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Significant Agreements and Rela"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Loss) Per Share"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Significant Agreements and Re_2" sheetId="23" state="visible" r:id="rId23"/>
    <sheet xmlns:r="http://schemas.openxmlformats.org/officeDocument/2006/relationships" name="Investments (Tables)" sheetId="24" state="visible" r:id="rId24"/>
    <sheet xmlns:r="http://schemas.openxmlformats.org/officeDocument/2006/relationships" name="Fair Value Measurement (Tables)" sheetId="25" state="visible" r:id="rId25"/>
    <sheet xmlns:r="http://schemas.openxmlformats.org/officeDocument/2006/relationships" name="Debt (Tables)" sheetId="26" state="visible" r:id="rId26"/>
    <sheet xmlns:r="http://schemas.openxmlformats.org/officeDocument/2006/relationships" name="Derivatives (Tables)" sheetId="27" state="visible" r:id="rId27"/>
    <sheet xmlns:r="http://schemas.openxmlformats.org/officeDocument/2006/relationships" name="Commitments and Contingencies (" sheetId="28" state="visible" r:id="rId28"/>
    <sheet xmlns:r="http://schemas.openxmlformats.org/officeDocument/2006/relationships" name="Net Assets (Tables)" sheetId="29" state="visible" r:id="rId29"/>
    <sheet xmlns:r="http://schemas.openxmlformats.org/officeDocument/2006/relationships" name="Earnings (Loss) Per Share (Tabl" sheetId="30" state="visible" r:id="rId30"/>
    <sheet xmlns:r="http://schemas.openxmlformats.org/officeDocument/2006/relationships" name="Financial Highlights (Tables)" sheetId="31" state="visible" r:id="rId31"/>
    <sheet xmlns:r="http://schemas.openxmlformats.org/officeDocument/2006/relationships" name="Organization - Additional Infor"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greements and Re_3" sheetId="35" state="visible" r:id="rId35"/>
    <sheet xmlns:r="http://schemas.openxmlformats.org/officeDocument/2006/relationships" name="Significant Agreements And Re_4" sheetId="36" state="visible" r:id="rId36"/>
    <sheet xmlns:r="http://schemas.openxmlformats.org/officeDocument/2006/relationships" name="Investments - Schedule of Inves" sheetId="37" state="visible" r:id="rId37"/>
    <sheet xmlns:r="http://schemas.openxmlformats.org/officeDocument/2006/relationships" name="Investments - Schedule of Inv_2" sheetId="38" state="visible" r:id="rId38"/>
    <sheet xmlns:r="http://schemas.openxmlformats.org/officeDocument/2006/relationships" name="Investments - Schedule of Inv_3" sheetId="39" state="visible" r:id="rId39"/>
    <sheet xmlns:r="http://schemas.openxmlformats.org/officeDocument/2006/relationships" name="Investments - Schedule of Geogr" sheetId="40" state="visible" r:id="rId40"/>
    <sheet xmlns:r="http://schemas.openxmlformats.org/officeDocument/2006/relationships" name="Investments - Schedule of Geo_2" sheetId="41" state="visible" r:id="rId41"/>
    <sheet xmlns:r="http://schemas.openxmlformats.org/officeDocument/2006/relationships" name="Fair Value Measurement - Summar" sheetId="42" state="visible" r:id="rId42"/>
    <sheet xmlns:r="http://schemas.openxmlformats.org/officeDocument/2006/relationships" name="Fair Value Measurement - Summ_2" sheetId="43" state="visible" r:id="rId43"/>
    <sheet xmlns:r="http://schemas.openxmlformats.org/officeDocument/2006/relationships" name="Fair Value Measurement - Summ_3" sheetId="44" state="visible" r:id="rId44"/>
    <sheet xmlns:r="http://schemas.openxmlformats.org/officeDocument/2006/relationships" name="Fair Value Measurement - Summ_4" sheetId="45" state="visible" r:id="rId45"/>
    <sheet xmlns:r="http://schemas.openxmlformats.org/officeDocument/2006/relationships" name="Fair Value Measurement - Summ_5" sheetId="46" state="visible" r:id="rId46"/>
    <sheet xmlns:r="http://schemas.openxmlformats.org/officeDocument/2006/relationships" name="Debt - Additional Information (" sheetId="47" state="visible" r:id="rId47"/>
    <sheet xmlns:r="http://schemas.openxmlformats.org/officeDocument/2006/relationships" name="Debt - Schedule of Outstanding " sheetId="48" state="visible" r:id="rId48"/>
    <sheet xmlns:r="http://schemas.openxmlformats.org/officeDocument/2006/relationships" name="Debt - Schedule of Outstandin_2" sheetId="49" state="visible" r:id="rId49"/>
    <sheet xmlns:r="http://schemas.openxmlformats.org/officeDocument/2006/relationships" name="Debt - Schedule of Revolving Cr" sheetId="50" state="visible" r:id="rId50"/>
    <sheet xmlns:r="http://schemas.openxmlformats.org/officeDocument/2006/relationships" name="Debt - Components of Carrying V" sheetId="51" state="visible" r:id="rId51"/>
    <sheet xmlns:r="http://schemas.openxmlformats.org/officeDocument/2006/relationships" name="Debt - Components of Interest a" sheetId="52" state="visible" r:id="rId52"/>
    <sheet xmlns:r="http://schemas.openxmlformats.org/officeDocument/2006/relationships" name="Debt - Components of Carrying_2" sheetId="53" state="visible" r:id="rId53"/>
    <sheet xmlns:r="http://schemas.openxmlformats.org/officeDocument/2006/relationships" name="Debt - Components of Interest_2" sheetId="54" state="visible" r:id="rId54"/>
    <sheet xmlns:r="http://schemas.openxmlformats.org/officeDocument/2006/relationships" name="Debt - Components of Carrying_3" sheetId="55" state="visible" r:id="rId55"/>
    <sheet xmlns:r="http://schemas.openxmlformats.org/officeDocument/2006/relationships" name="Debt - Components of Interest_3" sheetId="56" state="visible" r:id="rId56"/>
    <sheet xmlns:r="http://schemas.openxmlformats.org/officeDocument/2006/relationships" name="Derivatives - Additional Inform" sheetId="57" state="visible" r:id="rId57"/>
    <sheet xmlns:r="http://schemas.openxmlformats.org/officeDocument/2006/relationships" name="Derivatives - Schedule of Forei" sheetId="58" state="visible" r:id="rId58"/>
    <sheet xmlns:r="http://schemas.openxmlformats.org/officeDocument/2006/relationships" name="Derivatives - Schedule of Effec" sheetId="59" state="visible" r:id="rId59"/>
    <sheet xmlns:r="http://schemas.openxmlformats.org/officeDocument/2006/relationships" name="Commitments and Contingencies -" sheetId="60" state="visible" r:id="rId60"/>
    <sheet xmlns:r="http://schemas.openxmlformats.org/officeDocument/2006/relationships" name="Net Assets - Additional Informa" sheetId="61" state="visible" r:id="rId61"/>
    <sheet xmlns:r="http://schemas.openxmlformats.org/officeDocument/2006/relationships" name="Net Assets - Schedule of Issuan" sheetId="62" state="visible" r:id="rId62"/>
    <sheet xmlns:r="http://schemas.openxmlformats.org/officeDocument/2006/relationships" name="Net Assets - Schedule of Distri" sheetId="63" state="visible" r:id="rId63"/>
    <sheet xmlns:r="http://schemas.openxmlformats.org/officeDocument/2006/relationships" name="Net Assets - Schedule of Dist_2" sheetId="64" state="visible" r:id="rId64"/>
    <sheet xmlns:r="http://schemas.openxmlformats.org/officeDocument/2006/relationships" name="Earnings (Loss) Per Share - Sch" sheetId="65" state="visible" r:id="rId65"/>
    <sheet xmlns:r="http://schemas.openxmlformats.org/officeDocument/2006/relationships" name="Financial Highlights - Schedule" sheetId="66" state="visible" r:id="rId66"/>
    <sheet xmlns:r="http://schemas.openxmlformats.org/officeDocument/2006/relationships" name="Subsequent Events - Additional " sheetId="67" state="visible" r:id="rId67"/>
    <sheet xmlns:r="http://schemas.openxmlformats.org/officeDocument/2006/relationships" name="N-2" sheetId="68" state="visible" r:id="rId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_(&quot;€ &quot;#,##0_);_(&quot;€ &quot;(#,##0)"/>
    <numFmt numFmtId="171" formatCode="#,##0.0000%_);(#,##0.0000%)"/>
    <numFmt numFmtId="172" formatCode="#,##0.000_);(#,##0.000)"/>
    <numFmt numFmtId="173" formatCode="#,##0.0_);(#,##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Goldman Sachs BDC, Inc.</t>
        </is>
      </c>
      <c r="C9" s="4" t="inlineStr">
        <is>
          <t xml:space="preserve"> </t>
        </is>
      </c>
    </row>
    <row r="10">
      <c r="A10" s="4" t="inlineStr">
        <is>
          <t>Entity Central Index Key</t>
        </is>
      </c>
      <c r="B10" s="4" t="inlineStr">
        <is>
          <t>000157269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ommon Stock, par value$0.001 per share</t>
        </is>
      </c>
      <c r="C18" s="4" t="inlineStr">
        <is>
          <t xml:space="preserve"> </t>
        </is>
      </c>
    </row>
    <row r="19">
      <c r="A19" s="4" t="inlineStr">
        <is>
          <t>Trading Symbol</t>
        </is>
      </c>
      <c r="B19" s="4" t="inlineStr">
        <is>
          <t>GSBD</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814-0099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6-2176593</t>
        </is>
      </c>
      <c r="C23" s="4" t="inlineStr">
        <is>
          <t xml:space="preserve"> </t>
        </is>
      </c>
    </row>
    <row r="24">
      <c r="A24" s="4" t="inlineStr">
        <is>
          <t>Entity Address, Address Line One</t>
        </is>
      </c>
      <c r="B24" s="4" t="inlineStr">
        <is>
          <t>200 West Street</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282</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902-03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027784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mpany’s functional currency is U.S. dollar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o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on the consolidated financial statements.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year ended December 31, 2021, included in the Company’s annual report on Form 10-K, which was filed with the U.S. Securities and Exchange Commission (the “SEC”) on February 24, 2022. The results for the three and nine months ended September 30, 2022 are not necessarily indicative of the results to be expected for the full fiscal year, any other interim period or any future year or period. Certain prior period information has been reclassified to conform to the current period presentation. The reclassification has no effect on the Company’s consolidated financial position or the consolidated results of operations as previously reported. As an investment company, the Company applies the accounting and reporting guidance in Accounting Standards Codification (“ASC”) Topic 946, Financial Services – Investment Companies (“ASC 946”) issued by the Financial Accounting Standards Board (“FASB”) . 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 owned subsidiaries, BDC Blocker I, LLC (formerly known as My-On BDC Blocker, LLC), GSBD Blocker II, LLC, GSBD Wine I, LLC, GSBD Blocker III, LLC, GSBD Blocker IV, LLC, GSBD Blocker V, LLC, MMLC Blocker I, LLC, MMLC Blocker II, LLC, MMLC Wine I, LLC, and MMLC Blocker III, LLC. All significant intercompany transactions and balances have been eliminated in consolidation. 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For the Nine Months Ended
September 30, September 30, September 30, September 30,
Prepayment premiums $ — $ 838 $ 609 $ 1,512
Accelerated amortization of upfront loan origination fees and unamortized discounts $ 5,210 $ 25,331 $ 9,850 $ 43,543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Certain structuring fees, amendment fees, syndication fees and commitment fees are recorded as other income when earned. Administrative agent fees received by the Company are recorded as other income when the services are rendered over time. Purchase Accounting On October 12, 2020, the Company completed its merger with GS MMLC pursuant to the Merger Agreement, dated as of June 11, 2020. The Merger was accounted for as an asset acquisition in accordance with ASC 805-50, Business Combinations- Related Issues. The consideration paid to GS MMLC’s stockholders was less than the aggregate fair values of the assets acquired and liabilities assumed, which resulted in a purchase discount (the “Purchase Discount”). The Purchase Discount was allocated to the cost of GS MMLC investments acquired by the Company on a pro-rata basis based on their relative fair values as of the closing date. Immediately following the Merger with GS MMLC, the investments were marked to their respective fair values and, as a result, the Purchase Discount allocated to the cost basis of the investments acquired was immediately recognized as unrealized appreciation on the Consolidated Statement of Operations. The Purchase Discount allocated to the loan investments acquired will amortize over the life of each respective loan through interest income with a corresponding adjustment recorded as unrealized depreciation on such loans acquired through their ultimate disposition. Amortization income of Purchase Discount for the three and nine months ended September 30, 2022 was $ 4,471 and $ 12,506 . Amortization income of Purchase Discount for the three and nine months ended September 30, 2021 was $ 15,499 and $ 34,024 . The Purchase Discount allocated to equity investments acquired will not amortize over the life of such investments through interest income and, assuming no subsequent change to the fair value of the equity investments acquired and disposition of such equity investments at fair value, the Company will recognize a realized gain with a corresponding reversal of the unrealized appreciation on disposition of such equity investments acquired. Non-Accrual Investments Investments are placed on non-accrual status when it is probable that principal, interest or dividends will not be collected according to th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September 30, 2022, the Company had certain investments held in seven portfolio companies on non-accrual status, which represented 1.4 % and 0.4 % of the total investments (excluding investments in money market funds, if any) at amortized cost and at fair value. As of December 31, 2021, the Company had certain investments held in four portfolio companies on non-accrual status, which represented 2.5 % and 1.8 % of the total investments (excluding investments in money market funds, if any) at amortized cost and at fair value. 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ing services, broker or dealer quotations or alternative price sources. In the absence of quoted market prices, broker or dealer quotations or alternative price sources, investments are measured at fair value as determined by the Investment Adviser, as the valuation designee ("Valuation Designee") designated by the board of directors of the Company (the “Board of Directors”),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ervices or at the bid prices obtained from at least two brokers or dealers, if available; otherwise, the Investment Adviser obtains these market quotations from a principal market maker or a primary market dealer. To assess the continuing appropriateness of pricing sources and methodologies, the Investment Adviser regularly performs price verification procedures and issues challenges as necessary to independent pricing servi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provided by the investment professionals of the Investment Adviser and the portfolio companies as well as any market quotations obtained from independent pricing services, brokers, dealers or market dealers.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division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Money Market Funds Investments in money market funds are valued at NAV per share and are considered cash equivalents for the purposes of the management fee paid to the Investment Adviser. See Note 3 “Significant Agreements and Related Party Transactions.” Cash Cash consists of deposits held at a custodian bank. As of September 30, 2022 and December 31, 2021, the Company held an aggregate cash balance of $ 32,670 and $ 33,764 . Foreign currency of $ 1,536 and $ 2,614 (acquisition cost of $ 1,684 and $ 2,760 ) is included in cash as of September 30, 2022 and December 31, 2021. 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if any, are included with the net change in unrealized gains (losses) on foreign currency transla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appreciation (depreciation) on foreign currency forward contracts is recorded on the Consolidated Statements of Assets and Liabilities by counterparty on a net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and records changes in the net unrealized appreciation (depreciation) on foreign currency forward contracts in the Consolidated Statements of Operations. 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on the Consolidated Statements of Operations. The Company’s tax positions have been reviewed based on applicable statutes of limitation for tax assessments, which may vary by jurisdiction, and based on such review, the Company has concluded that no additional provision for income tax is required on the consolidated financial statements. The Company is subject to potential examination by certain taxing authorities in various jurisdictions. The Company’s tax positions are subject to ongoing interpretation of laws and regulations by taxing authorities. The Company has elected to be treated as a RIC commencing with its taxable year ended December 31, 2013. So long as the Company maintains its status as a RIC, it will generally not be required to pay corporate-level U.S. federal income tax on any ordinary income or capital gains that it distributes at least annually to its stockholders as dividends. As a result, any U.S. federal income tax liability related to income earned and distributed by the Company represents obligations of the Company’s stockholders and will not be reflected on the consolidated financial statements of the Company. To maintain its tax treatment as a RIC, the Company must meet specified source-of-income and asset diversification requirements and timely distribute to its stock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stockholders. The Company will accrue excise tax on estimated undistributed taxable income as required. For the three and nine months ended September 30, 2022, the Company accrued excise taxes of $ 827 and $ 2,494 . As of September 30, 2022, $ 1,469 of accrued excise taxes remained payable. For the three and nine months ended September 30, 2021, the Company accrued excise taxes of $ 308 and $ 924 . Certain of the Company’s consolidated subsidiaries are subject to U.S. federal and state corporate-level income taxes. Income tax expense, if any, is included under the income category for which it applies on the Consolidated Statements of Operations. 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the stockholder’s tax basis in its shares. These book/tax differences are either temporary or permanent in nature. To the extent these differences are permanent they are charged or credited to paid-in capital in excess of par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common stockholders are recorded on the ex-dividend date. The amount to be paid out as a distribution is determined by the Board of Directors each quarter and is generally based upon the earnings estimated by the Investment Adviser. The Company may pay distributions to its stockholders in a year in excess of its net ordinary income and capital gains for that year and, accordingly, a portion of such distributions may constitute a return of capital for U.S. federal income tax purposes. The Company intends to timely distribute to its stockholders substantially all of its annual taxable income for each year, except that the Company may retain certain net capital gains for reinvestment and may carry forward taxable income for distribution in the following year and pay any applicabl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has a dividend reinvestment plan that provides for reinvestment of all cash distributions declared by the Board of Directors unless a stockholder elects to “opt out” of the plan. As a result, if the Board of Directors declares a cash distribution, then the stockholders who have not “opted out” of the dividend reinvestment plan will have their cash distributions automatically reinvested in additional shares of common stock, rather than receiving the cash distribution. Stockholders who receive distributions in the form of shares of common stock will generally be subject to the same U.S. federal, state and local tax consequences as if they received cash distributions and, for this purpose, stockholders receiving distributions in the form of stock will generally be treated as receiving distributions equal to the fair market value of the stock received through the plan; however, since their cash distributions will be reinvested, those stockholders will not receive cash with which to pay any applicable taxes. Due to regulatory considerations, GS Group Inc. has opted out of the dividend reinvestment plan, and GS &amp; Co. has opted out of the dividend reinvestment plan in respect of shares of the Company’s common stock acquired through our 10b5-1 Plan. Deferred Financing and Debt Issuance Costs Deferred financing and debt issuance costs consist of fees and expenses paid in connection with the closing of and amendments to the Company’s borrowings. The aforementioned costs are amortized using the straight-line method over each instrument’s term. Deferred financing costs related to a revolving credit facility is presented separately as an asset on the Company’s Consolidated Statements of Assets and Liabilities. Deferred debt issuance costs related to any notes are presented net against the outstanding debt balance on the Consolidated Statements of Assets and Liabilities. Equity Offering Costs Offering costs consist of fees and expenses paid in connection with equity offerings. Offering costs are charged against the proceeds from equity offerings when proceeds are recei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Significant Agreements and Related Party Transactions</t>
        </is>
      </c>
      <c r="B4" s="4" t="inlineStr">
        <is>
          <t xml:space="preserve">3. SIGNIFICANT AGREEMENTS AND RELATED PARTY TRANSACTIONS Investment Management Agreement The Company entered into an investment management agreement (the “Investment Management Agreement”) with the Investment Adviser, pursuant to which the Investment Adviser manages the Company’s investment program and related activities. Management Fee The Company pays the Investment Adviser a management fee (the “Management Fee”), accrued and payable quarterly in arrears. The Management Fee is calculated at an annual rate of 1.00 % ( 0.25 % per quarter) of the average of the values of the Company’s gross assets (excluding cash or cash equivalents but including assets purchased with borrowed amounts) at the end of each of the two most recently completed calendar quarters. The Management Fee for any partial quarter will be appropriately prorated. For the three and nine months ended September 30, 2022, Management Fees amounted to $ 9,157 and $ 26,933 and the Investment Adviser voluntarily agreed to waive $ 0 and $ 346 of Management Fees. As of September 30, 2022, $ 9,157 remained payable. For the three and nine months ended September 30, 2021, Management Fees amounted to $ 7,962 and $ 24,241 and the Investment Adviser voluntarily agreed to waive $ 0 and $ 500 of Management Fees. Incentive Fee The incentive fee (the “Incentive Fee”) consists of two components that are determined independent of each other, with the result that one component may be payable even if the other is not. The Incentive Fee is calculated as follows: A portion of the Incentive Fee is based on income and a portion is based on capital gains, each as described below. The Investment Adviser is entitled to receive the Incentive Fee based on income if Ordinary Income (as defined below) exceeds a quarterly “hurdle rate” of 1.75 %. For this purpose, the hurdle is computed by reference to the Company’s NAV and does not take into account changes in the market price of the Company’s common stock. The Incentive Fee based on income is determined and paid quarterly in arrears at the end of each calendar quarter by reference to the Company’s aggregate net investment income, as adjusted as described below, from the calendar quarter then ending and the eleven preceding calendar quarters (such period the “Trailing Twelve Quarters”). The Incentive Fee based on capital gains is determined and paid annually in arrears at the end of each calendar year by reference to an “Annual Period,” which means the period beginning on January 1 of each calendar year and ending on December 31 of such calendar year or, in the case of the first and last year, the appropriate portion thereof. The hurdle amount for the Incentive Fee based on income is determined on a quarterly basis and is equal to 1.75 % multiplied by the Company’s NAV at the beginning of each applicable calendar quarter comprising the relevant Trailing Twelve Quarters. The hurdle amount is calculated after making appropriate adjustments for subscriptions (which includes all of the Company’s issuances of shares of its common stock, including issuances pursuant to its dividend reinvestment plan) and distributions that occurred during the relevant Trailing Twelve Quarters. The Incentive Fee for any partial period will be appropriately prorated. i. Quarterly Incentive Fee Based on Income For the portion of the Incentive Fee based on income, the Company pays the Investment Adviser a quarterly Incentive Fee based on the amount by which (A) aggregate net investment income (“Ordinary Income”) in respect of the relevant Trailing Twelve Quarters exceeds (B) the hurdle amount for such Trailing Twelve Quarters. The amount of the excess of (A) over (B) described in this paragraph for such Trailing Twelve Quarters is referred to as the “Excess Income Amount.” Ordinary Income is net of all fees and expenses, including the Management Fee but excluding any Incentive Fee. The Incentive Fee based on income for each quarter is determined as follows: • No Incentive Fee based on income is payable to the Investment Adviser for any calendar quarter for which there is no Excess Income Amount; • 100 % of the Ordinary Income, if any, that exceeds the hurdle amount, but is less than or equal to an amount, referred to as the “Catch-up Amount,” determined as the sum of 2.1875 % multiplied by the Company’s NAV at the beginning of each applicable calendar quarter comprising the relevant Trailing Twelve Quarters is included in the calculation of the Incentive Fee based on income; and • 20 % of the Ordinary Income that exceeds the Catch-up Amount is included in the calculation of the Incentive Fee based on income. The amount of the Incentive Fee based on income that is paid to the Investment Adviser for a particular quarter equals the excess of the Incentive Fee so calculated minus the aggregate Incentive Fees based on income that were paid in respect of the first eleven calendar quarters (or the portion thereof) included in the relevant Trailing Twelve Quarters but not in excess of the Incentive Fee Cap (as described below). The Incentive Fee based on income that is paid to the Investment Adviser for a particular quarter is subject to a cap (the “Incentive Fee Cap”). The Incentive Fee Cap for any quarter is an amount equal to (a) 20 % of the Cumulative Net Return (as defined below) during the relevant Trailing Twelve Quarters minus (b) the aggregate Incentive Fees based on income that were paid in respect of the first eleven calendar quarters (or the portion thereof) included in the relevant Trailing Twelve Quarters. “Cumulative Net Return” means (x) the Ordinary Income in respect of the relevant Trailing Twelve Quarters minus (y) any Net Capital Loss, if any, in respect of the relevant Trailing Twelve Quarters. If, in any quarter, the Incentive Fee Cap is zero or a negative value, the Company pays no Incentive Fee based on income to the Investment Adviser for such quarter. If, in any quarter, the Incentive Fee Cap for such quarter is a positive value but is less than the Incentive Fee based on income that is payable to the Investment Adviser for such quarter (before giving effect to the Incentive Fee Cap) calculated as described above, the Company pays an Incentive Fee based on income to the Investment Adviser equal to the Incentive Fee Cap for such quarter. If, in any quarter, the Incentive Fee Cap for such quarter is equal to or greater than the Incentive Fee based on income that is payable to the Investment Adviser for such quarter (before giving effect to the Incentive Fee Cap) calculated as described above, the Company pays an Incentive Fee based on income to the Investment Adviser equal to the Incentive Fee calculated as described above for such quarter without regard to the Incentive Fee Cap. “Net Capital Loss” in respect of a particular period means the difference, if positive, between (i) aggregate capital losses, whether realized or unrealized, in such period and (ii) aggregate capital gains, whether realized or unrealized, in such period. ii. Annual Incentive Fee Based on Capital Gains The portion of the Incentive Fee based on capital gains is calculated on an annual basis. For each Annual Period, the Company pays the Investment Adviser an amount equal to (A) 20 % of the difference, if positive, of the sum of the Company’s aggregate realized capital gains, if any, computed net of the Company’s aggregate realized capital losses, if any, and the Company’s aggregate unrealized capital depreciation, in each case from April 1, 2013 until the end of such Annual Period minus (B) the cumulative amount of Incentive Fees based on capital gains previously paid to the Investment Adviser from April 1, 2013. For the avoidance of doubt, unrealized capital appreciation is excluded from the calculation in clause (A) above. The Company accrues, but does not pay, a portion of the Incentive Fee based on capital gains with respect to net unrealized appreciation. Under GAAP, the Company is required to accrue an Incentive Fee based on capital gains that includes net realized capital gains and losses and net unrealized capital appreciation and depreciation on investments held at the end of each period. In calculating the accrual for the Incentive Fee based on capital gains, the Company considers the cumulative aggregate unrealized capital appreciation in the calculation, since an Incentive Fee based on capital gains would be payable if such unrealized capital appreciation were realized, even though such unrealized capital appreciation is not permitted to be considered in calculating the fee payable under the Investment Management Agreement. This accrual is calculated using the aggregate cumulative realized capital gains and losses and aggregate cumulative unrealized capital appreciation or depreciation. If such amount is positive at the end of a period, then the Company records a capital gains incentive fee equal to 20 % of such amount, minus the aggregate amount of actual Incentive Fees based on capital gains paid in all prior periods. If such amount is negative, then there is no accrual for such period. There can be no assurance that such unrealized capital appreciation will be realized in the future. For the three and nine months ended September 30, 2022, Incentive Fees based on income amounted to $ 0 and $ 12,023 . GSAM voluntarily agreed to waive $ 0 and $ 11,378 of Incentive Fees for the three and nine months ended September 30, 2022. As of September 30, 2022, $ 0 remained payable. For the three and nine months ended September 30, 2021, the Company incurred Incentive Fees based on income of $ 9,326 and $ 32,551 . For the three and nine months ended September 30, 2022 and 2021, the Company did no t accrue or pay any Incentive Fees based on capital gains. In connection with the Merger, GSAM agreed to waive a portion of its Incentive Fee based on income to the extent incurred, for a period of nine quarters, commencing with the quarter ended December 31, 2019 and through and including the quarter ending December 31, 2021, otherwise payable by the Company under the Investment Management Agreement by and between the Company and GSAM, as applicable, for each such quarter in an amount sufficient to ensure that the Company’s net investment income per weighted share outstanding for such quarter is at least $ 0.48 per share. For the three and nine months ended September 30, 2021, GSAM waived $ 0 and $ 4,543 of Incentive Fees. Additionally, GSAM voluntarily agreed to waive $ 1,441 and $ 19,149 of Incentive Fees for the three and nine months ended September 30, 2021 attributable to the purchase discount resulting from the Merger. Administration and Custodian Fees The Company has entered into an administration agreement with State Street Bank and Trust Company (the “Administrator”) under which the Administrator provides various accounting and administrative services to the Company. The Company pays the Administrator fees for its services as it determines to be commercially reasonable in its sole discretion. The Company also reimburses the Administrator for all reasonable expenses. To the extent that the Administrator outsources any of its functions, the Administrator pays any compensation associated with such functions. The Administrator also serves as the Company’s custodian (the “Custodian”). For the three and nine months ended September 30, 2022, the Company incurred expenses for services provided by the Administrator and the Custodian of $ 522 and $ 1,560 . As of September 30, 2022, $ 851 remained payable. For the three and nine months ended September 30, 2021, the Company incurred expenses for services provided by the Administrator and the Custodian of $ 483 and $ 1,439 . Transfer Agent Fees The Company has entered into a transfer agency and services agreement pursuant to which Computershare Trust Company, N.A. serves as the Company’s transfer agent (the “Transfer Agent”), dividend agent and registrar. For the three and nine months ended September 30, 2022, the Company incurred expenses for services provided by the Transfer Agent of $ 10 and $ 29 . As of September 30, 2022, $ 18 remained payable. For the three and nine months ended September 30, 2021, the Company incurred expenses for services provided by the Transfer Agent of $ 12 and $ 27 . Common Stock Repurchase Plans In November 2021, the Board of Directors approved and authorized a new 10b5-1 stock repurchase plan (the "10b5-1 Plan"), which provides for the Company to repurchase up to $ 75,000 of shares of the Company’s common stock if the stock trades below the most recently announced quarter-end NAV per share, subject to certain limitations. Under this 10b5-1 Plan, no purchases will be made if such purchases would cause the Company’s Debt/Equity Ratio to exceed the lower of (a) 1.30 or (b) the Maximum Debt/Equity Ratio. In the 10b5-1 Plan, “Debt/Equity Ratio” means the sum of debt on the Consolidated Statements of Assets and Liabilities and the total notional value of the Company’s unfunded commitments divided by net assets, as of the most recent reported financial statement end date, and “Maximum Debt/Equity Ratio” means the sum of debt on the Consolidated Statements of Assets and Liabilities and committed uncalled debt divided by net assets, as of the most recent reported financial statement end date. The 10b5-1 Plan became effective on August 17, 2022 and commenced on September 16, 2022 . The 10b5-1 Plan will expire on August 17, 2023 . Purchases under the 10b5-1 Plan will be conducted on a programmatic basis in accordance with Rules 10b5-1 and 10b-18 under the Exchange Act and other applicable securities laws. The Company’s repurchase of its common stock under the 10b5-1 Plan or otherwise may result in the price of the Company’s common stock being higher than the price that otherwise might exist in the open market. The Company did not repurchase any of its common stock pursuant to the 10b5-1 Plan or otherwise. Affiliates GS Group Inc. owned 6.31 % as of September 30, 2022 and 6.37 % as of December 31, 2021 of the outstanding shares of the Company’s common stock. The table below presents the Company’s affiliated investments:
Beginning Fair Value Balance Gross (1) Gross (2) Net Realized Net Change in Ending Fair Value Balance Dividend,
For the Nine Months Ended September 30, 2022
Controlled Affiliates
Bolttech Mannings, Inc. $ 18,375 $ 22,066 $ ( 18,660 ) $ ( 2,035 ) $ ( 19,746 ) $ — $ 275
Total Controlled Affiliates $ 18,375 $ 22,066 $ ( 18,660 ) $ ( 2,035 ) $ ( 19,746 ) $ — $ 275
Non-Controlled Affiliates
Goldman Sachs Financial Square Government Fund $ — $ 232,486 $ ( 232,486 ) $ — $ — $ — $ 60
Animal Supply Holdings, LLC 6,569 437 — — ( 3,555 ) 3,451 380
ATX Networks Corp. 6,039 188 ( 579 ) — 2,102 7,750 454
Collaborative Imaging, LLC (dba Texas Radiology Associates) 5,491 — — — ( 383 ) 5,108 198
Conergy Asia &amp; ME Pte. LTD 400 — — — ( 400 ) — —
Elah Holdings, Inc. 5,396 — — — — 5,396 —
Iracore International Holdings, Inc. 7,596 — — — 690 8,286 188
Kawa Solar Holdings Limited 1,328 — — — ( 39 ) 1,289 —
Total Non-Controlled Affiliates $ 32,819 $ 233,111 $ ( 233,065 ) $ — $ ( 1,585 ) $ 31,280 $ 1,280
Total Affiliates $ 51,194 $ 255,177 $ ( 251,725 ) $ ( 2,035 ) $ ( 21,331 ) $ 31,280 $ 1,555
For the Year Ended December 31, 2021
Controlled Affiliates
Bolttech Mannings, Inc. $ 19,810 $ 4,974 $ — $ — $ ( 6,409 ) $ 18,375 $ 1,486
Total Controlled Affiliates $ 19,810 $ 4,974 $ — $ — $ ( 6,409 ) $ 18,375 $ 1,486
Non-Controlled Affiliates
Goldman Sachs Financial Square Government Fund $ — $ 809,929 $ ( 809,929 ) $ — $ — $ — $ 2
Animal Supply Holdings, LLC 16,838 723 — ( 756 ) ( 10,236 ) 6,569 723
ATX Networks Corp. — 6,133 — — ( 94 ) 6,039 196
CB-HDT Holdings, Inc. (dba Hunter Defense Technologies) 48,741 — ( 48,494 ) 35,916 ( 36,163 ) — ( 6 )
Collaborative Imaging, LLC (dba Texas Radiology Associates) 4,365 — — — 1,126 5,491 307
Conergy Asia &amp; ME Pte. LTD 334 — — — 66 400 —
Elah Holdings, Inc. 5,396 — — — — 5,396 —
Iracore International Holdings, Inc. 10,178 — — — ( 2,582 ) 7,596 926
Kawa Solar Holdings Limited 1,359 — — — ( 31 ) 1,328 —
Total Non-Controlled Affiliates $ 87,211 $ 816,785 $ ( 858,423 ) $ 35,160 $ ( 47,914 ) $ 32,819 $ 2,148
Total Affiliates $ 107,021 $ 821,759 $ ( 858,423 ) $ 35,160 $ ( 54,323 ) $ 51,194 $ 3,634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Due to Affiliates The Investment Adviser pays certain general and administrative expenses on behalf of the Company in the ordinary course of business. As of September 30, 2022 and December 31, 2021, there were $ 462 and $ 585 included within Accrued expenses and other liabilities that were paid by the Investment Adviser and its affiliates on behalf of the Company. Co-investment Activity In certain circumstances, negotiated co-investments by the Company and other funds managed by the Investment Adviser may be made only pursuant to an order from the SEC permitting the Company to do so. On January 4, 2017, the SEC granted to the Investment Adviser and the BDCs advised by the Investment Adviser exemptive relief on which we expect to rely to co-invest with other funds managed by the Investment Adviser in a manner consistent with our investment, objectives, positions, policies, strategies and restrictions as well as regulatory requirements and other pertinent factors (the “Relief”). Additionally, if our Investment Adviser forms certain other accounts in the future, we may co-invest on a concurrent basis with such other affiliates, subject to compliance with the Relief, applicable regulations and regulatory guidance, as well as applicable allocation procedures. On March 15, 2022, the SEC published a notice of an application that is intended to supersede the Relief and, if granted, would permit limited additional flexibility for the Company to enter into co-investment transactions with proprietary accounts of Goldman Sachs (the “Application”). As a result of the Relief and the Application, if granted, there could be significant overlap in our investment portfolio and the investment portfolios of other client accounts managed by our Investment Adviser (collectively with the Company, the “Accounts”). The Goldman Sachs Asset Management Private Credit (“GSAM Private Credit”) team is composed of investment professionals dedicated to the Company’s investment strategy and to other funds that share a similar investment strategy with the Company. The GSAM Private Credit team is responsible for identifying investment opportunities, conducting research and due diligence on prospective investments, negotiating and structuring the Company’s investments and monitoring and servicing the Company’s investments. The team works together with investment professionals who are primarily focused on investment strategies in syndicated, liquid credit. Under the terms of the Relief and Application, if granted, a “required majority” (as defined in Section 57(o) of the Investment Company Act) of the Company’s independent directors must make certain conclusions in connection with a co-investment transaction, including that (1) the terms of the proposed transaction are reasonable and fair to the Company and the Company’s stockholders and do not involve overreaching in respect of the Company or its stockholders on the part of any person concerned, and (2) the transaction is consistent with the interests of the Company’s stockholders and is consistent with the then-current investment objectives and strategies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s</t>
        </is>
      </c>
      <c r="B4" s="4" t="inlineStr">
        <is>
          <t>4. INVESTMENTS The Company’s investments (excluding investments in money market funds, if any) consisted of the following:
September 30, 2022 December 31, 2021
Investment Type Cost Fair Value Cost Fair Value
1st Lien/Senior Secured Debt $ 3,231,342 $ 3,199,586 $ 2,930,047 $ 2,945,368
1st Lien/Last-Out Unitranche 119,147 118,138 157,768 162,532
2nd Lien/Senior Secured Debt 266,390 217,105 295,533 283,521
Unsecured Debt 8,774 7,661 2,558 1,733
Preferred Stock 48,258 41,929 48,258 52,655
Common Stock 82,006 33,173 71,777 30,784
Warrants 1,849 468 1,849 1,850
Total $ 3,757,766 $ 3,618,060 $ 3,507,790 $ 3,478,443 T he industry composition of the Company’s investments at fair value and net assets was as follows:
September 30, 2022 December 31, 2021
Industry Fair Value Net Assets Fair Value Net Assets
Software 15.3 % 35.8 % 13.5 % 29.0 %
Health Care Providers &amp; Services 11.4 26.7 10.3 22.3
Diversified Financial Services 10.9 25.5 9.2 19.9
Health Care Technology 10.4 24.4 11.0 23.6
Professional Services 7.7 18.0 7.9 17.1
Diversified Consumer Services 6.6 15.4 6.1 13.2
IT Services 6.2 14.6 5.8 12.6
Real Estate Mgmt. &amp; Development 4.4 10.4 5.8 12.5
Interactive Media &amp; Services 3.3 7.8 5.2 11.1
Commercial Services &amp; Supplies 3.1 7.4 3.3 7.1
Health Care Equipment &amp; Supplies 3.1 7.3 3.2 6.9
Entertainment 2.1 4.9 2.2 4.7
Hotels, Restaurants &amp; Leisure 1.6 3.7 1.6 3.4
Chemicals 1.5 3.5 1.8 3.8
Transportation Infrastructure 1.4 3.3 1.5 3.3
Road &amp; Rail 1.2 2.7 1.2 2.7
Independent Power and Renewable Electricity Producers 1.1 2.6 0.7 1.6
Household Products 1.1 2.5 1.1 2.4
Internet &amp; Direct Marketing Retail 1.0 2.4 1.1 2.4
Aerospace &amp; Defense 1.0 2.3 1.0 2.2
Construction &amp; Engineering 0.9 2.1 1.0 2.1
Trading Companies &amp; Distributors 0.8 1.8 0.7 1.5
Beverages 0.7 1.6 1.0 2.2
Insurance 0.6 1.4 0.4 0.8
Pharmaceuticals 0.4 1.0 0.4 0.9
Auto Components 0.4 0.9 0.9 1.9
Containers &amp; Packaging 0.3 0.7 0.3 0.7
Leisure Products 0.3 0.7 0.3 0.7
Energy Equipment &amp; Services 0.2 0.5 0.2 0.5
Communications Equipment 0.2 0.5 0.2 0.4
Textiles, Apparel &amp; Luxury Goods 0.2 0.4 0.2 0.4
Air Freight &amp; Logistics 0.2 0.4 0.2 0.4
Specialty Retail 0.1 0.4 0.2 0.3
Capital Markets 0.1 0.3 0.2 0.3
Distributors 0.1 0.2 0.2 0.4
Food Products 0.1 0.1 0.1 0.1
Building Products — (1) 0.1 — (1) 0.1
Oil, Gas &amp; Consumable Fuels — (1) — (1) — (1) — (1)
Total 100.0 % 234.3 % 100.0 % 215.5 % (1) Amount rounds to less than 0.1 %. The geographic composition of the Company’s investments at fair value was as follows:
Geographic September 30, December 31,
United States 96.3 % 96.5 %
Canada 2.8 3.0
United Kingdom 0.9 0.5
Germany — (1) — (1)
Singapore — (1) — (1)
Total 100.0 % 100.0 % (1) Amount rounds to less than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5. FAIR VALUE MEASUREMENT The fair value of a financial instrument is the amount that would be received to sell an asset or would be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3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A financial instrument’s level within the fair value hierarchy is based on the lowest level of any input that is significant to the fair value measurement. Note 2 “Significant Accounting Policies” should be read in conjunction with the information outlined below. The table below presents the valuation techniques and the nature of significant inputs generally used in determining the fair value of Level 2 and Level 3 Instruments.
Level 2 Instruments Valuation Techniques and Significant Inputs
Equity and Fixed Income The types of instruments that trade in markets that are not considered to be active but are valued based on quoted market prices, broker or dealer quotations or alternative pricing sources with reasonable levels of price transparency include commercial paper, most government agency obligations, most corporate debt securities, certain mortgage-backed securities, certain bank loans, less liquid publicly listed equities, certain state and municipal obligations, certain money market instruments and certain loan commitments. Valuations of Level 2 Equity and Fixed Income instruments can be verified to quoted price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Derivative Contracts OTC derivatives (both centrally cleared and bilateral) are valued using market transactions and other market evidence whenever possible, including market-based inputs to models, calibration to market-clearing transactions, broker or dealer quotations, or othe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voluntary and involuntary prepayment rates, loss severity rates and correlations of such inputs. For OTC derivatives that trade in liquid markets, model inputs can generally be verified and model selection does not involve significant management judgment. OTC derivatives are classified within Level 2 of the fair value hierarchy when significant inputs are corroborated by market evidence.
Level 3 Instruments Valuation Techniques and Significant Inputs
Bank Loans, Corporate Debt, and Other Debt Obligations Valuations are generally based on discounted cash flow techniques, for which the significant inputs are the amount and timing of expected future cash flows, market yields and recovery assumptions. The significant inputs are generally determined based on relative value analyses, which incorporate comparisons both to credit default swaps that reference the same underlying credit risk and to other debt instruments for the same issuer for which observable prices or broker quotes are available. Other valuation methodologies are used as appropriate including market comparables, transactions in similar instruments and recovery/liquidation analysis.
Equity Recent third-party investments or pending transactions are considered to be the best evidence for any change in fair value. When these are not available, the following valuation methodologies are used, as appropriate and available (i) Transactions in similar instruments; (ii) Discounted cash flow techniques; (iii) Third party appraisals; and (iv) Industry multiples and public comparables. Evidence includes recent or pending reorganizations (for example, merger proposals, tender offers and debt restructurings) and significant changes in financial metrics, including (i) Current financial performance as compared to projected performance; (ii) Capitalization rates and multiples; and (iii) Market yields implied by transactions of similar or related assets. The tables below present the ranges of significant unobservable inputs used to value the Company’s Level 3 assets as of September 30, 2022 and December 31, 2021 . These ranges represent the significant unobservable inputs that were used in the valuation of each type of instrument, but they do not represent a range of values for any one instrument. For example, the lowest discount rate in 1st Lien/Senior Secured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Level 3 Instruments Fair Value (1)(2) Valuation Techniques (3) Significant Unobservable Range of Significant (4) Weighted (5)
As of September 30, 2022
Bank Loans, Corporate Debt, and Other Debt Obligations
1st Lien/Senior Secured Debt $ 2,878,991 Discounted cash flows Discount Rate 9.4 % - 19.2 % 11.2 %
5,638 Collateral analysis Recovery Rate 32.9 % - 72.3 % 63.3 %
1st Lien/Last-Out Unitranche 99,024 Discounted cash flows Discount Rate — 14.1 %
2nd Lien/Senior Secured Debt 116,103 Discounted cash flows Discount Rate 12.9 % - 26.2 % 16.7 %
3,427 Comparable multiples EV/EBITDA (6) 9.0 x - 9.9 x 9.5 x
1,726 Comparable multiples EV/Revenue — 0.2 x
Unsecured Debt 7,661 Discounted cash flows Discount Rate 13.3 % - 17.3 % 16.4 %
Equity
Preferred Stock $ 13,437 Comparable multiples EV/EBITDA (6) 14.4 x - 28.0 x 26.4 x
28,492 Comparable multiples EV/Revenue 0.7 x - 4.9 x 3.5 x
Common Stock 10,504 Discounted cash flows Discount Rate 16.0 % - 30.0 % 24.4 %
16,853 Comparable multiples EV/EBITDA (6) 4.5 x - 18.3 x 10.1 x
3,772 Comparable multiples EV/Revenue 2.0 x - 17 .0x 14.7 x
Warrants 468 Comparable multiples EV/Revenue — 4.1 x
As of December 31, 2021
Bank Loans, Corporate Debt, and Other Debt Obligations
1st Lien/Senior Secured Debt $ 2,271,598 Discounted cash flows Discount Rate 7.1 % - 22.5 % 9.1 %
1,328 Collateral analysis Recovery Rate — 33.9 %
1st Lien/Last-Out Unitranche 162,532 Discounted cash flows Discount Rate 8.9 % - 10.1 % 9.4 %
2nd Lien/Senior Secured Debt 177,079 Discounted cash flows Discount Rate 9.7 % - 15.4 % 11.2 %
1,701 Comparable multiples EV/EBITDA (6) — 9.3 x
Unsecured Debt 1,333 Discounted cash flows Discount Rate — 14.8 %
400 Collateral analysis Recovery Rate — 31.6 %
Equity
Preferred Stock $ 2,425 Comparable multiples EV/EBITDA (6) 10.5 x - 21.4 x 21.2 x
18,121 Comparable multiples EV/Revenue 1.5 x - 5.7 x 2.0 x
Common Stock 10,887 Discounted cash flows Discount Rate 14.6 % - 31.1 % 24.1 %
12,871 Comparable multiples EV/EBITDA (6) 4.4 x - 19.2 x 10.3 x
4,002 Comparable multiples EV/Revenue 0.7 x - 18.9 x 14.9 x
Warrants 1,850 Comparable multiples EV/Revenue — 8.2 x (1) As of September 30, 2022, included within the fair value of Level 3 assets of $ 3,477,301 is an amount of $ 291,205 for which the Investment Adviser did not develop the unobservable inputs (examples include single source broker quotations, third party pricing, and prior transactions). The income approach was used in the determination of fair value for $ 3,101,779 or 91.2 % of Level 3 bank loans, corporate debt, and other debt obligations . (2) As of December 31, 2021, included within the fair value of Level 3 assets of $ 3,270,660 is an amount of $ 604,533 for which the Investment Adviser did not develop the unobservable inputs (examples include single source broker quotations, third party pricing, and prior transactions). The income approach was used in the determination of fair value for $ 2,612,542 or 82.0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6) Enterprise value of portfolio company as a multiple of earnings before interest, taxes, depreciation and amortization (“EBITDA”). As noted above, the income and market approaches were used in the determination of fair value of certain Level 3 assets as of September 30, 2022 and December 31, 2021. The significant unobservable inputs used in the income approach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or market yields is risk of default, rating of the investment, call provisions and comparable company investments. The significant unobservable inputs used in the market approach are based on market comparable transactions and market multiples of publicly traded comparable companies. Increases or decreases in market comparable transactions or market multiples would result in an increase or decrease, in the fair value. The following is a summary of the Company’s assets categorized within the fair value hierarchy:
September 30, 2022 December 31, 2021
Assets Level 1 Level 2 Level 3 Total Level 1 Level 2 Level 3 Total
1st Lien/Senior Secured Debt $ — $ 86,405 $ 3,113,181 $ 3,199,586 $ — $ 102,358 $ 2,843,010 $ 2,945,368
1st Lien/Last-Out Unitranche — — 118,138 118,138 — — 162,532 162,532
2nd Lien/Senior Secured Debt — 53,410 163,695 217,105 — 104,741 178,780 283,521
Unsecured Debt — — 7,661 7,661 — — 1,733 1,733
Preferred Stock — — 41,929 41,929 — — 52,655 52,655
Common Stock 944 — 32,229 33,173 684 — 30,100 30,784
Warrants — — 468 468 — — 1,850 1,850
Total Assets $ 944 $ 139,815 $ 3,477,301 $ 3,618,060 $ 684 $ 207,099 $ 3,270,660 $ 3,478,443
Unrealized appreciation (depreciation) on foreign currency forward contracts $ — $ 111 $ — $ 111 $ — $ 100 $ — $ 100 The below table presents a summary of changes in fair value of Level 3 assets by investment type:
Beginning Balance Purchases (1) Net Net Change in Sales and (2) Net Transfers (3) Transfers (3) Ending Net Change
For the Nine Months Ended September 30, 2022
1st Lien/Senior Secured Debt $ 2,843,010 $ 693,066 $ ( 5,195 ) $ ( 43,422 ) $ ( 395,716 ) $ 21,438 $ — $ — $ 3,113,181 $ ( 48,812 )
1st Lien/Last-Out Unitranche 162,532 18,982 — ( 5,773 ) ( 61,194 ) 3,591 — — 118,138 ( 3,754 )
2nd Lien/Senior Secured Debt 178,780 16,282 ( 2,035 ) ( 35,195 ) ( 47,859 ) 3,502 50,220 — 163,695 ( 34,168 )
Unsecured Debt 1,733 6,182 — ( 288 ) — 34 — — 7,661 ( 288 )
Preferred Stock 52,655 — — ( 10,726 ) — — — — 41,929 ( 10,726 )
Common Stock 30,100 10,079 105 ( 7,950 ) ( 105 ) — — — 32,229 ( 7,950 )
Warrants 1,850 — — ( 1,382 ) — — — — 468 ( 1,382 )
Total Assets $ 3,270,660 $ 744,591 $ ( 7,125 ) $ ( 104,736 ) $ ( 504,874 ) $ 28,565 $ 50,220 $ — $ 3,477,301 $ ( 107,080 )
For the Nine Months Ended September 30, 2021
1st Lien/Senior Secured Debt $ 2,384,944 $ 988,448 $ ( 937 ) $ ( 11,352 ) $ ( 847,532 ) $ 46,909 $ — $ ( 43,275 ) $ 2,517,205 $ 7,799
1st Lien/Last-Out Unitranche 143,231 31,138 — 583 ( 14,477 ) 1,706 — — 162,181 955
2nd Lien/Senior Secured Debt 407,872 17,078 ( 1,203 ) ( 8,888 ) ( 209,051 ) 13,610 — ( 52,671 ) 166,747 ( 5,520 )
Unsecured Debt 334 1,433 — 40 — 2 — — 1,809 40
Preferred Stock 48,080 7,086 24,233 ( 24,786 ) ( 34,438 ) — — — 20,175 ( 379 )
Common Stock 65,284 7,278 19,223 ( 30,316 ) ( 31,399 ) — — — 30,070 ( 11,558 )
Warrants 1,024 — — ( 948 ) — — — — 76 ( 948 )
Total Assets $ 3,050,769 $ 1,052,461 $ 41,316 $ ( 75,667 ) $ ( 1,136,897 ) $ 62,227 $ — $ ( 95,946 ) $ 2,898,263 $ ( 9,611 ) (1) Purchases may include PIK, securities received in corporate actions and restructurings. (2) Sales and Settlements may include securities delivered in corporate actions and restructuring of investments. (3) Transfers in (out) of Level 3 are due to a decrease (increase) in the quantity and reliability of broker quotes obtained by the Investment Adviser. Debt Not Carried at Fair Value Fair value is estimated by discounting remaining payments using applicable current market rates, which take into account changes in the Company’s marketplace credit ratings, or market quotes, if available. If the Company’s debt obligations were carried at fair value, the fair value and level would have been as follows:
As of
Level September 30, 2022 December 31, 2021
Revolving Credit Facility 3 $ 1,246,280 $ 858,722
Convertible Notes (1) 2 $ — $ 158,116
2025 Notes 2 $ 347,544 $ 377,778
2026 Notes 2 $ 455,100 $ 513,037 (1) On April 1, 2022, the Convertible Notes matured and were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6. DEBT The Company is permitted to borrow amounts such that its asset coverage ratio, as defined in the Investment Company Act, is at least 150 % after such borrowing (if certain requirements are met). As of September 30, 2022 and December 31, 2021, the Company’s asset coverage ratio based on the aggregate amount outstanding of senior securities was 173 % and 186 %. The Company’s outstanding debt was as follows:
As of
September 30, 2022 December 31, 2021
Aggregate Amount Carrying (1) Aggregate Amount Carrying (1)
Revolving Credit Facility (2) $ 1,695,000 $ 449,306 $ 1,246,280 $ 1,695,000 $ 837,164 $ 858,722
Convertible Notes (3) — — — 155,000 — 154,665
2025 Notes 360,000 — 356,728 360,000 — 355,735
2026 Notes 500,000 — 493,701 500,000 — 492,304
Total Debt $ 2,555,000 $ 449,306 $ 2,096,709 $ 2,710,000 $ 837,164 $ 1,861,426 (1) The carrying value is presented net of unamortized debt issuance costs and OID net of accretion as applicable. (2) Provides, under certain circumstances, a total borrowing capacity of $ 2,250,000 . The Company may borrow amounts in USD or certain other permitted currencies. Debt outstanding denominated in currencies other than USD has been converted to USD using the applicable foreign currency exchange rate as of the applicable reporting date. As of September 30, 2022, the Company had outstanding borrowings denominated in USD of $ 1,178,574 , in Euros (EUR) of EUR 37,700 , in British Pound (GBP) of GBP 27,450 and in Canadian Dollars (CAD) of CAD 150 . As of December 31, 2021, the Company had outstanding borrowings denominated in USD of $ 799,574 , in Euros (EUR) of EUR 37,700 , in British Pound (GBP) of GBP 11,900 and in Canadian Dollars (CAD) of CAD 150 . (3) On April 1, 2022, the Convertible Notes matured and were paid in full. The combined weighted average interest rate of the aggregate borrowings outstanding for the nine months ended September 30, 2022 and the year ended December 31, 2021 was 3.19 % and 2.90 %. The combined weighted average debt of the aggregate borrowings outstanding for the nine months ended September 30, 2022 and the year ended December 31, 2021 was $ 1,972,687 and $ 1,621,442 . Revolving Credit Facility On September 19, 2013, the Company entered into a senior secured revolving credit agreement (as amended, the “Revolving Credit Facility”) with various lenders. Truist Bank serves as administrative agent and Bank of America, N.A. serves as syndication agent under the Revolving Credit Facility. The Company has amended and restated the Revolving Credit Facility on October 3, 2014, November 4, 2015, December 16, 2016, February 21, 2018, September 17, 2018, February 25, 2020, November 20, 2020, August 13, 2021, and May 5, 2022. The aggregate committed borrowing amount under the Revolving Credit Facility is $ 1,695,000 . The Revolving Credit Facility includes an uncommitted accordion feature that allows the Company, under certain circumstances, to increase the borrowing capacity of the Revolving Credit Facility to up to $ 2,250,000 . Borrowings denominated in USD, including amounts drawn in respect of letters of credit, bear interest (at the Company’s election) of either (i) term SOFR plus a margin of either (x) 2.00%, (y) 1.875% (subject to maintenance of certain long-term corporate debt ratings) or (z) 1.75% (subject to certain gross borrowing base conditions), in each case, plus an additional 0.10 % credit adjustment spread or (ii) an alternative base rate, which is the highest of (a) zero, (b) the highest of (i) the Prime Rate in effect on such day, (ii) the Federal Funds Effective Rate for such day plus 1/2 of 1.00% and (iii) the rate per annum equal to (x) the greater of (A) term SOFR for an interest period of one (1) month and (B) zero plus (y) 1.00%, plus a margin of either (x) 1.00%, (y) 0.875% (subject to maintenance of certain long-term corporate debt ratings) or (z) 0.75% (subject to certain gross borrowing base conditions). Borrowings denominated in non-USD bear interest of the applicable term benchmark rate or daily simple SONIA plus a margin of either 2.00%, 1.875% or 1.75% (subject to the conditions applicable to borrowings denominated in USD that bear interest based on the applicable term benchmark rate or daily simple SONIA) plus, in the case of borrowings denominated in Pound Sterling (GBP) only, an additional 0.1193 % credit adjustment spread. With respect to borrowings denominated in USD, the Company may elect either term SOFR, or an alternative base rate at the time of borrowing, and such borrowings may be converted from one benchmark to another at any time, subject to certain conditions. Interest is payable quarterly in arrears. The Company pays a fee of 0.375 % per annum on committed but undrawn amounts under the Revolving Credit Facility, payable quarterly in arrears. Any amounts borrowed under the Revolving Credit Facility will mature, and all accrued and unpaid interest will be due and payable, on May 5, 2027 . The Revolving Credit Facility may be guaranteed by certain of the Company’s domestic subsidiaries, including any that are formed or acquired by the Company in the future. Proceeds from borrowings may be used for general corporate purposes, including the funding of portfolio investments. The Company’s obligations to the lenders under the Revolving Credit Facility are secured by a first priority security interest in substantially all of the Company’s portfolio of investments and cash, with certain exceptions. The Revolving Credit Facility contains certain covenants, including: (i) maintaining a minimum stockholder’s equity of $ 800,000 plus 25 % of net proceeds of the sale of equity interests of the Company after February 25, 2020, (ii) maintaining a minimum asset coverage ratio of at least 150 %, (iii) maintaining a minimum asset coverage ratio of 200 % with respect to the consolidated assets (with certain limitations on the contribution of equity in financing subsidiaries as specified therein) of the Company and its subsidiary guarantors to the secured debt of the Company and its subsidiary guarantors, and (iv) complying with restrictions on industry concentrations in the Company’s investment portfolio. As of September 30, 2022, the Company is in compliance with these covenants. Costs of $ 28,092 were incurred in connection with obtaining and amending the Revolving Credit Facility, which have been recorded as deferred financing costs on the Consolidated Statements of Assets and Liabilities and are being amortized over the life of the Revolving Credit Facility using the straight-line method. As of September 30, 2022 and December 31, 2021, deferred financing costs were $ 13,513 and $ 12,631 . The below table presents the summary information of the Revolving Credit Facility:
For the Three Months Ended For the Nine Months Ended
September 30, September 30, September 30, September 30,
Borrowing interest expense $ 12,964 $ 2,583 $ 24,478 $ 8,769
Facility fees 477 1,187 1,857 3,209
Amortization of financing costs 741 700 2,114 2,079
Total $ 14,182 $ 4,470 $ 28,449 $ 14,057
Weighted average interest rate 4.10 % 2.01 % 3.08 % 2.01 %
Average outstanding balance $ 1,254,629 $ 510,169 $ 1,061,588 $ 584,372 Convertible Notes On October 3, 2016, the Company closed an offering of $ 115,000 aggregate principal amount of its 4.50 % unsecured convertible notes, which included $ 15,000 aggregate principal amount issued pursuant to the initial purchasers’ exercise in full of an over-allotment option (the “Initial Convertible Notes”). On July 2, 2018, the Company closed an additional offering of $ 40,000 aggregate principal amount of Convertible Notes (the “Additional Convertible Notes” and together with Initial Convertible Notes, the “Convertible Notes”). The Additional Convertible Notes had identical terms, and were part of the Initial Convertible Notes. The Convertible Notes were issued pursuant to an indenture between the Company and Computershare Trust Company, National Association, as Trustee (as successor to Wells Fargo Bank, National Association (“Wells Fargo”)). The Convertible Notes bore interest at a rate of 4.50 % per year, payable semi-annually in arrears on April 1 and October 1 of each year. The Convertible Notes matured and were fully repaid on April 1, 2022, in accordance with their terms, using proceeds from the Revolving Credit Facility. The below table presents the components of the carrying value of the Convertible Notes:
September 30, December 31,
Principal amount of debt $ — $ 155,000
OID, net of accretion — 118
Unamortized debt issuance costs — 217
Carrying Value $ — $ 154,665
Stated interest rate — % 4.50 %
Effective interest rate (stated interest rate plus accretion of OID) — % 4.80 % The below table presents the components of interest and other debt expenses related to the Convertible Notes:
For the Three Months Ended For the Nine Months Ended
September 30, September 30, September 30, September 30,
Borrowing interest expense $ — $ 1,743 $ 1,744 $ 5,231
Accretion of OID — 119 118 350
Amortization of debt issuance costs — 306 216 908
Total $ — $ 2,168 $ 2,078 $ 6,489 2025 Notes On February 10, 2020, the Company closed an offering of $ 360,000 aggregate principal amount of its 3.75 % unsecured notes due 2025 (the "2025 Notes"). The 2025 Notes were issued pursuant to an indenture between the Company and Computershare Trust Company, National Association, as Trustee (as successor to Wells Fargo). The 2025 Notes bear interest at a rate of 3.75% per year, payable semi-annually. The 2025 Notes will mature on February 10, 2025 and may be redeemed in whole or in part at the Company’s option at any time or from time to time at the redemption prices set forth in the indenture. The below table presents the components of the carrying value of the 2025 Notes:
September 30, December 31,
Principal amount of debt $ 360,000 $ 360,000
Unamortized debt issuance costs 3,272 4,265
Carrying Value $ 356,728 $ 355,735 The below table presents the components of interest and other debt expenses related to the 2025 Notes:
For the Three Months Ended For the Nine Months Ended
September 30, September 30, September 30, September 30,
Borrowing interest expense $ 3,375 $ 3,375 $ 10,125 $ 10,125
Amortization of debt issuance costs 348 354 993 1,050
Total $ 3,723 $ 3,729 $ 11,118 $ 11,175 2026 Notes On November 24, 2020, the Company closed an offering of $ 500,000 aggregate principal amount of its 2.875 % unsecured notes due 2026 (the "2026 Notes"). The 2026 Notes were issued pursuant to an indenture between the Company and Computershare Trust Company, National Association, as Trustee (as successor to Wells Fargo). The 2026 Notes bear interest at a rate of 2.875% per year, payable semi-annually, commencing on July 15, 2021. The 2026 Notes will mature on January 15, 2026 and may be redeemed in whole or in part at the Company’s option at any time or from time to time at the redemption prices set forth in the indenture. The below table presents the components of the carrying value of the 2026 Notes:
September 30, December 31,
Principal amount of debt $ 500,000 $ 500,000
Unamortized debt issuance costs 6,299 7,696
Carrying Value $ 493,701 $ 492,304 The below table presents the components of interest and other debt expenses related to the 2026 Notes:
For the Three Months Ended For the Nine Months Ended
September 30, September 30, September 30, September 30,
Borrowing interest expense $ 3,593 $ 3,593 $ 10,781 $ 10,781
Amortization of debt issuance costs 481 489 1,397 1,451
Total $ 4,074 $ 4,082 $ 12,178 $ 12,2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7. DERIVATIVES The Company enters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the Company mitigate its counterparty risk, the Company may enter into an International Swaps and Derivatives Association, Inc. Master Agreement (“ISDA Master Agreement”) or a similar agreement with its derivative counterparties. An ISDA Master Agreement is a bilateral agreement between the Company and a counterparty that governs OTC derivatives, including foreign currency forward contracts, and typically contains, among other things, collateral posting terms and netting provisions in the event of a default and/or termination event. The provisions of the ISDA Master Agreement typically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the counterparty, if any, is included on the Consolidated Statements of Assets and Liabilities as due to/due from broker. The Company minimizes counterparty credit risk by only entering into agreements with counterparties that they believe to be of good standing and by monitoring the financial stability of those counterparties. For the three and nine months ended September 30, 2022, the Company’s average USD notional exposure to foreign currency forward contracts was $ 781 and $ 1,367 . For the three and nine months ended September 30, 2021, the Company’s average USD notional exposure to foreign currency forward contracts was $ 2,934 and $ 2,933 . The Company’s net exposure to foreign currency forward contracts that are subject to ISDA Master Agreements or similar agreements presented on the Consolidated Statements of Assets and Liabilities, all of which are with Bank of America, N.A., was as follows:
September 30, 2022 December 31, 2021
Gross Amount of Assets $ 111 $ 100
Gross Amount of Liabilities — —
Net Amount of Assets or (Liabilities) $ 111 $ 100
Collateral (Received) Pledged (1) — —
Net Amounts (2) $ 111 $ 100 (1) Amount excludes excess cash collateral paid. (2) Net amount represents the net amount due (to) from counterparty in the event of a default based on the contractual setoff rights under the agreement. Net amount excludes any over-collateralized amounts. The effect of transactions in derivative instruments on the Consolidated Statements of Operations was as follows:
For the Three Months Ended For the Nine Months Ended
September 30, September 30, September 30, September 30,
Net realized gain (loss) on foreign currency forward contracts $ 90 $ ( 49 ) $ 171 $ ( 220 )
Net change in unrealized appreciation (depreciation) on foreign currency forward contracts ( 35 ) 122 11 396
Total net realized and unrealized gains (losses) on foreign currency forward contracts $ 55 $ 73 $ 182 $ 1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ommitments The Company may enter into investment commitments through signed commitment letters. In many circumstances, borrower acceptance and final terms are subject to transaction-related contingencies. These are disclosed as commitments upon execution of a final agreement. As of September 30, 2022 , the Company believed that it had adequate financial resources to satisfy its unfunded commitments. The Company had the following unfunded commitments by investment types:
Unfunded Commitment (1)
September 30, 2022 December 31, 2021
1st Lien/Senior Secured Debt
1272775 B.C. LTD. (dba Everest Clinical Research) $ 457 $ 1,151
Abacus Data Holdings, Inc. (dba Clutch Intermediate Holdings) 2,560 4,082
Acquia, Inc. 1,935 3,268
Admiral Buyer, Inc. (dba Fidelity Payment Services) 9,650 —
Apptio, Inc. 3,231 3,230
AQ Helios Buyer, Inc. (dba SurePoint) 10,168 14,189
Assembly Intermediate LLC 10,558 12,757
Bigchange Group Limited 3,651 4,426
Broadway Technology, LLC 1,090 —
BSI3 Menu Buyer, Inc (dba Kydia) 38 —
Bullhorn, Inc. 726 4,601
Businessolver.com, Inc. 5,026 5,026
Capitol Imaging Acquisition Corp. 90 180
Catalyst Merger Sub, Inc (dba Computer Services Inc.) 970 —
Checkmate Finance Merger Sub, LLC 3,140 3,140
Chronicle Bidco Inc. (dba Lexitas) 4,753 4,339
CivicPlus LLC 1,217 3,552
Clearcourse Partnership Acquireco Finance Limited 8,977 —
CloudBees, Inc. 738 12,900
Coding Solutions Acquisition, Inc. 6,262 —
CORA Health Holdings Corp 8,514 8,897
CorePower Yoga LLC 1,687 1,687
Coretrust Purchasing Group LLC 226 —
CST Buyer Company (dba Intoxalock) 3,140 2,170
DECA Dental Holdings LLC 6,044 6,843
Diligent Corporation 1,550 3,100
Elemica Parent, Inc. 223 409
Eptam Plastics, Ltd. 2,269 681
ESO Solutions, Inc 3,620 3,620
Everest Clinical Research Corporation 5,684 —
Experity, Inc. 81 3,332
Fullsteam Operations LLC 2,642 16,298
Gainsight, Inc. 5,320 5,320
GHA Buyer Inc. (dba Cedar Gate) 157 1,254
GovDelivery Holdings, LLC (dba Granicus, Inc.) 4,087 4,087
Governmentjobs.com, Inc. (dba NeoGov) 19,427 19,427
GS AcquisitionCo, Inc. (dba Insightsoftware) 1,867 4,180
HealthEdge Software, Inc. 16,032 18,330
Helios Buyer, Inc. (dba Heartland) 2,363 9,592
Honor HN Buyer, Inc 21,000 18,095
HS4 AcquisitionCo, Inc. (dba HotSchedules &amp; Fourth) 3,281 4,688
iCIMS, Inc. 15,910 —
Intelligent Medical Objects, Inc. 4,296 —
Internet Truckstop Group, LLC (dba Truckstop) 4,400 4,400
Kaseya Inc. 2,200 —
LCG Vardiman Black, LLC (dba Specialty Dental Brands) 357 —
Lithium Technologies, Inc. 3,066 3,066
LS Clinical Services Holdings, Inc (dba CATO) 1,540 2,200
MerchantWise Solutions, LLC (dba HungerRush) 6,932 —
Millstone Medical Outsourcing, LLC 1,848 2,144
Unfunded Commitment (1)
September 30, 2022 December 31, 2021
MMIT Holdings, LLC (dba Managed Markets Insight &amp; Technology) $ 4,887 $ 5,183
MRI Software LLC 1,612 7,994
NFM &amp; J, L.P. (dba the Facilities Group) 7,958 11,219
One GI LLC 10,269 13,598
PDDS Holdco, Inc. (dba Planet DDS) 7,425 —
Pioneer Buyer I, LLC 4,300 4,300
PlanSource Holdings, Inc. 7,824 8,728
Pluralsight, Inc 5,100 5,100
Premier Care Dental Management, LLC 4,619 9,982
Premier Imaging, LLC (dba Lucid Health) 4,110 5,778
Project Eagle Holdings, LLC (dba Exostar) 75 75
Prophix Software Inc. (dba Pound Bidco) 3,445 3,445
Qualawash Holdings, LLC 4,417 —
Riverpoint Medical, LLC 4,094 4,094
Rodeo Buyer Company (dba Absorb Software) 3,387 3,387
Rubrik,Inc. 3,286 —
Smarsh, Inc. 8,334 —
Southeast Mechanical, LLC (dba. SEM Holdings, LLC) 9,300 —
SpendMend, LLC 238 —
StarCompliance Intermediate, LLC 1,875 2,500
Sundance Group Holdings, Inc. (dba NetDocuments) 13,873 15,761
Sunstar Insurance Group, LLC 7,930 12,053
Superman Holdings, LLC (dba Foundation Software) 122 122
Sweep Purchaser LLC 4,541 8,105
The Center for Orthopedic and Research Excellence, Inc. (dba HOPCo) 6,835 9,069
Thrasio, LLC 14,686 14,686
Total Vision LLC 10,464 1,270
USN Opco LLC (dba Global Nephrology Solutions) 7,408 3,593
Volt Bidco, Inc. (dba Power Factors) 7,516 4,357
VRC Companies, LLC (dba Vital Records Control) 802 3,799
WebPT, Inc. 4,524 9,861
Wellness AcquisitionCo, Inc. (dba SPINS) 6,600 2,600
Whitewater Holding Company LLC 4,565 9,652
WorkForce Software, LLC 1,404 —
Zarya Intermediate, LLC (dba iOFFICE) 7,987 6,757
Zodiac Intermediate, LLC (dba Zipari) 7,500 7,500
Aria Systems, Inc. — 1,893
CFS Management, LLC (dba Center for Sight Management) — 1,058
Convene 237 Park Avenue, LLC (dba Convene) — 6,100
Cordeagle US Finco, Inc. (dba Condeco) — 11,506
PT Intermediate Holdings III, LLC (dba Parts Town) — 1,980
Purfoods, LLC — 150
Xactly Corporation — 3,874
Total 1st Lien/Senior Secured Debt $ 428,312 $ 441,790
1st Lien/Last-Out Unitranche
EDB Parent, LLC (dba Enterprise DB) 7,591 —
Total 1st Lien/Last-Out Unitranche $ 7,591 $ —
Total $ 435,903 $ 441,790 (1) Unfunded commitments denominated in currencies other than USD have been converted to USD using the exchange rate as of the applicable reporting date.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9 Months Ended</t>
        </is>
      </c>
    </row>
    <row r="2">
      <c r="B2" s="2" t="inlineStr">
        <is>
          <t>Sep. 30, 2022</t>
        </is>
      </c>
    </row>
    <row r="3">
      <c r="A3" s="3" t="inlineStr">
        <is>
          <t>Assets Net [Abstract]</t>
        </is>
      </c>
      <c r="B3" s="4" t="inlineStr">
        <is>
          <t xml:space="preserve"> </t>
        </is>
      </c>
    </row>
    <row r="4">
      <c r="A4" s="4" t="inlineStr">
        <is>
          <t>Net Assets</t>
        </is>
      </c>
      <c r="B4" s="4" t="inlineStr">
        <is>
          <t>9. NET ASSETS Equity Issuances The Company may from time to time issue and sell shares of its common stock through public or at-the-market (“ATM”) offerings. On May 26, 2022, the Company entered into (i) an equity distribution agreement by and among the Company, GSAM and Truist Securities, Inc. (“Truist”) and (ii) an equity distribution agreement by and among the Company, GSAM and SMBC Nikko Securities America, Inc. (“SMBC,” and together with Truist, the “Sales Agents”). The equity distribution agreements with the Sales Agents described in the preceding sentence are collectively referred to herein as the “Equity Distribution Agreements.” The Equity Distribution Agreements provide that the Company may from time to time issue and sell shares of its common stock, par value $ 0.001 per share, having an aggregate offering price of up to $ 200 million, through the Sales Agents, or to them as principal for their own respective accounts. Sales of the shares, if any, may be made in negotiated transactions or transactions that are deemed to be an ATM offering as defined in Rule 415(a)(4) under the Securities Act of 1933, as amended, including sales made directly on or through the New York Stock Exchange or a similar securities exchange, sales made to or through a market maker other than on an exchange, at market prices related to prevailing market prices or negotiated prices, sales made through any other existing trading market or electronic communications network, or by any other method permitted by law, including but not limited to privately negotiated transactions, which may include block trades, as the Company and the Sales Agents may agree. The Sales Agents will receive a commission from the Company up to 1.00 % of the gross sales price of any shares sold through the Sales Agents under the Equity Distribution Agreements. In connection with the issuance of its common stock, the Company issued and sold the following shares of common stock:
For the Three Months Ended For the Nine Months Ended
September 30, September 30, September 30, September 30,
Gross Proceeds $ 10,744 $ — $ 13,000 $ —
Underwriting/Offering Expenses ( 184 ) — ( 648 ) —
Net Proceeds $ 10,560 $ — $ 12,352 $ —
Number of Shares Issued 616,975 — 741,107 —
Average Sales Price per Share $ 17.41 $ — $ 17.54 $ — Distributions The Company has adopted a dividend reinvestment plan that provides for reinvestment of all cash distributions declared by the Board of Directors, unless a stockholder elects to “opt out” of the plan. As a result, if the Board of Directors declares a cash distribution, then the stockholders who have not “opted out” of the dividend reinvestment plan will have their cash distributions automatically reinvested in additional shares of common stock, rather than receiving the cash distribution. The shares distributed by the Transfer Agent in the Company’s dividend reinvestment plan are either through (i) newly issued shares or (ii) acquired by the Transfer Agent through the purchase of outstanding shares on the open market. If, on the payment date for any distribution, the most recently computed NAV per share as of the dividend payment date is equal to or less than the closing market price plus estimated per share fees, the Transfer Agent will invest the distribution amount in newly issued shares. Otherwise, the Transfer Agent will invest the dividend amount in shares acquired by purchasing shares on the open market. The following table summarizes the distributions declared on shares of the Company’s common stock and shares distributed pursuant to the dividend reinvestment plan to stockholders who had not opted out of the dividend reinvestment plan:
Date Declared Record Date Payment Date Amount Per Share Shares
For the Nine Months Ended September 30, 2022
February 23, 2022 March 31, 2022 April 27, 2022 $ 0.45 65,180
May 3, 2022 June 30, 2022 July 27, 2022 $ 0.45 86,741
August 3, 2022 September 30, 2022 October 27, 2022 $ 0.45 (1) 98,756 *
For the Nine Months Ended September 30, 2021
November 4, 2020 (special) February 15, 2021 March 15, 2021 $ 0.05 6,849
February 24, 2021 March 31, 2021 April 27, 2021 $ 0.45 68,092
November 4, 2020 (special) May 14, 2021 June 15, 2021 $ 0.05 8,852
May 4, 2021 June 30, 2021 July 27, 2021 $ 0.45 69,917
November 4, 2020 (special) August 16, 2021 September 15, 2021 $ 0.05 7,717
August 5, 2021 September 30, 2021 October 27, 2021 $ 0.45 65,213 (1) $ 0.29 is considered capital gain distribution. * In accordance with the Company’s dividend reinvestment plan, shares were purchased in the open 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10. EARNINGS (LOSS) PER SHARE The following information sets forth the computation of basic and diluted earnings per share:
For the Three Months Ended For the Nine Months Ended
September 30, September 30, September 30, September 30,
Net increase (decrease) in net assets from operations $ ( 7,500 ) $ 38,033 $ 51,335 $ 153,473
Weighted average shares outstanding 102,367,005 101,727,464 102,069,593 101,654,241
Basic and diluted earnings (loss) per share $ ( 0.07 ) $ 0.37 $ 0.50 $ 1.51 For the purpose of calculating diluted earnings per common share, the average closing price of the Company’s common stock for the nine months ended September 30, 2022 was less than the conversion price for the Convertible Notes, which matured and were fully repaid on April 1, 2022 in accordance with their terms. Therefore, for the nine months ended September 30, 2022, diluted earnings per share equal basic earnings per share because the underlying shares for the intrinsic value of the embedded options in the Convertible Notes were not 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9 Months Ended</t>
        </is>
      </c>
    </row>
    <row r="2">
      <c r="B2" s="2" t="inlineStr">
        <is>
          <t>Sep. 30, 2022</t>
        </is>
      </c>
    </row>
    <row r="3">
      <c r="A3" s="3" t="inlineStr">
        <is>
          <t>Statement Of Financial Position [Abstract]</t>
        </is>
      </c>
      <c r="B3" s="4" t="inlineStr">
        <is>
          <t xml:space="preserve"> </t>
        </is>
      </c>
    </row>
    <row r="4">
      <c r="A4" s="4" t="inlineStr">
        <is>
          <t>Financial Highlights</t>
        </is>
      </c>
      <c r="B4" s="4" t="inlineStr">
        <is>
          <t xml:space="preserve">11. FINANCIAL HIGHLIGHTS Below presents the schedule of financial highlights of the Company:
For the Nine Months Ended
September 30, 2022 September 30, 2021
Per Share Data: (1)
NAV, beginning of period $ 15.86 $ 15.91
Net investment income 1.58 1.77
Net realized and unrealized gains (losses) (2) ( 1.19 ) ( 0.26 )
Net increase in net assets from operations 0.39 1.51
Issuance of common stock, net underwriting and offering costs 0.12 —
Distributions declared ( 1.35 ) ( 1.50 )
Total increase (decrease) in net assets ( 0.84 ) 0.01
NAV, end of period $ 15.02 $ 15.92
Market price, end of period $ 14.45 $ 18.35
Shares outstanding, end of period 102,778,441 101,753,598
Weighted average shares outstanding 102,069,593 101,654,241
Total return based on NAV (3) 2.61 % 8.47 %
Total return based on market value (4) ( 18.28 )% 4.04 %
Supplemental Data/Ratio: (5)
Net assets, end of period $ 1,543,903 $ 1,620,089
Ratio of net expenses to average net assets 7.56 % 6.84 %
Ratio of net expenses before voluntary waivers to average net assets 8.55 % 8.46 %
Ratio of net expenses (without incentive fees and interest and other debt expenses) to average net assets 2.99 % 2.49 %
Ratio of interest and other debt expenses to average net assets 4.52 % 3.62 %
Ratio of net incentive fees to average net assets 0.05 % 0.73 %
Ratio of total expenses to average net assets 8.55 % 8.83 %
Ratio of net investment income to average net assets 13.52 % 14.81 %
Portfolio turnover 15 % 33 % (1) The per share data was derived by using the weighted average shares outstanding during the applicable period, except for distributions declared, which reflects the actual amount per share for the applicable period. (2) The amount shown may not correspond for the period as it includes the effect of the timing of the distribution and the issuance of common stock. (3) Calculated as the change in NAV per share during the respective periods, assuming dividends and distributions, if any, are reinvested in accordance with the Company’s dividend reinvestment plan. (4) Calculated as the change in market value per share during the respective periods, assuming dividends and distributions, if any, are reinvested in accordance with the Company’s dividend reinvestment plan. (5) Ratios are annua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Sep. 30, 2022</t>
        </is>
      </c>
      <c r="D1" s="2" t="inlineStr">
        <is>
          <t>Dec. 31, 2021</t>
        </is>
      </c>
    </row>
    <row r="2">
      <c r="A2" s="3" t="inlineStr">
        <is>
          <t>Investments, at fair value</t>
        </is>
      </c>
      <c r="C2" s="4" t="inlineStr">
        <is>
          <t xml:space="preserve"> </t>
        </is>
      </c>
      <c r="D2" s="4" t="inlineStr">
        <is>
          <t xml:space="preserve"> </t>
        </is>
      </c>
    </row>
    <row r="3">
      <c r="A3" s="4" t="inlineStr">
        <is>
          <t>Non-controlled/non-affiliated investments (cost of $3,664,754 and $3,416,195)</t>
        </is>
      </c>
      <c r="C3" s="6" t="n">
        <v>3586780</v>
      </c>
      <c r="D3" s="6" t="n">
        <v>3427249</v>
      </c>
    </row>
    <row r="4">
      <c r="A4" s="4" t="inlineStr">
        <is>
          <t>Non-controlled affiliated investments (cost of $58,267 and $58,221)</t>
        </is>
      </c>
      <c r="C4" s="5" t="n">
        <v>31280</v>
      </c>
      <c r="D4" s="5" t="n">
        <v>32819</v>
      </c>
    </row>
    <row r="5">
      <c r="A5" s="4" t="inlineStr">
        <is>
          <t>Controlled affiliated investments (cost of $34,745 and $33,374)</t>
        </is>
      </c>
      <c r="C5" s="4" t="inlineStr">
        <is>
          <t xml:space="preserve"> </t>
        </is>
      </c>
      <c r="D5" s="5" t="n">
        <v>18375</v>
      </c>
    </row>
    <row r="6">
      <c r="A6" s="4" t="inlineStr">
        <is>
          <t>Total investments, at fair value (cost of $3,757,766 and $3,507,790)</t>
        </is>
      </c>
      <c r="C6" s="5" t="n">
        <v>3618060</v>
      </c>
      <c r="D6" s="5" t="n">
        <v>3478443</v>
      </c>
    </row>
    <row r="7">
      <c r="A7" s="4" t="inlineStr">
        <is>
          <t>Cash</t>
        </is>
      </c>
      <c r="C7" s="5" t="n">
        <v>32670</v>
      </c>
      <c r="D7" s="5" t="n">
        <v>33764</v>
      </c>
    </row>
    <row r="8">
      <c r="A8" s="4" t="inlineStr">
        <is>
          <t>Receivable for investments sold</t>
        </is>
      </c>
      <c r="C8" s="5" t="n">
        <v>12508</v>
      </c>
      <c r="D8" s="5" t="n">
        <v>89</v>
      </c>
    </row>
    <row r="9">
      <c r="A9" s="4" t="inlineStr">
        <is>
          <t>Unrealized appreciation on foreign currency forward contracts</t>
        </is>
      </c>
      <c r="C9" s="5" t="n">
        <v>111</v>
      </c>
      <c r="D9" s="5" t="n">
        <v>100</v>
      </c>
    </row>
    <row r="10">
      <c r="A10" s="4" t="inlineStr">
        <is>
          <t>Interest and dividends receivable</t>
        </is>
      </c>
      <c r="C10" s="5" t="n">
        <v>31800</v>
      </c>
      <c r="D10" s="5" t="n">
        <v>23278</v>
      </c>
    </row>
    <row r="11">
      <c r="A11" s="4" t="inlineStr">
        <is>
          <t>Deferred financing costs</t>
        </is>
      </c>
      <c r="C11" s="5" t="n">
        <v>13513</v>
      </c>
      <c r="D11" s="5" t="n">
        <v>12631</v>
      </c>
    </row>
    <row r="12">
      <c r="A12" s="4" t="inlineStr">
        <is>
          <t>Other assets</t>
        </is>
      </c>
      <c r="C12" s="5" t="n">
        <v>744</v>
      </c>
      <c r="D12" s="5" t="n">
        <v>2686</v>
      </c>
    </row>
    <row r="13">
      <c r="A13" s="4" t="inlineStr">
        <is>
          <t>Total assets</t>
        </is>
      </c>
      <c r="C13" s="5" t="n">
        <v>3709406</v>
      </c>
      <c r="D13" s="5" t="n">
        <v>3550991</v>
      </c>
    </row>
    <row r="14">
      <c r="A14" s="3" t="inlineStr">
        <is>
          <t>Liabilities</t>
        </is>
      </c>
      <c r="C14" s="4" t="inlineStr">
        <is>
          <t xml:space="preserve"> </t>
        </is>
      </c>
      <c r="D14" s="4" t="inlineStr">
        <is>
          <t xml:space="preserve"> </t>
        </is>
      </c>
    </row>
    <row r="15">
      <c r="A15" s="4" t="inlineStr">
        <is>
          <t>Debt (net of debt issuance costs of $9,571 and $12,296)</t>
        </is>
      </c>
      <c r="C15" s="5" t="n">
        <v>2096709</v>
      </c>
      <c r="D15" s="5" t="n">
        <v>1861426</v>
      </c>
    </row>
    <row r="16">
      <c r="A16" s="4" t="inlineStr">
        <is>
          <t>Interest and other debt expenses payable</t>
        </is>
      </c>
      <c r="C16" s="5" t="n">
        <v>6783</v>
      </c>
      <c r="D16" s="5" t="n">
        <v>14936</v>
      </c>
    </row>
    <row r="17">
      <c r="A17" s="4" t="inlineStr">
        <is>
          <t>Management fees payable</t>
        </is>
      </c>
      <c r="C17" s="5" t="n">
        <v>9157</v>
      </c>
      <c r="D17" s="5" t="n">
        <v>8370</v>
      </c>
    </row>
    <row r="18">
      <c r="A18" s="4" t="inlineStr">
        <is>
          <t>Incentive fees payable</t>
        </is>
      </c>
      <c r="C18" s="5" t="n">
        <v>0</v>
      </c>
      <c r="D18" s="5" t="n">
        <v>760</v>
      </c>
    </row>
    <row r="19">
      <c r="A19" s="4" t="inlineStr">
        <is>
          <t>Distribution payable</t>
        </is>
      </c>
      <c r="C19" s="5" t="n">
        <v>46250</v>
      </c>
      <c r="D19" s="5" t="n">
        <v>45818</v>
      </c>
    </row>
    <row r="20">
      <c r="A20" s="4" t="inlineStr">
        <is>
          <t>Accrued offering costs</t>
        </is>
      </c>
      <c r="C20" s="5" t="n">
        <v>340</v>
      </c>
      <c r="D20" s="4" t="inlineStr">
        <is>
          <t xml:space="preserve"> </t>
        </is>
      </c>
    </row>
    <row r="21">
      <c r="A21" s="4" t="inlineStr">
        <is>
          <t>Accrued expenses and other liabilities</t>
        </is>
      </c>
      <c r="C21" s="5" t="n">
        <v>6264</v>
      </c>
      <c r="D21" s="5" t="n">
        <v>5281</v>
      </c>
    </row>
    <row r="22">
      <c r="A22" s="4" t="inlineStr">
        <is>
          <t>Total liabilities</t>
        </is>
      </c>
      <c r="C22" s="5" t="n">
        <v>2165503</v>
      </c>
      <c r="D22" s="5" t="n">
        <v>1936591</v>
      </c>
    </row>
    <row r="23">
      <c r="A23" s="4" t="inlineStr">
        <is>
          <t>Commitments and contingencies (Note 8)</t>
        </is>
      </c>
      <c r="C23" s="4" t="inlineStr">
        <is>
          <t xml:space="preserve"> </t>
        </is>
      </c>
      <c r="D23" s="4" t="inlineStr">
        <is>
          <t xml:space="preserve"> </t>
        </is>
      </c>
    </row>
    <row r="24">
      <c r="A24" s="3" t="inlineStr">
        <is>
          <t>Net assets</t>
        </is>
      </c>
      <c r="C24" s="4" t="inlineStr">
        <is>
          <t xml:space="preserve"> </t>
        </is>
      </c>
      <c r="D24" s="4" t="inlineStr">
        <is>
          <t xml:space="preserve"> </t>
        </is>
      </c>
    </row>
    <row r="25">
      <c r="A25" s="4" t="inlineStr">
        <is>
          <t>Preferred stock, par value $0.001 per share (1,000,000 shares authorized, no shares issued and outstanding)</t>
        </is>
      </c>
      <c r="C25" s="4" t="inlineStr">
        <is>
          <t xml:space="preserve"> </t>
        </is>
      </c>
      <c r="D25" s="4" t="inlineStr">
        <is>
          <t xml:space="preserve"> </t>
        </is>
      </c>
    </row>
    <row r="26">
      <c r="A26" s="4" t="inlineStr">
        <is>
          <t>Common stock, par value $0.001 per share (200,000,000 shares authorized, 102,778,441 and 101,818,811 shares issued and outstanding as of September 30, 2022 and December 31, 2021, respectively)</t>
        </is>
      </c>
      <c r="C26" s="5" t="n">
        <v>103</v>
      </c>
      <c r="D26" s="5" t="n">
        <v>102</v>
      </c>
    </row>
    <row r="27">
      <c r="A27" s="4" t="inlineStr">
        <is>
          <t>Paid-in capital in excess of par</t>
        </is>
      </c>
      <c r="C27" s="5" t="n">
        <v>1686942</v>
      </c>
      <c r="D27" s="5" t="n">
        <v>1670742</v>
      </c>
    </row>
    <row r="28">
      <c r="A28" s="4" t="inlineStr">
        <is>
          <t>Distributable earnings</t>
        </is>
      </c>
      <c r="C28" s="5" t="n">
        <v>-141721</v>
      </c>
      <c r="D28" s="5" t="n">
        <v>-55023</v>
      </c>
    </row>
    <row r="29">
      <c r="A29" s="4" t="inlineStr">
        <is>
          <t>Allocated income tax expense</t>
        </is>
      </c>
      <c r="C29" s="5" t="n">
        <v>-1421</v>
      </c>
      <c r="D29" s="5" t="n">
        <v>-1421</v>
      </c>
    </row>
    <row r="30">
      <c r="A30" s="4" t="inlineStr">
        <is>
          <t>Total net assets</t>
        </is>
      </c>
      <c r="C30" s="5" t="n">
        <v>1543903</v>
      </c>
      <c r="D30" s="5" t="n">
        <v>1614400</v>
      </c>
    </row>
    <row r="31">
      <c r="A31" s="4" t="inlineStr">
        <is>
          <t>Total liabilities and net assets</t>
        </is>
      </c>
      <c r="C31" s="6" t="n">
        <v>3709406</v>
      </c>
      <c r="D31" s="6" t="n">
        <v>3550991</v>
      </c>
    </row>
    <row r="32">
      <c r="A32" s="4" t="inlineStr">
        <is>
          <t>Net asset value per share</t>
        </is>
      </c>
      <c r="B32" s="4" t="inlineStr">
        <is>
          <t>[1]</t>
        </is>
      </c>
      <c r="C32" s="7" t="n">
        <v>15.02</v>
      </c>
      <c r="D32" s="7" t="n">
        <v>15.86</v>
      </c>
    </row>
    <row r="33"/>
    <row r="34">
      <c r="A34" s="4" t="inlineStr">
        <is>
          <t>[1] The per share data was derived by using the weighted average shares outstanding during the applicable period, except for distributions declared, which reflects the actual amount per share for the applicable period.</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2. SUBSEQUENT EVENTS Subsequent events after the date of the Consolidated Statements of Assets and Liabilities have been evaluated through the date the unaudited consolidated financial statements were issued. Other than the items discussed below, the Company has concluded that there is no impact requiring adjustment or disclosure on the consolidated financial statements. On November 2, 2022 , the Board of Directors declared a quarterly distribution of $ 0.45 per share payable on January 27, 2023 to holders of record as of Dec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s functional currency is U.S. dollar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o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on the consolidated financial statements.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year ended December 31, 2021, included in the Company’s annual report on Form 10-K, which was filed with the U.S. Securities and Exchange Commission (the “SEC”) on February 24, 2022. The results for the three and nine months ended September 30, 2022 are not necessarily indicative of the results to be expected for the full fiscal year, any other interim period or any future year or period. Certain prior period information has been reclassified to conform to the current period presentation. The reclassification has no effect on the Company’s consolidated financial position or the consolidated results of operations as previously reported. As an investment company, the Company applies the accounting and reporting guidance in Accounting Standards Codification (“ASC”) Topic 946, Financial Services – Investment Companies (“ASC 946”) issued by the Financial Accounting Standards Board (“FASB”) . </t>
        </is>
      </c>
    </row>
    <row r="5">
      <c r="A5" s="4" t="inlineStr">
        <is>
          <t>Basis of Consolidation</t>
        </is>
      </c>
      <c r="B5" s="4" t="inlineStr">
        <is>
          <t xml:space="preserve">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 owned subsidiaries, BDC Blocker I, LLC (formerly known as My-On BDC Blocker, LLC), GSBD Blocker II, LLC, GSBD Wine I, LLC, GSBD Blocker III, LLC, GSBD Blocker IV, LLC, GSBD Blocker V, LLC, MMLC Blocker I, LLC, MMLC Blocker II, LLC, MMLC Wine I, LLC, and MMLC Blocker III, LLC. All significant intercompany transactions and balances have been eliminated in consolidation. </t>
        </is>
      </c>
    </row>
    <row r="6">
      <c r="A6" s="4" t="inlineStr">
        <is>
          <t>Revenue Recognition</t>
        </is>
      </c>
      <c r="B6" s="4" t="inlineStr">
        <is>
          <t xml:space="preserve">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For the Nine Months Ended
September 30, September 30, September 30, September 30,
Prepayment premiums $ — $ 838 $ 609 $ 1,512
Accelerated amortization of upfront loan origination fees and unamortized discounts $ 5,210 $ 25,331 $ 9,850 $ 43,543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Certain structuring fees, amendment fees, syndication fees and commitment fees are recorded as other income when earned. Administrative agent fees received by the Company are recorded as other income when the services are rendered over time. </t>
        </is>
      </c>
    </row>
    <row r="7">
      <c r="A7" s="4" t="inlineStr">
        <is>
          <t>Purchase Accounting</t>
        </is>
      </c>
      <c r="B7" s="4" t="inlineStr">
        <is>
          <t xml:space="preserve">Purchase Accounting On October 12, 2020, the Company completed its merger with GS MMLC pursuant to the Merger Agreement, dated as of June 11, 2020. The Merger was accounted for as an asset acquisition in accordance with ASC 805-50, Business Combinations- Related Issues. The consideration paid to GS MMLC’s stockholders was less than the aggregate fair values of the assets acquired and liabilities assumed, which resulted in a purchase discount (the “Purchase Discount”). The Purchase Discount was allocated to the cost of GS MMLC investments acquired by the Company on a pro-rata basis based on their relative fair values as of the closing date. Immediately following the Merger with GS MMLC, the investments were marked to their respective fair values and, as a result, the Purchase Discount allocated to the cost basis of the investments acquired was immediately recognized as unrealized appreciation on the Consolidated Statement of Operations. The Purchase Discount allocated to the loan investments acquired will amortize over the life of each respective loan through interest income with a corresponding adjustment recorded as unrealized depreciation on such loans acquired through their ultimate disposition. Amortization income of Purchase Discount for the three and nine months ended September 30, 2022 was $ 4,471 and $ 12,506 . Amortization income of Purchase Discount for the three and nine months ended September 30, 2021 was $ 15,499 and $ 34,024 . The Purchase Discount allocated to equity investments acquired will not amortize over the life of such investments through interest income and, assuming no subsequent change to the fair value of the equity investments acquired and disposition of such equity investments at fair value, the Company will recognize a realized gain with a corresponding reversal of the unrealized appreciation on disposition of such equity investments acquired. </t>
        </is>
      </c>
    </row>
    <row r="8">
      <c r="A8" s="4" t="inlineStr">
        <is>
          <t>Non-Accrual Investments</t>
        </is>
      </c>
      <c r="B8" s="4" t="inlineStr">
        <is>
          <t xml:space="preserve">Non-Accrual Investments Investments are placed on non-accrual status when it is probable that principal, interest or dividends will not be collected according to th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September 30, 2022, the Company had certain investments held in seven portfolio companies on non-accrual status, which represented 1.4 % and 0.4 % of the total investments (excluding investments in money market funds, if any) at amortized cost and at fair value. As of December 31, 2021, the Company had certain investments held in four portfolio companies on non-accrual status, which represented 2.5 % and 1.8 % of the total investments (excluding investments in money market funds, if any) at amortized cost and at fair value. </t>
        </is>
      </c>
    </row>
    <row r="9">
      <c r="A9" s="4" t="inlineStr">
        <is>
          <t>Investments</t>
        </is>
      </c>
      <c r="B9" s="4" t="inlineStr">
        <is>
          <t xml:space="preserve">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ing services, broker or dealer quotations or alternative price sources. In the absence of quoted market prices, broker or dealer quotations or alternative price sources, investments are measured at fair value as determined by the Investment Adviser, as the valuation designee ("Valuation Designee") designated by the board of directors of the Company (the “Board of Directors”),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ervices or at the bid prices obtained from at least two brokers or dealers, if available; otherwise, the Investment Adviser obtains these market quotations from a principal market maker or a primary market dealer. To assess the continuing appropriateness of pricing sources and methodologies, the Investment Adviser regularly performs price verification procedures and issues challenges as necessary to independent pricing servi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provided by the investment professionals of the Investment Adviser and the portfolio companies as well as any market quotations obtained from independent pricing services, brokers, dealers or market dealers.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division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t>
        </is>
      </c>
    </row>
    <row r="10">
      <c r="A10" s="4" t="inlineStr">
        <is>
          <t>Money Market Funds</t>
        </is>
      </c>
      <c r="B10" s="4" t="inlineStr">
        <is>
          <t xml:space="preserve">Money Market Funds Investments in money market funds are valued at NAV per share and are considered cash equivalents for the purposes of the management fee paid to the Investment Adviser. See Note 3 “Significant Agreements and Related Party Transactions.” </t>
        </is>
      </c>
    </row>
    <row r="11">
      <c r="A11" s="4" t="inlineStr">
        <is>
          <t>Cash</t>
        </is>
      </c>
      <c r="B11" s="4" t="inlineStr">
        <is>
          <t xml:space="preserve">Cash Cash consists of deposits held at a custodian bank. As of September 30, 2022 and December 31, 2021, the Company held an aggregate cash balance of $ 32,670 and $ 33,764 . Foreign currency of $ 1,536 and $ 2,614 (acquisition cost of $ 1,684 and $ 2,760 ) is included in cash as of September 30, 2022 and December 31, 2021. </t>
        </is>
      </c>
    </row>
    <row r="12">
      <c r="A12" s="4" t="inlineStr">
        <is>
          <t>Foreign Currency Translation</t>
        </is>
      </c>
      <c r="B12" s="4" t="inlineStr">
        <is>
          <t xml:space="preserve">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if any, are included with the net change in unrealized gains (losses) on foreign currency transla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t>
        </is>
      </c>
    </row>
    <row r="13">
      <c r="A13" s="4" t="inlineStr">
        <is>
          <t>Derivatives</t>
        </is>
      </c>
      <c r="B13" s="4" t="inlineStr">
        <is>
          <t xml:space="preserve">Derivative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appreciation (depreciation) on foreign currency forward contracts is recorded on the Consolidated Statements of Assets and Liabilities by counterparty on a net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and records changes in the net unrealized appreciation (depreciation) on foreign currency forward contracts in the Consolidated Statements of Operations. </t>
        </is>
      </c>
    </row>
    <row r="14">
      <c r="A14" s="4" t="inlineStr">
        <is>
          <t>Income Taxes</t>
        </is>
      </c>
      <c r="B14" s="4" t="inlineStr">
        <is>
          <t xml:space="preserve">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on the Consolidated Statements of Operations. The Company’s tax positions have been reviewed based on applicable statutes of limitation for tax assessments, which may vary by jurisdiction, and based on such review, the Company has concluded that no additional provision for income tax is required on the consolidated financial statements. The Company is subject to potential examination by certain taxing authorities in various jurisdictions. The Company’s tax positions are subject to ongoing interpretation of laws and regulations by taxing authorities. The Company has elected to be treated as a RIC commencing with its taxable year ended December 31, 2013. So long as the Company maintains its status as a RIC, it will generally not be required to pay corporate-level U.S. federal income tax on any ordinary income or capital gains that it distributes at least annually to its stockholders as dividends. As a result, any U.S. federal income tax liability related to income earned and distributed by the Company represents obligations of the Company’s stockholders and will not be reflected on the consolidated financial statements of the Company. To maintain its tax treatment as a RIC, the Company must meet specified source-of-income and asset diversification requirements and timely distribute to its stock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stockholders. The Company will accrue excise tax on estimated undistributed taxable income as required. For the three and nine months ended September 30, 2022, the Company accrued excise taxes of $ 827 and $ 2,494 . As of September 30, 2022, $ 1,469 of accrued excise taxes remained payable. For the three and nine months ended September 30, 2021, the Company accrued excise taxes of $ 308 and $ 924 . Certain of the Company’s consolidated subsidiaries are subject to U.S. federal and state corporate-level income taxes. Income tax expense, if any, is included under the income category for which it applies on the Consolidated Statements of Operations. </t>
        </is>
      </c>
    </row>
    <row r="15">
      <c r="A15" s="4" t="inlineStr">
        <is>
          <t>Distributions</t>
        </is>
      </c>
      <c r="B15" s="4" t="inlineStr">
        <is>
          <t xml:space="preserve">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the stockholder’s tax basis in its shares. These book/tax differences are either temporary or permanent in nature. To the extent these differences are permanent they are charged or credited to paid-in capital in excess of par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common stockholders are recorded on the ex-dividend date. The amount to be paid out as a distribution is determined by the Board of Directors each quarter and is generally based upon the earnings estimated by the Investment Adviser. The Company may pay distributions to its stockholders in a year in excess of its net ordinary income and capital gains for that year and, accordingly, a portion of such distributions may constitute a return of capital for U.S. federal income tax purposes. The Company intends to timely distribute to its stockholders substantially all of its annual taxable income for each year, except that the Company may retain certain net capital gains for reinvestment and may carry forward taxable income for distribution in the following year and pay any applicabl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has a dividend reinvestment plan that provides for reinvestment of all cash distributions declared by the Board of Directors unless a stockholder elects to “opt out” of the plan. As a result, if the Board of Directors declares a cash distribution, then the stockholders who have not “opted out” of the dividend reinvestment plan will have their cash distributions automatically reinvested in additional shares of common stock, rather than receiving the cash distribution. Stockholders who receive distributions in the form of shares of common stock will generally be subject to the same U.S. federal, state and local tax consequences as if they received cash distributions and, for this purpose, stockholders receiving distributions in the form of stock will generally be treated as receiving distributions equal to the fair market value of the stock received through the plan; however, since their cash distributions will be reinvested, those stockholders will not receive cash with which to pay any applicable taxes. Due to regulatory considerations, GS Group Inc. has opted out of the dividend reinvestment plan, and GS &amp; Co. has opted out of the dividend reinvestment plan in respect of shares of the Company’s common stock acquired through our 10b5-1 Plan. </t>
        </is>
      </c>
    </row>
    <row r="16">
      <c r="A16" s="4" t="inlineStr">
        <is>
          <t>Deferred Financing and Debt Issuance Costs</t>
        </is>
      </c>
      <c r="B16" s="4" t="inlineStr">
        <is>
          <t xml:space="preserve">Deferred Financing and Debt Issuance Costs Deferred financing and debt issuance costs consist of fees and expenses paid in connection with the closing of and amendments to the Company’s borrowings. The aforementioned costs are amortized using the straight-line method over each instrument’s term. Deferred financing costs related to a revolving credit facility is presented separately as an asset on the Company’s Consolidated Statements of Assets and Liabilities. Deferred debt issuance costs related to any notes are presented net against the outstanding debt balance on the Consolidated Statements of Assets and Liabilities. </t>
        </is>
      </c>
    </row>
    <row r="17">
      <c r="A17" s="4" t="inlineStr">
        <is>
          <t>Equity Offering Costs</t>
        </is>
      </c>
      <c r="B17" s="4" t="inlineStr">
        <is>
          <t>Equity Offering Costs Offering costs consist of fees and expenses paid in connection with equity offerings. Offering costs are charged against the proceeds from equity offerings when proceeds are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terest Income</t>
        </is>
      </c>
      <c r="B4" s="4" t="inlineStr">
        <is>
          <t>Upon prepayment of a loan or debt security, any prepayment premiums, unamortized upfront loan origination fees and unamortized discounts are recorded as interest income, for which the Company has earned the following:
For the Three Months Ended For the Nine Months Ended
September 30, September 30, September 30, September 30,
Prepayment premiums $ — $ 838 $ 609 $ 1,512
Accelerated amortization of upfront loan origination fees and unamortized discounts $ 5,210 $ 25,331 $ 9,850 $ 43,5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greements and 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Affiliated Investments</t>
        </is>
      </c>
      <c r="B4" s="4" t="inlineStr">
        <is>
          <t xml:space="preserve">The table below presents the Company’s affiliated investments:
Beginning Fair Value Balance Gross (1) Gross (2) Net Realized Net Change in Ending Fair Value Balance Dividend,
For the Nine Months Ended September 30, 2022
Controlled Affiliates
Bolttech Mannings, Inc. $ 18,375 $ 22,066 $ ( 18,660 ) $ ( 2,035 ) $ ( 19,746 ) $ — $ 275
Total Controlled Affiliates $ 18,375 $ 22,066 $ ( 18,660 ) $ ( 2,035 ) $ ( 19,746 ) $ — $ 275
Non-Controlled Affiliates
Goldman Sachs Financial Square Government Fund $ — $ 232,486 $ ( 232,486 ) $ — $ — $ — $ 60
Animal Supply Holdings, LLC 6,569 437 — — ( 3,555 ) 3,451 380
ATX Networks Corp. 6,039 188 ( 579 ) — 2,102 7,750 454
Collaborative Imaging, LLC (dba Texas Radiology Associates) 5,491 — — — ( 383 ) 5,108 198
Conergy Asia &amp; ME Pte. LTD 400 — — — ( 400 ) — —
Elah Holdings, Inc. 5,396 — — — — 5,396 —
Iracore International Holdings, Inc. 7,596 — — — 690 8,286 188
Kawa Solar Holdings Limited 1,328 — — — ( 39 ) 1,289 —
Total Non-Controlled Affiliates $ 32,819 $ 233,111 $ ( 233,065 ) $ — $ ( 1,585 ) $ 31,280 $ 1,280
Total Affiliates $ 51,194 $ 255,177 $ ( 251,725 ) $ ( 2,035 ) $ ( 21,331 ) $ 31,280 $ 1,555
For the Year Ended December 31, 2021
Controlled Affiliates
Bolttech Mannings, Inc. $ 19,810 $ 4,974 $ — $ — $ ( 6,409 ) $ 18,375 $ 1,486
Total Controlled Affiliates $ 19,810 $ 4,974 $ — $ — $ ( 6,409 ) $ 18,375 $ 1,486
Non-Controlled Affiliates
Goldman Sachs Financial Square Government Fund $ — $ 809,929 $ ( 809,929 ) $ — $ — $ — $ 2
Animal Supply Holdings, LLC 16,838 723 — ( 756 ) ( 10,236 ) 6,569 723
ATX Networks Corp. — 6,133 — — ( 94 ) 6,039 196
CB-HDT Holdings, Inc. (dba Hunter Defense Technologies) 48,741 — ( 48,494 ) 35,916 ( 36,163 ) — ( 6 )
Collaborative Imaging, LLC (dba Texas Radiology Associates) 4,365 — — — 1,126 5,491 307
Conergy Asia &amp; ME Pte. LTD 334 — — — 66 400 —
Elah Holdings, Inc. 5,396 — — — — 5,396 —
Iracore International Holdings, Inc. 10,178 — — — ( 2,582 ) 7,596 926
Kawa Solar Holdings Limited 1,359 — — — ( 31 ) 1,328 —
Total Non-Controlled Affiliates $ 87,211 $ 816,785 $ ( 858,423 ) $ 35,160 $ ( 47,914 ) $ 32,819 $ 2,148
Total Affiliates $ 107,021 $ 821,759 $ ( 858,423 ) $ 35,160 $ ( 54,323 ) $ 51,194 $ 3,634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Investments Excluding Investments in Money Market Funds</t>
        </is>
      </c>
      <c r="B4" s="4" t="inlineStr">
        <is>
          <t>The Company’s investments (excluding investments in money market funds, if any) consisted of the following:
September 30, 2022 December 31, 2021
Investment Type Cost Fair Value Cost Fair Value
1st Lien/Senior Secured Debt $ 3,231,342 $ 3,199,586 $ 2,930,047 $ 2,945,368
1st Lien/Last-Out Unitranche 119,147 118,138 157,768 162,532
2nd Lien/Senior Secured Debt 266,390 217,105 295,533 283,521
Unsecured Debt 8,774 7,661 2,558 1,733
Preferred Stock 48,258 41,929 48,258 52,655
Common Stock 82,006 33,173 71,777 30,784
Warrants 1,849 468 1,849 1,850
Total $ 3,757,766 $ 3,618,060 $ 3,507,790 $ 3,478,443</t>
        </is>
      </c>
    </row>
    <row r="5">
      <c r="A5" s="4" t="inlineStr">
        <is>
          <t>Schedule of Investments at Fair Value and Net Assets</t>
        </is>
      </c>
      <c r="B5" s="4" t="inlineStr">
        <is>
          <t>he industry composition of the Company’s investments at fair value and net assets was as follows:
September 30, 2022 December 31, 2021
Industry Fair Value Net Assets Fair Value Net Assets
Software 15.3 % 35.8 % 13.5 % 29.0 %
Health Care Providers &amp; Services 11.4 26.7 10.3 22.3
Diversified Financial Services 10.9 25.5 9.2 19.9
Health Care Technology 10.4 24.4 11.0 23.6
Professional Services 7.7 18.0 7.9 17.1
Diversified Consumer Services 6.6 15.4 6.1 13.2
IT Services 6.2 14.6 5.8 12.6
Real Estate Mgmt. &amp; Development 4.4 10.4 5.8 12.5
Interactive Media &amp; Services 3.3 7.8 5.2 11.1
Commercial Services &amp; Supplies 3.1 7.4 3.3 7.1
Health Care Equipment &amp; Supplies 3.1 7.3 3.2 6.9
Entertainment 2.1 4.9 2.2 4.7
Hotels, Restaurants &amp; Leisure 1.6 3.7 1.6 3.4
Chemicals 1.5 3.5 1.8 3.8
Transportation Infrastructure 1.4 3.3 1.5 3.3
Road &amp; Rail 1.2 2.7 1.2 2.7
Independent Power and Renewable Electricity Producers 1.1 2.6 0.7 1.6
Household Products 1.1 2.5 1.1 2.4
Internet &amp; Direct Marketing Retail 1.0 2.4 1.1 2.4
Aerospace &amp; Defense 1.0 2.3 1.0 2.2
Construction &amp; Engineering 0.9 2.1 1.0 2.1
Trading Companies &amp; Distributors 0.8 1.8 0.7 1.5
Beverages 0.7 1.6 1.0 2.2
Insurance 0.6 1.4 0.4 0.8
Pharmaceuticals 0.4 1.0 0.4 0.9
Auto Components 0.4 0.9 0.9 1.9
Containers &amp; Packaging 0.3 0.7 0.3 0.7
Leisure Products 0.3 0.7 0.3 0.7
Energy Equipment &amp; Services 0.2 0.5 0.2 0.5
Communications Equipment 0.2 0.5 0.2 0.4
Textiles, Apparel &amp; Luxury Goods 0.2 0.4 0.2 0.4
Air Freight &amp; Logistics 0.2 0.4 0.2 0.4
Specialty Retail 0.1 0.4 0.2 0.3
Capital Markets 0.1 0.3 0.2 0.3
Distributors 0.1 0.2 0.2 0.4
Food Products 0.1 0.1 0.1 0.1
Building Products — (1) 0.1 — (1) 0.1
Oil, Gas &amp; Consumable Fuels — (1) — (1) — (1) — (1)
Total 100.0 % 234.3 % 100.0 % 215.5 % (1) Amount rounds to less than 0.1 %.</t>
        </is>
      </c>
    </row>
    <row r="6">
      <c r="A6" s="4" t="inlineStr">
        <is>
          <t>Schedule of Geographic Composition of Investments at Fair Value</t>
        </is>
      </c>
      <c r="B6" s="4" t="inlineStr">
        <is>
          <t>The geographic composition of the Company’s investments at fair value was as follows:
Geographic September 30, December 31,
United States 96.3 % 96.5 %
Canada 2.8 3.0
United Kingdom 0.9 0.5
Germany — (1) — (1)
Singapore — (1) — (1)
Total 100.0 % 100.0 % (1) Amount rounds to less than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Ranges of Significant Unobservable Inputs Used to Value Level 3 Assets</t>
        </is>
      </c>
      <c r="B4" s="4" t="inlineStr">
        <is>
          <t xml:space="preserve">The tables below present the ranges of significant unobservable inputs used to value the Company’s Level 3 assets as of September 30, 2022 and December 31, 2021 .
Level 3 Instruments Fair Value (1)(2) Valuation Techniques (3) Significant Unobservable Range of Significant (4) Weighted (5)
As of September 30, 2022
Bank Loans, Corporate Debt, and Other Debt Obligations
1st Lien/Senior Secured Debt $ 2,878,991 Discounted cash flows Discount Rate 9.4 % - 19.2 % 11.2 %
5,638 Collateral analysis Recovery Rate 32.9 % - 72.3 % 63.3 %
1st Lien/Last-Out Unitranche 99,024 Discounted cash flows Discount Rate — 14.1 %
2nd Lien/Senior Secured Debt 116,103 Discounted cash flows Discount Rate 12.9 % - 26.2 % 16.7 %
3,427 Comparable multiples EV/EBITDA (6) 9.0 x - 9.9 x 9.5 x
1,726 Comparable multiples EV/Revenue — 0.2 x
Unsecured Debt 7,661 Discounted cash flows Discount Rate 13.3 % - 17.3 % 16.4 %
Equity
Preferred Stock $ 13,437 Comparable multiples EV/EBITDA (6) 14.4 x - 28.0 x 26.4 x
28,492 Comparable multiples EV/Revenue 0.7 x - 4.9 x 3.5 x
Common Stock 10,504 Discounted cash flows Discount Rate 16.0 % - 30.0 % 24.4 %
16,853 Comparable multiples EV/EBITDA (6) 4.5 x - 18.3 x 10.1 x
3,772 Comparable multiples EV/Revenue 2.0 x - 17 .0x 14.7 x
Warrants 468 Comparable multiples EV/Revenue — 4.1 x
As of December 31, 2021
Bank Loans, Corporate Debt, and Other Debt Obligations
1st Lien/Senior Secured Debt $ 2,271,598 Discounted cash flows Discount Rate 7.1 % - 22.5 % 9.1 %
1,328 Collateral analysis Recovery Rate — 33.9 %
1st Lien/Last-Out Unitranche 162,532 Discounted cash flows Discount Rate 8.9 % - 10.1 % 9.4 %
2nd Lien/Senior Secured Debt 177,079 Discounted cash flows Discount Rate 9.7 % - 15.4 % 11.2 %
1,701 Comparable multiples EV/EBITDA (6) — 9.3 x
Unsecured Debt 1,333 Discounted cash flows Discount Rate — 14.8 %
400 Collateral analysis Recovery Rate — 31.6 %
Equity
Preferred Stock $ 2,425 Comparable multiples EV/EBITDA (6) 10.5 x - 21.4 x 21.2 x
18,121 Comparable multiples EV/Revenue 1.5 x - 5.7 x 2.0 x
Common Stock 10,887 Discounted cash flows Discount Rate 14.6 % - 31.1 % 24.1 %
12,871 Comparable multiples EV/EBITDA (6) 4.4 x - 19.2 x 10.3 x
4,002 Comparable multiples EV/Revenue 0.7 x - 18.9 x 14.9 x
Warrants 1,850 Comparable multiples EV/Revenue — 8.2 x (1) As of September 30, 2022, included within the fair value of Level 3 assets of $ 3,477,301 is an amount of $ 291,205 for which the Investment Adviser did not develop the unobservable inputs (examples include single source broker quotations, third party pricing, and prior transactions). The income approach was used in the determination of fair value for $ 3,101,779 or 91.2 % of Level 3 bank loans, corporate debt, and other debt obligations . (2) As of December 31, 2021, included within the fair value of Level 3 assets of $ 3,270,660 is an amount of $ 604,533 for which the Investment Adviser did not develop the unobservable inputs (examples include single source broker quotations, third party pricing, and prior transactions). The income approach was used in the determination of fair value for $ 2,612,542 or 82.0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6) Enterprise value of portfolio company as a multiple of earnings before interest, taxes, depreciation and amortization (“EBITDA”). </t>
        </is>
      </c>
    </row>
    <row r="5">
      <c r="A5" s="4" t="inlineStr">
        <is>
          <t>Summary of Assets Categorized Within Fair Value Hierarchy</t>
        </is>
      </c>
      <c r="B5" s="4" t="inlineStr">
        <is>
          <t>The following is a summary of the Company’s assets categorized within the fair value hierarchy:
September 30, 2022 December 31, 2021
Assets Level 1 Level 2 Level 3 Total Level 1 Level 2 Level 3 Total
1st Lien/Senior Secured Debt $ — $ 86,405 $ 3,113,181 $ 3,199,586 $ — $ 102,358 $ 2,843,010 $ 2,945,368
1st Lien/Last-Out Unitranche — — 118,138 118,138 — — 162,532 162,532
2nd Lien/Senior Secured Debt — 53,410 163,695 217,105 — 104,741 178,780 283,521
Unsecured Debt — — 7,661 7,661 — — 1,733 1,733
Preferred Stock — — 41,929 41,929 — — 52,655 52,655
Common Stock 944 — 32,229 33,173 684 — 30,100 30,784
Warrants — — 468 468 — — 1,850 1,850
Total Assets $ 944 $ 139,815 $ 3,477,301 $ 3,618,060 $ 684 $ 207,099 $ 3,270,660 $ 3,478,443
Unrealized appreciation (depreciation) on foreign currency forward contracts $ — $ 111 $ — $ 111 $ — $ 100 $ — $ 100</t>
        </is>
      </c>
    </row>
    <row r="6">
      <c r="A6" s="4" t="inlineStr">
        <is>
          <t>Summary of Changes in Fair Value of Level 3 Assets By Investment Type</t>
        </is>
      </c>
      <c r="B6" s="4" t="inlineStr">
        <is>
          <t>The below table presents a summary of changes in fair value of Level 3 assets by investment type:
Beginning Balance Purchases (1) Net Net Change in Sales and (2) Net Transfers (3) Transfers (3) Ending Net Change
For the Nine Months Ended September 30, 2022
1st Lien/Senior Secured Debt $ 2,843,010 $ 693,066 $ ( 5,195 ) $ ( 43,422 ) $ ( 395,716 ) $ 21,438 $ — $ — $ 3,113,181 $ ( 48,812 )
1st Lien/Last-Out Unitranche 162,532 18,982 — ( 5,773 ) ( 61,194 ) 3,591 — — 118,138 ( 3,754 )
2nd Lien/Senior Secured Debt 178,780 16,282 ( 2,035 ) ( 35,195 ) ( 47,859 ) 3,502 50,220 — 163,695 ( 34,168 )
Unsecured Debt 1,733 6,182 — ( 288 ) — 34 — — 7,661 ( 288 )
Preferred Stock 52,655 — — ( 10,726 ) — — — — 41,929 ( 10,726 )
Common Stock 30,100 10,079 105 ( 7,950 ) ( 105 ) — — — 32,229 ( 7,950 )
Warrants 1,850 — — ( 1,382 ) — — — — 468 ( 1,382 )
Total Assets $ 3,270,660 $ 744,591 $ ( 7,125 ) $ ( 104,736 ) $ ( 504,874 ) $ 28,565 $ 50,220 $ — $ 3,477,301 $ ( 107,080 )
For the Nine Months Ended September 30, 2021
1st Lien/Senior Secured Debt $ 2,384,944 $ 988,448 $ ( 937 ) $ ( 11,352 ) $ ( 847,532 ) $ 46,909 $ — $ ( 43,275 ) $ 2,517,205 $ 7,799
1st Lien/Last-Out Unitranche 143,231 31,138 — 583 ( 14,477 ) 1,706 — — 162,181 955
2nd Lien/Senior Secured Debt 407,872 17,078 ( 1,203 ) ( 8,888 ) ( 209,051 ) 13,610 — ( 52,671 ) 166,747 ( 5,520 )
Unsecured Debt 334 1,433 — 40 — 2 — — 1,809 40
Preferred Stock 48,080 7,086 24,233 ( 24,786 ) ( 34,438 ) — — — 20,175 ( 379 )
Common Stock 65,284 7,278 19,223 ( 30,316 ) ( 31,399 ) — — — 30,070 ( 11,558 )
Warrants 1,024 — — ( 948 ) — — — — 76 ( 948 )
Total Assets $ 3,050,769 $ 1,052,461 $ 41,316 $ ( 75,667 ) $ ( 1,136,897 ) $ 62,227 $ — $ ( 95,946 ) $ 2,898,263 $ ( 9,611 ) (1) Purchases may include PIK, securities received in corporate actions and restructurings. (2) Sales and Settlements may include securities delivered in corporate actions and restructuring of investments. (3) Transfers in (out) of Level 3 are due to a decrease (increase) in the quantity and reliability of broker quotes obtained by the Investment Adviser.</t>
        </is>
      </c>
    </row>
    <row r="7">
      <c r="A7" s="4" t="inlineStr">
        <is>
          <t>Summary of Debt Obligations Carried at Fair Value</t>
        </is>
      </c>
      <c r="B7" s="4" t="inlineStr">
        <is>
          <t xml:space="preserve"> If the Company’s debt obligations were carried at fair value, the fair value and level would have been as follows:
As of
Level September 30, 2022 December 31, 2021
Revolving Credit Facility 3 $ 1,246,280 $ 858,722
Convertible Notes (1) 2 $ — $ 158,116
2025 Notes 2 $ 347,544 $ 377,778
2026 Notes 2 $ 455,100 $ 513,037 (1) On April 1, 2022, the Convertible Notes matured and were paid in fu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2</t>
        </is>
      </c>
    </row>
    <row r="3">
      <c r="A3" s="3" t="inlineStr">
        <is>
          <t>Debt Instrument [Line Items]</t>
        </is>
      </c>
      <c r="B3" s="4" t="inlineStr">
        <is>
          <t xml:space="preserve"> </t>
        </is>
      </c>
    </row>
    <row r="4">
      <c r="A4" s="4" t="inlineStr">
        <is>
          <t>Schedule of Outstanding Debt</t>
        </is>
      </c>
      <c r="B4" s="4" t="inlineStr">
        <is>
          <t>The Company’s outstanding debt was as follows:
As of
September 30, 2022 December 31, 2021
Aggregate Amount Carrying (1) Aggregate Amount Carrying (1)
Revolving Credit Facility (2) $ 1,695,000 $ 449,306 $ 1,246,280 $ 1,695,000 $ 837,164 $ 858,722
Convertible Notes (3) — — — 155,000 — 154,665
2025 Notes 360,000 — 356,728 360,000 — 355,735
2026 Notes 500,000 — 493,701 500,000 — 492,304
Total Debt $ 2,555,000 $ 449,306 $ 2,096,709 $ 2,710,000 $ 837,164 $ 1,861,426 (1) The carrying value is presented net of unamortized debt issuance costs and OID net of accretion as applicable. (2) Provides, under certain circumstances, a total borrowing capacity of $ 2,250,000 . The Company may borrow amounts in USD or certain other permitted currencies. Debt outstanding denominated in currencies other than USD has been converted to USD using the applicable foreign currency exchange rate as of the applicable reporting date. As of September 30, 2022, the Company had outstanding borrowings denominated in USD of $ 1,178,574 , in Euros (EUR) of EUR 37,700 , in British Pound (GBP) of GBP 27,450 and in Canadian Dollars (CAD) of CAD 150 . As of December 31, 2021, the Company had outstanding borrowings denominated in USD of $ 799,574 , in Euros (EUR) of EUR 37,700 , in British Pound (GBP) of GBP 11,900 and in Canadian Dollars (CAD) of CAD 150 . (3) On April 1, 2022, the Convertible Notes matured and were paid in full.</t>
        </is>
      </c>
    </row>
    <row r="5">
      <c r="A5" s="4" t="inlineStr">
        <is>
          <t>Schedule of Revolving Credit Facility</t>
        </is>
      </c>
      <c r="B5" s="4" t="inlineStr">
        <is>
          <t>The below table presents the summary information of the Revolving Credit Facility:
For the Three Months Ended For the Nine Months Ended
September 30, September 30, September 30, September 30,
Borrowing interest expense $ 12,964 $ 2,583 $ 24,478 $ 8,769
Facility fees 477 1,187 1,857 3,209
Amortization of financing costs 741 700 2,114 2,079
Total $ 14,182 $ 4,470 $ 28,449 $ 14,057
Weighted average interest rate 4.10 % 2.01 % 3.08 % 2.01 %
Average outstanding balance $ 1,254,629 $ 510,169 $ 1,061,588 $ 584,372</t>
        </is>
      </c>
    </row>
    <row r="6">
      <c r="A6" s="4" t="inlineStr">
        <is>
          <t>2025 Notes</t>
        </is>
      </c>
      <c r="B6" s="4" t="inlineStr">
        <is>
          <t xml:space="preserve"> </t>
        </is>
      </c>
    </row>
    <row r="7">
      <c r="A7" s="3" t="inlineStr">
        <is>
          <t>Debt Instrument [Line Items]</t>
        </is>
      </c>
      <c r="B7" s="4" t="inlineStr">
        <is>
          <t xml:space="preserve"> </t>
        </is>
      </c>
    </row>
    <row r="8">
      <c r="A8" s="4" t="inlineStr">
        <is>
          <t>Schedule of Outstanding Debt</t>
        </is>
      </c>
      <c r="B8" s="4" t="inlineStr">
        <is>
          <t>The below table presents the components of the carrying value of the 2025 Notes:
September 30, December 31,
Principal amount of debt $ 360,000 $ 360,000
Unamortized debt issuance costs 3,272 4,265
Carrying Value $ 356,728 $ 355,735</t>
        </is>
      </c>
    </row>
    <row r="9">
      <c r="A9" s="4" t="inlineStr">
        <is>
          <t>Components of Interest and Other Debt Expenses</t>
        </is>
      </c>
      <c r="B9" s="4" t="inlineStr">
        <is>
          <t>The below table presents the components of interest and other debt expenses related to the 2025 Notes:
For the Three Months Ended For the Nine Months Ended
September 30, September 30, September 30, September 30,
Borrowing interest expense $ 3,375 $ 3,375 $ 10,125 $ 10,125
Amortization of debt issuance costs 348 354 993 1,050
Total $ 3,723 $ 3,729 $ 11,118 $ 11,175</t>
        </is>
      </c>
    </row>
    <row r="10">
      <c r="A10" s="4" t="inlineStr">
        <is>
          <t>2026 Notes</t>
        </is>
      </c>
      <c r="B10" s="4" t="inlineStr">
        <is>
          <t xml:space="preserve"> </t>
        </is>
      </c>
    </row>
    <row r="11">
      <c r="A11" s="3" t="inlineStr">
        <is>
          <t>Debt Instrument [Line Items]</t>
        </is>
      </c>
      <c r="B11" s="4" t="inlineStr">
        <is>
          <t xml:space="preserve"> </t>
        </is>
      </c>
    </row>
    <row r="12">
      <c r="A12" s="4" t="inlineStr">
        <is>
          <t>Schedule of Outstanding Debt</t>
        </is>
      </c>
      <c r="B12" s="4" t="inlineStr">
        <is>
          <t>The below table presents the components of the carrying value of the 2026 Notes:
September 30, December 31,
Principal amount of debt $ 500,000 $ 500,000
Unamortized debt issuance costs 6,299 7,696
Carrying Value $ 493,701 $ 492,304</t>
        </is>
      </c>
    </row>
    <row r="13">
      <c r="A13" s="4" t="inlineStr">
        <is>
          <t>Components of Interest and Other Debt Expenses</t>
        </is>
      </c>
      <c r="B13" s="4" t="inlineStr">
        <is>
          <t>The below table presents the components of interest and other debt expenses related to the 2026 Notes:
For the Three Months Ended For the Nine Months Ended
September 30, September 30, September 30, September 30,
Borrowing interest expense $ 3,593 $ 3,593 $ 10,781 $ 10,781
Amortization of debt issuance costs 481 489 1,397 1,451
Total $ 4,074 $ 4,082 $ 12,178 $ 12,232</t>
        </is>
      </c>
    </row>
    <row r="14">
      <c r="A14" s="4" t="inlineStr">
        <is>
          <t>Convertible Notes</t>
        </is>
      </c>
      <c r="B14" s="4" t="inlineStr">
        <is>
          <t xml:space="preserve"> </t>
        </is>
      </c>
    </row>
    <row r="15">
      <c r="A15" s="3" t="inlineStr">
        <is>
          <t>Debt Instrument [Line Items]</t>
        </is>
      </c>
      <c r="B15" s="4" t="inlineStr">
        <is>
          <t xml:space="preserve"> </t>
        </is>
      </c>
    </row>
    <row r="16">
      <c r="A16" s="4" t="inlineStr">
        <is>
          <t>Components of Carrying Value</t>
        </is>
      </c>
      <c r="B16" s="4" t="inlineStr">
        <is>
          <t>The below table presents the components of the carrying value of the Convertible Notes:
September 30, December 31,
Principal amount of debt $ — $ 155,000
OID, net of accretion — 118
Unamortized debt issuance costs — 217
Carrying Value $ — $ 154,665
Stated interest rate — % 4.50 %
Effective interest rate (stated interest rate plus accretion of OID) — % 4.80 %</t>
        </is>
      </c>
    </row>
    <row r="17">
      <c r="A17" s="4" t="inlineStr">
        <is>
          <t>Components of Interest and Other Debt Expenses</t>
        </is>
      </c>
      <c r="B17" s="4" t="inlineStr">
        <is>
          <t>The below table presents the components of interest and other debt expenses related to the Convertible Notes:
For the Three Months Ended For the Nine Months Ended
September 30, September 30, September 30, September 30,
Borrowing interest expense $ — $ 1,743 $ 1,744 $ 5,231
Accretion of OID — 119 118 350
Amortization of debt issuance costs — 306 216 908
Total $ — $ 2,168 $ 2,078 $ 6,4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oreign Currency Forward Contracts</t>
        </is>
      </c>
      <c r="B4" s="4" t="inlineStr">
        <is>
          <t xml:space="preserve">The Company’s net exposure to foreign currency forward contracts that are subject to ISDA Master Agreements or similar agreements presented on the Consolidated Statements of Assets and Liabilities, all of which are with Bank of America, N.A., was as follows:
September 30, 2022 December 31, 2021
Gross Amount of Assets $ 111 $ 100
Gross Amount of Liabilities — —
Net Amount of Assets or (Liabilities) $ 111 $ 100
Collateral (Received) Pledged (1) — —
Net Amounts (2) $ 111 $ 100 (1) Amount excludes excess cash collateral paid. (2) Net amount represents the net amount due (to) from counterparty in the event of a default based on the contractual setoff rights under the agreement. Net amount excludes any over-collateralized amounts. </t>
        </is>
      </c>
    </row>
    <row r="5">
      <c r="A5" s="4" t="inlineStr">
        <is>
          <t>Schedule of Effect of Transactions in Derivative Instruments</t>
        </is>
      </c>
      <c r="B5" s="4" t="inlineStr">
        <is>
          <t>The effect of transactions in derivative instruments on the Consolidated Statements of Operations was as follows:
For the Three Months Ended For the Nine Months Ended
September 30, September 30, September 30, September 30,
Net realized gain (loss) on foreign currency forward contracts $ 90 $ ( 49 ) $ 171 $ ( 220 )
Net change in unrealized appreciation (depreciation) on foreign currency forward contracts ( 35 ) 122 11 396
Total net realized and unrealized gains (losses) on foreign currency forward contracts $ 55 $ 73 $ 182 $ 1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Unfunded Commitments by Investment Types</t>
        </is>
      </c>
      <c r="B4" s="4" t="inlineStr">
        <is>
          <t xml:space="preserve">The Company had the following unfunded commitments by investment types:
Unfunded Commitment (1)
September 30, 2022 December 31, 2021
1st Lien/Senior Secured Debt
1272775 B.C. LTD. (dba Everest Clinical Research) $ 457 $ 1,151
Abacus Data Holdings, Inc. (dba Clutch Intermediate Holdings) 2,560 4,082
Acquia, Inc. 1,935 3,268
Admiral Buyer, Inc. (dba Fidelity Payment Services) 9,650 —
Apptio, Inc. 3,231 3,230
AQ Helios Buyer, Inc. (dba SurePoint) 10,168 14,189
Assembly Intermediate LLC 10,558 12,757
Bigchange Group Limited 3,651 4,426
Broadway Technology, LLC 1,090 —
BSI3 Menu Buyer, Inc (dba Kydia) 38 —
Bullhorn, Inc. 726 4,601
Businessolver.com, Inc. 5,026 5,026
Capitol Imaging Acquisition Corp. 90 180
Catalyst Merger Sub, Inc (dba Computer Services Inc.) 970 —
Checkmate Finance Merger Sub, LLC 3,140 3,140
Chronicle Bidco Inc. (dba Lexitas) 4,753 4,339
CivicPlus LLC 1,217 3,552
Clearcourse Partnership Acquireco Finance Limited 8,977 —
CloudBees, Inc. 738 12,900
Coding Solutions Acquisition, Inc. 6,262 —
CORA Health Holdings Corp 8,514 8,897
CorePower Yoga LLC 1,687 1,687
Coretrust Purchasing Group LLC 226 —
CST Buyer Company (dba Intoxalock) 3,140 2,170
DECA Dental Holdings LLC 6,044 6,843
Diligent Corporation 1,550 3,100
Elemica Parent, Inc. 223 409
Eptam Plastics, Ltd. 2,269 681
ESO Solutions, Inc 3,620 3,620
Everest Clinical Research Corporation 5,684 —
Experity, Inc. 81 3,332
Fullsteam Operations LLC 2,642 16,298
Gainsight, Inc. 5,320 5,320
GHA Buyer Inc. (dba Cedar Gate) 157 1,254
GovDelivery Holdings, LLC (dba Granicus, Inc.) 4,087 4,087
Governmentjobs.com, Inc. (dba NeoGov) 19,427 19,427
GS AcquisitionCo, Inc. (dba Insightsoftware) 1,867 4,180
HealthEdge Software, Inc. 16,032 18,330
Helios Buyer, Inc. (dba Heartland) 2,363 9,592
Honor HN Buyer, Inc 21,000 18,095
HS4 AcquisitionCo, Inc. (dba HotSchedules &amp; Fourth) 3,281 4,688
iCIMS, Inc. 15,910 —
Intelligent Medical Objects, Inc. 4,296 —
Internet Truckstop Group, LLC (dba Truckstop) 4,400 4,400
Kaseya Inc. 2,200 —
LCG Vardiman Black, LLC (dba Specialty Dental Brands) 357 —
Lithium Technologies, Inc. 3,066 3,066
LS Clinical Services Holdings, Inc (dba CATO) 1,540 2,200
MerchantWise Solutions, LLC (dba HungerRush) 6,932 —
Millstone Medical Outsourcing, LLC 1,848 2,144
Unfunded Commitment (1)
September 30, 2022 December 31, 2021
MMIT Holdings, LLC (dba Managed Markets Insight &amp; Technology) $ 4,887 $ 5,183
MRI Software LLC 1,612 7,994
NFM &amp; J, L.P. (dba the Facilities Group) 7,958 11,219
One GI LLC 10,269 13,598
PDDS Holdco, Inc. (dba Planet DDS) 7,425 —
Pioneer Buyer I, LLC 4,300 4,300
PlanSource Holdings, Inc. 7,824 8,728
Pluralsight, Inc 5,100 5,100
Premier Care Dental Management, LLC 4,619 9,982
Premier Imaging, LLC (dba Lucid Health) 4,110 5,778
Project Eagle Holdings, LLC (dba Exostar) 75 75
Prophix Software Inc. (dba Pound Bidco) 3,445 3,445
Qualawash Holdings, LLC 4,417 —
Riverpoint Medical, LLC 4,094 4,094
Rodeo Buyer Company (dba Absorb Software) 3,387 3,387
Rubrik,Inc. 3,286 —
Smarsh, Inc. 8,334 —
Southeast Mechanical, LLC (dba. SEM Holdings, LLC) 9,300 —
SpendMend, LLC 238 —
StarCompliance Intermediate, LLC 1,875 2,500
Sundance Group Holdings, Inc. (dba NetDocuments) 13,873 15,761
Sunstar Insurance Group, LLC 7,930 12,053
Superman Holdings, LLC (dba Foundation Software) 122 122
Sweep Purchaser LLC 4,541 8,105
The Center for Orthopedic and Research Excellence, Inc. (dba HOPCo) 6,835 9,069
Thrasio, LLC 14,686 14,686
Total Vision LLC 10,464 1,270
USN Opco LLC (dba Global Nephrology Solutions) 7,408 3,593
Volt Bidco, Inc. (dba Power Factors) 7,516 4,357
VRC Companies, LLC (dba Vital Records Control) 802 3,799
WebPT, Inc. 4,524 9,861
Wellness AcquisitionCo, Inc. (dba SPINS) 6,600 2,600
Whitewater Holding Company LLC 4,565 9,652
WorkForce Software, LLC 1,404 —
Zarya Intermediate, LLC (dba iOFFICE) 7,987 6,757
Zodiac Intermediate, LLC (dba Zipari) 7,500 7,500
Aria Systems, Inc. — 1,893
CFS Management, LLC (dba Center for Sight Management) — 1,058
Convene 237 Park Avenue, LLC (dba Convene) — 6,100
Cordeagle US Finco, Inc. (dba Condeco) — 11,506
PT Intermediate Holdings III, LLC (dba Parts Town) — 1,980
Purfoods, LLC — 150
Xactly Corporation — 3,874
Total 1st Lien/Senior Secured Debt $ 428,312 $ 441,790
1st Lien/Last-Out Unitranche
EDB Parent, LLC (dba Enterprise DB) 7,591 —
Total 1st Lien/Last-Out Unitranche $ 7,591 $ —
Total $ 435,903 $ 441,790 (1) Unfunded commitments denominated in currencies other than USD have been converted to USD using the exchange rate as of the applicable reporting d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Assets (Tables)</t>
        </is>
      </c>
      <c r="B1" s="2" t="inlineStr">
        <is>
          <t>9 Months Ended</t>
        </is>
      </c>
    </row>
    <row r="2">
      <c r="B2" s="2" t="inlineStr">
        <is>
          <t>Sep. 30, 2022</t>
        </is>
      </c>
    </row>
    <row r="3">
      <c r="A3" s="3" t="inlineStr">
        <is>
          <t>Assets Net [Abstract]</t>
        </is>
      </c>
      <c r="B3" s="4" t="inlineStr">
        <is>
          <t xml:space="preserve"> </t>
        </is>
      </c>
    </row>
    <row r="4">
      <c r="A4" s="4" t="inlineStr">
        <is>
          <t>Schedule of Issuance of Common Stock</t>
        </is>
      </c>
      <c r="B4" s="4" t="inlineStr">
        <is>
          <t>In connection with the issuance of its common stock, the Company issued and sold the following shares of common stock:
For the Three Months Ended For the Nine Months Ended
September 30, September 30, September 30, September 30,
Gross Proceeds $ 10,744 $ — $ 13,000 $ —
Underwriting/Offering Expenses ( 184 ) — ( 648 ) —
Net Proceeds $ 10,560 $ — $ 12,352 $ —
Number of Shares Issued 616,975 — 741,107 —
Average Sales Price per Share $ 17.41 $ — $ 17.54 $ —</t>
        </is>
      </c>
    </row>
    <row r="5">
      <c r="A5" s="4" t="inlineStr">
        <is>
          <t>Schedule of Distributions Declared on Common Stock</t>
        </is>
      </c>
      <c r="B5" s="4" t="inlineStr">
        <is>
          <t xml:space="preserve"> The following table summarizes the distributions declared on shares of the Company’s common stock and shares distributed pursuant to the dividend reinvestment plan to stockholders who had not opted out of the dividend reinvestment plan:
Date Declared Record Date Payment Date Amount Per Share Shares
For the Nine Months Ended September 30, 2022
February 23, 2022 March 31, 2022 April 27, 2022 $ 0.45 65,180
May 3, 2022 June 30, 2022 July 27, 2022 $ 0.45 86,741
August 3, 2022 September 30, 2022 October 27, 2022 $ 0.45 (1) 98,756 *
For the Nine Months Ended September 30, 2021
November 4, 2020 (special) February 15, 2021 March 15, 2021 $ 0.05 6,849
February 24, 2021 March 31, 2021 April 27, 2021 $ 0.45 68,092
November 4, 2020 (special) May 14, 2021 June 15, 2021 $ 0.05 8,852
May 4, 2021 June 30, 2021 July 27, 2021 $ 0.45 69,917
November 4, 2020 (special) August 16, 2021 September 15, 2021 $ 0.05 7,717
August 5, 2021 September 30, 2021 October 27, 2021 $ 0.45 65,213 (1) $ 0.29 is considered capital gain distribution. * In accordance with the Company’s dividend reinvestment plan, shares were purchased in the open mark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Non-controlled/non-affiliated investments at cost</t>
        </is>
      </c>
      <c r="B3" s="6" t="n">
        <v>3664754</v>
      </c>
      <c r="C3" s="6" t="n">
        <v>3416195</v>
      </c>
    </row>
    <row r="4">
      <c r="A4" s="4" t="inlineStr">
        <is>
          <t>Non-controlled affiliated investments at cost</t>
        </is>
      </c>
      <c r="B4" s="5" t="n">
        <v>58267</v>
      </c>
      <c r="C4" s="5" t="n">
        <v>58221</v>
      </c>
    </row>
    <row r="5">
      <c r="A5" s="4" t="inlineStr">
        <is>
          <t>Controlled affiliated investments at cost</t>
        </is>
      </c>
      <c r="B5" s="5" t="n">
        <v>34745</v>
      </c>
      <c r="C5" s="5" t="n">
        <v>33374</v>
      </c>
    </row>
    <row r="6">
      <c r="A6" s="4" t="inlineStr">
        <is>
          <t>Investments at cost</t>
        </is>
      </c>
      <c r="B6" s="5" t="n">
        <v>3757766</v>
      </c>
      <c r="C6" s="5" t="n">
        <v>3507790</v>
      </c>
    </row>
    <row r="7">
      <c r="A7" s="4" t="inlineStr">
        <is>
          <t>Debt issuance costs</t>
        </is>
      </c>
      <c r="B7" s="6" t="n">
        <v>9571</v>
      </c>
      <c r="C7" s="6" t="n">
        <v>12296</v>
      </c>
    </row>
    <row r="8">
      <c r="A8" s="4" t="inlineStr">
        <is>
          <t>Preferred stock, par value</t>
        </is>
      </c>
      <c r="B8" s="8" t="n">
        <v>0.001</v>
      </c>
      <c r="C8" s="8" t="n">
        <v>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8" t="n">
        <v>0.001</v>
      </c>
      <c r="C12" s="8" t="n">
        <v>0.001</v>
      </c>
    </row>
    <row r="13">
      <c r="A13" s="4" t="inlineStr">
        <is>
          <t>Common stock, shares authorized</t>
        </is>
      </c>
      <c r="B13" s="5" t="n">
        <v>200000000</v>
      </c>
      <c r="C13" s="5" t="n">
        <v>200000000</v>
      </c>
    </row>
    <row r="14">
      <c r="A14" s="4" t="inlineStr">
        <is>
          <t>Common stock, shares issued</t>
        </is>
      </c>
      <c r="B14" s="5" t="n">
        <v>102778441</v>
      </c>
      <c r="C14" s="5" t="n">
        <v>101818811</v>
      </c>
    </row>
    <row r="15">
      <c r="A15" s="4" t="inlineStr">
        <is>
          <t>Common stock, shares outstanding</t>
        </is>
      </c>
      <c r="B15" s="5" t="n">
        <v>102778441</v>
      </c>
      <c r="C15" s="5" t="n">
        <v>101818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The following information sets forth the computation of basic and diluted earnings per share:
For the Three Months Ended For the Nine Months Ended
September 30, September 30, September 30, September 30,
Net increase (decrease) in net assets from operations $ ( 7,500 ) $ 38,033 $ 51,335 $ 153,473
Weighted average shares outstanding 102,367,005 101,727,464 102,069,593 101,654,241
Basic and diluted earnings (loss) per share $ ( 0.07 ) $ 0.37 $ 0.50 $ 1.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Highlights (Tables)</t>
        </is>
      </c>
      <c r="B1" s="2" t="inlineStr">
        <is>
          <t>9 Months Ended</t>
        </is>
      </c>
    </row>
    <row r="2">
      <c r="B2" s="2" t="inlineStr">
        <is>
          <t>Sep. 30, 2022</t>
        </is>
      </c>
    </row>
    <row r="3">
      <c r="A3" s="3" t="inlineStr">
        <is>
          <t>Statement Of Financial Position [Abstract]</t>
        </is>
      </c>
      <c r="B3" s="4" t="inlineStr">
        <is>
          <t xml:space="preserve"> </t>
        </is>
      </c>
    </row>
    <row r="4">
      <c r="A4" s="4" t="inlineStr">
        <is>
          <t>Schedule of Financial Highlights of the Company</t>
        </is>
      </c>
      <c r="B4" s="4" t="inlineStr">
        <is>
          <t xml:space="preserve">Below presents the schedule of financial highlights of the Company:
For the Nine Months Ended
September 30, 2022 September 30, 2021
Per Share Data: (1)
NAV, beginning of period $ 15.86 $ 15.91
Net investment income 1.58 1.77
Net realized and unrealized gains (losses) (2) ( 1.19 ) ( 0.26 )
Net increase in net assets from operations 0.39 1.51
Issuance of common stock, net underwriting and offering costs 0.12 —
Distributions declared ( 1.35 ) ( 1.50 )
Total increase (decrease) in net assets ( 0.84 ) 0.01
NAV, end of period $ 15.02 $ 15.92
Market price, end of period $ 14.45 $ 18.35
Shares outstanding, end of period 102,778,441 101,753,598
Weighted average shares outstanding 102,069,593 101,654,241
Total return based on NAV (3) 2.61 % 8.47 %
Total return based on market value (4) ( 18.28 )% 4.04 %
Supplemental Data/Ratio: (5)
Net assets, end of period $ 1,543,903 $ 1,620,089
Ratio of net expenses to average net assets 7.56 % 6.84 %
Ratio of net expenses before voluntary waivers to average net assets 8.55 % 8.46 %
Ratio of net expenses (without incentive fees and interest and other debt expenses) to average net assets 2.99 % 2.49 %
Ratio of interest and other debt expenses to average net assets 4.52 % 3.62 %
Ratio of net incentive fees to average net assets 0.05 % 0.73 %
Ratio of total expenses to average net assets 8.55 % 8.83 %
Ratio of net investment income to average net assets 13.52 % 14.81 %
Portfolio turnover 15 % 33 % (1) The per share data was derived by using the weighted average shares outstanding during the applicable period, except for distributions declared, which reflects the actual amount per share for the applicable period. (2) The amount shown may not correspond for the period as it includes the effect of the timing of the distribution and the issuance of common stock. (3) Calculated as the change in NAV per share during the respective periods, assuming dividends and distributions, if any, are reinvested in accordance with the Company’s dividend reinvestment plan. (4) Calculated as the change in market value per share during the respective periods, assuming dividends and distributions, if any, are reinvested in accordance with the Company’s dividend reinvestment plan. (5) Ratios are annualiz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rganization - Additional Information (Details) - $ / shares</t>
        </is>
      </c>
      <c r="B1" s="2" t="inlineStr">
        <is>
          <t>Oct. 12, 2020</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8" t="n">
        <v>0.001</v>
      </c>
      <c r="D3" s="8" t="n">
        <v>0.001</v>
      </c>
    </row>
    <row r="4">
      <c r="A4" s="4" t="inlineStr">
        <is>
          <t>Goldman Sach Middle Market Lending Cor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 par value</t>
        </is>
      </c>
      <c r="B6" s="8" t="n">
        <v>0.001</v>
      </c>
      <c r="C6" s="4" t="inlineStr">
        <is>
          <t xml:space="preserve"> </t>
        </is>
      </c>
      <c r="D6" s="4" t="inlineStr">
        <is>
          <t xml:space="preserve"> </t>
        </is>
      </c>
    </row>
    <row r="7">
      <c r="A7" s="4" t="inlineStr">
        <is>
          <t>Acquisition date</t>
        </is>
      </c>
      <c r="B7" s="4" t="inlineStr">
        <is>
          <t>Oct. 12,  2020</t>
        </is>
      </c>
      <c r="C7" s="4" t="inlineStr">
        <is>
          <t xml:space="preserve"> </t>
        </is>
      </c>
      <c r="D7" s="4" t="inlineStr">
        <is>
          <t xml:space="preserve"> </t>
        </is>
      </c>
    </row>
    <row r="8">
      <c r="A8" s="4" t="inlineStr">
        <is>
          <t>Shares issued</t>
        </is>
      </c>
      <c r="B8" s="5" t="n">
        <v>61037311</v>
      </c>
      <c r="C8" s="4" t="inlineStr">
        <is>
          <t xml:space="preserve"> </t>
        </is>
      </c>
      <c r="D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Interes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epayment premiums</t>
        </is>
      </c>
      <c r="B4" s="6" t="n">
        <v>0</v>
      </c>
      <c r="C4" s="6" t="n">
        <v>838</v>
      </c>
      <c r="D4" s="6" t="n">
        <v>609</v>
      </c>
      <c r="E4" s="6" t="n">
        <v>1512</v>
      </c>
    </row>
    <row r="5">
      <c r="A5" s="4" t="inlineStr">
        <is>
          <t>Accelerated amortization of upfront loan origination fees and unamortized discounts</t>
        </is>
      </c>
      <c r="B5" s="6" t="n">
        <v>5210</v>
      </c>
      <c r="C5" s="6" t="n">
        <v>25331</v>
      </c>
      <c r="D5" s="6" t="n">
        <v>9850</v>
      </c>
      <c r="E5" s="6" t="n">
        <v>435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income of purchase discount</t>
        </is>
      </c>
      <c r="B4" s="6" t="n">
        <v>4471</v>
      </c>
      <c r="C4" s="6" t="n">
        <v>15499</v>
      </c>
      <c r="D4" s="6" t="n">
        <v>12506</v>
      </c>
      <c r="E4" s="6" t="n">
        <v>34024</v>
      </c>
      <c r="F4" s="4" t="inlineStr">
        <is>
          <t xml:space="preserve"> </t>
        </is>
      </c>
    </row>
    <row r="5">
      <c r="A5" s="4" t="inlineStr">
        <is>
          <t>Percentage of non-accrual investment at amortized cost</t>
        </is>
      </c>
      <c r="B5" s="11" t="n">
        <v>0.014</v>
      </c>
      <c r="C5" s="4" t="inlineStr">
        <is>
          <t xml:space="preserve"> </t>
        </is>
      </c>
      <c r="D5" s="11" t="n">
        <v>0.014</v>
      </c>
      <c r="E5" s="4" t="inlineStr">
        <is>
          <t xml:space="preserve"> </t>
        </is>
      </c>
      <c r="F5" s="11" t="n">
        <v>0.025</v>
      </c>
    </row>
    <row r="6">
      <c r="A6" s="4" t="inlineStr">
        <is>
          <t>Percentage of non-accrual investment at fair value</t>
        </is>
      </c>
      <c r="B6" s="11" t="n">
        <v>0.004</v>
      </c>
      <c r="C6" s="4" t="inlineStr">
        <is>
          <t xml:space="preserve"> </t>
        </is>
      </c>
      <c r="D6" s="11" t="n">
        <v>0.004</v>
      </c>
      <c r="E6" s="4" t="inlineStr">
        <is>
          <t xml:space="preserve"> </t>
        </is>
      </c>
      <c r="F6" s="11" t="n">
        <v>0.018</v>
      </c>
    </row>
    <row r="7">
      <c r="A7" s="4" t="inlineStr">
        <is>
          <t>Cash</t>
        </is>
      </c>
      <c r="B7" s="6" t="n">
        <v>32670</v>
      </c>
      <c r="C7" s="4" t="inlineStr">
        <is>
          <t xml:space="preserve"> </t>
        </is>
      </c>
      <c r="D7" s="6" t="n">
        <v>32670</v>
      </c>
      <c r="E7" s="4" t="inlineStr">
        <is>
          <t xml:space="preserve"> </t>
        </is>
      </c>
      <c r="F7" s="6" t="n">
        <v>33764</v>
      </c>
    </row>
    <row r="8">
      <c r="A8" s="4" t="inlineStr">
        <is>
          <t>Excise taxes</t>
        </is>
      </c>
      <c r="B8" s="5" t="n">
        <v>827</v>
      </c>
      <c r="C8" s="6" t="n">
        <v>308</v>
      </c>
      <c r="D8" s="5" t="n">
        <v>2494</v>
      </c>
      <c r="E8" s="6" t="n">
        <v>924</v>
      </c>
      <c r="F8" s="4" t="inlineStr">
        <is>
          <t xml:space="preserve"> </t>
        </is>
      </c>
    </row>
    <row r="9">
      <c r="A9" s="4" t="inlineStr">
        <is>
          <t>Accrued excise taxes</t>
        </is>
      </c>
      <c r="B9" s="5" t="n">
        <v>1469</v>
      </c>
      <c r="C9" s="4" t="inlineStr">
        <is>
          <t xml:space="preserve"> </t>
        </is>
      </c>
      <c r="D9" s="5" t="n">
        <v>1469</v>
      </c>
      <c r="E9" s="4" t="inlineStr">
        <is>
          <t xml:space="preserve"> </t>
        </is>
      </c>
      <c r="F9" s="4" t="inlineStr">
        <is>
          <t xml:space="preserve"> </t>
        </is>
      </c>
    </row>
    <row r="10">
      <c r="A10" s="4" t="inlineStr">
        <is>
          <t>Foreign Currenc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6" t="n">
        <v>1536</v>
      </c>
      <c r="C12" s="4" t="inlineStr">
        <is>
          <t xml:space="preserve"> </t>
        </is>
      </c>
      <c r="D12" s="5" t="n">
        <v>1536</v>
      </c>
      <c r="E12" s="4" t="inlineStr">
        <is>
          <t xml:space="preserve"> </t>
        </is>
      </c>
      <c r="F12" s="5" t="n">
        <v>2614</v>
      </c>
    </row>
    <row r="13">
      <c r="A13" s="4" t="inlineStr">
        <is>
          <t>Acquisition cost</t>
        </is>
      </c>
      <c r="B13" s="4" t="inlineStr">
        <is>
          <t xml:space="preserve"> </t>
        </is>
      </c>
      <c r="C13" s="4" t="inlineStr">
        <is>
          <t xml:space="preserve"> </t>
        </is>
      </c>
      <c r="D13" s="6" t="n">
        <v>1684</v>
      </c>
      <c r="E13" s="4" t="inlineStr">
        <is>
          <t xml:space="preserve"> </t>
        </is>
      </c>
      <c r="F13" s="6" t="n">
        <v>276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3" customWidth="1" min="5" max="5"/>
    <col width="22" customWidth="1" min="6" max="6"/>
    <col width="22" customWidth="1" min="7" max="7"/>
  </cols>
  <sheetData>
    <row r="1">
      <c r="A1" s="1" t="inlineStr">
        <is>
          <t>Significant Agreements and Related Party Transactions - Additional Information (Details)</t>
        </is>
      </c>
      <c r="B1" s="2" t="inlineStr">
        <is>
          <t>1 Months Ended</t>
        </is>
      </c>
      <c r="C1" s="2" t="inlineStr">
        <is>
          <t>3 Months Ended</t>
        </is>
      </c>
      <c r="E1" s="2" t="inlineStr">
        <is>
          <t>9 Months Ended</t>
        </is>
      </c>
    </row>
    <row r="2">
      <c r="B2" s="2" t="inlineStr">
        <is>
          <t>Nov. 30, 2021 USD ($)</t>
        </is>
      </c>
      <c r="C2" s="2" t="inlineStr">
        <is>
          <t>Sep. 30, 2022 USD ($)</t>
        </is>
      </c>
      <c r="D2" s="2" t="inlineStr">
        <is>
          <t>Sep. 30, 2021 USD ($)</t>
        </is>
      </c>
      <c r="E2" s="2" t="inlineStr">
        <is>
          <t>Sep. 30, 2022 USD ($) Component $ / shares</t>
        </is>
      </c>
      <c r="F2" s="2" t="inlineStr">
        <is>
          <t>Sep. 30, 2021 USD ($)</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management fee percentage</t>
        </is>
      </c>
      <c r="B4" s="4" t="inlineStr">
        <is>
          <t xml:space="preserve"> </t>
        </is>
      </c>
      <c r="C4" s="4" t="inlineStr">
        <is>
          <t xml:space="preserve"> </t>
        </is>
      </c>
      <c r="D4" s="4" t="inlineStr">
        <is>
          <t xml:space="preserve"> </t>
        </is>
      </c>
      <c r="E4" s="10" t="n">
        <v>0.01</v>
      </c>
      <c r="F4" s="4" t="inlineStr">
        <is>
          <t xml:space="preserve"> </t>
        </is>
      </c>
      <c r="G4" s="4" t="inlineStr">
        <is>
          <t xml:space="preserve"> </t>
        </is>
      </c>
    </row>
    <row r="5">
      <c r="A5" s="4" t="inlineStr">
        <is>
          <t>Management fee percentage per quarter</t>
        </is>
      </c>
      <c r="B5" s="4" t="inlineStr">
        <is>
          <t xml:space="preserve"> </t>
        </is>
      </c>
      <c r="C5" s="4" t="inlineStr">
        <is>
          <t xml:space="preserve"> </t>
        </is>
      </c>
      <c r="D5" s="4" t="inlineStr">
        <is>
          <t xml:space="preserve"> </t>
        </is>
      </c>
      <c r="E5" s="11" t="n">
        <v>0.0025</v>
      </c>
      <c r="F5" s="4" t="inlineStr">
        <is>
          <t xml:space="preserve"> </t>
        </is>
      </c>
      <c r="G5" s="4" t="inlineStr">
        <is>
          <t xml:space="preserve"> </t>
        </is>
      </c>
    </row>
    <row r="6">
      <c r="A6" s="4" t="inlineStr">
        <is>
          <t>Management fee</t>
        </is>
      </c>
      <c r="B6" s="4" t="inlineStr">
        <is>
          <t xml:space="preserve"> </t>
        </is>
      </c>
      <c r="C6" s="6" t="n">
        <v>9157000</v>
      </c>
      <c r="D6" s="6" t="n">
        <v>7962000</v>
      </c>
      <c r="E6" s="6" t="n">
        <v>26933000</v>
      </c>
      <c r="F6" s="6" t="n">
        <v>24241000</v>
      </c>
      <c r="G6" s="4" t="inlineStr">
        <is>
          <t xml:space="preserve"> </t>
        </is>
      </c>
    </row>
    <row r="7">
      <c r="A7" s="4" t="inlineStr">
        <is>
          <t>Investment adviser voluntary agreed waive of management fees</t>
        </is>
      </c>
      <c r="B7" s="4" t="inlineStr">
        <is>
          <t xml:space="preserve"> </t>
        </is>
      </c>
      <c r="C7" s="5" t="n">
        <v>0</v>
      </c>
      <c r="D7" s="5" t="n">
        <v>0</v>
      </c>
      <c r="E7" s="5" t="n">
        <v>346000</v>
      </c>
      <c r="F7" s="5" t="n">
        <v>500000</v>
      </c>
      <c r="G7" s="4" t="inlineStr">
        <is>
          <t xml:space="preserve"> </t>
        </is>
      </c>
    </row>
    <row r="8">
      <c r="A8" s="4" t="inlineStr">
        <is>
          <t>Management fees payable</t>
        </is>
      </c>
      <c r="B8" s="4" t="inlineStr">
        <is>
          <t xml:space="preserve"> </t>
        </is>
      </c>
      <c r="C8" s="5" t="n">
        <v>9157000</v>
      </c>
      <c r="D8" s="4" t="inlineStr">
        <is>
          <t xml:space="preserve"> </t>
        </is>
      </c>
      <c r="E8" s="6" t="n">
        <v>9157000</v>
      </c>
      <c r="F8" s="4" t="inlineStr">
        <is>
          <t xml:space="preserve"> </t>
        </is>
      </c>
      <c r="G8" s="6" t="n">
        <v>8370000</v>
      </c>
    </row>
    <row r="9">
      <c r="A9" s="4" t="inlineStr">
        <is>
          <t>Number of components included in incentive fees | Component</t>
        </is>
      </c>
      <c r="B9" s="4" t="inlineStr">
        <is>
          <t xml:space="preserve"> </t>
        </is>
      </c>
      <c r="C9" s="4" t="inlineStr">
        <is>
          <t xml:space="preserve"> </t>
        </is>
      </c>
      <c r="D9" s="4" t="inlineStr">
        <is>
          <t xml:space="preserve"> </t>
        </is>
      </c>
      <c r="E9" s="5" t="n">
        <v>2</v>
      </c>
      <c r="F9" s="4" t="inlineStr">
        <is>
          <t xml:space="preserve"> </t>
        </is>
      </c>
      <c r="G9" s="4" t="inlineStr">
        <is>
          <t xml:space="preserve"> </t>
        </is>
      </c>
    </row>
    <row r="10">
      <c r="A10" s="4" t="inlineStr">
        <is>
          <t>Hurdle rate for incentive fee purpose</t>
        </is>
      </c>
      <c r="B10" s="4" t="inlineStr">
        <is>
          <t xml:space="preserve"> </t>
        </is>
      </c>
      <c r="C10" s="4" t="inlineStr">
        <is>
          <t xml:space="preserve"> </t>
        </is>
      </c>
      <c r="D10" s="4" t="inlineStr">
        <is>
          <t xml:space="preserve"> </t>
        </is>
      </c>
      <c r="E10" s="11" t="n">
        <v>0.0175</v>
      </c>
      <c r="F10" s="4" t="inlineStr">
        <is>
          <t xml:space="preserve"> </t>
        </is>
      </c>
      <c r="G10" s="4" t="inlineStr">
        <is>
          <t xml:space="preserve"> </t>
        </is>
      </c>
    </row>
    <row r="11">
      <c r="A11" s="4" t="inlineStr">
        <is>
          <t>Incentive fee if no excess income amount</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Percentage of ordinary income considered for incentive If that exceeds hurdle amount</t>
        </is>
      </c>
      <c r="B12" s="4" t="inlineStr">
        <is>
          <t xml:space="preserve"> </t>
        </is>
      </c>
      <c r="C12" s="4" t="inlineStr">
        <is>
          <t xml:space="preserve"> </t>
        </is>
      </c>
      <c r="D12" s="4" t="inlineStr">
        <is>
          <t xml:space="preserve"> </t>
        </is>
      </c>
      <c r="E12" s="10" t="n">
        <v>1</v>
      </c>
      <c r="F12" s="4" t="inlineStr">
        <is>
          <t xml:space="preserve"> </t>
        </is>
      </c>
      <c r="G12" s="4" t="inlineStr">
        <is>
          <t xml:space="preserve"> </t>
        </is>
      </c>
    </row>
    <row r="13">
      <c r="A13" s="4" t="inlineStr">
        <is>
          <t>Percentage of Catch-up Amount Multiplied by NAV</t>
        </is>
      </c>
      <c r="B13" s="4" t="inlineStr">
        <is>
          <t xml:space="preserve"> </t>
        </is>
      </c>
      <c r="C13" s="4" t="inlineStr">
        <is>
          <t xml:space="preserve"> </t>
        </is>
      </c>
      <c r="D13" s="4" t="inlineStr">
        <is>
          <t xml:space="preserve"> </t>
        </is>
      </c>
      <c r="E13" s="14" t="n">
        <v>0.021875</v>
      </c>
      <c r="F13" s="4" t="inlineStr">
        <is>
          <t xml:space="preserve"> </t>
        </is>
      </c>
      <c r="G13" s="4" t="inlineStr">
        <is>
          <t xml:space="preserve"> </t>
        </is>
      </c>
    </row>
    <row r="14">
      <c r="A14" s="4" t="inlineStr">
        <is>
          <t>Percentage ordinary income considered for incentive if that exceeds catchup amount</t>
        </is>
      </c>
      <c r="B14" s="4" t="inlineStr">
        <is>
          <t xml:space="preserve"> </t>
        </is>
      </c>
      <c r="C14" s="4" t="inlineStr">
        <is>
          <t xml:space="preserve"> </t>
        </is>
      </c>
      <c r="D14" s="4" t="inlineStr">
        <is>
          <t xml:space="preserve"> </t>
        </is>
      </c>
      <c r="E14" s="10" t="n">
        <v>0.2</v>
      </c>
      <c r="F14" s="4" t="inlineStr">
        <is>
          <t xml:space="preserve"> </t>
        </is>
      </c>
      <c r="G14" s="4" t="inlineStr">
        <is>
          <t xml:space="preserve"> </t>
        </is>
      </c>
    </row>
    <row r="15">
      <c r="A15" s="4" t="inlineStr">
        <is>
          <t>Percentage of incentive fee cap</t>
        </is>
      </c>
      <c r="B15" s="4" t="inlineStr">
        <is>
          <t xml:space="preserve"> </t>
        </is>
      </c>
      <c r="C15" s="4" t="inlineStr">
        <is>
          <t xml:space="preserve"> </t>
        </is>
      </c>
      <c r="D15" s="4" t="inlineStr">
        <is>
          <t xml:space="preserve"> </t>
        </is>
      </c>
      <c r="E15" s="10" t="n">
        <v>0.2</v>
      </c>
      <c r="F15" s="4" t="inlineStr">
        <is>
          <t xml:space="preserve"> </t>
        </is>
      </c>
      <c r="G15" s="4" t="inlineStr">
        <is>
          <t xml:space="preserve"> </t>
        </is>
      </c>
    </row>
    <row r="16">
      <c r="A16" s="4" t="inlineStr">
        <is>
          <t>Percentage of incentive fee If capital gains positive</t>
        </is>
      </c>
      <c r="B16" s="4" t="inlineStr">
        <is>
          <t xml:space="preserve"> </t>
        </is>
      </c>
      <c r="C16" s="4" t="inlineStr">
        <is>
          <t xml:space="preserve"> </t>
        </is>
      </c>
      <c r="D16" s="4" t="inlineStr">
        <is>
          <t xml:space="preserve"> </t>
        </is>
      </c>
      <c r="E16" s="10" t="n">
        <v>0.2</v>
      </c>
      <c r="F16" s="4" t="inlineStr">
        <is>
          <t xml:space="preserve"> </t>
        </is>
      </c>
      <c r="G16" s="4" t="inlineStr">
        <is>
          <t xml:space="preserve"> </t>
        </is>
      </c>
    </row>
    <row r="17">
      <c r="A17" s="4" t="inlineStr">
        <is>
          <t>Incentive fees</t>
        </is>
      </c>
      <c r="B17" s="4" t="inlineStr">
        <is>
          <t xml:space="preserve"> </t>
        </is>
      </c>
      <c r="C17" s="5" t="n">
        <v>0</v>
      </c>
      <c r="D17" s="5" t="n">
        <v>9326000</v>
      </c>
      <c r="E17" s="6" t="n">
        <v>12023000</v>
      </c>
      <c r="F17" s="5" t="n">
        <v>32551000</v>
      </c>
      <c r="G17" s="4" t="inlineStr">
        <is>
          <t xml:space="preserve"> </t>
        </is>
      </c>
    </row>
    <row r="18">
      <c r="A18" s="4" t="inlineStr">
        <is>
          <t>Incentive fees payable</t>
        </is>
      </c>
      <c r="B18" s="4" t="inlineStr">
        <is>
          <t xml:space="preserve"> </t>
        </is>
      </c>
      <c r="C18" s="5" t="n">
        <v>0</v>
      </c>
      <c r="D18" s="4" t="inlineStr">
        <is>
          <t xml:space="preserve"> </t>
        </is>
      </c>
      <c r="E18" s="5" t="n">
        <v>0</v>
      </c>
      <c r="F18" s="4" t="inlineStr">
        <is>
          <t xml:space="preserve"> </t>
        </is>
      </c>
      <c r="G18" s="6" t="n">
        <v>760000</v>
      </c>
    </row>
    <row r="19">
      <c r="A19" s="4" t="inlineStr">
        <is>
          <t>Accrual or payment of incentive fees based on capital gain</t>
        </is>
      </c>
      <c r="B19" s="4" t="inlineStr">
        <is>
          <t xml:space="preserve"> </t>
        </is>
      </c>
      <c r="C19" s="5" t="n">
        <v>0</v>
      </c>
      <c r="D19" s="5" t="n">
        <v>0</v>
      </c>
      <c r="E19" s="6" t="n">
        <v>0</v>
      </c>
      <c r="F19" s="5" t="n">
        <v>0</v>
      </c>
      <c r="G19" s="4" t="inlineStr">
        <is>
          <t xml:space="preserve"> </t>
        </is>
      </c>
    </row>
    <row r="20">
      <c r="A20" s="4" t="inlineStr">
        <is>
          <t>Minimum net investment income per weighted share for considering of waive of Incentive Fee based on income | $ / shares</t>
        </is>
      </c>
      <c r="B20" s="4" t="inlineStr">
        <is>
          <t xml:space="preserve"> </t>
        </is>
      </c>
      <c r="C20" s="4" t="inlineStr">
        <is>
          <t xml:space="preserve"> </t>
        </is>
      </c>
      <c r="D20" s="4" t="inlineStr">
        <is>
          <t xml:space="preserve"> </t>
        </is>
      </c>
      <c r="E20" s="7" t="n">
        <v>0.48</v>
      </c>
      <c r="F20" s="4" t="inlineStr">
        <is>
          <t xml:space="preserve"> </t>
        </is>
      </c>
      <c r="G20" s="4" t="inlineStr">
        <is>
          <t xml:space="preserve"> </t>
        </is>
      </c>
    </row>
    <row r="21">
      <c r="A21" s="4" t="inlineStr">
        <is>
          <t>Investment adviser contractually waived incentive fee based on income</t>
        </is>
      </c>
      <c r="B21" s="4" t="inlineStr">
        <is>
          <t xml:space="preserve"> </t>
        </is>
      </c>
      <c r="C21" s="5" t="n">
        <v>0</v>
      </c>
      <c r="D21" s="5" t="n">
        <v>0</v>
      </c>
      <c r="E21" s="6" t="n">
        <v>11378000</v>
      </c>
      <c r="F21" s="5" t="n">
        <v>4543000</v>
      </c>
      <c r="G21" s="4" t="inlineStr">
        <is>
          <t xml:space="preserve"> </t>
        </is>
      </c>
    </row>
    <row r="22">
      <c r="A22" s="4" t="inlineStr">
        <is>
          <t>Investment adviser voluntarily waived incentive fee based on income</t>
        </is>
      </c>
      <c r="B22" s="4" t="inlineStr">
        <is>
          <t xml:space="preserve"> </t>
        </is>
      </c>
      <c r="C22" s="4" t="inlineStr">
        <is>
          <t xml:space="preserve"> </t>
        </is>
      </c>
      <c r="D22" s="5" t="n">
        <v>1441000</v>
      </c>
      <c r="E22" s="4" t="inlineStr">
        <is>
          <t xml:space="preserve"> </t>
        </is>
      </c>
      <c r="F22" s="5" t="n">
        <v>19149000</v>
      </c>
      <c r="G22" s="4" t="inlineStr">
        <is>
          <t xml:space="preserve"> </t>
        </is>
      </c>
    </row>
    <row r="23">
      <c r="A23" s="4" t="inlineStr">
        <is>
          <t>Incurred expenses for services provided by Administrator and Custodian fees</t>
        </is>
      </c>
      <c r="B23" s="4" t="inlineStr">
        <is>
          <t xml:space="preserve"> </t>
        </is>
      </c>
      <c r="C23" s="5" t="n">
        <v>-522000</v>
      </c>
      <c r="D23" s="5" t="n">
        <v>-483000</v>
      </c>
      <c r="E23" s="5" t="n">
        <v>-1560000</v>
      </c>
      <c r="F23" s="5" t="n">
        <v>-1439000</v>
      </c>
      <c r="G23" s="4" t="inlineStr">
        <is>
          <t xml:space="preserve"> </t>
        </is>
      </c>
    </row>
    <row r="24">
      <c r="A24" s="4" t="inlineStr">
        <is>
          <t>Administration and custodian fees payable</t>
        </is>
      </c>
      <c r="B24" s="4" t="inlineStr">
        <is>
          <t xml:space="preserve"> </t>
        </is>
      </c>
      <c r="C24" s="5" t="n">
        <v>851000</v>
      </c>
      <c r="D24" s="4" t="inlineStr">
        <is>
          <t xml:space="preserve"> </t>
        </is>
      </c>
      <c r="E24" s="5" t="n">
        <v>851000</v>
      </c>
      <c r="F24" s="4" t="inlineStr">
        <is>
          <t xml:space="preserve"> </t>
        </is>
      </c>
      <c r="G24" s="4" t="inlineStr">
        <is>
          <t xml:space="preserve"> </t>
        </is>
      </c>
    </row>
    <row r="25">
      <c r="A25" s="4" t="inlineStr">
        <is>
          <t>Incurred expenses for services provided by transfer agent</t>
        </is>
      </c>
      <c r="B25" s="4" t="inlineStr">
        <is>
          <t xml:space="preserve"> </t>
        </is>
      </c>
      <c r="C25" s="5" t="n">
        <v>10000</v>
      </c>
      <c r="D25" s="6" t="n">
        <v>12000</v>
      </c>
      <c r="E25" s="5" t="n">
        <v>29000</v>
      </c>
      <c r="F25" s="6" t="n">
        <v>27000</v>
      </c>
      <c r="G25" s="4" t="inlineStr">
        <is>
          <t xml:space="preserve"> </t>
        </is>
      </c>
    </row>
    <row r="26">
      <c r="A26" s="4" t="inlineStr">
        <is>
          <t>Transfer agent fees payable</t>
        </is>
      </c>
      <c r="B26" s="4" t="inlineStr">
        <is>
          <t xml:space="preserve"> </t>
        </is>
      </c>
      <c r="C26" s="6" t="n">
        <v>18000</v>
      </c>
      <c r="D26" s="4" t="inlineStr">
        <is>
          <t xml:space="preserve"> </t>
        </is>
      </c>
      <c r="E26" s="6" t="n">
        <v>18000</v>
      </c>
      <c r="F26" s="4" t="inlineStr">
        <is>
          <t xml:space="preserve"> </t>
        </is>
      </c>
      <c r="G26" s="4" t="inlineStr">
        <is>
          <t xml:space="preserve"> </t>
        </is>
      </c>
    </row>
    <row r="27">
      <c r="A27" s="4" t="inlineStr">
        <is>
          <t>Percentage of ownership of common stock by Affiliates</t>
        </is>
      </c>
      <c r="B27" s="4" t="inlineStr">
        <is>
          <t xml:space="preserve"> </t>
        </is>
      </c>
      <c r="C27" s="11" t="n">
        <v>0.0631</v>
      </c>
      <c r="D27" s="4" t="inlineStr">
        <is>
          <t xml:space="preserve"> </t>
        </is>
      </c>
      <c r="E27" s="11" t="n">
        <v>0.0631</v>
      </c>
      <c r="F27" s="4" t="inlineStr">
        <is>
          <t xml:space="preserve"> </t>
        </is>
      </c>
      <c r="G27" s="11" t="n">
        <v>0.06370000000000001</v>
      </c>
    </row>
    <row r="28">
      <c r="A28" s="4" t="inlineStr">
        <is>
          <t>Accrued Expenses And Other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ue to Affiliate</t>
        </is>
      </c>
      <c r="B30" s="4" t="inlineStr">
        <is>
          <t xml:space="preserve"> </t>
        </is>
      </c>
      <c r="C30" s="6" t="n">
        <v>462000</v>
      </c>
      <c r="D30" s="4" t="inlineStr">
        <is>
          <t xml:space="preserve"> </t>
        </is>
      </c>
      <c r="E30" s="6" t="n">
        <v>462000</v>
      </c>
      <c r="F30" s="4" t="inlineStr">
        <is>
          <t xml:space="preserve"> </t>
        </is>
      </c>
      <c r="G30" s="6" t="n">
        <v>585000</v>
      </c>
    </row>
    <row r="31">
      <c r="A31" s="4" t="inlineStr">
        <is>
          <t>Common Stock Repurchase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repurchase program commencement date</t>
        </is>
      </c>
      <c r="B33" s="4" t="inlineStr">
        <is>
          <t>Sep. 16,  2022</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repurchase program expiration date</t>
        </is>
      </c>
      <c r="B34" s="4" t="inlineStr">
        <is>
          <t>Aug. 17,  2023</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Repurchase Plan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repurchase plan, authorized amount</t>
        </is>
      </c>
      <c r="B37" s="6" t="n">
        <v>7500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greements And Related Party Transactions - Schedule of Affiliated Investments (Details) - USD ($) $ in Thousands</t>
        </is>
      </c>
      <c r="B1" s="2" t="inlineStr">
        <is>
          <t>9 Months Ended</t>
        </is>
      </c>
      <c r="C1" s="2" t="inlineStr">
        <is>
          <t>12 Months Ended</t>
        </is>
      </c>
    </row>
    <row r="2">
      <c r="B2" s="2" t="inlineStr">
        <is>
          <t>Sep. 30, 2022</t>
        </is>
      </c>
      <c r="C2" s="2" t="inlineStr">
        <is>
          <t>Dec. 31, 2021</t>
        </is>
      </c>
    </row>
    <row r="3">
      <c r="A3" s="3" t="inlineStr">
        <is>
          <t>Schedule Of Investments [Line Items]</t>
        </is>
      </c>
      <c r="B3" s="4" t="inlineStr">
        <is>
          <t xml:space="preserve"> </t>
        </is>
      </c>
      <c r="C3" s="4" t="inlineStr">
        <is>
          <t xml:space="preserve"> </t>
        </is>
      </c>
    </row>
    <row r="4">
      <c r="A4" s="4" t="inlineStr">
        <is>
          <t>Beginning Fair Value Balance</t>
        </is>
      </c>
      <c r="B4" s="6" t="n">
        <v>51194</v>
      </c>
      <c r="C4" s="6" t="n">
        <v>107021</v>
      </c>
    </row>
    <row r="5">
      <c r="A5" s="4" t="inlineStr">
        <is>
          <t>Gross Additions</t>
        </is>
      </c>
      <c r="B5" s="5" t="n">
        <v>255177</v>
      </c>
      <c r="C5" s="5" t="n">
        <v>821759</v>
      </c>
    </row>
    <row r="6">
      <c r="A6" s="4" t="inlineStr">
        <is>
          <t>Gross Reductions</t>
        </is>
      </c>
      <c r="B6" s="5" t="n">
        <v>-251725</v>
      </c>
      <c r="C6" s="5" t="n">
        <v>-858423</v>
      </c>
    </row>
    <row r="7">
      <c r="A7" s="4" t="inlineStr">
        <is>
          <t>Net Realized Gain(Loss)</t>
        </is>
      </c>
      <c r="B7" s="5" t="n">
        <v>-2035</v>
      </c>
      <c r="C7" s="5" t="n">
        <v>35160</v>
      </c>
    </row>
    <row r="8">
      <c r="A8" s="4" t="inlineStr">
        <is>
          <t>Net Change in Unrealized Appreciation (Depreciation)</t>
        </is>
      </c>
      <c r="B8" s="5" t="n">
        <v>-21331</v>
      </c>
      <c r="C8" s="5" t="n">
        <v>-54323</v>
      </c>
    </row>
    <row r="9">
      <c r="A9" s="4" t="inlineStr">
        <is>
          <t>Ending Fair Value Balance</t>
        </is>
      </c>
      <c r="B9" s="5" t="n">
        <v>31280</v>
      </c>
      <c r="C9" s="5" t="n">
        <v>51194</v>
      </c>
    </row>
    <row r="10">
      <c r="A10" s="4" t="inlineStr">
        <is>
          <t>Dividend, Interest, PIK and Other Income</t>
        </is>
      </c>
      <c r="B10" s="5" t="n">
        <v>1555</v>
      </c>
      <c r="C10" s="5" t="n">
        <v>3634</v>
      </c>
    </row>
    <row r="11">
      <c r="A11" s="4" t="inlineStr">
        <is>
          <t>Controlled Affiliat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Beginning Fair Value Balance</t>
        </is>
      </c>
      <c r="B13" s="5" t="n">
        <v>18375</v>
      </c>
      <c r="C13" s="5" t="n">
        <v>19810</v>
      </c>
    </row>
    <row r="14">
      <c r="A14" s="4" t="inlineStr">
        <is>
          <t>Gross Additions</t>
        </is>
      </c>
      <c r="B14" s="5" t="n">
        <v>22066</v>
      </c>
      <c r="C14" s="5" t="n">
        <v>4974</v>
      </c>
    </row>
    <row r="15">
      <c r="A15" s="4" t="inlineStr">
        <is>
          <t>Gross Reductions</t>
        </is>
      </c>
      <c r="B15" s="5" t="n">
        <v>-18660</v>
      </c>
      <c r="C15" s="4" t="inlineStr">
        <is>
          <t xml:space="preserve"> </t>
        </is>
      </c>
    </row>
    <row r="16">
      <c r="A16" s="4" t="inlineStr">
        <is>
          <t>Net Realized Gain(Loss)</t>
        </is>
      </c>
      <c r="B16" s="5" t="n">
        <v>-2035</v>
      </c>
      <c r="C16" s="4" t="inlineStr">
        <is>
          <t xml:space="preserve"> </t>
        </is>
      </c>
    </row>
    <row r="17">
      <c r="A17" s="4" t="inlineStr">
        <is>
          <t>Net Change in Unrealized Appreciation (Depreciation)</t>
        </is>
      </c>
      <c r="B17" s="5" t="n">
        <v>-19746</v>
      </c>
      <c r="C17" s="5" t="n">
        <v>-6409</v>
      </c>
    </row>
    <row r="18">
      <c r="A18" s="4" t="inlineStr">
        <is>
          <t>Ending Fair Value Balance</t>
        </is>
      </c>
      <c r="B18" s="4" t="inlineStr">
        <is>
          <t xml:space="preserve"> </t>
        </is>
      </c>
      <c r="C18" s="5" t="n">
        <v>18375</v>
      </c>
    </row>
    <row r="19">
      <c r="A19" s="4" t="inlineStr">
        <is>
          <t>Dividend, Interest, PIK and Other Income</t>
        </is>
      </c>
      <c r="B19" s="5" t="n">
        <v>275</v>
      </c>
      <c r="C19" s="5" t="n">
        <v>1486</v>
      </c>
    </row>
    <row r="20">
      <c r="A20" s="4" t="inlineStr">
        <is>
          <t>Controlled Affiliates | Bolttech Mannings, Inc.</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Beginning Fair Value Balance</t>
        </is>
      </c>
      <c r="B22" s="5" t="n">
        <v>18375</v>
      </c>
      <c r="C22" s="5" t="n">
        <v>19810</v>
      </c>
    </row>
    <row r="23">
      <c r="A23" s="4" t="inlineStr">
        <is>
          <t>Gross Additions</t>
        </is>
      </c>
      <c r="B23" s="5" t="n">
        <v>22066</v>
      </c>
      <c r="C23" s="5" t="n">
        <v>4974</v>
      </c>
    </row>
    <row r="24">
      <c r="A24" s="4" t="inlineStr">
        <is>
          <t>Gross Reductions</t>
        </is>
      </c>
      <c r="B24" s="5" t="n">
        <v>-18660</v>
      </c>
      <c r="C24" s="4" t="inlineStr">
        <is>
          <t xml:space="preserve"> </t>
        </is>
      </c>
    </row>
    <row r="25">
      <c r="A25" s="4" t="inlineStr">
        <is>
          <t>Net Realized Gain(Loss)</t>
        </is>
      </c>
      <c r="B25" s="5" t="n">
        <v>-2035</v>
      </c>
      <c r="C25" s="4" t="inlineStr">
        <is>
          <t xml:space="preserve"> </t>
        </is>
      </c>
    </row>
    <row r="26">
      <c r="A26" s="4" t="inlineStr">
        <is>
          <t>Net Change in Unrealized Appreciation (Depreciation)</t>
        </is>
      </c>
      <c r="B26" s="5" t="n">
        <v>-19746</v>
      </c>
      <c r="C26" s="5" t="n">
        <v>-6409</v>
      </c>
    </row>
    <row r="27">
      <c r="A27" s="4" t="inlineStr">
        <is>
          <t>Ending Fair Value Balance</t>
        </is>
      </c>
      <c r="B27" s="4" t="inlineStr">
        <is>
          <t xml:space="preserve"> </t>
        </is>
      </c>
      <c r="C27" s="5" t="n">
        <v>18375</v>
      </c>
    </row>
    <row r="28">
      <c r="A28" s="4" t="inlineStr">
        <is>
          <t>Dividend, Interest, PIK and Other Income</t>
        </is>
      </c>
      <c r="B28" s="5" t="n">
        <v>275</v>
      </c>
      <c r="C28" s="5" t="n">
        <v>1486</v>
      </c>
    </row>
    <row r="29">
      <c r="A29" s="4" t="inlineStr">
        <is>
          <t>Non-Controlled Affiliat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Beginning Fair Value Balance</t>
        </is>
      </c>
      <c r="B31" s="5" t="n">
        <v>32819</v>
      </c>
      <c r="C31" s="5" t="n">
        <v>87211</v>
      </c>
    </row>
    <row r="32">
      <c r="A32" s="4" t="inlineStr">
        <is>
          <t>Gross Additions</t>
        </is>
      </c>
      <c r="B32" s="5" t="n">
        <v>233111</v>
      </c>
      <c r="C32" s="5" t="n">
        <v>816785</v>
      </c>
    </row>
    <row r="33">
      <c r="A33" s="4" t="inlineStr">
        <is>
          <t>Gross Reductions</t>
        </is>
      </c>
      <c r="B33" s="5" t="n">
        <v>-233065</v>
      </c>
      <c r="C33" s="5" t="n">
        <v>-858423</v>
      </c>
    </row>
    <row r="34">
      <c r="A34" s="4" t="inlineStr">
        <is>
          <t>Net Realized Gain(Loss)</t>
        </is>
      </c>
      <c r="B34" s="4" t="inlineStr">
        <is>
          <t xml:space="preserve"> </t>
        </is>
      </c>
      <c r="C34" s="5" t="n">
        <v>35160</v>
      </c>
    </row>
    <row r="35">
      <c r="A35" s="4" t="inlineStr">
        <is>
          <t>Net Change in Unrealized Appreciation (Depreciation)</t>
        </is>
      </c>
      <c r="B35" s="5" t="n">
        <v>-1585</v>
      </c>
      <c r="C35" s="5" t="n">
        <v>-47914</v>
      </c>
    </row>
    <row r="36">
      <c r="A36" s="4" t="inlineStr">
        <is>
          <t>Ending Fair Value Balance</t>
        </is>
      </c>
      <c r="B36" s="5" t="n">
        <v>31280</v>
      </c>
      <c r="C36" s="5" t="n">
        <v>32819</v>
      </c>
    </row>
    <row r="37">
      <c r="A37" s="4" t="inlineStr">
        <is>
          <t>Dividend, Interest, PIK and Other Income</t>
        </is>
      </c>
      <c r="B37" s="5" t="n">
        <v>1280</v>
      </c>
      <c r="C37" s="5" t="n">
        <v>2148</v>
      </c>
    </row>
    <row r="38">
      <c r="A38" s="4" t="inlineStr">
        <is>
          <t>Non-Controlled Affiliates | Goldman Sachs Financial Square Government Fund</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Gross Additions</t>
        </is>
      </c>
      <c r="B40" s="5" t="n">
        <v>232486</v>
      </c>
      <c r="C40" s="5" t="n">
        <v>809929</v>
      </c>
    </row>
    <row r="41">
      <c r="A41" s="4" t="inlineStr">
        <is>
          <t>Gross Reductions</t>
        </is>
      </c>
      <c r="B41" s="5" t="n">
        <v>-232486</v>
      </c>
      <c r="C41" s="5" t="n">
        <v>-809929</v>
      </c>
    </row>
    <row r="42">
      <c r="A42" s="4" t="inlineStr">
        <is>
          <t>Dividend, Interest, PIK and Other Income</t>
        </is>
      </c>
      <c r="B42" s="5" t="n">
        <v>60</v>
      </c>
      <c r="C42" s="5" t="n">
        <v>2</v>
      </c>
    </row>
    <row r="43">
      <c r="A43" s="4" t="inlineStr">
        <is>
          <t>Non-Controlled Affiliates | Animal Supply Holdings, LLC</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Beginning Fair Value Balance</t>
        </is>
      </c>
      <c r="B45" s="5" t="n">
        <v>6569</v>
      </c>
      <c r="C45" s="5" t="n">
        <v>16838</v>
      </c>
    </row>
    <row r="46">
      <c r="A46" s="4" t="inlineStr">
        <is>
          <t>Gross Additions</t>
        </is>
      </c>
      <c r="B46" s="5" t="n">
        <v>437</v>
      </c>
      <c r="C46" s="5" t="n">
        <v>723</v>
      </c>
    </row>
    <row r="47">
      <c r="A47" s="4" t="inlineStr">
        <is>
          <t>Net Realized Gain(Loss)</t>
        </is>
      </c>
      <c r="B47" s="4" t="inlineStr">
        <is>
          <t xml:space="preserve"> </t>
        </is>
      </c>
      <c r="C47" s="5" t="n">
        <v>-756</v>
      </c>
    </row>
    <row r="48">
      <c r="A48" s="4" t="inlineStr">
        <is>
          <t>Net Change in Unrealized Appreciation (Depreciation)</t>
        </is>
      </c>
      <c r="B48" s="5" t="n">
        <v>-3555</v>
      </c>
      <c r="C48" s="5" t="n">
        <v>-10236</v>
      </c>
    </row>
    <row r="49">
      <c r="A49" s="4" t="inlineStr">
        <is>
          <t>Ending Fair Value Balance</t>
        </is>
      </c>
      <c r="B49" s="5" t="n">
        <v>3451</v>
      </c>
      <c r="C49" s="5" t="n">
        <v>6569</v>
      </c>
    </row>
    <row r="50">
      <c r="A50" s="4" t="inlineStr">
        <is>
          <t>Dividend, Interest, PIK and Other Income</t>
        </is>
      </c>
      <c r="B50" s="5" t="n">
        <v>380</v>
      </c>
      <c r="C50" s="5" t="n">
        <v>723</v>
      </c>
    </row>
    <row r="51">
      <c r="A51" s="4" t="inlineStr">
        <is>
          <t>Non-Controlled Affiliates | ATX Networks Corp.</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Beginning Fair Value Balance</t>
        </is>
      </c>
      <c r="B53" s="5" t="n">
        <v>6039</v>
      </c>
      <c r="C53" s="4" t="inlineStr">
        <is>
          <t xml:space="preserve"> </t>
        </is>
      </c>
    </row>
    <row r="54">
      <c r="A54" s="4" t="inlineStr">
        <is>
          <t>Gross Additions</t>
        </is>
      </c>
      <c r="B54" s="5" t="n">
        <v>188</v>
      </c>
      <c r="C54" s="5" t="n">
        <v>6133</v>
      </c>
    </row>
    <row r="55">
      <c r="A55" s="4" t="inlineStr">
        <is>
          <t>Gross Reductions</t>
        </is>
      </c>
      <c r="B55" s="5" t="n">
        <v>-579</v>
      </c>
      <c r="C55" s="4" t="inlineStr">
        <is>
          <t xml:space="preserve"> </t>
        </is>
      </c>
    </row>
    <row r="56">
      <c r="A56" s="4" t="inlineStr">
        <is>
          <t>Net Change in Unrealized Appreciation (Depreciation)</t>
        </is>
      </c>
      <c r="B56" s="5" t="n">
        <v>2102</v>
      </c>
      <c r="C56" s="5" t="n">
        <v>-94</v>
      </c>
    </row>
    <row r="57">
      <c r="A57" s="4" t="inlineStr">
        <is>
          <t>Ending Fair Value Balance</t>
        </is>
      </c>
      <c r="B57" s="5" t="n">
        <v>7750</v>
      </c>
      <c r="C57" s="5" t="n">
        <v>6039</v>
      </c>
    </row>
    <row r="58">
      <c r="A58" s="4" t="inlineStr">
        <is>
          <t>Dividend, Interest, PIK and Other Income</t>
        </is>
      </c>
      <c r="B58" s="5" t="n">
        <v>454</v>
      </c>
      <c r="C58" s="5" t="n">
        <v>196</v>
      </c>
    </row>
    <row r="59">
      <c r="A59" s="4" t="inlineStr">
        <is>
          <t>Non-Controlled Affiliates | CB-HDT Holdings, Inc. (dba Hunter Defense Technologi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Beginning Fair Value Balance</t>
        </is>
      </c>
      <c r="B61" s="4" t="inlineStr">
        <is>
          <t xml:space="preserve"> </t>
        </is>
      </c>
      <c r="C61" s="5" t="n">
        <v>48741</v>
      </c>
    </row>
    <row r="62">
      <c r="A62" s="4" t="inlineStr">
        <is>
          <t>Gross Reductions</t>
        </is>
      </c>
      <c r="B62" s="4" t="inlineStr">
        <is>
          <t xml:space="preserve"> </t>
        </is>
      </c>
      <c r="C62" s="5" t="n">
        <v>-48494</v>
      </c>
    </row>
    <row r="63">
      <c r="A63" s="4" t="inlineStr">
        <is>
          <t>Net Realized Gain(Loss)</t>
        </is>
      </c>
      <c r="B63" s="4" t="inlineStr">
        <is>
          <t xml:space="preserve"> </t>
        </is>
      </c>
      <c r="C63" s="5" t="n">
        <v>35916</v>
      </c>
    </row>
    <row r="64">
      <c r="A64" s="4" t="inlineStr">
        <is>
          <t>Net Change in Unrealized Appreciation (Depreciation)</t>
        </is>
      </c>
      <c r="B64" s="4" t="inlineStr">
        <is>
          <t xml:space="preserve"> </t>
        </is>
      </c>
      <c r="C64" s="5" t="n">
        <v>-36163</v>
      </c>
    </row>
    <row r="65">
      <c r="A65" s="4" t="inlineStr">
        <is>
          <t>Dividend, Interest, PIK and Other Income</t>
        </is>
      </c>
      <c r="B65" s="4" t="inlineStr">
        <is>
          <t xml:space="preserve"> </t>
        </is>
      </c>
      <c r="C65" s="5" t="n">
        <v>-6</v>
      </c>
    </row>
    <row r="66">
      <c r="A66" s="4" t="inlineStr">
        <is>
          <t>Non-Controlled Affiliates | Collaborative Imaging, LLC (dba Texas Radiology Associat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Beginning Fair Value Balance</t>
        </is>
      </c>
      <c r="B68" s="5" t="n">
        <v>5491</v>
      </c>
      <c r="C68" s="5" t="n">
        <v>4365</v>
      </c>
    </row>
    <row r="69">
      <c r="A69" s="4" t="inlineStr">
        <is>
          <t>Net Change in Unrealized Appreciation (Depreciation)</t>
        </is>
      </c>
      <c r="B69" s="5" t="n">
        <v>-383</v>
      </c>
      <c r="C69" s="5" t="n">
        <v>1126</v>
      </c>
    </row>
    <row r="70">
      <c r="A70" s="4" t="inlineStr">
        <is>
          <t>Ending Fair Value Balance</t>
        </is>
      </c>
      <c r="B70" s="5" t="n">
        <v>5108</v>
      </c>
      <c r="C70" s="5" t="n">
        <v>5491</v>
      </c>
    </row>
    <row r="71">
      <c r="A71" s="4" t="inlineStr">
        <is>
          <t>Dividend, Interest, PIK and Other Income</t>
        </is>
      </c>
      <c r="B71" s="5" t="n">
        <v>198</v>
      </c>
      <c r="C71" s="5" t="n">
        <v>307</v>
      </c>
    </row>
    <row r="72">
      <c r="A72" s="4" t="inlineStr">
        <is>
          <t>Non-Controlled Affiliates | Conergy Asia &amp; ME Pte. LTD.</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Beginning Fair Value Balance</t>
        </is>
      </c>
      <c r="B74" s="5" t="n">
        <v>400</v>
      </c>
      <c r="C74" s="5" t="n">
        <v>334</v>
      </c>
    </row>
    <row r="75">
      <c r="A75" s="4" t="inlineStr">
        <is>
          <t>Net Change in Unrealized Appreciation (Depreciation)</t>
        </is>
      </c>
      <c r="B75" s="5" t="n">
        <v>-400</v>
      </c>
      <c r="C75" s="5" t="n">
        <v>66</v>
      </c>
    </row>
    <row r="76">
      <c r="A76" s="4" t="inlineStr">
        <is>
          <t>Ending Fair Value Balance</t>
        </is>
      </c>
      <c r="B76" s="4" t="inlineStr">
        <is>
          <t xml:space="preserve"> </t>
        </is>
      </c>
      <c r="C76" s="5" t="n">
        <v>400</v>
      </c>
    </row>
    <row r="77">
      <c r="A77" s="4" t="inlineStr">
        <is>
          <t>Non-Controlled Affiliates | Elah Holdings, Inc.</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Beginning Fair Value Balance</t>
        </is>
      </c>
      <c r="B79" s="5" t="n">
        <v>5396</v>
      </c>
      <c r="C79" s="5" t="n">
        <v>5396</v>
      </c>
    </row>
    <row r="80">
      <c r="A80" s="4" t="inlineStr">
        <is>
          <t>Ending Fair Value Balance</t>
        </is>
      </c>
      <c r="B80" s="5" t="n">
        <v>5396</v>
      </c>
      <c r="C80" s="5" t="n">
        <v>5396</v>
      </c>
    </row>
    <row r="81">
      <c r="A81" s="4" t="inlineStr">
        <is>
          <t>Non-Controlled Affiliates | Iracore International Holdings, Inc.</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Beginning Fair Value Balance</t>
        </is>
      </c>
      <c r="B83" s="5" t="n">
        <v>7596</v>
      </c>
      <c r="C83" s="5" t="n">
        <v>10178</v>
      </c>
    </row>
    <row r="84">
      <c r="A84" s="4" t="inlineStr">
        <is>
          <t>Net Change in Unrealized Appreciation (Depreciation)</t>
        </is>
      </c>
      <c r="B84" s="5" t="n">
        <v>690</v>
      </c>
      <c r="C84" s="5" t="n">
        <v>-2582</v>
      </c>
    </row>
    <row r="85">
      <c r="A85" s="4" t="inlineStr">
        <is>
          <t>Ending Fair Value Balance</t>
        </is>
      </c>
      <c r="B85" s="5" t="n">
        <v>8286</v>
      </c>
      <c r="C85" s="5" t="n">
        <v>7596</v>
      </c>
    </row>
    <row r="86">
      <c r="A86" s="4" t="inlineStr">
        <is>
          <t>Dividend, Interest, PIK and Other Income</t>
        </is>
      </c>
      <c r="B86" s="5" t="n">
        <v>188</v>
      </c>
      <c r="C86" s="5" t="n">
        <v>926</v>
      </c>
    </row>
    <row r="87">
      <c r="A87" s="4" t="inlineStr">
        <is>
          <t>Non-Controlled Affiliates | Kawa Solar Holdings Limited</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Beginning Fair Value Balance</t>
        </is>
      </c>
      <c r="B89" s="5" t="n">
        <v>1328</v>
      </c>
      <c r="C89" s="5" t="n">
        <v>1359</v>
      </c>
    </row>
    <row r="90">
      <c r="A90" s="4" t="inlineStr">
        <is>
          <t>Net Change in Unrealized Appreciation (Depreciation)</t>
        </is>
      </c>
      <c r="B90" s="5" t="n">
        <v>-39</v>
      </c>
      <c r="C90" s="5" t="n">
        <v>-31</v>
      </c>
    </row>
    <row r="91">
      <c r="A91" s="4" t="inlineStr">
        <is>
          <t>Ending Fair Value Balance</t>
        </is>
      </c>
      <c r="B91" s="6" t="n">
        <v>1289</v>
      </c>
      <c r="C91" s="6" t="n">
        <v>13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Investments Excluding Investments in Money Market Funds (Details) - USD ($) $ in Thousands</t>
        </is>
      </c>
      <c r="B1" s="2" t="inlineStr">
        <is>
          <t>Sep. 30, 2022</t>
        </is>
      </c>
      <c r="D1" s="2" t="inlineStr">
        <is>
          <t>Dec. 31, 2021</t>
        </is>
      </c>
    </row>
    <row r="2">
      <c r="A2" s="3" t="inlineStr">
        <is>
          <t>Schedule Of Investments [Line Items]</t>
        </is>
      </c>
      <c r="B2" s="4" t="inlineStr">
        <is>
          <t xml:space="preserve"> </t>
        </is>
      </c>
      <c r="D2" s="4" t="inlineStr">
        <is>
          <t xml:space="preserve"> </t>
        </is>
      </c>
    </row>
    <row r="3">
      <c r="A3" s="4" t="inlineStr">
        <is>
          <t>Cost</t>
        </is>
      </c>
      <c r="B3" s="6" t="n">
        <v>3757766</v>
      </c>
      <c r="C3" s="4" t="inlineStr">
        <is>
          <t>[1]</t>
        </is>
      </c>
      <c r="D3" s="6" t="n">
        <v>3507790</v>
      </c>
      <c r="E3" s="4" t="inlineStr">
        <is>
          <t>[2]</t>
        </is>
      </c>
    </row>
    <row r="4">
      <c r="A4" s="4" t="inlineStr">
        <is>
          <t>Fair Value</t>
        </is>
      </c>
      <c r="B4" s="5" t="n">
        <v>3618060</v>
      </c>
      <c r="D4" s="5" t="n">
        <v>3478443</v>
      </c>
    </row>
    <row r="5">
      <c r="A5" s="4" t="inlineStr">
        <is>
          <t>1st Lien/Senior Secured Debt</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Cost</t>
        </is>
      </c>
      <c r="B7" s="5" t="n">
        <v>3231342</v>
      </c>
      <c r="D7" s="5" t="n">
        <v>2930047</v>
      </c>
    </row>
    <row r="8">
      <c r="A8" s="4" t="inlineStr">
        <is>
          <t>Fair Value</t>
        </is>
      </c>
      <c r="B8" s="5" t="n">
        <v>3199586</v>
      </c>
      <c r="D8" s="5" t="n">
        <v>2945368</v>
      </c>
    </row>
    <row r="9">
      <c r="A9" s="4" t="inlineStr">
        <is>
          <t>1st Lien/Last-Out Unitranche</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5" t="n">
        <v>119147</v>
      </c>
      <c r="D11" s="5" t="n">
        <v>157768</v>
      </c>
    </row>
    <row r="12">
      <c r="A12" s="4" t="inlineStr">
        <is>
          <t>Fair Value</t>
        </is>
      </c>
      <c r="B12" s="5" t="n">
        <v>118138</v>
      </c>
      <c r="D12" s="5" t="n">
        <v>162532</v>
      </c>
    </row>
    <row r="13">
      <c r="A13" s="4" t="inlineStr">
        <is>
          <t>2nd Lien/Senior Secured Debt</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st</t>
        </is>
      </c>
      <c r="B15" s="5" t="n">
        <v>266390</v>
      </c>
      <c r="D15" s="5" t="n">
        <v>295533</v>
      </c>
    </row>
    <row r="16">
      <c r="A16" s="4" t="inlineStr">
        <is>
          <t>Fair Value</t>
        </is>
      </c>
      <c r="B16" s="5" t="n">
        <v>217105</v>
      </c>
      <c r="D16" s="5" t="n">
        <v>283521</v>
      </c>
    </row>
    <row r="17">
      <c r="A17" s="4" t="inlineStr">
        <is>
          <t>Unsecured Debt</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Cost</t>
        </is>
      </c>
      <c r="B19" s="5" t="n">
        <v>8774</v>
      </c>
      <c r="D19" s="5" t="n">
        <v>2558</v>
      </c>
    </row>
    <row r="20">
      <c r="A20" s="4" t="inlineStr">
        <is>
          <t>Fair Value</t>
        </is>
      </c>
      <c r="B20" s="5" t="n">
        <v>7661</v>
      </c>
      <c r="D20" s="5" t="n">
        <v>1733</v>
      </c>
    </row>
    <row r="21">
      <c r="A21" s="4" t="inlineStr">
        <is>
          <t>Preferred Stock</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Cost</t>
        </is>
      </c>
      <c r="B23" s="5" t="n">
        <v>48258</v>
      </c>
      <c r="D23" s="5" t="n">
        <v>48258</v>
      </c>
    </row>
    <row r="24">
      <c r="A24" s="4" t="inlineStr">
        <is>
          <t>Fair Value</t>
        </is>
      </c>
      <c r="B24" s="5" t="n">
        <v>41929</v>
      </c>
      <c r="D24" s="5" t="n">
        <v>52655</v>
      </c>
    </row>
    <row r="25">
      <c r="A25" s="4" t="inlineStr">
        <is>
          <t>Common Stock</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Cost</t>
        </is>
      </c>
      <c r="B27" s="5" t="n">
        <v>82006</v>
      </c>
      <c r="D27" s="5" t="n">
        <v>71777</v>
      </c>
    </row>
    <row r="28">
      <c r="A28" s="4" t="inlineStr">
        <is>
          <t>Fair Value</t>
        </is>
      </c>
      <c r="B28" s="5" t="n">
        <v>33173</v>
      </c>
      <c r="D28" s="5" t="n">
        <v>30784</v>
      </c>
    </row>
    <row r="29">
      <c r="A29" s="4" t="inlineStr">
        <is>
          <t>Warrants</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st</t>
        </is>
      </c>
      <c r="B31" s="5" t="n">
        <v>1849</v>
      </c>
      <c r="D31" s="5" t="n">
        <v>1849</v>
      </c>
    </row>
    <row r="32">
      <c r="A32" s="4" t="inlineStr">
        <is>
          <t>Fair Value</t>
        </is>
      </c>
      <c r="B32" s="6" t="n">
        <v>468</v>
      </c>
      <c r="D32" s="6" t="n">
        <v>1850</v>
      </c>
    </row>
    <row r="33"/>
    <row r="34">
      <c r="A34" s="4" t="inlineStr">
        <is>
          <t>[1] Assets are pledged as collateral for the Revolving Credit Facility. See Note 6 “Debt”. Assets are pledged as collateral for the Revolving Credit Facility. See Note 6 “Debt.”</t>
        </is>
      </c>
    </row>
  </sheetData>
  <mergeCells count="4">
    <mergeCell ref="B1:C1"/>
    <mergeCell ref="D1:E1"/>
    <mergeCell ref="A33:E33"/>
    <mergeCell ref="A34:E3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Investments at Fair Value and Net Assets (Details)</t>
        </is>
      </c>
      <c r="B1" s="2" t="inlineStr">
        <is>
          <t>Sep. 30, 2022</t>
        </is>
      </c>
      <c r="D1" s="2" t="inlineStr">
        <is>
          <t>Dec. 31, 2021</t>
        </is>
      </c>
    </row>
    <row r="2">
      <c r="A2" s="3" t="inlineStr">
        <is>
          <t>Schedule Of Investments [Line Items]</t>
        </is>
      </c>
      <c r="B2" s="4" t="inlineStr">
        <is>
          <t xml:space="preserve"> </t>
        </is>
      </c>
      <c r="D2" s="4" t="inlineStr">
        <is>
          <t xml:space="preserve"> </t>
        </is>
      </c>
    </row>
    <row r="3">
      <c r="A3" s="4" t="inlineStr">
        <is>
          <t>Fair Value</t>
        </is>
      </c>
      <c r="B3" s="10" t="n">
        <v>1</v>
      </c>
      <c r="D3" s="10" t="n">
        <v>1</v>
      </c>
    </row>
    <row r="4">
      <c r="A4" s="4" t="inlineStr">
        <is>
          <t>Investment owned, percent of net assets</t>
        </is>
      </c>
      <c r="B4" s="11" t="n">
        <v>2.3435</v>
      </c>
      <c r="C4" s="4" t="inlineStr">
        <is>
          <t>[1],[2]</t>
        </is>
      </c>
      <c r="D4" s="11" t="n">
        <v>2.1546</v>
      </c>
      <c r="E4" s="4" t="inlineStr">
        <is>
          <t>[3],[4]</t>
        </is>
      </c>
    </row>
    <row r="5">
      <c r="A5" s="4" t="inlineStr">
        <is>
          <t>Software</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Fair Value</t>
        </is>
      </c>
      <c r="B7" s="11" t="n">
        <v>0.153</v>
      </c>
      <c r="D7" s="11" t="n">
        <v>0.135</v>
      </c>
    </row>
    <row r="8">
      <c r="A8" s="4" t="inlineStr">
        <is>
          <t>Investment owned, percent of net assets</t>
        </is>
      </c>
      <c r="B8" s="11" t="n">
        <v>0.358</v>
      </c>
      <c r="D8" s="10" t="n">
        <v>0.29</v>
      </c>
    </row>
    <row r="9">
      <c r="A9" s="4" t="inlineStr">
        <is>
          <t>Health Care Providers &amp; Service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Fair Value</t>
        </is>
      </c>
      <c r="B11" s="11" t="n">
        <v>0.114</v>
      </c>
      <c r="D11" s="11" t="n">
        <v>0.103</v>
      </c>
    </row>
    <row r="12">
      <c r="A12" s="4" t="inlineStr">
        <is>
          <t>Investment owned, percent of net assets</t>
        </is>
      </c>
      <c r="B12" s="11" t="n">
        <v>0.267</v>
      </c>
      <c r="D12" s="11" t="n">
        <v>0.223</v>
      </c>
    </row>
    <row r="13">
      <c r="A13" s="4" t="inlineStr">
        <is>
          <t>Diversified Financial Service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Fair Value</t>
        </is>
      </c>
      <c r="B15" s="11" t="n">
        <v>0.109</v>
      </c>
      <c r="D15" s="11" t="n">
        <v>0.092</v>
      </c>
    </row>
    <row r="16">
      <c r="A16" s="4" t="inlineStr">
        <is>
          <t>Investment owned, percent of net assets</t>
        </is>
      </c>
      <c r="B16" s="11" t="n">
        <v>0.255</v>
      </c>
      <c r="D16" s="11" t="n">
        <v>0.199</v>
      </c>
    </row>
    <row r="17">
      <c r="A17" s="4" t="inlineStr">
        <is>
          <t>Health Care Technology</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Fair Value</t>
        </is>
      </c>
      <c r="B19" s="11" t="n">
        <v>0.104</v>
      </c>
      <c r="D19" s="10" t="n">
        <v>0.11</v>
      </c>
    </row>
    <row r="20">
      <c r="A20" s="4" t="inlineStr">
        <is>
          <t>Investment owned, percent of net assets</t>
        </is>
      </c>
      <c r="B20" s="11" t="n">
        <v>0.244</v>
      </c>
      <c r="D20" s="11" t="n">
        <v>0.236</v>
      </c>
    </row>
    <row r="21">
      <c r="A21" s="4" t="inlineStr">
        <is>
          <t>Professional Service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Fair Value</t>
        </is>
      </c>
      <c r="B23" s="11" t="n">
        <v>0.077</v>
      </c>
      <c r="D23" s="11" t="n">
        <v>0.079</v>
      </c>
    </row>
    <row r="24">
      <c r="A24" s="4" t="inlineStr">
        <is>
          <t>Investment owned, percent of net assets</t>
        </is>
      </c>
      <c r="B24" s="10" t="n">
        <v>0.18</v>
      </c>
      <c r="D24" s="11" t="n">
        <v>0.171</v>
      </c>
    </row>
    <row r="25">
      <c r="A25" s="4" t="inlineStr">
        <is>
          <t>Diversified Consumer Servic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Fair Value</t>
        </is>
      </c>
      <c r="B27" s="11" t="n">
        <v>0.066</v>
      </c>
      <c r="D27" s="11" t="n">
        <v>0.061</v>
      </c>
    </row>
    <row r="28">
      <c r="A28" s="4" t="inlineStr">
        <is>
          <t>Investment owned, percent of net assets</t>
        </is>
      </c>
      <c r="B28" s="11" t="n">
        <v>0.154</v>
      </c>
      <c r="D28" s="11" t="n">
        <v>0.132</v>
      </c>
    </row>
    <row r="29">
      <c r="A29" s="4" t="inlineStr">
        <is>
          <t>IT Services</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Fair Value</t>
        </is>
      </c>
      <c r="B31" s="11" t="n">
        <v>0.062</v>
      </c>
      <c r="D31" s="11" t="n">
        <v>0.058</v>
      </c>
    </row>
    <row r="32">
      <c r="A32" s="4" t="inlineStr">
        <is>
          <t>Investment owned, percent of net assets</t>
        </is>
      </c>
      <c r="B32" s="11" t="n">
        <v>0.146</v>
      </c>
      <c r="D32" s="11" t="n">
        <v>0.126</v>
      </c>
    </row>
    <row r="33">
      <c r="A33" s="4" t="inlineStr">
        <is>
          <t>Real Estate Mgmt. &amp; Development</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Fair Value</t>
        </is>
      </c>
      <c r="B35" s="11" t="n">
        <v>0.044</v>
      </c>
      <c r="D35" s="11" t="n">
        <v>0.058</v>
      </c>
    </row>
    <row r="36">
      <c r="A36" s="4" t="inlineStr">
        <is>
          <t>Investment owned, percent of net assets</t>
        </is>
      </c>
      <c r="B36" s="11" t="n">
        <v>0.104</v>
      </c>
      <c r="D36" s="11" t="n">
        <v>0.125</v>
      </c>
    </row>
    <row r="37">
      <c r="A37" s="4" t="inlineStr">
        <is>
          <t>Interactive Media &amp; Services</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Fair Value</t>
        </is>
      </c>
      <c r="B39" s="11" t="n">
        <v>0.033</v>
      </c>
      <c r="D39" s="11" t="n">
        <v>0.052</v>
      </c>
    </row>
    <row r="40">
      <c r="A40" s="4" t="inlineStr">
        <is>
          <t>Investment owned, percent of net assets</t>
        </is>
      </c>
      <c r="B40" s="11" t="n">
        <v>0.078</v>
      </c>
      <c r="D40" s="11" t="n">
        <v>0.111</v>
      </c>
    </row>
    <row r="41">
      <c r="A41" s="4" t="inlineStr">
        <is>
          <t>Commercial Services &amp; Supplies</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Fair Value</t>
        </is>
      </c>
      <c r="B43" s="11" t="n">
        <v>0.031</v>
      </c>
      <c r="D43" s="11" t="n">
        <v>0.033</v>
      </c>
    </row>
    <row r="44">
      <c r="A44" s="4" t="inlineStr">
        <is>
          <t>Investment owned, percent of net assets</t>
        </is>
      </c>
      <c r="B44" s="11" t="n">
        <v>0.074</v>
      </c>
      <c r="D44" s="11" t="n">
        <v>0.07099999999999999</v>
      </c>
    </row>
    <row r="45">
      <c r="A45" s="4" t="inlineStr">
        <is>
          <t>Health Care Equipment &amp; Supplies</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Fair Value</t>
        </is>
      </c>
      <c r="B47" s="11" t="n">
        <v>0.031</v>
      </c>
      <c r="D47" s="11" t="n">
        <v>0.032</v>
      </c>
    </row>
    <row r="48">
      <c r="A48" s="4" t="inlineStr">
        <is>
          <t>Investment owned, percent of net assets</t>
        </is>
      </c>
      <c r="B48" s="11" t="n">
        <v>0.073</v>
      </c>
      <c r="D48" s="11" t="n">
        <v>0.06900000000000001</v>
      </c>
    </row>
    <row r="49">
      <c r="A49" s="4" t="inlineStr">
        <is>
          <t>Entertainment</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Fair Value</t>
        </is>
      </c>
      <c r="B51" s="11" t="n">
        <v>0.021</v>
      </c>
      <c r="D51" s="11" t="n">
        <v>0.022</v>
      </c>
    </row>
    <row r="52">
      <c r="A52" s="4" t="inlineStr">
        <is>
          <t>Investment owned, percent of net assets</t>
        </is>
      </c>
      <c r="B52" s="11" t="n">
        <v>0.049</v>
      </c>
      <c r="D52" s="11" t="n">
        <v>0.047</v>
      </c>
    </row>
    <row r="53">
      <c r="A53" s="4" t="inlineStr">
        <is>
          <t>Hotels, Restaurants &amp; Leisure</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Fair Value</t>
        </is>
      </c>
      <c r="B55" s="11" t="n">
        <v>0.016</v>
      </c>
      <c r="D55" s="11" t="n">
        <v>0.016</v>
      </c>
    </row>
    <row r="56">
      <c r="A56" s="4" t="inlineStr">
        <is>
          <t>Investment owned, percent of net assets</t>
        </is>
      </c>
      <c r="B56" s="11" t="n">
        <v>0.037</v>
      </c>
      <c r="D56" s="11" t="n">
        <v>0.034</v>
      </c>
    </row>
    <row r="57">
      <c r="A57" s="4" t="inlineStr">
        <is>
          <t>Chemicals</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Fair Value</t>
        </is>
      </c>
      <c r="B59" s="11" t="n">
        <v>0.015</v>
      </c>
      <c r="D59" s="11" t="n">
        <v>0.018</v>
      </c>
    </row>
    <row r="60">
      <c r="A60" s="4" t="inlineStr">
        <is>
          <t>Investment owned, percent of net assets</t>
        </is>
      </c>
      <c r="B60" s="11" t="n">
        <v>0.035</v>
      </c>
      <c r="D60" s="11" t="n">
        <v>0.038</v>
      </c>
    </row>
    <row r="61">
      <c r="A61" s="4" t="inlineStr">
        <is>
          <t>Transportation Infrastructure</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Fair Value</t>
        </is>
      </c>
      <c r="B63" s="11" t="n">
        <v>0.014</v>
      </c>
      <c r="D63" s="11" t="n">
        <v>0.015</v>
      </c>
    </row>
    <row r="64">
      <c r="A64" s="4" t="inlineStr">
        <is>
          <t>Investment owned, percent of net assets</t>
        </is>
      </c>
      <c r="B64" s="11" t="n">
        <v>0.033</v>
      </c>
      <c r="D64" s="11" t="n">
        <v>0.033</v>
      </c>
    </row>
    <row r="65">
      <c r="A65" s="4" t="inlineStr">
        <is>
          <t>Road &amp; Rail</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Fair Value</t>
        </is>
      </c>
      <c r="B67" s="11" t="n">
        <v>0.012</v>
      </c>
      <c r="D67" s="11" t="n">
        <v>0.012</v>
      </c>
    </row>
    <row r="68">
      <c r="A68" s="4" t="inlineStr">
        <is>
          <t>Investment owned, percent of net assets</t>
        </is>
      </c>
      <c r="B68" s="11" t="n">
        <v>0.027</v>
      </c>
      <c r="D68" s="11" t="n">
        <v>0.027</v>
      </c>
    </row>
    <row r="69">
      <c r="A69" s="4" t="inlineStr">
        <is>
          <t>Independent Power &amp; Renewable Electricity Producers</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Fair Value</t>
        </is>
      </c>
      <c r="B71" s="11" t="n">
        <v>0.011</v>
      </c>
      <c r="D71" s="11" t="n">
        <v>0.007</v>
      </c>
    </row>
    <row r="72">
      <c r="A72" s="4" t="inlineStr">
        <is>
          <t>Investment owned, percent of net assets</t>
        </is>
      </c>
      <c r="B72" s="11" t="n">
        <v>0.026</v>
      </c>
      <c r="D72" s="11" t="n">
        <v>0.016</v>
      </c>
    </row>
    <row r="73">
      <c r="A73" s="4" t="inlineStr">
        <is>
          <t>Household Products</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Fair Value</t>
        </is>
      </c>
      <c r="B75" s="11" t="n">
        <v>0.011</v>
      </c>
      <c r="D75" s="11" t="n">
        <v>0.011</v>
      </c>
    </row>
    <row r="76">
      <c r="A76" s="4" t="inlineStr">
        <is>
          <t>Investment owned, percent of net assets</t>
        </is>
      </c>
      <c r="B76" s="11" t="n">
        <v>0.025</v>
      </c>
      <c r="D76" s="11" t="n">
        <v>0.024</v>
      </c>
    </row>
    <row r="77">
      <c r="A77" s="4" t="inlineStr">
        <is>
          <t>Internet &amp; Direct Marketing Retail</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Fair Value</t>
        </is>
      </c>
      <c r="B79" s="10" t="n">
        <v>0.01</v>
      </c>
      <c r="D79" s="11" t="n">
        <v>0.011</v>
      </c>
    </row>
    <row r="80">
      <c r="A80" s="4" t="inlineStr">
        <is>
          <t>Investment owned, percent of net assets</t>
        </is>
      </c>
      <c r="B80" s="11" t="n">
        <v>0.024</v>
      </c>
      <c r="D80" s="11" t="n">
        <v>0.024</v>
      </c>
    </row>
    <row r="81">
      <c r="A81" s="4" t="inlineStr">
        <is>
          <t>Aerospace &amp; Defense</t>
        </is>
      </c>
      <c r="B81" s="4" t="inlineStr">
        <is>
          <t xml:space="preserve"> </t>
        </is>
      </c>
      <c r="D81" s="4" t="inlineStr">
        <is>
          <t xml:space="preserve"> </t>
        </is>
      </c>
    </row>
    <row r="82">
      <c r="A82" s="3" t="inlineStr">
        <is>
          <t>Schedule Of Investments [Line Items]</t>
        </is>
      </c>
      <c r="B82" s="4" t="inlineStr">
        <is>
          <t xml:space="preserve"> </t>
        </is>
      </c>
      <c r="D82" s="4" t="inlineStr">
        <is>
          <t xml:space="preserve"> </t>
        </is>
      </c>
    </row>
    <row r="83">
      <c r="A83" s="4" t="inlineStr">
        <is>
          <t>Fair Value</t>
        </is>
      </c>
      <c r="B83" s="10" t="n">
        <v>0.01</v>
      </c>
      <c r="D83" s="10" t="n">
        <v>0.01</v>
      </c>
    </row>
    <row r="84">
      <c r="A84" s="4" t="inlineStr">
        <is>
          <t>Investment owned, percent of net assets</t>
        </is>
      </c>
      <c r="B84" s="11" t="n">
        <v>0.023</v>
      </c>
      <c r="D84" s="11" t="n">
        <v>0.022</v>
      </c>
    </row>
    <row r="85">
      <c r="A85" s="4" t="inlineStr">
        <is>
          <t>Construction &amp; Engineering</t>
        </is>
      </c>
      <c r="B85" s="4" t="inlineStr">
        <is>
          <t xml:space="preserve"> </t>
        </is>
      </c>
      <c r="D85" s="4" t="inlineStr">
        <is>
          <t xml:space="preserve"> </t>
        </is>
      </c>
    </row>
    <row r="86">
      <c r="A86" s="3" t="inlineStr">
        <is>
          <t>Schedule Of Investments [Line Items]</t>
        </is>
      </c>
      <c r="B86" s="4" t="inlineStr">
        <is>
          <t xml:space="preserve"> </t>
        </is>
      </c>
      <c r="D86" s="4" t="inlineStr">
        <is>
          <t xml:space="preserve"> </t>
        </is>
      </c>
    </row>
    <row r="87">
      <c r="A87" s="4" t="inlineStr">
        <is>
          <t>Fair Value</t>
        </is>
      </c>
      <c r="B87" s="11" t="n">
        <v>0.008999999999999999</v>
      </c>
      <c r="D87" s="10" t="n">
        <v>0.01</v>
      </c>
    </row>
    <row r="88">
      <c r="A88" s="4" t="inlineStr">
        <is>
          <t>Investment owned, percent of net assets</t>
        </is>
      </c>
      <c r="B88" s="11" t="n">
        <v>0.021</v>
      </c>
      <c r="D88" s="11" t="n">
        <v>0.021</v>
      </c>
    </row>
    <row r="89">
      <c r="A89" s="4" t="inlineStr">
        <is>
          <t>Trading Companies &amp; Distributors</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Fair Value</t>
        </is>
      </c>
      <c r="B91" s="11" t="n">
        <v>0.008</v>
      </c>
      <c r="D91" s="11" t="n">
        <v>0.007</v>
      </c>
    </row>
    <row r="92">
      <c r="A92" s="4" t="inlineStr">
        <is>
          <t>Investment owned, percent of net assets</t>
        </is>
      </c>
      <c r="B92" s="11" t="n">
        <v>0.018</v>
      </c>
      <c r="D92" s="11" t="n">
        <v>0.015</v>
      </c>
    </row>
    <row r="93">
      <c r="A93" s="4" t="inlineStr">
        <is>
          <t>Beverages</t>
        </is>
      </c>
      <c r="B93" s="4" t="inlineStr">
        <is>
          <t xml:space="preserve"> </t>
        </is>
      </c>
      <c r="D93" s="4" t="inlineStr">
        <is>
          <t xml:space="preserve"> </t>
        </is>
      </c>
    </row>
    <row r="94">
      <c r="A94" s="3" t="inlineStr">
        <is>
          <t>Schedule Of Investments [Line Items]</t>
        </is>
      </c>
      <c r="B94" s="4" t="inlineStr">
        <is>
          <t xml:space="preserve"> </t>
        </is>
      </c>
      <c r="D94" s="4" t="inlineStr">
        <is>
          <t xml:space="preserve"> </t>
        </is>
      </c>
    </row>
    <row r="95">
      <c r="A95" s="4" t="inlineStr">
        <is>
          <t>Fair Value</t>
        </is>
      </c>
      <c r="B95" s="11" t="n">
        <v>0.007</v>
      </c>
      <c r="D95" s="10" t="n">
        <v>0.01</v>
      </c>
    </row>
    <row r="96">
      <c r="A96" s="4" t="inlineStr">
        <is>
          <t>Investment owned, percent of net assets</t>
        </is>
      </c>
      <c r="B96" s="11" t="n">
        <v>0.016</v>
      </c>
      <c r="D96" s="11" t="n">
        <v>0.022</v>
      </c>
    </row>
    <row r="97">
      <c r="A97" s="4" t="inlineStr">
        <is>
          <t>Insurance</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Fair Value</t>
        </is>
      </c>
      <c r="B99" s="11" t="n">
        <v>0.006</v>
      </c>
      <c r="D99" s="11" t="n">
        <v>0.004</v>
      </c>
    </row>
    <row r="100">
      <c r="A100" s="4" t="inlineStr">
        <is>
          <t>Investment owned, percent of net assets</t>
        </is>
      </c>
      <c r="B100" s="11" t="n">
        <v>0.014</v>
      </c>
      <c r="D100" s="11" t="n">
        <v>0.008</v>
      </c>
    </row>
    <row r="101">
      <c r="A101" s="4" t="inlineStr">
        <is>
          <t>Pharmaceuticals</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Fair Value</t>
        </is>
      </c>
      <c r="B103" s="11" t="n">
        <v>0.004</v>
      </c>
      <c r="D103" s="11" t="n">
        <v>0.004</v>
      </c>
    </row>
    <row r="104">
      <c r="A104" s="4" t="inlineStr">
        <is>
          <t>Investment owned, percent of net assets</t>
        </is>
      </c>
      <c r="B104" s="10" t="n">
        <v>0.01</v>
      </c>
      <c r="D104" s="11" t="n">
        <v>0.008999999999999999</v>
      </c>
    </row>
    <row r="105">
      <c r="A105" s="4" t="inlineStr">
        <is>
          <t>Auto Components</t>
        </is>
      </c>
      <c r="B105" s="4" t="inlineStr">
        <is>
          <t xml:space="preserve"> </t>
        </is>
      </c>
      <c r="D105" s="4" t="inlineStr">
        <is>
          <t xml:space="preserve"> </t>
        </is>
      </c>
    </row>
    <row r="106">
      <c r="A106" s="3" t="inlineStr">
        <is>
          <t>Schedule Of Investments [Line Items]</t>
        </is>
      </c>
      <c r="B106" s="4" t="inlineStr">
        <is>
          <t xml:space="preserve"> </t>
        </is>
      </c>
      <c r="D106" s="4" t="inlineStr">
        <is>
          <t xml:space="preserve"> </t>
        </is>
      </c>
    </row>
    <row r="107">
      <c r="A107" s="4" t="inlineStr">
        <is>
          <t>Fair Value</t>
        </is>
      </c>
      <c r="B107" s="11" t="n">
        <v>0.004</v>
      </c>
      <c r="D107" s="11" t="n">
        <v>0.008999999999999999</v>
      </c>
    </row>
    <row r="108">
      <c r="A108" s="4" t="inlineStr">
        <is>
          <t>Investment owned, percent of net assets</t>
        </is>
      </c>
      <c r="B108" s="11" t="n">
        <v>0.008999999999999999</v>
      </c>
      <c r="D108" s="11" t="n">
        <v>0.019</v>
      </c>
    </row>
    <row r="109">
      <c r="A109" s="4" t="inlineStr">
        <is>
          <t>Containers &amp; Packaging</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Fair Value</t>
        </is>
      </c>
      <c r="B111" s="11" t="n">
        <v>0.003</v>
      </c>
      <c r="D111" s="11" t="n">
        <v>0.003</v>
      </c>
    </row>
    <row r="112">
      <c r="A112" s="4" t="inlineStr">
        <is>
          <t>Investment owned, percent of net assets</t>
        </is>
      </c>
      <c r="B112" s="11" t="n">
        <v>0.007</v>
      </c>
      <c r="D112" s="11" t="n">
        <v>0.007</v>
      </c>
    </row>
    <row r="113">
      <c r="A113" s="4" t="inlineStr">
        <is>
          <t>Leisure Products</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Fair Value</t>
        </is>
      </c>
      <c r="B115" s="11" t="n">
        <v>0.003</v>
      </c>
      <c r="D115" s="11" t="n">
        <v>0.003</v>
      </c>
    </row>
    <row r="116">
      <c r="A116" s="4" t="inlineStr">
        <is>
          <t>Investment owned, percent of net assets</t>
        </is>
      </c>
      <c r="B116" s="11" t="n">
        <v>0.007</v>
      </c>
      <c r="D116" s="11" t="n">
        <v>0.007</v>
      </c>
    </row>
    <row r="117">
      <c r="A117" s="4" t="inlineStr">
        <is>
          <t>Energy Equipment &amp; Services</t>
        </is>
      </c>
      <c r="B117" s="4" t="inlineStr">
        <is>
          <t xml:space="preserve"> </t>
        </is>
      </c>
      <c r="D117" s="4" t="inlineStr">
        <is>
          <t xml:space="preserve"> </t>
        </is>
      </c>
    </row>
    <row r="118">
      <c r="A118" s="3" t="inlineStr">
        <is>
          <t>Schedule Of Investments [Line Items]</t>
        </is>
      </c>
      <c r="B118" s="4" t="inlineStr">
        <is>
          <t xml:space="preserve"> </t>
        </is>
      </c>
      <c r="D118" s="4" t="inlineStr">
        <is>
          <t xml:space="preserve"> </t>
        </is>
      </c>
    </row>
    <row r="119">
      <c r="A119" s="4" t="inlineStr">
        <is>
          <t>Fair Value</t>
        </is>
      </c>
      <c r="B119" s="11" t="n">
        <v>0.002</v>
      </c>
      <c r="D119" s="11" t="n">
        <v>0.002</v>
      </c>
    </row>
    <row r="120">
      <c r="A120" s="4" t="inlineStr">
        <is>
          <t>Investment owned, percent of net assets</t>
        </is>
      </c>
      <c r="B120" s="11" t="n">
        <v>0.005</v>
      </c>
      <c r="D120" s="11" t="n">
        <v>0.005</v>
      </c>
    </row>
    <row r="121">
      <c r="A121" s="4" t="inlineStr">
        <is>
          <t>Communications Equipment</t>
        </is>
      </c>
      <c r="B121" s="4" t="inlineStr">
        <is>
          <t xml:space="preserve"> </t>
        </is>
      </c>
      <c r="D121" s="4" t="inlineStr">
        <is>
          <t xml:space="preserve"> </t>
        </is>
      </c>
    </row>
    <row r="122">
      <c r="A122" s="3" t="inlineStr">
        <is>
          <t>Schedule Of Investments [Line Items]</t>
        </is>
      </c>
      <c r="B122" s="4" t="inlineStr">
        <is>
          <t xml:space="preserve"> </t>
        </is>
      </c>
      <c r="D122" s="4" t="inlineStr">
        <is>
          <t xml:space="preserve"> </t>
        </is>
      </c>
    </row>
    <row r="123">
      <c r="A123" s="4" t="inlineStr">
        <is>
          <t>Fair Value</t>
        </is>
      </c>
      <c r="B123" s="11" t="n">
        <v>0.002</v>
      </c>
      <c r="D123" s="11" t="n">
        <v>0.002</v>
      </c>
    </row>
    <row r="124">
      <c r="A124" s="4" t="inlineStr">
        <is>
          <t>Investment owned, percent of net assets</t>
        </is>
      </c>
      <c r="B124" s="11" t="n">
        <v>0.005</v>
      </c>
      <c r="D124" s="11" t="n">
        <v>0.004</v>
      </c>
    </row>
    <row r="125">
      <c r="A125" s="4" t="inlineStr">
        <is>
          <t>Textiles, Apparel &amp; Luxury Goods</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Fair Value</t>
        </is>
      </c>
      <c r="B127" s="11" t="n">
        <v>0.002</v>
      </c>
      <c r="D127" s="11" t="n">
        <v>0.002</v>
      </c>
    </row>
    <row r="128">
      <c r="A128" s="4" t="inlineStr">
        <is>
          <t>Investment owned, percent of net assets</t>
        </is>
      </c>
      <c r="B128" s="11" t="n">
        <v>0.004</v>
      </c>
      <c r="D128" s="11" t="n">
        <v>0.004</v>
      </c>
    </row>
    <row r="129">
      <c r="A129" s="4" t="inlineStr">
        <is>
          <t>Air Freight &amp; Logistics</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Fair Value</t>
        </is>
      </c>
      <c r="B131" s="11" t="n">
        <v>0.002</v>
      </c>
      <c r="D131" s="11" t="n">
        <v>0.002</v>
      </c>
    </row>
    <row r="132">
      <c r="A132" s="4" t="inlineStr">
        <is>
          <t>Investment owned, percent of net assets</t>
        </is>
      </c>
      <c r="B132" s="11" t="n">
        <v>0.004</v>
      </c>
      <c r="D132" s="11" t="n">
        <v>0.004</v>
      </c>
    </row>
    <row r="133">
      <c r="A133" s="4" t="inlineStr">
        <is>
          <t>Specialty Retail</t>
        </is>
      </c>
      <c r="B133" s="4" t="inlineStr">
        <is>
          <t xml:space="preserve"> </t>
        </is>
      </c>
      <c r="D133" s="4" t="inlineStr">
        <is>
          <t xml:space="preserve"> </t>
        </is>
      </c>
    </row>
    <row r="134">
      <c r="A134" s="3" t="inlineStr">
        <is>
          <t>Schedule Of Investments [Line Items]</t>
        </is>
      </c>
      <c r="B134" s="4" t="inlineStr">
        <is>
          <t xml:space="preserve"> </t>
        </is>
      </c>
      <c r="D134" s="4" t="inlineStr">
        <is>
          <t xml:space="preserve"> </t>
        </is>
      </c>
    </row>
    <row r="135">
      <c r="A135" s="4" t="inlineStr">
        <is>
          <t>Fair Value</t>
        </is>
      </c>
      <c r="B135" s="11" t="n">
        <v>0.001</v>
      </c>
      <c r="D135" s="11" t="n">
        <v>0.002</v>
      </c>
    </row>
    <row r="136">
      <c r="A136" s="4" t="inlineStr">
        <is>
          <t>Investment owned, percent of net assets</t>
        </is>
      </c>
      <c r="B136" s="11" t="n">
        <v>0.004</v>
      </c>
      <c r="D136" s="11" t="n">
        <v>0.003</v>
      </c>
    </row>
    <row r="137">
      <c r="A137" s="4" t="inlineStr">
        <is>
          <t>Capital Markets</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Fair Value</t>
        </is>
      </c>
      <c r="B139" s="11" t="n">
        <v>0.001</v>
      </c>
      <c r="D139" s="11" t="n">
        <v>0.002</v>
      </c>
    </row>
    <row r="140">
      <c r="A140" s="4" t="inlineStr">
        <is>
          <t>Investment owned, percent of net assets</t>
        </is>
      </c>
      <c r="B140" s="11" t="n">
        <v>0.003</v>
      </c>
      <c r="D140" s="11" t="n">
        <v>0.003</v>
      </c>
    </row>
    <row r="141">
      <c r="A141" s="4" t="inlineStr">
        <is>
          <t>Distributors</t>
        </is>
      </c>
      <c r="B141" s="4" t="inlineStr">
        <is>
          <t xml:space="preserve"> </t>
        </is>
      </c>
      <c r="D141" s="4" t="inlineStr">
        <is>
          <t xml:space="preserve"> </t>
        </is>
      </c>
    </row>
    <row r="142">
      <c r="A142" s="3" t="inlineStr">
        <is>
          <t>Schedule Of Investments [Line Items]</t>
        </is>
      </c>
      <c r="B142" s="4" t="inlineStr">
        <is>
          <t xml:space="preserve"> </t>
        </is>
      </c>
      <c r="D142" s="4" t="inlineStr">
        <is>
          <t xml:space="preserve"> </t>
        </is>
      </c>
    </row>
    <row r="143">
      <c r="A143" s="4" t="inlineStr">
        <is>
          <t>Fair Value</t>
        </is>
      </c>
      <c r="B143" s="11" t="n">
        <v>0.001</v>
      </c>
      <c r="D143" s="11" t="n">
        <v>0.002</v>
      </c>
    </row>
    <row r="144">
      <c r="A144" s="4" t="inlineStr">
        <is>
          <t>Investment owned, percent of net assets</t>
        </is>
      </c>
      <c r="B144" s="11" t="n">
        <v>0.002</v>
      </c>
      <c r="D144" s="11" t="n">
        <v>0.004</v>
      </c>
    </row>
    <row r="145">
      <c r="A145" s="4" t="inlineStr">
        <is>
          <t>Food Products</t>
        </is>
      </c>
      <c r="B145" s="4" t="inlineStr">
        <is>
          <t xml:space="preserve"> </t>
        </is>
      </c>
      <c r="D145" s="4" t="inlineStr">
        <is>
          <t xml:space="preserve"> </t>
        </is>
      </c>
    </row>
    <row r="146">
      <c r="A146" s="3" t="inlineStr">
        <is>
          <t>Schedule Of Investments [Line Items]</t>
        </is>
      </c>
      <c r="B146" s="4" t="inlineStr">
        <is>
          <t xml:space="preserve"> </t>
        </is>
      </c>
      <c r="D146" s="4" t="inlineStr">
        <is>
          <t xml:space="preserve"> </t>
        </is>
      </c>
    </row>
    <row r="147">
      <c r="A147" s="4" t="inlineStr">
        <is>
          <t>Fair Value</t>
        </is>
      </c>
      <c r="B147" s="11" t="n">
        <v>0.001</v>
      </c>
      <c r="D147" s="11" t="n">
        <v>0.001</v>
      </c>
    </row>
    <row r="148">
      <c r="A148" s="4" t="inlineStr">
        <is>
          <t>Investment owned, percent of net assets</t>
        </is>
      </c>
      <c r="B148" s="11" t="n">
        <v>0.001</v>
      </c>
      <c r="D148" s="11" t="n">
        <v>0.001</v>
      </c>
    </row>
    <row r="149">
      <c r="A149" s="4" t="inlineStr">
        <is>
          <t>Building Products</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Investment owned, percent of net assets</t>
        </is>
      </c>
      <c r="B151" s="11" t="n">
        <v>0.001</v>
      </c>
      <c r="D151" s="11" t="n">
        <v>0.001</v>
      </c>
    </row>
    <row r="152"/>
    <row r="153">
      <c r="A153" s="4" t="inlineStr">
        <is>
          <t>[1] Assets are pledged as collateral for the Revolving Credit Facility. See Note 6 “Debt”. Percentages are based on net assets. Assets are pledged as collateral for the Revolving Credit Facility. See Note 6 “Debt.” Percentages are based on net assets.</t>
        </is>
      </c>
    </row>
  </sheetData>
  <mergeCells count="4">
    <mergeCell ref="B1:C1"/>
    <mergeCell ref="D1:E1"/>
    <mergeCell ref="A152:E152"/>
    <mergeCell ref="A153:E15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nvestments - Schedule of Investments at Fair Value and Net Assets (Parenthetical) (Details)</t>
        </is>
      </c>
      <c r="B1" s="2" t="inlineStr">
        <is>
          <t>Sep. 30, 2022</t>
        </is>
      </c>
      <c r="D1" s="2" t="inlineStr">
        <is>
          <t>Dec. 31, 2021</t>
        </is>
      </c>
      <c r="F1" s="2" t="inlineStr">
        <is>
          <t>Sep. 30, 2021</t>
        </is>
      </c>
    </row>
    <row r="2">
      <c r="A2" s="3" t="inlineStr">
        <is>
          <t>Schedule Of Investments [Line Items]</t>
        </is>
      </c>
      <c r="B2" s="4" t="inlineStr">
        <is>
          <t xml:space="preserve"> </t>
        </is>
      </c>
      <c r="D2" s="4" t="inlineStr">
        <is>
          <t xml:space="preserve"> </t>
        </is>
      </c>
      <c r="F2" s="4" t="inlineStr">
        <is>
          <t xml:space="preserve"> </t>
        </is>
      </c>
    </row>
    <row r="3">
      <c r="A3" s="4" t="inlineStr">
        <is>
          <t>Fair Value</t>
        </is>
      </c>
      <c r="B3" s="10" t="n">
        <v>1</v>
      </c>
      <c r="D3" s="10" t="n">
        <v>1</v>
      </c>
      <c r="F3" s="4" t="inlineStr">
        <is>
          <t xml:space="preserve"> </t>
        </is>
      </c>
    </row>
    <row r="4">
      <c r="A4" s="4" t="inlineStr">
        <is>
          <t>Investment owned, percent of net assets</t>
        </is>
      </c>
      <c r="B4" s="11" t="n">
        <v>2.3435</v>
      </c>
      <c r="C4" s="4" t="inlineStr">
        <is>
          <t>[1],[2]</t>
        </is>
      </c>
      <c r="D4" s="11" t="n">
        <v>2.1546</v>
      </c>
      <c r="E4" s="4" t="inlineStr">
        <is>
          <t>[3],[4]</t>
        </is>
      </c>
      <c r="F4" s="4" t="inlineStr">
        <is>
          <t xml:space="preserve"> </t>
        </is>
      </c>
    </row>
    <row r="5">
      <c r="A5" s="4" t="inlineStr">
        <is>
          <t>Maximum</t>
        </is>
      </c>
      <c r="B5" s="4" t="inlineStr">
        <is>
          <t xml:space="preserve"> </t>
        </is>
      </c>
      <c r="D5" s="4" t="inlineStr">
        <is>
          <t xml:space="preserve"> </t>
        </is>
      </c>
      <c r="F5" s="4" t="inlineStr">
        <is>
          <t xml:space="preserve"> </t>
        </is>
      </c>
    </row>
    <row r="6">
      <c r="A6" s="3" t="inlineStr">
        <is>
          <t>Schedule Of Investments [Line Items]</t>
        </is>
      </c>
      <c r="B6" s="4" t="inlineStr">
        <is>
          <t xml:space="preserve"> </t>
        </is>
      </c>
      <c r="D6" s="4" t="inlineStr">
        <is>
          <t xml:space="preserve"> </t>
        </is>
      </c>
      <c r="F6" s="4" t="inlineStr">
        <is>
          <t xml:space="preserve"> </t>
        </is>
      </c>
    </row>
    <row r="7">
      <c r="A7" s="4" t="inlineStr">
        <is>
          <t>Fair Value</t>
        </is>
      </c>
      <c r="B7" s="11" t="n">
        <v>0.001</v>
      </c>
      <c r="D7" s="4" t="inlineStr">
        <is>
          <t xml:space="preserve"> </t>
        </is>
      </c>
      <c r="F7" s="11" t="n">
        <v>0.001</v>
      </c>
    </row>
    <row r="8">
      <c r="A8" s="4" t="inlineStr">
        <is>
          <t>Investment owned, percent of net assets</t>
        </is>
      </c>
      <c r="B8" s="11" t="n">
        <v>0.001</v>
      </c>
      <c r="D8" s="4" t="inlineStr">
        <is>
          <t xml:space="preserve"> </t>
        </is>
      </c>
      <c r="F8" s="11" t="n">
        <v>0.001</v>
      </c>
    </row>
    <row r="9"/>
    <row r="10">
      <c r="A10" s="4" t="inlineStr">
        <is>
          <t>[1] Assets are pledged as collateral for the Revolving Credit Facility. See Note 6 “Debt”. Percentages are based on net assets. Assets are pledged as collateral for the Revolving Credit Facility. See Note 6 “Debt.” Percentages are based on net assets.</t>
        </is>
      </c>
    </row>
  </sheetData>
  <mergeCells count="4">
    <mergeCell ref="B1:C1"/>
    <mergeCell ref="D1:E1"/>
    <mergeCell ref="A9:F9"/>
    <mergeCell ref="A10:F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95218</v>
      </c>
      <c r="C4" s="6" t="n">
        <v>96684</v>
      </c>
      <c r="D4" s="6" t="n">
        <v>250976</v>
      </c>
      <c r="E4" s="6" t="n">
        <v>26321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and other debt expenses</t>
        </is>
      </c>
      <c r="B6" s="5" t="n">
        <v>21979</v>
      </c>
      <c r="C6" s="5" t="n">
        <v>14449</v>
      </c>
      <c r="D6" s="5" t="n">
        <v>53823</v>
      </c>
      <c r="E6" s="5" t="n">
        <v>43953</v>
      </c>
    </row>
    <row r="7">
      <c r="A7" s="4" t="inlineStr">
        <is>
          <t>Incentive fees</t>
        </is>
      </c>
      <c r="B7" s="5" t="n">
        <v>0</v>
      </c>
      <c r="C7" s="5" t="n">
        <v>9326</v>
      </c>
      <c r="D7" s="5" t="n">
        <v>12023</v>
      </c>
      <c r="E7" s="5" t="n">
        <v>32551</v>
      </c>
    </row>
    <row r="8">
      <c r="A8" s="4" t="inlineStr">
        <is>
          <t>Management fees</t>
        </is>
      </c>
      <c r="B8" s="5" t="n">
        <v>9157</v>
      </c>
      <c r="C8" s="5" t="n">
        <v>7962</v>
      </c>
      <c r="D8" s="5" t="n">
        <v>26933</v>
      </c>
      <c r="E8" s="5" t="n">
        <v>24241</v>
      </c>
    </row>
    <row r="9">
      <c r="A9" s="4" t="inlineStr">
        <is>
          <t>Professional fees</t>
        </is>
      </c>
      <c r="B9" s="5" t="n">
        <v>814</v>
      </c>
      <c r="C9" s="5" t="n">
        <v>724</v>
      </c>
      <c r="D9" s="5" t="n">
        <v>2559</v>
      </c>
      <c r="E9" s="5" t="n">
        <v>2257</v>
      </c>
    </row>
    <row r="10">
      <c r="A10" s="4" t="inlineStr">
        <is>
          <t>Directors' fees</t>
        </is>
      </c>
      <c r="B10" s="5" t="n">
        <v>209</v>
      </c>
      <c r="C10" s="5" t="n">
        <v>234</v>
      </c>
      <c r="D10" s="5" t="n">
        <v>616</v>
      </c>
      <c r="E10" s="5" t="n">
        <v>698</v>
      </c>
    </row>
    <row r="11">
      <c r="A11" s="4" t="inlineStr">
        <is>
          <t>Other general and administrative expenses</t>
        </is>
      </c>
      <c r="B11" s="5" t="n">
        <v>1041</v>
      </c>
      <c r="C11" s="5" t="n">
        <v>793</v>
      </c>
      <c r="D11" s="5" t="n">
        <v>3301</v>
      </c>
      <c r="E11" s="5" t="n">
        <v>2691</v>
      </c>
    </row>
    <row r="12">
      <c r="A12" s="4" t="inlineStr">
        <is>
          <t>Total expenses</t>
        </is>
      </c>
      <c r="B12" s="5" t="n">
        <v>33200</v>
      </c>
      <c r="C12" s="5" t="n">
        <v>33488</v>
      </c>
      <c r="D12" s="5" t="n">
        <v>99255</v>
      </c>
      <c r="E12" s="5" t="n">
        <v>106391</v>
      </c>
    </row>
    <row r="13">
      <c r="A13" s="4" t="inlineStr">
        <is>
          <t>Fee waivers</t>
        </is>
      </c>
      <c r="B13" s="4" t="inlineStr">
        <is>
          <t xml:space="preserve"> </t>
        </is>
      </c>
      <c r="C13" s="5" t="n">
        <v>-1441</v>
      </c>
      <c r="D13" s="5" t="n">
        <v>-11724</v>
      </c>
      <c r="E13" s="5" t="n">
        <v>-24192</v>
      </c>
    </row>
    <row r="14">
      <c r="A14" s="4" t="inlineStr">
        <is>
          <t>Net expenses</t>
        </is>
      </c>
      <c r="B14" s="5" t="n">
        <v>33200</v>
      </c>
      <c r="C14" s="5" t="n">
        <v>32047</v>
      </c>
      <c r="D14" s="5" t="n">
        <v>87531</v>
      </c>
      <c r="E14" s="5" t="n">
        <v>82199</v>
      </c>
    </row>
    <row r="15">
      <c r="A15" s="4" t="inlineStr">
        <is>
          <t>Net investment income before taxes</t>
        </is>
      </c>
      <c r="B15" s="5" t="n">
        <v>62018</v>
      </c>
      <c r="C15" s="5" t="n">
        <v>64637</v>
      </c>
      <c r="D15" s="5" t="n">
        <v>163445</v>
      </c>
      <c r="E15" s="5" t="n">
        <v>181020</v>
      </c>
    </row>
    <row r="16">
      <c r="A16" s="4" t="inlineStr">
        <is>
          <t>Income tax expense, including excise tax</t>
        </is>
      </c>
      <c r="B16" s="5" t="n">
        <v>829</v>
      </c>
      <c r="C16" s="5" t="n">
        <v>305</v>
      </c>
      <c r="D16" s="5" t="n">
        <v>2494</v>
      </c>
      <c r="E16" s="5" t="n">
        <v>929</v>
      </c>
    </row>
    <row r="17">
      <c r="A17" s="4" t="inlineStr">
        <is>
          <t>Net investment income after taxes</t>
        </is>
      </c>
      <c r="B17" s="5" t="n">
        <v>61189</v>
      </c>
      <c r="C17" s="5" t="n">
        <v>64332</v>
      </c>
      <c r="D17" s="5" t="n">
        <v>160951</v>
      </c>
      <c r="E17" s="5" t="n">
        <v>180091</v>
      </c>
    </row>
    <row r="18">
      <c r="A18" s="3" t="inlineStr">
        <is>
          <t>Net realized gain (loss) from:</t>
        </is>
      </c>
      <c r="B18" s="4" t="inlineStr">
        <is>
          <t xml:space="preserve"> </t>
        </is>
      </c>
      <c r="C18" s="4" t="inlineStr">
        <is>
          <t xml:space="preserve"> </t>
        </is>
      </c>
      <c r="D18" s="4" t="inlineStr">
        <is>
          <t xml:space="preserve"> </t>
        </is>
      </c>
      <c r="E18" s="4" t="inlineStr">
        <is>
          <t xml:space="preserve"> </t>
        </is>
      </c>
    </row>
    <row r="19">
      <c r="A19" s="4" t="inlineStr">
        <is>
          <t>Non-controlled/non-affiliated investments</t>
        </is>
      </c>
      <c r="B19" s="4" t="inlineStr">
        <is>
          <t xml:space="preserve"> </t>
        </is>
      </c>
      <c r="C19" s="5" t="n">
        <v>-1606</v>
      </c>
      <c r="D19" s="5" t="n">
        <v>-5054</v>
      </c>
      <c r="E19" s="5" t="n">
        <v>4628</v>
      </c>
    </row>
    <row r="20">
      <c r="A20" s="4" t="inlineStr">
        <is>
          <t>Non-controlled affiliated investments</t>
        </is>
      </c>
      <c r="B20" s="4" t="inlineStr">
        <is>
          <t xml:space="preserve"> </t>
        </is>
      </c>
      <c r="C20" s="5" t="n">
        <v>35916</v>
      </c>
      <c r="D20" s="4" t="inlineStr">
        <is>
          <t xml:space="preserve"> </t>
        </is>
      </c>
      <c r="E20" s="5" t="n">
        <v>35916</v>
      </c>
    </row>
    <row r="21">
      <c r="A21" s="4" t="inlineStr">
        <is>
          <t>Controlled affiliated investments</t>
        </is>
      </c>
      <c r="B21" s="4" t="inlineStr">
        <is>
          <t xml:space="preserve"> </t>
        </is>
      </c>
      <c r="C21" s="4" t="inlineStr">
        <is>
          <t xml:space="preserve"> </t>
        </is>
      </c>
      <c r="D21" s="5" t="n">
        <v>-2035</v>
      </c>
      <c r="E21" s="4" t="inlineStr">
        <is>
          <t xml:space="preserve"> </t>
        </is>
      </c>
    </row>
    <row r="22">
      <c r="A22" s="4" t="inlineStr">
        <is>
          <t>Foreign currency forward contracts</t>
        </is>
      </c>
      <c r="B22" s="5" t="n">
        <v>90</v>
      </c>
      <c r="C22" s="5" t="n">
        <v>-49</v>
      </c>
      <c r="D22" s="5" t="n">
        <v>171</v>
      </c>
      <c r="E22" s="5" t="n">
        <v>-220</v>
      </c>
    </row>
    <row r="23">
      <c r="A23" s="4" t="inlineStr">
        <is>
          <t>Foreign currency and other transactions</t>
        </is>
      </c>
      <c r="B23" s="5" t="n">
        <v>-1565</v>
      </c>
      <c r="C23" s="5" t="n">
        <v>69</v>
      </c>
      <c r="D23" s="5" t="n">
        <v>-2413</v>
      </c>
      <c r="E23" s="5" t="n">
        <v>113</v>
      </c>
    </row>
    <row r="24">
      <c r="A24" s="3" t="inlineStr">
        <is>
          <t>Net change in unrealized appreciation (depreciation) from:</t>
        </is>
      </c>
      <c r="B24" s="4" t="inlineStr">
        <is>
          <t xml:space="preserve"> </t>
        </is>
      </c>
      <c r="C24" s="4" t="inlineStr">
        <is>
          <t xml:space="preserve"> </t>
        </is>
      </c>
      <c r="D24" s="4" t="inlineStr">
        <is>
          <t xml:space="preserve"> </t>
        </is>
      </c>
      <c r="E24" s="4" t="inlineStr">
        <is>
          <t xml:space="preserve"> </t>
        </is>
      </c>
    </row>
    <row r="25">
      <c r="A25" s="4" t="inlineStr">
        <is>
          <t>Non-controlled/non-affiliated investments</t>
        </is>
      </c>
      <c r="B25" s="5" t="n">
        <v>-50069</v>
      </c>
      <c r="C25" s="5" t="n">
        <v>-21412</v>
      </c>
      <c r="D25" s="5" t="n">
        <v>-89028</v>
      </c>
      <c r="E25" s="5" t="n">
        <v>-20534</v>
      </c>
    </row>
    <row r="26">
      <c r="A26" s="4" t="inlineStr">
        <is>
          <t>Non-controlled affiliated investments</t>
        </is>
      </c>
      <c r="B26" s="5" t="n">
        <v>-3529</v>
      </c>
      <c r="C26" s="5" t="n">
        <v>-39257</v>
      </c>
      <c r="D26" s="5" t="n">
        <v>-1585</v>
      </c>
      <c r="E26" s="5" t="n">
        <v>-47279</v>
      </c>
    </row>
    <row r="27">
      <c r="A27" s="4" t="inlineStr">
        <is>
          <t>Controlled affiliated investments</t>
        </is>
      </c>
      <c r="B27" s="5" t="n">
        <v>-18685</v>
      </c>
      <c r="C27" s="5" t="n">
        <v>-1391</v>
      </c>
      <c r="D27" s="5" t="n">
        <v>-19746</v>
      </c>
      <c r="E27" s="5" t="n">
        <v>-3566</v>
      </c>
    </row>
    <row r="28">
      <c r="A28" s="4" t="inlineStr">
        <is>
          <t>Foreign currency forward contracts</t>
        </is>
      </c>
      <c r="B28" s="5" t="n">
        <v>-35</v>
      </c>
      <c r="C28" s="5" t="n">
        <v>122</v>
      </c>
      <c r="D28" s="5" t="n">
        <v>11</v>
      </c>
      <c r="E28" s="5" t="n">
        <v>396</v>
      </c>
    </row>
    <row r="29">
      <c r="A29" s="4" t="inlineStr">
        <is>
          <t>Foreign currency translations and other transactions</t>
        </is>
      </c>
      <c r="B29" s="5" t="n">
        <v>4974</v>
      </c>
      <c r="C29" s="5" t="n">
        <v>1392</v>
      </c>
      <c r="D29" s="5" t="n">
        <v>10051</v>
      </c>
      <c r="E29" s="5" t="n">
        <v>4234</v>
      </c>
    </row>
    <row r="30">
      <c r="A30" s="4" t="inlineStr">
        <is>
          <t>Net realized and unrealized gains (losses)</t>
        </is>
      </c>
      <c r="B30" s="5" t="n">
        <v>-68819</v>
      </c>
      <c r="C30" s="5" t="n">
        <v>-26216</v>
      </c>
      <c r="D30" s="5" t="n">
        <v>-109628</v>
      </c>
      <c r="E30" s="5" t="n">
        <v>-26312</v>
      </c>
    </row>
    <row r="31">
      <c r="A31" s="4" t="inlineStr">
        <is>
          <t>(Provision) benefit for taxes on realized gain/loss on investment</t>
        </is>
      </c>
      <c r="B31" s="4" t="inlineStr">
        <is>
          <t xml:space="preserve"> </t>
        </is>
      </c>
      <c r="C31" s="4" t="inlineStr">
        <is>
          <t xml:space="preserve"> </t>
        </is>
      </c>
      <c r="D31" s="4" t="inlineStr">
        <is>
          <t xml:space="preserve"> </t>
        </is>
      </c>
      <c r="E31" s="5" t="n">
        <v>-53</v>
      </c>
    </row>
    <row r="32">
      <c r="A32" s="4" t="inlineStr">
        <is>
          <t>(Provision) benefit for taxes on unrealized appreciation/depreciation on investments</t>
        </is>
      </c>
      <c r="B32" s="5" t="n">
        <v>130</v>
      </c>
      <c r="C32" s="5" t="n">
        <v>-83</v>
      </c>
      <c r="D32" s="5" t="n">
        <v>12</v>
      </c>
      <c r="E32" s="5" t="n">
        <v>-253</v>
      </c>
    </row>
    <row r="33">
      <c r="A33" s="4" t="inlineStr">
        <is>
          <t>Net increase (decrease) in net assets from operations</t>
        </is>
      </c>
      <c r="B33" s="6" t="n">
        <v>-7500</v>
      </c>
      <c r="C33" s="6" t="n">
        <v>38033</v>
      </c>
      <c r="D33" s="6" t="n">
        <v>51335</v>
      </c>
      <c r="E33" s="6" t="n">
        <v>153473</v>
      </c>
    </row>
    <row r="34">
      <c r="A34" s="4" t="inlineStr">
        <is>
          <t>Weighted average shares outstanding</t>
        </is>
      </c>
      <c r="B34" s="5" t="n">
        <v>102367005</v>
      </c>
      <c r="C34" s="5" t="n">
        <v>101727464</v>
      </c>
      <c r="D34" s="5" t="n">
        <v>102069593</v>
      </c>
      <c r="E34" s="5" t="n">
        <v>101654241</v>
      </c>
    </row>
    <row r="35">
      <c r="A35" s="4" t="inlineStr">
        <is>
          <t>Net investment income per share (basic and diluted)</t>
        </is>
      </c>
      <c r="B35" s="7" t="n">
        <v>0.6</v>
      </c>
      <c r="C35" s="7" t="n">
        <v>0.63</v>
      </c>
      <c r="D35" s="7" t="n">
        <v>1.58</v>
      </c>
      <c r="E35" s="7" t="n">
        <v>1.77</v>
      </c>
    </row>
    <row r="36">
      <c r="A36" s="4" t="inlineStr">
        <is>
          <t>Earnings per share basic</t>
        </is>
      </c>
      <c r="B36" s="9" t="n">
        <v>-0.07000000000000001</v>
      </c>
      <c r="C36" s="9" t="n">
        <v>0.37</v>
      </c>
      <c r="D36" s="9" t="n">
        <v>0.5</v>
      </c>
      <c r="E36" s="9" t="n">
        <v>1.51</v>
      </c>
    </row>
    <row r="37">
      <c r="A37" s="4" t="inlineStr">
        <is>
          <t>Earnings per share diluted</t>
        </is>
      </c>
      <c r="B37" s="7" t="n">
        <v>-0.07000000000000001</v>
      </c>
      <c r="C37" s="7" t="n">
        <v>0.37</v>
      </c>
      <c r="D37" s="7" t="n">
        <v>0.5</v>
      </c>
      <c r="E37" s="7" t="n">
        <v>1.51</v>
      </c>
    </row>
    <row r="38">
      <c r="A38" s="4" t="inlineStr">
        <is>
          <t>From Non-controlled/ Non-affiliated Investments</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Interest income</t>
        </is>
      </c>
      <c r="B40" s="6" t="n">
        <v>88326</v>
      </c>
      <c r="C40" s="6" t="n">
        <v>90043</v>
      </c>
      <c r="D40" s="6" t="n">
        <v>231605</v>
      </c>
      <c r="E40" s="6" t="n">
        <v>246570</v>
      </c>
    </row>
    <row r="41">
      <c r="A41" s="4" t="inlineStr">
        <is>
          <t>Payment-in-kind</t>
        </is>
      </c>
      <c r="B41" s="5" t="n">
        <v>5154</v>
      </c>
      <c r="C41" s="5" t="n">
        <v>4768</v>
      </c>
      <c r="D41" s="5" t="n">
        <v>14266</v>
      </c>
      <c r="E41" s="5" t="n">
        <v>11179</v>
      </c>
    </row>
    <row r="42">
      <c r="A42" s="4" t="inlineStr">
        <is>
          <t>Other income</t>
        </is>
      </c>
      <c r="B42" s="5" t="n">
        <v>1384</v>
      </c>
      <c r="C42" s="5" t="n">
        <v>1101</v>
      </c>
      <c r="D42" s="5" t="n">
        <v>3550</v>
      </c>
      <c r="E42" s="5" t="n">
        <v>2717</v>
      </c>
    </row>
    <row r="43">
      <c r="A43" s="4" t="inlineStr">
        <is>
          <t>From Non-controlled Affiliated Investments</t>
        </is>
      </c>
      <c r="B43" s="4" t="inlineStr">
        <is>
          <t xml:space="preserve"> </t>
        </is>
      </c>
      <c r="C43" s="4" t="inlineStr">
        <is>
          <t xml:space="preserve"> </t>
        </is>
      </c>
      <c r="D43" s="4" t="inlineStr">
        <is>
          <t xml:space="preserve"> </t>
        </is>
      </c>
      <c r="E43" s="4" t="inlineStr">
        <is>
          <t xml:space="preserve"> </t>
        </is>
      </c>
    </row>
    <row r="44">
      <c r="A44" s="3" t="inlineStr">
        <is>
          <t>Net Investment Income [Line Items]</t>
        </is>
      </c>
      <c r="B44" s="4" t="inlineStr">
        <is>
          <t xml:space="preserve"> </t>
        </is>
      </c>
      <c r="C44" s="4" t="inlineStr">
        <is>
          <t xml:space="preserve"> </t>
        </is>
      </c>
      <c r="D44" s="4" t="inlineStr">
        <is>
          <t xml:space="preserve"> </t>
        </is>
      </c>
      <c r="E44" s="4" t="inlineStr">
        <is>
          <t xml:space="preserve"> </t>
        </is>
      </c>
    </row>
    <row r="45">
      <c r="A45" s="4" t="inlineStr">
        <is>
          <t>Dividend income</t>
        </is>
      </c>
      <c r="B45" s="5" t="n">
        <v>133</v>
      </c>
      <c r="C45" s="5" t="n">
        <v>90</v>
      </c>
      <c r="D45" s="5" t="n">
        <v>258</v>
      </c>
      <c r="E45" s="5" t="n">
        <v>916</v>
      </c>
    </row>
    <row r="46">
      <c r="A46" s="4" t="inlineStr">
        <is>
          <t>Interest income</t>
        </is>
      </c>
      <c r="B46" s="4" t="inlineStr">
        <is>
          <t xml:space="preserve"> </t>
        </is>
      </c>
      <c r="C46" s="5" t="n">
        <v>23</v>
      </c>
      <c r="D46" s="5" t="n">
        <v>16</v>
      </c>
      <c r="E46" s="5" t="n">
        <v>69</v>
      </c>
    </row>
    <row r="47">
      <c r="A47" s="4" t="inlineStr">
        <is>
          <t>Payment-in-kind</t>
        </is>
      </c>
      <c r="B47" s="5" t="n">
        <v>101</v>
      </c>
      <c r="C47" s="5" t="n">
        <v>175</v>
      </c>
      <c r="D47" s="5" t="n">
        <v>553</v>
      </c>
      <c r="E47" s="5" t="n">
        <v>478</v>
      </c>
    </row>
    <row r="48">
      <c r="A48" s="4" t="inlineStr">
        <is>
          <t>From controlled Affiliated Investments</t>
        </is>
      </c>
      <c r="B48" s="4" t="inlineStr">
        <is>
          <t xml:space="preserve"> </t>
        </is>
      </c>
      <c r="C48" s="4" t="inlineStr">
        <is>
          <t xml:space="preserve"> </t>
        </is>
      </c>
      <c r="D48" s="4" t="inlineStr">
        <is>
          <t xml:space="preserve"> </t>
        </is>
      </c>
      <c r="E48" s="4" t="inlineStr">
        <is>
          <t xml:space="preserve"> </t>
        </is>
      </c>
    </row>
    <row r="49">
      <c r="A49" s="3" t="inlineStr">
        <is>
          <t>Net Investment Income [Line Items]</t>
        </is>
      </c>
      <c r="B49" s="4" t="inlineStr">
        <is>
          <t xml:space="preserve"> </t>
        </is>
      </c>
      <c r="C49" s="4" t="inlineStr">
        <is>
          <t xml:space="preserve"> </t>
        </is>
      </c>
      <c r="D49" s="4" t="inlineStr">
        <is>
          <t xml:space="preserve"> </t>
        </is>
      </c>
      <c r="E49" s="4" t="inlineStr">
        <is>
          <t xml:space="preserve"> </t>
        </is>
      </c>
    </row>
    <row r="50">
      <c r="A50" s="4" t="inlineStr">
        <is>
          <t>Interest income</t>
        </is>
      </c>
      <c r="B50" s="6" t="n">
        <v>120</v>
      </c>
      <c r="C50" s="5" t="n">
        <v>119</v>
      </c>
      <c r="D50" s="5" t="n">
        <v>469</v>
      </c>
      <c r="E50" s="5" t="n">
        <v>282</v>
      </c>
    </row>
    <row r="51">
      <c r="A51" s="4" t="inlineStr">
        <is>
          <t>Payment-in-kind</t>
        </is>
      </c>
      <c r="B51" s="4" t="inlineStr">
        <is>
          <t xml:space="preserve"> </t>
        </is>
      </c>
      <c r="C51" s="6" t="n">
        <v>365</v>
      </c>
      <c r="D51" s="6" t="n">
        <v>259</v>
      </c>
      <c r="E51" s="6" t="n">
        <v>1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eographic Composition of Investments at Fair Value (Detail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Fair Value</t>
        </is>
      </c>
      <c r="B3" s="10" t="n">
        <v>1</v>
      </c>
      <c r="C3" s="10" t="n">
        <v>1</v>
      </c>
    </row>
    <row r="4">
      <c r="A4" s="4" t="inlineStr">
        <is>
          <t>United Stat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air Value</t>
        </is>
      </c>
      <c r="B6" s="11" t="n">
        <v>0.963</v>
      </c>
      <c r="C6" s="11" t="n">
        <v>0.965</v>
      </c>
    </row>
    <row r="7">
      <c r="A7" s="4" t="inlineStr">
        <is>
          <t>Canada</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11" t="n">
        <v>0.028</v>
      </c>
      <c r="C9" s="10" t="n">
        <v>0.03</v>
      </c>
    </row>
    <row r="10">
      <c r="A10" s="4" t="inlineStr">
        <is>
          <t>United Kingdom</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t>
        </is>
      </c>
      <c r="B12" s="11" t="n">
        <v>0.008999999999999999</v>
      </c>
      <c r="C12" s="11" t="n">
        <v>0.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Geographic Composition of Investments at Fair Value (Parenthetical) (Details)</t>
        </is>
      </c>
      <c r="B1" s="2" t="inlineStr">
        <is>
          <t>Sep. 30, 2022</t>
        </is>
      </c>
      <c r="C1" s="2" t="inlineStr">
        <is>
          <t>Dec. 31, 2021</t>
        </is>
      </c>
      <c r="D1" s="2" t="inlineStr">
        <is>
          <t>Sep. 30, 2021</t>
        </is>
      </c>
    </row>
    <row r="2">
      <c r="A2" s="3" t="inlineStr">
        <is>
          <t>Schedule Of Investments [Line Items]</t>
        </is>
      </c>
      <c r="B2" s="4" t="inlineStr">
        <is>
          <t xml:space="preserve"> </t>
        </is>
      </c>
      <c r="C2" s="4" t="inlineStr">
        <is>
          <t xml:space="preserve"> </t>
        </is>
      </c>
      <c r="D2" s="4" t="inlineStr">
        <is>
          <t xml:space="preserve"> </t>
        </is>
      </c>
    </row>
    <row r="3">
      <c r="A3" s="4" t="inlineStr">
        <is>
          <t>Fair Value</t>
        </is>
      </c>
      <c r="B3" s="10" t="n">
        <v>1</v>
      </c>
      <c r="C3" s="10" t="n">
        <v>1</v>
      </c>
      <c r="D3" s="4" t="inlineStr">
        <is>
          <t xml:space="preserve"> </t>
        </is>
      </c>
    </row>
    <row r="4">
      <c r="A4" s="4" t="inlineStr">
        <is>
          <t>Maximum</t>
        </is>
      </c>
      <c r="B4" s="4" t="inlineStr">
        <is>
          <t xml:space="preserve"> </t>
        </is>
      </c>
      <c r="C4" s="4" t="inlineStr">
        <is>
          <t xml:space="preserve"> </t>
        </is>
      </c>
      <c r="D4" s="4" t="inlineStr">
        <is>
          <t xml:space="preserve"> </t>
        </is>
      </c>
    </row>
    <row r="5">
      <c r="A5" s="3" t="inlineStr">
        <is>
          <t>Schedule Of Investments [Line Items]</t>
        </is>
      </c>
      <c r="B5" s="4" t="inlineStr">
        <is>
          <t xml:space="preserve"> </t>
        </is>
      </c>
      <c r="C5" s="4" t="inlineStr">
        <is>
          <t xml:space="preserve"> </t>
        </is>
      </c>
      <c r="D5" s="4" t="inlineStr">
        <is>
          <t xml:space="preserve"> </t>
        </is>
      </c>
    </row>
    <row r="6">
      <c r="A6" s="4" t="inlineStr">
        <is>
          <t>Fair Value</t>
        </is>
      </c>
      <c r="B6" s="11" t="n">
        <v>0.001</v>
      </c>
      <c r="C6" s="4" t="inlineStr">
        <is>
          <t xml:space="preserve"> </t>
        </is>
      </c>
      <c r="D6" s="11" t="n">
        <v>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ummary of Ranges of Significant Unobservable Inputs Used to Value Level 3 Assets (Details) $ in Thousands</t>
        </is>
      </c>
      <c r="B1" s="2" t="inlineStr">
        <is>
          <t>Sep. 30, 2022 USD ($)</t>
        </is>
      </c>
      <c r="C1" s="2" t="inlineStr">
        <is>
          <t>Dec. 31, 2021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Debt investments, Fair Value</t>
        </is>
      </c>
      <c r="B3" s="6" t="n">
        <v>3618060</v>
      </c>
      <c r="C3" s="6" t="n">
        <v>3478443</v>
      </c>
    </row>
    <row r="4">
      <c r="A4" s="4" t="inlineStr">
        <is>
          <t>1st Lien/Senior Secured Debt</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Debt investments, Fair Value</t>
        </is>
      </c>
      <c r="B6" s="5" t="n">
        <v>3199586</v>
      </c>
      <c r="C6" s="5" t="n">
        <v>2945368</v>
      </c>
    </row>
    <row r="7">
      <c r="A7" s="4" t="inlineStr">
        <is>
          <t>1st Lien/Last-Out Unitranche</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bt investments, Fair Value</t>
        </is>
      </c>
      <c r="B9" s="5" t="n">
        <v>118138</v>
      </c>
      <c r="C9" s="5" t="n">
        <v>162532</v>
      </c>
    </row>
    <row r="10">
      <c r="A10" s="4" t="inlineStr">
        <is>
          <t>2nd Lien/Senior Secured Debt</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Debt investments, Fair Value</t>
        </is>
      </c>
      <c r="B12" s="5" t="n">
        <v>217105</v>
      </c>
      <c r="C12" s="5" t="n">
        <v>283521</v>
      </c>
    </row>
    <row r="13">
      <c r="A13" s="4" t="inlineStr">
        <is>
          <t>Unsecured Debt</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Debt investments, Fair Value</t>
        </is>
      </c>
      <c r="B15" s="5" t="n">
        <v>7661</v>
      </c>
      <c r="C15" s="5" t="n">
        <v>1733</v>
      </c>
    </row>
    <row r="16">
      <c r="A16" s="4" t="inlineStr">
        <is>
          <t>Preferred Stock</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Debt investments, Fair Value</t>
        </is>
      </c>
      <c r="B18" s="5" t="n">
        <v>41929</v>
      </c>
      <c r="C18" s="5" t="n">
        <v>52655</v>
      </c>
    </row>
    <row r="19">
      <c r="A19" s="4" t="inlineStr">
        <is>
          <t>Common Stock</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Debt investments, Fair Value</t>
        </is>
      </c>
      <c r="B21" s="5" t="n">
        <v>33173</v>
      </c>
      <c r="C21" s="5" t="n">
        <v>30784</v>
      </c>
    </row>
    <row r="22">
      <c r="A22" s="4" t="inlineStr">
        <is>
          <t>Level 3</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Debt investments, Fair Value</t>
        </is>
      </c>
      <c r="B24" s="5" t="n">
        <v>3477301</v>
      </c>
      <c r="C24" s="5" t="n">
        <v>3270660</v>
      </c>
    </row>
    <row r="25">
      <c r="A25" s="4" t="inlineStr">
        <is>
          <t>Level 3 | 1st Lien/Senior Secured Debt</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Debt investments, Fair Value</t>
        </is>
      </c>
      <c r="B27" s="5" t="n">
        <v>3113181</v>
      </c>
      <c r="C27" s="5" t="n">
        <v>2843010</v>
      </c>
    </row>
    <row r="28">
      <c r="A28" s="4" t="inlineStr">
        <is>
          <t>Level 3 | 1st Lien/Last-Out Unitranche</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Debt investments, Fair Value</t>
        </is>
      </c>
      <c r="B30" s="5" t="n">
        <v>118138</v>
      </c>
      <c r="C30" s="5" t="n">
        <v>162532</v>
      </c>
    </row>
    <row r="31">
      <c r="A31" s="4" t="inlineStr">
        <is>
          <t>Level 3 | 2nd Lien/Senior Secured Debt</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Debt investments, Fair Value</t>
        </is>
      </c>
      <c r="B33" s="5" t="n">
        <v>163695</v>
      </c>
      <c r="C33" s="5" t="n">
        <v>178780</v>
      </c>
    </row>
    <row r="34">
      <c r="A34" s="4" t="inlineStr">
        <is>
          <t>Level 3 | Unsecured Debt</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Debt investments, Fair Value</t>
        </is>
      </c>
      <c r="B36" s="5" t="n">
        <v>7661</v>
      </c>
      <c r="C36" s="5" t="n">
        <v>1733</v>
      </c>
    </row>
    <row r="37">
      <c r="A37" s="4" t="inlineStr">
        <is>
          <t>Level 3 | Preferred Stock</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Debt investments, Fair Value</t>
        </is>
      </c>
      <c r="B39" s="5" t="n">
        <v>41929</v>
      </c>
      <c r="C39" s="5" t="n">
        <v>52655</v>
      </c>
    </row>
    <row r="40">
      <c r="A40" s="4" t="inlineStr">
        <is>
          <t>Level 3 | Common Stock</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Debt investments, Fair Value</t>
        </is>
      </c>
      <c r="B42" s="5" t="n">
        <v>32229</v>
      </c>
      <c r="C42" s="5" t="n">
        <v>30100</v>
      </c>
    </row>
    <row r="43">
      <c r="A43" s="4" t="inlineStr">
        <is>
          <t>Bank Loans, Corporate Debt and Other Debt Obligations | Level 3 | Valuation Technique, Discounted Cash Flow | Measurement Input, Discount Rate | 1st Lien/Senior Secured Debt</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Debt investments, Fair Value</t>
        </is>
      </c>
      <c r="B45" s="6" t="n">
        <v>2878991</v>
      </c>
      <c r="C45" s="6" t="n">
        <v>2271598</v>
      </c>
    </row>
    <row r="46">
      <c r="A46" s="4" t="inlineStr">
        <is>
          <t>Bank Loans, Corporate Debt and Other Debt Obligations | Level 3 | Valuation Technique, Discounted Cash Flow | Measurement Input, Discount Rate | 1st Lien/Senior Secured Debt | Minimum</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Debt Investments, Range of Significant Unobservable Inputs</t>
        </is>
      </c>
      <c r="B48" s="15" t="n">
        <v>0.094</v>
      </c>
      <c r="C48" s="15" t="n">
        <v>0.07099999999999999</v>
      </c>
    </row>
    <row r="49">
      <c r="A49" s="4" t="inlineStr">
        <is>
          <t>Bank Loans, Corporate Debt and Other Debt Obligations | Level 3 | Valuation Technique, Discounted Cash Flow | Measurement Input, Discount Rate | 1st Lien/Senior Secured Debt | Maximum</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Debt Investments, Range of Significant Unobservable Inputs</t>
        </is>
      </c>
      <c r="B51" s="15" t="n">
        <v>0.192</v>
      </c>
      <c r="C51" s="15" t="n">
        <v>0.225</v>
      </c>
    </row>
    <row r="52">
      <c r="A52" s="4" t="inlineStr">
        <is>
          <t>Bank Loans, Corporate Debt and Other Debt Obligations | Level 3 | Valuation Technique, Discounted Cash Flow | Measurement Input, Discount Rate | 1st Lien/Senior Secured Debt | Weighted Average</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Debt Investments, Range of Significant Unobservable Inputs</t>
        </is>
      </c>
      <c r="B54" s="15" t="n">
        <v>0.112</v>
      </c>
      <c r="C54" s="15" t="n">
        <v>0.091</v>
      </c>
    </row>
    <row r="55">
      <c r="A55" s="4" t="inlineStr">
        <is>
          <t>Bank Loans, Corporate Debt and Other Debt Obligations | Level 3 | Valuation Technique, Discounted Cash Flow | Measurement Input, Discount Rate | 1st Lien/Last-Out Unitranche</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Debt investments, Fair Value</t>
        </is>
      </c>
      <c r="B57" s="6" t="n">
        <v>99024</v>
      </c>
      <c r="C57" s="6" t="n">
        <v>162532</v>
      </c>
    </row>
    <row r="58">
      <c r="A58" s="4" t="inlineStr">
        <is>
          <t>Bank Loans, Corporate Debt and Other Debt Obligations | Level 3 | Valuation Technique, Discounted Cash Flow | Measurement Input, Discount Rate | 1st Lien/Last-Out Unitranche | Minimum</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Debt Investments, Range of Significant Unobservable Inputs</t>
        </is>
      </c>
      <c r="B60" s="4" t="inlineStr">
        <is>
          <t xml:space="preserve"> </t>
        </is>
      </c>
      <c r="C60" s="15" t="n">
        <v>0.089</v>
      </c>
    </row>
    <row r="61">
      <c r="A61" s="4" t="inlineStr">
        <is>
          <t>Bank Loans, Corporate Debt and Other Debt Obligations | Level 3 | Valuation Technique, Discounted Cash Flow | Measurement Input, Discount Rate | 1st Lien/Last-Out Unitranche | Maximum</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Debt Investments, Range of Significant Unobservable Inputs</t>
        </is>
      </c>
      <c r="B63" s="4" t="inlineStr">
        <is>
          <t xml:space="preserve"> </t>
        </is>
      </c>
      <c r="C63" s="15" t="n">
        <v>0.101</v>
      </c>
    </row>
    <row r="64">
      <c r="A64" s="4" t="inlineStr">
        <is>
          <t>Bank Loans, Corporate Debt and Other Debt Obligations | Level 3 | Valuation Technique, Discounted Cash Flow | Measurement Input, Discount Rate | 1st Lien/Last-Out Unitranche | Weighted Average</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Debt Investments, Range of Significant Unobservable Inputs</t>
        </is>
      </c>
      <c r="B66" s="15" t="n">
        <v>0.141</v>
      </c>
      <c r="C66" s="15" t="n">
        <v>0.094</v>
      </c>
    </row>
    <row r="67">
      <c r="A67" s="4" t="inlineStr">
        <is>
          <t>Bank Loans, Corporate Debt and Other Debt Obligations | Level 3 | Valuation Technique, Discounted Cash Flow | Measurement Input, Discount Rate | 2nd Lien/Senior Secured Debt</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Debt investments, Fair Value</t>
        </is>
      </c>
      <c r="B69" s="6" t="n">
        <v>116103</v>
      </c>
      <c r="C69" s="6" t="n">
        <v>177079</v>
      </c>
    </row>
    <row r="70">
      <c r="A70" s="4" t="inlineStr">
        <is>
          <t>Bank Loans, Corporate Debt and Other Debt Obligations | Level 3 | Valuation Technique, Discounted Cash Flow | Measurement Input, Discount Rate | 2nd Lien/Senior Secured Debt | Minimum</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Debt Investments, Range of Significant Unobservable Inputs</t>
        </is>
      </c>
      <c r="B72" s="15" t="n">
        <v>0.129</v>
      </c>
      <c r="C72" s="15" t="n">
        <v>0.097</v>
      </c>
    </row>
    <row r="73">
      <c r="A73" s="4" t="inlineStr">
        <is>
          <t>Bank Loans, Corporate Debt and Other Debt Obligations | Level 3 | Valuation Technique, Discounted Cash Flow | Measurement Input, Discount Rate | 2nd Lien/Senior Secured Debt | Maximum</t>
        </is>
      </c>
      <c r="B73" s="4" t="inlineStr">
        <is>
          <t xml:space="preserve"> </t>
        </is>
      </c>
      <c r="C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row>
    <row r="75">
      <c r="A75" s="4" t="inlineStr">
        <is>
          <t>Debt Investments, Range of Significant Unobservable Inputs</t>
        </is>
      </c>
      <c r="B75" s="15" t="n">
        <v>0.262</v>
      </c>
      <c r="C75" s="15" t="n">
        <v>0.154</v>
      </c>
    </row>
    <row r="76">
      <c r="A76" s="4" t="inlineStr">
        <is>
          <t>Bank Loans, Corporate Debt and Other Debt Obligations | Level 3 | Valuation Technique, Discounted Cash Flow | Measurement Input, Discount Rate | 2nd Lien/Senior Secured Debt | Weighted Average</t>
        </is>
      </c>
      <c r="B76" s="4" t="inlineStr">
        <is>
          <t xml:space="preserve"> </t>
        </is>
      </c>
      <c r="C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row>
    <row r="78">
      <c r="A78" s="4" t="inlineStr">
        <is>
          <t>Debt Investments, Range of Significant Unobservable Inputs</t>
        </is>
      </c>
      <c r="B78" s="15" t="n">
        <v>0.167</v>
      </c>
      <c r="C78" s="15" t="n">
        <v>0.112</v>
      </c>
    </row>
    <row r="79">
      <c r="A79" s="4" t="inlineStr">
        <is>
          <t>Bank Loans, Corporate Debt and Other Debt Obligations | Level 3 | Valuation Technique, Discounted Cash Flow | Measurement Input, Discount Rate | Unsecured Debt</t>
        </is>
      </c>
      <c r="B79" s="4" t="inlineStr">
        <is>
          <t xml:space="preserve"> </t>
        </is>
      </c>
      <c r="C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row>
    <row r="81">
      <c r="A81" s="4" t="inlineStr">
        <is>
          <t>Debt investments, Fair Value</t>
        </is>
      </c>
      <c r="B81" s="6" t="n">
        <v>7661</v>
      </c>
      <c r="C81" s="6" t="n">
        <v>1333</v>
      </c>
    </row>
    <row r="82">
      <c r="A82" s="4" t="inlineStr">
        <is>
          <t>Bank Loans, Corporate Debt and Other Debt Obligations | Level 3 | Valuation Technique, Discounted Cash Flow | Measurement Input, Discount Rate | Unsecured Debt | Minimum</t>
        </is>
      </c>
      <c r="B82" s="4" t="inlineStr">
        <is>
          <t xml:space="preserve"> </t>
        </is>
      </c>
      <c r="C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row>
    <row r="84">
      <c r="A84" s="4" t="inlineStr">
        <is>
          <t>Debt Investments, Range of Significant Unobservable Inputs</t>
        </is>
      </c>
      <c r="B84" s="15" t="n">
        <v>0.133</v>
      </c>
      <c r="C84" s="4" t="inlineStr">
        <is>
          <t xml:space="preserve"> </t>
        </is>
      </c>
    </row>
    <row r="85">
      <c r="A85" s="4" t="inlineStr">
        <is>
          <t>Bank Loans, Corporate Debt and Other Debt Obligations | Level 3 | Valuation Technique, Discounted Cash Flow | Measurement Input, Discount Rate | Unsecured Debt | Maximum</t>
        </is>
      </c>
      <c r="B85" s="4" t="inlineStr">
        <is>
          <t xml:space="preserve"> </t>
        </is>
      </c>
      <c r="C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row>
    <row r="87">
      <c r="A87" s="4" t="inlineStr">
        <is>
          <t>Debt Investments, Range of Significant Unobservable Inputs</t>
        </is>
      </c>
      <c r="B87" s="15" t="n">
        <v>0.173</v>
      </c>
      <c r="C87" s="4" t="inlineStr">
        <is>
          <t xml:space="preserve"> </t>
        </is>
      </c>
    </row>
    <row r="88">
      <c r="A88" s="4" t="inlineStr">
        <is>
          <t>Bank Loans, Corporate Debt and Other Debt Obligations | Level 3 | Valuation Technique, Discounted Cash Flow | Measurement Input, Discount Rate | Unsecured Debt | Weighted Average</t>
        </is>
      </c>
      <c r="B88" s="4" t="inlineStr">
        <is>
          <t xml:space="preserve"> </t>
        </is>
      </c>
      <c r="C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row>
    <row r="90">
      <c r="A90" s="4" t="inlineStr">
        <is>
          <t>Debt Investments, Range of Significant Unobservable Inputs</t>
        </is>
      </c>
      <c r="B90" s="15" t="n">
        <v>0.164</v>
      </c>
      <c r="C90" s="15" t="n">
        <v>0.148</v>
      </c>
    </row>
    <row r="91">
      <c r="A91" s="4" t="inlineStr">
        <is>
          <t>Bank Loans, Corporate Debt and Other Debt Obligations | Level 3 | Valuation Technique, Collateral Analysis | Measurement Input, Recovery Rate | 1st Lien/Senior Secured Debt</t>
        </is>
      </c>
      <c r="B91" s="4" t="inlineStr">
        <is>
          <t xml:space="preserve"> </t>
        </is>
      </c>
      <c r="C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row>
    <row r="93">
      <c r="A93" s="4" t="inlineStr">
        <is>
          <t>Debt investments, Fair Value</t>
        </is>
      </c>
      <c r="B93" s="6" t="n">
        <v>5638</v>
      </c>
      <c r="C93" s="6" t="n">
        <v>1328</v>
      </c>
    </row>
    <row r="94">
      <c r="A94" s="4" t="inlineStr">
        <is>
          <t>Bank Loans, Corporate Debt and Other Debt Obligations | Level 3 | Valuation Technique, Collateral Analysis | Measurement Input, Recovery Rate | 1st Lien/Senior Secured Debt | Minimum</t>
        </is>
      </c>
      <c r="B94" s="4" t="inlineStr">
        <is>
          <t xml:space="preserve"> </t>
        </is>
      </c>
      <c r="C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row>
    <row r="96">
      <c r="A96" s="4" t="inlineStr">
        <is>
          <t>Debt Investments, Range of Significant Unobservable Inputs</t>
        </is>
      </c>
      <c r="B96" s="15" t="n">
        <v>0.329</v>
      </c>
      <c r="C96" s="4" t="inlineStr">
        <is>
          <t xml:space="preserve"> </t>
        </is>
      </c>
    </row>
    <row r="97">
      <c r="A97" s="4" t="inlineStr">
        <is>
          <t>Bank Loans, Corporate Debt and Other Debt Obligations | Level 3 | Valuation Technique, Collateral Analysis | Measurement Input, Recovery Rate | 1st Lien/Senior Secured Debt | Maximum</t>
        </is>
      </c>
      <c r="B97" s="4" t="inlineStr">
        <is>
          <t xml:space="preserve"> </t>
        </is>
      </c>
      <c r="C97" s="4" t="inlineStr">
        <is>
          <t xml:space="preserve"> </t>
        </is>
      </c>
    </row>
    <row r="98">
      <c r="A98" s="3" t="inlineStr">
        <is>
          <t>Fair Value Assets And Liabilities Measured On Recurring And Nonrecurring Basis Valuation Techniques [Line Items]</t>
        </is>
      </c>
      <c r="B98" s="4" t="inlineStr">
        <is>
          <t xml:space="preserve"> </t>
        </is>
      </c>
      <c r="C98" s="4" t="inlineStr">
        <is>
          <t xml:space="preserve"> </t>
        </is>
      </c>
    </row>
    <row r="99">
      <c r="A99" s="4" t="inlineStr">
        <is>
          <t>Debt Investments, Range of Significant Unobservable Inputs</t>
        </is>
      </c>
      <c r="B99" s="15" t="n">
        <v>0.723</v>
      </c>
      <c r="C99" s="4" t="inlineStr">
        <is>
          <t xml:space="preserve"> </t>
        </is>
      </c>
    </row>
    <row r="100">
      <c r="A100" s="4" t="inlineStr">
        <is>
          <t>Bank Loans, Corporate Debt and Other Debt Obligations | Level 3 | Valuation Technique, Collateral Analysis | Measurement Input, Recovery Rate | 1st Lien/Senior Secured Debt | Weighted Average</t>
        </is>
      </c>
      <c r="B100" s="4" t="inlineStr">
        <is>
          <t xml:space="preserve"> </t>
        </is>
      </c>
      <c r="C100" s="4" t="inlineStr">
        <is>
          <t xml:space="preserve"> </t>
        </is>
      </c>
    </row>
    <row r="101">
      <c r="A101" s="3" t="inlineStr">
        <is>
          <t>Fair Value Assets And Liabilities Measured On Recurring And Nonrecurring Basis Valuation Techniques [Line Items]</t>
        </is>
      </c>
      <c r="B101" s="4" t="inlineStr">
        <is>
          <t xml:space="preserve"> </t>
        </is>
      </c>
      <c r="C101" s="4" t="inlineStr">
        <is>
          <t xml:space="preserve"> </t>
        </is>
      </c>
    </row>
    <row r="102">
      <c r="A102" s="4" t="inlineStr">
        <is>
          <t>Debt Investments, Range of Significant Unobservable Inputs</t>
        </is>
      </c>
      <c r="B102" s="15" t="n">
        <v>0.633</v>
      </c>
      <c r="C102" s="15" t="n">
        <v>0.339</v>
      </c>
    </row>
    <row r="103">
      <c r="A103" s="4" t="inlineStr">
        <is>
          <t>Bank Loans, Corporate Debt and Other Debt Obligations | Level 3 | Valuation Technique, Collateral Analysis | Measurement Input, Recovery Rate | Unsecured Debt</t>
        </is>
      </c>
      <c r="B103" s="4" t="inlineStr">
        <is>
          <t xml:space="preserve"> </t>
        </is>
      </c>
      <c r="C103" s="4" t="inlineStr">
        <is>
          <t xml:space="preserve"> </t>
        </is>
      </c>
    </row>
    <row r="104">
      <c r="A104" s="3" t="inlineStr">
        <is>
          <t>Fair Value Assets And Liabilities Measured On Recurring And Nonrecurring Basis Valuation Techniques [Line Items]</t>
        </is>
      </c>
      <c r="B104" s="4" t="inlineStr">
        <is>
          <t xml:space="preserve"> </t>
        </is>
      </c>
      <c r="C104" s="4" t="inlineStr">
        <is>
          <t xml:space="preserve"> </t>
        </is>
      </c>
    </row>
    <row r="105">
      <c r="A105" s="4" t="inlineStr">
        <is>
          <t>Debt investments, Fair Value</t>
        </is>
      </c>
      <c r="B105" s="4" t="inlineStr">
        <is>
          <t xml:space="preserve"> </t>
        </is>
      </c>
      <c r="C105" s="6" t="n">
        <v>400</v>
      </c>
    </row>
    <row r="106">
      <c r="A106" s="4" t="inlineStr">
        <is>
          <t>Bank Loans, Corporate Debt and Other Debt Obligations | Level 3 | Valuation Technique, Collateral Analysis | Measurement Input, Recovery Rate | Unsecured Debt | Weighted Average</t>
        </is>
      </c>
      <c r="B106" s="4" t="inlineStr">
        <is>
          <t xml:space="preserve"> </t>
        </is>
      </c>
      <c r="C106" s="4" t="inlineStr">
        <is>
          <t xml:space="preserve"> </t>
        </is>
      </c>
    </row>
    <row r="107">
      <c r="A107" s="3" t="inlineStr">
        <is>
          <t>Fair Value Assets And Liabilities Measured On Recurring And Nonrecurring Basis Valuation Techniques [Line Items]</t>
        </is>
      </c>
      <c r="B107" s="4" t="inlineStr">
        <is>
          <t xml:space="preserve"> </t>
        </is>
      </c>
      <c r="C107" s="4" t="inlineStr">
        <is>
          <t xml:space="preserve"> </t>
        </is>
      </c>
    </row>
    <row r="108">
      <c r="A108" s="4" t="inlineStr">
        <is>
          <t>Debt Investments, Range of Significant Unobservable Inputs</t>
        </is>
      </c>
      <c r="B108" s="4" t="inlineStr">
        <is>
          <t xml:space="preserve"> </t>
        </is>
      </c>
      <c r="C108" s="15" t="n">
        <v>0.316</v>
      </c>
    </row>
    <row r="109">
      <c r="A109" s="4" t="inlineStr">
        <is>
          <t>Bank Loans, Corporate Debt and Other Debt Obligations | Level 3 | Valuation, Comparable Multiples | Measurement Input, EV/EBITDA | 2nd Lien/Senior Secured Debt</t>
        </is>
      </c>
      <c r="B109" s="4" t="inlineStr">
        <is>
          <t xml:space="preserve"> </t>
        </is>
      </c>
      <c r="C109" s="4" t="inlineStr">
        <is>
          <t xml:space="preserve"> </t>
        </is>
      </c>
    </row>
    <row r="110">
      <c r="A110" s="3" t="inlineStr">
        <is>
          <t>Fair Value Assets And Liabilities Measured On Recurring And Nonrecurring Basis Valuation Techniques [Line Items]</t>
        </is>
      </c>
      <c r="B110" s="4" t="inlineStr">
        <is>
          <t xml:space="preserve"> </t>
        </is>
      </c>
      <c r="C110" s="4" t="inlineStr">
        <is>
          <t xml:space="preserve"> </t>
        </is>
      </c>
    </row>
    <row r="111">
      <c r="A111" s="4" t="inlineStr">
        <is>
          <t>Debt investments, Fair Value</t>
        </is>
      </c>
      <c r="B111" s="6" t="n">
        <v>3427</v>
      </c>
      <c r="C111" s="6" t="n">
        <v>1701</v>
      </c>
    </row>
    <row r="112">
      <c r="A112" s="4" t="inlineStr">
        <is>
          <t>Bank Loans, Corporate Debt and Other Debt Obligations | Level 3 | Valuation, Comparable Multiples | Measurement Input, EV/EBITDA | 2nd Lien/Senior Secured Debt | Minimum</t>
        </is>
      </c>
      <c r="B112" s="4" t="inlineStr">
        <is>
          <t xml:space="preserve"> </t>
        </is>
      </c>
      <c r="C112" s="4" t="inlineStr">
        <is>
          <t xml:space="preserve"> </t>
        </is>
      </c>
    </row>
    <row r="113">
      <c r="A113" s="3" t="inlineStr">
        <is>
          <t>Fair Value Assets And Liabilities Measured On Recurring And Nonrecurring Basis Valuation Techniques [Line Items]</t>
        </is>
      </c>
      <c r="B113" s="4" t="inlineStr">
        <is>
          <t xml:space="preserve"> </t>
        </is>
      </c>
      <c r="C113" s="4" t="inlineStr">
        <is>
          <t xml:space="preserve"> </t>
        </is>
      </c>
    </row>
    <row r="114">
      <c r="A114" s="4" t="inlineStr">
        <is>
          <t>Debt Investments, Range of Significant Unobservable Inputs</t>
        </is>
      </c>
      <c r="B114" s="5" t="n">
        <v>9</v>
      </c>
      <c r="C114" s="4" t="inlineStr">
        <is>
          <t xml:space="preserve"> </t>
        </is>
      </c>
    </row>
    <row r="115">
      <c r="A115" s="4" t="inlineStr">
        <is>
          <t>Bank Loans, Corporate Debt and Other Debt Obligations | Level 3 | Valuation, Comparable Multiples | Measurement Input, EV/EBITDA | 2nd Lien/Senior Secured Debt | Maximum</t>
        </is>
      </c>
      <c r="B115" s="4" t="inlineStr">
        <is>
          <t xml:space="preserve"> </t>
        </is>
      </c>
      <c r="C115" s="4" t="inlineStr">
        <is>
          <t xml:space="preserve"> </t>
        </is>
      </c>
    </row>
    <row r="116">
      <c r="A116" s="3" t="inlineStr">
        <is>
          <t>Fair Value Assets And Liabilities Measured On Recurring And Nonrecurring Basis Valuation Techniques [Line Items]</t>
        </is>
      </c>
      <c r="B116" s="4" t="inlineStr">
        <is>
          <t xml:space="preserve"> </t>
        </is>
      </c>
      <c r="C116" s="4" t="inlineStr">
        <is>
          <t xml:space="preserve"> </t>
        </is>
      </c>
    </row>
    <row r="117">
      <c r="A117" s="4" t="inlineStr">
        <is>
          <t>Debt Investments, Range of Significant Unobservable Inputs</t>
        </is>
      </c>
      <c r="B117" s="16" t="n">
        <v>9.9</v>
      </c>
      <c r="C117" s="4" t="inlineStr">
        <is>
          <t xml:space="preserve"> </t>
        </is>
      </c>
    </row>
    <row r="118">
      <c r="A118" s="4" t="inlineStr">
        <is>
          <t>Bank Loans, Corporate Debt and Other Debt Obligations | Level 3 | Valuation, Comparable Multiples | Measurement Input, EV/EBITDA | 2nd Lien/Senior Secured Debt | Weighted Average</t>
        </is>
      </c>
      <c r="B118" s="4" t="inlineStr">
        <is>
          <t xml:space="preserve"> </t>
        </is>
      </c>
      <c r="C118" s="4" t="inlineStr">
        <is>
          <t xml:space="preserve"> </t>
        </is>
      </c>
    </row>
    <row r="119">
      <c r="A119" s="3" t="inlineStr">
        <is>
          <t>Fair Value Assets And Liabilities Measured On Recurring And Nonrecurring Basis Valuation Techniques [Line Items]</t>
        </is>
      </c>
      <c r="B119" s="4" t="inlineStr">
        <is>
          <t xml:space="preserve"> </t>
        </is>
      </c>
      <c r="C119" s="4" t="inlineStr">
        <is>
          <t xml:space="preserve"> </t>
        </is>
      </c>
    </row>
    <row r="120">
      <c r="A120" s="4" t="inlineStr">
        <is>
          <t>Debt Investments, Range of Significant Unobservable Inputs</t>
        </is>
      </c>
      <c r="B120" s="16" t="n">
        <v>9.5</v>
      </c>
      <c r="C120" s="16" t="n">
        <v>9.300000000000001</v>
      </c>
    </row>
    <row r="121">
      <c r="A121" s="4" t="inlineStr">
        <is>
          <t>Bank Loans, Corporate Debt and Other Debt Obligations | Level 3 | Valuation, Comparable Multiples | Measurement Input, Revenue Multiple | 2nd Lien/Senior Secured Debt</t>
        </is>
      </c>
      <c r="B121" s="4" t="inlineStr">
        <is>
          <t xml:space="preserve"> </t>
        </is>
      </c>
      <c r="C121" s="4" t="inlineStr">
        <is>
          <t xml:space="preserve"> </t>
        </is>
      </c>
    </row>
    <row r="122">
      <c r="A122" s="3" t="inlineStr">
        <is>
          <t>Fair Value Assets And Liabilities Measured On Recurring And Nonrecurring Basis Valuation Techniques [Line Items]</t>
        </is>
      </c>
      <c r="B122" s="4" t="inlineStr">
        <is>
          <t xml:space="preserve"> </t>
        </is>
      </c>
      <c r="C122" s="4" t="inlineStr">
        <is>
          <t xml:space="preserve"> </t>
        </is>
      </c>
    </row>
    <row r="123">
      <c r="A123" s="4" t="inlineStr">
        <is>
          <t>Debt investments, Fair Value</t>
        </is>
      </c>
      <c r="B123" s="6" t="n">
        <v>1726</v>
      </c>
      <c r="C123" s="4" t="inlineStr">
        <is>
          <t xml:space="preserve"> </t>
        </is>
      </c>
    </row>
    <row r="124">
      <c r="A124" s="4" t="inlineStr">
        <is>
          <t>Bank Loans, Corporate Debt and Other Debt Obligations | Level 3 | Valuation, Comparable Multiples | Measurement Input, Revenue Multiple | 2nd Lien/Senior Secured Debt | Weighted Average</t>
        </is>
      </c>
      <c r="B124" s="4" t="inlineStr">
        <is>
          <t xml:space="preserve"> </t>
        </is>
      </c>
      <c r="C124" s="4" t="inlineStr">
        <is>
          <t xml:space="preserve"> </t>
        </is>
      </c>
    </row>
    <row r="125">
      <c r="A125" s="3" t="inlineStr">
        <is>
          <t>Fair Value Assets And Liabilities Measured On Recurring And Nonrecurring Basis Valuation Techniques [Line Items]</t>
        </is>
      </c>
      <c r="B125" s="4" t="inlineStr">
        <is>
          <t xml:space="preserve"> </t>
        </is>
      </c>
      <c r="C125" s="4" t="inlineStr">
        <is>
          <t xml:space="preserve"> </t>
        </is>
      </c>
    </row>
    <row r="126">
      <c r="A126" s="4" t="inlineStr">
        <is>
          <t>Debt Investments, Range of Significant Unobservable Inputs</t>
        </is>
      </c>
      <c r="B126" s="16" t="n">
        <v>0.2</v>
      </c>
      <c r="C126" s="4" t="inlineStr">
        <is>
          <t xml:space="preserve"> </t>
        </is>
      </c>
    </row>
    <row r="127">
      <c r="A127" s="4" t="inlineStr">
        <is>
          <t>Equity | Level 3 | Valuation Technique, Discounted Cash Flow | Measurement Input, Discount Rate | Common Stock | Minimum</t>
        </is>
      </c>
      <c r="B127" s="4" t="inlineStr">
        <is>
          <t xml:space="preserve"> </t>
        </is>
      </c>
      <c r="C127" s="4" t="inlineStr">
        <is>
          <t xml:space="preserve"> </t>
        </is>
      </c>
    </row>
    <row r="128">
      <c r="A128" s="3" t="inlineStr">
        <is>
          <t>Fair Value Assets And Liabilities Measured On Recurring And Nonrecurring Basis Valuation Techniques [Line Items]</t>
        </is>
      </c>
      <c r="B128" s="4" t="inlineStr">
        <is>
          <t xml:space="preserve"> </t>
        </is>
      </c>
      <c r="C128" s="4" t="inlineStr">
        <is>
          <t xml:space="preserve"> </t>
        </is>
      </c>
    </row>
    <row r="129">
      <c r="A129" s="4" t="inlineStr">
        <is>
          <t>Equity, Fair Value</t>
        </is>
      </c>
      <c r="B129" s="6" t="n">
        <v>10504</v>
      </c>
      <c r="C129" s="6" t="n">
        <v>10887</v>
      </c>
    </row>
    <row r="130">
      <c r="A130" s="4" t="inlineStr">
        <is>
          <t>Equity, Range of Significant Unobservable Inputs</t>
        </is>
      </c>
      <c r="B130" s="15" t="n">
        <v>0.16</v>
      </c>
      <c r="C130" s="15" t="n">
        <v>0.146</v>
      </c>
    </row>
    <row r="131">
      <c r="A131" s="4" t="inlineStr">
        <is>
          <t>Equity | Level 3 | Valuation Technique, Discounted Cash Flow | Measurement Input, Discount Rate | Common Stock | Maximum</t>
        </is>
      </c>
      <c r="B131" s="4" t="inlineStr">
        <is>
          <t xml:space="preserve"> </t>
        </is>
      </c>
      <c r="C131" s="4" t="inlineStr">
        <is>
          <t xml:space="preserve"> </t>
        </is>
      </c>
    </row>
    <row r="132">
      <c r="A132" s="3" t="inlineStr">
        <is>
          <t>Fair Value Assets And Liabilities Measured On Recurring And Nonrecurring Basis Valuation Techniques [Line Items]</t>
        </is>
      </c>
      <c r="B132" s="4" t="inlineStr">
        <is>
          <t xml:space="preserve"> </t>
        </is>
      </c>
      <c r="C132" s="4" t="inlineStr">
        <is>
          <t xml:space="preserve"> </t>
        </is>
      </c>
    </row>
    <row r="133">
      <c r="A133" s="4" t="inlineStr">
        <is>
          <t>Equity, Range of Significant Unobservable Inputs</t>
        </is>
      </c>
      <c r="B133" s="15" t="n">
        <v>0.3</v>
      </c>
      <c r="C133" s="15" t="n">
        <v>0.311</v>
      </c>
    </row>
    <row r="134">
      <c r="A134" s="4" t="inlineStr">
        <is>
          <t>Equity | Level 3 | Valuation Technique, Discounted Cash Flow | Measurement Input, Discount Rate | Common Stock | Weighted Average</t>
        </is>
      </c>
      <c r="B134" s="4" t="inlineStr">
        <is>
          <t xml:space="preserve"> </t>
        </is>
      </c>
      <c r="C134" s="4" t="inlineStr">
        <is>
          <t xml:space="preserve"> </t>
        </is>
      </c>
    </row>
    <row r="135">
      <c r="A135" s="3" t="inlineStr">
        <is>
          <t>Fair Value Assets And Liabilities Measured On Recurring And Nonrecurring Basis Valuation Techniques [Line Items]</t>
        </is>
      </c>
      <c r="B135" s="4" t="inlineStr">
        <is>
          <t xml:space="preserve"> </t>
        </is>
      </c>
      <c r="C135" s="4" t="inlineStr">
        <is>
          <t xml:space="preserve"> </t>
        </is>
      </c>
    </row>
    <row r="136">
      <c r="A136" s="4" t="inlineStr">
        <is>
          <t>Equity, Range of Significant Unobservable Inputs</t>
        </is>
      </c>
      <c r="B136" s="15" t="n">
        <v>0.244</v>
      </c>
      <c r="C136" s="15" t="n">
        <v>0.241</v>
      </c>
    </row>
    <row r="137">
      <c r="A137" s="4" t="inlineStr">
        <is>
          <t>Equity | Level 3 | Valuation, Comparable Multiples | Measurement Input, EV/EBITDA | Preferred Stock | Minimum</t>
        </is>
      </c>
      <c r="B137" s="4" t="inlineStr">
        <is>
          <t xml:space="preserve"> </t>
        </is>
      </c>
      <c r="C137" s="4" t="inlineStr">
        <is>
          <t xml:space="preserve"> </t>
        </is>
      </c>
    </row>
    <row r="138">
      <c r="A138" s="3" t="inlineStr">
        <is>
          <t>Fair Value Assets And Liabilities Measured On Recurring And Nonrecurring Basis Valuation Techniques [Line Items]</t>
        </is>
      </c>
      <c r="B138" s="4" t="inlineStr">
        <is>
          <t xml:space="preserve"> </t>
        </is>
      </c>
      <c r="C138" s="4" t="inlineStr">
        <is>
          <t xml:space="preserve"> </t>
        </is>
      </c>
    </row>
    <row r="139">
      <c r="A139" s="4" t="inlineStr">
        <is>
          <t>Equity, Fair Value</t>
        </is>
      </c>
      <c r="B139" s="6" t="n">
        <v>13437</v>
      </c>
      <c r="C139" s="6" t="n">
        <v>2425</v>
      </c>
    </row>
    <row r="140">
      <c r="A140" s="4" t="inlineStr">
        <is>
          <t>Equity, Range of Significant Unobservable Inputs</t>
        </is>
      </c>
      <c r="B140" s="16" t="n">
        <v>14.4</v>
      </c>
      <c r="C140" s="16" t="n">
        <v>10.5</v>
      </c>
    </row>
    <row r="141">
      <c r="A141" s="4" t="inlineStr">
        <is>
          <t>Equity | Level 3 | Valuation, Comparable Multiples | Measurement Input, EV/EBITDA | Preferred Stock | Maximum</t>
        </is>
      </c>
      <c r="B141" s="4" t="inlineStr">
        <is>
          <t xml:space="preserve"> </t>
        </is>
      </c>
      <c r="C141" s="4" t="inlineStr">
        <is>
          <t xml:space="preserve"> </t>
        </is>
      </c>
    </row>
    <row r="142">
      <c r="A142" s="3" t="inlineStr">
        <is>
          <t>Fair Value Assets And Liabilities Measured On Recurring And Nonrecurring Basis Valuation Techniques [Line Items]</t>
        </is>
      </c>
      <c r="B142" s="4" t="inlineStr">
        <is>
          <t xml:space="preserve"> </t>
        </is>
      </c>
      <c r="C142" s="4" t="inlineStr">
        <is>
          <t xml:space="preserve"> </t>
        </is>
      </c>
    </row>
    <row r="143">
      <c r="A143" s="4" t="inlineStr">
        <is>
          <t>Equity, Range of Significant Unobservable Inputs</t>
        </is>
      </c>
      <c r="B143" s="5" t="n">
        <v>28</v>
      </c>
      <c r="C143" s="16" t="n">
        <v>21.4</v>
      </c>
    </row>
    <row r="144">
      <c r="A144" s="4" t="inlineStr">
        <is>
          <t>Equity | Level 3 | Valuation, Comparable Multiples | Measurement Input, EV/EBITDA | Preferred Stock | Weighted Average</t>
        </is>
      </c>
      <c r="B144" s="4" t="inlineStr">
        <is>
          <t xml:space="preserve"> </t>
        </is>
      </c>
      <c r="C144" s="4" t="inlineStr">
        <is>
          <t xml:space="preserve"> </t>
        </is>
      </c>
    </row>
    <row r="145">
      <c r="A145" s="3" t="inlineStr">
        <is>
          <t>Fair Value Assets And Liabilities Measured On Recurring And Nonrecurring Basis Valuation Techniques [Line Items]</t>
        </is>
      </c>
      <c r="B145" s="4" t="inlineStr">
        <is>
          <t xml:space="preserve"> </t>
        </is>
      </c>
      <c r="C145" s="4" t="inlineStr">
        <is>
          <t xml:space="preserve"> </t>
        </is>
      </c>
    </row>
    <row r="146">
      <c r="A146" s="4" t="inlineStr">
        <is>
          <t>Equity, Range of Significant Unobservable Inputs</t>
        </is>
      </c>
      <c r="B146" s="16" t="n">
        <v>26.4</v>
      </c>
      <c r="C146" s="16" t="n">
        <v>21.2</v>
      </c>
    </row>
    <row r="147">
      <c r="A147" s="4" t="inlineStr">
        <is>
          <t>Equity | Level 3 | Valuation, Comparable Multiples | Measurement Input, EV/EBITDA | Common Stock | Minimum</t>
        </is>
      </c>
      <c r="B147" s="4" t="inlineStr">
        <is>
          <t xml:space="preserve"> </t>
        </is>
      </c>
      <c r="C147" s="4" t="inlineStr">
        <is>
          <t xml:space="preserve"> </t>
        </is>
      </c>
    </row>
    <row r="148">
      <c r="A148" s="3" t="inlineStr">
        <is>
          <t>Fair Value Assets And Liabilities Measured On Recurring And Nonrecurring Basis Valuation Techniques [Line Items]</t>
        </is>
      </c>
      <c r="B148" s="4" t="inlineStr">
        <is>
          <t xml:space="preserve"> </t>
        </is>
      </c>
      <c r="C148" s="4" t="inlineStr">
        <is>
          <t xml:space="preserve"> </t>
        </is>
      </c>
    </row>
    <row r="149">
      <c r="A149" s="4" t="inlineStr">
        <is>
          <t>Equity, Fair Value</t>
        </is>
      </c>
      <c r="B149" s="6" t="n">
        <v>16853</v>
      </c>
      <c r="C149" s="6" t="n">
        <v>12871</v>
      </c>
    </row>
    <row r="150">
      <c r="A150" s="4" t="inlineStr">
        <is>
          <t>Equity, Range of Significant Unobservable Inputs</t>
        </is>
      </c>
      <c r="B150" s="16" t="n">
        <v>4.5</v>
      </c>
      <c r="C150" s="16" t="n">
        <v>4.4</v>
      </c>
    </row>
    <row r="151">
      <c r="A151" s="4" t="inlineStr">
        <is>
          <t>Equity | Level 3 | Valuation, Comparable Multiples | Measurement Input, EV/EBITDA | Common Stock | Maximum</t>
        </is>
      </c>
      <c r="B151" s="4" t="inlineStr">
        <is>
          <t xml:space="preserve"> </t>
        </is>
      </c>
      <c r="C151" s="4" t="inlineStr">
        <is>
          <t xml:space="preserve"> </t>
        </is>
      </c>
    </row>
    <row r="152">
      <c r="A152" s="3" t="inlineStr">
        <is>
          <t>Fair Value Assets And Liabilities Measured On Recurring And Nonrecurring Basis Valuation Techniques [Line Items]</t>
        </is>
      </c>
      <c r="B152" s="4" t="inlineStr">
        <is>
          <t xml:space="preserve"> </t>
        </is>
      </c>
      <c r="C152" s="4" t="inlineStr">
        <is>
          <t xml:space="preserve"> </t>
        </is>
      </c>
    </row>
    <row r="153">
      <c r="A153" s="4" t="inlineStr">
        <is>
          <t>Equity, Range of Significant Unobservable Inputs</t>
        </is>
      </c>
      <c r="B153" s="16" t="n">
        <v>18.3</v>
      </c>
      <c r="C153" s="16" t="n">
        <v>19.2</v>
      </c>
    </row>
    <row r="154">
      <c r="A154" s="4" t="inlineStr">
        <is>
          <t>Equity | Level 3 | Valuation, Comparable Multiples | Measurement Input, EV/EBITDA | Common Stock | Weighted Average</t>
        </is>
      </c>
      <c r="B154" s="4" t="inlineStr">
        <is>
          <t xml:space="preserve"> </t>
        </is>
      </c>
      <c r="C154" s="4" t="inlineStr">
        <is>
          <t xml:space="preserve"> </t>
        </is>
      </c>
    </row>
    <row r="155">
      <c r="A155" s="3" t="inlineStr">
        <is>
          <t>Fair Value Assets And Liabilities Measured On Recurring And Nonrecurring Basis Valuation Techniques [Line Items]</t>
        </is>
      </c>
      <c r="B155" s="4" t="inlineStr">
        <is>
          <t xml:space="preserve"> </t>
        </is>
      </c>
      <c r="C155" s="4" t="inlineStr">
        <is>
          <t xml:space="preserve"> </t>
        </is>
      </c>
    </row>
    <row r="156">
      <c r="A156" s="4" t="inlineStr">
        <is>
          <t>Equity, Range of Significant Unobservable Inputs</t>
        </is>
      </c>
      <c r="B156" s="16" t="n">
        <v>10.1</v>
      </c>
      <c r="C156" s="16" t="n">
        <v>10.3</v>
      </c>
    </row>
    <row r="157">
      <c r="A157" s="4" t="inlineStr">
        <is>
          <t>Equity | Level 3 | Valuation, Comparable Multiples | Measurement Input, Revenue Multiple</t>
        </is>
      </c>
      <c r="B157" s="4" t="inlineStr">
        <is>
          <t xml:space="preserve"> </t>
        </is>
      </c>
      <c r="C157" s="4" t="inlineStr">
        <is>
          <t xml:space="preserve"> </t>
        </is>
      </c>
    </row>
    <row r="158">
      <c r="A158" s="3" t="inlineStr">
        <is>
          <t>Fair Value Assets And Liabilities Measured On Recurring And Nonrecurring Basis Valuation Techniques [Line Items]</t>
        </is>
      </c>
      <c r="B158" s="4" t="inlineStr">
        <is>
          <t xml:space="preserve"> </t>
        </is>
      </c>
      <c r="C158" s="4" t="inlineStr">
        <is>
          <t xml:space="preserve"> </t>
        </is>
      </c>
    </row>
    <row r="159">
      <c r="A159" s="4" t="inlineStr">
        <is>
          <t>Warrants, Fair Value</t>
        </is>
      </c>
      <c r="B159" s="6" t="n">
        <v>468</v>
      </c>
      <c r="C159" s="6" t="n">
        <v>1850</v>
      </c>
    </row>
    <row r="160">
      <c r="A160" s="4" t="inlineStr">
        <is>
          <t>Equity | Level 3 | Valuation, Comparable Multiples | Measurement Input, Revenue Multiple | Weighted Average</t>
        </is>
      </c>
      <c r="B160" s="4" t="inlineStr">
        <is>
          <t xml:space="preserve"> </t>
        </is>
      </c>
      <c r="C160" s="4" t="inlineStr">
        <is>
          <t xml:space="preserve"> </t>
        </is>
      </c>
    </row>
    <row r="161">
      <c r="A161" s="3" t="inlineStr">
        <is>
          <t>Fair Value Assets And Liabilities Measured On Recurring And Nonrecurring Basis Valuation Techniques [Line Items]</t>
        </is>
      </c>
      <c r="B161" s="4" t="inlineStr">
        <is>
          <t xml:space="preserve"> </t>
        </is>
      </c>
      <c r="C161" s="4" t="inlineStr">
        <is>
          <t xml:space="preserve"> </t>
        </is>
      </c>
    </row>
    <row r="162">
      <c r="A162" s="4" t="inlineStr">
        <is>
          <t>Warrants, Range of Significant Unobservable Inputs</t>
        </is>
      </c>
      <c r="B162" s="16" t="n">
        <v>4.1</v>
      </c>
      <c r="C162" s="16" t="n">
        <v>8.199999999999999</v>
      </c>
    </row>
    <row r="163">
      <c r="A163" s="4" t="inlineStr">
        <is>
          <t>Equity | Level 3 | Valuation, Comparable Multiples | Measurement Input, Revenue Multiple | Preferred Stock | Minimum</t>
        </is>
      </c>
      <c r="B163" s="4" t="inlineStr">
        <is>
          <t xml:space="preserve"> </t>
        </is>
      </c>
      <c r="C163" s="4" t="inlineStr">
        <is>
          <t xml:space="preserve"> </t>
        </is>
      </c>
    </row>
    <row r="164">
      <c r="A164" s="3" t="inlineStr">
        <is>
          <t>Fair Value Assets And Liabilities Measured On Recurring And Nonrecurring Basis Valuation Techniques [Line Items]</t>
        </is>
      </c>
      <c r="B164" s="4" t="inlineStr">
        <is>
          <t xml:space="preserve"> </t>
        </is>
      </c>
      <c r="C164" s="4" t="inlineStr">
        <is>
          <t xml:space="preserve"> </t>
        </is>
      </c>
    </row>
    <row r="165">
      <c r="A165" s="4" t="inlineStr">
        <is>
          <t>Equity, Fair Value</t>
        </is>
      </c>
      <c r="B165" s="6" t="n">
        <v>28492</v>
      </c>
      <c r="C165" s="6" t="n">
        <v>18121</v>
      </c>
    </row>
    <row r="166">
      <c r="A166" s="4" t="inlineStr">
        <is>
          <t>Equity, Range of Significant Unobservable Inputs</t>
        </is>
      </c>
      <c r="B166" s="16" t="n">
        <v>0.7</v>
      </c>
      <c r="C166" s="16" t="n">
        <v>1.5</v>
      </c>
    </row>
    <row r="167">
      <c r="A167" s="4" t="inlineStr">
        <is>
          <t>Equity | Level 3 | Valuation, Comparable Multiples | Measurement Input, Revenue Multiple | Preferred Stock | Maximum</t>
        </is>
      </c>
      <c r="B167" s="4" t="inlineStr">
        <is>
          <t xml:space="preserve"> </t>
        </is>
      </c>
      <c r="C167" s="4" t="inlineStr">
        <is>
          <t xml:space="preserve"> </t>
        </is>
      </c>
    </row>
    <row r="168">
      <c r="A168" s="3" t="inlineStr">
        <is>
          <t>Fair Value Assets And Liabilities Measured On Recurring And Nonrecurring Basis Valuation Techniques [Line Items]</t>
        </is>
      </c>
      <c r="B168" s="4" t="inlineStr">
        <is>
          <t xml:space="preserve"> </t>
        </is>
      </c>
      <c r="C168" s="4" t="inlineStr">
        <is>
          <t xml:space="preserve"> </t>
        </is>
      </c>
    </row>
    <row r="169">
      <c r="A169" s="4" t="inlineStr">
        <is>
          <t>Equity, Range of Significant Unobservable Inputs</t>
        </is>
      </c>
      <c r="B169" s="16" t="n">
        <v>4.9</v>
      </c>
      <c r="C169" s="16" t="n">
        <v>5.7</v>
      </c>
    </row>
    <row r="170">
      <c r="A170" s="4" t="inlineStr">
        <is>
          <t>Equity | Level 3 | Valuation, Comparable Multiples | Measurement Input, Revenue Multiple | Preferred Stock | Weighted Average</t>
        </is>
      </c>
      <c r="B170" s="4" t="inlineStr">
        <is>
          <t xml:space="preserve"> </t>
        </is>
      </c>
      <c r="C170" s="4" t="inlineStr">
        <is>
          <t xml:space="preserve"> </t>
        </is>
      </c>
    </row>
    <row r="171">
      <c r="A171" s="3" t="inlineStr">
        <is>
          <t>Fair Value Assets And Liabilities Measured On Recurring And Nonrecurring Basis Valuation Techniques [Line Items]</t>
        </is>
      </c>
      <c r="B171" s="4" t="inlineStr">
        <is>
          <t xml:space="preserve"> </t>
        </is>
      </c>
      <c r="C171" s="4" t="inlineStr">
        <is>
          <t xml:space="preserve"> </t>
        </is>
      </c>
    </row>
    <row r="172">
      <c r="A172" s="4" t="inlineStr">
        <is>
          <t>Equity, Range of Significant Unobservable Inputs</t>
        </is>
      </c>
      <c r="B172" s="16" t="n">
        <v>3.5</v>
      </c>
      <c r="C172" s="5" t="n">
        <v>2</v>
      </c>
    </row>
    <row r="173">
      <c r="A173" s="4" t="inlineStr">
        <is>
          <t>Equity | Level 3 | Valuation, Comparable Multiples | Measurement Input, Revenue Multiple | Common Stock | Minimum</t>
        </is>
      </c>
      <c r="B173" s="4" t="inlineStr">
        <is>
          <t xml:space="preserve"> </t>
        </is>
      </c>
      <c r="C173" s="4" t="inlineStr">
        <is>
          <t xml:space="preserve"> </t>
        </is>
      </c>
    </row>
    <row r="174">
      <c r="A174" s="3" t="inlineStr">
        <is>
          <t>Fair Value Assets And Liabilities Measured On Recurring And Nonrecurring Basis Valuation Techniques [Line Items]</t>
        </is>
      </c>
      <c r="B174" s="4" t="inlineStr">
        <is>
          <t xml:space="preserve"> </t>
        </is>
      </c>
      <c r="C174" s="4" t="inlineStr">
        <is>
          <t xml:space="preserve"> </t>
        </is>
      </c>
    </row>
    <row r="175">
      <c r="A175" s="4" t="inlineStr">
        <is>
          <t>Equity, Fair Value</t>
        </is>
      </c>
      <c r="B175" s="6" t="n">
        <v>3772</v>
      </c>
      <c r="C175" s="6" t="n">
        <v>4002</v>
      </c>
    </row>
    <row r="176">
      <c r="A176" s="4" t="inlineStr">
        <is>
          <t>Equity, Range of Significant Unobservable Inputs</t>
        </is>
      </c>
      <c r="B176" s="5" t="n">
        <v>2</v>
      </c>
      <c r="C176" s="16" t="n">
        <v>0.7</v>
      </c>
    </row>
    <row r="177">
      <c r="A177" s="4" t="inlineStr">
        <is>
          <t>Equity | Level 3 | Valuation, Comparable Multiples | Measurement Input, Revenue Multiple | Common Stock | Maximum</t>
        </is>
      </c>
      <c r="B177" s="4" t="inlineStr">
        <is>
          <t xml:space="preserve"> </t>
        </is>
      </c>
      <c r="C177" s="4" t="inlineStr">
        <is>
          <t xml:space="preserve"> </t>
        </is>
      </c>
    </row>
    <row r="178">
      <c r="A178" s="3" t="inlineStr">
        <is>
          <t>Fair Value Assets And Liabilities Measured On Recurring And Nonrecurring Basis Valuation Techniques [Line Items]</t>
        </is>
      </c>
      <c r="B178" s="4" t="inlineStr">
        <is>
          <t xml:space="preserve"> </t>
        </is>
      </c>
      <c r="C178" s="4" t="inlineStr">
        <is>
          <t xml:space="preserve"> </t>
        </is>
      </c>
    </row>
    <row r="179">
      <c r="A179" s="4" t="inlineStr">
        <is>
          <t>Equity, Range of Significant Unobservable Inputs</t>
        </is>
      </c>
      <c r="B179" s="5" t="n">
        <v>17</v>
      </c>
      <c r="C179" s="16" t="n">
        <v>18.9</v>
      </c>
    </row>
    <row r="180">
      <c r="A180" s="4" t="inlineStr">
        <is>
          <t>Equity | Level 3 | Valuation, Comparable Multiples | Measurement Input, Revenue Multiple | Common Stock | Weighted Average</t>
        </is>
      </c>
      <c r="B180" s="4" t="inlineStr">
        <is>
          <t xml:space="preserve"> </t>
        </is>
      </c>
      <c r="C180" s="4" t="inlineStr">
        <is>
          <t xml:space="preserve"> </t>
        </is>
      </c>
    </row>
    <row r="181">
      <c r="A181" s="3" t="inlineStr">
        <is>
          <t>Fair Value Assets And Liabilities Measured On Recurring And Nonrecurring Basis Valuation Techniques [Line Items]</t>
        </is>
      </c>
      <c r="B181" s="4" t="inlineStr">
        <is>
          <t xml:space="preserve"> </t>
        </is>
      </c>
      <c r="C181" s="4" t="inlineStr">
        <is>
          <t xml:space="preserve"> </t>
        </is>
      </c>
    </row>
    <row r="182">
      <c r="A182" s="4" t="inlineStr">
        <is>
          <t>Equity, Range of Significant Unobservable Inputs</t>
        </is>
      </c>
      <c r="B182" s="16" t="n">
        <v>14.7</v>
      </c>
      <c r="C182" s="16" t="n">
        <v>1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ummary of Ranges of Significant Unobservable Inputs Used to Value Level 3 Assets (Parenthetical) (Details) $ in Thousands</t>
        </is>
      </c>
      <c r="B1" s="2" t="inlineStr">
        <is>
          <t>Sep. 30, 2022 USD ($)</t>
        </is>
      </c>
      <c r="C1" s="2" t="inlineStr">
        <is>
          <t>Dec. 31, 2021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Debt investments, Fair Value</t>
        </is>
      </c>
      <c r="B3" s="6" t="n">
        <v>3618060</v>
      </c>
      <c r="C3" s="6" t="n">
        <v>3478443</v>
      </c>
    </row>
    <row r="4">
      <c r="A4" s="4" t="inlineStr">
        <is>
          <t>Level 3</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Debt investments, Fair Value</t>
        </is>
      </c>
      <c r="B6" s="5" t="n">
        <v>3477301</v>
      </c>
      <c r="C6" s="5" t="n">
        <v>3270660</v>
      </c>
    </row>
    <row r="7">
      <c r="A7" s="4" t="inlineStr">
        <is>
          <t>Income Approach | Level 3</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bt investments, Fair Value</t>
        </is>
      </c>
      <c r="B9" s="6" t="n">
        <v>3101779</v>
      </c>
      <c r="C9" s="6" t="n">
        <v>2612542</v>
      </c>
    </row>
    <row r="10">
      <c r="A10" s="4" t="inlineStr">
        <is>
          <t>Fair value of debt investments percentage using income approach</t>
        </is>
      </c>
      <c r="B10" s="15" t="n">
        <v>0.912</v>
      </c>
      <c r="C10" s="15" t="n">
        <v>0.82</v>
      </c>
    </row>
    <row r="11">
      <c r="A11" s="4" t="inlineStr">
        <is>
          <t>Investment Adviser did not Develop Unobservable Inputs | Level 3</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Debt investments, Fair Value</t>
        </is>
      </c>
      <c r="B13" s="6" t="n">
        <v>291205</v>
      </c>
      <c r="C13" s="6" t="n">
        <v>6045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Categorized Within Fair Value Hierarchy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investments, Fair Value</t>
        </is>
      </c>
      <c r="B3" s="6" t="n">
        <v>3618060</v>
      </c>
      <c r="C3" s="6" t="n">
        <v>3478443</v>
      </c>
    </row>
    <row r="4">
      <c r="A4" s="4" t="inlineStr">
        <is>
          <t>Foreign Currency Forward Contrac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nrealized appreciation (depreciation) on foreign currency forward contracts</t>
        </is>
      </c>
      <c r="B6" s="5" t="n">
        <v>111</v>
      </c>
      <c r="C6" s="5" t="n">
        <v>100</v>
      </c>
    </row>
    <row r="7">
      <c r="A7" s="4" t="inlineStr">
        <is>
          <t>1st Lien/Senior 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vestments, Fair Value</t>
        </is>
      </c>
      <c r="B9" s="5" t="n">
        <v>3199586</v>
      </c>
      <c r="C9" s="5" t="n">
        <v>2945368</v>
      </c>
    </row>
    <row r="10">
      <c r="A10" s="4" t="inlineStr">
        <is>
          <t>1st Lien/Last-Out Unitranch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vestments, Fair Value</t>
        </is>
      </c>
      <c r="B12" s="5" t="n">
        <v>118138</v>
      </c>
      <c r="C12" s="5" t="n">
        <v>162532</v>
      </c>
    </row>
    <row r="13">
      <c r="A13" s="4" t="inlineStr">
        <is>
          <t>2nd Lien/Senior Secured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investments, Fair Value</t>
        </is>
      </c>
      <c r="B15" s="5" t="n">
        <v>217105</v>
      </c>
      <c r="C15" s="5" t="n">
        <v>283521</v>
      </c>
    </row>
    <row r="16">
      <c r="A16" s="4" t="inlineStr">
        <is>
          <t>Unsecured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investments, Fair Value</t>
        </is>
      </c>
      <c r="B18" s="5" t="n">
        <v>7661</v>
      </c>
      <c r="C18" s="5" t="n">
        <v>1733</v>
      </c>
    </row>
    <row r="19">
      <c r="A19" s="4" t="inlineStr">
        <is>
          <t>Preferred Stock</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investments, Fair Value</t>
        </is>
      </c>
      <c r="B21" s="5" t="n">
        <v>41929</v>
      </c>
      <c r="C21" s="5" t="n">
        <v>52655</v>
      </c>
    </row>
    <row r="22">
      <c r="A22" s="4" t="inlineStr">
        <is>
          <t>Common Stock</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investments, Fair Value</t>
        </is>
      </c>
      <c r="B24" s="5" t="n">
        <v>33173</v>
      </c>
      <c r="C24" s="5" t="n">
        <v>30784</v>
      </c>
    </row>
    <row r="25">
      <c r="A25" s="4" t="inlineStr">
        <is>
          <t>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investments, Fair Value</t>
        </is>
      </c>
      <c r="B27" s="5" t="n">
        <v>468</v>
      </c>
      <c r="C27" s="5" t="n">
        <v>1850</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investments, Fair Value</t>
        </is>
      </c>
      <c r="B30" s="5" t="n">
        <v>944</v>
      </c>
      <c r="C30" s="5" t="n">
        <v>684</v>
      </c>
    </row>
    <row r="31">
      <c r="A31" s="4" t="inlineStr">
        <is>
          <t>Level 1 | Common Stock</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investments, Fair Value</t>
        </is>
      </c>
      <c r="B33" s="5" t="n">
        <v>944</v>
      </c>
      <c r="C33" s="5" t="n">
        <v>684</v>
      </c>
    </row>
    <row r="34">
      <c r="A34" s="4" t="inlineStr">
        <is>
          <t>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investments, Fair Value</t>
        </is>
      </c>
      <c r="B36" s="5" t="n">
        <v>139815</v>
      </c>
      <c r="C36" s="5" t="n">
        <v>207099</v>
      </c>
    </row>
    <row r="37">
      <c r="A37" s="4" t="inlineStr">
        <is>
          <t>Level 2 | Foreign Currency Forward Contrac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Unrealized appreciation (depreciation) on foreign currency forward contracts</t>
        </is>
      </c>
      <c r="B39" s="5" t="n">
        <v>111</v>
      </c>
      <c r="C39" s="5" t="n">
        <v>100</v>
      </c>
    </row>
    <row r="40">
      <c r="A40" s="4" t="inlineStr">
        <is>
          <t>Level 2 | 1st Lien/Senior Secured Deb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investments, Fair Value</t>
        </is>
      </c>
      <c r="B42" s="5" t="n">
        <v>86405</v>
      </c>
      <c r="C42" s="5" t="n">
        <v>102358</v>
      </c>
    </row>
    <row r="43">
      <c r="A43" s="4" t="inlineStr">
        <is>
          <t>Level 2 | 2nd Lien/Senior Secured Deb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investments, Fair Value</t>
        </is>
      </c>
      <c r="B45" s="5" t="n">
        <v>53410</v>
      </c>
      <c r="C45" s="5" t="n">
        <v>104741</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investments, Fair Value</t>
        </is>
      </c>
      <c r="B48" s="5" t="n">
        <v>3477301</v>
      </c>
      <c r="C48" s="5" t="n">
        <v>3270660</v>
      </c>
    </row>
    <row r="49">
      <c r="A49" s="4" t="inlineStr">
        <is>
          <t>Level 3 | 1st Lien/Senior Secured Deb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investments, Fair Value</t>
        </is>
      </c>
      <c r="B51" s="5" t="n">
        <v>3113181</v>
      </c>
      <c r="C51" s="5" t="n">
        <v>2843010</v>
      </c>
    </row>
    <row r="52">
      <c r="A52" s="4" t="inlineStr">
        <is>
          <t>Level 3 | 1st Lien/Last-Out Unitranch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investments, Fair Value</t>
        </is>
      </c>
      <c r="B54" s="5" t="n">
        <v>118138</v>
      </c>
      <c r="C54" s="5" t="n">
        <v>162532</v>
      </c>
    </row>
    <row r="55">
      <c r="A55" s="4" t="inlineStr">
        <is>
          <t>Level 3 | 2nd Lien/Senior Secured Deb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investments, Fair Value</t>
        </is>
      </c>
      <c r="B57" s="5" t="n">
        <v>163695</v>
      </c>
      <c r="C57" s="5" t="n">
        <v>178780</v>
      </c>
    </row>
    <row r="58">
      <c r="A58" s="4" t="inlineStr">
        <is>
          <t>Level 3 | Unsecured Deb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investments, Fair Value</t>
        </is>
      </c>
      <c r="B60" s="5" t="n">
        <v>7661</v>
      </c>
      <c r="C60" s="5" t="n">
        <v>1733</v>
      </c>
    </row>
    <row r="61">
      <c r="A61" s="4" t="inlineStr">
        <is>
          <t>Level 3 | Preferred Stock</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investments, Fair Value</t>
        </is>
      </c>
      <c r="B63" s="5" t="n">
        <v>41929</v>
      </c>
      <c r="C63" s="5" t="n">
        <v>52655</v>
      </c>
    </row>
    <row r="64">
      <c r="A64" s="4" t="inlineStr">
        <is>
          <t>Level 3 | Common Stock</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investments, Fair Value</t>
        </is>
      </c>
      <c r="B66" s="5" t="n">
        <v>32229</v>
      </c>
      <c r="C66" s="5" t="n">
        <v>30100</v>
      </c>
    </row>
    <row r="67">
      <c r="A67" s="4" t="inlineStr">
        <is>
          <t>Level 3 | Warra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investments, Fair Value</t>
        </is>
      </c>
      <c r="B69" s="6" t="n">
        <v>468</v>
      </c>
      <c r="C69" s="6" t="n">
        <v>18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Changes in Fair Value of Level 3 Assets By Investment Type (Details) - USD ($) $ in Thousands</t>
        </is>
      </c>
      <c r="B1" s="2" t="inlineStr">
        <is>
          <t>9 Months Ended</t>
        </is>
      </c>
    </row>
    <row r="2">
      <c r="B2" s="2" t="inlineStr">
        <is>
          <t>Sep. 30, 2022</t>
        </is>
      </c>
      <c r="C2" s="2" t="inlineStr">
        <is>
          <t>Sep. 30, 2021</t>
        </is>
      </c>
    </row>
    <row r="3">
      <c r="A3" s="3" t="inlineStr">
        <is>
          <t>Fair Value Assets And Liabilities Measured On Recurring And Nonrecurring Basis [Line Items]</t>
        </is>
      </c>
      <c r="B3" s="4" t="inlineStr">
        <is>
          <t xml:space="preserve"> </t>
        </is>
      </c>
      <c r="C3" s="4" t="inlineStr">
        <is>
          <t xml:space="preserve"> </t>
        </is>
      </c>
    </row>
    <row r="4">
      <c r="A4" s="4" t="inlineStr">
        <is>
          <t>Net Change in Unrealized Appreciation (Depreciation) for assets still held</t>
        </is>
      </c>
      <c r="B4" s="6" t="n">
        <v>-107080</v>
      </c>
      <c r="C4" s="6" t="n">
        <v>-9611</v>
      </c>
    </row>
    <row r="5">
      <c r="A5" s="4" t="inlineStr">
        <is>
          <t>1st Lien/Senior Secured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Change in Unrealized Appreciation (Depreciation) for assets still held</t>
        </is>
      </c>
      <c r="B7" s="5" t="n">
        <v>-48812</v>
      </c>
      <c r="C7" s="5" t="n">
        <v>7799</v>
      </c>
    </row>
    <row r="8">
      <c r="A8" s="4" t="inlineStr">
        <is>
          <t>1st Lien/Last-Out Unitranch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Change in Unrealized Appreciation (Depreciation) for assets still held</t>
        </is>
      </c>
      <c r="B10" s="5" t="n">
        <v>-3754</v>
      </c>
      <c r="C10" s="5" t="n">
        <v>955</v>
      </c>
    </row>
    <row r="11">
      <c r="A11" s="4" t="inlineStr">
        <is>
          <t>2nd Lien/Senior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Change in Unrealized Appreciation (Depreciation) for assets still held</t>
        </is>
      </c>
      <c r="B13" s="5" t="n">
        <v>-34168</v>
      </c>
      <c r="C13" s="5" t="n">
        <v>-5520</v>
      </c>
    </row>
    <row r="14">
      <c r="A14" s="4" t="inlineStr">
        <is>
          <t>Un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Change in Unrealized Appreciation (Depreciation) for assets still held</t>
        </is>
      </c>
      <c r="B16" s="5" t="n">
        <v>-288</v>
      </c>
      <c r="C16" s="5" t="n">
        <v>40</v>
      </c>
    </row>
    <row r="17">
      <c r="A17" s="4" t="inlineStr">
        <is>
          <t>Preferred Stock</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et Change in Unrealized Appreciation (Depreciation) for assets still held</t>
        </is>
      </c>
      <c r="B19" s="5" t="n">
        <v>-10726</v>
      </c>
      <c r="C19" s="5" t="n">
        <v>-379</v>
      </c>
    </row>
    <row r="20">
      <c r="A20" s="4" t="inlineStr">
        <is>
          <t>Common Stock</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et Change in Unrealized Appreciation (Depreciation) for assets still held</t>
        </is>
      </c>
      <c r="B22" s="5" t="n">
        <v>-7950</v>
      </c>
      <c r="C22" s="5" t="n">
        <v>-11558</v>
      </c>
    </row>
    <row r="23">
      <c r="A23" s="4" t="inlineStr">
        <is>
          <t>Warra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Net Change in Unrealized Appreciation (Depreciation) for assets still held</t>
        </is>
      </c>
      <c r="B25" s="5" t="n">
        <v>-1382</v>
      </c>
      <c r="C25" s="5" t="n">
        <v>-948</v>
      </c>
    </row>
    <row r="26">
      <c r="A26" s="4" t="inlineStr">
        <is>
          <t>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Beginning Balance</t>
        </is>
      </c>
      <c r="B28" s="5" t="n">
        <v>3270660</v>
      </c>
      <c r="C28" s="5" t="n">
        <v>3050769</v>
      </c>
    </row>
    <row r="29">
      <c r="A29" s="4" t="inlineStr">
        <is>
          <t>Purchases</t>
        </is>
      </c>
      <c r="B29" s="5" t="n">
        <v>744591</v>
      </c>
      <c r="C29" s="5" t="n">
        <v>1052461</v>
      </c>
    </row>
    <row r="30">
      <c r="A30" s="4" t="inlineStr">
        <is>
          <t>Net Realized Gain (Loss)</t>
        </is>
      </c>
      <c r="B30" s="5" t="n">
        <v>-7125</v>
      </c>
      <c r="C30" s="5" t="n">
        <v>41316</v>
      </c>
    </row>
    <row r="31">
      <c r="A31" s="4" t="inlineStr">
        <is>
          <t>Net Change in Unrealized Appreciation (Depreciation)</t>
        </is>
      </c>
      <c r="B31" s="5" t="n">
        <v>-104736</v>
      </c>
      <c r="C31" s="5" t="n">
        <v>-75667</v>
      </c>
    </row>
    <row r="32">
      <c r="A32" s="4" t="inlineStr">
        <is>
          <t>Sales and Settlements</t>
        </is>
      </c>
      <c r="B32" s="5" t="n">
        <v>-504874</v>
      </c>
      <c r="C32" s="5" t="n">
        <v>-1136897</v>
      </c>
    </row>
    <row r="33">
      <c r="A33" s="4" t="inlineStr">
        <is>
          <t>Net Amortization of Premium/Discount</t>
        </is>
      </c>
      <c r="B33" s="5" t="n">
        <v>28565</v>
      </c>
      <c r="C33" s="5" t="n">
        <v>62227</v>
      </c>
    </row>
    <row r="34">
      <c r="A34" s="4" t="inlineStr">
        <is>
          <t>Transfers In</t>
        </is>
      </c>
      <c r="B34" s="5" t="n">
        <v>50220</v>
      </c>
      <c r="C34" s="4" t="inlineStr">
        <is>
          <t xml:space="preserve"> </t>
        </is>
      </c>
    </row>
    <row r="35">
      <c r="A35" s="4" t="inlineStr">
        <is>
          <t>Transfers Out</t>
        </is>
      </c>
      <c r="B35" s="4" t="inlineStr">
        <is>
          <t xml:space="preserve"> </t>
        </is>
      </c>
      <c r="C35" s="5" t="n">
        <v>-95946</v>
      </c>
    </row>
    <row r="36">
      <c r="A36" s="4" t="inlineStr">
        <is>
          <t>Ending Balance</t>
        </is>
      </c>
      <c r="B36" s="5" t="n">
        <v>3477301</v>
      </c>
      <c r="C36" s="5" t="n">
        <v>2898263</v>
      </c>
    </row>
    <row r="37">
      <c r="A37" s="4" t="inlineStr">
        <is>
          <t>Level 3 | 1st Lien/Senior Secured Deb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Beginning Balance</t>
        </is>
      </c>
      <c r="B39" s="5" t="n">
        <v>2843010</v>
      </c>
      <c r="C39" s="5" t="n">
        <v>2384944</v>
      </c>
    </row>
    <row r="40">
      <c r="A40" s="4" t="inlineStr">
        <is>
          <t>Purchases</t>
        </is>
      </c>
      <c r="B40" s="5" t="n">
        <v>693066</v>
      </c>
      <c r="C40" s="5" t="n">
        <v>988448</v>
      </c>
    </row>
    <row r="41">
      <c r="A41" s="4" t="inlineStr">
        <is>
          <t>Net Realized Gain (Loss)</t>
        </is>
      </c>
      <c r="B41" s="5" t="n">
        <v>-5195</v>
      </c>
      <c r="C41" s="5" t="n">
        <v>-937</v>
      </c>
    </row>
    <row r="42">
      <c r="A42" s="4" t="inlineStr">
        <is>
          <t>Net Change in Unrealized Appreciation (Depreciation)</t>
        </is>
      </c>
      <c r="B42" s="5" t="n">
        <v>-43422</v>
      </c>
      <c r="C42" s="5" t="n">
        <v>-11352</v>
      </c>
    </row>
    <row r="43">
      <c r="A43" s="4" t="inlineStr">
        <is>
          <t>Sales and Settlements</t>
        </is>
      </c>
      <c r="B43" s="5" t="n">
        <v>-395716</v>
      </c>
      <c r="C43" s="5" t="n">
        <v>-847532</v>
      </c>
    </row>
    <row r="44">
      <c r="A44" s="4" t="inlineStr">
        <is>
          <t>Net Amortization of Premium/Discount</t>
        </is>
      </c>
      <c r="B44" s="5" t="n">
        <v>21438</v>
      </c>
      <c r="C44" s="5" t="n">
        <v>46909</v>
      </c>
    </row>
    <row r="45">
      <c r="A45" s="4" t="inlineStr">
        <is>
          <t>Transfers Out</t>
        </is>
      </c>
      <c r="B45" s="4" t="inlineStr">
        <is>
          <t xml:space="preserve"> </t>
        </is>
      </c>
      <c r="C45" s="5" t="n">
        <v>-43275</v>
      </c>
    </row>
    <row r="46">
      <c r="A46" s="4" t="inlineStr">
        <is>
          <t>Ending Balance</t>
        </is>
      </c>
      <c r="B46" s="5" t="n">
        <v>3113181</v>
      </c>
      <c r="C46" s="5" t="n">
        <v>2517205</v>
      </c>
    </row>
    <row r="47">
      <c r="A47" s="4" t="inlineStr">
        <is>
          <t>Level 3 | 1st Lien/Last-Out Unitranch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Beginning Balance</t>
        </is>
      </c>
      <c r="B49" s="5" t="n">
        <v>162532</v>
      </c>
      <c r="C49" s="5" t="n">
        <v>143231</v>
      </c>
    </row>
    <row r="50">
      <c r="A50" s="4" t="inlineStr">
        <is>
          <t>Purchases</t>
        </is>
      </c>
      <c r="B50" s="5" t="n">
        <v>18982</v>
      </c>
      <c r="C50" s="5" t="n">
        <v>31138</v>
      </c>
    </row>
    <row r="51">
      <c r="A51" s="4" t="inlineStr">
        <is>
          <t>Net Change in Unrealized Appreciation (Depreciation)</t>
        </is>
      </c>
      <c r="B51" s="5" t="n">
        <v>-5773</v>
      </c>
      <c r="C51" s="5" t="n">
        <v>583</v>
      </c>
    </row>
    <row r="52">
      <c r="A52" s="4" t="inlineStr">
        <is>
          <t>Sales and Settlements</t>
        </is>
      </c>
      <c r="B52" s="5" t="n">
        <v>-61194</v>
      </c>
      <c r="C52" s="5" t="n">
        <v>-14477</v>
      </c>
    </row>
    <row r="53">
      <c r="A53" s="4" t="inlineStr">
        <is>
          <t>Net Amortization of Premium/Discount</t>
        </is>
      </c>
      <c r="B53" s="5" t="n">
        <v>3591</v>
      </c>
      <c r="C53" s="5" t="n">
        <v>1706</v>
      </c>
    </row>
    <row r="54">
      <c r="A54" s="4" t="inlineStr">
        <is>
          <t>Ending Balance</t>
        </is>
      </c>
      <c r="B54" s="5" t="n">
        <v>118138</v>
      </c>
      <c r="C54" s="5" t="n">
        <v>162181</v>
      </c>
    </row>
    <row r="55">
      <c r="A55" s="4" t="inlineStr">
        <is>
          <t>Level 3 | 2nd Lien/Senior Secured Deb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Beginning Balance</t>
        </is>
      </c>
      <c r="B57" s="5" t="n">
        <v>178780</v>
      </c>
      <c r="C57" s="5" t="n">
        <v>407872</v>
      </c>
    </row>
    <row r="58">
      <c r="A58" s="4" t="inlineStr">
        <is>
          <t>Purchases</t>
        </is>
      </c>
      <c r="B58" s="5" t="n">
        <v>16282</v>
      </c>
      <c r="C58" s="5" t="n">
        <v>17078</v>
      </c>
    </row>
    <row r="59">
      <c r="A59" s="4" t="inlineStr">
        <is>
          <t>Net Realized Gain (Loss)</t>
        </is>
      </c>
      <c r="B59" s="5" t="n">
        <v>-2035</v>
      </c>
      <c r="C59" s="5" t="n">
        <v>-1203</v>
      </c>
    </row>
    <row r="60">
      <c r="A60" s="4" t="inlineStr">
        <is>
          <t>Net Change in Unrealized Appreciation (Depreciation)</t>
        </is>
      </c>
      <c r="B60" s="5" t="n">
        <v>-35195</v>
      </c>
      <c r="C60" s="5" t="n">
        <v>-8888</v>
      </c>
    </row>
    <row r="61">
      <c r="A61" s="4" t="inlineStr">
        <is>
          <t>Sales and Settlements</t>
        </is>
      </c>
      <c r="B61" s="5" t="n">
        <v>-47859</v>
      </c>
      <c r="C61" s="5" t="n">
        <v>-209051</v>
      </c>
    </row>
    <row r="62">
      <c r="A62" s="4" t="inlineStr">
        <is>
          <t>Net Amortization of Premium/Discount</t>
        </is>
      </c>
      <c r="B62" s="5" t="n">
        <v>3502</v>
      </c>
      <c r="C62" s="5" t="n">
        <v>13610</v>
      </c>
    </row>
    <row r="63">
      <c r="A63" s="4" t="inlineStr">
        <is>
          <t>Transfers In</t>
        </is>
      </c>
      <c r="B63" s="5" t="n">
        <v>50220</v>
      </c>
      <c r="C63" s="4" t="inlineStr">
        <is>
          <t xml:space="preserve"> </t>
        </is>
      </c>
    </row>
    <row r="64">
      <c r="A64" s="4" t="inlineStr">
        <is>
          <t>Transfers Out</t>
        </is>
      </c>
      <c r="B64" s="4" t="inlineStr">
        <is>
          <t xml:space="preserve"> </t>
        </is>
      </c>
      <c r="C64" s="5" t="n">
        <v>-52671</v>
      </c>
    </row>
    <row r="65">
      <c r="A65" s="4" t="inlineStr">
        <is>
          <t>Ending Balance</t>
        </is>
      </c>
      <c r="B65" s="5" t="n">
        <v>163695</v>
      </c>
      <c r="C65" s="5" t="n">
        <v>166747</v>
      </c>
    </row>
    <row r="66">
      <c r="A66" s="4" t="inlineStr">
        <is>
          <t>Level 3 | Unsecured Deb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Beginning Balance</t>
        </is>
      </c>
      <c r="B68" s="5" t="n">
        <v>1733</v>
      </c>
      <c r="C68" s="5" t="n">
        <v>334</v>
      </c>
    </row>
    <row r="69">
      <c r="A69" s="4" t="inlineStr">
        <is>
          <t>Purchases</t>
        </is>
      </c>
      <c r="B69" s="5" t="n">
        <v>6182</v>
      </c>
      <c r="C69" s="5" t="n">
        <v>1433</v>
      </c>
    </row>
    <row r="70">
      <c r="A70" s="4" t="inlineStr">
        <is>
          <t>Net Change in Unrealized Appreciation (Depreciation)</t>
        </is>
      </c>
      <c r="B70" s="5" t="n">
        <v>-288</v>
      </c>
      <c r="C70" s="5" t="n">
        <v>40</v>
      </c>
    </row>
    <row r="71">
      <c r="A71" s="4" t="inlineStr">
        <is>
          <t>Net Amortization of Premium/Discount</t>
        </is>
      </c>
      <c r="B71" s="5" t="n">
        <v>34</v>
      </c>
      <c r="C71" s="5" t="n">
        <v>2</v>
      </c>
    </row>
    <row r="72">
      <c r="A72" s="4" t="inlineStr">
        <is>
          <t>Ending Balance</t>
        </is>
      </c>
      <c r="B72" s="5" t="n">
        <v>7661</v>
      </c>
      <c r="C72" s="5" t="n">
        <v>1809</v>
      </c>
    </row>
    <row r="73">
      <c r="A73" s="4" t="inlineStr">
        <is>
          <t>Level 3 | Preferred Stock</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Beginning Balance</t>
        </is>
      </c>
      <c r="B75" s="5" t="n">
        <v>52655</v>
      </c>
      <c r="C75" s="5" t="n">
        <v>48080</v>
      </c>
    </row>
    <row r="76">
      <c r="A76" s="4" t="inlineStr">
        <is>
          <t>Purchases</t>
        </is>
      </c>
      <c r="B76" s="4" t="inlineStr">
        <is>
          <t xml:space="preserve"> </t>
        </is>
      </c>
      <c r="C76" s="5" t="n">
        <v>7086</v>
      </c>
    </row>
    <row r="77">
      <c r="A77" s="4" t="inlineStr">
        <is>
          <t>Net Realized Gain (Loss)</t>
        </is>
      </c>
      <c r="B77" s="4" t="inlineStr">
        <is>
          <t xml:space="preserve"> </t>
        </is>
      </c>
      <c r="C77" s="5" t="n">
        <v>24233</v>
      </c>
    </row>
    <row r="78">
      <c r="A78" s="4" t="inlineStr">
        <is>
          <t>Net Change in Unrealized Appreciation (Depreciation)</t>
        </is>
      </c>
      <c r="B78" s="5" t="n">
        <v>-10726</v>
      </c>
      <c r="C78" s="5" t="n">
        <v>-24786</v>
      </c>
    </row>
    <row r="79">
      <c r="A79" s="4" t="inlineStr">
        <is>
          <t>Sales and Settlements</t>
        </is>
      </c>
      <c r="B79" s="4" t="inlineStr">
        <is>
          <t xml:space="preserve"> </t>
        </is>
      </c>
      <c r="C79" s="5" t="n">
        <v>-34438</v>
      </c>
    </row>
    <row r="80">
      <c r="A80" s="4" t="inlineStr">
        <is>
          <t>Ending Balance</t>
        </is>
      </c>
      <c r="B80" s="5" t="n">
        <v>41929</v>
      </c>
      <c r="C80" s="5" t="n">
        <v>20175</v>
      </c>
    </row>
    <row r="81">
      <c r="A81" s="4" t="inlineStr">
        <is>
          <t>Level 3 | Common Stock</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Beginning Balance</t>
        </is>
      </c>
      <c r="B83" s="5" t="n">
        <v>30100</v>
      </c>
      <c r="C83" s="5" t="n">
        <v>65284</v>
      </c>
    </row>
    <row r="84">
      <c r="A84" s="4" t="inlineStr">
        <is>
          <t>Purchases</t>
        </is>
      </c>
      <c r="B84" s="5" t="n">
        <v>10079</v>
      </c>
      <c r="C84" s="5" t="n">
        <v>7278</v>
      </c>
    </row>
    <row r="85">
      <c r="A85" s="4" t="inlineStr">
        <is>
          <t>Net Realized Gain (Loss)</t>
        </is>
      </c>
      <c r="B85" s="5" t="n">
        <v>105</v>
      </c>
      <c r="C85" s="5" t="n">
        <v>19223</v>
      </c>
    </row>
    <row r="86">
      <c r="A86" s="4" t="inlineStr">
        <is>
          <t>Net Change in Unrealized Appreciation (Depreciation)</t>
        </is>
      </c>
      <c r="B86" s="5" t="n">
        <v>-7950</v>
      </c>
      <c r="C86" s="5" t="n">
        <v>-30316</v>
      </c>
    </row>
    <row r="87">
      <c r="A87" s="4" t="inlineStr">
        <is>
          <t>Sales and Settlements</t>
        </is>
      </c>
      <c r="B87" s="5" t="n">
        <v>-105</v>
      </c>
      <c r="C87" s="5" t="n">
        <v>-31399</v>
      </c>
    </row>
    <row r="88">
      <c r="A88" s="4" t="inlineStr">
        <is>
          <t>Ending Balance</t>
        </is>
      </c>
      <c r="B88" s="5" t="n">
        <v>32229</v>
      </c>
      <c r="C88" s="5" t="n">
        <v>30070</v>
      </c>
    </row>
    <row r="89">
      <c r="A89" s="4" t="inlineStr">
        <is>
          <t>Level 3 | Warran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Beginning Balance</t>
        </is>
      </c>
      <c r="B91" s="5" t="n">
        <v>1850</v>
      </c>
      <c r="C91" s="5" t="n">
        <v>1024</v>
      </c>
    </row>
    <row r="92">
      <c r="A92" s="4" t="inlineStr">
        <is>
          <t>Net Change in Unrealized Appreciation (Depreciation)</t>
        </is>
      </c>
      <c r="B92" s="5" t="n">
        <v>-1382</v>
      </c>
      <c r="C92" s="5" t="n">
        <v>-948</v>
      </c>
    </row>
    <row r="93">
      <c r="A93" s="4" t="inlineStr">
        <is>
          <t>Ending Balance</t>
        </is>
      </c>
      <c r="B93" s="6" t="n">
        <v>468</v>
      </c>
      <c r="C93" s="6" t="n">
        <v>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Debt Obligations Carried at Fair Value (Details) - USD ($) $ in Thousands</t>
        </is>
      </c>
      <c r="B1" s="2" t="inlineStr">
        <is>
          <t>Sep. 30, 2022</t>
        </is>
      </c>
      <c r="C1" s="2" t="inlineStr">
        <is>
          <t>Dec. 31, 2021</t>
        </is>
      </c>
    </row>
    <row r="2">
      <c r="A2" s="4" t="inlineStr">
        <is>
          <t>Level 3 | Revolving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t>
        </is>
      </c>
      <c r="B4" s="6" t="n">
        <v>1246280</v>
      </c>
      <c r="C4" s="6" t="n">
        <v>858722</v>
      </c>
    </row>
    <row r="5">
      <c r="A5" s="4" t="inlineStr">
        <is>
          <t>Level 2 | Convertible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t>
        </is>
      </c>
      <c r="B7" s="4" t="inlineStr">
        <is>
          <t xml:space="preserve"> </t>
        </is>
      </c>
      <c r="C7" s="5" t="n">
        <v>158116</v>
      </c>
    </row>
    <row r="8">
      <c r="A8" s="4" t="inlineStr">
        <is>
          <t>Level 2 | 2025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t>
        </is>
      </c>
      <c r="B10" s="5" t="n">
        <v>347544</v>
      </c>
      <c r="C10" s="5" t="n">
        <v>377778</v>
      </c>
    </row>
    <row r="11">
      <c r="A11" s="4" t="inlineStr">
        <is>
          <t>Level 2 | 2026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Fair Value</t>
        </is>
      </c>
      <c r="B13" s="6" t="n">
        <v>455100</v>
      </c>
      <c r="C13" s="6" t="n">
        <v>5130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Debt - Additional Information (Details) - USD ($) $ in Thousand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c r="H2" s="2" t="inlineStr">
        <is>
          <t>Nov. 24, 2020</t>
        </is>
      </c>
      <c r="I2" s="2" t="inlineStr">
        <is>
          <t>Feb. 10, 2020</t>
        </is>
      </c>
      <c r="J2" s="2" t="inlineStr">
        <is>
          <t>Jul. 02, 2018</t>
        </is>
      </c>
      <c r="K2" s="2" t="inlineStr">
        <is>
          <t>Oct. 03, 2016</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Current borrowing capacity</t>
        </is>
      </c>
      <c r="C4" s="6" t="n">
        <v>2555000</v>
      </c>
      <c r="D4" s="4" t="inlineStr">
        <is>
          <t xml:space="preserve"> </t>
        </is>
      </c>
      <c r="E4" s="6" t="n">
        <v>2555000</v>
      </c>
      <c r="F4" s="4" t="inlineStr">
        <is>
          <t xml:space="preserve"> </t>
        </is>
      </c>
      <c r="G4" s="6" t="n">
        <v>2710000</v>
      </c>
      <c r="H4" s="4" t="inlineStr">
        <is>
          <t xml:space="preserve"> </t>
        </is>
      </c>
      <c r="I4" s="4" t="inlineStr">
        <is>
          <t xml:space="preserve"> </t>
        </is>
      </c>
      <c r="J4" s="4" t="inlineStr">
        <is>
          <t xml:space="preserve"> </t>
        </is>
      </c>
      <c r="K4" s="4" t="inlineStr">
        <is>
          <t xml:space="preserve"> </t>
        </is>
      </c>
    </row>
    <row r="5">
      <c r="A5" s="4" t="inlineStr">
        <is>
          <t>Cost incurred in obtaining revolving credit facility</t>
        </is>
      </c>
      <c r="C5" s="5" t="n">
        <v>9571</v>
      </c>
      <c r="D5" s="4" t="inlineStr">
        <is>
          <t xml:space="preserve"> </t>
        </is>
      </c>
      <c r="E5" s="5" t="n">
        <v>9571</v>
      </c>
      <c r="F5" s="4" t="inlineStr">
        <is>
          <t xml:space="preserve"> </t>
        </is>
      </c>
      <c r="G5" s="5" t="n">
        <v>12296</v>
      </c>
      <c r="H5" s="4" t="inlineStr">
        <is>
          <t xml:space="preserve"> </t>
        </is>
      </c>
      <c r="I5" s="4" t="inlineStr">
        <is>
          <t xml:space="preserve"> </t>
        </is>
      </c>
      <c r="J5" s="4" t="inlineStr">
        <is>
          <t xml:space="preserve"> </t>
        </is>
      </c>
      <c r="K5" s="4" t="inlineStr">
        <is>
          <t xml:space="preserve"> </t>
        </is>
      </c>
    </row>
    <row r="6">
      <c r="A6" s="4" t="inlineStr">
        <is>
          <t>Deferred financing costs</t>
        </is>
      </c>
      <c r="C6" s="5" t="n">
        <v>13513</v>
      </c>
      <c r="D6" s="4" t="inlineStr">
        <is>
          <t xml:space="preserve"> </t>
        </is>
      </c>
      <c r="E6" s="5" t="n">
        <v>13513</v>
      </c>
      <c r="F6" s="4" t="inlineStr">
        <is>
          <t xml:space="preserve"> </t>
        </is>
      </c>
      <c r="G6" s="5" t="n">
        <v>12631</v>
      </c>
      <c r="H6" s="4" t="inlineStr">
        <is>
          <t xml:space="preserve"> </t>
        </is>
      </c>
      <c r="I6" s="4" t="inlineStr">
        <is>
          <t xml:space="preserve"> </t>
        </is>
      </c>
      <c r="J6" s="4" t="inlineStr">
        <is>
          <t xml:space="preserve"> </t>
        </is>
      </c>
      <c r="K6" s="4" t="inlineStr">
        <is>
          <t xml:space="preserve"> </t>
        </is>
      </c>
    </row>
    <row r="7">
      <c r="A7" s="4" t="inlineStr">
        <is>
          <t>2025 Not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principal amount</t>
        </is>
      </c>
      <c r="C9" s="5" t="n">
        <v>360000</v>
      </c>
      <c r="D9" s="4" t="inlineStr">
        <is>
          <t xml:space="preserve"> </t>
        </is>
      </c>
      <c r="E9" s="6" t="n">
        <v>360000</v>
      </c>
      <c r="F9" s="4" t="inlineStr">
        <is>
          <t xml:space="preserve"> </t>
        </is>
      </c>
      <c r="G9" s="5" t="n">
        <v>360000</v>
      </c>
      <c r="H9" s="4" t="inlineStr">
        <is>
          <t xml:space="preserve"> </t>
        </is>
      </c>
      <c r="I9" s="6" t="n">
        <v>360000</v>
      </c>
      <c r="J9" s="4" t="inlineStr">
        <is>
          <t xml:space="preserve"> </t>
        </is>
      </c>
      <c r="K9" s="4" t="inlineStr">
        <is>
          <t xml:space="preserve"> </t>
        </is>
      </c>
    </row>
    <row r="10">
      <c r="A10" s="4" t="inlineStr">
        <is>
          <t>Interest r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375</v>
      </c>
      <c r="J10" s="4" t="inlineStr">
        <is>
          <t xml:space="preserve"> </t>
        </is>
      </c>
      <c r="K10" s="4" t="inlineStr">
        <is>
          <t xml:space="preserve"> </t>
        </is>
      </c>
    </row>
    <row r="11">
      <c r="A11" s="4" t="inlineStr">
        <is>
          <t>Debt Instrument, Maturity Date, Description</t>
        </is>
      </c>
      <c r="C11" s="4" t="inlineStr">
        <is>
          <t xml:space="preserve"> </t>
        </is>
      </c>
      <c r="D11" s="4" t="inlineStr">
        <is>
          <t xml:space="preserve"> </t>
        </is>
      </c>
      <c r="E11" s="4" t="inlineStr">
        <is>
          <t>The 2025 Notes bear interest at a rate of 3.75% per year, payable semi-annually. The 2025 Notes will mature on February 10, 2025 and may be redeemed in whole or in part at the Company’s option at any time or from time to time at the redemption prices set forth in the indenture.</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6 Not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rincipal amount</t>
        </is>
      </c>
      <c r="C14" s="5" t="n">
        <v>500000</v>
      </c>
      <c r="D14" s="4" t="inlineStr">
        <is>
          <t xml:space="preserve"> </t>
        </is>
      </c>
      <c r="E14" s="6" t="n">
        <v>500000</v>
      </c>
      <c r="F14" s="4" t="inlineStr">
        <is>
          <t xml:space="preserve"> </t>
        </is>
      </c>
      <c r="G14" s="5" t="n">
        <v>500000</v>
      </c>
      <c r="H14" s="6" t="n">
        <v>500000</v>
      </c>
      <c r="I14" s="4" t="inlineStr">
        <is>
          <t xml:space="preserve"> </t>
        </is>
      </c>
      <c r="J14" s="4" t="inlineStr">
        <is>
          <t xml:space="preserve"> </t>
        </is>
      </c>
      <c r="K14" s="4" t="inlineStr">
        <is>
          <t xml:space="preserve"> </t>
        </is>
      </c>
    </row>
    <row r="15">
      <c r="A15" s="4" t="inlineStr">
        <is>
          <t>Interest rate</t>
        </is>
      </c>
      <c r="C15" s="4" t="inlineStr">
        <is>
          <t xml:space="preserve"> </t>
        </is>
      </c>
      <c r="D15" s="4" t="inlineStr">
        <is>
          <t xml:space="preserve"> </t>
        </is>
      </c>
      <c r="E15" s="4" t="inlineStr">
        <is>
          <t xml:space="preserve"> </t>
        </is>
      </c>
      <c r="F15" s="4" t="inlineStr">
        <is>
          <t xml:space="preserve"> </t>
        </is>
      </c>
      <c r="G15" s="4" t="inlineStr">
        <is>
          <t xml:space="preserve"> </t>
        </is>
      </c>
      <c r="H15" s="17" t="n">
        <v>0.02875</v>
      </c>
      <c r="I15" s="4" t="inlineStr">
        <is>
          <t xml:space="preserve"> </t>
        </is>
      </c>
      <c r="J15" s="4" t="inlineStr">
        <is>
          <t xml:space="preserve"> </t>
        </is>
      </c>
      <c r="K15" s="4" t="inlineStr">
        <is>
          <t xml:space="preserve"> </t>
        </is>
      </c>
    </row>
    <row r="16">
      <c r="A16" s="4" t="inlineStr">
        <is>
          <t>Debt Instrument, Maturity Date, Description</t>
        </is>
      </c>
      <c r="C16" s="4" t="inlineStr">
        <is>
          <t xml:space="preserve"> </t>
        </is>
      </c>
      <c r="D16" s="4" t="inlineStr">
        <is>
          <t xml:space="preserve"> </t>
        </is>
      </c>
      <c r="E16" s="4" t="inlineStr">
        <is>
          <t>The 2026 Notes bear interest at a rate of 2.875% per year, payable semi-annually, commencing on July 15, 2021. The 2026 Notes will mature on January 15, 2026 and may be redeemed in whole or in part at the Company’s option at any time or from time to time at the redemption prices set forth in the indenture.</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Not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rincipal amou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5000</v>
      </c>
    </row>
    <row r="20">
      <c r="A20" s="4" t="inlineStr">
        <is>
          <t>4.50% Unsecured Convertible Not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045</v>
      </c>
    </row>
    <row r="23">
      <c r="A23" s="4" t="inlineStr">
        <is>
          <t>Initial Convertible No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rincipal amou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5000</v>
      </c>
    </row>
    <row r="26">
      <c r="A26" s="4" t="inlineStr">
        <is>
          <t>Additional Convertible Not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rincipal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0000</v>
      </c>
      <c r="K28" s="4" t="inlineStr">
        <is>
          <t xml:space="preserve"> </t>
        </is>
      </c>
    </row>
    <row r="29">
      <c r="A29" s="4" t="inlineStr">
        <is>
          <t>Revolving Credit Facil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verage outstanding balance</t>
        </is>
      </c>
      <c r="C31" s="5" t="n">
        <v>1254629</v>
      </c>
      <c r="D31" s="6" t="n">
        <v>510169</v>
      </c>
      <c r="E31" s="6" t="n">
        <v>1061588</v>
      </c>
      <c r="F31" s="6" t="n">
        <v>58437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Current borrowing capacity</t>
        </is>
      </c>
      <c r="B32" s="4" t="inlineStr">
        <is>
          <t>[1]</t>
        </is>
      </c>
      <c r="C32" s="5" t="n">
        <v>1695000</v>
      </c>
      <c r="D32" s="4" t="inlineStr">
        <is>
          <t xml:space="preserve"> </t>
        </is>
      </c>
      <c r="E32" s="6" t="n">
        <v>1695000</v>
      </c>
      <c r="F32" s="4" t="inlineStr">
        <is>
          <t xml:space="preserve"> </t>
        </is>
      </c>
      <c r="G32" s="5" t="n">
        <v>1695000</v>
      </c>
      <c r="H32" s="4" t="inlineStr">
        <is>
          <t xml:space="preserve"> </t>
        </is>
      </c>
      <c r="I32" s="4" t="inlineStr">
        <is>
          <t xml:space="preserve"> </t>
        </is>
      </c>
      <c r="J32" s="4" t="inlineStr">
        <is>
          <t xml:space="preserve"> </t>
        </is>
      </c>
      <c r="K32" s="4" t="inlineStr">
        <is>
          <t xml:space="preserve"> </t>
        </is>
      </c>
    </row>
    <row r="33">
      <c r="A33" s="4" t="inlineStr">
        <is>
          <t>Maximum borrowing capacity</t>
        </is>
      </c>
      <c r="C33" s="4" t="inlineStr">
        <is>
          <t xml:space="preserve"> </t>
        </is>
      </c>
      <c r="D33" s="6" t="n">
        <v>2250000</v>
      </c>
      <c r="E33" s="4" t="inlineStr">
        <is>
          <t xml:space="preserve"> </t>
        </is>
      </c>
      <c r="F33" s="6" t="n">
        <v>225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credit facility interest rate description</t>
        </is>
      </c>
      <c r="C34" s="4" t="inlineStr">
        <is>
          <t xml:space="preserve"> </t>
        </is>
      </c>
      <c r="D34" s="4" t="inlineStr">
        <is>
          <t xml:space="preserve"> </t>
        </is>
      </c>
      <c r="E34" s="4" t="inlineStr">
        <is>
          <t xml:space="preserve">Borrowings denominated in USD, including amounts drawn in respect of letters of credit, bear interest (at the Company’s election) of either (i) term SOFR plus a margin of either (x) 2.00%, (y) 1.875% (subject to maintenance of certain long-term corporate debt ratings) or (z) 1.75% (subject to certain gross borrowing base conditions), in each case, plus an additional 0.10% credit adjustment spread or (ii) an alternative base rate, which is the highest of (a) zero, (b) the highest of (i) the Prime Rate in effect on such day, (ii) the Federal Funds Effective Rate for such day plus 1/2 of 1.00% and (iii) the rate per annum equal to (x) the greater of (A) term SOFR for an interest period of one (1) month and (B) zero plus (y) 1.00%, plus a margin of either (x) 1.00%, (y) 0.875% (subject to maintenance of certain long-term corporate debt ratings) or (z) 0.75% (subject to certain gross borrowing base conditions). Borrowings denominated in non-USD bear interest of the applicable term benchmark rate or daily simple SONIA plus a margin of either 2.00%, 1.875% or 1.75% (subject to the conditions applicable to borrowings denominated in USD that bear interest based on the applicable term benchmark rate or daily simple SONIA) plus, in the case of borrowings denominated in Pound Sterling (GBP) only, an additional 0.1193% credit adjustment spread. With respect to borrowings denominated in USD, the Company may elect either term SOFR, or an alternative base rate at the time of borrowing, and such borrowings may be converted from one benchmark to another at any time, subject to certain conditions. Interest is payable quarterly in arrears. The Company pays a fee of 0.375% per annum on committed but undrawn amounts under the Revolving Credit Facility, payable quarterly in arrears. Any amounts borrowed under the Revolving Credit Facility will mature, and all accrued and unpaid interest will be due and payable, on May 5, 2027.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ditional credit adjustment</t>
        </is>
      </c>
      <c r="C35" s="4" t="inlineStr">
        <is>
          <t xml:space="preserve"> </t>
        </is>
      </c>
      <c r="D35" s="4" t="inlineStr">
        <is>
          <t xml:space="preserve"> </t>
        </is>
      </c>
      <c r="E35" s="11" t="n">
        <v>0.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edit adjustment spread</t>
        </is>
      </c>
      <c r="C36" s="4" t="inlineStr">
        <is>
          <t xml:space="preserve"> </t>
        </is>
      </c>
      <c r="D36" s="4" t="inlineStr">
        <is>
          <t xml:space="preserve"> </t>
        </is>
      </c>
      <c r="E36" s="14" t="n">
        <v>0.00119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commitment fee percentage</t>
        </is>
      </c>
      <c r="C37" s="4" t="inlineStr">
        <is>
          <t xml:space="preserve"> </t>
        </is>
      </c>
      <c r="D37" s="4" t="inlineStr">
        <is>
          <t xml:space="preserve"> </t>
        </is>
      </c>
      <c r="E37" s="17" t="n">
        <v>0.003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paid interest will be due and payable</t>
        </is>
      </c>
      <c r="C38" s="4" t="inlineStr">
        <is>
          <t xml:space="preserve"> </t>
        </is>
      </c>
      <c r="D38" s="4" t="inlineStr">
        <is>
          <t xml:space="preserve"> </t>
        </is>
      </c>
      <c r="E38" s="4" t="inlineStr">
        <is>
          <t>May  05,  2027</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covenants minimum stockholders equity</t>
        </is>
      </c>
      <c r="C39" s="5" t="n">
        <v>800000</v>
      </c>
      <c r="D39" s="4" t="inlineStr">
        <is>
          <t xml:space="preserve"> </t>
        </is>
      </c>
      <c r="E39" s="6" t="n">
        <v>8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proceeds of the sale of equity interests</t>
        </is>
      </c>
      <c r="C40" s="4" t="inlineStr">
        <is>
          <t xml:space="preserve"> </t>
        </is>
      </c>
      <c r="D40" s="4" t="inlineStr">
        <is>
          <t xml:space="preserve"> </t>
        </is>
      </c>
      <c r="E40" s="10" t="n">
        <v>0.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st incurred in obtaining revolving credit facility</t>
        </is>
      </c>
      <c r="C41" s="5" t="n">
        <v>28092</v>
      </c>
      <c r="D41" s="4" t="inlineStr">
        <is>
          <t xml:space="preserve"> </t>
        </is>
      </c>
      <c r="E41" s="6" t="n">
        <v>2809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ferred financing costs</t>
        </is>
      </c>
      <c r="C42" s="6" t="n">
        <v>13513</v>
      </c>
      <c r="D42" s="4" t="inlineStr">
        <is>
          <t xml:space="preserve"> </t>
        </is>
      </c>
      <c r="E42" s="6" t="n">
        <v>13513</v>
      </c>
      <c r="F42" s="4" t="inlineStr">
        <is>
          <t xml:space="preserve"> </t>
        </is>
      </c>
      <c r="G42" s="6" t="n">
        <v>12631</v>
      </c>
      <c r="H42" s="4" t="inlineStr">
        <is>
          <t xml:space="preserve"> </t>
        </is>
      </c>
      <c r="I42" s="4" t="inlineStr">
        <is>
          <t xml:space="preserve"> </t>
        </is>
      </c>
      <c r="J42" s="4" t="inlineStr">
        <is>
          <t xml:space="preserve"> </t>
        </is>
      </c>
      <c r="K42" s="4" t="inlineStr">
        <is>
          <t xml:space="preserve"> </t>
        </is>
      </c>
    </row>
    <row r="43">
      <c r="A43" s="4" t="inlineStr">
        <is>
          <t>Revolving Credit Facility | Minimu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sset coverage ratio</t>
        </is>
      </c>
      <c r="C45" s="10" t="n">
        <v>1.5</v>
      </c>
      <c r="D45" s="4" t="inlineStr">
        <is>
          <t xml:space="preserve"> </t>
        </is>
      </c>
      <c r="E45" s="10" t="n">
        <v>1.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sset coverage ratio with respect to consolidated assets</t>
        </is>
      </c>
      <c r="C46" s="10" t="n">
        <v>2</v>
      </c>
      <c r="D46" s="4" t="inlineStr">
        <is>
          <t xml:space="preserve"> </t>
        </is>
      </c>
      <c r="E46" s="10" t="n">
        <v>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set coverage ratio requirement, description</t>
        </is>
      </c>
      <c r="C49" s="4" t="inlineStr">
        <is>
          <t xml:space="preserve"> </t>
        </is>
      </c>
      <c r="D49" s="4" t="inlineStr">
        <is>
          <t xml:space="preserve"> </t>
        </is>
      </c>
      <c r="E49" s="4" t="inlineStr">
        <is>
          <t>Investment Company Act, is at least 150% after such borrowing (if certain requirements are met). As of September 30, 2022 and December 31, 2021, the Company’s asset coverage ratio based on the aggregate amount outstanding of senior securities was 173% and 186</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sset coverage ratio</t>
        </is>
      </c>
      <c r="C50" s="10" t="n">
        <v>1.73</v>
      </c>
      <c r="D50" s="4" t="inlineStr">
        <is>
          <t xml:space="preserve"> </t>
        </is>
      </c>
      <c r="E50" s="10" t="n">
        <v>1.73</v>
      </c>
      <c r="F50" s="4" t="inlineStr">
        <is>
          <t xml:space="preserve"> </t>
        </is>
      </c>
      <c r="G50" s="10" t="n">
        <v>1.86</v>
      </c>
      <c r="H50" s="4" t="inlineStr">
        <is>
          <t xml:space="preserve"> </t>
        </is>
      </c>
      <c r="I50" s="4" t="inlineStr">
        <is>
          <t xml:space="preserve"> </t>
        </is>
      </c>
      <c r="J50" s="4" t="inlineStr">
        <is>
          <t xml:space="preserve"> </t>
        </is>
      </c>
      <c r="K50" s="4" t="inlineStr">
        <is>
          <t xml:space="preserve"> </t>
        </is>
      </c>
    </row>
    <row r="51">
      <c r="A51" s="4" t="inlineStr">
        <is>
          <t>Weighted average interest rates</t>
        </is>
      </c>
      <c r="C51" s="4" t="inlineStr">
        <is>
          <t xml:space="preserve"> </t>
        </is>
      </c>
      <c r="D51" s="4" t="inlineStr">
        <is>
          <t xml:space="preserve"> </t>
        </is>
      </c>
      <c r="E51" s="11" t="n">
        <v>0.0319</v>
      </c>
      <c r="F51" s="4" t="inlineStr">
        <is>
          <t xml:space="preserve"> </t>
        </is>
      </c>
      <c r="G51" s="11" t="n">
        <v>0.029</v>
      </c>
      <c r="H51" s="4" t="inlineStr">
        <is>
          <t xml:space="preserve"> </t>
        </is>
      </c>
      <c r="I51" s="4" t="inlineStr">
        <is>
          <t xml:space="preserve"> </t>
        </is>
      </c>
      <c r="J51" s="4" t="inlineStr">
        <is>
          <t xml:space="preserve"> </t>
        </is>
      </c>
      <c r="K51" s="4" t="inlineStr">
        <is>
          <t xml:space="preserve"> </t>
        </is>
      </c>
    </row>
    <row r="52">
      <c r="A52" s="4" t="inlineStr">
        <is>
          <t>Average outstanding balance</t>
        </is>
      </c>
      <c r="C52" s="4" t="inlineStr">
        <is>
          <t xml:space="preserve"> </t>
        </is>
      </c>
      <c r="D52" s="4" t="inlineStr">
        <is>
          <t xml:space="preserve"> </t>
        </is>
      </c>
      <c r="E52" s="6" t="n">
        <v>1972687</v>
      </c>
      <c r="F52" s="4" t="inlineStr">
        <is>
          <t xml:space="preserve"> </t>
        </is>
      </c>
      <c r="G52" s="6" t="n">
        <v>1621442</v>
      </c>
      <c r="H52" s="4" t="inlineStr">
        <is>
          <t xml:space="preserve"> </t>
        </is>
      </c>
      <c r="I52" s="4" t="inlineStr">
        <is>
          <t xml:space="preserve"> </t>
        </is>
      </c>
      <c r="J52" s="4" t="inlineStr">
        <is>
          <t xml:space="preserve"> </t>
        </is>
      </c>
      <c r="K52" s="4" t="inlineStr">
        <is>
          <t xml:space="preserve"> </t>
        </is>
      </c>
    </row>
    <row r="53">
      <c r="A53" s="4" t="inlineStr">
        <is>
          <t>Debt, Current borrowing capacity</t>
        </is>
      </c>
      <c r="C53" s="6" t="n">
        <v>2250000</v>
      </c>
      <c r="D53" s="4" t="inlineStr">
        <is>
          <t xml:space="preserve"> </t>
        </is>
      </c>
      <c r="E53" s="6" t="n">
        <v>22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row r="55">
      <c r="A55" s="4" t="inlineStr">
        <is>
          <t xml:space="preserve">[1] Provides, under certain circumstances, a total borrowing capacity of $ 2,250,000 . The Company may borrow amounts in USD or certain other permitted currencies. Debt outstanding denominated in currencies other than USD has been converted to USD using the applicable foreign currency exchange rate as of the applicable reporting date. As of September 30, 2022, the Company had outstanding borrowings denominated in USD of $ 1,178,574 , in Euros (EUR) of EUR 37,700 , in British Pound (GBP) of GBP 27,450 and in Canadian Dollars (CAD) of CAD 150 . As of December 31, 2021, the Company had outstanding borrowings denominated in USD of $ 799,574 , in Euros (EUR) of EUR 37,700 , in British Pound (GBP) of GBP 11,900 and in Canadian Dollars (CAD) of CAD 150 . </t>
        </is>
      </c>
    </row>
  </sheetData>
  <mergeCells count="5">
    <mergeCell ref="A1:B2"/>
    <mergeCell ref="C1:D1"/>
    <mergeCell ref="E1:F1"/>
    <mergeCell ref="A54:J54"/>
    <mergeCell ref="A55:J5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Outstanding Debt (Details) - USD ($) $ in Thousands</t>
        </is>
      </c>
      <c r="C1" s="2" t="inlineStr">
        <is>
          <t>Sep. 30, 2022</t>
        </is>
      </c>
      <c r="D1" s="2" t="inlineStr">
        <is>
          <t>Dec. 31, 2021</t>
        </is>
      </c>
    </row>
    <row r="2">
      <c r="A2" s="3" t="inlineStr">
        <is>
          <t>Line Of Credit Facility [Line Items]</t>
        </is>
      </c>
      <c r="C2" s="4" t="inlineStr">
        <is>
          <t xml:space="preserve"> </t>
        </is>
      </c>
      <c r="D2" s="4" t="inlineStr">
        <is>
          <t xml:space="preserve"> </t>
        </is>
      </c>
    </row>
    <row r="3">
      <c r="A3" s="4" t="inlineStr">
        <is>
          <t>Aggregate Borrowing Amount Committed</t>
        </is>
      </c>
      <c r="C3" s="6" t="n">
        <v>2555000</v>
      </c>
      <c r="D3" s="6" t="n">
        <v>2710000</v>
      </c>
    </row>
    <row r="4">
      <c r="A4" s="4" t="inlineStr">
        <is>
          <t>Amount Available</t>
        </is>
      </c>
      <c r="C4" s="5" t="n">
        <v>449306</v>
      </c>
      <c r="D4" s="5" t="n">
        <v>837164</v>
      </c>
    </row>
    <row r="5">
      <c r="A5" s="4" t="inlineStr">
        <is>
          <t>Carrying Value</t>
        </is>
      </c>
      <c r="B5" s="4" t="inlineStr">
        <is>
          <t>[1]</t>
        </is>
      </c>
      <c r="C5" s="5" t="n">
        <v>2096709</v>
      </c>
      <c r="D5" s="5" t="n">
        <v>1861426</v>
      </c>
    </row>
    <row r="6">
      <c r="A6" s="4" t="inlineStr">
        <is>
          <t>Revolving Credit Facility</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Aggregate Borrowing Amount Committed</t>
        </is>
      </c>
      <c r="B8" s="4" t="inlineStr">
        <is>
          <t>[2]</t>
        </is>
      </c>
      <c r="C8" s="5" t="n">
        <v>1695000</v>
      </c>
      <c r="D8" s="5" t="n">
        <v>1695000</v>
      </c>
    </row>
    <row r="9">
      <c r="A9" s="4" t="inlineStr">
        <is>
          <t>Amount Available</t>
        </is>
      </c>
      <c r="B9" s="4" t="inlineStr">
        <is>
          <t>[2]</t>
        </is>
      </c>
      <c r="C9" s="5" t="n">
        <v>449306</v>
      </c>
      <c r="D9" s="5" t="n">
        <v>837164</v>
      </c>
    </row>
    <row r="10">
      <c r="A10" s="4" t="inlineStr">
        <is>
          <t>Carrying Value</t>
        </is>
      </c>
      <c r="B10" s="4" t="inlineStr">
        <is>
          <t>[1],[2]</t>
        </is>
      </c>
      <c r="C10" s="5" t="n">
        <v>1246280</v>
      </c>
      <c r="D10" s="5" t="n">
        <v>858722</v>
      </c>
    </row>
    <row r="11">
      <c r="A11" s="4" t="inlineStr">
        <is>
          <t>Convertible Notes</t>
        </is>
      </c>
      <c r="C11" s="4" t="inlineStr">
        <is>
          <t xml:space="preserve"> </t>
        </is>
      </c>
      <c r="D11" s="4" t="inlineStr">
        <is>
          <t xml:space="preserve"> </t>
        </is>
      </c>
    </row>
    <row r="12">
      <c r="A12" s="3" t="inlineStr">
        <is>
          <t>Line Of Credit Facility [Line Items]</t>
        </is>
      </c>
      <c r="C12" s="4" t="inlineStr">
        <is>
          <t xml:space="preserve"> </t>
        </is>
      </c>
      <c r="D12" s="4" t="inlineStr">
        <is>
          <t xml:space="preserve"> </t>
        </is>
      </c>
    </row>
    <row r="13">
      <c r="A13" s="4" t="inlineStr">
        <is>
          <t>Aggregate Borrowing Amount Committed</t>
        </is>
      </c>
      <c r="B13" s="4" t="inlineStr">
        <is>
          <t>[3]</t>
        </is>
      </c>
      <c r="C13" s="4" t="inlineStr">
        <is>
          <t xml:space="preserve"> </t>
        </is>
      </c>
      <c r="D13" s="5" t="n">
        <v>155000</v>
      </c>
    </row>
    <row r="14">
      <c r="A14" s="4" t="inlineStr">
        <is>
          <t>Carrying Value</t>
        </is>
      </c>
      <c r="B14" s="4" t="inlineStr">
        <is>
          <t>[1],[3]</t>
        </is>
      </c>
      <c r="C14" s="4" t="inlineStr">
        <is>
          <t xml:space="preserve"> </t>
        </is>
      </c>
      <c r="D14" s="5" t="n">
        <v>154665</v>
      </c>
    </row>
    <row r="15">
      <c r="A15" s="4" t="inlineStr">
        <is>
          <t>2025 Notes</t>
        </is>
      </c>
      <c r="C15" s="4" t="inlineStr">
        <is>
          <t xml:space="preserve"> </t>
        </is>
      </c>
      <c r="D15" s="4" t="inlineStr">
        <is>
          <t xml:space="preserve"> </t>
        </is>
      </c>
    </row>
    <row r="16">
      <c r="A16" s="3" t="inlineStr">
        <is>
          <t>Line Of Credit Facility [Line Items]</t>
        </is>
      </c>
      <c r="C16" s="4" t="inlineStr">
        <is>
          <t xml:space="preserve"> </t>
        </is>
      </c>
      <c r="D16" s="4" t="inlineStr">
        <is>
          <t xml:space="preserve"> </t>
        </is>
      </c>
    </row>
    <row r="17">
      <c r="A17" s="4" t="inlineStr">
        <is>
          <t>Aggregate Borrowing Amount Committed</t>
        </is>
      </c>
      <c r="C17" s="5" t="n">
        <v>360000</v>
      </c>
      <c r="D17" s="5" t="n">
        <v>360000</v>
      </c>
    </row>
    <row r="18">
      <c r="A18" s="4" t="inlineStr">
        <is>
          <t>Carrying Value</t>
        </is>
      </c>
      <c r="B18" s="4" t="inlineStr">
        <is>
          <t>[1]</t>
        </is>
      </c>
      <c r="C18" s="5" t="n">
        <v>356728</v>
      </c>
      <c r="D18" s="5" t="n">
        <v>355735</v>
      </c>
    </row>
    <row r="19">
      <c r="A19" s="4" t="inlineStr">
        <is>
          <t>2026 Notes</t>
        </is>
      </c>
      <c r="C19" s="4" t="inlineStr">
        <is>
          <t xml:space="preserve"> </t>
        </is>
      </c>
      <c r="D19" s="4" t="inlineStr">
        <is>
          <t xml:space="preserve"> </t>
        </is>
      </c>
    </row>
    <row r="20">
      <c r="A20" s="3" t="inlineStr">
        <is>
          <t>Line Of Credit Facility [Line Items]</t>
        </is>
      </c>
      <c r="C20" s="4" t="inlineStr">
        <is>
          <t xml:space="preserve"> </t>
        </is>
      </c>
      <c r="D20" s="4" t="inlineStr">
        <is>
          <t xml:space="preserve"> </t>
        </is>
      </c>
    </row>
    <row r="21">
      <c r="A21" s="4" t="inlineStr">
        <is>
          <t>Aggregate Borrowing Amount Committed</t>
        </is>
      </c>
      <c r="C21" s="5" t="n">
        <v>500000</v>
      </c>
      <c r="D21" s="5" t="n">
        <v>500000</v>
      </c>
    </row>
    <row r="22">
      <c r="A22" s="4" t="inlineStr">
        <is>
          <t>Carrying Value</t>
        </is>
      </c>
      <c r="B22" s="4" t="inlineStr">
        <is>
          <t>[1]</t>
        </is>
      </c>
      <c r="C22" s="6" t="n">
        <v>493701</v>
      </c>
      <c r="D22" s="6" t="n">
        <v>492304</v>
      </c>
    </row>
    <row r="23"/>
    <row r="24">
      <c r="A24" s="4" t="inlineStr">
        <is>
          <t>[1] The carrying value is presented net of unamortized debt issuance costs and OID net of accretion as applicable. Provides, under certain circumstances, a total borrowing capacity of $ 2,250,000 . The Company may borrow amounts in USD or certain other permitted currencies. Debt outstanding denominated in currencies other than USD has been converted to USD using the applicable foreign currency exchange rate as of the applicable reporting date. As of September 30, 2022, the Company had outstanding borrowings denominated in USD of $ 1,178,574 , in Euros (EUR) of EUR 37,700 , in British Pound (GBP) of GBP 27,450 and in Canadian Dollars (CAD) of CAD 150 . As of December 31, 2021, the Company had outstanding borrowings denominated in USD of $ 799,574 , in Euros (EUR) of EUR 37,700 , in British Pound (GBP) of GBP 11,900 and in Canadian Dollars (CAD) of CAD 150 . On April 1, 2022, the Convertible Notes matured and were paid in full.</t>
        </is>
      </c>
    </row>
  </sheetData>
  <mergeCells count="3">
    <mergeCell ref="A1:B1"/>
    <mergeCell ref="A23:C23"/>
    <mergeCell ref="A24:C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Schedule of Outstanding Debt (Parenthetical) (Details) € in Thousands, £ in Thousands, $ in Thousands, $ in Thousands</t>
        </is>
      </c>
      <c r="B1" s="2" t="inlineStr">
        <is>
          <t>9 Months Ended</t>
        </is>
      </c>
      <c r="F1" s="2" t="inlineStr">
        <is>
          <t>12 Months Ended</t>
        </is>
      </c>
    </row>
    <row r="2">
      <c r="B2" s="2" t="inlineStr">
        <is>
          <t>Sep. 30, 2022 USD ($)</t>
        </is>
      </c>
      <c r="C2" s="2" t="inlineStr">
        <is>
          <t>Sep. 30, 2022 EUR (€)</t>
        </is>
      </c>
      <c r="D2" s="2" t="inlineStr">
        <is>
          <t>Sep. 30, 2022 GBP (£)</t>
        </is>
      </c>
      <c r="E2" s="2" t="inlineStr">
        <is>
          <t>Sep. 30, 2022 CAD ($)</t>
        </is>
      </c>
      <c r="F2" s="2" t="inlineStr">
        <is>
          <t>Dec. 31, 2021 USD ($)</t>
        </is>
      </c>
      <c r="G2" s="2" t="inlineStr">
        <is>
          <t>Dec. 31, 2021 EUR (€)</t>
        </is>
      </c>
      <c r="H2" s="2" t="inlineStr">
        <is>
          <t>Dec. 31, 2021 GBP (£)</t>
        </is>
      </c>
      <c r="I2" s="2" t="inlineStr">
        <is>
          <t>Dec. 31, 2021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Current borrowing capacity</t>
        </is>
      </c>
      <c r="B4" s="6" t="n">
        <v>2555000</v>
      </c>
      <c r="C4" s="4" t="inlineStr">
        <is>
          <t xml:space="preserve"> </t>
        </is>
      </c>
      <c r="D4" s="4" t="inlineStr">
        <is>
          <t xml:space="preserve"> </t>
        </is>
      </c>
      <c r="E4" s="4" t="inlineStr">
        <is>
          <t xml:space="preserve"> </t>
        </is>
      </c>
      <c r="F4" s="6" t="n">
        <v>2710000</v>
      </c>
      <c r="G4" s="4" t="inlineStr">
        <is>
          <t xml:space="preserve"> </t>
        </is>
      </c>
      <c r="H4" s="4" t="inlineStr">
        <is>
          <t xml:space="preserve"> </t>
        </is>
      </c>
      <c r="I4" s="4" t="inlineStr">
        <is>
          <t xml:space="preserve"> </t>
        </is>
      </c>
    </row>
    <row r="5">
      <c r="A5" s="4"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Current borrowing capacity</t>
        </is>
      </c>
      <c r="B7" s="5" t="n">
        <v>2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borrowings</t>
        </is>
      </c>
      <c r="B8" s="6" t="n">
        <v>1178574</v>
      </c>
      <c r="C8" s="13" t="n">
        <v>37700</v>
      </c>
      <c r="D8" s="12" t="n">
        <v>27450</v>
      </c>
      <c r="E8" s="6" t="n">
        <v>150</v>
      </c>
      <c r="F8" s="6" t="n">
        <v>799574</v>
      </c>
      <c r="G8" s="13" t="n">
        <v>37700</v>
      </c>
      <c r="H8" s="12" t="n">
        <v>11900</v>
      </c>
      <c r="I8" s="6" t="n">
        <v>150</v>
      </c>
    </row>
  </sheetData>
  <mergeCells count="3">
    <mergeCell ref="A1:A2"/>
    <mergeCell ref="B1:E1"/>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Partners Capital [Abstract]</t>
        </is>
      </c>
      <c r="B3" s="4" t="inlineStr">
        <is>
          <t xml:space="preserve"> </t>
        </is>
      </c>
      <c r="C3" s="4" t="inlineStr">
        <is>
          <t xml:space="preserve"> </t>
        </is>
      </c>
      <c r="D3" s="4" t="inlineStr">
        <is>
          <t xml:space="preserve"> </t>
        </is>
      </c>
      <c r="E3" s="4" t="inlineStr">
        <is>
          <t xml:space="preserve"> </t>
        </is>
      </c>
    </row>
    <row r="4">
      <c r="A4" s="4" t="inlineStr">
        <is>
          <t>Net assets at beginning of period</t>
        </is>
      </c>
      <c r="B4" s="6" t="n">
        <v>1585672</v>
      </c>
      <c r="C4" s="6" t="n">
        <v>1631525</v>
      </c>
      <c r="D4" s="6" t="n">
        <v>1614400</v>
      </c>
      <c r="E4" s="6" t="n">
        <v>1615141</v>
      </c>
    </row>
    <row r="5">
      <c r="A5" s="3" t="inlineStr">
        <is>
          <t>Increase (decrease) in net assets from operations:</t>
        </is>
      </c>
      <c r="B5" s="4" t="inlineStr">
        <is>
          <t xml:space="preserve"> </t>
        </is>
      </c>
      <c r="C5" s="4" t="inlineStr">
        <is>
          <t xml:space="preserve"> </t>
        </is>
      </c>
      <c r="D5" s="4" t="inlineStr">
        <is>
          <t xml:space="preserve"> </t>
        </is>
      </c>
      <c r="E5" s="4" t="inlineStr">
        <is>
          <t xml:space="preserve"> </t>
        </is>
      </c>
    </row>
    <row r="6">
      <c r="A6" s="4" t="inlineStr">
        <is>
          <t>Net investment income</t>
        </is>
      </c>
      <c r="B6" s="5" t="n">
        <v>61189</v>
      </c>
      <c r="C6" s="5" t="n">
        <v>64332</v>
      </c>
      <c r="D6" s="5" t="n">
        <v>160951</v>
      </c>
      <c r="E6" s="5" t="n">
        <v>180091</v>
      </c>
    </row>
    <row r="7">
      <c r="A7" s="4" t="inlineStr">
        <is>
          <t>Net realized gain (loss)</t>
        </is>
      </c>
      <c r="B7" s="5" t="n">
        <v>-1475</v>
      </c>
      <c r="C7" s="5" t="n">
        <v>34330</v>
      </c>
      <c r="D7" s="5" t="n">
        <v>-9331</v>
      </c>
      <c r="E7" s="5" t="n">
        <v>40437</v>
      </c>
    </row>
    <row r="8">
      <c r="A8" s="4" t="inlineStr">
        <is>
          <t>Net change in unrealized appreciation (depreciation)</t>
        </is>
      </c>
      <c r="B8" s="5" t="n">
        <v>-67344</v>
      </c>
      <c r="C8" s="5" t="n">
        <v>-60546</v>
      </c>
      <c r="D8" s="5" t="n">
        <v>-100297</v>
      </c>
      <c r="E8" s="5" t="n">
        <v>-66749</v>
      </c>
    </row>
    <row r="9">
      <c r="A9" s="4" t="inlineStr">
        <is>
          <t>(Provision) benefit for taxes on realized gain/loss on investments</t>
        </is>
      </c>
      <c r="B9" s="4" t="inlineStr">
        <is>
          <t xml:space="preserve"> </t>
        </is>
      </c>
      <c r="C9" s="4" t="inlineStr">
        <is>
          <t xml:space="preserve"> </t>
        </is>
      </c>
      <c r="D9" s="4" t="inlineStr">
        <is>
          <t xml:space="preserve"> </t>
        </is>
      </c>
      <c r="E9" s="5" t="n">
        <v>-53</v>
      </c>
    </row>
    <row r="10">
      <c r="A10" s="4" t="inlineStr">
        <is>
          <t>(Provision) benefit for taxes on unrealized appreciation/depreciation on investments</t>
        </is>
      </c>
      <c r="B10" s="5" t="n">
        <v>130</v>
      </c>
      <c r="C10" s="5" t="n">
        <v>-83</v>
      </c>
      <c r="D10" s="5" t="n">
        <v>12</v>
      </c>
      <c r="E10" s="5" t="n">
        <v>-253</v>
      </c>
    </row>
    <row r="11">
      <c r="A11" s="4" t="inlineStr">
        <is>
          <t>Net increase (decrease) in net assets from operations</t>
        </is>
      </c>
      <c r="B11" s="5" t="n">
        <v>-7500</v>
      </c>
      <c r="C11" s="5" t="n">
        <v>38033</v>
      </c>
      <c r="D11" s="5" t="n">
        <v>51335</v>
      </c>
      <c r="E11" s="5" t="n">
        <v>153473</v>
      </c>
    </row>
    <row r="12">
      <c r="A12" s="3" t="inlineStr">
        <is>
          <t>Distributions to stockholders from:</t>
        </is>
      </c>
      <c r="B12" s="4" t="inlineStr">
        <is>
          <t xml:space="preserve"> </t>
        </is>
      </c>
      <c r="C12" s="4" t="inlineStr">
        <is>
          <t xml:space="preserve"> </t>
        </is>
      </c>
      <c r="D12" s="4" t="inlineStr">
        <is>
          <t xml:space="preserve"> </t>
        </is>
      </c>
      <c r="E12" s="4" t="inlineStr">
        <is>
          <t xml:space="preserve"> </t>
        </is>
      </c>
    </row>
    <row r="13">
      <c r="A13" s="4" t="inlineStr">
        <is>
          <t>Distributable earnings</t>
        </is>
      </c>
      <c r="B13" s="5" t="n">
        <v>-46250</v>
      </c>
      <c r="C13" s="5" t="n">
        <v>-50876</v>
      </c>
      <c r="D13" s="5" t="n">
        <v>-138033</v>
      </c>
      <c r="E13" s="5" t="n">
        <v>-152513</v>
      </c>
    </row>
    <row r="14">
      <c r="A14" s="4" t="inlineStr">
        <is>
          <t>Total distributions to stockholders</t>
        </is>
      </c>
      <c r="B14" s="5" t="n">
        <v>-46250</v>
      </c>
      <c r="C14" s="5" t="n">
        <v>-50876</v>
      </c>
      <c r="D14" s="5" t="n">
        <v>-138033</v>
      </c>
      <c r="E14" s="5" t="n">
        <v>-152513</v>
      </c>
    </row>
    <row r="15">
      <c r="A15" s="3" t="inlineStr">
        <is>
          <t>Capital transactions:</t>
        </is>
      </c>
      <c r="B15" s="4" t="inlineStr">
        <is>
          <t xml:space="preserve"> </t>
        </is>
      </c>
      <c r="C15" s="4" t="inlineStr">
        <is>
          <t xml:space="preserve"> </t>
        </is>
      </c>
      <c r="D15" s="4" t="inlineStr">
        <is>
          <t xml:space="preserve"> </t>
        </is>
      </c>
      <c r="E15" s="4" t="inlineStr">
        <is>
          <t xml:space="preserve"> </t>
        </is>
      </c>
    </row>
    <row r="16">
      <c r="A16" s="4" t="inlineStr">
        <is>
          <t>Issuance of common stock (net of offering and underwriting costs)</t>
        </is>
      </c>
      <c r="B16" s="5" t="n">
        <v>10560</v>
      </c>
      <c r="C16" s="4" t="inlineStr">
        <is>
          <t xml:space="preserve"> </t>
        </is>
      </c>
      <c r="D16" s="5" t="n">
        <v>12352</v>
      </c>
      <c r="E16" s="4" t="inlineStr">
        <is>
          <t xml:space="preserve"> </t>
        </is>
      </c>
    </row>
    <row r="17">
      <c r="A17" s="4" t="inlineStr">
        <is>
          <t>Reinvestment of stockholder distributions</t>
        </is>
      </c>
      <c r="B17" s="5" t="n">
        <v>1421</v>
      </c>
      <c r="C17" s="5" t="n">
        <v>1407</v>
      </c>
      <c r="D17" s="5" t="n">
        <v>3849</v>
      </c>
      <c r="E17" s="5" t="n">
        <v>3988</v>
      </c>
    </row>
    <row r="18">
      <c r="A18" s="4" t="inlineStr">
        <is>
          <t>Net increase in net assets from capital transactions</t>
        </is>
      </c>
      <c r="B18" s="5" t="n">
        <v>11981</v>
      </c>
      <c r="C18" s="5" t="n">
        <v>1407</v>
      </c>
      <c r="D18" s="5" t="n">
        <v>16201</v>
      </c>
      <c r="E18" s="5" t="n">
        <v>3988</v>
      </c>
    </row>
    <row r="19">
      <c r="A19" s="4" t="inlineStr">
        <is>
          <t>Total increase (decrease) in net assets</t>
        </is>
      </c>
      <c r="B19" s="5" t="n">
        <v>-41769</v>
      </c>
      <c r="C19" s="5" t="n">
        <v>-11436</v>
      </c>
      <c r="D19" s="5" t="n">
        <v>-70497</v>
      </c>
      <c r="E19" s="5" t="n">
        <v>4948</v>
      </c>
    </row>
    <row r="20">
      <c r="A20" s="4" t="inlineStr">
        <is>
          <t>Net assets at end of period</t>
        </is>
      </c>
      <c r="B20" s="6" t="n">
        <v>1543903</v>
      </c>
      <c r="C20" s="6" t="n">
        <v>1620089</v>
      </c>
      <c r="D20" s="6" t="n">
        <v>1543903</v>
      </c>
      <c r="E20" s="6" t="n">
        <v>1620089</v>
      </c>
    </row>
    <row r="21">
      <c r="A21" s="4" t="inlineStr">
        <is>
          <t>Distributions per share</t>
        </is>
      </c>
      <c r="B21" s="7" t="n">
        <v>0.45</v>
      </c>
      <c r="C21" s="7" t="n">
        <v>0.5</v>
      </c>
      <c r="D21" s="7" t="n">
        <v>1.35</v>
      </c>
      <c r="E21" s="7" t="n">
        <v>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Revolving Credit Facility (Details) - Revolving Credit Facility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12964</v>
      </c>
      <c r="C4" s="6" t="n">
        <v>2583</v>
      </c>
      <c r="D4" s="6" t="n">
        <v>24478</v>
      </c>
      <c r="E4" s="6" t="n">
        <v>8769</v>
      </c>
    </row>
    <row r="5">
      <c r="A5" s="4" t="inlineStr">
        <is>
          <t>Facility fees</t>
        </is>
      </c>
      <c r="B5" s="5" t="n">
        <v>477</v>
      </c>
      <c r="C5" s="5" t="n">
        <v>1187</v>
      </c>
      <c r="D5" s="5" t="n">
        <v>1857</v>
      </c>
      <c r="E5" s="5" t="n">
        <v>3209</v>
      </c>
    </row>
    <row r="6">
      <c r="A6" s="4" t="inlineStr">
        <is>
          <t>Amortization of financing costs</t>
        </is>
      </c>
      <c r="B6" s="5" t="n">
        <v>741</v>
      </c>
      <c r="C6" s="5" t="n">
        <v>700</v>
      </c>
      <c r="D6" s="5" t="n">
        <v>2114</v>
      </c>
      <c r="E6" s="5" t="n">
        <v>2079</v>
      </c>
    </row>
    <row r="7">
      <c r="A7" s="4" t="inlineStr">
        <is>
          <t>Total</t>
        </is>
      </c>
      <c r="B7" s="6" t="n">
        <v>14182</v>
      </c>
      <c r="C7" s="6" t="n">
        <v>4470</v>
      </c>
      <c r="D7" s="6" t="n">
        <v>28449</v>
      </c>
      <c r="E7" s="6" t="n">
        <v>14057</v>
      </c>
    </row>
    <row r="8">
      <c r="A8" s="4" t="inlineStr">
        <is>
          <t>Weighted average interest rate</t>
        </is>
      </c>
      <c r="B8" s="18" t="n">
        <v>0.041</v>
      </c>
      <c r="C8" s="18" t="n">
        <v>0.0201</v>
      </c>
      <c r="D8" s="18" t="n">
        <v>0.0308</v>
      </c>
      <c r="E8" s="18" t="n">
        <v>0.0201</v>
      </c>
    </row>
    <row r="9">
      <c r="A9" s="4" t="inlineStr">
        <is>
          <t>Average outstanding balance</t>
        </is>
      </c>
      <c r="B9" s="6" t="n">
        <v>1254629</v>
      </c>
      <c r="C9" s="6" t="n">
        <v>510169</v>
      </c>
      <c r="D9" s="6" t="n">
        <v>1061588</v>
      </c>
      <c r="E9" s="6" t="n">
        <v>5843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nents of Carrying Value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Carrying Value</t>
        </is>
      </c>
      <c r="B3" s="6" t="n">
        <v>2096709</v>
      </c>
      <c r="C3" s="6" t="n">
        <v>1861426</v>
      </c>
    </row>
    <row r="4">
      <c r="A4" s="4" t="inlineStr">
        <is>
          <t>Convertible Not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Principal amount of debt</t>
        </is>
      </c>
      <c r="B6" s="4" t="inlineStr">
        <is>
          <t xml:space="preserve"> </t>
        </is>
      </c>
      <c r="C6" s="5" t="n">
        <v>155000</v>
      </c>
    </row>
    <row r="7">
      <c r="A7" s="4" t="inlineStr">
        <is>
          <t>OID, net of accretion</t>
        </is>
      </c>
      <c r="B7" s="4" t="inlineStr">
        <is>
          <t xml:space="preserve"> </t>
        </is>
      </c>
      <c r="C7" s="5" t="n">
        <v>118</v>
      </c>
    </row>
    <row r="8">
      <c r="A8" s="4" t="inlineStr">
        <is>
          <t>Unamortized debt issuance costs</t>
        </is>
      </c>
      <c r="B8" s="4" t="inlineStr">
        <is>
          <t xml:space="preserve"> </t>
        </is>
      </c>
      <c r="C8" s="5" t="n">
        <v>217</v>
      </c>
    </row>
    <row r="9">
      <c r="A9" s="4" t="inlineStr">
        <is>
          <t>Carrying Value</t>
        </is>
      </c>
      <c r="B9" s="4" t="inlineStr">
        <is>
          <t xml:space="preserve"> </t>
        </is>
      </c>
      <c r="C9" s="6" t="n">
        <v>154665</v>
      </c>
    </row>
    <row r="10">
      <c r="A10" s="4" t="inlineStr">
        <is>
          <t>Stated interest rate</t>
        </is>
      </c>
      <c r="B10" s="4" t="inlineStr">
        <is>
          <t xml:space="preserve"> </t>
        </is>
      </c>
      <c r="C10" s="11" t="n">
        <v>0.045</v>
      </c>
    </row>
    <row r="11">
      <c r="A11" s="4" t="inlineStr">
        <is>
          <t>Effective interest rate (stated interest rate plus accretion of OID)</t>
        </is>
      </c>
      <c r="B11" s="4" t="inlineStr">
        <is>
          <t xml:space="preserve"> </t>
        </is>
      </c>
      <c r="C11" s="11" t="n">
        <v>0.0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Components of Interest and Other Debt Expenses (Details) - Convertible Note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Line Of Credit Facility [Line Items]</t>
        </is>
      </c>
      <c r="B3" s="4" t="inlineStr">
        <is>
          <t xml:space="preserve"> </t>
        </is>
      </c>
      <c r="C3" s="4" t="inlineStr">
        <is>
          <t xml:space="preserve"> </t>
        </is>
      </c>
      <c r="D3" s="4" t="inlineStr">
        <is>
          <t xml:space="preserve"> </t>
        </is>
      </c>
    </row>
    <row r="4">
      <c r="A4" s="4" t="inlineStr">
        <is>
          <t>Borrowing interest expense</t>
        </is>
      </c>
      <c r="B4" s="6" t="n">
        <v>1743</v>
      </c>
      <c r="C4" s="6" t="n">
        <v>1744</v>
      </c>
      <c r="D4" s="6" t="n">
        <v>5231</v>
      </c>
    </row>
    <row r="5">
      <c r="A5" s="4" t="inlineStr">
        <is>
          <t>Amortization of premium and accretion of discount, net</t>
        </is>
      </c>
      <c r="B5" s="5" t="n">
        <v>119</v>
      </c>
      <c r="C5" s="5" t="n">
        <v>118</v>
      </c>
      <c r="D5" s="5" t="n">
        <v>350</v>
      </c>
    </row>
    <row r="6">
      <c r="A6" s="4" t="inlineStr">
        <is>
          <t>Amortization of debt issuance costs</t>
        </is>
      </c>
      <c r="B6" s="5" t="n">
        <v>306</v>
      </c>
      <c r="C6" s="5" t="n">
        <v>216</v>
      </c>
      <c r="D6" s="5" t="n">
        <v>908</v>
      </c>
    </row>
    <row r="7">
      <c r="A7" s="4" t="inlineStr">
        <is>
          <t>Total</t>
        </is>
      </c>
      <c r="B7" s="6" t="n">
        <v>2168</v>
      </c>
      <c r="C7" s="6" t="n">
        <v>2078</v>
      </c>
      <c r="D7" s="6" t="n">
        <v>648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of Carrying Value of 2025 Notes (Details) - USD ($) $ in Thousands</t>
        </is>
      </c>
      <c r="B1" s="2" t="inlineStr">
        <is>
          <t>Sep. 30, 2022</t>
        </is>
      </c>
      <c r="C1" s="2" t="inlineStr">
        <is>
          <t>Dec. 31, 2021</t>
        </is>
      </c>
      <c r="D1" s="2" t="inlineStr">
        <is>
          <t>Feb. 10, 2020</t>
        </is>
      </c>
    </row>
    <row r="2">
      <c r="A2" s="3" t="inlineStr">
        <is>
          <t>Line Of Credit Facility [Line Items]</t>
        </is>
      </c>
      <c r="B2" s="4" t="inlineStr">
        <is>
          <t xml:space="preserve"> </t>
        </is>
      </c>
      <c r="C2" s="4" t="inlineStr">
        <is>
          <t xml:space="preserve"> </t>
        </is>
      </c>
      <c r="D2" s="4" t="inlineStr">
        <is>
          <t xml:space="preserve"> </t>
        </is>
      </c>
    </row>
    <row r="3">
      <c r="A3" s="4" t="inlineStr">
        <is>
          <t>Carrying Value</t>
        </is>
      </c>
      <c r="B3" s="6" t="n">
        <v>2096709</v>
      </c>
      <c r="C3" s="6" t="n">
        <v>1861426</v>
      </c>
      <c r="D3" s="4" t="inlineStr">
        <is>
          <t xml:space="preserve"> </t>
        </is>
      </c>
    </row>
    <row r="4">
      <c r="A4" s="4" t="inlineStr">
        <is>
          <t>2025 Notes</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Principal amount of debt</t>
        </is>
      </c>
      <c r="B6" s="5" t="n">
        <v>360000</v>
      </c>
      <c r="C6" s="5" t="n">
        <v>360000</v>
      </c>
      <c r="D6" s="6" t="n">
        <v>360000</v>
      </c>
    </row>
    <row r="7">
      <c r="A7" s="4" t="inlineStr">
        <is>
          <t>Unamortized debt issuance costs</t>
        </is>
      </c>
      <c r="B7" s="5" t="n">
        <v>3272</v>
      </c>
      <c r="C7" s="5" t="n">
        <v>4265</v>
      </c>
      <c r="D7" s="4" t="inlineStr">
        <is>
          <t xml:space="preserve"> </t>
        </is>
      </c>
    </row>
    <row r="8">
      <c r="A8" s="4" t="inlineStr">
        <is>
          <t>Carrying Value</t>
        </is>
      </c>
      <c r="B8" s="6" t="n">
        <v>356728</v>
      </c>
      <c r="C8" s="6" t="n">
        <v>355735</v>
      </c>
      <c r="D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Interest and Other Debt Expenses Related to 2025 Notes (Details) - 2025 Not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3375</v>
      </c>
      <c r="C4" s="6" t="n">
        <v>3375</v>
      </c>
      <c r="D4" s="6" t="n">
        <v>10125</v>
      </c>
      <c r="E4" s="6" t="n">
        <v>10125</v>
      </c>
    </row>
    <row r="5">
      <c r="A5" s="4" t="inlineStr">
        <is>
          <t>Amortization of debt issuance costs</t>
        </is>
      </c>
      <c r="B5" s="5" t="n">
        <v>348</v>
      </c>
      <c r="C5" s="5" t="n">
        <v>354</v>
      </c>
      <c r="D5" s="5" t="n">
        <v>993</v>
      </c>
      <c r="E5" s="5" t="n">
        <v>1050</v>
      </c>
    </row>
    <row r="6">
      <c r="A6" s="4" t="inlineStr">
        <is>
          <t>Total</t>
        </is>
      </c>
      <c r="B6" s="6" t="n">
        <v>3723</v>
      </c>
      <c r="C6" s="6" t="n">
        <v>3729</v>
      </c>
      <c r="D6" s="6" t="n">
        <v>11118</v>
      </c>
      <c r="E6" s="6" t="n">
        <v>111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of Carrying Value of 2026 Notes (Details) - USD ($) $ in Thousands</t>
        </is>
      </c>
      <c r="B1" s="2" t="inlineStr">
        <is>
          <t>Sep. 30, 2022</t>
        </is>
      </c>
      <c r="C1" s="2" t="inlineStr">
        <is>
          <t>Dec. 31, 2021</t>
        </is>
      </c>
      <c r="D1" s="2" t="inlineStr">
        <is>
          <t>Nov. 24, 2020</t>
        </is>
      </c>
    </row>
    <row r="2">
      <c r="A2" s="3" t="inlineStr">
        <is>
          <t>Line Of Credit Facility [Line Items]</t>
        </is>
      </c>
      <c r="B2" s="4" t="inlineStr">
        <is>
          <t xml:space="preserve"> </t>
        </is>
      </c>
      <c r="C2" s="4" t="inlineStr">
        <is>
          <t xml:space="preserve"> </t>
        </is>
      </c>
      <c r="D2" s="4" t="inlineStr">
        <is>
          <t xml:space="preserve"> </t>
        </is>
      </c>
    </row>
    <row r="3">
      <c r="A3" s="4" t="inlineStr">
        <is>
          <t>Carrying Value</t>
        </is>
      </c>
      <c r="B3" s="6" t="n">
        <v>2096709</v>
      </c>
      <c r="C3" s="6" t="n">
        <v>1861426</v>
      </c>
      <c r="D3" s="4" t="inlineStr">
        <is>
          <t xml:space="preserve"> </t>
        </is>
      </c>
    </row>
    <row r="4">
      <c r="A4" s="4" t="inlineStr">
        <is>
          <t>2026 Notes</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Principal amount of debt</t>
        </is>
      </c>
      <c r="B6" s="5" t="n">
        <v>500000</v>
      </c>
      <c r="C6" s="5" t="n">
        <v>500000</v>
      </c>
      <c r="D6" s="6" t="n">
        <v>500000</v>
      </c>
    </row>
    <row r="7">
      <c r="A7" s="4" t="inlineStr">
        <is>
          <t>Unamortized debt issuance costs</t>
        </is>
      </c>
      <c r="B7" s="5" t="n">
        <v>6299</v>
      </c>
      <c r="C7" s="5" t="n">
        <v>7696</v>
      </c>
      <c r="D7" s="4" t="inlineStr">
        <is>
          <t xml:space="preserve"> </t>
        </is>
      </c>
    </row>
    <row r="8">
      <c r="A8" s="4" t="inlineStr">
        <is>
          <t>Carrying Value</t>
        </is>
      </c>
      <c r="B8" s="6" t="n">
        <v>493701</v>
      </c>
      <c r="C8" s="6" t="n">
        <v>492304</v>
      </c>
      <c r="D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Interest and Other Debt Expenses Related to 2026 Notes (Details) - 2026 Not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3593</v>
      </c>
      <c r="C4" s="6" t="n">
        <v>3593</v>
      </c>
      <c r="D4" s="6" t="n">
        <v>10781</v>
      </c>
      <c r="E4" s="6" t="n">
        <v>10781</v>
      </c>
    </row>
    <row r="5">
      <c r="A5" s="4" t="inlineStr">
        <is>
          <t>Amortization of debt issuance costs</t>
        </is>
      </c>
      <c r="B5" s="5" t="n">
        <v>481</v>
      </c>
      <c r="C5" s="5" t="n">
        <v>489</v>
      </c>
      <c r="D5" s="5" t="n">
        <v>1397</v>
      </c>
      <c r="E5" s="5" t="n">
        <v>1451</v>
      </c>
    </row>
    <row r="6">
      <c r="A6" s="4" t="inlineStr">
        <is>
          <t>Total</t>
        </is>
      </c>
      <c r="B6" s="6" t="n">
        <v>4074</v>
      </c>
      <c r="C6" s="6" t="n">
        <v>4082</v>
      </c>
      <c r="D6" s="6" t="n">
        <v>12178</v>
      </c>
      <c r="E6" s="6" t="n">
        <v>122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rivativ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S. Dolla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verage notional exposure to foreign currency forward contracts</t>
        </is>
      </c>
      <c r="B5" s="6" t="n">
        <v>781</v>
      </c>
      <c r="C5" s="6" t="n">
        <v>2934</v>
      </c>
      <c r="D5" s="6" t="n">
        <v>1367</v>
      </c>
      <c r="E5" s="6" t="n">
        <v>29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Schedule of Foreign Currency Forward Contracts (Details) - Bank Of America N A - Foreign Currency Forward Contracts - USD ($) $ in Thousands</t>
        </is>
      </c>
      <c r="C1" s="2" t="inlineStr">
        <is>
          <t>Sep. 30, 2022</t>
        </is>
      </c>
      <c r="D1" s="2" t="inlineStr">
        <is>
          <t>Dec. 31, 2021</t>
        </is>
      </c>
    </row>
    <row r="2">
      <c r="A2" s="3" t="inlineStr">
        <is>
          <t>Derivative [Line Items]</t>
        </is>
      </c>
      <c r="C2" s="4" t="inlineStr">
        <is>
          <t xml:space="preserve"> </t>
        </is>
      </c>
      <c r="D2" s="4" t="inlineStr">
        <is>
          <t xml:space="preserve"> </t>
        </is>
      </c>
    </row>
    <row r="3">
      <c r="A3" s="4" t="inlineStr">
        <is>
          <t>Gross Amount of Assets</t>
        </is>
      </c>
      <c r="C3" s="6" t="n">
        <v>111</v>
      </c>
      <c r="D3" s="6" t="n">
        <v>100</v>
      </c>
    </row>
    <row r="4">
      <c r="A4" s="4" t="inlineStr">
        <is>
          <t>Net Amount of Assets or (Liabilities)</t>
        </is>
      </c>
      <c r="C4" s="5" t="n">
        <v>111</v>
      </c>
      <c r="D4" s="5" t="n">
        <v>100</v>
      </c>
    </row>
    <row r="5">
      <c r="A5" s="4" t="inlineStr">
        <is>
          <t>Net Amounts</t>
        </is>
      </c>
      <c r="B5" s="4" t="inlineStr">
        <is>
          <t>[1]</t>
        </is>
      </c>
      <c r="C5" s="6" t="n">
        <v>111</v>
      </c>
      <c r="D5" s="6" t="n">
        <v>100</v>
      </c>
    </row>
    <row r="6"/>
    <row r="7">
      <c r="A7" s="4" t="inlineStr">
        <is>
          <t>[1] Net amount represents the net amount due (to) from counterparty in the event of a default based on the contractual setoff rights under the agreement. Net amount excludes any over-collateralized amounts.</t>
        </is>
      </c>
    </row>
  </sheetData>
  <mergeCells count="3">
    <mergeCell ref="A1:B1"/>
    <mergeCell ref="A6:C6"/>
    <mergeCell ref="A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of Transactions in Derivative Instruments (Details) - Foreign Currency Forward Contrac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realized gain (loss) on foreign currency forward contracts</t>
        </is>
      </c>
      <c r="B4" s="6" t="n">
        <v>90</v>
      </c>
      <c r="C4" s="6" t="n">
        <v>-49</v>
      </c>
      <c r="D4" s="6" t="n">
        <v>171</v>
      </c>
      <c r="E4" s="6" t="n">
        <v>-220</v>
      </c>
    </row>
    <row r="5">
      <c r="A5" s="4" t="inlineStr">
        <is>
          <t>Net change in unrealized appreciation (depreciation) on foreign currency forward contracts</t>
        </is>
      </c>
      <c r="B5" s="5" t="n">
        <v>-35</v>
      </c>
      <c r="C5" s="5" t="n">
        <v>122</v>
      </c>
      <c r="D5" s="5" t="n">
        <v>11</v>
      </c>
      <c r="E5" s="5" t="n">
        <v>396</v>
      </c>
    </row>
    <row r="6">
      <c r="A6" s="4" t="inlineStr">
        <is>
          <t>Total net realized and unrealized gains (losses) on foreign currency forward contracts</t>
        </is>
      </c>
      <c r="B6" s="6" t="n">
        <v>55</v>
      </c>
      <c r="C6" s="6" t="n">
        <v>73</v>
      </c>
      <c r="D6" s="6" t="n">
        <v>182</v>
      </c>
      <c r="E6" s="6" t="n">
        <v>1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rease in net assets from operations:</t>
        </is>
      </c>
      <c r="B4" s="6" t="n">
        <v>51335</v>
      </c>
      <c r="C4" s="6" t="n">
        <v>153473</v>
      </c>
    </row>
    <row r="5">
      <c r="A5" s="3" t="inlineStr">
        <is>
          <t>Adjustments to reconcile net increase (decrease) in net assets from operations to net cash provided by (used for) operating activities:</t>
        </is>
      </c>
      <c r="B5" s="4" t="inlineStr">
        <is>
          <t xml:space="preserve"> </t>
        </is>
      </c>
      <c r="C5" s="4" t="inlineStr">
        <is>
          <t xml:space="preserve"> </t>
        </is>
      </c>
    </row>
    <row r="6">
      <c r="A6" s="4" t="inlineStr">
        <is>
          <t>Purchases of Investments</t>
        </is>
      </c>
      <c r="B6" s="5" t="n">
        <v>-601799</v>
      </c>
      <c r="C6" s="5" t="n">
        <v>-1039961</v>
      </c>
    </row>
    <row r="7">
      <c r="A7" s="4" t="inlineStr">
        <is>
          <t>Payment-in-kind interest capitalized</t>
        </is>
      </c>
      <c r="B7" s="5" t="n">
        <v>-15262</v>
      </c>
      <c r="C7" s="5" t="n">
        <v>-12868</v>
      </c>
    </row>
    <row r="8">
      <c r="A8" s="4" t="inlineStr">
        <is>
          <t>Proceeds from sales of investments and principal repayments</t>
        </is>
      </c>
      <c r="B8" s="5" t="n">
        <v>390836</v>
      </c>
      <c r="C8" s="5" t="n">
        <v>1223537</v>
      </c>
    </row>
    <row r="9">
      <c r="A9" s="4" t="inlineStr">
        <is>
          <t>Net realized (gain) loss</t>
        </is>
      </c>
      <c r="B9" s="5" t="n">
        <v>7125</v>
      </c>
      <c r="C9" s="5" t="n">
        <v>-41246</v>
      </c>
    </row>
    <row r="10">
      <c r="A10" s="4" t="inlineStr">
        <is>
          <t>Net change in unrealized (appreciation) depreciation on investments</t>
        </is>
      </c>
      <c r="B10" s="5" t="n">
        <v>110359</v>
      </c>
      <c r="C10" s="5" t="n">
        <v>71379</v>
      </c>
    </row>
    <row r="11">
      <c r="A11" s="4" t="inlineStr">
        <is>
          <t>Net change in unrealized (appreciation) depreciation on foreign currency forward contracts and transactions</t>
        </is>
      </c>
      <c r="B11" s="5" t="n">
        <v>-9</v>
      </c>
      <c r="C11" s="5" t="n">
        <v>-185</v>
      </c>
    </row>
    <row r="12">
      <c r="A12" s="4" t="inlineStr">
        <is>
          <t>Amortization of premium and accretion of discount, net</t>
        </is>
      </c>
      <c r="B12" s="5" t="n">
        <v>-30876</v>
      </c>
      <c r="C12" s="5" t="n">
        <v>-70199</v>
      </c>
    </row>
    <row r="13">
      <c r="A13" s="4" t="inlineStr">
        <is>
          <t>Amortization of deferred financing and debt issuance costs</t>
        </is>
      </c>
      <c r="B13" s="5" t="n">
        <v>4721</v>
      </c>
      <c r="C13" s="5" t="n">
        <v>5488</v>
      </c>
    </row>
    <row r="14">
      <c r="A14" s="4" t="inlineStr">
        <is>
          <t>Amortization of original issue discount on convertible notes</t>
        </is>
      </c>
      <c r="B14" s="5" t="n">
        <v>118</v>
      </c>
      <c r="C14" s="5" t="n">
        <v>350</v>
      </c>
    </row>
    <row r="15">
      <c r="A15" s="3" t="inlineStr">
        <is>
          <t>Change in operating assets and liabilities:</t>
        </is>
      </c>
      <c r="B15" s="4" t="inlineStr">
        <is>
          <t xml:space="preserve"> </t>
        </is>
      </c>
      <c r="C15" s="4" t="inlineStr">
        <is>
          <t xml:space="preserve"> </t>
        </is>
      </c>
    </row>
    <row r="16">
      <c r="A16" s="4" t="inlineStr">
        <is>
          <t>(Increase) decrease in receivable for investments sold</t>
        </is>
      </c>
      <c r="B16" s="5" t="n">
        <v>-12419</v>
      </c>
      <c r="C16" s="5" t="n">
        <v>2145</v>
      </c>
    </row>
    <row r="17">
      <c r="A17" s="4" t="inlineStr">
        <is>
          <t>(Increase) decrease in interest and dividends receivable</t>
        </is>
      </c>
      <c r="B17" s="5" t="n">
        <v>-8522</v>
      </c>
      <c r="C17" s="5" t="n">
        <v>10</v>
      </c>
    </row>
    <row r="18">
      <c r="A18" s="4" t="inlineStr">
        <is>
          <t>(Increase) decrease in other assets</t>
        </is>
      </c>
      <c r="B18" s="5" t="n">
        <v>1942</v>
      </c>
      <c r="C18" s="5" t="n">
        <v>-1910</v>
      </c>
    </row>
    <row r="19">
      <c r="A19" s="4" t="inlineStr">
        <is>
          <t>Increase (decrease) in interest and other debt expenses payable</t>
        </is>
      </c>
      <c r="B19" s="5" t="n">
        <v>-8266</v>
      </c>
      <c r="C19" s="5" t="n">
        <v>142</v>
      </c>
    </row>
    <row r="20">
      <c r="A20" s="4" t="inlineStr">
        <is>
          <t>Increase (decrease) in management fees payable</t>
        </is>
      </c>
      <c r="B20" s="5" t="n">
        <v>787</v>
      </c>
      <c r="C20" s="5" t="n">
        <v>2017</v>
      </c>
    </row>
    <row r="21">
      <c r="A21" s="4" t="inlineStr">
        <is>
          <t>Increase (decrease) in incentive fees payable</t>
        </is>
      </c>
      <c r="B21" s="5" t="n">
        <v>-760</v>
      </c>
      <c r="C21" s="5" t="n">
        <v>5220</v>
      </c>
    </row>
    <row r="22">
      <c r="A22" s="4" t="inlineStr">
        <is>
          <t>Increase (decrease) in accrued expenses and other liabilities</t>
        </is>
      </c>
      <c r="B22" s="5" t="n">
        <v>983</v>
      </c>
      <c r="C22" s="5" t="n">
        <v>-226</v>
      </c>
    </row>
    <row r="23">
      <c r="A23" s="4" t="inlineStr">
        <is>
          <t>Net cash provided by (used for) operating activities</t>
        </is>
      </c>
      <c r="B23" s="5" t="n">
        <v>-109707</v>
      </c>
      <c r="C23" s="5" t="n">
        <v>297166</v>
      </c>
    </row>
    <row r="24">
      <c r="A24" s="3" t="inlineStr">
        <is>
          <t>Cash flows from financing activities:</t>
        </is>
      </c>
      <c r="B24" s="4" t="inlineStr">
        <is>
          <t xml:space="preserve"> </t>
        </is>
      </c>
      <c r="C24" s="4" t="inlineStr">
        <is>
          <t xml:space="preserve"> </t>
        </is>
      </c>
    </row>
    <row r="25">
      <c r="A25" s="4" t="inlineStr">
        <is>
          <t>Proceeds from issuance of common stock (net of underwriting costs)</t>
        </is>
      </c>
      <c r="B25" s="5" t="n">
        <v>12870</v>
      </c>
      <c r="C25" s="4" t="inlineStr">
        <is>
          <t xml:space="preserve"> </t>
        </is>
      </c>
    </row>
    <row r="26">
      <c r="A26" s="4" t="inlineStr">
        <is>
          <t>Offering costs paid</t>
        </is>
      </c>
      <c r="B26" s="5" t="n">
        <v>-178</v>
      </c>
      <c r="C26" s="4" t="inlineStr">
        <is>
          <t xml:space="preserve"> </t>
        </is>
      </c>
    </row>
    <row r="27">
      <c r="A27" s="4" t="inlineStr">
        <is>
          <t>Distributions paid</t>
        </is>
      </c>
      <c r="B27" s="5" t="n">
        <v>-133752</v>
      </c>
      <c r="C27" s="5" t="n">
        <v>-148426</v>
      </c>
    </row>
    <row r="28">
      <c r="A28" s="4" t="inlineStr">
        <is>
          <t>Deferred financing and debt issuance costs paid</t>
        </is>
      </c>
      <c r="B28" s="5" t="n">
        <v>-2883</v>
      </c>
      <c r="C28" s="5" t="n">
        <v>-4545</v>
      </c>
    </row>
    <row r="29">
      <c r="A29" s="4" t="inlineStr">
        <is>
          <t>Borrowings on debt</t>
        </is>
      </c>
      <c r="B29" s="5" t="n">
        <v>737558</v>
      </c>
      <c r="C29" s="5" t="n">
        <v>622672</v>
      </c>
    </row>
    <row r="30">
      <c r="A30" s="4" t="inlineStr">
        <is>
          <t>Repayments of debt</t>
        </is>
      </c>
      <c r="B30" s="5" t="n">
        <v>-505000</v>
      </c>
      <c r="C30" s="5" t="n">
        <v>-627193</v>
      </c>
    </row>
    <row r="31">
      <c r="A31" s="4" t="inlineStr">
        <is>
          <t>Net cash provided by (used for) financing activities</t>
        </is>
      </c>
      <c r="B31" s="5" t="n">
        <v>108615</v>
      </c>
      <c r="C31" s="5" t="n">
        <v>-157492</v>
      </c>
    </row>
    <row r="32">
      <c r="A32" s="4" t="inlineStr">
        <is>
          <t>Net increase (decrease) in cash</t>
        </is>
      </c>
      <c r="B32" s="5" t="n">
        <v>-1092</v>
      </c>
      <c r="C32" s="5" t="n">
        <v>139674</v>
      </c>
    </row>
    <row r="33">
      <c r="A33" s="4" t="inlineStr">
        <is>
          <t>Effect of foreign exchange rate changes on cash and cash equivalents</t>
        </is>
      </c>
      <c r="B33" s="5" t="n">
        <v>-2</v>
      </c>
      <c r="C33" s="5" t="n">
        <v>-211</v>
      </c>
    </row>
    <row r="34">
      <c r="A34" s="4" t="inlineStr">
        <is>
          <t>Cash, beginning of period</t>
        </is>
      </c>
      <c r="B34" s="5" t="n">
        <v>33764</v>
      </c>
      <c r="C34" s="5" t="n">
        <v>32137</v>
      </c>
    </row>
    <row r="35">
      <c r="A35" s="4" t="inlineStr">
        <is>
          <t>Cash, end of period</t>
        </is>
      </c>
      <c r="B35" s="5" t="n">
        <v>32670</v>
      </c>
      <c r="C35" s="5" t="n">
        <v>171600</v>
      </c>
    </row>
    <row r="36">
      <c r="A36" s="3" t="inlineStr">
        <is>
          <t>Supplemental and non-cash activities</t>
        </is>
      </c>
      <c r="B36" s="4" t="inlineStr">
        <is>
          <t xml:space="preserve"> </t>
        </is>
      </c>
      <c r="C36" s="4" t="inlineStr">
        <is>
          <t xml:space="preserve"> </t>
        </is>
      </c>
    </row>
    <row r="37">
      <c r="A37" s="4" t="inlineStr">
        <is>
          <t>Interest expense paid</t>
        </is>
      </c>
      <c r="B37" s="5" t="n">
        <v>54830</v>
      </c>
      <c r="C37" s="5" t="n">
        <v>35132</v>
      </c>
    </row>
    <row r="38">
      <c r="A38" s="4" t="inlineStr">
        <is>
          <t>Accrued but unpaid excise tax expense</t>
        </is>
      </c>
      <c r="B38" s="5" t="n">
        <v>1469</v>
      </c>
      <c r="C38" s="5" t="n">
        <v>1026</v>
      </c>
    </row>
    <row r="39">
      <c r="A39" s="4" t="inlineStr">
        <is>
          <t>Accrued but unpaid offering costs</t>
        </is>
      </c>
      <c r="B39" s="5" t="n">
        <v>340</v>
      </c>
      <c r="C39" s="4" t="inlineStr">
        <is>
          <t xml:space="preserve"> </t>
        </is>
      </c>
    </row>
    <row r="40">
      <c r="A40" s="4" t="inlineStr">
        <is>
          <t>Accrued but unpaid distributions</t>
        </is>
      </c>
      <c r="B40" s="5" t="n">
        <v>46250</v>
      </c>
      <c r="C40" s="5" t="n">
        <v>45789</v>
      </c>
    </row>
    <row r="41">
      <c r="A41" s="4" t="inlineStr">
        <is>
          <t>Reinvestment of stockholder distributions</t>
        </is>
      </c>
      <c r="B41" s="5" t="n">
        <v>3849</v>
      </c>
      <c r="C41" s="5" t="n">
        <v>3988</v>
      </c>
    </row>
    <row r="42">
      <c r="A42" s="4" t="inlineStr">
        <is>
          <t>Exchange of investments</t>
        </is>
      </c>
      <c r="B42" s="6" t="n">
        <v>134210</v>
      </c>
      <c r="C42" s="6" t="n">
        <v>94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Types (Details) - USD ($) $ in Thousand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Unfunded Commitment</t>
        </is>
      </c>
      <c r="B3" s="6" t="n">
        <v>435903</v>
      </c>
      <c r="C3" s="6" t="n">
        <v>441790</v>
      </c>
    </row>
    <row r="4">
      <c r="A4" s="4" t="inlineStr">
        <is>
          <t>1st Lien/Senior Secured Deb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t>
        </is>
      </c>
      <c r="B6" s="5" t="n">
        <v>428312</v>
      </c>
      <c r="C6" s="5" t="n">
        <v>441790</v>
      </c>
    </row>
    <row r="7">
      <c r="A7" s="4" t="inlineStr">
        <is>
          <t>1st Lien/Last-Out Unitranche</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t>
        </is>
      </c>
      <c r="B9" s="5" t="n">
        <v>7591</v>
      </c>
      <c r="C9" s="4" t="inlineStr">
        <is>
          <t xml:space="preserve"> </t>
        </is>
      </c>
    </row>
    <row r="10">
      <c r="A10" s="4" t="inlineStr">
        <is>
          <t>1272775 B.C. LTD. (dba Everest Clinical Research) | 1st Lien/Senior Secured Deb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t>
        </is>
      </c>
      <c r="B12" s="5" t="n">
        <v>457</v>
      </c>
      <c r="C12" s="5" t="n">
        <v>1151</v>
      </c>
    </row>
    <row r="13">
      <c r="A13" s="4" t="inlineStr">
        <is>
          <t>Abacus Data Holdings, Inc. (dba Clutch Intermediate Holdings) | 1st Lien/Senior Secured Deb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Unfunded Commitment</t>
        </is>
      </c>
      <c r="B15" s="5" t="n">
        <v>2560</v>
      </c>
      <c r="C15" s="5" t="n">
        <v>4082</v>
      </c>
    </row>
    <row r="16">
      <c r="A16" s="4" t="inlineStr">
        <is>
          <t>Acquia, Inc. | 1st Lien/Senior Secured Deb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Unfunded Commitment</t>
        </is>
      </c>
      <c r="B18" s="5" t="n">
        <v>1935</v>
      </c>
      <c r="C18" s="5" t="n">
        <v>3268</v>
      </c>
    </row>
    <row r="19">
      <c r="A19" s="4" t="inlineStr">
        <is>
          <t>Admiral Buyer, Inc. (dba Fidelity Payment Services) | 1st Lien/Senior Secured Deb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Unfunded Commitment</t>
        </is>
      </c>
      <c r="B21" s="5" t="n">
        <v>9650</v>
      </c>
      <c r="C21" s="4" t="inlineStr">
        <is>
          <t xml:space="preserve"> </t>
        </is>
      </c>
    </row>
    <row r="22">
      <c r="A22" s="4" t="inlineStr">
        <is>
          <t>Apptio, Inc. | 1st Lien/Senior Secured Deb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Unfunded Commitment</t>
        </is>
      </c>
      <c r="B24" s="5" t="n">
        <v>3231</v>
      </c>
      <c r="C24" s="5" t="n">
        <v>3230</v>
      </c>
    </row>
    <row r="25">
      <c r="A25" s="4" t="inlineStr">
        <is>
          <t>AQ Helios Buyer, Inc. (dba SurePoint) | 1st Lien/Senior Secured Deb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Unfunded Commitment</t>
        </is>
      </c>
      <c r="B27" s="5" t="n">
        <v>10168</v>
      </c>
      <c r="C27" s="5" t="n">
        <v>14189</v>
      </c>
    </row>
    <row r="28">
      <c r="A28" s="4" t="inlineStr">
        <is>
          <t>Assembly Intermediate LLC | 1st Lien/Senior Secured Debt</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Unfunded Commitment</t>
        </is>
      </c>
      <c r="B30" s="5" t="n">
        <v>10558</v>
      </c>
      <c r="C30" s="5" t="n">
        <v>12757</v>
      </c>
    </row>
    <row r="31">
      <c r="A31" s="4" t="inlineStr">
        <is>
          <t>Bigchange Group Limited | 1st Lien/Senior Secured Debt</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Unfunded Commitment</t>
        </is>
      </c>
      <c r="B33" s="5" t="n">
        <v>3651</v>
      </c>
      <c r="C33" s="5" t="n">
        <v>4426</v>
      </c>
    </row>
    <row r="34">
      <c r="A34" s="4" t="inlineStr">
        <is>
          <t>Broadway Technology, LLC | 1st Lien/Senior Secured Debt</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Unfunded Commitment</t>
        </is>
      </c>
      <c r="B36" s="5" t="n">
        <v>1090</v>
      </c>
      <c r="C36" s="4" t="inlineStr">
        <is>
          <t xml:space="preserve"> </t>
        </is>
      </c>
    </row>
    <row r="37">
      <c r="A37" s="4" t="inlineStr">
        <is>
          <t>BSI3 Menu Buyer, Inc (dba Kydia) | 1st Lien/Senior Secured Debt</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Unfunded Commitment</t>
        </is>
      </c>
      <c r="B39" s="5" t="n">
        <v>38</v>
      </c>
      <c r="C39" s="4" t="inlineStr">
        <is>
          <t xml:space="preserve"> </t>
        </is>
      </c>
    </row>
    <row r="40">
      <c r="A40" s="4" t="inlineStr">
        <is>
          <t>Bullhorn, Inc. | 1st Lien/Senior Secured Debt</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Unfunded Commitment</t>
        </is>
      </c>
      <c r="B42" s="5" t="n">
        <v>726</v>
      </c>
      <c r="C42" s="5" t="n">
        <v>4601</v>
      </c>
    </row>
    <row r="43">
      <c r="A43" s="4" t="inlineStr">
        <is>
          <t>Businessolver.com, Inc. | 1st Lien/Senior Secured Debt</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Unfunded Commitment</t>
        </is>
      </c>
      <c r="B45" s="5" t="n">
        <v>5026</v>
      </c>
      <c r="C45" s="5" t="n">
        <v>5026</v>
      </c>
    </row>
    <row r="46">
      <c r="A46" s="4" t="inlineStr">
        <is>
          <t>Capitol Imaging Acquisition Corp. | 1st Lien/Senior Secured Debt</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Unfunded Commitment</t>
        </is>
      </c>
      <c r="B48" s="5" t="n">
        <v>90</v>
      </c>
      <c r="C48" s="5" t="n">
        <v>180</v>
      </c>
    </row>
    <row r="49">
      <c r="A49" s="4" t="inlineStr">
        <is>
          <t>Catalyst Merger Sub, Inc (dba Computer Services Inc.) | 1st Lien/Senior Secured Debt</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Unfunded Commitment</t>
        </is>
      </c>
      <c r="B51" s="5" t="n">
        <v>970</v>
      </c>
      <c r="C51" s="4" t="inlineStr">
        <is>
          <t xml:space="preserve"> </t>
        </is>
      </c>
    </row>
    <row r="52">
      <c r="A52" s="4" t="inlineStr">
        <is>
          <t>Checkmate Finance Merger Sub, LLC | 1st Lien/Senior Secured Debt</t>
        </is>
      </c>
      <c r="B52" s="4" t="inlineStr">
        <is>
          <t xml:space="preserve"> </t>
        </is>
      </c>
      <c r="C52" s="4" t="inlineStr">
        <is>
          <t xml:space="preserve"> </t>
        </is>
      </c>
    </row>
    <row r="53">
      <c r="A53" s="3" t="inlineStr">
        <is>
          <t>Loss Contingencies [Line Items]</t>
        </is>
      </c>
      <c r="B53" s="4" t="inlineStr">
        <is>
          <t xml:space="preserve"> </t>
        </is>
      </c>
      <c r="C53" s="4" t="inlineStr">
        <is>
          <t xml:space="preserve"> </t>
        </is>
      </c>
    </row>
    <row r="54">
      <c r="A54" s="4" t="inlineStr">
        <is>
          <t>Unfunded Commitment</t>
        </is>
      </c>
      <c r="B54" s="5" t="n">
        <v>3140</v>
      </c>
      <c r="C54" s="5" t="n">
        <v>3140</v>
      </c>
    </row>
    <row r="55">
      <c r="A55" s="4" t="inlineStr">
        <is>
          <t>Chronicle Bidco Inc. (dba Lexitas) | 1st Lien/Senior Secured Debt</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Unfunded Commitment</t>
        </is>
      </c>
      <c r="B57" s="5" t="n">
        <v>4753</v>
      </c>
      <c r="C57" s="5" t="n">
        <v>4339</v>
      </c>
    </row>
    <row r="58">
      <c r="A58" s="4" t="inlineStr">
        <is>
          <t>CivicPlus LLC | 1st Lien/Senior Secured Debt</t>
        </is>
      </c>
      <c r="B58" s="4" t="inlineStr">
        <is>
          <t xml:space="preserve"> </t>
        </is>
      </c>
      <c r="C58" s="4" t="inlineStr">
        <is>
          <t xml:space="preserve"> </t>
        </is>
      </c>
    </row>
    <row r="59">
      <c r="A59" s="3" t="inlineStr">
        <is>
          <t>Loss Contingencies [Line Items]</t>
        </is>
      </c>
      <c r="B59" s="4" t="inlineStr">
        <is>
          <t xml:space="preserve"> </t>
        </is>
      </c>
      <c r="C59" s="4" t="inlineStr">
        <is>
          <t xml:space="preserve"> </t>
        </is>
      </c>
    </row>
    <row r="60">
      <c r="A60" s="4" t="inlineStr">
        <is>
          <t>Unfunded Commitment</t>
        </is>
      </c>
      <c r="B60" s="5" t="n">
        <v>1217</v>
      </c>
      <c r="C60" s="5" t="n">
        <v>3552</v>
      </c>
    </row>
    <row r="61">
      <c r="A61" s="4" t="inlineStr">
        <is>
          <t>Clearcourse Partnership Acquireco Finance Limited | 1st Lien/Senior Secured Debt</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Unfunded Commitment</t>
        </is>
      </c>
      <c r="B63" s="5" t="n">
        <v>8977</v>
      </c>
      <c r="C63" s="4" t="inlineStr">
        <is>
          <t xml:space="preserve"> </t>
        </is>
      </c>
    </row>
    <row r="64">
      <c r="A64" s="4" t="inlineStr">
        <is>
          <t>CloudBees, Inc. | 1st Lien/Senior Secured Debt</t>
        </is>
      </c>
      <c r="B64" s="4" t="inlineStr">
        <is>
          <t xml:space="preserve"> </t>
        </is>
      </c>
      <c r="C64" s="4" t="inlineStr">
        <is>
          <t xml:space="preserve"> </t>
        </is>
      </c>
    </row>
    <row r="65">
      <c r="A65" s="3" t="inlineStr">
        <is>
          <t>Loss Contingencies [Line Items]</t>
        </is>
      </c>
      <c r="B65" s="4" t="inlineStr">
        <is>
          <t xml:space="preserve"> </t>
        </is>
      </c>
      <c r="C65" s="4" t="inlineStr">
        <is>
          <t xml:space="preserve"> </t>
        </is>
      </c>
    </row>
    <row r="66">
      <c r="A66" s="4" t="inlineStr">
        <is>
          <t>Unfunded Commitment</t>
        </is>
      </c>
      <c r="B66" s="5" t="n">
        <v>738</v>
      </c>
      <c r="C66" s="5" t="n">
        <v>12900</v>
      </c>
    </row>
    <row r="67">
      <c r="A67" s="4" t="inlineStr">
        <is>
          <t>Coding Solutions Acquisition, Inc. | 1st Lien/Senior Secured Debt</t>
        </is>
      </c>
      <c r="B67" s="4" t="inlineStr">
        <is>
          <t xml:space="preserve"> </t>
        </is>
      </c>
      <c r="C67" s="4" t="inlineStr">
        <is>
          <t xml:space="preserve"> </t>
        </is>
      </c>
    </row>
    <row r="68">
      <c r="A68" s="3" t="inlineStr">
        <is>
          <t>Loss Contingencies [Line Items]</t>
        </is>
      </c>
      <c r="B68" s="4" t="inlineStr">
        <is>
          <t xml:space="preserve"> </t>
        </is>
      </c>
      <c r="C68" s="4" t="inlineStr">
        <is>
          <t xml:space="preserve"> </t>
        </is>
      </c>
    </row>
    <row r="69">
      <c r="A69" s="4" t="inlineStr">
        <is>
          <t>Unfunded Commitment</t>
        </is>
      </c>
      <c r="B69" s="5" t="n">
        <v>6262</v>
      </c>
      <c r="C69" s="4" t="inlineStr">
        <is>
          <t xml:space="preserve"> </t>
        </is>
      </c>
    </row>
    <row r="70">
      <c r="A70" s="4" t="inlineStr">
        <is>
          <t>CORA Health Holdings Corp | 1st Lien/Senior Secured Debt</t>
        </is>
      </c>
      <c r="B70" s="4" t="inlineStr">
        <is>
          <t xml:space="preserve"> </t>
        </is>
      </c>
      <c r="C70" s="4" t="inlineStr">
        <is>
          <t xml:space="preserve"> </t>
        </is>
      </c>
    </row>
    <row r="71">
      <c r="A71" s="3" t="inlineStr">
        <is>
          <t>Loss Contingencies [Line Items]</t>
        </is>
      </c>
      <c r="B71" s="4" t="inlineStr">
        <is>
          <t xml:space="preserve"> </t>
        </is>
      </c>
      <c r="C71" s="4" t="inlineStr">
        <is>
          <t xml:space="preserve"> </t>
        </is>
      </c>
    </row>
    <row r="72">
      <c r="A72" s="4" t="inlineStr">
        <is>
          <t>Unfunded Commitment</t>
        </is>
      </c>
      <c r="B72" s="5" t="n">
        <v>8514</v>
      </c>
      <c r="C72" s="5" t="n">
        <v>8897</v>
      </c>
    </row>
    <row r="73">
      <c r="A73" s="4" t="inlineStr">
        <is>
          <t>CorePower Yoga LLC | 1st Lien/Senior Secured Debt</t>
        </is>
      </c>
      <c r="B73" s="4" t="inlineStr">
        <is>
          <t xml:space="preserve"> </t>
        </is>
      </c>
      <c r="C73" s="4" t="inlineStr">
        <is>
          <t xml:space="preserve"> </t>
        </is>
      </c>
    </row>
    <row r="74">
      <c r="A74" s="3" t="inlineStr">
        <is>
          <t>Loss Contingencies [Line Items]</t>
        </is>
      </c>
      <c r="B74" s="4" t="inlineStr">
        <is>
          <t xml:space="preserve"> </t>
        </is>
      </c>
      <c r="C74" s="4" t="inlineStr">
        <is>
          <t xml:space="preserve"> </t>
        </is>
      </c>
    </row>
    <row r="75">
      <c r="A75" s="4" t="inlineStr">
        <is>
          <t>Unfunded Commitment</t>
        </is>
      </c>
      <c r="B75" s="5" t="n">
        <v>1687</v>
      </c>
      <c r="C75" s="5" t="n">
        <v>1687</v>
      </c>
    </row>
    <row r="76">
      <c r="A76" s="4" t="inlineStr">
        <is>
          <t>Coretrust Purchasing Group LLC | 1st Lien/Senior Secured Debt</t>
        </is>
      </c>
      <c r="B76" s="4" t="inlineStr">
        <is>
          <t xml:space="preserve"> </t>
        </is>
      </c>
      <c r="C76" s="4" t="inlineStr">
        <is>
          <t xml:space="preserve"> </t>
        </is>
      </c>
    </row>
    <row r="77">
      <c r="A77" s="3" t="inlineStr">
        <is>
          <t>Loss Contingencies [Line Items]</t>
        </is>
      </c>
      <c r="B77" s="4" t="inlineStr">
        <is>
          <t xml:space="preserve"> </t>
        </is>
      </c>
      <c r="C77" s="4" t="inlineStr">
        <is>
          <t xml:space="preserve"> </t>
        </is>
      </c>
    </row>
    <row r="78">
      <c r="A78" s="4" t="inlineStr">
        <is>
          <t>Unfunded Commitment</t>
        </is>
      </c>
      <c r="B78" s="5" t="n">
        <v>226</v>
      </c>
      <c r="C78" s="4" t="inlineStr">
        <is>
          <t xml:space="preserve"> </t>
        </is>
      </c>
    </row>
    <row r="79">
      <c r="A79" s="4" t="inlineStr">
        <is>
          <t>CST Buyer Company (dba Intoxalock) | 1st Lien/Senior Secured Debt</t>
        </is>
      </c>
      <c r="B79" s="4" t="inlineStr">
        <is>
          <t xml:space="preserve"> </t>
        </is>
      </c>
      <c r="C79" s="4" t="inlineStr">
        <is>
          <t xml:space="preserve"> </t>
        </is>
      </c>
    </row>
    <row r="80">
      <c r="A80" s="3" t="inlineStr">
        <is>
          <t>Loss Contingencies [Line Items]</t>
        </is>
      </c>
      <c r="B80" s="4" t="inlineStr">
        <is>
          <t xml:space="preserve"> </t>
        </is>
      </c>
      <c r="C80" s="4" t="inlineStr">
        <is>
          <t xml:space="preserve"> </t>
        </is>
      </c>
    </row>
    <row r="81">
      <c r="A81" s="4" t="inlineStr">
        <is>
          <t>Unfunded Commitment</t>
        </is>
      </c>
      <c r="B81" s="5" t="n">
        <v>3140</v>
      </c>
      <c r="C81" s="5" t="n">
        <v>2170</v>
      </c>
    </row>
    <row r="82">
      <c r="A82" s="4" t="inlineStr">
        <is>
          <t>DECA Dental Holdings LLC | 1st Lien/Senior Secured Debt</t>
        </is>
      </c>
      <c r="B82" s="4" t="inlineStr">
        <is>
          <t xml:space="preserve"> </t>
        </is>
      </c>
      <c r="C82" s="4" t="inlineStr">
        <is>
          <t xml:space="preserve"> </t>
        </is>
      </c>
    </row>
    <row r="83">
      <c r="A83" s="3" t="inlineStr">
        <is>
          <t>Loss Contingencies [Line Items]</t>
        </is>
      </c>
      <c r="B83" s="4" t="inlineStr">
        <is>
          <t xml:space="preserve"> </t>
        </is>
      </c>
      <c r="C83" s="4" t="inlineStr">
        <is>
          <t xml:space="preserve"> </t>
        </is>
      </c>
    </row>
    <row r="84">
      <c r="A84" s="4" t="inlineStr">
        <is>
          <t>Unfunded Commitment</t>
        </is>
      </c>
      <c r="B84" s="5" t="n">
        <v>6044</v>
      </c>
      <c r="C84" s="5" t="n">
        <v>6843</v>
      </c>
    </row>
    <row r="85">
      <c r="A85" s="4" t="inlineStr">
        <is>
          <t>Diligent Corporation | 1st Lien/Senior Secured Debt</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Unfunded Commitment</t>
        </is>
      </c>
      <c r="B87" s="5" t="n">
        <v>1550</v>
      </c>
      <c r="C87" s="5" t="n">
        <v>3100</v>
      </c>
    </row>
    <row r="88">
      <c r="A88" s="4" t="inlineStr">
        <is>
          <t>EDB Parent, LLC (dba Enterprise DB) | 1st Lien/Last-Out Unitranche</t>
        </is>
      </c>
      <c r="B88" s="4" t="inlineStr">
        <is>
          <t xml:space="preserve"> </t>
        </is>
      </c>
      <c r="C88" s="4" t="inlineStr">
        <is>
          <t xml:space="preserve"> </t>
        </is>
      </c>
    </row>
    <row r="89">
      <c r="A89" s="3" t="inlineStr">
        <is>
          <t>Loss Contingencies [Line Items]</t>
        </is>
      </c>
      <c r="B89" s="4" t="inlineStr">
        <is>
          <t xml:space="preserve"> </t>
        </is>
      </c>
      <c r="C89" s="4" t="inlineStr">
        <is>
          <t xml:space="preserve"> </t>
        </is>
      </c>
    </row>
    <row r="90">
      <c r="A90" s="4" t="inlineStr">
        <is>
          <t>Unfunded Commitment</t>
        </is>
      </c>
      <c r="B90" s="5" t="n">
        <v>7591</v>
      </c>
      <c r="C90" s="4" t="inlineStr">
        <is>
          <t xml:space="preserve"> </t>
        </is>
      </c>
    </row>
    <row r="91">
      <c r="A91" s="4" t="inlineStr">
        <is>
          <t>Elemica Parent, Inc. | 1st Lien/Senior Secured Debt</t>
        </is>
      </c>
      <c r="B91" s="4" t="inlineStr">
        <is>
          <t xml:space="preserve"> </t>
        </is>
      </c>
      <c r="C91" s="4" t="inlineStr">
        <is>
          <t xml:space="preserve"> </t>
        </is>
      </c>
    </row>
    <row r="92">
      <c r="A92" s="3" t="inlineStr">
        <is>
          <t>Loss Contingencies [Line Items]</t>
        </is>
      </c>
      <c r="B92" s="4" t="inlineStr">
        <is>
          <t xml:space="preserve"> </t>
        </is>
      </c>
      <c r="C92" s="4" t="inlineStr">
        <is>
          <t xml:space="preserve"> </t>
        </is>
      </c>
    </row>
    <row r="93">
      <c r="A93" s="4" t="inlineStr">
        <is>
          <t>Unfunded Commitment</t>
        </is>
      </c>
      <c r="B93" s="5" t="n">
        <v>223</v>
      </c>
      <c r="C93" s="5" t="n">
        <v>409</v>
      </c>
    </row>
    <row r="94">
      <c r="A94" s="4" t="inlineStr">
        <is>
          <t>Eptam Plastics, Ltd. | 1st Lien/Senior Secured Debt</t>
        </is>
      </c>
      <c r="B94" s="4" t="inlineStr">
        <is>
          <t xml:space="preserve"> </t>
        </is>
      </c>
      <c r="C94" s="4" t="inlineStr">
        <is>
          <t xml:space="preserve"> </t>
        </is>
      </c>
    </row>
    <row r="95">
      <c r="A95" s="3" t="inlineStr">
        <is>
          <t>Loss Contingencies [Line Items]</t>
        </is>
      </c>
      <c r="B95" s="4" t="inlineStr">
        <is>
          <t xml:space="preserve"> </t>
        </is>
      </c>
      <c r="C95" s="4" t="inlineStr">
        <is>
          <t xml:space="preserve"> </t>
        </is>
      </c>
    </row>
    <row r="96">
      <c r="A96" s="4" t="inlineStr">
        <is>
          <t>Unfunded Commitment</t>
        </is>
      </c>
      <c r="B96" s="5" t="n">
        <v>2269</v>
      </c>
      <c r="C96" s="5" t="n">
        <v>681</v>
      </c>
    </row>
    <row r="97">
      <c r="A97" s="4" t="inlineStr">
        <is>
          <t>ESO Solutions, Inc | 1st Lien/Senior Secured Debt</t>
        </is>
      </c>
      <c r="B97" s="4" t="inlineStr">
        <is>
          <t xml:space="preserve"> </t>
        </is>
      </c>
      <c r="C97" s="4" t="inlineStr">
        <is>
          <t xml:space="preserve"> </t>
        </is>
      </c>
    </row>
    <row r="98">
      <c r="A98" s="3" t="inlineStr">
        <is>
          <t>Loss Contingencies [Line Items]</t>
        </is>
      </c>
      <c r="B98" s="4" t="inlineStr">
        <is>
          <t xml:space="preserve"> </t>
        </is>
      </c>
      <c r="C98" s="4" t="inlineStr">
        <is>
          <t xml:space="preserve"> </t>
        </is>
      </c>
    </row>
    <row r="99">
      <c r="A99" s="4" t="inlineStr">
        <is>
          <t>Unfunded Commitment</t>
        </is>
      </c>
      <c r="B99" s="5" t="n">
        <v>3620</v>
      </c>
      <c r="C99" s="5" t="n">
        <v>3620</v>
      </c>
    </row>
    <row r="100">
      <c r="A100" s="4" t="inlineStr">
        <is>
          <t>Everest Clinical Research Corporation | 1st Lien/Senior Secured Debt</t>
        </is>
      </c>
      <c r="B100" s="4" t="inlineStr">
        <is>
          <t xml:space="preserve"> </t>
        </is>
      </c>
      <c r="C100" s="4" t="inlineStr">
        <is>
          <t xml:space="preserve"> </t>
        </is>
      </c>
    </row>
    <row r="101">
      <c r="A101" s="3" t="inlineStr">
        <is>
          <t>Loss Contingencies [Line Items]</t>
        </is>
      </c>
      <c r="B101" s="4" t="inlineStr">
        <is>
          <t xml:space="preserve"> </t>
        </is>
      </c>
      <c r="C101" s="4" t="inlineStr">
        <is>
          <t xml:space="preserve"> </t>
        </is>
      </c>
    </row>
    <row r="102">
      <c r="A102" s="4" t="inlineStr">
        <is>
          <t>Unfunded Commitment</t>
        </is>
      </c>
      <c r="B102" s="5" t="n">
        <v>5684</v>
      </c>
      <c r="C102" s="4" t="inlineStr">
        <is>
          <t xml:space="preserve"> </t>
        </is>
      </c>
    </row>
    <row r="103">
      <c r="A103" s="4" t="inlineStr">
        <is>
          <t>Experity, Inc. | 1st Lien/Senior Secured Debt</t>
        </is>
      </c>
      <c r="B103" s="4" t="inlineStr">
        <is>
          <t xml:space="preserve"> </t>
        </is>
      </c>
      <c r="C103" s="4" t="inlineStr">
        <is>
          <t xml:space="preserve"> </t>
        </is>
      </c>
    </row>
    <row r="104">
      <c r="A104" s="3" t="inlineStr">
        <is>
          <t>Loss Contingencies [Line Items]</t>
        </is>
      </c>
      <c r="B104" s="4" t="inlineStr">
        <is>
          <t xml:space="preserve"> </t>
        </is>
      </c>
      <c r="C104" s="4" t="inlineStr">
        <is>
          <t xml:space="preserve"> </t>
        </is>
      </c>
    </row>
    <row r="105">
      <c r="A105" s="4" t="inlineStr">
        <is>
          <t>Unfunded Commitment</t>
        </is>
      </c>
      <c r="B105" s="5" t="n">
        <v>81</v>
      </c>
      <c r="C105" s="5" t="n">
        <v>3332</v>
      </c>
    </row>
    <row r="106">
      <c r="A106" s="4" t="inlineStr">
        <is>
          <t>Fullsteam Operations LLC | 1st Lien/Senior Secured Debt</t>
        </is>
      </c>
      <c r="B106" s="4" t="inlineStr">
        <is>
          <t xml:space="preserve"> </t>
        </is>
      </c>
      <c r="C106" s="4" t="inlineStr">
        <is>
          <t xml:space="preserve"> </t>
        </is>
      </c>
    </row>
    <row r="107">
      <c r="A107" s="3" t="inlineStr">
        <is>
          <t>Loss Contingencies [Line Items]</t>
        </is>
      </c>
      <c r="B107" s="4" t="inlineStr">
        <is>
          <t xml:space="preserve"> </t>
        </is>
      </c>
      <c r="C107" s="4" t="inlineStr">
        <is>
          <t xml:space="preserve"> </t>
        </is>
      </c>
    </row>
    <row r="108">
      <c r="A108" s="4" t="inlineStr">
        <is>
          <t>Unfunded Commitment</t>
        </is>
      </c>
      <c r="B108" s="5" t="n">
        <v>2642</v>
      </c>
      <c r="C108" s="5" t="n">
        <v>16298</v>
      </c>
    </row>
    <row r="109">
      <c r="A109" s="4" t="inlineStr">
        <is>
          <t>Gainsight, Inc. | 1st Lien/Senior Secured Debt</t>
        </is>
      </c>
      <c r="B109" s="4" t="inlineStr">
        <is>
          <t xml:space="preserve"> </t>
        </is>
      </c>
      <c r="C109" s="4" t="inlineStr">
        <is>
          <t xml:space="preserve"> </t>
        </is>
      </c>
    </row>
    <row r="110">
      <c r="A110" s="3" t="inlineStr">
        <is>
          <t>Loss Contingencies [Line Items]</t>
        </is>
      </c>
      <c r="B110" s="4" t="inlineStr">
        <is>
          <t xml:space="preserve"> </t>
        </is>
      </c>
      <c r="C110" s="4" t="inlineStr">
        <is>
          <t xml:space="preserve"> </t>
        </is>
      </c>
    </row>
    <row r="111">
      <c r="A111" s="4" t="inlineStr">
        <is>
          <t>Unfunded Commitment</t>
        </is>
      </c>
      <c r="B111" s="5" t="n">
        <v>5320</v>
      </c>
      <c r="C111" s="5" t="n">
        <v>5320</v>
      </c>
    </row>
    <row r="112">
      <c r="A112" s="4" t="inlineStr">
        <is>
          <t>GHA Buyer Inc. (dba Cedar Gate) | 1st Lien/Senior Secured Debt</t>
        </is>
      </c>
      <c r="B112" s="4" t="inlineStr">
        <is>
          <t xml:space="preserve"> </t>
        </is>
      </c>
      <c r="C112" s="4" t="inlineStr">
        <is>
          <t xml:space="preserve"> </t>
        </is>
      </c>
    </row>
    <row r="113">
      <c r="A113" s="3" t="inlineStr">
        <is>
          <t>Loss Contingencies [Line Items]</t>
        </is>
      </c>
      <c r="B113" s="4" t="inlineStr">
        <is>
          <t xml:space="preserve"> </t>
        </is>
      </c>
      <c r="C113" s="4" t="inlineStr">
        <is>
          <t xml:space="preserve"> </t>
        </is>
      </c>
    </row>
    <row r="114">
      <c r="A114" s="4" t="inlineStr">
        <is>
          <t>Unfunded Commitment</t>
        </is>
      </c>
      <c r="B114" s="5" t="n">
        <v>157</v>
      </c>
      <c r="C114" s="5" t="n">
        <v>1254</v>
      </c>
    </row>
    <row r="115">
      <c r="A115" s="4" t="inlineStr">
        <is>
          <t>GovDelivery Holdings, LLC (dba Granicus, Inc.) | 1st Lien/Senior Secured Debt</t>
        </is>
      </c>
      <c r="B115" s="4" t="inlineStr">
        <is>
          <t xml:space="preserve"> </t>
        </is>
      </c>
      <c r="C115" s="4" t="inlineStr">
        <is>
          <t xml:space="preserve"> </t>
        </is>
      </c>
    </row>
    <row r="116">
      <c r="A116" s="3" t="inlineStr">
        <is>
          <t>Loss Contingencies [Line Items]</t>
        </is>
      </c>
      <c r="B116" s="4" t="inlineStr">
        <is>
          <t xml:space="preserve"> </t>
        </is>
      </c>
      <c r="C116" s="4" t="inlineStr">
        <is>
          <t xml:space="preserve"> </t>
        </is>
      </c>
    </row>
    <row r="117">
      <c r="A117" s="4" t="inlineStr">
        <is>
          <t>Unfunded Commitment</t>
        </is>
      </c>
      <c r="B117" s="5" t="n">
        <v>4087</v>
      </c>
      <c r="C117" s="5" t="n">
        <v>4087</v>
      </c>
    </row>
    <row r="118">
      <c r="A118" s="4" t="inlineStr">
        <is>
          <t>Governmentjobs.com, Inc. (dba NeoGov) | 1st Lien/Senior Secured Debt</t>
        </is>
      </c>
      <c r="B118" s="4" t="inlineStr">
        <is>
          <t xml:space="preserve"> </t>
        </is>
      </c>
      <c r="C118" s="4" t="inlineStr">
        <is>
          <t xml:space="preserve"> </t>
        </is>
      </c>
    </row>
    <row r="119">
      <c r="A119" s="3" t="inlineStr">
        <is>
          <t>Loss Contingencies [Line Items]</t>
        </is>
      </c>
      <c r="B119" s="4" t="inlineStr">
        <is>
          <t xml:space="preserve"> </t>
        </is>
      </c>
      <c r="C119" s="4" t="inlineStr">
        <is>
          <t xml:space="preserve"> </t>
        </is>
      </c>
    </row>
    <row r="120">
      <c r="A120" s="4" t="inlineStr">
        <is>
          <t>Unfunded Commitment</t>
        </is>
      </c>
      <c r="B120" s="5" t="n">
        <v>19427</v>
      </c>
      <c r="C120" s="5" t="n">
        <v>19427</v>
      </c>
    </row>
    <row r="121">
      <c r="A121" s="4" t="inlineStr">
        <is>
          <t>GS AcquisitionCo, Inc. (dba Insightsoftware) | 1st Lien/Senior Secured Debt</t>
        </is>
      </c>
      <c r="B121" s="4" t="inlineStr">
        <is>
          <t xml:space="preserve"> </t>
        </is>
      </c>
      <c r="C121" s="4" t="inlineStr">
        <is>
          <t xml:space="preserve"> </t>
        </is>
      </c>
    </row>
    <row r="122">
      <c r="A122" s="3" t="inlineStr">
        <is>
          <t>Loss Contingencies [Line Items]</t>
        </is>
      </c>
      <c r="B122" s="4" t="inlineStr">
        <is>
          <t xml:space="preserve"> </t>
        </is>
      </c>
      <c r="C122" s="4" t="inlineStr">
        <is>
          <t xml:space="preserve"> </t>
        </is>
      </c>
    </row>
    <row r="123">
      <c r="A123" s="4" t="inlineStr">
        <is>
          <t>Unfunded Commitment</t>
        </is>
      </c>
      <c r="B123" s="5" t="n">
        <v>1867</v>
      </c>
      <c r="C123" s="5" t="n">
        <v>4180</v>
      </c>
    </row>
    <row r="124">
      <c r="A124" s="4" t="inlineStr">
        <is>
          <t>HealthEdge Software, Inc. | 1st Lien/Senior Secured Debt</t>
        </is>
      </c>
      <c r="B124" s="4" t="inlineStr">
        <is>
          <t xml:space="preserve"> </t>
        </is>
      </c>
      <c r="C124" s="4" t="inlineStr">
        <is>
          <t xml:space="preserve"> </t>
        </is>
      </c>
    </row>
    <row r="125">
      <c r="A125" s="3" t="inlineStr">
        <is>
          <t>Loss Contingencies [Line Items]</t>
        </is>
      </c>
      <c r="B125" s="4" t="inlineStr">
        <is>
          <t xml:space="preserve"> </t>
        </is>
      </c>
      <c r="C125" s="4" t="inlineStr">
        <is>
          <t xml:space="preserve"> </t>
        </is>
      </c>
    </row>
    <row r="126">
      <c r="A126" s="4" t="inlineStr">
        <is>
          <t>Unfunded Commitment</t>
        </is>
      </c>
      <c r="B126" s="5" t="n">
        <v>16032</v>
      </c>
      <c r="C126" s="5" t="n">
        <v>18330</v>
      </c>
    </row>
    <row r="127">
      <c r="A127" s="4" t="inlineStr">
        <is>
          <t>Helios Buyer, Inc. (dba Heartland) | 1st Lien/Senior Secured Debt</t>
        </is>
      </c>
      <c r="B127" s="4" t="inlineStr">
        <is>
          <t xml:space="preserve"> </t>
        </is>
      </c>
      <c r="C127" s="4" t="inlineStr">
        <is>
          <t xml:space="preserve"> </t>
        </is>
      </c>
    </row>
    <row r="128">
      <c r="A128" s="3" t="inlineStr">
        <is>
          <t>Loss Contingencies [Line Items]</t>
        </is>
      </c>
      <c r="B128" s="4" t="inlineStr">
        <is>
          <t xml:space="preserve"> </t>
        </is>
      </c>
      <c r="C128" s="4" t="inlineStr">
        <is>
          <t xml:space="preserve"> </t>
        </is>
      </c>
    </row>
    <row r="129">
      <c r="A129" s="4" t="inlineStr">
        <is>
          <t>Unfunded Commitment</t>
        </is>
      </c>
      <c r="B129" s="5" t="n">
        <v>2363</v>
      </c>
      <c r="C129" s="5" t="n">
        <v>9592</v>
      </c>
    </row>
    <row r="130">
      <c r="A130" s="4" t="inlineStr">
        <is>
          <t>Honor HN Buyer, Inc | 1st Lien/Senior Secured Debt</t>
        </is>
      </c>
      <c r="B130" s="4" t="inlineStr">
        <is>
          <t xml:space="preserve"> </t>
        </is>
      </c>
      <c r="C130" s="4" t="inlineStr">
        <is>
          <t xml:space="preserve"> </t>
        </is>
      </c>
    </row>
    <row r="131">
      <c r="A131" s="3" t="inlineStr">
        <is>
          <t>Loss Contingencies [Line Items]</t>
        </is>
      </c>
      <c r="B131" s="4" t="inlineStr">
        <is>
          <t xml:space="preserve"> </t>
        </is>
      </c>
      <c r="C131" s="4" t="inlineStr">
        <is>
          <t xml:space="preserve"> </t>
        </is>
      </c>
    </row>
    <row r="132">
      <c r="A132" s="4" t="inlineStr">
        <is>
          <t>Unfunded Commitment</t>
        </is>
      </c>
      <c r="B132" s="5" t="n">
        <v>21000</v>
      </c>
      <c r="C132" s="5" t="n">
        <v>18095</v>
      </c>
    </row>
    <row r="133">
      <c r="A133" s="4" t="inlineStr">
        <is>
          <t>HS4 AcquisitionCo, Inc. (dba HotSchedules &amp; Fourth) | 1st Lien/Senior Secured Debt</t>
        </is>
      </c>
      <c r="B133" s="4" t="inlineStr">
        <is>
          <t xml:space="preserve"> </t>
        </is>
      </c>
      <c r="C133" s="4" t="inlineStr">
        <is>
          <t xml:space="preserve"> </t>
        </is>
      </c>
    </row>
    <row r="134">
      <c r="A134" s="3" t="inlineStr">
        <is>
          <t>Loss Contingencies [Line Items]</t>
        </is>
      </c>
      <c r="B134" s="4" t="inlineStr">
        <is>
          <t xml:space="preserve"> </t>
        </is>
      </c>
      <c r="C134" s="4" t="inlineStr">
        <is>
          <t xml:space="preserve"> </t>
        </is>
      </c>
    </row>
    <row r="135">
      <c r="A135" s="4" t="inlineStr">
        <is>
          <t>Unfunded Commitment</t>
        </is>
      </c>
      <c r="B135" s="5" t="n">
        <v>3281</v>
      </c>
      <c r="C135" s="5" t="n">
        <v>4688</v>
      </c>
    </row>
    <row r="136">
      <c r="A136" s="4" t="inlineStr">
        <is>
          <t>iCIMS, Inc. | 1st Lien/Senior Secured Debt</t>
        </is>
      </c>
      <c r="B136" s="4" t="inlineStr">
        <is>
          <t xml:space="preserve"> </t>
        </is>
      </c>
      <c r="C136" s="4" t="inlineStr">
        <is>
          <t xml:space="preserve"> </t>
        </is>
      </c>
    </row>
    <row r="137">
      <c r="A137" s="3" t="inlineStr">
        <is>
          <t>Loss Contingencies [Line Items]</t>
        </is>
      </c>
      <c r="B137" s="4" t="inlineStr">
        <is>
          <t xml:space="preserve"> </t>
        </is>
      </c>
      <c r="C137" s="4" t="inlineStr">
        <is>
          <t xml:space="preserve"> </t>
        </is>
      </c>
    </row>
    <row r="138">
      <c r="A138" s="4" t="inlineStr">
        <is>
          <t>Unfunded Commitment</t>
        </is>
      </c>
      <c r="B138" s="5" t="n">
        <v>15910</v>
      </c>
      <c r="C138" s="4" t="inlineStr">
        <is>
          <t xml:space="preserve"> </t>
        </is>
      </c>
    </row>
    <row r="139">
      <c r="A139" s="4" t="inlineStr">
        <is>
          <t>Intelligent Medical Objects, Inc. | 1st Lien/Senior Secured Debt</t>
        </is>
      </c>
      <c r="B139" s="4" t="inlineStr">
        <is>
          <t xml:space="preserve"> </t>
        </is>
      </c>
      <c r="C139" s="4" t="inlineStr">
        <is>
          <t xml:space="preserve"> </t>
        </is>
      </c>
    </row>
    <row r="140">
      <c r="A140" s="3" t="inlineStr">
        <is>
          <t>Loss Contingencies [Line Items]</t>
        </is>
      </c>
      <c r="B140" s="4" t="inlineStr">
        <is>
          <t xml:space="preserve"> </t>
        </is>
      </c>
      <c r="C140" s="4" t="inlineStr">
        <is>
          <t xml:space="preserve"> </t>
        </is>
      </c>
    </row>
    <row r="141">
      <c r="A141" s="4" t="inlineStr">
        <is>
          <t>Unfunded Commitment</t>
        </is>
      </c>
      <c r="B141" s="5" t="n">
        <v>4296</v>
      </c>
      <c r="C141" s="4" t="inlineStr">
        <is>
          <t xml:space="preserve"> </t>
        </is>
      </c>
    </row>
    <row r="142">
      <c r="A142" s="4" t="inlineStr">
        <is>
          <t>Internet Truckstop Group, LLC (dba Truckstop) | 1st Lien/Senior Secured Debt</t>
        </is>
      </c>
      <c r="B142" s="4" t="inlineStr">
        <is>
          <t xml:space="preserve"> </t>
        </is>
      </c>
      <c r="C142" s="4" t="inlineStr">
        <is>
          <t xml:space="preserve"> </t>
        </is>
      </c>
    </row>
    <row r="143">
      <c r="A143" s="3" t="inlineStr">
        <is>
          <t>Loss Contingencies [Line Items]</t>
        </is>
      </c>
      <c r="B143" s="4" t="inlineStr">
        <is>
          <t xml:space="preserve"> </t>
        </is>
      </c>
      <c r="C143" s="4" t="inlineStr">
        <is>
          <t xml:space="preserve"> </t>
        </is>
      </c>
    </row>
    <row r="144">
      <c r="A144" s="4" t="inlineStr">
        <is>
          <t>Unfunded Commitment</t>
        </is>
      </c>
      <c r="B144" s="5" t="n">
        <v>4400</v>
      </c>
      <c r="C144" s="5" t="n">
        <v>4400</v>
      </c>
    </row>
    <row r="145">
      <c r="A145" s="4" t="inlineStr">
        <is>
          <t>Kaseya Inc. | 1st Lien/Senior Secured Debt</t>
        </is>
      </c>
      <c r="B145" s="4" t="inlineStr">
        <is>
          <t xml:space="preserve"> </t>
        </is>
      </c>
      <c r="C145" s="4" t="inlineStr">
        <is>
          <t xml:space="preserve"> </t>
        </is>
      </c>
    </row>
    <row r="146">
      <c r="A146" s="3" t="inlineStr">
        <is>
          <t>Loss Contingencies [Line Items]</t>
        </is>
      </c>
      <c r="B146" s="4" t="inlineStr">
        <is>
          <t xml:space="preserve"> </t>
        </is>
      </c>
      <c r="C146" s="4" t="inlineStr">
        <is>
          <t xml:space="preserve"> </t>
        </is>
      </c>
    </row>
    <row r="147">
      <c r="A147" s="4" t="inlineStr">
        <is>
          <t>Unfunded Commitment</t>
        </is>
      </c>
      <c r="B147" s="5" t="n">
        <v>2200</v>
      </c>
      <c r="C147" s="4" t="inlineStr">
        <is>
          <t xml:space="preserve"> </t>
        </is>
      </c>
    </row>
    <row r="148">
      <c r="A148" s="4" t="inlineStr">
        <is>
          <t>LCG Vardiman Black, LLC (dba Specialty Dental Brands) | 1st Lien/Senior Secured Debt</t>
        </is>
      </c>
      <c r="B148" s="4" t="inlineStr">
        <is>
          <t xml:space="preserve"> </t>
        </is>
      </c>
      <c r="C148" s="4" t="inlineStr">
        <is>
          <t xml:space="preserve"> </t>
        </is>
      </c>
    </row>
    <row r="149">
      <c r="A149" s="3" t="inlineStr">
        <is>
          <t>Loss Contingencies [Line Items]</t>
        </is>
      </c>
      <c r="B149" s="4" t="inlineStr">
        <is>
          <t xml:space="preserve"> </t>
        </is>
      </c>
      <c r="C149" s="4" t="inlineStr">
        <is>
          <t xml:space="preserve"> </t>
        </is>
      </c>
    </row>
    <row r="150">
      <c r="A150" s="4" t="inlineStr">
        <is>
          <t>Unfunded Commitment</t>
        </is>
      </c>
      <c r="B150" s="5" t="n">
        <v>357</v>
      </c>
      <c r="C150" s="4" t="inlineStr">
        <is>
          <t xml:space="preserve"> </t>
        </is>
      </c>
    </row>
    <row r="151">
      <c r="A151" s="4" t="inlineStr">
        <is>
          <t>Lithium Technologies, Inc. | 1st Lien/Senior Secured Debt</t>
        </is>
      </c>
      <c r="B151" s="4" t="inlineStr">
        <is>
          <t xml:space="preserve"> </t>
        </is>
      </c>
      <c r="C151" s="4" t="inlineStr">
        <is>
          <t xml:space="preserve"> </t>
        </is>
      </c>
    </row>
    <row r="152">
      <c r="A152" s="3" t="inlineStr">
        <is>
          <t>Loss Contingencies [Line Items]</t>
        </is>
      </c>
      <c r="B152" s="4" t="inlineStr">
        <is>
          <t xml:space="preserve"> </t>
        </is>
      </c>
      <c r="C152" s="4" t="inlineStr">
        <is>
          <t xml:space="preserve"> </t>
        </is>
      </c>
    </row>
    <row r="153">
      <c r="A153" s="4" t="inlineStr">
        <is>
          <t>Unfunded Commitment</t>
        </is>
      </c>
      <c r="B153" s="5" t="n">
        <v>3066</v>
      </c>
      <c r="C153" s="5" t="n">
        <v>3066</v>
      </c>
    </row>
    <row r="154">
      <c r="A154" s="4" t="inlineStr">
        <is>
          <t>LS Clinical Services Holdings, Inc (dba CATO) | 1st Lien/Senior Secured Debt</t>
        </is>
      </c>
      <c r="B154" s="4" t="inlineStr">
        <is>
          <t xml:space="preserve"> </t>
        </is>
      </c>
      <c r="C154" s="4" t="inlineStr">
        <is>
          <t xml:space="preserve"> </t>
        </is>
      </c>
    </row>
    <row r="155">
      <c r="A155" s="3" t="inlineStr">
        <is>
          <t>Loss Contingencies [Line Items]</t>
        </is>
      </c>
      <c r="B155" s="4" t="inlineStr">
        <is>
          <t xml:space="preserve"> </t>
        </is>
      </c>
      <c r="C155" s="4" t="inlineStr">
        <is>
          <t xml:space="preserve"> </t>
        </is>
      </c>
    </row>
    <row r="156">
      <c r="A156" s="4" t="inlineStr">
        <is>
          <t>Unfunded Commitment</t>
        </is>
      </c>
      <c r="B156" s="5" t="n">
        <v>1540</v>
      </c>
      <c r="C156" s="5" t="n">
        <v>2200</v>
      </c>
    </row>
    <row r="157">
      <c r="A157" s="4" t="inlineStr">
        <is>
          <t>MerchantWise Solutions, LLC (dba HungerRush) | 1st Lien/Senior Secured Debt</t>
        </is>
      </c>
      <c r="B157" s="4" t="inlineStr">
        <is>
          <t xml:space="preserve"> </t>
        </is>
      </c>
      <c r="C157" s="4" t="inlineStr">
        <is>
          <t xml:space="preserve"> </t>
        </is>
      </c>
    </row>
    <row r="158">
      <c r="A158" s="3" t="inlineStr">
        <is>
          <t>Loss Contingencies [Line Items]</t>
        </is>
      </c>
      <c r="B158" s="4" t="inlineStr">
        <is>
          <t xml:space="preserve"> </t>
        </is>
      </c>
      <c r="C158" s="4" t="inlineStr">
        <is>
          <t xml:space="preserve"> </t>
        </is>
      </c>
    </row>
    <row r="159">
      <c r="A159" s="4" t="inlineStr">
        <is>
          <t>Unfunded Commitment</t>
        </is>
      </c>
      <c r="B159" s="5" t="n">
        <v>6932</v>
      </c>
      <c r="C159" s="4" t="inlineStr">
        <is>
          <t xml:space="preserve"> </t>
        </is>
      </c>
    </row>
    <row r="160">
      <c r="A160" s="4" t="inlineStr">
        <is>
          <t>Millstone Medical Outsourcing, LLC | 1st Lien/Senior Secured Debt</t>
        </is>
      </c>
      <c r="B160" s="4" t="inlineStr">
        <is>
          <t xml:space="preserve"> </t>
        </is>
      </c>
      <c r="C160" s="4" t="inlineStr">
        <is>
          <t xml:space="preserve"> </t>
        </is>
      </c>
    </row>
    <row r="161">
      <c r="A161" s="3" t="inlineStr">
        <is>
          <t>Loss Contingencies [Line Items]</t>
        </is>
      </c>
      <c r="B161" s="4" t="inlineStr">
        <is>
          <t xml:space="preserve"> </t>
        </is>
      </c>
      <c r="C161" s="4" t="inlineStr">
        <is>
          <t xml:space="preserve"> </t>
        </is>
      </c>
    </row>
    <row r="162">
      <c r="A162" s="4" t="inlineStr">
        <is>
          <t>Unfunded Commitment</t>
        </is>
      </c>
      <c r="B162" s="5" t="n">
        <v>1848</v>
      </c>
      <c r="C162" s="5" t="n">
        <v>2144</v>
      </c>
    </row>
    <row r="163">
      <c r="A163" s="4" t="inlineStr">
        <is>
          <t>MMIT Holdings, LLC (dba Managed Markets Insight &amp; Technology) | 1st Lien/Senior Secured Debt</t>
        </is>
      </c>
      <c r="B163" s="4" t="inlineStr">
        <is>
          <t xml:space="preserve"> </t>
        </is>
      </c>
      <c r="C163" s="4" t="inlineStr">
        <is>
          <t xml:space="preserve"> </t>
        </is>
      </c>
    </row>
    <row r="164">
      <c r="A164" s="3" t="inlineStr">
        <is>
          <t>Loss Contingencies [Line Items]</t>
        </is>
      </c>
      <c r="B164" s="4" t="inlineStr">
        <is>
          <t xml:space="preserve"> </t>
        </is>
      </c>
      <c r="C164" s="4" t="inlineStr">
        <is>
          <t xml:space="preserve"> </t>
        </is>
      </c>
    </row>
    <row r="165">
      <c r="A165" s="4" t="inlineStr">
        <is>
          <t>Unfunded Commitment</t>
        </is>
      </c>
      <c r="B165" s="5" t="n">
        <v>4887</v>
      </c>
      <c r="C165" s="5" t="n">
        <v>5183</v>
      </c>
    </row>
    <row r="166">
      <c r="A166" s="4" t="inlineStr">
        <is>
          <t>MRI Software LLC | 1st Lien/Senior Secured Debt</t>
        </is>
      </c>
      <c r="B166" s="4" t="inlineStr">
        <is>
          <t xml:space="preserve"> </t>
        </is>
      </c>
      <c r="C166" s="4" t="inlineStr">
        <is>
          <t xml:space="preserve"> </t>
        </is>
      </c>
    </row>
    <row r="167">
      <c r="A167" s="3" t="inlineStr">
        <is>
          <t>Loss Contingencies [Line Items]</t>
        </is>
      </c>
      <c r="B167" s="4" t="inlineStr">
        <is>
          <t xml:space="preserve"> </t>
        </is>
      </c>
      <c r="C167" s="4" t="inlineStr">
        <is>
          <t xml:space="preserve"> </t>
        </is>
      </c>
    </row>
    <row r="168">
      <c r="A168" s="4" t="inlineStr">
        <is>
          <t>Unfunded Commitment</t>
        </is>
      </c>
      <c r="B168" s="5" t="n">
        <v>1612</v>
      </c>
      <c r="C168" s="5" t="n">
        <v>7994</v>
      </c>
    </row>
    <row r="169">
      <c r="A169" s="4" t="inlineStr">
        <is>
          <t>NFM &amp; J, L.P. (dba the Facilities Group) | 1st Lien/Senior Secured Debt</t>
        </is>
      </c>
      <c r="B169" s="4" t="inlineStr">
        <is>
          <t xml:space="preserve"> </t>
        </is>
      </c>
      <c r="C169" s="4" t="inlineStr">
        <is>
          <t xml:space="preserve"> </t>
        </is>
      </c>
    </row>
    <row r="170">
      <c r="A170" s="3" t="inlineStr">
        <is>
          <t>Loss Contingencies [Line Items]</t>
        </is>
      </c>
      <c r="B170" s="4" t="inlineStr">
        <is>
          <t xml:space="preserve"> </t>
        </is>
      </c>
      <c r="C170" s="4" t="inlineStr">
        <is>
          <t xml:space="preserve"> </t>
        </is>
      </c>
    </row>
    <row r="171">
      <c r="A171" s="4" t="inlineStr">
        <is>
          <t>Unfunded Commitment</t>
        </is>
      </c>
      <c r="B171" s="5" t="n">
        <v>7958</v>
      </c>
      <c r="C171" s="5" t="n">
        <v>11219</v>
      </c>
    </row>
    <row r="172">
      <c r="A172" s="4" t="inlineStr">
        <is>
          <t>One GI LLC | 1st Lien/Senior Secured Debt</t>
        </is>
      </c>
      <c r="B172" s="4" t="inlineStr">
        <is>
          <t xml:space="preserve"> </t>
        </is>
      </c>
      <c r="C172" s="4" t="inlineStr">
        <is>
          <t xml:space="preserve"> </t>
        </is>
      </c>
    </row>
    <row r="173">
      <c r="A173" s="3" t="inlineStr">
        <is>
          <t>Loss Contingencies [Line Items]</t>
        </is>
      </c>
      <c r="B173" s="4" t="inlineStr">
        <is>
          <t xml:space="preserve"> </t>
        </is>
      </c>
      <c r="C173" s="4" t="inlineStr">
        <is>
          <t xml:space="preserve"> </t>
        </is>
      </c>
    </row>
    <row r="174">
      <c r="A174" s="4" t="inlineStr">
        <is>
          <t>Unfunded Commitment</t>
        </is>
      </c>
      <c r="B174" s="5" t="n">
        <v>10269</v>
      </c>
      <c r="C174" s="5" t="n">
        <v>13598</v>
      </c>
    </row>
    <row r="175">
      <c r="A175" s="4" t="inlineStr">
        <is>
          <t>PDDS Holdco, Inc. (dba Planet DDS) | 1st Lien/Senior Secured Debt</t>
        </is>
      </c>
      <c r="B175" s="4" t="inlineStr">
        <is>
          <t xml:space="preserve"> </t>
        </is>
      </c>
      <c r="C175" s="4" t="inlineStr">
        <is>
          <t xml:space="preserve"> </t>
        </is>
      </c>
    </row>
    <row r="176">
      <c r="A176" s="3" t="inlineStr">
        <is>
          <t>Loss Contingencies [Line Items]</t>
        </is>
      </c>
      <c r="B176" s="4" t="inlineStr">
        <is>
          <t xml:space="preserve"> </t>
        </is>
      </c>
      <c r="C176" s="4" t="inlineStr">
        <is>
          <t xml:space="preserve"> </t>
        </is>
      </c>
    </row>
    <row r="177">
      <c r="A177" s="4" t="inlineStr">
        <is>
          <t>Unfunded Commitment</t>
        </is>
      </c>
      <c r="B177" s="5" t="n">
        <v>7425</v>
      </c>
      <c r="C177" s="4" t="inlineStr">
        <is>
          <t xml:space="preserve"> </t>
        </is>
      </c>
    </row>
    <row r="178">
      <c r="A178" s="4" t="inlineStr">
        <is>
          <t>Pioneer Buyer I, LLC | 1st Lien/Senior Secured Debt</t>
        </is>
      </c>
      <c r="B178" s="4" t="inlineStr">
        <is>
          <t xml:space="preserve"> </t>
        </is>
      </c>
      <c r="C178" s="4" t="inlineStr">
        <is>
          <t xml:space="preserve"> </t>
        </is>
      </c>
    </row>
    <row r="179">
      <c r="A179" s="3" t="inlineStr">
        <is>
          <t>Loss Contingencies [Line Items]</t>
        </is>
      </c>
      <c r="B179" s="4" t="inlineStr">
        <is>
          <t xml:space="preserve"> </t>
        </is>
      </c>
      <c r="C179" s="4" t="inlineStr">
        <is>
          <t xml:space="preserve"> </t>
        </is>
      </c>
    </row>
    <row r="180">
      <c r="A180" s="4" t="inlineStr">
        <is>
          <t>Unfunded Commitment</t>
        </is>
      </c>
      <c r="B180" s="5" t="n">
        <v>4300</v>
      </c>
      <c r="C180" s="5" t="n">
        <v>4300</v>
      </c>
    </row>
    <row r="181">
      <c r="A181" s="4" t="inlineStr">
        <is>
          <t>PlanSource Holdings, Inc. | 1st Lien/Senior Secured Debt</t>
        </is>
      </c>
      <c r="B181" s="4" t="inlineStr">
        <is>
          <t xml:space="preserve"> </t>
        </is>
      </c>
      <c r="C181" s="4" t="inlineStr">
        <is>
          <t xml:space="preserve"> </t>
        </is>
      </c>
    </row>
    <row r="182">
      <c r="A182" s="3" t="inlineStr">
        <is>
          <t>Loss Contingencies [Line Items]</t>
        </is>
      </c>
      <c r="B182" s="4" t="inlineStr">
        <is>
          <t xml:space="preserve"> </t>
        </is>
      </c>
      <c r="C182" s="4" t="inlineStr">
        <is>
          <t xml:space="preserve"> </t>
        </is>
      </c>
    </row>
    <row r="183">
      <c r="A183" s="4" t="inlineStr">
        <is>
          <t>Unfunded Commitment</t>
        </is>
      </c>
      <c r="B183" s="5" t="n">
        <v>7824</v>
      </c>
      <c r="C183" s="5" t="n">
        <v>8728</v>
      </c>
    </row>
    <row r="184">
      <c r="A184" s="4" t="inlineStr">
        <is>
          <t>Pluralsight, Inc | 1st Lien/Senior Secured Debt</t>
        </is>
      </c>
      <c r="B184" s="4" t="inlineStr">
        <is>
          <t xml:space="preserve"> </t>
        </is>
      </c>
      <c r="C184" s="4" t="inlineStr">
        <is>
          <t xml:space="preserve"> </t>
        </is>
      </c>
    </row>
    <row r="185">
      <c r="A185" s="3" t="inlineStr">
        <is>
          <t>Loss Contingencies [Line Items]</t>
        </is>
      </c>
      <c r="B185" s="4" t="inlineStr">
        <is>
          <t xml:space="preserve"> </t>
        </is>
      </c>
      <c r="C185" s="4" t="inlineStr">
        <is>
          <t xml:space="preserve"> </t>
        </is>
      </c>
    </row>
    <row r="186">
      <c r="A186" s="4" t="inlineStr">
        <is>
          <t>Unfunded Commitment</t>
        </is>
      </c>
      <c r="B186" s="5" t="n">
        <v>5100</v>
      </c>
      <c r="C186" s="5" t="n">
        <v>5100</v>
      </c>
    </row>
    <row r="187">
      <c r="A187" s="4" t="inlineStr">
        <is>
          <t>Premier Care Dental Management, LLC | 1st Lien/Senior Secured Debt</t>
        </is>
      </c>
      <c r="B187" s="4" t="inlineStr">
        <is>
          <t xml:space="preserve"> </t>
        </is>
      </c>
      <c r="C187" s="4" t="inlineStr">
        <is>
          <t xml:space="preserve"> </t>
        </is>
      </c>
    </row>
    <row r="188">
      <c r="A188" s="3" t="inlineStr">
        <is>
          <t>Loss Contingencies [Line Items]</t>
        </is>
      </c>
      <c r="B188" s="4" t="inlineStr">
        <is>
          <t xml:space="preserve"> </t>
        </is>
      </c>
      <c r="C188" s="4" t="inlineStr">
        <is>
          <t xml:space="preserve"> </t>
        </is>
      </c>
    </row>
    <row r="189">
      <c r="A189" s="4" t="inlineStr">
        <is>
          <t>Unfunded Commitment</t>
        </is>
      </c>
      <c r="B189" s="5" t="n">
        <v>4619</v>
      </c>
      <c r="C189" s="5" t="n">
        <v>9982</v>
      </c>
    </row>
    <row r="190">
      <c r="A190" s="4" t="inlineStr">
        <is>
          <t>Premier Imaging, LLC (dba Lucid Health) | 1st Lien/Senior Secured Debt</t>
        </is>
      </c>
      <c r="B190" s="4" t="inlineStr">
        <is>
          <t xml:space="preserve"> </t>
        </is>
      </c>
      <c r="C190" s="4" t="inlineStr">
        <is>
          <t xml:space="preserve"> </t>
        </is>
      </c>
    </row>
    <row r="191">
      <c r="A191" s="3" t="inlineStr">
        <is>
          <t>Loss Contingencies [Line Items]</t>
        </is>
      </c>
      <c r="B191" s="4" t="inlineStr">
        <is>
          <t xml:space="preserve"> </t>
        </is>
      </c>
      <c r="C191" s="4" t="inlineStr">
        <is>
          <t xml:space="preserve"> </t>
        </is>
      </c>
    </row>
    <row r="192">
      <c r="A192" s="4" t="inlineStr">
        <is>
          <t>Unfunded Commitment</t>
        </is>
      </c>
      <c r="B192" s="5" t="n">
        <v>4110</v>
      </c>
      <c r="C192" s="5" t="n">
        <v>5778</v>
      </c>
    </row>
    <row r="193">
      <c r="A193" s="4" t="inlineStr">
        <is>
          <t>Project Eagle Holdings, LLC (dba Exostar) | 1st Lien/Senior Secured Debt</t>
        </is>
      </c>
      <c r="B193" s="4" t="inlineStr">
        <is>
          <t xml:space="preserve"> </t>
        </is>
      </c>
      <c r="C193" s="4" t="inlineStr">
        <is>
          <t xml:space="preserve"> </t>
        </is>
      </c>
    </row>
    <row r="194">
      <c r="A194" s="3" t="inlineStr">
        <is>
          <t>Loss Contingencies [Line Items]</t>
        </is>
      </c>
      <c r="B194" s="4" t="inlineStr">
        <is>
          <t xml:space="preserve"> </t>
        </is>
      </c>
      <c r="C194" s="4" t="inlineStr">
        <is>
          <t xml:space="preserve"> </t>
        </is>
      </c>
    </row>
    <row r="195">
      <c r="A195" s="4" t="inlineStr">
        <is>
          <t>Unfunded Commitment</t>
        </is>
      </c>
      <c r="B195" s="5" t="n">
        <v>75</v>
      </c>
      <c r="C195" s="5" t="n">
        <v>75</v>
      </c>
    </row>
    <row r="196">
      <c r="A196" s="4" t="inlineStr">
        <is>
          <t>Prophix Software Inc. (dba Pound Bidco) | 1st Lien/Senior Secured Debt</t>
        </is>
      </c>
      <c r="B196" s="4" t="inlineStr">
        <is>
          <t xml:space="preserve"> </t>
        </is>
      </c>
      <c r="C196" s="4" t="inlineStr">
        <is>
          <t xml:space="preserve"> </t>
        </is>
      </c>
    </row>
    <row r="197">
      <c r="A197" s="3" t="inlineStr">
        <is>
          <t>Loss Contingencies [Line Items]</t>
        </is>
      </c>
      <c r="B197" s="4" t="inlineStr">
        <is>
          <t xml:space="preserve"> </t>
        </is>
      </c>
      <c r="C197" s="4" t="inlineStr">
        <is>
          <t xml:space="preserve"> </t>
        </is>
      </c>
    </row>
    <row r="198">
      <c r="A198" s="4" t="inlineStr">
        <is>
          <t>Unfunded Commitment</t>
        </is>
      </c>
      <c r="B198" s="5" t="n">
        <v>3445</v>
      </c>
      <c r="C198" s="5" t="n">
        <v>3445</v>
      </c>
    </row>
    <row r="199">
      <c r="A199" s="4" t="inlineStr">
        <is>
          <t>Qualawash Holdings, LLC | 1st Lien/Senior Secured Debt</t>
        </is>
      </c>
      <c r="B199" s="4" t="inlineStr">
        <is>
          <t xml:space="preserve"> </t>
        </is>
      </c>
      <c r="C199" s="4" t="inlineStr">
        <is>
          <t xml:space="preserve"> </t>
        </is>
      </c>
    </row>
    <row r="200">
      <c r="A200" s="3" t="inlineStr">
        <is>
          <t>Loss Contingencies [Line Items]</t>
        </is>
      </c>
      <c r="B200" s="4" t="inlineStr">
        <is>
          <t xml:space="preserve"> </t>
        </is>
      </c>
      <c r="C200" s="4" t="inlineStr">
        <is>
          <t xml:space="preserve"> </t>
        </is>
      </c>
    </row>
    <row r="201">
      <c r="A201" s="4" t="inlineStr">
        <is>
          <t>Unfunded Commitment</t>
        </is>
      </c>
      <c r="B201" s="5" t="n">
        <v>4417</v>
      </c>
      <c r="C201" s="4" t="inlineStr">
        <is>
          <t xml:space="preserve"> </t>
        </is>
      </c>
    </row>
    <row r="202">
      <c r="A202" s="4" t="inlineStr">
        <is>
          <t>Riverpoint Medical, LLC | 1st Lien/Senior Secured Debt</t>
        </is>
      </c>
      <c r="B202" s="4" t="inlineStr">
        <is>
          <t xml:space="preserve"> </t>
        </is>
      </c>
      <c r="C202" s="4" t="inlineStr">
        <is>
          <t xml:space="preserve"> </t>
        </is>
      </c>
    </row>
    <row r="203">
      <c r="A203" s="3" t="inlineStr">
        <is>
          <t>Loss Contingencies [Line Items]</t>
        </is>
      </c>
      <c r="B203" s="4" t="inlineStr">
        <is>
          <t xml:space="preserve"> </t>
        </is>
      </c>
      <c r="C203" s="4" t="inlineStr">
        <is>
          <t xml:space="preserve"> </t>
        </is>
      </c>
    </row>
    <row r="204">
      <c r="A204" s="4" t="inlineStr">
        <is>
          <t>Unfunded Commitment</t>
        </is>
      </c>
      <c r="B204" s="5" t="n">
        <v>4094</v>
      </c>
      <c r="C204" s="5" t="n">
        <v>4094</v>
      </c>
    </row>
    <row r="205">
      <c r="A205" s="4" t="inlineStr">
        <is>
          <t>Rodeo Buyer Company (dba Absorb Software) | 1st Lien/Senior Secured Debt</t>
        </is>
      </c>
      <c r="B205" s="4" t="inlineStr">
        <is>
          <t xml:space="preserve"> </t>
        </is>
      </c>
      <c r="C205" s="4" t="inlineStr">
        <is>
          <t xml:space="preserve"> </t>
        </is>
      </c>
    </row>
    <row r="206">
      <c r="A206" s="3" t="inlineStr">
        <is>
          <t>Loss Contingencies [Line Items]</t>
        </is>
      </c>
      <c r="B206" s="4" t="inlineStr">
        <is>
          <t xml:space="preserve"> </t>
        </is>
      </c>
      <c r="C206" s="4" t="inlineStr">
        <is>
          <t xml:space="preserve"> </t>
        </is>
      </c>
    </row>
    <row r="207">
      <c r="A207" s="4" t="inlineStr">
        <is>
          <t>Unfunded Commitment</t>
        </is>
      </c>
      <c r="B207" s="5" t="n">
        <v>3387</v>
      </c>
      <c r="C207" s="5" t="n">
        <v>3387</v>
      </c>
    </row>
    <row r="208">
      <c r="A208" s="4" t="inlineStr">
        <is>
          <t>Rubrik Inc | 1st Lien/Senior Secured Debt</t>
        </is>
      </c>
      <c r="B208" s="4" t="inlineStr">
        <is>
          <t xml:space="preserve"> </t>
        </is>
      </c>
      <c r="C208" s="4" t="inlineStr">
        <is>
          <t xml:space="preserve"> </t>
        </is>
      </c>
    </row>
    <row r="209">
      <c r="A209" s="3" t="inlineStr">
        <is>
          <t>Loss Contingencies [Line Items]</t>
        </is>
      </c>
      <c r="B209" s="4" t="inlineStr">
        <is>
          <t xml:space="preserve"> </t>
        </is>
      </c>
      <c r="C209" s="4" t="inlineStr">
        <is>
          <t xml:space="preserve"> </t>
        </is>
      </c>
    </row>
    <row r="210">
      <c r="A210" s="4" t="inlineStr">
        <is>
          <t>Unfunded Commitment</t>
        </is>
      </c>
      <c r="B210" s="5" t="n">
        <v>3286</v>
      </c>
      <c r="C210" s="4" t="inlineStr">
        <is>
          <t xml:space="preserve"> </t>
        </is>
      </c>
    </row>
    <row r="211">
      <c r="A211" s="4" t="inlineStr">
        <is>
          <t>Smarsh, Inc. | 1st Lien/Senior Secured Debt</t>
        </is>
      </c>
      <c r="B211" s="4" t="inlineStr">
        <is>
          <t xml:space="preserve"> </t>
        </is>
      </c>
      <c r="C211" s="4" t="inlineStr">
        <is>
          <t xml:space="preserve"> </t>
        </is>
      </c>
    </row>
    <row r="212">
      <c r="A212" s="3" t="inlineStr">
        <is>
          <t>Loss Contingencies [Line Items]</t>
        </is>
      </c>
      <c r="B212" s="4" t="inlineStr">
        <is>
          <t xml:space="preserve"> </t>
        </is>
      </c>
      <c r="C212" s="4" t="inlineStr">
        <is>
          <t xml:space="preserve"> </t>
        </is>
      </c>
    </row>
    <row r="213">
      <c r="A213" s="4" t="inlineStr">
        <is>
          <t>Unfunded Commitment</t>
        </is>
      </c>
      <c r="B213" s="5" t="n">
        <v>8334</v>
      </c>
      <c r="C213" s="4" t="inlineStr">
        <is>
          <t xml:space="preserve"> </t>
        </is>
      </c>
    </row>
    <row r="214">
      <c r="A214" s="4" t="inlineStr">
        <is>
          <t>Southeast Mechanical, LLC (dba. SEM Holdings, LLC) | 1st Lien/Senior Secured Debt</t>
        </is>
      </c>
      <c r="B214" s="4" t="inlineStr">
        <is>
          <t xml:space="preserve"> </t>
        </is>
      </c>
      <c r="C214" s="4" t="inlineStr">
        <is>
          <t xml:space="preserve"> </t>
        </is>
      </c>
    </row>
    <row r="215">
      <c r="A215" s="3" t="inlineStr">
        <is>
          <t>Loss Contingencies [Line Items]</t>
        </is>
      </c>
      <c r="B215" s="4" t="inlineStr">
        <is>
          <t xml:space="preserve"> </t>
        </is>
      </c>
      <c r="C215" s="4" t="inlineStr">
        <is>
          <t xml:space="preserve"> </t>
        </is>
      </c>
    </row>
    <row r="216">
      <c r="A216" s="4" t="inlineStr">
        <is>
          <t>Unfunded Commitment</t>
        </is>
      </c>
      <c r="B216" s="5" t="n">
        <v>9300</v>
      </c>
      <c r="C216" s="4" t="inlineStr">
        <is>
          <t xml:space="preserve"> </t>
        </is>
      </c>
    </row>
    <row r="217">
      <c r="A217" s="4" t="inlineStr">
        <is>
          <t>SpendMend, LLC | 1st Lien/Senior Secured Debt</t>
        </is>
      </c>
      <c r="B217" s="4" t="inlineStr">
        <is>
          <t xml:space="preserve"> </t>
        </is>
      </c>
      <c r="C217" s="4" t="inlineStr">
        <is>
          <t xml:space="preserve"> </t>
        </is>
      </c>
    </row>
    <row r="218">
      <c r="A218" s="3" t="inlineStr">
        <is>
          <t>Loss Contingencies [Line Items]</t>
        </is>
      </c>
      <c r="B218" s="4" t="inlineStr">
        <is>
          <t xml:space="preserve"> </t>
        </is>
      </c>
      <c r="C218" s="4" t="inlineStr">
        <is>
          <t xml:space="preserve"> </t>
        </is>
      </c>
    </row>
    <row r="219">
      <c r="A219" s="4" t="inlineStr">
        <is>
          <t>Unfunded Commitment</t>
        </is>
      </c>
      <c r="B219" s="5" t="n">
        <v>238</v>
      </c>
      <c r="C219" s="4" t="inlineStr">
        <is>
          <t xml:space="preserve"> </t>
        </is>
      </c>
    </row>
    <row r="220">
      <c r="A220" s="4" t="inlineStr">
        <is>
          <t>StarCompliance Intermediate, LLC | 1st Lien/Senior Secured Debt</t>
        </is>
      </c>
      <c r="B220" s="4" t="inlineStr">
        <is>
          <t xml:space="preserve"> </t>
        </is>
      </c>
      <c r="C220" s="4" t="inlineStr">
        <is>
          <t xml:space="preserve"> </t>
        </is>
      </c>
    </row>
    <row r="221">
      <c r="A221" s="3" t="inlineStr">
        <is>
          <t>Loss Contingencies [Line Items]</t>
        </is>
      </c>
      <c r="B221" s="4" t="inlineStr">
        <is>
          <t xml:space="preserve"> </t>
        </is>
      </c>
      <c r="C221" s="4" t="inlineStr">
        <is>
          <t xml:space="preserve"> </t>
        </is>
      </c>
    </row>
    <row r="222">
      <c r="A222" s="4" t="inlineStr">
        <is>
          <t>Unfunded Commitment</t>
        </is>
      </c>
      <c r="B222" s="5" t="n">
        <v>1875</v>
      </c>
      <c r="C222" s="5" t="n">
        <v>2500</v>
      </c>
    </row>
    <row r="223">
      <c r="A223" s="4" t="inlineStr">
        <is>
          <t>Sundance Group Holdings, Inc. (dba NetDocuments) | 1st Lien/Senior Secured Debt</t>
        </is>
      </c>
      <c r="B223" s="4" t="inlineStr">
        <is>
          <t xml:space="preserve"> </t>
        </is>
      </c>
      <c r="C223" s="4" t="inlineStr">
        <is>
          <t xml:space="preserve"> </t>
        </is>
      </c>
    </row>
    <row r="224">
      <c r="A224" s="3" t="inlineStr">
        <is>
          <t>Loss Contingencies [Line Items]</t>
        </is>
      </c>
      <c r="B224" s="4" t="inlineStr">
        <is>
          <t xml:space="preserve"> </t>
        </is>
      </c>
      <c r="C224" s="4" t="inlineStr">
        <is>
          <t xml:space="preserve"> </t>
        </is>
      </c>
    </row>
    <row r="225">
      <c r="A225" s="4" t="inlineStr">
        <is>
          <t>Unfunded Commitment</t>
        </is>
      </c>
      <c r="B225" s="5" t="n">
        <v>13873</v>
      </c>
      <c r="C225" s="5" t="n">
        <v>15761</v>
      </c>
    </row>
    <row r="226">
      <c r="A226" s="4" t="inlineStr">
        <is>
          <t>Sunstar Insurance Group, LLC | 1st Lien/Senior Secured Debt</t>
        </is>
      </c>
      <c r="B226" s="4" t="inlineStr">
        <is>
          <t xml:space="preserve"> </t>
        </is>
      </c>
      <c r="C226" s="4" t="inlineStr">
        <is>
          <t xml:space="preserve"> </t>
        </is>
      </c>
    </row>
    <row r="227">
      <c r="A227" s="3" t="inlineStr">
        <is>
          <t>Loss Contingencies [Line Items]</t>
        </is>
      </c>
      <c r="B227" s="4" t="inlineStr">
        <is>
          <t xml:space="preserve"> </t>
        </is>
      </c>
      <c r="C227" s="4" t="inlineStr">
        <is>
          <t xml:space="preserve"> </t>
        </is>
      </c>
    </row>
    <row r="228">
      <c r="A228" s="4" t="inlineStr">
        <is>
          <t>Unfunded Commitment</t>
        </is>
      </c>
      <c r="B228" s="5" t="n">
        <v>7930</v>
      </c>
      <c r="C228" s="5" t="n">
        <v>12053</v>
      </c>
    </row>
    <row r="229">
      <c r="A229" s="4" t="inlineStr">
        <is>
          <t>Superman Holdings, LLC (dba Foundation Software) | 1st Lien/Senior Secured Debt</t>
        </is>
      </c>
      <c r="B229" s="4" t="inlineStr">
        <is>
          <t xml:space="preserve"> </t>
        </is>
      </c>
      <c r="C229" s="4" t="inlineStr">
        <is>
          <t xml:space="preserve"> </t>
        </is>
      </c>
    </row>
    <row r="230">
      <c r="A230" s="3" t="inlineStr">
        <is>
          <t>Loss Contingencies [Line Items]</t>
        </is>
      </c>
      <c r="B230" s="4" t="inlineStr">
        <is>
          <t xml:space="preserve"> </t>
        </is>
      </c>
      <c r="C230" s="4" t="inlineStr">
        <is>
          <t xml:space="preserve"> </t>
        </is>
      </c>
    </row>
    <row r="231">
      <c r="A231" s="4" t="inlineStr">
        <is>
          <t>Unfunded Commitment</t>
        </is>
      </c>
      <c r="B231" s="5" t="n">
        <v>122</v>
      </c>
      <c r="C231" s="5" t="n">
        <v>122</v>
      </c>
    </row>
    <row r="232">
      <c r="A232" s="4" t="inlineStr">
        <is>
          <t>Sweep Purchaser LLC | 1st Lien/Senior Secured Debt</t>
        </is>
      </c>
      <c r="B232" s="4" t="inlineStr">
        <is>
          <t xml:space="preserve"> </t>
        </is>
      </c>
      <c r="C232" s="4" t="inlineStr">
        <is>
          <t xml:space="preserve"> </t>
        </is>
      </c>
    </row>
    <row r="233">
      <c r="A233" s="3" t="inlineStr">
        <is>
          <t>Loss Contingencies [Line Items]</t>
        </is>
      </c>
      <c r="B233" s="4" t="inlineStr">
        <is>
          <t xml:space="preserve"> </t>
        </is>
      </c>
      <c r="C233" s="4" t="inlineStr">
        <is>
          <t xml:space="preserve"> </t>
        </is>
      </c>
    </row>
    <row r="234">
      <c r="A234" s="4" t="inlineStr">
        <is>
          <t>Unfunded Commitment</t>
        </is>
      </c>
      <c r="B234" s="5" t="n">
        <v>4541</v>
      </c>
      <c r="C234" s="5" t="n">
        <v>8105</v>
      </c>
    </row>
    <row r="235">
      <c r="A235" s="4" t="inlineStr">
        <is>
          <t>The Center for Orthopedic and Research Excellence, Inc. (dba HOPCo) | 1st Lien/Senior Secured Debt</t>
        </is>
      </c>
      <c r="B235" s="4" t="inlineStr">
        <is>
          <t xml:space="preserve"> </t>
        </is>
      </c>
      <c r="C235" s="4" t="inlineStr">
        <is>
          <t xml:space="preserve"> </t>
        </is>
      </c>
    </row>
    <row r="236">
      <c r="A236" s="3" t="inlineStr">
        <is>
          <t>Loss Contingencies [Line Items]</t>
        </is>
      </c>
      <c r="B236" s="4" t="inlineStr">
        <is>
          <t xml:space="preserve"> </t>
        </is>
      </c>
      <c r="C236" s="4" t="inlineStr">
        <is>
          <t xml:space="preserve"> </t>
        </is>
      </c>
    </row>
    <row r="237">
      <c r="A237" s="4" t="inlineStr">
        <is>
          <t>Unfunded Commitment</t>
        </is>
      </c>
      <c r="B237" s="5" t="n">
        <v>6835</v>
      </c>
      <c r="C237" s="5" t="n">
        <v>9069</v>
      </c>
    </row>
    <row r="238">
      <c r="A238" s="4" t="inlineStr">
        <is>
          <t>Thrasio, LLC | 1st Lien/Senior Secured Debt</t>
        </is>
      </c>
      <c r="B238" s="4" t="inlineStr">
        <is>
          <t xml:space="preserve"> </t>
        </is>
      </c>
      <c r="C238" s="4" t="inlineStr">
        <is>
          <t xml:space="preserve"> </t>
        </is>
      </c>
    </row>
    <row r="239">
      <c r="A239" s="3" t="inlineStr">
        <is>
          <t>Loss Contingencies [Line Items]</t>
        </is>
      </c>
      <c r="B239" s="4" t="inlineStr">
        <is>
          <t xml:space="preserve"> </t>
        </is>
      </c>
      <c r="C239" s="4" t="inlineStr">
        <is>
          <t xml:space="preserve"> </t>
        </is>
      </c>
    </row>
    <row r="240">
      <c r="A240" s="4" t="inlineStr">
        <is>
          <t>Unfunded Commitment</t>
        </is>
      </c>
      <c r="B240" s="5" t="n">
        <v>14686</v>
      </c>
      <c r="C240" s="5" t="n">
        <v>14686</v>
      </c>
    </row>
    <row r="241">
      <c r="A241" s="4" t="inlineStr">
        <is>
          <t>Total Vision LLC | 1st Lien/Senior Secured Debt</t>
        </is>
      </c>
      <c r="B241" s="4" t="inlineStr">
        <is>
          <t xml:space="preserve"> </t>
        </is>
      </c>
      <c r="C241" s="4" t="inlineStr">
        <is>
          <t xml:space="preserve"> </t>
        </is>
      </c>
    </row>
    <row r="242">
      <c r="A242" s="3" t="inlineStr">
        <is>
          <t>Loss Contingencies [Line Items]</t>
        </is>
      </c>
      <c r="B242" s="4" t="inlineStr">
        <is>
          <t xml:space="preserve"> </t>
        </is>
      </c>
      <c r="C242" s="4" t="inlineStr">
        <is>
          <t xml:space="preserve"> </t>
        </is>
      </c>
    </row>
    <row r="243">
      <c r="A243" s="4" t="inlineStr">
        <is>
          <t>Unfunded Commitment</t>
        </is>
      </c>
      <c r="B243" s="5" t="n">
        <v>10464</v>
      </c>
      <c r="C243" s="5" t="n">
        <v>1270</v>
      </c>
    </row>
    <row r="244">
      <c r="A244" s="4" t="inlineStr">
        <is>
          <t>USN Opco LLC (dba Global Nephrology Solutions) | 1st Lien/Senior Secured Debt</t>
        </is>
      </c>
      <c r="B244" s="4" t="inlineStr">
        <is>
          <t xml:space="preserve"> </t>
        </is>
      </c>
      <c r="C244" s="4" t="inlineStr">
        <is>
          <t xml:space="preserve"> </t>
        </is>
      </c>
    </row>
    <row r="245">
      <c r="A245" s="3" t="inlineStr">
        <is>
          <t>Loss Contingencies [Line Items]</t>
        </is>
      </c>
      <c r="B245" s="4" t="inlineStr">
        <is>
          <t xml:space="preserve"> </t>
        </is>
      </c>
      <c r="C245" s="4" t="inlineStr">
        <is>
          <t xml:space="preserve"> </t>
        </is>
      </c>
    </row>
    <row r="246">
      <c r="A246" s="4" t="inlineStr">
        <is>
          <t>Unfunded Commitment</t>
        </is>
      </c>
      <c r="B246" s="5" t="n">
        <v>7408</v>
      </c>
      <c r="C246" s="5" t="n">
        <v>3593</v>
      </c>
    </row>
    <row r="247">
      <c r="A247" s="4" t="inlineStr">
        <is>
          <t>Volt Bidco, Inc. (dba Power Factors) | 1st Lien/Senior Secured Debt</t>
        </is>
      </c>
      <c r="B247" s="4" t="inlineStr">
        <is>
          <t xml:space="preserve"> </t>
        </is>
      </c>
      <c r="C247" s="4" t="inlineStr">
        <is>
          <t xml:space="preserve"> </t>
        </is>
      </c>
    </row>
    <row r="248">
      <c r="A248" s="3" t="inlineStr">
        <is>
          <t>Loss Contingencies [Line Items]</t>
        </is>
      </c>
      <c r="B248" s="4" t="inlineStr">
        <is>
          <t xml:space="preserve"> </t>
        </is>
      </c>
      <c r="C248" s="4" t="inlineStr">
        <is>
          <t xml:space="preserve"> </t>
        </is>
      </c>
    </row>
    <row r="249">
      <c r="A249" s="4" t="inlineStr">
        <is>
          <t>Unfunded Commitment</t>
        </is>
      </c>
      <c r="B249" s="5" t="n">
        <v>7516</v>
      </c>
      <c r="C249" s="5" t="n">
        <v>4357</v>
      </c>
    </row>
    <row r="250">
      <c r="A250" s="4" t="inlineStr">
        <is>
          <t>VRC Companies, LLC (dba Vital Records Control) | 1st Lien/Senior Secured Debt</t>
        </is>
      </c>
      <c r="B250" s="4" t="inlineStr">
        <is>
          <t xml:space="preserve"> </t>
        </is>
      </c>
      <c r="C250" s="4" t="inlineStr">
        <is>
          <t xml:space="preserve"> </t>
        </is>
      </c>
    </row>
    <row r="251">
      <c r="A251" s="3" t="inlineStr">
        <is>
          <t>Loss Contingencies [Line Items]</t>
        </is>
      </c>
      <c r="B251" s="4" t="inlineStr">
        <is>
          <t xml:space="preserve"> </t>
        </is>
      </c>
      <c r="C251" s="4" t="inlineStr">
        <is>
          <t xml:space="preserve"> </t>
        </is>
      </c>
    </row>
    <row r="252">
      <c r="A252" s="4" t="inlineStr">
        <is>
          <t>Unfunded Commitment</t>
        </is>
      </c>
      <c r="B252" s="5" t="n">
        <v>802</v>
      </c>
      <c r="C252" s="5" t="n">
        <v>3799</v>
      </c>
    </row>
    <row r="253">
      <c r="A253" s="4" t="inlineStr">
        <is>
          <t>WebPT, Inc. | 1st Lien/Senior Secured Debt</t>
        </is>
      </c>
      <c r="B253" s="4" t="inlineStr">
        <is>
          <t xml:space="preserve"> </t>
        </is>
      </c>
      <c r="C253" s="4" t="inlineStr">
        <is>
          <t xml:space="preserve"> </t>
        </is>
      </c>
    </row>
    <row r="254">
      <c r="A254" s="3" t="inlineStr">
        <is>
          <t>Loss Contingencies [Line Items]</t>
        </is>
      </c>
      <c r="B254" s="4" t="inlineStr">
        <is>
          <t xml:space="preserve"> </t>
        </is>
      </c>
      <c r="C254" s="4" t="inlineStr">
        <is>
          <t xml:space="preserve"> </t>
        </is>
      </c>
    </row>
    <row r="255">
      <c r="A255" s="4" t="inlineStr">
        <is>
          <t>Unfunded Commitment</t>
        </is>
      </c>
      <c r="B255" s="5" t="n">
        <v>4524</v>
      </c>
      <c r="C255" s="5" t="n">
        <v>9861</v>
      </c>
    </row>
    <row r="256">
      <c r="A256" s="4" t="inlineStr">
        <is>
          <t>Wellness AcquisitionCo, Inc. (dba SPINS) | 1st Lien/Senior Secured Debt</t>
        </is>
      </c>
      <c r="B256" s="4" t="inlineStr">
        <is>
          <t xml:space="preserve"> </t>
        </is>
      </c>
      <c r="C256" s="4" t="inlineStr">
        <is>
          <t xml:space="preserve"> </t>
        </is>
      </c>
    </row>
    <row r="257">
      <c r="A257" s="3" t="inlineStr">
        <is>
          <t>Loss Contingencies [Line Items]</t>
        </is>
      </c>
      <c r="B257" s="4" t="inlineStr">
        <is>
          <t xml:space="preserve"> </t>
        </is>
      </c>
      <c r="C257" s="4" t="inlineStr">
        <is>
          <t xml:space="preserve"> </t>
        </is>
      </c>
    </row>
    <row r="258">
      <c r="A258" s="4" t="inlineStr">
        <is>
          <t>Unfunded Commitment</t>
        </is>
      </c>
      <c r="B258" s="5" t="n">
        <v>6600</v>
      </c>
      <c r="C258" s="5" t="n">
        <v>2600</v>
      </c>
    </row>
    <row r="259">
      <c r="A259" s="4" t="inlineStr">
        <is>
          <t>Whitewater Holding Company LLC | 1st Lien/Senior Secured Debt</t>
        </is>
      </c>
      <c r="B259" s="4" t="inlineStr">
        <is>
          <t xml:space="preserve"> </t>
        </is>
      </c>
      <c r="C259" s="4" t="inlineStr">
        <is>
          <t xml:space="preserve"> </t>
        </is>
      </c>
    </row>
    <row r="260">
      <c r="A260" s="3" t="inlineStr">
        <is>
          <t>Loss Contingencies [Line Items]</t>
        </is>
      </c>
      <c r="B260" s="4" t="inlineStr">
        <is>
          <t xml:space="preserve"> </t>
        </is>
      </c>
      <c r="C260" s="4" t="inlineStr">
        <is>
          <t xml:space="preserve"> </t>
        </is>
      </c>
    </row>
    <row r="261">
      <c r="A261" s="4" t="inlineStr">
        <is>
          <t>Unfunded Commitment</t>
        </is>
      </c>
      <c r="B261" s="5" t="n">
        <v>4565</v>
      </c>
      <c r="C261" s="5" t="n">
        <v>9652</v>
      </c>
    </row>
    <row r="262">
      <c r="A262" s="4" t="inlineStr">
        <is>
          <t>WorkForce Software, LLC | 1st Lien/Senior Secured Debt</t>
        </is>
      </c>
      <c r="B262" s="4" t="inlineStr">
        <is>
          <t xml:space="preserve"> </t>
        </is>
      </c>
      <c r="C262" s="4" t="inlineStr">
        <is>
          <t xml:space="preserve"> </t>
        </is>
      </c>
    </row>
    <row r="263">
      <c r="A263" s="3" t="inlineStr">
        <is>
          <t>Loss Contingencies [Line Items]</t>
        </is>
      </c>
      <c r="B263" s="4" t="inlineStr">
        <is>
          <t xml:space="preserve"> </t>
        </is>
      </c>
      <c r="C263" s="4" t="inlineStr">
        <is>
          <t xml:space="preserve"> </t>
        </is>
      </c>
    </row>
    <row r="264">
      <c r="A264" s="4" t="inlineStr">
        <is>
          <t>Unfunded Commitment</t>
        </is>
      </c>
      <c r="B264" s="5" t="n">
        <v>1404</v>
      </c>
      <c r="C264" s="4" t="inlineStr">
        <is>
          <t xml:space="preserve"> </t>
        </is>
      </c>
    </row>
    <row r="265">
      <c r="A265" s="4" t="inlineStr">
        <is>
          <t>Zarya Intermediate, LLC (dba iOFFICE) | 1st Lien/Senior Secured Debt</t>
        </is>
      </c>
      <c r="B265" s="4" t="inlineStr">
        <is>
          <t xml:space="preserve"> </t>
        </is>
      </c>
      <c r="C265" s="4" t="inlineStr">
        <is>
          <t xml:space="preserve"> </t>
        </is>
      </c>
    </row>
    <row r="266">
      <c r="A266" s="3" t="inlineStr">
        <is>
          <t>Loss Contingencies [Line Items]</t>
        </is>
      </c>
      <c r="B266" s="4" t="inlineStr">
        <is>
          <t xml:space="preserve"> </t>
        </is>
      </c>
      <c r="C266" s="4" t="inlineStr">
        <is>
          <t xml:space="preserve"> </t>
        </is>
      </c>
    </row>
    <row r="267">
      <c r="A267" s="4" t="inlineStr">
        <is>
          <t>Unfunded Commitment</t>
        </is>
      </c>
      <c r="B267" s="5" t="n">
        <v>7987</v>
      </c>
      <c r="C267" s="5" t="n">
        <v>6757</v>
      </c>
    </row>
    <row r="268">
      <c r="A268" s="4" t="inlineStr">
        <is>
          <t>Zodiac Intermediate, LLC (dba Zipari) | 1st Lien/Senior Secured Debt</t>
        </is>
      </c>
      <c r="B268" s="4" t="inlineStr">
        <is>
          <t xml:space="preserve"> </t>
        </is>
      </c>
      <c r="C268" s="4" t="inlineStr">
        <is>
          <t xml:space="preserve"> </t>
        </is>
      </c>
    </row>
    <row r="269">
      <c r="A269" s="3" t="inlineStr">
        <is>
          <t>Loss Contingencies [Line Items]</t>
        </is>
      </c>
      <c r="B269" s="4" t="inlineStr">
        <is>
          <t xml:space="preserve"> </t>
        </is>
      </c>
      <c r="C269" s="4" t="inlineStr">
        <is>
          <t xml:space="preserve"> </t>
        </is>
      </c>
    </row>
    <row r="270">
      <c r="A270" s="4" t="inlineStr">
        <is>
          <t>Unfunded Commitment</t>
        </is>
      </c>
      <c r="B270" s="6" t="n">
        <v>7500</v>
      </c>
      <c r="C270" s="5" t="n">
        <v>7500</v>
      </c>
    </row>
    <row r="271">
      <c r="A271" s="4" t="inlineStr">
        <is>
          <t>Aria Systems, Inc. | 1st Lien/Senior Secured Debt</t>
        </is>
      </c>
      <c r="B271" s="4" t="inlineStr">
        <is>
          <t xml:space="preserve"> </t>
        </is>
      </c>
      <c r="C271" s="4" t="inlineStr">
        <is>
          <t xml:space="preserve"> </t>
        </is>
      </c>
    </row>
    <row r="272">
      <c r="A272" s="3" t="inlineStr">
        <is>
          <t>Loss Contingencies [Line Items]</t>
        </is>
      </c>
      <c r="B272" s="4" t="inlineStr">
        <is>
          <t xml:space="preserve"> </t>
        </is>
      </c>
      <c r="C272" s="4" t="inlineStr">
        <is>
          <t xml:space="preserve"> </t>
        </is>
      </c>
    </row>
    <row r="273">
      <c r="A273" s="4" t="inlineStr">
        <is>
          <t>Unfunded Commitment</t>
        </is>
      </c>
      <c r="B273" s="4" t="inlineStr">
        <is>
          <t xml:space="preserve"> </t>
        </is>
      </c>
      <c r="C273" s="5" t="n">
        <v>1893</v>
      </c>
    </row>
    <row r="274">
      <c r="A274" s="4" t="inlineStr">
        <is>
          <t>CFS Management, LLC (dba Center for Sight Management) | 1st Lien/Senior Secured Debt</t>
        </is>
      </c>
      <c r="B274" s="4" t="inlineStr">
        <is>
          <t xml:space="preserve"> </t>
        </is>
      </c>
      <c r="C274" s="4" t="inlineStr">
        <is>
          <t xml:space="preserve"> </t>
        </is>
      </c>
    </row>
    <row r="275">
      <c r="A275" s="3" t="inlineStr">
        <is>
          <t>Loss Contingencies [Line Items]</t>
        </is>
      </c>
      <c r="B275" s="4" t="inlineStr">
        <is>
          <t xml:space="preserve"> </t>
        </is>
      </c>
      <c r="C275" s="4" t="inlineStr">
        <is>
          <t xml:space="preserve"> </t>
        </is>
      </c>
    </row>
    <row r="276">
      <c r="A276" s="4" t="inlineStr">
        <is>
          <t>Unfunded Commitment</t>
        </is>
      </c>
      <c r="B276" s="4" t="inlineStr">
        <is>
          <t xml:space="preserve"> </t>
        </is>
      </c>
      <c r="C276" s="5" t="n">
        <v>1058</v>
      </c>
    </row>
    <row r="277">
      <c r="A277" s="4" t="inlineStr">
        <is>
          <t>Convene 237 Park Avenue, LLC (dba Convene) | 1st Lien/Senior Secured Debt</t>
        </is>
      </c>
      <c r="B277" s="4" t="inlineStr">
        <is>
          <t xml:space="preserve"> </t>
        </is>
      </c>
      <c r="C277" s="4" t="inlineStr">
        <is>
          <t xml:space="preserve"> </t>
        </is>
      </c>
    </row>
    <row r="278">
      <c r="A278" s="3" t="inlineStr">
        <is>
          <t>Loss Contingencies [Line Items]</t>
        </is>
      </c>
      <c r="B278" s="4" t="inlineStr">
        <is>
          <t xml:space="preserve"> </t>
        </is>
      </c>
      <c r="C278" s="4" t="inlineStr">
        <is>
          <t xml:space="preserve"> </t>
        </is>
      </c>
    </row>
    <row r="279">
      <c r="A279" s="4" t="inlineStr">
        <is>
          <t>Unfunded Commitment</t>
        </is>
      </c>
      <c r="B279" s="4" t="inlineStr">
        <is>
          <t xml:space="preserve"> </t>
        </is>
      </c>
      <c r="C279" s="5" t="n">
        <v>6100</v>
      </c>
    </row>
    <row r="280">
      <c r="A280" s="4" t="inlineStr">
        <is>
          <t>Cordeagle US Finco, Inc. (dba Condeco) | 1st Lien/Senior Secured Debt</t>
        </is>
      </c>
      <c r="B280" s="4" t="inlineStr">
        <is>
          <t xml:space="preserve"> </t>
        </is>
      </c>
      <c r="C280" s="4" t="inlineStr">
        <is>
          <t xml:space="preserve"> </t>
        </is>
      </c>
    </row>
    <row r="281">
      <c r="A281" s="3" t="inlineStr">
        <is>
          <t>Loss Contingencies [Line Items]</t>
        </is>
      </c>
      <c r="B281" s="4" t="inlineStr">
        <is>
          <t xml:space="preserve"> </t>
        </is>
      </c>
      <c r="C281" s="4" t="inlineStr">
        <is>
          <t xml:space="preserve"> </t>
        </is>
      </c>
    </row>
    <row r="282">
      <c r="A282" s="4" t="inlineStr">
        <is>
          <t>Unfunded Commitment</t>
        </is>
      </c>
      <c r="B282" s="4" t="inlineStr">
        <is>
          <t xml:space="preserve"> </t>
        </is>
      </c>
      <c r="C282" s="5" t="n">
        <v>11506</v>
      </c>
    </row>
    <row r="283">
      <c r="A283" s="4" t="inlineStr">
        <is>
          <t>PT Intermediate Holdings III, LLC (dba Parts Town) | 1st Lien/Senior Secured Debt</t>
        </is>
      </c>
      <c r="B283" s="4" t="inlineStr">
        <is>
          <t xml:space="preserve"> </t>
        </is>
      </c>
      <c r="C283" s="4" t="inlineStr">
        <is>
          <t xml:space="preserve"> </t>
        </is>
      </c>
    </row>
    <row r="284">
      <c r="A284" s="3" t="inlineStr">
        <is>
          <t>Loss Contingencies [Line Items]</t>
        </is>
      </c>
      <c r="B284" s="4" t="inlineStr">
        <is>
          <t xml:space="preserve"> </t>
        </is>
      </c>
      <c r="C284" s="4" t="inlineStr">
        <is>
          <t xml:space="preserve"> </t>
        </is>
      </c>
    </row>
    <row r="285">
      <c r="A285" s="4" t="inlineStr">
        <is>
          <t>Unfunded Commitment</t>
        </is>
      </c>
      <c r="B285" s="4" t="inlineStr">
        <is>
          <t xml:space="preserve"> </t>
        </is>
      </c>
      <c r="C285" s="5" t="n">
        <v>1980</v>
      </c>
    </row>
    <row r="286">
      <c r="A286" s="4" t="inlineStr">
        <is>
          <t>Purfoods, LLC | 1st Lien/Senior Secured Debt</t>
        </is>
      </c>
      <c r="B286" s="4" t="inlineStr">
        <is>
          <t xml:space="preserve"> </t>
        </is>
      </c>
      <c r="C286" s="4" t="inlineStr">
        <is>
          <t xml:space="preserve"> </t>
        </is>
      </c>
    </row>
    <row r="287">
      <c r="A287" s="3" t="inlineStr">
        <is>
          <t>Loss Contingencies [Line Items]</t>
        </is>
      </c>
      <c r="B287" s="4" t="inlineStr">
        <is>
          <t xml:space="preserve"> </t>
        </is>
      </c>
      <c r="C287" s="4" t="inlineStr">
        <is>
          <t xml:space="preserve"> </t>
        </is>
      </c>
    </row>
    <row r="288">
      <c r="A288" s="4" t="inlineStr">
        <is>
          <t>Unfunded Commitment</t>
        </is>
      </c>
      <c r="B288" s="4" t="inlineStr">
        <is>
          <t xml:space="preserve"> </t>
        </is>
      </c>
      <c r="C288" s="5" t="n">
        <v>150</v>
      </c>
    </row>
    <row r="289">
      <c r="A289" s="4" t="inlineStr">
        <is>
          <t>Xactly Corporation | 1st Lien/Senior Secured Debt</t>
        </is>
      </c>
      <c r="B289" s="4" t="inlineStr">
        <is>
          <t xml:space="preserve"> </t>
        </is>
      </c>
      <c r="C289" s="4" t="inlineStr">
        <is>
          <t xml:space="preserve"> </t>
        </is>
      </c>
    </row>
    <row r="290">
      <c r="A290" s="3" t="inlineStr">
        <is>
          <t>Loss Contingencies [Line Items]</t>
        </is>
      </c>
      <c r="B290" s="4" t="inlineStr">
        <is>
          <t xml:space="preserve"> </t>
        </is>
      </c>
      <c r="C290" s="4" t="inlineStr">
        <is>
          <t xml:space="preserve"> </t>
        </is>
      </c>
    </row>
    <row r="291">
      <c r="A291" s="4" t="inlineStr">
        <is>
          <t>Unfunded Commitment</t>
        </is>
      </c>
      <c r="B291" s="4" t="inlineStr">
        <is>
          <t xml:space="preserve"> </t>
        </is>
      </c>
      <c r="C291" s="6" t="n">
        <v>38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3" customWidth="1" min="3" max="3"/>
    <col width="14" customWidth="1" min="4" max="4"/>
  </cols>
  <sheetData>
    <row r="1">
      <c r="A1" s="1" t="inlineStr">
        <is>
          <t>Net Assets - Additional Information (Details) - USD ($)</t>
        </is>
      </c>
      <c r="B1" s="2" t="inlineStr">
        <is>
          <t>9 Months Ended</t>
        </is>
      </c>
    </row>
    <row r="2">
      <c r="B2" s="2" t="inlineStr">
        <is>
          <t>Sep. 30, 2022</t>
        </is>
      </c>
      <c r="C2" s="2" t="inlineStr">
        <is>
          <t>May 26,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par value</t>
        </is>
      </c>
      <c r="B4" s="8" t="n">
        <v>0.001</v>
      </c>
      <c r="C4" s="4" t="inlineStr">
        <is>
          <t xml:space="preserve"> </t>
        </is>
      </c>
      <c r="D4" s="8" t="n">
        <v>0.001</v>
      </c>
    </row>
    <row r="5">
      <c r="A5" s="4" t="inlineStr">
        <is>
          <t>Equity Distribution Agreement [Member] | Sales Agent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par value</t>
        </is>
      </c>
      <c r="B7" s="4" t="inlineStr">
        <is>
          <t xml:space="preserve"> </t>
        </is>
      </c>
      <c r="C7" s="8" t="n">
        <v>0.001</v>
      </c>
      <c r="D7" s="4" t="inlineStr">
        <is>
          <t xml:space="preserve"> </t>
        </is>
      </c>
    </row>
    <row r="8">
      <c r="A8" s="4" t="inlineStr">
        <is>
          <t>Aggregate offering price</t>
        </is>
      </c>
      <c r="B8" s="6" t="n">
        <v>200000000</v>
      </c>
      <c r="C8" s="4" t="inlineStr">
        <is>
          <t xml:space="preserve"> </t>
        </is>
      </c>
      <c r="D8" s="4" t="inlineStr">
        <is>
          <t xml:space="preserve"> </t>
        </is>
      </c>
    </row>
    <row r="9">
      <c r="A9" s="4" t="inlineStr">
        <is>
          <t>Percentage of maximum commission receivable by sales agent</t>
        </is>
      </c>
      <c r="B9" s="10" t="n">
        <v>0.01</v>
      </c>
      <c r="C9" s="4" t="inlineStr">
        <is>
          <t xml:space="preserve"> </t>
        </is>
      </c>
      <c r="D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Assets - Schedule of Issuance of Common Stock (Details) - USD ($) $ / shares in Units, $ in Thousands</t>
        </is>
      </c>
      <c r="B1" s="2" t="inlineStr">
        <is>
          <t>3 Months Ended</t>
        </is>
      </c>
      <c r="C1" s="2" t="inlineStr">
        <is>
          <t>9 Months Ended</t>
        </is>
      </c>
    </row>
    <row r="2">
      <c r="B2" s="2" t="inlineStr">
        <is>
          <t>Sep. 30, 2022</t>
        </is>
      </c>
      <c r="C2" s="2" t="inlineStr">
        <is>
          <t>Sep. 30, 2022</t>
        </is>
      </c>
    </row>
    <row r="3">
      <c r="A3" s="3" t="inlineStr">
        <is>
          <t>Assets Net [Abstract]</t>
        </is>
      </c>
      <c r="B3" s="4" t="inlineStr">
        <is>
          <t xml:space="preserve"> </t>
        </is>
      </c>
      <c r="C3" s="4" t="inlineStr">
        <is>
          <t xml:space="preserve"> </t>
        </is>
      </c>
    </row>
    <row r="4">
      <c r="A4" s="4" t="inlineStr">
        <is>
          <t>Gross Proceeds</t>
        </is>
      </c>
      <c r="B4" s="6" t="n">
        <v>10744</v>
      </c>
      <c r="C4" s="6" t="n">
        <v>13000</v>
      </c>
    </row>
    <row r="5">
      <c r="A5" s="4" t="inlineStr">
        <is>
          <t>Underwriting/Offering Expenses</t>
        </is>
      </c>
      <c r="B5" s="5" t="n">
        <v>-184</v>
      </c>
      <c r="C5" s="5" t="n">
        <v>-648</v>
      </c>
    </row>
    <row r="6">
      <c r="A6" s="4" t="inlineStr">
        <is>
          <t>Net Proceeds</t>
        </is>
      </c>
      <c r="B6" s="6" t="n">
        <v>10560</v>
      </c>
      <c r="C6" s="6" t="n">
        <v>12352</v>
      </c>
    </row>
    <row r="7">
      <c r="A7" s="4" t="inlineStr">
        <is>
          <t>Number of Shares Issued</t>
        </is>
      </c>
      <c r="B7" s="5" t="n">
        <v>616975</v>
      </c>
      <c r="C7" s="5" t="n">
        <v>741107</v>
      </c>
    </row>
    <row r="8">
      <c r="A8" s="4" t="inlineStr">
        <is>
          <t>Average Sales Price per Share</t>
        </is>
      </c>
      <c r="B8" s="7" t="n">
        <v>17.41</v>
      </c>
      <c r="C8" s="7" t="n">
        <v>17.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Net Assets - Schedule of Distributions Declared on Common Stock (Details) - $ / shares</t>
        </is>
      </c>
      <c r="C1" s="2" t="inlineStr">
        <is>
          <t>9 Months Ended</t>
        </is>
      </c>
    </row>
    <row r="2">
      <c r="C2" s="2" t="inlineStr">
        <is>
          <t>Sep. 30, 2022</t>
        </is>
      </c>
      <c r="D2" s="2" t="inlineStr">
        <is>
          <t>Sep. 30, 2021</t>
        </is>
      </c>
    </row>
    <row r="3">
      <c r="A3" s="4" t="inlineStr">
        <is>
          <t>February 23, 2022</t>
        </is>
      </c>
      <c r="C3" s="4" t="inlineStr">
        <is>
          <t xml:space="preserve"> </t>
        </is>
      </c>
      <c r="D3" s="4" t="inlineStr">
        <is>
          <t xml:space="preserve"> </t>
        </is>
      </c>
    </row>
    <row r="4">
      <c r="A4" s="3" t="inlineStr">
        <is>
          <t>Class Of Stock [Line Items]</t>
        </is>
      </c>
      <c r="C4" s="4" t="inlineStr">
        <is>
          <t xml:space="preserve"> </t>
        </is>
      </c>
      <c r="D4" s="4" t="inlineStr">
        <is>
          <t xml:space="preserve"> </t>
        </is>
      </c>
    </row>
    <row r="5">
      <c r="A5" s="4" t="inlineStr">
        <is>
          <t>Date Declared</t>
        </is>
      </c>
      <c r="C5" s="4" t="inlineStr">
        <is>
          <t>Feb. 23,  2022</t>
        </is>
      </c>
      <c r="D5" s="4" t="inlineStr">
        <is>
          <t xml:space="preserve"> </t>
        </is>
      </c>
    </row>
    <row r="6">
      <c r="A6" s="4" t="inlineStr">
        <is>
          <t>Record Date</t>
        </is>
      </c>
      <c r="C6" s="4" t="inlineStr">
        <is>
          <t>Mar. 31,  2022</t>
        </is>
      </c>
      <c r="D6" s="4" t="inlineStr">
        <is>
          <t xml:space="preserve"> </t>
        </is>
      </c>
    </row>
    <row r="7">
      <c r="A7" s="4" t="inlineStr">
        <is>
          <t>Payment Date</t>
        </is>
      </c>
      <c r="C7" s="4" t="inlineStr">
        <is>
          <t>Apr. 27,  2022</t>
        </is>
      </c>
      <c r="D7" s="4" t="inlineStr">
        <is>
          <t xml:space="preserve"> </t>
        </is>
      </c>
    </row>
    <row r="8">
      <c r="A8" s="4" t="inlineStr">
        <is>
          <t>Amount Per Share</t>
        </is>
      </c>
      <c r="C8" s="7" t="n">
        <v>0.45</v>
      </c>
      <c r="D8" s="4" t="inlineStr">
        <is>
          <t xml:space="preserve"> </t>
        </is>
      </c>
    </row>
    <row r="9">
      <c r="A9" s="4" t="inlineStr">
        <is>
          <t>Shares</t>
        </is>
      </c>
      <c r="C9" s="5" t="n">
        <v>65180</v>
      </c>
      <c r="D9" s="4" t="inlineStr">
        <is>
          <t xml:space="preserve"> </t>
        </is>
      </c>
    </row>
    <row r="10">
      <c r="A10" s="4" t="inlineStr">
        <is>
          <t>May 3, 2022</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Date Declared</t>
        </is>
      </c>
      <c r="C12" s="4" t="inlineStr">
        <is>
          <t>May  03,  2022</t>
        </is>
      </c>
      <c r="D12" s="4" t="inlineStr">
        <is>
          <t xml:space="preserve"> </t>
        </is>
      </c>
    </row>
    <row r="13">
      <c r="A13" s="4" t="inlineStr">
        <is>
          <t>Record Date</t>
        </is>
      </c>
      <c r="C13" s="4" t="inlineStr">
        <is>
          <t>Jun. 30,  2022</t>
        </is>
      </c>
      <c r="D13" s="4" t="inlineStr">
        <is>
          <t xml:space="preserve"> </t>
        </is>
      </c>
    </row>
    <row r="14">
      <c r="A14" s="4" t="inlineStr">
        <is>
          <t>Payment Date</t>
        </is>
      </c>
      <c r="C14" s="4" t="inlineStr">
        <is>
          <t>Jul. 27,  2022</t>
        </is>
      </c>
      <c r="D14" s="4" t="inlineStr">
        <is>
          <t xml:space="preserve"> </t>
        </is>
      </c>
    </row>
    <row r="15">
      <c r="A15" s="4" t="inlineStr">
        <is>
          <t>Amount Per Share</t>
        </is>
      </c>
      <c r="C15" s="7" t="n">
        <v>0.45</v>
      </c>
      <c r="D15" s="4" t="inlineStr">
        <is>
          <t xml:space="preserve"> </t>
        </is>
      </c>
    </row>
    <row r="16">
      <c r="A16" s="4" t="inlineStr">
        <is>
          <t>Shares</t>
        </is>
      </c>
      <c r="C16" s="5" t="n">
        <v>86741</v>
      </c>
      <c r="D16" s="4" t="inlineStr">
        <is>
          <t xml:space="preserve"> </t>
        </is>
      </c>
    </row>
    <row r="17">
      <c r="A17" s="4" t="inlineStr">
        <is>
          <t>August 3, 2022</t>
        </is>
      </c>
      <c r="C17" s="4" t="inlineStr">
        <is>
          <t xml:space="preserve"> </t>
        </is>
      </c>
      <c r="D17" s="4" t="inlineStr">
        <is>
          <t xml:space="preserve"> </t>
        </is>
      </c>
    </row>
    <row r="18">
      <c r="A18" s="3" t="inlineStr">
        <is>
          <t>Class Of Stock [Line Items]</t>
        </is>
      </c>
      <c r="C18" s="4" t="inlineStr">
        <is>
          <t xml:space="preserve"> </t>
        </is>
      </c>
      <c r="D18" s="4" t="inlineStr">
        <is>
          <t xml:space="preserve"> </t>
        </is>
      </c>
    </row>
    <row r="19">
      <c r="A19" s="4" t="inlineStr">
        <is>
          <t>Date Declared</t>
        </is>
      </c>
      <c r="C19" s="4" t="inlineStr">
        <is>
          <t>Aug.  03,  2022</t>
        </is>
      </c>
      <c r="D19" s="4" t="inlineStr">
        <is>
          <t xml:space="preserve"> </t>
        </is>
      </c>
    </row>
    <row r="20">
      <c r="A20" s="4" t="inlineStr">
        <is>
          <t>Record Date</t>
        </is>
      </c>
      <c r="C20" s="4" t="inlineStr">
        <is>
          <t>Sep. 30,  2022</t>
        </is>
      </c>
      <c r="D20" s="4" t="inlineStr">
        <is>
          <t xml:space="preserve"> </t>
        </is>
      </c>
    </row>
    <row r="21">
      <c r="A21" s="4" t="inlineStr">
        <is>
          <t>Payment Date</t>
        </is>
      </c>
      <c r="C21" s="4" t="inlineStr">
        <is>
          <t>Oct. 27,  2022</t>
        </is>
      </c>
      <c r="D21" s="4" t="inlineStr">
        <is>
          <t xml:space="preserve"> </t>
        </is>
      </c>
    </row>
    <row r="22">
      <c r="A22" s="4" t="inlineStr">
        <is>
          <t>Amount Per Share</t>
        </is>
      </c>
      <c r="B22" s="4" t="inlineStr">
        <is>
          <t>[1]</t>
        </is>
      </c>
      <c r="C22" s="7" t="n">
        <v>0.45</v>
      </c>
      <c r="D22" s="4" t="inlineStr">
        <is>
          <t xml:space="preserve"> </t>
        </is>
      </c>
    </row>
    <row r="23">
      <c r="A23" s="4" t="inlineStr">
        <is>
          <t>Shares</t>
        </is>
      </c>
      <c r="B23" s="4" t="inlineStr">
        <is>
          <t>[2]</t>
        </is>
      </c>
      <c r="C23" s="5" t="n">
        <v>98756</v>
      </c>
      <c r="D23" s="4" t="inlineStr">
        <is>
          <t xml:space="preserve"> </t>
        </is>
      </c>
    </row>
    <row r="24">
      <c r="A24" s="4" t="inlineStr">
        <is>
          <t>November 4, 2020 (special)</t>
        </is>
      </c>
      <c r="C24" s="4" t="inlineStr">
        <is>
          <t xml:space="preserve"> </t>
        </is>
      </c>
      <c r="D24" s="4" t="inlineStr">
        <is>
          <t xml:space="preserve"> </t>
        </is>
      </c>
    </row>
    <row r="25">
      <c r="A25" s="3" t="inlineStr">
        <is>
          <t>Class Of Stock [Line Items]</t>
        </is>
      </c>
      <c r="C25" s="4" t="inlineStr">
        <is>
          <t xml:space="preserve"> </t>
        </is>
      </c>
      <c r="D25" s="4" t="inlineStr">
        <is>
          <t xml:space="preserve"> </t>
        </is>
      </c>
    </row>
    <row r="26">
      <c r="A26" s="4" t="inlineStr">
        <is>
          <t>Date Declared</t>
        </is>
      </c>
      <c r="C26" s="4" t="inlineStr">
        <is>
          <t xml:space="preserve"> </t>
        </is>
      </c>
      <c r="D26" s="4" t="inlineStr">
        <is>
          <t>Nov.  04,  2020</t>
        </is>
      </c>
    </row>
    <row r="27">
      <c r="A27" s="4" t="inlineStr">
        <is>
          <t>Record Date</t>
        </is>
      </c>
      <c r="C27" s="4" t="inlineStr">
        <is>
          <t xml:space="preserve"> </t>
        </is>
      </c>
      <c r="D27" s="4" t="inlineStr">
        <is>
          <t>Feb. 15,  2021</t>
        </is>
      </c>
    </row>
    <row r="28">
      <c r="A28" s="4" t="inlineStr">
        <is>
          <t>Payment Date</t>
        </is>
      </c>
      <c r="C28" s="4" t="inlineStr">
        <is>
          <t xml:space="preserve"> </t>
        </is>
      </c>
      <c r="D28" s="4" t="inlineStr">
        <is>
          <t>Mar. 15,  2021</t>
        </is>
      </c>
    </row>
    <row r="29">
      <c r="A29" s="4" t="inlineStr">
        <is>
          <t>Amount Per Share</t>
        </is>
      </c>
      <c r="C29" s="4" t="inlineStr">
        <is>
          <t xml:space="preserve"> </t>
        </is>
      </c>
      <c r="D29" s="7" t="n">
        <v>0.05</v>
      </c>
    </row>
    <row r="30">
      <c r="A30" s="4" t="inlineStr">
        <is>
          <t>Shares</t>
        </is>
      </c>
      <c r="C30" s="4" t="inlineStr">
        <is>
          <t xml:space="preserve"> </t>
        </is>
      </c>
      <c r="D30" s="5" t="n">
        <v>6849</v>
      </c>
    </row>
    <row r="31">
      <c r="A31" s="4" t="inlineStr">
        <is>
          <t>February 24, 2021</t>
        </is>
      </c>
      <c r="C31" s="4" t="inlineStr">
        <is>
          <t xml:space="preserve"> </t>
        </is>
      </c>
      <c r="D31" s="4" t="inlineStr">
        <is>
          <t xml:space="preserve"> </t>
        </is>
      </c>
    </row>
    <row r="32">
      <c r="A32" s="3" t="inlineStr">
        <is>
          <t>Class Of Stock [Line Items]</t>
        </is>
      </c>
      <c r="C32" s="4" t="inlineStr">
        <is>
          <t xml:space="preserve"> </t>
        </is>
      </c>
      <c r="D32" s="4" t="inlineStr">
        <is>
          <t xml:space="preserve"> </t>
        </is>
      </c>
    </row>
    <row r="33">
      <c r="A33" s="4" t="inlineStr">
        <is>
          <t>Date Declared</t>
        </is>
      </c>
      <c r="C33" s="4" t="inlineStr">
        <is>
          <t xml:space="preserve"> </t>
        </is>
      </c>
      <c r="D33" s="4" t="inlineStr">
        <is>
          <t>Feb. 24,  2021</t>
        </is>
      </c>
    </row>
    <row r="34">
      <c r="A34" s="4" t="inlineStr">
        <is>
          <t>Record Date</t>
        </is>
      </c>
      <c r="C34" s="4" t="inlineStr">
        <is>
          <t xml:space="preserve"> </t>
        </is>
      </c>
      <c r="D34" s="4" t="inlineStr">
        <is>
          <t>Mar. 31,  2021</t>
        </is>
      </c>
    </row>
    <row r="35">
      <c r="A35" s="4" t="inlineStr">
        <is>
          <t>Payment Date</t>
        </is>
      </c>
      <c r="C35" s="4" t="inlineStr">
        <is>
          <t xml:space="preserve"> </t>
        </is>
      </c>
      <c r="D35" s="4" t="inlineStr">
        <is>
          <t>Apr. 27,  2021</t>
        </is>
      </c>
    </row>
    <row r="36">
      <c r="A36" s="4" t="inlineStr">
        <is>
          <t>Amount Per Share</t>
        </is>
      </c>
      <c r="C36" s="4" t="inlineStr">
        <is>
          <t xml:space="preserve"> </t>
        </is>
      </c>
      <c r="D36" s="7" t="n">
        <v>0.45</v>
      </c>
    </row>
    <row r="37">
      <c r="A37" s="4" t="inlineStr">
        <is>
          <t>Shares</t>
        </is>
      </c>
      <c r="C37" s="4" t="inlineStr">
        <is>
          <t xml:space="preserve"> </t>
        </is>
      </c>
      <c r="D37" s="5" t="n">
        <v>68092</v>
      </c>
    </row>
    <row r="38">
      <c r="A38" s="4" t="inlineStr">
        <is>
          <t>November 4, 2020 (special)</t>
        </is>
      </c>
      <c r="C38" s="4" t="inlineStr">
        <is>
          <t xml:space="preserve"> </t>
        </is>
      </c>
      <c r="D38" s="4" t="inlineStr">
        <is>
          <t xml:space="preserve"> </t>
        </is>
      </c>
    </row>
    <row r="39">
      <c r="A39" s="3" t="inlineStr">
        <is>
          <t>Class Of Stock [Line Items]</t>
        </is>
      </c>
      <c r="C39" s="4" t="inlineStr">
        <is>
          <t xml:space="preserve"> </t>
        </is>
      </c>
      <c r="D39" s="4" t="inlineStr">
        <is>
          <t xml:space="preserve"> </t>
        </is>
      </c>
    </row>
    <row r="40">
      <c r="A40" s="4" t="inlineStr">
        <is>
          <t>Date Declared</t>
        </is>
      </c>
      <c r="C40" s="4" t="inlineStr">
        <is>
          <t xml:space="preserve"> </t>
        </is>
      </c>
      <c r="D40" s="4" t="inlineStr">
        <is>
          <t>Nov.  04,  2020</t>
        </is>
      </c>
    </row>
    <row r="41">
      <c r="A41" s="4" t="inlineStr">
        <is>
          <t>Record Date</t>
        </is>
      </c>
      <c r="C41" s="4" t="inlineStr">
        <is>
          <t xml:space="preserve"> </t>
        </is>
      </c>
      <c r="D41" s="4" t="inlineStr">
        <is>
          <t>May 14,  2021</t>
        </is>
      </c>
    </row>
    <row r="42">
      <c r="A42" s="4" t="inlineStr">
        <is>
          <t>Payment Date</t>
        </is>
      </c>
      <c r="C42" s="4" t="inlineStr">
        <is>
          <t xml:space="preserve"> </t>
        </is>
      </c>
      <c r="D42" s="4" t="inlineStr">
        <is>
          <t>Jun. 15,  2021</t>
        </is>
      </c>
    </row>
    <row r="43">
      <c r="A43" s="4" t="inlineStr">
        <is>
          <t>Amount Per Share</t>
        </is>
      </c>
      <c r="C43" s="4" t="inlineStr">
        <is>
          <t xml:space="preserve"> </t>
        </is>
      </c>
      <c r="D43" s="7" t="n">
        <v>0.05</v>
      </c>
    </row>
    <row r="44">
      <c r="A44" s="4" t="inlineStr">
        <is>
          <t>Shares</t>
        </is>
      </c>
      <c r="C44" s="4" t="inlineStr">
        <is>
          <t xml:space="preserve"> </t>
        </is>
      </c>
      <c r="D44" s="5" t="n">
        <v>8852</v>
      </c>
    </row>
    <row r="45">
      <c r="A45" s="4" t="inlineStr">
        <is>
          <t>May 4, 2021</t>
        </is>
      </c>
      <c r="C45" s="4" t="inlineStr">
        <is>
          <t xml:space="preserve"> </t>
        </is>
      </c>
      <c r="D45" s="4" t="inlineStr">
        <is>
          <t xml:space="preserve"> </t>
        </is>
      </c>
    </row>
    <row r="46">
      <c r="A46" s="3" t="inlineStr">
        <is>
          <t>Class Of Stock [Line Items]</t>
        </is>
      </c>
      <c r="C46" s="4" t="inlineStr">
        <is>
          <t xml:space="preserve"> </t>
        </is>
      </c>
      <c r="D46" s="4" t="inlineStr">
        <is>
          <t xml:space="preserve"> </t>
        </is>
      </c>
    </row>
    <row r="47">
      <c r="A47" s="4" t="inlineStr">
        <is>
          <t>Date Declared</t>
        </is>
      </c>
      <c r="C47" s="4" t="inlineStr">
        <is>
          <t xml:space="preserve"> </t>
        </is>
      </c>
      <c r="D47" s="4" t="inlineStr">
        <is>
          <t>May  04,  2021</t>
        </is>
      </c>
    </row>
    <row r="48">
      <c r="A48" s="4" t="inlineStr">
        <is>
          <t>Record Date</t>
        </is>
      </c>
      <c r="C48" s="4" t="inlineStr">
        <is>
          <t xml:space="preserve"> </t>
        </is>
      </c>
      <c r="D48" s="4" t="inlineStr">
        <is>
          <t>Jun. 30,  2021</t>
        </is>
      </c>
    </row>
    <row r="49">
      <c r="A49" s="4" t="inlineStr">
        <is>
          <t>Payment Date</t>
        </is>
      </c>
      <c r="C49" s="4" t="inlineStr">
        <is>
          <t xml:space="preserve"> </t>
        </is>
      </c>
      <c r="D49" s="4" t="inlineStr">
        <is>
          <t>Jul. 27,  2021</t>
        </is>
      </c>
    </row>
    <row r="50">
      <c r="A50" s="4" t="inlineStr">
        <is>
          <t>Amount Per Share</t>
        </is>
      </c>
      <c r="C50" s="4" t="inlineStr">
        <is>
          <t xml:space="preserve"> </t>
        </is>
      </c>
      <c r="D50" s="7" t="n">
        <v>0.45</v>
      </c>
    </row>
    <row r="51">
      <c r="A51" s="4" t="inlineStr">
        <is>
          <t>Shares</t>
        </is>
      </c>
      <c r="C51" s="4" t="inlineStr">
        <is>
          <t xml:space="preserve"> </t>
        </is>
      </c>
      <c r="D51" s="5" t="n">
        <v>69917</v>
      </c>
    </row>
    <row r="52">
      <c r="A52" s="4" t="inlineStr">
        <is>
          <t>November 4, 2020 (special)</t>
        </is>
      </c>
      <c r="C52" s="4" t="inlineStr">
        <is>
          <t xml:space="preserve"> </t>
        </is>
      </c>
      <c r="D52" s="4" t="inlineStr">
        <is>
          <t xml:space="preserve"> </t>
        </is>
      </c>
    </row>
    <row r="53">
      <c r="A53" s="3" t="inlineStr">
        <is>
          <t>Class Of Stock [Line Items]</t>
        </is>
      </c>
      <c r="C53" s="4" t="inlineStr">
        <is>
          <t xml:space="preserve"> </t>
        </is>
      </c>
      <c r="D53" s="4" t="inlineStr">
        <is>
          <t xml:space="preserve"> </t>
        </is>
      </c>
    </row>
    <row r="54">
      <c r="A54" s="4" t="inlineStr">
        <is>
          <t>Date Declared</t>
        </is>
      </c>
      <c r="C54" s="4" t="inlineStr">
        <is>
          <t xml:space="preserve"> </t>
        </is>
      </c>
      <c r="D54" s="4" t="inlineStr">
        <is>
          <t>Nov.  04,  2020</t>
        </is>
      </c>
    </row>
    <row r="55">
      <c r="A55" s="4" t="inlineStr">
        <is>
          <t>Record Date</t>
        </is>
      </c>
      <c r="C55" s="4" t="inlineStr">
        <is>
          <t xml:space="preserve"> </t>
        </is>
      </c>
      <c r="D55" s="4" t="inlineStr">
        <is>
          <t>Aug. 16,  2021</t>
        </is>
      </c>
    </row>
    <row r="56">
      <c r="A56" s="4" t="inlineStr">
        <is>
          <t>Payment Date</t>
        </is>
      </c>
      <c r="C56" s="4" t="inlineStr">
        <is>
          <t xml:space="preserve"> </t>
        </is>
      </c>
      <c r="D56" s="4" t="inlineStr">
        <is>
          <t>Sep. 15,  2021</t>
        </is>
      </c>
    </row>
    <row r="57">
      <c r="A57" s="4" t="inlineStr">
        <is>
          <t>Amount Per Share</t>
        </is>
      </c>
      <c r="C57" s="4" t="inlineStr">
        <is>
          <t xml:space="preserve"> </t>
        </is>
      </c>
      <c r="D57" s="7" t="n">
        <v>0.05</v>
      </c>
    </row>
    <row r="58">
      <c r="A58" s="4" t="inlineStr">
        <is>
          <t>Shares</t>
        </is>
      </c>
      <c r="C58" s="4" t="inlineStr">
        <is>
          <t xml:space="preserve"> </t>
        </is>
      </c>
      <c r="D58" s="5" t="n">
        <v>7717</v>
      </c>
    </row>
    <row r="59">
      <c r="A59" s="4" t="inlineStr">
        <is>
          <t>August 5, 2021</t>
        </is>
      </c>
      <c r="C59" s="4" t="inlineStr">
        <is>
          <t xml:space="preserve"> </t>
        </is>
      </c>
      <c r="D59" s="4" t="inlineStr">
        <is>
          <t xml:space="preserve"> </t>
        </is>
      </c>
    </row>
    <row r="60">
      <c r="A60" s="3" t="inlineStr">
        <is>
          <t>Class Of Stock [Line Items]</t>
        </is>
      </c>
      <c r="C60" s="4" t="inlineStr">
        <is>
          <t xml:space="preserve"> </t>
        </is>
      </c>
      <c r="D60" s="4" t="inlineStr">
        <is>
          <t xml:space="preserve"> </t>
        </is>
      </c>
    </row>
    <row r="61">
      <c r="A61" s="4" t="inlineStr">
        <is>
          <t>Date Declared</t>
        </is>
      </c>
      <c r="C61" s="4" t="inlineStr">
        <is>
          <t xml:space="preserve"> </t>
        </is>
      </c>
      <c r="D61" s="4" t="inlineStr">
        <is>
          <t>Aug.  05,  2021</t>
        </is>
      </c>
    </row>
    <row r="62">
      <c r="A62" s="4" t="inlineStr">
        <is>
          <t>Record Date</t>
        </is>
      </c>
      <c r="C62" s="4" t="inlineStr">
        <is>
          <t xml:space="preserve"> </t>
        </is>
      </c>
      <c r="D62" s="4" t="inlineStr">
        <is>
          <t>Sep. 30,  2021</t>
        </is>
      </c>
    </row>
    <row r="63">
      <c r="A63" s="4" t="inlineStr">
        <is>
          <t>Payment Date</t>
        </is>
      </c>
      <c r="C63" s="4" t="inlineStr">
        <is>
          <t xml:space="preserve"> </t>
        </is>
      </c>
      <c r="D63" s="4" t="inlineStr">
        <is>
          <t>Oct. 27,  2021</t>
        </is>
      </c>
    </row>
    <row r="64">
      <c r="A64" s="4" t="inlineStr">
        <is>
          <t>Amount Per Share</t>
        </is>
      </c>
      <c r="C64" s="4" t="inlineStr">
        <is>
          <t xml:space="preserve"> </t>
        </is>
      </c>
      <c r="D64" s="7" t="n">
        <v>0.45</v>
      </c>
    </row>
    <row r="65">
      <c r="A65" s="4" t="inlineStr">
        <is>
          <t>Shares</t>
        </is>
      </c>
      <c r="C65" s="4" t="inlineStr">
        <is>
          <t xml:space="preserve"> </t>
        </is>
      </c>
      <c r="D65" s="5" t="n">
        <v>65213</v>
      </c>
    </row>
    <row r="66"/>
    <row r="67">
      <c r="A67" s="4" t="inlineStr">
        <is>
          <t>[1] $ 0.29 is considered capital gain distribution. In accordance with the Company’s dividend reinvestment plan, shares were purchased in the open market.</t>
        </is>
      </c>
    </row>
  </sheetData>
  <mergeCells count="4">
    <mergeCell ref="A1:B2"/>
    <mergeCell ref="C1:D1"/>
    <mergeCell ref="A66:C66"/>
    <mergeCell ref="A67:C6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Assets - Schedule of Distributions Declared on Common Stock (Parenthetical) (Details)</t>
        </is>
      </c>
      <c r="B1" s="2" t="inlineStr">
        <is>
          <t>Sep. 30, 2022 $ / shares</t>
        </is>
      </c>
    </row>
    <row r="2">
      <c r="A2" s="4" t="inlineStr">
        <is>
          <t>August 3, 2022</t>
        </is>
      </c>
      <c r="B2" s="4" t="inlineStr">
        <is>
          <t xml:space="preserve"> </t>
        </is>
      </c>
    </row>
    <row r="3">
      <c r="A3" s="3" t="inlineStr">
        <is>
          <t>Class Of Stock [Line Items]</t>
        </is>
      </c>
      <c r="B3" s="4" t="inlineStr">
        <is>
          <t xml:space="preserve"> </t>
        </is>
      </c>
    </row>
    <row r="4">
      <c r="A4" s="4" t="inlineStr">
        <is>
          <t>Capital gain distribution amount per share</t>
        </is>
      </c>
      <c r="B4" s="7" t="n">
        <v>0.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Earning Per Unit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from operations</t>
        </is>
      </c>
      <c r="B4" s="6" t="n">
        <v>-7500</v>
      </c>
      <c r="C4" s="6" t="n">
        <v>38033</v>
      </c>
      <c r="D4" s="6" t="n">
        <v>51335</v>
      </c>
      <c r="E4" s="6" t="n">
        <v>153473</v>
      </c>
    </row>
    <row r="5">
      <c r="A5" s="4" t="inlineStr">
        <is>
          <t>Weighted average shares outstanding, basic</t>
        </is>
      </c>
      <c r="B5" s="5" t="n">
        <v>102367005</v>
      </c>
      <c r="C5" s="5" t="n">
        <v>101727464</v>
      </c>
      <c r="D5" s="5" t="n">
        <v>102069593</v>
      </c>
      <c r="E5" s="5" t="n">
        <v>101654241</v>
      </c>
    </row>
    <row r="6">
      <c r="A6" s="4" t="inlineStr">
        <is>
          <t>Weighted average shares outstanding, diluted</t>
        </is>
      </c>
      <c r="B6" s="5" t="n">
        <v>102367005</v>
      </c>
      <c r="C6" s="5" t="n">
        <v>101727464</v>
      </c>
      <c r="D6" s="5" t="n">
        <v>102069593</v>
      </c>
      <c r="E6" s="5" t="n">
        <v>101654241</v>
      </c>
    </row>
    <row r="7">
      <c r="A7" s="4" t="inlineStr">
        <is>
          <t>Basic earnings (loss) per share</t>
        </is>
      </c>
      <c r="B7" s="7" t="n">
        <v>-0.07000000000000001</v>
      </c>
      <c r="C7" s="7" t="n">
        <v>0.37</v>
      </c>
      <c r="D7" s="7" t="n">
        <v>0.5</v>
      </c>
      <c r="E7" s="7" t="n">
        <v>1.51</v>
      </c>
    </row>
    <row r="8">
      <c r="A8" s="4" t="inlineStr">
        <is>
          <t>Diluted earnings (loss) per share</t>
        </is>
      </c>
      <c r="B8" s="7" t="n">
        <v>-0.07000000000000001</v>
      </c>
      <c r="C8" s="7" t="n">
        <v>0.37</v>
      </c>
      <c r="D8" s="7" t="n">
        <v>0.5</v>
      </c>
      <c r="E8" s="7" t="n">
        <v>1.5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of the Company (Details) - USD ($) $ / shares in Units, $ in Thousands</t>
        </is>
      </c>
      <c r="C1" s="2" t="inlineStr">
        <is>
          <t>9 Months Ended</t>
        </is>
      </c>
    </row>
    <row r="2">
      <c r="C2" s="2" t="inlineStr">
        <is>
          <t>Sep. 30, 2022</t>
        </is>
      </c>
      <c r="D2" s="2" t="inlineStr">
        <is>
          <t>Sep. 30, 2021</t>
        </is>
      </c>
    </row>
    <row r="3">
      <c r="A3" s="3" t="inlineStr">
        <is>
          <t>Per Share Data:</t>
        </is>
      </c>
      <c r="C3" s="4" t="inlineStr">
        <is>
          <t xml:space="preserve"> </t>
        </is>
      </c>
      <c r="D3" s="4" t="inlineStr">
        <is>
          <t xml:space="preserve"> </t>
        </is>
      </c>
    </row>
    <row r="4">
      <c r="A4" s="4" t="inlineStr">
        <is>
          <t>NAV, beginning of period</t>
        </is>
      </c>
      <c r="B4" s="4" t="inlineStr">
        <is>
          <t>[1]</t>
        </is>
      </c>
      <c r="C4" s="7" t="n">
        <v>15.86</v>
      </c>
      <c r="D4" s="7" t="n">
        <v>15.91</v>
      </c>
    </row>
    <row r="5">
      <c r="A5" s="4" t="inlineStr">
        <is>
          <t>Net investment income</t>
        </is>
      </c>
      <c r="B5" s="4" t="inlineStr">
        <is>
          <t>[1]</t>
        </is>
      </c>
      <c r="C5" s="9" t="n">
        <v>1.58</v>
      </c>
      <c r="D5" s="9" t="n">
        <v>1.77</v>
      </c>
    </row>
    <row r="6">
      <c r="A6" s="4" t="inlineStr">
        <is>
          <t>Net realized and unrealized gains (losses)</t>
        </is>
      </c>
      <c r="B6" s="4" t="inlineStr">
        <is>
          <t>[1],[2]</t>
        </is>
      </c>
      <c r="C6" s="9" t="n">
        <v>-1.19</v>
      </c>
      <c r="D6" s="9" t="n">
        <v>-0.26</v>
      </c>
    </row>
    <row r="7">
      <c r="A7" s="4" t="inlineStr">
        <is>
          <t>Net increase in net assets from operations</t>
        </is>
      </c>
      <c r="B7" s="4" t="inlineStr">
        <is>
          <t>[1]</t>
        </is>
      </c>
      <c r="C7" s="9" t="n">
        <v>0.39</v>
      </c>
      <c r="D7" s="9" t="n">
        <v>1.51</v>
      </c>
    </row>
    <row r="8">
      <c r="A8" s="4" t="inlineStr">
        <is>
          <t>Issuance of common stock, net underwriting and offering costs</t>
        </is>
      </c>
      <c r="B8" s="4" t="inlineStr">
        <is>
          <t>[1]</t>
        </is>
      </c>
      <c r="C8" s="9" t="n">
        <v>0.12</v>
      </c>
      <c r="D8" s="4" t="inlineStr">
        <is>
          <t xml:space="preserve"> </t>
        </is>
      </c>
    </row>
    <row r="9">
      <c r="A9" s="4" t="inlineStr">
        <is>
          <t>Distributions declared</t>
        </is>
      </c>
      <c r="B9" s="4" t="inlineStr">
        <is>
          <t>[1]</t>
        </is>
      </c>
      <c r="C9" s="9" t="n">
        <v>-1.35</v>
      </c>
      <c r="D9" s="9" t="n">
        <v>-1.5</v>
      </c>
    </row>
    <row r="10">
      <c r="A10" s="4" t="inlineStr">
        <is>
          <t>Total increase (decrease) in net assets</t>
        </is>
      </c>
      <c r="B10" s="4" t="inlineStr">
        <is>
          <t>[1]</t>
        </is>
      </c>
      <c r="C10" s="9" t="n">
        <v>-0.84</v>
      </c>
      <c r="D10" s="9" t="n">
        <v>0.01</v>
      </c>
    </row>
    <row r="11">
      <c r="A11" s="4" t="inlineStr">
        <is>
          <t>NAV, end of period</t>
        </is>
      </c>
      <c r="B11" s="4" t="inlineStr">
        <is>
          <t>[1]</t>
        </is>
      </c>
      <c r="C11" s="9" t="n">
        <v>15.02</v>
      </c>
      <c r="D11" s="9" t="n">
        <v>15.92</v>
      </c>
    </row>
    <row r="12">
      <c r="A12" s="4" t="inlineStr">
        <is>
          <t>Market price, end of period</t>
        </is>
      </c>
      <c r="C12" s="7" t="n">
        <v>14.45</v>
      </c>
      <c r="D12" s="7" t="n">
        <v>18.35</v>
      </c>
    </row>
    <row r="13">
      <c r="A13" s="4" t="inlineStr">
        <is>
          <t>Shares outstanding, end of period</t>
        </is>
      </c>
      <c r="C13" s="5" t="n">
        <v>102778441</v>
      </c>
      <c r="D13" s="5" t="n">
        <v>101753598</v>
      </c>
    </row>
    <row r="14">
      <c r="A14" s="4" t="inlineStr">
        <is>
          <t>Weighted average shares outstanding</t>
        </is>
      </c>
      <c r="C14" s="5" t="n">
        <v>102069593</v>
      </c>
      <c r="D14" s="5" t="n">
        <v>101654241</v>
      </c>
    </row>
    <row r="15">
      <c r="A15" s="4" t="inlineStr">
        <is>
          <t>Total return based on NAV</t>
        </is>
      </c>
      <c r="B15" s="4" t="inlineStr">
        <is>
          <t>[3]</t>
        </is>
      </c>
      <c r="C15" s="11" t="n">
        <v>0.0261</v>
      </c>
      <c r="D15" s="11" t="n">
        <v>0.0847</v>
      </c>
    </row>
    <row r="16">
      <c r="A16" s="4" t="inlineStr">
        <is>
          <t>Total return based on market value</t>
        </is>
      </c>
      <c r="B16" s="4" t="inlineStr">
        <is>
          <t>[4]</t>
        </is>
      </c>
      <c r="C16" s="4" t="inlineStr">
        <is>
          <t>(18.28%)</t>
        </is>
      </c>
      <c r="D16" s="11" t="n">
        <v>0.0404</v>
      </c>
    </row>
    <row r="17">
      <c r="A17" s="3" t="inlineStr">
        <is>
          <t>Supplemental Data/Ratio:</t>
        </is>
      </c>
      <c r="C17" s="4" t="inlineStr">
        <is>
          <t xml:space="preserve"> </t>
        </is>
      </c>
      <c r="D17" s="4" t="inlineStr">
        <is>
          <t xml:space="preserve"> </t>
        </is>
      </c>
    </row>
    <row r="18">
      <c r="A18" s="4" t="inlineStr">
        <is>
          <t>Net assets, end of period</t>
        </is>
      </c>
      <c r="C18" s="6" t="n">
        <v>1543903</v>
      </c>
      <c r="D18" s="6" t="n">
        <v>1620089</v>
      </c>
    </row>
    <row r="19">
      <c r="A19" s="4" t="inlineStr">
        <is>
          <t>Ratio of net expenses to average net assets</t>
        </is>
      </c>
      <c r="B19" s="4" t="inlineStr">
        <is>
          <t>[5]</t>
        </is>
      </c>
      <c r="C19" s="11" t="n">
        <v>0.0756</v>
      </c>
      <c r="D19" s="11" t="n">
        <v>0.0684</v>
      </c>
    </row>
    <row r="20">
      <c r="A20" s="4" t="inlineStr">
        <is>
          <t>Ratio of net expenses before voluntary waivers to average net assets</t>
        </is>
      </c>
      <c r="B20" s="4" t="inlineStr">
        <is>
          <t>[5]</t>
        </is>
      </c>
      <c r="C20" s="11" t="n">
        <v>0.08550000000000001</v>
      </c>
      <c r="D20" s="11" t="n">
        <v>0.08459999999999999</v>
      </c>
    </row>
    <row r="21">
      <c r="A21" s="4" t="inlineStr">
        <is>
          <t>Ratio of net expenses (without incentive fees and interest and other debt expenses) to average net assets</t>
        </is>
      </c>
      <c r="B21" s="4" t="inlineStr">
        <is>
          <t>[5]</t>
        </is>
      </c>
      <c r="C21" s="11" t="n">
        <v>0.0299</v>
      </c>
      <c r="D21" s="11" t="n">
        <v>0.0249</v>
      </c>
    </row>
    <row r="22">
      <c r="A22" s="4" t="inlineStr">
        <is>
          <t>Ratio of interest and other debt expenses to average net assets</t>
        </is>
      </c>
      <c r="B22" s="4" t="inlineStr">
        <is>
          <t>[5]</t>
        </is>
      </c>
      <c r="C22" s="11" t="n">
        <v>0.0452</v>
      </c>
      <c r="D22" s="11" t="n">
        <v>0.0362</v>
      </c>
    </row>
    <row r="23">
      <c r="A23" s="4" t="inlineStr">
        <is>
          <t>Ratio of net incentive fees to average net assets</t>
        </is>
      </c>
      <c r="B23" s="4" t="inlineStr">
        <is>
          <t>[5]</t>
        </is>
      </c>
      <c r="C23" s="11" t="n">
        <v>0.0005</v>
      </c>
      <c r="D23" s="11" t="n">
        <v>0.0073</v>
      </c>
    </row>
    <row r="24">
      <c r="A24" s="4" t="inlineStr">
        <is>
          <t>Ratio of total expenses to average net assets</t>
        </is>
      </c>
      <c r="B24" s="4" t="inlineStr">
        <is>
          <t>[5]</t>
        </is>
      </c>
      <c r="C24" s="11" t="n">
        <v>0.08550000000000001</v>
      </c>
      <c r="D24" s="11" t="n">
        <v>0.0883</v>
      </c>
    </row>
    <row r="25">
      <c r="A25" s="4" t="inlineStr">
        <is>
          <t>Ratio of net investment income to average net assets</t>
        </is>
      </c>
      <c r="B25" s="4" t="inlineStr">
        <is>
          <t>[5]</t>
        </is>
      </c>
      <c r="C25" s="11" t="n">
        <v>0.1352</v>
      </c>
      <c r="D25" s="11" t="n">
        <v>0.1481</v>
      </c>
    </row>
    <row r="26">
      <c r="A26" s="4" t="inlineStr">
        <is>
          <t>Portfolio turnover</t>
        </is>
      </c>
      <c r="B26" s="4" t="inlineStr">
        <is>
          <t>[5]</t>
        </is>
      </c>
      <c r="C26" s="10" t="n">
        <v>0.15</v>
      </c>
      <c r="D26" s="10" t="n">
        <v>0.33</v>
      </c>
    </row>
    <row r="27"/>
    <row r="28">
      <c r="A28" s="4" t="inlineStr">
        <is>
          <t xml:space="preserve">[1] The per share data was derived by using the weighted average shares outstanding during the applicable period, except for distributions declared, which reflects the actual amount per share for the applicable period. The amount shown may not correspond for the period as it includes the effect of the timing of the distribution and the issuance of common stock. Calculated as the change in NAV per share during the respective periods, assuming dividends and distributions, if any, are reinvested in accordance with the Company’s dividend reinvestment plan. Calculated as the change in market value per share during the respective periods, assuming dividends and distributions, if any, are reinvested in accordance with the Company’s dividend reinvestment plan. Ratios are annualized. </t>
        </is>
      </c>
    </row>
  </sheetData>
  <mergeCells count="4">
    <mergeCell ref="A1:B2"/>
    <mergeCell ref="C1:D1"/>
    <mergeCell ref="A27:C27"/>
    <mergeCell ref="A28:C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5" customWidth="1" min="2" max="2"/>
  </cols>
  <sheetData>
    <row r="1">
      <c r="A1" s="1" t="inlineStr">
        <is>
          <t>Subsequent Events - Additional Information (Details) - Subsequent Events</t>
        </is>
      </c>
      <c r="B1" s="2" t="inlineStr">
        <is>
          <t>Nov. 02, 2022 $ / shares</t>
        </is>
      </c>
    </row>
    <row r="2">
      <c r="A2" s="3" t="inlineStr">
        <is>
          <t>Subsequent Event [Line Items]</t>
        </is>
      </c>
      <c r="B2" s="4" t="inlineStr">
        <is>
          <t xml:space="preserve"> </t>
        </is>
      </c>
    </row>
    <row r="3">
      <c r="A3" s="4" t="inlineStr">
        <is>
          <t>Quarterly distribution, declared date</t>
        </is>
      </c>
      <c r="B3" s="4" t="inlineStr">
        <is>
          <t>Nov.  02,  2022</t>
        </is>
      </c>
    </row>
    <row r="4">
      <c r="A4" s="4" t="inlineStr">
        <is>
          <t>Quarterly distribution, per share</t>
        </is>
      </c>
      <c r="B4" s="7" t="n">
        <v>0.45</v>
      </c>
    </row>
    <row r="5">
      <c r="A5" s="4" t="inlineStr">
        <is>
          <t>Quarterly distribution, payable date</t>
        </is>
      </c>
      <c r="B5" s="4" t="inlineStr">
        <is>
          <t>Jan. 27,  2023</t>
        </is>
      </c>
    </row>
    <row r="6">
      <c r="A6" s="4" t="inlineStr">
        <is>
          <t>Quarterly distribution, date of record</t>
        </is>
      </c>
      <c r="B6" s="4" t="inlineStr">
        <is>
          <t>Dec. 30,  202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3" customWidth="1" min="1" max="1"/>
    <col width="80" customWidth="1" min="2" max="2"/>
  </cols>
  <sheetData>
    <row r="1">
      <c r="A1" s="1" t="inlineStr">
        <is>
          <t>N-2 $ in Thousands</t>
        </is>
      </c>
      <c r="B1" s="2" t="inlineStr">
        <is>
          <t>9 Months Ended</t>
        </is>
      </c>
    </row>
    <row r="2">
      <c r="B2" s="2" t="inlineStr">
        <is>
          <t>Sep. 30, 2022 USD ($)</t>
        </is>
      </c>
    </row>
    <row r="3">
      <c r="A3" s="3" t="inlineStr">
        <is>
          <t>Cover [Abstract]</t>
        </is>
      </c>
      <c r="B3" s="4" t="inlineStr">
        <is>
          <t xml:space="preserve"> </t>
        </is>
      </c>
    </row>
    <row r="4">
      <c r="A4" s="4" t="inlineStr">
        <is>
          <t>Entity Central Index Key</t>
        </is>
      </c>
      <c r="B4" s="4" t="inlineStr">
        <is>
          <t>0001572694</t>
        </is>
      </c>
    </row>
    <row r="5">
      <c r="A5" s="4" t="inlineStr">
        <is>
          <t>Amendment Flag</t>
        </is>
      </c>
      <c r="B5" s="4" t="inlineStr">
        <is>
          <t>false</t>
        </is>
      </c>
    </row>
    <row r="6">
      <c r="A6" s="4" t="inlineStr">
        <is>
          <t>Securities Act File Number</t>
        </is>
      </c>
      <c r="B6" s="4" t="inlineStr">
        <is>
          <t>814-00998</t>
        </is>
      </c>
    </row>
    <row r="7">
      <c r="A7" s="4" t="inlineStr">
        <is>
          <t>Document Type</t>
        </is>
      </c>
      <c r="B7" s="4" t="inlineStr">
        <is>
          <t>10-Q</t>
        </is>
      </c>
    </row>
    <row r="8">
      <c r="A8" s="4" t="inlineStr">
        <is>
          <t>Entity Registrant Name</t>
        </is>
      </c>
      <c r="B8" s="4" t="inlineStr">
        <is>
          <t>Goldman Sachs BDC, Inc.</t>
        </is>
      </c>
    </row>
    <row r="9">
      <c r="A9" s="4" t="inlineStr">
        <is>
          <t>Entity Address, Address Line One</t>
        </is>
      </c>
      <c r="B9" s="4" t="inlineStr">
        <is>
          <t>200 West Street</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282</t>
        </is>
      </c>
    </row>
    <row r="13">
      <c r="A13" s="4" t="inlineStr">
        <is>
          <t>City Area Code</t>
        </is>
      </c>
      <c r="B13" s="4" t="inlineStr">
        <is>
          <t>212</t>
        </is>
      </c>
    </row>
    <row r="14">
      <c r="A14" s="4" t="inlineStr">
        <is>
          <t>Local Phone Number</t>
        </is>
      </c>
      <c r="B14" s="4" t="inlineStr">
        <is>
          <t>902-0300</t>
        </is>
      </c>
    </row>
    <row r="15">
      <c r="A15" s="4" t="inlineStr">
        <is>
          <t>Entity Emerging Growth Company</t>
        </is>
      </c>
      <c r="B15" s="4" t="inlineStr">
        <is>
          <t>false</t>
        </is>
      </c>
    </row>
    <row r="16">
      <c r="A16" s="3" t="inlineStr">
        <is>
          <t>General Description of Registrant [Abstract]</t>
        </is>
      </c>
      <c r="B16" s="4" t="inlineStr">
        <is>
          <t xml:space="preserve"> </t>
        </is>
      </c>
    </row>
    <row r="17">
      <c r="A17" s="4" t="inlineStr">
        <is>
          <t>Investment Objectives and Practices [Text Block]</t>
        </is>
      </c>
      <c r="B17" s="4" t="inlineStr">
        <is>
          <t xml:space="preserve">The Company’s investment objective is to generate current income and, to a lesser extent, capital appreciation primarily through direct originations of secured debt, including first lien debt, unitranche loans, including last-out portions of such loans, and second lien debt, and unsecured debt, including mezzanine debt, as well as through select equity investments. </t>
        </is>
      </c>
    </row>
    <row r="18">
      <c r="A18" s="4" t="inlineStr">
        <is>
          <t>Risk Factors [Table Text Block]</t>
        </is>
      </c>
      <c r="B18" s="4" t="inlineStr">
        <is>
          <t>Item 1A. Risk Factors. An investment in our securities involves a high degree of risk. Except as set forth below, there have been no material changes to the risk factors previously reported under Item 1A. “Risk Factors” of our annual report on Form 10-K for the year ended December 31, 2021, which was filed with the SEC on February 24, 2022. Additional risks and uncertainties not currently known to us or that we currently deem to be immaterial may materially affect our business, financial condition and/or operating results. Market Developments and General Business Environment The capital markets are currently in a period of disruption and economic uncertainty. Such market conditions have materially and adversely affected debt and equity capital markets, which have had, and may continue to have, a negative impact on our business and operations. The U.S. capital markets have experienced extreme disruption since the global outbreak of COVID-19. Such disruptions have been evidenced by volatility in global stock markets as a result of uncertainty regarding the COVID-19 pandemic, the fluctuating price of commodities such as oil, and Russia’s military invasion of Ukraine. Despite actions of the U.S. federal government and foreign governments, these events have contributed to worsening general economic conditions that are materially and adversely impacting broader financial and credit markets and reducing the availability of debt and equity capital for the market as a whole. These conditions could continue for a prolonged period of time or worsen in the future. Significant changes or volatility in the capital markets may negatively affect the valuations of our investments. While most of our investments are not publicly traded, applicable accounting standards require us to assume as part of our valuation process that our investments are sold in a principal market to market participants (even if we plan to hold an investment to maturity). Our valuations, and particularly valuations of private investments and private companies, are inherently uncertain, fluctuate over short periods of time and are often based on estimates, comparisons and qualitative evaluations of private information that may not reflect the full impact of the COVID-19 pandemic, Russia’s military invasion of Ukraine and measures taken in response thereto. Any public health emergency, including the COVID-19 pandemic or an outbreak of other existing or new epidemic diseases, or the threat thereof, and the resulting financial and economic market uncertainty could have a significant adverse impact on us and the fair value of our investments and our portfolio companies. Significant changes in the capital markets, such as disruptions in economic activity caused by the COVID-19 pandemic and Russia’s military invasion of Ukraine, have limited and could continue to limit our investment originations, limit our ability to grow and have a material negative impact on our and our portfolio companies’ operating results and the fair values of our debt and equity investments. Additionally, the recent disruption in economic activity caused by the COVID-19 pandemic and Russia’s military invasion of Ukraine has had, and may continue to have, a negative effect on the potential for liquidity events involving our investments. The illiquidity of our investments may make it difficult for us to sell such investments to access capital, if required. As a result, we could realize significantly less than the value at which we have recorded our investments if we were required to sell them to increase our liquidity. An inability on our part to raise incremental capital, and any required sale of all or a portion of our investments as a result, could have a material adverse effect on our business, financial condition or results of operations. Further, current market conditions may make it difficult to raise equity capital, extend the maturity of or refinance our existing indebtedness or obtain new indebtedness with similar terms and any failure to do so could have a material adverse effect on our business. The debt capital available to us in the future, if available at all, may bear a higher interest rate and may be available only on terms and conditions less favorable than those of our existing debt and such debt may need to be incurred in a rising interest rate environment. If we are unable to raise new debt or refinance our existing debt, then our equity investors will not benefit from the potential for increased returns on equity resulting from leverage, and we may be unable to make new commitments or to fund existing commitments to our portfolio companies. Any inability to extend the maturity of or refinance our existing debt, or to obtain new debt, could have a material adverse effect on our business, financial condition or results of operations. Political, social and economic uncertainty, including uncertainty related to the COVID-19 pandemic and Russia’s military invasion of Ukraine, create and exacerbate risks. The COVID-19 pandemic has created disruptions in supply chains and economic activity, contributed to labor difficulties and is having a particularly adverse impact on transportation, hospitality, tourism, entertainment and other industries, which may in the future adversely affect our financial condition, liquidity and results of operations. The extent to which the COVID-19 pandemic will negatively affect our financial condition, liquidity and results of operations will depend on future developments, including the emergence of new variants of COVID-19 and the effectiveness of vaccines and treatments over the long term and against new variants, which are highly uncertain and cannot be predicted. While financial markets have rebounded from the significant declines that occurred early in the pandemic and global economic conditions generally improved, certain of the circumstances that arose or became more pronounced after the onset of the COVID-19 pandemic have persisted, including (i) relatively weak consumer confidence; (ii) low levels of the federal funds rate and yields on U.S. Treasury securities which, at times, were near zero; (iii) ongoing heightened credit risk with regard to industries that have been most severely impacted by the pandemic, including, at times, oil and gas, gaming and lodging, and airlines; (iv) higher cyber security, information security and operational risks; and (v) interruptions in the supply chain that have adversely affected many businesses and have contributed to higher rates of inflation. Depending on the duration and severity of the pandemic going forward, as well as the effects of the pandemic on consumer and corporate confidence, the conditions noted above could continue for an extended period and other adverse developments may occur or reoccur, including (i) the decline in value and performance of us and our portfolio companies, (ii) the ability of our borrowers to continue to meet loan covenants or repay loans provided by us on a timely basis or at all, which may require us to restructure our investments or write down the value of our investments, (iii) our ability to comply with the covenants and other terms of our debt obligations and to repay such obligations, on a timely basis or at all, (iv) our ability to comply with certain regulatory requirements, such as asset coverage requirements under the Investment Company Act, (v) our ability to maintain our distributions at their current level or to pay them at all, or (vi) our ability to source, manage and divest investments and achieve our investment objectives, all of which could result in significant losses to us. We will also be negatively affected if the operations and effectiveness of any of our portfolio companies (or any of the key personnel or service providers of the foregoing) is compromised or if necessary or beneficial systems and processes are disrupted. See“—The capital markets are currently in a period of disruption and economic uncertainty. Such market conditions have materially and adversely affected debt and equity capital markets, which have had, and may continue to have, a negative impact on our business and operations.” In addition, disruptions in the capital markets caused by the COVID-19 pandemic have increased the spread between the yields realized on risk-free and higher risk securities, resulting in illiquidity in parts of the capital markets. These and future market disruptions and/or illiquidity can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could limit our investment originations, limit our ability to grow and have a material negative impact on our and our portfolio companies’ operating results and the fair values of our debt and equity investments. In addition, Russia’s invasion of Ukraine in February 2022 and corresponding events have had, and could continue to have, severe adverse effects on regional and global economic markets. Following Russia’s actions, various governments, including the United States, have issued broad-ranging economic sanctions against Russia, including, among other actions, a prohibition on doing business with certain Russian companies, large financial institutions, officials and oligarchs; a commitment by certain countries and the European Union to remove selected Russian banks from the Society for Worldwide Interbank Financial Telecommunications, the electronic banking network that connects banks globally; and restrictive measures to prevent the Russian Central Bank from undermining the impact of the sanctions. The duration of hostilities and the vast array of sanctions and related events (including cyberattacks and espionage) cannot be predicted. Those events present material uncertainty and risk with respect to markets globally, which pose potential adverse risks to us and the performance of our investments and operations. Any such market disruptions could affect our portfolio companies’ operations and, as a result, could have a material adverse effect on our business, financial condition and results of operations. Terrorist attacks, acts of war, global health emergencies or natural disasters may impact the businesses in which we invest and harm our business, operating results and financial condition. Terrorist acts, acts of war, global health emergencies or natural disasters may disrupt our operations, as well as the operations of the businesses in which we invest. Such acts have created, and continue to create, economic and political uncertainties and have contributed to global economic instability. See “— Political, social and economic uncertainty, including uncertainty related to the COVID-19 pandemic and Russia’s military invasion of Ukraine, create and exacerbate risks.” Any market disruptions as a result of such acts could affect our portfolio companies’ operations and, as a result, could have a material adverse effect on our business, financial condition and results of operations. Legal and Regulatory Our ability to enter into transactions with our affiliates is restricted. As a BDC, we are prohibited under the Investment Company Act from knowingly participating in certain transactions with our affiliates without the prior approval of a majority of our Independent Directors who have no financial interest in the transaction, or in some cases, the prior approval of the SEC. For example, any person that owns, directly or indirectly, 5% or more of our outstanding voting securities is deemed our affiliate for purposes of the Investment Company Act. If this is the only reason such person is our affiliate, we are generally prohibited from buying any asset from, or selling any asset (other than our capital stock) to, such affiliate, absent the prior approval of such directors. The Investment Company Act also prohibits “joint” transactions with an affiliate, which could include joint investments in the same portfolio company, without approval of our Independent Directors or in some cases the prior approval of the SEC. Moreover, except in certain limited circumstances, we are prohibited from buying any asset from or selling any asset to a holder of more than 25% of our voting securities, absent prior approval of the SEC. The analysis of whether a particular transaction constitutes a joint transaction requires a review of the relevant facts and circumstances then existing. In certain circumstances, we can make negotiated co-investments pursuant to an order from the SEC permitting us to do so. On January 4, 2017, the SEC granted to the Investment Adviser and the BDCs advised by the Investment Adviser exemptive relief on which we rely to co-invest with other funds managed by the Investment Adviser in a manner consistent with our investment objectives, positions, policies, strategies and restrictions as well as regulatory requirements and other pertinent factors (the “Relief”). Additionally, if our Investment Adviser forms other funds in the future, we may co-invest on a concurrent basis with such other affiliates, subject to compliance with the Relief, applicable regulations and regulatory guidance, as well as applicable allocation procedures. On March 15, 2022, the SEC published a notice of an application that is intended to supersede the Relief and, if granted, would permit limited additional flexibility for the Company to enter into co-investment transactions with proprietary accounts of Goldman Sachs (the “Application”). As a result of the Relief and the Application, if granted, there could be significant overlap in our investment portfolio and the investment portfolios of the Accounts. There can be no assurance when the order requested in the Application will be obtained or that any such order will be obtained at all. Our Business and Structure Our Investment Adviser, its principals, investment professionals and employees and the members of its BDC Investment Committee have certain conflicts of interest. Our Investment Adviser, its principals, affiliates, investment professionals and employees, the members of our investment committee (“BDC Investment Committee”) and our officers and directors serve or may serve now or in the future as investment advisers, officers, directors, principals of, or in other capacities with respect to, public or private entities (including other BDCs and other investment funds) that operate in the same or a related line of business as us. Certain of these individuals could have obligations to investors in other Accounts, the fulfillment of which is not in our best interests or the best interests of our stockholders, and we expect that investment opportunities will satisfy the investment criteria for both us and such other Accounts. In addition, GSAM and its affiliates also manage other Accounts, and expect to manage other vehicles or Accounts in the future, that have investment mandates that are similar, in whole or in part, to ours and, accordingly, may invest in asset classes similar to those targeted by us. As a result, the Investment Adviser and/or its affiliates may face conflicts in allocating investment opportunities between us and such other entities. The fact that our investment advisory fees may be lower than those of certain other funds advised by GSAM could result in this conflict of interest affecting us adversely relative to such other funds. Subject to applicable law, we may invest alongside Goldman Sachs and the Accounts. As a result of the Relief and the Application, if granted, there could be significant overlap in our investment portfolio and the investment portfolios of the Accounts. In such circumstances, the Investment Adviser will adhere to its investment allocation policy in order to determine the Accounts to which to allocate investment opportunities. If we are unable to rely on our exemptive relief for a particular opportunity, when our Investment Adviser identifies certain investments, the Investment Adviser will be required to determine which Accounts should make the investment at the potential exclusion of other Accounts. GSAM’s allocation policy currently provides that the Investment Adviser allocate opportunities through a rotation system or in such other manner as the Investment Adviser determines to be equitable. Accordingly, it is possible that we may not be given the opportunity to participate in investments made by other Accounts. See “—Legal and Regulatory—Our ability to enter into transactions with our affiliates is restricted.” Our Investments Inflation may adversely affect the business, results of operations and financial condition of our portfolio companies. Certain of our portfolio companies may be impacted by inflation, such as current inflation related to global supply chain disruptions. Recent inflationary pressures have increased the cost of energy and raw materials and may adversely affect consumer spending, economic growth and our portfolio companies’ operations. If our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We are exposed to risks associated with changes in interest rates, including the current rising interest rate environment. Debt investments that we make may be based on floating rates, such as SOFR (as defined below), LIBOR, the Euro Interbank Offered Rate, the Federal Funds Rate or the Prime Rate. General interest rate fluctuations may have a substantial negative impact on our investments, the value of our securities and our rate of return on invested capital. It is unclear how increased regulatory oversight and the future of LIBOR may affect market liquidity and the value of the financial obligations to be held by or issued to us that are linked to LIBOR, or how such changes could affect our investments and transactions and financial condition or results of operations. Central banks and regulators in a number of major jurisdictions (for example, the United States, United Kingdom, European Union, Switzerland and Japan) have convened working groups to find, and implement the transition to, suitable replacements for interbank offered rates. On March 5, 2021, the Financial Conduct Authority and ICE Benchmark Authority announced that the publication of all EUR and CHF LIBOR settings, the Spot Next/Overnight, 1 week, 2 month and 12 month JPY and GBP LIBOR settings, and the 1 week and 2 months US dollar LIBOR settings ceased to be published as of December 31, 2021, while the publication of the overnight, 1 month, 3 month, 6 month, and 12 months U.S. dollar (“USD”) LIBOR settings will cease after June 30, 2023. In addition, while USD LIBOR (other than 1 week and 2 months) will continue to be published until June 30, 2023, banks cannot use USD LIBOR in new contracts after December 31, 2021 (nor in extensions of existing contracts) and therefore USD LIBOR will be limited to those investments that were in existence prior to December 31, 2021. To identify a successor rate for USD LIBOR, the Alternative Reference Rates Committee (“ARRC”), a U.S.-based group convened by the Federal Reserve and the Federal Reserve Bank of New York, was formed. The ARRC has identified the Secured Overnight Financing Rate (“SOFR”) as its preferred alternative rate for LIBOR. SOFR is a measure of the cost of borrowing cash overnight, collateralized by the U.S. Treasury securities, and is based on directly observable U.S. Treasury-backed repurchase transactions. On December 6, 2021, the ARRC released a statement selecting and recommending forms of SOFR, along with associated spread adjustments and conforming changes, to replace references to 1-week and 2-month USD LIBOR. We expect that a substantial portion of our future floating rate investments will be linked to SOFR. At this time, it is not possible to predict the effect of the transition to SOFR. Because we have borrowed money, and may issue preferred stock to finance investments, our net investment income depends, in part, upon the difference between the rate at which we borrow funds or pay distributions on preferred stock and the rate that our investments yield. As a result, we can offer no assurance that a significant change in market interest rates will not have a material adverse effect on our net investment income. A reduction in the interest rates on new investments relative to interest rates on current investments could also have an adverse impact on our net interest income. However, an increase in interest rates could decrease the value of any investments we hold which earn fixed interest rates, including subordinated loans, senior and junior secured and unsecured debt securities and loans and high yield bonds, and also could increase our interest expense, thereby decreasing our net income. Also, an increase in interest rates available to investors could make an investment in our common stock less attractive if we are not able to increase our dividend rate, which could reduce the value of our common stock. Further, rising interest rates could also adversely affect our performance if such increases cause our borrowing costs to rise at a rate in excess of the rate that our investments yield. In 2022, the U.S. Federal Reserve raised short term interest rates and has suggested additional interest rate increases may come. Changing interest rates may have unpredictable effects on markets, may result in heightened market volatility and may detract from our performance to the extent we are exposed to such interest rates and/or volatility. In periods of rising interest rates, such as the current interest rate environment, to the extent we borrow money subject to a floating interest rate, our cost of funds would increase, which could reduce our net investment income. Further, rising interest rates could also adversely affect our performance if such increases cause our borrowing costs to rise at a rate in excess of the rate that our investments yield. Further, rising interest rates could also adversely affect our performance if we hold investments with floating interest rates, subject to specified minimum interest rates (such as a LIBOR or SOFR floor, as applicable), while at the same time engaging in borrowings subject to floating interest rates not subject to such minimums. In such a scenario, rising interest rates may increase our interest expense, even though our interest income from investments is not increasing in a corresponding manner as a result of such minimum interest rates. If general interest rates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A change in the general level of interest rates can be expected to lead to a change in the interest rates we receive on many of our debt investments. Accordingly, a change in the interest rate could make it easier for us to meet or exceed the performance threshold in the Investment Management Agreement and may result in a substantial increase in the amount of incentive fees payable to our Investment Adviser with respect to the portion of the Incentive Fee based on income. Many of our portfolio securities do not have readily available market quotations (as defined in the Rule 2a-5), and we value these securities at fair value as determined in good faith under procedures adopted by our Board, which valuation is inherently subjective and may not reflect what we may actually realize for the sale of the investment. The majority of our investments are, and are expected to continue to be, in debt instruments that do not have readily ascertainable market quotations. The fair value of assets that are not publicly traded or whose market quotations are not readily available are determined in good faith under procedures adopted by our Board of Directors. Our Board of Directors has designated our Investment Adviser as the valuation designee primarily responsible for the valuation of our assets in accordance with Rule 2a-5 under the Investment Company Act. As the valuation designee, our Investment Adviser utilizes the services of independent third-party valuation firms (“Independent Valuation Advisors”) in determining the fair value of a portion of the securities in our portfolio. Investment professionals from our Investment Adviser also recommend portfolio company valuations using sources and/or proprietary models depending on the availability of information on our assets and the type of asset being valued, all in accordance with our valuation policy. The participation of our Investment Adviser in our valuation process could result in a conflict of interest, as the Management Fee is based in part on our gross assets and also because our Investment Adviser is receiving a performance-based Incentive Fee. In addition, the Investment Adviser may value an identical asset differently than Goldman Sachs, another division or unit within Goldman Sachs or another Account values the asset, including because Goldman Sachs, such other division or unit or Account has information or uses valuation techniques and models that it does not share with, or that are different from those of, the Investment Adviser or the Company. These valuation differences for the same asset can result in significant differences in the treatment of such asset by the Investment Adviser, Goldman Sachs, and other divisions or units of Goldman Sachs, and/or among Accounts (e.g., with respect to an asset that is a loan, there can be differences when it is determined that such loan is deemed to be on nonaccrual status and/or in default). Because fair valuations, and particularly fair valuations of private securities and private companies, are inherently uncertain, may fluctuate over short periods of time and are often based to a large extent on estimates, comparisons and qualitative evaluations of private information, it may be more difficult for investors to value accurately our investments and could lead to undervaluation or overvaluation of our common stock. In addition, the valuation of these types of securities may result in substantial write-downs and earnings volatility. On December 3, 2020, the SEC announced that it adopted Rule 2a-5 under the Investment Company Act, which establishes an updated regulatory framework for determining fair value in good faith for purposes of the Investment Company Act. The new rule clarifies how fund boards can satisfy their valuation obligations in light of recent market developments. The rule will permit boards, subject to board oversight and certain other conditions, to designate certain parties to perform the fair value determinations. The new rule went into effect on March 8, 2021 and had a compliance date of September 8, 2022. In accordance with this rule and as discussed above, our Board of Directors has designated our Investment Adviser as the valuation designee primarily responsible for the valuation of our assets, subject to the oversight of the Board of Directors, and we are in compliance with this rule. Our NAV as of a particular date may be materially greater than or less than the value that would be realized if our assets were to be liquidated as of such date. For example, if we were required to sell a certain asset or all or a substantial portion of our assets on a particular date, the actual price that we would realize upon the disposition of such asset or assets could be materially less than the value of such asset or assets as reflected in our NAV. Volatile market conditions could also cause reduced liquidity in the market for certain assets, which could result in liquidation values that are materially less than the values of such assets as reflected in our NAV. Our Securities Purchases of our common stock pursuant to the 10b5-1 Plan or otherwise may result in the price of our common stock being higher than the price that otherwise might exist in the open market. We are authorized to purchase up to $75.00 million of shares of our common stock if the stock trades below the most recently announced NAV per share (including any updates, corrections or adjustments publicly announced by us to any previously announced NAV per share), subject to certain limitations, until August 17, 2023. Any such purchases will be conducted in accordance with applicable securities laws. Whether purchases will be made under the 10b5-1 Plan or otherwise and how much will be purchased at any time is uncertain, dependent on prevailing market prices and trading volumes, all of which we cannot predict. These activities may have the effect of maintaining the market price of our common stock or retarding a decline in the market price of the common stock, and, as a result, the price of our common stock may be higher than the price that otherwise might exist in the open market. Purchases of our common stock by us under the 10b5-1 Plan or otherwise may result in dilution to our NAV per share. We are authorized to repurchase shares of common stock when the market price per share is below the most recently reported NAV per share (including any updates, corrections or adjustments publicly announced by us to any previously announced NAV per share), including under the 10b5-1 Plan. Because purchases may be made beginning at any price below our most recently reported NAV per share, if our NAV per share decreases after the date as of which NAV per share was last reported, such purchases may result in dilution to our NAV per share. This dilution would occur because we would repurchase shares at a price above the then-current NAV per share, which would cause a proportionately smaller increase in our stockholders’ interest in our earnings and assets and their voting interest in us than the decrease in our assets resulting from such repurchase. As a result of any such dilution, our market price per share may decline. The actual dilutive effect will depend on the number of shares of common stock that could be so repurchased, the price and the timing of any repurchases.</t>
        </is>
      </c>
    </row>
    <row r="19">
      <c r="A19" s="4" t="inlineStr">
        <is>
          <t>Market Developments and General Business Environment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Market Developments and General Business Environment The capital markets are currently in a period of disruption and economic uncertainty. Such market conditions have materially and adversely affected debt and equity capital markets, which have had, and may continue to have, a negative impact on our business and operations. The U.S. capital markets have experienced extreme disruption since the global outbreak of COVID-19. Such disruptions have been evidenced by volatility in global stock markets as a result of uncertainty regarding the COVID-19 pandemic, the fluctuating price of commodities such as oil, and Russia’s military invasion of Ukraine. Despite actions of the U.S. federal government and foreign governments, these events have contributed to worsening general economic conditions that are materially and adversely impacting broader financial and credit markets and reducing the availability of debt and equity capital for the market as a whole. These conditions could continue for a prolonged period of time or worsen in the future. Significant changes or volatility in the capital markets may negatively affect the valuations of our investments. While most of our investments are not publicly traded, applicable accounting standards require us to assume as part of our valuation process that our investments are sold in a principal market to market participants (even if we plan to hold an investment to maturity). Our valuations, and particularly valuations of private investments and private companies, are inherently uncertain, fluctuate over short periods of time and are often based on estimates, comparisons and qualitative evaluations of private information that may not reflect the full impact of the COVID-19 pandemic, Russia’s military invasion of Ukraine and measures taken in response thereto. Any public health emergency, including the COVID-19 pandemic or an outbreak of other existing or new epidemic diseases, or the threat thereof, and the resulting financial and economic market uncertainty could have a significant adverse impact on us and the fair value of our investments and our portfolio companies. Significant changes in the capital markets, such as disruptions in economic activity caused by the COVID-19 pandemic and Russia’s military invasion of Ukraine, have limited and could continue to limit our investment originations, limit our ability to grow and have a material negative impact on our and our portfolio companies’ operating results and the fair values of our debt and equity investments. Additionally, the recent disruption in economic activity caused by the COVID-19 pandemic and Russia’s military invasion of Ukraine has had, and may continue to have, a negative effect on the potential for liquidity events involving our investments. The illiquidity of our investments may make it difficult for us to sell such investments to access capital, if required. As a result, we could realize significantly less than the value at which we have recorded our investments if we were required to sell them to increase our liquidity. An inability on our part to raise incremental capital, and any required sale of all or a portion of our investments as a result, could have a material adverse effect on our business, financial condition or results of operations. Further, current market conditions may make it difficult to raise equity capital, extend the maturity of or refinance our existing indebtedness or obtain new indebtedness with similar terms and any failure to do so could have a material adverse effect on our business. The debt capital available to us in the future, if available at all, may bear a higher interest rate and may be available only on terms and conditions less favorable than those of our existing debt and such debt may need to be incurred in a rising interest rate environment. If we are unable to raise new debt or refinance our existing debt, then our equity investors will not benefit from the potential for increased returns on equity resulting from leverage, and we may be unable to make new commitments or to fund existing commitments to our portfolio companies. Any inability to extend the maturity of or refinance our existing debt, or to obtain new debt, could have a material adverse effect on our business, financial condition or results of operations. Political, social and economic uncertainty, including uncertainty related to the COVID-19 pandemic and Russia’s military invasion of Ukraine, create and exacerbate risks. The COVID-19 pandemic has created disruptions in supply chains and economic activity, contributed to labor difficulties and is having a particularly adverse impact on transportation, hospitality, tourism, entertainment and other industries, which may in the future adversely affect our financial condition, liquidity and results of operations. The extent to which the COVID-19 pandemic will negatively affect our financial condition, liquidity and results of operations will depend on future developments, including the emergence of new variants of COVID-19 and the effectiveness of vaccines and treatments over the long term and against new variants, which are highly uncertain and cannot be predicted. While financial markets have rebounded from the significant declines that occurred early in the pandemic and global economic conditions generally improved, certain of the circumstances that arose or became more pronounced after the onset of the COVID-19 pandemic have persisted, including (i) relatively weak consumer confidence; (ii) low levels of the federal funds rate and yields on U.S. Treasury securities which, at times, were near zero; (iii) ongoing heightened credit risk with regard to industries that have been most severely impacted by the pandemic, including, at times, oil and gas, gaming and lodging, and airlines; (iv) higher cyber security, information security and operational risks; and (v) interruptions in the supply chain that have adversely affected many businesses and have contributed to higher rates of inflation. Depending on the duration and severity of the pandemic going forward, as well as the effects of the pandemic on consumer and corporate confidence, the conditions noted above could continue for an extended period and other adverse developments may occur or reoccur, including (i) the decline in value and performance of us and our portfolio companies, (ii) the ability of our borrowers to continue to meet loan covenants or repay loans provided by us on a timely basis or at all, which may require us to restructure our investments or write down the value of our investments, (iii) our ability to comply with the covenants and other terms of our debt obligations and to repay such obligations, on a timely basis or at all, (iv) our ability to comply with certain regulatory requirements, such as asset coverage requirements under the Investment Company Act, (v) our ability to maintain our distributions at their current level or to pay them at all, or (vi) our ability to source, manage and divest investments and achieve our investment objectives, all of which could result in significant losses to us. We will also be negatively affected if the operations and effectiveness of any of our portfolio companies (or any of the key personnel or service providers of the foregoing) is compromised or if necessary or beneficial systems and processes are disrupted. See“—The capital markets are currently in a period of disruption and economic uncertainty. Such market conditions have materially and adversely affected debt and equity capital markets, which have had, and may continue to have, a negative impact on our business and operations.” In addition, disruptions in the capital markets caused by the COVID-19 pandemic have increased the spread between the yields realized on risk-free and higher risk securities, resulting in illiquidity in parts of the capital markets. These and future market disruptions and/or illiquidity can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could limit our investment originations, limit our ability to grow and have a material negative impact on our and our portfolio companies’ operating results and the fair values of our debt and equity investments. In addition, Russia’s invasion of Ukraine in February 2022 and corresponding events have had, and could continue to have, severe adverse effects on regional and global economic markets. Following Russia’s actions, various governments, including the United States, have issued broad-ranging economic sanctions against Russia, including, among other actions, a prohibition on doing business with certain Russian companies, large financial institutions, officials and oligarchs; a commitment by certain countries and the European Union to remove selected Russian banks from the Society for Worldwide Interbank Financial Telecommunications, the electronic banking network that connects banks globally; and restrictive measures to prevent the Russian Central Bank from undermining the impact of the sanctions. The duration of hostilities and the vast array of sanctions and related events (including cyberattacks and espionage) cannot be predicted. Those events present material uncertainty and risk with respect to markets globally, which pose potential adverse risks to us and the performance of our investments and operations. Any such market disruptions could affect our portfolio companies’ operations and, as a result, could have a material adverse effect on our business, financial condition and results of operations. Terrorist attacks, acts of war, global health emergencies or natural disasters may impact the businesses in which we invest and harm our business, operating results and financial condition. Terrorist acts, acts of war, global health emergencies or natural disasters may disrupt our operations, as well as the operations of the businesses in which we invest. Such acts have created, and continue to create, economic and political uncertainties and have contributed to global economic instability. See “— Political, social and economic uncertainty, including uncertainty related to the COVID-19 pandemic and Russia’s military invasion of Ukraine, create and exacerbate risks.” Any market disruptions as a result of such acts could affect our portfolio companies’ operations and, as a result, could have a material adverse effect on our business, financial condition and results of operations.</t>
        </is>
      </c>
    </row>
    <row r="22">
      <c r="A22" s="4" t="inlineStr">
        <is>
          <t>Legal and Regulatory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Legal and Regulatory Our ability to enter into transactions with our affiliates is restricted. As a BDC, we are prohibited under the Investment Company Act from knowingly participating in certain transactions with our affiliates without the prior approval of a majority of our Independent Directors who have no financial interest in the transaction, or in some cases, the prior approval of the SEC. For example, any person that owns, directly or indirectly, 5% or more of our outstanding voting securities is deemed our affiliate for purposes of the Investment Company Act. If this is the only reason such person is our affiliate, we are generally prohibited from buying any asset from, or selling any asset (other than our capital stock) to, such affiliate, absent the prior approval of such directors. The Investment Company Act also prohibits “joint” transactions with an affiliate, which could include joint investments in the same portfolio company, without approval of our Independent Directors or in some cases the prior approval of the SEC. Moreover, except in certain limited circumstances, we are prohibited from buying any asset from or selling any asset to a holder of more than 25% of our voting securities, absent prior approval of the SEC. The analysis of whether a particular transaction constitutes a joint transaction requires a review of the relevant facts and circumstances then existing. In certain circumstances, we can make negotiated co-investments pursuant to an order from the SEC permitting us to do so. On January 4, 2017, the SEC granted to the Investment Adviser and the BDCs advised by the Investment Adviser exemptive relief on which we rely to co-invest with other funds managed by the Investment Adviser in a manner consistent with our investment objectives, positions, policies, strategies and restrictions as well as regulatory requirements and other pertinent factors (the “Relief”). Additionally, if our Investment Adviser forms other funds in the future, we may co-invest on a concurrent basis with such other affiliates, subject to compliance with the Relief, applicable regulations and regulatory guidance, as well as applicable allocation procedures. On March 15, 2022, the SEC published a notice of an application that is intended to supersede the Relief and, if granted, would permit limited additional flexibility for the Company to enter into co-investment transactions with proprietary accounts of Goldman Sachs (the “Application”). As a result of the Relief and the Application, if granted, there could be significant overlap in our investment portfolio and the investment portfolios of the Accounts. There can be no assurance when the order requested in the Application will be obtained or that any such order will be obtained at all.</t>
        </is>
      </c>
    </row>
    <row r="25">
      <c r="A25" s="4" t="inlineStr">
        <is>
          <t>Our Business and Structure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Our Business and Structure Our Investment Adviser, its principals, investment professionals and employees and the members of its BDC Investment Committee have certain conflicts of interest. Our Investment Adviser, its principals, affiliates, investment professionals and employees, the members of our investment committee (“BDC Investment Committee”) and our officers and directors serve or may serve now or in the future as investment advisers, officers, directors, principals of, or in other capacities with respect to, public or private entities (including other BDCs and other investment funds) that operate in the same or a related line of business as us. Certain of these individuals could have obligations to investors in other Accounts, the fulfillment of which is not in our best interests or the best interests of our stockholders, and we expect that investment opportunities will satisfy the investment criteria for both us and such other Accounts. In addition, GSAM and its affiliates also manage other Accounts, and expect to manage other vehicles or Accounts in the future, that have investment mandates that are similar, in whole or in part, to ours and, accordingly, may invest in asset classes similar to those targeted by us. As a result, the Investment Adviser and/or its affiliates may face conflicts in allocating investment opportunities between us and such other entities. The fact that our investment advisory fees may be lower than those of certain other funds advised by GSAM could result in this conflict of interest affecting us adversely relative to such other funds. Subject to applicable law, we may invest alongside Goldman Sachs and the Accounts. As a result of the Relief and the Application, if granted, there could be significant overlap in our investment portfolio and the investment portfolios of the Accounts. In such circumstances, the Investment Adviser will adhere to its investment allocation policy in order to determine the Accounts to which to allocate investment opportunities. If we are unable to rely on our exemptive relief for a particular opportunity, when our Investment Adviser identifies certain investments, the Investment Adviser will be required to determine which Accounts should make the investment at the potential exclusion of other Accounts. GSAM’s allocation policy currently provides that the Investment Adviser allocate opportunities through a rotation system or in such other manner as the Investment Adviser determines to be equitable. Accordingly, it is possible that we may not be given the opportunity to participate in investments made by other Accounts. See “—Legal and Regulatory—Our ability to enter into transactions with our affiliates is restricted.”</t>
        </is>
      </c>
    </row>
    <row r="28">
      <c r="A28" s="4" t="inlineStr">
        <is>
          <t>Our Investments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Our Investments Inflation may adversely affect the business, results of operations and financial condition of our portfolio companies. Certain of our portfolio companies may be impacted by inflation, such as current inflation related to global supply chain disruptions. Recent inflationary pressures have increased the cost of energy and raw materials and may adversely affect consumer spending, economic growth and our portfolio companies’ operations. If our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We are exposed to risks associated with changes in interest rates, including the current rising interest rate environment. Debt investments that we make may be based on floating rates, such as SOFR (as defined below), LIBOR, the Euro Interbank Offered Rate, the Federal Funds Rate or the Prime Rate. General interest rate fluctuations may have a substantial negative impact on our investments, the value of our securities and our rate of return on invested capital. It is unclear how increased regulatory oversight and the future of LIBOR may affect market liquidity and the value of the financial obligations to be held by or issued to us that are linked to LIBOR, or how such changes could affect our investments and transactions and financial condition or results of operations. Central banks and regulators in a number of major jurisdictions (for example, the United States, United Kingdom, European Union, Switzerland and Japan) have convened working groups to find, and implement the transition to, suitable replacements for interbank offered rates. On March 5, 2021, the Financial Conduct Authority and ICE Benchmark Authority announced that the publication of all EUR and CHF LIBOR settings, the Spot Next/Overnight, 1 week, 2 month and 12 month JPY and GBP LIBOR settings, and the 1 week and 2 months US dollar LIBOR settings ceased to be published as of December 31, 2021, while the publication of the overnight, 1 month, 3 month, 6 month, and 12 months U.S. dollar (“USD”) LIBOR settings will cease after June 30, 2023. In addition, while USD LIBOR (other than 1 week and 2 months) will continue to be published until June 30, 2023, banks cannot use USD LIBOR in new contracts after December 31, 2021 (nor in extensions of existing contracts) and therefore USD LIBOR will be limited to those investments that were in existence prior to December 31, 2021. To identify a successor rate for USD LIBOR, the Alternative Reference Rates Committee (“ARRC”), a U.S.-based group convened by the Federal Reserve and the Federal Reserve Bank of New York, was formed. The ARRC has identified the Secured Overnight Financing Rate (“SOFR”) as its preferred alternative rate for LIBOR. SOFR is a measure of the cost of borrowing cash overnight, collateralized by the U.S. Treasury securities, and is based on directly observable U.S. Treasury-backed repurchase transactions. On December 6, 2021, the ARRC released a statement selecting and recommending forms of SOFR, along with associated spread adjustments and conforming changes, to replace references to 1-week and 2-month USD LIBOR. We expect that a substantial portion of our future floating rate investments will be linked to SOFR. At this time, it is not possible to predict the effect of the transition to SOFR. Because we have borrowed money, and may issue preferred stock to finance investments, our net investment income depends, in part, upon the difference between the rate at which we borrow funds or pay distributions on preferred stock and the rate that our investments yield. As a result, we can offer no assurance that a significant change in market interest rates will not have a material adverse effect on our net investment income. A reduction in the interest rates on new investments relative to interest rates on current investments could also have an adverse impact on our net interest income. However, an increase in interest rates could decrease the value of any investments we hold which earn fixed interest rates, including subordinated loans, senior and junior secured and unsecured debt securities and loans and high yield bonds, and also could increase our interest expense, thereby decreasing our net income. Also, an increase in interest rates available to investors could make an investment in our common stock less attractive if we are not able to increase our dividend rate, which could reduce the value of our common stock. Further, rising interest rates could also adversely affect our performance if such increases cause our borrowing costs to rise at a rate in excess of the rate that our investments yield. In 2022, the U.S. Federal Reserve raised short term interest rates and has suggested additional interest rate increases may come. Changing interest rates may have unpredictable effects on markets, may result in heightened market volatility and may detract from our performance to the extent we are exposed to such interest rates and/or volatility. In periods of rising interest rates, such as the current interest rate environment, to the extent we borrow money subject to a floating interest rate, our cost of funds would increase, which could reduce our net investment income. Further, rising interest rates could also adversely affect our performance if such increases cause our borrowing costs to rise at a rate in excess of the rate that our investments yield. Further, rising interest rates could also adversely affect our performance if we hold investments with floating interest rates, subject to specified minimum interest rates (such as a LIBOR or SOFR floor, as applicable), while at the same time engaging in borrowings subject to floating interest rates not subject to such minimums. In such a scenario, rising interest rates may increase our interest expense, even though our interest income from investments is not increasing in a corresponding manner as a result of such minimum interest rates. If general interest rates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A change in the general level of interest rates can be expected to lead to a change in the interest rates we receive on many of our debt investments. Accordingly, a change in the interest rate could make it easier for us to meet or exceed the performance threshold in the Investment Management Agreement and may result in a substantial increase in the amount of incentive fees payable to our Investment Adviser with respect to the portion of the Incentive Fee based on income. Many of our portfolio securities do not have readily available market quotations (as defined in the Rule 2a-5), and we value these securities at fair value as determined in good faith under procedures adopted by our Board, which valuation is inherently subjective and may not reflect what we may actually realize for the sale of the investment. The majority of our investments are, and are expected to continue to be, in debt instruments that do not have readily ascertainable market quotations. The fair value of assets that are not publicly traded or whose market quotations are not readily available are determined in good faith under procedures adopted by our Board of Directors. Our Board of Directors has designated our Investment Adviser as the valuation designee primarily responsible for the valuation of our assets in accordance with Rule 2a-5 under the Investment Company Act. As the valuation designee, our Investment Adviser utilizes the services of independent third-party valuation firms (“Independent Valuation Advisors”) in determining the fair value of a portion of the securities in our portfolio. Investment professionals from our Investment Adviser also recommend portfolio company valuations using sources and/or proprietary models depending on the availability of information on our assets and the type of asset being valued, all in accordance with our valuation policy. The participation of our Investment Adviser in our valuation process could result in a conflict of interest, as the Management Fee is based in part on our gross assets and also because our Investment Adviser is receiving a performance-based Incentive Fee. In addition, the Investment Adviser may value an identical asset differently than Goldman Sachs, another division or unit within Goldman Sachs or another Account values the asset, including because Goldman Sachs, such other division or unit or Account has information or uses valuation techniques and models that it does not share with, or that are different from those of, the Investment Adviser or the Company. These valuation differences for the same asset can result in significant differences in the treatment of such asset by the Investment Adviser, Goldman Sachs, and other divisions or units of Goldman Sachs, and/or among Accounts (e.g., with respect to an asset that is a loan, there can be differences when it is determined that such loan is deemed to be on nonaccrual status and/or in default). Because fair valuations, and particularly fair valuations of private securities and private companies, are inherently uncertain, may fluctuate over short periods of time and are often based to a large extent on estimates, comparisons and qualitative evaluations of private information, it may be more difficult for investors to value accurately our investments and could lead to undervaluation or overvaluation of our common stock. In addition, the valuation of these types of securities may result in substantial write-downs and earnings volatility. On December 3, 2020, the SEC announced that it adopted Rule 2a-5 under the Investment Company Act, which establishes an updated regulatory framework for determining fair value in good faith for purposes of the Investment Company Act. The new rule clarifies how fund boards can satisfy their valuation obligations in light of recent market developments. The rule will permit boards, subject to board oversight and certain other conditions, to designate certain parties to perform the fair value determinations. The new rule went into effect on March 8, 2021 and had a compliance date of September 8, 2022. In accordance with this rule and as discussed above, our Board of Directors has designated our Investment Adviser as the valuation designee primarily responsible for the valuation of our assets, subject to the oversight of the Board of Directors, and we are in compliance with this rule. Our NAV as of a particular date may be materially greater than or less than the value that would be realized if our assets were to be liquidated as of such date. For example, if we were required to sell a certain asset or all or a substantial portion of our assets on a particular date, the actual price that we would realize upon the disposition of such asset or assets could be materially less than the value of such asset or assets as reflected in our NAV. Volatile market conditions could also cause reduced liquidity in the market for certain assets, which could result in liquidation values that are materially less than the values of such assets as reflected in our NAV. Our Securities Purchases of our common stock pursuant to the 10b5-1 Plan or otherwise may result in the price of our common stock being higher than the price that otherwise might exist in the open market. We are authorized to purchase up to $75.00 million of shares of our common stock if the stock trades below the most recently announced NAV per share (including any updates, corrections or adjustments publicly announced by us to any previously announced NAV per share), subject to certain limitations, until August 17, 2023. Any such purchases will be conducted in accordance with applicable securities laws. Whether purchases will be made under the 10b5-1 Plan or otherwise and how much will be purchased at any time is uncertain, dependent on prevailing market prices and trading volumes, all of which we cannot predict. These activities may have the effect of maintaining the market price of our common stock or retarding a decline in the market price of the common stock, and, as a result, the price of our common stock may be higher than the price that otherwise might exist in the open market. Purchases of our common stock by us under the 10b5-1 Plan or otherwise may result in dilution to our NAV per share. We are authorized to repurchase shares of common stock when the market price per share is below the most recently reported NAV per share (including any updates, corrections or adjustments publicly announced by us to any previously announced NAV per share), including under the 10b5-1 Plan. Because purchases may be made beginning at any price below our most recently reported NAV per share, if our NAV per share decreases after the date as of which NAV per share was last reported, such purchases may result in dilution to our NAV per share. This dilution would occur because we would repurchase shares at a price above the then-current NAV per share, which would cause a proportionately smaller increase in our stockholders’ interest in our earnings and assets and their voting interest in us than the decrease in our assets resulting from such repurchase. As a result of any such dilution, our market price per share may decline. The actual dilutive effect will depend on the number of shares of common stock that could be so repurchased, the price and the timing of any repurchases.</t>
        </is>
      </c>
    </row>
    <row r="31">
      <c r="A31" s="4" t="inlineStr">
        <is>
          <t>2025 Notes</t>
        </is>
      </c>
      <c r="B31" s="4" t="inlineStr">
        <is>
          <t xml:space="preserve"> </t>
        </is>
      </c>
    </row>
    <row r="32">
      <c r="A32" s="3" t="inlineStr">
        <is>
          <t>Capital Stock, Long-Term Debt, and Other Securities [Abstract]</t>
        </is>
      </c>
      <c r="B32" s="4" t="inlineStr">
        <is>
          <t xml:space="preserve"> </t>
        </is>
      </c>
    </row>
    <row r="33">
      <c r="A33" s="4" t="inlineStr">
        <is>
          <t>Long Term Debt, Title [Text Block]</t>
        </is>
      </c>
      <c r="B33" s="4" t="inlineStr">
        <is>
          <t>2025 Notes</t>
        </is>
      </c>
    </row>
    <row r="34">
      <c r="A34" s="4" t="inlineStr">
        <is>
          <t>Long Term Debt, Principal</t>
        </is>
      </c>
      <c r="B34" s="6" t="n">
        <v>360000</v>
      </c>
    </row>
    <row r="35">
      <c r="A35" s="4" t="inlineStr">
        <is>
          <t>Long Term Debt, Structuring [Text Block]</t>
        </is>
      </c>
      <c r="B35" s="4" t="inlineStr">
        <is>
          <t>The 2025 Notes bear interest at a rate of 3.75% per year, payable semi-annually in arrears on February 10 and August 10 of each year, commencing on August 10, 2020. The 2025 Notes will mature on February 10, 2025 and may be redeemed in whole or in part at our option at any time or from time to time at the redemption prices set forth in the indenture.</t>
        </is>
      </c>
    </row>
    <row r="36">
      <c r="A36" s="4" t="inlineStr">
        <is>
          <t>2026 Notes</t>
        </is>
      </c>
      <c r="B36" s="4" t="inlineStr">
        <is>
          <t xml:space="preserve"> </t>
        </is>
      </c>
    </row>
    <row r="37">
      <c r="A37" s="3" t="inlineStr">
        <is>
          <t>Capital Stock, Long-Term Debt, and Other Securities [Abstract]</t>
        </is>
      </c>
      <c r="B37" s="4" t="inlineStr">
        <is>
          <t xml:space="preserve"> </t>
        </is>
      </c>
    </row>
    <row r="38">
      <c r="A38" s="4" t="inlineStr">
        <is>
          <t>Long Term Debt, Title [Text Block]</t>
        </is>
      </c>
      <c r="B38" s="4" t="inlineStr">
        <is>
          <t>2026 Notes</t>
        </is>
      </c>
    </row>
    <row r="39">
      <c r="A39" s="4" t="inlineStr">
        <is>
          <t>Long Term Debt, Principal</t>
        </is>
      </c>
      <c r="B39" s="6" t="n">
        <v>500000</v>
      </c>
    </row>
    <row r="40">
      <c r="A40" s="4" t="inlineStr">
        <is>
          <t>Long Term Debt, Structuring [Text Block]</t>
        </is>
      </c>
      <c r="B40" s="4" t="inlineStr">
        <is>
          <t>The 2026 Notes bear interest at a rate of 2.875% per year, payable semi-annually in arrears on January 15 and July 15 of each year, commencing on July 15, 2021. The 2026 Notes will mature on January 15, 2026 and may be redeemed in whole or in part at our option at any time or from time to time at the redemption prices set forth in the indentur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342"/>
  <sheetViews>
    <sheetView workbookViewId="0">
      <selection activeCell="A1" sqref="A1"/>
    </sheetView>
  </sheetViews>
  <sheetFormatPr baseColWidth="8" defaultRowHeight="15"/>
  <cols>
    <col width="80" customWidth="1" min="1" max="1"/>
    <col width="32" customWidth="1" min="2" max="2"/>
    <col width="38" customWidth="1" min="3" max="3"/>
    <col width="27" customWidth="1" min="4" max="4"/>
    <col width="38" customWidth="1" min="5" max="5"/>
    <col width="28" customWidth="1" min="6" max="6"/>
    <col width="38" customWidth="1" min="7" max="7"/>
    <col width="27" customWidth="1" min="8" max="8"/>
    <col width="38" customWidth="1" min="9" max="9"/>
    <col width="27" customWidth="1" min="10" max="10"/>
    <col width="38" customWidth="1" min="11" max="11"/>
    <col width="27" customWidth="1" min="12" max="12"/>
    <col width="38" customWidth="1" min="13" max="13"/>
    <col width="28" customWidth="1" min="14" max="14"/>
    <col width="38" customWidth="1" min="15" max="15"/>
    <col width="28" customWidth="1" min="16" max="16"/>
    <col width="38" customWidth="1" min="17" max="17"/>
    <col width="28" customWidth="1" min="18" max="18"/>
  </cols>
  <sheetData>
    <row r="1">
      <c r="A1" s="1" t="inlineStr">
        <is>
          <t>Consolidated Schedule of Investments € in Thousands, £ in Thousands, Contract in Thousands, $ in Thousands, $ in Thousands</t>
        </is>
      </c>
      <c r="C1" s="2" t="inlineStr">
        <is>
          <t>9 Months Ended</t>
        </is>
      </c>
      <c r="E1" s="2" t="inlineStr">
        <is>
          <t>12 Months Ended</t>
        </is>
      </c>
    </row>
    <row r="2">
      <c r="C2" s="2" t="inlineStr">
        <is>
          <t>Sep. 30, 2022 USD ($) Contract shares</t>
        </is>
      </c>
      <c r="E2" s="2" t="inlineStr">
        <is>
          <t>Dec. 31, 2021 USD ($) Contract shares</t>
        </is>
      </c>
      <c r="G2" s="2" t="inlineStr">
        <is>
          <t>Sep. 30, 2022 CAD ($) Contract shares</t>
        </is>
      </c>
      <c r="I2" s="2" t="inlineStr">
        <is>
          <t>Sep. 30, 2022 GBP (£) Contract shares</t>
        </is>
      </c>
      <c r="K2" s="2" t="inlineStr">
        <is>
          <t>Sep. 30, 2022 EUR (€) Contract shares</t>
        </is>
      </c>
      <c r="M2" s="2" t="inlineStr">
        <is>
          <t>Dec. 31, 2021 CAD ($) Contract shares</t>
        </is>
      </c>
      <c r="O2" s="2" t="inlineStr">
        <is>
          <t>Dec. 31, 2021 GBP (£) Contract shares</t>
        </is>
      </c>
      <c r="Q2" s="2" t="inlineStr">
        <is>
          <t>Dec. 31, 2021 EUR (€) Contract shares</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Cost</t>
        </is>
      </c>
      <c r="C4" s="6" t="n">
        <v>3757766</v>
      </c>
      <c r="D4" s="4" t="inlineStr">
        <is>
          <t>[1]</t>
        </is>
      </c>
      <c r="E4" s="6" t="n">
        <v>3507790</v>
      </c>
      <c r="F4" s="4" t="inlineStr">
        <is>
          <t>[2]</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row>
    <row r="5">
      <c r="A5" s="4" t="inlineStr">
        <is>
          <t>Fair Value</t>
        </is>
      </c>
      <c r="C5" s="5" t="n">
        <v>3618060</v>
      </c>
      <c r="D5" s="4" t="inlineStr">
        <is>
          <t>[1]</t>
        </is>
      </c>
      <c r="E5" s="5" t="n">
        <v>3478443</v>
      </c>
      <c r="F5" s="4" t="inlineStr">
        <is>
          <t>[2]</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row>
    <row r="6">
      <c r="A6" s="4" t="inlineStr">
        <is>
          <t>Foreign Currency Forward Contract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4" t="inlineStr">
        <is>
          <t>Unrealized Appreciation (Depreciation)</t>
        </is>
      </c>
      <c r="C8" s="6" t="n">
        <v>111</v>
      </c>
      <c r="E8" s="6" t="n">
        <v>100</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row>
    <row r="9">
      <c r="A9" s="4" t="inlineStr">
        <is>
          <t>Bank of America, N.A. | Foreign Currency Forward Contract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row>
    <row r="10">
      <c r="A10" s="3" t="inlineStr">
        <is>
          <t>Schedule Of Investments [Line Item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row>
    <row r="11">
      <c r="A11" s="4" t="inlineStr">
        <is>
          <t>Settlement</t>
        </is>
      </c>
      <c r="C11" s="4" t="inlineStr">
        <is>
          <t>Oct.  06,  2022</t>
        </is>
      </c>
      <c r="E11" s="4" t="inlineStr">
        <is>
          <t>Jan.  06,  2022</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row>
    <row r="12">
      <c r="A12" s="4" t="inlineStr">
        <is>
          <t>Unrealized Appreciation (Depreciation)</t>
        </is>
      </c>
      <c r="C12" s="6" t="n">
        <v>111</v>
      </c>
      <c r="E12" s="6" t="n">
        <v>26</v>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Bank of America, N.A. | U.S. Dollar | Foreign Currency Forward Contracts | Currency Purchased</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row>
    <row r="15">
      <c r="A15" s="4" t="inlineStr">
        <is>
          <t>Currency Purchased | Contract</t>
        </is>
      </c>
      <c r="C15" s="5" t="n">
        <v>627</v>
      </c>
      <c r="E15" s="5" t="n">
        <v>624</v>
      </c>
      <c r="G15" s="5" t="n">
        <v>627</v>
      </c>
      <c r="I15" s="5" t="n">
        <v>627</v>
      </c>
      <c r="K15" s="5" t="n">
        <v>627</v>
      </c>
      <c r="M15" s="5" t="n">
        <v>624</v>
      </c>
      <c r="O15" s="5" t="n">
        <v>624</v>
      </c>
      <c r="Q15" s="5" t="n">
        <v>624</v>
      </c>
    </row>
    <row r="16">
      <c r="A16" s="4" t="inlineStr">
        <is>
          <t>Bank of America, N.A. | Euro | Foreign Currency Forward Contracts | Currency Sold</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Currency Purchased | Contract</t>
        </is>
      </c>
      <c r="C18" s="5" t="n">
        <v>525</v>
      </c>
      <c r="E18" s="5" t="n">
        <v>525</v>
      </c>
      <c r="G18" s="5" t="n">
        <v>525</v>
      </c>
      <c r="I18" s="5" t="n">
        <v>525</v>
      </c>
      <c r="K18" s="5" t="n">
        <v>525</v>
      </c>
      <c r="M18" s="5" t="n">
        <v>525</v>
      </c>
      <c r="O18" s="5" t="n">
        <v>525</v>
      </c>
      <c r="Q18" s="5" t="n">
        <v>525</v>
      </c>
    </row>
    <row r="19">
      <c r="A19" s="4" t="inlineStr">
        <is>
          <t>Bank of America, N.A. | Foreign Currency Forward Contract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Settlement</t>
        </is>
      </c>
      <c r="C21" s="4" t="inlineStr">
        <is>
          <t xml:space="preserve"> </t>
        </is>
      </c>
      <c r="E21" s="4" t="inlineStr">
        <is>
          <t>Apr.  06,  2022</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row>
    <row r="22">
      <c r="A22" s="4" t="inlineStr">
        <is>
          <t>Unrealized Appreciation (Depreciation)</t>
        </is>
      </c>
      <c r="C22" s="4" t="inlineStr">
        <is>
          <t xml:space="preserve"> </t>
        </is>
      </c>
      <c r="E22" s="6" t="n">
        <v>25</v>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row>
    <row r="23">
      <c r="A23" s="4" t="inlineStr">
        <is>
          <t>Bank of America, N.A. | U.S. Dollar | Foreign Currency Forward Contracts | Currency Purchased</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row>
    <row r="25">
      <c r="A25" s="4" t="inlineStr">
        <is>
          <t>Currency Purchased | Contract</t>
        </is>
      </c>
      <c r="C25" s="4" t="inlineStr">
        <is>
          <t xml:space="preserve"> </t>
        </is>
      </c>
      <c r="E25" s="5" t="n">
        <v>611</v>
      </c>
      <c r="G25" s="4" t="inlineStr">
        <is>
          <t xml:space="preserve"> </t>
        </is>
      </c>
      <c r="I25" s="4" t="inlineStr">
        <is>
          <t xml:space="preserve"> </t>
        </is>
      </c>
      <c r="K25" s="4" t="inlineStr">
        <is>
          <t xml:space="preserve"> </t>
        </is>
      </c>
      <c r="M25" s="5" t="n">
        <v>611</v>
      </c>
      <c r="O25" s="5" t="n">
        <v>611</v>
      </c>
      <c r="Q25" s="5" t="n">
        <v>611</v>
      </c>
    </row>
    <row r="26">
      <c r="A26" s="4" t="inlineStr">
        <is>
          <t>Bank of America, N.A. | Euro | Foreign Currency Forward Contracts | Currency Sold</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row>
    <row r="28">
      <c r="A28" s="4" t="inlineStr">
        <is>
          <t>Currency Purchased | Contract</t>
        </is>
      </c>
      <c r="C28" s="4" t="inlineStr">
        <is>
          <t xml:space="preserve"> </t>
        </is>
      </c>
      <c r="E28" s="5" t="n">
        <v>514</v>
      </c>
      <c r="G28" s="4" t="inlineStr">
        <is>
          <t xml:space="preserve"> </t>
        </is>
      </c>
      <c r="I28" s="4" t="inlineStr">
        <is>
          <t xml:space="preserve"> </t>
        </is>
      </c>
      <c r="K28" s="4" t="inlineStr">
        <is>
          <t xml:space="preserve"> </t>
        </is>
      </c>
      <c r="M28" s="5" t="n">
        <v>514</v>
      </c>
      <c r="O28" s="5" t="n">
        <v>514</v>
      </c>
      <c r="Q28" s="5" t="n">
        <v>514</v>
      </c>
    </row>
    <row r="29">
      <c r="A29" s="4" t="inlineStr">
        <is>
          <t>Bank of America, N.A. | Foreign Currency Forward Contract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row>
    <row r="31">
      <c r="A31" s="4" t="inlineStr">
        <is>
          <t>Settlement</t>
        </is>
      </c>
      <c r="C31" s="4" t="inlineStr">
        <is>
          <t xml:space="preserve"> </t>
        </is>
      </c>
      <c r="E31" s="4" t="inlineStr">
        <is>
          <t>Jul.  06,  2022</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row>
    <row r="32">
      <c r="A32" s="4" t="inlineStr">
        <is>
          <t>Unrealized Appreciation (Depreciation)</t>
        </is>
      </c>
      <c r="C32" s="4" t="inlineStr">
        <is>
          <t xml:space="preserve"> </t>
        </is>
      </c>
      <c r="E32" s="6" t="n">
        <v>25</v>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row>
    <row r="33">
      <c r="A33" s="4" t="inlineStr">
        <is>
          <t>Bank of America, N.A. | U.S. Dollar | Foreign Currency Forward Contracts | Currency Purchased</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Currency Purchased | Contract</t>
        </is>
      </c>
      <c r="C35" s="4" t="inlineStr">
        <is>
          <t xml:space="preserve"> </t>
        </is>
      </c>
      <c r="E35" s="5" t="n">
        <v>619</v>
      </c>
      <c r="G35" s="4" t="inlineStr">
        <is>
          <t xml:space="preserve"> </t>
        </is>
      </c>
      <c r="I35" s="4" t="inlineStr">
        <is>
          <t xml:space="preserve"> </t>
        </is>
      </c>
      <c r="K35" s="4" t="inlineStr">
        <is>
          <t xml:space="preserve"> </t>
        </is>
      </c>
      <c r="M35" s="5" t="n">
        <v>619</v>
      </c>
      <c r="O35" s="5" t="n">
        <v>619</v>
      </c>
      <c r="Q35" s="5" t="n">
        <v>619</v>
      </c>
    </row>
    <row r="36">
      <c r="A36" s="4" t="inlineStr">
        <is>
          <t>Bank of America, N.A. | Euro | Foreign Currency Forward Contracts | Currency Sold</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row>
    <row r="38">
      <c r="A38" s="4" t="inlineStr">
        <is>
          <t>Currency Purchased | Contract</t>
        </is>
      </c>
      <c r="C38" s="4" t="inlineStr">
        <is>
          <t xml:space="preserve"> </t>
        </is>
      </c>
      <c r="E38" s="5" t="n">
        <v>520</v>
      </c>
      <c r="G38" s="4" t="inlineStr">
        <is>
          <t xml:space="preserve"> </t>
        </is>
      </c>
      <c r="I38" s="4" t="inlineStr">
        <is>
          <t xml:space="preserve"> </t>
        </is>
      </c>
      <c r="K38" s="4" t="inlineStr">
        <is>
          <t xml:space="preserve"> </t>
        </is>
      </c>
      <c r="M38" s="5" t="n">
        <v>520</v>
      </c>
      <c r="O38" s="5" t="n">
        <v>520</v>
      </c>
      <c r="Q38" s="5" t="n">
        <v>520</v>
      </c>
    </row>
    <row r="39">
      <c r="A39" s="4" t="inlineStr">
        <is>
          <t>Bank of America, N.A. | Foreign Currency Forward Contract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row>
    <row r="40">
      <c r="A40" s="3" t="inlineStr">
        <is>
          <t>Schedule Of Investments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row>
    <row r="41">
      <c r="A41" s="4" t="inlineStr">
        <is>
          <t>Settlement</t>
        </is>
      </c>
      <c r="C41" s="4" t="inlineStr">
        <is>
          <t xml:space="preserve"> </t>
        </is>
      </c>
      <c r="E41" s="4" t="inlineStr">
        <is>
          <t>Oct.  06,  2022</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row>
    <row r="42">
      <c r="A42" s="4" t="inlineStr">
        <is>
          <t>Unrealized Appreciation (Depreciation)</t>
        </is>
      </c>
      <c r="C42" s="4" t="inlineStr">
        <is>
          <t xml:space="preserve"> </t>
        </is>
      </c>
      <c r="E42" s="6" t="n">
        <v>24</v>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row>
    <row r="43">
      <c r="A43" s="4" t="inlineStr">
        <is>
          <t>Bank of America, N.A. | U.S. Dollar | Foreign Currency Forward Contracts | Currency Purchased</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row>
    <row r="44">
      <c r="A44" s="3" t="inlineStr">
        <is>
          <t>Schedule Of Investments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row>
    <row r="45">
      <c r="A45" s="4" t="inlineStr">
        <is>
          <t>Currency Purchased | Contract</t>
        </is>
      </c>
      <c r="C45" s="4" t="inlineStr">
        <is>
          <t xml:space="preserve"> </t>
        </is>
      </c>
      <c r="E45" s="5" t="n">
        <v>627</v>
      </c>
      <c r="G45" s="4" t="inlineStr">
        <is>
          <t xml:space="preserve"> </t>
        </is>
      </c>
      <c r="I45" s="4" t="inlineStr">
        <is>
          <t xml:space="preserve"> </t>
        </is>
      </c>
      <c r="K45" s="4" t="inlineStr">
        <is>
          <t xml:space="preserve"> </t>
        </is>
      </c>
      <c r="M45" s="5" t="n">
        <v>627</v>
      </c>
      <c r="O45" s="5" t="n">
        <v>627</v>
      </c>
      <c r="Q45" s="5" t="n">
        <v>627</v>
      </c>
    </row>
    <row r="46">
      <c r="A46" s="4" t="inlineStr">
        <is>
          <t>Bank of America, N.A. | Euro | Foreign Currency Forward Contracts | Currency Sold</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row>
    <row r="48">
      <c r="A48" s="4" t="inlineStr">
        <is>
          <t>Currency Purchased | Contract</t>
        </is>
      </c>
      <c r="C48" s="4" t="inlineStr">
        <is>
          <t xml:space="preserve"> </t>
        </is>
      </c>
      <c r="E48" s="5" t="n">
        <v>525</v>
      </c>
      <c r="G48" s="4" t="inlineStr">
        <is>
          <t xml:space="preserve"> </t>
        </is>
      </c>
      <c r="I48" s="4" t="inlineStr">
        <is>
          <t xml:space="preserve"> </t>
        </is>
      </c>
      <c r="K48" s="4" t="inlineStr">
        <is>
          <t xml:space="preserve"> </t>
        </is>
      </c>
      <c r="M48" s="5" t="n">
        <v>525</v>
      </c>
      <c r="O48" s="5" t="n">
        <v>525</v>
      </c>
      <c r="Q48" s="5" t="n">
        <v>525</v>
      </c>
    </row>
    <row r="49">
      <c r="A49" s="4" t="inlineStr">
        <is>
          <t>Preferred Stock - 2.72%</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row>
    <row r="50">
      <c r="A50" s="3" t="inlineStr">
        <is>
          <t>Schedule Of Investments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row>
    <row r="51">
      <c r="A51" s="4" t="inlineStr">
        <is>
          <t>Cost</t>
        </is>
      </c>
      <c r="B51" s="4" t="inlineStr">
        <is>
          <t>[1]</t>
        </is>
      </c>
      <c r="C51" s="6" t="n">
        <v>48258</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row>
    <row r="52">
      <c r="A52" s="4" t="inlineStr">
        <is>
          <t>Fair Value</t>
        </is>
      </c>
      <c r="B52" s="4" t="inlineStr">
        <is>
          <t>[1]</t>
        </is>
      </c>
      <c r="C52" s="5" t="n">
        <v>41929</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row>
    <row r="53">
      <c r="A53" s="4" t="inlineStr">
        <is>
          <t>Common Stock - 2.15%</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row>
    <row r="54">
      <c r="A54" s="3" t="inlineStr">
        <is>
          <t>Schedule Of Investments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row>
    <row r="55">
      <c r="A55" s="4" t="inlineStr">
        <is>
          <t>Cost</t>
        </is>
      </c>
      <c r="B55" s="4" t="inlineStr">
        <is>
          <t>[1]</t>
        </is>
      </c>
      <c r="C55" s="5" t="n">
        <v>82006</v>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row>
    <row r="56">
      <c r="A56" s="4" t="inlineStr">
        <is>
          <t>Fair Value</t>
        </is>
      </c>
      <c r="B56" s="4" t="inlineStr">
        <is>
          <t>[1]</t>
        </is>
      </c>
      <c r="C56" s="5" t="n">
        <v>33173</v>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row>
    <row r="57">
      <c r="A57" s="4" t="inlineStr">
        <is>
          <t>Warrants - 0.03%</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row>
    <row r="59">
      <c r="A59" s="4" t="inlineStr">
        <is>
          <t>Cost</t>
        </is>
      </c>
      <c r="B59" s="4" t="inlineStr">
        <is>
          <t>[1]</t>
        </is>
      </c>
      <c r="C59" s="5" t="n">
        <v>1849</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row>
    <row r="60">
      <c r="A60" s="4" t="inlineStr">
        <is>
          <t>Fair Value</t>
        </is>
      </c>
      <c r="B60" s="4" t="inlineStr">
        <is>
          <t>[1]</t>
        </is>
      </c>
      <c r="C60" s="6" t="n">
        <v>468</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row>
    <row r="61">
      <c r="A61" s="4" t="inlineStr">
        <is>
          <t>Preferred Stock - 3.26%</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row>
    <row r="63">
      <c r="A63" s="4" t="inlineStr">
        <is>
          <t>Cost</t>
        </is>
      </c>
      <c r="B63" s="4" t="inlineStr">
        <is>
          <t>[2]</t>
        </is>
      </c>
      <c r="C63" s="4" t="inlineStr">
        <is>
          <t xml:space="preserve"> </t>
        </is>
      </c>
      <c r="E63" s="6" t="n">
        <v>48258</v>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row>
    <row r="64">
      <c r="A64" s="4" t="inlineStr">
        <is>
          <t>Fair Value</t>
        </is>
      </c>
      <c r="B64" s="4" t="inlineStr">
        <is>
          <t>[2]</t>
        </is>
      </c>
      <c r="C64" s="4" t="inlineStr">
        <is>
          <t xml:space="preserve"> </t>
        </is>
      </c>
      <c r="E64" s="5" t="n">
        <v>52655</v>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row>
    <row r="65">
      <c r="A65" s="4" t="inlineStr">
        <is>
          <t>Common Stock - 1.91%</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row>
    <row r="67">
      <c r="A67" s="4" t="inlineStr">
        <is>
          <t>Cost</t>
        </is>
      </c>
      <c r="B67" s="4" t="inlineStr">
        <is>
          <t>[2]</t>
        </is>
      </c>
      <c r="C67" s="4" t="inlineStr">
        <is>
          <t xml:space="preserve"> </t>
        </is>
      </c>
      <c r="E67" s="5" t="n">
        <v>71777</v>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row>
    <row r="68">
      <c r="A68" s="4" t="inlineStr">
        <is>
          <t>Fair Value</t>
        </is>
      </c>
      <c r="B68" s="4" t="inlineStr">
        <is>
          <t>[2]</t>
        </is>
      </c>
      <c r="C68" s="4" t="inlineStr">
        <is>
          <t xml:space="preserve"> </t>
        </is>
      </c>
      <c r="E68" s="5" t="n">
        <v>30784</v>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row>
    <row r="69">
      <c r="A69" s="4" t="inlineStr">
        <is>
          <t>Warrants - 0.11%</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row>
    <row r="70">
      <c r="A70" s="3" t="inlineStr">
        <is>
          <t>Schedule Of Investments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row>
    <row r="71">
      <c r="A71" s="4" t="inlineStr">
        <is>
          <t>Cost</t>
        </is>
      </c>
      <c r="B71" s="4" t="inlineStr">
        <is>
          <t>[2]</t>
        </is>
      </c>
      <c r="C71" s="4" t="inlineStr">
        <is>
          <t xml:space="preserve"> </t>
        </is>
      </c>
      <c r="E71" s="5" t="n">
        <v>1849</v>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row>
    <row r="72">
      <c r="A72" s="4" t="inlineStr">
        <is>
          <t>Fair Value</t>
        </is>
      </c>
      <c r="B72" s="4" t="inlineStr">
        <is>
          <t>[2]</t>
        </is>
      </c>
      <c r="C72" s="4" t="inlineStr">
        <is>
          <t xml:space="preserve"> </t>
        </is>
      </c>
      <c r="E72" s="6" t="n">
        <v>1850</v>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row>
    <row r="73">
      <c r="A73" s="4" t="inlineStr">
        <is>
          <t>Abacus Data Holdings, Inc. (dba Clutch Intermediate Holdings) | Software | Common Stock - 2.15%</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row>
    <row r="75">
      <c r="A75" s="4" t="inlineStr">
        <is>
          <t>Initial Acquisition Date</t>
        </is>
      </c>
      <c r="B75" s="4" t="inlineStr">
        <is>
          <t>[1],[3],[4],[5],[6]</t>
        </is>
      </c>
      <c r="C75" s="4" t="inlineStr">
        <is>
          <t>Mar. 10,  2021</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row>
    <row r="76">
      <c r="A76" s="4" t="inlineStr">
        <is>
          <t>Par/Shares (++) | shares</t>
        </is>
      </c>
      <c r="B76" s="4" t="inlineStr">
        <is>
          <t>[1],[3],[4],[6],[7]</t>
        </is>
      </c>
      <c r="C76" s="5" t="n">
        <v>29326</v>
      </c>
      <c r="E76" s="4" t="inlineStr">
        <is>
          <t xml:space="preserve"> </t>
        </is>
      </c>
      <c r="G76" s="5" t="n">
        <v>29326</v>
      </c>
      <c r="I76" s="5" t="n">
        <v>29326</v>
      </c>
      <c r="K76" s="5" t="n">
        <v>29326</v>
      </c>
      <c r="M76" s="4" t="inlineStr">
        <is>
          <t xml:space="preserve"> </t>
        </is>
      </c>
      <c r="O76" s="4" t="inlineStr">
        <is>
          <t xml:space="preserve"> </t>
        </is>
      </c>
      <c r="Q76" s="4" t="inlineStr">
        <is>
          <t xml:space="preserve"> </t>
        </is>
      </c>
    </row>
    <row r="77">
      <c r="A77" s="4" t="inlineStr">
        <is>
          <t>Cost</t>
        </is>
      </c>
      <c r="B77" s="4" t="inlineStr">
        <is>
          <t>[1],[3],[4],[6]</t>
        </is>
      </c>
      <c r="C77" s="6" t="n">
        <v>2933</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row>
    <row r="78">
      <c r="A78" s="4" t="inlineStr">
        <is>
          <t>Fair Value</t>
        </is>
      </c>
      <c r="B78" s="4" t="inlineStr">
        <is>
          <t>[1],[3],[4],[6]</t>
        </is>
      </c>
      <c r="C78" s="6" t="n">
        <v>2346</v>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row>
    <row r="79">
      <c r="A79" s="4" t="inlineStr">
        <is>
          <t>Abacus Data Holdings, Inc. (dba Clutch Intermediate Holdings) | Software | Common Stock - 1.91%</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row>
    <row r="80">
      <c r="A80" s="3" t="inlineStr">
        <is>
          <t>Schedule Of Investments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row>
    <row r="81">
      <c r="A81" s="4" t="inlineStr">
        <is>
          <t>Initial Acquisition Date</t>
        </is>
      </c>
      <c r="B81" s="4" t="inlineStr">
        <is>
          <t>[2],[8],[9],[10],[11]</t>
        </is>
      </c>
      <c r="C81" s="4" t="inlineStr">
        <is>
          <t xml:space="preserve"> </t>
        </is>
      </c>
      <c r="E81" s="4" t="inlineStr">
        <is>
          <t>Mar. 10,  2021</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row>
    <row r="82">
      <c r="A82" s="4" t="inlineStr">
        <is>
          <t>Par/Shares (++) | shares</t>
        </is>
      </c>
      <c r="B82" s="4" t="inlineStr">
        <is>
          <t>[2],[8],[9],[11],[12]</t>
        </is>
      </c>
      <c r="C82" s="4" t="inlineStr">
        <is>
          <t xml:space="preserve"> </t>
        </is>
      </c>
      <c r="E82" s="5" t="n">
        <v>29326</v>
      </c>
      <c r="G82" s="4" t="inlineStr">
        <is>
          <t xml:space="preserve"> </t>
        </is>
      </c>
      <c r="I82" s="4" t="inlineStr">
        <is>
          <t xml:space="preserve"> </t>
        </is>
      </c>
      <c r="K82" s="4" t="inlineStr">
        <is>
          <t xml:space="preserve"> </t>
        </is>
      </c>
      <c r="M82" s="5" t="n">
        <v>29326</v>
      </c>
      <c r="O82" s="5" t="n">
        <v>29326</v>
      </c>
      <c r="Q82" s="5" t="n">
        <v>29326</v>
      </c>
    </row>
    <row r="83">
      <c r="A83" s="4" t="inlineStr">
        <is>
          <t>Cost</t>
        </is>
      </c>
      <c r="B83" s="4" t="inlineStr">
        <is>
          <t>[2],[8],[9],[11]</t>
        </is>
      </c>
      <c r="C83" s="4" t="inlineStr">
        <is>
          <t xml:space="preserve"> </t>
        </is>
      </c>
      <c r="E83" s="6" t="n">
        <v>2933</v>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row>
    <row r="84">
      <c r="A84" s="4" t="inlineStr">
        <is>
          <t>Fair Value</t>
        </is>
      </c>
      <c r="B84" s="4" t="inlineStr">
        <is>
          <t>[2],[8],[9],[11]</t>
        </is>
      </c>
      <c r="C84" s="4" t="inlineStr">
        <is>
          <t xml:space="preserve"> </t>
        </is>
      </c>
      <c r="E84" s="6" t="n">
        <v>3065</v>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row>
    <row r="85">
      <c r="A85" s="4" t="inlineStr">
        <is>
          <t>Broadway Parent, LLC | Diversified Financial Services | Preferred Stock - 3.26%</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row>
    <row r="87">
      <c r="A87" s="4" t="inlineStr">
        <is>
          <t>Initial Acquisition Date</t>
        </is>
      </c>
      <c r="B87" s="4" t="inlineStr">
        <is>
          <t>[2],[8],[9],[10],[11]</t>
        </is>
      </c>
      <c r="C87" s="4" t="inlineStr">
        <is>
          <t xml:space="preserve"> </t>
        </is>
      </c>
      <c r="E87" s="4" t="inlineStr">
        <is>
          <t>Jan. 25,  2021</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row>
    <row r="88">
      <c r="A88" s="4" t="inlineStr">
        <is>
          <t>Par/Shares (++) | shares</t>
        </is>
      </c>
      <c r="B88" s="4" t="inlineStr">
        <is>
          <t>[2],[8],[9],[11],[12]</t>
        </is>
      </c>
      <c r="C88" s="4" t="inlineStr">
        <is>
          <t xml:space="preserve"> </t>
        </is>
      </c>
      <c r="E88" s="5" t="n">
        <v>4000000</v>
      </c>
      <c r="G88" s="4" t="inlineStr">
        <is>
          <t xml:space="preserve"> </t>
        </is>
      </c>
      <c r="I88" s="4" t="inlineStr">
        <is>
          <t xml:space="preserve"> </t>
        </is>
      </c>
      <c r="K88" s="4" t="inlineStr">
        <is>
          <t xml:space="preserve"> </t>
        </is>
      </c>
      <c r="M88" s="5" t="n">
        <v>4000000</v>
      </c>
      <c r="O88" s="5" t="n">
        <v>4000000</v>
      </c>
      <c r="Q88" s="5" t="n">
        <v>4000000</v>
      </c>
    </row>
    <row r="89">
      <c r="A89" s="4" t="inlineStr">
        <is>
          <t>Cost</t>
        </is>
      </c>
      <c r="B89" s="4" t="inlineStr">
        <is>
          <t>[2],[8],[9],[11]</t>
        </is>
      </c>
      <c r="C89" s="4" t="inlineStr">
        <is>
          <t xml:space="preserve"> </t>
        </is>
      </c>
      <c r="E89" s="6" t="n">
        <v>4019</v>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row>
    <row r="90">
      <c r="A90" s="4" t="inlineStr">
        <is>
          <t>Fair Value</t>
        </is>
      </c>
      <c r="B90" s="4" t="inlineStr">
        <is>
          <t>[2],[8],[9],[11]</t>
        </is>
      </c>
      <c r="C90" s="4" t="inlineStr">
        <is>
          <t xml:space="preserve"> </t>
        </is>
      </c>
      <c r="E90" s="6" t="n">
        <v>4720</v>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row>
    <row r="91">
      <c r="A91" s="4" t="inlineStr">
        <is>
          <t>CloudBees, Inc. | Software | Preferred Stock - 3.26%</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row>
    <row r="93">
      <c r="A93" s="4" t="inlineStr">
        <is>
          <t>Initial Acquisition Date</t>
        </is>
      </c>
      <c r="B93" s="4" t="inlineStr">
        <is>
          <t>[2],[8],[9],[10]</t>
        </is>
      </c>
      <c r="C93" s="4" t="inlineStr">
        <is>
          <t xml:space="preserve"> </t>
        </is>
      </c>
      <c r="E93" s="4" t="inlineStr">
        <is>
          <t>Nov. 24,  2021</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row>
    <row r="94">
      <c r="A94" s="4" t="inlineStr">
        <is>
          <t>Par/Shares (++) | shares</t>
        </is>
      </c>
      <c r="B94" s="4" t="inlineStr">
        <is>
          <t>[2],[8],[9],[12]</t>
        </is>
      </c>
      <c r="C94" s="4" t="inlineStr">
        <is>
          <t xml:space="preserve"> </t>
        </is>
      </c>
      <c r="E94" s="5" t="n">
        <v>1152957</v>
      </c>
      <c r="G94" s="4" t="inlineStr">
        <is>
          <t xml:space="preserve"> </t>
        </is>
      </c>
      <c r="I94" s="4" t="inlineStr">
        <is>
          <t xml:space="preserve"> </t>
        </is>
      </c>
      <c r="K94" s="4" t="inlineStr">
        <is>
          <t xml:space="preserve"> </t>
        </is>
      </c>
      <c r="M94" s="5" t="n">
        <v>1152957</v>
      </c>
      <c r="O94" s="5" t="n">
        <v>1152957</v>
      </c>
      <c r="Q94" s="5" t="n">
        <v>1152957</v>
      </c>
    </row>
    <row r="95">
      <c r="A95" s="4" t="inlineStr">
        <is>
          <t>Cost</t>
        </is>
      </c>
      <c r="B95" s="4" t="inlineStr">
        <is>
          <t>[2],[8],[9]</t>
        </is>
      </c>
      <c r="C95" s="4" t="inlineStr">
        <is>
          <t xml:space="preserve"> </t>
        </is>
      </c>
      <c r="E95" s="6" t="n">
        <v>12899</v>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row>
    <row r="96">
      <c r="A96" s="4" t="inlineStr">
        <is>
          <t>Fair Value</t>
        </is>
      </c>
      <c r="B96" s="4" t="inlineStr">
        <is>
          <t>[2],[8],[9]</t>
        </is>
      </c>
      <c r="C96" s="4" t="inlineStr">
        <is>
          <t xml:space="preserve"> </t>
        </is>
      </c>
      <c r="E96" s="6" t="n">
        <v>12901</v>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row>
    <row r="97">
      <c r="A97" s="4" t="inlineStr">
        <is>
          <t>Collaborative Imaging Holdco, LLC (dba Texas Radiology Associates) - Class B | Health Care Providers &amp; Services | Common Stock - 2.15%</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row>
    <row r="99">
      <c r="A99" s="4" t="inlineStr">
        <is>
          <t>Initial Acquisition Date</t>
        </is>
      </c>
      <c r="B99" s="4" t="inlineStr">
        <is>
          <t>[1],[4],[5],[6],[13]</t>
        </is>
      </c>
      <c r="C99" s="4" t="inlineStr">
        <is>
          <t>Mar. 30,  2018</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row>
    <row r="100">
      <c r="A100" s="4" t="inlineStr">
        <is>
          <t>Par/Shares (++) | shares</t>
        </is>
      </c>
      <c r="B100" s="4" t="inlineStr">
        <is>
          <t>[1],[4],[6],[7],[13]</t>
        </is>
      </c>
      <c r="C100" s="5" t="n">
        <v>20183</v>
      </c>
      <c r="E100" s="4" t="inlineStr">
        <is>
          <t xml:space="preserve"> </t>
        </is>
      </c>
      <c r="G100" s="5" t="n">
        <v>20183</v>
      </c>
      <c r="I100" s="5" t="n">
        <v>20183</v>
      </c>
      <c r="K100" s="5" t="n">
        <v>20183</v>
      </c>
      <c r="M100" s="4" t="inlineStr">
        <is>
          <t xml:space="preserve"> </t>
        </is>
      </c>
      <c r="O100" s="4" t="inlineStr">
        <is>
          <t xml:space="preserve"> </t>
        </is>
      </c>
      <c r="Q100" s="4" t="inlineStr">
        <is>
          <t xml:space="preserve"> </t>
        </is>
      </c>
    </row>
    <row r="101">
      <c r="A101" s="4" t="inlineStr">
        <is>
          <t>Cost</t>
        </is>
      </c>
      <c r="B101" s="4" t="inlineStr">
        <is>
          <t>[1],[4],[6],[13]</t>
        </is>
      </c>
      <c r="C101" s="6" t="n">
        <v>2916</v>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row>
    <row r="102">
      <c r="A102" s="4" t="inlineStr">
        <is>
          <t>Fair Value</t>
        </is>
      </c>
      <c r="B102" s="4" t="inlineStr">
        <is>
          <t>[1],[4],[6],[13]</t>
        </is>
      </c>
      <c r="C102" s="6" t="n">
        <v>3829</v>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row>
    <row r="103">
      <c r="A103" s="4" t="inlineStr">
        <is>
          <t>Collaborative Imaging Holdco, LLC (dba Texas Radiology Associates) - Class B | Health Care Providers &amp; Services | Common Stock - 1.91%</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row>
    <row r="105">
      <c r="A105" s="4" t="inlineStr">
        <is>
          <t>Initial Acquisition Date</t>
        </is>
      </c>
      <c r="B105" s="4" t="inlineStr">
        <is>
          <t>[2],[9],[10],[11],[14]</t>
        </is>
      </c>
      <c r="C105" s="4" t="inlineStr">
        <is>
          <t xml:space="preserve"> </t>
        </is>
      </c>
      <c r="E105" s="4" t="inlineStr">
        <is>
          <t>Mar. 30,  2018</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row>
    <row r="106">
      <c r="A106" s="4" t="inlineStr">
        <is>
          <t>Par/Shares (++) | shares</t>
        </is>
      </c>
      <c r="B106" s="4" t="inlineStr">
        <is>
          <t>[2],[9],[11],[12],[14]</t>
        </is>
      </c>
      <c r="C106" s="4" t="inlineStr">
        <is>
          <t xml:space="preserve"> </t>
        </is>
      </c>
      <c r="E106" s="5" t="n">
        <v>20183</v>
      </c>
      <c r="G106" s="4" t="inlineStr">
        <is>
          <t xml:space="preserve"> </t>
        </is>
      </c>
      <c r="I106" s="4" t="inlineStr">
        <is>
          <t xml:space="preserve"> </t>
        </is>
      </c>
      <c r="K106" s="4" t="inlineStr">
        <is>
          <t xml:space="preserve"> </t>
        </is>
      </c>
      <c r="M106" s="5" t="n">
        <v>20183</v>
      </c>
      <c r="O106" s="5" t="n">
        <v>20183</v>
      </c>
      <c r="Q106" s="5" t="n">
        <v>20183</v>
      </c>
    </row>
    <row r="107">
      <c r="A107" s="4" t="inlineStr">
        <is>
          <t>Cost</t>
        </is>
      </c>
      <c r="B107" s="4" t="inlineStr">
        <is>
          <t>[2],[9],[11],[14]</t>
        </is>
      </c>
      <c r="C107" s="4" t="inlineStr">
        <is>
          <t xml:space="preserve"> </t>
        </is>
      </c>
      <c r="E107" s="6" t="n">
        <v>2916</v>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row>
    <row r="108">
      <c r="A108" s="4" t="inlineStr">
        <is>
          <t>Fair Value</t>
        </is>
      </c>
      <c r="B108" s="4" t="inlineStr">
        <is>
          <t>[2],[9],[11],[14]</t>
        </is>
      </c>
      <c r="C108" s="4" t="inlineStr">
        <is>
          <t xml:space="preserve"> </t>
        </is>
      </c>
      <c r="E108" s="6" t="n">
        <v>4071</v>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row>
    <row r="109">
      <c r="A109" s="4" t="inlineStr">
        <is>
          <t>Collaborative Imaging Holdco, LLC (dba Texas Radiology Associates) - Performance Units | Health Care Providers &amp; Services | Common Stock - 2.15%</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row>
    <row r="111">
      <c r="A111" s="4" t="inlineStr">
        <is>
          <t>Initial Acquisition Date</t>
        </is>
      </c>
      <c r="B111" s="4" t="inlineStr">
        <is>
          <t>[1],[3],[4],[5],[6],[13],[15]</t>
        </is>
      </c>
      <c r="C111" s="4" t="inlineStr">
        <is>
          <t>Mar. 30,  2018</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row>
    <row r="112">
      <c r="A112" s="4" t="inlineStr">
        <is>
          <t>Par/Shares (++) | shares</t>
        </is>
      </c>
      <c r="B112" s="4" t="inlineStr">
        <is>
          <t>[1],[3],[4],[6],[7],[13],[15]</t>
        </is>
      </c>
      <c r="C112" s="5" t="n">
        <v>19048</v>
      </c>
      <c r="E112" s="4" t="inlineStr">
        <is>
          <t xml:space="preserve"> </t>
        </is>
      </c>
      <c r="G112" s="5" t="n">
        <v>19048</v>
      </c>
      <c r="I112" s="5" t="n">
        <v>19048</v>
      </c>
      <c r="K112" s="5" t="n">
        <v>19048</v>
      </c>
      <c r="M112" s="4" t="inlineStr">
        <is>
          <t xml:space="preserve"> </t>
        </is>
      </c>
      <c r="O112" s="4" t="inlineStr">
        <is>
          <t xml:space="preserve"> </t>
        </is>
      </c>
      <c r="Q112" s="4" t="inlineStr">
        <is>
          <t xml:space="preserve"> </t>
        </is>
      </c>
    </row>
    <row r="113">
      <c r="A113" s="4" t="inlineStr">
        <is>
          <t>Cost</t>
        </is>
      </c>
      <c r="B113" s="4" t="inlineStr">
        <is>
          <t>[1],[3],[4],[6],[13],[15]</t>
        </is>
      </c>
      <c r="C113" s="6" t="n">
        <v>514</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row>
    <row r="114">
      <c r="A114" s="4" t="inlineStr">
        <is>
          <t>Fair Value</t>
        </is>
      </c>
      <c r="B114" s="4" t="inlineStr">
        <is>
          <t>[1],[3],[4],[6],[13],[15]</t>
        </is>
      </c>
      <c r="C114" s="6" t="n">
        <v>1279</v>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row>
    <row r="115">
      <c r="A115" s="4" t="inlineStr">
        <is>
          <t>Collaborative Imaging Holdco, LLC (dba Texas Radiology Associates) - Performance Units | Health Care Providers &amp; Services | Common Stock - 1.91%</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row>
    <row r="117">
      <c r="A117" s="4" t="inlineStr">
        <is>
          <t>Initial Acquisition Date</t>
        </is>
      </c>
      <c r="B117" s="4" t="inlineStr">
        <is>
          <t>[2],[8],[9],[10],[11],[14],[16]</t>
        </is>
      </c>
      <c r="C117" s="4" t="inlineStr">
        <is>
          <t xml:space="preserve"> </t>
        </is>
      </c>
      <c r="E117" s="4" t="inlineStr">
        <is>
          <t>Mar. 30,  2018</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row>
    <row r="118">
      <c r="A118" s="4" t="inlineStr">
        <is>
          <t>Par/Shares (++) | shares</t>
        </is>
      </c>
      <c r="B118" s="4" t="inlineStr">
        <is>
          <t>[2],[8],[9],[11],[12],[14],[16]</t>
        </is>
      </c>
      <c r="C118" s="4" t="inlineStr">
        <is>
          <t xml:space="preserve"> </t>
        </is>
      </c>
      <c r="E118" s="5" t="n">
        <v>19048</v>
      </c>
      <c r="G118" s="4" t="inlineStr">
        <is>
          <t xml:space="preserve"> </t>
        </is>
      </c>
      <c r="I118" s="4" t="inlineStr">
        <is>
          <t xml:space="preserve"> </t>
        </is>
      </c>
      <c r="K118" s="4" t="inlineStr">
        <is>
          <t xml:space="preserve"> </t>
        </is>
      </c>
      <c r="M118" s="5" t="n">
        <v>19048</v>
      </c>
      <c r="O118" s="5" t="n">
        <v>19048</v>
      </c>
      <c r="Q118" s="5" t="n">
        <v>19048</v>
      </c>
    </row>
    <row r="119">
      <c r="A119" s="4" t="inlineStr">
        <is>
          <t>Cost</t>
        </is>
      </c>
      <c r="B119" s="4" t="inlineStr">
        <is>
          <t>[2],[8],[9],[11],[14],[16]</t>
        </is>
      </c>
      <c r="C119" s="4" t="inlineStr">
        <is>
          <t xml:space="preserve"> </t>
        </is>
      </c>
      <c r="E119" s="6" t="n">
        <v>514</v>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row>
    <row r="120">
      <c r="A120" s="4" t="inlineStr">
        <is>
          <t>Fair Value</t>
        </is>
      </c>
      <c r="B120" s="4" t="inlineStr">
        <is>
          <t>[2],[8],[9],[11],[14],[16]</t>
        </is>
      </c>
      <c r="C120" s="4" t="inlineStr">
        <is>
          <t xml:space="preserve"> </t>
        </is>
      </c>
      <c r="E120" s="6" t="n">
        <v>1420</v>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row>
    <row r="121">
      <c r="A121" s="4" t="inlineStr">
        <is>
          <t>Conergy Asia &amp; ME Pte. LTD. | Construction &amp; Engineering | Common Stock - 1.91%</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row>
    <row r="123">
      <c r="A123" s="4" t="inlineStr">
        <is>
          <t>Initial Acquisition Date</t>
        </is>
      </c>
      <c r="B123" s="4" t="inlineStr">
        <is>
          <t>[2],[8],[10],[11],[16],[17]</t>
        </is>
      </c>
      <c r="C123" s="4" t="inlineStr">
        <is>
          <t xml:space="preserve"> </t>
        </is>
      </c>
      <c r="E123" s="4" t="inlineStr">
        <is>
          <t>Jan. 11,  2021</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row>
    <row r="124">
      <c r="A124" s="4" t="inlineStr">
        <is>
          <t>Par/Shares (++) | shares</t>
        </is>
      </c>
      <c r="B124" s="4" t="inlineStr">
        <is>
          <t>[2],[8],[11],[12],[16],[17]</t>
        </is>
      </c>
      <c r="C124" s="4" t="inlineStr">
        <is>
          <t xml:space="preserve"> </t>
        </is>
      </c>
      <c r="E124" s="5" t="n">
        <v>3126780</v>
      </c>
      <c r="G124" s="4" t="inlineStr">
        <is>
          <t xml:space="preserve"> </t>
        </is>
      </c>
      <c r="I124" s="4" t="inlineStr">
        <is>
          <t xml:space="preserve"> </t>
        </is>
      </c>
      <c r="K124" s="4" t="inlineStr">
        <is>
          <t xml:space="preserve"> </t>
        </is>
      </c>
      <c r="M124" s="5" t="n">
        <v>3126780</v>
      </c>
      <c r="O124" s="5" t="n">
        <v>3126780</v>
      </c>
      <c r="Q124" s="5" t="n">
        <v>3126780</v>
      </c>
    </row>
    <row r="125">
      <c r="A125" s="4" t="inlineStr">
        <is>
          <t>Cost</t>
        </is>
      </c>
      <c r="B125" s="4" t="inlineStr">
        <is>
          <t>[2],[8],[11],[16],[17]</t>
        </is>
      </c>
      <c r="C125" s="4" t="inlineStr">
        <is>
          <t xml:space="preserve"> </t>
        </is>
      </c>
      <c r="E125" s="6" t="n">
        <v>5300</v>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row>
    <row r="126">
      <c r="A126" s="4" t="inlineStr">
        <is>
          <t>Country Fresh Holding Company Inc. | Food Products | Common Stock - 2.15%</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row>
    <row r="128">
      <c r="A128" s="4" t="inlineStr">
        <is>
          <t>Initial Acquisition Date</t>
        </is>
      </c>
      <c r="B128" s="4" t="inlineStr">
        <is>
          <t>[1],[3],[4],[5],[6]</t>
        </is>
      </c>
      <c r="C128" s="4" t="inlineStr">
        <is>
          <t>Apr. 29,  2019</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row>
    <row r="129">
      <c r="A129" s="4" t="inlineStr">
        <is>
          <t>Par/Shares (++) | shares</t>
        </is>
      </c>
      <c r="B129" s="4" t="inlineStr">
        <is>
          <t>[1],[3],[4],[6],[7]</t>
        </is>
      </c>
      <c r="C129" s="5" t="n">
        <v>1514</v>
      </c>
      <c r="E129" s="4" t="inlineStr">
        <is>
          <t xml:space="preserve"> </t>
        </is>
      </c>
      <c r="G129" s="5" t="n">
        <v>1514</v>
      </c>
      <c r="I129" s="5" t="n">
        <v>1514</v>
      </c>
      <c r="K129" s="5" t="n">
        <v>1514</v>
      </c>
      <c r="M129" s="4" t="inlineStr">
        <is>
          <t xml:space="preserve"> </t>
        </is>
      </c>
      <c r="O129" s="4" t="inlineStr">
        <is>
          <t xml:space="preserve"> </t>
        </is>
      </c>
      <c r="Q129" s="4" t="inlineStr">
        <is>
          <t xml:space="preserve"> </t>
        </is>
      </c>
    </row>
    <row r="130">
      <c r="A130" s="4" t="inlineStr">
        <is>
          <t>Cost</t>
        </is>
      </c>
      <c r="B130" s="4" t="inlineStr">
        <is>
          <t>[1],[3],[4],[6]</t>
        </is>
      </c>
      <c r="C130" s="6" t="n">
        <v>888</v>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row>
    <row r="131">
      <c r="A131" s="4" t="inlineStr">
        <is>
          <t>Country Fresh Holding Company Inc. | Food Products | Common Stock - 1.91%</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row>
    <row r="133">
      <c r="A133" s="4" t="inlineStr">
        <is>
          <t>Initial Acquisition Date</t>
        </is>
      </c>
      <c r="B133" s="4" t="inlineStr">
        <is>
          <t>[2],[8],[9],[10],[11]</t>
        </is>
      </c>
      <c r="C133" s="4" t="inlineStr">
        <is>
          <t xml:space="preserve"> </t>
        </is>
      </c>
      <c r="E133" s="4" t="inlineStr">
        <is>
          <t>Apr. 29,  2019</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row>
    <row r="134">
      <c r="A134" s="4" t="inlineStr">
        <is>
          <t>Par/Shares (++) | shares</t>
        </is>
      </c>
      <c r="B134" s="4" t="inlineStr">
        <is>
          <t>[2],[8],[9],[11],[12]</t>
        </is>
      </c>
      <c r="C134" s="4" t="inlineStr">
        <is>
          <t xml:space="preserve"> </t>
        </is>
      </c>
      <c r="E134" s="5" t="n">
        <v>1514</v>
      </c>
      <c r="G134" s="4" t="inlineStr">
        <is>
          <t xml:space="preserve"> </t>
        </is>
      </c>
      <c r="I134" s="4" t="inlineStr">
        <is>
          <t xml:space="preserve"> </t>
        </is>
      </c>
      <c r="K134" s="4" t="inlineStr">
        <is>
          <t xml:space="preserve"> </t>
        </is>
      </c>
      <c r="M134" s="5" t="n">
        <v>1514</v>
      </c>
      <c r="O134" s="5" t="n">
        <v>1514</v>
      </c>
      <c r="Q134" s="5" t="n">
        <v>1514</v>
      </c>
    </row>
    <row r="135">
      <c r="A135" s="4" t="inlineStr">
        <is>
          <t>Cost</t>
        </is>
      </c>
      <c r="B135" s="4" t="inlineStr">
        <is>
          <t>[2],[8],[9],[11]</t>
        </is>
      </c>
      <c r="C135" s="4" t="inlineStr">
        <is>
          <t xml:space="preserve"> </t>
        </is>
      </c>
      <c r="E135" s="6" t="n">
        <v>888</v>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row>
    <row r="136">
      <c r="A136" s="4" t="inlineStr">
        <is>
          <t>Elah Holdings, Inc. | Capital Markets | Common Stock - 2.15%</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row>
    <row r="138">
      <c r="A138" s="4" t="inlineStr">
        <is>
          <t>Initial Acquisition Date</t>
        </is>
      </c>
      <c r="B138" s="4" t="inlineStr">
        <is>
          <t>[1],[3],[4],[5],[6],[18]</t>
        </is>
      </c>
      <c r="C138" s="4" t="inlineStr">
        <is>
          <t>May  09,  2018</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row>
    <row r="139">
      <c r="A139" s="4" t="inlineStr">
        <is>
          <t>Par/Shares (++) | shares</t>
        </is>
      </c>
      <c r="B139" s="4" t="inlineStr">
        <is>
          <t>[1],[3],[4],[6],[7],[18]</t>
        </is>
      </c>
      <c r="C139" s="5" t="n">
        <v>111650</v>
      </c>
      <c r="E139" s="4" t="inlineStr">
        <is>
          <t xml:space="preserve"> </t>
        </is>
      </c>
      <c r="G139" s="5" t="n">
        <v>111650</v>
      </c>
      <c r="I139" s="5" t="n">
        <v>111650</v>
      </c>
      <c r="K139" s="5" t="n">
        <v>111650</v>
      </c>
      <c r="M139" s="4" t="inlineStr">
        <is>
          <t xml:space="preserve"> </t>
        </is>
      </c>
      <c r="O139" s="4" t="inlineStr">
        <is>
          <t xml:space="preserve"> </t>
        </is>
      </c>
      <c r="Q139" s="4" t="inlineStr">
        <is>
          <t xml:space="preserve"> </t>
        </is>
      </c>
    </row>
    <row r="140">
      <c r="A140" s="4" t="inlineStr">
        <is>
          <t>Cost</t>
        </is>
      </c>
      <c r="B140" s="4" t="inlineStr">
        <is>
          <t>[1],[3],[4],[6],[18]</t>
        </is>
      </c>
      <c r="C140" s="6" t="n">
        <v>5238</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row>
    <row r="141">
      <c r="A141" s="4" t="inlineStr">
        <is>
          <t>Fair Value</t>
        </is>
      </c>
      <c r="B141" s="4" t="inlineStr">
        <is>
          <t>[1],[3],[4],[6],[18]</t>
        </is>
      </c>
      <c r="C141" s="6" t="n">
        <v>5396</v>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row>
    <row r="142">
      <c r="A142" s="4" t="inlineStr">
        <is>
          <t>Elah Holdings, Inc. | Capital Markets | Common Stock - 1.91%</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row>
    <row r="144">
      <c r="A144" s="4" t="inlineStr">
        <is>
          <t>Initial Acquisition Date</t>
        </is>
      </c>
      <c r="B144" s="4" t="inlineStr">
        <is>
          <t>[2],[8],[9],[10],[11],[17]</t>
        </is>
      </c>
      <c r="C144" s="4" t="inlineStr">
        <is>
          <t xml:space="preserve"> </t>
        </is>
      </c>
      <c r="E144" s="4" t="inlineStr">
        <is>
          <t>May  09,  2018</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row>
    <row r="145">
      <c r="A145" s="4" t="inlineStr">
        <is>
          <t>Par/Shares (++) | shares</t>
        </is>
      </c>
      <c r="B145" s="4" t="inlineStr">
        <is>
          <t>[2],[8],[9],[11],[12],[17]</t>
        </is>
      </c>
      <c r="C145" s="4" t="inlineStr">
        <is>
          <t xml:space="preserve"> </t>
        </is>
      </c>
      <c r="E145" s="5" t="n">
        <v>111650</v>
      </c>
      <c r="G145" s="4" t="inlineStr">
        <is>
          <t xml:space="preserve"> </t>
        </is>
      </c>
      <c r="I145" s="4" t="inlineStr">
        <is>
          <t xml:space="preserve"> </t>
        </is>
      </c>
      <c r="K145" s="4" t="inlineStr">
        <is>
          <t xml:space="preserve"> </t>
        </is>
      </c>
      <c r="M145" s="5" t="n">
        <v>111650</v>
      </c>
      <c r="O145" s="5" t="n">
        <v>111650</v>
      </c>
      <c r="Q145" s="5" t="n">
        <v>111650</v>
      </c>
    </row>
    <row r="146">
      <c r="A146" s="4" t="inlineStr">
        <is>
          <t>Cost</t>
        </is>
      </c>
      <c r="B146" s="4" t="inlineStr">
        <is>
          <t>[2],[8],[9],[11],[17]</t>
        </is>
      </c>
      <c r="C146" s="4" t="inlineStr">
        <is>
          <t xml:space="preserve"> </t>
        </is>
      </c>
      <c r="E146" s="6" t="n">
        <v>5238</v>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row>
    <row r="147">
      <c r="A147" s="4" t="inlineStr">
        <is>
          <t>Fair Value</t>
        </is>
      </c>
      <c r="B147" s="4" t="inlineStr">
        <is>
          <t>[2],[8],[9],[11],[17]</t>
        </is>
      </c>
      <c r="C147" s="4" t="inlineStr">
        <is>
          <t xml:space="preserve"> </t>
        </is>
      </c>
      <c r="E147" s="6" t="n">
        <v>5396</v>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row>
    <row r="148">
      <c r="A148" s="4" t="inlineStr">
        <is>
          <t>Exostar LLC - Class B | Aerospace &amp; Defense | Common Stock - 2.15%</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row>
    <row r="150">
      <c r="A150" s="4" t="inlineStr">
        <is>
          <t>Initial Acquisition Date</t>
        </is>
      </c>
      <c r="B150" s="4" t="inlineStr">
        <is>
          <t>[1],[3],[4],[5],[6]</t>
        </is>
      </c>
      <c r="C150" s="4" t="inlineStr">
        <is>
          <t>Jul.  06,  2020</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row>
    <row r="151">
      <c r="A151" s="4" t="inlineStr">
        <is>
          <t>Par/Shares (++) | shares</t>
        </is>
      </c>
      <c r="B151" s="4" t="inlineStr">
        <is>
          <t>[1],[3],[4],[6],[7]</t>
        </is>
      </c>
      <c r="C151" s="5" t="n">
        <v>31407</v>
      </c>
      <c r="E151" s="4" t="inlineStr">
        <is>
          <t xml:space="preserve"> </t>
        </is>
      </c>
      <c r="G151" s="5" t="n">
        <v>31407</v>
      </c>
      <c r="I151" s="5" t="n">
        <v>31407</v>
      </c>
      <c r="K151" s="5" t="n">
        <v>31407</v>
      </c>
      <c r="M151" s="4" t="inlineStr">
        <is>
          <t xml:space="preserve"> </t>
        </is>
      </c>
      <c r="O151" s="4" t="inlineStr">
        <is>
          <t xml:space="preserve"> </t>
        </is>
      </c>
      <c r="Q151" s="4" t="inlineStr">
        <is>
          <t xml:space="preserve"> </t>
        </is>
      </c>
    </row>
    <row r="152">
      <c r="A152" s="4" t="inlineStr">
        <is>
          <t>Fair Value</t>
        </is>
      </c>
      <c r="B152" s="4" t="inlineStr">
        <is>
          <t>[1],[3],[4],[6]</t>
        </is>
      </c>
      <c r="C152" s="6" t="n">
        <v>24</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row>
    <row r="153">
      <c r="A153" s="4" t="inlineStr">
        <is>
          <t>Exostar LLC - Class B | Aerospace &amp; Defense | Common Stock - 1.91%</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row>
    <row r="155">
      <c r="A155" s="4" t="inlineStr">
        <is>
          <t>Initial Acquisition Date</t>
        </is>
      </c>
      <c r="B155" s="4" t="inlineStr">
        <is>
          <t>[2],[8],[9],[10],[11]</t>
        </is>
      </c>
      <c r="C155" s="4" t="inlineStr">
        <is>
          <t xml:space="preserve"> </t>
        </is>
      </c>
      <c r="E155" s="4" t="inlineStr">
        <is>
          <t>Jul.  06,  2020</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row>
    <row r="156">
      <c r="A156" s="4" t="inlineStr">
        <is>
          <t>Par/Shares (++) | shares</t>
        </is>
      </c>
      <c r="B156" s="4" t="inlineStr">
        <is>
          <t>[2],[8],[9],[11],[12]</t>
        </is>
      </c>
      <c r="C156" s="4" t="inlineStr">
        <is>
          <t xml:space="preserve"> </t>
        </is>
      </c>
      <c r="E156" s="5" t="n">
        <v>31407</v>
      </c>
      <c r="G156" s="4" t="inlineStr">
        <is>
          <t xml:space="preserve"> </t>
        </is>
      </c>
      <c r="I156" s="4" t="inlineStr">
        <is>
          <t xml:space="preserve"> </t>
        </is>
      </c>
      <c r="K156" s="4" t="inlineStr">
        <is>
          <t xml:space="preserve"> </t>
        </is>
      </c>
      <c r="M156" s="5" t="n">
        <v>31407</v>
      </c>
      <c r="O156" s="5" t="n">
        <v>31407</v>
      </c>
      <c r="Q156" s="5" t="n">
        <v>31407</v>
      </c>
    </row>
    <row r="157">
      <c r="A157" s="4" t="inlineStr">
        <is>
          <t>Fair Value</t>
        </is>
      </c>
      <c r="B157" s="4" t="inlineStr">
        <is>
          <t>[2],[8],[9],[11]</t>
        </is>
      </c>
      <c r="C157" s="4" t="inlineStr">
        <is>
          <t xml:space="preserve"> </t>
        </is>
      </c>
      <c r="E157" s="6" t="n">
        <v>25</v>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row>
    <row r="158">
      <c r="A158" s="4" t="inlineStr">
        <is>
          <t>Foundation Software - Class B | Construction &amp; Engineering | Common Stock - 2.15%</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row>
    <row r="160">
      <c r="A160" s="4" t="inlineStr">
        <is>
          <t>Initial Acquisition Date</t>
        </is>
      </c>
      <c r="B160" s="4" t="inlineStr">
        <is>
          <t>[1],[3],[4],[5],[6]</t>
        </is>
      </c>
      <c r="C160" s="4" t="inlineStr">
        <is>
          <t>Aug. 31,  2020</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row>
    <row r="161">
      <c r="A161" s="4" t="inlineStr">
        <is>
          <t>Par/Shares (++) | shares</t>
        </is>
      </c>
      <c r="B161" s="4" t="inlineStr">
        <is>
          <t>[1],[3],[4],[6],[7]</t>
        </is>
      </c>
      <c r="C161" s="5" t="n">
        <v>11826</v>
      </c>
      <c r="E161" s="4" t="inlineStr">
        <is>
          <t xml:space="preserve"> </t>
        </is>
      </c>
      <c r="G161" s="5" t="n">
        <v>11826</v>
      </c>
      <c r="I161" s="5" t="n">
        <v>11826</v>
      </c>
      <c r="K161" s="5" t="n">
        <v>11826</v>
      </c>
      <c r="M161" s="4" t="inlineStr">
        <is>
          <t xml:space="preserve"> </t>
        </is>
      </c>
      <c r="O161" s="4" t="inlineStr">
        <is>
          <t xml:space="preserve"> </t>
        </is>
      </c>
      <c r="Q161" s="4" t="inlineStr">
        <is>
          <t xml:space="preserve"> </t>
        </is>
      </c>
    </row>
    <row r="162">
      <c r="A162" s="4" t="inlineStr">
        <is>
          <t>Fair Value</t>
        </is>
      </c>
      <c r="B162" s="4" t="inlineStr">
        <is>
          <t>[1],[3],[4],[6]</t>
        </is>
      </c>
      <c r="C162" s="6" t="n">
        <v>7</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row>
    <row r="163">
      <c r="A163" s="4" t="inlineStr">
        <is>
          <t>Foundation Software - Class B | Construction &amp; Engineering | Common Stock - 1.91%</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row>
    <row r="165">
      <c r="A165" s="4" t="inlineStr">
        <is>
          <t>Initial Acquisition Date</t>
        </is>
      </c>
      <c r="B165" s="4" t="inlineStr">
        <is>
          <t>[2],[8],[9],[10],[11]</t>
        </is>
      </c>
      <c r="C165" s="4" t="inlineStr">
        <is>
          <t xml:space="preserve"> </t>
        </is>
      </c>
      <c r="E165" s="4" t="inlineStr">
        <is>
          <t>Aug. 31,  2020</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row>
    <row r="166">
      <c r="A166" s="4" t="inlineStr">
        <is>
          <t>Par/Shares (++) | shares</t>
        </is>
      </c>
      <c r="B166" s="4" t="inlineStr">
        <is>
          <t>[2],[8],[9],[11],[12]</t>
        </is>
      </c>
      <c r="C166" s="4" t="inlineStr">
        <is>
          <t xml:space="preserve"> </t>
        </is>
      </c>
      <c r="E166" s="5" t="n">
        <v>11826</v>
      </c>
      <c r="G166" s="4" t="inlineStr">
        <is>
          <t xml:space="preserve"> </t>
        </is>
      </c>
      <c r="I166" s="4" t="inlineStr">
        <is>
          <t xml:space="preserve"> </t>
        </is>
      </c>
      <c r="K166" s="4" t="inlineStr">
        <is>
          <t xml:space="preserve"> </t>
        </is>
      </c>
      <c r="M166" s="5" t="n">
        <v>11826</v>
      </c>
      <c r="O166" s="5" t="n">
        <v>11826</v>
      </c>
      <c r="Q166" s="5" t="n">
        <v>11826</v>
      </c>
    </row>
    <row r="167">
      <c r="A167" s="4" t="inlineStr">
        <is>
          <t>Fair Value</t>
        </is>
      </c>
      <c r="B167" s="4" t="inlineStr">
        <is>
          <t>[2],[8],[9],[11]</t>
        </is>
      </c>
      <c r="C167" s="4" t="inlineStr">
        <is>
          <t xml:space="preserve"> </t>
        </is>
      </c>
      <c r="E167" s="6" t="n">
        <v>9</v>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row>
    <row r="168">
      <c r="A168" s="4" t="inlineStr">
        <is>
          <t>Governmentjobs.com, Inc. (dba NeoGov) | Software | Preferred Stock - 2.72%</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row>
    <row r="170">
      <c r="A170" s="4" t="inlineStr">
        <is>
          <t>Initial Acquisition Date</t>
        </is>
      </c>
      <c r="B170" s="4" t="inlineStr">
        <is>
          <t>[1],[3],[4],[5],[6]</t>
        </is>
      </c>
      <c r="C170" s="4" t="inlineStr">
        <is>
          <t>Dec.  02,  2021</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row>
    <row r="171">
      <c r="A171" s="4" t="inlineStr">
        <is>
          <t>Par/Shares (++) | shares</t>
        </is>
      </c>
      <c r="B171" s="4" t="inlineStr">
        <is>
          <t>[1],[3],[4],[6],[7]</t>
        </is>
      </c>
      <c r="C171" s="5" t="n">
        <v>10597</v>
      </c>
      <c r="E171" s="4" t="inlineStr">
        <is>
          <t xml:space="preserve"> </t>
        </is>
      </c>
      <c r="G171" s="5" t="n">
        <v>10597</v>
      </c>
      <c r="I171" s="5" t="n">
        <v>10597</v>
      </c>
      <c r="K171" s="5" t="n">
        <v>10597</v>
      </c>
      <c r="M171" s="4" t="inlineStr">
        <is>
          <t xml:space="preserve"> </t>
        </is>
      </c>
      <c r="O171" s="4" t="inlineStr">
        <is>
          <t xml:space="preserve"> </t>
        </is>
      </c>
      <c r="Q171" s="4" t="inlineStr">
        <is>
          <t xml:space="preserve"> </t>
        </is>
      </c>
    </row>
    <row r="172">
      <c r="A172" s="4" t="inlineStr">
        <is>
          <t>Cost</t>
        </is>
      </c>
      <c r="B172" s="4" t="inlineStr">
        <is>
          <t>[1],[3],[4],[6]</t>
        </is>
      </c>
      <c r="C172" s="6" t="n">
        <v>10332</v>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row>
    <row r="173">
      <c r="A173" s="4" t="inlineStr">
        <is>
          <t>Fair Value</t>
        </is>
      </c>
      <c r="B173" s="4" t="inlineStr">
        <is>
          <t>[1],[3],[4],[6]</t>
        </is>
      </c>
      <c r="C173" s="6" t="n">
        <v>11259</v>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row>
    <row r="174">
      <c r="A174" s="4" t="inlineStr">
        <is>
          <t>Governmentjobs.com, Inc. (dba NeoGov) | Software | Preferred Stock - 3.26%</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row>
    <row r="176">
      <c r="A176" s="4" t="inlineStr">
        <is>
          <t>Initial Acquisition Date</t>
        </is>
      </c>
      <c r="B176" s="4" t="inlineStr">
        <is>
          <t>[2],[8],[9],[10]</t>
        </is>
      </c>
      <c r="C176" s="4" t="inlineStr">
        <is>
          <t xml:space="preserve"> </t>
        </is>
      </c>
      <c r="E176" s="4" t="inlineStr">
        <is>
          <t>Dec.  02,  2021</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row>
    <row r="177">
      <c r="A177" s="4" t="inlineStr">
        <is>
          <t>Par/Shares (++) | shares</t>
        </is>
      </c>
      <c r="B177" s="4" t="inlineStr">
        <is>
          <t>[2],[8],[9],[12]</t>
        </is>
      </c>
      <c r="C177" s="4" t="inlineStr">
        <is>
          <t xml:space="preserve"> </t>
        </is>
      </c>
      <c r="E177" s="5" t="n">
        <v>10597</v>
      </c>
      <c r="G177" s="4" t="inlineStr">
        <is>
          <t xml:space="preserve"> </t>
        </is>
      </c>
      <c r="I177" s="4" t="inlineStr">
        <is>
          <t xml:space="preserve"> </t>
        </is>
      </c>
      <c r="K177" s="4" t="inlineStr">
        <is>
          <t xml:space="preserve"> </t>
        </is>
      </c>
      <c r="M177" s="5" t="n">
        <v>10597</v>
      </c>
      <c r="O177" s="5" t="n">
        <v>10597</v>
      </c>
      <c r="Q177" s="5" t="n">
        <v>10597</v>
      </c>
    </row>
    <row r="178">
      <c r="A178" s="4" t="inlineStr">
        <is>
          <t>Cost</t>
        </is>
      </c>
      <c r="B178" s="4" t="inlineStr">
        <is>
          <t>[2],[8],[9]</t>
        </is>
      </c>
      <c r="C178" s="4" t="inlineStr">
        <is>
          <t xml:space="preserve"> </t>
        </is>
      </c>
      <c r="E178" s="6" t="n">
        <v>10332</v>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row>
    <row r="179">
      <c r="A179" s="4" t="inlineStr">
        <is>
          <t>Fair Value</t>
        </is>
      </c>
      <c r="B179" s="4" t="inlineStr">
        <is>
          <t>[2],[8],[9]</t>
        </is>
      </c>
      <c r="C179" s="4" t="inlineStr">
        <is>
          <t xml:space="preserve"> </t>
        </is>
      </c>
      <c r="E179" s="6" t="n">
        <v>10332</v>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row>
    <row r="180">
      <c r="A180" s="4" t="inlineStr">
        <is>
          <t>Iracore International Holdings, Inc. | Energy Equipment &amp; Services | Common Stock - 2.15%</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row>
    <row r="182">
      <c r="A182" s="4" t="inlineStr">
        <is>
          <t>Initial Acquisition Date</t>
        </is>
      </c>
      <c r="B182" s="4" t="inlineStr">
        <is>
          <t>[1],[3],[5],[6],[18]</t>
        </is>
      </c>
      <c r="C182" s="4" t="inlineStr">
        <is>
          <t>Apr. 13,  2017</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row>
    <row r="183">
      <c r="A183" s="4" t="inlineStr">
        <is>
          <t>Par/Shares (++) | shares</t>
        </is>
      </c>
      <c r="B183" s="4" t="inlineStr">
        <is>
          <t>[1],[3],[6],[7],[18]</t>
        </is>
      </c>
      <c r="C183" s="5" t="n">
        <v>28898</v>
      </c>
      <c r="E183" s="4" t="inlineStr">
        <is>
          <t xml:space="preserve"> </t>
        </is>
      </c>
      <c r="G183" s="5" t="n">
        <v>28898</v>
      </c>
      <c r="I183" s="5" t="n">
        <v>28898</v>
      </c>
      <c r="K183" s="5" t="n">
        <v>28898</v>
      </c>
      <c r="M183" s="4" t="inlineStr">
        <is>
          <t xml:space="preserve"> </t>
        </is>
      </c>
      <c r="O183" s="4" t="inlineStr">
        <is>
          <t xml:space="preserve"> </t>
        </is>
      </c>
      <c r="Q183" s="4" t="inlineStr">
        <is>
          <t xml:space="preserve"> </t>
        </is>
      </c>
    </row>
    <row r="184">
      <c r="A184" s="4" t="inlineStr">
        <is>
          <t>Cost</t>
        </is>
      </c>
      <c r="B184" s="4" t="inlineStr">
        <is>
          <t>[1],[3],[6],[18]</t>
        </is>
      </c>
      <c r="C184" s="6" t="n">
        <v>7003</v>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row>
    <row r="185">
      <c r="A185" s="4" t="inlineStr">
        <is>
          <t>Fair Value</t>
        </is>
      </c>
      <c r="B185" s="4" t="inlineStr">
        <is>
          <t>[1],[3],[6],[18]</t>
        </is>
      </c>
      <c r="C185" s="6" t="n">
        <v>5949</v>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row>
    <row r="186">
      <c r="A186" s="4" t="inlineStr">
        <is>
          <t>Iracore International Holdings, Inc. | Energy Equipment &amp; Services | Common Stock - 1.91%</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row>
    <row r="188">
      <c r="A188" s="4" t="inlineStr">
        <is>
          <t>Initial Acquisition Date</t>
        </is>
      </c>
      <c r="B188" s="4" t="inlineStr">
        <is>
          <t>[2],[8],[10],[11],[17]</t>
        </is>
      </c>
      <c r="C188" s="4" t="inlineStr">
        <is>
          <t xml:space="preserve"> </t>
        </is>
      </c>
      <c r="E188" s="4" t="inlineStr">
        <is>
          <t>Apr. 13,  2017</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row>
    <row r="189">
      <c r="A189" s="4" t="inlineStr">
        <is>
          <t>Par/Shares (++) | shares</t>
        </is>
      </c>
      <c r="B189" s="4" t="inlineStr">
        <is>
          <t>[2],[8],[11],[12],[17]</t>
        </is>
      </c>
      <c r="C189" s="4" t="inlineStr">
        <is>
          <t xml:space="preserve"> </t>
        </is>
      </c>
      <c r="E189" s="5" t="n">
        <v>28898</v>
      </c>
      <c r="G189" s="4" t="inlineStr">
        <is>
          <t xml:space="preserve"> </t>
        </is>
      </c>
      <c r="I189" s="4" t="inlineStr">
        <is>
          <t xml:space="preserve"> </t>
        </is>
      </c>
      <c r="K189" s="4" t="inlineStr">
        <is>
          <t xml:space="preserve"> </t>
        </is>
      </c>
      <c r="M189" s="5" t="n">
        <v>28898</v>
      </c>
      <c r="O189" s="5" t="n">
        <v>28898</v>
      </c>
      <c r="Q189" s="5" t="n">
        <v>28898</v>
      </c>
    </row>
    <row r="190">
      <c r="A190" s="4" t="inlineStr">
        <is>
          <t>Cost</t>
        </is>
      </c>
      <c r="B190" s="4" t="inlineStr">
        <is>
          <t>[2],[8],[11],[17]</t>
        </is>
      </c>
      <c r="C190" s="4" t="inlineStr">
        <is>
          <t xml:space="preserve"> </t>
        </is>
      </c>
      <c r="E190" s="6" t="n">
        <v>7003</v>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row>
    <row r="191">
      <c r="A191" s="4" t="inlineStr">
        <is>
          <t>Fair Value</t>
        </is>
      </c>
      <c r="B191" s="4" t="inlineStr">
        <is>
          <t>[2],[8],[11],[17]</t>
        </is>
      </c>
      <c r="C191" s="4" t="inlineStr">
        <is>
          <t xml:space="preserve"> </t>
        </is>
      </c>
      <c r="E191" s="6" t="n">
        <v>5235</v>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row>
    <row r="192">
      <c r="A192" s="4" t="inlineStr">
        <is>
          <t>Jill Acquisition LLC (dba J. Jill) | Specialty Retail | Common Stock - 2.15%</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row>
    <row r="194">
      <c r="A194" s="4" t="inlineStr">
        <is>
          <t>Initial Acquisition Date</t>
        </is>
      </c>
      <c r="B194" s="4" t="inlineStr">
        <is>
          <t>[1],[3],[5]</t>
        </is>
      </c>
      <c r="C194" s="4" t="inlineStr">
        <is>
          <t>Sep. 30,  2020</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row>
    <row r="195">
      <c r="A195" s="4" t="inlineStr">
        <is>
          <t>Par/Shares (++) | shares</t>
        </is>
      </c>
      <c r="B195" s="4" t="inlineStr">
        <is>
          <t>[1],[3],[7]</t>
        </is>
      </c>
      <c r="C195" s="5" t="n">
        <v>26687</v>
      </c>
      <c r="E195" s="4" t="inlineStr">
        <is>
          <t xml:space="preserve"> </t>
        </is>
      </c>
      <c r="G195" s="5" t="n">
        <v>26687</v>
      </c>
      <c r="I195" s="5" t="n">
        <v>26687</v>
      </c>
      <c r="K195" s="5" t="n">
        <v>26687</v>
      </c>
      <c r="M195" s="4" t="inlineStr">
        <is>
          <t xml:space="preserve"> </t>
        </is>
      </c>
      <c r="O195" s="4" t="inlineStr">
        <is>
          <t xml:space="preserve"> </t>
        </is>
      </c>
      <c r="Q195" s="4" t="inlineStr">
        <is>
          <t xml:space="preserve"> </t>
        </is>
      </c>
    </row>
    <row r="196">
      <c r="A196" s="4" t="inlineStr">
        <is>
          <t>Cost</t>
        </is>
      </c>
      <c r="B196" s="4" t="inlineStr">
        <is>
          <t>[1],[3]</t>
        </is>
      </c>
      <c r="C196" s="6" t="n">
        <v>206</v>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row>
    <row r="197">
      <c r="A197" s="4" t="inlineStr">
        <is>
          <t>Fair Value</t>
        </is>
      </c>
      <c r="B197" s="4" t="inlineStr">
        <is>
          <t>[1],[3]</t>
        </is>
      </c>
      <c r="C197" s="6" t="n">
        <v>443</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row>
    <row r="198">
      <c r="A198" s="4" t="inlineStr">
        <is>
          <t>Jill Acquisition LLC (dba J. Jill) | Specialty Retail | Common Stock - 1.91%</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row>
    <row r="200">
      <c r="A200" s="4" t="inlineStr">
        <is>
          <t>Initial Acquisition Date</t>
        </is>
      </c>
      <c r="B200" s="4" t="inlineStr">
        <is>
          <t>[2],[8],[10]</t>
        </is>
      </c>
      <c r="C200" s="4" t="inlineStr">
        <is>
          <t xml:space="preserve"> </t>
        </is>
      </c>
      <c r="E200" s="4" t="inlineStr">
        <is>
          <t>Sep. 30,  2020</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row>
    <row r="201">
      <c r="A201" s="4" t="inlineStr">
        <is>
          <t>Par/Shares (++) | shares</t>
        </is>
      </c>
      <c r="B201" s="4" t="inlineStr">
        <is>
          <t>[2],[8],[12]</t>
        </is>
      </c>
      <c r="C201" s="4" t="inlineStr">
        <is>
          <t xml:space="preserve"> </t>
        </is>
      </c>
      <c r="E201" s="5" t="n">
        <v>18869</v>
      </c>
      <c r="G201" s="4" t="inlineStr">
        <is>
          <t xml:space="preserve"> </t>
        </is>
      </c>
      <c r="I201" s="4" t="inlineStr">
        <is>
          <t xml:space="preserve"> </t>
        </is>
      </c>
      <c r="K201" s="4" t="inlineStr">
        <is>
          <t xml:space="preserve"> </t>
        </is>
      </c>
      <c r="M201" s="5" t="n">
        <v>18869</v>
      </c>
      <c r="O201" s="5" t="n">
        <v>18869</v>
      </c>
      <c r="Q201" s="5" t="n">
        <v>18869</v>
      </c>
    </row>
    <row r="202">
      <c r="A202" s="4" t="inlineStr">
        <is>
          <t>Cost</t>
        </is>
      </c>
      <c r="B202" s="4" t="inlineStr">
        <is>
          <t>[2],[8]</t>
        </is>
      </c>
      <c r="C202" s="4" t="inlineStr">
        <is>
          <t xml:space="preserve"> </t>
        </is>
      </c>
      <c r="E202" s="6" t="n">
        <v>56</v>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row>
    <row r="203">
      <c r="A203" s="4" t="inlineStr">
        <is>
          <t>Fair Value</t>
        </is>
      </c>
      <c r="B203" s="4" t="inlineStr">
        <is>
          <t>[2],[8]</t>
        </is>
      </c>
      <c r="C203" s="4" t="inlineStr">
        <is>
          <t xml:space="preserve"> </t>
        </is>
      </c>
      <c r="E203" s="6" t="n">
        <v>362</v>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row>
    <row r="204">
      <c r="A204" s="4" t="inlineStr">
        <is>
          <t>Kawa Solar Holdings Limited | Construction &amp; Engineering | Common Stock - 1.91%</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row>
    <row r="206">
      <c r="A206" s="4" t="inlineStr">
        <is>
          <t>Initial Acquisition Date</t>
        </is>
      </c>
      <c r="B206" s="4" t="inlineStr">
        <is>
          <t>[2],[8],[10],[11],[16],[17]</t>
        </is>
      </c>
      <c r="C206" s="4" t="inlineStr">
        <is>
          <t xml:space="preserve"> </t>
        </is>
      </c>
      <c r="E206" s="4" t="inlineStr">
        <is>
          <t>Aug. 17,  2016</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row>
    <row r="207">
      <c r="A207" s="4" t="inlineStr">
        <is>
          <t>Par/Shares (++) | shares</t>
        </is>
      </c>
      <c r="B207" s="4" t="inlineStr">
        <is>
          <t>[2],[8],[11],[12],[16],[17]</t>
        </is>
      </c>
      <c r="C207" s="4" t="inlineStr">
        <is>
          <t xml:space="preserve"> </t>
        </is>
      </c>
      <c r="E207" s="5" t="n">
        <v>1399556</v>
      </c>
      <c r="G207" s="4" t="inlineStr">
        <is>
          <t xml:space="preserve"> </t>
        </is>
      </c>
      <c r="I207" s="4" t="inlineStr">
        <is>
          <t xml:space="preserve"> </t>
        </is>
      </c>
      <c r="K207" s="4" t="inlineStr">
        <is>
          <t xml:space="preserve"> </t>
        </is>
      </c>
      <c r="M207" s="5" t="n">
        <v>1399556</v>
      </c>
      <c r="O207" s="5" t="n">
        <v>1399556</v>
      </c>
      <c r="Q207" s="5" t="n">
        <v>1399556</v>
      </c>
    </row>
    <row r="208">
      <c r="A208" s="4" t="inlineStr">
        <is>
          <t>MedeAnalytics, Inc. | Health Care Technology | Preferred Stock - 2.72%</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row>
    <row r="210">
      <c r="A210" s="4" t="inlineStr">
        <is>
          <t>Initial Acquisition Date</t>
        </is>
      </c>
      <c r="B210" s="4" t="inlineStr">
        <is>
          <t>[1],[3],[4],[5],[6]</t>
        </is>
      </c>
      <c r="C210" s="4" t="inlineStr">
        <is>
          <t>Oct.  09,  2020</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row>
    <row r="211">
      <c r="A211" s="4" t="inlineStr">
        <is>
          <t>Par/Shares (++) | shares</t>
        </is>
      </c>
      <c r="B211" s="4" t="inlineStr">
        <is>
          <t>[1],[3],[4],[6],[7]</t>
        </is>
      </c>
      <c r="C211" s="5" t="n">
        <v>42600</v>
      </c>
      <c r="E211" s="4" t="inlineStr">
        <is>
          <t xml:space="preserve"> </t>
        </is>
      </c>
      <c r="G211" s="5" t="n">
        <v>42600</v>
      </c>
      <c r="I211" s="5" t="n">
        <v>42600</v>
      </c>
      <c r="K211" s="5" t="n">
        <v>42600</v>
      </c>
      <c r="M211" s="4" t="inlineStr">
        <is>
          <t xml:space="preserve"> </t>
        </is>
      </c>
      <c r="O211" s="4" t="inlineStr">
        <is>
          <t xml:space="preserve"> </t>
        </is>
      </c>
      <c r="Q211" s="4" t="inlineStr">
        <is>
          <t xml:space="preserve"> </t>
        </is>
      </c>
    </row>
    <row r="212">
      <c r="A212" s="4" t="inlineStr">
        <is>
          <t>Cost</t>
        </is>
      </c>
      <c r="B212" s="4" t="inlineStr">
        <is>
          <t>[1],[3],[4],[6]</t>
        </is>
      </c>
      <c r="C212" s="6" t="n">
        <v>41</v>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row>
    <row r="213">
      <c r="A213" s="4" t="inlineStr">
        <is>
          <t>MedeAnalytics, Inc. | Health Care Technology | Preferred Stock - 3.26%</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row>
    <row r="215">
      <c r="A215" s="4" t="inlineStr">
        <is>
          <t>Initial Acquisition Date</t>
        </is>
      </c>
      <c r="B215" s="4" t="inlineStr">
        <is>
          <t>[2],[8],[9],[10],[11]</t>
        </is>
      </c>
      <c r="C215" s="4" t="inlineStr">
        <is>
          <t xml:space="preserve"> </t>
        </is>
      </c>
      <c r="E215" s="4" t="inlineStr">
        <is>
          <t>Oct.  09,  2020</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row>
    <row r="216">
      <c r="A216" s="4" t="inlineStr">
        <is>
          <t>Par/Shares (++) | shares</t>
        </is>
      </c>
      <c r="B216" s="4" t="inlineStr">
        <is>
          <t>[2],[8],[9],[11],[12]</t>
        </is>
      </c>
      <c r="C216" s="4" t="inlineStr">
        <is>
          <t xml:space="preserve"> </t>
        </is>
      </c>
      <c r="E216" s="5" t="n">
        <v>42600</v>
      </c>
      <c r="G216" s="4" t="inlineStr">
        <is>
          <t xml:space="preserve"> </t>
        </is>
      </c>
      <c r="I216" s="4" t="inlineStr">
        <is>
          <t xml:space="preserve"> </t>
        </is>
      </c>
      <c r="K216" s="4" t="inlineStr">
        <is>
          <t xml:space="preserve"> </t>
        </is>
      </c>
      <c r="M216" s="5" t="n">
        <v>42600</v>
      </c>
      <c r="O216" s="5" t="n">
        <v>42600</v>
      </c>
      <c r="Q216" s="5" t="n">
        <v>42600</v>
      </c>
    </row>
    <row r="217">
      <c r="A217" s="4" t="inlineStr">
        <is>
          <t>Cost</t>
        </is>
      </c>
      <c r="B217" s="4" t="inlineStr">
        <is>
          <t>[2],[8],[9],[11]</t>
        </is>
      </c>
      <c r="C217" s="4" t="inlineStr">
        <is>
          <t xml:space="preserve"> </t>
        </is>
      </c>
      <c r="E217" s="6" t="n">
        <v>41</v>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row>
    <row r="218">
      <c r="A218" s="4" t="inlineStr">
        <is>
          <t>Fair Value</t>
        </is>
      </c>
      <c r="B218" s="4" t="inlineStr">
        <is>
          <t>[2],[8],[9],[11]</t>
        </is>
      </c>
      <c r="C218" s="4" t="inlineStr">
        <is>
          <t xml:space="preserve"> </t>
        </is>
      </c>
      <c r="E218" s="6" t="n">
        <v>40</v>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row>
    <row r="219">
      <c r="A219" s="4" t="inlineStr">
        <is>
          <t>Southeast Mechanical, LLC (dba. SEM Holdings, LLC) | Diversified Consumer Services | Common Stock - 2.15%</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row>
    <row r="221">
      <c r="A221" s="4" t="inlineStr">
        <is>
          <t>Initial Acquisition Date</t>
        </is>
      </c>
      <c r="B221" s="4" t="inlineStr">
        <is>
          <t>[1],[3],[4],[5]</t>
        </is>
      </c>
      <c r="C221" s="4" t="inlineStr">
        <is>
          <t>Jul.  06,  2022</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row>
    <row r="222">
      <c r="A222" s="4" t="inlineStr">
        <is>
          <t>Par/Shares (++) | shares</t>
        </is>
      </c>
      <c r="B222" s="4" t="inlineStr">
        <is>
          <t>[1],[3],[4],[7]</t>
        </is>
      </c>
      <c r="C222" s="5" t="n">
        <v>1100</v>
      </c>
      <c r="E222" s="4" t="inlineStr">
        <is>
          <t xml:space="preserve"> </t>
        </is>
      </c>
      <c r="G222" s="5" t="n">
        <v>1100</v>
      </c>
      <c r="I222" s="5" t="n">
        <v>1100</v>
      </c>
      <c r="K222" s="5" t="n">
        <v>1100</v>
      </c>
      <c r="M222" s="4" t="inlineStr">
        <is>
          <t xml:space="preserve"> </t>
        </is>
      </c>
      <c r="O222" s="4" t="inlineStr">
        <is>
          <t xml:space="preserve"> </t>
        </is>
      </c>
      <c r="Q222" s="4" t="inlineStr">
        <is>
          <t xml:space="preserve"> </t>
        </is>
      </c>
    </row>
    <row r="223">
      <c r="A223" s="4" t="inlineStr">
        <is>
          <t>Cost</t>
        </is>
      </c>
      <c r="B223" s="4" t="inlineStr">
        <is>
          <t>[1],[3],[4]</t>
        </is>
      </c>
      <c r="C223" s="6" t="n">
        <v>1100</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row>
    <row r="224">
      <c r="A224" s="4" t="inlineStr">
        <is>
          <t>Fair Value</t>
        </is>
      </c>
      <c r="B224" s="4" t="inlineStr">
        <is>
          <t>[1],[3],[4]</t>
        </is>
      </c>
      <c r="C224" s="6" t="n">
        <v>1100</v>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row>
    <row r="225">
      <c r="A225" s="4" t="inlineStr">
        <is>
          <t>WhiteWater Holding Company LLC | Diversified Consumer Services | Common Stock - 1.91%</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row>
    <row r="227">
      <c r="A227" s="4" t="inlineStr">
        <is>
          <t>Initial Acquisition Date</t>
        </is>
      </c>
      <c r="B227" s="4" t="inlineStr">
        <is>
          <t>[2],[8],[9],[10]</t>
        </is>
      </c>
      <c r="C227" s="4" t="inlineStr">
        <is>
          <t xml:space="preserve"> </t>
        </is>
      </c>
      <c r="E227" s="4" t="inlineStr">
        <is>
          <t>Dec. 21,  2021</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row>
    <row r="228">
      <c r="A228" s="4" t="inlineStr">
        <is>
          <t>Par/Shares (++) | shares</t>
        </is>
      </c>
      <c r="B228" s="4" t="inlineStr">
        <is>
          <t>[2],[8],[9],[12]</t>
        </is>
      </c>
      <c r="C228" s="4" t="inlineStr">
        <is>
          <t xml:space="preserve"> </t>
        </is>
      </c>
      <c r="E228" s="5" t="n">
        <v>23400</v>
      </c>
      <c r="G228" s="4" t="inlineStr">
        <is>
          <t xml:space="preserve"> </t>
        </is>
      </c>
      <c r="I228" s="4" t="inlineStr">
        <is>
          <t xml:space="preserve"> </t>
        </is>
      </c>
      <c r="K228" s="4" t="inlineStr">
        <is>
          <t xml:space="preserve"> </t>
        </is>
      </c>
      <c r="M228" s="5" t="n">
        <v>23400</v>
      </c>
      <c r="O228" s="5" t="n">
        <v>23400</v>
      </c>
      <c r="Q228" s="5" t="n">
        <v>23400</v>
      </c>
    </row>
    <row r="229">
      <c r="A229" s="4" t="inlineStr">
        <is>
          <t>Cost</t>
        </is>
      </c>
      <c r="B229" s="4" t="inlineStr">
        <is>
          <t>[2],[8],[9]</t>
        </is>
      </c>
      <c r="C229" s="4" t="inlineStr">
        <is>
          <t xml:space="preserve"> </t>
        </is>
      </c>
      <c r="E229" s="6" t="n">
        <v>2340</v>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row>
    <row r="230">
      <c r="A230" s="4" t="inlineStr">
        <is>
          <t>Fair Value</t>
        </is>
      </c>
      <c r="B230" s="4" t="inlineStr">
        <is>
          <t>[2],[8],[9]</t>
        </is>
      </c>
      <c r="C230" s="4" t="inlineStr">
        <is>
          <t xml:space="preserve"> </t>
        </is>
      </c>
      <c r="E230" s="6" t="n">
        <v>2340</v>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row>
    <row r="231">
      <c r="A231" s="4" t="inlineStr">
        <is>
          <t>Wine.com, LLC | Beverages | Preferred Stock - 2.72%</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row>
    <row r="233">
      <c r="A233" s="4" t="inlineStr">
        <is>
          <t>Initial Acquisition Date</t>
        </is>
      </c>
      <c r="B233" s="4" t="inlineStr">
        <is>
          <t>[1],[3],[4],[5],[6]</t>
        </is>
      </c>
      <c r="C233" s="4" t="inlineStr">
        <is>
          <t>Nov. 14,  2018</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row>
    <row r="234">
      <c r="A234" s="4" t="inlineStr">
        <is>
          <t>Par/Shares (++) | shares</t>
        </is>
      </c>
      <c r="B234" s="4" t="inlineStr">
        <is>
          <t>[1],[3],[4],[6],[7]</t>
        </is>
      </c>
      <c r="C234" s="5" t="n">
        <v>535226</v>
      </c>
      <c r="E234" s="4" t="inlineStr">
        <is>
          <t xml:space="preserve"> </t>
        </is>
      </c>
      <c r="G234" s="5" t="n">
        <v>535226</v>
      </c>
      <c r="I234" s="5" t="n">
        <v>535226</v>
      </c>
      <c r="K234" s="5" t="n">
        <v>535226</v>
      </c>
      <c r="M234" s="4" t="inlineStr">
        <is>
          <t xml:space="preserve"> </t>
        </is>
      </c>
      <c r="O234" s="4" t="inlineStr">
        <is>
          <t xml:space="preserve"> </t>
        </is>
      </c>
      <c r="Q234" s="4" t="inlineStr">
        <is>
          <t xml:space="preserve"> </t>
        </is>
      </c>
    </row>
    <row r="235">
      <c r="A235" s="4" t="inlineStr">
        <is>
          <t>Cost</t>
        </is>
      </c>
      <c r="B235" s="4" t="inlineStr">
        <is>
          <t>[1],[3],[4],[6]</t>
        </is>
      </c>
      <c r="C235" s="6" t="n">
        <v>8225</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row>
    <row r="236">
      <c r="A236" s="4" t="inlineStr">
        <is>
          <t>Fair Value</t>
        </is>
      </c>
      <c r="B236" s="4" t="inlineStr">
        <is>
          <t>[1],[3],[4],[6]</t>
        </is>
      </c>
      <c r="C236" s="6" t="n">
        <v>2371</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row>
    <row r="237">
      <c r="A237" s="4" t="inlineStr">
        <is>
          <t>Wine.com, LLC | Beverages | Preferred Stock - 3.26%</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row>
    <row r="239">
      <c r="A239" s="4" t="inlineStr">
        <is>
          <t>Initial Acquisition Date</t>
        </is>
      </c>
      <c r="B239" s="4" t="inlineStr">
        <is>
          <t>[2],[8],[9],[10],[11]</t>
        </is>
      </c>
      <c r="C239" s="4" t="inlineStr">
        <is>
          <t xml:space="preserve"> </t>
        </is>
      </c>
      <c r="E239" s="4" t="inlineStr">
        <is>
          <t>Mar.  03,  2021</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row>
    <row r="240">
      <c r="A240" s="4" t="inlineStr">
        <is>
          <t>Par/Shares (++) | shares</t>
        </is>
      </c>
      <c r="B240" s="4" t="inlineStr">
        <is>
          <t>[2],[8],[9],[11],[12]</t>
        </is>
      </c>
      <c r="C240" s="4" t="inlineStr">
        <is>
          <t xml:space="preserve"> </t>
        </is>
      </c>
      <c r="E240" s="5" t="n">
        <v>124040</v>
      </c>
      <c r="G240" s="4" t="inlineStr">
        <is>
          <t xml:space="preserve"> </t>
        </is>
      </c>
      <c r="I240" s="4" t="inlineStr">
        <is>
          <t xml:space="preserve"> </t>
        </is>
      </c>
      <c r="K240" s="4" t="inlineStr">
        <is>
          <t xml:space="preserve"> </t>
        </is>
      </c>
      <c r="M240" s="5" t="n">
        <v>124040</v>
      </c>
      <c r="O240" s="5" t="n">
        <v>124040</v>
      </c>
      <c r="Q240" s="5" t="n">
        <v>124040</v>
      </c>
    </row>
    <row r="241">
      <c r="A241" s="4" t="inlineStr">
        <is>
          <t>Cost</t>
        </is>
      </c>
      <c r="B241" s="4" t="inlineStr">
        <is>
          <t>[2],[8],[9],[11]</t>
        </is>
      </c>
      <c r="C241" s="4" t="inlineStr">
        <is>
          <t xml:space="preserve"> </t>
        </is>
      </c>
      <c r="E241" s="6" t="n">
        <v>3067</v>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row>
    <row r="242">
      <c r="A242" s="4" t="inlineStr">
        <is>
          <t>Fair Value</t>
        </is>
      </c>
      <c r="B242" s="4" t="inlineStr">
        <is>
          <t>[2],[8],[9],[11]</t>
        </is>
      </c>
      <c r="C242" s="4" t="inlineStr">
        <is>
          <t xml:space="preserve"> </t>
        </is>
      </c>
      <c r="E242" s="6" t="n">
        <v>3329</v>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row>
    <row r="243">
      <c r="A243" s="4" t="inlineStr">
        <is>
          <t>Wine.com, LLC | Beverages | Preferred Stock - 2.72%</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row>
    <row r="245">
      <c r="A245" s="4" t="inlineStr">
        <is>
          <t>Initial Acquisition Date</t>
        </is>
      </c>
      <c r="B245" s="4" t="inlineStr">
        <is>
          <t>[1],[3],[4],[5],[6]</t>
        </is>
      </c>
      <c r="C245" s="4" t="inlineStr">
        <is>
          <t>Mar.  03,  2021</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row>
    <row r="246">
      <c r="A246" s="4" t="inlineStr">
        <is>
          <t>Par/Shares (++) | shares</t>
        </is>
      </c>
      <c r="B246" s="4" t="inlineStr">
        <is>
          <t>[1],[3],[4],[6],[7]</t>
        </is>
      </c>
      <c r="C246" s="5" t="n">
        <v>124040</v>
      </c>
      <c r="E246" s="4" t="inlineStr">
        <is>
          <t xml:space="preserve"> </t>
        </is>
      </c>
      <c r="G246" s="5" t="n">
        <v>124040</v>
      </c>
      <c r="I246" s="5" t="n">
        <v>124040</v>
      </c>
      <c r="K246" s="5" t="n">
        <v>124040</v>
      </c>
      <c r="M246" s="4" t="inlineStr">
        <is>
          <t xml:space="preserve"> </t>
        </is>
      </c>
      <c r="O246" s="4" t="inlineStr">
        <is>
          <t xml:space="preserve"> </t>
        </is>
      </c>
      <c r="Q246" s="4" t="inlineStr">
        <is>
          <t xml:space="preserve"> </t>
        </is>
      </c>
    </row>
    <row r="247">
      <c r="A247" s="4" t="inlineStr">
        <is>
          <t>Cost</t>
        </is>
      </c>
      <c r="B247" s="4" t="inlineStr">
        <is>
          <t>[1],[3],[4],[6]</t>
        </is>
      </c>
      <c r="C247" s="6" t="n">
        <v>3067</v>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row>
    <row r="248">
      <c r="A248" s="4" t="inlineStr">
        <is>
          <t>Fair Value</t>
        </is>
      </c>
      <c r="B248" s="4" t="inlineStr">
        <is>
          <t>[1],[3],[4],[6]</t>
        </is>
      </c>
      <c r="C248" s="6" t="n">
        <v>3680</v>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row>
    <row r="249">
      <c r="A249" s="4" t="inlineStr">
        <is>
          <t>Wine.com, LLC | Beverages | Preferred Stock - 3.26%</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row>
    <row r="251">
      <c r="A251" s="4" t="inlineStr">
        <is>
          <t>Initial Acquisition Date</t>
        </is>
      </c>
      <c r="B251" s="4" t="inlineStr">
        <is>
          <t>[2],[8],[9],[10],[11]</t>
        </is>
      </c>
      <c r="C251" s="4" t="inlineStr">
        <is>
          <t xml:space="preserve"> </t>
        </is>
      </c>
      <c r="E251" s="4" t="inlineStr">
        <is>
          <t>Nov. 14,  2018</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row>
    <row r="252">
      <c r="A252" s="4" t="inlineStr">
        <is>
          <t>Par/Shares (++) | shares</t>
        </is>
      </c>
      <c r="B252" s="4" t="inlineStr">
        <is>
          <t>[2],[8],[9],[11],[12]</t>
        </is>
      </c>
      <c r="C252" s="4" t="inlineStr">
        <is>
          <t xml:space="preserve"> </t>
        </is>
      </c>
      <c r="E252" s="5" t="n">
        <v>535226</v>
      </c>
      <c r="G252" s="4" t="inlineStr">
        <is>
          <t xml:space="preserve"> </t>
        </is>
      </c>
      <c r="I252" s="4" t="inlineStr">
        <is>
          <t xml:space="preserve"> </t>
        </is>
      </c>
      <c r="K252" s="4" t="inlineStr">
        <is>
          <t xml:space="preserve"> </t>
        </is>
      </c>
      <c r="M252" s="5" t="n">
        <v>535226</v>
      </c>
      <c r="O252" s="5" t="n">
        <v>535226</v>
      </c>
      <c r="Q252" s="5" t="n">
        <v>535226</v>
      </c>
    </row>
    <row r="253">
      <c r="A253" s="4" t="inlineStr">
        <is>
          <t>Cost</t>
        </is>
      </c>
      <c r="B253" s="4" t="inlineStr">
        <is>
          <t>[2],[8],[9],[11]</t>
        </is>
      </c>
      <c r="C253" s="4" t="inlineStr">
        <is>
          <t xml:space="preserve"> </t>
        </is>
      </c>
      <c r="E253" s="6" t="n">
        <v>8225</v>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row>
    <row r="254">
      <c r="A254" s="4" t="inlineStr">
        <is>
          <t>Fair Value</t>
        </is>
      </c>
      <c r="B254" s="4" t="inlineStr">
        <is>
          <t>[2],[8],[9],[11]</t>
        </is>
      </c>
      <c r="C254" s="4" t="inlineStr">
        <is>
          <t xml:space="preserve"> </t>
        </is>
      </c>
      <c r="E254" s="6" t="n">
        <v>12432</v>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row>
    <row r="255">
      <c r="A255" s="4" t="inlineStr">
        <is>
          <t>WSO2, Inc. | IT Services | Preferred Stock - 2.72%</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row>
    <row r="257">
      <c r="A257" s="4" t="inlineStr">
        <is>
          <t>Initial Acquisition Date</t>
        </is>
      </c>
      <c r="B257" s="4" t="inlineStr">
        <is>
          <t>[1],[3],[4],[5],[6]</t>
        </is>
      </c>
      <c r="C257" s="4" t="inlineStr">
        <is>
          <t>Nov.  04,  2021</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row>
    <row r="258">
      <c r="A258" s="4" t="inlineStr">
        <is>
          <t>Par/Shares (++) | shares</t>
        </is>
      </c>
      <c r="B258" s="4" t="inlineStr">
        <is>
          <t>[1],[3],[4],[6],[7]</t>
        </is>
      </c>
      <c r="C258" s="5" t="n">
        <v>561918</v>
      </c>
      <c r="E258" s="4" t="inlineStr">
        <is>
          <t xml:space="preserve"> </t>
        </is>
      </c>
      <c r="G258" s="5" t="n">
        <v>561918</v>
      </c>
      <c r="I258" s="5" t="n">
        <v>561918</v>
      </c>
      <c r="K258" s="5" t="n">
        <v>561918</v>
      </c>
      <c r="M258" s="4" t="inlineStr">
        <is>
          <t xml:space="preserve"> </t>
        </is>
      </c>
      <c r="O258" s="4" t="inlineStr">
        <is>
          <t xml:space="preserve"> </t>
        </is>
      </c>
      <c r="Q258" s="4" t="inlineStr">
        <is>
          <t xml:space="preserve"> </t>
        </is>
      </c>
    </row>
    <row r="259">
      <c r="A259" s="4" t="inlineStr">
        <is>
          <t>Cost</t>
        </is>
      </c>
      <c r="B259" s="4" t="inlineStr">
        <is>
          <t>[1],[3],[4],[6]</t>
        </is>
      </c>
      <c r="C259" s="6" t="n">
        <v>8876</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row>
    <row r="260">
      <c r="A260" s="4" t="inlineStr">
        <is>
          <t>Fair Value</t>
        </is>
      </c>
      <c r="B260" s="4" t="inlineStr">
        <is>
          <t>[1],[3],[4],[6]</t>
        </is>
      </c>
      <c r="C260" s="6" t="n">
        <v>8540</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row>
    <row r="261">
      <c r="A261" s="4" t="inlineStr">
        <is>
          <t>WSO2, Inc. | IT Services | Preferred Stock - 3.26%</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row>
    <row r="263">
      <c r="A263" s="4" t="inlineStr">
        <is>
          <t>Initial Acquisition Date</t>
        </is>
      </c>
      <c r="B263" s="4" t="inlineStr">
        <is>
          <t>[2],[8],[9],[10]</t>
        </is>
      </c>
      <c r="C263" s="4" t="inlineStr">
        <is>
          <t xml:space="preserve"> </t>
        </is>
      </c>
      <c r="E263" s="4" t="inlineStr">
        <is>
          <t>Nov.  04,  2021</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row>
    <row r="264">
      <c r="A264" s="4" t="inlineStr">
        <is>
          <t>Par/Shares (++) | shares</t>
        </is>
      </c>
      <c r="B264" s="4" t="inlineStr">
        <is>
          <t>[2],[8],[9],[12]</t>
        </is>
      </c>
      <c r="C264" s="4" t="inlineStr">
        <is>
          <t xml:space="preserve"> </t>
        </is>
      </c>
      <c r="E264" s="5" t="n">
        <v>561918</v>
      </c>
      <c r="G264" s="4" t="inlineStr">
        <is>
          <t xml:space="preserve"> </t>
        </is>
      </c>
      <c r="I264" s="4" t="inlineStr">
        <is>
          <t xml:space="preserve"> </t>
        </is>
      </c>
      <c r="K264" s="4" t="inlineStr">
        <is>
          <t xml:space="preserve"> </t>
        </is>
      </c>
      <c r="M264" s="5" t="n">
        <v>561918</v>
      </c>
      <c r="O264" s="5" t="n">
        <v>561918</v>
      </c>
      <c r="Q264" s="5" t="n">
        <v>561918</v>
      </c>
    </row>
    <row r="265">
      <c r="A265" s="4" t="inlineStr">
        <is>
          <t>Cost</t>
        </is>
      </c>
      <c r="B265" s="4" t="inlineStr">
        <is>
          <t>[2],[8],[9]</t>
        </is>
      </c>
      <c r="C265" s="4" t="inlineStr">
        <is>
          <t xml:space="preserve"> </t>
        </is>
      </c>
      <c r="E265" s="6" t="n">
        <v>8876</v>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row>
    <row r="266">
      <c r="A266" s="4" t="inlineStr">
        <is>
          <t>Fair Value</t>
        </is>
      </c>
      <c r="B266" s="4" t="inlineStr">
        <is>
          <t>[2],[8],[9]</t>
        </is>
      </c>
      <c r="C266" s="4" t="inlineStr">
        <is>
          <t xml:space="preserve"> </t>
        </is>
      </c>
      <c r="E266" s="6" t="n">
        <v>8876</v>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row>
    <row r="267">
      <c r="A267" s="4" t="inlineStr">
        <is>
          <t>Bolttech Mannings, Inc. | Commercial Services &amp; Supplies | Common Stock - 2.15%</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row>
    <row r="269">
      <c r="A269" s="4" t="inlineStr">
        <is>
          <t>Initial Acquisition Date</t>
        </is>
      </c>
      <c r="B269" s="4" t="inlineStr">
        <is>
          <t>[1],[3],[5],[6],[19]</t>
        </is>
      </c>
      <c r="C269" s="4" t="inlineStr">
        <is>
          <t>Dec. 22,  2017</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row>
    <row r="270">
      <c r="A270" s="4" t="inlineStr">
        <is>
          <t>Par/Shares (++) | shares</t>
        </is>
      </c>
      <c r="B270" s="4" t="inlineStr">
        <is>
          <t>[1],[3],[6],[7],[19]</t>
        </is>
      </c>
      <c r="C270" s="5" t="n">
        <v>4145602</v>
      </c>
      <c r="E270" s="4" t="inlineStr">
        <is>
          <t xml:space="preserve"> </t>
        </is>
      </c>
      <c r="G270" s="5" t="n">
        <v>4145602</v>
      </c>
      <c r="I270" s="5" t="n">
        <v>4145602</v>
      </c>
      <c r="K270" s="5" t="n">
        <v>4145602</v>
      </c>
      <c r="M270" s="4" t="inlineStr">
        <is>
          <t xml:space="preserve"> </t>
        </is>
      </c>
      <c r="O270" s="4" t="inlineStr">
        <is>
          <t xml:space="preserve"> </t>
        </is>
      </c>
      <c r="Q270" s="4" t="inlineStr">
        <is>
          <t xml:space="preserve"> </t>
        </is>
      </c>
    </row>
    <row r="271">
      <c r="A271" s="4" t="inlineStr">
        <is>
          <t>Cost</t>
        </is>
      </c>
      <c r="B271" s="4" t="inlineStr">
        <is>
          <t>[1],[3],[6],[19]</t>
        </is>
      </c>
      <c r="C271" s="6" t="n">
        <v>22366</v>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row>
    <row r="272">
      <c r="A272" s="4" t="inlineStr">
        <is>
          <t>Bolttech Mannings, Inc. | Commercial Services &amp; Supplies | Common Stock - 1.91%</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row>
    <row r="274">
      <c r="A274" s="4" t="inlineStr">
        <is>
          <t>Initial Acquisition Date</t>
        </is>
      </c>
      <c r="B274" s="4" t="inlineStr">
        <is>
          <t>[2],[8],[10],[11],[20]</t>
        </is>
      </c>
      <c r="C274" s="4" t="inlineStr">
        <is>
          <t xml:space="preserve"> </t>
        </is>
      </c>
      <c r="E274" s="4" t="inlineStr">
        <is>
          <t>Dec. 22,  2017</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row>
    <row r="275">
      <c r="A275" s="4" t="inlineStr">
        <is>
          <t>Par/Shares (++) | shares</t>
        </is>
      </c>
      <c r="B275" s="4" t="inlineStr">
        <is>
          <t>[2],[8],[11],[12],[20]</t>
        </is>
      </c>
      <c r="C275" s="4" t="inlineStr">
        <is>
          <t xml:space="preserve"> </t>
        </is>
      </c>
      <c r="E275" s="5" t="n">
        <v>309142</v>
      </c>
      <c r="G275" s="4" t="inlineStr">
        <is>
          <t xml:space="preserve"> </t>
        </is>
      </c>
      <c r="I275" s="4" t="inlineStr">
        <is>
          <t xml:space="preserve"> </t>
        </is>
      </c>
      <c r="K275" s="4" t="inlineStr">
        <is>
          <t xml:space="preserve"> </t>
        </is>
      </c>
      <c r="M275" s="5" t="n">
        <v>309142</v>
      </c>
      <c r="O275" s="5" t="n">
        <v>309142</v>
      </c>
      <c r="Q275" s="5" t="n">
        <v>309142</v>
      </c>
    </row>
    <row r="276">
      <c r="A276" s="4" t="inlineStr">
        <is>
          <t>Cost</t>
        </is>
      </c>
      <c r="B276" s="4" t="inlineStr">
        <is>
          <t>[2],[8],[11],[20]</t>
        </is>
      </c>
      <c r="C276" s="4" t="inlineStr">
        <is>
          <t xml:space="preserve"> </t>
        </is>
      </c>
      <c r="E276" s="6" t="n">
        <v>14885</v>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row>
    <row r="277">
      <c r="A277" s="4" t="inlineStr">
        <is>
          <t>Fair Value</t>
        </is>
      </c>
      <c r="B277" s="4" t="inlineStr">
        <is>
          <t>[2],[8],[11],[20]</t>
        </is>
      </c>
      <c r="C277" s="4" t="inlineStr">
        <is>
          <t xml:space="preserve"> </t>
        </is>
      </c>
      <c r="E277" s="6" t="n">
        <v>727</v>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row>
    <row r="278">
      <c r="A278" s="4" t="inlineStr">
        <is>
          <t>National Spine and Pain Centers, LLC | Health Care Providers &amp; Services | Common Stock - 2.15%</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row>
    <row r="280">
      <c r="A280" s="4" t="inlineStr">
        <is>
          <t>Initial Acquisition Date</t>
        </is>
      </c>
      <c r="B280" s="4" t="inlineStr">
        <is>
          <t>[1],[3],[4],[5],[6]</t>
        </is>
      </c>
      <c r="C280" s="4" t="inlineStr">
        <is>
          <t>Jun.  02,  2017</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row>
    <row r="281">
      <c r="A281" s="4" t="inlineStr">
        <is>
          <t>Par/Shares (++) | shares</t>
        </is>
      </c>
      <c r="B281" s="4" t="inlineStr">
        <is>
          <t>[1],[3],[4],[6],[7]</t>
        </is>
      </c>
      <c r="C281" s="5" t="n">
        <v>1100</v>
      </c>
      <c r="E281" s="4" t="inlineStr">
        <is>
          <t xml:space="preserve"> </t>
        </is>
      </c>
      <c r="G281" s="5" t="n">
        <v>1100</v>
      </c>
      <c r="I281" s="5" t="n">
        <v>1100</v>
      </c>
      <c r="K281" s="5" t="n">
        <v>1100</v>
      </c>
      <c r="M281" s="4" t="inlineStr">
        <is>
          <t xml:space="preserve"> </t>
        </is>
      </c>
      <c r="O281" s="4" t="inlineStr">
        <is>
          <t xml:space="preserve"> </t>
        </is>
      </c>
      <c r="Q281" s="4" t="inlineStr">
        <is>
          <t xml:space="preserve"> </t>
        </is>
      </c>
    </row>
    <row r="282">
      <c r="A282" s="4" t="inlineStr">
        <is>
          <t>Cost</t>
        </is>
      </c>
      <c r="B282" s="4" t="inlineStr">
        <is>
          <t>[1],[3],[4],[6]</t>
        </is>
      </c>
      <c r="C282" s="6" t="n">
        <v>883</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row>
    <row r="283">
      <c r="A283" s="4" t="inlineStr">
        <is>
          <t>National Spine and Pain Centers, LLC | Health Care Providers &amp; Services | Common Stock - 1.91%</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row>
    <row r="285">
      <c r="A285" s="4" t="inlineStr">
        <is>
          <t>Initial Acquisition Date</t>
        </is>
      </c>
      <c r="B285" s="4" t="inlineStr">
        <is>
          <t>[2],[8],[9],[10],[11]</t>
        </is>
      </c>
      <c r="C285" s="4" t="inlineStr">
        <is>
          <t xml:space="preserve"> </t>
        </is>
      </c>
      <c r="E285" s="4" t="inlineStr">
        <is>
          <t>Jun.  02,  2017</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row>
    <row r="286">
      <c r="A286" s="4" t="inlineStr">
        <is>
          <t>Par/Shares (++) | shares</t>
        </is>
      </c>
      <c r="B286" s="4" t="inlineStr">
        <is>
          <t>[2],[8],[9],[11],[12]</t>
        </is>
      </c>
      <c r="C286" s="4" t="inlineStr">
        <is>
          <t xml:space="preserve"> </t>
        </is>
      </c>
      <c r="E286" s="5" t="n">
        <v>1100</v>
      </c>
      <c r="G286" s="4" t="inlineStr">
        <is>
          <t xml:space="preserve"> </t>
        </is>
      </c>
      <c r="I286" s="4" t="inlineStr">
        <is>
          <t xml:space="preserve"> </t>
        </is>
      </c>
      <c r="K286" s="4" t="inlineStr">
        <is>
          <t xml:space="preserve"> </t>
        </is>
      </c>
      <c r="M286" s="5" t="n">
        <v>1100</v>
      </c>
      <c r="O286" s="5" t="n">
        <v>1100</v>
      </c>
      <c r="Q286" s="5" t="n">
        <v>1100</v>
      </c>
    </row>
    <row r="287">
      <c r="A287" s="4" t="inlineStr">
        <is>
          <t>Cost</t>
        </is>
      </c>
      <c r="B287" s="4" t="inlineStr">
        <is>
          <t>[2],[8],[9],[11]</t>
        </is>
      </c>
      <c r="C287" s="4" t="inlineStr">
        <is>
          <t xml:space="preserve"> </t>
        </is>
      </c>
      <c r="E287" s="6" t="n">
        <v>883</v>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row>
    <row r="288">
      <c r="A288" s="4" t="inlineStr">
        <is>
          <t>Fair Value</t>
        </is>
      </c>
      <c r="B288" s="4" t="inlineStr">
        <is>
          <t>[2],[8],[9],[11]</t>
        </is>
      </c>
      <c r="C288" s="4" t="inlineStr">
        <is>
          <t xml:space="preserve"> </t>
        </is>
      </c>
      <c r="E288" s="6" t="n">
        <v>546</v>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row>
    <row r="289">
      <c r="A289" s="4" t="inlineStr">
        <is>
          <t>Conergy Asia &amp; ME Pte. LTD. | Construction &amp; Engineering | Common Stock - 2.15%</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row>
    <row r="291">
      <c r="A291" s="4" t="inlineStr">
        <is>
          <t>Initial Acquisition Date</t>
        </is>
      </c>
      <c r="B291" s="4" t="inlineStr">
        <is>
          <t>[1],[3],[5],[6],[15],[18]</t>
        </is>
      </c>
      <c r="C291" s="4" t="inlineStr">
        <is>
          <t>Jan. 11,  2021</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row>
    <row r="292">
      <c r="A292" s="4" t="inlineStr">
        <is>
          <t>Par/Shares (++) | shares</t>
        </is>
      </c>
      <c r="B292" s="4" t="inlineStr">
        <is>
          <t>[1],[3],[6],[7],[15],[18]</t>
        </is>
      </c>
      <c r="C292" s="5" t="n">
        <v>3126780</v>
      </c>
      <c r="E292" s="4" t="inlineStr">
        <is>
          <t xml:space="preserve"> </t>
        </is>
      </c>
      <c r="G292" s="5" t="n">
        <v>3126780</v>
      </c>
      <c r="I292" s="5" t="n">
        <v>3126780</v>
      </c>
      <c r="K292" s="5" t="n">
        <v>3126780</v>
      </c>
      <c r="M292" s="4" t="inlineStr">
        <is>
          <t xml:space="preserve"> </t>
        </is>
      </c>
      <c r="O292" s="4" t="inlineStr">
        <is>
          <t xml:space="preserve"> </t>
        </is>
      </c>
      <c r="Q292" s="4" t="inlineStr">
        <is>
          <t xml:space="preserve"> </t>
        </is>
      </c>
    </row>
    <row r="293">
      <c r="A293" s="4" t="inlineStr">
        <is>
          <t>Cost</t>
        </is>
      </c>
      <c r="B293" s="4" t="inlineStr">
        <is>
          <t>[1],[3],[6],[15],[18]</t>
        </is>
      </c>
      <c r="C293" s="6" t="n">
        <v>5300</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row>
    <row r="294">
      <c r="A294" s="4" t="inlineStr">
        <is>
          <t>Broadway Parent Limited Liability Company | Diversified Financial Services | Preferred Stock - 2.72%</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row>
    <row r="296">
      <c r="A296" s="4" t="inlineStr">
        <is>
          <t>Initial Acquisition Date</t>
        </is>
      </c>
      <c r="B296" s="4" t="inlineStr">
        <is>
          <t>[1],[3],[4],[5],[6]</t>
        </is>
      </c>
      <c r="C296" s="4" t="inlineStr">
        <is>
          <t>Jan. 25,  2021</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row>
    <row r="297">
      <c r="A297" s="4" t="inlineStr">
        <is>
          <t>Par/Shares (++) | shares</t>
        </is>
      </c>
      <c r="B297" s="4" t="inlineStr">
        <is>
          <t>[1],[3],[4],[6],[7]</t>
        </is>
      </c>
      <c r="C297" s="5" t="n">
        <v>4000000</v>
      </c>
      <c r="E297" s="4" t="inlineStr">
        <is>
          <t xml:space="preserve"> </t>
        </is>
      </c>
      <c r="G297" s="5" t="n">
        <v>4000000</v>
      </c>
      <c r="I297" s="5" t="n">
        <v>4000000</v>
      </c>
      <c r="K297" s="5" t="n">
        <v>4000000</v>
      </c>
      <c r="M297" s="4" t="inlineStr">
        <is>
          <t xml:space="preserve"> </t>
        </is>
      </c>
      <c r="O297" s="4" t="inlineStr">
        <is>
          <t xml:space="preserve"> </t>
        </is>
      </c>
      <c r="Q297" s="4" t="inlineStr">
        <is>
          <t xml:space="preserve"> </t>
        </is>
      </c>
    </row>
    <row r="298">
      <c r="A298" s="4" t="inlineStr">
        <is>
          <t>Cost</t>
        </is>
      </c>
      <c r="B298" s="4" t="inlineStr">
        <is>
          <t>[1],[3],[4],[6]</t>
        </is>
      </c>
      <c r="C298" s="6" t="n">
        <v>4019</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row>
    <row r="299">
      <c r="A299" s="4" t="inlineStr">
        <is>
          <t>Fair Value</t>
        </is>
      </c>
      <c r="B299" s="4" t="inlineStr">
        <is>
          <t>[1],[3],[4],[6]</t>
        </is>
      </c>
      <c r="C299" s="6" t="n">
        <v>4304</v>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row>
    <row r="300">
      <c r="A300" s="4" t="inlineStr">
        <is>
          <t>CloudBees, Inc. | Software | Preferred Stock - 2.72%</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row>
    <row r="302">
      <c r="A302" s="4" t="inlineStr">
        <is>
          <t>Initial Acquisition Date</t>
        </is>
      </c>
      <c r="B302" s="4" t="inlineStr">
        <is>
          <t>[1],[3],[4],[5],[6]</t>
        </is>
      </c>
      <c r="C302" s="4" t="inlineStr">
        <is>
          <t>Nov. 24,  2021</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row>
    <row r="303">
      <c r="A303" s="4" t="inlineStr">
        <is>
          <t>Par/Shares (++) | shares</t>
        </is>
      </c>
      <c r="B303" s="4" t="inlineStr">
        <is>
          <t>[1],[3],[4],[6],[7]</t>
        </is>
      </c>
      <c r="C303" s="5" t="n">
        <v>1152957</v>
      </c>
      <c r="E303" s="4" t="inlineStr">
        <is>
          <t xml:space="preserve"> </t>
        </is>
      </c>
      <c r="G303" s="5" t="n">
        <v>1152957</v>
      </c>
      <c r="I303" s="5" t="n">
        <v>1152957</v>
      </c>
      <c r="K303" s="5" t="n">
        <v>1152957</v>
      </c>
      <c r="M303" s="4" t="inlineStr">
        <is>
          <t xml:space="preserve"> </t>
        </is>
      </c>
      <c r="O303" s="4" t="inlineStr">
        <is>
          <t xml:space="preserve"> </t>
        </is>
      </c>
      <c r="Q303" s="4" t="inlineStr">
        <is>
          <t xml:space="preserve"> </t>
        </is>
      </c>
    </row>
    <row r="304">
      <c r="A304" s="4" t="inlineStr">
        <is>
          <t>Cost</t>
        </is>
      </c>
      <c r="B304" s="4" t="inlineStr">
        <is>
          <t>[1],[3],[4],[6]</t>
        </is>
      </c>
      <c r="C304" s="6" t="n">
        <v>12899</v>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row>
    <row r="305">
      <c r="A305" s="4" t="inlineStr">
        <is>
          <t>Fair Value</t>
        </is>
      </c>
      <c r="B305" s="4" t="inlineStr">
        <is>
          <t>[1],[3],[4],[6]</t>
        </is>
      </c>
      <c r="C305" s="6" t="n">
        <v>11749</v>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row>
    <row r="306">
      <c r="A306" s="4" t="inlineStr">
        <is>
          <t>Foundation Software | Construction &amp; Engineering | Preferred Stock - 2.72%</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row>
    <row r="308">
      <c r="A308" s="4" t="inlineStr">
        <is>
          <t>Initial Acquisition Date</t>
        </is>
      </c>
      <c r="B308" s="4" t="inlineStr">
        <is>
          <t>[1],[3],[4],[5],[6]</t>
        </is>
      </c>
      <c r="C308" s="4" t="inlineStr">
        <is>
          <t>Aug. 31,  2020</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row>
    <row r="309">
      <c r="A309" s="4" t="inlineStr">
        <is>
          <t>Par/Shares (++) | shares</t>
        </is>
      </c>
      <c r="B309" s="4" t="inlineStr">
        <is>
          <t>[1],[3],[4],[6],[7]</t>
        </is>
      </c>
      <c r="C309" s="5" t="n">
        <v>22</v>
      </c>
      <c r="E309" s="4" t="inlineStr">
        <is>
          <t xml:space="preserve"> </t>
        </is>
      </c>
      <c r="G309" s="5" t="n">
        <v>22</v>
      </c>
      <c r="I309" s="5" t="n">
        <v>22</v>
      </c>
      <c r="K309" s="5" t="n">
        <v>22</v>
      </c>
      <c r="M309" s="4" t="inlineStr">
        <is>
          <t xml:space="preserve"> </t>
        </is>
      </c>
      <c r="O309" s="4" t="inlineStr">
        <is>
          <t xml:space="preserve"> </t>
        </is>
      </c>
      <c r="Q309" s="4" t="inlineStr">
        <is>
          <t xml:space="preserve"> </t>
        </is>
      </c>
    </row>
    <row r="310">
      <c r="A310" s="4" t="inlineStr">
        <is>
          <t>Cost</t>
        </is>
      </c>
      <c r="B310" s="4" t="inlineStr">
        <is>
          <t>[1],[3],[4],[6]</t>
        </is>
      </c>
      <c r="C310" s="6" t="n">
        <v>21</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row>
    <row r="311">
      <c r="A311" s="4" t="inlineStr">
        <is>
          <t>Fair Value</t>
        </is>
      </c>
      <c r="B311" s="4" t="inlineStr">
        <is>
          <t>[1],[3],[4],[6]</t>
        </is>
      </c>
      <c r="C311" s="6" t="n">
        <v>26</v>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row>
    <row r="312">
      <c r="A312" s="4" t="inlineStr">
        <is>
          <t>Foundation Software | Construction &amp; Engineering | Preferred Stock - 3.26%</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row>
    <row r="314">
      <c r="A314" s="4" t="inlineStr">
        <is>
          <t>Initial Acquisition Date</t>
        </is>
      </c>
      <c r="B314" s="4" t="inlineStr">
        <is>
          <t>[2],[8],[9],[10],[11]</t>
        </is>
      </c>
      <c r="C314" s="4" t="inlineStr">
        <is>
          <t xml:space="preserve"> </t>
        </is>
      </c>
      <c r="E314" s="4" t="inlineStr">
        <is>
          <t>Aug. 31,  2020</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row>
    <row r="315">
      <c r="A315" s="4" t="inlineStr">
        <is>
          <t>Par/Shares (++) | shares</t>
        </is>
      </c>
      <c r="B315" s="4" t="inlineStr">
        <is>
          <t>[2],[8],[9],[11],[12]</t>
        </is>
      </c>
      <c r="C315" s="4" t="inlineStr">
        <is>
          <t xml:space="preserve"> </t>
        </is>
      </c>
      <c r="E315" s="5" t="n">
        <v>22</v>
      </c>
      <c r="G315" s="4" t="inlineStr">
        <is>
          <t xml:space="preserve"> </t>
        </is>
      </c>
      <c r="I315" s="4" t="inlineStr">
        <is>
          <t xml:space="preserve"> </t>
        </is>
      </c>
      <c r="K315" s="4" t="inlineStr">
        <is>
          <t xml:space="preserve"> </t>
        </is>
      </c>
      <c r="M315" s="5" t="n">
        <v>22</v>
      </c>
      <c r="O315" s="5" t="n">
        <v>22</v>
      </c>
      <c r="Q315" s="5" t="n">
        <v>22</v>
      </c>
    </row>
    <row r="316">
      <c r="A316" s="4" t="inlineStr">
        <is>
          <t>Cost</t>
        </is>
      </c>
      <c r="B316" s="4" t="inlineStr">
        <is>
          <t>[2],[8],[9],[11]</t>
        </is>
      </c>
      <c r="C316" s="4" t="inlineStr">
        <is>
          <t xml:space="preserve"> </t>
        </is>
      </c>
      <c r="E316" s="6" t="n">
        <v>21</v>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row>
    <row r="317">
      <c r="A317" s="4" t="inlineStr">
        <is>
          <t>Fair Value</t>
        </is>
      </c>
      <c r="B317" s="4" t="inlineStr">
        <is>
          <t>[2],[8],[9],[11]</t>
        </is>
      </c>
      <c r="C317" s="4" t="inlineStr">
        <is>
          <t xml:space="preserve"> </t>
        </is>
      </c>
      <c r="E317" s="6" t="n">
        <v>25</v>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row>
    <row r="318">
      <c r="A318" s="4" t="inlineStr">
        <is>
          <t>Kawa Solar Holdings Limited | Construction &amp; Engineering | Preferred Stock - 2.72%</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row>
    <row r="320">
      <c r="A320" s="4" t="inlineStr">
        <is>
          <t>Reference Rate and Spread (+), PIK</t>
        </is>
      </c>
      <c r="B320" s="4" t="inlineStr">
        <is>
          <t>[1],[4],[6],[18],[21]</t>
        </is>
      </c>
      <c r="C320" s="10" t="n">
        <v>0.08</v>
      </c>
      <c r="E320" s="4" t="inlineStr">
        <is>
          <t xml:space="preserve"> </t>
        </is>
      </c>
      <c r="G320" s="10" t="n">
        <v>0.08</v>
      </c>
      <c r="I320" s="10" t="n">
        <v>0.08</v>
      </c>
      <c r="K320" s="10" t="n">
        <v>0.08</v>
      </c>
      <c r="M320" s="4" t="inlineStr">
        <is>
          <t xml:space="preserve"> </t>
        </is>
      </c>
      <c r="O320" s="4" t="inlineStr">
        <is>
          <t xml:space="preserve"> </t>
        </is>
      </c>
      <c r="Q320" s="4" t="inlineStr">
        <is>
          <t xml:space="preserve"> </t>
        </is>
      </c>
    </row>
    <row r="321">
      <c r="A321" s="4" t="inlineStr">
        <is>
          <t>Initial Acquisition Date</t>
        </is>
      </c>
      <c r="B321" s="4" t="inlineStr">
        <is>
          <t>[1],[4],[5],[6],[18],[21]</t>
        </is>
      </c>
      <c r="C321" s="4" t="inlineStr">
        <is>
          <t>Oct. 25,  2016</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row>
    <row r="322">
      <c r="A322" s="4" t="inlineStr">
        <is>
          <t>Par/Shares (++) | shares</t>
        </is>
      </c>
      <c r="B322" s="4" t="inlineStr">
        <is>
          <t>[1],[4],[6],[7],[18],[21]</t>
        </is>
      </c>
      <c r="C322" s="5" t="n">
        <v>78707</v>
      </c>
      <c r="E322" s="4" t="inlineStr">
        <is>
          <t xml:space="preserve"> </t>
        </is>
      </c>
      <c r="G322" s="5" t="n">
        <v>78707</v>
      </c>
      <c r="I322" s="5" t="n">
        <v>78707</v>
      </c>
      <c r="K322" s="5" t="n">
        <v>78707</v>
      </c>
      <c r="M322" s="4" t="inlineStr">
        <is>
          <t xml:space="preserve"> </t>
        </is>
      </c>
      <c r="O322" s="4" t="inlineStr">
        <is>
          <t xml:space="preserve"> </t>
        </is>
      </c>
      <c r="Q322" s="4" t="inlineStr">
        <is>
          <t xml:space="preserve"> </t>
        </is>
      </c>
    </row>
    <row r="323">
      <c r="A323" s="4" t="inlineStr">
        <is>
          <t>Cost</t>
        </is>
      </c>
      <c r="B323" s="4" t="inlineStr">
        <is>
          <t>[1],[4],[6],[18],[21]</t>
        </is>
      </c>
      <c r="C323" s="6" t="n">
        <v>778</v>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row>
    <row r="324">
      <c r="A324" s="4" t="inlineStr">
        <is>
          <t>Kawa Solar Holdings Limited | Construction &amp; Engineering | Common Stock - 2.15%</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row>
    <row r="326">
      <c r="A326" s="4" t="inlineStr">
        <is>
          <t>Initial Acquisition Date</t>
        </is>
      </c>
      <c r="B326" s="4" t="inlineStr">
        <is>
          <t>[1],[3],[5],[6],[15],[18]</t>
        </is>
      </c>
      <c r="C326" s="4" t="inlineStr">
        <is>
          <t>Aug. 17,  2016</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row>
    <row r="327">
      <c r="A327" s="4" t="inlineStr">
        <is>
          <t>Par/Shares (++) | shares</t>
        </is>
      </c>
      <c r="B327" s="4" t="inlineStr">
        <is>
          <t>[1],[3],[6],[7],[15],[18]</t>
        </is>
      </c>
      <c r="C327" s="5" t="n">
        <v>1399556</v>
      </c>
      <c r="E327" s="4" t="inlineStr">
        <is>
          <t xml:space="preserve"> </t>
        </is>
      </c>
      <c r="G327" s="5" t="n">
        <v>1399556</v>
      </c>
      <c r="I327" s="5" t="n">
        <v>1399556</v>
      </c>
      <c r="K327" s="5" t="n">
        <v>1399556</v>
      </c>
      <c r="M327" s="4" t="inlineStr">
        <is>
          <t xml:space="preserve"> </t>
        </is>
      </c>
      <c r="O327" s="4" t="inlineStr">
        <is>
          <t xml:space="preserve"> </t>
        </is>
      </c>
      <c r="Q327" s="4" t="inlineStr">
        <is>
          <t xml:space="preserve"> </t>
        </is>
      </c>
    </row>
    <row r="328">
      <c r="A328" s="4" t="inlineStr">
        <is>
          <t>Kawa Solar Holdings Limited | Construction &amp; Engineering | Preferred Stock - 3.26%</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row>
    <row r="330">
      <c r="A330" s="4" t="inlineStr">
        <is>
          <t>Reference Rate and Spread (+), PIK</t>
        </is>
      </c>
      <c r="B330" s="4" t="inlineStr">
        <is>
          <t>[2],[11],[16],[17],[22]</t>
        </is>
      </c>
      <c r="C330" s="4" t="inlineStr">
        <is>
          <t xml:space="preserve"> </t>
        </is>
      </c>
      <c r="E330" s="10" t="n">
        <v>0.08</v>
      </c>
      <c r="G330" s="4" t="inlineStr">
        <is>
          <t xml:space="preserve"> </t>
        </is>
      </c>
      <c r="I330" s="4" t="inlineStr">
        <is>
          <t xml:space="preserve"> </t>
        </is>
      </c>
      <c r="K330" s="4" t="inlineStr">
        <is>
          <t xml:space="preserve"> </t>
        </is>
      </c>
      <c r="M330" s="10" t="n">
        <v>0.08</v>
      </c>
      <c r="O330" s="10" t="n">
        <v>0.08</v>
      </c>
      <c r="Q330" s="10" t="n">
        <v>0.08</v>
      </c>
    </row>
    <row r="331">
      <c r="A331" s="4" t="inlineStr">
        <is>
          <t>Initial Acquisition Date</t>
        </is>
      </c>
      <c r="B331" s="4" t="inlineStr">
        <is>
          <t>[2],[10],[11],[16],[17],[22]</t>
        </is>
      </c>
      <c r="C331" s="4" t="inlineStr">
        <is>
          <t xml:space="preserve"> </t>
        </is>
      </c>
      <c r="E331" s="4" t="inlineStr">
        <is>
          <t>Oct. 25,  2016</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row>
    <row r="332">
      <c r="A332" s="4" t="inlineStr">
        <is>
          <t>Par/Shares (++) | shares</t>
        </is>
      </c>
      <c r="B332" s="4" t="inlineStr">
        <is>
          <t>[2],[11],[12],[16],[17],[22]</t>
        </is>
      </c>
      <c r="C332" s="4" t="inlineStr">
        <is>
          <t xml:space="preserve"> </t>
        </is>
      </c>
      <c r="E332" s="5" t="n">
        <v>74168</v>
      </c>
      <c r="G332" s="4" t="inlineStr">
        <is>
          <t xml:space="preserve"> </t>
        </is>
      </c>
      <c r="I332" s="4" t="inlineStr">
        <is>
          <t xml:space="preserve"> </t>
        </is>
      </c>
      <c r="K332" s="4" t="inlineStr">
        <is>
          <t xml:space="preserve"> </t>
        </is>
      </c>
      <c r="M332" s="5" t="n">
        <v>74168</v>
      </c>
      <c r="O332" s="5" t="n">
        <v>74168</v>
      </c>
      <c r="Q332" s="5" t="n">
        <v>74168</v>
      </c>
    </row>
    <row r="333">
      <c r="A333" s="4" t="inlineStr">
        <is>
          <t>Cost</t>
        </is>
      </c>
      <c r="B333" s="4" t="inlineStr">
        <is>
          <t>[2],[11],[16],[17],[22]</t>
        </is>
      </c>
      <c r="C333" s="4" t="inlineStr">
        <is>
          <t xml:space="preserve"> </t>
        </is>
      </c>
      <c r="E333" s="6" t="n">
        <v>778</v>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row>
    <row r="334">
      <c r="A334" s="4" t="inlineStr">
        <is>
          <t>Animal Supply Holdings, LLC | Distributors | Common Stock - 2.15%</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row>
    <row r="336">
      <c r="A336" s="4" t="inlineStr">
        <is>
          <t>Initial Acquisition Date</t>
        </is>
      </c>
      <c r="B336" s="4" t="inlineStr">
        <is>
          <t>[1],[3],[5],[6],[18]</t>
        </is>
      </c>
      <c r="C336" s="4" t="inlineStr">
        <is>
          <t>Aug. 14,  2020</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row>
    <row r="337">
      <c r="A337" s="4" t="inlineStr">
        <is>
          <t>Par/Shares (++) | shares</t>
        </is>
      </c>
      <c r="B337" s="4" t="inlineStr">
        <is>
          <t>[1],[3],[6],[7],[18]</t>
        </is>
      </c>
      <c r="C337" s="5" t="n">
        <v>37500</v>
      </c>
      <c r="E337" s="4" t="inlineStr">
        <is>
          <t xml:space="preserve"> </t>
        </is>
      </c>
      <c r="G337" s="5" t="n">
        <v>37500</v>
      </c>
      <c r="I337" s="5" t="n">
        <v>37500</v>
      </c>
      <c r="K337" s="5" t="n">
        <v>37500</v>
      </c>
      <c r="M337" s="4" t="inlineStr">
        <is>
          <t xml:space="preserve"> </t>
        </is>
      </c>
      <c r="O337" s="4" t="inlineStr">
        <is>
          <t xml:space="preserve"> </t>
        </is>
      </c>
      <c r="Q337" s="4" t="inlineStr">
        <is>
          <t xml:space="preserve"> </t>
        </is>
      </c>
    </row>
    <row r="338">
      <c r="A338" s="4" t="inlineStr">
        <is>
          <t>Cost</t>
        </is>
      </c>
      <c r="B338" s="4" t="inlineStr">
        <is>
          <t>[1],[3],[6],[18]</t>
        </is>
      </c>
      <c r="C338" s="6" t="n">
        <v>126</v>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row>
    <row r="339">
      <c r="A339" s="4" t="inlineStr">
        <is>
          <t>Animal Supply Holdings, LLC | Distributors | Common Stock - 1.91%</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row>
    <row r="341">
      <c r="A341" s="4" t="inlineStr">
        <is>
          <t>Initial Acquisition Date</t>
        </is>
      </c>
      <c r="B341" s="4" t="inlineStr">
        <is>
          <t>[2],[8],[10],[11],[17]</t>
        </is>
      </c>
      <c r="C341" s="4" t="inlineStr">
        <is>
          <t xml:space="preserve"> </t>
        </is>
      </c>
      <c r="E341" s="4" t="inlineStr">
        <is>
          <t>Aug. 14,  2020</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row>
    <row r="342">
      <c r="A342" s="4" t="inlineStr">
        <is>
          <t>Par/Shares (++) | shares</t>
        </is>
      </c>
      <c r="B342" s="4" t="inlineStr">
        <is>
          <t>[2],[8],[11],[12],[17]</t>
        </is>
      </c>
      <c r="C342" s="4" t="inlineStr">
        <is>
          <t xml:space="preserve"> </t>
        </is>
      </c>
      <c r="E342" s="5" t="n">
        <v>37500</v>
      </c>
      <c r="G342" s="4" t="inlineStr">
        <is>
          <t xml:space="preserve"> </t>
        </is>
      </c>
      <c r="I342" s="4" t="inlineStr">
        <is>
          <t xml:space="preserve"> </t>
        </is>
      </c>
      <c r="K342" s="4" t="inlineStr">
        <is>
          <t xml:space="preserve"> </t>
        </is>
      </c>
      <c r="M342" s="5" t="n">
        <v>37500</v>
      </c>
      <c r="O342" s="5" t="n">
        <v>37500</v>
      </c>
      <c r="Q342" s="5" t="n">
        <v>37500</v>
      </c>
    </row>
    <row r="343">
      <c r="A343" s="4" t="inlineStr">
        <is>
          <t>Cost</t>
        </is>
      </c>
      <c r="B343" s="4" t="inlineStr">
        <is>
          <t>[2],[8],[11],[17]</t>
        </is>
      </c>
      <c r="C343" s="4" t="inlineStr">
        <is>
          <t xml:space="preserve"> </t>
        </is>
      </c>
      <c r="E343" s="6" t="n">
        <v>126</v>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row>
    <row r="344">
      <c r="A344" s="4" t="inlineStr">
        <is>
          <t>Animal Supply Holdings, LLC | Distributors | Common Stock - 2.15%</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row>
    <row r="346">
      <c r="A346" s="4" t="inlineStr">
        <is>
          <t>Initial Acquisition Date</t>
        </is>
      </c>
      <c r="B346" s="4" t="inlineStr">
        <is>
          <t>[1],[3],[5],[6],[18]</t>
        </is>
      </c>
      <c r="C346" s="4" t="inlineStr">
        <is>
          <t>Aug. 14,  2020</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row>
    <row r="347">
      <c r="A347" s="4" t="inlineStr">
        <is>
          <t>Par/Shares (++) | shares</t>
        </is>
      </c>
      <c r="B347" s="4" t="inlineStr">
        <is>
          <t>[1],[3],[6],[7],[18]</t>
        </is>
      </c>
      <c r="C347" s="5" t="n">
        <v>83333</v>
      </c>
      <c r="E347" s="4" t="inlineStr">
        <is>
          <t xml:space="preserve"> </t>
        </is>
      </c>
      <c r="G347" s="5" t="n">
        <v>83333</v>
      </c>
      <c r="I347" s="5" t="n">
        <v>83333</v>
      </c>
      <c r="K347" s="5" t="n">
        <v>83333</v>
      </c>
      <c r="M347" s="4" t="inlineStr">
        <is>
          <t xml:space="preserve"> </t>
        </is>
      </c>
      <c r="O347" s="4" t="inlineStr">
        <is>
          <t xml:space="preserve"> </t>
        </is>
      </c>
      <c r="Q347" s="4" t="inlineStr">
        <is>
          <t xml:space="preserve"> </t>
        </is>
      </c>
    </row>
    <row r="348">
      <c r="A348" s="4" t="inlineStr">
        <is>
          <t>Cost</t>
        </is>
      </c>
      <c r="B348" s="4" t="inlineStr">
        <is>
          <t>[1],[3],[6],[18]</t>
        </is>
      </c>
      <c r="C348" s="6" t="n">
        <v>13745</v>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row>
    <row r="349">
      <c r="A349" s="4" t="inlineStr">
        <is>
          <t>Animal Supply Holdings, LLC | Distributors | Common Stock - 1.91%</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row>
    <row r="351">
      <c r="A351" s="4" t="inlineStr">
        <is>
          <t>Initial Acquisition Date</t>
        </is>
      </c>
      <c r="B351" s="4" t="inlineStr">
        <is>
          <t>[2],[8],[10],[11],[17]</t>
        </is>
      </c>
      <c r="C351" s="4" t="inlineStr">
        <is>
          <t xml:space="preserve"> </t>
        </is>
      </c>
      <c r="E351" s="4" t="inlineStr">
        <is>
          <t>Aug. 14,  2020</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row>
    <row r="352">
      <c r="A352" s="4" t="inlineStr">
        <is>
          <t>Par/Shares (++) | shares</t>
        </is>
      </c>
      <c r="B352" s="4" t="inlineStr">
        <is>
          <t>[2],[8],[11],[12],[17]</t>
        </is>
      </c>
      <c r="C352" s="4" t="inlineStr">
        <is>
          <t xml:space="preserve"> </t>
        </is>
      </c>
      <c r="E352" s="5" t="n">
        <v>83333</v>
      </c>
      <c r="G352" s="4" t="inlineStr">
        <is>
          <t xml:space="preserve"> </t>
        </is>
      </c>
      <c r="I352" s="4" t="inlineStr">
        <is>
          <t xml:space="preserve"> </t>
        </is>
      </c>
      <c r="K352" s="4" t="inlineStr">
        <is>
          <t xml:space="preserve"> </t>
        </is>
      </c>
      <c r="M352" s="5" t="n">
        <v>83333</v>
      </c>
      <c r="O352" s="5" t="n">
        <v>83333</v>
      </c>
      <c r="Q352" s="5" t="n">
        <v>83333</v>
      </c>
    </row>
    <row r="353">
      <c r="A353" s="4" t="inlineStr">
        <is>
          <t>Cost</t>
        </is>
      </c>
      <c r="B353" s="4" t="inlineStr">
        <is>
          <t>[2],[8],[11],[17]</t>
        </is>
      </c>
      <c r="C353" s="4" t="inlineStr">
        <is>
          <t xml:space="preserve"> </t>
        </is>
      </c>
      <c r="E353" s="6" t="n">
        <v>13745</v>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row>
    <row r="354">
      <c r="A354" s="4" t="inlineStr">
        <is>
          <t>ATX Parent Holdings, LLC - Class A Units | Communications Equipment | Common Stock - 2.15%</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row>
    <row r="356">
      <c r="A356" s="4" t="inlineStr">
        <is>
          <t>Initial Acquisition Date</t>
        </is>
      </c>
      <c r="B356" s="4" t="inlineStr">
        <is>
          <t>[1],[3],[5],[6],[15],[18]</t>
        </is>
      </c>
      <c r="C356" s="4" t="inlineStr">
        <is>
          <t>Sep.  01,  2021</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row>
    <row r="357">
      <c r="A357" s="4" t="inlineStr">
        <is>
          <t>Par/Shares (++) | shares</t>
        </is>
      </c>
      <c r="B357" s="4" t="inlineStr">
        <is>
          <t>[1],[3],[6],[7],[15],[18]</t>
        </is>
      </c>
      <c r="C357" s="5" t="n">
        <v>332</v>
      </c>
      <c r="E357" s="4" t="inlineStr">
        <is>
          <t xml:space="preserve"> </t>
        </is>
      </c>
      <c r="G357" s="5" t="n">
        <v>332</v>
      </c>
      <c r="I357" s="5" t="n">
        <v>332</v>
      </c>
      <c r="K357" s="5" t="n">
        <v>332</v>
      </c>
      <c r="M357" s="4" t="inlineStr">
        <is>
          <t xml:space="preserve"> </t>
        </is>
      </c>
      <c r="O357" s="4" t="inlineStr">
        <is>
          <t xml:space="preserve"> </t>
        </is>
      </c>
      <c r="Q357" s="4" t="inlineStr">
        <is>
          <t xml:space="preserve"> </t>
        </is>
      </c>
    </row>
    <row r="358">
      <c r="A358" s="4" t="inlineStr">
        <is>
          <t>Cost</t>
        </is>
      </c>
      <c r="B358" s="4" t="inlineStr">
        <is>
          <t>[1],[3],[6],[15],[18]</t>
        </is>
      </c>
      <c r="C358" s="6" t="n">
        <v>167</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row>
    <row r="359">
      <c r="A359" s="4" t="inlineStr">
        <is>
          <t>Fair Value</t>
        </is>
      </c>
      <c r="B359" s="4" t="inlineStr">
        <is>
          <t>[1],[3],[6],[15],[18]</t>
        </is>
      </c>
      <c r="C359" s="6" t="n">
        <v>2297</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row>
    <row r="360">
      <c r="A360" s="4" t="inlineStr">
        <is>
          <t>ATX Parent Holdings, LLC - Class A Units | Communications Equipment | Common Stock - 1.91%</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row>
    <row r="362">
      <c r="A362" s="4" t="inlineStr">
        <is>
          <t>Initial Acquisition Date</t>
        </is>
      </c>
      <c r="B362" s="4" t="inlineStr">
        <is>
          <t>[2],[8],[10],[11],[16],[17]</t>
        </is>
      </c>
      <c r="C362" s="4" t="inlineStr">
        <is>
          <t xml:space="preserve"> </t>
        </is>
      </c>
      <c r="E362" s="4" t="inlineStr">
        <is>
          <t>Sep.  01,  2021</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row>
    <row r="363">
      <c r="A363" s="4" t="inlineStr">
        <is>
          <t>Par/Shares (++) | shares</t>
        </is>
      </c>
      <c r="B363" s="4" t="inlineStr">
        <is>
          <t>[2],[8],[11],[12],[16],[17]</t>
        </is>
      </c>
      <c r="C363" s="4" t="inlineStr">
        <is>
          <t xml:space="preserve"> </t>
        </is>
      </c>
      <c r="E363" s="5" t="n">
        <v>332</v>
      </c>
      <c r="G363" s="4" t="inlineStr">
        <is>
          <t xml:space="preserve"> </t>
        </is>
      </c>
      <c r="I363" s="4" t="inlineStr">
        <is>
          <t xml:space="preserve"> </t>
        </is>
      </c>
      <c r="K363" s="4" t="inlineStr">
        <is>
          <t xml:space="preserve"> </t>
        </is>
      </c>
      <c r="M363" s="5" t="n">
        <v>332</v>
      </c>
      <c r="O363" s="5" t="n">
        <v>332</v>
      </c>
      <c r="Q363" s="5" t="n">
        <v>332</v>
      </c>
    </row>
    <row r="364">
      <c r="A364" s="4" t="inlineStr">
        <is>
          <t>Cost</t>
        </is>
      </c>
      <c r="B364" s="4" t="inlineStr">
        <is>
          <t>[2],[8],[11],[16],[17]</t>
        </is>
      </c>
      <c r="C364" s="4" t="inlineStr">
        <is>
          <t xml:space="preserve"> </t>
        </is>
      </c>
      <c r="E364" s="6" t="n">
        <v>167</v>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row>
    <row r="365">
      <c r="A365" s="4" t="inlineStr">
        <is>
          <t>Fair Value</t>
        </is>
      </c>
      <c r="B365" s="4" t="inlineStr">
        <is>
          <t>[2],[8],[11],[16],[17]</t>
        </is>
      </c>
      <c r="C365" s="4" t="inlineStr">
        <is>
          <t xml:space="preserve"> </t>
        </is>
      </c>
      <c r="E365" s="6" t="n">
        <v>577</v>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row>
    <row r="366">
      <c r="A366" s="4" t="inlineStr">
        <is>
          <t>Prairie Provident Resources, Inc. | Oil, Gas &amp; Consumable Fuels | Common Stock - 2.15%</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row>
    <row r="368">
      <c r="A368" s="4" t="inlineStr">
        <is>
          <t>Par/Shares (++) | shares</t>
        </is>
      </c>
      <c r="B368" s="4" t="inlineStr">
        <is>
          <t>[1],[3],[7],[15]</t>
        </is>
      </c>
      <c r="C368" s="5" t="n">
        <v>3579988</v>
      </c>
      <c r="E368" s="4" t="inlineStr">
        <is>
          <t xml:space="preserve"> </t>
        </is>
      </c>
      <c r="G368" s="5" t="n">
        <v>3579988</v>
      </c>
      <c r="I368" s="5" t="n">
        <v>3579988</v>
      </c>
      <c r="K368" s="5" t="n">
        <v>3579988</v>
      </c>
      <c r="M368" s="4" t="inlineStr">
        <is>
          <t xml:space="preserve"> </t>
        </is>
      </c>
      <c r="O368" s="4" t="inlineStr">
        <is>
          <t xml:space="preserve"> </t>
        </is>
      </c>
      <c r="Q368" s="4" t="inlineStr">
        <is>
          <t xml:space="preserve"> </t>
        </is>
      </c>
    </row>
    <row r="369">
      <c r="A369" s="4" t="inlineStr">
        <is>
          <t>Cost</t>
        </is>
      </c>
      <c r="B369" s="4" t="inlineStr">
        <is>
          <t>[1],[3],[15]</t>
        </is>
      </c>
      <c r="C369" s="6" t="n">
        <v>9237</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row>
    <row r="370">
      <c r="A370" s="4" t="inlineStr">
        <is>
          <t>Fair Value</t>
        </is>
      </c>
      <c r="B370" s="4" t="inlineStr">
        <is>
          <t>[1],[3],[15]</t>
        </is>
      </c>
      <c r="C370" s="6" t="n">
        <v>501</v>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row>
    <row r="371">
      <c r="A371" s="4" t="inlineStr">
        <is>
          <t>Prairie Provident Resources, Inc. | Oil, Gas &amp; Consumable Fuels | Common Stock - 1.91%</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row>
    <row r="373">
      <c r="A373" s="4" t="inlineStr">
        <is>
          <t>Par/Shares (++) | shares</t>
        </is>
      </c>
      <c r="B373" s="4" t="inlineStr">
        <is>
          <t>[2],[8],[12],[16]</t>
        </is>
      </c>
      <c r="C373" s="4" t="inlineStr">
        <is>
          <t xml:space="preserve"> </t>
        </is>
      </c>
      <c r="E373" s="5" t="n">
        <v>3579988</v>
      </c>
      <c r="G373" s="4" t="inlineStr">
        <is>
          <t xml:space="preserve"> </t>
        </is>
      </c>
      <c r="I373" s="4" t="inlineStr">
        <is>
          <t xml:space="preserve"> </t>
        </is>
      </c>
      <c r="K373" s="4" t="inlineStr">
        <is>
          <t xml:space="preserve"> </t>
        </is>
      </c>
      <c r="M373" s="5" t="n">
        <v>3579988</v>
      </c>
      <c r="O373" s="5" t="n">
        <v>3579988</v>
      </c>
      <c r="Q373" s="5" t="n">
        <v>3579988</v>
      </c>
    </row>
    <row r="374">
      <c r="A374" s="4" t="inlineStr">
        <is>
          <t>Cost</t>
        </is>
      </c>
      <c r="B374" s="4" t="inlineStr">
        <is>
          <t>[2],[8],[16]</t>
        </is>
      </c>
      <c r="C374" s="4" t="inlineStr">
        <is>
          <t xml:space="preserve"> </t>
        </is>
      </c>
      <c r="E374" s="6" t="n">
        <v>9237</v>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row>
    <row r="375">
      <c r="A375" s="4" t="inlineStr">
        <is>
          <t>Fair Value</t>
        </is>
      </c>
      <c r="B375" s="4" t="inlineStr">
        <is>
          <t>[2],[8],[16]</t>
        </is>
      </c>
      <c r="C375" s="4" t="inlineStr">
        <is>
          <t xml:space="preserve"> </t>
        </is>
      </c>
      <c r="E375" s="6" t="n">
        <v>322</v>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row>
    <row r="376">
      <c r="A376" s="4" t="inlineStr">
        <is>
          <t>Total Vision LLC | Health Care Providers &amp; Services | Common Stock - 2.15%</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row>
    <row r="378">
      <c r="A378" s="4" t="inlineStr">
        <is>
          <t>Initial Acquisition Date</t>
        </is>
      </c>
      <c r="B378" s="4" t="inlineStr">
        <is>
          <t>[1],[3],[4],[5],[6]</t>
        </is>
      </c>
      <c r="C378" s="4" t="inlineStr">
        <is>
          <t>Jul. 15,  2021</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row>
    <row r="379">
      <c r="A379" s="4" t="inlineStr">
        <is>
          <t>Par/Shares (++) | shares</t>
        </is>
      </c>
      <c r="B379" s="4" t="inlineStr">
        <is>
          <t>[1],[3],[4],[6],[7]</t>
        </is>
      </c>
      <c r="C379" s="5" t="n">
        <v>122571</v>
      </c>
      <c r="E379" s="4" t="inlineStr">
        <is>
          <t xml:space="preserve"> </t>
        </is>
      </c>
      <c r="G379" s="5" t="n">
        <v>122571</v>
      </c>
      <c r="I379" s="5" t="n">
        <v>122571</v>
      </c>
      <c r="K379" s="5" t="n">
        <v>122571</v>
      </c>
      <c r="M379" s="4" t="inlineStr">
        <is>
          <t xml:space="preserve"> </t>
        </is>
      </c>
      <c r="O379" s="4" t="inlineStr">
        <is>
          <t xml:space="preserve"> </t>
        </is>
      </c>
      <c r="Q379" s="4" t="inlineStr">
        <is>
          <t xml:space="preserve"> </t>
        </is>
      </c>
    </row>
    <row r="380">
      <c r="A380" s="4" t="inlineStr">
        <is>
          <t>Cost</t>
        </is>
      </c>
      <c r="B380" s="4" t="inlineStr">
        <is>
          <t>[1],[3],[4],[6]</t>
        </is>
      </c>
      <c r="C380" s="6" t="n">
        <v>2270</v>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row>
    <row r="381">
      <c r="A381" s="4" t="inlineStr">
        <is>
          <t>Fair Value</t>
        </is>
      </c>
      <c r="B381" s="4" t="inlineStr">
        <is>
          <t>[1],[3],[4],[6]</t>
        </is>
      </c>
      <c r="C381" s="6" t="n">
        <v>2088</v>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row>
    <row r="382">
      <c r="A382" s="4" t="inlineStr">
        <is>
          <t>Total Vision LLC | Health Care Providers &amp; Services | Common Stock - 1.91%</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row>
    <row r="384">
      <c r="A384" s="4" t="inlineStr">
        <is>
          <t>Initial Acquisition Date</t>
        </is>
      </c>
      <c r="B384" s="4" t="inlineStr">
        <is>
          <t>[2],[8],[9],[10],[11]</t>
        </is>
      </c>
      <c r="C384" s="4" t="inlineStr">
        <is>
          <t xml:space="preserve"> </t>
        </is>
      </c>
      <c r="E384" s="4" t="inlineStr">
        <is>
          <t>Jul. 15,  2021</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row>
    <row r="385">
      <c r="A385" s="4" t="inlineStr">
        <is>
          <t>Par/Shares (++) | shares</t>
        </is>
      </c>
      <c r="B385" s="4" t="inlineStr">
        <is>
          <t>[2],[8],[9],[11],[12]</t>
        </is>
      </c>
      <c r="C385" s="4" t="inlineStr">
        <is>
          <t xml:space="preserve"> </t>
        </is>
      </c>
      <c r="E385" s="5" t="n">
        <v>72571</v>
      </c>
      <c r="G385" s="4" t="inlineStr">
        <is>
          <t xml:space="preserve"> </t>
        </is>
      </c>
      <c r="I385" s="4" t="inlineStr">
        <is>
          <t xml:space="preserve"> </t>
        </is>
      </c>
      <c r="K385" s="4" t="inlineStr">
        <is>
          <t xml:space="preserve"> </t>
        </is>
      </c>
      <c r="M385" s="5" t="n">
        <v>72571</v>
      </c>
      <c r="O385" s="5" t="n">
        <v>72571</v>
      </c>
      <c r="Q385" s="5" t="n">
        <v>72571</v>
      </c>
    </row>
    <row r="386">
      <c r="A386" s="4" t="inlineStr">
        <is>
          <t>Cost</t>
        </is>
      </c>
      <c r="B386" s="4" t="inlineStr">
        <is>
          <t>[2],[8],[9],[11]</t>
        </is>
      </c>
      <c r="C386" s="4" t="inlineStr">
        <is>
          <t xml:space="preserve"> </t>
        </is>
      </c>
      <c r="E386" s="6" t="n">
        <v>1270</v>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row>
    <row r="387">
      <c r="A387" s="4" t="inlineStr">
        <is>
          <t>Fair Value</t>
        </is>
      </c>
      <c r="B387" s="4" t="inlineStr">
        <is>
          <t>[2],[8],[9],[11]</t>
        </is>
      </c>
      <c r="C387" s="4" t="inlineStr">
        <is>
          <t xml:space="preserve"> </t>
        </is>
      </c>
      <c r="E387" s="6" t="n">
        <v>1306</v>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row>
    <row r="388">
      <c r="A388" s="4" t="inlineStr">
        <is>
          <t>Volt Bidco, Inc. (aka Power Factors) | Independent Power &amp; Renewable Electricity Producers | Common Stock - 2.15%</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row>
    <row r="390">
      <c r="A390" s="4" t="inlineStr">
        <is>
          <t>Initial Acquisition Date</t>
        </is>
      </c>
      <c r="B390" s="4" t="inlineStr">
        <is>
          <t>[1],[3],[4],[5],[6]</t>
        </is>
      </c>
      <c r="C390" s="4" t="inlineStr">
        <is>
          <t>Aug. 11,  2021</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row>
    <row r="391">
      <c r="A391" s="4" t="inlineStr">
        <is>
          <t>Par/Shares (++) | shares</t>
        </is>
      </c>
      <c r="B391" s="4" t="inlineStr">
        <is>
          <t>[1],[3],[4],[6],[7]</t>
        </is>
      </c>
      <c r="C391" s="5" t="n">
        <v>3355</v>
      </c>
      <c r="E391" s="4" t="inlineStr">
        <is>
          <t xml:space="preserve"> </t>
        </is>
      </c>
      <c r="G391" s="5" t="n">
        <v>3355</v>
      </c>
      <c r="I391" s="5" t="n">
        <v>3355</v>
      </c>
      <c r="K391" s="5" t="n">
        <v>3355</v>
      </c>
      <c r="M391" s="4" t="inlineStr">
        <is>
          <t xml:space="preserve"> </t>
        </is>
      </c>
      <c r="O391" s="4" t="inlineStr">
        <is>
          <t xml:space="preserve"> </t>
        </is>
      </c>
      <c r="Q391" s="4" t="inlineStr">
        <is>
          <t xml:space="preserve"> </t>
        </is>
      </c>
    </row>
    <row r="392">
      <c r="A392" s="4" t="inlineStr">
        <is>
          <t>Cost</t>
        </is>
      </c>
      <c r="B392" s="4" t="inlineStr">
        <is>
          <t>[1],[3],[4],[6]</t>
        </is>
      </c>
      <c r="C392" s="6" t="n">
        <v>3406</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row>
    <row r="393">
      <c r="A393" s="4" t="inlineStr">
        <is>
          <t>Fair Value</t>
        </is>
      </c>
      <c r="B393" s="4" t="inlineStr">
        <is>
          <t>[1],[3],[4],[6]</t>
        </is>
      </c>
      <c r="C393" s="6" t="n">
        <v>3187</v>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row>
    <row r="394">
      <c r="A394" s="4" t="inlineStr">
        <is>
          <t>Volt Bidco, Inc. (aka Power Factors) | Independent Power &amp; Renewable Electricity Producers | Common Stock - 1.91%</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row>
    <row r="396">
      <c r="A396" s="4" t="inlineStr">
        <is>
          <t>Initial Acquisition Date</t>
        </is>
      </c>
      <c r="B396" s="4" t="inlineStr">
        <is>
          <t>[2],[8],[9],[10],[11]</t>
        </is>
      </c>
      <c r="C396" s="4" t="inlineStr">
        <is>
          <t xml:space="preserve"> </t>
        </is>
      </c>
      <c r="E396" s="4" t="inlineStr">
        <is>
          <t>Aug. 11,  2021</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row>
    <row r="397">
      <c r="A397" s="4" t="inlineStr">
        <is>
          <t>Par/Shares (++) | shares</t>
        </is>
      </c>
      <c r="B397" s="4" t="inlineStr">
        <is>
          <t>[2],[8],[9],[11],[12]</t>
        </is>
      </c>
      <c r="C397" s="4" t="inlineStr">
        <is>
          <t xml:space="preserve"> </t>
        </is>
      </c>
      <c r="E397" s="5" t="n">
        <v>2908</v>
      </c>
      <c r="G397" s="4" t="inlineStr">
        <is>
          <t xml:space="preserve"> </t>
        </is>
      </c>
      <c r="I397" s="4" t="inlineStr">
        <is>
          <t xml:space="preserve"> </t>
        </is>
      </c>
      <c r="K397" s="4" t="inlineStr">
        <is>
          <t xml:space="preserve"> </t>
        </is>
      </c>
      <c r="M397" s="5" t="n">
        <v>2908</v>
      </c>
      <c r="O397" s="5" t="n">
        <v>2908</v>
      </c>
      <c r="Q397" s="5" t="n">
        <v>2908</v>
      </c>
    </row>
    <row r="398">
      <c r="A398" s="4" t="inlineStr">
        <is>
          <t>Cost</t>
        </is>
      </c>
      <c r="B398" s="4" t="inlineStr">
        <is>
          <t>[2],[8],[9],[11]</t>
        </is>
      </c>
      <c r="C398" s="4" t="inlineStr">
        <is>
          <t xml:space="preserve"> </t>
        </is>
      </c>
      <c r="E398" s="6" t="n">
        <v>2908</v>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row>
    <row r="399">
      <c r="A399" s="4" t="inlineStr">
        <is>
          <t>Fair Value</t>
        </is>
      </c>
      <c r="B399" s="4" t="inlineStr">
        <is>
          <t>[2],[8],[9],[11]</t>
        </is>
      </c>
      <c r="C399" s="4" t="inlineStr">
        <is>
          <t xml:space="preserve"> </t>
        </is>
      </c>
      <c r="E399" s="6" t="n">
        <v>3057</v>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row>
    <row r="400">
      <c r="A400" s="4" t="inlineStr">
        <is>
          <t>WhiteWater Holding Company LLC 7.39% Maturing 12/21/27 | Diversified Consumer Services | Common Stock - 2.15%</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row>
    <row r="402">
      <c r="A402" s="4" t="inlineStr">
        <is>
          <t>Initial Acquisition Date</t>
        </is>
      </c>
      <c r="B402" s="4" t="inlineStr">
        <is>
          <t>[1],[3],[4],[5],[6]</t>
        </is>
      </c>
      <c r="C402" s="4" t="inlineStr">
        <is>
          <t>Dec. 21,  2021</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row>
    <row r="403">
      <c r="A403" s="4" t="inlineStr">
        <is>
          <t>Par/Shares (++) | shares</t>
        </is>
      </c>
      <c r="B403" s="4" t="inlineStr">
        <is>
          <t>[1],[3],[4],[6],[7]</t>
        </is>
      </c>
      <c r="C403" s="5" t="n">
        <v>23400</v>
      </c>
      <c r="E403" s="4" t="inlineStr">
        <is>
          <t xml:space="preserve"> </t>
        </is>
      </c>
      <c r="G403" s="5" t="n">
        <v>23400</v>
      </c>
      <c r="I403" s="5" t="n">
        <v>23400</v>
      </c>
      <c r="K403" s="5" t="n">
        <v>23400</v>
      </c>
      <c r="M403" s="4" t="inlineStr">
        <is>
          <t xml:space="preserve"> </t>
        </is>
      </c>
      <c r="O403" s="4" t="inlineStr">
        <is>
          <t xml:space="preserve"> </t>
        </is>
      </c>
      <c r="Q403" s="4" t="inlineStr">
        <is>
          <t xml:space="preserve"> </t>
        </is>
      </c>
    </row>
    <row r="404">
      <c r="A404" s="4" t="inlineStr">
        <is>
          <t>Cost</t>
        </is>
      </c>
      <c r="B404" s="4" t="inlineStr">
        <is>
          <t>[1],[3],[4],[6]</t>
        </is>
      </c>
      <c r="C404" s="6" t="n">
        <v>2340</v>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row>
    <row r="405">
      <c r="A405" s="4" t="inlineStr">
        <is>
          <t>Fair Value</t>
        </is>
      </c>
      <c r="B405" s="4" t="inlineStr">
        <is>
          <t>[1],[3],[4],[6]</t>
        </is>
      </c>
      <c r="C405" s="6" t="n">
        <v>2388</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row>
    <row r="406">
      <c r="A406" s="4" t="inlineStr">
        <is>
          <t>Yasso, Inc. | Food Products | Common Stock - 2.15%</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row>
    <row r="408">
      <c r="A408" s="4" t="inlineStr">
        <is>
          <t>Initial Acquisition Date</t>
        </is>
      </c>
      <c r="B408" s="4" t="inlineStr">
        <is>
          <t>[1],[3],[4],[5],[6]</t>
        </is>
      </c>
      <c r="C408" s="4" t="inlineStr">
        <is>
          <t>Mar. 23,  2017</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row>
    <row r="409">
      <c r="A409" s="4" t="inlineStr">
        <is>
          <t>Par/Shares (++) | shares</t>
        </is>
      </c>
      <c r="B409" s="4" t="inlineStr">
        <is>
          <t>[1],[3],[4],[6],[7]</t>
        </is>
      </c>
      <c r="C409" s="5" t="n">
        <v>1640</v>
      </c>
      <c r="E409" s="4" t="inlineStr">
        <is>
          <t xml:space="preserve"> </t>
        </is>
      </c>
      <c r="G409" s="5" t="n">
        <v>1640</v>
      </c>
      <c r="I409" s="5" t="n">
        <v>1640</v>
      </c>
      <c r="K409" s="5" t="n">
        <v>1640</v>
      </c>
      <c r="M409" s="4" t="inlineStr">
        <is>
          <t xml:space="preserve"> </t>
        </is>
      </c>
      <c r="O409" s="4" t="inlineStr">
        <is>
          <t xml:space="preserve"> </t>
        </is>
      </c>
      <c r="Q409" s="4" t="inlineStr">
        <is>
          <t xml:space="preserve"> </t>
        </is>
      </c>
    </row>
    <row r="410">
      <c r="A410" s="4" t="inlineStr">
        <is>
          <t>Cost</t>
        </is>
      </c>
      <c r="B410" s="4" t="inlineStr">
        <is>
          <t>[1],[3],[4],[6]</t>
        </is>
      </c>
      <c r="C410" s="6" t="n">
        <v>1368</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row>
    <row r="411">
      <c r="A411" s="4" t="inlineStr">
        <is>
          <t>Fair Value</t>
        </is>
      </c>
      <c r="B411" s="4" t="inlineStr">
        <is>
          <t>[1],[3],[4],[6]</t>
        </is>
      </c>
      <c r="C411" s="6" t="n">
        <v>2339</v>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row>
    <row r="412">
      <c r="A412" s="4" t="inlineStr">
        <is>
          <t>Yasso, Inc. | Food Products | Common Stock - 1.91%</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row>
    <row r="414">
      <c r="A414" s="4" t="inlineStr">
        <is>
          <t>Initial Acquisition Date</t>
        </is>
      </c>
      <c r="B414" s="4" t="inlineStr">
        <is>
          <t>[2],[8],[9],[10],[11]</t>
        </is>
      </c>
      <c r="C414" s="4" t="inlineStr">
        <is>
          <t xml:space="preserve"> </t>
        </is>
      </c>
      <c r="E414" s="4" t="inlineStr">
        <is>
          <t>Mar. 23,  2017</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row>
    <row r="415">
      <c r="A415" s="4" t="inlineStr">
        <is>
          <t>Par/Shares (++) | shares</t>
        </is>
      </c>
      <c r="B415" s="4" t="inlineStr">
        <is>
          <t>[2],[8],[9],[11],[12]</t>
        </is>
      </c>
      <c r="C415" s="4" t="inlineStr">
        <is>
          <t xml:space="preserve"> </t>
        </is>
      </c>
      <c r="E415" s="5" t="n">
        <v>1640</v>
      </c>
      <c r="G415" s="4" t="inlineStr">
        <is>
          <t xml:space="preserve"> </t>
        </is>
      </c>
      <c r="I415" s="4" t="inlineStr">
        <is>
          <t xml:space="preserve"> </t>
        </is>
      </c>
      <c r="K415" s="4" t="inlineStr">
        <is>
          <t xml:space="preserve"> </t>
        </is>
      </c>
      <c r="M415" s="5" t="n">
        <v>1640</v>
      </c>
      <c r="O415" s="5" t="n">
        <v>1640</v>
      </c>
      <c r="Q415" s="5" t="n">
        <v>1640</v>
      </c>
    </row>
    <row r="416">
      <c r="A416" s="4" t="inlineStr">
        <is>
          <t>Cost</t>
        </is>
      </c>
      <c r="B416" s="4" t="inlineStr">
        <is>
          <t>[2],[8],[9],[11]</t>
        </is>
      </c>
      <c r="C416" s="4" t="inlineStr">
        <is>
          <t xml:space="preserve"> </t>
        </is>
      </c>
      <c r="E416" s="6" t="n">
        <v>1368</v>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row>
    <row r="417">
      <c r="A417" s="4" t="inlineStr">
        <is>
          <t>Fair Value</t>
        </is>
      </c>
      <c r="B417" s="4" t="inlineStr">
        <is>
          <t>[2],[8],[9],[11]</t>
        </is>
      </c>
      <c r="C417" s="4" t="inlineStr">
        <is>
          <t xml:space="preserve"> </t>
        </is>
      </c>
      <c r="E417" s="6" t="n">
        <v>2326</v>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row>
    <row r="418">
      <c r="A418" s="4" t="inlineStr">
        <is>
          <t>CloudBees, Inc. | Software | Warrants - 0.03%</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row>
    <row r="420">
      <c r="A420" s="4" t="inlineStr">
        <is>
          <t>Initial Acquisition Date</t>
        </is>
      </c>
      <c r="B420" s="4" t="inlineStr">
        <is>
          <t>[1],[3],[4],[5],[6]</t>
        </is>
      </c>
      <c r="C420" s="4" t="inlineStr">
        <is>
          <t>Nov. 24,  2021</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row>
    <row r="421">
      <c r="A421" s="4" t="inlineStr">
        <is>
          <t>Par/Shares (++) | shares</t>
        </is>
      </c>
      <c r="B421" s="4" t="inlineStr">
        <is>
          <t>[1],[3],[4],[6],[7]</t>
        </is>
      </c>
      <c r="C421" s="5" t="n">
        <v>333980</v>
      </c>
      <c r="E421" s="4" t="inlineStr">
        <is>
          <t xml:space="preserve"> </t>
        </is>
      </c>
      <c r="G421" s="5" t="n">
        <v>333980</v>
      </c>
      <c r="I421" s="5" t="n">
        <v>333980</v>
      </c>
      <c r="K421" s="5" t="n">
        <v>333980</v>
      </c>
      <c r="M421" s="4" t="inlineStr">
        <is>
          <t xml:space="preserve"> </t>
        </is>
      </c>
      <c r="O421" s="4" t="inlineStr">
        <is>
          <t xml:space="preserve"> </t>
        </is>
      </c>
      <c r="Q421" s="4" t="inlineStr">
        <is>
          <t xml:space="preserve"> </t>
        </is>
      </c>
    </row>
    <row r="422">
      <c r="A422" s="4" t="inlineStr">
        <is>
          <t>Cost</t>
        </is>
      </c>
      <c r="B422" s="4" t="inlineStr">
        <is>
          <t>[1],[3],[4],[6]</t>
        </is>
      </c>
      <c r="C422" s="6" t="n">
        <v>1849</v>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row>
    <row r="423">
      <c r="A423" s="4" t="inlineStr">
        <is>
          <t>Fair Value</t>
        </is>
      </c>
      <c r="B423" s="4" t="inlineStr">
        <is>
          <t>[1],[3],[4],[6]</t>
        </is>
      </c>
      <c r="C423" s="6" t="n">
        <v>468</v>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row>
    <row r="424">
      <c r="A424" s="4" t="inlineStr">
        <is>
          <t>CloudBees, Inc. | Software | Warrants - 0.11%</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row>
    <row r="426">
      <c r="A426" s="4" t="inlineStr">
        <is>
          <t>Initial Acquisition Date</t>
        </is>
      </c>
      <c r="B426" s="4" t="inlineStr">
        <is>
          <t>[2],[8],[9],[10],[11]</t>
        </is>
      </c>
      <c r="C426" s="4" t="inlineStr">
        <is>
          <t xml:space="preserve"> </t>
        </is>
      </c>
      <c r="E426" s="4" t="inlineStr">
        <is>
          <t>Nov. 24,  2021</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row>
    <row r="427">
      <c r="A427" s="4" t="inlineStr">
        <is>
          <t>Par/Shares (++) | shares</t>
        </is>
      </c>
      <c r="B427" s="4" t="inlineStr">
        <is>
          <t>[2],[8],[9],[11],[12]</t>
        </is>
      </c>
      <c r="C427" s="4" t="inlineStr">
        <is>
          <t xml:space="preserve"> </t>
        </is>
      </c>
      <c r="E427" s="5" t="n">
        <v>333980</v>
      </c>
      <c r="G427" s="4" t="inlineStr">
        <is>
          <t xml:space="preserve"> </t>
        </is>
      </c>
      <c r="I427" s="4" t="inlineStr">
        <is>
          <t xml:space="preserve"> </t>
        </is>
      </c>
      <c r="K427" s="4" t="inlineStr">
        <is>
          <t xml:space="preserve"> </t>
        </is>
      </c>
      <c r="M427" s="5" t="n">
        <v>333980</v>
      </c>
      <c r="O427" s="5" t="n">
        <v>333980</v>
      </c>
      <c r="Q427" s="5" t="n">
        <v>333980</v>
      </c>
    </row>
    <row r="428">
      <c r="A428" s="4" t="inlineStr">
        <is>
          <t>Cost</t>
        </is>
      </c>
      <c r="B428" s="4" t="inlineStr">
        <is>
          <t>[2],[8],[9],[11]</t>
        </is>
      </c>
      <c r="C428" s="4" t="inlineStr">
        <is>
          <t xml:space="preserve"> </t>
        </is>
      </c>
      <c r="E428" s="6" t="n">
        <v>1849</v>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row>
    <row r="429">
      <c r="A429" s="4" t="inlineStr">
        <is>
          <t>Fair Value</t>
        </is>
      </c>
      <c r="B429" s="4" t="inlineStr">
        <is>
          <t>[2],[8],[9],[11]</t>
        </is>
      </c>
      <c r="C429" s="4" t="inlineStr">
        <is>
          <t xml:space="preserve"> </t>
        </is>
      </c>
      <c r="E429" s="6" t="n">
        <v>1850</v>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row>
    <row r="430">
      <c r="A430" s="4" t="inlineStr">
        <is>
          <t>KDOR Holdings Inc. (dba Senneca Holdings) | Building Products | Warrants - 0.03%</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row>
    <row r="432">
      <c r="A432" s="4" t="inlineStr">
        <is>
          <t>Initial Acquisition Date</t>
        </is>
      </c>
      <c r="B432" s="4" t="inlineStr">
        <is>
          <t>[1],[3],[4],[5],[6]</t>
        </is>
      </c>
      <c r="C432" s="4" t="inlineStr">
        <is>
          <t>Jun. 22,  2020</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row>
    <row r="433">
      <c r="A433" s="4" t="inlineStr">
        <is>
          <t>Par/Shares (++) | shares</t>
        </is>
      </c>
      <c r="B433" s="4" t="inlineStr">
        <is>
          <t>[1],[3],[4],[6],[7]</t>
        </is>
      </c>
      <c r="C433" s="5" t="n">
        <v>59</v>
      </c>
      <c r="E433" s="4" t="inlineStr">
        <is>
          <t xml:space="preserve"> </t>
        </is>
      </c>
      <c r="G433" s="5" t="n">
        <v>59</v>
      </c>
      <c r="I433" s="5" t="n">
        <v>59</v>
      </c>
      <c r="K433" s="5" t="n">
        <v>59</v>
      </c>
      <c r="M433" s="4" t="inlineStr">
        <is>
          <t xml:space="preserve"> </t>
        </is>
      </c>
      <c r="O433" s="4" t="inlineStr">
        <is>
          <t xml:space="preserve"> </t>
        </is>
      </c>
      <c r="Q433" s="4" t="inlineStr">
        <is>
          <t xml:space="preserve"> </t>
        </is>
      </c>
    </row>
    <row r="434">
      <c r="A434" s="4" t="inlineStr">
        <is>
          <t>KDOR Holdings Inc. (dba Senneca Holdings) | Building Products | Warrants - 0.11%</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row>
    <row r="436">
      <c r="A436" s="4" t="inlineStr">
        <is>
          <t>Initial Acquisition Date</t>
        </is>
      </c>
      <c r="B436" s="4" t="inlineStr">
        <is>
          <t>[2],[8],[9],[10],[11]</t>
        </is>
      </c>
      <c r="C436" s="4" t="inlineStr">
        <is>
          <t xml:space="preserve"> </t>
        </is>
      </c>
      <c r="E436" s="4" t="inlineStr">
        <is>
          <t>May 29,  2020</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row>
    <row r="437">
      <c r="A437" s="4" t="inlineStr">
        <is>
          <t>Par/Shares (++) | shares</t>
        </is>
      </c>
      <c r="B437" s="4" t="inlineStr">
        <is>
          <t>[2],[8],[9],[11],[12]</t>
        </is>
      </c>
      <c r="C437" s="4" t="inlineStr">
        <is>
          <t xml:space="preserve"> </t>
        </is>
      </c>
      <c r="E437" s="5" t="n">
        <v>147</v>
      </c>
      <c r="G437" s="4" t="inlineStr">
        <is>
          <t xml:space="preserve"> </t>
        </is>
      </c>
      <c r="I437" s="4" t="inlineStr">
        <is>
          <t xml:space="preserve"> </t>
        </is>
      </c>
      <c r="K437" s="4" t="inlineStr">
        <is>
          <t xml:space="preserve"> </t>
        </is>
      </c>
      <c r="M437" s="5" t="n">
        <v>147</v>
      </c>
      <c r="O437" s="5" t="n">
        <v>147</v>
      </c>
      <c r="Q437" s="5" t="n">
        <v>147</v>
      </c>
    </row>
    <row r="438">
      <c r="A438" s="4" t="inlineStr">
        <is>
          <t>KDOR Holdings Inc. (dba Senneca Holdings) | Building Products | Warrants - 0.03%</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row>
    <row r="440">
      <c r="A440" s="4" t="inlineStr">
        <is>
          <t>Initial Acquisition Date</t>
        </is>
      </c>
      <c r="B440" s="4" t="inlineStr">
        <is>
          <t>[1],[3],[4],[5],[6]</t>
        </is>
      </c>
      <c r="C440" s="4" t="inlineStr">
        <is>
          <t>May 29,  2020</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row>
    <row r="441">
      <c r="A441" s="4" t="inlineStr">
        <is>
          <t>Par/Shares (++) | shares</t>
        </is>
      </c>
      <c r="B441" s="4" t="inlineStr">
        <is>
          <t>[1],[3],[4],[6],[7]</t>
        </is>
      </c>
      <c r="C441" s="5" t="n">
        <v>2812</v>
      </c>
      <c r="E441" s="4" t="inlineStr">
        <is>
          <t xml:space="preserve"> </t>
        </is>
      </c>
      <c r="G441" s="5" t="n">
        <v>2812</v>
      </c>
      <c r="I441" s="5" t="n">
        <v>2812</v>
      </c>
      <c r="K441" s="5" t="n">
        <v>2812</v>
      </c>
      <c r="M441" s="4" t="inlineStr">
        <is>
          <t xml:space="preserve"> </t>
        </is>
      </c>
      <c r="O441" s="4" t="inlineStr">
        <is>
          <t xml:space="preserve"> </t>
        </is>
      </c>
      <c r="Q441" s="4" t="inlineStr">
        <is>
          <t xml:space="preserve"> </t>
        </is>
      </c>
    </row>
    <row r="442">
      <c r="A442" s="4" t="inlineStr">
        <is>
          <t>KDOR Holdings Inc. (dba Senneca Holdings) | Building Products | Warrants - 0.11%</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row>
    <row r="444">
      <c r="A444" s="4" t="inlineStr">
        <is>
          <t>Initial Acquisition Date</t>
        </is>
      </c>
      <c r="B444" s="4" t="inlineStr">
        <is>
          <t>[2],[8],[9],[10],[11]</t>
        </is>
      </c>
      <c r="C444" s="4" t="inlineStr">
        <is>
          <t xml:space="preserve"> </t>
        </is>
      </c>
      <c r="E444" s="4" t="inlineStr">
        <is>
          <t>Jun. 22,  2020</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row>
    <row r="445">
      <c r="A445" s="4" t="inlineStr">
        <is>
          <t>Par/Shares (++) | shares</t>
        </is>
      </c>
      <c r="B445" s="4" t="inlineStr">
        <is>
          <t>[2],[8],[9],[11],[12]</t>
        </is>
      </c>
      <c r="C445" s="4" t="inlineStr">
        <is>
          <t xml:space="preserve"> </t>
        </is>
      </c>
      <c r="E445" s="5" t="n">
        <v>30</v>
      </c>
      <c r="G445" s="4" t="inlineStr">
        <is>
          <t xml:space="preserve"> </t>
        </is>
      </c>
      <c r="I445" s="4" t="inlineStr">
        <is>
          <t xml:space="preserve"> </t>
        </is>
      </c>
      <c r="K445" s="4" t="inlineStr">
        <is>
          <t xml:space="preserve"> </t>
        </is>
      </c>
      <c r="M445" s="5" t="n">
        <v>30</v>
      </c>
      <c r="O445" s="5" t="n">
        <v>30</v>
      </c>
      <c r="Q445" s="5" t="n">
        <v>30</v>
      </c>
    </row>
    <row r="446">
      <c r="A446" s="4" t="inlineStr">
        <is>
          <t>KDOR Holdings Inc. (dba Senneca Holdings) | Building Products | Warrants - 0.03%</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row>
    <row r="448">
      <c r="A448" s="4" t="inlineStr">
        <is>
          <t>Initial Acquisition Date</t>
        </is>
      </c>
      <c r="B448" s="4" t="inlineStr">
        <is>
          <t>[1],[3],[4],[5],[6]</t>
        </is>
      </c>
      <c r="C448" s="4" t="inlineStr">
        <is>
          <t>May 29,  2020</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row>
    <row r="449">
      <c r="A449" s="4" t="inlineStr">
        <is>
          <t>Par/Shares (++) | shares</t>
        </is>
      </c>
      <c r="B449" s="4" t="inlineStr">
        <is>
          <t>[1],[3],[4],[6],[7]</t>
        </is>
      </c>
      <c r="C449" s="5" t="n">
        <v>294</v>
      </c>
      <c r="E449" s="4" t="inlineStr">
        <is>
          <t xml:space="preserve"> </t>
        </is>
      </c>
      <c r="G449" s="5" t="n">
        <v>294</v>
      </c>
      <c r="I449" s="5" t="n">
        <v>294</v>
      </c>
      <c r="K449" s="5" t="n">
        <v>294</v>
      </c>
      <c r="M449" s="4" t="inlineStr">
        <is>
          <t xml:space="preserve"> </t>
        </is>
      </c>
      <c r="O449" s="4" t="inlineStr">
        <is>
          <t xml:space="preserve"> </t>
        </is>
      </c>
      <c r="Q449" s="4" t="inlineStr">
        <is>
          <t xml:space="preserve"> </t>
        </is>
      </c>
    </row>
    <row r="450">
      <c r="A450" s="4" t="inlineStr">
        <is>
          <t>KDOR Holdings Inc. (dba Senneca Holdings) | Building Products | Warrants - 0.11%</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row>
    <row r="452">
      <c r="A452" s="4" t="inlineStr">
        <is>
          <t>Initial Acquisition Date</t>
        </is>
      </c>
      <c r="B452" s="4" t="inlineStr">
        <is>
          <t>[2],[8],[9],[10],[11]</t>
        </is>
      </c>
      <c r="C452" s="4" t="inlineStr">
        <is>
          <t xml:space="preserve"> </t>
        </is>
      </c>
      <c r="E452" s="4" t="inlineStr">
        <is>
          <t>May 29,  2020</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row>
    <row r="453">
      <c r="A453" s="4" t="inlineStr">
        <is>
          <t>Par/Shares (++) | shares</t>
        </is>
      </c>
      <c r="B453" s="4" t="inlineStr">
        <is>
          <t>[2],[8],[9],[11],[12]</t>
        </is>
      </c>
      <c r="C453" s="4" t="inlineStr">
        <is>
          <t xml:space="preserve"> </t>
        </is>
      </c>
      <c r="E453" s="5" t="n">
        <v>1406</v>
      </c>
      <c r="G453" s="4" t="inlineStr">
        <is>
          <t xml:space="preserve"> </t>
        </is>
      </c>
      <c r="I453" s="4" t="inlineStr">
        <is>
          <t xml:space="preserve"> </t>
        </is>
      </c>
      <c r="K453" s="4" t="inlineStr">
        <is>
          <t xml:space="preserve"> </t>
        </is>
      </c>
      <c r="M453" s="5" t="n">
        <v>1406</v>
      </c>
      <c r="O453" s="5" t="n">
        <v>1406</v>
      </c>
      <c r="Q453" s="5" t="n">
        <v>1406</v>
      </c>
    </row>
    <row r="454">
      <c r="A454" s="4" t="inlineStr">
        <is>
          <t>1st Lien/Senior Secured Debt</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row>
    <row r="456">
      <c r="A456" s="4" t="inlineStr">
        <is>
          <t>Cost</t>
        </is>
      </c>
      <c r="C456" s="6" t="n">
        <v>3231342</v>
      </c>
      <c r="D456" s="4" t="inlineStr">
        <is>
          <t>[1]</t>
        </is>
      </c>
      <c r="E456" s="6" t="n">
        <v>2930047</v>
      </c>
      <c r="F456" s="4" t="inlineStr">
        <is>
          <t>[2]</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row>
    <row r="457">
      <c r="A457" s="4" t="inlineStr">
        <is>
          <t>Fair Value</t>
        </is>
      </c>
      <c r="C457" s="6" t="n">
        <v>3199586</v>
      </c>
      <c r="D457" s="4" t="inlineStr">
        <is>
          <t>[1]</t>
        </is>
      </c>
      <c r="E457" s="6" t="n">
        <v>2945368</v>
      </c>
      <c r="F457" s="4" t="inlineStr">
        <is>
          <t>[2]</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row>
    <row r="458">
      <c r="A458" s="4" t="inlineStr">
        <is>
          <t>1st Lien/Senior Secured Debt | 1272775 B.C. LTD. (dba Everest Clinical Research) | Professional Service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row>
    <row r="460">
      <c r="A460" s="4" t="inlineStr">
        <is>
          <t>Interest Rate (+)</t>
        </is>
      </c>
      <c r="C460" s="11" t="n">
        <v>0.09420000000000001</v>
      </c>
      <c r="D460" s="4" t="inlineStr">
        <is>
          <t>[1],[4],[6],[15],[23]</t>
        </is>
      </c>
      <c r="E460" s="11" t="n">
        <v>0.0675</v>
      </c>
      <c r="F460" s="4" t="inlineStr">
        <is>
          <t>[2],[9],[11],[16],[24]</t>
        </is>
      </c>
      <c r="G460" s="11" t="n">
        <v>0.09420000000000001</v>
      </c>
      <c r="H460" s="4" t="inlineStr">
        <is>
          <t>[1],[4],[6],[15],[23]</t>
        </is>
      </c>
      <c r="I460" s="11" t="n">
        <v>0.09420000000000001</v>
      </c>
      <c r="J460" s="4" t="inlineStr">
        <is>
          <t>[1],[4],[6],[15],[23]</t>
        </is>
      </c>
      <c r="K460" s="11" t="n">
        <v>0.09420000000000001</v>
      </c>
      <c r="L460" s="4" t="inlineStr">
        <is>
          <t>[1],[4],[6],[15],[23]</t>
        </is>
      </c>
      <c r="M460" s="11" t="n">
        <v>0.0675</v>
      </c>
      <c r="N460" s="4" t="inlineStr">
        <is>
          <t>[2],[9],[11],[16],[24]</t>
        </is>
      </c>
      <c r="O460" s="11" t="n">
        <v>0.0675</v>
      </c>
      <c r="P460" s="4" t="inlineStr">
        <is>
          <t>[2],[9],[11],[16],[24]</t>
        </is>
      </c>
      <c r="Q460" s="11" t="n">
        <v>0.0675</v>
      </c>
      <c r="R460" s="4" t="inlineStr">
        <is>
          <t>[2],[9],[11],[16],[24]</t>
        </is>
      </c>
    </row>
    <row r="461">
      <c r="A461" s="4" t="inlineStr">
        <is>
          <t>Floor (+)</t>
        </is>
      </c>
      <c r="B461" s="4" t="inlineStr">
        <is>
          <t>[2],[9],[11],[16],[24]</t>
        </is>
      </c>
      <c r="C461" s="4" t="inlineStr">
        <is>
          <t xml:space="preserve"> </t>
        </is>
      </c>
      <c r="E461" s="10" t="n">
        <v>0.01</v>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row>
    <row r="462">
      <c r="A462" s="4" t="inlineStr">
        <is>
          <t>Maturity</t>
        </is>
      </c>
      <c r="C462" s="4" t="inlineStr">
        <is>
          <t>Nov.  06,  2026</t>
        </is>
      </c>
      <c r="D462" s="4" t="inlineStr">
        <is>
          <t>[1],[4],[6],[15]</t>
        </is>
      </c>
      <c r="E462" s="4" t="inlineStr">
        <is>
          <t>Nov.  06,  2026</t>
        </is>
      </c>
      <c r="F462" s="4" t="inlineStr">
        <is>
          <t>[2],[9],[11],[16]</t>
        </is>
      </c>
      <c r="G462" s="4" t="inlineStr">
        <is>
          <t>Nov.  06,  2026</t>
        </is>
      </c>
      <c r="H462" s="4" t="inlineStr">
        <is>
          <t>[1],[4],[6],[15]</t>
        </is>
      </c>
      <c r="I462" s="4" t="inlineStr">
        <is>
          <t>Nov.  06,  2026</t>
        </is>
      </c>
      <c r="J462" s="4" t="inlineStr">
        <is>
          <t>[1],[4],[6],[15]</t>
        </is>
      </c>
      <c r="K462" s="4" t="inlineStr">
        <is>
          <t>Nov.  06,  2026</t>
        </is>
      </c>
      <c r="L462" s="4" t="inlineStr">
        <is>
          <t>[1],[4],[6],[15]</t>
        </is>
      </c>
      <c r="M462" s="4" t="inlineStr">
        <is>
          <t>Nov.  06,  2026</t>
        </is>
      </c>
      <c r="N462" s="4" t="inlineStr">
        <is>
          <t>[2],[9],[11],[16]</t>
        </is>
      </c>
      <c r="O462" s="4" t="inlineStr">
        <is>
          <t>Nov.  06,  2026</t>
        </is>
      </c>
      <c r="P462" s="4" t="inlineStr">
        <is>
          <t>[2],[9],[11],[16]</t>
        </is>
      </c>
      <c r="Q462" s="4" t="inlineStr">
        <is>
          <t>Nov.  06,  2026</t>
        </is>
      </c>
      <c r="R462" s="4" t="inlineStr">
        <is>
          <t>[2],[9],[11],[16]</t>
        </is>
      </c>
    </row>
    <row r="463">
      <c r="A463" s="4" t="inlineStr">
        <is>
          <t>Par (++)</t>
        </is>
      </c>
      <c r="C463" s="6" t="n">
        <v>9265</v>
      </c>
      <c r="D463" s="4" t="inlineStr">
        <is>
          <t>[1],[4],[6],[7],[15]</t>
        </is>
      </c>
      <c r="E463" s="6" t="n">
        <v>9336</v>
      </c>
      <c r="F463" s="4" t="inlineStr">
        <is>
          <t>[2],[9],[11],[12],[16]</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row>
    <row r="464">
      <c r="A464" s="4" t="inlineStr">
        <is>
          <t>Cost</t>
        </is>
      </c>
      <c r="C464" s="5" t="n">
        <v>9164</v>
      </c>
      <c r="D464" s="4" t="inlineStr">
        <is>
          <t>[1],[4],[6],[15]</t>
        </is>
      </c>
      <c r="E464" s="5" t="n">
        <v>9219</v>
      </c>
      <c r="F464" s="4" t="inlineStr">
        <is>
          <t>[2],[9],[11],[16]</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row>
    <row r="465">
      <c r="A465" s="4" t="inlineStr">
        <is>
          <t>Fair Value</t>
        </is>
      </c>
      <c r="C465" s="6" t="n">
        <v>9149</v>
      </c>
      <c r="D465" s="4" t="inlineStr">
        <is>
          <t>[1],[4],[6],[15]</t>
        </is>
      </c>
      <c r="E465" s="6" t="n">
        <v>9196</v>
      </c>
      <c r="F465" s="4" t="inlineStr">
        <is>
          <t>[2],[9],[11],[16]</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row>
    <row r="466">
      <c r="A466" s="4" t="inlineStr">
        <is>
          <t>1st Lien/Senior Secured Debt | 1272775 B.C. LTD. (dba Everest Clinical Research) | Professional Services | LIBOR</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row>
    <row r="468">
      <c r="A468" s="4" t="inlineStr">
        <is>
          <t>Reference Rate and Spread (+)</t>
        </is>
      </c>
      <c r="C468" s="11" t="n">
        <v>0.0575</v>
      </c>
      <c r="D468" s="4" t="inlineStr">
        <is>
          <t>[1],[4],[6],[15],[23]</t>
        </is>
      </c>
      <c r="E468" s="11" t="n">
        <v>0.0575</v>
      </c>
      <c r="F468" s="4" t="inlineStr">
        <is>
          <t>[2],[9],[11],[16],[24]</t>
        </is>
      </c>
      <c r="G468" s="11" t="n">
        <v>0.0575</v>
      </c>
      <c r="H468" s="4" t="inlineStr">
        <is>
          <t>[1],[4],[6],[15],[23]</t>
        </is>
      </c>
      <c r="I468" s="11" t="n">
        <v>0.0575</v>
      </c>
      <c r="J468" s="4" t="inlineStr">
        <is>
          <t>[1],[4],[6],[15],[23]</t>
        </is>
      </c>
      <c r="K468" s="11" t="n">
        <v>0.0575</v>
      </c>
      <c r="L468" s="4" t="inlineStr">
        <is>
          <t>[1],[4],[6],[15],[23]</t>
        </is>
      </c>
      <c r="M468" s="11" t="n">
        <v>0.0575</v>
      </c>
      <c r="N468" s="4" t="inlineStr">
        <is>
          <t>[2],[9],[11],[16],[24]</t>
        </is>
      </c>
      <c r="O468" s="11" t="n">
        <v>0.0575</v>
      </c>
      <c r="P468" s="4" t="inlineStr">
        <is>
          <t>[2],[9],[11],[16],[24]</t>
        </is>
      </c>
      <c r="Q468" s="11" t="n">
        <v>0.0575</v>
      </c>
      <c r="R468" s="4" t="inlineStr">
        <is>
          <t>[2],[9],[11],[16],[24]</t>
        </is>
      </c>
    </row>
    <row r="469">
      <c r="A469" s="4" t="inlineStr">
        <is>
          <t>1st Lien/Senior Secured Debt | 1272775 B.C. LTD. (dba Everest Clinical Research) | Professional Service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row>
    <row r="471">
      <c r="A471" s="4" t="inlineStr">
        <is>
          <t>Interest Rate (+)</t>
        </is>
      </c>
      <c r="C471" s="10" t="n">
        <v>0.11</v>
      </c>
      <c r="D471" s="4" t="inlineStr">
        <is>
          <t>[1],[4],[6],[15],[23],[25]</t>
        </is>
      </c>
      <c r="E471" s="11" t="n">
        <v>0.07199999999999999</v>
      </c>
      <c r="F471" s="4" t="inlineStr">
        <is>
          <t>[2],[9],[11],[16],[24]</t>
        </is>
      </c>
      <c r="G471" s="10" t="n">
        <v>0.11</v>
      </c>
      <c r="H471" s="4" t="inlineStr">
        <is>
          <t>[1],[4],[6],[15],[23],[25]</t>
        </is>
      </c>
      <c r="I471" s="10" t="n">
        <v>0.11</v>
      </c>
      <c r="J471" s="4" t="inlineStr">
        <is>
          <t>[1],[4],[6],[15],[23],[25]</t>
        </is>
      </c>
      <c r="K471" s="10" t="n">
        <v>0.11</v>
      </c>
      <c r="L471" s="4" t="inlineStr">
        <is>
          <t>[1],[4],[6],[15],[23],[25]</t>
        </is>
      </c>
      <c r="M471" s="11" t="n">
        <v>0.07199999999999999</v>
      </c>
      <c r="N471" s="4" t="inlineStr">
        <is>
          <t>[2],[9],[11],[16],[24]</t>
        </is>
      </c>
      <c r="O471" s="11" t="n">
        <v>0.07199999999999999</v>
      </c>
      <c r="P471" s="4" t="inlineStr">
        <is>
          <t>[2],[9],[11],[16],[24]</t>
        </is>
      </c>
      <c r="Q471" s="11" t="n">
        <v>0.07199999999999999</v>
      </c>
      <c r="R471" s="4" t="inlineStr">
        <is>
          <t>[2],[9],[11],[16],[24]</t>
        </is>
      </c>
    </row>
    <row r="472">
      <c r="A472" s="4" t="inlineStr">
        <is>
          <t>Maturity</t>
        </is>
      </c>
      <c r="C472" s="4" t="inlineStr">
        <is>
          <t>Nov.  06,  2026</t>
        </is>
      </c>
      <c r="D472" s="4" t="inlineStr">
        <is>
          <t>[1],[4],[6],[15],[25]</t>
        </is>
      </c>
      <c r="E472" s="4" t="inlineStr">
        <is>
          <t>Nov.  06,  2026</t>
        </is>
      </c>
      <c r="F472" s="4" t="inlineStr">
        <is>
          <t>[2],[9],[11],[16]</t>
        </is>
      </c>
      <c r="G472" s="4" t="inlineStr">
        <is>
          <t>Nov.  06,  2026</t>
        </is>
      </c>
      <c r="H472" s="4" t="inlineStr">
        <is>
          <t>[1],[4],[6],[15],[25]</t>
        </is>
      </c>
      <c r="I472" s="4" t="inlineStr">
        <is>
          <t>Nov.  06,  2026</t>
        </is>
      </c>
      <c r="J472" s="4" t="inlineStr">
        <is>
          <t>[1],[4],[6],[15],[25]</t>
        </is>
      </c>
      <c r="K472" s="4" t="inlineStr">
        <is>
          <t>Nov.  06,  2026</t>
        </is>
      </c>
      <c r="L472" s="4" t="inlineStr">
        <is>
          <t>[1],[4],[6],[15],[25]</t>
        </is>
      </c>
      <c r="M472" s="4" t="inlineStr">
        <is>
          <t>Nov.  06,  2026</t>
        </is>
      </c>
      <c r="N472" s="4" t="inlineStr">
        <is>
          <t>[2],[9],[11],[16]</t>
        </is>
      </c>
      <c r="O472" s="4" t="inlineStr">
        <is>
          <t>Nov.  06,  2026</t>
        </is>
      </c>
      <c r="P472" s="4" t="inlineStr">
        <is>
          <t>[2],[9],[11],[16]</t>
        </is>
      </c>
      <c r="Q472" s="4" t="inlineStr">
        <is>
          <t>Nov.  06,  2026</t>
        </is>
      </c>
      <c r="R472" s="4" t="inlineStr">
        <is>
          <t>[2],[9],[11],[16]</t>
        </is>
      </c>
    </row>
    <row r="473">
      <c r="A473" s="4" t="inlineStr">
        <is>
          <t>Par (++)</t>
        </is>
      </c>
      <c r="C473" s="6" t="n">
        <v>1151</v>
      </c>
      <c r="D473" s="4" t="inlineStr">
        <is>
          <t>[1],[4],[6],[7],[15],[25]</t>
        </is>
      </c>
      <c r="E473" s="4" t="inlineStr">
        <is>
          <t xml:space="preserve"> </t>
        </is>
      </c>
      <c r="G473" s="4" t="inlineStr">
        <is>
          <t xml:space="preserve"> </t>
        </is>
      </c>
      <c r="I473" s="4" t="inlineStr">
        <is>
          <t xml:space="preserve"> </t>
        </is>
      </c>
      <c r="K473" s="4" t="inlineStr">
        <is>
          <t xml:space="preserve"> </t>
        </is>
      </c>
      <c r="M473" s="6" t="n">
        <v>139</v>
      </c>
      <c r="N473" s="4" t="inlineStr">
        <is>
          <t>[2],[9],[11],[12],[16]</t>
        </is>
      </c>
      <c r="O473" s="4" t="inlineStr">
        <is>
          <t xml:space="preserve"> </t>
        </is>
      </c>
      <c r="Q473" s="4" t="inlineStr">
        <is>
          <t xml:space="preserve"> </t>
        </is>
      </c>
    </row>
    <row r="474">
      <c r="A474" s="4" t="inlineStr">
        <is>
          <t>Cost</t>
        </is>
      </c>
      <c r="C474" s="5" t="n">
        <v>681</v>
      </c>
      <c r="D474" s="4" t="inlineStr">
        <is>
          <t>[1],[4],[6],[15],[25]</t>
        </is>
      </c>
      <c r="E474" s="4" t="inlineStr">
        <is>
          <t xml:space="preserve"> </t>
        </is>
      </c>
      <c r="G474" s="4" t="inlineStr">
        <is>
          <t xml:space="preserve"> </t>
        </is>
      </c>
      <c r="I474" s="4" t="inlineStr">
        <is>
          <t xml:space="preserve"> </t>
        </is>
      </c>
      <c r="K474" s="4" t="inlineStr">
        <is>
          <t xml:space="preserve"> </t>
        </is>
      </c>
      <c r="M474" s="5" t="n">
        <v>109</v>
      </c>
      <c r="N474" s="4" t="inlineStr">
        <is>
          <t>[2],[9],[11],[16]</t>
        </is>
      </c>
      <c r="O474" s="4" t="inlineStr">
        <is>
          <t xml:space="preserve"> </t>
        </is>
      </c>
      <c r="Q474" s="4" t="inlineStr">
        <is>
          <t xml:space="preserve"> </t>
        </is>
      </c>
    </row>
    <row r="475">
      <c r="A475" s="4" t="inlineStr">
        <is>
          <t>Fair Value</t>
        </is>
      </c>
      <c r="C475" s="6" t="n">
        <v>679</v>
      </c>
      <c r="D475" s="4" t="inlineStr">
        <is>
          <t>[1],[4],[6],[15],[25]</t>
        </is>
      </c>
      <c r="E475" s="4" t="inlineStr">
        <is>
          <t xml:space="preserve"> </t>
        </is>
      </c>
      <c r="G475" s="4" t="inlineStr">
        <is>
          <t xml:space="preserve"> </t>
        </is>
      </c>
      <c r="I475" s="4" t="inlineStr">
        <is>
          <t xml:space="preserve"> </t>
        </is>
      </c>
      <c r="K475" s="4" t="inlineStr">
        <is>
          <t xml:space="preserve"> </t>
        </is>
      </c>
      <c r="M475" s="6" t="n">
        <v>108</v>
      </c>
      <c r="N475" s="4" t="inlineStr">
        <is>
          <t>[2],[9],[11],[16]</t>
        </is>
      </c>
      <c r="O475" s="4" t="inlineStr">
        <is>
          <t xml:space="preserve"> </t>
        </is>
      </c>
      <c r="Q475" s="4" t="inlineStr">
        <is>
          <t xml:space="preserve"> </t>
        </is>
      </c>
    </row>
    <row r="476">
      <c r="A476" s="4" t="inlineStr">
        <is>
          <t>1st Lien/Senior Secured Debt | 1272775 B.C. LTD. (dba Everest Clinical Research) | Professional Services | U.S. Prime Rate</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row>
    <row r="478">
      <c r="A478" s="4" t="inlineStr">
        <is>
          <t>Reference Rate and Spread (+)</t>
        </is>
      </c>
      <c r="B478" s="4" t="inlineStr">
        <is>
          <t>[1],[4],[6],[15],[23],[25]</t>
        </is>
      </c>
      <c r="C478" s="11" t="n">
        <v>0.0475</v>
      </c>
      <c r="E478" s="4" t="inlineStr">
        <is>
          <t xml:space="preserve"> </t>
        </is>
      </c>
      <c r="G478" s="11" t="n">
        <v>0.0475</v>
      </c>
      <c r="I478" s="11" t="n">
        <v>0.0475</v>
      </c>
      <c r="K478" s="11" t="n">
        <v>0.0475</v>
      </c>
      <c r="M478" s="4" t="inlineStr">
        <is>
          <t xml:space="preserve"> </t>
        </is>
      </c>
      <c r="O478" s="4" t="inlineStr">
        <is>
          <t xml:space="preserve"> </t>
        </is>
      </c>
      <c r="Q478" s="4" t="inlineStr">
        <is>
          <t xml:space="preserve"> </t>
        </is>
      </c>
    </row>
    <row r="479">
      <c r="A479" s="4" t="inlineStr">
        <is>
          <t>1st Lien/Senior Secured Debt | 1272775 B.C. LTD. (dba Everest Clinical Research) | Professional Services | Canadian Prime Rate</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row>
    <row r="481">
      <c r="A481" s="4" t="inlineStr">
        <is>
          <t>Reference Rate and Spread (+)</t>
        </is>
      </c>
      <c r="B481" s="4" t="inlineStr">
        <is>
          <t>[2],[9],[11],[16],[24]</t>
        </is>
      </c>
      <c r="C481" s="4" t="inlineStr">
        <is>
          <t xml:space="preserve"> </t>
        </is>
      </c>
      <c r="E481" s="11" t="n">
        <v>0.0475</v>
      </c>
      <c r="G481" s="4" t="inlineStr">
        <is>
          <t xml:space="preserve"> </t>
        </is>
      </c>
      <c r="I481" s="4" t="inlineStr">
        <is>
          <t xml:space="preserve"> </t>
        </is>
      </c>
      <c r="K481" s="4" t="inlineStr">
        <is>
          <t xml:space="preserve"> </t>
        </is>
      </c>
      <c r="M481" s="11" t="n">
        <v>0.0475</v>
      </c>
      <c r="O481" s="11" t="n">
        <v>0.0475</v>
      </c>
      <c r="Q481" s="11" t="n">
        <v>0.0475</v>
      </c>
    </row>
    <row r="482">
      <c r="A482" s="4" t="inlineStr">
        <is>
          <t>1st Lien/Senior Secured Debt | 1272775 B.C. LTD. (dba Everest Clinical Research) | Professional Service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row>
    <row r="484">
      <c r="A484" s="4" t="inlineStr">
        <is>
          <t>Interest Rate (+)</t>
        </is>
      </c>
      <c r="B484" s="4" t="inlineStr">
        <is>
          <t>[1],[4],[6],[15],[23]</t>
        </is>
      </c>
      <c r="C484" s="10" t="n">
        <v>0.11</v>
      </c>
      <c r="E484" s="4" t="inlineStr">
        <is>
          <t xml:space="preserve"> </t>
        </is>
      </c>
      <c r="G484" s="10" t="n">
        <v>0.11</v>
      </c>
      <c r="I484" s="10" t="n">
        <v>0.11</v>
      </c>
      <c r="K484" s="10" t="n">
        <v>0.11</v>
      </c>
      <c r="M484" s="4" t="inlineStr">
        <is>
          <t xml:space="preserve"> </t>
        </is>
      </c>
      <c r="O484" s="4" t="inlineStr">
        <is>
          <t xml:space="preserve"> </t>
        </is>
      </c>
      <c r="Q484" s="4" t="inlineStr">
        <is>
          <t xml:space="preserve"> </t>
        </is>
      </c>
    </row>
    <row r="485">
      <c r="A485" s="4" t="inlineStr">
        <is>
          <t>Floor (+)</t>
        </is>
      </c>
      <c r="B485" s="4" t="inlineStr">
        <is>
          <t>[2],[9],[11],[16],[24],[26]</t>
        </is>
      </c>
      <c r="C485" s="4" t="inlineStr">
        <is>
          <t xml:space="preserve"> </t>
        </is>
      </c>
      <c r="E485" s="10" t="n">
        <v>0.01</v>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row>
    <row r="486">
      <c r="A486" s="4" t="inlineStr">
        <is>
          <t>Maturity</t>
        </is>
      </c>
      <c r="C486" s="4" t="inlineStr">
        <is>
          <t>Nov.  06,  2026</t>
        </is>
      </c>
      <c r="D486" s="4" t="inlineStr">
        <is>
          <t>[1],[4],[6],[15]</t>
        </is>
      </c>
      <c r="E486" s="4" t="inlineStr">
        <is>
          <t>Nov.  06,  2026</t>
        </is>
      </c>
      <c r="F486" s="4" t="inlineStr">
        <is>
          <t>[2],[9],[11],[16],[26]</t>
        </is>
      </c>
      <c r="G486" s="4" t="inlineStr">
        <is>
          <t>Nov.  06,  2026</t>
        </is>
      </c>
      <c r="H486" s="4" t="inlineStr">
        <is>
          <t>[1],[4],[6],[15]</t>
        </is>
      </c>
      <c r="I486" s="4" t="inlineStr">
        <is>
          <t>Nov.  06,  2026</t>
        </is>
      </c>
      <c r="J486" s="4" t="inlineStr">
        <is>
          <t>[1],[4],[6],[15]</t>
        </is>
      </c>
      <c r="K486" s="4" t="inlineStr">
        <is>
          <t>Nov.  06,  2026</t>
        </is>
      </c>
      <c r="L486" s="4" t="inlineStr">
        <is>
          <t>[1],[4],[6],[15]</t>
        </is>
      </c>
      <c r="M486" s="4" t="inlineStr">
        <is>
          <t>Nov.  06,  2026</t>
        </is>
      </c>
      <c r="N486" s="4" t="inlineStr">
        <is>
          <t>[2],[9],[11],[16],[26]</t>
        </is>
      </c>
      <c r="O486" s="4" t="inlineStr">
        <is>
          <t>Nov.  06,  2026</t>
        </is>
      </c>
      <c r="P486" s="4" t="inlineStr">
        <is>
          <t>[2],[9],[11],[16],[26]</t>
        </is>
      </c>
      <c r="Q486" s="4" t="inlineStr">
        <is>
          <t>Nov.  06,  2026</t>
        </is>
      </c>
      <c r="R486" s="4" t="inlineStr">
        <is>
          <t>[2],[9],[11],[16],[26]</t>
        </is>
      </c>
    </row>
    <row r="487">
      <c r="A487" s="4" t="inlineStr">
        <is>
          <t>Par (++)</t>
        </is>
      </c>
      <c r="C487" s="4" t="inlineStr">
        <is>
          <t xml:space="preserve"> </t>
        </is>
      </c>
      <c r="E487" s="6" t="n">
        <v>1151</v>
      </c>
      <c r="F487" s="4" t="inlineStr">
        <is>
          <t>[2],[9],[11],[12],[16],[26]</t>
        </is>
      </c>
      <c r="G487" s="6" t="n">
        <v>139</v>
      </c>
      <c r="H487" s="4" t="inlineStr">
        <is>
          <t>[1],[4],[6],[7],[15]</t>
        </is>
      </c>
      <c r="I487" s="4" t="inlineStr">
        <is>
          <t xml:space="preserve"> </t>
        </is>
      </c>
      <c r="K487" s="4" t="inlineStr">
        <is>
          <t xml:space="preserve"> </t>
        </is>
      </c>
      <c r="M487" s="4" t="inlineStr">
        <is>
          <t xml:space="preserve"> </t>
        </is>
      </c>
      <c r="O487" s="4" t="inlineStr">
        <is>
          <t xml:space="preserve"> </t>
        </is>
      </c>
      <c r="Q487" s="4" t="inlineStr">
        <is>
          <t xml:space="preserve"> </t>
        </is>
      </c>
    </row>
    <row r="488">
      <c r="A488" s="4" t="inlineStr">
        <is>
          <t>Cost</t>
        </is>
      </c>
      <c r="C488" s="4" t="inlineStr">
        <is>
          <t xml:space="preserve"> </t>
        </is>
      </c>
      <c r="E488" s="5" t="n">
        <v>-14</v>
      </c>
      <c r="F488" s="4" t="inlineStr">
        <is>
          <t>[2],[9],[11],[16],[26]</t>
        </is>
      </c>
      <c r="G488" s="5" t="n">
        <v>109</v>
      </c>
      <c r="H488" s="4" t="inlineStr">
        <is>
          <t>[1],[4],[6],[15]</t>
        </is>
      </c>
      <c r="I488" s="4" t="inlineStr">
        <is>
          <t xml:space="preserve"> </t>
        </is>
      </c>
      <c r="K488" s="4" t="inlineStr">
        <is>
          <t xml:space="preserve"> </t>
        </is>
      </c>
      <c r="M488" s="4" t="inlineStr">
        <is>
          <t xml:space="preserve"> </t>
        </is>
      </c>
      <c r="O488" s="4" t="inlineStr">
        <is>
          <t xml:space="preserve"> </t>
        </is>
      </c>
      <c r="Q488" s="4" t="inlineStr">
        <is>
          <t xml:space="preserve"> </t>
        </is>
      </c>
    </row>
    <row r="489">
      <c r="A489" s="4" t="inlineStr">
        <is>
          <t>Fair Value</t>
        </is>
      </c>
      <c r="C489" s="4" t="inlineStr">
        <is>
          <t xml:space="preserve"> </t>
        </is>
      </c>
      <c r="E489" s="6" t="n">
        <v>-17</v>
      </c>
      <c r="F489" s="4" t="inlineStr">
        <is>
          <t>[2],[9],[11],[16],[26]</t>
        </is>
      </c>
      <c r="G489" s="6" t="n">
        <v>99</v>
      </c>
      <c r="H489" s="4" t="inlineStr">
        <is>
          <t>[1],[4],[6],[15]</t>
        </is>
      </c>
      <c r="I489" s="4" t="inlineStr">
        <is>
          <t xml:space="preserve"> </t>
        </is>
      </c>
      <c r="K489" s="4" t="inlineStr">
        <is>
          <t xml:space="preserve"> </t>
        </is>
      </c>
      <c r="M489" s="4" t="inlineStr">
        <is>
          <t xml:space="preserve"> </t>
        </is>
      </c>
      <c r="O489" s="4" t="inlineStr">
        <is>
          <t xml:space="preserve"> </t>
        </is>
      </c>
      <c r="Q489" s="4" t="inlineStr">
        <is>
          <t xml:space="preserve"> </t>
        </is>
      </c>
    </row>
    <row r="490">
      <c r="A490" s="4" t="inlineStr">
        <is>
          <t>1st Lien/Senior Secured Debt | 1272775 B.C. LTD. (dba Everest Clinical Research) | Professional Services | LIBOR</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row>
    <row r="492">
      <c r="A492" s="4" t="inlineStr">
        <is>
          <t>Reference Rate and Spread (+)</t>
        </is>
      </c>
      <c r="B492" s="4" t="inlineStr">
        <is>
          <t>[2],[9],[11],[16],[24],[26]</t>
        </is>
      </c>
      <c r="C492" s="4" t="inlineStr">
        <is>
          <t xml:space="preserve"> </t>
        </is>
      </c>
      <c r="E492" s="11" t="n">
        <v>0.0575</v>
      </c>
      <c r="G492" s="4" t="inlineStr">
        <is>
          <t xml:space="preserve"> </t>
        </is>
      </c>
      <c r="I492" s="4" t="inlineStr">
        <is>
          <t xml:space="preserve"> </t>
        </is>
      </c>
      <c r="K492" s="4" t="inlineStr">
        <is>
          <t xml:space="preserve"> </t>
        </is>
      </c>
      <c r="M492" s="11" t="n">
        <v>0.0575</v>
      </c>
      <c r="O492" s="11" t="n">
        <v>0.0575</v>
      </c>
      <c r="Q492" s="11" t="n">
        <v>0.0575</v>
      </c>
    </row>
    <row r="493">
      <c r="A493" s="4" t="inlineStr">
        <is>
          <t>1st Lien/Senior Secured Debt | 1272775 B.C. LTD. (dba Everest Clinical Research) | Professional Services | Canadian Prime Rate</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row>
    <row r="495">
      <c r="A495" s="4" t="inlineStr">
        <is>
          <t>Reference Rate and Spread (+)</t>
        </is>
      </c>
      <c r="B495" s="4" t="inlineStr">
        <is>
          <t>[1],[4],[6],[15],[23]</t>
        </is>
      </c>
      <c r="C495" s="11" t="n">
        <v>0.0475</v>
      </c>
      <c r="E495" s="4" t="inlineStr">
        <is>
          <t xml:space="preserve"> </t>
        </is>
      </c>
      <c r="G495" s="11" t="n">
        <v>0.0475</v>
      </c>
      <c r="I495" s="11" t="n">
        <v>0.0475</v>
      </c>
      <c r="K495" s="11" t="n">
        <v>0.0475</v>
      </c>
      <c r="M495" s="4" t="inlineStr">
        <is>
          <t xml:space="preserve"> </t>
        </is>
      </c>
      <c r="O495" s="4" t="inlineStr">
        <is>
          <t xml:space="preserve"> </t>
        </is>
      </c>
      <c r="Q495" s="4" t="inlineStr">
        <is>
          <t xml:space="preserve"> </t>
        </is>
      </c>
    </row>
    <row r="496">
      <c r="A496" s="4" t="inlineStr">
        <is>
          <t>1st Lien/Senior Secured Debt | 3SI Security Systems, Inc. | Commercial Services &amp; Supplie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row>
    <row r="498">
      <c r="A498" s="4" t="inlineStr">
        <is>
          <t>Interest Rate (+)</t>
        </is>
      </c>
      <c r="C498" s="11" t="n">
        <v>0.1007</v>
      </c>
      <c r="D498" s="4" t="inlineStr">
        <is>
          <t>[1],[6],[23]</t>
        </is>
      </c>
      <c r="E498" s="11" t="n">
        <v>0.0675</v>
      </c>
      <c r="F498" s="4" t="inlineStr">
        <is>
          <t>[2],[11],[24]</t>
        </is>
      </c>
      <c r="G498" s="11" t="n">
        <v>0.1007</v>
      </c>
      <c r="H498" s="4" t="inlineStr">
        <is>
          <t>[1],[6],[23]</t>
        </is>
      </c>
      <c r="I498" s="11" t="n">
        <v>0.1007</v>
      </c>
      <c r="J498" s="4" t="inlineStr">
        <is>
          <t>[1],[6],[23]</t>
        </is>
      </c>
      <c r="K498" s="11" t="n">
        <v>0.1007</v>
      </c>
      <c r="L498" s="4" t="inlineStr">
        <is>
          <t>[1],[6],[23]</t>
        </is>
      </c>
      <c r="M498" s="11" t="n">
        <v>0.0675</v>
      </c>
      <c r="N498" s="4" t="inlineStr">
        <is>
          <t>[2],[11],[24]</t>
        </is>
      </c>
      <c r="O498" s="11" t="n">
        <v>0.0675</v>
      </c>
      <c r="P498" s="4" t="inlineStr">
        <is>
          <t>[2],[11],[24]</t>
        </is>
      </c>
      <c r="Q498" s="11" t="n">
        <v>0.0675</v>
      </c>
      <c r="R498" s="4" t="inlineStr">
        <is>
          <t>[2],[11],[24]</t>
        </is>
      </c>
    </row>
    <row r="499">
      <c r="A499" s="4" t="inlineStr">
        <is>
          <t>Floor (+)</t>
        </is>
      </c>
      <c r="B499" s="4" t="inlineStr">
        <is>
          <t>[2],[11],[24]</t>
        </is>
      </c>
      <c r="C499" s="4" t="inlineStr">
        <is>
          <t xml:space="preserve"> </t>
        </is>
      </c>
      <c r="E499" s="10" t="n">
        <v>0.01</v>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row>
    <row r="500">
      <c r="A500" s="4" t="inlineStr">
        <is>
          <t>Maturity</t>
        </is>
      </c>
      <c r="C500" s="4" t="inlineStr">
        <is>
          <t>Jun. 16,  2023</t>
        </is>
      </c>
      <c r="D500" s="4" t="inlineStr">
        <is>
          <t>[1],[6]</t>
        </is>
      </c>
      <c r="E500" s="4" t="inlineStr">
        <is>
          <t>Jun. 16,  2023</t>
        </is>
      </c>
      <c r="F500" s="4" t="inlineStr">
        <is>
          <t>[2],[11]</t>
        </is>
      </c>
      <c r="G500" s="4" t="inlineStr">
        <is>
          <t>Jun. 16,  2023</t>
        </is>
      </c>
      <c r="H500" s="4" t="inlineStr">
        <is>
          <t>[1],[6]</t>
        </is>
      </c>
      <c r="I500" s="4" t="inlineStr">
        <is>
          <t>Jun. 16,  2023</t>
        </is>
      </c>
      <c r="J500" s="4" t="inlineStr">
        <is>
          <t>[1],[6]</t>
        </is>
      </c>
      <c r="K500" s="4" t="inlineStr">
        <is>
          <t>Jun. 16,  2023</t>
        </is>
      </c>
      <c r="L500" s="4" t="inlineStr">
        <is>
          <t>[1],[6]</t>
        </is>
      </c>
      <c r="M500" s="4" t="inlineStr">
        <is>
          <t>Jun. 16,  2023</t>
        </is>
      </c>
      <c r="N500" s="4" t="inlineStr">
        <is>
          <t>[2],[11]</t>
        </is>
      </c>
      <c r="O500" s="4" t="inlineStr">
        <is>
          <t>Jun. 16,  2023</t>
        </is>
      </c>
      <c r="P500" s="4" t="inlineStr">
        <is>
          <t>[2],[11]</t>
        </is>
      </c>
      <c r="Q500" s="4" t="inlineStr">
        <is>
          <t>Jun. 16,  2023</t>
        </is>
      </c>
      <c r="R500" s="4" t="inlineStr">
        <is>
          <t>[2],[11]</t>
        </is>
      </c>
    </row>
    <row r="501">
      <c r="A501" s="4" t="inlineStr">
        <is>
          <t>Par (++)</t>
        </is>
      </c>
      <c r="C501" s="6" t="n">
        <v>13589</v>
      </c>
      <c r="D501" s="4" t="inlineStr">
        <is>
          <t>[1],[6],[7]</t>
        </is>
      </c>
      <c r="E501" s="6" t="n">
        <v>13982</v>
      </c>
      <c r="F501" s="4" t="inlineStr">
        <is>
          <t>[2],[11],[12]</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row>
    <row r="502">
      <c r="A502" s="4" t="inlineStr">
        <is>
          <t>Cost</t>
        </is>
      </c>
      <c r="C502" s="5" t="n">
        <v>13439</v>
      </c>
      <c r="D502" s="4" t="inlineStr">
        <is>
          <t>[1],[6]</t>
        </is>
      </c>
      <c r="E502" s="5" t="n">
        <v>13928</v>
      </c>
      <c r="F502" s="4" t="inlineStr">
        <is>
          <t>[2],[11]</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row>
    <row r="503">
      <c r="A503" s="4" t="inlineStr">
        <is>
          <t>Fair Value</t>
        </is>
      </c>
      <c r="C503" s="6" t="n">
        <v>13487</v>
      </c>
      <c r="D503" s="4" t="inlineStr">
        <is>
          <t>[1],[6]</t>
        </is>
      </c>
      <c r="E503" s="6" t="n">
        <v>13912</v>
      </c>
      <c r="F503" s="4" t="inlineStr">
        <is>
          <t>[2],[11]</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row>
    <row r="504">
      <c r="A504" s="4" t="inlineStr">
        <is>
          <t>1st Lien/Senior Secured Debt | 3SI Security Systems, Inc. | Commercial Services &amp; Supplies | LIBOR</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row>
    <row r="506">
      <c r="A506" s="4" t="inlineStr">
        <is>
          <t>Reference Rate and Spread (+)</t>
        </is>
      </c>
      <c r="C506" s="11" t="n">
        <v>0.065</v>
      </c>
      <c r="D506" s="4" t="inlineStr">
        <is>
          <t>[1],[6],[23]</t>
        </is>
      </c>
      <c r="E506" s="11" t="n">
        <v>0.0575</v>
      </c>
      <c r="F506" s="4" t="inlineStr">
        <is>
          <t>[2],[11],[24]</t>
        </is>
      </c>
      <c r="G506" s="11" t="n">
        <v>0.065</v>
      </c>
      <c r="H506" s="4" t="inlineStr">
        <is>
          <t>[1],[6],[23]</t>
        </is>
      </c>
      <c r="I506" s="11" t="n">
        <v>0.065</v>
      </c>
      <c r="J506" s="4" t="inlineStr">
        <is>
          <t>[1],[6],[23]</t>
        </is>
      </c>
      <c r="K506" s="11" t="n">
        <v>0.065</v>
      </c>
      <c r="L506" s="4" t="inlineStr">
        <is>
          <t>[1],[6],[23]</t>
        </is>
      </c>
      <c r="M506" s="11" t="n">
        <v>0.0575</v>
      </c>
      <c r="N506" s="4" t="inlineStr">
        <is>
          <t>[2],[11],[24]</t>
        </is>
      </c>
      <c r="O506" s="11" t="n">
        <v>0.0575</v>
      </c>
      <c r="P506" s="4" t="inlineStr">
        <is>
          <t>[2],[11],[24]</t>
        </is>
      </c>
      <c r="Q506" s="11" t="n">
        <v>0.0575</v>
      </c>
      <c r="R506" s="4" t="inlineStr">
        <is>
          <t>[2],[11],[24]</t>
        </is>
      </c>
    </row>
    <row r="507">
      <c r="A507" s="4" t="inlineStr">
        <is>
          <t>1st Lien/Senior Secured Debt | 3SI Security Systems, Inc. | Commercial Services &amp; Supplie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row>
    <row r="509">
      <c r="A509" s="4" t="inlineStr">
        <is>
          <t>Interest Rate (+)</t>
        </is>
      </c>
      <c r="C509" s="11" t="n">
        <v>0.1007</v>
      </c>
      <c r="D509" s="4" t="inlineStr">
        <is>
          <t>[1],[6],[23]</t>
        </is>
      </c>
      <c r="E509" s="11" t="n">
        <v>0.0675</v>
      </c>
      <c r="F509" s="4" t="inlineStr">
        <is>
          <t>[2],[11],[24]</t>
        </is>
      </c>
      <c r="G509" s="11" t="n">
        <v>0.1007</v>
      </c>
      <c r="H509" s="4" t="inlineStr">
        <is>
          <t>[1],[6],[23]</t>
        </is>
      </c>
      <c r="I509" s="11" t="n">
        <v>0.1007</v>
      </c>
      <c r="J509" s="4" t="inlineStr">
        <is>
          <t>[1],[6],[23]</t>
        </is>
      </c>
      <c r="K509" s="11" t="n">
        <v>0.1007</v>
      </c>
      <c r="L509" s="4" t="inlineStr">
        <is>
          <t>[1],[6],[23]</t>
        </is>
      </c>
      <c r="M509" s="11" t="n">
        <v>0.0675</v>
      </c>
      <c r="N509" s="4" t="inlineStr">
        <is>
          <t>[2],[11],[24]</t>
        </is>
      </c>
      <c r="O509" s="11" t="n">
        <v>0.0675</v>
      </c>
      <c r="P509" s="4" t="inlineStr">
        <is>
          <t>[2],[11],[24]</t>
        </is>
      </c>
      <c r="Q509" s="11" t="n">
        <v>0.0675</v>
      </c>
      <c r="R509" s="4" t="inlineStr">
        <is>
          <t>[2],[11],[24]</t>
        </is>
      </c>
    </row>
    <row r="510">
      <c r="A510" s="4" t="inlineStr">
        <is>
          <t>Floor (+)</t>
        </is>
      </c>
      <c r="B510" s="4" t="inlineStr">
        <is>
          <t>[2],[11],[24]</t>
        </is>
      </c>
      <c r="C510" s="4" t="inlineStr">
        <is>
          <t xml:space="preserve"> </t>
        </is>
      </c>
      <c r="E510" s="10" t="n">
        <v>0.01</v>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row>
    <row r="511">
      <c r="A511" s="4" t="inlineStr">
        <is>
          <t>Maturity</t>
        </is>
      </c>
      <c r="C511" s="4" t="inlineStr">
        <is>
          <t>Jun. 16,  2023</t>
        </is>
      </c>
      <c r="D511" s="4" t="inlineStr">
        <is>
          <t>[1],[6]</t>
        </is>
      </c>
      <c r="E511" s="4" t="inlineStr">
        <is>
          <t>Jun. 16,  2023</t>
        </is>
      </c>
      <c r="F511" s="4" t="inlineStr">
        <is>
          <t>[2],[11]</t>
        </is>
      </c>
      <c r="G511" s="4" t="inlineStr">
        <is>
          <t>Jun. 16,  2023</t>
        </is>
      </c>
      <c r="H511" s="4" t="inlineStr">
        <is>
          <t>[1],[6]</t>
        </is>
      </c>
      <c r="I511" s="4" t="inlineStr">
        <is>
          <t>Jun. 16,  2023</t>
        </is>
      </c>
      <c r="J511" s="4" t="inlineStr">
        <is>
          <t>[1],[6]</t>
        </is>
      </c>
      <c r="K511" s="4" t="inlineStr">
        <is>
          <t>Jun. 16,  2023</t>
        </is>
      </c>
      <c r="L511" s="4" t="inlineStr">
        <is>
          <t>[1],[6]</t>
        </is>
      </c>
      <c r="M511" s="4" t="inlineStr">
        <is>
          <t>Jun. 16,  2023</t>
        </is>
      </c>
      <c r="N511" s="4" t="inlineStr">
        <is>
          <t>[2],[11]</t>
        </is>
      </c>
      <c r="O511" s="4" t="inlineStr">
        <is>
          <t>Jun. 16,  2023</t>
        </is>
      </c>
      <c r="P511" s="4" t="inlineStr">
        <is>
          <t>[2],[11]</t>
        </is>
      </c>
      <c r="Q511" s="4" t="inlineStr">
        <is>
          <t>Jun. 16,  2023</t>
        </is>
      </c>
      <c r="R511" s="4" t="inlineStr">
        <is>
          <t>[2],[11]</t>
        </is>
      </c>
    </row>
    <row r="512">
      <c r="A512" s="4" t="inlineStr">
        <is>
          <t>Par (++)</t>
        </is>
      </c>
      <c r="C512" s="6" t="n">
        <v>2069</v>
      </c>
      <c r="D512" s="4" t="inlineStr">
        <is>
          <t>[1],[6],[7]</t>
        </is>
      </c>
      <c r="E512" s="6" t="n">
        <v>2129</v>
      </c>
      <c r="F512" s="4" t="inlineStr">
        <is>
          <t>[2],[11],[12]</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row>
    <row r="513">
      <c r="A513" s="4" t="inlineStr">
        <is>
          <t>Cost</t>
        </is>
      </c>
      <c r="C513" s="5" t="n">
        <v>1996</v>
      </c>
      <c r="D513" s="4" t="inlineStr">
        <is>
          <t>[1],[6]</t>
        </is>
      </c>
      <c r="E513" s="5" t="n">
        <v>2045</v>
      </c>
      <c r="F513" s="4" t="inlineStr">
        <is>
          <t>[2],[11]</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row>
    <row r="514">
      <c r="A514" s="4" t="inlineStr">
        <is>
          <t>Fair Value</t>
        </is>
      </c>
      <c r="C514" s="6" t="n">
        <v>2053</v>
      </c>
      <c r="D514" s="4" t="inlineStr">
        <is>
          <t>[1],[6]</t>
        </is>
      </c>
      <c r="E514" s="6" t="n">
        <v>2118</v>
      </c>
      <c r="F514" s="4" t="inlineStr">
        <is>
          <t>[2],[11]</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row>
    <row r="515">
      <c r="A515" s="4" t="inlineStr">
        <is>
          <t>1st Lien/Senior Secured Debt | 3SI Security Systems, Inc. | Commercial Services &amp; Supplies | LIBOR</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row>
    <row r="517">
      <c r="A517" s="4" t="inlineStr">
        <is>
          <t>Reference Rate and Spread (+)</t>
        </is>
      </c>
      <c r="C517" s="11" t="n">
        <v>0.065</v>
      </c>
      <c r="D517" s="4" t="inlineStr">
        <is>
          <t>[1],[6],[23]</t>
        </is>
      </c>
      <c r="E517" s="11" t="n">
        <v>0.0575</v>
      </c>
      <c r="F517" s="4" t="inlineStr">
        <is>
          <t>[2],[11],[24]</t>
        </is>
      </c>
      <c r="G517" s="11" t="n">
        <v>0.065</v>
      </c>
      <c r="H517" s="4" t="inlineStr">
        <is>
          <t>[1],[6],[23]</t>
        </is>
      </c>
      <c r="I517" s="11" t="n">
        <v>0.065</v>
      </c>
      <c r="J517" s="4" t="inlineStr">
        <is>
          <t>[1],[6],[23]</t>
        </is>
      </c>
      <c r="K517" s="11" t="n">
        <v>0.065</v>
      </c>
      <c r="L517" s="4" t="inlineStr">
        <is>
          <t>[1],[6],[23]</t>
        </is>
      </c>
      <c r="M517" s="11" t="n">
        <v>0.0575</v>
      </c>
      <c r="N517" s="4" t="inlineStr">
        <is>
          <t>[2],[11],[24]</t>
        </is>
      </c>
      <c r="O517" s="11" t="n">
        <v>0.0575</v>
      </c>
      <c r="P517" s="4" t="inlineStr">
        <is>
          <t>[2],[11],[24]</t>
        </is>
      </c>
      <c r="Q517" s="11" t="n">
        <v>0.0575</v>
      </c>
      <c r="R517" s="4" t="inlineStr">
        <is>
          <t>[2],[11],[24]</t>
        </is>
      </c>
    </row>
    <row r="518">
      <c r="A518" s="4" t="inlineStr">
        <is>
          <t>1st Lien/Senior Secured Debt | A Place For Mom, Inc. | Diversified Consumer Services</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row>
    <row r="520">
      <c r="A520" s="4" t="inlineStr">
        <is>
          <t>Interest Rate (+)</t>
        </is>
      </c>
      <c r="C520" s="11" t="n">
        <v>0.0762</v>
      </c>
      <c r="D520" s="4" t="inlineStr">
        <is>
          <t>[1],[23]</t>
        </is>
      </c>
      <c r="E520" s="11" t="n">
        <v>0.055</v>
      </c>
      <c r="F520" s="4" t="inlineStr">
        <is>
          <t>[2],[24]</t>
        </is>
      </c>
      <c r="G520" s="11" t="n">
        <v>0.0762</v>
      </c>
      <c r="H520" s="4" t="inlineStr">
        <is>
          <t>[1],[23]</t>
        </is>
      </c>
      <c r="I520" s="11" t="n">
        <v>0.0762</v>
      </c>
      <c r="J520" s="4" t="inlineStr">
        <is>
          <t>[1],[23]</t>
        </is>
      </c>
      <c r="K520" s="11" t="n">
        <v>0.0762</v>
      </c>
      <c r="L520" s="4" t="inlineStr">
        <is>
          <t>[1],[23]</t>
        </is>
      </c>
      <c r="M520" s="11" t="n">
        <v>0.055</v>
      </c>
      <c r="N520" s="4" t="inlineStr">
        <is>
          <t>[2],[24]</t>
        </is>
      </c>
      <c r="O520" s="11" t="n">
        <v>0.055</v>
      </c>
      <c r="P520" s="4" t="inlineStr">
        <is>
          <t>[2],[24]</t>
        </is>
      </c>
      <c r="Q520" s="11" t="n">
        <v>0.055</v>
      </c>
      <c r="R520" s="4" t="inlineStr">
        <is>
          <t>[2],[24]</t>
        </is>
      </c>
    </row>
    <row r="521">
      <c r="A521" s="4" t="inlineStr">
        <is>
          <t>Floor (+)</t>
        </is>
      </c>
      <c r="B521" s="4" t="inlineStr">
        <is>
          <t>[2],[24]</t>
        </is>
      </c>
      <c r="C521" s="4" t="inlineStr">
        <is>
          <t xml:space="preserve"> </t>
        </is>
      </c>
      <c r="E521" s="10" t="n">
        <v>0.01</v>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row>
    <row r="522">
      <c r="A522" s="4" t="inlineStr">
        <is>
          <t>Maturity</t>
        </is>
      </c>
      <c r="C522" s="4" t="inlineStr">
        <is>
          <t>Feb. 10,  2026</t>
        </is>
      </c>
      <c r="D522" s="4" t="inlineStr">
        <is>
          <t>[1]</t>
        </is>
      </c>
      <c r="E522" s="4" t="inlineStr">
        <is>
          <t>Feb. 10,  2026</t>
        </is>
      </c>
      <c r="F522" s="4" t="inlineStr">
        <is>
          <t>[2]</t>
        </is>
      </c>
      <c r="G522" s="4" t="inlineStr">
        <is>
          <t>Feb. 10,  2026</t>
        </is>
      </c>
      <c r="H522" s="4" t="inlineStr">
        <is>
          <t>[1]</t>
        </is>
      </c>
      <c r="I522" s="4" t="inlineStr">
        <is>
          <t>Feb. 10,  2026</t>
        </is>
      </c>
      <c r="J522" s="4" t="inlineStr">
        <is>
          <t>[1]</t>
        </is>
      </c>
      <c r="K522" s="4" t="inlineStr">
        <is>
          <t>Feb. 10,  2026</t>
        </is>
      </c>
      <c r="L522" s="4" t="inlineStr">
        <is>
          <t>[1]</t>
        </is>
      </c>
      <c r="M522" s="4" t="inlineStr">
        <is>
          <t>Feb. 10,  2026</t>
        </is>
      </c>
      <c r="N522" s="4" t="inlineStr">
        <is>
          <t>[2]</t>
        </is>
      </c>
      <c r="O522" s="4" t="inlineStr">
        <is>
          <t>Feb. 10,  2026</t>
        </is>
      </c>
      <c r="P522" s="4" t="inlineStr">
        <is>
          <t>[2]</t>
        </is>
      </c>
      <c r="Q522" s="4" t="inlineStr">
        <is>
          <t>Feb. 10,  2026</t>
        </is>
      </c>
      <c r="R522" s="4" t="inlineStr">
        <is>
          <t>[2]</t>
        </is>
      </c>
    </row>
    <row r="523">
      <c r="A523" s="4" t="inlineStr">
        <is>
          <t>Par (++)</t>
        </is>
      </c>
      <c r="C523" s="6" t="n">
        <v>7345</v>
      </c>
      <c r="D523" s="4" t="inlineStr">
        <is>
          <t>[1],[7]</t>
        </is>
      </c>
      <c r="E523" s="6" t="n">
        <v>8661</v>
      </c>
      <c r="F523" s="4" t="inlineStr">
        <is>
          <t>[2],[12]</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row>
    <row r="524">
      <c r="A524" s="4" t="inlineStr">
        <is>
          <t>Cost</t>
        </is>
      </c>
      <c r="C524" s="5" t="n">
        <v>7326</v>
      </c>
      <c r="D524" s="4" t="inlineStr">
        <is>
          <t>[1]</t>
        </is>
      </c>
      <c r="E524" s="5" t="n">
        <v>8657</v>
      </c>
      <c r="F524" s="4" t="inlineStr">
        <is>
          <t>[2]</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row>
    <row r="525">
      <c r="A525" s="4" t="inlineStr">
        <is>
          <t>Fair Value</t>
        </is>
      </c>
      <c r="C525" s="6" t="n">
        <v>6611</v>
      </c>
      <c r="D525" s="4" t="inlineStr">
        <is>
          <t>[1]</t>
        </is>
      </c>
      <c r="E525" s="6" t="n">
        <v>8488</v>
      </c>
      <c r="F525" s="4" t="inlineStr">
        <is>
          <t>[2]</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row>
    <row r="526">
      <c r="A526" s="4" t="inlineStr">
        <is>
          <t>1st Lien/Senior Secured Debt | A Place For Mom, Inc. | Diversified Consumer Services | LIBOR</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row>
    <row r="528">
      <c r="A528" s="4" t="inlineStr">
        <is>
          <t>Reference Rate and Spread (+)</t>
        </is>
      </c>
      <c r="C528" s="11" t="n">
        <v>0.045</v>
      </c>
      <c r="D528" s="4" t="inlineStr">
        <is>
          <t>[1],[23]</t>
        </is>
      </c>
      <c r="E528" s="11" t="n">
        <v>0.045</v>
      </c>
      <c r="F528" s="4" t="inlineStr">
        <is>
          <t>[2],[24]</t>
        </is>
      </c>
      <c r="G528" s="11" t="n">
        <v>0.045</v>
      </c>
      <c r="H528" s="4" t="inlineStr">
        <is>
          <t>[1],[23]</t>
        </is>
      </c>
      <c r="I528" s="11" t="n">
        <v>0.045</v>
      </c>
      <c r="J528" s="4" t="inlineStr">
        <is>
          <t>[1],[23]</t>
        </is>
      </c>
      <c r="K528" s="11" t="n">
        <v>0.045</v>
      </c>
      <c r="L528" s="4" t="inlineStr">
        <is>
          <t>[1],[23]</t>
        </is>
      </c>
      <c r="M528" s="11" t="n">
        <v>0.045</v>
      </c>
      <c r="N528" s="4" t="inlineStr">
        <is>
          <t>[2],[24]</t>
        </is>
      </c>
      <c r="O528" s="11" t="n">
        <v>0.045</v>
      </c>
      <c r="P528" s="4" t="inlineStr">
        <is>
          <t>[2],[24]</t>
        </is>
      </c>
      <c r="Q528" s="11" t="n">
        <v>0.045</v>
      </c>
      <c r="R528" s="4" t="inlineStr">
        <is>
          <t>[2],[24]</t>
        </is>
      </c>
    </row>
    <row r="529">
      <c r="A529" s="4" t="inlineStr">
        <is>
          <t>1st Lien/Senior Secured Debt | Abacus Data Holdings, Inc. (dba Clutch Intermediate Holdings) | Software</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row>
    <row r="531">
      <c r="A531" s="4" t="inlineStr">
        <is>
          <t>Interest Rate (+)</t>
        </is>
      </c>
      <c r="C531" s="11" t="n">
        <v>0.0854</v>
      </c>
      <c r="D531" s="4" t="inlineStr">
        <is>
          <t>[1],[4],[6],[23]</t>
        </is>
      </c>
      <c r="E531" s="11" t="n">
        <v>0.0725</v>
      </c>
      <c r="F531" s="4" t="inlineStr">
        <is>
          <t>[2],[9],[11],[24]</t>
        </is>
      </c>
      <c r="G531" s="11" t="n">
        <v>0.0854</v>
      </c>
      <c r="H531" s="4" t="inlineStr">
        <is>
          <t>[1],[4],[6],[23]</t>
        </is>
      </c>
      <c r="I531" s="11" t="n">
        <v>0.0854</v>
      </c>
      <c r="J531" s="4" t="inlineStr">
        <is>
          <t>[1],[4],[6],[23]</t>
        </is>
      </c>
      <c r="K531" s="11" t="n">
        <v>0.0854</v>
      </c>
      <c r="L531" s="4" t="inlineStr">
        <is>
          <t>[1],[4],[6],[23]</t>
        </is>
      </c>
      <c r="M531" s="11" t="n">
        <v>0.0725</v>
      </c>
      <c r="N531" s="4" t="inlineStr">
        <is>
          <t>[2],[9],[11],[24]</t>
        </is>
      </c>
      <c r="O531" s="11" t="n">
        <v>0.0725</v>
      </c>
      <c r="P531" s="4" t="inlineStr">
        <is>
          <t>[2],[9],[11],[24]</t>
        </is>
      </c>
      <c r="Q531" s="11" t="n">
        <v>0.0725</v>
      </c>
      <c r="R531" s="4" t="inlineStr">
        <is>
          <t>[2],[9],[11],[24]</t>
        </is>
      </c>
    </row>
    <row r="532">
      <c r="A532" s="4" t="inlineStr">
        <is>
          <t>Floor (+)</t>
        </is>
      </c>
      <c r="B532" s="4" t="inlineStr">
        <is>
          <t>[2],[9],[11],[24]</t>
        </is>
      </c>
      <c r="C532" s="4" t="inlineStr">
        <is>
          <t xml:space="preserve"> </t>
        </is>
      </c>
      <c r="E532" s="10" t="n">
        <v>0.01</v>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row>
    <row r="533">
      <c r="A533" s="4" t="inlineStr">
        <is>
          <t>Maturity</t>
        </is>
      </c>
      <c r="C533" s="4" t="inlineStr">
        <is>
          <t>Mar. 10,  2027</t>
        </is>
      </c>
      <c r="D533" s="4" t="inlineStr">
        <is>
          <t>[1],[4],[6]</t>
        </is>
      </c>
      <c r="E533" s="4" t="inlineStr">
        <is>
          <t>Mar. 10,  2027</t>
        </is>
      </c>
      <c r="F533" s="4" t="inlineStr">
        <is>
          <t>[2],[9],[11]</t>
        </is>
      </c>
      <c r="G533" s="4" t="inlineStr">
        <is>
          <t>Mar. 10,  2027</t>
        </is>
      </c>
      <c r="H533" s="4" t="inlineStr">
        <is>
          <t>[1],[4],[6]</t>
        </is>
      </c>
      <c r="I533" s="4" t="inlineStr">
        <is>
          <t>Mar. 10,  2027</t>
        </is>
      </c>
      <c r="J533" s="4" t="inlineStr">
        <is>
          <t>[1],[4],[6]</t>
        </is>
      </c>
      <c r="K533" s="4" t="inlineStr">
        <is>
          <t>Mar. 10,  2027</t>
        </is>
      </c>
      <c r="L533" s="4" t="inlineStr">
        <is>
          <t>[1],[4],[6]</t>
        </is>
      </c>
      <c r="M533" s="4" t="inlineStr">
        <is>
          <t>Mar. 10,  2027</t>
        </is>
      </c>
      <c r="N533" s="4" t="inlineStr">
        <is>
          <t>[2],[9],[11]</t>
        </is>
      </c>
      <c r="O533" s="4" t="inlineStr">
        <is>
          <t>Mar. 10,  2027</t>
        </is>
      </c>
      <c r="P533" s="4" t="inlineStr">
        <is>
          <t>[2],[9],[11]</t>
        </is>
      </c>
      <c r="Q533" s="4" t="inlineStr">
        <is>
          <t>Mar. 10,  2027</t>
        </is>
      </c>
      <c r="R533" s="4" t="inlineStr">
        <is>
          <t>[2],[9],[11]</t>
        </is>
      </c>
    </row>
    <row r="534">
      <c r="A534" s="4" t="inlineStr">
        <is>
          <t>Par (++)</t>
        </is>
      </c>
      <c r="C534" s="6" t="n">
        <v>16264</v>
      </c>
      <c r="D534" s="4" t="inlineStr">
        <is>
          <t>[1],[4],[6],[7]</t>
        </is>
      </c>
      <c r="E534" s="6" t="n">
        <v>16388</v>
      </c>
      <c r="F534" s="4" t="inlineStr">
        <is>
          <t>[2],[9],[11],[12]</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row>
    <row r="535">
      <c r="A535" s="4" t="inlineStr">
        <is>
          <t>Cost</t>
        </is>
      </c>
      <c r="C535" s="5" t="n">
        <v>15946</v>
      </c>
      <c r="D535" s="4" t="inlineStr">
        <is>
          <t>[1],[4],[6]</t>
        </is>
      </c>
      <c r="E535" s="5" t="n">
        <v>16024</v>
      </c>
      <c r="F535" s="4" t="inlineStr">
        <is>
          <t>[2],[9],[11]</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row>
    <row r="536">
      <c r="A536" s="4" t="inlineStr">
        <is>
          <t>Fair Value</t>
        </is>
      </c>
      <c r="C536" s="6" t="n">
        <v>15939</v>
      </c>
      <c r="D536" s="4" t="inlineStr">
        <is>
          <t>[1],[4],[6]</t>
        </is>
      </c>
      <c r="E536" s="6" t="n">
        <v>16593</v>
      </c>
      <c r="F536" s="4" t="inlineStr">
        <is>
          <t>[2],[9],[11]</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row>
    <row r="537">
      <c r="A537" s="4" t="inlineStr">
        <is>
          <t>1st Lien/Senior Secured Debt | Abacus Data Holdings, Inc. (dba Clutch Intermediate Holdings) | Software | LIBOR</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row>
    <row r="539">
      <c r="A539" s="4" t="inlineStr">
        <is>
          <t>Reference Rate and Spread (+)</t>
        </is>
      </c>
      <c r="C539" s="11" t="n">
        <v>0.0625</v>
      </c>
      <c r="D539" s="4" t="inlineStr">
        <is>
          <t>[1],[4],[6],[23]</t>
        </is>
      </c>
      <c r="E539" s="11" t="n">
        <v>0.0625</v>
      </c>
      <c r="F539" s="4" t="inlineStr">
        <is>
          <t>[2],[9],[11],[24]</t>
        </is>
      </c>
      <c r="G539" s="11" t="n">
        <v>0.0625</v>
      </c>
      <c r="H539" s="4" t="inlineStr">
        <is>
          <t>[1],[4],[6],[23]</t>
        </is>
      </c>
      <c r="I539" s="11" t="n">
        <v>0.0625</v>
      </c>
      <c r="J539" s="4" t="inlineStr">
        <is>
          <t>[1],[4],[6],[23]</t>
        </is>
      </c>
      <c r="K539" s="11" t="n">
        <v>0.0625</v>
      </c>
      <c r="L539" s="4" t="inlineStr">
        <is>
          <t>[1],[4],[6],[23]</t>
        </is>
      </c>
      <c r="M539" s="11" t="n">
        <v>0.0625</v>
      </c>
      <c r="N539" s="4" t="inlineStr">
        <is>
          <t>[2],[9],[11],[24]</t>
        </is>
      </c>
      <c r="O539" s="11" t="n">
        <v>0.0625</v>
      </c>
      <c r="P539" s="4" t="inlineStr">
        <is>
          <t>[2],[9],[11],[24]</t>
        </is>
      </c>
      <c r="Q539" s="11" t="n">
        <v>0.0625</v>
      </c>
      <c r="R539" s="4" t="inlineStr">
        <is>
          <t>[2],[9],[11],[24]</t>
        </is>
      </c>
    </row>
    <row r="540">
      <c r="A540" s="4" t="inlineStr">
        <is>
          <t>1st Lien/Senior Secured Debt | Abacus Data Holdings, Inc. (dba Clutch Intermediate Holdings) | Software</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row>
    <row r="542">
      <c r="A542" s="4" t="inlineStr">
        <is>
          <t>Interest Rate (+)</t>
        </is>
      </c>
      <c r="C542" s="11" t="n">
        <v>0.0854</v>
      </c>
      <c r="D542" s="4" t="inlineStr">
        <is>
          <t>[1],[4],[6],[23],[25]</t>
        </is>
      </c>
      <c r="E542" s="11" t="n">
        <v>0.0725</v>
      </c>
      <c r="F542" s="4" t="inlineStr">
        <is>
          <t>[2],[9],[11],[24],[26]</t>
        </is>
      </c>
      <c r="G542" s="11" t="n">
        <v>0.0854</v>
      </c>
      <c r="H542" s="4" t="inlineStr">
        <is>
          <t>[1],[4],[6],[23],[25]</t>
        </is>
      </c>
      <c r="I542" s="11" t="n">
        <v>0.0854</v>
      </c>
      <c r="J542" s="4" t="inlineStr">
        <is>
          <t>[1],[4],[6],[23],[25]</t>
        </is>
      </c>
      <c r="K542" s="11" t="n">
        <v>0.0854</v>
      </c>
      <c r="L542" s="4" t="inlineStr">
        <is>
          <t>[1],[4],[6],[23],[25]</t>
        </is>
      </c>
      <c r="M542" s="11" t="n">
        <v>0.0725</v>
      </c>
      <c r="N542" s="4" t="inlineStr">
        <is>
          <t>[2],[9],[11],[24],[26]</t>
        </is>
      </c>
      <c r="O542" s="11" t="n">
        <v>0.0725</v>
      </c>
      <c r="P542" s="4" t="inlineStr">
        <is>
          <t>[2],[9],[11],[24],[26]</t>
        </is>
      </c>
      <c r="Q542" s="11" t="n">
        <v>0.0725</v>
      </c>
      <c r="R542" s="4" t="inlineStr">
        <is>
          <t>[2],[9],[11],[24],[26]</t>
        </is>
      </c>
    </row>
    <row r="543">
      <c r="A543" s="4" t="inlineStr">
        <is>
          <t>Floor (+)</t>
        </is>
      </c>
      <c r="B543" s="4" t="inlineStr">
        <is>
          <t>[2],[9],[11],[24],[26]</t>
        </is>
      </c>
      <c r="C543" s="4" t="inlineStr">
        <is>
          <t xml:space="preserve"> </t>
        </is>
      </c>
      <c r="E543" s="10" t="n">
        <v>0.01</v>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row>
    <row r="544">
      <c r="A544" s="4" t="inlineStr">
        <is>
          <t>Maturity</t>
        </is>
      </c>
      <c r="C544" s="4" t="inlineStr">
        <is>
          <t>Mar. 10,  2027</t>
        </is>
      </c>
      <c r="D544" s="4" t="inlineStr">
        <is>
          <t>[1],[4],[6],[25]</t>
        </is>
      </c>
      <c r="E544" s="4" t="inlineStr">
        <is>
          <t>Mar. 10,  2027</t>
        </is>
      </c>
      <c r="F544" s="4" t="inlineStr">
        <is>
          <t>[2],[9],[11],[26]</t>
        </is>
      </c>
      <c r="G544" s="4" t="inlineStr">
        <is>
          <t>Mar. 10,  2027</t>
        </is>
      </c>
      <c r="H544" s="4" t="inlineStr">
        <is>
          <t>[1],[4],[6],[25]</t>
        </is>
      </c>
      <c r="I544" s="4" t="inlineStr">
        <is>
          <t>Mar. 10,  2027</t>
        </is>
      </c>
      <c r="J544" s="4" t="inlineStr">
        <is>
          <t>[1],[4],[6],[25]</t>
        </is>
      </c>
      <c r="K544" s="4" t="inlineStr">
        <is>
          <t>Mar. 10,  2027</t>
        </is>
      </c>
      <c r="L544" s="4" t="inlineStr">
        <is>
          <t>[1],[4],[6],[25]</t>
        </is>
      </c>
      <c r="M544" s="4" t="inlineStr">
        <is>
          <t>Mar. 10,  2027</t>
        </is>
      </c>
      <c r="N544" s="4" t="inlineStr">
        <is>
          <t>[2],[9],[11],[26]</t>
        </is>
      </c>
      <c r="O544" s="4" t="inlineStr">
        <is>
          <t>Mar. 10,  2027</t>
        </is>
      </c>
      <c r="P544" s="4" t="inlineStr">
        <is>
          <t>[2],[9],[11],[26]</t>
        </is>
      </c>
      <c r="Q544" s="4" t="inlineStr">
        <is>
          <t>Mar. 10,  2027</t>
        </is>
      </c>
      <c r="R544" s="4" t="inlineStr">
        <is>
          <t>[2],[9],[11],[26]</t>
        </is>
      </c>
    </row>
    <row r="545">
      <c r="A545" s="4" t="inlineStr">
        <is>
          <t>Par (++)</t>
        </is>
      </c>
      <c r="C545" s="6" t="n">
        <v>3042</v>
      </c>
      <c r="D545" s="4" t="inlineStr">
        <is>
          <t>[1],[4],[6],[7],[25]</t>
        </is>
      </c>
      <c r="E545" s="6" t="n">
        <v>1220</v>
      </c>
      <c r="F545" s="4" t="inlineStr">
        <is>
          <t>[2],[9],[11],[12],[26]</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row>
    <row r="546">
      <c r="A546" s="4" t="inlineStr">
        <is>
          <t>Cost</t>
        </is>
      </c>
      <c r="C546" s="5" t="n">
        <v>1673</v>
      </c>
      <c r="D546" s="4" t="inlineStr">
        <is>
          <t>[1],[4],[6],[25]</t>
        </is>
      </c>
      <c r="E546" s="5" t="n">
        <v>156</v>
      </c>
      <c r="F546" s="4" t="inlineStr">
        <is>
          <t>[2],[9],[11],[26]</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row>
    <row r="547">
      <c r="A547" s="4" t="inlineStr">
        <is>
          <t>Fair Value</t>
        </is>
      </c>
      <c r="C547" s="6" t="n">
        <v>1641</v>
      </c>
      <c r="D547" s="4" t="inlineStr">
        <is>
          <t>[1],[4],[6],[25]</t>
        </is>
      </c>
      <c r="E547" s="6" t="n">
        <v>198</v>
      </c>
      <c r="F547" s="4" t="inlineStr">
        <is>
          <t>[2],[9],[11],[26]</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row>
    <row r="548">
      <c r="A548" s="4" t="inlineStr">
        <is>
          <t>1st Lien/Senior Secured Debt | Abacus Data Holdings, Inc. (dba Clutch Intermediate Holdings) | Software | LIBOR</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row>
    <row r="550">
      <c r="A550" s="4" t="inlineStr">
        <is>
          <t>Reference Rate and Spread (+)</t>
        </is>
      </c>
      <c r="C550" s="11" t="n">
        <v>0.0625</v>
      </c>
      <c r="D550" s="4" t="inlineStr">
        <is>
          <t>[1],[4],[6],[23],[25]</t>
        </is>
      </c>
      <c r="E550" s="11" t="n">
        <v>0.0625</v>
      </c>
      <c r="F550" s="4" t="inlineStr">
        <is>
          <t>[2],[9],[11],[24],[26]</t>
        </is>
      </c>
      <c r="G550" s="11" t="n">
        <v>0.0625</v>
      </c>
      <c r="H550" s="4" t="inlineStr">
        <is>
          <t>[1],[4],[6],[23],[25]</t>
        </is>
      </c>
      <c r="I550" s="11" t="n">
        <v>0.0625</v>
      </c>
      <c r="J550" s="4" t="inlineStr">
        <is>
          <t>[1],[4],[6],[23],[25]</t>
        </is>
      </c>
      <c r="K550" s="11" t="n">
        <v>0.0625</v>
      </c>
      <c r="L550" s="4" t="inlineStr">
        <is>
          <t>[1],[4],[6],[23],[25]</t>
        </is>
      </c>
      <c r="M550" s="11" t="n">
        <v>0.0625</v>
      </c>
      <c r="N550" s="4" t="inlineStr">
        <is>
          <t>[2],[9],[11],[24],[26]</t>
        </is>
      </c>
      <c r="O550" s="11" t="n">
        <v>0.0625</v>
      </c>
      <c r="P550" s="4" t="inlineStr">
        <is>
          <t>[2],[9],[11],[24],[26]</t>
        </is>
      </c>
      <c r="Q550" s="11" t="n">
        <v>0.0625</v>
      </c>
      <c r="R550" s="4" t="inlineStr">
        <is>
          <t>[2],[9],[11],[24],[26]</t>
        </is>
      </c>
    </row>
    <row r="551">
      <c r="A551" s="4" t="inlineStr">
        <is>
          <t>1st Lien/Senior Secured Debt | Abacus Data Holdings, Inc. (dba Clutch Intermediate Holdings) | Software</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row>
    <row r="553">
      <c r="A553" s="4" t="inlineStr">
        <is>
          <t>Floor (+)</t>
        </is>
      </c>
      <c r="B553" s="4" t="inlineStr">
        <is>
          <t>[2],[9],[11],[24],[26]</t>
        </is>
      </c>
      <c r="C553" s="4" t="inlineStr">
        <is>
          <t xml:space="preserve"> </t>
        </is>
      </c>
      <c r="E553" s="10" t="n">
        <v>0.01</v>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row>
    <row r="554">
      <c r="A554" s="4" t="inlineStr">
        <is>
          <t>Maturity</t>
        </is>
      </c>
      <c r="C554" s="4" t="inlineStr">
        <is>
          <t>Mar. 10,  2027</t>
        </is>
      </c>
      <c r="D554" s="4" t="inlineStr">
        <is>
          <t>[1],[4],[6],[25]</t>
        </is>
      </c>
      <c r="E554" s="4" t="inlineStr">
        <is>
          <t>Mar. 10,  2027</t>
        </is>
      </c>
      <c r="F554" s="4" t="inlineStr">
        <is>
          <t>[2],[9],[11],[26]</t>
        </is>
      </c>
      <c r="G554" s="4" t="inlineStr">
        <is>
          <t>Mar. 10,  2027</t>
        </is>
      </c>
      <c r="H554" s="4" t="inlineStr">
        <is>
          <t>[1],[4],[6],[25]</t>
        </is>
      </c>
      <c r="I554" s="4" t="inlineStr">
        <is>
          <t>Mar. 10,  2027</t>
        </is>
      </c>
      <c r="J554" s="4" t="inlineStr">
        <is>
          <t>[1],[4],[6],[25]</t>
        </is>
      </c>
      <c r="K554" s="4" t="inlineStr">
        <is>
          <t>Mar. 10,  2027</t>
        </is>
      </c>
      <c r="L554" s="4" t="inlineStr">
        <is>
          <t>[1],[4],[6],[25]</t>
        </is>
      </c>
      <c r="M554" s="4" t="inlineStr">
        <is>
          <t>Mar. 10,  2027</t>
        </is>
      </c>
      <c r="N554" s="4" t="inlineStr">
        <is>
          <t>[2],[9],[11],[26]</t>
        </is>
      </c>
      <c r="O554" s="4" t="inlineStr">
        <is>
          <t>Mar. 10,  2027</t>
        </is>
      </c>
      <c r="P554" s="4" t="inlineStr">
        <is>
          <t>[2],[9],[11],[26]</t>
        </is>
      </c>
      <c r="Q554" s="4" t="inlineStr">
        <is>
          <t>Mar. 10,  2027</t>
        </is>
      </c>
      <c r="R554" s="4" t="inlineStr">
        <is>
          <t>[2],[9],[11],[26]</t>
        </is>
      </c>
    </row>
    <row r="555">
      <c r="A555" s="4" t="inlineStr">
        <is>
          <t>Par (++)</t>
        </is>
      </c>
      <c r="C555" s="6" t="n">
        <v>1220</v>
      </c>
      <c r="D555" s="4" t="inlineStr">
        <is>
          <t>[1],[4],[6],[7],[25]</t>
        </is>
      </c>
      <c r="E555" s="6" t="n">
        <v>3046</v>
      </c>
      <c r="F555" s="4" t="inlineStr">
        <is>
          <t>[2],[9],[11],[12],[26]</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row>
    <row r="556">
      <c r="A556" s="4" t="inlineStr">
        <is>
          <t>Cost</t>
        </is>
      </c>
      <c r="C556" s="5" t="n">
        <v>-23</v>
      </c>
      <c r="D556" s="4" t="inlineStr">
        <is>
          <t>[1],[4],[6],[25]</t>
        </is>
      </c>
      <c r="E556" s="5" t="n">
        <v>-33</v>
      </c>
      <c r="F556" s="4" t="inlineStr">
        <is>
          <t>[2],[9],[11],[26]</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row>
    <row r="557">
      <c r="A557" s="4" t="inlineStr">
        <is>
          <t>Fair Value</t>
        </is>
      </c>
      <c r="C557" s="6" t="n">
        <v>-24</v>
      </c>
      <c r="D557" s="4" t="inlineStr">
        <is>
          <t>[1],[4],[6],[25]</t>
        </is>
      </c>
      <c r="E557" s="6" t="n">
        <v>38</v>
      </c>
      <c r="F557" s="4" t="inlineStr">
        <is>
          <t>[2],[9],[11],[26]</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row>
    <row r="558">
      <c r="A558" s="4" t="inlineStr">
        <is>
          <t>1st Lien/Senior Secured Debt | Abacus Data Holdings, Inc. (dba Clutch Intermediate Holdings) | Software | LIBOR</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row>
    <row r="560">
      <c r="A560" s="4" t="inlineStr">
        <is>
          <t>Reference Rate and Spread (+)</t>
        </is>
      </c>
      <c r="C560" s="11" t="n">
        <v>0.0625</v>
      </c>
      <c r="D560" s="4" t="inlineStr">
        <is>
          <t>[1],[4],[6],[23],[25]</t>
        </is>
      </c>
      <c r="E560" s="11" t="n">
        <v>0.0625</v>
      </c>
      <c r="F560" s="4" t="inlineStr">
        <is>
          <t>[2],[9],[11],[24],[26]</t>
        </is>
      </c>
      <c r="G560" s="11" t="n">
        <v>0.0625</v>
      </c>
      <c r="H560" s="4" t="inlineStr">
        <is>
          <t>[1],[4],[6],[23],[25]</t>
        </is>
      </c>
      <c r="I560" s="11" t="n">
        <v>0.0625</v>
      </c>
      <c r="J560" s="4" t="inlineStr">
        <is>
          <t>[1],[4],[6],[23],[25]</t>
        </is>
      </c>
      <c r="K560" s="11" t="n">
        <v>0.0625</v>
      </c>
      <c r="L560" s="4" t="inlineStr">
        <is>
          <t>[1],[4],[6],[23],[25]</t>
        </is>
      </c>
      <c r="M560" s="11" t="n">
        <v>0.0625</v>
      </c>
      <c r="N560" s="4" t="inlineStr">
        <is>
          <t>[2],[9],[11],[24],[26]</t>
        </is>
      </c>
      <c r="O560" s="11" t="n">
        <v>0.0625</v>
      </c>
      <c r="P560" s="4" t="inlineStr">
        <is>
          <t>[2],[9],[11],[24],[26]</t>
        </is>
      </c>
      <c r="Q560" s="11" t="n">
        <v>0.0625</v>
      </c>
      <c r="R560" s="4" t="inlineStr">
        <is>
          <t>[2],[9],[11],[24],[26]</t>
        </is>
      </c>
    </row>
    <row r="561">
      <c r="A561" s="4" t="inlineStr">
        <is>
          <t>1st Lien/Senior Secured Debt | Acquia, Inc. | Software</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row>
    <row r="563">
      <c r="A563" s="4" t="inlineStr">
        <is>
          <t>Interest Rate (+)</t>
        </is>
      </c>
      <c r="C563" s="11" t="n">
        <v>0.0963</v>
      </c>
      <c r="D563" s="4" t="inlineStr">
        <is>
          <t>[1],[4],[6],[23]</t>
        </is>
      </c>
      <c r="E563" s="10" t="n">
        <v>0.08</v>
      </c>
      <c r="F563" s="4" t="inlineStr">
        <is>
          <t>[2],[9],[11],[24]</t>
        </is>
      </c>
      <c r="G563" s="11" t="n">
        <v>0.0963</v>
      </c>
      <c r="H563" s="4" t="inlineStr">
        <is>
          <t>[1],[4],[6],[23]</t>
        </is>
      </c>
      <c r="I563" s="11" t="n">
        <v>0.0963</v>
      </c>
      <c r="J563" s="4" t="inlineStr">
        <is>
          <t>[1],[4],[6],[23]</t>
        </is>
      </c>
      <c r="K563" s="11" t="n">
        <v>0.0963</v>
      </c>
      <c r="L563" s="4" t="inlineStr">
        <is>
          <t>[1],[4],[6],[23]</t>
        </is>
      </c>
      <c r="M563" s="10" t="n">
        <v>0.08</v>
      </c>
      <c r="N563" s="4" t="inlineStr">
        <is>
          <t>[2],[9],[11],[24]</t>
        </is>
      </c>
      <c r="O563" s="10" t="n">
        <v>0.08</v>
      </c>
      <c r="P563" s="4" t="inlineStr">
        <is>
          <t>[2],[9],[11],[24]</t>
        </is>
      </c>
      <c r="Q563" s="10" t="n">
        <v>0.08</v>
      </c>
      <c r="R563" s="4" t="inlineStr">
        <is>
          <t>[2],[9],[11],[24]</t>
        </is>
      </c>
    </row>
    <row r="564">
      <c r="A564" s="4" t="inlineStr">
        <is>
          <t>Floor (+)</t>
        </is>
      </c>
      <c r="B564" s="4" t="inlineStr">
        <is>
          <t>[2],[9],[11],[24]</t>
        </is>
      </c>
      <c r="C564" s="4" t="inlineStr">
        <is>
          <t xml:space="preserve"> </t>
        </is>
      </c>
      <c r="E564" s="10" t="n">
        <v>0.01</v>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row>
    <row r="565">
      <c r="A565" s="4" t="inlineStr">
        <is>
          <t>Maturity</t>
        </is>
      </c>
      <c r="C565" s="4" t="inlineStr">
        <is>
          <t>Oct. 31,  2025</t>
        </is>
      </c>
      <c r="D565" s="4" t="inlineStr">
        <is>
          <t>[1],[4],[6]</t>
        </is>
      </c>
      <c r="E565" s="4" t="inlineStr">
        <is>
          <t>Oct. 31,  2025</t>
        </is>
      </c>
      <c r="F565" s="4" t="inlineStr">
        <is>
          <t>[2],[9],[11]</t>
        </is>
      </c>
      <c r="G565" s="4" t="inlineStr">
        <is>
          <t>Oct. 31,  2025</t>
        </is>
      </c>
      <c r="H565" s="4" t="inlineStr">
        <is>
          <t>[1],[4],[6]</t>
        </is>
      </c>
      <c r="I565" s="4" t="inlineStr">
        <is>
          <t>Oct. 31,  2025</t>
        </is>
      </c>
      <c r="J565" s="4" t="inlineStr">
        <is>
          <t>[1],[4],[6]</t>
        </is>
      </c>
      <c r="K565" s="4" t="inlineStr">
        <is>
          <t>Oct. 31,  2025</t>
        </is>
      </c>
      <c r="L565" s="4" t="inlineStr">
        <is>
          <t>[1],[4],[6]</t>
        </is>
      </c>
      <c r="M565" s="4" t="inlineStr">
        <is>
          <t>Oct. 31,  2025</t>
        </is>
      </c>
      <c r="N565" s="4" t="inlineStr">
        <is>
          <t>[2],[9],[11]</t>
        </is>
      </c>
      <c r="O565" s="4" t="inlineStr">
        <is>
          <t>Oct. 31,  2025</t>
        </is>
      </c>
      <c r="P565" s="4" t="inlineStr">
        <is>
          <t>[2],[9],[11]</t>
        </is>
      </c>
      <c r="Q565" s="4" t="inlineStr">
        <is>
          <t>Oct. 31,  2025</t>
        </is>
      </c>
      <c r="R565" s="4" t="inlineStr">
        <is>
          <t>[2],[9],[11]</t>
        </is>
      </c>
    </row>
    <row r="566">
      <c r="A566" s="4" t="inlineStr">
        <is>
          <t>Par (++)</t>
        </is>
      </c>
      <c r="C566" s="6" t="n">
        <v>42164</v>
      </c>
      <c r="D566" s="4" t="inlineStr">
        <is>
          <t>[1],[4],[6],[7]</t>
        </is>
      </c>
      <c r="E566" s="6" t="n">
        <v>42164</v>
      </c>
      <c r="F566" s="4" t="inlineStr">
        <is>
          <t>[2],[9],[11],[12]</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row>
    <row r="567">
      <c r="A567" s="4" t="inlineStr">
        <is>
          <t>Cost</t>
        </is>
      </c>
      <c r="C567" s="5" t="n">
        <v>40837</v>
      </c>
      <c r="D567" s="4" t="inlineStr">
        <is>
          <t>[1],[4],[6]</t>
        </is>
      </c>
      <c r="E567" s="5" t="n">
        <v>40565</v>
      </c>
      <c r="F567" s="4" t="inlineStr">
        <is>
          <t>[2],[9],[11]</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row>
    <row r="568">
      <c r="A568" s="4" t="inlineStr">
        <is>
          <t>Fair Value</t>
        </is>
      </c>
      <c r="C568" s="6" t="n">
        <v>41216</v>
      </c>
      <c r="D568" s="4" t="inlineStr">
        <is>
          <t>[1],[4],[6]</t>
        </is>
      </c>
      <c r="E568" s="6" t="n">
        <v>41427</v>
      </c>
      <c r="F568" s="4" t="inlineStr">
        <is>
          <t>[2],[9],[11]</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row>
    <row r="569">
      <c r="A569" s="4" t="inlineStr">
        <is>
          <t>1st Lien/Senior Secured Debt | Acquia, Inc. | Software | LIBOR</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row>
    <row r="571">
      <c r="A571" s="4" t="inlineStr">
        <is>
          <t>Reference Rate and Spread (+)</t>
        </is>
      </c>
      <c r="C571" s="10" t="n">
        <v>0.07000000000000001</v>
      </c>
      <c r="D571" s="4" t="inlineStr">
        <is>
          <t>[1],[4],[6],[23]</t>
        </is>
      </c>
      <c r="E571" s="10" t="n">
        <v>0.07000000000000001</v>
      </c>
      <c r="F571" s="4" t="inlineStr">
        <is>
          <t>[2],[9],[11],[24]</t>
        </is>
      </c>
      <c r="G571" s="10" t="n">
        <v>0.07000000000000001</v>
      </c>
      <c r="H571" s="4" t="inlineStr">
        <is>
          <t>[1],[4],[6],[23]</t>
        </is>
      </c>
      <c r="I571" s="10" t="n">
        <v>0.07000000000000001</v>
      </c>
      <c r="J571" s="4" t="inlineStr">
        <is>
          <t>[1],[4],[6],[23]</t>
        </is>
      </c>
      <c r="K571" s="10" t="n">
        <v>0.07000000000000001</v>
      </c>
      <c r="L571" s="4" t="inlineStr">
        <is>
          <t>[1],[4],[6],[23]</t>
        </is>
      </c>
      <c r="M571" s="10" t="n">
        <v>0.07000000000000001</v>
      </c>
      <c r="N571" s="4" t="inlineStr">
        <is>
          <t>[2],[9],[11],[24]</t>
        </is>
      </c>
      <c r="O571" s="10" t="n">
        <v>0.07000000000000001</v>
      </c>
      <c r="P571" s="4" t="inlineStr">
        <is>
          <t>[2],[9],[11],[24]</t>
        </is>
      </c>
      <c r="Q571" s="10" t="n">
        <v>0.07000000000000001</v>
      </c>
      <c r="R571" s="4" t="inlineStr">
        <is>
          <t>[2],[9],[11],[24]</t>
        </is>
      </c>
    </row>
    <row r="572">
      <c r="A572" s="4" t="inlineStr">
        <is>
          <t>1st Lien/Senior Secured Debt | Acquia, Inc. | Software</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row>
    <row r="574">
      <c r="A574" s="4" t="inlineStr">
        <is>
          <t>Interest Rate (+)</t>
        </is>
      </c>
      <c r="B574" s="4" t="inlineStr">
        <is>
          <t>[1],[4],[6],[23],[25]</t>
        </is>
      </c>
      <c r="C574" s="11" t="n">
        <v>0.1016</v>
      </c>
      <c r="E574" s="4" t="inlineStr">
        <is>
          <t xml:space="preserve"> </t>
        </is>
      </c>
      <c r="G574" s="11" t="n">
        <v>0.1016</v>
      </c>
      <c r="I574" s="11" t="n">
        <v>0.1016</v>
      </c>
      <c r="K574" s="11" t="n">
        <v>0.1016</v>
      </c>
      <c r="M574" s="4" t="inlineStr">
        <is>
          <t xml:space="preserve"> </t>
        </is>
      </c>
      <c r="O574" s="4" t="inlineStr">
        <is>
          <t xml:space="preserve"> </t>
        </is>
      </c>
      <c r="Q574" s="4" t="inlineStr">
        <is>
          <t xml:space="preserve"> </t>
        </is>
      </c>
    </row>
    <row r="575">
      <c r="A575" s="4" t="inlineStr">
        <is>
          <t>Floor (+)</t>
        </is>
      </c>
      <c r="B575" s="4" t="inlineStr">
        <is>
          <t>[2],[9],[11],[24],[26]</t>
        </is>
      </c>
      <c r="C575" s="4" t="inlineStr">
        <is>
          <t xml:space="preserve"> </t>
        </is>
      </c>
      <c r="E575" s="10" t="n">
        <v>0.01</v>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row>
    <row r="576">
      <c r="A576" s="4" t="inlineStr">
        <is>
          <t>Maturity</t>
        </is>
      </c>
      <c r="C576" s="4" t="inlineStr">
        <is>
          <t>Oct. 31,  2025</t>
        </is>
      </c>
      <c r="D576" s="4" t="inlineStr">
        <is>
          <t>[1],[4],[6],[25]</t>
        </is>
      </c>
      <c r="E576" s="4" t="inlineStr">
        <is>
          <t>Oct. 31,  2025</t>
        </is>
      </c>
      <c r="F576" s="4" t="inlineStr">
        <is>
          <t>[2],[9],[11],[26]</t>
        </is>
      </c>
      <c r="G576" s="4" t="inlineStr">
        <is>
          <t>Oct. 31,  2025</t>
        </is>
      </c>
      <c r="H576" s="4" t="inlineStr">
        <is>
          <t>[1],[4],[6],[25]</t>
        </is>
      </c>
      <c r="I576" s="4" t="inlineStr">
        <is>
          <t>Oct. 31,  2025</t>
        </is>
      </c>
      <c r="J576" s="4" t="inlineStr">
        <is>
          <t>[1],[4],[6],[25]</t>
        </is>
      </c>
      <c r="K576" s="4" t="inlineStr">
        <is>
          <t>Oct. 31,  2025</t>
        </is>
      </c>
      <c r="L576" s="4" t="inlineStr">
        <is>
          <t>[1],[4],[6],[25]</t>
        </is>
      </c>
      <c r="M576" s="4" t="inlineStr">
        <is>
          <t>Oct. 31,  2025</t>
        </is>
      </c>
      <c r="N576" s="4" t="inlineStr">
        <is>
          <t>[2],[9],[11],[26]</t>
        </is>
      </c>
      <c r="O576" s="4" t="inlineStr">
        <is>
          <t>Oct. 31,  2025</t>
        </is>
      </c>
      <c r="P576" s="4" t="inlineStr">
        <is>
          <t>[2],[9],[11],[26]</t>
        </is>
      </c>
      <c r="Q576" s="4" t="inlineStr">
        <is>
          <t>Oct. 31,  2025</t>
        </is>
      </c>
      <c r="R576" s="4" t="inlineStr">
        <is>
          <t>[2],[9],[11],[26]</t>
        </is>
      </c>
    </row>
    <row r="577">
      <c r="A577" s="4" t="inlineStr">
        <is>
          <t>Par (++)</t>
        </is>
      </c>
      <c r="C577" s="6" t="n">
        <v>3268</v>
      </c>
      <c r="D577" s="4" t="inlineStr">
        <is>
          <t>[1],[4],[6],[7],[25]</t>
        </is>
      </c>
      <c r="E577" s="6" t="n">
        <v>3268</v>
      </c>
      <c r="F577" s="4" t="inlineStr">
        <is>
          <t>[2],[9],[11],[12],[26]</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row>
    <row r="578">
      <c r="A578" s="4" t="inlineStr">
        <is>
          <t>Cost</t>
        </is>
      </c>
      <c r="C578" s="5" t="n">
        <v>1277</v>
      </c>
      <c r="D578" s="4" t="inlineStr">
        <is>
          <t>[1],[4],[6],[25]</t>
        </is>
      </c>
      <c r="E578" s="5" t="n">
        <v>-69</v>
      </c>
      <c r="F578" s="4" t="inlineStr">
        <is>
          <t>[2],[9],[11],[26]</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row>
    <row r="579">
      <c r="A579" s="4" t="inlineStr">
        <is>
          <t>Fair Value</t>
        </is>
      </c>
      <c r="C579" s="6" t="n">
        <v>1260</v>
      </c>
      <c r="D579" s="4" t="inlineStr">
        <is>
          <t>[1],[4],[6],[25]</t>
        </is>
      </c>
      <c r="E579" s="6" t="n">
        <v>-57</v>
      </c>
      <c r="F579" s="4" t="inlineStr">
        <is>
          <t>[2],[9],[11],[26]</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row>
    <row r="580">
      <c r="A580" s="4" t="inlineStr">
        <is>
          <t>1st Lien/Senior Secured Debt | Acquia, Inc. | Software | LIBOR</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row>
    <row r="582">
      <c r="A582" s="4" t="inlineStr">
        <is>
          <t>Reference Rate and Spread (+)</t>
        </is>
      </c>
      <c r="C582" s="10" t="n">
        <v>0.07000000000000001</v>
      </c>
      <c r="D582" s="4" t="inlineStr">
        <is>
          <t>[1],[4],[6],[23],[25]</t>
        </is>
      </c>
      <c r="E582" s="10" t="n">
        <v>0.07000000000000001</v>
      </c>
      <c r="F582" s="4" t="inlineStr">
        <is>
          <t>[2],[9],[11],[24],[26]</t>
        </is>
      </c>
      <c r="G582" s="10" t="n">
        <v>0.07000000000000001</v>
      </c>
      <c r="H582" s="4" t="inlineStr">
        <is>
          <t>[1],[4],[6],[23],[25]</t>
        </is>
      </c>
      <c r="I582" s="10" t="n">
        <v>0.07000000000000001</v>
      </c>
      <c r="J582" s="4" t="inlineStr">
        <is>
          <t>[1],[4],[6],[23],[25]</t>
        </is>
      </c>
      <c r="K582" s="10" t="n">
        <v>0.07000000000000001</v>
      </c>
      <c r="L582" s="4" t="inlineStr">
        <is>
          <t>[1],[4],[6],[23],[25]</t>
        </is>
      </c>
      <c r="M582" s="10" t="n">
        <v>0.07000000000000001</v>
      </c>
      <c r="N582" s="4" t="inlineStr">
        <is>
          <t>[2],[9],[11],[24],[26]</t>
        </is>
      </c>
      <c r="O582" s="10" t="n">
        <v>0.07000000000000001</v>
      </c>
      <c r="P582" s="4" t="inlineStr">
        <is>
          <t>[2],[9],[11],[24],[26]</t>
        </is>
      </c>
      <c r="Q582" s="10" t="n">
        <v>0.07000000000000001</v>
      </c>
      <c r="R582" s="4" t="inlineStr">
        <is>
          <t>[2],[9],[11],[24],[26]</t>
        </is>
      </c>
    </row>
    <row r="583">
      <c r="A583" s="4" t="inlineStr">
        <is>
          <t>1st Lien/Senior Secured Debt | Admiral Buyer, Inc. (dba Fidelity Payment Services) | Diversified Financial Services</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row>
    <row r="585">
      <c r="A585" s="4" t="inlineStr">
        <is>
          <t>Interest Rate (+)</t>
        </is>
      </c>
      <c r="B585" s="4" t="inlineStr">
        <is>
          <t>[1],[4],[6],[23]</t>
        </is>
      </c>
      <c r="C585" s="11" t="n">
        <v>0.07630000000000001</v>
      </c>
      <c r="E585" s="4" t="inlineStr">
        <is>
          <t xml:space="preserve"> </t>
        </is>
      </c>
      <c r="G585" s="11" t="n">
        <v>0.07630000000000001</v>
      </c>
      <c r="I585" s="11" t="n">
        <v>0.07630000000000001</v>
      </c>
      <c r="K585" s="11" t="n">
        <v>0.07630000000000001</v>
      </c>
      <c r="M585" s="4" t="inlineStr">
        <is>
          <t xml:space="preserve"> </t>
        </is>
      </c>
      <c r="O585" s="4" t="inlineStr">
        <is>
          <t xml:space="preserve"> </t>
        </is>
      </c>
      <c r="Q585" s="4" t="inlineStr">
        <is>
          <t xml:space="preserve"> </t>
        </is>
      </c>
    </row>
    <row r="586">
      <c r="A586" s="4" t="inlineStr">
        <is>
          <t>Maturity</t>
        </is>
      </c>
      <c r="B586" s="4" t="inlineStr">
        <is>
          <t>[1],[4],[6]</t>
        </is>
      </c>
      <c r="C586" s="4" t="inlineStr">
        <is>
          <t>May  08,  2028</t>
        </is>
      </c>
      <c r="E586" s="4" t="inlineStr">
        <is>
          <t xml:space="preserve"> </t>
        </is>
      </c>
      <c r="G586" s="4" t="inlineStr">
        <is>
          <t>May  08,  2028</t>
        </is>
      </c>
      <c r="I586" s="4" t="inlineStr">
        <is>
          <t>May  08,  2028</t>
        </is>
      </c>
      <c r="K586" s="4" t="inlineStr">
        <is>
          <t>May  08,  2028</t>
        </is>
      </c>
      <c r="M586" s="4" t="inlineStr">
        <is>
          <t xml:space="preserve"> </t>
        </is>
      </c>
      <c r="O586" s="4" t="inlineStr">
        <is>
          <t xml:space="preserve"> </t>
        </is>
      </c>
      <c r="Q586" s="4" t="inlineStr">
        <is>
          <t xml:space="preserve"> </t>
        </is>
      </c>
    </row>
    <row r="587">
      <c r="A587" s="4" t="inlineStr">
        <is>
          <t>Par (++)</t>
        </is>
      </c>
      <c r="B587" s="4" t="inlineStr">
        <is>
          <t>[1],[4],[6],[7]</t>
        </is>
      </c>
      <c r="C587" s="6" t="n">
        <v>26460</v>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row>
    <row r="588">
      <c r="A588" s="4" t="inlineStr">
        <is>
          <t>Cost</t>
        </is>
      </c>
      <c r="B588" s="4" t="inlineStr">
        <is>
          <t>[1],[4],[6]</t>
        </is>
      </c>
      <c r="C588" s="5" t="n">
        <v>25959</v>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row>
    <row r="589">
      <c r="A589" s="4" t="inlineStr">
        <is>
          <t>Fair Value</t>
        </is>
      </c>
      <c r="B589" s="4" t="inlineStr">
        <is>
          <t>[1],[4],[6]</t>
        </is>
      </c>
      <c r="C589" s="6" t="n">
        <v>25931</v>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row>
    <row r="590">
      <c r="A590" s="4" t="inlineStr">
        <is>
          <t>1st Lien/Senior Secured Debt | Admiral Buyer, Inc. (dba Fidelity Payment Services) | Diversified Financial Services | SOFR</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row>
    <row r="592">
      <c r="A592" s="4" t="inlineStr">
        <is>
          <t>Reference Rate and Spread (+)</t>
        </is>
      </c>
      <c r="B592" s="4" t="inlineStr">
        <is>
          <t>[1],[4],[6],[23]</t>
        </is>
      </c>
      <c r="C592" s="10" t="n">
        <v>0.06</v>
      </c>
      <c r="E592" s="4" t="inlineStr">
        <is>
          <t xml:space="preserve"> </t>
        </is>
      </c>
      <c r="G592" s="10" t="n">
        <v>0.06</v>
      </c>
      <c r="I592" s="10" t="n">
        <v>0.06</v>
      </c>
      <c r="K592" s="10" t="n">
        <v>0.06</v>
      </c>
      <c r="M592" s="4" t="inlineStr">
        <is>
          <t xml:space="preserve"> </t>
        </is>
      </c>
      <c r="O592" s="4" t="inlineStr">
        <is>
          <t xml:space="preserve"> </t>
        </is>
      </c>
      <c r="Q592" s="4" t="inlineStr">
        <is>
          <t xml:space="preserve"> </t>
        </is>
      </c>
    </row>
    <row r="593">
      <c r="A593" s="4" t="inlineStr">
        <is>
          <t>1st Lien/Senior Secured Debt | Admiral Buyer, Inc. (dba Fidelity Payment Services) | Diversified Financial Service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row>
    <row r="595">
      <c r="A595" s="4" t="inlineStr">
        <is>
          <t>Maturity</t>
        </is>
      </c>
      <c r="B595" s="4" t="inlineStr">
        <is>
          <t>[1],[4],[6],[25]</t>
        </is>
      </c>
      <c r="C595" s="4" t="inlineStr">
        <is>
          <t>May  08,  2028</t>
        </is>
      </c>
      <c r="E595" s="4" t="inlineStr">
        <is>
          <t xml:space="preserve"> </t>
        </is>
      </c>
      <c r="G595" s="4" t="inlineStr">
        <is>
          <t>May  08,  2028</t>
        </is>
      </c>
      <c r="I595" s="4" t="inlineStr">
        <is>
          <t>May  08,  2028</t>
        </is>
      </c>
      <c r="K595" s="4" t="inlineStr">
        <is>
          <t>May  08,  2028</t>
        </is>
      </c>
      <c r="M595" s="4" t="inlineStr">
        <is>
          <t xml:space="preserve"> </t>
        </is>
      </c>
      <c r="O595" s="4" t="inlineStr">
        <is>
          <t xml:space="preserve"> </t>
        </is>
      </c>
      <c r="Q595" s="4" t="inlineStr">
        <is>
          <t xml:space="preserve"> </t>
        </is>
      </c>
    </row>
    <row r="596">
      <c r="A596" s="4" t="inlineStr">
        <is>
          <t>Par (++)</t>
        </is>
      </c>
      <c r="B596" s="4" t="inlineStr">
        <is>
          <t>[1],[4],[6],[7],[25]</t>
        </is>
      </c>
      <c r="C596" s="6" t="n">
        <v>2530</v>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row>
    <row r="597">
      <c r="A597" s="4" t="inlineStr">
        <is>
          <t>Cost</t>
        </is>
      </c>
      <c r="B597" s="4" t="inlineStr">
        <is>
          <t>[1],[4],[6],[25]</t>
        </is>
      </c>
      <c r="C597" s="5" t="n">
        <v>-47</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row>
    <row r="598">
      <c r="A598" s="4" t="inlineStr">
        <is>
          <t>Fair Value</t>
        </is>
      </c>
      <c r="B598" s="4" t="inlineStr">
        <is>
          <t>[1],[4],[6],[25]</t>
        </is>
      </c>
      <c r="C598" s="6" t="n">
        <v>-51</v>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row>
    <row r="599">
      <c r="A599" s="4" t="inlineStr">
        <is>
          <t>1st Lien/Senior Secured Debt | Admiral Buyer, Inc. (dba Fidelity Payment Services) | Diversified Financial Services | SOFR</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row>
    <row r="601">
      <c r="A601" s="4" t="inlineStr">
        <is>
          <t>Reference Rate and Spread (+)</t>
        </is>
      </c>
      <c r="B601" s="4" t="inlineStr">
        <is>
          <t>[1],[4],[6],[23],[25]</t>
        </is>
      </c>
      <c r="C601" s="10" t="n">
        <v>0.06</v>
      </c>
      <c r="E601" s="4" t="inlineStr">
        <is>
          <t xml:space="preserve"> </t>
        </is>
      </c>
      <c r="G601" s="10" t="n">
        <v>0.06</v>
      </c>
      <c r="I601" s="10" t="n">
        <v>0.06</v>
      </c>
      <c r="K601" s="10" t="n">
        <v>0.06</v>
      </c>
      <c r="M601" s="4" t="inlineStr">
        <is>
          <t xml:space="preserve"> </t>
        </is>
      </c>
      <c r="O601" s="4" t="inlineStr">
        <is>
          <t xml:space="preserve"> </t>
        </is>
      </c>
      <c r="Q601" s="4" t="inlineStr">
        <is>
          <t xml:space="preserve"> </t>
        </is>
      </c>
    </row>
    <row r="602">
      <c r="A602" s="4" t="inlineStr">
        <is>
          <t>1st Lien/Senior Secured Debt | Admiral Buyer, Inc. (dba Fidelity Payment Services) | Diversified Financial Service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row>
    <row r="604">
      <c r="A604" s="4" t="inlineStr">
        <is>
          <t>Maturity</t>
        </is>
      </c>
      <c r="B604" s="4" t="inlineStr">
        <is>
          <t>[1],[4],[6],[25]</t>
        </is>
      </c>
      <c r="C604" s="4" t="inlineStr">
        <is>
          <t>May  08,  2028</t>
        </is>
      </c>
      <c r="E604" s="4" t="inlineStr">
        <is>
          <t xml:space="preserve"> </t>
        </is>
      </c>
      <c r="G604" s="4" t="inlineStr">
        <is>
          <t>May  08,  2028</t>
        </is>
      </c>
      <c r="I604" s="4" t="inlineStr">
        <is>
          <t>May  08,  2028</t>
        </is>
      </c>
      <c r="K604" s="4" t="inlineStr">
        <is>
          <t>May  08,  2028</t>
        </is>
      </c>
      <c r="M604" s="4" t="inlineStr">
        <is>
          <t xml:space="preserve"> </t>
        </is>
      </c>
      <c r="O604" s="4" t="inlineStr">
        <is>
          <t xml:space="preserve"> </t>
        </is>
      </c>
      <c r="Q604" s="4" t="inlineStr">
        <is>
          <t xml:space="preserve"> </t>
        </is>
      </c>
    </row>
    <row r="605">
      <c r="A605" s="4" t="inlineStr">
        <is>
          <t>Par (++)</t>
        </is>
      </c>
      <c r="B605" s="4" t="inlineStr">
        <is>
          <t>[1],[4],[6],[7],[25]</t>
        </is>
      </c>
      <c r="C605" s="6" t="n">
        <v>7120</v>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row>
    <row r="606">
      <c r="A606" s="4" t="inlineStr">
        <is>
          <t>Cost</t>
        </is>
      </c>
      <c r="B606" s="4" t="inlineStr">
        <is>
          <t>[1],[4],[6],[25]</t>
        </is>
      </c>
      <c r="C606" s="5" t="n">
        <v>-67</v>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row>
    <row r="607">
      <c r="A607" s="4" t="inlineStr">
        <is>
          <t>Fair Value</t>
        </is>
      </c>
      <c r="B607" s="4" t="inlineStr">
        <is>
          <t>[1],[4],[6],[25]</t>
        </is>
      </c>
      <c r="C607" s="6" t="n">
        <v>-142</v>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row>
    <row r="608">
      <c r="A608" s="4" t="inlineStr">
        <is>
          <t>1st Lien/Senior Secured Debt | Admiral Buyer, Inc. (dba Fidelity Payment Services) | Diversified Financial Services | SOFR</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row>
    <row r="610">
      <c r="A610" s="4" t="inlineStr">
        <is>
          <t>Reference Rate and Spread (+)</t>
        </is>
      </c>
      <c r="B610" s="4" t="inlineStr">
        <is>
          <t>[1],[4],[6],[23],[25]</t>
        </is>
      </c>
      <c r="C610" s="10" t="n">
        <v>0.06</v>
      </c>
      <c r="E610" s="4" t="inlineStr">
        <is>
          <t xml:space="preserve"> </t>
        </is>
      </c>
      <c r="G610" s="10" t="n">
        <v>0.06</v>
      </c>
      <c r="I610" s="10" t="n">
        <v>0.06</v>
      </c>
      <c r="K610" s="10" t="n">
        <v>0.06</v>
      </c>
      <c r="M610" s="4" t="inlineStr">
        <is>
          <t xml:space="preserve"> </t>
        </is>
      </c>
      <c r="O610" s="4" t="inlineStr">
        <is>
          <t xml:space="preserve"> </t>
        </is>
      </c>
      <c r="Q610" s="4" t="inlineStr">
        <is>
          <t xml:space="preserve"> </t>
        </is>
      </c>
    </row>
    <row r="611">
      <c r="A611" s="4" t="inlineStr">
        <is>
          <t>1st Lien/Senior Secured Debt | Ansira Partners, Inc. | Professional Services</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row>
    <row r="613">
      <c r="A613" s="4" t="inlineStr">
        <is>
          <t>Interest Rate (+)</t>
        </is>
      </c>
      <c r="B613" s="4" t="inlineStr">
        <is>
          <t>[2],[24]</t>
        </is>
      </c>
      <c r="C613" s="4" t="inlineStr">
        <is>
          <t xml:space="preserve"> </t>
        </is>
      </c>
      <c r="E613" s="11" t="n">
        <v>0.075</v>
      </c>
      <c r="G613" s="4" t="inlineStr">
        <is>
          <t xml:space="preserve"> </t>
        </is>
      </c>
      <c r="I613" s="4" t="inlineStr">
        <is>
          <t xml:space="preserve"> </t>
        </is>
      </c>
      <c r="K613" s="4" t="inlineStr">
        <is>
          <t xml:space="preserve"> </t>
        </is>
      </c>
      <c r="M613" s="11" t="n">
        <v>0.075</v>
      </c>
      <c r="O613" s="11" t="n">
        <v>0.075</v>
      </c>
      <c r="Q613" s="11" t="n">
        <v>0.075</v>
      </c>
    </row>
    <row r="614">
      <c r="A614" s="4" t="inlineStr">
        <is>
          <t>Floor (+)</t>
        </is>
      </c>
      <c r="B614" s="4" t="inlineStr">
        <is>
          <t>[2],[24]</t>
        </is>
      </c>
      <c r="C614" s="4" t="inlineStr">
        <is>
          <t xml:space="preserve"> </t>
        </is>
      </c>
      <c r="E614" s="10" t="n">
        <v>0.01</v>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row>
    <row r="615">
      <c r="A615" s="4" t="inlineStr">
        <is>
          <t>Maturity</t>
        </is>
      </c>
      <c r="C615" s="4" t="inlineStr">
        <is>
          <t>Dec. 20,  2024</t>
        </is>
      </c>
      <c r="D615" s="4" t="inlineStr">
        <is>
          <t>[1],[21]</t>
        </is>
      </c>
      <c r="E615" s="4" t="inlineStr">
        <is>
          <t>Dec. 20,  2024</t>
        </is>
      </c>
      <c r="F615" s="4" t="inlineStr">
        <is>
          <t>[2]</t>
        </is>
      </c>
      <c r="G615" s="4" t="inlineStr">
        <is>
          <t>Dec. 20,  2024</t>
        </is>
      </c>
      <c r="H615" s="4" t="inlineStr">
        <is>
          <t>[1],[21]</t>
        </is>
      </c>
      <c r="I615" s="4" t="inlineStr">
        <is>
          <t>Dec. 20,  2024</t>
        </is>
      </c>
      <c r="J615" s="4" t="inlineStr">
        <is>
          <t>[1],[21]</t>
        </is>
      </c>
      <c r="K615" s="4" t="inlineStr">
        <is>
          <t>Dec. 20,  2024</t>
        </is>
      </c>
      <c r="L615" s="4" t="inlineStr">
        <is>
          <t>[1],[21]</t>
        </is>
      </c>
      <c r="M615" s="4" t="inlineStr">
        <is>
          <t>Dec. 20,  2024</t>
        </is>
      </c>
      <c r="N615" s="4" t="inlineStr">
        <is>
          <t>[2]</t>
        </is>
      </c>
      <c r="O615" s="4" t="inlineStr">
        <is>
          <t>Dec. 20,  2024</t>
        </is>
      </c>
      <c r="P615" s="4" t="inlineStr">
        <is>
          <t>[2]</t>
        </is>
      </c>
      <c r="Q615" s="4" t="inlineStr">
        <is>
          <t>Dec. 20,  2024</t>
        </is>
      </c>
      <c r="R615" s="4" t="inlineStr">
        <is>
          <t>[2]</t>
        </is>
      </c>
    </row>
    <row r="616">
      <c r="A616" s="4" t="inlineStr">
        <is>
          <t>Par (++)</t>
        </is>
      </c>
      <c r="C616" s="6" t="n">
        <v>5348</v>
      </c>
      <c r="D616" s="4" t="inlineStr">
        <is>
          <t>[1],[7],[21]</t>
        </is>
      </c>
      <c r="E616" s="6" t="n">
        <v>5115</v>
      </c>
      <c r="F616" s="4" t="inlineStr">
        <is>
          <t>[2],[12]</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row>
    <row r="617">
      <c r="A617" s="4" t="inlineStr">
        <is>
          <t>Cost</t>
        </is>
      </c>
      <c r="C617" s="5" t="n">
        <v>5299</v>
      </c>
      <c r="D617" s="4" t="inlineStr">
        <is>
          <t>[1],[21]</t>
        </is>
      </c>
      <c r="E617" s="5" t="n">
        <v>5098</v>
      </c>
      <c r="F617" s="4" t="inlineStr">
        <is>
          <t>[2]</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row>
    <row r="618">
      <c r="A618" s="4" t="inlineStr">
        <is>
          <t>Fair Value</t>
        </is>
      </c>
      <c r="C618" s="6" t="n">
        <v>3129</v>
      </c>
      <c r="D618" s="4" t="inlineStr">
        <is>
          <t>[1],[21]</t>
        </is>
      </c>
      <c r="E618" s="6" t="n">
        <v>2992</v>
      </c>
      <c r="F618" s="4" t="inlineStr">
        <is>
          <t>[2]</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row>
    <row r="619">
      <c r="A619" s="4" t="inlineStr">
        <is>
          <t>1st Lien/Senior Secured Debt | Ansira Partners, Inc. | Professional Services | LIBOR</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row>
    <row r="621">
      <c r="A621" s="4" t="inlineStr">
        <is>
          <t>Reference Rate and Spread (+), PIK</t>
        </is>
      </c>
      <c r="C621" s="11" t="n">
        <v>0.065</v>
      </c>
      <c r="D621" s="4" t="inlineStr">
        <is>
          <t>[1],[21],[23]</t>
        </is>
      </c>
      <c r="E621" s="11" t="n">
        <v>0.065</v>
      </c>
      <c r="F621" s="4" t="inlineStr">
        <is>
          <t>[2],[24]</t>
        </is>
      </c>
      <c r="G621" s="11" t="n">
        <v>0.065</v>
      </c>
      <c r="H621" s="4" t="inlineStr">
        <is>
          <t>[1],[21],[23]</t>
        </is>
      </c>
      <c r="I621" s="11" t="n">
        <v>0.065</v>
      </c>
      <c r="J621" s="4" t="inlineStr">
        <is>
          <t>[1],[21],[23]</t>
        </is>
      </c>
      <c r="K621" s="11" t="n">
        <v>0.065</v>
      </c>
      <c r="L621" s="4" t="inlineStr">
        <is>
          <t>[1],[21],[23]</t>
        </is>
      </c>
      <c r="M621" s="11" t="n">
        <v>0.065</v>
      </c>
      <c r="N621" s="4" t="inlineStr">
        <is>
          <t>[2],[24]</t>
        </is>
      </c>
      <c r="O621" s="11" t="n">
        <v>0.065</v>
      </c>
      <c r="P621" s="4" t="inlineStr">
        <is>
          <t>[2],[24]</t>
        </is>
      </c>
      <c r="Q621" s="11" t="n">
        <v>0.065</v>
      </c>
      <c r="R621" s="4" t="inlineStr">
        <is>
          <t>[2],[24]</t>
        </is>
      </c>
    </row>
    <row r="622">
      <c r="A622" s="4" t="inlineStr">
        <is>
          <t>1st Lien/Senior Secured Debt | Ansira Partners, Inc. | Professional Service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row>
    <row r="624">
      <c r="A624" s="4" t="inlineStr">
        <is>
          <t>Interest Rate (+)</t>
        </is>
      </c>
      <c r="B624" s="4" t="inlineStr">
        <is>
          <t>[2],[24]</t>
        </is>
      </c>
      <c r="C624" s="4" t="inlineStr">
        <is>
          <t xml:space="preserve"> </t>
        </is>
      </c>
      <c r="E624" s="11" t="n">
        <v>0.075</v>
      </c>
      <c r="G624" s="4" t="inlineStr">
        <is>
          <t xml:space="preserve"> </t>
        </is>
      </c>
      <c r="I624" s="4" t="inlineStr">
        <is>
          <t xml:space="preserve"> </t>
        </is>
      </c>
      <c r="K624" s="4" t="inlineStr">
        <is>
          <t xml:space="preserve"> </t>
        </is>
      </c>
      <c r="M624" s="11" t="n">
        <v>0.075</v>
      </c>
      <c r="O624" s="11" t="n">
        <v>0.075</v>
      </c>
      <c r="Q624" s="11" t="n">
        <v>0.075</v>
      </c>
    </row>
    <row r="625">
      <c r="A625" s="4" t="inlineStr">
        <is>
          <t>Floor (+)</t>
        </is>
      </c>
      <c r="B625" s="4" t="inlineStr">
        <is>
          <t>[2],[24]</t>
        </is>
      </c>
      <c r="C625" s="4" t="inlineStr">
        <is>
          <t xml:space="preserve"> </t>
        </is>
      </c>
      <c r="E625" s="10" t="n">
        <v>0.01</v>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row>
    <row r="626">
      <c r="A626" s="4" t="inlineStr">
        <is>
          <t>Maturity</t>
        </is>
      </c>
      <c r="C626" s="4" t="inlineStr">
        <is>
          <t>Dec. 20,  2024</t>
        </is>
      </c>
      <c r="D626" s="4" t="inlineStr">
        <is>
          <t>[1],[21]</t>
        </is>
      </c>
      <c r="E626" s="4" t="inlineStr">
        <is>
          <t>Dec. 20,  2024</t>
        </is>
      </c>
      <c r="F626" s="4" t="inlineStr">
        <is>
          <t>[2]</t>
        </is>
      </c>
      <c r="G626" s="4" t="inlineStr">
        <is>
          <t>Dec. 20,  2024</t>
        </is>
      </c>
      <c r="H626" s="4" t="inlineStr">
        <is>
          <t>[1],[21]</t>
        </is>
      </c>
      <c r="I626" s="4" t="inlineStr">
        <is>
          <t>Dec. 20,  2024</t>
        </is>
      </c>
      <c r="J626" s="4" t="inlineStr">
        <is>
          <t>[1],[21]</t>
        </is>
      </c>
      <c r="K626" s="4" t="inlineStr">
        <is>
          <t>Dec. 20,  2024</t>
        </is>
      </c>
      <c r="L626" s="4" t="inlineStr">
        <is>
          <t>[1],[21]</t>
        </is>
      </c>
      <c r="M626" s="4" t="inlineStr">
        <is>
          <t>Dec. 20,  2024</t>
        </is>
      </c>
      <c r="N626" s="4" t="inlineStr">
        <is>
          <t>[2]</t>
        </is>
      </c>
      <c r="O626" s="4" t="inlineStr">
        <is>
          <t>Dec. 20,  2024</t>
        </is>
      </c>
      <c r="P626" s="4" t="inlineStr">
        <is>
          <t>[2]</t>
        </is>
      </c>
      <c r="Q626" s="4" t="inlineStr">
        <is>
          <t>Dec. 20,  2024</t>
        </is>
      </c>
      <c r="R626" s="4" t="inlineStr">
        <is>
          <t>[2]</t>
        </is>
      </c>
    </row>
    <row r="627">
      <c r="A627" s="4" t="inlineStr">
        <is>
          <t>Par (++)</t>
        </is>
      </c>
      <c r="C627" s="6" t="n">
        <v>331</v>
      </c>
      <c r="D627" s="4" t="inlineStr">
        <is>
          <t>[1],[7],[21]</t>
        </is>
      </c>
      <c r="E627" s="6" t="n">
        <v>315</v>
      </c>
      <c r="F627" s="4" t="inlineStr">
        <is>
          <t>[2],[12]</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row>
    <row r="628">
      <c r="A628" s="4" t="inlineStr">
        <is>
          <t>Cost</t>
        </is>
      </c>
      <c r="C628" s="5" t="n">
        <v>326</v>
      </c>
      <c r="D628" s="4" t="inlineStr">
        <is>
          <t>[1],[21]</t>
        </is>
      </c>
      <c r="E628" s="5" t="n">
        <v>314</v>
      </c>
      <c r="F628" s="4" t="inlineStr">
        <is>
          <t>[2]</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row>
    <row r="629">
      <c r="A629" s="4" t="inlineStr">
        <is>
          <t>Fair Value</t>
        </is>
      </c>
      <c r="C629" s="6" t="n">
        <v>194</v>
      </c>
      <c r="D629" s="4" t="inlineStr">
        <is>
          <t>[1],[21]</t>
        </is>
      </c>
      <c r="E629" s="6" t="n">
        <v>184</v>
      </c>
      <c r="F629" s="4" t="inlineStr">
        <is>
          <t>[2]</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row>
    <row r="630">
      <c r="A630" s="4" t="inlineStr">
        <is>
          <t>1st Lien/Senior Secured Debt | Ansira Partners, Inc. | Professional Services | LIBOR</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row>
    <row r="632">
      <c r="A632" s="4" t="inlineStr">
        <is>
          <t>Reference Rate and Spread (+), PIK</t>
        </is>
      </c>
      <c r="C632" s="11" t="n">
        <v>0.065</v>
      </c>
      <c r="D632" s="4" t="inlineStr">
        <is>
          <t>[1],[21],[23]</t>
        </is>
      </c>
      <c r="E632" s="11" t="n">
        <v>0.065</v>
      </c>
      <c r="F632" s="4" t="inlineStr">
        <is>
          <t>[2],[24]</t>
        </is>
      </c>
      <c r="G632" s="11" t="n">
        <v>0.065</v>
      </c>
      <c r="H632" s="4" t="inlineStr">
        <is>
          <t>[1],[21],[23]</t>
        </is>
      </c>
      <c r="I632" s="11" t="n">
        <v>0.065</v>
      </c>
      <c r="J632" s="4" t="inlineStr">
        <is>
          <t>[1],[21],[23]</t>
        </is>
      </c>
      <c r="K632" s="11" t="n">
        <v>0.065</v>
      </c>
      <c r="L632" s="4" t="inlineStr">
        <is>
          <t>[1],[21],[23]</t>
        </is>
      </c>
      <c r="M632" s="11" t="n">
        <v>0.065</v>
      </c>
      <c r="N632" s="4" t="inlineStr">
        <is>
          <t>[2],[24]</t>
        </is>
      </c>
      <c r="O632" s="11" t="n">
        <v>0.065</v>
      </c>
      <c r="P632" s="4" t="inlineStr">
        <is>
          <t>[2],[24]</t>
        </is>
      </c>
      <c r="Q632" s="11" t="n">
        <v>0.065</v>
      </c>
      <c r="R632" s="4" t="inlineStr">
        <is>
          <t>[2],[24]</t>
        </is>
      </c>
    </row>
    <row r="633">
      <c r="A633" s="4" t="inlineStr">
        <is>
          <t>1st Lien/Senior Secured Debt | Apptio, Inc. | IT Service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row>
    <row r="635">
      <c r="A635" s="4" t="inlineStr">
        <is>
          <t>Interest Rate (+)</t>
        </is>
      </c>
      <c r="C635" s="11" t="n">
        <v>0.08459999999999999</v>
      </c>
      <c r="D635" s="4" t="inlineStr">
        <is>
          <t>[1],[4],[6],[23]</t>
        </is>
      </c>
      <c r="E635" s="11" t="n">
        <v>0.0825</v>
      </c>
      <c r="F635" s="4" t="inlineStr">
        <is>
          <t>[2],[9],[11],[24]</t>
        </is>
      </c>
      <c r="G635" s="11" t="n">
        <v>0.08459999999999999</v>
      </c>
      <c r="H635" s="4" t="inlineStr">
        <is>
          <t>[1],[4],[6],[23]</t>
        </is>
      </c>
      <c r="I635" s="11" t="n">
        <v>0.08459999999999999</v>
      </c>
      <c r="J635" s="4" t="inlineStr">
        <is>
          <t>[1],[4],[6],[23]</t>
        </is>
      </c>
      <c r="K635" s="11" t="n">
        <v>0.08459999999999999</v>
      </c>
      <c r="L635" s="4" t="inlineStr">
        <is>
          <t>[1],[4],[6],[23]</t>
        </is>
      </c>
      <c r="M635" s="11" t="n">
        <v>0.0825</v>
      </c>
      <c r="N635" s="4" t="inlineStr">
        <is>
          <t>[2],[9],[11],[24]</t>
        </is>
      </c>
      <c r="O635" s="11" t="n">
        <v>0.0825</v>
      </c>
      <c r="P635" s="4" t="inlineStr">
        <is>
          <t>[2],[9],[11],[24]</t>
        </is>
      </c>
      <c r="Q635" s="11" t="n">
        <v>0.0825</v>
      </c>
      <c r="R635" s="4" t="inlineStr">
        <is>
          <t>[2],[9],[11],[24]</t>
        </is>
      </c>
    </row>
    <row r="636">
      <c r="A636" s="4" t="inlineStr">
        <is>
          <t>Floor (+)</t>
        </is>
      </c>
      <c r="B636" s="4" t="inlineStr">
        <is>
          <t>[2],[9],[11],[24]</t>
        </is>
      </c>
      <c r="C636" s="4" t="inlineStr">
        <is>
          <t xml:space="preserve"> </t>
        </is>
      </c>
      <c r="E636" s="10" t="n">
        <v>0.01</v>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row>
    <row r="637">
      <c r="A637" s="4" t="inlineStr">
        <is>
          <t>Maturity</t>
        </is>
      </c>
      <c r="C637" s="4" t="inlineStr">
        <is>
          <t>Jan. 10,  2025</t>
        </is>
      </c>
      <c r="D637" s="4" t="inlineStr">
        <is>
          <t>[1],[4],[6]</t>
        </is>
      </c>
      <c r="E637" s="4" t="inlineStr">
        <is>
          <t>Jan. 10,  2025</t>
        </is>
      </c>
      <c r="F637" s="4" t="inlineStr">
        <is>
          <t>[2],[9],[11]</t>
        </is>
      </c>
      <c r="G637" s="4" t="inlineStr">
        <is>
          <t>Jan. 10,  2025</t>
        </is>
      </c>
      <c r="H637" s="4" t="inlineStr">
        <is>
          <t>[1],[4],[6]</t>
        </is>
      </c>
      <c r="I637" s="4" t="inlineStr">
        <is>
          <t>Jan. 10,  2025</t>
        </is>
      </c>
      <c r="J637" s="4" t="inlineStr">
        <is>
          <t>[1],[4],[6]</t>
        </is>
      </c>
      <c r="K637" s="4" t="inlineStr">
        <is>
          <t>Jan. 10,  2025</t>
        </is>
      </c>
      <c r="L637" s="4" t="inlineStr">
        <is>
          <t>[1],[4],[6]</t>
        </is>
      </c>
      <c r="M637" s="4" t="inlineStr">
        <is>
          <t>Jan. 10,  2025</t>
        </is>
      </c>
      <c r="N637" s="4" t="inlineStr">
        <is>
          <t>[2],[9],[11]</t>
        </is>
      </c>
      <c r="O637" s="4" t="inlineStr">
        <is>
          <t>Jan. 10,  2025</t>
        </is>
      </c>
      <c r="P637" s="4" t="inlineStr">
        <is>
          <t>[2],[9],[11]</t>
        </is>
      </c>
      <c r="Q637" s="4" t="inlineStr">
        <is>
          <t>Jan. 10,  2025</t>
        </is>
      </c>
      <c r="R637" s="4" t="inlineStr">
        <is>
          <t>[2],[9],[11]</t>
        </is>
      </c>
    </row>
    <row r="638">
      <c r="A638" s="4" t="inlineStr">
        <is>
          <t>Par (++)</t>
        </is>
      </c>
      <c r="C638" s="6" t="n">
        <v>79154</v>
      </c>
      <c r="D638" s="4" t="inlineStr">
        <is>
          <t>[1],[4],[6],[7]</t>
        </is>
      </c>
      <c r="E638" s="6" t="n">
        <v>79154</v>
      </c>
      <c r="F638" s="4" t="inlineStr">
        <is>
          <t>[2],[9],[11],[12]</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row>
    <row r="639">
      <c r="A639" s="4" t="inlineStr">
        <is>
          <t>Cost</t>
        </is>
      </c>
      <c r="C639" s="5" t="n">
        <v>77130</v>
      </c>
      <c r="D639" s="4" t="inlineStr">
        <is>
          <t>[1],[4],[6]</t>
        </is>
      </c>
      <c r="E639" s="5" t="n">
        <v>76540</v>
      </c>
      <c r="F639" s="4" t="inlineStr">
        <is>
          <t>[2],[9],[11]</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row>
    <row r="640">
      <c r="A640" s="4" t="inlineStr">
        <is>
          <t>Fair Value</t>
        </is>
      </c>
      <c r="C640" s="6" t="n">
        <v>78362</v>
      </c>
      <c r="D640" s="4" t="inlineStr">
        <is>
          <t>[1],[4],[6]</t>
        </is>
      </c>
      <c r="E640" s="6" t="n">
        <v>79154</v>
      </c>
      <c r="F640" s="4" t="inlineStr">
        <is>
          <t>[2],[9],[11]</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row>
    <row r="641">
      <c r="A641" s="4" t="inlineStr">
        <is>
          <t>1st Lien/Senior Secured Debt | Apptio, Inc. | IT Services | LIBOR</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row>
    <row r="643">
      <c r="A643" s="4" t="inlineStr">
        <is>
          <t>Reference Rate and Spread (+)</t>
        </is>
      </c>
      <c r="C643" s="10" t="n">
        <v>0.06</v>
      </c>
      <c r="D643" s="4" t="inlineStr">
        <is>
          <t>[1],[4],[6],[23]</t>
        </is>
      </c>
      <c r="E643" s="11" t="n">
        <v>0.0725</v>
      </c>
      <c r="F643" s="4" t="inlineStr">
        <is>
          <t>[2],[9],[11],[24]</t>
        </is>
      </c>
      <c r="G643" s="10" t="n">
        <v>0.06</v>
      </c>
      <c r="H643" s="4" t="inlineStr">
        <is>
          <t>[1],[4],[6],[23]</t>
        </is>
      </c>
      <c r="I643" s="10" t="n">
        <v>0.06</v>
      </c>
      <c r="J643" s="4" t="inlineStr">
        <is>
          <t>[1],[4],[6],[23]</t>
        </is>
      </c>
      <c r="K643" s="10" t="n">
        <v>0.06</v>
      </c>
      <c r="L643" s="4" t="inlineStr">
        <is>
          <t>[1],[4],[6],[23]</t>
        </is>
      </c>
      <c r="M643" s="11" t="n">
        <v>0.0725</v>
      </c>
      <c r="N643" s="4" t="inlineStr">
        <is>
          <t>[2],[9],[11],[24]</t>
        </is>
      </c>
      <c r="O643" s="11" t="n">
        <v>0.0725</v>
      </c>
      <c r="P643" s="4" t="inlineStr">
        <is>
          <t>[2],[9],[11],[24]</t>
        </is>
      </c>
      <c r="Q643" s="11" t="n">
        <v>0.0725</v>
      </c>
      <c r="R643" s="4" t="inlineStr">
        <is>
          <t>[2],[9],[11],[24]</t>
        </is>
      </c>
    </row>
    <row r="644">
      <c r="A644" s="4" t="inlineStr">
        <is>
          <t>1st Lien/Senior Secured Debt | Apptio, Inc. | IT Service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row>
    <row r="646">
      <c r="A646" s="4" t="inlineStr">
        <is>
          <t>Interest Rate (+)</t>
        </is>
      </c>
      <c r="C646" s="11" t="n">
        <v>0.08459999999999999</v>
      </c>
      <c r="D646" s="4" t="inlineStr">
        <is>
          <t>[1],[4],[6],[23],[25]</t>
        </is>
      </c>
      <c r="E646" s="11" t="n">
        <v>0.0825</v>
      </c>
      <c r="F646" s="4" t="inlineStr">
        <is>
          <t>[2],[9],[11],[24],[26]</t>
        </is>
      </c>
      <c r="G646" s="11" t="n">
        <v>0.08459999999999999</v>
      </c>
      <c r="H646" s="4" t="inlineStr">
        <is>
          <t>[1],[4],[6],[23],[25]</t>
        </is>
      </c>
      <c r="I646" s="11" t="n">
        <v>0.08459999999999999</v>
      </c>
      <c r="J646" s="4" t="inlineStr">
        <is>
          <t>[1],[4],[6],[23],[25]</t>
        </is>
      </c>
      <c r="K646" s="11" t="n">
        <v>0.08459999999999999</v>
      </c>
      <c r="L646" s="4" t="inlineStr">
        <is>
          <t>[1],[4],[6],[23],[25]</t>
        </is>
      </c>
      <c r="M646" s="11" t="n">
        <v>0.0825</v>
      </c>
      <c r="N646" s="4" t="inlineStr">
        <is>
          <t>[2],[9],[11],[24],[26]</t>
        </is>
      </c>
      <c r="O646" s="11" t="n">
        <v>0.0825</v>
      </c>
      <c r="P646" s="4" t="inlineStr">
        <is>
          <t>[2],[9],[11],[24],[26]</t>
        </is>
      </c>
      <c r="Q646" s="11" t="n">
        <v>0.0825</v>
      </c>
      <c r="R646" s="4" t="inlineStr">
        <is>
          <t>[2],[9],[11],[24],[26]</t>
        </is>
      </c>
    </row>
    <row r="647">
      <c r="A647" s="4" t="inlineStr">
        <is>
          <t>Floor (+)</t>
        </is>
      </c>
      <c r="B647" s="4" t="inlineStr">
        <is>
          <t>[2],[9],[11],[24],[26]</t>
        </is>
      </c>
      <c r="C647" s="4" t="inlineStr">
        <is>
          <t xml:space="preserve"> </t>
        </is>
      </c>
      <c r="E647" s="10" t="n">
        <v>0.01</v>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row>
    <row r="648">
      <c r="A648" s="4" t="inlineStr">
        <is>
          <t>Maturity</t>
        </is>
      </c>
      <c r="C648" s="4" t="inlineStr">
        <is>
          <t>Jan. 10,  2025</t>
        </is>
      </c>
      <c r="D648" s="4" t="inlineStr">
        <is>
          <t>[1],[4],[6],[25]</t>
        </is>
      </c>
      <c r="E648" s="4" t="inlineStr">
        <is>
          <t>Jan. 10,  2025</t>
        </is>
      </c>
      <c r="F648" s="4" t="inlineStr">
        <is>
          <t>[2],[9],[11],[26]</t>
        </is>
      </c>
      <c r="G648" s="4" t="inlineStr">
        <is>
          <t>Jan. 10,  2025</t>
        </is>
      </c>
      <c r="H648" s="4" t="inlineStr">
        <is>
          <t>[1],[4],[6],[25]</t>
        </is>
      </c>
      <c r="I648" s="4" t="inlineStr">
        <is>
          <t>Jan. 10,  2025</t>
        </is>
      </c>
      <c r="J648" s="4" t="inlineStr">
        <is>
          <t>[1],[4],[6],[25]</t>
        </is>
      </c>
      <c r="K648" s="4" t="inlineStr">
        <is>
          <t>Jan. 10,  2025</t>
        </is>
      </c>
      <c r="L648" s="4" t="inlineStr">
        <is>
          <t>[1],[4],[6],[25]</t>
        </is>
      </c>
      <c r="M648" s="4" t="inlineStr">
        <is>
          <t>Jan. 10,  2025</t>
        </is>
      </c>
      <c r="N648" s="4" t="inlineStr">
        <is>
          <t>[2],[9],[11],[26]</t>
        </is>
      </c>
      <c r="O648" s="4" t="inlineStr">
        <is>
          <t>Jan. 10,  2025</t>
        </is>
      </c>
      <c r="P648" s="4" t="inlineStr">
        <is>
          <t>[2],[9],[11],[26]</t>
        </is>
      </c>
      <c r="Q648" s="4" t="inlineStr">
        <is>
          <t>Jan. 10,  2025</t>
        </is>
      </c>
      <c r="R648" s="4" t="inlineStr">
        <is>
          <t>[2],[9],[11],[26]</t>
        </is>
      </c>
    </row>
    <row r="649">
      <c r="A649" s="4" t="inlineStr">
        <is>
          <t>Par (++)</t>
        </is>
      </c>
      <c r="C649" s="6" t="n">
        <v>5385</v>
      </c>
      <c r="D649" s="4" t="inlineStr">
        <is>
          <t>[1],[4],[6],[7],[25]</t>
        </is>
      </c>
      <c r="E649" s="6" t="n">
        <v>5385</v>
      </c>
      <c r="F649" s="4" t="inlineStr">
        <is>
          <t>[2],[9],[11],[12],[26]</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row>
    <row r="650">
      <c r="A650" s="4" t="inlineStr">
        <is>
          <t>Cost</t>
        </is>
      </c>
      <c r="C650" s="5" t="n">
        <v>2110</v>
      </c>
      <c r="D650" s="4" t="inlineStr">
        <is>
          <t>[1],[4],[6],[25]</t>
        </is>
      </c>
      <c r="E650" s="5" t="n">
        <v>2096</v>
      </c>
      <c r="F650" s="4" t="inlineStr">
        <is>
          <t>[2],[9],[11],[26]</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row>
    <row r="651">
      <c r="A651" s="4" t="inlineStr">
        <is>
          <t>Fair Value</t>
        </is>
      </c>
      <c r="C651" s="6" t="n">
        <v>2100</v>
      </c>
      <c r="D651" s="4" t="inlineStr">
        <is>
          <t>[1],[4],[6],[25]</t>
        </is>
      </c>
      <c r="E651" s="6" t="n">
        <v>2154</v>
      </c>
      <c r="F651" s="4" t="inlineStr">
        <is>
          <t>[2],[9],[11],[26]</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row>
    <row r="652">
      <c r="A652" s="4" t="inlineStr">
        <is>
          <t>1st Lien/Senior Secured Debt | Apptio, Inc. | IT Services | LIBOR</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row>
    <row r="654">
      <c r="A654" s="4" t="inlineStr">
        <is>
          <t>Reference Rate and Spread (+)</t>
        </is>
      </c>
      <c r="C654" s="10" t="n">
        <v>0.06</v>
      </c>
      <c r="D654" s="4" t="inlineStr">
        <is>
          <t>[1],[4],[6],[23],[25]</t>
        </is>
      </c>
      <c r="E654" s="11" t="n">
        <v>0.0725</v>
      </c>
      <c r="F654" s="4" t="inlineStr">
        <is>
          <t>[2],[9],[11],[24],[26]</t>
        </is>
      </c>
      <c r="G654" s="10" t="n">
        <v>0.06</v>
      </c>
      <c r="H654" s="4" t="inlineStr">
        <is>
          <t>[1],[4],[6],[23],[25]</t>
        </is>
      </c>
      <c r="I654" s="10" t="n">
        <v>0.06</v>
      </c>
      <c r="J654" s="4" t="inlineStr">
        <is>
          <t>[1],[4],[6],[23],[25]</t>
        </is>
      </c>
      <c r="K654" s="10" t="n">
        <v>0.06</v>
      </c>
      <c r="L654" s="4" t="inlineStr">
        <is>
          <t>[1],[4],[6],[23],[25]</t>
        </is>
      </c>
      <c r="M654" s="11" t="n">
        <v>0.0725</v>
      </c>
      <c r="N654" s="4" t="inlineStr">
        <is>
          <t>[2],[9],[11],[24],[26]</t>
        </is>
      </c>
      <c r="O654" s="11" t="n">
        <v>0.0725</v>
      </c>
      <c r="P654" s="4" t="inlineStr">
        <is>
          <t>[2],[9],[11],[24],[26]</t>
        </is>
      </c>
      <c r="Q654" s="11" t="n">
        <v>0.0725</v>
      </c>
      <c r="R654" s="4" t="inlineStr">
        <is>
          <t>[2],[9],[11],[24],[26]</t>
        </is>
      </c>
    </row>
    <row r="655">
      <c r="A655" s="4" t="inlineStr">
        <is>
          <t>1st Lien/Senior Secured Debt | AQ Helios Buyer, Inc. (dba SurePoint) | Software</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row>
    <row r="657">
      <c r="A657" s="4" t="inlineStr">
        <is>
          <t>Interest Rate (+)</t>
        </is>
      </c>
      <c r="C657" s="11" t="n">
        <v>0.1022</v>
      </c>
      <c r="D657" s="4" t="inlineStr">
        <is>
          <t>[1],[4],[6],[23]</t>
        </is>
      </c>
      <c r="E657" s="10" t="n">
        <v>0.08</v>
      </c>
      <c r="F657" s="4" t="inlineStr">
        <is>
          <t>[2],[9],[11],[24]</t>
        </is>
      </c>
      <c r="G657" s="11" t="n">
        <v>0.1022</v>
      </c>
      <c r="H657" s="4" t="inlineStr">
        <is>
          <t>[1],[4],[6],[23]</t>
        </is>
      </c>
      <c r="I657" s="11" t="n">
        <v>0.1022</v>
      </c>
      <c r="J657" s="4" t="inlineStr">
        <is>
          <t>[1],[4],[6],[23]</t>
        </is>
      </c>
      <c r="K657" s="11" t="n">
        <v>0.1022</v>
      </c>
      <c r="L657" s="4" t="inlineStr">
        <is>
          <t>[1],[4],[6],[23]</t>
        </is>
      </c>
      <c r="M657" s="10" t="n">
        <v>0.08</v>
      </c>
      <c r="N657" s="4" t="inlineStr">
        <is>
          <t>[2],[9],[11],[24]</t>
        </is>
      </c>
      <c r="O657" s="10" t="n">
        <v>0.08</v>
      </c>
      <c r="P657" s="4" t="inlineStr">
        <is>
          <t>[2],[9],[11],[24]</t>
        </is>
      </c>
      <c r="Q657" s="10" t="n">
        <v>0.08</v>
      </c>
      <c r="R657" s="4" t="inlineStr">
        <is>
          <t>[2],[9],[11],[24]</t>
        </is>
      </c>
    </row>
    <row r="658">
      <c r="A658" s="4" t="inlineStr">
        <is>
          <t>Floor (+)</t>
        </is>
      </c>
      <c r="B658" s="4" t="inlineStr">
        <is>
          <t>[2],[9],[11],[24]</t>
        </is>
      </c>
      <c r="C658" s="4" t="inlineStr">
        <is>
          <t xml:space="preserve"> </t>
        </is>
      </c>
      <c r="E658" s="10" t="n">
        <v>0.01</v>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row>
    <row r="659">
      <c r="A659" s="4" t="inlineStr">
        <is>
          <t>Maturity</t>
        </is>
      </c>
      <c r="C659" s="4" t="inlineStr">
        <is>
          <t>Jul.  01,  2026</t>
        </is>
      </c>
      <c r="D659" s="4" t="inlineStr">
        <is>
          <t>[1],[4],[6]</t>
        </is>
      </c>
      <c r="E659" s="4" t="inlineStr">
        <is>
          <t>Jul.  01,  2026</t>
        </is>
      </c>
      <c r="F659" s="4" t="inlineStr">
        <is>
          <t>[2],[9],[11]</t>
        </is>
      </c>
      <c r="G659" s="4" t="inlineStr">
        <is>
          <t>Jul.  01,  2026</t>
        </is>
      </c>
      <c r="H659" s="4" t="inlineStr">
        <is>
          <t>[1],[4],[6]</t>
        </is>
      </c>
      <c r="I659" s="4" t="inlineStr">
        <is>
          <t>Jul.  01,  2026</t>
        </is>
      </c>
      <c r="J659" s="4" t="inlineStr">
        <is>
          <t>[1],[4],[6]</t>
        </is>
      </c>
      <c r="K659" s="4" t="inlineStr">
        <is>
          <t>Jul.  01,  2026</t>
        </is>
      </c>
      <c r="L659" s="4" t="inlineStr">
        <is>
          <t>[1],[4],[6]</t>
        </is>
      </c>
      <c r="M659" s="4" t="inlineStr">
        <is>
          <t>Jul.  01,  2026</t>
        </is>
      </c>
      <c r="N659" s="4" t="inlineStr">
        <is>
          <t>[2],[9],[11]</t>
        </is>
      </c>
      <c r="O659" s="4" t="inlineStr">
        <is>
          <t>Jul.  01,  2026</t>
        </is>
      </c>
      <c r="P659" s="4" t="inlineStr">
        <is>
          <t>[2],[9],[11]</t>
        </is>
      </c>
      <c r="Q659" s="4" t="inlineStr">
        <is>
          <t>Jul.  01,  2026</t>
        </is>
      </c>
      <c r="R659" s="4" t="inlineStr">
        <is>
          <t>[2],[9],[11]</t>
        </is>
      </c>
    </row>
    <row r="660">
      <c r="A660" s="4" t="inlineStr">
        <is>
          <t>Par (++)</t>
        </is>
      </c>
      <c r="C660" s="6" t="n">
        <v>39210</v>
      </c>
      <c r="D660" s="4" t="inlineStr">
        <is>
          <t>[1],[4],[6],[7]</t>
        </is>
      </c>
      <c r="E660" s="6" t="n">
        <v>32010</v>
      </c>
      <c r="F660" s="4" t="inlineStr">
        <is>
          <t>[2],[9],[11],[12]</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row>
    <row r="661">
      <c r="A661" s="4" t="inlineStr">
        <is>
          <t>Cost</t>
        </is>
      </c>
      <c r="C661" s="5" t="n">
        <v>38573</v>
      </c>
      <c r="D661" s="4" t="inlineStr">
        <is>
          <t>[1],[4],[6]</t>
        </is>
      </c>
      <c r="E661" s="5" t="n">
        <v>31423</v>
      </c>
      <c r="F661" s="4" t="inlineStr">
        <is>
          <t>[2],[9],[11]</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row>
    <row r="662">
      <c r="A662" s="4" t="inlineStr">
        <is>
          <t>Fair Value</t>
        </is>
      </c>
      <c r="C662" s="6" t="n">
        <v>38426</v>
      </c>
      <c r="D662" s="4" t="inlineStr">
        <is>
          <t>[1],[4],[6]</t>
        </is>
      </c>
      <c r="E662" s="6" t="n">
        <v>31450</v>
      </c>
      <c r="F662" s="4" t="inlineStr">
        <is>
          <t>[2],[9],[11]</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row>
    <row r="663">
      <c r="A663" s="4" t="inlineStr">
        <is>
          <t>1st Lien/Senior Secured Debt | AQ Helios Buyer, Inc. (dba SurePoint) | Software | LIBOR</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row>
    <row r="665">
      <c r="A665" s="4" t="inlineStr">
        <is>
          <t>Reference Rate and Spread (+)</t>
        </is>
      </c>
      <c r="B665" s="4" t="inlineStr">
        <is>
          <t>[2],[9],[11],[24]</t>
        </is>
      </c>
      <c r="C665" s="4" t="inlineStr">
        <is>
          <t xml:space="preserve"> </t>
        </is>
      </c>
      <c r="E665" s="10" t="n">
        <v>0.07000000000000001</v>
      </c>
      <c r="G665" s="4" t="inlineStr">
        <is>
          <t xml:space="preserve"> </t>
        </is>
      </c>
      <c r="I665" s="4" t="inlineStr">
        <is>
          <t xml:space="preserve"> </t>
        </is>
      </c>
      <c r="K665" s="4" t="inlineStr">
        <is>
          <t xml:space="preserve"> </t>
        </is>
      </c>
      <c r="M665" s="10" t="n">
        <v>0.07000000000000001</v>
      </c>
      <c r="O665" s="10" t="n">
        <v>0.07000000000000001</v>
      </c>
      <c r="Q665" s="10" t="n">
        <v>0.07000000000000001</v>
      </c>
    </row>
    <row r="666">
      <c r="A666" s="4" t="inlineStr">
        <is>
          <t>1st Lien/Senior Secured Debt | AQ Helios Buyer, Inc. (dba SurePoint) | Software | SOFR</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row>
    <row r="668">
      <c r="A668" s="4" t="inlineStr">
        <is>
          <t>Reference Rate and Spread (+)</t>
        </is>
      </c>
      <c r="B668" s="4" t="inlineStr">
        <is>
          <t>[1],[4],[6],[23]</t>
        </is>
      </c>
      <c r="C668" s="10" t="n">
        <v>0.07000000000000001</v>
      </c>
      <c r="E668" s="4" t="inlineStr">
        <is>
          <t xml:space="preserve"> </t>
        </is>
      </c>
      <c r="G668" s="10" t="n">
        <v>0.07000000000000001</v>
      </c>
      <c r="I668" s="10" t="n">
        <v>0.07000000000000001</v>
      </c>
      <c r="K668" s="10" t="n">
        <v>0.07000000000000001</v>
      </c>
      <c r="M668" s="4" t="inlineStr">
        <is>
          <t xml:space="preserve"> </t>
        </is>
      </c>
      <c r="O668" s="4" t="inlineStr">
        <is>
          <t xml:space="preserve"> </t>
        </is>
      </c>
      <c r="Q668" s="4" t="inlineStr">
        <is>
          <t xml:space="preserve"> </t>
        </is>
      </c>
    </row>
    <row r="669">
      <c r="A669" s="4" t="inlineStr">
        <is>
          <t>1st Lien/Senior Secured Debt | AQ Helios Buyer, Inc. (dba SurePoint) | Software</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row>
    <row r="671">
      <c r="A671" s="4" t="inlineStr">
        <is>
          <t>Interest Rate (+)</t>
        </is>
      </c>
      <c r="C671" s="11" t="n">
        <v>0.1079</v>
      </c>
      <c r="D671" s="4" t="inlineStr">
        <is>
          <t>[1],[4],[6],[23]</t>
        </is>
      </c>
      <c r="E671" s="10" t="n">
        <v>0.08</v>
      </c>
      <c r="F671" s="4" t="inlineStr">
        <is>
          <t>[2],[9],[11],[24],[26]</t>
        </is>
      </c>
      <c r="G671" s="11" t="n">
        <v>0.1079</v>
      </c>
      <c r="H671" s="4" t="inlineStr">
        <is>
          <t>[1],[4],[6],[23]</t>
        </is>
      </c>
      <c r="I671" s="11" t="n">
        <v>0.1079</v>
      </c>
      <c r="J671" s="4" t="inlineStr">
        <is>
          <t>[1],[4],[6],[23]</t>
        </is>
      </c>
      <c r="K671" s="11" t="n">
        <v>0.1079</v>
      </c>
      <c r="L671" s="4" t="inlineStr">
        <is>
          <t>[1],[4],[6],[23]</t>
        </is>
      </c>
      <c r="M671" s="10" t="n">
        <v>0.08</v>
      </c>
      <c r="N671" s="4" t="inlineStr">
        <is>
          <t>[2],[9],[11],[24],[26]</t>
        </is>
      </c>
      <c r="O671" s="10" t="n">
        <v>0.08</v>
      </c>
      <c r="P671" s="4" t="inlineStr">
        <is>
          <t>[2],[9],[11],[24],[26]</t>
        </is>
      </c>
      <c r="Q671" s="10" t="n">
        <v>0.08</v>
      </c>
      <c r="R671" s="4" t="inlineStr">
        <is>
          <t>[2],[9],[11],[24],[26]</t>
        </is>
      </c>
    </row>
    <row r="672">
      <c r="A672" s="4" t="inlineStr">
        <is>
          <t>Floor (+)</t>
        </is>
      </c>
      <c r="B672" s="4" t="inlineStr">
        <is>
          <t>[2],[9],[11],[24],[26]</t>
        </is>
      </c>
      <c r="C672" s="4" t="inlineStr">
        <is>
          <t xml:space="preserve"> </t>
        </is>
      </c>
      <c r="E672" s="10" t="n">
        <v>0.01</v>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row>
    <row r="673">
      <c r="A673" s="4" t="inlineStr">
        <is>
          <t>Maturity</t>
        </is>
      </c>
      <c r="C673" s="4" t="inlineStr">
        <is>
          <t>Jul.  01,  2026</t>
        </is>
      </c>
      <c r="D673" s="4" t="inlineStr">
        <is>
          <t>[1],[4],[6]</t>
        </is>
      </c>
      <c r="E673" s="4" t="inlineStr">
        <is>
          <t>Jul.  01,  2026</t>
        </is>
      </c>
      <c r="F673" s="4" t="inlineStr">
        <is>
          <t>[2],[9],[11],[26]</t>
        </is>
      </c>
      <c r="G673" s="4" t="inlineStr">
        <is>
          <t>Jul.  01,  2026</t>
        </is>
      </c>
      <c r="H673" s="4" t="inlineStr">
        <is>
          <t>[1],[4],[6]</t>
        </is>
      </c>
      <c r="I673" s="4" t="inlineStr">
        <is>
          <t>Jul.  01,  2026</t>
        </is>
      </c>
      <c r="J673" s="4" t="inlineStr">
        <is>
          <t>[1],[4],[6]</t>
        </is>
      </c>
      <c r="K673" s="4" t="inlineStr">
        <is>
          <t>Jul.  01,  2026</t>
        </is>
      </c>
      <c r="L673" s="4" t="inlineStr">
        <is>
          <t>[1],[4],[6]</t>
        </is>
      </c>
      <c r="M673" s="4" t="inlineStr">
        <is>
          <t>Jul.  01,  2026</t>
        </is>
      </c>
      <c r="N673" s="4" t="inlineStr">
        <is>
          <t>[2],[9],[11],[26]</t>
        </is>
      </c>
      <c r="O673" s="4" t="inlineStr">
        <is>
          <t>Jul.  01,  2026</t>
        </is>
      </c>
      <c r="P673" s="4" t="inlineStr">
        <is>
          <t>[2],[9],[11],[26]</t>
        </is>
      </c>
      <c r="Q673" s="4" t="inlineStr">
        <is>
          <t>Jul.  01,  2026</t>
        </is>
      </c>
      <c r="R673" s="4" t="inlineStr">
        <is>
          <t>[2],[9],[11],[26]</t>
        </is>
      </c>
    </row>
    <row r="674">
      <c r="A674" s="4" t="inlineStr">
        <is>
          <t>Par (++)</t>
        </is>
      </c>
      <c r="C674" s="6" t="n">
        <v>2339</v>
      </c>
      <c r="D674" s="4" t="inlineStr">
        <is>
          <t>[1],[4],[6],[7]</t>
        </is>
      </c>
      <c r="E674" s="6" t="n">
        <v>4570</v>
      </c>
      <c r="F674" s="4" t="inlineStr">
        <is>
          <t>[2],[9],[11],[12],[26]</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row>
    <row r="675">
      <c r="A675" s="4" t="inlineStr">
        <is>
          <t>Cost</t>
        </is>
      </c>
      <c r="C675" s="5" t="n">
        <v>2339</v>
      </c>
      <c r="D675" s="4" t="inlineStr">
        <is>
          <t>[1],[4],[6]</t>
        </is>
      </c>
      <c r="E675" s="5" t="n">
        <v>1197</v>
      </c>
      <c r="F675" s="4" t="inlineStr">
        <is>
          <t>[2],[9],[11],[26]</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row>
    <row r="676">
      <c r="A676" s="4" t="inlineStr">
        <is>
          <t>Fair Value</t>
        </is>
      </c>
      <c r="C676" s="6" t="n">
        <v>2362</v>
      </c>
      <c r="D676" s="4" t="inlineStr">
        <is>
          <t>[1],[4],[6]</t>
        </is>
      </c>
      <c r="E676" s="6" t="n">
        <v>1200</v>
      </c>
      <c r="F676" s="4" t="inlineStr">
        <is>
          <t>[2],[9],[11],[26]</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row>
    <row r="677">
      <c r="A677" s="4" t="inlineStr">
        <is>
          <t>1st Lien/Senior Secured Debt | AQ Helios Buyer, Inc. (dba SurePoint) | Software | LIBOR</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row>
    <row r="679">
      <c r="A679" s="4" t="inlineStr">
        <is>
          <t>Reference Rate and Spread (+)</t>
        </is>
      </c>
      <c r="B679" s="4" t="inlineStr">
        <is>
          <t>[2],[9],[11],[24],[26]</t>
        </is>
      </c>
      <c r="C679" s="4" t="inlineStr">
        <is>
          <t xml:space="preserve"> </t>
        </is>
      </c>
      <c r="E679" s="10" t="n">
        <v>0.07000000000000001</v>
      </c>
      <c r="G679" s="4" t="inlineStr">
        <is>
          <t xml:space="preserve"> </t>
        </is>
      </c>
      <c r="I679" s="4" t="inlineStr">
        <is>
          <t xml:space="preserve"> </t>
        </is>
      </c>
      <c r="K679" s="4" t="inlineStr">
        <is>
          <t xml:space="preserve"> </t>
        </is>
      </c>
      <c r="M679" s="10" t="n">
        <v>0.07000000000000001</v>
      </c>
      <c r="O679" s="10" t="n">
        <v>0.07000000000000001</v>
      </c>
      <c r="Q679" s="10" t="n">
        <v>0.07000000000000001</v>
      </c>
    </row>
    <row r="680">
      <c r="A680" s="4" t="inlineStr">
        <is>
          <t>1st Lien/Senior Secured Debt | AQ Helios Buyer, Inc. (dba SurePoint) | Software | SOFR</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row>
    <row r="682">
      <c r="A682" s="4" t="inlineStr">
        <is>
          <t>Reference Rate and Spread (+)</t>
        </is>
      </c>
      <c r="B682" s="4" t="inlineStr">
        <is>
          <t>[1],[4],[6],[23]</t>
        </is>
      </c>
      <c r="C682" s="10" t="n">
        <v>0.08</v>
      </c>
      <c r="E682" s="4" t="inlineStr">
        <is>
          <t xml:space="preserve"> </t>
        </is>
      </c>
      <c r="G682" s="10" t="n">
        <v>0.08</v>
      </c>
      <c r="I682" s="10" t="n">
        <v>0.08</v>
      </c>
      <c r="K682" s="10" t="n">
        <v>0.08</v>
      </c>
      <c r="M682" s="4" t="inlineStr">
        <is>
          <t xml:space="preserve"> </t>
        </is>
      </c>
      <c r="O682" s="4" t="inlineStr">
        <is>
          <t xml:space="preserve"> </t>
        </is>
      </c>
      <c r="Q682" s="4" t="inlineStr">
        <is>
          <t xml:space="preserve"> </t>
        </is>
      </c>
    </row>
    <row r="683">
      <c r="A683" s="4" t="inlineStr">
        <is>
          <t>1st Lien/Senior Secured Debt | AQ Helios Buyer, Inc. (dba SurePoint) | Software</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row>
    <row r="685">
      <c r="A685" s="4" t="inlineStr">
        <is>
          <t>Interest Rate (+)</t>
        </is>
      </c>
      <c r="C685" s="11" t="n">
        <v>0.1146</v>
      </c>
      <c r="D685" s="4" t="inlineStr">
        <is>
          <t>[1],[4],[6],[23],[25]</t>
        </is>
      </c>
      <c r="E685" s="10" t="n">
        <v>0.09</v>
      </c>
      <c r="F685" s="4" t="inlineStr">
        <is>
          <t>[2],[9],[11],[24],[26]</t>
        </is>
      </c>
      <c r="G685" s="11" t="n">
        <v>0.1146</v>
      </c>
      <c r="H685" s="4" t="inlineStr">
        <is>
          <t>[1],[4],[6],[23],[25]</t>
        </is>
      </c>
      <c r="I685" s="11" t="n">
        <v>0.1146</v>
      </c>
      <c r="J685" s="4" t="inlineStr">
        <is>
          <t>[1],[4],[6],[23],[25]</t>
        </is>
      </c>
      <c r="K685" s="11" t="n">
        <v>0.1146</v>
      </c>
      <c r="L685" s="4" t="inlineStr">
        <is>
          <t>[1],[4],[6],[23],[25]</t>
        </is>
      </c>
      <c r="M685" s="10" t="n">
        <v>0.09</v>
      </c>
      <c r="N685" s="4" t="inlineStr">
        <is>
          <t>[2],[9],[11],[24],[26]</t>
        </is>
      </c>
      <c r="O685" s="10" t="n">
        <v>0.09</v>
      </c>
      <c r="P685" s="4" t="inlineStr">
        <is>
          <t>[2],[9],[11],[24],[26]</t>
        </is>
      </c>
      <c r="Q685" s="10" t="n">
        <v>0.09</v>
      </c>
      <c r="R685" s="4" t="inlineStr">
        <is>
          <t>[2],[9],[11],[24],[26]</t>
        </is>
      </c>
    </row>
    <row r="686">
      <c r="A686" s="4" t="inlineStr">
        <is>
          <t>Floor (+)</t>
        </is>
      </c>
      <c r="B686" s="4" t="inlineStr">
        <is>
          <t>[2],[9],[11],[24],[26]</t>
        </is>
      </c>
      <c r="C686" s="4" t="inlineStr">
        <is>
          <t xml:space="preserve"> </t>
        </is>
      </c>
      <c r="E686" s="10" t="n">
        <v>0.01</v>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row>
    <row r="687">
      <c r="A687" s="4" t="inlineStr">
        <is>
          <t>Maturity</t>
        </is>
      </c>
      <c r="C687" s="4" t="inlineStr">
        <is>
          <t>Jul.  01,  2026</t>
        </is>
      </c>
      <c r="D687" s="4" t="inlineStr">
        <is>
          <t>[1],[4],[6],[25]</t>
        </is>
      </c>
      <c r="E687" s="4" t="inlineStr">
        <is>
          <t>Jul.  01,  2026</t>
        </is>
      </c>
      <c r="F687" s="4" t="inlineStr">
        <is>
          <t>[2],[9],[11],[26]</t>
        </is>
      </c>
      <c r="G687" s="4" t="inlineStr">
        <is>
          <t>Jul.  01,  2026</t>
        </is>
      </c>
      <c r="H687" s="4" t="inlineStr">
        <is>
          <t>[1],[4],[6],[25]</t>
        </is>
      </c>
      <c r="I687" s="4" t="inlineStr">
        <is>
          <t>Jul.  01,  2026</t>
        </is>
      </c>
      <c r="J687" s="4" t="inlineStr">
        <is>
          <t>[1],[4],[6],[25]</t>
        </is>
      </c>
      <c r="K687" s="4" t="inlineStr">
        <is>
          <t>Jul.  01,  2026</t>
        </is>
      </c>
      <c r="L687" s="4" t="inlineStr">
        <is>
          <t>[1],[4],[6],[25]</t>
        </is>
      </c>
      <c r="M687" s="4" t="inlineStr">
        <is>
          <t>Jul.  01,  2026</t>
        </is>
      </c>
      <c r="N687" s="4" t="inlineStr">
        <is>
          <t>[2],[9],[11],[26]</t>
        </is>
      </c>
      <c r="O687" s="4" t="inlineStr">
        <is>
          <t>Jul.  01,  2026</t>
        </is>
      </c>
      <c r="P687" s="4" t="inlineStr">
        <is>
          <t>[2],[9],[11],[26]</t>
        </is>
      </c>
      <c r="Q687" s="4" t="inlineStr">
        <is>
          <t>Jul.  01,  2026</t>
        </is>
      </c>
      <c r="R687" s="4" t="inlineStr">
        <is>
          <t>[2],[9],[11],[26]</t>
        </is>
      </c>
    </row>
    <row r="688">
      <c r="A688" s="4" t="inlineStr">
        <is>
          <t>Par (++)</t>
        </is>
      </c>
      <c r="C688" s="6" t="n">
        <v>6600</v>
      </c>
      <c r="D688" s="4" t="inlineStr">
        <is>
          <t>[1],[4],[6],[7],[25]</t>
        </is>
      </c>
      <c r="E688" s="6" t="n">
        <v>11560</v>
      </c>
      <c r="F688" s="4" t="inlineStr">
        <is>
          <t>[2],[9],[11],[12],[26]</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row>
    <row r="689">
      <c r="A689" s="4" t="inlineStr">
        <is>
          <t>Cost</t>
        </is>
      </c>
      <c r="C689" s="5" t="n">
        <v>1002</v>
      </c>
      <c r="D689" s="4" t="inlineStr">
        <is>
          <t>[1],[4],[6],[25]</t>
        </is>
      </c>
      <c r="E689" s="5" t="n">
        <v>662</v>
      </c>
      <c r="F689" s="4" t="inlineStr">
        <is>
          <t>[2],[9],[11],[26]</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row>
    <row r="690">
      <c r="A690" s="4" t="inlineStr">
        <is>
          <t>Fair Value</t>
        </is>
      </c>
      <c r="C690" s="6" t="n">
        <v>1068</v>
      </c>
      <c r="D690" s="4" t="inlineStr">
        <is>
          <t>[1],[4],[6],[25]</t>
        </is>
      </c>
      <c r="E690" s="6" t="n">
        <v>777</v>
      </c>
      <c r="F690" s="4" t="inlineStr">
        <is>
          <t>[2],[9],[11],[26]</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row>
    <row r="691">
      <c r="A691" s="4" t="inlineStr">
        <is>
          <t>1st Lien/Senior Secured Debt | AQ Helios Buyer, Inc. (dba SurePoint) | Software | LIBOR</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row>
    <row r="693">
      <c r="A693" s="4" t="inlineStr">
        <is>
          <t>Reference Rate and Spread (+)</t>
        </is>
      </c>
      <c r="B693" s="4" t="inlineStr">
        <is>
          <t>[2],[9],[11],[24],[26]</t>
        </is>
      </c>
      <c r="C693" s="4" t="inlineStr">
        <is>
          <t xml:space="preserve"> </t>
        </is>
      </c>
      <c r="E693" s="10" t="n">
        <v>0.08</v>
      </c>
      <c r="G693" s="4" t="inlineStr">
        <is>
          <t xml:space="preserve"> </t>
        </is>
      </c>
      <c r="I693" s="4" t="inlineStr">
        <is>
          <t xml:space="preserve"> </t>
        </is>
      </c>
      <c r="K693" s="4" t="inlineStr">
        <is>
          <t xml:space="preserve"> </t>
        </is>
      </c>
      <c r="M693" s="10" t="n">
        <v>0.08</v>
      </c>
      <c r="O693" s="10" t="n">
        <v>0.08</v>
      </c>
      <c r="Q693" s="10" t="n">
        <v>0.08</v>
      </c>
    </row>
    <row r="694">
      <c r="A694" s="4" t="inlineStr">
        <is>
          <t>1st Lien/Senior Secured Debt | AQ Helios Buyer, Inc. (dba SurePoint) | Software | SOFR</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row>
    <row r="696">
      <c r="A696" s="4" t="inlineStr">
        <is>
          <t>Reference Rate and Spread (+)</t>
        </is>
      </c>
      <c r="B696" s="4" t="inlineStr">
        <is>
          <t>[1],[4],[6],[23],[25]</t>
        </is>
      </c>
      <c r="C696" s="10" t="n">
        <v>0.08</v>
      </c>
      <c r="E696" s="4" t="inlineStr">
        <is>
          <t xml:space="preserve"> </t>
        </is>
      </c>
      <c r="G696" s="10" t="n">
        <v>0.08</v>
      </c>
      <c r="I696" s="10" t="n">
        <v>0.08</v>
      </c>
      <c r="K696" s="10" t="n">
        <v>0.08</v>
      </c>
      <c r="M696" s="4" t="inlineStr">
        <is>
          <t xml:space="preserve"> </t>
        </is>
      </c>
      <c r="O696" s="4" t="inlineStr">
        <is>
          <t xml:space="preserve"> </t>
        </is>
      </c>
      <c r="Q696" s="4" t="inlineStr">
        <is>
          <t xml:space="preserve"> </t>
        </is>
      </c>
    </row>
    <row r="697">
      <c r="A697" s="4" t="inlineStr">
        <is>
          <t>1st Lien/Senior Secured Debt | AQ Helios Buyer, Inc. (dba SurePoint) | Software</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row>
    <row r="699">
      <c r="A699" s="4" t="inlineStr">
        <is>
          <t>Maturity</t>
        </is>
      </c>
      <c r="B699" s="4" t="inlineStr">
        <is>
          <t>[1],[4],[6],[25]</t>
        </is>
      </c>
      <c r="C699" s="4" t="inlineStr">
        <is>
          <t>Jul.  01,  2026</t>
        </is>
      </c>
      <c r="E699" s="4" t="inlineStr">
        <is>
          <t xml:space="preserve"> </t>
        </is>
      </c>
      <c r="G699" s="4" t="inlineStr">
        <is>
          <t>Jul.  01,  2026</t>
        </is>
      </c>
      <c r="I699" s="4" t="inlineStr">
        <is>
          <t>Jul.  01,  2026</t>
        </is>
      </c>
      <c r="K699" s="4" t="inlineStr">
        <is>
          <t>Jul.  01,  2026</t>
        </is>
      </c>
      <c r="M699" s="4" t="inlineStr">
        <is>
          <t xml:space="preserve"> </t>
        </is>
      </c>
      <c r="O699" s="4" t="inlineStr">
        <is>
          <t xml:space="preserve"> </t>
        </is>
      </c>
      <c r="Q699" s="4" t="inlineStr">
        <is>
          <t xml:space="preserve"> </t>
        </is>
      </c>
    </row>
    <row r="700">
      <c r="A700" s="4" t="inlineStr">
        <is>
          <t>Par (++)</t>
        </is>
      </c>
      <c r="B700" s="4" t="inlineStr">
        <is>
          <t>[1],[4],[6],[7],[25]</t>
        </is>
      </c>
      <c r="C700" s="6" t="n">
        <v>4570</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row>
    <row r="701">
      <c r="A701" s="4" t="inlineStr">
        <is>
          <t>Cost</t>
        </is>
      </c>
      <c r="B701" s="4" t="inlineStr">
        <is>
          <t>[1],[4],[6],[25]</t>
        </is>
      </c>
      <c r="C701" s="5" t="n">
        <v>-70</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row>
    <row r="702">
      <c r="A702" s="4" t="inlineStr">
        <is>
          <t>Fair Value</t>
        </is>
      </c>
      <c r="B702" s="4" t="inlineStr">
        <is>
          <t>[1],[4],[6],[25]</t>
        </is>
      </c>
      <c r="C702" s="6" t="n">
        <v>-91</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row>
    <row r="703">
      <c r="A703" s="4" t="inlineStr">
        <is>
          <t>1st Lien/Senior Secured Debt | AQ Helios Buyer, Inc. (dba SurePoint) | Software | SOFR</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row>
    <row r="705">
      <c r="A705" s="4" t="inlineStr">
        <is>
          <t>Reference Rate and Spread (+)</t>
        </is>
      </c>
      <c r="B705" s="4" t="inlineStr">
        <is>
          <t>[1],[4],[6],[23],[25]</t>
        </is>
      </c>
      <c r="C705" s="10" t="n">
        <v>0.07000000000000001</v>
      </c>
      <c r="E705" s="4" t="inlineStr">
        <is>
          <t xml:space="preserve"> </t>
        </is>
      </c>
      <c r="G705" s="10" t="n">
        <v>0.07000000000000001</v>
      </c>
      <c r="I705" s="10" t="n">
        <v>0.07000000000000001</v>
      </c>
      <c r="K705" s="10" t="n">
        <v>0.07000000000000001</v>
      </c>
      <c r="M705" s="4" t="inlineStr">
        <is>
          <t xml:space="preserve"> </t>
        </is>
      </c>
      <c r="O705" s="4" t="inlineStr">
        <is>
          <t xml:space="preserve"> </t>
        </is>
      </c>
      <c r="Q705" s="4" t="inlineStr">
        <is>
          <t xml:space="preserve"> </t>
        </is>
      </c>
    </row>
    <row r="706">
      <c r="A706" s="4" t="inlineStr">
        <is>
          <t>1st Lien/Senior Secured Debt | Argos Health Holdings, Inc | Health Care Providers &amp; Service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row>
    <row r="708">
      <c r="A708" s="4" t="inlineStr">
        <is>
          <t>Interest Rate (+)</t>
        </is>
      </c>
      <c r="C708" s="11" t="n">
        <v>0.0813</v>
      </c>
      <c r="D708" s="4" t="inlineStr">
        <is>
          <t>[1],[4],[6],[23]</t>
        </is>
      </c>
      <c r="E708" s="11" t="n">
        <v>0.065</v>
      </c>
      <c r="F708" s="4" t="inlineStr">
        <is>
          <t>[2],[9],[24]</t>
        </is>
      </c>
      <c r="G708" s="11" t="n">
        <v>0.0813</v>
      </c>
      <c r="H708" s="4" t="inlineStr">
        <is>
          <t>[1],[4],[6],[23]</t>
        </is>
      </c>
      <c r="I708" s="11" t="n">
        <v>0.0813</v>
      </c>
      <c r="J708" s="4" t="inlineStr">
        <is>
          <t>[1],[4],[6],[23]</t>
        </is>
      </c>
      <c r="K708" s="11" t="n">
        <v>0.0813</v>
      </c>
      <c r="L708" s="4" t="inlineStr">
        <is>
          <t>[1],[4],[6],[23]</t>
        </is>
      </c>
      <c r="M708" s="11" t="n">
        <v>0.065</v>
      </c>
      <c r="N708" s="4" t="inlineStr">
        <is>
          <t>[2],[9],[24]</t>
        </is>
      </c>
      <c r="O708" s="11" t="n">
        <v>0.065</v>
      </c>
      <c r="P708" s="4" t="inlineStr">
        <is>
          <t>[2],[9],[24]</t>
        </is>
      </c>
      <c r="Q708" s="11" t="n">
        <v>0.065</v>
      </c>
      <c r="R708" s="4" t="inlineStr">
        <is>
          <t>[2],[9],[24]</t>
        </is>
      </c>
    </row>
    <row r="709">
      <c r="A709" s="4" t="inlineStr">
        <is>
          <t>Floor (+)</t>
        </is>
      </c>
      <c r="B709" s="4" t="inlineStr">
        <is>
          <t>[2],[9],[24]</t>
        </is>
      </c>
      <c r="C709" s="4" t="inlineStr">
        <is>
          <t xml:space="preserve"> </t>
        </is>
      </c>
      <c r="E709" s="11" t="n">
        <v>0.0075</v>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row>
    <row r="710">
      <c r="A710" s="4" t="inlineStr">
        <is>
          <t>Maturity</t>
        </is>
      </c>
      <c r="C710" s="4" t="inlineStr">
        <is>
          <t>Dec.  03,  2027</t>
        </is>
      </c>
      <c r="D710" s="4" t="inlineStr">
        <is>
          <t>[1],[4],[6]</t>
        </is>
      </c>
      <c r="E710" s="4" t="inlineStr">
        <is>
          <t>Dec.  03,  2027</t>
        </is>
      </c>
      <c r="F710" s="4" t="inlineStr">
        <is>
          <t>[2],[9]</t>
        </is>
      </c>
      <c r="G710" s="4" t="inlineStr">
        <is>
          <t>Dec.  03,  2027</t>
        </is>
      </c>
      <c r="H710" s="4" t="inlineStr">
        <is>
          <t>[1],[4],[6]</t>
        </is>
      </c>
      <c r="I710" s="4" t="inlineStr">
        <is>
          <t>Dec.  03,  2027</t>
        </is>
      </c>
      <c r="J710" s="4" t="inlineStr">
        <is>
          <t>[1],[4],[6]</t>
        </is>
      </c>
      <c r="K710" s="4" t="inlineStr">
        <is>
          <t>Dec.  03,  2027</t>
        </is>
      </c>
      <c r="L710" s="4" t="inlineStr">
        <is>
          <t>[1],[4],[6]</t>
        </is>
      </c>
      <c r="M710" s="4" t="inlineStr">
        <is>
          <t>Dec.  03,  2027</t>
        </is>
      </c>
      <c r="N710" s="4" t="inlineStr">
        <is>
          <t>[2],[9]</t>
        </is>
      </c>
      <c r="O710" s="4" t="inlineStr">
        <is>
          <t>Dec.  03,  2027</t>
        </is>
      </c>
      <c r="P710" s="4" t="inlineStr">
        <is>
          <t>[2],[9]</t>
        </is>
      </c>
      <c r="Q710" s="4" t="inlineStr">
        <is>
          <t>Dec.  03,  2027</t>
        </is>
      </c>
      <c r="R710" s="4" t="inlineStr">
        <is>
          <t>[2],[9]</t>
        </is>
      </c>
    </row>
    <row r="711">
      <c r="A711" s="4" t="inlineStr">
        <is>
          <t>Par (++)</t>
        </is>
      </c>
      <c r="C711" s="6" t="n">
        <v>21835</v>
      </c>
      <c r="D711" s="4" t="inlineStr">
        <is>
          <t>[1],[4],[6],[7]</t>
        </is>
      </c>
      <c r="E711" s="6" t="n">
        <v>22000</v>
      </c>
      <c r="F711" s="4" t="inlineStr">
        <is>
          <t>[2],[9],[12]</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row>
    <row r="712">
      <c r="A712" s="4" t="inlineStr">
        <is>
          <t>Cost</t>
        </is>
      </c>
      <c r="C712" s="5" t="n">
        <v>21449</v>
      </c>
      <c r="D712" s="4" t="inlineStr">
        <is>
          <t>[1],[4],[6]</t>
        </is>
      </c>
      <c r="E712" s="5" t="n">
        <v>21565</v>
      </c>
      <c r="F712" s="4" t="inlineStr">
        <is>
          <t>[2],[9]</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row>
    <row r="713">
      <c r="A713" s="4" t="inlineStr">
        <is>
          <t>Fair Value</t>
        </is>
      </c>
      <c r="C713" s="6" t="n">
        <v>21398</v>
      </c>
      <c r="D713" s="4" t="inlineStr">
        <is>
          <t>[1],[4],[6]</t>
        </is>
      </c>
      <c r="E713" s="6" t="n">
        <v>21560</v>
      </c>
      <c r="F713" s="4" t="inlineStr">
        <is>
          <t>[2],[9]</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row>
    <row r="714">
      <c r="A714" s="4" t="inlineStr">
        <is>
          <t>1st Lien/Senior Secured Debt | Argos Health Holdings, Inc | Health Care Providers &amp; Services | LIBOR</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row>
    <row r="716">
      <c r="A716" s="4" t="inlineStr">
        <is>
          <t>Reference Rate and Spread (+)</t>
        </is>
      </c>
      <c r="C716" s="11" t="n">
        <v>0.055</v>
      </c>
      <c r="D716" s="4" t="inlineStr">
        <is>
          <t>[1],[4],[6],[23]</t>
        </is>
      </c>
      <c r="E716" s="11" t="n">
        <v>0.0575</v>
      </c>
      <c r="F716" s="4" t="inlineStr">
        <is>
          <t>[2],[9],[24]</t>
        </is>
      </c>
      <c r="G716" s="11" t="n">
        <v>0.055</v>
      </c>
      <c r="H716" s="4" t="inlineStr">
        <is>
          <t>[1],[4],[6],[23]</t>
        </is>
      </c>
      <c r="I716" s="11" t="n">
        <v>0.055</v>
      </c>
      <c r="J716" s="4" t="inlineStr">
        <is>
          <t>[1],[4],[6],[23]</t>
        </is>
      </c>
      <c r="K716" s="11" t="n">
        <v>0.055</v>
      </c>
      <c r="L716" s="4" t="inlineStr">
        <is>
          <t>[1],[4],[6],[23]</t>
        </is>
      </c>
      <c r="M716" s="11" t="n">
        <v>0.0575</v>
      </c>
      <c r="N716" s="4" t="inlineStr">
        <is>
          <t>[2],[9],[24]</t>
        </is>
      </c>
      <c r="O716" s="11" t="n">
        <v>0.0575</v>
      </c>
      <c r="P716" s="4" t="inlineStr">
        <is>
          <t>[2],[9],[24]</t>
        </is>
      </c>
      <c r="Q716" s="11" t="n">
        <v>0.0575</v>
      </c>
      <c r="R716" s="4" t="inlineStr">
        <is>
          <t>[2],[9],[24]</t>
        </is>
      </c>
    </row>
    <row r="717">
      <c r="A717" s="4" t="inlineStr">
        <is>
          <t>1st Lien/Senior Secured Debt | Aria Systems, Inc. | Diversified Financial Services</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row>
    <row r="719">
      <c r="A719" s="4" t="inlineStr">
        <is>
          <t>Interest Rate (+)</t>
        </is>
      </c>
      <c r="C719" s="11" t="n">
        <v>0.09569999999999999</v>
      </c>
      <c r="D719" s="4" t="inlineStr">
        <is>
          <t>[1],[4],[6],[23]</t>
        </is>
      </c>
      <c r="E719" s="10" t="n">
        <v>0.08</v>
      </c>
      <c r="F719" s="4" t="inlineStr">
        <is>
          <t>[2],[9],[11],[24]</t>
        </is>
      </c>
      <c r="G719" s="11" t="n">
        <v>0.09569999999999999</v>
      </c>
      <c r="H719" s="4" t="inlineStr">
        <is>
          <t>[1],[4],[6],[23]</t>
        </is>
      </c>
      <c r="I719" s="11" t="n">
        <v>0.09569999999999999</v>
      </c>
      <c r="J719" s="4" t="inlineStr">
        <is>
          <t>[1],[4],[6],[23]</t>
        </is>
      </c>
      <c r="K719" s="11" t="n">
        <v>0.09569999999999999</v>
      </c>
      <c r="L719" s="4" t="inlineStr">
        <is>
          <t>[1],[4],[6],[23]</t>
        </is>
      </c>
      <c r="M719" s="10" t="n">
        <v>0.08</v>
      </c>
      <c r="N719" s="4" t="inlineStr">
        <is>
          <t>[2],[9],[11],[24]</t>
        </is>
      </c>
      <c r="O719" s="10" t="n">
        <v>0.08</v>
      </c>
      <c r="P719" s="4" t="inlineStr">
        <is>
          <t>[2],[9],[11],[24]</t>
        </is>
      </c>
      <c r="Q719" s="10" t="n">
        <v>0.08</v>
      </c>
      <c r="R719" s="4" t="inlineStr">
        <is>
          <t>[2],[9],[11],[24]</t>
        </is>
      </c>
    </row>
    <row r="720">
      <c r="A720" s="4" t="inlineStr">
        <is>
          <t>Floor (+)</t>
        </is>
      </c>
      <c r="B720" s="4" t="inlineStr">
        <is>
          <t>[2],[9],[11],[24]</t>
        </is>
      </c>
      <c r="C720" s="4" t="inlineStr">
        <is>
          <t xml:space="preserve"> </t>
        </is>
      </c>
      <c r="E720" s="10" t="n">
        <v>0.01</v>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row>
    <row r="721">
      <c r="A721" s="4" t="inlineStr">
        <is>
          <t>Maturity</t>
        </is>
      </c>
      <c r="C721" s="4" t="inlineStr">
        <is>
          <t>Jun. 30,  2026</t>
        </is>
      </c>
      <c r="D721" s="4" t="inlineStr">
        <is>
          <t>[1],[4],[6]</t>
        </is>
      </c>
      <c r="E721" s="4" t="inlineStr">
        <is>
          <t>Jun. 30,  2026</t>
        </is>
      </c>
      <c r="F721" s="4" t="inlineStr">
        <is>
          <t>[2],[9],[11]</t>
        </is>
      </c>
      <c r="G721" s="4" t="inlineStr">
        <is>
          <t>Jun. 30,  2026</t>
        </is>
      </c>
      <c r="H721" s="4" t="inlineStr">
        <is>
          <t>[1],[4],[6]</t>
        </is>
      </c>
      <c r="I721" s="4" t="inlineStr">
        <is>
          <t>Jun. 30,  2026</t>
        </is>
      </c>
      <c r="J721" s="4" t="inlineStr">
        <is>
          <t>[1],[4],[6]</t>
        </is>
      </c>
      <c r="K721" s="4" t="inlineStr">
        <is>
          <t>Jun. 30,  2026</t>
        </is>
      </c>
      <c r="L721" s="4" t="inlineStr">
        <is>
          <t>[1],[4],[6]</t>
        </is>
      </c>
      <c r="M721" s="4" t="inlineStr">
        <is>
          <t>Jun. 30,  2026</t>
        </is>
      </c>
      <c r="N721" s="4" t="inlineStr">
        <is>
          <t>[2],[9],[11]</t>
        </is>
      </c>
      <c r="O721" s="4" t="inlineStr">
        <is>
          <t>Jun. 30,  2026</t>
        </is>
      </c>
      <c r="P721" s="4" t="inlineStr">
        <is>
          <t>[2],[9],[11]</t>
        </is>
      </c>
      <c r="Q721" s="4" t="inlineStr">
        <is>
          <t>Jun. 30,  2026</t>
        </is>
      </c>
      <c r="R721" s="4" t="inlineStr">
        <is>
          <t>[2],[9],[11]</t>
        </is>
      </c>
    </row>
    <row r="722">
      <c r="A722" s="4" t="inlineStr">
        <is>
          <t>Par (++)</t>
        </is>
      </c>
      <c r="C722" s="6" t="n">
        <v>27135</v>
      </c>
      <c r="D722" s="4" t="inlineStr">
        <is>
          <t>[1],[4],[6],[7]</t>
        </is>
      </c>
      <c r="E722" s="6" t="n">
        <v>16517</v>
      </c>
      <c r="F722" s="4" t="inlineStr">
        <is>
          <t>[2],[9],[11],[12]</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row>
    <row r="723">
      <c r="A723" s="4" t="inlineStr">
        <is>
          <t>Cost</t>
        </is>
      </c>
      <c r="C723" s="5" t="n">
        <v>26756</v>
      </c>
      <c r="D723" s="4" t="inlineStr">
        <is>
          <t>[1],[4],[6]</t>
        </is>
      </c>
      <c r="E723" s="5" t="n">
        <v>16290</v>
      </c>
      <c r="F723" s="4" t="inlineStr">
        <is>
          <t>[2],[9],[11]</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row>
    <row r="724">
      <c r="A724" s="4" t="inlineStr">
        <is>
          <t>Fair Value</t>
        </is>
      </c>
      <c r="C724" s="6" t="n">
        <v>26796</v>
      </c>
      <c r="D724" s="4" t="inlineStr">
        <is>
          <t>[1],[4],[6]</t>
        </is>
      </c>
      <c r="E724" s="6" t="n">
        <v>16311</v>
      </c>
      <c r="F724" s="4" t="inlineStr">
        <is>
          <t>[2],[9],[11]</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row>
    <row r="725">
      <c r="A725" s="4" t="inlineStr">
        <is>
          <t>1st Lien/Senior Secured Debt | Aria Systems, Inc. | Diversified Financial Services | LIBOR</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row>
    <row r="727">
      <c r="A727" s="4" t="inlineStr">
        <is>
          <t>Reference Rate and Spread (+)</t>
        </is>
      </c>
      <c r="B727" s="4" t="inlineStr">
        <is>
          <t>[2],[9],[11],[24]</t>
        </is>
      </c>
      <c r="C727" s="4" t="inlineStr">
        <is>
          <t xml:space="preserve"> </t>
        </is>
      </c>
      <c r="E727" s="10" t="n">
        <v>0.07000000000000001</v>
      </c>
      <c r="G727" s="4" t="inlineStr">
        <is>
          <t xml:space="preserve"> </t>
        </is>
      </c>
      <c r="I727" s="4" t="inlineStr">
        <is>
          <t xml:space="preserve"> </t>
        </is>
      </c>
      <c r="K727" s="4" t="inlineStr">
        <is>
          <t xml:space="preserve"> </t>
        </is>
      </c>
      <c r="M727" s="10" t="n">
        <v>0.07000000000000001</v>
      </c>
      <c r="O727" s="10" t="n">
        <v>0.07000000000000001</v>
      </c>
      <c r="Q727" s="10" t="n">
        <v>0.07000000000000001</v>
      </c>
    </row>
    <row r="728">
      <c r="A728" s="4" t="inlineStr">
        <is>
          <t>1st Lien/Senior Secured Debt | Aria Systems, Inc. | Diversified Financial Services | SOFR</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row>
    <row r="730">
      <c r="A730" s="4" t="inlineStr">
        <is>
          <t>Reference Rate and Spread (+)</t>
        </is>
      </c>
      <c r="B730" s="4" t="inlineStr">
        <is>
          <t>[1],[4],[6],[23]</t>
        </is>
      </c>
      <c r="C730" s="10" t="n">
        <v>0.07000000000000001</v>
      </c>
      <c r="E730" s="4" t="inlineStr">
        <is>
          <t xml:space="preserve"> </t>
        </is>
      </c>
      <c r="G730" s="10" t="n">
        <v>0.07000000000000001</v>
      </c>
      <c r="I730" s="10" t="n">
        <v>0.07000000000000001</v>
      </c>
      <c r="K730" s="10" t="n">
        <v>0.07000000000000001</v>
      </c>
      <c r="M730" s="4" t="inlineStr">
        <is>
          <t xml:space="preserve"> </t>
        </is>
      </c>
      <c r="O730" s="4" t="inlineStr">
        <is>
          <t xml:space="preserve"> </t>
        </is>
      </c>
      <c r="Q730" s="4" t="inlineStr">
        <is>
          <t xml:space="preserve"> </t>
        </is>
      </c>
    </row>
    <row r="731">
      <c r="A731" s="4" t="inlineStr">
        <is>
          <t>1st Lien/Senior Secured Debt | Aria Systems, Inc. | Diversified Financial Services</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row>
    <row r="733">
      <c r="A733" s="4" t="inlineStr">
        <is>
          <t>Interest Rate (+)</t>
        </is>
      </c>
      <c r="B733" s="4" t="inlineStr">
        <is>
          <t>[2],[9],[11],[24],[26]</t>
        </is>
      </c>
      <c r="C733" s="4" t="inlineStr">
        <is>
          <t xml:space="preserve"> </t>
        </is>
      </c>
      <c r="E733" s="10" t="n">
        <v>0.08</v>
      </c>
      <c r="G733" s="4" t="inlineStr">
        <is>
          <t xml:space="preserve"> </t>
        </is>
      </c>
      <c r="I733" s="4" t="inlineStr">
        <is>
          <t xml:space="preserve"> </t>
        </is>
      </c>
      <c r="K733" s="4" t="inlineStr">
        <is>
          <t xml:space="preserve"> </t>
        </is>
      </c>
      <c r="M733" s="10" t="n">
        <v>0.08</v>
      </c>
      <c r="O733" s="10" t="n">
        <v>0.08</v>
      </c>
      <c r="Q733" s="10" t="n">
        <v>0.08</v>
      </c>
    </row>
    <row r="734">
      <c r="A734" s="4" t="inlineStr">
        <is>
          <t>Floor (+)</t>
        </is>
      </c>
      <c r="B734" s="4" t="inlineStr">
        <is>
          <t>[2],[9],[11],[24],[26]</t>
        </is>
      </c>
      <c r="C734" s="4" t="inlineStr">
        <is>
          <t xml:space="preserve"> </t>
        </is>
      </c>
      <c r="E734" s="10" t="n">
        <v>0.01</v>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row>
    <row r="735">
      <c r="A735" s="4" t="inlineStr">
        <is>
          <t>Maturity</t>
        </is>
      </c>
      <c r="B735" s="4" t="inlineStr">
        <is>
          <t>[2],[9],[11],[26]</t>
        </is>
      </c>
      <c r="C735" s="4" t="inlineStr">
        <is>
          <t xml:space="preserve"> </t>
        </is>
      </c>
      <c r="E735" s="4" t="inlineStr">
        <is>
          <t>Jun. 30,  2026</t>
        </is>
      </c>
      <c r="G735" s="4" t="inlineStr">
        <is>
          <t xml:space="preserve"> </t>
        </is>
      </c>
      <c r="I735" s="4" t="inlineStr">
        <is>
          <t xml:space="preserve"> </t>
        </is>
      </c>
      <c r="K735" s="4" t="inlineStr">
        <is>
          <t xml:space="preserve"> </t>
        </is>
      </c>
      <c r="M735" s="4" t="inlineStr">
        <is>
          <t>Jun. 30,  2026</t>
        </is>
      </c>
      <c r="O735" s="4" t="inlineStr">
        <is>
          <t>Jun. 30,  2026</t>
        </is>
      </c>
      <c r="Q735" s="4" t="inlineStr">
        <is>
          <t>Jun. 30,  2026</t>
        </is>
      </c>
    </row>
    <row r="736">
      <c r="A736" s="4" t="inlineStr">
        <is>
          <t>Par (++)</t>
        </is>
      </c>
      <c r="B736" s="4" t="inlineStr">
        <is>
          <t>[2],[9],[11],[12],[26]</t>
        </is>
      </c>
      <c r="C736" s="4" t="inlineStr">
        <is>
          <t xml:space="preserve"> </t>
        </is>
      </c>
      <c r="E736" s="6" t="n">
        <v>4160</v>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row>
    <row r="737">
      <c r="A737" s="4" t="inlineStr">
        <is>
          <t>Cost</t>
        </is>
      </c>
      <c r="B737" s="4" t="inlineStr">
        <is>
          <t>[2],[9],[11],[26]</t>
        </is>
      </c>
      <c r="C737" s="4" t="inlineStr">
        <is>
          <t xml:space="preserve"> </t>
        </is>
      </c>
      <c r="E737" s="5" t="n">
        <v>2234</v>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row>
    <row r="738">
      <c r="A738" s="4" t="inlineStr">
        <is>
          <t>Fair Value</t>
        </is>
      </c>
      <c r="B738" s="4" t="inlineStr">
        <is>
          <t>[2],[9],[11],[26]</t>
        </is>
      </c>
      <c r="C738" s="4" t="inlineStr">
        <is>
          <t xml:space="preserve"> </t>
        </is>
      </c>
      <c r="E738" s="6" t="n">
        <v>2215</v>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row>
    <row r="739">
      <c r="A739" s="4" t="inlineStr">
        <is>
          <t>1st Lien/Senior Secured Debt | Aria Systems, Inc. | Diversified Financial Services | LIBOR</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row>
    <row r="741">
      <c r="A741" s="4" t="inlineStr">
        <is>
          <t>Reference Rate and Spread (+)</t>
        </is>
      </c>
      <c r="B741" s="4" t="inlineStr">
        <is>
          <t>[2],[9],[11],[24],[26]</t>
        </is>
      </c>
      <c r="C741" s="4" t="inlineStr">
        <is>
          <t xml:space="preserve"> </t>
        </is>
      </c>
      <c r="E741" s="10" t="n">
        <v>0.07000000000000001</v>
      </c>
      <c r="G741" s="4" t="inlineStr">
        <is>
          <t xml:space="preserve"> </t>
        </is>
      </c>
      <c r="I741" s="4" t="inlineStr">
        <is>
          <t xml:space="preserve"> </t>
        </is>
      </c>
      <c r="K741" s="4" t="inlineStr">
        <is>
          <t xml:space="preserve"> </t>
        </is>
      </c>
      <c r="M741" s="10" t="n">
        <v>0.07000000000000001</v>
      </c>
      <c r="O741" s="10" t="n">
        <v>0.07000000000000001</v>
      </c>
      <c r="Q741" s="10" t="n">
        <v>0.07000000000000001</v>
      </c>
    </row>
    <row r="742">
      <c r="A742" s="4" t="inlineStr">
        <is>
          <t>1st Lien/Senior Secured Debt | Assembly Intermediate LLC | Diversified Consumer Services</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row>
    <row r="744">
      <c r="A744" s="4" t="inlineStr">
        <is>
          <t>Interest Rate (+)</t>
        </is>
      </c>
      <c r="C744" s="11" t="n">
        <v>0.09379999999999999</v>
      </c>
      <c r="D744" s="4" t="inlineStr">
        <is>
          <t>[1],[4],[6],[23]</t>
        </is>
      </c>
      <c r="E744" s="10" t="n">
        <v>0.08</v>
      </c>
      <c r="F744" s="4" t="inlineStr">
        <is>
          <t>[2],[9],[24]</t>
        </is>
      </c>
      <c r="G744" s="11" t="n">
        <v>0.09379999999999999</v>
      </c>
      <c r="H744" s="4" t="inlineStr">
        <is>
          <t>[1],[4],[6],[23]</t>
        </is>
      </c>
      <c r="I744" s="11" t="n">
        <v>0.09379999999999999</v>
      </c>
      <c r="J744" s="4" t="inlineStr">
        <is>
          <t>[1],[4],[6],[23]</t>
        </is>
      </c>
      <c r="K744" s="11" t="n">
        <v>0.09379999999999999</v>
      </c>
      <c r="L744" s="4" t="inlineStr">
        <is>
          <t>[1],[4],[6],[23]</t>
        </is>
      </c>
      <c r="M744" s="10" t="n">
        <v>0.08</v>
      </c>
      <c r="N744" s="4" t="inlineStr">
        <is>
          <t>[2],[9],[24]</t>
        </is>
      </c>
      <c r="O744" s="10" t="n">
        <v>0.08</v>
      </c>
      <c r="P744" s="4" t="inlineStr">
        <is>
          <t>[2],[9],[24]</t>
        </is>
      </c>
      <c r="Q744" s="10" t="n">
        <v>0.08</v>
      </c>
      <c r="R744" s="4" t="inlineStr">
        <is>
          <t>[2],[9],[24]</t>
        </is>
      </c>
    </row>
    <row r="745">
      <c r="A745" s="4" t="inlineStr">
        <is>
          <t>Floor (+)</t>
        </is>
      </c>
      <c r="B745" s="4" t="inlineStr">
        <is>
          <t>[2],[9],[24]</t>
        </is>
      </c>
      <c r="C745" s="4" t="inlineStr">
        <is>
          <t xml:space="preserve"> </t>
        </is>
      </c>
      <c r="E745" s="10" t="n">
        <v>0.01</v>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row>
    <row r="746">
      <c r="A746" s="4" t="inlineStr">
        <is>
          <t>Maturity</t>
        </is>
      </c>
      <c r="C746" s="4" t="inlineStr">
        <is>
          <t>Oct. 19,  2027</t>
        </is>
      </c>
      <c r="D746" s="4" t="inlineStr">
        <is>
          <t>[1],[4],[6]</t>
        </is>
      </c>
      <c r="E746" s="4" t="inlineStr">
        <is>
          <t>Oct. 19,  2027</t>
        </is>
      </c>
      <c r="F746" s="4" t="inlineStr">
        <is>
          <t>[2],[9]</t>
        </is>
      </c>
      <c r="G746" s="4" t="inlineStr">
        <is>
          <t>Oct. 19,  2027</t>
        </is>
      </c>
      <c r="H746" s="4" t="inlineStr">
        <is>
          <t>[1],[4],[6]</t>
        </is>
      </c>
      <c r="I746" s="4" t="inlineStr">
        <is>
          <t>Oct. 19,  2027</t>
        </is>
      </c>
      <c r="J746" s="4" t="inlineStr">
        <is>
          <t>[1],[4],[6]</t>
        </is>
      </c>
      <c r="K746" s="4" t="inlineStr">
        <is>
          <t>Oct. 19,  2027</t>
        </is>
      </c>
      <c r="L746" s="4" t="inlineStr">
        <is>
          <t>[1],[4],[6]</t>
        </is>
      </c>
      <c r="M746" s="4" t="inlineStr">
        <is>
          <t>Oct. 19,  2027</t>
        </is>
      </c>
      <c r="N746" s="4" t="inlineStr">
        <is>
          <t>[2],[9]</t>
        </is>
      </c>
      <c r="O746" s="4" t="inlineStr">
        <is>
          <t>Oct. 19,  2027</t>
        </is>
      </c>
      <c r="P746" s="4" t="inlineStr">
        <is>
          <t>[2],[9]</t>
        </is>
      </c>
      <c r="Q746" s="4" t="inlineStr">
        <is>
          <t>Oct. 19,  2027</t>
        </is>
      </c>
      <c r="R746" s="4" t="inlineStr">
        <is>
          <t>[2],[9]</t>
        </is>
      </c>
    </row>
    <row r="747">
      <c r="A747" s="4" t="inlineStr">
        <is>
          <t>Par (++)</t>
        </is>
      </c>
      <c r="C747" s="6" t="n">
        <v>43991</v>
      </c>
      <c r="D747" s="4" t="inlineStr">
        <is>
          <t>[1],[4],[6],[7]</t>
        </is>
      </c>
      <c r="E747" s="6" t="n">
        <v>43991</v>
      </c>
      <c r="F747" s="4" t="inlineStr">
        <is>
          <t>[2],[9],[12]</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row>
    <row r="748">
      <c r="A748" s="4" t="inlineStr">
        <is>
          <t>Cost</t>
        </is>
      </c>
      <c r="C748" s="5" t="n">
        <v>43224</v>
      </c>
      <c r="D748" s="4" t="inlineStr">
        <is>
          <t>[1],[4],[6]</t>
        </is>
      </c>
      <c r="E748" s="5" t="n">
        <v>43135</v>
      </c>
      <c r="F748" s="4" t="inlineStr">
        <is>
          <t>[2],[9]</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row>
    <row r="749">
      <c r="A749" s="4" t="inlineStr">
        <is>
          <t>Fair Value</t>
        </is>
      </c>
      <c r="C749" s="6" t="n">
        <v>43331</v>
      </c>
      <c r="D749" s="4" t="inlineStr">
        <is>
          <t>[1],[4],[6]</t>
        </is>
      </c>
      <c r="E749" s="6" t="n">
        <v>43111</v>
      </c>
      <c r="F749" s="4" t="inlineStr">
        <is>
          <t>[2],[9]</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row>
    <row r="750">
      <c r="A750" s="4" t="inlineStr">
        <is>
          <t>1st Lien/Senior Secured Debt | Assembly Intermediate LLC | Diversified Consumer Services | LIBOR</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row>
    <row r="752">
      <c r="A752" s="4" t="inlineStr">
        <is>
          <t>Reference Rate and Spread (+)</t>
        </is>
      </c>
      <c r="C752" s="11" t="n">
        <v>0.065</v>
      </c>
      <c r="D752" s="4" t="inlineStr">
        <is>
          <t>[1],[4],[6],[23]</t>
        </is>
      </c>
      <c r="E752" s="10" t="n">
        <v>0.07000000000000001</v>
      </c>
      <c r="F752" s="4" t="inlineStr">
        <is>
          <t>[2],[9],[24]</t>
        </is>
      </c>
      <c r="G752" s="11" t="n">
        <v>0.065</v>
      </c>
      <c r="H752" s="4" t="inlineStr">
        <is>
          <t>[1],[4],[6],[23]</t>
        </is>
      </c>
      <c r="I752" s="11" t="n">
        <v>0.065</v>
      </c>
      <c r="J752" s="4" t="inlineStr">
        <is>
          <t>[1],[4],[6],[23]</t>
        </is>
      </c>
      <c r="K752" s="11" t="n">
        <v>0.065</v>
      </c>
      <c r="L752" s="4" t="inlineStr">
        <is>
          <t>[1],[4],[6],[23]</t>
        </is>
      </c>
      <c r="M752" s="10" t="n">
        <v>0.07000000000000001</v>
      </c>
      <c r="N752" s="4" t="inlineStr">
        <is>
          <t>[2],[9],[24]</t>
        </is>
      </c>
      <c r="O752" s="10" t="n">
        <v>0.07000000000000001</v>
      </c>
      <c r="P752" s="4" t="inlineStr">
        <is>
          <t>[2],[9],[24]</t>
        </is>
      </c>
      <c r="Q752" s="10" t="n">
        <v>0.07000000000000001</v>
      </c>
      <c r="R752" s="4" t="inlineStr">
        <is>
          <t>[2],[9],[24]</t>
        </is>
      </c>
    </row>
    <row r="753">
      <c r="A753" s="4" t="inlineStr">
        <is>
          <t>1st Lien/Senior Secured Debt | Assembly Intermediate LLC | Diversified Consumer Services</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row>
    <row r="755">
      <c r="A755" s="4" t="inlineStr">
        <is>
          <t>Interest Rate (+)</t>
        </is>
      </c>
      <c r="C755" s="11" t="n">
        <v>0.0936</v>
      </c>
      <c r="D755" s="4" t="inlineStr">
        <is>
          <t>[1],[4],[6],[23],[25]</t>
        </is>
      </c>
      <c r="E755" s="10" t="n">
        <v>0.08</v>
      </c>
      <c r="F755" s="4" t="inlineStr">
        <is>
          <t>[2],[9],[24],[26]</t>
        </is>
      </c>
      <c r="G755" s="11" t="n">
        <v>0.0936</v>
      </c>
      <c r="H755" s="4" t="inlineStr">
        <is>
          <t>[1],[4],[6],[23],[25]</t>
        </is>
      </c>
      <c r="I755" s="11" t="n">
        <v>0.0936</v>
      </c>
      <c r="J755" s="4" t="inlineStr">
        <is>
          <t>[1],[4],[6],[23],[25]</t>
        </is>
      </c>
      <c r="K755" s="11" t="n">
        <v>0.0936</v>
      </c>
      <c r="L755" s="4" t="inlineStr">
        <is>
          <t>[1],[4],[6],[23],[25]</t>
        </is>
      </c>
      <c r="M755" s="10" t="n">
        <v>0.08</v>
      </c>
      <c r="N755" s="4" t="inlineStr">
        <is>
          <t>[2],[9],[24],[26]</t>
        </is>
      </c>
      <c r="O755" s="10" t="n">
        <v>0.08</v>
      </c>
      <c r="P755" s="4" t="inlineStr">
        <is>
          <t>[2],[9],[24],[26]</t>
        </is>
      </c>
      <c r="Q755" s="10" t="n">
        <v>0.08</v>
      </c>
      <c r="R755" s="4" t="inlineStr">
        <is>
          <t>[2],[9],[24],[26]</t>
        </is>
      </c>
    </row>
    <row r="756">
      <c r="A756" s="4" t="inlineStr">
        <is>
          <t>Floor (+)</t>
        </is>
      </c>
      <c r="B756" s="4" t="inlineStr">
        <is>
          <t>[2],[9],[24],[26]</t>
        </is>
      </c>
      <c r="C756" s="4" t="inlineStr">
        <is>
          <t xml:space="preserve"> </t>
        </is>
      </c>
      <c r="E756" s="10" t="n">
        <v>0.01</v>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row>
    <row r="757">
      <c r="A757" s="4" t="inlineStr">
        <is>
          <t>Maturity</t>
        </is>
      </c>
      <c r="C757" s="4" t="inlineStr">
        <is>
          <t>Oct. 19,  2027</t>
        </is>
      </c>
      <c r="D757" s="4" t="inlineStr">
        <is>
          <t>[1],[4],[6],[25]</t>
        </is>
      </c>
      <c r="E757" s="4" t="inlineStr">
        <is>
          <t>Oct. 19,  2027</t>
        </is>
      </c>
      <c r="F757" s="4" t="inlineStr">
        <is>
          <t>[2],[9],[26]</t>
        </is>
      </c>
      <c r="G757" s="4" t="inlineStr">
        <is>
          <t>Oct. 19,  2027</t>
        </is>
      </c>
      <c r="H757" s="4" t="inlineStr">
        <is>
          <t>[1],[4],[6],[25]</t>
        </is>
      </c>
      <c r="I757" s="4" t="inlineStr">
        <is>
          <t>Oct. 19,  2027</t>
        </is>
      </c>
      <c r="J757" s="4" t="inlineStr">
        <is>
          <t>[1],[4],[6],[25]</t>
        </is>
      </c>
      <c r="K757" s="4" t="inlineStr">
        <is>
          <t>Oct. 19,  2027</t>
        </is>
      </c>
      <c r="L757" s="4" t="inlineStr">
        <is>
          <t>[1],[4],[6],[25]</t>
        </is>
      </c>
      <c r="M757" s="4" t="inlineStr">
        <is>
          <t>Oct. 19,  2027</t>
        </is>
      </c>
      <c r="N757" s="4" t="inlineStr">
        <is>
          <t>[2],[9],[26]</t>
        </is>
      </c>
      <c r="O757" s="4" t="inlineStr">
        <is>
          <t>Oct. 19,  2027</t>
        </is>
      </c>
      <c r="P757" s="4" t="inlineStr">
        <is>
          <t>[2],[9],[26]</t>
        </is>
      </c>
      <c r="Q757" s="4" t="inlineStr">
        <is>
          <t>Oct. 19,  2027</t>
        </is>
      </c>
      <c r="R757" s="4" t="inlineStr">
        <is>
          <t>[2],[9],[26]</t>
        </is>
      </c>
    </row>
    <row r="758">
      <c r="A758" s="4" t="inlineStr">
        <is>
          <t>Par (++)</t>
        </is>
      </c>
      <c r="C758" s="6" t="n">
        <v>10998</v>
      </c>
      <c r="D758" s="4" t="inlineStr">
        <is>
          <t>[1],[4],[6],[7],[25]</t>
        </is>
      </c>
      <c r="E758" s="6" t="n">
        <v>10998</v>
      </c>
      <c r="F758" s="4" t="inlineStr">
        <is>
          <t>[2],[9],[12],[26]</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row>
    <row r="759">
      <c r="A759" s="4" t="inlineStr">
        <is>
          <t>Cost</t>
        </is>
      </c>
      <c r="C759" s="5" t="n">
        <v>3830</v>
      </c>
      <c r="D759" s="4" t="inlineStr">
        <is>
          <t>[1],[4],[6],[25]</t>
        </is>
      </c>
      <c r="E759" s="5" t="n">
        <v>2507</v>
      </c>
      <c r="F759" s="4" t="inlineStr">
        <is>
          <t>[2],[9],[26]</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row>
    <row r="760">
      <c r="A760" s="4" t="inlineStr">
        <is>
          <t>Fair Value</t>
        </is>
      </c>
      <c r="C760" s="6" t="n">
        <v>3794</v>
      </c>
      <c r="D760" s="4" t="inlineStr">
        <is>
          <t>[1],[4],[6],[25]</t>
        </is>
      </c>
      <c r="E760" s="6" t="n">
        <v>2529</v>
      </c>
      <c r="F760" s="4" t="inlineStr">
        <is>
          <t>[2],[9],[26]</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row>
    <row r="761">
      <c r="A761" s="4" t="inlineStr">
        <is>
          <t>1st Lien/Senior Secured Debt | Assembly Intermediate LLC | Diversified Consumer Services | LIBOR</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row>
    <row r="763">
      <c r="A763" s="4" t="inlineStr">
        <is>
          <t>Reference Rate and Spread (+)</t>
        </is>
      </c>
      <c r="C763" s="11" t="n">
        <v>0.065</v>
      </c>
      <c r="D763" s="4" t="inlineStr">
        <is>
          <t>[1],[4],[6],[23],[25]</t>
        </is>
      </c>
      <c r="E763" s="10" t="n">
        <v>0.07000000000000001</v>
      </c>
      <c r="F763" s="4" t="inlineStr">
        <is>
          <t>[2],[9],[24],[26]</t>
        </is>
      </c>
      <c r="G763" s="11" t="n">
        <v>0.065</v>
      </c>
      <c r="H763" s="4" t="inlineStr">
        <is>
          <t>[1],[4],[6],[23],[25]</t>
        </is>
      </c>
      <c r="I763" s="11" t="n">
        <v>0.065</v>
      </c>
      <c r="J763" s="4" t="inlineStr">
        <is>
          <t>[1],[4],[6],[23],[25]</t>
        </is>
      </c>
      <c r="K763" s="11" t="n">
        <v>0.065</v>
      </c>
      <c r="L763" s="4" t="inlineStr">
        <is>
          <t>[1],[4],[6],[23],[25]</t>
        </is>
      </c>
      <c r="M763" s="10" t="n">
        <v>0.07000000000000001</v>
      </c>
      <c r="N763" s="4" t="inlineStr">
        <is>
          <t>[2],[9],[24],[26]</t>
        </is>
      </c>
      <c r="O763" s="10" t="n">
        <v>0.07000000000000001</v>
      </c>
      <c r="P763" s="4" t="inlineStr">
        <is>
          <t>[2],[9],[24],[26]</t>
        </is>
      </c>
      <c r="Q763" s="10" t="n">
        <v>0.07000000000000001</v>
      </c>
      <c r="R763" s="4" t="inlineStr">
        <is>
          <t>[2],[9],[24],[26]</t>
        </is>
      </c>
    </row>
    <row r="764">
      <c r="A764" s="4" t="inlineStr">
        <is>
          <t>1st Lien/Senior Secured Debt | Assembly Intermediate LLC | Diversified Consumer Services</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row>
    <row r="766">
      <c r="A766" s="4" t="inlineStr">
        <is>
          <t>Interest Rate (+)</t>
        </is>
      </c>
      <c r="B766" s="4" t="inlineStr">
        <is>
          <t>[1],[4],[6],[23],[25]</t>
        </is>
      </c>
      <c r="C766" s="11" t="n">
        <v>0.1013</v>
      </c>
      <c r="E766" s="4" t="inlineStr">
        <is>
          <t xml:space="preserve"> </t>
        </is>
      </c>
      <c r="G766" s="11" t="n">
        <v>0.1013</v>
      </c>
      <c r="I766" s="11" t="n">
        <v>0.1013</v>
      </c>
      <c r="K766" s="11" t="n">
        <v>0.1013</v>
      </c>
      <c r="M766" s="4" t="inlineStr">
        <is>
          <t xml:space="preserve"> </t>
        </is>
      </c>
      <c r="O766" s="4" t="inlineStr">
        <is>
          <t xml:space="preserve"> </t>
        </is>
      </c>
      <c r="Q766" s="4" t="inlineStr">
        <is>
          <t xml:space="preserve"> </t>
        </is>
      </c>
    </row>
    <row r="767">
      <c r="A767" s="4" t="inlineStr">
        <is>
          <t>Floor (+)</t>
        </is>
      </c>
      <c r="B767" s="4" t="inlineStr">
        <is>
          <t>[2],[9],[24],[26]</t>
        </is>
      </c>
      <c r="C767" s="4" t="inlineStr">
        <is>
          <t xml:space="preserve"> </t>
        </is>
      </c>
      <c r="E767" s="10" t="n">
        <v>0.01</v>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row>
    <row r="768">
      <c r="A768" s="4" t="inlineStr">
        <is>
          <t>Maturity</t>
        </is>
      </c>
      <c r="C768" s="4" t="inlineStr">
        <is>
          <t>Oct. 19,  2027</t>
        </is>
      </c>
      <c r="D768" s="4" t="inlineStr">
        <is>
          <t>[1],[4],[6],[25]</t>
        </is>
      </c>
      <c r="E768" s="4" t="inlineStr">
        <is>
          <t>Oct. 19,  2027</t>
        </is>
      </c>
      <c r="F768" s="4" t="inlineStr">
        <is>
          <t>[2],[9],[26]</t>
        </is>
      </c>
      <c r="G768" s="4" t="inlineStr">
        <is>
          <t>Oct. 19,  2027</t>
        </is>
      </c>
      <c r="H768" s="4" t="inlineStr">
        <is>
          <t>[1],[4],[6],[25]</t>
        </is>
      </c>
      <c r="I768" s="4" t="inlineStr">
        <is>
          <t>Oct. 19,  2027</t>
        </is>
      </c>
      <c r="J768" s="4" t="inlineStr">
        <is>
          <t>[1],[4],[6],[25]</t>
        </is>
      </c>
      <c r="K768" s="4" t="inlineStr">
        <is>
          <t>Oct. 19,  2027</t>
        </is>
      </c>
      <c r="L768" s="4" t="inlineStr">
        <is>
          <t>[1],[4],[6],[25]</t>
        </is>
      </c>
      <c r="M768" s="4" t="inlineStr">
        <is>
          <t>Oct. 19,  2027</t>
        </is>
      </c>
      <c r="N768" s="4" t="inlineStr">
        <is>
          <t>[2],[9],[26]</t>
        </is>
      </c>
      <c r="O768" s="4" t="inlineStr">
        <is>
          <t>Oct. 19,  2027</t>
        </is>
      </c>
      <c r="P768" s="4" t="inlineStr">
        <is>
          <t>[2],[9],[26]</t>
        </is>
      </c>
      <c r="Q768" s="4" t="inlineStr">
        <is>
          <t>Oct. 19,  2027</t>
        </is>
      </c>
      <c r="R768" s="4" t="inlineStr">
        <is>
          <t>[2],[9],[26]</t>
        </is>
      </c>
    </row>
    <row r="769">
      <c r="A769" s="4" t="inlineStr">
        <is>
          <t>Par (++)</t>
        </is>
      </c>
      <c r="C769" s="6" t="n">
        <v>4399</v>
      </c>
      <c r="D769" s="4" t="inlineStr">
        <is>
          <t>[1],[4],[6],[7],[25]</t>
        </is>
      </c>
      <c r="E769" s="6" t="n">
        <v>4399</v>
      </c>
      <c r="F769" s="4" t="inlineStr">
        <is>
          <t>[2],[9],[12],[26]</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row>
    <row r="770">
      <c r="A770" s="4" t="inlineStr">
        <is>
          <t>Cost</t>
        </is>
      </c>
      <c r="C770" s="5" t="n">
        <v>805</v>
      </c>
      <c r="D770" s="4" t="inlineStr">
        <is>
          <t>[1],[4],[6],[25]</t>
        </is>
      </c>
      <c r="E770" s="5" t="n">
        <v>-85</v>
      </c>
      <c r="F770" s="4" t="inlineStr">
        <is>
          <t>[2],[9],[26]</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row>
    <row r="771">
      <c r="A771" s="4" t="inlineStr">
        <is>
          <t>Fair Value</t>
        </is>
      </c>
      <c r="C771" s="6" t="n">
        <v>814</v>
      </c>
      <c r="D771" s="4" t="inlineStr">
        <is>
          <t>[1],[4],[6],[25]</t>
        </is>
      </c>
      <c r="E771" s="6" t="n">
        <v>-88</v>
      </c>
      <c r="F771" s="4" t="inlineStr">
        <is>
          <t>[2],[9],[26]</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row>
    <row r="772">
      <c r="A772" s="4" t="inlineStr">
        <is>
          <t>1st Lien/Senior Secured Debt | Assembly Intermediate LLC | Diversified Consumer Services | LIBOR</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row>
    <row r="774">
      <c r="A774" s="4" t="inlineStr">
        <is>
          <t>Reference Rate and Spread (+)</t>
        </is>
      </c>
      <c r="C774" s="11" t="n">
        <v>0.065</v>
      </c>
      <c r="D774" s="4" t="inlineStr">
        <is>
          <t>[1],[4],[6],[23],[25]</t>
        </is>
      </c>
      <c r="E774" s="10" t="n">
        <v>0.07000000000000001</v>
      </c>
      <c r="F774" s="4" t="inlineStr">
        <is>
          <t>[2],[9],[24],[26]</t>
        </is>
      </c>
      <c r="G774" s="11" t="n">
        <v>0.065</v>
      </c>
      <c r="H774" s="4" t="inlineStr">
        <is>
          <t>[1],[4],[6],[23],[25]</t>
        </is>
      </c>
      <c r="I774" s="11" t="n">
        <v>0.065</v>
      </c>
      <c r="J774" s="4" t="inlineStr">
        <is>
          <t>[1],[4],[6],[23],[25]</t>
        </is>
      </c>
      <c r="K774" s="11" t="n">
        <v>0.065</v>
      </c>
      <c r="L774" s="4" t="inlineStr">
        <is>
          <t>[1],[4],[6],[23],[25]</t>
        </is>
      </c>
      <c r="M774" s="10" t="n">
        <v>0.07000000000000001</v>
      </c>
      <c r="N774" s="4" t="inlineStr">
        <is>
          <t>[2],[9],[24],[26]</t>
        </is>
      </c>
      <c r="O774" s="10" t="n">
        <v>0.07000000000000001</v>
      </c>
      <c r="P774" s="4" t="inlineStr">
        <is>
          <t>[2],[9],[24],[26]</t>
        </is>
      </c>
      <c r="Q774" s="10" t="n">
        <v>0.07000000000000001</v>
      </c>
      <c r="R774" s="4" t="inlineStr">
        <is>
          <t>[2],[9],[24],[26]</t>
        </is>
      </c>
    </row>
    <row r="775">
      <c r="A775" s="4" t="inlineStr">
        <is>
          <t>1st Lien/Senior Secured Debt | ATX Networks Corp. | Communications Equipment</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row>
    <row r="777">
      <c r="A777" s="4" t="inlineStr">
        <is>
          <t>Interest Rate (+)</t>
        </is>
      </c>
      <c r="C777" s="11" t="n">
        <v>0.1114</v>
      </c>
      <c r="D777" s="4" t="inlineStr">
        <is>
          <t>[1],[6],[15],[18],[23]</t>
        </is>
      </c>
      <c r="E777" s="11" t="n">
        <v>0.08500000000000001</v>
      </c>
      <c r="F777" s="4" t="inlineStr">
        <is>
          <t>[2],[11],[16],[24]</t>
        </is>
      </c>
      <c r="G777" s="11" t="n">
        <v>0.1114</v>
      </c>
      <c r="H777" s="4" t="inlineStr">
        <is>
          <t>[1],[6],[15],[18],[23]</t>
        </is>
      </c>
      <c r="I777" s="11" t="n">
        <v>0.1114</v>
      </c>
      <c r="J777" s="4" t="inlineStr">
        <is>
          <t>[1],[6],[15],[18],[23]</t>
        </is>
      </c>
      <c r="K777" s="11" t="n">
        <v>0.1114</v>
      </c>
      <c r="L777" s="4" t="inlineStr">
        <is>
          <t>[1],[6],[15],[18],[23]</t>
        </is>
      </c>
      <c r="M777" s="11" t="n">
        <v>0.08500000000000001</v>
      </c>
      <c r="N777" s="4" t="inlineStr">
        <is>
          <t>[2],[11],[16],[24]</t>
        </is>
      </c>
      <c r="O777" s="11" t="n">
        <v>0.08500000000000001</v>
      </c>
      <c r="P777" s="4" t="inlineStr">
        <is>
          <t>[2],[11],[16],[24]</t>
        </is>
      </c>
      <c r="Q777" s="11" t="n">
        <v>0.08500000000000001</v>
      </c>
      <c r="R777" s="4" t="inlineStr">
        <is>
          <t>[2],[11],[16],[24]</t>
        </is>
      </c>
    </row>
    <row r="778">
      <c r="A778" s="4" t="inlineStr">
        <is>
          <t>Reference Rate and Spread (+), PIK</t>
        </is>
      </c>
      <c r="B778" s="4" t="inlineStr">
        <is>
          <t>[2],[11],[16],[24]</t>
        </is>
      </c>
      <c r="C778" s="4" t="inlineStr">
        <is>
          <t xml:space="preserve"> </t>
        </is>
      </c>
      <c r="E778" s="11" t="n">
        <v>0.075</v>
      </c>
      <c r="G778" s="4" t="inlineStr">
        <is>
          <t xml:space="preserve"> </t>
        </is>
      </c>
      <c r="I778" s="4" t="inlineStr">
        <is>
          <t xml:space="preserve"> </t>
        </is>
      </c>
      <c r="K778" s="4" t="inlineStr">
        <is>
          <t xml:space="preserve"> </t>
        </is>
      </c>
      <c r="M778" s="11" t="n">
        <v>0.075</v>
      </c>
      <c r="O778" s="11" t="n">
        <v>0.075</v>
      </c>
      <c r="Q778" s="11" t="n">
        <v>0.075</v>
      </c>
    </row>
    <row r="779">
      <c r="A779" s="4" t="inlineStr">
        <is>
          <t>Floor (+)</t>
        </is>
      </c>
      <c r="B779" s="4" t="inlineStr">
        <is>
          <t>[2],[11],[16],[24]</t>
        </is>
      </c>
      <c r="C779" s="4" t="inlineStr">
        <is>
          <t xml:space="preserve"> </t>
        </is>
      </c>
      <c r="E779" s="10" t="n">
        <v>0.01</v>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row>
    <row r="780">
      <c r="A780" s="4" t="inlineStr">
        <is>
          <t>Maturity</t>
        </is>
      </c>
      <c r="C780" s="4" t="inlineStr">
        <is>
          <t>Sep.  01,  2026</t>
        </is>
      </c>
      <c r="D780" s="4" t="inlineStr">
        <is>
          <t>[1],[6],[15],[18]</t>
        </is>
      </c>
      <c r="E780" s="4" t="inlineStr">
        <is>
          <t>Sep.  01,  2026</t>
        </is>
      </c>
      <c r="F780" s="4" t="inlineStr">
        <is>
          <t>[2],[11],[16]</t>
        </is>
      </c>
      <c r="G780" s="4" t="inlineStr">
        <is>
          <t>Sep.  01,  2026</t>
        </is>
      </c>
      <c r="H780" s="4" t="inlineStr">
        <is>
          <t>[1],[6],[15],[18]</t>
        </is>
      </c>
      <c r="I780" s="4" t="inlineStr">
        <is>
          <t>Sep.  01,  2026</t>
        </is>
      </c>
      <c r="J780" s="4" t="inlineStr">
        <is>
          <t>[1],[6],[15],[18]</t>
        </is>
      </c>
      <c r="K780" s="4" t="inlineStr">
        <is>
          <t>Sep.  01,  2026</t>
        </is>
      </c>
      <c r="L780" s="4" t="inlineStr">
        <is>
          <t>[1],[6],[15],[18]</t>
        </is>
      </c>
      <c r="M780" s="4" t="inlineStr">
        <is>
          <t>Sep.  01,  2026</t>
        </is>
      </c>
      <c r="N780" s="4" t="inlineStr">
        <is>
          <t>[2],[11],[16]</t>
        </is>
      </c>
      <c r="O780" s="4" t="inlineStr">
        <is>
          <t>Sep.  01,  2026</t>
        </is>
      </c>
      <c r="P780" s="4" t="inlineStr">
        <is>
          <t>[2],[11],[16]</t>
        </is>
      </c>
      <c r="Q780" s="4" t="inlineStr">
        <is>
          <t>Sep.  01,  2026</t>
        </is>
      </c>
      <c r="R780" s="4" t="inlineStr">
        <is>
          <t>[2],[11],[16]</t>
        </is>
      </c>
    </row>
    <row r="781">
      <c r="A781" s="4" t="inlineStr">
        <is>
          <t>Par (++)</t>
        </is>
      </c>
      <c r="C781" s="6" t="n">
        <v>3921</v>
      </c>
      <c r="D781" s="4" t="inlineStr">
        <is>
          <t>[1],[6],[7],[15],[18]</t>
        </is>
      </c>
      <c r="E781" s="6" t="n">
        <v>4463</v>
      </c>
      <c r="F781" s="4" t="inlineStr">
        <is>
          <t>[2],[11],[12],[16]</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row>
    <row r="782">
      <c r="A782" s="4" t="inlineStr">
        <is>
          <t>Cost</t>
        </is>
      </c>
      <c r="C782" s="5" t="n">
        <v>3921</v>
      </c>
      <c r="D782" s="4" t="inlineStr">
        <is>
          <t>[1],[6],[15],[18]</t>
        </is>
      </c>
      <c r="E782" s="5" t="n">
        <v>4463</v>
      </c>
      <c r="F782" s="4" t="inlineStr">
        <is>
          <t>[2],[11],[16]</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row>
    <row r="783">
      <c r="A783" s="4" t="inlineStr">
        <is>
          <t>Fair Value</t>
        </is>
      </c>
      <c r="C783" s="6" t="n">
        <v>3852</v>
      </c>
      <c r="D783" s="4" t="inlineStr">
        <is>
          <t>[1],[6],[15],[18]</t>
        </is>
      </c>
      <c r="E783" s="6" t="n">
        <v>4129</v>
      </c>
      <c r="F783" s="4" t="inlineStr">
        <is>
          <t>[2],[11],[16]</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row>
    <row r="784">
      <c r="A784" s="4" t="inlineStr">
        <is>
          <t>1st Lien/Senior Secured Debt | ATX Networks Corp. | Communications Equipment | LIBOR</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row>
    <row r="786">
      <c r="A786" s="4" t="inlineStr">
        <is>
          <t>Reference Rate and Spread (+)</t>
        </is>
      </c>
      <c r="B786" s="4" t="inlineStr">
        <is>
          <t>[1],[6],[15],[18],[23]</t>
        </is>
      </c>
      <c r="C786" s="11" t="n">
        <v>0.075</v>
      </c>
      <c r="E786" s="4" t="inlineStr">
        <is>
          <t xml:space="preserve"> </t>
        </is>
      </c>
      <c r="G786" s="11" t="n">
        <v>0.075</v>
      </c>
      <c r="I786" s="11" t="n">
        <v>0.075</v>
      </c>
      <c r="K786" s="11" t="n">
        <v>0.075</v>
      </c>
      <c r="M786" s="4" t="inlineStr">
        <is>
          <t xml:space="preserve"> </t>
        </is>
      </c>
      <c r="O786" s="4" t="inlineStr">
        <is>
          <t xml:space="preserve"> </t>
        </is>
      </c>
      <c r="Q786" s="4" t="inlineStr">
        <is>
          <t xml:space="preserve"> </t>
        </is>
      </c>
    </row>
    <row r="787">
      <c r="A787" s="4" t="inlineStr">
        <is>
          <t>1st Lien/Senior Secured Debt | Badger Sportswear, Inc. | Textiles, Apparel &amp; Luxury Goods</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row>
    <row r="789">
      <c r="A789" s="4" t="inlineStr">
        <is>
          <t>Interest Rate (+)</t>
        </is>
      </c>
      <c r="C789" s="11" t="n">
        <v>0.0762</v>
      </c>
      <c r="D789" s="4" t="inlineStr">
        <is>
          <t>[1],[23]</t>
        </is>
      </c>
      <c r="E789" s="11" t="n">
        <v>0.0575</v>
      </c>
      <c r="F789" s="4" t="inlineStr">
        <is>
          <t>[2],[24]</t>
        </is>
      </c>
      <c r="G789" s="11" t="n">
        <v>0.0762</v>
      </c>
      <c r="H789" s="4" t="inlineStr">
        <is>
          <t>[1],[23]</t>
        </is>
      </c>
      <c r="I789" s="11" t="n">
        <v>0.0762</v>
      </c>
      <c r="J789" s="4" t="inlineStr">
        <is>
          <t>[1],[23]</t>
        </is>
      </c>
      <c r="K789" s="11" t="n">
        <v>0.0762</v>
      </c>
      <c r="L789" s="4" t="inlineStr">
        <is>
          <t>[1],[23]</t>
        </is>
      </c>
      <c r="M789" s="11" t="n">
        <v>0.0575</v>
      </c>
      <c r="N789" s="4" t="inlineStr">
        <is>
          <t>[2],[24]</t>
        </is>
      </c>
      <c r="O789" s="11" t="n">
        <v>0.0575</v>
      </c>
      <c r="P789" s="4" t="inlineStr">
        <is>
          <t>[2],[24]</t>
        </is>
      </c>
      <c r="Q789" s="11" t="n">
        <v>0.0575</v>
      </c>
      <c r="R789" s="4" t="inlineStr">
        <is>
          <t>[2],[24]</t>
        </is>
      </c>
    </row>
    <row r="790">
      <c r="A790" s="4" t="inlineStr">
        <is>
          <t>Floor (+)</t>
        </is>
      </c>
      <c r="B790" s="4" t="inlineStr">
        <is>
          <t>[2],[24]</t>
        </is>
      </c>
      <c r="C790" s="4" t="inlineStr">
        <is>
          <t xml:space="preserve"> </t>
        </is>
      </c>
      <c r="E790" s="11" t="n">
        <v>0.0125</v>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row>
    <row r="791">
      <c r="A791" s="4" t="inlineStr">
        <is>
          <t>Maturity</t>
        </is>
      </c>
      <c r="C791" s="4" t="inlineStr">
        <is>
          <t>Sep. 11,  2023</t>
        </is>
      </c>
      <c r="D791" s="4" t="inlineStr">
        <is>
          <t>[1]</t>
        </is>
      </c>
      <c r="E791" s="4" t="inlineStr">
        <is>
          <t>Sep. 11,  2023</t>
        </is>
      </c>
      <c r="F791" s="4" t="inlineStr">
        <is>
          <t>[2]</t>
        </is>
      </c>
      <c r="G791" s="4" t="inlineStr">
        <is>
          <t>Sep. 11,  2023</t>
        </is>
      </c>
      <c r="H791" s="4" t="inlineStr">
        <is>
          <t>[1]</t>
        </is>
      </c>
      <c r="I791" s="4" t="inlineStr">
        <is>
          <t>Sep. 11,  2023</t>
        </is>
      </c>
      <c r="J791" s="4" t="inlineStr">
        <is>
          <t>[1]</t>
        </is>
      </c>
      <c r="K791" s="4" t="inlineStr">
        <is>
          <t>Sep. 11,  2023</t>
        </is>
      </c>
      <c r="L791" s="4" t="inlineStr">
        <is>
          <t>[1]</t>
        </is>
      </c>
      <c r="M791" s="4" t="inlineStr">
        <is>
          <t>Sep. 11,  2023</t>
        </is>
      </c>
      <c r="N791" s="4" t="inlineStr">
        <is>
          <t>[2]</t>
        </is>
      </c>
      <c r="O791" s="4" t="inlineStr">
        <is>
          <t>Sep. 11,  2023</t>
        </is>
      </c>
      <c r="P791" s="4" t="inlineStr">
        <is>
          <t>[2]</t>
        </is>
      </c>
      <c r="Q791" s="4" t="inlineStr">
        <is>
          <t>Sep. 11,  2023</t>
        </is>
      </c>
      <c r="R791" s="4" t="inlineStr">
        <is>
          <t>[2]</t>
        </is>
      </c>
    </row>
    <row r="792">
      <c r="A792" s="4" t="inlineStr">
        <is>
          <t>Par (++)</t>
        </is>
      </c>
      <c r="C792" s="6" t="n">
        <v>7042</v>
      </c>
      <c r="D792" s="4" t="inlineStr">
        <is>
          <t>[1],[7]</t>
        </is>
      </c>
      <c r="E792" s="6" t="n">
        <v>7054</v>
      </c>
      <c r="F792" s="4" t="inlineStr">
        <is>
          <t>[2],[12]</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row>
    <row r="793">
      <c r="A793" s="4" t="inlineStr">
        <is>
          <t>Cost</t>
        </is>
      </c>
      <c r="C793" s="5" t="n">
        <v>7026</v>
      </c>
      <c r="D793" s="4" t="inlineStr">
        <is>
          <t>[1]</t>
        </is>
      </c>
      <c r="E793" s="5" t="n">
        <v>7026</v>
      </c>
      <c r="F793" s="4" t="inlineStr">
        <is>
          <t>[2]</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row>
    <row r="794">
      <c r="A794" s="4" t="inlineStr">
        <is>
          <t>Fair Value</t>
        </is>
      </c>
      <c r="C794" s="6" t="n">
        <v>6760</v>
      </c>
      <c r="D794" s="4" t="inlineStr">
        <is>
          <t>[1]</t>
        </is>
      </c>
      <c r="E794" s="6" t="n">
        <v>6878</v>
      </c>
      <c r="F794" s="4" t="inlineStr">
        <is>
          <t>[2]</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row>
    <row r="795">
      <c r="A795" s="4" t="inlineStr">
        <is>
          <t>1st Lien/Senior Secured Debt | Badger Sportswear, Inc. | Textiles, Apparel &amp; Luxury Goods | LIBOR</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row>
    <row r="797">
      <c r="A797" s="4" t="inlineStr">
        <is>
          <t>Reference Rate and Spread (+)</t>
        </is>
      </c>
      <c r="C797" s="11" t="n">
        <v>0.045</v>
      </c>
      <c r="D797" s="4" t="inlineStr">
        <is>
          <t>[1],[23]</t>
        </is>
      </c>
      <c r="E797" s="11" t="n">
        <v>0.045</v>
      </c>
      <c r="F797" s="4" t="inlineStr">
        <is>
          <t>[2],[24]</t>
        </is>
      </c>
      <c r="G797" s="11" t="n">
        <v>0.045</v>
      </c>
      <c r="H797" s="4" t="inlineStr">
        <is>
          <t>[1],[23]</t>
        </is>
      </c>
      <c r="I797" s="11" t="n">
        <v>0.045</v>
      </c>
      <c r="J797" s="4" t="inlineStr">
        <is>
          <t>[1],[23]</t>
        </is>
      </c>
      <c r="K797" s="11" t="n">
        <v>0.045</v>
      </c>
      <c r="L797" s="4" t="inlineStr">
        <is>
          <t>[1],[23]</t>
        </is>
      </c>
      <c r="M797" s="11" t="n">
        <v>0.045</v>
      </c>
      <c r="N797" s="4" t="inlineStr">
        <is>
          <t>[2],[24]</t>
        </is>
      </c>
      <c r="O797" s="11" t="n">
        <v>0.045</v>
      </c>
      <c r="P797" s="4" t="inlineStr">
        <is>
          <t>[2],[24]</t>
        </is>
      </c>
      <c r="Q797" s="11" t="n">
        <v>0.045</v>
      </c>
      <c r="R797" s="4" t="inlineStr">
        <is>
          <t>[2],[24]</t>
        </is>
      </c>
    </row>
    <row r="798">
      <c r="A798" s="4" t="inlineStr">
        <is>
          <t>1st Lien/Senior Secured Debt | Bigchange Group Limited | Software</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row>
    <row r="800">
      <c r="A800" s="4" t="inlineStr">
        <is>
          <t>Interest Rate (+)</t>
        </is>
      </c>
      <c r="C800" s="11" t="n">
        <v>0.07539999999999999</v>
      </c>
      <c r="D800" s="4" t="inlineStr">
        <is>
          <t>[1],[4],[6],[15],[23]</t>
        </is>
      </c>
      <c r="E800" s="10" t="n">
        <v>0.07000000000000001</v>
      </c>
      <c r="F800" s="4" t="inlineStr">
        <is>
          <t>[2],[9],[16],[24]</t>
        </is>
      </c>
      <c r="G800" s="11" t="n">
        <v>0.07539999999999999</v>
      </c>
      <c r="H800" s="4" t="inlineStr">
        <is>
          <t>[1],[4],[6],[15],[23]</t>
        </is>
      </c>
      <c r="I800" s="11" t="n">
        <v>0.07539999999999999</v>
      </c>
      <c r="J800" s="4" t="inlineStr">
        <is>
          <t>[1],[4],[6],[15],[23]</t>
        </is>
      </c>
      <c r="K800" s="11" t="n">
        <v>0.07539999999999999</v>
      </c>
      <c r="L800" s="4" t="inlineStr">
        <is>
          <t>[1],[4],[6],[15],[23]</t>
        </is>
      </c>
      <c r="M800" s="10" t="n">
        <v>0.07000000000000001</v>
      </c>
      <c r="N800" s="4" t="inlineStr">
        <is>
          <t>[2],[9],[16],[24]</t>
        </is>
      </c>
      <c r="O800" s="10" t="n">
        <v>0.07000000000000001</v>
      </c>
      <c r="P800" s="4" t="inlineStr">
        <is>
          <t>[2],[9],[16],[24]</t>
        </is>
      </c>
      <c r="Q800" s="10" t="n">
        <v>0.07000000000000001</v>
      </c>
      <c r="R800" s="4" t="inlineStr">
        <is>
          <t>[2],[9],[16],[24]</t>
        </is>
      </c>
    </row>
    <row r="801">
      <c r="A801" s="4" t="inlineStr">
        <is>
          <t>Floor (+)</t>
        </is>
      </c>
      <c r="B801" s="4" t="inlineStr">
        <is>
          <t>[2],[9],[16],[24]</t>
        </is>
      </c>
      <c r="C801" s="4" t="inlineStr">
        <is>
          <t xml:space="preserve"> </t>
        </is>
      </c>
      <c r="E801" s="10" t="n">
        <v>0.01</v>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row>
    <row r="802">
      <c r="A802" s="4" t="inlineStr">
        <is>
          <t>Maturity</t>
        </is>
      </c>
      <c r="C802" s="4" t="inlineStr">
        <is>
          <t>Dec. 23,  2026</t>
        </is>
      </c>
      <c r="D802" s="4" t="inlineStr">
        <is>
          <t>[1],[4],[6],[15]</t>
        </is>
      </c>
      <c r="E802" s="4" t="inlineStr">
        <is>
          <t>Dec. 23,  2026</t>
        </is>
      </c>
      <c r="F802" s="4" t="inlineStr">
        <is>
          <t>[2],[9],[16]</t>
        </is>
      </c>
      <c r="G802" s="4" t="inlineStr">
        <is>
          <t>Dec. 23,  2026</t>
        </is>
      </c>
      <c r="H802" s="4" t="inlineStr">
        <is>
          <t>[1],[4],[6],[15]</t>
        </is>
      </c>
      <c r="I802" s="4" t="inlineStr">
        <is>
          <t>Dec. 23,  2026</t>
        </is>
      </c>
      <c r="J802" s="4" t="inlineStr">
        <is>
          <t>[1],[4],[6],[15]</t>
        </is>
      </c>
      <c r="K802" s="4" t="inlineStr">
        <is>
          <t>Dec. 23,  2026</t>
        </is>
      </c>
      <c r="L802" s="4" t="inlineStr">
        <is>
          <t>[1],[4],[6],[15]</t>
        </is>
      </c>
      <c r="M802" s="4" t="inlineStr">
        <is>
          <t>Dec. 23,  2026</t>
        </is>
      </c>
      <c r="N802" s="4" t="inlineStr">
        <is>
          <t>[2],[9],[16]</t>
        </is>
      </c>
      <c r="O802" s="4" t="inlineStr">
        <is>
          <t>Dec. 23,  2026</t>
        </is>
      </c>
      <c r="P802" s="4" t="inlineStr">
        <is>
          <t>[2],[9],[16]</t>
        </is>
      </c>
      <c r="Q802" s="4" t="inlineStr">
        <is>
          <t>Dec. 23,  2026</t>
        </is>
      </c>
      <c r="R802" s="4" t="inlineStr">
        <is>
          <t>[2],[9],[16]</t>
        </is>
      </c>
    </row>
    <row r="803">
      <c r="A803" s="4" t="inlineStr">
        <is>
          <t>Par (++) | £</t>
        </is>
      </c>
      <c r="C803" s="4" t="inlineStr">
        <is>
          <t xml:space="preserve"> </t>
        </is>
      </c>
      <c r="E803" s="4" t="inlineStr">
        <is>
          <t xml:space="preserve"> </t>
        </is>
      </c>
      <c r="G803" s="4" t="inlineStr">
        <is>
          <t xml:space="preserve"> </t>
        </is>
      </c>
      <c r="I803" s="12" t="n">
        <v>11990</v>
      </c>
      <c r="J803" s="4" t="inlineStr">
        <is>
          <t>[1],[4],[6],[7],[15]</t>
        </is>
      </c>
      <c r="K803" s="4" t="inlineStr">
        <is>
          <t xml:space="preserve"> </t>
        </is>
      </c>
      <c r="M803" s="4" t="inlineStr">
        <is>
          <t xml:space="preserve"> </t>
        </is>
      </c>
      <c r="O803" s="12" t="n">
        <v>11990</v>
      </c>
      <c r="P803" s="4" t="inlineStr">
        <is>
          <t>[2],[9],[16],[24]</t>
        </is>
      </c>
      <c r="Q803" s="4" t="inlineStr">
        <is>
          <t xml:space="preserve"> </t>
        </is>
      </c>
    </row>
    <row r="804">
      <c r="A804" s="4" t="inlineStr">
        <is>
          <t>Cost | £</t>
        </is>
      </c>
      <c r="C804" s="4" t="inlineStr">
        <is>
          <t xml:space="preserve"> </t>
        </is>
      </c>
      <c r="E804" s="4" t="inlineStr">
        <is>
          <t xml:space="preserve"> </t>
        </is>
      </c>
      <c r="G804" s="4" t="inlineStr">
        <is>
          <t xml:space="preserve"> </t>
        </is>
      </c>
      <c r="I804" s="5" t="n">
        <v>15809</v>
      </c>
      <c r="J804" s="4" t="inlineStr">
        <is>
          <t>[1],[4],[6],[15]</t>
        </is>
      </c>
      <c r="K804" s="4" t="inlineStr">
        <is>
          <t xml:space="preserve"> </t>
        </is>
      </c>
      <c r="M804" s="4" t="inlineStr">
        <is>
          <t xml:space="preserve"> </t>
        </is>
      </c>
      <c r="O804" s="5" t="n">
        <v>15770</v>
      </c>
      <c r="P804" s="4" t="inlineStr">
        <is>
          <t>[2],[9],[16]</t>
        </is>
      </c>
      <c r="Q804" s="4" t="inlineStr">
        <is>
          <t xml:space="preserve"> </t>
        </is>
      </c>
    </row>
    <row r="805">
      <c r="A805" s="4" t="inlineStr">
        <is>
          <t>Fair Value | £</t>
        </is>
      </c>
      <c r="C805" s="4" t="inlineStr">
        <is>
          <t xml:space="preserve"> </t>
        </is>
      </c>
      <c r="E805" s="4" t="inlineStr">
        <is>
          <t xml:space="preserve"> </t>
        </is>
      </c>
      <c r="G805" s="4" t="inlineStr">
        <is>
          <t xml:space="preserve"> </t>
        </is>
      </c>
      <c r="I805" s="12" t="n">
        <v>13120</v>
      </c>
      <c r="J805" s="4" t="inlineStr">
        <is>
          <t>[1],[4],[6],[15]</t>
        </is>
      </c>
      <c r="K805" s="4" t="inlineStr">
        <is>
          <t xml:space="preserve"> </t>
        </is>
      </c>
      <c r="M805" s="4" t="inlineStr">
        <is>
          <t xml:space="preserve"> </t>
        </is>
      </c>
      <c r="O805" s="12" t="n">
        <v>15904</v>
      </c>
      <c r="P805" s="4" t="inlineStr">
        <is>
          <t>[2],[9],[16]</t>
        </is>
      </c>
      <c r="Q805" s="4" t="inlineStr">
        <is>
          <t xml:space="preserve"> </t>
        </is>
      </c>
    </row>
    <row r="806">
      <c r="A806" s="4" t="inlineStr">
        <is>
          <t>1st Lien/Senior Secured Debt | Bigchange Group Limited | Software | SOFR</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row>
    <row r="808">
      <c r="A808" s="4" t="inlineStr">
        <is>
          <t>Reference Rate and Spread (+)</t>
        </is>
      </c>
      <c r="B808" s="4" t="inlineStr">
        <is>
          <t>[2],[9],[16],[24]</t>
        </is>
      </c>
      <c r="C808" s="4" t="inlineStr">
        <is>
          <t xml:space="preserve"> </t>
        </is>
      </c>
      <c r="E808" s="10" t="n">
        <v>0.06</v>
      </c>
      <c r="G808" s="4" t="inlineStr">
        <is>
          <t xml:space="preserve"> </t>
        </is>
      </c>
      <c r="I808" s="4" t="inlineStr">
        <is>
          <t xml:space="preserve"> </t>
        </is>
      </c>
      <c r="K808" s="4" t="inlineStr">
        <is>
          <t xml:space="preserve"> </t>
        </is>
      </c>
      <c r="M808" s="10" t="n">
        <v>0.06</v>
      </c>
      <c r="O808" s="10" t="n">
        <v>0.06</v>
      </c>
      <c r="Q808" s="10" t="n">
        <v>0.06</v>
      </c>
    </row>
    <row r="809">
      <c r="A809" s="4" t="inlineStr">
        <is>
          <t>1st Lien/Senior Secured Debt | Bigchange Group Limited | Software | SONIA</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row>
    <row r="811">
      <c r="A811" s="4" t="inlineStr">
        <is>
          <t>Reference Rate and Spread (+)</t>
        </is>
      </c>
      <c r="B811" s="4" t="inlineStr">
        <is>
          <t>[1],[4],[6],[15],[23]</t>
        </is>
      </c>
      <c r="C811" s="10" t="n">
        <v>0.06</v>
      </c>
      <c r="E811" s="4" t="inlineStr">
        <is>
          <t xml:space="preserve"> </t>
        </is>
      </c>
      <c r="G811" s="10" t="n">
        <v>0.06</v>
      </c>
      <c r="I811" s="10" t="n">
        <v>0.06</v>
      </c>
      <c r="K811" s="10" t="n">
        <v>0.06</v>
      </c>
      <c r="M811" s="4" t="inlineStr">
        <is>
          <t xml:space="preserve"> </t>
        </is>
      </c>
      <c r="O811" s="4" t="inlineStr">
        <is>
          <t xml:space="preserve"> </t>
        </is>
      </c>
      <c r="Q811" s="4" t="inlineStr">
        <is>
          <t xml:space="preserve"> </t>
        </is>
      </c>
    </row>
    <row r="812">
      <c r="A812" s="4" t="inlineStr">
        <is>
          <t>1st Lien/Senior Secured Debt | Bigchange Group Limited | Software</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row>
    <row r="814">
      <c r="A814" s="4" t="inlineStr">
        <is>
          <t>Floor (+)</t>
        </is>
      </c>
      <c r="B814" s="4" t="inlineStr">
        <is>
          <t>[2],[9],[16],[24],[26]</t>
        </is>
      </c>
      <c r="C814" s="4" t="inlineStr">
        <is>
          <t xml:space="preserve"> </t>
        </is>
      </c>
      <c r="E814" s="10" t="n">
        <v>0.01</v>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row>
    <row r="815">
      <c r="A815" s="4" t="inlineStr">
        <is>
          <t>Maturity</t>
        </is>
      </c>
      <c r="C815" s="4" t="inlineStr">
        <is>
          <t>Dec. 23,  2026</t>
        </is>
      </c>
      <c r="D815" s="4" t="inlineStr">
        <is>
          <t>[1],[4],[6],[15],[25]</t>
        </is>
      </c>
      <c r="E815" s="4" t="inlineStr">
        <is>
          <t>Dec. 23,  2026</t>
        </is>
      </c>
      <c r="F815" s="4" t="inlineStr">
        <is>
          <t>[2],[9],[16],[26]</t>
        </is>
      </c>
      <c r="G815" s="4" t="inlineStr">
        <is>
          <t>Dec. 23,  2026</t>
        </is>
      </c>
      <c r="H815" s="4" t="inlineStr">
        <is>
          <t>[1],[4],[6],[15],[25]</t>
        </is>
      </c>
      <c r="I815" s="4" t="inlineStr">
        <is>
          <t>Dec. 23,  2026</t>
        </is>
      </c>
      <c r="J815" s="4" t="inlineStr">
        <is>
          <t>[1],[4],[6],[15],[25]</t>
        </is>
      </c>
      <c r="K815" s="4" t="inlineStr">
        <is>
          <t>Dec. 23,  2026</t>
        </is>
      </c>
      <c r="L815" s="4" t="inlineStr">
        <is>
          <t>[1],[4],[6],[15],[25]</t>
        </is>
      </c>
      <c r="M815" s="4" t="inlineStr">
        <is>
          <t>Dec. 23,  2026</t>
        </is>
      </c>
      <c r="N815" s="4" t="inlineStr">
        <is>
          <t>[2],[9],[16],[26]</t>
        </is>
      </c>
      <c r="O815" s="4" t="inlineStr">
        <is>
          <t>Dec. 23,  2026</t>
        </is>
      </c>
      <c r="P815" s="4" t="inlineStr">
        <is>
          <t>[2],[9],[16],[26]</t>
        </is>
      </c>
      <c r="Q815" s="4" t="inlineStr">
        <is>
          <t>Dec. 23,  2026</t>
        </is>
      </c>
      <c r="R815" s="4" t="inlineStr">
        <is>
          <t>[2],[9],[16],[26]</t>
        </is>
      </c>
    </row>
    <row r="816">
      <c r="A816" s="4" t="inlineStr">
        <is>
          <t>Par (++) | £</t>
        </is>
      </c>
      <c r="C816" s="4" t="inlineStr">
        <is>
          <t xml:space="preserve"> </t>
        </is>
      </c>
      <c r="E816" s="4" t="inlineStr">
        <is>
          <t xml:space="preserve"> </t>
        </is>
      </c>
      <c r="G816" s="4" t="inlineStr">
        <is>
          <t xml:space="preserve"> </t>
        </is>
      </c>
      <c r="I816" s="12" t="n">
        <v>870</v>
      </c>
      <c r="J816" s="4" t="inlineStr">
        <is>
          <t>[1],[4],[6],[7],[15],[25]</t>
        </is>
      </c>
      <c r="K816" s="4" t="inlineStr">
        <is>
          <t xml:space="preserve"> </t>
        </is>
      </c>
      <c r="M816" s="4" t="inlineStr">
        <is>
          <t xml:space="preserve"> </t>
        </is>
      </c>
      <c r="O816" s="12" t="n">
        <v>870</v>
      </c>
      <c r="P816" s="4" t="inlineStr">
        <is>
          <t>[2],[9],[16],[24],[26]</t>
        </is>
      </c>
      <c r="Q816" s="4" t="inlineStr">
        <is>
          <t xml:space="preserve"> </t>
        </is>
      </c>
    </row>
    <row r="817">
      <c r="A817" s="4" t="inlineStr">
        <is>
          <t>Fair Value | £</t>
        </is>
      </c>
      <c r="B817" s="4" t="inlineStr">
        <is>
          <t>[1],[4],[6],[15],[25]</t>
        </is>
      </c>
      <c r="C817" s="4" t="inlineStr">
        <is>
          <t xml:space="preserve"> </t>
        </is>
      </c>
      <c r="E817" s="4" t="inlineStr">
        <is>
          <t xml:space="preserve"> </t>
        </is>
      </c>
      <c r="G817" s="4" t="inlineStr">
        <is>
          <t xml:space="preserve"> </t>
        </is>
      </c>
      <c r="I817" s="12" t="n">
        <v>-19</v>
      </c>
      <c r="K817" s="4" t="inlineStr">
        <is>
          <t xml:space="preserve"> </t>
        </is>
      </c>
      <c r="M817" s="4" t="inlineStr">
        <is>
          <t xml:space="preserve"> </t>
        </is>
      </c>
      <c r="O817" s="4" t="inlineStr">
        <is>
          <t xml:space="preserve"> </t>
        </is>
      </c>
      <c r="Q817" s="4" t="inlineStr">
        <is>
          <t xml:space="preserve"> </t>
        </is>
      </c>
    </row>
    <row r="818">
      <c r="A818" s="4" t="inlineStr">
        <is>
          <t>1st Lien/Senior Secured Debt | Bigchange Group Limited | Software | SOFR</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row>
    <row r="820">
      <c r="A820" s="4" t="inlineStr">
        <is>
          <t>Reference Rate and Spread (+)</t>
        </is>
      </c>
      <c r="B820" s="4" t="inlineStr">
        <is>
          <t>[2],[9],[16],[24],[26]</t>
        </is>
      </c>
      <c r="C820" s="4" t="inlineStr">
        <is>
          <t xml:space="preserve"> </t>
        </is>
      </c>
      <c r="E820" s="10" t="n">
        <v>0.06</v>
      </c>
      <c r="G820" s="4" t="inlineStr">
        <is>
          <t xml:space="preserve"> </t>
        </is>
      </c>
      <c r="I820" s="4" t="inlineStr">
        <is>
          <t xml:space="preserve"> </t>
        </is>
      </c>
      <c r="K820" s="4" t="inlineStr">
        <is>
          <t xml:space="preserve"> </t>
        </is>
      </c>
      <c r="M820" s="10" t="n">
        <v>0.06</v>
      </c>
      <c r="O820" s="10" t="n">
        <v>0.06</v>
      </c>
      <c r="Q820" s="10" t="n">
        <v>0.06</v>
      </c>
    </row>
    <row r="821">
      <c r="A821" s="4" t="inlineStr">
        <is>
          <t>1st Lien/Senior Secured Debt | Bigchange Group Limited | Software | SONIA</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row>
    <row r="823">
      <c r="A823" s="4" t="inlineStr">
        <is>
          <t>Reference Rate and Spread (+)</t>
        </is>
      </c>
      <c r="B823" s="4" t="inlineStr">
        <is>
          <t>[1],[4],[6],[15],[23],[25]</t>
        </is>
      </c>
      <c r="C823" s="10" t="n">
        <v>0.06</v>
      </c>
      <c r="E823" s="4" t="inlineStr">
        <is>
          <t xml:space="preserve"> </t>
        </is>
      </c>
      <c r="G823" s="10" t="n">
        <v>0.06</v>
      </c>
      <c r="I823" s="10" t="n">
        <v>0.06</v>
      </c>
      <c r="K823" s="10" t="n">
        <v>0.06</v>
      </c>
      <c r="M823" s="4" t="inlineStr">
        <is>
          <t xml:space="preserve"> </t>
        </is>
      </c>
      <c r="O823" s="4" t="inlineStr">
        <is>
          <t xml:space="preserve"> </t>
        </is>
      </c>
      <c r="Q823" s="4" t="inlineStr">
        <is>
          <t xml:space="preserve"> </t>
        </is>
      </c>
    </row>
    <row r="824">
      <c r="A824" s="4" t="inlineStr">
        <is>
          <t>1st Lien/Senior Secured Debt | Bigchange Group Limited | Software</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row>
    <row r="826">
      <c r="A826" s="4" t="inlineStr">
        <is>
          <t>Floor (+)</t>
        </is>
      </c>
      <c r="B826" s="4" t="inlineStr">
        <is>
          <t>[2],[9],[16],[24],[26]</t>
        </is>
      </c>
      <c r="C826" s="4" t="inlineStr">
        <is>
          <t xml:space="preserve"> </t>
        </is>
      </c>
      <c r="E826" s="10" t="n">
        <v>0.01</v>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row>
    <row r="827">
      <c r="A827" s="4" t="inlineStr">
        <is>
          <t>Maturity</t>
        </is>
      </c>
      <c r="C827" s="4" t="inlineStr">
        <is>
          <t>Dec. 23,  2026</t>
        </is>
      </c>
      <c r="D827" s="4" t="inlineStr">
        <is>
          <t>[1],[4],[6],[15],[25]</t>
        </is>
      </c>
      <c r="E827" s="4" t="inlineStr">
        <is>
          <t>Dec. 23,  2026</t>
        </is>
      </c>
      <c r="F827" s="4" t="inlineStr">
        <is>
          <t>[2],[9],[16],[26]</t>
        </is>
      </c>
      <c r="G827" s="4" t="inlineStr">
        <is>
          <t>Dec. 23,  2026</t>
        </is>
      </c>
      <c r="H827" s="4" t="inlineStr">
        <is>
          <t>[1],[4],[6],[15],[25]</t>
        </is>
      </c>
      <c r="I827" s="4" t="inlineStr">
        <is>
          <t>Dec. 23,  2026</t>
        </is>
      </c>
      <c r="J827" s="4" t="inlineStr">
        <is>
          <t>[1],[4],[6],[15],[25]</t>
        </is>
      </c>
      <c r="K827" s="4" t="inlineStr">
        <is>
          <t>Dec. 23,  2026</t>
        </is>
      </c>
      <c r="L827" s="4" t="inlineStr">
        <is>
          <t>[1],[4],[6],[15],[25]</t>
        </is>
      </c>
      <c r="M827" s="4" t="inlineStr">
        <is>
          <t>Dec. 23,  2026</t>
        </is>
      </c>
      <c r="N827" s="4" t="inlineStr">
        <is>
          <t>[2],[9],[16],[26]</t>
        </is>
      </c>
      <c r="O827" s="4" t="inlineStr">
        <is>
          <t>Dec. 23,  2026</t>
        </is>
      </c>
      <c r="P827" s="4" t="inlineStr">
        <is>
          <t>[2],[9],[16],[26]</t>
        </is>
      </c>
      <c r="Q827" s="4" t="inlineStr">
        <is>
          <t>Dec. 23,  2026</t>
        </is>
      </c>
      <c r="R827" s="4" t="inlineStr">
        <is>
          <t>[2],[9],[16],[26]</t>
        </is>
      </c>
    </row>
    <row r="828">
      <c r="A828" s="4" t="inlineStr">
        <is>
          <t>Par (++) | £</t>
        </is>
      </c>
      <c r="C828" s="4" t="inlineStr">
        <is>
          <t xml:space="preserve"> </t>
        </is>
      </c>
      <c r="E828" s="4" t="inlineStr">
        <is>
          <t xml:space="preserve"> </t>
        </is>
      </c>
      <c r="G828" s="4" t="inlineStr">
        <is>
          <t xml:space="preserve"> </t>
        </is>
      </c>
      <c r="I828" s="12" t="n">
        <v>2400</v>
      </c>
      <c r="J828" s="4" t="inlineStr">
        <is>
          <t>[1],[4],[6],[7],[15],[25]</t>
        </is>
      </c>
      <c r="K828" s="4" t="inlineStr">
        <is>
          <t xml:space="preserve"> </t>
        </is>
      </c>
      <c r="M828" s="4" t="inlineStr">
        <is>
          <t xml:space="preserve"> </t>
        </is>
      </c>
      <c r="O828" s="12" t="n">
        <v>2400</v>
      </c>
      <c r="P828" s="4" t="inlineStr">
        <is>
          <t>[2],[9],[16],[24],[26]</t>
        </is>
      </c>
      <c r="Q828" s="4" t="inlineStr">
        <is>
          <t xml:space="preserve"> </t>
        </is>
      </c>
    </row>
    <row r="829">
      <c r="A829" s="4" t="inlineStr">
        <is>
          <t>Cost | £</t>
        </is>
      </c>
      <c r="C829" s="4" t="inlineStr">
        <is>
          <t xml:space="preserve"> </t>
        </is>
      </c>
      <c r="E829" s="4" t="inlineStr">
        <is>
          <t xml:space="preserve"> </t>
        </is>
      </c>
      <c r="G829" s="4" t="inlineStr">
        <is>
          <t xml:space="preserve"> </t>
        </is>
      </c>
      <c r="I829" s="5" t="n">
        <v>-57</v>
      </c>
      <c r="J829" s="4" t="inlineStr">
        <is>
          <t>[1],[4],[6],[15],[25]</t>
        </is>
      </c>
      <c r="K829" s="4" t="inlineStr">
        <is>
          <t xml:space="preserve"> </t>
        </is>
      </c>
      <c r="M829" s="4" t="inlineStr">
        <is>
          <t xml:space="preserve"> </t>
        </is>
      </c>
      <c r="O829" s="5" t="n">
        <v>-64</v>
      </c>
      <c r="P829" s="4" t="inlineStr">
        <is>
          <t>[2],[9],[16],[26]</t>
        </is>
      </c>
      <c r="Q829" s="4" t="inlineStr">
        <is>
          <t xml:space="preserve"> </t>
        </is>
      </c>
    </row>
    <row r="830">
      <c r="A830" s="4" t="inlineStr">
        <is>
          <t>Fair Value | £</t>
        </is>
      </c>
      <c r="C830" s="4" t="inlineStr">
        <is>
          <t xml:space="preserve"> </t>
        </is>
      </c>
      <c r="E830" s="4" t="inlineStr">
        <is>
          <t xml:space="preserve"> </t>
        </is>
      </c>
      <c r="G830" s="4" t="inlineStr">
        <is>
          <t xml:space="preserve"> </t>
        </is>
      </c>
      <c r="I830" s="12" t="n">
        <v>-54</v>
      </c>
      <c r="J830" s="4" t="inlineStr">
        <is>
          <t>[1],[4],[6],[15],[25]</t>
        </is>
      </c>
      <c r="K830" s="4" t="inlineStr">
        <is>
          <t xml:space="preserve"> </t>
        </is>
      </c>
      <c r="M830" s="4" t="inlineStr">
        <is>
          <t xml:space="preserve"> </t>
        </is>
      </c>
      <c r="O830" s="12" t="n">
        <v>-65</v>
      </c>
      <c r="P830" s="4" t="inlineStr">
        <is>
          <t>[2],[9],[16],[26]</t>
        </is>
      </c>
      <c r="Q830" s="4" t="inlineStr">
        <is>
          <t xml:space="preserve"> </t>
        </is>
      </c>
    </row>
    <row r="831">
      <c r="A831" s="4" t="inlineStr">
        <is>
          <t>1st Lien/Senior Secured Debt | Bigchange Group Limited | Software | SOFR</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row>
    <row r="833">
      <c r="A833" s="4" t="inlineStr">
        <is>
          <t>Reference Rate and Spread (+)</t>
        </is>
      </c>
      <c r="B833" s="4" t="inlineStr">
        <is>
          <t>[2],[9],[16],[24],[26]</t>
        </is>
      </c>
      <c r="C833" s="4" t="inlineStr">
        <is>
          <t xml:space="preserve"> </t>
        </is>
      </c>
      <c r="E833" s="10" t="n">
        <v>0.06</v>
      </c>
      <c r="G833" s="4" t="inlineStr">
        <is>
          <t xml:space="preserve"> </t>
        </is>
      </c>
      <c r="I833" s="4" t="inlineStr">
        <is>
          <t xml:space="preserve"> </t>
        </is>
      </c>
      <c r="K833" s="4" t="inlineStr">
        <is>
          <t xml:space="preserve"> </t>
        </is>
      </c>
      <c r="M833" s="10" t="n">
        <v>0.06</v>
      </c>
      <c r="O833" s="10" t="n">
        <v>0.06</v>
      </c>
      <c r="Q833" s="10" t="n">
        <v>0.06</v>
      </c>
    </row>
    <row r="834">
      <c r="A834" s="4" t="inlineStr">
        <is>
          <t>1st Lien/Senior Secured Debt | Bigchange Group Limited | Software | SONIA</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row>
    <row r="836">
      <c r="A836" s="4" t="inlineStr">
        <is>
          <t>Reference Rate and Spread (+)</t>
        </is>
      </c>
      <c r="B836" s="4" t="inlineStr">
        <is>
          <t>[1],[4],[6],[15],[23],[25]</t>
        </is>
      </c>
      <c r="C836" s="10" t="n">
        <v>0.06</v>
      </c>
      <c r="E836" s="4" t="inlineStr">
        <is>
          <t xml:space="preserve"> </t>
        </is>
      </c>
      <c r="G836" s="10" t="n">
        <v>0.06</v>
      </c>
      <c r="I836" s="10" t="n">
        <v>0.06</v>
      </c>
      <c r="K836" s="10" t="n">
        <v>0.06</v>
      </c>
      <c r="M836" s="4" t="inlineStr">
        <is>
          <t xml:space="preserve"> </t>
        </is>
      </c>
      <c r="O836" s="4" t="inlineStr">
        <is>
          <t xml:space="preserve"> </t>
        </is>
      </c>
      <c r="Q836" s="4" t="inlineStr">
        <is>
          <t xml:space="preserve"> </t>
        </is>
      </c>
    </row>
    <row r="837">
      <c r="A837" s="4" t="inlineStr">
        <is>
          <t>1st Lien/Senior Secured Debt | Broadway Technology, LLC | Diversified Financial Services</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row>
    <row r="839">
      <c r="A839" s="4" t="inlineStr">
        <is>
          <t>Interest Rate (+)</t>
        </is>
      </c>
      <c r="B839" s="4" t="inlineStr">
        <is>
          <t>[2],[9],[11],[24]</t>
        </is>
      </c>
      <c r="C839" s="4" t="inlineStr">
        <is>
          <t xml:space="preserve"> </t>
        </is>
      </c>
      <c r="E839" s="11" t="n">
        <v>0.075</v>
      </c>
      <c r="G839" s="4" t="inlineStr">
        <is>
          <t xml:space="preserve"> </t>
        </is>
      </c>
      <c r="I839" s="4" t="inlineStr">
        <is>
          <t xml:space="preserve"> </t>
        </is>
      </c>
      <c r="K839" s="4" t="inlineStr">
        <is>
          <t xml:space="preserve"> </t>
        </is>
      </c>
      <c r="M839" s="11" t="n">
        <v>0.075</v>
      </c>
      <c r="O839" s="11" t="n">
        <v>0.075</v>
      </c>
      <c r="Q839" s="11" t="n">
        <v>0.075</v>
      </c>
    </row>
    <row r="840">
      <c r="A840" s="4" t="inlineStr">
        <is>
          <t>Floor (+)</t>
        </is>
      </c>
      <c r="B840" s="4" t="inlineStr">
        <is>
          <t>[2],[9],[11],[24]</t>
        </is>
      </c>
      <c r="C840" s="4" t="inlineStr">
        <is>
          <t xml:space="preserve"> </t>
        </is>
      </c>
      <c r="E840" s="10" t="n">
        <v>0.01</v>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row>
    <row r="841">
      <c r="A841" s="4" t="inlineStr">
        <is>
          <t>Maturity</t>
        </is>
      </c>
      <c r="B841" s="4" t="inlineStr">
        <is>
          <t>[2],[9],[11]</t>
        </is>
      </c>
      <c r="C841" s="4" t="inlineStr">
        <is>
          <t xml:space="preserve"> </t>
        </is>
      </c>
      <c r="E841" s="4" t="inlineStr">
        <is>
          <t>Jan.  08,  2026</t>
        </is>
      </c>
      <c r="G841" s="4" t="inlineStr">
        <is>
          <t xml:space="preserve"> </t>
        </is>
      </c>
      <c r="I841" s="4" t="inlineStr">
        <is>
          <t xml:space="preserve"> </t>
        </is>
      </c>
      <c r="K841" s="4" t="inlineStr">
        <is>
          <t xml:space="preserve"> </t>
        </is>
      </c>
      <c r="M841" s="4" t="inlineStr">
        <is>
          <t>Jan.  08,  2026</t>
        </is>
      </c>
      <c r="O841" s="4" t="inlineStr">
        <is>
          <t>Jan.  08,  2026</t>
        </is>
      </c>
      <c r="Q841" s="4" t="inlineStr">
        <is>
          <t>Jan.  08,  2026</t>
        </is>
      </c>
    </row>
    <row r="842">
      <c r="A842" s="4" t="inlineStr">
        <is>
          <t>Par (++)</t>
        </is>
      </c>
      <c r="B842" s="4" t="inlineStr">
        <is>
          <t>[2],[9],[11],[24]</t>
        </is>
      </c>
      <c r="C842" s="4" t="inlineStr">
        <is>
          <t xml:space="preserve"> </t>
        </is>
      </c>
      <c r="E842" s="6" t="n">
        <v>25904</v>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row>
    <row r="843">
      <c r="A843" s="4" t="inlineStr">
        <is>
          <t>Cost</t>
        </is>
      </c>
      <c r="B843" s="4" t="inlineStr">
        <is>
          <t>[2],[9],[11]</t>
        </is>
      </c>
      <c r="C843" s="4" t="inlineStr">
        <is>
          <t xml:space="preserve"> </t>
        </is>
      </c>
      <c r="E843" s="5" t="n">
        <v>25473</v>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row>
    <row r="844">
      <c r="A844" s="4" t="inlineStr">
        <is>
          <t>Fair Value</t>
        </is>
      </c>
      <c r="B844" s="4" t="inlineStr">
        <is>
          <t>[2],[9],[11]</t>
        </is>
      </c>
      <c r="C844" s="4" t="inlineStr">
        <is>
          <t xml:space="preserve"> </t>
        </is>
      </c>
      <c r="E844" s="6" t="n">
        <v>25645</v>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row>
    <row r="845">
      <c r="A845" s="4" t="inlineStr">
        <is>
          <t>1st Lien/Senior Secured Debt | Broadway Technology, LLC | Diversified Financial Services | LIBOR</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row>
    <row r="847">
      <c r="A847" s="4" t="inlineStr">
        <is>
          <t>Reference Rate and Spread (+)</t>
        </is>
      </c>
      <c r="B847" s="4" t="inlineStr">
        <is>
          <t>[2],[9],[11],[24]</t>
        </is>
      </c>
      <c r="C847" s="4" t="inlineStr">
        <is>
          <t xml:space="preserve"> </t>
        </is>
      </c>
      <c r="E847" s="11" t="n">
        <v>0.065</v>
      </c>
      <c r="G847" s="4" t="inlineStr">
        <is>
          <t xml:space="preserve"> </t>
        </is>
      </c>
      <c r="I847" s="4" t="inlineStr">
        <is>
          <t xml:space="preserve"> </t>
        </is>
      </c>
      <c r="K847" s="4" t="inlineStr">
        <is>
          <t xml:space="preserve"> </t>
        </is>
      </c>
      <c r="M847" s="11" t="n">
        <v>0.065</v>
      </c>
      <c r="O847" s="11" t="n">
        <v>0.065</v>
      </c>
      <c r="Q847" s="11" t="n">
        <v>0.065</v>
      </c>
    </row>
    <row r="848">
      <c r="A848" s="4" t="inlineStr">
        <is>
          <t>1st Lien/Senior Secured Debt | Broadway Technology, LLC | Diversified Financial Service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row>
    <row r="850">
      <c r="A850" s="4" t="inlineStr">
        <is>
          <t>Interest Rate (+)</t>
        </is>
      </c>
      <c r="B850" s="4" t="inlineStr">
        <is>
          <t>[1],[4],[6],[23]</t>
        </is>
      </c>
      <c r="C850" s="11" t="n">
        <v>0.1031</v>
      </c>
      <c r="E850" s="4" t="inlineStr">
        <is>
          <t xml:space="preserve"> </t>
        </is>
      </c>
      <c r="G850" s="11" t="n">
        <v>0.1031</v>
      </c>
      <c r="I850" s="11" t="n">
        <v>0.1031</v>
      </c>
      <c r="K850" s="11" t="n">
        <v>0.1031</v>
      </c>
      <c r="M850" s="4" t="inlineStr">
        <is>
          <t xml:space="preserve"> </t>
        </is>
      </c>
      <c r="O850" s="4" t="inlineStr">
        <is>
          <t xml:space="preserve"> </t>
        </is>
      </c>
      <c r="Q850" s="4" t="inlineStr">
        <is>
          <t xml:space="preserve"> </t>
        </is>
      </c>
    </row>
    <row r="851">
      <c r="A851" s="4" t="inlineStr">
        <is>
          <t>Maturity</t>
        </is>
      </c>
      <c r="B851" s="4" t="inlineStr">
        <is>
          <t>[1],[4],[6]</t>
        </is>
      </c>
      <c r="C851" s="4" t="inlineStr">
        <is>
          <t>Jan.  08,  2026</t>
        </is>
      </c>
      <c r="E851" s="4" t="inlineStr">
        <is>
          <t xml:space="preserve"> </t>
        </is>
      </c>
      <c r="G851" s="4" t="inlineStr">
        <is>
          <t>Jan.  08,  2026</t>
        </is>
      </c>
      <c r="I851" s="4" t="inlineStr">
        <is>
          <t>Jan.  08,  2026</t>
        </is>
      </c>
      <c r="K851" s="4" t="inlineStr">
        <is>
          <t>Jan.  08,  2026</t>
        </is>
      </c>
      <c r="M851" s="4" t="inlineStr">
        <is>
          <t xml:space="preserve"> </t>
        </is>
      </c>
      <c r="O851" s="4" t="inlineStr">
        <is>
          <t xml:space="preserve"> </t>
        </is>
      </c>
      <c r="Q851" s="4" t="inlineStr">
        <is>
          <t xml:space="preserve"> </t>
        </is>
      </c>
    </row>
    <row r="852">
      <c r="A852" s="4" t="inlineStr">
        <is>
          <t>Par (++)</t>
        </is>
      </c>
      <c r="B852" s="4" t="inlineStr">
        <is>
          <t>[1],[4],[6],[7]</t>
        </is>
      </c>
      <c r="C852" s="6" t="n">
        <v>25709</v>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row>
    <row r="853">
      <c r="A853" s="4" t="inlineStr">
        <is>
          <t>Cost</t>
        </is>
      </c>
      <c r="B853" s="4" t="inlineStr">
        <is>
          <t>[1],[4],[6]</t>
        </is>
      </c>
      <c r="C853" s="5" t="n">
        <v>25319</v>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row>
    <row r="854">
      <c r="A854" s="4" t="inlineStr">
        <is>
          <t>Fair Value</t>
        </is>
      </c>
      <c r="B854" s="4" t="inlineStr">
        <is>
          <t>[1],[4],[6]</t>
        </is>
      </c>
      <c r="C854" s="6" t="n">
        <v>25451</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row>
    <row r="855">
      <c r="A855" s="4" t="inlineStr">
        <is>
          <t>1st Lien/Senior Secured Debt | Broadway Technology, LLC | Diversified Financial Services | SOFR</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row>
    <row r="857">
      <c r="A857" s="4" t="inlineStr">
        <is>
          <t>Reference Rate and Spread (+)</t>
        </is>
      </c>
      <c r="B857" s="4" t="inlineStr">
        <is>
          <t>[1],[4],[6],[23]</t>
        </is>
      </c>
      <c r="C857" s="11" t="n">
        <v>0.065</v>
      </c>
      <c r="E857" s="4" t="inlineStr">
        <is>
          <t xml:space="preserve"> </t>
        </is>
      </c>
      <c r="G857" s="11" t="n">
        <v>0.065</v>
      </c>
      <c r="I857" s="11" t="n">
        <v>0.065</v>
      </c>
      <c r="K857" s="11" t="n">
        <v>0.065</v>
      </c>
      <c r="M857" s="4" t="inlineStr">
        <is>
          <t xml:space="preserve"> </t>
        </is>
      </c>
      <c r="O857" s="4" t="inlineStr">
        <is>
          <t xml:space="preserve"> </t>
        </is>
      </c>
      <c r="Q857" s="4" t="inlineStr">
        <is>
          <t xml:space="preserve"> </t>
        </is>
      </c>
    </row>
    <row r="858">
      <c r="A858" s="4" t="inlineStr">
        <is>
          <t>1st Lien/Senior Secured Debt | Broadway Technology, LLC | Diversified Financial Services</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row>
    <row r="860">
      <c r="A860" s="4" t="inlineStr">
        <is>
          <t>Maturity</t>
        </is>
      </c>
      <c r="B860" s="4" t="inlineStr">
        <is>
          <t>[1],[4],[6],[25]</t>
        </is>
      </c>
      <c r="C860" s="4" t="inlineStr">
        <is>
          <t>Jan.  08,  2026</t>
        </is>
      </c>
      <c r="E860" s="4" t="inlineStr">
        <is>
          <t xml:space="preserve"> </t>
        </is>
      </c>
      <c r="G860" s="4" t="inlineStr">
        <is>
          <t>Jan.  08,  2026</t>
        </is>
      </c>
      <c r="I860" s="4" t="inlineStr">
        <is>
          <t>Jan.  08,  2026</t>
        </is>
      </c>
      <c r="K860" s="4" t="inlineStr">
        <is>
          <t>Jan.  08,  2026</t>
        </is>
      </c>
      <c r="M860" s="4" t="inlineStr">
        <is>
          <t xml:space="preserve"> </t>
        </is>
      </c>
      <c r="O860" s="4" t="inlineStr">
        <is>
          <t xml:space="preserve"> </t>
        </is>
      </c>
      <c r="Q860" s="4" t="inlineStr">
        <is>
          <t xml:space="preserve"> </t>
        </is>
      </c>
    </row>
    <row r="861">
      <c r="A861" s="4" t="inlineStr">
        <is>
          <t>Par (++)</t>
        </is>
      </c>
      <c r="B861" s="4" t="inlineStr">
        <is>
          <t>[1],[4],[6],[7],[25]</t>
        </is>
      </c>
      <c r="C861" s="6" t="n">
        <v>1090</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row>
    <row r="862">
      <c r="A862" s="4" t="inlineStr">
        <is>
          <t>Cost</t>
        </is>
      </c>
      <c r="B862" s="4" t="inlineStr">
        <is>
          <t>[1],[4],[6],[25]</t>
        </is>
      </c>
      <c r="C862" s="5" t="n">
        <v>-18</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row>
    <row r="863">
      <c r="A863" s="4" t="inlineStr">
        <is>
          <t>Fair Value</t>
        </is>
      </c>
      <c r="B863" s="4" t="inlineStr">
        <is>
          <t>[1],[4],[6],[25]</t>
        </is>
      </c>
      <c r="C863" s="6" t="n">
        <v>-11</v>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row>
    <row r="864">
      <c r="A864" s="4" t="inlineStr">
        <is>
          <t>1st Lien/Senior Secured Debt | Broadway Technology, LLC | Diversified Financial Services | SOFR</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row>
    <row r="866">
      <c r="A866" s="4" t="inlineStr">
        <is>
          <t>Reference Rate and Spread (+)</t>
        </is>
      </c>
      <c r="B866" s="4" t="inlineStr">
        <is>
          <t>[1],[4],[6],[23],[25]</t>
        </is>
      </c>
      <c r="C866" s="11" t="n">
        <v>0.065</v>
      </c>
      <c r="E866" s="4" t="inlineStr">
        <is>
          <t xml:space="preserve"> </t>
        </is>
      </c>
      <c r="G866" s="11" t="n">
        <v>0.065</v>
      </c>
      <c r="I866" s="11" t="n">
        <v>0.065</v>
      </c>
      <c r="K866" s="11" t="n">
        <v>0.065</v>
      </c>
      <c r="M866" s="4" t="inlineStr">
        <is>
          <t xml:space="preserve"> </t>
        </is>
      </c>
      <c r="O866" s="4" t="inlineStr">
        <is>
          <t xml:space="preserve"> </t>
        </is>
      </c>
      <c r="Q866" s="4" t="inlineStr">
        <is>
          <t xml:space="preserve"> </t>
        </is>
      </c>
    </row>
    <row r="867">
      <c r="A867" s="4" t="inlineStr">
        <is>
          <t>1st Lien/Senior Secured Debt | BSI3 Menu Buyer, Inc (dba Kydia) | Diversified Financial Service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row>
    <row r="869">
      <c r="A869" s="4" t="inlineStr">
        <is>
          <t>Interest Rate (+)</t>
        </is>
      </c>
      <c r="B869" s="4" t="inlineStr">
        <is>
          <t>[1],[4],[6],[23]</t>
        </is>
      </c>
      <c r="C869" s="11" t="n">
        <v>0.0915</v>
      </c>
      <c r="E869" s="4" t="inlineStr">
        <is>
          <t xml:space="preserve"> </t>
        </is>
      </c>
      <c r="G869" s="11" t="n">
        <v>0.0915</v>
      </c>
      <c r="I869" s="11" t="n">
        <v>0.0915</v>
      </c>
      <c r="K869" s="11" t="n">
        <v>0.0915</v>
      </c>
      <c r="M869" s="4" t="inlineStr">
        <is>
          <t xml:space="preserve"> </t>
        </is>
      </c>
      <c r="O869" s="4" t="inlineStr">
        <is>
          <t xml:space="preserve"> </t>
        </is>
      </c>
      <c r="Q869" s="4" t="inlineStr">
        <is>
          <t xml:space="preserve"> </t>
        </is>
      </c>
    </row>
    <row r="870">
      <c r="A870" s="4" t="inlineStr">
        <is>
          <t>Maturity</t>
        </is>
      </c>
      <c r="B870" s="4" t="inlineStr">
        <is>
          <t>[1],[4],[6]</t>
        </is>
      </c>
      <c r="C870" s="4" t="inlineStr">
        <is>
          <t>Jan. 25,  2028</t>
        </is>
      </c>
      <c r="E870" s="4" t="inlineStr">
        <is>
          <t xml:space="preserve"> </t>
        </is>
      </c>
      <c r="G870" s="4" t="inlineStr">
        <is>
          <t>Jan. 25,  2028</t>
        </is>
      </c>
      <c r="I870" s="4" t="inlineStr">
        <is>
          <t>Jan. 25,  2028</t>
        </is>
      </c>
      <c r="K870" s="4" t="inlineStr">
        <is>
          <t>Jan. 25,  2028</t>
        </is>
      </c>
      <c r="M870" s="4" t="inlineStr">
        <is>
          <t xml:space="preserve"> </t>
        </is>
      </c>
      <c r="O870" s="4" t="inlineStr">
        <is>
          <t xml:space="preserve"> </t>
        </is>
      </c>
      <c r="Q870" s="4" t="inlineStr">
        <is>
          <t xml:space="preserve"> </t>
        </is>
      </c>
    </row>
    <row r="871">
      <c r="A871" s="4" t="inlineStr">
        <is>
          <t>Par (++)</t>
        </is>
      </c>
      <c r="B871" s="4" t="inlineStr">
        <is>
          <t>[1],[4],[6],[7]</t>
        </is>
      </c>
      <c r="C871" s="6" t="n">
        <v>962</v>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row>
    <row r="872">
      <c r="A872" s="4" t="inlineStr">
        <is>
          <t>Cost</t>
        </is>
      </c>
      <c r="B872" s="4" t="inlineStr">
        <is>
          <t>[1],[4],[6]</t>
        </is>
      </c>
      <c r="C872" s="5" t="n">
        <v>947</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row>
    <row r="873">
      <c r="A873" s="4" t="inlineStr">
        <is>
          <t>Fair Value</t>
        </is>
      </c>
      <c r="B873" s="4" t="inlineStr">
        <is>
          <t>[1],[4],[6]</t>
        </is>
      </c>
      <c r="C873" s="6" t="n">
        <v>936</v>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row>
    <row r="874">
      <c r="A874" s="4" t="inlineStr">
        <is>
          <t>1st Lien/Senior Secured Debt | BSI3 Menu Buyer, Inc (dba Kydia) | Diversified Financial Services | SOFR</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row>
    <row r="876">
      <c r="A876" s="4" t="inlineStr">
        <is>
          <t>Reference Rate and Spread (+)</t>
        </is>
      </c>
      <c r="B876" s="4" t="inlineStr">
        <is>
          <t>[1],[4],[6],[23]</t>
        </is>
      </c>
      <c r="C876" s="10" t="n">
        <v>0.06</v>
      </c>
      <c r="E876" s="4" t="inlineStr">
        <is>
          <t xml:space="preserve"> </t>
        </is>
      </c>
      <c r="G876" s="10" t="n">
        <v>0.06</v>
      </c>
      <c r="I876" s="10" t="n">
        <v>0.06</v>
      </c>
      <c r="K876" s="10" t="n">
        <v>0.06</v>
      </c>
      <c r="M876" s="4" t="inlineStr">
        <is>
          <t xml:space="preserve"> </t>
        </is>
      </c>
      <c r="O876" s="4" t="inlineStr">
        <is>
          <t xml:space="preserve"> </t>
        </is>
      </c>
      <c r="Q876" s="4" t="inlineStr">
        <is>
          <t xml:space="preserve"> </t>
        </is>
      </c>
    </row>
    <row r="877">
      <c r="A877" s="4" t="inlineStr">
        <is>
          <t>1st Lien/Senior Secured Debt | BSI3 Menu Buyer, Inc (dba Kydia) | Diversified Financial Services</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row>
    <row r="879">
      <c r="A879" s="4" t="inlineStr">
        <is>
          <t>Maturity</t>
        </is>
      </c>
      <c r="B879" s="4" t="inlineStr">
        <is>
          <t>[1],[4],[6]</t>
        </is>
      </c>
      <c r="C879" s="4" t="inlineStr">
        <is>
          <t>Jan. 25,  2028</t>
        </is>
      </c>
      <c r="E879" s="4" t="inlineStr">
        <is>
          <t xml:space="preserve"> </t>
        </is>
      </c>
      <c r="G879" s="4" t="inlineStr">
        <is>
          <t>Jan. 25,  2028</t>
        </is>
      </c>
      <c r="I879" s="4" t="inlineStr">
        <is>
          <t>Jan. 25,  2028</t>
        </is>
      </c>
      <c r="K879" s="4" t="inlineStr">
        <is>
          <t>Jan. 25,  2028</t>
        </is>
      </c>
      <c r="M879" s="4" t="inlineStr">
        <is>
          <t xml:space="preserve"> </t>
        </is>
      </c>
      <c r="O879" s="4" t="inlineStr">
        <is>
          <t xml:space="preserve"> </t>
        </is>
      </c>
      <c r="Q879" s="4" t="inlineStr">
        <is>
          <t xml:space="preserve"> </t>
        </is>
      </c>
    </row>
    <row r="880">
      <c r="A880" s="4" t="inlineStr">
        <is>
          <t>Par (++)</t>
        </is>
      </c>
      <c r="B880" s="4" t="inlineStr">
        <is>
          <t>[1],[4],[6],[7]</t>
        </is>
      </c>
      <c r="C880" s="6" t="n">
        <v>38</v>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row>
    <row r="881">
      <c r="A881" s="4" t="inlineStr">
        <is>
          <t>Cost</t>
        </is>
      </c>
      <c r="B881" s="4" t="inlineStr">
        <is>
          <t>[1],[4],[6]</t>
        </is>
      </c>
      <c r="C881" s="5" t="n">
        <v>-1</v>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row>
    <row r="882">
      <c r="A882" s="4" t="inlineStr">
        <is>
          <t>Fair Value</t>
        </is>
      </c>
      <c r="B882" s="4" t="inlineStr">
        <is>
          <t>[1],[4],[6]</t>
        </is>
      </c>
      <c r="C882" s="6" t="n">
        <v>-1</v>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row>
    <row r="883">
      <c r="A883" s="4" t="inlineStr">
        <is>
          <t>1st Lien/Senior Secured Debt | BSI3 Menu Buyer, Inc (dba Kydia) | Diversified Financial Services | SOFR</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row>
    <row r="885">
      <c r="A885" s="4" t="inlineStr">
        <is>
          <t>Reference Rate and Spread (+)</t>
        </is>
      </c>
      <c r="B885" s="4" t="inlineStr">
        <is>
          <t>[1],[4],[6],[23]</t>
        </is>
      </c>
      <c r="C885" s="10" t="n">
        <v>0.06</v>
      </c>
      <c r="E885" s="4" t="inlineStr">
        <is>
          <t xml:space="preserve"> </t>
        </is>
      </c>
      <c r="G885" s="10" t="n">
        <v>0.06</v>
      </c>
      <c r="I885" s="10" t="n">
        <v>0.06</v>
      </c>
      <c r="K885" s="10" t="n">
        <v>0.06</v>
      </c>
      <c r="M885" s="4" t="inlineStr">
        <is>
          <t xml:space="preserve"> </t>
        </is>
      </c>
      <c r="O885" s="4" t="inlineStr">
        <is>
          <t xml:space="preserve"> </t>
        </is>
      </c>
      <c r="Q885" s="4" t="inlineStr">
        <is>
          <t xml:space="preserve"> </t>
        </is>
      </c>
    </row>
    <row r="886">
      <c r="A886" s="4" t="inlineStr">
        <is>
          <t>1st Lien/Senior Secured Debt | Bullhorn, Inc. | Professional Services</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row>
    <row r="888">
      <c r="A888" s="4" t="inlineStr">
        <is>
          <t>Interest Rate (+)</t>
        </is>
      </c>
      <c r="C888" s="11" t="n">
        <v>0.09420000000000001</v>
      </c>
      <c r="D888" s="4" t="inlineStr">
        <is>
          <t>[1],[4],[6],[23]</t>
        </is>
      </c>
      <c r="E888" s="11" t="n">
        <v>0.0675</v>
      </c>
      <c r="F888" s="4" t="inlineStr">
        <is>
          <t>[2],[9],[11],[24]</t>
        </is>
      </c>
      <c r="G888" s="11" t="n">
        <v>0.09420000000000001</v>
      </c>
      <c r="H888" s="4" t="inlineStr">
        <is>
          <t>[1],[4],[6],[23]</t>
        </is>
      </c>
      <c r="I888" s="11" t="n">
        <v>0.09420000000000001</v>
      </c>
      <c r="J888" s="4" t="inlineStr">
        <is>
          <t>[1],[4],[6],[23]</t>
        </is>
      </c>
      <c r="K888" s="11" t="n">
        <v>0.09420000000000001</v>
      </c>
      <c r="L888" s="4" t="inlineStr">
        <is>
          <t>[1],[4],[6],[23]</t>
        </is>
      </c>
      <c r="M888" s="11" t="n">
        <v>0.0675</v>
      </c>
      <c r="N888" s="4" t="inlineStr">
        <is>
          <t>[2],[9],[11],[24]</t>
        </is>
      </c>
      <c r="O888" s="11" t="n">
        <v>0.0675</v>
      </c>
      <c r="P888" s="4" t="inlineStr">
        <is>
          <t>[2],[9],[11],[24]</t>
        </is>
      </c>
      <c r="Q888" s="11" t="n">
        <v>0.0675</v>
      </c>
      <c r="R888" s="4" t="inlineStr">
        <is>
          <t>[2],[9],[11],[24]</t>
        </is>
      </c>
    </row>
    <row r="889">
      <c r="A889" s="4" t="inlineStr">
        <is>
          <t>Floor (+)</t>
        </is>
      </c>
      <c r="B889" s="4" t="inlineStr">
        <is>
          <t>[2],[9],[11],[24]</t>
        </is>
      </c>
      <c r="C889" s="4" t="inlineStr">
        <is>
          <t xml:space="preserve"> </t>
        </is>
      </c>
      <c r="E889" s="10" t="n">
        <v>0.01</v>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row>
    <row r="890">
      <c r="A890" s="4" t="inlineStr">
        <is>
          <t>Maturity</t>
        </is>
      </c>
      <c r="C890" s="4" t="inlineStr">
        <is>
          <t>Sep. 30,  2026</t>
        </is>
      </c>
      <c r="D890" s="4" t="inlineStr">
        <is>
          <t>[1],[4],[6]</t>
        </is>
      </c>
      <c r="E890" s="4" t="inlineStr">
        <is>
          <t>Sep. 30,  2026</t>
        </is>
      </c>
      <c r="F890" s="4" t="inlineStr">
        <is>
          <t>[2],[9],[11]</t>
        </is>
      </c>
      <c r="G890" s="4" t="inlineStr">
        <is>
          <t>Sep. 30,  2026</t>
        </is>
      </c>
      <c r="H890" s="4" t="inlineStr">
        <is>
          <t>[1],[4],[6]</t>
        </is>
      </c>
      <c r="I890" s="4" t="inlineStr">
        <is>
          <t>Sep. 30,  2026</t>
        </is>
      </c>
      <c r="J890" s="4" t="inlineStr">
        <is>
          <t>[1],[4],[6]</t>
        </is>
      </c>
      <c r="K890" s="4" t="inlineStr">
        <is>
          <t>Sep. 30,  2026</t>
        </is>
      </c>
      <c r="L890" s="4" t="inlineStr">
        <is>
          <t>[1],[4],[6]</t>
        </is>
      </c>
      <c r="M890" s="4" t="inlineStr">
        <is>
          <t>Sep. 30,  2026</t>
        </is>
      </c>
      <c r="N890" s="4" t="inlineStr">
        <is>
          <t>[2],[9],[11]</t>
        </is>
      </c>
      <c r="O890" s="4" t="inlineStr">
        <is>
          <t>Sep. 30,  2026</t>
        </is>
      </c>
      <c r="P890" s="4" t="inlineStr">
        <is>
          <t>[2],[9],[11]</t>
        </is>
      </c>
      <c r="Q890" s="4" t="inlineStr">
        <is>
          <t>Sep. 30,  2026</t>
        </is>
      </c>
      <c r="R890" s="4" t="inlineStr">
        <is>
          <t>[2],[9],[11]</t>
        </is>
      </c>
    </row>
    <row r="891">
      <c r="A891" s="4" t="inlineStr">
        <is>
          <t>Par (++)</t>
        </is>
      </c>
      <c r="C891" s="6" t="n">
        <v>26359</v>
      </c>
      <c r="D891" s="4" t="inlineStr">
        <is>
          <t>[1],[4],[6],[7]</t>
        </is>
      </c>
      <c r="E891" s="6" t="n">
        <v>26562</v>
      </c>
      <c r="F891" s="4" t="inlineStr">
        <is>
          <t>[2],[9],[11],[24]</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row>
    <row r="892">
      <c r="A892" s="4" t="inlineStr">
        <is>
          <t>Cost</t>
        </is>
      </c>
      <c r="C892" s="5" t="n">
        <v>25500</v>
      </c>
      <c r="D892" s="4" t="inlineStr">
        <is>
          <t>[1],[4],[6]</t>
        </is>
      </c>
      <c r="E892" s="5" t="n">
        <v>25563</v>
      </c>
      <c r="F892" s="4" t="inlineStr">
        <is>
          <t>[2],[9],[11]</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row>
    <row r="893">
      <c r="A893" s="4" t="inlineStr">
        <is>
          <t>Fair Value</t>
        </is>
      </c>
      <c r="C893" s="6" t="n">
        <v>25963</v>
      </c>
      <c r="D893" s="4" t="inlineStr">
        <is>
          <t>[1],[4],[6]</t>
        </is>
      </c>
      <c r="E893" s="6" t="n">
        <v>26429</v>
      </c>
      <c r="F893" s="4" t="inlineStr">
        <is>
          <t>[2],[9],[11]</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row>
    <row r="894">
      <c r="A894" s="4" t="inlineStr">
        <is>
          <t>1st Lien/Senior Secured Debt | Bullhorn, Inc. | Professional Services | LIBOR</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row>
    <row r="896">
      <c r="A896" s="4" t="inlineStr">
        <is>
          <t>Reference Rate and Spread (+)</t>
        </is>
      </c>
      <c r="C896" s="11" t="n">
        <v>0.0575</v>
      </c>
      <c r="D896" s="4" t="inlineStr">
        <is>
          <t>[1],[4],[6],[23]</t>
        </is>
      </c>
      <c r="E896" s="11" t="n">
        <v>0.0575</v>
      </c>
      <c r="F896" s="4" t="inlineStr">
        <is>
          <t>[2],[9],[11],[24]</t>
        </is>
      </c>
      <c r="G896" s="11" t="n">
        <v>0.0575</v>
      </c>
      <c r="H896" s="4" t="inlineStr">
        <is>
          <t>[1],[4],[6],[23]</t>
        </is>
      </c>
      <c r="I896" s="11" t="n">
        <v>0.0575</v>
      </c>
      <c r="J896" s="4" t="inlineStr">
        <is>
          <t>[1],[4],[6],[23]</t>
        </is>
      </c>
      <c r="K896" s="11" t="n">
        <v>0.0575</v>
      </c>
      <c r="L896" s="4" t="inlineStr">
        <is>
          <t>[1],[4],[6],[23]</t>
        </is>
      </c>
      <c r="M896" s="11" t="n">
        <v>0.0575</v>
      </c>
      <c r="N896" s="4" t="inlineStr">
        <is>
          <t>[2],[9],[11],[24]</t>
        </is>
      </c>
      <c r="O896" s="11" t="n">
        <v>0.0575</v>
      </c>
      <c r="P896" s="4" t="inlineStr">
        <is>
          <t>[2],[9],[11],[24]</t>
        </is>
      </c>
      <c r="Q896" s="11" t="n">
        <v>0.0575</v>
      </c>
      <c r="R896" s="4" t="inlineStr">
        <is>
          <t>[2],[9],[11],[24]</t>
        </is>
      </c>
    </row>
    <row r="897">
      <c r="A897" s="4" t="inlineStr">
        <is>
          <t>1st Lien/Senior Secured Debt | Bullhorn, Inc. | Professional Service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row>
    <row r="899">
      <c r="A899" s="4" t="inlineStr">
        <is>
          <t>Interest Rate (+)</t>
        </is>
      </c>
      <c r="C899" s="11" t="n">
        <v>0.09420000000000001</v>
      </c>
      <c r="D899" s="4" t="inlineStr">
        <is>
          <t>[1],[4],[6],[23]</t>
        </is>
      </c>
      <c r="E899" s="11" t="n">
        <v>0.0675</v>
      </c>
      <c r="F899" s="4" t="inlineStr">
        <is>
          <t>[2],[9],[11],[24]</t>
        </is>
      </c>
      <c r="G899" s="11" t="n">
        <v>0.09420000000000001</v>
      </c>
      <c r="H899" s="4" t="inlineStr">
        <is>
          <t>[1],[4],[6],[23]</t>
        </is>
      </c>
      <c r="I899" s="11" t="n">
        <v>0.09420000000000001</v>
      </c>
      <c r="J899" s="4" t="inlineStr">
        <is>
          <t>[1],[4],[6],[23]</t>
        </is>
      </c>
      <c r="K899" s="11" t="n">
        <v>0.09420000000000001</v>
      </c>
      <c r="L899" s="4" t="inlineStr">
        <is>
          <t>[1],[4],[6],[23]</t>
        </is>
      </c>
      <c r="M899" s="11" t="n">
        <v>0.0675</v>
      </c>
      <c r="N899" s="4" t="inlineStr">
        <is>
          <t>[2],[9],[11],[24]</t>
        </is>
      </c>
      <c r="O899" s="11" t="n">
        <v>0.0675</v>
      </c>
      <c r="P899" s="4" t="inlineStr">
        <is>
          <t>[2],[9],[11],[24]</t>
        </is>
      </c>
      <c r="Q899" s="11" t="n">
        <v>0.0675</v>
      </c>
      <c r="R899" s="4" t="inlineStr">
        <is>
          <t>[2],[9],[11],[24]</t>
        </is>
      </c>
    </row>
    <row r="900">
      <c r="A900" s="4" t="inlineStr">
        <is>
          <t>Floor (+)</t>
        </is>
      </c>
      <c r="B900" s="4" t="inlineStr">
        <is>
          <t>[2],[9],[11],[24]</t>
        </is>
      </c>
      <c r="C900" s="4" t="inlineStr">
        <is>
          <t xml:space="preserve"> </t>
        </is>
      </c>
      <c r="E900" s="10" t="n">
        <v>0.01</v>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row>
    <row r="901">
      <c r="A901" s="4" t="inlineStr">
        <is>
          <t>Maturity</t>
        </is>
      </c>
      <c r="C901" s="4" t="inlineStr">
        <is>
          <t>Sep. 30,  2026</t>
        </is>
      </c>
      <c r="D901" s="4" t="inlineStr">
        <is>
          <t>[1],[4],[6]</t>
        </is>
      </c>
      <c r="E901" s="4" t="inlineStr">
        <is>
          <t>Sep. 30,  2026</t>
        </is>
      </c>
      <c r="F901" s="4" t="inlineStr">
        <is>
          <t>[2],[9],[11]</t>
        </is>
      </c>
      <c r="G901" s="4" t="inlineStr">
        <is>
          <t>Sep. 30,  2026</t>
        </is>
      </c>
      <c r="H901" s="4" t="inlineStr">
        <is>
          <t>[1],[4],[6]</t>
        </is>
      </c>
      <c r="I901" s="4" t="inlineStr">
        <is>
          <t>Sep. 30,  2026</t>
        </is>
      </c>
      <c r="J901" s="4" t="inlineStr">
        <is>
          <t>[1],[4],[6]</t>
        </is>
      </c>
      <c r="K901" s="4" t="inlineStr">
        <is>
          <t>Sep. 30,  2026</t>
        </is>
      </c>
      <c r="L901" s="4" t="inlineStr">
        <is>
          <t>[1],[4],[6]</t>
        </is>
      </c>
      <c r="M901" s="4" t="inlineStr">
        <is>
          <t>Sep. 30,  2026</t>
        </is>
      </c>
      <c r="N901" s="4" t="inlineStr">
        <is>
          <t>[2],[9],[11]</t>
        </is>
      </c>
      <c r="O901" s="4" t="inlineStr">
        <is>
          <t>Sep. 30,  2026</t>
        </is>
      </c>
      <c r="P901" s="4" t="inlineStr">
        <is>
          <t>[2],[9],[11]</t>
        </is>
      </c>
      <c r="Q901" s="4" t="inlineStr">
        <is>
          <t>Sep. 30,  2026</t>
        </is>
      </c>
      <c r="R901" s="4" t="inlineStr">
        <is>
          <t>[2],[9],[11]</t>
        </is>
      </c>
    </row>
    <row r="902">
      <c r="A902" s="4" t="inlineStr">
        <is>
          <t>Par (++)</t>
        </is>
      </c>
      <c r="C902" s="6" t="n">
        <v>4693</v>
      </c>
      <c r="D902" s="4" t="inlineStr">
        <is>
          <t>[1],[4],[6],[7]</t>
        </is>
      </c>
      <c r="E902" s="6" t="n">
        <v>1462</v>
      </c>
      <c r="F902" s="4" t="inlineStr">
        <is>
          <t>[2],[9],[11],[24]</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row>
    <row r="903">
      <c r="A903" s="4" t="inlineStr">
        <is>
          <t>Cost</t>
        </is>
      </c>
      <c r="C903" s="5" t="n">
        <v>4674</v>
      </c>
      <c r="D903" s="4" t="inlineStr">
        <is>
          <t>[1],[4],[6]</t>
        </is>
      </c>
      <c r="E903" s="5" t="n">
        <v>1455</v>
      </c>
      <c r="F903" s="4" t="inlineStr">
        <is>
          <t>[2],[9],[11]</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row>
    <row r="904">
      <c r="A904" s="4" t="inlineStr">
        <is>
          <t>Fair Value</t>
        </is>
      </c>
      <c r="C904" s="6" t="n">
        <v>4623</v>
      </c>
      <c r="D904" s="4" t="inlineStr">
        <is>
          <t>[1],[4],[6]</t>
        </is>
      </c>
      <c r="E904" s="6" t="n">
        <v>1455</v>
      </c>
      <c r="F904" s="4" t="inlineStr">
        <is>
          <t>[2],[9],[11]</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row>
    <row r="905">
      <c r="A905" s="4" t="inlineStr">
        <is>
          <t>1st Lien/Senior Secured Debt | Bullhorn, Inc. | Professional Services | LIBOR</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row>
    <row r="907">
      <c r="A907" s="4" t="inlineStr">
        <is>
          <t>Reference Rate and Spread (+)</t>
        </is>
      </c>
      <c r="C907" s="11" t="n">
        <v>0.0575</v>
      </c>
      <c r="D907" s="4" t="inlineStr">
        <is>
          <t>[1],[4],[6],[23]</t>
        </is>
      </c>
      <c r="E907" s="11" t="n">
        <v>0.0575</v>
      </c>
      <c r="F907" s="4" t="inlineStr">
        <is>
          <t>[2],[9],[11],[24]</t>
        </is>
      </c>
      <c r="G907" s="11" t="n">
        <v>0.0575</v>
      </c>
      <c r="H907" s="4" t="inlineStr">
        <is>
          <t>[1],[4],[6],[23]</t>
        </is>
      </c>
      <c r="I907" s="11" t="n">
        <v>0.0575</v>
      </c>
      <c r="J907" s="4" t="inlineStr">
        <is>
          <t>[1],[4],[6],[23]</t>
        </is>
      </c>
      <c r="K907" s="11" t="n">
        <v>0.0575</v>
      </c>
      <c r="L907" s="4" t="inlineStr">
        <is>
          <t>[1],[4],[6],[23]</t>
        </is>
      </c>
      <c r="M907" s="11" t="n">
        <v>0.0575</v>
      </c>
      <c r="N907" s="4" t="inlineStr">
        <is>
          <t>[2],[9],[11],[24]</t>
        </is>
      </c>
      <c r="O907" s="11" t="n">
        <v>0.0575</v>
      </c>
      <c r="P907" s="4" t="inlineStr">
        <is>
          <t>[2],[9],[11],[24]</t>
        </is>
      </c>
      <c r="Q907" s="11" t="n">
        <v>0.0575</v>
      </c>
      <c r="R907" s="4" t="inlineStr">
        <is>
          <t>[2],[9],[11],[24]</t>
        </is>
      </c>
    </row>
    <row r="908">
      <c r="A908" s="4" t="inlineStr">
        <is>
          <t>1st Lien/Senior Secured Debt | Bullhorn, Inc. | Professional Service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row>
    <row r="910">
      <c r="A910" s="4" t="inlineStr">
        <is>
          <t>Interest Rate (+)</t>
        </is>
      </c>
      <c r="C910" s="11" t="n">
        <v>0.09420000000000001</v>
      </c>
      <c r="D910" s="4" t="inlineStr">
        <is>
          <t>[1],[4],[6],[23]</t>
        </is>
      </c>
      <c r="E910" s="11" t="n">
        <v>0.0675</v>
      </c>
      <c r="F910" s="4" t="inlineStr">
        <is>
          <t>[2],[9],[11],[24]</t>
        </is>
      </c>
      <c r="G910" s="11" t="n">
        <v>0.09420000000000001</v>
      </c>
      <c r="H910" s="4" t="inlineStr">
        <is>
          <t>[1],[4],[6],[23]</t>
        </is>
      </c>
      <c r="I910" s="11" t="n">
        <v>0.09420000000000001</v>
      </c>
      <c r="J910" s="4" t="inlineStr">
        <is>
          <t>[1],[4],[6],[23]</t>
        </is>
      </c>
      <c r="K910" s="11" t="n">
        <v>0.09420000000000001</v>
      </c>
      <c r="L910" s="4" t="inlineStr">
        <is>
          <t>[1],[4],[6],[23]</t>
        </is>
      </c>
      <c r="M910" s="11" t="n">
        <v>0.0675</v>
      </c>
      <c r="N910" s="4" t="inlineStr">
        <is>
          <t>[2],[9],[11],[24]</t>
        </is>
      </c>
      <c r="O910" s="11" t="n">
        <v>0.0675</v>
      </c>
      <c r="P910" s="4" t="inlineStr">
        <is>
          <t>[2],[9],[11],[24]</t>
        </is>
      </c>
      <c r="Q910" s="11" t="n">
        <v>0.0675</v>
      </c>
      <c r="R910" s="4" t="inlineStr">
        <is>
          <t>[2],[9],[11],[24]</t>
        </is>
      </c>
    </row>
    <row r="911">
      <c r="A911" s="4" t="inlineStr">
        <is>
          <t>Floor (+)</t>
        </is>
      </c>
      <c r="B911" s="4" t="inlineStr">
        <is>
          <t>[2],[9],[11],[24]</t>
        </is>
      </c>
      <c r="C911" s="4" t="inlineStr">
        <is>
          <t xml:space="preserve"> </t>
        </is>
      </c>
      <c r="E911" s="10" t="n">
        <v>0.01</v>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row>
    <row r="912">
      <c r="A912" s="4" t="inlineStr">
        <is>
          <t>Maturity</t>
        </is>
      </c>
      <c r="C912" s="4" t="inlineStr">
        <is>
          <t>Sep. 30,  2026</t>
        </is>
      </c>
      <c r="D912" s="4" t="inlineStr">
        <is>
          <t>[1],[4],[6]</t>
        </is>
      </c>
      <c r="E912" s="4" t="inlineStr">
        <is>
          <t>Sep. 30,  2026</t>
        </is>
      </c>
      <c r="F912" s="4" t="inlineStr">
        <is>
          <t>[2],[9],[11]</t>
        </is>
      </c>
      <c r="G912" s="4" t="inlineStr">
        <is>
          <t>Sep. 30,  2026</t>
        </is>
      </c>
      <c r="H912" s="4" t="inlineStr">
        <is>
          <t>[1],[4],[6]</t>
        </is>
      </c>
      <c r="I912" s="4" t="inlineStr">
        <is>
          <t>Sep. 30,  2026</t>
        </is>
      </c>
      <c r="J912" s="4" t="inlineStr">
        <is>
          <t>[1],[4],[6]</t>
        </is>
      </c>
      <c r="K912" s="4" t="inlineStr">
        <is>
          <t>Sep. 30,  2026</t>
        </is>
      </c>
      <c r="L912" s="4" t="inlineStr">
        <is>
          <t>[1],[4],[6]</t>
        </is>
      </c>
      <c r="M912" s="4" t="inlineStr">
        <is>
          <t>Sep. 30,  2026</t>
        </is>
      </c>
      <c r="N912" s="4" t="inlineStr">
        <is>
          <t>[2],[9],[11]</t>
        </is>
      </c>
      <c r="O912" s="4" t="inlineStr">
        <is>
          <t>Sep. 30,  2026</t>
        </is>
      </c>
      <c r="P912" s="4" t="inlineStr">
        <is>
          <t>[2],[9],[11]</t>
        </is>
      </c>
      <c r="Q912" s="4" t="inlineStr">
        <is>
          <t>Sep. 30,  2026</t>
        </is>
      </c>
      <c r="R912" s="4" t="inlineStr">
        <is>
          <t>[2],[9],[11]</t>
        </is>
      </c>
    </row>
    <row r="913">
      <c r="A913" s="4" t="inlineStr">
        <is>
          <t>Par (++)</t>
        </is>
      </c>
      <c r="C913" s="6" t="n">
        <v>1220</v>
      </c>
      <c r="D913" s="4" t="inlineStr">
        <is>
          <t>[1],[4],[6],[7]</t>
        </is>
      </c>
      <c r="E913" s="6" t="n">
        <v>1229</v>
      </c>
      <c r="F913" s="4" t="inlineStr">
        <is>
          <t>[2],[9],[11],[24]</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row>
    <row r="914">
      <c r="A914" s="4" t="inlineStr">
        <is>
          <t>Cost</t>
        </is>
      </c>
      <c r="C914" s="5" t="n">
        <v>1206</v>
      </c>
      <c r="D914" s="4" t="inlineStr">
        <is>
          <t>[1],[4],[6]</t>
        </is>
      </c>
      <c r="E914" s="5" t="n">
        <v>1213</v>
      </c>
      <c r="F914" s="4" t="inlineStr">
        <is>
          <t>[2],[9],[11]</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row>
    <row r="915">
      <c r="A915" s="4" t="inlineStr">
        <is>
          <t>Fair Value</t>
        </is>
      </c>
      <c r="C915" s="6" t="n">
        <v>1201</v>
      </c>
      <c r="D915" s="4" t="inlineStr">
        <is>
          <t>[1],[4],[6]</t>
        </is>
      </c>
      <c r="E915" s="6" t="n">
        <v>1223</v>
      </c>
      <c r="F915" s="4" t="inlineStr">
        <is>
          <t>[2],[9],[11]</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row>
    <row r="916">
      <c r="A916" s="4" t="inlineStr">
        <is>
          <t>1st Lien/Senior Secured Debt | Bullhorn, Inc. | Professional Services | LIBOR</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row>
    <row r="918">
      <c r="A918" s="4" t="inlineStr">
        <is>
          <t>Reference Rate and Spread (+)</t>
        </is>
      </c>
      <c r="C918" s="11" t="n">
        <v>0.0575</v>
      </c>
      <c r="D918" s="4" t="inlineStr">
        <is>
          <t>[1],[4],[6],[23]</t>
        </is>
      </c>
      <c r="E918" s="11" t="n">
        <v>0.0575</v>
      </c>
      <c r="F918" s="4" t="inlineStr">
        <is>
          <t>[2],[9],[11],[24]</t>
        </is>
      </c>
      <c r="G918" s="11" t="n">
        <v>0.0575</v>
      </c>
      <c r="H918" s="4" t="inlineStr">
        <is>
          <t>[1],[4],[6],[23]</t>
        </is>
      </c>
      <c r="I918" s="11" t="n">
        <v>0.0575</v>
      </c>
      <c r="J918" s="4" t="inlineStr">
        <is>
          <t>[1],[4],[6],[23]</t>
        </is>
      </c>
      <c r="K918" s="11" t="n">
        <v>0.0575</v>
      </c>
      <c r="L918" s="4" t="inlineStr">
        <is>
          <t>[1],[4],[6],[23]</t>
        </is>
      </c>
      <c r="M918" s="11" t="n">
        <v>0.0575</v>
      </c>
      <c r="N918" s="4" t="inlineStr">
        <is>
          <t>[2],[9],[11],[24]</t>
        </is>
      </c>
      <c r="O918" s="11" t="n">
        <v>0.0575</v>
      </c>
      <c r="P918" s="4" t="inlineStr">
        <is>
          <t>[2],[9],[11],[24]</t>
        </is>
      </c>
      <c r="Q918" s="11" t="n">
        <v>0.0575</v>
      </c>
      <c r="R918" s="4" t="inlineStr">
        <is>
          <t>[2],[9],[11],[24]</t>
        </is>
      </c>
    </row>
    <row r="919">
      <c r="A919" s="4" t="inlineStr">
        <is>
          <t>1st Lien/Senior Secured Debt | Bullhorn, Inc. | Professional Services</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row>
    <row r="921">
      <c r="A921" s="4" t="inlineStr">
        <is>
          <t>Interest Rate (+)</t>
        </is>
      </c>
      <c r="C921" s="11" t="n">
        <v>0.09420000000000001</v>
      </c>
      <c r="D921" s="4" t="inlineStr">
        <is>
          <t>[1],[4],[6],[23],[25]</t>
        </is>
      </c>
      <c r="E921" s="11" t="n">
        <v>0.0675</v>
      </c>
      <c r="F921" s="4" t="inlineStr">
        <is>
          <t>[2],[9],[11],[24]</t>
        </is>
      </c>
      <c r="G921" s="11" t="n">
        <v>0.09420000000000001</v>
      </c>
      <c r="H921" s="4" t="inlineStr">
        <is>
          <t>[1],[4],[6],[23],[25]</t>
        </is>
      </c>
      <c r="I921" s="11" t="n">
        <v>0.09420000000000001</v>
      </c>
      <c r="J921" s="4" t="inlineStr">
        <is>
          <t>[1],[4],[6],[23],[25]</t>
        </is>
      </c>
      <c r="K921" s="11" t="n">
        <v>0.09420000000000001</v>
      </c>
      <c r="L921" s="4" t="inlineStr">
        <is>
          <t>[1],[4],[6],[23],[25]</t>
        </is>
      </c>
      <c r="M921" s="11" t="n">
        <v>0.0675</v>
      </c>
      <c r="N921" s="4" t="inlineStr">
        <is>
          <t>[2],[9],[11],[24]</t>
        </is>
      </c>
      <c r="O921" s="11" t="n">
        <v>0.0675</v>
      </c>
      <c r="P921" s="4" t="inlineStr">
        <is>
          <t>[2],[9],[11],[24]</t>
        </is>
      </c>
      <c r="Q921" s="11" t="n">
        <v>0.0675</v>
      </c>
      <c r="R921" s="4" t="inlineStr">
        <is>
          <t>[2],[9],[11],[24]</t>
        </is>
      </c>
    </row>
    <row r="922">
      <c r="A922" s="4" t="inlineStr">
        <is>
          <t>Floor (+)</t>
        </is>
      </c>
      <c r="B922" s="4" t="inlineStr">
        <is>
          <t>[2],[9],[11],[24]</t>
        </is>
      </c>
      <c r="C922" s="4" t="inlineStr">
        <is>
          <t xml:space="preserve"> </t>
        </is>
      </c>
      <c r="E922" s="10" t="n">
        <v>0.01</v>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row>
    <row r="923">
      <c r="A923" s="4" t="inlineStr">
        <is>
          <t>Maturity</t>
        </is>
      </c>
      <c r="C923" s="4" t="inlineStr">
        <is>
          <t>Sep. 30,  2026</t>
        </is>
      </c>
      <c r="D923" s="4" t="inlineStr">
        <is>
          <t>[1],[4],[6],[25]</t>
        </is>
      </c>
      <c r="E923" s="4" t="inlineStr">
        <is>
          <t>Sep. 30,  2026</t>
        </is>
      </c>
      <c r="F923" s="4" t="inlineStr">
        <is>
          <t>[2],[9],[11]</t>
        </is>
      </c>
      <c r="G923" s="4" t="inlineStr">
        <is>
          <t>Sep. 30,  2026</t>
        </is>
      </c>
      <c r="H923" s="4" t="inlineStr">
        <is>
          <t>[1],[4],[6],[25]</t>
        </is>
      </c>
      <c r="I923" s="4" t="inlineStr">
        <is>
          <t>Sep. 30,  2026</t>
        </is>
      </c>
      <c r="J923" s="4" t="inlineStr">
        <is>
          <t>[1],[4],[6],[25]</t>
        </is>
      </c>
      <c r="K923" s="4" t="inlineStr">
        <is>
          <t>Sep. 30,  2026</t>
        </is>
      </c>
      <c r="L923" s="4" t="inlineStr">
        <is>
          <t>[1],[4],[6],[25]</t>
        </is>
      </c>
      <c r="M923" s="4" t="inlineStr">
        <is>
          <t>Sep. 30,  2026</t>
        </is>
      </c>
      <c r="N923" s="4" t="inlineStr">
        <is>
          <t>[2],[9],[11]</t>
        </is>
      </c>
      <c r="O923" s="4" t="inlineStr">
        <is>
          <t>Sep. 30,  2026</t>
        </is>
      </c>
      <c r="P923" s="4" t="inlineStr">
        <is>
          <t>[2],[9],[11]</t>
        </is>
      </c>
      <c r="Q923" s="4" t="inlineStr">
        <is>
          <t>Sep. 30,  2026</t>
        </is>
      </c>
      <c r="R923" s="4" t="inlineStr">
        <is>
          <t>[2],[9],[11]</t>
        </is>
      </c>
    </row>
    <row r="924">
      <c r="A924" s="4" t="inlineStr">
        <is>
          <t>Par (++)</t>
        </is>
      </c>
      <c r="C924" s="6" t="n">
        <v>1344</v>
      </c>
      <c r="D924" s="4" t="inlineStr">
        <is>
          <t>[1],[4],[6],[7],[25]</t>
        </is>
      </c>
      <c r="E924" s="6" t="n">
        <v>551</v>
      </c>
      <c r="F924" s="4" t="inlineStr">
        <is>
          <t>[2],[9],[11],[24]</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row>
    <row r="925">
      <c r="A925" s="4" t="inlineStr">
        <is>
          <t>Cost</t>
        </is>
      </c>
      <c r="C925" s="5" t="n">
        <v>604</v>
      </c>
      <c r="D925" s="4" t="inlineStr">
        <is>
          <t>[1],[4],[6],[25]</t>
        </is>
      </c>
      <c r="E925" s="5" t="n">
        <v>530</v>
      </c>
      <c r="F925" s="4" t="inlineStr">
        <is>
          <t>[2],[9],[11]</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row>
    <row r="926">
      <c r="A926" s="4" t="inlineStr">
        <is>
          <t>Fair Value</t>
        </is>
      </c>
      <c r="C926" s="6" t="n">
        <v>598</v>
      </c>
      <c r="D926" s="4" t="inlineStr">
        <is>
          <t>[1],[4],[6],[25]</t>
        </is>
      </c>
      <c r="E926" s="6" t="n">
        <v>548</v>
      </c>
      <c r="F926" s="4" t="inlineStr">
        <is>
          <t>[2],[9],[11]</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row>
    <row r="927">
      <c r="A927" s="4" t="inlineStr">
        <is>
          <t>1st Lien/Senior Secured Debt | Bullhorn, Inc. | Professional Services | LIBOR</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row>
    <row r="929">
      <c r="A929" s="4" t="inlineStr">
        <is>
          <t>Reference Rate and Spread (+)</t>
        </is>
      </c>
      <c r="C929" s="11" t="n">
        <v>0.0575</v>
      </c>
      <c r="D929" s="4" t="inlineStr">
        <is>
          <t>[1],[4],[6],[23],[25]</t>
        </is>
      </c>
      <c r="E929" s="11" t="n">
        <v>0.0575</v>
      </c>
      <c r="F929" s="4" t="inlineStr">
        <is>
          <t>[2],[9],[11],[24]</t>
        </is>
      </c>
      <c r="G929" s="11" t="n">
        <v>0.0575</v>
      </c>
      <c r="H929" s="4" t="inlineStr">
        <is>
          <t>[1],[4],[6],[23],[25]</t>
        </is>
      </c>
      <c r="I929" s="11" t="n">
        <v>0.0575</v>
      </c>
      <c r="J929" s="4" t="inlineStr">
        <is>
          <t>[1],[4],[6],[23],[25]</t>
        </is>
      </c>
      <c r="K929" s="11" t="n">
        <v>0.0575</v>
      </c>
      <c r="L929" s="4" t="inlineStr">
        <is>
          <t>[1],[4],[6],[23],[25]</t>
        </is>
      </c>
      <c r="M929" s="11" t="n">
        <v>0.0575</v>
      </c>
      <c r="N929" s="4" t="inlineStr">
        <is>
          <t>[2],[9],[11],[24]</t>
        </is>
      </c>
      <c r="O929" s="11" t="n">
        <v>0.0575</v>
      </c>
      <c r="P929" s="4" t="inlineStr">
        <is>
          <t>[2],[9],[11],[24]</t>
        </is>
      </c>
      <c r="Q929" s="11" t="n">
        <v>0.0575</v>
      </c>
      <c r="R929" s="4" t="inlineStr">
        <is>
          <t>[2],[9],[11],[24]</t>
        </is>
      </c>
    </row>
    <row r="930">
      <c r="A930" s="4" t="inlineStr">
        <is>
          <t>1st Lien/Senior Secured Debt | Bullhorn, Inc. | Professional Service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row>
    <row r="932">
      <c r="A932" s="4" t="inlineStr">
        <is>
          <t>Interest Rate (+)</t>
        </is>
      </c>
      <c r="C932" s="11" t="n">
        <v>0.09420000000000001</v>
      </c>
      <c r="D932" s="4" t="inlineStr">
        <is>
          <t>[1],[4],[6],[23]</t>
        </is>
      </c>
      <c r="E932" s="11" t="n">
        <v>0.0675</v>
      </c>
      <c r="F932" s="4" t="inlineStr">
        <is>
          <t>[2],[9],[11],[24]</t>
        </is>
      </c>
      <c r="G932" s="11" t="n">
        <v>0.09420000000000001</v>
      </c>
      <c r="H932" s="4" t="inlineStr">
        <is>
          <t>[1],[4],[6],[23]</t>
        </is>
      </c>
      <c r="I932" s="11" t="n">
        <v>0.09420000000000001</v>
      </c>
      <c r="J932" s="4" t="inlineStr">
        <is>
          <t>[1],[4],[6],[23]</t>
        </is>
      </c>
      <c r="K932" s="11" t="n">
        <v>0.09420000000000001</v>
      </c>
      <c r="L932" s="4" t="inlineStr">
        <is>
          <t>[1],[4],[6],[23]</t>
        </is>
      </c>
      <c r="M932" s="11" t="n">
        <v>0.0675</v>
      </c>
      <c r="N932" s="4" t="inlineStr">
        <is>
          <t>[2],[9],[11],[24]</t>
        </is>
      </c>
      <c r="O932" s="11" t="n">
        <v>0.0675</v>
      </c>
      <c r="P932" s="4" t="inlineStr">
        <is>
          <t>[2],[9],[11],[24]</t>
        </is>
      </c>
      <c r="Q932" s="11" t="n">
        <v>0.0675</v>
      </c>
      <c r="R932" s="4" t="inlineStr">
        <is>
          <t>[2],[9],[11],[24]</t>
        </is>
      </c>
    </row>
    <row r="933">
      <c r="A933" s="4" t="inlineStr">
        <is>
          <t>Floor (+)</t>
        </is>
      </c>
      <c r="B933" s="4" t="inlineStr">
        <is>
          <t>[2],[9],[11],[24]</t>
        </is>
      </c>
      <c r="C933" s="4" t="inlineStr">
        <is>
          <t xml:space="preserve"> </t>
        </is>
      </c>
      <c r="E933" s="10" t="n">
        <v>0.01</v>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row>
    <row r="934">
      <c r="A934" s="4" t="inlineStr">
        <is>
          <t>Maturity</t>
        </is>
      </c>
      <c r="C934" s="4" t="inlineStr">
        <is>
          <t>Sep. 30,  2026</t>
        </is>
      </c>
      <c r="D934" s="4" t="inlineStr">
        <is>
          <t>[1],[4],[6]</t>
        </is>
      </c>
      <c r="E934" s="4" t="inlineStr">
        <is>
          <t>Sep. 30,  2026</t>
        </is>
      </c>
      <c r="F934" s="4" t="inlineStr">
        <is>
          <t>[2],[9],[11]</t>
        </is>
      </c>
      <c r="G934" s="4" t="inlineStr">
        <is>
          <t>Sep. 30,  2026</t>
        </is>
      </c>
      <c r="H934" s="4" t="inlineStr">
        <is>
          <t>[1],[4],[6]</t>
        </is>
      </c>
      <c r="I934" s="4" t="inlineStr">
        <is>
          <t>Sep. 30,  2026</t>
        </is>
      </c>
      <c r="J934" s="4" t="inlineStr">
        <is>
          <t>[1],[4],[6]</t>
        </is>
      </c>
      <c r="K934" s="4" t="inlineStr">
        <is>
          <t>Sep. 30,  2026</t>
        </is>
      </c>
      <c r="L934" s="4" t="inlineStr">
        <is>
          <t>[1],[4],[6]</t>
        </is>
      </c>
      <c r="M934" s="4" t="inlineStr">
        <is>
          <t>Sep. 30,  2026</t>
        </is>
      </c>
      <c r="N934" s="4" t="inlineStr">
        <is>
          <t>[2],[9],[11]</t>
        </is>
      </c>
      <c r="O934" s="4" t="inlineStr">
        <is>
          <t>Sep. 30,  2026</t>
        </is>
      </c>
      <c r="P934" s="4" t="inlineStr">
        <is>
          <t>[2],[9],[11]</t>
        </is>
      </c>
      <c r="Q934" s="4" t="inlineStr">
        <is>
          <t>Sep. 30,  2026</t>
        </is>
      </c>
      <c r="R934" s="4" t="inlineStr">
        <is>
          <t>[2],[9],[11]</t>
        </is>
      </c>
    </row>
    <row r="935">
      <c r="A935" s="4" t="inlineStr">
        <is>
          <t>Par (++)</t>
        </is>
      </c>
      <c r="C935" s="6" t="n">
        <v>547</v>
      </c>
      <c r="D935" s="4" t="inlineStr">
        <is>
          <t>[1],[4],[6],[7]</t>
        </is>
      </c>
      <c r="E935" s="6" t="n">
        <v>439</v>
      </c>
      <c r="F935" s="4" t="inlineStr">
        <is>
          <t>[2],[9],[11],[24]</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row>
    <row r="936">
      <c r="A936" s="4" t="inlineStr">
        <is>
          <t>Cost</t>
        </is>
      </c>
      <c r="C936" s="5" t="n">
        <v>529</v>
      </c>
      <c r="D936" s="4" t="inlineStr">
        <is>
          <t>[1],[4],[6]</t>
        </is>
      </c>
      <c r="E936" s="5" t="n">
        <v>423</v>
      </c>
      <c r="F936" s="4" t="inlineStr">
        <is>
          <t>[2],[9],[11]</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row>
    <row r="937">
      <c r="A937" s="4" t="inlineStr">
        <is>
          <t>Fair Value</t>
        </is>
      </c>
      <c r="C937" s="6" t="n">
        <v>538</v>
      </c>
      <c r="D937" s="4" t="inlineStr">
        <is>
          <t>[1],[4],[6]</t>
        </is>
      </c>
      <c r="E937" s="6" t="n">
        <v>437</v>
      </c>
      <c r="F937" s="4" t="inlineStr">
        <is>
          <t>[2],[9],[11]</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row>
    <row r="938">
      <c r="A938" s="4" t="inlineStr">
        <is>
          <t>1st Lien/Senior Secured Debt | Bullhorn, Inc. | Professional Services | LIBOR</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row>
    <row r="940">
      <c r="A940" s="4" t="inlineStr">
        <is>
          <t>Reference Rate and Spread (+)</t>
        </is>
      </c>
      <c r="C940" s="11" t="n">
        <v>0.0575</v>
      </c>
      <c r="D940" s="4" t="inlineStr">
        <is>
          <t>[1],[4],[6],[23]</t>
        </is>
      </c>
      <c r="E940" s="11" t="n">
        <v>0.0575</v>
      </c>
      <c r="F940" s="4" t="inlineStr">
        <is>
          <t>[2],[9],[11],[24]</t>
        </is>
      </c>
      <c r="G940" s="11" t="n">
        <v>0.0575</v>
      </c>
      <c r="H940" s="4" t="inlineStr">
        <is>
          <t>[1],[4],[6],[23]</t>
        </is>
      </c>
      <c r="I940" s="11" t="n">
        <v>0.0575</v>
      </c>
      <c r="J940" s="4" t="inlineStr">
        <is>
          <t>[1],[4],[6],[23]</t>
        </is>
      </c>
      <c r="K940" s="11" t="n">
        <v>0.0575</v>
      </c>
      <c r="L940" s="4" t="inlineStr">
        <is>
          <t>[1],[4],[6],[23]</t>
        </is>
      </c>
      <c r="M940" s="11" t="n">
        <v>0.0575</v>
      </c>
      <c r="N940" s="4" t="inlineStr">
        <is>
          <t>[2],[9],[11],[24]</t>
        </is>
      </c>
      <c r="O940" s="11" t="n">
        <v>0.0575</v>
      </c>
      <c r="P940" s="4" t="inlineStr">
        <is>
          <t>[2],[9],[11],[24]</t>
        </is>
      </c>
      <c r="Q940" s="11" t="n">
        <v>0.0575</v>
      </c>
      <c r="R940" s="4" t="inlineStr">
        <is>
          <t>[2],[9],[11],[24]</t>
        </is>
      </c>
    </row>
    <row r="941">
      <c r="A941" s="4" t="inlineStr">
        <is>
          <t>1st Lien/Senior Secured Debt | Bullhorn, Inc. | Professional Service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row>
    <row r="943">
      <c r="A943" s="4" t="inlineStr">
        <is>
          <t>Interest Rate (+)</t>
        </is>
      </c>
      <c r="B943" s="4" t="inlineStr">
        <is>
          <t>[1],[4],[6],[23]</t>
        </is>
      </c>
      <c r="C943" s="11" t="n">
        <v>0.09420000000000001</v>
      </c>
      <c r="E943" s="4" t="inlineStr">
        <is>
          <t xml:space="preserve"> </t>
        </is>
      </c>
      <c r="G943" s="11" t="n">
        <v>0.09420000000000001</v>
      </c>
      <c r="I943" s="11" t="n">
        <v>0.09420000000000001</v>
      </c>
      <c r="K943" s="11" t="n">
        <v>0.09420000000000001</v>
      </c>
      <c r="M943" s="4" t="inlineStr">
        <is>
          <t xml:space="preserve"> </t>
        </is>
      </c>
      <c r="O943" s="4" t="inlineStr">
        <is>
          <t xml:space="preserve"> </t>
        </is>
      </c>
      <c r="Q943" s="4" t="inlineStr">
        <is>
          <t xml:space="preserve"> </t>
        </is>
      </c>
    </row>
    <row r="944">
      <c r="A944" s="4" t="inlineStr">
        <is>
          <t>Floor (+)</t>
        </is>
      </c>
      <c r="B944" s="4" t="inlineStr">
        <is>
          <t>[2],[9],[11],[24],[26]</t>
        </is>
      </c>
      <c r="C944" s="4" t="inlineStr">
        <is>
          <t xml:space="preserve"> </t>
        </is>
      </c>
      <c r="E944" s="10" t="n">
        <v>0.01</v>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row>
    <row r="945">
      <c r="A945" s="4" t="inlineStr">
        <is>
          <t>Maturity</t>
        </is>
      </c>
      <c r="C945" s="4" t="inlineStr">
        <is>
          <t>Sep. 30,  2026</t>
        </is>
      </c>
      <c r="D945" s="4" t="inlineStr">
        <is>
          <t>[1],[4],[6]</t>
        </is>
      </c>
      <c r="E945" s="4" t="inlineStr">
        <is>
          <t>Sep. 30,  2026</t>
        </is>
      </c>
      <c r="F945" s="4" t="inlineStr">
        <is>
          <t>[2],[9],[11],[26]</t>
        </is>
      </c>
      <c r="G945" s="4" t="inlineStr">
        <is>
          <t>Sep. 30,  2026</t>
        </is>
      </c>
      <c r="H945" s="4" t="inlineStr">
        <is>
          <t>[1],[4],[6]</t>
        </is>
      </c>
      <c r="I945" s="4" t="inlineStr">
        <is>
          <t>Sep. 30,  2026</t>
        </is>
      </c>
      <c r="J945" s="4" t="inlineStr">
        <is>
          <t>[1],[4],[6]</t>
        </is>
      </c>
      <c r="K945" s="4" t="inlineStr">
        <is>
          <t>Sep. 30,  2026</t>
        </is>
      </c>
      <c r="L945" s="4" t="inlineStr">
        <is>
          <t>[1],[4],[6]</t>
        </is>
      </c>
      <c r="M945" s="4" t="inlineStr">
        <is>
          <t>Sep. 30,  2026</t>
        </is>
      </c>
      <c r="N945" s="4" t="inlineStr">
        <is>
          <t>[2],[9],[11],[26]</t>
        </is>
      </c>
      <c r="O945" s="4" t="inlineStr">
        <is>
          <t>Sep. 30,  2026</t>
        </is>
      </c>
      <c r="P945" s="4" t="inlineStr">
        <is>
          <t>[2],[9],[11],[26]</t>
        </is>
      </c>
      <c r="Q945" s="4" t="inlineStr">
        <is>
          <t>Sep. 30,  2026</t>
        </is>
      </c>
      <c r="R945" s="4" t="inlineStr">
        <is>
          <t>[2],[9],[11],[26]</t>
        </is>
      </c>
    </row>
    <row r="946">
      <c r="A946" s="4" t="inlineStr">
        <is>
          <t>Par (++)</t>
        </is>
      </c>
      <c r="C946" s="6" t="n">
        <v>436</v>
      </c>
      <c r="D946" s="4" t="inlineStr">
        <is>
          <t>[1],[4],[6],[7]</t>
        </is>
      </c>
      <c r="E946" s="6" t="n">
        <v>1344</v>
      </c>
      <c r="F946" s="4" t="inlineStr">
        <is>
          <t>[2],[9],[11],[24],[26]</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row>
    <row r="947">
      <c r="A947" s="4" t="inlineStr">
        <is>
          <t>Cost</t>
        </is>
      </c>
      <c r="C947" s="5" t="n">
        <v>421</v>
      </c>
      <c r="D947" s="4" t="inlineStr">
        <is>
          <t>[1],[4],[6]</t>
        </is>
      </c>
      <c r="E947" s="5" t="n">
        <v>-17</v>
      </c>
      <c r="F947" s="4" t="inlineStr">
        <is>
          <t>[2],[9],[11],[26]</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row>
    <row r="948">
      <c r="A948" s="4" t="inlineStr">
        <is>
          <t>Fair Value</t>
        </is>
      </c>
      <c r="C948" s="6" t="n">
        <v>429</v>
      </c>
      <c r="D948" s="4" t="inlineStr">
        <is>
          <t>[1],[4],[6]</t>
        </is>
      </c>
      <c r="E948" s="6" t="n">
        <v>-7</v>
      </c>
      <c r="F948" s="4" t="inlineStr">
        <is>
          <t>[2],[9],[11],[26]</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row>
    <row r="949">
      <c r="A949" s="4" t="inlineStr">
        <is>
          <t>1st Lien/Senior Secured Debt | Bullhorn, Inc. | Professional Services | LIBOR</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row>
    <row r="951">
      <c r="A951" s="4" t="inlineStr">
        <is>
          <t>Reference Rate and Spread (+)</t>
        </is>
      </c>
      <c r="C951" s="11" t="n">
        <v>0.0575</v>
      </c>
      <c r="D951" s="4" t="inlineStr">
        <is>
          <t>[1],[4],[6],[23]</t>
        </is>
      </c>
      <c r="E951" s="11" t="n">
        <v>0.0575</v>
      </c>
      <c r="F951" s="4" t="inlineStr">
        <is>
          <t>[2],[9],[11],[24],[26]</t>
        </is>
      </c>
      <c r="G951" s="11" t="n">
        <v>0.0575</v>
      </c>
      <c r="H951" s="4" t="inlineStr">
        <is>
          <t>[1],[4],[6],[23]</t>
        </is>
      </c>
      <c r="I951" s="11" t="n">
        <v>0.0575</v>
      </c>
      <c r="J951" s="4" t="inlineStr">
        <is>
          <t>[1],[4],[6],[23]</t>
        </is>
      </c>
      <c r="K951" s="11" t="n">
        <v>0.0575</v>
      </c>
      <c r="L951" s="4" t="inlineStr">
        <is>
          <t>[1],[4],[6],[23]</t>
        </is>
      </c>
      <c r="M951" s="11" t="n">
        <v>0.0575</v>
      </c>
      <c r="N951" s="4" t="inlineStr">
        <is>
          <t>[2],[9],[11],[24],[26]</t>
        </is>
      </c>
      <c r="O951" s="11" t="n">
        <v>0.0575</v>
      </c>
      <c r="P951" s="4" t="inlineStr">
        <is>
          <t>[2],[9],[11],[24],[26]</t>
        </is>
      </c>
      <c r="Q951" s="11" t="n">
        <v>0.0575</v>
      </c>
      <c r="R951" s="4" t="inlineStr">
        <is>
          <t>[2],[9],[11],[24],[26]</t>
        </is>
      </c>
    </row>
    <row r="952">
      <c r="A952" s="4" t="inlineStr">
        <is>
          <t>1st Lien/Senior Secured Debt | Bullhorn, Inc. | Professional Services</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row>
    <row r="954">
      <c r="A954" s="4" t="inlineStr">
        <is>
          <t>Floor (+)</t>
        </is>
      </c>
      <c r="B954" s="4" t="inlineStr">
        <is>
          <t>[2],[9],[11],[24],[26]</t>
        </is>
      </c>
      <c r="C954" s="4" t="inlineStr">
        <is>
          <t xml:space="preserve"> </t>
        </is>
      </c>
      <c r="E954" s="10" t="n">
        <v>0.01</v>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row>
    <row r="955">
      <c r="A955" s="4" t="inlineStr">
        <is>
          <t>Maturity</t>
        </is>
      </c>
      <c r="B955" s="4" t="inlineStr">
        <is>
          <t>[2],[9],[11],[26]</t>
        </is>
      </c>
      <c r="C955" s="4" t="inlineStr">
        <is>
          <t xml:space="preserve"> </t>
        </is>
      </c>
      <c r="E955" s="4" t="inlineStr">
        <is>
          <t>Sep. 30,  2026</t>
        </is>
      </c>
      <c r="G955" s="4" t="inlineStr">
        <is>
          <t xml:space="preserve"> </t>
        </is>
      </c>
      <c r="I955" s="4" t="inlineStr">
        <is>
          <t xml:space="preserve"> </t>
        </is>
      </c>
      <c r="K955" s="4" t="inlineStr">
        <is>
          <t xml:space="preserve"> </t>
        </is>
      </c>
      <c r="M955" s="4" t="inlineStr">
        <is>
          <t>Sep. 30,  2026</t>
        </is>
      </c>
      <c r="O955" s="4" t="inlineStr">
        <is>
          <t>Sep. 30,  2026</t>
        </is>
      </c>
      <c r="Q955" s="4" t="inlineStr">
        <is>
          <t>Sep. 30,  2026</t>
        </is>
      </c>
    </row>
    <row r="956">
      <c r="A956" s="4" t="inlineStr">
        <is>
          <t>Par (++)</t>
        </is>
      </c>
      <c r="B956" s="4" t="inlineStr">
        <is>
          <t>[2],[9],[11],[24],[26]</t>
        </is>
      </c>
      <c r="C956" s="4" t="inlineStr">
        <is>
          <t xml:space="preserve"> </t>
        </is>
      </c>
      <c r="E956" s="6" t="n">
        <v>3257</v>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row>
    <row r="957">
      <c r="A957" s="4" t="inlineStr">
        <is>
          <t>Cost</t>
        </is>
      </c>
      <c r="B957" s="4" t="inlineStr">
        <is>
          <t>[2],[9],[11],[26]</t>
        </is>
      </c>
      <c r="C957" s="4" t="inlineStr">
        <is>
          <t xml:space="preserve"> </t>
        </is>
      </c>
      <c r="E957" s="5" t="n">
        <v>-16</v>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row>
    <row r="958">
      <c r="A958" s="4" t="inlineStr">
        <is>
          <t>Fair Value</t>
        </is>
      </c>
      <c r="B958" s="4" t="inlineStr">
        <is>
          <t>[2],[9],[11],[26]</t>
        </is>
      </c>
      <c r="C958" s="4" t="inlineStr">
        <is>
          <t xml:space="preserve"> </t>
        </is>
      </c>
      <c r="E958" s="6" t="n">
        <v>-16</v>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row>
    <row r="959">
      <c r="A959" s="4" t="inlineStr">
        <is>
          <t>1st Lien/Senior Secured Debt | Bullhorn, Inc. | Professional Services | LIBOR</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row>
    <row r="961">
      <c r="A961" s="4" t="inlineStr">
        <is>
          <t>Reference Rate and Spread (+)</t>
        </is>
      </c>
      <c r="B961" s="4" t="inlineStr">
        <is>
          <t>[2],[9],[11],[24],[26]</t>
        </is>
      </c>
      <c r="C961" s="4" t="inlineStr">
        <is>
          <t xml:space="preserve"> </t>
        </is>
      </c>
      <c r="E961" s="11" t="n">
        <v>0.0575</v>
      </c>
      <c r="G961" s="4" t="inlineStr">
        <is>
          <t xml:space="preserve"> </t>
        </is>
      </c>
      <c r="I961" s="4" t="inlineStr">
        <is>
          <t xml:space="preserve"> </t>
        </is>
      </c>
      <c r="K961" s="4" t="inlineStr">
        <is>
          <t xml:space="preserve"> </t>
        </is>
      </c>
      <c r="M961" s="11" t="n">
        <v>0.0575</v>
      </c>
      <c r="O961" s="11" t="n">
        <v>0.0575</v>
      </c>
      <c r="Q961" s="11" t="n">
        <v>0.0575</v>
      </c>
    </row>
    <row r="962">
      <c r="A962" s="4" t="inlineStr">
        <is>
          <t>1st Lien/Senior Secured Debt | Businessolver.com, Inc. | Health Care Technology</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row>
    <row r="964">
      <c r="A964" s="4" t="inlineStr">
        <is>
          <t>Interest Rate (+)</t>
        </is>
      </c>
      <c r="C964" s="11" t="n">
        <v>0.09669999999999999</v>
      </c>
      <c r="D964" s="4" t="inlineStr">
        <is>
          <t>[1],[4],[6],[23]</t>
        </is>
      </c>
      <c r="E964" s="11" t="n">
        <v>0.065</v>
      </c>
      <c r="F964" s="4" t="inlineStr">
        <is>
          <t>[2],[9],[24]</t>
        </is>
      </c>
      <c r="G964" s="11" t="n">
        <v>0.09669999999999999</v>
      </c>
      <c r="H964" s="4" t="inlineStr">
        <is>
          <t>[1],[4],[6],[23]</t>
        </is>
      </c>
      <c r="I964" s="11" t="n">
        <v>0.09669999999999999</v>
      </c>
      <c r="J964" s="4" t="inlineStr">
        <is>
          <t>[1],[4],[6],[23]</t>
        </is>
      </c>
      <c r="K964" s="11" t="n">
        <v>0.09669999999999999</v>
      </c>
      <c r="L964" s="4" t="inlineStr">
        <is>
          <t>[1],[4],[6],[23]</t>
        </is>
      </c>
      <c r="M964" s="11" t="n">
        <v>0.065</v>
      </c>
      <c r="N964" s="4" t="inlineStr">
        <is>
          <t>[2],[9],[24]</t>
        </is>
      </c>
      <c r="O964" s="11" t="n">
        <v>0.065</v>
      </c>
      <c r="P964" s="4" t="inlineStr">
        <is>
          <t>[2],[9],[24]</t>
        </is>
      </c>
      <c r="Q964" s="11" t="n">
        <v>0.065</v>
      </c>
      <c r="R964" s="4" t="inlineStr">
        <is>
          <t>[2],[9],[24]</t>
        </is>
      </c>
    </row>
    <row r="965">
      <c r="A965" s="4" t="inlineStr">
        <is>
          <t>Floor (+)</t>
        </is>
      </c>
      <c r="B965" s="4" t="inlineStr">
        <is>
          <t>[2],[9],[24]</t>
        </is>
      </c>
      <c r="C965" s="4" t="inlineStr">
        <is>
          <t xml:space="preserve"> </t>
        </is>
      </c>
      <c r="E965" s="11" t="n">
        <v>0.0075</v>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row>
    <row r="966">
      <c r="A966" s="4" t="inlineStr">
        <is>
          <t>Maturity</t>
        </is>
      </c>
      <c r="C966" s="4" t="inlineStr">
        <is>
          <t>Dec.  01,  2027</t>
        </is>
      </c>
      <c r="D966" s="4" t="inlineStr">
        <is>
          <t>[1],[4],[6]</t>
        </is>
      </c>
      <c r="E966" s="4" t="inlineStr">
        <is>
          <t>Dec.  01,  2027</t>
        </is>
      </c>
      <c r="F966" s="4" t="inlineStr">
        <is>
          <t>[2],[9]</t>
        </is>
      </c>
      <c r="G966" s="4" t="inlineStr">
        <is>
          <t>Dec.  01,  2027</t>
        </is>
      </c>
      <c r="H966" s="4" t="inlineStr">
        <is>
          <t>[1],[4],[6]</t>
        </is>
      </c>
      <c r="I966" s="4" t="inlineStr">
        <is>
          <t>Dec.  01,  2027</t>
        </is>
      </c>
      <c r="J966" s="4" t="inlineStr">
        <is>
          <t>[1],[4],[6]</t>
        </is>
      </c>
      <c r="K966" s="4" t="inlineStr">
        <is>
          <t>Dec.  01,  2027</t>
        </is>
      </c>
      <c r="L966" s="4" t="inlineStr">
        <is>
          <t>[1],[4],[6]</t>
        </is>
      </c>
      <c r="M966" s="4" t="inlineStr">
        <is>
          <t>Dec.  01,  2027</t>
        </is>
      </c>
      <c r="N966" s="4" t="inlineStr">
        <is>
          <t>[2],[9]</t>
        </is>
      </c>
      <c r="O966" s="4" t="inlineStr">
        <is>
          <t>Dec.  01,  2027</t>
        </is>
      </c>
      <c r="P966" s="4" t="inlineStr">
        <is>
          <t>[2],[9]</t>
        </is>
      </c>
      <c r="Q966" s="4" t="inlineStr">
        <is>
          <t>Dec.  01,  2027</t>
        </is>
      </c>
      <c r="R966" s="4" t="inlineStr">
        <is>
          <t>[2],[9]</t>
        </is>
      </c>
    </row>
    <row r="967">
      <c r="A967" s="4" t="inlineStr">
        <is>
          <t>Par (++)</t>
        </is>
      </c>
      <c r="C967" s="6" t="n">
        <v>18576</v>
      </c>
      <c r="D967" s="4" t="inlineStr">
        <is>
          <t>[1],[4],[6],[7]</t>
        </is>
      </c>
      <c r="E967" s="6" t="n">
        <v>18669</v>
      </c>
      <c r="F967" s="4" t="inlineStr">
        <is>
          <t>[2],[9],[24]</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row>
    <row r="968">
      <c r="A968" s="4" t="inlineStr">
        <is>
          <t>Cost</t>
        </is>
      </c>
      <c r="C968" s="5" t="n">
        <v>18411</v>
      </c>
      <c r="D968" s="4" t="inlineStr">
        <is>
          <t>[1],[4],[6]</t>
        </is>
      </c>
      <c r="E968" s="5" t="n">
        <v>18484</v>
      </c>
      <c r="F968" s="4" t="inlineStr">
        <is>
          <t>[2],[9]</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row>
    <row r="969">
      <c r="A969" s="4" t="inlineStr">
        <is>
          <t>Fair Value</t>
        </is>
      </c>
      <c r="C969" s="6" t="n">
        <v>18390</v>
      </c>
      <c r="D969" s="4" t="inlineStr">
        <is>
          <t>[1],[4],[6]</t>
        </is>
      </c>
      <c r="E969" s="6" t="n">
        <v>18482</v>
      </c>
      <c r="F969" s="4" t="inlineStr">
        <is>
          <t>[2],[9]</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row>
    <row r="970">
      <c r="A970" s="4" t="inlineStr">
        <is>
          <t>1st Lien/Senior Secured Debt | Businessolver.com, Inc. | Health Care Technology | LIBOR</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row>
    <row r="972">
      <c r="A972" s="4" t="inlineStr">
        <is>
          <t>Reference Rate and Spread (+)</t>
        </is>
      </c>
      <c r="C972" s="11" t="n">
        <v>0.055</v>
      </c>
      <c r="D972" s="4" t="inlineStr">
        <is>
          <t>[1],[4],[6],[23]</t>
        </is>
      </c>
      <c r="E972" s="11" t="n">
        <v>0.0575</v>
      </c>
      <c r="F972" s="4" t="inlineStr">
        <is>
          <t>[2],[9],[24]</t>
        </is>
      </c>
      <c r="G972" s="11" t="n">
        <v>0.055</v>
      </c>
      <c r="H972" s="4" t="inlineStr">
        <is>
          <t>[1],[4],[6],[23]</t>
        </is>
      </c>
      <c r="I972" s="11" t="n">
        <v>0.055</v>
      </c>
      <c r="J972" s="4" t="inlineStr">
        <is>
          <t>[1],[4],[6],[23]</t>
        </is>
      </c>
      <c r="K972" s="11" t="n">
        <v>0.055</v>
      </c>
      <c r="L972" s="4" t="inlineStr">
        <is>
          <t>[1],[4],[6],[23]</t>
        </is>
      </c>
      <c r="M972" s="11" t="n">
        <v>0.0575</v>
      </c>
      <c r="N972" s="4" t="inlineStr">
        <is>
          <t>[2],[9],[24]</t>
        </is>
      </c>
      <c r="O972" s="11" t="n">
        <v>0.0575</v>
      </c>
      <c r="P972" s="4" t="inlineStr">
        <is>
          <t>[2],[9],[24]</t>
        </is>
      </c>
      <c r="Q972" s="11" t="n">
        <v>0.0575</v>
      </c>
      <c r="R972" s="4" t="inlineStr">
        <is>
          <t>[2],[9],[24]</t>
        </is>
      </c>
    </row>
    <row r="973">
      <c r="A973" s="4" t="inlineStr">
        <is>
          <t>1st Lien/Senior Secured Debt | Businessolver.com, Inc. | Health Care Technology</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row>
    <row r="975">
      <c r="A975" s="4" t="inlineStr">
        <is>
          <t>Floor (+)</t>
        </is>
      </c>
      <c r="B975" s="4" t="inlineStr">
        <is>
          <t>[2],[9],[24],[26]</t>
        </is>
      </c>
      <c r="C975" s="4" t="inlineStr">
        <is>
          <t xml:space="preserve"> </t>
        </is>
      </c>
      <c r="E975" s="11" t="n">
        <v>0.0075</v>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row>
    <row r="976">
      <c r="A976" s="4" t="inlineStr">
        <is>
          <t>Maturity</t>
        </is>
      </c>
      <c r="C976" s="4" t="inlineStr">
        <is>
          <t>Dec.  01,  2027</t>
        </is>
      </c>
      <c r="D976" s="4" t="inlineStr">
        <is>
          <t>[1],[4],[6],[25]</t>
        </is>
      </c>
      <c r="E976" s="4" t="inlineStr">
        <is>
          <t>Dec.  01,  2027</t>
        </is>
      </c>
      <c r="F976" s="4" t="inlineStr">
        <is>
          <t>[2],[9],[26]</t>
        </is>
      </c>
      <c r="G976" s="4" t="inlineStr">
        <is>
          <t>Dec.  01,  2027</t>
        </is>
      </c>
      <c r="H976" s="4" t="inlineStr">
        <is>
          <t>[1],[4],[6],[25]</t>
        </is>
      </c>
      <c r="I976" s="4" t="inlineStr">
        <is>
          <t>Dec.  01,  2027</t>
        </is>
      </c>
      <c r="J976" s="4" t="inlineStr">
        <is>
          <t>[1],[4],[6],[25]</t>
        </is>
      </c>
      <c r="K976" s="4" t="inlineStr">
        <is>
          <t>Dec.  01,  2027</t>
        </is>
      </c>
      <c r="L976" s="4" t="inlineStr">
        <is>
          <t>[1],[4],[6],[25]</t>
        </is>
      </c>
      <c r="M976" s="4" t="inlineStr">
        <is>
          <t>Dec.  01,  2027</t>
        </is>
      </c>
      <c r="N976" s="4" t="inlineStr">
        <is>
          <t>[2],[9],[26]</t>
        </is>
      </c>
      <c r="O976" s="4" t="inlineStr">
        <is>
          <t>Dec.  01,  2027</t>
        </is>
      </c>
      <c r="P976" s="4" t="inlineStr">
        <is>
          <t>[2],[9],[26]</t>
        </is>
      </c>
      <c r="Q976" s="4" t="inlineStr">
        <is>
          <t>Dec.  01,  2027</t>
        </is>
      </c>
      <c r="R976" s="4" t="inlineStr">
        <is>
          <t>[2],[9],[26]</t>
        </is>
      </c>
    </row>
    <row r="977">
      <c r="A977" s="4" t="inlineStr">
        <is>
          <t>Par (++)</t>
        </is>
      </c>
      <c r="C977" s="6" t="n">
        <v>5026</v>
      </c>
      <c r="D977" s="4" t="inlineStr">
        <is>
          <t>[1],[4],[6],[7],[25]</t>
        </is>
      </c>
      <c r="E977" s="6" t="n">
        <v>5026</v>
      </c>
      <c r="F977" s="4" t="inlineStr">
        <is>
          <t>[2],[9],[24],[26]</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row>
    <row r="978">
      <c r="A978" s="4" t="inlineStr">
        <is>
          <t>Cost</t>
        </is>
      </c>
      <c r="C978" s="5" t="n">
        <v>-22</v>
      </c>
      <c r="D978" s="4" t="inlineStr">
        <is>
          <t>[1],[4],[6],[25]</t>
        </is>
      </c>
      <c r="E978" s="5" t="n">
        <v>-25</v>
      </c>
      <c r="F978" s="4" t="inlineStr">
        <is>
          <t>[2],[9],[26]</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row>
    <row r="979">
      <c r="A979" s="4" t="inlineStr">
        <is>
          <t>Fair Value</t>
        </is>
      </c>
      <c r="C979" s="6" t="n">
        <v>-50</v>
      </c>
      <c r="D979" s="4" t="inlineStr">
        <is>
          <t>[1],[4],[6],[25]</t>
        </is>
      </c>
      <c r="E979" s="6" t="n">
        <v>-25</v>
      </c>
      <c r="F979" s="4" t="inlineStr">
        <is>
          <t>[2],[9],[26]</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row>
    <row r="980">
      <c r="A980" s="4" t="inlineStr">
        <is>
          <t>1st Lien/Senior Secured Debt | Businessolver.com, Inc. | Health Care Technology | LIBOR</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row>
    <row r="982">
      <c r="A982" s="4" t="inlineStr">
        <is>
          <t>Reference Rate and Spread (+)</t>
        </is>
      </c>
      <c r="C982" s="11" t="n">
        <v>0.055</v>
      </c>
      <c r="D982" s="4" t="inlineStr">
        <is>
          <t>[1],[4],[6],[23],[25]</t>
        </is>
      </c>
      <c r="E982" s="11" t="n">
        <v>0.0575</v>
      </c>
      <c r="F982" s="4" t="inlineStr">
        <is>
          <t>[2],[9],[24],[26]</t>
        </is>
      </c>
      <c r="G982" s="11" t="n">
        <v>0.055</v>
      </c>
      <c r="H982" s="4" t="inlineStr">
        <is>
          <t>[1],[4],[6],[23],[25]</t>
        </is>
      </c>
      <c r="I982" s="11" t="n">
        <v>0.055</v>
      </c>
      <c r="J982" s="4" t="inlineStr">
        <is>
          <t>[1],[4],[6],[23],[25]</t>
        </is>
      </c>
      <c r="K982" s="11" t="n">
        <v>0.055</v>
      </c>
      <c r="L982" s="4" t="inlineStr">
        <is>
          <t>[1],[4],[6],[23],[25]</t>
        </is>
      </c>
      <c r="M982" s="11" t="n">
        <v>0.0575</v>
      </c>
      <c r="N982" s="4" t="inlineStr">
        <is>
          <t>[2],[9],[24],[26]</t>
        </is>
      </c>
      <c r="O982" s="11" t="n">
        <v>0.0575</v>
      </c>
      <c r="P982" s="4" t="inlineStr">
        <is>
          <t>[2],[9],[24],[26]</t>
        </is>
      </c>
      <c r="Q982" s="11" t="n">
        <v>0.0575</v>
      </c>
      <c r="R982" s="4" t="inlineStr">
        <is>
          <t>[2],[9],[24],[26]</t>
        </is>
      </c>
    </row>
    <row r="983">
      <c r="A983" s="4" t="inlineStr">
        <is>
          <t>1st Lien/Senior Secured Debt | Capitol Imaging Acquisition Corp. | Health Care Providers &amp; Service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row>
    <row r="985">
      <c r="A985" s="4" t="inlineStr">
        <is>
          <t>Interest Rate (+)</t>
        </is>
      </c>
      <c r="C985" s="11" t="n">
        <v>0.0931</v>
      </c>
      <c r="D985" s="4" t="inlineStr">
        <is>
          <t>[1],[4],[6],[23]</t>
        </is>
      </c>
      <c r="E985" s="11" t="n">
        <v>0.075</v>
      </c>
      <c r="F985" s="4" t="inlineStr">
        <is>
          <t>[2],[9],[11],[24]</t>
        </is>
      </c>
      <c r="G985" s="11" t="n">
        <v>0.0931</v>
      </c>
      <c r="H985" s="4" t="inlineStr">
        <is>
          <t>[1],[4],[6],[23]</t>
        </is>
      </c>
      <c r="I985" s="11" t="n">
        <v>0.0931</v>
      </c>
      <c r="J985" s="4" t="inlineStr">
        <is>
          <t>[1],[4],[6],[23]</t>
        </is>
      </c>
      <c r="K985" s="11" t="n">
        <v>0.0931</v>
      </c>
      <c r="L985" s="4" t="inlineStr">
        <is>
          <t>[1],[4],[6],[23]</t>
        </is>
      </c>
      <c r="M985" s="11" t="n">
        <v>0.075</v>
      </c>
      <c r="N985" s="4" t="inlineStr">
        <is>
          <t>[2],[9],[11],[24]</t>
        </is>
      </c>
      <c r="O985" s="11" t="n">
        <v>0.075</v>
      </c>
      <c r="P985" s="4" t="inlineStr">
        <is>
          <t>[2],[9],[11],[24]</t>
        </is>
      </c>
      <c r="Q985" s="11" t="n">
        <v>0.075</v>
      </c>
      <c r="R985" s="4" t="inlineStr">
        <is>
          <t>[2],[9],[11],[24]</t>
        </is>
      </c>
    </row>
    <row r="986">
      <c r="A986" s="4" t="inlineStr">
        <is>
          <t>Floor (+)</t>
        </is>
      </c>
      <c r="B986" s="4" t="inlineStr">
        <is>
          <t>[2],[9],[11],[24]</t>
        </is>
      </c>
      <c r="C986" s="4" t="inlineStr">
        <is>
          <t xml:space="preserve"> </t>
        </is>
      </c>
      <c r="E986" s="10" t="n">
        <v>0.01</v>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row>
    <row r="987">
      <c r="A987" s="4" t="inlineStr">
        <is>
          <t>Maturity</t>
        </is>
      </c>
      <c r="C987" s="4" t="inlineStr">
        <is>
          <t>Oct.  01,  2026</t>
        </is>
      </c>
      <c r="D987" s="4" t="inlineStr">
        <is>
          <t>[1],[4],[6]</t>
        </is>
      </c>
      <c r="E987" s="4" t="inlineStr">
        <is>
          <t>Oct.  01,  2026</t>
        </is>
      </c>
      <c r="F987" s="4" t="inlineStr">
        <is>
          <t>[2],[9],[11]</t>
        </is>
      </c>
      <c r="G987" s="4" t="inlineStr">
        <is>
          <t>Oct.  01,  2026</t>
        </is>
      </c>
      <c r="H987" s="4" t="inlineStr">
        <is>
          <t>[1],[4],[6]</t>
        </is>
      </c>
      <c r="I987" s="4" t="inlineStr">
        <is>
          <t>Oct.  01,  2026</t>
        </is>
      </c>
      <c r="J987" s="4" t="inlineStr">
        <is>
          <t>[1],[4],[6]</t>
        </is>
      </c>
      <c r="K987" s="4" t="inlineStr">
        <is>
          <t>Oct.  01,  2026</t>
        </is>
      </c>
      <c r="L987" s="4" t="inlineStr">
        <is>
          <t>[1],[4],[6]</t>
        </is>
      </c>
      <c r="M987" s="4" t="inlineStr">
        <is>
          <t>Oct.  01,  2026</t>
        </is>
      </c>
      <c r="N987" s="4" t="inlineStr">
        <is>
          <t>[2],[9],[11]</t>
        </is>
      </c>
      <c r="O987" s="4" t="inlineStr">
        <is>
          <t>Oct.  01,  2026</t>
        </is>
      </c>
      <c r="P987" s="4" t="inlineStr">
        <is>
          <t>[2],[9],[11]</t>
        </is>
      </c>
      <c r="Q987" s="4" t="inlineStr">
        <is>
          <t>Oct.  01,  2026</t>
        </is>
      </c>
      <c r="R987" s="4" t="inlineStr">
        <is>
          <t>[2],[9],[11]</t>
        </is>
      </c>
    </row>
    <row r="988">
      <c r="A988" s="4" t="inlineStr">
        <is>
          <t>Par (++)</t>
        </is>
      </c>
      <c r="C988" s="6" t="n">
        <v>17881</v>
      </c>
      <c r="D988" s="4" t="inlineStr">
        <is>
          <t>[1],[4],[6],[7]</t>
        </is>
      </c>
      <c r="E988" s="6" t="n">
        <v>18017</v>
      </c>
      <c r="F988" s="4" t="inlineStr">
        <is>
          <t>[2],[9],[11],[24]</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row>
    <row r="989">
      <c r="A989" s="4" t="inlineStr">
        <is>
          <t>Cost</t>
        </is>
      </c>
      <c r="C989" s="5" t="n">
        <v>17588</v>
      </c>
      <c r="D989" s="4" t="inlineStr">
        <is>
          <t>[1],[4],[6]</t>
        </is>
      </c>
      <c r="E989" s="5" t="n">
        <v>17676</v>
      </c>
      <c r="F989" s="4" t="inlineStr">
        <is>
          <t>[2],[9],[11]</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row>
    <row r="990">
      <c r="A990" s="4" t="inlineStr">
        <is>
          <t>Fair Value</t>
        </is>
      </c>
      <c r="C990" s="6" t="n">
        <v>17479</v>
      </c>
      <c r="D990" s="4" t="inlineStr">
        <is>
          <t>[1],[4],[6]</t>
        </is>
      </c>
      <c r="E990" s="6" t="n">
        <v>17837</v>
      </c>
      <c r="F990" s="4" t="inlineStr">
        <is>
          <t>[2],[9],[11]</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row>
    <row r="991">
      <c r="A991" s="4" t="inlineStr">
        <is>
          <t>1st Lien/Senior Secured Debt | Capitol Imaging Acquisition Corp. | Health Care Providers &amp; Services | LIBOR</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row>
    <row r="993">
      <c r="A993" s="4" t="inlineStr">
        <is>
          <t>Reference Rate and Spread (+)</t>
        </is>
      </c>
      <c r="C993" s="11" t="n">
        <v>0.065</v>
      </c>
      <c r="D993" s="4" t="inlineStr">
        <is>
          <t>[1],[4],[6],[23]</t>
        </is>
      </c>
      <c r="E993" s="11" t="n">
        <v>0.065</v>
      </c>
      <c r="F993" s="4" t="inlineStr">
        <is>
          <t>[2],[9],[11],[24]</t>
        </is>
      </c>
      <c r="G993" s="11" t="n">
        <v>0.065</v>
      </c>
      <c r="H993" s="4" t="inlineStr">
        <is>
          <t>[1],[4],[6],[23]</t>
        </is>
      </c>
      <c r="I993" s="11" t="n">
        <v>0.065</v>
      </c>
      <c r="J993" s="4" t="inlineStr">
        <is>
          <t>[1],[4],[6],[23]</t>
        </is>
      </c>
      <c r="K993" s="11" t="n">
        <v>0.065</v>
      </c>
      <c r="L993" s="4" t="inlineStr">
        <is>
          <t>[1],[4],[6],[23]</t>
        </is>
      </c>
      <c r="M993" s="11" t="n">
        <v>0.065</v>
      </c>
      <c r="N993" s="4" t="inlineStr">
        <is>
          <t>[2],[9],[11],[24]</t>
        </is>
      </c>
      <c r="O993" s="11" t="n">
        <v>0.065</v>
      </c>
      <c r="P993" s="4" t="inlineStr">
        <is>
          <t>[2],[9],[11],[24]</t>
        </is>
      </c>
      <c r="Q993" s="11" t="n">
        <v>0.065</v>
      </c>
      <c r="R993" s="4" t="inlineStr">
        <is>
          <t>[2],[9],[11],[24]</t>
        </is>
      </c>
    </row>
    <row r="994">
      <c r="A994" s="4" t="inlineStr">
        <is>
          <t>1st Lien/Senior Secured Debt | Capitol Imaging Acquisition Corp. | Health Care Providers &amp; Service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row>
    <row r="996">
      <c r="A996" s="4" t="inlineStr">
        <is>
          <t>Interest Rate (+)</t>
        </is>
      </c>
      <c r="C996" s="11" t="n">
        <v>0.0931</v>
      </c>
      <c r="D996" s="4" t="inlineStr">
        <is>
          <t>[1],[4],[6],[23]</t>
        </is>
      </c>
      <c r="E996" s="11" t="n">
        <v>0.075</v>
      </c>
      <c r="F996" s="4" t="inlineStr">
        <is>
          <t>[2],[9],[11],[24]</t>
        </is>
      </c>
      <c r="G996" s="11" t="n">
        <v>0.0931</v>
      </c>
      <c r="H996" s="4" t="inlineStr">
        <is>
          <t>[1],[4],[6],[23]</t>
        </is>
      </c>
      <c r="I996" s="11" t="n">
        <v>0.0931</v>
      </c>
      <c r="J996" s="4" t="inlineStr">
        <is>
          <t>[1],[4],[6],[23]</t>
        </is>
      </c>
      <c r="K996" s="11" t="n">
        <v>0.0931</v>
      </c>
      <c r="L996" s="4" t="inlineStr">
        <is>
          <t>[1],[4],[6],[23]</t>
        </is>
      </c>
      <c r="M996" s="11" t="n">
        <v>0.075</v>
      </c>
      <c r="N996" s="4" t="inlineStr">
        <is>
          <t>[2],[9],[11],[24]</t>
        </is>
      </c>
      <c r="O996" s="11" t="n">
        <v>0.075</v>
      </c>
      <c r="P996" s="4" t="inlineStr">
        <is>
          <t>[2],[9],[11],[24]</t>
        </is>
      </c>
      <c r="Q996" s="11" t="n">
        <v>0.075</v>
      </c>
      <c r="R996" s="4" t="inlineStr">
        <is>
          <t>[2],[9],[11],[24]</t>
        </is>
      </c>
    </row>
    <row r="997">
      <c r="A997" s="4" t="inlineStr">
        <is>
          <t>Floor (+)</t>
        </is>
      </c>
      <c r="B997" s="4" t="inlineStr">
        <is>
          <t>[2],[9],[11],[24]</t>
        </is>
      </c>
      <c r="C997" s="4" t="inlineStr">
        <is>
          <t xml:space="preserve"> </t>
        </is>
      </c>
      <c r="E997" s="10" t="n">
        <v>0.01</v>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row>
    <row r="998">
      <c r="A998" s="4" t="inlineStr">
        <is>
          <t>Maturity</t>
        </is>
      </c>
      <c r="C998" s="4" t="inlineStr">
        <is>
          <t>Oct.  01,  2026</t>
        </is>
      </c>
      <c r="D998" s="4" t="inlineStr">
        <is>
          <t>[1],[4],[6]</t>
        </is>
      </c>
      <c r="E998" s="4" t="inlineStr">
        <is>
          <t>Oct.  01,  2026</t>
        </is>
      </c>
      <c r="F998" s="4" t="inlineStr">
        <is>
          <t>[2],[9],[11]</t>
        </is>
      </c>
      <c r="G998" s="4" t="inlineStr">
        <is>
          <t>Oct.  01,  2026</t>
        </is>
      </c>
      <c r="H998" s="4" t="inlineStr">
        <is>
          <t>[1],[4],[6]</t>
        </is>
      </c>
      <c r="I998" s="4" t="inlineStr">
        <is>
          <t>Oct.  01,  2026</t>
        </is>
      </c>
      <c r="J998" s="4" t="inlineStr">
        <is>
          <t>[1],[4],[6]</t>
        </is>
      </c>
      <c r="K998" s="4" t="inlineStr">
        <is>
          <t>Oct.  01,  2026</t>
        </is>
      </c>
      <c r="L998" s="4" t="inlineStr">
        <is>
          <t>[1],[4],[6]</t>
        </is>
      </c>
      <c r="M998" s="4" t="inlineStr">
        <is>
          <t>Oct.  01,  2026</t>
        </is>
      </c>
      <c r="N998" s="4" t="inlineStr">
        <is>
          <t>[2],[9],[11]</t>
        </is>
      </c>
      <c r="O998" s="4" t="inlineStr">
        <is>
          <t>Oct.  01,  2026</t>
        </is>
      </c>
      <c r="P998" s="4" t="inlineStr">
        <is>
          <t>[2],[9],[11]</t>
        </is>
      </c>
      <c r="Q998" s="4" t="inlineStr">
        <is>
          <t>Oct.  01,  2026</t>
        </is>
      </c>
      <c r="R998" s="4" t="inlineStr">
        <is>
          <t>[2],[9],[11]</t>
        </is>
      </c>
    </row>
    <row r="999">
      <c r="A999" s="4" t="inlineStr">
        <is>
          <t>Par (++)</t>
        </is>
      </c>
      <c r="C999" s="6" t="n">
        <v>800</v>
      </c>
      <c r="D999" s="4" t="inlineStr">
        <is>
          <t>[1],[4],[6],[7]</t>
        </is>
      </c>
      <c r="E999" s="6" t="n">
        <v>806</v>
      </c>
      <c r="F999" s="4" t="inlineStr">
        <is>
          <t>[2],[9],[11],[24]</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row>
    <row r="1000">
      <c r="A1000" s="4" t="inlineStr">
        <is>
          <t>Cost</t>
        </is>
      </c>
      <c r="C1000" s="5" t="n">
        <v>774</v>
      </c>
      <c r="D1000" s="4" t="inlineStr">
        <is>
          <t>[1],[4],[6]</t>
        </is>
      </c>
      <c r="E1000" s="5" t="n">
        <v>776</v>
      </c>
      <c r="F1000" s="4" t="inlineStr">
        <is>
          <t>[2],[9],[11]</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row>
    <row r="1001">
      <c r="A1001" s="4" t="inlineStr">
        <is>
          <t>Fair Value</t>
        </is>
      </c>
      <c r="C1001" s="6" t="n">
        <v>782</v>
      </c>
      <c r="D1001" s="4" t="inlineStr">
        <is>
          <t>[1],[4],[6]</t>
        </is>
      </c>
      <c r="E1001" s="6" t="n">
        <v>798</v>
      </c>
      <c r="F1001" s="4" t="inlineStr">
        <is>
          <t>[2],[9],[11]</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row>
    <row r="1002">
      <c r="A1002" s="4" t="inlineStr">
        <is>
          <t>1st Lien/Senior Secured Debt | Capitol Imaging Acquisition Corp. | Health Care Providers &amp; Services | LIBOR</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row>
    <row r="1004">
      <c r="A1004" s="4" t="inlineStr">
        <is>
          <t>Reference Rate and Spread (+)</t>
        </is>
      </c>
      <c r="C1004" s="11" t="n">
        <v>0.065</v>
      </c>
      <c r="D1004" s="4" t="inlineStr">
        <is>
          <t>[1],[4],[6],[23]</t>
        </is>
      </c>
      <c r="E1004" s="11" t="n">
        <v>0.065</v>
      </c>
      <c r="F1004" s="4" t="inlineStr">
        <is>
          <t>[2],[9],[11],[24]</t>
        </is>
      </c>
      <c r="G1004" s="11" t="n">
        <v>0.065</v>
      </c>
      <c r="H1004" s="4" t="inlineStr">
        <is>
          <t>[1],[4],[6],[23]</t>
        </is>
      </c>
      <c r="I1004" s="11" t="n">
        <v>0.065</v>
      </c>
      <c r="J1004" s="4" t="inlineStr">
        <is>
          <t>[1],[4],[6],[23]</t>
        </is>
      </c>
      <c r="K1004" s="11" t="n">
        <v>0.065</v>
      </c>
      <c r="L1004" s="4" t="inlineStr">
        <is>
          <t>[1],[4],[6],[23]</t>
        </is>
      </c>
      <c r="M1004" s="11" t="n">
        <v>0.065</v>
      </c>
      <c r="N1004" s="4" t="inlineStr">
        <is>
          <t>[2],[9],[11],[24]</t>
        </is>
      </c>
      <c r="O1004" s="11" t="n">
        <v>0.065</v>
      </c>
      <c r="P1004" s="4" t="inlineStr">
        <is>
          <t>[2],[9],[11],[24]</t>
        </is>
      </c>
      <c r="Q1004" s="11" t="n">
        <v>0.065</v>
      </c>
      <c r="R1004" s="4" t="inlineStr">
        <is>
          <t>[2],[9],[11],[24]</t>
        </is>
      </c>
    </row>
    <row r="1005">
      <c r="A1005" s="4" t="inlineStr">
        <is>
          <t>1st Lien/Senior Secured Debt | Capitol Imaging Acquisition Corp. | Health Care Providers &amp; Services</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row>
    <row r="1007">
      <c r="A1007" s="4" t="inlineStr">
        <is>
          <t>Interest Rate (+)</t>
        </is>
      </c>
      <c r="B1007" s="4" t="inlineStr">
        <is>
          <t>[1],[4],[6],[23],[25]</t>
        </is>
      </c>
      <c r="C1007" s="10" t="n">
        <v>0.11</v>
      </c>
      <c r="E1007" s="4" t="inlineStr">
        <is>
          <t xml:space="preserve"> </t>
        </is>
      </c>
      <c r="G1007" s="10" t="n">
        <v>0.11</v>
      </c>
      <c r="I1007" s="10" t="n">
        <v>0.11</v>
      </c>
      <c r="K1007" s="10" t="n">
        <v>0.11</v>
      </c>
      <c r="M1007" s="4" t="inlineStr">
        <is>
          <t xml:space="preserve"> </t>
        </is>
      </c>
      <c r="O1007" s="4" t="inlineStr">
        <is>
          <t xml:space="preserve"> </t>
        </is>
      </c>
      <c r="Q1007" s="4" t="inlineStr">
        <is>
          <t xml:space="preserve"> </t>
        </is>
      </c>
    </row>
    <row r="1008">
      <c r="A1008" s="4" t="inlineStr">
        <is>
          <t>Floor (+)</t>
        </is>
      </c>
      <c r="B1008" s="4" t="inlineStr">
        <is>
          <t>[2],[9],[11],[24],[26]</t>
        </is>
      </c>
      <c r="C1008" s="4" t="inlineStr">
        <is>
          <t xml:space="preserve"> </t>
        </is>
      </c>
      <c r="E1008" s="10" t="n">
        <v>0.01</v>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row>
    <row r="1009">
      <c r="A1009" s="4" t="inlineStr">
        <is>
          <t>Maturity</t>
        </is>
      </c>
      <c r="C1009" s="4" t="inlineStr">
        <is>
          <t>Oct.  01,  2025</t>
        </is>
      </c>
      <c r="D1009" s="4" t="inlineStr">
        <is>
          <t>[1],[4],[6],[25]</t>
        </is>
      </c>
      <c r="E1009" s="4" t="inlineStr">
        <is>
          <t>Oct.  01,  2025</t>
        </is>
      </c>
      <c r="F1009" s="4" t="inlineStr">
        <is>
          <t>[2],[9],[11],[26]</t>
        </is>
      </c>
      <c r="G1009" s="4" t="inlineStr">
        <is>
          <t>Oct.  01,  2025</t>
        </is>
      </c>
      <c r="H1009" s="4" t="inlineStr">
        <is>
          <t>[1],[4],[6],[25]</t>
        </is>
      </c>
      <c r="I1009" s="4" t="inlineStr">
        <is>
          <t>Oct.  01,  2025</t>
        </is>
      </c>
      <c r="J1009" s="4" t="inlineStr">
        <is>
          <t>[1],[4],[6],[25]</t>
        </is>
      </c>
      <c r="K1009" s="4" t="inlineStr">
        <is>
          <t>Oct.  01,  2025</t>
        </is>
      </c>
      <c r="L1009" s="4" t="inlineStr">
        <is>
          <t>[1],[4],[6],[25]</t>
        </is>
      </c>
      <c r="M1009" s="4" t="inlineStr">
        <is>
          <t>Oct.  01,  2025</t>
        </is>
      </c>
      <c r="N1009" s="4" t="inlineStr">
        <is>
          <t>[2],[9],[11],[26]</t>
        </is>
      </c>
      <c r="O1009" s="4" t="inlineStr">
        <is>
          <t>Oct.  01,  2025</t>
        </is>
      </c>
      <c r="P1009" s="4" t="inlineStr">
        <is>
          <t>[2],[9],[11],[26]</t>
        </is>
      </c>
      <c r="Q1009" s="4" t="inlineStr">
        <is>
          <t>Oct.  01,  2025</t>
        </is>
      </c>
      <c r="R1009" s="4" t="inlineStr">
        <is>
          <t>[2],[9],[11],[26]</t>
        </is>
      </c>
    </row>
    <row r="1010">
      <c r="A1010" s="4" t="inlineStr">
        <is>
          <t>Par (++)</t>
        </is>
      </c>
      <c r="C1010" s="6" t="n">
        <v>180</v>
      </c>
      <c r="D1010" s="4" t="inlineStr">
        <is>
          <t>[1],[4],[6],[7],[25]</t>
        </is>
      </c>
      <c r="E1010" s="6" t="n">
        <v>180</v>
      </c>
      <c r="F1010" s="4" t="inlineStr">
        <is>
          <t>[2],[9],[11],[24],[26]</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row>
    <row r="1011">
      <c r="A1011" s="4" t="inlineStr">
        <is>
          <t>Cost</t>
        </is>
      </c>
      <c r="C1011" s="5" t="n">
        <v>88</v>
      </c>
      <c r="D1011" s="4" t="inlineStr">
        <is>
          <t>[1],[4],[6],[25]</t>
        </is>
      </c>
      <c r="E1011" s="5" t="n">
        <v>-3</v>
      </c>
      <c r="F1011" s="4" t="inlineStr">
        <is>
          <t>[2],[9],[11],[26]</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row>
    <row r="1012">
      <c r="A1012" s="4" t="inlineStr">
        <is>
          <t>Fair Value</t>
        </is>
      </c>
      <c r="C1012" s="6" t="n">
        <v>86</v>
      </c>
      <c r="D1012" s="4" t="inlineStr">
        <is>
          <t>[1],[4],[6],[25]</t>
        </is>
      </c>
      <c r="E1012" s="6" t="n">
        <v>-2</v>
      </c>
      <c r="F1012" s="4" t="inlineStr">
        <is>
          <t>[2],[9],[11],[26]</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row>
    <row r="1013">
      <c r="A1013" s="4" t="inlineStr">
        <is>
          <t>1st Lien/Senior Secured Debt | Capitol Imaging Acquisition Corp. | Health Care Providers &amp; Services | LIBOR</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row>
    <row r="1015">
      <c r="A1015" s="4" t="inlineStr">
        <is>
          <t>Reference Rate and Spread (+)</t>
        </is>
      </c>
      <c r="B1015" s="4" t="inlineStr">
        <is>
          <t>[2],[9],[11],[24],[26]</t>
        </is>
      </c>
      <c r="C1015" s="4" t="inlineStr">
        <is>
          <t xml:space="preserve"> </t>
        </is>
      </c>
      <c r="E1015" s="11" t="n">
        <v>0.065</v>
      </c>
      <c r="G1015" s="4" t="inlineStr">
        <is>
          <t xml:space="preserve"> </t>
        </is>
      </c>
      <c r="I1015" s="4" t="inlineStr">
        <is>
          <t xml:space="preserve"> </t>
        </is>
      </c>
      <c r="K1015" s="4" t="inlineStr">
        <is>
          <t xml:space="preserve"> </t>
        </is>
      </c>
      <c r="M1015" s="11" t="n">
        <v>0.065</v>
      </c>
      <c r="O1015" s="11" t="n">
        <v>0.065</v>
      </c>
      <c r="Q1015" s="11" t="n">
        <v>0.065</v>
      </c>
    </row>
    <row r="1016">
      <c r="A1016" s="4" t="inlineStr">
        <is>
          <t>1st Lien/Senior Secured Debt | Capitol Imaging Acquisition Corp. | Health Care Providers &amp; Services | U.S. Prime Rate</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row>
    <row r="1018">
      <c r="A1018" s="4" t="inlineStr">
        <is>
          <t>Reference Rate and Spread (+)</t>
        </is>
      </c>
      <c r="B1018" s="4" t="inlineStr">
        <is>
          <t>[1],[4],[6],[23],[25]</t>
        </is>
      </c>
      <c r="C1018" s="11" t="n">
        <v>0.055</v>
      </c>
      <c r="E1018" s="4" t="inlineStr">
        <is>
          <t xml:space="preserve"> </t>
        </is>
      </c>
      <c r="G1018" s="11" t="n">
        <v>0.055</v>
      </c>
      <c r="I1018" s="11" t="n">
        <v>0.055</v>
      </c>
      <c r="K1018" s="11" t="n">
        <v>0.055</v>
      </c>
      <c r="M1018" s="4" t="inlineStr">
        <is>
          <t xml:space="preserve"> </t>
        </is>
      </c>
      <c r="O1018" s="4" t="inlineStr">
        <is>
          <t xml:space="preserve"> </t>
        </is>
      </c>
      <c r="Q1018" s="4" t="inlineStr">
        <is>
          <t xml:space="preserve"> </t>
        </is>
      </c>
    </row>
    <row r="1019">
      <c r="A1019" s="4" t="inlineStr">
        <is>
          <t>1st Lien/Senior Secured Debt | Catalyst Merger Sub, Inc (dba Computer Services Inc.) | Software</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row>
    <row r="1021">
      <c r="A1021" s="4" t="inlineStr">
        <is>
          <t>Maturity</t>
        </is>
      </c>
      <c r="B1021" s="4" t="inlineStr">
        <is>
          <t>[1],[4],[25]</t>
        </is>
      </c>
      <c r="C1021" s="4" t="inlineStr">
        <is>
          <t>Aug. 20,  2029</t>
        </is>
      </c>
      <c r="E1021" s="4" t="inlineStr">
        <is>
          <t xml:space="preserve"> </t>
        </is>
      </c>
      <c r="G1021" s="4" t="inlineStr">
        <is>
          <t>Aug. 20,  2029</t>
        </is>
      </c>
      <c r="I1021" s="4" t="inlineStr">
        <is>
          <t>Aug. 20,  2029</t>
        </is>
      </c>
      <c r="K1021" s="4" t="inlineStr">
        <is>
          <t>Aug. 20,  2029</t>
        </is>
      </c>
      <c r="M1021" s="4" t="inlineStr">
        <is>
          <t xml:space="preserve"> </t>
        </is>
      </c>
      <c r="O1021" s="4" t="inlineStr">
        <is>
          <t xml:space="preserve"> </t>
        </is>
      </c>
      <c r="Q1021" s="4" t="inlineStr">
        <is>
          <t xml:space="preserve"> </t>
        </is>
      </c>
    </row>
    <row r="1022">
      <c r="A1022" s="4" t="inlineStr">
        <is>
          <t>Par (++)</t>
        </is>
      </c>
      <c r="B1022" s="4" t="inlineStr">
        <is>
          <t>[1],[4],[7],[25]</t>
        </is>
      </c>
      <c r="C1022" s="6" t="n">
        <v>1000</v>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row>
    <row r="1023">
      <c r="A1023" s="4" t="inlineStr">
        <is>
          <t>1st Lien/Senior Secured Debt | Catalyst Merger Sub, Inc (dba Computer Services Inc.) | Software | SOFR</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row>
    <row r="1025">
      <c r="A1025" s="4" t="inlineStr">
        <is>
          <t>Reference Rate and Spread (+)</t>
        </is>
      </c>
      <c r="B1025" s="4" t="inlineStr">
        <is>
          <t>[1],[4],[23],[25]</t>
        </is>
      </c>
      <c r="C1025" s="11" t="n">
        <v>0.0675</v>
      </c>
      <c r="E1025" s="4" t="inlineStr">
        <is>
          <t xml:space="preserve"> </t>
        </is>
      </c>
      <c r="G1025" s="11" t="n">
        <v>0.0675</v>
      </c>
      <c r="I1025" s="11" t="n">
        <v>0.0675</v>
      </c>
      <c r="K1025" s="11" t="n">
        <v>0.0675</v>
      </c>
      <c r="M1025" s="4" t="inlineStr">
        <is>
          <t xml:space="preserve"> </t>
        </is>
      </c>
      <c r="O1025" s="4" t="inlineStr">
        <is>
          <t xml:space="preserve"> </t>
        </is>
      </c>
      <c r="Q1025" s="4" t="inlineStr">
        <is>
          <t xml:space="preserve"> </t>
        </is>
      </c>
    </row>
    <row r="1026">
      <c r="A1026" s="4" t="inlineStr">
        <is>
          <t>1st Lien/Senior Secured Debt | CFS Management, LLC (dba Center for Sight Management) | Health Care Providers &amp; Services</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row>
    <row r="1028">
      <c r="A1028" s="4" t="inlineStr">
        <is>
          <t>Interest Rate (+)</t>
        </is>
      </c>
      <c r="C1028" s="11" t="n">
        <v>0.0973</v>
      </c>
      <c r="D1028" s="4" t="inlineStr">
        <is>
          <t>[1],[4],[6],[23]</t>
        </is>
      </c>
      <c r="E1028" s="11" t="n">
        <v>0.065</v>
      </c>
      <c r="F1028" s="4" t="inlineStr">
        <is>
          <t>[2],[9],[11],[24]</t>
        </is>
      </c>
      <c r="G1028" s="11" t="n">
        <v>0.0973</v>
      </c>
      <c r="H1028" s="4" t="inlineStr">
        <is>
          <t>[1],[4],[6],[23]</t>
        </is>
      </c>
      <c r="I1028" s="11" t="n">
        <v>0.0973</v>
      </c>
      <c r="J1028" s="4" t="inlineStr">
        <is>
          <t>[1],[4],[6],[23]</t>
        </is>
      </c>
      <c r="K1028" s="11" t="n">
        <v>0.0973</v>
      </c>
      <c r="L1028" s="4" t="inlineStr">
        <is>
          <t>[1],[4],[6],[23]</t>
        </is>
      </c>
      <c r="M1028" s="11" t="n">
        <v>0.065</v>
      </c>
      <c r="N1028" s="4" t="inlineStr">
        <is>
          <t>[2],[9],[11],[24]</t>
        </is>
      </c>
      <c r="O1028" s="11" t="n">
        <v>0.065</v>
      </c>
      <c r="P1028" s="4" t="inlineStr">
        <is>
          <t>[2],[9],[11],[24]</t>
        </is>
      </c>
      <c r="Q1028" s="11" t="n">
        <v>0.065</v>
      </c>
      <c r="R1028" s="4" t="inlineStr">
        <is>
          <t>[2],[9],[11],[24]</t>
        </is>
      </c>
    </row>
    <row r="1029">
      <c r="A1029" s="4" t="inlineStr">
        <is>
          <t>Floor (+)</t>
        </is>
      </c>
      <c r="B1029" s="4" t="inlineStr">
        <is>
          <t>[2],[9],[11],[24]</t>
        </is>
      </c>
      <c r="C1029" s="4" t="inlineStr">
        <is>
          <t xml:space="preserve"> </t>
        </is>
      </c>
      <c r="E1029" s="10" t="n">
        <v>0.01</v>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row>
    <row r="1030">
      <c r="A1030" s="4" t="inlineStr">
        <is>
          <t>Maturity</t>
        </is>
      </c>
      <c r="C1030" s="4" t="inlineStr">
        <is>
          <t>Jul.  01,  2024</t>
        </is>
      </c>
      <c r="D1030" s="4" t="inlineStr">
        <is>
          <t>[1],[4],[6]</t>
        </is>
      </c>
      <c r="E1030" s="4" t="inlineStr">
        <is>
          <t>Jul.  01,  2024</t>
        </is>
      </c>
      <c r="F1030" s="4" t="inlineStr">
        <is>
          <t>[2],[9],[11]</t>
        </is>
      </c>
      <c r="G1030" s="4" t="inlineStr">
        <is>
          <t>Jul.  01,  2024</t>
        </is>
      </c>
      <c r="H1030" s="4" t="inlineStr">
        <is>
          <t>[1],[4],[6]</t>
        </is>
      </c>
      <c r="I1030" s="4" t="inlineStr">
        <is>
          <t>Jul.  01,  2024</t>
        </is>
      </c>
      <c r="J1030" s="4" t="inlineStr">
        <is>
          <t>[1],[4],[6]</t>
        </is>
      </c>
      <c r="K1030" s="4" t="inlineStr">
        <is>
          <t>Jul.  01,  2024</t>
        </is>
      </c>
      <c r="L1030" s="4" t="inlineStr">
        <is>
          <t>[1],[4],[6]</t>
        </is>
      </c>
      <c r="M1030" s="4" t="inlineStr">
        <is>
          <t>Jul.  01,  2024</t>
        </is>
      </c>
      <c r="N1030" s="4" t="inlineStr">
        <is>
          <t>[2],[9],[11]</t>
        </is>
      </c>
      <c r="O1030" s="4" t="inlineStr">
        <is>
          <t>Jul.  01,  2024</t>
        </is>
      </c>
      <c r="P1030" s="4" t="inlineStr">
        <is>
          <t>[2],[9],[11]</t>
        </is>
      </c>
      <c r="Q1030" s="4" t="inlineStr">
        <is>
          <t>Jul.  01,  2024</t>
        </is>
      </c>
      <c r="R1030" s="4" t="inlineStr">
        <is>
          <t>[2],[9],[11]</t>
        </is>
      </c>
    </row>
    <row r="1031">
      <c r="A1031" s="4" t="inlineStr">
        <is>
          <t>Par (++)</t>
        </is>
      </c>
      <c r="C1031" s="6" t="n">
        <v>19679</v>
      </c>
      <c r="D1031" s="4" t="inlineStr">
        <is>
          <t>[1],[4],[6],[7]</t>
        </is>
      </c>
      <c r="E1031" s="6" t="n">
        <v>19830</v>
      </c>
      <c r="F1031" s="4" t="inlineStr">
        <is>
          <t>[2],[9],[11],[24]</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row>
    <row r="1032">
      <c r="A1032" s="4" t="inlineStr">
        <is>
          <t>Cost</t>
        </is>
      </c>
      <c r="C1032" s="5" t="n">
        <v>19290</v>
      </c>
      <c r="D1032" s="4" t="inlineStr">
        <is>
          <t>[1],[4],[6]</t>
        </is>
      </c>
      <c r="E1032" s="5" t="n">
        <v>19285</v>
      </c>
      <c r="F1032" s="4" t="inlineStr">
        <is>
          <t>[2],[9],[11]</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row>
    <row r="1033">
      <c r="A1033" s="4" t="inlineStr">
        <is>
          <t>Fair Value</t>
        </is>
      </c>
      <c r="C1033" s="6" t="n">
        <v>18400</v>
      </c>
      <c r="D1033" s="4" t="inlineStr">
        <is>
          <t>[1],[4],[6]</t>
        </is>
      </c>
      <c r="E1033" s="6" t="n">
        <v>19582</v>
      </c>
      <c r="F1033" s="4" t="inlineStr">
        <is>
          <t>[2],[9],[11]</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row>
    <row r="1034">
      <c r="A1034" s="4" t="inlineStr">
        <is>
          <t>1st Lien/Senior Secured Debt | CFS Management, LLC (dba Center for Sight Management) | Health Care Providers &amp; Services | LIBOR</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row>
    <row r="1036">
      <c r="A1036" s="4" t="inlineStr">
        <is>
          <t>Reference Rate and Spread (+)</t>
        </is>
      </c>
      <c r="B1036" s="4" t="inlineStr">
        <is>
          <t>[2],[9],[11],[24]</t>
        </is>
      </c>
      <c r="C1036" s="4" t="inlineStr">
        <is>
          <t xml:space="preserve"> </t>
        </is>
      </c>
      <c r="E1036" s="11" t="n">
        <v>0.055</v>
      </c>
      <c r="G1036" s="4" t="inlineStr">
        <is>
          <t xml:space="preserve"> </t>
        </is>
      </c>
      <c r="I1036" s="4" t="inlineStr">
        <is>
          <t xml:space="preserve"> </t>
        </is>
      </c>
      <c r="K1036" s="4" t="inlineStr">
        <is>
          <t xml:space="preserve"> </t>
        </is>
      </c>
      <c r="M1036" s="11" t="n">
        <v>0.055</v>
      </c>
      <c r="O1036" s="11" t="n">
        <v>0.055</v>
      </c>
      <c r="Q1036" s="11" t="n">
        <v>0.055</v>
      </c>
    </row>
    <row r="1037">
      <c r="A1037" s="4" t="inlineStr">
        <is>
          <t>1st Lien/Senior Secured Debt | CFS Management, LLC (dba Center for Sight Management) | Health Care Providers &amp; Services | SOFR</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row>
    <row r="1039">
      <c r="A1039" s="4" t="inlineStr">
        <is>
          <t>Reference Rate and Spread (+)</t>
        </is>
      </c>
      <c r="B1039" s="4" t="inlineStr">
        <is>
          <t>[1],[4],[6],[23]</t>
        </is>
      </c>
      <c r="C1039" s="11" t="n">
        <v>0.0625</v>
      </c>
      <c r="E1039" s="4" t="inlineStr">
        <is>
          <t xml:space="preserve"> </t>
        </is>
      </c>
      <c r="G1039" s="11" t="n">
        <v>0.0625</v>
      </c>
      <c r="I1039" s="11" t="n">
        <v>0.0625</v>
      </c>
      <c r="K1039" s="11" t="n">
        <v>0.0625</v>
      </c>
      <c r="M1039" s="4" t="inlineStr">
        <is>
          <t xml:space="preserve"> </t>
        </is>
      </c>
      <c r="O1039" s="4" t="inlineStr">
        <is>
          <t xml:space="preserve"> </t>
        </is>
      </c>
      <c r="Q1039" s="4" t="inlineStr">
        <is>
          <t xml:space="preserve"> </t>
        </is>
      </c>
    </row>
    <row r="1040">
      <c r="A1040" s="4" t="inlineStr">
        <is>
          <t>1st Lien/Senior Secured Debt | CFS Management, LLC (dba Center for Sight Management) | Health Care Providers &amp; Services</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row>
    <row r="1042">
      <c r="A1042" s="4" t="inlineStr">
        <is>
          <t>Interest Rate (+)</t>
        </is>
      </c>
      <c r="C1042" s="11" t="n">
        <v>0.0973</v>
      </c>
      <c r="D1042" s="4" t="inlineStr">
        <is>
          <t>[1],[4],[6],[23]</t>
        </is>
      </c>
      <c r="E1042" s="11" t="n">
        <v>0.065</v>
      </c>
      <c r="F1042" s="4" t="inlineStr">
        <is>
          <t>[2],[9],[11],[24]</t>
        </is>
      </c>
      <c r="G1042" s="11" t="n">
        <v>0.0973</v>
      </c>
      <c r="H1042" s="4" t="inlineStr">
        <is>
          <t>[1],[4],[6],[23]</t>
        </is>
      </c>
      <c r="I1042" s="11" t="n">
        <v>0.0973</v>
      </c>
      <c r="J1042" s="4" t="inlineStr">
        <is>
          <t>[1],[4],[6],[23]</t>
        </is>
      </c>
      <c r="K1042" s="11" t="n">
        <v>0.0973</v>
      </c>
      <c r="L1042" s="4" t="inlineStr">
        <is>
          <t>[1],[4],[6],[23]</t>
        </is>
      </c>
      <c r="M1042" s="11" t="n">
        <v>0.065</v>
      </c>
      <c r="N1042" s="4" t="inlineStr">
        <is>
          <t>[2],[9],[11],[24]</t>
        </is>
      </c>
      <c r="O1042" s="11" t="n">
        <v>0.065</v>
      </c>
      <c r="P1042" s="4" t="inlineStr">
        <is>
          <t>[2],[9],[11],[24]</t>
        </is>
      </c>
      <c r="Q1042" s="11" t="n">
        <v>0.065</v>
      </c>
      <c r="R1042" s="4" t="inlineStr">
        <is>
          <t>[2],[9],[11],[24]</t>
        </is>
      </c>
    </row>
    <row r="1043">
      <c r="A1043" s="4" t="inlineStr">
        <is>
          <t>Floor (+)</t>
        </is>
      </c>
      <c r="B1043" s="4" t="inlineStr">
        <is>
          <t>[2],[9],[11],[24]</t>
        </is>
      </c>
      <c r="C1043" s="4" t="inlineStr">
        <is>
          <t xml:space="preserve"> </t>
        </is>
      </c>
      <c r="E1043" s="10" t="n">
        <v>0.01</v>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row>
    <row r="1044">
      <c r="A1044" s="4" t="inlineStr">
        <is>
          <t>Maturity</t>
        </is>
      </c>
      <c r="C1044" s="4" t="inlineStr">
        <is>
          <t>Jul.  01,  2024</t>
        </is>
      </c>
      <c r="D1044" s="4" t="inlineStr">
        <is>
          <t>[1],[4],[6]</t>
        </is>
      </c>
      <c r="E1044" s="4" t="inlineStr">
        <is>
          <t>Jul.  01,  2024</t>
        </is>
      </c>
      <c r="F1044" s="4" t="inlineStr">
        <is>
          <t>[2],[9],[11]</t>
        </is>
      </c>
      <c r="G1044" s="4" t="inlineStr">
        <is>
          <t>Jul.  01,  2024</t>
        </is>
      </c>
      <c r="H1044" s="4" t="inlineStr">
        <is>
          <t>[1],[4],[6]</t>
        </is>
      </c>
      <c r="I1044" s="4" t="inlineStr">
        <is>
          <t>Jul.  01,  2024</t>
        </is>
      </c>
      <c r="J1044" s="4" t="inlineStr">
        <is>
          <t>[1],[4],[6]</t>
        </is>
      </c>
      <c r="K1044" s="4" t="inlineStr">
        <is>
          <t>Jul.  01,  2024</t>
        </is>
      </c>
      <c r="L1044" s="4" t="inlineStr">
        <is>
          <t>[1],[4],[6]</t>
        </is>
      </c>
      <c r="M1044" s="4" t="inlineStr">
        <is>
          <t>Jul.  01,  2024</t>
        </is>
      </c>
      <c r="N1044" s="4" t="inlineStr">
        <is>
          <t>[2],[9],[11]</t>
        </is>
      </c>
      <c r="O1044" s="4" t="inlineStr">
        <is>
          <t>Jul.  01,  2024</t>
        </is>
      </c>
      <c r="P1044" s="4" t="inlineStr">
        <is>
          <t>[2],[9],[11]</t>
        </is>
      </c>
      <c r="Q1044" s="4" t="inlineStr">
        <is>
          <t>Jul.  01,  2024</t>
        </is>
      </c>
      <c r="R1044" s="4" t="inlineStr">
        <is>
          <t>[2],[9],[11]</t>
        </is>
      </c>
    </row>
    <row r="1045">
      <c r="A1045" s="4" t="inlineStr">
        <is>
          <t>Par (++)</t>
        </is>
      </c>
      <c r="C1045" s="6" t="n">
        <v>3415</v>
      </c>
      <c r="D1045" s="4" t="inlineStr">
        <is>
          <t>[1],[4],[6],[7]</t>
        </is>
      </c>
      <c r="E1045" s="6" t="n">
        <v>3441</v>
      </c>
      <c r="F1045" s="4" t="inlineStr">
        <is>
          <t>[2],[9],[11],[24]</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row>
    <row r="1046">
      <c r="A1046" s="4" t="inlineStr">
        <is>
          <t>Cost</t>
        </is>
      </c>
      <c r="C1046" s="5" t="n">
        <v>3319</v>
      </c>
      <c r="D1046" s="4" t="inlineStr">
        <is>
          <t>[1],[4],[6]</t>
        </is>
      </c>
      <c r="E1046" s="5" t="n">
        <v>3307</v>
      </c>
      <c r="F1046" s="4" t="inlineStr">
        <is>
          <t>[2],[9],[11]</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row>
    <row r="1047">
      <c r="A1047" s="4" t="inlineStr">
        <is>
          <t>Fair Value</t>
        </is>
      </c>
      <c r="C1047" s="6" t="n">
        <v>3193</v>
      </c>
      <c r="D1047" s="4" t="inlineStr">
        <is>
          <t>[1],[4],[6]</t>
        </is>
      </c>
      <c r="E1047" s="6" t="n">
        <v>3398</v>
      </c>
      <c r="F1047" s="4" t="inlineStr">
        <is>
          <t>[2],[9],[11]</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row>
    <row r="1048">
      <c r="A1048" s="4" t="inlineStr">
        <is>
          <t>1st Lien/Senior Secured Debt | CFS Management, LLC (dba Center for Sight Management) | Health Care Providers &amp; Services | LIBOR</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row>
    <row r="1050">
      <c r="A1050" s="4" t="inlineStr">
        <is>
          <t>Reference Rate and Spread (+)</t>
        </is>
      </c>
      <c r="B1050" s="4" t="inlineStr">
        <is>
          <t>[2],[9],[11],[24]</t>
        </is>
      </c>
      <c r="C1050" s="4" t="inlineStr">
        <is>
          <t xml:space="preserve"> </t>
        </is>
      </c>
      <c r="E1050" s="11" t="n">
        <v>0.055</v>
      </c>
      <c r="G1050" s="4" t="inlineStr">
        <is>
          <t xml:space="preserve"> </t>
        </is>
      </c>
      <c r="I1050" s="4" t="inlineStr">
        <is>
          <t xml:space="preserve"> </t>
        </is>
      </c>
      <c r="K1050" s="4" t="inlineStr">
        <is>
          <t xml:space="preserve"> </t>
        </is>
      </c>
      <c r="M1050" s="11" t="n">
        <v>0.055</v>
      </c>
      <c r="O1050" s="11" t="n">
        <v>0.055</v>
      </c>
      <c r="Q1050" s="11" t="n">
        <v>0.055</v>
      </c>
    </row>
    <row r="1051">
      <c r="A1051" s="4" t="inlineStr">
        <is>
          <t>1st Lien/Senior Secured Debt | CFS Management, LLC (dba Center for Sight Management) | Health Care Providers &amp; Services | SOFR</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row>
    <row r="1053">
      <c r="A1053" s="4" t="inlineStr">
        <is>
          <t>Reference Rate and Spread (+)</t>
        </is>
      </c>
      <c r="B1053" s="4" t="inlineStr">
        <is>
          <t>[1],[4],[6],[23]</t>
        </is>
      </c>
      <c r="C1053" s="11" t="n">
        <v>0.0625</v>
      </c>
      <c r="E1053" s="4" t="inlineStr">
        <is>
          <t xml:space="preserve"> </t>
        </is>
      </c>
      <c r="G1053" s="11" t="n">
        <v>0.0625</v>
      </c>
      <c r="I1053" s="11" t="n">
        <v>0.0625</v>
      </c>
      <c r="K1053" s="11" t="n">
        <v>0.0625</v>
      </c>
      <c r="M1053" s="4" t="inlineStr">
        <is>
          <t xml:space="preserve"> </t>
        </is>
      </c>
      <c r="O1053" s="4" t="inlineStr">
        <is>
          <t xml:space="preserve"> </t>
        </is>
      </c>
      <c r="Q1053" s="4" t="inlineStr">
        <is>
          <t xml:space="preserve"> </t>
        </is>
      </c>
    </row>
    <row r="1054">
      <c r="A1054" s="4" t="inlineStr">
        <is>
          <t>1st Lien/Senior Secured Debt | CFS Management, LLC (dba Center for Sight Management) | Health Care Providers &amp; Services</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row>
    <row r="1056">
      <c r="A1056" s="4" t="inlineStr">
        <is>
          <t>Interest Rate (+)</t>
        </is>
      </c>
      <c r="C1056" s="11" t="n">
        <v>0.0973</v>
      </c>
      <c r="D1056" s="4" t="inlineStr">
        <is>
          <t>[1],[4],[6],[23]</t>
        </is>
      </c>
      <c r="E1056" s="11" t="n">
        <v>0.065</v>
      </c>
      <c r="F1056" s="4" t="inlineStr">
        <is>
          <t>[2],[9],[11],[24],[26]</t>
        </is>
      </c>
      <c r="G1056" s="11" t="n">
        <v>0.0973</v>
      </c>
      <c r="H1056" s="4" t="inlineStr">
        <is>
          <t>[1],[4],[6],[23]</t>
        </is>
      </c>
      <c r="I1056" s="11" t="n">
        <v>0.0973</v>
      </c>
      <c r="J1056" s="4" t="inlineStr">
        <is>
          <t>[1],[4],[6],[23]</t>
        </is>
      </c>
      <c r="K1056" s="11" t="n">
        <v>0.0973</v>
      </c>
      <c r="L1056" s="4" t="inlineStr">
        <is>
          <t>[1],[4],[6],[23]</t>
        </is>
      </c>
      <c r="M1056" s="11" t="n">
        <v>0.065</v>
      </c>
      <c r="N1056" s="4" t="inlineStr">
        <is>
          <t>[2],[9],[11],[24],[26]</t>
        </is>
      </c>
      <c r="O1056" s="11" t="n">
        <v>0.065</v>
      </c>
      <c r="P1056" s="4" t="inlineStr">
        <is>
          <t>[2],[9],[11],[24],[26]</t>
        </is>
      </c>
      <c r="Q1056" s="11" t="n">
        <v>0.065</v>
      </c>
      <c r="R1056" s="4" t="inlineStr">
        <is>
          <t>[2],[9],[11],[24],[26]</t>
        </is>
      </c>
    </row>
    <row r="1057">
      <c r="A1057" s="4" t="inlineStr">
        <is>
          <t>Floor (+)</t>
        </is>
      </c>
      <c r="B1057" s="4" t="inlineStr">
        <is>
          <t>[2],[9],[11],[24],[26]</t>
        </is>
      </c>
      <c r="C1057" s="4" t="inlineStr">
        <is>
          <t xml:space="preserve"> </t>
        </is>
      </c>
      <c r="E1057" s="10" t="n">
        <v>0.01</v>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row>
    <row r="1058">
      <c r="A1058" s="4" t="inlineStr">
        <is>
          <t>Maturity</t>
        </is>
      </c>
      <c r="C1058" s="4" t="inlineStr">
        <is>
          <t>Jul.  01,  2024</t>
        </is>
      </c>
      <c r="D1058" s="4" t="inlineStr">
        <is>
          <t>[1],[4],[6]</t>
        </is>
      </c>
      <c r="E1058" s="4" t="inlineStr">
        <is>
          <t>Jul.  01,  2024</t>
        </is>
      </c>
      <c r="F1058" s="4" t="inlineStr">
        <is>
          <t>[2],[9],[11],[26]</t>
        </is>
      </c>
      <c r="G1058" s="4" t="inlineStr">
        <is>
          <t>Jul.  01,  2024</t>
        </is>
      </c>
      <c r="H1058" s="4" t="inlineStr">
        <is>
          <t>[1],[4],[6]</t>
        </is>
      </c>
      <c r="I1058" s="4" t="inlineStr">
        <is>
          <t>Jul.  01,  2024</t>
        </is>
      </c>
      <c r="J1058" s="4" t="inlineStr">
        <is>
          <t>[1],[4],[6]</t>
        </is>
      </c>
      <c r="K1058" s="4" t="inlineStr">
        <is>
          <t>Jul.  01,  2024</t>
        </is>
      </c>
      <c r="L1058" s="4" t="inlineStr">
        <is>
          <t>[1],[4],[6]</t>
        </is>
      </c>
      <c r="M1058" s="4" t="inlineStr">
        <is>
          <t>Jul.  01,  2024</t>
        </is>
      </c>
      <c r="N1058" s="4" t="inlineStr">
        <is>
          <t>[2],[9],[11],[26]</t>
        </is>
      </c>
      <c r="O1058" s="4" t="inlineStr">
        <is>
          <t>Jul.  01,  2024</t>
        </is>
      </c>
      <c r="P1058" s="4" t="inlineStr">
        <is>
          <t>[2],[9],[11],[26]</t>
        </is>
      </c>
      <c r="Q1058" s="4" t="inlineStr">
        <is>
          <t>Jul.  01,  2024</t>
        </is>
      </c>
      <c r="R1058" s="4" t="inlineStr">
        <is>
          <t>[2],[9],[11],[26]</t>
        </is>
      </c>
    </row>
    <row r="1059">
      <c r="A1059" s="4" t="inlineStr">
        <is>
          <t>Par (++)</t>
        </is>
      </c>
      <c r="C1059" s="6" t="n">
        <v>2008</v>
      </c>
      <c r="D1059" s="4" t="inlineStr">
        <is>
          <t>[1],[4],[6],[7]</t>
        </is>
      </c>
      <c r="E1059" s="6" t="n">
        <v>2017</v>
      </c>
      <c r="F1059" s="4" t="inlineStr">
        <is>
          <t>[2],[9],[11],[12],[26]</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row>
    <row r="1060">
      <c r="A1060" s="4" t="inlineStr">
        <is>
          <t>Cost</t>
        </is>
      </c>
      <c r="C1060" s="5" t="n">
        <v>1992</v>
      </c>
      <c r="D1060" s="4" t="inlineStr">
        <is>
          <t>[1],[4],[6]</t>
        </is>
      </c>
      <c r="E1060" s="5" t="n">
        <v>937</v>
      </c>
      <c r="F1060" s="4" t="inlineStr">
        <is>
          <t>[2],[9],[11],[26]</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row>
    <row r="1061">
      <c r="A1061" s="4" t="inlineStr">
        <is>
          <t>Fair Value</t>
        </is>
      </c>
      <c r="C1061" s="6" t="n">
        <v>1878</v>
      </c>
      <c r="D1061" s="4" t="inlineStr">
        <is>
          <t>[1],[4],[6]</t>
        </is>
      </c>
      <c r="E1061" s="6" t="n">
        <v>934</v>
      </c>
      <c r="F1061" s="4" t="inlineStr">
        <is>
          <t>[2],[9],[11],[26]</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row>
    <row r="1062">
      <c r="A1062" s="4" t="inlineStr">
        <is>
          <t>1st Lien/Senior Secured Debt | CFS Management, LLC (dba Center for Sight Management) | Health Care Providers &amp; Services | LIBOR</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row>
    <row r="1064">
      <c r="A1064" s="4" t="inlineStr">
        <is>
          <t>Reference Rate and Spread (+)</t>
        </is>
      </c>
      <c r="B1064" s="4" t="inlineStr">
        <is>
          <t>[2],[9],[11],[24],[26]</t>
        </is>
      </c>
      <c r="C1064" s="4" t="inlineStr">
        <is>
          <t xml:space="preserve"> </t>
        </is>
      </c>
      <c r="E1064" s="11" t="n">
        <v>0.055</v>
      </c>
      <c r="G1064" s="4" t="inlineStr">
        <is>
          <t xml:space="preserve"> </t>
        </is>
      </c>
      <c r="I1064" s="4" t="inlineStr">
        <is>
          <t xml:space="preserve"> </t>
        </is>
      </c>
      <c r="K1064" s="4" t="inlineStr">
        <is>
          <t xml:space="preserve"> </t>
        </is>
      </c>
      <c r="M1064" s="11" t="n">
        <v>0.055</v>
      </c>
      <c r="O1064" s="11" t="n">
        <v>0.055</v>
      </c>
      <c r="Q1064" s="11" t="n">
        <v>0.055</v>
      </c>
    </row>
    <row r="1065">
      <c r="A1065" s="4" t="inlineStr">
        <is>
          <t>1st Lien/Senior Secured Debt | CFS Management, LLC (dba Center for Sight Management) | Health Care Providers &amp; Services | SOFR</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row>
    <row r="1067">
      <c r="A1067" s="4" t="inlineStr">
        <is>
          <t>Reference Rate and Spread (+)</t>
        </is>
      </c>
      <c r="B1067" s="4" t="inlineStr">
        <is>
          <t>[1],[4],[6],[23]</t>
        </is>
      </c>
      <c r="C1067" s="11" t="n">
        <v>0.0625</v>
      </c>
      <c r="E1067" s="4" t="inlineStr">
        <is>
          <t xml:space="preserve"> </t>
        </is>
      </c>
      <c r="G1067" s="11" t="n">
        <v>0.0625</v>
      </c>
      <c r="I1067" s="11" t="n">
        <v>0.0625</v>
      </c>
      <c r="K1067" s="11" t="n">
        <v>0.0625</v>
      </c>
      <c r="M1067" s="4" t="inlineStr">
        <is>
          <t xml:space="preserve"> </t>
        </is>
      </c>
      <c r="O1067" s="4" t="inlineStr">
        <is>
          <t xml:space="preserve"> </t>
        </is>
      </c>
      <c r="Q1067" s="4" t="inlineStr">
        <is>
          <t xml:space="preserve"> </t>
        </is>
      </c>
    </row>
    <row r="1068">
      <c r="A1068" s="4" t="inlineStr">
        <is>
          <t>1st Lien/Senior Secured Debt | Checkmate Finance Merger Sub, LLC | Entertainment</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row>
    <row r="1070">
      <c r="A1070" s="4" t="inlineStr">
        <is>
          <t>Interest Rate (+)</t>
        </is>
      </c>
      <c r="C1070" s="11" t="n">
        <v>0.1017</v>
      </c>
      <c r="D1070" s="4" t="inlineStr">
        <is>
          <t>[1],[4],[6],[23]</t>
        </is>
      </c>
      <c r="E1070" s="11" t="n">
        <v>0.075</v>
      </c>
      <c r="F1070" s="4" t="inlineStr">
        <is>
          <t>[2],[9],[24]</t>
        </is>
      </c>
      <c r="G1070" s="11" t="n">
        <v>0.1017</v>
      </c>
      <c r="H1070" s="4" t="inlineStr">
        <is>
          <t>[1],[4],[6],[23]</t>
        </is>
      </c>
      <c r="I1070" s="11" t="n">
        <v>0.1017</v>
      </c>
      <c r="J1070" s="4" t="inlineStr">
        <is>
          <t>[1],[4],[6],[23]</t>
        </is>
      </c>
      <c r="K1070" s="11" t="n">
        <v>0.1017</v>
      </c>
      <c r="L1070" s="4" t="inlineStr">
        <is>
          <t>[1],[4],[6],[23]</t>
        </is>
      </c>
      <c r="M1070" s="11" t="n">
        <v>0.075</v>
      </c>
      <c r="N1070" s="4" t="inlineStr">
        <is>
          <t>[2],[9],[24]</t>
        </is>
      </c>
      <c r="O1070" s="11" t="n">
        <v>0.075</v>
      </c>
      <c r="P1070" s="4" t="inlineStr">
        <is>
          <t>[2],[9],[24]</t>
        </is>
      </c>
      <c r="Q1070" s="11" t="n">
        <v>0.075</v>
      </c>
      <c r="R1070" s="4" t="inlineStr">
        <is>
          <t>[2],[9],[24]</t>
        </is>
      </c>
    </row>
    <row r="1071">
      <c r="A1071" s="4" t="inlineStr">
        <is>
          <t>Floor (+)</t>
        </is>
      </c>
      <c r="B1071" s="4" t="inlineStr">
        <is>
          <t>[2],[9],[24]</t>
        </is>
      </c>
      <c r="C1071" s="4" t="inlineStr">
        <is>
          <t xml:space="preserve"> </t>
        </is>
      </c>
      <c r="E1071" s="10" t="n">
        <v>0.01</v>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row>
    <row r="1072">
      <c r="A1072" s="4" t="inlineStr">
        <is>
          <t>Maturity</t>
        </is>
      </c>
      <c r="C1072" s="4" t="inlineStr">
        <is>
          <t>Dec. 31,  2027</t>
        </is>
      </c>
      <c r="D1072" s="4" t="inlineStr">
        <is>
          <t>[1],[4],[6]</t>
        </is>
      </c>
      <c r="E1072" s="4" t="inlineStr">
        <is>
          <t>Dec. 31,  2027</t>
        </is>
      </c>
      <c r="F1072" s="4" t="inlineStr">
        <is>
          <t>[2],[9]</t>
        </is>
      </c>
      <c r="G1072" s="4" t="inlineStr">
        <is>
          <t>Dec. 31,  2027</t>
        </is>
      </c>
      <c r="H1072" s="4" t="inlineStr">
        <is>
          <t>[1],[4],[6]</t>
        </is>
      </c>
      <c r="I1072" s="4" t="inlineStr">
        <is>
          <t>Dec. 31,  2027</t>
        </is>
      </c>
      <c r="J1072" s="4" t="inlineStr">
        <is>
          <t>[1],[4],[6]</t>
        </is>
      </c>
      <c r="K1072" s="4" t="inlineStr">
        <is>
          <t>Dec. 31,  2027</t>
        </is>
      </c>
      <c r="L1072" s="4" t="inlineStr">
        <is>
          <t>[1],[4],[6]</t>
        </is>
      </c>
      <c r="M1072" s="4" t="inlineStr">
        <is>
          <t>Dec. 31,  2027</t>
        </is>
      </c>
      <c r="N1072" s="4" t="inlineStr">
        <is>
          <t>[2],[9]</t>
        </is>
      </c>
      <c r="O1072" s="4" t="inlineStr">
        <is>
          <t>Dec. 31,  2027</t>
        </is>
      </c>
      <c r="P1072" s="4" t="inlineStr">
        <is>
          <t>[2],[9]</t>
        </is>
      </c>
      <c r="Q1072" s="4" t="inlineStr">
        <is>
          <t>Dec. 31,  2027</t>
        </is>
      </c>
      <c r="R1072" s="4" t="inlineStr">
        <is>
          <t>[2],[9]</t>
        </is>
      </c>
    </row>
    <row r="1073">
      <c r="A1073" s="4" t="inlineStr">
        <is>
          <t>Par (++)</t>
        </is>
      </c>
      <c r="C1073" s="6" t="n">
        <v>31258</v>
      </c>
      <c r="D1073" s="4" t="inlineStr">
        <is>
          <t>[1],[4],[6],[7]</t>
        </is>
      </c>
      <c r="E1073" s="6" t="n">
        <v>31415</v>
      </c>
      <c r="F1073" s="4" t="inlineStr">
        <is>
          <t>[2],[9],[12]</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row>
    <row r="1074">
      <c r="A1074" s="4" t="inlineStr">
        <is>
          <t>Cost</t>
        </is>
      </c>
      <c r="C1074" s="5" t="n">
        <v>30696</v>
      </c>
      <c r="D1074" s="4" t="inlineStr">
        <is>
          <t>[1],[4],[6]</t>
        </is>
      </c>
      <c r="E1074" s="5" t="n">
        <v>30787</v>
      </c>
      <c r="F1074" s="4" t="inlineStr">
        <is>
          <t>[2],[9]</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row>
    <row r="1075">
      <c r="A1075" s="4" t="inlineStr">
        <is>
          <t>Fair Value</t>
        </is>
      </c>
      <c r="C1075" s="6" t="n">
        <v>30711</v>
      </c>
      <c r="D1075" s="4" t="inlineStr">
        <is>
          <t>[1],[4],[6]</t>
        </is>
      </c>
      <c r="E1075" s="6" t="n">
        <v>30787</v>
      </c>
      <c r="F1075" s="4" t="inlineStr">
        <is>
          <t>[2],[9]</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row>
    <row r="1076">
      <c r="A1076" s="4" t="inlineStr">
        <is>
          <t>1st Lien/Senior Secured Debt | Checkmate Finance Merger Sub, LLC | Entertainment | LIBOR</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row>
    <row r="1078">
      <c r="A1078" s="4" t="inlineStr">
        <is>
          <t>Reference Rate and Spread (+)</t>
        </is>
      </c>
      <c r="C1078" s="11" t="n">
        <v>0.065</v>
      </c>
      <c r="D1078" s="4" t="inlineStr">
        <is>
          <t>[1],[4],[6],[23]</t>
        </is>
      </c>
      <c r="E1078" s="11" t="n">
        <v>0.065</v>
      </c>
      <c r="F1078" s="4" t="inlineStr">
        <is>
          <t>[2],[9],[24]</t>
        </is>
      </c>
      <c r="G1078" s="11" t="n">
        <v>0.065</v>
      </c>
      <c r="H1078" s="4" t="inlineStr">
        <is>
          <t>[1],[4],[6],[23]</t>
        </is>
      </c>
      <c r="I1078" s="11" t="n">
        <v>0.065</v>
      </c>
      <c r="J1078" s="4" t="inlineStr">
        <is>
          <t>[1],[4],[6],[23]</t>
        </is>
      </c>
      <c r="K1078" s="11" t="n">
        <v>0.065</v>
      </c>
      <c r="L1078" s="4" t="inlineStr">
        <is>
          <t>[1],[4],[6],[23]</t>
        </is>
      </c>
      <c r="M1078" s="11" t="n">
        <v>0.065</v>
      </c>
      <c r="N1078" s="4" t="inlineStr">
        <is>
          <t>[2],[9],[24]</t>
        </is>
      </c>
      <c r="O1078" s="11" t="n">
        <v>0.065</v>
      </c>
      <c r="P1078" s="4" t="inlineStr">
        <is>
          <t>[2],[9],[24]</t>
        </is>
      </c>
      <c r="Q1078" s="11" t="n">
        <v>0.065</v>
      </c>
      <c r="R1078" s="4" t="inlineStr">
        <is>
          <t>[2],[9],[24]</t>
        </is>
      </c>
    </row>
    <row r="1079">
      <c r="A1079" s="4" t="inlineStr">
        <is>
          <t>1st Lien/Senior Secured Debt | Checkmate Finance Merger Sub, LLC | Entertainment</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row>
    <row r="1081">
      <c r="A1081" s="4" t="inlineStr">
        <is>
          <t>Floor (+)</t>
        </is>
      </c>
      <c r="B1081" s="4" t="inlineStr">
        <is>
          <t>[2],[9],[24],[26]</t>
        </is>
      </c>
      <c r="C1081" s="4" t="inlineStr">
        <is>
          <t xml:space="preserve"> </t>
        </is>
      </c>
      <c r="E1081" s="10" t="n">
        <v>0.01</v>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row>
    <row r="1082">
      <c r="A1082" s="4" t="inlineStr">
        <is>
          <t>Maturity</t>
        </is>
      </c>
      <c r="C1082" s="4" t="inlineStr">
        <is>
          <t>Dec. 31,  2027</t>
        </is>
      </c>
      <c r="D1082" s="4" t="inlineStr">
        <is>
          <t>[1],[4],[6],[25]</t>
        </is>
      </c>
      <c r="E1082" s="4" t="inlineStr">
        <is>
          <t>Dec. 31,  2027</t>
        </is>
      </c>
      <c r="F1082" s="4" t="inlineStr">
        <is>
          <t>[2],[9],[26]</t>
        </is>
      </c>
      <c r="G1082" s="4" t="inlineStr">
        <is>
          <t>Dec. 31,  2027</t>
        </is>
      </c>
      <c r="H1082" s="4" t="inlineStr">
        <is>
          <t>[1],[4],[6],[25]</t>
        </is>
      </c>
      <c r="I1082" s="4" t="inlineStr">
        <is>
          <t>Dec. 31,  2027</t>
        </is>
      </c>
      <c r="J1082" s="4" t="inlineStr">
        <is>
          <t>[1],[4],[6],[25]</t>
        </is>
      </c>
      <c r="K1082" s="4" t="inlineStr">
        <is>
          <t>Dec. 31,  2027</t>
        </is>
      </c>
      <c r="L1082" s="4" t="inlineStr">
        <is>
          <t>[1],[4],[6],[25]</t>
        </is>
      </c>
      <c r="M1082" s="4" t="inlineStr">
        <is>
          <t>Dec. 31,  2027</t>
        </is>
      </c>
      <c r="N1082" s="4" t="inlineStr">
        <is>
          <t>[2],[9],[26]</t>
        </is>
      </c>
      <c r="O1082" s="4" t="inlineStr">
        <is>
          <t>Dec. 31,  2027</t>
        </is>
      </c>
      <c r="P1082" s="4" t="inlineStr">
        <is>
          <t>[2],[9],[26]</t>
        </is>
      </c>
      <c r="Q1082" s="4" t="inlineStr">
        <is>
          <t>Dec. 31,  2027</t>
        </is>
      </c>
      <c r="R1082" s="4" t="inlineStr">
        <is>
          <t>[2],[9],[26]</t>
        </is>
      </c>
    </row>
    <row r="1083">
      <c r="A1083" s="4" t="inlineStr">
        <is>
          <t>Par (++)</t>
        </is>
      </c>
      <c r="C1083" s="6" t="n">
        <v>3140</v>
      </c>
      <c r="D1083" s="4" t="inlineStr">
        <is>
          <t>[1],[4],[6],[7],[25]</t>
        </is>
      </c>
      <c r="E1083" s="6" t="n">
        <v>3140</v>
      </c>
      <c r="F1083" s="4" t="inlineStr">
        <is>
          <t>[2],[9],[12],[26]</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row>
    <row r="1084">
      <c r="A1084" s="4" t="inlineStr">
        <is>
          <t>Cost</t>
        </is>
      </c>
      <c r="C1084" s="5" t="n">
        <v>-55</v>
      </c>
      <c r="D1084" s="4" t="inlineStr">
        <is>
          <t>[1],[4],[6],[25]</t>
        </is>
      </c>
      <c r="E1084" s="5" t="n">
        <v>-63</v>
      </c>
      <c r="F1084" s="4" t="inlineStr">
        <is>
          <t>[2],[9],[26]</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row>
    <row r="1085">
      <c r="A1085" s="4" t="inlineStr">
        <is>
          <t>Fair Value</t>
        </is>
      </c>
      <c r="C1085" s="6" t="n">
        <v>-55</v>
      </c>
      <c r="D1085" s="4" t="inlineStr">
        <is>
          <t>[1],[4],[6],[25]</t>
        </is>
      </c>
      <c r="E1085" s="6" t="n">
        <v>-63</v>
      </c>
      <c r="F1085" s="4" t="inlineStr">
        <is>
          <t>[2],[9],[26]</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row>
    <row r="1086">
      <c r="A1086" s="4" t="inlineStr">
        <is>
          <t>1st Lien/Senior Secured Debt | Checkmate Finance Merger Sub, LLC | Entertainment | LIBOR</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row>
    <row r="1088">
      <c r="A1088" s="4" t="inlineStr">
        <is>
          <t>Reference Rate and Spread (+)</t>
        </is>
      </c>
      <c r="C1088" s="11" t="n">
        <v>0.065</v>
      </c>
      <c r="D1088" s="4" t="inlineStr">
        <is>
          <t>[1],[4],[6],[23],[25]</t>
        </is>
      </c>
      <c r="E1088" s="11" t="n">
        <v>0.065</v>
      </c>
      <c r="F1088" s="4" t="inlineStr">
        <is>
          <t>[2],[9],[24],[26]</t>
        </is>
      </c>
      <c r="G1088" s="11" t="n">
        <v>0.065</v>
      </c>
      <c r="H1088" s="4" t="inlineStr">
        <is>
          <t>[1],[4],[6],[23],[25]</t>
        </is>
      </c>
      <c r="I1088" s="11" t="n">
        <v>0.065</v>
      </c>
      <c r="J1088" s="4" t="inlineStr">
        <is>
          <t>[1],[4],[6],[23],[25]</t>
        </is>
      </c>
      <c r="K1088" s="11" t="n">
        <v>0.065</v>
      </c>
      <c r="L1088" s="4" t="inlineStr">
        <is>
          <t>[1],[4],[6],[23],[25]</t>
        </is>
      </c>
      <c r="M1088" s="11" t="n">
        <v>0.065</v>
      </c>
      <c r="N1088" s="4" t="inlineStr">
        <is>
          <t>[2],[9],[24],[26]</t>
        </is>
      </c>
      <c r="O1088" s="11" t="n">
        <v>0.065</v>
      </c>
      <c r="P1088" s="4" t="inlineStr">
        <is>
          <t>[2],[9],[24],[26]</t>
        </is>
      </c>
      <c r="Q1088" s="11" t="n">
        <v>0.065</v>
      </c>
      <c r="R1088" s="4" t="inlineStr">
        <is>
          <t>[2],[9],[24],[26]</t>
        </is>
      </c>
    </row>
    <row r="1089">
      <c r="A1089" s="4" t="inlineStr">
        <is>
          <t>1st Lien/Senior Secured Debt | Chronicle Bidco Inc. (dba Lexitas) | Professional Services</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row>
    <row r="1091">
      <c r="A1091" s="4" t="inlineStr">
        <is>
          <t>Interest Rate (+)</t>
        </is>
      </c>
      <c r="C1091" s="11" t="n">
        <v>0.098</v>
      </c>
      <c r="D1091" s="4" t="inlineStr">
        <is>
          <t>[1],[4],[6],[23]</t>
        </is>
      </c>
      <c r="E1091" s="10" t="n">
        <v>0.07000000000000001</v>
      </c>
      <c r="F1091" s="4" t="inlineStr">
        <is>
          <t>[2],[9],[11],[24]</t>
        </is>
      </c>
      <c r="G1091" s="11" t="n">
        <v>0.098</v>
      </c>
      <c r="H1091" s="4" t="inlineStr">
        <is>
          <t>[1],[4],[6],[23]</t>
        </is>
      </c>
      <c r="I1091" s="11" t="n">
        <v>0.098</v>
      </c>
      <c r="J1091" s="4" t="inlineStr">
        <is>
          <t>[1],[4],[6],[23]</t>
        </is>
      </c>
      <c r="K1091" s="11" t="n">
        <v>0.098</v>
      </c>
      <c r="L1091" s="4" t="inlineStr">
        <is>
          <t>[1],[4],[6],[23]</t>
        </is>
      </c>
      <c r="M1091" s="10" t="n">
        <v>0.07000000000000001</v>
      </c>
      <c r="N1091" s="4" t="inlineStr">
        <is>
          <t>[2],[9],[11],[24]</t>
        </is>
      </c>
      <c r="O1091" s="10" t="n">
        <v>0.07000000000000001</v>
      </c>
      <c r="P1091" s="4" t="inlineStr">
        <is>
          <t>[2],[9],[11],[24]</t>
        </is>
      </c>
      <c r="Q1091" s="10" t="n">
        <v>0.07000000000000001</v>
      </c>
      <c r="R1091" s="4" t="inlineStr">
        <is>
          <t>[2],[9],[11],[24]</t>
        </is>
      </c>
    </row>
    <row r="1092">
      <c r="A1092" s="4" t="inlineStr">
        <is>
          <t>Floor (+)</t>
        </is>
      </c>
      <c r="B1092" s="4" t="inlineStr">
        <is>
          <t>[2],[9],[11],[24]</t>
        </is>
      </c>
      <c r="C1092" s="4" t="inlineStr">
        <is>
          <t xml:space="preserve"> </t>
        </is>
      </c>
      <c r="E1092" s="10" t="n">
        <v>0.01</v>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row>
    <row r="1093">
      <c r="A1093" s="4" t="inlineStr">
        <is>
          <t>Maturity</t>
        </is>
      </c>
      <c r="C1093" s="4" t="inlineStr">
        <is>
          <t>May 18,  2029</t>
        </is>
      </c>
      <c r="D1093" s="4" t="inlineStr">
        <is>
          <t>[1],[4],[6]</t>
        </is>
      </c>
      <c r="E1093" s="4" t="inlineStr">
        <is>
          <t>Nov. 14,  2025</t>
        </is>
      </c>
      <c r="F1093" s="4" t="inlineStr">
        <is>
          <t>[2],[9],[11]</t>
        </is>
      </c>
      <c r="G1093" s="4" t="inlineStr">
        <is>
          <t>May 18,  2029</t>
        </is>
      </c>
      <c r="H1093" s="4" t="inlineStr">
        <is>
          <t>[1],[4],[6]</t>
        </is>
      </c>
      <c r="I1093" s="4" t="inlineStr">
        <is>
          <t>May 18,  2029</t>
        </is>
      </c>
      <c r="J1093" s="4" t="inlineStr">
        <is>
          <t>[1],[4],[6]</t>
        </is>
      </c>
      <c r="K1093" s="4" t="inlineStr">
        <is>
          <t>May 18,  2029</t>
        </is>
      </c>
      <c r="L1093" s="4" t="inlineStr">
        <is>
          <t>[1],[4],[6]</t>
        </is>
      </c>
      <c r="M1093" s="4" t="inlineStr">
        <is>
          <t>Nov. 14,  2025</t>
        </is>
      </c>
      <c r="N1093" s="4" t="inlineStr">
        <is>
          <t>[2],[9],[11]</t>
        </is>
      </c>
      <c r="O1093" s="4" t="inlineStr">
        <is>
          <t>Nov. 14,  2025</t>
        </is>
      </c>
      <c r="P1093" s="4" t="inlineStr">
        <is>
          <t>[2],[9],[11]</t>
        </is>
      </c>
      <c r="Q1093" s="4" t="inlineStr">
        <is>
          <t>Nov. 14,  2025</t>
        </is>
      </c>
      <c r="R1093" s="4" t="inlineStr">
        <is>
          <t>[2],[9],[11]</t>
        </is>
      </c>
    </row>
    <row r="1094">
      <c r="A1094" s="4" t="inlineStr">
        <is>
          <t>Par (++)</t>
        </is>
      </c>
      <c r="C1094" s="6" t="n">
        <v>46084</v>
      </c>
      <c r="D1094" s="4" t="inlineStr">
        <is>
          <t>[1],[4],[6],[7]</t>
        </is>
      </c>
      <c r="E1094" s="6" t="n">
        <v>16954</v>
      </c>
      <c r="F1094" s="4" t="inlineStr">
        <is>
          <t>[2],[9],[11],[12]</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row>
    <row r="1095">
      <c r="A1095" s="4" t="inlineStr">
        <is>
          <t>Cost</t>
        </is>
      </c>
      <c r="C1095" s="5" t="n">
        <v>44365</v>
      </c>
      <c r="D1095" s="4" t="inlineStr">
        <is>
          <t>[1],[4],[6]</t>
        </is>
      </c>
      <c r="E1095" s="5" t="n">
        <v>16193</v>
      </c>
      <c r="F1095" s="4" t="inlineStr">
        <is>
          <t>[2],[9],[11]</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row>
    <row r="1096">
      <c r="A1096" s="4" t="inlineStr">
        <is>
          <t>Fair Value</t>
        </is>
      </c>
      <c r="C1096" s="6" t="n">
        <v>45162</v>
      </c>
      <c r="D1096" s="4" t="inlineStr">
        <is>
          <t>[1],[4],[6]</t>
        </is>
      </c>
      <c r="E1096" s="6" t="n">
        <v>16912</v>
      </c>
      <c r="F1096" s="4" t="inlineStr">
        <is>
          <t>[2],[9],[11]</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row>
    <row r="1097">
      <c r="A1097" s="4" t="inlineStr">
        <is>
          <t>1st Lien/Senior Secured Debt | Chronicle Bidco Inc. (dba Lexitas) | Professional Services | LIBOR</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row>
    <row r="1099">
      <c r="A1099" s="4" t="inlineStr">
        <is>
          <t>Reference Rate and Spread (+)</t>
        </is>
      </c>
      <c r="B1099" s="4" t="inlineStr">
        <is>
          <t>[2],[9],[11],[24]</t>
        </is>
      </c>
      <c r="C1099" s="4" t="inlineStr">
        <is>
          <t xml:space="preserve"> </t>
        </is>
      </c>
      <c r="E1099" s="10" t="n">
        <v>0.06</v>
      </c>
      <c r="G1099" s="4" t="inlineStr">
        <is>
          <t xml:space="preserve"> </t>
        </is>
      </c>
      <c r="I1099" s="4" t="inlineStr">
        <is>
          <t xml:space="preserve"> </t>
        </is>
      </c>
      <c r="K1099" s="4" t="inlineStr">
        <is>
          <t xml:space="preserve"> </t>
        </is>
      </c>
      <c r="M1099" s="10" t="n">
        <v>0.06</v>
      </c>
      <c r="O1099" s="10" t="n">
        <v>0.06</v>
      </c>
      <c r="Q1099" s="10" t="n">
        <v>0.06</v>
      </c>
    </row>
    <row r="1100">
      <c r="A1100" s="4" t="inlineStr">
        <is>
          <t>1st Lien/Senior Secured Debt | Chronicle Bidco Inc. (dba Lexitas) | Professional Services | SOFR</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row>
    <row r="1102">
      <c r="A1102" s="4" t="inlineStr">
        <is>
          <t>Reference Rate and Spread (+)</t>
        </is>
      </c>
      <c r="B1102" s="4" t="inlineStr">
        <is>
          <t>[1],[4],[6],[23]</t>
        </is>
      </c>
      <c r="C1102" s="11" t="n">
        <v>0.0625</v>
      </c>
      <c r="E1102" s="4" t="inlineStr">
        <is>
          <t xml:space="preserve"> </t>
        </is>
      </c>
      <c r="G1102" s="11" t="n">
        <v>0.0625</v>
      </c>
      <c r="I1102" s="11" t="n">
        <v>0.0625</v>
      </c>
      <c r="K1102" s="11" t="n">
        <v>0.0625</v>
      </c>
      <c r="M1102" s="4" t="inlineStr">
        <is>
          <t xml:space="preserve"> </t>
        </is>
      </c>
      <c r="O1102" s="4" t="inlineStr">
        <is>
          <t xml:space="preserve"> </t>
        </is>
      </c>
      <c r="Q1102" s="4" t="inlineStr">
        <is>
          <t xml:space="preserve"> </t>
        </is>
      </c>
    </row>
    <row r="1103">
      <c r="A1103" s="4" t="inlineStr">
        <is>
          <t>1st Lien/Senior Secured Debt | Chronicle Bidco Inc. (dba Lexitas) | Professional Services</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row>
    <row r="1105">
      <c r="A1105" s="4" t="inlineStr">
        <is>
          <t>Interest Rate (+)</t>
        </is>
      </c>
      <c r="B1105" s="4" t="inlineStr">
        <is>
          <t>[2],[9],[11],[24]</t>
        </is>
      </c>
      <c r="C1105" s="4" t="inlineStr">
        <is>
          <t xml:space="preserve"> </t>
        </is>
      </c>
      <c r="E1105" s="10" t="n">
        <v>0.07000000000000001</v>
      </c>
      <c r="G1105" s="4" t="inlineStr">
        <is>
          <t xml:space="preserve"> </t>
        </is>
      </c>
      <c r="I1105" s="4" t="inlineStr">
        <is>
          <t xml:space="preserve"> </t>
        </is>
      </c>
      <c r="K1105" s="4" t="inlineStr">
        <is>
          <t xml:space="preserve"> </t>
        </is>
      </c>
      <c r="M1105" s="10" t="n">
        <v>0.07000000000000001</v>
      </c>
      <c r="O1105" s="10" t="n">
        <v>0.07000000000000001</v>
      </c>
      <c r="Q1105" s="10" t="n">
        <v>0.07000000000000001</v>
      </c>
    </row>
    <row r="1106">
      <c r="A1106" s="4" t="inlineStr">
        <is>
          <t>Floor (+)</t>
        </is>
      </c>
      <c r="B1106" s="4" t="inlineStr">
        <is>
          <t>[2],[9],[11],[24]</t>
        </is>
      </c>
      <c r="C1106" s="4" t="inlineStr">
        <is>
          <t xml:space="preserve"> </t>
        </is>
      </c>
      <c r="E1106" s="10" t="n">
        <v>0.01</v>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row>
    <row r="1107">
      <c r="A1107" s="4" t="inlineStr">
        <is>
          <t>Maturity</t>
        </is>
      </c>
      <c r="C1107" s="4" t="inlineStr">
        <is>
          <t>May 18,  2029</t>
        </is>
      </c>
      <c r="D1107" s="4" t="inlineStr">
        <is>
          <t>[1],[4],[6],[25]</t>
        </is>
      </c>
      <c r="E1107" s="4" t="inlineStr">
        <is>
          <t>Nov. 14,  2025</t>
        </is>
      </c>
      <c r="F1107" s="4" t="inlineStr">
        <is>
          <t>[2],[9],[11]</t>
        </is>
      </c>
      <c r="G1107" s="4" t="inlineStr">
        <is>
          <t>May 18,  2029</t>
        </is>
      </c>
      <c r="H1107" s="4" t="inlineStr">
        <is>
          <t>[1],[4],[6],[25]</t>
        </is>
      </c>
      <c r="I1107" s="4" t="inlineStr">
        <is>
          <t>May 18,  2029</t>
        </is>
      </c>
      <c r="J1107" s="4" t="inlineStr">
        <is>
          <t>[1],[4],[6],[25]</t>
        </is>
      </c>
      <c r="K1107" s="4" t="inlineStr">
        <is>
          <t>May 18,  2029</t>
        </is>
      </c>
      <c r="L1107" s="4" t="inlineStr">
        <is>
          <t>[1],[4],[6],[25]</t>
        </is>
      </c>
      <c r="M1107" s="4" t="inlineStr">
        <is>
          <t>Nov. 14,  2025</t>
        </is>
      </c>
      <c r="N1107" s="4" t="inlineStr">
        <is>
          <t>[2],[9],[11]</t>
        </is>
      </c>
      <c r="O1107" s="4" t="inlineStr">
        <is>
          <t>Nov. 14,  2025</t>
        </is>
      </c>
      <c r="P1107" s="4" t="inlineStr">
        <is>
          <t>[2],[9],[11]</t>
        </is>
      </c>
      <c r="Q1107" s="4" t="inlineStr">
        <is>
          <t>Nov. 14,  2025</t>
        </is>
      </c>
      <c r="R1107" s="4" t="inlineStr">
        <is>
          <t>[2],[9],[11]</t>
        </is>
      </c>
    </row>
    <row r="1108">
      <c r="A1108" s="4" t="inlineStr">
        <is>
          <t>Par (++)</t>
        </is>
      </c>
      <c r="C1108" s="6" t="n">
        <v>4753</v>
      </c>
      <c r="D1108" s="4" t="inlineStr">
        <is>
          <t>[1],[4],[6],[7],[25]</t>
        </is>
      </c>
      <c r="E1108" s="6" t="n">
        <v>11258</v>
      </c>
      <c r="F1108" s="4" t="inlineStr">
        <is>
          <t>[2],[9],[11],[12]</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row>
    <row r="1109">
      <c r="A1109" s="4" t="inlineStr">
        <is>
          <t>Cost</t>
        </is>
      </c>
      <c r="C1109" s="5" t="n">
        <v>-104</v>
      </c>
      <c r="D1109" s="4" t="inlineStr">
        <is>
          <t>[1],[4],[6],[25]</t>
        </is>
      </c>
      <c r="E1109" s="5" t="n">
        <v>11032</v>
      </c>
      <c r="F1109" s="4" t="inlineStr">
        <is>
          <t>[2],[9],[11]</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row>
    <row r="1110">
      <c r="A1110" s="4" t="inlineStr">
        <is>
          <t>Fair Value</t>
        </is>
      </c>
      <c r="C1110" s="6" t="n">
        <v>-95</v>
      </c>
      <c r="D1110" s="4" t="inlineStr">
        <is>
          <t>[1],[4],[6],[25]</t>
        </is>
      </c>
      <c r="E1110" s="6" t="n">
        <v>11229</v>
      </c>
      <c r="F1110" s="4" t="inlineStr">
        <is>
          <t>[2],[9],[11]</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row>
    <row r="1111">
      <c r="A1111" s="4" t="inlineStr">
        <is>
          <t>1st Lien/Senior Secured Debt | Chronicle Bidco Inc. (dba Lexitas) | Professional Services | LIBOR</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row>
    <row r="1113">
      <c r="A1113" s="4" t="inlineStr">
        <is>
          <t>Reference Rate and Spread (+)</t>
        </is>
      </c>
      <c r="B1113" s="4" t="inlineStr">
        <is>
          <t>[2],[9],[11],[24]</t>
        </is>
      </c>
      <c r="C1113" s="4" t="inlineStr">
        <is>
          <t xml:space="preserve"> </t>
        </is>
      </c>
      <c r="E1113" s="10" t="n">
        <v>0.06</v>
      </c>
      <c r="G1113" s="4" t="inlineStr">
        <is>
          <t xml:space="preserve"> </t>
        </is>
      </c>
      <c r="I1113" s="4" t="inlineStr">
        <is>
          <t xml:space="preserve"> </t>
        </is>
      </c>
      <c r="K1113" s="4" t="inlineStr">
        <is>
          <t xml:space="preserve"> </t>
        </is>
      </c>
      <c r="M1113" s="10" t="n">
        <v>0.06</v>
      </c>
      <c r="O1113" s="10" t="n">
        <v>0.06</v>
      </c>
      <c r="Q1113" s="10" t="n">
        <v>0.06</v>
      </c>
    </row>
    <row r="1114">
      <c r="A1114" s="4" t="inlineStr">
        <is>
          <t>1st Lien/Senior Secured Debt | Chronicle Bidco Inc. (dba Lexitas) | Professional Services | SOFR</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row>
    <row r="1116">
      <c r="A1116" s="4" t="inlineStr">
        <is>
          <t>Reference Rate and Spread (+)</t>
        </is>
      </c>
      <c r="B1116" s="4" t="inlineStr">
        <is>
          <t>[1],[4],[6],[23],[25]</t>
        </is>
      </c>
      <c r="C1116" s="11" t="n">
        <v>0.0625</v>
      </c>
      <c r="E1116" s="4" t="inlineStr">
        <is>
          <t xml:space="preserve"> </t>
        </is>
      </c>
      <c r="G1116" s="11" t="n">
        <v>0.0625</v>
      </c>
      <c r="I1116" s="11" t="n">
        <v>0.0625</v>
      </c>
      <c r="K1116" s="11" t="n">
        <v>0.0625</v>
      </c>
      <c r="M1116" s="4" t="inlineStr">
        <is>
          <t xml:space="preserve"> </t>
        </is>
      </c>
      <c r="O1116" s="4" t="inlineStr">
        <is>
          <t xml:space="preserve"> </t>
        </is>
      </c>
      <c r="Q1116" s="4" t="inlineStr">
        <is>
          <t xml:space="preserve"> </t>
        </is>
      </c>
    </row>
    <row r="1117">
      <c r="A1117" s="4" t="inlineStr">
        <is>
          <t>1st Lien/Senior Secured Debt | Chronicle Bidco Inc. (dba Lexitas) | Professional Service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row>
    <row r="1119">
      <c r="A1119" s="4" t="inlineStr">
        <is>
          <t>Interest Rate (+)</t>
        </is>
      </c>
      <c r="B1119" s="4" t="inlineStr">
        <is>
          <t>[2],[9],[11],[24],[26]</t>
        </is>
      </c>
      <c r="C1119" s="4" t="inlineStr">
        <is>
          <t xml:space="preserve"> </t>
        </is>
      </c>
      <c r="E1119" s="10" t="n">
        <v>0.07000000000000001</v>
      </c>
      <c r="G1119" s="4" t="inlineStr">
        <is>
          <t xml:space="preserve"> </t>
        </is>
      </c>
      <c r="I1119" s="4" t="inlineStr">
        <is>
          <t xml:space="preserve"> </t>
        </is>
      </c>
      <c r="K1119" s="4" t="inlineStr">
        <is>
          <t xml:space="preserve"> </t>
        </is>
      </c>
      <c r="M1119" s="10" t="n">
        <v>0.07000000000000001</v>
      </c>
      <c r="O1119" s="10" t="n">
        <v>0.07000000000000001</v>
      </c>
      <c r="Q1119" s="10" t="n">
        <v>0.07000000000000001</v>
      </c>
    </row>
    <row r="1120">
      <c r="A1120" s="4" t="inlineStr">
        <is>
          <t>Floor (+)</t>
        </is>
      </c>
      <c r="B1120" s="4" t="inlineStr">
        <is>
          <t>[2],[9],[11],[24],[26]</t>
        </is>
      </c>
      <c r="C1120" s="4" t="inlineStr">
        <is>
          <t xml:space="preserve"> </t>
        </is>
      </c>
      <c r="E1120" s="10" t="n">
        <v>0.01</v>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row>
    <row r="1121">
      <c r="A1121" s="4" t="inlineStr">
        <is>
          <t>Maturity</t>
        </is>
      </c>
      <c r="B1121" s="4" t="inlineStr">
        <is>
          <t>[2],[9],[11],[26]</t>
        </is>
      </c>
      <c r="C1121" s="4" t="inlineStr">
        <is>
          <t xml:space="preserve"> </t>
        </is>
      </c>
      <c r="E1121" s="4" t="inlineStr">
        <is>
          <t>Nov. 14,  2025</t>
        </is>
      </c>
      <c r="G1121" s="4" t="inlineStr">
        <is>
          <t xml:space="preserve"> </t>
        </is>
      </c>
      <c r="I1121" s="4" t="inlineStr">
        <is>
          <t xml:space="preserve"> </t>
        </is>
      </c>
      <c r="K1121" s="4" t="inlineStr">
        <is>
          <t xml:space="preserve"> </t>
        </is>
      </c>
      <c r="M1121" s="4" t="inlineStr">
        <is>
          <t>Nov. 14,  2025</t>
        </is>
      </c>
      <c r="O1121" s="4" t="inlineStr">
        <is>
          <t>Nov. 14,  2025</t>
        </is>
      </c>
      <c r="Q1121" s="4" t="inlineStr">
        <is>
          <t>Nov. 14,  2025</t>
        </is>
      </c>
    </row>
    <row r="1122">
      <c r="A1122" s="4" t="inlineStr">
        <is>
          <t>Par (++)</t>
        </is>
      </c>
      <c r="B1122" s="4" t="inlineStr">
        <is>
          <t>[2],[9],[11],[12],[26]</t>
        </is>
      </c>
      <c r="C1122" s="4" t="inlineStr">
        <is>
          <t xml:space="preserve"> </t>
        </is>
      </c>
      <c r="E1122" s="6" t="n">
        <v>11077</v>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row>
    <row r="1123">
      <c r="A1123" s="4" t="inlineStr">
        <is>
          <t>Cost</t>
        </is>
      </c>
      <c r="B1123" s="4" t="inlineStr">
        <is>
          <t>[2],[9],[11],[26]</t>
        </is>
      </c>
      <c r="C1123" s="4" t="inlineStr">
        <is>
          <t xml:space="preserve"> </t>
        </is>
      </c>
      <c r="E1123" s="5" t="n">
        <v>8750</v>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row>
    <row r="1124">
      <c r="A1124" s="4" t="inlineStr">
        <is>
          <t>Fair Value</t>
        </is>
      </c>
      <c r="B1124" s="4" t="inlineStr">
        <is>
          <t>[2],[9],[11],[26]</t>
        </is>
      </c>
      <c r="C1124" s="4" t="inlineStr">
        <is>
          <t xml:space="preserve"> </t>
        </is>
      </c>
      <c r="E1124" s="6" t="n">
        <v>8891</v>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row>
    <row r="1125">
      <c r="A1125" s="4" t="inlineStr">
        <is>
          <t>1st Lien/Senior Secured Debt | Chronicle Bidco Inc. (dba Lexitas) | Professional Services | LIBOR</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row>
    <row r="1127">
      <c r="A1127" s="4" t="inlineStr">
        <is>
          <t>Reference Rate and Spread (+)</t>
        </is>
      </c>
      <c r="B1127" s="4" t="inlineStr">
        <is>
          <t>[2],[9],[11],[24],[26]</t>
        </is>
      </c>
      <c r="C1127" s="4" t="inlineStr">
        <is>
          <t xml:space="preserve"> </t>
        </is>
      </c>
      <c r="E1127" s="10" t="n">
        <v>0.06</v>
      </c>
      <c r="G1127" s="4" t="inlineStr">
        <is>
          <t xml:space="preserve"> </t>
        </is>
      </c>
      <c r="I1127" s="4" t="inlineStr">
        <is>
          <t xml:space="preserve"> </t>
        </is>
      </c>
      <c r="K1127" s="4" t="inlineStr">
        <is>
          <t xml:space="preserve"> </t>
        </is>
      </c>
      <c r="M1127" s="10" t="n">
        <v>0.06</v>
      </c>
      <c r="O1127" s="10" t="n">
        <v>0.06</v>
      </c>
      <c r="Q1127" s="10" t="n">
        <v>0.06</v>
      </c>
    </row>
    <row r="1128">
      <c r="A1128" s="4" t="inlineStr">
        <is>
          <t>1st Lien/Senior Secured Debt | Chronicle Bidco Inc. (dba Lexitas) | Professional Services</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row>
    <row r="1130">
      <c r="A1130" s="4" t="inlineStr">
        <is>
          <t>Interest Rate (+)</t>
        </is>
      </c>
      <c r="B1130" s="4" t="inlineStr">
        <is>
          <t>[2],[9],[11],[24]</t>
        </is>
      </c>
      <c r="C1130" s="4" t="inlineStr">
        <is>
          <t xml:space="preserve"> </t>
        </is>
      </c>
      <c r="E1130" s="10" t="n">
        <v>0.07000000000000001</v>
      </c>
      <c r="G1130" s="4" t="inlineStr">
        <is>
          <t xml:space="preserve"> </t>
        </is>
      </c>
      <c r="I1130" s="4" t="inlineStr">
        <is>
          <t xml:space="preserve"> </t>
        </is>
      </c>
      <c r="K1130" s="4" t="inlineStr">
        <is>
          <t xml:space="preserve"> </t>
        </is>
      </c>
      <c r="M1130" s="10" t="n">
        <v>0.07000000000000001</v>
      </c>
      <c r="O1130" s="10" t="n">
        <v>0.07000000000000001</v>
      </c>
      <c r="Q1130" s="10" t="n">
        <v>0.07000000000000001</v>
      </c>
    </row>
    <row r="1131">
      <c r="A1131" s="4" t="inlineStr">
        <is>
          <t>Floor (+)</t>
        </is>
      </c>
      <c r="B1131" s="4" t="inlineStr">
        <is>
          <t>[2],[9],[11],[24]</t>
        </is>
      </c>
      <c r="C1131" s="4" t="inlineStr">
        <is>
          <t xml:space="preserve"> </t>
        </is>
      </c>
      <c r="E1131" s="10" t="n">
        <v>0.01</v>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row>
    <row r="1132">
      <c r="A1132" s="4" t="inlineStr">
        <is>
          <t>Maturity</t>
        </is>
      </c>
      <c r="B1132" s="4" t="inlineStr">
        <is>
          <t>[2],[9],[11]</t>
        </is>
      </c>
      <c r="C1132" s="4" t="inlineStr">
        <is>
          <t xml:space="preserve"> </t>
        </is>
      </c>
      <c r="E1132" s="4" t="inlineStr">
        <is>
          <t>Nov. 14,  2025</t>
        </is>
      </c>
      <c r="G1132" s="4" t="inlineStr">
        <is>
          <t xml:space="preserve"> </t>
        </is>
      </c>
      <c r="I1132" s="4" t="inlineStr">
        <is>
          <t xml:space="preserve"> </t>
        </is>
      </c>
      <c r="K1132" s="4" t="inlineStr">
        <is>
          <t xml:space="preserve"> </t>
        </is>
      </c>
      <c r="M1132" s="4" t="inlineStr">
        <is>
          <t>Nov. 14,  2025</t>
        </is>
      </c>
      <c r="O1132" s="4" t="inlineStr">
        <is>
          <t>Nov. 14,  2025</t>
        </is>
      </c>
      <c r="Q1132" s="4" t="inlineStr">
        <is>
          <t>Nov. 14,  2025</t>
        </is>
      </c>
    </row>
    <row r="1133">
      <c r="A1133" s="4" t="inlineStr">
        <is>
          <t>Par (++)</t>
        </is>
      </c>
      <c r="B1133" s="4" t="inlineStr">
        <is>
          <t>[2],[9],[11],[12]</t>
        </is>
      </c>
      <c r="C1133" s="4" t="inlineStr">
        <is>
          <t xml:space="preserve"> </t>
        </is>
      </c>
      <c r="E1133" s="6" t="n">
        <v>7141</v>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row>
    <row r="1134">
      <c r="A1134" s="4" t="inlineStr">
        <is>
          <t>Cost</t>
        </is>
      </c>
      <c r="B1134" s="4" t="inlineStr">
        <is>
          <t>[2],[9],[11]</t>
        </is>
      </c>
      <c r="C1134" s="4" t="inlineStr">
        <is>
          <t xml:space="preserve"> </t>
        </is>
      </c>
      <c r="E1134" s="5" t="n">
        <v>6819</v>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row>
    <row r="1135">
      <c r="A1135" s="4" t="inlineStr">
        <is>
          <t>Fair Value</t>
        </is>
      </c>
      <c r="B1135" s="4" t="inlineStr">
        <is>
          <t>[2],[9],[11]</t>
        </is>
      </c>
      <c r="C1135" s="4" t="inlineStr">
        <is>
          <t xml:space="preserve"> </t>
        </is>
      </c>
      <c r="E1135" s="6" t="n">
        <v>7123</v>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row>
    <row r="1136">
      <c r="A1136" s="4" t="inlineStr">
        <is>
          <t>1st Lien/Senior Secured Debt | Chronicle Bidco Inc. (dba Lexitas) | Professional Services | LIBOR</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row>
    <row r="1138">
      <c r="A1138" s="4" t="inlineStr">
        <is>
          <t>Reference Rate and Spread (+)</t>
        </is>
      </c>
      <c r="B1138" s="4" t="inlineStr">
        <is>
          <t>[2],[9],[11],[24]</t>
        </is>
      </c>
      <c r="C1138" s="4" t="inlineStr">
        <is>
          <t xml:space="preserve"> </t>
        </is>
      </c>
      <c r="E1138" s="10" t="n">
        <v>0.06</v>
      </c>
      <c r="G1138" s="4" t="inlineStr">
        <is>
          <t xml:space="preserve"> </t>
        </is>
      </c>
      <c r="I1138" s="4" t="inlineStr">
        <is>
          <t xml:space="preserve"> </t>
        </is>
      </c>
      <c r="K1138" s="4" t="inlineStr">
        <is>
          <t xml:space="preserve"> </t>
        </is>
      </c>
      <c r="M1138" s="10" t="n">
        <v>0.06</v>
      </c>
      <c r="O1138" s="10" t="n">
        <v>0.06</v>
      </c>
      <c r="Q1138" s="10" t="n">
        <v>0.06</v>
      </c>
    </row>
    <row r="1139">
      <c r="A1139" s="4" t="inlineStr">
        <is>
          <t>1st Lien/Senior Secured Debt | Chronicle Bidco Inc. (dba Lexitas) | Professional Service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row>
    <row r="1141">
      <c r="A1141" s="4" t="inlineStr">
        <is>
          <t>Floor (+)</t>
        </is>
      </c>
      <c r="B1141" s="4" t="inlineStr">
        <is>
          <t>[2],[9],[11],[24],[26]</t>
        </is>
      </c>
      <c r="C1141" s="4" t="inlineStr">
        <is>
          <t xml:space="preserve"> </t>
        </is>
      </c>
      <c r="E1141" s="10" t="n">
        <v>0.01</v>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row>
    <row r="1142">
      <c r="A1142" s="4" t="inlineStr">
        <is>
          <t>Maturity</t>
        </is>
      </c>
      <c r="B1142" s="4" t="inlineStr">
        <is>
          <t>[2],[9],[11],[26]</t>
        </is>
      </c>
      <c r="C1142" s="4" t="inlineStr">
        <is>
          <t xml:space="preserve"> </t>
        </is>
      </c>
      <c r="E1142" s="4" t="inlineStr">
        <is>
          <t>Nov. 14,  2025</t>
        </is>
      </c>
      <c r="G1142" s="4" t="inlineStr">
        <is>
          <t xml:space="preserve"> </t>
        </is>
      </c>
      <c r="I1142" s="4" t="inlineStr">
        <is>
          <t xml:space="preserve"> </t>
        </is>
      </c>
      <c r="K1142" s="4" t="inlineStr">
        <is>
          <t xml:space="preserve"> </t>
        </is>
      </c>
      <c r="M1142" s="4" t="inlineStr">
        <is>
          <t>Nov. 14,  2025</t>
        </is>
      </c>
      <c r="O1142" s="4" t="inlineStr">
        <is>
          <t>Nov. 14,  2025</t>
        </is>
      </c>
      <c r="Q1142" s="4" t="inlineStr">
        <is>
          <t>Nov. 14,  2025</t>
        </is>
      </c>
    </row>
    <row r="1143">
      <c r="A1143" s="4" t="inlineStr">
        <is>
          <t>Par (++)</t>
        </is>
      </c>
      <c r="B1143" s="4" t="inlineStr">
        <is>
          <t>[2],[9],[11],[12],[26]</t>
        </is>
      </c>
      <c r="C1143" s="4" t="inlineStr">
        <is>
          <t xml:space="preserve"> </t>
        </is>
      </c>
      <c r="E1143" s="6" t="n">
        <v>2180</v>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row>
    <row r="1144">
      <c r="A1144" s="4" t="inlineStr">
        <is>
          <t>Cost</t>
        </is>
      </c>
      <c r="B1144" s="4" t="inlineStr">
        <is>
          <t>[2],[9],[11],[26]</t>
        </is>
      </c>
      <c r="C1144" s="4" t="inlineStr">
        <is>
          <t xml:space="preserve"> </t>
        </is>
      </c>
      <c r="E1144" s="5" t="n">
        <v>-41</v>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row>
    <row r="1145">
      <c r="A1145" s="4" t="inlineStr">
        <is>
          <t>Fair Value</t>
        </is>
      </c>
      <c r="B1145" s="4" t="inlineStr">
        <is>
          <t>[2],[9],[11],[26]</t>
        </is>
      </c>
      <c r="C1145" s="4" t="inlineStr">
        <is>
          <t xml:space="preserve"> </t>
        </is>
      </c>
      <c r="E1145" s="6" t="n">
        <v>-5</v>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row>
    <row r="1146">
      <c r="A1146" s="4" t="inlineStr">
        <is>
          <t>1st Lien/Senior Secured Debt | Chronicle Bidco Inc. (dba Lexitas) | Professional Services | LIBOR</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row>
    <row r="1148">
      <c r="A1148" s="4" t="inlineStr">
        <is>
          <t>Reference Rate and Spread (+)</t>
        </is>
      </c>
      <c r="B1148" s="4" t="inlineStr">
        <is>
          <t>[2],[9],[11],[24],[26]</t>
        </is>
      </c>
      <c r="C1148" s="4" t="inlineStr">
        <is>
          <t xml:space="preserve"> </t>
        </is>
      </c>
      <c r="E1148" s="10" t="n">
        <v>0.06</v>
      </c>
      <c r="G1148" s="4" t="inlineStr">
        <is>
          <t xml:space="preserve"> </t>
        </is>
      </c>
      <c r="I1148" s="4" t="inlineStr">
        <is>
          <t xml:space="preserve"> </t>
        </is>
      </c>
      <c r="K1148" s="4" t="inlineStr">
        <is>
          <t xml:space="preserve"> </t>
        </is>
      </c>
      <c r="M1148" s="10" t="n">
        <v>0.06</v>
      </c>
      <c r="O1148" s="10" t="n">
        <v>0.06</v>
      </c>
      <c r="Q1148" s="10" t="n">
        <v>0.06</v>
      </c>
    </row>
    <row r="1149">
      <c r="A1149" s="4" t="inlineStr">
        <is>
          <t>1st Lien/Senior Secured Debt | CivicPlus LLC | Software</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row>
    <row r="1151">
      <c r="A1151" s="4" t="inlineStr">
        <is>
          <t>Interest Rate (+)</t>
        </is>
      </c>
      <c r="C1151" s="11" t="n">
        <v>0.0987</v>
      </c>
      <c r="D1151" s="4" t="inlineStr">
        <is>
          <t>[1],[4],[6],[23]</t>
        </is>
      </c>
      <c r="E1151" s="11" t="n">
        <v>0.0675</v>
      </c>
      <c r="F1151" s="4" t="inlineStr">
        <is>
          <t>[2],[9],[11],[24]</t>
        </is>
      </c>
      <c r="G1151" s="11" t="n">
        <v>0.0987</v>
      </c>
      <c r="H1151" s="4" t="inlineStr">
        <is>
          <t>[1],[4],[6],[23]</t>
        </is>
      </c>
      <c r="I1151" s="11" t="n">
        <v>0.0987</v>
      </c>
      <c r="J1151" s="4" t="inlineStr">
        <is>
          <t>[1],[4],[6],[23]</t>
        </is>
      </c>
      <c r="K1151" s="11" t="n">
        <v>0.0987</v>
      </c>
      <c r="L1151" s="4" t="inlineStr">
        <is>
          <t>[1],[4],[6],[23]</t>
        </is>
      </c>
      <c r="M1151" s="11" t="n">
        <v>0.0675</v>
      </c>
      <c r="N1151" s="4" t="inlineStr">
        <is>
          <t>[2],[9],[11],[24]</t>
        </is>
      </c>
      <c r="O1151" s="11" t="n">
        <v>0.0675</v>
      </c>
      <c r="P1151" s="4" t="inlineStr">
        <is>
          <t>[2],[9],[11],[24]</t>
        </is>
      </c>
      <c r="Q1151" s="11" t="n">
        <v>0.0675</v>
      </c>
      <c r="R1151" s="4" t="inlineStr">
        <is>
          <t>[2],[9],[11],[24]</t>
        </is>
      </c>
    </row>
    <row r="1152">
      <c r="A1152" s="4" t="inlineStr">
        <is>
          <t>Floor (+)</t>
        </is>
      </c>
      <c r="B1152" s="4" t="inlineStr">
        <is>
          <t>[2],[9],[11],[24]</t>
        </is>
      </c>
      <c r="C1152" s="4" t="inlineStr">
        <is>
          <t xml:space="preserve"> </t>
        </is>
      </c>
      <c r="E1152" s="11" t="n">
        <v>0.0075</v>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row>
    <row r="1153">
      <c r="A1153" s="4" t="inlineStr">
        <is>
          <t>Maturity</t>
        </is>
      </c>
      <c r="C1153" s="4" t="inlineStr">
        <is>
          <t>Aug. 24,  2027</t>
        </is>
      </c>
      <c r="D1153" s="4" t="inlineStr">
        <is>
          <t>[1],[4],[6]</t>
        </is>
      </c>
      <c r="E1153" s="4" t="inlineStr">
        <is>
          <t>Aug. 24,  2027</t>
        </is>
      </c>
      <c r="F1153" s="4" t="inlineStr">
        <is>
          <t>[2],[9],[11]</t>
        </is>
      </c>
      <c r="G1153" s="4" t="inlineStr">
        <is>
          <t>Aug. 24,  2027</t>
        </is>
      </c>
      <c r="H1153" s="4" t="inlineStr">
        <is>
          <t>[1],[4],[6]</t>
        </is>
      </c>
      <c r="I1153" s="4" t="inlineStr">
        <is>
          <t>Aug. 24,  2027</t>
        </is>
      </c>
      <c r="J1153" s="4" t="inlineStr">
        <is>
          <t>[1],[4],[6]</t>
        </is>
      </c>
      <c r="K1153" s="4" t="inlineStr">
        <is>
          <t>Aug. 24,  2027</t>
        </is>
      </c>
      <c r="L1153" s="4" t="inlineStr">
        <is>
          <t>[1],[4],[6]</t>
        </is>
      </c>
      <c r="M1153" s="4" t="inlineStr">
        <is>
          <t>Aug. 24,  2027</t>
        </is>
      </c>
      <c r="N1153" s="4" t="inlineStr">
        <is>
          <t>[2],[9],[11]</t>
        </is>
      </c>
      <c r="O1153" s="4" t="inlineStr">
        <is>
          <t>Aug. 24,  2027</t>
        </is>
      </c>
      <c r="P1153" s="4" t="inlineStr">
        <is>
          <t>[2],[9],[11]</t>
        </is>
      </c>
      <c r="Q1153" s="4" t="inlineStr">
        <is>
          <t>Aug. 24,  2027</t>
        </is>
      </c>
      <c r="R1153" s="4" t="inlineStr">
        <is>
          <t>[2],[9],[11]</t>
        </is>
      </c>
    </row>
    <row r="1154">
      <c r="A1154" s="4" t="inlineStr">
        <is>
          <t>Par (++)</t>
        </is>
      </c>
      <c r="C1154" s="6" t="n">
        <v>6300</v>
      </c>
      <c r="D1154" s="4" t="inlineStr">
        <is>
          <t>[1],[4],[6],[7]</t>
        </is>
      </c>
      <c r="E1154" s="6" t="n">
        <v>6300</v>
      </c>
      <c r="F1154" s="4" t="inlineStr">
        <is>
          <t>[2],[9],[11],[12]</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row>
    <row r="1155">
      <c r="A1155" s="4" t="inlineStr">
        <is>
          <t>Cost</t>
        </is>
      </c>
      <c r="C1155" s="5" t="n">
        <v>6178</v>
      </c>
      <c r="D1155" s="4" t="inlineStr">
        <is>
          <t>[1],[4],[6]</t>
        </is>
      </c>
      <c r="E1155" s="5" t="n">
        <v>6180</v>
      </c>
      <c r="F1155" s="4" t="inlineStr">
        <is>
          <t>[2],[9],[11]</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row>
    <row r="1156">
      <c r="A1156" s="4" t="inlineStr">
        <is>
          <t>Fair Value</t>
        </is>
      </c>
      <c r="C1156" s="6" t="n">
        <v>6158</v>
      </c>
      <c r="D1156" s="4" t="inlineStr">
        <is>
          <t>[1],[4],[6]</t>
        </is>
      </c>
      <c r="E1156" s="6" t="n">
        <v>6158</v>
      </c>
      <c r="F1156" s="4" t="inlineStr">
        <is>
          <t>[2],[9],[11]</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row>
    <row r="1157">
      <c r="A1157" s="4" t="inlineStr">
        <is>
          <t>1st Lien/Senior Secured Debt | CivicPlus LLC | Software | LIBOR</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row>
    <row r="1159">
      <c r="A1159" s="4" t="inlineStr">
        <is>
          <t>Reference Rate and Spread (+)</t>
        </is>
      </c>
      <c r="C1159" s="11" t="n">
        <v>0.0675</v>
      </c>
      <c r="D1159" s="4" t="inlineStr">
        <is>
          <t>[1],[4],[6],[23]</t>
        </is>
      </c>
      <c r="E1159" s="10" t="n">
        <v>0.06</v>
      </c>
      <c r="F1159" s="4" t="inlineStr">
        <is>
          <t>[2],[9],[11],[24]</t>
        </is>
      </c>
      <c r="G1159" s="11" t="n">
        <v>0.0675</v>
      </c>
      <c r="H1159" s="4" t="inlineStr">
        <is>
          <t>[1],[4],[6],[23]</t>
        </is>
      </c>
      <c r="I1159" s="11" t="n">
        <v>0.0675</v>
      </c>
      <c r="J1159" s="4" t="inlineStr">
        <is>
          <t>[1],[4],[6],[23]</t>
        </is>
      </c>
      <c r="K1159" s="11" t="n">
        <v>0.0675</v>
      </c>
      <c r="L1159" s="4" t="inlineStr">
        <is>
          <t>[1],[4],[6],[23]</t>
        </is>
      </c>
      <c r="M1159" s="10" t="n">
        <v>0.06</v>
      </c>
      <c r="N1159" s="4" t="inlineStr">
        <is>
          <t>[2],[9],[11],[24]</t>
        </is>
      </c>
      <c r="O1159" s="10" t="n">
        <v>0.06</v>
      </c>
      <c r="P1159" s="4" t="inlineStr">
        <is>
          <t>[2],[9],[11],[24]</t>
        </is>
      </c>
      <c r="Q1159" s="10" t="n">
        <v>0.06</v>
      </c>
      <c r="R1159" s="4" t="inlineStr">
        <is>
          <t>[2],[9],[11],[24]</t>
        </is>
      </c>
    </row>
    <row r="1160">
      <c r="A1160" s="4" t="inlineStr">
        <is>
          <t>Reference Rate and Spread (+), PIK</t>
        </is>
      </c>
      <c r="B1160" s="4" t="inlineStr">
        <is>
          <t>[1],[4],[6],[23],[27]</t>
        </is>
      </c>
      <c r="C1160" s="11" t="n">
        <v>0.025</v>
      </c>
      <c r="E1160" s="4" t="inlineStr">
        <is>
          <t xml:space="preserve"> </t>
        </is>
      </c>
      <c r="G1160" s="11" t="n">
        <v>0.025</v>
      </c>
      <c r="I1160" s="11" t="n">
        <v>0.025</v>
      </c>
      <c r="K1160" s="11" t="n">
        <v>0.025</v>
      </c>
      <c r="M1160" s="4" t="inlineStr">
        <is>
          <t xml:space="preserve"> </t>
        </is>
      </c>
      <c r="O1160" s="4" t="inlineStr">
        <is>
          <t xml:space="preserve"> </t>
        </is>
      </c>
      <c r="Q1160" s="4" t="inlineStr">
        <is>
          <t xml:space="preserve"> </t>
        </is>
      </c>
    </row>
    <row r="1161">
      <c r="A1161" s="4" t="inlineStr">
        <is>
          <t>1st Lien/Senior Secured Debt | CivicPlus LLC | Software</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row>
    <row r="1163">
      <c r="A1163" s="4" t="inlineStr">
        <is>
          <t>Interest Rate (+)</t>
        </is>
      </c>
      <c r="B1163" s="4" t="inlineStr">
        <is>
          <t>[1],[4],[6],[23]</t>
        </is>
      </c>
      <c r="C1163" s="11" t="n">
        <v>0.0987</v>
      </c>
      <c r="E1163" s="4" t="inlineStr">
        <is>
          <t xml:space="preserve"> </t>
        </is>
      </c>
      <c r="G1163" s="11" t="n">
        <v>0.0987</v>
      </c>
      <c r="I1163" s="11" t="n">
        <v>0.0987</v>
      </c>
      <c r="K1163" s="11" t="n">
        <v>0.0987</v>
      </c>
      <c r="M1163" s="4" t="inlineStr">
        <is>
          <t xml:space="preserve"> </t>
        </is>
      </c>
      <c r="O1163" s="4" t="inlineStr">
        <is>
          <t xml:space="preserve"> </t>
        </is>
      </c>
      <c r="Q1163" s="4" t="inlineStr">
        <is>
          <t xml:space="preserve"> </t>
        </is>
      </c>
    </row>
    <row r="1164">
      <c r="A1164" s="4" t="inlineStr">
        <is>
          <t>Floor (+)</t>
        </is>
      </c>
      <c r="B1164" s="4" t="inlineStr">
        <is>
          <t>[2],[9],[11],[24],[26]</t>
        </is>
      </c>
      <c r="C1164" s="4" t="inlineStr">
        <is>
          <t xml:space="preserve"> </t>
        </is>
      </c>
      <c r="E1164" s="11" t="n">
        <v>0.0075</v>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row>
    <row r="1165">
      <c r="A1165" s="4" t="inlineStr">
        <is>
          <t>Maturity</t>
        </is>
      </c>
      <c r="C1165" s="4" t="inlineStr">
        <is>
          <t>Aug. 24,  2027</t>
        </is>
      </c>
      <c r="D1165" s="4" t="inlineStr">
        <is>
          <t>[1],[4],[6]</t>
        </is>
      </c>
      <c r="E1165" s="4" t="inlineStr">
        <is>
          <t>Aug. 24,  2027</t>
        </is>
      </c>
      <c r="F1165" s="4" t="inlineStr">
        <is>
          <t>[2],[9],[11],[26]</t>
        </is>
      </c>
      <c r="G1165" s="4" t="inlineStr">
        <is>
          <t>Aug. 24,  2027</t>
        </is>
      </c>
      <c r="H1165" s="4" t="inlineStr">
        <is>
          <t>[1],[4],[6]</t>
        </is>
      </c>
      <c r="I1165" s="4" t="inlineStr">
        <is>
          <t>Aug. 24,  2027</t>
        </is>
      </c>
      <c r="J1165" s="4" t="inlineStr">
        <is>
          <t>[1],[4],[6]</t>
        </is>
      </c>
      <c r="K1165" s="4" t="inlineStr">
        <is>
          <t>Aug. 24,  2027</t>
        </is>
      </c>
      <c r="L1165" s="4" t="inlineStr">
        <is>
          <t>[1],[4],[6]</t>
        </is>
      </c>
      <c r="M1165" s="4" t="inlineStr">
        <is>
          <t>Aug. 24,  2027</t>
        </is>
      </c>
      <c r="N1165" s="4" t="inlineStr">
        <is>
          <t>[2],[9],[11],[26]</t>
        </is>
      </c>
      <c r="O1165" s="4" t="inlineStr">
        <is>
          <t>Aug. 24,  2027</t>
        </is>
      </c>
      <c r="P1165" s="4" t="inlineStr">
        <is>
          <t>[2],[9],[11],[26]</t>
        </is>
      </c>
      <c r="Q1165" s="4" t="inlineStr">
        <is>
          <t>Aug. 24,  2027</t>
        </is>
      </c>
      <c r="R1165" s="4" t="inlineStr">
        <is>
          <t>[2],[9],[11],[26]</t>
        </is>
      </c>
    </row>
    <row r="1166">
      <c r="A1166" s="4" t="inlineStr">
        <is>
          <t>Par (++)</t>
        </is>
      </c>
      <c r="C1166" s="6" t="n">
        <v>6247</v>
      </c>
      <c r="D1166" s="4" t="inlineStr">
        <is>
          <t>[1],[4],[6],[7]</t>
        </is>
      </c>
      <c r="E1166" s="6" t="n">
        <v>592</v>
      </c>
      <c r="F1166" s="4" t="inlineStr">
        <is>
          <t>[2],[9],[11],[12],[26]</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row>
    <row r="1167">
      <c r="A1167" s="4" t="inlineStr">
        <is>
          <t>Cost</t>
        </is>
      </c>
      <c r="C1167" s="5" t="n">
        <v>6128</v>
      </c>
      <c r="D1167" s="4" t="inlineStr">
        <is>
          <t>[1],[4],[6]</t>
        </is>
      </c>
      <c r="E1167" s="5" t="n">
        <v>-11</v>
      </c>
      <c r="F1167" s="4" t="inlineStr">
        <is>
          <t>[2],[9],[11],[26]</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row>
    <row r="1168">
      <c r="A1168" s="4" t="inlineStr">
        <is>
          <t>Fair Value</t>
        </is>
      </c>
      <c r="C1168" s="6" t="n">
        <v>6106</v>
      </c>
      <c r="D1168" s="4" t="inlineStr">
        <is>
          <t>[1],[4],[6]</t>
        </is>
      </c>
      <c r="E1168" s="6" t="n">
        <v>-13</v>
      </c>
      <c r="F1168" s="4" t="inlineStr">
        <is>
          <t>[2],[9],[11],[26]</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row>
    <row r="1169">
      <c r="A1169" s="4" t="inlineStr">
        <is>
          <t>1st Lien/Senior Secured Debt | CivicPlus LLC | Software | LIBOR</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row>
    <row r="1171">
      <c r="A1171" s="4" t="inlineStr">
        <is>
          <t>Reference Rate and Spread (+)</t>
        </is>
      </c>
      <c r="C1171" s="11" t="n">
        <v>0.0675</v>
      </c>
      <c r="D1171" s="4" t="inlineStr">
        <is>
          <t>[1],[4],[6],[23]</t>
        </is>
      </c>
      <c r="E1171" s="10" t="n">
        <v>0.06</v>
      </c>
      <c r="F1171" s="4" t="inlineStr">
        <is>
          <t>[2],[9],[11],[24],[26]</t>
        </is>
      </c>
      <c r="G1171" s="11" t="n">
        <v>0.0675</v>
      </c>
      <c r="H1171" s="4" t="inlineStr">
        <is>
          <t>[1],[4],[6],[23]</t>
        </is>
      </c>
      <c r="I1171" s="11" t="n">
        <v>0.0675</v>
      </c>
      <c r="J1171" s="4" t="inlineStr">
        <is>
          <t>[1],[4],[6],[23]</t>
        </is>
      </c>
      <c r="K1171" s="11" t="n">
        <v>0.0675</v>
      </c>
      <c r="L1171" s="4" t="inlineStr">
        <is>
          <t>[1],[4],[6],[23]</t>
        </is>
      </c>
      <c r="M1171" s="10" t="n">
        <v>0.06</v>
      </c>
      <c r="N1171" s="4" t="inlineStr">
        <is>
          <t>[2],[9],[11],[24],[26]</t>
        </is>
      </c>
      <c r="O1171" s="10" t="n">
        <v>0.06</v>
      </c>
      <c r="P1171" s="4" t="inlineStr">
        <is>
          <t>[2],[9],[11],[24],[26]</t>
        </is>
      </c>
      <c r="Q1171" s="10" t="n">
        <v>0.06</v>
      </c>
      <c r="R1171" s="4" t="inlineStr">
        <is>
          <t>[2],[9],[11],[24],[26]</t>
        </is>
      </c>
    </row>
    <row r="1172">
      <c r="A1172" s="4" t="inlineStr">
        <is>
          <t>Reference Rate and Spread (+), PIK</t>
        </is>
      </c>
      <c r="B1172" s="4" t="inlineStr">
        <is>
          <t>[1],[4],[6],[23],[27]</t>
        </is>
      </c>
      <c r="C1172" s="11" t="n">
        <v>0.025</v>
      </c>
      <c r="E1172" s="4" t="inlineStr">
        <is>
          <t xml:space="preserve"> </t>
        </is>
      </c>
      <c r="G1172" s="11" t="n">
        <v>0.025</v>
      </c>
      <c r="I1172" s="11" t="n">
        <v>0.025</v>
      </c>
      <c r="K1172" s="11" t="n">
        <v>0.025</v>
      </c>
      <c r="M1172" s="4" t="inlineStr">
        <is>
          <t xml:space="preserve"> </t>
        </is>
      </c>
      <c r="O1172" s="4" t="inlineStr">
        <is>
          <t xml:space="preserve"> </t>
        </is>
      </c>
      <c r="Q1172" s="4" t="inlineStr">
        <is>
          <t xml:space="preserve"> </t>
        </is>
      </c>
    </row>
    <row r="1173">
      <c r="A1173" s="4" t="inlineStr">
        <is>
          <t>1st Lien/Senior Secured Debt | CivicPlus LLC | Software</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row>
    <row r="1175">
      <c r="A1175" s="4" t="inlineStr">
        <is>
          <t>Interest Rate (+)</t>
        </is>
      </c>
      <c r="B1175" s="4" t="inlineStr">
        <is>
          <t>[1],[4],[6],[23]</t>
        </is>
      </c>
      <c r="C1175" s="11" t="n">
        <v>0.0987</v>
      </c>
      <c r="E1175" s="4" t="inlineStr">
        <is>
          <t xml:space="preserve"> </t>
        </is>
      </c>
      <c r="G1175" s="11" t="n">
        <v>0.0987</v>
      </c>
      <c r="I1175" s="11" t="n">
        <v>0.0987</v>
      </c>
      <c r="K1175" s="11" t="n">
        <v>0.0987</v>
      </c>
      <c r="M1175" s="4" t="inlineStr">
        <is>
          <t xml:space="preserve"> </t>
        </is>
      </c>
      <c r="O1175" s="4" t="inlineStr">
        <is>
          <t xml:space="preserve"> </t>
        </is>
      </c>
      <c r="Q1175" s="4" t="inlineStr">
        <is>
          <t xml:space="preserve"> </t>
        </is>
      </c>
    </row>
    <row r="1176">
      <c r="A1176" s="4" t="inlineStr">
        <is>
          <t>Floor (+)</t>
        </is>
      </c>
      <c r="B1176" s="4" t="inlineStr">
        <is>
          <t>[2],[9],[11],[24],[26]</t>
        </is>
      </c>
      <c r="C1176" s="4" t="inlineStr">
        <is>
          <t xml:space="preserve"> </t>
        </is>
      </c>
      <c r="E1176" s="11" t="n">
        <v>0.0075</v>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row>
    <row r="1177">
      <c r="A1177" s="4" t="inlineStr">
        <is>
          <t>Maturity</t>
        </is>
      </c>
      <c r="C1177" s="4" t="inlineStr">
        <is>
          <t>Aug. 24,  2027</t>
        </is>
      </c>
      <c r="D1177" s="4" t="inlineStr">
        <is>
          <t>[1],[4],[6]</t>
        </is>
      </c>
      <c r="E1177" s="4" t="inlineStr">
        <is>
          <t>Aug. 24,  2027</t>
        </is>
      </c>
      <c r="F1177" s="4" t="inlineStr">
        <is>
          <t>[2],[9],[11],[26]</t>
        </is>
      </c>
      <c r="G1177" s="4" t="inlineStr">
        <is>
          <t>Aug. 24,  2027</t>
        </is>
      </c>
      <c r="H1177" s="4" t="inlineStr">
        <is>
          <t>[1],[4],[6]</t>
        </is>
      </c>
      <c r="I1177" s="4" t="inlineStr">
        <is>
          <t>Aug. 24,  2027</t>
        </is>
      </c>
      <c r="J1177" s="4" t="inlineStr">
        <is>
          <t>[1],[4],[6]</t>
        </is>
      </c>
      <c r="K1177" s="4" t="inlineStr">
        <is>
          <t>Aug. 24,  2027</t>
        </is>
      </c>
      <c r="L1177" s="4" t="inlineStr">
        <is>
          <t>[1],[4],[6]</t>
        </is>
      </c>
      <c r="M1177" s="4" t="inlineStr">
        <is>
          <t>Aug. 24,  2027</t>
        </is>
      </c>
      <c r="N1177" s="4" t="inlineStr">
        <is>
          <t>[2],[9],[11],[26]</t>
        </is>
      </c>
      <c r="O1177" s="4" t="inlineStr">
        <is>
          <t>Aug. 24,  2027</t>
        </is>
      </c>
      <c r="P1177" s="4" t="inlineStr">
        <is>
          <t>[2],[9],[11],[26]</t>
        </is>
      </c>
      <c r="Q1177" s="4" t="inlineStr">
        <is>
          <t>Aug. 24,  2027</t>
        </is>
      </c>
      <c r="R1177" s="4" t="inlineStr">
        <is>
          <t>[2],[9],[11],[26]</t>
        </is>
      </c>
    </row>
    <row r="1178">
      <c r="A1178" s="4" t="inlineStr">
        <is>
          <t>Par (++)</t>
        </is>
      </c>
      <c r="C1178" s="6" t="n">
        <v>2960</v>
      </c>
      <c r="D1178" s="4" t="inlineStr">
        <is>
          <t>[1],[4],[6],[7]</t>
        </is>
      </c>
      <c r="E1178" s="6" t="n">
        <v>2960</v>
      </c>
      <c r="F1178" s="4" t="inlineStr">
        <is>
          <t>[2],[9],[11],[12],[26]</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row>
    <row r="1179">
      <c r="A1179" s="4" t="inlineStr">
        <is>
          <t>Cost</t>
        </is>
      </c>
      <c r="C1179" s="5" t="n">
        <v>2900</v>
      </c>
      <c r="D1179" s="4" t="inlineStr">
        <is>
          <t>[1],[4],[6]</t>
        </is>
      </c>
      <c r="E1179" s="5" t="n">
        <v>-28</v>
      </c>
      <c r="F1179" s="4" t="inlineStr">
        <is>
          <t>[2],[9],[11],[26]</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row>
    <row r="1180">
      <c r="A1180" s="4" t="inlineStr">
        <is>
          <t>Fair Value</t>
        </is>
      </c>
      <c r="C1180" s="6" t="n">
        <v>2893</v>
      </c>
      <c r="D1180" s="4" t="inlineStr">
        <is>
          <t>[1],[4],[6]</t>
        </is>
      </c>
      <c r="E1180" s="6" t="n">
        <v>-67</v>
      </c>
      <c r="F1180" s="4" t="inlineStr">
        <is>
          <t>[2],[9],[11],[26]</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row>
    <row r="1181">
      <c r="A1181" s="4" t="inlineStr">
        <is>
          <t>1st Lien/Senior Secured Debt | CivicPlus LLC | Software | LIBOR</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row>
    <row r="1183">
      <c r="A1183" s="4" t="inlineStr">
        <is>
          <t>Reference Rate and Spread (+)</t>
        </is>
      </c>
      <c r="C1183" s="11" t="n">
        <v>0.0675</v>
      </c>
      <c r="D1183" s="4" t="inlineStr">
        <is>
          <t>[1],[4],[6],[23]</t>
        </is>
      </c>
      <c r="E1183" s="10" t="n">
        <v>0.06</v>
      </c>
      <c r="F1183" s="4" t="inlineStr">
        <is>
          <t>[2],[9],[11],[24],[26]</t>
        </is>
      </c>
      <c r="G1183" s="11" t="n">
        <v>0.0675</v>
      </c>
      <c r="H1183" s="4" t="inlineStr">
        <is>
          <t>[1],[4],[6],[23]</t>
        </is>
      </c>
      <c r="I1183" s="11" t="n">
        <v>0.0675</v>
      </c>
      <c r="J1183" s="4" t="inlineStr">
        <is>
          <t>[1],[4],[6],[23]</t>
        </is>
      </c>
      <c r="K1183" s="11" t="n">
        <v>0.0675</v>
      </c>
      <c r="L1183" s="4" t="inlineStr">
        <is>
          <t>[1],[4],[6],[23]</t>
        </is>
      </c>
      <c r="M1183" s="10" t="n">
        <v>0.06</v>
      </c>
      <c r="N1183" s="4" t="inlineStr">
        <is>
          <t>[2],[9],[11],[24],[26]</t>
        </is>
      </c>
      <c r="O1183" s="10" t="n">
        <v>0.06</v>
      </c>
      <c r="P1183" s="4" t="inlineStr">
        <is>
          <t>[2],[9],[11],[24],[26]</t>
        </is>
      </c>
      <c r="Q1183" s="10" t="n">
        <v>0.06</v>
      </c>
      <c r="R1183" s="4" t="inlineStr">
        <is>
          <t>[2],[9],[11],[24],[26]</t>
        </is>
      </c>
    </row>
    <row r="1184">
      <c r="A1184" s="4" t="inlineStr">
        <is>
          <t>Reference Rate and Spread (+), PIK</t>
        </is>
      </c>
      <c r="B1184" s="4" t="inlineStr">
        <is>
          <t>[1],[4],[6],[23],[27]</t>
        </is>
      </c>
      <c r="C1184" s="11" t="n">
        <v>0.025</v>
      </c>
      <c r="E1184" s="4" t="inlineStr">
        <is>
          <t xml:space="preserve"> </t>
        </is>
      </c>
      <c r="G1184" s="11" t="n">
        <v>0.025</v>
      </c>
      <c r="I1184" s="11" t="n">
        <v>0.025</v>
      </c>
      <c r="K1184" s="11" t="n">
        <v>0.025</v>
      </c>
      <c r="M1184" s="4" t="inlineStr">
        <is>
          <t xml:space="preserve"> </t>
        </is>
      </c>
      <c r="O1184" s="4" t="inlineStr">
        <is>
          <t xml:space="preserve"> </t>
        </is>
      </c>
      <c r="Q1184" s="4" t="inlineStr">
        <is>
          <t xml:space="preserve"> </t>
        </is>
      </c>
    </row>
    <row r="1185">
      <c r="A1185" s="4" t="inlineStr">
        <is>
          <t>1st Lien/Senior Secured Debt | CivicPlus LLC | Software</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row>
    <row r="1187">
      <c r="A1187" s="4" t="inlineStr">
        <is>
          <t>Maturity</t>
        </is>
      </c>
      <c r="B1187" s="4" t="inlineStr">
        <is>
          <t>[1],[4],[6],[25]</t>
        </is>
      </c>
      <c r="C1187" s="4" t="inlineStr">
        <is>
          <t>Aug. 24,  2027</t>
        </is>
      </c>
      <c r="E1187" s="4" t="inlineStr">
        <is>
          <t xml:space="preserve"> </t>
        </is>
      </c>
      <c r="G1187" s="4" t="inlineStr">
        <is>
          <t>Aug. 24,  2027</t>
        </is>
      </c>
      <c r="I1187" s="4" t="inlineStr">
        <is>
          <t>Aug. 24,  2027</t>
        </is>
      </c>
      <c r="K1187" s="4" t="inlineStr">
        <is>
          <t>Aug. 24,  2027</t>
        </is>
      </c>
      <c r="M1187" s="4" t="inlineStr">
        <is>
          <t xml:space="preserve"> </t>
        </is>
      </c>
      <c r="O1187" s="4" t="inlineStr">
        <is>
          <t xml:space="preserve"> </t>
        </is>
      </c>
      <c r="Q1187" s="4" t="inlineStr">
        <is>
          <t xml:space="preserve"> </t>
        </is>
      </c>
    </row>
    <row r="1188">
      <c r="A1188" s="4" t="inlineStr">
        <is>
          <t>Par (++)</t>
        </is>
      </c>
      <c r="B1188" s="4" t="inlineStr">
        <is>
          <t>[1],[4],[6],[7],[25]</t>
        </is>
      </c>
      <c r="C1188" s="6" t="n">
        <v>1217</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row>
    <row r="1189">
      <c r="A1189" s="4" t="inlineStr">
        <is>
          <t>Cost</t>
        </is>
      </c>
      <c r="B1189" s="4" t="inlineStr">
        <is>
          <t>[1],[4],[6],[25]</t>
        </is>
      </c>
      <c r="C1189" s="5" t="n">
        <v>-23</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row>
    <row r="1190">
      <c r="A1190" s="4" t="inlineStr">
        <is>
          <t>Fair Value</t>
        </is>
      </c>
      <c r="B1190" s="4" t="inlineStr">
        <is>
          <t>[1],[4],[6],[25]</t>
        </is>
      </c>
      <c r="C1190" s="6" t="n">
        <v>-27</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row>
    <row r="1191">
      <c r="A1191" s="4" t="inlineStr">
        <is>
          <t>1st Lien/Senior Secured Debt | CivicPlus LLC | Software | LIBOR</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row>
    <row r="1193">
      <c r="A1193" s="4" t="inlineStr">
        <is>
          <t>Reference Rate and Spread (+)</t>
        </is>
      </c>
      <c r="B1193" s="4" t="inlineStr">
        <is>
          <t>[1],[4],[6],[23],[25]</t>
        </is>
      </c>
      <c r="C1193" s="11" t="n">
        <v>0.0675</v>
      </c>
      <c r="E1193" s="4" t="inlineStr">
        <is>
          <t xml:space="preserve"> </t>
        </is>
      </c>
      <c r="G1193" s="11" t="n">
        <v>0.0675</v>
      </c>
      <c r="I1193" s="11" t="n">
        <v>0.0675</v>
      </c>
      <c r="K1193" s="11" t="n">
        <v>0.0675</v>
      </c>
      <c r="M1193" s="4" t="inlineStr">
        <is>
          <t xml:space="preserve"> </t>
        </is>
      </c>
      <c r="O1193" s="4" t="inlineStr">
        <is>
          <t xml:space="preserve"> </t>
        </is>
      </c>
      <c r="Q1193" s="4" t="inlineStr">
        <is>
          <t xml:space="preserve"> </t>
        </is>
      </c>
    </row>
    <row r="1194">
      <c r="A1194" s="4" t="inlineStr">
        <is>
          <t>Reference Rate and Spread (+), PIK</t>
        </is>
      </c>
      <c r="B1194" s="4" t="inlineStr">
        <is>
          <t>[1],[4],[6],[23],[25],[27]</t>
        </is>
      </c>
      <c r="C1194" s="11" t="n">
        <v>0.025</v>
      </c>
      <c r="E1194" s="4" t="inlineStr">
        <is>
          <t xml:space="preserve"> </t>
        </is>
      </c>
      <c r="G1194" s="11" t="n">
        <v>0.025</v>
      </c>
      <c r="I1194" s="11" t="n">
        <v>0.025</v>
      </c>
      <c r="K1194" s="11" t="n">
        <v>0.025</v>
      </c>
      <c r="M1194" s="4" t="inlineStr">
        <is>
          <t xml:space="preserve"> </t>
        </is>
      </c>
      <c r="O1194" s="4" t="inlineStr">
        <is>
          <t xml:space="preserve"> </t>
        </is>
      </c>
      <c r="Q1194" s="4" t="inlineStr">
        <is>
          <t xml:space="preserve"> </t>
        </is>
      </c>
    </row>
    <row r="1195">
      <c r="A1195" s="4" t="inlineStr">
        <is>
          <t>1st Lien/Senior Secured Debt | Clearcourse Partnership Acquireco Finance Limited | Software</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row>
    <row r="1197">
      <c r="A1197" s="4" t="inlineStr">
        <is>
          <t>Interest Rate (+)</t>
        </is>
      </c>
      <c r="B1197" s="4" t="inlineStr">
        <is>
          <t>[1],[4],[15],[23]</t>
        </is>
      </c>
      <c r="C1197" s="11" t="n">
        <v>0.0944</v>
      </c>
      <c r="E1197" s="4" t="inlineStr">
        <is>
          <t xml:space="preserve"> </t>
        </is>
      </c>
      <c r="G1197" s="11" t="n">
        <v>0.0944</v>
      </c>
      <c r="I1197" s="11" t="n">
        <v>0.0944</v>
      </c>
      <c r="K1197" s="11" t="n">
        <v>0.0944</v>
      </c>
      <c r="M1197" s="4" t="inlineStr">
        <is>
          <t xml:space="preserve"> </t>
        </is>
      </c>
      <c r="O1197" s="4" t="inlineStr">
        <is>
          <t xml:space="preserve"> </t>
        </is>
      </c>
      <c r="Q1197" s="4" t="inlineStr">
        <is>
          <t xml:space="preserve"> </t>
        </is>
      </c>
    </row>
    <row r="1198">
      <c r="A1198" s="4" t="inlineStr">
        <is>
          <t>Maturity</t>
        </is>
      </c>
      <c r="B1198" s="4" t="inlineStr">
        <is>
          <t>[1],[4],[15]</t>
        </is>
      </c>
      <c r="C1198" s="4" t="inlineStr">
        <is>
          <t>Jul. 25,  2028</t>
        </is>
      </c>
      <c r="E1198" s="4" t="inlineStr">
        <is>
          <t xml:space="preserve"> </t>
        </is>
      </c>
      <c r="G1198" s="4" t="inlineStr">
        <is>
          <t>Jul. 25,  2028</t>
        </is>
      </c>
      <c r="I1198" s="4" t="inlineStr">
        <is>
          <t>Jul. 25,  2028</t>
        </is>
      </c>
      <c r="K1198" s="4" t="inlineStr">
        <is>
          <t>Jul. 25,  2028</t>
        </is>
      </c>
      <c r="M1198" s="4" t="inlineStr">
        <is>
          <t xml:space="preserve"> </t>
        </is>
      </c>
      <c r="O1198" s="4" t="inlineStr">
        <is>
          <t xml:space="preserve"> </t>
        </is>
      </c>
      <c r="Q1198" s="4" t="inlineStr">
        <is>
          <t xml:space="preserve"> </t>
        </is>
      </c>
    </row>
    <row r="1199">
      <c r="A1199" s="4" t="inlineStr">
        <is>
          <t>Par (++) | £</t>
        </is>
      </c>
      <c r="B1199" s="4" t="inlineStr">
        <is>
          <t>[1],[4],[7],[15]</t>
        </is>
      </c>
      <c r="C1199" s="4" t="inlineStr">
        <is>
          <t xml:space="preserve"> </t>
        </is>
      </c>
      <c r="E1199" s="4" t="inlineStr">
        <is>
          <t xml:space="preserve"> </t>
        </is>
      </c>
      <c r="G1199" s="4" t="inlineStr">
        <is>
          <t xml:space="preserve"> </t>
        </is>
      </c>
      <c r="I1199" s="12" t="n">
        <v>12600</v>
      </c>
      <c r="K1199" s="4" t="inlineStr">
        <is>
          <t xml:space="preserve"> </t>
        </is>
      </c>
      <c r="M1199" s="4" t="inlineStr">
        <is>
          <t xml:space="preserve"> </t>
        </is>
      </c>
      <c r="O1199" s="4" t="inlineStr">
        <is>
          <t xml:space="preserve"> </t>
        </is>
      </c>
      <c r="Q1199" s="4" t="inlineStr">
        <is>
          <t xml:space="preserve"> </t>
        </is>
      </c>
    </row>
    <row r="1200">
      <c r="A1200" s="4" t="inlineStr">
        <is>
          <t>Cost | £</t>
        </is>
      </c>
      <c r="B1200" s="4" t="inlineStr">
        <is>
          <t>[1],[4],[15]</t>
        </is>
      </c>
      <c r="C1200" s="4" t="inlineStr">
        <is>
          <t xml:space="preserve"> </t>
        </is>
      </c>
      <c r="E1200" s="4" t="inlineStr">
        <is>
          <t xml:space="preserve"> </t>
        </is>
      </c>
      <c r="G1200" s="4" t="inlineStr">
        <is>
          <t xml:space="preserve"> </t>
        </is>
      </c>
      <c r="I1200" s="5" t="n">
        <v>14810</v>
      </c>
      <c r="K1200" s="4" t="inlineStr">
        <is>
          <t xml:space="preserve"> </t>
        </is>
      </c>
      <c r="M1200" s="4" t="inlineStr">
        <is>
          <t xml:space="preserve"> </t>
        </is>
      </c>
      <c r="O1200" s="4" t="inlineStr">
        <is>
          <t xml:space="preserve"> </t>
        </is>
      </c>
      <c r="Q1200" s="4" t="inlineStr">
        <is>
          <t xml:space="preserve"> </t>
        </is>
      </c>
    </row>
    <row r="1201">
      <c r="A1201" s="4" t="inlineStr">
        <is>
          <t>Fair Value | £</t>
        </is>
      </c>
      <c r="B1201" s="4" t="inlineStr">
        <is>
          <t>[1],[4],[15]</t>
        </is>
      </c>
      <c r="C1201" s="4" t="inlineStr">
        <is>
          <t xml:space="preserve"> </t>
        </is>
      </c>
      <c r="E1201" s="4" t="inlineStr">
        <is>
          <t xml:space="preserve"> </t>
        </is>
      </c>
      <c r="G1201" s="4" t="inlineStr">
        <is>
          <t xml:space="preserve"> </t>
        </is>
      </c>
      <c r="I1201" s="12" t="n">
        <v>13717</v>
      </c>
      <c r="K1201" s="4" t="inlineStr">
        <is>
          <t xml:space="preserve"> </t>
        </is>
      </c>
      <c r="M1201" s="4" t="inlineStr">
        <is>
          <t xml:space="preserve"> </t>
        </is>
      </c>
      <c r="O1201" s="4" t="inlineStr">
        <is>
          <t xml:space="preserve"> </t>
        </is>
      </c>
      <c r="Q1201" s="4" t="inlineStr">
        <is>
          <t xml:space="preserve"> </t>
        </is>
      </c>
    </row>
    <row r="1202">
      <c r="A1202" s="4" t="inlineStr">
        <is>
          <t>1st Lien/Senior Secured Debt | Clearcourse Partnership Acquireco Finance Limited | Software | SONIA</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row>
    <row r="1204">
      <c r="A1204" s="4" t="inlineStr">
        <is>
          <t>Reference Rate and Spread (+)</t>
        </is>
      </c>
      <c r="B1204" s="4" t="inlineStr">
        <is>
          <t>[1],[4],[15],[23]</t>
        </is>
      </c>
      <c r="C1204" s="11" t="n">
        <v>0.0725</v>
      </c>
      <c r="E1204" s="4" t="inlineStr">
        <is>
          <t xml:space="preserve"> </t>
        </is>
      </c>
      <c r="G1204" s="11" t="n">
        <v>0.0725</v>
      </c>
      <c r="I1204" s="11" t="n">
        <v>0.0725</v>
      </c>
      <c r="K1204" s="11" t="n">
        <v>0.0725</v>
      </c>
      <c r="M1204" s="4" t="inlineStr">
        <is>
          <t xml:space="preserve"> </t>
        </is>
      </c>
      <c r="O1204" s="4" t="inlineStr">
        <is>
          <t xml:space="preserve"> </t>
        </is>
      </c>
      <c r="Q1204" s="4" t="inlineStr">
        <is>
          <t xml:space="preserve"> </t>
        </is>
      </c>
    </row>
    <row r="1205">
      <c r="A1205" s="4" t="inlineStr">
        <is>
          <t>1st Lien/Senior Secured Debt | Clearcourse Partnership Acquireco Finance Limited | Software</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row>
    <row r="1207">
      <c r="A1207" s="4" t="inlineStr">
        <is>
          <t>Interest Rate (+)</t>
        </is>
      </c>
      <c r="B1207" s="4" t="inlineStr">
        <is>
          <t>[1],[4],[15],[23],[25]</t>
        </is>
      </c>
      <c r="C1207" s="11" t="n">
        <v>0.08939999999999999</v>
      </c>
      <c r="E1207" s="4" t="inlineStr">
        <is>
          <t xml:space="preserve"> </t>
        </is>
      </c>
      <c r="G1207" s="11" t="n">
        <v>0.08939999999999999</v>
      </c>
      <c r="I1207" s="11" t="n">
        <v>0.08939999999999999</v>
      </c>
      <c r="K1207" s="11" t="n">
        <v>0.08939999999999999</v>
      </c>
      <c r="M1207" s="4" t="inlineStr">
        <is>
          <t xml:space="preserve"> </t>
        </is>
      </c>
      <c r="O1207" s="4" t="inlineStr">
        <is>
          <t xml:space="preserve"> </t>
        </is>
      </c>
      <c r="Q1207" s="4" t="inlineStr">
        <is>
          <t xml:space="preserve"> </t>
        </is>
      </c>
    </row>
    <row r="1208">
      <c r="A1208" s="4" t="inlineStr">
        <is>
          <t>Maturity</t>
        </is>
      </c>
      <c r="B1208" s="4" t="inlineStr">
        <is>
          <t>[1],[4],[15],[25]</t>
        </is>
      </c>
      <c r="C1208" s="4" t="inlineStr">
        <is>
          <t>Jul. 25,  2028</t>
        </is>
      </c>
      <c r="E1208" s="4" t="inlineStr">
        <is>
          <t xml:space="preserve"> </t>
        </is>
      </c>
      <c r="G1208" s="4" t="inlineStr">
        <is>
          <t>Jul. 25,  2028</t>
        </is>
      </c>
      <c r="I1208" s="4" t="inlineStr">
        <is>
          <t>Jul. 25,  2028</t>
        </is>
      </c>
      <c r="K1208" s="4" t="inlineStr">
        <is>
          <t>Jul. 25,  2028</t>
        </is>
      </c>
      <c r="M1208" s="4" t="inlineStr">
        <is>
          <t xml:space="preserve"> </t>
        </is>
      </c>
      <c r="O1208" s="4" t="inlineStr">
        <is>
          <t xml:space="preserve"> </t>
        </is>
      </c>
      <c r="Q1208" s="4" t="inlineStr">
        <is>
          <t xml:space="preserve"> </t>
        </is>
      </c>
    </row>
    <row r="1209">
      <c r="A1209" s="4" t="inlineStr">
        <is>
          <t>Par (++) | £</t>
        </is>
      </c>
      <c r="B1209" s="4" t="inlineStr">
        <is>
          <t>[1],[4],[7],[15],[25]</t>
        </is>
      </c>
      <c r="C1209" s="4" t="inlineStr">
        <is>
          <t xml:space="preserve"> </t>
        </is>
      </c>
      <c r="E1209" s="4" t="inlineStr">
        <is>
          <t xml:space="preserve"> </t>
        </is>
      </c>
      <c r="G1209" s="4" t="inlineStr">
        <is>
          <t xml:space="preserve"> </t>
        </is>
      </c>
      <c r="I1209" s="12" t="n">
        <v>11400</v>
      </c>
      <c r="K1209" s="4" t="inlineStr">
        <is>
          <t xml:space="preserve"> </t>
        </is>
      </c>
      <c r="M1209" s="4" t="inlineStr">
        <is>
          <t xml:space="preserve"> </t>
        </is>
      </c>
      <c r="O1209" s="4" t="inlineStr">
        <is>
          <t xml:space="preserve"> </t>
        </is>
      </c>
      <c r="Q1209" s="4" t="inlineStr">
        <is>
          <t xml:space="preserve"> </t>
        </is>
      </c>
    </row>
    <row r="1210">
      <c r="A1210" s="4" t="inlineStr">
        <is>
          <t>Cost | £</t>
        </is>
      </c>
      <c r="B1210" s="4" t="inlineStr">
        <is>
          <t>[1],[4],[15],[25]</t>
        </is>
      </c>
      <c r="C1210" s="4" t="inlineStr">
        <is>
          <t xml:space="preserve"> </t>
        </is>
      </c>
      <c r="E1210" s="4" t="inlineStr">
        <is>
          <t xml:space="preserve"> </t>
        </is>
      </c>
      <c r="G1210" s="4" t="inlineStr">
        <is>
          <t xml:space="preserve"> </t>
        </is>
      </c>
      <c r="I1210" s="5" t="n">
        <v>3807</v>
      </c>
      <c r="K1210" s="4" t="inlineStr">
        <is>
          <t xml:space="preserve"> </t>
        </is>
      </c>
      <c r="M1210" s="4" t="inlineStr">
        <is>
          <t xml:space="preserve"> </t>
        </is>
      </c>
      <c r="O1210" s="4" t="inlineStr">
        <is>
          <t xml:space="preserve"> </t>
        </is>
      </c>
      <c r="Q1210" s="4" t="inlineStr">
        <is>
          <t xml:space="preserve"> </t>
        </is>
      </c>
    </row>
    <row r="1211">
      <c r="A1211" s="4" t="inlineStr">
        <is>
          <t>Fair Value | £</t>
        </is>
      </c>
      <c r="B1211" s="4" t="inlineStr">
        <is>
          <t>[1],[4],[15],[25]</t>
        </is>
      </c>
      <c r="C1211" s="4" t="inlineStr">
        <is>
          <t xml:space="preserve"> </t>
        </is>
      </c>
      <c r="E1211" s="4" t="inlineStr">
        <is>
          <t xml:space="preserve"> </t>
        </is>
      </c>
      <c r="G1211" s="4" t="inlineStr">
        <is>
          <t xml:space="preserve"> </t>
        </is>
      </c>
      <c r="I1211" s="12" t="n">
        <v>3752</v>
      </c>
      <c r="K1211" s="4" t="inlineStr">
        <is>
          <t xml:space="preserve"> </t>
        </is>
      </c>
      <c r="M1211" s="4" t="inlineStr">
        <is>
          <t xml:space="preserve"> </t>
        </is>
      </c>
      <c r="O1211" s="4" t="inlineStr">
        <is>
          <t xml:space="preserve"> </t>
        </is>
      </c>
      <c r="Q1211" s="4" t="inlineStr">
        <is>
          <t xml:space="preserve"> </t>
        </is>
      </c>
    </row>
    <row r="1212">
      <c r="A1212" s="4" t="inlineStr">
        <is>
          <t>1st Lien/Senior Secured Debt | Clearcourse Partnership Acquireco Finance Limited | Software | SONIA</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row>
    <row r="1214">
      <c r="A1214" s="4" t="inlineStr">
        <is>
          <t>Reference Rate and Spread (+)</t>
        </is>
      </c>
      <c r="B1214" s="4" t="inlineStr">
        <is>
          <t>[1],[4],[15],[23],[25]</t>
        </is>
      </c>
      <c r="C1214" s="11" t="n">
        <v>0.0725</v>
      </c>
      <c r="E1214" s="4" t="inlineStr">
        <is>
          <t xml:space="preserve"> </t>
        </is>
      </c>
      <c r="G1214" s="11" t="n">
        <v>0.0725</v>
      </c>
      <c r="I1214" s="11" t="n">
        <v>0.0725</v>
      </c>
      <c r="K1214" s="11" t="n">
        <v>0.0725</v>
      </c>
      <c r="M1214" s="4" t="inlineStr">
        <is>
          <t xml:space="preserve"> </t>
        </is>
      </c>
      <c r="O1214" s="4" t="inlineStr">
        <is>
          <t xml:space="preserve"> </t>
        </is>
      </c>
      <c r="Q1214" s="4" t="inlineStr">
        <is>
          <t xml:space="preserve"> </t>
        </is>
      </c>
    </row>
    <row r="1215">
      <c r="A1215" s="4" t="inlineStr">
        <is>
          <t>1st Lien/Senior Secured Debt | CloudBees, Inc. | Software</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row>
    <row r="1217">
      <c r="A1217" s="4" t="inlineStr">
        <is>
          <t>Interest Rate (+)</t>
        </is>
      </c>
      <c r="C1217" s="11" t="n">
        <v>0.09710000000000001</v>
      </c>
      <c r="D1217" s="4" t="inlineStr">
        <is>
          <t>[1],[4],[6],[23]</t>
        </is>
      </c>
      <c r="E1217" s="10" t="n">
        <v>0.08</v>
      </c>
      <c r="F1217" s="4" t="inlineStr">
        <is>
          <t>[2],[9],[24]</t>
        </is>
      </c>
      <c r="G1217" s="11" t="n">
        <v>0.09710000000000001</v>
      </c>
      <c r="H1217" s="4" t="inlineStr">
        <is>
          <t>[1],[4],[6],[23]</t>
        </is>
      </c>
      <c r="I1217" s="11" t="n">
        <v>0.09710000000000001</v>
      </c>
      <c r="J1217" s="4" t="inlineStr">
        <is>
          <t>[1],[4],[6],[23]</t>
        </is>
      </c>
      <c r="K1217" s="11" t="n">
        <v>0.09710000000000001</v>
      </c>
      <c r="L1217" s="4" t="inlineStr">
        <is>
          <t>[1],[4],[6],[23]</t>
        </is>
      </c>
      <c r="M1217" s="10" t="n">
        <v>0.08</v>
      </c>
      <c r="N1217" s="4" t="inlineStr">
        <is>
          <t>[2],[9],[24]</t>
        </is>
      </c>
      <c r="O1217" s="10" t="n">
        <v>0.08</v>
      </c>
      <c r="P1217" s="4" t="inlineStr">
        <is>
          <t>[2],[9],[24]</t>
        </is>
      </c>
      <c r="Q1217" s="10" t="n">
        <v>0.08</v>
      </c>
      <c r="R1217" s="4" t="inlineStr">
        <is>
          <t>[2],[9],[24]</t>
        </is>
      </c>
    </row>
    <row r="1218">
      <c r="A1218" s="4" t="inlineStr">
        <is>
          <t>Reference Rate and Spread (+), PIK</t>
        </is>
      </c>
      <c r="B1218" s="4" t="inlineStr">
        <is>
          <t>[2],[9],[24]</t>
        </is>
      </c>
      <c r="C1218" s="4" t="inlineStr">
        <is>
          <t xml:space="preserve"> </t>
        </is>
      </c>
      <c r="E1218" s="11" t="n">
        <v>0.025</v>
      </c>
      <c r="G1218" s="4" t="inlineStr">
        <is>
          <t xml:space="preserve"> </t>
        </is>
      </c>
      <c r="I1218" s="4" t="inlineStr">
        <is>
          <t xml:space="preserve"> </t>
        </is>
      </c>
      <c r="K1218" s="4" t="inlineStr">
        <is>
          <t xml:space="preserve"> </t>
        </is>
      </c>
      <c r="M1218" s="11" t="n">
        <v>0.025</v>
      </c>
      <c r="O1218" s="11" t="n">
        <v>0.025</v>
      </c>
      <c r="Q1218" s="11" t="n">
        <v>0.025</v>
      </c>
    </row>
    <row r="1219">
      <c r="A1219" s="4" t="inlineStr">
        <is>
          <t>Floor (+)</t>
        </is>
      </c>
      <c r="B1219" s="4" t="inlineStr">
        <is>
          <t>[2],[9],[24]</t>
        </is>
      </c>
      <c r="C1219" s="4" t="inlineStr">
        <is>
          <t xml:space="preserve"> </t>
        </is>
      </c>
      <c r="E1219" s="10" t="n">
        <v>0.01</v>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row>
    <row r="1220">
      <c r="A1220" s="4" t="inlineStr">
        <is>
          <t>Maturity</t>
        </is>
      </c>
      <c r="C1220" s="4" t="inlineStr">
        <is>
          <t>Nov. 24,  2026</t>
        </is>
      </c>
      <c r="D1220" s="4" t="inlineStr">
        <is>
          <t>[1],[4],[6]</t>
        </is>
      </c>
      <c r="E1220" s="4" t="inlineStr">
        <is>
          <t>Nov. 24,  2026</t>
        </is>
      </c>
      <c r="F1220" s="4" t="inlineStr">
        <is>
          <t>[2],[9]</t>
        </is>
      </c>
      <c r="G1220" s="4" t="inlineStr">
        <is>
          <t>Nov. 24,  2026</t>
        </is>
      </c>
      <c r="H1220" s="4" t="inlineStr">
        <is>
          <t>[1],[4],[6]</t>
        </is>
      </c>
      <c r="I1220" s="4" t="inlineStr">
        <is>
          <t>Nov. 24,  2026</t>
        </is>
      </c>
      <c r="J1220" s="4" t="inlineStr">
        <is>
          <t>[1],[4],[6]</t>
        </is>
      </c>
      <c r="K1220" s="4" t="inlineStr">
        <is>
          <t>Nov. 24,  2026</t>
        </is>
      </c>
      <c r="L1220" s="4" t="inlineStr">
        <is>
          <t>[1],[4],[6]</t>
        </is>
      </c>
      <c r="M1220" s="4" t="inlineStr">
        <is>
          <t>Nov. 24,  2026</t>
        </is>
      </c>
      <c r="N1220" s="4" t="inlineStr">
        <is>
          <t>[2],[9]</t>
        </is>
      </c>
      <c r="O1220" s="4" t="inlineStr">
        <is>
          <t>Nov. 24,  2026</t>
        </is>
      </c>
      <c r="P1220" s="4" t="inlineStr">
        <is>
          <t>[2],[9]</t>
        </is>
      </c>
      <c r="Q1220" s="4" t="inlineStr">
        <is>
          <t>Nov. 24,  2026</t>
        </is>
      </c>
      <c r="R1220" s="4" t="inlineStr">
        <is>
          <t>[2],[9]</t>
        </is>
      </c>
    </row>
    <row r="1221">
      <c r="A1221" s="4" t="inlineStr">
        <is>
          <t>Par (++)</t>
        </is>
      </c>
      <c r="C1221" s="6" t="n">
        <v>28558</v>
      </c>
      <c r="D1221" s="4" t="inlineStr">
        <is>
          <t>[1],[4],[6],[7]</t>
        </is>
      </c>
      <c r="E1221" s="6" t="n">
        <v>28022</v>
      </c>
      <c r="F1221" s="4" t="inlineStr">
        <is>
          <t>[2],[9],[12]</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row>
    <row r="1222">
      <c r="A1222" s="4" t="inlineStr">
        <is>
          <t>Cost</t>
        </is>
      </c>
      <c r="C1222" s="5" t="n">
        <v>27002</v>
      </c>
      <c r="D1222" s="4" t="inlineStr">
        <is>
          <t>[1],[4],[6]</t>
        </is>
      </c>
      <c r="E1222" s="5" t="n">
        <v>26231</v>
      </c>
      <c r="F1222" s="4" t="inlineStr">
        <is>
          <t>[2],[9]</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row>
    <row r="1223">
      <c r="A1223" s="4" t="inlineStr">
        <is>
          <t>Fair Value</t>
        </is>
      </c>
      <c r="C1223" s="6" t="n">
        <v>28058</v>
      </c>
      <c r="D1223" s="4" t="inlineStr">
        <is>
          <t>[1],[4],[6]</t>
        </is>
      </c>
      <c r="E1223" s="6" t="n">
        <v>27461</v>
      </c>
      <c r="F1223" s="4" t="inlineStr">
        <is>
          <t>[2],[9]</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row>
    <row r="1224">
      <c r="A1224" s="4" t="inlineStr">
        <is>
          <t>1st Lien/Senior Secured Debt | CloudBees, Inc. | Software | LIBOR</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row>
    <row r="1226">
      <c r="A1226" s="4" t="inlineStr">
        <is>
          <t>Reference Rate and Spread (+)</t>
        </is>
      </c>
      <c r="C1226" s="10" t="n">
        <v>0.07000000000000001</v>
      </c>
      <c r="D1226" s="4" t="inlineStr">
        <is>
          <t>[1],[4],[6],[23]</t>
        </is>
      </c>
      <c r="E1226" s="10" t="n">
        <v>0.07000000000000001</v>
      </c>
      <c r="F1226" s="4" t="inlineStr">
        <is>
          <t>[2],[9],[24]</t>
        </is>
      </c>
      <c r="G1226" s="10" t="n">
        <v>0.07000000000000001</v>
      </c>
      <c r="H1226" s="4" t="inlineStr">
        <is>
          <t>[1],[4],[6],[23]</t>
        </is>
      </c>
      <c r="I1226" s="10" t="n">
        <v>0.07000000000000001</v>
      </c>
      <c r="J1226" s="4" t="inlineStr">
        <is>
          <t>[1],[4],[6],[23]</t>
        </is>
      </c>
      <c r="K1226" s="10" t="n">
        <v>0.07000000000000001</v>
      </c>
      <c r="L1226" s="4" t="inlineStr">
        <is>
          <t>[1],[4],[6],[23]</t>
        </is>
      </c>
      <c r="M1226" s="10" t="n">
        <v>0.07000000000000001</v>
      </c>
      <c r="N1226" s="4" t="inlineStr">
        <is>
          <t>[2],[9],[24]</t>
        </is>
      </c>
      <c r="O1226" s="10" t="n">
        <v>0.07000000000000001</v>
      </c>
      <c r="P1226" s="4" t="inlineStr">
        <is>
          <t>[2],[9],[24]</t>
        </is>
      </c>
      <c r="Q1226" s="10" t="n">
        <v>0.07000000000000001</v>
      </c>
      <c r="R1226" s="4" t="inlineStr">
        <is>
          <t>[2],[9],[24]</t>
        </is>
      </c>
    </row>
    <row r="1227">
      <c r="A1227" s="4" t="inlineStr">
        <is>
          <t>Reference Rate and Spread (+), PIK</t>
        </is>
      </c>
      <c r="B1227" s="4" t="inlineStr">
        <is>
          <t>[1],[4],[6],[23]</t>
        </is>
      </c>
      <c r="C1227" s="11" t="n">
        <v>0.025</v>
      </c>
      <c r="E1227" s="4" t="inlineStr">
        <is>
          <t xml:space="preserve"> </t>
        </is>
      </c>
      <c r="G1227" s="11" t="n">
        <v>0.025</v>
      </c>
      <c r="I1227" s="11" t="n">
        <v>0.025</v>
      </c>
      <c r="K1227" s="11" t="n">
        <v>0.025</v>
      </c>
      <c r="M1227" s="4" t="inlineStr">
        <is>
          <t xml:space="preserve"> </t>
        </is>
      </c>
      <c r="O1227" s="4" t="inlineStr">
        <is>
          <t xml:space="preserve"> </t>
        </is>
      </c>
      <c r="Q1227" s="4" t="inlineStr">
        <is>
          <t xml:space="preserve"> </t>
        </is>
      </c>
    </row>
    <row r="1228">
      <c r="A1228" s="4" t="inlineStr">
        <is>
          <t>1st Lien/Senior Secured Debt | CloudBees, Inc. | Software</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row>
    <row r="1230">
      <c r="A1230" s="4" t="inlineStr">
        <is>
          <t>Interest Rate (+)</t>
        </is>
      </c>
      <c r="B1230" s="4" t="inlineStr">
        <is>
          <t>[1],[4],[6],[23],[25]</t>
        </is>
      </c>
      <c r="C1230" s="11" t="n">
        <v>0.09710000000000001</v>
      </c>
      <c r="E1230" s="4" t="inlineStr">
        <is>
          <t xml:space="preserve"> </t>
        </is>
      </c>
      <c r="G1230" s="11" t="n">
        <v>0.09710000000000001</v>
      </c>
      <c r="I1230" s="11" t="n">
        <v>0.09710000000000001</v>
      </c>
      <c r="K1230" s="11" t="n">
        <v>0.09710000000000001</v>
      </c>
      <c r="M1230" s="4" t="inlineStr">
        <is>
          <t xml:space="preserve"> </t>
        </is>
      </c>
      <c r="O1230" s="4" t="inlineStr">
        <is>
          <t xml:space="preserve"> </t>
        </is>
      </c>
      <c r="Q1230" s="4" t="inlineStr">
        <is>
          <t xml:space="preserve"> </t>
        </is>
      </c>
    </row>
    <row r="1231">
      <c r="A1231" s="4" t="inlineStr">
        <is>
          <t>Reference Rate and Spread (+), PIK</t>
        </is>
      </c>
      <c r="B1231" s="4" t="inlineStr">
        <is>
          <t>[2],[9],[24],[26]</t>
        </is>
      </c>
      <c r="C1231" s="4" t="inlineStr">
        <is>
          <t xml:space="preserve"> </t>
        </is>
      </c>
      <c r="E1231" s="11" t="n">
        <v>0.025</v>
      </c>
      <c r="G1231" s="4" t="inlineStr">
        <is>
          <t xml:space="preserve"> </t>
        </is>
      </c>
      <c r="I1231" s="4" t="inlineStr">
        <is>
          <t xml:space="preserve"> </t>
        </is>
      </c>
      <c r="K1231" s="4" t="inlineStr">
        <is>
          <t xml:space="preserve"> </t>
        </is>
      </c>
      <c r="M1231" s="11" t="n">
        <v>0.025</v>
      </c>
      <c r="O1231" s="11" t="n">
        <v>0.025</v>
      </c>
      <c r="Q1231" s="11" t="n">
        <v>0.025</v>
      </c>
    </row>
    <row r="1232">
      <c r="A1232" s="4" t="inlineStr">
        <is>
          <t>Floor (+)</t>
        </is>
      </c>
      <c r="B1232" s="4" t="inlineStr">
        <is>
          <t>[2],[9],[24],[26]</t>
        </is>
      </c>
      <c r="C1232" s="4" t="inlineStr">
        <is>
          <t xml:space="preserve"> </t>
        </is>
      </c>
      <c r="E1232" s="10" t="n">
        <v>0.01</v>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row>
    <row r="1233">
      <c r="A1233" s="4" t="inlineStr">
        <is>
          <t>Maturity</t>
        </is>
      </c>
      <c r="C1233" s="4" t="inlineStr">
        <is>
          <t>Nov. 24,  2026</t>
        </is>
      </c>
      <c r="D1233" s="4" t="inlineStr">
        <is>
          <t>[1],[4],[6],[25]</t>
        </is>
      </c>
      <c r="E1233" s="4" t="inlineStr">
        <is>
          <t>Nov. 24,  2026</t>
        </is>
      </c>
      <c r="F1233" s="4" t="inlineStr">
        <is>
          <t>[2],[9],[26]</t>
        </is>
      </c>
      <c r="G1233" s="4" t="inlineStr">
        <is>
          <t>Nov. 24,  2026</t>
        </is>
      </c>
      <c r="H1233" s="4" t="inlineStr">
        <is>
          <t>[1],[4],[6],[25]</t>
        </is>
      </c>
      <c r="I1233" s="4" t="inlineStr">
        <is>
          <t>Nov. 24,  2026</t>
        </is>
      </c>
      <c r="J1233" s="4" t="inlineStr">
        <is>
          <t>[1],[4],[6],[25]</t>
        </is>
      </c>
      <c r="K1233" s="4" t="inlineStr">
        <is>
          <t>Nov. 24,  2026</t>
        </is>
      </c>
      <c r="L1233" s="4" t="inlineStr">
        <is>
          <t>[1],[4],[6],[25]</t>
        </is>
      </c>
      <c r="M1233" s="4" t="inlineStr">
        <is>
          <t>Nov. 24,  2026</t>
        </is>
      </c>
      <c r="N1233" s="4" t="inlineStr">
        <is>
          <t>[2],[9],[26]</t>
        </is>
      </c>
      <c r="O1233" s="4" t="inlineStr">
        <is>
          <t>Nov. 24,  2026</t>
        </is>
      </c>
      <c r="P1233" s="4" t="inlineStr">
        <is>
          <t>[2],[9],[26]</t>
        </is>
      </c>
      <c r="Q1233" s="4" t="inlineStr">
        <is>
          <t>Nov. 24,  2026</t>
        </is>
      </c>
      <c r="R1233" s="4" t="inlineStr">
        <is>
          <t>[2],[9],[26]</t>
        </is>
      </c>
    </row>
    <row r="1234">
      <c r="A1234" s="4" t="inlineStr">
        <is>
          <t>Par (++)</t>
        </is>
      </c>
      <c r="C1234" s="6" t="n">
        <v>12941</v>
      </c>
      <c r="D1234" s="4" t="inlineStr">
        <is>
          <t>[1],[4],[6],[7],[25]</t>
        </is>
      </c>
      <c r="E1234" s="6" t="n">
        <v>12900</v>
      </c>
      <c r="F1234" s="4" t="inlineStr">
        <is>
          <t>[2],[9],[12],[26]</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row>
    <row r="1235">
      <c r="A1235" s="4" t="inlineStr">
        <is>
          <t>Cost</t>
        </is>
      </c>
      <c r="C1235" s="5" t="n">
        <v>11478</v>
      </c>
      <c r="D1235" s="4" t="inlineStr">
        <is>
          <t>[1],[4],[6],[25]</t>
        </is>
      </c>
      <c r="E1235" s="6" t="n">
        <v>-572</v>
      </c>
      <c r="F1235" s="4" t="inlineStr">
        <is>
          <t>[2],[9],[26]</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row>
    <row r="1236">
      <c r="A1236" s="4" t="inlineStr">
        <is>
          <t>Fair Value</t>
        </is>
      </c>
      <c r="B1236" s="4" t="inlineStr">
        <is>
          <t>[1],[4],[6],[25]</t>
        </is>
      </c>
      <c r="C1236" s="6" t="n">
        <v>11977</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row>
    <row r="1237">
      <c r="A1237" s="4" t="inlineStr">
        <is>
          <t>1st Lien/Senior Secured Debt | CloudBees, Inc. | Software | LIBOR</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row>
    <row r="1239">
      <c r="A1239" s="4" t="inlineStr">
        <is>
          <t>Reference Rate and Spread (+)</t>
        </is>
      </c>
      <c r="C1239" s="10" t="n">
        <v>0.07000000000000001</v>
      </c>
      <c r="D1239" s="4" t="inlineStr">
        <is>
          <t>[1],[4],[6],[23],[25]</t>
        </is>
      </c>
      <c r="E1239" s="10" t="n">
        <v>0.07000000000000001</v>
      </c>
      <c r="F1239" s="4" t="inlineStr">
        <is>
          <t>[2],[9],[24],[26]</t>
        </is>
      </c>
      <c r="G1239" s="10" t="n">
        <v>0.07000000000000001</v>
      </c>
      <c r="H1239" s="4" t="inlineStr">
        <is>
          <t>[1],[4],[6],[23],[25]</t>
        </is>
      </c>
      <c r="I1239" s="10" t="n">
        <v>0.07000000000000001</v>
      </c>
      <c r="J1239" s="4" t="inlineStr">
        <is>
          <t>[1],[4],[6],[23],[25]</t>
        </is>
      </c>
      <c r="K1239" s="10" t="n">
        <v>0.07000000000000001</v>
      </c>
      <c r="L1239" s="4" t="inlineStr">
        <is>
          <t>[1],[4],[6],[23],[25]</t>
        </is>
      </c>
      <c r="M1239" s="10" t="n">
        <v>0.07000000000000001</v>
      </c>
      <c r="N1239" s="4" t="inlineStr">
        <is>
          <t>[2],[9],[24],[26]</t>
        </is>
      </c>
      <c r="O1239" s="10" t="n">
        <v>0.07000000000000001</v>
      </c>
      <c r="P1239" s="4" t="inlineStr">
        <is>
          <t>[2],[9],[24],[26]</t>
        </is>
      </c>
      <c r="Q1239" s="10" t="n">
        <v>0.07000000000000001</v>
      </c>
      <c r="R1239" s="4" t="inlineStr">
        <is>
          <t>[2],[9],[24],[26]</t>
        </is>
      </c>
    </row>
    <row r="1240">
      <c r="A1240" s="4" t="inlineStr">
        <is>
          <t>Reference Rate and Spread (+), PIK</t>
        </is>
      </c>
      <c r="B1240" s="4" t="inlineStr">
        <is>
          <t>[1],[4],[6],[23],[25]</t>
        </is>
      </c>
      <c r="C1240" s="11" t="n">
        <v>0.025</v>
      </c>
      <c r="E1240" s="4" t="inlineStr">
        <is>
          <t xml:space="preserve"> </t>
        </is>
      </c>
      <c r="G1240" s="11" t="n">
        <v>0.025</v>
      </c>
      <c r="I1240" s="11" t="n">
        <v>0.025</v>
      </c>
      <c r="K1240" s="11" t="n">
        <v>0.025</v>
      </c>
      <c r="M1240" s="4" t="inlineStr">
        <is>
          <t xml:space="preserve"> </t>
        </is>
      </c>
      <c r="O1240" s="4" t="inlineStr">
        <is>
          <t xml:space="preserve"> </t>
        </is>
      </c>
      <c r="Q1240" s="4" t="inlineStr">
        <is>
          <t xml:space="preserve"> </t>
        </is>
      </c>
    </row>
    <row r="1241">
      <c r="A1241" s="4" t="inlineStr">
        <is>
          <t>1st Lien/Senior Secured Debt | Coding Solutions Acquisition, Inc. | Health Care Providers &amp; Services</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row>
    <row r="1243">
      <c r="A1243" s="4" t="inlineStr">
        <is>
          <t>Interest Rate (+)</t>
        </is>
      </c>
      <c r="B1243" s="4" t="inlineStr">
        <is>
          <t>[1],[4],[6],[23]</t>
        </is>
      </c>
      <c r="C1243" s="11" t="n">
        <v>0.0878</v>
      </c>
      <c r="E1243" s="4" t="inlineStr">
        <is>
          <t xml:space="preserve"> </t>
        </is>
      </c>
      <c r="G1243" s="11" t="n">
        <v>0.0878</v>
      </c>
      <c r="I1243" s="11" t="n">
        <v>0.0878</v>
      </c>
      <c r="K1243" s="11" t="n">
        <v>0.0878</v>
      </c>
      <c r="M1243" s="4" t="inlineStr">
        <is>
          <t xml:space="preserve"> </t>
        </is>
      </c>
      <c r="O1243" s="4" t="inlineStr">
        <is>
          <t xml:space="preserve"> </t>
        </is>
      </c>
      <c r="Q1243" s="4" t="inlineStr">
        <is>
          <t xml:space="preserve"> </t>
        </is>
      </c>
    </row>
    <row r="1244">
      <c r="A1244" s="4" t="inlineStr">
        <is>
          <t>Maturity</t>
        </is>
      </c>
      <c r="B1244" s="4" t="inlineStr">
        <is>
          <t>[1],[4],[6]</t>
        </is>
      </c>
      <c r="C1244" s="4" t="inlineStr">
        <is>
          <t>May 11,  2028</t>
        </is>
      </c>
      <c r="E1244" s="4" t="inlineStr">
        <is>
          <t xml:space="preserve"> </t>
        </is>
      </c>
      <c r="G1244" s="4" t="inlineStr">
        <is>
          <t>May 11,  2028</t>
        </is>
      </c>
      <c r="I1244" s="4" t="inlineStr">
        <is>
          <t>May 11,  2028</t>
        </is>
      </c>
      <c r="K1244" s="4" t="inlineStr">
        <is>
          <t>May 11,  2028</t>
        </is>
      </c>
      <c r="M1244" s="4" t="inlineStr">
        <is>
          <t xml:space="preserve"> </t>
        </is>
      </c>
      <c r="O1244" s="4" t="inlineStr">
        <is>
          <t xml:space="preserve"> </t>
        </is>
      </c>
      <c r="Q1244" s="4" t="inlineStr">
        <is>
          <t xml:space="preserve"> </t>
        </is>
      </c>
    </row>
    <row r="1245">
      <c r="A1245" s="4" t="inlineStr">
        <is>
          <t>Par (++)</t>
        </is>
      </c>
      <c r="B1245" s="4" t="inlineStr">
        <is>
          <t>[1],[4],[6],[7]</t>
        </is>
      </c>
      <c r="C1245" s="6" t="n">
        <v>14867</v>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row>
    <row r="1246">
      <c r="A1246" s="4" t="inlineStr">
        <is>
          <t>Cost</t>
        </is>
      </c>
      <c r="B1246" s="4" t="inlineStr">
        <is>
          <t>[1],[4],[6]</t>
        </is>
      </c>
      <c r="C1246" s="5" t="n">
        <v>14582</v>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row>
    <row r="1247">
      <c r="A1247" s="4" t="inlineStr">
        <is>
          <t>Fair Value</t>
        </is>
      </c>
      <c r="B1247" s="4" t="inlineStr">
        <is>
          <t>[1],[4],[6]</t>
        </is>
      </c>
      <c r="C1247" s="6" t="n">
        <v>14569</v>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row>
    <row r="1248">
      <c r="A1248" s="4" t="inlineStr">
        <is>
          <t>1st Lien/Senior Secured Debt | Coding Solutions Acquisition, Inc. | Health Care Providers &amp; Services | SOFR</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row>
    <row r="1250">
      <c r="A1250" s="4" t="inlineStr">
        <is>
          <t>Reference Rate and Spread (+)</t>
        </is>
      </c>
      <c r="B1250" s="4" t="inlineStr">
        <is>
          <t>[1],[4],[6],[23]</t>
        </is>
      </c>
      <c r="C1250" s="11" t="n">
        <v>0.0575</v>
      </c>
      <c r="E1250" s="4" t="inlineStr">
        <is>
          <t xml:space="preserve"> </t>
        </is>
      </c>
      <c r="G1250" s="11" t="n">
        <v>0.0575</v>
      </c>
      <c r="I1250" s="11" t="n">
        <v>0.0575</v>
      </c>
      <c r="K1250" s="11" t="n">
        <v>0.0575</v>
      </c>
      <c r="M1250" s="4" t="inlineStr">
        <is>
          <t xml:space="preserve"> </t>
        </is>
      </c>
      <c r="O1250" s="4" t="inlineStr">
        <is>
          <t xml:space="preserve"> </t>
        </is>
      </c>
      <c r="Q1250" s="4" t="inlineStr">
        <is>
          <t xml:space="preserve"> </t>
        </is>
      </c>
    </row>
    <row r="1251">
      <c r="A1251" s="4" t="inlineStr">
        <is>
          <t>1st Lien/Senior Secured Debt | Coding Solutions Acquisition, Inc. | Health Care Providers &amp; Service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row>
    <row r="1253">
      <c r="A1253" s="4" t="inlineStr">
        <is>
          <t>Interest Rate (+)</t>
        </is>
      </c>
      <c r="B1253" s="4" t="inlineStr">
        <is>
          <t>[1],[4],[6],[23],[25]</t>
        </is>
      </c>
      <c r="C1253" s="11" t="n">
        <v>0.0878</v>
      </c>
      <c r="E1253" s="4" t="inlineStr">
        <is>
          <t xml:space="preserve"> </t>
        </is>
      </c>
      <c r="G1253" s="11" t="n">
        <v>0.0878</v>
      </c>
      <c r="I1253" s="11" t="n">
        <v>0.0878</v>
      </c>
      <c r="K1253" s="11" t="n">
        <v>0.0878</v>
      </c>
      <c r="M1253" s="4" t="inlineStr">
        <is>
          <t xml:space="preserve"> </t>
        </is>
      </c>
      <c r="O1253" s="4" t="inlineStr">
        <is>
          <t xml:space="preserve"> </t>
        </is>
      </c>
      <c r="Q1253" s="4" t="inlineStr">
        <is>
          <t xml:space="preserve"> </t>
        </is>
      </c>
    </row>
    <row r="1254">
      <c r="A1254" s="4" t="inlineStr">
        <is>
          <t>Maturity</t>
        </is>
      </c>
      <c r="B1254" s="4" t="inlineStr">
        <is>
          <t>[1],[4],[6],[25]</t>
        </is>
      </c>
      <c r="C1254" s="4" t="inlineStr">
        <is>
          <t>May 11,  2028</t>
        </is>
      </c>
      <c r="E1254" s="4" t="inlineStr">
        <is>
          <t xml:space="preserve"> </t>
        </is>
      </c>
      <c r="G1254" s="4" t="inlineStr">
        <is>
          <t>May 11,  2028</t>
        </is>
      </c>
      <c r="I1254" s="4" t="inlineStr">
        <is>
          <t>May 11,  2028</t>
        </is>
      </c>
      <c r="K1254" s="4" t="inlineStr">
        <is>
          <t>May 11,  2028</t>
        </is>
      </c>
      <c r="M1254" s="4" t="inlineStr">
        <is>
          <t xml:space="preserve"> </t>
        </is>
      </c>
      <c r="O1254" s="4" t="inlineStr">
        <is>
          <t xml:space="preserve"> </t>
        </is>
      </c>
      <c r="Q1254" s="4" t="inlineStr">
        <is>
          <t xml:space="preserve"> </t>
        </is>
      </c>
    </row>
    <row r="1255">
      <c r="A1255" s="4" t="inlineStr">
        <is>
          <t>Par (++)</t>
        </is>
      </c>
      <c r="B1255" s="4" t="inlineStr">
        <is>
          <t>[1],[4],[6],[7],[25]</t>
        </is>
      </c>
      <c r="C1255" s="6" t="n">
        <v>2120</v>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row>
    <row r="1256">
      <c r="A1256" s="4" t="inlineStr">
        <is>
          <t>Cost</t>
        </is>
      </c>
      <c r="B1256" s="4" t="inlineStr">
        <is>
          <t>[1],[4],[6],[25]</t>
        </is>
      </c>
      <c r="C1256" s="5" t="n">
        <v>279</v>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row>
    <row r="1257">
      <c r="A1257" s="4" t="inlineStr">
        <is>
          <t>Fair Value</t>
        </is>
      </c>
      <c r="B1257" s="4" t="inlineStr">
        <is>
          <t>[1],[4],[6],[25]</t>
        </is>
      </c>
      <c r="C1257" s="6" t="n">
        <v>276</v>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row>
    <row r="1258">
      <c r="A1258" s="4" t="inlineStr">
        <is>
          <t>1st Lien/Senior Secured Debt | Coding Solutions Acquisition, Inc. | Health Care Providers &amp; Services | SOFR</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row>
    <row r="1260">
      <c r="A1260" s="4" t="inlineStr">
        <is>
          <t>Reference Rate and Spread (+)</t>
        </is>
      </c>
      <c r="B1260" s="4" t="inlineStr">
        <is>
          <t>[1],[4],[6],[23],[25]</t>
        </is>
      </c>
      <c r="C1260" s="11" t="n">
        <v>0.0575</v>
      </c>
      <c r="E1260" s="4" t="inlineStr">
        <is>
          <t xml:space="preserve"> </t>
        </is>
      </c>
      <c r="G1260" s="11" t="n">
        <v>0.0575</v>
      </c>
      <c r="I1260" s="11" t="n">
        <v>0.0575</v>
      </c>
      <c r="K1260" s="11" t="n">
        <v>0.0575</v>
      </c>
      <c r="M1260" s="4" t="inlineStr">
        <is>
          <t xml:space="preserve"> </t>
        </is>
      </c>
      <c r="O1260" s="4" t="inlineStr">
        <is>
          <t xml:space="preserve"> </t>
        </is>
      </c>
      <c r="Q1260" s="4" t="inlineStr">
        <is>
          <t xml:space="preserve"> </t>
        </is>
      </c>
    </row>
    <row r="1261">
      <c r="A1261" s="4" t="inlineStr">
        <is>
          <t>1st Lien/Senior Secured Debt | Coding Solutions Acquisition, Inc. | Health Care Providers &amp; Service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row>
    <row r="1263">
      <c r="A1263" s="4" t="inlineStr">
        <is>
          <t>Maturity</t>
        </is>
      </c>
      <c r="B1263" s="4" t="inlineStr">
        <is>
          <t>[1],[4],[6],[25]</t>
        </is>
      </c>
      <c r="C1263" s="4" t="inlineStr">
        <is>
          <t>May 11,  2028</t>
        </is>
      </c>
      <c r="E1263" s="4" t="inlineStr">
        <is>
          <t xml:space="preserve"> </t>
        </is>
      </c>
      <c r="G1263" s="4" t="inlineStr">
        <is>
          <t>May 11,  2028</t>
        </is>
      </c>
      <c r="I1263" s="4" t="inlineStr">
        <is>
          <t>May 11,  2028</t>
        </is>
      </c>
      <c r="K1263" s="4" t="inlineStr">
        <is>
          <t>May 11,  2028</t>
        </is>
      </c>
      <c r="M1263" s="4" t="inlineStr">
        <is>
          <t xml:space="preserve"> </t>
        </is>
      </c>
      <c r="O1263" s="4" t="inlineStr">
        <is>
          <t xml:space="preserve"> </t>
        </is>
      </c>
      <c r="Q1263" s="4" t="inlineStr">
        <is>
          <t xml:space="preserve"> </t>
        </is>
      </c>
    </row>
    <row r="1264">
      <c r="A1264" s="4" t="inlineStr">
        <is>
          <t>Par (++)</t>
        </is>
      </c>
      <c r="B1264" s="4" t="inlineStr">
        <is>
          <t>[1],[4],[6],[7],[25]</t>
        </is>
      </c>
      <c r="C1264" s="6" t="n">
        <v>4460</v>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row>
    <row r="1265">
      <c r="A1265" s="4" t="inlineStr">
        <is>
          <t>Cost</t>
        </is>
      </c>
      <c r="B1265" s="4" t="inlineStr">
        <is>
          <t>[1],[4],[6],[25]</t>
        </is>
      </c>
      <c r="C1265" s="5" t="n">
        <v>-42</v>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row>
    <row r="1266">
      <c r="A1266" s="4" t="inlineStr">
        <is>
          <t>Fair Value</t>
        </is>
      </c>
      <c r="B1266" s="4" t="inlineStr">
        <is>
          <t>[1],[4],[6],[25]</t>
        </is>
      </c>
      <c r="C1266" s="6" t="n">
        <v>-89</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row>
    <row r="1267">
      <c r="A1267" s="4" t="inlineStr">
        <is>
          <t>1st Lien/Senior Secured Debt | Coding Solutions Acquisition, Inc. | Health Care Providers &amp; Services | SOFR</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row>
    <row r="1269">
      <c r="A1269" s="4" t="inlineStr">
        <is>
          <t>Reference Rate and Spread (+)</t>
        </is>
      </c>
      <c r="B1269" s="4" t="inlineStr">
        <is>
          <t>[1],[4],[6],[23],[25]</t>
        </is>
      </c>
      <c r="C1269" s="11" t="n">
        <v>0.0575</v>
      </c>
      <c r="E1269" s="4" t="inlineStr">
        <is>
          <t xml:space="preserve"> </t>
        </is>
      </c>
      <c r="G1269" s="11" t="n">
        <v>0.0575</v>
      </c>
      <c r="I1269" s="11" t="n">
        <v>0.0575</v>
      </c>
      <c r="K1269" s="11" t="n">
        <v>0.0575</v>
      </c>
      <c r="M1269" s="4" t="inlineStr">
        <is>
          <t xml:space="preserve"> </t>
        </is>
      </c>
      <c r="O1269" s="4" t="inlineStr">
        <is>
          <t xml:space="preserve"> </t>
        </is>
      </c>
      <c r="Q1269" s="4" t="inlineStr">
        <is>
          <t xml:space="preserve"> </t>
        </is>
      </c>
    </row>
    <row r="1270">
      <c r="A1270" s="4" t="inlineStr">
        <is>
          <t>1st Lien/Senior Secured Debt | Convene 237 Park Avenue, LLC (dba Convene) | Real Estate Mgmt. &amp; Development</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row>
    <row r="1272">
      <c r="A1272" s="4" t="inlineStr">
        <is>
          <t>Reference Rate and Spread (+), PIK</t>
        </is>
      </c>
      <c r="B1272" s="4" t="inlineStr">
        <is>
          <t>[2],[9],[11],[22],[24]</t>
        </is>
      </c>
      <c r="C1272" s="4" t="inlineStr">
        <is>
          <t xml:space="preserve"> </t>
        </is>
      </c>
      <c r="E1272" s="10" t="n">
        <v>0.02</v>
      </c>
      <c r="G1272" s="4" t="inlineStr">
        <is>
          <t xml:space="preserve"> </t>
        </is>
      </c>
      <c r="I1272" s="4" t="inlineStr">
        <is>
          <t xml:space="preserve"> </t>
        </is>
      </c>
      <c r="K1272" s="4" t="inlineStr">
        <is>
          <t xml:space="preserve"> </t>
        </is>
      </c>
      <c r="M1272" s="10" t="n">
        <v>0.02</v>
      </c>
      <c r="O1272" s="10" t="n">
        <v>0.02</v>
      </c>
      <c r="Q1272" s="10" t="n">
        <v>0.02</v>
      </c>
    </row>
    <row r="1273">
      <c r="A1273" s="4" t="inlineStr">
        <is>
          <t>Floor (+)</t>
        </is>
      </c>
      <c r="B1273" s="4" t="inlineStr">
        <is>
          <t>[2],[9],[11],[22],[24]</t>
        </is>
      </c>
      <c r="C1273" s="4" t="inlineStr">
        <is>
          <t xml:space="preserve"> </t>
        </is>
      </c>
      <c r="E1273" s="11" t="n">
        <v>0.015</v>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row>
    <row r="1274">
      <c r="A1274" s="4" t="inlineStr">
        <is>
          <t>Maturity</t>
        </is>
      </c>
      <c r="B1274" s="4" t="inlineStr">
        <is>
          <t>[2],[9],[11],[22]</t>
        </is>
      </c>
      <c r="C1274" s="4" t="inlineStr">
        <is>
          <t xml:space="preserve"> </t>
        </is>
      </c>
      <c r="E1274" s="4" t="inlineStr">
        <is>
          <t>Aug. 30,  2024</t>
        </is>
      </c>
      <c r="G1274" s="4" t="inlineStr">
        <is>
          <t xml:space="preserve"> </t>
        </is>
      </c>
      <c r="I1274" s="4" t="inlineStr">
        <is>
          <t xml:space="preserve"> </t>
        </is>
      </c>
      <c r="K1274" s="4" t="inlineStr">
        <is>
          <t xml:space="preserve"> </t>
        </is>
      </c>
      <c r="M1274" s="4" t="inlineStr">
        <is>
          <t>Aug. 30,  2024</t>
        </is>
      </c>
      <c r="O1274" s="4" t="inlineStr">
        <is>
          <t>Aug. 30,  2024</t>
        </is>
      </c>
      <c r="Q1274" s="4" t="inlineStr">
        <is>
          <t>Aug. 30,  2024</t>
        </is>
      </c>
    </row>
    <row r="1275">
      <c r="A1275" s="4" t="inlineStr">
        <is>
          <t>Par (++)</t>
        </is>
      </c>
      <c r="B1275" s="4" t="inlineStr">
        <is>
          <t>[2],[9],[11],[12],[22]</t>
        </is>
      </c>
      <c r="C1275" s="4" t="inlineStr">
        <is>
          <t xml:space="preserve"> </t>
        </is>
      </c>
      <c r="E1275" s="6" t="n">
        <v>59216</v>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row>
    <row r="1276">
      <c r="A1276" s="4" t="inlineStr">
        <is>
          <t>Cost</t>
        </is>
      </c>
      <c r="B1276" s="4" t="inlineStr">
        <is>
          <t>[2],[9],[11],[22]</t>
        </is>
      </c>
      <c r="C1276" s="4" t="inlineStr">
        <is>
          <t xml:space="preserve"> </t>
        </is>
      </c>
      <c r="E1276" s="5" t="n">
        <v>53038</v>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row>
    <row r="1277">
      <c r="A1277" s="4" t="inlineStr">
        <is>
          <t>Fair Value</t>
        </is>
      </c>
      <c r="B1277" s="4" t="inlineStr">
        <is>
          <t>[2],[9],[11],[22]</t>
        </is>
      </c>
      <c r="C1277" s="4" t="inlineStr">
        <is>
          <t xml:space="preserve"> </t>
        </is>
      </c>
      <c r="E1277" s="6" t="n">
        <v>46188</v>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row>
    <row r="1278">
      <c r="A1278" s="4" t="inlineStr">
        <is>
          <t>1st Lien/Senior Secured Debt | Convene 237 Park Avenue, LLC (dba Convene) | Real Estate Mgmt. &amp; Development | LIBOR</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row>
    <row r="1280">
      <c r="A1280" s="4" t="inlineStr">
        <is>
          <t>Reference Rate and Spread (+)</t>
        </is>
      </c>
      <c r="B1280" s="4" t="inlineStr">
        <is>
          <t>[2],[9],[11],[22],[24]</t>
        </is>
      </c>
      <c r="C1280" s="4" t="inlineStr">
        <is>
          <t xml:space="preserve"> </t>
        </is>
      </c>
      <c r="E1280" s="11" t="n">
        <v>0.095</v>
      </c>
      <c r="G1280" s="4" t="inlineStr">
        <is>
          <t xml:space="preserve"> </t>
        </is>
      </c>
      <c r="I1280" s="4" t="inlineStr">
        <is>
          <t xml:space="preserve"> </t>
        </is>
      </c>
      <c r="K1280" s="4" t="inlineStr">
        <is>
          <t xml:space="preserve"> </t>
        </is>
      </c>
      <c r="M1280" s="11" t="n">
        <v>0.095</v>
      </c>
      <c r="O1280" s="11" t="n">
        <v>0.095</v>
      </c>
      <c r="Q1280" s="11" t="n">
        <v>0.095</v>
      </c>
    </row>
    <row r="1281">
      <c r="A1281" s="4" t="inlineStr">
        <is>
          <t>1st Lien/Senior Secured Debt | Convene 237 Park Avenue, LLC (dba Convene) | Real Estate Mgmt. &amp; Development</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row>
    <row r="1283">
      <c r="A1283" s="4" t="inlineStr">
        <is>
          <t>Reference Rate and Spread (+), PIK</t>
        </is>
      </c>
      <c r="B1283" s="4" t="inlineStr">
        <is>
          <t>[2],[9],[11],[22],[24]</t>
        </is>
      </c>
      <c r="C1283" s="4" t="inlineStr">
        <is>
          <t xml:space="preserve"> </t>
        </is>
      </c>
      <c r="E1283" s="10" t="n">
        <v>0.02</v>
      </c>
      <c r="G1283" s="4" t="inlineStr">
        <is>
          <t xml:space="preserve"> </t>
        </is>
      </c>
      <c r="I1283" s="4" t="inlineStr">
        <is>
          <t xml:space="preserve"> </t>
        </is>
      </c>
      <c r="K1283" s="4" t="inlineStr">
        <is>
          <t xml:space="preserve"> </t>
        </is>
      </c>
      <c r="M1283" s="10" t="n">
        <v>0.02</v>
      </c>
      <c r="O1283" s="10" t="n">
        <v>0.02</v>
      </c>
      <c r="Q1283" s="10" t="n">
        <v>0.02</v>
      </c>
    </row>
    <row r="1284">
      <c r="A1284" s="4" t="inlineStr">
        <is>
          <t>Floor (+)</t>
        </is>
      </c>
      <c r="B1284" s="4" t="inlineStr">
        <is>
          <t>[2],[9],[11],[22],[24]</t>
        </is>
      </c>
      <c r="C1284" s="4" t="inlineStr">
        <is>
          <t xml:space="preserve"> </t>
        </is>
      </c>
      <c r="E1284" s="11" t="n">
        <v>0.015</v>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row>
    <row r="1285">
      <c r="A1285" s="4" t="inlineStr">
        <is>
          <t>Maturity</t>
        </is>
      </c>
      <c r="B1285" s="4" t="inlineStr">
        <is>
          <t>[2],[9],[11],[22]</t>
        </is>
      </c>
      <c r="C1285" s="4" t="inlineStr">
        <is>
          <t xml:space="preserve"> </t>
        </is>
      </c>
      <c r="E1285" s="4" t="inlineStr">
        <is>
          <t>Aug. 30,  2024</t>
        </is>
      </c>
      <c r="G1285" s="4" t="inlineStr">
        <is>
          <t xml:space="preserve"> </t>
        </is>
      </c>
      <c r="I1285" s="4" t="inlineStr">
        <is>
          <t xml:space="preserve"> </t>
        </is>
      </c>
      <c r="K1285" s="4" t="inlineStr">
        <is>
          <t xml:space="preserve"> </t>
        </is>
      </c>
      <c r="M1285" s="4" t="inlineStr">
        <is>
          <t>Aug. 30,  2024</t>
        </is>
      </c>
      <c r="O1285" s="4" t="inlineStr">
        <is>
          <t>Aug. 30,  2024</t>
        </is>
      </c>
      <c r="Q1285" s="4" t="inlineStr">
        <is>
          <t>Aug. 30,  2024</t>
        </is>
      </c>
    </row>
    <row r="1286">
      <c r="A1286" s="4" t="inlineStr">
        <is>
          <t>Par (++)</t>
        </is>
      </c>
      <c r="B1286" s="4" t="inlineStr">
        <is>
          <t>[2],[9],[11],[12],[22]</t>
        </is>
      </c>
      <c r="C1286" s="4" t="inlineStr">
        <is>
          <t xml:space="preserve"> </t>
        </is>
      </c>
      <c r="E1286" s="6" t="n">
        <v>17408</v>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row>
    <row r="1287">
      <c r="A1287" s="4" t="inlineStr">
        <is>
          <t>Cost</t>
        </is>
      </c>
      <c r="B1287" s="4" t="inlineStr">
        <is>
          <t>[2],[9],[11],[22]</t>
        </is>
      </c>
      <c r="C1287" s="4" t="inlineStr">
        <is>
          <t xml:space="preserve"> </t>
        </is>
      </c>
      <c r="E1287" s="5" t="n">
        <v>15534</v>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row>
    <row r="1288">
      <c r="A1288" s="4" t="inlineStr">
        <is>
          <t>Fair Value</t>
        </is>
      </c>
      <c r="B1288" s="4" t="inlineStr">
        <is>
          <t>[2],[9],[11],[22]</t>
        </is>
      </c>
      <c r="C1288" s="4" t="inlineStr">
        <is>
          <t xml:space="preserve"> </t>
        </is>
      </c>
      <c r="E1288" s="6" t="n">
        <v>13578</v>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row>
    <row r="1289">
      <c r="A1289" s="4" t="inlineStr">
        <is>
          <t>1st Lien/Senior Secured Debt | Convene 237 Park Avenue, LLC (dba Convene) | Real Estate Mgmt. &amp; Development | LIBOR</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row>
    <row r="1291">
      <c r="A1291" s="4" t="inlineStr">
        <is>
          <t>Reference Rate and Spread (+)</t>
        </is>
      </c>
      <c r="B1291" s="4" t="inlineStr">
        <is>
          <t>[2],[9],[11],[22],[24]</t>
        </is>
      </c>
      <c r="C1291" s="4" t="inlineStr">
        <is>
          <t xml:space="preserve"> </t>
        </is>
      </c>
      <c r="E1291" s="11" t="n">
        <v>0.095</v>
      </c>
      <c r="G1291" s="4" t="inlineStr">
        <is>
          <t xml:space="preserve"> </t>
        </is>
      </c>
      <c r="I1291" s="4" t="inlineStr">
        <is>
          <t xml:space="preserve"> </t>
        </is>
      </c>
      <c r="K1291" s="4" t="inlineStr">
        <is>
          <t xml:space="preserve"> </t>
        </is>
      </c>
      <c r="M1291" s="11" t="n">
        <v>0.095</v>
      </c>
      <c r="O1291" s="11" t="n">
        <v>0.095</v>
      </c>
      <c r="Q1291" s="11" t="n">
        <v>0.095</v>
      </c>
    </row>
    <row r="1292">
      <c r="A1292" s="4" t="inlineStr">
        <is>
          <t>1st Lien/Senior Secured Debt | Convene 237 Park Avenue, LLC (dba Convene) | Real Estate Mgmt. &amp; Development</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row>
    <row r="1294">
      <c r="A1294" s="4" t="inlineStr">
        <is>
          <t>Floor (+)</t>
        </is>
      </c>
      <c r="B1294" s="4" t="inlineStr">
        <is>
          <t>[2],[9],[24],[26]</t>
        </is>
      </c>
      <c r="C1294" s="4" t="inlineStr">
        <is>
          <t xml:space="preserve"> </t>
        </is>
      </c>
      <c r="E1294" s="11" t="n">
        <v>0.015</v>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row>
    <row r="1295">
      <c r="A1295" s="4" t="inlineStr">
        <is>
          <t>Maturity</t>
        </is>
      </c>
      <c r="B1295" s="4" t="inlineStr">
        <is>
          <t>[2],[9],[26]</t>
        </is>
      </c>
      <c r="C1295" s="4" t="inlineStr">
        <is>
          <t xml:space="preserve"> </t>
        </is>
      </c>
      <c r="E1295" s="4" t="inlineStr">
        <is>
          <t>Aug. 30,  2024</t>
        </is>
      </c>
      <c r="G1295" s="4" t="inlineStr">
        <is>
          <t xml:space="preserve"> </t>
        </is>
      </c>
      <c r="I1295" s="4" t="inlineStr">
        <is>
          <t xml:space="preserve"> </t>
        </is>
      </c>
      <c r="K1295" s="4" t="inlineStr">
        <is>
          <t xml:space="preserve"> </t>
        </is>
      </c>
      <c r="M1295" s="4" t="inlineStr">
        <is>
          <t>Aug. 30,  2024</t>
        </is>
      </c>
      <c r="O1295" s="4" t="inlineStr">
        <is>
          <t>Aug. 30,  2024</t>
        </is>
      </c>
      <c r="Q1295" s="4" t="inlineStr">
        <is>
          <t>Aug. 30,  2024</t>
        </is>
      </c>
    </row>
    <row r="1296">
      <c r="A1296" s="4" t="inlineStr">
        <is>
          <t>Par (++)</t>
        </is>
      </c>
      <c r="B1296" s="4" t="inlineStr">
        <is>
          <t>[2],[9],[12],[26]</t>
        </is>
      </c>
      <c r="C1296" s="4" t="inlineStr">
        <is>
          <t xml:space="preserve"> </t>
        </is>
      </c>
      <c r="E1296" s="6" t="n">
        <v>6100</v>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row>
    <row r="1297">
      <c r="A1297" s="4" t="inlineStr">
        <is>
          <t>Fair Value</t>
        </is>
      </c>
      <c r="B1297" s="4" t="inlineStr">
        <is>
          <t>[2],[9],[26]</t>
        </is>
      </c>
      <c r="C1297" s="4" t="inlineStr">
        <is>
          <t xml:space="preserve"> </t>
        </is>
      </c>
      <c r="E1297" s="6" t="n">
        <v>-122</v>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row>
    <row r="1298">
      <c r="A1298" s="4" t="inlineStr">
        <is>
          <t>1st Lien/Senior Secured Debt | Convene 237 Park Avenue, LLC (dba Convene) | Real Estate Mgmt. &amp; Development | LIBOR</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row>
    <row r="1300">
      <c r="A1300" s="4" t="inlineStr">
        <is>
          <t>Reference Rate and Spread (+)</t>
        </is>
      </c>
      <c r="B1300" s="4" t="inlineStr">
        <is>
          <t>[2],[9],[24],[26]</t>
        </is>
      </c>
      <c r="C1300" s="4" t="inlineStr">
        <is>
          <t xml:space="preserve"> </t>
        </is>
      </c>
      <c r="E1300" s="10" t="n">
        <v>0.15</v>
      </c>
      <c r="G1300" s="4" t="inlineStr">
        <is>
          <t xml:space="preserve"> </t>
        </is>
      </c>
      <c r="I1300" s="4" t="inlineStr">
        <is>
          <t xml:space="preserve"> </t>
        </is>
      </c>
      <c r="K1300" s="4" t="inlineStr">
        <is>
          <t xml:space="preserve"> </t>
        </is>
      </c>
      <c r="M1300" s="10" t="n">
        <v>0.15</v>
      </c>
      <c r="O1300" s="10" t="n">
        <v>0.15</v>
      </c>
      <c r="Q1300" s="10" t="n">
        <v>0.15</v>
      </c>
    </row>
    <row r="1301">
      <c r="A1301" s="4" t="inlineStr">
        <is>
          <t>1st Lien/Senior Secured Debt | CORA Health Holdings Corp | Health Care Providers &amp; Services</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row>
    <row r="1303">
      <c r="A1303" s="4" t="inlineStr">
        <is>
          <t>Interest Rate (+)</t>
        </is>
      </c>
      <c r="C1303" s="11" t="n">
        <v>0.08790000000000001</v>
      </c>
      <c r="D1303" s="4" t="inlineStr">
        <is>
          <t>[1],[4],[6],[23]</t>
        </is>
      </c>
      <c r="E1303" s="11" t="n">
        <v>0.0675</v>
      </c>
      <c r="F1303" s="4" t="inlineStr">
        <is>
          <t>[2],[9],[11],[24]</t>
        </is>
      </c>
      <c r="G1303" s="11" t="n">
        <v>0.08790000000000001</v>
      </c>
      <c r="H1303" s="4" t="inlineStr">
        <is>
          <t>[1],[4],[6],[23]</t>
        </is>
      </c>
      <c r="I1303" s="11" t="n">
        <v>0.08790000000000001</v>
      </c>
      <c r="J1303" s="4" t="inlineStr">
        <is>
          <t>[1],[4],[6],[23]</t>
        </is>
      </c>
      <c r="K1303" s="11" t="n">
        <v>0.08790000000000001</v>
      </c>
      <c r="L1303" s="4" t="inlineStr">
        <is>
          <t>[1],[4],[6],[23]</t>
        </is>
      </c>
      <c r="M1303" s="11" t="n">
        <v>0.0675</v>
      </c>
      <c r="N1303" s="4" t="inlineStr">
        <is>
          <t>[2],[9],[11],[24]</t>
        </is>
      </c>
      <c r="O1303" s="11" t="n">
        <v>0.0675</v>
      </c>
      <c r="P1303" s="4" t="inlineStr">
        <is>
          <t>[2],[9],[11],[24]</t>
        </is>
      </c>
      <c r="Q1303" s="11" t="n">
        <v>0.0675</v>
      </c>
      <c r="R1303" s="4" t="inlineStr">
        <is>
          <t>[2],[9],[11],[24]</t>
        </is>
      </c>
    </row>
    <row r="1304">
      <c r="A1304" s="4" t="inlineStr">
        <is>
          <t>Floor (+)</t>
        </is>
      </c>
      <c r="B1304" s="4" t="inlineStr">
        <is>
          <t>[2],[9],[11],[24]</t>
        </is>
      </c>
      <c r="C1304" s="4" t="inlineStr">
        <is>
          <t xml:space="preserve"> </t>
        </is>
      </c>
      <c r="E1304" s="10" t="n">
        <v>0.01</v>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row>
    <row r="1305">
      <c r="A1305" s="4" t="inlineStr">
        <is>
          <t>Maturity</t>
        </is>
      </c>
      <c r="C1305" s="4" t="inlineStr">
        <is>
          <t>Jun. 15,  2027</t>
        </is>
      </c>
      <c r="D1305" s="4" t="inlineStr">
        <is>
          <t>[1],[4],[6]</t>
        </is>
      </c>
      <c r="E1305" s="4" t="inlineStr">
        <is>
          <t>Jun. 15,  2027</t>
        </is>
      </c>
      <c r="F1305" s="4" t="inlineStr">
        <is>
          <t>[2],[9],[11]</t>
        </is>
      </c>
      <c r="G1305" s="4" t="inlineStr">
        <is>
          <t>Jun. 15,  2027</t>
        </is>
      </c>
      <c r="H1305" s="4" t="inlineStr">
        <is>
          <t>[1],[4],[6]</t>
        </is>
      </c>
      <c r="I1305" s="4" t="inlineStr">
        <is>
          <t>Jun. 15,  2027</t>
        </is>
      </c>
      <c r="J1305" s="4" t="inlineStr">
        <is>
          <t>[1],[4],[6]</t>
        </is>
      </c>
      <c r="K1305" s="4" t="inlineStr">
        <is>
          <t>Jun. 15,  2027</t>
        </is>
      </c>
      <c r="L1305" s="4" t="inlineStr">
        <is>
          <t>[1],[4],[6]</t>
        </is>
      </c>
      <c r="M1305" s="4" t="inlineStr">
        <is>
          <t>Jun. 15,  2027</t>
        </is>
      </c>
      <c r="N1305" s="4" t="inlineStr">
        <is>
          <t>[2],[9],[11]</t>
        </is>
      </c>
      <c r="O1305" s="4" t="inlineStr">
        <is>
          <t>Jun. 15,  2027</t>
        </is>
      </c>
      <c r="P1305" s="4" t="inlineStr">
        <is>
          <t>[2],[9],[11]</t>
        </is>
      </c>
      <c r="Q1305" s="4" t="inlineStr">
        <is>
          <t>Jun. 15,  2027</t>
        </is>
      </c>
      <c r="R1305" s="4" t="inlineStr">
        <is>
          <t>[2],[9],[11]</t>
        </is>
      </c>
    </row>
    <row r="1306">
      <c r="A1306" s="4" t="inlineStr">
        <is>
          <t>Par (++)</t>
        </is>
      </c>
      <c r="C1306" s="6" t="n">
        <v>22492</v>
      </c>
      <c r="D1306" s="4" t="inlineStr">
        <is>
          <t>[1],[4],[6],[7]</t>
        </is>
      </c>
      <c r="E1306" s="6" t="n">
        <v>22663</v>
      </c>
      <c r="F1306" s="4" t="inlineStr">
        <is>
          <t>[2],[9],[11],[12]</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row>
    <row r="1307">
      <c r="A1307" s="4" t="inlineStr">
        <is>
          <t>Cost</t>
        </is>
      </c>
      <c r="C1307" s="5" t="n">
        <v>22217</v>
      </c>
      <c r="D1307" s="4" t="inlineStr">
        <is>
          <t>[1],[4],[6]</t>
        </is>
      </c>
      <c r="E1307" s="5" t="n">
        <v>22349</v>
      </c>
      <c r="F1307" s="4" t="inlineStr">
        <is>
          <t>[2],[9],[11]</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row>
    <row r="1308">
      <c r="A1308" s="4" t="inlineStr">
        <is>
          <t>Fair Value</t>
        </is>
      </c>
      <c r="C1308" s="6" t="n">
        <v>21368</v>
      </c>
      <c r="D1308" s="4" t="inlineStr">
        <is>
          <t>[1],[4],[6]</t>
        </is>
      </c>
      <c r="E1308" s="6" t="n">
        <v>22380</v>
      </c>
      <c r="F1308" s="4" t="inlineStr">
        <is>
          <t>[2],[9],[11]</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row>
    <row r="1309">
      <c r="A1309" s="4" t="inlineStr">
        <is>
          <t>1st Lien/Senior Secured Debt | CORA Health Holdings Corp | Health Care Providers &amp; Services | LIBOR</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row>
    <row r="1311">
      <c r="A1311" s="4" t="inlineStr">
        <is>
          <t>Reference Rate and Spread (+)</t>
        </is>
      </c>
      <c r="C1311" s="11" t="n">
        <v>0.0575</v>
      </c>
      <c r="D1311" s="4" t="inlineStr">
        <is>
          <t>[1],[4],[6],[23]</t>
        </is>
      </c>
      <c r="E1311" s="11" t="n">
        <v>0.0575</v>
      </c>
      <c r="F1311" s="4" t="inlineStr">
        <is>
          <t>[2],[9],[11],[24]</t>
        </is>
      </c>
      <c r="G1311" s="11" t="n">
        <v>0.0575</v>
      </c>
      <c r="H1311" s="4" t="inlineStr">
        <is>
          <t>[1],[4],[6],[23]</t>
        </is>
      </c>
      <c r="I1311" s="11" t="n">
        <v>0.0575</v>
      </c>
      <c r="J1311" s="4" t="inlineStr">
        <is>
          <t>[1],[4],[6],[23]</t>
        </is>
      </c>
      <c r="K1311" s="11" t="n">
        <v>0.0575</v>
      </c>
      <c r="L1311" s="4" t="inlineStr">
        <is>
          <t>[1],[4],[6],[23]</t>
        </is>
      </c>
      <c r="M1311" s="11" t="n">
        <v>0.0575</v>
      </c>
      <c r="N1311" s="4" t="inlineStr">
        <is>
          <t>[2],[9],[11],[24]</t>
        </is>
      </c>
      <c r="O1311" s="11" t="n">
        <v>0.0575</v>
      </c>
      <c r="P1311" s="4" t="inlineStr">
        <is>
          <t>[2],[9],[11],[24]</t>
        </is>
      </c>
      <c r="Q1311" s="11" t="n">
        <v>0.0575</v>
      </c>
      <c r="R1311" s="4" t="inlineStr">
        <is>
          <t>[2],[9],[11],[24]</t>
        </is>
      </c>
    </row>
    <row r="1312">
      <c r="A1312" s="4" t="inlineStr">
        <is>
          <t>1st Lien/Senior Secured Debt | CORA Health Holdings Corp | Health Care Providers &amp; Services</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row>
    <row r="1314">
      <c r="A1314" s="4" t="inlineStr">
        <is>
          <t>Interest Rate (+)</t>
        </is>
      </c>
      <c r="B1314" s="4" t="inlineStr">
        <is>
          <t>[1],[4],[6],[23],[25]</t>
        </is>
      </c>
      <c r="C1314" s="11" t="n">
        <v>0.0808</v>
      </c>
      <c r="E1314" s="4" t="inlineStr">
        <is>
          <t xml:space="preserve"> </t>
        </is>
      </c>
      <c r="G1314" s="11" t="n">
        <v>0.0808</v>
      </c>
      <c r="I1314" s="11" t="n">
        <v>0.0808</v>
      </c>
      <c r="K1314" s="11" t="n">
        <v>0.0808</v>
      </c>
      <c r="M1314" s="4" t="inlineStr">
        <is>
          <t xml:space="preserve"> </t>
        </is>
      </c>
      <c r="O1314" s="4" t="inlineStr">
        <is>
          <t xml:space="preserve"> </t>
        </is>
      </c>
      <c r="Q1314" s="4" t="inlineStr">
        <is>
          <t xml:space="preserve"> </t>
        </is>
      </c>
    </row>
    <row r="1315">
      <c r="A1315" s="4" t="inlineStr">
        <is>
          <t>Floor (+)</t>
        </is>
      </c>
      <c r="B1315" s="4" t="inlineStr">
        <is>
          <t>[2],[9],[11],[24],[26]</t>
        </is>
      </c>
      <c r="C1315" s="4" t="inlineStr">
        <is>
          <t xml:space="preserve"> </t>
        </is>
      </c>
      <c r="E1315" s="10" t="n">
        <v>0.01</v>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row>
    <row r="1316">
      <c r="A1316" s="4" t="inlineStr">
        <is>
          <t>Maturity</t>
        </is>
      </c>
      <c r="C1316" s="4" t="inlineStr">
        <is>
          <t>Jun. 15,  2027</t>
        </is>
      </c>
      <c r="D1316" s="4" t="inlineStr">
        <is>
          <t>[1],[4],[6],[25]</t>
        </is>
      </c>
      <c r="E1316" s="4" t="inlineStr">
        <is>
          <t>Jun. 15,  2027</t>
        </is>
      </c>
      <c r="F1316" s="4" t="inlineStr">
        <is>
          <t>[2],[9],[11],[26]</t>
        </is>
      </c>
      <c r="G1316" s="4" t="inlineStr">
        <is>
          <t>Jun. 15,  2027</t>
        </is>
      </c>
      <c r="H1316" s="4" t="inlineStr">
        <is>
          <t>[1],[4],[6],[25]</t>
        </is>
      </c>
      <c r="I1316" s="4" t="inlineStr">
        <is>
          <t>Jun. 15,  2027</t>
        </is>
      </c>
      <c r="J1316" s="4" t="inlineStr">
        <is>
          <t>[1],[4],[6],[25]</t>
        </is>
      </c>
      <c r="K1316" s="4" t="inlineStr">
        <is>
          <t>Jun. 15,  2027</t>
        </is>
      </c>
      <c r="L1316" s="4" t="inlineStr">
        <is>
          <t>[1],[4],[6],[25]</t>
        </is>
      </c>
      <c r="M1316" s="4" t="inlineStr">
        <is>
          <t>Jun. 15,  2027</t>
        </is>
      </c>
      <c r="N1316" s="4" t="inlineStr">
        <is>
          <t>[2],[9],[11],[26]</t>
        </is>
      </c>
      <c r="O1316" s="4" t="inlineStr">
        <is>
          <t>Jun. 15,  2027</t>
        </is>
      </c>
      <c r="P1316" s="4" t="inlineStr">
        <is>
          <t>[2],[9],[11],[26]</t>
        </is>
      </c>
      <c r="Q1316" s="4" t="inlineStr">
        <is>
          <t>Jun. 15,  2027</t>
        </is>
      </c>
      <c r="R1316" s="4" t="inlineStr">
        <is>
          <t>[2],[9],[11],[26]</t>
        </is>
      </c>
    </row>
    <row r="1317">
      <c r="A1317" s="4" t="inlineStr">
        <is>
          <t>Par (++)</t>
        </is>
      </c>
      <c r="C1317" s="6" t="n">
        <v>8895</v>
      </c>
      <c r="D1317" s="4" t="inlineStr">
        <is>
          <t>[1],[4],[6],[7],[25]</t>
        </is>
      </c>
      <c r="E1317" s="6" t="n">
        <v>8897</v>
      </c>
      <c r="F1317" s="4" t="inlineStr">
        <is>
          <t>[2],[9],[11],[12],[26]</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row>
    <row r="1318">
      <c r="A1318" s="4" t="inlineStr">
        <is>
          <t>Cost</t>
        </is>
      </c>
      <c r="C1318" s="5" t="n">
        <v>326</v>
      </c>
      <c r="D1318" s="4" t="inlineStr">
        <is>
          <t>[1],[4],[6],[25]</t>
        </is>
      </c>
      <c r="E1318" s="5" t="n">
        <v>-61</v>
      </c>
      <c r="F1318" s="4" t="inlineStr">
        <is>
          <t>[2],[9],[11],[26]</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row>
    <row r="1319">
      <c r="A1319" s="4" t="inlineStr">
        <is>
          <t>Fair Value</t>
        </is>
      </c>
      <c r="C1319" s="6" t="n">
        <v>-64</v>
      </c>
      <c r="D1319" s="4" t="inlineStr">
        <is>
          <t>[1],[4],[6],[25]</t>
        </is>
      </c>
      <c r="E1319" s="6" t="n">
        <v>-111</v>
      </c>
      <c r="F1319" s="4" t="inlineStr">
        <is>
          <t>[2],[9],[11],[26]</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row>
    <row r="1320">
      <c r="A1320" s="4" t="inlineStr">
        <is>
          <t>1st Lien/Senior Secured Debt | CORA Health Holdings Corp | Health Care Providers &amp; Services | LIBOR</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row>
    <row r="1322">
      <c r="A1322" s="4" t="inlineStr">
        <is>
          <t>Reference Rate and Spread (+)</t>
        </is>
      </c>
      <c r="C1322" s="11" t="n">
        <v>0.0575</v>
      </c>
      <c r="D1322" s="4" t="inlineStr">
        <is>
          <t>[1],[4],[6],[23],[25]</t>
        </is>
      </c>
      <c r="E1322" s="11" t="n">
        <v>0.0575</v>
      </c>
      <c r="F1322" s="4" t="inlineStr">
        <is>
          <t>[2],[9],[11],[24],[26]</t>
        </is>
      </c>
      <c r="G1322" s="11" t="n">
        <v>0.0575</v>
      </c>
      <c r="H1322" s="4" t="inlineStr">
        <is>
          <t>[1],[4],[6],[23],[25]</t>
        </is>
      </c>
      <c r="I1322" s="11" t="n">
        <v>0.0575</v>
      </c>
      <c r="J1322" s="4" t="inlineStr">
        <is>
          <t>[1],[4],[6],[23],[25]</t>
        </is>
      </c>
      <c r="K1322" s="11" t="n">
        <v>0.0575</v>
      </c>
      <c r="L1322" s="4" t="inlineStr">
        <is>
          <t>[1],[4],[6],[23],[25]</t>
        </is>
      </c>
      <c r="M1322" s="11" t="n">
        <v>0.0575</v>
      </c>
      <c r="N1322" s="4" t="inlineStr">
        <is>
          <t>[2],[9],[11],[24],[26]</t>
        </is>
      </c>
      <c r="O1322" s="11" t="n">
        <v>0.0575</v>
      </c>
      <c r="P1322" s="4" t="inlineStr">
        <is>
          <t>[2],[9],[11],[24],[26]</t>
        </is>
      </c>
      <c r="Q1322" s="11" t="n">
        <v>0.0575</v>
      </c>
      <c r="R1322" s="4" t="inlineStr">
        <is>
          <t>[2],[9],[11],[24],[26]</t>
        </is>
      </c>
    </row>
    <row r="1323">
      <c r="A1323" s="4" t="inlineStr">
        <is>
          <t>1st Lien/Senior Secured Debt | Cordeagle US Finco, Inc. (dba Condeco) | Software</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row>
    <row r="1325">
      <c r="A1325" s="4" t="inlineStr">
        <is>
          <t>Interest Rate (+)</t>
        </is>
      </c>
      <c r="B1325" s="4" t="inlineStr">
        <is>
          <t>[2],[9],[11],[16],[24]</t>
        </is>
      </c>
      <c r="C1325" s="4" t="inlineStr">
        <is>
          <t xml:space="preserve"> </t>
        </is>
      </c>
      <c r="E1325" s="11" t="n">
        <v>0.0775</v>
      </c>
      <c r="G1325" s="4" t="inlineStr">
        <is>
          <t xml:space="preserve"> </t>
        </is>
      </c>
      <c r="I1325" s="4" t="inlineStr">
        <is>
          <t xml:space="preserve"> </t>
        </is>
      </c>
      <c r="K1325" s="4" t="inlineStr">
        <is>
          <t xml:space="preserve"> </t>
        </is>
      </c>
      <c r="M1325" s="11" t="n">
        <v>0.0775</v>
      </c>
      <c r="O1325" s="11" t="n">
        <v>0.0775</v>
      </c>
      <c r="Q1325" s="11" t="n">
        <v>0.0775</v>
      </c>
    </row>
    <row r="1326">
      <c r="A1326" s="4" t="inlineStr">
        <is>
          <t>Floor (+)</t>
        </is>
      </c>
      <c r="B1326" s="4" t="inlineStr">
        <is>
          <t>[2],[9],[11],[16],[24]</t>
        </is>
      </c>
      <c r="C1326" s="4" t="inlineStr">
        <is>
          <t xml:space="preserve"> </t>
        </is>
      </c>
      <c r="E1326" s="10" t="n">
        <v>0.01</v>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row>
    <row r="1327">
      <c r="A1327" s="4" t="inlineStr">
        <is>
          <t>Maturity</t>
        </is>
      </c>
      <c r="B1327" s="4" t="inlineStr">
        <is>
          <t>[2],[9],[11],[16]</t>
        </is>
      </c>
      <c r="C1327" s="4" t="inlineStr">
        <is>
          <t xml:space="preserve"> </t>
        </is>
      </c>
      <c r="E1327" s="4" t="inlineStr">
        <is>
          <t>Jul. 30,  2027</t>
        </is>
      </c>
      <c r="G1327" s="4" t="inlineStr">
        <is>
          <t xml:space="preserve"> </t>
        </is>
      </c>
      <c r="I1327" s="4" t="inlineStr">
        <is>
          <t xml:space="preserve"> </t>
        </is>
      </c>
      <c r="K1327" s="4" t="inlineStr">
        <is>
          <t xml:space="preserve"> </t>
        </is>
      </c>
      <c r="M1327" s="4" t="inlineStr">
        <is>
          <t>Jul. 30,  2027</t>
        </is>
      </c>
      <c r="O1327" s="4" t="inlineStr">
        <is>
          <t>Jul. 30,  2027</t>
        </is>
      </c>
      <c r="Q1327" s="4" t="inlineStr">
        <is>
          <t>Jul. 30,  2027</t>
        </is>
      </c>
    </row>
    <row r="1328">
      <c r="A1328" s="4" t="inlineStr">
        <is>
          <t>Par (++)</t>
        </is>
      </c>
      <c r="B1328" s="4" t="inlineStr">
        <is>
          <t>[2],[9],[11],[12],[16]</t>
        </is>
      </c>
      <c r="C1328" s="4" t="inlineStr">
        <is>
          <t xml:space="preserve"> </t>
        </is>
      </c>
      <c r="E1328" s="6" t="n">
        <v>15993</v>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row>
    <row r="1329">
      <c r="A1329" s="4" t="inlineStr">
        <is>
          <t>Cost</t>
        </is>
      </c>
      <c r="B1329" s="4" t="inlineStr">
        <is>
          <t>[2],[9],[11],[16]</t>
        </is>
      </c>
      <c r="C1329" s="4" t="inlineStr">
        <is>
          <t xml:space="preserve"> </t>
        </is>
      </c>
      <c r="E1329" s="5" t="n">
        <v>15691</v>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row>
    <row r="1330">
      <c r="A1330" s="4" t="inlineStr">
        <is>
          <t>Fair Value</t>
        </is>
      </c>
      <c r="B1330" s="4" t="inlineStr">
        <is>
          <t>[2],[9],[11],[16]</t>
        </is>
      </c>
      <c r="C1330" s="4" t="inlineStr">
        <is>
          <t xml:space="preserve"> </t>
        </is>
      </c>
      <c r="E1330" s="6" t="n">
        <v>15673</v>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row>
    <row r="1331">
      <c r="A1331" s="4" t="inlineStr">
        <is>
          <t>1st Lien/Senior Secured Debt | Cordeagle US Finco, Inc. (dba Condeco) | Software | LIBOR</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row>
    <row r="1333">
      <c r="A1333" s="4" t="inlineStr">
        <is>
          <t>Reference Rate and Spread (+)</t>
        </is>
      </c>
      <c r="B1333" s="4" t="inlineStr">
        <is>
          <t>[2],[9],[11],[16],[24]</t>
        </is>
      </c>
      <c r="C1333" s="4" t="inlineStr">
        <is>
          <t xml:space="preserve"> </t>
        </is>
      </c>
      <c r="E1333" s="11" t="n">
        <v>0.0675</v>
      </c>
      <c r="G1333" s="4" t="inlineStr">
        <is>
          <t xml:space="preserve"> </t>
        </is>
      </c>
      <c r="I1333" s="4" t="inlineStr">
        <is>
          <t xml:space="preserve"> </t>
        </is>
      </c>
      <c r="K1333" s="4" t="inlineStr">
        <is>
          <t xml:space="preserve"> </t>
        </is>
      </c>
      <c r="M1333" s="11" t="n">
        <v>0.0675</v>
      </c>
      <c r="O1333" s="11" t="n">
        <v>0.0675</v>
      </c>
      <c r="Q1333" s="11" t="n">
        <v>0.0675</v>
      </c>
    </row>
    <row r="1334">
      <c r="A1334" s="4" t="inlineStr">
        <is>
          <t>1st Lien/Senior Secured Debt | Cordeagle US Finco, Inc. (dba Condeco) | Software</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row>
    <row r="1336">
      <c r="A1336" s="4" t="inlineStr">
        <is>
          <t>Floor (+)</t>
        </is>
      </c>
      <c r="B1336" s="4" t="inlineStr">
        <is>
          <t>[2],[9],[16],[24],[26]</t>
        </is>
      </c>
      <c r="C1336" s="4" t="inlineStr">
        <is>
          <t xml:space="preserve"> </t>
        </is>
      </c>
      <c r="E1336" s="10" t="n">
        <v>0.01</v>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row>
    <row r="1337">
      <c r="A1337" s="4" t="inlineStr">
        <is>
          <t>Maturity</t>
        </is>
      </c>
      <c r="B1337" s="4" t="inlineStr">
        <is>
          <t>[2],[9],[16],[26]</t>
        </is>
      </c>
      <c r="C1337" s="4" t="inlineStr">
        <is>
          <t xml:space="preserve"> </t>
        </is>
      </c>
      <c r="E1337" s="4" t="inlineStr">
        <is>
          <t>Jul. 30,  2027</t>
        </is>
      </c>
      <c r="G1337" s="4" t="inlineStr">
        <is>
          <t xml:space="preserve"> </t>
        </is>
      </c>
      <c r="I1337" s="4" t="inlineStr">
        <is>
          <t xml:space="preserve"> </t>
        </is>
      </c>
      <c r="K1337" s="4" t="inlineStr">
        <is>
          <t xml:space="preserve"> </t>
        </is>
      </c>
      <c r="M1337" s="4" t="inlineStr">
        <is>
          <t>Jul. 30,  2027</t>
        </is>
      </c>
      <c r="O1337" s="4" t="inlineStr">
        <is>
          <t>Jul. 30,  2027</t>
        </is>
      </c>
      <c r="Q1337" s="4" t="inlineStr">
        <is>
          <t>Jul. 30,  2027</t>
        </is>
      </c>
    </row>
    <row r="1338">
      <c r="A1338" s="4" t="inlineStr">
        <is>
          <t>Par (++)</t>
        </is>
      </c>
      <c r="B1338" s="4" t="inlineStr">
        <is>
          <t>[2],[9],[12],[16],[26]</t>
        </is>
      </c>
      <c r="C1338" s="4" t="inlineStr">
        <is>
          <t xml:space="preserve"> </t>
        </is>
      </c>
      <c r="E1338" s="6" t="n">
        <v>9230</v>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row>
    <row r="1339">
      <c r="A1339" s="4" t="inlineStr">
        <is>
          <t>1st Lien/Senior Secured Debt | Cordeagle US Finco, Inc. (dba Condeco) | Software | LIBOR</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row>
    <row r="1341">
      <c r="A1341" s="4" t="inlineStr">
        <is>
          <t>Reference Rate and Spread (+)</t>
        </is>
      </c>
      <c r="B1341" s="4" t="inlineStr">
        <is>
          <t>[2],[9],[16],[24],[26]</t>
        </is>
      </c>
      <c r="C1341" s="4" t="inlineStr">
        <is>
          <t xml:space="preserve"> </t>
        </is>
      </c>
      <c r="E1341" s="11" t="n">
        <v>0.0675</v>
      </c>
      <c r="G1341" s="4" t="inlineStr">
        <is>
          <t xml:space="preserve"> </t>
        </is>
      </c>
      <c r="I1341" s="4" t="inlineStr">
        <is>
          <t xml:space="preserve"> </t>
        </is>
      </c>
      <c r="K1341" s="4" t="inlineStr">
        <is>
          <t xml:space="preserve"> </t>
        </is>
      </c>
      <c r="M1341" s="11" t="n">
        <v>0.0675</v>
      </c>
      <c r="O1341" s="11" t="n">
        <v>0.0675</v>
      </c>
      <c r="Q1341" s="11" t="n">
        <v>0.0675</v>
      </c>
    </row>
    <row r="1342">
      <c r="A1342" s="4" t="inlineStr">
        <is>
          <t>1st Lien/Senior Secured Debt | Cordeagle US Finco, Inc. (aka Condeco) | Software</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row>
    <row r="1344">
      <c r="A1344" s="4" t="inlineStr">
        <is>
          <t>Floor (+)</t>
        </is>
      </c>
      <c r="B1344" s="4" t="inlineStr">
        <is>
          <t>[2],[9],[11],[16],[24],[26]</t>
        </is>
      </c>
      <c r="C1344" s="4" t="inlineStr">
        <is>
          <t xml:space="preserve"> </t>
        </is>
      </c>
      <c r="E1344" s="10" t="n">
        <v>0.01</v>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row>
    <row r="1345">
      <c r="A1345" s="4" t="inlineStr">
        <is>
          <t>Maturity</t>
        </is>
      </c>
      <c r="B1345" s="4" t="inlineStr">
        <is>
          <t>[2],[9],[11],[16],[26]</t>
        </is>
      </c>
      <c r="C1345" s="4" t="inlineStr">
        <is>
          <t xml:space="preserve"> </t>
        </is>
      </c>
      <c r="E1345" s="4" t="inlineStr">
        <is>
          <t>Jul. 30,  2027</t>
        </is>
      </c>
      <c r="G1345" s="4" t="inlineStr">
        <is>
          <t xml:space="preserve"> </t>
        </is>
      </c>
      <c r="I1345" s="4" t="inlineStr">
        <is>
          <t xml:space="preserve"> </t>
        </is>
      </c>
      <c r="K1345" s="4" t="inlineStr">
        <is>
          <t xml:space="preserve"> </t>
        </is>
      </c>
      <c r="M1345" s="4" t="inlineStr">
        <is>
          <t>Jul. 30,  2027</t>
        </is>
      </c>
      <c r="O1345" s="4" t="inlineStr">
        <is>
          <t>Jul. 30,  2027</t>
        </is>
      </c>
      <c r="Q1345" s="4" t="inlineStr">
        <is>
          <t>Jul. 30,  2027</t>
        </is>
      </c>
    </row>
    <row r="1346">
      <c r="A1346" s="4" t="inlineStr">
        <is>
          <t>Par (++)</t>
        </is>
      </c>
      <c r="B1346" s="4" t="inlineStr">
        <is>
          <t>[2],[9],[11],[12],[16],[26]</t>
        </is>
      </c>
      <c r="C1346" s="4" t="inlineStr">
        <is>
          <t xml:space="preserve"> </t>
        </is>
      </c>
      <c r="E1346" s="6" t="n">
        <v>2461</v>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row>
    <row r="1347">
      <c r="A1347" s="4" t="inlineStr">
        <is>
          <t>Cost</t>
        </is>
      </c>
      <c r="B1347" s="4" t="inlineStr">
        <is>
          <t>[2],[9],[11],[16],[26]</t>
        </is>
      </c>
      <c r="C1347" s="4" t="inlineStr">
        <is>
          <t xml:space="preserve"> </t>
        </is>
      </c>
      <c r="E1347" s="5" t="n">
        <v>-46</v>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row>
    <row r="1348">
      <c r="A1348" s="4" t="inlineStr">
        <is>
          <t>Fair Value</t>
        </is>
      </c>
      <c r="B1348" s="4" t="inlineStr">
        <is>
          <t>[2],[9],[11],[16],[26]</t>
        </is>
      </c>
      <c r="C1348" s="4" t="inlineStr">
        <is>
          <t xml:space="preserve"> </t>
        </is>
      </c>
      <c r="E1348" s="6" t="n">
        <v>-49</v>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row>
    <row r="1349">
      <c r="A1349" s="4" t="inlineStr">
        <is>
          <t>1st Lien/Senior Secured Debt | Cordeagle US Finco, Inc. (aka Condeco) | Software | LIBOR</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row>
    <row r="1351">
      <c r="A1351" s="4" t="inlineStr">
        <is>
          <t>Reference Rate and Spread (+)</t>
        </is>
      </c>
      <c r="B1351" s="4" t="inlineStr">
        <is>
          <t>[2],[9],[11],[16],[24],[26]</t>
        </is>
      </c>
      <c r="C1351" s="4" t="inlineStr">
        <is>
          <t xml:space="preserve"> </t>
        </is>
      </c>
      <c r="E1351" s="11" t="n">
        <v>0.0675</v>
      </c>
      <c r="G1351" s="4" t="inlineStr">
        <is>
          <t xml:space="preserve"> </t>
        </is>
      </c>
      <c r="I1351" s="4" t="inlineStr">
        <is>
          <t xml:space="preserve"> </t>
        </is>
      </c>
      <c r="K1351" s="4" t="inlineStr">
        <is>
          <t xml:space="preserve"> </t>
        </is>
      </c>
      <c r="M1351" s="11" t="n">
        <v>0.0675</v>
      </c>
      <c r="O1351" s="11" t="n">
        <v>0.0675</v>
      </c>
      <c r="Q1351" s="11" t="n">
        <v>0.0675</v>
      </c>
    </row>
    <row r="1352">
      <c r="A1352" s="4" t="inlineStr">
        <is>
          <t>1st Lien/Senior Secured Debt | CorePower Yoga LLC | Diversified Consumer Services</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row>
    <row r="1354">
      <c r="A1354" s="4" t="inlineStr">
        <is>
          <t>Interest Rate (+)</t>
        </is>
      </c>
      <c r="C1354" s="11" t="n">
        <v>0.1067</v>
      </c>
      <c r="D1354" s="4" t="inlineStr">
        <is>
          <t>[1],[4],[6],[23]</t>
        </is>
      </c>
      <c r="E1354" s="10" t="n">
        <v>0.08</v>
      </c>
      <c r="F1354" s="4" t="inlineStr">
        <is>
          <t>[2],[9],[11],[24]</t>
        </is>
      </c>
      <c r="G1354" s="11" t="n">
        <v>0.1067</v>
      </c>
      <c r="H1354" s="4" t="inlineStr">
        <is>
          <t>[1],[4],[6],[23]</t>
        </is>
      </c>
      <c r="I1354" s="11" t="n">
        <v>0.1067</v>
      </c>
      <c r="J1354" s="4" t="inlineStr">
        <is>
          <t>[1],[4],[6],[23]</t>
        </is>
      </c>
      <c r="K1354" s="11" t="n">
        <v>0.1067</v>
      </c>
      <c r="L1354" s="4" t="inlineStr">
        <is>
          <t>[1],[4],[6],[23]</t>
        </is>
      </c>
      <c r="M1354" s="10" t="n">
        <v>0.08</v>
      </c>
      <c r="N1354" s="4" t="inlineStr">
        <is>
          <t>[2],[9],[11],[24]</t>
        </is>
      </c>
      <c r="O1354" s="10" t="n">
        <v>0.08</v>
      </c>
      <c r="P1354" s="4" t="inlineStr">
        <is>
          <t>[2],[9],[11],[24]</t>
        </is>
      </c>
      <c r="Q1354" s="10" t="n">
        <v>0.08</v>
      </c>
      <c r="R1354" s="4" t="inlineStr">
        <is>
          <t>[2],[9],[11],[24]</t>
        </is>
      </c>
    </row>
    <row r="1355">
      <c r="A1355" s="4" t="inlineStr">
        <is>
          <t>Reference Rate and Spread (+), PIK</t>
        </is>
      </c>
      <c r="B1355" s="4" t="inlineStr">
        <is>
          <t>[2],[9],[11],[24]</t>
        </is>
      </c>
      <c r="C1355" s="4" t="inlineStr">
        <is>
          <t xml:space="preserve"> </t>
        </is>
      </c>
      <c r="E1355" s="10" t="n">
        <v>0.05</v>
      </c>
      <c r="G1355" s="4" t="inlineStr">
        <is>
          <t xml:space="preserve"> </t>
        </is>
      </c>
      <c r="I1355" s="4" t="inlineStr">
        <is>
          <t xml:space="preserve"> </t>
        </is>
      </c>
      <c r="K1355" s="4" t="inlineStr">
        <is>
          <t xml:space="preserve"> </t>
        </is>
      </c>
      <c r="M1355" s="10" t="n">
        <v>0.05</v>
      </c>
      <c r="O1355" s="10" t="n">
        <v>0.05</v>
      </c>
      <c r="Q1355" s="10" t="n">
        <v>0.05</v>
      </c>
    </row>
    <row r="1356">
      <c r="A1356" s="4" t="inlineStr">
        <is>
          <t>Floor (+)</t>
        </is>
      </c>
      <c r="B1356" s="4" t="inlineStr">
        <is>
          <t>[2],[9],[11],[24]</t>
        </is>
      </c>
      <c r="C1356" s="4" t="inlineStr">
        <is>
          <t xml:space="preserve"> </t>
        </is>
      </c>
      <c r="E1356" s="10" t="n">
        <v>0.01</v>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row>
    <row r="1357">
      <c r="A1357" s="4" t="inlineStr">
        <is>
          <t>Maturity</t>
        </is>
      </c>
      <c r="C1357" s="4" t="inlineStr">
        <is>
          <t>May 14,  2025</t>
        </is>
      </c>
      <c r="D1357" s="4" t="inlineStr">
        <is>
          <t>[1],[4],[6]</t>
        </is>
      </c>
      <c r="E1357" s="4" t="inlineStr">
        <is>
          <t>May 14,  2025</t>
        </is>
      </c>
      <c r="F1357" s="4" t="inlineStr">
        <is>
          <t>[2],[9],[11]</t>
        </is>
      </c>
      <c r="G1357" s="4" t="inlineStr">
        <is>
          <t>May 14,  2025</t>
        </is>
      </c>
      <c r="H1357" s="4" t="inlineStr">
        <is>
          <t>[1],[4],[6]</t>
        </is>
      </c>
      <c r="I1357" s="4" t="inlineStr">
        <is>
          <t>May 14,  2025</t>
        </is>
      </c>
      <c r="J1357" s="4" t="inlineStr">
        <is>
          <t>[1],[4],[6]</t>
        </is>
      </c>
      <c r="K1357" s="4" t="inlineStr">
        <is>
          <t>May 14,  2025</t>
        </is>
      </c>
      <c r="L1357" s="4" t="inlineStr">
        <is>
          <t>[1],[4],[6]</t>
        </is>
      </c>
      <c r="M1357" s="4" t="inlineStr">
        <is>
          <t>May 14,  2025</t>
        </is>
      </c>
      <c r="N1357" s="4" t="inlineStr">
        <is>
          <t>[2],[9],[11]</t>
        </is>
      </c>
      <c r="O1357" s="4" t="inlineStr">
        <is>
          <t>May 14,  2025</t>
        </is>
      </c>
      <c r="P1357" s="4" t="inlineStr">
        <is>
          <t>[2],[9],[11]</t>
        </is>
      </c>
      <c r="Q1357" s="4" t="inlineStr">
        <is>
          <t>May 14,  2025</t>
        </is>
      </c>
      <c r="R1357" s="4" t="inlineStr">
        <is>
          <t>[2],[9],[11]</t>
        </is>
      </c>
    </row>
    <row r="1358">
      <c r="A1358" s="4" t="inlineStr">
        <is>
          <t>Par (++)</t>
        </is>
      </c>
      <c r="C1358" s="6" t="n">
        <v>25940</v>
      </c>
      <c r="D1358" s="4" t="inlineStr">
        <is>
          <t>[1],[4],[6],[7]</t>
        </is>
      </c>
      <c r="E1358" s="6" t="n">
        <v>24980</v>
      </c>
      <c r="F1358" s="4" t="inlineStr">
        <is>
          <t>[2],[9],[11],[12]</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row>
    <row r="1359">
      <c r="A1359" s="4" t="inlineStr">
        <is>
          <t>Cost</t>
        </is>
      </c>
      <c r="C1359" s="5" t="n">
        <v>24105</v>
      </c>
      <c r="D1359" s="4" t="inlineStr">
        <is>
          <t>[1],[4],[6]</t>
        </is>
      </c>
      <c r="E1359" s="5" t="n">
        <v>22711</v>
      </c>
      <c r="F1359" s="4" t="inlineStr">
        <is>
          <t>[2],[9],[11]</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row>
    <row r="1360">
      <c r="A1360" s="4" t="inlineStr">
        <is>
          <t>Fair Value</t>
        </is>
      </c>
      <c r="C1360" s="6" t="n">
        <v>21206</v>
      </c>
      <c r="D1360" s="4" t="inlineStr">
        <is>
          <t>[1],[4],[6]</t>
        </is>
      </c>
      <c r="E1360" s="6" t="n">
        <v>20421</v>
      </c>
      <c r="F1360" s="4" t="inlineStr">
        <is>
          <t>[2],[9],[11]</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row>
    <row r="1361">
      <c r="A1361" s="4" t="inlineStr">
        <is>
          <t>1st Lien/Senior Secured Debt | CorePower Yoga LLC | Diversified Consumer Services | LIBOR</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row>
    <row r="1363">
      <c r="A1363" s="4" t="inlineStr">
        <is>
          <t>Reference Rate and Spread (+)</t>
        </is>
      </c>
      <c r="C1363" s="10" t="n">
        <v>0.07000000000000001</v>
      </c>
      <c r="D1363" s="4" t="inlineStr">
        <is>
          <t>[1],[4],[6],[23]</t>
        </is>
      </c>
      <c r="E1363" s="10" t="n">
        <v>0.07000000000000001</v>
      </c>
      <c r="F1363" s="4" t="inlineStr">
        <is>
          <t>[2],[9],[11],[24]</t>
        </is>
      </c>
      <c r="G1363" s="10" t="n">
        <v>0.07000000000000001</v>
      </c>
      <c r="H1363" s="4" t="inlineStr">
        <is>
          <t>[1],[4],[6],[23]</t>
        </is>
      </c>
      <c r="I1363" s="10" t="n">
        <v>0.07000000000000001</v>
      </c>
      <c r="J1363" s="4" t="inlineStr">
        <is>
          <t>[1],[4],[6],[23]</t>
        </is>
      </c>
      <c r="K1363" s="10" t="n">
        <v>0.07000000000000001</v>
      </c>
      <c r="L1363" s="4" t="inlineStr">
        <is>
          <t>[1],[4],[6],[23]</t>
        </is>
      </c>
      <c r="M1363" s="10" t="n">
        <v>0.07000000000000001</v>
      </c>
      <c r="N1363" s="4" t="inlineStr">
        <is>
          <t>[2],[9],[11],[24]</t>
        </is>
      </c>
      <c r="O1363" s="10" t="n">
        <v>0.07000000000000001</v>
      </c>
      <c r="P1363" s="4" t="inlineStr">
        <is>
          <t>[2],[9],[11],[24]</t>
        </is>
      </c>
      <c r="Q1363" s="10" t="n">
        <v>0.07000000000000001</v>
      </c>
      <c r="R1363" s="4" t="inlineStr">
        <is>
          <t>[2],[9],[11],[24]</t>
        </is>
      </c>
    </row>
    <row r="1364">
      <c r="A1364" s="4" t="inlineStr">
        <is>
          <t>Reference Rate and Spread (+), PIK</t>
        </is>
      </c>
      <c r="B1364" s="4" t="inlineStr">
        <is>
          <t>[1],[4],[6],[23]</t>
        </is>
      </c>
      <c r="C1364" s="10" t="n">
        <v>0.05</v>
      </c>
      <c r="E1364" s="4" t="inlineStr">
        <is>
          <t xml:space="preserve"> </t>
        </is>
      </c>
      <c r="G1364" s="10" t="n">
        <v>0.05</v>
      </c>
      <c r="I1364" s="10" t="n">
        <v>0.05</v>
      </c>
      <c r="K1364" s="10" t="n">
        <v>0.05</v>
      </c>
      <c r="M1364" s="4" t="inlineStr">
        <is>
          <t xml:space="preserve"> </t>
        </is>
      </c>
      <c r="O1364" s="4" t="inlineStr">
        <is>
          <t xml:space="preserve"> </t>
        </is>
      </c>
      <c r="Q1364" s="4" t="inlineStr">
        <is>
          <t xml:space="preserve"> </t>
        </is>
      </c>
    </row>
    <row r="1365">
      <c r="A1365" s="4" t="inlineStr">
        <is>
          <t>1st Lien/Senior Secured Debt | CorePower Yoga LLC | Diversified Consumer Services</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row>
    <row r="1367">
      <c r="A1367" s="4" t="inlineStr">
        <is>
          <t>Reference Rate and Spread (+), PIK</t>
        </is>
      </c>
      <c r="B1367" s="4" t="inlineStr">
        <is>
          <t>[2],[9],[11],[24],[26]</t>
        </is>
      </c>
      <c r="C1367" s="4" t="inlineStr">
        <is>
          <t xml:space="preserve"> </t>
        </is>
      </c>
      <c r="E1367" s="10" t="n">
        <v>0.05</v>
      </c>
      <c r="G1367" s="4" t="inlineStr">
        <is>
          <t xml:space="preserve"> </t>
        </is>
      </c>
      <c r="I1367" s="4" t="inlineStr">
        <is>
          <t xml:space="preserve"> </t>
        </is>
      </c>
      <c r="K1367" s="4" t="inlineStr">
        <is>
          <t xml:space="preserve"> </t>
        </is>
      </c>
      <c r="M1367" s="10" t="n">
        <v>0.05</v>
      </c>
      <c r="O1367" s="10" t="n">
        <v>0.05</v>
      </c>
      <c r="Q1367" s="10" t="n">
        <v>0.05</v>
      </c>
    </row>
    <row r="1368">
      <c r="A1368" s="4" t="inlineStr">
        <is>
          <t>Floor (+)</t>
        </is>
      </c>
      <c r="B1368" s="4" t="inlineStr">
        <is>
          <t>[2],[9],[11],[24],[26]</t>
        </is>
      </c>
      <c r="C1368" s="4" t="inlineStr">
        <is>
          <t xml:space="preserve"> </t>
        </is>
      </c>
      <c r="E1368" s="10" t="n">
        <v>0.01</v>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row>
    <row r="1369">
      <c r="A1369" s="4" t="inlineStr">
        <is>
          <t>Maturity</t>
        </is>
      </c>
      <c r="C1369" s="4" t="inlineStr">
        <is>
          <t>May 14,  2025</t>
        </is>
      </c>
      <c r="D1369" s="4" t="inlineStr">
        <is>
          <t>[1],[4],[6],[25]</t>
        </is>
      </c>
      <c r="E1369" s="4" t="inlineStr">
        <is>
          <t>May 14,  2025</t>
        </is>
      </c>
      <c r="F1369" s="4" t="inlineStr">
        <is>
          <t>[2],[9],[11],[26]</t>
        </is>
      </c>
      <c r="G1369" s="4" t="inlineStr">
        <is>
          <t>May 14,  2025</t>
        </is>
      </c>
      <c r="H1369" s="4" t="inlineStr">
        <is>
          <t>[1],[4],[6],[25]</t>
        </is>
      </c>
      <c r="I1369" s="4" t="inlineStr">
        <is>
          <t>May 14,  2025</t>
        </is>
      </c>
      <c r="J1369" s="4" t="inlineStr">
        <is>
          <t>[1],[4],[6],[25]</t>
        </is>
      </c>
      <c r="K1369" s="4" t="inlineStr">
        <is>
          <t>May 14,  2025</t>
        </is>
      </c>
      <c r="L1369" s="4" t="inlineStr">
        <is>
          <t>[1],[4],[6],[25]</t>
        </is>
      </c>
      <c r="M1369" s="4" t="inlineStr">
        <is>
          <t>May 14,  2025</t>
        </is>
      </c>
      <c r="N1369" s="4" t="inlineStr">
        <is>
          <t>[2],[9],[11],[26]</t>
        </is>
      </c>
      <c r="O1369" s="4" t="inlineStr">
        <is>
          <t>May 14,  2025</t>
        </is>
      </c>
      <c r="P1369" s="4" t="inlineStr">
        <is>
          <t>[2],[9],[11],[26]</t>
        </is>
      </c>
      <c r="Q1369" s="4" t="inlineStr">
        <is>
          <t>May 14,  2025</t>
        </is>
      </c>
      <c r="R1369" s="4" t="inlineStr">
        <is>
          <t>[2],[9],[11],[26]</t>
        </is>
      </c>
    </row>
    <row r="1370">
      <c r="A1370" s="4" t="inlineStr">
        <is>
          <t>Par (++)</t>
        </is>
      </c>
      <c r="C1370" s="6" t="n">
        <v>1687</v>
      </c>
      <c r="D1370" s="4" t="inlineStr">
        <is>
          <t>[1],[4],[6],[7],[25]</t>
        </is>
      </c>
      <c r="E1370" s="6" t="n">
        <v>1687</v>
      </c>
      <c r="F1370" s="4" t="inlineStr">
        <is>
          <t>[2],[9],[11],[12],[26]</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row>
    <row r="1371">
      <c r="A1371" s="4" t="inlineStr">
        <is>
          <t>Cost</t>
        </is>
      </c>
      <c r="C1371" s="5" t="n">
        <v>-97</v>
      </c>
      <c r="D1371" s="4" t="inlineStr">
        <is>
          <t>[1],[4],[6],[25]</t>
        </is>
      </c>
      <c r="E1371" s="5" t="n">
        <v>-123</v>
      </c>
      <c r="F1371" s="4" t="inlineStr">
        <is>
          <t>[2],[9],[11],[26]</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row>
    <row r="1372">
      <c r="A1372" s="4" t="inlineStr">
        <is>
          <t>Fair Value</t>
        </is>
      </c>
      <c r="C1372" s="6" t="n">
        <v>-308</v>
      </c>
      <c r="D1372" s="4" t="inlineStr">
        <is>
          <t>[1],[4],[6],[25]</t>
        </is>
      </c>
      <c r="E1372" s="6" t="n">
        <v>-308</v>
      </c>
      <c r="F1372" s="4" t="inlineStr">
        <is>
          <t>[2],[9],[11],[26]</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row>
    <row r="1373">
      <c r="A1373" s="4" t="inlineStr">
        <is>
          <t>1st Lien/Senior Secured Debt | CorePower Yoga LLC | Diversified Consumer Services | LIBOR</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row>
    <row r="1375">
      <c r="A1375" s="4" t="inlineStr">
        <is>
          <t>Reference Rate and Spread (+)</t>
        </is>
      </c>
      <c r="C1375" s="10" t="n">
        <v>0.07000000000000001</v>
      </c>
      <c r="D1375" s="4" t="inlineStr">
        <is>
          <t>[1],[4],[6],[23],[25]</t>
        </is>
      </c>
      <c r="E1375" s="10" t="n">
        <v>0.07000000000000001</v>
      </c>
      <c r="F1375" s="4" t="inlineStr">
        <is>
          <t>[2],[9],[11],[24],[26]</t>
        </is>
      </c>
      <c r="G1375" s="10" t="n">
        <v>0.07000000000000001</v>
      </c>
      <c r="H1375" s="4" t="inlineStr">
        <is>
          <t>[1],[4],[6],[23],[25]</t>
        </is>
      </c>
      <c r="I1375" s="10" t="n">
        <v>0.07000000000000001</v>
      </c>
      <c r="J1375" s="4" t="inlineStr">
        <is>
          <t>[1],[4],[6],[23],[25]</t>
        </is>
      </c>
      <c r="K1375" s="10" t="n">
        <v>0.07000000000000001</v>
      </c>
      <c r="L1375" s="4" t="inlineStr">
        <is>
          <t>[1],[4],[6],[23],[25]</t>
        </is>
      </c>
      <c r="M1375" s="10" t="n">
        <v>0.07000000000000001</v>
      </c>
      <c r="N1375" s="4" t="inlineStr">
        <is>
          <t>[2],[9],[11],[24],[26]</t>
        </is>
      </c>
      <c r="O1375" s="10" t="n">
        <v>0.07000000000000001</v>
      </c>
      <c r="P1375" s="4" t="inlineStr">
        <is>
          <t>[2],[9],[11],[24],[26]</t>
        </is>
      </c>
      <c r="Q1375" s="10" t="n">
        <v>0.07000000000000001</v>
      </c>
      <c r="R1375" s="4" t="inlineStr">
        <is>
          <t>[2],[9],[11],[24],[26]</t>
        </is>
      </c>
    </row>
    <row r="1376">
      <c r="A1376" s="4" t="inlineStr">
        <is>
          <t>Reference Rate and Spread (+), PIK</t>
        </is>
      </c>
      <c r="B1376" s="4" t="inlineStr">
        <is>
          <t>[1],[4],[6],[23],[25]</t>
        </is>
      </c>
      <c r="C1376" s="10" t="n">
        <v>0.05</v>
      </c>
      <c r="E1376" s="4" t="inlineStr">
        <is>
          <t xml:space="preserve"> </t>
        </is>
      </c>
      <c r="G1376" s="10" t="n">
        <v>0.05</v>
      </c>
      <c r="I1376" s="10" t="n">
        <v>0.05</v>
      </c>
      <c r="K1376" s="10" t="n">
        <v>0.05</v>
      </c>
      <c r="M1376" s="4" t="inlineStr">
        <is>
          <t xml:space="preserve"> </t>
        </is>
      </c>
      <c r="O1376" s="4" t="inlineStr">
        <is>
          <t xml:space="preserve"> </t>
        </is>
      </c>
      <c r="Q1376" s="4" t="inlineStr">
        <is>
          <t xml:space="preserve"> </t>
        </is>
      </c>
    </row>
    <row r="1377">
      <c r="A1377" s="4" t="inlineStr">
        <is>
          <t>1st Lien/Senior Secured Debt | Coretrust Purchasing Group LLC | Diversified Financial Service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row>
    <row r="1379">
      <c r="A1379" s="4" t="inlineStr">
        <is>
          <t>Interest Rate (+)</t>
        </is>
      </c>
      <c r="B1379" s="4" t="inlineStr">
        <is>
          <t>[1],[4],[23]</t>
        </is>
      </c>
      <c r="C1379" s="11" t="n">
        <v>0.0978</v>
      </c>
      <c r="E1379" s="4" t="inlineStr">
        <is>
          <t xml:space="preserve"> </t>
        </is>
      </c>
      <c r="G1379" s="11" t="n">
        <v>0.0978</v>
      </c>
      <c r="I1379" s="11" t="n">
        <v>0.0978</v>
      </c>
      <c r="K1379" s="11" t="n">
        <v>0.0978</v>
      </c>
      <c r="M1379" s="4" t="inlineStr">
        <is>
          <t xml:space="preserve"> </t>
        </is>
      </c>
      <c r="O1379" s="4" t="inlineStr">
        <is>
          <t xml:space="preserve"> </t>
        </is>
      </c>
      <c r="Q1379" s="4" t="inlineStr">
        <is>
          <t xml:space="preserve"> </t>
        </is>
      </c>
    </row>
    <row r="1380">
      <c r="A1380" s="4" t="inlineStr">
        <is>
          <t>Maturity</t>
        </is>
      </c>
      <c r="B1380" s="4" t="inlineStr">
        <is>
          <t>[1],[4]</t>
        </is>
      </c>
      <c r="C1380" s="4" t="inlineStr">
        <is>
          <t>Oct.  01,  2029</t>
        </is>
      </c>
      <c r="E1380" s="4" t="inlineStr">
        <is>
          <t xml:space="preserve"> </t>
        </is>
      </c>
      <c r="G1380" s="4" t="inlineStr">
        <is>
          <t>Oct.  01,  2029</t>
        </is>
      </c>
      <c r="I1380" s="4" t="inlineStr">
        <is>
          <t>Oct.  01,  2029</t>
        </is>
      </c>
      <c r="K1380" s="4" t="inlineStr">
        <is>
          <t>Oct.  01,  2029</t>
        </is>
      </c>
      <c r="M1380" s="4" t="inlineStr">
        <is>
          <t xml:space="preserve"> </t>
        </is>
      </c>
      <c r="O1380" s="4" t="inlineStr">
        <is>
          <t xml:space="preserve"> </t>
        </is>
      </c>
      <c r="Q1380" s="4" t="inlineStr">
        <is>
          <t xml:space="preserve"> </t>
        </is>
      </c>
    </row>
    <row r="1381">
      <c r="A1381" s="4" t="inlineStr">
        <is>
          <t>Par (++)</t>
        </is>
      </c>
      <c r="B1381" s="4" t="inlineStr">
        <is>
          <t>[1],[4],[7]</t>
        </is>
      </c>
      <c r="C1381" s="6" t="n">
        <v>774</v>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row>
    <row r="1382">
      <c r="A1382" s="4" t="inlineStr">
        <is>
          <t>Cost</t>
        </is>
      </c>
      <c r="B1382" s="4" t="inlineStr">
        <is>
          <t>[1],[4]</t>
        </is>
      </c>
      <c r="C1382" s="5" t="n">
        <v>751</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row>
    <row r="1383">
      <c r="A1383" s="4" t="inlineStr">
        <is>
          <t>Fair Value</t>
        </is>
      </c>
      <c r="B1383" s="4" t="inlineStr">
        <is>
          <t>[1],[4]</t>
        </is>
      </c>
      <c r="C1383" s="6" t="n">
        <v>751</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row>
    <row r="1384">
      <c r="A1384" s="4" t="inlineStr">
        <is>
          <t>1st Lien/Senior Secured Debt | Coretrust Purchasing Group LLC | Diversified Financial Services | SOFR</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row>
    <row r="1386">
      <c r="A1386" s="4" t="inlineStr">
        <is>
          <t>Reference Rate and Spread (+)</t>
        </is>
      </c>
      <c r="B1386" s="4" t="inlineStr">
        <is>
          <t>[1],[4],[23]</t>
        </is>
      </c>
      <c r="C1386" s="11" t="n">
        <v>0.0675</v>
      </c>
      <c r="E1386" s="4" t="inlineStr">
        <is>
          <t xml:space="preserve"> </t>
        </is>
      </c>
      <c r="G1386" s="11" t="n">
        <v>0.0675</v>
      </c>
      <c r="I1386" s="11" t="n">
        <v>0.0675</v>
      </c>
      <c r="K1386" s="11" t="n">
        <v>0.0675</v>
      </c>
      <c r="M1386" s="4" t="inlineStr">
        <is>
          <t xml:space="preserve"> </t>
        </is>
      </c>
      <c r="O1386" s="4" t="inlineStr">
        <is>
          <t xml:space="preserve"> </t>
        </is>
      </c>
      <c r="Q1386" s="4" t="inlineStr">
        <is>
          <t xml:space="preserve"> </t>
        </is>
      </c>
    </row>
    <row r="1387">
      <c r="A1387" s="4" t="inlineStr">
        <is>
          <t>1st Lien/Senior Secured Debt | Coretrust Purchasing Group LLC | Software</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row>
    <row r="1389">
      <c r="A1389" s="4" t="inlineStr">
        <is>
          <t>Maturity</t>
        </is>
      </c>
      <c r="B1389" s="4" t="inlineStr">
        <is>
          <t>[1],[4],[25]</t>
        </is>
      </c>
      <c r="C1389" s="4" t="inlineStr">
        <is>
          <t>Oct.  01,  2029</t>
        </is>
      </c>
      <c r="E1389" s="4" t="inlineStr">
        <is>
          <t xml:space="preserve"> </t>
        </is>
      </c>
      <c r="G1389" s="4" t="inlineStr">
        <is>
          <t>Oct.  01,  2029</t>
        </is>
      </c>
      <c r="I1389" s="4" t="inlineStr">
        <is>
          <t>Oct.  01,  2029</t>
        </is>
      </c>
      <c r="K1389" s="4" t="inlineStr">
        <is>
          <t>Oct.  01,  2029</t>
        </is>
      </c>
      <c r="M1389" s="4" t="inlineStr">
        <is>
          <t xml:space="preserve"> </t>
        </is>
      </c>
      <c r="O1389" s="4" t="inlineStr">
        <is>
          <t xml:space="preserve"> </t>
        </is>
      </c>
      <c r="Q1389" s="4" t="inlineStr">
        <is>
          <t xml:space="preserve"> </t>
        </is>
      </c>
    </row>
    <row r="1390">
      <c r="A1390" s="4" t="inlineStr">
        <is>
          <t>Par (++)</t>
        </is>
      </c>
      <c r="B1390" s="4" t="inlineStr">
        <is>
          <t>[1],[4],[7],[25]</t>
        </is>
      </c>
      <c r="C1390" s="6" t="n">
        <v>113</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row>
    <row r="1391">
      <c r="A1391" s="4" t="inlineStr">
        <is>
          <t>Cost</t>
        </is>
      </c>
      <c r="B1391" s="4" t="inlineStr">
        <is>
          <t>[1],[4],[25]</t>
        </is>
      </c>
      <c r="C1391" s="5" t="n">
        <v>-2</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row>
    <row r="1392">
      <c r="A1392" s="4" t="inlineStr">
        <is>
          <t>Fair Value</t>
        </is>
      </c>
      <c r="B1392" s="4" t="inlineStr">
        <is>
          <t>[1],[4],[25]</t>
        </is>
      </c>
      <c r="C1392" s="6" t="n">
        <v>-2</v>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row>
    <row r="1393">
      <c r="A1393" s="4" t="inlineStr">
        <is>
          <t>1st Lien/Senior Secured Debt | Coretrust Purchasing Group LLC | Software | SOFR</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row>
    <row r="1395">
      <c r="A1395" s="4" t="inlineStr">
        <is>
          <t>Reference Rate and Spread (+)</t>
        </is>
      </c>
      <c r="B1395" s="4" t="inlineStr">
        <is>
          <t>[1],[4],[23],[25]</t>
        </is>
      </c>
      <c r="C1395" s="11" t="n">
        <v>0.0675</v>
      </c>
      <c r="E1395" s="4" t="inlineStr">
        <is>
          <t xml:space="preserve"> </t>
        </is>
      </c>
      <c r="G1395" s="11" t="n">
        <v>0.0675</v>
      </c>
      <c r="I1395" s="11" t="n">
        <v>0.0675</v>
      </c>
      <c r="K1395" s="11" t="n">
        <v>0.0675</v>
      </c>
      <c r="M1395" s="4" t="inlineStr">
        <is>
          <t xml:space="preserve"> </t>
        </is>
      </c>
      <c r="O1395" s="4" t="inlineStr">
        <is>
          <t xml:space="preserve"> </t>
        </is>
      </c>
      <c r="Q1395" s="4" t="inlineStr">
        <is>
          <t xml:space="preserve"> </t>
        </is>
      </c>
    </row>
    <row r="1396">
      <c r="A1396" s="4" t="inlineStr">
        <is>
          <t>1st Lien/Senior Secured Debt | Coretrust Purchasing Group LLC | Software</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row>
    <row r="1398">
      <c r="A1398" s="4" t="inlineStr">
        <is>
          <t>Maturity</t>
        </is>
      </c>
      <c r="B1398" s="4" t="inlineStr">
        <is>
          <t>[1],[4],[25]</t>
        </is>
      </c>
      <c r="C1398" s="4" t="inlineStr">
        <is>
          <t>Oct.  01,  2029</t>
        </is>
      </c>
      <c r="E1398" s="4" t="inlineStr">
        <is>
          <t xml:space="preserve"> </t>
        </is>
      </c>
      <c r="G1398" s="4" t="inlineStr">
        <is>
          <t>Oct.  01,  2029</t>
        </is>
      </c>
      <c r="I1398" s="4" t="inlineStr">
        <is>
          <t>Oct.  01,  2029</t>
        </is>
      </c>
      <c r="K1398" s="4" t="inlineStr">
        <is>
          <t>Oct.  01,  2029</t>
        </is>
      </c>
      <c r="M1398" s="4" t="inlineStr">
        <is>
          <t xml:space="preserve"> </t>
        </is>
      </c>
      <c r="O1398" s="4" t="inlineStr">
        <is>
          <t xml:space="preserve"> </t>
        </is>
      </c>
      <c r="Q1398" s="4" t="inlineStr">
        <is>
          <t xml:space="preserve"> </t>
        </is>
      </c>
    </row>
    <row r="1399">
      <c r="A1399" s="4" t="inlineStr">
        <is>
          <t>Par (++)</t>
        </is>
      </c>
      <c r="B1399" s="4" t="inlineStr">
        <is>
          <t>[1],[4],[7],[25]</t>
        </is>
      </c>
      <c r="C1399" s="6" t="n">
        <v>113</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row>
    <row r="1400">
      <c r="A1400" s="4" t="inlineStr">
        <is>
          <t>Cost</t>
        </is>
      </c>
      <c r="B1400" s="4" t="inlineStr">
        <is>
          <t>[1],[4],[25]</t>
        </is>
      </c>
      <c r="C1400" s="5" t="n">
        <v>-3</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row>
    <row r="1401">
      <c r="A1401" s="4" t="inlineStr">
        <is>
          <t>Fair Value</t>
        </is>
      </c>
      <c r="B1401" s="4" t="inlineStr">
        <is>
          <t>[1],[4],[25]</t>
        </is>
      </c>
      <c r="C1401" s="6" t="n">
        <v>-3</v>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row>
    <row r="1402">
      <c r="A1402" s="4" t="inlineStr">
        <is>
          <t>1st Lien/Senior Secured Debt | Coretrust Purchasing Group LLC | Software | SOFR</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row>
    <row r="1404">
      <c r="A1404" s="4" t="inlineStr">
        <is>
          <t>Reference Rate and Spread (+)</t>
        </is>
      </c>
      <c r="B1404" s="4" t="inlineStr">
        <is>
          <t>[1],[4],[23],[25]</t>
        </is>
      </c>
      <c r="C1404" s="11" t="n">
        <v>0.0675</v>
      </c>
      <c r="E1404" s="4" t="inlineStr">
        <is>
          <t xml:space="preserve"> </t>
        </is>
      </c>
      <c r="G1404" s="11" t="n">
        <v>0.0675</v>
      </c>
      <c r="I1404" s="11" t="n">
        <v>0.0675</v>
      </c>
      <c r="K1404" s="11" t="n">
        <v>0.0675</v>
      </c>
      <c r="M1404" s="4" t="inlineStr">
        <is>
          <t xml:space="preserve"> </t>
        </is>
      </c>
      <c r="O1404" s="4" t="inlineStr">
        <is>
          <t xml:space="preserve"> </t>
        </is>
      </c>
      <c r="Q1404" s="4" t="inlineStr">
        <is>
          <t xml:space="preserve"> </t>
        </is>
      </c>
    </row>
    <row r="1405">
      <c r="A1405" s="4" t="inlineStr">
        <is>
          <t>1st Lien/Senior Secured Debt | CST Buyer Company (dba Intoxalock) | Diversified Consumer Service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row>
    <row r="1407">
      <c r="A1407" s="4" t="inlineStr">
        <is>
          <t>Interest Rate (+)</t>
        </is>
      </c>
      <c r="C1407" s="11" t="n">
        <v>0.0862</v>
      </c>
      <c r="D1407" s="4" t="inlineStr">
        <is>
          <t>[1],[4],[6],[23]</t>
        </is>
      </c>
      <c r="E1407" s="11" t="n">
        <v>0.065</v>
      </c>
      <c r="F1407" s="4" t="inlineStr">
        <is>
          <t>[2],[9],[11],[24]</t>
        </is>
      </c>
      <c r="G1407" s="11" t="n">
        <v>0.0862</v>
      </c>
      <c r="H1407" s="4" t="inlineStr">
        <is>
          <t>[1],[4],[6],[23]</t>
        </is>
      </c>
      <c r="I1407" s="11" t="n">
        <v>0.0862</v>
      </c>
      <c r="J1407" s="4" t="inlineStr">
        <is>
          <t>[1],[4],[6],[23]</t>
        </is>
      </c>
      <c r="K1407" s="11" t="n">
        <v>0.0862</v>
      </c>
      <c r="L1407" s="4" t="inlineStr">
        <is>
          <t>[1],[4],[6],[23]</t>
        </is>
      </c>
      <c r="M1407" s="11" t="n">
        <v>0.065</v>
      </c>
      <c r="N1407" s="4" t="inlineStr">
        <is>
          <t>[2],[9],[11],[24]</t>
        </is>
      </c>
      <c r="O1407" s="11" t="n">
        <v>0.065</v>
      </c>
      <c r="P1407" s="4" t="inlineStr">
        <is>
          <t>[2],[9],[11],[24]</t>
        </is>
      </c>
      <c r="Q1407" s="11" t="n">
        <v>0.065</v>
      </c>
      <c r="R1407" s="4" t="inlineStr">
        <is>
          <t>[2],[9],[11],[24]</t>
        </is>
      </c>
    </row>
    <row r="1408">
      <c r="A1408" s="4" t="inlineStr">
        <is>
          <t>Floor (+)</t>
        </is>
      </c>
      <c r="B1408" s="4" t="inlineStr">
        <is>
          <t>[2],[9],[11],[24]</t>
        </is>
      </c>
      <c r="C1408" s="4" t="inlineStr">
        <is>
          <t xml:space="preserve"> </t>
        </is>
      </c>
      <c r="E1408" s="10" t="n">
        <v>0.01</v>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row>
    <row r="1409">
      <c r="A1409" s="4" t="inlineStr">
        <is>
          <t>Maturity</t>
        </is>
      </c>
      <c r="C1409" s="4" t="inlineStr">
        <is>
          <t>Oct.  03,  2025</t>
        </is>
      </c>
      <c r="D1409" s="4" t="inlineStr">
        <is>
          <t>[1],[4],[6]</t>
        </is>
      </c>
      <c r="E1409" s="4" t="inlineStr">
        <is>
          <t>Oct.  03,  2025</t>
        </is>
      </c>
      <c r="F1409" s="4" t="inlineStr">
        <is>
          <t>[2],[9],[11]</t>
        </is>
      </c>
      <c r="G1409" s="4" t="inlineStr">
        <is>
          <t>Oct.  03,  2025</t>
        </is>
      </c>
      <c r="H1409" s="4" t="inlineStr">
        <is>
          <t>[1],[4],[6]</t>
        </is>
      </c>
      <c r="I1409" s="4" t="inlineStr">
        <is>
          <t>Oct.  03,  2025</t>
        </is>
      </c>
      <c r="J1409" s="4" t="inlineStr">
        <is>
          <t>[1],[4],[6]</t>
        </is>
      </c>
      <c r="K1409" s="4" t="inlineStr">
        <is>
          <t>Oct.  03,  2025</t>
        </is>
      </c>
      <c r="L1409" s="4" t="inlineStr">
        <is>
          <t>[1],[4],[6]</t>
        </is>
      </c>
      <c r="M1409" s="4" t="inlineStr">
        <is>
          <t>Oct.  03,  2025</t>
        </is>
      </c>
      <c r="N1409" s="4" t="inlineStr">
        <is>
          <t>[2],[9],[11]</t>
        </is>
      </c>
      <c r="O1409" s="4" t="inlineStr">
        <is>
          <t>Oct.  03,  2025</t>
        </is>
      </c>
      <c r="P1409" s="4" t="inlineStr">
        <is>
          <t>[2],[9],[11]</t>
        </is>
      </c>
      <c r="Q1409" s="4" t="inlineStr">
        <is>
          <t>Oct.  03,  2025</t>
        </is>
      </c>
      <c r="R1409" s="4" t="inlineStr">
        <is>
          <t>[2],[9],[11]</t>
        </is>
      </c>
    </row>
    <row r="1410">
      <c r="A1410" s="4" t="inlineStr">
        <is>
          <t>Par (++)</t>
        </is>
      </c>
      <c r="C1410" s="6" t="n">
        <v>28163</v>
      </c>
      <c r="D1410" s="4" t="inlineStr">
        <is>
          <t>[1],[4],[6],[7]</t>
        </is>
      </c>
      <c r="E1410" s="6" t="n">
        <v>28301</v>
      </c>
      <c r="F1410" s="4" t="inlineStr">
        <is>
          <t>[2],[9],[11],[12]</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row>
    <row r="1411">
      <c r="A1411" s="4" t="inlineStr">
        <is>
          <t>Cost</t>
        </is>
      </c>
      <c r="C1411" s="5" t="n">
        <v>27493</v>
      </c>
      <c r="D1411" s="4" t="inlineStr">
        <is>
          <t>[1],[4],[6]</t>
        </is>
      </c>
      <c r="E1411" s="5" t="n">
        <v>27482</v>
      </c>
      <c r="F1411" s="4" t="inlineStr">
        <is>
          <t>[2],[9],[11]</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row>
    <row r="1412">
      <c r="A1412" s="4" t="inlineStr">
        <is>
          <t>Fair Value</t>
        </is>
      </c>
      <c r="C1412" s="6" t="n">
        <v>27881</v>
      </c>
      <c r="D1412" s="4" t="inlineStr">
        <is>
          <t>[1],[4],[6]</t>
        </is>
      </c>
      <c r="E1412" s="6" t="n">
        <v>28159</v>
      </c>
      <c r="F1412" s="4" t="inlineStr">
        <is>
          <t>[2],[9],[11]</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row>
    <row r="1413">
      <c r="A1413" s="4" t="inlineStr">
        <is>
          <t>1st Lien/Senior Secured Debt | CST Buyer Company (dba Intoxalock) | Diversified Consumer Services | LIBOR</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row>
    <row r="1415">
      <c r="A1415" s="4" t="inlineStr">
        <is>
          <t>Reference Rate and Spread (+)</t>
        </is>
      </c>
      <c r="C1415" s="11" t="n">
        <v>0.055</v>
      </c>
      <c r="D1415" s="4" t="inlineStr">
        <is>
          <t>[1],[4],[6],[23]</t>
        </is>
      </c>
      <c r="E1415" s="11" t="n">
        <v>0.055</v>
      </c>
      <c r="F1415" s="4" t="inlineStr">
        <is>
          <t>[2],[9],[11],[24]</t>
        </is>
      </c>
      <c r="G1415" s="11" t="n">
        <v>0.055</v>
      </c>
      <c r="H1415" s="4" t="inlineStr">
        <is>
          <t>[1],[4],[6],[23]</t>
        </is>
      </c>
      <c r="I1415" s="11" t="n">
        <v>0.055</v>
      </c>
      <c r="J1415" s="4" t="inlineStr">
        <is>
          <t>[1],[4],[6],[23]</t>
        </is>
      </c>
      <c r="K1415" s="11" t="n">
        <v>0.055</v>
      </c>
      <c r="L1415" s="4" t="inlineStr">
        <is>
          <t>[1],[4],[6],[23]</t>
        </is>
      </c>
      <c r="M1415" s="11" t="n">
        <v>0.055</v>
      </c>
      <c r="N1415" s="4" t="inlineStr">
        <is>
          <t>[2],[9],[11],[24]</t>
        </is>
      </c>
      <c r="O1415" s="11" t="n">
        <v>0.055</v>
      </c>
      <c r="P1415" s="4" t="inlineStr">
        <is>
          <t>[2],[9],[11],[24]</t>
        </is>
      </c>
      <c r="Q1415" s="11" t="n">
        <v>0.055</v>
      </c>
      <c r="R1415" s="4" t="inlineStr">
        <is>
          <t>[2],[9],[11],[24]</t>
        </is>
      </c>
    </row>
    <row r="1416">
      <c r="A1416" s="4" t="inlineStr">
        <is>
          <t>1st Lien/Senior Secured Debt | CST Buyer Company (dba Intoxalock) | Diversified Consumer Services</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row>
    <row r="1418">
      <c r="A1418" s="4" t="inlineStr">
        <is>
          <t>Interest Rate (+)</t>
        </is>
      </c>
      <c r="C1418" s="11" t="n">
        <v>0.0862</v>
      </c>
      <c r="D1418" s="4" t="inlineStr">
        <is>
          <t>[1],[4],[6],[23]</t>
        </is>
      </c>
      <c r="E1418" s="11" t="n">
        <v>0.065</v>
      </c>
      <c r="F1418" s="4" t="inlineStr">
        <is>
          <t>[2],[9],[11],[24]</t>
        </is>
      </c>
      <c r="G1418" s="11" t="n">
        <v>0.0862</v>
      </c>
      <c r="H1418" s="4" t="inlineStr">
        <is>
          <t>[1],[4],[6],[23]</t>
        </is>
      </c>
      <c r="I1418" s="11" t="n">
        <v>0.0862</v>
      </c>
      <c r="J1418" s="4" t="inlineStr">
        <is>
          <t>[1],[4],[6],[23]</t>
        </is>
      </c>
      <c r="K1418" s="11" t="n">
        <v>0.0862</v>
      </c>
      <c r="L1418" s="4" t="inlineStr">
        <is>
          <t>[1],[4],[6],[23]</t>
        </is>
      </c>
      <c r="M1418" s="11" t="n">
        <v>0.065</v>
      </c>
      <c r="N1418" s="4" t="inlineStr">
        <is>
          <t>[2],[9],[11],[24]</t>
        </is>
      </c>
      <c r="O1418" s="11" t="n">
        <v>0.065</v>
      </c>
      <c r="P1418" s="4" t="inlineStr">
        <is>
          <t>[2],[9],[11],[24]</t>
        </is>
      </c>
      <c r="Q1418" s="11" t="n">
        <v>0.065</v>
      </c>
      <c r="R1418" s="4" t="inlineStr">
        <is>
          <t>[2],[9],[11],[24]</t>
        </is>
      </c>
    </row>
    <row r="1419">
      <c r="A1419" s="4" t="inlineStr">
        <is>
          <t>Floor (+)</t>
        </is>
      </c>
      <c r="B1419" s="4" t="inlineStr">
        <is>
          <t>[2],[9],[11],[24]</t>
        </is>
      </c>
      <c r="C1419" s="4" t="inlineStr">
        <is>
          <t xml:space="preserve"> </t>
        </is>
      </c>
      <c r="E1419" s="10" t="n">
        <v>0.01</v>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row>
    <row r="1420">
      <c r="A1420" s="4" t="inlineStr">
        <is>
          <t>Maturity</t>
        </is>
      </c>
      <c r="C1420" s="4" t="inlineStr">
        <is>
          <t>Oct. 27,  2025</t>
        </is>
      </c>
      <c r="D1420" s="4" t="inlineStr">
        <is>
          <t>[1],[4],[6]</t>
        </is>
      </c>
      <c r="E1420" s="4" t="inlineStr">
        <is>
          <t>Oct. 27,  2025</t>
        </is>
      </c>
      <c r="F1420" s="4" t="inlineStr">
        <is>
          <t>[2],[9],[11]</t>
        </is>
      </c>
      <c r="G1420" s="4" t="inlineStr">
        <is>
          <t>Oct. 27,  2025</t>
        </is>
      </c>
      <c r="H1420" s="4" t="inlineStr">
        <is>
          <t>[1],[4],[6]</t>
        </is>
      </c>
      <c r="I1420" s="4" t="inlineStr">
        <is>
          <t>Oct. 27,  2025</t>
        </is>
      </c>
      <c r="J1420" s="4" t="inlineStr">
        <is>
          <t>[1],[4],[6]</t>
        </is>
      </c>
      <c r="K1420" s="4" t="inlineStr">
        <is>
          <t>Oct. 27,  2025</t>
        </is>
      </c>
      <c r="L1420" s="4" t="inlineStr">
        <is>
          <t>[1],[4],[6]</t>
        </is>
      </c>
      <c r="M1420" s="4" t="inlineStr">
        <is>
          <t>Oct. 27,  2025</t>
        </is>
      </c>
      <c r="N1420" s="4" t="inlineStr">
        <is>
          <t>[2],[9],[11]</t>
        </is>
      </c>
      <c r="O1420" s="4" t="inlineStr">
        <is>
          <t>Oct. 27,  2025</t>
        </is>
      </c>
      <c r="P1420" s="4" t="inlineStr">
        <is>
          <t>[2],[9],[11]</t>
        </is>
      </c>
      <c r="Q1420" s="4" t="inlineStr">
        <is>
          <t>Oct. 27,  2025</t>
        </is>
      </c>
      <c r="R1420" s="4" t="inlineStr">
        <is>
          <t>[2],[9],[11]</t>
        </is>
      </c>
    </row>
    <row r="1421">
      <c r="A1421" s="4" t="inlineStr">
        <is>
          <t>Par (++)</t>
        </is>
      </c>
      <c r="C1421" s="6" t="n">
        <v>14744</v>
      </c>
      <c r="D1421" s="4" t="inlineStr">
        <is>
          <t>[1],[4],[6],[7]</t>
        </is>
      </c>
      <c r="E1421" s="6" t="n">
        <v>14967</v>
      </c>
      <c r="F1421" s="4" t="inlineStr">
        <is>
          <t>[2],[9],[11],[12]</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row>
    <row r="1422">
      <c r="A1422" s="4" t="inlineStr">
        <is>
          <t>Cost</t>
        </is>
      </c>
      <c r="C1422" s="5" t="n">
        <v>14525</v>
      </c>
      <c r="D1422" s="4" t="inlineStr">
        <is>
          <t>[1],[4],[6]</t>
        </is>
      </c>
      <c r="E1422" s="5" t="n">
        <v>14697</v>
      </c>
      <c r="F1422" s="4" t="inlineStr">
        <is>
          <t>[2],[9],[11]</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row>
    <row r="1423">
      <c r="A1423" s="4" t="inlineStr">
        <is>
          <t>Fair Value</t>
        </is>
      </c>
      <c r="C1423" s="6" t="n">
        <v>14596</v>
      </c>
      <c r="D1423" s="4" t="inlineStr">
        <is>
          <t>[1],[4],[6]</t>
        </is>
      </c>
      <c r="E1423" s="6" t="n">
        <v>14892</v>
      </c>
      <c r="F1423" s="4" t="inlineStr">
        <is>
          <t>[2],[9],[11]</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row>
    <row r="1424">
      <c r="A1424" s="4" t="inlineStr">
        <is>
          <t>1st Lien/Senior Secured Debt | CST Buyer Company (dba Intoxalock) | Diversified Consumer Services | LIBOR</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row>
    <row r="1426">
      <c r="A1426" s="4" t="inlineStr">
        <is>
          <t>Reference Rate and Spread (+)</t>
        </is>
      </c>
      <c r="C1426" s="11" t="n">
        <v>0.055</v>
      </c>
      <c r="D1426" s="4" t="inlineStr">
        <is>
          <t>[1],[4],[6],[23]</t>
        </is>
      </c>
      <c r="E1426" s="11" t="n">
        <v>0.055</v>
      </c>
      <c r="F1426" s="4" t="inlineStr">
        <is>
          <t>[2],[9],[11],[24]</t>
        </is>
      </c>
      <c r="G1426" s="11" t="n">
        <v>0.055</v>
      </c>
      <c r="H1426" s="4" t="inlineStr">
        <is>
          <t>[1],[4],[6],[23]</t>
        </is>
      </c>
      <c r="I1426" s="11" t="n">
        <v>0.055</v>
      </c>
      <c r="J1426" s="4" t="inlineStr">
        <is>
          <t>[1],[4],[6],[23]</t>
        </is>
      </c>
      <c r="K1426" s="11" t="n">
        <v>0.055</v>
      </c>
      <c r="L1426" s="4" t="inlineStr">
        <is>
          <t>[1],[4],[6],[23]</t>
        </is>
      </c>
      <c r="M1426" s="11" t="n">
        <v>0.055</v>
      </c>
      <c r="N1426" s="4" t="inlineStr">
        <is>
          <t>[2],[9],[11],[24]</t>
        </is>
      </c>
      <c r="O1426" s="11" t="n">
        <v>0.055</v>
      </c>
      <c r="P1426" s="4" t="inlineStr">
        <is>
          <t>[2],[9],[11],[24]</t>
        </is>
      </c>
      <c r="Q1426" s="11" t="n">
        <v>0.055</v>
      </c>
      <c r="R1426" s="4" t="inlineStr">
        <is>
          <t>[2],[9],[11],[24]</t>
        </is>
      </c>
    </row>
    <row r="1427">
      <c r="A1427" s="4" t="inlineStr">
        <is>
          <t>1st Lien/Senior Secured Debt | CST Buyer Company (dba Intoxalock) | Diversified Consumer Service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row>
    <row r="1429">
      <c r="A1429" s="4" t="inlineStr">
        <is>
          <t>Floor (+)</t>
        </is>
      </c>
      <c r="B1429" s="4" t="inlineStr">
        <is>
          <t>[2],[9],[11],[24],[26]</t>
        </is>
      </c>
      <c r="C1429" s="4" t="inlineStr">
        <is>
          <t xml:space="preserve"> </t>
        </is>
      </c>
      <c r="E1429" s="10" t="n">
        <v>0.01</v>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row>
    <row r="1430">
      <c r="A1430" s="4" t="inlineStr">
        <is>
          <t>Maturity</t>
        </is>
      </c>
      <c r="B1430" s="4" t="inlineStr">
        <is>
          <t>[2],[9],[11],[26]</t>
        </is>
      </c>
      <c r="C1430" s="4" t="inlineStr">
        <is>
          <t xml:space="preserve"> </t>
        </is>
      </c>
      <c r="E1430" s="4" t="inlineStr">
        <is>
          <t>Oct.  03,  2025</t>
        </is>
      </c>
      <c r="G1430" s="4" t="inlineStr">
        <is>
          <t xml:space="preserve"> </t>
        </is>
      </c>
      <c r="I1430" s="4" t="inlineStr">
        <is>
          <t xml:space="preserve"> </t>
        </is>
      </c>
      <c r="K1430" s="4" t="inlineStr">
        <is>
          <t xml:space="preserve"> </t>
        </is>
      </c>
      <c r="M1430" s="4" t="inlineStr">
        <is>
          <t>Oct.  03,  2025</t>
        </is>
      </c>
      <c r="O1430" s="4" t="inlineStr">
        <is>
          <t>Oct.  03,  2025</t>
        </is>
      </c>
      <c r="Q1430" s="4" t="inlineStr">
        <is>
          <t>Oct.  03,  2025</t>
        </is>
      </c>
    </row>
    <row r="1431">
      <c r="A1431" s="4" t="inlineStr">
        <is>
          <t>Par (++)</t>
        </is>
      </c>
      <c r="B1431" s="4" t="inlineStr">
        <is>
          <t>[2],[9],[11],[12],[26]</t>
        </is>
      </c>
      <c r="C1431" s="4" t="inlineStr">
        <is>
          <t xml:space="preserve"> </t>
        </is>
      </c>
      <c r="E1431" s="6" t="n">
        <v>2170</v>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row>
    <row r="1432">
      <c r="A1432" s="4" t="inlineStr">
        <is>
          <t>Cost</t>
        </is>
      </c>
      <c r="B1432" s="4" t="inlineStr">
        <is>
          <t>[2],[9],[11],[26]</t>
        </is>
      </c>
      <c r="C1432" s="4" t="inlineStr">
        <is>
          <t xml:space="preserve"> </t>
        </is>
      </c>
      <c r="E1432" s="5" t="n">
        <v>-11</v>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row>
    <row r="1433">
      <c r="A1433" s="4" t="inlineStr">
        <is>
          <t>Fair Value</t>
        </is>
      </c>
      <c r="B1433" s="4" t="inlineStr">
        <is>
          <t>[2],[9],[11],[26]</t>
        </is>
      </c>
      <c r="C1433" s="4" t="inlineStr">
        <is>
          <t xml:space="preserve"> </t>
        </is>
      </c>
      <c r="E1433" s="6" t="n">
        <v>-11</v>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row>
    <row r="1434">
      <c r="A1434" s="4" t="inlineStr">
        <is>
          <t>1st Lien/Senior Secured Debt | CST Buyer Company (dba Intoxalock) | Diversified Consumer Services | LIBOR</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row>
    <row r="1436">
      <c r="A1436" s="4" t="inlineStr">
        <is>
          <t>Reference Rate and Spread (+)</t>
        </is>
      </c>
      <c r="B1436" s="4" t="inlineStr">
        <is>
          <t>[2],[9],[11],[24],[26]</t>
        </is>
      </c>
      <c r="C1436" s="4" t="inlineStr">
        <is>
          <t xml:space="preserve"> </t>
        </is>
      </c>
      <c r="E1436" s="11" t="n">
        <v>0.055</v>
      </c>
      <c r="G1436" s="4" t="inlineStr">
        <is>
          <t xml:space="preserve"> </t>
        </is>
      </c>
      <c r="I1436" s="4" t="inlineStr">
        <is>
          <t xml:space="preserve"> </t>
        </is>
      </c>
      <c r="K1436" s="4" t="inlineStr">
        <is>
          <t xml:space="preserve"> </t>
        </is>
      </c>
      <c r="M1436" s="11" t="n">
        <v>0.055</v>
      </c>
      <c r="O1436" s="11" t="n">
        <v>0.055</v>
      </c>
      <c r="Q1436" s="11" t="n">
        <v>0.055</v>
      </c>
    </row>
    <row r="1437">
      <c r="A1437" s="4" t="inlineStr">
        <is>
          <t>1st Lien/Senior Secured Debt | CST Buyer Company (dba Intoxalock) | Diversified Financial Service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row>
    <row r="1439">
      <c r="A1439" s="4" t="inlineStr">
        <is>
          <t>Maturity</t>
        </is>
      </c>
      <c r="B1439" s="4" t="inlineStr">
        <is>
          <t>[1],[4],[25]</t>
        </is>
      </c>
      <c r="C1439" s="4" t="inlineStr">
        <is>
          <t>Sep.  01,  2028</t>
        </is>
      </c>
      <c r="E1439" s="4" t="inlineStr">
        <is>
          <t xml:space="preserve"> </t>
        </is>
      </c>
      <c r="G1439" s="4" t="inlineStr">
        <is>
          <t>Sep.  01,  2028</t>
        </is>
      </c>
      <c r="I1439" s="4" t="inlineStr">
        <is>
          <t>Sep.  01,  2028</t>
        </is>
      </c>
      <c r="K1439" s="4" t="inlineStr">
        <is>
          <t>Sep.  01,  2028</t>
        </is>
      </c>
      <c r="M1439" s="4" t="inlineStr">
        <is>
          <t xml:space="preserve"> </t>
        </is>
      </c>
      <c r="O1439" s="4" t="inlineStr">
        <is>
          <t xml:space="preserve"> </t>
        </is>
      </c>
      <c r="Q1439" s="4" t="inlineStr">
        <is>
          <t xml:space="preserve"> </t>
        </is>
      </c>
    </row>
    <row r="1440">
      <c r="A1440" s="4" t="inlineStr">
        <is>
          <t>Par (++)</t>
        </is>
      </c>
      <c r="B1440" s="4" t="inlineStr">
        <is>
          <t>[1],[4],[7],[25]</t>
        </is>
      </c>
      <c r="C1440" s="6" t="n">
        <v>914</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row>
    <row r="1441">
      <c r="A1441" s="4" t="inlineStr">
        <is>
          <t>1st Lien/Senior Secured Debt | CST Buyer Company (dba Intoxalock) | Diversified Financial Services | SOFR</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row>
    <row r="1443">
      <c r="A1443" s="4" t="inlineStr">
        <is>
          <t>Reference Rate and Spread (+)</t>
        </is>
      </c>
      <c r="B1443" s="4" t="inlineStr">
        <is>
          <t>[1],[4],[23],[25]</t>
        </is>
      </c>
      <c r="C1443" s="11" t="n">
        <v>0.0675</v>
      </c>
      <c r="E1443" s="4" t="inlineStr">
        <is>
          <t xml:space="preserve"> </t>
        </is>
      </c>
      <c r="G1443" s="11" t="n">
        <v>0.0675</v>
      </c>
      <c r="I1443" s="11" t="n">
        <v>0.0675</v>
      </c>
      <c r="K1443" s="11" t="n">
        <v>0.0675</v>
      </c>
      <c r="M1443" s="4" t="inlineStr">
        <is>
          <t xml:space="preserve"> </t>
        </is>
      </c>
      <c r="O1443" s="4" t="inlineStr">
        <is>
          <t xml:space="preserve"> </t>
        </is>
      </c>
      <c r="Q1443" s="4" t="inlineStr">
        <is>
          <t xml:space="preserve"> </t>
        </is>
      </c>
    </row>
    <row r="1444">
      <c r="A1444" s="4" t="inlineStr">
        <is>
          <t>1st Lien/Senior Secured Debt | CST Buyer Company (dba Intoxalock) | Diversified Financial Service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row>
    <row r="1446">
      <c r="A1446" s="4" t="inlineStr">
        <is>
          <t>Maturity</t>
        </is>
      </c>
      <c r="B1446" s="4" t="inlineStr">
        <is>
          <t>[1],[4],[25]</t>
        </is>
      </c>
      <c r="C1446" s="4" t="inlineStr">
        <is>
          <t>Sep.  01,  2027</t>
        </is>
      </c>
      <c r="E1446" s="4" t="inlineStr">
        <is>
          <t xml:space="preserve"> </t>
        </is>
      </c>
      <c r="G1446" s="4" t="inlineStr">
        <is>
          <t>Sep.  01,  2027</t>
        </is>
      </c>
      <c r="I1446" s="4" t="inlineStr">
        <is>
          <t>Sep.  01,  2027</t>
        </is>
      </c>
      <c r="K1446" s="4" t="inlineStr">
        <is>
          <t>Sep.  01,  2027</t>
        </is>
      </c>
      <c r="M1446" s="4" t="inlineStr">
        <is>
          <t xml:space="preserve"> </t>
        </is>
      </c>
      <c r="O1446" s="4" t="inlineStr">
        <is>
          <t xml:space="preserve"> </t>
        </is>
      </c>
      <c r="Q1446" s="4" t="inlineStr">
        <is>
          <t xml:space="preserve"> </t>
        </is>
      </c>
    </row>
    <row r="1447">
      <c r="A1447" s="4" t="inlineStr">
        <is>
          <t>Par (++)</t>
        </is>
      </c>
      <c r="B1447" s="4" t="inlineStr">
        <is>
          <t>[1],[4],[7],[25]</t>
        </is>
      </c>
      <c r="C1447" s="6" t="n">
        <v>86</v>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row>
    <row r="1448">
      <c r="A1448" s="4" t="inlineStr">
        <is>
          <t>1st Lien/Senior Secured Debt | CST Buyer Company (dba Intoxalock) | Diversified Financial Services | SOFR</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row>
    <row r="1450">
      <c r="A1450" s="4" t="inlineStr">
        <is>
          <t>Reference Rate and Spread (+)</t>
        </is>
      </c>
      <c r="B1450" s="4" t="inlineStr">
        <is>
          <t>[1],[4],[23],[25]</t>
        </is>
      </c>
      <c r="C1450" s="11" t="n">
        <v>0.0675</v>
      </c>
      <c r="E1450" s="4" t="inlineStr">
        <is>
          <t xml:space="preserve"> </t>
        </is>
      </c>
      <c r="G1450" s="11" t="n">
        <v>0.0675</v>
      </c>
      <c r="I1450" s="11" t="n">
        <v>0.0675</v>
      </c>
      <c r="K1450" s="11" t="n">
        <v>0.0675</v>
      </c>
      <c r="M1450" s="4" t="inlineStr">
        <is>
          <t xml:space="preserve"> </t>
        </is>
      </c>
      <c r="O1450" s="4" t="inlineStr">
        <is>
          <t xml:space="preserve"> </t>
        </is>
      </c>
      <c r="Q1450" s="4" t="inlineStr">
        <is>
          <t xml:space="preserve"> </t>
        </is>
      </c>
    </row>
    <row r="1451">
      <c r="A1451" s="4" t="inlineStr">
        <is>
          <t>1st Lien/Senior Secured Debt | CST Buyer Company (dba Intoxalock) | Diversified Consumer Services</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row>
    <row r="1453">
      <c r="A1453" s="4" t="inlineStr">
        <is>
          <t>Maturity</t>
        </is>
      </c>
      <c r="B1453" s="4" t="inlineStr">
        <is>
          <t>[1],[4],[6],[25]</t>
        </is>
      </c>
      <c r="C1453" s="4" t="inlineStr">
        <is>
          <t>Oct.  03,  2025</t>
        </is>
      </c>
      <c r="E1453" s="4" t="inlineStr">
        <is>
          <t xml:space="preserve"> </t>
        </is>
      </c>
      <c r="G1453" s="4" t="inlineStr">
        <is>
          <t>Oct.  03,  2025</t>
        </is>
      </c>
      <c r="I1453" s="4" t="inlineStr">
        <is>
          <t>Oct.  03,  2025</t>
        </is>
      </c>
      <c r="K1453" s="4" t="inlineStr">
        <is>
          <t>Oct.  03,  2025</t>
        </is>
      </c>
      <c r="M1453" s="4" t="inlineStr">
        <is>
          <t xml:space="preserve"> </t>
        </is>
      </c>
      <c r="O1453" s="4" t="inlineStr">
        <is>
          <t xml:space="preserve"> </t>
        </is>
      </c>
      <c r="Q1453" s="4" t="inlineStr">
        <is>
          <t xml:space="preserve"> </t>
        </is>
      </c>
    </row>
    <row r="1454">
      <c r="A1454" s="4" t="inlineStr">
        <is>
          <t>Par (++)</t>
        </is>
      </c>
      <c r="B1454" s="4" t="inlineStr">
        <is>
          <t>[1],[4],[6],[7],[25]</t>
        </is>
      </c>
      <c r="C1454" s="6" t="n">
        <v>2170</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row>
    <row r="1455">
      <c r="A1455" s="4" t="inlineStr">
        <is>
          <t>Cost</t>
        </is>
      </c>
      <c r="B1455" s="4" t="inlineStr">
        <is>
          <t>[1],[4],[6],[25]</t>
        </is>
      </c>
      <c r="C1455" s="5" t="n">
        <v>-9</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row>
    <row r="1456">
      <c r="A1456" s="4" t="inlineStr">
        <is>
          <t>Fair Value</t>
        </is>
      </c>
      <c r="B1456" s="4" t="inlineStr">
        <is>
          <t>[1],[4],[6],[25]</t>
        </is>
      </c>
      <c r="C1456" s="6" t="n">
        <v>-22</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row>
    <row r="1457">
      <c r="A1457" s="4" t="inlineStr">
        <is>
          <t>1st Lien/Senior Secured Debt | CST Buyer Company (dba Intoxalock) | Diversified Consumer Services | LIBOR</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row>
    <row r="1459">
      <c r="A1459" s="4" t="inlineStr">
        <is>
          <t>Reference Rate and Spread (+)</t>
        </is>
      </c>
      <c r="B1459" s="4" t="inlineStr">
        <is>
          <t>[1],[4],[6],[23],[25]</t>
        </is>
      </c>
      <c r="C1459" s="11" t="n">
        <v>0.055</v>
      </c>
      <c r="E1459" s="4" t="inlineStr">
        <is>
          <t xml:space="preserve"> </t>
        </is>
      </c>
      <c r="G1459" s="11" t="n">
        <v>0.055</v>
      </c>
      <c r="I1459" s="11" t="n">
        <v>0.055</v>
      </c>
      <c r="K1459" s="11" t="n">
        <v>0.055</v>
      </c>
      <c r="M1459" s="4" t="inlineStr">
        <is>
          <t xml:space="preserve"> </t>
        </is>
      </c>
      <c r="O1459" s="4" t="inlineStr">
        <is>
          <t xml:space="preserve"> </t>
        </is>
      </c>
      <c r="Q1459" s="4" t="inlineStr">
        <is>
          <t xml:space="preserve"> </t>
        </is>
      </c>
    </row>
    <row r="1460">
      <c r="A1460" s="4" t="inlineStr">
        <is>
          <t>1st Lien/Senior Secured Debt | DECA Dental Holdings LLC | Health Care Providers &amp; Service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row>
    <row r="1462">
      <c r="A1462" s="4" t="inlineStr">
        <is>
          <t>Interest Rate (+)</t>
        </is>
      </c>
      <c r="C1462" s="11" t="n">
        <v>0.09420000000000001</v>
      </c>
      <c r="D1462" s="4" t="inlineStr">
        <is>
          <t>[1],[4],[6],[23]</t>
        </is>
      </c>
      <c r="E1462" s="11" t="n">
        <v>0.065</v>
      </c>
      <c r="F1462" s="4" t="inlineStr">
        <is>
          <t>[2],[9],[11],[24]</t>
        </is>
      </c>
      <c r="G1462" s="11" t="n">
        <v>0.09420000000000001</v>
      </c>
      <c r="H1462" s="4" t="inlineStr">
        <is>
          <t>[1],[4],[6],[23]</t>
        </is>
      </c>
      <c r="I1462" s="11" t="n">
        <v>0.09420000000000001</v>
      </c>
      <c r="J1462" s="4" t="inlineStr">
        <is>
          <t>[1],[4],[6],[23]</t>
        </is>
      </c>
      <c r="K1462" s="11" t="n">
        <v>0.09420000000000001</v>
      </c>
      <c r="L1462" s="4" t="inlineStr">
        <is>
          <t>[1],[4],[6],[23]</t>
        </is>
      </c>
      <c r="M1462" s="11" t="n">
        <v>0.065</v>
      </c>
      <c r="N1462" s="4" t="inlineStr">
        <is>
          <t>[2],[9],[11],[24]</t>
        </is>
      </c>
      <c r="O1462" s="11" t="n">
        <v>0.065</v>
      </c>
      <c r="P1462" s="4" t="inlineStr">
        <is>
          <t>[2],[9],[11],[24]</t>
        </is>
      </c>
      <c r="Q1462" s="11" t="n">
        <v>0.065</v>
      </c>
      <c r="R1462" s="4" t="inlineStr">
        <is>
          <t>[2],[9],[11],[24]</t>
        </is>
      </c>
    </row>
    <row r="1463">
      <c r="A1463" s="4" t="inlineStr">
        <is>
          <t>Floor (+)</t>
        </is>
      </c>
      <c r="B1463" s="4" t="inlineStr">
        <is>
          <t>[2],[9],[11],[24]</t>
        </is>
      </c>
      <c r="C1463" s="4" t="inlineStr">
        <is>
          <t xml:space="preserve"> </t>
        </is>
      </c>
      <c r="E1463" s="11" t="n">
        <v>0.0075</v>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row>
    <row r="1464">
      <c r="A1464" s="4" t="inlineStr">
        <is>
          <t>Maturity</t>
        </is>
      </c>
      <c r="C1464" s="4" t="inlineStr">
        <is>
          <t>Aug. 28,  2028</t>
        </is>
      </c>
      <c r="D1464" s="4" t="inlineStr">
        <is>
          <t>[1],[4],[6]</t>
        </is>
      </c>
      <c r="E1464" s="4" t="inlineStr">
        <is>
          <t>Aug. 28,  2028</t>
        </is>
      </c>
      <c r="F1464" s="4" t="inlineStr">
        <is>
          <t>[2],[9],[11]</t>
        </is>
      </c>
      <c r="G1464" s="4" t="inlineStr">
        <is>
          <t>Aug. 28,  2028</t>
        </is>
      </c>
      <c r="H1464" s="4" t="inlineStr">
        <is>
          <t>[1],[4],[6]</t>
        </is>
      </c>
      <c r="I1464" s="4" t="inlineStr">
        <is>
          <t>Aug. 28,  2028</t>
        </is>
      </c>
      <c r="J1464" s="4" t="inlineStr">
        <is>
          <t>[1],[4],[6]</t>
        </is>
      </c>
      <c r="K1464" s="4" t="inlineStr">
        <is>
          <t>Aug. 28,  2028</t>
        </is>
      </c>
      <c r="L1464" s="4" t="inlineStr">
        <is>
          <t>[1],[4],[6]</t>
        </is>
      </c>
      <c r="M1464" s="4" t="inlineStr">
        <is>
          <t>Aug. 28,  2028</t>
        </is>
      </c>
      <c r="N1464" s="4" t="inlineStr">
        <is>
          <t>[2],[9],[11]</t>
        </is>
      </c>
      <c r="O1464" s="4" t="inlineStr">
        <is>
          <t>Aug. 28,  2028</t>
        </is>
      </c>
      <c r="P1464" s="4" t="inlineStr">
        <is>
          <t>[2],[9],[11]</t>
        </is>
      </c>
      <c r="Q1464" s="4" t="inlineStr">
        <is>
          <t>Aug. 28,  2028</t>
        </is>
      </c>
      <c r="R1464" s="4" t="inlineStr">
        <is>
          <t>[2],[9],[11]</t>
        </is>
      </c>
    </row>
    <row r="1465">
      <c r="A1465" s="4" t="inlineStr">
        <is>
          <t>Par (++)</t>
        </is>
      </c>
      <c r="C1465" s="6" t="n">
        <v>21453</v>
      </c>
      <c r="D1465" s="4" t="inlineStr">
        <is>
          <t>[1],[4],[6],[7]</t>
        </is>
      </c>
      <c r="E1465" s="6" t="n">
        <v>21615</v>
      </c>
      <c r="F1465" s="4" t="inlineStr">
        <is>
          <t>[2],[9],[11],[12]</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row>
    <row r="1466">
      <c r="A1466" s="4" t="inlineStr">
        <is>
          <t>Cost</t>
        </is>
      </c>
      <c r="C1466" s="5" t="n">
        <v>21078</v>
      </c>
      <c r="D1466" s="4" t="inlineStr">
        <is>
          <t>[1],[4],[6]</t>
        </is>
      </c>
      <c r="E1466" s="5" t="n">
        <v>21200</v>
      </c>
      <c r="F1466" s="4" t="inlineStr">
        <is>
          <t>[2],[9],[11]</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row>
    <row r="1467">
      <c r="A1467" s="4" t="inlineStr">
        <is>
          <t>Fair Value</t>
        </is>
      </c>
      <c r="C1467" s="6" t="n">
        <v>20595</v>
      </c>
      <c r="D1467" s="4" t="inlineStr">
        <is>
          <t>[1],[4],[6]</t>
        </is>
      </c>
      <c r="E1467" s="6" t="n">
        <v>21183</v>
      </c>
      <c r="F1467" s="4" t="inlineStr">
        <is>
          <t>[2],[9],[11]</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row>
    <row r="1468">
      <c r="A1468" s="4" t="inlineStr">
        <is>
          <t>1st Lien/Senior Secured Debt | DECA Dental Holdings LLC | Health Care Providers &amp; Services | LIBOR</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row>
    <row r="1470">
      <c r="A1470" s="4" t="inlineStr">
        <is>
          <t>Reference Rate and Spread (+)</t>
        </is>
      </c>
      <c r="C1470" s="11" t="n">
        <v>0.0575</v>
      </c>
      <c r="D1470" s="4" t="inlineStr">
        <is>
          <t>[1],[4],[6],[23]</t>
        </is>
      </c>
      <c r="E1470" s="11" t="n">
        <v>0.0575</v>
      </c>
      <c r="F1470" s="4" t="inlineStr">
        <is>
          <t>[2],[9],[11],[24]</t>
        </is>
      </c>
      <c r="G1470" s="11" t="n">
        <v>0.0575</v>
      </c>
      <c r="H1470" s="4" t="inlineStr">
        <is>
          <t>[1],[4],[6],[23]</t>
        </is>
      </c>
      <c r="I1470" s="11" t="n">
        <v>0.0575</v>
      </c>
      <c r="J1470" s="4" t="inlineStr">
        <is>
          <t>[1],[4],[6],[23]</t>
        </is>
      </c>
      <c r="K1470" s="11" t="n">
        <v>0.0575</v>
      </c>
      <c r="L1470" s="4" t="inlineStr">
        <is>
          <t>[1],[4],[6],[23]</t>
        </is>
      </c>
      <c r="M1470" s="11" t="n">
        <v>0.0575</v>
      </c>
      <c r="N1470" s="4" t="inlineStr">
        <is>
          <t>[2],[9],[11],[24]</t>
        </is>
      </c>
      <c r="O1470" s="11" t="n">
        <v>0.0575</v>
      </c>
      <c r="P1470" s="4" t="inlineStr">
        <is>
          <t>[2],[9],[11],[24]</t>
        </is>
      </c>
      <c r="Q1470" s="11" t="n">
        <v>0.0575</v>
      </c>
      <c r="R1470" s="4" t="inlineStr">
        <is>
          <t>[2],[9],[11],[24]</t>
        </is>
      </c>
    </row>
    <row r="1471">
      <c r="A1471" s="4" t="inlineStr">
        <is>
          <t>1st Lien/Senior Secured Debt | DECA Dental Holdings LLC | Health Care Providers &amp; Service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row>
    <row r="1473">
      <c r="A1473" s="4" t="inlineStr">
        <is>
          <t>Interest Rate (+)</t>
        </is>
      </c>
      <c r="C1473" s="11" t="n">
        <v>0.09420000000000001</v>
      </c>
      <c r="D1473" s="4" t="inlineStr">
        <is>
          <t>[1],[4],[6],[23],[25]</t>
        </is>
      </c>
      <c r="E1473" s="11" t="n">
        <v>0.065</v>
      </c>
      <c r="F1473" s="4" t="inlineStr">
        <is>
          <t>[2],[9],[11],[24],[26]</t>
        </is>
      </c>
      <c r="G1473" s="11" t="n">
        <v>0.09420000000000001</v>
      </c>
      <c r="H1473" s="4" t="inlineStr">
        <is>
          <t>[1],[4],[6],[23],[25]</t>
        </is>
      </c>
      <c r="I1473" s="11" t="n">
        <v>0.09420000000000001</v>
      </c>
      <c r="J1473" s="4" t="inlineStr">
        <is>
          <t>[1],[4],[6],[23],[25]</t>
        </is>
      </c>
      <c r="K1473" s="11" t="n">
        <v>0.09420000000000001</v>
      </c>
      <c r="L1473" s="4" t="inlineStr">
        <is>
          <t>[1],[4],[6],[23],[25]</t>
        </is>
      </c>
      <c r="M1473" s="11" t="n">
        <v>0.065</v>
      </c>
      <c r="N1473" s="4" t="inlineStr">
        <is>
          <t>[2],[9],[11],[24],[26]</t>
        </is>
      </c>
      <c r="O1473" s="11" t="n">
        <v>0.065</v>
      </c>
      <c r="P1473" s="4" t="inlineStr">
        <is>
          <t>[2],[9],[11],[24],[26]</t>
        </is>
      </c>
      <c r="Q1473" s="11" t="n">
        <v>0.065</v>
      </c>
      <c r="R1473" s="4" t="inlineStr">
        <is>
          <t>[2],[9],[11],[24],[26]</t>
        </is>
      </c>
    </row>
    <row r="1474">
      <c r="A1474" s="4" t="inlineStr">
        <is>
          <t>Floor (+)</t>
        </is>
      </c>
      <c r="B1474" s="4" t="inlineStr">
        <is>
          <t>[2],[9],[11],[24],[26]</t>
        </is>
      </c>
      <c r="C1474" s="4" t="inlineStr">
        <is>
          <t xml:space="preserve"> </t>
        </is>
      </c>
      <c r="E1474" s="11" t="n">
        <v>0.0075</v>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row>
    <row r="1475">
      <c r="A1475" s="4" t="inlineStr">
        <is>
          <t>Maturity</t>
        </is>
      </c>
      <c r="C1475" s="4" t="inlineStr">
        <is>
          <t>Aug. 28,  2028</t>
        </is>
      </c>
      <c r="D1475" s="4" t="inlineStr">
        <is>
          <t>[1],[4],[6],[25]</t>
        </is>
      </c>
      <c r="E1475" s="4" t="inlineStr">
        <is>
          <t>Aug. 28,  2028</t>
        </is>
      </c>
      <c r="F1475" s="4" t="inlineStr">
        <is>
          <t>[2],[9],[11],[26]</t>
        </is>
      </c>
      <c r="G1475" s="4" t="inlineStr">
        <is>
          <t>Aug. 28,  2028</t>
        </is>
      </c>
      <c r="H1475" s="4" t="inlineStr">
        <is>
          <t>[1],[4],[6],[25]</t>
        </is>
      </c>
      <c r="I1475" s="4" t="inlineStr">
        <is>
          <t>Aug. 28,  2028</t>
        </is>
      </c>
      <c r="J1475" s="4" t="inlineStr">
        <is>
          <t>[1],[4],[6],[25]</t>
        </is>
      </c>
      <c r="K1475" s="4" t="inlineStr">
        <is>
          <t>Aug. 28,  2028</t>
        </is>
      </c>
      <c r="L1475" s="4" t="inlineStr">
        <is>
          <t>[1],[4],[6],[25]</t>
        </is>
      </c>
      <c r="M1475" s="4" t="inlineStr">
        <is>
          <t>Aug. 28,  2028</t>
        </is>
      </c>
      <c r="N1475" s="4" t="inlineStr">
        <is>
          <t>[2],[9],[11],[26]</t>
        </is>
      </c>
      <c r="O1475" s="4" t="inlineStr">
        <is>
          <t>Aug. 28,  2028</t>
        </is>
      </c>
      <c r="P1475" s="4" t="inlineStr">
        <is>
          <t>[2],[9],[11],[26]</t>
        </is>
      </c>
      <c r="Q1475" s="4" t="inlineStr">
        <is>
          <t>Aug. 28,  2028</t>
        </is>
      </c>
      <c r="R1475" s="4" t="inlineStr">
        <is>
          <t>[2],[9],[11],[26]</t>
        </is>
      </c>
    </row>
    <row r="1476">
      <c r="A1476" s="4" t="inlineStr">
        <is>
          <t>Par (++)</t>
        </is>
      </c>
      <c r="C1476" s="6" t="n">
        <v>7390</v>
      </c>
      <c r="D1476" s="4" t="inlineStr">
        <is>
          <t>[1],[4],[6],[7],[25]</t>
        </is>
      </c>
      <c r="E1476" s="6" t="n">
        <v>7408</v>
      </c>
      <c r="F1476" s="4" t="inlineStr">
        <is>
          <t>[2],[9],[11],[12],[26]</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row>
    <row r="1477">
      <c r="A1477" s="4" t="inlineStr">
        <is>
          <t>Cost</t>
        </is>
      </c>
      <c r="C1477" s="5" t="n">
        <v>2175</v>
      </c>
      <c r="D1477" s="4" t="inlineStr">
        <is>
          <t>[1],[4],[6],[25]</t>
        </is>
      </c>
      <c r="E1477" s="5" t="n">
        <v>2182</v>
      </c>
      <c r="F1477" s="4" t="inlineStr">
        <is>
          <t>[2],[9],[11],[26]</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row>
    <row r="1478">
      <c r="A1478" s="4" t="inlineStr">
        <is>
          <t>Fair Value</t>
        </is>
      </c>
      <c r="C1478" s="6" t="n">
        <v>1963</v>
      </c>
      <c r="D1478" s="4" t="inlineStr">
        <is>
          <t>[1],[4],[6],[25]</t>
        </is>
      </c>
      <c r="E1478" s="6" t="n">
        <v>2127</v>
      </c>
      <c r="F1478" s="4" t="inlineStr">
        <is>
          <t>[2],[9],[11],[26]</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row>
    <row r="1479">
      <c r="A1479" s="4" t="inlineStr">
        <is>
          <t>1st Lien/Senior Secured Debt | DECA Dental Holdings LLC | Health Care Providers &amp; Services | LIBOR</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row>
    <row r="1481">
      <c r="A1481" s="4" t="inlineStr">
        <is>
          <t>Reference Rate and Spread (+)</t>
        </is>
      </c>
      <c r="C1481" s="11" t="n">
        <v>0.0575</v>
      </c>
      <c r="D1481" s="4" t="inlineStr">
        <is>
          <t>[1],[4],[6],[23],[25]</t>
        </is>
      </c>
      <c r="E1481" s="11" t="n">
        <v>0.0575</v>
      </c>
      <c r="F1481" s="4" t="inlineStr">
        <is>
          <t>[2],[9],[11],[24],[26]</t>
        </is>
      </c>
      <c r="G1481" s="11" t="n">
        <v>0.0575</v>
      </c>
      <c r="H1481" s="4" t="inlineStr">
        <is>
          <t>[1],[4],[6],[23],[25]</t>
        </is>
      </c>
      <c r="I1481" s="11" t="n">
        <v>0.0575</v>
      </c>
      <c r="J1481" s="4" t="inlineStr">
        <is>
          <t>[1],[4],[6],[23],[25]</t>
        </is>
      </c>
      <c r="K1481" s="11" t="n">
        <v>0.0575</v>
      </c>
      <c r="L1481" s="4" t="inlineStr">
        <is>
          <t>[1],[4],[6],[23],[25]</t>
        </is>
      </c>
      <c r="M1481" s="11" t="n">
        <v>0.0575</v>
      </c>
      <c r="N1481" s="4" t="inlineStr">
        <is>
          <t>[2],[9],[11],[24],[26]</t>
        </is>
      </c>
      <c r="O1481" s="11" t="n">
        <v>0.0575</v>
      </c>
      <c r="P1481" s="4" t="inlineStr">
        <is>
          <t>[2],[9],[11],[24],[26]</t>
        </is>
      </c>
      <c r="Q1481" s="11" t="n">
        <v>0.0575</v>
      </c>
      <c r="R1481" s="4" t="inlineStr">
        <is>
          <t>[2],[9],[11],[24],[26]</t>
        </is>
      </c>
    </row>
    <row r="1482">
      <c r="A1482" s="4" t="inlineStr">
        <is>
          <t>1st Lien/Senior Secured Debt | DECA Dental Holdings LLC | Health Care Providers &amp; Services</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row>
    <row r="1484">
      <c r="A1484" s="4" t="inlineStr">
        <is>
          <t>Interest Rate (+)</t>
        </is>
      </c>
      <c r="B1484" s="4" t="inlineStr">
        <is>
          <t>[1],[4],[6],[23],[25]</t>
        </is>
      </c>
      <c r="C1484" s="11" t="n">
        <v>0.09420000000000001</v>
      </c>
      <c r="E1484" s="4" t="inlineStr">
        <is>
          <t xml:space="preserve"> </t>
        </is>
      </c>
      <c r="G1484" s="11" t="n">
        <v>0.09420000000000001</v>
      </c>
      <c r="I1484" s="11" t="n">
        <v>0.09420000000000001</v>
      </c>
      <c r="K1484" s="11" t="n">
        <v>0.09420000000000001</v>
      </c>
      <c r="M1484" s="4" t="inlineStr">
        <is>
          <t xml:space="preserve"> </t>
        </is>
      </c>
      <c r="O1484" s="4" t="inlineStr">
        <is>
          <t xml:space="preserve"> </t>
        </is>
      </c>
      <c r="Q1484" s="4" t="inlineStr">
        <is>
          <t xml:space="preserve"> </t>
        </is>
      </c>
    </row>
    <row r="1485">
      <c r="A1485" s="4" t="inlineStr">
        <is>
          <t>Floor (+)</t>
        </is>
      </c>
      <c r="B1485" s="4" t="inlineStr">
        <is>
          <t>[2],[9],[11],[24],[26]</t>
        </is>
      </c>
      <c r="C1485" s="4" t="inlineStr">
        <is>
          <t xml:space="preserve"> </t>
        </is>
      </c>
      <c r="E1485" s="11" t="n">
        <v>0.0075</v>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row>
    <row r="1486">
      <c r="A1486" s="4" t="inlineStr">
        <is>
          <t>Maturity</t>
        </is>
      </c>
      <c r="C1486" s="4" t="inlineStr">
        <is>
          <t>Aug. 26,  2027</t>
        </is>
      </c>
      <c r="D1486" s="4" t="inlineStr">
        <is>
          <t>[1],[4],[6],[25]</t>
        </is>
      </c>
      <c r="E1486" s="4" t="inlineStr">
        <is>
          <t>Aug. 26,  2027</t>
        </is>
      </c>
      <c r="F1486" s="4" t="inlineStr">
        <is>
          <t>[2],[9],[11],[26]</t>
        </is>
      </c>
      <c r="G1486" s="4" t="inlineStr">
        <is>
          <t>Aug. 26,  2027</t>
        </is>
      </c>
      <c r="H1486" s="4" t="inlineStr">
        <is>
          <t>[1],[4],[6],[25]</t>
        </is>
      </c>
      <c r="I1486" s="4" t="inlineStr">
        <is>
          <t>Aug. 26,  2027</t>
        </is>
      </c>
      <c r="J1486" s="4" t="inlineStr">
        <is>
          <t>[1],[4],[6],[25]</t>
        </is>
      </c>
      <c r="K1486" s="4" t="inlineStr">
        <is>
          <t>Aug. 26,  2027</t>
        </is>
      </c>
      <c r="L1486" s="4" t="inlineStr">
        <is>
          <t>[1],[4],[6],[25]</t>
        </is>
      </c>
      <c r="M1486" s="4" t="inlineStr">
        <is>
          <t>Aug. 26,  2027</t>
        </is>
      </c>
      <c r="N1486" s="4" t="inlineStr">
        <is>
          <t>[2],[9],[11],[26]</t>
        </is>
      </c>
      <c r="O1486" s="4" t="inlineStr">
        <is>
          <t>Aug. 26,  2027</t>
        </is>
      </c>
      <c r="P1486" s="4" t="inlineStr">
        <is>
          <t>[2],[9],[11],[26]</t>
        </is>
      </c>
      <c r="Q1486" s="4" t="inlineStr">
        <is>
          <t>Aug. 26,  2027</t>
        </is>
      </c>
      <c r="R1486" s="4" t="inlineStr">
        <is>
          <t>[2],[9],[11],[26]</t>
        </is>
      </c>
    </row>
    <row r="1487">
      <c r="A1487" s="4" t="inlineStr">
        <is>
          <t>Par (++)</t>
        </is>
      </c>
      <c r="C1487" s="6" t="n">
        <v>1711</v>
      </c>
      <c r="D1487" s="4" t="inlineStr">
        <is>
          <t>[1],[4],[6],[7],[25]</t>
        </is>
      </c>
      <c r="E1487" s="6" t="n">
        <v>1711</v>
      </c>
      <c r="F1487" s="4" t="inlineStr">
        <is>
          <t>[2],[9],[11],[12],[26]</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row>
    <row r="1488">
      <c r="A1488" s="4" t="inlineStr">
        <is>
          <t>Cost</t>
        </is>
      </c>
      <c r="C1488" s="5" t="n">
        <v>770</v>
      </c>
      <c r="D1488" s="4" t="inlineStr">
        <is>
          <t>[1],[4],[6],[25]</t>
        </is>
      </c>
      <c r="E1488" s="5" t="n">
        <v>-32</v>
      </c>
      <c r="F1488" s="4" t="inlineStr">
        <is>
          <t>[2],[9],[11],[26]</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row>
    <row r="1489">
      <c r="A1489" s="4" t="inlineStr">
        <is>
          <t>Fair Value</t>
        </is>
      </c>
      <c r="C1489" s="6" t="n">
        <v>730</v>
      </c>
      <c r="D1489" s="4" t="inlineStr">
        <is>
          <t>[1],[4],[6],[25]</t>
        </is>
      </c>
      <c r="E1489" s="6" t="n">
        <v>-34</v>
      </c>
      <c r="F1489" s="4" t="inlineStr">
        <is>
          <t>[2],[9],[11],[26]</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row>
    <row r="1490">
      <c r="A1490" s="4" t="inlineStr">
        <is>
          <t>1st Lien/Senior Secured Debt | DECA Dental Holdings LLC | Health Care Providers &amp; Services | LIBOR</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row>
    <row r="1492">
      <c r="A1492" s="4" t="inlineStr">
        <is>
          <t>Reference Rate and Spread (+)</t>
        </is>
      </c>
      <c r="C1492" s="11" t="n">
        <v>0.0575</v>
      </c>
      <c r="D1492" s="4" t="inlineStr">
        <is>
          <t>[1],[4],[6],[23],[25]</t>
        </is>
      </c>
      <c r="E1492" s="11" t="n">
        <v>0.0575</v>
      </c>
      <c r="F1492" s="4" t="inlineStr">
        <is>
          <t>[2],[9],[11],[24],[26]</t>
        </is>
      </c>
      <c r="G1492" s="11" t="n">
        <v>0.0575</v>
      </c>
      <c r="H1492" s="4" t="inlineStr">
        <is>
          <t>[1],[4],[6],[23],[25]</t>
        </is>
      </c>
      <c r="I1492" s="11" t="n">
        <v>0.0575</v>
      </c>
      <c r="J1492" s="4" t="inlineStr">
        <is>
          <t>[1],[4],[6],[23],[25]</t>
        </is>
      </c>
      <c r="K1492" s="11" t="n">
        <v>0.0575</v>
      </c>
      <c r="L1492" s="4" t="inlineStr">
        <is>
          <t>[1],[4],[6],[23],[25]</t>
        </is>
      </c>
      <c r="M1492" s="11" t="n">
        <v>0.0575</v>
      </c>
      <c r="N1492" s="4" t="inlineStr">
        <is>
          <t>[2],[9],[11],[24],[26]</t>
        </is>
      </c>
      <c r="O1492" s="11" t="n">
        <v>0.0575</v>
      </c>
      <c r="P1492" s="4" t="inlineStr">
        <is>
          <t>[2],[9],[11],[24],[26]</t>
        </is>
      </c>
      <c r="Q1492" s="11" t="n">
        <v>0.0575</v>
      </c>
      <c r="R1492" s="4" t="inlineStr">
        <is>
          <t>[2],[9],[11],[24],[26]</t>
        </is>
      </c>
    </row>
    <row r="1493">
      <c r="A1493" s="4" t="inlineStr">
        <is>
          <t>1st Lien/Senior Secured Debt | Diligent Corporation | Professional Services</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row>
    <row r="1495">
      <c r="A1495" s="4" t="inlineStr">
        <is>
          <t>Interest Rate (+)</t>
        </is>
      </c>
      <c r="C1495" s="11" t="n">
        <v>0.0725</v>
      </c>
      <c r="D1495" s="4" t="inlineStr">
        <is>
          <t>[1],[4],[6],[23]</t>
        </is>
      </c>
      <c r="E1495" s="11" t="n">
        <v>0.0725</v>
      </c>
      <c r="F1495" s="4" t="inlineStr">
        <is>
          <t>[2],[9],[11],[24]</t>
        </is>
      </c>
      <c r="G1495" s="11" t="n">
        <v>0.0725</v>
      </c>
      <c r="H1495" s="4" t="inlineStr">
        <is>
          <t>[1],[4],[6],[23]</t>
        </is>
      </c>
      <c r="I1495" s="11" t="n">
        <v>0.0725</v>
      </c>
      <c r="J1495" s="4" t="inlineStr">
        <is>
          <t>[1],[4],[6],[23]</t>
        </is>
      </c>
      <c r="K1495" s="11" t="n">
        <v>0.0725</v>
      </c>
      <c r="L1495" s="4" t="inlineStr">
        <is>
          <t>[1],[4],[6],[23]</t>
        </is>
      </c>
      <c r="M1495" s="11" t="n">
        <v>0.0725</v>
      </c>
      <c r="N1495" s="4" t="inlineStr">
        <is>
          <t>[2],[9],[11],[24]</t>
        </is>
      </c>
      <c r="O1495" s="11" t="n">
        <v>0.0725</v>
      </c>
      <c r="P1495" s="4" t="inlineStr">
        <is>
          <t>[2],[9],[11],[24]</t>
        </is>
      </c>
      <c r="Q1495" s="11" t="n">
        <v>0.0725</v>
      </c>
      <c r="R1495" s="4" t="inlineStr">
        <is>
          <t>[2],[9],[11],[24]</t>
        </is>
      </c>
    </row>
    <row r="1496">
      <c r="A1496" s="4" t="inlineStr">
        <is>
          <t>Floor (+)</t>
        </is>
      </c>
      <c r="B1496" s="4" t="inlineStr">
        <is>
          <t>[2],[9],[11],[24]</t>
        </is>
      </c>
      <c r="C1496" s="4" t="inlineStr">
        <is>
          <t xml:space="preserve"> </t>
        </is>
      </c>
      <c r="E1496" s="10" t="n">
        <v>0.01</v>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row>
    <row r="1497">
      <c r="A1497" s="4" t="inlineStr">
        <is>
          <t>Maturity</t>
        </is>
      </c>
      <c r="C1497" s="4" t="inlineStr">
        <is>
          <t>Aug.  04,  2025</t>
        </is>
      </c>
      <c r="D1497" s="4" t="inlineStr">
        <is>
          <t>[1],[4],[6]</t>
        </is>
      </c>
      <c r="E1497" s="4" t="inlineStr">
        <is>
          <t>Aug.  04,  2025</t>
        </is>
      </c>
      <c r="F1497" s="4" t="inlineStr">
        <is>
          <t>[2],[9],[11]</t>
        </is>
      </c>
      <c r="G1497" s="4" t="inlineStr">
        <is>
          <t>Aug.  04,  2025</t>
        </is>
      </c>
      <c r="H1497" s="4" t="inlineStr">
        <is>
          <t>[1],[4],[6]</t>
        </is>
      </c>
      <c r="I1497" s="4" t="inlineStr">
        <is>
          <t>Aug.  04,  2025</t>
        </is>
      </c>
      <c r="J1497" s="4" t="inlineStr">
        <is>
          <t>[1],[4],[6]</t>
        </is>
      </c>
      <c r="K1497" s="4" t="inlineStr">
        <is>
          <t>Aug.  04,  2025</t>
        </is>
      </c>
      <c r="L1497" s="4" t="inlineStr">
        <is>
          <t>[1],[4],[6]</t>
        </is>
      </c>
      <c r="M1497" s="4" t="inlineStr">
        <is>
          <t>Aug.  04,  2025</t>
        </is>
      </c>
      <c r="N1497" s="4" t="inlineStr">
        <is>
          <t>[2],[9],[11]</t>
        </is>
      </c>
      <c r="O1497" s="4" t="inlineStr">
        <is>
          <t>Aug.  04,  2025</t>
        </is>
      </c>
      <c r="P1497" s="4" t="inlineStr">
        <is>
          <t>[2],[9],[11]</t>
        </is>
      </c>
      <c r="Q1497" s="4" t="inlineStr">
        <is>
          <t>Aug.  04,  2025</t>
        </is>
      </c>
      <c r="R1497" s="4" t="inlineStr">
        <is>
          <t>[2],[9],[11]</t>
        </is>
      </c>
    </row>
    <row r="1498">
      <c r="A1498" s="4" t="inlineStr">
        <is>
          <t>Par (++) | €</t>
        </is>
      </c>
      <c r="C1498" s="4" t="inlineStr">
        <is>
          <t xml:space="preserve"> </t>
        </is>
      </c>
      <c r="E1498" s="4" t="inlineStr">
        <is>
          <t xml:space="preserve"> </t>
        </is>
      </c>
      <c r="G1498" s="4" t="inlineStr">
        <is>
          <t xml:space="preserve"> </t>
        </is>
      </c>
      <c r="I1498" s="4" t="inlineStr">
        <is>
          <t xml:space="preserve"> </t>
        </is>
      </c>
      <c r="K1498" s="13" t="n">
        <v>37772</v>
      </c>
      <c r="L1498" s="4" t="inlineStr">
        <is>
          <t>[1],[4],[6],[7]</t>
        </is>
      </c>
      <c r="M1498" s="4" t="inlineStr">
        <is>
          <t xml:space="preserve"> </t>
        </is>
      </c>
      <c r="O1498" s="4" t="inlineStr">
        <is>
          <t xml:space="preserve"> </t>
        </is>
      </c>
      <c r="Q1498" s="13" t="n">
        <v>38062</v>
      </c>
      <c r="R1498" s="4" t="inlineStr">
        <is>
          <t>[2],[9],[11],[12]</t>
        </is>
      </c>
    </row>
    <row r="1499">
      <c r="A1499" s="4" t="inlineStr">
        <is>
          <t>Cost | €</t>
        </is>
      </c>
      <c r="C1499" s="4" t="inlineStr">
        <is>
          <t xml:space="preserve"> </t>
        </is>
      </c>
      <c r="E1499" s="4" t="inlineStr">
        <is>
          <t xml:space="preserve"> </t>
        </is>
      </c>
      <c r="G1499" s="4" t="inlineStr">
        <is>
          <t xml:space="preserve"> </t>
        </is>
      </c>
      <c r="I1499" s="4" t="inlineStr">
        <is>
          <t xml:space="preserve"> </t>
        </is>
      </c>
      <c r="K1499" s="5" t="n">
        <v>42846</v>
      </c>
      <c r="L1499" s="4" t="inlineStr">
        <is>
          <t>[1],[4],[6]</t>
        </is>
      </c>
      <c r="M1499" s="4" t="inlineStr">
        <is>
          <t xml:space="preserve"> </t>
        </is>
      </c>
      <c r="O1499" s="4" t="inlineStr">
        <is>
          <t xml:space="preserve"> </t>
        </is>
      </c>
      <c r="Q1499" s="5" t="n">
        <v>42884</v>
      </c>
      <c r="R1499" s="4" t="inlineStr">
        <is>
          <t>[2],[9],[11]</t>
        </is>
      </c>
    </row>
    <row r="1500">
      <c r="A1500" s="4" t="inlineStr">
        <is>
          <t>Fair Value | €</t>
        </is>
      </c>
      <c r="C1500" s="4" t="inlineStr">
        <is>
          <t xml:space="preserve"> </t>
        </is>
      </c>
      <c r="E1500" s="4" t="inlineStr">
        <is>
          <t xml:space="preserve"> </t>
        </is>
      </c>
      <c r="G1500" s="4" t="inlineStr">
        <is>
          <t xml:space="preserve"> </t>
        </is>
      </c>
      <c r="I1500" s="4" t="inlineStr">
        <is>
          <t xml:space="preserve"> </t>
        </is>
      </c>
      <c r="K1500" s="13" t="n">
        <v>36926</v>
      </c>
      <c r="L1500" s="4" t="inlineStr">
        <is>
          <t>[1],[4],[6]</t>
        </is>
      </c>
      <c r="M1500" s="4" t="inlineStr">
        <is>
          <t xml:space="preserve"> </t>
        </is>
      </c>
      <c r="O1500" s="4" t="inlineStr">
        <is>
          <t xml:space="preserve"> </t>
        </is>
      </c>
      <c r="Q1500" s="13" t="n">
        <v>43658</v>
      </c>
      <c r="R1500" s="4" t="inlineStr">
        <is>
          <t>[2],[9],[11]</t>
        </is>
      </c>
    </row>
    <row r="1501">
      <c r="A1501" s="4" t="inlineStr">
        <is>
          <t>1st Lien/Senior Secured Debt | Diligent Corporation | Professional Services | LIBOR</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row>
    <row r="1503">
      <c r="A1503" s="4" t="inlineStr">
        <is>
          <t>Reference Rate and Spread (+)</t>
        </is>
      </c>
      <c r="C1503" s="11" t="n">
        <v>0.0625</v>
      </c>
      <c r="D1503" s="4" t="inlineStr">
        <is>
          <t>[1],[4],[6],[23]</t>
        </is>
      </c>
      <c r="E1503" s="11" t="n">
        <v>0.0625</v>
      </c>
      <c r="F1503" s="4" t="inlineStr">
        <is>
          <t>[2],[9],[11],[24]</t>
        </is>
      </c>
      <c r="G1503" s="11" t="n">
        <v>0.0625</v>
      </c>
      <c r="H1503" s="4" t="inlineStr">
        <is>
          <t>[1],[4],[6],[23]</t>
        </is>
      </c>
      <c r="I1503" s="11" t="n">
        <v>0.0625</v>
      </c>
      <c r="J1503" s="4" t="inlineStr">
        <is>
          <t>[1],[4],[6],[23]</t>
        </is>
      </c>
      <c r="K1503" s="11" t="n">
        <v>0.0625</v>
      </c>
      <c r="L1503" s="4" t="inlineStr">
        <is>
          <t>[1],[4],[6],[23]</t>
        </is>
      </c>
      <c r="M1503" s="11" t="n">
        <v>0.0625</v>
      </c>
      <c r="N1503" s="4" t="inlineStr">
        <is>
          <t>[2],[9],[11],[24]</t>
        </is>
      </c>
      <c r="O1503" s="11" t="n">
        <v>0.0625</v>
      </c>
      <c r="P1503" s="4" t="inlineStr">
        <is>
          <t>[2],[9],[11],[24]</t>
        </is>
      </c>
      <c r="Q1503" s="11" t="n">
        <v>0.0625</v>
      </c>
      <c r="R1503" s="4" t="inlineStr">
        <is>
          <t>[2],[9],[11],[24]</t>
        </is>
      </c>
    </row>
    <row r="1504">
      <c r="A1504" s="4" t="inlineStr">
        <is>
          <t>1st Lien/Senior Secured Debt | Diligent Corporation | Professional Service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row>
    <row r="1506">
      <c r="A1506" s="4" t="inlineStr">
        <is>
          <t>Interest Rate (+)</t>
        </is>
      </c>
      <c r="C1506" s="11" t="n">
        <v>0.0992</v>
      </c>
      <c r="D1506" s="4" t="inlineStr">
        <is>
          <t>[1],[4],[6],[23]</t>
        </is>
      </c>
      <c r="E1506" s="11" t="n">
        <v>0.0725</v>
      </c>
      <c r="F1506" s="4" t="inlineStr">
        <is>
          <t>[2],[9],[11],[24]</t>
        </is>
      </c>
      <c r="G1506" s="11" t="n">
        <v>0.0992</v>
      </c>
      <c r="H1506" s="4" t="inlineStr">
        <is>
          <t>[1],[4],[6],[23]</t>
        </is>
      </c>
      <c r="I1506" s="11" t="n">
        <v>0.0992</v>
      </c>
      <c r="J1506" s="4" t="inlineStr">
        <is>
          <t>[1],[4],[6],[23]</t>
        </is>
      </c>
      <c r="K1506" s="11" t="n">
        <v>0.0992</v>
      </c>
      <c r="L1506" s="4" t="inlineStr">
        <is>
          <t>[1],[4],[6],[23]</t>
        </is>
      </c>
      <c r="M1506" s="11" t="n">
        <v>0.0725</v>
      </c>
      <c r="N1506" s="4" t="inlineStr">
        <is>
          <t>[2],[9],[11],[24]</t>
        </is>
      </c>
      <c r="O1506" s="11" t="n">
        <v>0.0725</v>
      </c>
      <c r="P1506" s="4" t="inlineStr">
        <is>
          <t>[2],[9],[11],[24]</t>
        </is>
      </c>
      <c r="Q1506" s="11" t="n">
        <v>0.0725</v>
      </c>
      <c r="R1506" s="4" t="inlineStr">
        <is>
          <t>[2],[9],[11],[24]</t>
        </is>
      </c>
    </row>
    <row r="1507">
      <c r="A1507" s="4" t="inlineStr">
        <is>
          <t>Floor (+)</t>
        </is>
      </c>
      <c r="B1507" s="4" t="inlineStr">
        <is>
          <t>[2],[9],[11],[24]</t>
        </is>
      </c>
      <c r="C1507" s="4" t="inlineStr">
        <is>
          <t xml:space="preserve"> </t>
        </is>
      </c>
      <c r="E1507" s="10" t="n">
        <v>0.01</v>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row>
    <row r="1508">
      <c r="A1508" s="4" t="inlineStr">
        <is>
          <t>Maturity</t>
        </is>
      </c>
      <c r="C1508" s="4" t="inlineStr">
        <is>
          <t>Aug.  04,  2025</t>
        </is>
      </c>
      <c r="D1508" s="4" t="inlineStr">
        <is>
          <t>[1],[4],[6]</t>
        </is>
      </c>
      <c r="E1508" s="4" t="inlineStr">
        <is>
          <t>Aug.  04,  2025</t>
        </is>
      </c>
      <c r="F1508" s="4" t="inlineStr">
        <is>
          <t>[2],[9],[11]</t>
        </is>
      </c>
      <c r="G1508" s="4" t="inlineStr">
        <is>
          <t>Aug.  04,  2025</t>
        </is>
      </c>
      <c r="H1508" s="4" t="inlineStr">
        <is>
          <t>[1],[4],[6]</t>
        </is>
      </c>
      <c r="I1508" s="4" t="inlineStr">
        <is>
          <t>Aug.  04,  2025</t>
        </is>
      </c>
      <c r="J1508" s="4" t="inlineStr">
        <is>
          <t>[1],[4],[6]</t>
        </is>
      </c>
      <c r="K1508" s="4" t="inlineStr">
        <is>
          <t>Aug.  04,  2025</t>
        </is>
      </c>
      <c r="L1508" s="4" t="inlineStr">
        <is>
          <t>[1],[4],[6]</t>
        </is>
      </c>
      <c r="M1508" s="4" t="inlineStr">
        <is>
          <t>Aug.  04,  2025</t>
        </is>
      </c>
      <c r="N1508" s="4" t="inlineStr">
        <is>
          <t>[2],[9],[11]</t>
        </is>
      </c>
      <c r="O1508" s="4" t="inlineStr">
        <is>
          <t>Aug.  04,  2025</t>
        </is>
      </c>
      <c r="P1508" s="4" t="inlineStr">
        <is>
          <t>[2],[9],[11]</t>
        </is>
      </c>
      <c r="Q1508" s="4" t="inlineStr">
        <is>
          <t>Aug.  04,  2025</t>
        </is>
      </c>
      <c r="R1508" s="4" t="inlineStr">
        <is>
          <t>[2],[9],[11]</t>
        </is>
      </c>
    </row>
    <row r="1509">
      <c r="A1509" s="4" t="inlineStr">
        <is>
          <t>Par (++)</t>
        </is>
      </c>
      <c r="C1509" s="6" t="n">
        <v>24414</v>
      </c>
      <c r="D1509" s="4" t="inlineStr">
        <is>
          <t>[1],[4],[6],[7]</t>
        </is>
      </c>
      <c r="E1509" s="6" t="n">
        <v>24602</v>
      </c>
      <c r="F1509" s="4" t="inlineStr">
        <is>
          <t>[2],[9],[11],[12]</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row>
    <row r="1510">
      <c r="A1510" s="4" t="inlineStr">
        <is>
          <t>Cost</t>
        </is>
      </c>
      <c r="C1510" s="5" t="n">
        <v>23653</v>
      </c>
      <c r="D1510" s="4" t="inlineStr">
        <is>
          <t>[1],[4],[6]</t>
        </is>
      </c>
      <c r="E1510" s="5" t="n">
        <v>23661</v>
      </c>
      <c r="F1510" s="4" t="inlineStr">
        <is>
          <t>[2],[9],[11]</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row>
    <row r="1511">
      <c r="A1511" s="4" t="inlineStr">
        <is>
          <t>Fair Value</t>
        </is>
      </c>
      <c r="C1511" s="6" t="n">
        <v>24353</v>
      </c>
      <c r="D1511" s="4" t="inlineStr">
        <is>
          <t>[1],[4],[6]</t>
        </is>
      </c>
      <c r="E1511" s="6" t="n">
        <v>24786</v>
      </c>
      <c r="F1511" s="4" t="inlineStr">
        <is>
          <t>[2],[9],[11]</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row>
    <row r="1512">
      <c r="A1512" s="4" t="inlineStr">
        <is>
          <t>1st Lien/Senior Secured Debt | Diligent Corporation | Professional Services | LIBOR</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row>
    <row r="1514">
      <c r="A1514" s="4" t="inlineStr">
        <is>
          <t>Reference Rate and Spread (+)</t>
        </is>
      </c>
      <c r="C1514" s="11" t="n">
        <v>0.0625</v>
      </c>
      <c r="D1514" s="4" t="inlineStr">
        <is>
          <t>[1],[4],[6],[23]</t>
        </is>
      </c>
      <c r="E1514" s="11" t="n">
        <v>0.0625</v>
      </c>
      <c r="F1514" s="4" t="inlineStr">
        <is>
          <t>[2],[9],[11],[24]</t>
        </is>
      </c>
      <c r="G1514" s="11" t="n">
        <v>0.0625</v>
      </c>
      <c r="H1514" s="4" t="inlineStr">
        <is>
          <t>[1],[4],[6],[23]</t>
        </is>
      </c>
      <c r="I1514" s="11" t="n">
        <v>0.0625</v>
      </c>
      <c r="J1514" s="4" t="inlineStr">
        <is>
          <t>[1],[4],[6],[23]</t>
        </is>
      </c>
      <c r="K1514" s="11" t="n">
        <v>0.0625</v>
      </c>
      <c r="L1514" s="4" t="inlineStr">
        <is>
          <t>[1],[4],[6],[23]</t>
        </is>
      </c>
      <c r="M1514" s="11" t="n">
        <v>0.0625</v>
      </c>
      <c r="N1514" s="4" t="inlineStr">
        <is>
          <t>[2],[9],[11],[24]</t>
        </is>
      </c>
      <c r="O1514" s="11" t="n">
        <v>0.0625</v>
      </c>
      <c r="P1514" s="4" t="inlineStr">
        <is>
          <t>[2],[9],[11],[24]</t>
        </is>
      </c>
      <c r="Q1514" s="11" t="n">
        <v>0.0625</v>
      </c>
      <c r="R1514" s="4" t="inlineStr">
        <is>
          <t>[2],[9],[11],[24]</t>
        </is>
      </c>
    </row>
    <row r="1515">
      <c r="A1515" s="4" t="inlineStr">
        <is>
          <t>1st Lien/Senior Secured Debt | Diligent Corporation | Professional Service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row>
    <row r="1517">
      <c r="A1517" s="4" t="inlineStr">
        <is>
          <t>Interest Rate (+)</t>
        </is>
      </c>
      <c r="B1517" s="4" t="inlineStr">
        <is>
          <t>[1],[4],[6],[23],[25]</t>
        </is>
      </c>
      <c r="C1517" s="11" t="n">
        <v>0.0944</v>
      </c>
      <c r="E1517" s="4" t="inlineStr">
        <is>
          <t xml:space="preserve"> </t>
        </is>
      </c>
      <c r="G1517" s="11" t="n">
        <v>0.0944</v>
      </c>
      <c r="I1517" s="11" t="n">
        <v>0.0944</v>
      </c>
      <c r="K1517" s="11" t="n">
        <v>0.0944</v>
      </c>
      <c r="M1517" s="4" t="inlineStr">
        <is>
          <t xml:space="preserve"> </t>
        </is>
      </c>
      <c r="O1517" s="4" t="inlineStr">
        <is>
          <t xml:space="preserve"> </t>
        </is>
      </c>
      <c r="Q1517" s="4" t="inlineStr">
        <is>
          <t xml:space="preserve"> </t>
        </is>
      </c>
    </row>
    <row r="1518">
      <c r="A1518" s="4" t="inlineStr">
        <is>
          <t>Floor (+)</t>
        </is>
      </c>
      <c r="B1518" s="4" t="inlineStr">
        <is>
          <t>[2],[9],[11],[24],[26]</t>
        </is>
      </c>
      <c r="C1518" s="4" t="inlineStr">
        <is>
          <t xml:space="preserve"> </t>
        </is>
      </c>
      <c r="E1518" s="10" t="n">
        <v>0.01</v>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row>
    <row r="1519">
      <c r="A1519" s="4" t="inlineStr">
        <is>
          <t>Maturity</t>
        </is>
      </c>
      <c r="C1519" s="4" t="inlineStr">
        <is>
          <t>Aug.  04,  2025</t>
        </is>
      </c>
      <c r="D1519" s="4" t="inlineStr">
        <is>
          <t>[1],[4],[6],[25]</t>
        </is>
      </c>
      <c r="E1519" s="4" t="inlineStr">
        <is>
          <t>Aug.  04,  2025</t>
        </is>
      </c>
      <c r="F1519" s="4" t="inlineStr">
        <is>
          <t>[2],[9],[11],[26]</t>
        </is>
      </c>
      <c r="G1519" s="4" t="inlineStr">
        <is>
          <t>Aug.  04,  2025</t>
        </is>
      </c>
      <c r="H1519" s="4" t="inlineStr">
        <is>
          <t>[1],[4],[6],[25]</t>
        </is>
      </c>
      <c r="I1519" s="4" t="inlineStr">
        <is>
          <t>Aug.  04,  2025</t>
        </is>
      </c>
      <c r="J1519" s="4" t="inlineStr">
        <is>
          <t>[1],[4],[6],[25]</t>
        </is>
      </c>
      <c r="K1519" s="4" t="inlineStr">
        <is>
          <t>Aug.  04,  2025</t>
        </is>
      </c>
      <c r="L1519" s="4" t="inlineStr">
        <is>
          <t>[1],[4],[6],[25]</t>
        </is>
      </c>
      <c r="M1519" s="4" t="inlineStr">
        <is>
          <t>Aug.  04,  2025</t>
        </is>
      </c>
      <c r="N1519" s="4" t="inlineStr">
        <is>
          <t>[2],[9],[11],[26]</t>
        </is>
      </c>
      <c r="O1519" s="4" t="inlineStr">
        <is>
          <t>Aug.  04,  2025</t>
        </is>
      </c>
      <c r="P1519" s="4" t="inlineStr">
        <is>
          <t>[2],[9],[11],[26]</t>
        </is>
      </c>
      <c r="Q1519" s="4" t="inlineStr">
        <is>
          <t>Aug.  04,  2025</t>
        </is>
      </c>
      <c r="R1519" s="4" t="inlineStr">
        <is>
          <t>[2],[9],[11],[26]</t>
        </is>
      </c>
    </row>
    <row r="1520">
      <c r="A1520" s="4" t="inlineStr">
        <is>
          <t>Par (++)</t>
        </is>
      </c>
      <c r="C1520" s="6" t="n">
        <v>3100</v>
      </c>
      <c r="D1520" s="4" t="inlineStr">
        <is>
          <t>[1],[4],[6],[7],[25]</t>
        </is>
      </c>
      <c r="E1520" s="6" t="n">
        <v>3100</v>
      </c>
      <c r="F1520" s="4" t="inlineStr">
        <is>
          <t>[2],[9],[11],[12],[26]</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row>
    <row r="1521">
      <c r="A1521" s="4" t="inlineStr">
        <is>
          <t>Cost</t>
        </is>
      </c>
      <c r="C1521" s="5" t="n">
        <v>1508</v>
      </c>
      <c r="D1521" s="4" t="inlineStr">
        <is>
          <t>[1],[4],[6],[25]</t>
        </is>
      </c>
      <c r="E1521" s="5" t="n">
        <v>-52</v>
      </c>
      <c r="F1521" s="4" t="inlineStr">
        <is>
          <t>[2],[9],[11],[26]</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row>
    <row r="1522">
      <c r="A1522" s="4" t="inlineStr">
        <is>
          <t>Fair Value</t>
        </is>
      </c>
      <c r="C1522" s="6" t="n">
        <v>1542</v>
      </c>
      <c r="D1522" s="4" t="inlineStr">
        <is>
          <t>[1],[4],[6],[25]</t>
        </is>
      </c>
      <c r="E1522" s="6" t="n">
        <v>23</v>
      </c>
      <c r="F1522" s="4" t="inlineStr">
        <is>
          <t>[2],[9],[11],[26]</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row>
    <row r="1523">
      <c r="A1523" s="4" t="inlineStr">
        <is>
          <t>1st Lien/Senior Secured Debt | Diligent Corporation | Professional Services | LIBOR</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row>
    <row r="1525">
      <c r="A1525" s="4" t="inlineStr">
        <is>
          <t>Reference Rate and Spread (+)</t>
        </is>
      </c>
      <c r="C1525" s="11" t="n">
        <v>0.0625</v>
      </c>
      <c r="D1525" s="4" t="inlineStr">
        <is>
          <t>[1],[4],[6],[23],[25]</t>
        </is>
      </c>
      <c r="E1525" s="11" t="n">
        <v>0.0625</v>
      </c>
      <c r="F1525" s="4" t="inlineStr">
        <is>
          <t>[2],[9],[11],[24],[26]</t>
        </is>
      </c>
      <c r="G1525" s="11" t="n">
        <v>0.0625</v>
      </c>
      <c r="H1525" s="4" t="inlineStr">
        <is>
          <t>[1],[4],[6],[23],[25]</t>
        </is>
      </c>
      <c r="I1525" s="11" t="n">
        <v>0.0625</v>
      </c>
      <c r="J1525" s="4" t="inlineStr">
        <is>
          <t>[1],[4],[6],[23],[25]</t>
        </is>
      </c>
      <c r="K1525" s="11" t="n">
        <v>0.0625</v>
      </c>
      <c r="L1525" s="4" t="inlineStr">
        <is>
          <t>[1],[4],[6],[23],[25]</t>
        </is>
      </c>
      <c r="M1525" s="11" t="n">
        <v>0.0625</v>
      </c>
      <c r="N1525" s="4" t="inlineStr">
        <is>
          <t>[2],[9],[11],[24],[26]</t>
        </is>
      </c>
      <c r="O1525" s="11" t="n">
        <v>0.0625</v>
      </c>
      <c r="P1525" s="4" t="inlineStr">
        <is>
          <t>[2],[9],[11],[24],[26]</t>
        </is>
      </c>
      <c r="Q1525" s="11" t="n">
        <v>0.0625</v>
      </c>
      <c r="R1525" s="4" t="inlineStr">
        <is>
          <t>[2],[9],[11],[24],[26]</t>
        </is>
      </c>
    </row>
    <row r="1526">
      <c r="A1526" s="4" t="inlineStr">
        <is>
          <t>1st Lien/Senior Secured Debt | EDB Parent, LLC (dba Enterprise DB) | Software</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row>
    <row r="1528">
      <c r="A1528" s="4" t="inlineStr">
        <is>
          <t>Interest Rate (+)</t>
        </is>
      </c>
      <c r="B1528" s="4" t="inlineStr">
        <is>
          <t>[1],[4],[23]</t>
        </is>
      </c>
      <c r="C1528" s="11" t="n">
        <v>0.0911</v>
      </c>
      <c r="E1528" s="4" t="inlineStr">
        <is>
          <t xml:space="preserve"> </t>
        </is>
      </c>
      <c r="G1528" s="11" t="n">
        <v>0.0911</v>
      </c>
      <c r="I1528" s="11" t="n">
        <v>0.0911</v>
      </c>
      <c r="K1528" s="11" t="n">
        <v>0.0911</v>
      </c>
      <c r="M1528" s="4" t="inlineStr">
        <is>
          <t xml:space="preserve"> </t>
        </is>
      </c>
      <c r="O1528" s="4" t="inlineStr">
        <is>
          <t xml:space="preserve"> </t>
        </is>
      </c>
      <c r="Q1528" s="4" t="inlineStr">
        <is>
          <t xml:space="preserve"> </t>
        </is>
      </c>
    </row>
    <row r="1529">
      <c r="A1529" s="4" t="inlineStr">
        <is>
          <t>Maturity</t>
        </is>
      </c>
      <c r="B1529" s="4" t="inlineStr">
        <is>
          <t>[1],[4]</t>
        </is>
      </c>
      <c r="C1529" s="4" t="inlineStr">
        <is>
          <t>Jul.  07,  2028</t>
        </is>
      </c>
      <c r="E1529" s="4" t="inlineStr">
        <is>
          <t xml:space="preserve"> </t>
        </is>
      </c>
      <c r="G1529" s="4" t="inlineStr">
        <is>
          <t>Jul.  07,  2028</t>
        </is>
      </c>
      <c r="I1529" s="4" t="inlineStr">
        <is>
          <t>Jul.  07,  2028</t>
        </is>
      </c>
      <c r="K1529" s="4" t="inlineStr">
        <is>
          <t>Jul.  07,  2028</t>
        </is>
      </c>
      <c r="M1529" s="4" t="inlineStr">
        <is>
          <t xml:space="preserve"> </t>
        </is>
      </c>
      <c r="O1529" s="4" t="inlineStr">
        <is>
          <t xml:space="preserve"> </t>
        </is>
      </c>
      <c r="Q1529" s="4" t="inlineStr">
        <is>
          <t xml:space="preserve"> </t>
        </is>
      </c>
    </row>
    <row r="1530">
      <c r="A1530" s="4" t="inlineStr">
        <is>
          <t>Par (++)</t>
        </is>
      </c>
      <c r="B1530" s="4" t="inlineStr">
        <is>
          <t>[1],[4]</t>
        </is>
      </c>
      <c r="C1530" s="6" t="n">
        <v>19504</v>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row>
    <row r="1531">
      <c r="A1531" s="4" t="inlineStr">
        <is>
          <t>Cost</t>
        </is>
      </c>
      <c r="B1531" s="4" t="inlineStr">
        <is>
          <t>[1],[4]</t>
        </is>
      </c>
      <c r="C1531" s="5" t="n">
        <v>18995</v>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row>
    <row r="1532">
      <c r="A1532" s="4" t="inlineStr">
        <is>
          <t>Fair Value</t>
        </is>
      </c>
      <c r="B1532" s="4" t="inlineStr">
        <is>
          <t>[1],[4]</t>
        </is>
      </c>
      <c r="C1532" s="6" t="n">
        <v>19114</v>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row>
    <row r="1533">
      <c r="A1533" s="4" t="inlineStr">
        <is>
          <t>1st Lien/Senior Secured Debt | EDB Parent, LLC (dba Enterprise DB) | Software | SOFR</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row>
    <row r="1535">
      <c r="A1535" s="4" t="inlineStr">
        <is>
          <t>Reference Rate and Spread (+)</t>
        </is>
      </c>
      <c r="B1535" s="4" t="inlineStr">
        <is>
          <t>[1],[4],[23]</t>
        </is>
      </c>
      <c r="C1535" s="10" t="n">
        <v>0.06</v>
      </c>
      <c r="E1535" s="4" t="inlineStr">
        <is>
          <t xml:space="preserve"> </t>
        </is>
      </c>
      <c r="G1535" s="10" t="n">
        <v>0.06</v>
      </c>
      <c r="I1535" s="10" t="n">
        <v>0.06</v>
      </c>
      <c r="K1535" s="10" t="n">
        <v>0.06</v>
      </c>
      <c r="M1535" s="4" t="inlineStr">
        <is>
          <t xml:space="preserve"> </t>
        </is>
      </c>
      <c r="O1535" s="4" t="inlineStr">
        <is>
          <t xml:space="preserve"> </t>
        </is>
      </c>
      <c r="Q1535" s="4" t="inlineStr">
        <is>
          <t xml:space="preserve"> </t>
        </is>
      </c>
    </row>
    <row r="1536">
      <c r="A1536" s="4" t="inlineStr">
        <is>
          <t>1st Lien/Senior Secured Debt | EDB Parent, LLC (dba Enterprise DB) | Software</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row>
    <row r="1538">
      <c r="A1538" s="4" t="inlineStr">
        <is>
          <t>Maturity</t>
        </is>
      </c>
      <c r="B1538" s="4" t="inlineStr">
        <is>
          <t>[1],[4],[25]</t>
        </is>
      </c>
      <c r="C1538" s="4" t="inlineStr">
        <is>
          <t>Jul.  07,  2028</t>
        </is>
      </c>
      <c r="E1538" s="4" t="inlineStr">
        <is>
          <t xml:space="preserve"> </t>
        </is>
      </c>
      <c r="G1538" s="4" t="inlineStr">
        <is>
          <t>Jul.  07,  2028</t>
        </is>
      </c>
      <c r="I1538" s="4" t="inlineStr">
        <is>
          <t>Jul.  07,  2028</t>
        </is>
      </c>
      <c r="K1538" s="4" t="inlineStr">
        <is>
          <t>Jul.  07,  2028</t>
        </is>
      </c>
      <c r="M1538" s="4" t="inlineStr">
        <is>
          <t xml:space="preserve"> </t>
        </is>
      </c>
      <c r="O1538" s="4" t="inlineStr">
        <is>
          <t xml:space="preserve"> </t>
        </is>
      </c>
      <c r="Q1538" s="4" t="inlineStr">
        <is>
          <t xml:space="preserve"> </t>
        </is>
      </c>
    </row>
    <row r="1539">
      <c r="A1539" s="4" t="inlineStr">
        <is>
          <t>Par (++)</t>
        </is>
      </c>
      <c r="B1539" s="4" t="inlineStr">
        <is>
          <t>[1],[4],[25]</t>
        </is>
      </c>
      <c r="C1539" s="6" t="n">
        <v>7591</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row>
    <row r="1540">
      <c r="A1540" s="4" t="inlineStr">
        <is>
          <t>1st Lien/Senior Secured Debt | EDB Parent, LLC (dba Enterprise DB) | Software | SOFR</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row>
    <row r="1542">
      <c r="A1542" s="4" t="inlineStr">
        <is>
          <t>Reference Rate and Spread (+)</t>
        </is>
      </c>
      <c r="B1542" s="4" t="inlineStr">
        <is>
          <t>[1],[4],[23],[25]</t>
        </is>
      </c>
      <c r="C1542" s="10" t="n">
        <v>0.06</v>
      </c>
      <c r="E1542" s="4" t="inlineStr">
        <is>
          <t xml:space="preserve"> </t>
        </is>
      </c>
      <c r="G1542" s="10" t="n">
        <v>0.06</v>
      </c>
      <c r="I1542" s="10" t="n">
        <v>0.06</v>
      </c>
      <c r="K1542" s="10" t="n">
        <v>0.06</v>
      </c>
      <c r="M1542" s="4" t="inlineStr">
        <is>
          <t xml:space="preserve"> </t>
        </is>
      </c>
      <c r="O1542" s="4" t="inlineStr">
        <is>
          <t xml:space="preserve"> </t>
        </is>
      </c>
      <c r="Q1542" s="4" t="inlineStr">
        <is>
          <t xml:space="preserve"> </t>
        </is>
      </c>
    </row>
    <row r="1543">
      <c r="A1543" s="4" t="inlineStr">
        <is>
          <t>1st Lien/Senior Secured Debt | Elemica Parent, Inc. | Chemicals</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row>
    <row r="1545">
      <c r="A1545" s="4" t="inlineStr">
        <is>
          <t>Interest Rate (+)</t>
        </is>
      </c>
      <c r="C1545" s="11" t="n">
        <v>0.0907</v>
      </c>
      <c r="D1545" s="4" t="inlineStr">
        <is>
          <t>[1],[4],[6],[23]</t>
        </is>
      </c>
      <c r="E1545" s="11" t="n">
        <v>0.065</v>
      </c>
      <c r="F1545" s="4" t="inlineStr">
        <is>
          <t>[2],[9],[11],[24]</t>
        </is>
      </c>
      <c r="G1545" s="11" t="n">
        <v>0.0907</v>
      </c>
      <c r="H1545" s="4" t="inlineStr">
        <is>
          <t>[1],[4],[6],[23]</t>
        </is>
      </c>
      <c r="I1545" s="11" t="n">
        <v>0.0907</v>
      </c>
      <c r="J1545" s="4" t="inlineStr">
        <is>
          <t>[1],[4],[6],[23]</t>
        </is>
      </c>
      <c r="K1545" s="11" t="n">
        <v>0.0907</v>
      </c>
      <c r="L1545" s="4" t="inlineStr">
        <is>
          <t>[1],[4],[6],[23]</t>
        </is>
      </c>
      <c r="M1545" s="11" t="n">
        <v>0.065</v>
      </c>
      <c r="N1545" s="4" t="inlineStr">
        <is>
          <t>[2],[9],[11],[24]</t>
        </is>
      </c>
      <c r="O1545" s="11" t="n">
        <v>0.065</v>
      </c>
      <c r="P1545" s="4" t="inlineStr">
        <is>
          <t>[2],[9],[11],[24]</t>
        </is>
      </c>
      <c r="Q1545" s="11" t="n">
        <v>0.065</v>
      </c>
      <c r="R1545" s="4" t="inlineStr">
        <is>
          <t>[2],[9],[11],[24]</t>
        </is>
      </c>
    </row>
    <row r="1546">
      <c r="A1546" s="4" t="inlineStr">
        <is>
          <t>Floor (+)</t>
        </is>
      </c>
      <c r="B1546" s="4" t="inlineStr">
        <is>
          <t>[2],[9],[11],[24]</t>
        </is>
      </c>
      <c r="C1546" s="4" t="inlineStr">
        <is>
          <t xml:space="preserve"> </t>
        </is>
      </c>
      <c r="E1546" s="10" t="n">
        <v>0.01</v>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row>
    <row r="1547">
      <c r="A1547" s="4" t="inlineStr">
        <is>
          <t>Maturity</t>
        </is>
      </c>
      <c r="C1547" s="4" t="inlineStr">
        <is>
          <t>Sep. 18,  2025</t>
        </is>
      </c>
      <c r="D1547" s="4" t="inlineStr">
        <is>
          <t>[1],[4],[6]</t>
        </is>
      </c>
      <c r="E1547" s="4" t="inlineStr">
        <is>
          <t>Sep. 18,  2025</t>
        </is>
      </c>
      <c r="F1547" s="4" t="inlineStr">
        <is>
          <t>[2],[9],[11]</t>
        </is>
      </c>
      <c r="G1547" s="4" t="inlineStr">
        <is>
          <t>Sep. 18,  2025</t>
        </is>
      </c>
      <c r="H1547" s="4" t="inlineStr">
        <is>
          <t>[1],[4],[6]</t>
        </is>
      </c>
      <c r="I1547" s="4" t="inlineStr">
        <is>
          <t>Sep. 18,  2025</t>
        </is>
      </c>
      <c r="J1547" s="4" t="inlineStr">
        <is>
          <t>[1],[4],[6]</t>
        </is>
      </c>
      <c r="K1547" s="4" t="inlineStr">
        <is>
          <t>Sep. 18,  2025</t>
        </is>
      </c>
      <c r="L1547" s="4" t="inlineStr">
        <is>
          <t>[1],[4],[6]</t>
        </is>
      </c>
      <c r="M1547" s="4" t="inlineStr">
        <is>
          <t>Sep. 18,  2025</t>
        </is>
      </c>
      <c r="N1547" s="4" t="inlineStr">
        <is>
          <t>[2],[9],[11]</t>
        </is>
      </c>
      <c r="O1547" s="4" t="inlineStr">
        <is>
          <t>Sep. 18,  2025</t>
        </is>
      </c>
      <c r="P1547" s="4" t="inlineStr">
        <is>
          <t>[2],[9],[11]</t>
        </is>
      </c>
      <c r="Q1547" s="4" t="inlineStr">
        <is>
          <t>Sep. 18,  2025</t>
        </is>
      </c>
      <c r="R1547" s="4" t="inlineStr">
        <is>
          <t>[2],[9],[11]</t>
        </is>
      </c>
    </row>
    <row r="1548">
      <c r="A1548" s="4" t="inlineStr">
        <is>
          <t>Par (++)</t>
        </is>
      </c>
      <c r="C1548" s="6" t="n">
        <v>6966</v>
      </c>
      <c r="D1548" s="4" t="inlineStr">
        <is>
          <t>[1],[4],[6],[7]</t>
        </is>
      </c>
      <c r="E1548" s="6" t="n">
        <v>7019</v>
      </c>
      <c r="F1548" s="4" t="inlineStr">
        <is>
          <t>[2],[9],[11],[12]</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row>
    <row r="1549">
      <c r="A1549" s="4" t="inlineStr">
        <is>
          <t>Cost</t>
        </is>
      </c>
      <c r="C1549" s="5" t="n">
        <v>6616</v>
      </c>
      <c r="D1549" s="4" t="inlineStr">
        <is>
          <t>[1],[4],[6]</t>
        </is>
      </c>
      <c r="E1549" s="5" t="n">
        <v>6590</v>
      </c>
      <c r="F1549" s="4" t="inlineStr">
        <is>
          <t>[2],[9],[11]</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row>
    <row r="1550">
      <c r="A1550" s="4" t="inlineStr">
        <is>
          <t>Fair Value</t>
        </is>
      </c>
      <c r="C1550" s="6" t="n">
        <v>6826</v>
      </c>
      <c r="D1550" s="4" t="inlineStr">
        <is>
          <t>[1],[4],[6]</t>
        </is>
      </c>
      <c r="E1550" s="6" t="n">
        <v>6862</v>
      </c>
      <c r="F1550" s="4" t="inlineStr">
        <is>
          <t>[2],[9],[11]</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row>
    <row r="1551">
      <c r="A1551" s="4" t="inlineStr">
        <is>
          <t>1st Lien/Senior Secured Debt | Elemica Parent, Inc. | Chemicals | LIBOR</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row>
    <row r="1553">
      <c r="A1553" s="4" t="inlineStr">
        <is>
          <t>Reference Rate and Spread (+)</t>
        </is>
      </c>
      <c r="C1553" s="11" t="n">
        <v>0.055</v>
      </c>
      <c r="D1553" s="4" t="inlineStr">
        <is>
          <t>[1],[4],[6],[23]</t>
        </is>
      </c>
      <c r="E1553" s="11" t="n">
        <v>0.055</v>
      </c>
      <c r="F1553" s="4" t="inlineStr">
        <is>
          <t>[2],[9],[11],[24]</t>
        </is>
      </c>
      <c r="G1553" s="11" t="n">
        <v>0.055</v>
      </c>
      <c r="H1553" s="4" t="inlineStr">
        <is>
          <t>[1],[4],[6],[23]</t>
        </is>
      </c>
      <c r="I1553" s="11" t="n">
        <v>0.055</v>
      </c>
      <c r="J1553" s="4" t="inlineStr">
        <is>
          <t>[1],[4],[6],[23]</t>
        </is>
      </c>
      <c r="K1553" s="11" t="n">
        <v>0.055</v>
      </c>
      <c r="L1553" s="4" t="inlineStr">
        <is>
          <t>[1],[4],[6],[23]</t>
        </is>
      </c>
      <c r="M1553" s="11" t="n">
        <v>0.055</v>
      </c>
      <c r="N1553" s="4" t="inlineStr">
        <is>
          <t>[2],[9],[11],[24]</t>
        </is>
      </c>
      <c r="O1553" s="11" t="n">
        <v>0.055</v>
      </c>
      <c r="P1553" s="4" t="inlineStr">
        <is>
          <t>[2],[9],[11],[24]</t>
        </is>
      </c>
      <c r="Q1553" s="11" t="n">
        <v>0.055</v>
      </c>
      <c r="R1553" s="4" t="inlineStr">
        <is>
          <t>[2],[9],[11],[24]</t>
        </is>
      </c>
    </row>
    <row r="1554">
      <c r="A1554" s="4" t="inlineStr">
        <is>
          <t>1st Lien/Senior Secured Debt | Elemica Parent, Inc. | Chemical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row>
    <row r="1556">
      <c r="A1556" s="4" t="inlineStr">
        <is>
          <t>Interest Rate (+)</t>
        </is>
      </c>
      <c r="C1556" s="11" t="n">
        <v>0.0864</v>
      </c>
      <c r="D1556" s="4" t="inlineStr">
        <is>
          <t>[1],[4],[6],[23]</t>
        </is>
      </c>
      <c r="E1556" s="11" t="n">
        <v>0.065</v>
      </c>
      <c r="F1556" s="4" t="inlineStr">
        <is>
          <t>[2],[9],[11],[24]</t>
        </is>
      </c>
      <c r="G1556" s="11" t="n">
        <v>0.0864</v>
      </c>
      <c r="H1556" s="4" t="inlineStr">
        <is>
          <t>[1],[4],[6],[23]</t>
        </is>
      </c>
      <c r="I1556" s="11" t="n">
        <v>0.0864</v>
      </c>
      <c r="J1556" s="4" t="inlineStr">
        <is>
          <t>[1],[4],[6],[23]</t>
        </is>
      </c>
      <c r="K1556" s="11" t="n">
        <v>0.0864</v>
      </c>
      <c r="L1556" s="4" t="inlineStr">
        <is>
          <t>[1],[4],[6],[23]</t>
        </is>
      </c>
      <c r="M1556" s="11" t="n">
        <v>0.065</v>
      </c>
      <c r="N1556" s="4" t="inlineStr">
        <is>
          <t>[2],[9],[11],[24]</t>
        </is>
      </c>
      <c r="O1556" s="11" t="n">
        <v>0.065</v>
      </c>
      <c r="P1556" s="4" t="inlineStr">
        <is>
          <t>[2],[9],[11],[24]</t>
        </is>
      </c>
      <c r="Q1556" s="11" t="n">
        <v>0.065</v>
      </c>
      <c r="R1556" s="4" t="inlineStr">
        <is>
          <t>[2],[9],[11],[24]</t>
        </is>
      </c>
    </row>
    <row r="1557">
      <c r="A1557" s="4" t="inlineStr">
        <is>
          <t>Floor (+)</t>
        </is>
      </c>
      <c r="B1557" s="4" t="inlineStr">
        <is>
          <t>[2],[9],[11],[24]</t>
        </is>
      </c>
      <c r="C1557" s="4" t="inlineStr">
        <is>
          <t xml:space="preserve"> </t>
        </is>
      </c>
      <c r="E1557" s="10" t="n">
        <v>0.01</v>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row>
    <row r="1558">
      <c r="A1558" s="4" t="inlineStr">
        <is>
          <t>Maturity</t>
        </is>
      </c>
      <c r="C1558" s="4" t="inlineStr">
        <is>
          <t>Sep. 18,  2025</t>
        </is>
      </c>
      <c r="D1558" s="4" t="inlineStr">
        <is>
          <t>[1],[4],[6]</t>
        </is>
      </c>
      <c r="E1558" s="4" t="inlineStr">
        <is>
          <t>Sep. 18,  2025</t>
        </is>
      </c>
      <c r="F1558" s="4" t="inlineStr">
        <is>
          <t>[2],[9],[11]</t>
        </is>
      </c>
      <c r="G1558" s="4" t="inlineStr">
        <is>
          <t>Sep. 18,  2025</t>
        </is>
      </c>
      <c r="H1558" s="4" t="inlineStr">
        <is>
          <t>[1],[4],[6]</t>
        </is>
      </c>
      <c r="I1558" s="4" t="inlineStr">
        <is>
          <t>Sep. 18,  2025</t>
        </is>
      </c>
      <c r="J1558" s="4" t="inlineStr">
        <is>
          <t>[1],[4],[6]</t>
        </is>
      </c>
      <c r="K1558" s="4" t="inlineStr">
        <is>
          <t>Sep. 18,  2025</t>
        </is>
      </c>
      <c r="L1558" s="4" t="inlineStr">
        <is>
          <t>[1],[4],[6]</t>
        </is>
      </c>
      <c r="M1558" s="4" t="inlineStr">
        <is>
          <t>Sep. 18,  2025</t>
        </is>
      </c>
      <c r="N1558" s="4" t="inlineStr">
        <is>
          <t>[2],[9],[11]</t>
        </is>
      </c>
      <c r="O1558" s="4" t="inlineStr">
        <is>
          <t>Sep. 18,  2025</t>
        </is>
      </c>
      <c r="P1558" s="4" t="inlineStr">
        <is>
          <t>[2],[9],[11]</t>
        </is>
      </c>
      <c r="Q1558" s="4" t="inlineStr">
        <is>
          <t>Sep. 18,  2025</t>
        </is>
      </c>
      <c r="R1558" s="4" t="inlineStr">
        <is>
          <t>[2],[9],[11]</t>
        </is>
      </c>
    </row>
    <row r="1559">
      <c r="A1559" s="4" t="inlineStr">
        <is>
          <t>Par (++)</t>
        </is>
      </c>
      <c r="C1559" s="6" t="n">
        <v>1485</v>
      </c>
      <c r="D1559" s="4" t="inlineStr">
        <is>
          <t>[1],[4],[6],[7]</t>
        </is>
      </c>
      <c r="E1559" s="6" t="n">
        <v>1497</v>
      </c>
      <c r="F1559" s="4" t="inlineStr">
        <is>
          <t>[2],[9],[11],[12]</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row>
    <row r="1560">
      <c r="A1560" s="4" t="inlineStr">
        <is>
          <t>Cost</t>
        </is>
      </c>
      <c r="C1560" s="5" t="n">
        <v>1455</v>
      </c>
      <c r="D1560" s="4" t="inlineStr">
        <is>
          <t>[1],[4],[6]</t>
        </is>
      </c>
      <c r="E1560" s="5" t="n">
        <v>1460</v>
      </c>
      <c r="F1560" s="4" t="inlineStr">
        <is>
          <t>[2],[9],[11]</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row>
    <row r="1561">
      <c r="A1561" s="4" t="inlineStr">
        <is>
          <t>Fair Value</t>
        </is>
      </c>
      <c r="C1561" s="6" t="n">
        <v>1456</v>
      </c>
      <c r="D1561" s="4" t="inlineStr">
        <is>
          <t>[1],[4],[6]</t>
        </is>
      </c>
      <c r="E1561" s="6" t="n">
        <v>1463</v>
      </c>
      <c r="F1561" s="4" t="inlineStr">
        <is>
          <t>[2],[9],[11]</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row>
    <row r="1562">
      <c r="A1562" s="4" t="inlineStr">
        <is>
          <t>1st Lien/Senior Secured Debt | Elemica Parent, Inc. | Chemicals | LIBOR</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row>
    <row r="1564">
      <c r="A1564" s="4" t="inlineStr">
        <is>
          <t>Reference Rate and Spread (+)</t>
        </is>
      </c>
      <c r="C1564" s="11" t="n">
        <v>0.055</v>
      </c>
      <c r="D1564" s="4" t="inlineStr">
        <is>
          <t>[1],[4],[6],[23]</t>
        </is>
      </c>
      <c r="E1564" s="11" t="n">
        <v>0.055</v>
      </c>
      <c r="F1564" s="4" t="inlineStr">
        <is>
          <t>[2],[9],[11],[24]</t>
        </is>
      </c>
      <c r="G1564" s="11" t="n">
        <v>0.055</v>
      </c>
      <c r="H1564" s="4" t="inlineStr">
        <is>
          <t>[1],[4],[6],[23]</t>
        </is>
      </c>
      <c r="I1564" s="11" t="n">
        <v>0.055</v>
      </c>
      <c r="J1564" s="4" t="inlineStr">
        <is>
          <t>[1],[4],[6],[23]</t>
        </is>
      </c>
      <c r="K1564" s="11" t="n">
        <v>0.055</v>
      </c>
      <c r="L1564" s="4" t="inlineStr">
        <is>
          <t>[1],[4],[6],[23]</t>
        </is>
      </c>
      <c r="M1564" s="11" t="n">
        <v>0.055</v>
      </c>
      <c r="N1564" s="4" t="inlineStr">
        <is>
          <t>[2],[9],[11],[24]</t>
        </is>
      </c>
      <c r="O1564" s="11" t="n">
        <v>0.055</v>
      </c>
      <c r="P1564" s="4" t="inlineStr">
        <is>
          <t>[2],[9],[11],[24]</t>
        </is>
      </c>
      <c r="Q1564" s="11" t="n">
        <v>0.055</v>
      </c>
      <c r="R1564" s="4" t="inlineStr">
        <is>
          <t>[2],[9],[11],[24]</t>
        </is>
      </c>
    </row>
    <row r="1565">
      <c r="A1565" s="4" t="inlineStr">
        <is>
          <t>1st Lien/Senior Secured Debt | Elemica Parent, Inc. | Chemicals</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row>
    <row r="1567">
      <c r="A1567" s="4" t="inlineStr">
        <is>
          <t>Interest Rate (+)</t>
        </is>
      </c>
      <c r="C1567" s="11" t="n">
        <v>0.08790000000000001</v>
      </c>
      <c r="D1567" s="4" t="inlineStr">
        <is>
          <t>[1],[4],[6],[23]</t>
        </is>
      </c>
      <c r="E1567" s="11" t="n">
        <v>0.065</v>
      </c>
      <c r="F1567" s="4" t="inlineStr">
        <is>
          <t>[2],[9],[11],[24]</t>
        </is>
      </c>
      <c r="G1567" s="11" t="n">
        <v>0.08790000000000001</v>
      </c>
      <c r="H1567" s="4" t="inlineStr">
        <is>
          <t>[1],[4],[6],[23]</t>
        </is>
      </c>
      <c r="I1567" s="11" t="n">
        <v>0.08790000000000001</v>
      </c>
      <c r="J1567" s="4" t="inlineStr">
        <is>
          <t>[1],[4],[6],[23]</t>
        </is>
      </c>
      <c r="K1567" s="11" t="n">
        <v>0.08790000000000001</v>
      </c>
      <c r="L1567" s="4" t="inlineStr">
        <is>
          <t>[1],[4],[6],[23]</t>
        </is>
      </c>
      <c r="M1567" s="11" t="n">
        <v>0.065</v>
      </c>
      <c r="N1567" s="4" t="inlineStr">
        <is>
          <t>[2],[9],[11],[24]</t>
        </is>
      </c>
      <c r="O1567" s="11" t="n">
        <v>0.065</v>
      </c>
      <c r="P1567" s="4" t="inlineStr">
        <is>
          <t>[2],[9],[11],[24]</t>
        </is>
      </c>
      <c r="Q1567" s="11" t="n">
        <v>0.065</v>
      </c>
      <c r="R1567" s="4" t="inlineStr">
        <is>
          <t>[2],[9],[11],[24]</t>
        </is>
      </c>
    </row>
    <row r="1568">
      <c r="A1568" s="4" t="inlineStr">
        <is>
          <t>Floor (+)</t>
        </is>
      </c>
      <c r="B1568" s="4" t="inlineStr">
        <is>
          <t>[2],[9],[11],[24]</t>
        </is>
      </c>
      <c r="C1568" s="4" t="inlineStr">
        <is>
          <t xml:space="preserve"> </t>
        </is>
      </c>
      <c r="E1568" s="10" t="n">
        <v>0.01</v>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row>
    <row r="1569">
      <c r="A1569" s="4" t="inlineStr">
        <is>
          <t>Maturity</t>
        </is>
      </c>
      <c r="C1569" s="4" t="inlineStr">
        <is>
          <t>Sep. 18,  2025</t>
        </is>
      </c>
      <c r="D1569" s="4" t="inlineStr">
        <is>
          <t>[1],[4],[6]</t>
        </is>
      </c>
      <c r="E1569" s="4" t="inlineStr">
        <is>
          <t>Sep. 18,  2025</t>
        </is>
      </c>
      <c r="F1569" s="4" t="inlineStr">
        <is>
          <t>[2],[9],[11]</t>
        </is>
      </c>
      <c r="G1569" s="4" t="inlineStr">
        <is>
          <t>Sep. 18,  2025</t>
        </is>
      </c>
      <c r="H1569" s="4" t="inlineStr">
        <is>
          <t>[1],[4],[6]</t>
        </is>
      </c>
      <c r="I1569" s="4" t="inlineStr">
        <is>
          <t>Sep. 18,  2025</t>
        </is>
      </c>
      <c r="J1569" s="4" t="inlineStr">
        <is>
          <t>[1],[4],[6]</t>
        </is>
      </c>
      <c r="K1569" s="4" t="inlineStr">
        <is>
          <t>Sep. 18,  2025</t>
        </is>
      </c>
      <c r="L1569" s="4" t="inlineStr">
        <is>
          <t>[1],[4],[6]</t>
        </is>
      </c>
      <c r="M1569" s="4" t="inlineStr">
        <is>
          <t>Sep. 18,  2025</t>
        </is>
      </c>
      <c r="N1569" s="4" t="inlineStr">
        <is>
          <t>[2],[9],[11]</t>
        </is>
      </c>
      <c r="O1569" s="4" t="inlineStr">
        <is>
          <t>Sep. 18,  2025</t>
        </is>
      </c>
      <c r="P1569" s="4" t="inlineStr">
        <is>
          <t>[2],[9],[11]</t>
        </is>
      </c>
      <c r="Q1569" s="4" t="inlineStr">
        <is>
          <t>Sep. 18,  2025</t>
        </is>
      </c>
      <c r="R1569" s="4" t="inlineStr">
        <is>
          <t>[2],[9],[11]</t>
        </is>
      </c>
    </row>
    <row r="1570">
      <c r="A1570" s="4" t="inlineStr">
        <is>
          <t>Par (++)</t>
        </is>
      </c>
      <c r="C1570" s="6" t="n">
        <v>1366</v>
      </c>
      <c r="D1570" s="4" t="inlineStr">
        <is>
          <t>[1],[4],[6],[7]</t>
        </is>
      </c>
      <c r="E1570" s="6" t="n">
        <v>1376</v>
      </c>
      <c r="F1570" s="4" t="inlineStr">
        <is>
          <t>[2],[9],[11],[12]</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row>
    <row r="1571">
      <c r="A1571" s="4" t="inlineStr">
        <is>
          <t>Cost</t>
        </is>
      </c>
      <c r="C1571" s="5" t="n">
        <v>1314</v>
      </c>
      <c r="D1571" s="4" t="inlineStr">
        <is>
          <t>[1],[4],[6]</t>
        </is>
      </c>
      <c r="E1571" s="5" t="n">
        <v>1313</v>
      </c>
      <c r="F1571" s="4" t="inlineStr">
        <is>
          <t>[2],[9],[11]</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row>
    <row r="1572">
      <c r="A1572" s="4" t="inlineStr">
        <is>
          <t>Fair Value</t>
        </is>
      </c>
      <c r="C1572" s="6" t="n">
        <v>1338</v>
      </c>
      <c r="D1572" s="4" t="inlineStr">
        <is>
          <t>[1],[4],[6]</t>
        </is>
      </c>
      <c r="E1572" s="6" t="n">
        <v>1345</v>
      </c>
      <c r="F1572" s="4" t="inlineStr">
        <is>
          <t>[2],[9],[11]</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row>
    <row r="1573">
      <c r="A1573" s="4" t="inlineStr">
        <is>
          <t>1st Lien/Senior Secured Debt | Elemica Parent, Inc. | Chemicals | LIBOR</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row>
    <row r="1575">
      <c r="A1575" s="4" t="inlineStr">
        <is>
          <t>Reference Rate and Spread (+)</t>
        </is>
      </c>
      <c r="C1575" s="11" t="n">
        <v>0.055</v>
      </c>
      <c r="D1575" s="4" t="inlineStr">
        <is>
          <t>[1],[4],[6],[23]</t>
        </is>
      </c>
      <c r="E1575" s="11" t="n">
        <v>0.055</v>
      </c>
      <c r="F1575" s="4" t="inlineStr">
        <is>
          <t>[2],[9],[11],[24]</t>
        </is>
      </c>
      <c r="G1575" s="11" t="n">
        <v>0.055</v>
      </c>
      <c r="H1575" s="4" t="inlineStr">
        <is>
          <t>[1],[4],[6],[23]</t>
        </is>
      </c>
      <c r="I1575" s="11" t="n">
        <v>0.055</v>
      </c>
      <c r="J1575" s="4" t="inlineStr">
        <is>
          <t>[1],[4],[6],[23]</t>
        </is>
      </c>
      <c r="K1575" s="11" t="n">
        <v>0.055</v>
      </c>
      <c r="L1575" s="4" t="inlineStr">
        <is>
          <t>[1],[4],[6],[23]</t>
        </is>
      </c>
      <c r="M1575" s="11" t="n">
        <v>0.055</v>
      </c>
      <c r="N1575" s="4" t="inlineStr">
        <is>
          <t>[2],[9],[11],[24]</t>
        </is>
      </c>
      <c r="O1575" s="11" t="n">
        <v>0.055</v>
      </c>
      <c r="P1575" s="4" t="inlineStr">
        <is>
          <t>[2],[9],[11],[24]</t>
        </is>
      </c>
      <c r="Q1575" s="11" t="n">
        <v>0.055</v>
      </c>
      <c r="R1575" s="4" t="inlineStr">
        <is>
          <t>[2],[9],[11],[24]</t>
        </is>
      </c>
    </row>
    <row r="1576">
      <c r="A1576" s="4" t="inlineStr">
        <is>
          <t>1st Lien/Senior Secured Debt | Elemica Parent, Inc. | Chemicals</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row>
    <row r="1578">
      <c r="A1578" s="4" t="inlineStr">
        <is>
          <t>Interest Rate (+)</t>
        </is>
      </c>
      <c r="C1578" s="11" t="n">
        <v>0.08790000000000001</v>
      </c>
      <c r="D1578" s="4" t="inlineStr">
        <is>
          <t>[1],[4],[6],[23]</t>
        </is>
      </c>
      <c r="E1578" s="11" t="n">
        <v>0.065</v>
      </c>
      <c r="F1578" s="4" t="inlineStr">
        <is>
          <t>[2],[9],[11],[24]</t>
        </is>
      </c>
      <c r="G1578" s="11" t="n">
        <v>0.08790000000000001</v>
      </c>
      <c r="H1578" s="4" t="inlineStr">
        <is>
          <t>[1],[4],[6],[23]</t>
        </is>
      </c>
      <c r="I1578" s="11" t="n">
        <v>0.08790000000000001</v>
      </c>
      <c r="J1578" s="4" t="inlineStr">
        <is>
          <t>[1],[4],[6],[23]</t>
        </is>
      </c>
      <c r="K1578" s="11" t="n">
        <v>0.08790000000000001</v>
      </c>
      <c r="L1578" s="4" t="inlineStr">
        <is>
          <t>[1],[4],[6],[23]</t>
        </is>
      </c>
      <c r="M1578" s="11" t="n">
        <v>0.065</v>
      </c>
      <c r="N1578" s="4" t="inlineStr">
        <is>
          <t>[2],[9],[11],[24]</t>
        </is>
      </c>
      <c r="O1578" s="11" t="n">
        <v>0.065</v>
      </c>
      <c r="P1578" s="4" t="inlineStr">
        <is>
          <t>[2],[9],[11],[24]</t>
        </is>
      </c>
      <c r="Q1578" s="11" t="n">
        <v>0.065</v>
      </c>
      <c r="R1578" s="4" t="inlineStr">
        <is>
          <t>[2],[9],[11],[24]</t>
        </is>
      </c>
    </row>
    <row r="1579">
      <c r="A1579" s="4" t="inlineStr">
        <is>
          <t>Floor (+)</t>
        </is>
      </c>
      <c r="B1579" s="4" t="inlineStr">
        <is>
          <t>[2],[9],[11],[24]</t>
        </is>
      </c>
      <c r="C1579" s="4" t="inlineStr">
        <is>
          <t xml:space="preserve"> </t>
        </is>
      </c>
      <c r="E1579" s="10" t="n">
        <v>0.01</v>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row>
    <row r="1580">
      <c r="A1580" s="4" t="inlineStr">
        <is>
          <t>Maturity</t>
        </is>
      </c>
      <c r="C1580" s="4" t="inlineStr">
        <is>
          <t>Sep. 18,  2025</t>
        </is>
      </c>
      <c r="D1580" s="4" t="inlineStr">
        <is>
          <t>[1],[4],[6]</t>
        </is>
      </c>
      <c r="E1580" s="4" t="inlineStr">
        <is>
          <t>Sep. 18,  2025</t>
        </is>
      </c>
      <c r="F1580" s="4" t="inlineStr">
        <is>
          <t>[2],[9],[11]</t>
        </is>
      </c>
      <c r="G1580" s="4" t="inlineStr">
        <is>
          <t>Sep. 18,  2025</t>
        </is>
      </c>
      <c r="H1580" s="4" t="inlineStr">
        <is>
          <t>[1],[4],[6]</t>
        </is>
      </c>
      <c r="I1580" s="4" t="inlineStr">
        <is>
          <t>Sep. 18,  2025</t>
        </is>
      </c>
      <c r="J1580" s="4" t="inlineStr">
        <is>
          <t>[1],[4],[6]</t>
        </is>
      </c>
      <c r="K1580" s="4" t="inlineStr">
        <is>
          <t>Sep. 18,  2025</t>
        </is>
      </c>
      <c r="L1580" s="4" t="inlineStr">
        <is>
          <t>[1],[4],[6]</t>
        </is>
      </c>
      <c r="M1580" s="4" t="inlineStr">
        <is>
          <t>Sep. 18,  2025</t>
        </is>
      </c>
      <c r="N1580" s="4" t="inlineStr">
        <is>
          <t>[2],[9],[11]</t>
        </is>
      </c>
      <c r="O1580" s="4" t="inlineStr">
        <is>
          <t>Sep. 18,  2025</t>
        </is>
      </c>
      <c r="P1580" s="4" t="inlineStr">
        <is>
          <t>[2],[9],[11]</t>
        </is>
      </c>
      <c r="Q1580" s="4" t="inlineStr">
        <is>
          <t>Sep. 18,  2025</t>
        </is>
      </c>
      <c r="R1580" s="4" t="inlineStr">
        <is>
          <t>[2],[9],[11]</t>
        </is>
      </c>
    </row>
    <row r="1581">
      <c r="A1581" s="4" t="inlineStr">
        <is>
          <t>Par (++)</t>
        </is>
      </c>
      <c r="C1581" s="6" t="n">
        <v>556</v>
      </c>
      <c r="D1581" s="4" t="inlineStr">
        <is>
          <t>[1],[4],[6],[7]</t>
        </is>
      </c>
      <c r="E1581" s="6" t="n">
        <v>560</v>
      </c>
      <c r="F1581" s="4" t="inlineStr">
        <is>
          <t>[2],[9],[11],[12]</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row>
    <row r="1582">
      <c r="A1582" s="4" t="inlineStr">
        <is>
          <t>Cost</t>
        </is>
      </c>
      <c r="C1582" s="5" t="n">
        <v>545</v>
      </c>
      <c r="D1582" s="4" t="inlineStr">
        <is>
          <t>[1],[4],[6]</t>
        </is>
      </c>
      <c r="E1582" s="5" t="n">
        <v>547</v>
      </c>
      <c r="F1582" s="4" t="inlineStr">
        <is>
          <t>[2],[9],[11]</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row>
    <row r="1583">
      <c r="A1583" s="4" t="inlineStr">
        <is>
          <t>Fair Value</t>
        </is>
      </c>
      <c r="C1583" s="6" t="n">
        <v>545</v>
      </c>
      <c r="D1583" s="4" t="inlineStr">
        <is>
          <t>[1],[4],[6]</t>
        </is>
      </c>
      <c r="E1583" s="6" t="n">
        <v>548</v>
      </c>
      <c r="F1583" s="4" t="inlineStr">
        <is>
          <t>[2],[9],[11]</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row>
    <row r="1584">
      <c r="A1584" s="4" t="inlineStr">
        <is>
          <t>1st Lien/Senior Secured Debt | Elemica Parent, Inc. | Chemicals | LIBOR</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row>
    <row r="1586">
      <c r="A1586" s="4" t="inlineStr">
        <is>
          <t>Reference Rate and Spread (+)</t>
        </is>
      </c>
      <c r="C1586" s="11" t="n">
        <v>0.055</v>
      </c>
      <c r="D1586" s="4" t="inlineStr">
        <is>
          <t>[1],[4],[6],[23]</t>
        </is>
      </c>
      <c r="E1586" s="11" t="n">
        <v>0.055</v>
      </c>
      <c r="F1586" s="4" t="inlineStr">
        <is>
          <t>[2],[9],[11],[24]</t>
        </is>
      </c>
      <c r="G1586" s="11" t="n">
        <v>0.055</v>
      </c>
      <c r="H1586" s="4" t="inlineStr">
        <is>
          <t>[1],[4],[6],[23]</t>
        </is>
      </c>
      <c r="I1586" s="11" t="n">
        <v>0.055</v>
      </c>
      <c r="J1586" s="4" t="inlineStr">
        <is>
          <t>[1],[4],[6],[23]</t>
        </is>
      </c>
      <c r="K1586" s="11" t="n">
        <v>0.055</v>
      </c>
      <c r="L1586" s="4" t="inlineStr">
        <is>
          <t>[1],[4],[6],[23]</t>
        </is>
      </c>
      <c r="M1586" s="11" t="n">
        <v>0.055</v>
      </c>
      <c r="N1586" s="4" t="inlineStr">
        <is>
          <t>[2],[9],[11],[24]</t>
        </is>
      </c>
      <c r="O1586" s="11" t="n">
        <v>0.055</v>
      </c>
      <c r="P1586" s="4" t="inlineStr">
        <is>
          <t>[2],[9],[11],[24]</t>
        </is>
      </c>
      <c r="Q1586" s="11" t="n">
        <v>0.055</v>
      </c>
      <c r="R1586" s="4" t="inlineStr">
        <is>
          <t>[2],[9],[11],[24]</t>
        </is>
      </c>
    </row>
    <row r="1587">
      <c r="A1587" s="4" t="inlineStr">
        <is>
          <t>1st Lien/Senior Secured Debt | Elemica Parent, Inc. | Chemicals</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row>
    <row r="1589">
      <c r="A1589" s="4" t="inlineStr">
        <is>
          <t>Interest Rate (+)</t>
        </is>
      </c>
      <c r="C1589" s="11" t="n">
        <v>0.0857</v>
      </c>
      <c r="D1589" s="4" t="inlineStr">
        <is>
          <t>[1],[4],[6],[23],[25]</t>
        </is>
      </c>
      <c r="E1589" s="11" t="n">
        <v>0.065</v>
      </c>
      <c r="F1589" s="4" t="inlineStr">
        <is>
          <t>[2],[9],[11],[24],[26]</t>
        </is>
      </c>
      <c r="G1589" s="11" t="n">
        <v>0.0857</v>
      </c>
      <c r="H1589" s="4" t="inlineStr">
        <is>
          <t>[1],[4],[6],[23],[25]</t>
        </is>
      </c>
      <c r="I1589" s="11" t="n">
        <v>0.0857</v>
      </c>
      <c r="J1589" s="4" t="inlineStr">
        <is>
          <t>[1],[4],[6],[23],[25]</t>
        </is>
      </c>
      <c r="K1589" s="11" t="n">
        <v>0.0857</v>
      </c>
      <c r="L1589" s="4" t="inlineStr">
        <is>
          <t>[1],[4],[6],[23],[25]</t>
        </is>
      </c>
      <c r="M1589" s="11" t="n">
        <v>0.065</v>
      </c>
      <c r="N1589" s="4" t="inlineStr">
        <is>
          <t>[2],[9],[11],[24],[26]</t>
        </is>
      </c>
      <c r="O1589" s="11" t="n">
        <v>0.065</v>
      </c>
      <c r="P1589" s="4" t="inlineStr">
        <is>
          <t>[2],[9],[11],[24],[26]</t>
        </is>
      </c>
      <c r="Q1589" s="11" t="n">
        <v>0.065</v>
      </c>
      <c r="R1589" s="4" t="inlineStr">
        <is>
          <t>[2],[9],[11],[24],[26]</t>
        </is>
      </c>
    </row>
    <row r="1590">
      <c r="A1590" s="4" t="inlineStr">
        <is>
          <t>Floor (+)</t>
        </is>
      </c>
      <c r="B1590" s="4" t="inlineStr">
        <is>
          <t>[2],[9],[11],[24],[26]</t>
        </is>
      </c>
      <c r="C1590" s="4" t="inlineStr">
        <is>
          <t xml:space="preserve"> </t>
        </is>
      </c>
      <c r="E1590" s="10" t="n">
        <v>0.01</v>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row>
    <row r="1591">
      <c r="A1591" s="4" t="inlineStr">
        <is>
          <t>Maturity</t>
        </is>
      </c>
      <c r="C1591" s="4" t="inlineStr">
        <is>
          <t>Sep. 18,  2025</t>
        </is>
      </c>
      <c r="D1591" s="4" t="inlineStr">
        <is>
          <t>[1],[4],[6],[25]</t>
        </is>
      </c>
      <c r="E1591" s="4" t="inlineStr">
        <is>
          <t>Sep. 18,  2025</t>
        </is>
      </c>
      <c r="F1591" s="4" t="inlineStr">
        <is>
          <t>[2],[9],[11],[26]</t>
        </is>
      </c>
      <c r="G1591" s="4" t="inlineStr">
        <is>
          <t>Sep. 18,  2025</t>
        </is>
      </c>
      <c r="H1591" s="4" t="inlineStr">
        <is>
          <t>[1],[4],[6],[25]</t>
        </is>
      </c>
      <c r="I1591" s="4" t="inlineStr">
        <is>
          <t>Sep. 18,  2025</t>
        </is>
      </c>
      <c r="J1591" s="4" t="inlineStr">
        <is>
          <t>[1],[4],[6],[25]</t>
        </is>
      </c>
      <c r="K1591" s="4" t="inlineStr">
        <is>
          <t>Sep. 18,  2025</t>
        </is>
      </c>
      <c r="L1591" s="4" t="inlineStr">
        <is>
          <t>[1],[4],[6],[25]</t>
        </is>
      </c>
      <c r="M1591" s="4" t="inlineStr">
        <is>
          <t>Sep. 18,  2025</t>
        </is>
      </c>
      <c r="N1591" s="4" t="inlineStr">
        <is>
          <t>[2],[9],[11],[26]</t>
        </is>
      </c>
      <c r="O1591" s="4" t="inlineStr">
        <is>
          <t>Sep. 18,  2025</t>
        </is>
      </c>
      <c r="P1591" s="4" t="inlineStr">
        <is>
          <t>[2],[9],[11],[26]</t>
        </is>
      </c>
      <c r="Q1591" s="4" t="inlineStr">
        <is>
          <t>Sep. 18,  2025</t>
        </is>
      </c>
      <c r="R1591" s="4" t="inlineStr">
        <is>
          <t>[2],[9],[11],[26]</t>
        </is>
      </c>
    </row>
    <row r="1592">
      <c r="A1592" s="4" t="inlineStr">
        <is>
          <t>Par (++)</t>
        </is>
      </c>
      <c r="C1592" s="6" t="n">
        <v>930</v>
      </c>
      <c r="D1592" s="4" t="inlineStr">
        <is>
          <t>[1],[4],[6],[7],[25]</t>
        </is>
      </c>
      <c r="E1592" s="6" t="n">
        <v>930</v>
      </c>
      <c r="F1592" s="4" t="inlineStr">
        <is>
          <t>[2],[9],[11],[12],[26]</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row>
    <row r="1593">
      <c r="A1593" s="4" t="inlineStr">
        <is>
          <t>Cost</t>
        </is>
      </c>
      <c r="C1593" s="5" t="n">
        <v>678</v>
      </c>
      <c r="D1593" s="4" t="inlineStr">
        <is>
          <t>[1],[4],[6],[25]</t>
        </is>
      </c>
      <c r="E1593" s="5" t="n">
        <v>485</v>
      </c>
      <c r="F1593" s="4" t="inlineStr">
        <is>
          <t>[2],[9],[11],[26]</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row>
    <row r="1594">
      <c r="A1594" s="4" t="inlineStr">
        <is>
          <t>Fair Value</t>
        </is>
      </c>
      <c r="C1594" s="6" t="n">
        <v>688</v>
      </c>
      <c r="D1594" s="4" t="inlineStr">
        <is>
          <t>[1],[4],[6],[25]</t>
        </is>
      </c>
      <c r="E1594" s="6" t="n">
        <v>500</v>
      </c>
      <c r="F1594" s="4" t="inlineStr">
        <is>
          <t>[2],[9],[11],[26]</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row>
    <row r="1595">
      <c r="A1595" s="4" t="inlineStr">
        <is>
          <t>1st Lien/Senior Secured Debt | Elemica Parent, Inc. | Chemicals | LIBOR</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row>
    <row r="1597">
      <c r="A1597" s="4" t="inlineStr">
        <is>
          <t>Reference Rate and Spread (+)</t>
        </is>
      </c>
      <c r="C1597" s="11" t="n">
        <v>0.055</v>
      </c>
      <c r="D1597" s="4" t="inlineStr">
        <is>
          <t>[1],[4],[6],[23],[25]</t>
        </is>
      </c>
      <c r="E1597" s="11" t="n">
        <v>0.055</v>
      </c>
      <c r="F1597" s="4" t="inlineStr">
        <is>
          <t>[2],[9],[11],[24],[26]</t>
        </is>
      </c>
      <c r="G1597" s="11" t="n">
        <v>0.055</v>
      </c>
      <c r="H1597" s="4" t="inlineStr">
        <is>
          <t>[1],[4],[6],[23],[25]</t>
        </is>
      </c>
      <c r="I1597" s="11" t="n">
        <v>0.055</v>
      </c>
      <c r="J1597" s="4" t="inlineStr">
        <is>
          <t>[1],[4],[6],[23],[25]</t>
        </is>
      </c>
      <c r="K1597" s="11" t="n">
        <v>0.055</v>
      </c>
      <c r="L1597" s="4" t="inlineStr">
        <is>
          <t>[1],[4],[6],[23],[25]</t>
        </is>
      </c>
      <c r="M1597" s="11" t="n">
        <v>0.055</v>
      </c>
      <c r="N1597" s="4" t="inlineStr">
        <is>
          <t>[2],[9],[11],[24],[26]</t>
        </is>
      </c>
      <c r="O1597" s="11" t="n">
        <v>0.055</v>
      </c>
      <c r="P1597" s="4" t="inlineStr">
        <is>
          <t>[2],[9],[11],[24],[26]</t>
        </is>
      </c>
      <c r="Q1597" s="11" t="n">
        <v>0.055</v>
      </c>
      <c r="R1597" s="4" t="inlineStr">
        <is>
          <t>[2],[9],[11],[24],[26]</t>
        </is>
      </c>
    </row>
    <row r="1598">
      <c r="A1598" s="4" t="inlineStr">
        <is>
          <t>1st Lien/Senior Secured Debt | Eptam Plastics, Ltd. | Health Care Equipment &amp; Supplie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row>
    <row r="1600">
      <c r="A1600" s="4" t="inlineStr">
        <is>
          <t>Interest Rate (+)</t>
        </is>
      </c>
      <c r="C1600" s="11" t="n">
        <v>0.0863</v>
      </c>
      <c r="D1600" s="4" t="inlineStr">
        <is>
          <t>[1],[4],[6],[23]</t>
        </is>
      </c>
      <c r="E1600" s="11" t="n">
        <v>0.065</v>
      </c>
      <c r="F1600" s="4" t="inlineStr">
        <is>
          <t>[2],[9],[11],[24]</t>
        </is>
      </c>
      <c r="G1600" s="11" t="n">
        <v>0.0863</v>
      </c>
      <c r="H1600" s="4" t="inlineStr">
        <is>
          <t>[1],[4],[6],[23]</t>
        </is>
      </c>
      <c r="I1600" s="11" t="n">
        <v>0.0863</v>
      </c>
      <c r="J1600" s="4" t="inlineStr">
        <is>
          <t>[1],[4],[6],[23]</t>
        </is>
      </c>
      <c r="K1600" s="11" t="n">
        <v>0.0863</v>
      </c>
      <c r="L1600" s="4" t="inlineStr">
        <is>
          <t>[1],[4],[6],[23]</t>
        </is>
      </c>
      <c r="M1600" s="11" t="n">
        <v>0.065</v>
      </c>
      <c r="N1600" s="4" t="inlineStr">
        <is>
          <t>[2],[9],[11],[24]</t>
        </is>
      </c>
      <c r="O1600" s="11" t="n">
        <v>0.065</v>
      </c>
      <c r="P1600" s="4" t="inlineStr">
        <is>
          <t>[2],[9],[11],[24]</t>
        </is>
      </c>
      <c r="Q1600" s="11" t="n">
        <v>0.065</v>
      </c>
      <c r="R1600" s="4" t="inlineStr">
        <is>
          <t>[2],[9],[11],[24]</t>
        </is>
      </c>
    </row>
    <row r="1601">
      <c r="A1601" s="4" t="inlineStr">
        <is>
          <t>Floor (+)</t>
        </is>
      </c>
      <c r="B1601" s="4" t="inlineStr">
        <is>
          <t>[2],[9],[11],[24]</t>
        </is>
      </c>
      <c r="C1601" s="4" t="inlineStr">
        <is>
          <t xml:space="preserve"> </t>
        </is>
      </c>
      <c r="E1601" s="10" t="n">
        <v>0.01</v>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row>
    <row r="1602">
      <c r="A1602" s="4" t="inlineStr">
        <is>
          <t>Maturity</t>
        </is>
      </c>
      <c r="C1602" s="4" t="inlineStr">
        <is>
          <t>Dec.  06,  2025</t>
        </is>
      </c>
      <c r="D1602" s="4" t="inlineStr">
        <is>
          <t>[1],[4],[6]</t>
        </is>
      </c>
      <c r="E1602" s="4" t="inlineStr">
        <is>
          <t>Dec.  06,  2025</t>
        </is>
      </c>
      <c r="F1602" s="4" t="inlineStr">
        <is>
          <t>[2],[9],[11]</t>
        </is>
      </c>
      <c r="G1602" s="4" t="inlineStr">
        <is>
          <t>Dec.  06,  2025</t>
        </is>
      </c>
      <c r="H1602" s="4" t="inlineStr">
        <is>
          <t>[1],[4],[6]</t>
        </is>
      </c>
      <c r="I1602" s="4" t="inlineStr">
        <is>
          <t>Dec.  06,  2025</t>
        </is>
      </c>
      <c r="J1602" s="4" t="inlineStr">
        <is>
          <t>[1],[4],[6]</t>
        </is>
      </c>
      <c r="K1602" s="4" t="inlineStr">
        <is>
          <t>Dec.  06,  2025</t>
        </is>
      </c>
      <c r="L1602" s="4" t="inlineStr">
        <is>
          <t>[1],[4],[6]</t>
        </is>
      </c>
      <c r="M1602" s="4" t="inlineStr">
        <is>
          <t>Dec.  06,  2025</t>
        </is>
      </c>
      <c r="N1602" s="4" t="inlineStr">
        <is>
          <t>[2],[9],[11]</t>
        </is>
      </c>
      <c r="O1602" s="4" t="inlineStr">
        <is>
          <t>Dec.  06,  2025</t>
        </is>
      </c>
      <c r="P1602" s="4" t="inlineStr">
        <is>
          <t>[2],[9],[11]</t>
        </is>
      </c>
      <c r="Q1602" s="4" t="inlineStr">
        <is>
          <t>Dec.  06,  2025</t>
        </is>
      </c>
      <c r="R1602" s="4" t="inlineStr">
        <is>
          <t>[2],[9],[11]</t>
        </is>
      </c>
    </row>
    <row r="1603">
      <c r="A1603" s="4" t="inlineStr">
        <is>
          <t>Par (++)</t>
        </is>
      </c>
      <c r="C1603" s="6" t="n">
        <v>10396</v>
      </c>
      <c r="D1603" s="4" t="inlineStr">
        <is>
          <t>[1],[4],[6],[7]</t>
        </is>
      </c>
      <c r="E1603" s="6" t="n">
        <v>10476</v>
      </c>
      <c r="F1603" s="4" t="inlineStr">
        <is>
          <t>[2],[9],[11],[12]</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row>
    <row r="1604">
      <c r="A1604" s="4" t="inlineStr">
        <is>
          <t>Cost</t>
        </is>
      </c>
      <c r="C1604" s="5" t="n">
        <v>10047</v>
      </c>
      <c r="D1604" s="4" t="inlineStr">
        <is>
          <t>[1],[4],[6]</t>
        </is>
      </c>
      <c r="E1604" s="5" t="n">
        <v>10054</v>
      </c>
      <c r="F1604" s="4" t="inlineStr">
        <is>
          <t>[2],[9],[11]</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row>
    <row r="1605">
      <c r="A1605" s="4" t="inlineStr">
        <is>
          <t>Fair Value</t>
        </is>
      </c>
      <c r="C1605" s="6" t="n">
        <v>10058</v>
      </c>
      <c r="D1605" s="4" t="inlineStr">
        <is>
          <t>[1],[4],[6]</t>
        </is>
      </c>
      <c r="E1605" s="6" t="n">
        <v>10371</v>
      </c>
      <c r="F1605" s="4" t="inlineStr">
        <is>
          <t>[2],[9],[11]</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row>
    <row r="1606">
      <c r="A1606" s="4" t="inlineStr">
        <is>
          <t>1st Lien/Senior Secured Debt | Eptam Plastics, Ltd. | Health Care Equipment &amp; Supplies | LIBOR</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row>
    <row r="1608">
      <c r="A1608" s="4" t="inlineStr">
        <is>
          <t>Reference Rate and Spread (+)</t>
        </is>
      </c>
      <c r="B1608" s="4" t="inlineStr">
        <is>
          <t>[2],[9],[11],[24]</t>
        </is>
      </c>
      <c r="C1608" s="4" t="inlineStr">
        <is>
          <t xml:space="preserve"> </t>
        </is>
      </c>
      <c r="E1608" s="11" t="n">
        <v>0.055</v>
      </c>
      <c r="G1608" s="4" t="inlineStr">
        <is>
          <t xml:space="preserve"> </t>
        </is>
      </c>
      <c r="I1608" s="4" t="inlineStr">
        <is>
          <t xml:space="preserve"> </t>
        </is>
      </c>
      <c r="K1608" s="4" t="inlineStr">
        <is>
          <t xml:space="preserve"> </t>
        </is>
      </c>
      <c r="M1608" s="11" t="n">
        <v>0.055</v>
      </c>
      <c r="O1608" s="11" t="n">
        <v>0.055</v>
      </c>
      <c r="Q1608" s="11" t="n">
        <v>0.055</v>
      </c>
    </row>
    <row r="1609">
      <c r="A1609" s="4" t="inlineStr">
        <is>
          <t>1st Lien/Senior Secured Debt | Eptam Plastics, Ltd. | Health Care Equipment &amp; Supplies | SOFR</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row>
    <row r="1611">
      <c r="A1611" s="4" t="inlineStr">
        <is>
          <t>Reference Rate and Spread (+)</t>
        </is>
      </c>
      <c r="B1611" s="4" t="inlineStr">
        <is>
          <t>[1],[4],[6],[23]</t>
        </is>
      </c>
      <c r="C1611" s="11" t="n">
        <v>0.055</v>
      </c>
      <c r="E1611" s="4" t="inlineStr">
        <is>
          <t xml:space="preserve"> </t>
        </is>
      </c>
      <c r="G1611" s="11" t="n">
        <v>0.055</v>
      </c>
      <c r="I1611" s="11" t="n">
        <v>0.055</v>
      </c>
      <c r="K1611" s="11" t="n">
        <v>0.055</v>
      </c>
      <c r="M1611" s="4" t="inlineStr">
        <is>
          <t xml:space="preserve"> </t>
        </is>
      </c>
      <c r="O1611" s="4" t="inlineStr">
        <is>
          <t xml:space="preserve"> </t>
        </is>
      </c>
      <c r="Q1611" s="4" t="inlineStr">
        <is>
          <t xml:space="preserve"> </t>
        </is>
      </c>
    </row>
    <row r="1612">
      <c r="A1612" s="4" t="inlineStr">
        <is>
          <t>1st Lien/Senior Secured Debt | Eptam Plastics, Ltd. | Health Care Equipment &amp; Supplies</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row>
    <row r="1614">
      <c r="A1614" s="4" t="inlineStr">
        <is>
          <t>Interest Rate (+)</t>
        </is>
      </c>
      <c r="C1614" s="11" t="n">
        <v>0.0917</v>
      </c>
      <c r="D1614" s="4" t="inlineStr">
        <is>
          <t>[1],[4],[6],[23]</t>
        </is>
      </c>
      <c r="E1614" s="11" t="n">
        <v>0.065</v>
      </c>
      <c r="F1614" s="4" t="inlineStr">
        <is>
          <t>[2],[9],[11],[24]</t>
        </is>
      </c>
      <c r="G1614" s="11" t="n">
        <v>0.0917</v>
      </c>
      <c r="H1614" s="4" t="inlineStr">
        <is>
          <t>[1],[4],[6],[23]</t>
        </is>
      </c>
      <c r="I1614" s="11" t="n">
        <v>0.0917</v>
      </c>
      <c r="J1614" s="4" t="inlineStr">
        <is>
          <t>[1],[4],[6],[23]</t>
        </is>
      </c>
      <c r="K1614" s="11" t="n">
        <v>0.0917</v>
      </c>
      <c r="L1614" s="4" t="inlineStr">
        <is>
          <t>[1],[4],[6],[23]</t>
        </is>
      </c>
      <c r="M1614" s="11" t="n">
        <v>0.065</v>
      </c>
      <c r="N1614" s="4" t="inlineStr">
        <is>
          <t>[2],[9],[11],[24]</t>
        </is>
      </c>
      <c r="O1614" s="11" t="n">
        <v>0.065</v>
      </c>
      <c r="P1614" s="4" t="inlineStr">
        <is>
          <t>[2],[9],[11],[24]</t>
        </is>
      </c>
      <c r="Q1614" s="11" t="n">
        <v>0.065</v>
      </c>
      <c r="R1614" s="4" t="inlineStr">
        <is>
          <t>[2],[9],[11],[24]</t>
        </is>
      </c>
    </row>
    <row r="1615">
      <c r="A1615" s="4" t="inlineStr">
        <is>
          <t>Floor (+)</t>
        </is>
      </c>
      <c r="B1615" s="4" t="inlineStr">
        <is>
          <t>[2],[9],[11],[24]</t>
        </is>
      </c>
      <c r="C1615" s="4" t="inlineStr">
        <is>
          <t xml:space="preserve"> </t>
        </is>
      </c>
      <c r="E1615" s="10" t="n">
        <v>0.01</v>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row>
    <row r="1616">
      <c r="A1616" s="4" t="inlineStr">
        <is>
          <t>Maturity</t>
        </is>
      </c>
      <c r="C1616" s="4" t="inlineStr">
        <is>
          <t>Dec.  06,  2025</t>
        </is>
      </c>
      <c r="D1616" s="4" t="inlineStr">
        <is>
          <t>[1],[4],[6]</t>
        </is>
      </c>
      <c r="E1616" s="4" t="inlineStr">
        <is>
          <t>Dec.  06,  2025</t>
        </is>
      </c>
      <c r="F1616" s="4" t="inlineStr">
        <is>
          <t>[2],[9],[11]</t>
        </is>
      </c>
      <c r="G1616" s="4" t="inlineStr">
        <is>
          <t>Dec.  06,  2025</t>
        </is>
      </c>
      <c r="H1616" s="4" t="inlineStr">
        <is>
          <t>[1],[4],[6]</t>
        </is>
      </c>
      <c r="I1616" s="4" t="inlineStr">
        <is>
          <t>Dec.  06,  2025</t>
        </is>
      </c>
      <c r="J1616" s="4" t="inlineStr">
        <is>
          <t>[1],[4],[6]</t>
        </is>
      </c>
      <c r="K1616" s="4" t="inlineStr">
        <is>
          <t>Dec.  06,  2025</t>
        </is>
      </c>
      <c r="L1616" s="4" t="inlineStr">
        <is>
          <t>[1],[4],[6]</t>
        </is>
      </c>
      <c r="M1616" s="4" t="inlineStr">
        <is>
          <t>Dec.  06,  2025</t>
        </is>
      </c>
      <c r="N1616" s="4" t="inlineStr">
        <is>
          <t>[2],[9],[11]</t>
        </is>
      </c>
      <c r="O1616" s="4" t="inlineStr">
        <is>
          <t>Dec.  06,  2025</t>
        </is>
      </c>
      <c r="P1616" s="4" t="inlineStr">
        <is>
          <t>[2],[9],[11]</t>
        </is>
      </c>
      <c r="Q1616" s="4" t="inlineStr">
        <is>
          <t>Dec.  06,  2025</t>
        </is>
      </c>
      <c r="R1616" s="4" t="inlineStr">
        <is>
          <t>[2],[9],[11]</t>
        </is>
      </c>
    </row>
    <row r="1617">
      <c r="A1617" s="4" t="inlineStr">
        <is>
          <t>Par (++)</t>
        </is>
      </c>
      <c r="C1617" s="6" t="n">
        <v>5682</v>
      </c>
      <c r="D1617" s="4" t="inlineStr">
        <is>
          <t>[1],[4],[6],[7]</t>
        </is>
      </c>
      <c r="E1617" s="6" t="n">
        <v>4928</v>
      </c>
      <c r="F1617" s="4" t="inlineStr">
        <is>
          <t>[2],[9],[11],[12]</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row>
    <row r="1618">
      <c r="A1618" s="4" t="inlineStr">
        <is>
          <t>Cost</t>
        </is>
      </c>
      <c r="C1618" s="5" t="n">
        <v>5570</v>
      </c>
      <c r="D1618" s="4" t="inlineStr">
        <is>
          <t>[1],[4],[6]</t>
        </is>
      </c>
      <c r="E1618" s="5" t="n">
        <v>4852</v>
      </c>
      <c r="F1618" s="4" t="inlineStr">
        <is>
          <t>[2],[9],[11]</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row>
    <row r="1619">
      <c r="A1619" s="4" t="inlineStr">
        <is>
          <t>Fair Value</t>
        </is>
      </c>
      <c r="C1619" s="6" t="n">
        <v>5569</v>
      </c>
      <c r="D1619" s="4" t="inlineStr">
        <is>
          <t>[1],[4],[6]</t>
        </is>
      </c>
      <c r="E1619" s="6" t="n">
        <v>4878</v>
      </c>
      <c r="F1619" s="4" t="inlineStr">
        <is>
          <t>[2],[9],[11]</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row>
    <row r="1620">
      <c r="A1620" s="4" t="inlineStr">
        <is>
          <t>1st Lien/Senior Secured Debt | Eptam Plastics, Ltd. | Health Care Equipment &amp; Supplies | LIBOR</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row>
    <row r="1622">
      <c r="A1622" s="4" t="inlineStr">
        <is>
          <t>Reference Rate and Spread (+)</t>
        </is>
      </c>
      <c r="B1622" s="4" t="inlineStr">
        <is>
          <t>[2],[9],[11],[24]</t>
        </is>
      </c>
      <c r="C1622" s="4" t="inlineStr">
        <is>
          <t xml:space="preserve"> </t>
        </is>
      </c>
      <c r="E1622" s="11" t="n">
        <v>0.055</v>
      </c>
      <c r="G1622" s="4" t="inlineStr">
        <is>
          <t xml:space="preserve"> </t>
        </is>
      </c>
      <c r="I1622" s="4" t="inlineStr">
        <is>
          <t xml:space="preserve"> </t>
        </is>
      </c>
      <c r="K1622" s="4" t="inlineStr">
        <is>
          <t xml:space="preserve"> </t>
        </is>
      </c>
      <c r="M1622" s="11" t="n">
        <v>0.055</v>
      </c>
      <c r="O1622" s="11" t="n">
        <v>0.055</v>
      </c>
      <c r="Q1622" s="11" t="n">
        <v>0.055</v>
      </c>
    </row>
    <row r="1623">
      <c r="A1623" s="4" t="inlineStr">
        <is>
          <t>1st Lien/Senior Secured Debt | Eptam Plastics, Ltd. | Health Care Equipment &amp; Supplies | U.S. Prime Rate</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row>
    <row r="1625">
      <c r="A1625" s="4" t="inlineStr">
        <is>
          <t>Reference Rate and Spread (+)</t>
        </is>
      </c>
      <c r="B1625" s="4" t="inlineStr">
        <is>
          <t>[1],[4],[6],[23]</t>
        </is>
      </c>
      <c r="C1625" s="10" t="n">
        <v>0.06</v>
      </c>
      <c r="E1625" s="4" t="inlineStr">
        <is>
          <t xml:space="preserve"> </t>
        </is>
      </c>
      <c r="G1625" s="10" t="n">
        <v>0.06</v>
      </c>
      <c r="I1625" s="10" t="n">
        <v>0.06</v>
      </c>
      <c r="K1625" s="10" t="n">
        <v>0.06</v>
      </c>
      <c r="M1625" s="4" t="inlineStr">
        <is>
          <t xml:space="preserve"> </t>
        </is>
      </c>
      <c r="O1625" s="4" t="inlineStr">
        <is>
          <t xml:space="preserve"> </t>
        </is>
      </c>
      <c r="Q1625" s="4" t="inlineStr">
        <is>
          <t xml:space="preserve"> </t>
        </is>
      </c>
    </row>
    <row r="1626">
      <c r="A1626" s="4" t="inlineStr">
        <is>
          <t>1st Lien/Senior Secured Debt | Eptam Plastics, Ltd. | Health Care Equipment &amp; Supplies</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row>
    <row r="1628">
      <c r="A1628" s="4" t="inlineStr">
        <is>
          <t>Interest Rate (+)</t>
        </is>
      </c>
      <c r="C1628" s="11" t="n">
        <v>0.0863</v>
      </c>
      <c r="D1628" s="4" t="inlineStr">
        <is>
          <t>[1],[4],[6],[23]</t>
        </is>
      </c>
      <c r="E1628" s="11" t="n">
        <v>0.065</v>
      </c>
      <c r="F1628" s="4" t="inlineStr">
        <is>
          <t>[2],[9],[11],[24]</t>
        </is>
      </c>
      <c r="G1628" s="11" t="n">
        <v>0.0863</v>
      </c>
      <c r="H1628" s="4" t="inlineStr">
        <is>
          <t>[1],[4],[6],[23]</t>
        </is>
      </c>
      <c r="I1628" s="11" t="n">
        <v>0.0863</v>
      </c>
      <c r="J1628" s="4" t="inlineStr">
        <is>
          <t>[1],[4],[6],[23]</t>
        </is>
      </c>
      <c r="K1628" s="11" t="n">
        <v>0.0863</v>
      </c>
      <c r="L1628" s="4" t="inlineStr">
        <is>
          <t>[1],[4],[6],[23]</t>
        </is>
      </c>
      <c r="M1628" s="11" t="n">
        <v>0.065</v>
      </c>
      <c r="N1628" s="4" t="inlineStr">
        <is>
          <t>[2],[9],[11],[24]</t>
        </is>
      </c>
      <c r="O1628" s="11" t="n">
        <v>0.065</v>
      </c>
      <c r="P1628" s="4" t="inlineStr">
        <is>
          <t>[2],[9],[11],[24]</t>
        </is>
      </c>
      <c r="Q1628" s="11" t="n">
        <v>0.065</v>
      </c>
      <c r="R1628" s="4" t="inlineStr">
        <is>
          <t>[2],[9],[11],[24]</t>
        </is>
      </c>
    </row>
    <row r="1629">
      <c r="A1629" s="4" t="inlineStr">
        <is>
          <t>Floor (+)</t>
        </is>
      </c>
      <c r="B1629" s="4" t="inlineStr">
        <is>
          <t>[2],[9],[11],[24]</t>
        </is>
      </c>
      <c r="C1629" s="4" t="inlineStr">
        <is>
          <t xml:space="preserve"> </t>
        </is>
      </c>
      <c r="E1629" s="10" t="n">
        <v>0.01</v>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row>
    <row r="1630">
      <c r="A1630" s="4" t="inlineStr">
        <is>
          <t>Maturity</t>
        </is>
      </c>
      <c r="C1630" s="4" t="inlineStr">
        <is>
          <t>Dec.  06,  2025</t>
        </is>
      </c>
      <c r="D1630" s="4" t="inlineStr">
        <is>
          <t>[1],[4],[6]</t>
        </is>
      </c>
      <c r="E1630" s="4" t="inlineStr">
        <is>
          <t>Dec.  06,  2025</t>
        </is>
      </c>
      <c r="F1630" s="4" t="inlineStr">
        <is>
          <t>[2],[9],[11]</t>
        </is>
      </c>
      <c r="G1630" s="4" t="inlineStr">
        <is>
          <t>Dec.  06,  2025</t>
        </is>
      </c>
      <c r="H1630" s="4" t="inlineStr">
        <is>
          <t>[1],[4],[6]</t>
        </is>
      </c>
      <c r="I1630" s="4" t="inlineStr">
        <is>
          <t>Dec.  06,  2025</t>
        </is>
      </c>
      <c r="J1630" s="4" t="inlineStr">
        <is>
          <t>[1],[4],[6]</t>
        </is>
      </c>
      <c r="K1630" s="4" t="inlineStr">
        <is>
          <t>Dec.  06,  2025</t>
        </is>
      </c>
      <c r="L1630" s="4" t="inlineStr">
        <is>
          <t>[1],[4],[6]</t>
        </is>
      </c>
      <c r="M1630" s="4" t="inlineStr">
        <is>
          <t>Dec.  06,  2025</t>
        </is>
      </c>
      <c r="N1630" s="4" t="inlineStr">
        <is>
          <t>[2],[9],[11]</t>
        </is>
      </c>
      <c r="O1630" s="4" t="inlineStr">
        <is>
          <t>Dec.  06,  2025</t>
        </is>
      </c>
      <c r="P1630" s="4" t="inlineStr">
        <is>
          <t>[2],[9],[11]</t>
        </is>
      </c>
      <c r="Q1630" s="4" t="inlineStr">
        <is>
          <t>Dec.  06,  2025</t>
        </is>
      </c>
      <c r="R1630" s="4" t="inlineStr">
        <is>
          <t>[2],[9],[11]</t>
        </is>
      </c>
    </row>
    <row r="1631">
      <c r="A1631" s="4" t="inlineStr">
        <is>
          <t>Par (++)</t>
        </is>
      </c>
      <c r="C1631" s="6" t="n">
        <v>4890</v>
      </c>
      <c r="D1631" s="4" t="inlineStr">
        <is>
          <t>[1],[4],[6],[7]</t>
        </is>
      </c>
      <c r="E1631" s="6" t="n">
        <v>4514</v>
      </c>
      <c r="F1631" s="4" t="inlineStr">
        <is>
          <t>[2],[9],[11],[12]</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row>
    <row r="1632">
      <c r="A1632" s="4" t="inlineStr">
        <is>
          <t>Cost</t>
        </is>
      </c>
      <c r="C1632" s="5" t="n">
        <v>4828</v>
      </c>
      <c r="D1632" s="4" t="inlineStr">
        <is>
          <t>[1],[4],[6]</t>
        </is>
      </c>
      <c r="E1632" s="5" t="n">
        <v>4418</v>
      </c>
      <c r="F1632" s="4" t="inlineStr">
        <is>
          <t>[2],[9],[11]</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row>
    <row r="1633">
      <c r="A1633" s="4" t="inlineStr">
        <is>
          <t>Fair Value</t>
        </is>
      </c>
      <c r="C1633" s="6" t="n">
        <v>4731</v>
      </c>
      <c r="D1633" s="4" t="inlineStr">
        <is>
          <t>[1],[4],[6]</t>
        </is>
      </c>
      <c r="E1633" s="6" t="n">
        <v>4469</v>
      </c>
      <c r="F1633" s="4" t="inlineStr">
        <is>
          <t>[2],[9],[11]</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row>
    <row r="1634">
      <c r="A1634" s="4" t="inlineStr">
        <is>
          <t>1st Lien/Senior Secured Debt | Eptam Plastics, Ltd. | Health Care Equipment &amp; Supplies | LIBOR</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row>
    <row r="1636">
      <c r="A1636" s="4" t="inlineStr">
        <is>
          <t>Reference Rate and Spread (+)</t>
        </is>
      </c>
      <c r="B1636" s="4" t="inlineStr">
        <is>
          <t>[2],[9],[11],[24]</t>
        </is>
      </c>
      <c r="C1636" s="4" t="inlineStr">
        <is>
          <t xml:space="preserve"> </t>
        </is>
      </c>
      <c r="E1636" s="11" t="n">
        <v>0.055</v>
      </c>
      <c r="G1636" s="4" t="inlineStr">
        <is>
          <t xml:space="preserve"> </t>
        </is>
      </c>
      <c r="I1636" s="4" t="inlineStr">
        <is>
          <t xml:space="preserve"> </t>
        </is>
      </c>
      <c r="K1636" s="4" t="inlineStr">
        <is>
          <t xml:space="preserve"> </t>
        </is>
      </c>
      <c r="M1636" s="11" t="n">
        <v>0.055</v>
      </c>
      <c r="O1636" s="11" t="n">
        <v>0.055</v>
      </c>
      <c r="Q1636" s="11" t="n">
        <v>0.055</v>
      </c>
    </row>
    <row r="1637">
      <c r="A1637" s="4" t="inlineStr">
        <is>
          <t>1st Lien/Senior Secured Debt | Eptam Plastics, Ltd. | Health Care Equipment &amp; Supplies | SOFR</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row>
    <row r="1639">
      <c r="A1639" s="4" t="inlineStr">
        <is>
          <t>Reference Rate and Spread (+)</t>
        </is>
      </c>
      <c r="B1639" s="4" t="inlineStr">
        <is>
          <t>[1],[4],[6],[23]</t>
        </is>
      </c>
      <c r="C1639" s="11" t="n">
        <v>0.055</v>
      </c>
      <c r="E1639" s="4" t="inlineStr">
        <is>
          <t xml:space="preserve"> </t>
        </is>
      </c>
      <c r="G1639" s="11" t="n">
        <v>0.055</v>
      </c>
      <c r="I1639" s="11" t="n">
        <v>0.055</v>
      </c>
      <c r="K1639" s="11" t="n">
        <v>0.055</v>
      </c>
      <c r="M1639" s="4" t="inlineStr">
        <is>
          <t xml:space="preserve"> </t>
        </is>
      </c>
      <c r="O1639" s="4" t="inlineStr">
        <is>
          <t xml:space="preserve"> </t>
        </is>
      </c>
      <c r="Q1639" s="4" t="inlineStr">
        <is>
          <t xml:space="preserve"> </t>
        </is>
      </c>
    </row>
    <row r="1640">
      <c r="A1640" s="4" t="inlineStr">
        <is>
          <t>1st Lien/Senior Secured Debt | Eptam Plastics, Ltd. | Health Care Equipment &amp; Supplie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row>
    <row r="1642">
      <c r="A1642" s="4" t="inlineStr">
        <is>
          <t>Interest Rate (+)</t>
        </is>
      </c>
      <c r="C1642" s="11" t="n">
        <v>0.0863</v>
      </c>
      <c r="D1642" s="4" t="inlineStr">
        <is>
          <t>[1],[4],[6],[23]</t>
        </is>
      </c>
      <c r="E1642" s="11" t="n">
        <v>0.065</v>
      </c>
      <c r="F1642" s="4" t="inlineStr">
        <is>
          <t>[2],[9],[11],[24],[26]</t>
        </is>
      </c>
      <c r="G1642" s="11" t="n">
        <v>0.0863</v>
      </c>
      <c r="H1642" s="4" t="inlineStr">
        <is>
          <t>[1],[4],[6],[23]</t>
        </is>
      </c>
      <c r="I1642" s="11" t="n">
        <v>0.0863</v>
      </c>
      <c r="J1642" s="4" t="inlineStr">
        <is>
          <t>[1],[4],[6],[23]</t>
        </is>
      </c>
      <c r="K1642" s="11" t="n">
        <v>0.0863</v>
      </c>
      <c r="L1642" s="4" t="inlineStr">
        <is>
          <t>[1],[4],[6],[23]</t>
        </is>
      </c>
      <c r="M1642" s="11" t="n">
        <v>0.065</v>
      </c>
      <c r="N1642" s="4" t="inlineStr">
        <is>
          <t>[2],[9],[11],[24],[26]</t>
        </is>
      </c>
      <c r="O1642" s="11" t="n">
        <v>0.065</v>
      </c>
      <c r="P1642" s="4" t="inlineStr">
        <is>
          <t>[2],[9],[11],[24],[26]</t>
        </is>
      </c>
      <c r="Q1642" s="11" t="n">
        <v>0.065</v>
      </c>
      <c r="R1642" s="4" t="inlineStr">
        <is>
          <t>[2],[9],[11],[24],[26]</t>
        </is>
      </c>
    </row>
    <row r="1643">
      <c r="A1643" s="4" t="inlineStr">
        <is>
          <t>Floor (+)</t>
        </is>
      </c>
      <c r="B1643" s="4" t="inlineStr">
        <is>
          <t>[2],[9],[11],[24],[26]</t>
        </is>
      </c>
      <c r="C1643" s="4" t="inlineStr">
        <is>
          <t xml:space="preserve"> </t>
        </is>
      </c>
      <c r="E1643" s="10" t="n">
        <v>0.01</v>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row>
    <row r="1644">
      <c r="A1644" s="4" t="inlineStr">
        <is>
          <t>Maturity</t>
        </is>
      </c>
      <c r="C1644" s="4" t="inlineStr">
        <is>
          <t>Dec.  06,  2025</t>
        </is>
      </c>
      <c r="D1644" s="4" t="inlineStr">
        <is>
          <t>[1],[4],[6]</t>
        </is>
      </c>
      <c r="E1644" s="4" t="inlineStr">
        <is>
          <t>Dec.  06,  2025</t>
        </is>
      </c>
      <c r="F1644" s="4" t="inlineStr">
        <is>
          <t>[2],[9],[11],[26]</t>
        </is>
      </c>
      <c r="G1644" s="4" t="inlineStr">
        <is>
          <t>Dec.  06,  2025</t>
        </is>
      </c>
      <c r="H1644" s="4" t="inlineStr">
        <is>
          <t>[1],[4],[6]</t>
        </is>
      </c>
      <c r="I1644" s="4" t="inlineStr">
        <is>
          <t>Dec.  06,  2025</t>
        </is>
      </c>
      <c r="J1644" s="4" t="inlineStr">
        <is>
          <t>[1],[4],[6]</t>
        </is>
      </c>
      <c r="K1644" s="4" t="inlineStr">
        <is>
          <t>Dec.  06,  2025</t>
        </is>
      </c>
      <c r="L1644" s="4" t="inlineStr">
        <is>
          <t>[1],[4],[6]</t>
        </is>
      </c>
      <c r="M1644" s="4" t="inlineStr">
        <is>
          <t>Dec.  06,  2025</t>
        </is>
      </c>
      <c r="N1644" s="4" t="inlineStr">
        <is>
          <t>[2],[9],[11],[26]</t>
        </is>
      </c>
      <c r="O1644" s="4" t="inlineStr">
        <is>
          <t>Dec.  06,  2025</t>
        </is>
      </c>
      <c r="P1644" s="4" t="inlineStr">
        <is>
          <t>[2],[9],[11],[26]</t>
        </is>
      </c>
      <c r="Q1644" s="4" t="inlineStr">
        <is>
          <t>Dec.  06,  2025</t>
        </is>
      </c>
      <c r="R1644" s="4" t="inlineStr">
        <is>
          <t>[2],[9],[11],[26]</t>
        </is>
      </c>
    </row>
    <row r="1645">
      <c r="A1645" s="4" t="inlineStr">
        <is>
          <t>Par (++)</t>
        </is>
      </c>
      <c r="C1645" s="6" t="n">
        <v>4480</v>
      </c>
      <c r="D1645" s="4" t="inlineStr">
        <is>
          <t>[1],[4],[6],[7]</t>
        </is>
      </c>
      <c r="E1645" s="6" t="n">
        <v>2269</v>
      </c>
      <c r="F1645" s="4" t="inlineStr">
        <is>
          <t>[2],[9],[11],[12],[26]</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row>
    <row r="1646">
      <c r="A1646" s="4" t="inlineStr">
        <is>
          <t>Cost</t>
        </is>
      </c>
      <c r="C1646" s="5" t="n">
        <v>4401</v>
      </c>
      <c r="D1646" s="4" t="inlineStr">
        <is>
          <t>[1],[4],[6]</t>
        </is>
      </c>
      <c r="E1646" s="5" t="n">
        <v>1498</v>
      </c>
      <c r="F1646" s="4" t="inlineStr">
        <is>
          <t>[2],[9],[11],[26]</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row>
    <row r="1647">
      <c r="A1647" s="4" t="inlineStr">
        <is>
          <t>Fair Value</t>
        </is>
      </c>
      <c r="C1647" s="6" t="n">
        <v>4335</v>
      </c>
      <c r="D1647" s="4" t="inlineStr">
        <is>
          <t>[1],[4],[6]</t>
        </is>
      </c>
      <c r="E1647" s="6" t="n">
        <v>1565</v>
      </c>
      <c r="F1647" s="4" t="inlineStr">
        <is>
          <t>[2],[9],[11],[26]</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row>
    <row r="1648">
      <c r="A1648" s="4" t="inlineStr">
        <is>
          <t>1st Lien/Senior Secured Debt | Eptam Plastics, Ltd. | Health Care Equipment &amp; Supplies | LIBOR</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row>
    <row r="1650">
      <c r="A1650" s="4" t="inlineStr">
        <is>
          <t>Reference Rate and Spread (+)</t>
        </is>
      </c>
      <c r="B1650" s="4" t="inlineStr">
        <is>
          <t>[2],[9],[11],[24],[26]</t>
        </is>
      </c>
      <c r="C1650" s="4" t="inlineStr">
        <is>
          <t xml:space="preserve"> </t>
        </is>
      </c>
      <c r="E1650" s="11" t="n">
        <v>0.055</v>
      </c>
      <c r="G1650" s="4" t="inlineStr">
        <is>
          <t xml:space="preserve"> </t>
        </is>
      </c>
      <c r="I1650" s="4" t="inlineStr">
        <is>
          <t xml:space="preserve"> </t>
        </is>
      </c>
      <c r="K1650" s="4" t="inlineStr">
        <is>
          <t xml:space="preserve"> </t>
        </is>
      </c>
      <c r="M1650" s="11" t="n">
        <v>0.055</v>
      </c>
      <c r="O1650" s="11" t="n">
        <v>0.055</v>
      </c>
      <c r="Q1650" s="11" t="n">
        <v>0.055</v>
      </c>
    </row>
    <row r="1651">
      <c r="A1651" s="4" t="inlineStr">
        <is>
          <t>1st Lien/Senior Secured Debt | Eptam Plastics, Ltd. | Health Care Equipment &amp; Supplies | SOFR</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row>
    <row r="1653">
      <c r="A1653" s="4" t="inlineStr">
        <is>
          <t>Reference Rate and Spread (+)</t>
        </is>
      </c>
      <c r="B1653" s="4" t="inlineStr">
        <is>
          <t>[1],[4],[6],[23]</t>
        </is>
      </c>
      <c r="C1653" s="11" t="n">
        <v>0.055</v>
      </c>
      <c r="E1653" s="4" t="inlineStr">
        <is>
          <t xml:space="preserve"> </t>
        </is>
      </c>
      <c r="G1653" s="11" t="n">
        <v>0.055</v>
      </c>
      <c r="I1653" s="11" t="n">
        <v>0.055</v>
      </c>
      <c r="K1653" s="11" t="n">
        <v>0.055</v>
      </c>
      <c r="M1653" s="4" t="inlineStr">
        <is>
          <t xml:space="preserve"> </t>
        </is>
      </c>
      <c r="O1653" s="4" t="inlineStr">
        <is>
          <t xml:space="preserve"> </t>
        </is>
      </c>
      <c r="Q1653" s="4" t="inlineStr">
        <is>
          <t xml:space="preserve"> </t>
        </is>
      </c>
    </row>
    <row r="1654">
      <c r="A1654" s="4" t="inlineStr">
        <is>
          <t>1st Lien/Senior Secured Debt | Eptam Plastics, Ltd. | Health Care Equipment &amp; Supplies</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row>
    <row r="1656">
      <c r="A1656" s="4" t="inlineStr">
        <is>
          <t>Maturity</t>
        </is>
      </c>
      <c r="B1656" s="4" t="inlineStr">
        <is>
          <t>[1],[4],[6],[25]</t>
        </is>
      </c>
      <c r="C1656" s="4" t="inlineStr">
        <is>
          <t>Dec.  06,  2025</t>
        </is>
      </c>
      <c r="E1656" s="4" t="inlineStr">
        <is>
          <t xml:space="preserve"> </t>
        </is>
      </c>
      <c r="G1656" s="4" t="inlineStr">
        <is>
          <t>Dec.  06,  2025</t>
        </is>
      </c>
      <c r="I1656" s="4" t="inlineStr">
        <is>
          <t>Dec.  06,  2025</t>
        </is>
      </c>
      <c r="K1656" s="4" t="inlineStr">
        <is>
          <t>Dec.  06,  2025</t>
        </is>
      </c>
      <c r="M1656" s="4" t="inlineStr">
        <is>
          <t xml:space="preserve"> </t>
        </is>
      </c>
      <c r="O1656" s="4" t="inlineStr">
        <is>
          <t xml:space="preserve"> </t>
        </is>
      </c>
      <c r="Q1656" s="4" t="inlineStr">
        <is>
          <t xml:space="preserve"> </t>
        </is>
      </c>
    </row>
    <row r="1657">
      <c r="A1657" s="4" t="inlineStr">
        <is>
          <t>Par (++)</t>
        </is>
      </c>
      <c r="B1657" s="4" t="inlineStr">
        <is>
          <t>[1],[4],[6],[7],[25]</t>
        </is>
      </c>
      <c r="C1657" s="6" t="n">
        <v>2269</v>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row>
    <row r="1658">
      <c r="A1658" s="4" t="inlineStr">
        <is>
          <t>Cost</t>
        </is>
      </c>
      <c r="B1658" s="4" t="inlineStr">
        <is>
          <t>[1],[4],[6],[25]</t>
        </is>
      </c>
      <c r="C1658" s="5" t="n">
        <v>-74</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row>
    <row r="1659">
      <c r="A1659" s="4" t="inlineStr">
        <is>
          <t>Fair Value</t>
        </is>
      </c>
      <c r="B1659" s="4" t="inlineStr">
        <is>
          <t>[1],[4],[6],[25]</t>
        </is>
      </c>
      <c r="C1659" s="6" t="n">
        <v>-74</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row>
    <row r="1660">
      <c r="A1660" s="4" t="inlineStr">
        <is>
          <t>1st Lien/Senior Secured Debt | Eptam Plastics, Ltd. | Health Care Equipment &amp; Supplies | SOFR</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row>
    <row r="1662">
      <c r="A1662" s="4" t="inlineStr">
        <is>
          <t>Reference Rate and Spread (+)</t>
        </is>
      </c>
      <c r="B1662" s="4" t="inlineStr">
        <is>
          <t>[1],[4],[6],[23],[25]</t>
        </is>
      </c>
      <c r="C1662" s="11" t="n">
        <v>0.055</v>
      </c>
      <c r="E1662" s="4" t="inlineStr">
        <is>
          <t xml:space="preserve"> </t>
        </is>
      </c>
      <c r="G1662" s="11" t="n">
        <v>0.055</v>
      </c>
      <c r="I1662" s="11" t="n">
        <v>0.055</v>
      </c>
      <c r="K1662" s="11" t="n">
        <v>0.055</v>
      </c>
      <c r="M1662" s="4" t="inlineStr">
        <is>
          <t xml:space="preserve"> </t>
        </is>
      </c>
      <c r="O1662" s="4" t="inlineStr">
        <is>
          <t xml:space="preserve"> </t>
        </is>
      </c>
      <c r="Q1662" s="4" t="inlineStr">
        <is>
          <t xml:space="preserve"> </t>
        </is>
      </c>
    </row>
    <row r="1663">
      <c r="A1663" s="4" t="inlineStr">
        <is>
          <t>1st Lien/Senior Secured Debt | ESO Solutions, Inc | Health Care Technology</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row>
    <row r="1665">
      <c r="A1665" s="4" t="inlineStr">
        <is>
          <t>Interest Rate (+)</t>
        </is>
      </c>
      <c r="C1665" s="11" t="n">
        <v>0.1056</v>
      </c>
      <c r="D1665" s="4" t="inlineStr">
        <is>
          <t>[1],[4],[6],[23]</t>
        </is>
      </c>
      <c r="E1665" s="10" t="n">
        <v>0.08</v>
      </c>
      <c r="F1665" s="4" t="inlineStr">
        <is>
          <t>[2],[9],[11],[24]</t>
        </is>
      </c>
      <c r="G1665" s="11" t="n">
        <v>0.1056</v>
      </c>
      <c r="H1665" s="4" t="inlineStr">
        <is>
          <t>[1],[4],[6],[23]</t>
        </is>
      </c>
      <c r="I1665" s="11" t="n">
        <v>0.1056</v>
      </c>
      <c r="J1665" s="4" t="inlineStr">
        <is>
          <t>[1],[4],[6],[23]</t>
        </is>
      </c>
      <c r="K1665" s="11" t="n">
        <v>0.1056</v>
      </c>
      <c r="L1665" s="4" t="inlineStr">
        <is>
          <t>[1],[4],[6],[23]</t>
        </is>
      </c>
      <c r="M1665" s="10" t="n">
        <v>0.08</v>
      </c>
      <c r="N1665" s="4" t="inlineStr">
        <is>
          <t>[2],[9],[11],[24]</t>
        </is>
      </c>
      <c r="O1665" s="10" t="n">
        <v>0.08</v>
      </c>
      <c r="P1665" s="4" t="inlineStr">
        <is>
          <t>[2],[9],[11],[24]</t>
        </is>
      </c>
      <c r="Q1665" s="10" t="n">
        <v>0.08</v>
      </c>
      <c r="R1665" s="4" t="inlineStr">
        <is>
          <t>[2],[9],[11],[24]</t>
        </is>
      </c>
    </row>
    <row r="1666">
      <c r="A1666" s="4" t="inlineStr">
        <is>
          <t>Floor (+)</t>
        </is>
      </c>
      <c r="B1666" s="4" t="inlineStr">
        <is>
          <t>[2],[9],[11],[24]</t>
        </is>
      </c>
      <c r="C1666" s="4" t="inlineStr">
        <is>
          <t xml:space="preserve"> </t>
        </is>
      </c>
      <c r="E1666" s="10" t="n">
        <v>0.01</v>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row>
    <row r="1667">
      <c r="A1667" s="4" t="inlineStr">
        <is>
          <t>Maturity</t>
        </is>
      </c>
      <c r="C1667" s="4" t="inlineStr">
        <is>
          <t>May  03,  2027</t>
        </is>
      </c>
      <c r="D1667" s="4" t="inlineStr">
        <is>
          <t>[1],[4],[6]</t>
        </is>
      </c>
      <c r="E1667" s="4" t="inlineStr">
        <is>
          <t>May  03,  2027</t>
        </is>
      </c>
      <c r="F1667" s="4" t="inlineStr">
        <is>
          <t>[2],[9],[11]</t>
        </is>
      </c>
      <c r="G1667" s="4" t="inlineStr">
        <is>
          <t>May  03,  2027</t>
        </is>
      </c>
      <c r="H1667" s="4" t="inlineStr">
        <is>
          <t>[1],[4],[6]</t>
        </is>
      </c>
      <c r="I1667" s="4" t="inlineStr">
        <is>
          <t>May  03,  2027</t>
        </is>
      </c>
      <c r="J1667" s="4" t="inlineStr">
        <is>
          <t>[1],[4],[6]</t>
        </is>
      </c>
      <c r="K1667" s="4" t="inlineStr">
        <is>
          <t>May  03,  2027</t>
        </is>
      </c>
      <c r="L1667" s="4" t="inlineStr">
        <is>
          <t>[1],[4],[6]</t>
        </is>
      </c>
      <c r="M1667" s="4" t="inlineStr">
        <is>
          <t>May  03,  2027</t>
        </is>
      </c>
      <c r="N1667" s="4" t="inlineStr">
        <is>
          <t>[2],[9],[11]</t>
        </is>
      </c>
      <c r="O1667" s="4" t="inlineStr">
        <is>
          <t>May  03,  2027</t>
        </is>
      </c>
      <c r="P1667" s="4" t="inlineStr">
        <is>
          <t>[2],[9],[11]</t>
        </is>
      </c>
      <c r="Q1667" s="4" t="inlineStr">
        <is>
          <t>May  03,  2027</t>
        </is>
      </c>
      <c r="R1667" s="4" t="inlineStr">
        <is>
          <t>[2],[9],[11]</t>
        </is>
      </c>
    </row>
    <row r="1668">
      <c r="A1668" s="4" t="inlineStr">
        <is>
          <t>Par (++)</t>
        </is>
      </c>
      <c r="C1668" s="6" t="n">
        <v>39908</v>
      </c>
      <c r="D1668" s="4" t="inlineStr">
        <is>
          <t>[1],[4],[6],[7]</t>
        </is>
      </c>
      <c r="E1668" s="6" t="n">
        <v>39908</v>
      </c>
      <c r="F1668" s="4" t="inlineStr">
        <is>
          <t>[2],[9],[11],[12]</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row>
    <row r="1669">
      <c r="A1669" s="4" t="inlineStr">
        <is>
          <t>Cost</t>
        </is>
      </c>
      <c r="C1669" s="5" t="n">
        <v>39259</v>
      </c>
      <c r="D1669" s="4" t="inlineStr">
        <is>
          <t>[1],[4],[6]</t>
        </is>
      </c>
      <c r="E1669" s="5" t="n">
        <v>39175</v>
      </c>
      <c r="F1669" s="4" t="inlineStr">
        <is>
          <t>[2],[9],[11]</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row>
    <row r="1670">
      <c r="A1670" s="4" t="inlineStr">
        <is>
          <t>Fair Value</t>
        </is>
      </c>
      <c r="C1670" s="6" t="n">
        <v>39309</v>
      </c>
      <c r="D1670" s="4" t="inlineStr">
        <is>
          <t>[1],[4],[6]</t>
        </is>
      </c>
      <c r="E1670" s="6" t="n">
        <v>39209</v>
      </c>
      <c r="F1670" s="4" t="inlineStr">
        <is>
          <t>[2],[9],[11]</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row>
    <row r="1671">
      <c r="A1671" s="4" t="inlineStr">
        <is>
          <t>1st Lien/Senior Secured Debt | ESO Solutions, Inc | Health Care Technology | LIBOR</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row>
    <row r="1673">
      <c r="A1673" s="4" t="inlineStr">
        <is>
          <t>Reference Rate and Spread (+)</t>
        </is>
      </c>
      <c r="B1673" s="4" t="inlineStr">
        <is>
          <t>[2],[9],[11],[24]</t>
        </is>
      </c>
      <c r="C1673" s="4" t="inlineStr">
        <is>
          <t xml:space="preserve"> </t>
        </is>
      </c>
      <c r="E1673" s="10" t="n">
        <v>0.07000000000000001</v>
      </c>
      <c r="G1673" s="4" t="inlineStr">
        <is>
          <t xml:space="preserve"> </t>
        </is>
      </c>
      <c r="I1673" s="4" t="inlineStr">
        <is>
          <t xml:space="preserve"> </t>
        </is>
      </c>
      <c r="K1673" s="4" t="inlineStr">
        <is>
          <t xml:space="preserve"> </t>
        </is>
      </c>
      <c r="M1673" s="10" t="n">
        <v>0.07000000000000001</v>
      </c>
      <c r="O1673" s="10" t="n">
        <v>0.07000000000000001</v>
      </c>
      <c r="Q1673" s="10" t="n">
        <v>0.07000000000000001</v>
      </c>
    </row>
    <row r="1674">
      <c r="A1674" s="4" t="inlineStr">
        <is>
          <t>1st Lien/Senior Secured Debt | ESO Solutions, Inc | Health Care Technology | SOFR</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row>
    <row r="1676">
      <c r="A1676" s="4" t="inlineStr">
        <is>
          <t>Reference Rate and Spread (+)</t>
        </is>
      </c>
      <c r="B1676" s="4" t="inlineStr">
        <is>
          <t>[1],[4],[6],[23]</t>
        </is>
      </c>
      <c r="C1676" s="10" t="n">
        <v>0.07000000000000001</v>
      </c>
      <c r="E1676" s="4" t="inlineStr">
        <is>
          <t xml:space="preserve"> </t>
        </is>
      </c>
      <c r="G1676" s="10" t="n">
        <v>0.07000000000000001</v>
      </c>
      <c r="I1676" s="10" t="n">
        <v>0.07000000000000001</v>
      </c>
      <c r="K1676" s="10" t="n">
        <v>0.07000000000000001</v>
      </c>
      <c r="M1676" s="4" t="inlineStr">
        <is>
          <t xml:space="preserve"> </t>
        </is>
      </c>
      <c r="O1676" s="4" t="inlineStr">
        <is>
          <t xml:space="preserve"> </t>
        </is>
      </c>
      <c r="Q1676" s="4" t="inlineStr">
        <is>
          <t xml:space="preserve"> </t>
        </is>
      </c>
    </row>
    <row r="1677">
      <c r="A1677" s="4" t="inlineStr">
        <is>
          <t>1st Lien/Senior Secured Debt | ESO Solutions, Inc | Health Care Technology</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row>
    <row r="1679">
      <c r="A1679" s="4" t="inlineStr">
        <is>
          <t>Floor (+)</t>
        </is>
      </c>
      <c r="B1679" s="4" t="inlineStr">
        <is>
          <t>[2],[9],[11],[24],[26]</t>
        </is>
      </c>
      <c r="C1679" s="4" t="inlineStr">
        <is>
          <t xml:space="preserve"> </t>
        </is>
      </c>
      <c r="E1679" s="10" t="n">
        <v>0.01</v>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row>
    <row r="1680">
      <c r="A1680" s="4" t="inlineStr">
        <is>
          <t>Maturity</t>
        </is>
      </c>
      <c r="C1680" s="4" t="inlineStr">
        <is>
          <t>May  03,  2027</t>
        </is>
      </c>
      <c r="D1680" s="4" t="inlineStr">
        <is>
          <t>[1],[4],[6],[25]</t>
        </is>
      </c>
      <c r="E1680" s="4" t="inlineStr">
        <is>
          <t>May  03,  2027</t>
        </is>
      </c>
      <c r="F1680" s="4" t="inlineStr">
        <is>
          <t>[2],[9],[11],[26]</t>
        </is>
      </c>
      <c r="G1680" s="4" t="inlineStr">
        <is>
          <t>May  03,  2027</t>
        </is>
      </c>
      <c r="H1680" s="4" t="inlineStr">
        <is>
          <t>[1],[4],[6],[25]</t>
        </is>
      </c>
      <c r="I1680" s="4" t="inlineStr">
        <is>
          <t>May  03,  2027</t>
        </is>
      </c>
      <c r="J1680" s="4" t="inlineStr">
        <is>
          <t>[1],[4],[6],[25]</t>
        </is>
      </c>
      <c r="K1680" s="4" t="inlineStr">
        <is>
          <t>May  03,  2027</t>
        </is>
      </c>
      <c r="L1680" s="4" t="inlineStr">
        <is>
          <t>[1],[4],[6],[25]</t>
        </is>
      </c>
      <c r="M1680" s="4" t="inlineStr">
        <is>
          <t>May  03,  2027</t>
        </is>
      </c>
      <c r="N1680" s="4" t="inlineStr">
        <is>
          <t>[2],[9],[11],[26]</t>
        </is>
      </c>
      <c r="O1680" s="4" t="inlineStr">
        <is>
          <t>May  03,  2027</t>
        </is>
      </c>
      <c r="P1680" s="4" t="inlineStr">
        <is>
          <t>[2],[9],[11],[26]</t>
        </is>
      </c>
      <c r="Q1680" s="4" t="inlineStr">
        <is>
          <t>May  03,  2027</t>
        </is>
      </c>
      <c r="R1680" s="4" t="inlineStr">
        <is>
          <t>[2],[9],[11],[26]</t>
        </is>
      </c>
    </row>
    <row r="1681">
      <c r="A1681" s="4" t="inlineStr">
        <is>
          <t>Par (++)</t>
        </is>
      </c>
      <c r="C1681" s="6" t="n">
        <v>3620</v>
      </c>
      <c r="D1681" s="4" t="inlineStr">
        <is>
          <t>[1],[4],[6],[7],[25]</t>
        </is>
      </c>
      <c r="E1681" s="6" t="n">
        <v>3620</v>
      </c>
      <c r="F1681" s="4" t="inlineStr">
        <is>
          <t>[2],[9],[11],[12],[26]</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row>
    <row r="1682">
      <c r="A1682" s="4" t="inlineStr">
        <is>
          <t>Cost</t>
        </is>
      </c>
      <c r="C1682" s="5" t="n">
        <v>-56</v>
      </c>
      <c r="D1682" s="4" t="inlineStr">
        <is>
          <t>[1],[4],[6],[25]</t>
        </is>
      </c>
      <c r="E1682" s="5" t="n">
        <v>-65</v>
      </c>
      <c r="F1682" s="4" t="inlineStr">
        <is>
          <t>[2],[9],[11],[26]</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row>
    <row r="1683">
      <c r="A1683" s="4" t="inlineStr">
        <is>
          <t>Fair Value</t>
        </is>
      </c>
      <c r="C1683" s="6" t="n">
        <v>-54</v>
      </c>
      <c r="D1683" s="4" t="inlineStr">
        <is>
          <t>[1],[4],[6],[25]</t>
        </is>
      </c>
      <c r="E1683" s="6" t="n">
        <v>-63</v>
      </c>
      <c r="F1683" s="4" t="inlineStr">
        <is>
          <t>[2],[9],[11],[26]</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row>
    <row r="1684">
      <c r="A1684" s="4" t="inlineStr">
        <is>
          <t>1st Lien/Senior Secured Debt | ESO Solutions, Inc | Health Care Technology | LIBOR</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row>
    <row r="1686">
      <c r="A1686" s="4" t="inlineStr">
        <is>
          <t>Reference Rate and Spread (+)</t>
        </is>
      </c>
      <c r="B1686" s="4" t="inlineStr">
        <is>
          <t>[2],[9],[11],[24],[26]</t>
        </is>
      </c>
      <c r="C1686" s="4" t="inlineStr">
        <is>
          <t xml:space="preserve"> </t>
        </is>
      </c>
      <c r="E1686" s="10" t="n">
        <v>0.07000000000000001</v>
      </c>
      <c r="G1686" s="4" t="inlineStr">
        <is>
          <t xml:space="preserve"> </t>
        </is>
      </c>
      <c r="I1686" s="4" t="inlineStr">
        <is>
          <t xml:space="preserve"> </t>
        </is>
      </c>
      <c r="K1686" s="4" t="inlineStr">
        <is>
          <t xml:space="preserve"> </t>
        </is>
      </c>
      <c r="M1686" s="10" t="n">
        <v>0.07000000000000001</v>
      </c>
      <c r="O1686" s="10" t="n">
        <v>0.07000000000000001</v>
      </c>
      <c r="Q1686" s="10" t="n">
        <v>0.07000000000000001</v>
      </c>
    </row>
    <row r="1687">
      <c r="A1687" s="4" t="inlineStr">
        <is>
          <t>1st Lien/Senior Secured Debt | ESO Solutions, Inc | Health Care Technology | SOFR</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row>
    <row r="1689">
      <c r="A1689" s="4" t="inlineStr">
        <is>
          <t>Reference Rate and Spread (+)</t>
        </is>
      </c>
      <c r="B1689" s="4" t="inlineStr">
        <is>
          <t>[1],[4],[6],[23],[25]</t>
        </is>
      </c>
      <c r="C1689" s="10" t="n">
        <v>0.07000000000000001</v>
      </c>
      <c r="E1689" s="4" t="inlineStr">
        <is>
          <t xml:space="preserve"> </t>
        </is>
      </c>
      <c r="G1689" s="10" t="n">
        <v>0.07000000000000001</v>
      </c>
      <c r="I1689" s="10" t="n">
        <v>0.07000000000000001</v>
      </c>
      <c r="K1689" s="10" t="n">
        <v>0.07000000000000001</v>
      </c>
      <c r="M1689" s="4" t="inlineStr">
        <is>
          <t xml:space="preserve"> </t>
        </is>
      </c>
      <c r="O1689" s="4" t="inlineStr">
        <is>
          <t xml:space="preserve"> </t>
        </is>
      </c>
      <c r="Q1689" s="4" t="inlineStr">
        <is>
          <t xml:space="preserve"> </t>
        </is>
      </c>
    </row>
    <row r="1690">
      <c r="A1690" s="4" t="inlineStr">
        <is>
          <t>1st Lien/Senior Secured Debt | Everest Clinical Research Corporation | Professional Service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row>
    <row r="1692">
      <c r="A1692" s="4" t="inlineStr">
        <is>
          <t>Maturity</t>
        </is>
      </c>
      <c r="B1692" s="4" t="inlineStr">
        <is>
          <t>[1],[4],[15],[25]</t>
        </is>
      </c>
      <c r="C1692" s="4" t="inlineStr">
        <is>
          <t>Sep.  01,  2029</t>
        </is>
      </c>
      <c r="E1692" s="4" t="inlineStr">
        <is>
          <t xml:space="preserve"> </t>
        </is>
      </c>
      <c r="G1692" s="4" t="inlineStr">
        <is>
          <t>Sep.  01,  2029</t>
        </is>
      </c>
      <c r="I1692" s="4" t="inlineStr">
        <is>
          <t>Sep.  01,  2029</t>
        </is>
      </c>
      <c r="K1692" s="4" t="inlineStr">
        <is>
          <t>Sep.  01,  2029</t>
        </is>
      </c>
      <c r="M1692" s="4" t="inlineStr">
        <is>
          <t xml:space="preserve"> </t>
        </is>
      </c>
      <c r="O1692" s="4" t="inlineStr">
        <is>
          <t xml:space="preserve"> </t>
        </is>
      </c>
      <c r="Q1692" s="4" t="inlineStr">
        <is>
          <t xml:space="preserve"> </t>
        </is>
      </c>
    </row>
    <row r="1693">
      <c r="A1693" s="4" t="inlineStr">
        <is>
          <t>Par (++)</t>
        </is>
      </c>
      <c r="B1693" s="4" t="inlineStr">
        <is>
          <t>[1],[4],[7],[15],[25]</t>
        </is>
      </c>
      <c r="C1693" s="6" t="n">
        <v>5800</v>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row>
    <row r="1694">
      <c r="A1694" s="4" t="inlineStr">
        <is>
          <t>1st Lien/Senior Secured Debt | Everest Clinical Research Corporation | Professional Services | SOFR</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row>
    <row r="1696">
      <c r="A1696" s="4" t="inlineStr">
        <is>
          <t>Reference Rate and Spread (+)</t>
        </is>
      </c>
      <c r="B1696" s="4" t="inlineStr">
        <is>
          <t>[1],[4],[15],[23],[25]</t>
        </is>
      </c>
      <c r="C1696" s="10" t="n">
        <v>0.06</v>
      </c>
      <c r="E1696" s="4" t="inlineStr">
        <is>
          <t xml:space="preserve"> </t>
        </is>
      </c>
      <c r="G1696" s="10" t="n">
        <v>0.06</v>
      </c>
      <c r="I1696" s="10" t="n">
        <v>0.06</v>
      </c>
      <c r="K1696" s="10" t="n">
        <v>0.06</v>
      </c>
      <c r="M1696" s="4" t="inlineStr">
        <is>
          <t xml:space="preserve"> </t>
        </is>
      </c>
      <c r="O1696" s="4" t="inlineStr">
        <is>
          <t xml:space="preserve"> </t>
        </is>
      </c>
      <c r="Q1696" s="4" t="inlineStr">
        <is>
          <t xml:space="preserve"> </t>
        </is>
      </c>
    </row>
    <row r="1697">
      <c r="A1697" s="4" t="inlineStr">
        <is>
          <t>1st Lien/Senior Secured Debt | Experity, Inc. | Health Care Technology</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row>
    <row r="1699">
      <c r="A1699" s="4" t="inlineStr">
        <is>
          <t>Interest Rate (+)</t>
        </is>
      </c>
      <c r="C1699" s="11" t="n">
        <v>0.09420000000000001</v>
      </c>
      <c r="D1699" s="4" t="inlineStr">
        <is>
          <t>[1],[4],[6],[23]</t>
        </is>
      </c>
      <c r="E1699" s="11" t="n">
        <v>0.0625</v>
      </c>
      <c r="F1699" s="4" t="inlineStr">
        <is>
          <t>[2],[9],[11],[24]</t>
        </is>
      </c>
      <c r="G1699" s="11" t="n">
        <v>0.09420000000000001</v>
      </c>
      <c r="H1699" s="4" t="inlineStr">
        <is>
          <t>[1],[4],[6],[23]</t>
        </is>
      </c>
      <c r="I1699" s="11" t="n">
        <v>0.09420000000000001</v>
      </c>
      <c r="J1699" s="4" t="inlineStr">
        <is>
          <t>[1],[4],[6],[23]</t>
        </is>
      </c>
      <c r="K1699" s="11" t="n">
        <v>0.09420000000000001</v>
      </c>
      <c r="L1699" s="4" t="inlineStr">
        <is>
          <t>[1],[4],[6],[23]</t>
        </is>
      </c>
      <c r="M1699" s="11" t="n">
        <v>0.0625</v>
      </c>
      <c r="N1699" s="4" t="inlineStr">
        <is>
          <t>[2],[9],[11],[24]</t>
        </is>
      </c>
      <c r="O1699" s="11" t="n">
        <v>0.0625</v>
      </c>
      <c r="P1699" s="4" t="inlineStr">
        <is>
          <t>[2],[9],[11],[24]</t>
        </is>
      </c>
      <c r="Q1699" s="11" t="n">
        <v>0.0625</v>
      </c>
      <c r="R1699" s="4" t="inlineStr">
        <is>
          <t>[2],[9],[11],[24]</t>
        </is>
      </c>
    </row>
    <row r="1700">
      <c r="A1700" s="4" t="inlineStr">
        <is>
          <t>Floor (+)</t>
        </is>
      </c>
      <c r="B1700" s="4" t="inlineStr">
        <is>
          <t>[2],[9],[11],[24]</t>
        </is>
      </c>
      <c r="C1700" s="4" t="inlineStr">
        <is>
          <t xml:space="preserve"> </t>
        </is>
      </c>
      <c r="E1700" s="11" t="n">
        <v>0.0075</v>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row>
    <row r="1701">
      <c r="A1701" s="4" t="inlineStr">
        <is>
          <t>Maturity</t>
        </is>
      </c>
      <c r="C1701" s="4" t="inlineStr">
        <is>
          <t>Feb. 24,  2028</t>
        </is>
      </c>
      <c r="D1701" s="4" t="inlineStr">
        <is>
          <t>[1],[4],[6]</t>
        </is>
      </c>
      <c r="E1701" s="4" t="inlineStr">
        <is>
          <t>Jul. 22,  2027</t>
        </is>
      </c>
      <c r="F1701" s="4" t="inlineStr">
        <is>
          <t>[2],[9],[11]</t>
        </is>
      </c>
      <c r="G1701" s="4" t="inlineStr">
        <is>
          <t>Feb. 24,  2028</t>
        </is>
      </c>
      <c r="H1701" s="4" t="inlineStr">
        <is>
          <t>[1],[4],[6]</t>
        </is>
      </c>
      <c r="I1701" s="4" t="inlineStr">
        <is>
          <t>Feb. 24,  2028</t>
        </is>
      </c>
      <c r="J1701" s="4" t="inlineStr">
        <is>
          <t>[1],[4],[6]</t>
        </is>
      </c>
      <c r="K1701" s="4" t="inlineStr">
        <is>
          <t>Feb. 24,  2028</t>
        </is>
      </c>
      <c r="L1701" s="4" t="inlineStr">
        <is>
          <t>[1],[4],[6]</t>
        </is>
      </c>
      <c r="M1701" s="4" t="inlineStr">
        <is>
          <t>Jul. 22,  2027</t>
        </is>
      </c>
      <c r="N1701" s="4" t="inlineStr">
        <is>
          <t>[2],[9],[11]</t>
        </is>
      </c>
      <c r="O1701" s="4" t="inlineStr">
        <is>
          <t>Jul. 22,  2027</t>
        </is>
      </c>
      <c r="P1701" s="4" t="inlineStr">
        <is>
          <t>[2],[9],[11]</t>
        </is>
      </c>
      <c r="Q1701" s="4" t="inlineStr">
        <is>
          <t>Jul. 22,  2027</t>
        </is>
      </c>
      <c r="R1701" s="4" t="inlineStr">
        <is>
          <t>[2],[9],[11]</t>
        </is>
      </c>
    </row>
    <row r="1702">
      <c r="A1702" s="4" t="inlineStr">
        <is>
          <t>Par (++)</t>
        </is>
      </c>
      <c r="C1702" s="6" t="n">
        <v>912</v>
      </c>
      <c r="D1702" s="4" t="inlineStr">
        <is>
          <t>[1],[4],[6],[7]</t>
        </is>
      </c>
      <c r="E1702" s="6" t="n">
        <v>37767</v>
      </c>
      <c r="F1702" s="4" t="inlineStr">
        <is>
          <t>[2],[9],[11],[12]</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row>
    <row r="1703">
      <c r="A1703" s="4" t="inlineStr">
        <is>
          <t>Cost</t>
        </is>
      </c>
      <c r="C1703" s="5" t="n">
        <v>908</v>
      </c>
      <c r="D1703" s="4" t="inlineStr">
        <is>
          <t>[1],[4],[6]</t>
        </is>
      </c>
      <c r="E1703" s="5" t="n">
        <v>37594</v>
      </c>
      <c r="F1703" s="4" t="inlineStr">
        <is>
          <t>[2],[9],[11]</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row>
    <row r="1704">
      <c r="A1704" s="4" t="inlineStr">
        <is>
          <t>Fair Value</t>
        </is>
      </c>
      <c r="C1704" s="6" t="n">
        <v>907</v>
      </c>
      <c r="D1704" s="4" t="inlineStr">
        <is>
          <t>[1],[4],[6]</t>
        </is>
      </c>
      <c r="E1704" s="6" t="n">
        <v>37582</v>
      </c>
      <c r="F1704" s="4" t="inlineStr">
        <is>
          <t>[2],[9],[11]</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row>
    <row r="1705">
      <c r="A1705" s="4" t="inlineStr">
        <is>
          <t>1st Lien/Senior Secured Debt | Experity, Inc. | Health Care Technology | LIBOR</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row>
    <row r="1707">
      <c r="A1707" s="4" t="inlineStr">
        <is>
          <t>Reference Rate and Spread (+)</t>
        </is>
      </c>
      <c r="C1707" s="11" t="n">
        <v>0.0575</v>
      </c>
      <c r="D1707" s="4" t="inlineStr">
        <is>
          <t>[1],[4],[6],[23]</t>
        </is>
      </c>
      <c r="E1707" s="11" t="n">
        <v>0.055</v>
      </c>
      <c r="F1707" s="4" t="inlineStr">
        <is>
          <t>[2],[9],[11],[24]</t>
        </is>
      </c>
      <c r="G1707" s="11" t="n">
        <v>0.0575</v>
      </c>
      <c r="H1707" s="4" t="inlineStr">
        <is>
          <t>[1],[4],[6],[23]</t>
        </is>
      </c>
      <c r="I1707" s="11" t="n">
        <v>0.0575</v>
      </c>
      <c r="J1707" s="4" t="inlineStr">
        <is>
          <t>[1],[4],[6],[23]</t>
        </is>
      </c>
      <c r="K1707" s="11" t="n">
        <v>0.0575</v>
      </c>
      <c r="L1707" s="4" t="inlineStr">
        <is>
          <t>[1],[4],[6],[23]</t>
        </is>
      </c>
      <c r="M1707" s="11" t="n">
        <v>0.055</v>
      </c>
      <c r="N1707" s="4" t="inlineStr">
        <is>
          <t>[2],[9],[11],[24]</t>
        </is>
      </c>
      <c r="O1707" s="11" t="n">
        <v>0.055</v>
      </c>
      <c r="P1707" s="4" t="inlineStr">
        <is>
          <t>[2],[9],[11],[24]</t>
        </is>
      </c>
      <c r="Q1707" s="11" t="n">
        <v>0.055</v>
      </c>
      <c r="R1707" s="4" t="inlineStr">
        <is>
          <t>[2],[9],[11],[24]</t>
        </is>
      </c>
    </row>
    <row r="1708">
      <c r="A1708" s="4" t="inlineStr">
        <is>
          <t>1st Lien/Senior Secured Debt | Experity, Inc. | Health Care Technology</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row>
    <row r="1710">
      <c r="A1710" s="4" t="inlineStr">
        <is>
          <t>Floor (+)</t>
        </is>
      </c>
      <c r="B1710" s="4" t="inlineStr">
        <is>
          <t>[2],[9],[11],[24],[26]</t>
        </is>
      </c>
      <c r="C1710" s="4" t="inlineStr">
        <is>
          <t xml:space="preserve"> </t>
        </is>
      </c>
      <c r="E1710" s="11" t="n">
        <v>0.0075</v>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row>
    <row r="1711">
      <c r="A1711" s="4" t="inlineStr">
        <is>
          <t>Maturity</t>
        </is>
      </c>
      <c r="C1711" s="4" t="inlineStr">
        <is>
          <t>Feb. 24,  2028</t>
        </is>
      </c>
      <c r="D1711" s="4" t="inlineStr">
        <is>
          <t>[1],[4],[25]</t>
        </is>
      </c>
      <c r="E1711" s="4" t="inlineStr">
        <is>
          <t>Jul. 22,  2027</t>
        </is>
      </c>
      <c r="F1711" s="4" t="inlineStr">
        <is>
          <t>[2],[9],[11],[26]</t>
        </is>
      </c>
      <c r="G1711" s="4" t="inlineStr">
        <is>
          <t>Feb. 24,  2028</t>
        </is>
      </c>
      <c r="H1711" s="4" t="inlineStr">
        <is>
          <t>[1],[4],[25]</t>
        </is>
      </c>
      <c r="I1711" s="4" t="inlineStr">
        <is>
          <t>Feb. 24,  2028</t>
        </is>
      </c>
      <c r="J1711" s="4" t="inlineStr">
        <is>
          <t>[1],[4],[25]</t>
        </is>
      </c>
      <c r="K1711" s="4" t="inlineStr">
        <is>
          <t>Feb. 24,  2028</t>
        </is>
      </c>
      <c r="L1711" s="4" t="inlineStr">
        <is>
          <t>[1],[4],[25]</t>
        </is>
      </c>
      <c r="M1711" s="4" t="inlineStr">
        <is>
          <t>Jul. 22,  2027</t>
        </is>
      </c>
      <c r="N1711" s="4" t="inlineStr">
        <is>
          <t>[2],[9],[11],[26]</t>
        </is>
      </c>
      <c r="O1711" s="4" t="inlineStr">
        <is>
          <t>Jul. 22,  2027</t>
        </is>
      </c>
      <c r="P1711" s="4" t="inlineStr">
        <is>
          <t>[2],[9],[11],[26]</t>
        </is>
      </c>
      <c r="Q1711" s="4" t="inlineStr">
        <is>
          <t>Jul. 22,  2027</t>
        </is>
      </c>
      <c r="R1711" s="4" t="inlineStr">
        <is>
          <t>[2],[9],[11],[26]</t>
        </is>
      </c>
    </row>
    <row r="1712">
      <c r="A1712" s="4" t="inlineStr">
        <is>
          <t>Par (++)</t>
        </is>
      </c>
      <c r="C1712" s="6" t="n">
        <v>81</v>
      </c>
      <c r="D1712" s="4" t="inlineStr">
        <is>
          <t>[1],[4],[7],[25]</t>
        </is>
      </c>
      <c r="E1712" s="6" t="n">
        <v>3332</v>
      </c>
      <c r="F1712" s="4" t="inlineStr">
        <is>
          <t>[2],[9],[11],[12],[26]</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row>
    <row r="1713">
      <c r="A1713" s="4" t="inlineStr">
        <is>
          <t>Cost</t>
        </is>
      </c>
      <c r="B1713" s="4" t="inlineStr">
        <is>
          <t>[2],[9],[11],[26]</t>
        </is>
      </c>
      <c r="C1713" s="4" t="inlineStr">
        <is>
          <t xml:space="preserve"> </t>
        </is>
      </c>
      <c r="E1713" s="5" t="n">
        <v>-15</v>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row>
    <row r="1714">
      <c r="A1714" s="4" t="inlineStr">
        <is>
          <t>Fair Value</t>
        </is>
      </c>
      <c r="B1714" s="4" t="inlineStr">
        <is>
          <t>[2],[9],[11],[26]</t>
        </is>
      </c>
      <c r="C1714" s="4" t="inlineStr">
        <is>
          <t xml:space="preserve"> </t>
        </is>
      </c>
      <c r="E1714" s="6" t="n">
        <v>-16</v>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row>
    <row r="1715">
      <c r="A1715" s="4" t="inlineStr">
        <is>
          <t>1st Lien/Senior Secured Debt | Experity, Inc. | Health Care Technology | LIBOR</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row>
    <row r="1717">
      <c r="A1717" s="4" t="inlineStr">
        <is>
          <t>Reference Rate and Spread (+)</t>
        </is>
      </c>
      <c r="C1717" s="11" t="n">
        <v>0.0575</v>
      </c>
      <c r="D1717" s="4" t="inlineStr">
        <is>
          <t>[1],[4],[23],[25]</t>
        </is>
      </c>
      <c r="E1717" s="11" t="n">
        <v>0.055</v>
      </c>
      <c r="F1717" s="4" t="inlineStr">
        <is>
          <t>[2],[9],[11],[24],[26]</t>
        </is>
      </c>
      <c r="G1717" s="11" t="n">
        <v>0.0575</v>
      </c>
      <c r="H1717" s="4" t="inlineStr">
        <is>
          <t>[1],[4],[23],[25]</t>
        </is>
      </c>
      <c r="I1717" s="11" t="n">
        <v>0.0575</v>
      </c>
      <c r="J1717" s="4" t="inlineStr">
        <is>
          <t>[1],[4],[23],[25]</t>
        </is>
      </c>
      <c r="K1717" s="11" t="n">
        <v>0.0575</v>
      </c>
      <c r="L1717" s="4" t="inlineStr">
        <is>
          <t>[1],[4],[23],[25]</t>
        </is>
      </c>
      <c r="M1717" s="11" t="n">
        <v>0.055</v>
      </c>
      <c r="N1717" s="4" t="inlineStr">
        <is>
          <t>[2],[9],[11],[24],[26]</t>
        </is>
      </c>
      <c r="O1717" s="11" t="n">
        <v>0.055</v>
      </c>
      <c r="P1717" s="4" t="inlineStr">
        <is>
          <t>[2],[9],[11],[24],[26]</t>
        </is>
      </c>
      <c r="Q1717" s="11" t="n">
        <v>0.055</v>
      </c>
      <c r="R1717" s="4" t="inlineStr">
        <is>
          <t>[2],[9],[11],[24],[26]</t>
        </is>
      </c>
    </row>
    <row r="1718">
      <c r="A1718" s="4" t="inlineStr">
        <is>
          <t>1st Lien/Senior Secured Debt | Four Seasons Heating And Air Conditioning Inc | Diversified Consumer Services</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row>
    <row r="1720">
      <c r="A1720" s="4" t="inlineStr">
        <is>
          <t>Interest Rate (+)</t>
        </is>
      </c>
      <c r="C1720" s="11" t="n">
        <v>0.0849</v>
      </c>
      <c r="D1720" s="4" t="inlineStr">
        <is>
          <t>[1],[4],[6],[23]</t>
        </is>
      </c>
      <c r="E1720" s="11" t="n">
        <v>0.065</v>
      </c>
      <c r="F1720" s="4" t="inlineStr">
        <is>
          <t>[2],[9],[24]</t>
        </is>
      </c>
      <c r="G1720" s="11" t="n">
        <v>0.0849</v>
      </c>
      <c r="H1720" s="4" t="inlineStr">
        <is>
          <t>[1],[4],[6],[23]</t>
        </is>
      </c>
      <c r="I1720" s="11" t="n">
        <v>0.0849</v>
      </c>
      <c r="J1720" s="4" t="inlineStr">
        <is>
          <t>[1],[4],[6],[23]</t>
        </is>
      </c>
      <c r="K1720" s="11" t="n">
        <v>0.0849</v>
      </c>
      <c r="L1720" s="4" t="inlineStr">
        <is>
          <t>[1],[4],[6],[23]</t>
        </is>
      </c>
      <c r="M1720" s="11" t="n">
        <v>0.065</v>
      </c>
      <c r="N1720" s="4" t="inlineStr">
        <is>
          <t>[2],[9],[24]</t>
        </is>
      </c>
      <c r="O1720" s="11" t="n">
        <v>0.065</v>
      </c>
      <c r="P1720" s="4" t="inlineStr">
        <is>
          <t>[2],[9],[24]</t>
        </is>
      </c>
      <c r="Q1720" s="11" t="n">
        <v>0.065</v>
      </c>
      <c r="R1720" s="4" t="inlineStr">
        <is>
          <t>[2],[9],[24]</t>
        </is>
      </c>
    </row>
    <row r="1721">
      <c r="A1721" s="4" t="inlineStr">
        <is>
          <t>Floor (+)</t>
        </is>
      </c>
      <c r="B1721" s="4" t="inlineStr">
        <is>
          <t>[2],[9],[24]</t>
        </is>
      </c>
      <c r="C1721" s="4" t="inlineStr">
        <is>
          <t xml:space="preserve"> </t>
        </is>
      </c>
      <c r="E1721" s="11" t="n">
        <v>0.0075</v>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row>
    <row r="1722">
      <c r="A1722" s="4" t="inlineStr">
        <is>
          <t>Maturity</t>
        </is>
      </c>
      <c r="C1722" s="4" t="inlineStr">
        <is>
          <t>Nov. 17,  2026</t>
        </is>
      </c>
      <c r="D1722" s="4" t="inlineStr">
        <is>
          <t>[1],[4],[6]</t>
        </is>
      </c>
      <c r="E1722" s="4" t="inlineStr">
        <is>
          <t>Nov. 17,  2026</t>
        </is>
      </c>
      <c r="F1722" s="4" t="inlineStr">
        <is>
          <t>[2],[9]</t>
        </is>
      </c>
      <c r="G1722" s="4" t="inlineStr">
        <is>
          <t>Nov. 17,  2026</t>
        </is>
      </c>
      <c r="H1722" s="4" t="inlineStr">
        <is>
          <t>[1],[4],[6]</t>
        </is>
      </c>
      <c r="I1722" s="4" t="inlineStr">
        <is>
          <t>Nov. 17,  2026</t>
        </is>
      </c>
      <c r="J1722" s="4" t="inlineStr">
        <is>
          <t>[1],[4],[6]</t>
        </is>
      </c>
      <c r="K1722" s="4" t="inlineStr">
        <is>
          <t>Nov. 17,  2026</t>
        </is>
      </c>
      <c r="L1722" s="4" t="inlineStr">
        <is>
          <t>[1],[4],[6]</t>
        </is>
      </c>
      <c r="M1722" s="4" t="inlineStr">
        <is>
          <t>Nov. 17,  2026</t>
        </is>
      </c>
      <c r="N1722" s="4" t="inlineStr">
        <is>
          <t>[2],[9]</t>
        </is>
      </c>
      <c r="O1722" s="4" t="inlineStr">
        <is>
          <t>Nov. 17,  2026</t>
        </is>
      </c>
      <c r="P1722" s="4" t="inlineStr">
        <is>
          <t>[2],[9]</t>
        </is>
      </c>
      <c r="Q1722" s="4" t="inlineStr">
        <is>
          <t>Nov. 17,  2026</t>
        </is>
      </c>
      <c r="R1722" s="4" t="inlineStr">
        <is>
          <t>[2],[9]</t>
        </is>
      </c>
    </row>
    <row r="1723">
      <c r="A1723" s="4" t="inlineStr">
        <is>
          <t>Par (++)</t>
        </is>
      </c>
      <c r="C1723" s="6" t="n">
        <v>34073</v>
      </c>
      <c r="D1723" s="4" t="inlineStr">
        <is>
          <t>[1],[4],[6],[7]</t>
        </is>
      </c>
      <c r="E1723" s="6" t="n">
        <v>34330</v>
      </c>
      <c r="F1723" s="4" t="inlineStr">
        <is>
          <t>[2],[9],[12]</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row>
    <row r="1724">
      <c r="A1724" s="4" t="inlineStr">
        <is>
          <t>Cost</t>
        </is>
      </c>
      <c r="C1724" s="5" t="n">
        <v>33639</v>
      </c>
      <c r="D1724" s="4" t="inlineStr">
        <is>
          <t>[1],[4],[6]</t>
        </is>
      </c>
      <c r="E1724" s="5" t="n">
        <v>33826</v>
      </c>
      <c r="F1724" s="4" t="inlineStr">
        <is>
          <t>[2],[9]</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row>
    <row r="1725">
      <c r="A1725" s="4" t="inlineStr">
        <is>
          <t>Fair Value</t>
        </is>
      </c>
      <c r="C1725" s="6" t="n">
        <v>33476</v>
      </c>
      <c r="D1725" s="4" t="inlineStr">
        <is>
          <t>[1],[4],[6]</t>
        </is>
      </c>
      <c r="E1725" s="6" t="n">
        <v>33815</v>
      </c>
      <c r="F1725" s="4" t="inlineStr">
        <is>
          <t>[2],[9]</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row>
    <row r="1726">
      <c r="A1726" s="4" t="inlineStr">
        <is>
          <t>1st Lien/Senior Secured Debt | Four Seasons Heating And Air Conditioning Inc | Diversified Consumer Services | LIBOR</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row>
    <row r="1728">
      <c r="A1728" s="4" t="inlineStr">
        <is>
          <t>Reference Rate and Spread (+)</t>
        </is>
      </c>
      <c r="C1728" s="11" t="n">
        <v>0.0575</v>
      </c>
      <c r="D1728" s="4" t="inlineStr">
        <is>
          <t>[1],[4],[6],[23]</t>
        </is>
      </c>
      <c r="E1728" s="11" t="n">
        <v>0.0575</v>
      </c>
      <c r="F1728" s="4" t="inlineStr">
        <is>
          <t>[2],[9],[24]</t>
        </is>
      </c>
      <c r="G1728" s="11" t="n">
        <v>0.0575</v>
      </c>
      <c r="H1728" s="4" t="inlineStr">
        <is>
          <t>[1],[4],[6],[23]</t>
        </is>
      </c>
      <c r="I1728" s="11" t="n">
        <v>0.0575</v>
      </c>
      <c r="J1728" s="4" t="inlineStr">
        <is>
          <t>[1],[4],[6],[23]</t>
        </is>
      </c>
      <c r="K1728" s="11" t="n">
        <v>0.0575</v>
      </c>
      <c r="L1728" s="4" t="inlineStr">
        <is>
          <t>[1],[4],[6],[23]</t>
        </is>
      </c>
      <c r="M1728" s="11" t="n">
        <v>0.0575</v>
      </c>
      <c r="N1728" s="4" t="inlineStr">
        <is>
          <t>[2],[9],[24]</t>
        </is>
      </c>
      <c r="O1728" s="11" t="n">
        <v>0.0575</v>
      </c>
      <c r="P1728" s="4" t="inlineStr">
        <is>
          <t>[2],[9],[24]</t>
        </is>
      </c>
      <c r="Q1728" s="11" t="n">
        <v>0.0575</v>
      </c>
      <c r="R1728" s="4" t="inlineStr">
        <is>
          <t>[2],[9],[24]</t>
        </is>
      </c>
    </row>
    <row r="1729">
      <c r="A1729" s="4" t="inlineStr">
        <is>
          <t>1st Lien/Senior Secured Debt | Fullsteam Operations LLC | Diversified Financial Service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row>
    <row r="1731">
      <c r="A1731" s="4" t="inlineStr">
        <is>
          <t>Interest Rate (+)</t>
        </is>
      </c>
      <c r="C1731" s="11" t="n">
        <v>0.1117</v>
      </c>
      <c r="D1731" s="4" t="inlineStr">
        <is>
          <t>[1],[4],[6],[23]</t>
        </is>
      </c>
      <c r="E1731" s="10" t="n">
        <v>0.09</v>
      </c>
      <c r="F1731" s="4" t="inlineStr">
        <is>
          <t>[2],[9],[24]</t>
        </is>
      </c>
      <c r="G1731" s="11" t="n">
        <v>0.1117</v>
      </c>
      <c r="H1731" s="4" t="inlineStr">
        <is>
          <t>[1],[4],[6],[23]</t>
        </is>
      </c>
      <c r="I1731" s="11" t="n">
        <v>0.1117</v>
      </c>
      <c r="J1731" s="4" t="inlineStr">
        <is>
          <t>[1],[4],[6],[23]</t>
        </is>
      </c>
      <c r="K1731" s="11" t="n">
        <v>0.1117</v>
      </c>
      <c r="L1731" s="4" t="inlineStr">
        <is>
          <t>[1],[4],[6],[23]</t>
        </is>
      </c>
      <c r="M1731" s="10" t="n">
        <v>0.09</v>
      </c>
      <c r="N1731" s="4" t="inlineStr">
        <is>
          <t>[2],[9],[24]</t>
        </is>
      </c>
      <c r="O1731" s="10" t="n">
        <v>0.09</v>
      </c>
      <c r="P1731" s="4" t="inlineStr">
        <is>
          <t>[2],[9],[24]</t>
        </is>
      </c>
      <c r="Q1731" s="10" t="n">
        <v>0.09</v>
      </c>
      <c r="R1731" s="4" t="inlineStr">
        <is>
          <t>[2],[9],[24]</t>
        </is>
      </c>
    </row>
    <row r="1732">
      <c r="A1732" s="4" t="inlineStr">
        <is>
          <t>Floor (+)</t>
        </is>
      </c>
      <c r="B1732" s="4" t="inlineStr">
        <is>
          <t>[2],[9],[24]</t>
        </is>
      </c>
      <c r="C1732" s="4" t="inlineStr">
        <is>
          <t xml:space="preserve"> </t>
        </is>
      </c>
      <c r="E1732" s="11" t="n">
        <v>0.015</v>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row>
    <row r="1733">
      <c r="A1733" s="4" t="inlineStr">
        <is>
          <t>Maturity</t>
        </is>
      </c>
      <c r="C1733" s="4" t="inlineStr">
        <is>
          <t>Oct.  04,  2027</t>
        </is>
      </c>
      <c r="D1733" s="4" t="inlineStr">
        <is>
          <t>[1],[4],[6]</t>
        </is>
      </c>
      <c r="E1733" s="4" t="inlineStr">
        <is>
          <t>Oct.  04,  2027</t>
        </is>
      </c>
      <c r="F1733" s="4" t="inlineStr">
        <is>
          <t>[2],[9]</t>
        </is>
      </c>
      <c r="G1733" s="4" t="inlineStr">
        <is>
          <t>Oct.  04,  2027</t>
        </is>
      </c>
      <c r="H1733" s="4" t="inlineStr">
        <is>
          <t>[1],[4],[6]</t>
        </is>
      </c>
      <c r="I1733" s="4" t="inlineStr">
        <is>
          <t>Oct.  04,  2027</t>
        </is>
      </c>
      <c r="J1733" s="4" t="inlineStr">
        <is>
          <t>[1],[4],[6]</t>
        </is>
      </c>
      <c r="K1733" s="4" t="inlineStr">
        <is>
          <t>Oct.  04,  2027</t>
        </is>
      </c>
      <c r="L1733" s="4" t="inlineStr">
        <is>
          <t>[1],[4],[6]</t>
        </is>
      </c>
      <c r="M1733" s="4" t="inlineStr">
        <is>
          <t>Oct.  04,  2027</t>
        </is>
      </c>
      <c r="N1733" s="4" t="inlineStr">
        <is>
          <t>[2],[9]</t>
        </is>
      </c>
      <c r="O1733" s="4" t="inlineStr">
        <is>
          <t>Oct.  04,  2027</t>
        </is>
      </c>
      <c r="P1733" s="4" t="inlineStr">
        <is>
          <t>[2],[9]</t>
        </is>
      </c>
      <c r="Q1733" s="4" t="inlineStr">
        <is>
          <t>Oct.  04,  2027</t>
        </is>
      </c>
      <c r="R1733" s="4" t="inlineStr">
        <is>
          <t>[2],[9]</t>
        </is>
      </c>
    </row>
    <row r="1734">
      <c r="A1734" s="4" t="inlineStr">
        <is>
          <t>Par (++)</t>
        </is>
      </c>
      <c r="C1734" s="6" t="n">
        <v>58481</v>
      </c>
      <c r="D1734" s="4" t="inlineStr">
        <is>
          <t>[1],[4],[6],[7]</t>
        </is>
      </c>
      <c r="E1734" s="6" t="n">
        <v>55778</v>
      </c>
      <c r="F1734" s="4" t="inlineStr">
        <is>
          <t>[2],[9],[12]</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row>
    <row r="1735">
      <c r="A1735" s="4" t="inlineStr">
        <is>
          <t>Cost</t>
        </is>
      </c>
      <c r="C1735" s="5" t="n">
        <v>57138</v>
      </c>
      <c r="D1735" s="4" t="inlineStr">
        <is>
          <t>[1],[4],[6]</t>
        </is>
      </c>
      <c r="E1735" s="5" t="n">
        <v>54428</v>
      </c>
      <c r="F1735" s="4" t="inlineStr">
        <is>
          <t>[2],[9]</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row>
    <row r="1736">
      <c r="A1736" s="4" t="inlineStr">
        <is>
          <t>Fair Value</t>
        </is>
      </c>
      <c r="C1736" s="6" t="n">
        <v>57019</v>
      </c>
      <c r="D1736" s="4" t="inlineStr">
        <is>
          <t>[1],[4],[6]</t>
        </is>
      </c>
      <c r="E1736" s="6" t="n">
        <v>54383</v>
      </c>
      <c r="F1736" s="4" t="inlineStr">
        <is>
          <t>[2],[9]</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row>
    <row r="1737">
      <c r="A1737" s="4" t="inlineStr">
        <is>
          <t>1st Lien/Senior Secured Debt | Fullsteam Operations LLC | Diversified Financial Services | LIBOR</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row>
    <row r="1739">
      <c r="A1739" s="4" t="inlineStr">
        <is>
          <t>Reference Rate and Spread (+)</t>
        </is>
      </c>
      <c r="C1739" s="11" t="n">
        <v>0.075</v>
      </c>
      <c r="D1739" s="4" t="inlineStr">
        <is>
          <t>[1],[4],[6],[23]</t>
        </is>
      </c>
      <c r="E1739" s="11" t="n">
        <v>0.075</v>
      </c>
      <c r="F1739" s="4" t="inlineStr">
        <is>
          <t>[2],[9],[24]</t>
        </is>
      </c>
      <c r="G1739" s="11" t="n">
        <v>0.075</v>
      </c>
      <c r="H1739" s="4" t="inlineStr">
        <is>
          <t>[1],[4],[6],[23]</t>
        </is>
      </c>
      <c r="I1739" s="11" t="n">
        <v>0.075</v>
      </c>
      <c r="J1739" s="4" t="inlineStr">
        <is>
          <t>[1],[4],[6],[23]</t>
        </is>
      </c>
      <c r="K1739" s="11" t="n">
        <v>0.075</v>
      </c>
      <c r="L1739" s="4" t="inlineStr">
        <is>
          <t>[1],[4],[6],[23]</t>
        </is>
      </c>
      <c r="M1739" s="11" t="n">
        <v>0.075</v>
      </c>
      <c r="N1739" s="4" t="inlineStr">
        <is>
          <t>[2],[9],[24]</t>
        </is>
      </c>
      <c r="O1739" s="11" t="n">
        <v>0.075</v>
      </c>
      <c r="P1739" s="4" t="inlineStr">
        <is>
          <t>[2],[9],[24]</t>
        </is>
      </c>
      <c r="Q1739" s="11" t="n">
        <v>0.075</v>
      </c>
      <c r="R1739" s="4" t="inlineStr">
        <is>
          <t>[2],[9],[24]</t>
        </is>
      </c>
    </row>
    <row r="1740">
      <c r="A1740" s="4" t="inlineStr">
        <is>
          <t>Reference Rate and Spread (+), PIK</t>
        </is>
      </c>
      <c r="B1740" s="4" t="inlineStr">
        <is>
          <t>[1],[4],[6],[23]</t>
        </is>
      </c>
      <c r="C1740" s="11" t="n">
        <v>0.0525</v>
      </c>
      <c r="E1740" s="4" t="inlineStr">
        <is>
          <t xml:space="preserve"> </t>
        </is>
      </c>
      <c r="G1740" s="11" t="n">
        <v>0.0525</v>
      </c>
      <c r="I1740" s="11" t="n">
        <v>0.0525</v>
      </c>
      <c r="K1740" s="11" t="n">
        <v>0.0525</v>
      </c>
      <c r="M1740" s="4" t="inlineStr">
        <is>
          <t xml:space="preserve"> </t>
        </is>
      </c>
      <c r="O1740" s="4" t="inlineStr">
        <is>
          <t xml:space="preserve"> </t>
        </is>
      </c>
      <c r="Q1740" s="4" t="inlineStr">
        <is>
          <t xml:space="preserve"> </t>
        </is>
      </c>
    </row>
    <row r="1741">
      <c r="A1741" s="4" t="inlineStr">
        <is>
          <t>1st Lien/Senior Secured Debt | Fullsteam Operations LLC | Diversified Financial Services</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row>
    <row r="1743">
      <c r="A1743" s="4" t="inlineStr">
        <is>
          <t>Interest Rate (+)</t>
        </is>
      </c>
      <c r="C1743" s="11" t="n">
        <v>0.1117</v>
      </c>
      <c r="D1743" s="4" t="inlineStr">
        <is>
          <t>[1],[4],[6],[23]</t>
        </is>
      </c>
      <c r="E1743" s="10" t="n">
        <v>0.09</v>
      </c>
      <c r="F1743" s="4" t="inlineStr">
        <is>
          <t>[2],[9],[24],[26]</t>
        </is>
      </c>
      <c r="G1743" s="11" t="n">
        <v>0.1117</v>
      </c>
      <c r="H1743" s="4" t="inlineStr">
        <is>
          <t>[1],[4],[6],[23]</t>
        </is>
      </c>
      <c r="I1743" s="11" t="n">
        <v>0.1117</v>
      </c>
      <c r="J1743" s="4" t="inlineStr">
        <is>
          <t>[1],[4],[6],[23]</t>
        </is>
      </c>
      <c r="K1743" s="11" t="n">
        <v>0.1117</v>
      </c>
      <c r="L1743" s="4" t="inlineStr">
        <is>
          <t>[1],[4],[6],[23]</t>
        </is>
      </c>
      <c r="M1743" s="10" t="n">
        <v>0.09</v>
      </c>
      <c r="N1743" s="4" t="inlineStr">
        <is>
          <t>[2],[9],[24],[26]</t>
        </is>
      </c>
      <c r="O1743" s="10" t="n">
        <v>0.09</v>
      </c>
      <c r="P1743" s="4" t="inlineStr">
        <is>
          <t>[2],[9],[24],[26]</t>
        </is>
      </c>
      <c r="Q1743" s="10" t="n">
        <v>0.09</v>
      </c>
      <c r="R1743" s="4" t="inlineStr">
        <is>
          <t>[2],[9],[24],[26]</t>
        </is>
      </c>
    </row>
    <row r="1744">
      <c r="A1744" s="4" t="inlineStr">
        <is>
          <t>Floor (+)</t>
        </is>
      </c>
      <c r="B1744" s="4" t="inlineStr">
        <is>
          <t>[2],[9],[24],[26]</t>
        </is>
      </c>
      <c r="C1744" s="4" t="inlineStr">
        <is>
          <t xml:space="preserve"> </t>
        </is>
      </c>
      <c r="E1744" s="11" t="n">
        <v>0.015</v>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row>
    <row r="1745">
      <c r="A1745" s="4" t="inlineStr">
        <is>
          <t>Maturity</t>
        </is>
      </c>
      <c r="C1745" s="4" t="inlineStr">
        <is>
          <t>Oct.  04,  2027</t>
        </is>
      </c>
      <c r="D1745" s="4" t="inlineStr">
        <is>
          <t>[1],[4],[6]</t>
        </is>
      </c>
      <c r="E1745" s="4" t="inlineStr">
        <is>
          <t>Oct.  04,  2027</t>
        </is>
      </c>
      <c r="F1745" s="4" t="inlineStr">
        <is>
          <t>[2],[9],[26]</t>
        </is>
      </c>
      <c r="G1745" s="4" t="inlineStr">
        <is>
          <t>Oct.  04,  2027</t>
        </is>
      </c>
      <c r="H1745" s="4" t="inlineStr">
        <is>
          <t>[1],[4],[6]</t>
        </is>
      </c>
      <c r="I1745" s="4" t="inlineStr">
        <is>
          <t>Oct.  04,  2027</t>
        </is>
      </c>
      <c r="J1745" s="4" t="inlineStr">
        <is>
          <t>[1],[4],[6]</t>
        </is>
      </c>
      <c r="K1745" s="4" t="inlineStr">
        <is>
          <t>Oct.  04,  2027</t>
        </is>
      </c>
      <c r="L1745" s="4" t="inlineStr">
        <is>
          <t>[1],[4],[6]</t>
        </is>
      </c>
      <c r="M1745" s="4" t="inlineStr">
        <is>
          <t>Oct.  04,  2027</t>
        </is>
      </c>
      <c r="N1745" s="4" t="inlineStr">
        <is>
          <t>[2],[9],[26]</t>
        </is>
      </c>
      <c r="O1745" s="4" t="inlineStr">
        <is>
          <t>Oct.  04,  2027</t>
        </is>
      </c>
      <c r="P1745" s="4" t="inlineStr">
        <is>
          <t>[2],[9],[26]</t>
        </is>
      </c>
      <c r="Q1745" s="4" t="inlineStr">
        <is>
          <t>Oct.  04,  2027</t>
        </is>
      </c>
      <c r="R1745" s="4" t="inlineStr">
        <is>
          <t>[2],[9],[26]</t>
        </is>
      </c>
    </row>
    <row r="1746">
      <c r="A1746" s="4" t="inlineStr">
        <is>
          <t>Par (++)</t>
        </is>
      </c>
      <c r="C1746" s="6" t="n">
        <v>22662</v>
      </c>
      <c r="D1746" s="4" t="inlineStr">
        <is>
          <t>[1],[4],[6]</t>
        </is>
      </c>
      <c r="E1746" s="6" t="n">
        <v>21973</v>
      </c>
      <c r="F1746" s="4" t="inlineStr">
        <is>
          <t>[2],[9],[12],[26]</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row>
    <row r="1747">
      <c r="A1747" s="4" t="inlineStr">
        <is>
          <t>Cost</t>
        </is>
      </c>
      <c r="C1747" s="5" t="n">
        <v>22122</v>
      </c>
      <c r="D1747" s="4" t="inlineStr">
        <is>
          <t>[1],[4],[6]</t>
        </is>
      </c>
      <c r="E1747" s="5" t="n">
        <v>7515</v>
      </c>
      <c r="F1747" s="4" t="inlineStr">
        <is>
          <t>[2],[9],[26]</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row>
    <row r="1748">
      <c r="A1748" s="4" t="inlineStr">
        <is>
          <t>Fair Value</t>
        </is>
      </c>
      <c r="C1748" s="6" t="n">
        <v>22096</v>
      </c>
      <c r="D1748" s="4" t="inlineStr">
        <is>
          <t>[1],[4],[6]</t>
        </is>
      </c>
      <c r="E1748" s="6" t="n">
        <v>7602</v>
      </c>
      <c r="F1748" s="4" t="inlineStr">
        <is>
          <t>[2],[9],[26]</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row>
    <row r="1749">
      <c r="A1749" s="4" t="inlineStr">
        <is>
          <t>1st Lien/Senior Secured Debt | Fullsteam Operations LLC | Diversified Financial Services | LIBOR</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row>
    <row r="1751">
      <c r="A1751" s="4" t="inlineStr">
        <is>
          <t>Reference Rate and Spread (+)</t>
        </is>
      </c>
      <c r="C1751" s="11" t="n">
        <v>0.075</v>
      </c>
      <c r="D1751" s="4" t="inlineStr">
        <is>
          <t>[1],[4],[6],[23]</t>
        </is>
      </c>
      <c r="E1751" s="11" t="n">
        <v>0.075</v>
      </c>
      <c r="F1751" s="4" t="inlineStr">
        <is>
          <t>[2],[9],[24],[26]</t>
        </is>
      </c>
      <c r="G1751" s="11" t="n">
        <v>0.075</v>
      </c>
      <c r="H1751" s="4" t="inlineStr">
        <is>
          <t>[1],[4],[6],[23]</t>
        </is>
      </c>
      <c r="I1751" s="11" t="n">
        <v>0.075</v>
      </c>
      <c r="J1751" s="4" t="inlineStr">
        <is>
          <t>[1],[4],[6],[23]</t>
        </is>
      </c>
      <c r="K1751" s="11" t="n">
        <v>0.075</v>
      </c>
      <c r="L1751" s="4" t="inlineStr">
        <is>
          <t>[1],[4],[6],[23]</t>
        </is>
      </c>
      <c r="M1751" s="11" t="n">
        <v>0.075</v>
      </c>
      <c r="N1751" s="4" t="inlineStr">
        <is>
          <t>[2],[9],[24],[26]</t>
        </is>
      </c>
      <c r="O1751" s="11" t="n">
        <v>0.075</v>
      </c>
      <c r="P1751" s="4" t="inlineStr">
        <is>
          <t>[2],[9],[24],[26]</t>
        </is>
      </c>
      <c r="Q1751" s="11" t="n">
        <v>0.075</v>
      </c>
      <c r="R1751" s="4" t="inlineStr">
        <is>
          <t>[2],[9],[24],[26]</t>
        </is>
      </c>
    </row>
    <row r="1752">
      <c r="A1752" s="4" t="inlineStr">
        <is>
          <t>Reference Rate and Spread (+), PIK</t>
        </is>
      </c>
      <c r="B1752" s="4" t="inlineStr">
        <is>
          <t>[1],[4],[6],[23],[27]</t>
        </is>
      </c>
      <c r="C1752" s="11" t="n">
        <v>0.0525</v>
      </c>
      <c r="E1752" s="4" t="inlineStr">
        <is>
          <t xml:space="preserve"> </t>
        </is>
      </c>
      <c r="G1752" s="11" t="n">
        <v>0.0525</v>
      </c>
      <c r="I1752" s="11" t="n">
        <v>0.0525</v>
      </c>
      <c r="K1752" s="11" t="n">
        <v>0.0525</v>
      </c>
      <c r="M1752" s="4" t="inlineStr">
        <is>
          <t xml:space="preserve"> </t>
        </is>
      </c>
      <c r="O1752" s="4" t="inlineStr">
        <is>
          <t xml:space="preserve"> </t>
        </is>
      </c>
      <c r="Q1752" s="4" t="inlineStr">
        <is>
          <t xml:space="preserve"> </t>
        </is>
      </c>
    </row>
    <row r="1753">
      <c r="A1753" s="4" t="inlineStr">
        <is>
          <t>1st Lien/Senior Secured Debt | Fullsteam Operations LLC | Diversified Financial Services</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row>
    <row r="1755">
      <c r="A1755" s="4" t="inlineStr">
        <is>
          <t>Interest Rate (+)</t>
        </is>
      </c>
      <c r="C1755" s="11" t="n">
        <v>0.1117</v>
      </c>
      <c r="D1755" s="4" t="inlineStr">
        <is>
          <t>[1],[4],[6],[23],[25]</t>
        </is>
      </c>
      <c r="E1755" s="10" t="n">
        <v>0.09</v>
      </c>
      <c r="F1755" s="4" t="inlineStr">
        <is>
          <t>[2],[9],[24],[26]</t>
        </is>
      </c>
      <c r="G1755" s="11" t="n">
        <v>0.1117</v>
      </c>
      <c r="H1755" s="4" t="inlineStr">
        <is>
          <t>[1],[4],[6],[23],[25]</t>
        </is>
      </c>
      <c r="I1755" s="11" t="n">
        <v>0.1117</v>
      </c>
      <c r="J1755" s="4" t="inlineStr">
        <is>
          <t>[1],[4],[6],[23],[25]</t>
        </is>
      </c>
      <c r="K1755" s="11" t="n">
        <v>0.1117</v>
      </c>
      <c r="L1755" s="4" t="inlineStr">
        <is>
          <t>[1],[4],[6],[23],[25]</t>
        </is>
      </c>
      <c r="M1755" s="10" t="n">
        <v>0.09</v>
      </c>
      <c r="N1755" s="4" t="inlineStr">
        <is>
          <t>[2],[9],[24],[26]</t>
        </is>
      </c>
      <c r="O1755" s="10" t="n">
        <v>0.09</v>
      </c>
      <c r="P1755" s="4" t="inlineStr">
        <is>
          <t>[2],[9],[24],[26]</t>
        </is>
      </c>
      <c r="Q1755" s="10" t="n">
        <v>0.09</v>
      </c>
      <c r="R1755" s="4" t="inlineStr">
        <is>
          <t>[2],[9],[24],[26]</t>
        </is>
      </c>
    </row>
    <row r="1756">
      <c r="A1756" s="4" t="inlineStr">
        <is>
          <t>Floor (+)</t>
        </is>
      </c>
      <c r="B1756" s="4" t="inlineStr">
        <is>
          <t>[2],[9],[24],[26]</t>
        </is>
      </c>
      <c r="C1756" s="4" t="inlineStr">
        <is>
          <t xml:space="preserve"> </t>
        </is>
      </c>
      <c r="E1756" s="11" t="n">
        <v>0.015</v>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row>
    <row r="1757">
      <c r="A1757" s="4" t="inlineStr">
        <is>
          <t>Maturity</t>
        </is>
      </c>
      <c r="C1757" s="4" t="inlineStr">
        <is>
          <t>Oct.  04,  2027</t>
        </is>
      </c>
      <c r="D1757" s="4" t="inlineStr">
        <is>
          <t>[1],[4],[6],[25]</t>
        </is>
      </c>
      <c r="E1757" s="4" t="inlineStr">
        <is>
          <t>Oct.  04,  2027</t>
        </is>
      </c>
      <c r="F1757" s="4" t="inlineStr">
        <is>
          <t>[2],[9],[26]</t>
        </is>
      </c>
      <c r="G1757" s="4" t="inlineStr">
        <is>
          <t>Oct.  04,  2027</t>
        </is>
      </c>
      <c r="H1757" s="4" t="inlineStr">
        <is>
          <t>[1],[4],[6],[25]</t>
        </is>
      </c>
      <c r="I1757" s="4" t="inlineStr">
        <is>
          <t>Oct.  04,  2027</t>
        </is>
      </c>
      <c r="J1757" s="4" t="inlineStr">
        <is>
          <t>[1],[4],[6],[25]</t>
        </is>
      </c>
      <c r="K1757" s="4" t="inlineStr">
        <is>
          <t>Oct.  04,  2027</t>
        </is>
      </c>
      <c r="L1757" s="4" t="inlineStr">
        <is>
          <t>[1],[4],[6],[25]</t>
        </is>
      </c>
      <c r="M1757" s="4" t="inlineStr">
        <is>
          <t>Oct.  04,  2027</t>
        </is>
      </c>
      <c r="N1757" s="4" t="inlineStr">
        <is>
          <t>[2],[9],[26]</t>
        </is>
      </c>
      <c r="O1757" s="4" t="inlineStr">
        <is>
          <t>Oct.  04,  2027</t>
        </is>
      </c>
      <c r="P1757" s="4" t="inlineStr">
        <is>
          <t>[2],[9],[26]</t>
        </is>
      </c>
      <c r="Q1757" s="4" t="inlineStr">
        <is>
          <t>Oct.  04,  2027</t>
        </is>
      </c>
      <c r="R1757" s="4" t="inlineStr">
        <is>
          <t>[2],[9],[26]</t>
        </is>
      </c>
    </row>
    <row r="1758">
      <c r="A1758" s="4" t="inlineStr">
        <is>
          <t>Par (++)</t>
        </is>
      </c>
      <c r="C1758" s="6" t="n">
        <v>3380</v>
      </c>
      <c r="D1758" s="4" t="inlineStr">
        <is>
          <t>[1],[4],[6],[25]</t>
        </is>
      </c>
      <c r="E1758" s="6" t="n">
        <v>3380</v>
      </c>
      <c r="F1758" s="4" t="inlineStr">
        <is>
          <t>[2],[9],[12],[26]</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row>
    <row r="1759">
      <c r="A1759" s="4" t="inlineStr">
        <is>
          <t>Cost</t>
        </is>
      </c>
      <c r="C1759" s="5" t="n">
        <v>1099</v>
      </c>
      <c r="D1759" s="4" t="inlineStr">
        <is>
          <t>[1],[4],[6],[25]</t>
        </is>
      </c>
      <c r="E1759" s="5" t="n">
        <v>1098</v>
      </c>
      <c r="F1759" s="4" t="inlineStr">
        <is>
          <t>[2],[9],[26]</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row>
    <row r="1760">
      <c r="A1760" s="4" t="inlineStr">
        <is>
          <t>Fair Value</t>
        </is>
      </c>
      <c r="C1760" s="6" t="n">
        <v>1094</v>
      </c>
      <c r="D1760" s="4" t="inlineStr">
        <is>
          <t>[1],[4],[6],[25]</t>
        </is>
      </c>
      <c r="E1760" s="6" t="n">
        <v>1094</v>
      </c>
      <c r="F1760" s="4" t="inlineStr">
        <is>
          <t>[2],[9],[26]</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row>
    <row r="1761">
      <c r="A1761" s="4" t="inlineStr">
        <is>
          <t>1st Lien/Senior Secured Debt | Fullsteam Operations LLC | Diversified Financial Services | LIBOR</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row>
    <row r="1763">
      <c r="A1763" s="4" t="inlineStr">
        <is>
          <t>Reference Rate and Spread (+)</t>
        </is>
      </c>
      <c r="C1763" s="11" t="n">
        <v>0.075</v>
      </c>
      <c r="D1763" s="4" t="inlineStr">
        <is>
          <t>[1],[4],[6],[23],[25]</t>
        </is>
      </c>
      <c r="E1763" s="11" t="n">
        <v>0.075</v>
      </c>
      <c r="F1763" s="4" t="inlineStr">
        <is>
          <t>[2],[9],[24],[26]</t>
        </is>
      </c>
      <c r="G1763" s="11" t="n">
        <v>0.075</v>
      </c>
      <c r="H1763" s="4" t="inlineStr">
        <is>
          <t>[1],[4],[6],[23],[25]</t>
        </is>
      </c>
      <c r="I1763" s="11" t="n">
        <v>0.075</v>
      </c>
      <c r="J1763" s="4" t="inlineStr">
        <is>
          <t>[1],[4],[6],[23],[25]</t>
        </is>
      </c>
      <c r="K1763" s="11" t="n">
        <v>0.075</v>
      </c>
      <c r="L1763" s="4" t="inlineStr">
        <is>
          <t>[1],[4],[6],[23],[25]</t>
        </is>
      </c>
      <c r="M1763" s="11" t="n">
        <v>0.075</v>
      </c>
      <c r="N1763" s="4" t="inlineStr">
        <is>
          <t>[2],[9],[24],[26]</t>
        </is>
      </c>
      <c r="O1763" s="11" t="n">
        <v>0.075</v>
      </c>
      <c r="P1763" s="4" t="inlineStr">
        <is>
          <t>[2],[9],[24],[26]</t>
        </is>
      </c>
      <c r="Q1763" s="11" t="n">
        <v>0.075</v>
      </c>
      <c r="R1763" s="4" t="inlineStr">
        <is>
          <t>[2],[9],[24],[26]</t>
        </is>
      </c>
    </row>
    <row r="1764">
      <c r="A1764" s="4" t="inlineStr">
        <is>
          <t>Reference Rate and Spread (+), PIK</t>
        </is>
      </c>
      <c r="B1764" s="4" t="inlineStr">
        <is>
          <t>[1],[4],[6],[23],[25]</t>
        </is>
      </c>
      <c r="C1764" s="11" t="n">
        <v>0.0525</v>
      </c>
      <c r="E1764" s="4" t="inlineStr">
        <is>
          <t xml:space="preserve"> </t>
        </is>
      </c>
      <c r="G1764" s="11" t="n">
        <v>0.0525</v>
      </c>
      <c r="I1764" s="11" t="n">
        <v>0.0525</v>
      </c>
      <c r="K1764" s="11" t="n">
        <v>0.0525</v>
      </c>
      <c r="M1764" s="4" t="inlineStr">
        <is>
          <t xml:space="preserve"> </t>
        </is>
      </c>
      <c r="O1764" s="4" t="inlineStr">
        <is>
          <t xml:space="preserve"> </t>
        </is>
      </c>
      <c r="Q1764" s="4" t="inlineStr">
        <is>
          <t xml:space="preserve"> </t>
        </is>
      </c>
    </row>
    <row r="1765">
      <c r="A1765" s="4" t="inlineStr">
        <is>
          <t>1st Lien/Senior Secured Debt | Fullsteam Operations LLC | Diversified Financial Services</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row>
    <row r="1767">
      <c r="A1767" s="4" t="inlineStr">
        <is>
          <t>Maturity</t>
        </is>
      </c>
      <c r="B1767" s="4" t="inlineStr">
        <is>
          <t>[1],[4],[6],[25]</t>
        </is>
      </c>
      <c r="C1767" s="4" t="inlineStr">
        <is>
          <t>Oct.  04,  2027</t>
        </is>
      </c>
      <c r="E1767" s="4" t="inlineStr">
        <is>
          <t xml:space="preserve"> </t>
        </is>
      </c>
      <c r="G1767" s="4" t="inlineStr">
        <is>
          <t>Oct.  04,  2027</t>
        </is>
      </c>
      <c r="I1767" s="4" t="inlineStr">
        <is>
          <t>Oct.  04,  2027</t>
        </is>
      </c>
      <c r="K1767" s="4" t="inlineStr">
        <is>
          <t>Oct.  04,  2027</t>
        </is>
      </c>
      <c r="M1767" s="4" t="inlineStr">
        <is>
          <t xml:space="preserve"> </t>
        </is>
      </c>
      <c r="O1767" s="4" t="inlineStr">
        <is>
          <t xml:space="preserve"> </t>
        </is>
      </c>
      <c r="Q1767" s="4" t="inlineStr">
        <is>
          <t xml:space="preserve"> </t>
        </is>
      </c>
    </row>
    <row r="1768">
      <c r="A1768" s="4" t="inlineStr">
        <is>
          <t>Par (++)</t>
        </is>
      </c>
      <c r="B1768" s="4" t="inlineStr">
        <is>
          <t>[1],[4],[6],[25]</t>
        </is>
      </c>
      <c r="C1768" s="6" t="n">
        <v>440</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row>
    <row r="1769">
      <c r="A1769" s="4" t="inlineStr">
        <is>
          <t>Cost</t>
        </is>
      </c>
      <c r="B1769" s="4" t="inlineStr">
        <is>
          <t>[1],[4],[6],[25]</t>
        </is>
      </c>
      <c r="C1769" s="5" t="n">
        <v>-10</v>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row>
    <row r="1770">
      <c r="A1770" s="4" t="inlineStr">
        <is>
          <t>Fair Value</t>
        </is>
      </c>
      <c r="B1770" s="4" t="inlineStr">
        <is>
          <t>[1],[4],[6],[25]</t>
        </is>
      </c>
      <c r="C1770" s="6" t="n">
        <v>-11</v>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row>
    <row r="1771">
      <c r="A1771" s="4" t="inlineStr">
        <is>
          <t>1st Lien/Senior Secured Debt | Fullsteam Operations LLC | Diversified Financial Services | LIBOR</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row>
    <row r="1773">
      <c r="A1773" s="4" t="inlineStr">
        <is>
          <t>Reference Rate and Spread (+)</t>
        </is>
      </c>
      <c r="B1773" s="4" t="inlineStr">
        <is>
          <t>[1],[4],[6],[23],[25]</t>
        </is>
      </c>
      <c r="C1773" s="11" t="n">
        <v>0.075</v>
      </c>
      <c r="E1773" s="4" t="inlineStr">
        <is>
          <t xml:space="preserve"> </t>
        </is>
      </c>
      <c r="G1773" s="11" t="n">
        <v>0.075</v>
      </c>
      <c r="I1773" s="11" t="n">
        <v>0.075</v>
      </c>
      <c r="K1773" s="11" t="n">
        <v>0.075</v>
      </c>
      <c r="M1773" s="4" t="inlineStr">
        <is>
          <t xml:space="preserve"> </t>
        </is>
      </c>
      <c r="O1773" s="4" t="inlineStr">
        <is>
          <t xml:space="preserve"> </t>
        </is>
      </c>
      <c r="Q1773" s="4" t="inlineStr">
        <is>
          <t xml:space="preserve"> </t>
        </is>
      </c>
    </row>
    <row r="1774">
      <c r="A1774" s="4" t="inlineStr">
        <is>
          <t>Reference Rate and Spread (+), PIK</t>
        </is>
      </c>
      <c r="B1774" s="4" t="inlineStr">
        <is>
          <t>[1],[4],[6],[23],[25],[27]</t>
        </is>
      </c>
      <c r="C1774" s="11" t="n">
        <v>0.0525</v>
      </c>
      <c r="E1774" s="4" t="inlineStr">
        <is>
          <t xml:space="preserve"> </t>
        </is>
      </c>
      <c r="G1774" s="11" t="n">
        <v>0.0525</v>
      </c>
      <c r="I1774" s="11" t="n">
        <v>0.0525</v>
      </c>
      <c r="K1774" s="11" t="n">
        <v>0.0525</v>
      </c>
      <c r="M1774" s="4" t="inlineStr">
        <is>
          <t xml:space="preserve"> </t>
        </is>
      </c>
      <c r="O1774" s="4" t="inlineStr">
        <is>
          <t xml:space="preserve"> </t>
        </is>
      </c>
      <c r="Q1774" s="4" t="inlineStr">
        <is>
          <t xml:space="preserve"> </t>
        </is>
      </c>
    </row>
    <row r="1775">
      <c r="A1775" s="4" t="inlineStr">
        <is>
          <t>1st Lien/Senior Secured Debt | Gainsight, Inc. | Software</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row>
    <row r="1777">
      <c r="A1777" s="4" t="inlineStr">
        <is>
          <t>Interest Rate (+)</t>
        </is>
      </c>
      <c r="C1777" s="11" t="n">
        <v>0.0956</v>
      </c>
      <c r="D1777" s="4" t="inlineStr">
        <is>
          <t>[1],[4],[6],[23]</t>
        </is>
      </c>
      <c r="E1777" s="11" t="n">
        <v>0.075</v>
      </c>
      <c r="F1777" s="4" t="inlineStr">
        <is>
          <t>[2],[9],[11],[24]</t>
        </is>
      </c>
      <c r="G1777" s="11" t="n">
        <v>0.0956</v>
      </c>
      <c r="H1777" s="4" t="inlineStr">
        <is>
          <t>[1],[4],[6],[23]</t>
        </is>
      </c>
      <c r="I1777" s="11" t="n">
        <v>0.0956</v>
      </c>
      <c r="J1777" s="4" t="inlineStr">
        <is>
          <t>[1],[4],[6],[23]</t>
        </is>
      </c>
      <c r="K1777" s="11" t="n">
        <v>0.0956</v>
      </c>
      <c r="L1777" s="4" t="inlineStr">
        <is>
          <t>[1],[4],[6],[23]</t>
        </is>
      </c>
      <c r="M1777" s="11" t="n">
        <v>0.075</v>
      </c>
      <c r="N1777" s="4" t="inlineStr">
        <is>
          <t>[2],[9],[11],[24]</t>
        </is>
      </c>
      <c r="O1777" s="11" t="n">
        <v>0.075</v>
      </c>
      <c r="P1777" s="4" t="inlineStr">
        <is>
          <t>[2],[9],[11],[24]</t>
        </is>
      </c>
      <c r="Q1777" s="11" t="n">
        <v>0.075</v>
      </c>
      <c r="R1777" s="4" t="inlineStr">
        <is>
          <t>[2],[9],[11],[24]</t>
        </is>
      </c>
    </row>
    <row r="1778">
      <c r="A1778" s="4" t="inlineStr">
        <is>
          <t>Floor (+)</t>
        </is>
      </c>
      <c r="B1778" s="4" t="inlineStr">
        <is>
          <t>[2],[9],[11],[24]</t>
        </is>
      </c>
      <c r="C1778" s="4" t="inlineStr">
        <is>
          <t xml:space="preserve"> </t>
        </is>
      </c>
      <c r="E1778" s="11" t="n">
        <v>0.0075</v>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row>
    <row r="1779">
      <c r="A1779" s="4" t="inlineStr">
        <is>
          <t>Maturity</t>
        </is>
      </c>
      <c r="C1779" s="4" t="inlineStr">
        <is>
          <t>Jul. 30,  2027</t>
        </is>
      </c>
      <c r="D1779" s="4" t="inlineStr">
        <is>
          <t>[1],[4],[6]</t>
        </is>
      </c>
      <c r="E1779" s="4" t="inlineStr">
        <is>
          <t>Jul. 30,  2027</t>
        </is>
      </c>
      <c r="F1779" s="4" t="inlineStr">
        <is>
          <t>[2],[9],[11]</t>
        </is>
      </c>
      <c r="G1779" s="4" t="inlineStr">
        <is>
          <t>Jul. 30,  2027</t>
        </is>
      </c>
      <c r="H1779" s="4" t="inlineStr">
        <is>
          <t>[1],[4],[6]</t>
        </is>
      </c>
      <c r="I1779" s="4" t="inlineStr">
        <is>
          <t>Jul. 30,  2027</t>
        </is>
      </c>
      <c r="J1779" s="4" t="inlineStr">
        <is>
          <t>[1],[4],[6]</t>
        </is>
      </c>
      <c r="K1779" s="4" t="inlineStr">
        <is>
          <t>Jul. 30,  2027</t>
        </is>
      </c>
      <c r="L1779" s="4" t="inlineStr">
        <is>
          <t>[1],[4],[6]</t>
        </is>
      </c>
      <c r="M1779" s="4" t="inlineStr">
        <is>
          <t>Jul. 30,  2027</t>
        </is>
      </c>
      <c r="N1779" s="4" t="inlineStr">
        <is>
          <t>[2],[9],[11]</t>
        </is>
      </c>
      <c r="O1779" s="4" t="inlineStr">
        <is>
          <t>Jul. 30,  2027</t>
        </is>
      </c>
      <c r="P1779" s="4" t="inlineStr">
        <is>
          <t>[2],[9],[11]</t>
        </is>
      </c>
      <c r="Q1779" s="4" t="inlineStr">
        <is>
          <t>Jul. 30,  2027</t>
        </is>
      </c>
      <c r="R1779" s="4" t="inlineStr">
        <is>
          <t>[2],[9],[11]</t>
        </is>
      </c>
    </row>
    <row r="1780">
      <c r="A1780" s="4" t="inlineStr">
        <is>
          <t>Par (++)</t>
        </is>
      </c>
      <c r="C1780" s="6" t="n">
        <v>43589</v>
      </c>
      <c r="D1780" s="4" t="inlineStr">
        <is>
          <t>[1],[4],[6]</t>
        </is>
      </c>
      <c r="E1780" s="6" t="n">
        <v>30997</v>
      </c>
      <c r="F1780" s="4" t="inlineStr">
        <is>
          <t>[2],[9],[11],[12]</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row>
    <row r="1781">
      <c r="A1781" s="4" t="inlineStr">
        <is>
          <t>Cost</t>
        </is>
      </c>
      <c r="C1781" s="5" t="n">
        <v>42982</v>
      </c>
      <c r="D1781" s="4" t="inlineStr">
        <is>
          <t>[1],[4],[6]</t>
        </is>
      </c>
      <c r="E1781" s="5" t="n">
        <v>30495</v>
      </c>
      <c r="F1781" s="4" t="inlineStr">
        <is>
          <t>[2],[9],[11]</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row>
    <row r="1782">
      <c r="A1782" s="4" t="inlineStr">
        <is>
          <t>Fair Value</t>
        </is>
      </c>
      <c r="C1782" s="6" t="n">
        <v>41955</v>
      </c>
      <c r="D1782" s="4" t="inlineStr">
        <is>
          <t>[1],[4],[6]</t>
        </is>
      </c>
      <c r="E1782" s="6" t="n">
        <v>30687</v>
      </c>
      <c r="F1782" s="4" t="inlineStr">
        <is>
          <t>[2],[9],[11]</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row>
    <row r="1783">
      <c r="A1783" s="4" t="inlineStr">
        <is>
          <t>1st Lien/Senior Secured Debt | Gainsight, Inc. | Software | LIBOR</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row>
    <row r="1785">
      <c r="A1785" s="4" t="inlineStr">
        <is>
          <t>Reference Rate and Spread (+), PIK</t>
        </is>
      </c>
      <c r="C1785" s="11" t="n">
        <v>0.0675</v>
      </c>
      <c r="D1785" s="4" t="inlineStr">
        <is>
          <t>[1],[4],[6],[23]</t>
        </is>
      </c>
      <c r="E1785" s="11" t="n">
        <v>0.0675</v>
      </c>
      <c r="F1785" s="4" t="inlineStr">
        <is>
          <t>[2],[9],[11],[24]</t>
        </is>
      </c>
      <c r="G1785" s="11" t="n">
        <v>0.0675</v>
      </c>
      <c r="H1785" s="4" t="inlineStr">
        <is>
          <t>[1],[4],[6],[23]</t>
        </is>
      </c>
      <c r="I1785" s="11" t="n">
        <v>0.0675</v>
      </c>
      <c r="J1785" s="4" t="inlineStr">
        <is>
          <t>[1],[4],[6],[23]</t>
        </is>
      </c>
      <c r="K1785" s="11" t="n">
        <v>0.0675</v>
      </c>
      <c r="L1785" s="4" t="inlineStr">
        <is>
          <t>[1],[4],[6],[23]</t>
        </is>
      </c>
      <c r="M1785" s="11" t="n">
        <v>0.0675</v>
      </c>
      <c r="N1785" s="4" t="inlineStr">
        <is>
          <t>[2],[9],[11],[24]</t>
        </is>
      </c>
      <c r="O1785" s="11" t="n">
        <v>0.0675</v>
      </c>
      <c r="P1785" s="4" t="inlineStr">
        <is>
          <t>[2],[9],[11],[24]</t>
        </is>
      </c>
      <c r="Q1785" s="11" t="n">
        <v>0.0675</v>
      </c>
      <c r="R1785" s="4" t="inlineStr">
        <is>
          <t>[2],[9],[11],[24]</t>
        </is>
      </c>
    </row>
    <row r="1786">
      <c r="A1786" s="4" t="inlineStr">
        <is>
          <t>1st Lien/Senior Secured Debt | Gainsight, Inc. | Software</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row>
    <row r="1788">
      <c r="A1788" s="4" t="inlineStr">
        <is>
          <t>Floor (+)</t>
        </is>
      </c>
      <c r="B1788" s="4" t="inlineStr">
        <is>
          <t>[2],[9],[11],[24],[26]</t>
        </is>
      </c>
      <c r="C1788" s="4" t="inlineStr">
        <is>
          <t xml:space="preserve"> </t>
        </is>
      </c>
      <c r="E1788" s="11" t="n">
        <v>0.0075</v>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row>
    <row r="1789">
      <c r="A1789" s="4" t="inlineStr">
        <is>
          <t>Maturity</t>
        </is>
      </c>
      <c r="C1789" s="4" t="inlineStr">
        <is>
          <t>Jul. 30,  2027</t>
        </is>
      </c>
      <c r="D1789" s="4" t="inlineStr">
        <is>
          <t>[1],[4],[6],[25]</t>
        </is>
      </c>
      <c r="E1789" s="4" t="inlineStr">
        <is>
          <t>Jul. 30,  2027</t>
        </is>
      </c>
      <c r="F1789" s="4" t="inlineStr">
        <is>
          <t>[2],[9],[11],[26]</t>
        </is>
      </c>
      <c r="G1789" s="4" t="inlineStr">
        <is>
          <t>Jul. 30,  2027</t>
        </is>
      </c>
      <c r="H1789" s="4" t="inlineStr">
        <is>
          <t>[1],[4],[6],[25]</t>
        </is>
      </c>
      <c r="I1789" s="4" t="inlineStr">
        <is>
          <t>Jul. 30,  2027</t>
        </is>
      </c>
      <c r="J1789" s="4" t="inlineStr">
        <is>
          <t>[1],[4],[6],[25]</t>
        </is>
      </c>
      <c r="K1789" s="4" t="inlineStr">
        <is>
          <t>Jul. 30,  2027</t>
        </is>
      </c>
      <c r="L1789" s="4" t="inlineStr">
        <is>
          <t>[1],[4],[6],[25]</t>
        </is>
      </c>
      <c r="M1789" s="4" t="inlineStr">
        <is>
          <t>Jul. 30,  2027</t>
        </is>
      </c>
      <c r="N1789" s="4" t="inlineStr">
        <is>
          <t>[2],[9],[11],[26]</t>
        </is>
      </c>
      <c r="O1789" s="4" t="inlineStr">
        <is>
          <t>Jul. 30,  2027</t>
        </is>
      </c>
      <c r="P1789" s="4" t="inlineStr">
        <is>
          <t>[2],[9],[11],[26]</t>
        </is>
      </c>
      <c r="Q1789" s="4" t="inlineStr">
        <is>
          <t>Jul. 30,  2027</t>
        </is>
      </c>
      <c r="R1789" s="4" t="inlineStr">
        <is>
          <t>[2],[9],[11],[26]</t>
        </is>
      </c>
    </row>
    <row r="1790">
      <c r="A1790" s="4" t="inlineStr">
        <is>
          <t>Par (++)</t>
        </is>
      </c>
      <c r="C1790" s="6" t="n">
        <v>5320</v>
      </c>
      <c r="D1790" s="4" t="inlineStr">
        <is>
          <t>[1],[4],[6],[25]</t>
        </is>
      </c>
      <c r="E1790" s="6" t="n">
        <v>5320</v>
      </c>
      <c r="F1790" s="4" t="inlineStr">
        <is>
          <t>[2],[9],[11],[12],[26]</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row>
    <row r="1791">
      <c r="A1791" s="4" t="inlineStr">
        <is>
          <t>Cost</t>
        </is>
      </c>
      <c r="C1791" s="5" t="n">
        <v>-75</v>
      </c>
      <c r="D1791" s="4" t="inlineStr">
        <is>
          <t>[1],[4],[6],[25]</t>
        </is>
      </c>
      <c r="E1791" s="5" t="n">
        <v>-87</v>
      </c>
      <c r="F1791" s="4" t="inlineStr">
        <is>
          <t>[2],[9],[11],[26]</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row>
    <row r="1792">
      <c r="A1792" s="4" t="inlineStr">
        <is>
          <t>Fair Value</t>
        </is>
      </c>
      <c r="C1792" s="6" t="n">
        <v>-200</v>
      </c>
      <c r="D1792" s="4" t="inlineStr">
        <is>
          <t>[1],[4],[6],[25]</t>
        </is>
      </c>
      <c r="E1792" s="6" t="n">
        <v>-53</v>
      </c>
      <c r="F1792" s="4" t="inlineStr">
        <is>
          <t>[2],[9],[11],[26]</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row>
    <row r="1793">
      <c r="A1793" s="4" t="inlineStr">
        <is>
          <t>1st Lien/Senior Secured Debt | Gainsight, Inc. | Software | LIBOR</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row>
    <row r="1795">
      <c r="A1795" s="4" t="inlineStr">
        <is>
          <t>Reference Rate and Spread (+)</t>
        </is>
      </c>
      <c r="C1795" s="11" t="n">
        <v>0.0675</v>
      </c>
      <c r="D1795" s="4" t="inlineStr">
        <is>
          <t>[1],[4],[6],[23],[25]</t>
        </is>
      </c>
      <c r="E1795" s="11" t="n">
        <v>0.0675</v>
      </c>
      <c r="F1795" s="4" t="inlineStr">
        <is>
          <t>[2],[9],[11],[24],[26]</t>
        </is>
      </c>
      <c r="G1795" s="11" t="n">
        <v>0.0675</v>
      </c>
      <c r="H1795" s="4" t="inlineStr">
        <is>
          <t>[1],[4],[6],[23],[25]</t>
        </is>
      </c>
      <c r="I1795" s="11" t="n">
        <v>0.0675</v>
      </c>
      <c r="J1795" s="4" t="inlineStr">
        <is>
          <t>[1],[4],[6],[23],[25]</t>
        </is>
      </c>
      <c r="K1795" s="11" t="n">
        <v>0.0675</v>
      </c>
      <c r="L1795" s="4" t="inlineStr">
        <is>
          <t>[1],[4],[6],[23],[25]</t>
        </is>
      </c>
      <c r="M1795" s="11" t="n">
        <v>0.0675</v>
      </c>
      <c r="N1795" s="4" t="inlineStr">
        <is>
          <t>[2],[9],[11],[24],[26]</t>
        </is>
      </c>
      <c r="O1795" s="11" t="n">
        <v>0.0675</v>
      </c>
      <c r="P1795" s="4" t="inlineStr">
        <is>
          <t>[2],[9],[11],[24],[26]</t>
        </is>
      </c>
      <c r="Q1795" s="11" t="n">
        <v>0.0675</v>
      </c>
      <c r="R1795" s="4" t="inlineStr">
        <is>
          <t>[2],[9],[11],[24],[26]</t>
        </is>
      </c>
    </row>
    <row r="1796">
      <c r="A1796" s="4" t="inlineStr">
        <is>
          <t>1st Lien/Senior Secured Debt | GHA Buyer Inc. (dba Cedar Gate) | Health Care Technology</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row>
    <row r="1798">
      <c r="A1798" s="4" t="inlineStr">
        <is>
          <t>Interest Rate (+)</t>
        </is>
      </c>
      <c r="C1798" s="11" t="n">
        <v>0.1012</v>
      </c>
      <c r="D1798" s="4" t="inlineStr">
        <is>
          <t>[1],[4],[6],[23]</t>
        </is>
      </c>
      <c r="E1798" s="11" t="n">
        <v>0.08500000000000001</v>
      </c>
      <c r="F1798" s="4" t="inlineStr">
        <is>
          <t>[2],[9],[11],[24]</t>
        </is>
      </c>
      <c r="G1798" s="11" t="n">
        <v>0.1012</v>
      </c>
      <c r="H1798" s="4" t="inlineStr">
        <is>
          <t>[1],[4],[6],[23]</t>
        </is>
      </c>
      <c r="I1798" s="11" t="n">
        <v>0.1012</v>
      </c>
      <c r="J1798" s="4" t="inlineStr">
        <is>
          <t>[1],[4],[6],[23]</t>
        </is>
      </c>
      <c r="K1798" s="11" t="n">
        <v>0.1012</v>
      </c>
      <c r="L1798" s="4" t="inlineStr">
        <is>
          <t>[1],[4],[6],[23]</t>
        </is>
      </c>
      <c r="M1798" s="11" t="n">
        <v>0.08500000000000001</v>
      </c>
      <c r="N1798" s="4" t="inlineStr">
        <is>
          <t>[2],[9],[11],[24]</t>
        </is>
      </c>
      <c r="O1798" s="11" t="n">
        <v>0.08500000000000001</v>
      </c>
      <c r="P1798" s="4" t="inlineStr">
        <is>
          <t>[2],[9],[11],[24]</t>
        </is>
      </c>
      <c r="Q1798" s="11" t="n">
        <v>0.08500000000000001</v>
      </c>
      <c r="R1798" s="4" t="inlineStr">
        <is>
          <t>[2],[9],[11],[24]</t>
        </is>
      </c>
    </row>
    <row r="1799">
      <c r="A1799" s="4" t="inlineStr">
        <is>
          <t>Floor (+)</t>
        </is>
      </c>
      <c r="B1799" s="4" t="inlineStr">
        <is>
          <t>[2],[9],[11],[24]</t>
        </is>
      </c>
      <c r="C1799" s="4" t="inlineStr">
        <is>
          <t xml:space="preserve"> </t>
        </is>
      </c>
      <c r="E1799" s="10" t="n">
        <v>0.02</v>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row>
    <row r="1800">
      <c r="A1800" s="4" t="inlineStr">
        <is>
          <t>Maturity</t>
        </is>
      </c>
      <c r="C1800" s="4" t="inlineStr">
        <is>
          <t>Jun. 24,  2025</t>
        </is>
      </c>
      <c r="D1800" s="4" t="inlineStr">
        <is>
          <t>[1],[4],[6]</t>
        </is>
      </c>
      <c r="E1800" s="4" t="inlineStr">
        <is>
          <t>Jun. 24,  2025</t>
        </is>
      </c>
      <c r="F1800" s="4" t="inlineStr">
        <is>
          <t>[2],[9],[11]</t>
        </is>
      </c>
      <c r="G1800" s="4" t="inlineStr">
        <is>
          <t>Jun. 24,  2025</t>
        </is>
      </c>
      <c r="H1800" s="4" t="inlineStr">
        <is>
          <t>[1],[4],[6]</t>
        </is>
      </c>
      <c r="I1800" s="4" t="inlineStr">
        <is>
          <t>Jun. 24,  2025</t>
        </is>
      </c>
      <c r="J1800" s="4" t="inlineStr">
        <is>
          <t>[1],[4],[6]</t>
        </is>
      </c>
      <c r="K1800" s="4" t="inlineStr">
        <is>
          <t>Jun. 24,  2025</t>
        </is>
      </c>
      <c r="L1800" s="4" t="inlineStr">
        <is>
          <t>[1],[4],[6]</t>
        </is>
      </c>
      <c r="M1800" s="4" t="inlineStr">
        <is>
          <t>Jun. 24,  2025</t>
        </is>
      </c>
      <c r="N1800" s="4" t="inlineStr">
        <is>
          <t>[2],[9],[11]</t>
        </is>
      </c>
      <c r="O1800" s="4" t="inlineStr">
        <is>
          <t>Jun. 24,  2025</t>
        </is>
      </c>
      <c r="P1800" s="4" t="inlineStr">
        <is>
          <t>[2],[9],[11]</t>
        </is>
      </c>
      <c r="Q1800" s="4" t="inlineStr">
        <is>
          <t>Jun. 24,  2025</t>
        </is>
      </c>
      <c r="R1800" s="4" t="inlineStr">
        <is>
          <t>[2],[9],[11]</t>
        </is>
      </c>
    </row>
    <row r="1801">
      <c r="A1801" s="4" t="inlineStr">
        <is>
          <t>Par (++)</t>
        </is>
      </c>
      <c r="C1801" s="6" t="n">
        <v>14738</v>
      </c>
      <c r="D1801" s="4" t="inlineStr">
        <is>
          <t>[1],[4],[6]</t>
        </is>
      </c>
      <c r="E1801" s="6" t="n">
        <v>14850</v>
      </c>
      <c r="F1801" s="4" t="inlineStr">
        <is>
          <t>[2],[9],[11],[12]</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row>
    <row r="1802">
      <c r="A1802" s="4" t="inlineStr">
        <is>
          <t>Cost</t>
        </is>
      </c>
      <c r="C1802" s="5" t="n">
        <v>14547</v>
      </c>
      <c r="D1802" s="4" t="inlineStr">
        <is>
          <t>[1],[4],[6]</t>
        </is>
      </c>
      <c r="E1802" s="5" t="n">
        <v>14612</v>
      </c>
      <c r="F1802" s="4" t="inlineStr">
        <is>
          <t>[2],[9],[11]</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row>
    <row r="1803">
      <c r="A1803" s="4" t="inlineStr">
        <is>
          <t>Fair Value</t>
        </is>
      </c>
      <c r="C1803" s="6" t="n">
        <v>13411</v>
      </c>
      <c r="D1803" s="4" t="inlineStr">
        <is>
          <t>[1],[4],[6]</t>
        </is>
      </c>
      <c r="E1803" s="6" t="n">
        <v>14702</v>
      </c>
      <c r="F1803" s="4" t="inlineStr">
        <is>
          <t>[2],[9],[11]</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row>
    <row r="1804">
      <c r="A1804" s="4" t="inlineStr">
        <is>
          <t>1st Lien/Senior Secured Debt | GHA Buyer Inc. (dba Cedar Gate) | Health Care Technology | LIBOR</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row>
    <row r="1806">
      <c r="A1806" s="4" t="inlineStr">
        <is>
          <t>Reference Rate and Spread (+)</t>
        </is>
      </c>
      <c r="C1806" s="10" t="n">
        <v>0.07000000000000001</v>
      </c>
      <c r="D1806" s="4" t="inlineStr">
        <is>
          <t>[1],[4],[6],[23]</t>
        </is>
      </c>
      <c r="E1806" s="11" t="n">
        <v>0.065</v>
      </c>
      <c r="F1806" s="4" t="inlineStr">
        <is>
          <t>[2],[9],[11],[24]</t>
        </is>
      </c>
      <c r="G1806" s="10" t="n">
        <v>0.07000000000000001</v>
      </c>
      <c r="H1806" s="4" t="inlineStr">
        <is>
          <t>[1],[4],[6],[23]</t>
        </is>
      </c>
      <c r="I1806" s="10" t="n">
        <v>0.07000000000000001</v>
      </c>
      <c r="J1806" s="4" t="inlineStr">
        <is>
          <t>[1],[4],[6],[23]</t>
        </is>
      </c>
      <c r="K1806" s="10" t="n">
        <v>0.07000000000000001</v>
      </c>
      <c r="L1806" s="4" t="inlineStr">
        <is>
          <t>[1],[4],[6],[23]</t>
        </is>
      </c>
      <c r="M1806" s="11" t="n">
        <v>0.065</v>
      </c>
      <c r="N1806" s="4" t="inlineStr">
        <is>
          <t>[2],[9],[11],[24]</t>
        </is>
      </c>
      <c r="O1806" s="11" t="n">
        <v>0.065</v>
      </c>
      <c r="P1806" s="4" t="inlineStr">
        <is>
          <t>[2],[9],[11],[24]</t>
        </is>
      </c>
      <c r="Q1806" s="11" t="n">
        <v>0.065</v>
      </c>
      <c r="R1806" s="4" t="inlineStr">
        <is>
          <t>[2],[9],[11],[24]</t>
        </is>
      </c>
    </row>
    <row r="1807">
      <c r="A1807" s="4" t="inlineStr">
        <is>
          <t>1st Lien/Senior Secured Debt | GHA Buyer Inc. (dba Cedar Gate) | Health Care Technology</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row>
    <row r="1809">
      <c r="A1809" s="4" t="inlineStr">
        <is>
          <t>Interest Rate (+)</t>
        </is>
      </c>
      <c r="C1809" s="11" t="n">
        <v>0.1012</v>
      </c>
      <c r="D1809" s="4" t="inlineStr">
        <is>
          <t>[1],[4],[6],[23]</t>
        </is>
      </c>
      <c r="E1809" s="11" t="n">
        <v>0.08500000000000001</v>
      </c>
      <c r="F1809" s="4" t="inlineStr">
        <is>
          <t>[2],[9],[11],[24]</t>
        </is>
      </c>
      <c r="G1809" s="11" t="n">
        <v>0.1012</v>
      </c>
      <c r="H1809" s="4" t="inlineStr">
        <is>
          <t>[1],[4],[6],[23]</t>
        </is>
      </c>
      <c r="I1809" s="11" t="n">
        <v>0.1012</v>
      </c>
      <c r="J1809" s="4" t="inlineStr">
        <is>
          <t>[1],[4],[6],[23]</t>
        </is>
      </c>
      <c r="K1809" s="11" t="n">
        <v>0.1012</v>
      </c>
      <c r="L1809" s="4" t="inlineStr">
        <is>
          <t>[1],[4],[6],[23]</t>
        </is>
      </c>
      <c r="M1809" s="11" t="n">
        <v>0.08500000000000001</v>
      </c>
      <c r="N1809" s="4" t="inlineStr">
        <is>
          <t>[2],[9],[11],[24]</t>
        </is>
      </c>
      <c r="O1809" s="11" t="n">
        <v>0.08500000000000001</v>
      </c>
      <c r="P1809" s="4" t="inlineStr">
        <is>
          <t>[2],[9],[11],[24]</t>
        </is>
      </c>
      <c r="Q1809" s="11" t="n">
        <v>0.08500000000000001</v>
      </c>
      <c r="R1809" s="4" t="inlineStr">
        <is>
          <t>[2],[9],[11],[24]</t>
        </is>
      </c>
    </row>
    <row r="1810">
      <c r="A1810" s="4" t="inlineStr">
        <is>
          <t>Floor (+)</t>
        </is>
      </c>
      <c r="B1810" s="4" t="inlineStr">
        <is>
          <t>[2],[9],[11],[24]</t>
        </is>
      </c>
      <c r="C1810" s="4" t="inlineStr">
        <is>
          <t xml:space="preserve"> </t>
        </is>
      </c>
      <c r="E1810" s="10" t="n">
        <v>0.02</v>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row>
    <row r="1811">
      <c r="A1811" s="4" t="inlineStr">
        <is>
          <t>Maturity</t>
        </is>
      </c>
      <c r="C1811" s="4" t="inlineStr">
        <is>
          <t>Jun. 24,  2025</t>
        </is>
      </c>
      <c r="D1811" s="4" t="inlineStr">
        <is>
          <t>[1],[4],[6]</t>
        </is>
      </c>
      <c r="E1811" s="4" t="inlineStr">
        <is>
          <t>Jun. 24,  2025</t>
        </is>
      </c>
      <c r="F1811" s="4" t="inlineStr">
        <is>
          <t>[2],[9],[11]</t>
        </is>
      </c>
      <c r="G1811" s="4" t="inlineStr">
        <is>
          <t>Jun. 24,  2025</t>
        </is>
      </c>
      <c r="H1811" s="4" t="inlineStr">
        <is>
          <t>[1],[4],[6]</t>
        </is>
      </c>
      <c r="I1811" s="4" t="inlineStr">
        <is>
          <t>Jun. 24,  2025</t>
        </is>
      </c>
      <c r="J1811" s="4" t="inlineStr">
        <is>
          <t>[1],[4],[6]</t>
        </is>
      </c>
      <c r="K1811" s="4" t="inlineStr">
        <is>
          <t>Jun. 24,  2025</t>
        </is>
      </c>
      <c r="L1811" s="4" t="inlineStr">
        <is>
          <t>[1],[4],[6]</t>
        </is>
      </c>
      <c r="M1811" s="4" t="inlineStr">
        <is>
          <t>Jun. 24,  2025</t>
        </is>
      </c>
      <c r="N1811" s="4" t="inlineStr">
        <is>
          <t>[2],[9],[11]</t>
        </is>
      </c>
      <c r="O1811" s="4" t="inlineStr">
        <is>
          <t>Jun. 24,  2025</t>
        </is>
      </c>
      <c r="P1811" s="4" t="inlineStr">
        <is>
          <t>[2],[9],[11]</t>
        </is>
      </c>
      <c r="Q1811" s="4" t="inlineStr">
        <is>
          <t>Jun. 24,  2025</t>
        </is>
      </c>
      <c r="R1811" s="4" t="inlineStr">
        <is>
          <t>[2],[9],[11]</t>
        </is>
      </c>
    </row>
    <row r="1812">
      <c r="A1812" s="4" t="inlineStr">
        <is>
          <t>Par (++)</t>
        </is>
      </c>
      <c r="C1812" s="6" t="n">
        <v>2586</v>
      </c>
      <c r="D1812" s="4" t="inlineStr">
        <is>
          <t>[1],[4],[6]</t>
        </is>
      </c>
      <c r="E1812" s="6" t="n">
        <v>2606</v>
      </c>
      <c r="F1812" s="4" t="inlineStr">
        <is>
          <t>[2],[9],[11],[12]</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row>
    <row r="1813">
      <c r="A1813" s="4" t="inlineStr">
        <is>
          <t>Cost</t>
        </is>
      </c>
      <c r="C1813" s="5" t="n">
        <v>2552</v>
      </c>
      <c r="D1813" s="4" t="inlineStr">
        <is>
          <t>[1],[4],[6]</t>
        </is>
      </c>
      <c r="E1813" s="5" t="n">
        <v>2564</v>
      </c>
      <c r="F1813" s="4" t="inlineStr">
        <is>
          <t>[2],[9],[11]</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row>
    <row r="1814">
      <c r="A1814" s="4" t="inlineStr">
        <is>
          <t>Fair Value</t>
        </is>
      </c>
      <c r="C1814" s="6" t="n">
        <v>2353</v>
      </c>
      <c r="D1814" s="4" t="inlineStr">
        <is>
          <t>[1],[4],[6]</t>
        </is>
      </c>
      <c r="E1814" s="6" t="n">
        <v>2580</v>
      </c>
      <c r="F1814" s="4" t="inlineStr">
        <is>
          <t>[2],[9],[11]</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row>
    <row r="1815">
      <c r="A1815" s="4" t="inlineStr">
        <is>
          <t>1st Lien/Senior Secured Debt | GHA Buyer Inc. (dba Cedar Gate) | Health Care Technology | LIBOR</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row>
    <row r="1817">
      <c r="A1817" s="4" t="inlineStr">
        <is>
          <t>Reference Rate and Spread (+)</t>
        </is>
      </c>
      <c r="C1817" s="10" t="n">
        <v>0.07000000000000001</v>
      </c>
      <c r="D1817" s="4" t="inlineStr">
        <is>
          <t>[1],[4],[6],[23]</t>
        </is>
      </c>
      <c r="E1817" s="11" t="n">
        <v>0.065</v>
      </c>
      <c r="F1817" s="4" t="inlineStr">
        <is>
          <t>[2],[9],[11],[24]</t>
        </is>
      </c>
      <c r="G1817" s="10" t="n">
        <v>0.07000000000000001</v>
      </c>
      <c r="H1817" s="4" t="inlineStr">
        <is>
          <t>[1],[4],[6],[23]</t>
        </is>
      </c>
      <c r="I1817" s="10" t="n">
        <v>0.07000000000000001</v>
      </c>
      <c r="J1817" s="4" t="inlineStr">
        <is>
          <t>[1],[4],[6],[23]</t>
        </is>
      </c>
      <c r="K1817" s="10" t="n">
        <v>0.07000000000000001</v>
      </c>
      <c r="L1817" s="4" t="inlineStr">
        <is>
          <t>[1],[4],[6],[23]</t>
        </is>
      </c>
      <c r="M1817" s="11" t="n">
        <v>0.065</v>
      </c>
      <c r="N1817" s="4" t="inlineStr">
        <is>
          <t>[2],[9],[11],[24]</t>
        </is>
      </c>
      <c r="O1817" s="11" t="n">
        <v>0.065</v>
      </c>
      <c r="P1817" s="4" t="inlineStr">
        <is>
          <t>[2],[9],[11],[24]</t>
        </is>
      </c>
      <c r="Q1817" s="11" t="n">
        <v>0.065</v>
      </c>
      <c r="R1817" s="4" t="inlineStr">
        <is>
          <t>[2],[9],[11],[24]</t>
        </is>
      </c>
    </row>
    <row r="1818">
      <c r="A1818" s="4" t="inlineStr">
        <is>
          <t>1st Lien/Senior Secured Debt | GHA Buyer Inc. (dba Cedar Gate) | Health Care Technology</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row>
    <row r="1820">
      <c r="A1820" s="4" t="inlineStr">
        <is>
          <t>Interest Rate (+)</t>
        </is>
      </c>
      <c r="C1820" s="11" t="n">
        <v>0.1012</v>
      </c>
      <c r="D1820" s="4" t="inlineStr">
        <is>
          <t>[1],[4],[6],[23],[25]</t>
        </is>
      </c>
      <c r="E1820" s="11" t="n">
        <v>0.08500000000000001</v>
      </c>
      <c r="F1820" s="4" t="inlineStr">
        <is>
          <t>[2],[9],[11],[24],[26]</t>
        </is>
      </c>
      <c r="G1820" s="11" t="n">
        <v>0.1012</v>
      </c>
      <c r="H1820" s="4" t="inlineStr">
        <is>
          <t>[1],[4],[6],[23],[25]</t>
        </is>
      </c>
      <c r="I1820" s="11" t="n">
        <v>0.1012</v>
      </c>
      <c r="J1820" s="4" t="inlineStr">
        <is>
          <t>[1],[4],[6],[23],[25]</t>
        </is>
      </c>
      <c r="K1820" s="11" t="n">
        <v>0.1012</v>
      </c>
      <c r="L1820" s="4" t="inlineStr">
        <is>
          <t>[1],[4],[6],[23],[25]</t>
        </is>
      </c>
      <c r="M1820" s="11" t="n">
        <v>0.08500000000000001</v>
      </c>
      <c r="N1820" s="4" t="inlineStr">
        <is>
          <t>[2],[9],[11],[24],[26]</t>
        </is>
      </c>
      <c r="O1820" s="11" t="n">
        <v>0.08500000000000001</v>
      </c>
      <c r="P1820" s="4" t="inlineStr">
        <is>
          <t>[2],[9],[11],[24],[26]</t>
        </is>
      </c>
      <c r="Q1820" s="11" t="n">
        <v>0.08500000000000001</v>
      </c>
      <c r="R1820" s="4" t="inlineStr">
        <is>
          <t>[2],[9],[11],[24],[26]</t>
        </is>
      </c>
    </row>
    <row r="1821">
      <c r="A1821" s="4" t="inlineStr">
        <is>
          <t>Floor (+)</t>
        </is>
      </c>
      <c r="B1821" s="4" t="inlineStr">
        <is>
          <t>[2],[9],[11],[24],[26]</t>
        </is>
      </c>
      <c r="C1821" s="4" t="inlineStr">
        <is>
          <t xml:space="preserve"> </t>
        </is>
      </c>
      <c r="E1821" s="10" t="n">
        <v>0.02</v>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row>
    <row r="1822">
      <c r="A1822" s="4" t="inlineStr">
        <is>
          <t>Maturity</t>
        </is>
      </c>
      <c r="C1822" s="4" t="inlineStr">
        <is>
          <t>Jun. 24,  2025</t>
        </is>
      </c>
      <c r="D1822" s="4" t="inlineStr">
        <is>
          <t>[1],[4],[6],[25]</t>
        </is>
      </c>
      <c r="E1822" s="4" t="inlineStr">
        <is>
          <t>Jun. 24,  2025</t>
        </is>
      </c>
      <c r="F1822" s="4" t="inlineStr">
        <is>
          <t>[2],[9],[11],[26]</t>
        </is>
      </c>
      <c r="G1822" s="4" t="inlineStr">
        <is>
          <t>Jun. 24,  2025</t>
        </is>
      </c>
      <c r="H1822" s="4" t="inlineStr">
        <is>
          <t>[1],[4],[6],[25]</t>
        </is>
      </c>
      <c r="I1822" s="4" t="inlineStr">
        <is>
          <t>Jun. 24,  2025</t>
        </is>
      </c>
      <c r="J1822" s="4" t="inlineStr">
        <is>
          <t>[1],[4],[6],[25]</t>
        </is>
      </c>
      <c r="K1822" s="4" t="inlineStr">
        <is>
          <t>Jun. 24,  2025</t>
        </is>
      </c>
      <c r="L1822" s="4" t="inlineStr">
        <is>
          <t>[1],[4],[6],[25]</t>
        </is>
      </c>
      <c r="M1822" s="4" t="inlineStr">
        <is>
          <t>Jun. 24,  2025</t>
        </is>
      </c>
      <c r="N1822" s="4" t="inlineStr">
        <is>
          <t>[2],[9],[11],[26]</t>
        </is>
      </c>
      <c r="O1822" s="4" t="inlineStr">
        <is>
          <t>Jun. 24,  2025</t>
        </is>
      </c>
      <c r="P1822" s="4" t="inlineStr">
        <is>
          <t>[2],[9],[11],[26]</t>
        </is>
      </c>
      <c r="Q1822" s="4" t="inlineStr">
        <is>
          <t>Jun. 24,  2025</t>
        </is>
      </c>
      <c r="R1822" s="4" t="inlineStr">
        <is>
          <t>[2],[9],[11],[26]</t>
        </is>
      </c>
    </row>
    <row r="1823">
      <c r="A1823" s="4" t="inlineStr">
        <is>
          <t>Par (++)</t>
        </is>
      </c>
      <c r="C1823" s="6" t="n">
        <v>1880</v>
      </c>
      <c r="D1823" s="4" t="inlineStr">
        <is>
          <t>[1],[4],[6],[25]</t>
        </is>
      </c>
      <c r="E1823" s="6" t="n">
        <v>1880</v>
      </c>
      <c r="F1823" s="4" t="inlineStr">
        <is>
          <t>[2],[9],[11],[12],[26]</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row>
    <row r="1824">
      <c r="A1824" s="4" t="inlineStr">
        <is>
          <t>Cost</t>
        </is>
      </c>
      <c r="C1824" s="5" t="n">
        <v>1700</v>
      </c>
      <c r="D1824" s="4" t="inlineStr">
        <is>
          <t>[1],[4],[6],[25]</t>
        </is>
      </c>
      <c r="E1824" s="5" t="n">
        <v>598</v>
      </c>
      <c r="F1824" s="4" t="inlineStr">
        <is>
          <t>[2],[9],[11],[26]</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row>
    <row r="1825">
      <c r="A1825" s="4" t="inlineStr">
        <is>
          <t>Fair Value</t>
        </is>
      </c>
      <c r="C1825" s="6" t="n">
        <v>1554</v>
      </c>
      <c r="D1825" s="4" t="inlineStr">
        <is>
          <t>[1],[4],[6],[25]</t>
        </is>
      </c>
      <c r="E1825" s="6" t="n">
        <v>608</v>
      </c>
      <c r="F1825" s="4" t="inlineStr">
        <is>
          <t>[2],[9],[11],[26]</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row>
    <row r="1826">
      <c r="A1826" s="4" t="inlineStr">
        <is>
          <t>1st Lien/Senior Secured Debt | GHA Buyer Inc. (dba Cedar Gate) | Health Care Technology | LIBOR</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row>
    <row r="1828">
      <c r="A1828" s="4" t="inlineStr">
        <is>
          <t>Reference Rate and Spread (+)</t>
        </is>
      </c>
      <c r="C1828" s="10" t="n">
        <v>0.07000000000000001</v>
      </c>
      <c r="D1828" s="4" t="inlineStr">
        <is>
          <t>[1],[4],[6],[23],[25]</t>
        </is>
      </c>
      <c r="E1828" s="11" t="n">
        <v>0.065</v>
      </c>
      <c r="F1828" s="4" t="inlineStr">
        <is>
          <t>[2],[9],[11],[24],[26]</t>
        </is>
      </c>
      <c r="G1828" s="10" t="n">
        <v>0.07000000000000001</v>
      </c>
      <c r="H1828" s="4" t="inlineStr">
        <is>
          <t>[1],[4],[6],[23],[25]</t>
        </is>
      </c>
      <c r="I1828" s="10" t="n">
        <v>0.07000000000000001</v>
      </c>
      <c r="J1828" s="4" t="inlineStr">
        <is>
          <t>[1],[4],[6],[23],[25]</t>
        </is>
      </c>
      <c r="K1828" s="10" t="n">
        <v>0.07000000000000001</v>
      </c>
      <c r="L1828" s="4" t="inlineStr">
        <is>
          <t>[1],[4],[6],[23],[25]</t>
        </is>
      </c>
      <c r="M1828" s="11" t="n">
        <v>0.065</v>
      </c>
      <c r="N1828" s="4" t="inlineStr">
        <is>
          <t>[2],[9],[11],[24],[26]</t>
        </is>
      </c>
      <c r="O1828" s="11" t="n">
        <v>0.065</v>
      </c>
      <c r="P1828" s="4" t="inlineStr">
        <is>
          <t>[2],[9],[11],[24],[26]</t>
        </is>
      </c>
      <c r="Q1828" s="11" t="n">
        <v>0.065</v>
      </c>
      <c r="R1828" s="4" t="inlineStr">
        <is>
          <t>[2],[9],[11],[24],[26]</t>
        </is>
      </c>
    </row>
    <row r="1829">
      <c r="A1829" s="4" t="inlineStr">
        <is>
          <t>1st Lien/Senior Secured Debt | GHA Buyer Inc. (dba Cedar Gate) | Health Care Technology</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row>
    <row r="1831">
      <c r="A1831" s="4" t="inlineStr">
        <is>
          <t>Interest Rate (+)</t>
        </is>
      </c>
      <c r="B1831" s="4" t="inlineStr">
        <is>
          <t>[1],[4],[6],[23]</t>
        </is>
      </c>
      <c r="C1831" s="11" t="n">
        <v>0.1012</v>
      </c>
      <c r="E1831" s="4" t="inlineStr">
        <is>
          <t xml:space="preserve"> </t>
        </is>
      </c>
      <c r="G1831" s="11" t="n">
        <v>0.1012</v>
      </c>
      <c r="I1831" s="11" t="n">
        <v>0.1012</v>
      </c>
      <c r="K1831" s="11" t="n">
        <v>0.1012</v>
      </c>
      <c r="M1831" s="4" t="inlineStr">
        <is>
          <t xml:space="preserve"> </t>
        </is>
      </c>
      <c r="O1831" s="4" t="inlineStr">
        <is>
          <t xml:space="preserve"> </t>
        </is>
      </c>
      <c r="Q1831" s="4" t="inlineStr">
        <is>
          <t xml:space="preserve"> </t>
        </is>
      </c>
    </row>
    <row r="1832">
      <c r="A1832" s="4" t="inlineStr">
        <is>
          <t>Maturity</t>
        </is>
      </c>
      <c r="B1832" s="4" t="inlineStr">
        <is>
          <t>[1],[4],[6]</t>
        </is>
      </c>
      <c r="C1832" s="4" t="inlineStr">
        <is>
          <t>Jun. 24,  2025</t>
        </is>
      </c>
      <c r="E1832" s="4" t="inlineStr">
        <is>
          <t xml:space="preserve"> </t>
        </is>
      </c>
      <c r="G1832" s="4" t="inlineStr">
        <is>
          <t>Jun. 24,  2025</t>
        </is>
      </c>
      <c r="I1832" s="4" t="inlineStr">
        <is>
          <t>Jun. 24,  2025</t>
        </is>
      </c>
      <c r="K1832" s="4" t="inlineStr">
        <is>
          <t>Jun. 24,  2025</t>
        </is>
      </c>
      <c r="M1832" s="4" t="inlineStr">
        <is>
          <t xml:space="preserve"> </t>
        </is>
      </c>
      <c r="O1832" s="4" t="inlineStr">
        <is>
          <t xml:space="preserve"> </t>
        </is>
      </c>
      <c r="Q1832" s="4" t="inlineStr">
        <is>
          <t xml:space="preserve"> </t>
        </is>
      </c>
    </row>
    <row r="1833">
      <c r="A1833" s="4" t="inlineStr">
        <is>
          <t>Par (++)</t>
        </is>
      </c>
      <c r="B1833" s="4" t="inlineStr">
        <is>
          <t>[1],[4],[6]</t>
        </is>
      </c>
      <c r="C1833" s="6" t="n">
        <v>964</v>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row>
    <row r="1834">
      <c r="A1834" s="4" t="inlineStr">
        <is>
          <t>Cost</t>
        </is>
      </c>
      <c r="B1834" s="4" t="inlineStr">
        <is>
          <t>[1],[4],[6]</t>
        </is>
      </c>
      <c r="C1834" s="5" t="n">
        <v>947</v>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row>
    <row r="1835">
      <c r="A1835" s="4" t="inlineStr">
        <is>
          <t>Fair Value</t>
        </is>
      </c>
      <c r="B1835" s="4" t="inlineStr">
        <is>
          <t>[1],[4],[6]</t>
        </is>
      </c>
      <c r="C1835" s="6" t="n">
        <v>877</v>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row>
    <row r="1836">
      <c r="A1836" s="4" t="inlineStr">
        <is>
          <t>1st Lien/Senior Secured Debt | GHA Buyer Inc. (dba Cedar Gate) | Health Care Technology | LIBOR</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row>
    <row r="1838">
      <c r="A1838" s="4" t="inlineStr">
        <is>
          <t>Reference Rate and Spread (+)</t>
        </is>
      </c>
      <c r="B1838" s="4" t="inlineStr">
        <is>
          <t>[1],[4],[6],[23]</t>
        </is>
      </c>
      <c r="C1838" s="10" t="n">
        <v>0.07000000000000001</v>
      </c>
      <c r="E1838" s="4" t="inlineStr">
        <is>
          <t xml:space="preserve"> </t>
        </is>
      </c>
      <c r="G1838" s="10" t="n">
        <v>0.07000000000000001</v>
      </c>
      <c r="I1838" s="10" t="n">
        <v>0.07000000000000001</v>
      </c>
      <c r="K1838" s="10" t="n">
        <v>0.07000000000000001</v>
      </c>
      <c r="M1838" s="4" t="inlineStr">
        <is>
          <t xml:space="preserve"> </t>
        </is>
      </c>
      <c r="O1838" s="4" t="inlineStr">
        <is>
          <t xml:space="preserve"> </t>
        </is>
      </c>
      <c r="Q1838" s="4" t="inlineStr">
        <is>
          <t xml:space="preserve"> </t>
        </is>
      </c>
    </row>
    <row r="1839">
      <c r="A1839" s="4" t="inlineStr">
        <is>
          <t>1st Lien/Senior Secured Debt | GovDelivery Holdings, LLC (dba Granicus, Inc.) | Software</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row>
    <row r="1841">
      <c r="A1841" s="4" t="inlineStr">
        <is>
          <t>Floor (+)</t>
        </is>
      </c>
      <c r="B1841" s="4" t="inlineStr">
        <is>
          <t>[2],[9],[24],[26]</t>
        </is>
      </c>
      <c r="C1841" s="4" t="inlineStr">
        <is>
          <t xml:space="preserve"> </t>
        </is>
      </c>
      <c r="E1841" s="10" t="n">
        <v>0.01</v>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row>
    <row r="1842">
      <c r="A1842" s="4" t="inlineStr">
        <is>
          <t>Maturity</t>
        </is>
      </c>
      <c r="B1842" s="4" t="inlineStr">
        <is>
          <t>[2],[9],[26]</t>
        </is>
      </c>
      <c r="C1842" s="4" t="inlineStr">
        <is>
          <t xml:space="preserve"> </t>
        </is>
      </c>
      <c r="E1842" s="4" t="inlineStr">
        <is>
          <t>Jan. 29,  2027</t>
        </is>
      </c>
      <c r="G1842" s="4" t="inlineStr">
        <is>
          <t xml:space="preserve"> </t>
        </is>
      </c>
      <c r="I1842" s="4" t="inlineStr">
        <is>
          <t xml:space="preserve"> </t>
        </is>
      </c>
      <c r="K1842" s="4" t="inlineStr">
        <is>
          <t xml:space="preserve"> </t>
        </is>
      </c>
      <c r="M1842" s="4" t="inlineStr">
        <is>
          <t>Jan. 29,  2027</t>
        </is>
      </c>
      <c r="O1842" s="4" t="inlineStr">
        <is>
          <t>Jan. 29,  2027</t>
        </is>
      </c>
      <c r="Q1842" s="4" t="inlineStr">
        <is>
          <t>Jan. 29,  2027</t>
        </is>
      </c>
    </row>
    <row r="1843">
      <c r="A1843" s="4" t="inlineStr">
        <is>
          <t>Par (++)</t>
        </is>
      </c>
      <c r="B1843" s="4" t="inlineStr">
        <is>
          <t>[2],[9],[12],[26]</t>
        </is>
      </c>
      <c r="C1843" s="4" t="inlineStr">
        <is>
          <t xml:space="preserve"> </t>
        </is>
      </c>
      <c r="E1843" s="6" t="n">
        <v>2583</v>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row>
    <row r="1844">
      <c r="A1844" s="4" t="inlineStr">
        <is>
          <t>Cost</t>
        </is>
      </c>
      <c r="B1844" s="4" t="inlineStr">
        <is>
          <t>[2],[9],[26]</t>
        </is>
      </c>
      <c r="C1844" s="4" t="inlineStr">
        <is>
          <t xml:space="preserve"> </t>
        </is>
      </c>
      <c r="E1844" s="5" t="n">
        <v>-33</v>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row>
    <row r="1845">
      <c r="A1845" s="4" t="inlineStr">
        <is>
          <t>Fair Value</t>
        </is>
      </c>
      <c r="B1845" s="4" t="inlineStr">
        <is>
          <t>[2],[9],[26]</t>
        </is>
      </c>
      <c r="C1845" s="4" t="inlineStr">
        <is>
          <t xml:space="preserve"> </t>
        </is>
      </c>
      <c r="E1845" s="6" t="n">
        <v>-13</v>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row>
    <row r="1846">
      <c r="A1846" s="4" t="inlineStr">
        <is>
          <t>1st Lien/Senior Secured Debt | GovDelivery Holdings, LLC (dba Granicus, Inc.) | Software | LIBOR</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row>
    <row r="1848">
      <c r="A1848" s="4" t="inlineStr">
        <is>
          <t>Reference Rate and Spread (+)</t>
        </is>
      </c>
      <c r="B1848" s="4" t="inlineStr">
        <is>
          <t>[2],[9],[24]</t>
        </is>
      </c>
      <c r="C1848" s="4" t="inlineStr">
        <is>
          <t xml:space="preserve"> </t>
        </is>
      </c>
      <c r="E1848" s="11" t="n">
        <v>0.065</v>
      </c>
      <c r="G1848" s="4" t="inlineStr">
        <is>
          <t xml:space="preserve"> </t>
        </is>
      </c>
      <c r="I1848" s="4" t="inlineStr">
        <is>
          <t xml:space="preserve"> </t>
        </is>
      </c>
      <c r="K1848" s="4" t="inlineStr">
        <is>
          <t xml:space="preserve"> </t>
        </is>
      </c>
      <c r="M1848" s="11" t="n">
        <v>0.065</v>
      </c>
      <c r="O1848" s="11" t="n">
        <v>0.065</v>
      </c>
      <c r="Q1848" s="11" t="n">
        <v>0.065</v>
      </c>
    </row>
    <row r="1849">
      <c r="A1849" s="4" t="inlineStr">
        <is>
          <t>1st Lien/Senior Secured Debt | GovDelivery Holdings, LLC (dba Granicus, Inc.) | Software</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row>
    <row r="1851">
      <c r="A1851" s="4" t="inlineStr">
        <is>
          <t>Interest Rate (+)</t>
        </is>
      </c>
      <c r="C1851" s="11" t="n">
        <v>0.1025</v>
      </c>
      <c r="D1851" s="4" t="inlineStr">
        <is>
          <t>[1],[4],[23]</t>
        </is>
      </c>
      <c r="E1851" s="11" t="n">
        <v>0.075</v>
      </c>
      <c r="F1851" s="4" t="inlineStr">
        <is>
          <t>[2],[9],[24]</t>
        </is>
      </c>
      <c r="G1851" s="11" t="n">
        <v>0.1025</v>
      </c>
      <c r="H1851" s="4" t="inlineStr">
        <is>
          <t>[1],[4],[23]</t>
        </is>
      </c>
      <c r="I1851" s="11" t="n">
        <v>0.1025</v>
      </c>
      <c r="J1851" s="4" t="inlineStr">
        <is>
          <t>[1],[4],[23]</t>
        </is>
      </c>
      <c r="K1851" s="11" t="n">
        <v>0.1025</v>
      </c>
      <c r="L1851" s="4" t="inlineStr">
        <is>
          <t>[1],[4],[23]</t>
        </is>
      </c>
      <c r="M1851" s="11" t="n">
        <v>0.075</v>
      </c>
      <c r="N1851" s="4" t="inlineStr">
        <is>
          <t>[2],[9],[24]</t>
        </is>
      </c>
      <c r="O1851" s="11" t="n">
        <v>0.075</v>
      </c>
      <c r="P1851" s="4" t="inlineStr">
        <is>
          <t>[2],[9],[24]</t>
        </is>
      </c>
      <c r="Q1851" s="11" t="n">
        <v>0.075</v>
      </c>
      <c r="R1851" s="4" t="inlineStr">
        <is>
          <t>[2],[9],[24]</t>
        </is>
      </c>
    </row>
    <row r="1852">
      <c r="A1852" s="4" t="inlineStr">
        <is>
          <t>Floor (+)</t>
        </is>
      </c>
      <c r="B1852" s="4" t="inlineStr">
        <is>
          <t>[2],[9],[24]</t>
        </is>
      </c>
      <c r="C1852" s="4" t="inlineStr">
        <is>
          <t xml:space="preserve"> </t>
        </is>
      </c>
      <c r="E1852" s="10" t="n">
        <v>0.01</v>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row>
    <row r="1853">
      <c r="A1853" s="4" t="inlineStr">
        <is>
          <t>Maturity</t>
        </is>
      </c>
      <c r="C1853" s="4" t="inlineStr">
        <is>
          <t>Jan. 29,  2027</t>
        </is>
      </c>
      <c r="D1853" s="4" t="inlineStr">
        <is>
          <t>[1],[4]</t>
        </is>
      </c>
      <c r="E1853" s="4" t="inlineStr">
        <is>
          <t>Jan. 29,  2027</t>
        </is>
      </c>
      <c r="F1853" s="4" t="inlineStr">
        <is>
          <t>[2],[9]</t>
        </is>
      </c>
      <c r="G1853" s="4" t="inlineStr">
        <is>
          <t>Jan. 29,  2027</t>
        </is>
      </c>
      <c r="H1853" s="4" t="inlineStr">
        <is>
          <t>[1],[4]</t>
        </is>
      </c>
      <c r="I1853" s="4" t="inlineStr">
        <is>
          <t>Jan. 29,  2027</t>
        </is>
      </c>
      <c r="J1853" s="4" t="inlineStr">
        <is>
          <t>[1],[4]</t>
        </is>
      </c>
      <c r="K1853" s="4" t="inlineStr">
        <is>
          <t>Jan. 29,  2027</t>
        </is>
      </c>
      <c r="L1853" s="4" t="inlineStr">
        <is>
          <t>[1],[4]</t>
        </is>
      </c>
      <c r="M1853" s="4" t="inlineStr">
        <is>
          <t>Jan. 29,  2027</t>
        </is>
      </c>
      <c r="N1853" s="4" t="inlineStr">
        <is>
          <t>[2],[9]</t>
        </is>
      </c>
      <c r="O1853" s="4" t="inlineStr">
        <is>
          <t>Jan. 29,  2027</t>
        </is>
      </c>
      <c r="P1853" s="4" t="inlineStr">
        <is>
          <t>[2],[9]</t>
        </is>
      </c>
      <c r="Q1853" s="4" t="inlineStr">
        <is>
          <t>Jan. 29,  2027</t>
        </is>
      </c>
      <c r="R1853" s="4" t="inlineStr">
        <is>
          <t>[2],[9]</t>
        </is>
      </c>
    </row>
    <row r="1854">
      <c r="A1854" s="4" t="inlineStr">
        <is>
          <t>Par (++)</t>
        </is>
      </c>
      <c r="C1854" s="6" t="n">
        <v>29145</v>
      </c>
      <c r="D1854" s="4" t="inlineStr">
        <is>
          <t>[1],[4]</t>
        </is>
      </c>
      <c r="E1854" s="6" t="n">
        <v>29367</v>
      </c>
      <c r="F1854" s="4" t="inlineStr">
        <is>
          <t>[2],[9],[12]</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row>
    <row r="1855">
      <c r="A1855" s="4" t="inlineStr">
        <is>
          <t>Cost</t>
        </is>
      </c>
      <c r="C1855" s="5" t="n">
        <v>28582</v>
      </c>
      <c r="D1855" s="4" t="inlineStr">
        <is>
          <t>[1],[4]</t>
        </is>
      </c>
      <c r="E1855" s="5" t="n">
        <v>28720</v>
      </c>
      <c r="F1855" s="4" t="inlineStr">
        <is>
          <t>[2],[9]</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row>
    <row r="1856">
      <c r="A1856" s="4" t="inlineStr">
        <is>
          <t>Fair Value</t>
        </is>
      </c>
      <c r="C1856" s="6" t="n">
        <v>28417</v>
      </c>
      <c r="D1856" s="4" t="inlineStr">
        <is>
          <t>[1],[4]</t>
        </is>
      </c>
      <c r="E1856" s="6" t="n">
        <v>29220</v>
      </c>
      <c r="F1856" s="4" t="inlineStr">
        <is>
          <t>[2],[9]</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row>
    <row r="1857">
      <c r="A1857" s="4" t="inlineStr">
        <is>
          <t>1st Lien/Senior Secured Debt | GovDelivery Holdings, LLC (dba Granicus, Inc.) | Software | LIBOR</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row>
    <row r="1859">
      <c r="A1859" s="4" t="inlineStr">
        <is>
          <t>Reference Rate and Spread (+)</t>
        </is>
      </c>
      <c r="C1859" s="11" t="n">
        <v>0.065</v>
      </c>
      <c r="D1859" s="4" t="inlineStr">
        <is>
          <t>[1],[4],[23]</t>
        </is>
      </c>
      <c r="E1859" s="10" t="n">
        <v>0.06</v>
      </c>
      <c r="F1859" s="4" t="inlineStr">
        <is>
          <t>[2],[9],[24],[26]</t>
        </is>
      </c>
      <c r="G1859" s="11" t="n">
        <v>0.065</v>
      </c>
      <c r="H1859" s="4" t="inlineStr">
        <is>
          <t>[1],[4],[23]</t>
        </is>
      </c>
      <c r="I1859" s="11" t="n">
        <v>0.065</v>
      </c>
      <c r="J1859" s="4" t="inlineStr">
        <is>
          <t>[1],[4],[23]</t>
        </is>
      </c>
      <c r="K1859" s="11" t="n">
        <v>0.065</v>
      </c>
      <c r="L1859" s="4" t="inlineStr">
        <is>
          <t>[1],[4],[23]</t>
        </is>
      </c>
      <c r="M1859" s="10" t="n">
        <v>0.06</v>
      </c>
      <c r="N1859" s="4" t="inlineStr">
        <is>
          <t>[2],[9],[24],[26]</t>
        </is>
      </c>
      <c r="O1859" s="10" t="n">
        <v>0.06</v>
      </c>
      <c r="P1859" s="4" t="inlineStr">
        <is>
          <t>[2],[9],[24],[26]</t>
        </is>
      </c>
      <c r="Q1859" s="10" t="n">
        <v>0.06</v>
      </c>
      <c r="R1859" s="4" t="inlineStr">
        <is>
          <t>[2],[9],[24],[26]</t>
        </is>
      </c>
    </row>
    <row r="1860">
      <c r="A1860" s="4" t="inlineStr">
        <is>
          <t>1st Lien/Senior Secured Debt | GovDelivery Holdings, LLC (dba Granicus, Inc.) | Software</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row>
    <row r="1862">
      <c r="A1862" s="4" t="inlineStr">
        <is>
          <t>Interest Rate (+)</t>
        </is>
      </c>
      <c r="C1862" s="11" t="n">
        <v>0.1017</v>
      </c>
      <c r="D1862" s="4" t="inlineStr">
        <is>
          <t>[1],[4],[23],[25]</t>
        </is>
      </c>
      <c r="E1862" s="10" t="n">
        <v>0.07000000000000001</v>
      </c>
      <c r="F1862" s="4" t="inlineStr">
        <is>
          <t>[2],[9],[24],[26]</t>
        </is>
      </c>
      <c r="G1862" s="11" t="n">
        <v>0.1017</v>
      </c>
      <c r="H1862" s="4" t="inlineStr">
        <is>
          <t>[1],[4],[23],[25]</t>
        </is>
      </c>
      <c r="I1862" s="11" t="n">
        <v>0.1017</v>
      </c>
      <c r="J1862" s="4" t="inlineStr">
        <is>
          <t>[1],[4],[23],[25]</t>
        </is>
      </c>
      <c r="K1862" s="11" t="n">
        <v>0.1017</v>
      </c>
      <c r="L1862" s="4" t="inlineStr">
        <is>
          <t>[1],[4],[23],[25]</t>
        </is>
      </c>
      <c r="M1862" s="10" t="n">
        <v>0.07000000000000001</v>
      </c>
      <c r="N1862" s="4" t="inlineStr">
        <is>
          <t>[2],[9],[24],[26]</t>
        </is>
      </c>
      <c r="O1862" s="10" t="n">
        <v>0.07000000000000001</v>
      </c>
      <c r="P1862" s="4" t="inlineStr">
        <is>
          <t>[2],[9],[24],[26]</t>
        </is>
      </c>
      <c r="Q1862" s="10" t="n">
        <v>0.07000000000000001</v>
      </c>
      <c r="R1862" s="4" t="inlineStr">
        <is>
          <t>[2],[9],[24],[26]</t>
        </is>
      </c>
    </row>
    <row r="1863">
      <c r="A1863" s="4" t="inlineStr">
        <is>
          <t>Floor (+)</t>
        </is>
      </c>
      <c r="B1863" s="4" t="inlineStr">
        <is>
          <t>[2],[9],[24],[26]</t>
        </is>
      </c>
      <c r="C1863" s="4" t="inlineStr">
        <is>
          <t xml:space="preserve"> </t>
        </is>
      </c>
      <c r="E1863" s="10" t="n">
        <v>0.01</v>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row>
    <row r="1864">
      <c r="A1864" s="4" t="inlineStr">
        <is>
          <t>Maturity</t>
        </is>
      </c>
      <c r="C1864" s="4" t="inlineStr">
        <is>
          <t>Jan. 29,  2027</t>
        </is>
      </c>
      <c r="D1864" s="4" t="inlineStr">
        <is>
          <t>[1],[4],[25]</t>
        </is>
      </c>
      <c r="E1864" s="4" t="inlineStr">
        <is>
          <t>Jan. 29,  2027</t>
        </is>
      </c>
      <c r="F1864" s="4" t="inlineStr">
        <is>
          <t>[2],[9],[26]</t>
        </is>
      </c>
      <c r="G1864" s="4" t="inlineStr">
        <is>
          <t>Jan. 29,  2027</t>
        </is>
      </c>
      <c r="H1864" s="4" t="inlineStr">
        <is>
          <t>[1],[4],[25]</t>
        </is>
      </c>
      <c r="I1864" s="4" t="inlineStr">
        <is>
          <t>Jan. 29,  2027</t>
        </is>
      </c>
      <c r="J1864" s="4" t="inlineStr">
        <is>
          <t>[1],[4],[25]</t>
        </is>
      </c>
      <c r="K1864" s="4" t="inlineStr">
        <is>
          <t>Jan. 29,  2027</t>
        </is>
      </c>
      <c r="L1864" s="4" t="inlineStr">
        <is>
          <t>[1],[4],[25]</t>
        </is>
      </c>
      <c r="M1864" s="4" t="inlineStr">
        <is>
          <t>Jan. 29,  2027</t>
        </is>
      </c>
      <c r="N1864" s="4" t="inlineStr">
        <is>
          <t>[2],[9],[26]</t>
        </is>
      </c>
      <c r="O1864" s="4" t="inlineStr">
        <is>
          <t>Jan. 29,  2027</t>
        </is>
      </c>
      <c r="P1864" s="4" t="inlineStr">
        <is>
          <t>[2],[9],[26]</t>
        </is>
      </c>
      <c r="Q1864" s="4" t="inlineStr">
        <is>
          <t>Jan. 29,  2027</t>
        </is>
      </c>
      <c r="R1864" s="4" t="inlineStr">
        <is>
          <t>[2],[9],[26]</t>
        </is>
      </c>
    </row>
    <row r="1865">
      <c r="A1865" s="4" t="inlineStr">
        <is>
          <t>Par (++)</t>
        </is>
      </c>
      <c r="C1865" s="6" t="n">
        <v>3783</v>
      </c>
      <c r="D1865" s="4" t="inlineStr">
        <is>
          <t>[1],[4],[25]</t>
        </is>
      </c>
      <c r="E1865" s="6" t="n">
        <v>3800</v>
      </c>
      <c r="F1865" s="4" t="inlineStr">
        <is>
          <t>[2],[9],[12],[26]</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row>
    <row r="1866">
      <c r="A1866" s="4" t="inlineStr">
        <is>
          <t>Cost</t>
        </is>
      </c>
      <c r="C1866" s="5" t="n">
        <v>2229</v>
      </c>
      <c r="D1866" s="4" t="inlineStr">
        <is>
          <t>[1],[4],[25]</t>
        </is>
      </c>
      <c r="E1866" s="5" t="n">
        <v>2239</v>
      </c>
      <c r="F1866" s="4" t="inlineStr">
        <is>
          <t>[2],[9],[26]</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row>
    <row r="1867">
      <c r="A1867" s="4" t="inlineStr">
        <is>
          <t>Fair Value</t>
        </is>
      </c>
      <c r="C1867" s="6" t="n">
        <v>2183</v>
      </c>
      <c r="D1867" s="4" t="inlineStr">
        <is>
          <t>[1],[4],[25]</t>
        </is>
      </c>
      <c r="E1867" s="6" t="n">
        <v>2276</v>
      </c>
      <c r="F1867" s="4" t="inlineStr">
        <is>
          <t>[2],[9],[26]</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row>
    <row r="1868">
      <c r="A1868" s="4" t="inlineStr">
        <is>
          <t>1st Lien/Senior Secured Debt | GovDelivery Holdings, LLC (dba Granicus, Inc.) | Software | LIBOR</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row>
    <row r="1870">
      <c r="A1870" s="4" t="inlineStr">
        <is>
          <t>Reference Rate and Spread (+)</t>
        </is>
      </c>
      <c r="C1870" s="10" t="n">
        <v>0.06</v>
      </c>
      <c r="D1870" s="4" t="inlineStr">
        <is>
          <t>[1],[4],[23],[25]</t>
        </is>
      </c>
      <c r="E1870" s="11" t="n">
        <v>0.065</v>
      </c>
      <c r="F1870" s="4" t="inlineStr">
        <is>
          <t>[2],[9],[24],[26]</t>
        </is>
      </c>
      <c r="G1870" s="10" t="n">
        <v>0.06</v>
      </c>
      <c r="H1870" s="4" t="inlineStr">
        <is>
          <t>[1],[4],[23],[25]</t>
        </is>
      </c>
      <c r="I1870" s="10" t="n">
        <v>0.06</v>
      </c>
      <c r="J1870" s="4" t="inlineStr">
        <is>
          <t>[1],[4],[23],[25]</t>
        </is>
      </c>
      <c r="K1870" s="10" t="n">
        <v>0.06</v>
      </c>
      <c r="L1870" s="4" t="inlineStr">
        <is>
          <t>[1],[4],[23],[25]</t>
        </is>
      </c>
      <c r="M1870" s="11" t="n">
        <v>0.065</v>
      </c>
      <c r="N1870" s="4" t="inlineStr">
        <is>
          <t>[2],[9],[24],[26]</t>
        </is>
      </c>
      <c r="O1870" s="11" t="n">
        <v>0.065</v>
      </c>
      <c r="P1870" s="4" t="inlineStr">
        <is>
          <t>[2],[9],[24],[26]</t>
        </is>
      </c>
      <c r="Q1870" s="11" t="n">
        <v>0.065</v>
      </c>
      <c r="R1870" s="4" t="inlineStr">
        <is>
          <t>[2],[9],[24],[26]</t>
        </is>
      </c>
    </row>
    <row r="1871">
      <c r="A1871" s="4" t="inlineStr">
        <is>
          <t>1st Lien/Senior Secured Debt | GovDelivery Holdings, LLC (dba Granicus, Inc.) | Software</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row>
    <row r="1873">
      <c r="A1873" s="4" t="inlineStr">
        <is>
          <t>Maturity</t>
        </is>
      </c>
      <c r="B1873" s="4" t="inlineStr">
        <is>
          <t>[1],[4],[25]</t>
        </is>
      </c>
      <c r="C1873" s="4" t="inlineStr">
        <is>
          <t>Jan. 29,  2027</t>
        </is>
      </c>
      <c r="E1873" s="4" t="inlineStr">
        <is>
          <t xml:space="preserve"> </t>
        </is>
      </c>
      <c r="G1873" s="4" t="inlineStr">
        <is>
          <t>Jan. 29,  2027</t>
        </is>
      </c>
      <c r="I1873" s="4" t="inlineStr">
        <is>
          <t>Jan. 29,  2027</t>
        </is>
      </c>
      <c r="K1873" s="4" t="inlineStr">
        <is>
          <t>Jan. 29,  2027</t>
        </is>
      </c>
      <c r="M1873" s="4" t="inlineStr">
        <is>
          <t xml:space="preserve"> </t>
        </is>
      </c>
      <c r="O1873" s="4" t="inlineStr">
        <is>
          <t xml:space="preserve"> </t>
        </is>
      </c>
      <c r="Q1873" s="4" t="inlineStr">
        <is>
          <t xml:space="preserve"> </t>
        </is>
      </c>
    </row>
    <row r="1874">
      <c r="A1874" s="4" t="inlineStr">
        <is>
          <t>Par (++)</t>
        </is>
      </c>
      <c r="B1874" s="4" t="inlineStr">
        <is>
          <t>[1],[4],[25]</t>
        </is>
      </c>
      <c r="C1874" s="6" t="n">
        <v>2583</v>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row>
    <row r="1875">
      <c r="A1875" s="4" t="inlineStr">
        <is>
          <t>Cost</t>
        </is>
      </c>
      <c r="B1875" s="4" t="inlineStr">
        <is>
          <t>[1],[4],[25]</t>
        </is>
      </c>
      <c r="C1875" s="5" t="n">
        <v>-28</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row>
    <row r="1876">
      <c r="A1876" s="4" t="inlineStr">
        <is>
          <t>Fair Value</t>
        </is>
      </c>
      <c r="B1876" s="4" t="inlineStr">
        <is>
          <t>[1],[4],[25]</t>
        </is>
      </c>
      <c r="C1876" s="6" t="n">
        <v>-65</v>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row>
    <row r="1877">
      <c r="A1877" s="4" t="inlineStr">
        <is>
          <t>1st Lien/Senior Secured Debt | GovDelivery Holdings, LLC (dba Granicus, Inc.) | Software | LIBOR</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row>
    <row r="1879">
      <c r="A1879" s="4" t="inlineStr">
        <is>
          <t>Reference Rate and Spread (+)</t>
        </is>
      </c>
      <c r="B1879" s="4" t="inlineStr">
        <is>
          <t>[1],[4],[23],[25]</t>
        </is>
      </c>
      <c r="C1879" s="11" t="n">
        <v>0.065</v>
      </c>
      <c r="E1879" s="4" t="inlineStr">
        <is>
          <t xml:space="preserve"> </t>
        </is>
      </c>
      <c r="G1879" s="11" t="n">
        <v>0.065</v>
      </c>
      <c r="I1879" s="11" t="n">
        <v>0.065</v>
      </c>
      <c r="K1879" s="11" t="n">
        <v>0.065</v>
      </c>
      <c r="M1879" s="4" t="inlineStr">
        <is>
          <t xml:space="preserve"> </t>
        </is>
      </c>
      <c r="O1879" s="4" t="inlineStr">
        <is>
          <t xml:space="preserve"> </t>
        </is>
      </c>
      <c r="Q1879" s="4" t="inlineStr">
        <is>
          <t xml:space="preserve"> </t>
        </is>
      </c>
    </row>
    <row r="1880">
      <c r="A1880" s="4" t="inlineStr">
        <is>
          <t>1st Lien/Senior Secured Debt | Governmentjobs.com, Inc. (dba NeoGov) | Software</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row>
    <row r="1882">
      <c r="A1882" s="4" t="inlineStr">
        <is>
          <t>Interest Rate (+)</t>
        </is>
      </c>
      <c r="B1882" s="4" t="inlineStr">
        <is>
          <t>[2],[9],[24]</t>
        </is>
      </c>
      <c r="C1882" s="4" t="inlineStr">
        <is>
          <t xml:space="preserve"> </t>
        </is>
      </c>
      <c r="E1882" s="11" t="n">
        <v>0.0625</v>
      </c>
      <c r="G1882" s="4" t="inlineStr">
        <is>
          <t xml:space="preserve"> </t>
        </is>
      </c>
      <c r="I1882" s="4" t="inlineStr">
        <is>
          <t xml:space="preserve"> </t>
        </is>
      </c>
      <c r="K1882" s="4" t="inlineStr">
        <is>
          <t xml:space="preserve"> </t>
        </is>
      </c>
      <c r="M1882" s="11" t="n">
        <v>0.0625</v>
      </c>
      <c r="O1882" s="11" t="n">
        <v>0.0625</v>
      </c>
      <c r="Q1882" s="11" t="n">
        <v>0.0625</v>
      </c>
    </row>
    <row r="1883">
      <c r="A1883" s="4" t="inlineStr">
        <is>
          <t>Floor (+)</t>
        </is>
      </c>
      <c r="B1883" s="4" t="inlineStr">
        <is>
          <t>[2],[9],[24]</t>
        </is>
      </c>
      <c r="C1883" s="4" t="inlineStr">
        <is>
          <t xml:space="preserve"> </t>
        </is>
      </c>
      <c r="E1883" s="11" t="n">
        <v>0.0075</v>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row>
    <row r="1884">
      <c r="A1884" s="4" t="inlineStr">
        <is>
          <t>Maturity</t>
        </is>
      </c>
      <c r="B1884" s="4" t="inlineStr">
        <is>
          <t>[2],[9]</t>
        </is>
      </c>
      <c r="C1884" s="4" t="inlineStr">
        <is>
          <t xml:space="preserve"> </t>
        </is>
      </c>
      <c r="E1884" s="4" t="inlineStr">
        <is>
          <t>Dec.  01,  2028</t>
        </is>
      </c>
      <c r="G1884" s="4" t="inlineStr">
        <is>
          <t xml:space="preserve"> </t>
        </is>
      </c>
      <c r="I1884" s="4" t="inlineStr">
        <is>
          <t xml:space="preserve"> </t>
        </is>
      </c>
      <c r="K1884" s="4" t="inlineStr">
        <is>
          <t xml:space="preserve"> </t>
        </is>
      </c>
      <c r="M1884" s="4" t="inlineStr">
        <is>
          <t>Dec.  01,  2028</t>
        </is>
      </c>
      <c r="O1884" s="4" t="inlineStr">
        <is>
          <t>Dec.  01,  2028</t>
        </is>
      </c>
      <c r="Q1884" s="4" t="inlineStr">
        <is>
          <t>Dec.  01,  2028</t>
        </is>
      </c>
    </row>
    <row r="1885">
      <c r="A1885" s="4" t="inlineStr">
        <is>
          <t>Par (++)</t>
        </is>
      </c>
      <c r="B1885" s="4" t="inlineStr">
        <is>
          <t>[2],[9],[12]</t>
        </is>
      </c>
      <c r="C1885" s="4" t="inlineStr">
        <is>
          <t xml:space="preserve"> </t>
        </is>
      </c>
      <c r="E1885" s="6" t="n">
        <v>42387</v>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row>
    <row r="1886">
      <c r="A1886" s="4" t="inlineStr">
        <is>
          <t>Cost</t>
        </is>
      </c>
      <c r="B1886" s="4" t="inlineStr">
        <is>
          <t>[2],[9]</t>
        </is>
      </c>
      <c r="C1886" s="4" t="inlineStr">
        <is>
          <t xml:space="preserve"> </t>
        </is>
      </c>
      <c r="E1886" s="5" t="n">
        <v>42281</v>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row>
    <row r="1887">
      <c r="A1887" s="4" t="inlineStr">
        <is>
          <t>Fair Value</t>
        </is>
      </c>
      <c r="B1887" s="4" t="inlineStr">
        <is>
          <t>[2],[9]</t>
        </is>
      </c>
      <c r="C1887" s="4" t="inlineStr">
        <is>
          <t xml:space="preserve"> </t>
        </is>
      </c>
      <c r="E1887" s="6" t="n">
        <v>42281</v>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row>
    <row r="1888">
      <c r="A1888" s="4" t="inlineStr">
        <is>
          <t>1st Lien/Senior Secured Debt | Governmentjobs.com, Inc. (dba NeoGov) | Software | LIBOR</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row>
    <row r="1890">
      <c r="A1890" s="4" t="inlineStr">
        <is>
          <t>Reference Rate and Spread (+)</t>
        </is>
      </c>
      <c r="B1890" s="4" t="inlineStr">
        <is>
          <t>[2],[9],[24]</t>
        </is>
      </c>
      <c r="C1890" s="4" t="inlineStr">
        <is>
          <t xml:space="preserve"> </t>
        </is>
      </c>
      <c r="E1890" s="11" t="n">
        <v>0.055</v>
      </c>
      <c r="G1890" s="4" t="inlineStr">
        <is>
          <t xml:space="preserve"> </t>
        </is>
      </c>
      <c r="I1890" s="4" t="inlineStr">
        <is>
          <t xml:space="preserve"> </t>
        </is>
      </c>
      <c r="K1890" s="4" t="inlineStr">
        <is>
          <t xml:space="preserve"> </t>
        </is>
      </c>
      <c r="M1890" s="11" t="n">
        <v>0.055</v>
      </c>
      <c r="O1890" s="11" t="n">
        <v>0.055</v>
      </c>
      <c r="Q1890" s="11" t="n">
        <v>0.055</v>
      </c>
    </row>
    <row r="1891">
      <c r="A1891" s="4" t="inlineStr">
        <is>
          <t>1st Lien/Senior Secured Debt | Governmentjobs.com, Inc. (dba NeoGov) | Software</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row>
    <row r="1893">
      <c r="A1893" s="4" t="inlineStr">
        <is>
          <t>Interest Rate (+)</t>
        </is>
      </c>
      <c r="B1893" s="4" t="inlineStr">
        <is>
          <t>[1],[4],[6],[23]</t>
        </is>
      </c>
      <c r="C1893" s="11" t="n">
        <v>0.0862</v>
      </c>
      <c r="E1893" s="4" t="inlineStr">
        <is>
          <t xml:space="preserve"> </t>
        </is>
      </c>
      <c r="G1893" s="11" t="n">
        <v>0.0862</v>
      </c>
      <c r="I1893" s="11" t="n">
        <v>0.0862</v>
      </c>
      <c r="K1893" s="11" t="n">
        <v>0.0862</v>
      </c>
      <c r="M1893" s="4" t="inlineStr">
        <is>
          <t xml:space="preserve"> </t>
        </is>
      </c>
      <c r="O1893" s="4" t="inlineStr">
        <is>
          <t xml:space="preserve"> </t>
        </is>
      </c>
      <c r="Q1893" s="4" t="inlineStr">
        <is>
          <t xml:space="preserve"> </t>
        </is>
      </c>
    </row>
    <row r="1894">
      <c r="A1894" s="4" t="inlineStr">
        <is>
          <t>Floor (+)</t>
        </is>
      </c>
      <c r="B1894" s="4" t="inlineStr">
        <is>
          <t>[2],[9],[24],[26]</t>
        </is>
      </c>
      <c r="C1894" s="4" t="inlineStr">
        <is>
          <t xml:space="preserve"> </t>
        </is>
      </c>
      <c r="E1894" s="11" t="n">
        <v>0.0075</v>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row>
    <row r="1895">
      <c r="A1895" s="4" t="inlineStr">
        <is>
          <t>Maturity</t>
        </is>
      </c>
      <c r="C1895" s="4" t="inlineStr">
        <is>
          <t>Dec.  01,  2028</t>
        </is>
      </c>
      <c r="D1895" s="4" t="inlineStr">
        <is>
          <t>[1],[4],[6]</t>
        </is>
      </c>
      <c r="E1895" s="4" t="inlineStr">
        <is>
          <t>Dec.  02,  2027</t>
        </is>
      </c>
      <c r="F1895" s="4" t="inlineStr">
        <is>
          <t>[2],[9],[26]</t>
        </is>
      </c>
      <c r="G1895" s="4" t="inlineStr">
        <is>
          <t>Dec.  01,  2028</t>
        </is>
      </c>
      <c r="H1895" s="4" t="inlineStr">
        <is>
          <t>[1],[4],[6]</t>
        </is>
      </c>
      <c r="I1895" s="4" t="inlineStr">
        <is>
          <t>Dec.  01,  2028</t>
        </is>
      </c>
      <c r="J1895" s="4" t="inlineStr">
        <is>
          <t>[1],[4],[6]</t>
        </is>
      </c>
      <c r="K1895" s="4" t="inlineStr">
        <is>
          <t>Dec.  01,  2028</t>
        </is>
      </c>
      <c r="L1895" s="4" t="inlineStr">
        <is>
          <t>[1],[4],[6]</t>
        </is>
      </c>
      <c r="M1895" s="4" t="inlineStr">
        <is>
          <t>Dec.  02,  2027</t>
        </is>
      </c>
      <c r="N1895" s="4" t="inlineStr">
        <is>
          <t>[2],[9],[26]</t>
        </is>
      </c>
      <c r="O1895" s="4" t="inlineStr">
        <is>
          <t>Dec.  02,  2027</t>
        </is>
      </c>
      <c r="P1895" s="4" t="inlineStr">
        <is>
          <t>[2],[9],[26]</t>
        </is>
      </c>
      <c r="Q1895" s="4" t="inlineStr">
        <is>
          <t>Dec.  02,  2027</t>
        </is>
      </c>
      <c r="R1895" s="4" t="inlineStr">
        <is>
          <t>[2],[9],[26]</t>
        </is>
      </c>
    </row>
    <row r="1896">
      <c r="A1896" s="4" t="inlineStr">
        <is>
          <t>Par (++)</t>
        </is>
      </c>
      <c r="C1896" s="6" t="n">
        <v>42175</v>
      </c>
      <c r="D1896" s="4" t="inlineStr">
        <is>
          <t>[1],[4],[6]</t>
        </is>
      </c>
      <c r="E1896" s="6" t="n">
        <v>4710</v>
      </c>
      <c r="F1896" s="4" t="inlineStr">
        <is>
          <t>[2],[9],[12],[26]</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row>
    <row r="1897">
      <c r="A1897" s="4" t="inlineStr">
        <is>
          <t>Cost</t>
        </is>
      </c>
      <c r="C1897" s="5" t="n">
        <v>42080</v>
      </c>
      <c r="D1897" s="4" t="inlineStr">
        <is>
          <t>[1],[4],[6]</t>
        </is>
      </c>
      <c r="E1897" s="5" t="n">
        <v>-12</v>
      </c>
      <c r="F1897" s="4" t="inlineStr">
        <is>
          <t>[2],[9],[26]</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row>
    <row r="1898">
      <c r="A1898" s="4" t="inlineStr">
        <is>
          <t>Fair Value</t>
        </is>
      </c>
      <c r="C1898" s="6" t="n">
        <v>41437</v>
      </c>
      <c r="D1898" s="4" t="inlineStr">
        <is>
          <t>[1],[4],[6]</t>
        </is>
      </c>
      <c r="E1898" s="6" t="n">
        <v>-12</v>
      </c>
      <c r="F1898" s="4" t="inlineStr">
        <is>
          <t>[2],[9],[26]</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row>
    <row r="1899">
      <c r="A1899" s="4" t="inlineStr">
        <is>
          <t>1st Lien/Senior Secured Debt | Governmentjobs.com, Inc. (dba NeoGov) | Software | LIBOR</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row>
    <row r="1901">
      <c r="A1901" s="4" t="inlineStr">
        <is>
          <t>Reference Rate and Spread (+)</t>
        </is>
      </c>
      <c r="C1901" s="11" t="n">
        <v>0.055</v>
      </c>
      <c r="D1901" s="4" t="inlineStr">
        <is>
          <t>[1],[4],[6],[23]</t>
        </is>
      </c>
      <c r="E1901" s="11" t="n">
        <v>0.055</v>
      </c>
      <c r="F1901" s="4" t="inlineStr">
        <is>
          <t>[2],[9],[24],[26]</t>
        </is>
      </c>
      <c r="G1901" s="11" t="n">
        <v>0.055</v>
      </c>
      <c r="H1901" s="4" t="inlineStr">
        <is>
          <t>[1],[4],[6],[23]</t>
        </is>
      </c>
      <c r="I1901" s="11" t="n">
        <v>0.055</v>
      </c>
      <c r="J1901" s="4" t="inlineStr">
        <is>
          <t>[1],[4],[6],[23]</t>
        </is>
      </c>
      <c r="K1901" s="11" t="n">
        <v>0.055</v>
      </c>
      <c r="L1901" s="4" t="inlineStr">
        <is>
          <t>[1],[4],[6],[23]</t>
        </is>
      </c>
      <c r="M1901" s="11" t="n">
        <v>0.055</v>
      </c>
      <c r="N1901" s="4" t="inlineStr">
        <is>
          <t>[2],[9],[24],[26]</t>
        </is>
      </c>
      <c r="O1901" s="11" t="n">
        <v>0.055</v>
      </c>
      <c r="P1901" s="4" t="inlineStr">
        <is>
          <t>[2],[9],[24],[26]</t>
        </is>
      </c>
      <c r="Q1901" s="11" t="n">
        <v>0.055</v>
      </c>
      <c r="R1901" s="4" t="inlineStr">
        <is>
          <t>[2],[9],[24],[26]</t>
        </is>
      </c>
    </row>
    <row r="1902">
      <c r="A1902" s="4" t="inlineStr">
        <is>
          <t>1st Lien/Senior Secured Debt | Governmentjobs.com, Inc. (dba NeoGov) | Software</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row>
    <row r="1904">
      <c r="A1904" s="4" t="inlineStr">
        <is>
          <t>Floor (+)</t>
        </is>
      </c>
      <c r="B1904" s="4" t="inlineStr">
        <is>
          <t>[2],[9],[24],[26]</t>
        </is>
      </c>
      <c r="C1904" s="4" t="inlineStr">
        <is>
          <t xml:space="preserve"> </t>
        </is>
      </c>
      <c r="E1904" s="11" t="n">
        <v>0.0075</v>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row>
    <row r="1905">
      <c r="A1905" s="4" t="inlineStr">
        <is>
          <t>Maturity</t>
        </is>
      </c>
      <c r="C1905" s="4" t="inlineStr">
        <is>
          <t>Dec.  02,  2027</t>
        </is>
      </c>
      <c r="D1905" s="4" t="inlineStr">
        <is>
          <t>[1],[4],[6],[25]</t>
        </is>
      </c>
      <c r="E1905" s="4" t="inlineStr">
        <is>
          <t>Dec.  01,  2028</t>
        </is>
      </c>
      <c r="F1905" s="4" t="inlineStr">
        <is>
          <t>[2],[9],[26]</t>
        </is>
      </c>
      <c r="G1905" s="4" t="inlineStr">
        <is>
          <t>Dec.  02,  2027</t>
        </is>
      </c>
      <c r="H1905" s="4" t="inlineStr">
        <is>
          <t>[1],[4],[6],[25]</t>
        </is>
      </c>
      <c r="I1905" s="4" t="inlineStr">
        <is>
          <t>Dec.  02,  2027</t>
        </is>
      </c>
      <c r="J1905" s="4" t="inlineStr">
        <is>
          <t>[1],[4],[6],[25]</t>
        </is>
      </c>
      <c r="K1905" s="4" t="inlineStr">
        <is>
          <t>Dec.  02,  2027</t>
        </is>
      </c>
      <c r="L1905" s="4" t="inlineStr">
        <is>
          <t>[1],[4],[6],[25]</t>
        </is>
      </c>
      <c r="M1905" s="4" t="inlineStr">
        <is>
          <t>Dec.  01,  2028</t>
        </is>
      </c>
      <c r="N1905" s="4" t="inlineStr">
        <is>
          <t>[2],[9],[26]</t>
        </is>
      </c>
      <c r="O1905" s="4" t="inlineStr">
        <is>
          <t>Dec.  01,  2028</t>
        </is>
      </c>
      <c r="P1905" s="4" t="inlineStr">
        <is>
          <t>[2],[9],[26]</t>
        </is>
      </c>
      <c r="Q1905" s="4" t="inlineStr">
        <is>
          <t>Dec.  01,  2028</t>
        </is>
      </c>
      <c r="R1905" s="4" t="inlineStr">
        <is>
          <t>[2],[9],[26]</t>
        </is>
      </c>
    </row>
    <row r="1906">
      <c r="A1906" s="4" t="inlineStr">
        <is>
          <t>Par (++)</t>
        </is>
      </c>
      <c r="C1906" s="6" t="n">
        <v>4710</v>
      </c>
      <c r="D1906" s="4" t="inlineStr">
        <is>
          <t>[1],[4],[6],[25]</t>
        </is>
      </c>
      <c r="E1906" s="6" t="n">
        <v>14718</v>
      </c>
      <c r="F1906" s="4" t="inlineStr">
        <is>
          <t>[2],[9],[12],[26]</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row>
    <row r="1907">
      <c r="A1907" s="4" t="inlineStr">
        <is>
          <t>Cost</t>
        </is>
      </c>
      <c r="C1907" s="5" t="n">
        <v>-10</v>
      </c>
      <c r="D1907" s="4" t="inlineStr">
        <is>
          <t>[1],[4],[6],[25]</t>
        </is>
      </c>
      <c r="E1907" s="5" t="n">
        <v>-18</v>
      </c>
      <c r="F1907" s="4" t="inlineStr">
        <is>
          <t>[2],[9],[26]</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row>
    <row r="1908">
      <c r="A1908" s="4" t="inlineStr">
        <is>
          <t>Fair Value</t>
        </is>
      </c>
      <c r="C1908" s="6" t="n">
        <v>-82</v>
      </c>
      <c r="D1908" s="4" t="inlineStr">
        <is>
          <t>[1],[4],[6],[25]</t>
        </is>
      </c>
      <c r="E1908" s="6" t="n">
        <v>-18</v>
      </c>
      <c r="F1908" s="4" t="inlineStr">
        <is>
          <t>[2],[9],[26]</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row>
    <row r="1909">
      <c r="A1909" s="4" t="inlineStr">
        <is>
          <t>1st Lien/Senior Secured Debt | Governmentjobs.com, Inc. (dba NeoGov) | Software | LIBOR</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row>
    <row r="1911">
      <c r="A1911" s="4" t="inlineStr">
        <is>
          <t>Reference Rate and Spread (+)</t>
        </is>
      </c>
      <c r="C1911" s="11" t="n">
        <v>0.055</v>
      </c>
      <c r="D1911" s="4" t="inlineStr">
        <is>
          <t>[1],[4],[6],[23],[25]</t>
        </is>
      </c>
      <c r="E1911" s="11" t="n">
        <v>0.055</v>
      </c>
      <c r="F1911" s="4" t="inlineStr">
        <is>
          <t>[2],[9],[24],[26]</t>
        </is>
      </c>
      <c r="G1911" s="11" t="n">
        <v>0.055</v>
      </c>
      <c r="H1911" s="4" t="inlineStr">
        <is>
          <t>[1],[4],[6],[23],[25]</t>
        </is>
      </c>
      <c r="I1911" s="11" t="n">
        <v>0.055</v>
      </c>
      <c r="J1911" s="4" t="inlineStr">
        <is>
          <t>[1],[4],[6],[23],[25]</t>
        </is>
      </c>
      <c r="K1911" s="11" t="n">
        <v>0.055</v>
      </c>
      <c r="L1911" s="4" t="inlineStr">
        <is>
          <t>[1],[4],[6],[23],[25]</t>
        </is>
      </c>
      <c r="M1911" s="11" t="n">
        <v>0.055</v>
      </c>
      <c r="N1911" s="4" t="inlineStr">
        <is>
          <t>[2],[9],[24],[26]</t>
        </is>
      </c>
      <c r="O1911" s="11" t="n">
        <v>0.055</v>
      </c>
      <c r="P1911" s="4" t="inlineStr">
        <is>
          <t>[2],[9],[24],[26]</t>
        </is>
      </c>
      <c r="Q1911" s="11" t="n">
        <v>0.055</v>
      </c>
      <c r="R1911" s="4" t="inlineStr">
        <is>
          <t>[2],[9],[24],[26]</t>
        </is>
      </c>
    </row>
    <row r="1912">
      <c r="A1912" s="4" t="inlineStr">
        <is>
          <t>1st Lien/Senior Secured Debt | Governmentjobs.com, Inc. (dba NeoGov) | Software</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row>
    <row r="1914">
      <c r="A1914" s="4" t="inlineStr">
        <is>
          <t>Maturity</t>
        </is>
      </c>
      <c r="B1914" s="4" t="inlineStr">
        <is>
          <t>[1],[4],[6],[25]</t>
        </is>
      </c>
      <c r="C1914" s="4" t="inlineStr">
        <is>
          <t>Dec.  01,  2028</t>
        </is>
      </c>
      <c r="E1914" s="4" t="inlineStr">
        <is>
          <t xml:space="preserve"> </t>
        </is>
      </c>
      <c r="G1914" s="4" t="inlineStr">
        <is>
          <t>Dec.  01,  2028</t>
        </is>
      </c>
      <c r="I1914" s="4" t="inlineStr">
        <is>
          <t>Dec.  01,  2028</t>
        </is>
      </c>
      <c r="K1914" s="4" t="inlineStr">
        <is>
          <t>Dec.  01,  2028</t>
        </is>
      </c>
      <c r="M1914" s="4" t="inlineStr">
        <is>
          <t xml:space="preserve"> </t>
        </is>
      </c>
      <c r="O1914" s="4" t="inlineStr">
        <is>
          <t xml:space="preserve"> </t>
        </is>
      </c>
      <c r="Q1914" s="4" t="inlineStr">
        <is>
          <t xml:space="preserve"> </t>
        </is>
      </c>
    </row>
    <row r="1915">
      <c r="A1915" s="4" t="inlineStr">
        <is>
          <t>Par (++)</t>
        </is>
      </c>
      <c r="B1915" s="4" t="inlineStr">
        <is>
          <t>[1],[4],[6],[25]</t>
        </is>
      </c>
      <c r="C1915" s="6" t="n">
        <v>14718</v>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row>
    <row r="1916">
      <c r="A1916" s="4" t="inlineStr">
        <is>
          <t>Cost</t>
        </is>
      </c>
      <c r="B1916" s="4" t="inlineStr">
        <is>
          <t>[1],[4],[6],[25]</t>
        </is>
      </c>
      <c r="C1916" s="5" t="n">
        <v>-16</v>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row>
    <row r="1917">
      <c r="A1917" s="4" t="inlineStr">
        <is>
          <t>Fair Value</t>
        </is>
      </c>
      <c r="B1917" s="4" t="inlineStr">
        <is>
          <t>[1],[4],[6],[25]</t>
        </is>
      </c>
      <c r="C1917" s="6" t="n">
        <v>-258</v>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row>
    <row r="1918">
      <c r="A1918" s="4" t="inlineStr">
        <is>
          <t>1st Lien/Senior Secured Debt | Governmentjobs.com, Inc. (dba NeoGov) | Software | LIBOR</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row>
    <row r="1920">
      <c r="A1920" s="4" t="inlineStr">
        <is>
          <t>Reference Rate and Spread (+)</t>
        </is>
      </c>
      <c r="B1920" s="4" t="inlineStr">
        <is>
          <t>[1],[4],[6],[23],[25]</t>
        </is>
      </c>
      <c r="C1920" s="11" t="n">
        <v>0.055</v>
      </c>
      <c r="E1920" s="4" t="inlineStr">
        <is>
          <t xml:space="preserve"> </t>
        </is>
      </c>
      <c r="G1920" s="11" t="n">
        <v>0.055</v>
      </c>
      <c r="I1920" s="11" t="n">
        <v>0.055</v>
      </c>
      <c r="K1920" s="11" t="n">
        <v>0.055</v>
      </c>
      <c r="M1920" s="4" t="inlineStr">
        <is>
          <t xml:space="preserve"> </t>
        </is>
      </c>
      <c r="O1920" s="4" t="inlineStr">
        <is>
          <t xml:space="preserve"> </t>
        </is>
      </c>
      <c r="Q1920" s="4" t="inlineStr">
        <is>
          <t xml:space="preserve"> </t>
        </is>
      </c>
    </row>
    <row r="1921">
      <c r="A1921" s="4" t="inlineStr">
        <is>
          <t>1st Lien/Senior Secured Debt | GS AcquisitionCo, Inc. (dba Insightsoftware) | Diversified Financial Services</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row>
    <row r="1923">
      <c r="A1923" s="4" t="inlineStr">
        <is>
          <t>Interest Rate (+)</t>
        </is>
      </c>
      <c r="C1923" s="11" t="n">
        <v>0.0985</v>
      </c>
      <c r="D1923" s="4" t="inlineStr">
        <is>
          <t>[1],[4],[23]</t>
        </is>
      </c>
      <c r="E1923" s="11" t="n">
        <v>0.0675</v>
      </c>
      <c r="F1923" s="4" t="inlineStr">
        <is>
          <t>[2],[9],[24]</t>
        </is>
      </c>
      <c r="G1923" s="11" t="n">
        <v>0.0985</v>
      </c>
      <c r="H1923" s="4" t="inlineStr">
        <is>
          <t>[1],[4],[23]</t>
        </is>
      </c>
      <c r="I1923" s="11" t="n">
        <v>0.0985</v>
      </c>
      <c r="J1923" s="4" t="inlineStr">
        <is>
          <t>[1],[4],[23]</t>
        </is>
      </c>
      <c r="K1923" s="11" t="n">
        <v>0.0985</v>
      </c>
      <c r="L1923" s="4" t="inlineStr">
        <is>
          <t>[1],[4],[23]</t>
        </is>
      </c>
      <c r="M1923" s="11" t="n">
        <v>0.0675</v>
      </c>
      <c r="N1923" s="4" t="inlineStr">
        <is>
          <t>[2],[9],[24]</t>
        </is>
      </c>
      <c r="O1923" s="11" t="n">
        <v>0.0675</v>
      </c>
      <c r="P1923" s="4" t="inlineStr">
        <is>
          <t>[2],[9],[24]</t>
        </is>
      </c>
      <c r="Q1923" s="11" t="n">
        <v>0.0675</v>
      </c>
      <c r="R1923" s="4" t="inlineStr">
        <is>
          <t>[2],[9],[24]</t>
        </is>
      </c>
    </row>
    <row r="1924">
      <c r="A1924" s="4" t="inlineStr">
        <is>
          <t>Floor (+)</t>
        </is>
      </c>
      <c r="B1924" s="4" t="inlineStr">
        <is>
          <t>[2],[9],[24]</t>
        </is>
      </c>
      <c r="C1924" s="4" t="inlineStr">
        <is>
          <t xml:space="preserve"> </t>
        </is>
      </c>
      <c r="E1924" s="10" t="n">
        <v>0.01</v>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row>
    <row r="1925">
      <c r="A1925" s="4" t="inlineStr">
        <is>
          <t>Maturity</t>
        </is>
      </c>
      <c r="C1925" s="4" t="inlineStr">
        <is>
          <t>May 22,  2026</t>
        </is>
      </c>
      <c r="D1925" s="4" t="inlineStr">
        <is>
          <t>[1],[4]</t>
        </is>
      </c>
      <c r="E1925" s="4" t="inlineStr">
        <is>
          <t>May 22,  2026</t>
        </is>
      </c>
      <c r="F1925" s="4" t="inlineStr">
        <is>
          <t>[2],[9]</t>
        </is>
      </c>
      <c r="G1925" s="4" t="inlineStr">
        <is>
          <t>May 22,  2026</t>
        </is>
      </c>
      <c r="H1925" s="4" t="inlineStr">
        <is>
          <t>[1],[4]</t>
        </is>
      </c>
      <c r="I1925" s="4" t="inlineStr">
        <is>
          <t>May 22,  2026</t>
        </is>
      </c>
      <c r="J1925" s="4" t="inlineStr">
        <is>
          <t>[1],[4]</t>
        </is>
      </c>
      <c r="K1925" s="4" t="inlineStr">
        <is>
          <t>May 22,  2026</t>
        </is>
      </c>
      <c r="L1925" s="4" t="inlineStr">
        <is>
          <t>[1],[4]</t>
        </is>
      </c>
      <c r="M1925" s="4" t="inlineStr">
        <is>
          <t>May 22,  2026</t>
        </is>
      </c>
      <c r="N1925" s="4" t="inlineStr">
        <is>
          <t>[2],[9]</t>
        </is>
      </c>
      <c r="O1925" s="4" t="inlineStr">
        <is>
          <t>May 22,  2026</t>
        </is>
      </c>
      <c r="P1925" s="4" t="inlineStr">
        <is>
          <t>[2],[9]</t>
        </is>
      </c>
      <c r="Q1925" s="4" t="inlineStr">
        <is>
          <t>May 22,  2026</t>
        </is>
      </c>
      <c r="R1925" s="4" t="inlineStr">
        <is>
          <t>[2],[9]</t>
        </is>
      </c>
    </row>
    <row r="1926">
      <c r="A1926" s="4" t="inlineStr">
        <is>
          <t>Par (++)</t>
        </is>
      </c>
      <c r="C1926" s="6" t="n">
        <v>24363</v>
      </c>
      <c r="D1926" s="4" t="inlineStr">
        <is>
          <t>[1],[4]</t>
        </is>
      </c>
      <c r="E1926" s="6" t="n">
        <v>22452</v>
      </c>
      <c r="F1926" s="4" t="inlineStr">
        <is>
          <t>[2],[9],[12]</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row>
    <row r="1927">
      <c r="A1927" s="4" t="inlineStr">
        <is>
          <t>Cost</t>
        </is>
      </c>
      <c r="C1927" s="5" t="n">
        <v>24125</v>
      </c>
      <c r="D1927" s="4" t="inlineStr">
        <is>
          <t>[1],[4]</t>
        </is>
      </c>
      <c r="E1927" s="5" t="n">
        <v>22178</v>
      </c>
      <c r="F1927" s="4" t="inlineStr">
        <is>
          <t>[2],[9]</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row>
    <row r="1928">
      <c r="A1928" s="4" t="inlineStr">
        <is>
          <t>Fair Value</t>
        </is>
      </c>
      <c r="C1928" s="6" t="n">
        <v>23632</v>
      </c>
      <c r="D1928" s="4" t="inlineStr">
        <is>
          <t>[1],[4]</t>
        </is>
      </c>
      <c r="E1928" s="6" t="n">
        <v>22340</v>
      </c>
      <c r="F1928" s="4" t="inlineStr">
        <is>
          <t>[2],[9]</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row>
    <row r="1929">
      <c r="A1929" s="4" t="inlineStr">
        <is>
          <t>1st Lien/Senior Secured Debt | GS AcquisitionCo, Inc. (dba Insightsoftware) | Diversified Financial Services | LIBOR</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row>
    <row r="1931">
      <c r="A1931" s="4" t="inlineStr">
        <is>
          <t>Reference Rate and Spread (+)</t>
        </is>
      </c>
      <c r="C1931" s="11" t="n">
        <v>0.0575</v>
      </c>
      <c r="D1931" s="4" t="inlineStr">
        <is>
          <t>[1],[4],[23]</t>
        </is>
      </c>
      <c r="E1931" s="11" t="n">
        <v>0.0575</v>
      </c>
      <c r="F1931" s="4" t="inlineStr">
        <is>
          <t>[2],[9],[24]</t>
        </is>
      </c>
      <c r="G1931" s="11" t="n">
        <v>0.0575</v>
      </c>
      <c r="H1931" s="4" t="inlineStr">
        <is>
          <t>[1],[4],[23]</t>
        </is>
      </c>
      <c r="I1931" s="11" t="n">
        <v>0.0575</v>
      </c>
      <c r="J1931" s="4" t="inlineStr">
        <is>
          <t>[1],[4],[23]</t>
        </is>
      </c>
      <c r="K1931" s="11" t="n">
        <v>0.0575</v>
      </c>
      <c r="L1931" s="4" t="inlineStr">
        <is>
          <t>[1],[4],[23]</t>
        </is>
      </c>
      <c r="M1931" s="11" t="n">
        <v>0.0575</v>
      </c>
      <c r="N1931" s="4" t="inlineStr">
        <is>
          <t>[2],[9],[24]</t>
        </is>
      </c>
      <c r="O1931" s="11" t="n">
        <v>0.0575</v>
      </c>
      <c r="P1931" s="4" t="inlineStr">
        <is>
          <t>[2],[9],[24]</t>
        </is>
      </c>
      <c r="Q1931" s="11" t="n">
        <v>0.0575</v>
      </c>
      <c r="R1931" s="4" t="inlineStr">
        <is>
          <t>[2],[9],[24]</t>
        </is>
      </c>
    </row>
    <row r="1932">
      <c r="A1932" s="4" t="inlineStr">
        <is>
          <t>1st Lien/Senior Secured Debt | GS AcquisitionCo, Inc. (dba Insightsoftware) | Diversified Financial Services</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row>
    <row r="1934">
      <c r="A1934" s="4" t="inlineStr">
        <is>
          <t>Interest Rate (+)</t>
        </is>
      </c>
      <c r="C1934" s="11" t="n">
        <v>0.0946</v>
      </c>
      <c r="D1934" s="4" t="inlineStr">
        <is>
          <t>[1],[4],[23],[25]</t>
        </is>
      </c>
      <c r="E1934" s="11" t="n">
        <v>0.0675</v>
      </c>
      <c r="F1934" s="4" t="inlineStr">
        <is>
          <t>[2],[9],[24],[26]</t>
        </is>
      </c>
      <c r="G1934" s="11" t="n">
        <v>0.0946</v>
      </c>
      <c r="H1934" s="4" t="inlineStr">
        <is>
          <t>[1],[4],[23],[25]</t>
        </is>
      </c>
      <c r="I1934" s="11" t="n">
        <v>0.0946</v>
      </c>
      <c r="J1934" s="4" t="inlineStr">
        <is>
          <t>[1],[4],[23],[25]</t>
        </is>
      </c>
      <c r="K1934" s="11" t="n">
        <v>0.0946</v>
      </c>
      <c r="L1934" s="4" t="inlineStr">
        <is>
          <t>[1],[4],[23],[25]</t>
        </is>
      </c>
      <c r="M1934" s="11" t="n">
        <v>0.0675</v>
      </c>
      <c r="N1934" s="4" t="inlineStr">
        <is>
          <t>[2],[9],[24],[26]</t>
        </is>
      </c>
      <c r="O1934" s="11" t="n">
        <v>0.0675</v>
      </c>
      <c r="P1934" s="4" t="inlineStr">
        <is>
          <t>[2],[9],[24],[26]</t>
        </is>
      </c>
      <c r="Q1934" s="11" t="n">
        <v>0.0675</v>
      </c>
      <c r="R1934" s="4" t="inlineStr">
        <is>
          <t>[2],[9],[24],[26]</t>
        </is>
      </c>
    </row>
    <row r="1935">
      <c r="A1935" s="4" t="inlineStr">
        <is>
          <t>Floor (+)</t>
        </is>
      </c>
      <c r="B1935" s="4" t="inlineStr">
        <is>
          <t>[2],[9],[24],[26]</t>
        </is>
      </c>
      <c r="C1935" s="4" t="inlineStr">
        <is>
          <t xml:space="preserve"> </t>
        </is>
      </c>
      <c r="E1935" s="10" t="n">
        <v>0.01</v>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row>
    <row r="1936">
      <c r="A1936" s="4" t="inlineStr">
        <is>
          <t>Maturity</t>
        </is>
      </c>
      <c r="C1936" s="4" t="inlineStr">
        <is>
          <t>May 22,  2026</t>
        </is>
      </c>
      <c r="D1936" s="4" t="inlineStr">
        <is>
          <t>[1],[4],[25]</t>
        </is>
      </c>
      <c r="E1936" s="4" t="inlineStr">
        <is>
          <t>May 22,  2026</t>
        </is>
      </c>
      <c r="F1936" s="4" t="inlineStr">
        <is>
          <t>[2],[9],[26]</t>
        </is>
      </c>
      <c r="G1936" s="4" t="inlineStr">
        <is>
          <t>May 22,  2026</t>
        </is>
      </c>
      <c r="H1936" s="4" t="inlineStr">
        <is>
          <t>[1],[4],[25]</t>
        </is>
      </c>
      <c r="I1936" s="4" t="inlineStr">
        <is>
          <t>May 22,  2026</t>
        </is>
      </c>
      <c r="J1936" s="4" t="inlineStr">
        <is>
          <t>[1],[4],[25]</t>
        </is>
      </c>
      <c r="K1936" s="4" t="inlineStr">
        <is>
          <t>May 22,  2026</t>
        </is>
      </c>
      <c r="L1936" s="4" t="inlineStr">
        <is>
          <t>[1],[4],[25]</t>
        </is>
      </c>
      <c r="M1936" s="4" t="inlineStr">
        <is>
          <t>May 22,  2026</t>
        </is>
      </c>
      <c r="N1936" s="4" t="inlineStr">
        <is>
          <t>[2],[9],[26]</t>
        </is>
      </c>
      <c r="O1936" s="4" t="inlineStr">
        <is>
          <t>May 22,  2026</t>
        </is>
      </c>
      <c r="P1936" s="4" t="inlineStr">
        <is>
          <t>[2],[9],[26]</t>
        </is>
      </c>
      <c r="Q1936" s="4" t="inlineStr">
        <is>
          <t>May 22,  2026</t>
        </is>
      </c>
      <c r="R1936" s="4" t="inlineStr">
        <is>
          <t>[2],[9],[26]</t>
        </is>
      </c>
    </row>
    <row r="1937">
      <c r="A1937" s="4" t="inlineStr">
        <is>
          <t>Par (++)</t>
        </is>
      </c>
      <c r="C1937" s="6" t="n">
        <v>982</v>
      </c>
      <c r="D1937" s="4" t="inlineStr">
        <is>
          <t>[1],[4],[25]</t>
        </is>
      </c>
      <c r="E1937" s="6" t="n">
        <v>982</v>
      </c>
      <c r="F1937" s="4" t="inlineStr">
        <is>
          <t>[2],[9],[12],[26]</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row>
    <row r="1938">
      <c r="A1938" s="4" t="inlineStr">
        <is>
          <t>Cost</t>
        </is>
      </c>
      <c r="C1938" s="5" t="n">
        <v>677</v>
      </c>
      <c r="D1938" s="4" t="inlineStr">
        <is>
          <t>[1],[4],[25]</t>
        </is>
      </c>
      <c r="E1938" s="5" t="n">
        <v>454</v>
      </c>
      <c r="F1938" s="4" t="inlineStr">
        <is>
          <t>[2],[9],[26]</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row>
    <row r="1939">
      <c r="A1939" s="4" t="inlineStr">
        <is>
          <t>Fair Value</t>
        </is>
      </c>
      <c r="C1939" s="6" t="n">
        <v>658</v>
      </c>
      <c r="D1939" s="4" t="inlineStr">
        <is>
          <t>[1],[4],[25]</t>
        </is>
      </c>
      <c r="E1939" s="6" t="n">
        <v>462</v>
      </c>
      <c r="F1939" s="4" t="inlineStr">
        <is>
          <t>[2],[9],[26]</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row>
    <row r="1940">
      <c r="A1940" s="4" t="inlineStr">
        <is>
          <t>1st Lien/Senior Secured Debt | GS AcquisitionCo, Inc. (dba Insightsoftware) | Diversified Financial Services | LIBOR</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row>
    <row r="1942">
      <c r="A1942" s="4" t="inlineStr">
        <is>
          <t>Reference Rate and Spread (+)</t>
        </is>
      </c>
      <c r="C1942" s="11" t="n">
        <v>0.0575</v>
      </c>
      <c r="D1942" s="4" t="inlineStr">
        <is>
          <t>[1],[4],[23],[25]</t>
        </is>
      </c>
      <c r="E1942" s="11" t="n">
        <v>0.0575</v>
      </c>
      <c r="F1942" s="4" t="inlineStr">
        <is>
          <t>[2],[9],[24],[26]</t>
        </is>
      </c>
      <c r="G1942" s="11" t="n">
        <v>0.0575</v>
      </c>
      <c r="H1942" s="4" t="inlineStr">
        <is>
          <t>[1],[4],[23],[25]</t>
        </is>
      </c>
      <c r="I1942" s="11" t="n">
        <v>0.0575</v>
      </c>
      <c r="J1942" s="4" t="inlineStr">
        <is>
          <t>[1],[4],[23],[25]</t>
        </is>
      </c>
      <c r="K1942" s="11" t="n">
        <v>0.0575</v>
      </c>
      <c r="L1942" s="4" t="inlineStr">
        <is>
          <t>[1],[4],[23],[25]</t>
        </is>
      </c>
      <c r="M1942" s="11" t="n">
        <v>0.0575</v>
      </c>
      <c r="N1942" s="4" t="inlineStr">
        <is>
          <t>[2],[9],[24],[26]</t>
        </is>
      </c>
      <c r="O1942" s="11" t="n">
        <v>0.0575</v>
      </c>
      <c r="P1942" s="4" t="inlineStr">
        <is>
          <t>[2],[9],[24],[26]</t>
        </is>
      </c>
      <c r="Q1942" s="11" t="n">
        <v>0.0575</v>
      </c>
      <c r="R1942" s="4" t="inlineStr">
        <is>
          <t>[2],[9],[24],[26]</t>
        </is>
      </c>
    </row>
    <row r="1943">
      <c r="A1943" s="4" t="inlineStr">
        <is>
          <t>1st Lien/Senior Secured Debt | GS AcquisitionCo, Inc. (dba Insightsoftware) | Diversified Financial Services</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row>
    <row r="1945">
      <c r="A1945" s="4" t="inlineStr">
        <is>
          <t>Floor (+)</t>
        </is>
      </c>
      <c r="B1945" s="4" t="inlineStr">
        <is>
          <t>[2],[9],[24],[26]</t>
        </is>
      </c>
      <c r="C1945" s="4" t="inlineStr">
        <is>
          <t xml:space="preserve"> </t>
        </is>
      </c>
      <c r="E1945" s="10" t="n">
        <v>0.01</v>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row>
    <row r="1946">
      <c r="A1946" s="4" t="inlineStr">
        <is>
          <t>Maturity</t>
        </is>
      </c>
      <c r="C1946" s="4" t="inlineStr">
        <is>
          <t>May 22,  2026</t>
        </is>
      </c>
      <c r="D1946" s="4" t="inlineStr">
        <is>
          <t>[1],[4],[25]</t>
        </is>
      </c>
      <c r="E1946" s="4" t="inlineStr">
        <is>
          <t>May 22,  2026</t>
        </is>
      </c>
      <c r="F1946" s="4" t="inlineStr">
        <is>
          <t>[2],[9],[26]</t>
        </is>
      </c>
      <c r="G1946" s="4" t="inlineStr">
        <is>
          <t>May 22,  2026</t>
        </is>
      </c>
      <c r="H1946" s="4" t="inlineStr">
        <is>
          <t>[1],[4],[25]</t>
        </is>
      </c>
      <c r="I1946" s="4" t="inlineStr">
        <is>
          <t>May 22,  2026</t>
        </is>
      </c>
      <c r="J1946" s="4" t="inlineStr">
        <is>
          <t>[1],[4],[25]</t>
        </is>
      </c>
      <c r="K1946" s="4" t="inlineStr">
        <is>
          <t>May 22,  2026</t>
        </is>
      </c>
      <c r="L1946" s="4" t="inlineStr">
        <is>
          <t>[1],[4],[25]</t>
        </is>
      </c>
      <c r="M1946" s="4" t="inlineStr">
        <is>
          <t>May 22,  2026</t>
        </is>
      </c>
      <c r="N1946" s="4" t="inlineStr">
        <is>
          <t>[2],[9],[26]</t>
        </is>
      </c>
      <c r="O1946" s="4" t="inlineStr">
        <is>
          <t>May 22,  2026</t>
        </is>
      </c>
      <c r="P1946" s="4" t="inlineStr">
        <is>
          <t>[2],[9],[26]</t>
        </is>
      </c>
      <c r="Q1946" s="4" t="inlineStr">
        <is>
          <t>May 22,  2026</t>
        </is>
      </c>
      <c r="R1946" s="4" t="inlineStr">
        <is>
          <t>[2],[9],[26]</t>
        </is>
      </c>
    </row>
    <row r="1947">
      <c r="A1947" s="4" t="inlineStr">
        <is>
          <t>Par (++)</t>
        </is>
      </c>
      <c r="C1947" s="6" t="n">
        <v>1572</v>
      </c>
      <c r="D1947" s="4" t="inlineStr">
        <is>
          <t>[1],[4],[25]</t>
        </is>
      </c>
      <c r="E1947" s="6" t="n">
        <v>3664</v>
      </c>
      <c r="F1947" s="4" t="inlineStr">
        <is>
          <t>[2],[9],[12],[26]</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row>
    <row r="1948">
      <c r="A1948" s="4" t="inlineStr">
        <is>
          <t>Cost</t>
        </is>
      </c>
      <c r="C1948" s="5" t="n">
        <v>-7</v>
      </c>
      <c r="D1948" s="4" t="inlineStr">
        <is>
          <t>[1],[4],[25]</t>
        </is>
      </c>
      <c r="E1948" s="5" t="n">
        <v>-9</v>
      </c>
      <c r="F1948" s="4" t="inlineStr">
        <is>
          <t>[2],[9],[26]</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row>
    <row r="1949">
      <c r="A1949" s="4" t="inlineStr">
        <is>
          <t>Fair Value</t>
        </is>
      </c>
      <c r="C1949" s="6" t="n">
        <v>-47</v>
      </c>
      <c r="D1949" s="4" t="inlineStr">
        <is>
          <t>[1],[4],[25]</t>
        </is>
      </c>
      <c r="E1949" s="6" t="n">
        <v>-18</v>
      </c>
      <c r="F1949" s="4" t="inlineStr">
        <is>
          <t>[2],[9],[26]</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row>
    <row r="1950">
      <c r="A1950" s="4" t="inlineStr">
        <is>
          <t>1st Lien/Senior Secured Debt | GS AcquisitionCo, Inc. (dba Insightsoftware) | Diversified Financial Services | LIBOR</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row>
    <row r="1951">
      <c r="A1951" s="3" t="inlineStr">
        <is>
          <t>Schedule Of Investments [Line Item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row>
    <row r="1952">
      <c r="A1952" s="4" t="inlineStr">
        <is>
          <t>Reference Rate and Spread (+)</t>
        </is>
      </c>
      <c r="C1952" s="11" t="n">
        <v>0.0575</v>
      </c>
      <c r="D1952" s="4" t="inlineStr">
        <is>
          <t>[1],[4],[23],[25]</t>
        </is>
      </c>
      <c r="E1952" s="11" t="n">
        <v>0.0575</v>
      </c>
      <c r="F1952" s="4" t="inlineStr">
        <is>
          <t>[2],[9],[24],[26]</t>
        </is>
      </c>
      <c r="G1952" s="11" t="n">
        <v>0.0575</v>
      </c>
      <c r="H1952" s="4" t="inlineStr">
        <is>
          <t>[1],[4],[23],[25]</t>
        </is>
      </c>
      <c r="I1952" s="11" t="n">
        <v>0.0575</v>
      </c>
      <c r="J1952" s="4" t="inlineStr">
        <is>
          <t>[1],[4],[23],[25]</t>
        </is>
      </c>
      <c r="K1952" s="11" t="n">
        <v>0.0575</v>
      </c>
      <c r="L1952" s="4" t="inlineStr">
        <is>
          <t>[1],[4],[23],[25]</t>
        </is>
      </c>
      <c r="M1952" s="11" t="n">
        <v>0.0575</v>
      </c>
      <c r="N1952" s="4" t="inlineStr">
        <is>
          <t>[2],[9],[24],[26]</t>
        </is>
      </c>
      <c r="O1952" s="11" t="n">
        <v>0.0575</v>
      </c>
      <c r="P1952" s="4" t="inlineStr">
        <is>
          <t>[2],[9],[24],[26]</t>
        </is>
      </c>
      <c r="Q1952" s="11" t="n">
        <v>0.0575</v>
      </c>
      <c r="R1952" s="4" t="inlineStr">
        <is>
          <t>[2],[9],[24],[26]</t>
        </is>
      </c>
    </row>
    <row r="1953">
      <c r="A1953" s="4" t="inlineStr">
        <is>
          <t>1st Lien/Senior Secured Debt | Halo Branded Solutions, Inc. | Commercial Services &amp; Supplies</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row>
    <row r="1955">
      <c r="A1955" s="4" t="inlineStr">
        <is>
          <t>Interest Rate (+)</t>
        </is>
      </c>
      <c r="C1955" s="11" t="n">
        <v>0.0762</v>
      </c>
      <c r="D1955" s="4" t="inlineStr">
        <is>
          <t>[1],[23]</t>
        </is>
      </c>
      <c r="E1955" s="11" t="n">
        <v>0.055</v>
      </c>
      <c r="F1955" s="4" t="inlineStr">
        <is>
          <t>[2],[24]</t>
        </is>
      </c>
      <c r="G1955" s="11" t="n">
        <v>0.0762</v>
      </c>
      <c r="H1955" s="4" t="inlineStr">
        <is>
          <t>[1],[23]</t>
        </is>
      </c>
      <c r="I1955" s="11" t="n">
        <v>0.0762</v>
      </c>
      <c r="J1955" s="4" t="inlineStr">
        <is>
          <t>[1],[23]</t>
        </is>
      </c>
      <c r="K1955" s="11" t="n">
        <v>0.0762</v>
      </c>
      <c r="L1955" s="4" t="inlineStr">
        <is>
          <t>[1],[23]</t>
        </is>
      </c>
      <c r="M1955" s="11" t="n">
        <v>0.055</v>
      </c>
      <c r="N1955" s="4" t="inlineStr">
        <is>
          <t>[2],[24]</t>
        </is>
      </c>
      <c r="O1955" s="11" t="n">
        <v>0.055</v>
      </c>
      <c r="P1955" s="4" t="inlineStr">
        <is>
          <t>[2],[24]</t>
        </is>
      </c>
      <c r="Q1955" s="11" t="n">
        <v>0.055</v>
      </c>
      <c r="R1955" s="4" t="inlineStr">
        <is>
          <t>[2],[24]</t>
        </is>
      </c>
    </row>
    <row r="1956">
      <c r="A1956" s="4" t="inlineStr">
        <is>
          <t>Floor (+)</t>
        </is>
      </c>
      <c r="B1956" s="4" t="inlineStr">
        <is>
          <t>[2],[24]</t>
        </is>
      </c>
      <c r="C1956" s="4" t="inlineStr">
        <is>
          <t xml:space="preserve"> </t>
        </is>
      </c>
      <c r="E1956" s="10" t="n">
        <v>0.01</v>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row>
    <row r="1957">
      <c r="A1957" s="4" t="inlineStr">
        <is>
          <t>Maturity</t>
        </is>
      </c>
      <c r="C1957" s="4" t="inlineStr">
        <is>
          <t>Jun. 30,  2025</t>
        </is>
      </c>
      <c r="D1957" s="4" t="inlineStr">
        <is>
          <t>[1]</t>
        </is>
      </c>
      <c r="E1957" s="4" t="inlineStr">
        <is>
          <t>Jun. 30,  2025</t>
        </is>
      </c>
      <c r="F1957" s="4" t="inlineStr">
        <is>
          <t>[2]</t>
        </is>
      </c>
      <c r="G1957" s="4" t="inlineStr">
        <is>
          <t>Jun. 30,  2025</t>
        </is>
      </c>
      <c r="H1957" s="4" t="inlineStr">
        <is>
          <t>[1]</t>
        </is>
      </c>
      <c r="I1957" s="4" t="inlineStr">
        <is>
          <t>Jun. 30,  2025</t>
        </is>
      </c>
      <c r="J1957" s="4" t="inlineStr">
        <is>
          <t>[1]</t>
        </is>
      </c>
      <c r="K1957" s="4" t="inlineStr">
        <is>
          <t>Jun. 30,  2025</t>
        </is>
      </c>
      <c r="L1957" s="4" t="inlineStr">
        <is>
          <t>[1]</t>
        </is>
      </c>
      <c r="M1957" s="4" t="inlineStr">
        <is>
          <t>Jun. 30,  2025</t>
        </is>
      </c>
      <c r="N1957" s="4" t="inlineStr">
        <is>
          <t>[2]</t>
        </is>
      </c>
      <c r="O1957" s="4" t="inlineStr">
        <is>
          <t>Jun. 30,  2025</t>
        </is>
      </c>
      <c r="P1957" s="4" t="inlineStr">
        <is>
          <t>[2]</t>
        </is>
      </c>
      <c r="Q1957" s="4" t="inlineStr">
        <is>
          <t>Jun. 30,  2025</t>
        </is>
      </c>
      <c r="R1957" s="4" t="inlineStr">
        <is>
          <t>[2]</t>
        </is>
      </c>
    </row>
    <row r="1958">
      <c r="A1958" s="4" t="inlineStr">
        <is>
          <t>Par (++)</t>
        </is>
      </c>
      <c r="C1958" s="6" t="n">
        <v>6307</v>
      </c>
      <c r="D1958" s="4" t="inlineStr">
        <is>
          <t>[1]</t>
        </is>
      </c>
      <c r="E1958" s="6" t="n">
        <v>6357</v>
      </c>
      <c r="F1958" s="4" t="inlineStr">
        <is>
          <t>[2],[12]</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row>
    <row r="1959">
      <c r="A1959" s="4" t="inlineStr">
        <is>
          <t>Cost</t>
        </is>
      </c>
      <c r="C1959" s="5" t="n">
        <v>6279</v>
      </c>
      <c r="D1959" s="4" t="inlineStr">
        <is>
          <t>[1]</t>
        </is>
      </c>
      <c r="E1959" s="5" t="n">
        <v>6321</v>
      </c>
      <c r="F1959" s="4" t="inlineStr">
        <is>
          <t>[2]</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row>
    <row r="1960">
      <c r="A1960" s="4" t="inlineStr">
        <is>
          <t>Fair Value</t>
        </is>
      </c>
      <c r="C1960" s="6" t="n">
        <v>5656</v>
      </c>
      <c r="D1960" s="4" t="inlineStr">
        <is>
          <t>[1]</t>
        </is>
      </c>
      <c r="E1960" s="6" t="n">
        <v>5912</v>
      </c>
      <c r="F1960" s="4" t="inlineStr">
        <is>
          <t>[2]</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row>
    <row r="1961">
      <c r="A1961" s="4" t="inlineStr">
        <is>
          <t>1st Lien/Senior Secured Debt | Halo Branded Solutions, Inc. | Commercial Services &amp; Supplies | LIBOR</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row>
    <row r="1963">
      <c r="A1963" s="4" t="inlineStr">
        <is>
          <t>Reference Rate and Spread (+)</t>
        </is>
      </c>
      <c r="C1963" s="11" t="n">
        <v>0.045</v>
      </c>
      <c r="D1963" s="4" t="inlineStr">
        <is>
          <t>[1],[23]</t>
        </is>
      </c>
      <c r="E1963" s="11" t="n">
        <v>0.045</v>
      </c>
      <c r="F1963" s="4" t="inlineStr">
        <is>
          <t>[2],[24]</t>
        </is>
      </c>
      <c r="G1963" s="11" t="n">
        <v>0.045</v>
      </c>
      <c r="H1963" s="4" t="inlineStr">
        <is>
          <t>[1],[23]</t>
        </is>
      </c>
      <c r="I1963" s="11" t="n">
        <v>0.045</v>
      </c>
      <c r="J1963" s="4" t="inlineStr">
        <is>
          <t>[1],[23]</t>
        </is>
      </c>
      <c r="K1963" s="11" t="n">
        <v>0.045</v>
      </c>
      <c r="L1963" s="4" t="inlineStr">
        <is>
          <t>[1],[23]</t>
        </is>
      </c>
      <c r="M1963" s="11" t="n">
        <v>0.045</v>
      </c>
      <c r="N1963" s="4" t="inlineStr">
        <is>
          <t>[2],[24]</t>
        </is>
      </c>
      <c r="O1963" s="11" t="n">
        <v>0.045</v>
      </c>
      <c r="P1963" s="4" t="inlineStr">
        <is>
          <t>[2],[24]</t>
        </is>
      </c>
      <c r="Q1963" s="11" t="n">
        <v>0.045</v>
      </c>
      <c r="R1963" s="4" t="inlineStr">
        <is>
          <t>[2],[24]</t>
        </is>
      </c>
    </row>
    <row r="1964">
      <c r="A1964" s="4" t="inlineStr">
        <is>
          <t>1st Lien/Senior Secured Debt | HealthEdge Software, Inc. | Health Care Technology</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row>
    <row r="1966">
      <c r="A1966" s="4" t="inlineStr">
        <is>
          <t>Interest Rate (+)</t>
        </is>
      </c>
      <c r="C1966" s="11" t="n">
        <v>0.1048</v>
      </c>
      <c r="D1966" s="4" t="inlineStr">
        <is>
          <t>[1],[4],[6],[23]</t>
        </is>
      </c>
      <c r="E1966" s="11" t="n">
        <v>0.0725</v>
      </c>
      <c r="F1966" s="4" t="inlineStr">
        <is>
          <t>[2],[9],[24]</t>
        </is>
      </c>
      <c r="G1966" s="11" t="n">
        <v>0.1048</v>
      </c>
      <c r="H1966" s="4" t="inlineStr">
        <is>
          <t>[1],[4],[6],[23]</t>
        </is>
      </c>
      <c r="I1966" s="11" t="n">
        <v>0.1048</v>
      </c>
      <c r="J1966" s="4" t="inlineStr">
        <is>
          <t>[1],[4],[6],[23]</t>
        </is>
      </c>
      <c r="K1966" s="11" t="n">
        <v>0.1048</v>
      </c>
      <c r="L1966" s="4" t="inlineStr">
        <is>
          <t>[1],[4],[6],[23]</t>
        </is>
      </c>
      <c r="M1966" s="11" t="n">
        <v>0.0725</v>
      </c>
      <c r="N1966" s="4" t="inlineStr">
        <is>
          <t>[2],[9],[24]</t>
        </is>
      </c>
      <c r="O1966" s="11" t="n">
        <v>0.0725</v>
      </c>
      <c r="P1966" s="4" t="inlineStr">
        <is>
          <t>[2],[9],[24]</t>
        </is>
      </c>
      <c r="Q1966" s="11" t="n">
        <v>0.0725</v>
      </c>
      <c r="R1966" s="4" t="inlineStr">
        <is>
          <t>[2],[9],[24]</t>
        </is>
      </c>
    </row>
    <row r="1967">
      <c r="A1967" s="4" t="inlineStr">
        <is>
          <t>Floor (+)</t>
        </is>
      </c>
      <c r="B1967" s="4" t="inlineStr">
        <is>
          <t>[2],[9],[24]</t>
        </is>
      </c>
      <c r="C1967" s="4" t="inlineStr">
        <is>
          <t xml:space="preserve"> </t>
        </is>
      </c>
      <c r="E1967" s="10" t="n">
        <v>0.01</v>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row>
    <row r="1968">
      <c r="A1968" s="4" t="inlineStr">
        <is>
          <t>Maturity</t>
        </is>
      </c>
      <c r="C1968" s="4" t="inlineStr">
        <is>
          <t>Apr.  09,  2026</t>
        </is>
      </c>
      <c r="D1968" s="4" t="inlineStr">
        <is>
          <t>[1],[4],[6]</t>
        </is>
      </c>
      <c r="E1968" s="4" t="inlineStr">
        <is>
          <t>Apr.  09,  2026</t>
        </is>
      </c>
      <c r="F1968" s="4" t="inlineStr">
        <is>
          <t>[2],[9]</t>
        </is>
      </c>
      <c r="G1968" s="4" t="inlineStr">
        <is>
          <t>Apr.  09,  2026</t>
        </is>
      </c>
      <c r="H1968" s="4" t="inlineStr">
        <is>
          <t>[1],[4],[6]</t>
        </is>
      </c>
      <c r="I1968" s="4" t="inlineStr">
        <is>
          <t>Apr.  09,  2026</t>
        </is>
      </c>
      <c r="J1968" s="4" t="inlineStr">
        <is>
          <t>[1],[4],[6]</t>
        </is>
      </c>
      <c r="K1968" s="4" t="inlineStr">
        <is>
          <t>Apr.  09,  2026</t>
        </is>
      </c>
      <c r="L1968" s="4" t="inlineStr">
        <is>
          <t>[1],[4],[6]</t>
        </is>
      </c>
      <c r="M1968" s="4" t="inlineStr">
        <is>
          <t>Apr.  09,  2026</t>
        </is>
      </c>
      <c r="N1968" s="4" t="inlineStr">
        <is>
          <t>[2],[9]</t>
        </is>
      </c>
      <c r="O1968" s="4" t="inlineStr">
        <is>
          <t>Apr.  09,  2026</t>
        </is>
      </c>
      <c r="P1968" s="4" t="inlineStr">
        <is>
          <t>[2],[9]</t>
        </is>
      </c>
      <c r="Q1968" s="4" t="inlineStr">
        <is>
          <t>Apr.  09,  2026</t>
        </is>
      </c>
      <c r="R1968" s="4" t="inlineStr">
        <is>
          <t>[2],[9]</t>
        </is>
      </c>
    </row>
    <row r="1969">
      <c r="A1969" s="4" t="inlineStr">
        <is>
          <t>Par (++)</t>
        </is>
      </c>
      <c r="C1969" s="6" t="n">
        <v>35400</v>
      </c>
      <c r="D1969" s="4" t="inlineStr">
        <is>
          <t>[1],[4],[6]</t>
        </is>
      </c>
      <c r="E1969" s="6" t="n">
        <v>35400</v>
      </c>
      <c r="F1969" s="4" t="inlineStr">
        <is>
          <t>[2],[9],[12]</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row>
    <row r="1970">
      <c r="A1970" s="4" t="inlineStr">
        <is>
          <t>Cost</t>
        </is>
      </c>
      <c r="C1970" s="5" t="n">
        <v>34804</v>
      </c>
      <c r="D1970" s="4" t="inlineStr">
        <is>
          <t>[1],[4],[6]</t>
        </is>
      </c>
      <c r="E1970" s="5" t="n">
        <v>34698</v>
      </c>
      <c r="F1970" s="4" t="inlineStr">
        <is>
          <t>[2],[9]</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row>
    <row r="1971">
      <c r="A1971" s="4" t="inlineStr">
        <is>
          <t>Fair Value</t>
        </is>
      </c>
      <c r="C1971" s="6" t="n">
        <v>34604</v>
      </c>
      <c r="D1971" s="4" t="inlineStr">
        <is>
          <t>[1],[4],[6]</t>
        </is>
      </c>
      <c r="E1971" s="6" t="n">
        <v>34692</v>
      </c>
      <c r="F1971" s="4" t="inlineStr">
        <is>
          <t>[2],[9]</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row>
    <row r="1972">
      <c r="A1972" s="4" t="inlineStr">
        <is>
          <t>1st Lien/Senior Secured Debt | HealthEdge Software, Inc. | Health Care Technology | LIBOR</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row>
    <row r="1974">
      <c r="A1974" s="4" t="inlineStr">
        <is>
          <t>Reference Rate and Spread (+)</t>
        </is>
      </c>
      <c r="C1974" s="10" t="n">
        <v>0.07000000000000001</v>
      </c>
      <c r="D1974" s="4" t="inlineStr">
        <is>
          <t>[1],[4],[6],[23]</t>
        </is>
      </c>
      <c r="E1974" s="11" t="n">
        <v>0.0625</v>
      </c>
      <c r="F1974" s="4" t="inlineStr">
        <is>
          <t>[2],[9],[24]</t>
        </is>
      </c>
      <c r="G1974" s="10" t="n">
        <v>0.07000000000000001</v>
      </c>
      <c r="H1974" s="4" t="inlineStr">
        <is>
          <t>[1],[4],[6],[23]</t>
        </is>
      </c>
      <c r="I1974" s="10" t="n">
        <v>0.07000000000000001</v>
      </c>
      <c r="J1974" s="4" t="inlineStr">
        <is>
          <t>[1],[4],[6],[23]</t>
        </is>
      </c>
      <c r="K1974" s="10" t="n">
        <v>0.07000000000000001</v>
      </c>
      <c r="L1974" s="4" t="inlineStr">
        <is>
          <t>[1],[4],[6],[23]</t>
        </is>
      </c>
      <c r="M1974" s="11" t="n">
        <v>0.0625</v>
      </c>
      <c r="N1974" s="4" t="inlineStr">
        <is>
          <t>[2],[9],[24]</t>
        </is>
      </c>
      <c r="O1974" s="11" t="n">
        <v>0.0625</v>
      </c>
      <c r="P1974" s="4" t="inlineStr">
        <is>
          <t>[2],[9],[24]</t>
        </is>
      </c>
      <c r="Q1974" s="11" t="n">
        <v>0.0625</v>
      </c>
      <c r="R1974" s="4" t="inlineStr">
        <is>
          <t>[2],[9],[24]</t>
        </is>
      </c>
    </row>
    <row r="1975">
      <c r="A1975" s="4" t="inlineStr">
        <is>
          <t>1st Lien/Senior Secured Debt | HealthEdge Software, Inc. | Health Care Technology</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row>
    <row r="1977">
      <c r="A1977" s="4" t="inlineStr">
        <is>
          <t>Interest Rate (+)</t>
        </is>
      </c>
      <c r="B1977" s="4" t="inlineStr">
        <is>
          <t>[1],[4],[6],[23],[25]</t>
        </is>
      </c>
      <c r="C1977" s="11" t="n">
        <v>0.1048</v>
      </c>
      <c r="E1977" s="4" t="inlineStr">
        <is>
          <t xml:space="preserve"> </t>
        </is>
      </c>
      <c r="G1977" s="11" t="n">
        <v>0.1048</v>
      </c>
      <c r="I1977" s="11" t="n">
        <v>0.1048</v>
      </c>
      <c r="K1977" s="11" t="n">
        <v>0.1048</v>
      </c>
      <c r="M1977" s="4" t="inlineStr">
        <is>
          <t xml:space="preserve"> </t>
        </is>
      </c>
      <c r="O1977" s="4" t="inlineStr">
        <is>
          <t xml:space="preserve"> </t>
        </is>
      </c>
      <c r="Q1977" s="4" t="inlineStr">
        <is>
          <t xml:space="preserve"> </t>
        </is>
      </c>
    </row>
    <row r="1978">
      <c r="A1978" s="4" t="inlineStr">
        <is>
          <t>Floor (+)</t>
        </is>
      </c>
      <c r="B1978" s="4" t="inlineStr">
        <is>
          <t>[2],[9],[24],[26]</t>
        </is>
      </c>
      <c r="C1978" s="4" t="inlineStr">
        <is>
          <t xml:space="preserve"> </t>
        </is>
      </c>
      <c r="E1978" s="10" t="n">
        <v>0.01</v>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row>
    <row r="1979">
      <c r="A1979" s="4" t="inlineStr">
        <is>
          <t>Maturity</t>
        </is>
      </c>
      <c r="C1979" s="4" t="inlineStr">
        <is>
          <t>Apr.  09,  2026</t>
        </is>
      </c>
      <c r="D1979" s="4" t="inlineStr">
        <is>
          <t>[1],[4],[6],[25]</t>
        </is>
      </c>
      <c r="E1979" s="4" t="inlineStr">
        <is>
          <t>Apr.  09,  2026</t>
        </is>
      </c>
      <c r="F1979" s="4" t="inlineStr">
        <is>
          <t>[2],[9],[26]</t>
        </is>
      </c>
      <c r="G1979" s="4" t="inlineStr">
        <is>
          <t>Apr.  09,  2026</t>
        </is>
      </c>
      <c r="H1979" s="4" t="inlineStr">
        <is>
          <t>[1],[4],[6],[25]</t>
        </is>
      </c>
      <c r="I1979" s="4" t="inlineStr">
        <is>
          <t>Apr.  09,  2026</t>
        </is>
      </c>
      <c r="J1979" s="4" t="inlineStr">
        <is>
          <t>[1],[4],[6],[25]</t>
        </is>
      </c>
      <c r="K1979" s="4" t="inlineStr">
        <is>
          <t>Apr.  09,  2026</t>
        </is>
      </c>
      <c r="L1979" s="4" t="inlineStr">
        <is>
          <t>[1],[4],[6],[25]</t>
        </is>
      </c>
      <c r="M1979" s="4" t="inlineStr">
        <is>
          <t>Apr.  09,  2026</t>
        </is>
      </c>
      <c r="N1979" s="4" t="inlineStr">
        <is>
          <t>[2],[9],[26]</t>
        </is>
      </c>
      <c r="O1979" s="4" t="inlineStr">
        <is>
          <t>Apr.  09,  2026</t>
        </is>
      </c>
      <c r="P1979" s="4" t="inlineStr">
        <is>
          <t>[2],[9],[26]</t>
        </is>
      </c>
      <c r="Q1979" s="4" t="inlineStr">
        <is>
          <t>Apr.  09,  2026</t>
        </is>
      </c>
      <c r="R1979" s="4" t="inlineStr">
        <is>
          <t>[2],[9],[26]</t>
        </is>
      </c>
    </row>
    <row r="1980">
      <c r="A1980" s="4" t="inlineStr">
        <is>
          <t>Par (++)</t>
        </is>
      </c>
      <c r="C1980" s="6" t="n">
        <v>5030</v>
      </c>
      <c r="D1980" s="4" t="inlineStr">
        <is>
          <t>[1],[4],[6],[25]</t>
        </is>
      </c>
      <c r="E1980" s="6" t="n">
        <v>5030</v>
      </c>
      <c r="F1980" s="4" t="inlineStr">
        <is>
          <t>[2],[9],[12],[26]</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row>
    <row r="1981">
      <c r="A1981" s="4" t="inlineStr">
        <is>
          <t>Cost</t>
        </is>
      </c>
      <c r="B1981" s="4" t="inlineStr">
        <is>
          <t>[1],[4],[6],[25]</t>
        </is>
      </c>
      <c r="C1981" s="5" t="n">
        <v>2298</v>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row>
    <row r="1982">
      <c r="A1982" s="4" t="inlineStr">
        <is>
          <t>Fair Value</t>
        </is>
      </c>
      <c r="B1982" s="4" t="inlineStr">
        <is>
          <t>[1],[4],[6],[25]</t>
        </is>
      </c>
      <c r="C1982" s="6" t="n">
        <v>2185</v>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row>
    <row r="1983">
      <c r="A1983" s="4" t="inlineStr">
        <is>
          <t>1st Lien/Senior Secured Debt | HealthEdge Software, Inc. | Health Care Technology | LIBOR</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row>
    <row r="1985">
      <c r="A1985" s="4" t="inlineStr">
        <is>
          <t>Reference Rate and Spread (+)</t>
        </is>
      </c>
      <c r="C1985" s="10" t="n">
        <v>0.07000000000000001</v>
      </c>
      <c r="D1985" s="4" t="inlineStr">
        <is>
          <t>[1],[4],[6],[23],[25]</t>
        </is>
      </c>
      <c r="E1985" s="11" t="n">
        <v>0.0625</v>
      </c>
      <c r="F1985" s="4" t="inlineStr">
        <is>
          <t>[2],[9],[24],[26]</t>
        </is>
      </c>
      <c r="G1985" s="10" t="n">
        <v>0.07000000000000001</v>
      </c>
      <c r="H1985" s="4" t="inlineStr">
        <is>
          <t>[1],[4],[6],[23],[25]</t>
        </is>
      </c>
      <c r="I1985" s="10" t="n">
        <v>0.07000000000000001</v>
      </c>
      <c r="J1985" s="4" t="inlineStr">
        <is>
          <t>[1],[4],[6],[23],[25]</t>
        </is>
      </c>
      <c r="K1985" s="10" t="n">
        <v>0.07000000000000001</v>
      </c>
      <c r="L1985" s="4" t="inlineStr">
        <is>
          <t>[1],[4],[6],[23],[25]</t>
        </is>
      </c>
      <c r="M1985" s="11" t="n">
        <v>0.0625</v>
      </c>
      <c r="N1985" s="4" t="inlineStr">
        <is>
          <t>[2],[9],[24],[26]</t>
        </is>
      </c>
      <c r="O1985" s="11" t="n">
        <v>0.0625</v>
      </c>
      <c r="P1985" s="4" t="inlineStr">
        <is>
          <t>[2],[9],[24],[26]</t>
        </is>
      </c>
      <c r="Q1985" s="11" t="n">
        <v>0.0625</v>
      </c>
      <c r="R1985" s="4" t="inlineStr">
        <is>
          <t>[2],[9],[24],[26]</t>
        </is>
      </c>
    </row>
    <row r="1986">
      <c r="A1986" s="4" t="inlineStr">
        <is>
          <t>1st Lien/Senior Secured Debt | HealthEdge Software, Inc. | Health Care Technology</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row>
    <row r="1988">
      <c r="A1988" s="4" t="inlineStr">
        <is>
          <t>Floor (+)</t>
        </is>
      </c>
      <c r="B1988" s="4" t="inlineStr">
        <is>
          <t>[2],[9],[24],[26]</t>
        </is>
      </c>
      <c r="C1988" s="4" t="inlineStr">
        <is>
          <t xml:space="preserve"> </t>
        </is>
      </c>
      <c r="E1988" s="10" t="n">
        <v>0.01</v>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row>
    <row r="1989">
      <c r="A1989" s="4" t="inlineStr">
        <is>
          <t>Maturity</t>
        </is>
      </c>
      <c r="C1989" s="4" t="inlineStr">
        <is>
          <t>Apr.  09,  2026</t>
        </is>
      </c>
      <c r="D1989" s="4" t="inlineStr">
        <is>
          <t>[1],[4],[6],[25]</t>
        </is>
      </c>
      <c r="E1989" s="4" t="inlineStr">
        <is>
          <t>Apr.  09,  2026</t>
        </is>
      </c>
      <c r="F1989" s="4" t="inlineStr">
        <is>
          <t>[2],[9],[26]</t>
        </is>
      </c>
      <c r="G1989" s="4" t="inlineStr">
        <is>
          <t>Apr.  09,  2026</t>
        </is>
      </c>
      <c r="H1989" s="4" t="inlineStr">
        <is>
          <t>[1],[4],[6],[25]</t>
        </is>
      </c>
      <c r="I1989" s="4" t="inlineStr">
        <is>
          <t>Apr.  09,  2026</t>
        </is>
      </c>
      <c r="J1989" s="4" t="inlineStr">
        <is>
          <t>[1],[4],[6],[25]</t>
        </is>
      </c>
      <c r="K1989" s="4" t="inlineStr">
        <is>
          <t>Apr.  09,  2026</t>
        </is>
      </c>
      <c r="L1989" s="4" t="inlineStr">
        <is>
          <t>[1],[4],[6],[25]</t>
        </is>
      </c>
      <c r="M1989" s="4" t="inlineStr">
        <is>
          <t>Apr.  09,  2026</t>
        </is>
      </c>
      <c r="N1989" s="4" t="inlineStr">
        <is>
          <t>[2],[9],[26]</t>
        </is>
      </c>
      <c r="O1989" s="4" t="inlineStr">
        <is>
          <t>Apr.  09,  2026</t>
        </is>
      </c>
      <c r="P1989" s="4" t="inlineStr">
        <is>
          <t>[2],[9],[26]</t>
        </is>
      </c>
      <c r="Q1989" s="4" t="inlineStr">
        <is>
          <t>Apr.  09,  2026</t>
        </is>
      </c>
      <c r="R1989" s="4" t="inlineStr">
        <is>
          <t>[2],[9],[26]</t>
        </is>
      </c>
    </row>
    <row r="1990">
      <c r="A1990" s="4" t="inlineStr">
        <is>
          <t>Par (++)</t>
        </is>
      </c>
      <c r="C1990" s="6" t="n">
        <v>3800</v>
      </c>
      <c r="D1990" s="4" t="inlineStr">
        <is>
          <t>[1],[4],[6],[25]</t>
        </is>
      </c>
      <c r="E1990" s="6" t="n">
        <v>3800</v>
      </c>
      <c r="F1990" s="4" t="inlineStr">
        <is>
          <t>[2],[9],[12],[26]</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row>
    <row r="1991">
      <c r="A1991" s="4" t="inlineStr">
        <is>
          <t>Cost</t>
        </is>
      </c>
      <c r="C1991" s="5" t="n">
        <v>-62</v>
      </c>
      <c r="D1991" s="4" t="inlineStr">
        <is>
          <t>[1],[4],[6],[25]</t>
        </is>
      </c>
      <c r="E1991" s="5" t="n">
        <v>-75</v>
      </c>
      <c r="F1991" s="4" t="inlineStr">
        <is>
          <t>[2],[9],[26]</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row>
    <row r="1992">
      <c r="A1992" s="4" t="inlineStr">
        <is>
          <t>Fair Value</t>
        </is>
      </c>
      <c r="C1992" s="6" t="n">
        <v>-85</v>
      </c>
      <c r="D1992" s="4" t="inlineStr">
        <is>
          <t>[1],[4],[6],[25]</t>
        </is>
      </c>
      <c r="E1992" s="6" t="n">
        <v>-76</v>
      </c>
      <c r="F1992" s="4" t="inlineStr">
        <is>
          <t>[2],[9],[26]</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row>
    <row r="1993">
      <c r="A1993" s="4" t="inlineStr">
        <is>
          <t>1st Lien/Senior Secured Debt | HealthEdge Software, Inc. | Health Care Technology | LIBOR</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row>
    <row r="1995">
      <c r="A1995" s="4" t="inlineStr">
        <is>
          <t>Reference Rate and Spread (+)</t>
        </is>
      </c>
      <c r="C1995" s="10" t="n">
        <v>0.07000000000000001</v>
      </c>
      <c r="D1995" s="4" t="inlineStr">
        <is>
          <t>[1],[4],[6],[23],[25]</t>
        </is>
      </c>
      <c r="E1995" s="11" t="n">
        <v>0.0625</v>
      </c>
      <c r="F1995" s="4" t="inlineStr">
        <is>
          <t>[2],[9],[24],[26]</t>
        </is>
      </c>
      <c r="G1995" s="10" t="n">
        <v>0.07000000000000001</v>
      </c>
      <c r="H1995" s="4" t="inlineStr">
        <is>
          <t>[1],[4],[6],[23],[25]</t>
        </is>
      </c>
      <c r="I1995" s="10" t="n">
        <v>0.07000000000000001</v>
      </c>
      <c r="J1995" s="4" t="inlineStr">
        <is>
          <t>[1],[4],[6],[23],[25]</t>
        </is>
      </c>
      <c r="K1995" s="10" t="n">
        <v>0.07000000000000001</v>
      </c>
      <c r="L1995" s="4" t="inlineStr">
        <is>
          <t>[1],[4],[6],[23],[25]</t>
        </is>
      </c>
      <c r="M1995" s="11" t="n">
        <v>0.0625</v>
      </c>
      <c r="N1995" s="4" t="inlineStr">
        <is>
          <t>[2],[9],[24],[26]</t>
        </is>
      </c>
      <c r="O1995" s="11" t="n">
        <v>0.0625</v>
      </c>
      <c r="P1995" s="4" t="inlineStr">
        <is>
          <t>[2],[9],[24],[26]</t>
        </is>
      </c>
      <c r="Q1995" s="11" t="n">
        <v>0.0625</v>
      </c>
      <c r="R1995" s="4" t="inlineStr">
        <is>
          <t>[2],[9],[24],[26]</t>
        </is>
      </c>
    </row>
    <row r="1996">
      <c r="A1996" s="4" t="inlineStr">
        <is>
          <t>1st Lien/Senior Secured Debt | HealthEdge Software, Inc. | Health Care Technology</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row>
    <row r="1998">
      <c r="A1998" s="4" t="inlineStr">
        <is>
          <t>Floor (+)</t>
        </is>
      </c>
      <c r="B1998" s="4" t="inlineStr">
        <is>
          <t>[2],[9],[24],[26]</t>
        </is>
      </c>
      <c r="C1998" s="4" t="inlineStr">
        <is>
          <t xml:space="preserve"> </t>
        </is>
      </c>
      <c r="E1998" s="10" t="n">
        <v>0.01</v>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row>
    <row r="1999">
      <c r="A1999" s="4" t="inlineStr">
        <is>
          <t>Maturity</t>
        </is>
      </c>
      <c r="C1999" s="4" t="inlineStr">
        <is>
          <t>Apr.  09,  2026</t>
        </is>
      </c>
      <c r="D1999" s="4" t="inlineStr">
        <is>
          <t>[1],[4],[6],[25]</t>
        </is>
      </c>
      <c r="E1999" s="4" t="inlineStr">
        <is>
          <t>Apr.  09,  2026</t>
        </is>
      </c>
      <c r="F1999" s="4" t="inlineStr">
        <is>
          <t>[2],[9],[26]</t>
        </is>
      </c>
      <c r="G1999" s="4" t="inlineStr">
        <is>
          <t>Apr.  09,  2026</t>
        </is>
      </c>
      <c r="H1999" s="4" t="inlineStr">
        <is>
          <t>[1],[4],[6],[25]</t>
        </is>
      </c>
      <c r="I1999" s="4" t="inlineStr">
        <is>
          <t>Apr.  09,  2026</t>
        </is>
      </c>
      <c r="J1999" s="4" t="inlineStr">
        <is>
          <t>[1],[4],[6],[25]</t>
        </is>
      </c>
      <c r="K1999" s="4" t="inlineStr">
        <is>
          <t>Apr.  09,  2026</t>
        </is>
      </c>
      <c r="L1999" s="4" t="inlineStr">
        <is>
          <t>[1],[4],[6],[25]</t>
        </is>
      </c>
      <c r="M1999" s="4" t="inlineStr">
        <is>
          <t>Apr.  09,  2026</t>
        </is>
      </c>
      <c r="N1999" s="4" t="inlineStr">
        <is>
          <t>[2],[9],[26]</t>
        </is>
      </c>
      <c r="O1999" s="4" t="inlineStr">
        <is>
          <t>Apr.  09,  2026</t>
        </is>
      </c>
      <c r="P1999" s="4" t="inlineStr">
        <is>
          <t>[2],[9],[26]</t>
        </is>
      </c>
      <c r="Q1999" s="4" t="inlineStr">
        <is>
          <t>Apr.  09,  2026</t>
        </is>
      </c>
      <c r="R1999" s="4" t="inlineStr">
        <is>
          <t>[2],[9],[26]</t>
        </is>
      </c>
    </row>
    <row r="2000">
      <c r="A2000" s="4" t="inlineStr">
        <is>
          <t>Par (++)</t>
        </is>
      </c>
      <c r="C2000" s="6" t="n">
        <v>9500</v>
      </c>
      <c r="D2000" s="4" t="inlineStr">
        <is>
          <t>[1],[4],[6],[25]</t>
        </is>
      </c>
      <c r="E2000" s="6" t="n">
        <v>9500</v>
      </c>
      <c r="F2000" s="4" t="inlineStr">
        <is>
          <t>[2],[9],[12],[26]</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row>
    <row r="2001">
      <c r="A2001" s="4" t="inlineStr">
        <is>
          <t>Cost</t>
        </is>
      </c>
      <c r="C2001" s="5" t="n">
        <v>-78</v>
      </c>
      <c r="D2001" s="4" t="inlineStr">
        <is>
          <t>[1],[4],[6],[25]</t>
        </is>
      </c>
      <c r="E2001" s="5" t="n">
        <v>-94</v>
      </c>
      <c r="F2001" s="4" t="inlineStr">
        <is>
          <t>[2],[9],[26]</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row>
    <row r="2002">
      <c r="A2002" s="4" t="inlineStr">
        <is>
          <t>Fair Value</t>
        </is>
      </c>
      <c r="C2002" s="6" t="n">
        <v>-214</v>
      </c>
      <c r="D2002" s="4" t="inlineStr">
        <is>
          <t>[1],[4],[6],[25]</t>
        </is>
      </c>
      <c r="E2002" s="6" t="n">
        <v>-95</v>
      </c>
      <c r="F2002" s="4" t="inlineStr">
        <is>
          <t>[2],[9],[26]</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row>
    <row r="2003">
      <c r="A2003" s="4" t="inlineStr">
        <is>
          <t>1st Lien/Senior Secured Debt | HealthEdge Software, Inc. | Health Care Technology | LIBOR</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row>
    <row r="2005">
      <c r="A2005" s="4" t="inlineStr">
        <is>
          <t>Reference Rate and Spread (+)</t>
        </is>
      </c>
      <c r="C2005" s="10" t="n">
        <v>0.07000000000000001</v>
      </c>
      <c r="D2005" s="4" t="inlineStr">
        <is>
          <t>[1],[4],[6],[23],[25]</t>
        </is>
      </c>
      <c r="E2005" s="11" t="n">
        <v>0.0625</v>
      </c>
      <c r="F2005" s="4" t="inlineStr">
        <is>
          <t>[2],[9],[24],[26]</t>
        </is>
      </c>
      <c r="G2005" s="10" t="n">
        <v>0.07000000000000001</v>
      </c>
      <c r="H2005" s="4" t="inlineStr">
        <is>
          <t>[1],[4],[6],[23],[25]</t>
        </is>
      </c>
      <c r="I2005" s="10" t="n">
        <v>0.07000000000000001</v>
      </c>
      <c r="J2005" s="4" t="inlineStr">
        <is>
          <t>[1],[4],[6],[23],[25]</t>
        </is>
      </c>
      <c r="K2005" s="10" t="n">
        <v>0.07000000000000001</v>
      </c>
      <c r="L2005" s="4" t="inlineStr">
        <is>
          <t>[1],[4],[6],[23],[25]</t>
        </is>
      </c>
      <c r="M2005" s="11" t="n">
        <v>0.0625</v>
      </c>
      <c r="N2005" s="4" t="inlineStr">
        <is>
          <t>[2],[9],[24],[26]</t>
        </is>
      </c>
      <c r="O2005" s="11" t="n">
        <v>0.0625</v>
      </c>
      <c r="P2005" s="4" t="inlineStr">
        <is>
          <t>[2],[9],[24],[26]</t>
        </is>
      </c>
      <c r="Q2005" s="11" t="n">
        <v>0.0625</v>
      </c>
      <c r="R2005" s="4" t="inlineStr">
        <is>
          <t>[2],[9],[24],[26]</t>
        </is>
      </c>
    </row>
    <row r="2006">
      <c r="A2006" s="4" t="inlineStr">
        <is>
          <t>1st Lien/Senior Secured Debt | Heartland Home Services | Diversified Consumer Services</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row>
    <row r="2008">
      <c r="A2008" s="4" t="inlineStr">
        <is>
          <t>Interest Rate (+)</t>
        </is>
      </c>
      <c r="B2008" s="4" t="inlineStr">
        <is>
          <t>[2],[9],[11],[24],[26]</t>
        </is>
      </c>
      <c r="C2008" s="4" t="inlineStr">
        <is>
          <t xml:space="preserve"> </t>
        </is>
      </c>
      <c r="E2008" s="10" t="n">
        <v>0.07000000000000001</v>
      </c>
      <c r="G2008" s="4" t="inlineStr">
        <is>
          <t xml:space="preserve"> </t>
        </is>
      </c>
      <c r="I2008" s="4" t="inlineStr">
        <is>
          <t xml:space="preserve"> </t>
        </is>
      </c>
      <c r="K2008" s="4" t="inlineStr">
        <is>
          <t xml:space="preserve"> </t>
        </is>
      </c>
      <c r="M2008" s="10" t="n">
        <v>0.07000000000000001</v>
      </c>
      <c r="O2008" s="10" t="n">
        <v>0.07000000000000001</v>
      </c>
      <c r="Q2008" s="10" t="n">
        <v>0.07000000000000001</v>
      </c>
    </row>
    <row r="2009">
      <c r="A2009" s="4" t="inlineStr">
        <is>
          <t>Floor (+)</t>
        </is>
      </c>
      <c r="B2009" s="4" t="inlineStr">
        <is>
          <t>[2],[9],[11],[24],[26]</t>
        </is>
      </c>
      <c r="C2009" s="4" t="inlineStr">
        <is>
          <t xml:space="preserve"> </t>
        </is>
      </c>
      <c r="E2009" s="10" t="n">
        <v>0.01</v>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row>
    <row r="2010">
      <c r="A2010" s="4" t="inlineStr">
        <is>
          <t>Maturity</t>
        </is>
      </c>
      <c r="B2010" s="4" t="inlineStr">
        <is>
          <t>[2],[9],[11],[26]</t>
        </is>
      </c>
      <c r="C2010" s="4" t="inlineStr">
        <is>
          <t xml:space="preserve"> </t>
        </is>
      </c>
      <c r="E2010" s="4" t="inlineStr">
        <is>
          <t>Dec. 15,  2026</t>
        </is>
      </c>
      <c r="G2010" s="4" t="inlineStr">
        <is>
          <t xml:space="preserve"> </t>
        </is>
      </c>
      <c r="I2010" s="4" t="inlineStr">
        <is>
          <t xml:space="preserve"> </t>
        </is>
      </c>
      <c r="K2010" s="4" t="inlineStr">
        <is>
          <t xml:space="preserve"> </t>
        </is>
      </c>
      <c r="M2010" s="4" t="inlineStr">
        <is>
          <t>Dec. 15,  2026</t>
        </is>
      </c>
      <c r="O2010" s="4" t="inlineStr">
        <is>
          <t>Dec. 15,  2026</t>
        </is>
      </c>
      <c r="Q2010" s="4" t="inlineStr">
        <is>
          <t>Dec. 15,  2026</t>
        </is>
      </c>
    </row>
    <row r="2011">
      <c r="A2011" s="4" t="inlineStr">
        <is>
          <t>Par (++)</t>
        </is>
      </c>
      <c r="B2011" s="4" t="inlineStr">
        <is>
          <t>[2],[9],[11],[12],[26]</t>
        </is>
      </c>
      <c r="C2011" s="4" t="inlineStr">
        <is>
          <t xml:space="preserve"> </t>
        </is>
      </c>
      <c r="E2011" s="6" t="n">
        <v>14998</v>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row>
    <row r="2012">
      <c r="A2012" s="4" t="inlineStr">
        <is>
          <t>Cost</t>
        </is>
      </c>
      <c r="B2012" s="4" t="inlineStr">
        <is>
          <t>[2],[9],[11],[26]</t>
        </is>
      </c>
      <c r="C2012" s="4" t="inlineStr">
        <is>
          <t xml:space="preserve"> </t>
        </is>
      </c>
      <c r="E2012" s="5" t="n">
        <v>7583</v>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row>
    <row r="2013">
      <c r="A2013" s="4" t="inlineStr">
        <is>
          <t>Fair Value</t>
        </is>
      </c>
      <c r="B2013" s="4" t="inlineStr">
        <is>
          <t>[2],[9],[11],[26]</t>
        </is>
      </c>
      <c r="C2013" s="4" t="inlineStr">
        <is>
          <t xml:space="preserve"> </t>
        </is>
      </c>
      <c r="E2013" s="6" t="n">
        <v>7540</v>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row>
    <row r="2014">
      <c r="A2014" s="4" t="inlineStr">
        <is>
          <t>1st Lien/Senior Secured Debt | Heartland Home Services | Diversified Consumer Services | LIBOR</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row>
    <row r="2016">
      <c r="A2016" s="4" t="inlineStr">
        <is>
          <t>Reference Rate and Spread (+)</t>
        </is>
      </c>
      <c r="B2016" s="4" t="inlineStr">
        <is>
          <t>[2],[9],[11],[24],[26]</t>
        </is>
      </c>
      <c r="C2016" s="4" t="inlineStr">
        <is>
          <t xml:space="preserve"> </t>
        </is>
      </c>
      <c r="E2016" s="10" t="n">
        <v>0.06</v>
      </c>
      <c r="G2016" s="4" t="inlineStr">
        <is>
          <t xml:space="preserve"> </t>
        </is>
      </c>
      <c r="I2016" s="4" t="inlineStr">
        <is>
          <t xml:space="preserve"> </t>
        </is>
      </c>
      <c r="K2016" s="4" t="inlineStr">
        <is>
          <t xml:space="preserve"> </t>
        </is>
      </c>
      <c r="M2016" s="10" t="n">
        <v>0.06</v>
      </c>
      <c r="O2016" s="10" t="n">
        <v>0.06</v>
      </c>
      <c r="Q2016" s="10" t="n">
        <v>0.06</v>
      </c>
    </row>
    <row r="2017">
      <c r="A2017" s="4" t="inlineStr">
        <is>
          <t>1st Lien/Senior Secured Debt | Helios Buyer, Inc. (dba Heartland) | Diversified Consumer Services</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row>
    <row r="2019">
      <c r="A2019" s="4" t="inlineStr">
        <is>
          <t>Interest Rate (+)</t>
        </is>
      </c>
      <c r="C2019" s="11" t="n">
        <v>0.0912</v>
      </c>
      <c r="D2019" s="4" t="inlineStr">
        <is>
          <t>[1],[4],[6],[23]</t>
        </is>
      </c>
      <c r="E2019" s="10" t="n">
        <v>0.07000000000000001</v>
      </c>
      <c r="F2019" s="4" t="inlineStr">
        <is>
          <t>[2],[9],[11],[24]</t>
        </is>
      </c>
      <c r="G2019" s="11" t="n">
        <v>0.0912</v>
      </c>
      <c r="H2019" s="4" t="inlineStr">
        <is>
          <t>[1],[4],[6],[23]</t>
        </is>
      </c>
      <c r="I2019" s="11" t="n">
        <v>0.0912</v>
      </c>
      <c r="J2019" s="4" t="inlineStr">
        <is>
          <t>[1],[4],[6],[23]</t>
        </is>
      </c>
      <c r="K2019" s="11" t="n">
        <v>0.0912</v>
      </c>
      <c r="L2019" s="4" t="inlineStr">
        <is>
          <t>[1],[4],[6],[23]</t>
        </is>
      </c>
      <c r="M2019" s="10" t="n">
        <v>0.07000000000000001</v>
      </c>
      <c r="N2019" s="4" t="inlineStr">
        <is>
          <t>[2],[9],[11],[24]</t>
        </is>
      </c>
      <c r="O2019" s="10" t="n">
        <v>0.07000000000000001</v>
      </c>
      <c r="P2019" s="4" t="inlineStr">
        <is>
          <t>[2],[9],[11],[24]</t>
        </is>
      </c>
      <c r="Q2019" s="10" t="n">
        <v>0.07000000000000001</v>
      </c>
      <c r="R2019" s="4" t="inlineStr">
        <is>
          <t>[2],[9],[11],[24]</t>
        </is>
      </c>
    </row>
    <row r="2020">
      <c r="A2020" s="4" t="inlineStr">
        <is>
          <t>Floor (+)</t>
        </is>
      </c>
      <c r="B2020" s="4" t="inlineStr">
        <is>
          <t>[2],[9],[11],[24]</t>
        </is>
      </c>
      <c r="C2020" s="4" t="inlineStr">
        <is>
          <t xml:space="preserve"> </t>
        </is>
      </c>
      <c r="E2020" s="10" t="n">
        <v>0.01</v>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row>
    <row r="2021">
      <c r="A2021" s="4" t="inlineStr">
        <is>
          <t>Maturity</t>
        </is>
      </c>
      <c r="C2021" s="4" t="inlineStr">
        <is>
          <t>Dec. 15,  2026</t>
        </is>
      </c>
      <c r="D2021" s="4" t="inlineStr">
        <is>
          <t>[1],[4],[6]</t>
        </is>
      </c>
      <c r="E2021" s="4" t="inlineStr">
        <is>
          <t>Dec. 15,  2026</t>
        </is>
      </c>
      <c r="F2021" s="4" t="inlineStr">
        <is>
          <t>[2],[9],[11]</t>
        </is>
      </c>
      <c r="G2021" s="4" t="inlineStr">
        <is>
          <t>Dec. 15,  2026</t>
        </is>
      </c>
      <c r="H2021" s="4" t="inlineStr">
        <is>
          <t>[1],[4],[6]</t>
        </is>
      </c>
      <c r="I2021" s="4" t="inlineStr">
        <is>
          <t>Dec. 15,  2026</t>
        </is>
      </c>
      <c r="J2021" s="4" t="inlineStr">
        <is>
          <t>[1],[4],[6]</t>
        </is>
      </c>
      <c r="K2021" s="4" t="inlineStr">
        <is>
          <t>Dec. 15,  2026</t>
        </is>
      </c>
      <c r="L2021" s="4" t="inlineStr">
        <is>
          <t>[1],[4],[6]</t>
        </is>
      </c>
      <c r="M2021" s="4" t="inlineStr">
        <is>
          <t>Dec. 15,  2026</t>
        </is>
      </c>
      <c r="N2021" s="4" t="inlineStr">
        <is>
          <t>[2],[9],[11]</t>
        </is>
      </c>
      <c r="O2021" s="4" t="inlineStr">
        <is>
          <t>Dec. 15,  2026</t>
        </is>
      </c>
      <c r="P2021" s="4" t="inlineStr">
        <is>
          <t>[2],[9],[11]</t>
        </is>
      </c>
      <c r="Q2021" s="4" t="inlineStr">
        <is>
          <t>Dec. 15,  2026</t>
        </is>
      </c>
      <c r="R2021" s="4" t="inlineStr">
        <is>
          <t>[2],[9],[11]</t>
        </is>
      </c>
    </row>
    <row r="2022">
      <c r="A2022" s="4" t="inlineStr">
        <is>
          <t>Par (++)</t>
        </is>
      </c>
      <c r="C2022" s="6" t="n">
        <v>19036</v>
      </c>
      <c r="D2022" s="4" t="inlineStr">
        <is>
          <t>[1],[4],[6]</t>
        </is>
      </c>
      <c r="E2022" s="6" t="n">
        <v>19181</v>
      </c>
      <c r="F2022" s="4" t="inlineStr">
        <is>
          <t>[2],[9],[11],[12]</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row>
    <row r="2023">
      <c r="A2023" s="4" t="inlineStr">
        <is>
          <t>Cost</t>
        </is>
      </c>
      <c r="C2023" s="5" t="n">
        <v>18784</v>
      </c>
      <c r="D2023" s="4" t="inlineStr">
        <is>
          <t>[1],[4],[6]</t>
        </is>
      </c>
      <c r="E2023" s="5" t="n">
        <v>18889</v>
      </c>
      <c r="F2023" s="4" t="inlineStr">
        <is>
          <t>[2],[9],[11]</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row>
    <row r="2024">
      <c r="A2024" s="4" t="inlineStr">
        <is>
          <t>Fair Value</t>
        </is>
      </c>
      <c r="C2024" s="6" t="n">
        <v>18845</v>
      </c>
      <c r="D2024" s="4" t="inlineStr">
        <is>
          <t>[1],[4],[6]</t>
        </is>
      </c>
      <c r="E2024" s="6" t="n">
        <v>18989</v>
      </c>
      <c r="F2024" s="4" t="inlineStr">
        <is>
          <t>[2],[9],[11]</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row>
    <row r="2025">
      <c r="A2025" s="4" t="inlineStr">
        <is>
          <t>1st Lien/Senior Secured Debt | Helios Buyer, Inc. (dba Heartland) | Diversified Consumer Services | LIBOR</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row>
    <row r="2027">
      <c r="A2027" s="4" t="inlineStr">
        <is>
          <t>Reference Rate and Spread (+)</t>
        </is>
      </c>
      <c r="C2027" s="10" t="n">
        <v>0.06</v>
      </c>
      <c r="D2027" s="4" t="inlineStr">
        <is>
          <t>[1],[4],[6],[23]</t>
        </is>
      </c>
      <c r="E2027" s="10" t="n">
        <v>0.06</v>
      </c>
      <c r="F2027" s="4" t="inlineStr">
        <is>
          <t>[2],[9],[11],[24]</t>
        </is>
      </c>
      <c r="G2027" s="10" t="n">
        <v>0.06</v>
      </c>
      <c r="H2027" s="4" t="inlineStr">
        <is>
          <t>[1],[4],[6],[23]</t>
        </is>
      </c>
      <c r="I2027" s="10" t="n">
        <v>0.06</v>
      </c>
      <c r="J2027" s="4" t="inlineStr">
        <is>
          <t>[1],[4],[6],[23]</t>
        </is>
      </c>
      <c r="K2027" s="10" t="n">
        <v>0.06</v>
      </c>
      <c r="L2027" s="4" t="inlineStr">
        <is>
          <t>[1],[4],[6],[23]</t>
        </is>
      </c>
      <c r="M2027" s="10" t="n">
        <v>0.06</v>
      </c>
      <c r="N2027" s="4" t="inlineStr">
        <is>
          <t>[2],[9],[11],[24]</t>
        </is>
      </c>
      <c r="O2027" s="10" t="n">
        <v>0.06</v>
      </c>
      <c r="P2027" s="4" t="inlineStr">
        <is>
          <t>[2],[9],[11],[24]</t>
        </is>
      </c>
      <c r="Q2027" s="10" t="n">
        <v>0.06</v>
      </c>
      <c r="R2027" s="4" t="inlineStr">
        <is>
          <t>[2],[9],[11],[24]</t>
        </is>
      </c>
    </row>
    <row r="2028">
      <c r="A2028" s="4" t="inlineStr">
        <is>
          <t>1st Lien/Senior Secured Debt | Helios Buyer, Inc. (dba Heartland) | Diversified Consumer Service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row>
    <row r="2030">
      <c r="A2030" s="4" t="inlineStr">
        <is>
          <t>Interest Rate (+)</t>
        </is>
      </c>
      <c r="C2030" s="11" t="n">
        <v>0.0912</v>
      </c>
      <c r="D2030" s="4" t="inlineStr">
        <is>
          <t>[1],[4],[6],[23]</t>
        </is>
      </c>
      <c r="E2030" s="10" t="n">
        <v>0.07000000000000001</v>
      </c>
      <c r="F2030" s="4" t="inlineStr">
        <is>
          <t>[2],[9],[11],[24]</t>
        </is>
      </c>
      <c r="G2030" s="11" t="n">
        <v>0.0912</v>
      </c>
      <c r="H2030" s="4" t="inlineStr">
        <is>
          <t>[1],[4],[6],[23]</t>
        </is>
      </c>
      <c r="I2030" s="11" t="n">
        <v>0.0912</v>
      </c>
      <c r="J2030" s="4" t="inlineStr">
        <is>
          <t>[1],[4],[6],[23]</t>
        </is>
      </c>
      <c r="K2030" s="11" t="n">
        <v>0.0912</v>
      </c>
      <c r="L2030" s="4" t="inlineStr">
        <is>
          <t>[1],[4],[6],[23]</t>
        </is>
      </c>
      <c r="M2030" s="10" t="n">
        <v>0.07000000000000001</v>
      </c>
      <c r="N2030" s="4" t="inlineStr">
        <is>
          <t>[2],[9],[11],[24]</t>
        </is>
      </c>
      <c r="O2030" s="10" t="n">
        <v>0.07000000000000001</v>
      </c>
      <c r="P2030" s="4" t="inlineStr">
        <is>
          <t>[2],[9],[11],[24]</t>
        </is>
      </c>
      <c r="Q2030" s="10" t="n">
        <v>0.07000000000000001</v>
      </c>
      <c r="R2030" s="4" t="inlineStr">
        <is>
          <t>[2],[9],[11],[24]</t>
        </is>
      </c>
    </row>
    <row r="2031">
      <c r="A2031" s="4" t="inlineStr">
        <is>
          <t>Floor (+)</t>
        </is>
      </c>
      <c r="B2031" s="4" t="inlineStr">
        <is>
          <t>[2],[9],[11],[24]</t>
        </is>
      </c>
      <c r="C2031" s="4" t="inlineStr">
        <is>
          <t xml:space="preserve"> </t>
        </is>
      </c>
      <c r="E2031" s="10" t="n">
        <v>0.01</v>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row>
    <row r="2032">
      <c r="A2032" s="4" t="inlineStr">
        <is>
          <t>Maturity</t>
        </is>
      </c>
      <c r="C2032" s="4" t="inlineStr">
        <is>
          <t>Dec. 15,  2026</t>
        </is>
      </c>
      <c r="D2032" s="4" t="inlineStr">
        <is>
          <t>[1],[4],[6]</t>
        </is>
      </c>
      <c r="E2032" s="4" t="inlineStr">
        <is>
          <t>Dec. 15,  2026</t>
        </is>
      </c>
      <c r="F2032" s="4" t="inlineStr">
        <is>
          <t>[2],[9],[11]</t>
        </is>
      </c>
      <c r="G2032" s="4" t="inlineStr">
        <is>
          <t>Dec. 15,  2026</t>
        </is>
      </c>
      <c r="H2032" s="4" t="inlineStr">
        <is>
          <t>[1],[4],[6]</t>
        </is>
      </c>
      <c r="I2032" s="4" t="inlineStr">
        <is>
          <t>Dec. 15,  2026</t>
        </is>
      </c>
      <c r="J2032" s="4" t="inlineStr">
        <is>
          <t>[1],[4],[6]</t>
        </is>
      </c>
      <c r="K2032" s="4" t="inlineStr">
        <is>
          <t>Dec. 15,  2026</t>
        </is>
      </c>
      <c r="L2032" s="4" t="inlineStr">
        <is>
          <t>[1],[4],[6]</t>
        </is>
      </c>
      <c r="M2032" s="4" t="inlineStr">
        <is>
          <t>Dec. 15,  2026</t>
        </is>
      </c>
      <c r="N2032" s="4" t="inlineStr">
        <is>
          <t>[2],[9],[11]</t>
        </is>
      </c>
      <c r="O2032" s="4" t="inlineStr">
        <is>
          <t>Dec. 15,  2026</t>
        </is>
      </c>
      <c r="P2032" s="4" t="inlineStr">
        <is>
          <t>[2],[9],[11]</t>
        </is>
      </c>
      <c r="Q2032" s="4" t="inlineStr">
        <is>
          <t>Dec. 15,  2026</t>
        </is>
      </c>
      <c r="R2032" s="4" t="inlineStr">
        <is>
          <t>[2],[9],[11]</t>
        </is>
      </c>
    </row>
    <row r="2033">
      <c r="A2033" s="4" t="inlineStr">
        <is>
          <t>Par (++)</t>
        </is>
      </c>
      <c r="C2033" s="6" t="n">
        <v>14886</v>
      </c>
      <c r="D2033" s="4" t="inlineStr">
        <is>
          <t>[1],[4],[6]</t>
        </is>
      </c>
      <c r="E2033" s="6" t="n">
        <v>7903</v>
      </c>
      <c r="F2033" s="4" t="inlineStr">
        <is>
          <t>[2],[9],[11],[12]</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row>
    <row r="2034">
      <c r="A2034" s="4" t="inlineStr">
        <is>
          <t>Cost</t>
        </is>
      </c>
      <c r="C2034" s="5" t="n">
        <v>14762</v>
      </c>
      <c r="D2034" s="4" t="inlineStr">
        <is>
          <t>[1],[4],[6]</t>
        </is>
      </c>
      <c r="E2034" s="5" t="n">
        <v>7756</v>
      </c>
      <c r="F2034" s="4" t="inlineStr">
        <is>
          <t>[2],[9],[11]</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row>
    <row r="2035">
      <c r="A2035" s="4" t="inlineStr">
        <is>
          <t>Fair Value</t>
        </is>
      </c>
      <c r="C2035" s="6" t="n">
        <v>14737</v>
      </c>
      <c r="D2035" s="4" t="inlineStr">
        <is>
          <t>[1],[4],[6]</t>
        </is>
      </c>
      <c r="E2035" s="6" t="n">
        <v>7824</v>
      </c>
      <c r="F2035" s="4" t="inlineStr">
        <is>
          <t>[2],[9],[11]</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row>
    <row r="2036">
      <c r="A2036" s="4" t="inlineStr">
        <is>
          <t>1st Lien/Senior Secured Debt | Helios Buyer, Inc. (dba Heartland) | Diversified Consumer Services | LIBOR</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row>
    <row r="2038">
      <c r="A2038" s="4" t="inlineStr">
        <is>
          <t>Reference Rate and Spread (+)</t>
        </is>
      </c>
      <c r="C2038" s="10" t="n">
        <v>0.06</v>
      </c>
      <c r="D2038" s="4" t="inlineStr">
        <is>
          <t>[1],[4],[6],[23]</t>
        </is>
      </c>
      <c r="E2038" s="10" t="n">
        <v>0.06</v>
      </c>
      <c r="F2038" s="4" t="inlineStr">
        <is>
          <t>[2],[9],[11],[24]</t>
        </is>
      </c>
      <c r="G2038" s="10" t="n">
        <v>0.06</v>
      </c>
      <c r="H2038" s="4" t="inlineStr">
        <is>
          <t>[1],[4],[6],[23]</t>
        </is>
      </c>
      <c r="I2038" s="10" t="n">
        <v>0.06</v>
      </c>
      <c r="J2038" s="4" t="inlineStr">
        <is>
          <t>[1],[4],[6],[23]</t>
        </is>
      </c>
      <c r="K2038" s="10" t="n">
        <v>0.06</v>
      </c>
      <c r="L2038" s="4" t="inlineStr">
        <is>
          <t>[1],[4],[6],[23]</t>
        </is>
      </c>
      <c r="M2038" s="10" t="n">
        <v>0.06</v>
      </c>
      <c r="N2038" s="4" t="inlineStr">
        <is>
          <t>[2],[9],[11],[24]</t>
        </is>
      </c>
      <c r="O2038" s="10" t="n">
        <v>0.06</v>
      </c>
      <c r="P2038" s="4" t="inlineStr">
        <is>
          <t>[2],[9],[11],[24]</t>
        </is>
      </c>
      <c r="Q2038" s="10" t="n">
        <v>0.06</v>
      </c>
      <c r="R2038" s="4" t="inlineStr">
        <is>
          <t>[2],[9],[11],[24]</t>
        </is>
      </c>
    </row>
    <row r="2039">
      <c r="A2039" s="4" t="inlineStr">
        <is>
          <t>1st Lien/Senior Secured Debt | Helios Buyer, Inc. (dba Heartland) | Diversified Consumer Services</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row>
    <row r="2041">
      <c r="A2041" s="4" t="inlineStr">
        <is>
          <t>Interest Rate (+)</t>
        </is>
      </c>
      <c r="C2041" s="11" t="n">
        <v>0.0912</v>
      </c>
      <c r="D2041" s="4" t="inlineStr">
        <is>
          <t>[1],[4],[6],[23]</t>
        </is>
      </c>
      <c r="E2041" s="10" t="n">
        <v>0.07000000000000001</v>
      </c>
      <c r="F2041" s="4" t="inlineStr">
        <is>
          <t>[2],[9],[11],[24],[26]</t>
        </is>
      </c>
      <c r="G2041" s="11" t="n">
        <v>0.0912</v>
      </c>
      <c r="H2041" s="4" t="inlineStr">
        <is>
          <t>[1],[4],[6],[23]</t>
        </is>
      </c>
      <c r="I2041" s="11" t="n">
        <v>0.0912</v>
      </c>
      <c r="J2041" s="4" t="inlineStr">
        <is>
          <t>[1],[4],[6],[23]</t>
        </is>
      </c>
      <c r="K2041" s="11" t="n">
        <v>0.0912</v>
      </c>
      <c r="L2041" s="4" t="inlineStr">
        <is>
          <t>[1],[4],[6],[23]</t>
        </is>
      </c>
      <c r="M2041" s="10" t="n">
        <v>0.07000000000000001</v>
      </c>
      <c r="N2041" s="4" t="inlineStr">
        <is>
          <t>[2],[9],[11],[24],[26]</t>
        </is>
      </c>
      <c r="O2041" s="10" t="n">
        <v>0.07000000000000001</v>
      </c>
      <c r="P2041" s="4" t="inlineStr">
        <is>
          <t>[2],[9],[11],[24],[26]</t>
        </is>
      </c>
      <c r="Q2041" s="10" t="n">
        <v>0.07000000000000001</v>
      </c>
      <c r="R2041" s="4" t="inlineStr">
        <is>
          <t>[2],[9],[11],[24],[26]</t>
        </is>
      </c>
    </row>
    <row r="2042">
      <c r="A2042" s="4" t="inlineStr">
        <is>
          <t>Floor (+)</t>
        </is>
      </c>
      <c r="B2042" s="4" t="inlineStr">
        <is>
          <t>[2],[9],[11],[24],[26]</t>
        </is>
      </c>
      <c r="C2042" s="4" t="inlineStr">
        <is>
          <t xml:space="preserve"> </t>
        </is>
      </c>
      <c r="E2042" s="10" t="n">
        <v>0.01</v>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row>
    <row r="2043">
      <c r="A2043" s="4" t="inlineStr">
        <is>
          <t>Maturity</t>
        </is>
      </c>
      <c r="C2043" s="4" t="inlineStr">
        <is>
          <t>Dec. 15,  2026</t>
        </is>
      </c>
      <c r="D2043" s="4" t="inlineStr">
        <is>
          <t>[1],[4],[6]</t>
        </is>
      </c>
      <c r="E2043" s="4" t="inlineStr">
        <is>
          <t>Dec. 15,  2026</t>
        </is>
      </c>
      <c r="F2043" s="4" t="inlineStr">
        <is>
          <t>[2],[9],[11],[26]</t>
        </is>
      </c>
      <c r="G2043" s="4" t="inlineStr">
        <is>
          <t>Dec. 15,  2026</t>
        </is>
      </c>
      <c r="H2043" s="4" t="inlineStr">
        <is>
          <t>[1],[4],[6]</t>
        </is>
      </c>
      <c r="I2043" s="4" t="inlineStr">
        <is>
          <t>Dec. 15,  2026</t>
        </is>
      </c>
      <c r="J2043" s="4" t="inlineStr">
        <is>
          <t>[1],[4],[6]</t>
        </is>
      </c>
      <c r="K2043" s="4" t="inlineStr">
        <is>
          <t>Dec. 15,  2026</t>
        </is>
      </c>
      <c r="L2043" s="4" t="inlineStr">
        <is>
          <t>[1],[4],[6]</t>
        </is>
      </c>
      <c r="M2043" s="4" t="inlineStr">
        <is>
          <t>Dec. 15,  2026</t>
        </is>
      </c>
      <c r="N2043" s="4" t="inlineStr">
        <is>
          <t>[2],[9],[11],[26]</t>
        </is>
      </c>
      <c r="O2043" s="4" t="inlineStr">
        <is>
          <t>Dec. 15,  2026</t>
        </is>
      </c>
      <c r="P2043" s="4" t="inlineStr">
        <is>
          <t>[2],[9],[11],[26]</t>
        </is>
      </c>
      <c r="Q2043" s="4" t="inlineStr">
        <is>
          <t>Dec. 15,  2026</t>
        </is>
      </c>
      <c r="R2043" s="4" t="inlineStr">
        <is>
          <t>[2],[9],[11],[26]</t>
        </is>
      </c>
    </row>
    <row r="2044">
      <c r="A2044" s="4" t="inlineStr">
        <is>
          <t>Par (++)</t>
        </is>
      </c>
      <c r="C2044" s="6" t="n">
        <v>7844</v>
      </c>
      <c r="D2044" s="4" t="inlineStr">
        <is>
          <t>[1],[4],[6]</t>
        </is>
      </c>
      <c r="E2044" s="6" t="n">
        <v>2482</v>
      </c>
      <c r="F2044" s="4" t="inlineStr">
        <is>
          <t>[2],[9],[11],[12],[26]</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row>
    <row r="2045">
      <c r="A2045" s="4" t="inlineStr">
        <is>
          <t>Cost</t>
        </is>
      </c>
      <c r="C2045" s="5" t="n">
        <v>7717</v>
      </c>
      <c r="D2045" s="4" t="inlineStr">
        <is>
          <t>[1],[4],[6]</t>
        </is>
      </c>
      <c r="E2045" s="5" t="n">
        <v>157</v>
      </c>
      <c r="F2045" s="4" t="inlineStr">
        <is>
          <t>[2],[9],[11],[26]</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row>
    <row r="2046">
      <c r="A2046" s="4" t="inlineStr">
        <is>
          <t>Fair Value</t>
        </is>
      </c>
      <c r="C2046" s="6" t="n">
        <v>7765</v>
      </c>
      <c r="D2046" s="4" t="inlineStr">
        <is>
          <t>[1],[4],[6]</t>
        </is>
      </c>
      <c r="E2046" s="6" t="n">
        <v>174</v>
      </c>
      <c r="F2046" s="4" t="inlineStr">
        <is>
          <t>[2],[9],[11],[26]</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row>
    <row r="2047">
      <c r="A2047" s="4" t="inlineStr">
        <is>
          <t>1st Lien/Senior Secured Debt | Helios Buyer, Inc. (dba Heartland) | Diversified Consumer Services | LIBOR</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row>
    <row r="2049">
      <c r="A2049" s="4" t="inlineStr">
        <is>
          <t>Reference Rate and Spread (+)</t>
        </is>
      </c>
      <c r="C2049" s="10" t="n">
        <v>0.06</v>
      </c>
      <c r="D2049" s="4" t="inlineStr">
        <is>
          <t>[1],[4],[6],[23]</t>
        </is>
      </c>
      <c r="E2049" s="10" t="n">
        <v>0.06</v>
      </c>
      <c r="F2049" s="4" t="inlineStr">
        <is>
          <t>[2],[9],[11],[24],[26]</t>
        </is>
      </c>
      <c r="G2049" s="10" t="n">
        <v>0.06</v>
      </c>
      <c r="H2049" s="4" t="inlineStr">
        <is>
          <t>[1],[4],[6],[23]</t>
        </is>
      </c>
      <c r="I2049" s="10" t="n">
        <v>0.06</v>
      </c>
      <c r="J2049" s="4" t="inlineStr">
        <is>
          <t>[1],[4],[6],[23]</t>
        </is>
      </c>
      <c r="K2049" s="10" t="n">
        <v>0.06</v>
      </c>
      <c r="L2049" s="4" t="inlineStr">
        <is>
          <t>[1],[4],[6],[23]</t>
        </is>
      </c>
      <c r="M2049" s="10" t="n">
        <v>0.06</v>
      </c>
      <c r="N2049" s="4" t="inlineStr">
        <is>
          <t>[2],[9],[11],[24],[26]</t>
        </is>
      </c>
      <c r="O2049" s="10" t="n">
        <v>0.06</v>
      </c>
      <c r="P2049" s="4" t="inlineStr">
        <is>
          <t>[2],[9],[11],[24],[26]</t>
        </is>
      </c>
      <c r="Q2049" s="10" t="n">
        <v>0.06</v>
      </c>
      <c r="R2049" s="4" t="inlineStr">
        <is>
          <t>[2],[9],[11],[24],[26]</t>
        </is>
      </c>
    </row>
    <row r="2050">
      <c r="A2050" s="4" t="inlineStr">
        <is>
          <t>1st Lien/Senior Secured Debt | Helios Buyer, Inc. (dba Heartland) | Diversified Consumer Services</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row>
    <row r="2052">
      <c r="A2052" s="4" t="inlineStr">
        <is>
          <t>Maturity</t>
        </is>
      </c>
      <c r="B2052" s="4" t="inlineStr">
        <is>
          <t>[1],[4],[6],[25]</t>
        </is>
      </c>
      <c r="C2052" s="4" t="inlineStr">
        <is>
          <t>Dec. 15,  2026</t>
        </is>
      </c>
      <c r="E2052" s="4" t="inlineStr">
        <is>
          <t xml:space="preserve"> </t>
        </is>
      </c>
      <c r="G2052" s="4" t="inlineStr">
        <is>
          <t>Dec. 15,  2026</t>
        </is>
      </c>
      <c r="I2052" s="4" t="inlineStr">
        <is>
          <t>Dec. 15,  2026</t>
        </is>
      </c>
      <c r="K2052" s="4" t="inlineStr">
        <is>
          <t>Dec. 15,  2026</t>
        </is>
      </c>
      <c r="M2052" s="4" t="inlineStr">
        <is>
          <t xml:space="preserve"> </t>
        </is>
      </c>
      <c r="O2052" s="4" t="inlineStr">
        <is>
          <t xml:space="preserve"> </t>
        </is>
      </c>
      <c r="Q2052" s="4" t="inlineStr">
        <is>
          <t xml:space="preserve"> </t>
        </is>
      </c>
    </row>
    <row r="2053">
      <c r="A2053" s="4" t="inlineStr">
        <is>
          <t>Par (++)</t>
        </is>
      </c>
      <c r="B2053" s="4" t="inlineStr">
        <is>
          <t>[1],[4],[6],[25]</t>
        </is>
      </c>
      <c r="C2053" s="6" t="n">
        <v>2363</v>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row>
    <row r="2054">
      <c r="A2054" s="4" t="inlineStr">
        <is>
          <t>Cost</t>
        </is>
      </c>
      <c r="B2054" s="4" t="inlineStr">
        <is>
          <t>[1],[4],[6],[25]</t>
        </is>
      </c>
      <c r="C2054" s="5" t="n">
        <v>-34</v>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row>
    <row r="2055">
      <c r="A2055" s="4" t="inlineStr">
        <is>
          <t>Fair Value</t>
        </is>
      </c>
      <c r="B2055" s="4" t="inlineStr">
        <is>
          <t>[1],[4],[6],[25]</t>
        </is>
      </c>
      <c r="C2055" s="6" t="n">
        <v>-24</v>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row>
    <row r="2056">
      <c r="A2056" s="4" t="inlineStr">
        <is>
          <t>1st Lien/Senior Secured Debt | Helios Buyer, Inc. (dba Heartland) | Diversified Consumer Services | LIBOR</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row>
    <row r="2058">
      <c r="A2058" s="4" t="inlineStr">
        <is>
          <t>Reference Rate and Spread (+)</t>
        </is>
      </c>
      <c r="B2058" s="4" t="inlineStr">
        <is>
          <t>[1],[4],[6],[23],[25]</t>
        </is>
      </c>
      <c r="C2058" s="10" t="n">
        <v>0.06</v>
      </c>
      <c r="E2058" s="4" t="inlineStr">
        <is>
          <t xml:space="preserve"> </t>
        </is>
      </c>
      <c r="G2058" s="10" t="n">
        <v>0.06</v>
      </c>
      <c r="I2058" s="10" t="n">
        <v>0.06</v>
      </c>
      <c r="K2058" s="10" t="n">
        <v>0.06</v>
      </c>
      <c r="M2058" s="4" t="inlineStr">
        <is>
          <t xml:space="preserve"> </t>
        </is>
      </c>
      <c r="O2058" s="4" t="inlineStr">
        <is>
          <t xml:space="preserve"> </t>
        </is>
      </c>
      <c r="Q2058" s="4" t="inlineStr">
        <is>
          <t xml:space="preserve"> </t>
        </is>
      </c>
    </row>
    <row r="2059">
      <c r="A2059" s="4" t="inlineStr">
        <is>
          <t>1st Lien/Senior Secured Debt | Hollander Sleep &amp; Décor (dba SureFit) | Household Products</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row>
    <row r="2061">
      <c r="A2061" s="4" t="inlineStr">
        <is>
          <t>Interest Rate (+)</t>
        </is>
      </c>
      <c r="B2061" s="4" t="inlineStr">
        <is>
          <t>[2],[9],[11],[24]</t>
        </is>
      </c>
      <c r="C2061" s="4" t="inlineStr">
        <is>
          <t xml:space="preserve"> </t>
        </is>
      </c>
      <c r="E2061" s="11" t="n">
        <v>0.1075</v>
      </c>
      <c r="G2061" s="4" t="inlineStr">
        <is>
          <t xml:space="preserve"> </t>
        </is>
      </c>
      <c r="I2061" s="4" t="inlineStr">
        <is>
          <t xml:space="preserve"> </t>
        </is>
      </c>
      <c r="K2061" s="4" t="inlineStr">
        <is>
          <t xml:space="preserve"> </t>
        </is>
      </c>
      <c r="M2061" s="11" t="n">
        <v>0.1075</v>
      </c>
      <c r="O2061" s="11" t="n">
        <v>0.1075</v>
      </c>
      <c r="Q2061" s="11" t="n">
        <v>0.1075</v>
      </c>
    </row>
    <row r="2062">
      <c r="A2062" s="4" t="inlineStr">
        <is>
          <t>Floor (+)</t>
        </is>
      </c>
      <c r="B2062" s="4" t="inlineStr">
        <is>
          <t>[2],[9],[11],[24]</t>
        </is>
      </c>
      <c r="C2062" s="4" t="inlineStr">
        <is>
          <t xml:space="preserve"> </t>
        </is>
      </c>
      <c r="E2062" s="10" t="n">
        <v>0.01</v>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row>
    <row r="2063">
      <c r="A2063" s="4" t="inlineStr">
        <is>
          <t>Maturity</t>
        </is>
      </c>
      <c r="B2063" s="4" t="inlineStr">
        <is>
          <t>[2],[9],[11]</t>
        </is>
      </c>
      <c r="C2063" s="4" t="inlineStr">
        <is>
          <t xml:space="preserve"> </t>
        </is>
      </c>
      <c r="E2063" s="4" t="inlineStr">
        <is>
          <t>Jul. 13,  2023</t>
        </is>
      </c>
      <c r="G2063" s="4" t="inlineStr">
        <is>
          <t xml:space="preserve"> </t>
        </is>
      </c>
      <c r="I2063" s="4" t="inlineStr">
        <is>
          <t xml:space="preserve"> </t>
        </is>
      </c>
      <c r="K2063" s="4" t="inlineStr">
        <is>
          <t xml:space="preserve"> </t>
        </is>
      </c>
      <c r="M2063" s="4" t="inlineStr">
        <is>
          <t>Jul. 13,  2023</t>
        </is>
      </c>
      <c r="O2063" s="4" t="inlineStr">
        <is>
          <t>Jul. 13,  2023</t>
        </is>
      </c>
      <c r="Q2063" s="4" t="inlineStr">
        <is>
          <t>Jul. 13,  2023</t>
        </is>
      </c>
    </row>
    <row r="2064">
      <c r="A2064" s="4" t="inlineStr">
        <is>
          <t>Par (++)</t>
        </is>
      </c>
      <c r="B2064" s="4" t="inlineStr">
        <is>
          <t>[2],[9],[11],[12]</t>
        </is>
      </c>
      <c r="C2064" s="4" t="inlineStr">
        <is>
          <t xml:space="preserve"> </t>
        </is>
      </c>
      <c r="E2064" s="6" t="n">
        <v>40045</v>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row>
    <row r="2065">
      <c r="A2065" s="4" t="inlineStr">
        <is>
          <t>Cost</t>
        </is>
      </c>
      <c r="B2065" s="4" t="inlineStr">
        <is>
          <t>[2],[9],[11]</t>
        </is>
      </c>
      <c r="C2065" s="4" t="inlineStr">
        <is>
          <t xml:space="preserve"> </t>
        </is>
      </c>
      <c r="E2065" s="5" t="n">
        <v>38015</v>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row>
    <row r="2066">
      <c r="A2066" s="4" t="inlineStr">
        <is>
          <t>Fair Value</t>
        </is>
      </c>
      <c r="B2066" s="4" t="inlineStr">
        <is>
          <t>[2],[9],[11]</t>
        </is>
      </c>
      <c r="C2066" s="4" t="inlineStr">
        <is>
          <t xml:space="preserve"> </t>
        </is>
      </c>
      <c r="E2066" s="6" t="n">
        <v>38644</v>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row>
    <row r="2067">
      <c r="A2067" s="4" t="inlineStr">
        <is>
          <t>1st Lien/Senior Secured Debt | Hollander Sleep &amp; Décor (dba SureFit) | Household Products | LIBOR</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row>
    <row r="2069">
      <c r="A2069" s="4" t="inlineStr">
        <is>
          <t>Reference Rate and Spread (+)</t>
        </is>
      </c>
      <c r="B2069" s="4" t="inlineStr">
        <is>
          <t>[2],[9],[11],[24]</t>
        </is>
      </c>
      <c r="C2069" s="4" t="inlineStr">
        <is>
          <t xml:space="preserve"> </t>
        </is>
      </c>
      <c r="E2069" s="11" t="n">
        <v>0.0975</v>
      </c>
      <c r="G2069" s="4" t="inlineStr">
        <is>
          <t xml:space="preserve"> </t>
        </is>
      </c>
      <c r="I2069" s="4" t="inlineStr">
        <is>
          <t xml:space="preserve"> </t>
        </is>
      </c>
      <c r="K2069" s="4" t="inlineStr">
        <is>
          <t xml:space="preserve"> </t>
        </is>
      </c>
      <c r="M2069" s="11" t="n">
        <v>0.0975</v>
      </c>
      <c r="O2069" s="11" t="n">
        <v>0.0975</v>
      </c>
      <c r="Q2069" s="11" t="n">
        <v>0.0975</v>
      </c>
    </row>
    <row r="2070">
      <c r="A2070" s="4" t="inlineStr">
        <is>
          <t>1st Lien/Senior Secured Debt | Hollander Intermediate LLC (dba Bedding Acquisition, LLC | Household Product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row>
    <row r="2072">
      <c r="A2072" s="4" t="inlineStr">
        <is>
          <t>Interest Rate (+)</t>
        </is>
      </c>
      <c r="B2072" s="4" t="inlineStr">
        <is>
          <t>[1],[4],[23]</t>
        </is>
      </c>
      <c r="C2072" s="11" t="n">
        <v>0.1189</v>
      </c>
      <c r="E2072" s="4" t="inlineStr">
        <is>
          <t xml:space="preserve"> </t>
        </is>
      </c>
      <c r="G2072" s="11" t="n">
        <v>0.1189</v>
      </c>
      <c r="I2072" s="11" t="n">
        <v>0.1189</v>
      </c>
      <c r="K2072" s="11" t="n">
        <v>0.1189</v>
      </c>
      <c r="M2072" s="4" t="inlineStr">
        <is>
          <t xml:space="preserve"> </t>
        </is>
      </c>
      <c r="O2072" s="4" t="inlineStr">
        <is>
          <t xml:space="preserve"> </t>
        </is>
      </c>
      <c r="Q2072" s="4" t="inlineStr">
        <is>
          <t xml:space="preserve"> </t>
        </is>
      </c>
    </row>
    <row r="2073">
      <c r="A2073" s="4" t="inlineStr">
        <is>
          <t>Maturity</t>
        </is>
      </c>
      <c r="B2073" s="4" t="inlineStr">
        <is>
          <t>[1],[4]</t>
        </is>
      </c>
      <c r="C2073" s="4" t="inlineStr">
        <is>
          <t>Sep. 21,  2026</t>
        </is>
      </c>
      <c r="E2073" s="4" t="inlineStr">
        <is>
          <t xml:space="preserve"> </t>
        </is>
      </c>
      <c r="G2073" s="4" t="inlineStr">
        <is>
          <t>Sep. 21,  2026</t>
        </is>
      </c>
      <c r="I2073" s="4" t="inlineStr">
        <is>
          <t>Sep. 21,  2026</t>
        </is>
      </c>
      <c r="K2073" s="4" t="inlineStr">
        <is>
          <t>Sep. 21,  2026</t>
        </is>
      </c>
      <c r="M2073" s="4" t="inlineStr">
        <is>
          <t xml:space="preserve"> </t>
        </is>
      </c>
      <c r="O2073" s="4" t="inlineStr">
        <is>
          <t xml:space="preserve"> </t>
        </is>
      </c>
      <c r="Q2073" s="4" t="inlineStr">
        <is>
          <t xml:space="preserve"> </t>
        </is>
      </c>
    </row>
    <row r="2074">
      <c r="A2074" s="4" t="inlineStr">
        <is>
          <t>Par (++)</t>
        </is>
      </c>
      <c r="B2074" s="4" t="inlineStr">
        <is>
          <t>[1],[4]</t>
        </is>
      </c>
      <c r="C2074" s="6" t="n">
        <v>39800</v>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row>
    <row r="2075">
      <c r="A2075" s="4" t="inlineStr">
        <is>
          <t>Cost</t>
        </is>
      </c>
      <c r="B2075" s="4" t="inlineStr">
        <is>
          <t>[1],[4]</t>
        </is>
      </c>
      <c r="C2075" s="5" t="n">
        <v>38742</v>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row>
    <row r="2076">
      <c r="A2076" s="4" t="inlineStr">
        <is>
          <t>Fair Value</t>
        </is>
      </c>
      <c r="B2076" s="4" t="inlineStr">
        <is>
          <t>[1],[4]</t>
        </is>
      </c>
      <c r="C2076" s="6" t="n">
        <v>38705</v>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row>
    <row r="2077">
      <c r="A2077" s="4" t="inlineStr">
        <is>
          <t>1st Lien/Senior Secured Debt | Hollander Intermediate LLC (dba Bedding Acquisition, LLC | Household Products | LIBOR</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row>
    <row r="2079">
      <c r="A2079" s="4" t="inlineStr">
        <is>
          <t>Reference Rate and Spread (+)</t>
        </is>
      </c>
      <c r="B2079" s="4" t="inlineStr">
        <is>
          <t>[1],[4],[23]</t>
        </is>
      </c>
      <c r="C2079" s="11" t="n">
        <v>0.08749999999999999</v>
      </c>
      <c r="E2079" s="4" t="inlineStr">
        <is>
          <t xml:space="preserve"> </t>
        </is>
      </c>
      <c r="G2079" s="11" t="n">
        <v>0.08749999999999999</v>
      </c>
      <c r="I2079" s="11" t="n">
        <v>0.08749999999999999</v>
      </c>
      <c r="K2079" s="11" t="n">
        <v>0.08749999999999999</v>
      </c>
      <c r="M2079" s="4" t="inlineStr">
        <is>
          <t xml:space="preserve"> </t>
        </is>
      </c>
      <c r="O2079" s="4" t="inlineStr">
        <is>
          <t xml:space="preserve"> </t>
        </is>
      </c>
      <c r="Q2079" s="4" t="inlineStr">
        <is>
          <t xml:space="preserve"> </t>
        </is>
      </c>
    </row>
    <row r="2080">
      <c r="A2080" s="4" t="inlineStr">
        <is>
          <t>1st Lien/Senior Secured Debt | Honor HN Buyer, Inc | Health Care Providers &amp; Services</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row>
    <row r="2082">
      <c r="A2082" s="4" t="inlineStr">
        <is>
          <t>Interest Rate (+)</t>
        </is>
      </c>
      <c r="C2082" s="11" t="n">
        <v>0.097</v>
      </c>
      <c r="D2082" s="4" t="inlineStr">
        <is>
          <t>[1],[4],[6],[23]</t>
        </is>
      </c>
      <c r="E2082" s="10" t="n">
        <v>0.07000000000000001</v>
      </c>
      <c r="F2082" s="4" t="inlineStr">
        <is>
          <t>[2],[9],[24]</t>
        </is>
      </c>
      <c r="G2082" s="11" t="n">
        <v>0.097</v>
      </c>
      <c r="H2082" s="4" t="inlineStr">
        <is>
          <t>[1],[4],[6],[23]</t>
        </is>
      </c>
      <c r="I2082" s="11" t="n">
        <v>0.097</v>
      </c>
      <c r="J2082" s="4" t="inlineStr">
        <is>
          <t>[1],[4],[6],[23]</t>
        </is>
      </c>
      <c r="K2082" s="11" t="n">
        <v>0.097</v>
      </c>
      <c r="L2082" s="4" t="inlineStr">
        <is>
          <t>[1],[4],[6],[23]</t>
        </is>
      </c>
      <c r="M2082" s="10" t="n">
        <v>0.07000000000000001</v>
      </c>
      <c r="N2082" s="4" t="inlineStr">
        <is>
          <t>[2],[9],[24]</t>
        </is>
      </c>
      <c r="O2082" s="10" t="n">
        <v>0.07000000000000001</v>
      </c>
      <c r="P2082" s="4" t="inlineStr">
        <is>
          <t>[2],[9],[24]</t>
        </is>
      </c>
      <c r="Q2082" s="10" t="n">
        <v>0.07000000000000001</v>
      </c>
      <c r="R2082" s="4" t="inlineStr">
        <is>
          <t>[2],[9],[24]</t>
        </is>
      </c>
    </row>
    <row r="2083">
      <c r="A2083" s="4" t="inlineStr">
        <is>
          <t>Floor (+)</t>
        </is>
      </c>
      <c r="B2083" s="4" t="inlineStr">
        <is>
          <t>[2],[9],[24]</t>
        </is>
      </c>
      <c r="C2083" s="4" t="inlineStr">
        <is>
          <t xml:space="preserve"> </t>
        </is>
      </c>
      <c r="E2083" s="10" t="n">
        <v>0.01</v>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row>
    <row r="2084">
      <c r="A2084" s="4" t="inlineStr">
        <is>
          <t>Maturity</t>
        </is>
      </c>
      <c r="C2084" s="4" t="inlineStr">
        <is>
          <t>Oct. 15,  2027</t>
        </is>
      </c>
      <c r="D2084" s="4" t="inlineStr">
        <is>
          <t>[1],[4],[6]</t>
        </is>
      </c>
      <c r="E2084" s="4" t="inlineStr">
        <is>
          <t>Oct. 15,  2027</t>
        </is>
      </c>
      <c r="F2084" s="4" t="inlineStr">
        <is>
          <t>[2],[9]</t>
        </is>
      </c>
      <c r="G2084" s="4" t="inlineStr">
        <is>
          <t>Oct. 15,  2027</t>
        </is>
      </c>
      <c r="H2084" s="4" t="inlineStr">
        <is>
          <t>[1],[4],[6]</t>
        </is>
      </c>
      <c r="I2084" s="4" t="inlineStr">
        <is>
          <t>Oct. 15,  2027</t>
        </is>
      </c>
      <c r="J2084" s="4" t="inlineStr">
        <is>
          <t>[1],[4],[6]</t>
        </is>
      </c>
      <c r="K2084" s="4" t="inlineStr">
        <is>
          <t>Oct. 15,  2027</t>
        </is>
      </c>
      <c r="L2084" s="4" t="inlineStr">
        <is>
          <t>[1],[4],[6]</t>
        </is>
      </c>
      <c r="M2084" s="4" t="inlineStr">
        <is>
          <t>Oct. 15,  2027</t>
        </is>
      </c>
      <c r="N2084" s="4" t="inlineStr">
        <is>
          <t>[2],[9]</t>
        </is>
      </c>
      <c r="O2084" s="4" t="inlineStr">
        <is>
          <t>Oct. 15,  2027</t>
        </is>
      </c>
      <c r="P2084" s="4" t="inlineStr">
        <is>
          <t>[2],[9]</t>
        </is>
      </c>
      <c r="Q2084" s="4" t="inlineStr">
        <is>
          <t>Oct. 15,  2027</t>
        </is>
      </c>
      <c r="R2084" s="4" t="inlineStr">
        <is>
          <t>[2],[9]</t>
        </is>
      </c>
    </row>
    <row r="2085">
      <c r="A2085" s="4" t="inlineStr">
        <is>
          <t>Par (++)</t>
        </is>
      </c>
      <c r="C2085" s="6" t="n">
        <v>24174</v>
      </c>
      <c r="D2085" s="4" t="inlineStr">
        <is>
          <t>[1],[4],[6]</t>
        </is>
      </c>
      <c r="E2085" s="6" t="n">
        <v>24357</v>
      </c>
      <c r="F2085" s="4" t="inlineStr">
        <is>
          <t>[2],[9],[12]</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row>
    <row r="2086">
      <c r="A2086" s="4" t="inlineStr">
        <is>
          <t>Cost</t>
        </is>
      </c>
      <c r="C2086" s="5" t="n">
        <v>23754</v>
      </c>
      <c r="D2086" s="4" t="inlineStr">
        <is>
          <t>[1],[4],[6]</t>
        </is>
      </c>
      <c r="E2086" s="5" t="n">
        <v>23884</v>
      </c>
      <c r="F2086" s="4" t="inlineStr">
        <is>
          <t>[2],[9]</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row>
    <row r="2087">
      <c r="A2087" s="4" t="inlineStr">
        <is>
          <t>Fair Value</t>
        </is>
      </c>
      <c r="C2087" s="6" t="n">
        <v>23630</v>
      </c>
      <c r="D2087" s="4" t="inlineStr">
        <is>
          <t>[1],[4],[6]</t>
        </is>
      </c>
      <c r="E2087" s="6" t="n">
        <v>23869</v>
      </c>
      <c r="F2087" s="4" t="inlineStr">
        <is>
          <t>[2],[9]</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row>
    <row r="2088">
      <c r="A2088" s="4" t="inlineStr">
        <is>
          <t>1st Lien/Senior Secured Debt | Honor HN Buyer, Inc | Health Care Providers &amp; Services | LIBOR</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row>
    <row r="2090">
      <c r="A2090" s="4" t="inlineStr">
        <is>
          <t>Reference Rate and Spread (+)</t>
        </is>
      </c>
      <c r="C2090" s="10" t="n">
        <v>0.06</v>
      </c>
      <c r="D2090" s="4" t="inlineStr">
        <is>
          <t>[1],[4],[6],[23]</t>
        </is>
      </c>
      <c r="E2090" s="10" t="n">
        <v>0.06</v>
      </c>
      <c r="F2090" s="4" t="inlineStr">
        <is>
          <t>[2],[9],[24]</t>
        </is>
      </c>
      <c r="G2090" s="10" t="n">
        <v>0.06</v>
      </c>
      <c r="H2090" s="4" t="inlineStr">
        <is>
          <t>[1],[4],[6],[23]</t>
        </is>
      </c>
      <c r="I2090" s="10" t="n">
        <v>0.06</v>
      </c>
      <c r="J2090" s="4" t="inlineStr">
        <is>
          <t>[1],[4],[6],[23]</t>
        </is>
      </c>
      <c r="K2090" s="10" t="n">
        <v>0.06</v>
      </c>
      <c r="L2090" s="4" t="inlineStr">
        <is>
          <t>[1],[4],[6],[23]</t>
        </is>
      </c>
      <c r="M2090" s="10" t="n">
        <v>0.06</v>
      </c>
      <c r="N2090" s="4" t="inlineStr">
        <is>
          <t>[2],[9],[24]</t>
        </is>
      </c>
      <c r="O2090" s="10" t="n">
        <v>0.06</v>
      </c>
      <c r="P2090" s="4" t="inlineStr">
        <is>
          <t>[2],[9],[24]</t>
        </is>
      </c>
      <c r="Q2090" s="10" t="n">
        <v>0.06</v>
      </c>
      <c r="R2090" s="4" t="inlineStr">
        <is>
          <t>[2],[9],[24]</t>
        </is>
      </c>
    </row>
    <row r="2091">
      <c r="A2091" s="4" t="inlineStr">
        <is>
          <t>1st Lien/Senior Secured Debt | Honor HN Buyer, Inc | Health Care Providers &amp; Services</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row>
    <row r="2093">
      <c r="A2093" s="4" t="inlineStr">
        <is>
          <t>Interest Rate (+)</t>
        </is>
      </c>
      <c r="B2093" s="4" t="inlineStr">
        <is>
          <t>[1],[4],[6],[23],[25]</t>
        </is>
      </c>
      <c r="C2093" s="11" t="n">
        <v>0.097</v>
      </c>
      <c r="E2093" s="4" t="inlineStr">
        <is>
          <t xml:space="preserve"> </t>
        </is>
      </c>
      <c r="G2093" s="11" t="n">
        <v>0.097</v>
      </c>
      <c r="I2093" s="11" t="n">
        <v>0.097</v>
      </c>
      <c r="K2093" s="11" t="n">
        <v>0.097</v>
      </c>
      <c r="M2093" s="4" t="inlineStr">
        <is>
          <t xml:space="preserve"> </t>
        </is>
      </c>
      <c r="O2093" s="4" t="inlineStr">
        <is>
          <t xml:space="preserve"> </t>
        </is>
      </c>
      <c r="Q2093" s="4" t="inlineStr">
        <is>
          <t xml:space="preserve"> </t>
        </is>
      </c>
    </row>
    <row r="2094">
      <c r="A2094" s="4" t="inlineStr">
        <is>
          <t>Floor (+)</t>
        </is>
      </c>
      <c r="B2094" s="4" t="inlineStr">
        <is>
          <t>[2],[9],[24],[26]</t>
        </is>
      </c>
      <c r="C2094" s="4" t="inlineStr">
        <is>
          <t xml:space="preserve"> </t>
        </is>
      </c>
      <c r="E2094" s="10" t="n">
        <v>0.01</v>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row>
    <row r="2095">
      <c r="A2095" s="4" t="inlineStr">
        <is>
          <t>Maturity</t>
        </is>
      </c>
      <c r="C2095" s="4" t="inlineStr">
        <is>
          <t>Oct. 15,  2027</t>
        </is>
      </c>
      <c r="D2095" s="4" t="inlineStr">
        <is>
          <t>[1],[4],[6],[25]</t>
        </is>
      </c>
      <c r="E2095" s="4" t="inlineStr">
        <is>
          <t>Oct. 15,  2027</t>
        </is>
      </c>
      <c r="F2095" s="4" t="inlineStr">
        <is>
          <t>[2],[9],[26]</t>
        </is>
      </c>
      <c r="G2095" s="4" t="inlineStr">
        <is>
          <t>Oct. 15,  2027</t>
        </is>
      </c>
      <c r="H2095" s="4" t="inlineStr">
        <is>
          <t>[1],[4],[6],[25]</t>
        </is>
      </c>
      <c r="I2095" s="4" t="inlineStr">
        <is>
          <t>Oct. 15,  2027</t>
        </is>
      </c>
      <c r="J2095" s="4" t="inlineStr">
        <is>
          <t>[1],[4],[6],[25]</t>
        </is>
      </c>
      <c r="K2095" s="4" t="inlineStr">
        <is>
          <t>Oct. 15,  2027</t>
        </is>
      </c>
      <c r="L2095" s="4" t="inlineStr">
        <is>
          <t>[1],[4],[6],[25]</t>
        </is>
      </c>
      <c r="M2095" s="4" t="inlineStr">
        <is>
          <t>Oct. 15,  2027</t>
        </is>
      </c>
      <c r="N2095" s="4" t="inlineStr">
        <is>
          <t>[2],[9],[26]</t>
        </is>
      </c>
      <c r="O2095" s="4" t="inlineStr">
        <is>
          <t>Oct. 15,  2027</t>
        </is>
      </c>
      <c r="P2095" s="4" t="inlineStr">
        <is>
          <t>[2],[9],[26]</t>
        </is>
      </c>
      <c r="Q2095" s="4" t="inlineStr">
        <is>
          <t>Oct. 15,  2027</t>
        </is>
      </c>
      <c r="R2095" s="4" t="inlineStr">
        <is>
          <t>[2],[9],[26]</t>
        </is>
      </c>
    </row>
    <row r="2096">
      <c r="A2096" s="4" t="inlineStr">
        <is>
          <t>Par (++)</t>
        </is>
      </c>
      <c r="C2096" s="6" t="n">
        <v>15244</v>
      </c>
      <c r="D2096" s="4" t="inlineStr">
        <is>
          <t>[1],[4],[6],[25]</t>
        </is>
      </c>
      <c r="E2096" s="6" t="n">
        <v>2802</v>
      </c>
      <c r="F2096" s="4" t="inlineStr">
        <is>
          <t>[2],[9],[12],[26]</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row>
    <row r="2097">
      <c r="A2097" s="4" t="inlineStr">
        <is>
          <t>Cost</t>
        </is>
      </c>
      <c r="C2097" s="5" t="n">
        <v>6851</v>
      </c>
      <c r="D2097" s="4" t="inlineStr">
        <is>
          <t>[1],[4],[6],[25]</t>
        </is>
      </c>
      <c r="E2097" s="5" t="n">
        <v>-54</v>
      </c>
      <c r="F2097" s="4" t="inlineStr">
        <is>
          <t>[2],[9],[26]</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row>
    <row r="2098">
      <c r="A2098" s="4" t="inlineStr">
        <is>
          <t>Fair Value</t>
        </is>
      </c>
      <c r="C2098" s="6" t="n">
        <v>6702</v>
      </c>
      <c r="D2098" s="4" t="inlineStr">
        <is>
          <t>[1],[4],[6],[25]</t>
        </is>
      </c>
      <c r="E2098" s="6" t="n">
        <v>-56</v>
      </c>
      <c r="F2098" s="4" t="inlineStr">
        <is>
          <t>[2],[9],[26]</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row>
    <row r="2099">
      <c r="A2099" s="4" t="inlineStr">
        <is>
          <t>1st Lien/Senior Secured Debt | Honor HN Buyer, Inc | Health Care Providers &amp; Services | LIBOR</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row>
    <row r="2101">
      <c r="A2101" s="4" t="inlineStr">
        <is>
          <t>Reference Rate and Spread (+)</t>
        </is>
      </c>
      <c r="C2101" s="10" t="n">
        <v>0.06</v>
      </c>
      <c r="D2101" s="4" t="inlineStr">
        <is>
          <t>[1],[4],[6],[23],[25]</t>
        </is>
      </c>
      <c r="E2101" s="10" t="n">
        <v>0.06</v>
      </c>
      <c r="F2101" s="4" t="inlineStr">
        <is>
          <t>[2],[9],[24],[26]</t>
        </is>
      </c>
      <c r="G2101" s="10" t="n">
        <v>0.06</v>
      </c>
      <c r="H2101" s="4" t="inlineStr">
        <is>
          <t>[1],[4],[6],[23],[25]</t>
        </is>
      </c>
      <c r="I2101" s="10" t="n">
        <v>0.06</v>
      </c>
      <c r="J2101" s="4" t="inlineStr">
        <is>
          <t>[1],[4],[6],[23],[25]</t>
        </is>
      </c>
      <c r="K2101" s="10" t="n">
        <v>0.06</v>
      </c>
      <c r="L2101" s="4" t="inlineStr">
        <is>
          <t>[1],[4],[6],[23],[25]</t>
        </is>
      </c>
      <c r="M2101" s="10" t="n">
        <v>0.06</v>
      </c>
      <c r="N2101" s="4" t="inlineStr">
        <is>
          <t>[2],[9],[24],[26]</t>
        </is>
      </c>
      <c r="O2101" s="10" t="n">
        <v>0.06</v>
      </c>
      <c r="P2101" s="4" t="inlineStr">
        <is>
          <t>[2],[9],[24],[26]</t>
        </is>
      </c>
      <c r="Q2101" s="10" t="n">
        <v>0.06</v>
      </c>
      <c r="R2101" s="4" t="inlineStr">
        <is>
          <t>[2],[9],[24],[26]</t>
        </is>
      </c>
    </row>
    <row r="2102">
      <c r="A2102" s="4" t="inlineStr">
        <is>
          <t>1st Lien/Senior Secured Debt | Honor HN Buyer, Inc | Health Care Providers &amp; Services</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row>
    <row r="2104">
      <c r="A2104" s="4" t="inlineStr">
        <is>
          <t>Floor (+)</t>
        </is>
      </c>
      <c r="B2104" s="4" t="inlineStr">
        <is>
          <t>[2],[9],[24],[26]</t>
        </is>
      </c>
      <c r="C2104" s="4" t="inlineStr">
        <is>
          <t xml:space="preserve"> </t>
        </is>
      </c>
      <c r="E2104" s="10" t="n">
        <v>0.01</v>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row>
    <row r="2105">
      <c r="A2105" s="4" t="inlineStr">
        <is>
          <t>Maturity</t>
        </is>
      </c>
      <c r="C2105" s="4" t="inlineStr">
        <is>
          <t>Oct. 15,  2027</t>
        </is>
      </c>
      <c r="D2105" s="4" t="inlineStr">
        <is>
          <t>[1],[4],[6],[25]</t>
        </is>
      </c>
      <c r="E2105" s="4" t="inlineStr">
        <is>
          <t>Oct. 15,  2027</t>
        </is>
      </c>
      <c r="F2105" s="4" t="inlineStr">
        <is>
          <t>[2],[9],[26]</t>
        </is>
      </c>
      <c r="G2105" s="4" t="inlineStr">
        <is>
          <t>Oct. 15,  2027</t>
        </is>
      </c>
      <c r="H2105" s="4" t="inlineStr">
        <is>
          <t>[1],[4],[6],[25]</t>
        </is>
      </c>
      <c r="I2105" s="4" t="inlineStr">
        <is>
          <t>Oct. 15,  2027</t>
        </is>
      </c>
      <c r="J2105" s="4" t="inlineStr">
        <is>
          <t>[1],[4],[6],[25]</t>
        </is>
      </c>
      <c r="K2105" s="4" t="inlineStr">
        <is>
          <t>Oct. 15,  2027</t>
        </is>
      </c>
      <c r="L2105" s="4" t="inlineStr">
        <is>
          <t>[1],[4],[6],[25]</t>
        </is>
      </c>
      <c r="M2105" s="4" t="inlineStr">
        <is>
          <t>Oct. 15,  2027</t>
        </is>
      </c>
      <c r="N2105" s="4" t="inlineStr">
        <is>
          <t>[2],[9],[26]</t>
        </is>
      </c>
      <c r="O2105" s="4" t="inlineStr">
        <is>
          <t>Oct. 15,  2027</t>
        </is>
      </c>
      <c r="P2105" s="4" t="inlineStr">
        <is>
          <t>[2],[9],[26]</t>
        </is>
      </c>
      <c r="Q2105" s="4" t="inlineStr">
        <is>
          <t>Oct. 15,  2027</t>
        </is>
      </c>
      <c r="R2105" s="4" t="inlineStr">
        <is>
          <t>[2],[9],[26]</t>
        </is>
      </c>
    </row>
    <row r="2106">
      <c r="A2106" s="4" t="inlineStr">
        <is>
          <t>Par (++)</t>
        </is>
      </c>
      <c r="C2106" s="6" t="n">
        <v>2802</v>
      </c>
      <c r="D2106" s="4" t="inlineStr">
        <is>
          <t>[1],[4],[6],[25]</t>
        </is>
      </c>
      <c r="E2106" s="6" t="n">
        <v>15292</v>
      </c>
      <c r="F2106" s="4" t="inlineStr">
        <is>
          <t>[2],[9],[12],[26]</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row>
    <row r="2107">
      <c r="A2107" s="4" t="inlineStr">
        <is>
          <t>Cost</t>
        </is>
      </c>
      <c r="C2107" s="5" t="n">
        <v>-47</v>
      </c>
      <c r="D2107" s="4" t="inlineStr">
        <is>
          <t>[1],[4],[6],[25]</t>
        </is>
      </c>
      <c r="E2107" s="5" t="n">
        <v>-148</v>
      </c>
      <c r="F2107" s="4" t="inlineStr">
        <is>
          <t>[2],[9],[26]</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row>
    <row r="2108">
      <c r="A2108" s="4" t="inlineStr">
        <is>
          <t>Fair Value</t>
        </is>
      </c>
      <c r="C2108" s="6" t="n">
        <v>-63</v>
      </c>
      <c r="D2108" s="4" t="inlineStr">
        <is>
          <t>[1],[4],[6],[25]</t>
        </is>
      </c>
      <c r="E2108" s="6" t="n">
        <v>-306</v>
      </c>
      <c r="F2108" s="4" t="inlineStr">
        <is>
          <t>[2],[9],[26]</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row>
    <row r="2109">
      <c r="A2109" s="4" t="inlineStr">
        <is>
          <t>1st Lien/Senior Secured Debt | Honor HN Buyer, Inc | Health Care Providers &amp; Services | LIBOR</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row>
    <row r="2111">
      <c r="A2111" s="4" t="inlineStr">
        <is>
          <t>Reference Rate and Spread (+)</t>
        </is>
      </c>
      <c r="C2111" s="10" t="n">
        <v>0.06</v>
      </c>
      <c r="D2111" s="4" t="inlineStr">
        <is>
          <t>[1],[4],[6],[23],[25]</t>
        </is>
      </c>
      <c r="E2111" s="10" t="n">
        <v>0.06</v>
      </c>
      <c r="F2111" s="4" t="inlineStr">
        <is>
          <t>[2],[9],[24],[26]</t>
        </is>
      </c>
      <c r="G2111" s="10" t="n">
        <v>0.06</v>
      </c>
      <c r="H2111" s="4" t="inlineStr">
        <is>
          <t>[1],[4],[6],[23],[25]</t>
        </is>
      </c>
      <c r="I2111" s="10" t="n">
        <v>0.06</v>
      </c>
      <c r="J2111" s="4" t="inlineStr">
        <is>
          <t>[1],[4],[6],[23],[25]</t>
        </is>
      </c>
      <c r="K2111" s="10" t="n">
        <v>0.06</v>
      </c>
      <c r="L2111" s="4" t="inlineStr">
        <is>
          <t>[1],[4],[6],[23],[25]</t>
        </is>
      </c>
      <c r="M2111" s="10" t="n">
        <v>0.06</v>
      </c>
      <c r="N2111" s="4" t="inlineStr">
        <is>
          <t>[2],[9],[24],[26]</t>
        </is>
      </c>
      <c r="O2111" s="10" t="n">
        <v>0.06</v>
      </c>
      <c r="P2111" s="4" t="inlineStr">
        <is>
          <t>[2],[9],[24],[26]</t>
        </is>
      </c>
      <c r="Q2111" s="10" t="n">
        <v>0.06</v>
      </c>
      <c r="R2111" s="4" t="inlineStr">
        <is>
          <t>[2],[9],[24],[26]</t>
        </is>
      </c>
    </row>
    <row r="2112">
      <c r="A2112" s="4" t="inlineStr">
        <is>
          <t>1st Lien/Senior Secured Debt | Honor HN Buyer, Inc | Health Care Providers &amp; Service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row>
    <row r="2113">
      <c r="A2113" s="3" t="inlineStr">
        <is>
          <t>Schedule Of Investments [Line Items]</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row>
    <row r="2114">
      <c r="A2114" s="4" t="inlineStr">
        <is>
          <t>Maturity</t>
        </is>
      </c>
      <c r="B2114" s="4" t="inlineStr">
        <is>
          <t>[1],[4],[6],[25]</t>
        </is>
      </c>
      <c r="C2114" s="4" t="inlineStr">
        <is>
          <t>Oct. 15,  2027</t>
        </is>
      </c>
      <c r="E2114" s="4" t="inlineStr">
        <is>
          <t xml:space="preserve"> </t>
        </is>
      </c>
      <c r="G2114" s="4" t="inlineStr">
        <is>
          <t>Oct. 15,  2027</t>
        </is>
      </c>
      <c r="I2114" s="4" t="inlineStr">
        <is>
          <t>Oct. 15,  2027</t>
        </is>
      </c>
      <c r="K2114" s="4" t="inlineStr">
        <is>
          <t>Oct. 15,  2027</t>
        </is>
      </c>
      <c r="M2114" s="4" t="inlineStr">
        <is>
          <t xml:space="preserve"> </t>
        </is>
      </c>
      <c r="O2114" s="4" t="inlineStr">
        <is>
          <t xml:space="preserve"> </t>
        </is>
      </c>
      <c r="Q2114" s="4" t="inlineStr">
        <is>
          <t xml:space="preserve"> </t>
        </is>
      </c>
    </row>
    <row r="2115">
      <c r="A2115" s="4" t="inlineStr">
        <is>
          <t>Par (++)</t>
        </is>
      </c>
      <c r="B2115" s="4" t="inlineStr">
        <is>
          <t>[1],[4],[6],[25]</t>
        </is>
      </c>
      <c r="C2115" s="6" t="n">
        <v>10000</v>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row>
    <row r="2116">
      <c r="A2116" s="4" t="inlineStr">
        <is>
          <t>Cost</t>
        </is>
      </c>
      <c r="B2116" s="4" t="inlineStr">
        <is>
          <t>[1],[4],[6],[25]</t>
        </is>
      </c>
      <c r="C2116" s="5" t="n">
        <v>-98</v>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row>
    <row r="2117">
      <c r="A2117" s="4" t="inlineStr">
        <is>
          <t>Fair Value</t>
        </is>
      </c>
      <c r="B2117" s="4" t="inlineStr">
        <is>
          <t>[1],[4],[6],[25]</t>
        </is>
      </c>
      <c r="C2117" s="6" t="n">
        <v>-225</v>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row>
    <row r="2118">
      <c r="A2118" s="4" t="inlineStr">
        <is>
          <t>1st Lien/Senior Secured Debt | Honor HN Buyer, Inc | Health Care Providers &amp; Services | LIBOR</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row>
    <row r="2120">
      <c r="A2120" s="4" t="inlineStr">
        <is>
          <t>Reference Rate and Spread (+)</t>
        </is>
      </c>
      <c r="B2120" s="4" t="inlineStr">
        <is>
          <t>[1],[4],[6],[23],[25]</t>
        </is>
      </c>
      <c r="C2120" s="10" t="n">
        <v>0.06</v>
      </c>
      <c r="E2120" s="4" t="inlineStr">
        <is>
          <t xml:space="preserve"> </t>
        </is>
      </c>
      <c r="G2120" s="10" t="n">
        <v>0.06</v>
      </c>
      <c r="I2120" s="10" t="n">
        <v>0.06</v>
      </c>
      <c r="K2120" s="10" t="n">
        <v>0.06</v>
      </c>
      <c r="M2120" s="4" t="inlineStr">
        <is>
          <t xml:space="preserve"> </t>
        </is>
      </c>
      <c r="O2120" s="4" t="inlineStr">
        <is>
          <t xml:space="preserve"> </t>
        </is>
      </c>
      <c r="Q2120" s="4" t="inlineStr">
        <is>
          <t xml:space="preserve"> </t>
        </is>
      </c>
    </row>
    <row r="2121">
      <c r="A2121" s="4" t="inlineStr">
        <is>
          <t>1st Lien/Senior Secured Debt | HowlCO LLC (dba Lone Wolf) | Real Estate Mgmt. &amp; Development</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row>
    <row r="2123">
      <c r="A2123" s="4" t="inlineStr">
        <is>
          <t>Interest Rate (+)</t>
        </is>
      </c>
      <c r="C2123" s="11" t="n">
        <v>0.089</v>
      </c>
      <c r="D2123" s="4" t="inlineStr">
        <is>
          <t>[1],[4],[6],[15],[23]</t>
        </is>
      </c>
      <c r="E2123" s="10" t="n">
        <v>0.07000000000000001</v>
      </c>
      <c r="F2123" s="4" t="inlineStr">
        <is>
          <t>[2],[9],[11],[16],[24]</t>
        </is>
      </c>
      <c r="G2123" s="11" t="n">
        <v>0.089</v>
      </c>
      <c r="H2123" s="4" t="inlineStr">
        <is>
          <t>[1],[4],[6],[15],[23]</t>
        </is>
      </c>
      <c r="I2123" s="11" t="n">
        <v>0.089</v>
      </c>
      <c r="J2123" s="4" t="inlineStr">
        <is>
          <t>[1],[4],[6],[15],[23]</t>
        </is>
      </c>
      <c r="K2123" s="11" t="n">
        <v>0.089</v>
      </c>
      <c r="L2123" s="4" t="inlineStr">
        <is>
          <t>[1],[4],[6],[15],[23]</t>
        </is>
      </c>
      <c r="M2123" s="10" t="n">
        <v>0.07000000000000001</v>
      </c>
      <c r="N2123" s="4" t="inlineStr">
        <is>
          <t>[2],[9],[11],[16],[24]</t>
        </is>
      </c>
      <c r="O2123" s="10" t="n">
        <v>0.07000000000000001</v>
      </c>
      <c r="P2123" s="4" t="inlineStr">
        <is>
          <t>[2],[9],[11],[16],[24]</t>
        </is>
      </c>
      <c r="Q2123" s="10" t="n">
        <v>0.07000000000000001</v>
      </c>
      <c r="R2123" s="4" t="inlineStr">
        <is>
          <t>[2],[9],[11],[16],[24]</t>
        </is>
      </c>
    </row>
    <row r="2124">
      <c r="A2124" s="4" t="inlineStr">
        <is>
          <t>Floor (+)</t>
        </is>
      </c>
      <c r="B2124" s="4" t="inlineStr">
        <is>
          <t>[2],[9],[11],[16],[24]</t>
        </is>
      </c>
      <c r="C2124" s="4" t="inlineStr">
        <is>
          <t xml:space="preserve"> </t>
        </is>
      </c>
      <c r="E2124" s="10" t="n">
        <v>0.01</v>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row>
    <row r="2125">
      <c r="A2125" s="4" t="inlineStr">
        <is>
          <t>Maturity</t>
        </is>
      </c>
      <c r="C2125" s="4" t="inlineStr">
        <is>
          <t>Oct. 23,  2026</t>
        </is>
      </c>
      <c r="D2125" s="4" t="inlineStr">
        <is>
          <t>[1],[4],[6],[15]</t>
        </is>
      </c>
      <c r="E2125" s="4" t="inlineStr">
        <is>
          <t>Oct. 23,  2026</t>
        </is>
      </c>
      <c r="F2125" s="4" t="inlineStr">
        <is>
          <t>[2],[9],[11],[16]</t>
        </is>
      </c>
      <c r="G2125" s="4" t="inlineStr">
        <is>
          <t>Oct. 23,  2026</t>
        </is>
      </c>
      <c r="H2125" s="4" t="inlineStr">
        <is>
          <t>[1],[4],[6],[15]</t>
        </is>
      </c>
      <c r="I2125" s="4" t="inlineStr">
        <is>
          <t>Oct. 23,  2026</t>
        </is>
      </c>
      <c r="J2125" s="4" t="inlineStr">
        <is>
          <t>[1],[4],[6],[15]</t>
        </is>
      </c>
      <c r="K2125" s="4" t="inlineStr">
        <is>
          <t>Oct. 23,  2026</t>
        </is>
      </c>
      <c r="L2125" s="4" t="inlineStr">
        <is>
          <t>[1],[4],[6],[15]</t>
        </is>
      </c>
      <c r="M2125" s="4" t="inlineStr">
        <is>
          <t>Oct. 23,  2026</t>
        </is>
      </c>
      <c r="N2125" s="4" t="inlineStr">
        <is>
          <t>[2],[9],[11],[16]</t>
        </is>
      </c>
      <c r="O2125" s="4" t="inlineStr">
        <is>
          <t>Oct. 23,  2026</t>
        </is>
      </c>
      <c r="P2125" s="4" t="inlineStr">
        <is>
          <t>[2],[9],[11],[16]</t>
        </is>
      </c>
      <c r="Q2125" s="4" t="inlineStr">
        <is>
          <t>Oct. 23,  2026</t>
        </is>
      </c>
      <c r="R2125" s="4" t="inlineStr">
        <is>
          <t>[2],[9],[11],[16]</t>
        </is>
      </c>
    </row>
    <row r="2126">
      <c r="A2126" s="4" t="inlineStr">
        <is>
          <t>Par (++)</t>
        </is>
      </c>
      <c r="C2126" s="6" t="n">
        <v>35046</v>
      </c>
      <c r="D2126" s="4" t="inlineStr">
        <is>
          <t>[1],[4],[6],[15]</t>
        </is>
      </c>
      <c r="E2126" s="6" t="n">
        <v>35313</v>
      </c>
      <c r="F2126" s="4" t="inlineStr">
        <is>
          <t>[2],[9],[11],[12],[16]</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row>
    <row r="2127">
      <c r="A2127" s="4" t="inlineStr">
        <is>
          <t>Cost</t>
        </is>
      </c>
      <c r="C2127" s="5" t="n">
        <v>34607</v>
      </c>
      <c r="D2127" s="4" t="inlineStr">
        <is>
          <t>[1],[4],[6],[15]</t>
        </is>
      </c>
      <c r="E2127" s="5" t="n">
        <v>34803</v>
      </c>
      <c r="F2127" s="4" t="inlineStr">
        <is>
          <t>[2],[9],[11],[16]</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row>
    <row r="2128">
      <c r="A2128" s="4" t="inlineStr">
        <is>
          <t>Fair Value</t>
        </is>
      </c>
      <c r="C2128" s="6" t="n">
        <v>33995</v>
      </c>
      <c r="D2128" s="4" t="inlineStr">
        <is>
          <t>[1],[4],[6],[15]</t>
        </is>
      </c>
      <c r="E2128" s="6" t="n">
        <v>34960</v>
      </c>
      <c r="F2128" s="4" t="inlineStr">
        <is>
          <t>[2],[9],[11],[16]</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row>
    <row r="2129">
      <c r="A2129" s="4" t="inlineStr">
        <is>
          <t>1st Lien/Senior Secured Debt | HowlCO LLC (dba Lone Wolf) | Real Estate Mgmt. &amp; Development | LIBOR</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row>
    <row r="2131">
      <c r="A2131" s="4" t="inlineStr">
        <is>
          <t>Reference Rate and Spread (+)</t>
        </is>
      </c>
      <c r="C2131" s="10" t="n">
        <v>0.06</v>
      </c>
      <c r="D2131" s="4" t="inlineStr">
        <is>
          <t>[1],[4],[6],[15],[23]</t>
        </is>
      </c>
      <c r="E2131" s="10" t="n">
        <v>0.06</v>
      </c>
      <c r="F2131" s="4" t="inlineStr">
        <is>
          <t>[2],[9],[11],[16],[24]</t>
        </is>
      </c>
      <c r="G2131" s="10" t="n">
        <v>0.06</v>
      </c>
      <c r="H2131" s="4" t="inlineStr">
        <is>
          <t>[1],[4],[6],[15],[23]</t>
        </is>
      </c>
      <c r="I2131" s="10" t="n">
        <v>0.06</v>
      </c>
      <c r="J2131" s="4" t="inlineStr">
        <is>
          <t>[1],[4],[6],[15],[23]</t>
        </is>
      </c>
      <c r="K2131" s="10" t="n">
        <v>0.06</v>
      </c>
      <c r="L2131" s="4" t="inlineStr">
        <is>
          <t>[1],[4],[6],[15],[23]</t>
        </is>
      </c>
      <c r="M2131" s="10" t="n">
        <v>0.06</v>
      </c>
      <c r="N2131" s="4" t="inlineStr">
        <is>
          <t>[2],[9],[11],[16],[24]</t>
        </is>
      </c>
      <c r="O2131" s="10" t="n">
        <v>0.06</v>
      </c>
      <c r="P2131" s="4" t="inlineStr">
        <is>
          <t>[2],[9],[11],[16],[24]</t>
        </is>
      </c>
      <c r="Q2131" s="10" t="n">
        <v>0.06</v>
      </c>
      <c r="R2131" s="4" t="inlineStr">
        <is>
          <t>[2],[9],[11],[16],[24]</t>
        </is>
      </c>
    </row>
    <row r="2132">
      <c r="A2132" s="4" t="inlineStr">
        <is>
          <t>1st Lien/Senior Secured Debt | HowlCO LLC (dba Lone Wolf) | Real Estate Mgmt. &amp; Development</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row>
    <row r="2134">
      <c r="A2134" s="4" t="inlineStr">
        <is>
          <t>Interest Rate (+)</t>
        </is>
      </c>
      <c r="C2134" s="11" t="n">
        <v>0.0896</v>
      </c>
      <c r="D2134" s="4" t="inlineStr">
        <is>
          <t>[1],[4],[6],[15],[23]</t>
        </is>
      </c>
      <c r="E2134" s="10" t="n">
        <v>0.07000000000000001</v>
      </c>
      <c r="F2134" s="4" t="inlineStr">
        <is>
          <t>[2],[9],[11],[16],[24]</t>
        </is>
      </c>
      <c r="G2134" s="11" t="n">
        <v>0.0896</v>
      </c>
      <c r="H2134" s="4" t="inlineStr">
        <is>
          <t>[1],[4],[6],[15],[23]</t>
        </is>
      </c>
      <c r="I2134" s="11" t="n">
        <v>0.0896</v>
      </c>
      <c r="J2134" s="4" t="inlineStr">
        <is>
          <t>[1],[4],[6],[15],[23]</t>
        </is>
      </c>
      <c r="K2134" s="11" t="n">
        <v>0.0896</v>
      </c>
      <c r="L2134" s="4" t="inlineStr">
        <is>
          <t>[1],[4],[6],[15],[23]</t>
        </is>
      </c>
      <c r="M2134" s="10" t="n">
        <v>0.07000000000000001</v>
      </c>
      <c r="N2134" s="4" t="inlineStr">
        <is>
          <t>[2],[9],[11],[16],[24]</t>
        </is>
      </c>
      <c r="O2134" s="10" t="n">
        <v>0.07000000000000001</v>
      </c>
      <c r="P2134" s="4" t="inlineStr">
        <is>
          <t>[2],[9],[11],[16],[24]</t>
        </is>
      </c>
      <c r="Q2134" s="10" t="n">
        <v>0.07000000000000001</v>
      </c>
      <c r="R2134" s="4" t="inlineStr">
        <is>
          <t>[2],[9],[11],[16],[24]</t>
        </is>
      </c>
    </row>
    <row r="2135">
      <c r="A2135" s="4" t="inlineStr">
        <is>
          <t>Floor (+)</t>
        </is>
      </c>
      <c r="B2135" s="4" t="inlineStr">
        <is>
          <t>[2],[9],[11],[16],[24]</t>
        </is>
      </c>
      <c r="C2135" s="4" t="inlineStr">
        <is>
          <t xml:space="preserve"> </t>
        </is>
      </c>
      <c r="E2135" s="10" t="n">
        <v>0.01</v>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row>
    <row r="2136">
      <c r="A2136" s="4" t="inlineStr">
        <is>
          <t>Maturity</t>
        </is>
      </c>
      <c r="C2136" s="4" t="inlineStr">
        <is>
          <t>Oct. 23,  2026</t>
        </is>
      </c>
      <c r="D2136" s="4" t="inlineStr">
        <is>
          <t>[1],[4],[6],[15]</t>
        </is>
      </c>
      <c r="E2136" s="4" t="inlineStr">
        <is>
          <t>Oct. 23,  2026</t>
        </is>
      </c>
      <c r="F2136" s="4" t="inlineStr">
        <is>
          <t>[2],[9],[11],[16]</t>
        </is>
      </c>
      <c r="G2136" s="4" t="inlineStr">
        <is>
          <t>Oct. 23,  2026</t>
        </is>
      </c>
      <c r="H2136" s="4" t="inlineStr">
        <is>
          <t>[1],[4],[6],[15]</t>
        </is>
      </c>
      <c r="I2136" s="4" t="inlineStr">
        <is>
          <t>Oct. 23,  2026</t>
        </is>
      </c>
      <c r="J2136" s="4" t="inlineStr">
        <is>
          <t>[1],[4],[6],[15]</t>
        </is>
      </c>
      <c r="K2136" s="4" t="inlineStr">
        <is>
          <t>Oct. 23,  2026</t>
        </is>
      </c>
      <c r="L2136" s="4" t="inlineStr">
        <is>
          <t>[1],[4],[6],[15]</t>
        </is>
      </c>
      <c r="M2136" s="4" t="inlineStr">
        <is>
          <t>Oct. 23,  2026</t>
        </is>
      </c>
      <c r="N2136" s="4" t="inlineStr">
        <is>
          <t>[2],[9],[11],[16]</t>
        </is>
      </c>
      <c r="O2136" s="4" t="inlineStr">
        <is>
          <t>Oct. 23,  2026</t>
        </is>
      </c>
      <c r="P2136" s="4" t="inlineStr">
        <is>
          <t>[2],[9],[11],[16]</t>
        </is>
      </c>
      <c r="Q2136" s="4" t="inlineStr">
        <is>
          <t>Oct. 23,  2026</t>
        </is>
      </c>
      <c r="R2136" s="4" t="inlineStr">
        <is>
          <t>[2],[9],[11],[16]</t>
        </is>
      </c>
    </row>
    <row r="2137">
      <c r="A2137" s="4" t="inlineStr">
        <is>
          <t>Par (++)</t>
        </is>
      </c>
      <c r="C2137" s="6" t="n">
        <v>11342</v>
      </c>
      <c r="D2137" s="4" t="inlineStr">
        <is>
          <t>[1],[4],[6],[15]</t>
        </is>
      </c>
      <c r="E2137" s="6" t="n">
        <v>11428</v>
      </c>
      <c r="F2137" s="4" t="inlineStr">
        <is>
          <t>[2],[9],[11],[12],[16]</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row>
    <row r="2138">
      <c r="A2138" s="4" t="inlineStr">
        <is>
          <t>Cost</t>
        </is>
      </c>
      <c r="C2138" s="5" t="n">
        <v>11249</v>
      </c>
      <c r="D2138" s="4" t="inlineStr">
        <is>
          <t>[1],[4],[6],[15]</t>
        </is>
      </c>
      <c r="E2138" s="5" t="n">
        <v>11320</v>
      </c>
      <c r="F2138" s="4" t="inlineStr">
        <is>
          <t>[2],[9],[11],[16]</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row>
    <row r="2139">
      <c r="A2139" s="4" t="inlineStr">
        <is>
          <t>Fair Value</t>
        </is>
      </c>
      <c r="C2139" s="6" t="n">
        <v>11002</v>
      </c>
      <c r="D2139" s="4" t="inlineStr">
        <is>
          <t>[1],[4],[6],[15]</t>
        </is>
      </c>
      <c r="E2139" s="6" t="n">
        <v>11314</v>
      </c>
      <c r="F2139" s="4" t="inlineStr">
        <is>
          <t>[2],[9],[11],[16]</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row>
    <row r="2140">
      <c r="A2140" s="4" t="inlineStr">
        <is>
          <t>1st Lien/Senior Secured Debt | HowlCO LLC (dba Lone Wolf) | Real Estate Mgmt. &amp; Development | LIBOR</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row>
    <row r="2142">
      <c r="A2142" s="4" t="inlineStr">
        <is>
          <t>Reference Rate and Spread (+)</t>
        </is>
      </c>
      <c r="C2142" s="10" t="n">
        <v>0.06</v>
      </c>
      <c r="D2142" s="4" t="inlineStr">
        <is>
          <t>[1],[4],[6],[15],[23]</t>
        </is>
      </c>
      <c r="E2142" s="10" t="n">
        <v>0.06</v>
      </c>
      <c r="F2142" s="4" t="inlineStr">
        <is>
          <t>[2],[9],[11],[16],[24]</t>
        </is>
      </c>
      <c r="G2142" s="10" t="n">
        <v>0.06</v>
      </c>
      <c r="H2142" s="4" t="inlineStr">
        <is>
          <t>[1],[4],[6],[15],[23]</t>
        </is>
      </c>
      <c r="I2142" s="10" t="n">
        <v>0.06</v>
      </c>
      <c r="J2142" s="4" t="inlineStr">
        <is>
          <t>[1],[4],[6],[15],[23]</t>
        </is>
      </c>
      <c r="K2142" s="10" t="n">
        <v>0.06</v>
      </c>
      <c r="L2142" s="4" t="inlineStr">
        <is>
          <t>[1],[4],[6],[15],[23]</t>
        </is>
      </c>
      <c r="M2142" s="10" t="n">
        <v>0.06</v>
      </c>
      <c r="N2142" s="4" t="inlineStr">
        <is>
          <t>[2],[9],[11],[16],[24]</t>
        </is>
      </c>
      <c r="O2142" s="10" t="n">
        <v>0.06</v>
      </c>
      <c r="P2142" s="4" t="inlineStr">
        <is>
          <t>[2],[9],[11],[16],[24]</t>
        </is>
      </c>
      <c r="Q2142" s="10" t="n">
        <v>0.06</v>
      </c>
      <c r="R2142" s="4" t="inlineStr">
        <is>
          <t>[2],[9],[11],[16],[24]</t>
        </is>
      </c>
    </row>
    <row r="2143">
      <c r="A2143" s="4" t="inlineStr">
        <is>
          <t>1st Lien/Senior Secured Debt | HowlCO LLC (dba Lone Wolf) | Real Estate Mgmt. &amp; Development</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row>
    <row r="2145">
      <c r="A2145" s="4" t="inlineStr">
        <is>
          <t>Interest Rate (+)</t>
        </is>
      </c>
      <c r="C2145" s="11" t="n">
        <v>0.0914</v>
      </c>
      <c r="D2145" s="4" t="inlineStr">
        <is>
          <t>[1],[4],[6],[15],[23]</t>
        </is>
      </c>
      <c r="E2145" s="10" t="n">
        <v>0.07000000000000001</v>
      </c>
      <c r="F2145" s="4" t="inlineStr">
        <is>
          <t>[2],[9],[11],[16],[24]</t>
        </is>
      </c>
      <c r="G2145" s="11" t="n">
        <v>0.0914</v>
      </c>
      <c r="H2145" s="4" t="inlineStr">
        <is>
          <t>[1],[4],[6],[15],[23]</t>
        </is>
      </c>
      <c r="I2145" s="11" t="n">
        <v>0.0914</v>
      </c>
      <c r="J2145" s="4" t="inlineStr">
        <is>
          <t>[1],[4],[6],[15],[23]</t>
        </is>
      </c>
      <c r="K2145" s="11" t="n">
        <v>0.0914</v>
      </c>
      <c r="L2145" s="4" t="inlineStr">
        <is>
          <t>[1],[4],[6],[15],[23]</t>
        </is>
      </c>
      <c r="M2145" s="10" t="n">
        <v>0.07000000000000001</v>
      </c>
      <c r="N2145" s="4" t="inlineStr">
        <is>
          <t>[2],[9],[11],[16],[24]</t>
        </is>
      </c>
      <c r="O2145" s="10" t="n">
        <v>0.07000000000000001</v>
      </c>
      <c r="P2145" s="4" t="inlineStr">
        <is>
          <t>[2],[9],[11],[16],[24]</t>
        </is>
      </c>
      <c r="Q2145" s="10" t="n">
        <v>0.07000000000000001</v>
      </c>
      <c r="R2145" s="4" t="inlineStr">
        <is>
          <t>[2],[9],[11],[16],[24]</t>
        </is>
      </c>
    </row>
    <row r="2146">
      <c r="A2146" s="4" t="inlineStr">
        <is>
          <t>Floor (+)</t>
        </is>
      </c>
      <c r="B2146" s="4" t="inlineStr">
        <is>
          <t>[2],[9],[11],[16],[24]</t>
        </is>
      </c>
      <c r="C2146" s="4" t="inlineStr">
        <is>
          <t xml:space="preserve"> </t>
        </is>
      </c>
      <c r="E2146" s="10" t="n">
        <v>0.01</v>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row>
    <row r="2147">
      <c r="A2147" s="4" t="inlineStr">
        <is>
          <t>Maturity</t>
        </is>
      </c>
      <c r="C2147" s="4" t="inlineStr">
        <is>
          <t>Oct. 23,  2026</t>
        </is>
      </c>
      <c r="D2147" s="4" t="inlineStr">
        <is>
          <t>[1],[4],[6],[15]</t>
        </is>
      </c>
      <c r="E2147" s="4" t="inlineStr">
        <is>
          <t>Oct. 23,  2026</t>
        </is>
      </c>
      <c r="F2147" s="4" t="inlineStr">
        <is>
          <t>[2],[9],[11],[16]</t>
        </is>
      </c>
      <c r="G2147" s="4" t="inlineStr">
        <is>
          <t>Oct. 23,  2026</t>
        </is>
      </c>
      <c r="H2147" s="4" t="inlineStr">
        <is>
          <t>[1],[4],[6],[15]</t>
        </is>
      </c>
      <c r="I2147" s="4" t="inlineStr">
        <is>
          <t>Oct. 23,  2026</t>
        </is>
      </c>
      <c r="J2147" s="4" t="inlineStr">
        <is>
          <t>[1],[4],[6],[15]</t>
        </is>
      </c>
      <c r="K2147" s="4" t="inlineStr">
        <is>
          <t>Oct. 23,  2026</t>
        </is>
      </c>
      <c r="L2147" s="4" t="inlineStr">
        <is>
          <t>[1],[4],[6],[15]</t>
        </is>
      </c>
      <c r="M2147" s="4" t="inlineStr">
        <is>
          <t>Oct. 23,  2026</t>
        </is>
      </c>
      <c r="N2147" s="4" t="inlineStr">
        <is>
          <t>[2],[9],[11],[16]</t>
        </is>
      </c>
      <c r="O2147" s="4" t="inlineStr">
        <is>
          <t>Oct. 23,  2026</t>
        </is>
      </c>
      <c r="P2147" s="4" t="inlineStr">
        <is>
          <t>[2],[9],[11],[16]</t>
        </is>
      </c>
      <c r="Q2147" s="4" t="inlineStr">
        <is>
          <t>Oct. 23,  2026</t>
        </is>
      </c>
      <c r="R2147" s="4" t="inlineStr">
        <is>
          <t>[2],[9],[11],[16]</t>
        </is>
      </c>
    </row>
    <row r="2148">
      <c r="A2148" s="4" t="inlineStr">
        <is>
          <t>Par (++)</t>
        </is>
      </c>
      <c r="C2148" s="6" t="n">
        <v>10750</v>
      </c>
      <c r="D2148" s="4" t="inlineStr">
        <is>
          <t>[1],[4],[6],[15]</t>
        </is>
      </c>
      <c r="E2148" s="6" t="n">
        <v>10832</v>
      </c>
      <c r="F2148" s="4" t="inlineStr">
        <is>
          <t>[2],[9],[11],[12],[16]</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row>
    <row r="2149">
      <c r="A2149" s="4" t="inlineStr">
        <is>
          <t>Cost</t>
        </is>
      </c>
      <c r="C2149" s="5" t="n">
        <v>10666</v>
      </c>
      <c r="D2149" s="4" t="inlineStr">
        <is>
          <t>[1],[4],[6],[15]</t>
        </is>
      </c>
      <c r="E2149" s="5" t="n">
        <v>10734</v>
      </c>
      <c r="F2149" s="4" t="inlineStr">
        <is>
          <t>[2],[9],[11],[16]</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row>
    <row r="2150">
      <c r="A2150" s="4" t="inlineStr">
        <is>
          <t>Fair Value</t>
        </is>
      </c>
      <c r="C2150" s="6" t="n">
        <v>10428</v>
      </c>
      <c r="D2150" s="4" t="inlineStr">
        <is>
          <t>[1],[4],[6],[15]</t>
        </is>
      </c>
      <c r="E2150" s="6" t="n">
        <v>10724</v>
      </c>
      <c r="F2150" s="4" t="inlineStr">
        <is>
          <t>[2],[9],[11],[16]</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row>
    <row r="2151">
      <c r="A2151" s="4" t="inlineStr">
        <is>
          <t>1st Lien/Senior Secured Debt | HowlCO LLC (dba Lone Wolf) | Real Estate Mgmt. &amp; Development | LIBOR</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row>
    <row r="2153">
      <c r="A2153" s="4" t="inlineStr">
        <is>
          <t>Reference Rate and Spread (+)</t>
        </is>
      </c>
      <c r="C2153" s="10" t="n">
        <v>0.06</v>
      </c>
      <c r="D2153" s="4" t="inlineStr">
        <is>
          <t>[1],[4],[6],[15],[23]</t>
        </is>
      </c>
      <c r="E2153" s="10" t="n">
        <v>0.06</v>
      </c>
      <c r="F2153" s="4" t="inlineStr">
        <is>
          <t>[2],[9],[11],[16],[24]</t>
        </is>
      </c>
      <c r="G2153" s="10" t="n">
        <v>0.06</v>
      </c>
      <c r="H2153" s="4" t="inlineStr">
        <is>
          <t>[1],[4],[6],[15],[23]</t>
        </is>
      </c>
      <c r="I2153" s="10" t="n">
        <v>0.06</v>
      </c>
      <c r="J2153" s="4" t="inlineStr">
        <is>
          <t>[1],[4],[6],[15],[23]</t>
        </is>
      </c>
      <c r="K2153" s="10" t="n">
        <v>0.06</v>
      </c>
      <c r="L2153" s="4" t="inlineStr">
        <is>
          <t>[1],[4],[6],[15],[23]</t>
        </is>
      </c>
      <c r="M2153" s="10" t="n">
        <v>0.06</v>
      </c>
      <c r="N2153" s="4" t="inlineStr">
        <is>
          <t>[2],[9],[11],[16],[24]</t>
        </is>
      </c>
      <c r="O2153" s="10" t="n">
        <v>0.06</v>
      </c>
      <c r="P2153" s="4" t="inlineStr">
        <is>
          <t>[2],[9],[11],[16],[24]</t>
        </is>
      </c>
      <c r="Q2153" s="10" t="n">
        <v>0.06</v>
      </c>
      <c r="R2153" s="4" t="inlineStr">
        <is>
          <t>[2],[9],[11],[16],[24]</t>
        </is>
      </c>
    </row>
    <row r="2154">
      <c r="A2154" s="4" t="inlineStr">
        <is>
          <t>1st Lien/Senior Secured Debt | HS4 AcquisitionCo, Inc. (dba HotSchedules &amp; Fourth) | Hotels, Restaurants &amp; Leisure</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row>
    <row r="2156">
      <c r="A2156" s="4" t="inlineStr">
        <is>
          <t>Interest Rate (+)</t>
        </is>
      </c>
      <c r="C2156" s="11" t="n">
        <v>0.1042</v>
      </c>
      <c r="D2156" s="4" t="inlineStr">
        <is>
          <t>[1],[4],[6],[23]</t>
        </is>
      </c>
      <c r="E2156" s="11" t="n">
        <v>0.0775</v>
      </c>
      <c r="F2156" s="4" t="inlineStr">
        <is>
          <t>[2],[9],[11],[24]</t>
        </is>
      </c>
      <c r="G2156" s="11" t="n">
        <v>0.1042</v>
      </c>
      <c r="H2156" s="4" t="inlineStr">
        <is>
          <t>[1],[4],[6],[23]</t>
        </is>
      </c>
      <c r="I2156" s="11" t="n">
        <v>0.1042</v>
      </c>
      <c r="J2156" s="4" t="inlineStr">
        <is>
          <t>[1],[4],[6],[23]</t>
        </is>
      </c>
      <c r="K2156" s="11" t="n">
        <v>0.1042</v>
      </c>
      <c r="L2156" s="4" t="inlineStr">
        <is>
          <t>[1],[4],[6],[23]</t>
        </is>
      </c>
      <c r="M2156" s="11" t="n">
        <v>0.0775</v>
      </c>
      <c r="N2156" s="4" t="inlineStr">
        <is>
          <t>[2],[9],[11],[24]</t>
        </is>
      </c>
      <c r="O2156" s="11" t="n">
        <v>0.0775</v>
      </c>
      <c r="P2156" s="4" t="inlineStr">
        <is>
          <t>[2],[9],[11],[24]</t>
        </is>
      </c>
      <c r="Q2156" s="11" t="n">
        <v>0.0775</v>
      </c>
      <c r="R2156" s="4" t="inlineStr">
        <is>
          <t>[2],[9],[11],[24]</t>
        </is>
      </c>
    </row>
    <row r="2157">
      <c r="A2157" s="4" t="inlineStr">
        <is>
          <t>Floor (+)</t>
        </is>
      </c>
      <c r="B2157" s="4" t="inlineStr">
        <is>
          <t>[2],[9],[11],[24]</t>
        </is>
      </c>
      <c r="C2157" s="4" t="inlineStr">
        <is>
          <t xml:space="preserve"> </t>
        </is>
      </c>
      <c r="E2157" s="10" t="n">
        <v>0.01</v>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row>
    <row r="2158">
      <c r="A2158" s="4" t="inlineStr">
        <is>
          <t>Maturity</t>
        </is>
      </c>
      <c r="C2158" s="4" t="inlineStr">
        <is>
          <t>Jul.  09,  2025</t>
        </is>
      </c>
      <c r="D2158" s="4" t="inlineStr">
        <is>
          <t>[1],[4],[6]</t>
        </is>
      </c>
      <c r="E2158" s="4" t="inlineStr">
        <is>
          <t>Jul.  09,  2025</t>
        </is>
      </c>
      <c r="F2158" s="4" t="inlineStr">
        <is>
          <t>[2],[9],[11]</t>
        </is>
      </c>
      <c r="G2158" s="4" t="inlineStr">
        <is>
          <t>Jul.  09,  2025</t>
        </is>
      </c>
      <c r="H2158" s="4" t="inlineStr">
        <is>
          <t>[1],[4],[6]</t>
        </is>
      </c>
      <c r="I2158" s="4" t="inlineStr">
        <is>
          <t>Jul.  09,  2025</t>
        </is>
      </c>
      <c r="J2158" s="4" t="inlineStr">
        <is>
          <t>[1],[4],[6]</t>
        </is>
      </c>
      <c r="K2158" s="4" t="inlineStr">
        <is>
          <t>Jul.  09,  2025</t>
        </is>
      </c>
      <c r="L2158" s="4" t="inlineStr">
        <is>
          <t>[1],[4],[6]</t>
        </is>
      </c>
      <c r="M2158" s="4" t="inlineStr">
        <is>
          <t>Jul.  09,  2025</t>
        </is>
      </c>
      <c r="N2158" s="4" t="inlineStr">
        <is>
          <t>[2],[9],[11]</t>
        </is>
      </c>
      <c r="O2158" s="4" t="inlineStr">
        <is>
          <t>Jul.  09,  2025</t>
        </is>
      </c>
      <c r="P2158" s="4" t="inlineStr">
        <is>
          <t>[2],[9],[11]</t>
        </is>
      </c>
      <c r="Q2158" s="4" t="inlineStr">
        <is>
          <t>Jul.  09,  2025</t>
        </is>
      </c>
      <c r="R2158" s="4" t="inlineStr">
        <is>
          <t>[2],[9],[11]</t>
        </is>
      </c>
    </row>
    <row r="2159">
      <c r="A2159" s="4" t="inlineStr">
        <is>
          <t>Par (++)</t>
        </is>
      </c>
      <c r="C2159" s="6" t="n">
        <v>56937</v>
      </c>
      <c r="D2159" s="4" t="inlineStr">
        <is>
          <t>[1],[4],[6]</t>
        </is>
      </c>
      <c r="E2159" s="6" t="n">
        <v>57370</v>
      </c>
      <c r="F2159" s="4" t="inlineStr">
        <is>
          <t>[2],[9],[11],[12]</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row>
    <row r="2160">
      <c r="A2160" s="4" t="inlineStr">
        <is>
          <t>Cost</t>
        </is>
      </c>
      <c r="C2160" s="5" t="n">
        <v>54184</v>
      </c>
      <c r="D2160" s="4" t="inlineStr">
        <is>
          <t>[1],[4],[6]</t>
        </is>
      </c>
      <c r="E2160" s="5" t="n">
        <v>53956</v>
      </c>
      <c r="F2160" s="4" t="inlineStr">
        <is>
          <t>[2],[9],[11]</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row>
    <row r="2161">
      <c r="A2161" s="4" t="inlineStr">
        <is>
          <t>Fair Value</t>
        </is>
      </c>
      <c r="C2161" s="6" t="n">
        <v>55229</v>
      </c>
      <c r="D2161" s="4" t="inlineStr">
        <is>
          <t>[1],[4],[6]</t>
        </is>
      </c>
      <c r="E2161" s="6" t="n">
        <v>55362</v>
      </c>
      <c r="F2161" s="4" t="inlineStr">
        <is>
          <t>[2],[9],[11]</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row>
    <row r="2162">
      <c r="A2162" s="4" t="inlineStr">
        <is>
          <t>1st Lien/Senior Secured Debt | HS4 AcquisitionCo, Inc. (dba HotSchedules &amp; Fourth) | Hotels, Restaurants &amp; Leisure | LIBOR</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row>
    <row r="2164">
      <c r="A2164" s="4" t="inlineStr">
        <is>
          <t>Reference Rate and Spread (+)</t>
        </is>
      </c>
      <c r="C2164" s="11" t="n">
        <v>0.0675</v>
      </c>
      <c r="D2164" s="4" t="inlineStr">
        <is>
          <t>[1],[4],[6],[23]</t>
        </is>
      </c>
      <c r="E2164" s="11" t="n">
        <v>0.0675</v>
      </c>
      <c r="F2164" s="4" t="inlineStr">
        <is>
          <t>[2],[9],[11],[24]</t>
        </is>
      </c>
      <c r="G2164" s="11" t="n">
        <v>0.0675</v>
      </c>
      <c r="H2164" s="4" t="inlineStr">
        <is>
          <t>[1],[4],[6],[23]</t>
        </is>
      </c>
      <c r="I2164" s="11" t="n">
        <v>0.0675</v>
      </c>
      <c r="J2164" s="4" t="inlineStr">
        <is>
          <t>[1],[4],[6],[23]</t>
        </is>
      </c>
      <c r="K2164" s="11" t="n">
        <v>0.0675</v>
      </c>
      <c r="L2164" s="4" t="inlineStr">
        <is>
          <t>[1],[4],[6],[23]</t>
        </is>
      </c>
      <c r="M2164" s="11" t="n">
        <v>0.0675</v>
      </c>
      <c r="N2164" s="4" t="inlineStr">
        <is>
          <t>[2],[9],[11],[24]</t>
        </is>
      </c>
      <c r="O2164" s="11" t="n">
        <v>0.0675</v>
      </c>
      <c r="P2164" s="4" t="inlineStr">
        <is>
          <t>[2],[9],[11],[24]</t>
        </is>
      </c>
      <c r="Q2164" s="11" t="n">
        <v>0.0675</v>
      </c>
      <c r="R2164" s="4" t="inlineStr">
        <is>
          <t>[2],[9],[11],[24]</t>
        </is>
      </c>
    </row>
    <row r="2165">
      <c r="A2165" s="4" t="inlineStr">
        <is>
          <t>1st Lien/Senior Secured Debt | HS4 AcquisitionCo, Inc. (dba HotSchedules &amp; Fourth) | Hotels, Restaurants &amp; Leisure</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row>
    <row r="2167">
      <c r="A2167" s="4" t="inlineStr">
        <is>
          <t>Interest Rate (+)</t>
        </is>
      </c>
      <c r="B2167" s="4" t="inlineStr">
        <is>
          <t>[1],[4],[6],[23],[25]</t>
        </is>
      </c>
      <c r="C2167" s="11" t="n">
        <v>0.1041</v>
      </c>
      <c r="E2167" s="4" t="inlineStr">
        <is>
          <t xml:space="preserve"> </t>
        </is>
      </c>
      <c r="G2167" s="11" t="n">
        <v>0.1041</v>
      </c>
      <c r="I2167" s="11" t="n">
        <v>0.1041</v>
      </c>
      <c r="K2167" s="11" t="n">
        <v>0.1041</v>
      </c>
      <c r="M2167" s="4" t="inlineStr">
        <is>
          <t xml:space="preserve"> </t>
        </is>
      </c>
      <c r="O2167" s="4" t="inlineStr">
        <is>
          <t xml:space="preserve"> </t>
        </is>
      </c>
      <c r="Q2167" s="4" t="inlineStr">
        <is>
          <t xml:space="preserve"> </t>
        </is>
      </c>
    </row>
    <row r="2168">
      <c r="A2168" s="4" t="inlineStr">
        <is>
          <t>Floor (+)</t>
        </is>
      </c>
      <c r="B2168" s="4" t="inlineStr">
        <is>
          <t>[2],[9],[11],[24],[26]</t>
        </is>
      </c>
      <c r="C2168" s="4" t="inlineStr">
        <is>
          <t xml:space="preserve"> </t>
        </is>
      </c>
      <c r="E2168" s="10" t="n">
        <v>0.01</v>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row>
    <row r="2169">
      <c r="A2169" s="4" t="inlineStr">
        <is>
          <t>Maturity</t>
        </is>
      </c>
      <c r="C2169" s="4" t="inlineStr">
        <is>
          <t>Jul.  09,  2025</t>
        </is>
      </c>
      <c r="D2169" s="4" t="inlineStr">
        <is>
          <t>[1],[4],[6],[25]</t>
        </is>
      </c>
      <c r="E2169" s="4" t="inlineStr">
        <is>
          <t>Jul.  09,  2025</t>
        </is>
      </c>
      <c r="F2169" s="4" t="inlineStr">
        <is>
          <t>[2],[9],[11],[26]</t>
        </is>
      </c>
      <c r="G2169" s="4" t="inlineStr">
        <is>
          <t>Jul.  09,  2025</t>
        </is>
      </c>
      <c r="H2169" s="4" t="inlineStr">
        <is>
          <t>[1],[4],[6],[25]</t>
        </is>
      </c>
      <c r="I2169" s="4" t="inlineStr">
        <is>
          <t>Jul.  09,  2025</t>
        </is>
      </c>
      <c r="J2169" s="4" t="inlineStr">
        <is>
          <t>[1],[4],[6],[25]</t>
        </is>
      </c>
      <c r="K2169" s="4" t="inlineStr">
        <is>
          <t>Jul.  09,  2025</t>
        </is>
      </c>
      <c r="L2169" s="4" t="inlineStr">
        <is>
          <t>[1],[4],[6],[25]</t>
        </is>
      </c>
      <c r="M2169" s="4" t="inlineStr">
        <is>
          <t>Jul.  09,  2025</t>
        </is>
      </c>
      <c r="N2169" s="4" t="inlineStr">
        <is>
          <t>[2],[9],[11],[26]</t>
        </is>
      </c>
      <c r="O2169" s="4" t="inlineStr">
        <is>
          <t>Jul.  09,  2025</t>
        </is>
      </c>
      <c r="P2169" s="4" t="inlineStr">
        <is>
          <t>[2],[9],[11],[26]</t>
        </is>
      </c>
      <c r="Q2169" s="4" t="inlineStr">
        <is>
          <t>Jul.  09,  2025</t>
        </is>
      </c>
      <c r="R2169" s="4" t="inlineStr">
        <is>
          <t>[2],[9],[11],[26]</t>
        </is>
      </c>
    </row>
    <row r="2170">
      <c r="A2170" s="4" t="inlineStr">
        <is>
          <t>Par (++)</t>
        </is>
      </c>
      <c r="C2170" s="6" t="n">
        <v>4688</v>
      </c>
      <c r="D2170" s="4" t="inlineStr">
        <is>
          <t>[1],[4],[6],[25]</t>
        </is>
      </c>
      <c r="E2170" s="6" t="n">
        <v>4688</v>
      </c>
      <c r="F2170" s="4" t="inlineStr">
        <is>
          <t>[2],[9],[11],[12],[26]</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row>
    <row r="2171">
      <c r="A2171" s="4" t="inlineStr">
        <is>
          <t>Cost</t>
        </is>
      </c>
      <c r="C2171" s="5" t="n">
        <v>1271</v>
      </c>
      <c r="D2171" s="4" t="inlineStr">
        <is>
          <t>[1],[4],[6],[25]</t>
        </is>
      </c>
      <c r="E2171" s="5" t="n">
        <v>-170</v>
      </c>
      <c r="F2171" s="4" t="inlineStr">
        <is>
          <t>[2],[9],[11],[26]</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row>
    <row r="2172">
      <c r="A2172" s="4" t="inlineStr">
        <is>
          <t>Fair Value</t>
        </is>
      </c>
      <c r="C2172" s="6" t="n">
        <v>1266</v>
      </c>
      <c r="D2172" s="4" t="inlineStr">
        <is>
          <t>[1],[4],[6],[25]</t>
        </is>
      </c>
      <c r="E2172" s="6" t="n">
        <v>-164</v>
      </c>
      <c r="F2172" s="4" t="inlineStr">
        <is>
          <t>[2],[9],[11],[26]</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row>
    <row r="2173">
      <c r="A2173" s="4" t="inlineStr">
        <is>
          <t>1st Lien/Senior Secured Debt | HS4 AcquisitionCo, Inc. (dba HotSchedules &amp; Fourth) | Hotels, Restaurants &amp; Leisure | LIBOR</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row>
    <row r="2175">
      <c r="A2175" s="4" t="inlineStr">
        <is>
          <t>Reference Rate and Spread (+)</t>
        </is>
      </c>
      <c r="C2175" s="11" t="n">
        <v>0.0675</v>
      </c>
      <c r="D2175" s="4" t="inlineStr">
        <is>
          <t>[1],[4],[6],[23],[25]</t>
        </is>
      </c>
      <c r="E2175" s="11" t="n">
        <v>0.0675</v>
      </c>
      <c r="F2175" s="4" t="inlineStr">
        <is>
          <t>[2],[9],[11],[24],[26]</t>
        </is>
      </c>
      <c r="G2175" s="11" t="n">
        <v>0.0675</v>
      </c>
      <c r="H2175" s="4" t="inlineStr">
        <is>
          <t>[1],[4],[6],[23],[25]</t>
        </is>
      </c>
      <c r="I2175" s="11" t="n">
        <v>0.0675</v>
      </c>
      <c r="J2175" s="4" t="inlineStr">
        <is>
          <t>[1],[4],[6],[23],[25]</t>
        </is>
      </c>
      <c r="K2175" s="11" t="n">
        <v>0.0675</v>
      </c>
      <c r="L2175" s="4" t="inlineStr">
        <is>
          <t>[1],[4],[6],[23],[25]</t>
        </is>
      </c>
      <c r="M2175" s="11" t="n">
        <v>0.0675</v>
      </c>
      <c r="N2175" s="4" t="inlineStr">
        <is>
          <t>[2],[9],[11],[24],[26]</t>
        </is>
      </c>
      <c r="O2175" s="11" t="n">
        <v>0.0675</v>
      </c>
      <c r="P2175" s="4" t="inlineStr">
        <is>
          <t>[2],[9],[11],[24],[26]</t>
        </is>
      </c>
      <c r="Q2175" s="11" t="n">
        <v>0.0675</v>
      </c>
      <c r="R2175" s="4" t="inlineStr">
        <is>
          <t>[2],[9],[11],[24],[26]</t>
        </is>
      </c>
    </row>
    <row r="2176">
      <c r="A2176" s="4" t="inlineStr">
        <is>
          <t>1st Lien/Senior Secured Debt | iCIMS, Inc. | Software</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row>
    <row r="2178">
      <c r="A2178" s="4" t="inlineStr">
        <is>
          <t>Interest Rate (+)</t>
        </is>
      </c>
      <c r="C2178" s="11" t="n">
        <v>0.0949</v>
      </c>
      <c r="D2178" s="4" t="inlineStr">
        <is>
          <t>[1],[4],[23]</t>
        </is>
      </c>
      <c r="E2178" s="11" t="n">
        <v>0.075</v>
      </c>
      <c r="F2178" s="4" t="inlineStr">
        <is>
          <t>[2],[9],[11],[24]</t>
        </is>
      </c>
      <c r="G2178" s="11" t="n">
        <v>0.0949</v>
      </c>
      <c r="H2178" s="4" t="inlineStr">
        <is>
          <t>[1],[4],[23]</t>
        </is>
      </c>
      <c r="I2178" s="11" t="n">
        <v>0.0949</v>
      </c>
      <c r="J2178" s="4" t="inlineStr">
        <is>
          <t>[1],[4],[23]</t>
        </is>
      </c>
      <c r="K2178" s="11" t="n">
        <v>0.0949</v>
      </c>
      <c r="L2178" s="4" t="inlineStr">
        <is>
          <t>[1],[4],[23]</t>
        </is>
      </c>
      <c r="M2178" s="11" t="n">
        <v>0.075</v>
      </c>
      <c r="N2178" s="4" t="inlineStr">
        <is>
          <t>[2],[9],[11],[24]</t>
        </is>
      </c>
      <c r="O2178" s="11" t="n">
        <v>0.075</v>
      </c>
      <c r="P2178" s="4" t="inlineStr">
        <is>
          <t>[2],[9],[11],[24]</t>
        </is>
      </c>
      <c r="Q2178" s="11" t="n">
        <v>0.075</v>
      </c>
      <c r="R2178" s="4" t="inlineStr">
        <is>
          <t>[2],[9],[11],[24]</t>
        </is>
      </c>
    </row>
    <row r="2179">
      <c r="A2179" s="4" t="inlineStr">
        <is>
          <t>Floor (+)</t>
        </is>
      </c>
      <c r="B2179" s="4" t="inlineStr">
        <is>
          <t>[2],[9],[11],[24]</t>
        </is>
      </c>
      <c r="C2179" s="4" t="inlineStr">
        <is>
          <t xml:space="preserve"> </t>
        </is>
      </c>
      <c r="E2179" s="10" t="n">
        <v>0.01</v>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row>
    <row r="2180">
      <c r="A2180" s="4" t="inlineStr">
        <is>
          <t>Maturity</t>
        </is>
      </c>
      <c r="C2180" s="4" t="inlineStr">
        <is>
          <t>Aug. 18,  2028</t>
        </is>
      </c>
      <c r="D2180" s="4" t="inlineStr">
        <is>
          <t>[1],[4]</t>
        </is>
      </c>
      <c r="E2180" s="4" t="inlineStr">
        <is>
          <t>Sep. 12,  2024</t>
        </is>
      </c>
      <c r="F2180" s="4" t="inlineStr">
        <is>
          <t>[2],[9],[11]</t>
        </is>
      </c>
      <c r="G2180" s="4" t="inlineStr">
        <is>
          <t>Aug. 18,  2028</t>
        </is>
      </c>
      <c r="H2180" s="4" t="inlineStr">
        <is>
          <t>[1],[4]</t>
        </is>
      </c>
      <c r="I2180" s="4" t="inlineStr">
        <is>
          <t>Aug. 18,  2028</t>
        </is>
      </c>
      <c r="J2180" s="4" t="inlineStr">
        <is>
          <t>[1],[4]</t>
        </is>
      </c>
      <c r="K2180" s="4" t="inlineStr">
        <is>
          <t>Aug. 18,  2028</t>
        </is>
      </c>
      <c r="L2180" s="4" t="inlineStr">
        <is>
          <t>[1],[4]</t>
        </is>
      </c>
      <c r="M2180" s="4" t="inlineStr">
        <is>
          <t>Sep. 12,  2024</t>
        </is>
      </c>
      <c r="N2180" s="4" t="inlineStr">
        <is>
          <t>[2],[9],[11]</t>
        </is>
      </c>
      <c r="O2180" s="4" t="inlineStr">
        <is>
          <t>Sep. 12,  2024</t>
        </is>
      </c>
      <c r="P2180" s="4" t="inlineStr">
        <is>
          <t>[2],[9],[11]</t>
        </is>
      </c>
      <c r="Q2180" s="4" t="inlineStr">
        <is>
          <t>Sep. 12,  2024</t>
        </is>
      </c>
      <c r="R2180" s="4" t="inlineStr">
        <is>
          <t>[2],[9],[11]</t>
        </is>
      </c>
    </row>
    <row r="2181">
      <c r="A2181" s="4" t="inlineStr">
        <is>
          <t>Par (++)</t>
        </is>
      </c>
      <c r="C2181" s="6" t="n">
        <v>44090</v>
      </c>
      <c r="D2181" s="4" t="inlineStr">
        <is>
          <t>[1],[4]</t>
        </is>
      </c>
      <c r="E2181" s="6" t="n">
        <v>72489</v>
      </c>
      <c r="F2181" s="4" t="inlineStr">
        <is>
          <t>[2],[9],[11],[12]</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row>
    <row r="2182">
      <c r="A2182" s="4" t="inlineStr">
        <is>
          <t>Cost</t>
        </is>
      </c>
      <c r="C2182" s="5" t="n">
        <v>43330</v>
      </c>
      <c r="D2182" s="4" t="inlineStr">
        <is>
          <t>[1],[4]</t>
        </is>
      </c>
      <c r="E2182" s="5" t="n">
        <v>70139</v>
      </c>
      <c r="F2182" s="4" t="inlineStr">
        <is>
          <t>[2],[9],[11]</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row>
    <row r="2183">
      <c r="A2183" s="4" t="inlineStr">
        <is>
          <t>Fair Value</t>
        </is>
      </c>
      <c r="C2183" s="6" t="n">
        <v>43318</v>
      </c>
      <c r="D2183" s="4" t="inlineStr">
        <is>
          <t>[1],[4]</t>
        </is>
      </c>
      <c r="E2183" s="6" t="n">
        <v>72489</v>
      </c>
      <c r="F2183" s="4" t="inlineStr">
        <is>
          <t>[2],[9],[11]</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row>
    <row r="2184">
      <c r="A2184" s="4" t="inlineStr">
        <is>
          <t>1st Lien/Senior Secured Debt | iCIMS, Inc. | Software | LIBOR</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row>
    <row r="2186">
      <c r="A2186" s="4" t="inlineStr">
        <is>
          <t>Reference Rate and Spread (+)</t>
        </is>
      </c>
      <c r="C2186" s="11" t="n">
        <v>0.0675</v>
      </c>
      <c r="D2186" s="4" t="inlineStr">
        <is>
          <t>[1],[4],[23]</t>
        </is>
      </c>
      <c r="E2186" s="11" t="n">
        <v>0.065</v>
      </c>
      <c r="F2186" s="4" t="inlineStr">
        <is>
          <t>[2],[9],[11],[24]</t>
        </is>
      </c>
      <c r="G2186" s="11" t="n">
        <v>0.0675</v>
      </c>
      <c r="H2186" s="4" t="inlineStr">
        <is>
          <t>[1],[4],[23]</t>
        </is>
      </c>
      <c r="I2186" s="11" t="n">
        <v>0.0675</v>
      </c>
      <c r="J2186" s="4" t="inlineStr">
        <is>
          <t>[1],[4],[23]</t>
        </is>
      </c>
      <c r="K2186" s="11" t="n">
        <v>0.0675</v>
      </c>
      <c r="L2186" s="4" t="inlineStr">
        <is>
          <t>[1],[4],[23]</t>
        </is>
      </c>
      <c r="M2186" s="11" t="n">
        <v>0.065</v>
      </c>
      <c r="N2186" s="4" t="inlineStr">
        <is>
          <t>[2],[9],[11],[24]</t>
        </is>
      </c>
      <c r="O2186" s="11" t="n">
        <v>0.065</v>
      </c>
      <c r="P2186" s="4" t="inlineStr">
        <is>
          <t>[2],[9],[11],[24]</t>
        </is>
      </c>
      <c r="Q2186" s="11" t="n">
        <v>0.065</v>
      </c>
      <c r="R2186" s="4" t="inlineStr">
        <is>
          <t>[2],[9],[11],[24]</t>
        </is>
      </c>
    </row>
    <row r="2187">
      <c r="A2187" s="4" t="inlineStr">
        <is>
          <t>1st Lien/Senior Secured Debt | iCIMS, Inc. | Software</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row>
    <row r="2188">
      <c r="A2188" s="3" t="inlineStr">
        <is>
          <t>Schedule Of Investments [Line Items]</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row>
    <row r="2189">
      <c r="A2189" s="4" t="inlineStr">
        <is>
          <t>Interest Rate (+)</t>
        </is>
      </c>
      <c r="B2189" s="4" t="inlineStr">
        <is>
          <t>[2],[9],[11],[24]</t>
        </is>
      </c>
      <c r="C2189" s="4" t="inlineStr">
        <is>
          <t xml:space="preserve"> </t>
        </is>
      </c>
      <c r="E2189" s="11" t="n">
        <v>0.075</v>
      </c>
      <c r="G2189" s="4" t="inlineStr">
        <is>
          <t xml:space="preserve"> </t>
        </is>
      </c>
      <c r="I2189" s="4" t="inlineStr">
        <is>
          <t xml:space="preserve"> </t>
        </is>
      </c>
      <c r="K2189" s="4" t="inlineStr">
        <is>
          <t xml:space="preserve"> </t>
        </is>
      </c>
      <c r="M2189" s="11" t="n">
        <v>0.075</v>
      </c>
      <c r="O2189" s="11" t="n">
        <v>0.075</v>
      </c>
      <c r="Q2189" s="11" t="n">
        <v>0.075</v>
      </c>
    </row>
    <row r="2190">
      <c r="A2190" s="4" t="inlineStr">
        <is>
          <t>Floor (+)</t>
        </is>
      </c>
      <c r="B2190" s="4" t="inlineStr">
        <is>
          <t>[2],[9],[11],[24]</t>
        </is>
      </c>
      <c r="C2190" s="4" t="inlineStr">
        <is>
          <t xml:space="preserve"> </t>
        </is>
      </c>
      <c r="E2190" s="10" t="n">
        <v>0.01</v>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row>
    <row r="2191">
      <c r="A2191" s="4" t="inlineStr">
        <is>
          <t>Maturity</t>
        </is>
      </c>
      <c r="C2191" s="4" t="inlineStr">
        <is>
          <t>Aug. 18,  2028</t>
        </is>
      </c>
      <c r="D2191" s="4" t="inlineStr">
        <is>
          <t>[1],[4],[25]</t>
        </is>
      </c>
      <c r="E2191" s="4" t="inlineStr">
        <is>
          <t>Sep. 12,  2024</t>
        </is>
      </c>
      <c r="F2191" s="4" t="inlineStr">
        <is>
          <t>[2],[9],[11]</t>
        </is>
      </c>
      <c r="G2191" s="4" t="inlineStr">
        <is>
          <t>Aug. 18,  2028</t>
        </is>
      </c>
      <c r="H2191" s="4" t="inlineStr">
        <is>
          <t>[1],[4],[25]</t>
        </is>
      </c>
      <c r="I2191" s="4" t="inlineStr">
        <is>
          <t>Aug. 18,  2028</t>
        </is>
      </c>
      <c r="J2191" s="4" t="inlineStr">
        <is>
          <t>[1],[4],[25]</t>
        </is>
      </c>
      <c r="K2191" s="4" t="inlineStr">
        <is>
          <t>Aug. 18,  2028</t>
        </is>
      </c>
      <c r="L2191" s="4" t="inlineStr">
        <is>
          <t>[1],[4],[25]</t>
        </is>
      </c>
      <c r="M2191" s="4" t="inlineStr">
        <is>
          <t>Sep. 12,  2024</t>
        </is>
      </c>
      <c r="N2191" s="4" t="inlineStr">
        <is>
          <t>[2],[9],[11]</t>
        </is>
      </c>
      <c r="O2191" s="4" t="inlineStr">
        <is>
          <t>Sep. 12,  2024</t>
        </is>
      </c>
      <c r="P2191" s="4" t="inlineStr">
        <is>
          <t>[2],[9],[11]</t>
        </is>
      </c>
      <c r="Q2191" s="4" t="inlineStr">
        <is>
          <t>Sep. 12,  2024</t>
        </is>
      </c>
      <c r="R2191" s="4" t="inlineStr">
        <is>
          <t>[2],[9],[11]</t>
        </is>
      </c>
    </row>
    <row r="2192">
      <c r="A2192" s="4" t="inlineStr">
        <is>
          <t>Par (++)</t>
        </is>
      </c>
      <c r="C2192" s="6" t="n">
        <v>11711</v>
      </c>
      <c r="D2192" s="4" t="inlineStr">
        <is>
          <t>[1],[4],[25]</t>
        </is>
      </c>
      <c r="E2192" s="6" t="n">
        <v>13350</v>
      </c>
      <c r="F2192" s="4" t="inlineStr">
        <is>
          <t>[2],[9],[11],[12]</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row>
    <row r="2193">
      <c r="A2193" s="4" t="inlineStr">
        <is>
          <t>Cost</t>
        </is>
      </c>
      <c r="B2193" s="4" t="inlineStr">
        <is>
          <t>[2],[9],[11]</t>
        </is>
      </c>
      <c r="C2193" s="4" t="inlineStr">
        <is>
          <t xml:space="preserve"> </t>
        </is>
      </c>
      <c r="E2193" s="5" t="n">
        <v>12911</v>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row>
    <row r="2194">
      <c r="A2194" s="4" t="inlineStr">
        <is>
          <t>Fair Value</t>
        </is>
      </c>
      <c r="B2194" s="4" t="inlineStr">
        <is>
          <t>[2],[9],[11]</t>
        </is>
      </c>
      <c r="C2194" s="4" t="inlineStr">
        <is>
          <t xml:space="preserve"> </t>
        </is>
      </c>
      <c r="E2194" s="6" t="n">
        <v>13350</v>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row>
    <row r="2195">
      <c r="A2195" s="4" t="inlineStr">
        <is>
          <t>1st Lien/Senior Secured Debt | iCIMS, Inc. | Software | LIBOR</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row>
    <row r="2197">
      <c r="A2197" s="4" t="inlineStr">
        <is>
          <t>Reference Rate and Spread (+)</t>
        </is>
      </c>
      <c r="C2197" s="11" t="n">
        <v>0.0675</v>
      </c>
      <c r="D2197" s="4" t="inlineStr">
        <is>
          <t>[1],[4],[23],[25]</t>
        </is>
      </c>
      <c r="E2197" s="11" t="n">
        <v>0.065</v>
      </c>
      <c r="F2197" s="4" t="inlineStr">
        <is>
          <t>[2],[9],[11],[24]</t>
        </is>
      </c>
      <c r="G2197" s="11" t="n">
        <v>0.0675</v>
      </c>
      <c r="H2197" s="4" t="inlineStr">
        <is>
          <t>[1],[4],[23],[25]</t>
        </is>
      </c>
      <c r="I2197" s="11" t="n">
        <v>0.0675</v>
      </c>
      <c r="J2197" s="4" t="inlineStr">
        <is>
          <t>[1],[4],[23],[25]</t>
        </is>
      </c>
      <c r="K2197" s="11" t="n">
        <v>0.0675</v>
      </c>
      <c r="L2197" s="4" t="inlineStr">
        <is>
          <t>[1],[4],[23],[25]</t>
        </is>
      </c>
      <c r="M2197" s="11" t="n">
        <v>0.065</v>
      </c>
      <c r="N2197" s="4" t="inlineStr">
        <is>
          <t>[2],[9],[11],[24]</t>
        </is>
      </c>
      <c r="O2197" s="11" t="n">
        <v>0.065</v>
      </c>
      <c r="P2197" s="4" t="inlineStr">
        <is>
          <t>[2],[9],[11],[24]</t>
        </is>
      </c>
      <c r="Q2197" s="11" t="n">
        <v>0.065</v>
      </c>
      <c r="R2197" s="4" t="inlineStr">
        <is>
          <t>[2],[9],[11],[24]</t>
        </is>
      </c>
    </row>
    <row r="2198">
      <c r="A2198" s="4" t="inlineStr">
        <is>
          <t>1st Lien/Senior Secured Debt | iCIMS, Inc. | Software</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row>
    <row r="2200">
      <c r="A2200" s="4" t="inlineStr">
        <is>
          <t>Interest Rate (+)</t>
        </is>
      </c>
      <c r="B2200" s="4" t="inlineStr">
        <is>
          <t>[2],[9],[11],[24]</t>
        </is>
      </c>
      <c r="C2200" s="4" t="inlineStr">
        <is>
          <t xml:space="preserve"> </t>
        </is>
      </c>
      <c r="E2200" s="11" t="n">
        <v>0.075</v>
      </c>
      <c r="G2200" s="4" t="inlineStr">
        <is>
          <t xml:space="preserve"> </t>
        </is>
      </c>
      <c r="I2200" s="4" t="inlineStr">
        <is>
          <t xml:space="preserve"> </t>
        </is>
      </c>
      <c r="K2200" s="4" t="inlineStr">
        <is>
          <t xml:space="preserve"> </t>
        </is>
      </c>
      <c r="M2200" s="11" t="n">
        <v>0.075</v>
      </c>
      <c r="O2200" s="11" t="n">
        <v>0.075</v>
      </c>
      <c r="Q2200" s="11" t="n">
        <v>0.075</v>
      </c>
    </row>
    <row r="2201">
      <c r="A2201" s="4" t="inlineStr">
        <is>
          <t>Floor (+)</t>
        </is>
      </c>
      <c r="B2201" s="4" t="inlineStr">
        <is>
          <t>[2],[9],[11],[24]</t>
        </is>
      </c>
      <c r="C2201" s="4" t="inlineStr">
        <is>
          <t xml:space="preserve"> </t>
        </is>
      </c>
      <c r="E2201" s="10" t="n">
        <v>0.01</v>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row>
    <row r="2202">
      <c r="A2202" s="4" t="inlineStr">
        <is>
          <t>Maturity</t>
        </is>
      </c>
      <c r="C2202" s="4" t="inlineStr">
        <is>
          <t>Aug. 18,  2028</t>
        </is>
      </c>
      <c r="D2202" s="4" t="inlineStr">
        <is>
          <t>[1],[4],[25]</t>
        </is>
      </c>
      <c r="E2202" s="4" t="inlineStr">
        <is>
          <t>Sep. 12,  2024</t>
        </is>
      </c>
      <c r="F2202" s="4" t="inlineStr">
        <is>
          <t>[2],[9],[11]</t>
        </is>
      </c>
      <c r="G2202" s="4" t="inlineStr">
        <is>
          <t>Aug. 18,  2028</t>
        </is>
      </c>
      <c r="H2202" s="4" t="inlineStr">
        <is>
          <t>[1],[4],[25]</t>
        </is>
      </c>
      <c r="I2202" s="4" t="inlineStr">
        <is>
          <t>Aug. 18,  2028</t>
        </is>
      </c>
      <c r="J2202" s="4" t="inlineStr">
        <is>
          <t>[1],[4],[25]</t>
        </is>
      </c>
      <c r="K2202" s="4" t="inlineStr">
        <is>
          <t>Aug. 18,  2028</t>
        </is>
      </c>
      <c r="L2202" s="4" t="inlineStr">
        <is>
          <t>[1],[4],[25]</t>
        </is>
      </c>
      <c r="M2202" s="4" t="inlineStr">
        <is>
          <t>Sep. 12,  2024</t>
        </is>
      </c>
      <c r="N2202" s="4" t="inlineStr">
        <is>
          <t>[2],[9],[11]</t>
        </is>
      </c>
      <c r="O2202" s="4" t="inlineStr">
        <is>
          <t>Sep. 12,  2024</t>
        </is>
      </c>
      <c r="P2202" s="4" t="inlineStr">
        <is>
          <t>[2],[9],[11]</t>
        </is>
      </c>
      <c r="Q2202" s="4" t="inlineStr">
        <is>
          <t>Sep. 12,  2024</t>
        </is>
      </c>
      <c r="R2202" s="4" t="inlineStr">
        <is>
          <t>[2],[9],[11]</t>
        </is>
      </c>
    </row>
    <row r="2203">
      <c r="A2203" s="4" t="inlineStr">
        <is>
          <t>Par (++)</t>
        </is>
      </c>
      <c r="C2203" s="6" t="n">
        <v>4199</v>
      </c>
      <c r="D2203" s="4" t="inlineStr">
        <is>
          <t>[1],[4],[25]</t>
        </is>
      </c>
      <c r="E2203" s="6" t="n">
        <v>4531</v>
      </c>
      <c r="F2203" s="4" t="inlineStr">
        <is>
          <t>[2],[9],[11],[12]</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row>
    <row r="2204">
      <c r="A2204" s="4" t="inlineStr">
        <is>
          <t>Cost</t>
        </is>
      </c>
      <c r="C2204" s="5" t="n">
        <v>-72</v>
      </c>
      <c r="D2204" s="4" t="inlineStr">
        <is>
          <t>[1],[4],[25]</t>
        </is>
      </c>
      <c r="E2204" s="5" t="n">
        <v>4480</v>
      </c>
      <c r="F2204" s="4" t="inlineStr">
        <is>
          <t>[2],[9],[11]</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row>
    <row r="2205">
      <c r="A2205" s="4" t="inlineStr">
        <is>
          <t>Fair Value</t>
        </is>
      </c>
      <c r="C2205" s="6" t="n">
        <v>-73</v>
      </c>
      <c r="D2205" s="4" t="inlineStr">
        <is>
          <t>[1],[4],[25]</t>
        </is>
      </c>
      <c r="E2205" s="6" t="n">
        <v>4531</v>
      </c>
      <c r="F2205" s="4" t="inlineStr">
        <is>
          <t>[2],[9],[11]</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row>
    <row r="2206">
      <c r="A2206" s="4" t="inlineStr">
        <is>
          <t>1st Lien/Senior Secured Debt | iCIMS, Inc. | Software | LIBOR</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row>
    <row r="2208">
      <c r="A2208" s="4" t="inlineStr">
        <is>
          <t>Reference Rate and Spread (+)</t>
        </is>
      </c>
      <c r="C2208" s="11" t="n">
        <v>0.0675</v>
      </c>
      <c r="D2208" s="4" t="inlineStr">
        <is>
          <t>[1],[4],[23],[25]</t>
        </is>
      </c>
      <c r="E2208" s="11" t="n">
        <v>0.065</v>
      </c>
      <c r="F2208" s="4" t="inlineStr">
        <is>
          <t>[2],[9],[11],[24]</t>
        </is>
      </c>
      <c r="G2208" s="11" t="n">
        <v>0.0675</v>
      </c>
      <c r="H2208" s="4" t="inlineStr">
        <is>
          <t>[1],[4],[23],[25]</t>
        </is>
      </c>
      <c r="I2208" s="11" t="n">
        <v>0.0675</v>
      </c>
      <c r="J2208" s="4" t="inlineStr">
        <is>
          <t>[1],[4],[23],[25]</t>
        </is>
      </c>
      <c r="K2208" s="11" t="n">
        <v>0.0675</v>
      </c>
      <c r="L2208" s="4" t="inlineStr">
        <is>
          <t>[1],[4],[23],[25]</t>
        </is>
      </c>
      <c r="M2208" s="11" t="n">
        <v>0.065</v>
      </c>
      <c r="N2208" s="4" t="inlineStr">
        <is>
          <t>[2],[9],[11],[24]</t>
        </is>
      </c>
      <c r="O2208" s="11" t="n">
        <v>0.065</v>
      </c>
      <c r="P2208" s="4" t="inlineStr">
        <is>
          <t>[2],[9],[11],[24]</t>
        </is>
      </c>
      <c r="Q2208" s="11" t="n">
        <v>0.065</v>
      </c>
      <c r="R2208" s="4" t="inlineStr">
        <is>
          <t>[2],[9],[11],[24]</t>
        </is>
      </c>
    </row>
    <row r="2209">
      <c r="A2209" s="4" t="inlineStr">
        <is>
          <t>1st Lien/Senior Secured Debt | Intelligent Medical Objects, Inc. | Health Care Technology</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row>
    <row r="2211">
      <c r="A2211" s="4" t="inlineStr">
        <is>
          <t>Interest Rate (+)</t>
        </is>
      </c>
      <c r="B2211" s="4" t="inlineStr">
        <is>
          <t>[1],[4],[6],[23]</t>
        </is>
      </c>
      <c r="C2211" s="11" t="n">
        <v>0.0765</v>
      </c>
      <c r="E2211" s="4" t="inlineStr">
        <is>
          <t xml:space="preserve"> </t>
        </is>
      </c>
      <c r="G2211" s="11" t="n">
        <v>0.0765</v>
      </c>
      <c r="I2211" s="11" t="n">
        <v>0.0765</v>
      </c>
      <c r="K2211" s="11" t="n">
        <v>0.0765</v>
      </c>
      <c r="M2211" s="4" t="inlineStr">
        <is>
          <t xml:space="preserve"> </t>
        </is>
      </c>
      <c r="O2211" s="4" t="inlineStr">
        <is>
          <t xml:space="preserve"> </t>
        </is>
      </c>
      <c r="Q2211" s="4" t="inlineStr">
        <is>
          <t xml:space="preserve"> </t>
        </is>
      </c>
    </row>
    <row r="2212">
      <c r="A2212" s="4" t="inlineStr">
        <is>
          <t>Maturity</t>
        </is>
      </c>
      <c r="B2212" s="4" t="inlineStr">
        <is>
          <t>[1],[4],[6]</t>
        </is>
      </c>
      <c r="C2212" s="4" t="inlineStr">
        <is>
          <t>May 11,  2029</t>
        </is>
      </c>
      <c r="E2212" s="4" t="inlineStr">
        <is>
          <t xml:space="preserve"> </t>
        </is>
      </c>
      <c r="G2212" s="4" t="inlineStr">
        <is>
          <t>May 11,  2029</t>
        </is>
      </c>
      <c r="I2212" s="4" t="inlineStr">
        <is>
          <t>May 11,  2029</t>
        </is>
      </c>
      <c r="K2212" s="4" t="inlineStr">
        <is>
          <t>May 11,  2029</t>
        </is>
      </c>
      <c r="M2212" s="4" t="inlineStr">
        <is>
          <t xml:space="preserve"> </t>
        </is>
      </c>
      <c r="O2212" s="4" t="inlineStr">
        <is>
          <t xml:space="preserve"> </t>
        </is>
      </c>
      <c r="Q2212" s="4" t="inlineStr">
        <is>
          <t xml:space="preserve"> </t>
        </is>
      </c>
    </row>
    <row r="2213">
      <c r="A2213" s="4" t="inlineStr">
        <is>
          <t>Par (++)</t>
        </is>
      </c>
      <c r="B2213" s="4" t="inlineStr">
        <is>
          <t>[1],[4],[6]</t>
        </is>
      </c>
      <c r="C2213" s="6" t="n">
        <v>12525</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row>
    <row r="2214">
      <c r="A2214" s="4" t="inlineStr">
        <is>
          <t>Cost</t>
        </is>
      </c>
      <c r="B2214" s="4" t="inlineStr">
        <is>
          <t>[1],[4],[6]</t>
        </is>
      </c>
      <c r="C2214" s="5" t="n">
        <v>12285</v>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row>
    <row r="2215">
      <c r="A2215" s="4" t="inlineStr">
        <is>
          <t>Fair Value</t>
        </is>
      </c>
      <c r="B2215" s="4" t="inlineStr">
        <is>
          <t>[1],[4],[6]</t>
        </is>
      </c>
      <c r="C2215" s="6" t="n">
        <v>12275</v>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row>
    <row r="2216">
      <c r="A2216" s="4" t="inlineStr">
        <is>
          <t>1st Lien/Senior Secured Debt | Intelligent Medical Objects, Inc. | Health Care Technology | SOFR</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row>
    <row r="2218">
      <c r="A2218" s="4" t="inlineStr">
        <is>
          <t>Reference Rate and Spread (+)</t>
        </is>
      </c>
      <c r="B2218" s="4" t="inlineStr">
        <is>
          <t>[1],[4],[6],[23]</t>
        </is>
      </c>
      <c r="C2218" s="10" t="n">
        <v>0.06</v>
      </c>
      <c r="E2218" s="4" t="inlineStr">
        <is>
          <t xml:space="preserve"> </t>
        </is>
      </c>
      <c r="G2218" s="10" t="n">
        <v>0.06</v>
      </c>
      <c r="I2218" s="10" t="n">
        <v>0.06</v>
      </c>
      <c r="K2218" s="10" t="n">
        <v>0.06</v>
      </c>
      <c r="M2218" s="4" t="inlineStr">
        <is>
          <t xml:space="preserve"> </t>
        </is>
      </c>
      <c r="O2218" s="4" t="inlineStr">
        <is>
          <t xml:space="preserve"> </t>
        </is>
      </c>
      <c r="Q2218" s="4" t="inlineStr">
        <is>
          <t xml:space="preserve"> </t>
        </is>
      </c>
    </row>
    <row r="2219">
      <c r="A2219" s="4" t="inlineStr">
        <is>
          <t>1st Lien/Senior Secured Debt | Intelligent Medical Objects, Inc. | Health Care Technology</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row>
    <row r="2221">
      <c r="A2221" s="4" t="inlineStr">
        <is>
          <t>Interest Rate (+)</t>
        </is>
      </c>
      <c r="B2221" s="4" t="inlineStr">
        <is>
          <t>[1],[4],[6],[23],[25]</t>
        </is>
      </c>
      <c r="C2221" s="11" t="n">
        <v>0.0872</v>
      </c>
      <c r="E2221" s="4" t="inlineStr">
        <is>
          <t xml:space="preserve"> </t>
        </is>
      </c>
      <c r="G2221" s="11" t="n">
        <v>0.0872</v>
      </c>
      <c r="I2221" s="11" t="n">
        <v>0.0872</v>
      </c>
      <c r="K2221" s="11" t="n">
        <v>0.0872</v>
      </c>
      <c r="M2221" s="4" t="inlineStr">
        <is>
          <t xml:space="preserve"> </t>
        </is>
      </c>
      <c r="O2221" s="4" t="inlineStr">
        <is>
          <t xml:space="preserve"> </t>
        </is>
      </c>
      <c r="Q2221" s="4" t="inlineStr">
        <is>
          <t xml:space="preserve"> </t>
        </is>
      </c>
    </row>
    <row r="2222">
      <c r="A2222" s="4" t="inlineStr">
        <is>
          <t>Maturity</t>
        </is>
      </c>
      <c r="B2222" s="4" t="inlineStr">
        <is>
          <t>[1],[4],[6],[25]</t>
        </is>
      </c>
      <c r="C2222" s="4" t="inlineStr">
        <is>
          <t>May 11,  2028</t>
        </is>
      </c>
      <c r="E2222" s="4" t="inlineStr">
        <is>
          <t xml:space="preserve"> </t>
        </is>
      </c>
      <c r="G2222" s="4" t="inlineStr">
        <is>
          <t>May 11,  2028</t>
        </is>
      </c>
      <c r="I2222" s="4" t="inlineStr">
        <is>
          <t>May 11,  2028</t>
        </is>
      </c>
      <c r="K2222" s="4" t="inlineStr">
        <is>
          <t>May 11,  2028</t>
        </is>
      </c>
      <c r="M2222" s="4" t="inlineStr">
        <is>
          <t xml:space="preserve"> </t>
        </is>
      </c>
      <c r="O2222" s="4" t="inlineStr">
        <is>
          <t xml:space="preserve"> </t>
        </is>
      </c>
      <c r="Q2222" s="4" t="inlineStr">
        <is>
          <t xml:space="preserve"> </t>
        </is>
      </c>
    </row>
    <row r="2223">
      <c r="A2223" s="4" t="inlineStr">
        <is>
          <t>Par (++)</t>
        </is>
      </c>
      <c r="B2223" s="4" t="inlineStr">
        <is>
          <t>[1],[4],[6],[25]</t>
        </is>
      </c>
      <c r="C2223" s="6" t="n">
        <v>1490</v>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row>
    <row r="2224">
      <c r="A2224" s="4" t="inlineStr">
        <is>
          <t>Cost</t>
        </is>
      </c>
      <c r="B2224" s="4" t="inlineStr">
        <is>
          <t>[1],[4],[6],[25]</t>
        </is>
      </c>
      <c r="C2224" s="5" t="n">
        <v>151</v>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row>
    <row r="2225">
      <c r="A2225" s="4" t="inlineStr">
        <is>
          <t>Fair Value</t>
        </is>
      </c>
      <c r="B2225" s="4" t="inlineStr">
        <is>
          <t>[1],[4],[6],[25]</t>
        </is>
      </c>
      <c r="C2225" s="6" t="n">
        <v>149</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row>
    <row r="2226">
      <c r="A2226" s="4" t="inlineStr">
        <is>
          <t>1st Lien/Senior Secured Debt | Intelligent Medical Objects, Inc. | Health Care Technology | SOFR</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row>
    <row r="2228">
      <c r="A2228" s="4" t="inlineStr">
        <is>
          <t>Reference Rate and Spread (+)</t>
        </is>
      </c>
      <c r="B2228" s="4" t="inlineStr">
        <is>
          <t>[1],[4],[6],[23],[25]</t>
        </is>
      </c>
      <c r="C2228" s="10" t="n">
        <v>0.06</v>
      </c>
      <c r="E2228" s="4" t="inlineStr">
        <is>
          <t xml:space="preserve"> </t>
        </is>
      </c>
      <c r="G2228" s="10" t="n">
        <v>0.06</v>
      </c>
      <c r="I2228" s="10" t="n">
        <v>0.06</v>
      </c>
      <c r="K2228" s="10" t="n">
        <v>0.06</v>
      </c>
      <c r="M2228" s="4" t="inlineStr">
        <is>
          <t xml:space="preserve"> </t>
        </is>
      </c>
      <c r="O2228" s="4" t="inlineStr">
        <is>
          <t xml:space="preserve"> </t>
        </is>
      </c>
      <c r="Q2228" s="4" t="inlineStr">
        <is>
          <t xml:space="preserve"> </t>
        </is>
      </c>
    </row>
    <row r="2229">
      <c r="A2229" s="4" t="inlineStr">
        <is>
          <t>1st Lien/Senior Secured Debt | Intelligent Medical Objects, Inc. | Health Care Technology</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row>
    <row r="2231">
      <c r="A2231" s="4" t="inlineStr">
        <is>
          <t>Maturity</t>
        </is>
      </c>
      <c r="B2231" s="4" t="inlineStr">
        <is>
          <t>[1],[4],[6],[25]</t>
        </is>
      </c>
      <c r="C2231" s="4" t="inlineStr">
        <is>
          <t>May 11,  2029</t>
        </is>
      </c>
      <c r="E2231" s="4" t="inlineStr">
        <is>
          <t xml:space="preserve"> </t>
        </is>
      </c>
      <c r="G2231" s="4" t="inlineStr">
        <is>
          <t>May 11,  2029</t>
        </is>
      </c>
      <c r="I2231" s="4" t="inlineStr">
        <is>
          <t>May 11,  2029</t>
        </is>
      </c>
      <c r="K2231" s="4" t="inlineStr">
        <is>
          <t>May 11,  2029</t>
        </is>
      </c>
      <c r="M2231" s="4" t="inlineStr">
        <is>
          <t xml:space="preserve"> </t>
        </is>
      </c>
      <c r="O2231" s="4" t="inlineStr">
        <is>
          <t xml:space="preserve"> </t>
        </is>
      </c>
      <c r="Q2231" s="4" t="inlineStr">
        <is>
          <t xml:space="preserve"> </t>
        </is>
      </c>
    </row>
    <row r="2232">
      <c r="A2232" s="4" t="inlineStr">
        <is>
          <t>Par (++)</t>
        </is>
      </c>
      <c r="B2232" s="4" t="inlineStr">
        <is>
          <t>[1],[4],[6],[25]</t>
        </is>
      </c>
      <c r="C2232" s="6" t="n">
        <v>2985</v>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row>
    <row r="2233">
      <c r="A2233" s="4" t="inlineStr">
        <is>
          <t>Cost</t>
        </is>
      </c>
      <c r="B2233" s="4" t="inlineStr">
        <is>
          <t>[1],[4],[6],[25]</t>
        </is>
      </c>
      <c r="C2233" s="5" t="n">
        <v>-28</v>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row>
    <row r="2234">
      <c r="A2234" s="4" t="inlineStr">
        <is>
          <t>Fair Value</t>
        </is>
      </c>
      <c r="B2234" s="4" t="inlineStr">
        <is>
          <t>[1],[4],[6],[25]</t>
        </is>
      </c>
      <c r="C2234" s="6" t="n">
        <v>-60</v>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row>
    <row r="2235">
      <c r="A2235" s="4" t="inlineStr">
        <is>
          <t>1st Lien/Senior Secured Debt | Intelligent Medical Objects, Inc. | Health Care Technology | SOFR</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row>
    <row r="2237">
      <c r="A2237" s="4" t="inlineStr">
        <is>
          <t>Reference Rate and Spread (+)</t>
        </is>
      </c>
      <c r="B2237" s="4" t="inlineStr">
        <is>
          <t>[1],[4],[6],[23],[25]</t>
        </is>
      </c>
      <c r="C2237" s="10" t="n">
        <v>0.06</v>
      </c>
      <c r="E2237" s="4" t="inlineStr">
        <is>
          <t xml:space="preserve"> </t>
        </is>
      </c>
      <c r="G2237" s="10" t="n">
        <v>0.06</v>
      </c>
      <c r="I2237" s="10" t="n">
        <v>0.06</v>
      </c>
      <c r="K2237" s="10" t="n">
        <v>0.06</v>
      </c>
      <c r="M2237" s="4" t="inlineStr">
        <is>
          <t xml:space="preserve"> </t>
        </is>
      </c>
      <c r="O2237" s="4" t="inlineStr">
        <is>
          <t xml:space="preserve"> </t>
        </is>
      </c>
      <c r="Q2237" s="4" t="inlineStr">
        <is>
          <t xml:space="preserve"> </t>
        </is>
      </c>
    </row>
    <row r="2238">
      <c r="A2238" s="4" t="inlineStr">
        <is>
          <t>1st Lien/Senior Secured Debt | Internet Truckstop Group, LLC (dba Truckstop) | Transportation Infrastructure</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row>
    <row r="2240">
      <c r="A2240" s="4" t="inlineStr">
        <is>
          <t>Interest Rate (+)</t>
        </is>
      </c>
      <c r="C2240" s="11" t="n">
        <v>0.09180000000000001</v>
      </c>
      <c r="D2240" s="4" t="inlineStr">
        <is>
          <t>[1],[4],[6],[23]</t>
        </is>
      </c>
      <c r="E2240" s="11" t="n">
        <v>0.0675</v>
      </c>
      <c r="F2240" s="4" t="inlineStr">
        <is>
          <t>[2],[9],[11],[24]</t>
        </is>
      </c>
      <c r="G2240" s="11" t="n">
        <v>0.09180000000000001</v>
      </c>
      <c r="H2240" s="4" t="inlineStr">
        <is>
          <t>[1],[4],[6],[23]</t>
        </is>
      </c>
      <c r="I2240" s="11" t="n">
        <v>0.09180000000000001</v>
      </c>
      <c r="J2240" s="4" t="inlineStr">
        <is>
          <t>[1],[4],[6],[23]</t>
        </is>
      </c>
      <c r="K2240" s="11" t="n">
        <v>0.09180000000000001</v>
      </c>
      <c r="L2240" s="4" t="inlineStr">
        <is>
          <t>[1],[4],[6],[23]</t>
        </is>
      </c>
      <c r="M2240" s="11" t="n">
        <v>0.0675</v>
      </c>
      <c r="N2240" s="4" t="inlineStr">
        <is>
          <t>[2],[9],[11],[24]</t>
        </is>
      </c>
      <c r="O2240" s="11" t="n">
        <v>0.0675</v>
      </c>
      <c r="P2240" s="4" t="inlineStr">
        <is>
          <t>[2],[9],[11],[24]</t>
        </is>
      </c>
      <c r="Q2240" s="11" t="n">
        <v>0.0675</v>
      </c>
      <c r="R2240" s="4" t="inlineStr">
        <is>
          <t>[2],[9],[11],[24]</t>
        </is>
      </c>
    </row>
    <row r="2241">
      <c r="A2241" s="4" t="inlineStr">
        <is>
          <t>Floor (+)</t>
        </is>
      </c>
      <c r="B2241" s="4" t="inlineStr">
        <is>
          <t>[2],[9],[11],[24]</t>
        </is>
      </c>
      <c r="C2241" s="4" t="inlineStr">
        <is>
          <t xml:space="preserve"> </t>
        </is>
      </c>
      <c r="E2241" s="10" t="n">
        <v>0.01</v>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row>
    <row r="2242">
      <c r="A2242" s="4" t="inlineStr">
        <is>
          <t>Maturity</t>
        </is>
      </c>
      <c r="C2242" s="4" t="inlineStr">
        <is>
          <t>Apr.  02,  2025</t>
        </is>
      </c>
      <c r="D2242" s="4" t="inlineStr">
        <is>
          <t>[1],[4],[6]</t>
        </is>
      </c>
      <c r="E2242" s="4" t="inlineStr">
        <is>
          <t>Apr.  02,  2025</t>
        </is>
      </c>
      <c r="F2242" s="4" t="inlineStr">
        <is>
          <t>[2],[9],[11]</t>
        </is>
      </c>
      <c r="G2242" s="4" t="inlineStr">
        <is>
          <t>Apr.  02,  2025</t>
        </is>
      </c>
      <c r="H2242" s="4" t="inlineStr">
        <is>
          <t>[1],[4],[6]</t>
        </is>
      </c>
      <c r="I2242" s="4" t="inlineStr">
        <is>
          <t>Apr.  02,  2025</t>
        </is>
      </c>
      <c r="J2242" s="4" t="inlineStr">
        <is>
          <t>[1],[4],[6]</t>
        </is>
      </c>
      <c r="K2242" s="4" t="inlineStr">
        <is>
          <t>Apr.  02,  2025</t>
        </is>
      </c>
      <c r="L2242" s="4" t="inlineStr">
        <is>
          <t>[1],[4],[6]</t>
        </is>
      </c>
      <c r="M2242" s="4" t="inlineStr">
        <is>
          <t>Apr.  02,  2025</t>
        </is>
      </c>
      <c r="N2242" s="4" t="inlineStr">
        <is>
          <t>[2],[9],[11]</t>
        </is>
      </c>
      <c r="O2242" s="4" t="inlineStr">
        <is>
          <t>Apr.  02,  2025</t>
        </is>
      </c>
      <c r="P2242" s="4" t="inlineStr">
        <is>
          <t>[2],[9],[11]</t>
        </is>
      </c>
      <c r="Q2242" s="4" t="inlineStr">
        <is>
          <t>Apr.  02,  2025</t>
        </is>
      </c>
      <c r="R2242" s="4" t="inlineStr">
        <is>
          <t>[2],[9],[11]</t>
        </is>
      </c>
    </row>
    <row r="2243">
      <c r="A2243" s="4" t="inlineStr">
        <is>
          <t>Par (++)</t>
        </is>
      </c>
      <c r="C2243" s="6" t="n">
        <v>51720</v>
      </c>
      <c r="D2243" s="4" t="inlineStr">
        <is>
          <t>[1],[4],[6]</t>
        </is>
      </c>
      <c r="E2243" s="6" t="n">
        <v>53489</v>
      </c>
      <c r="F2243" s="4" t="inlineStr">
        <is>
          <t>[2],[9],[11],[12]</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row>
    <row r="2244">
      <c r="A2244" s="4" t="inlineStr">
        <is>
          <t>Cost</t>
        </is>
      </c>
      <c r="C2244" s="5" t="n">
        <v>50116</v>
      </c>
      <c r="D2244" s="4" t="inlineStr">
        <is>
          <t>[1],[4],[6]</t>
        </is>
      </c>
      <c r="E2244" s="5" t="n">
        <v>51395</v>
      </c>
      <c r="F2244" s="4" t="inlineStr">
        <is>
          <t>[2],[9],[11]</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row>
    <row r="2245">
      <c r="A2245" s="4" t="inlineStr">
        <is>
          <t>Fair Value</t>
        </is>
      </c>
      <c r="C2245" s="6" t="n">
        <v>51073</v>
      </c>
      <c r="D2245" s="4" t="inlineStr">
        <is>
          <t>[1],[4],[6]</t>
        </is>
      </c>
      <c r="E2245" s="6" t="n">
        <v>53355</v>
      </c>
      <c r="F2245" s="4" t="inlineStr">
        <is>
          <t>[2],[9],[11]</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row>
    <row r="2246">
      <c r="A2246" s="4" t="inlineStr">
        <is>
          <t>1st Lien/Senior Secured Debt | Internet Truckstop Group, LLC (dba Truckstop) | Transportation Infrastructure | LIBOR</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row>
    <row r="2248">
      <c r="A2248" s="4" t="inlineStr">
        <is>
          <t>Reference Rate and Spread (+)</t>
        </is>
      </c>
      <c r="C2248" s="11" t="n">
        <v>0.055</v>
      </c>
      <c r="D2248" s="4" t="inlineStr">
        <is>
          <t>[1],[4],[6],[23]</t>
        </is>
      </c>
      <c r="E2248" s="11" t="n">
        <v>0.0575</v>
      </c>
      <c r="F2248" s="4" t="inlineStr">
        <is>
          <t>[2],[9],[11],[24]</t>
        </is>
      </c>
      <c r="G2248" s="11" t="n">
        <v>0.055</v>
      </c>
      <c r="H2248" s="4" t="inlineStr">
        <is>
          <t>[1],[4],[6],[23]</t>
        </is>
      </c>
      <c r="I2248" s="11" t="n">
        <v>0.055</v>
      </c>
      <c r="J2248" s="4" t="inlineStr">
        <is>
          <t>[1],[4],[6],[23]</t>
        </is>
      </c>
      <c r="K2248" s="11" t="n">
        <v>0.055</v>
      </c>
      <c r="L2248" s="4" t="inlineStr">
        <is>
          <t>[1],[4],[6],[23]</t>
        </is>
      </c>
      <c r="M2248" s="11" t="n">
        <v>0.0575</v>
      </c>
      <c r="N2248" s="4" t="inlineStr">
        <is>
          <t>[2],[9],[11],[24]</t>
        </is>
      </c>
      <c r="O2248" s="11" t="n">
        <v>0.0575</v>
      </c>
      <c r="P2248" s="4" t="inlineStr">
        <is>
          <t>[2],[9],[11],[24]</t>
        </is>
      </c>
      <c r="Q2248" s="11" t="n">
        <v>0.0575</v>
      </c>
      <c r="R2248" s="4" t="inlineStr">
        <is>
          <t>[2],[9],[11],[24]</t>
        </is>
      </c>
    </row>
    <row r="2249">
      <c r="A2249" s="4" t="inlineStr">
        <is>
          <t>1st Lien/Senior Secured Debt | Internet Truckstop Group, LLC (dba Truckstop) | Transportation Infrastructure</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row>
    <row r="2251">
      <c r="A2251" s="4" t="inlineStr">
        <is>
          <t>Floor (+)</t>
        </is>
      </c>
      <c r="B2251" s="4" t="inlineStr">
        <is>
          <t>[2],[9],[11],[24],[26]</t>
        </is>
      </c>
      <c r="C2251" s="4" t="inlineStr">
        <is>
          <t xml:space="preserve"> </t>
        </is>
      </c>
      <c r="E2251" s="10" t="n">
        <v>0.01</v>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row>
    <row r="2252">
      <c r="A2252" s="4" t="inlineStr">
        <is>
          <t>Maturity</t>
        </is>
      </c>
      <c r="C2252" s="4" t="inlineStr">
        <is>
          <t>Apr.  02,  2025</t>
        </is>
      </c>
      <c r="D2252" s="4" t="inlineStr">
        <is>
          <t>[1],[4],[6],[25]</t>
        </is>
      </c>
      <c r="E2252" s="4" t="inlineStr">
        <is>
          <t>Apr.  02,  2025</t>
        </is>
      </c>
      <c r="F2252" s="4" t="inlineStr">
        <is>
          <t>[2],[9],[11],[26]</t>
        </is>
      </c>
      <c r="G2252" s="4" t="inlineStr">
        <is>
          <t>Apr.  02,  2025</t>
        </is>
      </c>
      <c r="H2252" s="4" t="inlineStr">
        <is>
          <t>[1],[4],[6],[25]</t>
        </is>
      </c>
      <c r="I2252" s="4" t="inlineStr">
        <is>
          <t>Apr.  02,  2025</t>
        </is>
      </c>
      <c r="J2252" s="4" t="inlineStr">
        <is>
          <t>[1],[4],[6],[25]</t>
        </is>
      </c>
      <c r="K2252" s="4" t="inlineStr">
        <is>
          <t>Apr.  02,  2025</t>
        </is>
      </c>
      <c r="L2252" s="4" t="inlineStr">
        <is>
          <t>[1],[4],[6],[25]</t>
        </is>
      </c>
      <c r="M2252" s="4" t="inlineStr">
        <is>
          <t>Apr.  02,  2025</t>
        </is>
      </c>
      <c r="N2252" s="4" t="inlineStr">
        <is>
          <t>[2],[9],[11],[26]</t>
        </is>
      </c>
      <c r="O2252" s="4" t="inlineStr">
        <is>
          <t>Apr.  02,  2025</t>
        </is>
      </c>
      <c r="P2252" s="4" t="inlineStr">
        <is>
          <t>[2],[9],[11],[26]</t>
        </is>
      </c>
      <c r="Q2252" s="4" t="inlineStr">
        <is>
          <t>Apr.  02,  2025</t>
        </is>
      </c>
      <c r="R2252" s="4" t="inlineStr">
        <is>
          <t>[2],[9],[11],[26]</t>
        </is>
      </c>
    </row>
    <row r="2253">
      <c r="A2253" s="4" t="inlineStr">
        <is>
          <t>Par (++)</t>
        </is>
      </c>
      <c r="C2253" s="6" t="n">
        <v>4400</v>
      </c>
      <c r="D2253" s="4" t="inlineStr">
        <is>
          <t>[1],[4],[6],[25]</t>
        </is>
      </c>
      <c r="E2253" s="6" t="n">
        <v>4400</v>
      </c>
      <c r="F2253" s="4" t="inlineStr">
        <is>
          <t>[2],[9],[11],[12],[26]</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row>
    <row r="2254">
      <c r="A2254" s="4" t="inlineStr">
        <is>
          <t>Cost</t>
        </is>
      </c>
      <c r="C2254" s="5" t="n">
        <v>-55</v>
      </c>
      <c r="D2254" s="4" t="inlineStr">
        <is>
          <t>[1],[4],[6],[25]</t>
        </is>
      </c>
      <c r="E2254" s="5" t="n">
        <v>-72</v>
      </c>
      <c r="F2254" s="4" t="inlineStr">
        <is>
          <t>[2],[9],[11],[26]</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row>
    <row r="2255">
      <c r="A2255" s="4" t="inlineStr">
        <is>
          <t>Fair Value</t>
        </is>
      </c>
      <c r="C2255" s="6" t="n">
        <v>-55</v>
      </c>
      <c r="D2255" s="4" t="inlineStr">
        <is>
          <t>[1],[4],[6],[25]</t>
        </is>
      </c>
      <c r="E2255" s="6" t="n">
        <v>-11</v>
      </c>
      <c r="F2255" s="4" t="inlineStr">
        <is>
          <t>[2],[9],[11],[26]</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row>
    <row r="2256">
      <c r="A2256" s="4" t="inlineStr">
        <is>
          <t>1st Lien/Senior Secured Debt | Internet Truckstop Group, LLC (dba Truckstop) | Transportation Infrastructure | LIBOR</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row>
    <row r="2258">
      <c r="A2258" s="4" t="inlineStr">
        <is>
          <t>Reference Rate and Spread (+)</t>
        </is>
      </c>
      <c r="C2258" s="11" t="n">
        <v>0.055</v>
      </c>
      <c r="D2258" s="4" t="inlineStr">
        <is>
          <t>[1],[4],[6],[23],[25]</t>
        </is>
      </c>
      <c r="E2258" s="11" t="n">
        <v>0.0575</v>
      </c>
      <c r="F2258" s="4" t="inlineStr">
        <is>
          <t>[2],[9],[11],[24],[26]</t>
        </is>
      </c>
      <c r="G2258" s="11" t="n">
        <v>0.055</v>
      </c>
      <c r="H2258" s="4" t="inlineStr">
        <is>
          <t>[1],[4],[6],[23],[25]</t>
        </is>
      </c>
      <c r="I2258" s="11" t="n">
        <v>0.055</v>
      </c>
      <c r="J2258" s="4" t="inlineStr">
        <is>
          <t>[1],[4],[6],[23],[25]</t>
        </is>
      </c>
      <c r="K2258" s="11" t="n">
        <v>0.055</v>
      </c>
      <c r="L2258" s="4" t="inlineStr">
        <is>
          <t>[1],[4],[6],[23],[25]</t>
        </is>
      </c>
      <c r="M2258" s="11" t="n">
        <v>0.0575</v>
      </c>
      <c r="N2258" s="4" t="inlineStr">
        <is>
          <t>[2],[9],[11],[24],[26]</t>
        </is>
      </c>
      <c r="O2258" s="11" t="n">
        <v>0.0575</v>
      </c>
      <c r="P2258" s="4" t="inlineStr">
        <is>
          <t>[2],[9],[11],[24],[26]</t>
        </is>
      </c>
      <c r="Q2258" s="11" t="n">
        <v>0.0575</v>
      </c>
      <c r="R2258" s="4" t="inlineStr">
        <is>
          <t>[2],[9],[11],[24],[26]</t>
        </is>
      </c>
    </row>
    <row r="2259">
      <c r="A2259" s="4" t="inlineStr">
        <is>
          <t>1st Lien/Senior Secured Debt | Iracore International Holdings, Inc. | Energy Equipment &amp; Services</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row>
    <row r="2261">
      <c r="A2261" s="4" t="inlineStr">
        <is>
          <t>Interest Rate (+)</t>
        </is>
      </c>
      <c r="C2261" s="11" t="n">
        <v>0.1275</v>
      </c>
      <c r="D2261" s="4" t="inlineStr">
        <is>
          <t>[1],[6],[18],[23]</t>
        </is>
      </c>
      <c r="E2261" s="10" t="n">
        <v>0.1</v>
      </c>
      <c r="F2261" s="4" t="inlineStr">
        <is>
          <t>[2],[11],[24]</t>
        </is>
      </c>
      <c r="G2261" s="11" t="n">
        <v>0.1275</v>
      </c>
      <c r="H2261" s="4" t="inlineStr">
        <is>
          <t>[1],[6],[18],[23]</t>
        </is>
      </c>
      <c r="I2261" s="11" t="n">
        <v>0.1275</v>
      </c>
      <c r="J2261" s="4" t="inlineStr">
        <is>
          <t>[1],[6],[18],[23]</t>
        </is>
      </c>
      <c r="K2261" s="11" t="n">
        <v>0.1275</v>
      </c>
      <c r="L2261" s="4" t="inlineStr">
        <is>
          <t>[1],[6],[18],[23]</t>
        </is>
      </c>
      <c r="M2261" s="10" t="n">
        <v>0.1</v>
      </c>
      <c r="N2261" s="4" t="inlineStr">
        <is>
          <t>[2],[11],[24]</t>
        </is>
      </c>
      <c r="O2261" s="10" t="n">
        <v>0.1</v>
      </c>
      <c r="P2261" s="4" t="inlineStr">
        <is>
          <t>[2],[11],[24]</t>
        </is>
      </c>
      <c r="Q2261" s="10" t="n">
        <v>0.1</v>
      </c>
      <c r="R2261" s="4" t="inlineStr">
        <is>
          <t>[2],[11],[24]</t>
        </is>
      </c>
    </row>
    <row r="2262">
      <c r="A2262" s="4" t="inlineStr">
        <is>
          <t>Floor (+)</t>
        </is>
      </c>
      <c r="B2262" s="4" t="inlineStr">
        <is>
          <t>[2],[11],[24]</t>
        </is>
      </c>
      <c r="C2262" s="4" t="inlineStr">
        <is>
          <t xml:space="preserve"> </t>
        </is>
      </c>
      <c r="E2262" s="10" t="n">
        <v>0.01</v>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row>
    <row r="2263">
      <c r="A2263" s="4" t="inlineStr">
        <is>
          <t>Maturity</t>
        </is>
      </c>
      <c r="C2263" s="4" t="inlineStr">
        <is>
          <t>Apr. 12,  2024</t>
        </is>
      </c>
      <c r="D2263" s="4" t="inlineStr">
        <is>
          <t>[1],[6],[18]</t>
        </is>
      </c>
      <c r="E2263" s="4" t="inlineStr">
        <is>
          <t>Apr. 12,  2024</t>
        </is>
      </c>
      <c r="F2263" s="4" t="inlineStr">
        <is>
          <t>[2],[11]</t>
        </is>
      </c>
      <c r="G2263" s="4" t="inlineStr">
        <is>
          <t>Apr. 12,  2024</t>
        </is>
      </c>
      <c r="H2263" s="4" t="inlineStr">
        <is>
          <t>[1],[6],[18]</t>
        </is>
      </c>
      <c r="I2263" s="4" t="inlineStr">
        <is>
          <t>Apr. 12,  2024</t>
        </is>
      </c>
      <c r="J2263" s="4" t="inlineStr">
        <is>
          <t>[1],[6],[18]</t>
        </is>
      </c>
      <c r="K2263" s="4" t="inlineStr">
        <is>
          <t>Apr. 12,  2024</t>
        </is>
      </c>
      <c r="L2263" s="4" t="inlineStr">
        <is>
          <t>[1],[6],[18]</t>
        </is>
      </c>
      <c r="M2263" s="4" t="inlineStr">
        <is>
          <t>Apr. 12,  2024</t>
        </is>
      </c>
      <c r="N2263" s="4" t="inlineStr">
        <is>
          <t>[2],[11]</t>
        </is>
      </c>
      <c r="O2263" s="4" t="inlineStr">
        <is>
          <t>Apr. 12,  2024</t>
        </is>
      </c>
      <c r="P2263" s="4" t="inlineStr">
        <is>
          <t>[2],[11]</t>
        </is>
      </c>
      <c r="Q2263" s="4" t="inlineStr">
        <is>
          <t>Apr. 12,  2024</t>
        </is>
      </c>
      <c r="R2263" s="4" t="inlineStr">
        <is>
          <t>[2],[11]</t>
        </is>
      </c>
    </row>
    <row r="2264">
      <c r="A2264" s="4" t="inlineStr">
        <is>
          <t>Par (++)</t>
        </is>
      </c>
      <c r="C2264" s="6" t="n">
        <v>2361</v>
      </c>
      <c r="D2264" s="4" t="inlineStr">
        <is>
          <t>[1],[6],[18]</t>
        </is>
      </c>
      <c r="E2264" s="6" t="n">
        <v>2361</v>
      </c>
      <c r="F2264" s="4" t="inlineStr">
        <is>
          <t>[2],[11],[12]</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row>
    <row r="2265">
      <c r="A2265" s="4" t="inlineStr">
        <is>
          <t>Cost</t>
        </is>
      </c>
      <c r="C2265" s="5" t="n">
        <v>2361</v>
      </c>
      <c r="D2265" s="4" t="inlineStr">
        <is>
          <t>[1],[6],[18]</t>
        </is>
      </c>
      <c r="E2265" s="5" t="n">
        <v>2361</v>
      </c>
      <c r="F2265" s="4" t="inlineStr">
        <is>
          <t>[2],[11]</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row>
    <row r="2266">
      <c r="A2266" s="4" t="inlineStr">
        <is>
          <t>Fair Value</t>
        </is>
      </c>
      <c r="C2266" s="6" t="n">
        <v>2337</v>
      </c>
      <c r="D2266" s="4" t="inlineStr">
        <is>
          <t>[1],[6],[18]</t>
        </is>
      </c>
      <c r="E2266" s="6" t="n">
        <v>2361</v>
      </c>
      <c r="F2266" s="4" t="inlineStr">
        <is>
          <t>[2],[11]</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row>
    <row r="2267">
      <c r="A2267" s="4" t="inlineStr">
        <is>
          <t>1st Lien/Senior Secured Debt | Iracore International Holdings, Inc. | Energy Equipment &amp; Services | LIBOR</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row>
    <row r="2269">
      <c r="A2269" s="4" t="inlineStr">
        <is>
          <t>Reference Rate and Spread (+)</t>
        </is>
      </c>
      <c r="C2269" s="10" t="n">
        <v>0.09</v>
      </c>
      <c r="D2269" s="4" t="inlineStr">
        <is>
          <t>[1],[6],[18],[23]</t>
        </is>
      </c>
      <c r="E2269" s="10" t="n">
        <v>0.09</v>
      </c>
      <c r="F2269" s="4" t="inlineStr">
        <is>
          <t>[2],[11],[24]</t>
        </is>
      </c>
      <c r="G2269" s="10" t="n">
        <v>0.09</v>
      </c>
      <c r="H2269" s="4" t="inlineStr">
        <is>
          <t>[1],[6],[18],[23]</t>
        </is>
      </c>
      <c r="I2269" s="10" t="n">
        <v>0.09</v>
      </c>
      <c r="J2269" s="4" t="inlineStr">
        <is>
          <t>[1],[6],[18],[23]</t>
        </is>
      </c>
      <c r="K2269" s="10" t="n">
        <v>0.09</v>
      </c>
      <c r="L2269" s="4" t="inlineStr">
        <is>
          <t>[1],[6],[18],[23]</t>
        </is>
      </c>
      <c r="M2269" s="10" t="n">
        <v>0.09</v>
      </c>
      <c r="N2269" s="4" t="inlineStr">
        <is>
          <t>[2],[11],[24]</t>
        </is>
      </c>
      <c r="O2269" s="10" t="n">
        <v>0.09</v>
      </c>
      <c r="P2269" s="4" t="inlineStr">
        <is>
          <t>[2],[11],[24]</t>
        </is>
      </c>
      <c r="Q2269" s="10" t="n">
        <v>0.09</v>
      </c>
      <c r="R2269" s="4" t="inlineStr">
        <is>
          <t>[2],[11],[24]</t>
        </is>
      </c>
    </row>
    <row r="2270">
      <c r="A2270" s="4" t="inlineStr">
        <is>
          <t>1st Lien/Senior Secured Debt | Jill Acquisition LLC (dba J. Jill) | Specialty Retail</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row>
    <row r="2272">
      <c r="A2272" s="4" t="inlineStr">
        <is>
          <t>Interest Rate (+)</t>
        </is>
      </c>
      <c r="C2272" s="11" t="n">
        <v>0.0781</v>
      </c>
      <c r="D2272" s="4" t="inlineStr">
        <is>
          <t>[1],[4],[6],[23],[25]</t>
        </is>
      </c>
      <c r="E2272" s="10" t="n">
        <v>0.06</v>
      </c>
      <c r="F2272" s="4" t="inlineStr">
        <is>
          <t>[2],[24]</t>
        </is>
      </c>
      <c r="G2272" s="11" t="n">
        <v>0.0781</v>
      </c>
      <c r="H2272" s="4" t="inlineStr">
        <is>
          <t>[1],[4],[6],[23],[25]</t>
        </is>
      </c>
      <c r="I2272" s="11" t="n">
        <v>0.0781</v>
      </c>
      <c r="J2272" s="4" t="inlineStr">
        <is>
          <t>[1],[4],[6],[23],[25]</t>
        </is>
      </c>
      <c r="K2272" s="11" t="n">
        <v>0.0781</v>
      </c>
      <c r="L2272" s="4" t="inlineStr">
        <is>
          <t>[1],[4],[6],[23],[25]</t>
        </is>
      </c>
      <c r="M2272" s="10" t="n">
        <v>0.06</v>
      </c>
      <c r="N2272" s="4" t="inlineStr">
        <is>
          <t>[2],[24]</t>
        </is>
      </c>
      <c r="O2272" s="10" t="n">
        <v>0.06</v>
      </c>
      <c r="P2272" s="4" t="inlineStr">
        <is>
          <t>[2],[24]</t>
        </is>
      </c>
      <c r="Q2272" s="10" t="n">
        <v>0.06</v>
      </c>
      <c r="R2272" s="4" t="inlineStr">
        <is>
          <t>[2],[24]</t>
        </is>
      </c>
    </row>
    <row r="2273">
      <c r="A2273" s="4" t="inlineStr">
        <is>
          <t>Floor (+)</t>
        </is>
      </c>
      <c r="B2273" s="4" t="inlineStr">
        <is>
          <t>[2],[24]</t>
        </is>
      </c>
      <c r="C2273" s="4" t="inlineStr">
        <is>
          <t xml:space="preserve"> </t>
        </is>
      </c>
      <c r="E2273" s="10" t="n">
        <v>0.01</v>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row>
    <row r="2274">
      <c r="A2274" s="4" t="inlineStr">
        <is>
          <t>Maturity</t>
        </is>
      </c>
      <c r="C2274" s="4" t="inlineStr">
        <is>
          <t>May  08,  2024</t>
        </is>
      </c>
      <c r="D2274" s="4" t="inlineStr">
        <is>
          <t>[1],[4],[6],[25]</t>
        </is>
      </c>
      <c r="E2274" s="4" t="inlineStr">
        <is>
          <t>May  08,  2024</t>
        </is>
      </c>
      <c r="F2274" s="4" t="inlineStr">
        <is>
          <t>[2]</t>
        </is>
      </c>
      <c r="G2274" s="4" t="inlineStr">
        <is>
          <t>May  08,  2024</t>
        </is>
      </c>
      <c r="H2274" s="4" t="inlineStr">
        <is>
          <t>[1],[4],[6],[25]</t>
        </is>
      </c>
      <c r="I2274" s="4" t="inlineStr">
        <is>
          <t>May  08,  2024</t>
        </is>
      </c>
      <c r="J2274" s="4" t="inlineStr">
        <is>
          <t>[1],[4],[6],[25]</t>
        </is>
      </c>
      <c r="K2274" s="4" t="inlineStr">
        <is>
          <t>May  08,  2024</t>
        </is>
      </c>
      <c r="L2274" s="4" t="inlineStr">
        <is>
          <t>[1],[4],[6],[25]</t>
        </is>
      </c>
      <c r="M2274" s="4" t="inlineStr">
        <is>
          <t>May  08,  2024</t>
        </is>
      </c>
      <c r="N2274" s="4" t="inlineStr">
        <is>
          <t>[2]</t>
        </is>
      </c>
      <c r="O2274" s="4" t="inlineStr">
        <is>
          <t>May  08,  2024</t>
        </is>
      </c>
      <c r="P2274" s="4" t="inlineStr">
        <is>
          <t>[2]</t>
        </is>
      </c>
      <c r="Q2274" s="4" t="inlineStr">
        <is>
          <t>May  08,  2024</t>
        </is>
      </c>
      <c r="R2274" s="4" t="inlineStr">
        <is>
          <t>[2]</t>
        </is>
      </c>
    </row>
    <row r="2275">
      <c r="A2275" s="4" t="inlineStr">
        <is>
          <t>Par (++)</t>
        </is>
      </c>
      <c r="C2275" s="6" t="n">
        <v>5805</v>
      </c>
      <c r="D2275" s="4" t="inlineStr">
        <is>
          <t>[1],[4],[6],[25]</t>
        </is>
      </c>
      <c r="E2275" s="6" t="n">
        <v>5844</v>
      </c>
      <c r="F2275" s="4" t="inlineStr">
        <is>
          <t>[2],[12]</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row>
    <row r="2276">
      <c r="A2276" s="4" t="inlineStr">
        <is>
          <t>Cost</t>
        </is>
      </c>
      <c r="C2276" s="5" t="n">
        <v>5634</v>
      </c>
      <c r="D2276" s="4" t="inlineStr">
        <is>
          <t>[1],[4],[6],[25]</t>
        </is>
      </c>
      <c r="E2276" s="5" t="n">
        <v>5801</v>
      </c>
      <c r="F2276" s="4" t="inlineStr">
        <is>
          <t>[2]</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row>
    <row r="2277">
      <c r="A2277" s="4" t="inlineStr">
        <is>
          <t>Fair Value</t>
        </is>
      </c>
      <c r="C2277" s="6" t="n">
        <v>5304</v>
      </c>
      <c r="D2277" s="4" t="inlineStr">
        <is>
          <t>[1],[4],[6],[25]</t>
        </is>
      </c>
      <c r="E2277" s="6" t="n">
        <v>5138</v>
      </c>
      <c r="F2277" s="4" t="inlineStr">
        <is>
          <t>[2]</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row>
    <row r="2278">
      <c r="A2278" s="4" t="inlineStr">
        <is>
          <t>1st Lien/Senior Secured Debt | Jill Acquisition LLC (dba J. Jill) | Specialty Retail | LIBOR</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row>
    <row r="2280">
      <c r="A2280" s="4" t="inlineStr">
        <is>
          <t>Reference Rate and Spread (+)</t>
        </is>
      </c>
      <c r="C2280" s="10" t="n">
        <v>0.05</v>
      </c>
      <c r="D2280" s="4" t="inlineStr">
        <is>
          <t>[1],[4],[6],[23],[25]</t>
        </is>
      </c>
      <c r="E2280" s="10" t="n">
        <v>0.05</v>
      </c>
      <c r="F2280" s="4" t="inlineStr">
        <is>
          <t>[2],[24]</t>
        </is>
      </c>
      <c r="G2280" s="10" t="n">
        <v>0.05</v>
      </c>
      <c r="H2280" s="4" t="inlineStr">
        <is>
          <t>[1],[4],[6],[23],[25]</t>
        </is>
      </c>
      <c r="I2280" s="10" t="n">
        <v>0.05</v>
      </c>
      <c r="J2280" s="4" t="inlineStr">
        <is>
          <t>[1],[4],[6],[23],[25]</t>
        </is>
      </c>
      <c r="K2280" s="10" t="n">
        <v>0.05</v>
      </c>
      <c r="L2280" s="4" t="inlineStr">
        <is>
          <t>[1],[4],[6],[23],[25]</t>
        </is>
      </c>
      <c r="M2280" s="10" t="n">
        <v>0.05</v>
      </c>
      <c r="N2280" s="4" t="inlineStr">
        <is>
          <t>[2],[24]</t>
        </is>
      </c>
      <c r="O2280" s="10" t="n">
        <v>0.05</v>
      </c>
      <c r="P2280" s="4" t="inlineStr">
        <is>
          <t>[2],[24]</t>
        </is>
      </c>
      <c r="Q2280" s="10" t="n">
        <v>0.05</v>
      </c>
      <c r="R2280" s="4" t="inlineStr">
        <is>
          <t>[2],[24]</t>
        </is>
      </c>
    </row>
    <row r="2281">
      <c r="A2281" s="4" t="inlineStr">
        <is>
          <t>1st Lien/Senior Secured Debt | Kaseya Inc. | IT Services</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row>
    <row r="2283">
      <c r="A2283" s="4" t="inlineStr">
        <is>
          <t>Interest Rate (+)</t>
        </is>
      </c>
      <c r="B2283" s="4" t="inlineStr">
        <is>
          <t>[1],[4],[6],[23]</t>
        </is>
      </c>
      <c r="C2283" s="11" t="n">
        <v>0.0829</v>
      </c>
      <c r="E2283" s="4" t="inlineStr">
        <is>
          <t xml:space="preserve"> </t>
        </is>
      </c>
      <c r="G2283" s="11" t="n">
        <v>0.0829</v>
      </c>
      <c r="I2283" s="11" t="n">
        <v>0.0829</v>
      </c>
      <c r="K2283" s="11" t="n">
        <v>0.0829</v>
      </c>
      <c r="M2283" s="4" t="inlineStr">
        <is>
          <t xml:space="preserve"> </t>
        </is>
      </c>
      <c r="O2283" s="4" t="inlineStr">
        <is>
          <t xml:space="preserve"> </t>
        </is>
      </c>
      <c r="Q2283" s="4" t="inlineStr">
        <is>
          <t xml:space="preserve"> </t>
        </is>
      </c>
    </row>
    <row r="2284">
      <c r="A2284" s="4" t="inlineStr">
        <is>
          <t>Maturity</t>
        </is>
      </c>
      <c r="B2284" s="4" t="inlineStr">
        <is>
          <t>[1],[4],[6]</t>
        </is>
      </c>
      <c r="C2284" s="4" t="inlineStr">
        <is>
          <t>Jun. 25,  2029</t>
        </is>
      </c>
      <c r="E2284" s="4" t="inlineStr">
        <is>
          <t xml:space="preserve"> </t>
        </is>
      </c>
      <c r="G2284" s="4" t="inlineStr">
        <is>
          <t>Jun. 25,  2029</t>
        </is>
      </c>
      <c r="I2284" s="4" t="inlineStr">
        <is>
          <t>Jun. 25,  2029</t>
        </is>
      </c>
      <c r="K2284" s="4" t="inlineStr">
        <is>
          <t>Jun. 25,  2029</t>
        </is>
      </c>
      <c r="M2284" s="4" t="inlineStr">
        <is>
          <t xml:space="preserve"> </t>
        </is>
      </c>
      <c r="O2284" s="4" t="inlineStr">
        <is>
          <t xml:space="preserve"> </t>
        </is>
      </c>
      <c r="Q2284" s="4" t="inlineStr">
        <is>
          <t xml:space="preserve"> </t>
        </is>
      </c>
    </row>
    <row r="2285">
      <c r="A2285" s="4" t="inlineStr">
        <is>
          <t>Par (++)</t>
        </is>
      </c>
      <c r="B2285" s="4" t="inlineStr">
        <is>
          <t>[1],[4],[6],[7]</t>
        </is>
      </c>
      <c r="C2285" s="6" t="n">
        <v>18500</v>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row>
    <row r="2286">
      <c r="A2286" s="4" t="inlineStr">
        <is>
          <t>Cost</t>
        </is>
      </c>
      <c r="B2286" s="4" t="inlineStr">
        <is>
          <t>[1],[4],[6]</t>
        </is>
      </c>
      <c r="C2286" s="5" t="n">
        <v>18231</v>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row>
    <row r="2287">
      <c r="A2287" s="4" t="inlineStr">
        <is>
          <t>Fair Value</t>
        </is>
      </c>
      <c r="B2287" s="4" t="inlineStr">
        <is>
          <t>[1],[4],[6]</t>
        </is>
      </c>
      <c r="C2287" s="6" t="n">
        <v>18315</v>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row>
    <row r="2288">
      <c r="A2288" s="4" t="inlineStr">
        <is>
          <t>1st Lien/Senior Secured Debt | Kaseya Inc. | IT Services | SOFR</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row>
    <row r="2290">
      <c r="A2290" s="4" t="inlineStr">
        <is>
          <t>Reference Rate and Spread (+)</t>
        </is>
      </c>
      <c r="B2290" s="4" t="inlineStr">
        <is>
          <t>[1],[4],[6],[23]</t>
        </is>
      </c>
      <c r="C2290" s="11" t="n">
        <v>0.0575</v>
      </c>
      <c r="E2290" s="4" t="inlineStr">
        <is>
          <t xml:space="preserve"> </t>
        </is>
      </c>
      <c r="G2290" s="11" t="n">
        <v>0.0575</v>
      </c>
      <c r="I2290" s="11" t="n">
        <v>0.0575</v>
      </c>
      <c r="K2290" s="11" t="n">
        <v>0.0575</v>
      </c>
      <c r="M2290" s="4" t="inlineStr">
        <is>
          <t xml:space="preserve"> </t>
        </is>
      </c>
      <c r="O2290" s="4" t="inlineStr">
        <is>
          <t xml:space="preserve"> </t>
        </is>
      </c>
      <c r="Q2290" s="4" t="inlineStr">
        <is>
          <t xml:space="preserve"> </t>
        </is>
      </c>
    </row>
    <row r="2291">
      <c r="A2291" s="4" t="inlineStr">
        <is>
          <t>1st Lien/Senior Secured Debt | Kaseya Inc. | IT Services</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row>
    <row r="2293">
      <c r="A2293" s="4" t="inlineStr">
        <is>
          <t>Maturity</t>
        </is>
      </c>
      <c r="B2293" s="4" t="inlineStr">
        <is>
          <t>[1],[4],[6],[25]</t>
        </is>
      </c>
      <c r="C2293" s="4" t="inlineStr">
        <is>
          <t>Jun. 25,  2029</t>
        </is>
      </c>
      <c r="E2293" s="4" t="inlineStr">
        <is>
          <t xml:space="preserve"> </t>
        </is>
      </c>
      <c r="G2293" s="4" t="inlineStr">
        <is>
          <t>Jun. 25,  2029</t>
        </is>
      </c>
      <c r="I2293" s="4" t="inlineStr">
        <is>
          <t>Jun. 25,  2029</t>
        </is>
      </c>
      <c r="K2293" s="4" t="inlineStr">
        <is>
          <t>Jun. 25,  2029</t>
        </is>
      </c>
      <c r="M2293" s="4" t="inlineStr">
        <is>
          <t xml:space="preserve"> </t>
        </is>
      </c>
      <c r="O2293" s="4" t="inlineStr">
        <is>
          <t xml:space="preserve"> </t>
        </is>
      </c>
      <c r="Q2293" s="4" t="inlineStr">
        <is>
          <t xml:space="preserve"> </t>
        </is>
      </c>
    </row>
    <row r="2294">
      <c r="A2294" s="4" t="inlineStr">
        <is>
          <t>Par (++)</t>
        </is>
      </c>
      <c r="B2294" s="4" t="inlineStr">
        <is>
          <t>[1],[4],[6],[7],[25]</t>
        </is>
      </c>
      <c r="C2294" s="6" t="n">
        <v>1100</v>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row>
    <row r="2295">
      <c r="A2295" s="4" t="inlineStr">
        <is>
          <t>Cost</t>
        </is>
      </c>
      <c r="B2295" s="4" t="inlineStr">
        <is>
          <t>[1],[4],[6],[25]</t>
        </is>
      </c>
      <c r="C2295" s="5" t="n">
        <v>-8</v>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row>
    <row r="2296">
      <c r="A2296" s="4" t="inlineStr">
        <is>
          <t>Fair Value</t>
        </is>
      </c>
      <c r="B2296" s="4" t="inlineStr">
        <is>
          <t>[1],[4],[6],[25]</t>
        </is>
      </c>
      <c r="C2296" s="6" t="n">
        <v>-11</v>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row>
    <row r="2297">
      <c r="A2297" s="4" t="inlineStr">
        <is>
          <t>1st Lien/Senior Secured Debt | Kaseya Inc. | IT Services | SOFR</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row>
    <row r="2299">
      <c r="A2299" s="4" t="inlineStr">
        <is>
          <t>Reference Rate and Spread (+)</t>
        </is>
      </c>
      <c r="B2299" s="4" t="inlineStr">
        <is>
          <t>[1],[4],[6],[23],[25]</t>
        </is>
      </c>
      <c r="C2299" s="11" t="n">
        <v>0.0575</v>
      </c>
      <c r="E2299" s="4" t="inlineStr">
        <is>
          <t xml:space="preserve"> </t>
        </is>
      </c>
      <c r="G2299" s="11" t="n">
        <v>0.0575</v>
      </c>
      <c r="I2299" s="11" t="n">
        <v>0.0575</v>
      </c>
      <c r="K2299" s="11" t="n">
        <v>0.0575</v>
      </c>
      <c r="M2299" s="4" t="inlineStr">
        <is>
          <t xml:space="preserve"> </t>
        </is>
      </c>
      <c r="O2299" s="4" t="inlineStr">
        <is>
          <t xml:space="preserve"> </t>
        </is>
      </c>
      <c r="Q2299" s="4" t="inlineStr">
        <is>
          <t xml:space="preserve"> </t>
        </is>
      </c>
    </row>
    <row r="2300">
      <c r="A2300" s="4" t="inlineStr">
        <is>
          <t>1st Lien/Senior Secured Debt | Kaseya Inc. | IT Services</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row>
    <row r="2302">
      <c r="A2302" s="4" t="inlineStr">
        <is>
          <t>Maturity</t>
        </is>
      </c>
      <c r="B2302" s="4" t="inlineStr">
        <is>
          <t>[1],[4],[6],[25]</t>
        </is>
      </c>
      <c r="C2302" s="4" t="inlineStr">
        <is>
          <t>Jun. 25,  2029</t>
        </is>
      </c>
      <c r="E2302" s="4" t="inlineStr">
        <is>
          <t xml:space="preserve"> </t>
        </is>
      </c>
      <c r="G2302" s="4" t="inlineStr">
        <is>
          <t>Jun. 25,  2029</t>
        </is>
      </c>
      <c r="I2302" s="4" t="inlineStr">
        <is>
          <t>Jun. 25,  2029</t>
        </is>
      </c>
      <c r="K2302" s="4" t="inlineStr">
        <is>
          <t>Jun. 25,  2029</t>
        </is>
      </c>
      <c r="M2302" s="4" t="inlineStr">
        <is>
          <t xml:space="preserve"> </t>
        </is>
      </c>
      <c r="O2302" s="4" t="inlineStr">
        <is>
          <t xml:space="preserve"> </t>
        </is>
      </c>
      <c r="Q2302" s="4" t="inlineStr">
        <is>
          <t xml:space="preserve"> </t>
        </is>
      </c>
    </row>
    <row r="2303">
      <c r="A2303" s="4" t="inlineStr">
        <is>
          <t>Par (++)</t>
        </is>
      </c>
      <c r="B2303" s="4" t="inlineStr">
        <is>
          <t>[1],[4],[6],[25]</t>
        </is>
      </c>
      <c r="C2303" s="6" t="n">
        <v>1100</v>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row>
    <row r="2304">
      <c r="A2304" s="4" t="inlineStr">
        <is>
          <t>Cost</t>
        </is>
      </c>
      <c r="B2304" s="4" t="inlineStr">
        <is>
          <t>[1],[4],[6],[25]</t>
        </is>
      </c>
      <c r="C2304" s="5" t="n">
        <v>-16</v>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row>
    <row r="2305">
      <c r="A2305" s="4" t="inlineStr">
        <is>
          <t>Fair Value</t>
        </is>
      </c>
      <c r="B2305" s="4" t="inlineStr">
        <is>
          <t>[1],[4],[6],[25]</t>
        </is>
      </c>
      <c r="C2305" s="6" t="n">
        <v>-11</v>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row>
    <row r="2306">
      <c r="A2306" s="4" t="inlineStr">
        <is>
          <t>1st Lien/Senior Secured Debt | Kaseya Inc. | IT Services | SOFR</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row>
    <row r="2308">
      <c r="A2308" s="4" t="inlineStr">
        <is>
          <t>Reference Rate and Spread (+)</t>
        </is>
      </c>
      <c r="B2308" s="4" t="inlineStr">
        <is>
          <t>[1],[4],[6],[23],[25]</t>
        </is>
      </c>
      <c r="C2308" s="11" t="n">
        <v>0.0575</v>
      </c>
      <c r="E2308" s="4" t="inlineStr">
        <is>
          <t xml:space="preserve"> </t>
        </is>
      </c>
      <c r="G2308" s="11" t="n">
        <v>0.0575</v>
      </c>
      <c r="I2308" s="11" t="n">
        <v>0.0575</v>
      </c>
      <c r="K2308" s="11" t="n">
        <v>0.0575</v>
      </c>
      <c r="M2308" s="4" t="inlineStr">
        <is>
          <t xml:space="preserve"> </t>
        </is>
      </c>
      <c r="O2308" s="4" t="inlineStr">
        <is>
          <t xml:space="preserve"> </t>
        </is>
      </c>
      <c r="Q2308" s="4" t="inlineStr">
        <is>
          <t xml:space="preserve"> </t>
        </is>
      </c>
    </row>
    <row r="2309">
      <c r="A2309" s="4" t="inlineStr">
        <is>
          <t>1st Lien/Senior Secured Debt | Kawa Solar Holdings Limited | Construction &amp; Engineering</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row>
    <row r="2311">
      <c r="A2311" s="4" t="inlineStr">
        <is>
          <t>Maturity</t>
        </is>
      </c>
      <c r="C2311" s="4" t="inlineStr">
        <is>
          <t>Dec. 31,  2022</t>
        </is>
      </c>
      <c r="D2311" s="4" t="inlineStr">
        <is>
          <t>[1],[3],[6],[15],[18]</t>
        </is>
      </c>
      <c r="E2311" s="4" t="inlineStr">
        <is>
          <t>Dec. 31,  2022</t>
        </is>
      </c>
      <c r="F2311" s="4" t="inlineStr">
        <is>
          <t>[2],[8],[11],[16]</t>
        </is>
      </c>
      <c r="G2311" s="4" t="inlineStr">
        <is>
          <t>Dec. 31,  2022</t>
        </is>
      </c>
      <c r="H2311" s="4" t="inlineStr">
        <is>
          <t>[1],[3],[6],[15],[18]</t>
        </is>
      </c>
      <c r="I2311" s="4" t="inlineStr">
        <is>
          <t>Dec. 31,  2022</t>
        </is>
      </c>
      <c r="J2311" s="4" t="inlineStr">
        <is>
          <t>[1],[3],[6],[15],[18]</t>
        </is>
      </c>
      <c r="K2311" s="4" t="inlineStr">
        <is>
          <t>Dec. 31,  2022</t>
        </is>
      </c>
      <c r="L2311" s="4" t="inlineStr">
        <is>
          <t>[1],[3],[6],[15],[18]</t>
        </is>
      </c>
      <c r="M2311" s="4" t="inlineStr">
        <is>
          <t>Dec. 31,  2022</t>
        </is>
      </c>
      <c r="N2311" s="4" t="inlineStr">
        <is>
          <t>[2],[8],[11],[16]</t>
        </is>
      </c>
      <c r="O2311" s="4" t="inlineStr">
        <is>
          <t>Dec. 31,  2022</t>
        </is>
      </c>
      <c r="P2311" s="4" t="inlineStr">
        <is>
          <t>[2],[8],[11],[16]</t>
        </is>
      </c>
      <c r="Q2311" s="4" t="inlineStr">
        <is>
          <t>Dec. 31,  2022</t>
        </is>
      </c>
      <c r="R2311" s="4" t="inlineStr">
        <is>
          <t>[2],[8],[11],[16]</t>
        </is>
      </c>
    </row>
    <row r="2312">
      <c r="A2312" s="4" t="inlineStr">
        <is>
          <t>Par (++)</t>
        </is>
      </c>
      <c r="C2312" s="6" t="n">
        <v>3917</v>
      </c>
      <c r="D2312" s="4" t="inlineStr">
        <is>
          <t>[1],[3],[6],[15],[18]</t>
        </is>
      </c>
      <c r="E2312" s="6" t="n">
        <v>3917</v>
      </c>
      <c r="F2312" s="4" t="inlineStr">
        <is>
          <t>[2],[8],[11],[12],[16]</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row>
    <row r="2313">
      <c r="A2313" s="4" t="inlineStr">
        <is>
          <t>Cost</t>
        </is>
      </c>
      <c r="C2313" s="5" t="n">
        <v>3603</v>
      </c>
      <c r="D2313" s="4" t="inlineStr">
        <is>
          <t>[1],[3],[6],[15],[18]</t>
        </is>
      </c>
      <c r="E2313" s="5" t="n">
        <v>3603</v>
      </c>
      <c r="F2313" s="4" t="inlineStr">
        <is>
          <t>[2],[8],[11],[16]</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row>
    <row r="2314">
      <c r="A2314" s="4" t="inlineStr">
        <is>
          <t>Fair Value</t>
        </is>
      </c>
      <c r="C2314" s="6" t="n">
        <v>1289</v>
      </c>
      <c r="D2314" s="4" t="inlineStr">
        <is>
          <t>[1],[3],[6],[15],[18]</t>
        </is>
      </c>
      <c r="E2314" s="6" t="n">
        <v>1328</v>
      </c>
      <c r="F2314" s="4" t="inlineStr">
        <is>
          <t>[2],[8],[11],[16]</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row>
    <row r="2315">
      <c r="A2315" s="4" t="inlineStr">
        <is>
          <t>1st Lien/Senior Secured Debt | Kawa Solar Holdings Limited | Construction &amp; Engineering</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row>
    <row r="2317">
      <c r="A2317" s="4" t="inlineStr">
        <is>
          <t>Maturity</t>
        </is>
      </c>
      <c r="C2317" s="4" t="inlineStr">
        <is>
          <t>Dec. 31,  2022</t>
        </is>
      </c>
      <c r="D2317" s="4" t="inlineStr">
        <is>
          <t>[1],[3],[6],[15],[18]</t>
        </is>
      </c>
      <c r="E2317" s="4" t="inlineStr">
        <is>
          <t>Dec. 31,  2022</t>
        </is>
      </c>
      <c r="F2317" s="4" t="inlineStr">
        <is>
          <t>[2],[8],[11],[16]</t>
        </is>
      </c>
      <c r="G2317" s="4" t="inlineStr">
        <is>
          <t>Dec. 31,  2022</t>
        </is>
      </c>
      <c r="H2317" s="4" t="inlineStr">
        <is>
          <t>[1],[3],[6],[15],[18]</t>
        </is>
      </c>
      <c r="I2317" s="4" t="inlineStr">
        <is>
          <t>Dec. 31,  2022</t>
        </is>
      </c>
      <c r="J2317" s="4" t="inlineStr">
        <is>
          <t>[1],[3],[6],[15],[18]</t>
        </is>
      </c>
      <c r="K2317" s="4" t="inlineStr">
        <is>
          <t>Dec. 31,  2022</t>
        </is>
      </c>
      <c r="L2317" s="4" t="inlineStr">
        <is>
          <t>[1],[3],[6],[15],[18]</t>
        </is>
      </c>
      <c r="M2317" s="4" t="inlineStr">
        <is>
          <t>Dec. 31,  2022</t>
        </is>
      </c>
      <c r="N2317" s="4" t="inlineStr">
        <is>
          <t>[2],[8],[11],[16]</t>
        </is>
      </c>
      <c r="O2317" s="4" t="inlineStr">
        <is>
          <t>Dec. 31,  2022</t>
        </is>
      </c>
      <c r="P2317" s="4" t="inlineStr">
        <is>
          <t>[2],[8],[11],[16]</t>
        </is>
      </c>
      <c r="Q2317" s="4" t="inlineStr">
        <is>
          <t>Dec. 31,  2022</t>
        </is>
      </c>
      <c r="R2317" s="4" t="inlineStr">
        <is>
          <t>[2],[8],[11],[16]</t>
        </is>
      </c>
    </row>
    <row r="2318">
      <c r="A2318" s="4" t="inlineStr">
        <is>
          <t>Par (++)</t>
        </is>
      </c>
      <c r="C2318" s="6" t="n">
        <v>3318</v>
      </c>
      <c r="D2318" s="4" t="inlineStr">
        <is>
          <t>[1],[3],[6],[15],[18]</t>
        </is>
      </c>
      <c r="E2318" s="6" t="n">
        <v>3318</v>
      </c>
      <c r="F2318" s="4" t="inlineStr">
        <is>
          <t>[2],[8],[11],[12],[16]</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row>
    <row r="2319">
      <c r="A2319" s="4" t="inlineStr">
        <is>
          <t>Cost</t>
        </is>
      </c>
      <c r="C2319" s="6" t="n">
        <v>800</v>
      </c>
      <c r="D2319" s="4" t="inlineStr">
        <is>
          <t>[1],[3],[6],[15],[18]</t>
        </is>
      </c>
      <c r="E2319" s="6" t="n">
        <v>800</v>
      </c>
      <c r="F2319" s="4" t="inlineStr">
        <is>
          <t>[2],[8],[11],[16]</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row>
    <row r="2320">
      <c r="A2320" s="4" t="inlineStr">
        <is>
          <t>1st Lien/Senior Secured Debt | LCG Vardiman Black, LLC (dba Specialty Dental Brands) | Health Care Providers &amp; Services</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row>
    <row r="2322">
      <c r="A2322" s="4" t="inlineStr">
        <is>
          <t>Interest Rate (+)</t>
        </is>
      </c>
      <c r="B2322" s="4" t="inlineStr">
        <is>
          <t>[1],[4],[23],[25]</t>
        </is>
      </c>
      <c r="C2322" s="11" t="n">
        <v>0.097</v>
      </c>
      <c r="E2322" s="4" t="inlineStr">
        <is>
          <t xml:space="preserve"> </t>
        </is>
      </c>
      <c r="G2322" s="11" t="n">
        <v>0.097</v>
      </c>
      <c r="I2322" s="11" t="n">
        <v>0.097</v>
      </c>
      <c r="K2322" s="11" t="n">
        <v>0.097</v>
      </c>
      <c r="M2322" s="4" t="inlineStr">
        <is>
          <t xml:space="preserve"> </t>
        </is>
      </c>
      <c r="O2322" s="4" t="inlineStr">
        <is>
          <t xml:space="preserve"> </t>
        </is>
      </c>
      <c r="Q2322" s="4" t="inlineStr">
        <is>
          <t xml:space="preserve"> </t>
        </is>
      </c>
    </row>
    <row r="2323">
      <c r="A2323" s="4" t="inlineStr">
        <is>
          <t>Maturity</t>
        </is>
      </c>
      <c r="B2323" s="4" t="inlineStr">
        <is>
          <t>[1],[4],[25]</t>
        </is>
      </c>
      <c r="C2323" s="4" t="inlineStr">
        <is>
          <t>Mar. 18,  2027</t>
        </is>
      </c>
      <c r="E2323" s="4" t="inlineStr">
        <is>
          <t xml:space="preserve"> </t>
        </is>
      </c>
      <c r="G2323" s="4" t="inlineStr">
        <is>
          <t>Mar. 18,  2027</t>
        </is>
      </c>
      <c r="I2323" s="4" t="inlineStr">
        <is>
          <t>Mar. 18,  2027</t>
        </is>
      </c>
      <c r="K2323" s="4" t="inlineStr">
        <is>
          <t>Mar. 18,  2027</t>
        </is>
      </c>
      <c r="M2323" s="4" t="inlineStr">
        <is>
          <t xml:space="preserve"> </t>
        </is>
      </c>
      <c r="O2323" s="4" t="inlineStr">
        <is>
          <t xml:space="preserve"> </t>
        </is>
      </c>
      <c r="Q2323" s="4" t="inlineStr">
        <is>
          <t xml:space="preserve"> </t>
        </is>
      </c>
    </row>
    <row r="2324">
      <c r="A2324" s="4" t="inlineStr">
        <is>
          <t>Par (++)</t>
        </is>
      </c>
      <c r="B2324" s="4" t="inlineStr">
        <is>
          <t>[1],[4],[25]</t>
        </is>
      </c>
      <c r="C2324" s="6" t="n">
        <v>1000</v>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row>
    <row r="2325">
      <c r="A2325" s="4" t="inlineStr">
        <is>
          <t>Cost</t>
        </is>
      </c>
      <c r="B2325" s="4" t="inlineStr">
        <is>
          <t>[1],[4],[25]</t>
        </is>
      </c>
      <c r="C2325" s="5" t="n">
        <v>629</v>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row>
    <row r="2326">
      <c r="A2326" s="4" t="inlineStr">
        <is>
          <t>Fair Value</t>
        </is>
      </c>
      <c r="B2326" s="4" t="inlineStr">
        <is>
          <t>[1],[4],[25]</t>
        </is>
      </c>
      <c r="C2326" s="6" t="n">
        <v>628</v>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row>
    <row r="2327">
      <c r="A2327" s="4" t="inlineStr">
        <is>
          <t>1st Lien/Senior Secured Debt | LCG Vardiman Black, LLC (dba Specialty Dental Brands) | Health Care Providers &amp; Services | SOFR</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row>
    <row r="2329">
      <c r="A2329" s="4" t="inlineStr">
        <is>
          <t>Reference Rate and Spread (+)</t>
        </is>
      </c>
      <c r="B2329" s="4" t="inlineStr">
        <is>
          <t>[1],[4],[23],[25]</t>
        </is>
      </c>
      <c r="C2329" s="10" t="n">
        <v>0.07000000000000001</v>
      </c>
      <c r="E2329" s="4" t="inlineStr">
        <is>
          <t xml:space="preserve"> </t>
        </is>
      </c>
      <c r="G2329" s="10" t="n">
        <v>0.07000000000000001</v>
      </c>
      <c r="I2329" s="10" t="n">
        <v>0.07000000000000001</v>
      </c>
      <c r="K2329" s="10" t="n">
        <v>0.07000000000000001</v>
      </c>
      <c r="M2329" s="4" t="inlineStr">
        <is>
          <t xml:space="preserve"> </t>
        </is>
      </c>
      <c r="O2329" s="4" t="inlineStr">
        <is>
          <t xml:space="preserve"> </t>
        </is>
      </c>
      <c r="Q2329" s="4" t="inlineStr">
        <is>
          <t xml:space="preserve"> </t>
        </is>
      </c>
    </row>
    <row r="2330">
      <c r="A2330" s="4" t="inlineStr">
        <is>
          <t>1st Lien/Senior Secured Debt | Lithium Technologies, Inc. | Interactive Media &amp; Services</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row>
    <row r="2332">
      <c r="A2332" s="4" t="inlineStr">
        <is>
          <t>Interest Rate (+)</t>
        </is>
      </c>
      <c r="C2332" s="11" t="n">
        <v>0.1053</v>
      </c>
      <c r="D2332" s="4" t="inlineStr">
        <is>
          <t>[1],[4],[6],[23]</t>
        </is>
      </c>
      <c r="E2332" s="10" t="n">
        <v>0.09</v>
      </c>
      <c r="F2332" s="4" t="inlineStr">
        <is>
          <t>[2],[9],[11],[24]</t>
        </is>
      </c>
      <c r="G2332" s="11" t="n">
        <v>0.1053</v>
      </c>
      <c r="H2332" s="4" t="inlineStr">
        <is>
          <t>[1],[4],[6],[23]</t>
        </is>
      </c>
      <c r="I2332" s="11" t="n">
        <v>0.1053</v>
      </c>
      <c r="J2332" s="4" t="inlineStr">
        <is>
          <t>[1],[4],[6],[23]</t>
        </is>
      </c>
      <c r="K2332" s="11" t="n">
        <v>0.1053</v>
      </c>
      <c r="L2332" s="4" t="inlineStr">
        <is>
          <t>[1],[4],[6],[23]</t>
        </is>
      </c>
      <c r="M2332" s="10" t="n">
        <v>0.09</v>
      </c>
      <c r="N2332" s="4" t="inlineStr">
        <is>
          <t>[2],[9],[11],[24]</t>
        </is>
      </c>
      <c r="O2332" s="10" t="n">
        <v>0.09</v>
      </c>
      <c r="P2332" s="4" t="inlineStr">
        <is>
          <t>[2],[9],[11],[24]</t>
        </is>
      </c>
      <c r="Q2332" s="10" t="n">
        <v>0.09</v>
      </c>
      <c r="R2332" s="4" t="inlineStr">
        <is>
          <t>[2],[9],[11],[24]</t>
        </is>
      </c>
    </row>
    <row r="2333">
      <c r="A2333" s="4" t="inlineStr">
        <is>
          <t>Floor (+)</t>
        </is>
      </c>
      <c r="B2333" s="4" t="inlineStr">
        <is>
          <t>[2],[9],[11],[24]</t>
        </is>
      </c>
      <c r="C2333" s="4" t="inlineStr">
        <is>
          <t xml:space="preserve"> </t>
        </is>
      </c>
      <c r="E2333" s="10" t="n">
        <v>0.01</v>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row>
    <row r="2334">
      <c r="A2334" s="4" t="inlineStr">
        <is>
          <t>Maturity</t>
        </is>
      </c>
      <c r="C2334" s="4" t="inlineStr">
        <is>
          <t>Jan.  03,  2024</t>
        </is>
      </c>
      <c r="D2334" s="4" t="inlineStr">
        <is>
          <t>[1],[4],[6]</t>
        </is>
      </c>
      <c r="E2334" s="4" t="inlineStr">
        <is>
          <t>Oct.  03,  2022</t>
        </is>
      </c>
      <c r="F2334" s="4" t="inlineStr">
        <is>
          <t>[2],[9],[11]</t>
        </is>
      </c>
      <c r="G2334" s="4" t="inlineStr">
        <is>
          <t>Jan.  03,  2024</t>
        </is>
      </c>
      <c r="H2334" s="4" t="inlineStr">
        <is>
          <t>[1],[4],[6]</t>
        </is>
      </c>
      <c r="I2334" s="4" t="inlineStr">
        <is>
          <t>Jan.  03,  2024</t>
        </is>
      </c>
      <c r="J2334" s="4" t="inlineStr">
        <is>
          <t>[1],[4],[6]</t>
        </is>
      </c>
      <c r="K2334" s="4" t="inlineStr">
        <is>
          <t>Jan.  03,  2024</t>
        </is>
      </c>
      <c r="L2334" s="4" t="inlineStr">
        <is>
          <t>[1],[4],[6]</t>
        </is>
      </c>
      <c r="M2334" s="4" t="inlineStr">
        <is>
          <t>Oct.  03,  2022</t>
        </is>
      </c>
      <c r="N2334" s="4" t="inlineStr">
        <is>
          <t>[2],[9],[11]</t>
        </is>
      </c>
      <c r="O2334" s="4" t="inlineStr">
        <is>
          <t>Oct.  03,  2022</t>
        </is>
      </c>
      <c r="P2334" s="4" t="inlineStr">
        <is>
          <t>[2],[9],[11]</t>
        </is>
      </c>
      <c r="Q2334" s="4" t="inlineStr">
        <is>
          <t>Oct.  03,  2022</t>
        </is>
      </c>
      <c r="R2334" s="4" t="inlineStr">
        <is>
          <t>[2],[9],[11]</t>
        </is>
      </c>
    </row>
    <row r="2335">
      <c r="A2335" s="4" t="inlineStr">
        <is>
          <t>Par (++)</t>
        </is>
      </c>
      <c r="C2335" s="6" t="n">
        <v>89013</v>
      </c>
      <c r="D2335" s="4" t="inlineStr">
        <is>
          <t>[1],[4],[6]</t>
        </is>
      </c>
      <c r="E2335" s="6" t="n">
        <v>89013</v>
      </c>
      <c r="F2335" s="4" t="inlineStr">
        <is>
          <t>[2],[9],[11],[12]</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row>
    <row r="2336">
      <c r="A2336" s="4" t="inlineStr">
        <is>
          <t>Cost</t>
        </is>
      </c>
      <c r="C2336" s="5" t="n">
        <v>88336</v>
      </c>
      <c r="D2336" s="4" t="inlineStr">
        <is>
          <t>[1],[4],[6]</t>
        </is>
      </c>
      <c r="E2336" s="5" t="n">
        <v>86856</v>
      </c>
      <c r="F2336" s="4" t="inlineStr">
        <is>
          <t>[2],[9],[11]</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row>
    <row r="2337">
      <c r="A2337" s="4" t="inlineStr">
        <is>
          <t>Fair Value</t>
        </is>
      </c>
      <c r="C2337" s="6" t="n">
        <v>87678</v>
      </c>
      <c r="D2337" s="4" t="inlineStr">
        <is>
          <t>[1],[4],[6]</t>
        </is>
      </c>
      <c r="E2337" s="6" t="n">
        <v>87678</v>
      </c>
      <c r="F2337" s="4" t="inlineStr">
        <is>
          <t>[2],[9],[11]</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row>
    <row r="2338">
      <c r="A2338" s="4" t="inlineStr">
        <is>
          <t>1st Lien/Senior Secured Debt | Lithium Technologies, Inc. | Interactive Media &amp; Services | LIBOR</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row>
    <row r="2340">
      <c r="A2340" s="4" t="inlineStr">
        <is>
          <t>Reference Rate and Spread (+)</t>
        </is>
      </c>
      <c r="C2340" s="10" t="n">
        <v>0.08</v>
      </c>
      <c r="D2340" s="4" t="inlineStr">
        <is>
          <t>[1],[4],[6],[23]</t>
        </is>
      </c>
      <c r="E2340" s="10" t="n">
        <v>0.08</v>
      </c>
      <c r="F2340" s="4" t="inlineStr">
        <is>
          <t>[2],[9],[11],[24]</t>
        </is>
      </c>
      <c r="G2340" s="10" t="n">
        <v>0.08</v>
      </c>
      <c r="H2340" s="4" t="inlineStr">
        <is>
          <t>[1],[4],[6],[23]</t>
        </is>
      </c>
      <c r="I2340" s="10" t="n">
        <v>0.08</v>
      </c>
      <c r="J2340" s="4" t="inlineStr">
        <is>
          <t>[1],[4],[6],[23]</t>
        </is>
      </c>
      <c r="K2340" s="10" t="n">
        <v>0.08</v>
      </c>
      <c r="L2340" s="4" t="inlineStr">
        <is>
          <t>[1],[4],[6],[23]</t>
        </is>
      </c>
      <c r="M2340" s="10" t="n">
        <v>0.08</v>
      </c>
      <c r="N2340" s="4" t="inlineStr">
        <is>
          <t>[2],[9],[11],[24]</t>
        </is>
      </c>
      <c r="O2340" s="10" t="n">
        <v>0.08</v>
      </c>
      <c r="P2340" s="4" t="inlineStr">
        <is>
          <t>[2],[9],[11],[24]</t>
        </is>
      </c>
      <c r="Q2340" s="10" t="n">
        <v>0.08</v>
      </c>
      <c r="R2340" s="4" t="inlineStr">
        <is>
          <t>[2],[9],[11],[24]</t>
        </is>
      </c>
    </row>
    <row r="2341">
      <c r="A2341" s="4" t="inlineStr">
        <is>
          <t>1st Lien/Senior Secured Debt | Lithium Technologies, Inc. | Interactive Media &amp; Services</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row>
    <row r="2343">
      <c r="A2343" s="4" t="inlineStr">
        <is>
          <t>Interest Rate (+)</t>
        </is>
      </c>
      <c r="C2343" s="11" t="n">
        <v>0.1053</v>
      </c>
      <c r="D2343" s="4" t="inlineStr">
        <is>
          <t>[1],[4],[6],[23],[25]</t>
        </is>
      </c>
      <c r="E2343" s="10" t="n">
        <v>0.09</v>
      </c>
      <c r="F2343" s="4" t="inlineStr">
        <is>
          <t>[2],[9],[11],[24],[26]</t>
        </is>
      </c>
      <c r="G2343" s="11" t="n">
        <v>0.1053</v>
      </c>
      <c r="H2343" s="4" t="inlineStr">
        <is>
          <t>[1],[4],[6],[23],[25]</t>
        </is>
      </c>
      <c r="I2343" s="11" t="n">
        <v>0.1053</v>
      </c>
      <c r="J2343" s="4" t="inlineStr">
        <is>
          <t>[1],[4],[6],[23],[25]</t>
        </is>
      </c>
      <c r="K2343" s="11" t="n">
        <v>0.1053</v>
      </c>
      <c r="L2343" s="4" t="inlineStr">
        <is>
          <t>[1],[4],[6],[23],[25]</t>
        </is>
      </c>
      <c r="M2343" s="10" t="n">
        <v>0.09</v>
      </c>
      <c r="N2343" s="4" t="inlineStr">
        <is>
          <t>[2],[9],[11],[24],[26]</t>
        </is>
      </c>
      <c r="O2343" s="10" t="n">
        <v>0.09</v>
      </c>
      <c r="P2343" s="4" t="inlineStr">
        <is>
          <t>[2],[9],[11],[24],[26]</t>
        </is>
      </c>
      <c r="Q2343" s="10" t="n">
        <v>0.09</v>
      </c>
      <c r="R2343" s="4" t="inlineStr">
        <is>
          <t>[2],[9],[11],[24],[26]</t>
        </is>
      </c>
    </row>
    <row r="2344">
      <c r="A2344" s="4" t="inlineStr">
        <is>
          <t>Floor (+)</t>
        </is>
      </c>
      <c r="B2344" s="4" t="inlineStr">
        <is>
          <t>[2],[9],[11],[24],[26]</t>
        </is>
      </c>
      <c r="C2344" s="4" t="inlineStr">
        <is>
          <t xml:space="preserve"> </t>
        </is>
      </c>
      <c r="E2344" s="10" t="n">
        <v>0.01</v>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row>
    <row r="2345">
      <c r="A2345" s="4" t="inlineStr">
        <is>
          <t>Maturity</t>
        </is>
      </c>
      <c r="C2345" s="4" t="inlineStr">
        <is>
          <t>Jan.  03,  2024</t>
        </is>
      </c>
      <c r="D2345" s="4" t="inlineStr">
        <is>
          <t>[1],[4],[6],[25]</t>
        </is>
      </c>
      <c r="E2345" s="4" t="inlineStr">
        <is>
          <t>Oct.  03,  2022</t>
        </is>
      </c>
      <c r="F2345" s="4" t="inlineStr">
        <is>
          <t>[2],[9],[11],[26]</t>
        </is>
      </c>
      <c r="G2345" s="4" t="inlineStr">
        <is>
          <t>Jan.  03,  2024</t>
        </is>
      </c>
      <c r="H2345" s="4" t="inlineStr">
        <is>
          <t>[1],[4],[6],[25]</t>
        </is>
      </c>
      <c r="I2345" s="4" t="inlineStr">
        <is>
          <t>Jan.  03,  2024</t>
        </is>
      </c>
      <c r="J2345" s="4" t="inlineStr">
        <is>
          <t>[1],[4],[6],[25]</t>
        </is>
      </c>
      <c r="K2345" s="4" t="inlineStr">
        <is>
          <t>Jan.  03,  2024</t>
        </is>
      </c>
      <c r="L2345" s="4" t="inlineStr">
        <is>
          <t>[1],[4],[6],[25]</t>
        </is>
      </c>
      <c r="M2345" s="4" t="inlineStr">
        <is>
          <t>Oct.  03,  2022</t>
        </is>
      </c>
      <c r="N2345" s="4" t="inlineStr">
        <is>
          <t>[2],[9],[11],[26]</t>
        </is>
      </c>
      <c r="O2345" s="4" t="inlineStr">
        <is>
          <t>Oct.  03,  2022</t>
        </is>
      </c>
      <c r="P2345" s="4" t="inlineStr">
        <is>
          <t>[2],[9],[11],[26]</t>
        </is>
      </c>
      <c r="Q2345" s="4" t="inlineStr">
        <is>
          <t>Oct.  03,  2022</t>
        </is>
      </c>
      <c r="R2345" s="4" t="inlineStr">
        <is>
          <t>[2],[9],[11],[26]</t>
        </is>
      </c>
    </row>
    <row r="2346">
      <c r="A2346" s="4" t="inlineStr">
        <is>
          <t>Par (++)</t>
        </is>
      </c>
      <c r="C2346" s="6" t="n">
        <v>5110</v>
      </c>
      <c r="D2346" s="4" t="inlineStr">
        <is>
          <t>[1],[4],[6],[25]</t>
        </is>
      </c>
      <c r="E2346" s="6" t="n">
        <v>5110</v>
      </c>
      <c r="F2346" s="4" t="inlineStr">
        <is>
          <t>[2],[9],[11],[12],[26]</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row>
    <row r="2347">
      <c r="A2347" s="4" t="inlineStr">
        <is>
          <t>Cost</t>
        </is>
      </c>
      <c r="C2347" s="5" t="n">
        <v>2019</v>
      </c>
      <c r="D2347" s="4" t="inlineStr">
        <is>
          <t>[1],[4],[6],[25]</t>
        </is>
      </c>
      <c r="E2347" s="5" t="n">
        <v>1979</v>
      </c>
      <c r="F2347" s="4" t="inlineStr">
        <is>
          <t>[2],[9],[11],[26]</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row>
    <row r="2348">
      <c r="A2348" s="4" t="inlineStr">
        <is>
          <t>Fair Value</t>
        </is>
      </c>
      <c r="C2348" s="6" t="n">
        <v>1967</v>
      </c>
      <c r="D2348" s="4" t="inlineStr">
        <is>
          <t>[1],[4],[6],[25]</t>
        </is>
      </c>
      <c r="E2348" s="6" t="n">
        <v>1967</v>
      </c>
      <c r="F2348" s="4" t="inlineStr">
        <is>
          <t>[2],[9],[11],[26]</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row>
    <row r="2349">
      <c r="A2349" s="4" t="inlineStr">
        <is>
          <t>1st Lien/Senior Secured Debt | Lithium Technologies, Inc. | Interactive Media &amp; Services | LIBOR</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row>
    <row r="2351">
      <c r="A2351" s="4" t="inlineStr">
        <is>
          <t>Reference Rate and Spread (+)</t>
        </is>
      </c>
      <c r="C2351" s="10" t="n">
        <v>0.08</v>
      </c>
      <c r="D2351" s="4" t="inlineStr">
        <is>
          <t>[1],[4],[6],[23],[25]</t>
        </is>
      </c>
      <c r="E2351" s="10" t="n">
        <v>0.08</v>
      </c>
      <c r="F2351" s="4" t="inlineStr">
        <is>
          <t>[2],[9],[11],[24],[26]</t>
        </is>
      </c>
      <c r="G2351" s="10" t="n">
        <v>0.08</v>
      </c>
      <c r="H2351" s="4" t="inlineStr">
        <is>
          <t>[1],[4],[6],[23],[25]</t>
        </is>
      </c>
      <c r="I2351" s="10" t="n">
        <v>0.08</v>
      </c>
      <c r="J2351" s="4" t="inlineStr">
        <is>
          <t>[1],[4],[6],[23],[25]</t>
        </is>
      </c>
      <c r="K2351" s="10" t="n">
        <v>0.08</v>
      </c>
      <c r="L2351" s="4" t="inlineStr">
        <is>
          <t>[1],[4],[6],[23],[25]</t>
        </is>
      </c>
      <c r="M2351" s="10" t="n">
        <v>0.08</v>
      </c>
      <c r="N2351" s="4" t="inlineStr">
        <is>
          <t>[2],[9],[11],[24],[26]</t>
        </is>
      </c>
      <c r="O2351" s="10" t="n">
        <v>0.08</v>
      </c>
      <c r="P2351" s="4" t="inlineStr">
        <is>
          <t>[2],[9],[11],[24],[26]</t>
        </is>
      </c>
      <c r="Q2351" s="10" t="n">
        <v>0.08</v>
      </c>
      <c r="R2351" s="4" t="inlineStr">
        <is>
          <t>[2],[9],[11],[24],[26]</t>
        </is>
      </c>
    </row>
    <row r="2352">
      <c r="A2352" s="4" t="inlineStr">
        <is>
          <t>1st Lien/Senior Secured Debt | LS Clinical Services Holdings, Inc (dba CATO) | Pharmaceuticals</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row>
    <row r="2354">
      <c r="A2354" s="4" t="inlineStr">
        <is>
          <t>Interest Rate (+)</t>
        </is>
      </c>
      <c r="C2354" s="11" t="n">
        <v>0.09710000000000001</v>
      </c>
      <c r="D2354" s="4" t="inlineStr">
        <is>
          <t>[1],[4],[6],[23],[25]</t>
        </is>
      </c>
      <c r="E2354" s="11" t="n">
        <v>0.0775</v>
      </c>
      <c r="F2354" s="4" t="inlineStr">
        <is>
          <t>[2],[9],[24]</t>
        </is>
      </c>
      <c r="G2354" s="11" t="n">
        <v>0.09710000000000001</v>
      </c>
      <c r="H2354" s="4" t="inlineStr">
        <is>
          <t>[1],[4],[6],[23],[25]</t>
        </is>
      </c>
      <c r="I2354" s="11" t="n">
        <v>0.09710000000000001</v>
      </c>
      <c r="J2354" s="4" t="inlineStr">
        <is>
          <t>[1],[4],[6],[23],[25]</t>
        </is>
      </c>
      <c r="K2354" s="11" t="n">
        <v>0.09710000000000001</v>
      </c>
      <c r="L2354" s="4" t="inlineStr">
        <is>
          <t>[1],[4],[6],[23],[25]</t>
        </is>
      </c>
      <c r="M2354" s="11" t="n">
        <v>0.0775</v>
      </c>
      <c r="N2354" s="4" t="inlineStr">
        <is>
          <t>[2],[9],[24]</t>
        </is>
      </c>
      <c r="O2354" s="11" t="n">
        <v>0.0775</v>
      </c>
      <c r="P2354" s="4" t="inlineStr">
        <is>
          <t>[2],[9],[24]</t>
        </is>
      </c>
      <c r="Q2354" s="11" t="n">
        <v>0.0775</v>
      </c>
      <c r="R2354" s="4" t="inlineStr">
        <is>
          <t>[2],[9],[24]</t>
        </is>
      </c>
    </row>
    <row r="2355">
      <c r="A2355" s="4" t="inlineStr">
        <is>
          <t>Floor (+)</t>
        </is>
      </c>
      <c r="B2355" s="4" t="inlineStr">
        <is>
          <t>[2],[9],[24]</t>
        </is>
      </c>
      <c r="C2355" s="4" t="inlineStr">
        <is>
          <t xml:space="preserve"> </t>
        </is>
      </c>
      <c r="E2355" s="10" t="n">
        <v>0.01</v>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row>
    <row r="2356">
      <c r="A2356" s="4" t="inlineStr">
        <is>
          <t>Maturity</t>
        </is>
      </c>
      <c r="C2356" s="4" t="inlineStr">
        <is>
          <t>Dec. 16,  2026</t>
        </is>
      </c>
      <c r="D2356" s="4" t="inlineStr">
        <is>
          <t>[1],[4],[6],[25]</t>
        </is>
      </c>
      <c r="E2356" s="4" t="inlineStr">
        <is>
          <t>Dec. 16,  2027</t>
        </is>
      </c>
      <c r="F2356" s="4" t="inlineStr">
        <is>
          <t>[2],[9]</t>
        </is>
      </c>
      <c r="G2356" s="4" t="inlineStr">
        <is>
          <t>Dec. 16,  2026</t>
        </is>
      </c>
      <c r="H2356" s="4" t="inlineStr">
        <is>
          <t>[1],[4],[6],[25]</t>
        </is>
      </c>
      <c r="I2356" s="4" t="inlineStr">
        <is>
          <t>Dec. 16,  2026</t>
        </is>
      </c>
      <c r="J2356" s="4" t="inlineStr">
        <is>
          <t>[1],[4],[6],[25]</t>
        </is>
      </c>
      <c r="K2356" s="4" t="inlineStr">
        <is>
          <t>Dec. 16,  2026</t>
        </is>
      </c>
      <c r="L2356" s="4" t="inlineStr">
        <is>
          <t>[1],[4],[6],[25]</t>
        </is>
      </c>
      <c r="M2356" s="4" t="inlineStr">
        <is>
          <t>Dec. 16,  2027</t>
        </is>
      </c>
      <c r="N2356" s="4" t="inlineStr">
        <is>
          <t>[2],[9]</t>
        </is>
      </c>
      <c r="O2356" s="4" t="inlineStr">
        <is>
          <t>Dec. 16,  2027</t>
        </is>
      </c>
      <c r="P2356" s="4" t="inlineStr">
        <is>
          <t>[2],[9]</t>
        </is>
      </c>
      <c r="Q2356" s="4" t="inlineStr">
        <is>
          <t>Dec. 16,  2027</t>
        </is>
      </c>
      <c r="R2356" s="4" t="inlineStr">
        <is>
          <t>[2],[9]</t>
        </is>
      </c>
    </row>
    <row r="2357">
      <c r="A2357" s="4" t="inlineStr">
        <is>
          <t>Par (++)</t>
        </is>
      </c>
      <c r="C2357" s="6" t="n">
        <v>2200</v>
      </c>
      <c r="D2357" s="4" t="inlineStr">
        <is>
          <t>[1],[4],[6],[25]</t>
        </is>
      </c>
      <c r="E2357" s="6" t="n">
        <v>15397</v>
      </c>
      <c r="F2357" s="4" t="inlineStr">
        <is>
          <t>[2],[9],[12]</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row>
    <row r="2358">
      <c r="A2358" s="4" t="inlineStr">
        <is>
          <t>Cost</t>
        </is>
      </c>
      <c r="C2358" s="5" t="n">
        <v>613</v>
      </c>
      <c r="D2358" s="4" t="inlineStr">
        <is>
          <t>[1],[4],[6],[25]</t>
        </is>
      </c>
      <c r="E2358" s="5" t="n">
        <v>15014</v>
      </c>
      <c r="F2358" s="4" t="inlineStr">
        <is>
          <t>[2],[9]</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row>
    <row r="2359">
      <c r="A2359" s="4" t="inlineStr">
        <is>
          <t>Fair Value</t>
        </is>
      </c>
      <c r="C2359" s="6" t="n">
        <v>605</v>
      </c>
      <c r="D2359" s="4" t="inlineStr">
        <is>
          <t>[1],[4],[6],[25]</t>
        </is>
      </c>
      <c r="E2359" s="6" t="n">
        <v>15012</v>
      </c>
      <c r="F2359" s="4" t="inlineStr">
        <is>
          <t>[2],[9]</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row>
    <row r="2360">
      <c r="A2360" s="4" t="inlineStr">
        <is>
          <t>1st Lien/Senior Secured Debt | LS Clinical Services Holdings, Inc (dba CATO) | Pharmaceuticals | LIBOR</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row>
    <row r="2362">
      <c r="A2362" s="4" t="inlineStr">
        <is>
          <t>Reference Rate and Spread (+)</t>
        </is>
      </c>
      <c r="C2362" s="11" t="n">
        <v>0.0675</v>
      </c>
      <c r="D2362" s="4" t="inlineStr">
        <is>
          <t>[1],[4],[6],[23],[25]</t>
        </is>
      </c>
      <c r="E2362" s="11" t="n">
        <v>0.0675</v>
      </c>
      <c r="F2362" s="4" t="inlineStr">
        <is>
          <t>[2],[9],[24]</t>
        </is>
      </c>
      <c r="G2362" s="11" t="n">
        <v>0.0675</v>
      </c>
      <c r="H2362" s="4" t="inlineStr">
        <is>
          <t>[1],[4],[6],[23],[25]</t>
        </is>
      </c>
      <c r="I2362" s="11" t="n">
        <v>0.0675</v>
      </c>
      <c r="J2362" s="4" t="inlineStr">
        <is>
          <t>[1],[4],[6],[23],[25]</t>
        </is>
      </c>
      <c r="K2362" s="11" t="n">
        <v>0.0675</v>
      </c>
      <c r="L2362" s="4" t="inlineStr">
        <is>
          <t>[1],[4],[6],[23],[25]</t>
        </is>
      </c>
      <c r="M2362" s="11" t="n">
        <v>0.0675</v>
      </c>
      <c r="N2362" s="4" t="inlineStr">
        <is>
          <t>[2],[9],[24]</t>
        </is>
      </c>
      <c r="O2362" s="11" t="n">
        <v>0.0675</v>
      </c>
      <c r="P2362" s="4" t="inlineStr">
        <is>
          <t>[2],[9],[24]</t>
        </is>
      </c>
      <c r="Q2362" s="11" t="n">
        <v>0.0675</v>
      </c>
      <c r="R2362" s="4" t="inlineStr">
        <is>
          <t>[2],[9],[24]</t>
        </is>
      </c>
    </row>
    <row r="2363">
      <c r="A2363" s="4" t="inlineStr">
        <is>
          <t>1st Lien/Senior Secured Debt | LS Clinical Services Holdings, Inc (dba CATO) | Pharmaceuticals</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row>
    <row r="2365">
      <c r="A2365" s="4" t="inlineStr">
        <is>
          <t>Interest Rate (+)</t>
        </is>
      </c>
      <c r="B2365" s="4" t="inlineStr">
        <is>
          <t>[1],[4],[6],[23],[25]</t>
        </is>
      </c>
      <c r="C2365" s="11" t="n">
        <v>0.0982</v>
      </c>
      <c r="E2365" s="4" t="inlineStr">
        <is>
          <t xml:space="preserve"> </t>
        </is>
      </c>
      <c r="G2365" s="11" t="n">
        <v>0.0982</v>
      </c>
      <c r="I2365" s="11" t="n">
        <v>0.0982</v>
      </c>
      <c r="K2365" s="11" t="n">
        <v>0.0982</v>
      </c>
      <c r="M2365" s="4" t="inlineStr">
        <is>
          <t xml:space="preserve"> </t>
        </is>
      </c>
      <c r="O2365" s="4" t="inlineStr">
        <is>
          <t xml:space="preserve"> </t>
        </is>
      </c>
      <c r="Q2365" s="4" t="inlineStr">
        <is>
          <t xml:space="preserve"> </t>
        </is>
      </c>
    </row>
    <row r="2366">
      <c r="A2366" s="4" t="inlineStr">
        <is>
          <t>Floor (+)</t>
        </is>
      </c>
      <c r="B2366" s="4" t="inlineStr">
        <is>
          <t>[2],[9],[24],[26]</t>
        </is>
      </c>
      <c r="C2366" s="4" t="inlineStr">
        <is>
          <t xml:space="preserve"> </t>
        </is>
      </c>
      <c r="E2366" s="10" t="n">
        <v>0.01</v>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row>
    <row r="2367">
      <c r="A2367" s="4" t="inlineStr">
        <is>
          <t>Maturity</t>
        </is>
      </c>
      <c r="C2367" s="4" t="inlineStr">
        <is>
          <t>Dec. 16,  2027</t>
        </is>
      </c>
      <c r="D2367" s="4" t="inlineStr">
        <is>
          <t>[1],[4],[6]</t>
        </is>
      </c>
      <c r="E2367" s="4" t="inlineStr">
        <is>
          <t>Dec. 16,  2026</t>
        </is>
      </c>
      <c r="F2367" s="4" t="inlineStr">
        <is>
          <t>[2],[9],[26]</t>
        </is>
      </c>
      <c r="G2367" s="4" t="inlineStr">
        <is>
          <t>Dec. 16,  2027</t>
        </is>
      </c>
      <c r="H2367" s="4" t="inlineStr">
        <is>
          <t>[1],[4],[6]</t>
        </is>
      </c>
      <c r="I2367" s="4" t="inlineStr">
        <is>
          <t>Dec. 16,  2027</t>
        </is>
      </c>
      <c r="J2367" s="4" t="inlineStr">
        <is>
          <t>[1],[4],[6]</t>
        </is>
      </c>
      <c r="K2367" s="4" t="inlineStr">
        <is>
          <t>Dec. 16,  2027</t>
        </is>
      </c>
      <c r="L2367" s="4" t="inlineStr">
        <is>
          <t>[1],[4],[6]</t>
        </is>
      </c>
      <c r="M2367" s="4" t="inlineStr">
        <is>
          <t>Dec. 16,  2026</t>
        </is>
      </c>
      <c r="N2367" s="4" t="inlineStr">
        <is>
          <t>[2],[9],[26]</t>
        </is>
      </c>
      <c r="O2367" s="4" t="inlineStr">
        <is>
          <t>Dec. 16,  2026</t>
        </is>
      </c>
      <c r="P2367" s="4" t="inlineStr">
        <is>
          <t>[2],[9],[26]</t>
        </is>
      </c>
      <c r="Q2367" s="4" t="inlineStr">
        <is>
          <t>Dec. 16,  2026</t>
        </is>
      </c>
      <c r="R2367" s="4" t="inlineStr">
        <is>
          <t>[2],[9],[26]</t>
        </is>
      </c>
    </row>
    <row r="2368">
      <c r="A2368" s="4" t="inlineStr">
        <is>
          <t>Par (++)</t>
        </is>
      </c>
      <c r="C2368" s="6" t="n">
        <v>15281</v>
      </c>
      <c r="D2368" s="4" t="inlineStr">
        <is>
          <t>[1],[4],[6]</t>
        </is>
      </c>
      <c r="E2368" s="6" t="n">
        <v>2200</v>
      </c>
      <c r="F2368" s="4" t="inlineStr">
        <is>
          <t>[2],[9],[12],[26]</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row>
    <row r="2369">
      <c r="A2369" s="4" t="inlineStr">
        <is>
          <t>Cost</t>
        </is>
      </c>
      <c r="C2369" s="5" t="n">
        <v>14940</v>
      </c>
      <c r="D2369" s="4" t="inlineStr">
        <is>
          <t>[1],[4],[6]</t>
        </is>
      </c>
      <c r="E2369" s="5" t="n">
        <v>-55</v>
      </c>
      <c r="F2369" s="4" t="inlineStr">
        <is>
          <t>[2],[9],[26]</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row>
    <row r="2370">
      <c r="A2370" s="4" t="inlineStr">
        <is>
          <t>Fair Value</t>
        </is>
      </c>
      <c r="C2370" s="6" t="n">
        <v>14899</v>
      </c>
      <c r="D2370" s="4" t="inlineStr">
        <is>
          <t>[1],[4],[6]</t>
        </is>
      </c>
      <c r="E2370" s="6" t="n">
        <v>-55</v>
      </c>
      <c r="F2370" s="4" t="inlineStr">
        <is>
          <t>[2],[9],[26]</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row>
    <row r="2371">
      <c r="A2371" s="4" t="inlineStr">
        <is>
          <t>1st Lien/Senior Secured Debt | LS Clinical Services Holdings, Inc (dba CATO) | Pharmaceuticals | LIBOR</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row>
    <row r="2373">
      <c r="A2373" s="4" t="inlineStr">
        <is>
          <t>Reference Rate and Spread (+)</t>
        </is>
      </c>
      <c r="C2373" s="11" t="n">
        <v>0.0675</v>
      </c>
      <c r="D2373" s="4" t="inlineStr">
        <is>
          <t>[1],[4],[6],[23]</t>
        </is>
      </c>
      <c r="E2373" s="11" t="n">
        <v>0.0675</v>
      </c>
      <c r="F2373" s="4" t="inlineStr">
        <is>
          <t>[2],[9],[24],[26]</t>
        </is>
      </c>
      <c r="G2373" s="11" t="n">
        <v>0.0675</v>
      </c>
      <c r="H2373" s="4" t="inlineStr">
        <is>
          <t>[1],[4],[6],[23]</t>
        </is>
      </c>
      <c r="I2373" s="11" t="n">
        <v>0.0675</v>
      </c>
      <c r="J2373" s="4" t="inlineStr">
        <is>
          <t>[1],[4],[6],[23]</t>
        </is>
      </c>
      <c r="K2373" s="11" t="n">
        <v>0.0675</v>
      </c>
      <c r="L2373" s="4" t="inlineStr">
        <is>
          <t>[1],[4],[6],[23]</t>
        </is>
      </c>
      <c r="M2373" s="11" t="n">
        <v>0.0675</v>
      </c>
      <c r="N2373" s="4" t="inlineStr">
        <is>
          <t>[2],[9],[24],[26]</t>
        </is>
      </c>
      <c r="O2373" s="11" t="n">
        <v>0.0675</v>
      </c>
      <c r="P2373" s="4" t="inlineStr">
        <is>
          <t>[2],[9],[24],[26]</t>
        </is>
      </c>
      <c r="Q2373" s="11" t="n">
        <v>0.0675</v>
      </c>
      <c r="R2373" s="4" t="inlineStr">
        <is>
          <t>[2],[9],[24],[26]</t>
        </is>
      </c>
    </row>
    <row r="2374">
      <c r="A2374" s="4" t="inlineStr">
        <is>
          <t>1st Lien/Senior Secured Debt | MedeAnalytics, Inc. | Health Care Technology</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row>
    <row r="2376">
      <c r="A2376" s="4" t="inlineStr">
        <is>
          <t>Interest Rate (+)</t>
        </is>
      </c>
      <c r="C2376" s="11" t="n">
        <v>0.117</v>
      </c>
      <c r="D2376" s="4" t="inlineStr">
        <is>
          <t>[1],[4],[6],[23]</t>
        </is>
      </c>
      <c r="E2376" s="11" t="n">
        <v>0.075</v>
      </c>
      <c r="F2376" s="4" t="inlineStr">
        <is>
          <t>[2],[9],[11],[24]</t>
        </is>
      </c>
      <c r="G2376" s="11" t="n">
        <v>0.117</v>
      </c>
      <c r="H2376" s="4" t="inlineStr">
        <is>
          <t>[1],[4],[6],[23]</t>
        </is>
      </c>
      <c r="I2376" s="11" t="n">
        <v>0.117</v>
      </c>
      <c r="J2376" s="4" t="inlineStr">
        <is>
          <t>[1],[4],[6],[23]</t>
        </is>
      </c>
      <c r="K2376" s="11" t="n">
        <v>0.117</v>
      </c>
      <c r="L2376" s="4" t="inlineStr">
        <is>
          <t>[1],[4],[6],[23]</t>
        </is>
      </c>
      <c r="M2376" s="11" t="n">
        <v>0.075</v>
      </c>
      <c r="N2376" s="4" t="inlineStr">
        <is>
          <t>[2],[9],[11],[24]</t>
        </is>
      </c>
      <c r="O2376" s="11" t="n">
        <v>0.075</v>
      </c>
      <c r="P2376" s="4" t="inlineStr">
        <is>
          <t>[2],[9],[11],[24]</t>
        </is>
      </c>
      <c r="Q2376" s="11" t="n">
        <v>0.075</v>
      </c>
      <c r="R2376" s="4" t="inlineStr">
        <is>
          <t>[2],[9],[11],[24]</t>
        </is>
      </c>
    </row>
    <row r="2377">
      <c r="A2377" s="4" t="inlineStr">
        <is>
          <t>Reference Rate and Spread (+), PIK</t>
        </is>
      </c>
      <c r="B2377" s="4" t="inlineStr">
        <is>
          <t>[1],[4],[6],[23]</t>
        </is>
      </c>
      <c r="C2377" s="11" t="n">
        <v>0.015</v>
      </c>
      <c r="E2377" s="4" t="inlineStr">
        <is>
          <t xml:space="preserve"> </t>
        </is>
      </c>
      <c r="G2377" s="11" t="n">
        <v>0.015</v>
      </c>
      <c r="I2377" s="11" t="n">
        <v>0.015</v>
      </c>
      <c r="K2377" s="11" t="n">
        <v>0.015</v>
      </c>
      <c r="M2377" s="4" t="inlineStr">
        <is>
          <t xml:space="preserve"> </t>
        </is>
      </c>
      <c r="O2377" s="4" t="inlineStr">
        <is>
          <t xml:space="preserve"> </t>
        </is>
      </c>
      <c r="Q2377" s="4" t="inlineStr">
        <is>
          <t xml:space="preserve"> </t>
        </is>
      </c>
    </row>
    <row r="2378">
      <c r="A2378" s="4" t="inlineStr">
        <is>
          <t>Floor (+)</t>
        </is>
      </c>
      <c r="B2378" s="4" t="inlineStr">
        <is>
          <t>[2],[9],[11],[24]</t>
        </is>
      </c>
      <c r="C2378" s="4" t="inlineStr">
        <is>
          <t xml:space="preserve"> </t>
        </is>
      </c>
      <c r="E2378" s="10" t="n">
        <v>0.01</v>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row>
    <row r="2379">
      <c r="A2379" s="4" t="inlineStr">
        <is>
          <t>Maturity</t>
        </is>
      </c>
      <c r="C2379" s="4" t="inlineStr">
        <is>
          <t>Oct.  09,  2026</t>
        </is>
      </c>
      <c r="D2379" s="4" t="inlineStr">
        <is>
          <t>[1],[4],[6]</t>
        </is>
      </c>
      <c r="E2379" s="4" t="inlineStr">
        <is>
          <t>Oct.  09,  2026</t>
        </is>
      </c>
      <c r="F2379" s="4" t="inlineStr">
        <is>
          <t>[2],[9],[11]</t>
        </is>
      </c>
      <c r="G2379" s="4" t="inlineStr">
        <is>
          <t>Oct.  09,  2026</t>
        </is>
      </c>
      <c r="H2379" s="4" t="inlineStr">
        <is>
          <t>[1],[4],[6]</t>
        </is>
      </c>
      <c r="I2379" s="4" t="inlineStr">
        <is>
          <t>Oct.  09,  2026</t>
        </is>
      </c>
      <c r="J2379" s="4" t="inlineStr">
        <is>
          <t>[1],[4],[6]</t>
        </is>
      </c>
      <c r="K2379" s="4" t="inlineStr">
        <is>
          <t>Oct.  09,  2026</t>
        </is>
      </c>
      <c r="L2379" s="4" t="inlineStr">
        <is>
          <t>[1],[4],[6]</t>
        </is>
      </c>
      <c r="M2379" s="4" t="inlineStr">
        <is>
          <t>Oct.  09,  2026</t>
        </is>
      </c>
      <c r="N2379" s="4" t="inlineStr">
        <is>
          <t>[2],[9],[11]</t>
        </is>
      </c>
      <c r="O2379" s="4" t="inlineStr">
        <is>
          <t>Oct.  09,  2026</t>
        </is>
      </c>
      <c r="P2379" s="4" t="inlineStr">
        <is>
          <t>[2],[9],[11]</t>
        </is>
      </c>
      <c r="Q2379" s="4" t="inlineStr">
        <is>
          <t>Oct.  09,  2026</t>
        </is>
      </c>
      <c r="R2379" s="4" t="inlineStr">
        <is>
          <t>[2],[9],[11]</t>
        </is>
      </c>
    </row>
    <row r="2380">
      <c r="A2380" s="4" t="inlineStr">
        <is>
          <t>Par (++)</t>
        </is>
      </c>
      <c r="C2380" s="6" t="n">
        <v>991</v>
      </c>
      <c r="D2380" s="4" t="inlineStr">
        <is>
          <t>[1],[4],[6]</t>
        </is>
      </c>
      <c r="E2380" s="6" t="n">
        <v>948</v>
      </c>
      <c r="F2380" s="4" t="inlineStr">
        <is>
          <t>[2],[9],[11],[12]</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row>
    <row r="2381">
      <c r="A2381" s="4" t="inlineStr">
        <is>
          <t>Cost</t>
        </is>
      </c>
      <c r="C2381" s="5" t="n">
        <v>954</v>
      </c>
      <c r="D2381" s="4" t="inlineStr">
        <is>
          <t>[1],[4],[6]</t>
        </is>
      </c>
      <c r="E2381" s="5" t="n">
        <v>905</v>
      </c>
      <c r="F2381" s="4" t="inlineStr">
        <is>
          <t>[2],[9],[11]</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row>
    <row r="2382">
      <c r="A2382" s="4" t="inlineStr">
        <is>
          <t>Fair Value</t>
        </is>
      </c>
      <c r="C2382" s="6" t="n">
        <v>939</v>
      </c>
      <c r="D2382" s="4" t="inlineStr">
        <is>
          <t>[1],[4],[6]</t>
        </is>
      </c>
      <c r="E2382" s="6" t="n">
        <v>934</v>
      </c>
      <c r="F2382" s="4" t="inlineStr">
        <is>
          <t>[2],[9],[11]</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row>
    <row r="2383">
      <c r="A2383" s="4" t="inlineStr">
        <is>
          <t>1st Lien/Senior Secured Debt | MedeAnalytics, Inc. | Health Care Technology | LIBOR</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row>
    <row r="2385">
      <c r="A2385" s="4" t="inlineStr">
        <is>
          <t>Reference Rate and Spread (+)</t>
        </is>
      </c>
      <c r="B2385" s="4" t="inlineStr">
        <is>
          <t>[2],[9],[11],[24]</t>
        </is>
      </c>
      <c r="C2385" s="4" t="inlineStr">
        <is>
          <t xml:space="preserve"> </t>
        </is>
      </c>
      <c r="E2385" s="11" t="n">
        <v>0.065</v>
      </c>
      <c r="G2385" s="4" t="inlineStr">
        <is>
          <t xml:space="preserve"> </t>
        </is>
      </c>
      <c r="I2385" s="4" t="inlineStr">
        <is>
          <t xml:space="preserve"> </t>
        </is>
      </c>
      <c r="K2385" s="4" t="inlineStr">
        <is>
          <t xml:space="preserve"> </t>
        </is>
      </c>
      <c r="M2385" s="11" t="n">
        <v>0.065</v>
      </c>
      <c r="O2385" s="11" t="n">
        <v>0.065</v>
      </c>
      <c r="Q2385" s="11" t="n">
        <v>0.065</v>
      </c>
    </row>
    <row r="2386">
      <c r="A2386" s="4" t="inlineStr">
        <is>
          <t>1st Lien/Senior Secured Debt | MedeAnalytics, Inc. | Health Care Technology | SOFR</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row>
    <row r="2388">
      <c r="A2388" s="4" t="inlineStr">
        <is>
          <t>Reference Rate and Spread (+)</t>
        </is>
      </c>
      <c r="B2388" s="4" t="inlineStr">
        <is>
          <t>[1],[4],[6],[23]</t>
        </is>
      </c>
      <c r="C2388" s="10" t="n">
        <v>0.08</v>
      </c>
      <c r="E2388" s="4" t="inlineStr">
        <is>
          <t xml:space="preserve"> </t>
        </is>
      </c>
      <c r="G2388" s="10" t="n">
        <v>0.08</v>
      </c>
      <c r="I2388" s="10" t="n">
        <v>0.08</v>
      </c>
      <c r="K2388" s="10" t="n">
        <v>0.08</v>
      </c>
      <c r="M2388" s="4" t="inlineStr">
        <is>
          <t xml:space="preserve"> </t>
        </is>
      </c>
      <c r="O2388" s="4" t="inlineStr">
        <is>
          <t xml:space="preserve"> </t>
        </is>
      </c>
      <c r="Q2388" s="4" t="inlineStr">
        <is>
          <t xml:space="preserve"> </t>
        </is>
      </c>
    </row>
    <row r="2389">
      <c r="A2389" s="4" t="inlineStr">
        <is>
          <t>1st Lien/Senior Secured Debt | MerchantWise Solutions, LLC (dba HungerRush) | Diversified Financial Services</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row>
    <row r="2391">
      <c r="A2391" s="4" t="inlineStr">
        <is>
          <t>Interest Rate (+)</t>
        </is>
      </c>
      <c r="B2391" s="4" t="inlineStr">
        <is>
          <t>[1],[4],[6],[23]</t>
        </is>
      </c>
      <c r="C2391" s="11" t="n">
        <v>0.0931</v>
      </c>
      <c r="E2391" s="4" t="inlineStr">
        <is>
          <t xml:space="preserve"> </t>
        </is>
      </c>
      <c r="G2391" s="11" t="n">
        <v>0.0931</v>
      </c>
      <c r="I2391" s="11" t="n">
        <v>0.0931</v>
      </c>
      <c r="K2391" s="11" t="n">
        <v>0.0931</v>
      </c>
      <c r="M2391" s="4" t="inlineStr">
        <is>
          <t xml:space="preserve"> </t>
        </is>
      </c>
      <c r="O2391" s="4" t="inlineStr">
        <is>
          <t xml:space="preserve"> </t>
        </is>
      </c>
      <c r="Q2391" s="4" t="inlineStr">
        <is>
          <t xml:space="preserve"> </t>
        </is>
      </c>
    </row>
    <row r="2392">
      <c r="A2392" s="4" t="inlineStr">
        <is>
          <t>Maturity</t>
        </is>
      </c>
      <c r="B2392" s="4" t="inlineStr">
        <is>
          <t>[1],[4],[6]</t>
        </is>
      </c>
      <c r="C2392" s="4" t="inlineStr">
        <is>
          <t>Jun.  01,  2028</t>
        </is>
      </c>
      <c r="E2392" s="4" t="inlineStr">
        <is>
          <t xml:space="preserve"> </t>
        </is>
      </c>
      <c r="G2392" s="4" t="inlineStr">
        <is>
          <t>Jun.  01,  2028</t>
        </is>
      </c>
      <c r="I2392" s="4" t="inlineStr">
        <is>
          <t>Jun.  01,  2028</t>
        </is>
      </c>
      <c r="K2392" s="4" t="inlineStr">
        <is>
          <t>Jun.  01,  2028</t>
        </is>
      </c>
      <c r="M2392" s="4" t="inlineStr">
        <is>
          <t xml:space="preserve"> </t>
        </is>
      </c>
      <c r="O2392" s="4" t="inlineStr">
        <is>
          <t xml:space="preserve"> </t>
        </is>
      </c>
      <c r="Q2392" s="4" t="inlineStr">
        <is>
          <t xml:space="preserve"> </t>
        </is>
      </c>
    </row>
    <row r="2393">
      <c r="A2393" s="4" t="inlineStr">
        <is>
          <t>Par (++)</t>
        </is>
      </c>
      <c r="B2393" s="4" t="inlineStr">
        <is>
          <t>[1],[4],[6]</t>
        </is>
      </c>
      <c r="C2393" s="6" t="n">
        <v>21691</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row>
    <row r="2394">
      <c r="A2394" s="4" t="inlineStr">
        <is>
          <t>Cost</t>
        </is>
      </c>
      <c r="B2394" s="4" t="inlineStr">
        <is>
          <t>[1],[4],[6]</t>
        </is>
      </c>
      <c r="C2394" s="5" t="n">
        <v>21277</v>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row>
    <row r="2395">
      <c r="A2395" s="4" t="inlineStr">
        <is>
          <t>Fair Value</t>
        </is>
      </c>
      <c r="B2395" s="4" t="inlineStr">
        <is>
          <t>[1],[4],[6]</t>
        </is>
      </c>
      <c r="C2395" s="6" t="n">
        <v>21257</v>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row>
    <row r="2396">
      <c r="A2396" s="4" t="inlineStr">
        <is>
          <t>1st Lien/Senior Secured Debt | MerchantWise Solutions, LLC (dba HungerRush) | Diversified Financial Services | SOFR</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row>
    <row r="2398">
      <c r="A2398" s="4" t="inlineStr">
        <is>
          <t>Reference Rate and Spread (+)</t>
        </is>
      </c>
      <c r="B2398" s="4" t="inlineStr">
        <is>
          <t>[1],[4],[6],[23]</t>
        </is>
      </c>
      <c r="C2398" s="10" t="n">
        <v>0.06</v>
      </c>
      <c r="E2398" s="4" t="inlineStr">
        <is>
          <t xml:space="preserve"> </t>
        </is>
      </c>
      <c r="G2398" s="10" t="n">
        <v>0.06</v>
      </c>
      <c r="I2398" s="10" t="n">
        <v>0.06</v>
      </c>
      <c r="K2398" s="10" t="n">
        <v>0.06</v>
      </c>
      <c r="M2398" s="4" t="inlineStr">
        <is>
          <t xml:space="preserve"> </t>
        </is>
      </c>
      <c r="O2398" s="4" t="inlineStr">
        <is>
          <t xml:space="preserve"> </t>
        </is>
      </c>
      <c r="Q2398" s="4" t="inlineStr">
        <is>
          <t xml:space="preserve"> </t>
        </is>
      </c>
    </row>
    <row r="2399">
      <c r="A2399" s="4" t="inlineStr">
        <is>
          <t>1st Lien/Senior Secured Debt | MerchantWise Solutions, LLC (dba HungerRush) | Diversified Financial Services</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row>
    <row r="2401">
      <c r="A2401" s="4" t="inlineStr">
        <is>
          <t>Interest Rate (+)</t>
        </is>
      </c>
      <c r="B2401" s="4" t="inlineStr">
        <is>
          <t>[1],[4],[6],[23],[25]</t>
        </is>
      </c>
      <c r="C2401" s="11" t="n">
        <v>0.0895</v>
      </c>
      <c r="E2401" s="4" t="inlineStr">
        <is>
          <t xml:space="preserve"> </t>
        </is>
      </c>
      <c r="G2401" s="11" t="n">
        <v>0.0895</v>
      </c>
      <c r="I2401" s="11" t="n">
        <v>0.0895</v>
      </c>
      <c r="K2401" s="11" t="n">
        <v>0.0895</v>
      </c>
      <c r="M2401" s="4" t="inlineStr">
        <is>
          <t xml:space="preserve"> </t>
        </is>
      </c>
      <c r="O2401" s="4" t="inlineStr">
        <is>
          <t xml:space="preserve"> </t>
        </is>
      </c>
      <c r="Q2401" s="4" t="inlineStr">
        <is>
          <t xml:space="preserve"> </t>
        </is>
      </c>
    </row>
    <row r="2402">
      <c r="A2402" s="4" t="inlineStr">
        <is>
          <t>Maturity</t>
        </is>
      </c>
      <c r="B2402" s="4" t="inlineStr">
        <is>
          <t>[1],[4],[6],[25]</t>
        </is>
      </c>
      <c r="C2402" s="4" t="inlineStr">
        <is>
          <t>Jun.  01,  2028</t>
        </is>
      </c>
      <c r="E2402" s="4" t="inlineStr">
        <is>
          <t xml:space="preserve"> </t>
        </is>
      </c>
      <c r="G2402" s="4" t="inlineStr">
        <is>
          <t>Jun.  01,  2028</t>
        </is>
      </c>
      <c r="I2402" s="4" t="inlineStr">
        <is>
          <t>Jun.  01,  2028</t>
        </is>
      </c>
      <c r="K2402" s="4" t="inlineStr">
        <is>
          <t>Jun.  01,  2028</t>
        </is>
      </c>
      <c r="M2402" s="4" t="inlineStr">
        <is>
          <t xml:space="preserve"> </t>
        </is>
      </c>
      <c r="O2402" s="4" t="inlineStr">
        <is>
          <t xml:space="preserve"> </t>
        </is>
      </c>
      <c r="Q2402" s="4" t="inlineStr">
        <is>
          <t xml:space="preserve"> </t>
        </is>
      </c>
    </row>
    <row r="2403">
      <c r="A2403" s="4" t="inlineStr">
        <is>
          <t>Par (++)</t>
        </is>
      </c>
      <c r="B2403" s="4" t="inlineStr">
        <is>
          <t>[1],[4],[6],[25]</t>
        </is>
      </c>
      <c r="C2403" s="6" t="n">
        <v>2718</v>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row>
    <row r="2404">
      <c r="A2404" s="4" t="inlineStr">
        <is>
          <t>Cost</t>
        </is>
      </c>
      <c r="B2404" s="4" t="inlineStr">
        <is>
          <t>[1],[4],[6],[25]</t>
        </is>
      </c>
      <c r="C2404" s="5" t="n">
        <v>628</v>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row>
    <row r="2405">
      <c r="A2405" s="4" t="inlineStr">
        <is>
          <t>Fair Value</t>
        </is>
      </c>
      <c r="B2405" s="4" t="inlineStr">
        <is>
          <t>[1],[4],[6],[25]</t>
        </is>
      </c>
      <c r="C2405" s="6" t="n">
        <v>625</v>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row>
    <row r="2406">
      <c r="A2406" s="4" t="inlineStr">
        <is>
          <t>1st Lien/Senior Secured Debt | MerchantWise Solutions, LLC (dba HungerRush) | Diversified Financial Services | SOFR</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row>
    <row r="2408">
      <c r="A2408" s="4" t="inlineStr">
        <is>
          <t>Reference Rate and Spread (+)</t>
        </is>
      </c>
      <c r="B2408" s="4" t="inlineStr">
        <is>
          <t>[1],[4],[6],[23],[25]</t>
        </is>
      </c>
      <c r="C2408" s="10" t="n">
        <v>0.06</v>
      </c>
      <c r="E2408" s="4" t="inlineStr">
        <is>
          <t xml:space="preserve"> </t>
        </is>
      </c>
      <c r="G2408" s="10" t="n">
        <v>0.06</v>
      </c>
      <c r="I2408" s="10" t="n">
        <v>0.06</v>
      </c>
      <c r="K2408" s="10" t="n">
        <v>0.06</v>
      </c>
      <c r="M2408" s="4" t="inlineStr">
        <is>
          <t xml:space="preserve"> </t>
        </is>
      </c>
      <c r="O2408" s="4" t="inlineStr">
        <is>
          <t xml:space="preserve"> </t>
        </is>
      </c>
      <c r="Q2408" s="4" t="inlineStr">
        <is>
          <t xml:space="preserve"> </t>
        </is>
      </c>
    </row>
    <row r="2409">
      <c r="A2409" s="4" t="inlineStr">
        <is>
          <t>1st Lien/Senior Secured Debt | MerchantWise Solutions, LLC (dba HungerRush) | Diversified Financial Services</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row>
    <row r="2411">
      <c r="A2411" s="4" t="inlineStr">
        <is>
          <t>Interest Rate (+)</t>
        </is>
      </c>
      <c r="B2411" s="4" t="inlineStr">
        <is>
          <t>[1],[4],[6],[23],[25]</t>
        </is>
      </c>
      <c r="C2411" s="11" t="n">
        <v>0.081</v>
      </c>
      <c r="E2411" s="4" t="inlineStr">
        <is>
          <t xml:space="preserve"> </t>
        </is>
      </c>
      <c r="G2411" s="11" t="n">
        <v>0.081</v>
      </c>
      <c r="I2411" s="11" t="n">
        <v>0.081</v>
      </c>
      <c r="K2411" s="11" t="n">
        <v>0.081</v>
      </c>
      <c r="M2411" s="4" t="inlineStr">
        <is>
          <t xml:space="preserve"> </t>
        </is>
      </c>
      <c r="O2411" s="4" t="inlineStr">
        <is>
          <t xml:space="preserve"> </t>
        </is>
      </c>
      <c r="Q2411" s="4" t="inlineStr">
        <is>
          <t xml:space="preserve"> </t>
        </is>
      </c>
    </row>
    <row r="2412">
      <c r="A2412" s="4" t="inlineStr">
        <is>
          <t>Maturity</t>
        </is>
      </c>
      <c r="B2412" s="4" t="inlineStr">
        <is>
          <t>[1],[4],[6],[25]</t>
        </is>
      </c>
      <c r="C2412" s="4" t="inlineStr">
        <is>
          <t>Jun.  01,  2028</t>
        </is>
      </c>
      <c r="E2412" s="4" t="inlineStr">
        <is>
          <t xml:space="preserve"> </t>
        </is>
      </c>
      <c r="G2412" s="4" t="inlineStr">
        <is>
          <t>Jun.  01,  2028</t>
        </is>
      </c>
      <c r="I2412" s="4" t="inlineStr">
        <is>
          <t>Jun.  01,  2028</t>
        </is>
      </c>
      <c r="K2412" s="4" t="inlineStr">
        <is>
          <t>Jun.  01,  2028</t>
        </is>
      </c>
      <c r="M2412" s="4" t="inlineStr">
        <is>
          <t xml:space="preserve"> </t>
        </is>
      </c>
      <c r="O2412" s="4" t="inlineStr">
        <is>
          <t xml:space="preserve"> </t>
        </is>
      </c>
      <c r="Q2412" s="4" t="inlineStr">
        <is>
          <t xml:space="preserve"> </t>
        </is>
      </c>
    </row>
    <row r="2413">
      <c r="A2413" s="4" t="inlineStr">
        <is>
          <t>Par (++)</t>
        </is>
      </c>
      <c r="B2413" s="4" t="inlineStr">
        <is>
          <t>[1],[4],[6],[25]</t>
        </is>
      </c>
      <c r="C2413" s="6" t="n">
        <v>5436</v>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row>
    <row r="2414">
      <c r="A2414" s="4" t="inlineStr">
        <is>
          <t>Cost</t>
        </is>
      </c>
      <c r="B2414" s="4" t="inlineStr">
        <is>
          <t>[1],[4],[6],[25]</t>
        </is>
      </c>
      <c r="C2414" s="5" t="n">
        <v>440</v>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row>
    <row r="2415">
      <c r="A2415" s="4" t="inlineStr">
        <is>
          <t>Fair Value</t>
        </is>
      </c>
      <c r="B2415" s="4" t="inlineStr">
        <is>
          <t>[1],[4],[6],[25]</t>
        </is>
      </c>
      <c r="C2415" s="6" t="n">
        <v>435</v>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row>
    <row r="2416">
      <c r="A2416" s="4" t="inlineStr">
        <is>
          <t>1st Lien/Senior Secured Debt | MerchantWise Solutions, LLC (dba HungerRush) | Diversified Financial Services | SOFR</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row>
    <row r="2418">
      <c r="A2418" s="4" t="inlineStr">
        <is>
          <t>Reference Rate and Spread (+)</t>
        </is>
      </c>
      <c r="B2418" s="4" t="inlineStr">
        <is>
          <t>[1],[4],[6],[23],[25]</t>
        </is>
      </c>
      <c r="C2418" s="10" t="n">
        <v>0.06</v>
      </c>
      <c r="E2418" s="4" t="inlineStr">
        <is>
          <t xml:space="preserve"> </t>
        </is>
      </c>
      <c r="G2418" s="10" t="n">
        <v>0.06</v>
      </c>
      <c r="I2418" s="10" t="n">
        <v>0.06</v>
      </c>
      <c r="K2418" s="10" t="n">
        <v>0.06</v>
      </c>
      <c r="M2418" s="4" t="inlineStr">
        <is>
          <t xml:space="preserve"> </t>
        </is>
      </c>
      <c r="O2418" s="4" t="inlineStr">
        <is>
          <t xml:space="preserve"> </t>
        </is>
      </c>
      <c r="Q2418" s="4" t="inlineStr">
        <is>
          <t xml:space="preserve"> </t>
        </is>
      </c>
    </row>
    <row r="2419">
      <c r="A2419" s="4" t="inlineStr">
        <is>
          <t>1st Lien/Senior Secured Debt | Mervin Manufacturing, Inc. | Leisure Products</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row>
    <row r="2421">
      <c r="A2421" s="4" t="inlineStr">
        <is>
          <t>Interest Rate (+)</t>
        </is>
      </c>
      <c r="C2421" s="11" t="n">
        <v>0.1062</v>
      </c>
      <c r="D2421" s="4" t="inlineStr">
        <is>
          <t>[1],[6],[23]</t>
        </is>
      </c>
      <c r="E2421" s="11" t="n">
        <v>0.08500000000000001</v>
      </c>
      <c r="F2421" s="4" t="inlineStr">
        <is>
          <t>[2],[11],[24]</t>
        </is>
      </c>
      <c r="G2421" s="11" t="n">
        <v>0.1062</v>
      </c>
      <c r="H2421" s="4" t="inlineStr">
        <is>
          <t>[1],[6],[23]</t>
        </is>
      </c>
      <c r="I2421" s="11" t="n">
        <v>0.1062</v>
      </c>
      <c r="J2421" s="4" t="inlineStr">
        <is>
          <t>[1],[6],[23]</t>
        </is>
      </c>
      <c r="K2421" s="11" t="n">
        <v>0.1062</v>
      </c>
      <c r="L2421" s="4" t="inlineStr">
        <is>
          <t>[1],[6],[23]</t>
        </is>
      </c>
      <c r="M2421" s="11" t="n">
        <v>0.08500000000000001</v>
      </c>
      <c r="N2421" s="4" t="inlineStr">
        <is>
          <t>[2],[11],[24]</t>
        </is>
      </c>
      <c r="O2421" s="11" t="n">
        <v>0.08500000000000001</v>
      </c>
      <c r="P2421" s="4" t="inlineStr">
        <is>
          <t>[2],[11],[24]</t>
        </is>
      </c>
      <c r="Q2421" s="11" t="n">
        <v>0.08500000000000001</v>
      </c>
      <c r="R2421" s="4" t="inlineStr">
        <is>
          <t>[2],[11],[24]</t>
        </is>
      </c>
    </row>
    <row r="2422">
      <c r="A2422" s="4" t="inlineStr">
        <is>
          <t>Floor (+)</t>
        </is>
      </c>
      <c r="B2422" s="4" t="inlineStr">
        <is>
          <t>[2],[11],[24]</t>
        </is>
      </c>
      <c r="C2422" s="4" t="inlineStr">
        <is>
          <t xml:space="preserve"> </t>
        </is>
      </c>
      <c r="E2422" s="10" t="n">
        <v>0.01</v>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row>
    <row r="2423">
      <c r="A2423" s="4" t="inlineStr">
        <is>
          <t>Maturity</t>
        </is>
      </c>
      <c r="C2423" s="4" t="inlineStr">
        <is>
          <t>Nov. 15,  2022</t>
        </is>
      </c>
      <c r="D2423" s="4" t="inlineStr">
        <is>
          <t>[1],[6]</t>
        </is>
      </c>
      <c r="E2423" s="4" t="inlineStr">
        <is>
          <t>Sep. 30,  2022</t>
        </is>
      </c>
      <c r="F2423" s="4" t="inlineStr">
        <is>
          <t>[2],[11]</t>
        </is>
      </c>
      <c r="G2423" s="4" t="inlineStr">
        <is>
          <t>Nov. 15,  2022</t>
        </is>
      </c>
      <c r="H2423" s="4" t="inlineStr">
        <is>
          <t>[1],[6]</t>
        </is>
      </c>
      <c r="I2423" s="4" t="inlineStr">
        <is>
          <t>Nov. 15,  2022</t>
        </is>
      </c>
      <c r="J2423" s="4" t="inlineStr">
        <is>
          <t>[1],[6]</t>
        </is>
      </c>
      <c r="K2423" s="4" t="inlineStr">
        <is>
          <t>Nov. 15,  2022</t>
        </is>
      </c>
      <c r="L2423" s="4" t="inlineStr">
        <is>
          <t>[1],[6]</t>
        </is>
      </c>
      <c r="M2423" s="4" t="inlineStr">
        <is>
          <t>Sep. 30,  2022</t>
        </is>
      </c>
      <c r="N2423" s="4" t="inlineStr">
        <is>
          <t>[2],[11]</t>
        </is>
      </c>
      <c r="O2423" s="4" t="inlineStr">
        <is>
          <t>Sep. 30,  2022</t>
        </is>
      </c>
      <c r="P2423" s="4" t="inlineStr">
        <is>
          <t>[2],[11]</t>
        </is>
      </c>
      <c r="Q2423" s="4" t="inlineStr">
        <is>
          <t>Sep. 30,  2022</t>
        </is>
      </c>
      <c r="R2423" s="4" t="inlineStr">
        <is>
          <t>[2],[11]</t>
        </is>
      </c>
    </row>
    <row r="2424">
      <c r="A2424" s="4" t="inlineStr">
        <is>
          <t>Par (++)</t>
        </is>
      </c>
      <c r="C2424" s="6" t="n">
        <v>10586</v>
      </c>
      <c r="D2424" s="4" t="inlineStr">
        <is>
          <t>[1],[6]</t>
        </is>
      </c>
      <c r="E2424" s="6" t="n">
        <v>10668</v>
      </c>
      <c r="F2424" s="4" t="inlineStr">
        <is>
          <t>[2],[11],[12]</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row>
    <row r="2425">
      <c r="A2425" s="4" t="inlineStr">
        <is>
          <t>Cost</t>
        </is>
      </c>
      <c r="C2425" s="5" t="n">
        <v>10586</v>
      </c>
      <c r="D2425" s="4" t="inlineStr">
        <is>
          <t>[1],[6]</t>
        </is>
      </c>
      <c r="E2425" s="5" t="n">
        <v>10667</v>
      </c>
      <c r="F2425" s="4" t="inlineStr">
        <is>
          <t>[2],[11]</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row>
    <row r="2426">
      <c r="A2426" s="4" t="inlineStr">
        <is>
          <t>Fair Value</t>
        </is>
      </c>
      <c r="C2426" s="6" t="n">
        <v>10560</v>
      </c>
      <c r="D2426" s="4" t="inlineStr">
        <is>
          <t>[1],[6]</t>
        </is>
      </c>
      <c r="E2426" s="6" t="n">
        <v>10561</v>
      </c>
      <c r="F2426" s="4" t="inlineStr">
        <is>
          <t>[2],[11]</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row>
    <row r="2427">
      <c r="A2427" s="4" t="inlineStr">
        <is>
          <t>1st Lien/Senior Secured Debt | Mervin Manufacturing, Inc. | Leisure Products | LIBOR</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row>
    <row r="2429">
      <c r="A2429" s="4" t="inlineStr">
        <is>
          <t>Reference Rate and Spread (+)</t>
        </is>
      </c>
      <c r="C2429" s="11" t="n">
        <v>0.075</v>
      </c>
      <c r="D2429" s="4" t="inlineStr">
        <is>
          <t>[1],[6],[23]</t>
        </is>
      </c>
      <c r="E2429" s="11" t="n">
        <v>0.075</v>
      </c>
      <c r="F2429" s="4" t="inlineStr">
        <is>
          <t>[2],[11],[24]</t>
        </is>
      </c>
      <c r="G2429" s="11" t="n">
        <v>0.075</v>
      </c>
      <c r="H2429" s="4" t="inlineStr">
        <is>
          <t>[1],[6],[23]</t>
        </is>
      </c>
      <c r="I2429" s="11" t="n">
        <v>0.075</v>
      </c>
      <c r="J2429" s="4" t="inlineStr">
        <is>
          <t>[1],[6],[23]</t>
        </is>
      </c>
      <c r="K2429" s="11" t="n">
        <v>0.075</v>
      </c>
      <c r="L2429" s="4" t="inlineStr">
        <is>
          <t>[1],[6],[23]</t>
        </is>
      </c>
      <c r="M2429" s="11" t="n">
        <v>0.075</v>
      </c>
      <c r="N2429" s="4" t="inlineStr">
        <is>
          <t>[2],[11],[24]</t>
        </is>
      </c>
      <c r="O2429" s="11" t="n">
        <v>0.075</v>
      </c>
      <c r="P2429" s="4" t="inlineStr">
        <is>
          <t>[2],[11],[24]</t>
        </is>
      </c>
      <c r="Q2429" s="11" t="n">
        <v>0.075</v>
      </c>
      <c r="R2429" s="4" t="inlineStr">
        <is>
          <t>[2],[11],[24]</t>
        </is>
      </c>
    </row>
    <row r="2430">
      <c r="A2430" s="4" t="inlineStr">
        <is>
          <t>1st Lien/Senior Secured Debt | Millstone Medical Outsourcing, LLC | Health Care Providers &amp; Services</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row>
    <row r="2432">
      <c r="A2432" s="4" t="inlineStr">
        <is>
          <t>Interest Rate (+)</t>
        </is>
      </c>
      <c r="C2432" s="11" t="n">
        <v>0.08890000000000001</v>
      </c>
      <c r="D2432" s="4" t="inlineStr">
        <is>
          <t>[1],[4],[6],[23]</t>
        </is>
      </c>
      <c r="E2432" s="11" t="n">
        <v>0.065</v>
      </c>
      <c r="F2432" s="4" t="inlineStr">
        <is>
          <t>[2],[9],[24]</t>
        </is>
      </c>
      <c r="G2432" s="11" t="n">
        <v>0.08890000000000001</v>
      </c>
      <c r="H2432" s="4" t="inlineStr">
        <is>
          <t>[1],[4],[6],[23]</t>
        </is>
      </c>
      <c r="I2432" s="11" t="n">
        <v>0.08890000000000001</v>
      </c>
      <c r="J2432" s="4" t="inlineStr">
        <is>
          <t>[1],[4],[6],[23]</t>
        </is>
      </c>
      <c r="K2432" s="11" t="n">
        <v>0.08890000000000001</v>
      </c>
      <c r="L2432" s="4" t="inlineStr">
        <is>
          <t>[1],[4],[6],[23]</t>
        </is>
      </c>
      <c r="M2432" s="11" t="n">
        <v>0.065</v>
      </c>
      <c r="N2432" s="4" t="inlineStr">
        <is>
          <t>[2],[9],[24]</t>
        </is>
      </c>
      <c r="O2432" s="11" t="n">
        <v>0.065</v>
      </c>
      <c r="P2432" s="4" t="inlineStr">
        <is>
          <t>[2],[9],[24]</t>
        </is>
      </c>
      <c r="Q2432" s="11" t="n">
        <v>0.065</v>
      </c>
      <c r="R2432" s="4" t="inlineStr">
        <is>
          <t>[2],[9],[24]</t>
        </is>
      </c>
    </row>
    <row r="2433">
      <c r="A2433" s="4" t="inlineStr">
        <is>
          <t>Floor (+)</t>
        </is>
      </c>
      <c r="B2433" s="4" t="inlineStr">
        <is>
          <t>[2],[9],[24]</t>
        </is>
      </c>
      <c r="C2433" s="4" t="inlineStr">
        <is>
          <t xml:space="preserve"> </t>
        </is>
      </c>
      <c r="E2433" s="10" t="n">
        <v>0.01</v>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row>
    <row r="2434">
      <c r="A2434" s="4" t="inlineStr">
        <is>
          <t>Maturity</t>
        </is>
      </c>
      <c r="C2434" s="4" t="inlineStr">
        <is>
          <t>Dec. 15,  2027</t>
        </is>
      </c>
      <c r="D2434" s="4" t="inlineStr">
        <is>
          <t>[1],[4],[6]</t>
        </is>
      </c>
      <c r="E2434" s="4" t="inlineStr">
        <is>
          <t>Dec. 15,  2027</t>
        </is>
      </c>
      <c r="F2434" s="4" t="inlineStr">
        <is>
          <t>[2],[9]</t>
        </is>
      </c>
      <c r="G2434" s="4" t="inlineStr">
        <is>
          <t>Dec. 15,  2027</t>
        </is>
      </c>
      <c r="H2434" s="4" t="inlineStr">
        <is>
          <t>[1],[4],[6]</t>
        </is>
      </c>
      <c r="I2434" s="4" t="inlineStr">
        <is>
          <t>Dec. 15,  2027</t>
        </is>
      </c>
      <c r="J2434" s="4" t="inlineStr">
        <is>
          <t>[1],[4],[6]</t>
        </is>
      </c>
      <c r="K2434" s="4" t="inlineStr">
        <is>
          <t>Dec. 15,  2027</t>
        </is>
      </c>
      <c r="L2434" s="4" t="inlineStr">
        <is>
          <t>[1],[4],[6]</t>
        </is>
      </c>
      <c r="M2434" s="4" t="inlineStr">
        <is>
          <t>Dec. 15,  2027</t>
        </is>
      </c>
      <c r="N2434" s="4" t="inlineStr">
        <is>
          <t>[2],[9]</t>
        </is>
      </c>
      <c r="O2434" s="4" t="inlineStr">
        <is>
          <t>Dec. 15,  2027</t>
        </is>
      </c>
      <c r="P2434" s="4" t="inlineStr">
        <is>
          <t>[2],[9]</t>
        </is>
      </c>
      <c r="Q2434" s="4" t="inlineStr">
        <is>
          <t>Dec. 15,  2027</t>
        </is>
      </c>
      <c r="R2434" s="4" t="inlineStr">
        <is>
          <t>[2],[9]</t>
        </is>
      </c>
    </row>
    <row r="2435">
      <c r="A2435" s="4" t="inlineStr">
        <is>
          <t>Par (++)</t>
        </is>
      </c>
      <c r="C2435" s="6" t="n">
        <v>10296</v>
      </c>
      <c r="D2435" s="4" t="inlineStr">
        <is>
          <t>[1],[4],[6]</t>
        </is>
      </c>
      <c r="E2435" s="6" t="n">
        <v>10348</v>
      </c>
      <c r="F2435" s="4" t="inlineStr">
        <is>
          <t>[2],[9],[12]</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row>
    <row r="2436">
      <c r="A2436" s="4" t="inlineStr">
        <is>
          <t>Cost</t>
        </is>
      </c>
      <c r="C2436" s="5" t="n">
        <v>10113</v>
      </c>
      <c r="D2436" s="4" t="inlineStr">
        <is>
          <t>[1],[4],[6]</t>
        </is>
      </c>
      <c r="E2436" s="5" t="n">
        <v>10143</v>
      </c>
      <c r="F2436" s="4" t="inlineStr">
        <is>
          <t>[2],[9]</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row>
    <row r="2437">
      <c r="A2437" s="4" t="inlineStr">
        <is>
          <t>Fair Value</t>
        </is>
      </c>
      <c r="C2437" s="6" t="n">
        <v>10091</v>
      </c>
      <c r="D2437" s="4" t="inlineStr">
        <is>
          <t>[1],[4],[6]</t>
        </is>
      </c>
      <c r="E2437" s="6" t="n">
        <v>10141</v>
      </c>
      <c r="F2437" s="4" t="inlineStr">
        <is>
          <t>[2],[9]</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row>
    <row r="2438">
      <c r="A2438" s="4" t="inlineStr">
        <is>
          <t>1st Lien/Senior Secured Debt | Millstone Medical Outsourcing, LLC | Health Care Providers &amp; Services | LIBOR</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row>
    <row r="2439">
      <c r="A2439" s="3" t="inlineStr">
        <is>
          <t>Schedule Of Investments [Line Items]</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row>
    <row r="2440">
      <c r="A2440" s="4" t="inlineStr">
        <is>
          <t>Reference Rate and Spread (+)</t>
        </is>
      </c>
      <c r="C2440" s="11" t="n">
        <v>0.0525</v>
      </c>
      <c r="D2440" s="4" t="inlineStr">
        <is>
          <t>[1],[4],[6],[23]</t>
        </is>
      </c>
      <c r="E2440" s="11" t="n">
        <v>0.055</v>
      </c>
      <c r="F2440" s="4" t="inlineStr">
        <is>
          <t>[2],[9],[24]</t>
        </is>
      </c>
      <c r="G2440" s="11" t="n">
        <v>0.0525</v>
      </c>
      <c r="H2440" s="4" t="inlineStr">
        <is>
          <t>[1],[4],[6],[23]</t>
        </is>
      </c>
      <c r="I2440" s="11" t="n">
        <v>0.0525</v>
      </c>
      <c r="J2440" s="4" t="inlineStr">
        <is>
          <t>[1],[4],[6],[23]</t>
        </is>
      </c>
      <c r="K2440" s="11" t="n">
        <v>0.0525</v>
      </c>
      <c r="L2440" s="4" t="inlineStr">
        <is>
          <t>[1],[4],[6],[23]</t>
        </is>
      </c>
      <c r="M2440" s="11" t="n">
        <v>0.055</v>
      </c>
      <c r="N2440" s="4" t="inlineStr">
        <is>
          <t>[2],[9],[24]</t>
        </is>
      </c>
      <c r="O2440" s="11" t="n">
        <v>0.055</v>
      </c>
      <c r="P2440" s="4" t="inlineStr">
        <is>
          <t>[2],[9],[24]</t>
        </is>
      </c>
      <c r="Q2440" s="11" t="n">
        <v>0.055</v>
      </c>
      <c r="R2440" s="4" t="inlineStr">
        <is>
          <t>[2],[9],[24]</t>
        </is>
      </c>
    </row>
    <row r="2441">
      <c r="A2441" s="4" t="inlineStr">
        <is>
          <t>1st Lien/Senior Secured Debt | Millstone Medical Outsourcing, LLC | Health Care Providers &amp; Services</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row>
    <row r="2443">
      <c r="A2443" s="4" t="inlineStr">
        <is>
          <t>Interest Rate (+)</t>
        </is>
      </c>
      <c r="C2443" s="11" t="n">
        <v>0.09950000000000001</v>
      </c>
      <c r="D2443" s="4" t="inlineStr">
        <is>
          <t>[1],[4],[6],[23],[25]</t>
        </is>
      </c>
      <c r="E2443" s="11" t="n">
        <v>0.065</v>
      </c>
      <c r="F2443" s="4" t="inlineStr">
        <is>
          <t>[2],[9],[24],[26]</t>
        </is>
      </c>
      <c r="G2443" s="11" t="n">
        <v>0.09950000000000001</v>
      </c>
      <c r="H2443" s="4" t="inlineStr">
        <is>
          <t>[1],[4],[6],[23],[25]</t>
        </is>
      </c>
      <c r="I2443" s="11" t="n">
        <v>0.09950000000000001</v>
      </c>
      <c r="J2443" s="4" t="inlineStr">
        <is>
          <t>[1],[4],[6],[23],[25]</t>
        </is>
      </c>
      <c r="K2443" s="11" t="n">
        <v>0.09950000000000001</v>
      </c>
      <c r="L2443" s="4" t="inlineStr">
        <is>
          <t>[1],[4],[6],[23],[25]</t>
        </is>
      </c>
      <c r="M2443" s="11" t="n">
        <v>0.065</v>
      </c>
      <c r="N2443" s="4" t="inlineStr">
        <is>
          <t>[2],[9],[24],[26]</t>
        </is>
      </c>
      <c r="O2443" s="11" t="n">
        <v>0.065</v>
      </c>
      <c r="P2443" s="4" t="inlineStr">
        <is>
          <t>[2],[9],[24],[26]</t>
        </is>
      </c>
      <c r="Q2443" s="11" t="n">
        <v>0.065</v>
      </c>
      <c r="R2443" s="4" t="inlineStr">
        <is>
          <t>[2],[9],[24],[26]</t>
        </is>
      </c>
    </row>
    <row r="2444">
      <c r="A2444" s="4" t="inlineStr">
        <is>
          <t>Floor (+)</t>
        </is>
      </c>
      <c r="B2444" s="4" t="inlineStr">
        <is>
          <t>[2],[9],[24],[26]</t>
        </is>
      </c>
      <c r="C2444" s="4" t="inlineStr">
        <is>
          <t xml:space="preserve"> </t>
        </is>
      </c>
      <c r="E2444" s="10" t="n">
        <v>0.01</v>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row>
    <row r="2445">
      <c r="A2445" s="4" t="inlineStr">
        <is>
          <t>Maturity</t>
        </is>
      </c>
      <c r="C2445" s="4" t="inlineStr">
        <is>
          <t>Dec. 15,  2027</t>
        </is>
      </c>
      <c r="D2445" s="4" t="inlineStr">
        <is>
          <t>[1],[4],[6],[25]</t>
        </is>
      </c>
      <c r="E2445" s="4" t="inlineStr">
        <is>
          <t>Dec. 15,  2027</t>
        </is>
      </c>
      <c r="F2445" s="4" t="inlineStr">
        <is>
          <t>[2],[9],[26]</t>
        </is>
      </c>
      <c r="G2445" s="4" t="inlineStr">
        <is>
          <t>Dec. 15,  2027</t>
        </is>
      </c>
      <c r="H2445" s="4" t="inlineStr">
        <is>
          <t>[1],[4],[6],[25]</t>
        </is>
      </c>
      <c r="I2445" s="4" t="inlineStr">
        <is>
          <t>Dec. 15,  2027</t>
        </is>
      </c>
      <c r="J2445" s="4" t="inlineStr">
        <is>
          <t>[1],[4],[6],[25]</t>
        </is>
      </c>
      <c r="K2445" s="4" t="inlineStr">
        <is>
          <t>Dec. 15,  2027</t>
        </is>
      </c>
      <c r="L2445" s="4" t="inlineStr">
        <is>
          <t>[1],[4],[6],[25]</t>
        </is>
      </c>
      <c r="M2445" s="4" t="inlineStr">
        <is>
          <t>Dec. 15,  2027</t>
        </is>
      </c>
      <c r="N2445" s="4" t="inlineStr">
        <is>
          <t>[2],[9],[26]</t>
        </is>
      </c>
      <c r="O2445" s="4" t="inlineStr">
        <is>
          <t>Dec. 15,  2027</t>
        </is>
      </c>
      <c r="P2445" s="4" t="inlineStr">
        <is>
          <t>[2],[9],[26]</t>
        </is>
      </c>
      <c r="Q2445" s="4" t="inlineStr">
        <is>
          <t>Dec. 15,  2027</t>
        </is>
      </c>
      <c r="R2445" s="4" t="inlineStr">
        <is>
          <t>[2],[9],[26]</t>
        </is>
      </c>
    </row>
    <row r="2446">
      <c r="A2446" s="4" t="inlineStr">
        <is>
          <t>Par (++)</t>
        </is>
      </c>
      <c r="C2446" s="6" t="n">
        <v>2217</v>
      </c>
      <c r="D2446" s="4" t="inlineStr">
        <is>
          <t>[1],[4],[6],[25]</t>
        </is>
      </c>
      <c r="E2446" s="6" t="n">
        <v>2217</v>
      </c>
      <c r="F2446" s="4" t="inlineStr">
        <is>
          <t>[2],[9],[12],[26]</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row>
    <row r="2447">
      <c r="A2447" s="4" t="inlineStr">
        <is>
          <t>Cost</t>
        </is>
      </c>
      <c r="C2447" s="5" t="n">
        <v>331</v>
      </c>
      <c r="D2447" s="4" t="inlineStr">
        <is>
          <t>[1],[4],[6],[25]</t>
        </is>
      </c>
      <c r="E2447" s="5" t="n">
        <v>30</v>
      </c>
      <c r="F2447" s="4" t="inlineStr">
        <is>
          <t>[2],[9],[26]</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row>
    <row r="2448">
      <c r="A2448" s="4" t="inlineStr">
        <is>
          <t>Fair Value</t>
        </is>
      </c>
      <c r="C2448" s="6" t="n">
        <v>325</v>
      </c>
      <c r="D2448" s="4" t="inlineStr">
        <is>
          <t>[1],[4],[6],[25]</t>
        </is>
      </c>
      <c r="E2448" s="6" t="n">
        <v>30</v>
      </c>
      <c r="F2448" s="4" t="inlineStr">
        <is>
          <t>[2],[9],[26]</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row>
    <row r="2449">
      <c r="A2449" s="4" t="inlineStr">
        <is>
          <t>1st Lien/Senior Secured Debt | Millstone Medical Outsourcing, LLC | Health Care Providers &amp; Services | LIBOR</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row>
    <row r="2451">
      <c r="A2451" s="4" t="inlineStr">
        <is>
          <t>Reference Rate and Spread (+)</t>
        </is>
      </c>
      <c r="B2451" s="4" t="inlineStr">
        <is>
          <t>[2],[9],[24],[26]</t>
        </is>
      </c>
      <c r="C2451" s="4" t="inlineStr">
        <is>
          <t xml:space="preserve"> </t>
        </is>
      </c>
      <c r="E2451" s="11" t="n">
        <v>0.055</v>
      </c>
      <c r="G2451" s="4" t="inlineStr">
        <is>
          <t xml:space="preserve"> </t>
        </is>
      </c>
      <c r="I2451" s="4" t="inlineStr">
        <is>
          <t xml:space="preserve"> </t>
        </is>
      </c>
      <c r="K2451" s="4" t="inlineStr">
        <is>
          <t xml:space="preserve"> </t>
        </is>
      </c>
      <c r="M2451" s="11" t="n">
        <v>0.055</v>
      </c>
      <c r="O2451" s="11" t="n">
        <v>0.055</v>
      </c>
      <c r="Q2451" s="11" t="n">
        <v>0.055</v>
      </c>
    </row>
    <row r="2452">
      <c r="A2452" s="4" t="inlineStr">
        <is>
          <t>1st Lien/Senior Secured Debt | Millstone Medical Outsourcing, LLC | Health Care Providers &amp; Services | U.S. Prime Rate</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row>
    <row r="2453">
      <c r="A2453" s="3" t="inlineStr">
        <is>
          <t>Schedule Of Investments [Line Items]</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row>
    <row r="2454">
      <c r="A2454" s="4" t="inlineStr">
        <is>
          <t>Reference Rate and Spread (+)</t>
        </is>
      </c>
      <c r="B2454" s="4" t="inlineStr">
        <is>
          <t>[1],[4],[6],[23],[25]</t>
        </is>
      </c>
      <c r="C2454" s="11" t="n">
        <v>0.045</v>
      </c>
      <c r="E2454" s="4" t="inlineStr">
        <is>
          <t xml:space="preserve"> </t>
        </is>
      </c>
      <c r="G2454" s="11" t="n">
        <v>0.045</v>
      </c>
      <c r="I2454" s="11" t="n">
        <v>0.045</v>
      </c>
      <c r="K2454" s="11" t="n">
        <v>0.045</v>
      </c>
      <c r="M2454" s="4" t="inlineStr">
        <is>
          <t xml:space="preserve"> </t>
        </is>
      </c>
      <c r="O2454" s="4" t="inlineStr">
        <is>
          <t xml:space="preserve"> </t>
        </is>
      </c>
      <c r="Q2454" s="4" t="inlineStr">
        <is>
          <t xml:space="preserve"> </t>
        </is>
      </c>
    </row>
    <row r="2455">
      <c r="A2455" s="4" t="inlineStr">
        <is>
          <t>1st Lien/Senior Secured Debt | MMIT Holdings, LLC (dba Managed Markets Insight &amp; Technology) | Health Care Technology</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row>
    <row r="2457">
      <c r="A2457" s="4" t="inlineStr">
        <is>
          <t>Interest Rate (+)</t>
        </is>
      </c>
      <c r="C2457" s="11" t="n">
        <v>0.0992</v>
      </c>
      <c r="D2457" s="4" t="inlineStr">
        <is>
          <t>[1],[4],[6],[23]</t>
        </is>
      </c>
      <c r="E2457" s="11" t="n">
        <v>0.0725</v>
      </c>
      <c r="F2457" s="4" t="inlineStr">
        <is>
          <t>[2],[9],[11],[24]</t>
        </is>
      </c>
      <c r="G2457" s="11" t="n">
        <v>0.0992</v>
      </c>
      <c r="H2457" s="4" t="inlineStr">
        <is>
          <t>[1],[4],[6],[23]</t>
        </is>
      </c>
      <c r="I2457" s="11" t="n">
        <v>0.0992</v>
      </c>
      <c r="J2457" s="4" t="inlineStr">
        <is>
          <t>[1],[4],[6],[23]</t>
        </is>
      </c>
      <c r="K2457" s="11" t="n">
        <v>0.0992</v>
      </c>
      <c r="L2457" s="4" t="inlineStr">
        <is>
          <t>[1],[4],[6],[23]</t>
        </is>
      </c>
      <c r="M2457" s="11" t="n">
        <v>0.0725</v>
      </c>
      <c r="N2457" s="4" t="inlineStr">
        <is>
          <t>[2],[9],[11],[24]</t>
        </is>
      </c>
      <c r="O2457" s="11" t="n">
        <v>0.0725</v>
      </c>
      <c r="P2457" s="4" t="inlineStr">
        <is>
          <t>[2],[9],[11],[24]</t>
        </is>
      </c>
      <c r="Q2457" s="11" t="n">
        <v>0.0725</v>
      </c>
      <c r="R2457" s="4" t="inlineStr">
        <is>
          <t>[2],[9],[11],[24]</t>
        </is>
      </c>
    </row>
    <row r="2458">
      <c r="A2458" s="4" t="inlineStr">
        <is>
          <t>Floor (+)</t>
        </is>
      </c>
      <c r="B2458" s="4" t="inlineStr">
        <is>
          <t>[2],[9],[11],[24]</t>
        </is>
      </c>
      <c r="C2458" s="4" t="inlineStr">
        <is>
          <t xml:space="preserve"> </t>
        </is>
      </c>
      <c r="E2458" s="10" t="n">
        <v>0.01</v>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row>
    <row r="2459">
      <c r="A2459" s="4" t="inlineStr">
        <is>
          <t>Maturity</t>
        </is>
      </c>
      <c r="C2459" s="4" t="inlineStr">
        <is>
          <t>Sep. 15,  2027</t>
        </is>
      </c>
      <c r="D2459" s="4" t="inlineStr">
        <is>
          <t>[1],[4],[6]</t>
        </is>
      </c>
      <c r="E2459" s="4" t="inlineStr">
        <is>
          <t>Sep. 15,  2027</t>
        </is>
      </c>
      <c r="F2459" s="4" t="inlineStr">
        <is>
          <t>[2],[9],[11]</t>
        </is>
      </c>
      <c r="G2459" s="4" t="inlineStr">
        <is>
          <t>Sep. 15,  2027</t>
        </is>
      </c>
      <c r="H2459" s="4" t="inlineStr">
        <is>
          <t>[1],[4],[6]</t>
        </is>
      </c>
      <c r="I2459" s="4" t="inlineStr">
        <is>
          <t>Sep. 15,  2027</t>
        </is>
      </c>
      <c r="J2459" s="4" t="inlineStr">
        <is>
          <t>[1],[4],[6]</t>
        </is>
      </c>
      <c r="K2459" s="4" t="inlineStr">
        <is>
          <t>Sep. 15,  2027</t>
        </is>
      </c>
      <c r="L2459" s="4" t="inlineStr">
        <is>
          <t>[1],[4],[6]</t>
        </is>
      </c>
      <c r="M2459" s="4" t="inlineStr">
        <is>
          <t>Sep. 15,  2027</t>
        </is>
      </c>
      <c r="N2459" s="4" t="inlineStr">
        <is>
          <t>[2],[9],[11]</t>
        </is>
      </c>
      <c r="O2459" s="4" t="inlineStr">
        <is>
          <t>Sep. 15,  2027</t>
        </is>
      </c>
      <c r="P2459" s="4" t="inlineStr">
        <is>
          <t>[2],[9],[11]</t>
        </is>
      </c>
      <c r="Q2459" s="4" t="inlineStr">
        <is>
          <t>Sep. 15,  2027</t>
        </is>
      </c>
      <c r="R2459" s="4" t="inlineStr">
        <is>
          <t>[2],[9],[11]</t>
        </is>
      </c>
    </row>
    <row r="2460">
      <c r="A2460" s="4" t="inlineStr">
        <is>
          <t>Par (++)</t>
        </is>
      </c>
      <c r="C2460" s="6" t="n">
        <v>65804</v>
      </c>
      <c r="D2460" s="4" t="inlineStr">
        <is>
          <t>[1],[4],[6]</t>
        </is>
      </c>
      <c r="E2460" s="6" t="n">
        <v>66304</v>
      </c>
      <c r="F2460" s="4" t="inlineStr">
        <is>
          <t>[2],[9],[11],[12]</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row>
    <row r="2461">
      <c r="A2461" s="4" t="inlineStr">
        <is>
          <t>Cost</t>
        </is>
      </c>
      <c r="C2461" s="5" t="n">
        <v>64678</v>
      </c>
      <c r="D2461" s="4" t="inlineStr">
        <is>
          <t>[1],[4],[6]</t>
        </is>
      </c>
      <c r="E2461" s="5" t="n">
        <v>65032</v>
      </c>
      <c r="F2461" s="4" t="inlineStr">
        <is>
          <t>[2],[9],[11]</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row>
    <row r="2462">
      <c r="A2462" s="4" t="inlineStr">
        <is>
          <t>Fair Value</t>
        </is>
      </c>
      <c r="C2462" s="6" t="n">
        <v>64159</v>
      </c>
      <c r="D2462" s="4" t="inlineStr">
        <is>
          <t>[1],[4],[6]</t>
        </is>
      </c>
      <c r="E2462" s="6" t="n">
        <v>64978</v>
      </c>
      <c r="F2462" s="4" t="inlineStr">
        <is>
          <t>[2],[9],[11]</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row>
    <row r="2463">
      <c r="A2463" s="4" t="inlineStr">
        <is>
          <t>1st Lien/Senior Secured Debt | MMIT Holdings, LLC (dba Managed Markets Insight &amp; Technology) | Health Care Technology | LIBOR</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row>
    <row r="2465">
      <c r="A2465" s="4" t="inlineStr">
        <is>
          <t>Reference Rate and Spread (+)</t>
        </is>
      </c>
      <c r="C2465" s="11" t="n">
        <v>0.0625</v>
      </c>
      <c r="D2465" s="4" t="inlineStr">
        <is>
          <t>[1],[4],[6],[23]</t>
        </is>
      </c>
      <c r="E2465" s="11" t="n">
        <v>0.0625</v>
      </c>
      <c r="F2465" s="4" t="inlineStr">
        <is>
          <t>[2],[9],[11],[24]</t>
        </is>
      </c>
      <c r="G2465" s="11" t="n">
        <v>0.0625</v>
      </c>
      <c r="H2465" s="4" t="inlineStr">
        <is>
          <t>[1],[4],[6],[23]</t>
        </is>
      </c>
      <c r="I2465" s="11" t="n">
        <v>0.0625</v>
      </c>
      <c r="J2465" s="4" t="inlineStr">
        <is>
          <t>[1],[4],[6],[23]</t>
        </is>
      </c>
      <c r="K2465" s="11" t="n">
        <v>0.0625</v>
      </c>
      <c r="L2465" s="4" t="inlineStr">
        <is>
          <t>[1],[4],[6],[23]</t>
        </is>
      </c>
      <c r="M2465" s="11" t="n">
        <v>0.0625</v>
      </c>
      <c r="N2465" s="4" t="inlineStr">
        <is>
          <t>[2],[9],[11],[24]</t>
        </is>
      </c>
      <c r="O2465" s="11" t="n">
        <v>0.0625</v>
      </c>
      <c r="P2465" s="4" t="inlineStr">
        <is>
          <t>[2],[9],[11],[24]</t>
        </is>
      </c>
      <c r="Q2465" s="11" t="n">
        <v>0.0625</v>
      </c>
      <c r="R2465" s="4" t="inlineStr">
        <is>
          <t>[2],[9],[11],[24]</t>
        </is>
      </c>
    </row>
    <row r="2466">
      <c r="A2466" s="4" t="inlineStr">
        <is>
          <t>1st Lien/Senior Secured Debt | MMIT Holdings, LLC (dba Managed Markets Insight &amp; Technology) | Health Care Technology</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row>
    <row r="2467">
      <c r="A2467" s="3" t="inlineStr">
        <is>
          <t>Schedule Of Investments [Line Items]</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row>
    <row r="2468">
      <c r="A2468" s="4" t="inlineStr">
        <is>
          <t>Interest Rate (+)</t>
        </is>
      </c>
      <c r="C2468" s="11" t="n">
        <v>0.0992</v>
      </c>
      <c r="D2468" s="4" t="inlineStr">
        <is>
          <t>[1],[4],[6],[23]</t>
        </is>
      </c>
      <c r="E2468" s="11" t="n">
        <v>0.0725</v>
      </c>
      <c r="F2468" s="4" t="inlineStr">
        <is>
          <t>[2],[9],[11],[24]</t>
        </is>
      </c>
      <c r="G2468" s="11" t="n">
        <v>0.0992</v>
      </c>
      <c r="H2468" s="4" t="inlineStr">
        <is>
          <t>[1],[4],[6],[23]</t>
        </is>
      </c>
      <c r="I2468" s="11" t="n">
        <v>0.0992</v>
      </c>
      <c r="J2468" s="4" t="inlineStr">
        <is>
          <t>[1],[4],[6],[23]</t>
        </is>
      </c>
      <c r="K2468" s="11" t="n">
        <v>0.0992</v>
      </c>
      <c r="L2468" s="4" t="inlineStr">
        <is>
          <t>[1],[4],[6],[23]</t>
        </is>
      </c>
      <c r="M2468" s="11" t="n">
        <v>0.0725</v>
      </c>
      <c r="N2468" s="4" t="inlineStr">
        <is>
          <t>[2],[9],[11],[24]</t>
        </is>
      </c>
      <c r="O2468" s="11" t="n">
        <v>0.0725</v>
      </c>
      <c r="P2468" s="4" t="inlineStr">
        <is>
          <t>[2],[9],[11],[24]</t>
        </is>
      </c>
      <c r="Q2468" s="11" t="n">
        <v>0.0725</v>
      </c>
      <c r="R2468" s="4" t="inlineStr">
        <is>
          <t>[2],[9],[11],[24]</t>
        </is>
      </c>
    </row>
    <row r="2469">
      <c r="A2469" s="4" t="inlineStr">
        <is>
          <t>Floor (+)</t>
        </is>
      </c>
      <c r="B2469" s="4" t="inlineStr">
        <is>
          <t>[2],[9],[11],[24]</t>
        </is>
      </c>
      <c r="C2469" s="4" t="inlineStr">
        <is>
          <t xml:space="preserve"> </t>
        </is>
      </c>
      <c r="E2469" s="10" t="n">
        <v>0.01</v>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row>
    <row r="2470">
      <c r="A2470" s="4" t="inlineStr">
        <is>
          <t>Maturity</t>
        </is>
      </c>
      <c r="C2470" s="4" t="inlineStr">
        <is>
          <t>Sep. 15,  2027</t>
        </is>
      </c>
      <c r="D2470" s="4" t="inlineStr">
        <is>
          <t>[1],[4],[6]</t>
        </is>
      </c>
      <c r="E2470" s="4" t="inlineStr">
        <is>
          <t>Sep. 15,  2027</t>
        </is>
      </c>
      <c r="F2470" s="4" t="inlineStr">
        <is>
          <t>[2],[9],[11]</t>
        </is>
      </c>
      <c r="G2470" s="4" t="inlineStr">
        <is>
          <t>Sep. 15,  2027</t>
        </is>
      </c>
      <c r="H2470" s="4" t="inlineStr">
        <is>
          <t>[1],[4],[6]</t>
        </is>
      </c>
      <c r="I2470" s="4" t="inlineStr">
        <is>
          <t>Sep. 15,  2027</t>
        </is>
      </c>
      <c r="J2470" s="4" t="inlineStr">
        <is>
          <t>[1],[4],[6]</t>
        </is>
      </c>
      <c r="K2470" s="4" t="inlineStr">
        <is>
          <t>Sep. 15,  2027</t>
        </is>
      </c>
      <c r="L2470" s="4" t="inlineStr">
        <is>
          <t>[1],[4],[6]</t>
        </is>
      </c>
      <c r="M2470" s="4" t="inlineStr">
        <is>
          <t>Sep. 15,  2027</t>
        </is>
      </c>
      <c r="N2470" s="4" t="inlineStr">
        <is>
          <t>[2],[9],[11]</t>
        </is>
      </c>
      <c r="O2470" s="4" t="inlineStr">
        <is>
          <t>Sep. 15,  2027</t>
        </is>
      </c>
      <c r="P2470" s="4" t="inlineStr">
        <is>
          <t>[2],[9],[11]</t>
        </is>
      </c>
      <c r="Q2470" s="4" t="inlineStr">
        <is>
          <t>Sep. 15,  2027</t>
        </is>
      </c>
      <c r="R2470" s="4" t="inlineStr">
        <is>
          <t>[2],[9],[11]</t>
        </is>
      </c>
    </row>
    <row r="2471">
      <c r="A2471" s="4" t="inlineStr">
        <is>
          <t>Par (++)</t>
        </is>
      </c>
      <c r="C2471" s="6" t="n">
        <v>6861</v>
      </c>
      <c r="D2471" s="4" t="inlineStr">
        <is>
          <t>[1],[4],[6]</t>
        </is>
      </c>
      <c r="E2471" s="6" t="n">
        <v>6913</v>
      </c>
      <c r="F2471" s="4" t="inlineStr">
        <is>
          <t>[2],[9],[11],[12]</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row>
    <row r="2472">
      <c r="A2472" s="4" t="inlineStr">
        <is>
          <t>Cost</t>
        </is>
      </c>
      <c r="C2472" s="5" t="n">
        <v>6742</v>
      </c>
      <c r="D2472" s="4" t="inlineStr">
        <is>
          <t>[1],[4],[6]</t>
        </is>
      </c>
      <c r="E2472" s="5" t="n">
        <v>6778</v>
      </c>
      <c r="F2472" s="4" t="inlineStr">
        <is>
          <t>[2],[9],[11]</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row>
    <row r="2473">
      <c r="A2473" s="4" t="inlineStr">
        <is>
          <t>Fair Value</t>
        </is>
      </c>
      <c r="C2473" s="6" t="n">
        <v>6689</v>
      </c>
      <c r="D2473" s="4" t="inlineStr">
        <is>
          <t>[1],[4],[6]</t>
        </is>
      </c>
      <c r="E2473" s="6" t="n">
        <v>6774</v>
      </c>
      <c r="F2473" s="4" t="inlineStr">
        <is>
          <t>[2],[9],[11]</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row>
    <row r="2474">
      <c r="A2474" s="4" t="inlineStr">
        <is>
          <t>1st Lien/Senior Secured Debt | MMIT Holdings, LLC (dba Managed Markets Insight &amp; Technology) | Health Care Technology | LIBOR</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row>
    <row r="2475">
      <c r="A2475" s="3" t="inlineStr">
        <is>
          <t>Schedule Of Investments [Line Items]</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row>
    <row r="2476">
      <c r="A2476" s="4" t="inlineStr">
        <is>
          <t>Reference Rate and Spread (+)</t>
        </is>
      </c>
      <c r="C2476" s="11" t="n">
        <v>0.0625</v>
      </c>
      <c r="D2476" s="4" t="inlineStr">
        <is>
          <t>[1],[4],[6],[23]</t>
        </is>
      </c>
      <c r="E2476" s="11" t="n">
        <v>0.0625</v>
      </c>
      <c r="F2476" s="4" t="inlineStr">
        <is>
          <t>[2],[9],[11],[24]</t>
        </is>
      </c>
      <c r="G2476" s="11" t="n">
        <v>0.0625</v>
      </c>
      <c r="H2476" s="4" t="inlineStr">
        <is>
          <t>[1],[4],[6],[23]</t>
        </is>
      </c>
      <c r="I2476" s="11" t="n">
        <v>0.0625</v>
      </c>
      <c r="J2476" s="4" t="inlineStr">
        <is>
          <t>[1],[4],[6],[23]</t>
        </is>
      </c>
      <c r="K2476" s="11" t="n">
        <v>0.0625</v>
      </c>
      <c r="L2476" s="4" t="inlineStr">
        <is>
          <t>[1],[4],[6],[23]</t>
        </is>
      </c>
      <c r="M2476" s="11" t="n">
        <v>0.0625</v>
      </c>
      <c r="N2476" s="4" t="inlineStr">
        <is>
          <t>[2],[9],[11],[24]</t>
        </is>
      </c>
      <c r="O2476" s="11" t="n">
        <v>0.0625</v>
      </c>
      <c r="P2476" s="4" t="inlineStr">
        <is>
          <t>[2],[9],[11],[24]</t>
        </is>
      </c>
      <c r="Q2476" s="11" t="n">
        <v>0.0625</v>
      </c>
      <c r="R2476" s="4" t="inlineStr">
        <is>
          <t>[2],[9],[11],[24]</t>
        </is>
      </c>
    </row>
    <row r="2477">
      <c r="A2477" s="4" t="inlineStr">
        <is>
          <t>1st Lien/Senior Secured Debt | MMIT Holdings, LLC (dba Managed Markets Insight &amp; Technology) | Health Care Technology</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row>
    <row r="2478">
      <c r="A2478" s="3" t="inlineStr">
        <is>
          <t>Schedule Of Investments [Line Items]</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row>
    <row r="2479">
      <c r="A2479" s="4" t="inlineStr">
        <is>
          <t>Interest Rate (+)</t>
        </is>
      </c>
      <c r="C2479" s="11" t="n">
        <v>0.095</v>
      </c>
      <c r="D2479" s="4" t="inlineStr">
        <is>
          <t>[1],[4],[6],[23],[25]</t>
        </is>
      </c>
      <c r="E2479" s="11" t="n">
        <v>0.0725</v>
      </c>
      <c r="F2479" s="4" t="inlineStr">
        <is>
          <t>[2],[9],[11],[24],[26]</t>
        </is>
      </c>
      <c r="G2479" s="11" t="n">
        <v>0.095</v>
      </c>
      <c r="H2479" s="4" t="inlineStr">
        <is>
          <t>[1],[4],[6],[23],[25]</t>
        </is>
      </c>
      <c r="I2479" s="11" t="n">
        <v>0.095</v>
      </c>
      <c r="J2479" s="4" t="inlineStr">
        <is>
          <t>[1],[4],[6],[23],[25]</t>
        </is>
      </c>
      <c r="K2479" s="11" t="n">
        <v>0.095</v>
      </c>
      <c r="L2479" s="4" t="inlineStr">
        <is>
          <t>[1],[4],[6],[23],[25]</t>
        </is>
      </c>
      <c r="M2479" s="11" t="n">
        <v>0.0725</v>
      </c>
      <c r="N2479" s="4" t="inlineStr">
        <is>
          <t>[2],[9],[11],[24],[26]</t>
        </is>
      </c>
      <c r="O2479" s="11" t="n">
        <v>0.0725</v>
      </c>
      <c r="P2479" s="4" t="inlineStr">
        <is>
          <t>[2],[9],[11],[24],[26]</t>
        </is>
      </c>
      <c r="Q2479" s="11" t="n">
        <v>0.0725</v>
      </c>
      <c r="R2479" s="4" t="inlineStr">
        <is>
          <t>[2],[9],[11],[24],[26]</t>
        </is>
      </c>
    </row>
    <row r="2480">
      <c r="A2480" s="4" t="inlineStr">
        <is>
          <t>Floor (+)</t>
        </is>
      </c>
      <c r="B2480" s="4" t="inlineStr">
        <is>
          <t>[2],[9],[11],[24],[26]</t>
        </is>
      </c>
      <c r="C2480" s="4" t="inlineStr">
        <is>
          <t xml:space="preserve"> </t>
        </is>
      </c>
      <c r="E2480" s="10" t="n">
        <v>0.01</v>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row>
    <row r="2481">
      <c r="A2481" s="4" t="inlineStr">
        <is>
          <t>Maturity</t>
        </is>
      </c>
      <c r="C2481" s="4" t="inlineStr">
        <is>
          <t>Sep. 15,  2027</t>
        </is>
      </c>
      <c r="D2481" s="4" t="inlineStr">
        <is>
          <t>[1],[4],[6],[25]</t>
        </is>
      </c>
      <c r="E2481" s="4" t="inlineStr">
        <is>
          <t>Sep. 15,  2027</t>
        </is>
      </c>
      <c r="F2481" s="4" t="inlineStr">
        <is>
          <t>[2],[9],[11],[26]</t>
        </is>
      </c>
      <c r="G2481" s="4" t="inlineStr">
        <is>
          <t>Sep. 15,  2027</t>
        </is>
      </c>
      <c r="H2481" s="4" t="inlineStr">
        <is>
          <t>[1],[4],[6],[25]</t>
        </is>
      </c>
      <c r="I2481" s="4" t="inlineStr">
        <is>
          <t>Sep. 15,  2027</t>
        </is>
      </c>
      <c r="J2481" s="4" t="inlineStr">
        <is>
          <t>[1],[4],[6],[25]</t>
        </is>
      </c>
      <c r="K2481" s="4" t="inlineStr">
        <is>
          <t>Sep. 15,  2027</t>
        </is>
      </c>
      <c r="L2481" s="4" t="inlineStr">
        <is>
          <t>[1],[4],[6],[25]</t>
        </is>
      </c>
      <c r="M2481" s="4" t="inlineStr">
        <is>
          <t>Sep. 15,  2027</t>
        </is>
      </c>
      <c r="N2481" s="4" t="inlineStr">
        <is>
          <t>[2],[9],[11],[26]</t>
        </is>
      </c>
      <c r="O2481" s="4" t="inlineStr">
        <is>
          <t>Sep. 15,  2027</t>
        </is>
      </c>
      <c r="P2481" s="4" t="inlineStr">
        <is>
          <t>[2],[9],[11],[26]</t>
        </is>
      </c>
      <c r="Q2481" s="4" t="inlineStr">
        <is>
          <t>Sep. 15,  2027</t>
        </is>
      </c>
      <c r="R2481" s="4" t="inlineStr">
        <is>
          <t>[2],[9],[11],[26]</t>
        </is>
      </c>
    </row>
    <row r="2482">
      <c r="A2482" s="4" t="inlineStr">
        <is>
          <t>Par (++)</t>
        </is>
      </c>
      <c r="C2482" s="6" t="n">
        <v>5923</v>
      </c>
      <c r="D2482" s="4" t="inlineStr">
        <is>
          <t>[1],[4],[6],[25]</t>
        </is>
      </c>
      <c r="E2482" s="6" t="n">
        <v>5923</v>
      </c>
      <c r="F2482" s="4" t="inlineStr">
        <is>
          <t>[2],[9],[11],[12],[26]</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row>
    <row r="2483">
      <c r="A2483" s="4" t="inlineStr">
        <is>
          <t>Cost</t>
        </is>
      </c>
      <c r="C2483" s="5" t="n">
        <v>939</v>
      </c>
      <c r="D2483" s="4" t="inlineStr">
        <is>
          <t>[1],[4],[6],[25]</t>
        </is>
      </c>
      <c r="E2483" s="5" t="n">
        <v>628</v>
      </c>
      <c r="F2483" s="4" t="inlineStr">
        <is>
          <t>[2],[9],[11],[26]</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row>
    <row r="2484">
      <c r="A2484" s="4" t="inlineStr">
        <is>
          <t>Fair Value</t>
        </is>
      </c>
      <c r="C2484" s="6" t="n">
        <v>888</v>
      </c>
      <c r="D2484" s="4" t="inlineStr">
        <is>
          <t>[1],[4],[6],[25]</t>
        </is>
      </c>
      <c r="E2484" s="6" t="n">
        <v>622</v>
      </c>
      <c r="F2484" s="4" t="inlineStr">
        <is>
          <t>[2],[9],[11],[26]</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row>
    <row r="2485">
      <c r="A2485" s="4" t="inlineStr">
        <is>
          <t>1st Lien/Senior Secured Debt | MMIT Holdings, LLC (dba Managed Markets Insight &amp; Technology) | Health Care Technology | LIBOR</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row>
    <row r="2487">
      <c r="A2487" s="4" t="inlineStr">
        <is>
          <t>Reference Rate and Spread (+)</t>
        </is>
      </c>
      <c r="C2487" s="11" t="n">
        <v>0.0625</v>
      </c>
      <c r="D2487" s="4" t="inlineStr">
        <is>
          <t>[1],[4],[6],[23],[25]</t>
        </is>
      </c>
      <c r="E2487" s="11" t="n">
        <v>0.0625</v>
      </c>
      <c r="F2487" s="4" t="inlineStr">
        <is>
          <t>[2],[9],[11],[24],[26]</t>
        </is>
      </c>
      <c r="G2487" s="11" t="n">
        <v>0.0625</v>
      </c>
      <c r="H2487" s="4" t="inlineStr">
        <is>
          <t>[1],[4],[6],[23],[25]</t>
        </is>
      </c>
      <c r="I2487" s="11" t="n">
        <v>0.0625</v>
      </c>
      <c r="J2487" s="4" t="inlineStr">
        <is>
          <t>[1],[4],[6],[23],[25]</t>
        </is>
      </c>
      <c r="K2487" s="11" t="n">
        <v>0.0625</v>
      </c>
      <c r="L2487" s="4" t="inlineStr">
        <is>
          <t>[1],[4],[6],[23],[25]</t>
        </is>
      </c>
      <c r="M2487" s="11" t="n">
        <v>0.0625</v>
      </c>
      <c r="N2487" s="4" t="inlineStr">
        <is>
          <t>[2],[9],[11],[24],[26]</t>
        </is>
      </c>
      <c r="O2487" s="11" t="n">
        <v>0.0625</v>
      </c>
      <c r="P2487" s="4" t="inlineStr">
        <is>
          <t>[2],[9],[11],[24],[26]</t>
        </is>
      </c>
      <c r="Q2487" s="11" t="n">
        <v>0.0625</v>
      </c>
      <c r="R2487" s="4" t="inlineStr">
        <is>
          <t>[2],[9],[11],[24],[26]</t>
        </is>
      </c>
    </row>
    <row r="2488">
      <c r="A2488" s="4" t="inlineStr">
        <is>
          <t>1st Lien/Senior Secured Debt | MRI Software LLC | Real Estate Mgmt. &amp; Development</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row>
    <row r="2490">
      <c r="A2490" s="4" t="inlineStr">
        <is>
          <t>Interest Rate (+)</t>
        </is>
      </c>
      <c r="C2490" s="11" t="n">
        <v>0.0917</v>
      </c>
      <c r="D2490" s="4" t="inlineStr">
        <is>
          <t>[1],[23]</t>
        </is>
      </c>
      <c r="E2490" s="11" t="n">
        <v>0.065</v>
      </c>
      <c r="F2490" s="4" t="inlineStr">
        <is>
          <t>[2],[24]</t>
        </is>
      </c>
      <c r="G2490" s="11" t="n">
        <v>0.0917</v>
      </c>
      <c r="H2490" s="4" t="inlineStr">
        <is>
          <t>[1],[23]</t>
        </is>
      </c>
      <c r="I2490" s="11" t="n">
        <v>0.0917</v>
      </c>
      <c r="J2490" s="4" t="inlineStr">
        <is>
          <t>[1],[23]</t>
        </is>
      </c>
      <c r="K2490" s="11" t="n">
        <v>0.0917</v>
      </c>
      <c r="L2490" s="4" t="inlineStr">
        <is>
          <t>[1],[23]</t>
        </is>
      </c>
      <c r="M2490" s="11" t="n">
        <v>0.065</v>
      </c>
      <c r="N2490" s="4" t="inlineStr">
        <is>
          <t>[2],[24]</t>
        </is>
      </c>
      <c r="O2490" s="11" t="n">
        <v>0.065</v>
      </c>
      <c r="P2490" s="4" t="inlineStr">
        <is>
          <t>[2],[24]</t>
        </is>
      </c>
      <c r="Q2490" s="11" t="n">
        <v>0.065</v>
      </c>
      <c r="R2490" s="4" t="inlineStr">
        <is>
          <t>[2],[24]</t>
        </is>
      </c>
    </row>
    <row r="2491">
      <c r="A2491" s="4" t="inlineStr">
        <is>
          <t>Floor (+)</t>
        </is>
      </c>
      <c r="B2491" s="4" t="inlineStr">
        <is>
          <t>[2],[24]</t>
        </is>
      </c>
      <c r="C2491" s="4" t="inlineStr">
        <is>
          <t xml:space="preserve"> </t>
        </is>
      </c>
      <c r="E2491" s="10" t="n">
        <v>0.01</v>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row>
    <row r="2492">
      <c r="A2492" s="4" t="inlineStr">
        <is>
          <t>Maturity</t>
        </is>
      </c>
      <c r="C2492" s="4" t="inlineStr">
        <is>
          <t>Feb. 10,  2026</t>
        </is>
      </c>
      <c r="D2492" s="4" t="inlineStr">
        <is>
          <t>[1]</t>
        </is>
      </c>
      <c r="E2492" s="4" t="inlineStr">
        <is>
          <t>Feb. 10,  2026</t>
        </is>
      </c>
      <c r="F2492" s="4" t="inlineStr">
        <is>
          <t>[2]</t>
        </is>
      </c>
      <c r="G2492" s="4" t="inlineStr">
        <is>
          <t>Feb. 10,  2026</t>
        </is>
      </c>
      <c r="H2492" s="4" t="inlineStr">
        <is>
          <t>[1]</t>
        </is>
      </c>
      <c r="I2492" s="4" t="inlineStr">
        <is>
          <t>Feb. 10,  2026</t>
        </is>
      </c>
      <c r="J2492" s="4" t="inlineStr">
        <is>
          <t>[1]</t>
        </is>
      </c>
      <c r="K2492" s="4" t="inlineStr">
        <is>
          <t>Feb. 10,  2026</t>
        </is>
      </c>
      <c r="L2492" s="4" t="inlineStr">
        <is>
          <t>[1]</t>
        </is>
      </c>
      <c r="M2492" s="4" t="inlineStr">
        <is>
          <t>Feb. 10,  2026</t>
        </is>
      </c>
      <c r="N2492" s="4" t="inlineStr">
        <is>
          <t>[2]</t>
        </is>
      </c>
      <c r="O2492" s="4" t="inlineStr">
        <is>
          <t>Feb. 10,  2026</t>
        </is>
      </c>
      <c r="P2492" s="4" t="inlineStr">
        <is>
          <t>[2]</t>
        </is>
      </c>
      <c r="Q2492" s="4" t="inlineStr">
        <is>
          <t>Feb. 10,  2026</t>
        </is>
      </c>
      <c r="R2492" s="4" t="inlineStr">
        <is>
          <t>[2]</t>
        </is>
      </c>
    </row>
    <row r="2493">
      <c r="A2493" s="4" t="inlineStr">
        <is>
          <t>Par (++)</t>
        </is>
      </c>
      <c r="C2493" s="6" t="n">
        <v>23278</v>
      </c>
      <c r="D2493" s="4" t="inlineStr">
        <is>
          <t>[1]</t>
        </is>
      </c>
      <c r="E2493" s="6" t="n">
        <v>23457</v>
      </c>
      <c r="F2493" s="4" t="inlineStr">
        <is>
          <t>[2],[12]</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row>
    <row r="2494">
      <c r="A2494" s="4" t="inlineStr">
        <is>
          <t>Cost</t>
        </is>
      </c>
      <c r="C2494" s="5" t="n">
        <v>22429</v>
      </c>
      <c r="D2494" s="4" t="inlineStr">
        <is>
          <t>[1]</t>
        </is>
      </c>
      <c r="E2494" s="5" t="n">
        <v>22440</v>
      </c>
      <c r="F2494" s="4" t="inlineStr">
        <is>
          <t>[2]</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row>
    <row r="2495">
      <c r="A2495" s="4" t="inlineStr">
        <is>
          <t>Fair Value</t>
        </is>
      </c>
      <c r="C2495" s="6" t="n">
        <v>22493</v>
      </c>
      <c r="D2495" s="4" t="inlineStr">
        <is>
          <t>[1]</t>
        </is>
      </c>
      <c r="E2495" s="6" t="n">
        <v>23362</v>
      </c>
      <c r="F2495" s="4" t="inlineStr">
        <is>
          <t>[2]</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row>
    <row r="2496">
      <c r="A2496" s="4" t="inlineStr">
        <is>
          <t>1st Lien/Senior Secured Debt | MRI Software LLC | Real Estate Mgmt. &amp; Development | LIBOR</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row>
    <row r="2498">
      <c r="A2498" s="4" t="inlineStr">
        <is>
          <t>Reference Rate and Spread (+)</t>
        </is>
      </c>
      <c r="C2498" s="11" t="n">
        <v>0.055</v>
      </c>
      <c r="D2498" s="4" t="inlineStr">
        <is>
          <t>[1],[23]</t>
        </is>
      </c>
      <c r="E2498" s="11" t="n">
        <v>0.055</v>
      </c>
      <c r="F2498" s="4" t="inlineStr">
        <is>
          <t>[2],[24]</t>
        </is>
      </c>
      <c r="G2498" s="11" t="n">
        <v>0.055</v>
      </c>
      <c r="H2498" s="4" t="inlineStr">
        <is>
          <t>[1],[23]</t>
        </is>
      </c>
      <c r="I2498" s="11" t="n">
        <v>0.055</v>
      </c>
      <c r="J2498" s="4" t="inlineStr">
        <is>
          <t>[1],[23]</t>
        </is>
      </c>
      <c r="K2498" s="11" t="n">
        <v>0.055</v>
      </c>
      <c r="L2498" s="4" t="inlineStr">
        <is>
          <t>[1],[23]</t>
        </is>
      </c>
      <c r="M2498" s="11" t="n">
        <v>0.055</v>
      </c>
      <c r="N2498" s="4" t="inlineStr">
        <is>
          <t>[2],[24]</t>
        </is>
      </c>
      <c r="O2498" s="11" t="n">
        <v>0.055</v>
      </c>
      <c r="P2498" s="4" t="inlineStr">
        <is>
          <t>[2],[24]</t>
        </is>
      </c>
      <c r="Q2498" s="11" t="n">
        <v>0.055</v>
      </c>
      <c r="R2498" s="4" t="inlineStr">
        <is>
          <t>[2],[24]</t>
        </is>
      </c>
    </row>
    <row r="2499">
      <c r="A2499" s="4" t="inlineStr">
        <is>
          <t>1st Lien/Senior Secured Debt | MRI Software LLC | Real Estate Mgmt. &amp; Development</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row>
    <row r="2501">
      <c r="A2501" s="4" t="inlineStr">
        <is>
          <t>Interest Rate (+)</t>
        </is>
      </c>
      <c r="C2501" s="11" t="n">
        <v>0.0917</v>
      </c>
      <c r="D2501" s="4" t="inlineStr">
        <is>
          <t>[1],[23]</t>
        </is>
      </c>
      <c r="E2501" s="11" t="n">
        <v>0.065</v>
      </c>
      <c r="F2501" s="4" t="inlineStr">
        <is>
          <t>[2],[24]</t>
        </is>
      </c>
      <c r="G2501" s="11" t="n">
        <v>0.0917</v>
      </c>
      <c r="H2501" s="4" t="inlineStr">
        <is>
          <t>[1],[23]</t>
        </is>
      </c>
      <c r="I2501" s="11" t="n">
        <v>0.0917</v>
      </c>
      <c r="J2501" s="4" t="inlineStr">
        <is>
          <t>[1],[23]</t>
        </is>
      </c>
      <c r="K2501" s="11" t="n">
        <v>0.0917</v>
      </c>
      <c r="L2501" s="4" t="inlineStr">
        <is>
          <t>[1],[23]</t>
        </is>
      </c>
      <c r="M2501" s="11" t="n">
        <v>0.065</v>
      </c>
      <c r="N2501" s="4" t="inlineStr">
        <is>
          <t>[2],[24]</t>
        </is>
      </c>
      <c r="O2501" s="11" t="n">
        <v>0.065</v>
      </c>
      <c r="P2501" s="4" t="inlineStr">
        <is>
          <t>[2],[24]</t>
        </is>
      </c>
      <c r="Q2501" s="11" t="n">
        <v>0.065</v>
      </c>
      <c r="R2501" s="4" t="inlineStr">
        <is>
          <t>[2],[24]</t>
        </is>
      </c>
    </row>
    <row r="2502">
      <c r="A2502" s="4" t="inlineStr">
        <is>
          <t>Floor (+)</t>
        </is>
      </c>
      <c r="B2502" s="4" t="inlineStr">
        <is>
          <t>[2],[24]</t>
        </is>
      </c>
      <c r="C2502" s="4" t="inlineStr">
        <is>
          <t xml:space="preserve"> </t>
        </is>
      </c>
      <c r="E2502" s="10" t="n">
        <v>0.01</v>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row>
    <row r="2503">
      <c r="A2503" s="4" t="inlineStr">
        <is>
          <t>Maturity</t>
        </is>
      </c>
      <c r="C2503" s="4" t="inlineStr">
        <is>
          <t>Feb. 10,  2026</t>
        </is>
      </c>
      <c r="D2503" s="4" t="inlineStr">
        <is>
          <t>[1]</t>
        </is>
      </c>
      <c r="E2503" s="4" t="inlineStr">
        <is>
          <t>Feb. 10,  2026</t>
        </is>
      </c>
      <c r="F2503" s="4" t="inlineStr">
        <is>
          <t>[2]</t>
        </is>
      </c>
      <c r="G2503" s="4" t="inlineStr">
        <is>
          <t>Feb. 10,  2026</t>
        </is>
      </c>
      <c r="H2503" s="4" t="inlineStr">
        <is>
          <t>[1]</t>
        </is>
      </c>
      <c r="I2503" s="4" t="inlineStr">
        <is>
          <t>Feb. 10,  2026</t>
        </is>
      </c>
      <c r="J2503" s="4" t="inlineStr">
        <is>
          <t>[1]</t>
        </is>
      </c>
      <c r="K2503" s="4" t="inlineStr">
        <is>
          <t>Feb. 10,  2026</t>
        </is>
      </c>
      <c r="L2503" s="4" t="inlineStr">
        <is>
          <t>[1]</t>
        </is>
      </c>
      <c r="M2503" s="4" t="inlineStr">
        <is>
          <t>Feb. 10,  2026</t>
        </is>
      </c>
      <c r="N2503" s="4" t="inlineStr">
        <is>
          <t>[2]</t>
        </is>
      </c>
      <c r="O2503" s="4" t="inlineStr">
        <is>
          <t>Feb. 10,  2026</t>
        </is>
      </c>
      <c r="P2503" s="4" t="inlineStr">
        <is>
          <t>[2]</t>
        </is>
      </c>
      <c r="Q2503" s="4" t="inlineStr">
        <is>
          <t>Feb. 10,  2026</t>
        </is>
      </c>
      <c r="R2503" s="4" t="inlineStr">
        <is>
          <t>[2]</t>
        </is>
      </c>
    </row>
    <row r="2504">
      <c r="A2504" s="4" t="inlineStr">
        <is>
          <t>Par (++)</t>
        </is>
      </c>
      <c r="C2504" s="6" t="n">
        <v>6553</v>
      </c>
      <c r="D2504" s="4" t="inlineStr">
        <is>
          <t>[1]</t>
        </is>
      </c>
      <c r="E2504" s="6" t="n">
        <v>217</v>
      </c>
      <c r="F2504" s="4" t="inlineStr">
        <is>
          <t>[2],[12]</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row>
    <row r="2505">
      <c r="A2505" s="4" t="inlineStr">
        <is>
          <t>Cost</t>
        </is>
      </c>
      <c r="C2505" s="5" t="n">
        <v>6527</v>
      </c>
      <c r="D2505" s="4" t="inlineStr">
        <is>
          <t>[1]</t>
        </is>
      </c>
      <c r="E2505" s="5" t="n">
        <v>217</v>
      </c>
      <c r="F2505" s="4" t="inlineStr">
        <is>
          <t>[2]</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row>
    <row r="2506">
      <c r="A2506" s="4" t="inlineStr">
        <is>
          <t>Fair Value</t>
        </is>
      </c>
      <c r="C2506" s="6" t="n">
        <v>6331</v>
      </c>
      <c r="D2506" s="4" t="inlineStr">
        <is>
          <t>[1]</t>
        </is>
      </c>
      <c r="E2506" s="6" t="n">
        <v>216</v>
      </c>
      <c r="F2506" s="4" t="inlineStr">
        <is>
          <t>[2]</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row>
    <row r="2507">
      <c r="A2507" s="4" t="inlineStr">
        <is>
          <t>1st Lien/Senior Secured Debt | MRI Software LLC | Real Estate Mgmt. &amp; Development | LIBOR</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row>
    <row r="2508">
      <c r="A2508" s="3" t="inlineStr">
        <is>
          <t>Schedule Of Investments [Line Items]</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row>
    <row r="2509">
      <c r="A2509" s="4" t="inlineStr">
        <is>
          <t>Reference Rate and Spread (+)</t>
        </is>
      </c>
      <c r="C2509" s="11" t="n">
        <v>0.055</v>
      </c>
      <c r="D2509" s="4" t="inlineStr">
        <is>
          <t>[1],[23]</t>
        </is>
      </c>
      <c r="E2509" s="11" t="n">
        <v>0.055</v>
      </c>
      <c r="F2509" s="4" t="inlineStr">
        <is>
          <t>[2],[24]</t>
        </is>
      </c>
      <c r="G2509" s="11" t="n">
        <v>0.055</v>
      </c>
      <c r="H2509" s="4" t="inlineStr">
        <is>
          <t>[1],[23]</t>
        </is>
      </c>
      <c r="I2509" s="11" t="n">
        <v>0.055</v>
      </c>
      <c r="J2509" s="4" t="inlineStr">
        <is>
          <t>[1],[23]</t>
        </is>
      </c>
      <c r="K2509" s="11" t="n">
        <v>0.055</v>
      </c>
      <c r="L2509" s="4" t="inlineStr">
        <is>
          <t>[1],[23]</t>
        </is>
      </c>
      <c r="M2509" s="11" t="n">
        <v>0.055</v>
      </c>
      <c r="N2509" s="4" t="inlineStr">
        <is>
          <t>[2],[24]</t>
        </is>
      </c>
      <c r="O2509" s="11" t="n">
        <v>0.055</v>
      </c>
      <c r="P2509" s="4" t="inlineStr">
        <is>
          <t>[2],[24]</t>
        </is>
      </c>
      <c r="Q2509" s="11" t="n">
        <v>0.055</v>
      </c>
      <c r="R2509" s="4" t="inlineStr">
        <is>
          <t>[2],[24]</t>
        </is>
      </c>
    </row>
    <row r="2510">
      <c r="A2510" s="4" t="inlineStr">
        <is>
          <t>1st Lien/Senior Secured Debt | MRI Software LLC | Real Estate Mgmt. &amp; Development</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row>
    <row r="2512">
      <c r="A2512" s="4" t="inlineStr">
        <is>
          <t>Floor (+)</t>
        </is>
      </c>
      <c r="B2512" s="4" t="inlineStr">
        <is>
          <t>[2],[24],[26]</t>
        </is>
      </c>
      <c r="C2512" s="4" t="inlineStr">
        <is>
          <t xml:space="preserve"> </t>
        </is>
      </c>
      <c r="E2512" s="10" t="n">
        <v>0.01</v>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row>
    <row r="2513">
      <c r="A2513" s="4" t="inlineStr">
        <is>
          <t>Maturity</t>
        </is>
      </c>
      <c r="C2513" s="4" t="inlineStr">
        <is>
          <t>Feb. 10,  2026</t>
        </is>
      </c>
      <c r="D2513" s="4" t="inlineStr">
        <is>
          <t>[1],[25]</t>
        </is>
      </c>
      <c r="E2513" s="4" t="inlineStr">
        <is>
          <t>Feb. 10,  2026</t>
        </is>
      </c>
      <c r="F2513" s="4" t="inlineStr">
        <is>
          <t>[2],[26]</t>
        </is>
      </c>
      <c r="G2513" s="4" t="inlineStr">
        <is>
          <t>Feb. 10,  2026</t>
        </is>
      </c>
      <c r="H2513" s="4" t="inlineStr">
        <is>
          <t>[1],[25]</t>
        </is>
      </c>
      <c r="I2513" s="4" t="inlineStr">
        <is>
          <t>Feb. 10,  2026</t>
        </is>
      </c>
      <c r="J2513" s="4" t="inlineStr">
        <is>
          <t>[1],[25]</t>
        </is>
      </c>
      <c r="K2513" s="4" t="inlineStr">
        <is>
          <t>Feb. 10,  2026</t>
        </is>
      </c>
      <c r="L2513" s="4" t="inlineStr">
        <is>
          <t>[1],[25]</t>
        </is>
      </c>
      <c r="M2513" s="4" t="inlineStr">
        <is>
          <t>Feb. 10,  2026</t>
        </is>
      </c>
      <c r="N2513" s="4" t="inlineStr">
        <is>
          <t>[2],[26]</t>
        </is>
      </c>
      <c r="O2513" s="4" t="inlineStr">
        <is>
          <t>Feb. 10,  2026</t>
        </is>
      </c>
      <c r="P2513" s="4" t="inlineStr">
        <is>
          <t>[2],[26]</t>
        </is>
      </c>
      <c r="Q2513" s="4" t="inlineStr">
        <is>
          <t>Feb. 10,  2026</t>
        </is>
      </c>
      <c r="R2513" s="4" t="inlineStr">
        <is>
          <t>[2],[26]</t>
        </is>
      </c>
    </row>
    <row r="2514">
      <c r="A2514" s="4" t="inlineStr">
        <is>
          <t>Par (++)</t>
        </is>
      </c>
      <c r="C2514" s="6" t="n">
        <v>1612</v>
      </c>
      <c r="D2514" s="4" t="inlineStr">
        <is>
          <t>[1],[25]</t>
        </is>
      </c>
      <c r="E2514" s="6" t="n">
        <v>1612</v>
      </c>
      <c r="F2514" s="4" t="inlineStr">
        <is>
          <t>[2],[12],[26]</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row>
    <row r="2515">
      <c r="A2515" s="4" t="inlineStr">
        <is>
          <t>Cost</t>
        </is>
      </c>
      <c r="C2515" s="5" t="n">
        <v>-26</v>
      </c>
      <c r="D2515" s="4" t="inlineStr">
        <is>
          <t>[1],[25]</t>
        </is>
      </c>
      <c r="E2515" s="5" t="n">
        <v>-31</v>
      </c>
      <c r="F2515" s="4" t="inlineStr">
        <is>
          <t>[2],[26]</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row>
    <row r="2516">
      <c r="A2516" s="4" t="inlineStr">
        <is>
          <t>Fair Value</t>
        </is>
      </c>
      <c r="C2516" s="6" t="n">
        <v>-54</v>
      </c>
      <c r="D2516" s="4" t="inlineStr">
        <is>
          <t>[1],[25]</t>
        </is>
      </c>
      <c r="E2516" s="6" t="n">
        <v>-7</v>
      </c>
      <c r="F2516" s="4" t="inlineStr">
        <is>
          <t>[2],[26]</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row>
    <row r="2517">
      <c r="A2517" s="4" t="inlineStr">
        <is>
          <t>1st Lien/Senior Secured Debt | MRI Software LLC | Real Estate Mgmt. &amp; Development | LIBOR</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row>
    <row r="2518">
      <c r="A2518" s="3" t="inlineStr">
        <is>
          <t>Schedule Of Investments [Line Items]</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row>
    <row r="2519">
      <c r="A2519" s="4" t="inlineStr">
        <is>
          <t>Reference Rate and Spread (+)</t>
        </is>
      </c>
      <c r="C2519" s="11" t="n">
        <v>0.055</v>
      </c>
      <c r="D2519" s="4" t="inlineStr">
        <is>
          <t>[1],[23],[25]</t>
        </is>
      </c>
      <c r="E2519" s="11" t="n">
        <v>0.055</v>
      </c>
      <c r="F2519" s="4" t="inlineStr">
        <is>
          <t>[2],[24],[26]</t>
        </is>
      </c>
      <c r="G2519" s="11" t="n">
        <v>0.055</v>
      </c>
      <c r="H2519" s="4" t="inlineStr">
        <is>
          <t>[1],[23],[25]</t>
        </is>
      </c>
      <c r="I2519" s="11" t="n">
        <v>0.055</v>
      </c>
      <c r="J2519" s="4" t="inlineStr">
        <is>
          <t>[1],[23],[25]</t>
        </is>
      </c>
      <c r="K2519" s="11" t="n">
        <v>0.055</v>
      </c>
      <c r="L2519" s="4" t="inlineStr">
        <is>
          <t>[1],[23],[25]</t>
        </is>
      </c>
      <c r="M2519" s="11" t="n">
        <v>0.055</v>
      </c>
      <c r="N2519" s="4" t="inlineStr">
        <is>
          <t>[2],[24],[26]</t>
        </is>
      </c>
      <c r="O2519" s="11" t="n">
        <v>0.055</v>
      </c>
      <c r="P2519" s="4" t="inlineStr">
        <is>
          <t>[2],[24],[26]</t>
        </is>
      </c>
      <c r="Q2519" s="11" t="n">
        <v>0.055</v>
      </c>
      <c r="R2519" s="4" t="inlineStr">
        <is>
          <t>[2],[24],[26]</t>
        </is>
      </c>
    </row>
    <row r="2520">
      <c r="A2520" s="4" t="inlineStr">
        <is>
          <t>1st Lien/Senior Secured Debt | MRI Software LLC | Real Estate Mgmt. &amp; Development</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row>
    <row r="2522">
      <c r="A2522" s="4" t="inlineStr">
        <is>
          <t>Floor (+)</t>
        </is>
      </c>
      <c r="B2522" s="4" t="inlineStr">
        <is>
          <t>[2],[24],[26]</t>
        </is>
      </c>
      <c r="C2522" s="4" t="inlineStr">
        <is>
          <t xml:space="preserve"> </t>
        </is>
      </c>
      <c r="E2522" s="10" t="n">
        <v>0.01</v>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row>
    <row r="2523">
      <c r="A2523" s="4" t="inlineStr">
        <is>
          <t>Maturity</t>
        </is>
      </c>
      <c r="B2523" s="4" t="inlineStr">
        <is>
          <t>[2],[26]</t>
        </is>
      </c>
      <c r="C2523" s="4" t="inlineStr">
        <is>
          <t xml:space="preserve"> </t>
        </is>
      </c>
      <c r="E2523" s="4" t="inlineStr">
        <is>
          <t>Feb. 10,  2026</t>
        </is>
      </c>
      <c r="G2523" s="4" t="inlineStr">
        <is>
          <t xml:space="preserve"> </t>
        </is>
      </c>
      <c r="I2523" s="4" t="inlineStr">
        <is>
          <t xml:space="preserve"> </t>
        </is>
      </c>
      <c r="K2523" s="4" t="inlineStr">
        <is>
          <t xml:space="preserve"> </t>
        </is>
      </c>
      <c r="M2523" s="4" t="inlineStr">
        <is>
          <t>Feb. 10,  2026</t>
        </is>
      </c>
      <c r="O2523" s="4" t="inlineStr">
        <is>
          <t>Feb. 10,  2026</t>
        </is>
      </c>
      <c r="Q2523" s="4" t="inlineStr">
        <is>
          <t>Feb. 10,  2026</t>
        </is>
      </c>
    </row>
    <row r="2524">
      <c r="A2524" s="4" t="inlineStr">
        <is>
          <t>Par (++)</t>
        </is>
      </c>
      <c r="B2524" s="4" t="inlineStr">
        <is>
          <t>[2],[12],[26]</t>
        </is>
      </c>
      <c r="C2524" s="4" t="inlineStr">
        <is>
          <t xml:space="preserve"> </t>
        </is>
      </c>
      <c r="E2524" s="6" t="n">
        <v>6382</v>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row>
    <row r="2525">
      <c r="A2525" s="4" t="inlineStr">
        <is>
          <t>Cost</t>
        </is>
      </c>
      <c r="B2525" s="4" t="inlineStr">
        <is>
          <t>[2],[26]</t>
        </is>
      </c>
      <c r="C2525" s="4" t="inlineStr">
        <is>
          <t xml:space="preserve"> </t>
        </is>
      </c>
      <c r="E2525" s="5" t="n">
        <v>-14</v>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row>
    <row r="2526">
      <c r="A2526" s="4" t="inlineStr">
        <is>
          <t>Fair Value</t>
        </is>
      </c>
      <c r="B2526" s="4" t="inlineStr">
        <is>
          <t>[2],[26]</t>
        </is>
      </c>
      <c r="C2526" s="4" t="inlineStr">
        <is>
          <t xml:space="preserve"> </t>
        </is>
      </c>
      <c r="E2526" s="6" t="n">
        <v>-26</v>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row>
    <row r="2527">
      <c r="A2527" s="4" t="inlineStr">
        <is>
          <t>1st Lien/Senior Secured Debt | MRI Software LLC | Real Estate Mgmt. &amp; Development | LIBOR</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row>
    <row r="2529">
      <c r="A2529" s="4" t="inlineStr">
        <is>
          <t>Reference Rate and Spread (+)</t>
        </is>
      </c>
      <c r="B2529" s="4" t="inlineStr">
        <is>
          <t>[2],[24],[26]</t>
        </is>
      </c>
      <c r="C2529" s="4" t="inlineStr">
        <is>
          <t xml:space="preserve"> </t>
        </is>
      </c>
      <c r="E2529" s="11" t="n">
        <v>0.055</v>
      </c>
      <c r="G2529" s="4" t="inlineStr">
        <is>
          <t xml:space="preserve"> </t>
        </is>
      </c>
      <c r="I2529" s="4" t="inlineStr">
        <is>
          <t xml:space="preserve"> </t>
        </is>
      </c>
      <c r="K2529" s="4" t="inlineStr">
        <is>
          <t xml:space="preserve"> </t>
        </is>
      </c>
      <c r="M2529" s="11" t="n">
        <v>0.055</v>
      </c>
      <c r="O2529" s="11" t="n">
        <v>0.055</v>
      </c>
      <c r="Q2529" s="11" t="n">
        <v>0.055</v>
      </c>
    </row>
    <row r="2530">
      <c r="A2530" s="4" t="inlineStr">
        <is>
          <t>1st Lien/Senior Secured Debt | NFM &amp; J, L.P. (dba the Facilities Group) | Professional Services</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row>
    <row r="2532">
      <c r="A2532" s="4" t="inlineStr">
        <is>
          <t>Interest Rate (+)</t>
        </is>
      </c>
      <c r="C2532" s="11" t="n">
        <v>0.0887</v>
      </c>
      <c r="D2532" s="4" t="inlineStr">
        <is>
          <t>[1],[4],[6],[23]</t>
        </is>
      </c>
      <c r="E2532" s="11" t="n">
        <v>0.0675</v>
      </c>
      <c r="F2532" s="4" t="inlineStr">
        <is>
          <t>[2],[9],[24]</t>
        </is>
      </c>
      <c r="G2532" s="11" t="n">
        <v>0.0887</v>
      </c>
      <c r="H2532" s="4" t="inlineStr">
        <is>
          <t>[1],[4],[6],[23]</t>
        </is>
      </c>
      <c r="I2532" s="11" t="n">
        <v>0.0887</v>
      </c>
      <c r="J2532" s="4" t="inlineStr">
        <is>
          <t>[1],[4],[6],[23]</t>
        </is>
      </c>
      <c r="K2532" s="11" t="n">
        <v>0.0887</v>
      </c>
      <c r="L2532" s="4" t="inlineStr">
        <is>
          <t>[1],[4],[6],[23]</t>
        </is>
      </c>
      <c r="M2532" s="11" t="n">
        <v>0.0675</v>
      </c>
      <c r="N2532" s="4" t="inlineStr">
        <is>
          <t>[2],[9],[24]</t>
        </is>
      </c>
      <c r="O2532" s="11" t="n">
        <v>0.0675</v>
      </c>
      <c r="P2532" s="4" t="inlineStr">
        <is>
          <t>[2],[9],[24]</t>
        </is>
      </c>
      <c r="Q2532" s="11" t="n">
        <v>0.0675</v>
      </c>
      <c r="R2532" s="4" t="inlineStr">
        <is>
          <t>[2],[9],[24]</t>
        </is>
      </c>
    </row>
    <row r="2533">
      <c r="A2533" s="4" t="inlineStr">
        <is>
          <t>Floor (+)</t>
        </is>
      </c>
      <c r="B2533" s="4" t="inlineStr">
        <is>
          <t>[2],[9],[24]</t>
        </is>
      </c>
      <c r="C2533" s="4" t="inlineStr">
        <is>
          <t xml:space="preserve"> </t>
        </is>
      </c>
      <c r="E2533" s="10" t="n">
        <v>0.01</v>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row>
    <row r="2534">
      <c r="A2534" s="4" t="inlineStr">
        <is>
          <t>Maturity</t>
        </is>
      </c>
      <c r="C2534" s="4" t="inlineStr">
        <is>
          <t>Nov. 30,  2027</t>
        </is>
      </c>
      <c r="D2534" s="4" t="inlineStr">
        <is>
          <t>[1],[4],[6]</t>
        </is>
      </c>
      <c r="E2534" s="4" t="inlineStr">
        <is>
          <t>Nov. 30,  2027</t>
        </is>
      </c>
      <c r="F2534" s="4" t="inlineStr">
        <is>
          <t>[2],[9]</t>
        </is>
      </c>
      <c r="G2534" s="4" t="inlineStr">
        <is>
          <t>Nov. 30,  2027</t>
        </is>
      </c>
      <c r="H2534" s="4" t="inlineStr">
        <is>
          <t>[1],[4],[6]</t>
        </is>
      </c>
      <c r="I2534" s="4" t="inlineStr">
        <is>
          <t>Nov. 30,  2027</t>
        </is>
      </c>
      <c r="J2534" s="4" t="inlineStr">
        <is>
          <t>[1],[4],[6]</t>
        </is>
      </c>
      <c r="K2534" s="4" t="inlineStr">
        <is>
          <t>Nov. 30,  2027</t>
        </is>
      </c>
      <c r="L2534" s="4" t="inlineStr">
        <is>
          <t>[1],[4],[6]</t>
        </is>
      </c>
      <c r="M2534" s="4" t="inlineStr">
        <is>
          <t>Nov. 30,  2027</t>
        </is>
      </c>
      <c r="N2534" s="4" t="inlineStr">
        <is>
          <t>[2],[9]</t>
        </is>
      </c>
      <c r="O2534" s="4" t="inlineStr">
        <is>
          <t>Nov. 30,  2027</t>
        </is>
      </c>
      <c r="P2534" s="4" t="inlineStr">
        <is>
          <t>[2],[9]</t>
        </is>
      </c>
      <c r="Q2534" s="4" t="inlineStr">
        <is>
          <t>Nov. 30,  2027</t>
        </is>
      </c>
      <c r="R2534" s="4" t="inlineStr">
        <is>
          <t>[2],[9]</t>
        </is>
      </c>
    </row>
    <row r="2535">
      <c r="A2535" s="4" t="inlineStr">
        <is>
          <t>Par (++)</t>
        </is>
      </c>
      <c r="C2535" s="6" t="n">
        <v>17124</v>
      </c>
      <c r="D2535" s="4" t="inlineStr">
        <is>
          <t>[1],[4],[6]</t>
        </is>
      </c>
      <c r="E2535" s="6" t="n">
        <v>17253</v>
      </c>
      <c r="F2535" s="4" t="inlineStr">
        <is>
          <t>[2],[9],[12]</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row>
    <row r="2536">
      <c r="A2536" s="4" t="inlineStr">
        <is>
          <t>Cost</t>
        </is>
      </c>
      <c r="C2536" s="5" t="n">
        <v>16821</v>
      </c>
      <c r="D2536" s="4" t="inlineStr">
        <is>
          <t>[1],[4],[6]</t>
        </is>
      </c>
      <c r="E2536" s="5" t="n">
        <v>16913</v>
      </c>
      <c r="F2536" s="4" t="inlineStr">
        <is>
          <t>[2],[9]</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row>
    <row r="2537">
      <c r="A2537" s="4" t="inlineStr">
        <is>
          <t>Fair Value</t>
        </is>
      </c>
      <c r="C2537" s="6" t="n">
        <v>16610</v>
      </c>
      <c r="D2537" s="4" t="inlineStr">
        <is>
          <t>[1],[4],[6]</t>
        </is>
      </c>
      <c r="E2537" s="6" t="n">
        <v>16908</v>
      </c>
      <c r="F2537" s="4" t="inlineStr">
        <is>
          <t>[2],[9]</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row>
    <row r="2538">
      <c r="A2538" s="4" t="inlineStr">
        <is>
          <t>1st Lien/Senior Secured Debt | NFM &amp; J, L.P. (dba the Facilities Group) | Professional Services | LIBOR</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row>
    <row r="2540">
      <c r="A2540" s="4" t="inlineStr">
        <is>
          <t>Reference Rate and Spread (+)</t>
        </is>
      </c>
      <c r="C2540" s="11" t="n">
        <v>0.0575</v>
      </c>
      <c r="D2540" s="4" t="inlineStr">
        <is>
          <t>[1],[4],[6],[23]</t>
        </is>
      </c>
      <c r="E2540" s="11" t="n">
        <v>0.0575</v>
      </c>
      <c r="F2540" s="4" t="inlineStr">
        <is>
          <t>[2],[9],[24]</t>
        </is>
      </c>
      <c r="G2540" s="11" t="n">
        <v>0.0575</v>
      </c>
      <c r="H2540" s="4" t="inlineStr">
        <is>
          <t>[1],[4],[6],[23]</t>
        </is>
      </c>
      <c r="I2540" s="11" t="n">
        <v>0.0575</v>
      </c>
      <c r="J2540" s="4" t="inlineStr">
        <is>
          <t>[1],[4],[6],[23]</t>
        </is>
      </c>
      <c r="K2540" s="11" t="n">
        <v>0.0575</v>
      </c>
      <c r="L2540" s="4" t="inlineStr">
        <is>
          <t>[1],[4],[6],[23]</t>
        </is>
      </c>
      <c r="M2540" s="11" t="n">
        <v>0.0575</v>
      </c>
      <c r="N2540" s="4" t="inlineStr">
        <is>
          <t>[2],[9],[24]</t>
        </is>
      </c>
      <c r="O2540" s="11" t="n">
        <v>0.0575</v>
      </c>
      <c r="P2540" s="4" t="inlineStr">
        <is>
          <t>[2],[9],[24]</t>
        </is>
      </c>
      <c r="Q2540" s="11" t="n">
        <v>0.0575</v>
      </c>
      <c r="R2540" s="4" t="inlineStr">
        <is>
          <t>[2],[9],[24]</t>
        </is>
      </c>
    </row>
    <row r="2541">
      <c r="A2541" s="4" t="inlineStr">
        <is>
          <t>1st Lien/Senior Secured Debt | NFM &amp; J, L.P. (dba the Facilities Group) | Professional Services</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row>
    <row r="2543">
      <c r="A2543" s="4" t="inlineStr">
        <is>
          <t>Interest Rate (+)</t>
        </is>
      </c>
      <c r="C2543" s="11" t="n">
        <v>0.0886</v>
      </c>
      <c r="D2543" s="4" t="inlineStr">
        <is>
          <t>[1],[4],[6],[23],[25]</t>
        </is>
      </c>
      <c r="E2543" s="11" t="n">
        <v>0.0675</v>
      </c>
      <c r="F2543" s="4" t="inlineStr">
        <is>
          <t>[2],[9],[24],[26]</t>
        </is>
      </c>
      <c r="G2543" s="11" t="n">
        <v>0.0886</v>
      </c>
      <c r="H2543" s="4" t="inlineStr">
        <is>
          <t>[1],[4],[6],[23],[25]</t>
        </is>
      </c>
      <c r="I2543" s="11" t="n">
        <v>0.0886</v>
      </c>
      <c r="J2543" s="4" t="inlineStr">
        <is>
          <t>[1],[4],[6],[23],[25]</t>
        </is>
      </c>
      <c r="K2543" s="11" t="n">
        <v>0.0886</v>
      </c>
      <c r="L2543" s="4" t="inlineStr">
        <is>
          <t>[1],[4],[6],[23],[25]</t>
        </is>
      </c>
      <c r="M2543" s="11" t="n">
        <v>0.0675</v>
      </c>
      <c r="N2543" s="4" t="inlineStr">
        <is>
          <t>[2],[9],[24],[26]</t>
        </is>
      </c>
      <c r="O2543" s="11" t="n">
        <v>0.0675</v>
      </c>
      <c r="P2543" s="4" t="inlineStr">
        <is>
          <t>[2],[9],[24],[26]</t>
        </is>
      </c>
      <c r="Q2543" s="11" t="n">
        <v>0.0675</v>
      </c>
      <c r="R2543" s="4" t="inlineStr">
        <is>
          <t>[2],[9],[24],[26]</t>
        </is>
      </c>
    </row>
    <row r="2544">
      <c r="A2544" s="4" t="inlineStr">
        <is>
          <t>Floor (+)</t>
        </is>
      </c>
      <c r="B2544" s="4" t="inlineStr">
        <is>
          <t>[2],[9],[24],[26]</t>
        </is>
      </c>
      <c r="C2544" s="4" t="inlineStr">
        <is>
          <t xml:space="preserve"> </t>
        </is>
      </c>
      <c r="E2544" s="10" t="n">
        <v>0.01</v>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row>
    <row r="2545">
      <c r="A2545" s="4" t="inlineStr">
        <is>
          <t>Maturity</t>
        </is>
      </c>
      <c r="C2545" s="4" t="inlineStr">
        <is>
          <t>Nov. 30,  2027</t>
        </is>
      </c>
      <c r="D2545" s="4" t="inlineStr">
        <is>
          <t>[1],[4],[6],[25]</t>
        </is>
      </c>
      <c r="E2545" s="4" t="inlineStr">
        <is>
          <t>Nov. 30,  2027</t>
        </is>
      </c>
      <c r="F2545" s="4" t="inlineStr">
        <is>
          <t>[2],[9],[26]</t>
        </is>
      </c>
      <c r="G2545" s="4" t="inlineStr">
        <is>
          <t>Nov. 30,  2027</t>
        </is>
      </c>
      <c r="H2545" s="4" t="inlineStr">
        <is>
          <t>[1],[4],[6],[25]</t>
        </is>
      </c>
      <c r="I2545" s="4" t="inlineStr">
        <is>
          <t>Nov. 30,  2027</t>
        </is>
      </c>
      <c r="J2545" s="4" t="inlineStr">
        <is>
          <t>[1],[4],[6],[25]</t>
        </is>
      </c>
      <c r="K2545" s="4" t="inlineStr">
        <is>
          <t>Nov. 30,  2027</t>
        </is>
      </c>
      <c r="L2545" s="4" t="inlineStr">
        <is>
          <t>[1],[4],[6],[25]</t>
        </is>
      </c>
      <c r="M2545" s="4" t="inlineStr">
        <is>
          <t>Nov. 30,  2027</t>
        </is>
      </c>
      <c r="N2545" s="4" t="inlineStr">
        <is>
          <t>[2],[9],[26]</t>
        </is>
      </c>
      <c r="O2545" s="4" t="inlineStr">
        <is>
          <t>Nov. 30,  2027</t>
        </is>
      </c>
      <c r="P2545" s="4" t="inlineStr">
        <is>
          <t>[2],[9],[26]</t>
        </is>
      </c>
      <c r="Q2545" s="4" t="inlineStr">
        <is>
          <t>Nov. 30,  2027</t>
        </is>
      </c>
      <c r="R2545" s="4" t="inlineStr">
        <is>
          <t>[2],[9],[26]</t>
        </is>
      </c>
    </row>
    <row r="2546">
      <c r="A2546" s="4" t="inlineStr">
        <is>
          <t>Par (++)</t>
        </is>
      </c>
      <c r="C2546" s="6" t="n">
        <v>17376</v>
      </c>
      <c r="D2546" s="4" t="inlineStr">
        <is>
          <t>[1],[4],[6],[25]</t>
        </is>
      </c>
      <c r="E2546" s="6" t="n">
        <v>17452</v>
      </c>
      <c r="F2546" s="4" t="inlineStr">
        <is>
          <t>[2],[9],[12],[26]</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row>
    <row r="2547">
      <c r="A2547" s="4" t="inlineStr">
        <is>
          <t>Cost</t>
        </is>
      </c>
      <c r="C2547" s="5" t="n">
        <v>11699</v>
      </c>
      <c r="D2547" s="4" t="inlineStr">
        <is>
          <t>[1],[4],[6],[25]</t>
        </is>
      </c>
      <c r="E2547" s="5" t="n">
        <v>8467</v>
      </c>
      <c r="F2547" s="4" t="inlineStr">
        <is>
          <t>[2],[9],[26]</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row>
    <row r="2548">
      <c r="A2548" s="4" t="inlineStr">
        <is>
          <t>Fair Value</t>
        </is>
      </c>
      <c r="C2548" s="6" t="n">
        <v>11439</v>
      </c>
      <c r="D2548" s="4" t="inlineStr">
        <is>
          <t>[1],[4],[6],[25]</t>
        </is>
      </c>
      <c r="E2548" s="6" t="n">
        <v>8552</v>
      </c>
      <c r="F2548" s="4" t="inlineStr">
        <is>
          <t>[2],[9],[26]</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row>
    <row r="2549">
      <c r="A2549" s="4" t="inlineStr">
        <is>
          <t>1st Lien/Senior Secured Debt | NFM &amp; J, L.P. (dba the Facilities Group) | Professional Services | LIBOR</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row>
    <row r="2551">
      <c r="A2551" s="4" t="inlineStr">
        <is>
          <t>Reference Rate and Spread (+)</t>
        </is>
      </c>
      <c r="C2551" s="11" t="n">
        <v>0.0575</v>
      </c>
      <c r="D2551" s="4" t="inlineStr">
        <is>
          <t>[1],[4],[6],[23],[25]</t>
        </is>
      </c>
      <c r="E2551" s="11" t="n">
        <v>0.0575</v>
      </c>
      <c r="F2551" s="4" t="inlineStr">
        <is>
          <t>[2],[9],[24],[26]</t>
        </is>
      </c>
      <c r="G2551" s="11" t="n">
        <v>0.0575</v>
      </c>
      <c r="H2551" s="4" t="inlineStr">
        <is>
          <t>[1],[4],[6],[23],[25]</t>
        </is>
      </c>
      <c r="I2551" s="11" t="n">
        <v>0.0575</v>
      </c>
      <c r="J2551" s="4" t="inlineStr">
        <is>
          <t>[1],[4],[6],[23],[25]</t>
        </is>
      </c>
      <c r="K2551" s="11" t="n">
        <v>0.0575</v>
      </c>
      <c r="L2551" s="4" t="inlineStr">
        <is>
          <t>[1],[4],[6],[23],[25]</t>
        </is>
      </c>
      <c r="M2551" s="11" t="n">
        <v>0.0575</v>
      </c>
      <c r="N2551" s="4" t="inlineStr">
        <is>
          <t>[2],[9],[24],[26]</t>
        </is>
      </c>
      <c r="O2551" s="11" t="n">
        <v>0.0575</v>
      </c>
      <c r="P2551" s="4" t="inlineStr">
        <is>
          <t>[2],[9],[24],[26]</t>
        </is>
      </c>
      <c r="Q2551" s="11" t="n">
        <v>0.0575</v>
      </c>
      <c r="R2551" s="4" t="inlineStr">
        <is>
          <t>[2],[9],[24],[26]</t>
        </is>
      </c>
    </row>
    <row r="2552">
      <c r="A2552" s="4" t="inlineStr">
        <is>
          <t>1st Lien/Senior Secured Debt | NFM &amp; J, L.P. (dba the Facilities Group) | Professional Services</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row>
    <row r="2554">
      <c r="A2554" s="4" t="inlineStr">
        <is>
          <t>Interest Rate (+)</t>
        </is>
      </c>
      <c r="C2554" s="11" t="n">
        <v>0.07149999999999999</v>
      </c>
      <c r="D2554" s="4" t="inlineStr">
        <is>
          <t>[1],[4],[6],[23],[25]</t>
        </is>
      </c>
      <c r="E2554" s="11" t="n">
        <v>0.0675</v>
      </c>
      <c r="F2554" s="4" t="inlineStr">
        <is>
          <t>[2],[9],[24],[26]</t>
        </is>
      </c>
      <c r="G2554" s="11" t="n">
        <v>0.07149999999999999</v>
      </c>
      <c r="H2554" s="4" t="inlineStr">
        <is>
          <t>[1],[4],[6],[23],[25]</t>
        </is>
      </c>
      <c r="I2554" s="11" t="n">
        <v>0.07149999999999999</v>
      </c>
      <c r="J2554" s="4" t="inlineStr">
        <is>
          <t>[1],[4],[6],[23],[25]</t>
        </is>
      </c>
      <c r="K2554" s="11" t="n">
        <v>0.07149999999999999</v>
      </c>
      <c r="L2554" s="4" t="inlineStr">
        <is>
          <t>[1],[4],[6],[23],[25]</t>
        </is>
      </c>
      <c r="M2554" s="11" t="n">
        <v>0.0675</v>
      </c>
      <c r="N2554" s="4" t="inlineStr">
        <is>
          <t>[2],[9],[24],[26]</t>
        </is>
      </c>
      <c r="O2554" s="11" t="n">
        <v>0.0675</v>
      </c>
      <c r="P2554" s="4" t="inlineStr">
        <is>
          <t>[2],[9],[24],[26]</t>
        </is>
      </c>
      <c r="Q2554" s="11" t="n">
        <v>0.0675</v>
      </c>
      <c r="R2554" s="4" t="inlineStr">
        <is>
          <t>[2],[9],[24],[26]</t>
        </is>
      </c>
    </row>
    <row r="2555">
      <c r="A2555" s="4" t="inlineStr">
        <is>
          <t>Floor (+)</t>
        </is>
      </c>
      <c r="B2555" s="4" t="inlineStr">
        <is>
          <t>[2],[9],[24],[26]</t>
        </is>
      </c>
      <c r="C2555" s="4" t="inlineStr">
        <is>
          <t xml:space="preserve"> </t>
        </is>
      </c>
      <c r="E2555" s="10" t="n">
        <v>0.01</v>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row>
    <row r="2556">
      <c r="A2556" s="4" t="inlineStr">
        <is>
          <t>Maturity</t>
        </is>
      </c>
      <c r="C2556" s="4" t="inlineStr">
        <is>
          <t>Nov. 30,  2027</t>
        </is>
      </c>
      <c r="D2556" s="4" t="inlineStr">
        <is>
          <t>[1],[4],[6],[25]</t>
        </is>
      </c>
      <c r="E2556" s="4" t="inlineStr">
        <is>
          <t>Nov. 30,  2027</t>
        </is>
      </c>
      <c r="F2556" s="4" t="inlineStr">
        <is>
          <t>[2],[9],[26]</t>
        </is>
      </c>
      <c r="G2556" s="4" t="inlineStr">
        <is>
          <t>Nov. 30,  2027</t>
        </is>
      </c>
      <c r="H2556" s="4" t="inlineStr">
        <is>
          <t>[1],[4],[6],[25]</t>
        </is>
      </c>
      <c r="I2556" s="4" t="inlineStr">
        <is>
          <t>Nov. 30,  2027</t>
        </is>
      </c>
      <c r="J2556" s="4" t="inlineStr">
        <is>
          <t>[1],[4],[6],[25]</t>
        </is>
      </c>
      <c r="K2556" s="4" t="inlineStr">
        <is>
          <t>Nov. 30,  2027</t>
        </is>
      </c>
      <c r="L2556" s="4" t="inlineStr">
        <is>
          <t>[1],[4],[6],[25]</t>
        </is>
      </c>
      <c r="M2556" s="4" t="inlineStr">
        <is>
          <t>Nov. 30,  2027</t>
        </is>
      </c>
      <c r="N2556" s="4" t="inlineStr">
        <is>
          <t>[2],[9],[26]</t>
        </is>
      </c>
      <c r="O2556" s="4" t="inlineStr">
        <is>
          <t>Nov. 30,  2027</t>
        </is>
      </c>
      <c r="P2556" s="4" t="inlineStr">
        <is>
          <t>[2],[9],[26]</t>
        </is>
      </c>
      <c r="Q2556" s="4" t="inlineStr">
        <is>
          <t>Nov. 30,  2027</t>
        </is>
      </c>
      <c r="R2556" s="4" t="inlineStr">
        <is>
          <t>[2],[9],[26]</t>
        </is>
      </c>
    </row>
    <row r="2557">
      <c r="A2557" s="4" t="inlineStr">
        <is>
          <t>Par (++)</t>
        </is>
      </c>
      <c r="C2557" s="6" t="n">
        <v>2992</v>
      </c>
      <c r="D2557" s="4" t="inlineStr">
        <is>
          <t>[1],[4],[6],[25]</t>
        </is>
      </c>
      <c r="E2557" s="6" t="n">
        <v>2992</v>
      </c>
      <c r="F2557" s="4" t="inlineStr">
        <is>
          <t>[2],[9],[12],[26]</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row>
    <row r="2558">
      <c r="A2558" s="4" t="inlineStr">
        <is>
          <t>Cost</t>
        </is>
      </c>
      <c r="C2558" s="5" t="n">
        <v>397</v>
      </c>
      <c r="D2558" s="4" t="inlineStr">
        <is>
          <t>[1],[4],[6],[25]</t>
        </is>
      </c>
      <c r="E2558" s="5" t="n">
        <v>440</v>
      </c>
      <c r="F2558" s="4" t="inlineStr">
        <is>
          <t>[2],[9],[26]</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row>
    <row r="2559">
      <c r="A2559" s="4" t="inlineStr">
        <is>
          <t>Fair Value</t>
        </is>
      </c>
      <c r="C2559" s="6" t="n">
        <v>359</v>
      </c>
      <c r="D2559" s="4" t="inlineStr">
        <is>
          <t>[1],[4],[6],[25]</t>
        </is>
      </c>
      <c r="E2559" s="6" t="n">
        <v>439</v>
      </c>
      <c r="F2559" s="4" t="inlineStr">
        <is>
          <t>[2],[9],[26]</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row>
    <row r="2560">
      <c r="A2560" s="4" t="inlineStr">
        <is>
          <t>1st Lien/Senior Secured Debt | NFM &amp; J, L.P. (dba the Facilities Group) | Professional Services | LIBOR</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row>
    <row r="2562">
      <c r="A2562" s="4" t="inlineStr">
        <is>
          <t>Reference Rate and Spread (+)</t>
        </is>
      </c>
      <c r="C2562" s="11" t="n">
        <v>0.0575</v>
      </c>
      <c r="D2562" s="4" t="inlineStr">
        <is>
          <t>[1],[4],[6],[23],[25]</t>
        </is>
      </c>
      <c r="E2562" s="11" t="n">
        <v>0.0575</v>
      </c>
      <c r="F2562" s="4" t="inlineStr">
        <is>
          <t>[2],[9],[24],[26]</t>
        </is>
      </c>
      <c r="G2562" s="11" t="n">
        <v>0.0575</v>
      </c>
      <c r="H2562" s="4" t="inlineStr">
        <is>
          <t>[1],[4],[6],[23],[25]</t>
        </is>
      </c>
      <c r="I2562" s="11" t="n">
        <v>0.0575</v>
      </c>
      <c r="J2562" s="4" t="inlineStr">
        <is>
          <t>[1],[4],[6],[23],[25]</t>
        </is>
      </c>
      <c r="K2562" s="11" t="n">
        <v>0.0575</v>
      </c>
      <c r="L2562" s="4" t="inlineStr">
        <is>
          <t>[1],[4],[6],[23],[25]</t>
        </is>
      </c>
      <c r="M2562" s="11" t="n">
        <v>0.0575</v>
      </c>
      <c r="N2562" s="4" t="inlineStr">
        <is>
          <t>[2],[9],[24],[26]</t>
        </is>
      </c>
      <c r="O2562" s="11" t="n">
        <v>0.0575</v>
      </c>
      <c r="P2562" s="4" t="inlineStr">
        <is>
          <t>[2],[9],[24],[26]</t>
        </is>
      </c>
      <c r="Q2562" s="11" t="n">
        <v>0.0575</v>
      </c>
      <c r="R2562" s="4" t="inlineStr">
        <is>
          <t>[2],[9],[24],[26]</t>
        </is>
      </c>
    </row>
    <row r="2563">
      <c r="A2563" s="4" t="inlineStr">
        <is>
          <t>1st Lien/Senior Secured Debt | One GI LLC | Health Care Providers &amp; Services</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row>
    <row r="2565">
      <c r="A2565" s="4" t="inlineStr">
        <is>
          <t>Interest Rate (+)</t>
        </is>
      </c>
      <c r="C2565" s="11" t="n">
        <v>0.0987</v>
      </c>
      <c r="D2565" s="4" t="inlineStr">
        <is>
          <t>[1],[4],[6],[23]</t>
        </is>
      </c>
      <c r="E2565" s="11" t="n">
        <v>0.0775</v>
      </c>
      <c r="F2565" s="4" t="inlineStr">
        <is>
          <t>[2],[9],[11],[24]</t>
        </is>
      </c>
      <c r="G2565" s="11" t="n">
        <v>0.0987</v>
      </c>
      <c r="H2565" s="4" t="inlineStr">
        <is>
          <t>[1],[4],[6],[23]</t>
        </is>
      </c>
      <c r="I2565" s="11" t="n">
        <v>0.0987</v>
      </c>
      <c r="J2565" s="4" t="inlineStr">
        <is>
          <t>[1],[4],[6],[23]</t>
        </is>
      </c>
      <c r="K2565" s="11" t="n">
        <v>0.0987</v>
      </c>
      <c r="L2565" s="4" t="inlineStr">
        <is>
          <t>[1],[4],[6],[23]</t>
        </is>
      </c>
      <c r="M2565" s="11" t="n">
        <v>0.0775</v>
      </c>
      <c r="N2565" s="4" t="inlineStr">
        <is>
          <t>[2],[9],[11],[24]</t>
        </is>
      </c>
      <c r="O2565" s="11" t="n">
        <v>0.0775</v>
      </c>
      <c r="P2565" s="4" t="inlineStr">
        <is>
          <t>[2],[9],[11],[24]</t>
        </is>
      </c>
      <c r="Q2565" s="11" t="n">
        <v>0.0775</v>
      </c>
      <c r="R2565" s="4" t="inlineStr">
        <is>
          <t>[2],[9],[11],[24]</t>
        </is>
      </c>
    </row>
    <row r="2566">
      <c r="A2566" s="4" t="inlineStr">
        <is>
          <t>Floor (+)</t>
        </is>
      </c>
      <c r="B2566" s="4" t="inlineStr">
        <is>
          <t>[2],[9],[11],[24]</t>
        </is>
      </c>
      <c r="C2566" s="4" t="inlineStr">
        <is>
          <t xml:space="preserve"> </t>
        </is>
      </c>
      <c r="E2566" s="10" t="n">
        <v>0.01</v>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row>
    <row r="2567">
      <c r="A2567" s="4" t="inlineStr">
        <is>
          <t>Maturity</t>
        </is>
      </c>
      <c r="C2567" s="4" t="inlineStr">
        <is>
          <t>Dec. 22,  2025</t>
        </is>
      </c>
      <c r="D2567" s="4" t="inlineStr">
        <is>
          <t>[1],[4],[6]</t>
        </is>
      </c>
      <c r="E2567" s="4" t="inlineStr">
        <is>
          <t>Dec. 22,  2025</t>
        </is>
      </c>
      <c r="F2567" s="4" t="inlineStr">
        <is>
          <t>[2],[9],[11]</t>
        </is>
      </c>
      <c r="G2567" s="4" t="inlineStr">
        <is>
          <t>Dec. 22,  2025</t>
        </is>
      </c>
      <c r="H2567" s="4" t="inlineStr">
        <is>
          <t>[1],[4],[6]</t>
        </is>
      </c>
      <c r="I2567" s="4" t="inlineStr">
        <is>
          <t>Dec. 22,  2025</t>
        </is>
      </c>
      <c r="J2567" s="4" t="inlineStr">
        <is>
          <t>[1],[4],[6]</t>
        </is>
      </c>
      <c r="K2567" s="4" t="inlineStr">
        <is>
          <t>Dec. 22,  2025</t>
        </is>
      </c>
      <c r="L2567" s="4" t="inlineStr">
        <is>
          <t>[1],[4],[6]</t>
        </is>
      </c>
      <c r="M2567" s="4" t="inlineStr">
        <is>
          <t>Dec. 22,  2025</t>
        </is>
      </c>
      <c r="N2567" s="4" t="inlineStr">
        <is>
          <t>[2],[9],[11]</t>
        </is>
      </c>
      <c r="O2567" s="4" t="inlineStr">
        <is>
          <t>Dec. 22,  2025</t>
        </is>
      </c>
      <c r="P2567" s="4" t="inlineStr">
        <is>
          <t>[2],[9],[11]</t>
        </is>
      </c>
      <c r="Q2567" s="4" t="inlineStr">
        <is>
          <t>Dec. 22,  2025</t>
        </is>
      </c>
      <c r="R2567" s="4" t="inlineStr">
        <is>
          <t>[2],[9],[11]</t>
        </is>
      </c>
    </row>
    <row r="2568">
      <c r="A2568" s="4" t="inlineStr">
        <is>
          <t>Par (++)</t>
        </is>
      </c>
      <c r="C2568" s="6" t="n">
        <v>22702</v>
      </c>
      <c r="D2568" s="4" t="inlineStr">
        <is>
          <t>[1],[4],[6]</t>
        </is>
      </c>
      <c r="E2568" s="6" t="n">
        <v>22875</v>
      </c>
      <c r="F2568" s="4" t="inlineStr">
        <is>
          <t>[2],[9],[11],[12]</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row>
    <row r="2569">
      <c r="A2569" s="4" t="inlineStr">
        <is>
          <t>Cost</t>
        </is>
      </c>
      <c r="C2569" s="5" t="n">
        <v>22385</v>
      </c>
      <c r="D2569" s="4" t="inlineStr">
        <is>
          <t>[1],[4],[6]</t>
        </is>
      </c>
      <c r="E2569" s="5" t="n">
        <v>22492</v>
      </c>
      <c r="F2569" s="4" t="inlineStr">
        <is>
          <t>[2],[9],[11]</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row>
    <row r="2570">
      <c r="A2570" s="4" t="inlineStr">
        <is>
          <t>Fair Value</t>
        </is>
      </c>
      <c r="C2570" s="6" t="n">
        <v>21794</v>
      </c>
      <c r="D2570" s="4" t="inlineStr">
        <is>
          <t>[1],[4],[6]</t>
        </is>
      </c>
      <c r="E2570" s="6" t="n">
        <v>22418</v>
      </c>
      <c r="F2570" s="4" t="inlineStr">
        <is>
          <t>[2],[9],[11]</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row>
    <row r="2571">
      <c r="A2571" s="4" t="inlineStr">
        <is>
          <t>1st Lien/Senior Secured Debt | One GI LLC | Health Care Providers &amp; Services | LIBOR</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row>
    <row r="2573">
      <c r="A2573" s="4" t="inlineStr">
        <is>
          <t>Reference Rate and Spread (+)</t>
        </is>
      </c>
      <c r="C2573" s="11" t="n">
        <v>0.0675</v>
      </c>
      <c r="D2573" s="4" t="inlineStr">
        <is>
          <t>[1],[4],[6],[23]</t>
        </is>
      </c>
      <c r="E2573" s="11" t="n">
        <v>0.0675</v>
      </c>
      <c r="F2573" s="4" t="inlineStr">
        <is>
          <t>[2],[9],[11],[24]</t>
        </is>
      </c>
      <c r="G2573" s="11" t="n">
        <v>0.0675</v>
      </c>
      <c r="H2573" s="4" t="inlineStr">
        <is>
          <t>[1],[4],[6],[23]</t>
        </is>
      </c>
      <c r="I2573" s="11" t="n">
        <v>0.0675</v>
      </c>
      <c r="J2573" s="4" t="inlineStr">
        <is>
          <t>[1],[4],[6],[23]</t>
        </is>
      </c>
      <c r="K2573" s="11" t="n">
        <v>0.0675</v>
      </c>
      <c r="L2573" s="4" t="inlineStr">
        <is>
          <t>[1],[4],[6],[23]</t>
        </is>
      </c>
      <c r="M2573" s="11" t="n">
        <v>0.0675</v>
      </c>
      <c r="N2573" s="4" t="inlineStr">
        <is>
          <t>[2],[9],[11],[24]</t>
        </is>
      </c>
      <c r="O2573" s="11" t="n">
        <v>0.0675</v>
      </c>
      <c r="P2573" s="4" t="inlineStr">
        <is>
          <t>[2],[9],[11],[24]</t>
        </is>
      </c>
      <c r="Q2573" s="11" t="n">
        <v>0.0675</v>
      </c>
      <c r="R2573" s="4" t="inlineStr">
        <is>
          <t>[2],[9],[11],[24]</t>
        </is>
      </c>
    </row>
    <row r="2574">
      <c r="A2574" s="4" t="inlineStr">
        <is>
          <t>1st Lien/Senior Secured Debt | One GI LLC | Health Care Providers &amp; Services</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row>
    <row r="2575">
      <c r="A2575" s="3" t="inlineStr">
        <is>
          <t>Schedule Of Investments [Line Items]</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row>
    <row r="2576">
      <c r="A2576" s="4" t="inlineStr">
        <is>
          <t>Interest Rate (+)</t>
        </is>
      </c>
      <c r="C2576" s="11" t="n">
        <v>0.0987</v>
      </c>
      <c r="D2576" s="4" t="inlineStr">
        <is>
          <t>[1],[4],[6],[23]</t>
        </is>
      </c>
      <c r="E2576" s="11" t="n">
        <v>0.0775</v>
      </c>
      <c r="F2576" s="4" t="inlineStr">
        <is>
          <t>[2],[9],[11],[24]</t>
        </is>
      </c>
      <c r="G2576" s="11" t="n">
        <v>0.0987</v>
      </c>
      <c r="H2576" s="4" t="inlineStr">
        <is>
          <t>[1],[4],[6],[23]</t>
        </is>
      </c>
      <c r="I2576" s="11" t="n">
        <v>0.0987</v>
      </c>
      <c r="J2576" s="4" t="inlineStr">
        <is>
          <t>[1],[4],[6],[23]</t>
        </is>
      </c>
      <c r="K2576" s="11" t="n">
        <v>0.0987</v>
      </c>
      <c r="L2576" s="4" t="inlineStr">
        <is>
          <t>[1],[4],[6],[23]</t>
        </is>
      </c>
      <c r="M2576" s="11" t="n">
        <v>0.0775</v>
      </c>
      <c r="N2576" s="4" t="inlineStr">
        <is>
          <t>[2],[9],[11],[24]</t>
        </is>
      </c>
      <c r="O2576" s="11" t="n">
        <v>0.0775</v>
      </c>
      <c r="P2576" s="4" t="inlineStr">
        <is>
          <t>[2],[9],[11],[24]</t>
        </is>
      </c>
      <c r="Q2576" s="11" t="n">
        <v>0.0775</v>
      </c>
      <c r="R2576" s="4" t="inlineStr">
        <is>
          <t>[2],[9],[11],[24]</t>
        </is>
      </c>
    </row>
    <row r="2577">
      <c r="A2577" s="4" t="inlineStr">
        <is>
          <t>Floor (+)</t>
        </is>
      </c>
      <c r="B2577" s="4" t="inlineStr">
        <is>
          <t>[2],[9],[11],[24]</t>
        </is>
      </c>
      <c r="C2577" s="4" t="inlineStr">
        <is>
          <t xml:space="preserve"> </t>
        </is>
      </c>
      <c r="E2577" s="10" t="n">
        <v>0.01</v>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row>
    <row r="2578">
      <c r="A2578" s="4" t="inlineStr">
        <is>
          <t>Maturity</t>
        </is>
      </c>
      <c r="C2578" s="4" t="inlineStr">
        <is>
          <t>Dec. 22,  2025</t>
        </is>
      </c>
      <c r="D2578" s="4" t="inlineStr">
        <is>
          <t>[1],[4],[6]</t>
        </is>
      </c>
      <c r="E2578" s="4" t="inlineStr">
        <is>
          <t>Dec. 22,  2025</t>
        </is>
      </c>
      <c r="F2578" s="4" t="inlineStr">
        <is>
          <t>[2],[9],[11]</t>
        </is>
      </c>
      <c r="G2578" s="4" t="inlineStr">
        <is>
          <t>Dec. 22,  2025</t>
        </is>
      </c>
      <c r="H2578" s="4" t="inlineStr">
        <is>
          <t>[1],[4],[6]</t>
        </is>
      </c>
      <c r="I2578" s="4" t="inlineStr">
        <is>
          <t>Dec. 22,  2025</t>
        </is>
      </c>
      <c r="J2578" s="4" t="inlineStr">
        <is>
          <t>[1],[4],[6]</t>
        </is>
      </c>
      <c r="K2578" s="4" t="inlineStr">
        <is>
          <t>Dec. 22,  2025</t>
        </is>
      </c>
      <c r="L2578" s="4" t="inlineStr">
        <is>
          <t>[1],[4],[6]</t>
        </is>
      </c>
      <c r="M2578" s="4" t="inlineStr">
        <is>
          <t>Dec. 22,  2025</t>
        </is>
      </c>
      <c r="N2578" s="4" t="inlineStr">
        <is>
          <t>[2],[9],[11]</t>
        </is>
      </c>
      <c r="O2578" s="4" t="inlineStr">
        <is>
          <t>Dec. 22,  2025</t>
        </is>
      </c>
      <c r="P2578" s="4" t="inlineStr">
        <is>
          <t>[2],[9],[11]</t>
        </is>
      </c>
      <c r="Q2578" s="4" t="inlineStr">
        <is>
          <t>Dec. 22,  2025</t>
        </is>
      </c>
      <c r="R2578" s="4" t="inlineStr">
        <is>
          <t>[2],[9],[11]</t>
        </is>
      </c>
    </row>
    <row r="2579">
      <c r="A2579" s="4" t="inlineStr">
        <is>
          <t>Par (++)</t>
        </is>
      </c>
      <c r="C2579" s="6" t="n">
        <v>12117</v>
      </c>
      <c r="D2579" s="4" t="inlineStr">
        <is>
          <t>[1],[4],[6]</t>
        </is>
      </c>
      <c r="E2579" s="6" t="n">
        <v>9405</v>
      </c>
      <c r="F2579" s="4" t="inlineStr">
        <is>
          <t>[2],[9],[11],[12]</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row>
    <row r="2580">
      <c r="A2580" s="4" t="inlineStr">
        <is>
          <t>Cost</t>
        </is>
      </c>
      <c r="C2580" s="5" t="n">
        <v>11916</v>
      </c>
      <c r="D2580" s="4" t="inlineStr">
        <is>
          <t>[1],[4],[6]</t>
        </is>
      </c>
      <c r="E2580" s="5" t="n">
        <v>9249</v>
      </c>
      <c r="F2580" s="4" t="inlineStr">
        <is>
          <t>[2],[9],[11]</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row>
    <row r="2581">
      <c r="A2581" s="4" t="inlineStr">
        <is>
          <t>Fair Value</t>
        </is>
      </c>
      <c r="C2581" s="6" t="n">
        <v>11632</v>
      </c>
      <c r="D2581" s="4" t="inlineStr">
        <is>
          <t>[1],[4],[6]</t>
        </is>
      </c>
      <c r="E2581" s="6" t="n">
        <v>9217</v>
      </c>
      <c r="F2581" s="4" t="inlineStr">
        <is>
          <t>[2],[9],[11]</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row>
    <row r="2582">
      <c r="A2582" s="4" t="inlineStr">
        <is>
          <t>1st Lien/Senior Secured Debt | One GI LLC | Health Care Providers &amp; Services | LIBOR</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row>
    <row r="2583">
      <c r="A2583" s="3" t="inlineStr">
        <is>
          <t>Schedule Of Investments [Line Items]</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row>
    <row r="2584">
      <c r="A2584" s="4" t="inlineStr">
        <is>
          <t>Reference Rate and Spread (+)</t>
        </is>
      </c>
      <c r="C2584" s="11" t="n">
        <v>0.0675</v>
      </c>
      <c r="D2584" s="4" t="inlineStr">
        <is>
          <t>[1],[4],[6],[23]</t>
        </is>
      </c>
      <c r="E2584" s="11" t="n">
        <v>0.0675</v>
      </c>
      <c r="F2584" s="4" t="inlineStr">
        <is>
          <t>[2],[9],[11],[24]</t>
        </is>
      </c>
      <c r="G2584" s="11" t="n">
        <v>0.0675</v>
      </c>
      <c r="H2584" s="4" t="inlineStr">
        <is>
          <t>[1],[4],[6],[23]</t>
        </is>
      </c>
      <c r="I2584" s="11" t="n">
        <v>0.0675</v>
      </c>
      <c r="J2584" s="4" t="inlineStr">
        <is>
          <t>[1],[4],[6],[23]</t>
        </is>
      </c>
      <c r="K2584" s="11" t="n">
        <v>0.0675</v>
      </c>
      <c r="L2584" s="4" t="inlineStr">
        <is>
          <t>[1],[4],[6],[23]</t>
        </is>
      </c>
      <c r="M2584" s="11" t="n">
        <v>0.0675</v>
      </c>
      <c r="N2584" s="4" t="inlineStr">
        <is>
          <t>[2],[9],[11],[24]</t>
        </is>
      </c>
      <c r="O2584" s="11" t="n">
        <v>0.0675</v>
      </c>
      <c r="P2584" s="4" t="inlineStr">
        <is>
          <t>[2],[9],[11],[24]</t>
        </is>
      </c>
      <c r="Q2584" s="11" t="n">
        <v>0.0675</v>
      </c>
      <c r="R2584" s="4" t="inlineStr">
        <is>
          <t>[2],[9],[11],[24]</t>
        </is>
      </c>
    </row>
    <row r="2585">
      <c r="A2585" s="4" t="inlineStr">
        <is>
          <t>1st Lien/Senior Secured Debt | One GI LLC | Health Care Providers &amp; Services</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row>
    <row r="2587">
      <c r="A2587" s="4" t="inlineStr">
        <is>
          <t>Interest Rate (+)</t>
        </is>
      </c>
      <c r="C2587" s="11" t="n">
        <v>0.0987</v>
      </c>
      <c r="D2587" s="4" t="inlineStr">
        <is>
          <t>[1],[4],[6],[23]</t>
        </is>
      </c>
      <c r="E2587" s="11" t="n">
        <v>0.0775</v>
      </c>
      <c r="F2587" s="4" t="inlineStr">
        <is>
          <t>[2],[9],[11],[24],[26]</t>
        </is>
      </c>
      <c r="G2587" s="11" t="n">
        <v>0.0987</v>
      </c>
      <c r="H2587" s="4" t="inlineStr">
        <is>
          <t>[1],[4],[6],[23]</t>
        </is>
      </c>
      <c r="I2587" s="11" t="n">
        <v>0.0987</v>
      </c>
      <c r="J2587" s="4" t="inlineStr">
        <is>
          <t>[1],[4],[6],[23]</t>
        </is>
      </c>
      <c r="K2587" s="11" t="n">
        <v>0.0987</v>
      </c>
      <c r="L2587" s="4" t="inlineStr">
        <is>
          <t>[1],[4],[6],[23]</t>
        </is>
      </c>
      <c r="M2587" s="11" t="n">
        <v>0.0775</v>
      </c>
      <c r="N2587" s="4" t="inlineStr">
        <is>
          <t>[2],[9],[11],[24],[26]</t>
        </is>
      </c>
      <c r="O2587" s="11" t="n">
        <v>0.0775</v>
      </c>
      <c r="P2587" s="4" t="inlineStr">
        <is>
          <t>[2],[9],[11],[24],[26]</t>
        </is>
      </c>
      <c r="Q2587" s="11" t="n">
        <v>0.0775</v>
      </c>
      <c r="R2587" s="4" t="inlineStr">
        <is>
          <t>[2],[9],[11],[24],[26]</t>
        </is>
      </c>
    </row>
    <row r="2588">
      <c r="A2588" s="4" t="inlineStr">
        <is>
          <t>Floor (+)</t>
        </is>
      </c>
      <c r="B2588" s="4" t="inlineStr">
        <is>
          <t>[2],[9],[11],[24],[26]</t>
        </is>
      </c>
      <c r="C2588" s="4" t="inlineStr">
        <is>
          <t xml:space="preserve"> </t>
        </is>
      </c>
      <c r="E2588" s="10" t="n">
        <v>0.01</v>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row>
    <row r="2589">
      <c r="A2589" s="4" t="inlineStr">
        <is>
          <t>Maturity</t>
        </is>
      </c>
      <c r="C2589" s="4" t="inlineStr">
        <is>
          <t>Dec. 22,  2025</t>
        </is>
      </c>
      <c r="D2589" s="4" t="inlineStr">
        <is>
          <t>[1],[4],[6]</t>
        </is>
      </c>
      <c r="E2589" s="4" t="inlineStr">
        <is>
          <t>Dec. 22,  2025</t>
        </is>
      </c>
      <c r="F2589" s="4" t="inlineStr">
        <is>
          <t>[2],[9],[11],[26]</t>
        </is>
      </c>
      <c r="G2589" s="4" t="inlineStr">
        <is>
          <t>Dec. 22,  2025</t>
        </is>
      </c>
      <c r="H2589" s="4" t="inlineStr">
        <is>
          <t>[1],[4],[6]</t>
        </is>
      </c>
      <c r="I2589" s="4" t="inlineStr">
        <is>
          <t>Dec. 22,  2025</t>
        </is>
      </c>
      <c r="J2589" s="4" t="inlineStr">
        <is>
          <t>[1],[4],[6]</t>
        </is>
      </c>
      <c r="K2589" s="4" t="inlineStr">
        <is>
          <t>Dec. 22,  2025</t>
        </is>
      </c>
      <c r="L2589" s="4" t="inlineStr">
        <is>
          <t>[1],[4],[6]</t>
        </is>
      </c>
      <c r="M2589" s="4" t="inlineStr">
        <is>
          <t>Dec. 22,  2025</t>
        </is>
      </c>
      <c r="N2589" s="4" t="inlineStr">
        <is>
          <t>[2],[9],[11],[26]</t>
        </is>
      </c>
      <c r="O2589" s="4" t="inlineStr">
        <is>
          <t>Dec. 22,  2025</t>
        </is>
      </c>
      <c r="P2589" s="4" t="inlineStr">
        <is>
          <t>[2],[9],[11],[26]</t>
        </is>
      </c>
      <c r="Q2589" s="4" t="inlineStr">
        <is>
          <t>Dec. 22,  2025</t>
        </is>
      </c>
      <c r="R2589" s="4" t="inlineStr">
        <is>
          <t>[2],[9],[11],[26]</t>
        </is>
      </c>
    </row>
    <row r="2590">
      <c r="A2590" s="4" t="inlineStr">
        <is>
          <t>Par (++)</t>
        </is>
      </c>
      <c r="C2590" s="6" t="n">
        <v>9334</v>
      </c>
      <c r="D2590" s="4" t="inlineStr">
        <is>
          <t>[1],[4],[6]</t>
        </is>
      </c>
      <c r="E2590" s="6" t="n">
        <v>12208</v>
      </c>
      <c r="F2590" s="4" t="inlineStr">
        <is>
          <t>[2],[9],[11],[12],[26]</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row>
    <row r="2591">
      <c r="A2591" s="4" t="inlineStr">
        <is>
          <t>Cost</t>
        </is>
      </c>
      <c r="C2591" s="5" t="n">
        <v>9205</v>
      </c>
      <c r="D2591" s="4" t="inlineStr">
        <is>
          <t>[1],[4],[6]</t>
        </is>
      </c>
      <c r="E2591" s="5" t="n">
        <v>8670</v>
      </c>
      <c r="F2591" s="4" t="inlineStr">
        <is>
          <t>[2],[9],[11],[26]</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row>
    <row r="2592">
      <c r="A2592" s="4" t="inlineStr">
        <is>
          <t>Fair Value</t>
        </is>
      </c>
      <c r="C2592" s="6" t="n">
        <v>8960</v>
      </c>
      <c r="D2592" s="4" t="inlineStr">
        <is>
          <t>[1],[4],[6]</t>
        </is>
      </c>
      <c r="E2592" s="6" t="n">
        <v>8635</v>
      </c>
      <c r="F2592" s="4" t="inlineStr">
        <is>
          <t>[2],[9],[11],[26]</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row>
    <row r="2593">
      <c r="A2593" s="4" t="inlineStr">
        <is>
          <t>1st Lien/Senior Secured Debt | One GI LLC | Health Care Providers &amp; Services | LIBOR</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row>
    <row r="2594">
      <c r="A2594" s="3" t="inlineStr">
        <is>
          <t>Schedule Of Investments [Line Items]</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row>
    <row r="2595">
      <c r="A2595" s="4" t="inlineStr">
        <is>
          <t>Reference Rate and Spread (+)</t>
        </is>
      </c>
      <c r="C2595" s="11" t="n">
        <v>0.0675</v>
      </c>
      <c r="D2595" s="4" t="inlineStr">
        <is>
          <t>[1],[4],[6],[23]</t>
        </is>
      </c>
      <c r="E2595" s="11" t="n">
        <v>0.0675</v>
      </c>
      <c r="F2595" s="4" t="inlineStr">
        <is>
          <t>[2],[9],[11],[24],[26]</t>
        </is>
      </c>
      <c r="G2595" s="11" t="n">
        <v>0.0675</v>
      </c>
      <c r="H2595" s="4" t="inlineStr">
        <is>
          <t>[1],[4],[6],[23]</t>
        </is>
      </c>
      <c r="I2595" s="11" t="n">
        <v>0.0675</v>
      </c>
      <c r="J2595" s="4" t="inlineStr">
        <is>
          <t>[1],[4],[6],[23]</t>
        </is>
      </c>
      <c r="K2595" s="11" t="n">
        <v>0.0675</v>
      </c>
      <c r="L2595" s="4" t="inlineStr">
        <is>
          <t>[1],[4],[6],[23]</t>
        </is>
      </c>
      <c r="M2595" s="11" t="n">
        <v>0.0675</v>
      </c>
      <c r="N2595" s="4" t="inlineStr">
        <is>
          <t>[2],[9],[11],[24],[26]</t>
        </is>
      </c>
      <c r="O2595" s="11" t="n">
        <v>0.0675</v>
      </c>
      <c r="P2595" s="4" t="inlineStr">
        <is>
          <t>[2],[9],[11],[24],[26]</t>
        </is>
      </c>
      <c r="Q2595" s="11" t="n">
        <v>0.0675</v>
      </c>
      <c r="R2595" s="4" t="inlineStr">
        <is>
          <t>[2],[9],[11],[24],[26]</t>
        </is>
      </c>
    </row>
    <row r="2596">
      <c r="A2596" s="4" t="inlineStr">
        <is>
          <t>1st Lien/Senior Secured Debt | One GI LLC | Health Care Providers &amp; Services</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row>
    <row r="2598">
      <c r="A2598" s="4" t="inlineStr">
        <is>
          <t>Floor (+)</t>
        </is>
      </c>
      <c r="B2598" s="4" t="inlineStr">
        <is>
          <t>[2],[9],[11],[24],[26]</t>
        </is>
      </c>
      <c r="C2598" s="4" t="inlineStr">
        <is>
          <t xml:space="preserve"> </t>
        </is>
      </c>
      <c r="E2598" s="10" t="n">
        <v>0.01</v>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row>
    <row r="2599">
      <c r="A2599" s="4" t="inlineStr">
        <is>
          <t>Maturity</t>
        </is>
      </c>
      <c r="C2599" s="4" t="inlineStr">
        <is>
          <t>Dec. 22,  2025</t>
        </is>
      </c>
      <c r="D2599" s="4" t="inlineStr">
        <is>
          <t>[1],[4],[6],[25]</t>
        </is>
      </c>
      <c r="E2599" s="4" t="inlineStr">
        <is>
          <t>Dec. 22,  2025</t>
        </is>
      </c>
      <c r="F2599" s="4" t="inlineStr">
        <is>
          <t>[2],[9],[11],[26]</t>
        </is>
      </c>
      <c r="G2599" s="4" t="inlineStr">
        <is>
          <t>Dec. 22,  2025</t>
        </is>
      </c>
      <c r="H2599" s="4" t="inlineStr">
        <is>
          <t>[1],[4],[6],[25]</t>
        </is>
      </c>
      <c r="I2599" s="4" t="inlineStr">
        <is>
          <t>Dec. 22,  2025</t>
        </is>
      </c>
      <c r="J2599" s="4" t="inlineStr">
        <is>
          <t>[1],[4],[6],[25]</t>
        </is>
      </c>
      <c r="K2599" s="4" t="inlineStr">
        <is>
          <t>Dec. 22,  2025</t>
        </is>
      </c>
      <c r="L2599" s="4" t="inlineStr">
        <is>
          <t>[1],[4],[6],[25]</t>
        </is>
      </c>
      <c r="M2599" s="4" t="inlineStr">
        <is>
          <t>Dec. 22,  2025</t>
        </is>
      </c>
      <c r="N2599" s="4" t="inlineStr">
        <is>
          <t>[2],[9],[11],[26]</t>
        </is>
      </c>
      <c r="O2599" s="4" t="inlineStr">
        <is>
          <t>Dec. 22,  2025</t>
        </is>
      </c>
      <c r="P2599" s="4" t="inlineStr">
        <is>
          <t>[2],[9],[11],[26]</t>
        </is>
      </c>
      <c r="Q2599" s="4" t="inlineStr">
        <is>
          <t>Dec. 22,  2025</t>
        </is>
      </c>
      <c r="R2599" s="4" t="inlineStr">
        <is>
          <t>[2],[9],[11],[26]</t>
        </is>
      </c>
    </row>
    <row r="2600">
      <c r="A2600" s="4" t="inlineStr">
        <is>
          <t>Par (++)</t>
        </is>
      </c>
      <c r="C2600" s="6" t="n">
        <v>3610</v>
      </c>
      <c r="D2600" s="4" t="inlineStr">
        <is>
          <t>[1],[4],[6],[25]</t>
        </is>
      </c>
      <c r="E2600" s="6" t="n">
        <v>3610</v>
      </c>
      <c r="F2600" s="4" t="inlineStr">
        <is>
          <t>[2],[9],[11],[12],[26]</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row>
    <row r="2601">
      <c r="A2601" s="4" t="inlineStr">
        <is>
          <t>Cost</t>
        </is>
      </c>
      <c r="C2601" s="5" t="n">
        <v>-50</v>
      </c>
      <c r="D2601" s="4" t="inlineStr">
        <is>
          <t>[1],[4],[6],[25]</t>
        </is>
      </c>
      <c r="E2601" s="5" t="n">
        <v>-62</v>
      </c>
      <c r="F2601" s="4" t="inlineStr">
        <is>
          <t>[2],[9],[11],[26]</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row>
    <row r="2602">
      <c r="A2602" s="4" t="inlineStr">
        <is>
          <t>Fair Value</t>
        </is>
      </c>
      <c r="C2602" s="6" t="n">
        <v>-144</v>
      </c>
      <c r="D2602" s="4" t="inlineStr">
        <is>
          <t>[1],[4],[6],[25]</t>
        </is>
      </c>
      <c r="E2602" s="6" t="n">
        <v>-72</v>
      </c>
      <c r="F2602" s="4" t="inlineStr">
        <is>
          <t>[2],[9],[11],[26]</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row>
    <row r="2603">
      <c r="A2603" s="4" t="inlineStr">
        <is>
          <t>1st Lien/Senior Secured Debt | One GI LLC | Health Care Providers &amp; Services | LIBOR</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row>
    <row r="2604">
      <c r="A2604" s="3" t="inlineStr">
        <is>
          <t>Schedule Of Investments [Line Items]</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row>
    <row r="2605">
      <c r="A2605" s="4" t="inlineStr">
        <is>
          <t>Reference Rate and Spread (+)</t>
        </is>
      </c>
      <c r="C2605" s="11" t="n">
        <v>0.0675</v>
      </c>
      <c r="D2605" s="4" t="inlineStr">
        <is>
          <t>[1],[4],[6],[23],[25]</t>
        </is>
      </c>
      <c r="E2605" s="11" t="n">
        <v>0.0675</v>
      </c>
      <c r="F2605" s="4" t="inlineStr">
        <is>
          <t>[2],[9],[11],[24],[26]</t>
        </is>
      </c>
      <c r="G2605" s="11" t="n">
        <v>0.0675</v>
      </c>
      <c r="H2605" s="4" t="inlineStr">
        <is>
          <t>[1],[4],[6],[23],[25]</t>
        </is>
      </c>
      <c r="I2605" s="11" t="n">
        <v>0.0675</v>
      </c>
      <c r="J2605" s="4" t="inlineStr">
        <is>
          <t>[1],[4],[6],[23],[25]</t>
        </is>
      </c>
      <c r="K2605" s="11" t="n">
        <v>0.0675</v>
      </c>
      <c r="L2605" s="4" t="inlineStr">
        <is>
          <t>[1],[4],[6],[23],[25]</t>
        </is>
      </c>
      <c r="M2605" s="11" t="n">
        <v>0.0675</v>
      </c>
      <c r="N2605" s="4" t="inlineStr">
        <is>
          <t>[2],[9],[11],[24],[26]</t>
        </is>
      </c>
      <c r="O2605" s="11" t="n">
        <v>0.0675</v>
      </c>
      <c r="P2605" s="4" t="inlineStr">
        <is>
          <t>[2],[9],[11],[24],[26]</t>
        </is>
      </c>
      <c r="Q2605" s="11" t="n">
        <v>0.0675</v>
      </c>
      <c r="R2605" s="4" t="inlineStr">
        <is>
          <t>[2],[9],[11],[24],[26]</t>
        </is>
      </c>
    </row>
    <row r="2606">
      <c r="A2606" s="4" t="inlineStr">
        <is>
          <t>1st Lien/Senior Secured Debt | One GI LLC | Health Care Providers &amp; Services</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row>
    <row r="2608">
      <c r="A2608" s="4" t="inlineStr">
        <is>
          <t>Floor (+)</t>
        </is>
      </c>
      <c r="B2608" s="4" t="inlineStr">
        <is>
          <t>[2],[9],[11],[24],[26]</t>
        </is>
      </c>
      <c r="C2608" s="4" t="inlineStr">
        <is>
          <t xml:space="preserve"> </t>
        </is>
      </c>
      <c r="E2608" s="10" t="n">
        <v>0.01</v>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row>
    <row r="2609">
      <c r="A2609" s="4" t="inlineStr">
        <is>
          <t>Maturity</t>
        </is>
      </c>
      <c r="C2609" s="4" t="inlineStr">
        <is>
          <t>Dec. 22,  2025</t>
        </is>
      </c>
      <c r="D2609" s="4" t="inlineStr">
        <is>
          <t>[1],[4],[6],[25]</t>
        </is>
      </c>
      <c r="E2609" s="4" t="inlineStr">
        <is>
          <t>Dec. 22,  2025</t>
        </is>
      </c>
      <c r="F2609" s="4" t="inlineStr">
        <is>
          <t>[2],[9],[11],[26]</t>
        </is>
      </c>
      <c r="G2609" s="4" t="inlineStr">
        <is>
          <t>Dec. 22,  2025</t>
        </is>
      </c>
      <c r="H2609" s="4" t="inlineStr">
        <is>
          <t>[1],[4],[6],[25]</t>
        </is>
      </c>
      <c r="I2609" s="4" t="inlineStr">
        <is>
          <t>Dec. 22,  2025</t>
        </is>
      </c>
      <c r="J2609" s="4" t="inlineStr">
        <is>
          <t>[1],[4],[6],[25]</t>
        </is>
      </c>
      <c r="K2609" s="4" t="inlineStr">
        <is>
          <t>Dec. 22,  2025</t>
        </is>
      </c>
      <c r="L2609" s="4" t="inlineStr">
        <is>
          <t>[1],[4],[6],[25]</t>
        </is>
      </c>
      <c r="M2609" s="4" t="inlineStr">
        <is>
          <t>Dec. 22,  2025</t>
        </is>
      </c>
      <c r="N2609" s="4" t="inlineStr">
        <is>
          <t>[2],[9],[11],[26]</t>
        </is>
      </c>
      <c r="O2609" s="4" t="inlineStr">
        <is>
          <t>Dec. 22,  2025</t>
        </is>
      </c>
      <c r="P2609" s="4" t="inlineStr">
        <is>
          <t>[2],[9],[11],[26]</t>
        </is>
      </c>
      <c r="Q2609" s="4" t="inlineStr">
        <is>
          <t>Dec. 22,  2025</t>
        </is>
      </c>
      <c r="R2609" s="4" t="inlineStr">
        <is>
          <t>[2],[9],[11],[26]</t>
        </is>
      </c>
    </row>
    <row r="2610">
      <c r="A2610" s="4" t="inlineStr">
        <is>
          <t>Par (++)</t>
        </is>
      </c>
      <c r="C2610" s="6" t="n">
        <v>6659</v>
      </c>
      <c r="D2610" s="4" t="inlineStr">
        <is>
          <t>[1],[4],[6],[25]</t>
        </is>
      </c>
      <c r="E2610" s="6" t="n">
        <v>6659</v>
      </c>
      <c r="F2610" s="4" t="inlineStr">
        <is>
          <t>[2],[9],[11],[12],[26]</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row>
    <row r="2611">
      <c r="A2611" s="4" t="inlineStr">
        <is>
          <t>Cost</t>
        </is>
      </c>
      <c r="C2611" s="5" t="n">
        <v>-54</v>
      </c>
      <c r="D2611" s="4" t="inlineStr">
        <is>
          <t>[1],[4],[6],[25]</t>
        </is>
      </c>
      <c r="E2611" s="5" t="n">
        <v>-66</v>
      </c>
      <c r="F2611" s="4" t="inlineStr">
        <is>
          <t>[2],[9],[11],[26]</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row>
    <row r="2612">
      <c r="A2612" s="4" t="inlineStr">
        <is>
          <t>Fair Value</t>
        </is>
      </c>
      <c r="C2612" s="6" t="n">
        <v>-266</v>
      </c>
      <c r="D2612" s="4" t="inlineStr">
        <is>
          <t>[1],[4],[6],[25]</t>
        </is>
      </c>
      <c r="E2612" s="6" t="n">
        <v>-133</v>
      </c>
      <c r="F2612" s="4" t="inlineStr">
        <is>
          <t>[2],[9],[11],[26]</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row>
    <row r="2613">
      <c r="A2613" s="4" t="inlineStr">
        <is>
          <t>1st Lien/Senior Secured Debt | One GI LLC | Health Care Providers &amp; Services | LIBOR</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row>
    <row r="2615">
      <c r="A2615" s="4" t="inlineStr">
        <is>
          <t>Reference Rate and Spread (+)</t>
        </is>
      </c>
      <c r="C2615" s="11" t="n">
        <v>0.0675</v>
      </c>
      <c r="D2615" s="4" t="inlineStr">
        <is>
          <t>[1],[4],[6],[23],[25]</t>
        </is>
      </c>
      <c r="E2615" s="11" t="n">
        <v>0.0675</v>
      </c>
      <c r="F2615" s="4" t="inlineStr">
        <is>
          <t>[2],[9],[11],[24],[26]</t>
        </is>
      </c>
      <c r="G2615" s="11" t="n">
        <v>0.0675</v>
      </c>
      <c r="H2615" s="4" t="inlineStr">
        <is>
          <t>[1],[4],[6],[23],[25]</t>
        </is>
      </c>
      <c r="I2615" s="11" t="n">
        <v>0.0675</v>
      </c>
      <c r="J2615" s="4" t="inlineStr">
        <is>
          <t>[1],[4],[6],[23],[25]</t>
        </is>
      </c>
      <c r="K2615" s="11" t="n">
        <v>0.0675</v>
      </c>
      <c r="L2615" s="4" t="inlineStr">
        <is>
          <t>[1],[4],[6],[23],[25]</t>
        </is>
      </c>
      <c r="M2615" s="11" t="n">
        <v>0.0675</v>
      </c>
      <c r="N2615" s="4" t="inlineStr">
        <is>
          <t>[2],[9],[11],[24],[26]</t>
        </is>
      </c>
      <c r="O2615" s="11" t="n">
        <v>0.0675</v>
      </c>
      <c r="P2615" s="4" t="inlineStr">
        <is>
          <t>[2],[9],[11],[24],[26]</t>
        </is>
      </c>
      <c r="Q2615" s="11" t="n">
        <v>0.0675</v>
      </c>
      <c r="R2615" s="4" t="inlineStr">
        <is>
          <t>[2],[9],[11],[24],[26]</t>
        </is>
      </c>
    </row>
    <row r="2616">
      <c r="A2616" s="4" t="inlineStr">
        <is>
          <t>1st Lien/Senior Secured Debt | Output Services Group, Inc. | Diversified Consumer Services</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row>
    <row r="2618">
      <c r="A2618" s="4" t="inlineStr">
        <is>
          <t>Interest Rate (+)</t>
        </is>
      </c>
      <c r="C2618" s="11" t="n">
        <v>0.083</v>
      </c>
      <c r="D2618" s="4" t="inlineStr">
        <is>
          <t>[1],[23]</t>
        </is>
      </c>
      <c r="E2618" s="11" t="n">
        <v>0.055</v>
      </c>
      <c r="F2618" s="4" t="inlineStr">
        <is>
          <t>[2],[24]</t>
        </is>
      </c>
      <c r="G2618" s="11" t="n">
        <v>0.083</v>
      </c>
      <c r="H2618" s="4" t="inlineStr">
        <is>
          <t>[1],[23]</t>
        </is>
      </c>
      <c r="I2618" s="11" t="n">
        <v>0.083</v>
      </c>
      <c r="J2618" s="4" t="inlineStr">
        <is>
          <t>[1],[23]</t>
        </is>
      </c>
      <c r="K2618" s="11" t="n">
        <v>0.083</v>
      </c>
      <c r="L2618" s="4" t="inlineStr">
        <is>
          <t>[1],[23]</t>
        </is>
      </c>
      <c r="M2618" s="11" t="n">
        <v>0.055</v>
      </c>
      <c r="N2618" s="4" t="inlineStr">
        <is>
          <t>[2],[24]</t>
        </is>
      </c>
      <c r="O2618" s="11" t="n">
        <v>0.055</v>
      </c>
      <c r="P2618" s="4" t="inlineStr">
        <is>
          <t>[2],[24]</t>
        </is>
      </c>
      <c r="Q2618" s="11" t="n">
        <v>0.055</v>
      </c>
      <c r="R2618" s="4" t="inlineStr">
        <is>
          <t>[2],[24]</t>
        </is>
      </c>
    </row>
    <row r="2619">
      <c r="A2619" s="4" t="inlineStr">
        <is>
          <t>Floor (+)</t>
        </is>
      </c>
      <c r="B2619" s="4" t="inlineStr">
        <is>
          <t>[2],[24]</t>
        </is>
      </c>
      <c r="C2619" s="4" t="inlineStr">
        <is>
          <t xml:space="preserve"> </t>
        </is>
      </c>
      <c r="E2619" s="10" t="n">
        <v>0.01</v>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row>
    <row r="2620">
      <c r="A2620" s="4" t="inlineStr">
        <is>
          <t>Maturity</t>
        </is>
      </c>
      <c r="C2620" s="4" t="inlineStr">
        <is>
          <t>Jun. 29,  2026</t>
        </is>
      </c>
      <c r="D2620" s="4" t="inlineStr">
        <is>
          <t>[1]</t>
        </is>
      </c>
      <c r="E2620" s="4" t="inlineStr">
        <is>
          <t>Mar. 27,  2024</t>
        </is>
      </c>
      <c r="F2620" s="4" t="inlineStr">
        <is>
          <t>[2]</t>
        </is>
      </c>
      <c r="G2620" s="4" t="inlineStr">
        <is>
          <t>Jun. 29,  2026</t>
        </is>
      </c>
      <c r="H2620" s="4" t="inlineStr">
        <is>
          <t>[1]</t>
        </is>
      </c>
      <c r="I2620" s="4" t="inlineStr">
        <is>
          <t>Jun. 29,  2026</t>
        </is>
      </c>
      <c r="J2620" s="4" t="inlineStr">
        <is>
          <t>[1]</t>
        </is>
      </c>
      <c r="K2620" s="4" t="inlineStr">
        <is>
          <t>Jun. 29,  2026</t>
        </is>
      </c>
      <c r="L2620" s="4" t="inlineStr">
        <is>
          <t>[1]</t>
        </is>
      </c>
      <c r="M2620" s="4" t="inlineStr">
        <is>
          <t>Mar. 27,  2024</t>
        </is>
      </c>
      <c r="N2620" s="4" t="inlineStr">
        <is>
          <t>[2]</t>
        </is>
      </c>
      <c r="O2620" s="4" t="inlineStr">
        <is>
          <t>Mar. 27,  2024</t>
        </is>
      </c>
      <c r="P2620" s="4" t="inlineStr">
        <is>
          <t>[2]</t>
        </is>
      </c>
      <c r="Q2620" s="4" t="inlineStr">
        <is>
          <t>Mar. 27,  2024</t>
        </is>
      </c>
      <c r="R2620" s="4" t="inlineStr">
        <is>
          <t>[2]</t>
        </is>
      </c>
    </row>
    <row r="2621">
      <c r="A2621" s="4" t="inlineStr">
        <is>
          <t>Par (++)</t>
        </is>
      </c>
      <c r="C2621" s="6" t="n">
        <v>3851</v>
      </c>
      <c r="D2621" s="4" t="inlineStr">
        <is>
          <t>[1]</t>
        </is>
      </c>
      <c r="E2621" s="6" t="n">
        <v>3862</v>
      </c>
      <c r="F2621" s="4" t="inlineStr">
        <is>
          <t>[2],[12]</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row>
    <row r="2622">
      <c r="A2622" s="4" t="inlineStr">
        <is>
          <t>Cost</t>
        </is>
      </c>
      <c r="C2622" s="5" t="n">
        <v>3842</v>
      </c>
      <c r="D2622" s="4" t="inlineStr">
        <is>
          <t>[1]</t>
        </is>
      </c>
      <c r="E2622" s="5" t="n">
        <v>3854</v>
      </c>
      <c r="F2622" s="4" t="inlineStr">
        <is>
          <t>[2]</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row>
    <row r="2623">
      <c r="A2623" s="4" t="inlineStr">
        <is>
          <t>Fair Value</t>
        </is>
      </c>
      <c r="C2623" s="6" t="n">
        <v>2707</v>
      </c>
      <c r="D2623" s="4" t="inlineStr">
        <is>
          <t>[1]</t>
        </is>
      </c>
      <c r="E2623" s="6" t="n">
        <v>3282</v>
      </c>
      <c r="F2623" s="4" t="inlineStr">
        <is>
          <t>[2]</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row>
    <row r="2624">
      <c r="A2624" s="4" t="inlineStr">
        <is>
          <t>1st Lien/Senior Secured Debt | Output Services Group, Inc. | Diversified Consumer Services | LIBOR</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row>
    <row r="2626">
      <c r="A2626" s="4" t="inlineStr">
        <is>
          <t>Reference Rate and Spread (+)</t>
        </is>
      </c>
      <c r="B2626" s="4" t="inlineStr">
        <is>
          <t>[2],[24]</t>
        </is>
      </c>
      <c r="C2626" s="4" t="inlineStr">
        <is>
          <t xml:space="preserve"> </t>
        </is>
      </c>
      <c r="E2626" s="11" t="n">
        <v>0.045</v>
      </c>
      <c r="G2626" s="4" t="inlineStr">
        <is>
          <t xml:space="preserve"> </t>
        </is>
      </c>
      <c r="I2626" s="4" t="inlineStr">
        <is>
          <t xml:space="preserve"> </t>
        </is>
      </c>
      <c r="K2626" s="4" t="inlineStr">
        <is>
          <t xml:space="preserve"> </t>
        </is>
      </c>
      <c r="M2626" s="11" t="n">
        <v>0.045</v>
      </c>
      <c r="O2626" s="11" t="n">
        <v>0.045</v>
      </c>
      <c r="Q2626" s="11" t="n">
        <v>0.045</v>
      </c>
    </row>
    <row r="2627">
      <c r="A2627" s="4" t="inlineStr">
        <is>
          <t>1st Lien/Senior Secured Debt | Output Services Group, Inc. | Diversified Consumer Services | SOFR</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row>
    <row r="2629">
      <c r="A2629" s="4" t="inlineStr">
        <is>
          <t>Reference Rate and Spread (+)</t>
        </is>
      </c>
      <c r="B2629" s="4" t="inlineStr">
        <is>
          <t>[1],[23]</t>
        </is>
      </c>
      <c r="C2629" s="11" t="n">
        <v>0.0525</v>
      </c>
      <c r="E2629" s="4" t="inlineStr">
        <is>
          <t xml:space="preserve"> </t>
        </is>
      </c>
      <c r="G2629" s="11" t="n">
        <v>0.0525</v>
      </c>
      <c r="I2629" s="11" t="n">
        <v>0.0525</v>
      </c>
      <c r="K2629" s="11" t="n">
        <v>0.0525</v>
      </c>
      <c r="M2629" s="4" t="inlineStr">
        <is>
          <t xml:space="preserve"> </t>
        </is>
      </c>
      <c r="O2629" s="4" t="inlineStr">
        <is>
          <t xml:space="preserve"> </t>
        </is>
      </c>
      <c r="Q2629" s="4" t="inlineStr">
        <is>
          <t xml:space="preserve"> </t>
        </is>
      </c>
    </row>
    <row r="2630">
      <c r="A2630" s="4" t="inlineStr">
        <is>
          <t>1st Lien/Senior Secured Debt | PDDS Holdco, Inc. (dba Planet DDS) | Health Care Technology</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row>
    <row r="2631">
      <c r="A2631" s="3" t="inlineStr">
        <is>
          <t>Schedule Of Investments [Line Items]</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row>
    <row r="2632">
      <c r="A2632" s="4" t="inlineStr">
        <is>
          <t>Interest Rate (+)</t>
        </is>
      </c>
      <c r="B2632" s="4" t="inlineStr">
        <is>
          <t>[1],[4],[23]</t>
        </is>
      </c>
      <c r="C2632" s="11" t="n">
        <v>0.0948</v>
      </c>
      <c r="E2632" s="4" t="inlineStr">
        <is>
          <t xml:space="preserve"> </t>
        </is>
      </c>
      <c r="G2632" s="11" t="n">
        <v>0.0948</v>
      </c>
      <c r="I2632" s="11" t="n">
        <v>0.0948</v>
      </c>
      <c r="K2632" s="11" t="n">
        <v>0.0948</v>
      </c>
      <c r="M2632" s="4" t="inlineStr">
        <is>
          <t xml:space="preserve"> </t>
        </is>
      </c>
      <c r="O2632" s="4" t="inlineStr">
        <is>
          <t xml:space="preserve"> </t>
        </is>
      </c>
      <c r="Q2632" s="4" t="inlineStr">
        <is>
          <t xml:space="preserve"> </t>
        </is>
      </c>
    </row>
    <row r="2633">
      <c r="A2633" s="4" t="inlineStr">
        <is>
          <t>Maturity</t>
        </is>
      </c>
      <c r="B2633" s="4" t="inlineStr">
        <is>
          <t>[1],[4]</t>
        </is>
      </c>
      <c r="C2633" s="4" t="inlineStr">
        <is>
          <t>Jul. 18,  2028</t>
        </is>
      </c>
      <c r="E2633" s="4" t="inlineStr">
        <is>
          <t xml:space="preserve"> </t>
        </is>
      </c>
      <c r="G2633" s="4" t="inlineStr">
        <is>
          <t>Jul. 18,  2028</t>
        </is>
      </c>
      <c r="I2633" s="4" t="inlineStr">
        <is>
          <t>Jul. 18,  2028</t>
        </is>
      </c>
      <c r="K2633" s="4" t="inlineStr">
        <is>
          <t>Jul. 18,  2028</t>
        </is>
      </c>
      <c r="M2633" s="4" t="inlineStr">
        <is>
          <t xml:space="preserve"> </t>
        </is>
      </c>
      <c r="O2633" s="4" t="inlineStr">
        <is>
          <t xml:space="preserve"> </t>
        </is>
      </c>
      <c r="Q2633" s="4" t="inlineStr">
        <is>
          <t xml:space="preserve"> </t>
        </is>
      </c>
    </row>
    <row r="2634">
      <c r="A2634" s="4" t="inlineStr">
        <is>
          <t>Par (++)</t>
        </is>
      </c>
      <c r="B2634" s="4" t="inlineStr">
        <is>
          <t>[1],[4]</t>
        </is>
      </c>
      <c r="C2634" s="6" t="n">
        <v>24090</v>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row>
    <row r="2635">
      <c r="A2635" s="4" t="inlineStr">
        <is>
          <t>Cost</t>
        </is>
      </c>
      <c r="B2635" s="4" t="inlineStr">
        <is>
          <t>[1],[4]</t>
        </is>
      </c>
      <c r="C2635" s="5" t="n">
        <v>23621</v>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row>
    <row r="2636">
      <c r="A2636" s="4" t="inlineStr">
        <is>
          <t>Fair Value</t>
        </is>
      </c>
      <c r="B2636" s="4" t="inlineStr">
        <is>
          <t>[1],[4]</t>
        </is>
      </c>
      <c r="C2636" s="6" t="n">
        <v>23608</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row>
    <row r="2637">
      <c r="A2637" s="4" t="inlineStr">
        <is>
          <t>1st Lien/Senior Secured Debt | PDDS Holdco, Inc. (dba Planet DDS) | Health Care Technology | SOFR</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row>
    <row r="2639">
      <c r="A2639" s="4" t="inlineStr">
        <is>
          <t>Reference Rate and Spread (+)</t>
        </is>
      </c>
      <c r="B2639" s="4" t="inlineStr">
        <is>
          <t>[1],[4],[23]</t>
        </is>
      </c>
      <c r="C2639" s="11" t="n">
        <v>0.0675</v>
      </c>
      <c r="E2639" s="4" t="inlineStr">
        <is>
          <t xml:space="preserve"> </t>
        </is>
      </c>
      <c r="G2639" s="11" t="n">
        <v>0.0675</v>
      </c>
      <c r="I2639" s="11" t="n">
        <v>0.0675</v>
      </c>
      <c r="K2639" s="11" t="n">
        <v>0.0675</v>
      </c>
      <c r="M2639" s="4" t="inlineStr">
        <is>
          <t xml:space="preserve"> </t>
        </is>
      </c>
      <c r="O2639" s="4" t="inlineStr">
        <is>
          <t xml:space="preserve"> </t>
        </is>
      </c>
      <c r="Q2639" s="4" t="inlineStr">
        <is>
          <t xml:space="preserve"> </t>
        </is>
      </c>
    </row>
    <row r="2640">
      <c r="A2640" s="4" t="inlineStr">
        <is>
          <t>1st Lien/Senior Secured Debt | PDDS Holdco, Inc. (dba Planet DDS) | Health Care Technology</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row>
    <row r="2642">
      <c r="A2642" s="4" t="inlineStr">
        <is>
          <t>Interest Rate (+)</t>
        </is>
      </c>
      <c r="B2642" s="4" t="inlineStr">
        <is>
          <t>[1],[4],[23]</t>
        </is>
      </c>
      <c r="C2642" s="11" t="n">
        <v>0.0989</v>
      </c>
      <c r="E2642" s="4" t="inlineStr">
        <is>
          <t xml:space="preserve"> </t>
        </is>
      </c>
      <c r="G2642" s="11" t="n">
        <v>0.0989</v>
      </c>
      <c r="I2642" s="11" t="n">
        <v>0.0989</v>
      </c>
      <c r="K2642" s="11" t="n">
        <v>0.0989</v>
      </c>
      <c r="M2642" s="4" t="inlineStr">
        <is>
          <t xml:space="preserve"> </t>
        </is>
      </c>
      <c r="O2642" s="4" t="inlineStr">
        <is>
          <t xml:space="preserve"> </t>
        </is>
      </c>
      <c r="Q2642" s="4" t="inlineStr">
        <is>
          <t xml:space="preserve"> </t>
        </is>
      </c>
    </row>
    <row r="2643">
      <c r="A2643" s="4" t="inlineStr">
        <is>
          <t>Par (++)</t>
        </is>
      </c>
      <c r="B2643" s="4" t="inlineStr">
        <is>
          <t>[1],[4]</t>
        </is>
      </c>
      <c r="C2643" s="6" t="n">
        <v>2255</v>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row>
    <row r="2644">
      <c r="A2644" s="4" t="inlineStr">
        <is>
          <t>Cost</t>
        </is>
      </c>
      <c r="B2644" s="4" t="inlineStr">
        <is>
          <t>[1],[4]</t>
        </is>
      </c>
      <c r="C2644" s="5" t="n">
        <v>2233</v>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row>
    <row r="2645">
      <c r="A2645" s="4" t="inlineStr">
        <is>
          <t>Fair Value</t>
        </is>
      </c>
      <c r="B2645" s="4" t="inlineStr">
        <is>
          <t>[1],[4]</t>
        </is>
      </c>
      <c r="C2645" s="6" t="n">
        <v>2255</v>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row>
    <row r="2646">
      <c r="A2646" s="4" t="inlineStr">
        <is>
          <t>1st Lien/Senior Secured Debt | PDDS Holdco, Inc. (dba Planet DDS) | Health Care Technology | SOFR</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row>
    <row r="2648">
      <c r="A2648" s="4" t="inlineStr">
        <is>
          <t>Reference Rate and Spread (+)</t>
        </is>
      </c>
      <c r="B2648" s="4" t="inlineStr">
        <is>
          <t>[1],[4],[23]</t>
        </is>
      </c>
      <c r="C2648" s="11" t="n">
        <v>0.0675</v>
      </c>
      <c r="E2648" s="4" t="inlineStr">
        <is>
          <t xml:space="preserve"> </t>
        </is>
      </c>
      <c r="G2648" s="11" t="n">
        <v>0.0675</v>
      </c>
      <c r="I2648" s="11" t="n">
        <v>0.0675</v>
      </c>
      <c r="K2648" s="11" t="n">
        <v>0.0675</v>
      </c>
      <c r="M2648" s="4" t="inlineStr">
        <is>
          <t xml:space="preserve"> </t>
        </is>
      </c>
      <c r="O2648" s="4" t="inlineStr">
        <is>
          <t xml:space="preserve"> </t>
        </is>
      </c>
      <c r="Q2648" s="4" t="inlineStr">
        <is>
          <t xml:space="preserve"> </t>
        </is>
      </c>
    </row>
    <row r="2649">
      <c r="A2649" s="4" t="inlineStr">
        <is>
          <t>1st Lien/Senior Secured Debt | PDDS Holdco, Inc. (dba Planet DDS) | Health Care Technology</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row>
    <row r="2651">
      <c r="A2651" s="4" t="inlineStr">
        <is>
          <t>Maturity</t>
        </is>
      </c>
      <c r="B2651" s="4" t="inlineStr">
        <is>
          <t>[1],[4],[25]</t>
        </is>
      </c>
      <c r="C2651" s="4" t="inlineStr">
        <is>
          <t>Jul. 18,  2028</t>
        </is>
      </c>
      <c r="E2651" s="4" t="inlineStr">
        <is>
          <t xml:space="preserve"> </t>
        </is>
      </c>
      <c r="G2651" s="4" t="inlineStr">
        <is>
          <t>Jul. 18,  2028</t>
        </is>
      </c>
      <c r="I2651" s="4" t="inlineStr">
        <is>
          <t>Jul. 18,  2028</t>
        </is>
      </c>
      <c r="K2651" s="4" t="inlineStr">
        <is>
          <t>Jul. 18,  2028</t>
        </is>
      </c>
      <c r="M2651" s="4" t="inlineStr">
        <is>
          <t xml:space="preserve"> </t>
        </is>
      </c>
      <c r="O2651" s="4" t="inlineStr">
        <is>
          <t xml:space="preserve"> </t>
        </is>
      </c>
      <c r="Q2651" s="4" t="inlineStr">
        <is>
          <t xml:space="preserve"> </t>
        </is>
      </c>
    </row>
    <row r="2652">
      <c r="A2652" s="4" t="inlineStr">
        <is>
          <t>Par (++)</t>
        </is>
      </c>
      <c r="B2652" s="4" t="inlineStr">
        <is>
          <t>[1],[4],[25]</t>
        </is>
      </c>
      <c r="C2652" s="6" t="n">
        <v>2805</v>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row>
    <row r="2653">
      <c r="A2653" s="4" t="inlineStr">
        <is>
          <t>1st Lien/Senior Secured Debt | PDDS Holdco, Inc. (dba Planet DDS) | Health Care Technology | SOFR</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row>
    <row r="2655">
      <c r="A2655" s="4" t="inlineStr">
        <is>
          <t>Reference Rate and Spread (+)</t>
        </is>
      </c>
      <c r="B2655" s="4" t="inlineStr">
        <is>
          <t>[1],[4],[23],[25]</t>
        </is>
      </c>
      <c r="C2655" s="11" t="n">
        <v>0.0675</v>
      </c>
      <c r="E2655" s="4" t="inlineStr">
        <is>
          <t xml:space="preserve"> </t>
        </is>
      </c>
      <c r="G2655" s="11" t="n">
        <v>0.0675</v>
      </c>
      <c r="I2655" s="11" t="n">
        <v>0.0675</v>
      </c>
      <c r="K2655" s="11" t="n">
        <v>0.0675</v>
      </c>
      <c r="M2655" s="4" t="inlineStr">
        <is>
          <t xml:space="preserve"> </t>
        </is>
      </c>
      <c r="O2655" s="4" t="inlineStr">
        <is>
          <t xml:space="preserve"> </t>
        </is>
      </c>
      <c r="Q2655" s="4" t="inlineStr">
        <is>
          <t xml:space="preserve"> </t>
        </is>
      </c>
    </row>
    <row r="2656">
      <c r="A2656" s="4" t="inlineStr">
        <is>
          <t>1st Lien/Senior Secured Debt | PDDS Holdco, Inc. (dba Planet DDS) | Health Care Technology</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row>
    <row r="2658">
      <c r="A2658" s="4" t="inlineStr">
        <is>
          <t>Maturity</t>
        </is>
      </c>
      <c r="B2658" s="4" t="inlineStr">
        <is>
          <t>[1],[4],[25]</t>
        </is>
      </c>
      <c r="C2658" s="4" t="inlineStr">
        <is>
          <t>Jul. 18,  2028</t>
        </is>
      </c>
      <c r="E2658" s="4" t="inlineStr">
        <is>
          <t xml:space="preserve"> </t>
        </is>
      </c>
      <c r="G2658" s="4" t="inlineStr">
        <is>
          <t>Jul. 18,  2028</t>
        </is>
      </c>
      <c r="I2658" s="4" t="inlineStr">
        <is>
          <t>Jul. 18,  2028</t>
        </is>
      </c>
      <c r="K2658" s="4" t="inlineStr">
        <is>
          <t>Jul. 18,  2028</t>
        </is>
      </c>
      <c r="M2658" s="4" t="inlineStr">
        <is>
          <t xml:space="preserve"> </t>
        </is>
      </c>
      <c r="O2658" s="4" t="inlineStr">
        <is>
          <t xml:space="preserve"> </t>
        </is>
      </c>
      <c r="Q2658" s="4" t="inlineStr">
        <is>
          <t xml:space="preserve"> </t>
        </is>
      </c>
    </row>
    <row r="2659">
      <c r="A2659" s="4" t="inlineStr">
        <is>
          <t>Par (++)</t>
        </is>
      </c>
      <c r="B2659" s="4" t="inlineStr">
        <is>
          <t>[1],[4],[25]</t>
        </is>
      </c>
      <c r="C2659" s="6" t="n">
        <v>2805</v>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row>
    <row r="2660">
      <c r="A2660" s="4" t="inlineStr">
        <is>
          <t>Cost</t>
        </is>
      </c>
      <c r="B2660" s="4" t="inlineStr">
        <is>
          <t>[1],[4],[25]</t>
        </is>
      </c>
      <c r="C2660" s="5" t="n">
        <v>-27</v>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row>
    <row r="2661">
      <c r="A2661" s="4" t="inlineStr">
        <is>
          <t>Fair Value</t>
        </is>
      </c>
      <c r="B2661" s="4" t="inlineStr">
        <is>
          <t>[1],[4],[25]</t>
        </is>
      </c>
      <c r="C2661" s="6" t="n">
        <v>-28</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row>
    <row r="2662">
      <c r="A2662" s="4" t="inlineStr">
        <is>
          <t>1st Lien/Senior Secured Debt | PDDS Holdco, Inc. (dba Planet DDS) | Health Care Technology | SOFR</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row>
    <row r="2664">
      <c r="A2664" s="4" t="inlineStr">
        <is>
          <t>Reference Rate and Spread (+)</t>
        </is>
      </c>
      <c r="B2664" s="4" t="inlineStr">
        <is>
          <t>[1],[4],[23],[25]</t>
        </is>
      </c>
      <c r="C2664" s="11" t="n">
        <v>0.0675</v>
      </c>
      <c r="E2664" s="4" t="inlineStr">
        <is>
          <t xml:space="preserve"> </t>
        </is>
      </c>
      <c r="G2664" s="11" t="n">
        <v>0.0675</v>
      </c>
      <c r="I2664" s="11" t="n">
        <v>0.0675</v>
      </c>
      <c r="K2664" s="11" t="n">
        <v>0.0675</v>
      </c>
      <c r="M2664" s="4" t="inlineStr">
        <is>
          <t xml:space="preserve"> </t>
        </is>
      </c>
      <c r="O2664" s="4" t="inlineStr">
        <is>
          <t xml:space="preserve"> </t>
        </is>
      </c>
      <c r="Q2664" s="4" t="inlineStr">
        <is>
          <t xml:space="preserve"> </t>
        </is>
      </c>
    </row>
    <row r="2665">
      <c r="A2665" s="4" t="inlineStr">
        <is>
          <t>1st Lien/Senior Secured Debt | PDDS Holdco, Inc. (dba Planet DDS) | Health Care Technology</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row>
    <row r="2667">
      <c r="A2667" s="4" t="inlineStr">
        <is>
          <t>Maturity</t>
        </is>
      </c>
      <c r="B2667" s="4" t="inlineStr">
        <is>
          <t>[1],[4],[25]</t>
        </is>
      </c>
      <c r="C2667" s="4" t="inlineStr">
        <is>
          <t>Jul. 18,  2028</t>
        </is>
      </c>
      <c r="E2667" s="4" t="inlineStr">
        <is>
          <t xml:space="preserve"> </t>
        </is>
      </c>
      <c r="G2667" s="4" t="inlineStr">
        <is>
          <t>Jul. 18,  2028</t>
        </is>
      </c>
      <c r="I2667" s="4" t="inlineStr">
        <is>
          <t>Jul. 18,  2028</t>
        </is>
      </c>
      <c r="K2667" s="4" t="inlineStr">
        <is>
          <t>Jul. 18,  2028</t>
        </is>
      </c>
      <c r="M2667" s="4" t="inlineStr">
        <is>
          <t xml:space="preserve"> </t>
        </is>
      </c>
      <c r="O2667" s="4" t="inlineStr">
        <is>
          <t xml:space="preserve"> </t>
        </is>
      </c>
      <c r="Q2667" s="4" t="inlineStr">
        <is>
          <t xml:space="preserve"> </t>
        </is>
      </c>
    </row>
    <row r="2668">
      <c r="A2668" s="4" t="inlineStr">
        <is>
          <t>Par (++)</t>
        </is>
      </c>
      <c r="B2668" s="4" t="inlineStr">
        <is>
          <t>[1],[4],[25]</t>
        </is>
      </c>
      <c r="C2668" s="6" t="n">
        <v>1815</v>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row>
    <row r="2669">
      <c r="A2669" s="4" t="inlineStr">
        <is>
          <t>Cost</t>
        </is>
      </c>
      <c r="B2669" s="4" t="inlineStr">
        <is>
          <t>[1],[4],[25]</t>
        </is>
      </c>
      <c r="C2669" s="5" t="n">
        <v>-35</v>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row>
    <row r="2670">
      <c r="A2670" s="4" t="inlineStr">
        <is>
          <t>Fair Value</t>
        </is>
      </c>
      <c r="B2670" s="4" t="inlineStr">
        <is>
          <t>[1],[4],[25]</t>
        </is>
      </c>
      <c r="C2670" s="6" t="n">
        <v>-36</v>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row>
    <row r="2671">
      <c r="A2671" s="4" t="inlineStr">
        <is>
          <t>1st Lien/Senior Secured Debt | PDDS Holdco, Inc. (dba Planet DDS) | Health Care Technology | SOFR</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row>
    <row r="2673">
      <c r="A2673" s="4" t="inlineStr">
        <is>
          <t>Reference Rate and Spread (+)</t>
        </is>
      </c>
      <c r="B2673" s="4" t="inlineStr">
        <is>
          <t>[1],[4],[23],[25]</t>
        </is>
      </c>
      <c r="C2673" s="11" t="n">
        <v>0.0675</v>
      </c>
      <c r="E2673" s="4" t="inlineStr">
        <is>
          <t xml:space="preserve"> </t>
        </is>
      </c>
      <c r="G2673" s="11" t="n">
        <v>0.0675</v>
      </c>
      <c r="I2673" s="11" t="n">
        <v>0.0675</v>
      </c>
      <c r="K2673" s="11" t="n">
        <v>0.0675</v>
      </c>
      <c r="M2673" s="4" t="inlineStr">
        <is>
          <t xml:space="preserve"> </t>
        </is>
      </c>
      <c r="O2673" s="4" t="inlineStr">
        <is>
          <t xml:space="preserve"> </t>
        </is>
      </c>
      <c r="Q2673" s="4" t="inlineStr">
        <is>
          <t xml:space="preserve"> </t>
        </is>
      </c>
    </row>
    <row r="2674">
      <c r="A2674" s="4" t="inlineStr">
        <is>
          <t>1st Lien/Senior Secured Debt | Picture Head Midco LLC | Entertainment</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row>
    <row r="2676">
      <c r="A2676" s="4" t="inlineStr">
        <is>
          <t>Interest Rate (+)</t>
        </is>
      </c>
      <c r="C2676" s="11" t="n">
        <v>0.099</v>
      </c>
      <c r="D2676" s="4" t="inlineStr">
        <is>
          <t>[1],[4],[6],[23]</t>
        </is>
      </c>
      <c r="E2676" s="11" t="n">
        <v>0.0775</v>
      </c>
      <c r="F2676" s="4" t="inlineStr">
        <is>
          <t>[2],[9],[11],[24]</t>
        </is>
      </c>
      <c r="G2676" s="11" t="n">
        <v>0.099</v>
      </c>
      <c r="H2676" s="4" t="inlineStr">
        <is>
          <t>[1],[4],[6],[23]</t>
        </is>
      </c>
      <c r="I2676" s="11" t="n">
        <v>0.099</v>
      </c>
      <c r="J2676" s="4" t="inlineStr">
        <is>
          <t>[1],[4],[6],[23]</t>
        </is>
      </c>
      <c r="K2676" s="11" t="n">
        <v>0.099</v>
      </c>
      <c r="L2676" s="4" t="inlineStr">
        <is>
          <t>[1],[4],[6],[23]</t>
        </is>
      </c>
      <c r="M2676" s="11" t="n">
        <v>0.0775</v>
      </c>
      <c r="N2676" s="4" t="inlineStr">
        <is>
          <t>[2],[9],[11],[24]</t>
        </is>
      </c>
      <c r="O2676" s="11" t="n">
        <v>0.0775</v>
      </c>
      <c r="P2676" s="4" t="inlineStr">
        <is>
          <t>[2],[9],[11],[24]</t>
        </is>
      </c>
      <c r="Q2676" s="11" t="n">
        <v>0.0775</v>
      </c>
      <c r="R2676" s="4" t="inlineStr">
        <is>
          <t>[2],[9],[11],[24]</t>
        </is>
      </c>
    </row>
    <row r="2677">
      <c r="A2677" s="4" t="inlineStr">
        <is>
          <t>Floor (+)</t>
        </is>
      </c>
      <c r="B2677" s="4" t="inlineStr">
        <is>
          <t>[2],[9],[11],[24]</t>
        </is>
      </c>
      <c r="C2677" s="4" t="inlineStr">
        <is>
          <t xml:space="preserve"> </t>
        </is>
      </c>
      <c r="E2677" s="10" t="n">
        <v>0.01</v>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row>
    <row r="2678">
      <c r="A2678" s="4" t="inlineStr">
        <is>
          <t>Maturity</t>
        </is>
      </c>
      <c r="C2678" s="4" t="inlineStr">
        <is>
          <t>Aug. 31,  2023</t>
        </is>
      </c>
      <c r="D2678" s="4" t="inlineStr">
        <is>
          <t>[1],[4],[6]</t>
        </is>
      </c>
      <c r="E2678" s="4" t="inlineStr">
        <is>
          <t>Aug. 31,  2023</t>
        </is>
      </c>
      <c r="F2678" s="4" t="inlineStr">
        <is>
          <t>[2],[9],[11]</t>
        </is>
      </c>
      <c r="G2678" s="4" t="inlineStr">
        <is>
          <t>Aug. 31,  2023</t>
        </is>
      </c>
      <c r="H2678" s="4" t="inlineStr">
        <is>
          <t>[1],[4],[6]</t>
        </is>
      </c>
      <c r="I2678" s="4" t="inlineStr">
        <is>
          <t>Aug. 31,  2023</t>
        </is>
      </c>
      <c r="J2678" s="4" t="inlineStr">
        <is>
          <t>[1],[4],[6]</t>
        </is>
      </c>
      <c r="K2678" s="4" t="inlineStr">
        <is>
          <t>Aug. 31,  2023</t>
        </is>
      </c>
      <c r="L2678" s="4" t="inlineStr">
        <is>
          <t>[1],[4],[6]</t>
        </is>
      </c>
      <c r="M2678" s="4" t="inlineStr">
        <is>
          <t>Aug. 31,  2023</t>
        </is>
      </c>
      <c r="N2678" s="4" t="inlineStr">
        <is>
          <t>[2],[9],[11]</t>
        </is>
      </c>
      <c r="O2678" s="4" t="inlineStr">
        <is>
          <t>Aug. 31,  2023</t>
        </is>
      </c>
      <c r="P2678" s="4" t="inlineStr">
        <is>
          <t>[2],[9],[11]</t>
        </is>
      </c>
      <c r="Q2678" s="4" t="inlineStr">
        <is>
          <t>Aug. 31,  2023</t>
        </is>
      </c>
      <c r="R2678" s="4" t="inlineStr">
        <is>
          <t>[2],[9],[11]</t>
        </is>
      </c>
    </row>
    <row r="2679">
      <c r="A2679" s="4" t="inlineStr">
        <is>
          <t>Par (++)</t>
        </is>
      </c>
      <c r="C2679" s="6" t="n">
        <v>45421</v>
      </c>
      <c r="D2679" s="4" t="inlineStr">
        <is>
          <t>[1],[4],[6]</t>
        </is>
      </c>
      <c r="E2679" s="6" t="n">
        <v>45766</v>
      </c>
      <c r="F2679" s="4" t="inlineStr">
        <is>
          <t>[2],[9],[11],[12]</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row>
    <row r="2680">
      <c r="A2680" s="4" t="inlineStr">
        <is>
          <t>Cost</t>
        </is>
      </c>
      <c r="C2680" s="5" t="n">
        <v>44012</v>
      </c>
      <c r="D2680" s="4" t="inlineStr">
        <is>
          <t>[1],[4],[6]</t>
        </is>
      </c>
      <c r="E2680" s="5" t="n">
        <v>43318</v>
      </c>
      <c r="F2680" s="4" t="inlineStr">
        <is>
          <t>[2],[9],[11]</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row>
    <row r="2681">
      <c r="A2681" s="4" t="inlineStr">
        <is>
          <t>Fair Value</t>
        </is>
      </c>
      <c r="C2681" s="6" t="n">
        <v>44513</v>
      </c>
      <c r="D2681" s="4" t="inlineStr">
        <is>
          <t>[1],[4],[6]</t>
        </is>
      </c>
      <c r="E2681" s="6" t="n">
        <v>44850</v>
      </c>
      <c r="F2681" s="4" t="inlineStr">
        <is>
          <t>[2],[9],[11]</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row>
    <row r="2682">
      <c r="A2682" s="4" t="inlineStr">
        <is>
          <t>1st Lien/Senior Secured Debt | Picture Head Midco LLC | Entertainment | LIBOR</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row>
    <row r="2684">
      <c r="A2684" s="4" t="inlineStr">
        <is>
          <t>Reference Rate and Spread (+)</t>
        </is>
      </c>
      <c r="B2684" s="4" t="inlineStr">
        <is>
          <t>[2],[9],[11],[24]</t>
        </is>
      </c>
      <c r="C2684" s="4" t="inlineStr">
        <is>
          <t xml:space="preserve"> </t>
        </is>
      </c>
      <c r="E2684" s="11" t="n">
        <v>0.0675</v>
      </c>
      <c r="G2684" s="4" t="inlineStr">
        <is>
          <t xml:space="preserve"> </t>
        </is>
      </c>
      <c r="I2684" s="4" t="inlineStr">
        <is>
          <t xml:space="preserve"> </t>
        </is>
      </c>
      <c r="K2684" s="4" t="inlineStr">
        <is>
          <t xml:space="preserve"> </t>
        </is>
      </c>
      <c r="M2684" s="11" t="n">
        <v>0.0675</v>
      </c>
      <c r="O2684" s="11" t="n">
        <v>0.0675</v>
      </c>
      <c r="Q2684" s="11" t="n">
        <v>0.0675</v>
      </c>
    </row>
    <row r="2685">
      <c r="A2685" s="4" t="inlineStr">
        <is>
          <t>1st Lien/Senior Secured Debt | Picture Head Midco LLC | Entertainment | SOFR</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row>
    <row r="2687">
      <c r="A2687" s="4" t="inlineStr">
        <is>
          <t>Reference Rate and Spread (+)</t>
        </is>
      </c>
      <c r="B2687" s="4" t="inlineStr">
        <is>
          <t>[1],[4],[6],[23]</t>
        </is>
      </c>
      <c r="C2687" s="11" t="n">
        <v>0.0675</v>
      </c>
      <c r="E2687" s="4" t="inlineStr">
        <is>
          <t xml:space="preserve"> </t>
        </is>
      </c>
      <c r="G2687" s="11" t="n">
        <v>0.0675</v>
      </c>
      <c r="I2687" s="11" t="n">
        <v>0.0675</v>
      </c>
      <c r="K2687" s="11" t="n">
        <v>0.0675</v>
      </c>
      <c r="M2687" s="4" t="inlineStr">
        <is>
          <t xml:space="preserve"> </t>
        </is>
      </c>
      <c r="O2687" s="4" t="inlineStr">
        <is>
          <t xml:space="preserve"> </t>
        </is>
      </c>
      <c r="Q2687" s="4" t="inlineStr">
        <is>
          <t xml:space="preserve"> </t>
        </is>
      </c>
    </row>
    <row r="2688">
      <c r="A2688" s="4" t="inlineStr">
        <is>
          <t>1st Lien/Senior Secured Debt | Pioneer Buyer I, LLC | Software</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row>
    <row r="2690">
      <c r="A2690" s="4" t="inlineStr">
        <is>
          <t>Interest Rate (+)</t>
        </is>
      </c>
      <c r="C2690" s="11" t="n">
        <v>0.1067</v>
      </c>
      <c r="D2690" s="4" t="inlineStr">
        <is>
          <t>[1],[4],[6],[23]</t>
        </is>
      </c>
      <c r="E2690" s="11" t="n">
        <v>0.0775</v>
      </c>
      <c r="F2690" s="4" t="inlineStr">
        <is>
          <t>[2],[9],[24]</t>
        </is>
      </c>
      <c r="G2690" s="11" t="n">
        <v>0.1067</v>
      </c>
      <c r="H2690" s="4" t="inlineStr">
        <is>
          <t>[1],[4],[6],[23]</t>
        </is>
      </c>
      <c r="I2690" s="11" t="n">
        <v>0.1067</v>
      </c>
      <c r="J2690" s="4" t="inlineStr">
        <is>
          <t>[1],[4],[6],[23]</t>
        </is>
      </c>
      <c r="K2690" s="11" t="n">
        <v>0.1067</v>
      </c>
      <c r="L2690" s="4" t="inlineStr">
        <is>
          <t>[1],[4],[6],[23]</t>
        </is>
      </c>
      <c r="M2690" s="11" t="n">
        <v>0.0775</v>
      </c>
      <c r="N2690" s="4" t="inlineStr">
        <is>
          <t>[2],[9],[24]</t>
        </is>
      </c>
      <c r="O2690" s="11" t="n">
        <v>0.0775</v>
      </c>
      <c r="P2690" s="4" t="inlineStr">
        <is>
          <t>[2],[9],[24]</t>
        </is>
      </c>
      <c r="Q2690" s="11" t="n">
        <v>0.0775</v>
      </c>
      <c r="R2690" s="4" t="inlineStr">
        <is>
          <t>[2],[9],[24]</t>
        </is>
      </c>
    </row>
    <row r="2691">
      <c r="A2691" s="4" t="inlineStr">
        <is>
          <t>Reference Rate and Spread (+), PIK</t>
        </is>
      </c>
      <c r="B2691" s="4" t="inlineStr">
        <is>
          <t>[1],[4],[6],[23]</t>
        </is>
      </c>
      <c r="C2691" s="10" t="n">
        <v>0.07000000000000001</v>
      </c>
      <c r="E2691" s="4" t="inlineStr">
        <is>
          <t xml:space="preserve"> </t>
        </is>
      </c>
      <c r="G2691" s="10" t="n">
        <v>0.07000000000000001</v>
      </c>
      <c r="I2691" s="10" t="n">
        <v>0.07000000000000001</v>
      </c>
      <c r="K2691" s="10" t="n">
        <v>0.07000000000000001</v>
      </c>
      <c r="M2691" s="4" t="inlineStr">
        <is>
          <t xml:space="preserve"> </t>
        </is>
      </c>
      <c r="O2691" s="4" t="inlineStr">
        <is>
          <t xml:space="preserve"> </t>
        </is>
      </c>
      <c r="Q2691" s="4" t="inlineStr">
        <is>
          <t xml:space="preserve"> </t>
        </is>
      </c>
    </row>
    <row r="2692">
      <c r="A2692" s="4" t="inlineStr">
        <is>
          <t>Floor (+)</t>
        </is>
      </c>
      <c r="B2692" s="4" t="inlineStr">
        <is>
          <t>[2],[9],[24]</t>
        </is>
      </c>
      <c r="C2692" s="4" t="inlineStr">
        <is>
          <t xml:space="preserve"> </t>
        </is>
      </c>
      <c r="E2692" s="11" t="n">
        <v>0.0075</v>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row>
    <row r="2693">
      <c r="A2693" s="4" t="inlineStr">
        <is>
          <t>Maturity</t>
        </is>
      </c>
      <c r="C2693" s="4" t="inlineStr">
        <is>
          <t>Nov.  01,  2028</t>
        </is>
      </c>
      <c r="D2693" s="4" t="inlineStr">
        <is>
          <t>[1],[4],[6]</t>
        </is>
      </c>
      <c r="E2693" s="4" t="inlineStr">
        <is>
          <t>Nov.  01,  2028</t>
        </is>
      </c>
      <c r="F2693" s="4" t="inlineStr">
        <is>
          <t>[2],[9]</t>
        </is>
      </c>
      <c r="G2693" s="4" t="inlineStr">
        <is>
          <t>Nov.  01,  2028</t>
        </is>
      </c>
      <c r="H2693" s="4" t="inlineStr">
        <is>
          <t>[1],[4],[6]</t>
        </is>
      </c>
      <c r="I2693" s="4" t="inlineStr">
        <is>
          <t>Nov.  01,  2028</t>
        </is>
      </c>
      <c r="J2693" s="4" t="inlineStr">
        <is>
          <t>[1],[4],[6]</t>
        </is>
      </c>
      <c r="K2693" s="4" t="inlineStr">
        <is>
          <t>Nov.  01,  2028</t>
        </is>
      </c>
      <c r="L2693" s="4" t="inlineStr">
        <is>
          <t>[1],[4],[6]</t>
        </is>
      </c>
      <c r="M2693" s="4" t="inlineStr">
        <is>
          <t>Nov.  01,  2028</t>
        </is>
      </c>
      <c r="N2693" s="4" t="inlineStr">
        <is>
          <t>[2],[9]</t>
        </is>
      </c>
      <c r="O2693" s="4" t="inlineStr">
        <is>
          <t>Nov.  01,  2028</t>
        </is>
      </c>
      <c r="P2693" s="4" t="inlineStr">
        <is>
          <t>[2],[9]</t>
        </is>
      </c>
      <c r="Q2693" s="4" t="inlineStr">
        <is>
          <t>Nov.  01,  2028</t>
        </is>
      </c>
      <c r="R2693" s="4" t="inlineStr">
        <is>
          <t>[2],[9]</t>
        </is>
      </c>
    </row>
    <row r="2694">
      <c r="A2694" s="4" t="inlineStr">
        <is>
          <t>Par (++)</t>
        </is>
      </c>
      <c r="C2694" s="6" t="n">
        <v>25567</v>
      </c>
      <c r="D2694" s="4" t="inlineStr">
        <is>
          <t>[1],[4],[6]</t>
        </is>
      </c>
      <c r="E2694" s="6" t="n">
        <v>24016</v>
      </c>
      <c r="F2694" s="4" t="inlineStr">
        <is>
          <t>[2],[9],[12]</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row>
    <row r="2695">
      <c r="A2695" s="4" t="inlineStr">
        <is>
          <t>Cost</t>
        </is>
      </c>
      <c r="C2695" s="5" t="n">
        <v>25145</v>
      </c>
      <c r="D2695" s="4" t="inlineStr">
        <is>
          <t>[1],[4],[6]</t>
        </is>
      </c>
      <c r="E2695" s="5" t="n">
        <v>23551</v>
      </c>
      <c r="F2695" s="4" t="inlineStr">
        <is>
          <t>[2],[9]</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row>
    <row r="2696">
      <c r="A2696" s="4" t="inlineStr">
        <is>
          <t>Fair Value</t>
        </is>
      </c>
      <c r="C2696" s="6" t="n">
        <v>25056</v>
      </c>
      <c r="D2696" s="4" t="inlineStr">
        <is>
          <t>[1],[4],[6]</t>
        </is>
      </c>
      <c r="E2696" s="6" t="n">
        <v>23536</v>
      </c>
      <c r="F2696" s="4" t="inlineStr">
        <is>
          <t>[2],[9]</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row>
    <row r="2697">
      <c r="A2697" s="4" t="inlineStr">
        <is>
          <t>1st Lien/Senior Secured Debt | Pioneer Buyer I, LLC | Software | LIBOR</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row>
    <row r="2699">
      <c r="A2699" s="4" t="inlineStr">
        <is>
          <t>Reference Rate and Spread (+), PIK</t>
        </is>
      </c>
      <c r="B2699" s="4" t="inlineStr">
        <is>
          <t>[2],[9],[24]</t>
        </is>
      </c>
      <c r="C2699" s="4" t="inlineStr">
        <is>
          <t xml:space="preserve"> </t>
        </is>
      </c>
      <c r="E2699" s="10" t="n">
        <v>0.07000000000000001</v>
      </c>
      <c r="G2699" s="4" t="inlineStr">
        <is>
          <t xml:space="preserve"> </t>
        </is>
      </c>
      <c r="I2699" s="4" t="inlineStr">
        <is>
          <t xml:space="preserve"> </t>
        </is>
      </c>
      <c r="K2699" s="4" t="inlineStr">
        <is>
          <t xml:space="preserve"> </t>
        </is>
      </c>
      <c r="M2699" s="10" t="n">
        <v>0.07000000000000001</v>
      </c>
      <c r="O2699" s="10" t="n">
        <v>0.07000000000000001</v>
      </c>
      <c r="Q2699" s="10" t="n">
        <v>0.07000000000000001</v>
      </c>
    </row>
    <row r="2700">
      <c r="A2700" s="4" t="inlineStr">
        <is>
          <t>1st Lien/Senior Secured Debt | Pioneer Buyer I, LLC | Software</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row>
    <row r="2701">
      <c r="A2701" s="3" t="inlineStr">
        <is>
          <t>Schedule Of Investments [Line Items]</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row>
    <row r="2702">
      <c r="A2702" s="4" t="inlineStr">
        <is>
          <t>Floor (+)</t>
        </is>
      </c>
      <c r="B2702" s="4" t="inlineStr">
        <is>
          <t>[2],[9],[24],[26]</t>
        </is>
      </c>
      <c r="C2702" s="4" t="inlineStr">
        <is>
          <t xml:space="preserve"> </t>
        </is>
      </c>
      <c r="E2702" s="11" t="n">
        <v>0.0075</v>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row>
    <row r="2703">
      <c r="A2703" s="4" t="inlineStr">
        <is>
          <t>Maturity</t>
        </is>
      </c>
      <c r="C2703" s="4" t="inlineStr">
        <is>
          <t>Nov.  01,  2027</t>
        </is>
      </c>
      <c r="D2703" s="4" t="inlineStr">
        <is>
          <t>[1],[4],[6],[25]</t>
        </is>
      </c>
      <c r="E2703" s="4" t="inlineStr">
        <is>
          <t>Nov.  01,  2027</t>
        </is>
      </c>
      <c r="F2703" s="4" t="inlineStr">
        <is>
          <t>[2],[9],[26]</t>
        </is>
      </c>
      <c r="G2703" s="4" t="inlineStr">
        <is>
          <t>Nov.  01,  2027</t>
        </is>
      </c>
      <c r="H2703" s="4" t="inlineStr">
        <is>
          <t>[1],[4],[6],[25]</t>
        </is>
      </c>
      <c r="I2703" s="4" t="inlineStr">
        <is>
          <t>Nov.  01,  2027</t>
        </is>
      </c>
      <c r="J2703" s="4" t="inlineStr">
        <is>
          <t>[1],[4],[6],[25]</t>
        </is>
      </c>
      <c r="K2703" s="4" t="inlineStr">
        <is>
          <t>Nov.  01,  2027</t>
        </is>
      </c>
      <c r="L2703" s="4" t="inlineStr">
        <is>
          <t>[1],[4],[6],[25]</t>
        </is>
      </c>
      <c r="M2703" s="4" t="inlineStr">
        <is>
          <t>Nov.  01,  2027</t>
        </is>
      </c>
      <c r="N2703" s="4" t="inlineStr">
        <is>
          <t>[2],[9],[26]</t>
        </is>
      </c>
      <c r="O2703" s="4" t="inlineStr">
        <is>
          <t>Nov.  01,  2027</t>
        </is>
      </c>
      <c r="P2703" s="4" t="inlineStr">
        <is>
          <t>[2],[9],[26]</t>
        </is>
      </c>
      <c r="Q2703" s="4" t="inlineStr">
        <is>
          <t>Nov.  01,  2027</t>
        </is>
      </c>
      <c r="R2703" s="4" t="inlineStr">
        <is>
          <t>[2],[9],[26]</t>
        </is>
      </c>
    </row>
    <row r="2704">
      <c r="A2704" s="4" t="inlineStr">
        <is>
          <t>Par (++)</t>
        </is>
      </c>
      <c r="C2704" s="6" t="n">
        <v>4300</v>
      </c>
      <c r="D2704" s="4" t="inlineStr">
        <is>
          <t>[1],[4],[6],[25]</t>
        </is>
      </c>
      <c r="E2704" s="6" t="n">
        <v>4300</v>
      </c>
      <c r="F2704" s="4" t="inlineStr">
        <is>
          <t>[2],[9],[12],[26]</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row>
    <row r="2705">
      <c r="A2705" s="4" t="inlineStr">
        <is>
          <t>Cost</t>
        </is>
      </c>
      <c r="C2705" s="5" t="n">
        <v>-73</v>
      </c>
      <c r="D2705" s="4" t="inlineStr">
        <is>
          <t>[1],[4],[6],[25]</t>
        </is>
      </c>
      <c r="E2705" s="5" t="n">
        <v>-84</v>
      </c>
      <c r="F2705" s="4" t="inlineStr">
        <is>
          <t>[2],[9],[26]</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row>
    <row r="2706">
      <c r="A2706" s="4" t="inlineStr">
        <is>
          <t>Fair Value</t>
        </is>
      </c>
      <c r="C2706" s="6" t="n">
        <v>-86</v>
      </c>
      <c r="D2706" s="4" t="inlineStr">
        <is>
          <t>[1],[4],[6],[25]</t>
        </is>
      </c>
      <c r="E2706" s="6" t="n">
        <v>-86</v>
      </c>
      <c r="F2706" s="4" t="inlineStr">
        <is>
          <t>[2],[9],[26]</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row>
    <row r="2707">
      <c r="A2707" s="4" t="inlineStr">
        <is>
          <t>1st Lien/Senior Secured Debt | Pioneer Buyer I, LLC | Software | LIBOR</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row>
    <row r="2709">
      <c r="A2709" s="4" t="inlineStr">
        <is>
          <t>Reference Rate and Spread (+)</t>
        </is>
      </c>
      <c r="C2709" s="10" t="n">
        <v>0.07000000000000001</v>
      </c>
      <c r="D2709" s="4" t="inlineStr">
        <is>
          <t>[1],[4],[6],[23],[25]</t>
        </is>
      </c>
      <c r="E2709" s="11" t="n">
        <v>0.065</v>
      </c>
      <c r="F2709" s="4" t="inlineStr">
        <is>
          <t>[2],[9],[24],[26]</t>
        </is>
      </c>
      <c r="G2709" s="10" t="n">
        <v>0.07000000000000001</v>
      </c>
      <c r="H2709" s="4" t="inlineStr">
        <is>
          <t>[1],[4],[6],[23],[25]</t>
        </is>
      </c>
      <c r="I2709" s="10" t="n">
        <v>0.07000000000000001</v>
      </c>
      <c r="J2709" s="4" t="inlineStr">
        <is>
          <t>[1],[4],[6],[23],[25]</t>
        </is>
      </c>
      <c r="K2709" s="10" t="n">
        <v>0.07000000000000001</v>
      </c>
      <c r="L2709" s="4" t="inlineStr">
        <is>
          <t>[1],[4],[6],[23],[25]</t>
        </is>
      </c>
      <c r="M2709" s="11" t="n">
        <v>0.065</v>
      </c>
      <c r="N2709" s="4" t="inlineStr">
        <is>
          <t>[2],[9],[24],[26]</t>
        </is>
      </c>
      <c r="O2709" s="11" t="n">
        <v>0.065</v>
      </c>
      <c r="P2709" s="4" t="inlineStr">
        <is>
          <t>[2],[9],[24],[26]</t>
        </is>
      </c>
      <c r="Q2709" s="11" t="n">
        <v>0.065</v>
      </c>
      <c r="R2709" s="4" t="inlineStr">
        <is>
          <t>[2],[9],[24],[26]</t>
        </is>
      </c>
    </row>
    <row r="2710">
      <c r="A2710" s="4" t="inlineStr">
        <is>
          <t>1st Lien/Senior Secured Debt | PlanSource Holdings, Inc. | Health Care Technology</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row>
    <row r="2712">
      <c r="A2712" s="4" t="inlineStr">
        <is>
          <t>Interest Rate (+)</t>
        </is>
      </c>
      <c r="C2712" s="11" t="n">
        <v>0.0955</v>
      </c>
      <c r="D2712" s="4" t="inlineStr">
        <is>
          <t>[1],[4],[6],[23]</t>
        </is>
      </c>
      <c r="E2712" s="11" t="n">
        <v>0.0725</v>
      </c>
      <c r="F2712" s="4" t="inlineStr">
        <is>
          <t>[2],[9],[11],[24]</t>
        </is>
      </c>
      <c r="G2712" s="11" t="n">
        <v>0.0955</v>
      </c>
      <c r="H2712" s="4" t="inlineStr">
        <is>
          <t>[1],[4],[6],[23]</t>
        </is>
      </c>
      <c r="I2712" s="11" t="n">
        <v>0.0955</v>
      </c>
      <c r="J2712" s="4" t="inlineStr">
        <is>
          <t>[1],[4],[6],[23]</t>
        </is>
      </c>
      <c r="K2712" s="11" t="n">
        <v>0.0955</v>
      </c>
      <c r="L2712" s="4" t="inlineStr">
        <is>
          <t>[1],[4],[6],[23]</t>
        </is>
      </c>
      <c r="M2712" s="11" t="n">
        <v>0.0725</v>
      </c>
      <c r="N2712" s="4" t="inlineStr">
        <is>
          <t>[2],[9],[11],[24]</t>
        </is>
      </c>
      <c r="O2712" s="11" t="n">
        <v>0.0725</v>
      </c>
      <c r="P2712" s="4" t="inlineStr">
        <is>
          <t>[2],[9],[11],[24]</t>
        </is>
      </c>
      <c r="Q2712" s="11" t="n">
        <v>0.0725</v>
      </c>
      <c r="R2712" s="4" t="inlineStr">
        <is>
          <t>[2],[9],[11],[24]</t>
        </is>
      </c>
    </row>
    <row r="2713">
      <c r="A2713" s="4" t="inlineStr">
        <is>
          <t>Floor (+)</t>
        </is>
      </c>
      <c r="B2713" s="4" t="inlineStr">
        <is>
          <t>[2],[9],[11],[24]</t>
        </is>
      </c>
      <c r="C2713" s="4" t="inlineStr">
        <is>
          <t xml:space="preserve"> </t>
        </is>
      </c>
      <c r="E2713" s="10" t="n">
        <v>0.01</v>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row>
    <row r="2714">
      <c r="A2714" s="4" t="inlineStr">
        <is>
          <t>Maturity</t>
        </is>
      </c>
      <c r="C2714" s="4" t="inlineStr">
        <is>
          <t>Apr. 22,  2025</t>
        </is>
      </c>
      <c r="D2714" s="4" t="inlineStr">
        <is>
          <t>[1],[4],[6]</t>
        </is>
      </c>
      <c r="E2714" s="4" t="inlineStr">
        <is>
          <t>Apr. 22,  2025</t>
        </is>
      </c>
      <c r="F2714" s="4" t="inlineStr">
        <is>
          <t>[2],[9],[11]</t>
        </is>
      </c>
      <c r="G2714" s="4" t="inlineStr">
        <is>
          <t>Apr. 22,  2025</t>
        </is>
      </c>
      <c r="H2714" s="4" t="inlineStr">
        <is>
          <t>[1],[4],[6]</t>
        </is>
      </c>
      <c r="I2714" s="4" t="inlineStr">
        <is>
          <t>Apr. 22,  2025</t>
        </is>
      </c>
      <c r="J2714" s="4" t="inlineStr">
        <is>
          <t>[1],[4],[6]</t>
        </is>
      </c>
      <c r="K2714" s="4" t="inlineStr">
        <is>
          <t>Apr. 22,  2025</t>
        </is>
      </c>
      <c r="L2714" s="4" t="inlineStr">
        <is>
          <t>[1],[4],[6]</t>
        </is>
      </c>
      <c r="M2714" s="4" t="inlineStr">
        <is>
          <t>Apr. 22,  2025</t>
        </is>
      </c>
      <c r="N2714" s="4" t="inlineStr">
        <is>
          <t>[2],[9],[11]</t>
        </is>
      </c>
      <c r="O2714" s="4" t="inlineStr">
        <is>
          <t>Apr. 22,  2025</t>
        </is>
      </c>
      <c r="P2714" s="4" t="inlineStr">
        <is>
          <t>[2],[9],[11]</t>
        </is>
      </c>
      <c r="Q2714" s="4" t="inlineStr">
        <is>
          <t>Apr. 22,  2025</t>
        </is>
      </c>
      <c r="R2714" s="4" t="inlineStr">
        <is>
          <t>[2],[9],[11]</t>
        </is>
      </c>
    </row>
    <row r="2715">
      <c r="A2715" s="4" t="inlineStr">
        <is>
          <t>Par (++)</t>
        </is>
      </c>
      <c r="C2715" s="6" t="n">
        <v>56720</v>
      </c>
      <c r="D2715" s="4" t="inlineStr">
        <is>
          <t>[1],[4],[6]</t>
        </is>
      </c>
      <c r="E2715" s="6" t="n">
        <v>56720</v>
      </c>
      <c r="F2715" s="4" t="inlineStr">
        <is>
          <t>[2],[9],[11],[12]</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row>
    <row r="2716">
      <c r="A2716" s="4" t="inlineStr">
        <is>
          <t>Cost</t>
        </is>
      </c>
      <c r="C2716" s="5" t="n">
        <v>54665</v>
      </c>
      <c r="D2716" s="4" t="inlineStr">
        <is>
          <t>[1],[4],[6]</t>
        </is>
      </c>
      <c r="E2716" s="5" t="n">
        <v>54142</v>
      </c>
      <c r="F2716" s="4" t="inlineStr">
        <is>
          <t>[2],[9],[11]</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row>
    <row r="2717">
      <c r="A2717" s="4" t="inlineStr">
        <is>
          <t>Fair Value</t>
        </is>
      </c>
      <c r="C2717" s="6" t="n">
        <v>56011</v>
      </c>
      <c r="D2717" s="4" t="inlineStr">
        <is>
          <t>[1],[4],[6]</t>
        </is>
      </c>
      <c r="E2717" s="6" t="n">
        <v>55586</v>
      </c>
      <c r="F2717" s="4" t="inlineStr">
        <is>
          <t>[2],[9],[11]</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row>
    <row r="2718">
      <c r="A2718" s="4" t="inlineStr">
        <is>
          <t>1st Lien/Senior Secured Debt | PlanSource Holdings, Inc. | Health Care Technology | LIBOR</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row>
    <row r="2720">
      <c r="A2720" s="4" t="inlineStr">
        <is>
          <t>Reference Rate and Spread (+)</t>
        </is>
      </c>
      <c r="C2720" s="11" t="n">
        <v>0.0625</v>
      </c>
      <c r="D2720" s="4" t="inlineStr">
        <is>
          <t>[1],[4],[6],[23]</t>
        </is>
      </c>
      <c r="E2720" s="11" t="n">
        <v>0.0625</v>
      </c>
      <c r="F2720" s="4" t="inlineStr">
        <is>
          <t>[2],[9],[11],[24]</t>
        </is>
      </c>
      <c r="G2720" s="11" t="n">
        <v>0.0625</v>
      </c>
      <c r="H2720" s="4" t="inlineStr">
        <is>
          <t>[1],[4],[6],[23]</t>
        </is>
      </c>
      <c r="I2720" s="11" t="n">
        <v>0.0625</v>
      </c>
      <c r="J2720" s="4" t="inlineStr">
        <is>
          <t>[1],[4],[6],[23]</t>
        </is>
      </c>
      <c r="K2720" s="11" t="n">
        <v>0.0625</v>
      </c>
      <c r="L2720" s="4" t="inlineStr">
        <is>
          <t>[1],[4],[6],[23]</t>
        </is>
      </c>
      <c r="M2720" s="11" t="n">
        <v>0.0625</v>
      </c>
      <c r="N2720" s="4" t="inlineStr">
        <is>
          <t>[2],[9],[11],[24]</t>
        </is>
      </c>
      <c r="O2720" s="11" t="n">
        <v>0.0625</v>
      </c>
      <c r="P2720" s="4" t="inlineStr">
        <is>
          <t>[2],[9],[11],[24]</t>
        </is>
      </c>
      <c r="Q2720" s="11" t="n">
        <v>0.0625</v>
      </c>
      <c r="R2720" s="4" t="inlineStr">
        <is>
          <t>[2],[9],[11],[24]</t>
        </is>
      </c>
    </row>
    <row r="2721">
      <c r="A2721" s="4" t="inlineStr">
        <is>
          <t>1st Lien/Senior Secured Debt | PlanSource Holdings, Inc. | Health Care Technology</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row>
    <row r="2723">
      <c r="A2723" s="4" t="inlineStr">
        <is>
          <t>Interest Rate (+)</t>
        </is>
      </c>
      <c r="C2723" s="11" t="n">
        <v>0.0955</v>
      </c>
      <c r="D2723" s="4" t="inlineStr">
        <is>
          <t>[1],[4],[6],[23]</t>
        </is>
      </c>
      <c r="E2723" s="11" t="n">
        <v>0.0725</v>
      </c>
      <c r="F2723" s="4" t="inlineStr">
        <is>
          <t>[2],[9],[11],[24]</t>
        </is>
      </c>
      <c r="G2723" s="11" t="n">
        <v>0.0955</v>
      </c>
      <c r="H2723" s="4" t="inlineStr">
        <is>
          <t>[1],[4],[6],[23]</t>
        </is>
      </c>
      <c r="I2723" s="11" t="n">
        <v>0.0955</v>
      </c>
      <c r="J2723" s="4" t="inlineStr">
        <is>
          <t>[1],[4],[6],[23]</t>
        </is>
      </c>
      <c r="K2723" s="11" t="n">
        <v>0.0955</v>
      </c>
      <c r="L2723" s="4" t="inlineStr">
        <is>
          <t>[1],[4],[6],[23]</t>
        </is>
      </c>
      <c r="M2723" s="11" t="n">
        <v>0.0725</v>
      </c>
      <c r="N2723" s="4" t="inlineStr">
        <is>
          <t>[2],[9],[11],[24]</t>
        </is>
      </c>
      <c r="O2723" s="11" t="n">
        <v>0.0725</v>
      </c>
      <c r="P2723" s="4" t="inlineStr">
        <is>
          <t>[2],[9],[11],[24]</t>
        </is>
      </c>
      <c r="Q2723" s="11" t="n">
        <v>0.0725</v>
      </c>
      <c r="R2723" s="4" t="inlineStr">
        <is>
          <t>[2],[9],[11],[24]</t>
        </is>
      </c>
    </row>
    <row r="2724">
      <c r="A2724" s="4" t="inlineStr">
        <is>
          <t>Floor (+)</t>
        </is>
      </c>
      <c r="B2724" s="4" t="inlineStr">
        <is>
          <t>[2],[9],[11],[24]</t>
        </is>
      </c>
      <c r="C2724" s="4" t="inlineStr">
        <is>
          <t xml:space="preserve"> </t>
        </is>
      </c>
      <c r="E2724" s="10" t="n">
        <v>0.01</v>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row>
    <row r="2725">
      <c r="A2725" s="4" t="inlineStr">
        <is>
          <t>Maturity</t>
        </is>
      </c>
      <c r="C2725" s="4" t="inlineStr">
        <is>
          <t>Apr. 22,  2025</t>
        </is>
      </c>
      <c r="D2725" s="4" t="inlineStr">
        <is>
          <t>[1],[4],[6]</t>
        </is>
      </c>
      <c r="E2725" s="4" t="inlineStr">
        <is>
          <t>Apr. 22,  2025</t>
        </is>
      </c>
      <c r="F2725" s="4" t="inlineStr">
        <is>
          <t>[2],[9],[11]</t>
        </is>
      </c>
      <c r="G2725" s="4" t="inlineStr">
        <is>
          <t>Apr. 22,  2025</t>
        </is>
      </c>
      <c r="H2725" s="4" t="inlineStr">
        <is>
          <t>[1],[4],[6]</t>
        </is>
      </c>
      <c r="I2725" s="4" t="inlineStr">
        <is>
          <t>Apr. 22,  2025</t>
        </is>
      </c>
      <c r="J2725" s="4" t="inlineStr">
        <is>
          <t>[1],[4],[6]</t>
        </is>
      </c>
      <c r="K2725" s="4" t="inlineStr">
        <is>
          <t>Apr. 22,  2025</t>
        </is>
      </c>
      <c r="L2725" s="4" t="inlineStr">
        <is>
          <t>[1],[4],[6]</t>
        </is>
      </c>
      <c r="M2725" s="4" t="inlineStr">
        <is>
          <t>Apr. 22,  2025</t>
        </is>
      </c>
      <c r="N2725" s="4" t="inlineStr">
        <is>
          <t>[2],[9],[11]</t>
        </is>
      </c>
      <c r="O2725" s="4" t="inlineStr">
        <is>
          <t>Apr. 22,  2025</t>
        </is>
      </c>
      <c r="P2725" s="4" t="inlineStr">
        <is>
          <t>[2],[9],[11]</t>
        </is>
      </c>
      <c r="Q2725" s="4" t="inlineStr">
        <is>
          <t>Apr. 22,  2025</t>
        </is>
      </c>
      <c r="R2725" s="4" t="inlineStr">
        <is>
          <t>[2],[9],[11]</t>
        </is>
      </c>
    </row>
    <row r="2726">
      <c r="A2726" s="4" t="inlineStr">
        <is>
          <t>Par (++)</t>
        </is>
      </c>
      <c r="C2726" s="6" t="n">
        <v>905</v>
      </c>
      <c r="D2726" s="4" t="inlineStr">
        <is>
          <t>[1],[4],[6]</t>
        </is>
      </c>
      <c r="E2726" s="6" t="n">
        <v>905</v>
      </c>
      <c r="F2726" s="4" t="inlineStr">
        <is>
          <t>[2],[9],[11],[12]</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row>
    <row r="2727">
      <c r="A2727" s="4" t="inlineStr">
        <is>
          <t>Cost</t>
        </is>
      </c>
      <c r="C2727" s="5" t="n">
        <v>894</v>
      </c>
      <c r="D2727" s="4" t="inlineStr">
        <is>
          <t>[1],[4],[6]</t>
        </is>
      </c>
      <c r="E2727" s="5" t="n">
        <v>891</v>
      </c>
      <c r="F2727" s="4" t="inlineStr">
        <is>
          <t>[2],[9],[11]</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row>
    <row r="2728">
      <c r="A2728" s="4" t="inlineStr">
        <is>
          <t>Fair Value</t>
        </is>
      </c>
      <c r="C2728" s="6" t="n">
        <v>893</v>
      </c>
      <c r="D2728" s="4" t="inlineStr">
        <is>
          <t>[1],[4],[6]</t>
        </is>
      </c>
      <c r="E2728" s="6" t="n">
        <v>887</v>
      </c>
      <c r="F2728" s="4" t="inlineStr">
        <is>
          <t>[2],[9],[11]</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row>
    <row r="2729">
      <c r="A2729" s="4" t="inlineStr">
        <is>
          <t>1st Lien/Senior Secured Debt | PlanSource Holdings, Inc. | Health Care Technology | LIBOR</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row>
    <row r="2730">
      <c r="A2730" s="3" t="inlineStr">
        <is>
          <t>Schedule Of Investments [Line Items]</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row>
    <row r="2731">
      <c r="A2731" s="4" t="inlineStr">
        <is>
          <t>Reference Rate and Spread (+)</t>
        </is>
      </c>
      <c r="C2731" s="11" t="n">
        <v>0.0625</v>
      </c>
      <c r="D2731" s="4" t="inlineStr">
        <is>
          <t>[1],[4],[6],[23]</t>
        </is>
      </c>
      <c r="E2731" s="11" t="n">
        <v>0.0625</v>
      </c>
      <c r="F2731" s="4" t="inlineStr">
        <is>
          <t>[2],[9],[11],[24]</t>
        </is>
      </c>
      <c r="G2731" s="11" t="n">
        <v>0.0625</v>
      </c>
      <c r="H2731" s="4" t="inlineStr">
        <is>
          <t>[1],[4],[6],[23]</t>
        </is>
      </c>
      <c r="I2731" s="11" t="n">
        <v>0.0625</v>
      </c>
      <c r="J2731" s="4" t="inlineStr">
        <is>
          <t>[1],[4],[6],[23]</t>
        </is>
      </c>
      <c r="K2731" s="11" t="n">
        <v>0.0625</v>
      </c>
      <c r="L2731" s="4" t="inlineStr">
        <is>
          <t>[1],[4],[6],[23]</t>
        </is>
      </c>
      <c r="M2731" s="11" t="n">
        <v>0.0625</v>
      </c>
      <c r="N2731" s="4" t="inlineStr">
        <is>
          <t>[2],[9],[11],[24]</t>
        </is>
      </c>
      <c r="O2731" s="11" t="n">
        <v>0.0625</v>
      </c>
      <c r="P2731" s="4" t="inlineStr">
        <is>
          <t>[2],[9],[11],[24]</t>
        </is>
      </c>
      <c r="Q2731" s="11" t="n">
        <v>0.0625</v>
      </c>
      <c r="R2731" s="4" t="inlineStr">
        <is>
          <t>[2],[9],[11],[24]</t>
        </is>
      </c>
    </row>
    <row r="2732">
      <c r="A2732" s="4" t="inlineStr">
        <is>
          <t>1st Lien/Senior Secured Debt | PlanSource Holdings, Inc. | Health Care Technology</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row>
    <row r="2734">
      <c r="A2734" s="4" t="inlineStr">
        <is>
          <t>Interest Rate (+)</t>
        </is>
      </c>
      <c r="B2734" s="4" t="inlineStr">
        <is>
          <t>[1],[4],[6],[23],[25]</t>
        </is>
      </c>
      <c r="C2734" s="11" t="n">
        <v>0.0955</v>
      </c>
      <c r="E2734" s="4" t="inlineStr">
        <is>
          <t xml:space="preserve"> </t>
        </is>
      </c>
      <c r="G2734" s="11" t="n">
        <v>0.0955</v>
      </c>
      <c r="I2734" s="11" t="n">
        <v>0.0955</v>
      </c>
      <c r="K2734" s="11" t="n">
        <v>0.0955</v>
      </c>
      <c r="M2734" s="4" t="inlineStr">
        <is>
          <t xml:space="preserve"> </t>
        </is>
      </c>
      <c r="O2734" s="4" t="inlineStr">
        <is>
          <t xml:space="preserve"> </t>
        </is>
      </c>
      <c r="Q2734" s="4" t="inlineStr">
        <is>
          <t xml:space="preserve"> </t>
        </is>
      </c>
    </row>
    <row r="2735">
      <c r="A2735" s="4" t="inlineStr">
        <is>
          <t>Floor (+)</t>
        </is>
      </c>
      <c r="B2735" s="4" t="inlineStr">
        <is>
          <t>[2],[9],[11],[24],[26]</t>
        </is>
      </c>
      <c r="C2735" s="4" t="inlineStr">
        <is>
          <t xml:space="preserve"> </t>
        </is>
      </c>
      <c r="E2735" s="10" t="n">
        <v>0.01</v>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row>
    <row r="2736">
      <c r="A2736" s="4" t="inlineStr">
        <is>
          <t>Maturity</t>
        </is>
      </c>
      <c r="C2736" s="4" t="inlineStr">
        <is>
          <t>Apr. 22,  2025</t>
        </is>
      </c>
      <c r="D2736" s="4" t="inlineStr">
        <is>
          <t>[1],[4],[6],[25]</t>
        </is>
      </c>
      <c r="E2736" s="4" t="inlineStr">
        <is>
          <t>Apr. 22,  2025</t>
        </is>
      </c>
      <c r="F2736" s="4" t="inlineStr">
        <is>
          <t>[2],[9],[11],[26]</t>
        </is>
      </c>
      <c r="G2736" s="4" t="inlineStr">
        <is>
          <t>Apr. 22,  2025</t>
        </is>
      </c>
      <c r="H2736" s="4" t="inlineStr">
        <is>
          <t>[1],[4],[6],[25]</t>
        </is>
      </c>
      <c r="I2736" s="4" t="inlineStr">
        <is>
          <t>Apr. 22,  2025</t>
        </is>
      </c>
      <c r="J2736" s="4" t="inlineStr">
        <is>
          <t>[1],[4],[6],[25]</t>
        </is>
      </c>
      <c r="K2736" s="4" t="inlineStr">
        <is>
          <t>Apr. 22,  2025</t>
        </is>
      </c>
      <c r="L2736" s="4" t="inlineStr">
        <is>
          <t>[1],[4],[6],[25]</t>
        </is>
      </c>
      <c r="M2736" s="4" t="inlineStr">
        <is>
          <t>Apr. 22,  2025</t>
        </is>
      </c>
      <c r="N2736" s="4" t="inlineStr">
        <is>
          <t>[2],[9],[11],[26]</t>
        </is>
      </c>
      <c r="O2736" s="4" t="inlineStr">
        <is>
          <t>Apr. 22,  2025</t>
        </is>
      </c>
      <c r="P2736" s="4" t="inlineStr">
        <is>
          <t>[2],[9],[11],[26]</t>
        </is>
      </c>
      <c r="Q2736" s="4" t="inlineStr">
        <is>
          <t>Apr. 22,  2025</t>
        </is>
      </c>
      <c r="R2736" s="4" t="inlineStr">
        <is>
          <t>[2],[9],[11],[26]</t>
        </is>
      </c>
    </row>
    <row r="2737">
      <c r="A2737" s="4" t="inlineStr">
        <is>
          <t>Par (++)</t>
        </is>
      </c>
      <c r="C2737" s="6" t="n">
        <v>905</v>
      </c>
      <c r="D2737" s="4" t="inlineStr">
        <is>
          <t>[1],[4],[6],[25]</t>
        </is>
      </c>
      <c r="E2737" s="6" t="n">
        <v>905</v>
      </c>
      <c r="F2737" s="4" t="inlineStr">
        <is>
          <t>[2],[9],[11],[12],[26]</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row>
    <row r="2738">
      <c r="A2738" s="4" t="inlineStr">
        <is>
          <t>Cost</t>
        </is>
      </c>
      <c r="C2738" s="5" t="n">
        <v>892</v>
      </c>
      <c r="D2738" s="4" t="inlineStr">
        <is>
          <t>[1],[4],[6],[25]</t>
        </is>
      </c>
      <c r="E2738" s="5" t="n">
        <v>-7</v>
      </c>
      <c r="F2738" s="4" t="inlineStr">
        <is>
          <t>[2],[9],[11],[26]</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row>
    <row r="2739">
      <c r="A2739" s="4" t="inlineStr">
        <is>
          <t>Fair Value</t>
        </is>
      </c>
      <c r="C2739" s="6" t="n">
        <v>893</v>
      </c>
      <c r="D2739" s="4" t="inlineStr">
        <is>
          <t>[1],[4],[6],[25]</t>
        </is>
      </c>
      <c r="E2739" s="6" t="n">
        <v>-18</v>
      </c>
      <c r="F2739" s="4" t="inlineStr">
        <is>
          <t>[2],[9],[11],[26]</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row>
    <row r="2740">
      <c r="A2740" s="4" t="inlineStr">
        <is>
          <t>1st Lien/Senior Secured Debt | PlanSource Holdings, Inc. | Health Care Technology | LIBOR</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row>
    <row r="2742">
      <c r="A2742" s="4" t="inlineStr">
        <is>
          <t>Reference Rate and Spread (+)</t>
        </is>
      </c>
      <c r="C2742" s="11" t="n">
        <v>0.0625</v>
      </c>
      <c r="D2742" s="4" t="inlineStr">
        <is>
          <t>[1],[4],[6],[23],[25]</t>
        </is>
      </c>
      <c r="E2742" s="11" t="n">
        <v>0.0625</v>
      </c>
      <c r="F2742" s="4" t="inlineStr">
        <is>
          <t>[2],[9],[11],[24],[26]</t>
        </is>
      </c>
      <c r="G2742" s="11" t="n">
        <v>0.0625</v>
      </c>
      <c r="H2742" s="4" t="inlineStr">
        <is>
          <t>[1],[4],[6],[23],[25]</t>
        </is>
      </c>
      <c r="I2742" s="11" t="n">
        <v>0.0625</v>
      </c>
      <c r="J2742" s="4" t="inlineStr">
        <is>
          <t>[1],[4],[6],[23],[25]</t>
        </is>
      </c>
      <c r="K2742" s="11" t="n">
        <v>0.0625</v>
      </c>
      <c r="L2742" s="4" t="inlineStr">
        <is>
          <t>[1],[4],[6],[23],[25]</t>
        </is>
      </c>
      <c r="M2742" s="11" t="n">
        <v>0.0625</v>
      </c>
      <c r="N2742" s="4" t="inlineStr">
        <is>
          <t>[2],[9],[11],[24],[26]</t>
        </is>
      </c>
      <c r="O2742" s="11" t="n">
        <v>0.0625</v>
      </c>
      <c r="P2742" s="4" t="inlineStr">
        <is>
          <t>[2],[9],[11],[24],[26]</t>
        </is>
      </c>
      <c r="Q2742" s="11" t="n">
        <v>0.0625</v>
      </c>
      <c r="R2742" s="4" t="inlineStr">
        <is>
          <t>[2],[9],[11],[24],[26]</t>
        </is>
      </c>
    </row>
    <row r="2743">
      <c r="A2743" s="4" t="inlineStr">
        <is>
          <t>1st Lien/Senior Secured Debt | PlanSource Holdings, Inc. | Health Care Technology</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row>
    <row r="2745">
      <c r="A2745" s="4" t="inlineStr">
        <is>
          <t>Floor (+)</t>
        </is>
      </c>
      <c r="B2745" s="4" t="inlineStr">
        <is>
          <t>[2],[9],[11],[24],[26]</t>
        </is>
      </c>
      <c r="C2745" s="4" t="inlineStr">
        <is>
          <t xml:space="preserve"> </t>
        </is>
      </c>
      <c r="E2745" s="10" t="n">
        <v>0.01</v>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row>
    <row r="2746">
      <c r="A2746" s="4" t="inlineStr">
        <is>
          <t>Maturity</t>
        </is>
      </c>
      <c r="C2746" s="4" t="inlineStr">
        <is>
          <t>Apr. 22,  2025</t>
        </is>
      </c>
      <c r="D2746" s="4" t="inlineStr">
        <is>
          <t>[1],[4],[6],[25]</t>
        </is>
      </c>
      <c r="E2746" s="4" t="inlineStr">
        <is>
          <t>Apr. 22,  2025</t>
        </is>
      </c>
      <c r="F2746" s="4" t="inlineStr">
        <is>
          <t>[2],[9],[11],[26]</t>
        </is>
      </c>
      <c r="G2746" s="4" t="inlineStr">
        <is>
          <t>Apr. 22,  2025</t>
        </is>
      </c>
      <c r="H2746" s="4" t="inlineStr">
        <is>
          <t>[1],[4],[6],[25]</t>
        </is>
      </c>
      <c r="I2746" s="4" t="inlineStr">
        <is>
          <t>Apr. 22,  2025</t>
        </is>
      </c>
      <c r="J2746" s="4" t="inlineStr">
        <is>
          <t>[1],[4],[6],[25]</t>
        </is>
      </c>
      <c r="K2746" s="4" t="inlineStr">
        <is>
          <t>Apr. 22,  2025</t>
        </is>
      </c>
      <c r="L2746" s="4" t="inlineStr">
        <is>
          <t>[1],[4],[6],[25]</t>
        </is>
      </c>
      <c r="M2746" s="4" t="inlineStr">
        <is>
          <t>Apr. 22,  2025</t>
        </is>
      </c>
      <c r="N2746" s="4" t="inlineStr">
        <is>
          <t>[2],[9],[11],[26]</t>
        </is>
      </c>
      <c r="O2746" s="4" t="inlineStr">
        <is>
          <t>Apr. 22,  2025</t>
        </is>
      </c>
      <c r="P2746" s="4" t="inlineStr">
        <is>
          <t>[2],[9],[11],[26]</t>
        </is>
      </c>
      <c r="Q2746" s="4" t="inlineStr">
        <is>
          <t>Apr. 22,  2025</t>
        </is>
      </c>
      <c r="R2746" s="4" t="inlineStr">
        <is>
          <t>[2],[9],[11],[26]</t>
        </is>
      </c>
    </row>
    <row r="2747">
      <c r="A2747" s="4" t="inlineStr">
        <is>
          <t>Par (++)</t>
        </is>
      </c>
      <c r="C2747" s="6" t="n">
        <v>7824</v>
      </c>
      <c r="D2747" s="4" t="inlineStr">
        <is>
          <t>[1],[4],[6],[25]</t>
        </is>
      </c>
      <c r="E2747" s="6" t="n">
        <v>7824</v>
      </c>
      <c r="F2747" s="4" t="inlineStr">
        <is>
          <t>[2],[9],[11],[12],[26]</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row>
    <row r="2748">
      <c r="A2748" s="4" t="inlineStr">
        <is>
          <t>Cost</t>
        </is>
      </c>
      <c r="C2748" s="5" t="n">
        <v>-137</v>
      </c>
      <c r="D2748" s="4" t="inlineStr">
        <is>
          <t>[1],[4],[6],[25]</t>
        </is>
      </c>
      <c r="E2748" s="5" t="n">
        <v>-176</v>
      </c>
      <c r="F2748" s="4" t="inlineStr">
        <is>
          <t>[2],[9],[11],[26]</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row>
    <row r="2749">
      <c r="A2749" s="4" t="inlineStr">
        <is>
          <t>Fair Value</t>
        </is>
      </c>
      <c r="C2749" s="6" t="n">
        <v>-98</v>
      </c>
      <c r="D2749" s="4" t="inlineStr">
        <is>
          <t>[1],[4],[6],[25]</t>
        </is>
      </c>
      <c r="E2749" s="6" t="n">
        <v>-156</v>
      </c>
      <c r="F2749" s="4" t="inlineStr">
        <is>
          <t>[2],[9],[11],[26]</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row>
    <row r="2750">
      <c r="A2750" s="4" t="inlineStr">
        <is>
          <t>1st Lien/Senior Secured Debt | PlanSource Holdings, Inc. | Health Care Technology | LIBOR</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row>
    <row r="2752">
      <c r="A2752" s="4" t="inlineStr">
        <is>
          <t>Reference Rate and Spread (+)</t>
        </is>
      </c>
      <c r="C2752" s="11" t="n">
        <v>0.0625</v>
      </c>
      <c r="D2752" s="4" t="inlineStr">
        <is>
          <t>[1],[4],[6],[23],[25]</t>
        </is>
      </c>
      <c r="E2752" s="11" t="n">
        <v>0.0625</v>
      </c>
      <c r="F2752" s="4" t="inlineStr">
        <is>
          <t>[2],[9],[11],[24],[26]</t>
        </is>
      </c>
      <c r="G2752" s="11" t="n">
        <v>0.0625</v>
      </c>
      <c r="H2752" s="4" t="inlineStr">
        <is>
          <t>[1],[4],[6],[23],[25]</t>
        </is>
      </c>
      <c r="I2752" s="11" t="n">
        <v>0.0625</v>
      </c>
      <c r="J2752" s="4" t="inlineStr">
        <is>
          <t>[1],[4],[6],[23],[25]</t>
        </is>
      </c>
      <c r="K2752" s="11" t="n">
        <v>0.0625</v>
      </c>
      <c r="L2752" s="4" t="inlineStr">
        <is>
          <t>[1],[4],[6],[23],[25]</t>
        </is>
      </c>
      <c r="M2752" s="11" t="n">
        <v>0.0625</v>
      </c>
      <c r="N2752" s="4" t="inlineStr">
        <is>
          <t>[2],[9],[11],[24],[26]</t>
        </is>
      </c>
      <c r="O2752" s="11" t="n">
        <v>0.0625</v>
      </c>
      <c r="P2752" s="4" t="inlineStr">
        <is>
          <t>[2],[9],[11],[24],[26]</t>
        </is>
      </c>
      <c r="Q2752" s="11" t="n">
        <v>0.0625</v>
      </c>
      <c r="R2752" s="4" t="inlineStr">
        <is>
          <t>[2],[9],[11],[24],[26]</t>
        </is>
      </c>
    </row>
    <row r="2753">
      <c r="A2753" s="4" t="inlineStr">
        <is>
          <t>1st Lien/Senior Secured Debt | Pluralsight, Inc | Professional Services</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row>
    <row r="2755">
      <c r="A2755" s="4" t="inlineStr">
        <is>
          <t>Interest Rate (+)</t>
        </is>
      </c>
      <c r="C2755" s="11" t="n">
        <v>0.1068</v>
      </c>
      <c r="D2755" s="4" t="inlineStr">
        <is>
          <t>[1],[4],[6],[23]</t>
        </is>
      </c>
      <c r="E2755" s="10" t="n">
        <v>0.09</v>
      </c>
      <c r="F2755" s="4" t="inlineStr">
        <is>
          <t>[2],[9],[11],[24]</t>
        </is>
      </c>
      <c r="G2755" s="11" t="n">
        <v>0.1068</v>
      </c>
      <c r="H2755" s="4" t="inlineStr">
        <is>
          <t>[1],[4],[6],[23]</t>
        </is>
      </c>
      <c r="I2755" s="11" t="n">
        <v>0.1068</v>
      </c>
      <c r="J2755" s="4" t="inlineStr">
        <is>
          <t>[1],[4],[6],[23]</t>
        </is>
      </c>
      <c r="K2755" s="11" t="n">
        <v>0.1068</v>
      </c>
      <c r="L2755" s="4" t="inlineStr">
        <is>
          <t>[1],[4],[6],[23]</t>
        </is>
      </c>
      <c r="M2755" s="10" t="n">
        <v>0.09</v>
      </c>
      <c r="N2755" s="4" t="inlineStr">
        <is>
          <t>[2],[9],[11],[24]</t>
        </is>
      </c>
      <c r="O2755" s="10" t="n">
        <v>0.09</v>
      </c>
      <c r="P2755" s="4" t="inlineStr">
        <is>
          <t>[2],[9],[11],[24]</t>
        </is>
      </c>
      <c r="Q2755" s="10" t="n">
        <v>0.09</v>
      </c>
      <c r="R2755" s="4" t="inlineStr">
        <is>
          <t>[2],[9],[11],[24]</t>
        </is>
      </c>
    </row>
    <row r="2756">
      <c r="A2756" s="4" t="inlineStr">
        <is>
          <t>Floor (+)</t>
        </is>
      </c>
      <c r="B2756" s="4" t="inlineStr">
        <is>
          <t>[2],[9],[11],[24]</t>
        </is>
      </c>
      <c r="C2756" s="4" t="inlineStr">
        <is>
          <t xml:space="preserve"> </t>
        </is>
      </c>
      <c r="E2756" s="10" t="n">
        <v>0.01</v>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row>
    <row r="2757">
      <c r="A2757" s="4" t="inlineStr">
        <is>
          <t>Maturity</t>
        </is>
      </c>
      <c r="C2757" s="4" t="inlineStr">
        <is>
          <t>Apr.  06,  2027</t>
        </is>
      </c>
      <c r="D2757" s="4" t="inlineStr">
        <is>
          <t>[1],[4],[6]</t>
        </is>
      </c>
      <c r="E2757" s="4" t="inlineStr">
        <is>
          <t>Apr.  06,  2027</t>
        </is>
      </c>
      <c r="F2757" s="4" t="inlineStr">
        <is>
          <t>[2],[9],[11]</t>
        </is>
      </c>
      <c r="G2757" s="4" t="inlineStr">
        <is>
          <t>Apr.  06,  2027</t>
        </is>
      </c>
      <c r="H2757" s="4" t="inlineStr">
        <is>
          <t>[1],[4],[6]</t>
        </is>
      </c>
      <c r="I2757" s="4" t="inlineStr">
        <is>
          <t>Apr.  06,  2027</t>
        </is>
      </c>
      <c r="J2757" s="4" t="inlineStr">
        <is>
          <t>[1],[4],[6]</t>
        </is>
      </c>
      <c r="K2757" s="4" t="inlineStr">
        <is>
          <t>Apr.  06,  2027</t>
        </is>
      </c>
      <c r="L2757" s="4" t="inlineStr">
        <is>
          <t>[1],[4],[6]</t>
        </is>
      </c>
      <c r="M2757" s="4" t="inlineStr">
        <is>
          <t>Apr.  06,  2027</t>
        </is>
      </c>
      <c r="N2757" s="4" t="inlineStr">
        <is>
          <t>[2],[9],[11]</t>
        </is>
      </c>
      <c r="O2757" s="4" t="inlineStr">
        <is>
          <t>Apr.  06,  2027</t>
        </is>
      </c>
      <c r="P2757" s="4" t="inlineStr">
        <is>
          <t>[2],[9],[11]</t>
        </is>
      </c>
      <c r="Q2757" s="4" t="inlineStr">
        <is>
          <t>Apr.  06,  2027</t>
        </is>
      </c>
      <c r="R2757" s="4" t="inlineStr">
        <is>
          <t>[2],[9],[11]</t>
        </is>
      </c>
    </row>
    <row r="2758">
      <c r="A2758" s="4" t="inlineStr">
        <is>
          <t>Par (++)</t>
        </is>
      </c>
      <c r="C2758" s="6" t="n">
        <v>75915</v>
      </c>
      <c r="D2758" s="4" t="inlineStr">
        <is>
          <t>[1],[4],[6]</t>
        </is>
      </c>
      <c r="E2758" s="6" t="n">
        <v>75915</v>
      </c>
      <c r="F2758" s="4" t="inlineStr">
        <is>
          <t>[2],[9],[11],[12]</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row>
    <row r="2759">
      <c r="A2759" s="4" t="inlineStr">
        <is>
          <t>Cost</t>
        </is>
      </c>
      <c r="C2759" s="5" t="n">
        <v>74690</v>
      </c>
      <c r="D2759" s="4" t="inlineStr">
        <is>
          <t>[1],[4],[6]</t>
        </is>
      </c>
      <c r="E2759" s="5" t="n">
        <v>74532</v>
      </c>
      <c r="F2759" s="4" t="inlineStr">
        <is>
          <t>[2],[9],[11]</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row>
    <row r="2760">
      <c r="A2760" s="4" t="inlineStr">
        <is>
          <t>Fair Value</t>
        </is>
      </c>
      <c r="C2760" s="6" t="n">
        <v>74207</v>
      </c>
      <c r="D2760" s="4" t="inlineStr">
        <is>
          <t>[1],[4],[6]</t>
        </is>
      </c>
      <c r="E2760" s="6" t="n">
        <v>74396</v>
      </c>
      <c r="F2760" s="4" t="inlineStr">
        <is>
          <t>[2],[9],[11]</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row>
    <row r="2761">
      <c r="A2761" s="4" t="inlineStr">
        <is>
          <t>1st Lien/Senior Secured Debt | Pluralsight, Inc | Professional Services | LIBOR</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row>
    <row r="2763">
      <c r="A2763" s="4" t="inlineStr">
        <is>
          <t>Reference Rate and Spread (+)</t>
        </is>
      </c>
      <c r="C2763" s="10" t="n">
        <v>0.08</v>
      </c>
      <c r="D2763" s="4" t="inlineStr">
        <is>
          <t>[1],[4],[6],[23]</t>
        </is>
      </c>
      <c r="E2763" s="10" t="n">
        <v>0.08</v>
      </c>
      <c r="F2763" s="4" t="inlineStr">
        <is>
          <t>[2],[9],[11],[24]</t>
        </is>
      </c>
      <c r="G2763" s="10" t="n">
        <v>0.08</v>
      </c>
      <c r="H2763" s="4" t="inlineStr">
        <is>
          <t>[1],[4],[6],[23]</t>
        </is>
      </c>
      <c r="I2763" s="10" t="n">
        <v>0.08</v>
      </c>
      <c r="J2763" s="4" t="inlineStr">
        <is>
          <t>[1],[4],[6],[23]</t>
        </is>
      </c>
      <c r="K2763" s="10" t="n">
        <v>0.08</v>
      </c>
      <c r="L2763" s="4" t="inlineStr">
        <is>
          <t>[1],[4],[6],[23]</t>
        </is>
      </c>
      <c r="M2763" s="10" t="n">
        <v>0.08</v>
      </c>
      <c r="N2763" s="4" t="inlineStr">
        <is>
          <t>[2],[9],[11],[24]</t>
        </is>
      </c>
      <c r="O2763" s="10" t="n">
        <v>0.08</v>
      </c>
      <c r="P2763" s="4" t="inlineStr">
        <is>
          <t>[2],[9],[11],[24]</t>
        </is>
      </c>
      <c r="Q2763" s="10" t="n">
        <v>0.08</v>
      </c>
      <c r="R2763" s="4" t="inlineStr">
        <is>
          <t>[2],[9],[11],[24]</t>
        </is>
      </c>
    </row>
    <row r="2764">
      <c r="A2764" s="4" t="inlineStr">
        <is>
          <t>1st Lien/Senior Secured Debt | Pluralsight, Inc | Professional Services</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row>
    <row r="2766">
      <c r="A2766" s="4" t="inlineStr">
        <is>
          <t>Floor (+)</t>
        </is>
      </c>
      <c r="B2766" s="4" t="inlineStr">
        <is>
          <t>[2],[9],[11],[24],[26]</t>
        </is>
      </c>
      <c r="C2766" s="4" t="inlineStr">
        <is>
          <t xml:space="preserve"> </t>
        </is>
      </c>
      <c r="E2766" s="10" t="n">
        <v>0.01</v>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row>
    <row r="2767">
      <c r="A2767" s="4" t="inlineStr">
        <is>
          <t>Maturity</t>
        </is>
      </c>
      <c r="C2767" s="4" t="inlineStr">
        <is>
          <t>Apr.  06,  2027</t>
        </is>
      </c>
      <c r="D2767" s="4" t="inlineStr">
        <is>
          <t>[1],[4],[6],[25]</t>
        </is>
      </c>
      <c r="E2767" s="4" t="inlineStr">
        <is>
          <t>Apr.  06,  2027</t>
        </is>
      </c>
      <c r="F2767" s="4" t="inlineStr">
        <is>
          <t>[2],[9],[11],[26]</t>
        </is>
      </c>
      <c r="G2767" s="4" t="inlineStr">
        <is>
          <t>Apr.  06,  2027</t>
        </is>
      </c>
      <c r="H2767" s="4" t="inlineStr">
        <is>
          <t>[1],[4],[6],[25]</t>
        </is>
      </c>
      <c r="I2767" s="4" t="inlineStr">
        <is>
          <t>Apr.  06,  2027</t>
        </is>
      </c>
      <c r="J2767" s="4" t="inlineStr">
        <is>
          <t>[1],[4],[6],[25]</t>
        </is>
      </c>
      <c r="K2767" s="4" t="inlineStr">
        <is>
          <t>Apr.  06,  2027</t>
        </is>
      </c>
      <c r="L2767" s="4" t="inlineStr">
        <is>
          <t>[1],[4],[6],[25]</t>
        </is>
      </c>
      <c r="M2767" s="4" t="inlineStr">
        <is>
          <t>Apr.  06,  2027</t>
        </is>
      </c>
      <c r="N2767" s="4" t="inlineStr">
        <is>
          <t>[2],[9],[11],[26]</t>
        </is>
      </c>
      <c r="O2767" s="4" t="inlineStr">
        <is>
          <t>Apr.  06,  2027</t>
        </is>
      </c>
      <c r="P2767" s="4" t="inlineStr">
        <is>
          <t>[2],[9],[11],[26]</t>
        </is>
      </c>
      <c r="Q2767" s="4" t="inlineStr">
        <is>
          <t>Apr.  06,  2027</t>
        </is>
      </c>
      <c r="R2767" s="4" t="inlineStr">
        <is>
          <t>[2],[9],[11],[26]</t>
        </is>
      </c>
    </row>
    <row r="2768">
      <c r="A2768" s="4" t="inlineStr">
        <is>
          <t>Par (++)</t>
        </is>
      </c>
      <c r="C2768" s="6" t="n">
        <v>5100</v>
      </c>
      <c r="D2768" s="4" t="inlineStr">
        <is>
          <t>[1],[4],[6],[25]</t>
        </is>
      </c>
      <c r="E2768" s="6" t="n">
        <v>5100</v>
      </c>
      <c r="F2768" s="4" t="inlineStr">
        <is>
          <t>[2],[9],[11],[12],[26]</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row>
    <row r="2769">
      <c r="A2769" s="4" t="inlineStr">
        <is>
          <t>Cost</t>
        </is>
      </c>
      <c r="C2769" s="5" t="n">
        <v>-77</v>
      </c>
      <c r="D2769" s="4" t="inlineStr">
        <is>
          <t>[1],[4],[6],[25]</t>
        </is>
      </c>
      <c r="E2769" s="5" t="n">
        <v>-90</v>
      </c>
      <c r="F2769" s="4" t="inlineStr">
        <is>
          <t>[2],[9],[11],[26]</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row>
    <row r="2770">
      <c r="A2770" s="4" t="inlineStr">
        <is>
          <t>Fair Value</t>
        </is>
      </c>
      <c r="C2770" s="6" t="n">
        <v>-115</v>
      </c>
      <c r="D2770" s="4" t="inlineStr">
        <is>
          <t>[1],[4],[6],[25]</t>
        </is>
      </c>
      <c r="E2770" s="6" t="n">
        <v>-102</v>
      </c>
      <c r="F2770" s="4" t="inlineStr">
        <is>
          <t>[2],[9],[11],[26]</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row>
    <row r="2771">
      <c r="A2771" s="4" t="inlineStr">
        <is>
          <t>1st Lien/Senior Secured Debt | Pluralsight, Inc | Professional Services | LIBOR</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row>
    <row r="2773">
      <c r="A2773" s="4" t="inlineStr">
        <is>
          <t>Reference Rate and Spread (+)</t>
        </is>
      </c>
      <c r="C2773" s="10" t="n">
        <v>0.08</v>
      </c>
      <c r="D2773" s="4" t="inlineStr">
        <is>
          <t>[1],[4],[6],[23],[25]</t>
        </is>
      </c>
      <c r="E2773" s="10" t="n">
        <v>0.08</v>
      </c>
      <c r="F2773" s="4" t="inlineStr">
        <is>
          <t>[2],[9],[11],[24],[26]</t>
        </is>
      </c>
      <c r="G2773" s="10" t="n">
        <v>0.08</v>
      </c>
      <c r="H2773" s="4" t="inlineStr">
        <is>
          <t>[1],[4],[6],[23],[25]</t>
        </is>
      </c>
      <c r="I2773" s="10" t="n">
        <v>0.08</v>
      </c>
      <c r="J2773" s="4" t="inlineStr">
        <is>
          <t>[1],[4],[6],[23],[25]</t>
        </is>
      </c>
      <c r="K2773" s="10" t="n">
        <v>0.08</v>
      </c>
      <c r="L2773" s="4" t="inlineStr">
        <is>
          <t>[1],[4],[6],[23],[25]</t>
        </is>
      </c>
      <c r="M2773" s="10" t="n">
        <v>0.08</v>
      </c>
      <c r="N2773" s="4" t="inlineStr">
        <is>
          <t>[2],[9],[11],[24],[26]</t>
        </is>
      </c>
      <c r="O2773" s="10" t="n">
        <v>0.08</v>
      </c>
      <c r="P2773" s="4" t="inlineStr">
        <is>
          <t>[2],[9],[11],[24],[26]</t>
        </is>
      </c>
      <c r="Q2773" s="10" t="n">
        <v>0.08</v>
      </c>
      <c r="R2773" s="4" t="inlineStr">
        <is>
          <t>[2],[9],[11],[24],[26]</t>
        </is>
      </c>
    </row>
    <row r="2774">
      <c r="A2774" s="4" t="inlineStr">
        <is>
          <t>1st Lien/Senior Secured Debt | Power Stop, LLC | Auto Components</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row>
    <row r="2776">
      <c r="A2776" s="4" t="inlineStr">
        <is>
          <t>Interest Rate (+)</t>
        </is>
      </c>
      <c r="B2776" s="4" t="inlineStr">
        <is>
          <t>[2],[9],[24]</t>
        </is>
      </c>
      <c r="C2776" s="4" t="inlineStr">
        <is>
          <t xml:space="preserve"> </t>
        </is>
      </c>
      <c r="E2776" s="11" t="n">
        <v>0.046</v>
      </c>
      <c r="G2776" s="4" t="inlineStr">
        <is>
          <t xml:space="preserve"> </t>
        </is>
      </c>
      <c r="I2776" s="4" t="inlineStr">
        <is>
          <t xml:space="preserve"> </t>
        </is>
      </c>
      <c r="K2776" s="4" t="inlineStr">
        <is>
          <t xml:space="preserve"> </t>
        </is>
      </c>
      <c r="M2776" s="11" t="n">
        <v>0.046</v>
      </c>
      <c r="O2776" s="11" t="n">
        <v>0.046</v>
      </c>
      <c r="Q2776" s="11" t="n">
        <v>0.046</v>
      </c>
    </row>
    <row r="2777">
      <c r="A2777" s="4" t="inlineStr">
        <is>
          <t>Maturity</t>
        </is>
      </c>
      <c r="B2777" s="4" t="inlineStr">
        <is>
          <t>[2],[9]</t>
        </is>
      </c>
      <c r="C2777" s="4" t="inlineStr">
        <is>
          <t xml:space="preserve"> </t>
        </is>
      </c>
      <c r="E2777" s="4" t="inlineStr">
        <is>
          <t>Oct. 19,  2025</t>
        </is>
      </c>
      <c r="G2777" s="4" t="inlineStr">
        <is>
          <t xml:space="preserve"> </t>
        </is>
      </c>
      <c r="I2777" s="4" t="inlineStr">
        <is>
          <t xml:space="preserve"> </t>
        </is>
      </c>
      <c r="K2777" s="4" t="inlineStr">
        <is>
          <t xml:space="preserve"> </t>
        </is>
      </c>
      <c r="M2777" s="4" t="inlineStr">
        <is>
          <t>Oct. 19,  2025</t>
        </is>
      </c>
      <c r="O2777" s="4" t="inlineStr">
        <is>
          <t>Oct. 19,  2025</t>
        </is>
      </c>
      <c r="Q2777" s="4" t="inlineStr">
        <is>
          <t>Oct. 19,  2025</t>
        </is>
      </c>
    </row>
    <row r="2778">
      <c r="A2778" s="4" t="inlineStr">
        <is>
          <t>Par (++)</t>
        </is>
      </c>
      <c r="B2778" s="4" t="inlineStr">
        <is>
          <t>[2],[9],[12]</t>
        </is>
      </c>
      <c r="C2778" s="4" t="inlineStr">
        <is>
          <t xml:space="preserve"> </t>
        </is>
      </c>
      <c r="E2778" s="6" t="n">
        <v>17945</v>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row>
    <row r="2779">
      <c r="A2779" s="4" t="inlineStr">
        <is>
          <t>Cost</t>
        </is>
      </c>
      <c r="B2779" s="4" t="inlineStr">
        <is>
          <t>[2],[9]</t>
        </is>
      </c>
      <c r="C2779" s="4" t="inlineStr">
        <is>
          <t xml:space="preserve"> </t>
        </is>
      </c>
      <c r="E2779" s="5" t="n">
        <v>17129</v>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row>
    <row r="2780">
      <c r="A2780" s="4" t="inlineStr">
        <is>
          <t>Fair Value</t>
        </is>
      </c>
      <c r="B2780" s="4" t="inlineStr">
        <is>
          <t>[2],[9]</t>
        </is>
      </c>
      <c r="C2780" s="4" t="inlineStr">
        <is>
          <t xml:space="preserve"> </t>
        </is>
      </c>
      <c r="E2780" s="6" t="n">
        <v>17810</v>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row>
    <row r="2781">
      <c r="A2781" s="4" t="inlineStr">
        <is>
          <t>1st Lien/Senior Secured Debt | Power Stop, LLC | Auto Components | LIBOR</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row>
    <row r="2782">
      <c r="A2782" s="3" t="inlineStr">
        <is>
          <t>Schedule Of Investments [Line Items]</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row>
    <row r="2783">
      <c r="A2783" s="4" t="inlineStr">
        <is>
          <t>Reference Rate and Spread (+)</t>
        </is>
      </c>
      <c r="B2783" s="4" t="inlineStr">
        <is>
          <t>[2],[9],[24]</t>
        </is>
      </c>
      <c r="C2783" s="4" t="inlineStr">
        <is>
          <t xml:space="preserve"> </t>
        </is>
      </c>
      <c r="E2783" s="11" t="n">
        <v>0.045</v>
      </c>
      <c r="G2783" s="4" t="inlineStr">
        <is>
          <t xml:space="preserve"> </t>
        </is>
      </c>
      <c r="I2783" s="4" t="inlineStr">
        <is>
          <t xml:space="preserve"> </t>
        </is>
      </c>
      <c r="K2783" s="4" t="inlineStr">
        <is>
          <t xml:space="preserve"> </t>
        </is>
      </c>
      <c r="M2783" s="11" t="n">
        <v>0.045</v>
      </c>
      <c r="O2783" s="11" t="n">
        <v>0.045</v>
      </c>
      <c r="Q2783" s="11" t="n">
        <v>0.045</v>
      </c>
    </row>
    <row r="2784">
      <c r="A2784" s="4" t="inlineStr">
        <is>
          <t>1st Lien/Senior Secured Debt | Premier Care Dental Management, LLC | Health Care Providers &amp; Services</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row>
    <row r="2786">
      <c r="A2786" s="4" t="inlineStr">
        <is>
          <t>Interest Rate (+)</t>
        </is>
      </c>
      <c r="C2786" s="11" t="n">
        <v>0.0887</v>
      </c>
      <c r="D2786" s="4" t="inlineStr">
        <is>
          <t>[1],[4],[6],[23]</t>
        </is>
      </c>
      <c r="E2786" s="11" t="n">
        <v>0.065</v>
      </c>
      <c r="F2786" s="4" t="inlineStr">
        <is>
          <t>[2],[9],[11],[24]</t>
        </is>
      </c>
      <c r="G2786" s="11" t="n">
        <v>0.0887</v>
      </c>
      <c r="H2786" s="4" t="inlineStr">
        <is>
          <t>[1],[4],[6],[23]</t>
        </is>
      </c>
      <c r="I2786" s="11" t="n">
        <v>0.0887</v>
      </c>
      <c r="J2786" s="4" t="inlineStr">
        <is>
          <t>[1],[4],[6],[23]</t>
        </is>
      </c>
      <c r="K2786" s="11" t="n">
        <v>0.0887</v>
      </c>
      <c r="L2786" s="4" t="inlineStr">
        <is>
          <t>[1],[4],[6],[23]</t>
        </is>
      </c>
      <c r="M2786" s="11" t="n">
        <v>0.065</v>
      </c>
      <c r="N2786" s="4" t="inlineStr">
        <is>
          <t>[2],[9],[11],[24]</t>
        </is>
      </c>
      <c r="O2786" s="11" t="n">
        <v>0.065</v>
      </c>
      <c r="P2786" s="4" t="inlineStr">
        <is>
          <t>[2],[9],[11],[24]</t>
        </is>
      </c>
      <c r="Q2786" s="11" t="n">
        <v>0.065</v>
      </c>
      <c r="R2786" s="4" t="inlineStr">
        <is>
          <t>[2],[9],[11],[24]</t>
        </is>
      </c>
    </row>
    <row r="2787">
      <c r="A2787" s="4" t="inlineStr">
        <is>
          <t>Floor (+)</t>
        </is>
      </c>
      <c r="B2787" s="4" t="inlineStr">
        <is>
          <t>[2],[9],[11],[24]</t>
        </is>
      </c>
      <c r="C2787" s="4" t="inlineStr">
        <is>
          <t xml:space="preserve"> </t>
        </is>
      </c>
      <c r="E2787" s="11" t="n">
        <v>0.0075</v>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row>
    <row r="2788">
      <c r="A2788" s="4" t="inlineStr">
        <is>
          <t>Maturity</t>
        </is>
      </c>
      <c r="C2788" s="4" t="inlineStr">
        <is>
          <t>Aug.  05,  2028</t>
        </is>
      </c>
      <c r="D2788" s="4" t="inlineStr">
        <is>
          <t>[1],[4],[6]</t>
        </is>
      </c>
      <c r="E2788" s="4" t="inlineStr">
        <is>
          <t>Aug.  05,  2028</t>
        </is>
      </c>
      <c r="F2788" s="4" t="inlineStr">
        <is>
          <t>[2],[9],[11]</t>
        </is>
      </c>
      <c r="G2788" s="4" t="inlineStr">
        <is>
          <t>Aug.  05,  2028</t>
        </is>
      </c>
      <c r="H2788" s="4" t="inlineStr">
        <is>
          <t>[1],[4],[6]</t>
        </is>
      </c>
      <c r="I2788" s="4" t="inlineStr">
        <is>
          <t>Aug.  05,  2028</t>
        </is>
      </c>
      <c r="J2788" s="4" t="inlineStr">
        <is>
          <t>[1],[4],[6]</t>
        </is>
      </c>
      <c r="K2788" s="4" t="inlineStr">
        <is>
          <t>Aug.  05,  2028</t>
        </is>
      </c>
      <c r="L2788" s="4" t="inlineStr">
        <is>
          <t>[1],[4],[6]</t>
        </is>
      </c>
      <c r="M2788" s="4" t="inlineStr">
        <is>
          <t>Aug.  05,  2028</t>
        </is>
      </c>
      <c r="N2788" s="4" t="inlineStr">
        <is>
          <t>[2],[9],[11]</t>
        </is>
      </c>
      <c r="O2788" s="4" t="inlineStr">
        <is>
          <t>Aug.  05,  2028</t>
        </is>
      </c>
      <c r="P2788" s="4" t="inlineStr">
        <is>
          <t>[2],[9],[11]</t>
        </is>
      </c>
      <c r="Q2788" s="4" t="inlineStr">
        <is>
          <t>Aug.  05,  2028</t>
        </is>
      </c>
      <c r="R2788" s="4" t="inlineStr">
        <is>
          <t>[2],[9],[11]</t>
        </is>
      </c>
    </row>
    <row r="2789">
      <c r="A2789" s="4" t="inlineStr">
        <is>
          <t>Par (++)</t>
        </is>
      </c>
      <c r="C2789" s="6" t="n">
        <v>18682</v>
      </c>
      <c r="D2789" s="4" t="inlineStr">
        <is>
          <t>[1],[4],[6]</t>
        </is>
      </c>
      <c r="E2789" s="6" t="n">
        <v>18823</v>
      </c>
      <c r="F2789" s="4" t="inlineStr">
        <is>
          <t>[2],[9],[11],[12]</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row>
    <row r="2790">
      <c r="A2790" s="4" t="inlineStr">
        <is>
          <t>Cost</t>
        </is>
      </c>
      <c r="C2790" s="5" t="n">
        <v>18359</v>
      </c>
      <c r="D2790" s="4" t="inlineStr">
        <is>
          <t>[1],[4],[6]</t>
        </is>
      </c>
      <c r="E2790" s="5" t="n">
        <v>18464</v>
      </c>
      <c r="F2790" s="4" t="inlineStr">
        <is>
          <t>[2],[9],[11]</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row>
    <row r="2791">
      <c r="A2791" s="4" t="inlineStr">
        <is>
          <t>Fair Value</t>
        </is>
      </c>
      <c r="C2791" s="6" t="n">
        <v>18309</v>
      </c>
      <c r="D2791" s="4" t="inlineStr">
        <is>
          <t>[1],[4],[6]</t>
        </is>
      </c>
      <c r="E2791" s="6" t="n">
        <v>18447</v>
      </c>
      <c r="F2791" s="4" t="inlineStr">
        <is>
          <t>[2],[9],[11]</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row>
    <row r="2792">
      <c r="A2792" s="4" t="inlineStr">
        <is>
          <t>1st Lien/Senior Secured Debt | Premier Care Dental Management, LLC | Health Care Providers &amp; Services | LIBOR</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row>
    <row r="2794">
      <c r="A2794" s="4" t="inlineStr">
        <is>
          <t>Reference Rate and Spread (+)</t>
        </is>
      </c>
      <c r="C2794" s="11" t="n">
        <v>0.0575</v>
      </c>
      <c r="D2794" s="4" t="inlineStr">
        <is>
          <t>[1],[4],[6],[23]</t>
        </is>
      </c>
      <c r="E2794" s="11" t="n">
        <v>0.0575</v>
      </c>
      <c r="F2794" s="4" t="inlineStr">
        <is>
          <t>[2],[9],[11],[24]</t>
        </is>
      </c>
      <c r="G2794" s="11" t="n">
        <v>0.0575</v>
      </c>
      <c r="H2794" s="4" t="inlineStr">
        <is>
          <t>[1],[4],[6],[23]</t>
        </is>
      </c>
      <c r="I2794" s="11" t="n">
        <v>0.0575</v>
      </c>
      <c r="J2794" s="4" t="inlineStr">
        <is>
          <t>[1],[4],[6],[23]</t>
        </is>
      </c>
      <c r="K2794" s="11" t="n">
        <v>0.0575</v>
      </c>
      <c r="L2794" s="4" t="inlineStr">
        <is>
          <t>[1],[4],[6],[23]</t>
        </is>
      </c>
      <c r="M2794" s="11" t="n">
        <v>0.0575</v>
      </c>
      <c r="N2794" s="4" t="inlineStr">
        <is>
          <t>[2],[9],[11],[24]</t>
        </is>
      </c>
      <c r="O2794" s="11" t="n">
        <v>0.0575</v>
      </c>
      <c r="P2794" s="4" t="inlineStr">
        <is>
          <t>[2],[9],[11],[24]</t>
        </is>
      </c>
      <c r="Q2794" s="11" t="n">
        <v>0.0575</v>
      </c>
      <c r="R2794" s="4" t="inlineStr">
        <is>
          <t>[2],[9],[11],[24]</t>
        </is>
      </c>
    </row>
    <row r="2795">
      <c r="A2795" s="4" t="inlineStr">
        <is>
          <t>1st Lien/Senior Secured Debt | Premier Care Dental Management, LLC | Health Care Providers &amp; Services</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row>
    <row r="2796">
      <c r="A2796" s="3" t="inlineStr">
        <is>
          <t>Schedule Of Investments [Line Items]</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row>
    <row r="2797">
      <c r="A2797" s="4" t="inlineStr">
        <is>
          <t>Interest Rate (+)</t>
        </is>
      </c>
      <c r="C2797" s="11" t="n">
        <v>0.0887</v>
      </c>
      <c r="D2797" s="4" t="inlineStr">
        <is>
          <t>[1],[4],[6],[23],[25]</t>
        </is>
      </c>
      <c r="E2797" s="11" t="n">
        <v>0.065</v>
      </c>
      <c r="F2797" s="4" t="inlineStr">
        <is>
          <t>[2],[9],[11],[24],[26]</t>
        </is>
      </c>
      <c r="G2797" s="11" t="n">
        <v>0.0887</v>
      </c>
      <c r="H2797" s="4" t="inlineStr">
        <is>
          <t>[1],[4],[6],[23],[25]</t>
        </is>
      </c>
      <c r="I2797" s="11" t="n">
        <v>0.0887</v>
      </c>
      <c r="J2797" s="4" t="inlineStr">
        <is>
          <t>[1],[4],[6],[23],[25]</t>
        </is>
      </c>
      <c r="K2797" s="11" t="n">
        <v>0.0887</v>
      </c>
      <c r="L2797" s="4" t="inlineStr">
        <is>
          <t>[1],[4],[6],[23],[25]</t>
        </is>
      </c>
      <c r="M2797" s="11" t="n">
        <v>0.065</v>
      </c>
      <c r="N2797" s="4" t="inlineStr">
        <is>
          <t>[2],[9],[11],[24],[26]</t>
        </is>
      </c>
      <c r="O2797" s="11" t="n">
        <v>0.065</v>
      </c>
      <c r="P2797" s="4" t="inlineStr">
        <is>
          <t>[2],[9],[11],[24],[26]</t>
        </is>
      </c>
      <c r="Q2797" s="11" t="n">
        <v>0.065</v>
      </c>
      <c r="R2797" s="4" t="inlineStr">
        <is>
          <t>[2],[9],[11],[24],[26]</t>
        </is>
      </c>
    </row>
    <row r="2798">
      <c r="A2798" s="4" t="inlineStr">
        <is>
          <t>Floor (+)</t>
        </is>
      </c>
      <c r="B2798" s="4" t="inlineStr">
        <is>
          <t>[2],[9],[11],[24],[26]</t>
        </is>
      </c>
      <c r="C2798" s="4" t="inlineStr">
        <is>
          <t xml:space="preserve"> </t>
        </is>
      </c>
      <c r="E2798" s="11" t="n">
        <v>0.0075</v>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row>
    <row r="2799">
      <c r="A2799" s="4" t="inlineStr">
        <is>
          <t>Maturity</t>
        </is>
      </c>
      <c r="C2799" s="4" t="inlineStr">
        <is>
          <t>Aug.  05,  2028</t>
        </is>
      </c>
      <c r="D2799" s="4" t="inlineStr">
        <is>
          <t>[1],[4],[6],[25]</t>
        </is>
      </c>
      <c r="E2799" s="4" t="inlineStr">
        <is>
          <t>Aug.  05,  2028</t>
        </is>
      </c>
      <c r="F2799" s="4" t="inlineStr">
        <is>
          <t>[2],[9],[11],[26]</t>
        </is>
      </c>
      <c r="G2799" s="4" t="inlineStr">
        <is>
          <t>Aug.  05,  2028</t>
        </is>
      </c>
      <c r="H2799" s="4" t="inlineStr">
        <is>
          <t>[1],[4],[6],[25]</t>
        </is>
      </c>
      <c r="I2799" s="4" t="inlineStr">
        <is>
          <t>Aug.  05,  2028</t>
        </is>
      </c>
      <c r="J2799" s="4" t="inlineStr">
        <is>
          <t>[1],[4],[6],[25]</t>
        </is>
      </c>
      <c r="K2799" s="4" t="inlineStr">
        <is>
          <t>Aug.  05,  2028</t>
        </is>
      </c>
      <c r="L2799" s="4" t="inlineStr">
        <is>
          <t>[1],[4],[6],[25]</t>
        </is>
      </c>
      <c r="M2799" s="4" t="inlineStr">
        <is>
          <t>Aug.  05,  2028</t>
        </is>
      </c>
      <c r="N2799" s="4" t="inlineStr">
        <is>
          <t>[2],[9],[11],[26]</t>
        </is>
      </c>
      <c r="O2799" s="4" t="inlineStr">
        <is>
          <t>Aug.  05,  2028</t>
        </is>
      </c>
      <c r="P2799" s="4" t="inlineStr">
        <is>
          <t>[2],[9],[11],[26]</t>
        </is>
      </c>
      <c r="Q2799" s="4" t="inlineStr">
        <is>
          <t>Aug.  05,  2028</t>
        </is>
      </c>
      <c r="R2799" s="4" t="inlineStr">
        <is>
          <t>[2],[9],[11],[26]</t>
        </is>
      </c>
    </row>
    <row r="2800">
      <c r="A2800" s="4" t="inlineStr">
        <is>
          <t>Par (++)</t>
        </is>
      </c>
      <c r="C2800" s="6" t="n">
        <v>10131</v>
      </c>
      <c r="D2800" s="4" t="inlineStr">
        <is>
          <t>[1],[4],[6],[25]</t>
        </is>
      </c>
      <c r="E2800" s="6" t="n">
        <v>10175</v>
      </c>
      <c r="F2800" s="4" t="inlineStr">
        <is>
          <t>[2],[9],[11],[12],[26]</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row>
    <row r="2801">
      <c r="A2801" s="4" t="inlineStr">
        <is>
          <t>Cost</t>
        </is>
      </c>
      <c r="C2801" s="5" t="n">
        <v>8400</v>
      </c>
      <c r="D2801" s="4" t="inlineStr">
        <is>
          <t>[1],[4],[6],[25]</t>
        </is>
      </c>
      <c r="E2801" s="5" t="n">
        <v>2608</v>
      </c>
      <c r="F2801" s="4" t="inlineStr">
        <is>
          <t>[2],[9],[11],[26]</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row>
    <row r="2802">
      <c r="A2802" s="4" t="inlineStr">
        <is>
          <t>Fair Value</t>
        </is>
      </c>
      <c r="C2802" s="6" t="n">
        <v>8362</v>
      </c>
      <c r="D2802" s="4" t="inlineStr">
        <is>
          <t>[1],[4],[6],[25]</t>
        </is>
      </c>
      <c r="E2802" s="6" t="n">
        <v>2493</v>
      </c>
      <c r="F2802" s="4" t="inlineStr">
        <is>
          <t>[2],[9],[11],[26]</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row>
    <row r="2803">
      <c r="A2803" s="4" t="inlineStr">
        <is>
          <t>1st Lien/Senior Secured Debt | Premier Care Dental Management, LLC | Health Care Providers &amp; Services | LIBOR</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row>
    <row r="2804">
      <c r="A2804" s="3" t="inlineStr">
        <is>
          <t>Schedule Of Investments [Line Items]</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row>
    <row r="2805">
      <c r="A2805" s="4" t="inlineStr">
        <is>
          <t>Reference Rate and Spread (+)</t>
        </is>
      </c>
      <c r="C2805" s="11" t="n">
        <v>0.0575</v>
      </c>
      <c r="D2805" s="4" t="inlineStr">
        <is>
          <t>[1],[4],[6],[23],[25]</t>
        </is>
      </c>
      <c r="E2805" s="11" t="n">
        <v>0.0575</v>
      </c>
      <c r="F2805" s="4" t="inlineStr">
        <is>
          <t>[2],[9],[11],[24],[26]</t>
        </is>
      </c>
      <c r="G2805" s="11" t="n">
        <v>0.0575</v>
      </c>
      <c r="H2805" s="4" t="inlineStr">
        <is>
          <t>[1],[4],[6],[23],[25]</t>
        </is>
      </c>
      <c r="I2805" s="11" t="n">
        <v>0.0575</v>
      </c>
      <c r="J2805" s="4" t="inlineStr">
        <is>
          <t>[1],[4],[6],[23],[25]</t>
        </is>
      </c>
      <c r="K2805" s="11" t="n">
        <v>0.0575</v>
      </c>
      <c r="L2805" s="4" t="inlineStr">
        <is>
          <t>[1],[4],[6],[23],[25]</t>
        </is>
      </c>
      <c r="M2805" s="11" t="n">
        <v>0.0575</v>
      </c>
      <c r="N2805" s="4" t="inlineStr">
        <is>
          <t>[2],[9],[11],[24],[26]</t>
        </is>
      </c>
      <c r="O2805" s="11" t="n">
        <v>0.0575</v>
      </c>
      <c r="P2805" s="4" t="inlineStr">
        <is>
          <t>[2],[9],[11],[24],[26]</t>
        </is>
      </c>
      <c r="Q2805" s="11" t="n">
        <v>0.0575</v>
      </c>
      <c r="R2805" s="4" t="inlineStr">
        <is>
          <t>[2],[9],[11],[24],[26]</t>
        </is>
      </c>
    </row>
    <row r="2806">
      <c r="A2806" s="4" t="inlineStr">
        <is>
          <t>1st Lien/Senior Secured Debt | Premier Care Dental Management, LLC | Health Care Providers &amp; Services</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row>
    <row r="2808">
      <c r="A2808" s="4" t="inlineStr">
        <is>
          <t>Interest Rate (+)</t>
        </is>
      </c>
      <c r="B2808" s="4" t="inlineStr">
        <is>
          <t>[2],[9],[11],[24],[26]</t>
        </is>
      </c>
      <c r="C2808" s="4" t="inlineStr">
        <is>
          <t xml:space="preserve"> </t>
        </is>
      </c>
      <c r="E2808" s="11" t="n">
        <v>0.065</v>
      </c>
      <c r="G2808" s="4" t="inlineStr">
        <is>
          <t xml:space="preserve"> </t>
        </is>
      </c>
      <c r="I2808" s="4" t="inlineStr">
        <is>
          <t xml:space="preserve"> </t>
        </is>
      </c>
      <c r="K2808" s="4" t="inlineStr">
        <is>
          <t xml:space="preserve"> </t>
        </is>
      </c>
      <c r="M2808" s="11" t="n">
        <v>0.065</v>
      </c>
      <c r="O2808" s="11" t="n">
        <v>0.065</v>
      </c>
      <c r="Q2808" s="11" t="n">
        <v>0.065</v>
      </c>
    </row>
    <row r="2809">
      <c r="A2809" s="4" t="inlineStr">
        <is>
          <t>Floor (+)</t>
        </is>
      </c>
      <c r="B2809" s="4" t="inlineStr">
        <is>
          <t>[2],[9],[11],[24],[26]</t>
        </is>
      </c>
      <c r="C2809" s="4" t="inlineStr">
        <is>
          <t xml:space="preserve"> </t>
        </is>
      </c>
      <c r="E2809" s="11" t="n">
        <v>0.0075</v>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row>
    <row r="2810">
      <c r="A2810" s="4" t="inlineStr">
        <is>
          <t>Maturity</t>
        </is>
      </c>
      <c r="C2810" s="4" t="inlineStr">
        <is>
          <t>Aug.  05,  2027</t>
        </is>
      </c>
      <c r="D2810" s="4" t="inlineStr">
        <is>
          <t>[1],[4],[6],[25]</t>
        </is>
      </c>
      <c r="E2810" s="4" t="inlineStr">
        <is>
          <t>Aug.  05,  2027</t>
        </is>
      </c>
      <c r="F2810" s="4" t="inlineStr">
        <is>
          <t>[2],[9],[11],[26]</t>
        </is>
      </c>
      <c r="G2810" s="4" t="inlineStr">
        <is>
          <t>Aug.  05,  2027</t>
        </is>
      </c>
      <c r="H2810" s="4" t="inlineStr">
        <is>
          <t>[1],[4],[6],[25]</t>
        </is>
      </c>
      <c r="I2810" s="4" t="inlineStr">
        <is>
          <t>Aug.  05,  2027</t>
        </is>
      </c>
      <c r="J2810" s="4" t="inlineStr">
        <is>
          <t>[1],[4],[6],[25]</t>
        </is>
      </c>
      <c r="K2810" s="4" t="inlineStr">
        <is>
          <t>Aug.  05,  2027</t>
        </is>
      </c>
      <c r="L2810" s="4" t="inlineStr">
        <is>
          <t>[1],[4],[6],[25]</t>
        </is>
      </c>
      <c r="M2810" s="4" t="inlineStr">
        <is>
          <t>Aug.  05,  2027</t>
        </is>
      </c>
      <c r="N2810" s="4" t="inlineStr">
        <is>
          <t>[2],[9],[11],[26]</t>
        </is>
      </c>
      <c r="O2810" s="4" t="inlineStr">
        <is>
          <t>Aug.  05,  2027</t>
        </is>
      </c>
      <c r="P2810" s="4" t="inlineStr">
        <is>
          <t>[2],[9],[11],[26]</t>
        </is>
      </c>
      <c r="Q2810" s="4" t="inlineStr">
        <is>
          <t>Aug.  05,  2027</t>
        </is>
      </c>
      <c r="R2810" s="4" t="inlineStr">
        <is>
          <t>[2],[9],[11],[26]</t>
        </is>
      </c>
    </row>
    <row r="2811">
      <c r="A2811" s="4" t="inlineStr">
        <is>
          <t>Par (++)</t>
        </is>
      </c>
      <c r="C2811" s="6" t="n">
        <v>3052</v>
      </c>
      <c r="D2811" s="4" t="inlineStr">
        <is>
          <t>[1],[4],[6],[25]</t>
        </is>
      </c>
      <c r="E2811" s="6" t="n">
        <v>3052</v>
      </c>
      <c r="F2811" s="4" t="inlineStr">
        <is>
          <t>[2],[9],[11],[12],[26]</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row>
    <row r="2812">
      <c r="A2812" s="4" t="inlineStr">
        <is>
          <t>Cost</t>
        </is>
      </c>
      <c r="C2812" s="5" t="n">
        <v>-50</v>
      </c>
      <c r="D2812" s="4" t="inlineStr">
        <is>
          <t>[1],[4],[6],[25]</t>
        </is>
      </c>
      <c r="E2812" s="5" t="n">
        <v>492</v>
      </c>
      <c r="F2812" s="4" t="inlineStr">
        <is>
          <t>[2],[9],[11],[26]</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row>
    <row r="2813">
      <c r="A2813" s="4" t="inlineStr">
        <is>
          <t>Fair Value</t>
        </is>
      </c>
      <c r="C2813" s="6" t="n">
        <v>-61</v>
      </c>
      <c r="D2813" s="4" t="inlineStr">
        <is>
          <t>[1],[4],[6],[25]</t>
        </is>
      </c>
      <c r="E2813" s="6" t="n">
        <v>488</v>
      </c>
      <c r="F2813" s="4" t="inlineStr">
        <is>
          <t>[2],[9],[11],[26]</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row>
    <row r="2814">
      <c r="A2814" s="4" t="inlineStr">
        <is>
          <t>1st Lien/Senior Secured Debt | Premier Care Dental Management, LLC | Health Care Providers &amp; Services | LIBOR</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row>
    <row r="2815">
      <c r="A2815" s="3" t="inlineStr">
        <is>
          <t>Schedule Of Investments [Line Items]</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row>
    <row r="2816">
      <c r="A2816" s="4" t="inlineStr">
        <is>
          <t>Reference Rate and Spread (+)</t>
        </is>
      </c>
      <c r="C2816" s="11" t="n">
        <v>0.0575</v>
      </c>
      <c r="D2816" s="4" t="inlineStr">
        <is>
          <t>[1],[4],[6],[23],[25]</t>
        </is>
      </c>
      <c r="E2816" s="11" t="n">
        <v>0.0575</v>
      </c>
      <c r="F2816" s="4" t="inlineStr">
        <is>
          <t>[2],[9],[11],[24],[26]</t>
        </is>
      </c>
      <c r="G2816" s="11" t="n">
        <v>0.0575</v>
      </c>
      <c r="H2816" s="4" t="inlineStr">
        <is>
          <t>[1],[4],[6],[23],[25]</t>
        </is>
      </c>
      <c r="I2816" s="11" t="n">
        <v>0.0575</v>
      </c>
      <c r="J2816" s="4" t="inlineStr">
        <is>
          <t>[1],[4],[6],[23],[25]</t>
        </is>
      </c>
      <c r="K2816" s="11" t="n">
        <v>0.0575</v>
      </c>
      <c r="L2816" s="4" t="inlineStr">
        <is>
          <t>[1],[4],[6],[23],[25]</t>
        </is>
      </c>
      <c r="M2816" s="11" t="n">
        <v>0.0575</v>
      </c>
      <c r="N2816" s="4" t="inlineStr">
        <is>
          <t>[2],[9],[11],[24],[26]</t>
        </is>
      </c>
      <c r="O2816" s="11" t="n">
        <v>0.0575</v>
      </c>
      <c r="P2816" s="4" t="inlineStr">
        <is>
          <t>[2],[9],[11],[24],[26]</t>
        </is>
      </c>
      <c r="Q2816" s="11" t="n">
        <v>0.0575</v>
      </c>
      <c r="R2816" s="4" t="inlineStr">
        <is>
          <t>[2],[9],[11],[24],[26]</t>
        </is>
      </c>
    </row>
    <row r="2817">
      <c r="A2817" s="4" t="inlineStr">
        <is>
          <t>1st Lien/Senior Secured Debt | Premier Imaging, LLC (dba Lucid Health) | Health Care Providers &amp; Services</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row>
    <row r="2818">
      <c r="A2818" s="3" t="inlineStr">
        <is>
          <t>Schedule Of Investments [Line Items]</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row>
    <row r="2819">
      <c r="A2819" s="4" t="inlineStr">
        <is>
          <t>Interest Rate (+)</t>
        </is>
      </c>
      <c r="C2819" s="11" t="n">
        <v>0.08799999999999999</v>
      </c>
      <c r="D2819" s="4" t="inlineStr">
        <is>
          <t>[1],[4],[6],[23]</t>
        </is>
      </c>
      <c r="E2819" s="10" t="n">
        <v>0.07000000000000001</v>
      </c>
      <c r="F2819" s="4" t="inlineStr">
        <is>
          <t>[2],[9],[11],[24]</t>
        </is>
      </c>
      <c r="G2819" s="11" t="n">
        <v>0.08799999999999999</v>
      </c>
      <c r="H2819" s="4" t="inlineStr">
        <is>
          <t>[1],[4],[6],[23]</t>
        </is>
      </c>
      <c r="I2819" s="11" t="n">
        <v>0.08799999999999999</v>
      </c>
      <c r="J2819" s="4" t="inlineStr">
        <is>
          <t>[1],[4],[6],[23]</t>
        </is>
      </c>
      <c r="K2819" s="11" t="n">
        <v>0.08799999999999999</v>
      </c>
      <c r="L2819" s="4" t="inlineStr">
        <is>
          <t>[1],[4],[6],[23]</t>
        </is>
      </c>
      <c r="M2819" s="10" t="n">
        <v>0.07000000000000001</v>
      </c>
      <c r="N2819" s="4" t="inlineStr">
        <is>
          <t>[2],[9],[11],[24]</t>
        </is>
      </c>
      <c r="O2819" s="10" t="n">
        <v>0.07000000000000001</v>
      </c>
      <c r="P2819" s="4" t="inlineStr">
        <is>
          <t>[2],[9],[11],[24]</t>
        </is>
      </c>
      <c r="Q2819" s="10" t="n">
        <v>0.07000000000000001</v>
      </c>
      <c r="R2819" s="4" t="inlineStr">
        <is>
          <t>[2],[9],[11],[24]</t>
        </is>
      </c>
    </row>
    <row r="2820">
      <c r="A2820" s="4" t="inlineStr">
        <is>
          <t>Floor (+)</t>
        </is>
      </c>
      <c r="B2820" s="4" t="inlineStr">
        <is>
          <t>[2],[9],[11],[24]</t>
        </is>
      </c>
      <c r="C2820" s="4" t="inlineStr">
        <is>
          <t xml:space="preserve"> </t>
        </is>
      </c>
      <c r="E2820" s="10" t="n">
        <v>0.01</v>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row>
    <row r="2821">
      <c r="A2821" s="4" t="inlineStr">
        <is>
          <t>Maturity</t>
        </is>
      </c>
      <c r="C2821" s="4" t="inlineStr">
        <is>
          <t>Jan.  02,  2025</t>
        </is>
      </c>
      <c r="D2821" s="4" t="inlineStr">
        <is>
          <t>[1],[4],[6]</t>
        </is>
      </c>
      <c r="E2821" s="4" t="inlineStr">
        <is>
          <t>Jan.  02,  2025</t>
        </is>
      </c>
      <c r="F2821" s="4" t="inlineStr">
        <is>
          <t>[2],[9],[11]</t>
        </is>
      </c>
      <c r="G2821" s="4" t="inlineStr">
        <is>
          <t>Jan.  02,  2025</t>
        </is>
      </c>
      <c r="H2821" s="4" t="inlineStr">
        <is>
          <t>[1],[4],[6]</t>
        </is>
      </c>
      <c r="I2821" s="4" t="inlineStr">
        <is>
          <t>Jan.  02,  2025</t>
        </is>
      </c>
      <c r="J2821" s="4" t="inlineStr">
        <is>
          <t>[1],[4],[6]</t>
        </is>
      </c>
      <c r="K2821" s="4" t="inlineStr">
        <is>
          <t>Jan.  02,  2025</t>
        </is>
      </c>
      <c r="L2821" s="4" t="inlineStr">
        <is>
          <t>[1],[4],[6]</t>
        </is>
      </c>
      <c r="M2821" s="4" t="inlineStr">
        <is>
          <t>Jan.  02,  2025</t>
        </is>
      </c>
      <c r="N2821" s="4" t="inlineStr">
        <is>
          <t>[2],[9],[11]</t>
        </is>
      </c>
      <c r="O2821" s="4" t="inlineStr">
        <is>
          <t>Jan.  02,  2025</t>
        </is>
      </c>
      <c r="P2821" s="4" t="inlineStr">
        <is>
          <t>[2],[9],[11]</t>
        </is>
      </c>
      <c r="Q2821" s="4" t="inlineStr">
        <is>
          <t>Jan.  02,  2025</t>
        </is>
      </c>
      <c r="R2821" s="4" t="inlineStr">
        <is>
          <t>[2],[9],[11]</t>
        </is>
      </c>
    </row>
    <row r="2822">
      <c r="A2822" s="4" t="inlineStr">
        <is>
          <t>Par (++)</t>
        </is>
      </c>
      <c r="C2822" s="6" t="n">
        <v>27277</v>
      </c>
      <c r="D2822" s="4" t="inlineStr">
        <is>
          <t>[1],[4],[6]</t>
        </is>
      </c>
      <c r="E2822" s="6" t="n">
        <v>27277</v>
      </c>
      <c r="F2822" s="4" t="inlineStr">
        <is>
          <t>[2],[9],[11],[12]</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row>
    <row r="2823">
      <c r="A2823" s="4" t="inlineStr">
        <is>
          <t>Cost</t>
        </is>
      </c>
      <c r="C2823" s="5" t="n">
        <v>26284</v>
      </c>
      <c r="D2823" s="4" t="inlineStr">
        <is>
          <t>[1],[4],[6]</t>
        </is>
      </c>
      <c r="E2823" s="5" t="n">
        <v>25990</v>
      </c>
      <c r="F2823" s="4" t="inlineStr">
        <is>
          <t>[2],[9],[11]</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row>
    <row r="2824">
      <c r="A2824" s="4" t="inlineStr">
        <is>
          <t>Fair Value</t>
        </is>
      </c>
      <c r="C2824" s="6" t="n">
        <v>26596</v>
      </c>
      <c r="D2824" s="4" t="inlineStr">
        <is>
          <t>[1],[4],[6]</t>
        </is>
      </c>
      <c r="E2824" s="6" t="n">
        <v>26868</v>
      </c>
      <c r="F2824" s="4" t="inlineStr">
        <is>
          <t>[2],[9],[11]</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row>
    <row r="2825">
      <c r="A2825" s="4" t="inlineStr">
        <is>
          <t>1st Lien/Senior Secured Debt | Premier Imaging, LLC (dba Lucid Health) | Health Care Providers &amp; Services | LIBOR</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row>
    <row r="2827">
      <c r="A2827" s="4" t="inlineStr">
        <is>
          <t>Reference Rate and Spread (+)</t>
        </is>
      </c>
      <c r="C2827" s="11" t="n">
        <v>0.0575</v>
      </c>
      <c r="D2827" s="4" t="inlineStr">
        <is>
          <t>[1],[4],[6],[23]</t>
        </is>
      </c>
      <c r="E2827" s="10" t="n">
        <v>0.06</v>
      </c>
      <c r="F2827" s="4" t="inlineStr">
        <is>
          <t>[2],[9],[11],[24]</t>
        </is>
      </c>
      <c r="G2827" s="11" t="n">
        <v>0.0575</v>
      </c>
      <c r="H2827" s="4" t="inlineStr">
        <is>
          <t>[1],[4],[6],[23]</t>
        </is>
      </c>
      <c r="I2827" s="11" t="n">
        <v>0.0575</v>
      </c>
      <c r="J2827" s="4" t="inlineStr">
        <is>
          <t>[1],[4],[6],[23]</t>
        </is>
      </c>
      <c r="K2827" s="11" t="n">
        <v>0.0575</v>
      </c>
      <c r="L2827" s="4" t="inlineStr">
        <is>
          <t>[1],[4],[6],[23]</t>
        </is>
      </c>
      <c r="M2827" s="10" t="n">
        <v>0.06</v>
      </c>
      <c r="N2827" s="4" t="inlineStr">
        <is>
          <t>[2],[9],[11],[24]</t>
        </is>
      </c>
      <c r="O2827" s="10" t="n">
        <v>0.06</v>
      </c>
      <c r="P2827" s="4" t="inlineStr">
        <is>
          <t>[2],[9],[11],[24]</t>
        </is>
      </c>
      <c r="Q2827" s="10" t="n">
        <v>0.06</v>
      </c>
      <c r="R2827" s="4" t="inlineStr">
        <is>
          <t>[2],[9],[11],[24]</t>
        </is>
      </c>
    </row>
    <row r="2828">
      <c r="A2828" s="4" t="inlineStr">
        <is>
          <t>1st Lien/Senior Secured Debt | Premier Imaging, LLC (dba Lucid Health) | Health Care Providers &amp; Services</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row>
    <row r="2830">
      <c r="A2830" s="4" t="inlineStr">
        <is>
          <t>Interest Rate (+)</t>
        </is>
      </c>
      <c r="C2830" s="11" t="n">
        <v>0.0887</v>
      </c>
      <c r="D2830" s="4" t="inlineStr">
        <is>
          <t>[1],[4],[6],[23]</t>
        </is>
      </c>
      <c r="E2830" s="10" t="n">
        <v>0.07000000000000001</v>
      </c>
      <c r="F2830" s="4" t="inlineStr">
        <is>
          <t>[2],[9],[11],[24]</t>
        </is>
      </c>
      <c r="G2830" s="11" t="n">
        <v>0.0887</v>
      </c>
      <c r="H2830" s="4" t="inlineStr">
        <is>
          <t>[1],[4],[6],[23]</t>
        </is>
      </c>
      <c r="I2830" s="11" t="n">
        <v>0.0887</v>
      </c>
      <c r="J2830" s="4" t="inlineStr">
        <is>
          <t>[1],[4],[6],[23]</t>
        </is>
      </c>
      <c r="K2830" s="11" t="n">
        <v>0.0887</v>
      </c>
      <c r="L2830" s="4" t="inlineStr">
        <is>
          <t>[1],[4],[6],[23]</t>
        </is>
      </c>
      <c r="M2830" s="10" t="n">
        <v>0.07000000000000001</v>
      </c>
      <c r="N2830" s="4" t="inlineStr">
        <is>
          <t>[2],[9],[11],[24]</t>
        </is>
      </c>
      <c r="O2830" s="10" t="n">
        <v>0.07000000000000001</v>
      </c>
      <c r="P2830" s="4" t="inlineStr">
        <is>
          <t>[2],[9],[11],[24]</t>
        </is>
      </c>
      <c r="Q2830" s="10" t="n">
        <v>0.07000000000000001</v>
      </c>
      <c r="R2830" s="4" t="inlineStr">
        <is>
          <t>[2],[9],[11],[24]</t>
        </is>
      </c>
    </row>
    <row r="2831">
      <c r="A2831" s="4" t="inlineStr">
        <is>
          <t>Floor (+)</t>
        </is>
      </c>
      <c r="B2831" s="4" t="inlineStr">
        <is>
          <t>[2],[9],[11],[24]</t>
        </is>
      </c>
      <c r="C2831" s="4" t="inlineStr">
        <is>
          <t xml:space="preserve"> </t>
        </is>
      </c>
      <c r="E2831" s="10" t="n">
        <v>0.01</v>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row>
    <row r="2832">
      <c r="A2832" s="4" t="inlineStr">
        <is>
          <t>Maturity</t>
        </is>
      </c>
      <c r="C2832" s="4" t="inlineStr">
        <is>
          <t>Jan.  02,  2025</t>
        </is>
      </c>
      <c r="D2832" s="4" t="inlineStr">
        <is>
          <t>[1],[4],[6]</t>
        </is>
      </c>
      <c r="E2832" s="4" t="inlineStr">
        <is>
          <t>Jan.  02,  2025</t>
        </is>
      </c>
      <c r="F2832" s="4" t="inlineStr">
        <is>
          <t>[2],[9],[11]</t>
        </is>
      </c>
      <c r="G2832" s="4" t="inlineStr">
        <is>
          <t>Jan.  02,  2025</t>
        </is>
      </c>
      <c r="H2832" s="4" t="inlineStr">
        <is>
          <t>[1],[4],[6]</t>
        </is>
      </c>
      <c r="I2832" s="4" t="inlineStr">
        <is>
          <t>Jan.  02,  2025</t>
        </is>
      </c>
      <c r="J2832" s="4" t="inlineStr">
        <is>
          <t>[1],[4],[6]</t>
        </is>
      </c>
      <c r="K2832" s="4" t="inlineStr">
        <is>
          <t>Jan.  02,  2025</t>
        </is>
      </c>
      <c r="L2832" s="4" t="inlineStr">
        <is>
          <t>[1],[4],[6]</t>
        </is>
      </c>
      <c r="M2832" s="4" t="inlineStr">
        <is>
          <t>Jan.  02,  2025</t>
        </is>
      </c>
      <c r="N2832" s="4" t="inlineStr">
        <is>
          <t>[2],[9],[11]</t>
        </is>
      </c>
      <c r="O2832" s="4" t="inlineStr">
        <is>
          <t>Jan.  02,  2025</t>
        </is>
      </c>
      <c r="P2832" s="4" t="inlineStr">
        <is>
          <t>[2],[9],[11]</t>
        </is>
      </c>
      <c r="Q2832" s="4" t="inlineStr">
        <is>
          <t>Jan.  02,  2025</t>
        </is>
      </c>
      <c r="R2832" s="4" t="inlineStr">
        <is>
          <t>[2],[9],[11]</t>
        </is>
      </c>
    </row>
    <row r="2833">
      <c r="A2833" s="4" t="inlineStr">
        <is>
          <t>Par (++)</t>
        </is>
      </c>
      <c r="C2833" s="6" t="n">
        <v>7616</v>
      </c>
      <c r="D2833" s="4" t="inlineStr">
        <is>
          <t>[1],[4],[6],[7]</t>
        </is>
      </c>
      <c r="E2833" s="6" t="n">
        <v>7616</v>
      </c>
      <c r="F2833" s="4" t="inlineStr">
        <is>
          <t>[2],[9],[11],[12]</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row>
    <row r="2834">
      <c r="A2834" s="4" t="inlineStr">
        <is>
          <t>Cost</t>
        </is>
      </c>
      <c r="C2834" s="5" t="n">
        <v>7530</v>
      </c>
      <c r="D2834" s="4" t="inlineStr">
        <is>
          <t>[1],[4],[6]</t>
        </is>
      </c>
      <c r="E2834" s="5" t="n">
        <v>7504</v>
      </c>
      <c r="F2834" s="4" t="inlineStr">
        <is>
          <t>[2],[9],[11]</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row>
    <row r="2835">
      <c r="A2835" s="4" t="inlineStr">
        <is>
          <t>Fair Value</t>
        </is>
      </c>
      <c r="C2835" s="6" t="n">
        <v>7425</v>
      </c>
      <c r="D2835" s="4" t="inlineStr">
        <is>
          <t>[1],[4],[6]</t>
        </is>
      </c>
      <c r="E2835" s="6" t="n">
        <v>7502</v>
      </c>
      <c r="F2835" s="4" t="inlineStr">
        <is>
          <t>[2],[9],[11]</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row>
    <row r="2836">
      <c r="A2836" s="4" t="inlineStr">
        <is>
          <t>1st Lien/Senior Secured Debt | Premier Imaging, LLC (dba Lucid Health) | Health Care Providers &amp; Services | LIBOR</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row>
    <row r="2838">
      <c r="A2838" s="4" t="inlineStr">
        <is>
          <t>Reference Rate and Spread (+)</t>
        </is>
      </c>
      <c r="C2838" s="11" t="n">
        <v>0.0575</v>
      </c>
      <c r="D2838" s="4" t="inlineStr">
        <is>
          <t>[1],[4],[6],[23]</t>
        </is>
      </c>
      <c r="E2838" s="10" t="n">
        <v>0.06</v>
      </c>
      <c r="F2838" s="4" t="inlineStr">
        <is>
          <t>[2],[9],[11],[24]</t>
        </is>
      </c>
      <c r="G2838" s="11" t="n">
        <v>0.0575</v>
      </c>
      <c r="H2838" s="4" t="inlineStr">
        <is>
          <t>[1],[4],[6],[23]</t>
        </is>
      </c>
      <c r="I2838" s="11" t="n">
        <v>0.0575</v>
      </c>
      <c r="J2838" s="4" t="inlineStr">
        <is>
          <t>[1],[4],[6],[23]</t>
        </is>
      </c>
      <c r="K2838" s="11" t="n">
        <v>0.0575</v>
      </c>
      <c r="L2838" s="4" t="inlineStr">
        <is>
          <t>[1],[4],[6],[23]</t>
        </is>
      </c>
      <c r="M2838" s="10" t="n">
        <v>0.06</v>
      </c>
      <c r="N2838" s="4" t="inlineStr">
        <is>
          <t>[2],[9],[11],[24]</t>
        </is>
      </c>
      <c r="O2838" s="10" t="n">
        <v>0.06</v>
      </c>
      <c r="P2838" s="4" t="inlineStr">
        <is>
          <t>[2],[9],[11],[24]</t>
        </is>
      </c>
      <c r="Q2838" s="10" t="n">
        <v>0.06</v>
      </c>
      <c r="R2838" s="4" t="inlineStr">
        <is>
          <t>[2],[9],[11],[24]</t>
        </is>
      </c>
    </row>
    <row r="2839">
      <c r="A2839" s="4" t="inlineStr">
        <is>
          <t>1st Lien/Senior Secured Debt | Premier Imaging, LLC (dba Lucid Health) | Health Care Providers &amp; Services</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row>
    <row r="2841">
      <c r="A2841" s="4" t="inlineStr">
        <is>
          <t>Interest Rate (+)</t>
        </is>
      </c>
      <c r="C2841" s="11" t="n">
        <v>0.0887</v>
      </c>
      <c r="D2841" s="4" t="inlineStr">
        <is>
          <t>[1],[4],[6],[23]</t>
        </is>
      </c>
      <c r="E2841" s="10" t="n">
        <v>0.07000000000000001</v>
      </c>
      <c r="F2841" s="4" t="inlineStr">
        <is>
          <t>[2],[9],[11],[24]</t>
        </is>
      </c>
      <c r="G2841" s="11" t="n">
        <v>0.0887</v>
      </c>
      <c r="H2841" s="4" t="inlineStr">
        <is>
          <t>[1],[4],[6],[23]</t>
        </is>
      </c>
      <c r="I2841" s="11" t="n">
        <v>0.0887</v>
      </c>
      <c r="J2841" s="4" t="inlineStr">
        <is>
          <t>[1],[4],[6],[23]</t>
        </is>
      </c>
      <c r="K2841" s="11" t="n">
        <v>0.0887</v>
      </c>
      <c r="L2841" s="4" t="inlineStr">
        <is>
          <t>[1],[4],[6],[23]</t>
        </is>
      </c>
      <c r="M2841" s="10" t="n">
        <v>0.07000000000000001</v>
      </c>
      <c r="N2841" s="4" t="inlineStr">
        <is>
          <t>[2],[9],[11],[24]</t>
        </is>
      </c>
      <c r="O2841" s="10" t="n">
        <v>0.07000000000000001</v>
      </c>
      <c r="P2841" s="4" t="inlineStr">
        <is>
          <t>[2],[9],[11],[24]</t>
        </is>
      </c>
      <c r="Q2841" s="10" t="n">
        <v>0.07000000000000001</v>
      </c>
      <c r="R2841" s="4" t="inlineStr">
        <is>
          <t>[2],[9],[11],[24]</t>
        </is>
      </c>
    </row>
    <row r="2842">
      <c r="A2842" s="4" t="inlineStr">
        <is>
          <t>Floor (+)</t>
        </is>
      </c>
      <c r="B2842" s="4" t="inlineStr">
        <is>
          <t>[2],[9],[11],[24]</t>
        </is>
      </c>
      <c r="C2842" s="4" t="inlineStr">
        <is>
          <t xml:space="preserve"> </t>
        </is>
      </c>
      <c r="E2842" s="10" t="n">
        <v>0.01</v>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row>
    <row r="2843">
      <c r="A2843" s="4" t="inlineStr">
        <is>
          <t>Maturity</t>
        </is>
      </c>
      <c r="C2843" s="4" t="inlineStr">
        <is>
          <t>Jan.  02,  2025</t>
        </is>
      </c>
      <c r="D2843" s="4" t="inlineStr">
        <is>
          <t>[1],[4],[6]</t>
        </is>
      </c>
      <c r="E2843" s="4" t="inlineStr">
        <is>
          <t>Jan.  02,  2025</t>
        </is>
      </c>
      <c r="F2843" s="4" t="inlineStr">
        <is>
          <t>[2],[9],[11]</t>
        </is>
      </c>
      <c r="G2843" s="4" t="inlineStr">
        <is>
          <t>Jan.  02,  2025</t>
        </is>
      </c>
      <c r="H2843" s="4" t="inlineStr">
        <is>
          <t>[1],[4],[6]</t>
        </is>
      </c>
      <c r="I2843" s="4" t="inlineStr">
        <is>
          <t>Jan.  02,  2025</t>
        </is>
      </c>
      <c r="J2843" s="4" t="inlineStr">
        <is>
          <t>[1],[4],[6]</t>
        </is>
      </c>
      <c r="K2843" s="4" t="inlineStr">
        <is>
          <t>Jan.  02,  2025</t>
        </is>
      </c>
      <c r="L2843" s="4" t="inlineStr">
        <is>
          <t>[1],[4],[6]</t>
        </is>
      </c>
      <c r="M2843" s="4" t="inlineStr">
        <is>
          <t>Jan.  02,  2025</t>
        </is>
      </c>
      <c r="N2843" s="4" t="inlineStr">
        <is>
          <t>[2],[9],[11]</t>
        </is>
      </c>
      <c r="O2843" s="4" t="inlineStr">
        <is>
          <t>Jan.  02,  2025</t>
        </is>
      </c>
      <c r="P2843" s="4" t="inlineStr">
        <is>
          <t>[2],[9],[11]</t>
        </is>
      </c>
      <c r="Q2843" s="4" t="inlineStr">
        <is>
          <t>Jan.  02,  2025</t>
        </is>
      </c>
      <c r="R2843" s="4" t="inlineStr">
        <is>
          <t>[2],[9],[11]</t>
        </is>
      </c>
    </row>
    <row r="2844">
      <c r="A2844" s="4" t="inlineStr">
        <is>
          <t>Par (++)</t>
        </is>
      </c>
      <c r="C2844" s="6" t="n">
        <v>6109</v>
      </c>
      <c r="D2844" s="4" t="inlineStr">
        <is>
          <t>[1],[4],[6],[7]</t>
        </is>
      </c>
      <c r="E2844" s="6" t="n">
        <v>6155</v>
      </c>
      <c r="F2844" s="4" t="inlineStr">
        <is>
          <t>[2],[9],[11],[12]</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row>
    <row r="2845">
      <c r="A2845" s="4" t="inlineStr">
        <is>
          <t>Cost</t>
        </is>
      </c>
      <c r="C2845" s="5" t="n">
        <v>6038</v>
      </c>
      <c r="D2845" s="4" t="inlineStr">
        <is>
          <t>[1],[4],[6]</t>
        </is>
      </c>
      <c r="E2845" s="5" t="n">
        <v>6062</v>
      </c>
      <c r="F2845" s="4" t="inlineStr">
        <is>
          <t>[2],[9],[11]</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row>
    <row r="2846">
      <c r="A2846" s="4" t="inlineStr">
        <is>
          <t>Fair Value</t>
        </is>
      </c>
      <c r="C2846" s="6" t="n">
        <v>5956</v>
      </c>
      <c r="D2846" s="4" t="inlineStr">
        <is>
          <t>[1],[4],[6]</t>
        </is>
      </c>
      <c r="E2846" s="6" t="n">
        <v>6062</v>
      </c>
      <c r="F2846" s="4" t="inlineStr">
        <is>
          <t>[2],[9],[11]</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row>
    <row r="2847">
      <c r="A2847" s="4" t="inlineStr">
        <is>
          <t>1st Lien/Senior Secured Debt | Premier Imaging, LLC (dba Lucid Health) | Health Care Providers &amp; Services | LIBOR</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row>
    <row r="2848">
      <c r="A2848" s="3" t="inlineStr">
        <is>
          <t>Schedule Of Investments [Line Items]</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row>
    <row r="2849">
      <c r="A2849" s="4" t="inlineStr">
        <is>
          <t>Reference Rate and Spread (+)</t>
        </is>
      </c>
      <c r="C2849" s="11" t="n">
        <v>0.0575</v>
      </c>
      <c r="D2849" s="4" t="inlineStr">
        <is>
          <t>[1],[4],[6],[23]</t>
        </is>
      </c>
      <c r="E2849" s="10" t="n">
        <v>0.06</v>
      </c>
      <c r="F2849" s="4" t="inlineStr">
        <is>
          <t>[2],[9],[11],[24]</t>
        </is>
      </c>
      <c r="G2849" s="11" t="n">
        <v>0.0575</v>
      </c>
      <c r="H2849" s="4" t="inlineStr">
        <is>
          <t>[1],[4],[6],[23]</t>
        </is>
      </c>
      <c r="I2849" s="11" t="n">
        <v>0.0575</v>
      </c>
      <c r="J2849" s="4" t="inlineStr">
        <is>
          <t>[1],[4],[6],[23]</t>
        </is>
      </c>
      <c r="K2849" s="11" t="n">
        <v>0.0575</v>
      </c>
      <c r="L2849" s="4" t="inlineStr">
        <is>
          <t>[1],[4],[6],[23]</t>
        </is>
      </c>
      <c r="M2849" s="10" t="n">
        <v>0.06</v>
      </c>
      <c r="N2849" s="4" t="inlineStr">
        <is>
          <t>[2],[9],[11],[24]</t>
        </is>
      </c>
      <c r="O2849" s="10" t="n">
        <v>0.06</v>
      </c>
      <c r="P2849" s="4" t="inlineStr">
        <is>
          <t>[2],[9],[11],[24]</t>
        </is>
      </c>
      <c r="Q2849" s="10" t="n">
        <v>0.06</v>
      </c>
      <c r="R2849" s="4" t="inlineStr">
        <is>
          <t>[2],[9],[11],[24]</t>
        </is>
      </c>
    </row>
    <row r="2850">
      <c r="A2850" s="4" t="inlineStr">
        <is>
          <t>1st Lien/Senior Secured Debt | Premier Imaging, LLC (dba Lucid Health) | Health Care Providers &amp; Services</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row>
    <row r="2852">
      <c r="A2852" s="4" t="inlineStr">
        <is>
          <t>Interest Rate (+)</t>
        </is>
      </c>
      <c r="B2852" s="4" t="inlineStr">
        <is>
          <t>[1],[4],[6],[23],[25]</t>
        </is>
      </c>
      <c r="C2852" s="11" t="n">
        <v>0.0885</v>
      </c>
      <c r="E2852" s="4" t="inlineStr">
        <is>
          <t xml:space="preserve"> </t>
        </is>
      </c>
      <c r="G2852" s="11" t="n">
        <v>0.0885</v>
      </c>
      <c r="I2852" s="11" t="n">
        <v>0.0885</v>
      </c>
      <c r="K2852" s="11" t="n">
        <v>0.0885</v>
      </c>
      <c r="M2852" s="4" t="inlineStr">
        <is>
          <t xml:space="preserve"> </t>
        </is>
      </c>
      <c r="O2852" s="4" t="inlineStr">
        <is>
          <t xml:space="preserve"> </t>
        </is>
      </c>
      <c r="Q2852" s="4" t="inlineStr">
        <is>
          <t xml:space="preserve"> </t>
        </is>
      </c>
    </row>
    <row r="2853">
      <c r="A2853" s="4" t="inlineStr">
        <is>
          <t>Floor (+)</t>
        </is>
      </c>
      <c r="B2853" s="4" t="inlineStr">
        <is>
          <t>[2],[9],[11],[24],[26]</t>
        </is>
      </c>
      <c r="C2853" s="4" t="inlineStr">
        <is>
          <t xml:space="preserve"> </t>
        </is>
      </c>
      <c r="E2853" s="10" t="n">
        <v>0.01</v>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row>
    <row r="2854">
      <c r="A2854" s="4" t="inlineStr">
        <is>
          <t>Maturity</t>
        </is>
      </c>
      <c r="C2854" s="4" t="inlineStr">
        <is>
          <t>Jan.  02,  2025</t>
        </is>
      </c>
      <c r="D2854" s="4" t="inlineStr">
        <is>
          <t>[1],[4],[6],[25]</t>
        </is>
      </c>
      <c r="E2854" s="4" t="inlineStr">
        <is>
          <t>Jan.  02,  2025</t>
        </is>
      </c>
      <c r="F2854" s="4" t="inlineStr">
        <is>
          <t>[2],[9],[11],[26]</t>
        </is>
      </c>
      <c r="G2854" s="4" t="inlineStr">
        <is>
          <t>Jan.  02,  2025</t>
        </is>
      </c>
      <c r="H2854" s="4" t="inlineStr">
        <is>
          <t>[1],[4],[6],[25]</t>
        </is>
      </c>
      <c r="I2854" s="4" t="inlineStr">
        <is>
          <t>Jan.  02,  2025</t>
        </is>
      </c>
      <c r="J2854" s="4" t="inlineStr">
        <is>
          <t>[1],[4],[6],[25]</t>
        </is>
      </c>
      <c r="K2854" s="4" t="inlineStr">
        <is>
          <t>Jan.  02,  2025</t>
        </is>
      </c>
      <c r="L2854" s="4" t="inlineStr">
        <is>
          <t>[1],[4],[6],[25]</t>
        </is>
      </c>
      <c r="M2854" s="4" t="inlineStr">
        <is>
          <t>Jan.  02,  2025</t>
        </is>
      </c>
      <c r="N2854" s="4" t="inlineStr">
        <is>
          <t>[2],[9],[11],[26]</t>
        </is>
      </c>
      <c r="O2854" s="4" t="inlineStr">
        <is>
          <t>Jan.  02,  2025</t>
        </is>
      </c>
      <c r="P2854" s="4" t="inlineStr">
        <is>
          <t>[2],[9],[11],[26]</t>
        </is>
      </c>
      <c r="Q2854" s="4" t="inlineStr">
        <is>
          <t>Jan.  02,  2025</t>
        </is>
      </c>
      <c r="R2854" s="4" t="inlineStr">
        <is>
          <t>[2],[9],[11],[26]</t>
        </is>
      </c>
    </row>
    <row r="2855">
      <c r="A2855" s="4" t="inlineStr">
        <is>
          <t>Par (++)</t>
        </is>
      </c>
      <c r="C2855" s="6" t="n">
        <v>5766</v>
      </c>
      <c r="D2855" s="4" t="inlineStr">
        <is>
          <t>[1],[4],[6],[7],[25]</t>
        </is>
      </c>
      <c r="E2855" s="6" t="n">
        <v>5778</v>
      </c>
      <c r="F2855" s="4" t="inlineStr">
        <is>
          <t>[2],[9],[11],[12],[26]</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row>
    <row r="2856">
      <c r="A2856" s="4" t="inlineStr">
        <is>
          <t>Cost</t>
        </is>
      </c>
      <c r="C2856" s="5" t="n">
        <v>1591</v>
      </c>
      <c r="D2856" s="4" t="inlineStr">
        <is>
          <t>[1],[4],[6],[25]</t>
        </is>
      </c>
      <c r="E2856" s="5" t="n">
        <v>-87</v>
      </c>
      <c r="F2856" s="4" t="inlineStr">
        <is>
          <t>[2],[9],[11],[26]</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row>
    <row r="2857">
      <c r="A2857" s="4" t="inlineStr">
        <is>
          <t>Fair Value</t>
        </is>
      </c>
      <c r="C2857" s="6" t="n">
        <v>1512</v>
      </c>
      <c r="D2857" s="4" t="inlineStr">
        <is>
          <t>[1],[4],[6],[25]</t>
        </is>
      </c>
      <c r="E2857" s="6" t="n">
        <v>-87</v>
      </c>
      <c r="F2857" s="4" t="inlineStr">
        <is>
          <t>[2],[9],[11],[26]</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row>
    <row r="2858">
      <c r="A2858" s="4" t="inlineStr">
        <is>
          <t>1st Lien/Senior Secured Debt | Premier Imaging, LLC (dba Lucid Health) | Health Care Providers &amp; Services | LIBOR</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row>
    <row r="2859">
      <c r="A2859" s="3" t="inlineStr">
        <is>
          <t>Schedule Of Investments [Line Items]</t>
        </is>
      </c>
      <c r="C2859" s="4" t="inlineStr">
        <is>
          <t xml:space="preserve"> </t>
        </is>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row>
    <row r="2860">
      <c r="A2860" s="4" t="inlineStr">
        <is>
          <t>Reference Rate and Spread (+)</t>
        </is>
      </c>
      <c r="C2860" s="11" t="n">
        <v>0.0575</v>
      </c>
      <c r="D2860" s="4" t="inlineStr">
        <is>
          <t>[1],[4],[6],[23],[25]</t>
        </is>
      </c>
      <c r="E2860" s="10" t="n">
        <v>0.06</v>
      </c>
      <c r="F2860" s="4" t="inlineStr">
        <is>
          <t>[2],[9],[11],[24],[26]</t>
        </is>
      </c>
      <c r="G2860" s="11" t="n">
        <v>0.0575</v>
      </c>
      <c r="H2860" s="4" t="inlineStr">
        <is>
          <t>[1],[4],[6],[23],[25]</t>
        </is>
      </c>
      <c r="I2860" s="11" t="n">
        <v>0.0575</v>
      </c>
      <c r="J2860" s="4" t="inlineStr">
        <is>
          <t>[1],[4],[6],[23],[25]</t>
        </is>
      </c>
      <c r="K2860" s="11" t="n">
        <v>0.0575</v>
      </c>
      <c r="L2860" s="4" t="inlineStr">
        <is>
          <t>[1],[4],[6],[23],[25]</t>
        </is>
      </c>
      <c r="M2860" s="10" t="n">
        <v>0.06</v>
      </c>
      <c r="N2860" s="4" t="inlineStr">
        <is>
          <t>[2],[9],[11],[24],[26]</t>
        </is>
      </c>
      <c r="O2860" s="10" t="n">
        <v>0.06</v>
      </c>
      <c r="P2860" s="4" t="inlineStr">
        <is>
          <t>[2],[9],[11],[24],[26]</t>
        </is>
      </c>
      <c r="Q2860" s="10" t="n">
        <v>0.06</v>
      </c>
      <c r="R2860" s="4" t="inlineStr">
        <is>
          <t>[2],[9],[11],[24],[26]</t>
        </is>
      </c>
    </row>
    <row r="2861">
      <c r="A2861" s="4" t="inlineStr">
        <is>
          <t>1st Lien/Senior Secured Debt | Professional Physical Therapy | Health Care Providers &amp; Services</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row>
    <row r="2863">
      <c r="A2863" s="4" t="inlineStr">
        <is>
          <t>Interest Rate (+)</t>
        </is>
      </c>
      <c r="B2863" s="4" t="inlineStr">
        <is>
          <t>[2],[11],[24]</t>
        </is>
      </c>
      <c r="C2863" s="4" t="inlineStr">
        <is>
          <t xml:space="preserve"> </t>
        </is>
      </c>
      <c r="E2863" s="10" t="n">
        <v>0.09</v>
      </c>
      <c r="G2863" s="4" t="inlineStr">
        <is>
          <t xml:space="preserve"> </t>
        </is>
      </c>
      <c r="I2863" s="4" t="inlineStr">
        <is>
          <t xml:space="preserve"> </t>
        </is>
      </c>
      <c r="K2863" s="4" t="inlineStr">
        <is>
          <t xml:space="preserve"> </t>
        </is>
      </c>
      <c r="M2863" s="10" t="n">
        <v>0.09</v>
      </c>
      <c r="O2863" s="10" t="n">
        <v>0.09</v>
      </c>
      <c r="Q2863" s="10" t="n">
        <v>0.09</v>
      </c>
    </row>
    <row r="2864">
      <c r="A2864" s="4" t="inlineStr">
        <is>
          <t>Reference Rate and Spread (+), PIK</t>
        </is>
      </c>
      <c r="C2864" s="11" t="n">
        <v>0.025</v>
      </c>
      <c r="D2864" s="4" t="inlineStr">
        <is>
          <t>[1],[6],[21]</t>
        </is>
      </c>
      <c r="E2864" s="10" t="n">
        <v>0.02</v>
      </c>
      <c r="F2864" s="4" t="inlineStr">
        <is>
          <t>[2],[11],[24]</t>
        </is>
      </c>
      <c r="G2864" s="11" t="n">
        <v>0.025</v>
      </c>
      <c r="H2864" s="4" t="inlineStr">
        <is>
          <t>[1],[6],[21]</t>
        </is>
      </c>
      <c r="I2864" s="11" t="n">
        <v>0.025</v>
      </c>
      <c r="J2864" s="4" t="inlineStr">
        <is>
          <t>[1],[6],[21]</t>
        </is>
      </c>
      <c r="K2864" s="11" t="n">
        <v>0.025</v>
      </c>
      <c r="L2864" s="4" t="inlineStr">
        <is>
          <t>[1],[6],[21]</t>
        </is>
      </c>
      <c r="M2864" s="10" t="n">
        <v>0.02</v>
      </c>
      <c r="N2864" s="4" t="inlineStr">
        <is>
          <t>[2],[11],[24]</t>
        </is>
      </c>
      <c r="O2864" s="10" t="n">
        <v>0.02</v>
      </c>
      <c r="P2864" s="4" t="inlineStr">
        <is>
          <t>[2],[11],[24]</t>
        </is>
      </c>
      <c r="Q2864" s="10" t="n">
        <v>0.02</v>
      </c>
      <c r="R2864" s="4" t="inlineStr">
        <is>
          <t>[2],[11],[24]</t>
        </is>
      </c>
    </row>
    <row r="2865">
      <c r="A2865" s="4" t="inlineStr">
        <is>
          <t>Floor (+)</t>
        </is>
      </c>
      <c r="B2865" s="4" t="inlineStr">
        <is>
          <t>[2],[11],[24]</t>
        </is>
      </c>
      <c r="C2865" s="4" t="inlineStr">
        <is>
          <t xml:space="preserve"> </t>
        </is>
      </c>
      <c r="E2865" s="10" t="n">
        <v>0.01</v>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row>
    <row r="2866">
      <c r="A2866" s="4" t="inlineStr">
        <is>
          <t>Maturity</t>
        </is>
      </c>
      <c r="C2866" s="4" t="inlineStr">
        <is>
          <t>Dec. 16,  2022</t>
        </is>
      </c>
      <c r="D2866" s="4" t="inlineStr">
        <is>
          <t>[1],[6],[21]</t>
        </is>
      </c>
      <c r="E2866" s="4" t="inlineStr">
        <is>
          <t>Dec. 16,  2022</t>
        </is>
      </c>
      <c r="F2866" s="4" t="inlineStr">
        <is>
          <t>[2],[11]</t>
        </is>
      </c>
      <c r="G2866" s="4" t="inlineStr">
        <is>
          <t>Dec. 16,  2022</t>
        </is>
      </c>
      <c r="H2866" s="4" t="inlineStr">
        <is>
          <t>[1],[6],[21]</t>
        </is>
      </c>
      <c r="I2866" s="4" t="inlineStr">
        <is>
          <t>Dec. 16,  2022</t>
        </is>
      </c>
      <c r="J2866" s="4" t="inlineStr">
        <is>
          <t>[1],[6],[21]</t>
        </is>
      </c>
      <c r="K2866" s="4" t="inlineStr">
        <is>
          <t>Dec. 16,  2022</t>
        </is>
      </c>
      <c r="L2866" s="4" t="inlineStr">
        <is>
          <t>[1],[6],[21]</t>
        </is>
      </c>
      <c r="M2866" s="4" t="inlineStr">
        <is>
          <t>Dec. 16,  2022</t>
        </is>
      </c>
      <c r="N2866" s="4" t="inlineStr">
        <is>
          <t>[2],[11]</t>
        </is>
      </c>
      <c r="O2866" s="4" t="inlineStr">
        <is>
          <t>Dec. 16,  2022</t>
        </is>
      </c>
      <c r="P2866" s="4" t="inlineStr">
        <is>
          <t>[2],[11]</t>
        </is>
      </c>
      <c r="Q2866" s="4" t="inlineStr">
        <is>
          <t>Dec. 16,  2022</t>
        </is>
      </c>
      <c r="R2866" s="4" t="inlineStr">
        <is>
          <t>[2],[11]</t>
        </is>
      </c>
    </row>
    <row r="2867">
      <c r="A2867" s="4" t="inlineStr">
        <is>
          <t>Par (++)</t>
        </is>
      </c>
      <c r="C2867" s="6" t="n">
        <v>6020</v>
      </c>
      <c r="D2867" s="4" t="inlineStr">
        <is>
          <t>[1],[6],[21]</t>
        </is>
      </c>
      <c r="E2867" s="6" t="n">
        <v>5957</v>
      </c>
      <c r="F2867" s="4" t="inlineStr">
        <is>
          <t>[2],[11],[12]</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row>
    <row r="2868">
      <c r="A2868" s="4" t="inlineStr">
        <is>
          <t>Cost</t>
        </is>
      </c>
      <c r="C2868" s="5" t="n">
        <v>5908</v>
      </c>
      <c r="D2868" s="4" t="inlineStr">
        <is>
          <t>[1],[6],[21]</t>
        </is>
      </c>
      <c r="E2868" s="5" t="n">
        <v>5726</v>
      </c>
      <c r="F2868" s="4" t="inlineStr">
        <is>
          <t>[2],[11]</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row>
    <row r="2869">
      <c r="A2869" s="4" t="inlineStr">
        <is>
          <t>Fair Value</t>
        </is>
      </c>
      <c r="C2869" s="6" t="n">
        <v>4349</v>
      </c>
      <c r="D2869" s="4" t="inlineStr">
        <is>
          <t>[1],[6],[21]</t>
        </is>
      </c>
      <c r="E2869" s="6" t="n">
        <v>5302</v>
      </c>
      <c r="F2869" s="4" t="inlineStr">
        <is>
          <t>[2],[11]</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row>
    <row r="2870">
      <c r="A2870" s="4" t="inlineStr">
        <is>
          <t>1st Lien/Senior Secured Debt | Professional Physical Therapy | Health Care Providers &amp; Services | LIBOR</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row>
    <row r="2872">
      <c r="A2872" s="4" t="inlineStr">
        <is>
          <t>Reference Rate and Spread (+)</t>
        </is>
      </c>
      <c r="C2872" s="11" t="n">
        <v>0.08500000000000001</v>
      </c>
      <c r="D2872" s="4" t="inlineStr">
        <is>
          <t>[1],[6],[21]</t>
        </is>
      </c>
      <c r="E2872" s="10" t="n">
        <v>0.08</v>
      </c>
      <c r="F2872" s="4" t="inlineStr">
        <is>
          <t>[2],[11],[24]</t>
        </is>
      </c>
      <c r="G2872" s="11" t="n">
        <v>0.08500000000000001</v>
      </c>
      <c r="H2872" s="4" t="inlineStr">
        <is>
          <t>[1],[6],[21]</t>
        </is>
      </c>
      <c r="I2872" s="11" t="n">
        <v>0.08500000000000001</v>
      </c>
      <c r="J2872" s="4" t="inlineStr">
        <is>
          <t>[1],[6],[21]</t>
        </is>
      </c>
      <c r="K2872" s="11" t="n">
        <v>0.08500000000000001</v>
      </c>
      <c r="L2872" s="4" t="inlineStr">
        <is>
          <t>[1],[6],[21]</t>
        </is>
      </c>
      <c r="M2872" s="10" t="n">
        <v>0.08</v>
      </c>
      <c r="N2872" s="4" t="inlineStr">
        <is>
          <t>[2],[11],[24]</t>
        </is>
      </c>
      <c r="O2872" s="10" t="n">
        <v>0.08</v>
      </c>
      <c r="P2872" s="4" t="inlineStr">
        <is>
          <t>[2],[11],[24]</t>
        </is>
      </c>
      <c r="Q2872" s="10" t="n">
        <v>0.08</v>
      </c>
      <c r="R2872" s="4" t="inlineStr">
        <is>
          <t>[2],[11],[24]</t>
        </is>
      </c>
    </row>
    <row r="2873">
      <c r="A2873" s="4" t="inlineStr">
        <is>
          <t>1st Lien/Senior Secured Debt | Project Eagle Holdings, LLC (dba Exostar) | Aerospace &amp; Defense</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row>
    <row r="2874">
      <c r="A2874" s="3" t="inlineStr">
        <is>
          <t>Schedule Of Investments [Line Items]</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row>
    <row r="2875">
      <c r="A2875" s="4" t="inlineStr">
        <is>
          <t>Interest Rate (+)</t>
        </is>
      </c>
      <c r="C2875" s="11" t="n">
        <v>0.09619999999999999</v>
      </c>
      <c r="D2875" s="4" t="inlineStr">
        <is>
          <t>[1],[4],[6],[23]</t>
        </is>
      </c>
      <c r="E2875" s="11" t="n">
        <v>0.0775</v>
      </c>
      <c r="F2875" s="4" t="inlineStr">
        <is>
          <t>[2],[9],[11],[24]</t>
        </is>
      </c>
      <c r="G2875" s="11" t="n">
        <v>0.09619999999999999</v>
      </c>
      <c r="H2875" s="4" t="inlineStr">
        <is>
          <t>[1],[4],[6],[23]</t>
        </is>
      </c>
      <c r="I2875" s="11" t="n">
        <v>0.09619999999999999</v>
      </c>
      <c r="J2875" s="4" t="inlineStr">
        <is>
          <t>[1],[4],[6],[23]</t>
        </is>
      </c>
      <c r="K2875" s="11" t="n">
        <v>0.09619999999999999</v>
      </c>
      <c r="L2875" s="4" t="inlineStr">
        <is>
          <t>[1],[4],[6],[23]</t>
        </is>
      </c>
      <c r="M2875" s="11" t="n">
        <v>0.0775</v>
      </c>
      <c r="N2875" s="4" t="inlineStr">
        <is>
          <t>[2],[9],[11],[24]</t>
        </is>
      </c>
      <c r="O2875" s="11" t="n">
        <v>0.0775</v>
      </c>
      <c r="P2875" s="4" t="inlineStr">
        <is>
          <t>[2],[9],[11],[24]</t>
        </is>
      </c>
      <c r="Q2875" s="11" t="n">
        <v>0.0775</v>
      </c>
      <c r="R2875" s="4" t="inlineStr">
        <is>
          <t>[2],[9],[11],[24]</t>
        </is>
      </c>
    </row>
    <row r="2876">
      <c r="A2876" s="4" t="inlineStr">
        <is>
          <t>Floor (+)</t>
        </is>
      </c>
      <c r="B2876" s="4" t="inlineStr">
        <is>
          <t>[2],[9],[11],[24]</t>
        </is>
      </c>
      <c r="C2876" s="4" t="inlineStr">
        <is>
          <t xml:space="preserve"> </t>
        </is>
      </c>
      <c r="E2876" s="10" t="n">
        <v>0.01</v>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row>
    <row r="2877">
      <c r="A2877" s="4" t="inlineStr">
        <is>
          <t>Maturity</t>
        </is>
      </c>
      <c r="C2877" s="4" t="inlineStr">
        <is>
          <t>Jul.  06,  2026</t>
        </is>
      </c>
      <c r="D2877" s="4" t="inlineStr">
        <is>
          <t>[1],[4],[6]</t>
        </is>
      </c>
      <c r="E2877" s="4" t="inlineStr">
        <is>
          <t>Jul.  06,  2026</t>
        </is>
      </c>
      <c r="F2877" s="4" t="inlineStr">
        <is>
          <t>[2],[9],[11]</t>
        </is>
      </c>
      <c r="G2877" s="4" t="inlineStr">
        <is>
          <t>Jul.  06,  2026</t>
        </is>
      </c>
      <c r="H2877" s="4" t="inlineStr">
        <is>
          <t>[1],[4],[6]</t>
        </is>
      </c>
      <c r="I2877" s="4" t="inlineStr">
        <is>
          <t>Jul.  06,  2026</t>
        </is>
      </c>
      <c r="J2877" s="4" t="inlineStr">
        <is>
          <t>[1],[4],[6]</t>
        </is>
      </c>
      <c r="K2877" s="4" t="inlineStr">
        <is>
          <t>Jul.  06,  2026</t>
        </is>
      </c>
      <c r="L2877" s="4" t="inlineStr">
        <is>
          <t>[1],[4],[6]</t>
        </is>
      </c>
      <c r="M2877" s="4" t="inlineStr">
        <is>
          <t>Jul.  06,  2026</t>
        </is>
      </c>
      <c r="N2877" s="4" t="inlineStr">
        <is>
          <t>[2],[9],[11]</t>
        </is>
      </c>
      <c r="O2877" s="4" t="inlineStr">
        <is>
          <t>Jul.  06,  2026</t>
        </is>
      </c>
      <c r="P2877" s="4" t="inlineStr">
        <is>
          <t>[2],[9],[11]</t>
        </is>
      </c>
      <c r="Q2877" s="4" t="inlineStr">
        <is>
          <t>Jul.  06,  2026</t>
        </is>
      </c>
      <c r="R2877" s="4" t="inlineStr">
        <is>
          <t>[2],[9],[11]</t>
        </is>
      </c>
    </row>
    <row r="2878">
      <c r="A2878" s="4" t="inlineStr">
        <is>
          <t>Par (++)</t>
        </is>
      </c>
      <c r="C2878" s="6" t="n">
        <v>35449</v>
      </c>
      <c r="D2878" s="4" t="inlineStr">
        <is>
          <t>[1],[4],[6]</t>
        </is>
      </c>
      <c r="E2878" s="6" t="n">
        <v>35718</v>
      </c>
      <c r="F2878" s="4" t="inlineStr">
        <is>
          <t>[2],[9],[11],[12]</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row>
    <row r="2879">
      <c r="A2879" s="4" t="inlineStr">
        <is>
          <t>Cost</t>
        </is>
      </c>
      <c r="C2879" s="5" t="n">
        <v>34865</v>
      </c>
      <c r="D2879" s="4" t="inlineStr">
        <is>
          <t>[1],[4],[6]</t>
        </is>
      </c>
      <c r="E2879" s="5" t="n">
        <v>35031</v>
      </c>
      <c r="F2879" s="4" t="inlineStr">
        <is>
          <t>[2],[9],[11]</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row>
    <row r="2880">
      <c r="A2880" s="4" t="inlineStr">
        <is>
          <t>Fair Value</t>
        </is>
      </c>
      <c r="C2880" s="6" t="n">
        <v>34740</v>
      </c>
      <c r="D2880" s="4" t="inlineStr">
        <is>
          <t>[1],[4],[6]</t>
        </is>
      </c>
      <c r="E2880" s="6" t="n">
        <v>35004</v>
      </c>
      <c r="F2880" s="4" t="inlineStr">
        <is>
          <t>[2],[9],[11]</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row>
    <row r="2881">
      <c r="A2881" s="4" t="inlineStr">
        <is>
          <t>1st Lien/Senior Secured Debt | Project Eagle Holdings, LLC (dba Exostar) | Aerospace &amp; Defense | LIBOR</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row>
    <row r="2883">
      <c r="A2883" s="4" t="inlineStr">
        <is>
          <t>Reference Rate and Spread (+)</t>
        </is>
      </c>
      <c r="C2883" s="11" t="n">
        <v>0.065</v>
      </c>
      <c r="D2883" s="4" t="inlineStr">
        <is>
          <t>[1],[4],[6],[23]</t>
        </is>
      </c>
      <c r="E2883" s="11" t="n">
        <v>0.0675</v>
      </c>
      <c r="F2883" s="4" t="inlineStr">
        <is>
          <t>[2],[9],[11],[24]</t>
        </is>
      </c>
      <c r="G2883" s="11" t="n">
        <v>0.065</v>
      </c>
      <c r="H2883" s="4" t="inlineStr">
        <is>
          <t>[1],[4],[6],[23]</t>
        </is>
      </c>
      <c r="I2883" s="11" t="n">
        <v>0.065</v>
      </c>
      <c r="J2883" s="4" t="inlineStr">
        <is>
          <t>[1],[4],[6],[23]</t>
        </is>
      </c>
      <c r="K2883" s="11" t="n">
        <v>0.065</v>
      </c>
      <c r="L2883" s="4" t="inlineStr">
        <is>
          <t>[1],[4],[6],[23]</t>
        </is>
      </c>
      <c r="M2883" s="11" t="n">
        <v>0.0675</v>
      </c>
      <c r="N2883" s="4" t="inlineStr">
        <is>
          <t>[2],[9],[11],[24]</t>
        </is>
      </c>
      <c r="O2883" s="11" t="n">
        <v>0.0675</v>
      </c>
      <c r="P2883" s="4" t="inlineStr">
        <is>
          <t>[2],[9],[11],[24]</t>
        </is>
      </c>
      <c r="Q2883" s="11" t="n">
        <v>0.0675</v>
      </c>
      <c r="R2883" s="4" t="inlineStr">
        <is>
          <t>[2],[9],[11],[24]</t>
        </is>
      </c>
    </row>
    <row r="2884">
      <c r="A2884" s="4" t="inlineStr">
        <is>
          <t>1st Lien/Senior Secured Debt | Project Eagle Holdings, LLC (dba Exostar) | Aerospace &amp; Defense</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row>
    <row r="2885">
      <c r="A2885" s="3" t="inlineStr">
        <is>
          <t>Schedule Of Investments [Line Items]</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row>
    <row r="2886">
      <c r="A2886" s="4" t="inlineStr">
        <is>
          <t>Floor (+)</t>
        </is>
      </c>
      <c r="B2886" s="4" t="inlineStr">
        <is>
          <t>[2],[9],[11],[24],[26]</t>
        </is>
      </c>
      <c r="C2886" s="4" t="inlineStr">
        <is>
          <t xml:space="preserve"> </t>
        </is>
      </c>
      <c r="E2886" s="10" t="n">
        <v>0.01</v>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row>
    <row r="2887">
      <c r="A2887" s="4" t="inlineStr">
        <is>
          <t>Maturity</t>
        </is>
      </c>
      <c r="C2887" s="4" t="inlineStr">
        <is>
          <t>Jul.  06,  2026</t>
        </is>
      </c>
      <c r="D2887" s="4" t="inlineStr">
        <is>
          <t>[1],[4],[6],[25]</t>
        </is>
      </c>
      <c r="E2887" s="4" t="inlineStr">
        <is>
          <t>Jul.  06,  2026</t>
        </is>
      </c>
      <c r="F2887" s="4" t="inlineStr">
        <is>
          <t>[2],[9],[11],[26]</t>
        </is>
      </c>
      <c r="G2887" s="4" t="inlineStr">
        <is>
          <t>Jul.  06,  2026</t>
        </is>
      </c>
      <c r="H2887" s="4" t="inlineStr">
        <is>
          <t>[1],[4],[6],[25]</t>
        </is>
      </c>
      <c r="I2887" s="4" t="inlineStr">
        <is>
          <t>Jul.  06,  2026</t>
        </is>
      </c>
      <c r="J2887" s="4" t="inlineStr">
        <is>
          <t>[1],[4],[6],[25]</t>
        </is>
      </c>
      <c r="K2887" s="4" t="inlineStr">
        <is>
          <t>Jul.  06,  2026</t>
        </is>
      </c>
      <c r="L2887" s="4" t="inlineStr">
        <is>
          <t>[1],[4],[6],[25]</t>
        </is>
      </c>
      <c r="M2887" s="4" t="inlineStr">
        <is>
          <t>Jul.  06,  2026</t>
        </is>
      </c>
      <c r="N2887" s="4" t="inlineStr">
        <is>
          <t>[2],[9],[11],[26]</t>
        </is>
      </c>
      <c r="O2887" s="4" t="inlineStr">
        <is>
          <t>Jul.  06,  2026</t>
        </is>
      </c>
      <c r="P2887" s="4" t="inlineStr">
        <is>
          <t>[2],[9],[11],[26]</t>
        </is>
      </c>
      <c r="Q2887" s="4" t="inlineStr">
        <is>
          <t>Jul.  06,  2026</t>
        </is>
      </c>
      <c r="R2887" s="4" t="inlineStr">
        <is>
          <t>[2],[9],[11],[26]</t>
        </is>
      </c>
    </row>
    <row r="2888">
      <c r="A2888" s="4" t="inlineStr">
        <is>
          <t>Par (++)</t>
        </is>
      </c>
      <c r="C2888" s="6" t="n">
        <v>75</v>
      </c>
      <c r="D2888" s="4" t="inlineStr">
        <is>
          <t>[1],[4],[6],[25]</t>
        </is>
      </c>
      <c r="E2888" s="6" t="n">
        <v>75</v>
      </c>
      <c r="F2888" s="4" t="inlineStr">
        <is>
          <t>[2],[9],[11],[12],[26]</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row>
    <row r="2889">
      <c r="A2889" s="4" t="inlineStr">
        <is>
          <t>Cost</t>
        </is>
      </c>
      <c r="C2889" s="5" t="n">
        <v>-1</v>
      </c>
      <c r="D2889" s="4" t="inlineStr">
        <is>
          <t>[1],[4],[6],[25]</t>
        </is>
      </c>
      <c r="E2889" s="5" t="n">
        <v>-1</v>
      </c>
      <c r="F2889" s="4" t="inlineStr">
        <is>
          <t>[2],[9],[11],[26]</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row>
    <row r="2890">
      <c r="A2890" s="4" t="inlineStr">
        <is>
          <t>Fair Value</t>
        </is>
      </c>
      <c r="C2890" s="6" t="n">
        <v>-2</v>
      </c>
      <c r="D2890" s="4" t="inlineStr">
        <is>
          <t>[1],[4],[6],[25]</t>
        </is>
      </c>
      <c r="E2890" s="6" t="n">
        <v>-1</v>
      </c>
      <c r="F2890" s="4" t="inlineStr">
        <is>
          <t>[2],[9],[11],[26]</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row>
    <row r="2891">
      <c r="A2891" s="4" t="inlineStr">
        <is>
          <t>1st Lien/Senior Secured Debt | Project Eagle Holdings, LLC (dba Exostar) | Aerospace &amp; Defense | LIBOR</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row>
    <row r="2893">
      <c r="A2893" s="4" t="inlineStr">
        <is>
          <t>Reference Rate and Spread (+)</t>
        </is>
      </c>
      <c r="C2893" s="11" t="n">
        <v>0.065</v>
      </c>
      <c r="D2893" s="4" t="inlineStr">
        <is>
          <t>[1],[4],[6],[23],[25]</t>
        </is>
      </c>
      <c r="E2893" s="11" t="n">
        <v>0.0675</v>
      </c>
      <c r="F2893" s="4" t="inlineStr">
        <is>
          <t>[2],[9],[11],[24],[26]</t>
        </is>
      </c>
      <c r="G2893" s="11" t="n">
        <v>0.065</v>
      </c>
      <c r="H2893" s="4" t="inlineStr">
        <is>
          <t>[1],[4],[6],[23],[25]</t>
        </is>
      </c>
      <c r="I2893" s="11" t="n">
        <v>0.065</v>
      </c>
      <c r="J2893" s="4" t="inlineStr">
        <is>
          <t>[1],[4],[6],[23],[25]</t>
        </is>
      </c>
      <c r="K2893" s="11" t="n">
        <v>0.065</v>
      </c>
      <c r="L2893" s="4" t="inlineStr">
        <is>
          <t>[1],[4],[6],[23],[25]</t>
        </is>
      </c>
      <c r="M2893" s="11" t="n">
        <v>0.0675</v>
      </c>
      <c r="N2893" s="4" t="inlineStr">
        <is>
          <t>[2],[9],[11],[24],[26]</t>
        </is>
      </c>
      <c r="O2893" s="11" t="n">
        <v>0.0675</v>
      </c>
      <c r="P2893" s="4" t="inlineStr">
        <is>
          <t>[2],[9],[11],[24],[26]</t>
        </is>
      </c>
      <c r="Q2893" s="11" t="n">
        <v>0.0675</v>
      </c>
      <c r="R2893" s="4" t="inlineStr">
        <is>
          <t>[2],[9],[11],[24],[26]</t>
        </is>
      </c>
    </row>
    <row r="2894">
      <c r="A2894" s="4" t="inlineStr">
        <is>
          <t>1st Lien/Senior Secured Debt | Prophix Software Inc. (dba Pound Bidco) | Diversified Financial Services</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row>
    <row r="2895">
      <c r="A2895" s="3" t="inlineStr">
        <is>
          <t>Schedule Of Investments [Line Items]</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row>
    <row r="2896">
      <c r="A2896" s="4" t="inlineStr">
        <is>
          <t>Interest Rate (+)</t>
        </is>
      </c>
      <c r="C2896" s="11" t="n">
        <v>0.0931</v>
      </c>
      <c r="D2896" s="4" t="inlineStr">
        <is>
          <t>[1],[4],[6],[15],[23]</t>
        </is>
      </c>
      <c r="E2896" s="11" t="n">
        <v>0.075</v>
      </c>
      <c r="F2896" s="4" t="inlineStr">
        <is>
          <t>[2],[9],[11],[16],[24]</t>
        </is>
      </c>
      <c r="G2896" s="11" t="n">
        <v>0.0931</v>
      </c>
      <c r="H2896" s="4" t="inlineStr">
        <is>
          <t>[1],[4],[6],[15],[23]</t>
        </is>
      </c>
      <c r="I2896" s="11" t="n">
        <v>0.0931</v>
      </c>
      <c r="J2896" s="4" t="inlineStr">
        <is>
          <t>[1],[4],[6],[15],[23]</t>
        </is>
      </c>
      <c r="K2896" s="11" t="n">
        <v>0.0931</v>
      </c>
      <c r="L2896" s="4" t="inlineStr">
        <is>
          <t>[1],[4],[6],[15],[23]</t>
        </is>
      </c>
      <c r="M2896" s="11" t="n">
        <v>0.075</v>
      </c>
      <c r="N2896" s="4" t="inlineStr">
        <is>
          <t>[2],[9],[11],[16],[24]</t>
        </is>
      </c>
      <c r="O2896" s="11" t="n">
        <v>0.075</v>
      </c>
      <c r="P2896" s="4" t="inlineStr">
        <is>
          <t>[2],[9],[11],[16],[24]</t>
        </is>
      </c>
      <c r="Q2896" s="11" t="n">
        <v>0.075</v>
      </c>
      <c r="R2896" s="4" t="inlineStr">
        <is>
          <t>[2],[9],[11],[16],[24]</t>
        </is>
      </c>
    </row>
    <row r="2897">
      <c r="A2897" s="4" t="inlineStr">
        <is>
          <t>Floor (+)</t>
        </is>
      </c>
      <c r="B2897" s="4" t="inlineStr">
        <is>
          <t>[2],[9],[11],[16],[24]</t>
        </is>
      </c>
      <c r="C2897" s="4" t="inlineStr">
        <is>
          <t xml:space="preserve"> </t>
        </is>
      </c>
      <c r="E2897" s="10" t="n">
        <v>0.01</v>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row>
    <row r="2898">
      <c r="A2898" s="4" t="inlineStr">
        <is>
          <t>Maturity</t>
        </is>
      </c>
      <c r="C2898" s="4" t="inlineStr">
        <is>
          <t>Jan. 30,  2026</t>
        </is>
      </c>
      <c r="D2898" s="4" t="inlineStr">
        <is>
          <t>[1],[4],[6],[15]</t>
        </is>
      </c>
      <c r="E2898" s="4" t="inlineStr">
        <is>
          <t>Jan. 30,  2026</t>
        </is>
      </c>
      <c r="F2898" s="4" t="inlineStr">
        <is>
          <t>[2],[9],[11],[16]</t>
        </is>
      </c>
      <c r="G2898" s="4" t="inlineStr">
        <is>
          <t>Jan. 30,  2026</t>
        </is>
      </c>
      <c r="H2898" s="4" t="inlineStr">
        <is>
          <t>[1],[4],[6],[15]</t>
        </is>
      </c>
      <c r="I2898" s="4" t="inlineStr">
        <is>
          <t>Jan. 30,  2026</t>
        </is>
      </c>
      <c r="J2898" s="4" t="inlineStr">
        <is>
          <t>[1],[4],[6],[15]</t>
        </is>
      </c>
      <c r="K2898" s="4" t="inlineStr">
        <is>
          <t>Jan. 30,  2026</t>
        </is>
      </c>
      <c r="L2898" s="4" t="inlineStr">
        <is>
          <t>[1],[4],[6],[15]</t>
        </is>
      </c>
      <c r="M2898" s="4" t="inlineStr">
        <is>
          <t>Jan. 30,  2026</t>
        </is>
      </c>
      <c r="N2898" s="4" t="inlineStr">
        <is>
          <t>[2],[9],[11],[16]</t>
        </is>
      </c>
      <c r="O2898" s="4" t="inlineStr">
        <is>
          <t>Jan. 30,  2026</t>
        </is>
      </c>
      <c r="P2898" s="4" t="inlineStr">
        <is>
          <t>[2],[9],[11],[16]</t>
        </is>
      </c>
      <c r="Q2898" s="4" t="inlineStr">
        <is>
          <t>Jan. 30,  2026</t>
        </is>
      </c>
      <c r="R2898" s="4" t="inlineStr">
        <is>
          <t>[2],[9],[11],[16]</t>
        </is>
      </c>
    </row>
    <row r="2899">
      <c r="A2899" s="4" t="inlineStr">
        <is>
          <t>Par (++)</t>
        </is>
      </c>
      <c r="C2899" s="6" t="n">
        <v>18948</v>
      </c>
      <c r="D2899" s="4" t="inlineStr">
        <is>
          <t>[1],[4],[6],[15]</t>
        </is>
      </c>
      <c r="E2899" s="6" t="n">
        <v>18948</v>
      </c>
      <c r="F2899" s="4" t="inlineStr">
        <is>
          <t>[2],[9],[11],[12],[16]</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row>
    <row r="2900">
      <c r="A2900" s="4" t="inlineStr">
        <is>
          <t>Cost</t>
        </is>
      </c>
      <c r="C2900" s="5" t="n">
        <v>18680</v>
      </c>
      <c r="D2900" s="4" t="inlineStr">
        <is>
          <t>[1],[4],[6],[15]</t>
        </is>
      </c>
      <c r="E2900" s="5" t="n">
        <v>18628</v>
      </c>
      <c r="F2900" s="4" t="inlineStr">
        <is>
          <t>[2],[9],[11],[16]</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row>
    <row r="2901">
      <c r="A2901" s="4" t="inlineStr">
        <is>
          <t>Fair Value</t>
        </is>
      </c>
      <c r="C2901" s="6" t="n">
        <v>18948</v>
      </c>
      <c r="D2901" s="4" t="inlineStr">
        <is>
          <t>[1],[4],[6],[15]</t>
        </is>
      </c>
      <c r="E2901" s="6" t="n">
        <v>18948</v>
      </c>
      <c r="F2901" s="4" t="inlineStr">
        <is>
          <t>[2],[9],[11],[16]</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row>
    <row r="2902">
      <c r="A2902" s="4" t="inlineStr">
        <is>
          <t>1st Lien/Senior Secured Debt | Prophix Software Inc. (dba Pound Bidco) | Diversified Financial Services | LIBOR</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row>
    <row r="2903">
      <c r="A2903" s="3" t="inlineStr">
        <is>
          <t>Schedule Of Investments [Line Items]</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row>
    <row r="2904">
      <c r="A2904" s="4" t="inlineStr">
        <is>
          <t>Reference Rate and Spread (+)</t>
        </is>
      </c>
      <c r="C2904" s="11" t="n">
        <v>0.065</v>
      </c>
      <c r="D2904" s="4" t="inlineStr">
        <is>
          <t>[1],[4],[6],[15],[23]</t>
        </is>
      </c>
      <c r="E2904" s="11" t="n">
        <v>0.065</v>
      </c>
      <c r="F2904" s="4" t="inlineStr">
        <is>
          <t>[2],[9],[11],[16],[24]</t>
        </is>
      </c>
      <c r="G2904" s="11" t="n">
        <v>0.065</v>
      </c>
      <c r="H2904" s="4" t="inlineStr">
        <is>
          <t>[1],[4],[6],[15],[23]</t>
        </is>
      </c>
      <c r="I2904" s="11" t="n">
        <v>0.065</v>
      </c>
      <c r="J2904" s="4" t="inlineStr">
        <is>
          <t>[1],[4],[6],[15],[23]</t>
        </is>
      </c>
      <c r="K2904" s="11" t="n">
        <v>0.065</v>
      </c>
      <c r="L2904" s="4" t="inlineStr">
        <is>
          <t>[1],[4],[6],[15],[23]</t>
        </is>
      </c>
      <c r="M2904" s="11" t="n">
        <v>0.065</v>
      </c>
      <c r="N2904" s="4" t="inlineStr">
        <is>
          <t>[2],[9],[11],[16],[24]</t>
        </is>
      </c>
      <c r="O2904" s="11" t="n">
        <v>0.065</v>
      </c>
      <c r="P2904" s="4" t="inlineStr">
        <is>
          <t>[2],[9],[11],[16],[24]</t>
        </is>
      </c>
      <c r="Q2904" s="11" t="n">
        <v>0.065</v>
      </c>
      <c r="R2904" s="4" t="inlineStr">
        <is>
          <t>[2],[9],[11],[16],[24]</t>
        </is>
      </c>
    </row>
    <row r="2905">
      <c r="A2905" s="4" t="inlineStr">
        <is>
          <t>1st Lien/Senior Secured Debt | Prophix Software Inc. (dba Pound Bidco) | Diversified Financial Services</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row>
    <row r="2907">
      <c r="A2907" s="4" t="inlineStr">
        <is>
          <t>Interest Rate (+)</t>
        </is>
      </c>
      <c r="C2907" s="11" t="n">
        <v>0.0931</v>
      </c>
      <c r="D2907" s="4" t="inlineStr">
        <is>
          <t>[1],[4],[6],[15],[23]</t>
        </is>
      </c>
      <c r="E2907" s="11" t="n">
        <v>0.075</v>
      </c>
      <c r="F2907" s="4" t="inlineStr">
        <is>
          <t>[2],[9],[11],[16],[24]</t>
        </is>
      </c>
      <c r="G2907" s="11" t="n">
        <v>0.0931</v>
      </c>
      <c r="H2907" s="4" t="inlineStr">
        <is>
          <t>[1],[4],[6],[15],[23]</t>
        </is>
      </c>
      <c r="I2907" s="11" t="n">
        <v>0.0931</v>
      </c>
      <c r="J2907" s="4" t="inlineStr">
        <is>
          <t>[1],[4],[6],[15],[23]</t>
        </is>
      </c>
      <c r="K2907" s="11" t="n">
        <v>0.0931</v>
      </c>
      <c r="L2907" s="4" t="inlineStr">
        <is>
          <t>[1],[4],[6],[15],[23]</t>
        </is>
      </c>
      <c r="M2907" s="11" t="n">
        <v>0.075</v>
      </c>
      <c r="N2907" s="4" t="inlineStr">
        <is>
          <t>[2],[9],[11],[16],[24]</t>
        </is>
      </c>
      <c r="O2907" s="11" t="n">
        <v>0.075</v>
      </c>
      <c r="P2907" s="4" t="inlineStr">
        <is>
          <t>[2],[9],[11],[16],[24]</t>
        </is>
      </c>
      <c r="Q2907" s="11" t="n">
        <v>0.075</v>
      </c>
      <c r="R2907" s="4" t="inlineStr">
        <is>
          <t>[2],[9],[11],[16],[24]</t>
        </is>
      </c>
    </row>
    <row r="2908">
      <c r="A2908" s="4" t="inlineStr">
        <is>
          <t>Floor (+)</t>
        </is>
      </c>
      <c r="B2908" s="4" t="inlineStr">
        <is>
          <t>[2],[9],[11],[16],[24]</t>
        </is>
      </c>
      <c r="C2908" s="4" t="inlineStr">
        <is>
          <t xml:space="preserve"> </t>
        </is>
      </c>
      <c r="E2908" s="10" t="n">
        <v>0.01</v>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row>
    <row r="2909">
      <c r="A2909" s="4" t="inlineStr">
        <is>
          <t>Maturity</t>
        </is>
      </c>
      <c r="C2909" s="4" t="inlineStr">
        <is>
          <t>Jan. 30,  2026</t>
        </is>
      </c>
      <c r="D2909" s="4" t="inlineStr">
        <is>
          <t>[1],[4],[6],[15]</t>
        </is>
      </c>
      <c r="E2909" s="4" t="inlineStr">
        <is>
          <t>Jan. 30,  2026</t>
        </is>
      </c>
      <c r="F2909" s="4" t="inlineStr">
        <is>
          <t>[2],[9],[11],[16]</t>
        </is>
      </c>
      <c r="G2909" s="4" t="inlineStr">
        <is>
          <t>Jan. 30,  2026</t>
        </is>
      </c>
      <c r="H2909" s="4" t="inlineStr">
        <is>
          <t>[1],[4],[6],[15]</t>
        </is>
      </c>
      <c r="I2909" s="4" t="inlineStr">
        <is>
          <t>Jan. 30,  2026</t>
        </is>
      </c>
      <c r="J2909" s="4" t="inlineStr">
        <is>
          <t>[1],[4],[6],[15]</t>
        </is>
      </c>
      <c r="K2909" s="4" t="inlineStr">
        <is>
          <t>Jan. 30,  2026</t>
        </is>
      </c>
      <c r="L2909" s="4" t="inlineStr">
        <is>
          <t>[1],[4],[6],[15]</t>
        </is>
      </c>
      <c r="M2909" s="4" t="inlineStr">
        <is>
          <t>Jan. 30,  2026</t>
        </is>
      </c>
      <c r="N2909" s="4" t="inlineStr">
        <is>
          <t>[2],[9],[11],[16]</t>
        </is>
      </c>
      <c r="O2909" s="4" t="inlineStr">
        <is>
          <t>Jan. 30,  2026</t>
        </is>
      </c>
      <c r="P2909" s="4" t="inlineStr">
        <is>
          <t>[2],[9],[11],[16]</t>
        </is>
      </c>
      <c r="Q2909" s="4" t="inlineStr">
        <is>
          <t>Jan. 30,  2026</t>
        </is>
      </c>
      <c r="R2909" s="4" t="inlineStr">
        <is>
          <t>[2],[9],[11],[16]</t>
        </is>
      </c>
    </row>
    <row r="2910">
      <c r="A2910" s="4" t="inlineStr">
        <is>
          <t>Par (++)</t>
        </is>
      </c>
      <c r="C2910" s="6" t="n">
        <v>7752</v>
      </c>
      <c r="D2910" s="4" t="inlineStr">
        <is>
          <t>[1],[4],[6],[15]</t>
        </is>
      </c>
      <c r="E2910" s="6" t="n">
        <v>7752</v>
      </c>
      <c r="F2910" s="4" t="inlineStr">
        <is>
          <t>[2],[9],[11],[12],[16]</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row>
    <row r="2911">
      <c r="A2911" s="4" t="inlineStr">
        <is>
          <t>Cost</t>
        </is>
      </c>
      <c r="C2911" s="5" t="n">
        <v>7627</v>
      </c>
      <c r="D2911" s="4" t="inlineStr">
        <is>
          <t>[1],[4],[6],[15]</t>
        </is>
      </c>
      <c r="E2911" s="5" t="n">
        <v>7603</v>
      </c>
      <c r="F2911" s="4" t="inlineStr">
        <is>
          <t>[2],[9],[11],[16]</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row>
    <row r="2912">
      <c r="A2912" s="4" t="inlineStr">
        <is>
          <t>Fair Value</t>
        </is>
      </c>
      <c r="C2912" s="6" t="n">
        <v>7752</v>
      </c>
      <c r="D2912" s="4" t="inlineStr">
        <is>
          <t>[1],[4],[6],[15]</t>
        </is>
      </c>
      <c r="E2912" s="6" t="n">
        <v>7752</v>
      </c>
      <c r="F2912" s="4" t="inlineStr">
        <is>
          <t>[2],[9],[11],[16]</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row>
    <row r="2913">
      <c r="A2913" s="4" t="inlineStr">
        <is>
          <t>1st Lien/Senior Secured Debt | Prophix Software Inc. (dba Pound Bidco) | Diversified Financial Services | LIBOR</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row>
    <row r="2915">
      <c r="A2915" s="4" t="inlineStr">
        <is>
          <t>Reference Rate and Spread (+)</t>
        </is>
      </c>
      <c r="C2915" s="11" t="n">
        <v>0.065</v>
      </c>
      <c r="D2915" s="4" t="inlineStr">
        <is>
          <t>[1],[4],[6],[15],[23]</t>
        </is>
      </c>
      <c r="E2915" s="11" t="n">
        <v>0.065</v>
      </c>
      <c r="F2915" s="4" t="inlineStr">
        <is>
          <t>[2],[9],[11],[16],[24]</t>
        </is>
      </c>
      <c r="G2915" s="11" t="n">
        <v>0.065</v>
      </c>
      <c r="H2915" s="4" t="inlineStr">
        <is>
          <t>[1],[4],[6],[15],[23]</t>
        </is>
      </c>
      <c r="I2915" s="11" t="n">
        <v>0.065</v>
      </c>
      <c r="J2915" s="4" t="inlineStr">
        <is>
          <t>[1],[4],[6],[15],[23]</t>
        </is>
      </c>
      <c r="K2915" s="11" t="n">
        <v>0.065</v>
      </c>
      <c r="L2915" s="4" t="inlineStr">
        <is>
          <t>[1],[4],[6],[15],[23]</t>
        </is>
      </c>
      <c r="M2915" s="11" t="n">
        <v>0.065</v>
      </c>
      <c r="N2915" s="4" t="inlineStr">
        <is>
          <t>[2],[9],[11],[16],[24]</t>
        </is>
      </c>
      <c r="O2915" s="11" t="n">
        <v>0.065</v>
      </c>
      <c r="P2915" s="4" t="inlineStr">
        <is>
          <t>[2],[9],[11],[16],[24]</t>
        </is>
      </c>
      <c r="Q2915" s="11" t="n">
        <v>0.065</v>
      </c>
      <c r="R2915" s="4" t="inlineStr">
        <is>
          <t>[2],[9],[11],[16],[24]</t>
        </is>
      </c>
    </row>
    <row r="2916">
      <c r="A2916" s="4" t="inlineStr">
        <is>
          <t>1st Lien/Senior Secured Debt | Prophix Software Inc. (dba Pound Bidco) | Diversified Financial Services</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row>
    <row r="2917">
      <c r="A2917" s="3" t="inlineStr">
        <is>
          <t>Schedule Of Investments [Line Items]</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row>
    <row r="2918">
      <c r="A2918" s="4" t="inlineStr">
        <is>
          <t>Floor (+)</t>
        </is>
      </c>
      <c r="B2918" s="4" t="inlineStr">
        <is>
          <t>[2],[9],[11],[16],[24],[26]</t>
        </is>
      </c>
      <c r="C2918" s="4" t="inlineStr">
        <is>
          <t xml:space="preserve"> </t>
        </is>
      </c>
      <c r="E2918" s="10" t="n">
        <v>0.01</v>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row>
    <row r="2919">
      <c r="A2919" s="4" t="inlineStr">
        <is>
          <t>Maturity</t>
        </is>
      </c>
      <c r="C2919" s="4" t="inlineStr">
        <is>
          <t>Jan. 30,  2026</t>
        </is>
      </c>
      <c r="D2919" s="4" t="inlineStr">
        <is>
          <t>[1],[4],[6],[15],[25]</t>
        </is>
      </c>
      <c r="E2919" s="4" t="inlineStr">
        <is>
          <t>Jan. 30,  2026</t>
        </is>
      </c>
      <c r="F2919" s="4" t="inlineStr">
        <is>
          <t>[2],[9],[11],[16],[26]</t>
        </is>
      </c>
      <c r="G2919" s="4" t="inlineStr">
        <is>
          <t>Jan. 30,  2026</t>
        </is>
      </c>
      <c r="H2919" s="4" t="inlineStr">
        <is>
          <t>[1],[4],[6],[15],[25]</t>
        </is>
      </c>
      <c r="I2919" s="4" t="inlineStr">
        <is>
          <t>Jan. 30,  2026</t>
        </is>
      </c>
      <c r="J2919" s="4" t="inlineStr">
        <is>
          <t>[1],[4],[6],[15],[25]</t>
        </is>
      </c>
      <c r="K2919" s="4" t="inlineStr">
        <is>
          <t>Jan. 30,  2026</t>
        </is>
      </c>
      <c r="L2919" s="4" t="inlineStr">
        <is>
          <t>[1],[4],[6],[15],[25]</t>
        </is>
      </c>
      <c r="M2919" s="4" t="inlineStr">
        <is>
          <t>Jan. 30,  2026</t>
        </is>
      </c>
      <c r="N2919" s="4" t="inlineStr">
        <is>
          <t>[2],[9],[11],[16],[26]</t>
        </is>
      </c>
      <c r="O2919" s="4" t="inlineStr">
        <is>
          <t>Jan. 30,  2026</t>
        </is>
      </c>
      <c r="P2919" s="4" t="inlineStr">
        <is>
          <t>[2],[9],[11],[16],[26]</t>
        </is>
      </c>
      <c r="Q2919" s="4" t="inlineStr">
        <is>
          <t>Jan. 30,  2026</t>
        </is>
      </c>
      <c r="R2919" s="4" t="inlineStr">
        <is>
          <t>[2],[9],[11],[16],[26]</t>
        </is>
      </c>
    </row>
    <row r="2920">
      <c r="A2920" s="4" t="inlineStr">
        <is>
          <t>Par (++)</t>
        </is>
      </c>
      <c r="C2920" s="6" t="n">
        <v>3445</v>
      </c>
      <c r="D2920" s="4" t="inlineStr">
        <is>
          <t>[1],[4],[6],[15],[25]</t>
        </is>
      </c>
      <c r="E2920" s="6" t="n">
        <v>3445</v>
      </c>
      <c r="F2920" s="4" t="inlineStr">
        <is>
          <t>[2],[9],[11],[12],[16],[26]</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row>
    <row r="2921">
      <c r="A2921" s="4" t="inlineStr">
        <is>
          <t>Cost</t>
        </is>
      </c>
      <c r="C2921" s="6" t="n">
        <v>-46</v>
      </c>
      <c r="D2921" s="4" t="inlineStr">
        <is>
          <t>[1],[4],[6],[15],[25]</t>
        </is>
      </c>
      <c r="E2921" s="6" t="n">
        <v>-57</v>
      </c>
      <c r="F2921" s="4" t="inlineStr">
        <is>
          <t>[2],[9],[11],[16],[26]</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row>
    <row r="2922">
      <c r="A2922" s="4" t="inlineStr">
        <is>
          <t>1st Lien/Senior Secured Debt | Prophix Software Inc. (dba Pound Bidco) | Diversified Financial Services | LIBOR</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row>
    <row r="2923">
      <c r="A2923" s="3" t="inlineStr">
        <is>
          <t>Schedule Of Investments [Line Items]</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row>
    <row r="2924">
      <c r="A2924" s="4" t="inlineStr">
        <is>
          <t>Reference Rate and Spread (+)</t>
        </is>
      </c>
      <c r="C2924" s="11" t="n">
        <v>0.065</v>
      </c>
      <c r="D2924" s="4" t="inlineStr">
        <is>
          <t>[1],[4],[6],[15],[23],[25]</t>
        </is>
      </c>
      <c r="E2924" s="11" t="n">
        <v>0.065</v>
      </c>
      <c r="F2924" s="4" t="inlineStr">
        <is>
          <t>[2],[9],[11],[16],[24],[26]</t>
        </is>
      </c>
      <c r="G2924" s="11" t="n">
        <v>0.065</v>
      </c>
      <c r="H2924" s="4" t="inlineStr">
        <is>
          <t>[1],[4],[6],[15],[23],[25]</t>
        </is>
      </c>
      <c r="I2924" s="11" t="n">
        <v>0.065</v>
      </c>
      <c r="J2924" s="4" t="inlineStr">
        <is>
          <t>[1],[4],[6],[15],[23],[25]</t>
        </is>
      </c>
      <c r="K2924" s="11" t="n">
        <v>0.065</v>
      </c>
      <c r="L2924" s="4" t="inlineStr">
        <is>
          <t>[1],[4],[6],[15],[23],[25]</t>
        </is>
      </c>
      <c r="M2924" s="11" t="n">
        <v>0.065</v>
      </c>
      <c r="N2924" s="4" t="inlineStr">
        <is>
          <t>[2],[9],[11],[16],[24],[26]</t>
        </is>
      </c>
      <c r="O2924" s="11" t="n">
        <v>0.065</v>
      </c>
      <c r="P2924" s="4" t="inlineStr">
        <is>
          <t>[2],[9],[11],[16],[24],[26]</t>
        </is>
      </c>
      <c r="Q2924" s="11" t="n">
        <v>0.065</v>
      </c>
      <c r="R2924" s="4" t="inlineStr">
        <is>
          <t>[2],[9],[11],[16],[24],[26]</t>
        </is>
      </c>
    </row>
    <row r="2925">
      <c r="A2925" s="4" t="inlineStr">
        <is>
          <t>1st Lien/Senior Secured Debt | PT Intermediate Holdings III, LLC (dba Parts Town) | Trading Companies &amp; Distributors</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row>
    <row r="2927">
      <c r="A2927" s="4" t="inlineStr">
        <is>
          <t>Interest Rate (+)</t>
        </is>
      </c>
      <c r="C2927" s="11" t="n">
        <v>0.0917</v>
      </c>
      <c r="D2927" s="4" t="inlineStr">
        <is>
          <t>[1],[4],[23]</t>
        </is>
      </c>
      <c r="E2927" s="11" t="n">
        <v>0.0625</v>
      </c>
      <c r="F2927" s="4" t="inlineStr">
        <is>
          <t>[2],[9],[24]</t>
        </is>
      </c>
      <c r="G2927" s="11" t="n">
        <v>0.0917</v>
      </c>
      <c r="H2927" s="4" t="inlineStr">
        <is>
          <t>[1],[4],[23]</t>
        </is>
      </c>
      <c r="I2927" s="11" t="n">
        <v>0.0917</v>
      </c>
      <c r="J2927" s="4" t="inlineStr">
        <is>
          <t>[1],[4],[23]</t>
        </is>
      </c>
      <c r="K2927" s="11" t="n">
        <v>0.0917</v>
      </c>
      <c r="L2927" s="4" t="inlineStr">
        <is>
          <t>[1],[4],[23]</t>
        </is>
      </c>
      <c r="M2927" s="11" t="n">
        <v>0.0625</v>
      </c>
      <c r="N2927" s="4" t="inlineStr">
        <is>
          <t>[2],[9],[24]</t>
        </is>
      </c>
      <c r="O2927" s="11" t="n">
        <v>0.0625</v>
      </c>
      <c r="P2927" s="4" t="inlineStr">
        <is>
          <t>[2],[9],[24]</t>
        </is>
      </c>
      <c r="Q2927" s="11" t="n">
        <v>0.0625</v>
      </c>
      <c r="R2927" s="4" t="inlineStr">
        <is>
          <t>[2],[9],[24]</t>
        </is>
      </c>
    </row>
    <row r="2928">
      <c r="A2928" s="4" t="inlineStr">
        <is>
          <t>Floor (+)</t>
        </is>
      </c>
      <c r="B2928" s="4" t="inlineStr">
        <is>
          <t>[2],[9],[24]</t>
        </is>
      </c>
      <c r="C2928" s="4" t="inlineStr">
        <is>
          <t xml:space="preserve"> </t>
        </is>
      </c>
      <c r="E2928" s="11" t="n">
        <v>0.0075</v>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row>
    <row r="2929">
      <c r="A2929" s="4" t="inlineStr">
        <is>
          <t>Maturity</t>
        </is>
      </c>
      <c r="C2929" s="4" t="inlineStr">
        <is>
          <t>Nov.  01,  2028</t>
        </is>
      </c>
      <c r="D2929" s="4" t="inlineStr">
        <is>
          <t>[1],[4]</t>
        </is>
      </c>
      <c r="E2929" s="4" t="inlineStr">
        <is>
          <t>Nov.  01,  2028</t>
        </is>
      </c>
      <c r="F2929" s="4" t="inlineStr">
        <is>
          <t>[2],[9]</t>
        </is>
      </c>
      <c r="G2929" s="4" t="inlineStr">
        <is>
          <t>Nov.  01,  2028</t>
        </is>
      </c>
      <c r="H2929" s="4" t="inlineStr">
        <is>
          <t>[1],[4]</t>
        </is>
      </c>
      <c r="I2929" s="4" t="inlineStr">
        <is>
          <t>Nov.  01,  2028</t>
        </is>
      </c>
      <c r="J2929" s="4" t="inlineStr">
        <is>
          <t>[1],[4]</t>
        </is>
      </c>
      <c r="K2929" s="4" t="inlineStr">
        <is>
          <t>Nov.  01,  2028</t>
        </is>
      </c>
      <c r="L2929" s="4" t="inlineStr">
        <is>
          <t>[1],[4]</t>
        </is>
      </c>
      <c r="M2929" s="4" t="inlineStr">
        <is>
          <t>Nov.  01,  2028</t>
        </is>
      </c>
      <c r="N2929" s="4" t="inlineStr">
        <is>
          <t>[2],[9]</t>
        </is>
      </c>
      <c r="O2929" s="4" t="inlineStr">
        <is>
          <t>Nov.  01,  2028</t>
        </is>
      </c>
      <c r="P2929" s="4" t="inlineStr">
        <is>
          <t>[2],[9]</t>
        </is>
      </c>
      <c r="Q2929" s="4" t="inlineStr">
        <is>
          <t>Nov.  01,  2028</t>
        </is>
      </c>
      <c r="R2929" s="4" t="inlineStr">
        <is>
          <t>[2],[9]</t>
        </is>
      </c>
    </row>
    <row r="2930">
      <c r="A2930" s="4" t="inlineStr">
        <is>
          <t>Par (++)</t>
        </is>
      </c>
      <c r="C2930" s="6" t="n">
        <v>22847</v>
      </c>
      <c r="D2930" s="4" t="inlineStr">
        <is>
          <t>[1],[4]</t>
        </is>
      </c>
      <c r="E2930" s="6" t="n">
        <v>23020</v>
      </c>
      <c r="F2930" s="4" t="inlineStr">
        <is>
          <t>[2],[9],[12]</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row>
    <row r="2931">
      <c r="A2931" s="4" t="inlineStr">
        <is>
          <t>Cost</t>
        </is>
      </c>
      <c r="C2931" s="5" t="n">
        <v>22642</v>
      </c>
      <c r="D2931" s="4" t="inlineStr">
        <is>
          <t>[1],[4]</t>
        </is>
      </c>
      <c r="E2931" s="5" t="n">
        <v>22793</v>
      </c>
      <c r="F2931" s="4" t="inlineStr">
        <is>
          <t>[2],[9]</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row>
    <row r="2932">
      <c r="A2932" s="4" t="inlineStr">
        <is>
          <t>Fair Value</t>
        </is>
      </c>
      <c r="C2932" s="6" t="n">
        <v>22219</v>
      </c>
      <c r="D2932" s="4" t="inlineStr">
        <is>
          <t>[1],[4]</t>
        </is>
      </c>
      <c r="E2932" s="6" t="n">
        <v>22790</v>
      </c>
      <c r="F2932" s="4" t="inlineStr">
        <is>
          <t>[2],[9]</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row>
    <row r="2933">
      <c r="A2933" s="4" t="inlineStr">
        <is>
          <t>1st Lien/Senior Secured Debt | PT Intermediate Holdings III, LLC (dba Parts Town) | Trading Companies &amp; Distributors | LIBOR</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row>
    <row r="2935">
      <c r="A2935" s="4" t="inlineStr">
        <is>
          <t>Reference Rate and Spread (+)</t>
        </is>
      </c>
      <c r="C2935" s="11" t="n">
        <v>0.055</v>
      </c>
      <c r="D2935" s="4" t="inlineStr">
        <is>
          <t>[1],[4],[23]</t>
        </is>
      </c>
      <c r="E2935" s="11" t="n">
        <v>0.055</v>
      </c>
      <c r="F2935" s="4" t="inlineStr">
        <is>
          <t>[2],[9],[24]</t>
        </is>
      </c>
      <c r="G2935" s="11" t="n">
        <v>0.055</v>
      </c>
      <c r="H2935" s="4" t="inlineStr">
        <is>
          <t>[1],[4],[23]</t>
        </is>
      </c>
      <c r="I2935" s="11" t="n">
        <v>0.055</v>
      </c>
      <c r="J2935" s="4" t="inlineStr">
        <is>
          <t>[1],[4],[23]</t>
        </is>
      </c>
      <c r="K2935" s="11" t="n">
        <v>0.055</v>
      </c>
      <c r="L2935" s="4" t="inlineStr">
        <is>
          <t>[1],[4],[23]</t>
        </is>
      </c>
      <c r="M2935" s="11" t="n">
        <v>0.055</v>
      </c>
      <c r="N2935" s="4" t="inlineStr">
        <is>
          <t>[2],[9],[24]</t>
        </is>
      </c>
      <c r="O2935" s="11" t="n">
        <v>0.055</v>
      </c>
      <c r="P2935" s="4" t="inlineStr">
        <is>
          <t>[2],[9],[24]</t>
        </is>
      </c>
      <c r="Q2935" s="11" t="n">
        <v>0.055</v>
      </c>
      <c r="R2935" s="4" t="inlineStr">
        <is>
          <t>[2],[9],[24]</t>
        </is>
      </c>
    </row>
    <row r="2936">
      <c r="A2936" s="4" t="inlineStr">
        <is>
          <t>1st Lien/Senior Secured Debt | PT Intermediate Holdings III, LLC (dba Parts Town) | Trading Companies &amp; Distributors</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row>
    <row r="2938">
      <c r="A2938" s="4" t="inlineStr">
        <is>
          <t>Interest Rate (+)</t>
        </is>
      </c>
      <c r="C2938" s="11" t="n">
        <v>0.0917</v>
      </c>
      <c r="D2938" s="4" t="inlineStr">
        <is>
          <t>[1],[4],[23]</t>
        </is>
      </c>
      <c r="E2938" s="11" t="n">
        <v>0.0625</v>
      </c>
      <c r="F2938" s="4" t="inlineStr">
        <is>
          <t>[2],[9],[24]</t>
        </is>
      </c>
      <c r="G2938" s="11" t="n">
        <v>0.0917</v>
      </c>
      <c r="H2938" s="4" t="inlineStr">
        <is>
          <t>[1],[4],[23]</t>
        </is>
      </c>
      <c r="I2938" s="11" t="n">
        <v>0.0917</v>
      </c>
      <c r="J2938" s="4" t="inlineStr">
        <is>
          <t>[1],[4],[23]</t>
        </is>
      </c>
      <c r="K2938" s="11" t="n">
        <v>0.0917</v>
      </c>
      <c r="L2938" s="4" t="inlineStr">
        <is>
          <t>[1],[4],[23]</t>
        </is>
      </c>
      <c r="M2938" s="11" t="n">
        <v>0.0625</v>
      </c>
      <c r="N2938" s="4" t="inlineStr">
        <is>
          <t>[2],[9],[24]</t>
        </is>
      </c>
      <c r="O2938" s="11" t="n">
        <v>0.0625</v>
      </c>
      <c r="P2938" s="4" t="inlineStr">
        <is>
          <t>[2],[9],[24]</t>
        </is>
      </c>
      <c r="Q2938" s="11" t="n">
        <v>0.0625</v>
      </c>
      <c r="R2938" s="4" t="inlineStr">
        <is>
          <t>[2],[9],[24]</t>
        </is>
      </c>
    </row>
    <row r="2939">
      <c r="A2939" s="4" t="inlineStr">
        <is>
          <t>Floor (+)</t>
        </is>
      </c>
      <c r="B2939" s="4" t="inlineStr">
        <is>
          <t>[2],[9],[24]</t>
        </is>
      </c>
      <c r="C2939" s="4" t="inlineStr">
        <is>
          <t xml:space="preserve"> </t>
        </is>
      </c>
      <c r="E2939" s="11" t="n">
        <v>0.0075</v>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row>
    <row r="2940">
      <c r="A2940" s="4" t="inlineStr">
        <is>
          <t>Maturity</t>
        </is>
      </c>
      <c r="C2940" s="4" t="inlineStr">
        <is>
          <t>Nov.  01,  2028</t>
        </is>
      </c>
      <c r="D2940" s="4" t="inlineStr">
        <is>
          <t>[1],[4]</t>
        </is>
      </c>
      <c r="E2940" s="4" t="inlineStr">
        <is>
          <t>Nov.  01,  2028</t>
        </is>
      </c>
      <c r="F2940" s="4" t="inlineStr">
        <is>
          <t>[2],[9]</t>
        </is>
      </c>
      <c r="G2940" s="4" t="inlineStr">
        <is>
          <t>Nov.  01,  2028</t>
        </is>
      </c>
      <c r="H2940" s="4" t="inlineStr">
        <is>
          <t>[1],[4]</t>
        </is>
      </c>
      <c r="I2940" s="4" t="inlineStr">
        <is>
          <t>Nov.  01,  2028</t>
        </is>
      </c>
      <c r="J2940" s="4" t="inlineStr">
        <is>
          <t>[1],[4]</t>
        </is>
      </c>
      <c r="K2940" s="4" t="inlineStr">
        <is>
          <t>Nov.  01,  2028</t>
        </is>
      </c>
      <c r="L2940" s="4" t="inlineStr">
        <is>
          <t>[1],[4]</t>
        </is>
      </c>
      <c r="M2940" s="4" t="inlineStr">
        <is>
          <t>Nov.  01,  2028</t>
        </is>
      </c>
      <c r="N2940" s="4" t="inlineStr">
        <is>
          <t>[2],[9]</t>
        </is>
      </c>
      <c r="O2940" s="4" t="inlineStr">
        <is>
          <t>Nov.  01,  2028</t>
        </is>
      </c>
      <c r="P2940" s="4" t="inlineStr">
        <is>
          <t>[2],[9]</t>
        </is>
      </c>
      <c r="Q2940" s="4" t="inlineStr">
        <is>
          <t>Nov.  01,  2028</t>
        </is>
      </c>
      <c r="R2940" s="4" t="inlineStr">
        <is>
          <t>[2],[9]</t>
        </is>
      </c>
    </row>
    <row r="2941">
      <c r="A2941" s="4" t="inlineStr">
        <is>
          <t>Par (++)</t>
        </is>
      </c>
      <c r="C2941" s="6" t="n">
        <v>2030</v>
      </c>
      <c r="D2941" s="4" t="inlineStr">
        <is>
          <t>[1],[4]</t>
        </is>
      </c>
      <c r="E2941" s="6" t="n">
        <v>1414</v>
      </c>
      <c r="F2941" s="4" t="inlineStr">
        <is>
          <t>[2],[9],[12]</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row>
    <row r="2942">
      <c r="A2942" s="4" t="inlineStr">
        <is>
          <t>Cost</t>
        </is>
      </c>
      <c r="C2942" s="5" t="n">
        <v>2011</v>
      </c>
      <c r="D2942" s="4" t="inlineStr">
        <is>
          <t>[1],[4]</t>
        </is>
      </c>
      <c r="E2942" s="5" t="n">
        <v>1401</v>
      </c>
      <c r="F2942" s="4" t="inlineStr">
        <is>
          <t>[2],[9]</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row>
    <row r="2943">
      <c r="A2943" s="4" t="inlineStr">
        <is>
          <t>Fair Value</t>
        </is>
      </c>
      <c r="C2943" s="6" t="n">
        <v>1974</v>
      </c>
      <c r="D2943" s="4" t="inlineStr">
        <is>
          <t>[1],[4]</t>
        </is>
      </c>
      <c r="E2943" s="6" t="n">
        <v>1400</v>
      </c>
      <c r="F2943" s="4" t="inlineStr">
        <is>
          <t>[2],[9]</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row>
    <row r="2944">
      <c r="A2944" s="4" t="inlineStr">
        <is>
          <t>1st Lien/Senior Secured Debt | PT Intermediate Holdings III, LLC (dba Parts Town) | Trading Companies &amp; Distributors | LIBOR</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row>
    <row r="2946">
      <c r="A2946" s="4" t="inlineStr">
        <is>
          <t>Reference Rate and Spread (+)</t>
        </is>
      </c>
      <c r="C2946" s="11" t="n">
        <v>0.055</v>
      </c>
      <c r="D2946" s="4" t="inlineStr">
        <is>
          <t>[1],[4],[23]</t>
        </is>
      </c>
      <c r="E2946" s="11" t="n">
        <v>0.055</v>
      </c>
      <c r="F2946" s="4" t="inlineStr">
        <is>
          <t>[2],[9],[24]</t>
        </is>
      </c>
      <c r="G2946" s="11" t="n">
        <v>0.055</v>
      </c>
      <c r="H2946" s="4" t="inlineStr">
        <is>
          <t>[1],[4],[23]</t>
        </is>
      </c>
      <c r="I2946" s="11" t="n">
        <v>0.055</v>
      </c>
      <c r="J2946" s="4" t="inlineStr">
        <is>
          <t>[1],[4],[23]</t>
        </is>
      </c>
      <c r="K2946" s="11" t="n">
        <v>0.055</v>
      </c>
      <c r="L2946" s="4" t="inlineStr">
        <is>
          <t>[1],[4],[23]</t>
        </is>
      </c>
      <c r="M2946" s="11" t="n">
        <v>0.055</v>
      </c>
      <c r="N2946" s="4" t="inlineStr">
        <is>
          <t>[2],[9],[24]</t>
        </is>
      </c>
      <c r="O2946" s="11" t="n">
        <v>0.055</v>
      </c>
      <c r="P2946" s="4" t="inlineStr">
        <is>
          <t>[2],[9],[24]</t>
        </is>
      </c>
      <c r="Q2946" s="11" t="n">
        <v>0.055</v>
      </c>
      <c r="R2946" s="4" t="inlineStr">
        <is>
          <t>[2],[9],[24]</t>
        </is>
      </c>
    </row>
    <row r="2947">
      <c r="A2947" s="4" t="inlineStr">
        <is>
          <t>1st Lien/Senior Secured Debt | PT Intermediate Holdings III, LLC (dba Parts Town) | Trading Companies &amp; Distributors</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row>
    <row r="2948">
      <c r="A2948" s="3" t="inlineStr">
        <is>
          <t>Schedule Of Investments [Line Items]</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row>
    <row r="2949">
      <c r="A2949" s="4" t="inlineStr">
        <is>
          <t>Interest Rate (+)</t>
        </is>
      </c>
      <c r="B2949" s="4" t="inlineStr">
        <is>
          <t>[1],[4],[23]</t>
        </is>
      </c>
      <c r="C2949" s="11" t="n">
        <v>0.0917</v>
      </c>
      <c r="E2949" s="4" t="inlineStr">
        <is>
          <t xml:space="preserve"> </t>
        </is>
      </c>
      <c r="G2949" s="11" t="n">
        <v>0.0917</v>
      </c>
      <c r="I2949" s="11" t="n">
        <v>0.0917</v>
      </c>
      <c r="K2949" s="11" t="n">
        <v>0.0917</v>
      </c>
      <c r="M2949" s="4" t="inlineStr">
        <is>
          <t xml:space="preserve"> </t>
        </is>
      </c>
      <c r="O2949" s="4" t="inlineStr">
        <is>
          <t xml:space="preserve"> </t>
        </is>
      </c>
      <c r="Q2949" s="4" t="inlineStr">
        <is>
          <t xml:space="preserve"> </t>
        </is>
      </c>
    </row>
    <row r="2950">
      <c r="A2950" s="4" t="inlineStr">
        <is>
          <t>Floor (+)</t>
        </is>
      </c>
      <c r="B2950" s="4" t="inlineStr">
        <is>
          <t>[2],[9],[24],[26]</t>
        </is>
      </c>
      <c r="C2950" s="4" t="inlineStr">
        <is>
          <t xml:space="preserve"> </t>
        </is>
      </c>
      <c r="E2950" s="11" t="n">
        <v>0.0075</v>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row>
    <row r="2951">
      <c r="A2951" s="4" t="inlineStr">
        <is>
          <t>Maturity</t>
        </is>
      </c>
      <c r="C2951" s="4" t="inlineStr">
        <is>
          <t>Nov.  01,  2028</t>
        </is>
      </c>
      <c r="D2951" s="4" t="inlineStr">
        <is>
          <t>[1],[4]</t>
        </is>
      </c>
      <c r="E2951" s="4" t="inlineStr">
        <is>
          <t>Nov.  01,  2028</t>
        </is>
      </c>
      <c r="F2951" s="4" t="inlineStr">
        <is>
          <t>[2],[9],[26]</t>
        </is>
      </c>
      <c r="G2951" s="4" t="inlineStr">
        <is>
          <t>Nov.  01,  2028</t>
        </is>
      </c>
      <c r="H2951" s="4" t="inlineStr">
        <is>
          <t>[1],[4]</t>
        </is>
      </c>
      <c r="I2951" s="4" t="inlineStr">
        <is>
          <t>Nov.  01,  2028</t>
        </is>
      </c>
      <c r="J2951" s="4" t="inlineStr">
        <is>
          <t>[1],[4]</t>
        </is>
      </c>
      <c r="K2951" s="4" t="inlineStr">
        <is>
          <t>Nov.  01,  2028</t>
        </is>
      </c>
      <c r="L2951" s="4" t="inlineStr">
        <is>
          <t>[1],[4]</t>
        </is>
      </c>
      <c r="M2951" s="4" t="inlineStr">
        <is>
          <t>Nov.  01,  2028</t>
        </is>
      </c>
      <c r="N2951" s="4" t="inlineStr">
        <is>
          <t>[2],[9],[26]</t>
        </is>
      </c>
      <c r="O2951" s="4" t="inlineStr">
        <is>
          <t>Nov.  01,  2028</t>
        </is>
      </c>
      <c r="P2951" s="4" t="inlineStr">
        <is>
          <t>[2],[9],[26]</t>
        </is>
      </c>
      <c r="Q2951" s="4" t="inlineStr">
        <is>
          <t>Nov.  01,  2028</t>
        </is>
      </c>
      <c r="R2951" s="4" t="inlineStr">
        <is>
          <t>[2],[9],[26]</t>
        </is>
      </c>
    </row>
    <row r="2952">
      <c r="A2952" s="4" t="inlineStr">
        <is>
          <t>Par (++)</t>
        </is>
      </c>
      <c r="C2952" s="6" t="n">
        <v>1965</v>
      </c>
      <c r="D2952" s="4" t="inlineStr">
        <is>
          <t>[1],[4]</t>
        </is>
      </c>
      <c r="E2952" s="6" t="n">
        <v>1980</v>
      </c>
      <c r="F2952" s="4" t="inlineStr">
        <is>
          <t>[2],[9],[12],[26]</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row>
    <row r="2953">
      <c r="A2953" s="4" t="inlineStr">
        <is>
          <t>Cost</t>
        </is>
      </c>
      <c r="B2953" s="4" t="inlineStr">
        <is>
          <t>[1],[4]</t>
        </is>
      </c>
      <c r="C2953" s="5" t="n">
        <v>1947</v>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row>
    <row r="2954">
      <c r="A2954" s="4" t="inlineStr">
        <is>
          <t>Fair Value</t>
        </is>
      </c>
      <c r="C2954" s="6" t="n">
        <v>1911</v>
      </c>
      <c r="D2954" s="4" t="inlineStr">
        <is>
          <t>[1],[4]</t>
        </is>
      </c>
      <c r="E2954" s="6" t="n">
        <v>-20</v>
      </c>
      <c r="F2954" s="4" t="inlineStr">
        <is>
          <t>[2],[9],[26]</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row>
    <row r="2955">
      <c r="A2955" s="4" t="inlineStr">
        <is>
          <t>1st Lien/Senior Secured Debt | PT Intermediate Holdings III, LLC (dba Parts Town) | Trading Companies &amp; Distributors | LIBOR</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row>
    <row r="2956">
      <c r="A2956" s="3" t="inlineStr">
        <is>
          <t>Schedule Of Investments [Line Items]</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row>
    <row r="2957">
      <c r="A2957" s="4" t="inlineStr">
        <is>
          <t>Reference Rate and Spread (+)</t>
        </is>
      </c>
      <c r="C2957" s="11" t="n">
        <v>0.055</v>
      </c>
      <c r="D2957" s="4" t="inlineStr">
        <is>
          <t>[1],[4],[23]</t>
        </is>
      </c>
      <c r="E2957" s="11" t="n">
        <v>0.055</v>
      </c>
      <c r="F2957" s="4" t="inlineStr">
        <is>
          <t>[2],[9],[24],[26]</t>
        </is>
      </c>
      <c r="G2957" s="11" t="n">
        <v>0.055</v>
      </c>
      <c r="H2957" s="4" t="inlineStr">
        <is>
          <t>[1],[4],[23]</t>
        </is>
      </c>
      <c r="I2957" s="11" t="n">
        <v>0.055</v>
      </c>
      <c r="J2957" s="4" t="inlineStr">
        <is>
          <t>[1],[4],[23]</t>
        </is>
      </c>
      <c r="K2957" s="11" t="n">
        <v>0.055</v>
      </c>
      <c r="L2957" s="4" t="inlineStr">
        <is>
          <t>[1],[4],[23]</t>
        </is>
      </c>
      <c r="M2957" s="11" t="n">
        <v>0.055</v>
      </c>
      <c r="N2957" s="4" t="inlineStr">
        <is>
          <t>[2],[9],[24],[26]</t>
        </is>
      </c>
      <c r="O2957" s="11" t="n">
        <v>0.055</v>
      </c>
      <c r="P2957" s="4" t="inlineStr">
        <is>
          <t>[2],[9],[24],[26]</t>
        </is>
      </c>
      <c r="Q2957" s="11" t="n">
        <v>0.055</v>
      </c>
      <c r="R2957" s="4" t="inlineStr">
        <is>
          <t>[2],[9],[24],[26]</t>
        </is>
      </c>
    </row>
    <row r="2958">
      <c r="A2958" s="4" t="inlineStr">
        <is>
          <t>1st Lien/Senior Secured Debt | PT Intermediate Holdings III, LLC (dba Parts Town) | Trading Companies &amp; Distributors</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row>
    <row r="2960">
      <c r="A2960" s="4" t="inlineStr">
        <is>
          <t>Interest Rate (+)</t>
        </is>
      </c>
      <c r="B2960" s="4" t="inlineStr">
        <is>
          <t>[1],[4],[23]</t>
        </is>
      </c>
      <c r="C2960" s="11" t="n">
        <v>0.0917</v>
      </c>
      <c r="E2960" s="4" t="inlineStr">
        <is>
          <t xml:space="preserve"> </t>
        </is>
      </c>
      <c r="G2960" s="11" t="n">
        <v>0.0917</v>
      </c>
      <c r="I2960" s="11" t="n">
        <v>0.0917</v>
      </c>
      <c r="K2960" s="11" t="n">
        <v>0.0917</v>
      </c>
      <c r="M2960" s="4" t="inlineStr">
        <is>
          <t xml:space="preserve"> </t>
        </is>
      </c>
      <c r="O2960" s="4" t="inlineStr">
        <is>
          <t xml:space="preserve"> </t>
        </is>
      </c>
      <c r="Q2960" s="4" t="inlineStr">
        <is>
          <t xml:space="preserve"> </t>
        </is>
      </c>
    </row>
    <row r="2961">
      <c r="A2961" s="4" t="inlineStr">
        <is>
          <t>Maturity</t>
        </is>
      </c>
      <c r="B2961" s="4" t="inlineStr">
        <is>
          <t>[1],[4]</t>
        </is>
      </c>
      <c r="C2961" s="4" t="inlineStr">
        <is>
          <t>Nov.  01,  2028</t>
        </is>
      </c>
      <c r="E2961" s="4" t="inlineStr">
        <is>
          <t xml:space="preserve"> </t>
        </is>
      </c>
      <c r="G2961" s="4" t="inlineStr">
        <is>
          <t>Nov.  01,  2028</t>
        </is>
      </c>
      <c r="I2961" s="4" t="inlineStr">
        <is>
          <t>Nov.  01,  2028</t>
        </is>
      </c>
      <c r="K2961" s="4" t="inlineStr">
        <is>
          <t>Nov.  01,  2028</t>
        </is>
      </c>
      <c r="M2961" s="4" t="inlineStr">
        <is>
          <t xml:space="preserve"> </t>
        </is>
      </c>
      <c r="O2961" s="4" t="inlineStr">
        <is>
          <t xml:space="preserve"> </t>
        </is>
      </c>
      <c r="Q2961" s="4" t="inlineStr">
        <is>
          <t xml:space="preserve"> </t>
        </is>
      </c>
    </row>
    <row r="2962">
      <c r="A2962" s="4" t="inlineStr">
        <is>
          <t>Par (++)</t>
        </is>
      </c>
      <c r="B2962" s="4" t="inlineStr">
        <is>
          <t>[1],[4]</t>
        </is>
      </c>
      <c r="C2962" s="6" t="n">
        <v>1404</v>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row>
    <row r="2963">
      <c r="A2963" s="4" t="inlineStr">
        <is>
          <t>Cost</t>
        </is>
      </c>
      <c r="B2963" s="4" t="inlineStr">
        <is>
          <t>[1],[4]</t>
        </is>
      </c>
      <c r="C2963" s="5" t="n">
        <v>1391</v>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row>
    <row r="2964">
      <c r="A2964" s="4" t="inlineStr">
        <is>
          <t>Fair Value</t>
        </is>
      </c>
      <c r="B2964" s="4" t="inlineStr">
        <is>
          <t>[1],[4]</t>
        </is>
      </c>
      <c r="C2964" s="6" t="n">
        <v>1365</v>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row>
    <row r="2965">
      <c r="A2965" s="4" t="inlineStr">
        <is>
          <t>1st Lien/Senior Secured Debt | PT Intermediate Holdings III, LLC (dba Parts Town) | Trading Companies &amp; Distributors | LIBOR</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row>
    <row r="2967">
      <c r="A2967" s="4" t="inlineStr">
        <is>
          <t>Reference Rate and Spread (+)</t>
        </is>
      </c>
      <c r="B2967" s="4" t="inlineStr">
        <is>
          <t>[1],[4],[23]</t>
        </is>
      </c>
      <c r="C2967" s="11" t="n">
        <v>0.055</v>
      </c>
      <c r="E2967" s="4" t="inlineStr">
        <is>
          <t xml:space="preserve"> </t>
        </is>
      </c>
      <c r="G2967" s="11" t="n">
        <v>0.055</v>
      </c>
      <c r="I2967" s="11" t="n">
        <v>0.055</v>
      </c>
      <c r="K2967" s="11" t="n">
        <v>0.055</v>
      </c>
      <c r="M2967" s="4" t="inlineStr">
        <is>
          <t xml:space="preserve"> </t>
        </is>
      </c>
      <c r="O2967" s="4" t="inlineStr">
        <is>
          <t xml:space="preserve"> </t>
        </is>
      </c>
      <c r="Q2967" s="4" t="inlineStr">
        <is>
          <t xml:space="preserve"> </t>
        </is>
      </c>
    </row>
    <row r="2968">
      <c r="A2968" s="4" t="inlineStr">
        <is>
          <t>1st Lien/Senior Secured Debt | Purfoods, LLC | Health Care Providers &amp; Services</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row>
    <row r="2970">
      <c r="A2970" s="4" t="inlineStr">
        <is>
          <t>Interest Rate (+)</t>
        </is>
      </c>
      <c r="C2970" s="11" t="n">
        <v>0.0916</v>
      </c>
      <c r="D2970" s="4" t="inlineStr">
        <is>
          <t>[1],[4],[6],[23]</t>
        </is>
      </c>
      <c r="E2970" s="10" t="n">
        <v>0.07000000000000001</v>
      </c>
      <c r="F2970" s="4" t="inlineStr">
        <is>
          <t>[2],[9],[11],[24]</t>
        </is>
      </c>
      <c r="G2970" s="11" t="n">
        <v>0.0916</v>
      </c>
      <c r="H2970" s="4" t="inlineStr">
        <is>
          <t>[1],[4],[6],[23]</t>
        </is>
      </c>
      <c r="I2970" s="11" t="n">
        <v>0.0916</v>
      </c>
      <c r="J2970" s="4" t="inlineStr">
        <is>
          <t>[1],[4],[6],[23]</t>
        </is>
      </c>
      <c r="K2970" s="11" t="n">
        <v>0.0916</v>
      </c>
      <c r="L2970" s="4" t="inlineStr">
        <is>
          <t>[1],[4],[6],[23]</t>
        </is>
      </c>
      <c r="M2970" s="10" t="n">
        <v>0.07000000000000001</v>
      </c>
      <c r="N2970" s="4" t="inlineStr">
        <is>
          <t>[2],[9],[11],[24]</t>
        </is>
      </c>
      <c r="O2970" s="10" t="n">
        <v>0.07000000000000001</v>
      </c>
      <c r="P2970" s="4" t="inlineStr">
        <is>
          <t>[2],[9],[11],[24]</t>
        </is>
      </c>
      <c r="Q2970" s="10" t="n">
        <v>0.07000000000000001</v>
      </c>
      <c r="R2970" s="4" t="inlineStr">
        <is>
          <t>[2],[9],[11],[24]</t>
        </is>
      </c>
    </row>
    <row r="2971">
      <c r="A2971" s="4" t="inlineStr">
        <is>
          <t>Floor (+)</t>
        </is>
      </c>
      <c r="B2971" s="4" t="inlineStr">
        <is>
          <t>[2],[9],[11],[24]</t>
        </is>
      </c>
      <c r="C2971" s="4" t="inlineStr">
        <is>
          <t xml:space="preserve"> </t>
        </is>
      </c>
      <c r="E2971" s="10" t="n">
        <v>0.01</v>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row>
    <row r="2972">
      <c r="A2972" s="4" t="inlineStr">
        <is>
          <t>Maturity</t>
        </is>
      </c>
      <c r="C2972" s="4" t="inlineStr">
        <is>
          <t>Aug. 12,  2026</t>
        </is>
      </c>
      <c r="D2972" s="4" t="inlineStr">
        <is>
          <t>[1],[4],[6]</t>
        </is>
      </c>
      <c r="E2972" s="4" t="inlineStr">
        <is>
          <t>Aug. 12,  2026</t>
        </is>
      </c>
      <c r="F2972" s="4" t="inlineStr">
        <is>
          <t>[2],[9],[11]</t>
        </is>
      </c>
      <c r="G2972" s="4" t="inlineStr">
        <is>
          <t>Aug. 12,  2026</t>
        </is>
      </c>
      <c r="H2972" s="4" t="inlineStr">
        <is>
          <t>[1],[4],[6]</t>
        </is>
      </c>
      <c r="I2972" s="4" t="inlineStr">
        <is>
          <t>Aug. 12,  2026</t>
        </is>
      </c>
      <c r="J2972" s="4" t="inlineStr">
        <is>
          <t>[1],[4],[6]</t>
        </is>
      </c>
      <c r="K2972" s="4" t="inlineStr">
        <is>
          <t>Aug. 12,  2026</t>
        </is>
      </c>
      <c r="L2972" s="4" t="inlineStr">
        <is>
          <t>[1],[4],[6]</t>
        </is>
      </c>
      <c r="M2972" s="4" t="inlineStr">
        <is>
          <t>Aug. 12,  2026</t>
        </is>
      </c>
      <c r="N2972" s="4" t="inlineStr">
        <is>
          <t>[2],[9],[11]</t>
        </is>
      </c>
      <c r="O2972" s="4" t="inlineStr">
        <is>
          <t>Aug. 12,  2026</t>
        </is>
      </c>
      <c r="P2972" s="4" t="inlineStr">
        <is>
          <t>[2],[9],[11]</t>
        </is>
      </c>
      <c r="Q2972" s="4" t="inlineStr">
        <is>
          <t>Aug. 12,  2026</t>
        </is>
      </c>
      <c r="R2972" s="4" t="inlineStr">
        <is>
          <t>[2],[9],[11]</t>
        </is>
      </c>
    </row>
    <row r="2973">
      <c r="A2973" s="4" t="inlineStr">
        <is>
          <t>Par (++)</t>
        </is>
      </c>
      <c r="C2973" s="6" t="n">
        <v>588</v>
      </c>
      <c r="D2973" s="4" t="inlineStr">
        <is>
          <t>[1],[4],[6]</t>
        </is>
      </c>
      <c r="E2973" s="6" t="n">
        <v>593</v>
      </c>
      <c r="F2973" s="4" t="inlineStr">
        <is>
          <t>[2],[9],[11],[12]</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row>
    <row r="2974">
      <c r="A2974" s="4" t="inlineStr">
        <is>
          <t>Cost</t>
        </is>
      </c>
      <c r="C2974" s="5" t="n">
        <v>568</v>
      </c>
      <c r="D2974" s="4" t="inlineStr">
        <is>
          <t>[1],[4],[6]</t>
        </is>
      </c>
      <c r="E2974" s="5" t="n">
        <v>570</v>
      </c>
      <c r="F2974" s="4" t="inlineStr">
        <is>
          <t>[2],[9],[11]</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row>
    <row r="2975">
      <c r="A2975" s="4" t="inlineStr">
        <is>
          <t>Fair Value</t>
        </is>
      </c>
      <c r="C2975" s="6" t="n">
        <v>575</v>
      </c>
      <c r="D2975" s="4" t="inlineStr">
        <is>
          <t>[1],[4],[6]</t>
        </is>
      </c>
      <c r="E2975" s="6" t="n">
        <v>591</v>
      </c>
      <c r="F2975" s="4" t="inlineStr">
        <is>
          <t>[2],[9],[11]</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row>
    <row r="2976">
      <c r="A2976" s="4" t="inlineStr">
        <is>
          <t>1st Lien/Senior Secured Debt | Purfoods, LLC | Health Care Providers &amp; Services | LIBOR</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row>
    <row r="2978">
      <c r="A2978" s="4" t="inlineStr">
        <is>
          <t>Reference Rate and Spread (+)</t>
        </is>
      </c>
      <c r="C2978" s="11" t="n">
        <v>0.0625</v>
      </c>
      <c r="D2978" s="4" t="inlineStr">
        <is>
          <t>[1],[4],[6],[23]</t>
        </is>
      </c>
      <c r="E2978" s="10" t="n">
        <v>0.06</v>
      </c>
      <c r="F2978" s="4" t="inlineStr">
        <is>
          <t>[2],[9],[11],[24]</t>
        </is>
      </c>
      <c r="G2978" s="11" t="n">
        <v>0.0625</v>
      </c>
      <c r="H2978" s="4" t="inlineStr">
        <is>
          <t>[1],[4],[6],[23]</t>
        </is>
      </c>
      <c r="I2978" s="11" t="n">
        <v>0.0625</v>
      </c>
      <c r="J2978" s="4" t="inlineStr">
        <is>
          <t>[1],[4],[6],[23]</t>
        </is>
      </c>
      <c r="K2978" s="11" t="n">
        <v>0.0625</v>
      </c>
      <c r="L2978" s="4" t="inlineStr">
        <is>
          <t>[1],[4],[6],[23]</t>
        </is>
      </c>
      <c r="M2978" s="10" t="n">
        <v>0.06</v>
      </c>
      <c r="N2978" s="4" t="inlineStr">
        <is>
          <t>[2],[9],[11],[24]</t>
        </is>
      </c>
      <c r="O2978" s="10" t="n">
        <v>0.06</v>
      </c>
      <c r="P2978" s="4" t="inlineStr">
        <is>
          <t>[2],[9],[11],[24]</t>
        </is>
      </c>
      <c r="Q2978" s="10" t="n">
        <v>0.06</v>
      </c>
      <c r="R2978" s="4" t="inlineStr">
        <is>
          <t>[2],[9],[11],[24]</t>
        </is>
      </c>
    </row>
    <row r="2979">
      <c r="A2979" s="4" t="inlineStr">
        <is>
          <t>1st Lien/Senior Secured Debt | Purfoods, LLC | Health Care Providers &amp; Services</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row>
    <row r="2980">
      <c r="A2980" s="3" t="inlineStr">
        <is>
          <t>Schedule Of Investments [Line Items]</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row>
    <row r="2981">
      <c r="A2981" s="4" t="inlineStr">
        <is>
          <t>Interest Rate (+)</t>
        </is>
      </c>
      <c r="C2981" s="11" t="n">
        <v>0.0926</v>
      </c>
      <c r="D2981" s="4" t="inlineStr">
        <is>
          <t>[1],[4],[6],[23]</t>
        </is>
      </c>
      <c r="E2981" s="10" t="n">
        <v>0.07000000000000001</v>
      </c>
      <c r="F2981" s="4" t="inlineStr">
        <is>
          <t>[2],[9],[11],[24],[26]</t>
        </is>
      </c>
      <c r="G2981" s="11" t="n">
        <v>0.0926</v>
      </c>
      <c r="H2981" s="4" t="inlineStr">
        <is>
          <t>[1],[4],[6],[23]</t>
        </is>
      </c>
      <c r="I2981" s="11" t="n">
        <v>0.0926</v>
      </c>
      <c r="J2981" s="4" t="inlineStr">
        <is>
          <t>[1],[4],[6],[23]</t>
        </is>
      </c>
      <c r="K2981" s="11" t="n">
        <v>0.0926</v>
      </c>
      <c r="L2981" s="4" t="inlineStr">
        <is>
          <t>[1],[4],[6],[23]</t>
        </is>
      </c>
      <c r="M2981" s="10" t="n">
        <v>0.07000000000000001</v>
      </c>
      <c r="N2981" s="4" t="inlineStr">
        <is>
          <t>[2],[9],[11],[24],[26]</t>
        </is>
      </c>
      <c r="O2981" s="10" t="n">
        <v>0.07000000000000001</v>
      </c>
      <c r="P2981" s="4" t="inlineStr">
        <is>
          <t>[2],[9],[11],[24],[26]</t>
        </is>
      </c>
      <c r="Q2981" s="10" t="n">
        <v>0.07000000000000001</v>
      </c>
      <c r="R2981" s="4" t="inlineStr">
        <is>
          <t>[2],[9],[11],[24],[26]</t>
        </is>
      </c>
    </row>
    <row r="2982">
      <c r="A2982" s="4" t="inlineStr">
        <is>
          <t>Floor (+)</t>
        </is>
      </c>
      <c r="B2982" s="4" t="inlineStr">
        <is>
          <t>[2],[9],[11],[24],[26]</t>
        </is>
      </c>
      <c r="C2982" s="4" t="inlineStr">
        <is>
          <t xml:space="preserve"> </t>
        </is>
      </c>
      <c r="E2982" s="10" t="n">
        <v>0.01</v>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row>
    <row r="2983">
      <c r="A2983" s="4" t="inlineStr">
        <is>
          <t>Maturity</t>
        </is>
      </c>
      <c r="C2983" s="4" t="inlineStr">
        <is>
          <t>Aug. 12,  2026</t>
        </is>
      </c>
      <c r="D2983" s="4" t="inlineStr">
        <is>
          <t>[1],[4],[6]</t>
        </is>
      </c>
      <c r="E2983" s="4" t="inlineStr">
        <is>
          <t>Aug. 12,  2026</t>
        </is>
      </c>
      <c r="F2983" s="4" t="inlineStr">
        <is>
          <t>[2],[9],[11],[26]</t>
        </is>
      </c>
      <c r="G2983" s="4" t="inlineStr">
        <is>
          <t>Aug. 12,  2026</t>
        </is>
      </c>
      <c r="H2983" s="4" t="inlineStr">
        <is>
          <t>[1],[4],[6]</t>
        </is>
      </c>
      <c r="I2983" s="4" t="inlineStr">
        <is>
          <t>Aug. 12,  2026</t>
        </is>
      </c>
      <c r="J2983" s="4" t="inlineStr">
        <is>
          <t>[1],[4],[6]</t>
        </is>
      </c>
      <c r="K2983" s="4" t="inlineStr">
        <is>
          <t>Aug. 12,  2026</t>
        </is>
      </c>
      <c r="L2983" s="4" t="inlineStr">
        <is>
          <t>[1],[4],[6]</t>
        </is>
      </c>
      <c r="M2983" s="4" t="inlineStr">
        <is>
          <t>Aug. 12,  2026</t>
        </is>
      </c>
      <c r="N2983" s="4" t="inlineStr">
        <is>
          <t>[2],[9],[11],[26]</t>
        </is>
      </c>
      <c r="O2983" s="4" t="inlineStr">
        <is>
          <t>Aug. 12,  2026</t>
        </is>
      </c>
      <c r="P2983" s="4" t="inlineStr">
        <is>
          <t>[2],[9],[11],[26]</t>
        </is>
      </c>
      <c r="Q2983" s="4" t="inlineStr">
        <is>
          <t>Aug. 12,  2026</t>
        </is>
      </c>
      <c r="R2983" s="4" t="inlineStr">
        <is>
          <t>[2],[9],[11],[26]</t>
        </is>
      </c>
    </row>
    <row r="2984">
      <c r="A2984" s="4" t="inlineStr">
        <is>
          <t>Par (++)</t>
        </is>
      </c>
      <c r="C2984" s="6" t="n">
        <v>397</v>
      </c>
      <c r="D2984" s="4" t="inlineStr">
        <is>
          <t>[1],[4],[6]</t>
        </is>
      </c>
      <c r="E2984" s="6" t="n">
        <v>399</v>
      </c>
      <c r="F2984" s="4" t="inlineStr">
        <is>
          <t>[2],[9],[11],[12],[26]</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row>
    <row r="2985">
      <c r="A2985" s="4" t="inlineStr">
        <is>
          <t>Cost</t>
        </is>
      </c>
      <c r="C2985" s="5" t="n">
        <v>390</v>
      </c>
      <c r="D2985" s="4" t="inlineStr">
        <is>
          <t>[1],[4],[6]</t>
        </is>
      </c>
      <c r="E2985" s="5" t="n">
        <v>243</v>
      </c>
      <c r="F2985" s="4" t="inlineStr">
        <is>
          <t>[2],[9],[11],[26]</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row>
    <row r="2986">
      <c r="A2986" s="4" t="inlineStr">
        <is>
          <t>Fair Value</t>
        </is>
      </c>
      <c r="C2986" s="6" t="n">
        <v>388</v>
      </c>
      <c r="D2986" s="4" t="inlineStr">
        <is>
          <t>[1],[4],[6]</t>
        </is>
      </c>
      <c r="E2986" s="6" t="n">
        <v>248</v>
      </c>
      <c r="F2986" s="4" t="inlineStr">
        <is>
          <t>[2],[9],[11],[26]</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row>
    <row r="2987">
      <c r="A2987" s="4" t="inlineStr">
        <is>
          <t>1st Lien/Senior Secured Debt | Purfoods, LLC | Health Care Providers &amp; Services | LIBOR</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row>
    <row r="2988">
      <c r="A2988" s="3" t="inlineStr">
        <is>
          <t>Schedule Of Investments [Line Items]</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row>
    <row r="2989">
      <c r="A2989" s="4" t="inlineStr">
        <is>
          <t>Reference Rate and Spread (+)</t>
        </is>
      </c>
      <c r="C2989" s="11" t="n">
        <v>0.0625</v>
      </c>
      <c r="D2989" s="4" t="inlineStr">
        <is>
          <t>[1],[4],[6],[23]</t>
        </is>
      </c>
      <c r="E2989" s="10" t="n">
        <v>0.06</v>
      </c>
      <c r="F2989" s="4" t="inlineStr">
        <is>
          <t>[2],[9],[11],[24],[26]</t>
        </is>
      </c>
      <c r="G2989" s="11" t="n">
        <v>0.0625</v>
      </c>
      <c r="H2989" s="4" t="inlineStr">
        <is>
          <t>[1],[4],[6],[23]</t>
        </is>
      </c>
      <c r="I2989" s="11" t="n">
        <v>0.0625</v>
      </c>
      <c r="J2989" s="4" t="inlineStr">
        <is>
          <t>[1],[4],[6],[23]</t>
        </is>
      </c>
      <c r="K2989" s="11" t="n">
        <v>0.0625</v>
      </c>
      <c r="L2989" s="4" t="inlineStr">
        <is>
          <t>[1],[4],[6],[23]</t>
        </is>
      </c>
      <c r="M2989" s="10" t="n">
        <v>0.06</v>
      </c>
      <c r="N2989" s="4" t="inlineStr">
        <is>
          <t>[2],[9],[11],[24],[26]</t>
        </is>
      </c>
      <c r="O2989" s="10" t="n">
        <v>0.06</v>
      </c>
      <c r="P2989" s="4" t="inlineStr">
        <is>
          <t>[2],[9],[11],[24],[26]</t>
        </is>
      </c>
      <c r="Q2989" s="10" t="n">
        <v>0.06</v>
      </c>
      <c r="R2989" s="4" t="inlineStr">
        <is>
          <t>[2],[9],[11],[24],[26]</t>
        </is>
      </c>
    </row>
    <row r="2990">
      <c r="A2990" s="4" t="inlineStr">
        <is>
          <t>1st Lien/Senior Secured Debt | Qualawash Holdings, LLC | Commercial Services &amp; Supplies</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row>
    <row r="2991">
      <c r="A2991" s="3" t="inlineStr">
        <is>
          <t>Schedule Of Investments [Line Items]</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row>
    <row r="2992">
      <c r="A2992" s="4" t="inlineStr">
        <is>
          <t>Interest Rate (+)</t>
        </is>
      </c>
      <c r="B2992" s="4" t="inlineStr">
        <is>
          <t>[1],[4],[6],[23]</t>
        </is>
      </c>
      <c r="C2992" s="11" t="n">
        <v>0.0796</v>
      </c>
      <c r="E2992" s="4" t="inlineStr">
        <is>
          <t xml:space="preserve"> </t>
        </is>
      </c>
      <c r="G2992" s="11" t="n">
        <v>0.0796</v>
      </c>
      <c r="I2992" s="11" t="n">
        <v>0.0796</v>
      </c>
      <c r="K2992" s="11" t="n">
        <v>0.0796</v>
      </c>
      <c r="M2992" s="4" t="inlineStr">
        <is>
          <t xml:space="preserve"> </t>
        </is>
      </c>
      <c r="O2992" s="4" t="inlineStr">
        <is>
          <t xml:space="preserve"> </t>
        </is>
      </c>
      <c r="Q2992" s="4" t="inlineStr">
        <is>
          <t xml:space="preserve"> </t>
        </is>
      </c>
    </row>
    <row r="2993">
      <c r="A2993" s="4" t="inlineStr">
        <is>
          <t>Maturity</t>
        </is>
      </c>
      <c r="B2993" s="4" t="inlineStr">
        <is>
          <t>[1],[4],[6]</t>
        </is>
      </c>
      <c r="C2993" s="4" t="inlineStr">
        <is>
          <t>Aug. 31,  2026</t>
        </is>
      </c>
      <c r="E2993" s="4" t="inlineStr">
        <is>
          <t xml:space="preserve"> </t>
        </is>
      </c>
      <c r="G2993" s="4" t="inlineStr">
        <is>
          <t>Aug. 31,  2026</t>
        </is>
      </c>
      <c r="I2993" s="4" t="inlineStr">
        <is>
          <t>Aug. 31,  2026</t>
        </is>
      </c>
      <c r="K2993" s="4" t="inlineStr">
        <is>
          <t>Aug. 31,  2026</t>
        </is>
      </c>
      <c r="M2993" s="4" t="inlineStr">
        <is>
          <t xml:space="preserve"> </t>
        </is>
      </c>
      <c r="O2993" s="4" t="inlineStr">
        <is>
          <t xml:space="preserve"> </t>
        </is>
      </c>
      <c r="Q2993" s="4" t="inlineStr">
        <is>
          <t xml:space="preserve"> </t>
        </is>
      </c>
    </row>
    <row r="2994">
      <c r="A2994" s="4" t="inlineStr">
        <is>
          <t>Par (++)</t>
        </is>
      </c>
      <c r="B2994" s="4" t="inlineStr">
        <is>
          <t>[1],[4],[6]</t>
        </is>
      </c>
      <c r="C2994" s="6" t="n">
        <v>11347</v>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row>
    <row r="2995">
      <c r="A2995" s="4" t="inlineStr">
        <is>
          <t>Cost</t>
        </is>
      </c>
      <c r="B2995" s="4" t="inlineStr">
        <is>
          <t>[1],[4],[6]</t>
        </is>
      </c>
      <c r="C2995" s="5" t="n">
        <v>11191</v>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row>
    <row r="2996">
      <c r="A2996" s="4" t="inlineStr">
        <is>
          <t>Fair Value</t>
        </is>
      </c>
      <c r="B2996" s="4" t="inlineStr">
        <is>
          <t>[1],[4],[6]</t>
        </is>
      </c>
      <c r="C2996" s="6" t="n">
        <v>11120</v>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row>
    <row r="2997">
      <c r="A2997" s="4" t="inlineStr">
        <is>
          <t>1st Lien/Senior Secured Debt | Qualawash Holdings, LLC | Commercial Services &amp; Supplies | LIBOR</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row>
    <row r="2998">
      <c r="A2998" s="3" t="inlineStr">
        <is>
          <t>Schedule Of Investments [Line Items]</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row>
    <row r="2999">
      <c r="A2999" s="4" t="inlineStr">
        <is>
          <t>Reference Rate and Spread (+)</t>
        </is>
      </c>
      <c r="B2999" s="4" t="inlineStr">
        <is>
          <t>[1],[4],[6],[23]</t>
        </is>
      </c>
      <c r="C2999" s="11" t="n">
        <v>0.055</v>
      </c>
      <c r="E2999" s="4" t="inlineStr">
        <is>
          <t xml:space="preserve"> </t>
        </is>
      </c>
      <c r="G2999" s="11" t="n">
        <v>0.055</v>
      </c>
      <c r="I2999" s="11" t="n">
        <v>0.055</v>
      </c>
      <c r="K2999" s="11" t="n">
        <v>0.055</v>
      </c>
      <c r="M2999" s="4" t="inlineStr">
        <is>
          <t xml:space="preserve"> </t>
        </is>
      </c>
      <c r="O2999" s="4" t="inlineStr">
        <is>
          <t xml:space="preserve"> </t>
        </is>
      </c>
      <c r="Q2999" s="4" t="inlineStr">
        <is>
          <t xml:space="preserve"> </t>
        </is>
      </c>
    </row>
    <row r="3000">
      <c r="A3000" s="4" t="inlineStr">
        <is>
          <t>1st Lien/Senior Secured Debt | Qualawash Holdings, LLC | Commercial Services &amp; Supplies</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row>
    <row r="3002">
      <c r="A3002" s="4" t="inlineStr">
        <is>
          <t>Interest Rate (+)</t>
        </is>
      </c>
      <c r="B3002" s="4" t="inlineStr">
        <is>
          <t>[1],[4],[6],[23],[25]</t>
        </is>
      </c>
      <c r="C3002" s="11" t="n">
        <v>0.0849</v>
      </c>
      <c r="E3002" s="4" t="inlineStr">
        <is>
          <t xml:space="preserve"> </t>
        </is>
      </c>
      <c r="G3002" s="11" t="n">
        <v>0.0849</v>
      </c>
      <c r="I3002" s="11" t="n">
        <v>0.0849</v>
      </c>
      <c r="K3002" s="11" t="n">
        <v>0.0849</v>
      </c>
      <c r="M3002" s="4" t="inlineStr">
        <is>
          <t xml:space="preserve"> </t>
        </is>
      </c>
      <c r="O3002" s="4" t="inlineStr">
        <is>
          <t xml:space="preserve"> </t>
        </is>
      </c>
      <c r="Q3002" s="4" t="inlineStr">
        <is>
          <t xml:space="preserve"> </t>
        </is>
      </c>
    </row>
    <row r="3003">
      <c r="A3003" s="4" t="inlineStr">
        <is>
          <t>Maturity</t>
        </is>
      </c>
      <c r="B3003" s="4" t="inlineStr">
        <is>
          <t>[1],[4],[6],[25]</t>
        </is>
      </c>
      <c r="C3003" s="4" t="inlineStr">
        <is>
          <t>Aug. 31,  2026</t>
        </is>
      </c>
      <c r="E3003" s="4" t="inlineStr">
        <is>
          <t xml:space="preserve"> </t>
        </is>
      </c>
      <c r="G3003" s="4" t="inlineStr">
        <is>
          <t>Aug. 31,  2026</t>
        </is>
      </c>
      <c r="I3003" s="4" t="inlineStr">
        <is>
          <t>Aug. 31,  2026</t>
        </is>
      </c>
      <c r="K3003" s="4" t="inlineStr">
        <is>
          <t>Aug. 31,  2026</t>
        </is>
      </c>
      <c r="M3003" s="4" t="inlineStr">
        <is>
          <t xml:space="preserve"> </t>
        </is>
      </c>
      <c r="O3003" s="4" t="inlineStr">
        <is>
          <t xml:space="preserve"> </t>
        </is>
      </c>
      <c r="Q3003" s="4" t="inlineStr">
        <is>
          <t xml:space="preserve"> </t>
        </is>
      </c>
    </row>
    <row r="3004">
      <c r="A3004" s="4" t="inlineStr">
        <is>
          <t>Par (++)</t>
        </is>
      </c>
      <c r="B3004" s="4" t="inlineStr">
        <is>
          <t>[1],[4],[6],[25]</t>
        </is>
      </c>
      <c r="C3004" s="6" t="n">
        <v>2856</v>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row>
    <row r="3005">
      <c r="A3005" s="4" t="inlineStr">
        <is>
          <t>Cost</t>
        </is>
      </c>
      <c r="B3005" s="4" t="inlineStr">
        <is>
          <t>[1],[4],[6],[25]</t>
        </is>
      </c>
      <c r="C3005" s="5" t="n">
        <v>1269</v>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row>
    <row r="3006">
      <c r="A3006" s="4" t="inlineStr">
        <is>
          <t>Fair Value</t>
        </is>
      </c>
      <c r="B3006" s="4" t="inlineStr">
        <is>
          <t>[1],[4],[6],[25]</t>
        </is>
      </c>
      <c r="C3006" s="6" t="n">
        <v>1240</v>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row>
    <row r="3007">
      <c r="A3007" s="4" t="inlineStr">
        <is>
          <t>1st Lien/Senior Secured Debt | Qualawash Holdings, LLC | Commercial Services &amp; Supplies | LIBOR</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row>
    <row r="3009">
      <c r="A3009" s="4" t="inlineStr">
        <is>
          <t>Reference Rate and Spread (+)</t>
        </is>
      </c>
      <c r="B3009" s="4" t="inlineStr">
        <is>
          <t>[1],[4],[6],[23],[25]</t>
        </is>
      </c>
      <c r="C3009" s="11" t="n">
        <v>0.055</v>
      </c>
      <c r="E3009" s="4" t="inlineStr">
        <is>
          <t xml:space="preserve"> </t>
        </is>
      </c>
      <c r="G3009" s="11" t="n">
        <v>0.055</v>
      </c>
      <c r="I3009" s="11" t="n">
        <v>0.055</v>
      </c>
      <c r="K3009" s="11" t="n">
        <v>0.055</v>
      </c>
      <c r="M3009" s="4" t="inlineStr">
        <is>
          <t xml:space="preserve"> </t>
        </is>
      </c>
      <c r="O3009" s="4" t="inlineStr">
        <is>
          <t xml:space="preserve"> </t>
        </is>
      </c>
      <c r="Q3009" s="4" t="inlineStr">
        <is>
          <t xml:space="preserve"> </t>
        </is>
      </c>
    </row>
    <row r="3010">
      <c r="A3010" s="4" t="inlineStr">
        <is>
          <t>1st Lien/Senior Secured Debt | Qualawash Holdings, LLC | Commercial Services &amp; Supplies</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row>
    <row r="3012">
      <c r="A3012" s="4" t="inlineStr">
        <is>
          <t>Maturity</t>
        </is>
      </c>
      <c r="B3012" s="4" t="inlineStr">
        <is>
          <t>[1],[4],[6],[25]</t>
        </is>
      </c>
      <c r="C3012" s="4" t="inlineStr">
        <is>
          <t>Aug. 31,  2026</t>
        </is>
      </c>
      <c r="E3012" s="4" t="inlineStr">
        <is>
          <t xml:space="preserve"> </t>
        </is>
      </c>
      <c r="G3012" s="4" t="inlineStr">
        <is>
          <t>Aug. 31,  2026</t>
        </is>
      </c>
      <c r="I3012" s="4" t="inlineStr">
        <is>
          <t>Aug. 31,  2026</t>
        </is>
      </c>
      <c r="K3012" s="4" t="inlineStr">
        <is>
          <t>Aug. 31,  2026</t>
        </is>
      </c>
      <c r="M3012" s="4" t="inlineStr">
        <is>
          <t xml:space="preserve"> </t>
        </is>
      </c>
      <c r="O3012" s="4" t="inlineStr">
        <is>
          <t xml:space="preserve"> </t>
        </is>
      </c>
      <c r="Q3012" s="4" t="inlineStr">
        <is>
          <t xml:space="preserve"> </t>
        </is>
      </c>
    </row>
    <row r="3013">
      <c r="A3013" s="4" t="inlineStr">
        <is>
          <t>Par (++)</t>
        </is>
      </c>
      <c r="B3013" s="4" t="inlineStr">
        <is>
          <t>[1],[4],[6],[25]</t>
        </is>
      </c>
      <c r="C3013" s="6" t="n">
        <v>2859</v>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row>
    <row r="3014">
      <c r="A3014" s="4" t="inlineStr">
        <is>
          <t>Cost</t>
        </is>
      </c>
      <c r="B3014" s="4" t="inlineStr">
        <is>
          <t>[1],[4],[6],[25]</t>
        </is>
      </c>
      <c r="C3014" s="5" t="n">
        <v>-39</v>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row>
    <row r="3015">
      <c r="A3015" s="4" t="inlineStr">
        <is>
          <t>Fair Value</t>
        </is>
      </c>
      <c r="B3015" s="4" t="inlineStr">
        <is>
          <t>[1],[4],[6],[25]</t>
        </is>
      </c>
      <c r="C3015" s="6" t="n">
        <v>-57</v>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row>
    <row r="3016">
      <c r="A3016" s="4" t="inlineStr">
        <is>
          <t>1st Lien/Senior Secured Debt | Qualawash Holdings, LLC | Commercial Services &amp; Supplies | LIBOR</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row>
    <row r="3017">
      <c r="A3017" s="3" t="inlineStr">
        <is>
          <t>Schedule Of Investments [Line Items]</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row>
    <row r="3018">
      <c r="A3018" s="4" t="inlineStr">
        <is>
          <t>Reference Rate and Spread (+)</t>
        </is>
      </c>
      <c r="B3018" s="4" t="inlineStr">
        <is>
          <t>[1],[4],[6],[23],[25]</t>
        </is>
      </c>
      <c r="C3018" s="11" t="n">
        <v>0.055</v>
      </c>
      <c r="E3018" s="4" t="inlineStr">
        <is>
          <t xml:space="preserve"> </t>
        </is>
      </c>
      <c r="G3018" s="11" t="n">
        <v>0.055</v>
      </c>
      <c r="I3018" s="11" t="n">
        <v>0.055</v>
      </c>
      <c r="K3018" s="11" t="n">
        <v>0.055</v>
      </c>
      <c r="M3018" s="4" t="inlineStr">
        <is>
          <t xml:space="preserve"> </t>
        </is>
      </c>
      <c r="O3018" s="4" t="inlineStr">
        <is>
          <t xml:space="preserve"> </t>
        </is>
      </c>
      <c r="Q3018" s="4" t="inlineStr">
        <is>
          <t xml:space="preserve"> </t>
        </is>
      </c>
    </row>
    <row r="3019">
      <c r="A3019" s="4" t="inlineStr">
        <is>
          <t>1st Lien/Senior Secured Debt | Riverpoint Medical, LLC | Health Care Providers &amp; Services</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row>
    <row r="3020">
      <c r="A3020" s="3" t="inlineStr">
        <is>
          <t>Schedule Of Investments [Line Items]</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row>
    <row r="3021">
      <c r="A3021" s="4" t="inlineStr">
        <is>
          <t>Interest Rate (+)</t>
        </is>
      </c>
      <c r="B3021" s="4" t="inlineStr">
        <is>
          <t>[2],[9],[11],[24]</t>
        </is>
      </c>
      <c r="C3021" s="4" t="inlineStr">
        <is>
          <t xml:space="preserve"> </t>
        </is>
      </c>
      <c r="E3021" s="11" t="n">
        <v>0.0675</v>
      </c>
      <c r="G3021" s="4" t="inlineStr">
        <is>
          <t xml:space="preserve"> </t>
        </is>
      </c>
      <c r="I3021" s="4" t="inlineStr">
        <is>
          <t xml:space="preserve"> </t>
        </is>
      </c>
      <c r="K3021" s="4" t="inlineStr">
        <is>
          <t xml:space="preserve"> </t>
        </is>
      </c>
      <c r="M3021" s="11" t="n">
        <v>0.0675</v>
      </c>
      <c r="O3021" s="11" t="n">
        <v>0.0675</v>
      </c>
      <c r="Q3021" s="11" t="n">
        <v>0.0675</v>
      </c>
    </row>
    <row r="3022">
      <c r="A3022" s="4" t="inlineStr">
        <is>
          <t>Floor (+)</t>
        </is>
      </c>
      <c r="B3022" s="4" t="inlineStr">
        <is>
          <t>[2],[9],[11],[24]</t>
        </is>
      </c>
      <c r="C3022" s="4" t="inlineStr">
        <is>
          <t xml:space="preserve"> </t>
        </is>
      </c>
      <c r="E3022" s="10" t="n">
        <v>0.01</v>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row>
    <row r="3023">
      <c r="A3023" s="4" t="inlineStr">
        <is>
          <t>Maturity</t>
        </is>
      </c>
      <c r="B3023" s="4" t="inlineStr">
        <is>
          <t>[2],[9],[11]</t>
        </is>
      </c>
      <c r="C3023" s="4" t="inlineStr">
        <is>
          <t xml:space="preserve"> </t>
        </is>
      </c>
      <c r="E3023" s="4" t="inlineStr">
        <is>
          <t>Jun. 21,  2025</t>
        </is>
      </c>
      <c r="G3023" s="4" t="inlineStr">
        <is>
          <t xml:space="preserve"> </t>
        </is>
      </c>
      <c r="I3023" s="4" t="inlineStr">
        <is>
          <t xml:space="preserve"> </t>
        </is>
      </c>
      <c r="K3023" s="4" t="inlineStr">
        <is>
          <t xml:space="preserve"> </t>
        </is>
      </c>
      <c r="M3023" s="4" t="inlineStr">
        <is>
          <t>Jun. 21,  2025</t>
        </is>
      </c>
      <c r="O3023" s="4" t="inlineStr">
        <is>
          <t>Jun. 21,  2025</t>
        </is>
      </c>
      <c r="Q3023" s="4" t="inlineStr">
        <is>
          <t>Jun. 21,  2025</t>
        </is>
      </c>
    </row>
    <row r="3024">
      <c r="A3024" s="4" t="inlineStr">
        <is>
          <t>Par (++)</t>
        </is>
      </c>
      <c r="B3024" s="4" t="inlineStr">
        <is>
          <t>[2],[9],[11],[12]</t>
        </is>
      </c>
      <c r="C3024" s="4" t="inlineStr">
        <is>
          <t xml:space="preserve"> </t>
        </is>
      </c>
      <c r="E3024" s="6" t="n">
        <v>21953</v>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row>
    <row r="3025">
      <c r="A3025" s="4" t="inlineStr">
        <is>
          <t>Cost</t>
        </is>
      </c>
      <c r="B3025" s="4" t="inlineStr">
        <is>
          <t>[2],[9],[11]</t>
        </is>
      </c>
      <c r="C3025" s="4" t="inlineStr">
        <is>
          <t xml:space="preserve"> </t>
        </is>
      </c>
      <c r="E3025" s="5" t="n">
        <v>21013</v>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row>
    <row r="3026">
      <c r="A3026" s="4" t="inlineStr">
        <is>
          <t>Fair Value</t>
        </is>
      </c>
      <c r="B3026" s="4" t="inlineStr">
        <is>
          <t>[2],[9],[11]</t>
        </is>
      </c>
      <c r="C3026" s="4" t="inlineStr">
        <is>
          <t xml:space="preserve"> </t>
        </is>
      </c>
      <c r="E3026" s="6" t="n">
        <v>21788</v>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row>
    <row r="3027">
      <c r="A3027" s="4" t="inlineStr">
        <is>
          <t>1st Lien/Senior Secured Debt | Riverpoint Medical, LLC | Health Care Providers &amp; Services | LIBOR</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row>
    <row r="3028">
      <c r="A3028" s="3" t="inlineStr">
        <is>
          <t>Schedule Of Investments [Line Items]</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row>
    <row r="3029">
      <c r="A3029" s="4" t="inlineStr">
        <is>
          <t>Reference Rate and Spread (+)</t>
        </is>
      </c>
      <c r="B3029" s="4" t="inlineStr">
        <is>
          <t>[2],[9],[11],[24]</t>
        </is>
      </c>
      <c r="C3029" s="4" t="inlineStr">
        <is>
          <t xml:space="preserve"> </t>
        </is>
      </c>
      <c r="E3029" s="11" t="n">
        <v>0.0575</v>
      </c>
      <c r="G3029" s="4" t="inlineStr">
        <is>
          <t xml:space="preserve"> </t>
        </is>
      </c>
      <c r="I3029" s="4" t="inlineStr">
        <is>
          <t xml:space="preserve"> </t>
        </is>
      </c>
      <c r="K3029" s="4" t="inlineStr">
        <is>
          <t xml:space="preserve"> </t>
        </is>
      </c>
      <c r="M3029" s="11" t="n">
        <v>0.0575</v>
      </c>
      <c r="O3029" s="11" t="n">
        <v>0.0575</v>
      </c>
      <c r="Q3029" s="11" t="n">
        <v>0.0575</v>
      </c>
    </row>
    <row r="3030">
      <c r="A3030" s="4" t="inlineStr">
        <is>
          <t>1st Lien/Senior Secured Debt | Riverpoint Medical, LLC | Health Care Equipment &amp; Supplies</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row>
    <row r="3032">
      <c r="A3032" s="4" t="inlineStr">
        <is>
          <t>Interest Rate (+)</t>
        </is>
      </c>
      <c r="B3032" s="4" t="inlineStr">
        <is>
          <t>[1],[4],[6],[23]</t>
        </is>
      </c>
      <c r="C3032" s="11" t="n">
        <v>0.08649999999999999</v>
      </c>
      <c r="E3032" s="4" t="inlineStr">
        <is>
          <t xml:space="preserve"> </t>
        </is>
      </c>
      <c r="G3032" s="11" t="n">
        <v>0.08649999999999999</v>
      </c>
      <c r="I3032" s="11" t="n">
        <v>0.08649999999999999</v>
      </c>
      <c r="K3032" s="11" t="n">
        <v>0.08649999999999999</v>
      </c>
      <c r="M3032" s="4" t="inlineStr">
        <is>
          <t xml:space="preserve"> </t>
        </is>
      </c>
      <c r="O3032" s="4" t="inlineStr">
        <is>
          <t xml:space="preserve"> </t>
        </is>
      </c>
      <c r="Q3032" s="4" t="inlineStr">
        <is>
          <t xml:space="preserve"> </t>
        </is>
      </c>
    </row>
    <row r="3033">
      <c r="A3033" s="4" t="inlineStr">
        <is>
          <t>Maturity</t>
        </is>
      </c>
      <c r="B3033" s="4" t="inlineStr">
        <is>
          <t>[1],[4],[6]</t>
        </is>
      </c>
      <c r="C3033" s="4" t="inlineStr">
        <is>
          <t>Jun. 21,  2025</t>
        </is>
      </c>
      <c r="E3033" s="4" t="inlineStr">
        <is>
          <t xml:space="preserve"> </t>
        </is>
      </c>
      <c r="G3033" s="4" t="inlineStr">
        <is>
          <t>Jun. 21,  2025</t>
        </is>
      </c>
      <c r="I3033" s="4" t="inlineStr">
        <is>
          <t>Jun. 21,  2025</t>
        </is>
      </c>
      <c r="K3033" s="4" t="inlineStr">
        <is>
          <t>Jun. 21,  2025</t>
        </is>
      </c>
      <c r="M3033" s="4" t="inlineStr">
        <is>
          <t xml:space="preserve"> </t>
        </is>
      </c>
      <c r="O3033" s="4" t="inlineStr">
        <is>
          <t xml:space="preserve"> </t>
        </is>
      </c>
      <c r="Q3033" s="4" t="inlineStr">
        <is>
          <t xml:space="preserve"> </t>
        </is>
      </c>
    </row>
    <row r="3034">
      <c r="A3034" s="4" t="inlineStr">
        <is>
          <t>Par (++)</t>
        </is>
      </c>
      <c r="B3034" s="4" t="inlineStr">
        <is>
          <t>[1],[4],[6]</t>
        </is>
      </c>
      <c r="C3034" s="6" t="n">
        <v>21643</v>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row>
    <row r="3035">
      <c r="A3035" s="4" t="inlineStr">
        <is>
          <t>Cost</t>
        </is>
      </c>
      <c r="B3035" s="4" t="inlineStr">
        <is>
          <t>[1],[4],[6]</t>
        </is>
      </c>
      <c r="C3035" s="5" t="n">
        <v>20897</v>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row>
    <row r="3036">
      <c r="A3036" s="4" t="inlineStr">
        <is>
          <t>Fair Value</t>
        </is>
      </c>
      <c r="B3036" s="4" t="inlineStr">
        <is>
          <t>[1],[4],[6]</t>
        </is>
      </c>
      <c r="C3036" s="6" t="n">
        <v>21156</v>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row>
    <row r="3037">
      <c r="A3037" s="4" t="inlineStr">
        <is>
          <t>1st Lien/Senior Secured Debt | Riverpoint Medical, LLC | Health Care Equipment &amp; Supplies | LIBOR</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row>
    <row r="3038">
      <c r="A3038" s="3" t="inlineStr">
        <is>
          <t>Schedule Of Investments [Line Items]</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row>
    <row r="3039">
      <c r="A3039" s="4" t="inlineStr">
        <is>
          <t>Reference Rate and Spread (+)</t>
        </is>
      </c>
      <c r="B3039" s="4" t="inlineStr">
        <is>
          <t>[1],[4],[6],[23]</t>
        </is>
      </c>
      <c r="C3039" s="10" t="n">
        <v>0.05</v>
      </c>
      <c r="E3039" s="4" t="inlineStr">
        <is>
          <t xml:space="preserve"> </t>
        </is>
      </c>
      <c r="G3039" s="10" t="n">
        <v>0.05</v>
      </c>
      <c r="I3039" s="10" t="n">
        <v>0.05</v>
      </c>
      <c r="K3039" s="10" t="n">
        <v>0.05</v>
      </c>
      <c r="M3039" s="4" t="inlineStr">
        <is>
          <t xml:space="preserve"> </t>
        </is>
      </c>
      <c r="O3039" s="4" t="inlineStr">
        <is>
          <t xml:space="preserve"> </t>
        </is>
      </c>
      <c r="Q3039" s="4" t="inlineStr">
        <is>
          <t xml:space="preserve"> </t>
        </is>
      </c>
    </row>
    <row r="3040">
      <c r="A3040" s="4" t="inlineStr">
        <is>
          <t>1st Lien/Senior Secured Debt | Riverpoint Medical, LLC | Health Care Providers &amp; Services</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row>
    <row r="3041">
      <c r="A3041" s="3" t="inlineStr">
        <is>
          <t>Schedule Of Investments [Line Items]</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row>
    <row r="3042">
      <c r="A3042" s="4" t="inlineStr">
        <is>
          <t>Interest Rate (+)</t>
        </is>
      </c>
      <c r="B3042" s="4" t="inlineStr">
        <is>
          <t>[2],[9],[11],[24]</t>
        </is>
      </c>
      <c r="C3042" s="4" t="inlineStr">
        <is>
          <t xml:space="preserve"> </t>
        </is>
      </c>
      <c r="E3042" s="11" t="n">
        <v>0.0675</v>
      </c>
      <c r="G3042" s="4" t="inlineStr">
        <is>
          <t xml:space="preserve"> </t>
        </is>
      </c>
      <c r="I3042" s="4" t="inlineStr">
        <is>
          <t xml:space="preserve"> </t>
        </is>
      </c>
      <c r="K3042" s="4" t="inlineStr">
        <is>
          <t xml:space="preserve"> </t>
        </is>
      </c>
      <c r="M3042" s="11" t="n">
        <v>0.0675</v>
      </c>
      <c r="O3042" s="11" t="n">
        <v>0.0675</v>
      </c>
      <c r="Q3042" s="11" t="n">
        <v>0.0675</v>
      </c>
    </row>
    <row r="3043">
      <c r="A3043" s="4" t="inlineStr">
        <is>
          <t>Floor (+)</t>
        </is>
      </c>
      <c r="B3043" s="4" t="inlineStr">
        <is>
          <t>[2],[9],[11],[24]</t>
        </is>
      </c>
      <c r="C3043" s="4" t="inlineStr">
        <is>
          <t xml:space="preserve"> </t>
        </is>
      </c>
      <c r="E3043" s="10" t="n">
        <v>0.01</v>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row>
    <row r="3044">
      <c r="A3044" s="4" t="inlineStr">
        <is>
          <t>Maturity</t>
        </is>
      </c>
      <c r="B3044" s="4" t="inlineStr">
        <is>
          <t>[2],[9],[11]</t>
        </is>
      </c>
      <c r="C3044" s="4" t="inlineStr">
        <is>
          <t xml:space="preserve"> </t>
        </is>
      </c>
      <c r="E3044" s="4" t="inlineStr">
        <is>
          <t>Jun. 21,  2025</t>
        </is>
      </c>
      <c r="G3044" s="4" t="inlineStr">
        <is>
          <t xml:space="preserve"> </t>
        </is>
      </c>
      <c r="I3044" s="4" t="inlineStr">
        <is>
          <t xml:space="preserve"> </t>
        </is>
      </c>
      <c r="K3044" s="4" t="inlineStr">
        <is>
          <t xml:space="preserve"> </t>
        </is>
      </c>
      <c r="M3044" s="4" t="inlineStr">
        <is>
          <t>Jun. 21,  2025</t>
        </is>
      </c>
      <c r="O3044" s="4" t="inlineStr">
        <is>
          <t>Jun. 21,  2025</t>
        </is>
      </c>
      <c r="Q3044" s="4" t="inlineStr">
        <is>
          <t>Jun. 21,  2025</t>
        </is>
      </c>
    </row>
    <row r="3045">
      <c r="A3045" s="4" t="inlineStr">
        <is>
          <t>Par (++)</t>
        </is>
      </c>
      <c r="B3045" s="4" t="inlineStr">
        <is>
          <t>[2],[9],[11],[12]</t>
        </is>
      </c>
      <c r="C3045" s="4" t="inlineStr">
        <is>
          <t xml:space="preserve"> </t>
        </is>
      </c>
      <c r="E3045" s="6" t="n">
        <v>1663</v>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row>
    <row r="3046">
      <c r="A3046" s="4" t="inlineStr">
        <is>
          <t>Cost</t>
        </is>
      </c>
      <c r="B3046" s="4" t="inlineStr">
        <is>
          <t>[2],[9],[11]</t>
        </is>
      </c>
      <c r="C3046" s="4" t="inlineStr">
        <is>
          <t xml:space="preserve"> </t>
        </is>
      </c>
      <c r="E3046" s="5" t="n">
        <v>1643</v>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row>
    <row r="3047">
      <c r="A3047" s="4" t="inlineStr">
        <is>
          <t>Fair Value</t>
        </is>
      </c>
      <c r="B3047" s="4" t="inlineStr">
        <is>
          <t>[2],[9],[11]</t>
        </is>
      </c>
      <c r="C3047" s="4" t="inlineStr">
        <is>
          <t xml:space="preserve"> </t>
        </is>
      </c>
      <c r="E3047" s="6" t="n">
        <v>1650</v>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row>
    <row r="3048">
      <c r="A3048" s="4" t="inlineStr">
        <is>
          <t>1st Lien/Senior Secured Debt | Riverpoint Medical, LLC | Health Care Providers &amp; Services | LIBOR</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row>
    <row r="3050">
      <c r="A3050" s="4" t="inlineStr">
        <is>
          <t>Reference Rate and Spread (+)</t>
        </is>
      </c>
      <c r="B3050" s="4" t="inlineStr">
        <is>
          <t>[2],[9],[11],[24]</t>
        </is>
      </c>
      <c r="C3050" s="4" t="inlineStr">
        <is>
          <t xml:space="preserve"> </t>
        </is>
      </c>
      <c r="E3050" s="11" t="n">
        <v>0.0575</v>
      </c>
      <c r="G3050" s="4" t="inlineStr">
        <is>
          <t xml:space="preserve"> </t>
        </is>
      </c>
      <c r="I3050" s="4" t="inlineStr">
        <is>
          <t xml:space="preserve"> </t>
        </is>
      </c>
      <c r="K3050" s="4" t="inlineStr">
        <is>
          <t xml:space="preserve"> </t>
        </is>
      </c>
      <c r="M3050" s="11" t="n">
        <v>0.0575</v>
      </c>
      <c r="O3050" s="11" t="n">
        <v>0.0575</v>
      </c>
      <c r="Q3050" s="11" t="n">
        <v>0.0575</v>
      </c>
    </row>
    <row r="3051">
      <c r="A3051" s="4" t="inlineStr">
        <is>
          <t>1st Lien/Senior Secured Debt | Riverpoint Medical, LLC | Health Care Equipment &amp; Supplies</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row>
    <row r="3052">
      <c r="A3052" s="3" t="inlineStr">
        <is>
          <t>Schedule Of Investments [Line Items]</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row>
    <row r="3053">
      <c r="A3053" s="4" t="inlineStr">
        <is>
          <t>Interest Rate (+)</t>
        </is>
      </c>
      <c r="B3053" s="4" t="inlineStr">
        <is>
          <t>[1],[4],[6],[23]</t>
        </is>
      </c>
      <c r="C3053" s="11" t="n">
        <v>0.08649999999999999</v>
      </c>
      <c r="E3053" s="4" t="inlineStr">
        <is>
          <t xml:space="preserve"> </t>
        </is>
      </c>
      <c r="G3053" s="11" t="n">
        <v>0.08649999999999999</v>
      </c>
      <c r="I3053" s="11" t="n">
        <v>0.08649999999999999</v>
      </c>
      <c r="K3053" s="11" t="n">
        <v>0.08649999999999999</v>
      </c>
      <c r="M3053" s="4" t="inlineStr">
        <is>
          <t xml:space="preserve"> </t>
        </is>
      </c>
      <c r="O3053" s="4" t="inlineStr">
        <is>
          <t xml:space="preserve"> </t>
        </is>
      </c>
      <c r="Q3053" s="4" t="inlineStr">
        <is>
          <t xml:space="preserve"> </t>
        </is>
      </c>
    </row>
    <row r="3054">
      <c r="A3054" s="4" t="inlineStr">
        <is>
          <t>Maturity</t>
        </is>
      </c>
      <c r="B3054" s="4" t="inlineStr">
        <is>
          <t>[1],[4],[6]</t>
        </is>
      </c>
      <c r="C3054" s="4" t="inlineStr">
        <is>
          <t>Jun. 21,  2025</t>
        </is>
      </c>
      <c r="E3054" s="4" t="inlineStr">
        <is>
          <t xml:space="preserve"> </t>
        </is>
      </c>
      <c r="G3054" s="4" t="inlineStr">
        <is>
          <t>Jun. 21,  2025</t>
        </is>
      </c>
      <c r="I3054" s="4" t="inlineStr">
        <is>
          <t>Jun. 21,  2025</t>
        </is>
      </c>
      <c r="K3054" s="4" t="inlineStr">
        <is>
          <t>Jun. 21,  2025</t>
        </is>
      </c>
      <c r="M3054" s="4" t="inlineStr">
        <is>
          <t xml:space="preserve"> </t>
        </is>
      </c>
      <c r="O3054" s="4" t="inlineStr">
        <is>
          <t xml:space="preserve"> </t>
        </is>
      </c>
      <c r="Q3054" s="4" t="inlineStr">
        <is>
          <t xml:space="preserve"> </t>
        </is>
      </c>
    </row>
    <row r="3055">
      <c r="A3055" s="4" t="inlineStr">
        <is>
          <t>Par (++)</t>
        </is>
      </c>
      <c r="B3055" s="4" t="inlineStr">
        <is>
          <t>[1],[4],[6]</t>
        </is>
      </c>
      <c r="C3055" s="6" t="n">
        <v>1639</v>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row>
    <row r="3056">
      <c r="A3056" s="4" t="inlineStr">
        <is>
          <t>Cost</t>
        </is>
      </c>
      <c r="B3056" s="4" t="inlineStr">
        <is>
          <t>[1],[4],[6]</t>
        </is>
      </c>
      <c r="C3056" s="5" t="n">
        <v>1624</v>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row>
    <row r="3057">
      <c r="A3057" s="4" t="inlineStr">
        <is>
          <t>Fair Value</t>
        </is>
      </c>
      <c r="B3057" s="4" t="inlineStr">
        <is>
          <t>[1],[4],[6]</t>
        </is>
      </c>
      <c r="C3057" s="6" t="n">
        <v>1602</v>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row>
    <row r="3058">
      <c r="A3058" s="4" t="inlineStr">
        <is>
          <t>1st Lien/Senior Secured Debt | Riverpoint Medical, LLC | Health Care Equipment &amp; Supplies | LIBOR</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row>
    <row r="3060">
      <c r="A3060" s="4" t="inlineStr">
        <is>
          <t>Reference Rate and Spread (+)</t>
        </is>
      </c>
      <c r="B3060" s="4" t="inlineStr">
        <is>
          <t>[1],[4],[6],[23]</t>
        </is>
      </c>
      <c r="C3060" s="10" t="n">
        <v>0.05</v>
      </c>
      <c r="E3060" s="4" t="inlineStr">
        <is>
          <t xml:space="preserve"> </t>
        </is>
      </c>
      <c r="G3060" s="10" t="n">
        <v>0.05</v>
      </c>
      <c r="I3060" s="10" t="n">
        <v>0.05</v>
      </c>
      <c r="K3060" s="10" t="n">
        <v>0.05</v>
      </c>
      <c r="M3060" s="4" t="inlineStr">
        <is>
          <t xml:space="preserve"> </t>
        </is>
      </c>
      <c r="O3060" s="4" t="inlineStr">
        <is>
          <t xml:space="preserve"> </t>
        </is>
      </c>
      <c r="Q3060" s="4" t="inlineStr">
        <is>
          <t xml:space="preserve"> </t>
        </is>
      </c>
    </row>
    <row r="3061">
      <c r="A3061" s="4" t="inlineStr">
        <is>
          <t>1st Lien/Senior Secured Debt | Riverpoint Medical, LLC | Health Care Providers &amp; Services</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row>
    <row r="3063">
      <c r="A3063" s="4" t="inlineStr">
        <is>
          <t>Floor (+)</t>
        </is>
      </c>
      <c r="B3063" s="4" t="inlineStr">
        <is>
          <t>[2],[9],[11],[24],[26]</t>
        </is>
      </c>
      <c r="C3063" s="4" t="inlineStr">
        <is>
          <t xml:space="preserve"> </t>
        </is>
      </c>
      <c r="E3063" s="10" t="n">
        <v>0.01</v>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row>
    <row r="3064">
      <c r="A3064" s="4" t="inlineStr">
        <is>
          <t>Maturity</t>
        </is>
      </c>
      <c r="B3064" s="4" t="inlineStr">
        <is>
          <t>[2],[9],[11],[26]</t>
        </is>
      </c>
      <c r="C3064" s="4" t="inlineStr">
        <is>
          <t xml:space="preserve"> </t>
        </is>
      </c>
      <c r="E3064" s="4" t="inlineStr">
        <is>
          <t>Jun. 21,  2025</t>
        </is>
      </c>
      <c r="G3064" s="4" t="inlineStr">
        <is>
          <t xml:space="preserve"> </t>
        </is>
      </c>
      <c r="I3064" s="4" t="inlineStr">
        <is>
          <t xml:space="preserve"> </t>
        </is>
      </c>
      <c r="K3064" s="4" t="inlineStr">
        <is>
          <t xml:space="preserve"> </t>
        </is>
      </c>
      <c r="M3064" s="4" t="inlineStr">
        <is>
          <t>Jun. 21,  2025</t>
        </is>
      </c>
      <c r="O3064" s="4" t="inlineStr">
        <is>
          <t>Jun. 21,  2025</t>
        </is>
      </c>
      <c r="Q3064" s="4" t="inlineStr">
        <is>
          <t>Jun. 21,  2025</t>
        </is>
      </c>
    </row>
    <row r="3065">
      <c r="A3065" s="4" t="inlineStr">
        <is>
          <t>Par (++)</t>
        </is>
      </c>
      <c r="B3065" s="4" t="inlineStr">
        <is>
          <t>[2],[9],[11],[12],[26]</t>
        </is>
      </c>
      <c r="C3065" s="4" t="inlineStr">
        <is>
          <t xml:space="preserve"> </t>
        </is>
      </c>
      <c r="E3065" s="6" t="n">
        <v>4094</v>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row>
    <row r="3066">
      <c r="A3066" s="4" t="inlineStr">
        <is>
          <t>Cost</t>
        </is>
      </c>
      <c r="B3066" s="4" t="inlineStr">
        <is>
          <t>[2],[9],[11],[26]</t>
        </is>
      </c>
      <c r="C3066" s="4" t="inlineStr">
        <is>
          <t xml:space="preserve"> </t>
        </is>
      </c>
      <c r="E3066" s="5" t="n">
        <v>-73</v>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row>
    <row r="3067">
      <c r="A3067" s="4" t="inlineStr">
        <is>
          <t>Fair Value</t>
        </is>
      </c>
      <c r="B3067" s="4" t="inlineStr">
        <is>
          <t>[2],[9],[11],[26]</t>
        </is>
      </c>
      <c r="C3067" s="4" t="inlineStr">
        <is>
          <t xml:space="preserve"> </t>
        </is>
      </c>
      <c r="E3067" s="6" t="n">
        <v>-31</v>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row>
    <row r="3068">
      <c r="A3068" s="4" t="inlineStr">
        <is>
          <t>1st Lien/Senior Secured Debt | Riverpoint Medical, LLC | Health Care Providers &amp; Services | LIBOR</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row>
    <row r="3069">
      <c r="A3069" s="3" t="inlineStr">
        <is>
          <t>Schedule Of Investments [Line Items]</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row>
    <row r="3070">
      <c r="A3070" s="4" t="inlineStr">
        <is>
          <t>Reference Rate and Spread (+)</t>
        </is>
      </c>
      <c r="B3070" s="4" t="inlineStr">
        <is>
          <t>[2],[9],[11],[24],[26]</t>
        </is>
      </c>
      <c r="C3070" s="4" t="inlineStr">
        <is>
          <t xml:space="preserve"> </t>
        </is>
      </c>
      <c r="E3070" s="11" t="n">
        <v>0.0575</v>
      </c>
      <c r="G3070" s="4" t="inlineStr">
        <is>
          <t xml:space="preserve"> </t>
        </is>
      </c>
      <c r="I3070" s="4" t="inlineStr">
        <is>
          <t xml:space="preserve"> </t>
        </is>
      </c>
      <c r="K3070" s="4" t="inlineStr">
        <is>
          <t xml:space="preserve"> </t>
        </is>
      </c>
      <c r="M3070" s="11" t="n">
        <v>0.0575</v>
      </c>
      <c r="O3070" s="11" t="n">
        <v>0.0575</v>
      </c>
      <c r="Q3070" s="11" t="n">
        <v>0.0575</v>
      </c>
    </row>
    <row r="3071">
      <c r="A3071" s="4" t="inlineStr">
        <is>
          <t>1st Lien/Senior Secured Debt | Riverpoint Medical, LLC | Health Care Equipment &amp; Supplies</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row>
    <row r="3072">
      <c r="A3072" s="3" t="inlineStr">
        <is>
          <t>Schedule Of Investments [Line Items]</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row>
    <row r="3073">
      <c r="A3073" s="4" t="inlineStr">
        <is>
          <t>Maturity</t>
        </is>
      </c>
      <c r="B3073" s="4" t="inlineStr">
        <is>
          <t>[1],[4],[6],[25]</t>
        </is>
      </c>
      <c r="C3073" s="4" t="inlineStr">
        <is>
          <t>Jun. 21,  2025</t>
        </is>
      </c>
      <c r="E3073" s="4" t="inlineStr">
        <is>
          <t xml:space="preserve"> </t>
        </is>
      </c>
      <c r="G3073" s="4" t="inlineStr">
        <is>
          <t>Jun. 21,  2025</t>
        </is>
      </c>
      <c r="I3073" s="4" t="inlineStr">
        <is>
          <t>Jun. 21,  2025</t>
        </is>
      </c>
      <c r="K3073" s="4" t="inlineStr">
        <is>
          <t>Jun. 21,  2025</t>
        </is>
      </c>
      <c r="M3073" s="4" t="inlineStr">
        <is>
          <t xml:space="preserve"> </t>
        </is>
      </c>
      <c r="O3073" s="4" t="inlineStr">
        <is>
          <t xml:space="preserve"> </t>
        </is>
      </c>
      <c r="Q3073" s="4" t="inlineStr">
        <is>
          <t xml:space="preserve"> </t>
        </is>
      </c>
    </row>
    <row r="3074">
      <c r="A3074" s="4" t="inlineStr">
        <is>
          <t>Par (++)</t>
        </is>
      </c>
      <c r="B3074" s="4" t="inlineStr">
        <is>
          <t>[1],[4],[6],[25]</t>
        </is>
      </c>
      <c r="C3074" s="6" t="n">
        <v>4094</v>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row>
    <row r="3075">
      <c r="A3075" s="4" t="inlineStr">
        <is>
          <t>Cost</t>
        </is>
      </c>
      <c r="B3075" s="4" t="inlineStr">
        <is>
          <t>[1],[4],[6],[25]</t>
        </is>
      </c>
      <c r="C3075" s="5" t="n">
        <v>-58</v>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row>
    <row r="3076">
      <c r="A3076" s="4" t="inlineStr">
        <is>
          <t>Fair Value</t>
        </is>
      </c>
      <c r="B3076" s="4" t="inlineStr">
        <is>
          <t>[1],[4],[6],[25]</t>
        </is>
      </c>
      <c r="C3076" s="6" t="n">
        <v>-92</v>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row>
    <row r="3077">
      <c r="A3077" s="4" t="inlineStr">
        <is>
          <t>1st Lien/Senior Secured Debt | Riverpoint Medical, LLC | Health Care Equipment &amp; Supplies | LIBOR</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row>
    <row r="3078">
      <c r="A3078" s="3" t="inlineStr">
        <is>
          <t>Schedule Of Investments [Line Items]</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row>
    <row r="3079">
      <c r="A3079" s="4" t="inlineStr">
        <is>
          <t>Reference Rate and Spread (+)</t>
        </is>
      </c>
      <c r="B3079" s="4" t="inlineStr">
        <is>
          <t>[1],[4],[6],[23],[25]</t>
        </is>
      </c>
      <c r="C3079" s="10" t="n">
        <v>0.05</v>
      </c>
      <c r="E3079" s="4" t="inlineStr">
        <is>
          <t xml:space="preserve"> </t>
        </is>
      </c>
      <c r="G3079" s="10" t="n">
        <v>0.05</v>
      </c>
      <c r="I3079" s="10" t="n">
        <v>0.05</v>
      </c>
      <c r="K3079" s="10" t="n">
        <v>0.05</v>
      </c>
      <c r="M3079" s="4" t="inlineStr">
        <is>
          <t xml:space="preserve"> </t>
        </is>
      </c>
      <c r="O3079" s="4" t="inlineStr">
        <is>
          <t xml:space="preserve"> </t>
        </is>
      </c>
      <c r="Q3079" s="4" t="inlineStr">
        <is>
          <t xml:space="preserve"> </t>
        </is>
      </c>
    </row>
    <row r="3080">
      <c r="A3080" s="4" t="inlineStr">
        <is>
          <t>1st Lien/Senior Secured Debt | Rodeo Buyer Company (dba Absorb Software) | Professional Services</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row>
    <row r="3082">
      <c r="A3082" s="4" t="inlineStr">
        <is>
          <t>Interest Rate (+)</t>
        </is>
      </c>
      <c r="C3082" s="11" t="n">
        <v>0.09370000000000001</v>
      </c>
      <c r="D3082" s="4" t="inlineStr">
        <is>
          <t>[1],[4],[6],[15],[23]</t>
        </is>
      </c>
      <c r="E3082" s="11" t="n">
        <v>0.0725</v>
      </c>
      <c r="F3082" s="4" t="inlineStr">
        <is>
          <t>[2],[9],[11],[16],[24]</t>
        </is>
      </c>
      <c r="G3082" s="11" t="n">
        <v>0.09370000000000001</v>
      </c>
      <c r="H3082" s="4" t="inlineStr">
        <is>
          <t>[1],[4],[6],[15],[23]</t>
        </is>
      </c>
      <c r="I3082" s="11" t="n">
        <v>0.09370000000000001</v>
      </c>
      <c r="J3082" s="4" t="inlineStr">
        <is>
          <t>[1],[4],[6],[15],[23]</t>
        </is>
      </c>
      <c r="K3082" s="11" t="n">
        <v>0.09370000000000001</v>
      </c>
      <c r="L3082" s="4" t="inlineStr">
        <is>
          <t>[1],[4],[6],[15],[23]</t>
        </is>
      </c>
      <c r="M3082" s="11" t="n">
        <v>0.0725</v>
      </c>
      <c r="N3082" s="4" t="inlineStr">
        <is>
          <t>[2],[9],[11],[16],[24]</t>
        </is>
      </c>
      <c r="O3082" s="11" t="n">
        <v>0.0725</v>
      </c>
      <c r="P3082" s="4" t="inlineStr">
        <is>
          <t>[2],[9],[11],[16],[24]</t>
        </is>
      </c>
      <c r="Q3082" s="11" t="n">
        <v>0.0725</v>
      </c>
      <c r="R3082" s="4" t="inlineStr">
        <is>
          <t>[2],[9],[11],[16],[24]</t>
        </is>
      </c>
    </row>
    <row r="3083">
      <c r="A3083" s="4" t="inlineStr">
        <is>
          <t>Floor (+)</t>
        </is>
      </c>
      <c r="B3083" s="4" t="inlineStr">
        <is>
          <t>[2],[9],[11],[16],[24]</t>
        </is>
      </c>
      <c r="C3083" s="4" t="inlineStr">
        <is>
          <t xml:space="preserve"> </t>
        </is>
      </c>
      <c r="E3083" s="10" t="n">
        <v>0.01</v>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row>
    <row r="3084">
      <c r="A3084" s="4" t="inlineStr">
        <is>
          <t>Maturity</t>
        </is>
      </c>
      <c r="C3084" s="4" t="inlineStr">
        <is>
          <t>May 25,  2027</t>
        </is>
      </c>
      <c r="D3084" s="4" t="inlineStr">
        <is>
          <t>[1],[4],[6],[15]</t>
        </is>
      </c>
      <c r="E3084" s="4" t="inlineStr">
        <is>
          <t>May 25,  2027</t>
        </is>
      </c>
      <c r="F3084" s="4" t="inlineStr">
        <is>
          <t>[2],[9],[11],[16]</t>
        </is>
      </c>
      <c r="G3084" s="4" t="inlineStr">
        <is>
          <t>May 25,  2027</t>
        </is>
      </c>
      <c r="H3084" s="4" t="inlineStr">
        <is>
          <t>[1],[4],[6],[15]</t>
        </is>
      </c>
      <c r="I3084" s="4" t="inlineStr">
        <is>
          <t>May 25,  2027</t>
        </is>
      </c>
      <c r="J3084" s="4" t="inlineStr">
        <is>
          <t>[1],[4],[6],[15]</t>
        </is>
      </c>
      <c r="K3084" s="4" t="inlineStr">
        <is>
          <t>May 25,  2027</t>
        </is>
      </c>
      <c r="L3084" s="4" t="inlineStr">
        <is>
          <t>[1],[4],[6],[15]</t>
        </is>
      </c>
      <c r="M3084" s="4" t="inlineStr">
        <is>
          <t>May 25,  2027</t>
        </is>
      </c>
      <c r="N3084" s="4" t="inlineStr">
        <is>
          <t>[2],[9],[11],[16]</t>
        </is>
      </c>
      <c r="O3084" s="4" t="inlineStr">
        <is>
          <t>May 25,  2027</t>
        </is>
      </c>
      <c r="P3084" s="4" t="inlineStr">
        <is>
          <t>[2],[9],[11],[16]</t>
        </is>
      </c>
      <c r="Q3084" s="4" t="inlineStr">
        <is>
          <t>May 25,  2027</t>
        </is>
      </c>
      <c r="R3084" s="4" t="inlineStr">
        <is>
          <t>[2],[9],[11],[16]</t>
        </is>
      </c>
    </row>
    <row r="3085">
      <c r="A3085" s="4" t="inlineStr">
        <is>
          <t>Par (++)</t>
        </is>
      </c>
      <c r="C3085" s="6" t="n">
        <v>21167</v>
      </c>
      <c r="D3085" s="4" t="inlineStr">
        <is>
          <t>[1],[4],[6],[15]</t>
        </is>
      </c>
      <c r="E3085" s="6" t="n">
        <v>21167</v>
      </c>
      <c r="F3085" s="4" t="inlineStr">
        <is>
          <t>[2],[9],[11],[12],[16]</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row>
    <row r="3086">
      <c r="A3086" s="4" t="inlineStr">
        <is>
          <t>Cost</t>
        </is>
      </c>
      <c r="C3086" s="5" t="n">
        <v>20823</v>
      </c>
      <c r="D3086" s="4" t="inlineStr">
        <is>
          <t>[1],[4],[6],[15]</t>
        </is>
      </c>
      <c r="E3086" s="5" t="n">
        <v>20778</v>
      </c>
      <c r="F3086" s="4" t="inlineStr">
        <is>
          <t>[2],[9],[11],[16]</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row>
    <row r="3087">
      <c r="A3087" s="4" t="inlineStr">
        <is>
          <t>Fair Value</t>
        </is>
      </c>
      <c r="C3087" s="6" t="n">
        <v>20796</v>
      </c>
      <c r="D3087" s="4" t="inlineStr">
        <is>
          <t>[1],[4],[6],[15]</t>
        </is>
      </c>
      <c r="E3087" s="6" t="n">
        <v>20796</v>
      </c>
      <c r="F3087" s="4" t="inlineStr">
        <is>
          <t>[2],[9],[11],[16]</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row>
    <row r="3088">
      <c r="A3088" s="4" t="inlineStr">
        <is>
          <t>1st Lien/Senior Secured Debt | Rodeo Buyer Company (dba Absorb Software) | Professional Services | LIBOR</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row>
    <row r="3090">
      <c r="A3090" s="4" t="inlineStr">
        <is>
          <t>Reference Rate and Spread (+)</t>
        </is>
      </c>
      <c r="C3090" s="11" t="n">
        <v>0.0625</v>
      </c>
      <c r="D3090" s="4" t="inlineStr">
        <is>
          <t>[1],[4],[6],[15],[23]</t>
        </is>
      </c>
      <c r="E3090" s="11" t="n">
        <v>0.0625</v>
      </c>
      <c r="F3090" s="4" t="inlineStr">
        <is>
          <t>[2],[9],[11],[16],[24]</t>
        </is>
      </c>
      <c r="G3090" s="11" t="n">
        <v>0.0625</v>
      </c>
      <c r="H3090" s="4" t="inlineStr">
        <is>
          <t>[1],[4],[6],[15],[23]</t>
        </is>
      </c>
      <c r="I3090" s="11" t="n">
        <v>0.0625</v>
      </c>
      <c r="J3090" s="4" t="inlineStr">
        <is>
          <t>[1],[4],[6],[15],[23]</t>
        </is>
      </c>
      <c r="K3090" s="11" t="n">
        <v>0.0625</v>
      </c>
      <c r="L3090" s="4" t="inlineStr">
        <is>
          <t>[1],[4],[6],[15],[23]</t>
        </is>
      </c>
      <c r="M3090" s="11" t="n">
        <v>0.0625</v>
      </c>
      <c r="N3090" s="4" t="inlineStr">
        <is>
          <t>[2],[9],[11],[16],[24]</t>
        </is>
      </c>
      <c r="O3090" s="11" t="n">
        <v>0.0625</v>
      </c>
      <c r="P3090" s="4" t="inlineStr">
        <is>
          <t>[2],[9],[11],[16],[24]</t>
        </is>
      </c>
      <c r="Q3090" s="11" t="n">
        <v>0.0625</v>
      </c>
      <c r="R3090" s="4" t="inlineStr">
        <is>
          <t>[2],[9],[11],[16],[24]</t>
        </is>
      </c>
    </row>
    <row r="3091">
      <c r="A3091" s="4" t="inlineStr">
        <is>
          <t>1st Lien/Senior Secured Debt | Rodeo Buyer Company (dba Absorb Software) | Professional Services</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row>
    <row r="3093">
      <c r="A3093" s="4" t="inlineStr">
        <is>
          <t>Floor (+)</t>
        </is>
      </c>
      <c r="B3093" s="4" t="inlineStr">
        <is>
          <t>[2],[9],[11],[16],[24],[26]</t>
        </is>
      </c>
      <c r="C3093" s="4" t="inlineStr">
        <is>
          <t xml:space="preserve"> </t>
        </is>
      </c>
      <c r="E3093" s="10" t="n">
        <v>0.01</v>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row>
    <row r="3094">
      <c r="A3094" s="4" t="inlineStr">
        <is>
          <t>Maturity</t>
        </is>
      </c>
      <c r="C3094" s="4" t="inlineStr">
        <is>
          <t>May 25,  2027</t>
        </is>
      </c>
      <c r="D3094" s="4" t="inlineStr">
        <is>
          <t>[1],[4],[6],[15],[25]</t>
        </is>
      </c>
      <c r="E3094" s="4" t="inlineStr">
        <is>
          <t>May 25,  2027</t>
        </is>
      </c>
      <c r="F3094" s="4" t="inlineStr">
        <is>
          <t>[2],[9],[11],[16],[26]</t>
        </is>
      </c>
      <c r="G3094" s="4" t="inlineStr">
        <is>
          <t>May 25,  2027</t>
        </is>
      </c>
      <c r="H3094" s="4" t="inlineStr">
        <is>
          <t>[1],[4],[6],[15],[25]</t>
        </is>
      </c>
      <c r="I3094" s="4" t="inlineStr">
        <is>
          <t>May 25,  2027</t>
        </is>
      </c>
      <c r="J3094" s="4" t="inlineStr">
        <is>
          <t>[1],[4],[6],[15],[25]</t>
        </is>
      </c>
      <c r="K3094" s="4" t="inlineStr">
        <is>
          <t>May 25,  2027</t>
        </is>
      </c>
      <c r="L3094" s="4" t="inlineStr">
        <is>
          <t>[1],[4],[6],[15],[25]</t>
        </is>
      </c>
      <c r="M3094" s="4" t="inlineStr">
        <is>
          <t>May 25,  2027</t>
        </is>
      </c>
      <c r="N3094" s="4" t="inlineStr">
        <is>
          <t>[2],[9],[11],[16],[26]</t>
        </is>
      </c>
      <c r="O3094" s="4" t="inlineStr">
        <is>
          <t>May 25,  2027</t>
        </is>
      </c>
      <c r="P3094" s="4" t="inlineStr">
        <is>
          <t>[2],[9],[11],[16],[26]</t>
        </is>
      </c>
      <c r="Q3094" s="4" t="inlineStr">
        <is>
          <t>May 25,  2027</t>
        </is>
      </c>
      <c r="R3094" s="4" t="inlineStr">
        <is>
          <t>[2],[9],[11],[16],[26]</t>
        </is>
      </c>
    </row>
    <row r="3095">
      <c r="A3095" s="4" t="inlineStr">
        <is>
          <t>Par (++)</t>
        </is>
      </c>
      <c r="C3095" s="6" t="n">
        <v>3387</v>
      </c>
      <c r="D3095" s="4" t="inlineStr">
        <is>
          <t>[1],[4],[6],[15],[25]</t>
        </is>
      </c>
      <c r="E3095" s="6" t="n">
        <v>3387</v>
      </c>
      <c r="F3095" s="4" t="inlineStr">
        <is>
          <t>[2],[9],[11],[12],[16],[26]</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row>
    <row r="3096">
      <c r="A3096" s="4" t="inlineStr">
        <is>
          <t>Cost</t>
        </is>
      </c>
      <c r="C3096" s="5" t="n">
        <v>-53</v>
      </c>
      <c r="D3096" s="4" t="inlineStr">
        <is>
          <t>[1],[4],[6],[15],[25]</t>
        </is>
      </c>
      <c r="E3096" s="5" t="n">
        <v>-61</v>
      </c>
      <c r="F3096" s="4" t="inlineStr">
        <is>
          <t>[2],[9],[11],[16],[26]</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row>
    <row r="3097">
      <c r="A3097" s="4" t="inlineStr">
        <is>
          <t>Fair Value</t>
        </is>
      </c>
      <c r="C3097" s="6" t="n">
        <v>-59</v>
      </c>
      <c r="D3097" s="4" t="inlineStr">
        <is>
          <t>[1],[4],[6],[15],[25]</t>
        </is>
      </c>
      <c r="E3097" s="6" t="n">
        <v>-59</v>
      </c>
      <c r="F3097" s="4" t="inlineStr">
        <is>
          <t>[2],[9],[11],[16],[26]</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row>
    <row r="3098">
      <c r="A3098" s="4" t="inlineStr">
        <is>
          <t>1st Lien/Senior Secured Debt | Rodeo Buyer Company (dba Absorb Software) | Professional Services | LIBOR</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row>
    <row r="3100">
      <c r="A3100" s="4" t="inlineStr">
        <is>
          <t>Reference Rate and Spread (+)</t>
        </is>
      </c>
      <c r="C3100" s="11" t="n">
        <v>0.0625</v>
      </c>
      <c r="D3100" s="4" t="inlineStr">
        <is>
          <t>[1],[4],[6],[15],[23],[25]</t>
        </is>
      </c>
      <c r="E3100" s="11" t="n">
        <v>0.0625</v>
      </c>
      <c r="F3100" s="4" t="inlineStr">
        <is>
          <t>[2],[9],[11],[16],[24],[26]</t>
        </is>
      </c>
      <c r="G3100" s="11" t="n">
        <v>0.0625</v>
      </c>
      <c r="H3100" s="4" t="inlineStr">
        <is>
          <t>[1],[4],[6],[15],[23],[25]</t>
        </is>
      </c>
      <c r="I3100" s="11" t="n">
        <v>0.0625</v>
      </c>
      <c r="J3100" s="4" t="inlineStr">
        <is>
          <t>[1],[4],[6],[15],[23],[25]</t>
        </is>
      </c>
      <c r="K3100" s="11" t="n">
        <v>0.0625</v>
      </c>
      <c r="L3100" s="4" t="inlineStr">
        <is>
          <t>[1],[4],[6],[15],[23],[25]</t>
        </is>
      </c>
      <c r="M3100" s="11" t="n">
        <v>0.0625</v>
      </c>
      <c r="N3100" s="4" t="inlineStr">
        <is>
          <t>[2],[9],[11],[16],[24],[26]</t>
        </is>
      </c>
      <c r="O3100" s="11" t="n">
        <v>0.0625</v>
      </c>
      <c r="P3100" s="4" t="inlineStr">
        <is>
          <t>[2],[9],[11],[16],[24],[26]</t>
        </is>
      </c>
      <c r="Q3100" s="11" t="n">
        <v>0.0625</v>
      </c>
      <c r="R3100" s="4" t="inlineStr">
        <is>
          <t>[2],[9],[11],[16],[24],[26]</t>
        </is>
      </c>
    </row>
    <row r="3101">
      <c r="A3101" s="4" t="inlineStr">
        <is>
          <t>1st Lien/Senior Secured Debt | Rubrik,Inc. | Software</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row>
    <row r="3102">
      <c r="A3102" s="3" t="inlineStr">
        <is>
          <t>Schedule Of Investments [Line Items]</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row>
    <row r="3103">
      <c r="A3103" s="4" t="inlineStr">
        <is>
          <t>Interest Rate (+)</t>
        </is>
      </c>
      <c r="B3103" s="4" t="inlineStr">
        <is>
          <t>[1],[4],[6],[23]</t>
        </is>
      </c>
      <c r="C3103" s="11" t="n">
        <v>0.1025</v>
      </c>
      <c r="E3103" s="4" t="inlineStr">
        <is>
          <t xml:space="preserve"> </t>
        </is>
      </c>
      <c r="G3103" s="11" t="n">
        <v>0.1025</v>
      </c>
      <c r="I3103" s="11" t="n">
        <v>0.1025</v>
      </c>
      <c r="K3103" s="11" t="n">
        <v>0.1025</v>
      </c>
      <c r="M3103" s="4" t="inlineStr">
        <is>
          <t xml:space="preserve"> </t>
        </is>
      </c>
      <c r="O3103" s="4" t="inlineStr">
        <is>
          <t xml:space="preserve"> </t>
        </is>
      </c>
      <c r="Q3103" s="4" t="inlineStr">
        <is>
          <t xml:space="preserve"> </t>
        </is>
      </c>
    </row>
    <row r="3104">
      <c r="A3104" s="4" t="inlineStr">
        <is>
          <t>Maturity</t>
        </is>
      </c>
      <c r="B3104" s="4" t="inlineStr">
        <is>
          <t>[1],[4],[6]</t>
        </is>
      </c>
      <c r="C3104" s="4" t="inlineStr">
        <is>
          <t>Jun. 10,  2027</t>
        </is>
      </c>
      <c r="E3104" s="4" t="inlineStr">
        <is>
          <t xml:space="preserve"> </t>
        </is>
      </c>
      <c r="G3104" s="4" t="inlineStr">
        <is>
          <t>Jun. 10,  2027</t>
        </is>
      </c>
      <c r="I3104" s="4" t="inlineStr">
        <is>
          <t>Jun. 10,  2027</t>
        </is>
      </c>
      <c r="K3104" s="4" t="inlineStr">
        <is>
          <t>Jun. 10,  2027</t>
        </is>
      </c>
      <c r="M3104" s="4" t="inlineStr">
        <is>
          <t xml:space="preserve"> </t>
        </is>
      </c>
      <c r="O3104" s="4" t="inlineStr">
        <is>
          <t xml:space="preserve"> </t>
        </is>
      </c>
      <c r="Q3104" s="4" t="inlineStr">
        <is>
          <t xml:space="preserve"> </t>
        </is>
      </c>
    </row>
    <row r="3105">
      <c r="A3105" s="4" t="inlineStr">
        <is>
          <t>Par (++)</t>
        </is>
      </c>
      <c r="B3105" s="4" t="inlineStr">
        <is>
          <t>[1],[4],[6]</t>
        </is>
      </c>
      <c r="C3105" s="6" t="n">
        <v>35173</v>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row>
    <row r="3106">
      <c r="A3106" s="4" t="inlineStr">
        <is>
          <t>Cost</t>
        </is>
      </c>
      <c r="B3106" s="4" t="inlineStr">
        <is>
          <t>[1],[4],[6]</t>
        </is>
      </c>
      <c r="C3106" s="5" t="n">
        <v>34505</v>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row>
    <row r="3107">
      <c r="A3107" s="4" t="inlineStr">
        <is>
          <t>Fair Value</t>
        </is>
      </c>
      <c r="B3107" s="4" t="inlineStr">
        <is>
          <t>[1],[4],[6]</t>
        </is>
      </c>
      <c r="C3107" s="6" t="n">
        <v>34470</v>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row>
    <row r="3108">
      <c r="A3108" s="4" t="inlineStr">
        <is>
          <t>1st Lien/Senior Secured Debt | Rubrik,Inc. | Software | SOFR</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row>
    <row r="3110">
      <c r="A3110" s="4" t="inlineStr">
        <is>
          <t>Reference Rate and Spread (+)</t>
        </is>
      </c>
      <c r="B3110" s="4" t="inlineStr">
        <is>
          <t>[1],[4],[6],[23]</t>
        </is>
      </c>
      <c r="C3110" s="11" t="n">
        <v>0.065</v>
      </c>
      <c r="E3110" s="4" t="inlineStr">
        <is>
          <t xml:space="preserve"> </t>
        </is>
      </c>
      <c r="G3110" s="11" t="n">
        <v>0.065</v>
      </c>
      <c r="I3110" s="11" t="n">
        <v>0.065</v>
      </c>
      <c r="K3110" s="11" t="n">
        <v>0.065</v>
      </c>
      <c r="M3110" s="4" t="inlineStr">
        <is>
          <t xml:space="preserve"> </t>
        </is>
      </c>
      <c r="O3110" s="4" t="inlineStr">
        <is>
          <t xml:space="preserve"> </t>
        </is>
      </c>
      <c r="Q3110" s="4" t="inlineStr">
        <is>
          <t xml:space="preserve"> </t>
        </is>
      </c>
    </row>
    <row r="3111">
      <c r="A3111" s="4" t="inlineStr">
        <is>
          <t>1st Lien/Senior Secured Debt | Rubrik,Inc. | Software</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row>
    <row r="3112">
      <c r="A3112" s="3" t="inlineStr">
        <is>
          <t>Schedule Of Investments [Line Items]</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row>
    <row r="3113">
      <c r="A3113" s="4" t="inlineStr">
        <is>
          <t>Interest Rate (+)</t>
        </is>
      </c>
      <c r="B3113" s="4" t="inlineStr">
        <is>
          <t>[1],[4],[6],[23],[25]</t>
        </is>
      </c>
      <c r="C3113" s="11" t="n">
        <v>0.1075</v>
      </c>
      <c r="E3113" s="4" t="inlineStr">
        <is>
          <t xml:space="preserve"> </t>
        </is>
      </c>
      <c r="G3113" s="11" t="n">
        <v>0.1075</v>
      </c>
      <c r="I3113" s="11" t="n">
        <v>0.1075</v>
      </c>
      <c r="K3113" s="11" t="n">
        <v>0.1075</v>
      </c>
      <c r="M3113" s="4" t="inlineStr">
        <is>
          <t xml:space="preserve"> </t>
        </is>
      </c>
      <c r="O3113" s="4" t="inlineStr">
        <is>
          <t xml:space="preserve"> </t>
        </is>
      </c>
      <c r="Q3113" s="4" t="inlineStr">
        <is>
          <t xml:space="preserve"> </t>
        </is>
      </c>
    </row>
    <row r="3114">
      <c r="A3114" s="4" t="inlineStr">
        <is>
          <t>Maturity</t>
        </is>
      </c>
      <c r="B3114" s="4" t="inlineStr">
        <is>
          <t>[1],[4],[6],[25]</t>
        </is>
      </c>
      <c r="C3114" s="4" t="inlineStr">
        <is>
          <t>Jun. 10,  2027</t>
        </is>
      </c>
      <c r="E3114" s="4" t="inlineStr">
        <is>
          <t xml:space="preserve"> </t>
        </is>
      </c>
      <c r="G3114" s="4" t="inlineStr">
        <is>
          <t>Jun. 10,  2027</t>
        </is>
      </c>
      <c r="I3114" s="4" t="inlineStr">
        <is>
          <t>Jun. 10,  2027</t>
        </is>
      </c>
      <c r="K3114" s="4" t="inlineStr">
        <is>
          <t>Jun. 10,  2027</t>
        </is>
      </c>
      <c r="M3114" s="4" t="inlineStr">
        <is>
          <t xml:space="preserve"> </t>
        </is>
      </c>
      <c r="O3114" s="4" t="inlineStr">
        <is>
          <t xml:space="preserve"> </t>
        </is>
      </c>
      <c r="Q3114" s="4" t="inlineStr">
        <is>
          <t xml:space="preserve"> </t>
        </is>
      </c>
    </row>
    <row r="3115">
      <c r="A3115" s="4" t="inlineStr">
        <is>
          <t>Par (++)</t>
        </is>
      </c>
      <c r="B3115" s="4" t="inlineStr">
        <is>
          <t>[1],[4],[6],[25]</t>
        </is>
      </c>
      <c r="C3115" s="6" t="n">
        <v>4020</v>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row>
    <row r="3116">
      <c r="A3116" s="4" t="inlineStr">
        <is>
          <t>Cost</t>
        </is>
      </c>
      <c r="B3116" s="4" t="inlineStr">
        <is>
          <t>[1],[4],[6],[25]</t>
        </is>
      </c>
      <c r="C3116" s="5" t="n">
        <v>734</v>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row>
    <row r="3117">
      <c r="A3117" s="4" t="inlineStr">
        <is>
          <t>Fair Value</t>
        </is>
      </c>
      <c r="B3117" s="4" t="inlineStr">
        <is>
          <t>[1],[4],[6],[25]</t>
        </is>
      </c>
      <c r="C3117" s="6" t="n">
        <v>653</v>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row>
    <row r="3118">
      <c r="A3118" s="4" t="inlineStr">
        <is>
          <t>1st Lien/Senior Secured Debt | Rubrik,Inc. | Software | SOFR</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row>
    <row r="3120">
      <c r="A3120" s="4" t="inlineStr">
        <is>
          <t>Reference Rate and Spread (+)</t>
        </is>
      </c>
      <c r="B3120" s="4" t="inlineStr">
        <is>
          <t>[1],[4],[6],[23],[25]</t>
        </is>
      </c>
      <c r="C3120" s="10" t="n">
        <v>0.07000000000000001</v>
      </c>
      <c r="E3120" s="4" t="inlineStr">
        <is>
          <t xml:space="preserve"> </t>
        </is>
      </c>
      <c r="G3120" s="10" t="n">
        <v>0.07000000000000001</v>
      </c>
      <c r="I3120" s="10" t="n">
        <v>0.07000000000000001</v>
      </c>
      <c r="K3120" s="10" t="n">
        <v>0.07000000000000001</v>
      </c>
      <c r="M3120" s="4" t="inlineStr">
        <is>
          <t xml:space="preserve"> </t>
        </is>
      </c>
      <c r="O3120" s="4" t="inlineStr">
        <is>
          <t xml:space="preserve"> </t>
        </is>
      </c>
      <c r="Q3120" s="4" t="inlineStr">
        <is>
          <t xml:space="preserve"> </t>
        </is>
      </c>
    </row>
    <row r="3121">
      <c r="A3121" s="4" t="inlineStr">
        <is>
          <t>1st Lien/Senior Secured Debt | Smarsh, Inc. | Software</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row>
    <row r="3122">
      <c r="A3122" s="3" t="inlineStr">
        <is>
          <t>Schedule Of Investments [Line Items]</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row>
    <row r="3123">
      <c r="A3123" s="4" t="inlineStr">
        <is>
          <t>Interest Rate (+)</t>
        </is>
      </c>
      <c r="B3123" s="4" t="inlineStr">
        <is>
          <t>[1],[6],[23]</t>
        </is>
      </c>
      <c r="C3123" s="11" t="n">
        <v>0.1005</v>
      </c>
      <c r="E3123" s="4" t="inlineStr">
        <is>
          <t xml:space="preserve"> </t>
        </is>
      </c>
      <c r="G3123" s="11" t="n">
        <v>0.1005</v>
      </c>
      <c r="I3123" s="11" t="n">
        <v>0.1005</v>
      </c>
      <c r="K3123" s="11" t="n">
        <v>0.1005</v>
      </c>
      <c r="M3123" s="4" t="inlineStr">
        <is>
          <t xml:space="preserve"> </t>
        </is>
      </c>
      <c r="O3123" s="4" t="inlineStr">
        <is>
          <t xml:space="preserve"> </t>
        </is>
      </c>
      <c r="Q3123" s="4" t="inlineStr">
        <is>
          <t xml:space="preserve"> </t>
        </is>
      </c>
    </row>
    <row r="3124">
      <c r="A3124" s="4" t="inlineStr">
        <is>
          <t>Maturity</t>
        </is>
      </c>
      <c r="B3124" s="4" t="inlineStr">
        <is>
          <t>[1],[6]</t>
        </is>
      </c>
      <c r="C3124" s="4" t="inlineStr">
        <is>
          <t>Feb. 16,  2029</t>
        </is>
      </c>
      <c r="E3124" s="4" t="inlineStr">
        <is>
          <t xml:space="preserve"> </t>
        </is>
      </c>
      <c r="G3124" s="4" t="inlineStr">
        <is>
          <t>Feb. 16,  2029</t>
        </is>
      </c>
      <c r="I3124" s="4" t="inlineStr">
        <is>
          <t>Feb. 16,  2029</t>
        </is>
      </c>
      <c r="K3124" s="4" t="inlineStr">
        <is>
          <t>Feb. 16,  2029</t>
        </is>
      </c>
      <c r="M3124" s="4" t="inlineStr">
        <is>
          <t xml:space="preserve"> </t>
        </is>
      </c>
      <c r="O3124" s="4" t="inlineStr">
        <is>
          <t xml:space="preserve"> </t>
        </is>
      </c>
      <c r="Q3124" s="4" t="inlineStr">
        <is>
          <t xml:space="preserve"> </t>
        </is>
      </c>
    </row>
    <row r="3125">
      <c r="A3125" s="4" t="inlineStr">
        <is>
          <t>Par (++)</t>
        </is>
      </c>
      <c r="B3125" s="4" t="inlineStr">
        <is>
          <t>[1],[6]</t>
        </is>
      </c>
      <c r="C3125" s="6" t="n">
        <v>26667</v>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row>
    <row r="3126">
      <c r="A3126" s="4" t="inlineStr">
        <is>
          <t>Cost</t>
        </is>
      </c>
      <c r="B3126" s="4" t="inlineStr">
        <is>
          <t>[1],[6]</t>
        </is>
      </c>
      <c r="C3126" s="5" t="n">
        <v>26419</v>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row>
    <row r="3127">
      <c r="A3127" s="4" t="inlineStr">
        <is>
          <t>Fair Value</t>
        </is>
      </c>
      <c r="B3127" s="4" t="inlineStr">
        <is>
          <t>[1],[6]</t>
        </is>
      </c>
      <c r="C3127" s="6" t="n">
        <v>26400</v>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row>
    <row r="3128">
      <c r="A3128" s="4" t="inlineStr">
        <is>
          <t>1st Lien/Senior Secured Debt | Smarsh, Inc. | Software | SOFR</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row>
    <row r="3129">
      <c r="A3129" s="3" t="inlineStr">
        <is>
          <t>Schedule Of Investments [Line Items]</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row>
    <row r="3130">
      <c r="A3130" s="4" t="inlineStr">
        <is>
          <t>Reference Rate and Spread (+)</t>
        </is>
      </c>
      <c r="B3130" s="4" t="inlineStr">
        <is>
          <t>[1],[6],[23]</t>
        </is>
      </c>
      <c r="C3130" s="11" t="n">
        <v>0.065</v>
      </c>
      <c r="E3130" s="4" t="inlineStr">
        <is>
          <t xml:space="preserve"> </t>
        </is>
      </c>
      <c r="G3130" s="11" t="n">
        <v>0.065</v>
      </c>
      <c r="I3130" s="11" t="n">
        <v>0.065</v>
      </c>
      <c r="K3130" s="11" t="n">
        <v>0.065</v>
      </c>
      <c r="M3130" s="4" t="inlineStr">
        <is>
          <t xml:space="preserve"> </t>
        </is>
      </c>
      <c r="O3130" s="4" t="inlineStr">
        <is>
          <t xml:space="preserve"> </t>
        </is>
      </c>
      <c r="Q3130" s="4" t="inlineStr">
        <is>
          <t xml:space="preserve"> </t>
        </is>
      </c>
    </row>
    <row r="3131">
      <c r="A3131" s="4" t="inlineStr">
        <is>
          <t>1st Lien/Senior Secured Debt | Smarsh, Inc. | Software</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row>
    <row r="3132">
      <c r="A3132" s="3" t="inlineStr">
        <is>
          <t>Schedule Of Investments [Line Items]</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row>
    <row r="3133">
      <c r="A3133" s="4" t="inlineStr">
        <is>
          <t>Maturity</t>
        </is>
      </c>
      <c r="B3133" s="4" t="inlineStr">
        <is>
          <t>[1],[6],[25]</t>
        </is>
      </c>
      <c r="C3133" s="4" t="inlineStr">
        <is>
          <t>Feb. 16,  2029</t>
        </is>
      </c>
      <c r="E3133" s="4" t="inlineStr">
        <is>
          <t xml:space="preserve"> </t>
        </is>
      </c>
      <c r="G3133" s="4" t="inlineStr">
        <is>
          <t>Feb. 16,  2029</t>
        </is>
      </c>
      <c r="I3133" s="4" t="inlineStr">
        <is>
          <t>Feb. 16,  2029</t>
        </is>
      </c>
      <c r="K3133" s="4" t="inlineStr">
        <is>
          <t>Feb. 16,  2029</t>
        </is>
      </c>
      <c r="M3133" s="4" t="inlineStr">
        <is>
          <t xml:space="preserve"> </t>
        </is>
      </c>
      <c r="O3133" s="4" t="inlineStr">
        <is>
          <t xml:space="preserve"> </t>
        </is>
      </c>
      <c r="Q3133" s="4" t="inlineStr">
        <is>
          <t xml:space="preserve"> </t>
        </is>
      </c>
    </row>
    <row r="3134">
      <c r="A3134" s="4" t="inlineStr">
        <is>
          <t>Par (++)</t>
        </is>
      </c>
      <c r="B3134" s="4" t="inlineStr">
        <is>
          <t>[1],[6],[25]</t>
        </is>
      </c>
      <c r="C3134" s="6" t="n">
        <v>1667</v>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row>
    <row r="3135">
      <c r="A3135" s="4" t="inlineStr">
        <is>
          <t>Cost</t>
        </is>
      </c>
      <c r="B3135" s="4" t="inlineStr">
        <is>
          <t>[1],[6],[25]</t>
        </is>
      </c>
      <c r="C3135" s="5" t="n">
        <v>-15</v>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row>
    <row r="3136">
      <c r="A3136" s="4" t="inlineStr">
        <is>
          <t>Fair Value</t>
        </is>
      </c>
      <c r="B3136" s="4" t="inlineStr">
        <is>
          <t>[1],[6],[25]</t>
        </is>
      </c>
      <c r="C3136" s="6" t="n">
        <v>-17</v>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row>
    <row r="3137">
      <c r="A3137" s="4" t="inlineStr">
        <is>
          <t>1st Lien/Senior Secured Debt | Smarsh, Inc. | Software | SOFR</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row>
    <row r="3138">
      <c r="A3138" s="3" t="inlineStr">
        <is>
          <t>Schedule Of Investments [Line Items]</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row>
    <row r="3139">
      <c r="A3139" s="4" t="inlineStr">
        <is>
          <t>Reference Rate and Spread (+)</t>
        </is>
      </c>
      <c r="B3139" s="4" t="inlineStr">
        <is>
          <t>[1],[6],[23],[25]</t>
        </is>
      </c>
      <c r="C3139" s="11" t="n">
        <v>0.065</v>
      </c>
      <c r="E3139" s="4" t="inlineStr">
        <is>
          <t xml:space="preserve"> </t>
        </is>
      </c>
      <c r="G3139" s="11" t="n">
        <v>0.065</v>
      </c>
      <c r="I3139" s="11" t="n">
        <v>0.065</v>
      </c>
      <c r="K3139" s="11" t="n">
        <v>0.065</v>
      </c>
      <c r="M3139" s="4" t="inlineStr">
        <is>
          <t xml:space="preserve"> </t>
        </is>
      </c>
      <c r="O3139" s="4" t="inlineStr">
        <is>
          <t xml:space="preserve"> </t>
        </is>
      </c>
      <c r="Q3139" s="4" t="inlineStr">
        <is>
          <t xml:space="preserve"> </t>
        </is>
      </c>
    </row>
    <row r="3140">
      <c r="A3140" s="4" t="inlineStr">
        <is>
          <t>1st Lien/Senior Secured Debt | Smarsh, Inc. | Software</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row>
    <row r="3142">
      <c r="A3142" s="4" t="inlineStr">
        <is>
          <t>Maturity</t>
        </is>
      </c>
      <c r="B3142" s="4" t="inlineStr">
        <is>
          <t>[1],[6],[25]</t>
        </is>
      </c>
      <c r="C3142" s="4" t="inlineStr">
        <is>
          <t>Feb. 16,  2029</t>
        </is>
      </c>
      <c r="E3142" s="4" t="inlineStr">
        <is>
          <t xml:space="preserve"> </t>
        </is>
      </c>
      <c r="G3142" s="4" t="inlineStr">
        <is>
          <t>Feb. 16,  2029</t>
        </is>
      </c>
      <c r="I3142" s="4" t="inlineStr">
        <is>
          <t>Feb. 16,  2029</t>
        </is>
      </c>
      <c r="K3142" s="4" t="inlineStr">
        <is>
          <t>Feb. 16,  2029</t>
        </is>
      </c>
      <c r="M3142" s="4" t="inlineStr">
        <is>
          <t xml:space="preserve"> </t>
        </is>
      </c>
      <c r="O3142" s="4" t="inlineStr">
        <is>
          <t xml:space="preserve"> </t>
        </is>
      </c>
      <c r="Q3142" s="4" t="inlineStr">
        <is>
          <t xml:space="preserve"> </t>
        </is>
      </c>
    </row>
    <row r="3143">
      <c r="A3143" s="4" t="inlineStr">
        <is>
          <t>Par (++)</t>
        </is>
      </c>
      <c r="B3143" s="4" t="inlineStr">
        <is>
          <t>[1],[6],[25]</t>
        </is>
      </c>
      <c r="C3143" s="6" t="n">
        <v>6667</v>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row>
    <row r="3144">
      <c r="A3144" s="4" t="inlineStr">
        <is>
          <t>Cost</t>
        </is>
      </c>
      <c r="B3144" s="4" t="inlineStr">
        <is>
          <t>[1],[6],[25]</t>
        </is>
      </c>
      <c r="C3144" s="5" t="n">
        <v>-30</v>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row>
    <row r="3145">
      <c r="A3145" s="4" t="inlineStr">
        <is>
          <t>Fair Value</t>
        </is>
      </c>
      <c r="B3145" s="4" t="inlineStr">
        <is>
          <t>[1],[6],[25]</t>
        </is>
      </c>
      <c r="C3145" s="6" t="n">
        <v>-67</v>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row>
    <row r="3146">
      <c r="A3146" s="4" t="inlineStr">
        <is>
          <t>1st Lien/Senior Secured Debt | Smarsh, Inc. | Software | SOFR</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row>
    <row r="3148">
      <c r="A3148" s="4" t="inlineStr">
        <is>
          <t>Reference Rate and Spread (+)</t>
        </is>
      </c>
      <c r="B3148" s="4" t="inlineStr">
        <is>
          <t>[1],[6],[23],[25]</t>
        </is>
      </c>
      <c r="C3148" s="11" t="n">
        <v>0.065</v>
      </c>
      <c r="E3148" s="4" t="inlineStr">
        <is>
          <t xml:space="preserve"> </t>
        </is>
      </c>
      <c r="G3148" s="11" t="n">
        <v>0.065</v>
      </c>
      <c r="I3148" s="11" t="n">
        <v>0.065</v>
      </c>
      <c r="K3148" s="11" t="n">
        <v>0.065</v>
      </c>
      <c r="M3148" s="4" t="inlineStr">
        <is>
          <t xml:space="preserve"> </t>
        </is>
      </c>
      <c r="O3148" s="4" t="inlineStr">
        <is>
          <t xml:space="preserve"> </t>
        </is>
      </c>
      <c r="Q3148" s="4" t="inlineStr">
        <is>
          <t xml:space="preserve"> </t>
        </is>
      </c>
    </row>
    <row r="3149">
      <c r="A3149" s="4" t="inlineStr">
        <is>
          <t>1st Lien/Senior Secured Debt | Southeast Mechanical, LLC (dba. SEM Holdings, LLC) | Diversified Consumer Services</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row>
    <row r="3150">
      <c r="A3150" s="3" t="inlineStr">
        <is>
          <t>Schedule Of Investments [Line Items]</t>
        </is>
      </c>
      <c r="C3150" s="4" t="inlineStr">
        <is>
          <t xml:space="preserve"> </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row>
    <row r="3151">
      <c r="A3151" s="4" t="inlineStr">
        <is>
          <t>Interest Rate (+)</t>
        </is>
      </c>
      <c r="B3151" s="4" t="inlineStr">
        <is>
          <t>[1],[4],[23]</t>
        </is>
      </c>
      <c r="C3151" s="11" t="n">
        <v>0.0915</v>
      </c>
      <c r="E3151" s="4" t="inlineStr">
        <is>
          <t xml:space="preserve"> </t>
        </is>
      </c>
      <c r="G3151" s="11" t="n">
        <v>0.0915</v>
      </c>
      <c r="I3151" s="11" t="n">
        <v>0.0915</v>
      </c>
      <c r="K3151" s="11" t="n">
        <v>0.0915</v>
      </c>
      <c r="M3151" s="4" t="inlineStr">
        <is>
          <t xml:space="preserve"> </t>
        </is>
      </c>
      <c r="O3151" s="4" t="inlineStr">
        <is>
          <t xml:space="preserve"> </t>
        </is>
      </c>
      <c r="Q3151" s="4" t="inlineStr">
        <is>
          <t xml:space="preserve"> </t>
        </is>
      </c>
    </row>
    <row r="3152">
      <c r="A3152" s="4" t="inlineStr">
        <is>
          <t>Maturity</t>
        </is>
      </c>
      <c r="B3152" s="4" t="inlineStr">
        <is>
          <t>[1],[4]</t>
        </is>
      </c>
      <c r="C3152" s="4" t="inlineStr">
        <is>
          <t>Jul.  06,  2027</t>
        </is>
      </c>
      <c r="E3152" s="4" t="inlineStr">
        <is>
          <t xml:space="preserve"> </t>
        </is>
      </c>
      <c r="G3152" s="4" t="inlineStr">
        <is>
          <t>Jul.  06,  2027</t>
        </is>
      </c>
      <c r="I3152" s="4" t="inlineStr">
        <is>
          <t>Jul.  06,  2027</t>
        </is>
      </c>
      <c r="K3152" s="4" t="inlineStr">
        <is>
          <t>Jul.  06,  2027</t>
        </is>
      </c>
      <c r="M3152" s="4" t="inlineStr">
        <is>
          <t xml:space="preserve"> </t>
        </is>
      </c>
      <c r="O3152" s="4" t="inlineStr">
        <is>
          <t xml:space="preserve"> </t>
        </is>
      </c>
      <c r="Q3152" s="4" t="inlineStr">
        <is>
          <t xml:space="preserve"> </t>
        </is>
      </c>
    </row>
    <row r="3153">
      <c r="A3153" s="4" t="inlineStr">
        <is>
          <t>Par (++)</t>
        </is>
      </c>
      <c r="B3153" s="4" t="inlineStr">
        <is>
          <t>[1],[4]</t>
        </is>
      </c>
      <c r="C3153" s="6" t="n">
        <v>10773</v>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row>
    <row r="3154">
      <c r="A3154" s="4" t="inlineStr">
        <is>
          <t>Cost</t>
        </is>
      </c>
      <c r="B3154" s="4" t="inlineStr">
        <is>
          <t>[1],[4]</t>
        </is>
      </c>
      <c r="C3154" s="5" t="n">
        <v>10566</v>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row>
    <row r="3155">
      <c r="A3155" s="4" t="inlineStr">
        <is>
          <t>Fair Value</t>
        </is>
      </c>
      <c r="B3155" s="4" t="inlineStr">
        <is>
          <t>[1],[4]</t>
        </is>
      </c>
      <c r="C3155" s="6" t="n">
        <v>10558</v>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row>
    <row r="3156">
      <c r="A3156" s="4" t="inlineStr">
        <is>
          <t>1st Lien/Senior Secured Debt | Southeast Mechanical, LLC (dba. SEM Holdings, LLC) | Diversified Consumer Services | SOFR</t>
        </is>
      </c>
      <c r="C3156" s="4" t="inlineStr">
        <is>
          <t xml:space="preserve"> </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row>
    <row r="3157">
      <c r="A3157" s="3" t="inlineStr">
        <is>
          <t>Schedule Of Investments [Line Items]</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row>
    <row r="3158">
      <c r="A3158" s="4" t="inlineStr">
        <is>
          <t>Reference Rate and Spread (+)</t>
        </is>
      </c>
      <c r="B3158" s="4" t="inlineStr">
        <is>
          <t>[1],[4],[23]</t>
        </is>
      </c>
      <c r="C3158" s="11" t="n">
        <v>0.0611</v>
      </c>
      <c r="E3158" s="4" t="inlineStr">
        <is>
          <t xml:space="preserve"> </t>
        </is>
      </c>
      <c r="G3158" s="11" t="n">
        <v>0.0611</v>
      </c>
      <c r="I3158" s="11" t="n">
        <v>0.0611</v>
      </c>
      <c r="K3158" s="11" t="n">
        <v>0.0611</v>
      </c>
      <c r="M3158" s="4" t="inlineStr">
        <is>
          <t xml:space="preserve"> </t>
        </is>
      </c>
      <c r="O3158" s="4" t="inlineStr">
        <is>
          <t xml:space="preserve"> </t>
        </is>
      </c>
      <c r="Q3158" s="4" t="inlineStr">
        <is>
          <t xml:space="preserve"> </t>
        </is>
      </c>
    </row>
    <row r="3159">
      <c r="A3159" s="4" t="inlineStr">
        <is>
          <t>1st Lien/Senior Secured Debt | Southeast Mechanical, LLC (dba. SEM Holdings, LLC) | Diversified Consumer Services</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row>
    <row r="3160">
      <c r="A3160" s="3" t="inlineStr">
        <is>
          <t>Schedule Of Investments [Line Items]</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row>
    <row r="3161">
      <c r="A3161" s="4" t="inlineStr">
        <is>
          <t>Maturity</t>
        </is>
      </c>
      <c r="B3161" s="4" t="inlineStr">
        <is>
          <t>[1],[4],[25]</t>
        </is>
      </c>
      <c r="C3161" s="4" t="inlineStr">
        <is>
          <t>Jul.  06,  2027</t>
        </is>
      </c>
      <c r="E3161" s="4" t="inlineStr">
        <is>
          <t xml:space="preserve"> </t>
        </is>
      </c>
      <c r="G3161" s="4" t="inlineStr">
        <is>
          <t>Jul.  06,  2027</t>
        </is>
      </c>
      <c r="I3161" s="4" t="inlineStr">
        <is>
          <t>Jul.  06,  2027</t>
        </is>
      </c>
      <c r="K3161" s="4" t="inlineStr">
        <is>
          <t>Jul.  06,  2027</t>
        </is>
      </c>
      <c r="M3161" s="4" t="inlineStr">
        <is>
          <t xml:space="preserve"> </t>
        </is>
      </c>
      <c r="O3161" s="4" t="inlineStr">
        <is>
          <t xml:space="preserve"> </t>
        </is>
      </c>
      <c r="Q3161" s="4" t="inlineStr">
        <is>
          <t xml:space="preserve"> </t>
        </is>
      </c>
    </row>
    <row r="3162">
      <c r="A3162" s="4" t="inlineStr">
        <is>
          <t>Par (++)</t>
        </is>
      </c>
      <c r="B3162" s="4" t="inlineStr">
        <is>
          <t>[1],[4],[25]</t>
        </is>
      </c>
      <c r="C3162" s="6" t="n">
        <v>1900</v>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row>
    <row r="3163">
      <c r="A3163" s="4" t="inlineStr">
        <is>
          <t>Cost</t>
        </is>
      </c>
      <c r="B3163" s="4" t="inlineStr">
        <is>
          <t>[1],[4],[25]</t>
        </is>
      </c>
      <c r="C3163" s="5" t="n">
        <v>-36</v>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row>
    <row r="3164">
      <c r="A3164" s="4" t="inlineStr">
        <is>
          <t>Fair Value</t>
        </is>
      </c>
      <c r="B3164" s="4" t="inlineStr">
        <is>
          <t>[1],[4],[25]</t>
        </is>
      </c>
      <c r="C3164" s="6" t="n">
        <v>-38</v>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row>
    <row r="3165">
      <c r="A3165" s="4" t="inlineStr">
        <is>
          <t>1st Lien/Senior Secured Debt | Southeast Mechanical, LLC (dba. SEM Holdings, LLC) | Diversified Consumer Services | SOFR</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row>
    <row r="3166">
      <c r="A3166" s="3" t="inlineStr">
        <is>
          <t>Schedule Of Investments [Line Items]</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row>
    <row r="3167">
      <c r="A3167" s="4" t="inlineStr">
        <is>
          <t>Reference Rate and Spread (+)</t>
        </is>
      </c>
      <c r="B3167" s="4" t="inlineStr">
        <is>
          <t>[1],[4],[23],[25]</t>
        </is>
      </c>
      <c r="C3167" s="11" t="n">
        <v>0.0611</v>
      </c>
      <c r="E3167" s="4" t="inlineStr">
        <is>
          <t xml:space="preserve"> </t>
        </is>
      </c>
      <c r="G3167" s="11" t="n">
        <v>0.0611</v>
      </c>
      <c r="I3167" s="11" t="n">
        <v>0.0611</v>
      </c>
      <c r="K3167" s="11" t="n">
        <v>0.0611</v>
      </c>
      <c r="M3167" s="4" t="inlineStr">
        <is>
          <t xml:space="preserve"> </t>
        </is>
      </c>
      <c r="O3167" s="4" t="inlineStr">
        <is>
          <t xml:space="preserve"> </t>
        </is>
      </c>
      <c r="Q3167" s="4" t="inlineStr">
        <is>
          <t xml:space="preserve"> </t>
        </is>
      </c>
    </row>
    <row r="3168">
      <c r="A3168" s="4" t="inlineStr">
        <is>
          <t>1st Lien/Senior Secured Debt | Southeast Mechanical, LLC (dba. SEM Holdings, LLC) | Diversified Consumer Services</t>
        </is>
      </c>
      <c r="C3168" s="4" t="inlineStr">
        <is>
          <t xml:space="preserve"> </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row>
    <row r="3169">
      <c r="A3169" s="3" t="inlineStr">
        <is>
          <t>Schedule Of Investments [Line Items]</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row>
    <row r="3170">
      <c r="A3170" s="4" t="inlineStr">
        <is>
          <t>Maturity</t>
        </is>
      </c>
      <c r="B3170" s="4" t="inlineStr">
        <is>
          <t>[1],[4],[25]</t>
        </is>
      </c>
      <c r="C3170" s="4" t="inlineStr">
        <is>
          <t>Jul.  06,  2027</t>
        </is>
      </c>
      <c r="E3170" s="4" t="inlineStr">
        <is>
          <t xml:space="preserve"> </t>
        </is>
      </c>
      <c r="G3170" s="4" t="inlineStr">
        <is>
          <t>Jul.  06,  2027</t>
        </is>
      </c>
      <c r="I3170" s="4" t="inlineStr">
        <is>
          <t>Jul.  06,  2027</t>
        </is>
      </c>
      <c r="K3170" s="4" t="inlineStr">
        <is>
          <t>Jul.  06,  2027</t>
        </is>
      </c>
      <c r="M3170" s="4" t="inlineStr">
        <is>
          <t xml:space="preserve"> </t>
        </is>
      </c>
      <c r="O3170" s="4" t="inlineStr">
        <is>
          <t xml:space="preserve"> </t>
        </is>
      </c>
      <c r="Q3170" s="4" t="inlineStr">
        <is>
          <t xml:space="preserve"> </t>
        </is>
      </c>
    </row>
    <row r="3171">
      <c r="A3171" s="4" t="inlineStr">
        <is>
          <t>Par (++)</t>
        </is>
      </c>
      <c r="B3171" s="4" t="inlineStr">
        <is>
          <t>[1],[4],[25]</t>
        </is>
      </c>
      <c r="C3171" s="6" t="n">
        <v>7400</v>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row>
    <row r="3172">
      <c r="A3172" s="4" t="inlineStr">
        <is>
          <t>Cost</t>
        </is>
      </c>
      <c r="B3172" s="4" t="inlineStr">
        <is>
          <t>[1],[4],[25]</t>
        </is>
      </c>
      <c r="C3172" s="5" t="n">
        <v>-71</v>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row>
    <row r="3173">
      <c r="A3173" s="4" t="inlineStr">
        <is>
          <t>Fair Value</t>
        </is>
      </c>
      <c r="B3173" s="4" t="inlineStr">
        <is>
          <t>[1],[4],[25]</t>
        </is>
      </c>
      <c r="C3173" s="6" t="n">
        <v>-74</v>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row>
    <row r="3174">
      <c r="A3174" s="4" t="inlineStr">
        <is>
          <t>1st Lien/Senior Secured Debt | Southeast Mechanical, LLC (dba. SEM Holdings, LLC) | Diversified Consumer Services | SOFR</t>
        </is>
      </c>
      <c r="C3174" s="4" t="inlineStr">
        <is>
          <t xml:space="preserve"> </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row>
    <row r="3175">
      <c r="A3175" s="3" t="inlineStr">
        <is>
          <t>Schedule Of Investments [Line Items]</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row>
    <row r="3176">
      <c r="A3176" s="4" t="inlineStr">
        <is>
          <t>Reference Rate and Spread (+)</t>
        </is>
      </c>
      <c r="B3176" s="4" t="inlineStr">
        <is>
          <t>[1],[4],[23],[25]</t>
        </is>
      </c>
      <c r="C3176" s="11" t="n">
        <v>0.0611</v>
      </c>
      <c r="E3176" s="4" t="inlineStr">
        <is>
          <t xml:space="preserve"> </t>
        </is>
      </c>
      <c r="G3176" s="11" t="n">
        <v>0.0611</v>
      </c>
      <c r="I3176" s="11" t="n">
        <v>0.0611</v>
      </c>
      <c r="K3176" s="11" t="n">
        <v>0.0611</v>
      </c>
      <c r="M3176" s="4" t="inlineStr">
        <is>
          <t xml:space="preserve"> </t>
        </is>
      </c>
      <c r="O3176" s="4" t="inlineStr">
        <is>
          <t xml:space="preserve"> </t>
        </is>
      </c>
      <c r="Q3176" s="4" t="inlineStr">
        <is>
          <t xml:space="preserve"> </t>
        </is>
      </c>
    </row>
    <row r="3177">
      <c r="A3177" s="4" t="inlineStr">
        <is>
          <t>1st Lien/Senior Secured Debt | SPay, Inc. (dba Stack Sports) | Interactive Media &amp; Services</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row>
    <row r="3178">
      <c r="A3178" s="3" t="inlineStr">
        <is>
          <t>Schedule Of Investments [Line Items]</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row>
    <row r="3179">
      <c r="A3179" s="4" t="inlineStr">
        <is>
          <t>Interest Rate (+)</t>
        </is>
      </c>
      <c r="C3179" s="11" t="n">
        <v>0.1237</v>
      </c>
      <c r="D3179" s="4" t="inlineStr">
        <is>
          <t>[1],[4],[6],[23]</t>
        </is>
      </c>
      <c r="E3179" s="11" t="n">
        <v>0.1025</v>
      </c>
      <c r="F3179" s="4" t="inlineStr">
        <is>
          <t>[2],[24]</t>
        </is>
      </c>
      <c r="G3179" s="11" t="n">
        <v>0.1237</v>
      </c>
      <c r="H3179" s="4" t="inlineStr">
        <is>
          <t>[1],[4],[6],[23]</t>
        </is>
      </c>
      <c r="I3179" s="11" t="n">
        <v>0.1237</v>
      </c>
      <c r="J3179" s="4" t="inlineStr">
        <is>
          <t>[1],[4],[6],[23]</t>
        </is>
      </c>
      <c r="K3179" s="11" t="n">
        <v>0.1237</v>
      </c>
      <c r="L3179" s="4" t="inlineStr">
        <is>
          <t>[1],[4],[6],[23]</t>
        </is>
      </c>
      <c r="M3179" s="11" t="n">
        <v>0.1025</v>
      </c>
      <c r="N3179" s="4" t="inlineStr">
        <is>
          <t>[2],[24]</t>
        </is>
      </c>
      <c r="O3179" s="11" t="n">
        <v>0.1025</v>
      </c>
      <c r="P3179" s="4" t="inlineStr">
        <is>
          <t>[2],[24]</t>
        </is>
      </c>
      <c r="Q3179" s="11" t="n">
        <v>0.1025</v>
      </c>
      <c r="R3179" s="4" t="inlineStr">
        <is>
          <t>[2],[24]</t>
        </is>
      </c>
    </row>
    <row r="3180">
      <c r="A3180" s="4" t="inlineStr">
        <is>
          <t>Reference Rate and Spread (+), PIK</t>
        </is>
      </c>
      <c r="C3180" s="11" t="n">
        <v>0.035</v>
      </c>
      <c r="D3180" s="4" t="inlineStr">
        <is>
          <t>[1],[4],[6],[23]</t>
        </is>
      </c>
      <c r="E3180" s="11" t="n">
        <v>0.035</v>
      </c>
      <c r="F3180" s="4" t="inlineStr">
        <is>
          <t>[2],[24]</t>
        </is>
      </c>
      <c r="G3180" s="11" t="n">
        <v>0.035</v>
      </c>
      <c r="H3180" s="4" t="inlineStr">
        <is>
          <t>[1],[4],[6],[23]</t>
        </is>
      </c>
      <c r="I3180" s="11" t="n">
        <v>0.035</v>
      </c>
      <c r="J3180" s="4" t="inlineStr">
        <is>
          <t>[1],[4],[6],[23]</t>
        </is>
      </c>
      <c r="K3180" s="11" t="n">
        <v>0.035</v>
      </c>
      <c r="L3180" s="4" t="inlineStr">
        <is>
          <t>[1],[4],[6],[23]</t>
        </is>
      </c>
      <c r="M3180" s="11" t="n">
        <v>0.035</v>
      </c>
      <c r="N3180" s="4" t="inlineStr">
        <is>
          <t>[2],[24]</t>
        </is>
      </c>
      <c r="O3180" s="11" t="n">
        <v>0.035</v>
      </c>
      <c r="P3180" s="4" t="inlineStr">
        <is>
          <t>[2],[24]</t>
        </is>
      </c>
      <c r="Q3180" s="11" t="n">
        <v>0.035</v>
      </c>
      <c r="R3180" s="4" t="inlineStr">
        <is>
          <t>[2],[24]</t>
        </is>
      </c>
    </row>
    <row r="3181">
      <c r="A3181" s="4" t="inlineStr">
        <is>
          <t>Floor (+)</t>
        </is>
      </c>
      <c r="B3181" s="4" t="inlineStr">
        <is>
          <t>[2],[24]</t>
        </is>
      </c>
      <c r="C3181" s="4" t="inlineStr">
        <is>
          <t xml:space="preserve"> </t>
        </is>
      </c>
      <c r="E3181" s="10" t="n">
        <v>0.01</v>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row>
    <row r="3182">
      <c r="A3182" s="4" t="inlineStr">
        <is>
          <t>Maturity</t>
        </is>
      </c>
      <c r="C3182" s="4" t="inlineStr">
        <is>
          <t>Jun. 17,  2024</t>
        </is>
      </c>
      <c r="D3182" s="4" t="inlineStr">
        <is>
          <t>[1],[4],[6]</t>
        </is>
      </c>
      <c r="E3182" s="4" t="inlineStr">
        <is>
          <t>Jun. 17,  2024</t>
        </is>
      </c>
      <c r="F3182" s="4" t="inlineStr">
        <is>
          <t>[2]</t>
        </is>
      </c>
      <c r="G3182" s="4" t="inlineStr">
        <is>
          <t>Jun. 17,  2024</t>
        </is>
      </c>
      <c r="H3182" s="4" t="inlineStr">
        <is>
          <t>[1],[4],[6]</t>
        </is>
      </c>
      <c r="I3182" s="4" t="inlineStr">
        <is>
          <t>Jun. 17,  2024</t>
        </is>
      </c>
      <c r="J3182" s="4" t="inlineStr">
        <is>
          <t>[1],[4],[6]</t>
        </is>
      </c>
      <c r="K3182" s="4" t="inlineStr">
        <is>
          <t>Jun. 17,  2024</t>
        </is>
      </c>
      <c r="L3182" s="4" t="inlineStr">
        <is>
          <t>[1],[4],[6]</t>
        </is>
      </c>
      <c r="M3182" s="4" t="inlineStr">
        <is>
          <t>Jun. 17,  2024</t>
        </is>
      </c>
      <c r="N3182" s="4" t="inlineStr">
        <is>
          <t>[2]</t>
        </is>
      </c>
      <c r="O3182" s="4" t="inlineStr">
        <is>
          <t>Jun. 17,  2024</t>
        </is>
      </c>
      <c r="P3182" s="4" t="inlineStr">
        <is>
          <t>[2]</t>
        </is>
      </c>
      <c r="Q3182" s="4" t="inlineStr">
        <is>
          <t>Jun. 17,  2024</t>
        </is>
      </c>
      <c r="R3182" s="4" t="inlineStr">
        <is>
          <t>[2]</t>
        </is>
      </c>
    </row>
    <row r="3183">
      <c r="A3183" s="4" t="inlineStr">
        <is>
          <t>Par (++)</t>
        </is>
      </c>
      <c r="C3183" s="6" t="n">
        <v>29723</v>
      </c>
      <c r="D3183" s="4" t="inlineStr">
        <is>
          <t>[1],[4],[6]</t>
        </is>
      </c>
      <c r="E3183" s="6" t="n">
        <v>28204</v>
      </c>
      <c r="F3183" s="4" t="inlineStr">
        <is>
          <t>[2],[12]</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row>
    <row r="3184">
      <c r="A3184" s="4" t="inlineStr">
        <is>
          <t>Cost</t>
        </is>
      </c>
      <c r="C3184" s="5" t="n">
        <v>28384</v>
      </c>
      <c r="D3184" s="4" t="inlineStr">
        <is>
          <t>[1],[4],[6]</t>
        </is>
      </c>
      <c r="E3184" s="5" t="n">
        <v>26355</v>
      </c>
      <c r="F3184" s="4" t="inlineStr">
        <is>
          <t>[2]</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row>
    <row r="3185">
      <c r="A3185" s="4" t="inlineStr">
        <is>
          <t>Fair Value</t>
        </is>
      </c>
      <c r="C3185" s="6" t="n">
        <v>28237</v>
      </c>
      <c r="D3185" s="4" t="inlineStr">
        <is>
          <t>[1],[4],[6]</t>
        </is>
      </c>
      <c r="E3185" s="6" t="n">
        <v>26653</v>
      </c>
      <c r="F3185" s="4" t="inlineStr">
        <is>
          <t>[2]</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row>
    <row r="3186">
      <c r="A3186" s="4" t="inlineStr">
        <is>
          <t>1st Lien/Senior Secured Debt | SPay, Inc. (dba Stack Sports) | Interactive Media &amp; Services | LIBOR</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row>
    <row r="3188">
      <c r="A3188" s="4" t="inlineStr">
        <is>
          <t>Reference Rate and Spread (+)</t>
        </is>
      </c>
      <c r="C3188" s="11" t="n">
        <v>0.0925</v>
      </c>
      <c r="D3188" s="4" t="inlineStr">
        <is>
          <t>[1],[4],[6],[23]</t>
        </is>
      </c>
      <c r="E3188" s="11" t="n">
        <v>0.0925</v>
      </c>
      <c r="F3188" s="4" t="inlineStr">
        <is>
          <t>[2],[24]</t>
        </is>
      </c>
      <c r="G3188" s="11" t="n">
        <v>0.0925</v>
      </c>
      <c r="H3188" s="4" t="inlineStr">
        <is>
          <t>[1],[4],[6],[23]</t>
        </is>
      </c>
      <c r="I3188" s="11" t="n">
        <v>0.0925</v>
      </c>
      <c r="J3188" s="4" t="inlineStr">
        <is>
          <t>[1],[4],[6],[23]</t>
        </is>
      </c>
      <c r="K3188" s="11" t="n">
        <v>0.0925</v>
      </c>
      <c r="L3188" s="4" t="inlineStr">
        <is>
          <t>[1],[4],[6],[23]</t>
        </is>
      </c>
      <c r="M3188" s="11" t="n">
        <v>0.0925</v>
      </c>
      <c r="N3188" s="4" t="inlineStr">
        <is>
          <t>[2],[24]</t>
        </is>
      </c>
      <c r="O3188" s="11" t="n">
        <v>0.0925</v>
      </c>
      <c r="P3188" s="4" t="inlineStr">
        <is>
          <t>[2],[24]</t>
        </is>
      </c>
      <c r="Q3188" s="11" t="n">
        <v>0.0925</v>
      </c>
      <c r="R3188" s="4" t="inlineStr">
        <is>
          <t>[2],[24]</t>
        </is>
      </c>
    </row>
    <row r="3189">
      <c r="A3189" s="4" t="inlineStr">
        <is>
          <t>1st Lien/Senior Secured Debt | SPay, Inc. (dba Stack Sports) | Interactive Media &amp; Services</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row>
    <row r="3191">
      <c r="A3191" s="4" t="inlineStr">
        <is>
          <t>Interest Rate (+)</t>
        </is>
      </c>
      <c r="C3191" s="11" t="n">
        <v>0.1206</v>
      </c>
      <c r="D3191" s="4" t="inlineStr">
        <is>
          <t>[1],[4],[6],[23]</t>
        </is>
      </c>
      <c r="E3191" s="11" t="n">
        <v>0.1025</v>
      </c>
      <c r="F3191" s="4" t="inlineStr">
        <is>
          <t>[2],[24]</t>
        </is>
      </c>
      <c r="G3191" s="11" t="n">
        <v>0.1206</v>
      </c>
      <c r="H3191" s="4" t="inlineStr">
        <is>
          <t>[1],[4],[6],[23]</t>
        </is>
      </c>
      <c r="I3191" s="11" t="n">
        <v>0.1206</v>
      </c>
      <c r="J3191" s="4" t="inlineStr">
        <is>
          <t>[1],[4],[6],[23]</t>
        </is>
      </c>
      <c r="K3191" s="11" t="n">
        <v>0.1206</v>
      </c>
      <c r="L3191" s="4" t="inlineStr">
        <is>
          <t>[1],[4],[6],[23]</t>
        </is>
      </c>
      <c r="M3191" s="11" t="n">
        <v>0.1025</v>
      </c>
      <c r="N3191" s="4" t="inlineStr">
        <is>
          <t>[2],[24]</t>
        </is>
      </c>
      <c r="O3191" s="11" t="n">
        <v>0.1025</v>
      </c>
      <c r="P3191" s="4" t="inlineStr">
        <is>
          <t>[2],[24]</t>
        </is>
      </c>
      <c r="Q3191" s="11" t="n">
        <v>0.1025</v>
      </c>
      <c r="R3191" s="4" t="inlineStr">
        <is>
          <t>[2],[24]</t>
        </is>
      </c>
    </row>
    <row r="3192">
      <c r="A3192" s="4" t="inlineStr">
        <is>
          <t>Reference Rate and Spread (+), PIK</t>
        </is>
      </c>
      <c r="C3192" s="11" t="n">
        <v>0.035</v>
      </c>
      <c r="D3192" s="4" t="inlineStr">
        <is>
          <t>[1],[4],[6],[23]</t>
        </is>
      </c>
      <c r="E3192" s="11" t="n">
        <v>0.035</v>
      </c>
      <c r="F3192" s="4" t="inlineStr">
        <is>
          <t>[2],[24]</t>
        </is>
      </c>
      <c r="G3192" s="11" t="n">
        <v>0.035</v>
      </c>
      <c r="H3192" s="4" t="inlineStr">
        <is>
          <t>[1],[4],[6],[23]</t>
        </is>
      </c>
      <c r="I3192" s="11" t="n">
        <v>0.035</v>
      </c>
      <c r="J3192" s="4" t="inlineStr">
        <is>
          <t>[1],[4],[6],[23]</t>
        </is>
      </c>
      <c r="K3192" s="11" t="n">
        <v>0.035</v>
      </c>
      <c r="L3192" s="4" t="inlineStr">
        <is>
          <t>[1],[4],[6],[23]</t>
        </is>
      </c>
      <c r="M3192" s="11" t="n">
        <v>0.035</v>
      </c>
      <c r="N3192" s="4" t="inlineStr">
        <is>
          <t>[2],[24]</t>
        </is>
      </c>
      <c r="O3192" s="11" t="n">
        <v>0.035</v>
      </c>
      <c r="P3192" s="4" t="inlineStr">
        <is>
          <t>[2],[24]</t>
        </is>
      </c>
      <c r="Q3192" s="11" t="n">
        <v>0.035</v>
      </c>
      <c r="R3192" s="4" t="inlineStr">
        <is>
          <t>[2],[24]</t>
        </is>
      </c>
    </row>
    <row r="3193">
      <c r="A3193" s="4" t="inlineStr">
        <is>
          <t>Floor (+)</t>
        </is>
      </c>
      <c r="B3193" s="4" t="inlineStr">
        <is>
          <t>[2],[24]</t>
        </is>
      </c>
      <c r="C3193" s="4" t="inlineStr">
        <is>
          <t xml:space="preserve"> </t>
        </is>
      </c>
      <c r="E3193" s="10" t="n">
        <v>0.01</v>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row>
    <row r="3194">
      <c r="A3194" s="4" t="inlineStr">
        <is>
          <t>Maturity</t>
        </is>
      </c>
      <c r="C3194" s="4" t="inlineStr">
        <is>
          <t>Jun. 17,  2024</t>
        </is>
      </c>
      <c r="D3194" s="4" t="inlineStr">
        <is>
          <t>[1],[4],[6]</t>
        </is>
      </c>
      <c r="E3194" s="4" t="inlineStr">
        <is>
          <t>Jun. 17,  2024</t>
        </is>
      </c>
      <c r="F3194" s="4" t="inlineStr">
        <is>
          <t>[2]</t>
        </is>
      </c>
      <c r="G3194" s="4" t="inlineStr">
        <is>
          <t>Jun. 17,  2024</t>
        </is>
      </c>
      <c r="H3194" s="4" t="inlineStr">
        <is>
          <t>[1],[4],[6]</t>
        </is>
      </c>
      <c r="I3194" s="4" t="inlineStr">
        <is>
          <t>Jun. 17,  2024</t>
        </is>
      </c>
      <c r="J3194" s="4" t="inlineStr">
        <is>
          <t>[1],[4],[6]</t>
        </is>
      </c>
      <c r="K3194" s="4" t="inlineStr">
        <is>
          <t>Jun. 17,  2024</t>
        </is>
      </c>
      <c r="L3194" s="4" t="inlineStr">
        <is>
          <t>[1],[4],[6]</t>
        </is>
      </c>
      <c r="M3194" s="4" t="inlineStr">
        <is>
          <t>Jun. 17,  2024</t>
        </is>
      </c>
      <c r="N3194" s="4" t="inlineStr">
        <is>
          <t>[2]</t>
        </is>
      </c>
      <c r="O3194" s="4" t="inlineStr">
        <is>
          <t>Jun. 17,  2024</t>
        </is>
      </c>
      <c r="P3194" s="4" t="inlineStr">
        <is>
          <t>[2]</t>
        </is>
      </c>
      <c r="Q3194" s="4" t="inlineStr">
        <is>
          <t>Jun. 17,  2024</t>
        </is>
      </c>
      <c r="R3194" s="4" t="inlineStr">
        <is>
          <t>[2]</t>
        </is>
      </c>
    </row>
    <row r="3195">
      <c r="A3195" s="4" t="inlineStr">
        <is>
          <t>Par (++)</t>
        </is>
      </c>
      <c r="C3195" s="6" t="n">
        <v>2138</v>
      </c>
      <c r="D3195" s="4" t="inlineStr">
        <is>
          <t>[1],[4],[6]</t>
        </is>
      </c>
      <c r="E3195" s="6" t="n">
        <v>2019</v>
      </c>
      <c r="F3195" s="4" t="inlineStr">
        <is>
          <t>[2],[12]</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row>
    <row r="3196">
      <c r="A3196" s="4" t="inlineStr">
        <is>
          <t>Cost</t>
        </is>
      </c>
      <c r="C3196" s="5" t="n">
        <v>2034</v>
      </c>
      <c r="D3196" s="4" t="inlineStr">
        <is>
          <t>[1],[4],[6]</t>
        </is>
      </c>
      <c r="E3196" s="5" t="n">
        <v>1883</v>
      </c>
      <c r="F3196" s="4" t="inlineStr">
        <is>
          <t>[2]</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row>
    <row r="3197">
      <c r="A3197" s="4" t="inlineStr">
        <is>
          <t>Fair Value</t>
        </is>
      </c>
      <c r="C3197" s="6" t="n">
        <v>2031</v>
      </c>
      <c r="D3197" s="4" t="inlineStr">
        <is>
          <t>[1],[4],[6]</t>
        </is>
      </c>
      <c r="E3197" s="6" t="n">
        <v>1908</v>
      </c>
      <c r="F3197" s="4" t="inlineStr">
        <is>
          <t>[2]</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row>
    <row r="3198">
      <c r="A3198" s="4" t="inlineStr">
        <is>
          <t>1st Lien/Senior Secured Debt | SPay, Inc. (dba Stack Sports) | Interactive Media &amp; Services | LIBOR</t>
        </is>
      </c>
      <c r="C3198" s="4" t="inlineStr">
        <is>
          <t xml:space="preserve"> </t>
        </is>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row>
    <row r="3199">
      <c r="A3199" s="3" t="inlineStr">
        <is>
          <t>Schedule Of Investments [Line Items]</t>
        </is>
      </c>
      <c r="C3199" s="4" t="inlineStr">
        <is>
          <t xml:space="preserve"> </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row>
    <row r="3200">
      <c r="A3200" s="4" t="inlineStr">
        <is>
          <t>Reference Rate and Spread (+)</t>
        </is>
      </c>
      <c r="C3200" s="11" t="n">
        <v>0.0925</v>
      </c>
      <c r="D3200" s="4" t="inlineStr">
        <is>
          <t>[1],[4],[6],[23]</t>
        </is>
      </c>
      <c r="E3200" s="11" t="n">
        <v>0.0925</v>
      </c>
      <c r="F3200" s="4" t="inlineStr">
        <is>
          <t>[2],[24]</t>
        </is>
      </c>
      <c r="G3200" s="11" t="n">
        <v>0.0925</v>
      </c>
      <c r="H3200" s="4" t="inlineStr">
        <is>
          <t>[1],[4],[6],[23]</t>
        </is>
      </c>
      <c r="I3200" s="11" t="n">
        <v>0.0925</v>
      </c>
      <c r="J3200" s="4" t="inlineStr">
        <is>
          <t>[1],[4],[6],[23]</t>
        </is>
      </c>
      <c r="K3200" s="11" t="n">
        <v>0.0925</v>
      </c>
      <c r="L3200" s="4" t="inlineStr">
        <is>
          <t>[1],[4],[6],[23]</t>
        </is>
      </c>
      <c r="M3200" s="11" t="n">
        <v>0.0925</v>
      </c>
      <c r="N3200" s="4" t="inlineStr">
        <is>
          <t>[2],[24]</t>
        </is>
      </c>
      <c r="O3200" s="11" t="n">
        <v>0.0925</v>
      </c>
      <c r="P3200" s="4" t="inlineStr">
        <is>
          <t>[2],[24]</t>
        </is>
      </c>
      <c r="Q3200" s="11" t="n">
        <v>0.0925</v>
      </c>
      <c r="R3200" s="4" t="inlineStr">
        <is>
          <t>[2],[24]</t>
        </is>
      </c>
    </row>
    <row r="3201">
      <c r="A3201" s="4" t="inlineStr">
        <is>
          <t>1st Lien/Senior Secured Debt | SPay, Inc. (dba Stack Sports) | Interactive Media &amp; Services</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row>
    <row r="3203">
      <c r="A3203" s="4" t="inlineStr">
        <is>
          <t>Interest Rate (+)</t>
        </is>
      </c>
      <c r="C3203" s="11" t="n">
        <v>0.1167</v>
      </c>
      <c r="D3203" s="4" t="inlineStr">
        <is>
          <t>[1],[4],[6],[23]</t>
        </is>
      </c>
      <c r="E3203" s="11" t="n">
        <v>0.1025</v>
      </c>
      <c r="F3203" s="4" t="inlineStr">
        <is>
          <t>[2],[24]</t>
        </is>
      </c>
      <c r="G3203" s="11" t="n">
        <v>0.1167</v>
      </c>
      <c r="H3203" s="4" t="inlineStr">
        <is>
          <t>[1],[4],[6],[23]</t>
        </is>
      </c>
      <c r="I3203" s="11" t="n">
        <v>0.1167</v>
      </c>
      <c r="J3203" s="4" t="inlineStr">
        <is>
          <t>[1],[4],[6],[23]</t>
        </is>
      </c>
      <c r="K3203" s="11" t="n">
        <v>0.1167</v>
      </c>
      <c r="L3203" s="4" t="inlineStr">
        <is>
          <t>[1],[4],[6],[23]</t>
        </is>
      </c>
      <c r="M3203" s="11" t="n">
        <v>0.1025</v>
      </c>
      <c r="N3203" s="4" t="inlineStr">
        <is>
          <t>[2],[24]</t>
        </is>
      </c>
      <c r="O3203" s="11" t="n">
        <v>0.1025</v>
      </c>
      <c r="P3203" s="4" t="inlineStr">
        <is>
          <t>[2],[24]</t>
        </is>
      </c>
      <c r="Q3203" s="11" t="n">
        <v>0.1025</v>
      </c>
      <c r="R3203" s="4" t="inlineStr">
        <is>
          <t>[2],[24]</t>
        </is>
      </c>
    </row>
    <row r="3204">
      <c r="A3204" s="4" t="inlineStr">
        <is>
          <t>Reference Rate and Spread (+), PIK</t>
        </is>
      </c>
      <c r="C3204" s="11" t="n">
        <v>0.035</v>
      </c>
      <c r="D3204" s="4" t="inlineStr">
        <is>
          <t>[1],[4],[6],[23]</t>
        </is>
      </c>
      <c r="E3204" s="11" t="n">
        <v>0.035</v>
      </c>
      <c r="F3204" s="4" t="inlineStr">
        <is>
          <t>[2],[24]</t>
        </is>
      </c>
      <c r="G3204" s="11" t="n">
        <v>0.035</v>
      </c>
      <c r="H3204" s="4" t="inlineStr">
        <is>
          <t>[1],[4],[6],[23]</t>
        </is>
      </c>
      <c r="I3204" s="11" t="n">
        <v>0.035</v>
      </c>
      <c r="J3204" s="4" t="inlineStr">
        <is>
          <t>[1],[4],[6],[23]</t>
        </is>
      </c>
      <c r="K3204" s="11" t="n">
        <v>0.035</v>
      </c>
      <c r="L3204" s="4" t="inlineStr">
        <is>
          <t>[1],[4],[6],[23]</t>
        </is>
      </c>
      <c r="M3204" s="11" t="n">
        <v>0.035</v>
      </c>
      <c r="N3204" s="4" t="inlineStr">
        <is>
          <t>[2],[24]</t>
        </is>
      </c>
      <c r="O3204" s="11" t="n">
        <v>0.035</v>
      </c>
      <c r="P3204" s="4" t="inlineStr">
        <is>
          <t>[2],[24]</t>
        </is>
      </c>
      <c r="Q3204" s="11" t="n">
        <v>0.035</v>
      </c>
      <c r="R3204" s="4" t="inlineStr">
        <is>
          <t>[2],[24]</t>
        </is>
      </c>
    </row>
    <row r="3205">
      <c r="A3205" s="4" t="inlineStr">
        <is>
          <t>Floor (+)</t>
        </is>
      </c>
      <c r="B3205" s="4" t="inlineStr">
        <is>
          <t>[2],[24]</t>
        </is>
      </c>
      <c r="C3205" s="4" t="inlineStr">
        <is>
          <t xml:space="preserve"> </t>
        </is>
      </c>
      <c r="E3205" s="10" t="n">
        <v>0.01</v>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row>
    <row r="3206">
      <c r="A3206" s="4" t="inlineStr">
        <is>
          <t>Maturity</t>
        </is>
      </c>
      <c r="C3206" s="4" t="inlineStr">
        <is>
          <t>Jun. 17,  2024</t>
        </is>
      </c>
      <c r="D3206" s="4" t="inlineStr">
        <is>
          <t>[1],[4],[6]</t>
        </is>
      </c>
      <c r="E3206" s="4" t="inlineStr">
        <is>
          <t>Jun. 17,  2024</t>
        </is>
      </c>
      <c r="F3206" s="4" t="inlineStr">
        <is>
          <t>[2]</t>
        </is>
      </c>
      <c r="G3206" s="4" t="inlineStr">
        <is>
          <t>Jun. 17,  2024</t>
        </is>
      </c>
      <c r="H3206" s="4" t="inlineStr">
        <is>
          <t>[1],[4],[6]</t>
        </is>
      </c>
      <c r="I3206" s="4" t="inlineStr">
        <is>
          <t>Jun. 17,  2024</t>
        </is>
      </c>
      <c r="J3206" s="4" t="inlineStr">
        <is>
          <t>[1],[4],[6]</t>
        </is>
      </c>
      <c r="K3206" s="4" t="inlineStr">
        <is>
          <t>Jun. 17,  2024</t>
        </is>
      </c>
      <c r="L3206" s="4" t="inlineStr">
        <is>
          <t>[1],[4],[6]</t>
        </is>
      </c>
      <c r="M3206" s="4" t="inlineStr">
        <is>
          <t>Jun. 17,  2024</t>
        </is>
      </c>
      <c r="N3206" s="4" t="inlineStr">
        <is>
          <t>[2]</t>
        </is>
      </c>
      <c r="O3206" s="4" t="inlineStr">
        <is>
          <t>Jun. 17,  2024</t>
        </is>
      </c>
      <c r="P3206" s="4" t="inlineStr">
        <is>
          <t>[2]</t>
        </is>
      </c>
      <c r="Q3206" s="4" t="inlineStr">
        <is>
          <t>Jun. 17,  2024</t>
        </is>
      </c>
      <c r="R3206" s="4" t="inlineStr">
        <is>
          <t>[2]</t>
        </is>
      </c>
    </row>
    <row r="3207">
      <c r="A3207" s="4" t="inlineStr">
        <is>
          <t>Par (++)</t>
        </is>
      </c>
      <c r="C3207" s="6" t="n">
        <v>1067</v>
      </c>
      <c r="D3207" s="4" t="inlineStr">
        <is>
          <t>[1],[4],[6]</t>
        </is>
      </c>
      <c r="E3207" s="6" t="n">
        <v>1011</v>
      </c>
      <c r="F3207" s="4" t="inlineStr">
        <is>
          <t>[2],[12]</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row>
    <row r="3208">
      <c r="A3208" s="4" t="inlineStr">
        <is>
          <t>Cost</t>
        </is>
      </c>
      <c r="C3208" s="5" t="n">
        <v>1019</v>
      </c>
      <c r="D3208" s="4" t="inlineStr">
        <is>
          <t>[1],[4],[6]</t>
        </is>
      </c>
      <c r="E3208" s="5" t="n">
        <v>943</v>
      </c>
      <c r="F3208" s="4" t="inlineStr">
        <is>
          <t>[2]</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row>
    <row r="3209">
      <c r="A3209" s="4" t="inlineStr">
        <is>
          <t>Fair Value</t>
        </is>
      </c>
      <c r="C3209" s="6" t="n">
        <v>1014</v>
      </c>
      <c r="D3209" s="4" t="inlineStr">
        <is>
          <t>[1],[4],[6]</t>
        </is>
      </c>
      <c r="E3209" s="6" t="n">
        <v>955</v>
      </c>
      <c r="F3209" s="4" t="inlineStr">
        <is>
          <t>[2]</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row>
    <row r="3210">
      <c r="A3210" s="4" t="inlineStr">
        <is>
          <t>1st Lien/Senior Secured Debt | SPay, Inc. (dba Stack Sports) | Interactive Media &amp; Services | LIBOR</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row>
    <row r="3212">
      <c r="A3212" s="4" t="inlineStr">
        <is>
          <t>Reference Rate and Spread (+)</t>
        </is>
      </c>
      <c r="C3212" s="11" t="n">
        <v>0.0925</v>
      </c>
      <c r="D3212" s="4" t="inlineStr">
        <is>
          <t>[1],[4],[6],[23]</t>
        </is>
      </c>
      <c r="E3212" s="11" t="n">
        <v>0.0925</v>
      </c>
      <c r="F3212" s="4" t="inlineStr">
        <is>
          <t>[2],[24]</t>
        </is>
      </c>
      <c r="G3212" s="11" t="n">
        <v>0.0925</v>
      </c>
      <c r="H3212" s="4" t="inlineStr">
        <is>
          <t>[1],[4],[6],[23]</t>
        </is>
      </c>
      <c r="I3212" s="11" t="n">
        <v>0.0925</v>
      </c>
      <c r="J3212" s="4" t="inlineStr">
        <is>
          <t>[1],[4],[6],[23]</t>
        </is>
      </c>
      <c r="K3212" s="11" t="n">
        <v>0.0925</v>
      </c>
      <c r="L3212" s="4" t="inlineStr">
        <is>
          <t>[1],[4],[6],[23]</t>
        </is>
      </c>
      <c r="M3212" s="11" t="n">
        <v>0.0925</v>
      </c>
      <c r="N3212" s="4" t="inlineStr">
        <is>
          <t>[2],[24]</t>
        </is>
      </c>
      <c r="O3212" s="11" t="n">
        <v>0.0925</v>
      </c>
      <c r="P3212" s="4" t="inlineStr">
        <is>
          <t>[2],[24]</t>
        </is>
      </c>
      <c r="Q3212" s="11" t="n">
        <v>0.0925</v>
      </c>
      <c r="R3212" s="4" t="inlineStr">
        <is>
          <t>[2],[24]</t>
        </is>
      </c>
    </row>
    <row r="3213">
      <c r="A3213" s="4" t="inlineStr">
        <is>
          <t>1st Lien/Senior Secured Debt | SpendMend, LLC | Health Care Providers &amp; Services</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row>
    <row r="3214">
      <c r="A3214" s="3" t="inlineStr">
        <is>
          <t>Schedule Of Investments [Line Items]</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row>
    <row r="3215">
      <c r="A3215" s="4" t="inlineStr">
        <is>
          <t>Interest Rate (+)</t>
        </is>
      </c>
      <c r="B3215" s="4" t="inlineStr">
        <is>
          <t>[1],[4],[6],[23]</t>
        </is>
      </c>
      <c r="C3215" s="11" t="n">
        <v>0.0863</v>
      </c>
      <c r="E3215" s="4" t="inlineStr">
        <is>
          <t xml:space="preserve"> </t>
        </is>
      </c>
      <c r="G3215" s="11" t="n">
        <v>0.0863</v>
      </c>
      <c r="I3215" s="11" t="n">
        <v>0.0863</v>
      </c>
      <c r="K3215" s="11" t="n">
        <v>0.0863</v>
      </c>
      <c r="M3215" s="4" t="inlineStr">
        <is>
          <t xml:space="preserve"> </t>
        </is>
      </c>
      <c r="O3215" s="4" t="inlineStr">
        <is>
          <t xml:space="preserve"> </t>
        </is>
      </c>
      <c r="Q3215" s="4" t="inlineStr">
        <is>
          <t xml:space="preserve"> </t>
        </is>
      </c>
    </row>
    <row r="3216">
      <c r="A3216" s="4" t="inlineStr">
        <is>
          <t>Maturity</t>
        </is>
      </c>
      <c r="B3216" s="4" t="inlineStr">
        <is>
          <t>[1],[4],[6]</t>
        </is>
      </c>
      <c r="C3216" s="4" t="inlineStr">
        <is>
          <t>Mar.  01,  2028</t>
        </is>
      </c>
      <c r="E3216" s="4" t="inlineStr">
        <is>
          <t xml:space="preserve"> </t>
        </is>
      </c>
      <c r="G3216" s="4" t="inlineStr">
        <is>
          <t>Mar.  01,  2028</t>
        </is>
      </c>
      <c r="I3216" s="4" t="inlineStr">
        <is>
          <t>Mar.  01,  2028</t>
        </is>
      </c>
      <c r="K3216" s="4" t="inlineStr">
        <is>
          <t>Mar.  01,  2028</t>
        </is>
      </c>
      <c r="M3216" s="4" t="inlineStr">
        <is>
          <t xml:space="preserve"> </t>
        </is>
      </c>
      <c r="O3216" s="4" t="inlineStr">
        <is>
          <t xml:space="preserve"> </t>
        </is>
      </c>
      <c r="Q3216" s="4" t="inlineStr">
        <is>
          <t xml:space="preserve"> </t>
        </is>
      </c>
    </row>
    <row r="3217">
      <c r="A3217" s="4" t="inlineStr">
        <is>
          <t>Par (++)</t>
        </is>
      </c>
      <c r="B3217" s="4" t="inlineStr">
        <is>
          <t>[1],[4],[6]</t>
        </is>
      </c>
      <c r="C3217" s="6" t="n">
        <v>636</v>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row>
    <row r="3218">
      <c r="A3218" s="4" t="inlineStr">
        <is>
          <t>Cost</t>
        </is>
      </c>
      <c r="B3218" s="4" t="inlineStr">
        <is>
          <t>[1],[4],[6]</t>
        </is>
      </c>
      <c r="C3218" s="5" t="n">
        <v>625</v>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row>
    <row r="3219">
      <c r="A3219" s="4" t="inlineStr">
        <is>
          <t>Fair Value</t>
        </is>
      </c>
      <c r="B3219" s="4" t="inlineStr">
        <is>
          <t>[1],[4],[6]</t>
        </is>
      </c>
      <c r="C3219" s="6" t="n">
        <v>623</v>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row>
    <row r="3220">
      <c r="A3220" s="4" t="inlineStr">
        <is>
          <t>1st Lien/Senior Secured Debt | SpendMend, LLC | Health Care Providers &amp; Services | SOFR</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row>
    <row r="3221">
      <c r="A3221" s="3" t="inlineStr">
        <is>
          <t>Schedule Of Investments [Line Items]</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row>
    <row r="3222">
      <c r="A3222" s="4" t="inlineStr">
        <is>
          <t>Reference Rate and Spread (+)</t>
        </is>
      </c>
      <c r="B3222" s="4" t="inlineStr">
        <is>
          <t>[1],[4],[6],[23]</t>
        </is>
      </c>
      <c r="C3222" s="11" t="n">
        <v>0.055</v>
      </c>
      <c r="E3222" s="4" t="inlineStr">
        <is>
          <t xml:space="preserve"> </t>
        </is>
      </c>
      <c r="G3222" s="11" t="n">
        <v>0.055</v>
      </c>
      <c r="I3222" s="11" t="n">
        <v>0.055</v>
      </c>
      <c r="K3222" s="11" t="n">
        <v>0.055</v>
      </c>
      <c r="M3222" s="4" t="inlineStr">
        <is>
          <t xml:space="preserve"> </t>
        </is>
      </c>
      <c r="O3222" s="4" t="inlineStr">
        <is>
          <t xml:space="preserve"> </t>
        </is>
      </c>
      <c r="Q3222" s="4" t="inlineStr">
        <is>
          <t xml:space="preserve"> </t>
        </is>
      </c>
    </row>
    <row r="3223">
      <c r="A3223" s="4" t="inlineStr">
        <is>
          <t>1st Lien/Senior Secured Debt | SpendMend, LLC | Health Care Providers &amp; Services</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row>
    <row r="3224">
      <c r="A3224" s="3" t="inlineStr">
        <is>
          <t>Schedule Of Investments [Line Items]</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row>
    <row r="3225">
      <c r="A3225" s="4" t="inlineStr">
        <is>
          <t>Interest Rate (+)</t>
        </is>
      </c>
      <c r="B3225" s="4" t="inlineStr">
        <is>
          <t>[1],[4],[6],[23],[25]</t>
        </is>
      </c>
      <c r="C3225" s="11" t="n">
        <v>0.0863</v>
      </c>
      <c r="E3225" s="4" t="inlineStr">
        <is>
          <t xml:space="preserve"> </t>
        </is>
      </c>
      <c r="G3225" s="11" t="n">
        <v>0.0863</v>
      </c>
      <c r="I3225" s="11" t="n">
        <v>0.0863</v>
      </c>
      <c r="K3225" s="11" t="n">
        <v>0.0863</v>
      </c>
      <c r="M3225" s="4" t="inlineStr">
        <is>
          <t xml:space="preserve"> </t>
        </is>
      </c>
      <c r="O3225" s="4" t="inlineStr">
        <is>
          <t xml:space="preserve"> </t>
        </is>
      </c>
      <c r="Q3225" s="4" t="inlineStr">
        <is>
          <t xml:space="preserve"> </t>
        </is>
      </c>
    </row>
    <row r="3226">
      <c r="A3226" s="4" t="inlineStr">
        <is>
          <t>Maturity</t>
        </is>
      </c>
      <c r="B3226" s="4" t="inlineStr">
        <is>
          <t>[1],[4],[6],[25]</t>
        </is>
      </c>
      <c r="C3226" s="4" t="inlineStr">
        <is>
          <t>Mar.  01,  2028</t>
        </is>
      </c>
      <c r="E3226" s="4" t="inlineStr">
        <is>
          <t xml:space="preserve"> </t>
        </is>
      </c>
      <c r="G3226" s="4" t="inlineStr">
        <is>
          <t>Mar.  01,  2028</t>
        </is>
      </c>
      <c r="I3226" s="4" t="inlineStr">
        <is>
          <t>Mar.  01,  2028</t>
        </is>
      </c>
      <c r="K3226" s="4" t="inlineStr">
        <is>
          <t>Mar.  01,  2028</t>
        </is>
      </c>
      <c r="M3226" s="4" t="inlineStr">
        <is>
          <t xml:space="preserve"> </t>
        </is>
      </c>
      <c r="O3226" s="4" t="inlineStr">
        <is>
          <t xml:space="preserve"> </t>
        </is>
      </c>
      <c r="Q3226" s="4" t="inlineStr">
        <is>
          <t xml:space="preserve"> </t>
        </is>
      </c>
    </row>
    <row r="3227">
      <c r="A3227" s="4" t="inlineStr">
        <is>
          <t>Par (++)</t>
        </is>
      </c>
      <c r="B3227" s="4" t="inlineStr">
        <is>
          <t>[1],[4],[6],[25]</t>
        </is>
      </c>
      <c r="C3227" s="6" t="n">
        <v>277</v>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row>
    <row r="3228">
      <c r="A3228" s="4" t="inlineStr">
        <is>
          <t>Cost</t>
        </is>
      </c>
      <c r="B3228" s="4" t="inlineStr">
        <is>
          <t>[1],[4],[6],[25]</t>
        </is>
      </c>
      <c r="C3228" s="5" t="n">
        <v>109</v>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row>
    <row r="3229">
      <c r="A3229" s="4" t="inlineStr">
        <is>
          <t>Fair Value</t>
        </is>
      </c>
      <c r="B3229" s="4" t="inlineStr">
        <is>
          <t>[1],[4],[6],[25]</t>
        </is>
      </c>
      <c r="C3229" s="6" t="n">
        <v>106</v>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row>
    <row r="3230">
      <c r="A3230" s="4" t="inlineStr">
        <is>
          <t>1st Lien/Senior Secured Debt | SpendMend, LLC | Health Care Providers &amp; Services | SOFR</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row>
    <row r="3231">
      <c r="A3231" s="3" t="inlineStr">
        <is>
          <t>Schedule Of Investments [Line Items]</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row>
    <row r="3232">
      <c r="A3232" s="4" t="inlineStr">
        <is>
          <t>Reference Rate and Spread (+)</t>
        </is>
      </c>
      <c r="B3232" s="4" t="inlineStr">
        <is>
          <t>[1],[4],[6],[23],[25]</t>
        </is>
      </c>
      <c r="C3232" s="11" t="n">
        <v>0.055</v>
      </c>
      <c r="E3232" s="4" t="inlineStr">
        <is>
          <t xml:space="preserve"> </t>
        </is>
      </c>
      <c r="G3232" s="11" t="n">
        <v>0.055</v>
      </c>
      <c r="I3232" s="11" t="n">
        <v>0.055</v>
      </c>
      <c r="K3232" s="11" t="n">
        <v>0.055</v>
      </c>
      <c r="M3232" s="4" t="inlineStr">
        <is>
          <t xml:space="preserve"> </t>
        </is>
      </c>
      <c r="O3232" s="4" t="inlineStr">
        <is>
          <t xml:space="preserve"> </t>
        </is>
      </c>
      <c r="Q3232" s="4" t="inlineStr">
        <is>
          <t xml:space="preserve"> </t>
        </is>
      </c>
    </row>
    <row r="3233">
      <c r="A3233" s="4" t="inlineStr">
        <is>
          <t>1st Lien/Senior Secured Debt | SpendMend, LLC | Health Care Providers &amp; Services</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row>
    <row r="3235">
      <c r="A3235" s="4" t="inlineStr">
        <is>
          <t>Interest Rate (+)</t>
        </is>
      </c>
      <c r="B3235" s="4" t="inlineStr">
        <is>
          <t>[1],[4],[6],[23],[25]</t>
        </is>
      </c>
      <c r="C3235" s="11" t="n">
        <v>0.0863</v>
      </c>
      <c r="E3235" s="4" t="inlineStr">
        <is>
          <t xml:space="preserve"> </t>
        </is>
      </c>
      <c r="G3235" s="11" t="n">
        <v>0.0863</v>
      </c>
      <c r="I3235" s="11" t="n">
        <v>0.0863</v>
      </c>
      <c r="K3235" s="11" t="n">
        <v>0.0863</v>
      </c>
      <c r="M3235" s="4" t="inlineStr">
        <is>
          <t xml:space="preserve"> </t>
        </is>
      </c>
      <c r="O3235" s="4" t="inlineStr">
        <is>
          <t xml:space="preserve"> </t>
        </is>
      </c>
      <c r="Q3235" s="4" t="inlineStr">
        <is>
          <t xml:space="preserve"> </t>
        </is>
      </c>
    </row>
    <row r="3236">
      <c r="A3236" s="4" t="inlineStr">
        <is>
          <t>Maturity</t>
        </is>
      </c>
      <c r="B3236" s="4" t="inlineStr">
        <is>
          <t>[1],[4],[6],[25]</t>
        </is>
      </c>
      <c r="C3236" s="4" t="inlineStr">
        <is>
          <t>Mar.  01,  2028</t>
        </is>
      </c>
      <c r="E3236" s="4" t="inlineStr">
        <is>
          <t xml:space="preserve"> </t>
        </is>
      </c>
      <c r="G3236" s="4" t="inlineStr">
        <is>
          <t>Mar.  01,  2028</t>
        </is>
      </c>
      <c r="I3236" s="4" t="inlineStr">
        <is>
          <t>Mar.  01,  2028</t>
        </is>
      </c>
      <c r="K3236" s="4" t="inlineStr">
        <is>
          <t>Mar.  01,  2028</t>
        </is>
      </c>
      <c r="M3236" s="4" t="inlineStr">
        <is>
          <t xml:space="preserve"> </t>
        </is>
      </c>
      <c r="O3236" s="4" t="inlineStr">
        <is>
          <t xml:space="preserve"> </t>
        </is>
      </c>
      <c r="Q3236" s="4" t="inlineStr">
        <is>
          <t xml:space="preserve"> </t>
        </is>
      </c>
    </row>
    <row r="3237">
      <c r="A3237" s="4" t="inlineStr">
        <is>
          <t>Par (++)</t>
        </is>
      </c>
      <c r="B3237" s="4" t="inlineStr">
        <is>
          <t>[1],[4],[6],[25]</t>
        </is>
      </c>
      <c r="C3237" s="6" t="n">
        <v>83</v>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row>
    <row r="3238">
      <c r="A3238" s="4" t="inlineStr">
        <is>
          <t>Cost</t>
        </is>
      </c>
      <c r="B3238" s="4" t="inlineStr">
        <is>
          <t>[1],[4],[6],[25]</t>
        </is>
      </c>
      <c r="C3238" s="5" t="n">
        <v>10</v>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row>
    <row r="3239">
      <c r="A3239" s="4" t="inlineStr">
        <is>
          <t>Fair Value</t>
        </is>
      </c>
      <c r="B3239" s="4" t="inlineStr">
        <is>
          <t>[1],[4],[6],[25]</t>
        </is>
      </c>
      <c r="C3239" s="6" t="n">
        <v>9</v>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row>
    <row r="3240">
      <c r="A3240" s="4" t="inlineStr">
        <is>
          <t>1st Lien/Senior Secured Debt | SpendMend, LLC | Health Care Providers &amp; Services | SOFR</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row>
    <row r="3241">
      <c r="A3241" s="3" t="inlineStr">
        <is>
          <t>Schedule Of Investments [Line Items]</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row>
    <row r="3242">
      <c r="A3242" s="4" t="inlineStr">
        <is>
          <t>Reference Rate and Spread (+)</t>
        </is>
      </c>
      <c r="B3242" s="4" t="inlineStr">
        <is>
          <t>[1],[4],[6],[23],[25]</t>
        </is>
      </c>
      <c r="C3242" s="11" t="n">
        <v>0.055</v>
      </c>
      <c r="E3242" s="4" t="inlineStr">
        <is>
          <t xml:space="preserve"> </t>
        </is>
      </c>
      <c r="G3242" s="11" t="n">
        <v>0.055</v>
      </c>
      <c r="I3242" s="11" t="n">
        <v>0.055</v>
      </c>
      <c r="K3242" s="11" t="n">
        <v>0.055</v>
      </c>
      <c r="M3242" s="4" t="inlineStr">
        <is>
          <t xml:space="preserve"> </t>
        </is>
      </c>
      <c r="O3242" s="4" t="inlineStr">
        <is>
          <t xml:space="preserve"> </t>
        </is>
      </c>
      <c r="Q3242" s="4" t="inlineStr">
        <is>
          <t xml:space="preserve"> </t>
        </is>
      </c>
    </row>
    <row r="3243">
      <c r="A3243" s="4" t="inlineStr">
        <is>
          <t>1st Lien/Senior Secured Debt | StarCompliance Intermediate, LLC | Diversified Financial Services</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row>
    <row r="3245">
      <c r="A3245" s="4" t="inlineStr">
        <is>
          <t>Interest Rate (+)</t>
        </is>
      </c>
      <c r="C3245" s="11" t="n">
        <v>0.1042</v>
      </c>
      <c r="D3245" s="4" t="inlineStr">
        <is>
          <t>[1],[4],[6],[23]</t>
        </is>
      </c>
      <c r="E3245" s="11" t="n">
        <v>0.0775</v>
      </c>
      <c r="F3245" s="4" t="inlineStr">
        <is>
          <t>[2],[24]</t>
        </is>
      </c>
      <c r="G3245" s="11" t="n">
        <v>0.1042</v>
      </c>
      <c r="H3245" s="4" t="inlineStr">
        <is>
          <t>[1],[4],[6],[23]</t>
        </is>
      </c>
      <c r="I3245" s="11" t="n">
        <v>0.1042</v>
      </c>
      <c r="J3245" s="4" t="inlineStr">
        <is>
          <t>[1],[4],[6],[23]</t>
        </is>
      </c>
      <c r="K3245" s="11" t="n">
        <v>0.1042</v>
      </c>
      <c r="L3245" s="4" t="inlineStr">
        <is>
          <t>[1],[4],[6],[23]</t>
        </is>
      </c>
      <c r="M3245" s="11" t="n">
        <v>0.0775</v>
      </c>
      <c r="N3245" s="4" t="inlineStr">
        <is>
          <t>[2],[24]</t>
        </is>
      </c>
      <c r="O3245" s="11" t="n">
        <v>0.0775</v>
      </c>
      <c r="P3245" s="4" t="inlineStr">
        <is>
          <t>[2],[24]</t>
        </is>
      </c>
      <c r="Q3245" s="11" t="n">
        <v>0.0775</v>
      </c>
      <c r="R3245" s="4" t="inlineStr">
        <is>
          <t>[2],[24]</t>
        </is>
      </c>
    </row>
    <row r="3246">
      <c r="A3246" s="4" t="inlineStr">
        <is>
          <t>Floor (+)</t>
        </is>
      </c>
      <c r="B3246" s="4" t="inlineStr">
        <is>
          <t>[2],[24]</t>
        </is>
      </c>
      <c r="C3246" s="4" t="inlineStr">
        <is>
          <t xml:space="preserve"> </t>
        </is>
      </c>
      <c r="E3246" s="10" t="n">
        <v>0.01</v>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row>
    <row r="3247">
      <c r="A3247" s="4" t="inlineStr">
        <is>
          <t>Maturity</t>
        </is>
      </c>
      <c r="C3247" s="4" t="inlineStr">
        <is>
          <t>Jan. 12,  2027</t>
        </is>
      </c>
      <c r="D3247" s="4" t="inlineStr">
        <is>
          <t>[1],[4],[6]</t>
        </is>
      </c>
      <c r="E3247" s="4" t="inlineStr">
        <is>
          <t>Jan. 12,  2027</t>
        </is>
      </c>
      <c r="F3247" s="4" t="inlineStr">
        <is>
          <t>[2]</t>
        </is>
      </c>
      <c r="G3247" s="4" t="inlineStr">
        <is>
          <t>Jan. 12,  2027</t>
        </is>
      </c>
      <c r="H3247" s="4" t="inlineStr">
        <is>
          <t>[1],[4],[6]</t>
        </is>
      </c>
      <c r="I3247" s="4" t="inlineStr">
        <is>
          <t>Jan. 12,  2027</t>
        </is>
      </c>
      <c r="J3247" s="4" t="inlineStr">
        <is>
          <t>[1],[4],[6]</t>
        </is>
      </c>
      <c r="K3247" s="4" t="inlineStr">
        <is>
          <t>Jan. 12,  2027</t>
        </is>
      </c>
      <c r="L3247" s="4" t="inlineStr">
        <is>
          <t>[1],[4],[6]</t>
        </is>
      </c>
      <c r="M3247" s="4" t="inlineStr">
        <is>
          <t>Jan. 12,  2027</t>
        </is>
      </c>
      <c r="N3247" s="4" t="inlineStr">
        <is>
          <t>[2]</t>
        </is>
      </c>
      <c r="O3247" s="4" t="inlineStr">
        <is>
          <t>Jan. 12,  2027</t>
        </is>
      </c>
      <c r="P3247" s="4" t="inlineStr">
        <is>
          <t>[2]</t>
        </is>
      </c>
      <c r="Q3247" s="4" t="inlineStr">
        <is>
          <t>Jan. 12,  2027</t>
        </is>
      </c>
      <c r="R3247" s="4" t="inlineStr">
        <is>
          <t>[2]</t>
        </is>
      </c>
    </row>
    <row r="3248">
      <c r="A3248" s="4" t="inlineStr">
        <is>
          <t>Par (++)</t>
        </is>
      </c>
      <c r="C3248" s="6" t="n">
        <v>15600</v>
      </c>
      <c r="D3248" s="4" t="inlineStr">
        <is>
          <t>[1],[4],[6]</t>
        </is>
      </c>
      <c r="E3248" s="6" t="n">
        <v>15600</v>
      </c>
      <c r="F3248" s="4" t="inlineStr">
        <is>
          <t>[2],[12]</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row>
    <row r="3249">
      <c r="A3249" s="4" t="inlineStr">
        <is>
          <t>Cost</t>
        </is>
      </c>
      <c r="C3249" s="5" t="n">
        <v>15363</v>
      </c>
      <c r="D3249" s="4" t="inlineStr">
        <is>
          <t>[1],[4],[6]</t>
        </is>
      </c>
      <c r="E3249" s="5" t="n">
        <v>15329</v>
      </c>
      <c r="F3249" s="4" t="inlineStr">
        <is>
          <t>[2]</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row>
    <row r="3250">
      <c r="A3250" s="4" t="inlineStr">
        <is>
          <t>Fair Value</t>
        </is>
      </c>
      <c r="C3250" s="6" t="n">
        <v>15366</v>
      </c>
      <c r="D3250" s="4" t="inlineStr">
        <is>
          <t>[1],[4],[6]</t>
        </is>
      </c>
      <c r="E3250" s="6" t="n">
        <v>15366</v>
      </c>
      <c r="F3250" s="4" t="inlineStr">
        <is>
          <t>[2]</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row>
    <row r="3251">
      <c r="A3251" s="4" t="inlineStr">
        <is>
          <t>1st Lien/Senior Secured Debt | StarCompliance Intermediate, LLC | Diversified Financial Services | LIBOR</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row>
    <row r="3252">
      <c r="A3252" s="3" t="inlineStr">
        <is>
          <t>Schedule Of Investments [Line Items]</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row>
    <row r="3253">
      <c r="A3253" s="4" t="inlineStr">
        <is>
          <t>Reference Rate and Spread (+)</t>
        </is>
      </c>
      <c r="C3253" s="11" t="n">
        <v>0.0675</v>
      </c>
      <c r="D3253" s="4" t="inlineStr">
        <is>
          <t>[1],[4],[6],[23]</t>
        </is>
      </c>
      <c r="E3253" s="11" t="n">
        <v>0.0675</v>
      </c>
      <c r="F3253" s="4" t="inlineStr">
        <is>
          <t>[2],[24]</t>
        </is>
      </c>
      <c r="G3253" s="11" t="n">
        <v>0.0675</v>
      </c>
      <c r="H3253" s="4" t="inlineStr">
        <is>
          <t>[1],[4],[6],[23]</t>
        </is>
      </c>
      <c r="I3253" s="11" t="n">
        <v>0.0675</v>
      </c>
      <c r="J3253" s="4" t="inlineStr">
        <is>
          <t>[1],[4],[6],[23]</t>
        </is>
      </c>
      <c r="K3253" s="11" t="n">
        <v>0.0675</v>
      </c>
      <c r="L3253" s="4" t="inlineStr">
        <is>
          <t>[1],[4],[6],[23]</t>
        </is>
      </c>
      <c r="M3253" s="11" t="n">
        <v>0.0675</v>
      </c>
      <c r="N3253" s="4" t="inlineStr">
        <is>
          <t>[2],[24]</t>
        </is>
      </c>
      <c r="O3253" s="11" t="n">
        <v>0.0675</v>
      </c>
      <c r="P3253" s="4" t="inlineStr">
        <is>
          <t>[2],[24]</t>
        </is>
      </c>
      <c r="Q3253" s="11" t="n">
        <v>0.0675</v>
      </c>
      <c r="R3253" s="4" t="inlineStr">
        <is>
          <t>[2],[24]</t>
        </is>
      </c>
    </row>
    <row r="3254">
      <c r="A3254" s="4" t="inlineStr">
        <is>
          <t>1st Lien/Senior Secured Debt | StarCompliance Intermediate, LLC | Diversified Financial Services</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row>
    <row r="3256">
      <c r="A3256" s="4" t="inlineStr">
        <is>
          <t>Interest Rate (+)</t>
        </is>
      </c>
      <c r="C3256" s="11" t="n">
        <v>0.1042</v>
      </c>
      <c r="D3256" s="4" t="inlineStr">
        <is>
          <t>[1],[4],[6],[23]</t>
        </is>
      </c>
      <c r="E3256" s="11" t="n">
        <v>0.0775</v>
      </c>
      <c r="F3256" s="4" t="inlineStr">
        <is>
          <t>[2],[24]</t>
        </is>
      </c>
      <c r="G3256" s="11" t="n">
        <v>0.1042</v>
      </c>
      <c r="H3256" s="4" t="inlineStr">
        <is>
          <t>[1],[4],[6],[23]</t>
        </is>
      </c>
      <c r="I3256" s="11" t="n">
        <v>0.1042</v>
      </c>
      <c r="J3256" s="4" t="inlineStr">
        <is>
          <t>[1],[4],[6],[23]</t>
        </is>
      </c>
      <c r="K3256" s="11" t="n">
        <v>0.1042</v>
      </c>
      <c r="L3256" s="4" t="inlineStr">
        <is>
          <t>[1],[4],[6],[23]</t>
        </is>
      </c>
      <c r="M3256" s="11" t="n">
        <v>0.0775</v>
      </c>
      <c r="N3256" s="4" t="inlineStr">
        <is>
          <t>[2],[24]</t>
        </is>
      </c>
      <c r="O3256" s="11" t="n">
        <v>0.0775</v>
      </c>
      <c r="P3256" s="4" t="inlineStr">
        <is>
          <t>[2],[24]</t>
        </is>
      </c>
      <c r="Q3256" s="11" t="n">
        <v>0.0775</v>
      </c>
      <c r="R3256" s="4" t="inlineStr">
        <is>
          <t>[2],[24]</t>
        </is>
      </c>
    </row>
    <row r="3257">
      <c r="A3257" s="4" t="inlineStr">
        <is>
          <t>Floor (+)</t>
        </is>
      </c>
      <c r="B3257" s="4" t="inlineStr">
        <is>
          <t>[2],[24]</t>
        </is>
      </c>
      <c r="C3257" s="4" t="inlineStr">
        <is>
          <t xml:space="preserve"> </t>
        </is>
      </c>
      <c r="E3257" s="10" t="n">
        <v>0.01</v>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row>
    <row r="3258">
      <c r="A3258" s="4" t="inlineStr">
        <is>
          <t>Maturity</t>
        </is>
      </c>
      <c r="C3258" s="4" t="inlineStr">
        <is>
          <t>Jan. 12,  2027</t>
        </is>
      </c>
      <c r="D3258" s="4" t="inlineStr">
        <is>
          <t>[1],[4],[6]</t>
        </is>
      </c>
      <c r="E3258" s="4" t="inlineStr">
        <is>
          <t>Jan. 12,  2027</t>
        </is>
      </c>
      <c r="F3258" s="4" t="inlineStr">
        <is>
          <t>[2]</t>
        </is>
      </c>
      <c r="G3258" s="4" t="inlineStr">
        <is>
          <t>Jan. 12,  2027</t>
        </is>
      </c>
      <c r="H3258" s="4" t="inlineStr">
        <is>
          <t>[1],[4],[6]</t>
        </is>
      </c>
      <c r="I3258" s="4" t="inlineStr">
        <is>
          <t>Jan. 12,  2027</t>
        </is>
      </c>
      <c r="J3258" s="4" t="inlineStr">
        <is>
          <t>[1],[4],[6]</t>
        </is>
      </c>
      <c r="K3258" s="4" t="inlineStr">
        <is>
          <t>Jan. 12,  2027</t>
        </is>
      </c>
      <c r="L3258" s="4" t="inlineStr">
        <is>
          <t>[1],[4],[6]</t>
        </is>
      </c>
      <c r="M3258" s="4" t="inlineStr">
        <is>
          <t>Jan. 12,  2027</t>
        </is>
      </c>
      <c r="N3258" s="4" t="inlineStr">
        <is>
          <t>[2]</t>
        </is>
      </c>
      <c r="O3258" s="4" t="inlineStr">
        <is>
          <t>Jan. 12,  2027</t>
        </is>
      </c>
      <c r="P3258" s="4" t="inlineStr">
        <is>
          <t>[2]</t>
        </is>
      </c>
      <c r="Q3258" s="4" t="inlineStr">
        <is>
          <t>Jan. 12,  2027</t>
        </is>
      </c>
      <c r="R3258" s="4" t="inlineStr">
        <is>
          <t>[2]</t>
        </is>
      </c>
    </row>
    <row r="3259">
      <c r="A3259" s="4" t="inlineStr">
        <is>
          <t>Par (++)</t>
        </is>
      </c>
      <c r="C3259" s="6" t="n">
        <v>2514</v>
      </c>
      <c r="D3259" s="4" t="inlineStr">
        <is>
          <t>[1],[4],[6]</t>
        </is>
      </c>
      <c r="E3259" s="6" t="n">
        <v>2514</v>
      </c>
      <c r="F3259" s="4" t="inlineStr">
        <is>
          <t>[2],[12]</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row>
    <row r="3260">
      <c r="A3260" s="4" t="inlineStr">
        <is>
          <t>Cost</t>
        </is>
      </c>
      <c r="C3260" s="5" t="n">
        <v>2471</v>
      </c>
      <c r="D3260" s="4" t="inlineStr">
        <is>
          <t>[1],[4],[6]</t>
        </is>
      </c>
      <c r="E3260" s="5" t="n">
        <v>2465</v>
      </c>
      <c r="F3260" s="4" t="inlineStr">
        <is>
          <t>[2]</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row>
    <row r="3261">
      <c r="A3261" s="4" t="inlineStr">
        <is>
          <t>Fair Value</t>
        </is>
      </c>
      <c r="C3261" s="6" t="n">
        <v>2476</v>
      </c>
      <c r="D3261" s="4" t="inlineStr">
        <is>
          <t>[1],[4],[6]</t>
        </is>
      </c>
      <c r="E3261" s="6" t="n">
        <v>2476</v>
      </c>
      <c r="F3261" s="4" t="inlineStr">
        <is>
          <t>[2]</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row>
    <row r="3262">
      <c r="A3262" s="4" t="inlineStr">
        <is>
          <t>1st Lien/Senior Secured Debt | StarCompliance Intermediate, LLC | Diversified Financial Services | LIBOR</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row>
    <row r="3264">
      <c r="A3264" s="4" t="inlineStr">
        <is>
          <t>Reference Rate and Spread (+)</t>
        </is>
      </c>
      <c r="C3264" s="11" t="n">
        <v>0.0675</v>
      </c>
      <c r="D3264" s="4" t="inlineStr">
        <is>
          <t>[1],[4],[6],[23]</t>
        </is>
      </c>
      <c r="E3264" s="11" t="n">
        <v>0.0675</v>
      </c>
      <c r="F3264" s="4" t="inlineStr">
        <is>
          <t>[2],[24]</t>
        </is>
      </c>
      <c r="G3264" s="11" t="n">
        <v>0.0675</v>
      </c>
      <c r="H3264" s="4" t="inlineStr">
        <is>
          <t>[1],[4],[6],[23]</t>
        </is>
      </c>
      <c r="I3264" s="11" t="n">
        <v>0.0675</v>
      </c>
      <c r="J3264" s="4" t="inlineStr">
        <is>
          <t>[1],[4],[6],[23]</t>
        </is>
      </c>
      <c r="K3264" s="11" t="n">
        <v>0.0675</v>
      </c>
      <c r="L3264" s="4" t="inlineStr">
        <is>
          <t>[1],[4],[6],[23]</t>
        </is>
      </c>
      <c r="M3264" s="11" t="n">
        <v>0.0675</v>
      </c>
      <c r="N3264" s="4" t="inlineStr">
        <is>
          <t>[2],[24]</t>
        </is>
      </c>
      <c r="O3264" s="11" t="n">
        <v>0.0675</v>
      </c>
      <c r="P3264" s="4" t="inlineStr">
        <is>
          <t>[2],[24]</t>
        </is>
      </c>
      <c r="Q3264" s="11" t="n">
        <v>0.0675</v>
      </c>
      <c r="R3264" s="4" t="inlineStr">
        <is>
          <t>[2],[24]</t>
        </is>
      </c>
    </row>
    <row r="3265">
      <c r="A3265" s="4" t="inlineStr">
        <is>
          <t>1st Lien/Senior Secured Debt | StarCompliance Intermediate, LLC | Diversified Financial Services</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row>
    <row r="3267">
      <c r="A3267" s="4" t="inlineStr">
        <is>
          <t>Interest Rate (+)</t>
        </is>
      </c>
      <c r="B3267" s="4" t="inlineStr">
        <is>
          <t>[1],[4],[6],[23],[25]</t>
        </is>
      </c>
      <c r="C3267" s="11" t="n">
        <v>0.0987</v>
      </c>
      <c r="E3267" s="4" t="inlineStr">
        <is>
          <t xml:space="preserve"> </t>
        </is>
      </c>
      <c r="G3267" s="11" t="n">
        <v>0.0987</v>
      </c>
      <c r="I3267" s="11" t="n">
        <v>0.0987</v>
      </c>
      <c r="K3267" s="11" t="n">
        <v>0.0987</v>
      </c>
      <c r="M3267" s="4" t="inlineStr">
        <is>
          <t xml:space="preserve"> </t>
        </is>
      </c>
      <c r="O3267" s="4" t="inlineStr">
        <is>
          <t xml:space="preserve"> </t>
        </is>
      </c>
      <c r="Q3267" s="4" t="inlineStr">
        <is>
          <t xml:space="preserve"> </t>
        </is>
      </c>
    </row>
    <row r="3268">
      <c r="A3268" s="4" t="inlineStr">
        <is>
          <t>Floor (+)</t>
        </is>
      </c>
      <c r="B3268" s="4" t="inlineStr">
        <is>
          <t>[2],[11],[24],[26]</t>
        </is>
      </c>
      <c r="C3268" s="4" t="inlineStr">
        <is>
          <t xml:space="preserve"> </t>
        </is>
      </c>
      <c r="E3268" s="10" t="n">
        <v>0.01</v>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row>
    <row r="3269">
      <c r="A3269" s="4" t="inlineStr">
        <is>
          <t>Maturity</t>
        </is>
      </c>
      <c r="C3269" s="4" t="inlineStr">
        <is>
          <t>Jan. 12,  2027</t>
        </is>
      </c>
      <c r="D3269" s="4" t="inlineStr">
        <is>
          <t>[1],[4],[6],[25]</t>
        </is>
      </c>
      <c r="E3269" s="4" t="inlineStr">
        <is>
          <t>Jan. 12,  2027</t>
        </is>
      </c>
      <c r="F3269" s="4" t="inlineStr">
        <is>
          <t>[2],[11],[26]</t>
        </is>
      </c>
      <c r="G3269" s="4" t="inlineStr">
        <is>
          <t>Jan. 12,  2027</t>
        </is>
      </c>
      <c r="H3269" s="4" t="inlineStr">
        <is>
          <t>[1],[4],[6],[25]</t>
        </is>
      </c>
      <c r="I3269" s="4" t="inlineStr">
        <is>
          <t>Jan. 12,  2027</t>
        </is>
      </c>
      <c r="J3269" s="4" t="inlineStr">
        <is>
          <t>[1],[4],[6],[25]</t>
        </is>
      </c>
      <c r="K3269" s="4" t="inlineStr">
        <is>
          <t>Jan. 12,  2027</t>
        </is>
      </c>
      <c r="L3269" s="4" t="inlineStr">
        <is>
          <t>[1],[4],[6],[25]</t>
        </is>
      </c>
      <c r="M3269" s="4" t="inlineStr">
        <is>
          <t>Jan. 12,  2027</t>
        </is>
      </c>
      <c r="N3269" s="4" t="inlineStr">
        <is>
          <t>[2],[11],[26]</t>
        </is>
      </c>
      <c r="O3269" s="4" t="inlineStr">
        <is>
          <t>Jan. 12,  2027</t>
        </is>
      </c>
      <c r="P3269" s="4" t="inlineStr">
        <is>
          <t>[2],[11],[26]</t>
        </is>
      </c>
      <c r="Q3269" s="4" t="inlineStr">
        <is>
          <t>Jan. 12,  2027</t>
        </is>
      </c>
      <c r="R3269" s="4" t="inlineStr">
        <is>
          <t>[2],[11],[26]</t>
        </is>
      </c>
    </row>
    <row r="3270">
      <c r="A3270" s="4" t="inlineStr">
        <is>
          <t>Par (++)</t>
        </is>
      </c>
      <c r="C3270" s="6" t="n">
        <v>2500</v>
      </c>
      <c r="D3270" s="4" t="inlineStr">
        <is>
          <t>[1],[4],[6],[25]</t>
        </is>
      </c>
      <c r="E3270" s="6" t="n">
        <v>2500</v>
      </c>
      <c r="F3270" s="4" t="inlineStr">
        <is>
          <t>[2],[11],[12],[26]</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row>
    <row r="3271">
      <c r="A3271" s="4" t="inlineStr">
        <is>
          <t>Cost</t>
        </is>
      </c>
      <c r="C3271" s="5" t="n">
        <v>589</v>
      </c>
      <c r="D3271" s="4" t="inlineStr">
        <is>
          <t>[1],[4],[6],[25]</t>
        </is>
      </c>
      <c r="E3271" s="5" t="n">
        <v>-42</v>
      </c>
      <c r="F3271" s="4" t="inlineStr">
        <is>
          <t>[2],[11],[26]</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row>
    <row r="3272">
      <c r="A3272" s="4" t="inlineStr">
        <is>
          <t>Fair Value</t>
        </is>
      </c>
      <c r="C3272" s="6" t="n">
        <v>588</v>
      </c>
      <c r="D3272" s="4" t="inlineStr">
        <is>
          <t>[1],[4],[6],[25]</t>
        </is>
      </c>
      <c r="E3272" s="6" t="n">
        <v>-37</v>
      </c>
      <c r="F3272" s="4" t="inlineStr">
        <is>
          <t>[2],[11],[26]</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row>
    <row r="3273">
      <c r="A3273" s="4" t="inlineStr">
        <is>
          <t>1st Lien/Senior Secured Debt | StarCompliance Intermediate, LLC | Diversified Financial Services | LIBOR</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row>
    <row r="3274">
      <c r="A3274" s="3" t="inlineStr">
        <is>
          <t>Schedule Of Investments [Line Items]</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row>
    <row r="3275">
      <c r="A3275" s="4" t="inlineStr">
        <is>
          <t>Reference Rate and Spread (+)</t>
        </is>
      </c>
      <c r="C3275" s="11" t="n">
        <v>0.0675</v>
      </c>
      <c r="D3275" s="4" t="inlineStr">
        <is>
          <t>[1],[4],[6],[23],[25]</t>
        </is>
      </c>
      <c r="E3275" s="11" t="n">
        <v>0.0675</v>
      </c>
      <c r="F3275" s="4" t="inlineStr">
        <is>
          <t>[2],[11],[24],[26]</t>
        </is>
      </c>
      <c r="G3275" s="11" t="n">
        <v>0.0675</v>
      </c>
      <c r="H3275" s="4" t="inlineStr">
        <is>
          <t>[1],[4],[6],[23],[25]</t>
        </is>
      </c>
      <c r="I3275" s="11" t="n">
        <v>0.0675</v>
      </c>
      <c r="J3275" s="4" t="inlineStr">
        <is>
          <t>[1],[4],[6],[23],[25]</t>
        </is>
      </c>
      <c r="K3275" s="11" t="n">
        <v>0.0675</v>
      </c>
      <c r="L3275" s="4" t="inlineStr">
        <is>
          <t>[1],[4],[6],[23],[25]</t>
        </is>
      </c>
      <c r="M3275" s="11" t="n">
        <v>0.0675</v>
      </c>
      <c r="N3275" s="4" t="inlineStr">
        <is>
          <t>[2],[11],[24],[26]</t>
        </is>
      </c>
      <c r="O3275" s="11" t="n">
        <v>0.0675</v>
      </c>
      <c r="P3275" s="4" t="inlineStr">
        <is>
          <t>[2],[11],[24],[26]</t>
        </is>
      </c>
      <c r="Q3275" s="11" t="n">
        <v>0.0675</v>
      </c>
      <c r="R3275" s="4" t="inlineStr">
        <is>
          <t>[2],[11],[24],[26]</t>
        </is>
      </c>
    </row>
    <row r="3276">
      <c r="A3276" s="4" t="inlineStr">
        <is>
          <t>1st Lien/Senior Secured Debt | Sundance Group Holdings, Inc. (dba NetDocuments) | Software</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row>
    <row r="3277">
      <c r="A3277" s="3" t="inlineStr">
        <is>
          <t>Schedule Of Investments [Line Items]</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row>
    <row r="3278">
      <c r="A3278" s="4" t="inlineStr">
        <is>
          <t>Interest Rate (+)</t>
        </is>
      </c>
      <c r="C3278" s="11" t="n">
        <v>0.0854</v>
      </c>
      <c r="D3278" s="4" t="inlineStr">
        <is>
          <t>[1],[4],[6],[23]</t>
        </is>
      </c>
      <c r="E3278" s="11" t="n">
        <v>0.0775</v>
      </c>
      <c r="F3278" s="4" t="inlineStr">
        <is>
          <t>[2],[11],[24]</t>
        </is>
      </c>
      <c r="G3278" s="11" t="n">
        <v>0.0854</v>
      </c>
      <c r="H3278" s="4" t="inlineStr">
        <is>
          <t>[1],[4],[6],[23]</t>
        </is>
      </c>
      <c r="I3278" s="11" t="n">
        <v>0.0854</v>
      </c>
      <c r="J3278" s="4" t="inlineStr">
        <is>
          <t>[1],[4],[6],[23]</t>
        </is>
      </c>
      <c r="K3278" s="11" t="n">
        <v>0.0854</v>
      </c>
      <c r="L3278" s="4" t="inlineStr">
        <is>
          <t>[1],[4],[6],[23]</t>
        </is>
      </c>
      <c r="M3278" s="11" t="n">
        <v>0.0775</v>
      </c>
      <c r="N3278" s="4" t="inlineStr">
        <is>
          <t>[2],[11],[24]</t>
        </is>
      </c>
      <c r="O3278" s="11" t="n">
        <v>0.0775</v>
      </c>
      <c r="P3278" s="4" t="inlineStr">
        <is>
          <t>[2],[11],[24]</t>
        </is>
      </c>
      <c r="Q3278" s="11" t="n">
        <v>0.0775</v>
      </c>
      <c r="R3278" s="4" t="inlineStr">
        <is>
          <t>[2],[11],[24]</t>
        </is>
      </c>
    </row>
    <row r="3279">
      <c r="A3279" s="4" t="inlineStr">
        <is>
          <t>Floor (+)</t>
        </is>
      </c>
      <c r="B3279" s="4" t="inlineStr">
        <is>
          <t>[2],[11],[24]</t>
        </is>
      </c>
      <c r="C3279" s="4" t="inlineStr">
        <is>
          <t xml:space="preserve"> </t>
        </is>
      </c>
      <c r="E3279" s="10" t="n">
        <v>0.01</v>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row>
    <row r="3280">
      <c r="A3280" s="4" t="inlineStr">
        <is>
          <t>Maturity</t>
        </is>
      </c>
      <c r="C3280" s="4" t="inlineStr">
        <is>
          <t>Jul.  02,  2027</t>
        </is>
      </c>
      <c r="D3280" s="4" t="inlineStr">
        <is>
          <t>[1],[4],[6]</t>
        </is>
      </c>
      <c r="E3280" s="4" t="inlineStr">
        <is>
          <t>Jul.  02,  2027</t>
        </is>
      </c>
      <c r="F3280" s="4" t="inlineStr">
        <is>
          <t>[2],[11]</t>
        </is>
      </c>
      <c r="G3280" s="4" t="inlineStr">
        <is>
          <t>Jul.  02,  2027</t>
        </is>
      </c>
      <c r="H3280" s="4" t="inlineStr">
        <is>
          <t>[1],[4],[6]</t>
        </is>
      </c>
      <c r="I3280" s="4" t="inlineStr">
        <is>
          <t>Jul.  02,  2027</t>
        </is>
      </c>
      <c r="J3280" s="4" t="inlineStr">
        <is>
          <t>[1],[4],[6]</t>
        </is>
      </c>
      <c r="K3280" s="4" t="inlineStr">
        <is>
          <t>Jul.  02,  2027</t>
        </is>
      </c>
      <c r="L3280" s="4" t="inlineStr">
        <is>
          <t>[1],[4],[6]</t>
        </is>
      </c>
      <c r="M3280" s="4" t="inlineStr">
        <is>
          <t>Jul.  02,  2027</t>
        </is>
      </c>
      <c r="N3280" s="4" t="inlineStr">
        <is>
          <t>[2],[11]</t>
        </is>
      </c>
      <c r="O3280" s="4" t="inlineStr">
        <is>
          <t>Jul.  02,  2027</t>
        </is>
      </c>
      <c r="P3280" s="4" t="inlineStr">
        <is>
          <t>[2],[11]</t>
        </is>
      </c>
      <c r="Q3280" s="4" t="inlineStr">
        <is>
          <t>Jul.  02,  2027</t>
        </is>
      </c>
      <c r="R3280" s="4" t="inlineStr">
        <is>
          <t>[2],[11]</t>
        </is>
      </c>
    </row>
    <row r="3281">
      <c r="A3281" s="4" t="inlineStr">
        <is>
          <t>Par (++)</t>
        </is>
      </c>
      <c r="C3281" s="6" t="n">
        <v>41043</v>
      </c>
      <c r="D3281" s="4" t="inlineStr">
        <is>
          <t>[1],[4],[6]</t>
        </is>
      </c>
      <c r="E3281" s="6" t="n">
        <v>41043</v>
      </c>
      <c r="F3281" s="4" t="inlineStr">
        <is>
          <t>[2],[11],[12]</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row>
    <row r="3282">
      <c r="A3282" s="4" t="inlineStr">
        <is>
          <t>Cost</t>
        </is>
      </c>
      <c r="C3282" s="5" t="n">
        <v>40516</v>
      </c>
      <c r="D3282" s="4" t="inlineStr">
        <is>
          <t>[1],[4],[6]</t>
        </is>
      </c>
      <c r="E3282" s="5" t="n">
        <v>40449</v>
      </c>
      <c r="F3282" s="4" t="inlineStr">
        <is>
          <t>[2],[11]</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row>
    <row r="3283">
      <c r="A3283" s="4" t="inlineStr">
        <is>
          <t>Fair Value</t>
        </is>
      </c>
      <c r="C3283" s="6" t="n">
        <v>40325</v>
      </c>
      <c r="D3283" s="4" t="inlineStr">
        <is>
          <t>[1],[4],[6]</t>
        </is>
      </c>
      <c r="E3283" s="6" t="n">
        <v>40530</v>
      </c>
      <c r="F3283" s="4" t="inlineStr">
        <is>
          <t>[2],[11]</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row>
    <row r="3284">
      <c r="A3284" s="4" t="inlineStr">
        <is>
          <t>1st Lien/Senior Secured Debt | Sundance Group Holdings, Inc. (dba NetDocuments) | Software | LIBOR</t>
        </is>
      </c>
      <c r="C3284" s="4" t="inlineStr">
        <is>
          <t xml:space="preserve"> </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row>
    <row r="3285">
      <c r="A3285" s="3" t="inlineStr">
        <is>
          <t>Schedule Of Investments [Line Items]</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row>
    <row r="3286">
      <c r="A3286" s="4" t="inlineStr">
        <is>
          <t>Reference Rate and Spread (+)</t>
        </is>
      </c>
      <c r="C3286" s="11" t="n">
        <v>0.0625</v>
      </c>
      <c r="D3286" s="4" t="inlineStr">
        <is>
          <t>[1],[4],[6],[23]</t>
        </is>
      </c>
      <c r="E3286" s="11" t="n">
        <v>0.0675</v>
      </c>
      <c r="F3286" s="4" t="inlineStr">
        <is>
          <t>[2],[11],[24]</t>
        </is>
      </c>
      <c r="G3286" s="11" t="n">
        <v>0.0625</v>
      </c>
      <c r="H3286" s="4" t="inlineStr">
        <is>
          <t>[1],[4],[6],[23]</t>
        </is>
      </c>
      <c r="I3286" s="11" t="n">
        <v>0.0625</v>
      </c>
      <c r="J3286" s="4" t="inlineStr">
        <is>
          <t>[1],[4],[6],[23]</t>
        </is>
      </c>
      <c r="K3286" s="11" t="n">
        <v>0.0625</v>
      </c>
      <c r="L3286" s="4" t="inlineStr">
        <is>
          <t>[1],[4],[6],[23]</t>
        </is>
      </c>
      <c r="M3286" s="11" t="n">
        <v>0.0675</v>
      </c>
      <c r="N3286" s="4" t="inlineStr">
        <is>
          <t>[2],[11],[24]</t>
        </is>
      </c>
      <c r="O3286" s="11" t="n">
        <v>0.0675</v>
      </c>
      <c r="P3286" s="4" t="inlineStr">
        <is>
          <t>[2],[11],[24]</t>
        </is>
      </c>
      <c r="Q3286" s="11" t="n">
        <v>0.0675</v>
      </c>
      <c r="R3286" s="4" t="inlineStr">
        <is>
          <t>[2],[11],[24]</t>
        </is>
      </c>
    </row>
    <row r="3287">
      <c r="A3287" s="4" t="inlineStr">
        <is>
          <t>1st Lien/Senior Secured Debt | Sundance Group Holdings, Inc. (dba NetDocuments) | Software</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row>
    <row r="3289">
      <c r="A3289" s="4" t="inlineStr">
        <is>
          <t>Interest Rate (+)</t>
        </is>
      </c>
      <c r="C3289" s="11" t="n">
        <v>0.0934</v>
      </c>
      <c r="D3289" s="4" t="inlineStr">
        <is>
          <t>[1],[4],[6],[23],[25]</t>
        </is>
      </c>
      <c r="E3289" s="11" t="n">
        <v>0.0775</v>
      </c>
      <c r="F3289" s="4" t="inlineStr">
        <is>
          <t>[2],[9],[11],[24],[26]</t>
        </is>
      </c>
      <c r="G3289" s="11" t="n">
        <v>0.0934</v>
      </c>
      <c r="H3289" s="4" t="inlineStr">
        <is>
          <t>[1],[4],[6],[23],[25]</t>
        </is>
      </c>
      <c r="I3289" s="11" t="n">
        <v>0.0934</v>
      </c>
      <c r="J3289" s="4" t="inlineStr">
        <is>
          <t>[1],[4],[6],[23],[25]</t>
        </is>
      </c>
      <c r="K3289" s="11" t="n">
        <v>0.0934</v>
      </c>
      <c r="L3289" s="4" t="inlineStr">
        <is>
          <t>[1],[4],[6],[23],[25]</t>
        </is>
      </c>
      <c r="M3289" s="11" t="n">
        <v>0.0775</v>
      </c>
      <c r="N3289" s="4" t="inlineStr">
        <is>
          <t>[2],[9],[11],[24],[26]</t>
        </is>
      </c>
      <c r="O3289" s="11" t="n">
        <v>0.0775</v>
      </c>
      <c r="P3289" s="4" t="inlineStr">
        <is>
          <t>[2],[9],[11],[24],[26]</t>
        </is>
      </c>
      <c r="Q3289" s="11" t="n">
        <v>0.0775</v>
      </c>
      <c r="R3289" s="4" t="inlineStr">
        <is>
          <t>[2],[9],[11],[24],[26]</t>
        </is>
      </c>
    </row>
    <row r="3290">
      <c r="A3290" s="4" t="inlineStr">
        <is>
          <t>Floor (+)</t>
        </is>
      </c>
      <c r="B3290" s="4" t="inlineStr">
        <is>
          <t>[2],[9],[11],[24],[26]</t>
        </is>
      </c>
      <c r="C3290" s="4" t="inlineStr">
        <is>
          <t xml:space="preserve"> </t>
        </is>
      </c>
      <c r="E3290" s="10" t="n">
        <v>0.01</v>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row>
    <row r="3291">
      <c r="A3291" s="4" t="inlineStr">
        <is>
          <t>Maturity</t>
        </is>
      </c>
      <c r="C3291" s="4" t="inlineStr">
        <is>
          <t>Jul.  02,  2027</t>
        </is>
      </c>
      <c r="D3291" s="4" t="inlineStr">
        <is>
          <t>[1],[4],[6],[25]</t>
        </is>
      </c>
      <c r="E3291" s="4" t="inlineStr">
        <is>
          <t>Jul.  02,  2027</t>
        </is>
      </c>
      <c r="F3291" s="4" t="inlineStr">
        <is>
          <t>[2],[9],[11],[26]</t>
        </is>
      </c>
      <c r="G3291" s="4" t="inlineStr">
        <is>
          <t>Jul.  02,  2027</t>
        </is>
      </c>
      <c r="H3291" s="4" t="inlineStr">
        <is>
          <t>[1],[4],[6],[25]</t>
        </is>
      </c>
      <c r="I3291" s="4" t="inlineStr">
        <is>
          <t>Jul.  02,  2027</t>
        </is>
      </c>
      <c r="J3291" s="4" t="inlineStr">
        <is>
          <t>[1],[4],[6],[25]</t>
        </is>
      </c>
      <c r="K3291" s="4" t="inlineStr">
        <is>
          <t>Jul.  02,  2027</t>
        </is>
      </c>
      <c r="L3291" s="4" t="inlineStr">
        <is>
          <t>[1],[4],[6],[25]</t>
        </is>
      </c>
      <c r="M3291" s="4" t="inlineStr">
        <is>
          <t>Jul.  02,  2027</t>
        </is>
      </c>
      <c r="N3291" s="4" t="inlineStr">
        <is>
          <t>[2],[9],[11],[26]</t>
        </is>
      </c>
      <c r="O3291" s="4" t="inlineStr">
        <is>
          <t>Jul.  02,  2027</t>
        </is>
      </c>
      <c r="P3291" s="4" t="inlineStr">
        <is>
          <t>[2],[9],[11],[26]</t>
        </is>
      </c>
      <c r="Q3291" s="4" t="inlineStr">
        <is>
          <t>Jul.  02,  2027</t>
        </is>
      </c>
      <c r="R3291" s="4" t="inlineStr">
        <is>
          <t>[2],[9],[11],[26]</t>
        </is>
      </c>
    </row>
    <row r="3292">
      <c r="A3292" s="4" t="inlineStr">
        <is>
          <t>Par (++)</t>
        </is>
      </c>
      <c r="C3292" s="6" t="n">
        <v>4925</v>
      </c>
      <c r="D3292" s="4" t="inlineStr">
        <is>
          <t>[1],[4],[6],[25]</t>
        </is>
      </c>
      <c r="E3292" s="6" t="n">
        <v>4925</v>
      </c>
      <c r="F3292" s="4" t="inlineStr">
        <is>
          <t>[2],[9],[11],[12],[26]</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row>
    <row r="3293">
      <c r="A3293" s="4" t="inlineStr">
        <is>
          <t>Cost</t>
        </is>
      </c>
      <c r="C3293" s="5" t="n">
        <v>3304</v>
      </c>
      <c r="D3293" s="4" t="inlineStr">
        <is>
          <t>[1],[4],[6],[25]</t>
        </is>
      </c>
      <c r="E3293" s="5" t="n">
        <v>1407</v>
      </c>
      <c r="F3293" s="4" t="inlineStr">
        <is>
          <t>[2],[9],[11],[26]</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row>
    <row r="3294">
      <c r="A3294" s="4" t="inlineStr">
        <is>
          <t>Fair Value</t>
        </is>
      </c>
      <c r="C3294" s="6" t="n">
        <v>3279</v>
      </c>
      <c r="D3294" s="4" t="inlineStr">
        <is>
          <t>[1],[4],[6],[25]</t>
        </is>
      </c>
      <c r="E3294" s="6" t="n">
        <v>1416</v>
      </c>
      <c r="F3294" s="4" t="inlineStr">
        <is>
          <t>[2],[9],[11],[26]</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row>
    <row r="3295">
      <c r="A3295" s="4" t="inlineStr">
        <is>
          <t>1st Lien/Senior Secured Debt | Sundance Group Holdings, Inc. (dba NetDocuments) | Software | LIBOR</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row>
    <row r="3296">
      <c r="A3296" s="3" t="inlineStr">
        <is>
          <t>Schedule Of Investments [Line Items]</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row>
    <row r="3297">
      <c r="A3297" s="4" t="inlineStr">
        <is>
          <t>Reference Rate and Spread (+)</t>
        </is>
      </c>
      <c r="C3297" s="11" t="n">
        <v>0.0625</v>
      </c>
      <c r="D3297" s="4" t="inlineStr">
        <is>
          <t>[1],[4],[6],[23],[25]</t>
        </is>
      </c>
      <c r="E3297" s="11" t="n">
        <v>0.0675</v>
      </c>
      <c r="F3297" s="4" t="inlineStr">
        <is>
          <t>[2],[9],[11],[24],[26]</t>
        </is>
      </c>
      <c r="G3297" s="11" t="n">
        <v>0.0625</v>
      </c>
      <c r="H3297" s="4" t="inlineStr">
        <is>
          <t>[1],[4],[6],[23],[25]</t>
        </is>
      </c>
      <c r="I3297" s="11" t="n">
        <v>0.0625</v>
      </c>
      <c r="J3297" s="4" t="inlineStr">
        <is>
          <t>[1],[4],[6],[23],[25]</t>
        </is>
      </c>
      <c r="K3297" s="11" t="n">
        <v>0.0625</v>
      </c>
      <c r="L3297" s="4" t="inlineStr">
        <is>
          <t>[1],[4],[6],[23],[25]</t>
        </is>
      </c>
      <c r="M3297" s="11" t="n">
        <v>0.0675</v>
      </c>
      <c r="N3297" s="4" t="inlineStr">
        <is>
          <t>[2],[9],[11],[24],[26]</t>
        </is>
      </c>
      <c r="O3297" s="11" t="n">
        <v>0.0675</v>
      </c>
      <c r="P3297" s="4" t="inlineStr">
        <is>
          <t>[2],[9],[11],[24],[26]</t>
        </is>
      </c>
      <c r="Q3297" s="11" t="n">
        <v>0.0675</v>
      </c>
      <c r="R3297" s="4" t="inlineStr">
        <is>
          <t>[2],[9],[11],[24],[26]</t>
        </is>
      </c>
    </row>
    <row r="3298">
      <c r="A3298" s="4" t="inlineStr">
        <is>
          <t>1st Lien/Senior Secured Debt | Sundance Group Holdings, Inc. (dba NetDocuments) | Software</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row>
    <row r="3300">
      <c r="A3300" s="4" t="inlineStr">
        <is>
          <t>Floor (+)</t>
        </is>
      </c>
      <c r="B3300" s="4" t="inlineStr">
        <is>
          <t>[2],[9],[11],[24],[26]</t>
        </is>
      </c>
      <c r="C3300" s="4" t="inlineStr">
        <is>
          <t xml:space="preserve"> </t>
        </is>
      </c>
      <c r="E3300" s="10" t="n">
        <v>0.01</v>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row>
    <row r="3301">
      <c r="A3301" s="4" t="inlineStr">
        <is>
          <t>Maturity</t>
        </is>
      </c>
      <c r="C3301" s="4" t="inlineStr">
        <is>
          <t>Jul.  02,  2027</t>
        </is>
      </c>
      <c r="D3301" s="4" t="inlineStr">
        <is>
          <t>[1],[4],[6],[25]</t>
        </is>
      </c>
      <c r="E3301" s="4" t="inlineStr">
        <is>
          <t>Jul.  02,  2027</t>
        </is>
      </c>
      <c r="F3301" s="4" t="inlineStr">
        <is>
          <t>[2],[9],[11],[26]</t>
        </is>
      </c>
      <c r="G3301" s="4" t="inlineStr">
        <is>
          <t>Jul.  02,  2027</t>
        </is>
      </c>
      <c r="H3301" s="4" t="inlineStr">
        <is>
          <t>[1],[4],[6],[25]</t>
        </is>
      </c>
      <c r="I3301" s="4" t="inlineStr">
        <is>
          <t>Jul.  02,  2027</t>
        </is>
      </c>
      <c r="J3301" s="4" t="inlineStr">
        <is>
          <t>[1],[4],[6],[25]</t>
        </is>
      </c>
      <c r="K3301" s="4" t="inlineStr">
        <is>
          <t>Jul.  02,  2027</t>
        </is>
      </c>
      <c r="L3301" s="4" t="inlineStr">
        <is>
          <t>[1],[4],[6],[25]</t>
        </is>
      </c>
      <c r="M3301" s="4" t="inlineStr">
        <is>
          <t>Jul.  02,  2027</t>
        </is>
      </c>
      <c r="N3301" s="4" t="inlineStr">
        <is>
          <t>[2],[9],[11],[26]</t>
        </is>
      </c>
      <c r="O3301" s="4" t="inlineStr">
        <is>
          <t>Jul.  02,  2027</t>
        </is>
      </c>
      <c r="P3301" s="4" t="inlineStr">
        <is>
          <t>[2],[9],[11],[26]</t>
        </is>
      </c>
      <c r="Q3301" s="4" t="inlineStr">
        <is>
          <t>Jul.  02,  2027</t>
        </is>
      </c>
      <c r="R3301" s="4" t="inlineStr">
        <is>
          <t>[2],[9],[11],[26]</t>
        </is>
      </c>
    </row>
    <row r="3302">
      <c r="A3302" s="4" t="inlineStr">
        <is>
          <t>Par (++)</t>
        </is>
      </c>
      <c r="C3302" s="6" t="n">
        <v>12313</v>
      </c>
      <c r="D3302" s="4" t="inlineStr">
        <is>
          <t>[1],[4],[6],[25]</t>
        </is>
      </c>
      <c r="E3302" s="6" t="n">
        <v>12313</v>
      </c>
      <c r="F3302" s="4" t="inlineStr">
        <is>
          <t>[2],[9],[11],[12],[26]</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row>
    <row r="3303">
      <c r="A3303" s="4" t="inlineStr">
        <is>
          <t>Cost</t>
        </is>
      </c>
      <c r="C3303" s="5" t="n">
        <v>-76</v>
      </c>
      <c r="D3303" s="4" t="inlineStr">
        <is>
          <t>[1],[4],[6],[25]</t>
        </is>
      </c>
      <c r="E3303" s="5" t="n">
        <v>-88</v>
      </c>
      <c r="F3303" s="4" t="inlineStr">
        <is>
          <t>[2],[9],[11],[26]</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row>
    <row r="3304">
      <c r="A3304" s="4" t="inlineStr">
        <is>
          <t>Fair Value</t>
        </is>
      </c>
      <c r="C3304" s="6" t="n">
        <v>-215</v>
      </c>
      <c r="D3304" s="4" t="inlineStr">
        <is>
          <t>[1],[4],[6],[25]</t>
        </is>
      </c>
      <c r="E3304" s="6" t="n">
        <v>-154</v>
      </c>
      <c r="F3304" s="4" t="inlineStr">
        <is>
          <t>[2],[9],[11],[26]</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row>
    <row r="3305">
      <c r="A3305" s="4" t="inlineStr">
        <is>
          <t>1st Lien/Senior Secured Debt | Sundance Group Holdings, Inc. (dba NetDocuments) | Software | LIBOR</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row>
    <row r="3306">
      <c r="A3306" s="3" t="inlineStr">
        <is>
          <t>Schedule Of Investments [Line Items]</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row>
    <row r="3307">
      <c r="A3307" s="4" t="inlineStr">
        <is>
          <t>Reference Rate and Spread (+)</t>
        </is>
      </c>
      <c r="C3307" s="11" t="n">
        <v>0.0625</v>
      </c>
      <c r="D3307" s="4" t="inlineStr">
        <is>
          <t>[1],[4],[6],[23],[25]</t>
        </is>
      </c>
      <c r="E3307" s="11" t="n">
        <v>0.0675</v>
      </c>
      <c r="F3307" s="4" t="inlineStr">
        <is>
          <t>[2],[9],[11],[24],[26]</t>
        </is>
      </c>
      <c r="G3307" s="11" t="n">
        <v>0.0625</v>
      </c>
      <c r="H3307" s="4" t="inlineStr">
        <is>
          <t>[1],[4],[6],[23],[25]</t>
        </is>
      </c>
      <c r="I3307" s="11" t="n">
        <v>0.0625</v>
      </c>
      <c r="J3307" s="4" t="inlineStr">
        <is>
          <t>[1],[4],[6],[23],[25]</t>
        </is>
      </c>
      <c r="K3307" s="11" t="n">
        <v>0.0625</v>
      </c>
      <c r="L3307" s="4" t="inlineStr">
        <is>
          <t>[1],[4],[6],[23],[25]</t>
        </is>
      </c>
      <c r="M3307" s="11" t="n">
        <v>0.0675</v>
      </c>
      <c r="N3307" s="4" t="inlineStr">
        <is>
          <t>[2],[9],[11],[24],[26]</t>
        </is>
      </c>
      <c r="O3307" s="11" t="n">
        <v>0.0675</v>
      </c>
      <c r="P3307" s="4" t="inlineStr">
        <is>
          <t>[2],[9],[11],[24],[26]</t>
        </is>
      </c>
      <c r="Q3307" s="11" t="n">
        <v>0.0675</v>
      </c>
      <c r="R3307" s="4" t="inlineStr">
        <is>
          <t>[2],[9],[11],[24],[26]</t>
        </is>
      </c>
    </row>
    <row r="3308">
      <c r="A3308" s="4" t="inlineStr">
        <is>
          <t>1st Lien/Senior Secured Debt | Sunstar Insurance Group, LLC | Insurance</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row>
    <row r="3309">
      <c r="A3309" s="3" t="inlineStr">
        <is>
          <t>Schedule Of Investments [Line Items]</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row>
    <row r="3310">
      <c r="A3310" s="4" t="inlineStr">
        <is>
          <t>Interest Rate (+)</t>
        </is>
      </c>
      <c r="C3310" s="11" t="n">
        <v>0.0969</v>
      </c>
      <c r="D3310" s="4" t="inlineStr">
        <is>
          <t>[1],[4],[6],[23],[25]</t>
        </is>
      </c>
      <c r="E3310" s="11" t="n">
        <v>0.0675</v>
      </c>
      <c r="F3310" s="4" t="inlineStr">
        <is>
          <t>[2],[9],[11],[24],[26]</t>
        </is>
      </c>
      <c r="G3310" s="11" t="n">
        <v>0.0969</v>
      </c>
      <c r="H3310" s="4" t="inlineStr">
        <is>
          <t>[1],[4],[6],[23],[25]</t>
        </is>
      </c>
      <c r="I3310" s="11" t="n">
        <v>0.0969</v>
      </c>
      <c r="J3310" s="4" t="inlineStr">
        <is>
          <t>[1],[4],[6],[23],[25]</t>
        </is>
      </c>
      <c r="K3310" s="11" t="n">
        <v>0.0969</v>
      </c>
      <c r="L3310" s="4" t="inlineStr">
        <is>
          <t>[1],[4],[6],[23],[25]</t>
        </is>
      </c>
      <c r="M3310" s="11" t="n">
        <v>0.0675</v>
      </c>
      <c r="N3310" s="4" t="inlineStr">
        <is>
          <t>[2],[9],[11],[24],[26]</t>
        </is>
      </c>
      <c r="O3310" s="11" t="n">
        <v>0.0675</v>
      </c>
      <c r="P3310" s="4" t="inlineStr">
        <is>
          <t>[2],[9],[11],[24],[26]</t>
        </is>
      </c>
      <c r="Q3310" s="11" t="n">
        <v>0.0675</v>
      </c>
      <c r="R3310" s="4" t="inlineStr">
        <is>
          <t>[2],[9],[11],[24],[26]</t>
        </is>
      </c>
    </row>
    <row r="3311">
      <c r="A3311" s="4" t="inlineStr">
        <is>
          <t>Floor (+)</t>
        </is>
      </c>
      <c r="B3311" s="4" t="inlineStr">
        <is>
          <t>[2],[9],[11],[24],[26]</t>
        </is>
      </c>
      <c r="C3311" s="4" t="inlineStr">
        <is>
          <t xml:space="preserve"> </t>
        </is>
      </c>
      <c r="E3311" s="10" t="n">
        <v>0.01</v>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row>
    <row r="3312">
      <c r="A3312" s="4" t="inlineStr">
        <is>
          <t>Maturity</t>
        </is>
      </c>
      <c r="C3312" s="4" t="inlineStr">
        <is>
          <t>Oct.  09,  2026</t>
        </is>
      </c>
      <c r="D3312" s="4" t="inlineStr">
        <is>
          <t>[1],[4],[6],[25]</t>
        </is>
      </c>
      <c r="E3312" s="4" t="inlineStr">
        <is>
          <t>Oct.  09,  2026</t>
        </is>
      </c>
      <c r="F3312" s="4" t="inlineStr">
        <is>
          <t>[2],[9],[11],[26]</t>
        </is>
      </c>
      <c r="G3312" s="4" t="inlineStr">
        <is>
          <t>Oct.  09,  2026</t>
        </is>
      </c>
      <c r="H3312" s="4" t="inlineStr">
        <is>
          <t>[1],[4],[6],[25]</t>
        </is>
      </c>
      <c r="I3312" s="4" t="inlineStr">
        <is>
          <t>Oct.  09,  2026</t>
        </is>
      </c>
      <c r="J3312" s="4" t="inlineStr">
        <is>
          <t>[1],[4],[6],[25]</t>
        </is>
      </c>
      <c r="K3312" s="4" t="inlineStr">
        <is>
          <t>Oct.  09,  2026</t>
        </is>
      </c>
      <c r="L3312" s="4" t="inlineStr">
        <is>
          <t>[1],[4],[6],[25]</t>
        </is>
      </c>
      <c r="M3312" s="4" t="inlineStr">
        <is>
          <t>Oct.  09,  2026</t>
        </is>
      </c>
      <c r="N3312" s="4" t="inlineStr">
        <is>
          <t>[2],[9],[11],[26]</t>
        </is>
      </c>
      <c r="O3312" s="4" t="inlineStr">
        <is>
          <t>Oct.  09,  2026</t>
        </is>
      </c>
      <c r="P3312" s="4" t="inlineStr">
        <is>
          <t>[2],[9],[11],[26]</t>
        </is>
      </c>
      <c r="Q3312" s="4" t="inlineStr">
        <is>
          <t>Oct.  09,  2026</t>
        </is>
      </c>
      <c r="R3312" s="4" t="inlineStr">
        <is>
          <t>[2],[9],[11],[26]</t>
        </is>
      </c>
    </row>
    <row r="3313">
      <c r="A3313" s="4" t="inlineStr">
        <is>
          <t>Par (++)</t>
        </is>
      </c>
      <c r="C3313" s="6" t="n">
        <v>20533</v>
      </c>
      <c r="D3313" s="4" t="inlineStr">
        <is>
          <t>[1],[4],[6],[25]</t>
        </is>
      </c>
      <c r="E3313" s="6" t="n">
        <v>20622</v>
      </c>
      <c r="F3313" s="4" t="inlineStr">
        <is>
          <t>[2],[9],[11],[12],[26]</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row>
    <row r="3314">
      <c r="A3314" s="4" t="inlineStr">
        <is>
          <t>Cost</t>
        </is>
      </c>
      <c r="C3314" s="5" t="n">
        <v>17470</v>
      </c>
      <c r="D3314" s="4" t="inlineStr">
        <is>
          <t>[1],[4],[6],[25]</t>
        </is>
      </c>
      <c r="E3314" s="5" t="n">
        <v>8501</v>
      </c>
      <c r="F3314" s="4" t="inlineStr">
        <is>
          <t>[2],[9],[11],[26]</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row>
    <row r="3315">
      <c r="A3315" s="4" t="inlineStr">
        <is>
          <t>Fair Value</t>
        </is>
      </c>
      <c r="C3315" s="6" t="n">
        <v>17237</v>
      </c>
      <c r="D3315" s="4" t="inlineStr">
        <is>
          <t>[1],[4],[6],[25]</t>
        </is>
      </c>
      <c r="E3315" s="6" t="n">
        <v>8474</v>
      </c>
      <c r="F3315" s="4" t="inlineStr">
        <is>
          <t>[2],[9],[11],[26]</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row>
    <row r="3316">
      <c r="A3316" s="4" t="inlineStr">
        <is>
          <t>1st Lien/Senior Secured Debt | Sunstar Insurance Group, LLC | Insurance | LIBOR</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row>
    <row r="3317">
      <c r="A3317" s="3" t="inlineStr">
        <is>
          <t>Schedule Of Investments [Line Items]</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row>
    <row r="3318">
      <c r="A3318" s="4" t="inlineStr">
        <is>
          <t>Reference Rate and Spread (+)</t>
        </is>
      </c>
      <c r="B3318" s="4" t="inlineStr">
        <is>
          <t>[2],[9],[11],[24],[26]</t>
        </is>
      </c>
      <c r="C3318" s="4" t="inlineStr">
        <is>
          <t xml:space="preserve"> </t>
        </is>
      </c>
      <c r="E3318" s="11" t="n">
        <v>0.0575</v>
      </c>
      <c r="G3318" s="4" t="inlineStr">
        <is>
          <t xml:space="preserve"> </t>
        </is>
      </c>
      <c r="I3318" s="4" t="inlineStr">
        <is>
          <t xml:space="preserve"> </t>
        </is>
      </c>
      <c r="K3318" s="4" t="inlineStr">
        <is>
          <t xml:space="preserve"> </t>
        </is>
      </c>
      <c r="M3318" s="11" t="n">
        <v>0.0575</v>
      </c>
      <c r="O3318" s="11" t="n">
        <v>0.0575</v>
      </c>
      <c r="Q3318" s="11" t="n">
        <v>0.0575</v>
      </c>
    </row>
    <row r="3319">
      <c r="A3319" s="4" t="inlineStr">
        <is>
          <t>1st Lien/Senior Secured Debt | Sunstar Insurance Group, LLC | Insurance | SOFR</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row>
    <row r="3320">
      <c r="A3320" s="3" t="inlineStr">
        <is>
          <t>Schedule Of Investments [Line Items]</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row>
    <row r="3321">
      <c r="A3321" s="4" t="inlineStr">
        <is>
          <t>Reference Rate and Spread (+)</t>
        </is>
      </c>
      <c r="B3321" s="4" t="inlineStr">
        <is>
          <t>[1],[4],[6],[23],[25]</t>
        </is>
      </c>
      <c r="C3321" s="10" t="n">
        <v>0.06</v>
      </c>
      <c r="E3321" s="4" t="inlineStr">
        <is>
          <t xml:space="preserve"> </t>
        </is>
      </c>
      <c r="G3321" s="10" t="n">
        <v>0.06</v>
      </c>
      <c r="I3321" s="10" t="n">
        <v>0.06</v>
      </c>
      <c r="K3321" s="10" t="n">
        <v>0.06</v>
      </c>
      <c r="M3321" s="4" t="inlineStr">
        <is>
          <t xml:space="preserve"> </t>
        </is>
      </c>
      <c r="O3321" s="4" t="inlineStr">
        <is>
          <t xml:space="preserve"> </t>
        </is>
      </c>
      <c r="Q3321" s="4" t="inlineStr">
        <is>
          <t xml:space="preserve"> </t>
        </is>
      </c>
    </row>
    <row r="3322">
      <c r="A3322" s="4" t="inlineStr">
        <is>
          <t>1st Lien/Senior Secured Debt | Sunstar Insurance Group, LLC | Insurance</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row>
    <row r="3324">
      <c r="A3324" s="4" t="inlineStr">
        <is>
          <t>Interest Rate (+)</t>
        </is>
      </c>
      <c r="C3324" s="11" t="n">
        <v>0.0969</v>
      </c>
      <c r="D3324" s="4" t="inlineStr">
        <is>
          <t>[1],[4],[6],[23]</t>
        </is>
      </c>
      <c r="E3324" s="11" t="n">
        <v>0.0675</v>
      </c>
      <c r="F3324" s="4" t="inlineStr">
        <is>
          <t>[2],[9],[11],[24]</t>
        </is>
      </c>
      <c r="G3324" s="11" t="n">
        <v>0.0969</v>
      </c>
      <c r="H3324" s="4" t="inlineStr">
        <is>
          <t>[1],[4],[6],[23]</t>
        </is>
      </c>
      <c r="I3324" s="11" t="n">
        <v>0.0969</v>
      </c>
      <c r="J3324" s="4" t="inlineStr">
        <is>
          <t>[1],[4],[6],[23]</t>
        </is>
      </c>
      <c r="K3324" s="11" t="n">
        <v>0.0969</v>
      </c>
      <c r="L3324" s="4" t="inlineStr">
        <is>
          <t>[1],[4],[6],[23]</t>
        </is>
      </c>
      <c r="M3324" s="11" t="n">
        <v>0.0675</v>
      </c>
      <c r="N3324" s="4" t="inlineStr">
        <is>
          <t>[2],[9],[11],[24]</t>
        </is>
      </c>
      <c r="O3324" s="11" t="n">
        <v>0.0675</v>
      </c>
      <c r="P3324" s="4" t="inlineStr">
        <is>
          <t>[2],[9],[11],[24]</t>
        </is>
      </c>
      <c r="Q3324" s="11" t="n">
        <v>0.0675</v>
      </c>
      <c r="R3324" s="4" t="inlineStr">
        <is>
          <t>[2],[9],[11],[24]</t>
        </is>
      </c>
    </row>
    <row r="3325">
      <c r="A3325" s="4" t="inlineStr">
        <is>
          <t>Floor (+)</t>
        </is>
      </c>
      <c r="B3325" s="4" t="inlineStr">
        <is>
          <t>[2],[9],[11],[24]</t>
        </is>
      </c>
      <c r="C3325" s="4" t="inlineStr">
        <is>
          <t xml:space="preserve"> </t>
        </is>
      </c>
      <c r="E3325" s="10" t="n">
        <v>0.01</v>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row>
    <row r="3326">
      <c r="A3326" s="4" t="inlineStr">
        <is>
          <t>Maturity</t>
        </is>
      </c>
      <c r="C3326" s="4" t="inlineStr">
        <is>
          <t>Oct.  09,  2026</t>
        </is>
      </c>
      <c r="D3326" s="4" t="inlineStr">
        <is>
          <t>[1],[4],[6]</t>
        </is>
      </c>
      <c r="E3326" s="4" t="inlineStr">
        <is>
          <t>Oct.  09,  2026</t>
        </is>
      </c>
      <c r="F3326" s="4" t="inlineStr">
        <is>
          <t>[2],[9],[11]</t>
        </is>
      </c>
      <c r="G3326" s="4" t="inlineStr">
        <is>
          <t>Oct.  09,  2026</t>
        </is>
      </c>
      <c r="H3326" s="4" t="inlineStr">
        <is>
          <t>[1],[4],[6]</t>
        </is>
      </c>
      <c r="I3326" s="4" t="inlineStr">
        <is>
          <t>Oct.  09,  2026</t>
        </is>
      </c>
      <c r="J3326" s="4" t="inlineStr">
        <is>
          <t>[1],[4],[6]</t>
        </is>
      </c>
      <c r="K3326" s="4" t="inlineStr">
        <is>
          <t>Oct.  09,  2026</t>
        </is>
      </c>
      <c r="L3326" s="4" t="inlineStr">
        <is>
          <t>[1],[4],[6]</t>
        </is>
      </c>
      <c r="M3326" s="4" t="inlineStr">
        <is>
          <t>Oct.  09,  2026</t>
        </is>
      </c>
      <c r="N3326" s="4" t="inlineStr">
        <is>
          <t>[2],[9],[11]</t>
        </is>
      </c>
      <c r="O3326" s="4" t="inlineStr">
        <is>
          <t>Oct.  09,  2026</t>
        </is>
      </c>
      <c r="P3326" s="4" t="inlineStr">
        <is>
          <t>[2],[9],[11]</t>
        </is>
      </c>
      <c r="Q3326" s="4" t="inlineStr">
        <is>
          <t>Oct.  09,  2026</t>
        </is>
      </c>
      <c r="R3326" s="4" t="inlineStr">
        <is>
          <t>[2],[9],[11]</t>
        </is>
      </c>
    </row>
    <row r="3327">
      <c r="A3327" s="4" t="inlineStr">
        <is>
          <t>Par (++)</t>
        </is>
      </c>
      <c r="C3327" s="6" t="n">
        <v>4034</v>
      </c>
      <c r="D3327" s="4" t="inlineStr">
        <is>
          <t>[1],[4],[6]</t>
        </is>
      </c>
      <c r="E3327" s="6" t="n">
        <v>4076</v>
      </c>
      <c r="F3327" s="4" t="inlineStr">
        <is>
          <t>[2],[9],[11],[12]</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row>
    <row r="3328">
      <c r="A3328" s="4" t="inlineStr">
        <is>
          <t>Cost</t>
        </is>
      </c>
      <c r="C3328" s="5" t="n">
        <v>3985</v>
      </c>
      <c r="D3328" s="4" t="inlineStr">
        <is>
          <t>[1],[4],[6]</t>
        </is>
      </c>
      <c r="E3328" s="5" t="n">
        <v>4025</v>
      </c>
      <c r="F3328" s="4" t="inlineStr">
        <is>
          <t>[2],[9],[11]</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row>
    <row r="3329">
      <c r="A3329" s="4" t="inlineStr">
        <is>
          <t>Fair Value</t>
        </is>
      </c>
      <c r="C3329" s="6" t="n">
        <v>3953</v>
      </c>
      <c r="D3329" s="4" t="inlineStr">
        <is>
          <t>[1],[4],[6]</t>
        </is>
      </c>
      <c r="E3329" s="6" t="n">
        <v>4035</v>
      </c>
      <c r="F3329" s="4" t="inlineStr">
        <is>
          <t>[2],[9],[11]</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row>
    <row r="3330">
      <c r="A3330" s="4" t="inlineStr">
        <is>
          <t>1st Lien/Senior Secured Debt | Sunstar Insurance Group, LLC | Insurance | LIBOR</t>
        </is>
      </c>
      <c r="C3330" s="4" t="inlineStr">
        <is>
          <t xml:space="preserve"> </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row>
    <row r="3332">
      <c r="A3332" s="4" t="inlineStr">
        <is>
          <t>Reference Rate and Spread (+)</t>
        </is>
      </c>
      <c r="B3332" s="4" t="inlineStr">
        <is>
          <t>[2],[9],[11],[24]</t>
        </is>
      </c>
      <c r="C3332" s="4" t="inlineStr">
        <is>
          <t xml:space="preserve"> </t>
        </is>
      </c>
      <c r="E3332" s="11" t="n">
        <v>0.0575</v>
      </c>
      <c r="G3332" s="4" t="inlineStr">
        <is>
          <t xml:space="preserve"> </t>
        </is>
      </c>
      <c r="I3332" s="4" t="inlineStr">
        <is>
          <t xml:space="preserve"> </t>
        </is>
      </c>
      <c r="K3332" s="4" t="inlineStr">
        <is>
          <t xml:space="preserve"> </t>
        </is>
      </c>
      <c r="M3332" s="11" t="n">
        <v>0.0575</v>
      </c>
      <c r="O3332" s="11" t="n">
        <v>0.0575</v>
      </c>
      <c r="Q3332" s="11" t="n">
        <v>0.0575</v>
      </c>
    </row>
    <row r="3333">
      <c r="A3333" s="4" t="inlineStr">
        <is>
          <t>1st Lien/Senior Secured Debt | Sunstar Insurance Group, LLC | Insurance | SOFR</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row>
    <row r="3334">
      <c r="A3334" s="3" t="inlineStr">
        <is>
          <t>Schedule Of Investments [Line Items]</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row>
    <row r="3335">
      <c r="A3335" s="4" t="inlineStr">
        <is>
          <t>Reference Rate and Spread (+)</t>
        </is>
      </c>
      <c r="B3335" s="4" t="inlineStr">
        <is>
          <t>[1],[4],[6],[23]</t>
        </is>
      </c>
      <c r="C3335" s="10" t="n">
        <v>0.06</v>
      </c>
      <c r="E3335" s="4" t="inlineStr">
        <is>
          <t xml:space="preserve"> </t>
        </is>
      </c>
      <c r="G3335" s="10" t="n">
        <v>0.06</v>
      </c>
      <c r="I3335" s="10" t="n">
        <v>0.06</v>
      </c>
      <c r="K3335" s="10" t="n">
        <v>0.06</v>
      </c>
      <c r="M3335" s="4" t="inlineStr">
        <is>
          <t xml:space="preserve"> </t>
        </is>
      </c>
      <c r="O3335" s="4" t="inlineStr">
        <is>
          <t xml:space="preserve"> </t>
        </is>
      </c>
      <c r="Q3335" s="4" t="inlineStr">
        <is>
          <t xml:space="preserve"> </t>
        </is>
      </c>
    </row>
    <row r="3336">
      <c r="A3336" s="4" t="inlineStr">
        <is>
          <t>1st Lien/Senior Secured Debt | Sunstar Insurance Group, LLC | Insurance</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row>
    <row r="3337">
      <c r="A3337" s="3" t="inlineStr">
        <is>
          <t>Schedule Of Investments [Line Items]</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row>
    <row r="3338">
      <c r="A3338" s="4" t="inlineStr">
        <is>
          <t>Interest Rate (+)</t>
        </is>
      </c>
      <c r="C3338" s="11" t="n">
        <v>0.0969</v>
      </c>
      <c r="D3338" s="4" t="inlineStr">
        <is>
          <t>[1],[4],[6],[23]</t>
        </is>
      </c>
      <c r="E3338" s="11" t="n">
        <v>0.0675</v>
      </c>
      <c r="F3338" s="4" t="inlineStr">
        <is>
          <t>[2],[9],[11],[24]</t>
        </is>
      </c>
      <c r="G3338" s="11" t="n">
        <v>0.0969</v>
      </c>
      <c r="H3338" s="4" t="inlineStr">
        <is>
          <t>[1],[4],[6],[23]</t>
        </is>
      </c>
      <c r="I3338" s="11" t="n">
        <v>0.0969</v>
      </c>
      <c r="J3338" s="4" t="inlineStr">
        <is>
          <t>[1],[4],[6],[23]</t>
        </is>
      </c>
      <c r="K3338" s="11" t="n">
        <v>0.0969</v>
      </c>
      <c r="L3338" s="4" t="inlineStr">
        <is>
          <t>[1],[4],[6],[23]</t>
        </is>
      </c>
      <c r="M3338" s="11" t="n">
        <v>0.0675</v>
      </c>
      <c r="N3338" s="4" t="inlineStr">
        <is>
          <t>[2],[9],[11],[24]</t>
        </is>
      </c>
      <c r="O3338" s="11" t="n">
        <v>0.0675</v>
      </c>
      <c r="P3338" s="4" t="inlineStr">
        <is>
          <t>[2],[9],[11],[24]</t>
        </is>
      </c>
      <c r="Q3338" s="11" t="n">
        <v>0.0675</v>
      </c>
      <c r="R3338" s="4" t="inlineStr">
        <is>
          <t>[2],[9],[11],[24]</t>
        </is>
      </c>
    </row>
    <row r="3339">
      <c r="A3339" s="4" t="inlineStr">
        <is>
          <t>Floor (+)</t>
        </is>
      </c>
      <c r="B3339" s="4" t="inlineStr">
        <is>
          <t>[2],[9],[11],[24]</t>
        </is>
      </c>
      <c r="C3339" s="4" t="inlineStr">
        <is>
          <t xml:space="preserve"> </t>
        </is>
      </c>
      <c r="E3339" s="10" t="n">
        <v>0.01</v>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row>
    <row r="3340">
      <c r="A3340" s="4" t="inlineStr">
        <is>
          <t>Maturity</t>
        </is>
      </c>
      <c r="C3340" s="4" t="inlineStr">
        <is>
          <t>Oct.  09,  2026</t>
        </is>
      </c>
      <c r="D3340" s="4" t="inlineStr">
        <is>
          <t>[1],[4],[6]</t>
        </is>
      </c>
      <c r="E3340" s="4" t="inlineStr">
        <is>
          <t>Oct.  09,  2026</t>
        </is>
      </c>
      <c r="F3340" s="4" t="inlineStr">
        <is>
          <t>[2],[9],[11]</t>
        </is>
      </c>
      <c r="G3340" s="4" t="inlineStr">
        <is>
          <t>Oct.  09,  2026</t>
        </is>
      </c>
      <c r="H3340" s="4" t="inlineStr">
        <is>
          <t>[1],[4],[6]</t>
        </is>
      </c>
      <c r="I3340" s="4" t="inlineStr">
        <is>
          <t>Oct.  09,  2026</t>
        </is>
      </c>
      <c r="J3340" s="4" t="inlineStr">
        <is>
          <t>[1],[4],[6]</t>
        </is>
      </c>
      <c r="K3340" s="4" t="inlineStr">
        <is>
          <t>Oct.  09,  2026</t>
        </is>
      </c>
      <c r="L3340" s="4" t="inlineStr">
        <is>
          <t>[1],[4],[6]</t>
        </is>
      </c>
      <c r="M3340" s="4" t="inlineStr">
        <is>
          <t>Oct.  09,  2026</t>
        </is>
      </c>
      <c r="N3340" s="4" t="inlineStr">
        <is>
          <t>[2],[9],[11]</t>
        </is>
      </c>
      <c r="O3340" s="4" t="inlineStr">
        <is>
          <t>Oct.  09,  2026</t>
        </is>
      </c>
      <c r="P3340" s="4" t="inlineStr">
        <is>
          <t>[2],[9],[11]</t>
        </is>
      </c>
      <c r="Q3340" s="4" t="inlineStr">
        <is>
          <t>Oct.  09,  2026</t>
        </is>
      </c>
      <c r="R3340" s="4" t="inlineStr">
        <is>
          <t>[2],[9],[11]</t>
        </is>
      </c>
    </row>
    <row r="3341">
      <c r="A3341" s="4" t="inlineStr">
        <is>
          <t>Par (++)</t>
        </is>
      </c>
      <c r="C3341" s="6" t="n">
        <v>339</v>
      </c>
      <c r="D3341" s="4" t="inlineStr">
        <is>
          <t>[1],[4],[6]</t>
        </is>
      </c>
      <c r="E3341" s="6" t="n">
        <v>342</v>
      </c>
      <c r="F3341" s="4" t="inlineStr">
        <is>
          <t>[2],[9],[11],[12]</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row>
    <row r="3342">
      <c r="A3342" s="4" t="inlineStr">
        <is>
          <t>Cost</t>
        </is>
      </c>
      <c r="C3342" s="5" t="n">
        <v>333</v>
      </c>
      <c r="D3342" s="4" t="inlineStr">
        <is>
          <t>[1],[4],[6]</t>
        </is>
      </c>
      <c r="E3342" s="5" t="n">
        <v>336</v>
      </c>
      <c r="F3342" s="4" t="inlineStr">
        <is>
          <t>[2],[9],[11]</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row>
    <row r="3343">
      <c r="A3343" s="4" t="inlineStr">
        <is>
          <t>Fair Value</t>
        </is>
      </c>
      <c r="C3343" s="6" t="n">
        <v>332</v>
      </c>
      <c r="D3343" s="4" t="inlineStr">
        <is>
          <t>[1],[4],[6]</t>
        </is>
      </c>
      <c r="E3343" s="6" t="n">
        <v>339</v>
      </c>
      <c r="F3343" s="4" t="inlineStr">
        <is>
          <t>[2],[9],[11]</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row>
    <row r="3344">
      <c r="A3344" s="4" t="inlineStr">
        <is>
          <t>1st Lien/Senior Secured Debt | Sunstar Insurance Group, LLC | Insurance | LIBOR</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row>
    <row r="3346">
      <c r="A3346" s="4" t="inlineStr">
        <is>
          <t>Reference Rate and Spread (+)</t>
        </is>
      </c>
      <c r="B3346" s="4" t="inlineStr">
        <is>
          <t>[2],[9],[11],[24]</t>
        </is>
      </c>
      <c r="C3346" s="4" t="inlineStr">
        <is>
          <t xml:space="preserve"> </t>
        </is>
      </c>
      <c r="E3346" s="11" t="n">
        <v>0.0575</v>
      </c>
      <c r="G3346" s="4" t="inlineStr">
        <is>
          <t xml:space="preserve"> </t>
        </is>
      </c>
      <c r="I3346" s="4" t="inlineStr">
        <is>
          <t xml:space="preserve"> </t>
        </is>
      </c>
      <c r="K3346" s="4" t="inlineStr">
        <is>
          <t xml:space="preserve"> </t>
        </is>
      </c>
      <c r="M3346" s="11" t="n">
        <v>0.0575</v>
      </c>
      <c r="O3346" s="11" t="n">
        <v>0.0575</v>
      </c>
      <c r="Q3346" s="11" t="n">
        <v>0.0575</v>
      </c>
    </row>
    <row r="3347">
      <c r="A3347" s="4" t="inlineStr">
        <is>
          <t>1st Lien/Senior Secured Debt | Sunstar Insurance Group, LLC | Insurance | SOFR</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row>
    <row r="3348">
      <c r="A3348" s="3" t="inlineStr">
        <is>
          <t>Schedule Of Investments [Line Items]</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row>
    <row r="3349">
      <c r="A3349" s="4" t="inlineStr">
        <is>
          <t>Reference Rate and Spread (+)</t>
        </is>
      </c>
      <c r="B3349" s="4" t="inlineStr">
        <is>
          <t>[1],[4],[6],[23]</t>
        </is>
      </c>
      <c r="C3349" s="10" t="n">
        <v>0.06</v>
      </c>
      <c r="E3349" s="4" t="inlineStr">
        <is>
          <t xml:space="preserve"> </t>
        </is>
      </c>
      <c r="G3349" s="10" t="n">
        <v>0.06</v>
      </c>
      <c r="I3349" s="10" t="n">
        <v>0.06</v>
      </c>
      <c r="K3349" s="10" t="n">
        <v>0.06</v>
      </c>
      <c r="M3349" s="4" t="inlineStr">
        <is>
          <t xml:space="preserve"> </t>
        </is>
      </c>
      <c r="O3349" s="4" t="inlineStr">
        <is>
          <t xml:space="preserve"> </t>
        </is>
      </c>
      <c r="Q3349" s="4" t="inlineStr">
        <is>
          <t xml:space="preserve"> </t>
        </is>
      </c>
    </row>
    <row r="3350">
      <c r="A3350" s="4" t="inlineStr">
        <is>
          <t>1st Lien/Senior Secured Debt | Sunstar Insurance Group, LLC | Insurance</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row>
    <row r="3352">
      <c r="A3352" s="4" t="inlineStr">
        <is>
          <t>Interest Rate (+)</t>
        </is>
      </c>
      <c r="B3352" s="4" t="inlineStr">
        <is>
          <t>[1],[4],[6],[23],[25]</t>
        </is>
      </c>
      <c r="C3352" s="11" t="n">
        <v>0.0969</v>
      </c>
      <c r="E3352" s="4" t="inlineStr">
        <is>
          <t xml:space="preserve"> </t>
        </is>
      </c>
      <c r="G3352" s="11" t="n">
        <v>0.0969</v>
      </c>
      <c r="I3352" s="11" t="n">
        <v>0.0969</v>
      </c>
      <c r="K3352" s="11" t="n">
        <v>0.0969</v>
      </c>
      <c r="M3352" s="4" t="inlineStr">
        <is>
          <t xml:space="preserve"> </t>
        </is>
      </c>
      <c r="O3352" s="4" t="inlineStr">
        <is>
          <t xml:space="preserve"> </t>
        </is>
      </c>
      <c r="Q3352" s="4" t="inlineStr">
        <is>
          <t xml:space="preserve"> </t>
        </is>
      </c>
    </row>
    <row r="3353">
      <c r="A3353" s="4" t="inlineStr">
        <is>
          <t>Floor (+)</t>
        </is>
      </c>
      <c r="B3353" s="4" t="inlineStr">
        <is>
          <t>[2],[9],[11],[24],[26]</t>
        </is>
      </c>
      <c r="C3353" s="4" t="inlineStr">
        <is>
          <t xml:space="preserve"> </t>
        </is>
      </c>
      <c r="E3353" s="10" t="n">
        <v>0.01</v>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row>
    <row r="3354">
      <c r="A3354" s="4" t="inlineStr">
        <is>
          <t>Maturity</t>
        </is>
      </c>
      <c r="C3354" s="4" t="inlineStr">
        <is>
          <t>Oct.  09,  2026</t>
        </is>
      </c>
      <c r="D3354" s="4" t="inlineStr">
        <is>
          <t>[1],[4],[6],[25]</t>
        </is>
      </c>
      <c r="E3354" s="4" t="inlineStr">
        <is>
          <t>Oct.  09,  2026</t>
        </is>
      </c>
      <c r="F3354" s="4" t="inlineStr">
        <is>
          <t>[2],[9],[11],[26]</t>
        </is>
      </c>
      <c r="G3354" s="4" t="inlineStr">
        <is>
          <t>Oct.  09,  2026</t>
        </is>
      </c>
      <c r="H3354" s="4" t="inlineStr">
        <is>
          <t>[1],[4],[6],[25]</t>
        </is>
      </c>
      <c r="I3354" s="4" t="inlineStr">
        <is>
          <t>Oct.  09,  2026</t>
        </is>
      </c>
      <c r="J3354" s="4" t="inlineStr">
        <is>
          <t>[1],[4],[6],[25]</t>
        </is>
      </c>
      <c r="K3354" s="4" t="inlineStr">
        <is>
          <t>Oct.  09,  2026</t>
        </is>
      </c>
      <c r="L3354" s="4" t="inlineStr">
        <is>
          <t>[1],[4],[6],[25]</t>
        </is>
      </c>
      <c r="M3354" s="4" t="inlineStr">
        <is>
          <t>Oct.  09,  2026</t>
        </is>
      </c>
      <c r="N3354" s="4" t="inlineStr">
        <is>
          <t>[2],[9],[11],[26]</t>
        </is>
      </c>
      <c r="O3354" s="4" t="inlineStr">
        <is>
          <t>Oct.  09,  2026</t>
        </is>
      </c>
      <c r="P3354" s="4" t="inlineStr">
        <is>
          <t>[2],[9],[11],[26]</t>
        </is>
      </c>
      <c r="Q3354" s="4" t="inlineStr">
        <is>
          <t>Oct.  09,  2026</t>
        </is>
      </c>
      <c r="R3354" s="4" t="inlineStr">
        <is>
          <t>[2],[9],[11],[26]</t>
        </is>
      </c>
    </row>
    <row r="3355">
      <c r="A3355" s="4" t="inlineStr">
        <is>
          <t>Par (++)</t>
        </is>
      </c>
      <c r="C3355" s="6" t="n">
        <v>374</v>
      </c>
      <c r="D3355" s="4" t="inlineStr">
        <is>
          <t>[1],[4],[6],[25]</t>
        </is>
      </c>
      <c r="E3355" s="6" t="n">
        <v>111</v>
      </c>
      <c r="F3355" s="4" t="inlineStr">
        <is>
          <t>[2],[9],[11],[12],[26]</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row>
    <row r="3356">
      <c r="A3356" s="4" t="inlineStr">
        <is>
          <t>Cost</t>
        </is>
      </c>
      <c r="C3356" s="5" t="n">
        <v>59</v>
      </c>
      <c r="D3356" s="4" t="inlineStr">
        <is>
          <t>[1],[4],[6],[25]</t>
        </is>
      </c>
      <c r="E3356" s="5" t="n">
        <v>-2</v>
      </c>
      <c r="F3356" s="4" t="inlineStr">
        <is>
          <t>[2],[9],[11],[26]</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row>
    <row r="3357">
      <c r="A3357" s="4" t="inlineStr">
        <is>
          <t>Fair Value</t>
        </is>
      </c>
      <c r="C3357" s="6" t="n">
        <v>58</v>
      </c>
      <c r="D3357" s="4" t="inlineStr">
        <is>
          <t>[1],[4],[6],[25]</t>
        </is>
      </c>
      <c r="E3357" s="6" t="n">
        <v>-1</v>
      </c>
      <c r="F3357" s="4" t="inlineStr">
        <is>
          <t>[2],[9],[11],[26]</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row>
    <row r="3358">
      <c r="A3358" s="4" t="inlineStr">
        <is>
          <t>1st Lien/Senior Secured Debt | Sunstar Insurance Group, LLC | Insurance | LIBOR</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row>
    <row r="3360">
      <c r="A3360" s="4" t="inlineStr">
        <is>
          <t>Reference Rate and Spread (+)</t>
        </is>
      </c>
      <c r="B3360" s="4" t="inlineStr">
        <is>
          <t>[2],[9],[11],[24],[26]</t>
        </is>
      </c>
      <c r="C3360" s="4" t="inlineStr">
        <is>
          <t xml:space="preserve"> </t>
        </is>
      </c>
      <c r="E3360" s="11" t="n">
        <v>0.0575</v>
      </c>
      <c r="G3360" s="4" t="inlineStr">
        <is>
          <t xml:space="preserve"> </t>
        </is>
      </c>
      <c r="I3360" s="4" t="inlineStr">
        <is>
          <t xml:space="preserve"> </t>
        </is>
      </c>
      <c r="K3360" s="4" t="inlineStr">
        <is>
          <t xml:space="preserve"> </t>
        </is>
      </c>
      <c r="M3360" s="11" t="n">
        <v>0.0575</v>
      </c>
      <c r="O3360" s="11" t="n">
        <v>0.0575</v>
      </c>
      <c r="Q3360" s="11" t="n">
        <v>0.0575</v>
      </c>
    </row>
    <row r="3361">
      <c r="A3361" s="4" t="inlineStr">
        <is>
          <t>1st Lien/Senior Secured Debt | Sunstar Insurance Group, LLC | Insurance | SOFR</t>
        </is>
      </c>
      <c r="C3361" s="4" t="inlineStr">
        <is>
          <t xml:space="preserve"> </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row>
    <row r="3363">
      <c r="A3363" s="4" t="inlineStr">
        <is>
          <t>Reference Rate and Spread (+)</t>
        </is>
      </c>
      <c r="B3363" s="4" t="inlineStr">
        <is>
          <t>[1],[4],[6],[23],[25]</t>
        </is>
      </c>
      <c r="C3363" s="10" t="n">
        <v>0.06</v>
      </c>
      <c r="E3363" s="4" t="inlineStr">
        <is>
          <t xml:space="preserve"> </t>
        </is>
      </c>
      <c r="G3363" s="10" t="n">
        <v>0.06</v>
      </c>
      <c r="I3363" s="10" t="n">
        <v>0.06</v>
      </c>
      <c r="K3363" s="10" t="n">
        <v>0.06</v>
      </c>
      <c r="M3363" s="4" t="inlineStr">
        <is>
          <t xml:space="preserve"> </t>
        </is>
      </c>
      <c r="O3363" s="4" t="inlineStr">
        <is>
          <t xml:space="preserve"> </t>
        </is>
      </c>
      <c r="Q3363" s="4" t="inlineStr">
        <is>
          <t xml:space="preserve"> </t>
        </is>
      </c>
    </row>
    <row r="3364">
      <c r="A3364" s="4" t="inlineStr">
        <is>
          <t>1st Lien/Senior Secured Debt | Sunstar Insurance Group, LLC | Insurance</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row>
    <row r="3365">
      <c r="A3365" s="3" t="inlineStr">
        <is>
          <t>Schedule Of Investments [Line Items]</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row>
    <row r="3366">
      <c r="A3366" s="4" t="inlineStr">
        <is>
          <t>Maturity</t>
        </is>
      </c>
      <c r="B3366" s="4" t="inlineStr">
        <is>
          <t>[1],[4],[6],[25]</t>
        </is>
      </c>
      <c r="C3366" s="4" t="inlineStr">
        <is>
          <t>Oct.  09,  2026</t>
        </is>
      </c>
      <c r="E3366" s="4" t="inlineStr">
        <is>
          <t xml:space="preserve"> </t>
        </is>
      </c>
      <c r="G3366" s="4" t="inlineStr">
        <is>
          <t>Oct.  09,  2026</t>
        </is>
      </c>
      <c r="I3366" s="4" t="inlineStr">
        <is>
          <t>Oct.  09,  2026</t>
        </is>
      </c>
      <c r="K3366" s="4" t="inlineStr">
        <is>
          <t>Oct.  09,  2026</t>
        </is>
      </c>
      <c r="M3366" s="4" t="inlineStr">
        <is>
          <t xml:space="preserve"> </t>
        </is>
      </c>
      <c r="O3366" s="4" t="inlineStr">
        <is>
          <t xml:space="preserve"> </t>
        </is>
      </c>
      <c r="Q3366" s="4" t="inlineStr">
        <is>
          <t xml:space="preserve"> </t>
        </is>
      </c>
    </row>
    <row r="3367">
      <c r="A3367" s="4" t="inlineStr">
        <is>
          <t>Par (++)</t>
        </is>
      </c>
      <c r="B3367" s="4" t="inlineStr">
        <is>
          <t>[1],[4],[6],[25]</t>
        </is>
      </c>
      <c r="C3367" s="6" t="n">
        <v>4737</v>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row>
    <row r="3368">
      <c r="A3368" s="4" t="inlineStr">
        <is>
          <t>Cost</t>
        </is>
      </c>
      <c r="B3368" s="4" t="inlineStr">
        <is>
          <t>[1],[4],[6],[25]</t>
        </is>
      </c>
      <c r="C3368" s="5" t="n">
        <v>-91</v>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row>
    <row r="3369">
      <c r="A3369" s="4" t="inlineStr">
        <is>
          <t>Fair Value</t>
        </is>
      </c>
      <c r="B3369" s="4" t="inlineStr">
        <is>
          <t>[1],[4],[6],[25]</t>
        </is>
      </c>
      <c r="C3369" s="6" t="n">
        <v>-95</v>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row>
    <row r="3370">
      <c r="A3370" s="4" t="inlineStr">
        <is>
          <t>1st Lien/Senior Secured Debt | Sunstar Insurance Group, LLC | Insurance | SOFR</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row>
    <row r="3371">
      <c r="A3371" s="3" t="inlineStr">
        <is>
          <t>Schedule Of Investments [Line Items]</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row>
    <row r="3372">
      <c r="A3372" s="4" t="inlineStr">
        <is>
          <t>Reference Rate and Spread (+)</t>
        </is>
      </c>
      <c r="B3372" s="4" t="inlineStr">
        <is>
          <t>[1],[4],[6],[23],[25]</t>
        </is>
      </c>
      <c r="C3372" s="10" t="n">
        <v>0.06</v>
      </c>
      <c r="E3372" s="4" t="inlineStr">
        <is>
          <t xml:space="preserve"> </t>
        </is>
      </c>
      <c r="G3372" s="10" t="n">
        <v>0.06</v>
      </c>
      <c r="I3372" s="10" t="n">
        <v>0.06</v>
      </c>
      <c r="K3372" s="10" t="n">
        <v>0.06</v>
      </c>
      <c r="M3372" s="4" t="inlineStr">
        <is>
          <t xml:space="preserve"> </t>
        </is>
      </c>
      <c r="O3372" s="4" t="inlineStr">
        <is>
          <t xml:space="preserve"> </t>
        </is>
      </c>
      <c r="Q3372" s="4" t="inlineStr">
        <is>
          <t xml:space="preserve"> </t>
        </is>
      </c>
    </row>
    <row r="3373">
      <c r="A3373" s="4" t="inlineStr">
        <is>
          <t>1st Lien/Senior Secured Debt | Superman Holdings, LLC (dba Foundation Software) | Construction &amp; Engineering</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row>
    <row r="3374">
      <c r="A3374" s="3" t="inlineStr">
        <is>
          <t>Schedule Of Investments [Line Items]</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row>
    <row r="3375">
      <c r="A3375" s="4" t="inlineStr">
        <is>
          <t>Interest Rate (+)</t>
        </is>
      </c>
      <c r="C3375" s="11" t="n">
        <v>0.098</v>
      </c>
      <c r="D3375" s="4" t="inlineStr">
        <is>
          <t>[1],[4],[6],[23]</t>
        </is>
      </c>
      <c r="E3375" s="11" t="n">
        <v>0.075</v>
      </c>
      <c r="F3375" s="4" t="inlineStr">
        <is>
          <t>[2],[9],[11],[24]</t>
        </is>
      </c>
      <c r="G3375" s="11" t="n">
        <v>0.098</v>
      </c>
      <c r="H3375" s="4" t="inlineStr">
        <is>
          <t>[1],[4],[6],[23]</t>
        </is>
      </c>
      <c r="I3375" s="11" t="n">
        <v>0.098</v>
      </c>
      <c r="J3375" s="4" t="inlineStr">
        <is>
          <t>[1],[4],[6],[23]</t>
        </is>
      </c>
      <c r="K3375" s="11" t="n">
        <v>0.098</v>
      </c>
      <c r="L3375" s="4" t="inlineStr">
        <is>
          <t>[1],[4],[6],[23]</t>
        </is>
      </c>
      <c r="M3375" s="11" t="n">
        <v>0.075</v>
      </c>
      <c r="N3375" s="4" t="inlineStr">
        <is>
          <t>[2],[9],[11],[24]</t>
        </is>
      </c>
      <c r="O3375" s="11" t="n">
        <v>0.075</v>
      </c>
      <c r="P3375" s="4" t="inlineStr">
        <is>
          <t>[2],[9],[11],[24]</t>
        </is>
      </c>
      <c r="Q3375" s="11" t="n">
        <v>0.075</v>
      </c>
      <c r="R3375" s="4" t="inlineStr">
        <is>
          <t>[2],[9],[11],[24]</t>
        </is>
      </c>
    </row>
    <row r="3376">
      <c r="A3376" s="4" t="inlineStr">
        <is>
          <t>Floor (+)</t>
        </is>
      </c>
      <c r="B3376" s="4" t="inlineStr">
        <is>
          <t>[2],[9],[11],[24]</t>
        </is>
      </c>
      <c r="C3376" s="4" t="inlineStr">
        <is>
          <t xml:space="preserve"> </t>
        </is>
      </c>
      <c r="E3376" s="10" t="n">
        <v>0.01</v>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row>
    <row r="3377">
      <c r="A3377" s="4" t="inlineStr">
        <is>
          <t>Maturity</t>
        </is>
      </c>
      <c r="C3377" s="4" t="inlineStr">
        <is>
          <t>Aug. 31,  2027</t>
        </is>
      </c>
      <c r="D3377" s="4" t="inlineStr">
        <is>
          <t>[1],[4],[6]</t>
        </is>
      </c>
      <c r="E3377" s="4" t="inlineStr">
        <is>
          <t>Aug. 31,  2027</t>
        </is>
      </c>
      <c r="F3377" s="4" t="inlineStr">
        <is>
          <t>[2],[9],[11]</t>
        </is>
      </c>
      <c r="G3377" s="4" t="inlineStr">
        <is>
          <t>Aug. 31,  2027</t>
        </is>
      </c>
      <c r="H3377" s="4" t="inlineStr">
        <is>
          <t>[1],[4],[6]</t>
        </is>
      </c>
      <c r="I3377" s="4" t="inlineStr">
        <is>
          <t>Aug. 31,  2027</t>
        </is>
      </c>
      <c r="J3377" s="4" t="inlineStr">
        <is>
          <t>[1],[4],[6]</t>
        </is>
      </c>
      <c r="K3377" s="4" t="inlineStr">
        <is>
          <t>Aug. 31,  2027</t>
        </is>
      </c>
      <c r="L3377" s="4" t="inlineStr">
        <is>
          <t>[1],[4],[6]</t>
        </is>
      </c>
      <c r="M3377" s="4" t="inlineStr">
        <is>
          <t>Aug. 31,  2027</t>
        </is>
      </c>
      <c r="N3377" s="4" t="inlineStr">
        <is>
          <t>[2],[9],[11]</t>
        </is>
      </c>
      <c r="O3377" s="4" t="inlineStr">
        <is>
          <t>Aug. 31,  2027</t>
        </is>
      </c>
      <c r="P3377" s="4" t="inlineStr">
        <is>
          <t>[2],[9],[11]</t>
        </is>
      </c>
      <c r="Q3377" s="4" t="inlineStr">
        <is>
          <t>Aug. 31,  2027</t>
        </is>
      </c>
      <c r="R3377" s="4" t="inlineStr">
        <is>
          <t>[2],[9],[11]</t>
        </is>
      </c>
    </row>
    <row r="3378">
      <c r="A3378" s="4" t="inlineStr">
        <is>
          <t>Par (++)</t>
        </is>
      </c>
      <c r="C3378" s="6" t="n">
        <v>31556</v>
      </c>
      <c r="D3378" s="4" t="inlineStr">
        <is>
          <t>[1],[4],[6]</t>
        </is>
      </c>
      <c r="E3378" s="6" t="n">
        <v>31795</v>
      </c>
      <c r="F3378" s="4" t="inlineStr">
        <is>
          <t>[2],[9],[11],[12]</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row>
    <row r="3379">
      <c r="A3379" s="4" t="inlineStr">
        <is>
          <t>Cost</t>
        </is>
      </c>
      <c r="C3379" s="5" t="n">
        <v>30994</v>
      </c>
      <c r="D3379" s="4" t="inlineStr">
        <is>
          <t>[1],[4],[6]</t>
        </is>
      </c>
      <c r="E3379" s="5" t="n">
        <v>31160</v>
      </c>
      <c r="F3379" s="4" t="inlineStr">
        <is>
          <t>[2],[9],[11]</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row>
    <row r="3380">
      <c r="A3380" s="4" t="inlineStr">
        <is>
          <t>Fair Value</t>
        </is>
      </c>
      <c r="C3380" s="6" t="n">
        <v>30925</v>
      </c>
      <c r="D3380" s="4" t="inlineStr">
        <is>
          <t>[1],[4],[6]</t>
        </is>
      </c>
      <c r="E3380" s="6" t="n">
        <v>31080</v>
      </c>
      <c r="F3380" s="4" t="inlineStr">
        <is>
          <t>[2],[9],[11]</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row>
    <row r="3381">
      <c r="A3381" s="4" t="inlineStr">
        <is>
          <t>1st Lien/Senior Secured Debt | Superman Holdings, LLC (dba Foundation Software) | Construction &amp; Engineering | LIBOR</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row>
    <row r="3382">
      <c r="A3382" s="3" t="inlineStr">
        <is>
          <t>Schedule Of Investments [Line Items]</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row>
    <row r="3383">
      <c r="A3383" s="4" t="inlineStr">
        <is>
          <t>Reference Rate and Spread (+)</t>
        </is>
      </c>
      <c r="C3383" s="11" t="n">
        <v>0.0613</v>
      </c>
      <c r="D3383" s="4" t="inlineStr">
        <is>
          <t>[1],[4],[6],[23]</t>
        </is>
      </c>
      <c r="E3383" s="11" t="n">
        <v>0.065</v>
      </c>
      <c r="F3383" s="4" t="inlineStr">
        <is>
          <t>[2],[9],[11],[24]</t>
        </is>
      </c>
      <c r="G3383" s="11" t="n">
        <v>0.0613</v>
      </c>
      <c r="H3383" s="4" t="inlineStr">
        <is>
          <t>[1],[4],[6],[23]</t>
        </is>
      </c>
      <c r="I3383" s="11" t="n">
        <v>0.0613</v>
      </c>
      <c r="J3383" s="4" t="inlineStr">
        <is>
          <t>[1],[4],[6],[23]</t>
        </is>
      </c>
      <c r="K3383" s="11" t="n">
        <v>0.0613</v>
      </c>
      <c r="L3383" s="4" t="inlineStr">
        <is>
          <t>[1],[4],[6],[23]</t>
        </is>
      </c>
      <c r="M3383" s="11" t="n">
        <v>0.065</v>
      </c>
      <c r="N3383" s="4" t="inlineStr">
        <is>
          <t>[2],[9],[11],[24]</t>
        </is>
      </c>
      <c r="O3383" s="11" t="n">
        <v>0.065</v>
      </c>
      <c r="P3383" s="4" t="inlineStr">
        <is>
          <t>[2],[9],[11],[24]</t>
        </is>
      </c>
      <c r="Q3383" s="11" t="n">
        <v>0.065</v>
      </c>
      <c r="R3383" s="4" t="inlineStr">
        <is>
          <t>[2],[9],[11],[24]</t>
        </is>
      </c>
    </row>
    <row r="3384">
      <c r="A3384" s="4" t="inlineStr">
        <is>
          <t>1st Lien/Senior Secured Debt | Superman Holdings, LLC (dba Foundation Software) | Construction &amp; Engineering</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row>
    <row r="3385">
      <c r="A3385" s="3" t="inlineStr">
        <is>
          <t>Schedule Of Investments [Line Items]</t>
        </is>
      </c>
      <c r="C3385" s="4" t="inlineStr">
        <is>
          <t xml:space="preserve"> </t>
        </is>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row>
    <row r="3386">
      <c r="A3386" s="4" t="inlineStr">
        <is>
          <t>Interest Rate (+)</t>
        </is>
      </c>
      <c r="C3386" s="11" t="n">
        <v>0.098</v>
      </c>
      <c r="D3386" s="4" t="inlineStr">
        <is>
          <t>[1],[4],[6],[23]</t>
        </is>
      </c>
      <c r="E3386" s="11" t="n">
        <v>0.075</v>
      </c>
      <c r="F3386" s="4" t="inlineStr">
        <is>
          <t>[2],[9],[11],[24]</t>
        </is>
      </c>
      <c r="G3386" s="11" t="n">
        <v>0.098</v>
      </c>
      <c r="H3386" s="4" t="inlineStr">
        <is>
          <t>[1],[4],[6],[23]</t>
        </is>
      </c>
      <c r="I3386" s="11" t="n">
        <v>0.098</v>
      </c>
      <c r="J3386" s="4" t="inlineStr">
        <is>
          <t>[1],[4],[6],[23]</t>
        </is>
      </c>
      <c r="K3386" s="11" t="n">
        <v>0.098</v>
      </c>
      <c r="L3386" s="4" t="inlineStr">
        <is>
          <t>[1],[4],[6],[23]</t>
        </is>
      </c>
      <c r="M3386" s="11" t="n">
        <v>0.075</v>
      </c>
      <c r="N3386" s="4" t="inlineStr">
        <is>
          <t>[2],[9],[11],[24]</t>
        </is>
      </c>
      <c r="O3386" s="11" t="n">
        <v>0.075</v>
      </c>
      <c r="P3386" s="4" t="inlineStr">
        <is>
          <t>[2],[9],[11],[24]</t>
        </is>
      </c>
      <c r="Q3386" s="11" t="n">
        <v>0.075</v>
      </c>
      <c r="R3386" s="4" t="inlineStr">
        <is>
          <t>[2],[9],[11],[24]</t>
        </is>
      </c>
    </row>
    <row r="3387">
      <c r="A3387" s="4" t="inlineStr">
        <is>
          <t>Floor (+)</t>
        </is>
      </c>
      <c r="B3387" s="4" t="inlineStr">
        <is>
          <t>[2],[9],[11],[24]</t>
        </is>
      </c>
      <c r="C3387" s="4" t="inlineStr">
        <is>
          <t xml:space="preserve"> </t>
        </is>
      </c>
      <c r="E3387" s="10" t="n">
        <v>0.01</v>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row>
    <row r="3388">
      <c r="A3388" s="4" t="inlineStr">
        <is>
          <t>Maturity</t>
        </is>
      </c>
      <c r="C3388" s="4" t="inlineStr">
        <is>
          <t>Aug. 31,  2027</t>
        </is>
      </c>
      <c r="D3388" s="4" t="inlineStr">
        <is>
          <t>[1],[4],[6]</t>
        </is>
      </c>
      <c r="E3388" s="4" t="inlineStr">
        <is>
          <t>Aug. 31,  2027</t>
        </is>
      </c>
      <c r="F3388" s="4" t="inlineStr">
        <is>
          <t>[2],[9],[11]</t>
        </is>
      </c>
      <c r="G3388" s="4" t="inlineStr">
        <is>
          <t>Aug. 31,  2027</t>
        </is>
      </c>
      <c r="H3388" s="4" t="inlineStr">
        <is>
          <t>[1],[4],[6]</t>
        </is>
      </c>
      <c r="I3388" s="4" t="inlineStr">
        <is>
          <t>Aug. 31,  2027</t>
        </is>
      </c>
      <c r="J3388" s="4" t="inlineStr">
        <is>
          <t>[1],[4],[6]</t>
        </is>
      </c>
      <c r="K3388" s="4" t="inlineStr">
        <is>
          <t>Aug. 31,  2027</t>
        </is>
      </c>
      <c r="L3388" s="4" t="inlineStr">
        <is>
          <t>[1],[4],[6]</t>
        </is>
      </c>
      <c r="M3388" s="4" t="inlineStr">
        <is>
          <t>Aug. 31,  2027</t>
        </is>
      </c>
      <c r="N3388" s="4" t="inlineStr">
        <is>
          <t>[2],[9],[11]</t>
        </is>
      </c>
      <c r="O3388" s="4" t="inlineStr">
        <is>
          <t>Aug. 31,  2027</t>
        </is>
      </c>
      <c r="P3388" s="4" t="inlineStr">
        <is>
          <t>[2],[9],[11]</t>
        </is>
      </c>
      <c r="Q3388" s="4" t="inlineStr">
        <is>
          <t>Aug. 31,  2027</t>
        </is>
      </c>
      <c r="R3388" s="4" t="inlineStr">
        <is>
          <t>[2],[9],[11]</t>
        </is>
      </c>
    </row>
    <row r="3389">
      <c r="A3389" s="4" t="inlineStr">
        <is>
          <t>Par (++)</t>
        </is>
      </c>
      <c r="C3389" s="6" t="n">
        <v>955</v>
      </c>
      <c r="D3389" s="4" t="inlineStr">
        <is>
          <t>[1],[4],[6]</t>
        </is>
      </c>
      <c r="E3389" s="6" t="n">
        <v>962</v>
      </c>
      <c r="F3389" s="4" t="inlineStr">
        <is>
          <t>[2],[9],[11],[12]</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row>
    <row r="3390">
      <c r="A3390" s="4" t="inlineStr">
        <is>
          <t>Cost</t>
        </is>
      </c>
      <c r="C3390" s="5" t="n">
        <v>921</v>
      </c>
      <c r="D3390" s="4" t="inlineStr">
        <is>
          <t>[1],[4],[6]</t>
        </is>
      </c>
      <c r="E3390" s="5" t="n">
        <v>924</v>
      </c>
      <c r="F3390" s="4" t="inlineStr">
        <is>
          <t>[2],[9],[11]</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row>
    <row r="3391">
      <c r="A3391" s="4" t="inlineStr">
        <is>
          <t>Fair Value</t>
        </is>
      </c>
      <c r="C3391" s="6" t="n">
        <v>936</v>
      </c>
      <c r="D3391" s="4" t="inlineStr">
        <is>
          <t>[1],[4],[6]</t>
        </is>
      </c>
      <c r="E3391" s="6" t="n">
        <v>940</v>
      </c>
      <c r="F3391" s="4" t="inlineStr">
        <is>
          <t>[2],[9],[11]</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row>
    <row r="3392">
      <c r="A3392" s="4" t="inlineStr">
        <is>
          <t>1st Lien/Senior Secured Debt | Superman Holdings, LLC (dba Foundation Software) | Construction &amp; Engineering | LIBOR</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row>
    <row r="3393">
      <c r="A3393" s="3" t="inlineStr">
        <is>
          <t>Schedule Of Investments [Line Items]</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row>
    <row r="3394">
      <c r="A3394" s="4" t="inlineStr">
        <is>
          <t>Reference Rate and Spread (+)</t>
        </is>
      </c>
      <c r="C3394" s="11" t="n">
        <v>0.0613</v>
      </c>
      <c r="D3394" s="4" t="inlineStr">
        <is>
          <t>[1],[4],[6],[23]</t>
        </is>
      </c>
      <c r="E3394" s="11" t="n">
        <v>0.065</v>
      </c>
      <c r="F3394" s="4" t="inlineStr">
        <is>
          <t>[2],[9],[11],[24]</t>
        </is>
      </c>
      <c r="G3394" s="11" t="n">
        <v>0.0613</v>
      </c>
      <c r="H3394" s="4" t="inlineStr">
        <is>
          <t>[1],[4],[6],[23]</t>
        </is>
      </c>
      <c r="I3394" s="11" t="n">
        <v>0.0613</v>
      </c>
      <c r="J3394" s="4" t="inlineStr">
        <is>
          <t>[1],[4],[6],[23]</t>
        </is>
      </c>
      <c r="K3394" s="11" t="n">
        <v>0.0613</v>
      </c>
      <c r="L3394" s="4" t="inlineStr">
        <is>
          <t>[1],[4],[6],[23]</t>
        </is>
      </c>
      <c r="M3394" s="11" t="n">
        <v>0.065</v>
      </c>
      <c r="N3394" s="4" t="inlineStr">
        <is>
          <t>[2],[9],[11],[24]</t>
        </is>
      </c>
      <c r="O3394" s="11" t="n">
        <v>0.065</v>
      </c>
      <c r="P3394" s="4" t="inlineStr">
        <is>
          <t>[2],[9],[11],[24]</t>
        </is>
      </c>
      <c r="Q3394" s="11" t="n">
        <v>0.065</v>
      </c>
      <c r="R3394" s="4" t="inlineStr">
        <is>
          <t>[2],[9],[11],[24]</t>
        </is>
      </c>
    </row>
    <row r="3395">
      <c r="A3395" s="4" t="inlineStr">
        <is>
          <t>1st Lien/Senior Secured Debt | Superman Holdings, LLC (dba Foundation Software) | Construction &amp; Engineering</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row>
    <row r="3396">
      <c r="A3396" s="3" t="inlineStr">
        <is>
          <t>Schedule Of Investments [Line Items]</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row>
    <row r="3397">
      <c r="A3397" s="4" t="inlineStr">
        <is>
          <t>Floor (+)</t>
        </is>
      </c>
      <c r="B3397" s="4" t="inlineStr">
        <is>
          <t>[2],[9],[11],[24],[26]</t>
        </is>
      </c>
      <c r="C3397" s="4" t="inlineStr">
        <is>
          <t xml:space="preserve"> </t>
        </is>
      </c>
      <c r="E3397" s="10" t="n">
        <v>0.01</v>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row>
    <row r="3398">
      <c r="A3398" s="4" t="inlineStr">
        <is>
          <t>Maturity</t>
        </is>
      </c>
      <c r="C3398" s="4" t="inlineStr">
        <is>
          <t>Aug. 31,  2026</t>
        </is>
      </c>
      <c r="D3398" s="4" t="inlineStr">
        <is>
          <t>[1],[4],[6],[25]</t>
        </is>
      </c>
      <c r="E3398" s="4" t="inlineStr">
        <is>
          <t>Aug. 31,  2026</t>
        </is>
      </c>
      <c r="F3398" s="4" t="inlineStr">
        <is>
          <t>[2],[9],[11],[26]</t>
        </is>
      </c>
      <c r="G3398" s="4" t="inlineStr">
        <is>
          <t>Aug. 31,  2026</t>
        </is>
      </c>
      <c r="H3398" s="4" t="inlineStr">
        <is>
          <t>[1],[4],[6],[25]</t>
        </is>
      </c>
      <c r="I3398" s="4" t="inlineStr">
        <is>
          <t>Aug. 31,  2026</t>
        </is>
      </c>
      <c r="J3398" s="4" t="inlineStr">
        <is>
          <t>[1],[4],[6],[25]</t>
        </is>
      </c>
      <c r="K3398" s="4" t="inlineStr">
        <is>
          <t>Aug. 31,  2026</t>
        </is>
      </c>
      <c r="L3398" s="4" t="inlineStr">
        <is>
          <t>[1],[4],[6],[25]</t>
        </is>
      </c>
      <c r="M3398" s="4" t="inlineStr">
        <is>
          <t>Aug. 31,  2026</t>
        </is>
      </c>
      <c r="N3398" s="4" t="inlineStr">
        <is>
          <t>[2],[9],[11],[26]</t>
        </is>
      </c>
      <c r="O3398" s="4" t="inlineStr">
        <is>
          <t>Aug. 31,  2026</t>
        </is>
      </c>
      <c r="P3398" s="4" t="inlineStr">
        <is>
          <t>[2],[9],[11],[26]</t>
        </is>
      </c>
      <c r="Q3398" s="4" t="inlineStr">
        <is>
          <t>Aug. 31,  2026</t>
        </is>
      </c>
      <c r="R3398" s="4" t="inlineStr">
        <is>
          <t>[2],[9],[11],[26]</t>
        </is>
      </c>
    </row>
    <row r="3399">
      <c r="A3399" s="4" t="inlineStr">
        <is>
          <t>Par (++)</t>
        </is>
      </c>
      <c r="C3399" s="6" t="n">
        <v>122</v>
      </c>
      <c r="D3399" s="4" t="inlineStr">
        <is>
          <t>[1],[4],[6],[25]</t>
        </is>
      </c>
      <c r="E3399" s="6" t="n">
        <v>122</v>
      </c>
      <c r="F3399" s="4" t="inlineStr">
        <is>
          <t>[2],[9],[11],[12],[26]</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row>
    <row r="3400">
      <c r="A3400" s="4" t="inlineStr">
        <is>
          <t>Cost</t>
        </is>
      </c>
      <c r="C3400" s="5" t="n">
        <v>-2</v>
      </c>
      <c r="D3400" s="4" t="inlineStr">
        <is>
          <t>[1],[4],[6],[25]</t>
        </is>
      </c>
      <c r="E3400" s="5" t="n">
        <v>-2</v>
      </c>
      <c r="F3400" s="4" t="inlineStr">
        <is>
          <t>[2],[9],[11],[26]</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row>
    <row r="3401">
      <c r="A3401" s="4" t="inlineStr">
        <is>
          <t>Fair Value</t>
        </is>
      </c>
      <c r="C3401" s="6" t="n">
        <v>-2</v>
      </c>
      <c r="D3401" s="4" t="inlineStr">
        <is>
          <t>[1],[4],[6],[25]</t>
        </is>
      </c>
      <c r="E3401" s="6" t="n">
        <v>-3</v>
      </c>
      <c r="F3401" s="4" t="inlineStr">
        <is>
          <t>[2],[9],[11],[26]</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row>
    <row r="3402">
      <c r="A3402" s="4" t="inlineStr">
        <is>
          <t>1st Lien/Senior Secured Debt | Superman Holdings, LLC (dba Foundation Software) | Construction &amp; Engineering | LIBOR</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row>
    <row r="3403">
      <c r="A3403" s="3" t="inlineStr">
        <is>
          <t>Schedule Of Investments [Line Items]</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row>
    <row r="3404">
      <c r="A3404" s="4" t="inlineStr">
        <is>
          <t>Reference Rate and Spread (+)</t>
        </is>
      </c>
      <c r="C3404" s="10" t="n">
        <v>0.08</v>
      </c>
      <c r="D3404" s="4" t="inlineStr">
        <is>
          <t>[1],[4],[6],[23],[25]</t>
        </is>
      </c>
      <c r="E3404" s="11" t="n">
        <v>0.065</v>
      </c>
      <c r="F3404" s="4" t="inlineStr">
        <is>
          <t>[2],[9],[11],[24],[26]</t>
        </is>
      </c>
      <c r="G3404" s="10" t="n">
        <v>0.08</v>
      </c>
      <c r="H3404" s="4" t="inlineStr">
        <is>
          <t>[1],[4],[6],[23],[25]</t>
        </is>
      </c>
      <c r="I3404" s="10" t="n">
        <v>0.08</v>
      </c>
      <c r="J3404" s="4" t="inlineStr">
        <is>
          <t>[1],[4],[6],[23],[25]</t>
        </is>
      </c>
      <c r="K3404" s="10" t="n">
        <v>0.08</v>
      </c>
      <c r="L3404" s="4" t="inlineStr">
        <is>
          <t>[1],[4],[6],[23],[25]</t>
        </is>
      </c>
      <c r="M3404" s="11" t="n">
        <v>0.065</v>
      </c>
      <c r="N3404" s="4" t="inlineStr">
        <is>
          <t>[2],[9],[11],[24],[26]</t>
        </is>
      </c>
      <c r="O3404" s="11" t="n">
        <v>0.065</v>
      </c>
      <c r="P3404" s="4" t="inlineStr">
        <is>
          <t>[2],[9],[11],[24],[26]</t>
        </is>
      </c>
      <c r="Q3404" s="11" t="n">
        <v>0.065</v>
      </c>
      <c r="R3404" s="4" t="inlineStr">
        <is>
          <t>[2],[9],[11],[24],[26]</t>
        </is>
      </c>
    </row>
    <row r="3405">
      <c r="A3405" s="4" t="inlineStr">
        <is>
          <t>1st Lien/Senior Secured Debt | Sweep Purchaser LLC | Commercial Services &amp; Supplies</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row>
    <row r="3407">
      <c r="A3407" s="4" t="inlineStr">
        <is>
          <t>Interest Rate (+)</t>
        </is>
      </c>
      <c r="C3407" s="11" t="n">
        <v>0.09420000000000001</v>
      </c>
      <c r="D3407" s="4" t="inlineStr">
        <is>
          <t>[1],[4],[6],[23]</t>
        </is>
      </c>
      <c r="E3407" s="11" t="n">
        <v>0.0675</v>
      </c>
      <c r="F3407" s="4" t="inlineStr">
        <is>
          <t>[2],[9],[11],[24]</t>
        </is>
      </c>
      <c r="G3407" s="11" t="n">
        <v>0.09420000000000001</v>
      </c>
      <c r="H3407" s="4" t="inlineStr">
        <is>
          <t>[1],[4],[6],[23]</t>
        </is>
      </c>
      <c r="I3407" s="11" t="n">
        <v>0.09420000000000001</v>
      </c>
      <c r="J3407" s="4" t="inlineStr">
        <is>
          <t>[1],[4],[6],[23]</t>
        </is>
      </c>
      <c r="K3407" s="11" t="n">
        <v>0.09420000000000001</v>
      </c>
      <c r="L3407" s="4" t="inlineStr">
        <is>
          <t>[1],[4],[6],[23]</t>
        </is>
      </c>
      <c r="M3407" s="11" t="n">
        <v>0.0675</v>
      </c>
      <c r="N3407" s="4" t="inlineStr">
        <is>
          <t>[2],[9],[11],[24]</t>
        </is>
      </c>
      <c r="O3407" s="11" t="n">
        <v>0.0675</v>
      </c>
      <c r="P3407" s="4" t="inlineStr">
        <is>
          <t>[2],[9],[11],[24]</t>
        </is>
      </c>
      <c r="Q3407" s="11" t="n">
        <v>0.0675</v>
      </c>
      <c r="R3407" s="4" t="inlineStr">
        <is>
          <t>[2],[9],[11],[24]</t>
        </is>
      </c>
    </row>
    <row r="3408">
      <c r="A3408" s="4" t="inlineStr">
        <is>
          <t>Floor (+)</t>
        </is>
      </c>
      <c r="B3408" s="4" t="inlineStr">
        <is>
          <t>[2],[9],[11],[24]</t>
        </is>
      </c>
      <c r="C3408" s="4" t="inlineStr">
        <is>
          <t xml:space="preserve"> </t>
        </is>
      </c>
      <c r="E3408" s="10" t="n">
        <v>0.01</v>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row>
    <row r="3409">
      <c r="A3409" s="4" t="inlineStr">
        <is>
          <t>Maturity</t>
        </is>
      </c>
      <c r="C3409" s="4" t="inlineStr">
        <is>
          <t>Nov. 30,  2026</t>
        </is>
      </c>
      <c r="D3409" s="4" t="inlineStr">
        <is>
          <t>[1],[4],[6]</t>
        </is>
      </c>
      <c r="E3409" s="4" t="inlineStr">
        <is>
          <t>Nov. 30,  2026</t>
        </is>
      </c>
      <c r="F3409" s="4" t="inlineStr">
        <is>
          <t>[2],[9],[11]</t>
        </is>
      </c>
      <c r="G3409" s="4" t="inlineStr">
        <is>
          <t>Nov. 30,  2026</t>
        </is>
      </c>
      <c r="H3409" s="4" t="inlineStr">
        <is>
          <t>[1],[4],[6]</t>
        </is>
      </c>
      <c r="I3409" s="4" t="inlineStr">
        <is>
          <t>Nov. 30,  2026</t>
        </is>
      </c>
      <c r="J3409" s="4" t="inlineStr">
        <is>
          <t>[1],[4],[6]</t>
        </is>
      </c>
      <c r="K3409" s="4" t="inlineStr">
        <is>
          <t>Nov. 30,  2026</t>
        </is>
      </c>
      <c r="L3409" s="4" t="inlineStr">
        <is>
          <t>[1],[4],[6]</t>
        </is>
      </c>
      <c r="M3409" s="4" t="inlineStr">
        <is>
          <t>Nov. 30,  2026</t>
        </is>
      </c>
      <c r="N3409" s="4" t="inlineStr">
        <is>
          <t>[2],[9],[11]</t>
        </is>
      </c>
      <c r="O3409" s="4" t="inlineStr">
        <is>
          <t>Nov. 30,  2026</t>
        </is>
      </c>
      <c r="P3409" s="4" t="inlineStr">
        <is>
          <t>[2],[9],[11]</t>
        </is>
      </c>
      <c r="Q3409" s="4" t="inlineStr">
        <is>
          <t>Nov. 30,  2026</t>
        </is>
      </c>
      <c r="R3409" s="4" t="inlineStr">
        <is>
          <t>[2],[9],[11]</t>
        </is>
      </c>
    </row>
    <row r="3410">
      <c r="A3410" s="4" t="inlineStr">
        <is>
          <t>Par (++)</t>
        </is>
      </c>
      <c r="C3410" s="6" t="n">
        <v>28179</v>
      </c>
      <c r="D3410" s="4" t="inlineStr">
        <is>
          <t>[1],[4],[6]</t>
        </is>
      </c>
      <c r="E3410" s="6" t="n">
        <v>28393</v>
      </c>
      <c r="F3410" s="4" t="inlineStr">
        <is>
          <t>[2],[9],[11],[12]</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row>
    <row r="3411">
      <c r="A3411" s="4" t="inlineStr">
        <is>
          <t>Cost</t>
        </is>
      </c>
      <c r="C3411" s="5" t="n">
        <v>27763</v>
      </c>
      <c r="D3411" s="4" t="inlineStr">
        <is>
          <t>[1],[4],[6]</t>
        </is>
      </c>
      <c r="E3411" s="5" t="n">
        <v>27911</v>
      </c>
      <c r="F3411" s="4" t="inlineStr">
        <is>
          <t>[2],[9],[11]</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row>
    <row r="3412">
      <c r="A3412" s="4" t="inlineStr">
        <is>
          <t>Fair Value</t>
        </is>
      </c>
      <c r="C3412" s="6" t="n">
        <v>27686</v>
      </c>
      <c r="D3412" s="4" t="inlineStr">
        <is>
          <t>[1],[4],[6]</t>
        </is>
      </c>
      <c r="E3412" s="6" t="n">
        <v>28109</v>
      </c>
      <c r="F3412" s="4" t="inlineStr">
        <is>
          <t>[2],[9],[11]</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row>
    <row r="3413">
      <c r="A3413" s="4" t="inlineStr">
        <is>
          <t>1st Lien/Senior Secured Debt | Sweep Purchaser LLC | Commercial Services &amp; Supplies | LIBOR</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row>
    <row r="3414">
      <c r="A3414" s="3" t="inlineStr">
        <is>
          <t>Schedule Of Investments [Line Items]</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row>
    <row r="3415">
      <c r="A3415" s="4" t="inlineStr">
        <is>
          <t>Reference Rate and Spread (+)</t>
        </is>
      </c>
      <c r="C3415" s="11" t="n">
        <v>0.0575</v>
      </c>
      <c r="D3415" s="4" t="inlineStr">
        <is>
          <t>[1],[4],[6],[23]</t>
        </is>
      </c>
      <c r="E3415" s="11" t="n">
        <v>0.0575</v>
      </c>
      <c r="F3415" s="4" t="inlineStr">
        <is>
          <t>[2],[9],[11],[24]</t>
        </is>
      </c>
      <c r="G3415" s="11" t="n">
        <v>0.0575</v>
      </c>
      <c r="H3415" s="4" t="inlineStr">
        <is>
          <t>[1],[4],[6],[23]</t>
        </is>
      </c>
      <c r="I3415" s="11" t="n">
        <v>0.0575</v>
      </c>
      <c r="J3415" s="4" t="inlineStr">
        <is>
          <t>[1],[4],[6],[23]</t>
        </is>
      </c>
      <c r="K3415" s="11" t="n">
        <v>0.0575</v>
      </c>
      <c r="L3415" s="4" t="inlineStr">
        <is>
          <t>[1],[4],[6],[23]</t>
        </is>
      </c>
      <c r="M3415" s="11" t="n">
        <v>0.0575</v>
      </c>
      <c r="N3415" s="4" t="inlineStr">
        <is>
          <t>[2],[9],[11],[24]</t>
        </is>
      </c>
      <c r="O3415" s="11" t="n">
        <v>0.0575</v>
      </c>
      <c r="P3415" s="4" t="inlineStr">
        <is>
          <t>[2],[9],[11],[24]</t>
        </is>
      </c>
      <c r="Q3415" s="11" t="n">
        <v>0.0575</v>
      </c>
      <c r="R3415" s="4" t="inlineStr">
        <is>
          <t>[2],[9],[11],[24]</t>
        </is>
      </c>
    </row>
    <row r="3416">
      <c r="A3416" s="4" t="inlineStr">
        <is>
          <t>1st Lien/Senior Secured Debt | Sweep Purchaser LLC | Commercial Services &amp; Supplies</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row>
    <row r="3418">
      <c r="A3418" s="4" t="inlineStr">
        <is>
          <t>Interest Rate (+)</t>
        </is>
      </c>
      <c r="C3418" s="11" t="n">
        <v>0.08599999999999999</v>
      </c>
      <c r="D3418" s="4" t="inlineStr">
        <is>
          <t>[1],[4],[6],[23]</t>
        </is>
      </c>
      <c r="E3418" s="11" t="n">
        <v>0.0675</v>
      </c>
      <c r="F3418" s="4" t="inlineStr">
        <is>
          <t>[2],[9],[11],[24]</t>
        </is>
      </c>
      <c r="G3418" s="11" t="n">
        <v>0.08599999999999999</v>
      </c>
      <c r="H3418" s="4" t="inlineStr">
        <is>
          <t>[1],[4],[6],[23]</t>
        </is>
      </c>
      <c r="I3418" s="11" t="n">
        <v>0.08599999999999999</v>
      </c>
      <c r="J3418" s="4" t="inlineStr">
        <is>
          <t>[1],[4],[6],[23]</t>
        </is>
      </c>
      <c r="K3418" s="11" t="n">
        <v>0.08599999999999999</v>
      </c>
      <c r="L3418" s="4" t="inlineStr">
        <is>
          <t>[1],[4],[6],[23]</t>
        </is>
      </c>
      <c r="M3418" s="11" t="n">
        <v>0.0675</v>
      </c>
      <c r="N3418" s="4" t="inlineStr">
        <is>
          <t>[2],[9],[11],[24]</t>
        </is>
      </c>
      <c r="O3418" s="11" t="n">
        <v>0.0675</v>
      </c>
      <c r="P3418" s="4" t="inlineStr">
        <is>
          <t>[2],[9],[11],[24]</t>
        </is>
      </c>
      <c r="Q3418" s="11" t="n">
        <v>0.0675</v>
      </c>
      <c r="R3418" s="4" t="inlineStr">
        <is>
          <t>[2],[9],[11],[24]</t>
        </is>
      </c>
    </row>
    <row r="3419">
      <c r="A3419" s="4" t="inlineStr">
        <is>
          <t>Floor (+)</t>
        </is>
      </c>
      <c r="B3419" s="4" t="inlineStr">
        <is>
          <t>[2],[9],[11],[24]</t>
        </is>
      </c>
      <c r="C3419" s="4" t="inlineStr">
        <is>
          <t xml:space="preserve"> </t>
        </is>
      </c>
      <c r="E3419" s="10" t="n">
        <v>0.01</v>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row>
    <row r="3420">
      <c r="A3420" s="4" t="inlineStr">
        <is>
          <t>Maturity</t>
        </is>
      </c>
      <c r="C3420" s="4" t="inlineStr">
        <is>
          <t>Nov. 30,  2026</t>
        </is>
      </c>
      <c r="D3420" s="4" t="inlineStr">
        <is>
          <t>[1],[4],[6]</t>
        </is>
      </c>
      <c r="E3420" s="4" t="inlineStr">
        <is>
          <t>Nov. 30,  2026</t>
        </is>
      </c>
      <c r="F3420" s="4" t="inlineStr">
        <is>
          <t>[2],[9],[11]</t>
        </is>
      </c>
      <c r="G3420" s="4" t="inlineStr">
        <is>
          <t>Nov. 30,  2026</t>
        </is>
      </c>
      <c r="H3420" s="4" t="inlineStr">
        <is>
          <t>[1],[4],[6]</t>
        </is>
      </c>
      <c r="I3420" s="4" t="inlineStr">
        <is>
          <t>Nov. 30,  2026</t>
        </is>
      </c>
      <c r="J3420" s="4" t="inlineStr">
        <is>
          <t>[1],[4],[6]</t>
        </is>
      </c>
      <c r="K3420" s="4" t="inlineStr">
        <is>
          <t>Nov. 30,  2026</t>
        </is>
      </c>
      <c r="L3420" s="4" t="inlineStr">
        <is>
          <t>[1],[4],[6]</t>
        </is>
      </c>
      <c r="M3420" s="4" t="inlineStr">
        <is>
          <t>Nov. 30,  2026</t>
        </is>
      </c>
      <c r="N3420" s="4" t="inlineStr">
        <is>
          <t>[2],[9],[11]</t>
        </is>
      </c>
      <c r="O3420" s="4" t="inlineStr">
        <is>
          <t>Nov. 30,  2026</t>
        </is>
      </c>
      <c r="P3420" s="4" t="inlineStr">
        <is>
          <t>[2],[9],[11]</t>
        </is>
      </c>
      <c r="Q3420" s="4" t="inlineStr">
        <is>
          <t>Nov. 30,  2026</t>
        </is>
      </c>
      <c r="R3420" s="4" t="inlineStr">
        <is>
          <t>[2],[9],[11]</t>
        </is>
      </c>
    </row>
    <row r="3421">
      <c r="A3421" s="4" t="inlineStr">
        <is>
          <t>Par (++)</t>
        </is>
      </c>
      <c r="C3421" s="6" t="n">
        <v>8946</v>
      </c>
      <c r="D3421" s="4" t="inlineStr">
        <is>
          <t>[1],[4],[6]</t>
        </is>
      </c>
      <c r="E3421" s="6" t="n">
        <v>9014</v>
      </c>
      <c r="F3421" s="4" t="inlineStr">
        <is>
          <t>[2],[9],[11],[12]</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row>
    <row r="3422">
      <c r="A3422" s="4" t="inlineStr">
        <is>
          <t>Cost</t>
        </is>
      </c>
      <c r="C3422" s="5" t="n">
        <v>8812</v>
      </c>
      <c r="D3422" s="4" t="inlineStr">
        <is>
          <t>[1],[4],[6]</t>
        </is>
      </c>
      <c r="E3422" s="5" t="n">
        <v>8859</v>
      </c>
      <c r="F3422" s="4" t="inlineStr">
        <is>
          <t>[2],[9],[11]</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row>
    <row r="3423">
      <c r="A3423" s="4" t="inlineStr">
        <is>
          <t>Fair Value</t>
        </is>
      </c>
      <c r="C3423" s="6" t="n">
        <v>8789</v>
      </c>
      <c r="D3423" s="4" t="inlineStr">
        <is>
          <t>[1],[4],[6]</t>
        </is>
      </c>
      <c r="E3423" s="6" t="n">
        <v>8924</v>
      </c>
      <c r="F3423" s="4" t="inlineStr">
        <is>
          <t>[2],[9],[11]</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row>
    <row r="3424">
      <c r="A3424" s="4" t="inlineStr">
        <is>
          <t>1st Lien/Senior Secured Debt | Sweep Purchaser LLC | Commercial Services &amp; Supplies | LIBOR</t>
        </is>
      </c>
      <c r="C3424" s="4" t="inlineStr">
        <is>
          <t xml:space="preserve"> </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row>
    <row r="3425">
      <c r="A3425" s="3" t="inlineStr">
        <is>
          <t>Schedule Of Investments [Line Items]</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row>
    <row r="3426">
      <c r="A3426" s="4" t="inlineStr">
        <is>
          <t>Reference Rate and Spread (+)</t>
        </is>
      </c>
      <c r="C3426" s="11" t="n">
        <v>0.0575</v>
      </c>
      <c r="D3426" s="4" t="inlineStr">
        <is>
          <t>[1],[4],[6],[23]</t>
        </is>
      </c>
      <c r="E3426" s="11" t="n">
        <v>0.0575</v>
      </c>
      <c r="F3426" s="4" t="inlineStr">
        <is>
          <t>[2],[9],[11],[24]</t>
        </is>
      </c>
      <c r="G3426" s="11" t="n">
        <v>0.0575</v>
      </c>
      <c r="H3426" s="4" t="inlineStr">
        <is>
          <t>[1],[4],[6],[23]</t>
        </is>
      </c>
      <c r="I3426" s="11" t="n">
        <v>0.0575</v>
      </c>
      <c r="J3426" s="4" t="inlineStr">
        <is>
          <t>[1],[4],[6],[23]</t>
        </is>
      </c>
      <c r="K3426" s="11" t="n">
        <v>0.0575</v>
      </c>
      <c r="L3426" s="4" t="inlineStr">
        <is>
          <t>[1],[4],[6],[23]</t>
        </is>
      </c>
      <c r="M3426" s="11" t="n">
        <v>0.0575</v>
      </c>
      <c r="N3426" s="4" t="inlineStr">
        <is>
          <t>[2],[9],[11],[24]</t>
        </is>
      </c>
      <c r="O3426" s="11" t="n">
        <v>0.0575</v>
      </c>
      <c r="P3426" s="4" t="inlineStr">
        <is>
          <t>[2],[9],[11],[24]</t>
        </is>
      </c>
      <c r="Q3426" s="11" t="n">
        <v>0.0575</v>
      </c>
      <c r="R3426" s="4" t="inlineStr">
        <is>
          <t>[2],[9],[11],[24]</t>
        </is>
      </c>
    </row>
    <row r="3427">
      <c r="A3427" s="4" t="inlineStr">
        <is>
          <t>1st Lien/Senior Secured Debt | Sweep Purchaser LLC | Commercial Services &amp; Supplies</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row>
    <row r="3428">
      <c r="A3428" s="3" t="inlineStr">
        <is>
          <t>Schedule Of Investments [Line Items]</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row>
    <row r="3429">
      <c r="A3429" s="4" t="inlineStr">
        <is>
          <t>Interest Rate (+)</t>
        </is>
      </c>
      <c r="C3429" s="11" t="n">
        <v>0.0861</v>
      </c>
      <c r="D3429" s="4" t="inlineStr">
        <is>
          <t>[1],[4],[6],[23]</t>
        </is>
      </c>
      <c r="E3429" s="11" t="n">
        <v>0.0675</v>
      </c>
      <c r="F3429" s="4" t="inlineStr">
        <is>
          <t>[2],[9],[11],[24]</t>
        </is>
      </c>
      <c r="G3429" s="11" t="n">
        <v>0.0861</v>
      </c>
      <c r="H3429" s="4" t="inlineStr">
        <is>
          <t>[1],[4],[6],[23]</t>
        </is>
      </c>
      <c r="I3429" s="11" t="n">
        <v>0.0861</v>
      </c>
      <c r="J3429" s="4" t="inlineStr">
        <is>
          <t>[1],[4],[6],[23]</t>
        </is>
      </c>
      <c r="K3429" s="11" t="n">
        <v>0.0861</v>
      </c>
      <c r="L3429" s="4" t="inlineStr">
        <is>
          <t>[1],[4],[6],[23]</t>
        </is>
      </c>
      <c r="M3429" s="11" t="n">
        <v>0.0675</v>
      </c>
      <c r="N3429" s="4" t="inlineStr">
        <is>
          <t>[2],[9],[11],[24]</t>
        </is>
      </c>
      <c r="O3429" s="11" t="n">
        <v>0.0675</v>
      </c>
      <c r="P3429" s="4" t="inlineStr">
        <is>
          <t>[2],[9],[11],[24]</t>
        </is>
      </c>
      <c r="Q3429" s="11" t="n">
        <v>0.0675</v>
      </c>
      <c r="R3429" s="4" t="inlineStr">
        <is>
          <t>[2],[9],[11],[24]</t>
        </is>
      </c>
    </row>
    <row r="3430">
      <c r="A3430" s="4" t="inlineStr">
        <is>
          <t>Floor (+)</t>
        </is>
      </c>
      <c r="B3430" s="4" t="inlineStr">
        <is>
          <t>[2],[9],[11],[24]</t>
        </is>
      </c>
      <c r="C3430" s="4" t="inlineStr">
        <is>
          <t xml:space="preserve"> </t>
        </is>
      </c>
      <c r="E3430" s="10" t="n">
        <v>0.01</v>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row>
    <row r="3431">
      <c r="A3431" s="4" t="inlineStr">
        <is>
          <t>Maturity</t>
        </is>
      </c>
      <c r="C3431" s="4" t="inlineStr">
        <is>
          <t>Nov. 30,  2026</t>
        </is>
      </c>
      <c r="D3431" s="4" t="inlineStr">
        <is>
          <t>[1],[4],[6]</t>
        </is>
      </c>
      <c r="E3431" s="4" t="inlineStr">
        <is>
          <t>Nov. 30,  2026</t>
        </is>
      </c>
      <c r="F3431" s="4" t="inlineStr">
        <is>
          <t>[2],[9],[11]</t>
        </is>
      </c>
      <c r="G3431" s="4" t="inlineStr">
        <is>
          <t>Nov. 30,  2026</t>
        </is>
      </c>
      <c r="H3431" s="4" t="inlineStr">
        <is>
          <t>[1],[4],[6]</t>
        </is>
      </c>
      <c r="I3431" s="4" t="inlineStr">
        <is>
          <t>Nov. 30,  2026</t>
        </is>
      </c>
      <c r="J3431" s="4" t="inlineStr">
        <is>
          <t>[1],[4],[6]</t>
        </is>
      </c>
      <c r="K3431" s="4" t="inlineStr">
        <is>
          <t>Nov. 30,  2026</t>
        </is>
      </c>
      <c r="L3431" s="4" t="inlineStr">
        <is>
          <t>[1],[4],[6]</t>
        </is>
      </c>
      <c r="M3431" s="4" t="inlineStr">
        <is>
          <t>Nov. 30,  2026</t>
        </is>
      </c>
      <c r="N3431" s="4" t="inlineStr">
        <is>
          <t>[2],[9],[11]</t>
        </is>
      </c>
      <c r="O3431" s="4" t="inlineStr">
        <is>
          <t>Nov. 30,  2026</t>
        </is>
      </c>
      <c r="P3431" s="4" t="inlineStr">
        <is>
          <t>[2],[9],[11]</t>
        </is>
      </c>
      <c r="Q3431" s="4" t="inlineStr">
        <is>
          <t>Nov. 30,  2026</t>
        </is>
      </c>
      <c r="R3431" s="4" t="inlineStr">
        <is>
          <t>[2],[9],[11]</t>
        </is>
      </c>
    </row>
    <row r="3432">
      <c r="A3432" s="4" t="inlineStr">
        <is>
          <t>Par (++)</t>
        </is>
      </c>
      <c r="C3432" s="6" t="n">
        <v>7173</v>
      </c>
      <c r="D3432" s="4" t="inlineStr">
        <is>
          <t>[1],[4],[6]</t>
        </is>
      </c>
      <c r="E3432" s="6" t="n">
        <v>7227</v>
      </c>
      <c r="F3432" s="4" t="inlineStr">
        <is>
          <t>[2],[9],[11],[12]</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row>
    <row r="3433">
      <c r="A3433" s="4" t="inlineStr">
        <is>
          <t>Cost</t>
        </is>
      </c>
      <c r="C3433" s="5" t="n">
        <v>7061</v>
      </c>
      <c r="D3433" s="4" t="inlineStr">
        <is>
          <t>[1],[4],[6]</t>
        </is>
      </c>
      <c r="E3433" s="5" t="n">
        <v>7098</v>
      </c>
      <c r="F3433" s="4" t="inlineStr">
        <is>
          <t>[2],[9],[11]</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row>
    <row r="3434">
      <c r="A3434" s="4" t="inlineStr">
        <is>
          <t>Fair Value</t>
        </is>
      </c>
      <c r="C3434" s="6" t="n">
        <v>7047</v>
      </c>
      <c r="D3434" s="4" t="inlineStr">
        <is>
          <t>[1],[4],[6]</t>
        </is>
      </c>
      <c r="E3434" s="6" t="n">
        <v>7155</v>
      </c>
      <c r="F3434" s="4" t="inlineStr">
        <is>
          <t>[2],[9],[11]</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row>
    <row r="3435">
      <c r="A3435" s="4" t="inlineStr">
        <is>
          <t>1st Lien/Senior Secured Debt | Sweep Purchaser LLC | Commercial Services &amp; Supplies | LIBOR</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row>
    <row r="3436">
      <c r="A3436" s="3" t="inlineStr">
        <is>
          <t>Schedule Of Investments [Line Items]</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row>
    <row r="3437">
      <c r="A3437" s="4" t="inlineStr">
        <is>
          <t>Reference Rate and Spread (+)</t>
        </is>
      </c>
      <c r="C3437" s="11" t="n">
        <v>0.0575</v>
      </c>
      <c r="D3437" s="4" t="inlineStr">
        <is>
          <t>[1],[4],[6],[23]</t>
        </is>
      </c>
      <c r="E3437" s="11" t="n">
        <v>0.0575</v>
      </c>
      <c r="F3437" s="4" t="inlineStr">
        <is>
          <t>[2],[9],[11],[24]</t>
        </is>
      </c>
      <c r="G3437" s="11" t="n">
        <v>0.0575</v>
      </c>
      <c r="H3437" s="4" t="inlineStr">
        <is>
          <t>[1],[4],[6],[23]</t>
        </is>
      </c>
      <c r="I3437" s="11" t="n">
        <v>0.0575</v>
      </c>
      <c r="J3437" s="4" t="inlineStr">
        <is>
          <t>[1],[4],[6],[23]</t>
        </is>
      </c>
      <c r="K3437" s="11" t="n">
        <v>0.0575</v>
      </c>
      <c r="L3437" s="4" t="inlineStr">
        <is>
          <t>[1],[4],[6],[23]</t>
        </is>
      </c>
      <c r="M3437" s="11" t="n">
        <v>0.0575</v>
      </c>
      <c r="N3437" s="4" t="inlineStr">
        <is>
          <t>[2],[9],[11],[24]</t>
        </is>
      </c>
      <c r="O3437" s="11" t="n">
        <v>0.0575</v>
      </c>
      <c r="P3437" s="4" t="inlineStr">
        <is>
          <t>[2],[9],[11],[24]</t>
        </is>
      </c>
      <c r="Q3437" s="11" t="n">
        <v>0.0575</v>
      </c>
      <c r="R3437" s="4" t="inlineStr">
        <is>
          <t>[2],[9],[11],[24]</t>
        </is>
      </c>
    </row>
    <row r="3438">
      <c r="A3438" s="4" t="inlineStr">
        <is>
          <t>1st Lien/Senior Secured Debt | Sweep Purchaser LLC | Commercial Services &amp; Supplies</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row>
    <row r="3439">
      <c r="A3439" s="3" t="inlineStr">
        <is>
          <t>Schedule Of Investments [Line Items]</t>
        </is>
      </c>
      <c r="C3439" s="4" t="inlineStr">
        <is>
          <t xml:space="preserve"> </t>
        </is>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row>
    <row r="3440">
      <c r="A3440" s="4" t="inlineStr">
        <is>
          <t>Interest Rate (+)</t>
        </is>
      </c>
      <c r="C3440" s="11" t="n">
        <v>0.08649999999999999</v>
      </c>
      <c r="D3440" s="4" t="inlineStr">
        <is>
          <t>[1],[4],[6],[23]</t>
        </is>
      </c>
      <c r="E3440" s="11" t="n">
        <v>0.0761</v>
      </c>
      <c r="F3440" s="4" t="inlineStr">
        <is>
          <t>[2],[9],[11],[24],[26]</t>
        </is>
      </c>
      <c r="G3440" s="11" t="n">
        <v>0.08649999999999999</v>
      </c>
      <c r="H3440" s="4" t="inlineStr">
        <is>
          <t>[1],[4],[6],[23]</t>
        </is>
      </c>
      <c r="I3440" s="11" t="n">
        <v>0.08649999999999999</v>
      </c>
      <c r="J3440" s="4" t="inlineStr">
        <is>
          <t>[1],[4],[6],[23]</t>
        </is>
      </c>
      <c r="K3440" s="11" t="n">
        <v>0.08649999999999999</v>
      </c>
      <c r="L3440" s="4" t="inlineStr">
        <is>
          <t>[1],[4],[6],[23]</t>
        </is>
      </c>
      <c r="M3440" s="11" t="n">
        <v>0.0761</v>
      </c>
      <c r="N3440" s="4" t="inlineStr">
        <is>
          <t>[2],[9],[11],[24],[26]</t>
        </is>
      </c>
      <c r="O3440" s="11" t="n">
        <v>0.0761</v>
      </c>
      <c r="P3440" s="4" t="inlineStr">
        <is>
          <t>[2],[9],[11],[24],[26]</t>
        </is>
      </c>
      <c r="Q3440" s="11" t="n">
        <v>0.0761</v>
      </c>
      <c r="R3440" s="4" t="inlineStr">
        <is>
          <t>[2],[9],[11],[24],[26]</t>
        </is>
      </c>
    </row>
    <row r="3441">
      <c r="A3441" s="4" t="inlineStr">
        <is>
          <t>Floor (+)</t>
        </is>
      </c>
      <c r="B3441" s="4" t="inlineStr">
        <is>
          <t>[2],[9],[11],[24],[26]</t>
        </is>
      </c>
      <c r="C3441" s="4" t="inlineStr">
        <is>
          <t xml:space="preserve"> </t>
        </is>
      </c>
      <c r="E3441" s="10" t="n">
        <v>0.01</v>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row>
    <row r="3442">
      <c r="A3442" s="4" t="inlineStr">
        <is>
          <t>Maturity</t>
        </is>
      </c>
      <c r="C3442" s="4" t="inlineStr">
        <is>
          <t>Nov. 30,  2026</t>
        </is>
      </c>
      <c r="D3442" s="4" t="inlineStr">
        <is>
          <t>[1],[4],[6]</t>
        </is>
      </c>
      <c r="E3442" s="4" t="inlineStr">
        <is>
          <t>Nov. 30,  2026</t>
        </is>
      </c>
      <c r="F3442" s="4" t="inlineStr">
        <is>
          <t>[2],[9],[11],[26]</t>
        </is>
      </c>
      <c r="G3442" s="4" t="inlineStr">
        <is>
          <t>Nov. 30,  2026</t>
        </is>
      </c>
      <c r="H3442" s="4" t="inlineStr">
        <is>
          <t>[1],[4],[6]</t>
        </is>
      </c>
      <c r="I3442" s="4" t="inlineStr">
        <is>
          <t>Nov. 30,  2026</t>
        </is>
      </c>
      <c r="J3442" s="4" t="inlineStr">
        <is>
          <t>[1],[4],[6]</t>
        </is>
      </c>
      <c r="K3442" s="4" t="inlineStr">
        <is>
          <t>Nov. 30,  2026</t>
        </is>
      </c>
      <c r="L3442" s="4" t="inlineStr">
        <is>
          <t>[1],[4],[6]</t>
        </is>
      </c>
      <c r="M3442" s="4" t="inlineStr">
        <is>
          <t>Nov. 30,  2026</t>
        </is>
      </c>
      <c r="N3442" s="4" t="inlineStr">
        <is>
          <t>[2],[9],[11],[26]</t>
        </is>
      </c>
      <c r="O3442" s="4" t="inlineStr">
        <is>
          <t>Nov. 30,  2026</t>
        </is>
      </c>
      <c r="P3442" s="4" t="inlineStr">
        <is>
          <t>[2],[9],[11],[26]</t>
        </is>
      </c>
      <c r="Q3442" s="4" t="inlineStr">
        <is>
          <t>Nov. 30,  2026</t>
        </is>
      </c>
      <c r="R3442" s="4" t="inlineStr">
        <is>
          <t>[2],[9],[11],[26]</t>
        </is>
      </c>
    </row>
    <row r="3443">
      <c r="A3443" s="4" t="inlineStr">
        <is>
          <t>Par (++)</t>
        </is>
      </c>
      <c r="C3443" s="6" t="n">
        <v>4982</v>
      </c>
      <c r="D3443" s="4" t="inlineStr">
        <is>
          <t>[1],[4],[6]</t>
        </is>
      </c>
      <c r="E3443" s="6" t="n">
        <v>4541</v>
      </c>
      <c r="F3443" s="4" t="inlineStr">
        <is>
          <t>[2],[9],[11],[12],[26]</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row>
    <row r="3444">
      <c r="A3444" s="4" t="inlineStr">
        <is>
          <t>Cost</t>
        </is>
      </c>
      <c r="C3444" s="5" t="n">
        <v>4895</v>
      </c>
      <c r="D3444" s="4" t="inlineStr">
        <is>
          <t>[1],[4],[6]</t>
        </is>
      </c>
      <c r="E3444" s="5" t="n">
        <v>1378</v>
      </c>
      <c r="F3444" s="4" t="inlineStr">
        <is>
          <t>[2],[9],[11],[26]</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row>
    <row r="3445">
      <c r="A3445" s="4" t="inlineStr">
        <is>
          <t>Fair Value</t>
        </is>
      </c>
      <c r="C3445" s="6" t="n">
        <v>4895</v>
      </c>
      <c r="D3445" s="4" t="inlineStr">
        <is>
          <t>[1],[4],[6]</t>
        </is>
      </c>
      <c r="E3445" s="6" t="n">
        <v>1408</v>
      </c>
      <c r="F3445" s="4" t="inlineStr">
        <is>
          <t>[2],[9],[11],[26]</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row>
    <row r="3446">
      <c r="A3446" s="4" t="inlineStr">
        <is>
          <t>1st Lien/Senior Secured Debt | Sweep Purchaser LLC | Commercial Services &amp; Supplies | LIBOR</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row>
    <row r="3447">
      <c r="A3447" s="3" t="inlineStr">
        <is>
          <t>Schedule Of Investments [Line Items]</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row>
    <row r="3448">
      <c r="A3448" s="4" t="inlineStr">
        <is>
          <t>Reference Rate and Spread (+)</t>
        </is>
      </c>
      <c r="C3448" s="11" t="n">
        <v>0.0575</v>
      </c>
      <c r="D3448" s="4" t="inlineStr">
        <is>
          <t>[1],[4],[6],[23]</t>
        </is>
      </c>
      <c r="E3448" s="11" t="n">
        <v>0.0575</v>
      </c>
      <c r="F3448" s="4" t="inlineStr">
        <is>
          <t>[2],[9],[11],[24],[26]</t>
        </is>
      </c>
      <c r="G3448" s="11" t="n">
        <v>0.0575</v>
      </c>
      <c r="H3448" s="4" t="inlineStr">
        <is>
          <t>[1],[4],[6],[23]</t>
        </is>
      </c>
      <c r="I3448" s="11" t="n">
        <v>0.0575</v>
      </c>
      <c r="J3448" s="4" t="inlineStr">
        <is>
          <t>[1],[4],[6],[23]</t>
        </is>
      </c>
      <c r="K3448" s="11" t="n">
        <v>0.0575</v>
      </c>
      <c r="L3448" s="4" t="inlineStr">
        <is>
          <t>[1],[4],[6],[23]</t>
        </is>
      </c>
      <c r="M3448" s="11" t="n">
        <v>0.0575</v>
      </c>
      <c r="N3448" s="4" t="inlineStr">
        <is>
          <t>[2],[9],[11],[24],[26]</t>
        </is>
      </c>
      <c r="O3448" s="11" t="n">
        <v>0.0575</v>
      </c>
      <c r="P3448" s="4" t="inlineStr">
        <is>
          <t>[2],[9],[11],[24],[26]</t>
        </is>
      </c>
      <c r="Q3448" s="11" t="n">
        <v>0.0575</v>
      </c>
      <c r="R3448" s="4" t="inlineStr">
        <is>
          <t>[2],[9],[11],[24],[26]</t>
        </is>
      </c>
    </row>
    <row r="3449">
      <c r="A3449" s="4" t="inlineStr">
        <is>
          <t>1st Lien/Senior Secured Debt | Sweep Purchaser LLC | Commercial Services &amp; Supplies</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row>
    <row r="3451">
      <c r="A3451" s="4" t="inlineStr">
        <is>
          <t>Floor (+)</t>
        </is>
      </c>
      <c r="B3451" s="4" t="inlineStr">
        <is>
          <t>[2],[9],[11],[24],[26]</t>
        </is>
      </c>
      <c r="C3451" s="4" t="inlineStr">
        <is>
          <t xml:space="preserve"> </t>
        </is>
      </c>
      <c r="E3451" s="10" t="n">
        <v>0.01</v>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row>
    <row r="3452">
      <c r="A3452" s="4" t="inlineStr">
        <is>
          <t>Maturity</t>
        </is>
      </c>
      <c r="C3452" s="4" t="inlineStr">
        <is>
          <t>Nov. 30,  2026</t>
        </is>
      </c>
      <c r="D3452" s="4" t="inlineStr">
        <is>
          <t>[1],[4],[6],[25]</t>
        </is>
      </c>
      <c r="E3452" s="4" t="inlineStr">
        <is>
          <t>Nov. 30,  2026</t>
        </is>
      </c>
      <c r="F3452" s="4" t="inlineStr">
        <is>
          <t>[2],[9],[11],[26]</t>
        </is>
      </c>
      <c r="G3452" s="4" t="inlineStr">
        <is>
          <t>Nov. 30,  2026</t>
        </is>
      </c>
      <c r="H3452" s="4" t="inlineStr">
        <is>
          <t>[1],[4],[6],[25]</t>
        </is>
      </c>
      <c r="I3452" s="4" t="inlineStr">
        <is>
          <t>Nov. 30,  2026</t>
        </is>
      </c>
      <c r="J3452" s="4" t="inlineStr">
        <is>
          <t>[1],[4],[6],[25]</t>
        </is>
      </c>
      <c r="K3452" s="4" t="inlineStr">
        <is>
          <t>Nov. 30,  2026</t>
        </is>
      </c>
      <c r="L3452" s="4" t="inlineStr">
        <is>
          <t>[1],[4],[6],[25]</t>
        </is>
      </c>
      <c r="M3452" s="4" t="inlineStr">
        <is>
          <t>Nov. 30,  2026</t>
        </is>
      </c>
      <c r="N3452" s="4" t="inlineStr">
        <is>
          <t>[2],[9],[11],[26]</t>
        </is>
      </c>
      <c r="O3452" s="4" t="inlineStr">
        <is>
          <t>Nov. 30,  2026</t>
        </is>
      </c>
      <c r="P3452" s="4" t="inlineStr">
        <is>
          <t>[2],[9],[11],[26]</t>
        </is>
      </c>
      <c r="Q3452" s="4" t="inlineStr">
        <is>
          <t>Nov. 30,  2026</t>
        </is>
      </c>
      <c r="R3452" s="4" t="inlineStr">
        <is>
          <t>[2],[9],[11],[26]</t>
        </is>
      </c>
    </row>
    <row r="3453">
      <c r="A3453" s="4" t="inlineStr">
        <is>
          <t>Par (++)</t>
        </is>
      </c>
      <c r="C3453" s="6" t="n">
        <v>4541</v>
      </c>
      <c r="D3453" s="4" t="inlineStr">
        <is>
          <t>[1],[4],[6],[25]</t>
        </is>
      </c>
      <c r="E3453" s="6" t="n">
        <v>5018</v>
      </c>
      <c r="F3453" s="4" t="inlineStr">
        <is>
          <t>[2],[9],[11],[12],[26]</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row>
    <row r="3454">
      <c r="A3454" s="4" t="inlineStr">
        <is>
          <t>Cost</t>
        </is>
      </c>
      <c r="C3454" s="5" t="n">
        <v>-64</v>
      </c>
      <c r="D3454" s="4" t="inlineStr">
        <is>
          <t>[1],[4],[6],[25]</t>
        </is>
      </c>
      <c r="E3454" s="5" t="n">
        <v>-50</v>
      </c>
      <c r="F3454" s="4" t="inlineStr">
        <is>
          <t>[2],[9],[11],[26]</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row>
    <row r="3455">
      <c r="A3455" s="4" t="inlineStr">
        <is>
          <t>Fair Value</t>
        </is>
      </c>
      <c r="C3455" s="6" t="n">
        <v>-79</v>
      </c>
      <c r="D3455" s="4" t="inlineStr">
        <is>
          <t>[1],[4],[6],[25]</t>
        </is>
      </c>
      <c r="E3455" s="6" t="n">
        <v>-50</v>
      </c>
      <c r="F3455" s="4" t="inlineStr">
        <is>
          <t>[2],[9],[11],[26]</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row>
    <row r="3456">
      <c r="A3456" s="4" t="inlineStr">
        <is>
          <t>1st Lien/Senior Secured Debt | Sweep Purchaser LLC | Commercial Services &amp; Supplies | LIBOR</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row>
    <row r="3457">
      <c r="A3457" s="3" t="inlineStr">
        <is>
          <t>Schedule Of Investments [Line Items]</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row>
    <row r="3458">
      <c r="A3458" s="4" t="inlineStr">
        <is>
          <t>Reference Rate and Spread (+)</t>
        </is>
      </c>
      <c r="C3458" s="11" t="n">
        <v>0.0575</v>
      </c>
      <c r="D3458" s="4" t="inlineStr">
        <is>
          <t>[1],[4],[6],[23],[25]</t>
        </is>
      </c>
      <c r="E3458" s="11" t="n">
        <v>0.0575</v>
      </c>
      <c r="F3458" s="4" t="inlineStr">
        <is>
          <t>[2],[9],[11],[24],[26]</t>
        </is>
      </c>
      <c r="G3458" s="11" t="n">
        <v>0.0575</v>
      </c>
      <c r="H3458" s="4" t="inlineStr">
        <is>
          <t>[1],[4],[6],[23],[25]</t>
        </is>
      </c>
      <c r="I3458" s="11" t="n">
        <v>0.0575</v>
      </c>
      <c r="J3458" s="4" t="inlineStr">
        <is>
          <t>[1],[4],[6],[23],[25]</t>
        </is>
      </c>
      <c r="K3458" s="11" t="n">
        <v>0.0575</v>
      </c>
      <c r="L3458" s="4" t="inlineStr">
        <is>
          <t>[1],[4],[6],[23],[25]</t>
        </is>
      </c>
      <c r="M3458" s="11" t="n">
        <v>0.0575</v>
      </c>
      <c r="N3458" s="4" t="inlineStr">
        <is>
          <t>[2],[9],[11],[24],[26]</t>
        </is>
      </c>
      <c r="O3458" s="11" t="n">
        <v>0.0575</v>
      </c>
      <c r="P3458" s="4" t="inlineStr">
        <is>
          <t>[2],[9],[11],[24],[26]</t>
        </is>
      </c>
      <c r="Q3458" s="11" t="n">
        <v>0.0575</v>
      </c>
      <c r="R3458" s="4" t="inlineStr">
        <is>
          <t>[2],[9],[11],[24],[26]</t>
        </is>
      </c>
    </row>
    <row r="3459">
      <c r="A3459" s="4" t="inlineStr">
        <is>
          <t>1st Lien/Senior Secured Debt | Syntellis Performance Solutions L L C Dba Axiom | Health Care Technology</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row>
    <row r="3460">
      <c r="A3460" s="3" t="inlineStr">
        <is>
          <t>Schedule Of Investments [Line Items]</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row>
    <row r="3461">
      <c r="A3461" s="4" t="inlineStr">
        <is>
          <t>Interest Rate (+)</t>
        </is>
      </c>
      <c r="C3461" s="11" t="n">
        <v>0.0953</v>
      </c>
      <c r="D3461" s="4" t="inlineStr">
        <is>
          <t>[1],[4],[6],[23]</t>
        </is>
      </c>
      <c r="E3461" s="10" t="n">
        <v>0.08</v>
      </c>
      <c r="F3461" s="4" t="inlineStr">
        <is>
          <t>[2],[9],[11],[24]</t>
        </is>
      </c>
      <c r="G3461" s="11" t="n">
        <v>0.0953</v>
      </c>
      <c r="H3461" s="4" t="inlineStr">
        <is>
          <t>[1],[4],[6],[23]</t>
        </is>
      </c>
      <c r="I3461" s="11" t="n">
        <v>0.0953</v>
      </c>
      <c r="J3461" s="4" t="inlineStr">
        <is>
          <t>[1],[4],[6],[23]</t>
        </is>
      </c>
      <c r="K3461" s="11" t="n">
        <v>0.0953</v>
      </c>
      <c r="L3461" s="4" t="inlineStr">
        <is>
          <t>[1],[4],[6],[23]</t>
        </is>
      </c>
      <c r="M3461" s="10" t="n">
        <v>0.08</v>
      </c>
      <c r="N3461" s="4" t="inlineStr">
        <is>
          <t>[2],[9],[11],[24]</t>
        </is>
      </c>
      <c r="O3461" s="10" t="n">
        <v>0.08</v>
      </c>
      <c r="P3461" s="4" t="inlineStr">
        <is>
          <t>[2],[9],[11],[24]</t>
        </is>
      </c>
      <c r="Q3461" s="10" t="n">
        <v>0.08</v>
      </c>
      <c r="R3461" s="4" t="inlineStr">
        <is>
          <t>[2],[9],[11],[24]</t>
        </is>
      </c>
    </row>
    <row r="3462">
      <c r="A3462" s="4" t="inlineStr">
        <is>
          <t>Floor (+)</t>
        </is>
      </c>
      <c r="B3462" s="4" t="inlineStr">
        <is>
          <t>[2],[9],[11],[24]</t>
        </is>
      </c>
      <c r="C3462" s="4" t="inlineStr">
        <is>
          <t xml:space="preserve"> </t>
        </is>
      </c>
      <c r="E3462" s="10" t="n">
        <v>0.01</v>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row>
    <row r="3463">
      <c r="A3463" s="4" t="inlineStr">
        <is>
          <t>Maturity</t>
        </is>
      </c>
      <c r="C3463" s="4" t="inlineStr">
        <is>
          <t>Aug.  02,  2027</t>
        </is>
      </c>
      <c r="D3463" s="4" t="inlineStr">
        <is>
          <t>[1],[4],[6]</t>
        </is>
      </c>
      <c r="E3463" s="4" t="inlineStr">
        <is>
          <t>Aug.  02,  2027</t>
        </is>
      </c>
      <c r="F3463" s="4" t="inlineStr">
        <is>
          <t>[2],[9],[11]</t>
        </is>
      </c>
      <c r="G3463" s="4" t="inlineStr">
        <is>
          <t>Aug.  02,  2027</t>
        </is>
      </c>
      <c r="H3463" s="4" t="inlineStr">
        <is>
          <t>[1],[4],[6]</t>
        </is>
      </c>
      <c r="I3463" s="4" t="inlineStr">
        <is>
          <t>Aug.  02,  2027</t>
        </is>
      </c>
      <c r="J3463" s="4" t="inlineStr">
        <is>
          <t>[1],[4],[6]</t>
        </is>
      </c>
      <c r="K3463" s="4" t="inlineStr">
        <is>
          <t>Aug.  02,  2027</t>
        </is>
      </c>
      <c r="L3463" s="4" t="inlineStr">
        <is>
          <t>[1],[4],[6]</t>
        </is>
      </c>
      <c r="M3463" s="4" t="inlineStr">
        <is>
          <t>Aug.  02,  2027</t>
        </is>
      </c>
      <c r="N3463" s="4" t="inlineStr">
        <is>
          <t>[2],[9],[11]</t>
        </is>
      </c>
      <c r="O3463" s="4" t="inlineStr">
        <is>
          <t>Aug.  02,  2027</t>
        </is>
      </c>
      <c r="P3463" s="4" t="inlineStr">
        <is>
          <t>[2],[9],[11]</t>
        </is>
      </c>
      <c r="Q3463" s="4" t="inlineStr">
        <is>
          <t>Aug.  02,  2027</t>
        </is>
      </c>
      <c r="R3463" s="4" t="inlineStr">
        <is>
          <t>[2],[9],[11]</t>
        </is>
      </c>
    </row>
    <row r="3464">
      <c r="A3464" s="4" t="inlineStr">
        <is>
          <t>Par (++)</t>
        </is>
      </c>
      <c r="C3464" s="6" t="n">
        <v>16408</v>
      </c>
      <c r="D3464" s="4" t="inlineStr">
        <is>
          <t>[1],[4],[6]</t>
        </is>
      </c>
      <c r="E3464" s="6" t="n">
        <v>828</v>
      </c>
      <c r="F3464" s="4" t="inlineStr">
        <is>
          <t>[2],[9],[11],[12]</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row>
    <row r="3465">
      <c r="A3465" s="4" t="inlineStr">
        <is>
          <t>Cost</t>
        </is>
      </c>
      <c r="C3465" s="5" t="n">
        <v>16089</v>
      </c>
      <c r="D3465" s="4" t="inlineStr">
        <is>
          <t>[1],[4],[6]</t>
        </is>
      </c>
      <c r="E3465" s="5" t="n">
        <v>790</v>
      </c>
      <c r="F3465" s="4" t="inlineStr">
        <is>
          <t>[2],[9],[11]</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row>
    <row r="3466">
      <c r="A3466" s="4" t="inlineStr">
        <is>
          <t>Fair Value</t>
        </is>
      </c>
      <c r="C3466" s="6" t="n">
        <v>16080</v>
      </c>
      <c r="D3466" s="4" t="inlineStr">
        <is>
          <t>[1],[4],[6]</t>
        </is>
      </c>
      <c r="E3466" s="6" t="n">
        <v>806</v>
      </c>
      <c r="F3466" s="4" t="inlineStr">
        <is>
          <t>[2],[9],[11]</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row>
    <row r="3467">
      <c r="A3467" s="4" t="inlineStr">
        <is>
          <t>1st Lien/Senior Secured Debt | Syntellis Performance Solutions L L C Dba Axiom | Health Care Technology | LIBOR</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row>
    <row r="3468">
      <c r="A3468" s="3" t="inlineStr">
        <is>
          <t>Schedule Of Investments [Line Items]</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row>
    <row r="3469">
      <c r="A3469" s="4" t="inlineStr">
        <is>
          <t>Reference Rate and Spread (+)</t>
        </is>
      </c>
      <c r="B3469" s="4" t="inlineStr">
        <is>
          <t>[2],[9],[11],[24]</t>
        </is>
      </c>
      <c r="C3469" s="4" t="inlineStr">
        <is>
          <t xml:space="preserve"> </t>
        </is>
      </c>
      <c r="E3469" s="10" t="n">
        <v>0.07000000000000001</v>
      </c>
      <c r="G3469" s="4" t="inlineStr">
        <is>
          <t xml:space="preserve"> </t>
        </is>
      </c>
      <c r="I3469" s="4" t="inlineStr">
        <is>
          <t xml:space="preserve"> </t>
        </is>
      </c>
      <c r="K3469" s="4" t="inlineStr">
        <is>
          <t xml:space="preserve"> </t>
        </is>
      </c>
      <c r="M3469" s="10" t="n">
        <v>0.07000000000000001</v>
      </c>
      <c r="O3469" s="10" t="n">
        <v>0.07000000000000001</v>
      </c>
      <c r="Q3469" s="10" t="n">
        <v>0.07000000000000001</v>
      </c>
    </row>
    <row r="3470">
      <c r="A3470" s="4" t="inlineStr">
        <is>
          <t>1st Lien/Senior Secured Debt | Syntellis Performance Solutions L L C Dba Axiom | Health Care Technology | SOFR</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row>
    <row r="3471">
      <c r="A3471" s="3" t="inlineStr">
        <is>
          <t>Schedule Of Investments [Line Items]</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row>
    <row r="3472">
      <c r="A3472" s="4" t="inlineStr">
        <is>
          <t>Reference Rate and Spread (+)</t>
        </is>
      </c>
      <c r="B3472" s="4" t="inlineStr">
        <is>
          <t>[1],[4],[6],[23]</t>
        </is>
      </c>
      <c r="C3472" s="11" t="n">
        <v>0.065</v>
      </c>
      <c r="E3472" s="4" t="inlineStr">
        <is>
          <t xml:space="preserve"> </t>
        </is>
      </c>
      <c r="G3472" s="11" t="n">
        <v>0.065</v>
      </c>
      <c r="I3472" s="11" t="n">
        <v>0.065</v>
      </c>
      <c r="K3472" s="11" t="n">
        <v>0.065</v>
      </c>
      <c r="M3472" s="4" t="inlineStr">
        <is>
          <t xml:space="preserve"> </t>
        </is>
      </c>
      <c r="O3472" s="4" t="inlineStr">
        <is>
          <t xml:space="preserve"> </t>
        </is>
      </c>
      <c r="Q3472" s="4" t="inlineStr">
        <is>
          <t xml:space="preserve"> </t>
        </is>
      </c>
    </row>
    <row r="3473">
      <c r="A3473" s="4" t="inlineStr">
        <is>
          <t>1st Lien/Senior Secured Debt | Syntellis Performance Solutions, LLC (dba Axiom) | Health Care Technology</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row>
    <row r="3474">
      <c r="A3474" s="3" t="inlineStr">
        <is>
          <t>Schedule Of Investments [Line Items]</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row>
    <row r="3475">
      <c r="A3475" s="4" t="inlineStr">
        <is>
          <t>Interest Rate (+)</t>
        </is>
      </c>
      <c r="B3475" s="4" t="inlineStr">
        <is>
          <t>[1],[4],[6],[23]</t>
        </is>
      </c>
      <c r="C3475" s="11" t="n">
        <v>0.0953</v>
      </c>
      <c r="E3475" s="4" t="inlineStr">
        <is>
          <t xml:space="preserve"> </t>
        </is>
      </c>
      <c r="G3475" s="11" t="n">
        <v>0.0953</v>
      </c>
      <c r="I3475" s="11" t="n">
        <v>0.0953</v>
      </c>
      <c r="K3475" s="11" t="n">
        <v>0.0953</v>
      </c>
      <c r="M3475" s="4" t="inlineStr">
        <is>
          <t xml:space="preserve"> </t>
        </is>
      </c>
      <c r="O3475" s="4" t="inlineStr">
        <is>
          <t xml:space="preserve"> </t>
        </is>
      </c>
      <c r="Q3475" s="4" t="inlineStr">
        <is>
          <t xml:space="preserve"> </t>
        </is>
      </c>
    </row>
    <row r="3476">
      <c r="A3476" s="4" t="inlineStr">
        <is>
          <t>Maturity</t>
        </is>
      </c>
      <c r="B3476" s="4" t="inlineStr">
        <is>
          <t>[1],[4],[6]</t>
        </is>
      </c>
      <c r="C3476" s="4" t="inlineStr">
        <is>
          <t>Aug.  02,  2027</t>
        </is>
      </c>
      <c r="E3476" s="4" t="inlineStr">
        <is>
          <t xml:space="preserve"> </t>
        </is>
      </c>
      <c r="G3476" s="4" t="inlineStr">
        <is>
          <t>Aug.  02,  2027</t>
        </is>
      </c>
      <c r="I3476" s="4" t="inlineStr">
        <is>
          <t>Aug.  02,  2027</t>
        </is>
      </c>
      <c r="K3476" s="4" t="inlineStr">
        <is>
          <t>Aug.  02,  2027</t>
        </is>
      </c>
      <c r="M3476" s="4" t="inlineStr">
        <is>
          <t xml:space="preserve"> </t>
        </is>
      </c>
      <c r="O3476" s="4" t="inlineStr">
        <is>
          <t xml:space="preserve"> </t>
        </is>
      </c>
      <c r="Q3476" s="4" t="inlineStr">
        <is>
          <t xml:space="preserve"> </t>
        </is>
      </c>
    </row>
    <row r="3477">
      <c r="A3477" s="4" t="inlineStr">
        <is>
          <t>Par (++)</t>
        </is>
      </c>
      <c r="B3477" s="4" t="inlineStr">
        <is>
          <t>[1],[4],[6]</t>
        </is>
      </c>
      <c r="C3477" s="6" t="n">
        <v>822</v>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row>
    <row r="3478">
      <c r="A3478" s="4" t="inlineStr">
        <is>
          <t>Cost</t>
        </is>
      </c>
      <c r="B3478" s="4" t="inlineStr">
        <is>
          <t>[1],[4],[6]</t>
        </is>
      </c>
      <c r="C3478" s="5" t="n">
        <v>788</v>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row>
    <row r="3479">
      <c r="A3479" s="4" t="inlineStr">
        <is>
          <t>Fair Value</t>
        </is>
      </c>
      <c r="B3479" s="4" t="inlineStr">
        <is>
          <t>[1],[4],[6]</t>
        </is>
      </c>
      <c r="C3479" s="6" t="n">
        <v>806</v>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row>
    <row r="3480">
      <c r="A3480" s="4" t="inlineStr">
        <is>
          <t>1st Lien/Senior Secured Debt | Syntellis Performance Solutions, LLC (dba Axiom) | Health Care Technology | SOFR</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row>
    <row r="3481">
      <c r="A3481" s="3" t="inlineStr">
        <is>
          <t>Schedule Of Investments [Line Items]</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row>
    <row r="3482">
      <c r="A3482" s="4" t="inlineStr">
        <is>
          <t>Reference Rate and Spread (+)</t>
        </is>
      </c>
      <c r="B3482" s="4" t="inlineStr">
        <is>
          <t>[1],[4],[6],[23]</t>
        </is>
      </c>
      <c r="C3482" s="11" t="n">
        <v>0.065</v>
      </c>
      <c r="E3482" s="4" t="inlineStr">
        <is>
          <t xml:space="preserve"> </t>
        </is>
      </c>
      <c r="G3482" s="11" t="n">
        <v>0.065</v>
      </c>
      <c r="I3482" s="11" t="n">
        <v>0.065</v>
      </c>
      <c r="K3482" s="11" t="n">
        <v>0.065</v>
      </c>
      <c r="M3482" s="4" t="inlineStr">
        <is>
          <t xml:space="preserve"> </t>
        </is>
      </c>
      <c r="O3482" s="4" t="inlineStr">
        <is>
          <t xml:space="preserve"> </t>
        </is>
      </c>
      <c r="Q3482" s="4" t="inlineStr">
        <is>
          <t xml:space="preserve"> </t>
        </is>
      </c>
    </row>
    <row r="3483">
      <c r="A3483" s="4" t="inlineStr">
        <is>
          <t>1st Lien/Senior Secured Debt | The Center for Orthopedic and Research Excellence, Inc. (dba HOPCo) | Health Care Providers &amp; Services</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row>
    <row r="3484">
      <c r="A3484" s="3" t="inlineStr">
        <is>
          <t>Schedule Of Investments [Line Items]</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row>
    <row r="3485">
      <c r="A3485" s="4" t="inlineStr">
        <is>
          <t>Interest Rate (+)</t>
        </is>
      </c>
      <c r="C3485" s="11" t="n">
        <v>0.0873</v>
      </c>
      <c r="D3485" s="4" t="inlineStr">
        <is>
          <t>[1],[4],[6],[23]</t>
        </is>
      </c>
      <c r="E3485" s="11" t="n">
        <v>0.0675</v>
      </c>
      <c r="F3485" s="4" t="inlineStr">
        <is>
          <t>[2],[9],[11],[24]</t>
        </is>
      </c>
      <c r="G3485" s="11" t="n">
        <v>0.0873</v>
      </c>
      <c r="H3485" s="4" t="inlineStr">
        <is>
          <t>[1],[4],[6],[23]</t>
        </is>
      </c>
      <c r="I3485" s="11" t="n">
        <v>0.0873</v>
      </c>
      <c r="J3485" s="4" t="inlineStr">
        <is>
          <t>[1],[4],[6],[23]</t>
        </is>
      </c>
      <c r="K3485" s="11" t="n">
        <v>0.0873</v>
      </c>
      <c r="L3485" s="4" t="inlineStr">
        <is>
          <t>[1],[4],[6],[23]</t>
        </is>
      </c>
      <c r="M3485" s="11" t="n">
        <v>0.0675</v>
      </c>
      <c r="N3485" s="4" t="inlineStr">
        <is>
          <t>[2],[9],[11],[24]</t>
        </is>
      </c>
      <c r="O3485" s="11" t="n">
        <v>0.0675</v>
      </c>
      <c r="P3485" s="4" t="inlineStr">
        <is>
          <t>[2],[9],[11],[24]</t>
        </is>
      </c>
      <c r="Q3485" s="11" t="n">
        <v>0.0675</v>
      </c>
      <c r="R3485" s="4" t="inlineStr">
        <is>
          <t>[2],[9],[11],[24]</t>
        </is>
      </c>
    </row>
    <row r="3486">
      <c r="A3486" s="4" t="inlineStr">
        <is>
          <t>Floor (+)</t>
        </is>
      </c>
      <c r="B3486" s="4" t="inlineStr">
        <is>
          <t>[2],[9],[11],[24]</t>
        </is>
      </c>
      <c r="C3486" s="4" t="inlineStr">
        <is>
          <t xml:space="preserve"> </t>
        </is>
      </c>
      <c r="E3486" s="10" t="n">
        <v>0.01</v>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row>
    <row r="3487">
      <c r="A3487" s="4" t="inlineStr">
        <is>
          <t>Maturity</t>
        </is>
      </c>
      <c r="C3487" s="4" t="inlineStr">
        <is>
          <t>Aug. 15,  2025</t>
        </is>
      </c>
      <c r="D3487" s="4" t="inlineStr">
        <is>
          <t>[1],[4],[6]</t>
        </is>
      </c>
      <c r="E3487" s="4" t="inlineStr">
        <is>
          <t>Aug. 15,  2025</t>
        </is>
      </c>
      <c r="F3487" s="4" t="inlineStr">
        <is>
          <t>[2],[9],[11]</t>
        </is>
      </c>
      <c r="G3487" s="4" t="inlineStr">
        <is>
          <t>Aug. 15,  2025</t>
        </is>
      </c>
      <c r="H3487" s="4" t="inlineStr">
        <is>
          <t>[1],[4],[6]</t>
        </is>
      </c>
      <c r="I3487" s="4" t="inlineStr">
        <is>
          <t>Aug. 15,  2025</t>
        </is>
      </c>
      <c r="J3487" s="4" t="inlineStr">
        <is>
          <t>[1],[4],[6]</t>
        </is>
      </c>
      <c r="K3487" s="4" t="inlineStr">
        <is>
          <t>Aug. 15,  2025</t>
        </is>
      </c>
      <c r="L3487" s="4" t="inlineStr">
        <is>
          <t>[1],[4],[6]</t>
        </is>
      </c>
      <c r="M3487" s="4" t="inlineStr">
        <is>
          <t>Aug. 15,  2025</t>
        </is>
      </c>
      <c r="N3487" s="4" t="inlineStr">
        <is>
          <t>[2],[9],[11]</t>
        </is>
      </c>
      <c r="O3487" s="4" t="inlineStr">
        <is>
          <t>Aug. 15,  2025</t>
        </is>
      </c>
      <c r="P3487" s="4" t="inlineStr">
        <is>
          <t>[2],[9],[11]</t>
        </is>
      </c>
      <c r="Q3487" s="4" t="inlineStr">
        <is>
          <t>Aug. 15,  2025</t>
        </is>
      </c>
      <c r="R3487" s="4" t="inlineStr">
        <is>
          <t>[2],[9],[11]</t>
        </is>
      </c>
    </row>
    <row r="3488">
      <c r="A3488" s="4" t="inlineStr">
        <is>
          <t>Par (++)</t>
        </is>
      </c>
      <c r="C3488" s="6" t="n">
        <v>26125</v>
      </c>
      <c r="D3488" s="4" t="inlineStr">
        <is>
          <t>[1],[4],[6]</t>
        </is>
      </c>
      <c r="E3488" s="6" t="n">
        <v>26327</v>
      </c>
      <c r="F3488" s="4" t="inlineStr">
        <is>
          <t>[2],[9],[11],[12]</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row>
    <row r="3489">
      <c r="A3489" s="4" t="inlineStr">
        <is>
          <t>Cost</t>
        </is>
      </c>
      <c r="C3489" s="5" t="n">
        <v>25088</v>
      </c>
      <c r="D3489" s="4" t="inlineStr">
        <is>
          <t>[1],[4],[6]</t>
        </is>
      </c>
      <c r="E3489" s="5" t="n">
        <v>25116</v>
      </c>
      <c r="F3489" s="4" t="inlineStr">
        <is>
          <t>[2],[9],[11]</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row>
    <row r="3490">
      <c r="A3490" s="4" t="inlineStr">
        <is>
          <t>Fair Value</t>
        </is>
      </c>
      <c r="C3490" s="6" t="n">
        <v>25668</v>
      </c>
      <c r="D3490" s="4" t="inlineStr">
        <is>
          <t>[1],[4],[6]</t>
        </is>
      </c>
      <c r="E3490" s="6" t="n">
        <v>25932</v>
      </c>
      <c r="F3490" s="4" t="inlineStr">
        <is>
          <t>[2],[9],[11]</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row>
    <row r="3491">
      <c r="A3491" s="4" t="inlineStr">
        <is>
          <t>1st Lien/Senior Secured Debt | The Center for Orthopedic and Research Excellence, Inc. (dba HOPCo) | Health Care Providers &amp; Services | LIBOR</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row>
    <row r="3492">
      <c r="A3492" s="3" t="inlineStr">
        <is>
          <t>Schedule Of Investments [Line Items]</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row>
    <row r="3493">
      <c r="A3493" s="4" t="inlineStr">
        <is>
          <t>Reference Rate and Spread (+)</t>
        </is>
      </c>
      <c r="B3493" s="4" t="inlineStr">
        <is>
          <t>[2],[9],[11],[24]</t>
        </is>
      </c>
      <c r="C3493" s="4" t="inlineStr">
        <is>
          <t xml:space="preserve"> </t>
        </is>
      </c>
      <c r="E3493" s="11" t="n">
        <v>0.0575</v>
      </c>
      <c r="G3493" s="4" t="inlineStr">
        <is>
          <t xml:space="preserve"> </t>
        </is>
      </c>
      <c r="I3493" s="4" t="inlineStr">
        <is>
          <t xml:space="preserve"> </t>
        </is>
      </c>
      <c r="K3493" s="4" t="inlineStr">
        <is>
          <t xml:space="preserve"> </t>
        </is>
      </c>
      <c r="M3493" s="11" t="n">
        <v>0.0575</v>
      </c>
      <c r="O3493" s="11" t="n">
        <v>0.0575</v>
      </c>
      <c r="Q3493" s="11" t="n">
        <v>0.0575</v>
      </c>
    </row>
    <row r="3494">
      <c r="A3494" s="4" t="inlineStr">
        <is>
          <t>1st Lien/Senior Secured Debt | The Center for Orthopedic and Research Excellence, Inc. (dba HOPCo) | Health Care Providers &amp; Services | SOFR</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row>
    <row r="3495">
      <c r="A3495" s="3" t="inlineStr">
        <is>
          <t>Schedule Of Investments [Line Items]</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row>
    <row r="3496">
      <c r="A3496" s="4" t="inlineStr">
        <is>
          <t>Reference Rate and Spread (+)</t>
        </is>
      </c>
      <c r="B3496" s="4" t="inlineStr">
        <is>
          <t>[1],[4],[6],[23]</t>
        </is>
      </c>
      <c r="C3496" s="10" t="n">
        <v>0.06</v>
      </c>
      <c r="E3496" s="4" t="inlineStr">
        <is>
          <t xml:space="preserve"> </t>
        </is>
      </c>
      <c r="G3496" s="10" t="n">
        <v>0.06</v>
      </c>
      <c r="I3496" s="10" t="n">
        <v>0.06</v>
      </c>
      <c r="K3496" s="10" t="n">
        <v>0.06</v>
      </c>
      <c r="M3496" s="4" t="inlineStr">
        <is>
          <t xml:space="preserve"> </t>
        </is>
      </c>
      <c r="O3496" s="4" t="inlineStr">
        <is>
          <t xml:space="preserve"> </t>
        </is>
      </c>
      <c r="Q3496" s="4" t="inlineStr">
        <is>
          <t xml:space="preserve"> </t>
        </is>
      </c>
    </row>
    <row r="3497">
      <c r="A3497" s="4" t="inlineStr">
        <is>
          <t>1st Lien/Senior Secured Debt | The Center for Orthopedic and Research Excellence, Inc. (dba HOPCo) | Health Care Providers &amp; Services</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row>
    <row r="3498">
      <c r="A3498" s="3" t="inlineStr">
        <is>
          <t>Schedule Of Investments [Line Items]</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row>
    <row r="3499">
      <c r="A3499" s="4" t="inlineStr">
        <is>
          <t>Interest Rate (+)</t>
        </is>
      </c>
      <c r="C3499" s="11" t="n">
        <v>0.0888</v>
      </c>
      <c r="D3499" s="4" t="inlineStr">
        <is>
          <t>[1],[4],[6],[23]</t>
        </is>
      </c>
      <c r="E3499" s="11" t="n">
        <v>0.0731</v>
      </c>
      <c r="F3499" s="4" t="inlineStr">
        <is>
          <t>[2],[9],[11],[24],[26]</t>
        </is>
      </c>
      <c r="G3499" s="11" t="n">
        <v>0.0888</v>
      </c>
      <c r="H3499" s="4" t="inlineStr">
        <is>
          <t>[1],[4],[6],[23]</t>
        </is>
      </c>
      <c r="I3499" s="11" t="n">
        <v>0.0888</v>
      </c>
      <c r="J3499" s="4" t="inlineStr">
        <is>
          <t>[1],[4],[6],[23]</t>
        </is>
      </c>
      <c r="K3499" s="11" t="n">
        <v>0.0888</v>
      </c>
      <c r="L3499" s="4" t="inlineStr">
        <is>
          <t>[1],[4],[6],[23]</t>
        </is>
      </c>
      <c r="M3499" s="11" t="n">
        <v>0.0731</v>
      </c>
      <c r="N3499" s="4" t="inlineStr">
        <is>
          <t>[2],[9],[11],[24],[26]</t>
        </is>
      </c>
      <c r="O3499" s="11" t="n">
        <v>0.0731</v>
      </c>
      <c r="P3499" s="4" t="inlineStr">
        <is>
          <t>[2],[9],[11],[24],[26]</t>
        </is>
      </c>
      <c r="Q3499" s="11" t="n">
        <v>0.0731</v>
      </c>
      <c r="R3499" s="4" t="inlineStr">
        <is>
          <t>[2],[9],[11],[24],[26]</t>
        </is>
      </c>
    </row>
    <row r="3500">
      <c r="A3500" s="4" t="inlineStr">
        <is>
          <t>Floor (+)</t>
        </is>
      </c>
      <c r="B3500" s="4" t="inlineStr">
        <is>
          <t>[2],[9],[11],[24],[26]</t>
        </is>
      </c>
      <c r="C3500" s="4" t="inlineStr">
        <is>
          <t xml:space="preserve"> </t>
        </is>
      </c>
      <c r="E3500" s="10" t="n">
        <v>0.01</v>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row>
    <row r="3501">
      <c r="A3501" s="4" t="inlineStr">
        <is>
          <t>Maturity</t>
        </is>
      </c>
      <c r="C3501" s="4" t="inlineStr">
        <is>
          <t>Aug. 15,  2025</t>
        </is>
      </c>
      <c r="D3501" s="4" t="inlineStr">
        <is>
          <t>[1],[4],[6]</t>
        </is>
      </c>
      <c r="E3501" s="4" t="inlineStr">
        <is>
          <t>Aug. 15,  2025</t>
        </is>
      </c>
      <c r="F3501" s="4" t="inlineStr">
        <is>
          <t>[2],[9],[11],[26]</t>
        </is>
      </c>
      <c r="G3501" s="4" t="inlineStr">
        <is>
          <t>Aug. 15,  2025</t>
        </is>
      </c>
      <c r="H3501" s="4" t="inlineStr">
        <is>
          <t>[1],[4],[6]</t>
        </is>
      </c>
      <c r="I3501" s="4" t="inlineStr">
        <is>
          <t>Aug. 15,  2025</t>
        </is>
      </c>
      <c r="J3501" s="4" t="inlineStr">
        <is>
          <t>[1],[4],[6]</t>
        </is>
      </c>
      <c r="K3501" s="4" t="inlineStr">
        <is>
          <t>Aug. 15,  2025</t>
        </is>
      </c>
      <c r="L3501" s="4" t="inlineStr">
        <is>
          <t>[1],[4],[6]</t>
        </is>
      </c>
      <c r="M3501" s="4" t="inlineStr">
        <is>
          <t>Aug. 15,  2025</t>
        </is>
      </c>
      <c r="N3501" s="4" t="inlineStr">
        <is>
          <t>[2],[9],[11],[26]</t>
        </is>
      </c>
      <c r="O3501" s="4" t="inlineStr">
        <is>
          <t>Aug. 15,  2025</t>
        </is>
      </c>
      <c r="P3501" s="4" t="inlineStr">
        <is>
          <t>[2],[9],[11],[26]</t>
        </is>
      </c>
      <c r="Q3501" s="4" t="inlineStr">
        <is>
          <t>Aug. 15,  2025</t>
        </is>
      </c>
      <c r="R3501" s="4" t="inlineStr">
        <is>
          <t>[2],[9],[11],[26]</t>
        </is>
      </c>
    </row>
    <row r="3502">
      <c r="A3502" s="4" t="inlineStr">
        <is>
          <t>Par (++)</t>
        </is>
      </c>
      <c r="C3502" s="6" t="n">
        <v>4700</v>
      </c>
      <c r="D3502" s="4" t="inlineStr">
        <is>
          <t>[1],[4],[6]</t>
        </is>
      </c>
      <c r="E3502" s="6" t="n">
        <v>4565</v>
      </c>
      <c r="F3502" s="4" t="inlineStr">
        <is>
          <t>[2],[9],[11],[12],[26]</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row>
    <row r="3503">
      <c r="A3503" s="4" t="inlineStr">
        <is>
          <t>Cost</t>
        </is>
      </c>
      <c r="C3503" s="5" t="n">
        <v>4627</v>
      </c>
      <c r="D3503" s="4" t="inlineStr">
        <is>
          <t>[1],[4],[6]</t>
        </is>
      </c>
      <c r="E3503" s="5" t="n">
        <v>1951</v>
      </c>
      <c r="F3503" s="4" t="inlineStr">
        <is>
          <t>[2],[9],[11],[26]</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row>
    <row r="3504">
      <c r="A3504" s="4" t="inlineStr">
        <is>
          <t>Fair Value</t>
        </is>
      </c>
      <c r="C3504" s="6" t="n">
        <v>4618</v>
      </c>
      <c r="D3504" s="4" t="inlineStr">
        <is>
          <t>[1],[4],[6]</t>
        </is>
      </c>
      <c r="E3504" s="6" t="n">
        <v>1986</v>
      </c>
      <c r="F3504" s="4" t="inlineStr">
        <is>
          <t>[2],[9],[11],[26]</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row>
    <row r="3505">
      <c r="A3505" s="4" t="inlineStr">
        <is>
          <t>1st Lien/Senior Secured Debt | The Center for Orthopedic and Research Excellence, Inc. (dba HOPCo) | Health Care Providers &amp; Services | LIBOR</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row>
    <row r="3506">
      <c r="A3506" s="3" t="inlineStr">
        <is>
          <t>Schedule Of Investments [Line Items]</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row>
    <row r="3507">
      <c r="A3507" s="4" t="inlineStr">
        <is>
          <t>Reference Rate and Spread (+)</t>
        </is>
      </c>
      <c r="B3507" s="4" t="inlineStr">
        <is>
          <t>[2],[9],[11],[24],[26]</t>
        </is>
      </c>
      <c r="C3507" s="4" t="inlineStr">
        <is>
          <t xml:space="preserve"> </t>
        </is>
      </c>
      <c r="E3507" s="11" t="n">
        <v>0.0575</v>
      </c>
      <c r="G3507" s="4" t="inlineStr">
        <is>
          <t xml:space="preserve"> </t>
        </is>
      </c>
      <c r="I3507" s="4" t="inlineStr">
        <is>
          <t xml:space="preserve"> </t>
        </is>
      </c>
      <c r="K3507" s="4" t="inlineStr">
        <is>
          <t xml:space="preserve"> </t>
        </is>
      </c>
      <c r="M3507" s="11" t="n">
        <v>0.0575</v>
      </c>
      <c r="O3507" s="11" t="n">
        <v>0.0575</v>
      </c>
      <c r="Q3507" s="11" t="n">
        <v>0.0575</v>
      </c>
    </row>
    <row r="3508">
      <c r="A3508" s="4" t="inlineStr">
        <is>
          <t>1st Lien/Senior Secured Debt | The Center for Orthopedic and Research Excellence, Inc. (dba HOPCo) | Health Care Providers &amp; Services | SOFR</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row>
    <row r="3509">
      <c r="A3509" s="3" t="inlineStr">
        <is>
          <t>Schedule Of Investments [Line Items]</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row>
    <row r="3510">
      <c r="A3510" s="4" t="inlineStr">
        <is>
          <t>Reference Rate and Spread (+)</t>
        </is>
      </c>
      <c r="B3510" s="4" t="inlineStr">
        <is>
          <t>[1],[4],[6],[23]</t>
        </is>
      </c>
      <c r="C3510" s="10" t="n">
        <v>0.06</v>
      </c>
      <c r="E3510" s="4" t="inlineStr">
        <is>
          <t xml:space="preserve"> </t>
        </is>
      </c>
      <c r="G3510" s="10" t="n">
        <v>0.06</v>
      </c>
      <c r="I3510" s="10" t="n">
        <v>0.06</v>
      </c>
      <c r="K3510" s="10" t="n">
        <v>0.06</v>
      </c>
      <c r="M3510" s="4" t="inlineStr">
        <is>
          <t xml:space="preserve"> </t>
        </is>
      </c>
      <c r="O3510" s="4" t="inlineStr">
        <is>
          <t xml:space="preserve"> </t>
        </is>
      </c>
      <c r="Q3510" s="4" t="inlineStr">
        <is>
          <t xml:space="preserve"> </t>
        </is>
      </c>
    </row>
    <row r="3511">
      <c r="A3511" s="4" t="inlineStr">
        <is>
          <t>1st Lien/Senior Secured Debt | The Center for Orthopedic and Research Excellence, Inc. (dba HOPCo) | Health Care Providers &amp; Services</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row>
    <row r="3512">
      <c r="A3512" s="3" t="inlineStr">
        <is>
          <t>Schedule Of Investments [Line Items]</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row>
    <row r="3513">
      <c r="A3513" s="4" t="inlineStr">
        <is>
          <t>Interest Rate (+)</t>
        </is>
      </c>
      <c r="C3513" s="11" t="n">
        <v>0.08749999999999999</v>
      </c>
      <c r="D3513" s="4" t="inlineStr">
        <is>
          <t>[1],[4],[6],[23],[25]</t>
        </is>
      </c>
      <c r="E3513" s="11" t="n">
        <v>0.0675</v>
      </c>
      <c r="F3513" s="4" t="inlineStr">
        <is>
          <t>[2],[9],[11],[24],[26]</t>
        </is>
      </c>
      <c r="G3513" s="11" t="n">
        <v>0.08749999999999999</v>
      </c>
      <c r="H3513" s="4" t="inlineStr">
        <is>
          <t>[1],[4],[6],[23],[25]</t>
        </is>
      </c>
      <c r="I3513" s="11" t="n">
        <v>0.08749999999999999</v>
      </c>
      <c r="J3513" s="4" t="inlineStr">
        <is>
          <t>[1],[4],[6],[23],[25]</t>
        </is>
      </c>
      <c r="K3513" s="11" t="n">
        <v>0.08749999999999999</v>
      </c>
      <c r="L3513" s="4" t="inlineStr">
        <is>
          <t>[1],[4],[6],[23],[25]</t>
        </is>
      </c>
      <c r="M3513" s="11" t="n">
        <v>0.0675</v>
      </c>
      <c r="N3513" s="4" t="inlineStr">
        <is>
          <t>[2],[9],[11],[24],[26]</t>
        </is>
      </c>
      <c r="O3513" s="11" t="n">
        <v>0.0675</v>
      </c>
      <c r="P3513" s="4" t="inlineStr">
        <is>
          <t>[2],[9],[11],[24],[26]</t>
        </is>
      </c>
      <c r="Q3513" s="11" t="n">
        <v>0.0675</v>
      </c>
      <c r="R3513" s="4" t="inlineStr">
        <is>
          <t>[2],[9],[11],[24],[26]</t>
        </is>
      </c>
    </row>
    <row r="3514">
      <c r="A3514" s="4" t="inlineStr">
        <is>
          <t>Floor (+)</t>
        </is>
      </c>
      <c r="B3514" s="4" t="inlineStr">
        <is>
          <t>[2],[9],[11],[24],[26]</t>
        </is>
      </c>
      <c r="C3514" s="4" t="inlineStr">
        <is>
          <t xml:space="preserve"> </t>
        </is>
      </c>
      <c r="E3514" s="10" t="n">
        <v>0.01</v>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row>
    <row r="3515">
      <c r="A3515" s="4" t="inlineStr">
        <is>
          <t>Maturity</t>
        </is>
      </c>
      <c r="C3515" s="4" t="inlineStr">
        <is>
          <t>Aug. 15,  2025</t>
        </is>
      </c>
      <c r="D3515" s="4" t="inlineStr">
        <is>
          <t>[1],[4],[6],[25]</t>
        </is>
      </c>
      <c r="E3515" s="4" t="inlineStr">
        <is>
          <t>Aug. 15,  2025</t>
        </is>
      </c>
      <c r="F3515" s="4" t="inlineStr">
        <is>
          <t>[2],[9],[11],[26]</t>
        </is>
      </c>
      <c r="G3515" s="4" t="inlineStr">
        <is>
          <t>Aug. 15,  2025</t>
        </is>
      </c>
      <c r="H3515" s="4" t="inlineStr">
        <is>
          <t>[1],[4],[6],[25]</t>
        </is>
      </c>
      <c r="I3515" s="4" t="inlineStr">
        <is>
          <t>Aug. 15,  2025</t>
        </is>
      </c>
      <c r="J3515" s="4" t="inlineStr">
        <is>
          <t>[1],[4],[6],[25]</t>
        </is>
      </c>
      <c r="K3515" s="4" t="inlineStr">
        <is>
          <t>Aug. 15,  2025</t>
        </is>
      </c>
      <c r="L3515" s="4" t="inlineStr">
        <is>
          <t>[1],[4],[6],[25]</t>
        </is>
      </c>
      <c r="M3515" s="4" t="inlineStr">
        <is>
          <t>Aug. 15,  2025</t>
        </is>
      </c>
      <c r="N3515" s="4" t="inlineStr">
        <is>
          <t>[2],[9],[11],[26]</t>
        </is>
      </c>
      <c r="O3515" s="4" t="inlineStr">
        <is>
          <t>Aug. 15,  2025</t>
        </is>
      </c>
      <c r="P3515" s="4" t="inlineStr">
        <is>
          <t>[2],[9],[11],[26]</t>
        </is>
      </c>
      <c r="Q3515" s="4" t="inlineStr">
        <is>
          <t>Aug. 15,  2025</t>
        </is>
      </c>
      <c r="R3515" s="4" t="inlineStr">
        <is>
          <t>[2],[9],[11],[26]</t>
        </is>
      </c>
    </row>
    <row r="3516">
      <c r="A3516" s="4" t="inlineStr">
        <is>
          <t>Par (++)</t>
        </is>
      </c>
      <c r="C3516" s="6" t="n">
        <v>7907</v>
      </c>
      <c r="D3516" s="4" t="inlineStr">
        <is>
          <t>[1],[4],[6],[25]</t>
        </is>
      </c>
      <c r="E3516" s="6" t="n">
        <v>7921</v>
      </c>
      <c r="F3516" s="4" t="inlineStr">
        <is>
          <t>[2],[9],[11],[12],[26]</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row>
    <row r="3517">
      <c r="A3517" s="4" t="inlineStr">
        <is>
          <t>Cost</t>
        </is>
      </c>
      <c r="C3517" s="5" t="n">
        <v>4006</v>
      </c>
      <c r="D3517" s="4" t="inlineStr">
        <is>
          <t>[1],[4],[6],[25]</t>
        </is>
      </c>
      <c r="E3517" s="5" t="n">
        <v>1286</v>
      </c>
      <c r="F3517" s="4" t="inlineStr">
        <is>
          <t>[2],[9],[11],[26]</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row>
    <row r="3518">
      <c r="A3518" s="4" t="inlineStr">
        <is>
          <t>Fair Value</t>
        </is>
      </c>
      <c r="C3518" s="6" t="n">
        <v>3967</v>
      </c>
      <c r="D3518" s="4" t="inlineStr">
        <is>
          <t>[1],[4],[6],[25]</t>
        </is>
      </c>
      <c r="E3518" s="6" t="n">
        <v>1244</v>
      </c>
      <c r="F3518" s="4" t="inlineStr">
        <is>
          <t>[2],[9],[11],[26]</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row>
    <row r="3519">
      <c r="A3519" s="4" t="inlineStr">
        <is>
          <t>1st Lien/Senior Secured Debt | The Center for Orthopedic and Research Excellence, Inc. (dba HOPCo) | Health Care Providers &amp; Services | LIBOR</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row>
    <row r="3520">
      <c r="A3520" s="3" t="inlineStr">
        <is>
          <t>Schedule Of Investments [Line Items]</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row>
    <row r="3521">
      <c r="A3521" s="4" t="inlineStr">
        <is>
          <t>Reference Rate and Spread (+)</t>
        </is>
      </c>
      <c r="B3521" s="4" t="inlineStr">
        <is>
          <t>[2],[9],[11],[24],[26]</t>
        </is>
      </c>
      <c r="C3521" s="4" t="inlineStr">
        <is>
          <t xml:space="preserve"> </t>
        </is>
      </c>
      <c r="E3521" s="11" t="n">
        <v>0.0575</v>
      </c>
      <c r="G3521" s="4" t="inlineStr">
        <is>
          <t xml:space="preserve"> </t>
        </is>
      </c>
      <c r="I3521" s="4" t="inlineStr">
        <is>
          <t xml:space="preserve"> </t>
        </is>
      </c>
      <c r="K3521" s="4" t="inlineStr">
        <is>
          <t xml:space="preserve"> </t>
        </is>
      </c>
      <c r="M3521" s="11" t="n">
        <v>0.0575</v>
      </c>
      <c r="O3521" s="11" t="n">
        <v>0.0575</v>
      </c>
      <c r="Q3521" s="11" t="n">
        <v>0.0575</v>
      </c>
    </row>
    <row r="3522">
      <c r="A3522" s="4" t="inlineStr">
        <is>
          <t>1st Lien/Senior Secured Debt | The Center for Orthopedic and Research Excellence, Inc. (dba HOPCo) | Health Care Providers &amp; Services | SOFR</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row>
    <row r="3524">
      <c r="A3524" s="4" t="inlineStr">
        <is>
          <t>Reference Rate and Spread (+)</t>
        </is>
      </c>
      <c r="B3524" s="4" t="inlineStr">
        <is>
          <t>[1],[4],[6],[23],[25]</t>
        </is>
      </c>
      <c r="C3524" s="11" t="n">
        <v>0.055</v>
      </c>
      <c r="E3524" s="4" t="inlineStr">
        <is>
          <t xml:space="preserve"> </t>
        </is>
      </c>
      <c r="G3524" s="11" t="n">
        <v>0.055</v>
      </c>
      <c r="I3524" s="11" t="n">
        <v>0.055</v>
      </c>
      <c r="K3524" s="11" t="n">
        <v>0.055</v>
      </c>
      <c r="M3524" s="4" t="inlineStr">
        <is>
          <t xml:space="preserve"> </t>
        </is>
      </c>
      <c r="O3524" s="4" t="inlineStr">
        <is>
          <t xml:space="preserve"> </t>
        </is>
      </c>
      <c r="Q3524" s="4" t="inlineStr">
        <is>
          <t xml:space="preserve"> </t>
        </is>
      </c>
    </row>
    <row r="3525">
      <c r="A3525" s="4" t="inlineStr">
        <is>
          <t>1st Lien/Senior Secured Debt | The Center for Orthopedic and Research Excellence, Inc. (dba HOPCo) | Health Care Providers &amp; Services</t>
        </is>
      </c>
      <c r="C3525" s="4" t="inlineStr">
        <is>
          <t xml:space="preserve"> </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row>
    <row r="3526">
      <c r="A3526" s="3" t="inlineStr">
        <is>
          <t>Schedule Of Investments [Line Items]</t>
        </is>
      </c>
      <c r="C3526" s="4" t="inlineStr">
        <is>
          <t xml:space="preserve"> </t>
        </is>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row>
    <row r="3527">
      <c r="A3527" s="4" t="inlineStr">
        <is>
          <t>Interest Rate (+)</t>
        </is>
      </c>
      <c r="B3527" s="4" t="inlineStr">
        <is>
          <t>[1],[4],[6],[23],[25]</t>
        </is>
      </c>
      <c r="C3527" s="11" t="n">
        <v>0.0835</v>
      </c>
      <c r="E3527" s="4" t="inlineStr">
        <is>
          <t xml:space="preserve"> </t>
        </is>
      </c>
      <c r="G3527" s="11" t="n">
        <v>0.0835</v>
      </c>
      <c r="I3527" s="11" t="n">
        <v>0.0835</v>
      </c>
      <c r="K3527" s="11" t="n">
        <v>0.0835</v>
      </c>
      <c r="M3527" s="4" t="inlineStr">
        <is>
          <t xml:space="preserve"> </t>
        </is>
      </c>
      <c r="O3527" s="4" t="inlineStr">
        <is>
          <t xml:space="preserve"> </t>
        </is>
      </c>
      <c r="Q3527" s="4" t="inlineStr">
        <is>
          <t xml:space="preserve"> </t>
        </is>
      </c>
    </row>
    <row r="3528">
      <c r="A3528" s="4" t="inlineStr">
        <is>
          <t>Maturity</t>
        </is>
      </c>
      <c r="B3528" s="4" t="inlineStr">
        <is>
          <t>[1],[4],[6],[25]</t>
        </is>
      </c>
      <c r="C3528" s="4" t="inlineStr">
        <is>
          <t>Aug. 15,  2025</t>
        </is>
      </c>
      <c r="E3528" s="4" t="inlineStr">
        <is>
          <t xml:space="preserve"> </t>
        </is>
      </c>
      <c r="G3528" s="4" t="inlineStr">
        <is>
          <t>Aug. 15,  2025</t>
        </is>
      </c>
      <c r="I3528" s="4" t="inlineStr">
        <is>
          <t>Aug. 15,  2025</t>
        </is>
      </c>
      <c r="K3528" s="4" t="inlineStr">
        <is>
          <t>Aug. 15,  2025</t>
        </is>
      </c>
      <c r="M3528" s="4" t="inlineStr">
        <is>
          <t xml:space="preserve"> </t>
        </is>
      </c>
      <c r="O3528" s="4" t="inlineStr">
        <is>
          <t xml:space="preserve"> </t>
        </is>
      </c>
      <c r="Q3528" s="4" t="inlineStr">
        <is>
          <t xml:space="preserve"> </t>
        </is>
      </c>
    </row>
    <row r="3529">
      <c r="A3529" s="4" t="inlineStr">
        <is>
          <t>Par (++)</t>
        </is>
      </c>
      <c r="B3529" s="4" t="inlineStr">
        <is>
          <t>[1],[4],[6],[25]</t>
        </is>
      </c>
      <c r="C3529" s="6" t="n">
        <v>4565</v>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row>
    <row r="3530">
      <c r="A3530" s="4" t="inlineStr">
        <is>
          <t>Cost</t>
        </is>
      </c>
      <c r="B3530" s="4" t="inlineStr">
        <is>
          <t>[1],[4],[6],[25]</t>
        </is>
      </c>
      <c r="C3530" s="5" t="n">
        <v>3557</v>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row>
    <row r="3531">
      <c r="A3531" s="4" t="inlineStr">
        <is>
          <t>Fair Value</t>
        </is>
      </c>
      <c r="B3531" s="4" t="inlineStr">
        <is>
          <t>[1],[4],[6],[25]</t>
        </is>
      </c>
      <c r="C3531" s="6" t="n">
        <v>3572</v>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row>
    <row r="3532">
      <c r="A3532" s="4" t="inlineStr">
        <is>
          <t>1st Lien/Senior Secured Debt | The Center for Orthopedic and Research Excellence, Inc. (dba HOPCo) | Health Care Providers &amp; Services | U.S. Prime Rate</t>
        </is>
      </c>
      <c r="C3532" s="4" t="inlineStr">
        <is>
          <t xml:space="preserve"> </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4" t="inlineStr">
        <is>
          <t xml:space="preserve"> </t>
        </is>
      </c>
    </row>
    <row r="3533">
      <c r="A3533" s="3" t="inlineStr">
        <is>
          <t>Schedule Of Investments [Line Items]</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row>
    <row r="3534">
      <c r="A3534" s="4" t="inlineStr">
        <is>
          <t>Reference Rate and Spread (+)</t>
        </is>
      </c>
      <c r="B3534" s="4" t="inlineStr">
        <is>
          <t>[1],[4],[6],[23],[25]</t>
        </is>
      </c>
      <c r="C3534" s="10" t="n">
        <v>0.06</v>
      </c>
      <c r="E3534" s="4" t="inlineStr">
        <is>
          <t xml:space="preserve"> </t>
        </is>
      </c>
      <c r="G3534" s="10" t="n">
        <v>0.06</v>
      </c>
      <c r="I3534" s="10" t="n">
        <v>0.06</v>
      </c>
      <c r="K3534" s="10" t="n">
        <v>0.06</v>
      </c>
      <c r="M3534" s="4" t="inlineStr">
        <is>
          <t xml:space="preserve"> </t>
        </is>
      </c>
      <c r="O3534" s="4" t="inlineStr">
        <is>
          <t xml:space="preserve"> </t>
        </is>
      </c>
      <c r="Q3534" s="4" t="inlineStr">
        <is>
          <t xml:space="preserve"> </t>
        </is>
      </c>
    </row>
    <row r="3535">
      <c r="A3535" s="4" t="inlineStr">
        <is>
          <t>1st Lien/Senior Secured Debt | The Center for Orthopedic and Research Excellence, Inc. (dba HOPCo) | Health Care Providers &amp; Services</t>
        </is>
      </c>
      <c r="C3535" s="4" t="inlineStr">
        <is>
          <t xml:space="preserve"> </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row>
    <row r="3536">
      <c r="A3536" s="3" t="inlineStr">
        <is>
          <t>Schedule Of Investments [Line Items]</t>
        </is>
      </c>
      <c r="C3536" s="4" t="inlineStr">
        <is>
          <t xml:space="preserve"> </t>
        </is>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row>
    <row r="3537">
      <c r="A3537" s="4" t="inlineStr">
        <is>
          <t>Maturity</t>
        </is>
      </c>
      <c r="B3537" s="4" t="inlineStr">
        <is>
          <t>[1],[4],[6],[25]</t>
        </is>
      </c>
      <c r="C3537" s="4" t="inlineStr">
        <is>
          <t>Aug. 15,  2025</t>
        </is>
      </c>
      <c r="E3537" s="4" t="inlineStr">
        <is>
          <t xml:space="preserve"> </t>
        </is>
      </c>
      <c r="G3537" s="4" t="inlineStr">
        <is>
          <t>Aug. 15,  2025</t>
        </is>
      </c>
      <c r="I3537" s="4" t="inlineStr">
        <is>
          <t>Aug. 15,  2025</t>
        </is>
      </c>
      <c r="K3537" s="4" t="inlineStr">
        <is>
          <t>Aug. 15,  2025</t>
        </is>
      </c>
      <c r="M3537" s="4" t="inlineStr">
        <is>
          <t xml:space="preserve"> </t>
        </is>
      </c>
      <c r="O3537" s="4" t="inlineStr">
        <is>
          <t xml:space="preserve"> </t>
        </is>
      </c>
      <c r="Q3537" s="4" t="inlineStr">
        <is>
          <t xml:space="preserve"> </t>
        </is>
      </c>
    </row>
    <row r="3538">
      <c r="A3538" s="4" t="inlineStr">
        <is>
          <t>Par (++)</t>
        </is>
      </c>
      <c r="B3538" s="4" t="inlineStr">
        <is>
          <t>[1],[4],[6],[25]</t>
        </is>
      </c>
      <c r="C3538" s="6" t="n">
        <v>2120</v>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row>
    <row r="3539">
      <c r="A3539" s="4" t="inlineStr">
        <is>
          <t>Cost</t>
        </is>
      </c>
      <c r="B3539" s="4" t="inlineStr">
        <is>
          <t>[1],[4],[6],[25]</t>
        </is>
      </c>
      <c r="C3539" s="5" t="n">
        <v>-16</v>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row>
    <row r="3540">
      <c r="A3540" s="4" t="inlineStr">
        <is>
          <t>Fair Value</t>
        </is>
      </c>
      <c r="B3540" s="4" t="inlineStr">
        <is>
          <t>[1],[4],[6],[25]</t>
        </is>
      </c>
      <c r="C3540" s="6" t="n">
        <v>-37</v>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row>
    <row r="3541">
      <c r="A3541" s="4" t="inlineStr">
        <is>
          <t>1st Lien/Senior Secured Debt | The Center for Orthopedic and Research Excellence, Inc. (dba HOPCo) | Health Care Providers &amp; Services | SOFR</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row>
    <row r="3542">
      <c r="A3542" s="3" t="inlineStr">
        <is>
          <t>Schedule Of Investments [Line Items]</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row>
    <row r="3543">
      <c r="A3543" s="4" t="inlineStr">
        <is>
          <t>Reference Rate and Spread (+)</t>
        </is>
      </c>
      <c r="B3543" s="4" t="inlineStr">
        <is>
          <t>[1],[4],[6],[23],[25]</t>
        </is>
      </c>
      <c r="C3543" s="10" t="n">
        <v>0.06</v>
      </c>
      <c r="E3543" s="4" t="inlineStr">
        <is>
          <t xml:space="preserve"> </t>
        </is>
      </c>
      <c r="G3543" s="10" t="n">
        <v>0.06</v>
      </c>
      <c r="I3543" s="10" t="n">
        <v>0.06</v>
      </c>
      <c r="K3543" s="10" t="n">
        <v>0.06</v>
      </c>
      <c r="M3543" s="4" t="inlineStr">
        <is>
          <t xml:space="preserve"> </t>
        </is>
      </c>
      <c r="O3543" s="4" t="inlineStr">
        <is>
          <t xml:space="preserve"> </t>
        </is>
      </c>
      <c r="Q3543" s="4" t="inlineStr">
        <is>
          <t xml:space="preserve"> </t>
        </is>
      </c>
    </row>
    <row r="3544">
      <c r="A3544" s="4" t="inlineStr">
        <is>
          <t>1st Lien/Senior Secured Debt | Thrasio, LLC | Internet &amp; Direct Marketing Retail</t>
        </is>
      </c>
      <c r="C3544" s="4" t="inlineStr">
        <is>
          <t xml:space="preserve"> </t>
        </is>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row>
    <row r="3546">
      <c r="A3546" s="4" t="inlineStr">
        <is>
          <t>Interest Rate (+)</t>
        </is>
      </c>
      <c r="C3546" s="11" t="n">
        <v>0.1117</v>
      </c>
      <c r="D3546" s="4" t="inlineStr">
        <is>
          <t>[1],[4],[6],[23]</t>
        </is>
      </c>
      <c r="E3546" s="10" t="n">
        <v>0.08</v>
      </c>
      <c r="F3546" s="4" t="inlineStr">
        <is>
          <t>[2],[9],[11],[24]</t>
        </is>
      </c>
      <c r="G3546" s="11" t="n">
        <v>0.1117</v>
      </c>
      <c r="H3546" s="4" t="inlineStr">
        <is>
          <t>[1],[4],[6],[23]</t>
        </is>
      </c>
      <c r="I3546" s="11" t="n">
        <v>0.1117</v>
      </c>
      <c r="J3546" s="4" t="inlineStr">
        <is>
          <t>[1],[4],[6],[23]</t>
        </is>
      </c>
      <c r="K3546" s="11" t="n">
        <v>0.1117</v>
      </c>
      <c r="L3546" s="4" t="inlineStr">
        <is>
          <t>[1],[4],[6],[23]</t>
        </is>
      </c>
      <c r="M3546" s="10" t="n">
        <v>0.08</v>
      </c>
      <c r="N3546" s="4" t="inlineStr">
        <is>
          <t>[2],[9],[11],[24]</t>
        </is>
      </c>
      <c r="O3546" s="10" t="n">
        <v>0.08</v>
      </c>
      <c r="P3546" s="4" t="inlineStr">
        <is>
          <t>[2],[9],[11],[24]</t>
        </is>
      </c>
      <c r="Q3546" s="10" t="n">
        <v>0.08</v>
      </c>
      <c r="R3546" s="4" t="inlineStr">
        <is>
          <t>[2],[9],[11],[24]</t>
        </is>
      </c>
    </row>
    <row r="3547">
      <c r="A3547" s="4" t="inlineStr">
        <is>
          <t>Floor (+)</t>
        </is>
      </c>
      <c r="B3547" s="4" t="inlineStr">
        <is>
          <t>[2],[9],[11],[24]</t>
        </is>
      </c>
      <c r="C3547" s="4" t="inlineStr">
        <is>
          <t xml:space="preserve"> </t>
        </is>
      </c>
      <c r="E3547" s="10" t="n">
        <v>0.01</v>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row>
    <row r="3548">
      <c r="A3548" s="4" t="inlineStr">
        <is>
          <t>Maturity</t>
        </is>
      </c>
      <c r="C3548" s="4" t="inlineStr">
        <is>
          <t>Dec. 18,  2026</t>
        </is>
      </c>
      <c r="D3548" s="4" t="inlineStr">
        <is>
          <t>[1],[4],[6]</t>
        </is>
      </c>
      <c r="E3548" s="4" t="inlineStr">
        <is>
          <t>Dec. 18,  2026</t>
        </is>
      </c>
      <c r="F3548" s="4" t="inlineStr">
        <is>
          <t>[2],[9],[11]</t>
        </is>
      </c>
      <c r="G3548" s="4" t="inlineStr">
        <is>
          <t>Dec. 18,  2026</t>
        </is>
      </c>
      <c r="H3548" s="4" t="inlineStr">
        <is>
          <t>[1],[4],[6]</t>
        </is>
      </c>
      <c r="I3548" s="4" t="inlineStr">
        <is>
          <t>Dec. 18,  2026</t>
        </is>
      </c>
      <c r="J3548" s="4" t="inlineStr">
        <is>
          <t>[1],[4],[6]</t>
        </is>
      </c>
      <c r="K3548" s="4" t="inlineStr">
        <is>
          <t>Dec. 18,  2026</t>
        </is>
      </c>
      <c r="L3548" s="4" t="inlineStr">
        <is>
          <t>[1],[4],[6]</t>
        </is>
      </c>
      <c r="M3548" s="4" t="inlineStr">
        <is>
          <t>Dec. 18,  2026</t>
        </is>
      </c>
      <c r="N3548" s="4" t="inlineStr">
        <is>
          <t>[2],[9],[11]</t>
        </is>
      </c>
      <c r="O3548" s="4" t="inlineStr">
        <is>
          <t>Dec. 18,  2026</t>
        </is>
      </c>
      <c r="P3548" s="4" t="inlineStr">
        <is>
          <t>[2],[9],[11]</t>
        </is>
      </c>
      <c r="Q3548" s="4" t="inlineStr">
        <is>
          <t>Dec. 18,  2026</t>
        </is>
      </c>
      <c r="R3548" s="4" t="inlineStr">
        <is>
          <t>[2],[9],[11]</t>
        </is>
      </c>
    </row>
    <row r="3549">
      <c r="A3549" s="4" t="inlineStr">
        <is>
          <t>Par (++)</t>
        </is>
      </c>
      <c r="C3549" s="6" t="n">
        <v>39231</v>
      </c>
      <c r="D3549" s="4" t="inlineStr">
        <is>
          <t>[1],[4],[6]</t>
        </is>
      </c>
      <c r="E3549" s="6" t="n">
        <v>39531</v>
      </c>
      <c r="F3549" s="4" t="inlineStr">
        <is>
          <t>[2],[9],[11],[12]</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row>
    <row r="3550">
      <c r="A3550" s="4" t="inlineStr">
        <is>
          <t>Cost</t>
        </is>
      </c>
      <c r="C3550" s="5" t="n">
        <v>38699</v>
      </c>
      <c r="D3550" s="4" t="inlineStr">
        <is>
          <t>[1],[4],[6]</t>
        </is>
      </c>
      <c r="E3550" s="5" t="n">
        <v>38918</v>
      </c>
      <c r="F3550" s="4" t="inlineStr">
        <is>
          <t>[2],[9],[11]</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row>
    <row r="3551">
      <c r="A3551" s="4" t="inlineStr">
        <is>
          <t>Fair Value</t>
        </is>
      </c>
      <c r="C3551" s="6" t="n">
        <v>37662</v>
      </c>
      <c r="D3551" s="4" t="inlineStr">
        <is>
          <t>[1],[4],[6]</t>
        </is>
      </c>
      <c r="E3551" s="6" t="n">
        <v>39531</v>
      </c>
      <c r="F3551" s="4" t="inlineStr">
        <is>
          <t>[2],[9],[11]</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row>
    <row r="3552">
      <c r="A3552" s="4" t="inlineStr">
        <is>
          <t>1st Lien/Senior Secured Debt | Thrasio, LLC | Internet &amp; Direct Marketing Retail | LIBOR</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row>
    <row r="3553">
      <c r="A3553" s="3" t="inlineStr">
        <is>
          <t>Schedule Of Investments [Line Items]</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row>
    <row r="3554">
      <c r="A3554" s="4" t="inlineStr">
        <is>
          <t>Reference Rate and Spread (+)</t>
        </is>
      </c>
      <c r="C3554" s="10" t="n">
        <v>0.07000000000000001</v>
      </c>
      <c r="D3554" s="4" t="inlineStr">
        <is>
          <t>[1],[4],[6],[23]</t>
        </is>
      </c>
      <c r="E3554" s="10" t="n">
        <v>0.07000000000000001</v>
      </c>
      <c r="F3554" s="4" t="inlineStr">
        <is>
          <t>[2],[9],[11],[24]</t>
        </is>
      </c>
      <c r="G3554" s="10" t="n">
        <v>0.07000000000000001</v>
      </c>
      <c r="H3554" s="4" t="inlineStr">
        <is>
          <t>[1],[4],[6],[23]</t>
        </is>
      </c>
      <c r="I3554" s="10" t="n">
        <v>0.07000000000000001</v>
      </c>
      <c r="J3554" s="4" t="inlineStr">
        <is>
          <t>[1],[4],[6],[23]</t>
        </is>
      </c>
      <c r="K3554" s="10" t="n">
        <v>0.07000000000000001</v>
      </c>
      <c r="L3554" s="4" t="inlineStr">
        <is>
          <t>[1],[4],[6],[23]</t>
        </is>
      </c>
      <c r="M3554" s="10" t="n">
        <v>0.07000000000000001</v>
      </c>
      <c r="N3554" s="4" t="inlineStr">
        <is>
          <t>[2],[9],[11],[24]</t>
        </is>
      </c>
      <c r="O3554" s="10" t="n">
        <v>0.07000000000000001</v>
      </c>
      <c r="P3554" s="4" t="inlineStr">
        <is>
          <t>[2],[9],[11],[24]</t>
        </is>
      </c>
      <c r="Q3554" s="10" t="n">
        <v>0.07000000000000001</v>
      </c>
      <c r="R3554" s="4" t="inlineStr">
        <is>
          <t>[2],[9],[11],[24]</t>
        </is>
      </c>
    </row>
    <row r="3555">
      <c r="A3555" s="4" t="inlineStr">
        <is>
          <t>1st Lien/Senior Secured Debt | Thrasio, LLC | Internet &amp; Direct Marketing Retail</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row>
    <row r="3556">
      <c r="A3556" s="3" t="inlineStr">
        <is>
          <t>Schedule Of Investments [Line Items]</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row>
    <row r="3557">
      <c r="A3557" s="4" t="inlineStr">
        <is>
          <t>Floor (+)</t>
        </is>
      </c>
      <c r="B3557" s="4" t="inlineStr">
        <is>
          <t>[2],[9],[11],[24],[26]</t>
        </is>
      </c>
      <c r="C3557" s="4" t="inlineStr">
        <is>
          <t xml:space="preserve"> </t>
        </is>
      </c>
      <c r="E3557" s="10" t="n">
        <v>0.01</v>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row>
    <row r="3558">
      <c r="A3558" s="4" t="inlineStr">
        <is>
          <t>Maturity</t>
        </is>
      </c>
      <c r="C3558" s="4" t="inlineStr">
        <is>
          <t>Dec. 18,  2026</t>
        </is>
      </c>
      <c r="D3558" s="4" t="inlineStr">
        <is>
          <t>[1],[4],[6],[25]</t>
        </is>
      </c>
      <c r="E3558" s="4" t="inlineStr">
        <is>
          <t>Dec. 18,  2026</t>
        </is>
      </c>
      <c r="F3558" s="4" t="inlineStr">
        <is>
          <t>[2],[9],[11],[26]</t>
        </is>
      </c>
      <c r="G3558" s="4" t="inlineStr">
        <is>
          <t>Dec. 18,  2026</t>
        </is>
      </c>
      <c r="H3558" s="4" t="inlineStr">
        <is>
          <t>[1],[4],[6],[25]</t>
        </is>
      </c>
      <c r="I3558" s="4" t="inlineStr">
        <is>
          <t>Dec. 18,  2026</t>
        </is>
      </c>
      <c r="J3558" s="4" t="inlineStr">
        <is>
          <t>[1],[4],[6],[25]</t>
        </is>
      </c>
      <c r="K3558" s="4" t="inlineStr">
        <is>
          <t>Dec. 18,  2026</t>
        </is>
      </c>
      <c r="L3558" s="4" t="inlineStr">
        <is>
          <t>[1],[4],[6],[25]</t>
        </is>
      </c>
      <c r="M3558" s="4" t="inlineStr">
        <is>
          <t>Dec. 18,  2026</t>
        </is>
      </c>
      <c r="N3558" s="4" t="inlineStr">
        <is>
          <t>[2],[9],[11],[26]</t>
        </is>
      </c>
      <c r="O3558" s="4" t="inlineStr">
        <is>
          <t>Dec. 18,  2026</t>
        </is>
      </c>
      <c r="P3558" s="4" t="inlineStr">
        <is>
          <t>[2],[9],[11],[26]</t>
        </is>
      </c>
      <c r="Q3558" s="4" t="inlineStr">
        <is>
          <t>Dec. 18,  2026</t>
        </is>
      </c>
      <c r="R3558" s="4" t="inlineStr">
        <is>
          <t>[2],[9],[11],[26]</t>
        </is>
      </c>
    </row>
    <row r="3559">
      <c r="A3559" s="4" t="inlineStr">
        <is>
          <t>Par (++)</t>
        </is>
      </c>
      <c r="C3559" s="6" t="n">
        <v>14686</v>
      </c>
      <c r="D3559" s="4" t="inlineStr">
        <is>
          <t>[1],[4],[6],[25]</t>
        </is>
      </c>
      <c r="E3559" s="6" t="n">
        <v>14686</v>
      </c>
      <c r="F3559" s="4" t="inlineStr">
        <is>
          <t>[2],[9],[11],[12],[26]</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row>
    <row r="3560">
      <c r="A3560" s="4" t="inlineStr">
        <is>
          <t>Cost</t>
        </is>
      </c>
      <c r="C3560" s="5" t="n">
        <v>-59</v>
      </c>
      <c r="D3560" s="4" t="inlineStr">
        <is>
          <t>[1],[4],[6],[25]</t>
        </is>
      </c>
      <c r="E3560" s="6" t="n">
        <v>-70</v>
      </c>
      <c r="F3560" s="4" t="inlineStr">
        <is>
          <t>[2],[9],[11],[26]</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row>
    <row r="3561">
      <c r="A3561" s="4" t="inlineStr">
        <is>
          <t>Fair Value</t>
        </is>
      </c>
      <c r="B3561" s="4" t="inlineStr">
        <is>
          <t>[1],[4],[6],[25]</t>
        </is>
      </c>
      <c r="C3561" s="6" t="n">
        <v>-587</v>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row>
    <row r="3562">
      <c r="A3562" s="4" t="inlineStr">
        <is>
          <t>1st Lien/Senior Secured Debt | Thrasio, LLC | Internet &amp; Direct Marketing Retail | LIBOR</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row>
    <row r="3564">
      <c r="A3564" s="4" t="inlineStr">
        <is>
          <t>Reference Rate and Spread (+)</t>
        </is>
      </c>
      <c r="C3564" s="10" t="n">
        <v>0.07000000000000001</v>
      </c>
      <c r="D3564" s="4" t="inlineStr">
        <is>
          <t>[1],[4],[6],[23],[25]</t>
        </is>
      </c>
      <c r="E3564" s="10" t="n">
        <v>0.07000000000000001</v>
      </c>
      <c r="F3564" s="4" t="inlineStr">
        <is>
          <t>[2],[9],[11],[24],[26]</t>
        </is>
      </c>
      <c r="G3564" s="10" t="n">
        <v>0.07000000000000001</v>
      </c>
      <c r="H3564" s="4" t="inlineStr">
        <is>
          <t>[1],[4],[6],[23],[25]</t>
        </is>
      </c>
      <c r="I3564" s="10" t="n">
        <v>0.07000000000000001</v>
      </c>
      <c r="J3564" s="4" t="inlineStr">
        <is>
          <t>[1],[4],[6],[23],[25]</t>
        </is>
      </c>
      <c r="K3564" s="10" t="n">
        <v>0.07000000000000001</v>
      </c>
      <c r="L3564" s="4" t="inlineStr">
        <is>
          <t>[1],[4],[6],[23],[25]</t>
        </is>
      </c>
      <c r="M3564" s="10" t="n">
        <v>0.07000000000000001</v>
      </c>
      <c r="N3564" s="4" t="inlineStr">
        <is>
          <t>[2],[9],[11],[24],[26]</t>
        </is>
      </c>
      <c r="O3564" s="10" t="n">
        <v>0.07000000000000001</v>
      </c>
      <c r="P3564" s="4" t="inlineStr">
        <is>
          <t>[2],[9],[11],[24],[26]</t>
        </is>
      </c>
      <c r="Q3564" s="10" t="n">
        <v>0.07000000000000001</v>
      </c>
      <c r="R3564" s="4" t="inlineStr">
        <is>
          <t>[2],[9],[11],[24],[26]</t>
        </is>
      </c>
    </row>
    <row r="3565">
      <c r="A3565" s="4" t="inlineStr">
        <is>
          <t>1st Lien/Senior Secured Debt | Total Vision LLC | Health Care Providers &amp; Services</t>
        </is>
      </c>
      <c r="C3565" s="4" t="inlineStr">
        <is>
          <t xml:space="preserve"> </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row>
    <row r="3566">
      <c r="A3566" s="3" t="inlineStr">
        <is>
          <t>Schedule Of Investments [Line Items]</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row>
    <row r="3567">
      <c r="A3567" s="4" t="inlineStr">
        <is>
          <t>Interest Rate (+)</t>
        </is>
      </c>
      <c r="C3567" s="11" t="n">
        <v>0.08799999999999999</v>
      </c>
      <c r="D3567" s="4" t="inlineStr">
        <is>
          <t>[1],[4],[6],[23]</t>
        </is>
      </c>
      <c r="E3567" s="11" t="n">
        <v>0.065</v>
      </c>
      <c r="F3567" s="4" t="inlineStr">
        <is>
          <t>[2],[9],[11],[24]</t>
        </is>
      </c>
      <c r="G3567" s="11" t="n">
        <v>0.08799999999999999</v>
      </c>
      <c r="H3567" s="4" t="inlineStr">
        <is>
          <t>[1],[4],[6],[23]</t>
        </is>
      </c>
      <c r="I3567" s="11" t="n">
        <v>0.08799999999999999</v>
      </c>
      <c r="J3567" s="4" t="inlineStr">
        <is>
          <t>[1],[4],[6],[23]</t>
        </is>
      </c>
      <c r="K3567" s="11" t="n">
        <v>0.08799999999999999</v>
      </c>
      <c r="L3567" s="4" t="inlineStr">
        <is>
          <t>[1],[4],[6],[23]</t>
        </is>
      </c>
      <c r="M3567" s="11" t="n">
        <v>0.065</v>
      </c>
      <c r="N3567" s="4" t="inlineStr">
        <is>
          <t>[2],[9],[11],[24]</t>
        </is>
      </c>
      <c r="O3567" s="11" t="n">
        <v>0.065</v>
      </c>
      <c r="P3567" s="4" t="inlineStr">
        <is>
          <t>[2],[9],[11],[24]</t>
        </is>
      </c>
      <c r="Q3567" s="11" t="n">
        <v>0.065</v>
      </c>
      <c r="R3567" s="4" t="inlineStr">
        <is>
          <t>[2],[9],[11],[24]</t>
        </is>
      </c>
    </row>
    <row r="3568">
      <c r="A3568" s="4" t="inlineStr">
        <is>
          <t>Floor (+)</t>
        </is>
      </c>
      <c r="B3568" s="4" t="inlineStr">
        <is>
          <t>[2],[9],[11],[24]</t>
        </is>
      </c>
      <c r="C3568" s="4" t="inlineStr">
        <is>
          <t xml:space="preserve"> </t>
        </is>
      </c>
      <c r="E3568" s="10" t="n">
        <v>0.01</v>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row>
    <row r="3569">
      <c r="A3569" s="4" t="inlineStr">
        <is>
          <t>Maturity</t>
        </is>
      </c>
      <c r="C3569" s="4" t="inlineStr">
        <is>
          <t>Jul. 15,  2026</t>
        </is>
      </c>
      <c r="D3569" s="4" t="inlineStr">
        <is>
          <t>[1],[4],[6]</t>
        </is>
      </c>
      <c r="E3569" s="4" t="inlineStr">
        <is>
          <t>Jul. 15,  2026</t>
        </is>
      </c>
      <c r="F3569" s="4" t="inlineStr">
        <is>
          <t>[2],[9],[11]</t>
        </is>
      </c>
      <c r="G3569" s="4" t="inlineStr">
        <is>
          <t>Jul. 15,  2026</t>
        </is>
      </c>
      <c r="H3569" s="4" t="inlineStr">
        <is>
          <t>[1],[4],[6]</t>
        </is>
      </c>
      <c r="I3569" s="4" t="inlineStr">
        <is>
          <t>Jul. 15,  2026</t>
        </is>
      </c>
      <c r="J3569" s="4" t="inlineStr">
        <is>
          <t>[1],[4],[6]</t>
        </is>
      </c>
      <c r="K3569" s="4" t="inlineStr">
        <is>
          <t>Jul. 15,  2026</t>
        </is>
      </c>
      <c r="L3569" s="4" t="inlineStr">
        <is>
          <t>[1],[4],[6]</t>
        </is>
      </c>
      <c r="M3569" s="4" t="inlineStr">
        <is>
          <t>Jul. 15,  2026</t>
        </is>
      </c>
      <c r="N3569" s="4" t="inlineStr">
        <is>
          <t>[2],[9],[11]</t>
        </is>
      </c>
      <c r="O3569" s="4" t="inlineStr">
        <is>
          <t>Jul. 15,  2026</t>
        </is>
      </c>
      <c r="P3569" s="4" t="inlineStr">
        <is>
          <t>[2],[9],[11]</t>
        </is>
      </c>
      <c r="Q3569" s="4" t="inlineStr">
        <is>
          <t>Jul. 15,  2026</t>
        </is>
      </c>
      <c r="R3569" s="4" t="inlineStr">
        <is>
          <t>[2],[9],[11]</t>
        </is>
      </c>
    </row>
    <row r="3570">
      <c r="A3570" s="4" t="inlineStr">
        <is>
          <t>Par (++)</t>
        </is>
      </c>
      <c r="C3570" s="6" t="n">
        <v>17057</v>
      </c>
      <c r="D3570" s="4" t="inlineStr">
        <is>
          <t>[1],[4],[6]</t>
        </is>
      </c>
      <c r="E3570" s="6" t="n">
        <v>5057</v>
      </c>
      <c r="F3570" s="4" t="inlineStr">
        <is>
          <t>[2],[9],[11],[12]</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row>
    <row r="3571">
      <c r="A3571" s="4" t="inlineStr">
        <is>
          <t>Cost</t>
        </is>
      </c>
      <c r="C3571" s="5" t="n">
        <v>16747</v>
      </c>
      <c r="D3571" s="4" t="inlineStr">
        <is>
          <t>[1],[4],[6]</t>
        </is>
      </c>
      <c r="E3571" s="5" t="n">
        <v>4963</v>
      </c>
      <c r="F3571" s="4" t="inlineStr">
        <is>
          <t>[2],[9],[11]</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row>
    <row r="3572">
      <c r="A3572" s="4" t="inlineStr">
        <is>
          <t>Fair Value</t>
        </is>
      </c>
      <c r="C3572" s="6" t="n">
        <v>16716</v>
      </c>
      <c r="D3572" s="4" t="inlineStr">
        <is>
          <t>[1],[4],[6]</t>
        </is>
      </c>
      <c r="E3572" s="6" t="n">
        <v>4956</v>
      </c>
      <c r="F3572" s="4" t="inlineStr">
        <is>
          <t>[2],[9],[11]</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row>
    <row r="3573">
      <c r="A3573" s="4" t="inlineStr">
        <is>
          <t>1st Lien/Senior Secured Debt | Total Vision LLC | Health Care Providers &amp; Services | LIBOR</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row>
    <row r="3574">
      <c r="A3574" s="3" t="inlineStr">
        <is>
          <t>Schedule Of Investments [Line Items]</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row>
    <row r="3575">
      <c r="A3575" s="4" t="inlineStr">
        <is>
          <t>Reference Rate and Spread (+)</t>
        </is>
      </c>
      <c r="B3575" s="4" t="inlineStr">
        <is>
          <t>[2],[9],[11],[24]</t>
        </is>
      </c>
      <c r="C3575" s="4" t="inlineStr">
        <is>
          <t xml:space="preserve"> </t>
        </is>
      </c>
      <c r="E3575" s="11" t="n">
        <v>0.055</v>
      </c>
      <c r="G3575" s="4" t="inlineStr">
        <is>
          <t xml:space="preserve"> </t>
        </is>
      </c>
      <c r="I3575" s="4" t="inlineStr">
        <is>
          <t xml:space="preserve"> </t>
        </is>
      </c>
      <c r="K3575" s="4" t="inlineStr">
        <is>
          <t xml:space="preserve"> </t>
        </is>
      </c>
      <c r="M3575" s="11" t="n">
        <v>0.055</v>
      </c>
      <c r="O3575" s="11" t="n">
        <v>0.055</v>
      </c>
      <c r="Q3575" s="11" t="n">
        <v>0.055</v>
      </c>
    </row>
    <row r="3576">
      <c r="A3576" s="4" t="inlineStr">
        <is>
          <t>1st Lien/Senior Secured Debt | Total Vision LLC | Health Care Providers &amp; Services | SOFR</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row>
    <row r="3577">
      <c r="A3577" s="3" t="inlineStr">
        <is>
          <t>Schedule Of Investments [Line Items]</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row>
    <row r="3578">
      <c r="A3578" s="4" t="inlineStr">
        <is>
          <t>Reference Rate and Spread (+)</t>
        </is>
      </c>
      <c r="B3578" s="4" t="inlineStr">
        <is>
          <t>[1],[4],[6],[23]</t>
        </is>
      </c>
      <c r="C3578" s="10" t="n">
        <v>0.06</v>
      </c>
      <c r="E3578" s="4" t="inlineStr">
        <is>
          <t xml:space="preserve"> </t>
        </is>
      </c>
      <c r="G3578" s="10" t="n">
        <v>0.06</v>
      </c>
      <c r="I3578" s="10" t="n">
        <v>0.06</v>
      </c>
      <c r="K3578" s="10" t="n">
        <v>0.06</v>
      </c>
      <c r="M3578" s="4" t="inlineStr">
        <is>
          <t xml:space="preserve"> </t>
        </is>
      </c>
      <c r="O3578" s="4" t="inlineStr">
        <is>
          <t xml:space="preserve"> </t>
        </is>
      </c>
      <c r="Q3578" s="4" t="inlineStr">
        <is>
          <t xml:space="preserve"> </t>
        </is>
      </c>
    </row>
    <row r="3579">
      <c r="A3579" s="4" t="inlineStr">
        <is>
          <t>1st Lien/Senior Secured Debt | Total Vision LLC | Health Care Providers &amp; Services</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row>
    <row r="3580">
      <c r="A3580" s="3" t="inlineStr">
        <is>
          <t>Schedule Of Investments [Line Items]</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row>
    <row r="3581">
      <c r="A3581" s="4" t="inlineStr">
        <is>
          <t>Interest Rate (+)</t>
        </is>
      </c>
      <c r="C3581" s="11" t="n">
        <v>0.0881</v>
      </c>
      <c r="D3581" s="4" t="inlineStr">
        <is>
          <t>[1],[4],[6],[23]</t>
        </is>
      </c>
      <c r="E3581" s="11" t="n">
        <v>0.065</v>
      </c>
      <c r="F3581" s="4" t="inlineStr">
        <is>
          <t>[2],[9],[11],[24]</t>
        </is>
      </c>
      <c r="G3581" s="11" t="n">
        <v>0.0881</v>
      </c>
      <c r="H3581" s="4" t="inlineStr">
        <is>
          <t>[1],[4],[6],[23]</t>
        </is>
      </c>
      <c r="I3581" s="11" t="n">
        <v>0.0881</v>
      </c>
      <c r="J3581" s="4" t="inlineStr">
        <is>
          <t>[1],[4],[6],[23]</t>
        </is>
      </c>
      <c r="K3581" s="11" t="n">
        <v>0.0881</v>
      </c>
      <c r="L3581" s="4" t="inlineStr">
        <is>
          <t>[1],[4],[6],[23]</t>
        </is>
      </c>
      <c r="M3581" s="11" t="n">
        <v>0.065</v>
      </c>
      <c r="N3581" s="4" t="inlineStr">
        <is>
          <t>[2],[9],[11],[24]</t>
        </is>
      </c>
      <c r="O3581" s="11" t="n">
        <v>0.065</v>
      </c>
      <c r="P3581" s="4" t="inlineStr">
        <is>
          <t>[2],[9],[11],[24]</t>
        </is>
      </c>
      <c r="Q3581" s="11" t="n">
        <v>0.065</v>
      </c>
      <c r="R3581" s="4" t="inlineStr">
        <is>
          <t>[2],[9],[11],[24]</t>
        </is>
      </c>
    </row>
    <row r="3582">
      <c r="A3582" s="4" t="inlineStr">
        <is>
          <t>Floor (+)</t>
        </is>
      </c>
      <c r="B3582" s="4" t="inlineStr">
        <is>
          <t>[2],[9],[11],[24]</t>
        </is>
      </c>
      <c r="C3582" s="4" t="inlineStr">
        <is>
          <t xml:space="preserve"> </t>
        </is>
      </c>
      <c r="E3582" s="10" t="n">
        <v>0.01</v>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row>
    <row r="3583">
      <c r="A3583" s="4" t="inlineStr">
        <is>
          <t>Maturity</t>
        </is>
      </c>
      <c r="C3583" s="4" t="inlineStr">
        <is>
          <t>Jul. 15,  2026</t>
        </is>
      </c>
      <c r="D3583" s="4" t="inlineStr">
        <is>
          <t>[1],[4],[6]</t>
        </is>
      </c>
      <c r="E3583" s="4" t="inlineStr">
        <is>
          <t>Jul. 15,  2026</t>
        </is>
      </c>
      <c r="F3583" s="4" t="inlineStr">
        <is>
          <t>[2],[9],[11]</t>
        </is>
      </c>
      <c r="G3583" s="4" t="inlineStr">
        <is>
          <t>Jul. 15,  2026</t>
        </is>
      </c>
      <c r="H3583" s="4" t="inlineStr">
        <is>
          <t>[1],[4],[6]</t>
        </is>
      </c>
      <c r="I3583" s="4" t="inlineStr">
        <is>
          <t>Jul. 15,  2026</t>
        </is>
      </c>
      <c r="J3583" s="4" t="inlineStr">
        <is>
          <t>[1],[4],[6]</t>
        </is>
      </c>
      <c r="K3583" s="4" t="inlineStr">
        <is>
          <t>Jul. 15,  2026</t>
        </is>
      </c>
      <c r="L3583" s="4" t="inlineStr">
        <is>
          <t>[1],[4],[6]</t>
        </is>
      </c>
      <c r="M3583" s="4" t="inlineStr">
        <is>
          <t>Jul. 15,  2026</t>
        </is>
      </c>
      <c r="N3583" s="4" t="inlineStr">
        <is>
          <t>[2],[9],[11]</t>
        </is>
      </c>
      <c r="O3583" s="4" t="inlineStr">
        <is>
          <t>Jul. 15,  2026</t>
        </is>
      </c>
      <c r="P3583" s="4" t="inlineStr">
        <is>
          <t>[2],[9],[11]</t>
        </is>
      </c>
      <c r="Q3583" s="4" t="inlineStr">
        <is>
          <t>Jul. 15,  2026</t>
        </is>
      </c>
      <c r="R3583" s="4" t="inlineStr">
        <is>
          <t>[2],[9],[11]</t>
        </is>
      </c>
    </row>
    <row r="3584">
      <c r="A3584" s="4" t="inlineStr">
        <is>
          <t>Par (++)</t>
        </is>
      </c>
      <c r="C3584" s="6" t="n">
        <v>5019</v>
      </c>
      <c r="D3584" s="4" t="inlineStr">
        <is>
          <t>[1],[4],[6]</t>
        </is>
      </c>
      <c r="E3584" s="6" t="n">
        <v>2517</v>
      </c>
      <c r="F3584" s="4" t="inlineStr">
        <is>
          <t>[2],[9],[11],[12]</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row>
    <row r="3585">
      <c r="A3585" s="4" t="inlineStr">
        <is>
          <t>Cost</t>
        </is>
      </c>
      <c r="C3585" s="5" t="n">
        <v>4939</v>
      </c>
      <c r="D3585" s="4" t="inlineStr">
        <is>
          <t>[1],[4],[6]</t>
        </is>
      </c>
      <c r="E3585" s="5" t="n">
        <v>2471</v>
      </c>
      <c r="F3585" s="4" t="inlineStr">
        <is>
          <t>[2],[9],[11]</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row>
    <row r="3586">
      <c r="A3586" s="4" t="inlineStr">
        <is>
          <t>Fair Value</t>
        </is>
      </c>
      <c r="C3586" s="6" t="n">
        <v>4919</v>
      </c>
      <c r="D3586" s="4" t="inlineStr">
        <is>
          <t>[1],[4],[6]</t>
        </is>
      </c>
      <c r="E3586" s="6" t="n">
        <v>2467</v>
      </c>
      <c r="F3586" s="4" t="inlineStr">
        <is>
          <t>[2],[9],[11]</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row>
    <row r="3587">
      <c r="A3587" s="4" t="inlineStr">
        <is>
          <t>1st Lien/Senior Secured Debt | Total Vision LLC | Health Care Providers &amp; Services | LIBOR</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row>
    <row r="3588">
      <c r="A3588" s="3" t="inlineStr">
        <is>
          <t>Schedule Of Investments [Line Items]</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row>
    <row r="3589">
      <c r="A3589" s="4" t="inlineStr">
        <is>
          <t>Reference Rate and Spread (+)</t>
        </is>
      </c>
      <c r="B3589" s="4" t="inlineStr">
        <is>
          <t>[2],[9],[11],[24]</t>
        </is>
      </c>
      <c r="C3589" s="4" t="inlineStr">
        <is>
          <t xml:space="preserve"> </t>
        </is>
      </c>
      <c r="E3589" s="11" t="n">
        <v>0.055</v>
      </c>
      <c r="G3589" s="4" t="inlineStr">
        <is>
          <t xml:space="preserve"> </t>
        </is>
      </c>
      <c r="I3589" s="4" t="inlineStr">
        <is>
          <t xml:space="preserve"> </t>
        </is>
      </c>
      <c r="K3589" s="4" t="inlineStr">
        <is>
          <t xml:space="preserve"> </t>
        </is>
      </c>
      <c r="M3589" s="11" t="n">
        <v>0.055</v>
      </c>
      <c r="O3589" s="11" t="n">
        <v>0.055</v>
      </c>
      <c r="Q3589" s="11" t="n">
        <v>0.055</v>
      </c>
    </row>
    <row r="3590">
      <c r="A3590" s="4" t="inlineStr">
        <is>
          <t>1st Lien/Senior Secured Debt | Total Vision LLC | Health Care Providers &amp; Services | SOFR</t>
        </is>
      </c>
      <c r="C3590" s="4" t="inlineStr">
        <is>
          <t xml:space="preserve"> </t>
        </is>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row>
    <row r="3591">
      <c r="A3591" s="3" t="inlineStr">
        <is>
          <t>Schedule Of Investments [Line Items]</t>
        </is>
      </c>
      <c r="C3591" s="4" t="inlineStr">
        <is>
          <t xml:space="preserve"> </t>
        </is>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row>
    <row r="3592">
      <c r="A3592" s="4" t="inlineStr">
        <is>
          <t>Reference Rate and Spread (+)</t>
        </is>
      </c>
      <c r="B3592" s="4" t="inlineStr">
        <is>
          <t>[1],[4],[6],[23]</t>
        </is>
      </c>
      <c r="C3592" s="10" t="n">
        <v>0.06</v>
      </c>
      <c r="E3592" s="4" t="inlineStr">
        <is>
          <t xml:space="preserve"> </t>
        </is>
      </c>
      <c r="G3592" s="10" t="n">
        <v>0.06</v>
      </c>
      <c r="I3592" s="10" t="n">
        <v>0.06</v>
      </c>
      <c r="K3592" s="10" t="n">
        <v>0.06</v>
      </c>
      <c r="M3592" s="4" t="inlineStr">
        <is>
          <t xml:space="preserve"> </t>
        </is>
      </c>
      <c r="O3592" s="4" t="inlineStr">
        <is>
          <t xml:space="preserve"> </t>
        </is>
      </c>
      <c r="Q3592" s="4" t="inlineStr">
        <is>
          <t xml:space="preserve"> </t>
        </is>
      </c>
    </row>
    <row r="3593">
      <c r="A3593" s="4" t="inlineStr">
        <is>
          <t>1st Lien/Senior Secured Debt | Total Vision LLC | Health Care Providers &amp; Services</t>
        </is>
      </c>
      <c r="C3593" s="4" t="inlineStr">
        <is>
          <t xml:space="preserve"> </t>
        </is>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row>
    <row r="3594">
      <c r="A3594" s="3" t="inlineStr">
        <is>
          <t>Schedule Of Investments [Line Items]</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row>
    <row r="3595">
      <c r="A3595" s="4" t="inlineStr">
        <is>
          <t>Interest Rate (+)</t>
        </is>
      </c>
      <c r="B3595" s="4" t="inlineStr">
        <is>
          <t>[1],[4],[6],[23]</t>
        </is>
      </c>
      <c r="C3595" s="11" t="n">
        <v>0.0881</v>
      </c>
      <c r="E3595" s="4" t="inlineStr">
        <is>
          <t xml:space="preserve"> </t>
        </is>
      </c>
      <c r="G3595" s="11" t="n">
        <v>0.0881</v>
      </c>
      <c r="I3595" s="11" t="n">
        <v>0.0881</v>
      </c>
      <c r="K3595" s="11" t="n">
        <v>0.0881</v>
      </c>
      <c r="M3595" s="4" t="inlineStr">
        <is>
          <t xml:space="preserve"> </t>
        </is>
      </c>
      <c r="O3595" s="4" t="inlineStr">
        <is>
          <t xml:space="preserve"> </t>
        </is>
      </c>
      <c r="Q3595" s="4" t="inlineStr">
        <is>
          <t xml:space="preserve"> </t>
        </is>
      </c>
    </row>
    <row r="3596">
      <c r="A3596" s="4" t="inlineStr">
        <is>
          <t>Floor (+)</t>
        </is>
      </c>
      <c r="B3596" s="4" t="inlineStr">
        <is>
          <t>[2],[9],[11],[24],[26]</t>
        </is>
      </c>
      <c r="C3596" s="4" t="inlineStr">
        <is>
          <t xml:space="preserve"> </t>
        </is>
      </c>
      <c r="E3596" s="10" t="n">
        <v>0.01</v>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row>
    <row r="3597">
      <c r="A3597" s="4" t="inlineStr">
        <is>
          <t>Maturity</t>
        </is>
      </c>
      <c r="C3597" s="4" t="inlineStr">
        <is>
          <t>Jul. 15,  2026</t>
        </is>
      </c>
      <c r="D3597" s="4" t="inlineStr">
        <is>
          <t>[1],[4],[6]</t>
        </is>
      </c>
      <c r="E3597" s="4" t="inlineStr">
        <is>
          <t>Jul. 15,  2026</t>
        </is>
      </c>
      <c r="F3597" s="4" t="inlineStr">
        <is>
          <t>[2],[9],[11],[26]</t>
        </is>
      </c>
      <c r="G3597" s="4" t="inlineStr">
        <is>
          <t>Jul. 15,  2026</t>
        </is>
      </c>
      <c r="H3597" s="4" t="inlineStr">
        <is>
          <t>[1],[4],[6]</t>
        </is>
      </c>
      <c r="I3597" s="4" t="inlineStr">
        <is>
          <t>Jul. 15,  2026</t>
        </is>
      </c>
      <c r="J3597" s="4" t="inlineStr">
        <is>
          <t>[1],[4],[6]</t>
        </is>
      </c>
      <c r="K3597" s="4" t="inlineStr">
        <is>
          <t>Jul. 15,  2026</t>
        </is>
      </c>
      <c r="L3597" s="4" t="inlineStr">
        <is>
          <t>[1],[4],[6]</t>
        </is>
      </c>
      <c r="M3597" s="4" t="inlineStr">
        <is>
          <t>Jul. 15,  2026</t>
        </is>
      </c>
      <c r="N3597" s="4" t="inlineStr">
        <is>
          <t>[2],[9],[11],[26]</t>
        </is>
      </c>
      <c r="O3597" s="4" t="inlineStr">
        <is>
          <t>Jul. 15,  2026</t>
        </is>
      </c>
      <c r="P3597" s="4" t="inlineStr">
        <is>
          <t>[2],[9],[11],[26]</t>
        </is>
      </c>
      <c r="Q3597" s="4" t="inlineStr">
        <is>
          <t>Jul. 15,  2026</t>
        </is>
      </c>
      <c r="R3597" s="4" t="inlineStr">
        <is>
          <t>[2],[9],[11],[26]</t>
        </is>
      </c>
    </row>
    <row r="3598">
      <c r="A3598" s="4" t="inlineStr">
        <is>
          <t>Par (++)</t>
        </is>
      </c>
      <c r="C3598" s="6" t="n">
        <v>2498</v>
      </c>
      <c r="D3598" s="4" t="inlineStr">
        <is>
          <t>[1],[4],[6]</t>
        </is>
      </c>
      <c r="E3598" s="6" t="n">
        <v>1270</v>
      </c>
      <c r="F3598" s="4" t="inlineStr">
        <is>
          <t>[2],[9],[11],[12],[26]</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row>
    <row r="3599">
      <c r="A3599" s="4" t="inlineStr">
        <is>
          <t>Cost</t>
        </is>
      </c>
      <c r="C3599" s="5" t="n">
        <v>2459</v>
      </c>
      <c r="D3599" s="4" t="inlineStr">
        <is>
          <t>[1],[4],[6]</t>
        </is>
      </c>
      <c r="E3599" s="5" t="n">
        <v>-23</v>
      </c>
      <c r="F3599" s="4" t="inlineStr">
        <is>
          <t>[2],[9],[11],[26]</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row>
    <row r="3600">
      <c r="A3600" s="4" t="inlineStr">
        <is>
          <t>Fair Value</t>
        </is>
      </c>
      <c r="C3600" s="6" t="n">
        <v>2448</v>
      </c>
      <c r="D3600" s="4" t="inlineStr">
        <is>
          <t>[1],[4],[6]</t>
        </is>
      </c>
      <c r="E3600" s="6" t="n">
        <v>-25</v>
      </c>
      <c r="F3600" s="4" t="inlineStr">
        <is>
          <t>[2],[9],[11],[26]</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row>
    <row r="3601">
      <c r="A3601" s="4" t="inlineStr">
        <is>
          <t>1st Lien/Senior Secured Debt | Total Vision LLC | Health Care Providers &amp; Services | LIBOR</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row>
    <row r="3602">
      <c r="A3602" s="3" t="inlineStr">
        <is>
          <t>Schedule Of Investments [Line Items]</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row>
    <row r="3603">
      <c r="A3603" s="4" t="inlineStr">
        <is>
          <t>Reference Rate and Spread (+)</t>
        </is>
      </c>
      <c r="B3603" s="4" t="inlineStr">
        <is>
          <t>[2],[9],[11],[24],[26]</t>
        </is>
      </c>
      <c r="C3603" s="4" t="inlineStr">
        <is>
          <t xml:space="preserve"> </t>
        </is>
      </c>
      <c r="E3603" s="11" t="n">
        <v>0.055</v>
      </c>
      <c r="G3603" s="4" t="inlineStr">
        <is>
          <t xml:space="preserve"> </t>
        </is>
      </c>
      <c r="I3603" s="4" t="inlineStr">
        <is>
          <t xml:space="preserve"> </t>
        </is>
      </c>
      <c r="K3603" s="4" t="inlineStr">
        <is>
          <t xml:space="preserve"> </t>
        </is>
      </c>
      <c r="M3603" s="11" t="n">
        <v>0.055</v>
      </c>
      <c r="O3603" s="11" t="n">
        <v>0.055</v>
      </c>
      <c r="Q3603" s="11" t="n">
        <v>0.055</v>
      </c>
    </row>
    <row r="3604">
      <c r="A3604" s="4" t="inlineStr">
        <is>
          <t>1st Lien/Senior Secured Debt | Total Vision LLC | Health Care Providers &amp; Services | SOFR</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row>
    <row r="3605">
      <c r="A3605" s="3" t="inlineStr">
        <is>
          <t>Schedule Of Investments [Line Items]</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row>
    <row r="3606">
      <c r="A3606" s="4" t="inlineStr">
        <is>
          <t>Reference Rate and Spread (+)</t>
        </is>
      </c>
      <c r="B3606" s="4" t="inlineStr">
        <is>
          <t>[1],[4],[6],[23]</t>
        </is>
      </c>
      <c r="C3606" s="10" t="n">
        <v>0.06</v>
      </c>
      <c r="E3606" s="4" t="inlineStr">
        <is>
          <t xml:space="preserve"> </t>
        </is>
      </c>
      <c r="G3606" s="10" t="n">
        <v>0.06</v>
      </c>
      <c r="I3606" s="10" t="n">
        <v>0.06</v>
      </c>
      <c r="K3606" s="10" t="n">
        <v>0.06</v>
      </c>
      <c r="M3606" s="4" t="inlineStr">
        <is>
          <t xml:space="preserve"> </t>
        </is>
      </c>
      <c r="O3606" s="4" t="inlineStr">
        <is>
          <t xml:space="preserve"> </t>
        </is>
      </c>
      <c r="Q3606" s="4" t="inlineStr">
        <is>
          <t xml:space="preserve"> </t>
        </is>
      </c>
    </row>
    <row r="3607">
      <c r="A3607" s="4" t="inlineStr">
        <is>
          <t>1st Lien/Senior Secured Debt | Total Vision LLC | Health Care Providers &amp; Services</t>
        </is>
      </c>
      <c r="C3607" s="4" t="inlineStr">
        <is>
          <t xml:space="preserve"> </t>
        </is>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row>
    <row r="3608">
      <c r="A3608" s="3" t="inlineStr">
        <is>
          <t>Schedule Of Investments [Line Items]</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row>
    <row r="3609">
      <c r="A3609" s="4" t="inlineStr">
        <is>
          <t>Interest Rate (+)</t>
        </is>
      </c>
      <c r="B3609" s="4" t="inlineStr">
        <is>
          <t>[1],[4],[6],[23],[25]</t>
        </is>
      </c>
      <c r="C3609" s="11" t="n">
        <v>0.0873</v>
      </c>
      <c r="E3609" s="4" t="inlineStr">
        <is>
          <t xml:space="preserve"> </t>
        </is>
      </c>
      <c r="G3609" s="11" t="n">
        <v>0.0873</v>
      </c>
      <c r="I3609" s="11" t="n">
        <v>0.0873</v>
      </c>
      <c r="K3609" s="11" t="n">
        <v>0.0873</v>
      </c>
      <c r="M3609" s="4" t="inlineStr">
        <is>
          <t xml:space="preserve"> </t>
        </is>
      </c>
      <c r="O3609" s="4" t="inlineStr">
        <is>
          <t xml:space="preserve"> </t>
        </is>
      </c>
      <c r="Q3609" s="4" t="inlineStr">
        <is>
          <t xml:space="preserve"> </t>
        </is>
      </c>
    </row>
    <row r="3610">
      <c r="A3610" s="4" t="inlineStr">
        <is>
          <t>Maturity</t>
        </is>
      </c>
      <c r="B3610" s="4" t="inlineStr">
        <is>
          <t>[1],[4],[6],[25]</t>
        </is>
      </c>
      <c r="C3610" s="4" t="inlineStr">
        <is>
          <t>Jul. 15,  2026</t>
        </is>
      </c>
      <c r="E3610" s="4" t="inlineStr">
        <is>
          <t xml:space="preserve"> </t>
        </is>
      </c>
      <c r="G3610" s="4" t="inlineStr">
        <is>
          <t>Jul. 15,  2026</t>
        </is>
      </c>
      <c r="I3610" s="4" t="inlineStr">
        <is>
          <t>Jul. 15,  2026</t>
        </is>
      </c>
      <c r="K3610" s="4" t="inlineStr">
        <is>
          <t>Jul. 15,  2026</t>
        </is>
      </c>
      <c r="M3610" s="4" t="inlineStr">
        <is>
          <t xml:space="preserve"> </t>
        </is>
      </c>
      <c r="O3610" s="4" t="inlineStr">
        <is>
          <t xml:space="preserve"> </t>
        </is>
      </c>
      <c r="Q3610" s="4" t="inlineStr">
        <is>
          <t xml:space="preserve"> </t>
        </is>
      </c>
    </row>
    <row r="3611">
      <c r="A3611" s="4" t="inlineStr">
        <is>
          <t>Par (++)</t>
        </is>
      </c>
      <c r="B3611" s="4" t="inlineStr">
        <is>
          <t>[1],[4],[6],[25]</t>
        </is>
      </c>
      <c r="C3611" s="6" t="n">
        <v>10397</v>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row>
    <row r="3612">
      <c r="A3612" s="4" t="inlineStr">
        <is>
          <t>Cost</t>
        </is>
      </c>
      <c r="B3612" s="4" t="inlineStr">
        <is>
          <t>[1],[4],[6],[25]</t>
        </is>
      </c>
      <c r="C3612" s="5" t="n">
        <v>1100</v>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row>
    <row r="3613">
      <c r="A3613" s="4" t="inlineStr">
        <is>
          <t>Fair Value</t>
        </is>
      </c>
      <c r="B3613" s="4" t="inlineStr">
        <is>
          <t>[1],[4],[6],[25]</t>
        </is>
      </c>
      <c r="C3613" s="6" t="n">
        <v>995</v>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row>
    <row r="3614">
      <c r="A3614" s="4" t="inlineStr">
        <is>
          <t>1st Lien/Senior Secured Debt | Total Vision LLC | Health Care Providers &amp; Services | SOFR</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row>
    <row r="3615">
      <c r="A3615" s="3" t="inlineStr">
        <is>
          <t>Schedule Of Investments [Line Items]</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row>
    <row r="3616">
      <c r="A3616" s="4" t="inlineStr">
        <is>
          <t>Reference Rate and Spread (+)</t>
        </is>
      </c>
      <c r="B3616" s="4" t="inlineStr">
        <is>
          <t>[1],[4],[6],[23],[25]</t>
        </is>
      </c>
      <c r="C3616" s="10" t="n">
        <v>0.06</v>
      </c>
      <c r="E3616" s="4" t="inlineStr">
        <is>
          <t xml:space="preserve"> </t>
        </is>
      </c>
      <c r="G3616" s="10" t="n">
        <v>0.06</v>
      </c>
      <c r="I3616" s="10" t="n">
        <v>0.06</v>
      </c>
      <c r="K3616" s="10" t="n">
        <v>0.06</v>
      </c>
      <c r="M3616" s="4" t="inlineStr">
        <is>
          <t xml:space="preserve"> </t>
        </is>
      </c>
      <c r="O3616" s="4" t="inlineStr">
        <is>
          <t xml:space="preserve"> </t>
        </is>
      </c>
      <c r="Q3616" s="4" t="inlineStr">
        <is>
          <t xml:space="preserve"> </t>
        </is>
      </c>
    </row>
    <row r="3617">
      <c r="A3617" s="4" t="inlineStr">
        <is>
          <t>1st Lien/Senior Secured Debt | Total Vision LLC | Health Care Providers &amp; Services</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row>
    <row r="3618">
      <c r="A3618" s="3" t="inlineStr">
        <is>
          <t>Schedule Of Investments [Line Items]</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row>
    <row r="3619">
      <c r="A3619" s="4" t="inlineStr">
        <is>
          <t>Maturity</t>
        </is>
      </c>
      <c r="B3619" s="4" t="inlineStr">
        <is>
          <t>[1],[4],[6],[25]</t>
        </is>
      </c>
      <c r="C3619" s="4" t="inlineStr">
        <is>
          <t>Jul. 15,  2026</t>
        </is>
      </c>
      <c r="E3619" s="4" t="inlineStr">
        <is>
          <t xml:space="preserve"> </t>
        </is>
      </c>
      <c r="G3619" s="4" t="inlineStr">
        <is>
          <t>Jul. 15,  2026</t>
        </is>
      </c>
      <c r="I3619" s="4" t="inlineStr">
        <is>
          <t>Jul. 15,  2026</t>
        </is>
      </c>
      <c r="K3619" s="4" t="inlineStr">
        <is>
          <t>Jul. 15,  2026</t>
        </is>
      </c>
      <c r="M3619" s="4" t="inlineStr">
        <is>
          <t xml:space="preserve"> </t>
        </is>
      </c>
      <c r="O3619" s="4" t="inlineStr">
        <is>
          <t xml:space="preserve"> </t>
        </is>
      </c>
      <c r="Q3619" s="4" t="inlineStr">
        <is>
          <t xml:space="preserve"> </t>
        </is>
      </c>
    </row>
    <row r="3620">
      <c r="A3620" s="4" t="inlineStr">
        <is>
          <t>Par (++)</t>
        </is>
      </c>
      <c r="B3620" s="4" t="inlineStr">
        <is>
          <t>[1],[4],[6],[25]</t>
        </is>
      </c>
      <c r="C3620" s="6" t="n">
        <v>1270</v>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row>
    <row r="3621">
      <c r="A3621" s="4" t="inlineStr">
        <is>
          <t>Cost</t>
        </is>
      </c>
      <c r="B3621" s="4" t="inlineStr">
        <is>
          <t>[1],[4],[6],[25]</t>
        </is>
      </c>
      <c r="C3621" s="5" t="n">
        <v>-19</v>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row>
    <row r="3622">
      <c r="A3622" s="4" t="inlineStr">
        <is>
          <t>Fair Value</t>
        </is>
      </c>
      <c r="B3622" s="4" t="inlineStr">
        <is>
          <t>[1],[4],[6],[25]</t>
        </is>
      </c>
      <c r="C3622" s="6" t="n">
        <v>-25</v>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row>
    <row r="3623">
      <c r="A3623" s="4" t="inlineStr">
        <is>
          <t>1st Lien/Senior Secured Debt | Total Vision LLC | Health Care Providers &amp; Services | SOFR</t>
        </is>
      </c>
      <c r="C3623" s="4" t="inlineStr">
        <is>
          <t xml:space="preserve"> </t>
        </is>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row>
    <row r="3625">
      <c r="A3625" s="4" t="inlineStr">
        <is>
          <t>Reference Rate and Spread (+)</t>
        </is>
      </c>
      <c r="B3625" s="4" t="inlineStr">
        <is>
          <t>[1],[4],[6],[23],[25]</t>
        </is>
      </c>
      <c r="C3625" s="10" t="n">
        <v>0.06</v>
      </c>
      <c r="E3625" s="4" t="inlineStr">
        <is>
          <t xml:space="preserve"> </t>
        </is>
      </c>
      <c r="G3625" s="10" t="n">
        <v>0.06</v>
      </c>
      <c r="I3625" s="10" t="n">
        <v>0.06</v>
      </c>
      <c r="K3625" s="10" t="n">
        <v>0.06</v>
      </c>
      <c r="M3625" s="4" t="inlineStr">
        <is>
          <t xml:space="preserve"> </t>
        </is>
      </c>
      <c r="O3625" s="4" t="inlineStr">
        <is>
          <t xml:space="preserve"> </t>
        </is>
      </c>
      <c r="Q3625" s="4" t="inlineStr">
        <is>
          <t xml:space="preserve"> </t>
        </is>
      </c>
    </row>
    <row r="3626">
      <c r="A3626" s="4" t="inlineStr">
        <is>
          <t>1st Lien/Senior Secured Debt | Tronair Parent Inc. | Air Freight &amp; Logistics</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row>
    <row r="3628">
      <c r="A3628" s="4" t="inlineStr">
        <is>
          <t>Interest Rate (+)</t>
        </is>
      </c>
      <c r="C3628" s="11" t="n">
        <v>0.0916</v>
      </c>
      <c r="D3628" s="4" t="inlineStr">
        <is>
          <t>[1],[23]</t>
        </is>
      </c>
      <c r="E3628" s="11" t="n">
        <v>0.0725</v>
      </c>
      <c r="F3628" s="4" t="inlineStr">
        <is>
          <t>[2],[24]</t>
        </is>
      </c>
      <c r="G3628" s="11" t="n">
        <v>0.0916</v>
      </c>
      <c r="H3628" s="4" t="inlineStr">
        <is>
          <t>[1],[23]</t>
        </is>
      </c>
      <c r="I3628" s="11" t="n">
        <v>0.0916</v>
      </c>
      <c r="J3628" s="4" t="inlineStr">
        <is>
          <t>[1],[23]</t>
        </is>
      </c>
      <c r="K3628" s="11" t="n">
        <v>0.0916</v>
      </c>
      <c r="L3628" s="4" t="inlineStr">
        <is>
          <t>[1],[23]</t>
        </is>
      </c>
      <c r="M3628" s="11" t="n">
        <v>0.0725</v>
      </c>
      <c r="N3628" s="4" t="inlineStr">
        <is>
          <t>[2],[24]</t>
        </is>
      </c>
      <c r="O3628" s="11" t="n">
        <v>0.0725</v>
      </c>
      <c r="P3628" s="4" t="inlineStr">
        <is>
          <t>[2],[24]</t>
        </is>
      </c>
      <c r="Q3628" s="11" t="n">
        <v>0.0725</v>
      </c>
      <c r="R3628" s="4" t="inlineStr">
        <is>
          <t>[2],[24]</t>
        </is>
      </c>
    </row>
    <row r="3629">
      <c r="A3629" s="4" t="inlineStr">
        <is>
          <t>Reference Rate and Spread (+), PIK</t>
        </is>
      </c>
      <c r="C3629" s="11" t="n">
        <v>0.005</v>
      </c>
      <c r="D3629" s="4" t="inlineStr">
        <is>
          <t>[1],[23]</t>
        </is>
      </c>
      <c r="E3629" s="11" t="n">
        <v>0.005</v>
      </c>
      <c r="F3629" s="4" t="inlineStr">
        <is>
          <t>[2],[24]</t>
        </is>
      </c>
      <c r="G3629" s="11" t="n">
        <v>0.005</v>
      </c>
      <c r="H3629" s="4" t="inlineStr">
        <is>
          <t>[1],[23]</t>
        </is>
      </c>
      <c r="I3629" s="11" t="n">
        <v>0.005</v>
      </c>
      <c r="J3629" s="4" t="inlineStr">
        <is>
          <t>[1],[23]</t>
        </is>
      </c>
      <c r="K3629" s="11" t="n">
        <v>0.005</v>
      </c>
      <c r="L3629" s="4" t="inlineStr">
        <is>
          <t>[1],[23]</t>
        </is>
      </c>
      <c r="M3629" s="11" t="n">
        <v>0.005</v>
      </c>
      <c r="N3629" s="4" t="inlineStr">
        <is>
          <t>[2],[24]</t>
        </is>
      </c>
      <c r="O3629" s="11" t="n">
        <v>0.005</v>
      </c>
      <c r="P3629" s="4" t="inlineStr">
        <is>
          <t>[2],[24]</t>
        </is>
      </c>
      <c r="Q3629" s="11" t="n">
        <v>0.005</v>
      </c>
      <c r="R3629" s="4" t="inlineStr">
        <is>
          <t>[2],[24]</t>
        </is>
      </c>
    </row>
    <row r="3630">
      <c r="A3630" s="4" t="inlineStr">
        <is>
          <t>Floor (+)</t>
        </is>
      </c>
      <c r="B3630" s="4" t="inlineStr">
        <is>
          <t>[2],[24]</t>
        </is>
      </c>
      <c r="C3630" s="4" t="inlineStr">
        <is>
          <t xml:space="preserve"> </t>
        </is>
      </c>
      <c r="E3630" s="10" t="n">
        <v>0.01</v>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row>
    <row r="3631">
      <c r="A3631" s="4" t="inlineStr">
        <is>
          <t>Maturity</t>
        </is>
      </c>
      <c r="C3631" s="4" t="inlineStr">
        <is>
          <t>Sep.  08,  2023</t>
        </is>
      </c>
      <c r="D3631" s="4" t="inlineStr">
        <is>
          <t>[1]</t>
        </is>
      </c>
      <c r="E3631" s="4" t="inlineStr">
        <is>
          <t>Sep.  08,  2023</t>
        </is>
      </c>
      <c r="F3631" s="4" t="inlineStr">
        <is>
          <t>[2]</t>
        </is>
      </c>
      <c r="G3631" s="4" t="inlineStr">
        <is>
          <t>Sep.  08,  2023</t>
        </is>
      </c>
      <c r="H3631" s="4" t="inlineStr">
        <is>
          <t>[1]</t>
        </is>
      </c>
      <c r="I3631" s="4" t="inlineStr">
        <is>
          <t>Sep.  08,  2023</t>
        </is>
      </c>
      <c r="J3631" s="4" t="inlineStr">
        <is>
          <t>[1]</t>
        </is>
      </c>
      <c r="K3631" s="4" t="inlineStr">
        <is>
          <t>Sep.  08,  2023</t>
        </is>
      </c>
      <c r="L3631" s="4" t="inlineStr">
        <is>
          <t>[1]</t>
        </is>
      </c>
      <c r="M3631" s="4" t="inlineStr">
        <is>
          <t>Sep.  08,  2023</t>
        </is>
      </c>
      <c r="N3631" s="4" t="inlineStr">
        <is>
          <t>[2]</t>
        </is>
      </c>
      <c r="O3631" s="4" t="inlineStr">
        <is>
          <t>Sep.  08,  2023</t>
        </is>
      </c>
      <c r="P3631" s="4" t="inlineStr">
        <is>
          <t>[2]</t>
        </is>
      </c>
      <c r="Q3631" s="4" t="inlineStr">
        <is>
          <t>Sep.  08,  2023</t>
        </is>
      </c>
      <c r="R3631" s="4" t="inlineStr">
        <is>
          <t>[2]</t>
        </is>
      </c>
    </row>
    <row r="3632">
      <c r="A3632" s="4" t="inlineStr">
        <is>
          <t>Par (++)</t>
        </is>
      </c>
      <c r="C3632" s="6" t="n">
        <v>6287</v>
      </c>
      <c r="D3632" s="4" t="inlineStr">
        <is>
          <t>[1]</t>
        </is>
      </c>
      <c r="E3632" s="6" t="n">
        <v>6382</v>
      </c>
      <c r="F3632" s="4" t="inlineStr">
        <is>
          <t>[2],[12]</t>
        </is>
      </c>
      <c r="G3632" s="4" t="inlineStr">
        <is>
          <t xml:space="preserve"> </t>
        </is>
      </c>
      <c r="I3632" s="4" t="inlineStr">
        <is>
          <t xml:space="preserve"> </t>
        </is>
      </c>
      <c r="K3632" s="4" t="inlineStr">
        <is>
          <t xml:space="preserve"> </t>
        </is>
      </c>
      <c r="M3632" s="4" t="inlineStr">
        <is>
          <t xml:space="preserve"> </t>
        </is>
      </c>
      <c r="O3632" s="4" t="inlineStr">
        <is>
          <t xml:space="preserve"> </t>
        </is>
      </c>
      <c r="Q3632" s="4" t="inlineStr">
        <is>
          <t xml:space="preserve"> </t>
        </is>
      </c>
    </row>
    <row r="3633">
      <c r="A3633" s="4" t="inlineStr">
        <is>
          <t>Cost</t>
        </is>
      </c>
      <c r="C3633" s="5" t="n">
        <v>6262</v>
      </c>
      <c r="D3633" s="4" t="inlineStr">
        <is>
          <t>[1]</t>
        </is>
      </c>
      <c r="E3633" s="5" t="n">
        <v>6338</v>
      </c>
      <c r="F3633" s="4" t="inlineStr">
        <is>
          <t>[2]</t>
        </is>
      </c>
      <c r="G3633" s="4" t="inlineStr">
        <is>
          <t xml:space="preserve"> </t>
        </is>
      </c>
      <c r="I3633" s="4" t="inlineStr">
        <is>
          <t xml:space="preserve"> </t>
        </is>
      </c>
      <c r="K3633" s="4" t="inlineStr">
        <is>
          <t xml:space="preserve"> </t>
        </is>
      </c>
      <c r="M3633" s="4" t="inlineStr">
        <is>
          <t xml:space="preserve"> </t>
        </is>
      </c>
      <c r="O3633" s="4" t="inlineStr">
        <is>
          <t xml:space="preserve"> </t>
        </is>
      </c>
      <c r="Q3633" s="4" t="inlineStr">
        <is>
          <t xml:space="preserve"> </t>
        </is>
      </c>
    </row>
    <row r="3634">
      <c r="A3634" s="4" t="inlineStr">
        <is>
          <t>Fair Value</t>
        </is>
      </c>
      <c r="C3634" s="6" t="n">
        <v>5944</v>
      </c>
      <c r="D3634" s="4" t="inlineStr">
        <is>
          <t>[1]</t>
        </is>
      </c>
      <c r="E3634" s="6" t="n">
        <v>5651</v>
      </c>
      <c r="F3634" s="4" t="inlineStr">
        <is>
          <t>[2]</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row>
    <row r="3635">
      <c r="A3635" s="4" t="inlineStr">
        <is>
          <t>1st Lien/Senior Secured Debt | Tronair Parent Inc. | Air Freight &amp; Logistics | LIBOR</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row>
    <row r="3636">
      <c r="A3636" s="3" t="inlineStr">
        <is>
          <t>Schedule Of Investments [Line Items]</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row>
    <row r="3637">
      <c r="A3637" s="4" t="inlineStr">
        <is>
          <t>Reference Rate and Spread (+)</t>
        </is>
      </c>
      <c r="C3637" s="11" t="n">
        <v>0.0625</v>
      </c>
      <c r="D3637" s="4" t="inlineStr">
        <is>
          <t>[1],[23]</t>
        </is>
      </c>
      <c r="E3637" s="11" t="n">
        <v>0.0625</v>
      </c>
      <c r="F3637" s="4" t="inlineStr">
        <is>
          <t>[2],[24]</t>
        </is>
      </c>
      <c r="G3637" s="11" t="n">
        <v>0.0625</v>
      </c>
      <c r="H3637" s="4" t="inlineStr">
        <is>
          <t>[1],[23]</t>
        </is>
      </c>
      <c r="I3637" s="11" t="n">
        <v>0.0625</v>
      </c>
      <c r="J3637" s="4" t="inlineStr">
        <is>
          <t>[1],[23]</t>
        </is>
      </c>
      <c r="K3637" s="11" t="n">
        <v>0.0625</v>
      </c>
      <c r="L3637" s="4" t="inlineStr">
        <is>
          <t>[1],[23]</t>
        </is>
      </c>
      <c r="M3637" s="11" t="n">
        <v>0.0625</v>
      </c>
      <c r="N3637" s="4" t="inlineStr">
        <is>
          <t>[2],[24]</t>
        </is>
      </c>
      <c r="O3637" s="11" t="n">
        <v>0.0625</v>
      </c>
      <c r="P3637" s="4" t="inlineStr">
        <is>
          <t>[2],[24]</t>
        </is>
      </c>
      <c r="Q3637" s="11" t="n">
        <v>0.0625</v>
      </c>
      <c r="R3637" s="4" t="inlineStr">
        <is>
          <t>[2],[24]</t>
        </is>
      </c>
    </row>
    <row r="3638">
      <c r="A3638" s="4" t="inlineStr">
        <is>
          <t>1st Lien/Senior Secured Debt | USN Opco LLC (dba Global Nephrology Solutions) | Health Care Providers &amp; Services</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row>
    <row r="3639">
      <c r="A3639" s="3" t="inlineStr">
        <is>
          <t>Schedule Of Investments [Line Items]</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row>
    <row r="3640">
      <c r="A3640" s="4" t="inlineStr">
        <is>
          <t>Interest Rate (+)</t>
        </is>
      </c>
      <c r="C3640" s="11" t="n">
        <v>0.0856</v>
      </c>
      <c r="D3640" s="4" t="inlineStr">
        <is>
          <t>[1],[4],[6],[23]</t>
        </is>
      </c>
      <c r="E3640" s="11" t="n">
        <v>0.0625</v>
      </c>
      <c r="F3640" s="4" t="inlineStr">
        <is>
          <t>[2],[9],[11],[24]</t>
        </is>
      </c>
      <c r="G3640" s="11" t="n">
        <v>0.0856</v>
      </c>
      <c r="H3640" s="4" t="inlineStr">
        <is>
          <t>[1],[4],[6],[23]</t>
        </is>
      </c>
      <c r="I3640" s="11" t="n">
        <v>0.0856</v>
      </c>
      <c r="J3640" s="4" t="inlineStr">
        <is>
          <t>[1],[4],[6],[23]</t>
        </is>
      </c>
      <c r="K3640" s="11" t="n">
        <v>0.0856</v>
      </c>
      <c r="L3640" s="4" t="inlineStr">
        <is>
          <t>[1],[4],[6],[23]</t>
        </is>
      </c>
      <c r="M3640" s="11" t="n">
        <v>0.0625</v>
      </c>
      <c r="N3640" s="4" t="inlineStr">
        <is>
          <t>[2],[9],[11],[24]</t>
        </is>
      </c>
      <c r="O3640" s="11" t="n">
        <v>0.0625</v>
      </c>
      <c r="P3640" s="4" t="inlineStr">
        <is>
          <t>[2],[9],[11],[24]</t>
        </is>
      </c>
      <c r="Q3640" s="11" t="n">
        <v>0.0625</v>
      </c>
      <c r="R3640" s="4" t="inlineStr">
        <is>
          <t>[2],[9],[11],[24]</t>
        </is>
      </c>
    </row>
    <row r="3641">
      <c r="A3641" s="4" t="inlineStr">
        <is>
          <t>Floor (+)</t>
        </is>
      </c>
      <c r="B3641" s="4" t="inlineStr">
        <is>
          <t>[2],[9],[11],[24]</t>
        </is>
      </c>
      <c r="C3641" s="4" t="inlineStr">
        <is>
          <t xml:space="preserve"> </t>
        </is>
      </c>
      <c r="E3641" s="10" t="n">
        <v>0.01</v>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row>
    <row r="3642">
      <c r="A3642" s="4" t="inlineStr">
        <is>
          <t>Maturity</t>
        </is>
      </c>
      <c r="C3642" s="4" t="inlineStr">
        <is>
          <t>Dec. 21,  2026</t>
        </is>
      </c>
      <c r="D3642" s="4" t="inlineStr">
        <is>
          <t>[1],[4],[6]</t>
        </is>
      </c>
      <c r="E3642" s="4" t="inlineStr">
        <is>
          <t>Dec. 21,  2026</t>
        </is>
      </c>
      <c r="F3642" s="4" t="inlineStr">
        <is>
          <t>[2],[9],[11]</t>
        </is>
      </c>
      <c r="G3642" s="4" t="inlineStr">
        <is>
          <t>Dec. 21,  2026</t>
        </is>
      </c>
      <c r="H3642" s="4" t="inlineStr">
        <is>
          <t>[1],[4],[6]</t>
        </is>
      </c>
      <c r="I3642" s="4" t="inlineStr">
        <is>
          <t>Dec. 21,  2026</t>
        </is>
      </c>
      <c r="J3642" s="4" t="inlineStr">
        <is>
          <t>[1],[4],[6]</t>
        </is>
      </c>
      <c r="K3642" s="4" t="inlineStr">
        <is>
          <t>Dec. 21,  2026</t>
        </is>
      </c>
      <c r="L3642" s="4" t="inlineStr">
        <is>
          <t>[1],[4],[6]</t>
        </is>
      </c>
      <c r="M3642" s="4" t="inlineStr">
        <is>
          <t>Dec. 21,  2026</t>
        </is>
      </c>
      <c r="N3642" s="4" t="inlineStr">
        <is>
          <t>[2],[9],[11]</t>
        </is>
      </c>
      <c r="O3642" s="4" t="inlineStr">
        <is>
          <t>Dec. 21,  2026</t>
        </is>
      </c>
      <c r="P3642" s="4" t="inlineStr">
        <is>
          <t>[2],[9],[11]</t>
        </is>
      </c>
      <c r="Q3642" s="4" t="inlineStr">
        <is>
          <t>Dec. 21,  2026</t>
        </is>
      </c>
      <c r="R3642" s="4" t="inlineStr">
        <is>
          <t>[2],[9],[11]</t>
        </is>
      </c>
    </row>
    <row r="3643">
      <c r="A3643" s="4" t="inlineStr">
        <is>
          <t>Par (++)</t>
        </is>
      </c>
      <c r="C3643" s="6" t="n">
        <v>21708</v>
      </c>
      <c r="D3643" s="4" t="inlineStr">
        <is>
          <t>[1],[4],[6]</t>
        </is>
      </c>
      <c r="E3643" s="6" t="n">
        <v>21873</v>
      </c>
      <c r="F3643" s="4" t="inlineStr">
        <is>
          <t>[2],[9],[11],[12]</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row>
    <row r="3644">
      <c r="A3644" s="4" t="inlineStr">
        <is>
          <t>Cost</t>
        </is>
      </c>
      <c r="C3644" s="5" t="n">
        <v>21384</v>
      </c>
      <c r="D3644" s="4" t="inlineStr">
        <is>
          <t>[1],[4],[6]</t>
        </is>
      </c>
      <c r="E3644" s="5" t="n">
        <v>21499</v>
      </c>
      <c r="F3644" s="4" t="inlineStr">
        <is>
          <t>[2],[9],[11]</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row>
    <row r="3645">
      <c r="A3645" s="4" t="inlineStr">
        <is>
          <t>Fair Value</t>
        </is>
      </c>
      <c r="C3645" s="6" t="n">
        <v>21382</v>
      </c>
      <c r="D3645" s="4" t="inlineStr">
        <is>
          <t>[1],[4],[6]</t>
        </is>
      </c>
      <c r="E3645" s="6" t="n">
        <v>21654</v>
      </c>
      <c r="F3645" s="4" t="inlineStr">
        <is>
          <t>[2],[9],[11]</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row>
    <row r="3646">
      <c r="A3646" s="4" t="inlineStr">
        <is>
          <t>1st Lien/Senior Secured Debt | USN Opco LLC (dba Global Nephrology Solutions) | Health Care Providers &amp; Services | LIBOR</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row>
    <row r="3647">
      <c r="A3647" s="3" t="inlineStr">
        <is>
          <t>Schedule Of Investments [Line Items]</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row>
    <row r="3648">
      <c r="A3648" s="4" t="inlineStr">
        <is>
          <t>Reference Rate and Spread (+)</t>
        </is>
      </c>
      <c r="B3648" s="4" t="inlineStr">
        <is>
          <t>[2],[9],[11],[24]</t>
        </is>
      </c>
      <c r="C3648" s="4" t="inlineStr">
        <is>
          <t xml:space="preserve"> </t>
        </is>
      </c>
      <c r="E3648" s="11" t="n">
        <v>0.0525</v>
      </c>
      <c r="G3648" s="4" t="inlineStr">
        <is>
          <t xml:space="preserve"> </t>
        </is>
      </c>
      <c r="I3648" s="4" t="inlineStr">
        <is>
          <t xml:space="preserve"> </t>
        </is>
      </c>
      <c r="K3648" s="4" t="inlineStr">
        <is>
          <t xml:space="preserve"> </t>
        </is>
      </c>
      <c r="M3648" s="11" t="n">
        <v>0.0525</v>
      </c>
      <c r="O3648" s="11" t="n">
        <v>0.0525</v>
      </c>
      <c r="Q3648" s="11" t="n">
        <v>0.0525</v>
      </c>
    </row>
    <row r="3649">
      <c r="A3649" s="4" t="inlineStr">
        <is>
          <t>1st Lien/Senior Secured Debt | USN Opco LLC (dba Global Nephrology Solutions) | Health Care Providers &amp; Services | SOFR</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row>
    <row r="3651">
      <c r="A3651" s="4" t="inlineStr">
        <is>
          <t>Reference Rate and Spread (+)</t>
        </is>
      </c>
      <c r="B3651" s="4" t="inlineStr">
        <is>
          <t>[1],[4],[6],[23]</t>
        </is>
      </c>
      <c r="C3651" s="11" t="n">
        <v>0.055</v>
      </c>
      <c r="E3651" s="4" t="inlineStr">
        <is>
          <t xml:space="preserve"> </t>
        </is>
      </c>
      <c r="G3651" s="11" t="n">
        <v>0.055</v>
      </c>
      <c r="I3651" s="11" t="n">
        <v>0.055</v>
      </c>
      <c r="K3651" s="11" t="n">
        <v>0.055</v>
      </c>
      <c r="M3651" s="4" t="inlineStr">
        <is>
          <t xml:space="preserve"> </t>
        </is>
      </c>
      <c r="O3651" s="4" t="inlineStr">
        <is>
          <t xml:space="preserve"> </t>
        </is>
      </c>
      <c r="Q3651" s="4" t="inlineStr">
        <is>
          <t xml:space="preserve"> </t>
        </is>
      </c>
    </row>
    <row r="3652">
      <c r="A3652" s="4" t="inlineStr">
        <is>
          <t>1st Lien/Senior Secured Debt | USN Opco LLC (dba Global Nephrology Solutions) | Health Care Providers &amp; Services</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row>
    <row r="3653">
      <c r="A3653" s="3" t="inlineStr">
        <is>
          <t>Schedule Of Investments [Line Items]</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row>
    <row r="3654">
      <c r="A3654" s="4" t="inlineStr">
        <is>
          <t>Interest Rate (+)</t>
        </is>
      </c>
      <c r="C3654" s="11" t="n">
        <v>0.0856</v>
      </c>
      <c r="D3654" s="4" t="inlineStr">
        <is>
          <t>[1],[4],[6],[23]</t>
        </is>
      </c>
      <c r="E3654" s="11" t="n">
        <v>0.0625</v>
      </c>
      <c r="F3654" s="4" t="inlineStr">
        <is>
          <t>[2],[9],[11],[24],[26]</t>
        </is>
      </c>
      <c r="G3654" s="11" t="n">
        <v>0.0856</v>
      </c>
      <c r="H3654" s="4" t="inlineStr">
        <is>
          <t>[1],[4],[6],[23]</t>
        </is>
      </c>
      <c r="I3654" s="11" t="n">
        <v>0.0856</v>
      </c>
      <c r="J3654" s="4" t="inlineStr">
        <is>
          <t>[1],[4],[6],[23]</t>
        </is>
      </c>
      <c r="K3654" s="11" t="n">
        <v>0.0856</v>
      </c>
      <c r="L3654" s="4" t="inlineStr">
        <is>
          <t>[1],[4],[6],[23]</t>
        </is>
      </c>
      <c r="M3654" s="11" t="n">
        <v>0.0625</v>
      </c>
      <c r="N3654" s="4" t="inlineStr">
        <is>
          <t>[2],[9],[11],[24],[26]</t>
        </is>
      </c>
      <c r="O3654" s="11" t="n">
        <v>0.0625</v>
      </c>
      <c r="P3654" s="4" t="inlineStr">
        <is>
          <t>[2],[9],[11],[24],[26]</t>
        </is>
      </c>
      <c r="Q3654" s="11" t="n">
        <v>0.0625</v>
      </c>
      <c r="R3654" s="4" t="inlineStr">
        <is>
          <t>[2],[9],[11],[24],[26]</t>
        </is>
      </c>
    </row>
    <row r="3655">
      <c r="A3655" s="4" t="inlineStr">
        <is>
          <t>Floor (+)</t>
        </is>
      </c>
      <c r="B3655" s="4" t="inlineStr">
        <is>
          <t>[2],[9],[11],[24],[26]</t>
        </is>
      </c>
      <c r="C3655" s="4" t="inlineStr">
        <is>
          <t xml:space="preserve"> </t>
        </is>
      </c>
      <c r="E3655" s="10" t="n">
        <v>0.01</v>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row>
    <row r="3656">
      <c r="A3656" s="4" t="inlineStr">
        <is>
          <t>Maturity</t>
        </is>
      </c>
      <c r="C3656" s="4" t="inlineStr">
        <is>
          <t>Dec. 21,  2026</t>
        </is>
      </c>
      <c r="D3656" s="4" t="inlineStr">
        <is>
          <t>[1],[4],[6]</t>
        </is>
      </c>
      <c r="E3656" s="4" t="inlineStr">
        <is>
          <t>Dec. 21,  2026</t>
        </is>
      </c>
      <c r="F3656" s="4" t="inlineStr">
        <is>
          <t>[2],[9],[11],[26]</t>
        </is>
      </c>
      <c r="G3656" s="4" t="inlineStr">
        <is>
          <t>Dec. 21,  2026</t>
        </is>
      </c>
      <c r="H3656" s="4" t="inlineStr">
        <is>
          <t>[1],[4],[6]</t>
        </is>
      </c>
      <c r="I3656" s="4" t="inlineStr">
        <is>
          <t>Dec. 21,  2026</t>
        </is>
      </c>
      <c r="J3656" s="4" t="inlineStr">
        <is>
          <t>[1],[4],[6]</t>
        </is>
      </c>
      <c r="K3656" s="4" t="inlineStr">
        <is>
          <t>Dec. 21,  2026</t>
        </is>
      </c>
      <c r="L3656" s="4" t="inlineStr">
        <is>
          <t>[1],[4],[6]</t>
        </is>
      </c>
      <c r="M3656" s="4" t="inlineStr">
        <is>
          <t>Dec. 21,  2026</t>
        </is>
      </c>
      <c r="N3656" s="4" t="inlineStr">
        <is>
          <t>[2],[9],[11],[26]</t>
        </is>
      </c>
      <c r="O3656" s="4" t="inlineStr">
        <is>
          <t>Dec. 21,  2026</t>
        </is>
      </c>
      <c r="P3656" s="4" t="inlineStr">
        <is>
          <t>[2],[9],[11],[26]</t>
        </is>
      </c>
      <c r="Q3656" s="4" t="inlineStr">
        <is>
          <t>Dec. 21,  2026</t>
        </is>
      </c>
      <c r="R3656" s="4" t="inlineStr">
        <is>
          <t>[2],[9],[11],[26]</t>
        </is>
      </c>
    </row>
    <row r="3657">
      <c r="A3657" s="4" t="inlineStr">
        <is>
          <t>Par (++)</t>
        </is>
      </c>
      <c r="C3657" s="6" t="n">
        <v>7545</v>
      </c>
      <c r="D3657" s="4" t="inlineStr">
        <is>
          <t>[1],[4],[6]</t>
        </is>
      </c>
      <c r="E3657" s="6" t="n">
        <v>7596</v>
      </c>
      <c r="F3657" s="4" t="inlineStr">
        <is>
          <t>[2],[9],[11],[12],[26]</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row>
    <row r="3658">
      <c r="A3658" s="4" t="inlineStr">
        <is>
          <t>Cost</t>
        </is>
      </c>
      <c r="C3658" s="5" t="n">
        <v>7425</v>
      </c>
      <c r="D3658" s="4" t="inlineStr">
        <is>
          <t>[1],[4],[6]</t>
        </is>
      </c>
      <c r="E3658" s="5" t="n">
        <v>6933</v>
      </c>
      <c r="F3658" s="4" t="inlineStr">
        <is>
          <t>[2],[9],[11],[26]</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row>
    <row r="3659">
      <c r="A3659" s="4" t="inlineStr">
        <is>
          <t>Fair Value</t>
        </is>
      </c>
      <c r="C3659" s="6" t="n">
        <v>7432</v>
      </c>
      <c r="D3659" s="4" t="inlineStr">
        <is>
          <t>[1],[4],[6]</t>
        </is>
      </c>
      <c r="E3659" s="6" t="n">
        <v>6950</v>
      </c>
      <c r="F3659" s="4" t="inlineStr">
        <is>
          <t>[2],[9],[11],[26]</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row>
    <row r="3660">
      <c r="A3660" s="4" t="inlineStr">
        <is>
          <t>1st Lien/Senior Secured Debt | USN Opco LLC (dba Global Nephrology Solutions) | Health Care Providers &amp; Services | LIBOR</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row>
    <row r="3661">
      <c r="A3661" s="3" t="inlineStr">
        <is>
          <t>Schedule Of Investments [Line Items]</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row>
    <row r="3662">
      <c r="A3662" s="4" t="inlineStr">
        <is>
          <t>Reference Rate and Spread (+)</t>
        </is>
      </c>
      <c r="B3662" s="4" t="inlineStr">
        <is>
          <t>[2],[9],[11],[24],[26]</t>
        </is>
      </c>
      <c r="C3662" s="4" t="inlineStr">
        <is>
          <t xml:space="preserve"> </t>
        </is>
      </c>
      <c r="E3662" s="11" t="n">
        <v>0.0525</v>
      </c>
      <c r="G3662" s="4" t="inlineStr">
        <is>
          <t xml:space="preserve"> </t>
        </is>
      </c>
      <c r="I3662" s="4" t="inlineStr">
        <is>
          <t xml:space="preserve"> </t>
        </is>
      </c>
      <c r="K3662" s="4" t="inlineStr">
        <is>
          <t xml:space="preserve"> </t>
        </is>
      </c>
      <c r="M3662" s="11" t="n">
        <v>0.0525</v>
      </c>
      <c r="O3662" s="11" t="n">
        <v>0.0525</v>
      </c>
      <c r="Q3662" s="11" t="n">
        <v>0.0525</v>
      </c>
    </row>
    <row r="3663">
      <c r="A3663" s="4" t="inlineStr">
        <is>
          <t>1st Lien/Senior Secured Debt | USN Opco LLC (dba Global Nephrology Solutions) | Health Care Providers &amp; Services | SOFR</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row>
    <row r="3664">
      <c r="A3664" s="3" t="inlineStr">
        <is>
          <t>Schedule Of Investments [Line Items]</t>
        </is>
      </c>
      <c r="C3664" s="4" t="inlineStr">
        <is>
          <t xml:space="preserve"> </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row>
    <row r="3665">
      <c r="A3665" s="4" t="inlineStr">
        <is>
          <t>Reference Rate and Spread (+)</t>
        </is>
      </c>
      <c r="B3665" s="4" t="inlineStr">
        <is>
          <t>[1],[4],[6],[23]</t>
        </is>
      </c>
      <c r="C3665" s="11" t="n">
        <v>0.055</v>
      </c>
      <c r="E3665" s="4" t="inlineStr">
        <is>
          <t xml:space="preserve"> </t>
        </is>
      </c>
      <c r="G3665" s="11" t="n">
        <v>0.055</v>
      </c>
      <c r="I3665" s="11" t="n">
        <v>0.055</v>
      </c>
      <c r="K3665" s="11" t="n">
        <v>0.055</v>
      </c>
      <c r="M3665" s="4" t="inlineStr">
        <is>
          <t xml:space="preserve"> </t>
        </is>
      </c>
      <c r="O3665" s="4" t="inlineStr">
        <is>
          <t xml:space="preserve"> </t>
        </is>
      </c>
      <c r="Q3665" s="4" t="inlineStr">
        <is>
          <t xml:space="preserve"> </t>
        </is>
      </c>
    </row>
    <row r="3666">
      <c r="A3666" s="4" t="inlineStr">
        <is>
          <t>1st Lien/Senior Secured Debt | USN Opco LLC (dba Global Nephrology Solutions) | Health Care Providers &amp; Services</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row>
    <row r="3667">
      <c r="A3667" s="3" t="inlineStr">
        <is>
          <t>Schedule Of Investments [Line Items]</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row>
    <row r="3668">
      <c r="A3668" s="4" t="inlineStr">
        <is>
          <t>Interest Rate (+)</t>
        </is>
      </c>
      <c r="B3668" s="4" t="inlineStr">
        <is>
          <t>[1],[4],[6],[23],[25]</t>
        </is>
      </c>
      <c r="C3668" s="11" t="n">
        <v>0.0857</v>
      </c>
      <c r="E3668" s="4" t="inlineStr">
        <is>
          <t xml:space="preserve"> </t>
        </is>
      </c>
      <c r="G3668" s="11" t="n">
        <v>0.0857</v>
      </c>
      <c r="I3668" s="11" t="n">
        <v>0.0857</v>
      </c>
      <c r="K3668" s="11" t="n">
        <v>0.0857</v>
      </c>
      <c r="M3668" s="4" t="inlineStr">
        <is>
          <t xml:space="preserve"> </t>
        </is>
      </c>
      <c r="O3668" s="4" t="inlineStr">
        <is>
          <t xml:space="preserve"> </t>
        </is>
      </c>
      <c r="Q3668" s="4" t="inlineStr">
        <is>
          <t xml:space="preserve"> </t>
        </is>
      </c>
    </row>
    <row r="3669">
      <c r="A3669" s="4" t="inlineStr">
        <is>
          <t>Floor (+)</t>
        </is>
      </c>
      <c r="B3669" s="4" t="inlineStr">
        <is>
          <t>[2],[9],[11],[24],[26]</t>
        </is>
      </c>
      <c r="C3669" s="4" t="inlineStr">
        <is>
          <t xml:space="preserve"> </t>
        </is>
      </c>
      <c r="E3669" s="10" t="n">
        <v>0.01</v>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row>
    <row r="3670">
      <c r="A3670" s="4" t="inlineStr">
        <is>
          <t>Maturity</t>
        </is>
      </c>
      <c r="C3670" s="4" t="inlineStr">
        <is>
          <t>Dec. 21,  2026</t>
        </is>
      </c>
      <c r="D3670" s="4" t="inlineStr">
        <is>
          <t>[1],[4],[6],[25]</t>
        </is>
      </c>
      <c r="E3670" s="4" t="inlineStr">
        <is>
          <t>Dec. 21,  2026</t>
        </is>
      </c>
      <c r="F3670" s="4" t="inlineStr">
        <is>
          <t>[2],[9],[11],[26]</t>
        </is>
      </c>
      <c r="G3670" s="4" t="inlineStr">
        <is>
          <t>Dec. 21,  2026</t>
        </is>
      </c>
      <c r="H3670" s="4" t="inlineStr">
        <is>
          <t>[1],[4],[6],[25]</t>
        </is>
      </c>
      <c r="I3670" s="4" t="inlineStr">
        <is>
          <t>Dec. 21,  2026</t>
        </is>
      </c>
      <c r="J3670" s="4" t="inlineStr">
        <is>
          <t>[1],[4],[6],[25]</t>
        </is>
      </c>
      <c r="K3670" s="4" t="inlineStr">
        <is>
          <t>Dec. 21,  2026</t>
        </is>
      </c>
      <c r="L3670" s="4" t="inlineStr">
        <is>
          <t>[1],[4],[6],[25]</t>
        </is>
      </c>
      <c r="M3670" s="4" t="inlineStr">
        <is>
          <t>Dec. 21,  2026</t>
        </is>
      </c>
      <c r="N3670" s="4" t="inlineStr">
        <is>
          <t>[2],[9],[11],[26]</t>
        </is>
      </c>
      <c r="O3670" s="4" t="inlineStr">
        <is>
          <t>Dec. 21,  2026</t>
        </is>
      </c>
      <c r="P3670" s="4" t="inlineStr">
        <is>
          <t>[2],[9],[11],[26]</t>
        </is>
      </c>
      <c r="Q3670" s="4" t="inlineStr">
        <is>
          <t>Dec. 21,  2026</t>
        </is>
      </c>
      <c r="R3670" s="4" t="inlineStr">
        <is>
          <t>[2],[9],[11],[26]</t>
        </is>
      </c>
    </row>
    <row r="3671">
      <c r="A3671" s="4" t="inlineStr">
        <is>
          <t>Par (++)</t>
        </is>
      </c>
      <c r="C3671" s="6" t="n">
        <v>9676</v>
      </c>
      <c r="D3671" s="4" t="inlineStr">
        <is>
          <t>[1],[4],[6],[25]</t>
        </is>
      </c>
      <c r="E3671" s="6" t="n">
        <v>3023</v>
      </c>
      <c r="F3671" s="4" t="inlineStr">
        <is>
          <t>[2],[9],[11],[12],[26]</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row>
    <row r="3672">
      <c r="A3672" s="4" t="inlineStr">
        <is>
          <t>Cost</t>
        </is>
      </c>
      <c r="C3672" s="5" t="n">
        <v>4255</v>
      </c>
      <c r="D3672" s="4" t="inlineStr">
        <is>
          <t>[1],[4],[6],[25]</t>
        </is>
      </c>
      <c r="E3672" s="5" t="n">
        <v>-50</v>
      </c>
      <c r="F3672" s="4" t="inlineStr">
        <is>
          <t>[2],[9],[11],[26]</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row>
    <row r="3673">
      <c r="A3673" s="4" t="inlineStr">
        <is>
          <t>Fair Value</t>
        </is>
      </c>
      <c r="C3673" s="6" t="n">
        <v>4209</v>
      </c>
      <c r="D3673" s="4" t="inlineStr">
        <is>
          <t>[1],[4],[6],[25]</t>
        </is>
      </c>
      <c r="E3673" s="6" t="n">
        <v>-30</v>
      </c>
      <c r="F3673" s="4" t="inlineStr">
        <is>
          <t>[2],[9],[11],[26]</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row>
    <row r="3674">
      <c r="A3674" s="4" t="inlineStr">
        <is>
          <t>1st Lien/Senior Secured Debt | USN Opco LLC (dba Global Nephrology Solutions) | Health Care Providers &amp; Services | LIBOR</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row>
    <row r="3675">
      <c r="A3675" s="3" t="inlineStr">
        <is>
          <t>Schedule Of Investments [Line Items]</t>
        </is>
      </c>
      <c r="C3675" s="4" t="inlineStr">
        <is>
          <t xml:space="preserve"> </t>
        </is>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row>
    <row r="3676">
      <c r="A3676" s="4" t="inlineStr">
        <is>
          <t>Reference Rate and Spread (+)</t>
        </is>
      </c>
      <c r="B3676" s="4" t="inlineStr">
        <is>
          <t>[2],[9],[11],[24],[26]</t>
        </is>
      </c>
      <c r="C3676" s="4" t="inlineStr">
        <is>
          <t xml:space="preserve"> </t>
        </is>
      </c>
      <c r="E3676" s="11" t="n">
        <v>0.0525</v>
      </c>
      <c r="G3676" s="4" t="inlineStr">
        <is>
          <t xml:space="preserve"> </t>
        </is>
      </c>
      <c r="I3676" s="4" t="inlineStr">
        <is>
          <t xml:space="preserve"> </t>
        </is>
      </c>
      <c r="K3676" s="4" t="inlineStr">
        <is>
          <t xml:space="preserve"> </t>
        </is>
      </c>
      <c r="M3676" s="11" t="n">
        <v>0.0525</v>
      </c>
      <c r="O3676" s="11" t="n">
        <v>0.0525</v>
      </c>
      <c r="Q3676" s="11" t="n">
        <v>0.0525</v>
      </c>
    </row>
    <row r="3677">
      <c r="A3677" s="4" t="inlineStr">
        <is>
          <t>1st Lien/Senior Secured Debt | USN Opco LLC (dba Global Nephrology Solutions) | Health Care Providers &amp; Services | SOFR</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row>
    <row r="3679">
      <c r="A3679" s="4" t="inlineStr">
        <is>
          <t>Reference Rate and Spread (+)</t>
        </is>
      </c>
      <c r="B3679" s="4" t="inlineStr">
        <is>
          <t>[1],[4],[6],[23],[25]</t>
        </is>
      </c>
      <c r="C3679" s="11" t="n">
        <v>0.055</v>
      </c>
      <c r="E3679" s="4" t="inlineStr">
        <is>
          <t xml:space="preserve"> </t>
        </is>
      </c>
      <c r="G3679" s="11" t="n">
        <v>0.055</v>
      </c>
      <c r="I3679" s="11" t="n">
        <v>0.055</v>
      </c>
      <c r="K3679" s="11" t="n">
        <v>0.055</v>
      </c>
      <c r="M3679" s="4" t="inlineStr">
        <is>
          <t xml:space="preserve"> </t>
        </is>
      </c>
      <c r="O3679" s="4" t="inlineStr">
        <is>
          <t xml:space="preserve"> </t>
        </is>
      </c>
      <c r="Q3679" s="4" t="inlineStr">
        <is>
          <t xml:space="preserve"> </t>
        </is>
      </c>
    </row>
    <row r="3680">
      <c r="A3680" s="4" t="inlineStr">
        <is>
          <t>1st Lien/Senior Secured Debt | USN Opco LLC (dba Global Nephrology Solutions) | Health Care Providers &amp; Services</t>
        </is>
      </c>
      <c r="C3680" s="4" t="inlineStr">
        <is>
          <t xml:space="preserve"> </t>
        </is>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row>
    <row r="3681">
      <c r="A3681" s="3" t="inlineStr">
        <is>
          <t>Schedule Of Investments [Line Items]</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row>
    <row r="3682">
      <c r="A3682" s="4" t="inlineStr">
        <is>
          <t>Interest Rate (+)</t>
        </is>
      </c>
      <c r="B3682" s="4" t="inlineStr">
        <is>
          <t>[1],[4],[6],[23],[25]</t>
        </is>
      </c>
      <c r="C3682" s="11" t="n">
        <v>0.08649999999999999</v>
      </c>
      <c r="E3682" s="4" t="inlineStr">
        <is>
          <t xml:space="preserve"> </t>
        </is>
      </c>
      <c r="G3682" s="11" t="n">
        <v>0.08649999999999999</v>
      </c>
      <c r="I3682" s="11" t="n">
        <v>0.08649999999999999</v>
      </c>
      <c r="K3682" s="11" t="n">
        <v>0.08649999999999999</v>
      </c>
      <c r="M3682" s="4" t="inlineStr">
        <is>
          <t xml:space="preserve"> </t>
        </is>
      </c>
      <c r="O3682" s="4" t="inlineStr">
        <is>
          <t xml:space="preserve"> </t>
        </is>
      </c>
      <c r="Q3682" s="4" t="inlineStr">
        <is>
          <t xml:space="preserve"> </t>
        </is>
      </c>
    </row>
    <row r="3683">
      <c r="A3683" s="4" t="inlineStr">
        <is>
          <t>Maturity</t>
        </is>
      </c>
      <c r="B3683" s="4" t="inlineStr">
        <is>
          <t>[1],[4],[6],[25]</t>
        </is>
      </c>
      <c r="C3683" s="4" t="inlineStr">
        <is>
          <t>Dec. 21,  2026</t>
        </is>
      </c>
      <c r="E3683" s="4" t="inlineStr">
        <is>
          <t xml:space="preserve"> </t>
        </is>
      </c>
      <c r="G3683" s="4" t="inlineStr">
        <is>
          <t>Dec. 21,  2026</t>
        </is>
      </c>
      <c r="I3683" s="4" t="inlineStr">
        <is>
          <t>Dec. 21,  2026</t>
        </is>
      </c>
      <c r="K3683" s="4" t="inlineStr">
        <is>
          <t>Dec. 21,  2026</t>
        </is>
      </c>
      <c r="M3683" s="4" t="inlineStr">
        <is>
          <t xml:space="preserve"> </t>
        </is>
      </c>
      <c r="O3683" s="4" t="inlineStr">
        <is>
          <t xml:space="preserve"> </t>
        </is>
      </c>
      <c r="Q3683" s="4" t="inlineStr">
        <is>
          <t xml:space="preserve"> </t>
        </is>
      </c>
    </row>
    <row r="3684">
      <c r="A3684" s="4" t="inlineStr">
        <is>
          <t>Par (++)</t>
        </is>
      </c>
      <c r="B3684" s="4" t="inlineStr">
        <is>
          <t>[1],[4],[6],[25]</t>
        </is>
      </c>
      <c r="C3684" s="6" t="n">
        <v>3023</v>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row>
    <row r="3685">
      <c r="A3685" s="4" t="inlineStr">
        <is>
          <t>Cost</t>
        </is>
      </c>
      <c r="B3685" s="4" t="inlineStr">
        <is>
          <t>[1],[4],[6],[25]</t>
        </is>
      </c>
      <c r="C3685" s="5" t="n">
        <v>894</v>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row>
    <row r="3686">
      <c r="A3686" s="4" t="inlineStr">
        <is>
          <t>Fair Value</t>
        </is>
      </c>
      <c r="B3686" s="4" t="inlineStr">
        <is>
          <t>[1],[4],[6],[25]</t>
        </is>
      </c>
      <c r="C3686" s="6" t="n">
        <v>892</v>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row>
    <row r="3687">
      <c r="A3687" s="4" t="inlineStr">
        <is>
          <t>1st Lien/Senior Secured Debt | USN Opco LLC (dba Global Nephrology Solutions) | Health Care Providers &amp; Services | SOFR</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row>
    <row r="3688">
      <c r="A3688" s="3" t="inlineStr">
        <is>
          <t>Schedule Of Investments [Line Items]</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row>
    <row r="3689">
      <c r="A3689" s="4" t="inlineStr">
        <is>
          <t>Reference Rate and Spread (+)</t>
        </is>
      </c>
      <c r="B3689" s="4" t="inlineStr">
        <is>
          <t>[1],[4],[6],[23],[25]</t>
        </is>
      </c>
      <c r="C3689" s="11" t="n">
        <v>0.055</v>
      </c>
      <c r="E3689" s="4" t="inlineStr">
        <is>
          <t xml:space="preserve"> </t>
        </is>
      </c>
      <c r="G3689" s="11" t="n">
        <v>0.055</v>
      </c>
      <c r="I3689" s="11" t="n">
        <v>0.055</v>
      </c>
      <c r="K3689" s="11" t="n">
        <v>0.055</v>
      </c>
      <c r="M3689" s="4" t="inlineStr">
        <is>
          <t xml:space="preserve"> </t>
        </is>
      </c>
      <c r="O3689" s="4" t="inlineStr">
        <is>
          <t xml:space="preserve"> </t>
        </is>
      </c>
      <c r="Q3689" s="4" t="inlineStr">
        <is>
          <t xml:space="preserve"> </t>
        </is>
      </c>
    </row>
    <row r="3690">
      <c r="A3690" s="4" t="inlineStr">
        <is>
          <t>1st Lien/Senior Secured Debt | Viant Medical Holdings, Inc. | Health Care Equipment &amp; Supplies</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row>
    <row r="3691">
      <c r="A3691" s="3" t="inlineStr">
        <is>
          <t>Schedule Of Investments [Line Items]</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row>
    <row r="3692">
      <c r="A3692" s="4" t="inlineStr">
        <is>
          <t>Interest Rate (+)</t>
        </is>
      </c>
      <c r="C3692" s="11" t="n">
        <v>0.09370000000000001</v>
      </c>
      <c r="D3692" s="4" t="inlineStr">
        <is>
          <t>[1],[4],[23]</t>
        </is>
      </c>
      <c r="E3692" s="11" t="n">
        <v>0.0725</v>
      </c>
      <c r="F3692" s="4" t="inlineStr">
        <is>
          <t>[2],[9],[24]</t>
        </is>
      </c>
      <c r="G3692" s="11" t="n">
        <v>0.09370000000000001</v>
      </c>
      <c r="H3692" s="4" t="inlineStr">
        <is>
          <t>[1],[4],[23]</t>
        </is>
      </c>
      <c r="I3692" s="11" t="n">
        <v>0.09370000000000001</v>
      </c>
      <c r="J3692" s="4" t="inlineStr">
        <is>
          <t>[1],[4],[23]</t>
        </is>
      </c>
      <c r="K3692" s="11" t="n">
        <v>0.09370000000000001</v>
      </c>
      <c r="L3692" s="4" t="inlineStr">
        <is>
          <t>[1],[4],[23]</t>
        </is>
      </c>
      <c r="M3692" s="11" t="n">
        <v>0.0725</v>
      </c>
      <c r="N3692" s="4" t="inlineStr">
        <is>
          <t>[2],[9],[24]</t>
        </is>
      </c>
      <c r="O3692" s="11" t="n">
        <v>0.0725</v>
      </c>
      <c r="P3692" s="4" t="inlineStr">
        <is>
          <t>[2],[9],[24]</t>
        </is>
      </c>
      <c r="Q3692" s="11" t="n">
        <v>0.0725</v>
      </c>
      <c r="R3692" s="4" t="inlineStr">
        <is>
          <t>[2],[9],[24]</t>
        </is>
      </c>
    </row>
    <row r="3693">
      <c r="A3693" s="4" t="inlineStr">
        <is>
          <t>Floor (+)</t>
        </is>
      </c>
      <c r="B3693" s="4" t="inlineStr">
        <is>
          <t>[2],[9],[24]</t>
        </is>
      </c>
      <c r="C3693" s="4" t="inlineStr">
        <is>
          <t xml:space="preserve"> </t>
        </is>
      </c>
      <c r="E3693" s="10" t="n">
        <v>0.01</v>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row>
    <row r="3694">
      <c r="A3694" s="4" t="inlineStr">
        <is>
          <t>Maturity</t>
        </is>
      </c>
      <c r="C3694" s="4" t="inlineStr">
        <is>
          <t>Jul.  02,  2025</t>
        </is>
      </c>
      <c r="D3694" s="4" t="inlineStr">
        <is>
          <t>[1],[4]</t>
        </is>
      </c>
      <c r="E3694" s="4" t="inlineStr">
        <is>
          <t>Jul.  02,  2025</t>
        </is>
      </c>
      <c r="F3694" s="4" t="inlineStr">
        <is>
          <t>[2],[9]</t>
        </is>
      </c>
      <c r="G3694" s="4" t="inlineStr">
        <is>
          <t>Jul.  02,  2025</t>
        </is>
      </c>
      <c r="H3694" s="4" t="inlineStr">
        <is>
          <t>[1],[4]</t>
        </is>
      </c>
      <c r="I3694" s="4" t="inlineStr">
        <is>
          <t>Jul.  02,  2025</t>
        </is>
      </c>
      <c r="J3694" s="4" t="inlineStr">
        <is>
          <t>[1],[4]</t>
        </is>
      </c>
      <c r="K3694" s="4" t="inlineStr">
        <is>
          <t>Jul.  02,  2025</t>
        </is>
      </c>
      <c r="L3694" s="4" t="inlineStr">
        <is>
          <t>[1],[4]</t>
        </is>
      </c>
      <c r="M3694" s="4" t="inlineStr">
        <is>
          <t>Jul.  02,  2025</t>
        </is>
      </c>
      <c r="N3694" s="4" t="inlineStr">
        <is>
          <t>[2],[9]</t>
        </is>
      </c>
      <c r="O3694" s="4" t="inlineStr">
        <is>
          <t>Jul.  02,  2025</t>
        </is>
      </c>
      <c r="P3694" s="4" t="inlineStr">
        <is>
          <t>[2],[9]</t>
        </is>
      </c>
      <c r="Q3694" s="4" t="inlineStr">
        <is>
          <t>Jul.  02,  2025</t>
        </is>
      </c>
      <c r="R3694" s="4" t="inlineStr">
        <is>
          <t>[2],[9]</t>
        </is>
      </c>
    </row>
    <row r="3695">
      <c r="A3695" s="4" t="inlineStr">
        <is>
          <t>Par (++)</t>
        </is>
      </c>
      <c r="C3695" s="6" t="n">
        <v>31221</v>
      </c>
      <c r="D3695" s="4" t="inlineStr">
        <is>
          <t>[1],[4]</t>
        </is>
      </c>
      <c r="E3695" s="6" t="n">
        <v>31463</v>
      </c>
      <c r="F3695" s="4" t="inlineStr">
        <is>
          <t>[2],[9],[12]</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row>
    <row r="3696">
      <c r="A3696" s="4" t="inlineStr">
        <is>
          <t>Cost</t>
        </is>
      </c>
      <c r="C3696" s="5" t="n">
        <v>29963</v>
      </c>
      <c r="D3696" s="4" t="inlineStr">
        <is>
          <t>[1],[4]</t>
        </is>
      </c>
      <c r="E3696" s="5" t="n">
        <v>29897</v>
      </c>
      <c r="F3696" s="4" t="inlineStr">
        <is>
          <t>[2],[9]</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row>
    <row r="3697">
      <c r="A3697" s="4" t="inlineStr">
        <is>
          <t>Fair Value</t>
        </is>
      </c>
      <c r="C3697" s="6" t="n">
        <v>30597</v>
      </c>
      <c r="D3697" s="4" t="inlineStr">
        <is>
          <t>[1],[4]</t>
        </is>
      </c>
      <c r="E3697" s="6" t="n">
        <v>31305</v>
      </c>
      <c r="F3697" s="4" t="inlineStr">
        <is>
          <t>[2],[9]</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row>
    <row r="3698">
      <c r="A3698" s="4" t="inlineStr">
        <is>
          <t>1st Lien/Senior Secured Debt | Viant Medical Holdings, Inc. | Health Care Equipment &amp; Supplies | LIBOR</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row>
    <row r="3699">
      <c r="A3699" s="3" t="inlineStr">
        <is>
          <t>Schedule Of Investments [Line Items]</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row>
    <row r="3700">
      <c r="A3700" s="4" t="inlineStr">
        <is>
          <t>Reference Rate and Spread (+)</t>
        </is>
      </c>
      <c r="C3700" s="11" t="n">
        <v>0.0625</v>
      </c>
      <c r="D3700" s="4" t="inlineStr">
        <is>
          <t>[1],[4],[23]</t>
        </is>
      </c>
      <c r="E3700" s="11" t="n">
        <v>0.0625</v>
      </c>
      <c r="F3700" s="4" t="inlineStr">
        <is>
          <t>[2],[9],[24]</t>
        </is>
      </c>
      <c r="G3700" s="11" t="n">
        <v>0.0625</v>
      </c>
      <c r="H3700" s="4" t="inlineStr">
        <is>
          <t>[1],[4],[23]</t>
        </is>
      </c>
      <c r="I3700" s="11" t="n">
        <v>0.0625</v>
      </c>
      <c r="J3700" s="4" t="inlineStr">
        <is>
          <t>[1],[4],[23]</t>
        </is>
      </c>
      <c r="K3700" s="11" t="n">
        <v>0.0625</v>
      </c>
      <c r="L3700" s="4" t="inlineStr">
        <is>
          <t>[1],[4],[23]</t>
        </is>
      </c>
      <c r="M3700" s="11" t="n">
        <v>0.0625</v>
      </c>
      <c r="N3700" s="4" t="inlineStr">
        <is>
          <t>[2],[9],[24]</t>
        </is>
      </c>
      <c r="O3700" s="11" t="n">
        <v>0.0625</v>
      </c>
      <c r="P3700" s="4" t="inlineStr">
        <is>
          <t>[2],[9],[24]</t>
        </is>
      </c>
      <c r="Q3700" s="11" t="n">
        <v>0.0625</v>
      </c>
      <c r="R3700" s="4" t="inlineStr">
        <is>
          <t>[2],[9],[24]</t>
        </is>
      </c>
    </row>
    <row r="3701">
      <c r="A3701" s="4" t="inlineStr">
        <is>
          <t>1st Lien/Senior Secured Debt | Volt Bidco, Inc. (dba Power Factors) | Independent Power &amp; Renewable Electricity Producers</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row>
    <row r="3702">
      <c r="A3702" s="3" t="inlineStr">
        <is>
          <t>Schedule Of Investments [Line Items]</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row>
    <row r="3703">
      <c r="A3703" s="4" t="inlineStr">
        <is>
          <t>Interest Rate (+)</t>
        </is>
      </c>
      <c r="C3703" s="11" t="n">
        <v>0.1005</v>
      </c>
      <c r="D3703" s="4" t="inlineStr">
        <is>
          <t>[1],[4],[6],[23]</t>
        </is>
      </c>
      <c r="E3703" s="11" t="n">
        <v>0.075</v>
      </c>
      <c r="F3703" s="4" t="inlineStr">
        <is>
          <t>[2],[9],[11],[24]</t>
        </is>
      </c>
      <c r="G3703" s="11" t="n">
        <v>0.1005</v>
      </c>
      <c r="H3703" s="4" t="inlineStr">
        <is>
          <t>[1],[4],[6],[23]</t>
        </is>
      </c>
      <c r="I3703" s="11" t="n">
        <v>0.1005</v>
      </c>
      <c r="J3703" s="4" t="inlineStr">
        <is>
          <t>[1],[4],[6],[23]</t>
        </is>
      </c>
      <c r="K3703" s="11" t="n">
        <v>0.1005</v>
      </c>
      <c r="L3703" s="4" t="inlineStr">
        <is>
          <t>[1],[4],[6],[23]</t>
        </is>
      </c>
      <c r="M3703" s="11" t="n">
        <v>0.075</v>
      </c>
      <c r="N3703" s="4" t="inlineStr">
        <is>
          <t>[2],[9],[11],[24]</t>
        </is>
      </c>
      <c r="O3703" s="11" t="n">
        <v>0.075</v>
      </c>
      <c r="P3703" s="4" t="inlineStr">
        <is>
          <t>[2],[9],[11],[24]</t>
        </is>
      </c>
      <c r="Q3703" s="11" t="n">
        <v>0.075</v>
      </c>
      <c r="R3703" s="4" t="inlineStr">
        <is>
          <t>[2],[9],[11],[24]</t>
        </is>
      </c>
    </row>
    <row r="3704">
      <c r="A3704" s="4" t="inlineStr">
        <is>
          <t>Floor (+)</t>
        </is>
      </c>
      <c r="B3704" s="4" t="inlineStr">
        <is>
          <t>[2],[9],[11],[24]</t>
        </is>
      </c>
      <c r="C3704" s="4" t="inlineStr">
        <is>
          <t xml:space="preserve"> </t>
        </is>
      </c>
      <c r="E3704" s="10" t="n">
        <v>0.01</v>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row>
    <row r="3705">
      <c r="A3705" s="4" t="inlineStr">
        <is>
          <t>Maturity</t>
        </is>
      </c>
      <c r="C3705" s="4" t="inlineStr">
        <is>
          <t>Aug. 11,  2027</t>
        </is>
      </c>
      <c r="D3705" s="4" t="inlineStr">
        <is>
          <t>[1],[4],[6]</t>
        </is>
      </c>
      <c r="E3705" s="4" t="inlineStr">
        <is>
          <t>Aug. 11,  2027</t>
        </is>
      </c>
      <c r="F3705" s="4" t="inlineStr">
        <is>
          <t>[2],[9],[11]</t>
        </is>
      </c>
      <c r="G3705" s="4" t="inlineStr">
        <is>
          <t>Aug. 11,  2027</t>
        </is>
      </c>
      <c r="H3705" s="4" t="inlineStr">
        <is>
          <t>[1],[4],[6]</t>
        </is>
      </c>
      <c r="I3705" s="4" t="inlineStr">
        <is>
          <t>Aug. 11,  2027</t>
        </is>
      </c>
      <c r="J3705" s="4" t="inlineStr">
        <is>
          <t>[1],[4],[6]</t>
        </is>
      </c>
      <c r="K3705" s="4" t="inlineStr">
        <is>
          <t>Aug. 11,  2027</t>
        </is>
      </c>
      <c r="L3705" s="4" t="inlineStr">
        <is>
          <t>[1],[4],[6]</t>
        </is>
      </c>
      <c r="M3705" s="4" t="inlineStr">
        <is>
          <t>Aug. 11,  2027</t>
        </is>
      </c>
      <c r="N3705" s="4" t="inlineStr">
        <is>
          <t>[2],[9],[11]</t>
        </is>
      </c>
      <c r="O3705" s="4" t="inlineStr">
        <is>
          <t>Aug. 11,  2027</t>
        </is>
      </c>
      <c r="P3705" s="4" t="inlineStr">
        <is>
          <t>[2],[9],[11]</t>
        </is>
      </c>
      <c r="Q3705" s="4" t="inlineStr">
        <is>
          <t>Aug. 11,  2027</t>
        </is>
      </c>
      <c r="R3705" s="4" t="inlineStr">
        <is>
          <t>[2],[9],[11]</t>
        </is>
      </c>
    </row>
    <row r="3706">
      <c r="A3706" s="4" t="inlineStr">
        <is>
          <t>Par (++)</t>
        </is>
      </c>
      <c r="C3706" s="6" t="n">
        <v>34826</v>
      </c>
      <c r="D3706" s="4" t="inlineStr">
        <is>
          <t>[1],[4],[6]</t>
        </is>
      </c>
      <c r="E3706" s="6" t="n">
        <v>22800</v>
      </c>
      <c r="F3706" s="4" t="inlineStr">
        <is>
          <t>[2],[9],[11],[12]</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row>
    <row r="3707">
      <c r="A3707" s="4" t="inlineStr">
        <is>
          <t>Cost</t>
        </is>
      </c>
      <c r="C3707" s="5" t="n">
        <v>34211</v>
      </c>
      <c r="D3707" s="4" t="inlineStr">
        <is>
          <t>[1],[4],[6]</t>
        </is>
      </c>
      <c r="E3707" s="5" t="n">
        <v>22368</v>
      </c>
      <c r="F3707" s="4" t="inlineStr">
        <is>
          <t>[2],[9],[11]</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row>
    <row r="3708">
      <c r="A3708" s="4" t="inlineStr">
        <is>
          <t>Fair Value</t>
        </is>
      </c>
      <c r="C3708" s="6" t="n">
        <v>34217</v>
      </c>
      <c r="D3708" s="4" t="inlineStr">
        <is>
          <t>[1],[4],[6]</t>
        </is>
      </c>
      <c r="E3708" s="6" t="n">
        <v>22344</v>
      </c>
      <c r="F3708" s="4" t="inlineStr">
        <is>
          <t>[2],[9],[11]</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row>
    <row r="3709">
      <c r="A3709" s="4" t="inlineStr">
        <is>
          <t>1st Lien/Senior Secured Debt | Volt Bidco, Inc. (dba Power Factors) | Independent Power &amp; Renewable Electricity Producers | LIBOR</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row>
    <row r="3710">
      <c r="A3710" s="3" t="inlineStr">
        <is>
          <t>Schedule Of Investments [Line Items]</t>
        </is>
      </c>
      <c r="C3710" s="4" t="inlineStr">
        <is>
          <t xml:space="preserve"> </t>
        </is>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row>
    <row r="3711">
      <c r="A3711" s="4" t="inlineStr">
        <is>
          <t>Reference Rate and Spread (+)</t>
        </is>
      </c>
      <c r="B3711" s="4" t="inlineStr">
        <is>
          <t>[2],[9],[11],[24]</t>
        </is>
      </c>
      <c r="C3711" s="4" t="inlineStr">
        <is>
          <t xml:space="preserve"> </t>
        </is>
      </c>
      <c r="E3711" s="11" t="n">
        <v>0.065</v>
      </c>
      <c r="G3711" s="4" t="inlineStr">
        <is>
          <t xml:space="preserve"> </t>
        </is>
      </c>
      <c r="I3711" s="4" t="inlineStr">
        <is>
          <t xml:space="preserve"> </t>
        </is>
      </c>
      <c r="K3711" s="4" t="inlineStr">
        <is>
          <t xml:space="preserve"> </t>
        </is>
      </c>
      <c r="M3711" s="11" t="n">
        <v>0.065</v>
      </c>
      <c r="O3711" s="11" t="n">
        <v>0.065</v>
      </c>
      <c r="Q3711" s="11" t="n">
        <v>0.065</v>
      </c>
    </row>
    <row r="3712">
      <c r="A3712" s="4" t="inlineStr">
        <is>
          <t>1st Lien/Senior Secured Debt | Volt Bidco, Inc. (dba Power Factors) | Independent Power &amp; Renewable Electricity Producers | SOFR</t>
        </is>
      </c>
      <c r="C3712" s="4" t="inlineStr">
        <is>
          <t xml:space="preserve"> </t>
        </is>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row>
    <row r="3713">
      <c r="A3713" s="3" t="inlineStr">
        <is>
          <t>Schedule Of Investments [Line Items]</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row>
    <row r="3714">
      <c r="A3714" s="4" t="inlineStr">
        <is>
          <t>Reference Rate and Spread (+)</t>
        </is>
      </c>
      <c r="B3714" s="4" t="inlineStr">
        <is>
          <t>[1],[4],[6],[23]</t>
        </is>
      </c>
      <c r="C3714" s="11" t="n">
        <v>0.065</v>
      </c>
      <c r="E3714" s="4" t="inlineStr">
        <is>
          <t xml:space="preserve"> </t>
        </is>
      </c>
      <c r="G3714" s="11" t="n">
        <v>0.065</v>
      </c>
      <c r="I3714" s="11" t="n">
        <v>0.065</v>
      </c>
      <c r="K3714" s="11" t="n">
        <v>0.065</v>
      </c>
      <c r="M3714" s="4" t="inlineStr">
        <is>
          <t xml:space="preserve"> </t>
        </is>
      </c>
      <c r="O3714" s="4" t="inlineStr">
        <is>
          <t xml:space="preserve"> </t>
        </is>
      </c>
      <c r="Q3714" s="4" t="inlineStr">
        <is>
          <t xml:space="preserve"> </t>
        </is>
      </c>
    </row>
    <row r="3715">
      <c r="A3715" s="4" t="inlineStr">
        <is>
          <t>1st Lien/Senior Secured Debt | Volt Bidco, Inc. (dba Power Factors) | Independent Power &amp; Renewable Electricity Producers</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row>
    <row r="3716">
      <c r="A3716" s="3" t="inlineStr">
        <is>
          <t>Schedule Of Investments [Line Items]</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row>
    <row r="3717">
      <c r="A3717" s="4" t="inlineStr">
        <is>
          <t>Interest Rate (+)</t>
        </is>
      </c>
      <c r="C3717" s="11" t="n">
        <v>0.0998</v>
      </c>
      <c r="D3717" s="4" t="inlineStr">
        <is>
          <t>[1],[4],[6],[23],[25]</t>
        </is>
      </c>
      <c r="E3717" s="11" t="n">
        <v>0.075</v>
      </c>
      <c r="F3717" s="4" t="inlineStr">
        <is>
          <t>[2],[9],[11],[24],[26]</t>
        </is>
      </c>
      <c r="G3717" s="11" t="n">
        <v>0.0998</v>
      </c>
      <c r="H3717" s="4" t="inlineStr">
        <is>
          <t>[1],[4],[6],[23],[25]</t>
        </is>
      </c>
      <c r="I3717" s="11" t="n">
        <v>0.0998</v>
      </c>
      <c r="J3717" s="4" t="inlineStr">
        <is>
          <t>[1],[4],[6],[23],[25]</t>
        </is>
      </c>
      <c r="K3717" s="11" t="n">
        <v>0.0998</v>
      </c>
      <c r="L3717" s="4" t="inlineStr">
        <is>
          <t>[1],[4],[6],[23],[25]</t>
        </is>
      </c>
      <c r="M3717" s="11" t="n">
        <v>0.075</v>
      </c>
      <c r="N3717" s="4" t="inlineStr">
        <is>
          <t>[2],[9],[11],[24],[26]</t>
        </is>
      </c>
      <c r="O3717" s="11" t="n">
        <v>0.075</v>
      </c>
      <c r="P3717" s="4" t="inlineStr">
        <is>
          <t>[2],[9],[11],[24],[26]</t>
        </is>
      </c>
      <c r="Q3717" s="11" t="n">
        <v>0.075</v>
      </c>
      <c r="R3717" s="4" t="inlineStr">
        <is>
          <t>[2],[9],[11],[24],[26]</t>
        </is>
      </c>
    </row>
    <row r="3718">
      <c r="A3718" s="4" t="inlineStr">
        <is>
          <t>Floor (+)</t>
        </is>
      </c>
      <c r="B3718" s="4" t="inlineStr">
        <is>
          <t>[2],[9],[11],[24],[26]</t>
        </is>
      </c>
      <c r="C3718" s="4" t="inlineStr">
        <is>
          <t xml:space="preserve"> </t>
        </is>
      </c>
      <c r="E3718" s="10" t="n">
        <v>0.01</v>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row>
    <row r="3719">
      <c r="A3719" s="4" t="inlineStr">
        <is>
          <t>Maturity</t>
        </is>
      </c>
      <c r="C3719" s="4" t="inlineStr">
        <is>
          <t>Aug. 11,  2027</t>
        </is>
      </c>
      <c r="D3719" s="4" t="inlineStr">
        <is>
          <t>[1],[4],[6],[25]</t>
        </is>
      </c>
      <c r="E3719" s="4" t="inlineStr">
        <is>
          <t>Aug. 11,  2027</t>
        </is>
      </c>
      <c r="F3719" s="4" t="inlineStr">
        <is>
          <t>[2],[9],[11],[26]</t>
        </is>
      </c>
      <c r="G3719" s="4" t="inlineStr">
        <is>
          <t>Aug. 11,  2027</t>
        </is>
      </c>
      <c r="H3719" s="4" t="inlineStr">
        <is>
          <t>[1],[4],[6],[25]</t>
        </is>
      </c>
      <c r="I3719" s="4" t="inlineStr">
        <is>
          <t>Aug. 11,  2027</t>
        </is>
      </c>
      <c r="J3719" s="4" t="inlineStr">
        <is>
          <t>[1],[4],[6],[25]</t>
        </is>
      </c>
      <c r="K3719" s="4" t="inlineStr">
        <is>
          <t>Aug. 11,  2027</t>
        </is>
      </c>
      <c r="L3719" s="4" t="inlineStr">
        <is>
          <t>[1],[4],[6],[25]</t>
        </is>
      </c>
      <c r="M3719" s="4" t="inlineStr">
        <is>
          <t>Aug. 11,  2027</t>
        </is>
      </c>
      <c r="N3719" s="4" t="inlineStr">
        <is>
          <t>[2],[9],[11],[26]</t>
        </is>
      </c>
      <c r="O3719" s="4" t="inlineStr">
        <is>
          <t>Aug. 11,  2027</t>
        </is>
      </c>
      <c r="P3719" s="4" t="inlineStr">
        <is>
          <t>[2],[9],[11],[26]</t>
        </is>
      </c>
      <c r="Q3719" s="4" t="inlineStr">
        <is>
          <t>Aug. 11,  2027</t>
        </is>
      </c>
      <c r="R3719" s="4" t="inlineStr">
        <is>
          <t>[2],[9],[11],[26]</t>
        </is>
      </c>
    </row>
    <row r="3720">
      <c r="A3720" s="4" t="inlineStr">
        <is>
          <t>Par (++)</t>
        </is>
      </c>
      <c r="C3720" s="6" t="n">
        <v>6237</v>
      </c>
      <c r="D3720" s="4" t="inlineStr">
        <is>
          <t>[1],[4],[6],[25]</t>
        </is>
      </c>
      <c r="E3720" s="6" t="n">
        <v>2618</v>
      </c>
      <c r="F3720" s="4" t="inlineStr">
        <is>
          <t>[2],[9],[11],[12],[26]</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row>
    <row r="3721">
      <c r="A3721" s="4" t="inlineStr">
        <is>
          <t>Cost</t>
        </is>
      </c>
      <c r="C3721" s="5" t="n">
        <v>2405</v>
      </c>
      <c r="D3721" s="4" t="inlineStr">
        <is>
          <t>[1],[4],[6],[25]</t>
        </is>
      </c>
      <c r="E3721" s="5" t="n">
        <v>442</v>
      </c>
      <c r="F3721" s="4" t="inlineStr">
        <is>
          <t>[2],[9],[11],[26]</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row>
    <row r="3722">
      <c r="A3722" s="4" t="inlineStr">
        <is>
          <t>Fair Value</t>
        </is>
      </c>
      <c r="C3722" s="6" t="n">
        <v>2295</v>
      </c>
      <c r="D3722" s="4" t="inlineStr">
        <is>
          <t>[1],[4],[6],[25]</t>
        </is>
      </c>
      <c r="E3722" s="6" t="n">
        <v>390</v>
      </c>
      <c r="F3722" s="4" t="inlineStr">
        <is>
          <t>[2],[9],[11],[26]</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row>
    <row r="3723">
      <c r="A3723" s="4" t="inlineStr">
        <is>
          <t>1st Lien/Senior Secured Debt | Volt Bidco, Inc. (dba Power Factors) | Independent Power &amp; Renewable Electricity Producers | LIBOR</t>
        </is>
      </c>
      <c r="C3723" s="4" t="inlineStr">
        <is>
          <t xml:space="preserve"> </t>
        </is>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row>
    <row r="3724">
      <c r="A3724" s="3" t="inlineStr">
        <is>
          <t>Schedule Of Investments [Line Items]</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Q3724" s="4" t="inlineStr">
        <is>
          <t xml:space="preserve"> </t>
        </is>
      </c>
    </row>
    <row r="3725">
      <c r="A3725" s="4" t="inlineStr">
        <is>
          <t>Reference Rate and Spread (+)</t>
        </is>
      </c>
      <c r="B3725" s="4" t="inlineStr">
        <is>
          <t>[2],[9],[11],[24],[26]</t>
        </is>
      </c>
      <c r="C3725" s="4" t="inlineStr">
        <is>
          <t xml:space="preserve"> </t>
        </is>
      </c>
      <c r="E3725" s="11" t="n">
        <v>0.065</v>
      </c>
      <c r="G3725" s="4" t="inlineStr">
        <is>
          <t xml:space="preserve"> </t>
        </is>
      </c>
      <c r="I3725" s="4" t="inlineStr">
        <is>
          <t xml:space="preserve"> </t>
        </is>
      </c>
      <c r="K3725" s="4" t="inlineStr">
        <is>
          <t xml:space="preserve"> </t>
        </is>
      </c>
      <c r="M3725" s="11" t="n">
        <v>0.065</v>
      </c>
      <c r="O3725" s="11" t="n">
        <v>0.065</v>
      </c>
      <c r="Q3725" s="11" t="n">
        <v>0.065</v>
      </c>
    </row>
    <row r="3726">
      <c r="A3726" s="4" t="inlineStr">
        <is>
          <t>1st Lien/Senior Secured Debt | Volt Bidco, Inc. (dba Power Factors) | Independent Power &amp; Renewable Electricity Producers | SOFR</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row>
    <row r="3727">
      <c r="A3727" s="3" t="inlineStr">
        <is>
          <t>Schedule Of Investments [Line Items]</t>
        </is>
      </c>
      <c r="C3727" s="4" t="inlineStr">
        <is>
          <t xml:space="preserve"> </t>
        </is>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row>
    <row r="3728">
      <c r="A3728" s="4" t="inlineStr">
        <is>
          <t>Reference Rate and Spread (+)</t>
        </is>
      </c>
      <c r="B3728" s="4" t="inlineStr">
        <is>
          <t>[1],[4],[6],[23],[25]</t>
        </is>
      </c>
      <c r="C3728" s="11" t="n">
        <v>0.065</v>
      </c>
      <c r="E3728" s="4" t="inlineStr">
        <is>
          <t xml:space="preserve"> </t>
        </is>
      </c>
      <c r="G3728" s="11" t="n">
        <v>0.065</v>
      </c>
      <c r="I3728" s="11" t="n">
        <v>0.065</v>
      </c>
      <c r="K3728" s="11" t="n">
        <v>0.065</v>
      </c>
      <c r="M3728" s="4" t="inlineStr">
        <is>
          <t xml:space="preserve"> </t>
        </is>
      </c>
      <c r="O3728" s="4" t="inlineStr">
        <is>
          <t xml:space="preserve"> </t>
        </is>
      </c>
      <c r="Q3728" s="4" t="inlineStr">
        <is>
          <t xml:space="preserve"> </t>
        </is>
      </c>
    </row>
    <row r="3729">
      <c r="A3729" s="4" t="inlineStr">
        <is>
          <t>1st Lien/Senior Secured Debt | Volt Bidco, Inc. (dba Power Factors) | Independent Power &amp; Renewable Electricity Producers</t>
        </is>
      </c>
      <c r="C3729" s="4" t="inlineStr">
        <is>
          <t xml:space="preserve"> </t>
        </is>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row>
    <row r="3730">
      <c r="A3730" s="3" t="inlineStr">
        <is>
          <t>Schedule Of Investments [Line Items]</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row>
    <row r="3731">
      <c r="A3731" s="4" t="inlineStr">
        <is>
          <t>Floor (+)</t>
        </is>
      </c>
      <c r="B3731" s="4" t="inlineStr">
        <is>
          <t>[2],[9],[11],[24],[26]</t>
        </is>
      </c>
      <c r="C3731" s="4" t="inlineStr">
        <is>
          <t xml:space="preserve"> </t>
        </is>
      </c>
      <c r="E3731" s="10" t="n">
        <v>0.01</v>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row>
    <row r="3732">
      <c r="A3732" s="4" t="inlineStr">
        <is>
          <t>Maturity</t>
        </is>
      </c>
      <c r="C3732" s="4" t="inlineStr">
        <is>
          <t>Aug. 11,  2027</t>
        </is>
      </c>
      <c r="D3732" s="4" t="inlineStr">
        <is>
          <t>[1],[4],[6],[25]</t>
        </is>
      </c>
      <c r="E3732" s="4" t="inlineStr">
        <is>
          <t>Aug. 11,  2027</t>
        </is>
      </c>
      <c r="F3732" s="4" t="inlineStr">
        <is>
          <t>[2],[9],[11],[26]</t>
        </is>
      </c>
      <c r="G3732" s="4" t="inlineStr">
        <is>
          <t>Aug. 11,  2027</t>
        </is>
      </c>
      <c r="H3732" s="4" t="inlineStr">
        <is>
          <t>[1],[4],[6],[25]</t>
        </is>
      </c>
      <c r="I3732" s="4" t="inlineStr">
        <is>
          <t>Aug. 11,  2027</t>
        </is>
      </c>
      <c r="J3732" s="4" t="inlineStr">
        <is>
          <t>[1],[4],[6],[25]</t>
        </is>
      </c>
      <c r="K3732" s="4" t="inlineStr">
        <is>
          <t>Aug. 11,  2027</t>
        </is>
      </c>
      <c r="L3732" s="4" t="inlineStr">
        <is>
          <t>[1],[4],[6],[25]</t>
        </is>
      </c>
      <c r="M3732" s="4" t="inlineStr">
        <is>
          <t>Aug. 11,  2027</t>
        </is>
      </c>
      <c r="N3732" s="4" t="inlineStr">
        <is>
          <t>[2],[9],[11],[26]</t>
        </is>
      </c>
      <c r="O3732" s="4" t="inlineStr">
        <is>
          <t>Aug. 11,  2027</t>
        </is>
      </c>
      <c r="P3732" s="4" t="inlineStr">
        <is>
          <t>[2],[9],[11],[26]</t>
        </is>
      </c>
      <c r="Q3732" s="4" t="inlineStr">
        <is>
          <t>Aug. 11,  2027</t>
        </is>
      </c>
      <c r="R3732" s="4" t="inlineStr">
        <is>
          <t>[2],[9],[11],[26]</t>
        </is>
      </c>
    </row>
    <row r="3733">
      <c r="A3733" s="4" t="inlineStr">
        <is>
          <t>Par (++)</t>
        </is>
      </c>
      <c r="C3733" s="6" t="n">
        <v>3685</v>
      </c>
      <c r="D3733" s="4" t="inlineStr">
        <is>
          <t>[1],[4],[6],[25]</t>
        </is>
      </c>
      <c r="E3733" s="6" t="n">
        <v>2181</v>
      </c>
      <c r="F3733" s="4" t="inlineStr">
        <is>
          <t>[2],[9],[11],[12],[26]</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row>
    <row r="3734">
      <c r="A3734" s="4" t="inlineStr">
        <is>
          <t>Cost</t>
        </is>
      </c>
      <c r="C3734" s="5" t="n">
        <v>-64</v>
      </c>
      <c r="D3734" s="4" t="inlineStr">
        <is>
          <t>[1],[4],[6],[25]</t>
        </is>
      </c>
      <c r="E3734" s="5" t="n">
        <v>-41</v>
      </c>
      <c r="F3734" s="4" t="inlineStr">
        <is>
          <t>[2],[9],[11],[26]</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row>
    <row r="3735">
      <c r="A3735" s="4" t="inlineStr">
        <is>
          <t>Fair Value</t>
        </is>
      </c>
      <c r="C3735" s="6" t="n">
        <v>-64</v>
      </c>
      <c r="D3735" s="4" t="inlineStr">
        <is>
          <t>[1],[4],[6],[25]</t>
        </is>
      </c>
      <c r="E3735" s="6" t="n">
        <v>-44</v>
      </c>
      <c r="F3735" s="4" t="inlineStr">
        <is>
          <t>[2],[9],[11],[26]</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row>
    <row r="3736">
      <c r="A3736" s="4" t="inlineStr">
        <is>
          <t>1st Lien/Senior Secured Debt | Volt Bidco, Inc. (dba Power Factors) | Independent Power &amp; Renewable Electricity Producers | LIBOR</t>
        </is>
      </c>
      <c r="C3736" s="4" t="inlineStr">
        <is>
          <t xml:space="preserve"> </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row>
    <row r="3737">
      <c r="A3737" s="3" t="inlineStr">
        <is>
          <t>Schedule Of Investments [Line Items]</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row>
    <row r="3738">
      <c r="A3738" s="4" t="inlineStr">
        <is>
          <t>Reference Rate and Spread (+)</t>
        </is>
      </c>
      <c r="B3738" s="4" t="inlineStr">
        <is>
          <t>[2],[9],[11],[24],[26]</t>
        </is>
      </c>
      <c r="C3738" s="4" t="inlineStr">
        <is>
          <t xml:space="preserve"> </t>
        </is>
      </c>
      <c r="E3738" s="11" t="n">
        <v>0.065</v>
      </c>
      <c r="G3738" s="4" t="inlineStr">
        <is>
          <t xml:space="preserve"> </t>
        </is>
      </c>
      <c r="I3738" s="4" t="inlineStr">
        <is>
          <t xml:space="preserve"> </t>
        </is>
      </c>
      <c r="K3738" s="4" t="inlineStr">
        <is>
          <t xml:space="preserve"> </t>
        </is>
      </c>
      <c r="M3738" s="11" t="n">
        <v>0.065</v>
      </c>
      <c r="O3738" s="11" t="n">
        <v>0.065</v>
      </c>
      <c r="Q3738" s="11" t="n">
        <v>0.065</v>
      </c>
    </row>
    <row r="3739">
      <c r="A3739" s="4" t="inlineStr">
        <is>
          <t>1st Lien/Senior Secured Debt | Volt Bidco, Inc. (dba Power Factors) | Independent Power &amp; Renewable Electricity Producers | SOFR</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row>
    <row r="3740">
      <c r="A3740" s="3" t="inlineStr">
        <is>
          <t>Schedule Of Investments [Line Items]</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row>
    <row r="3741">
      <c r="A3741" s="4" t="inlineStr">
        <is>
          <t>Reference Rate and Spread (+)</t>
        </is>
      </c>
      <c r="B3741" s="4" t="inlineStr">
        <is>
          <t>[1],[4],[6],[23],[25]</t>
        </is>
      </c>
      <c r="C3741" s="11" t="n">
        <v>0.065</v>
      </c>
      <c r="E3741" s="4" t="inlineStr">
        <is>
          <t xml:space="preserve"> </t>
        </is>
      </c>
      <c r="G3741" s="11" t="n">
        <v>0.065</v>
      </c>
      <c r="I3741" s="11" t="n">
        <v>0.065</v>
      </c>
      <c r="K3741" s="11" t="n">
        <v>0.065</v>
      </c>
      <c r="M3741" s="4" t="inlineStr">
        <is>
          <t xml:space="preserve"> </t>
        </is>
      </c>
      <c r="O3741" s="4" t="inlineStr">
        <is>
          <t xml:space="preserve"> </t>
        </is>
      </c>
      <c r="Q3741" s="4" t="inlineStr">
        <is>
          <t xml:space="preserve"> </t>
        </is>
      </c>
    </row>
    <row r="3742">
      <c r="A3742" s="4" t="inlineStr">
        <is>
          <t>1st Lien/Senior Secured Debt | VRC Companies, LLC (dba Vital Records Control) | Commercial Services &amp; Supplies</t>
        </is>
      </c>
      <c r="C3742" s="4" t="inlineStr">
        <is>
          <t xml:space="preserve"> </t>
        </is>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row>
    <row r="3743">
      <c r="A3743" s="3" t="inlineStr">
        <is>
          <t>Schedule Of Investments [Line Items]</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row>
    <row r="3744">
      <c r="A3744" s="4" t="inlineStr">
        <is>
          <t>Interest Rate (+)</t>
        </is>
      </c>
      <c r="C3744" s="11" t="n">
        <v>0.0838</v>
      </c>
      <c r="D3744" s="4" t="inlineStr">
        <is>
          <t>[1],[4],[6],[23]</t>
        </is>
      </c>
      <c r="E3744" s="11" t="n">
        <v>0.0625</v>
      </c>
      <c r="F3744" s="4" t="inlineStr">
        <is>
          <t>[2],[9],[11],[24]</t>
        </is>
      </c>
      <c r="G3744" s="11" t="n">
        <v>0.0838</v>
      </c>
      <c r="H3744" s="4" t="inlineStr">
        <is>
          <t>[1],[4],[6],[23]</t>
        </is>
      </c>
      <c r="I3744" s="11" t="n">
        <v>0.0838</v>
      </c>
      <c r="J3744" s="4" t="inlineStr">
        <is>
          <t>[1],[4],[6],[23]</t>
        </is>
      </c>
      <c r="K3744" s="11" t="n">
        <v>0.0838</v>
      </c>
      <c r="L3744" s="4" t="inlineStr">
        <is>
          <t>[1],[4],[6],[23]</t>
        </is>
      </c>
      <c r="M3744" s="11" t="n">
        <v>0.0625</v>
      </c>
      <c r="N3744" s="4" t="inlineStr">
        <is>
          <t>[2],[9],[11],[24]</t>
        </is>
      </c>
      <c r="O3744" s="11" t="n">
        <v>0.0625</v>
      </c>
      <c r="P3744" s="4" t="inlineStr">
        <is>
          <t>[2],[9],[11],[24]</t>
        </is>
      </c>
      <c r="Q3744" s="11" t="n">
        <v>0.0625</v>
      </c>
      <c r="R3744" s="4" t="inlineStr">
        <is>
          <t>[2],[9],[11],[24]</t>
        </is>
      </c>
    </row>
    <row r="3745">
      <c r="A3745" s="4" t="inlineStr">
        <is>
          <t>Floor (+)</t>
        </is>
      </c>
      <c r="B3745" s="4" t="inlineStr">
        <is>
          <t>[2],[9],[11],[24]</t>
        </is>
      </c>
      <c r="C3745" s="4" t="inlineStr">
        <is>
          <t xml:space="preserve"> </t>
        </is>
      </c>
      <c r="E3745" s="11" t="n">
        <v>0.0075</v>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row>
    <row r="3746">
      <c r="A3746" s="4" t="inlineStr">
        <is>
          <t>Maturity</t>
        </is>
      </c>
      <c r="C3746" s="4" t="inlineStr">
        <is>
          <t>Jun. 29,  2027</t>
        </is>
      </c>
      <c r="D3746" s="4" t="inlineStr">
        <is>
          <t>[1],[4],[6]</t>
        </is>
      </c>
      <c r="E3746" s="4" t="inlineStr">
        <is>
          <t>Jun. 29,  2027</t>
        </is>
      </c>
      <c r="F3746" s="4" t="inlineStr">
        <is>
          <t>[2],[9],[11]</t>
        </is>
      </c>
      <c r="G3746" s="4" t="inlineStr">
        <is>
          <t>Jun. 29,  2027</t>
        </is>
      </c>
      <c r="H3746" s="4" t="inlineStr">
        <is>
          <t>[1],[4],[6]</t>
        </is>
      </c>
      <c r="I3746" s="4" t="inlineStr">
        <is>
          <t>Jun. 29,  2027</t>
        </is>
      </c>
      <c r="J3746" s="4" t="inlineStr">
        <is>
          <t>[1],[4],[6]</t>
        </is>
      </c>
      <c r="K3746" s="4" t="inlineStr">
        <is>
          <t>Jun. 29,  2027</t>
        </is>
      </c>
      <c r="L3746" s="4" t="inlineStr">
        <is>
          <t>[1],[4],[6]</t>
        </is>
      </c>
      <c r="M3746" s="4" t="inlineStr">
        <is>
          <t>Jun. 29,  2027</t>
        </is>
      </c>
      <c r="N3746" s="4" t="inlineStr">
        <is>
          <t>[2],[9],[11]</t>
        </is>
      </c>
      <c r="O3746" s="4" t="inlineStr">
        <is>
          <t>Jun. 29,  2027</t>
        </is>
      </c>
      <c r="P3746" s="4" t="inlineStr">
        <is>
          <t>[2],[9],[11]</t>
        </is>
      </c>
      <c r="Q3746" s="4" t="inlineStr">
        <is>
          <t>Jun. 29,  2027</t>
        </is>
      </c>
      <c r="R3746" s="4" t="inlineStr">
        <is>
          <t>[2],[9],[11]</t>
        </is>
      </c>
    </row>
    <row r="3747">
      <c r="A3747" s="4" t="inlineStr">
        <is>
          <t>Par (++)</t>
        </is>
      </c>
      <c r="C3747" s="6" t="n">
        <v>27961</v>
      </c>
      <c r="D3747" s="4" t="inlineStr">
        <is>
          <t>[1],[4],[6]</t>
        </is>
      </c>
      <c r="E3747" s="6" t="n">
        <v>28174</v>
      </c>
      <c r="F3747" s="4" t="inlineStr">
        <is>
          <t>[2],[9],[11],[12]</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row>
    <row r="3748">
      <c r="A3748" s="4" t="inlineStr">
        <is>
          <t>Cost</t>
        </is>
      </c>
      <c r="C3748" s="5" t="n">
        <v>27615</v>
      </c>
      <c r="D3748" s="4" t="inlineStr">
        <is>
          <t>[1],[4],[6]</t>
        </is>
      </c>
      <c r="E3748" s="5" t="n">
        <v>27780</v>
      </c>
      <c r="F3748" s="4" t="inlineStr">
        <is>
          <t>[2],[9],[11]</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row>
    <row r="3749">
      <c r="A3749" s="4" t="inlineStr">
        <is>
          <t>Fair Value</t>
        </is>
      </c>
      <c r="C3749" s="6" t="n">
        <v>27053</v>
      </c>
      <c r="D3749" s="4" t="inlineStr">
        <is>
          <t>[1],[4],[6]</t>
        </is>
      </c>
      <c r="E3749" s="6" t="n">
        <v>27751</v>
      </c>
      <c r="F3749" s="4" t="inlineStr">
        <is>
          <t>[2],[9],[11]</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row>
    <row r="3750">
      <c r="A3750" s="4" t="inlineStr">
        <is>
          <t>1st Lien/Senior Secured Debt | VRC Companies, LLC (dba Vital Records Control) | Commercial Services &amp; Supplies | LIBOR</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row>
    <row r="3751">
      <c r="A3751" s="3" t="inlineStr">
        <is>
          <t>Schedule Of Investments [Line Items]</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row>
    <row r="3752">
      <c r="A3752" s="4" t="inlineStr">
        <is>
          <t>Reference Rate and Spread (+)</t>
        </is>
      </c>
      <c r="C3752" s="11" t="n">
        <v>0.055</v>
      </c>
      <c r="D3752" s="4" t="inlineStr">
        <is>
          <t>[1],[4],[6],[23]</t>
        </is>
      </c>
      <c r="E3752" s="11" t="n">
        <v>0.055</v>
      </c>
      <c r="F3752" s="4" t="inlineStr">
        <is>
          <t>[2],[9],[11],[24]</t>
        </is>
      </c>
      <c r="G3752" s="11" t="n">
        <v>0.055</v>
      </c>
      <c r="H3752" s="4" t="inlineStr">
        <is>
          <t>[1],[4],[6],[23]</t>
        </is>
      </c>
      <c r="I3752" s="11" t="n">
        <v>0.055</v>
      </c>
      <c r="J3752" s="4" t="inlineStr">
        <is>
          <t>[1],[4],[6],[23]</t>
        </is>
      </c>
      <c r="K3752" s="11" t="n">
        <v>0.055</v>
      </c>
      <c r="L3752" s="4" t="inlineStr">
        <is>
          <t>[1],[4],[6],[23]</t>
        </is>
      </c>
      <c r="M3752" s="11" t="n">
        <v>0.055</v>
      </c>
      <c r="N3752" s="4" t="inlineStr">
        <is>
          <t>[2],[9],[11],[24]</t>
        </is>
      </c>
      <c r="O3752" s="11" t="n">
        <v>0.055</v>
      </c>
      <c r="P3752" s="4" t="inlineStr">
        <is>
          <t>[2],[9],[11],[24]</t>
        </is>
      </c>
      <c r="Q3752" s="11" t="n">
        <v>0.055</v>
      </c>
      <c r="R3752" s="4" t="inlineStr">
        <is>
          <t>[2],[9],[11],[24]</t>
        </is>
      </c>
    </row>
    <row r="3753">
      <c r="A3753" s="4" t="inlineStr">
        <is>
          <t>1st Lien/Senior Secured Debt | VRC Companies, LLC (dba Vital Records Control) | Commercial Services &amp; Supplies</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row>
    <row r="3754">
      <c r="A3754" s="3" t="inlineStr">
        <is>
          <t>Schedule Of Investments [Line Items]</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row>
    <row r="3755">
      <c r="A3755" s="4" t="inlineStr">
        <is>
          <t>Interest Rate (+)</t>
        </is>
      </c>
      <c r="C3755" s="11" t="n">
        <v>0.08790000000000001</v>
      </c>
      <c r="D3755" s="4" t="inlineStr">
        <is>
          <t>[1],[4],[6],[23]</t>
        </is>
      </c>
      <c r="E3755" s="11" t="n">
        <v>0.0625</v>
      </c>
      <c r="F3755" s="4" t="inlineStr">
        <is>
          <t>[2],[9],[11],[24],[26]</t>
        </is>
      </c>
      <c r="G3755" s="11" t="n">
        <v>0.08790000000000001</v>
      </c>
      <c r="H3755" s="4" t="inlineStr">
        <is>
          <t>[1],[4],[6],[23]</t>
        </is>
      </c>
      <c r="I3755" s="11" t="n">
        <v>0.08790000000000001</v>
      </c>
      <c r="J3755" s="4" t="inlineStr">
        <is>
          <t>[1],[4],[6],[23]</t>
        </is>
      </c>
      <c r="K3755" s="11" t="n">
        <v>0.08790000000000001</v>
      </c>
      <c r="L3755" s="4" t="inlineStr">
        <is>
          <t>[1],[4],[6],[23]</t>
        </is>
      </c>
      <c r="M3755" s="11" t="n">
        <v>0.0625</v>
      </c>
      <c r="N3755" s="4" t="inlineStr">
        <is>
          <t>[2],[9],[11],[24],[26]</t>
        </is>
      </c>
      <c r="O3755" s="11" t="n">
        <v>0.0625</v>
      </c>
      <c r="P3755" s="4" t="inlineStr">
        <is>
          <t>[2],[9],[11],[24],[26]</t>
        </is>
      </c>
      <c r="Q3755" s="11" t="n">
        <v>0.0625</v>
      </c>
      <c r="R3755" s="4" t="inlineStr">
        <is>
          <t>[2],[9],[11],[24],[26]</t>
        </is>
      </c>
    </row>
    <row r="3756">
      <c r="A3756" s="4" t="inlineStr">
        <is>
          <t>Floor (+)</t>
        </is>
      </c>
      <c r="B3756" s="4" t="inlineStr">
        <is>
          <t>[2],[9],[11],[24],[26]</t>
        </is>
      </c>
      <c r="C3756" s="4" t="inlineStr">
        <is>
          <t xml:space="preserve"> </t>
        </is>
      </c>
      <c r="E3756" s="11" t="n">
        <v>0.0075</v>
      </c>
      <c r="G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 xml:space="preserve"> </t>
        </is>
      </c>
    </row>
    <row r="3757">
      <c r="A3757" s="4" t="inlineStr">
        <is>
          <t>Maturity</t>
        </is>
      </c>
      <c r="C3757" s="4" t="inlineStr">
        <is>
          <t>Jun. 29,  2027</t>
        </is>
      </c>
      <c r="D3757" s="4" t="inlineStr">
        <is>
          <t>[1],[4],[6]</t>
        </is>
      </c>
      <c r="E3757" s="4" t="inlineStr">
        <is>
          <t>Jun. 29,  2027</t>
        </is>
      </c>
      <c r="F3757" s="4" t="inlineStr">
        <is>
          <t>[2],[9],[11],[26]</t>
        </is>
      </c>
      <c r="G3757" s="4" t="inlineStr">
        <is>
          <t>Jun. 29,  2027</t>
        </is>
      </c>
      <c r="H3757" s="4" t="inlineStr">
        <is>
          <t>[1],[4],[6]</t>
        </is>
      </c>
      <c r="I3757" s="4" t="inlineStr">
        <is>
          <t>Jun. 29,  2027</t>
        </is>
      </c>
      <c r="J3757" s="4" t="inlineStr">
        <is>
          <t>[1],[4],[6]</t>
        </is>
      </c>
      <c r="K3757" s="4" t="inlineStr">
        <is>
          <t>Jun. 29,  2027</t>
        </is>
      </c>
      <c r="L3757" s="4" t="inlineStr">
        <is>
          <t>[1],[4],[6]</t>
        </is>
      </c>
      <c r="M3757" s="4" t="inlineStr">
        <is>
          <t>Jun. 29,  2027</t>
        </is>
      </c>
      <c r="N3757" s="4" t="inlineStr">
        <is>
          <t>[2],[9],[11],[26]</t>
        </is>
      </c>
      <c r="O3757" s="4" t="inlineStr">
        <is>
          <t>Jun. 29,  2027</t>
        </is>
      </c>
      <c r="P3757" s="4" t="inlineStr">
        <is>
          <t>[2],[9],[11],[26]</t>
        </is>
      </c>
      <c r="Q3757" s="4" t="inlineStr">
        <is>
          <t>Jun. 29,  2027</t>
        </is>
      </c>
      <c r="R3757" s="4" t="inlineStr">
        <is>
          <t>[2],[9],[11],[26]</t>
        </is>
      </c>
    </row>
    <row r="3758">
      <c r="A3758" s="4" t="inlineStr">
        <is>
          <t>Par (++)</t>
        </is>
      </c>
      <c r="C3758" s="6" t="n">
        <v>4703</v>
      </c>
      <c r="D3758" s="4" t="inlineStr">
        <is>
          <t>[1],[4],[6]</t>
        </is>
      </c>
      <c r="E3758" s="6" t="n">
        <v>4718</v>
      </c>
      <c r="F3758" s="4" t="inlineStr">
        <is>
          <t>[2],[9],[11],[12],[26]</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row>
    <row r="3759">
      <c r="A3759" s="4" t="inlineStr">
        <is>
          <t>Cost</t>
        </is>
      </c>
      <c r="C3759" s="5" t="n">
        <v>4646</v>
      </c>
      <c r="D3759" s="4" t="inlineStr">
        <is>
          <t>[1],[4],[6]</t>
        </is>
      </c>
      <c r="E3759" s="5" t="n">
        <v>1798</v>
      </c>
      <c r="F3759" s="4" t="inlineStr">
        <is>
          <t>[2],[9],[11],[26]</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row>
    <row r="3760">
      <c r="A3760" s="4" t="inlineStr">
        <is>
          <t>Fair Value</t>
        </is>
      </c>
      <c r="C3760" s="6" t="n">
        <v>4550</v>
      </c>
      <c r="D3760" s="4" t="inlineStr">
        <is>
          <t>[1],[4],[6]</t>
        </is>
      </c>
      <c r="E3760" s="6" t="n">
        <v>1792</v>
      </c>
      <c r="F3760" s="4" t="inlineStr">
        <is>
          <t>[2],[9],[11],[26]</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row>
    <row r="3761">
      <c r="A3761" s="4" t="inlineStr">
        <is>
          <t>1st Lien/Senior Secured Debt | VRC Companies, LLC (dba Vital Records Control) | Commercial Services &amp; Supplies | LIBOR</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row>
    <row r="3762">
      <c r="A3762" s="3" t="inlineStr">
        <is>
          <t>Schedule Of Investments [Line Items]</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row>
    <row r="3763">
      <c r="A3763" s="4" t="inlineStr">
        <is>
          <t>Reference Rate and Spread (+)</t>
        </is>
      </c>
      <c r="C3763" s="11" t="n">
        <v>0.055</v>
      </c>
      <c r="D3763" s="4" t="inlineStr">
        <is>
          <t>[1],[4],[6],[23]</t>
        </is>
      </c>
      <c r="E3763" s="11" t="n">
        <v>0.055</v>
      </c>
      <c r="F3763" s="4" t="inlineStr">
        <is>
          <t>[2],[9],[11],[24],[26]</t>
        </is>
      </c>
      <c r="G3763" s="11" t="n">
        <v>0.055</v>
      </c>
      <c r="H3763" s="4" t="inlineStr">
        <is>
          <t>[1],[4],[6],[23]</t>
        </is>
      </c>
      <c r="I3763" s="11" t="n">
        <v>0.055</v>
      </c>
      <c r="J3763" s="4" t="inlineStr">
        <is>
          <t>[1],[4],[6],[23]</t>
        </is>
      </c>
      <c r="K3763" s="11" t="n">
        <v>0.055</v>
      </c>
      <c r="L3763" s="4" t="inlineStr">
        <is>
          <t>[1],[4],[6],[23]</t>
        </is>
      </c>
      <c r="M3763" s="11" t="n">
        <v>0.055</v>
      </c>
      <c r="N3763" s="4" t="inlineStr">
        <is>
          <t>[2],[9],[11],[24],[26]</t>
        </is>
      </c>
      <c r="O3763" s="11" t="n">
        <v>0.055</v>
      </c>
      <c r="P3763" s="4" t="inlineStr">
        <is>
          <t>[2],[9],[11],[24],[26]</t>
        </is>
      </c>
      <c r="Q3763" s="11" t="n">
        <v>0.055</v>
      </c>
      <c r="R3763" s="4" t="inlineStr">
        <is>
          <t>[2],[9],[11],[24],[26]</t>
        </is>
      </c>
    </row>
    <row r="3764">
      <c r="A3764" s="4" t="inlineStr">
        <is>
          <t>1st Lien/Senior Secured Debt | VRC Companies, LLC (dba Vital Records Control) | Commercial Services &amp; Supplies</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row>
    <row r="3765">
      <c r="A3765" s="3" t="inlineStr">
        <is>
          <t>Schedule Of Investments [Line Items]</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row>
    <row r="3766">
      <c r="A3766" s="4" t="inlineStr">
        <is>
          <t>Interest Rate (+)</t>
        </is>
      </c>
      <c r="B3766" s="4" t="inlineStr">
        <is>
          <t>[1],[4],[6],[23],[25]</t>
        </is>
      </c>
      <c r="C3766" s="11" t="n">
        <v>0.1075</v>
      </c>
      <c r="E3766" s="4" t="inlineStr">
        <is>
          <t xml:space="preserve"> </t>
        </is>
      </c>
      <c r="G3766" s="11" t="n">
        <v>0.1075</v>
      </c>
      <c r="I3766" s="11" t="n">
        <v>0.1075</v>
      </c>
      <c r="K3766" s="11" t="n">
        <v>0.1075</v>
      </c>
      <c r="M3766" s="4" t="inlineStr">
        <is>
          <t xml:space="preserve"> </t>
        </is>
      </c>
      <c r="O3766" s="4" t="inlineStr">
        <is>
          <t xml:space="preserve"> </t>
        </is>
      </c>
      <c r="Q3766" s="4" t="inlineStr">
        <is>
          <t xml:space="preserve"> </t>
        </is>
      </c>
    </row>
    <row r="3767">
      <c r="A3767" s="4" t="inlineStr">
        <is>
          <t>Floor (+)</t>
        </is>
      </c>
      <c r="B3767" s="4" t="inlineStr">
        <is>
          <t>[2],[9],[11],[24],[26]</t>
        </is>
      </c>
      <c r="C3767" s="4" t="inlineStr">
        <is>
          <t xml:space="preserve"> </t>
        </is>
      </c>
      <c r="E3767" s="11" t="n">
        <v>0.0075</v>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row>
    <row r="3768">
      <c r="A3768" s="4" t="inlineStr">
        <is>
          <t>Maturity</t>
        </is>
      </c>
      <c r="C3768" s="4" t="inlineStr">
        <is>
          <t>Jun. 29,  2027</t>
        </is>
      </c>
      <c r="D3768" s="4" t="inlineStr">
        <is>
          <t>[1],[4],[6],[25]</t>
        </is>
      </c>
      <c r="E3768" s="4" t="inlineStr">
        <is>
          <t>Jun. 29,  2027</t>
        </is>
      </c>
      <c r="F3768" s="4" t="inlineStr">
        <is>
          <t>[2],[9],[11],[26]</t>
        </is>
      </c>
      <c r="G3768" s="4" t="inlineStr">
        <is>
          <t>Jun. 29,  2027</t>
        </is>
      </c>
      <c r="H3768" s="4" t="inlineStr">
        <is>
          <t>[1],[4],[6],[25]</t>
        </is>
      </c>
      <c r="I3768" s="4" t="inlineStr">
        <is>
          <t>Jun. 29,  2027</t>
        </is>
      </c>
      <c r="J3768" s="4" t="inlineStr">
        <is>
          <t>[1],[4],[6],[25]</t>
        </is>
      </c>
      <c r="K3768" s="4" t="inlineStr">
        <is>
          <t>Jun. 29,  2027</t>
        </is>
      </c>
      <c r="L3768" s="4" t="inlineStr">
        <is>
          <t>[1],[4],[6],[25]</t>
        </is>
      </c>
      <c r="M3768" s="4" t="inlineStr">
        <is>
          <t>Jun. 29,  2027</t>
        </is>
      </c>
      <c r="N3768" s="4" t="inlineStr">
        <is>
          <t>[2],[9],[11],[26]</t>
        </is>
      </c>
      <c r="O3768" s="4" t="inlineStr">
        <is>
          <t>Jun. 29,  2027</t>
        </is>
      </c>
      <c r="P3768" s="4" t="inlineStr">
        <is>
          <t>[2],[9],[11],[26]</t>
        </is>
      </c>
      <c r="Q3768" s="4" t="inlineStr">
        <is>
          <t>Jun. 29,  2027</t>
        </is>
      </c>
      <c r="R3768" s="4" t="inlineStr">
        <is>
          <t>[2],[9],[11],[26]</t>
        </is>
      </c>
    </row>
    <row r="3769">
      <c r="A3769" s="4" t="inlineStr">
        <is>
          <t>Par (++)</t>
        </is>
      </c>
      <c r="C3769" s="6" t="n">
        <v>944</v>
      </c>
      <c r="D3769" s="4" t="inlineStr">
        <is>
          <t>[1],[4],[6],[25]</t>
        </is>
      </c>
      <c r="E3769" s="6" t="n">
        <v>944</v>
      </c>
      <c r="F3769" s="4" t="inlineStr">
        <is>
          <t>[2],[9],[11],[12],[26]</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row>
    <row r="3770">
      <c r="A3770" s="4" t="inlineStr">
        <is>
          <t>Cost</t>
        </is>
      </c>
      <c r="C3770" s="5" t="n">
        <v>130</v>
      </c>
      <c r="D3770" s="4" t="inlineStr">
        <is>
          <t>[1],[4],[6],[25]</t>
        </is>
      </c>
      <c r="E3770" s="5" t="n">
        <v>-13</v>
      </c>
      <c r="F3770" s="4" t="inlineStr">
        <is>
          <t>[2],[9],[11],[26]</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row>
    <row r="3771">
      <c r="A3771" s="4" t="inlineStr">
        <is>
          <t>Fair Value</t>
        </is>
      </c>
      <c r="C3771" s="6" t="n">
        <v>111</v>
      </c>
      <c r="D3771" s="4" t="inlineStr">
        <is>
          <t>[1],[4],[6],[25]</t>
        </is>
      </c>
      <c r="E3771" s="6" t="n">
        <v>-14</v>
      </c>
      <c r="F3771" s="4" t="inlineStr">
        <is>
          <t>[2],[9],[11],[26]</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row>
    <row r="3772">
      <c r="A3772" s="4" t="inlineStr">
        <is>
          <t>1st Lien/Senior Secured Debt | VRC Companies, LLC (dba Vital Records Control) | Commercial Services &amp; Supplies | LIBOR</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row>
    <row r="3773">
      <c r="A3773" s="3" t="inlineStr">
        <is>
          <t>Schedule Of Investments [Line Items]</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row>
    <row r="3774">
      <c r="A3774" s="4" t="inlineStr">
        <is>
          <t>Reference Rate and Spread (+)</t>
        </is>
      </c>
      <c r="B3774" s="4" t="inlineStr">
        <is>
          <t>[2],[9],[11],[24],[26]</t>
        </is>
      </c>
      <c r="C3774" s="4" t="inlineStr">
        <is>
          <t xml:space="preserve"> </t>
        </is>
      </c>
      <c r="E3774" s="11" t="n">
        <v>0.055</v>
      </c>
      <c r="G3774" s="4" t="inlineStr">
        <is>
          <t xml:space="preserve"> </t>
        </is>
      </c>
      <c r="I3774" s="4" t="inlineStr">
        <is>
          <t xml:space="preserve"> </t>
        </is>
      </c>
      <c r="K3774" s="4" t="inlineStr">
        <is>
          <t xml:space="preserve"> </t>
        </is>
      </c>
      <c r="M3774" s="11" t="n">
        <v>0.055</v>
      </c>
      <c r="O3774" s="11" t="n">
        <v>0.055</v>
      </c>
      <c r="Q3774" s="11" t="n">
        <v>0.055</v>
      </c>
    </row>
    <row r="3775">
      <c r="A3775" s="4" t="inlineStr">
        <is>
          <t>1st Lien/Senior Secured Debt | VRC Companies, LLC (dba Vital Records Control) | Commercial Services &amp; Supplies | U.S. Prime Rate</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row>
    <row r="3776">
      <c r="A3776" s="3" t="inlineStr">
        <is>
          <t>Schedule Of Investments [Line Items]</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row>
    <row r="3777">
      <c r="A3777" s="4" t="inlineStr">
        <is>
          <t>Reference Rate and Spread (+)</t>
        </is>
      </c>
      <c r="B3777" s="4" t="inlineStr">
        <is>
          <t>[1],[4],[6],[23],[25]</t>
        </is>
      </c>
      <c r="C3777" s="11" t="n">
        <v>0.045</v>
      </c>
      <c r="E3777" s="4" t="inlineStr">
        <is>
          <t xml:space="preserve"> </t>
        </is>
      </c>
      <c r="G3777" s="11" t="n">
        <v>0.045</v>
      </c>
      <c r="I3777" s="11" t="n">
        <v>0.045</v>
      </c>
      <c r="K3777" s="11" t="n">
        <v>0.045</v>
      </c>
      <c r="M3777" s="4" t="inlineStr">
        <is>
          <t xml:space="preserve"> </t>
        </is>
      </c>
      <c r="O3777" s="4" t="inlineStr">
        <is>
          <t xml:space="preserve"> </t>
        </is>
      </c>
      <c r="Q3777" s="4" t="inlineStr">
        <is>
          <t xml:space="preserve"> </t>
        </is>
      </c>
    </row>
    <row r="3778">
      <c r="A3778" s="4" t="inlineStr">
        <is>
          <t>1st Lien/Senior Secured Debt | WebPT, Inc. | Health Care Technology</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row>
    <row r="3779">
      <c r="A3779" s="3" t="inlineStr">
        <is>
          <t>Schedule Of Investments [Line Items]</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row>
    <row r="3780">
      <c r="A3780" s="4" t="inlineStr">
        <is>
          <t>Interest Rate (+)</t>
        </is>
      </c>
      <c r="C3780" s="11" t="n">
        <v>0.0982</v>
      </c>
      <c r="D3780" s="4" t="inlineStr">
        <is>
          <t>[1],[4],[6],[23]</t>
        </is>
      </c>
      <c r="E3780" s="11" t="n">
        <v>0.0775</v>
      </c>
      <c r="F3780" s="4" t="inlineStr">
        <is>
          <t>[2],[9],[11],[24]</t>
        </is>
      </c>
      <c r="G3780" s="11" t="n">
        <v>0.0982</v>
      </c>
      <c r="H3780" s="4" t="inlineStr">
        <is>
          <t>[1],[4],[6],[23]</t>
        </is>
      </c>
      <c r="I3780" s="11" t="n">
        <v>0.0982</v>
      </c>
      <c r="J3780" s="4" t="inlineStr">
        <is>
          <t>[1],[4],[6],[23]</t>
        </is>
      </c>
      <c r="K3780" s="11" t="n">
        <v>0.0982</v>
      </c>
      <c r="L3780" s="4" t="inlineStr">
        <is>
          <t>[1],[4],[6],[23]</t>
        </is>
      </c>
      <c r="M3780" s="11" t="n">
        <v>0.0775</v>
      </c>
      <c r="N3780" s="4" t="inlineStr">
        <is>
          <t>[2],[9],[11],[24]</t>
        </is>
      </c>
      <c r="O3780" s="11" t="n">
        <v>0.0775</v>
      </c>
      <c r="P3780" s="4" t="inlineStr">
        <is>
          <t>[2],[9],[11],[24]</t>
        </is>
      </c>
      <c r="Q3780" s="11" t="n">
        <v>0.0775</v>
      </c>
      <c r="R3780" s="4" t="inlineStr">
        <is>
          <t>[2],[9],[11],[24]</t>
        </is>
      </c>
    </row>
    <row r="3781">
      <c r="A3781" s="4" t="inlineStr">
        <is>
          <t>Floor (+)</t>
        </is>
      </c>
      <c r="B3781" s="4" t="inlineStr">
        <is>
          <t>[2],[9],[11],[24]</t>
        </is>
      </c>
      <c r="C3781" s="4" t="inlineStr">
        <is>
          <t xml:space="preserve"> </t>
        </is>
      </c>
      <c r="E3781" s="10" t="n">
        <v>0.01</v>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row>
    <row r="3782">
      <c r="A3782" s="4" t="inlineStr">
        <is>
          <t>Maturity</t>
        </is>
      </c>
      <c r="C3782" s="4" t="inlineStr">
        <is>
          <t>Jan. 18,  2028</t>
        </is>
      </c>
      <c r="D3782" s="4" t="inlineStr">
        <is>
          <t>[1],[4],[6]</t>
        </is>
      </c>
      <c r="E3782" s="4" t="inlineStr">
        <is>
          <t>Aug. 28,  2024</t>
        </is>
      </c>
      <c r="F3782" s="4" t="inlineStr">
        <is>
          <t>[2],[9],[11]</t>
        </is>
      </c>
      <c r="G3782" s="4" t="inlineStr">
        <is>
          <t>Jan. 18,  2028</t>
        </is>
      </c>
      <c r="H3782" s="4" t="inlineStr">
        <is>
          <t>[1],[4],[6]</t>
        </is>
      </c>
      <c r="I3782" s="4" t="inlineStr">
        <is>
          <t>Jan. 18,  2028</t>
        </is>
      </c>
      <c r="J3782" s="4" t="inlineStr">
        <is>
          <t>[1],[4],[6]</t>
        </is>
      </c>
      <c r="K3782" s="4" t="inlineStr">
        <is>
          <t>Jan. 18,  2028</t>
        </is>
      </c>
      <c r="L3782" s="4" t="inlineStr">
        <is>
          <t>[1],[4],[6]</t>
        </is>
      </c>
      <c r="M3782" s="4" t="inlineStr">
        <is>
          <t>Aug. 28,  2024</t>
        </is>
      </c>
      <c r="N3782" s="4" t="inlineStr">
        <is>
          <t>[2],[9],[11]</t>
        </is>
      </c>
      <c r="O3782" s="4" t="inlineStr">
        <is>
          <t>Aug. 28,  2024</t>
        </is>
      </c>
      <c r="P3782" s="4" t="inlineStr">
        <is>
          <t>[2],[9],[11]</t>
        </is>
      </c>
      <c r="Q3782" s="4" t="inlineStr">
        <is>
          <t>Aug. 28,  2024</t>
        </is>
      </c>
      <c r="R3782" s="4" t="inlineStr">
        <is>
          <t>[2],[9],[11]</t>
        </is>
      </c>
    </row>
    <row r="3783">
      <c r="A3783" s="4" t="inlineStr">
        <is>
          <t>Par (++)</t>
        </is>
      </c>
      <c r="C3783" s="6" t="n">
        <v>25126</v>
      </c>
      <c r="D3783" s="4" t="inlineStr">
        <is>
          <t>[1],[4],[6]</t>
        </is>
      </c>
      <c r="E3783" s="6" t="n">
        <v>25126</v>
      </c>
      <c r="F3783" s="4" t="inlineStr">
        <is>
          <t>[2],[9],[11],[12]</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row>
    <row r="3784">
      <c r="A3784" s="4" t="inlineStr">
        <is>
          <t>Cost</t>
        </is>
      </c>
      <c r="C3784" s="5" t="n">
        <v>23567</v>
      </c>
      <c r="D3784" s="4" t="inlineStr">
        <is>
          <t>[1],[4],[6]</t>
        </is>
      </c>
      <c r="E3784" s="5" t="n">
        <v>24060</v>
      </c>
      <c r="F3784" s="4" t="inlineStr">
        <is>
          <t>[2],[9],[11]</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row>
    <row r="3785">
      <c r="A3785" s="4" t="inlineStr">
        <is>
          <t>Fair Value</t>
        </is>
      </c>
      <c r="C3785" s="6" t="n">
        <v>24372</v>
      </c>
      <c r="D3785" s="4" t="inlineStr">
        <is>
          <t>[1],[4],[6]</t>
        </is>
      </c>
      <c r="E3785" s="6" t="n">
        <v>24874</v>
      </c>
      <c r="F3785" s="4" t="inlineStr">
        <is>
          <t>[2],[9],[11]</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row>
    <row r="3786">
      <c r="A3786" s="4" t="inlineStr">
        <is>
          <t>1st Lien/Senior Secured Debt | WebPT, Inc. | Health Care Technology | LIBOR</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row>
    <row r="3787">
      <c r="A3787" s="3" t="inlineStr">
        <is>
          <t>Schedule Of Investments [Line Items]</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row>
    <row r="3788">
      <c r="A3788" s="4" t="inlineStr">
        <is>
          <t>Reference Rate and Spread (+)</t>
        </is>
      </c>
      <c r="C3788" s="11" t="n">
        <v>0.0675</v>
      </c>
      <c r="D3788" s="4" t="inlineStr">
        <is>
          <t>[1],[4],[6],[23]</t>
        </is>
      </c>
      <c r="E3788" s="11" t="n">
        <v>0.0675</v>
      </c>
      <c r="F3788" s="4" t="inlineStr">
        <is>
          <t>[2],[9],[11],[24]</t>
        </is>
      </c>
      <c r="G3788" s="11" t="n">
        <v>0.0675</v>
      </c>
      <c r="H3788" s="4" t="inlineStr">
        <is>
          <t>[1],[4],[6],[23]</t>
        </is>
      </c>
      <c r="I3788" s="11" t="n">
        <v>0.0675</v>
      </c>
      <c r="J3788" s="4" t="inlineStr">
        <is>
          <t>[1],[4],[6],[23]</t>
        </is>
      </c>
      <c r="K3788" s="11" t="n">
        <v>0.0675</v>
      </c>
      <c r="L3788" s="4" t="inlineStr">
        <is>
          <t>[1],[4],[6],[23]</t>
        </is>
      </c>
      <c r="M3788" s="11" t="n">
        <v>0.0675</v>
      </c>
      <c r="N3788" s="4" t="inlineStr">
        <is>
          <t>[2],[9],[11],[24]</t>
        </is>
      </c>
      <c r="O3788" s="11" t="n">
        <v>0.0675</v>
      </c>
      <c r="P3788" s="4" t="inlineStr">
        <is>
          <t>[2],[9],[11],[24]</t>
        </is>
      </c>
      <c r="Q3788" s="11" t="n">
        <v>0.0675</v>
      </c>
      <c r="R3788" s="4" t="inlineStr">
        <is>
          <t>[2],[9],[11],[24]</t>
        </is>
      </c>
    </row>
    <row r="3789">
      <c r="A3789" s="4" t="inlineStr">
        <is>
          <t>1st Lien/Senior Secured Debt | WebPT, Inc. | Health Care Technology</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row>
    <row r="3790">
      <c r="A3790" s="3" t="inlineStr">
        <is>
          <t>Schedule Of Investments [Line Items]</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row>
    <row r="3791">
      <c r="A3791" s="4" t="inlineStr">
        <is>
          <t>Interest Rate (+)</t>
        </is>
      </c>
      <c r="C3791" s="11" t="n">
        <v>0.0949</v>
      </c>
      <c r="D3791" s="4" t="inlineStr">
        <is>
          <t>[1],[4],[6],[23]</t>
        </is>
      </c>
      <c r="E3791" s="11" t="n">
        <v>0.0775</v>
      </c>
      <c r="F3791" s="4" t="inlineStr">
        <is>
          <t>[2],[9],[11],[24],[26]</t>
        </is>
      </c>
      <c r="G3791" s="11" t="n">
        <v>0.0949</v>
      </c>
      <c r="H3791" s="4" t="inlineStr">
        <is>
          <t>[1],[4],[6],[23]</t>
        </is>
      </c>
      <c r="I3791" s="11" t="n">
        <v>0.0949</v>
      </c>
      <c r="J3791" s="4" t="inlineStr">
        <is>
          <t>[1],[4],[6],[23]</t>
        </is>
      </c>
      <c r="K3791" s="11" t="n">
        <v>0.0949</v>
      </c>
      <c r="L3791" s="4" t="inlineStr">
        <is>
          <t>[1],[4],[6],[23]</t>
        </is>
      </c>
      <c r="M3791" s="11" t="n">
        <v>0.0775</v>
      </c>
      <c r="N3791" s="4" t="inlineStr">
        <is>
          <t>[2],[9],[11],[24],[26]</t>
        </is>
      </c>
      <c r="O3791" s="11" t="n">
        <v>0.0775</v>
      </c>
      <c r="P3791" s="4" t="inlineStr">
        <is>
          <t>[2],[9],[11],[24],[26]</t>
        </is>
      </c>
      <c r="Q3791" s="11" t="n">
        <v>0.0775</v>
      </c>
      <c r="R3791" s="4" t="inlineStr">
        <is>
          <t>[2],[9],[11],[24],[26]</t>
        </is>
      </c>
    </row>
    <row r="3792">
      <c r="A3792" s="4" t="inlineStr">
        <is>
          <t>Floor (+)</t>
        </is>
      </c>
      <c r="B3792" s="4" t="inlineStr">
        <is>
          <t>[2],[9],[11],[24],[26]</t>
        </is>
      </c>
      <c r="C3792" s="4" t="inlineStr">
        <is>
          <t xml:space="preserve"> </t>
        </is>
      </c>
      <c r="E3792" s="10" t="n">
        <v>0.01</v>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row>
    <row r="3793">
      <c r="A3793" s="4" t="inlineStr">
        <is>
          <t>Maturity</t>
        </is>
      </c>
      <c r="C3793" s="4" t="inlineStr">
        <is>
          <t>Jan. 18,  2028</t>
        </is>
      </c>
      <c r="D3793" s="4" t="inlineStr">
        <is>
          <t>[1],[4],[6]</t>
        </is>
      </c>
      <c r="E3793" s="4" t="inlineStr">
        <is>
          <t>Aug. 28,  2024</t>
        </is>
      </c>
      <c r="F3793" s="4" t="inlineStr">
        <is>
          <t>[2],[9],[11],[26]</t>
        </is>
      </c>
      <c r="G3793" s="4" t="inlineStr">
        <is>
          <t>Jan. 18,  2028</t>
        </is>
      </c>
      <c r="H3793" s="4" t="inlineStr">
        <is>
          <t>[1],[4],[6]</t>
        </is>
      </c>
      <c r="I3793" s="4" t="inlineStr">
        <is>
          <t>Jan. 18,  2028</t>
        </is>
      </c>
      <c r="J3793" s="4" t="inlineStr">
        <is>
          <t>[1],[4],[6]</t>
        </is>
      </c>
      <c r="K3793" s="4" t="inlineStr">
        <is>
          <t>Jan. 18,  2028</t>
        </is>
      </c>
      <c r="L3793" s="4" t="inlineStr">
        <is>
          <t>[1],[4],[6]</t>
        </is>
      </c>
      <c r="M3793" s="4" t="inlineStr">
        <is>
          <t>Aug. 28,  2024</t>
        </is>
      </c>
      <c r="N3793" s="4" t="inlineStr">
        <is>
          <t>[2],[9],[11],[26]</t>
        </is>
      </c>
      <c r="O3793" s="4" t="inlineStr">
        <is>
          <t>Aug. 28,  2024</t>
        </is>
      </c>
      <c r="P3793" s="4" t="inlineStr">
        <is>
          <t>[2],[9],[11],[26]</t>
        </is>
      </c>
      <c r="Q3793" s="4" t="inlineStr">
        <is>
          <t>Aug. 28,  2024</t>
        </is>
      </c>
      <c r="R3793" s="4" t="inlineStr">
        <is>
          <t>[2],[9],[11],[26]</t>
        </is>
      </c>
    </row>
    <row r="3794">
      <c r="A3794" s="4" t="inlineStr">
        <is>
          <t>Par (++)</t>
        </is>
      </c>
      <c r="C3794" s="6" t="n">
        <v>5534</v>
      </c>
      <c r="D3794" s="4" t="inlineStr">
        <is>
          <t>[1],[4],[6]</t>
        </is>
      </c>
      <c r="E3794" s="6" t="n">
        <v>2617</v>
      </c>
      <c r="F3794" s="4" t="inlineStr">
        <is>
          <t>[2],[9],[11],[12],[26]</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row>
    <row r="3795">
      <c r="A3795" s="4" t="inlineStr">
        <is>
          <t>Cost</t>
        </is>
      </c>
      <c r="C3795" s="5" t="n">
        <v>5458</v>
      </c>
      <c r="D3795" s="4" t="inlineStr">
        <is>
          <t>[1],[4],[6]</t>
        </is>
      </c>
      <c r="E3795" s="5" t="n">
        <v>730</v>
      </c>
      <c r="F3795" s="4" t="inlineStr">
        <is>
          <t>[2],[9],[11],[26]</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row>
    <row r="3796">
      <c r="A3796" s="4" t="inlineStr">
        <is>
          <t>Fair Value</t>
        </is>
      </c>
      <c r="C3796" s="6" t="n">
        <v>5368</v>
      </c>
      <c r="D3796" s="4" t="inlineStr">
        <is>
          <t>[1],[4],[6]</t>
        </is>
      </c>
      <c r="E3796" s="6" t="n">
        <v>759</v>
      </c>
      <c r="F3796" s="4" t="inlineStr">
        <is>
          <t>[2],[9],[11],[26]</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row>
    <row r="3797">
      <c r="A3797" s="4" t="inlineStr">
        <is>
          <t>1st Lien/Senior Secured Debt | WebPT, Inc. | Health Care Technology | LIBOR</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row>
    <row r="3798">
      <c r="A3798" s="3" t="inlineStr">
        <is>
          <t>Schedule Of Investments [Line Items]</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row>
    <row r="3799">
      <c r="A3799" s="4" t="inlineStr">
        <is>
          <t>Reference Rate and Spread (+)</t>
        </is>
      </c>
      <c r="C3799" s="11" t="n">
        <v>0.0675</v>
      </c>
      <c r="D3799" s="4" t="inlineStr">
        <is>
          <t>[1],[4],[6],[23]</t>
        </is>
      </c>
      <c r="E3799" s="11" t="n">
        <v>0.0675</v>
      </c>
      <c r="F3799" s="4" t="inlineStr">
        <is>
          <t>[2],[9],[11],[24],[26]</t>
        </is>
      </c>
      <c r="G3799" s="11" t="n">
        <v>0.0675</v>
      </c>
      <c r="H3799" s="4" t="inlineStr">
        <is>
          <t>[1],[4],[6],[23]</t>
        </is>
      </c>
      <c r="I3799" s="11" t="n">
        <v>0.0675</v>
      </c>
      <c r="J3799" s="4" t="inlineStr">
        <is>
          <t>[1],[4],[6],[23]</t>
        </is>
      </c>
      <c r="K3799" s="11" t="n">
        <v>0.0675</v>
      </c>
      <c r="L3799" s="4" t="inlineStr">
        <is>
          <t>[1],[4],[6],[23]</t>
        </is>
      </c>
      <c r="M3799" s="11" t="n">
        <v>0.0675</v>
      </c>
      <c r="N3799" s="4" t="inlineStr">
        <is>
          <t>[2],[9],[11],[24],[26]</t>
        </is>
      </c>
      <c r="O3799" s="11" t="n">
        <v>0.0675</v>
      </c>
      <c r="P3799" s="4" t="inlineStr">
        <is>
          <t>[2],[9],[11],[24],[26]</t>
        </is>
      </c>
      <c r="Q3799" s="11" t="n">
        <v>0.0675</v>
      </c>
      <c r="R3799" s="4" t="inlineStr">
        <is>
          <t>[2],[9],[11],[24],[26]</t>
        </is>
      </c>
    </row>
    <row r="3800">
      <c r="A3800" s="4" t="inlineStr">
        <is>
          <t>1st Lien/Senior Secured Debt | WebPT, Inc. | Health Care Technology</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row>
    <row r="3801">
      <c r="A3801" s="3" t="inlineStr">
        <is>
          <t>Schedule Of Investments [Line Items]</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row>
    <row r="3802">
      <c r="A3802" s="4" t="inlineStr">
        <is>
          <t>Interest Rate (+)</t>
        </is>
      </c>
      <c r="B3802" s="4" t="inlineStr">
        <is>
          <t>[1],[4],[6],[23],[25]</t>
        </is>
      </c>
      <c r="C3802" s="11" t="n">
        <v>0.0954</v>
      </c>
      <c r="E3802" s="4" t="inlineStr">
        <is>
          <t xml:space="preserve"> </t>
        </is>
      </c>
      <c r="G3802" s="11" t="n">
        <v>0.0954</v>
      </c>
      <c r="I3802" s="11" t="n">
        <v>0.0954</v>
      </c>
      <c r="K3802" s="11" t="n">
        <v>0.0954</v>
      </c>
      <c r="M3802" s="4" t="inlineStr">
        <is>
          <t xml:space="preserve"> </t>
        </is>
      </c>
      <c r="O3802" s="4" t="inlineStr">
        <is>
          <t xml:space="preserve"> </t>
        </is>
      </c>
      <c r="Q3802" s="4" t="inlineStr">
        <is>
          <t xml:space="preserve"> </t>
        </is>
      </c>
    </row>
    <row r="3803">
      <c r="A3803" s="4" t="inlineStr">
        <is>
          <t>Floor (+)</t>
        </is>
      </c>
      <c r="B3803" s="4" t="inlineStr">
        <is>
          <t>[2],[9],[24],[26]</t>
        </is>
      </c>
      <c r="C3803" s="4" t="inlineStr">
        <is>
          <t xml:space="preserve"> </t>
        </is>
      </c>
      <c r="E3803" s="10" t="n">
        <v>0.01</v>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row>
    <row r="3804">
      <c r="A3804" s="4" t="inlineStr">
        <is>
          <t>Maturity</t>
        </is>
      </c>
      <c r="C3804" s="4" t="inlineStr">
        <is>
          <t>Jan. 18,  2028</t>
        </is>
      </c>
      <c r="D3804" s="4" t="inlineStr">
        <is>
          <t>[1],[4],[6],[25]</t>
        </is>
      </c>
      <c r="E3804" s="4" t="inlineStr">
        <is>
          <t>Aug. 28,  2024</t>
        </is>
      </c>
      <c r="F3804" s="4" t="inlineStr">
        <is>
          <t>[2],[9],[26]</t>
        </is>
      </c>
      <c r="G3804" s="4" t="inlineStr">
        <is>
          <t>Jan. 18,  2028</t>
        </is>
      </c>
      <c r="H3804" s="4" t="inlineStr">
        <is>
          <t>[1],[4],[6],[25]</t>
        </is>
      </c>
      <c r="I3804" s="4" t="inlineStr">
        <is>
          <t>Jan. 18,  2028</t>
        </is>
      </c>
      <c r="J3804" s="4" t="inlineStr">
        <is>
          <t>[1],[4],[6],[25]</t>
        </is>
      </c>
      <c r="K3804" s="4" t="inlineStr">
        <is>
          <t>Jan. 18,  2028</t>
        </is>
      </c>
      <c r="L3804" s="4" t="inlineStr">
        <is>
          <t>[1],[4],[6],[25]</t>
        </is>
      </c>
      <c r="M3804" s="4" t="inlineStr">
        <is>
          <t>Aug. 28,  2024</t>
        </is>
      </c>
      <c r="N3804" s="4" t="inlineStr">
        <is>
          <t>[2],[9],[26]</t>
        </is>
      </c>
      <c r="O3804" s="4" t="inlineStr">
        <is>
          <t>Aug. 28,  2024</t>
        </is>
      </c>
      <c r="P3804" s="4" t="inlineStr">
        <is>
          <t>[2],[9],[26]</t>
        </is>
      </c>
      <c r="Q3804" s="4" t="inlineStr">
        <is>
          <t>Aug. 28,  2024</t>
        </is>
      </c>
      <c r="R3804" s="4" t="inlineStr">
        <is>
          <t>[2],[9],[26]</t>
        </is>
      </c>
    </row>
    <row r="3805">
      <c r="A3805" s="4" t="inlineStr">
        <is>
          <t>Par (++)</t>
        </is>
      </c>
      <c r="C3805" s="6" t="n">
        <v>2617</v>
      </c>
      <c r="D3805" s="4" t="inlineStr">
        <is>
          <t>[1],[4],[6],[25]</t>
        </is>
      </c>
      <c r="E3805" s="6" t="n">
        <v>5534</v>
      </c>
      <c r="F3805" s="4" t="inlineStr">
        <is>
          <t>[2],[9],[12],[26]</t>
        </is>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row>
    <row r="3806">
      <c r="A3806" s="4" t="inlineStr">
        <is>
          <t>Cost</t>
        </is>
      </c>
      <c r="B3806" s="4" t="inlineStr">
        <is>
          <t>[1],[4],[6],[25]</t>
        </is>
      </c>
      <c r="C3806" s="5" t="n">
        <v>650</v>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row>
    <row r="3807">
      <c r="A3807" s="4" t="inlineStr">
        <is>
          <t>Fair Value</t>
        </is>
      </c>
      <c r="B3807" s="4" t="inlineStr">
        <is>
          <t>[1],[4],[6],[25]</t>
        </is>
      </c>
      <c r="C3807" s="6" t="n">
        <v>632</v>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row>
    <row r="3808">
      <c r="A3808" s="4" t="inlineStr">
        <is>
          <t>1st Lien/Senior Secured Debt | WebPT, Inc. | Health Care Technology | LIBOR</t>
        </is>
      </c>
      <c r="C3808" s="4" t="inlineStr">
        <is>
          <t xml:space="preserve"> </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row>
    <row r="3809">
      <c r="A3809" s="3" t="inlineStr">
        <is>
          <t>Schedule Of Investments [Line Items]</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row>
    <row r="3810">
      <c r="A3810" s="4" t="inlineStr">
        <is>
          <t>Reference Rate and Spread (+)</t>
        </is>
      </c>
      <c r="C3810" s="11" t="n">
        <v>0.0675</v>
      </c>
      <c r="D3810" s="4" t="inlineStr">
        <is>
          <t>[1],[4],[6],[23],[25]</t>
        </is>
      </c>
      <c r="E3810" s="11" t="n">
        <v>0.0675</v>
      </c>
      <c r="F3810" s="4" t="inlineStr">
        <is>
          <t>[2],[9],[24],[26]</t>
        </is>
      </c>
      <c r="G3810" s="11" t="n">
        <v>0.0675</v>
      </c>
      <c r="H3810" s="4" t="inlineStr">
        <is>
          <t>[1],[4],[6],[23],[25]</t>
        </is>
      </c>
      <c r="I3810" s="11" t="n">
        <v>0.0675</v>
      </c>
      <c r="J3810" s="4" t="inlineStr">
        <is>
          <t>[1],[4],[6],[23],[25]</t>
        </is>
      </c>
      <c r="K3810" s="11" t="n">
        <v>0.0675</v>
      </c>
      <c r="L3810" s="4" t="inlineStr">
        <is>
          <t>[1],[4],[6],[23],[25]</t>
        </is>
      </c>
      <c r="M3810" s="11" t="n">
        <v>0.0675</v>
      </c>
      <c r="N3810" s="4" t="inlineStr">
        <is>
          <t>[2],[9],[24],[26]</t>
        </is>
      </c>
      <c r="O3810" s="11" t="n">
        <v>0.0675</v>
      </c>
      <c r="P3810" s="4" t="inlineStr">
        <is>
          <t>[2],[9],[24],[26]</t>
        </is>
      </c>
      <c r="Q3810" s="11" t="n">
        <v>0.0675</v>
      </c>
      <c r="R3810" s="4" t="inlineStr">
        <is>
          <t>[2],[9],[24],[26]</t>
        </is>
      </c>
    </row>
    <row r="3811">
      <c r="A3811" s="4" t="inlineStr">
        <is>
          <t>1st Lien/Senior Secured Debt | WebPT, Inc. | Health Care Technology</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row>
    <row r="3812">
      <c r="A3812" s="3" t="inlineStr">
        <is>
          <t>Schedule Of Investments [Line Items]</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row>
    <row r="3813">
      <c r="A3813" s="4" t="inlineStr">
        <is>
          <t>Floor (+)</t>
        </is>
      </c>
      <c r="B3813" s="4" t="inlineStr">
        <is>
          <t>[2],[9],[24],[26]</t>
        </is>
      </c>
      <c r="C3813" s="4" t="inlineStr">
        <is>
          <t xml:space="preserve"> </t>
        </is>
      </c>
      <c r="E3813" s="10" t="n">
        <v>0.01</v>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row>
    <row r="3814">
      <c r="A3814" s="4" t="inlineStr">
        <is>
          <t>Maturity</t>
        </is>
      </c>
      <c r="C3814" s="4" t="inlineStr">
        <is>
          <t>Jan. 18,  2028</t>
        </is>
      </c>
      <c r="D3814" s="4" t="inlineStr">
        <is>
          <t>[1],[4],[6],[25]</t>
        </is>
      </c>
      <c r="E3814" s="4" t="inlineStr">
        <is>
          <t>Aug. 28,  2024</t>
        </is>
      </c>
      <c r="F3814" s="4" t="inlineStr">
        <is>
          <t>[2],[9],[26]</t>
        </is>
      </c>
      <c r="G3814" s="4" t="inlineStr">
        <is>
          <t>Jan. 18,  2028</t>
        </is>
      </c>
      <c r="H3814" s="4" t="inlineStr">
        <is>
          <t>[1],[4],[6],[25]</t>
        </is>
      </c>
      <c r="I3814" s="4" t="inlineStr">
        <is>
          <t>Jan. 18,  2028</t>
        </is>
      </c>
      <c r="J3814" s="4" t="inlineStr">
        <is>
          <t>[1],[4],[6],[25]</t>
        </is>
      </c>
      <c r="K3814" s="4" t="inlineStr">
        <is>
          <t>Jan. 18,  2028</t>
        </is>
      </c>
      <c r="L3814" s="4" t="inlineStr">
        <is>
          <t>[1],[4],[6],[25]</t>
        </is>
      </c>
      <c r="M3814" s="4" t="inlineStr">
        <is>
          <t>Aug. 28,  2024</t>
        </is>
      </c>
      <c r="N3814" s="4" t="inlineStr">
        <is>
          <t>[2],[9],[26]</t>
        </is>
      </c>
      <c r="O3814" s="4" t="inlineStr">
        <is>
          <t>Aug. 28,  2024</t>
        </is>
      </c>
      <c r="P3814" s="4" t="inlineStr">
        <is>
          <t>[2],[9],[26]</t>
        </is>
      </c>
      <c r="Q3814" s="4" t="inlineStr">
        <is>
          <t>Aug. 28,  2024</t>
        </is>
      </c>
      <c r="R3814" s="4" t="inlineStr">
        <is>
          <t>[2],[9],[26]</t>
        </is>
      </c>
    </row>
    <row r="3815">
      <c r="A3815" s="4" t="inlineStr">
        <is>
          <t>Par (++)</t>
        </is>
      </c>
      <c r="C3815" s="6" t="n">
        <v>2617</v>
      </c>
      <c r="D3815" s="4" t="inlineStr">
        <is>
          <t>[1],[4],[6],[25]</t>
        </is>
      </c>
      <c r="E3815" s="6" t="n">
        <v>2617</v>
      </c>
      <c r="F3815" s="4" t="inlineStr">
        <is>
          <t>[2],[9],[12],[26]</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row>
    <row r="3816">
      <c r="A3816" s="4" t="inlineStr">
        <is>
          <t>Cost</t>
        </is>
      </c>
      <c r="B3816" s="4" t="inlineStr">
        <is>
          <t>[1],[4],[6],[25]</t>
        </is>
      </c>
      <c r="C3816" s="5" t="n">
        <v>-17</v>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row>
    <row r="3817">
      <c r="A3817" s="4" t="inlineStr">
        <is>
          <t>Fair Value</t>
        </is>
      </c>
      <c r="B3817" s="4" t="inlineStr">
        <is>
          <t>[1],[4],[6],[25]</t>
        </is>
      </c>
      <c r="C3817" s="6" t="n">
        <v>-79</v>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row>
    <row r="3818">
      <c r="A3818" s="4" t="inlineStr">
        <is>
          <t>1st Lien/Senior Secured Debt | WebPT, Inc. | Health Care Technology | LIBOR</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row>
    <row r="3820">
      <c r="A3820" s="4" t="inlineStr">
        <is>
          <t>Reference Rate and Spread (+)</t>
        </is>
      </c>
      <c r="C3820" s="11" t="n">
        <v>0.0675</v>
      </c>
      <c r="D3820" s="4" t="inlineStr">
        <is>
          <t>[1],[4],[6],[23],[25]</t>
        </is>
      </c>
      <c r="E3820" s="11" t="n">
        <v>0.0675</v>
      </c>
      <c r="F3820" s="4" t="inlineStr">
        <is>
          <t>[2],[9],[24],[26]</t>
        </is>
      </c>
      <c r="G3820" s="11" t="n">
        <v>0.0675</v>
      </c>
      <c r="H3820" s="4" t="inlineStr">
        <is>
          <t>[1],[4],[6],[23],[25]</t>
        </is>
      </c>
      <c r="I3820" s="11" t="n">
        <v>0.0675</v>
      </c>
      <c r="J3820" s="4" t="inlineStr">
        <is>
          <t>[1],[4],[6],[23],[25]</t>
        </is>
      </c>
      <c r="K3820" s="11" t="n">
        <v>0.0675</v>
      </c>
      <c r="L3820" s="4" t="inlineStr">
        <is>
          <t>[1],[4],[6],[23],[25]</t>
        </is>
      </c>
      <c r="M3820" s="11" t="n">
        <v>0.0675</v>
      </c>
      <c r="N3820" s="4" t="inlineStr">
        <is>
          <t>[2],[9],[24],[26]</t>
        </is>
      </c>
      <c r="O3820" s="11" t="n">
        <v>0.0675</v>
      </c>
      <c r="P3820" s="4" t="inlineStr">
        <is>
          <t>[2],[9],[24],[26]</t>
        </is>
      </c>
      <c r="Q3820" s="11" t="n">
        <v>0.0675</v>
      </c>
      <c r="R3820" s="4" t="inlineStr">
        <is>
          <t>[2],[9],[24],[26]</t>
        </is>
      </c>
    </row>
    <row r="3821">
      <c r="A3821" s="4" t="inlineStr">
        <is>
          <t>1st Lien/Senior Secured Debt | Wellness AcquisitionCo, Inc. (dba SPINS) | IT Services</t>
        </is>
      </c>
      <c r="C3821" s="4" t="inlineStr">
        <is>
          <t xml:space="preserve"> </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row>
    <row r="3822">
      <c r="A3822" s="3" t="inlineStr">
        <is>
          <t>Schedule Of Investments [Line Items]</t>
        </is>
      </c>
      <c r="C3822" s="4" t="inlineStr">
        <is>
          <t xml:space="preserve"> </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row>
    <row r="3823">
      <c r="A3823" s="4" t="inlineStr">
        <is>
          <t>Interest Rate (+)</t>
        </is>
      </c>
      <c r="C3823" s="11" t="n">
        <v>0.0862</v>
      </c>
      <c r="D3823" s="4" t="inlineStr">
        <is>
          <t>[1],[4],[6],[23]</t>
        </is>
      </c>
      <c r="E3823" s="11" t="n">
        <v>0.065</v>
      </c>
      <c r="F3823" s="4" t="inlineStr">
        <is>
          <t>[2],[9],[11],[24]</t>
        </is>
      </c>
      <c r="G3823" s="11" t="n">
        <v>0.0862</v>
      </c>
      <c r="H3823" s="4" t="inlineStr">
        <is>
          <t>[1],[4],[6],[23]</t>
        </is>
      </c>
      <c r="I3823" s="11" t="n">
        <v>0.0862</v>
      </c>
      <c r="J3823" s="4" t="inlineStr">
        <is>
          <t>[1],[4],[6],[23]</t>
        </is>
      </c>
      <c r="K3823" s="11" t="n">
        <v>0.0862</v>
      </c>
      <c r="L3823" s="4" t="inlineStr">
        <is>
          <t>[1],[4],[6],[23]</t>
        </is>
      </c>
      <c r="M3823" s="11" t="n">
        <v>0.065</v>
      </c>
      <c r="N3823" s="4" t="inlineStr">
        <is>
          <t>[2],[9],[11],[24]</t>
        </is>
      </c>
      <c r="O3823" s="11" t="n">
        <v>0.065</v>
      </c>
      <c r="P3823" s="4" t="inlineStr">
        <is>
          <t>[2],[9],[11],[24]</t>
        </is>
      </c>
      <c r="Q3823" s="11" t="n">
        <v>0.065</v>
      </c>
      <c r="R3823" s="4" t="inlineStr">
        <is>
          <t>[2],[9],[11],[24]</t>
        </is>
      </c>
    </row>
    <row r="3824">
      <c r="A3824" s="4" t="inlineStr">
        <is>
          <t>Floor (+)</t>
        </is>
      </c>
      <c r="B3824" s="4" t="inlineStr">
        <is>
          <t>[2],[9],[11],[24]</t>
        </is>
      </c>
      <c r="C3824" s="4" t="inlineStr">
        <is>
          <t xml:space="preserve"> </t>
        </is>
      </c>
      <c r="E3824" s="10" t="n">
        <v>0.01</v>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row>
    <row r="3825">
      <c r="A3825" s="4" t="inlineStr">
        <is>
          <t>Maturity</t>
        </is>
      </c>
      <c r="C3825" s="4" t="inlineStr">
        <is>
          <t>Jan. 20,  2027</t>
        </is>
      </c>
      <c r="D3825" s="4" t="inlineStr">
        <is>
          <t>[1],[4],[6]</t>
        </is>
      </c>
      <c r="E3825" s="4" t="inlineStr">
        <is>
          <t>Jan. 20,  2027</t>
        </is>
      </c>
      <c r="F3825" s="4" t="inlineStr">
        <is>
          <t>[2],[9],[11]</t>
        </is>
      </c>
      <c r="G3825" s="4" t="inlineStr">
        <is>
          <t>Jan. 20,  2027</t>
        </is>
      </c>
      <c r="H3825" s="4" t="inlineStr">
        <is>
          <t>[1],[4],[6]</t>
        </is>
      </c>
      <c r="I3825" s="4" t="inlineStr">
        <is>
          <t>Jan. 20,  2027</t>
        </is>
      </c>
      <c r="J3825" s="4" t="inlineStr">
        <is>
          <t>[1],[4],[6]</t>
        </is>
      </c>
      <c r="K3825" s="4" t="inlineStr">
        <is>
          <t>Jan. 20,  2027</t>
        </is>
      </c>
      <c r="L3825" s="4" t="inlineStr">
        <is>
          <t>[1],[4],[6]</t>
        </is>
      </c>
      <c r="M3825" s="4" t="inlineStr">
        <is>
          <t>Jan. 20,  2027</t>
        </is>
      </c>
      <c r="N3825" s="4" t="inlineStr">
        <is>
          <t>[2],[9],[11]</t>
        </is>
      </c>
      <c r="O3825" s="4" t="inlineStr">
        <is>
          <t>Jan. 20,  2027</t>
        </is>
      </c>
      <c r="P3825" s="4" t="inlineStr">
        <is>
          <t>[2],[9],[11]</t>
        </is>
      </c>
      <c r="Q3825" s="4" t="inlineStr">
        <is>
          <t>Jan. 20,  2027</t>
        </is>
      </c>
      <c r="R3825" s="4" t="inlineStr">
        <is>
          <t>[2],[9],[11]</t>
        </is>
      </c>
    </row>
    <row r="3826">
      <c r="A3826" s="4" t="inlineStr">
        <is>
          <t>Par (++)</t>
        </is>
      </c>
      <c r="C3826" s="6" t="n">
        <v>21834</v>
      </c>
      <c r="D3826" s="4" t="inlineStr">
        <is>
          <t>[1],[4],[6]</t>
        </is>
      </c>
      <c r="E3826" s="6" t="n">
        <v>20000</v>
      </c>
      <c r="F3826" s="4" t="inlineStr">
        <is>
          <t>[2],[9],[11],[12]</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row>
    <row r="3827">
      <c r="A3827" s="4" t="inlineStr">
        <is>
          <t>Cost</t>
        </is>
      </c>
      <c r="C3827" s="5" t="n">
        <v>21498</v>
      </c>
      <c r="D3827" s="4" t="inlineStr">
        <is>
          <t>[1],[4],[6]</t>
        </is>
      </c>
      <c r="E3827" s="5" t="n">
        <v>19653</v>
      </c>
      <c r="F3827" s="4" t="inlineStr">
        <is>
          <t>[2],[9],[11]</t>
        </is>
      </c>
      <c r="G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row>
    <row r="3828">
      <c r="A3828" s="4" t="inlineStr">
        <is>
          <t>Fair Value</t>
        </is>
      </c>
      <c r="C3828" s="6" t="n">
        <v>21506</v>
      </c>
      <c r="D3828" s="4" t="inlineStr">
        <is>
          <t>[1],[4],[6]</t>
        </is>
      </c>
      <c r="E3828" s="6" t="n">
        <v>20000</v>
      </c>
      <c r="F3828" s="4" t="inlineStr">
        <is>
          <t>[2],[9],[11]</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row>
    <row r="3829">
      <c r="A3829" s="4" t="inlineStr">
        <is>
          <t>1st Lien/Senior Secured Debt | Wellness AcquisitionCo, Inc. (dba SPINS) | IT Services | LIBOR</t>
        </is>
      </c>
      <c r="C3829" s="4" t="inlineStr">
        <is>
          <t xml:space="preserve"> </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row>
    <row r="3830">
      <c r="A3830" s="3" t="inlineStr">
        <is>
          <t>Schedule Of Investments [Line Items]</t>
        </is>
      </c>
      <c r="C3830" s="4" t="inlineStr">
        <is>
          <t xml:space="preserve"> </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row>
    <row r="3831">
      <c r="A3831" s="4" t="inlineStr">
        <is>
          <t>Reference Rate and Spread (+)</t>
        </is>
      </c>
      <c r="C3831" s="11" t="n">
        <v>0.055</v>
      </c>
      <c r="D3831" s="4" t="inlineStr">
        <is>
          <t>[1],[4],[6],[23]</t>
        </is>
      </c>
      <c r="E3831" s="11" t="n">
        <v>0.055</v>
      </c>
      <c r="F3831" s="4" t="inlineStr">
        <is>
          <t>[2],[9],[11],[24]</t>
        </is>
      </c>
      <c r="G3831" s="11" t="n">
        <v>0.055</v>
      </c>
      <c r="H3831" s="4" t="inlineStr">
        <is>
          <t>[1],[4],[6],[23]</t>
        </is>
      </c>
      <c r="I3831" s="11" t="n">
        <v>0.055</v>
      </c>
      <c r="J3831" s="4" t="inlineStr">
        <is>
          <t>[1],[4],[6],[23]</t>
        </is>
      </c>
      <c r="K3831" s="11" t="n">
        <v>0.055</v>
      </c>
      <c r="L3831" s="4" t="inlineStr">
        <is>
          <t>[1],[4],[6],[23]</t>
        </is>
      </c>
      <c r="M3831" s="11" t="n">
        <v>0.055</v>
      </c>
      <c r="N3831" s="4" t="inlineStr">
        <is>
          <t>[2],[9],[11],[24]</t>
        </is>
      </c>
      <c r="O3831" s="11" t="n">
        <v>0.055</v>
      </c>
      <c r="P3831" s="4" t="inlineStr">
        <is>
          <t>[2],[9],[11],[24]</t>
        </is>
      </c>
      <c r="Q3831" s="11" t="n">
        <v>0.055</v>
      </c>
      <c r="R3831" s="4" t="inlineStr">
        <is>
          <t>[2],[9],[11],[24]</t>
        </is>
      </c>
    </row>
    <row r="3832">
      <c r="A3832" s="4" t="inlineStr">
        <is>
          <t>1st Lien/Senior Secured Debt | Wellness AcquisitionCo, Inc. (dba SPINS) | IT Services</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row>
    <row r="3833">
      <c r="A3833" s="3" t="inlineStr">
        <is>
          <t>Schedule Of Investments [Line Items]</t>
        </is>
      </c>
      <c r="C3833" s="4" t="inlineStr">
        <is>
          <t xml:space="preserve"> </t>
        </is>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row>
    <row r="3834">
      <c r="A3834" s="4" t="inlineStr">
        <is>
          <t>Floor (+)</t>
        </is>
      </c>
      <c r="B3834" s="4" t="inlineStr">
        <is>
          <t>[2],[9],[11],[24],[26]</t>
        </is>
      </c>
      <c r="C3834" s="4" t="inlineStr">
        <is>
          <t xml:space="preserve"> </t>
        </is>
      </c>
      <c r="E3834" s="10" t="n">
        <v>0.01</v>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row>
    <row r="3835">
      <c r="A3835" s="4" t="inlineStr">
        <is>
          <t>Maturity</t>
        </is>
      </c>
      <c r="C3835" s="4" t="inlineStr">
        <is>
          <t>Jan. 20,  2027</t>
        </is>
      </c>
      <c r="D3835" s="4" t="inlineStr">
        <is>
          <t>[1],[4],[6],[25]</t>
        </is>
      </c>
      <c r="E3835" s="4" t="inlineStr">
        <is>
          <t>Jan. 20,  2027</t>
        </is>
      </c>
      <c r="F3835" s="4" t="inlineStr">
        <is>
          <t>[2],[9],[11],[26]</t>
        </is>
      </c>
      <c r="G3835" s="4" t="inlineStr">
        <is>
          <t>Jan. 20,  2027</t>
        </is>
      </c>
      <c r="H3835" s="4" t="inlineStr">
        <is>
          <t>[1],[4],[6],[25]</t>
        </is>
      </c>
      <c r="I3835" s="4" t="inlineStr">
        <is>
          <t>Jan. 20,  2027</t>
        </is>
      </c>
      <c r="J3835" s="4" t="inlineStr">
        <is>
          <t>[1],[4],[6],[25]</t>
        </is>
      </c>
      <c r="K3835" s="4" t="inlineStr">
        <is>
          <t>Jan. 20,  2027</t>
        </is>
      </c>
      <c r="L3835" s="4" t="inlineStr">
        <is>
          <t>[1],[4],[6],[25]</t>
        </is>
      </c>
      <c r="M3835" s="4" t="inlineStr">
        <is>
          <t>Jan. 20,  2027</t>
        </is>
      </c>
      <c r="N3835" s="4" t="inlineStr">
        <is>
          <t>[2],[9],[11],[26]</t>
        </is>
      </c>
      <c r="O3835" s="4" t="inlineStr">
        <is>
          <t>Jan. 20,  2027</t>
        </is>
      </c>
      <c r="P3835" s="4" t="inlineStr">
        <is>
          <t>[2],[9],[11],[26]</t>
        </is>
      </c>
      <c r="Q3835" s="4" t="inlineStr">
        <is>
          <t>Jan. 20,  2027</t>
        </is>
      </c>
      <c r="R3835" s="4" t="inlineStr">
        <is>
          <t>[2],[9],[11],[26]</t>
        </is>
      </c>
    </row>
    <row r="3836">
      <c r="A3836" s="4" t="inlineStr">
        <is>
          <t>Par (++)</t>
        </is>
      </c>
      <c r="C3836" s="6" t="n">
        <v>2600</v>
      </c>
      <c r="D3836" s="4" t="inlineStr">
        <is>
          <t>[1],[4],[6],[25]</t>
        </is>
      </c>
      <c r="E3836" s="6" t="n">
        <v>2600</v>
      </c>
      <c r="F3836" s="4" t="inlineStr">
        <is>
          <t>[2],[9],[11],[12],[26]</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row>
    <row r="3837">
      <c r="A3837" s="4" t="inlineStr">
        <is>
          <t>Cost</t>
        </is>
      </c>
      <c r="C3837" s="5" t="n">
        <v>-38</v>
      </c>
      <c r="D3837" s="4" t="inlineStr">
        <is>
          <t>[1],[4],[6],[25]</t>
        </is>
      </c>
      <c r="E3837" s="6" t="n">
        <v>-44</v>
      </c>
      <c r="F3837" s="4" t="inlineStr">
        <is>
          <t>[2],[9],[11],[26]</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row>
    <row r="3838">
      <c r="A3838" s="4" t="inlineStr">
        <is>
          <t>Fair Value</t>
        </is>
      </c>
      <c r="B3838" s="4" t="inlineStr">
        <is>
          <t>[1],[4],[6],[25]</t>
        </is>
      </c>
      <c r="C3838" s="6" t="n">
        <v>-39</v>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row>
    <row r="3839">
      <c r="A3839" s="4" t="inlineStr">
        <is>
          <t>1st Lien/Senior Secured Debt | Wellness AcquisitionCo, Inc. (dba SPINS) | IT Services | LIBOR</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row>
    <row r="3840">
      <c r="A3840" s="3" t="inlineStr">
        <is>
          <t>Schedule Of Investments [Line Items]</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row>
    <row r="3841">
      <c r="A3841" s="4" t="inlineStr">
        <is>
          <t>Reference Rate and Spread (+)</t>
        </is>
      </c>
      <c r="C3841" s="11" t="n">
        <v>0.055</v>
      </c>
      <c r="D3841" s="4" t="inlineStr">
        <is>
          <t>[1],[4],[6],[23],[25]</t>
        </is>
      </c>
      <c r="E3841" s="11" t="n">
        <v>0.055</v>
      </c>
      <c r="F3841" s="4" t="inlineStr">
        <is>
          <t>[2],[9],[11],[24],[26]</t>
        </is>
      </c>
      <c r="G3841" s="11" t="n">
        <v>0.055</v>
      </c>
      <c r="H3841" s="4" t="inlineStr">
        <is>
          <t>[1],[4],[6],[23],[25]</t>
        </is>
      </c>
      <c r="I3841" s="11" t="n">
        <v>0.055</v>
      </c>
      <c r="J3841" s="4" t="inlineStr">
        <is>
          <t>[1],[4],[6],[23],[25]</t>
        </is>
      </c>
      <c r="K3841" s="11" t="n">
        <v>0.055</v>
      </c>
      <c r="L3841" s="4" t="inlineStr">
        <is>
          <t>[1],[4],[6],[23],[25]</t>
        </is>
      </c>
      <c r="M3841" s="11" t="n">
        <v>0.055</v>
      </c>
      <c r="N3841" s="4" t="inlineStr">
        <is>
          <t>[2],[9],[11],[24],[26]</t>
        </is>
      </c>
      <c r="O3841" s="11" t="n">
        <v>0.055</v>
      </c>
      <c r="P3841" s="4" t="inlineStr">
        <is>
          <t>[2],[9],[11],[24],[26]</t>
        </is>
      </c>
      <c r="Q3841" s="11" t="n">
        <v>0.055</v>
      </c>
      <c r="R3841" s="4" t="inlineStr">
        <is>
          <t>[2],[9],[11],[24],[26]</t>
        </is>
      </c>
    </row>
    <row r="3842">
      <c r="A3842" s="4" t="inlineStr">
        <is>
          <t>1st Lien/Senior Secured Debt | Wellness AcquisitionCo, Inc. (dba SPINS) | IT Services</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row>
    <row r="3844">
      <c r="A3844" s="4" t="inlineStr">
        <is>
          <t>Maturity</t>
        </is>
      </c>
      <c r="B3844" s="4" t="inlineStr">
        <is>
          <t>[1],[4],[6],[25]</t>
        </is>
      </c>
      <c r="C3844" s="4" t="inlineStr">
        <is>
          <t>Jan. 20,  2027</t>
        </is>
      </c>
      <c r="E3844" s="4" t="inlineStr">
        <is>
          <t xml:space="preserve"> </t>
        </is>
      </c>
      <c r="G3844" s="4" t="inlineStr">
        <is>
          <t>Jan. 20,  2027</t>
        </is>
      </c>
      <c r="I3844" s="4" t="inlineStr">
        <is>
          <t>Jan. 20,  2027</t>
        </is>
      </c>
      <c r="K3844" s="4" t="inlineStr">
        <is>
          <t>Jan. 20,  2027</t>
        </is>
      </c>
      <c r="M3844" s="4" t="inlineStr">
        <is>
          <t xml:space="preserve"> </t>
        </is>
      </c>
      <c r="O3844" s="4" t="inlineStr">
        <is>
          <t xml:space="preserve"> </t>
        </is>
      </c>
      <c r="Q3844" s="4" t="inlineStr">
        <is>
          <t xml:space="preserve"> </t>
        </is>
      </c>
    </row>
    <row r="3845">
      <c r="A3845" s="4" t="inlineStr">
        <is>
          <t>Par (++)</t>
        </is>
      </c>
      <c r="B3845" s="4" t="inlineStr">
        <is>
          <t>[1],[4],[6],[25]</t>
        </is>
      </c>
      <c r="C3845" s="6" t="n">
        <v>4000</v>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row>
    <row r="3846">
      <c r="A3846" s="4" t="inlineStr">
        <is>
          <t>Cost</t>
        </is>
      </c>
      <c r="B3846" s="4" t="inlineStr">
        <is>
          <t>[1],[4],[6],[25]</t>
        </is>
      </c>
      <c r="C3846" s="5" t="n">
        <v>-35</v>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row>
    <row r="3847">
      <c r="A3847" s="4" t="inlineStr">
        <is>
          <t>Fair Value</t>
        </is>
      </c>
      <c r="B3847" s="4" t="inlineStr">
        <is>
          <t>[1],[4],[6],[25]</t>
        </is>
      </c>
      <c r="C3847" s="6" t="n">
        <v>-60</v>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row>
    <row r="3848">
      <c r="A3848" s="4" t="inlineStr">
        <is>
          <t>1st Lien/Senior Secured Debt | Wellness AcquisitionCo, Inc. (dba SPINS) | IT Services | LIBOR</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row>
    <row r="3849">
      <c r="A3849" s="3" t="inlineStr">
        <is>
          <t>Schedule Of Investments [Line Items]</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row>
    <row r="3850">
      <c r="A3850" s="4" t="inlineStr">
        <is>
          <t>Reference Rate and Spread (+)</t>
        </is>
      </c>
      <c r="B3850" s="4" t="inlineStr">
        <is>
          <t>[1],[4],[6],[23],[25]</t>
        </is>
      </c>
      <c r="C3850" s="11" t="n">
        <v>0.055</v>
      </c>
      <c r="E3850" s="4" t="inlineStr">
        <is>
          <t xml:space="preserve"> </t>
        </is>
      </c>
      <c r="G3850" s="11" t="n">
        <v>0.055</v>
      </c>
      <c r="I3850" s="11" t="n">
        <v>0.055</v>
      </c>
      <c r="K3850" s="11" t="n">
        <v>0.055</v>
      </c>
      <c r="M3850" s="4" t="inlineStr">
        <is>
          <t xml:space="preserve"> </t>
        </is>
      </c>
      <c r="O3850" s="4" t="inlineStr">
        <is>
          <t xml:space="preserve"> </t>
        </is>
      </c>
      <c r="Q3850" s="4" t="inlineStr">
        <is>
          <t xml:space="preserve"> </t>
        </is>
      </c>
    </row>
    <row r="3851">
      <c r="A3851" s="4" t="inlineStr">
        <is>
          <t>1st Lien/Senior Secured Debt | WhiteWater Holding Company LLC | Diversified Consumer Services</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row>
    <row r="3852">
      <c r="A3852" s="3" t="inlineStr">
        <is>
          <t>Schedule Of Investments [Line Items]</t>
        </is>
      </c>
      <c r="C3852" s="4" t="inlineStr">
        <is>
          <t xml:space="preserve"> </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row>
    <row r="3853">
      <c r="A3853" s="4" t="inlineStr">
        <is>
          <t>Interest Rate (+)</t>
        </is>
      </c>
      <c r="B3853" s="4" t="inlineStr">
        <is>
          <t>[1],[4],[6],[23]</t>
        </is>
      </c>
      <c r="C3853" s="11" t="n">
        <v>0.09420000000000001</v>
      </c>
      <c r="E3853" s="4" t="inlineStr">
        <is>
          <t xml:space="preserve"> </t>
        </is>
      </c>
      <c r="G3853" s="11" t="n">
        <v>0.09420000000000001</v>
      </c>
      <c r="I3853" s="11" t="n">
        <v>0.09420000000000001</v>
      </c>
      <c r="K3853" s="11" t="n">
        <v>0.09420000000000001</v>
      </c>
      <c r="M3853" s="4" t="inlineStr">
        <is>
          <t xml:space="preserve"> </t>
        </is>
      </c>
      <c r="O3853" s="4" t="inlineStr">
        <is>
          <t xml:space="preserve"> </t>
        </is>
      </c>
      <c r="Q3853" s="4" t="inlineStr">
        <is>
          <t xml:space="preserve"> </t>
        </is>
      </c>
    </row>
    <row r="3854">
      <c r="A3854" s="4" t="inlineStr">
        <is>
          <t>Maturity</t>
        </is>
      </c>
      <c r="B3854" s="4" t="inlineStr">
        <is>
          <t>[1],[4],[6]</t>
        </is>
      </c>
      <c r="C3854" s="4" t="inlineStr">
        <is>
          <t>Dec. 21,  2027</t>
        </is>
      </c>
      <c r="E3854" s="4" t="inlineStr">
        <is>
          <t xml:space="preserve"> </t>
        </is>
      </c>
      <c r="G3854" s="4" t="inlineStr">
        <is>
          <t>Dec. 21,  2027</t>
        </is>
      </c>
      <c r="I3854" s="4" t="inlineStr">
        <is>
          <t>Dec. 21,  2027</t>
        </is>
      </c>
      <c r="K3854" s="4" t="inlineStr">
        <is>
          <t>Dec. 21,  2027</t>
        </is>
      </c>
      <c r="M3854" s="4" t="inlineStr">
        <is>
          <t xml:space="preserve"> </t>
        </is>
      </c>
      <c r="O3854" s="4" t="inlineStr">
        <is>
          <t xml:space="preserve"> </t>
        </is>
      </c>
      <c r="Q3854" s="4" t="inlineStr">
        <is>
          <t xml:space="preserve"> </t>
        </is>
      </c>
    </row>
    <row r="3855">
      <c r="A3855" s="4" t="inlineStr">
        <is>
          <t>Par (++)</t>
        </is>
      </c>
      <c r="B3855" s="4" t="inlineStr">
        <is>
          <t>[1],[4],[6]</t>
        </is>
      </c>
      <c r="C3855" s="6" t="n">
        <v>17388</v>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row>
    <row r="3856">
      <c r="A3856" s="4" t="inlineStr">
        <is>
          <t>Cost</t>
        </is>
      </c>
      <c r="B3856" s="4" t="inlineStr">
        <is>
          <t>[1],[4],[6]</t>
        </is>
      </c>
      <c r="C3856" s="5" t="n">
        <v>17077</v>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row>
    <row r="3857">
      <c r="A3857" s="4" t="inlineStr">
        <is>
          <t>Fair Value</t>
        </is>
      </c>
      <c r="B3857" s="4" t="inlineStr">
        <is>
          <t>[1],[4],[6]</t>
        </is>
      </c>
      <c r="C3857" s="6" t="n">
        <v>16909</v>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row>
    <row r="3858">
      <c r="A3858" s="4" t="inlineStr">
        <is>
          <t>1st Lien/Senior Secured Debt | WhiteWater Holding Company LLC | Diversified Consumer Services | LIBOR</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row>
    <row r="3859">
      <c r="A3859" s="3" t="inlineStr">
        <is>
          <t>Schedule Of Investments [Line Items]</t>
        </is>
      </c>
      <c r="C3859" s="4" t="inlineStr">
        <is>
          <t xml:space="preserve"> </t>
        </is>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row>
    <row r="3860">
      <c r="A3860" s="4" t="inlineStr">
        <is>
          <t>Reference Rate and Spread (+)</t>
        </is>
      </c>
      <c r="B3860" s="4" t="inlineStr">
        <is>
          <t>[1],[4],[6],[23]</t>
        </is>
      </c>
      <c r="C3860" s="11" t="n">
        <v>0.0575</v>
      </c>
      <c r="E3860" s="4" t="inlineStr">
        <is>
          <t xml:space="preserve"> </t>
        </is>
      </c>
      <c r="G3860" s="11" t="n">
        <v>0.0575</v>
      </c>
      <c r="I3860" s="11" t="n">
        <v>0.0575</v>
      </c>
      <c r="K3860" s="11" t="n">
        <v>0.0575</v>
      </c>
      <c r="M3860" s="4" t="inlineStr">
        <is>
          <t xml:space="preserve"> </t>
        </is>
      </c>
      <c r="O3860" s="4" t="inlineStr">
        <is>
          <t xml:space="preserve"> </t>
        </is>
      </c>
      <c r="Q3860" s="4" t="inlineStr">
        <is>
          <t xml:space="preserve"> </t>
        </is>
      </c>
    </row>
    <row r="3861">
      <c r="A3861" s="4" t="inlineStr">
        <is>
          <t>1st Lien/Senior Secured Debt | WhiteWater Holding Company LLC | Diversified Consumer Services</t>
        </is>
      </c>
      <c r="C3861" s="4" t="inlineStr">
        <is>
          <t xml:space="preserve"> </t>
        </is>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row>
    <row r="3862">
      <c r="A3862" s="3" t="inlineStr">
        <is>
          <t>Schedule Of Investments [Line Items]</t>
        </is>
      </c>
      <c r="C3862" s="4" t="inlineStr">
        <is>
          <t xml:space="preserve"> </t>
        </is>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row>
    <row r="3863">
      <c r="A3863" s="4" t="inlineStr">
        <is>
          <t>Interest Rate (+)</t>
        </is>
      </c>
      <c r="C3863" s="11" t="n">
        <v>0.0898</v>
      </c>
      <c r="D3863" s="4" t="inlineStr">
        <is>
          <t>[1],[4],[6],[23],[25]</t>
        </is>
      </c>
      <c r="E3863" s="11" t="n">
        <v>0.065</v>
      </c>
      <c r="F3863" s="4" t="inlineStr">
        <is>
          <t>[2],[9],[24]</t>
        </is>
      </c>
      <c r="G3863" s="11" t="n">
        <v>0.0898</v>
      </c>
      <c r="H3863" s="4" t="inlineStr">
        <is>
          <t>[1],[4],[6],[23],[25]</t>
        </is>
      </c>
      <c r="I3863" s="11" t="n">
        <v>0.0898</v>
      </c>
      <c r="J3863" s="4" t="inlineStr">
        <is>
          <t>[1],[4],[6],[23],[25]</t>
        </is>
      </c>
      <c r="K3863" s="11" t="n">
        <v>0.0898</v>
      </c>
      <c r="L3863" s="4" t="inlineStr">
        <is>
          <t>[1],[4],[6],[23],[25]</t>
        </is>
      </c>
      <c r="M3863" s="11" t="n">
        <v>0.065</v>
      </c>
      <c r="N3863" s="4" t="inlineStr">
        <is>
          <t>[2],[9],[24]</t>
        </is>
      </c>
      <c r="O3863" s="11" t="n">
        <v>0.065</v>
      </c>
      <c r="P3863" s="4" t="inlineStr">
        <is>
          <t>[2],[9],[24]</t>
        </is>
      </c>
      <c r="Q3863" s="11" t="n">
        <v>0.065</v>
      </c>
      <c r="R3863" s="4" t="inlineStr">
        <is>
          <t>[2],[9],[24]</t>
        </is>
      </c>
    </row>
    <row r="3864">
      <c r="A3864" s="4" t="inlineStr">
        <is>
          <t>Floor (+)</t>
        </is>
      </c>
      <c r="B3864" s="4" t="inlineStr">
        <is>
          <t>[2],[9],[24]</t>
        </is>
      </c>
      <c r="C3864" s="4" t="inlineStr">
        <is>
          <t xml:space="preserve"> </t>
        </is>
      </c>
      <c r="E3864" s="11" t="n">
        <v>0.0075</v>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row>
    <row r="3865">
      <c r="A3865" s="4" t="inlineStr">
        <is>
          <t>Maturity</t>
        </is>
      </c>
      <c r="C3865" s="4" t="inlineStr">
        <is>
          <t>Dec. 21,  2027</t>
        </is>
      </c>
      <c r="D3865" s="4" t="inlineStr">
        <is>
          <t>[1],[4],[6],[25]</t>
        </is>
      </c>
      <c r="E3865" s="4" t="inlineStr">
        <is>
          <t>Dec. 21,  2027</t>
        </is>
      </c>
      <c r="F3865" s="4" t="inlineStr">
        <is>
          <t>[2],[9]</t>
        </is>
      </c>
      <c r="G3865" s="4" t="inlineStr">
        <is>
          <t>Dec. 21,  2027</t>
        </is>
      </c>
      <c r="H3865" s="4" t="inlineStr">
        <is>
          <t>[1],[4],[6],[25]</t>
        </is>
      </c>
      <c r="I3865" s="4" t="inlineStr">
        <is>
          <t>Dec. 21,  2027</t>
        </is>
      </c>
      <c r="J3865" s="4" t="inlineStr">
        <is>
          <t>[1],[4],[6],[25]</t>
        </is>
      </c>
      <c r="K3865" s="4" t="inlineStr">
        <is>
          <t>Dec. 21,  2027</t>
        </is>
      </c>
      <c r="L3865" s="4" t="inlineStr">
        <is>
          <t>[1],[4],[6],[25]</t>
        </is>
      </c>
      <c r="M3865" s="4" t="inlineStr">
        <is>
          <t>Dec. 21,  2027</t>
        </is>
      </c>
      <c r="N3865" s="4" t="inlineStr">
        <is>
          <t>[2],[9]</t>
        </is>
      </c>
      <c r="O3865" s="4" t="inlineStr">
        <is>
          <t>Dec. 21,  2027</t>
        </is>
      </c>
      <c r="P3865" s="4" t="inlineStr">
        <is>
          <t>[2],[9]</t>
        </is>
      </c>
      <c r="Q3865" s="4" t="inlineStr">
        <is>
          <t>Dec. 21,  2027</t>
        </is>
      </c>
      <c r="R3865" s="4" t="inlineStr">
        <is>
          <t>[2],[9]</t>
        </is>
      </c>
    </row>
    <row r="3866">
      <c r="A3866" s="4" t="inlineStr">
        <is>
          <t>Par (++)</t>
        </is>
      </c>
      <c r="C3866" s="6" t="n">
        <v>2700</v>
      </c>
      <c r="D3866" s="4" t="inlineStr">
        <is>
          <t>[1],[4],[6],[25]</t>
        </is>
      </c>
      <c r="E3866" s="6" t="n">
        <v>17519</v>
      </c>
      <c r="F3866" s="4" t="inlineStr">
        <is>
          <t>[2],[9],[12]</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row>
    <row r="3867">
      <c r="A3867" s="4" t="inlineStr">
        <is>
          <t>Cost</t>
        </is>
      </c>
      <c r="C3867" s="5" t="n">
        <v>-19</v>
      </c>
      <c r="D3867" s="4" t="inlineStr">
        <is>
          <t>[1],[4],[6],[25]</t>
        </is>
      </c>
      <c r="E3867" s="5" t="n">
        <v>17170</v>
      </c>
      <c r="F3867" s="4" t="inlineStr">
        <is>
          <t>[2],[9]</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row>
    <row r="3868">
      <c r="A3868" s="4" t="inlineStr">
        <is>
          <t>Fair Value</t>
        </is>
      </c>
      <c r="C3868" s="6" t="n">
        <v>-47</v>
      </c>
      <c r="D3868" s="4" t="inlineStr">
        <is>
          <t>[1],[4],[6],[25]</t>
        </is>
      </c>
      <c r="E3868" s="6" t="n">
        <v>17169</v>
      </c>
      <c r="F3868" s="4" t="inlineStr">
        <is>
          <t>[2],[9]</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row>
    <row r="3869">
      <c r="A3869" s="4" t="inlineStr">
        <is>
          <t>1st Lien/Senior Secured Debt | WhiteWater Holding Company LLC | Diversified Consumer Services | LIBOR</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row>
    <row r="3870">
      <c r="A3870" s="3" t="inlineStr">
        <is>
          <t>Schedule Of Investments [Line Items]</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row>
    <row r="3871">
      <c r="A3871" s="4" t="inlineStr">
        <is>
          <t>Reference Rate and Spread (+)</t>
        </is>
      </c>
      <c r="C3871" s="10" t="n">
        <v>0.06</v>
      </c>
      <c r="D3871" s="4" t="inlineStr">
        <is>
          <t>[1],[4],[6],[23],[25]</t>
        </is>
      </c>
      <c r="E3871" s="11" t="n">
        <v>0.0575</v>
      </c>
      <c r="F3871" s="4" t="inlineStr">
        <is>
          <t>[2],[9],[24]</t>
        </is>
      </c>
      <c r="G3871" s="10" t="n">
        <v>0.06</v>
      </c>
      <c r="H3871" s="4" t="inlineStr">
        <is>
          <t>[1],[4],[6],[23],[25]</t>
        </is>
      </c>
      <c r="I3871" s="10" t="n">
        <v>0.06</v>
      </c>
      <c r="J3871" s="4" t="inlineStr">
        <is>
          <t>[1],[4],[6],[23],[25]</t>
        </is>
      </c>
      <c r="K3871" s="10" t="n">
        <v>0.06</v>
      </c>
      <c r="L3871" s="4" t="inlineStr">
        <is>
          <t>[1],[4],[6],[23],[25]</t>
        </is>
      </c>
      <c r="M3871" s="11" t="n">
        <v>0.0575</v>
      </c>
      <c r="N3871" s="4" t="inlineStr">
        <is>
          <t>[2],[9],[24]</t>
        </is>
      </c>
      <c r="O3871" s="11" t="n">
        <v>0.0575</v>
      </c>
      <c r="P3871" s="4" t="inlineStr">
        <is>
          <t>[2],[9],[24]</t>
        </is>
      </c>
      <c r="Q3871" s="11" t="n">
        <v>0.0575</v>
      </c>
      <c r="R3871" s="4" t="inlineStr">
        <is>
          <t>[2],[9],[24]</t>
        </is>
      </c>
    </row>
    <row r="3872">
      <c r="A3872" s="4" t="inlineStr">
        <is>
          <t>1st Lien/Senior Secured Debt | WhiteWater Holding Company LLC | Diversified Consumer Services</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row>
    <row r="3873">
      <c r="A3873" s="3" t="inlineStr">
        <is>
          <t>Schedule Of Investments [Line Items]</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row>
    <row r="3874">
      <c r="A3874" s="4" t="inlineStr">
        <is>
          <t>Interest Rate (+)</t>
        </is>
      </c>
      <c r="C3874" s="11" t="n">
        <v>0.0892</v>
      </c>
      <c r="D3874" s="4" t="inlineStr">
        <is>
          <t>[1],[4],[6],[23]</t>
        </is>
      </c>
      <c r="E3874" s="11" t="n">
        <v>0.065</v>
      </c>
      <c r="F3874" s="4" t="inlineStr">
        <is>
          <t>[2],[9],[24],[26]</t>
        </is>
      </c>
      <c r="G3874" s="11" t="n">
        <v>0.0892</v>
      </c>
      <c r="H3874" s="4" t="inlineStr">
        <is>
          <t>[1],[4],[6],[23]</t>
        </is>
      </c>
      <c r="I3874" s="11" t="n">
        <v>0.0892</v>
      </c>
      <c r="J3874" s="4" t="inlineStr">
        <is>
          <t>[1],[4],[6],[23]</t>
        </is>
      </c>
      <c r="K3874" s="11" t="n">
        <v>0.0892</v>
      </c>
      <c r="L3874" s="4" t="inlineStr">
        <is>
          <t>[1],[4],[6],[23]</t>
        </is>
      </c>
      <c r="M3874" s="11" t="n">
        <v>0.065</v>
      </c>
      <c r="N3874" s="4" t="inlineStr">
        <is>
          <t>[2],[9],[24],[26]</t>
        </is>
      </c>
      <c r="O3874" s="11" t="n">
        <v>0.065</v>
      </c>
      <c r="P3874" s="4" t="inlineStr">
        <is>
          <t>[2],[9],[24],[26]</t>
        </is>
      </c>
      <c r="Q3874" s="11" t="n">
        <v>0.065</v>
      </c>
      <c r="R3874" s="4" t="inlineStr">
        <is>
          <t>[2],[9],[24],[26]</t>
        </is>
      </c>
    </row>
    <row r="3875">
      <c r="A3875" s="4" t="inlineStr">
        <is>
          <t>Floor (+)</t>
        </is>
      </c>
      <c r="B3875" s="4" t="inlineStr">
        <is>
          <t>[2],[9],[24],[26]</t>
        </is>
      </c>
      <c r="C3875" s="4" t="inlineStr">
        <is>
          <t xml:space="preserve"> </t>
        </is>
      </c>
      <c r="E3875" s="11" t="n">
        <v>0.0075</v>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row>
    <row r="3876">
      <c r="A3876" s="4" t="inlineStr">
        <is>
          <t>Maturity</t>
        </is>
      </c>
      <c r="C3876" s="4" t="inlineStr">
        <is>
          <t>Dec. 21,  2027</t>
        </is>
      </c>
      <c r="D3876" s="4" t="inlineStr">
        <is>
          <t>[1],[4],[6]</t>
        </is>
      </c>
      <c r="E3876" s="4" t="inlineStr">
        <is>
          <t>Dec. 21,  2027</t>
        </is>
      </c>
      <c r="F3876" s="4" t="inlineStr">
        <is>
          <t>[2],[9],[26]</t>
        </is>
      </c>
      <c r="G3876" s="4" t="inlineStr">
        <is>
          <t>Dec. 21,  2027</t>
        </is>
      </c>
      <c r="H3876" s="4" t="inlineStr">
        <is>
          <t>[1],[4],[6]</t>
        </is>
      </c>
      <c r="I3876" s="4" t="inlineStr">
        <is>
          <t>Dec. 21,  2027</t>
        </is>
      </c>
      <c r="J3876" s="4" t="inlineStr">
        <is>
          <t>[1],[4],[6]</t>
        </is>
      </c>
      <c r="K3876" s="4" t="inlineStr">
        <is>
          <t>Dec. 21,  2027</t>
        </is>
      </c>
      <c r="L3876" s="4" t="inlineStr">
        <is>
          <t>[1],[4],[6]</t>
        </is>
      </c>
      <c r="M3876" s="4" t="inlineStr">
        <is>
          <t>Dec. 21,  2027</t>
        </is>
      </c>
      <c r="N3876" s="4" t="inlineStr">
        <is>
          <t>[2],[9],[26]</t>
        </is>
      </c>
      <c r="O3876" s="4" t="inlineStr">
        <is>
          <t>Dec. 21,  2027</t>
        </is>
      </c>
      <c r="P3876" s="4" t="inlineStr">
        <is>
          <t>[2],[9],[26]</t>
        </is>
      </c>
      <c r="Q3876" s="4" t="inlineStr">
        <is>
          <t>Dec. 21,  2027</t>
        </is>
      </c>
      <c r="R3876" s="4" t="inlineStr">
        <is>
          <t>[2],[9],[26]</t>
        </is>
      </c>
    </row>
    <row r="3877">
      <c r="A3877" s="4" t="inlineStr">
        <is>
          <t>Par (++)</t>
        </is>
      </c>
      <c r="C3877" s="6" t="n">
        <v>5836</v>
      </c>
      <c r="D3877" s="4" t="inlineStr">
        <is>
          <t>[1],[4],[6]</t>
        </is>
      </c>
      <c r="E3877" s="6" t="n">
        <v>5840</v>
      </c>
      <c r="F3877" s="4" t="inlineStr">
        <is>
          <t>[2],[9],[12],[26]</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row>
    <row r="3878">
      <c r="A3878" s="4" t="inlineStr">
        <is>
          <t>Cost</t>
        </is>
      </c>
      <c r="C3878" s="5" t="n">
        <v>5728</v>
      </c>
      <c r="D3878" s="4" t="inlineStr">
        <is>
          <t>[1],[4],[6]</t>
        </is>
      </c>
      <c r="E3878" s="5" t="n">
        <v>4266</v>
      </c>
      <c r="F3878" s="4" t="inlineStr">
        <is>
          <t>[2],[9],[26]</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row>
    <row r="3879">
      <c r="A3879" s="4" t="inlineStr">
        <is>
          <t>Fair Value</t>
        </is>
      </c>
      <c r="C3879" s="6" t="n">
        <v>5676</v>
      </c>
      <c r="D3879" s="4" t="inlineStr">
        <is>
          <t>[1],[4],[6]</t>
        </is>
      </c>
      <c r="E3879" s="6" t="n">
        <v>4251</v>
      </c>
      <c r="F3879" s="4" t="inlineStr">
        <is>
          <t>[2],[9],[26]</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row>
    <row r="3880">
      <c r="A3880" s="4" t="inlineStr">
        <is>
          <t>1st Lien/Senior Secured Debt | WhiteWater Holding Company LLC | Diversified Consumer Services | LIBOR</t>
        </is>
      </c>
      <c r="C3880" s="4" t="inlineStr">
        <is>
          <t xml:space="preserve"> </t>
        </is>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row>
    <row r="3881">
      <c r="A3881" s="3" t="inlineStr">
        <is>
          <t>Schedule Of Investments [Line Items]</t>
        </is>
      </c>
      <c r="C3881" s="4" t="inlineStr">
        <is>
          <t xml:space="preserve"> </t>
        </is>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row>
    <row r="3882">
      <c r="A3882" s="4" t="inlineStr">
        <is>
          <t>Reference Rate and Spread (+)</t>
        </is>
      </c>
      <c r="C3882" s="11" t="n">
        <v>0.0575</v>
      </c>
      <c r="D3882" s="4" t="inlineStr">
        <is>
          <t>[1],[4],[6],[23]</t>
        </is>
      </c>
      <c r="E3882" s="11" t="n">
        <v>0.0575</v>
      </c>
      <c r="F3882" s="4" t="inlineStr">
        <is>
          <t>[2],[9],[24],[26]</t>
        </is>
      </c>
      <c r="G3882" s="11" t="n">
        <v>0.0575</v>
      </c>
      <c r="H3882" s="4" t="inlineStr">
        <is>
          <t>[1],[4],[6],[23]</t>
        </is>
      </c>
      <c r="I3882" s="11" t="n">
        <v>0.0575</v>
      </c>
      <c r="J3882" s="4" t="inlineStr">
        <is>
          <t>[1],[4],[6],[23]</t>
        </is>
      </c>
      <c r="K3882" s="11" t="n">
        <v>0.0575</v>
      </c>
      <c r="L3882" s="4" t="inlineStr">
        <is>
          <t>[1],[4],[6],[23]</t>
        </is>
      </c>
      <c r="M3882" s="11" t="n">
        <v>0.0575</v>
      </c>
      <c r="N3882" s="4" t="inlineStr">
        <is>
          <t>[2],[9],[24],[26]</t>
        </is>
      </c>
      <c r="O3882" s="11" t="n">
        <v>0.0575</v>
      </c>
      <c r="P3882" s="4" t="inlineStr">
        <is>
          <t>[2],[9],[24],[26]</t>
        </is>
      </c>
      <c r="Q3882" s="11" t="n">
        <v>0.0575</v>
      </c>
      <c r="R3882" s="4" t="inlineStr">
        <is>
          <t>[2],[9],[24],[26]</t>
        </is>
      </c>
    </row>
    <row r="3883">
      <c r="A3883" s="4" t="inlineStr">
        <is>
          <t>1st Lien/Senior Secured Debt | WhiteWater Holding Company LLC | Diversified Consumer Services</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row>
    <row r="3884">
      <c r="A3884" s="3" t="inlineStr">
        <is>
          <t>Schedule Of Investments [Line Items]</t>
        </is>
      </c>
      <c r="C3884" s="4" t="inlineStr">
        <is>
          <t xml:space="preserve"> </t>
        </is>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row>
    <row r="3885">
      <c r="A3885" s="4" t="inlineStr">
        <is>
          <t>Interest Rate (+)</t>
        </is>
      </c>
      <c r="B3885" s="4" t="inlineStr">
        <is>
          <t>[1],[4],[6],[23]</t>
        </is>
      </c>
      <c r="C3885" s="11" t="n">
        <v>0.09420000000000001</v>
      </c>
      <c r="E3885" s="4" t="inlineStr">
        <is>
          <t xml:space="preserve"> </t>
        </is>
      </c>
      <c r="G3885" s="11" t="n">
        <v>0.09420000000000001</v>
      </c>
      <c r="I3885" s="11" t="n">
        <v>0.09420000000000001</v>
      </c>
      <c r="K3885" s="11" t="n">
        <v>0.09420000000000001</v>
      </c>
      <c r="M3885" s="4" t="inlineStr">
        <is>
          <t xml:space="preserve"> </t>
        </is>
      </c>
      <c r="O3885" s="4" t="inlineStr">
        <is>
          <t xml:space="preserve"> </t>
        </is>
      </c>
      <c r="Q3885" s="4" t="inlineStr">
        <is>
          <t xml:space="preserve"> </t>
        </is>
      </c>
    </row>
    <row r="3886">
      <c r="A3886" s="4" t="inlineStr">
        <is>
          <t>Floor (+)</t>
        </is>
      </c>
      <c r="B3886" s="4" t="inlineStr">
        <is>
          <t>[2],[9],[24],[26]</t>
        </is>
      </c>
      <c r="C3886" s="4" t="inlineStr">
        <is>
          <t xml:space="preserve"> </t>
        </is>
      </c>
      <c r="E3886" s="11" t="n">
        <v>0.0075</v>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row>
    <row r="3887">
      <c r="A3887" s="4" t="inlineStr">
        <is>
          <t>Maturity</t>
        </is>
      </c>
      <c r="C3887" s="4" t="inlineStr">
        <is>
          <t>Dec. 21,  2027</t>
        </is>
      </c>
      <c r="D3887" s="4" t="inlineStr">
        <is>
          <t>[1],[4],[6]</t>
        </is>
      </c>
      <c r="E3887" s="4" t="inlineStr">
        <is>
          <t>Dec. 21,  2027</t>
        </is>
      </c>
      <c r="F3887" s="4" t="inlineStr">
        <is>
          <t>[2],[9],[26]</t>
        </is>
      </c>
      <c r="G3887" s="4" t="inlineStr">
        <is>
          <t>Dec. 21,  2027</t>
        </is>
      </c>
      <c r="H3887" s="4" t="inlineStr">
        <is>
          <t>[1],[4],[6]</t>
        </is>
      </c>
      <c r="I3887" s="4" t="inlineStr">
        <is>
          <t>Dec. 21,  2027</t>
        </is>
      </c>
      <c r="J3887" s="4" t="inlineStr">
        <is>
          <t>[1],[4],[6]</t>
        </is>
      </c>
      <c r="K3887" s="4" t="inlineStr">
        <is>
          <t>Dec. 21,  2027</t>
        </is>
      </c>
      <c r="L3887" s="4" t="inlineStr">
        <is>
          <t>[1],[4],[6]</t>
        </is>
      </c>
      <c r="M3887" s="4" t="inlineStr">
        <is>
          <t>Dec. 21,  2027</t>
        </is>
      </c>
      <c r="N3887" s="4" t="inlineStr">
        <is>
          <t>[2],[9],[26]</t>
        </is>
      </c>
      <c r="O3887" s="4" t="inlineStr">
        <is>
          <t>Dec. 21,  2027</t>
        </is>
      </c>
      <c r="P3887" s="4" t="inlineStr">
        <is>
          <t>[2],[9],[26]</t>
        </is>
      </c>
      <c r="Q3887" s="4" t="inlineStr">
        <is>
          <t>Dec. 21,  2027</t>
        </is>
      </c>
      <c r="R3887" s="4" t="inlineStr">
        <is>
          <t>[2],[9],[26]</t>
        </is>
      </c>
    </row>
    <row r="3888">
      <c r="A3888" s="4" t="inlineStr">
        <is>
          <t>Par (++)</t>
        </is>
      </c>
      <c r="C3888" s="6" t="n">
        <v>5800</v>
      </c>
      <c r="D3888" s="4" t="inlineStr">
        <is>
          <t>[1],[4],[6]</t>
        </is>
      </c>
      <c r="E3888" s="6" t="n">
        <v>2340</v>
      </c>
      <c r="F3888" s="4" t="inlineStr">
        <is>
          <t>[2],[9],[12],[26]</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row>
    <row r="3889">
      <c r="A3889" s="4" t="inlineStr">
        <is>
          <t>Cost</t>
        </is>
      </c>
      <c r="C3889" s="5" t="n">
        <v>5696</v>
      </c>
      <c r="D3889" s="4" t="inlineStr">
        <is>
          <t>[1],[4],[6]</t>
        </is>
      </c>
      <c r="E3889" s="5" t="n">
        <v>-47</v>
      </c>
      <c r="F3889" s="4" t="inlineStr">
        <is>
          <t>[2],[9],[26]</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row>
    <row r="3890">
      <c r="A3890" s="4" t="inlineStr">
        <is>
          <t>Fair Value</t>
        </is>
      </c>
      <c r="C3890" s="6" t="n">
        <v>5640</v>
      </c>
      <c r="D3890" s="4" t="inlineStr">
        <is>
          <t>[1],[4],[6]</t>
        </is>
      </c>
      <c r="E3890" s="6" t="n">
        <v>-47</v>
      </c>
      <c r="F3890" s="4" t="inlineStr">
        <is>
          <t>[2],[9],[26]</t>
        </is>
      </c>
      <c r="G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row>
    <row r="3891">
      <c r="A3891" s="4" t="inlineStr">
        <is>
          <t>1st Lien/Senior Secured Debt | WhiteWater Holding Company LLC | Diversified Consumer Services | LIBOR</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row>
    <row r="3892">
      <c r="A3892" s="3" t="inlineStr">
        <is>
          <t>Schedule Of Investments [Line Items]</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row>
    <row r="3893">
      <c r="A3893" s="4" t="inlineStr">
        <is>
          <t>Reference Rate and Spread (+)</t>
        </is>
      </c>
      <c r="C3893" s="11" t="n">
        <v>0.0575</v>
      </c>
      <c r="D3893" s="4" t="inlineStr">
        <is>
          <t>[1],[4],[6],[23]</t>
        </is>
      </c>
      <c r="E3893" s="11" t="n">
        <v>0.0575</v>
      </c>
      <c r="F3893" s="4" t="inlineStr">
        <is>
          <t>[2],[9],[24],[26]</t>
        </is>
      </c>
      <c r="G3893" s="11" t="n">
        <v>0.0575</v>
      </c>
      <c r="H3893" s="4" t="inlineStr">
        <is>
          <t>[1],[4],[6],[23]</t>
        </is>
      </c>
      <c r="I3893" s="11" t="n">
        <v>0.0575</v>
      </c>
      <c r="J3893" s="4" t="inlineStr">
        <is>
          <t>[1],[4],[6],[23]</t>
        </is>
      </c>
      <c r="K3893" s="11" t="n">
        <v>0.0575</v>
      </c>
      <c r="L3893" s="4" t="inlineStr">
        <is>
          <t>[1],[4],[6],[23]</t>
        </is>
      </c>
      <c r="M3893" s="11" t="n">
        <v>0.0575</v>
      </c>
      <c r="N3893" s="4" t="inlineStr">
        <is>
          <t>[2],[9],[24],[26]</t>
        </is>
      </c>
      <c r="O3893" s="11" t="n">
        <v>0.0575</v>
      </c>
      <c r="P3893" s="4" t="inlineStr">
        <is>
          <t>[2],[9],[24],[26]</t>
        </is>
      </c>
      <c r="Q3893" s="11" t="n">
        <v>0.0575</v>
      </c>
      <c r="R3893" s="4" t="inlineStr">
        <is>
          <t>[2],[9],[24],[26]</t>
        </is>
      </c>
    </row>
    <row r="3894">
      <c r="A3894" s="4" t="inlineStr">
        <is>
          <t>1st Lien/Senior Secured Debt | WhiteWater Holding Company LLC | Diversified Consumer Services</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row>
    <row r="3895">
      <c r="A3895" s="3" t="inlineStr">
        <is>
          <t>Schedule Of Investments [Line Items]</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row>
    <row r="3896">
      <c r="A3896" s="4" t="inlineStr">
        <is>
          <t>Interest Rate (+)</t>
        </is>
      </c>
      <c r="B3896" s="4" t="inlineStr">
        <is>
          <t>[1],[4],[6],[23],[25]</t>
        </is>
      </c>
      <c r="C3896" s="11" t="n">
        <v>0.0939</v>
      </c>
      <c r="E3896" s="4" t="inlineStr">
        <is>
          <t xml:space="preserve"> </t>
        </is>
      </c>
      <c r="G3896" s="11" t="n">
        <v>0.0939</v>
      </c>
      <c r="I3896" s="11" t="n">
        <v>0.0939</v>
      </c>
      <c r="K3896" s="11" t="n">
        <v>0.0939</v>
      </c>
      <c r="M3896" s="4" t="inlineStr">
        <is>
          <t xml:space="preserve"> </t>
        </is>
      </c>
      <c r="O3896" s="4" t="inlineStr">
        <is>
          <t xml:space="preserve"> </t>
        </is>
      </c>
      <c r="Q3896" s="4" t="inlineStr">
        <is>
          <t xml:space="preserve"> </t>
        </is>
      </c>
    </row>
    <row r="3897">
      <c r="A3897" s="4" t="inlineStr">
        <is>
          <t>Floor (+)</t>
        </is>
      </c>
      <c r="B3897" s="4" t="inlineStr">
        <is>
          <t>[2],[9],[24],[26]</t>
        </is>
      </c>
      <c r="C3897" s="4" t="inlineStr">
        <is>
          <t xml:space="preserve"> </t>
        </is>
      </c>
      <c r="E3897" s="11" t="n">
        <v>0.0075</v>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row>
    <row r="3898">
      <c r="A3898" s="4" t="inlineStr">
        <is>
          <t>Maturity</t>
        </is>
      </c>
      <c r="C3898" s="4" t="inlineStr">
        <is>
          <t>Dec. 21,  2027</t>
        </is>
      </c>
      <c r="D3898" s="4" t="inlineStr">
        <is>
          <t>[1],[4],[6],[25]</t>
        </is>
      </c>
      <c r="E3898" s="4" t="inlineStr">
        <is>
          <t>Dec. 21,  2027</t>
        </is>
      </c>
      <c r="F3898" s="4" t="inlineStr">
        <is>
          <t>[2],[9],[26]</t>
        </is>
      </c>
      <c r="G3898" s="4" t="inlineStr">
        <is>
          <t>Dec. 21,  2027</t>
        </is>
      </c>
      <c r="H3898" s="4" t="inlineStr">
        <is>
          <t>[1],[4],[6],[25]</t>
        </is>
      </c>
      <c r="I3898" s="4" t="inlineStr">
        <is>
          <t>Dec. 21,  2027</t>
        </is>
      </c>
      <c r="J3898" s="4" t="inlineStr">
        <is>
          <t>[1],[4],[6],[25]</t>
        </is>
      </c>
      <c r="K3898" s="4" t="inlineStr">
        <is>
          <t>Dec. 21,  2027</t>
        </is>
      </c>
      <c r="L3898" s="4" t="inlineStr">
        <is>
          <t>[1],[4],[6],[25]</t>
        </is>
      </c>
      <c r="M3898" s="4" t="inlineStr">
        <is>
          <t>Dec. 21,  2027</t>
        </is>
      </c>
      <c r="N3898" s="4" t="inlineStr">
        <is>
          <t>[2],[9],[26]</t>
        </is>
      </c>
      <c r="O3898" s="4" t="inlineStr">
        <is>
          <t>Dec. 21,  2027</t>
        </is>
      </c>
      <c r="P3898" s="4" t="inlineStr">
        <is>
          <t>[2],[9],[26]</t>
        </is>
      </c>
      <c r="Q3898" s="4" t="inlineStr">
        <is>
          <t>Dec. 21,  2027</t>
        </is>
      </c>
      <c r="R3898" s="4" t="inlineStr">
        <is>
          <t>[2],[9],[26]</t>
        </is>
      </c>
    </row>
    <row r="3899">
      <c r="A3899" s="4" t="inlineStr">
        <is>
          <t>Par (++)</t>
        </is>
      </c>
      <c r="C3899" s="6" t="n">
        <v>2340</v>
      </c>
      <c r="D3899" s="4" t="inlineStr">
        <is>
          <t>[1],[4],[6],[25]</t>
        </is>
      </c>
      <c r="E3899" s="6" t="n">
        <v>5840</v>
      </c>
      <c r="F3899" s="4" t="inlineStr">
        <is>
          <t>[2],[9],[12],[26]</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row>
    <row r="3900">
      <c r="A3900" s="4" t="inlineStr">
        <is>
          <t>Cost</t>
        </is>
      </c>
      <c r="C3900" s="5" t="n">
        <v>427</v>
      </c>
      <c r="D3900" s="4" t="inlineStr">
        <is>
          <t>[1],[4],[6],[25]</t>
        </is>
      </c>
      <c r="E3900" s="5" t="n">
        <v>-58</v>
      </c>
      <c r="F3900" s="4" t="inlineStr">
        <is>
          <t>[2],[9],[26]</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row>
    <row r="3901">
      <c r="A3901" s="4" t="inlineStr">
        <is>
          <t>Fair Value</t>
        </is>
      </c>
      <c r="C3901" s="6" t="n">
        <v>404</v>
      </c>
      <c r="D3901" s="4" t="inlineStr">
        <is>
          <t>[1],[4],[6],[25]</t>
        </is>
      </c>
      <c r="E3901" s="6" t="n">
        <v>-117</v>
      </c>
      <c r="F3901" s="4" t="inlineStr">
        <is>
          <t>[2],[9],[26]</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row>
    <row r="3902">
      <c r="A3902" s="4" t="inlineStr">
        <is>
          <t>1st Lien/Senior Secured Debt | WhiteWater Holding Company LLC | Diversified Consumer Services | LIBOR</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row>
    <row r="3903">
      <c r="A3903" s="3" t="inlineStr">
        <is>
          <t>Schedule Of Investments [Line Items]</t>
        </is>
      </c>
      <c r="C3903" s="4" t="inlineStr">
        <is>
          <t xml:space="preserve"> </t>
        </is>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row>
    <row r="3904">
      <c r="A3904" s="4" t="inlineStr">
        <is>
          <t>Reference Rate and Spread (+)</t>
        </is>
      </c>
      <c r="C3904" s="11" t="n">
        <v>0.0575</v>
      </c>
      <c r="D3904" s="4" t="inlineStr">
        <is>
          <t>[1],[4],[6],[23],[25]</t>
        </is>
      </c>
      <c r="E3904" s="11" t="n">
        <v>0.0575</v>
      </c>
      <c r="F3904" s="4" t="inlineStr">
        <is>
          <t>[2],[9],[24],[26]</t>
        </is>
      </c>
      <c r="G3904" s="11" t="n">
        <v>0.0575</v>
      </c>
      <c r="H3904" s="4" t="inlineStr">
        <is>
          <t>[1],[4],[6],[23],[25]</t>
        </is>
      </c>
      <c r="I3904" s="11" t="n">
        <v>0.0575</v>
      </c>
      <c r="J3904" s="4" t="inlineStr">
        <is>
          <t>[1],[4],[6],[23],[25]</t>
        </is>
      </c>
      <c r="K3904" s="11" t="n">
        <v>0.0575</v>
      </c>
      <c r="L3904" s="4" t="inlineStr">
        <is>
          <t>[1],[4],[6],[23],[25]</t>
        </is>
      </c>
      <c r="M3904" s="11" t="n">
        <v>0.0575</v>
      </c>
      <c r="N3904" s="4" t="inlineStr">
        <is>
          <t>[2],[9],[24],[26]</t>
        </is>
      </c>
      <c r="O3904" s="11" t="n">
        <v>0.0575</v>
      </c>
      <c r="P3904" s="4" t="inlineStr">
        <is>
          <t>[2],[9],[24],[26]</t>
        </is>
      </c>
      <c r="Q3904" s="11" t="n">
        <v>0.0575</v>
      </c>
      <c r="R3904" s="4" t="inlineStr">
        <is>
          <t>[2],[9],[24],[26]</t>
        </is>
      </c>
    </row>
    <row r="3905">
      <c r="A3905" s="4" t="inlineStr">
        <is>
          <t>1st Lien/Senior Secured Debt | Wine.com, LLC | Beverages</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row>
    <row r="3906">
      <c r="A3906" s="3" t="inlineStr">
        <is>
          <t>Schedule Of Investments [Line Items]</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row>
    <row r="3907">
      <c r="A3907" s="4" t="inlineStr">
        <is>
          <t>Interest Rate (+)</t>
        </is>
      </c>
      <c r="C3907" s="11" t="n">
        <v>0.0994</v>
      </c>
      <c r="D3907" s="4" t="inlineStr">
        <is>
          <t>[1],[4],[6],[23]</t>
        </is>
      </c>
      <c r="E3907" s="10" t="n">
        <v>0.08</v>
      </c>
      <c r="F3907" s="4" t="inlineStr">
        <is>
          <t>[2],[9],[11],[24]</t>
        </is>
      </c>
      <c r="G3907" s="11" t="n">
        <v>0.0994</v>
      </c>
      <c r="H3907" s="4" t="inlineStr">
        <is>
          <t>[1],[4],[6],[23]</t>
        </is>
      </c>
      <c r="I3907" s="11" t="n">
        <v>0.0994</v>
      </c>
      <c r="J3907" s="4" t="inlineStr">
        <is>
          <t>[1],[4],[6],[23]</t>
        </is>
      </c>
      <c r="K3907" s="11" t="n">
        <v>0.0994</v>
      </c>
      <c r="L3907" s="4" t="inlineStr">
        <is>
          <t>[1],[4],[6],[23]</t>
        </is>
      </c>
      <c r="M3907" s="10" t="n">
        <v>0.08</v>
      </c>
      <c r="N3907" s="4" t="inlineStr">
        <is>
          <t>[2],[9],[11],[24]</t>
        </is>
      </c>
      <c r="O3907" s="10" t="n">
        <v>0.08</v>
      </c>
      <c r="P3907" s="4" t="inlineStr">
        <is>
          <t>[2],[9],[11],[24]</t>
        </is>
      </c>
      <c r="Q3907" s="10" t="n">
        <v>0.08</v>
      </c>
      <c r="R3907" s="4" t="inlineStr">
        <is>
          <t>[2],[9],[11],[24]</t>
        </is>
      </c>
    </row>
    <row r="3908">
      <c r="A3908" s="4" t="inlineStr">
        <is>
          <t>Floor (+)</t>
        </is>
      </c>
      <c r="B3908" s="4" t="inlineStr">
        <is>
          <t>[2],[9],[11],[24]</t>
        </is>
      </c>
      <c r="C3908" s="4" t="inlineStr">
        <is>
          <t xml:space="preserve"> </t>
        </is>
      </c>
      <c r="E3908" s="10" t="n">
        <v>0.01</v>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row>
    <row r="3909">
      <c r="A3909" s="4" t="inlineStr">
        <is>
          <t>Maturity</t>
        </is>
      </c>
      <c r="C3909" s="4" t="inlineStr">
        <is>
          <t>Nov. 14,  2024</t>
        </is>
      </c>
      <c r="D3909" s="4" t="inlineStr">
        <is>
          <t>[1],[4],[6]</t>
        </is>
      </c>
      <c r="E3909" s="4" t="inlineStr">
        <is>
          <t>Nov. 14,  2024</t>
        </is>
      </c>
      <c r="F3909" s="4" t="inlineStr">
        <is>
          <t>[2],[9],[11]</t>
        </is>
      </c>
      <c r="G3909" s="4" t="inlineStr">
        <is>
          <t>Nov. 14,  2024</t>
        </is>
      </c>
      <c r="H3909" s="4" t="inlineStr">
        <is>
          <t>[1],[4],[6]</t>
        </is>
      </c>
      <c r="I3909" s="4" t="inlineStr">
        <is>
          <t>Nov. 14,  2024</t>
        </is>
      </c>
      <c r="J3909" s="4" t="inlineStr">
        <is>
          <t>[1],[4],[6]</t>
        </is>
      </c>
      <c r="K3909" s="4" t="inlineStr">
        <is>
          <t>Nov. 14,  2024</t>
        </is>
      </c>
      <c r="L3909" s="4" t="inlineStr">
        <is>
          <t>[1],[4],[6]</t>
        </is>
      </c>
      <c r="M3909" s="4" t="inlineStr">
        <is>
          <t>Nov. 14,  2024</t>
        </is>
      </c>
      <c r="N3909" s="4" t="inlineStr">
        <is>
          <t>[2],[9],[11]</t>
        </is>
      </c>
      <c r="O3909" s="4" t="inlineStr">
        <is>
          <t>Nov. 14,  2024</t>
        </is>
      </c>
      <c r="P3909" s="4" t="inlineStr">
        <is>
          <t>[2],[9],[11]</t>
        </is>
      </c>
      <c r="Q3909" s="4" t="inlineStr">
        <is>
          <t>Nov. 14,  2024</t>
        </is>
      </c>
      <c r="R3909" s="4" t="inlineStr">
        <is>
          <t>[2],[9],[11]</t>
        </is>
      </c>
    </row>
    <row r="3910">
      <c r="A3910" s="4" t="inlineStr">
        <is>
          <t>Par (++)</t>
        </is>
      </c>
      <c r="C3910" s="6" t="n">
        <v>15400</v>
      </c>
      <c r="D3910" s="4" t="inlineStr">
        <is>
          <t>[1],[4],[6],[7]</t>
        </is>
      </c>
      <c r="E3910" s="6" t="n">
        <v>15400</v>
      </c>
      <c r="F3910" s="4" t="inlineStr">
        <is>
          <t>[2],[9],[11],[12]</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row>
    <row r="3911">
      <c r="A3911" s="4" t="inlineStr">
        <is>
          <t>Cost</t>
        </is>
      </c>
      <c r="C3911" s="5" t="n">
        <v>15082</v>
      </c>
      <c r="D3911" s="4" t="inlineStr">
        <is>
          <t>[1],[4],[6]</t>
        </is>
      </c>
      <c r="E3911" s="5" t="n">
        <v>14983</v>
      </c>
      <c r="F3911" s="4" t="inlineStr">
        <is>
          <t>[2],[9],[11]</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row>
    <row r="3912">
      <c r="A3912" s="4" t="inlineStr">
        <is>
          <t>Fair Value</t>
        </is>
      </c>
      <c r="C3912" s="6" t="n">
        <v>15400</v>
      </c>
      <c r="D3912" s="4" t="inlineStr">
        <is>
          <t>[1],[4],[6]</t>
        </is>
      </c>
      <c r="E3912" s="6" t="n">
        <v>15400</v>
      </c>
      <c r="F3912" s="4" t="inlineStr">
        <is>
          <t>[2],[9],[11]</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row>
    <row r="3913">
      <c r="A3913" s="4" t="inlineStr">
        <is>
          <t>1st Lien/Senior Secured Debt | Wine.com, LLC | Beverages | LIBOR</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row>
    <row r="3914">
      <c r="A3914" s="3" t="inlineStr">
        <is>
          <t>Schedule Of Investments [Line Items]</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row>
    <row r="3915">
      <c r="A3915" s="4" t="inlineStr">
        <is>
          <t>Reference Rate and Spread (+)</t>
        </is>
      </c>
      <c r="C3915" s="10" t="n">
        <v>0.07000000000000001</v>
      </c>
      <c r="D3915" s="4" t="inlineStr">
        <is>
          <t>[1],[4],[6],[23]</t>
        </is>
      </c>
      <c r="E3915" s="10" t="n">
        <v>0.07000000000000001</v>
      </c>
      <c r="F3915" s="4" t="inlineStr">
        <is>
          <t>[2],[9],[11],[24]</t>
        </is>
      </c>
      <c r="G3915" s="10" t="n">
        <v>0.07000000000000001</v>
      </c>
      <c r="H3915" s="4" t="inlineStr">
        <is>
          <t>[1],[4],[6],[23]</t>
        </is>
      </c>
      <c r="I3915" s="10" t="n">
        <v>0.07000000000000001</v>
      </c>
      <c r="J3915" s="4" t="inlineStr">
        <is>
          <t>[1],[4],[6],[23]</t>
        </is>
      </c>
      <c r="K3915" s="10" t="n">
        <v>0.07000000000000001</v>
      </c>
      <c r="L3915" s="4" t="inlineStr">
        <is>
          <t>[1],[4],[6],[23]</t>
        </is>
      </c>
      <c r="M3915" s="10" t="n">
        <v>0.07000000000000001</v>
      </c>
      <c r="N3915" s="4" t="inlineStr">
        <is>
          <t>[2],[9],[11],[24]</t>
        </is>
      </c>
      <c r="O3915" s="10" t="n">
        <v>0.07000000000000001</v>
      </c>
      <c r="P3915" s="4" t="inlineStr">
        <is>
          <t>[2],[9],[11],[24]</t>
        </is>
      </c>
      <c r="Q3915" s="10" t="n">
        <v>0.07000000000000001</v>
      </c>
      <c r="R3915" s="4" t="inlineStr">
        <is>
          <t>[2],[9],[11],[24]</t>
        </is>
      </c>
    </row>
    <row r="3916">
      <c r="A3916" s="4" t="inlineStr">
        <is>
          <t>1st Lien/Senior Secured Debt | Wine.com, LLC | Beverages</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row>
    <row r="3917">
      <c r="A3917" s="3" t="inlineStr">
        <is>
          <t>Schedule Of Investments [Line Items]</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row>
    <row r="3918">
      <c r="A3918" s="4" t="inlineStr">
        <is>
          <t>Interest Rate (+)</t>
        </is>
      </c>
      <c r="C3918" s="11" t="n">
        <v>0.0994</v>
      </c>
      <c r="D3918" s="4" t="inlineStr">
        <is>
          <t>[1],[4],[6],[23]</t>
        </is>
      </c>
      <c r="E3918" s="10" t="n">
        <v>0.08</v>
      </c>
      <c r="F3918" s="4" t="inlineStr">
        <is>
          <t>[2],[9],[11],[24]</t>
        </is>
      </c>
      <c r="G3918" s="11" t="n">
        <v>0.0994</v>
      </c>
      <c r="H3918" s="4" t="inlineStr">
        <is>
          <t>[1],[4],[6],[23]</t>
        </is>
      </c>
      <c r="I3918" s="11" t="n">
        <v>0.0994</v>
      </c>
      <c r="J3918" s="4" t="inlineStr">
        <is>
          <t>[1],[4],[6],[23]</t>
        </is>
      </c>
      <c r="K3918" s="11" t="n">
        <v>0.0994</v>
      </c>
      <c r="L3918" s="4" t="inlineStr">
        <is>
          <t>[1],[4],[6],[23]</t>
        </is>
      </c>
      <c r="M3918" s="10" t="n">
        <v>0.08</v>
      </c>
      <c r="N3918" s="4" t="inlineStr">
        <is>
          <t>[2],[9],[11],[24]</t>
        </is>
      </c>
      <c r="O3918" s="10" t="n">
        <v>0.08</v>
      </c>
      <c r="P3918" s="4" t="inlineStr">
        <is>
          <t>[2],[9],[11],[24]</t>
        </is>
      </c>
      <c r="Q3918" s="10" t="n">
        <v>0.08</v>
      </c>
      <c r="R3918" s="4" t="inlineStr">
        <is>
          <t>[2],[9],[11],[24]</t>
        </is>
      </c>
    </row>
    <row r="3919">
      <c r="A3919" s="4" t="inlineStr">
        <is>
          <t>Floor (+)</t>
        </is>
      </c>
      <c r="B3919" s="4" t="inlineStr">
        <is>
          <t>[2],[9],[11],[24]</t>
        </is>
      </c>
      <c r="C3919" s="4" t="inlineStr">
        <is>
          <t xml:space="preserve"> </t>
        </is>
      </c>
      <c r="E3919" s="10" t="n">
        <v>0.01</v>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row>
    <row r="3920">
      <c r="A3920" s="4" t="inlineStr">
        <is>
          <t>Maturity</t>
        </is>
      </c>
      <c r="C3920" s="4" t="inlineStr">
        <is>
          <t>Nov. 14,  2024</t>
        </is>
      </c>
      <c r="D3920" s="4" t="inlineStr">
        <is>
          <t>[1],[4],[6]</t>
        </is>
      </c>
      <c r="E3920" s="4" t="inlineStr">
        <is>
          <t>Nov. 14,  2024</t>
        </is>
      </c>
      <c r="F3920" s="4" t="inlineStr">
        <is>
          <t>[2],[9],[11]</t>
        </is>
      </c>
      <c r="G3920" s="4" t="inlineStr">
        <is>
          <t>Nov. 14,  2024</t>
        </is>
      </c>
      <c r="H3920" s="4" t="inlineStr">
        <is>
          <t>[1],[4],[6]</t>
        </is>
      </c>
      <c r="I3920" s="4" t="inlineStr">
        <is>
          <t>Nov. 14,  2024</t>
        </is>
      </c>
      <c r="J3920" s="4" t="inlineStr">
        <is>
          <t>[1],[4],[6]</t>
        </is>
      </c>
      <c r="K3920" s="4" t="inlineStr">
        <is>
          <t>Nov. 14,  2024</t>
        </is>
      </c>
      <c r="L3920" s="4" t="inlineStr">
        <is>
          <t>[1],[4],[6]</t>
        </is>
      </c>
      <c r="M3920" s="4" t="inlineStr">
        <is>
          <t>Nov. 14,  2024</t>
        </is>
      </c>
      <c r="N3920" s="4" t="inlineStr">
        <is>
          <t>[2],[9],[11]</t>
        </is>
      </c>
      <c r="O3920" s="4" t="inlineStr">
        <is>
          <t>Nov. 14,  2024</t>
        </is>
      </c>
      <c r="P3920" s="4" t="inlineStr">
        <is>
          <t>[2],[9],[11]</t>
        </is>
      </c>
      <c r="Q3920" s="4" t="inlineStr">
        <is>
          <t>Nov. 14,  2024</t>
        </is>
      </c>
      <c r="R3920" s="4" t="inlineStr">
        <is>
          <t>[2],[9],[11]</t>
        </is>
      </c>
    </row>
    <row r="3921">
      <c r="A3921" s="4" t="inlineStr">
        <is>
          <t>Par (++)</t>
        </is>
      </c>
      <c r="C3921" s="6" t="n">
        <v>3700</v>
      </c>
      <c r="D3921" s="4" t="inlineStr">
        <is>
          <t>[1],[4],[6],[7]</t>
        </is>
      </c>
      <c r="E3921" s="6" t="n">
        <v>3700</v>
      </c>
      <c r="F3921" s="4" t="inlineStr">
        <is>
          <t>[2],[9],[11],[12]</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row>
    <row r="3922">
      <c r="A3922" s="4" t="inlineStr">
        <is>
          <t>Cost</t>
        </is>
      </c>
      <c r="C3922" s="5" t="n">
        <v>3655</v>
      </c>
      <c r="D3922" s="4" t="inlineStr">
        <is>
          <t>[1],[4],[6]</t>
        </is>
      </c>
      <c r="E3922" s="5" t="n">
        <v>3641</v>
      </c>
      <c r="F3922" s="4" t="inlineStr">
        <is>
          <t>[2],[9],[11]</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row>
    <row r="3923">
      <c r="A3923" s="4" t="inlineStr">
        <is>
          <t>Fair Value</t>
        </is>
      </c>
      <c r="C3923" s="6" t="n">
        <v>3700</v>
      </c>
      <c r="D3923" s="4" t="inlineStr">
        <is>
          <t>[1],[4],[6]</t>
        </is>
      </c>
      <c r="E3923" s="6" t="n">
        <v>3700</v>
      </c>
      <c r="F3923" s="4" t="inlineStr">
        <is>
          <t>[2],[9],[11]</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row>
    <row r="3924">
      <c r="A3924" s="4" t="inlineStr">
        <is>
          <t>1st Lien/Senior Secured Debt | Wine.com, LLC | Beverages | LIBOR</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row>
    <row r="3925">
      <c r="A3925" s="3" t="inlineStr">
        <is>
          <t>Schedule Of Investments [Line Items]</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row>
    <row r="3926">
      <c r="A3926" s="4" t="inlineStr">
        <is>
          <t>Reference Rate and Spread (+)</t>
        </is>
      </c>
      <c r="C3926" s="10" t="n">
        <v>0.07000000000000001</v>
      </c>
      <c r="D3926" s="4" t="inlineStr">
        <is>
          <t>[1],[4],[6],[23]</t>
        </is>
      </c>
      <c r="E3926" s="10" t="n">
        <v>0.07000000000000001</v>
      </c>
      <c r="F3926" s="4" t="inlineStr">
        <is>
          <t>[2],[9],[11],[24]</t>
        </is>
      </c>
      <c r="G3926" s="10" t="n">
        <v>0.07000000000000001</v>
      </c>
      <c r="H3926" s="4" t="inlineStr">
        <is>
          <t>[1],[4],[6],[23]</t>
        </is>
      </c>
      <c r="I3926" s="10" t="n">
        <v>0.07000000000000001</v>
      </c>
      <c r="J3926" s="4" t="inlineStr">
        <is>
          <t>[1],[4],[6],[23]</t>
        </is>
      </c>
      <c r="K3926" s="10" t="n">
        <v>0.07000000000000001</v>
      </c>
      <c r="L3926" s="4" t="inlineStr">
        <is>
          <t>[1],[4],[6],[23]</t>
        </is>
      </c>
      <c r="M3926" s="10" t="n">
        <v>0.07000000000000001</v>
      </c>
      <c r="N3926" s="4" t="inlineStr">
        <is>
          <t>[2],[9],[11],[24]</t>
        </is>
      </c>
      <c r="O3926" s="10" t="n">
        <v>0.07000000000000001</v>
      </c>
      <c r="P3926" s="4" t="inlineStr">
        <is>
          <t>[2],[9],[11],[24]</t>
        </is>
      </c>
      <c r="Q3926" s="10" t="n">
        <v>0.07000000000000001</v>
      </c>
      <c r="R3926" s="4" t="inlineStr">
        <is>
          <t>[2],[9],[11],[24]</t>
        </is>
      </c>
    </row>
    <row r="3927">
      <c r="A3927" s="4" t="inlineStr">
        <is>
          <t>1st Lien/Senior Secured Debt | WorkForce Software, LLC | Software</t>
        </is>
      </c>
      <c r="C3927" s="4" t="inlineStr">
        <is>
          <t xml:space="preserve"> </t>
        </is>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row>
    <row r="3928">
      <c r="A3928" s="3" t="inlineStr">
        <is>
          <t>Schedule Of Investments [Line Items]</t>
        </is>
      </c>
      <c r="C3928" s="4" t="inlineStr">
        <is>
          <t xml:space="preserve"> </t>
        </is>
      </c>
      <c r="E3928" s="4" t="inlineStr">
        <is>
          <t xml:space="preserve"> </t>
        </is>
      </c>
      <c r="G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row>
    <row r="3929">
      <c r="A3929" s="4" t="inlineStr">
        <is>
          <t>Interest Rate (+)</t>
        </is>
      </c>
      <c r="C3929" s="11" t="n">
        <v>0.1032</v>
      </c>
      <c r="D3929" s="4" t="inlineStr">
        <is>
          <t>[1],[4],[6],[23]</t>
        </is>
      </c>
      <c r="E3929" s="11" t="n">
        <v>0.075</v>
      </c>
      <c r="F3929" s="4" t="inlineStr">
        <is>
          <t>[2],[9],[11],[24]</t>
        </is>
      </c>
      <c r="G3929" s="11" t="n">
        <v>0.1032</v>
      </c>
      <c r="H3929" s="4" t="inlineStr">
        <is>
          <t>[1],[4],[6],[23]</t>
        </is>
      </c>
      <c r="I3929" s="11" t="n">
        <v>0.1032</v>
      </c>
      <c r="J3929" s="4" t="inlineStr">
        <is>
          <t>[1],[4],[6],[23]</t>
        </is>
      </c>
      <c r="K3929" s="11" t="n">
        <v>0.1032</v>
      </c>
      <c r="L3929" s="4" t="inlineStr">
        <is>
          <t>[1],[4],[6],[23]</t>
        </is>
      </c>
      <c r="M3929" s="11" t="n">
        <v>0.075</v>
      </c>
      <c r="N3929" s="4" t="inlineStr">
        <is>
          <t>[2],[9],[11],[24]</t>
        </is>
      </c>
      <c r="O3929" s="11" t="n">
        <v>0.075</v>
      </c>
      <c r="P3929" s="4" t="inlineStr">
        <is>
          <t>[2],[9],[11],[24]</t>
        </is>
      </c>
      <c r="Q3929" s="11" t="n">
        <v>0.075</v>
      </c>
      <c r="R3929" s="4" t="inlineStr">
        <is>
          <t>[2],[9],[11],[24]</t>
        </is>
      </c>
    </row>
    <row r="3930">
      <c r="A3930" s="4" t="inlineStr">
        <is>
          <t>Reference Rate and Spread (+), PIK</t>
        </is>
      </c>
      <c r="B3930" s="4" t="inlineStr">
        <is>
          <t>[2],[9],[11],[24]</t>
        </is>
      </c>
      <c r="C3930" s="4" t="inlineStr">
        <is>
          <t xml:space="preserve"> </t>
        </is>
      </c>
      <c r="E3930" s="10" t="n">
        <v>0.01</v>
      </c>
      <c r="G3930" s="4" t="inlineStr">
        <is>
          <t xml:space="preserve"> </t>
        </is>
      </c>
      <c r="I3930" s="4" t="inlineStr">
        <is>
          <t xml:space="preserve"> </t>
        </is>
      </c>
      <c r="K3930" s="4" t="inlineStr">
        <is>
          <t xml:space="preserve"> </t>
        </is>
      </c>
      <c r="M3930" s="10" t="n">
        <v>0.01</v>
      </c>
      <c r="O3930" s="10" t="n">
        <v>0.01</v>
      </c>
      <c r="Q3930" s="10" t="n">
        <v>0.01</v>
      </c>
    </row>
    <row r="3931">
      <c r="A3931" s="4" t="inlineStr">
        <is>
          <t>Floor (+)</t>
        </is>
      </c>
      <c r="B3931" s="4" t="inlineStr">
        <is>
          <t>[2],[9],[11],[24]</t>
        </is>
      </c>
      <c r="C3931" s="4" t="inlineStr">
        <is>
          <t xml:space="preserve"> </t>
        </is>
      </c>
      <c r="E3931" s="10" t="n">
        <v>0.01</v>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row>
    <row r="3932">
      <c r="A3932" s="4" t="inlineStr">
        <is>
          <t>Maturity</t>
        </is>
      </c>
      <c r="C3932" s="4" t="inlineStr">
        <is>
          <t>Jul. 31,  2025</t>
        </is>
      </c>
      <c r="D3932" s="4" t="inlineStr">
        <is>
          <t>[1],[4],[6]</t>
        </is>
      </c>
      <c r="E3932" s="4" t="inlineStr">
        <is>
          <t>Jul. 31,  2025</t>
        </is>
      </c>
      <c r="F3932" s="4" t="inlineStr">
        <is>
          <t>[2],[9],[11]</t>
        </is>
      </c>
      <c r="G3932" s="4" t="inlineStr">
        <is>
          <t>Jul. 31,  2025</t>
        </is>
      </c>
      <c r="H3932" s="4" t="inlineStr">
        <is>
          <t>[1],[4],[6]</t>
        </is>
      </c>
      <c r="I3932" s="4" t="inlineStr">
        <is>
          <t>Jul. 31,  2025</t>
        </is>
      </c>
      <c r="J3932" s="4" t="inlineStr">
        <is>
          <t>[1],[4],[6]</t>
        </is>
      </c>
      <c r="K3932" s="4" t="inlineStr">
        <is>
          <t>Jul. 31,  2025</t>
        </is>
      </c>
      <c r="L3932" s="4" t="inlineStr">
        <is>
          <t>[1],[4],[6]</t>
        </is>
      </c>
      <c r="M3932" s="4" t="inlineStr">
        <is>
          <t>Jul. 31,  2025</t>
        </is>
      </c>
      <c r="N3932" s="4" t="inlineStr">
        <is>
          <t>[2],[9],[11]</t>
        </is>
      </c>
      <c r="O3932" s="4" t="inlineStr">
        <is>
          <t>Jul. 31,  2025</t>
        </is>
      </c>
      <c r="P3932" s="4" t="inlineStr">
        <is>
          <t>[2],[9],[11]</t>
        </is>
      </c>
      <c r="Q3932" s="4" t="inlineStr">
        <is>
          <t>Jul. 31,  2025</t>
        </is>
      </c>
      <c r="R3932" s="4" t="inlineStr">
        <is>
          <t>[2],[9],[11]</t>
        </is>
      </c>
    </row>
    <row r="3933">
      <c r="A3933" s="4" t="inlineStr">
        <is>
          <t>Par (++)</t>
        </is>
      </c>
      <c r="C3933" s="6" t="n">
        <v>22355</v>
      </c>
      <c r="D3933" s="4" t="inlineStr">
        <is>
          <t>[1],[4],[6],[7]</t>
        </is>
      </c>
      <c r="E3933" s="6" t="n">
        <v>21740</v>
      </c>
      <c r="F3933" s="4" t="inlineStr">
        <is>
          <t>[2],[9],[11],[12]</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row>
    <row r="3934">
      <c r="A3934" s="4" t="inlineStr">
        <is>
          <t>Cost</t>
        </is>
      </c>
      <c r="C3934" s="5" t="n">
        <v>21665</v>
      </c>
      <c r="D3934" s="4" t="inlineStr">
        <is>
          <t>[1],[4],[6]</t>
        </is>
      </c>
      <c r="E3934" s="5" t="n">
        <v>20891</v>
      </c>
      <c r="F3934" s="4" t="inlineStr">
        <is>
          <t>[2],[9],[11]</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row>
    <row r="3935">
      <c r="A3935" s="4" t="inlineStr">
        <is>
          <t>Fair Value</t>
        </is>
      </c>
      <c r="C3935" s="6" t="n">
        <v>21908</v>
      </c>
      <c r="D3935" s="4" t="inlineStr">
        <is>
          <t>[1],[4],[6]</t>
        </is>
      </c>
      <c r="E3935" s="6" t="n">
        <v>21305</v>
      </c>
      <c r="F3935" s="4" t="inlineStr">
        <is>
          <t>[2],[9],[11]</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row>
    <row r="3936">
      <c r="A3936" s="4" t="inlineStr">
        <is>
          <t>1st Lien/Senior Secured Debt | WorkForce Software, LLC | Software | LIBOR</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row>
    <row r="3937">
      <c r="A3937" s="3" t="inlineStr">
        <is>
          <t>Schedule Of Investments [Line Items]</t>
        </is>
      </c>
      <c r="C3937" s="4" t="inlineStr">
        <is>
          <t xml:space="preserve"> </t>
        </is>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row>
    <row r="3938">
      <c r="A3938" s="4" t="inlineStr">
        <is>
          <t>Reference Rate and Spread (+)</t>
        </is>
      </c>
      <c r="C3938" s="11" t="n">
        <v>0.0725</v>
      </c>
      <c r="D3938" s="4" t="inlineStr">
        <is>
          <t>[1],[4],[6],[23]</t>
        </is>
      </c>
      <c r="E3938" s="11" t="n">
        <v>0.065</v>
      </c>
      <c r="F3938" s="4" t="inlineStr">
        <is>
          <t>[2],[9],[11],[24]</t>
        </is>
      </c>
      <c r="G3938" s="11" t="n">
        <v>0.0725</v>
      </c>
      <c r="H3938" s="4" t="inlineStr">
        <is>
          <t>[1],[4],[6],[23]</t>
        </is>
      </c>
      <c r="I3938" s="11" t="n">
        <v>0.0725</v>
      </c>
      <c r="J3938" s="4" t="inlineStr">
        <is>
          <t>[1],[4],[6],[23]</t>
        </is>
      </c>
      <c r="K3938" s="11" t="n">
        <v>0.0725</v>
      </c>
      <c r="L3938" s="4" t="inlineStr">
        <is>
          <t>[1],[4],[6],[23]</t>
        </is>
      </c>
      <c r="M3938" s="11" t="n">
        <v>0.065</v>
      </c>
      <c r="N3938" s="4" t="inlineStr">
        <is>
          <t>[2],[9],[11],[24]</t>
        </is>
      </c>
      <c r="O3938" s="11" t="n">
        <v>0.065</v>
      </c>
      <c r="P3938" s="4" t="inlineStr">
        <is>
          <t>[2],[9],[11],[24]</t>
        </is>
      </c>
      <c r="Q3938" s="11" t="n">
        <v>0.065</v>
      </c>
      <c r="R3938" s="4" t="inlineStr">
        <is>
          <t>[2],[9],[11],[24]</t>
        </is>
      </c>
    </row>
    <row r="3939">
      <c r="A3939" s="4" t="inlineStr">
        <is>
          <t>Reference Rate and Spread (+), PIK</t>
        </is>
      </c>
      <c r="B3939" s="4" t="inlineStr">
        <is>
          <t>[1],[4],[6],[23]</t>
        </is>
      </c>
      <c r="C3939" s="10" t="n">
        <v>0.03</v>
      </c>
      <c r="E3939" s="4" t="inlineStr">
        <is>
          <t xml:space="preserve"> </t>
        </is>
      </c>
      <c r="G3939" s="10" t="n">
        <v>0.03</v>
      </c>
      <c r="I3939" s="10" t="n">
        <v>0.03</v>
      </c>
      <c r="K3939" s="10" t="n">
        <v>0.03</v>
      </c>
      <c r="M3939" s="4" t="inlineStr">
        <is>
          <t xml:space="preserve"> </t>
        </is>
      </c>
      <c r="O3939" s="4" t="inlineStr">
        <is>
          <t xml:space="preserve"> </t>
        </is>
      </c>
      <c r="Q3939" s="4" t="inlineStr">
        <is>
          <t xml:space="preserve"> </t>
        </is>
      </c>
    </row>
    <row r="3940">
      <c r="A3940" s="4" t="inlineStr">
        <is>
          <t>1st Lien/Senior Secured Debt | WorkForce Software, LLC | Software</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row>
    <row r="3941">
      <c r="A3941" s="3" t="inlineStr">
        <is>
          <t>Schedule Of Investments [Line Items]</t>
        </is>
      </c>
      <c r="C3941" s="4" t="inlineStr">
        <is>
          <t xml:space="preserve"> </t>
        </is>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row>
    <row r="3942">
      <c r="A3942" s="4" t="inlineStr">
        <is>
          <t>Interest Rate (+)</t>
        </is>
      </c>
      <c r="C3942" s="11" t="n">
        <v>0.1032</v>
      </c>
      <c r="D3942" s="4" t="inlineStr">
        <is>
          <t>[1],[4],[6],[23]</t>
        </is>
      </c>
      <c r="E3942" s="11" t="n">
        <v>0.075</v>
      </c>
      <c r="F3942" s="4" t="inlineStr">
        <is>
          <t>[2],[9],[11],[24]</t>
        </is>
      </c>
      <c r="G3942" s="11" t="n">
        <v>0.1032</v>
      </c>
      <c r="H3942" s="4" t="inlineStr">
        <is>
          <t>[1],[4],[6],[23]</t>
        </is>
      </c>
      <c r="I3942" s="11" t="n">
        <v>0.1032</v>
      </c>
      <c r="J3942" s="4" t="inlineStr">
        <is>
          <t>[1],[4],[6],[23]</t>
        </is>
      </c>
      <c r="K3942" s="11" t="n">
        <v>0.1032</v>
      </c>
      <c r="L3942" s="4" t="inlineStr">
        <is>
          <t>[1],[4],[6],[23]</t>
        </is>
      </c>
      <c r="M3942" s="11" t="n">
        <v>0.075</v>
      </c>
      <c r="N3942" s="4" t="inlineStr">
        <is>
          <t>[2],[9],[11],[24]</t>
        </is>
      </c>
      <c r="O3942" s="11" t="n">
        <v>0.075</v>
      </c>
      <c r="P3942" s="4" t="inlineStr">
        <is>
          <t>[2],[9],[11],[24]</t>
        </is>
      </c>
      <c r="Q3942" s="11" t="n">
        <v>0.075</v>
      </c>
      <c r="R3942" s="4" t="inlineStr">
        <is>
          <t>[2],[9],[11],[24]</t>
        </is>
      </c>
    </row>
    <row r="3943">
      <c r="A3943" s="4" t="inlineStr">
        <is>
          <t>Reference Rate and Spread (+), PIK</t>
        </is>
      </c>
      <c r="B3943" s="4" t="inlineStr">
        <is>
          <t>[2],[9],[11],[24]</t>
        </is>
      </c>
      <c r="C3943" s="4" t="inlineStr">
        <is>
          <t xml:space="preserve"> </t>
        </is>
      </c>
      <c r="E3943" s="10" t="n">
        <v>0.01</v>
      </c>
      <c r="G3943" s="4" t="inlineStr">
        <is>
          <t xml:space="preserve"> </t>
        </is>
      </c>
      <c r="I3943" s="4" t="inlineStr">
        <is>
          <t xml:space="preserve"> </t>
        </is>
      </c>
      <c r="K3943" s="4" t="inlineStr">
        <is>
          <t xml:space="preserve"> </t>
        </is>
      </c>
      <c r="M3943" s="10" t="n">
        <v>0.01</v>
      </c>
      <c r="O3943" s="10" t="n">
        <v>0.01</v>
      </c>
      <c r="Q3943" s="10" t="n">
        <v>0.01</v>
      </c>
    </row>
    <row r="3944">
      <c r="A3944" s="4" t="inlineStr">
        <is>
          <t>Floor (+)</t>
        </is>
      </c>
      <c r="B3944" s="4" t="inlineStr">
        <is>
          <t>[2],[9],[11],[24]</t>
        </is>
      </c>
      <c r="C3944" s="4" t="inlineStr">
        <is>
          <t xml:space="preserve"> </t>
        </is>
      </c>
      <c r="E3944" s="10" t="n">
        <v>0.01</v>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row>
    <row r="3945">
      <c r="A3945" s="4" t="inlineStr">
        <is>
          <t>Maturity</t>
        </is>
      </c>
      <c r="C3945" s="4" t="inlineStr">
        <is>
          <t>Jul. 31,  2025</t>
        </is>
      </c>
      <c r="D3945" s="4" t="inlineStr">
        <is>
          <t>[1],[4],[6]</t>
        </is>
      </c>
      <c r="E3945" s="4" t="inlineStr">
        <is>
          <t>Jul. 31,  2025</t>
        </is>
      </c>
      <c r="F3945" s="4" t="inlineStr">
        <is>
          <t>[2],[9],[11]</t>
        </is>
      </c>
      <c r="G3945" s="4" t="inlineStr">
        <is>
          <t>Jul. 31,  2025</t>
        </is>
      </c>
      <c r="H3945" s="4" t="inlineStr">
        <is>
          <t>[1],[4],[6]</t>
        </is>
      </c>
      <c r="I3945" s="4" t="inlineStr">
        <is>
          <t>Jul. 31,  2025</t>
        </is>
      </c>
      <c r="J3945" s="4" t="inlineStr">
        <is>
          <t>[1],[4],[6]</t>
        </is>
      </c>
      <c r="K3945" s="4" t="inlineStr">
        <is>
          <t>Jul. 31,  2025</t>
        </is>
      </c>
      <c r="L3945" s="4" t="inlineStr">
        <is>
          <t>[1],[4],[6]</t>
        </is>
      </c>
      <c r="M3945" s="4" t="inlineStr">
        <is>
          <t>Jul. 31,  2025</t>
        </is>
      </c>
      <c r="N3945" s="4" t="inlineStr">
        <is>
          <t>[2],[9],[11]</t>
        </is>
      </c>
      <c r="O3945" s="4" t="inlineStr">
        <is>
          <t>Jul. 31,  2025</t>
        </is>
      </c>
      <c r="P3945" s="4" t="inlineStr">
        <is>
          <t>[2],[9],[11]</t>
        </is>
      </c>
      <c r="Q3945" s="4" t="inlineStr">
        <is>
          <t>Jul. 31,  2025</t>
        </is>
      </c>
      <c r="R3945" s="4" t="inlineStr">
        <is>
          <t>[2],[9],[11]</t>
        </is>
      </c>
    </row>
    <row r="3946">
      <c r="A3946" s="4" t="inlineStr">
        <is>
          <t>Par (++)</t>
        </is>
      </c>
      <c r="C3946" s="6" t="n">
        <v>3153</v>
      </c>
      <c r="D3946" s="4" t="inlineStr">
        <is>
          <t>[1],[4],[6],[7]</t>
        </is>
      </c>
      <c r="E3946" s="6" t="n">
        <v>1894</v>
      </c>
      <c r="F3946" s="4" t="inlineStr">
        <is>
          <t>[2],[9],[11],[12]</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row>
    <row r="3947">
      <c r="A3947" s="4" t="inlineStr">
        <is>
          <t>Cost</t>
        </is>
      </c>
      <c r="C3947" s="5" t="n">
        <v>3102</v>
      </c>
      <c r="D3947" s="4" t="inlineStr">
        <is>
          <t>[1],[4],[6]</t>
        </is>
      </c>
      <c r="E3947" s="5" t="n">
        <v>1864</v>
      </c>
      <c r="F3947" s="4" t="inlineStr">
        <is>
          <t>[2],[9],[11]</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row>
    <row r="3948">
      <c r="A3948" s="4" t="inlineStr">
        <is>
          <t>Fair Value</t>
        </is>
      </c>
      <c r="C3948" s="6" t="n">
        <v>3090</v>
      </c>
      <c r="D3948" s="4" t="inlineStr">
        <is>
          <t>[1],[4],[6]</t>
        </is>
      </c>
      <c r="E3948" s="6" t="n">
        <v>1856</v>
      </c>
      <c r="F3948" s="4" t="inlineStr">
        <is>
          <t>[2],[9],[11]</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row>
    <row r="3949">
      <c r="A3949" s="4" t="inlineStr">
        <is>
          <t>1st Lien/Senior Secured Debt | WorkForce Software, LLC | Software | LIBOR</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row>
    <row r="3950">
      <c r="A3950" s="3" t="inlineStr">
        <is>
          <t>Schedule Of Investments [Line Items]</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row>
    <row r="3951">
      <c r="A3951" s="4" t="inlineStr">
        <is>
          <t>Reference Rate and Spread (+)</t>
        </is>
      </c>
      <c r="C3951" s="11" t="n">
        <v>0.0725</v>
      </c>
      <c r="D3951" s="4" t="inlineStr">
        <is>
          <t>[1],[4],[6],[23]</t>
        </is>
      </c>
      <c r="E3951" s="11" t="n">
        <v>0.065</v>
      </c>
      <c r="F3951" s="4" t="inlineStr">
        <is>
          <t>[2],[9],[11],[24]</t>
        </is>
      </c>
      <c r="G3951" s="11" t="n">
        <v>0.0725</v>
      </c>
      <c r="H3951" s="4" t="inlineStr">
        <is>
          <t>[1],[4],[6],[23]</t>
        </is>
      </c>
      <c r="I3951" s="11" t="n">
        <v>0.0725</v>
      </c>
      <c r="J3951" s="4" t="inlineStr">
        <is>
          <t>[1],[4],[6],[23]</t>
        </is>
      </c>
      <c r="K3951" s="11" t="n">
        <v>0.0725</v>
      </c>
      <c r="L3951" s="4" t="inlineStr">
        <is>
          <t>[1],[4],[6],[23]</t>
        </is>
      </c>
      <c r="M3951" s="11" t="n">
        <v>0.065</v>
      </c>
      <c r="N3951" s="4" t="inlineStr">
        <is>
          <t>[2],[9],[11],[24]</t>
        </is>
      </c>
      <c r="O3951" s="11" t="n">
        <v>0.065</v>
      </c>
      <c r="P3951" s="4" t="inlineStr">
        <is>
          <t>[2],[9],[11],[24]</t>
        </is>
      </c>
      <c r="Q3951" s="11" t="n">
        <v>0.065</v>
      </c>
      <c r="R3951" s="4" t="inlineStr">
        <is>
          <t>[2],[9],[11],[24]</t>
        </is>
      </c>
    </row>
    <row r="3952">
      <c r="A3952" s="4" t="inlineStr">
        <is>
          <t>Reference Rate and Spread (+), PIK</t>
        </is>
      </c>
      <c r="B3952" s="4" t="inlineStr">
        <is>
          <t>[1],[4],[6],[23]</t>
        </is>
      </c>
      <c r="C3952" s="10" t="n">
        <v>0.03</v>
      </c>
      <c r="E3952" s="4" t="inlineStr">
        <is>
          <t xml:space="preserve"> </t>
        </is>
      </c>
      <c r="G3952" s="10" t="n">
        <v>0.03</v>
      </c>
      <c r="I3952" s="10" t="n">
        <v>0.03</v>
      </c>
      <c r="K3952" s="10" t="n">
        <v>0.03</v>
      </c>
      <c r="M3952" s="4" t="inlineStr">
        <is>
          <t xml:space="preserve"> </t>
        </is>
      </c>
      <c r="O3952" s="4" t="inlineStr">
        <is>
          <t xml:space="preserve"> </t>
        </is>
      </c>
      <c r="Q3952" s="4" t="inlineStr">
        <is>
          <t xml:space="preserve"> </t>
        </is>
      </c>
    </row>
    <row r="3953">
      <c r="A3953" s="4" t="inlineStr">
        <is>
          <t>1st Lien/Senior Secured Debt | WorkForce Software, LLC | Software</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row>
    <row r="3954">
      <c r="A3954" s="3" t="inlineStr">
        <is>
          <t>Schedule Of Investments [Line Items]</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row>
    <row r="3955">
      <c r="A3955" s="4" t="inlineStr">
        <is>
          <t>Interest Rate (+)</t>
        </is>
      </c>
      <c r="B3955" s="4" t="inlineStr">
        <is>
          <t>[1],[4],[6],[23],[25]</t>
        </is>
      </c>
      <c r="C3955" s="11" t="n">
        <v>0.0732</v>
      </c>
      <c r="E3955" s="4" t="inlineStr">
        <is>
          <t xml:space="preserve"> </t>
        </is>
      </c>
      <c r="G3955" s="11" t="n">
        <v>0.0732</v>
      </c>
      <c r="I3955" s="11" t="n">
        <v>0.0732</v>
      </c>
      <c r="K3955" s="11" t="n">
        <v>0.0732</v>
      </c>
      <c r="M3955" s="4" t="inlineStr">
        <is>
          <t xml:space="preserve"> </t>
        </is>
      </c>
      <c r="O3955" s="4" t="inlineStr">
        <is>
          <t xml:space="preserve"> </t>
        </is>
      </c>
      <c r="Q3955" s="4" t="inlineStr">
        <is>
          <t xml:space="preserve"> </t>
        </is>
      </c>
    </row>
    <row r="3956">
      <c r="A3956" s="4" t="inlineStr">
        <is>
          <t>Maturity</t>
        </is>
      </c>
      <c r="B3956" s="4" t="inlineStr">
        <is>
          <t>[1],[4],[6],[25]</t>
        </is>
      </c>
      <c r="C3956" s="4" t="inlineStr">
        <is>
          <t>Jul. 31,  2025</t>
        </is>
      </c>
      <c r="E3956" s="4" t="inlineStr">
        <is>
          <t xml:space="preserve"> </t>
        </is>
      </c>
      <c r="G3956" s="4" t="inlineStr">
        <is>
          <t>Jul. 31,  2025</t>
        </is>
      </c>
      <c r="I3956" s="4" t="inlineStr">
        <is>
          <t>Jul. 31,  2025</t>
        </is>
      </c>
      <c r="K3956" s="4" t="inlineStr">
        <is>
          <t>Jul. 31,  2025</t>
        </is>
      </c>
      <c r="M3956" s="4" t="inlineStr">
        <is>
          <t xml:space="preserve"> </t>
        </is>
      </c>
      <c r="O3956" s="4" t="inlineStr">
        <is>
          <t xml:space="preserve"> </t>
        </is>
      </c>
      <c r="Q3956" s="4" t="inlineStr">
        <is>
          <t xml:space="preserve"> </t>
        </is>
      </c>
    </row>
    <row r="3957">
      <c r="A3957" s="4" t="inlineStr">
        <is>
          <t>Par (++)</t>
        </is>
      </c>
      <c r="B3957" s="4" t="inlineStr">
        <is>
          <t>[1],[4],[6],[7],[25]</t>
        </is>
      </c>
      <c r="C3957" s="6" t="n">
        <v>2319</v>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row>
    <row r="3958">
      <c r="A3958" s="4" t="inlineStr">
        <is>
          <t>Cost</t>
        </is>
      </c>
      <c r="B3958" s="4" t="inlineStr">
        <is>
          <t>[1],[4],[6],[25]</t>
        </is>
      </c>
      <c r="C3958" s="5" t="n">
        <v>1513</v>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row>
    <row r="3959">
      <c r="A3959" s="4" t="inlineStr">
        <is>
          <t>Fair Value</t>
        </is>
      </c>
      <c r="B3959" s="4" t="inlineStr">
        <is>
          <t>[1],[4],[6],[25]</t>
        </is>
      </c>
      <c r="C3959" s="6" t="n">
        <v>1500</v>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row>
    <row r="3960">
      <c r="A3960" s="4" t="inlineStr">
        <is>
          <t>1st Lien/Senior Secured Debt | WorkForce Software, LLC | Software | LIBOR</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row>
    <row r="3961">
      <c r="A3961" s="3" t="inlineStr">
        <is>
          <t>Schedule Of Investments [Line Items]</t>
        </is>
      </c>
      <c r="C3961" s="4" t="inlineStr">
        <is>
          <t xml:space="preserve"> </t>
        </is>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row>
    <row r="3962">
      <c r="A3962" s="4" t="inlineStr">
        <is>
          <t>Reference Rate and Spread (+)</t>
        </is>
      </c>
      <c r="B3962" s="4" t="inlineStr">
        <is>
          <t>[1],[4],[6],[23],[25]</t>
        </is>
      </c>
      <c r="C3962" s="11" t="n">
        <v>0.0425</v>
      </c>
      <c r="E3962" s="4" t="inlineStr">
        <is>
          <t xml:space="preserve"> </t>
        </is>
      </c>
      <c r="G3962" s="11" t="n">
        <v>0.0425</v>
      </c>
      <c r="I3962" s="11" t="n">
        <v>0.0425</v>
      </c>
      <c r="K3962" s="11" t="n">
        <v>0.0425</v>
      </c>
      <c r="M3962" s="4" t="inlineStr">
        <is>
          <t xml:space="preserve"> </t>
        </is>
      </c>
      <c r="O3962" s="4" t="inlineStr">
        <is>
          <t xml:space="preserve"> </t>
        </is>
      </c>
      <c r="Q3962" s="4" t="inlineStr">
        <is>
          <t xml:space="preserve"> </t>
        </is>
      </c>
    </row>
    <row r="3963">
      <c r="A3963" s="4" t="inlineStr">
        <is>
          <t>1st Lien/Senior Secured Debt | WorkForce Software, LLC | Software</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row>
    <row r="3965">
      <c r="A3965" s="4" t="inlineStr">
        <is>
          <t>Interest Rate (+)</t>
        </is>
      </c>
      <c r="B3965" s="4" t="inlineStr">
        <is>
          <t>[1],[4],[6],[23],[25]</t>
        </is>
      </c>
      <c r="C3965" s="11" t="n">
        <v>0.09569999999999999</v>
      </c>
      <c r="E3965" s="4" t="inlineStr">
        <is>
          <t xml:space="preserve"> </t>
        </is>
      </c>
      <c r="G3965" s="11" t="n">
        <v>0.09569999999999999</v>
      </c>
      <c r="I3965" s="11" t="n">
        <v>0.09569999999999999</v>
      </c>
      <c r="K3965" s="11" t="n">
        <v>0.09569999999999999</v>
      </c>
      <c r="M3965" s="4" t="inlineStr">
        <is>
          <t xml:space="preserve"> </t>
        </is>
      </c>
      <c r="O3965" s="4" t="inlineStr">
        <is>
          <t xml:space="preserve"> </t>
        </is>
      </c>
      <c r="Q3965" s="4" t="inlineStr">
        <is>
          <t xml:space="preserve"> </t>
        </is>
      </c>
    </row>
    <row r="3966">
      <c r="A3966" s="4" t="inlineStr">
        <is>
          <t>Maturity</t>
        </is>
      </c>
      <c r="B3966" s="4" t="inlineStr">
        <is>
          <t>[1],[4],[6],[25]</t>
        </is>
      </c>
      <c r="C3966" s="4" t="inlineStr">
        <is>
          <t>Jul. 31,  2025</t>
        </is>
      </c>
      <c r="E3966" s="4" t="inlineStr">
        <is>
          <t xml:space="preserve"> </t>
        </is>
      </c>
      <c r="G3966" s="4" t="inlineStr">
        <is>
          <t>Jul. 31,  2025</t>
        </is>
      </c>
      <c r="I3966" s="4" t="inlineStr">
        <is>
          <t>Jul. 31,  2025</t>
        </is>
      </c>
      <c r="K3966" s="4" t="inlineStr">
        <is>
          <t>Jul. 31,  2025</t>
        </is>
      </c>
      <c r="M3966" s="4" t="inlineStr">
        <is>
          <t xml:space="preserve"> </t>
        </is>
      </c>
      <c r="O3966" s="4" t="inlineStr">
        <is>
          <t xml:space="preserve"> </t>
        </is>
      </c>
      <c r="Q3966" s="4" t="inlineStr">
        <is>
          <t xml:space="preserve"> </t>
        </is>
      </c>
    </row>
    <row r="3967">
      <c r="A3967" s="4" t="inlineStr">
        <is>
          <t>Par (++)</t>
        </is>
      </c>
      <c r="B3967" s="4" t="inlineStr">
        <is>
          <t>[1],[4],[6],[7],[25]</t>
        </is>
      </c>
      <c r="C3967" s="6" t="n">
        <v>1894</v>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row>
    <row r="3968">
      <c r="A3968" s="4" t="inlineStr">
        <is>
          <t>Cost</t>
        </is>
      </c>
      <c r="B3968" s="4" t="inlineStr">
        <is>
          <t>[1],[4],[6],[25]</t>
        </is>
      </c>
      <c r="C3968" s="5" t="n">
        <v>1238</v>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row>
    <row r="3969">
      <c r="A3969" s="4" t="inlineStr">
        <is>
          <t>Fair Value</t>
        </is>
      </c>
      <c r="B3969" s="4" t="inlineStr">
        <is>
          <t>[1],[4],[6],[25]</t>
        </is>
      </c>
      <c r="C3969" s="6" t="n">
        <v>1225</v>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row>
    <row r="3970">
      <c r="A3970" s="4" t="inlineStr">
        <is>
          <t>1st Lien/Senior Secured Debt | WorkForce Software, LLC | Software | LIBOR</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row>
    <row r="3971">
      <c r="A3971" s="3" t="inlineStr">
        <is>
          <t>Schedule Of Investments [Line Items]</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row>
    <row r="3972">
      <c r="A3972" s="4" t="inlineStr">
        <is>
          <t>Reference Rate and Spread (+)</t>
        </is>
      </c>
      <c r="B3972" s="4" t="inlineStr">
        <is>
          <t>[1],[4],[6],[23],[25]</t>
        </is>
      </c>
      <c r="C3972" s="11" t="n">
        <v>0.065</v>
      </c>
      <c r="E3972" s="4" t="inlineStr">
        <is>
          <t xml:space="preserve"> </t>
        </is>
      </c>
      <c r="G3972" s="11" t="n">
        <v>0.065</v>
      </c>
      <c r="I3972" s="11" t="n">
        <v>0.065</v>
      </c>
      <c r="K3972" s="11" t="n">
        <v>0.065</v>
      </c>
      <c r="M3972" s="4" t="inlineStr">
        <is>
          <t xml:space="preserve"> </t>
        </is>
      </c>
      <c r="O3972" s="4" t="inlineStr">
        <is>
          <t xml:space="preserve"> </t>
        </is>
      </c>
      <c r="Q3972" s="4" t="inlineStr">
        <is>
          <t xml:space="preserve"> </t>
        </is>
      </c>
    </row>
    <row r="3973">
      <c r="A3973" s="4" t="inlineStr">
        <is>
          <t>1st Lien/Senior Secured Debt | WSO2, Inc. | IT Services</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row>
    <row r="3974">
      <c r="A3974" s="3" t="inlineStr">
        <is>
          <t>Schedule Of Investments [Line Items]</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row>
    <row r="3975">
      <c r="A3975" s="4" t="inlineStr">
        <is>
          <t>Interest Rate (+)</t>
        </is>
      </c>
      <c r="C3975" s="11" t="n">
        <v>0.1019</v>
      </c>
      <c r="D3975" s="4" t="inlineStr">
        <is>
          <t>[1],[4],[6],[23]</t>
        </is>
      </c>
      <c r="E3975" s="11" t="n">
        <v>0.08500000000000001</v>
      </c>
      <c r="F3975" s="4" t="inlineStr">
        <is>
          <t>[2],[9],[24]</t>
        </is>
      </c>
      <c r="G3975" s="11" t="n">
        <v>0.1019</v>
      </c>
      <c r="H3975" s="4" t="inlineStr">
        <is>
          <t>[1],[4],[6],[23]</t>
        </is>
      </c>
      <c r="I3975" s="11" t="n">
        <v>0.1019</v>
      </c>
      <c r="J3975" s="4" t="inlineStr">
        <is>
          <t>[1],[4],[6],[23]</t>
        </is>
      </c>
      <c r="K3975" s="11" t="n">
        <v>0.1019</v>
      </c>
      <c r="L3975" s="4" t="inlineStr">
        <is>
          <t>[1],[4],[6],[23]</t>
        </is>
      </c>
      <c r="M3975" s="11" t="n">
        <v>0.08500000000000001</v>
      </c>
      <c r="N3975" s="4" t="inlineStr">
        <is>
          <t>[2],[9],[24]</t>
        </is>
      </c>
      <c r="O3975" s="11" t="n">
        <v>0.08500000000000001</v>
      </c>
      <c r="P3975" s="4" t="inlineStr">
        <is>
          <t>[2],[9],[24]</t>
        </is>
      </c>
      <c r="Q3975" s="11" t="n">
        <v>0.08500000000000001</v>
      </c>
      <c r="R3975" s="4" t="inlineStr">
        <is>
          <t>[2],[9],[24]</t>
        </is>
      </c>
    </row>
    <row r="3976">
      <c r="A3976" s="4" t="inlineStr">
        <is>
          <t>Reference Rate and Spread (+), PIK</t>
        </is>
      </c>
      <c r="B3976" s="4" t="inlineStr">
        <is>
          <t>[2],[9],[24]</t>
        </is>
      </c>
      <c r="C3976" s="4" t="inlineStr">
        <is>
          <t xml:space="preserve"> </t>
        </is>
      </c>
      <c r="E3976" s="10" t="n">
        <v>0.03</v>
      </c>
      <c r="G3976" s="4" t="inlineStr">
        <is>
          <t xml:space="preserve"> </t>
        </is>
      </c>
      <c r="I3976" s="4" t="inlineStr">
        <is>
          <t xml:space="preserve"> </t>
        </is>
      </c>
      <c r="K3976" s="4" t="inlineStr">
        <is>
          <t xml:space="preserve"> </t>
        </is>
      </c>
      <c r="M3976" s="10" t="n">
        <v>0.03</v>
      </c>
      <c r="O3976" s="10" t="n">
        <v>0.03</v>
      </c>
      <c r="Q3976" s="10" t="n">
        <v>0.03</v>
      </c>
    </row>
    <row r="3977">
      <c r="A3977" s="4" t="inlineStr">
        <is>
          <t>Floor (+)</t>
        </is>
      </c>
      <c r="B3977" s="4" t="inlineStr">
        <is>
          <t>[2],[9],[24]</t>
        </is>
      </c>
      <c r="C3977" s="4" t="inlineStr">
        <is>
          <t xml:space="preserve"> </t>
        </is>
      </c>
      <c r="E3977" s="10" t="n">
        <v>0.01</v>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row>
    <row r="3978">
      <c r="A3978" s="4" t="inlineStr">
        <is>
          <t>Maturity</t>
        </is>
      </c>
      <c r="C3978" s="4" t="inlineStr">
        <is>
          <t>Nov.  04,  2026</t>
        </is>
      </c>
      <c r="D3978" s="4" t="inlineStr">
        <is>
          <t>[1],[4],[6]</t>
        </is>
      </c>
      <c r="E3978" s="4" t="inlineStr">
        <is>
          <t>Nov.  04,  2026</t>
        </is>
      </c>
      <c r="F3978" s="4" t="inlineStr">
        <is>
          <t>[2],[9]</t>
        </is>
      </c>
      <c r="G3978" s="4" t="inlineStr">
        <is>
          <t>Nov.  04,  2026</t>
        </is>
      </c>
      <c r="H3978" s="4" t="inlineStr">
        <is>
          <t>[1],[4],[6]</t>
        </is>
      </c>
      <c r="I3978" s="4" t="inlineStr">
        <is>
          <t>Nov.  04,  2026</t>
        </is>
      </c>
      <c r="J3978" s="4" t="inlineStr">
        <is>
          <t>[1],[4],[6]</t>
        </is>
      </c>
      <c r="K3978" s="4" t="inlineStr">
        <is>
          <t>Nov.  04,  2026</t>
        </is>
      </c>
      <c r="L3978" s="4" t="inlineStr">
        <is>
          <t>[1],[4],[6]</t>
        </is>
      </c>
      <c r="M3978" s="4" t="inlineStr">
        <is>
          <t>Nov.  04,  2026</t>
        </is>
      </c>
      <c r="N3978" s="4" t="inlineStr">
        <is>
          <t>[2],[9]</t>
        </is>
      </c>
      <c r="O3978" s="4" t="inlineStr">
        <is>
          <t>Nov.  04,  2026</t>
        </is>
      </c>
      <c r="P3978" s="4" t="inlineStr">
        <is>
          <t>[2],[9]</t>
        </is>
      </c>
      <c r="Q3978" s="4" t="inlineStr">
        <is>
          <t>Nov.  04,  2026</t>
        </is>
      </c>
      <c r="R3978" s="4" t="inlineStr">
        <is>
          <t>[2],[9]</t>
        </is>
      </c>
    </row>
    <row r="3979">
      <c r="A3979" s="4" t="inlineStr">
        <is>
          <t>Par (++)</t>
        </is>
      </c>
      <c r="C3979" s="6" t="n">
        <v>31871</v>
      </c>
      <c r="D3979" s="4" t="inlineStr">
        <is>
          <t>[1],[4],[6],[7]</t>
        </is>
      </c>
      <c r="E3979" s="6" t="n">
        <v>31065</v>
      </c>
      <c r="F3979" s="4" t="inlineStr">
        <is>
          <t>[2],[9],[12]</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row>
    <row r="3980">
      <c r="A3980" s="4" t="inlineStr">
        <is>
          <t>Cost</t>
        </is>
      </c>
      <c r="C3980" s="5" t="n">
        <v>31348</v>
      </c>
      <c r="D3980" s="4" t="inlineStr">
        <is>
          <t>[1],[4],[6]</t>
        </is>
      </c>
      <c r="E3980" s="5" t="n">
        <v>30461</v>
      </c>
      <c r="F3980" s="4" t="inlineStr">
        <is>
          <t>[2],[9]</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row>
    <row r="3981">
      <c r="A3981" s="4" t="inlineStr">
        <is>
          <t>Fair Value</t>
        </is>
      </c>
      <c r="C3981" s="6" t="n">
        <v>31233</v>
      </c>
      <c r="D3981" s="4" t="inlineStr">
        <is>
          <t>[1],[4],[6]</t>
        </is>
      </c>
      <c r="E3981" s="6" t="n">
        <v>30443</v>
      </c>
      <c r="F3981" s="4" t="inlineStr">
        <is>
          <t>[2],[9]</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row>
    <row r="3982">
      <c r="A3982" s="4" t="inlineStr">
        <is>
          <t>1st Lien/Senior Secured Debt | WSO2, Inc. | IT Services | LIBOR</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row>
    <row r="3983">
      <c r="A3983" s="3" t="inlineStr">
        <is>
          <t>Schedule Of Investments [Line Items]</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row>
    <row r="3984">
      <c r="A3984" s="4" t="inlineStr">
        <is>
          <t>Reference Rate and Spread (+)</t>
        </is>
      </c>
      <c r="C3984" s="11" t="n">
        <v>0.075</v>
      </c>
      <c r="D3984" s="4" t="inlineStr">
        <is>
          <t>[1],[4],[6],[23]</t>
        </is>
      </c>
      <c r="E3984" s="11" t="n">
        <v>0.075</v>
      </c>
      <c r="F3984" s="4" t="inlineStr">
        <is>
          <t>[2],[9],[24]</t>
        </is>
      </c>
      <c r="G3984" s="11" t="n">
        <v>0.075</v>
      </c>
      <c r="H3984" s="4" t="inlineStr">
        <is>
          <t>[1],[4],[6],[23]</t>
        </is>
      </c>
      <c r="I3984" s="11" t="n">
        <v>0.075</v>
      </c>
      <c r="J3984" s="4" t="inlineStr">
        <is>
          <t>[1],[4],[6],[23]</t>
        </is>
      </c>
      <c r="K3984" s="11" t="n">
        <v>0.075</v>
      </c>
      <c r="L3984" s="4" t="inlineStr">
        <is>
          <t>[1],[4],[6],[23]</t>
        </is>
      </c>
      <c r="M3984" s="11" t="n">
        <v>0.075</v>
      </c>
      <c r="N3984" s="4" t="inlineStr">
        <is>
          <t>[2],[9],[24]</t>
        </is>
      </c>
      <c r="O3984" s="11" t="n">
        <v>0.075</v>
      </c>
      <c r="P3984" s="4" t="inlineStr">
        <is>
          <t>[2],[9],[24]</t>
        </is>
      </c>
      <c r="Q3984" s="11" t="n">
        <v>0.075</v>
      </c>
      <c r="R3984" s="4" t="inlineStr">
        <is>
          <t>[2],[9],[24]</t>
        </is>
      </c>
    </row>
    <row r="3985">
      <c r="A3985" s="4" t="inlineStr">
        <is>
          <t>Reference Rate and Spread (+), PIK</t>
        </is>
      </c>
      <c r="B3985" s="4" t="inlineStr">
        <is>
          <t>[1],[4],[6],[23]</t>
        </is>
      </c>
      <c r="C3985" s="10" t="n">
        <v>0.03</v>
      </c>
      <c r="E3985" s="4" t="inlineStr">
        <is>
          <t xml:space="preserve"> </t>
        </is>
      </c>
      <c r="G3985" s="10" t="n">
        <v>0.03</v>
      </c>
      <c r="I3985" s="10" t="n">
        <v>0.03</v>
      </c>
      <c r="K3985" s="10" t="n">
        <v>0.03</v>
      </c>
      <c r="M3985" s="4" t="inlineStr">
        <is>
          <t xml:space="preserve"> </t>
        </is>
      </c>
      <c r="O3985" s="4" t="inlineStr">
        <is>
          <t xml:space="preserve"> </t>
        </is>
      </c>
      <c r="Q3985" s="4" t="inlineStr">
        <is>
          <t xml:space="preserve"> </t>
        </is>
      </c>
    </row>
    <row r="3986">
      <c r="A3986" s="4" t="inlineStr">
        <is>
          <t>1st Lien/Senior Secured Debt | Xactly Corporation | IT Services</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row>
    <row r="3987">
      <c r="A3987" s="3" t="inlineStr">
        <is>
          <t>Schedule Of Investments [Line Items]</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row>
    <row r="3988">
      <c r="A3988" s="4" t="inlineStr">
        <is>
          <t>Interest Rate (+)</t>
        </is>
      </c>
      <c r="C3988" s="11" t="n">
        <v>0.1006</v>
      </c>
      <c r="D3988" s="4" t="inlineStr">
        <is>
          <t>[1],[4],[6],[23]</t>
        </is>
      </c>
      <c r="E3988" s="11" t="n">
        <v>0.0825</v>
      </c>
      <c r="F3988" s="4" t="inlineStr">
        <is>
          <t>[2],[9],[11],[24]</t>
        </is>
      </c>
      <c r="G3988" s="11" t="n">
        <v>0.1006</v>
      </c>
      <c r="H3988" s="4" t="inlineStr">
        <is>
          <t>[1],[4],[6],[23]</t>
        </is>
      </c>
      <c r="I3988" s="11" t="n">
        <v>0.1006</v>
      </c>
      <c r="J3988" s="4" t="inlineStr">
        <is>
          <t>[1],[4],[6],[23]</t>
        </is>
      </c>
      <c r="K3988" s="11" t="n">
        <v>0.1006</v>
      </c>
      <c r="L3988" s="4" t="inlineStr">
        <is>
          <t>[1],[4],[6],[23]</t>
        </is>
      </c>
      <c r="M3988" s="11" t="n">
        <v>0.0825</v>
      </c>
      <c r="N3988" s="4" t="inlineStr">
        <is>
          <t>[2],[9],[11],[24]</t>
        </is>
      </c>
      <c r="O3988" s="11" t="n">
        <v>0.0825</v>
      </c>
      <c r="P3988" s="4" t="inlineStr">
        <is>
          <t>[2],[9],[11],[24]</t>
        </is>
      </c>
      <c r="Q3988" s="11" t="n">
        <v>0.0825</v>
      </c>
      <c r="R3988" s="4" t="inlineStr">
        <is>
          <t>[2],[9],[11],[24]</t>
        </is>
      </c>
    </row>
    <row r="3989">
      <c r="A3989" s="4" t="inlineStr">
        <is>
          <t>Floor (+)</t>
        </is>
      </c>
      <c r="B3989" s="4" t="inlineStr">
        <is>
          <t>[2],[9],[11],[24]</t>
        </is>
      </c>
      <c r="C3989" s="4" t="inlineStr">
        <is>
          <t xml:space="preserve"> </t>
        </is>
      </c>
      <c r="E3989" s="10" t="n">
        <v>0.01</v>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row>
    <row r="3990">
      <c r="A3990" s="4" t="inlineStr">
        <is>
          <t>Maturity</t>
        </is>
      </c>
      <c r="C3990" s="4" t="inlineStr">
        <is>
          <t>Jul. 31,  2023</t>
        </is>
      </c>
      <c r="D3990" s="4" t="inlineStr">
        <is>
          <t>[1],[4],[6]</t>
        </is>
      </c>
      <c r="E3990" s="4" t="inlineStr">
        <is>
          <t>Jul. 31,  2023</t>
        </is>
      </c>
      <c r="F3990" s="4" t="inlineStr">
        <is>
          <t>[2],[9],[11]</t>
        </is>
      </c>
      <c r="G3990" s="4" t="inlineStr">
        <is>
          <t>Jul. 31,  2023</t>
        </is>
      </c>
      <c r="H3990" s="4" t="inlineStr">
        <is>
          <t>[1],[4],[6]</t>
        </is>
      </c>
      <c r="I3990" s="4" t="inlineStr">
        <is>
          <t>Jul. 31,  2023</t>
        </is>
      </c>
      <c r="J3990" s="4" t="inlineStr">
        <is>
          <t>[1],[4],[6]</t>
        </is>
      </c>
      <c r="K3990" s="4" t="inlineStr">
        <is>
          <t>Jul. 31,  2023</t>
        </is>
      </c>
      <c r="L3990" s="4" t="inlineStr">
        <is>
          <t>[1],[4],[6]</t>
        </is>
      </c>
      <c r="M3990" s="4" t="inlineStr">
        <is>
          <t>Jul. 31,  2023</t>
        </is>
      </c>
      <c r="N3990" s="4" t="inlineStr">
        <is>
          <t>[2],[9],[11]</t>
        </is>
      </c>
      <c r="O3990" s="4" t="inlineStr">
        <is>
          <t>Jul. 31,  2023</t>
        </is>
      </c>
      <c r="P3990" s="4" t="inlineStr">
        <is>
          <t>[2],[9],[11]</t>
        </is>
      </c>
      <c r="Q3990" s="4" t="inlineStr">
        <is>
          <t>Jul. 31,  2023</t>
        </is>
      </c>
      <c r="R3990" s="4" t="inlineStr">
        <is>
          <t>[2],[9],[11]</t>
        </is>
      </c>
    </row>
    <row r="3991">
      <c r="A3991" s="4" t="inlineStr">
        <is>
          <t>Par (++)</t>
        </is>
      </c>
      <c r="C3991" s="6" t="n">
        <v>62025</v>
      </c>
      <c r="D3991" s="4" t="inlineStr">
        <is>
          <t>[1],[4],[6],[7]</t>
        </is>
      </c>
      <c r="E3991" s="6" t="n">
        <v>62025</v>
      </c>
      <c r="F3991" s="4" t="inlineStr">
        <is>
          <t>[2],[9],[11],[12]</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row>
    <row r="3992">
      <c r="A3992" s="4" t="inlineStr">
        <is>
          <t>Cost</t>
        </is>
      </c>
      <c r="C3992" s="5" t="n">
        <v>61226</v>
      </c>
      <c r="D3992" s="4" t="inlineStr">
        <is>
          <t>[1],[4],[6]</t>
        </is>
      </c>
      <c r="E3992" s="5" t="n">
        <v>60548</v>
      </c>
      <c r="F3992" s="4" t="inlineStr">
        <is>
          <t>[2],[9],[11]</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row>
    <row r="3993">
      <c r="A3993" s="4" t="inlineStr">
        <is>
          <t>Fair Value</t>
        </is>
      </c>
      <c r="C3993" s="6" t="n">
        <v>61870</v>
      </c>
      <c r="D3993" s="4" t="inlineStr">
        <is>
          <t>[1],[4],[6]</t>
        </is>
      </c>
      <c r="E3993" s="6" t="n">
        <v>62025</v>
      </c>
      <c r="F3993" s="4" t="inlineStr">
        <is>
          <t>[2],[9],[11]</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row>
    <row r="3994">
      <c r="A3994" s="4" t="inlineStr">
        <is>
          <t>1st Lien/Senior Secured Debt | Xactly Corporation | IT Services | LIBOR</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row>
    <row r="3995">
      <c r="A3995" s="3" t="inlineStr">
        <is>
          <t>Schedule Of Investments [Line Items]</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row>
    <row r="3996">
      <c r="A3996" s="4" t="inlineStr">
        <is>
          <t>Reference Rate and Spread (+)</t>
        </is>
      </c>
      <c r="C3996" s="11" t="n">
        <v>0.0725</v>
      </c>
      <c r="D3996" s="4" t="inlineStr">
        <is>
          <t>[1],[4],[6],[23]</t>
        </is>
      </c>
      <c r="E3996" s="11" t="n">
        <v>0.0725</v>
      </c>
      <c r="F3996" s="4" t="inlineStr">
        <is>
          <t>[2],[9],[11],[24]</t>
        </is>
      </c>
      <c r="G3996" s="11" t="n">
        <v>0.0725</v>
      </c>
      <c r="H3996" s="4" t="inlineStr">
        <is>
          <t>[1],[4],[6],[23]</t>
        </is>
      </c>
      <c r="I3996" s="11" t="n">
        <v>0.0725</v>
      </c>
      <c r="J3996" s="4" t="inlineStr">
        <is>
          <t>[1],[4],[6],[23]</t>
        </is>
      </c>
      <c r="K3996" s="11" t="n">
        <v>0.0725</v>
      </c>
      <c r="L3996" s="4" t="inlineStr">
        <is>
          <t>[1],[4],[6],[23]</t>
        </is>
      </c>
      <c r="M3996" s="11" t="n">
        <v>0.0725</v>
      </c>
      <c r="N3996" s="4" t="inlineStr">
        <is>
          <t>[2],[9],[11],[24]</t>
        </is>
      </c>
      <c r="O3996" s="11" t="n">
        <v>0.0725</v>
      </c>
      <c r="P3996" s="4" t="inlineStr">
        <is>
          <t>[2],[9],[11],[24]</t>
        </is>
      </c>
      <c r="Q3996" s="11" t="n">
        <v>0.0725</v>
      </c>
      <c r="R3996" s="4" t="inlineStr">
        <is>
          <t>[2],[9],[11],[24]</t>
        </is>
      </c>
    </row>
    <row r="3997">
      <c r="A3997" s="4" t="inlineStr">
        <is>
          <t>1st Lien/Senior Secured Debt | Xactly Corporation | IT Services</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row>
    <row r="3998">
      <c r="A3998" s="3" t="inlineStr">
        <is>
          <t>Schedule Of Investments [Line Items]</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row>
    <row r="3999">
      <c r="A3999" s="4" t="inlineStr">
        <is>
          <t>Interest Rate (+)</t>
        </is>
      </c>
      <c r="B3999" s="4" t="inlineStr">
        <is>
          <t>[1],[4],[6],[23]</t>
        </is>
      </c>
      <c r="C3999" s="11" t="n">
        <v>0.102</v>
      </c>
      <c r="E3999" s="4" t="inlineStr">
        <is>
          <t xml:space="preserve"> </t>
        </is>
      </c>
      <c r="G3999" s="11" t="n">
        <v>0.102</v>
      </c>
      <c r="I3999" s="11" t="n">
        <v>0.102</v>
      </c>
      <c r="K3999" s="11" t="n">
        <v>0.102</v>
      </c>
      <c r="M3999" s="4" t="inlineStr">
        <is>
          <t xml:space="preserve"> </t>
        </is>
      </c>
      <c r="O3999" s="4" t="inlineStr">
        <is>
          <t xml:space="preserve"> </t>
        </is>
      </c>
      <c r="Q3999" s="4" t="inlineStr">
        <is>
          <t xml:space="preserve"> </t>
        </is>
      </c>
    </row>
    <row r="4000">
      <c r="A4000" s="4" t="inlineStr">
        <is>
          <t>Floor (+)</t>
        </is>
      </c>
      <c r="B4000" s="4" t="inlineStr">
        <is>
          <t>[2],[9],[11],[24],[26]</t>
        </is>
      </c>
      <c r="C4000" s="4" t="inlineStr">
        <is>
          <t xml:space="preserve"> </t>
        </is>
      </c>
      <c r="E4000" s="10" t="n">
        <v>0.01</v>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row>
    <row r="4001">
      <c r="A4001" s="4" t="inlineStr">
        <is>
          <t>Maturity</t>
        </is>
      </c>
      <c r="C4001" s="4" t="inlineStr">
        <is>
          <t>Jul. 31,  2023</t>
        </is>
      </c>
      <c r="D4001" s="4" t="inlineStr">
        <is>
          <t>[1],[4],[6]</t>
        </is>
      </c>
      <c r="E4001" s="4" t="inlineStr">
        <is>
          <t>Jul. 31,  2023</t>
        </is>
      </c>
      <c r="F4001" s="4" t="inlineStr">
        <is>
          <t>[2],[9],[11],[26]</t>
        </is>
      </c>
      <c r="G4001" s="4" t="inlineStr">
        <is>
          <t>Jul. 31,  2023</t>
        </is>
      </c>
      <c r="H4001" s="4" t="inlineStr">
        <is>
          <t>[1],[4],[6]</t>
        </is>
      </c>
      <c r="I4001" s="4" t="inlineStr">
        <is>
          <t>Jul. 31,  2023</t>
        </is>
      </c>
      <c r="J4001" s="4" t="inlineStr">
        <is>
          <t>[1],[4],[6]</t>
        </is>
      </c>
      <c r="K4001" s="4" t="inlineStr">
        <is>
          <t>Jul. 31,  2023</t>
        </is>
      </c>
      <c r="L4001" s="4" t="inlineStr">
        <is>
          <t>[1],[4],[6]</t>
        </is>
      </c>
      <c r="M4001" s="4" t="inlineStr">
        <is>
          <t>Jul. 31,  2023</t>
        </is>
      </c>
      <c r="N4001" s="4" t="inlineStr">
        <is>
          <t>[2],[9],[11],[26]</t>
        </is>
      </c>
      <c r="O4001" s="4" t="inlineStr">
        <is>
          <t>Jul. 31,  2023</t>
        </is>
      </c>
      <c r="P4001" s="4" t="inlineStr">
        <is>
          <t>[2],[9],[11],[26]</t>
        </is>
      </c>
      <c r="Q4001" s="4" t="inlineStr">
        <is>
          <t>Jul. 31,  2023</t>
        </is>
      </c>
      <c r="R4001" s="4" t="inlineStr">
        <is>
          <t>[2],[9],[11],[26]</t>
        </is>
      </c>
    </row>
    <row r="4002">
      <c r="A4002" s="4" t="inlineStr">
        <is>
          <t>Par (++)</t>
        </is>
      </c>
      <c r="C4002" s="6" t="n">
        <v>3874</v>
      </c>
      <c r="D4002" s="4" t="inlineStr">
        <is>
          <t>[1],[4],[6],[7]</t>
        </is>
      </c>
      <c r="E4002" s="6" t="n">
        <v>3874</v>
      </c>
      <c r="F4002" s="4" t="inlineStr">
        <is>
          <t>[2],[9],[11],[12],[26]</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row>
    <row r="4003">
      <c r="A4003" s="4" t="inlineStr">
        <is>
          <t>Cost</t>
        </is>
      </c>
      <c r="C4003" s="5" t="n">
        <v>3854</v>
      </c>
      <c r="D4003" s="4" t="inlineStr">
        <is>
          <t>[1],[4],[6]</t>
        </is>
      </c>
      <c r="E4003" s="6" t="n">
        <v>-38</v>
      </c>
      <c r="F4003" s="4" t="inlineStr">
        <is>
          <t>[2],[9],[11],[26]</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row>
    <row r="4004">
      <c r="A4004" s="4" t="inlineStr">
        <is>
          <t>Fair Value</t>
        </is>
      </c>
      <c r="B4004" s="4" t="inlineStr">
        <is>
          <t>[1],[4],[6]</t>
        </is>
      </c>
      <c r="C4004" s="6" t="n">
        <v>3865</v>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row>
    <row r="4005">
      <c r="A4005" s="4" t="inlineStr">
        <is>
          <t>1st Lien/Senior Secured Debt | Xactly Corporation | IT Services | LIBOR</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row>
    <row r="4006">
      <c r="A4006" s="3" t="inlineStr">
        <is>
          <t>Schedule Of Investments [Line Items]</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row>
    <row r="4007">
      <c r="A4007" s="4" t="inlineStr">
        <is>
          <t>Reference Rate and Spread (+)</t>
        </is>
      </c>
      <c r="C4007" s="11" t="n">
        <v>0.0725</v>
      </c>
      <c r="D4007" s="4" t="inlineStr">
        <is>
          <t>[1],[4],[6],[23]</t>
        </is>
      </c>
      <c r="E4007" s="11" t="n">
        <v>0.0725</v>
      </c>
      <c r="F4007" s="4" t="inlineStr">
        <is>
          <t>[2],[9],[11],[24],[26]</t>
        </is>
      </c>
      <c r="G4007" s="11" t="n">
        <v>0.0725</v>
      </c>
      <c r="H4007" s="4" t="inlineStr">
        <is>
          <t>[1],[4],[6],[23]</t>
        </is>
      </c>
      <c r="I4007" s="11" t="n">
        <v>0.0725</v>
      </c>
      <c r="J4007" s="4" t="inlineStr">
        <is>
          <t>[1],[4],[6],[23]</t>
        </is>
      </c>
      <c r="K4007" s="11" t="n">
        <v>0.0725</v>
      </c>
      <c r="L4007" s="4" t="inlineStr">
        <is>
          <t>[1],[4],[6],[23]</t>
        </is>
      </c>
      <c r="M4007" s="11" t="n">
        <v>0.0725</v>
      </c>
      <c r="N4007" s="4" t="inlineStr">
        <is>
          <t>[2],[9],[11],[24],[26]</t>
        </is>
      </c>
      <c r="O4007" s="11" t="n">
        <v>0.0725</v>
      </c>
      <c r="P4007" s="4" t="inlineStr">
        <is>
          <t>[2],[9],[11],[24],[26]</t>
        </is>
      </c>
      <c r="Q4007" s="11" t="n">
        <v>0.0725</v>
      </c>
      <c r="R4007" s="4" t="inlineStr">
        <is>
          <t>[2],[9],[11],[24],[26]</t>
        </is>
      </c>
    </row>
    <row r="4008">
      <c r="A4008" s="4" t="inlineStr">
        <is>
          <t>1st Lien/Senior Secured Debt | Zarya Intermediate, LLC (dba iOFFICE) | Real Estate Mgmt. &amp; Development</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row>
    <row r="4009">
      <c r="A4009" s="3" t="inlineStr">
        <is>
          <t>Schedule Of Investments [Line Items]</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row>
    <row r="4010">
      <c r="A4010" s="4" t="inlineStr">
        <is>
          <t>Interest Rate (+)</t>
        </is>
      </c>
      <c r="C4010" s="11" t="n">
        <v>0.1002</v>
      </c>
      <c r="D4010" s="4" t="inlineStr">
        <is>
          <t>[1],[4],[6],[23]</t>
        </is>
      </c>
      <c r="E4010" s="11" t="n">
        <v>0.075</v>
      </c>
      <c r="F4010" s="4" t="inlineStr">
        <is>
          <t>[2],[9],[11],[24]</t>
        </is>
      </c>
      <c r="G4010" s="11" t="n">
        <v>0.1002</v>
      </c>
      <c r="H4010" s="4" t="inlineStr">
        <is>
          <t>[1],[4],[6],[23]</t>
        </is>
      </c>
      <c r="I4010" s="11" t="n">
        <v>0.1002</v>
      </c>
      <c r="J4010" s="4" t="inlineStr">
        <is>
          <t>[1],[4],[6],[23]</t>
        </is>
      </c>
      <c r="K4010" s="11" t="n">
        <v>0.1002</v>
      </c>
      <c r="L4010" s="4" t="inlineStr">
        <is>
          <t>[1],[4],[6],[23]</t>
        </is>
      </c>
      <c r="M4010" s="11" t="n">
        <v>0.075</v>
      </c>
      <c r="N4010" s="4" t="inlineStr">
        <is>
          <t>[2],[9],[11],[24]</t>
        </is>
      </c>
      <c r="O4010" s="11" t="n">
        <v>0.075</v>
      </c>
      <c r="P4010" s="4" t="inlineStr">
        <is>
          <t>[2],[9],[11],[24]</t>
        </is>
      </c>
      <c r="Q4010" s="11" t="n">
        <v>0.075</v>
      </c>
      <c r="R4010" s="4" t="inlineStr">
        <is>
          <t>[2],[9],[11],[24]</t>
        </is>
      </c>
    </row>
    <row r="4011">
      <c r="A4011" s="4" t="inlineStr">
        <is>
          <t>Floor (+)</t>
        </is>
      </c>
      <c r="B4011" s="4" t="inlineStr">
        <is>
          <t>[2],[9],[11],[24]</t>
        </is>
      </c>
      <c r="C4011" s="4" t="inlineStr">
        <is>
          <t xml:space="preserve"> </t>
        </is>
      </c>
      <c r="E4011" s="10" t="n">
        <v>0.01</v>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row>
    <row r="4012">
      <c r="A4012" s="4" t="inlineStr">
        <is>
          <t>Maturity</t>
        </is>
      </c>
      <c r="C4012" s="4" t="inlineStr">
        <is>
          <t>Jul.  01,  2027</t>
        </is>
      </c>
      <c r="D4012" s="4" t="inlineStr">
        <is>
          <t>[1],[4],[6]</t>
        </is>
      </c>
      <c r="E4012" s="4" t="inlineStr">
        <is>
          <t>Jul.  01,  2027</t>
        </is>
      </c>
      <c r="F4012" s="4" t="inlineStr">
        <is>
          <t>[2],[9],[11]</t>
        </is>
      </c>
      <c r="G4012" s="4" t="inlineStr">
        <is>
          <t>Jul.  01,  2027</t>
        </is>
      </c>
      <c r="H4012" s="4" t="inlineStr">
        <is>
          <t>[1],[4],[6]</t>
        </is>
      </c>
      <c r="I4012" s="4" t="inlineStr">
        <is>
          <t>Jul.  01,  2027</t>
        </is>
      </c>
      <c r="J4012" s="4" t="inlineStr">
        <is>
          <t>[1],[4],[6]</t>
        </is>
      </c>
      <c r="K4012" s="4" t="inlineStr">
        <is>
          <t>Jul.  01,  2027</t>
        </is>
      </c>
      <c r="L4012" s="4" t="inlineStr">
        <is>
          <t>[1],[4],[6]</t>
        </is>
      </c>
      <c r="M4012" s="4" t="inlineStr">
        <is>
          <t>Jul.  01,  2027</t>
        </is>
      </c>
      <c r="N4012" s="4" t="inlineStr">
        <is>
          <t>[2],[9],[11]</t>
        </is>
      </c>
      <c r="O4012" s="4" t="inlineStr">
        <is>
          <t>Jul.  01,  2027</t>
        </is>
      </c>
      <c r="P4012" s="4" t="inlineStr">
        <is>
          <t>[2],[9],[11]</t>
        </is>
      </c>
      <c r="Q4012" s="4" t="inlineStr">
        <is>
          <t>Jul.  01,  2027</t>
        </is>
      </c>
      <c r="R4012" s="4" t="inlineStr">
        <is>
          <t>[2],[9],[11]</t>
        </is>
      </c>
    </row>
    <row r="4013">
      <c r="A4013" s="4" t="inlineStr">
        <is>
          <t>Par (++)</t>
        </is>
      </c>
      <c r="C4013" s="6" t="n">
        <v>76666</v>
      </c>
      <c r="D4013" s="4" t="inlineStr">
        <is>
          <t>[1],[4],[6],[7]</t>
        </is>
      </c>
      <c r="E4013" s="6" t="n">
        <v>35480</v>
      </c>
      <c r="F4013" s="4" t="inlineStr">
        <is>
          <t>[2],[9],[11],[12]</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row>
    <row r="4014">
      <c r="A4014" s="4" t="inlineStr">
        <is>
          <t>Cost</t>
        </is>
      </c>
      <c r="C4014" s="5" t="n">
        <v>76666</v>
      </c>
      <c r="D4014" s="4" t="inlineStr">
        <is>
          <t>[1],[4],[6]</t>
        </is>
      </c>
      <c r="E4014" s="5" t="n">
        <v>34818</v>
      </c>
      <c r="F4014" s="4" t="inlineStr">
        <is>
          <t>[2],[9],[11]</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row>
    <row r="4015">
      <c r="A4015" s="4" t="inlineStr">
        <is>
          <t>Fair Value</t>
        </is>
      </c>
      <c r="C4015" s="6" t="n">
        <v>75899</v>
      </c>
      <c r="D4015" s="4" t="inlineStr">
        <is>
          <t>[1],[4],[6]</t>
        </is>
      </c>
      <c r="E4015" s="6" t="n">
        <v>34859</v>
      </c>
      <c r="F4015" s="4" t="inlineStr">
        <is>
          <t>[2],[9],[11]</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row>
    <row r="4016">
      <c r="A4016" s="4" t="inlineStr">
        <is>
          <t>1st Lien/Senior Secured Debt | Zarya Intermediate, LLC (dba iOFFICE) | Real Estate Mgmt. &amp; Development | LIBOR</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row>
    <row r="4017">
      <c r="A4017" s="3" t="inlineStr">
        <is>
          <t>Schedule Of Investments [Line Items]</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row>
    <row r="4018">
      <c r="A4018" s="4" t="inlineStr">
        <is>
          <t>Reference Rate and Spread (+)</t>
        </is>
      </c>
      <c r="B4018" s="4" t="inlineStr">
        <is>
          <t>[2],[9],[11],[24]</t>
        </is>
      </c>
      <c r="C4018" s="4" t="inlineStr">
        <is>
          <t xml:space="preserve"> </t>
        </is>
      </c>
      <c r="E4018" s="11" t="n">
        <v>0.065</v>
      </c>
      <c r="G4018" s="4" t="inlineStr">
        <is>
          <t xml:space="preserve"> </t>
        </is>
      </c>
      <c r="I4018" s="4" t="inlineStr">
        <is>
          <t xml:space="preserve"> </t>
        </is>
      </c>
      <c r="K4018" s="4" t="inlineStr">
        <is>
          <t xml:space="preserve"> </t>
        </is>
      </c>
      <c r="M4018" s="11" t="n">
        <v>0.065</v>
      </c>
      <c r="O4018" s="11" t="n">
        <v>0.065</v>
      </c>
      <c r="Q4018" s="11" t="n">
        <v>0.065</v>
      </c>
    </row>
    <row r="4019">
      <c r="A4019" s="4" t="inlineStr">
        <is>
          <t>1st Lien/Senior Secured Debt | Zarya Intermediate, LLC (dba iOFFICE) | Real Estate Mgmt. &amp; Development | SOFR</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row>
    <row r="4020">
      <c r="A4020" s="3" t="inlineStr">
        <is>
          <t>Schedule Of Investments [Line Items]</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row>
    <row r="4021">
      <c r="A4021" s="4" t="inlineStr">
        <is>
          <t>Reference Rate and Spread (+)</t>
        </is>
      </c>
      <c r="B4021" s="4" t="inlineStr">
        <is>
          <t>[1],[4],[6],[23]</t>
        </is>
      </c>
      <c r="C4021" s="11" t="n">
        <v>0.065</v>
      </c>
      <c r="E4021" s="4" t="inlineStr">
        <is>
          <t xml:space="preserve"> </t>
        </is>
      </c>
      <c r="G4021" s="11" t="n">
        <v>0.065</v>
      </c>
      <c r="I4021" s="11" t="n">
        <v>0.065</v>
      </c>
      <c r="K4021" s="11" t="n">
        <v>0.065</v>
      </c>
      <c r="M4021" s="4" t="inlineStr">
        <is>
          <t xml:space="preserve"> </t>
        </is>
      </c>
      <c r="O4021" s="4" t="inlineStr">
        <is>
          <t xml:space="preserve"> </t>
        </is>
      </c>
      <c r="Q4021" s="4" t="inlineStr">
        <is>
          <t xml:space="preserve"> </t>
        </is>
      </c>
    </row>
    <row r="4022">
      <c r="A4022" s="4" t="inlineStr">
        <is>
          <t>1st Lien/Senior Secured Debt | Zarya Intermediate, LLC (dba iOFFICE) | Real Estate Mgmt. &amp; Development</t>
        </is>
      </c>
      <c r="C4022" s="4" t="inlineStr">
        <is>
          <t xml:space="preserve"> </t>
        </is>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row>
    <row r="4023">
      <c r="A4023" s="3" t="inlineStr">
        <is>
          <t>Schedule Of Investments [Line Items]</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row>
    <row r="4024">
      <c r="A4024" s="4" t="inlineStr">
        <is>
          <t>Interest Rate (+)</t>
        </is>
      </c>
      <c r="B4024" s="4" t="inlineStr">
        <is>
          <t>[2],[9],[11],[24]</t>
        </is>
      </c>
      <c r="C4024" s="4" t="inlineStr">
        <is>
          <t xml:space="preserve"> </t>
        </is>
      </c>
      <c r="E4024" s="11" t="n">
        <v>0.075</v>
      </c>
      <c r="G4024" s="4" t="inlineStr">
        <is>
          <t xml:space="preserve"> </t>
        </is>
      </c>
      <c r="I4024" s="4" t="inlineStr">
        <is>
          <t xml:space="preserve"> </t>
        </is>
      </c>
      <c r="K4024" s="4" t="inlineStr">
        <is>
          <t xml:space="preserve"> </t>
        </is>
      </c>
      <c r="M4024" s="11" t="n">
        <v>0.075</v>
      </c>
      <c r="O4024" s="11" t="n">
        <v>0.075</v>
      </c>
      <c r="Q4024" s="11" t="n">
        <v>0.075</v>
      </c>
    </row>
    <row r="4025">
      <c r="A4025" s="4" t="inlineStr">
        <is>
          <t>Floor (+)</t>
        </is>
      </c>
      <c r="B4025" s="4" t="inlineStr">
        <is>
          <t>[2],[9],[11],[24]</t>
        </is>
      </c>
      <c r="C4025" s="4" t="inlineStr">
        <is>
          <t xml:space="preserve"> </t>
        </is>
      </c>
      <c r="E4025" s="10" t="n">
        <v>0.01</v>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row>
    <row r="4026">
      <c r="A4026" s="4" t="inlineStr">
        <is>
          <t>Maturity</t>
        </is>
      </c>
      <c r="C4026" s="4" t="inlineStr">
        <is>
          <t>Jul.  01,  2027</t>
        </is>
      </c>
      <c r="D4026" s="4" t="inlineStr">
        <is>
          <t>[1],[4],[6],[25]</t>
        </is>
      </c>
      <c r="E4026" s="4" t="inlineStr">
        <is>
          <t>Jul.  01,  2027</t>
        </is>
      </c>
      <c r="F4026" s="4" t="inlineStr">
        <is>
          <t>[2],[9],[11]</t>
        </is>
      </c>
      <c r="G4026" s="4" t="inlineStr">
        <is>
          <t>Jul.  01,  2027</t>
        </is>
      </c>
      <c r="H4026" s="4" t="inlineStr">
        <is>
          <t>[1],[4],[6],[25]</t>
        </is>
      </c>
      <c r="I4026" s="4" t="inlineStr">
        <is>
          <t>Jul.  01,  2027</t>
        </is>
      </c>
      <c r="J4026" s="4" t="inlineStr">
        <is>
          <t>[1],[4],[6],[25]</t>
        </is>
      </c>
      <c r="K4026" s="4" t="inlineStr">
        <is>
          <t>Jul.  01,  2027</t>
        </is>
      </c>
      <c r="L4026" s="4" t="inlineStr">
        <is>
          <t>[1],[4],[6],[25]</t>
        </is>
      </c>
      <c r="M4026" s="4" t="inlineStr">
        <is>
          <t>Jul.  01,  2027</t>
        </is>
      </c>
      <c r="N4026" s="4" t="inlineStr">
        <is>
          <t>[2],[9],[11]</t>
        </is>
      </c>
      <c r="O4026" s="4" t="inlineStr">
        <is>
          <t>Jul.  01,  2027</t>
        </is>
      </c>
      <c r="P4026" s="4" t="inlineStr">
        <is>
          <t>[2],[9],[11]</t>
        </is>
      </c>
      <c r="Q4026" s="4" t="inlineStr">
        <is>
          <t>Jul.  01,  2027</t>
        </is>
      </c>
      <c r="R4026" s="4" t="inlineStr">
        <is>
          <t>[2],[9],[11]</t>
        </is>
      </c>
    </row>
    <row r="4027">
      <c r="A4027" s="4" t="inlineStr">
        <is>
          <t>Par (++)</t>
        </is>
      </c>
      <c r="C4027" s="6" t="n">
        <v>7987</v>
      </c>
      <c r="D4027" s="4" t="inlineStr">
        <is>
          <t>[1],[4],[6],[7],[25]</t>
        </is>
      </c>
      <c r="E4027" s="6" t="n">
        <v>27870</v>
      </c>
      <c r="F4027" s="4" t="inlineStr">
        <is>
          <t>[2],[9],[11],[12]</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row>
    <row r="4028">
      <c r="A4028" s="4" t="inlineStr">
        <is>
          <t>Cost</t>
        </is>
      </c>
      <c r="B4028" s="4" t="inlineStr">
        <is>
          <t>[2],[9],[11]</t>
        </is>
      </c>
      <c r="C4028" s="4" t="inlineStr">
        <is>
          <t xml:space="preserve"> </t>
        </is>
      </c>
      <c r="E4028" s="5" t="n">
        <v>27340</v>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row>
    <row r="4029">
      <c r="A4029" s="4" t="inlineStr">
        <is>
          <t>Fair Value</t>
        </is>
      </c>
      <c r="C4029" s="6" t="n">
        <v>-80</v>
      </c>
      <c r="D4029" s="4" t="inlineStr">
        <is>
          <t>[1],[4],[6],[25]</t>
        </is>
      </c>
      <c r="E4029" s="6" t="n">
        <v>27382</v>
      </c>
      <c r="F4029" s="4" t="inlineStr">
        <is>
          <t>[2],[9],[11]</t>
        </is>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row>
    <row r="4030">
      <c r="A4030" s="4" t="inlineStr">
        <is>
          <t>1st Lien/Senior Secured Debt | Zarya Intermediate, LLC (dba iOFFICE) | Real Estate Mgmt. &amp; Development | LIBOR</t>
        </is>
      </c>
      <c r="C4030" s="4" t="inlineStr">
        <is>
          <t xml:space="preserve"> </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row>
    <row r="4031">
      <c r="A4031" s="3" t="inlineStr">
        <is>
          <t>Schedule Of Investments [Line Items]</t>
        </is>
      </c>
      <c r="C4031" s="4" t="inlineStr">
        <is>
          <t xml:space="preserve"> </t>
        </is>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row>
    <row r="4032">
      <c r="A4032" s="4" t="inlineStr">
        <is>
          <t>Reference Rate and Spread (+)</t>
        </is>
      </c>
      <c r="B4032" s="4" t="inlineStr">
        <is>
          <t>[2],[9],[11],[24]</t>
        </is>
      </c>
      <c r="C4032" s="4" t="inlineStr">
        <is>
          <t xml:space="preserve"> </t>
        </is>
      </c>
      <c r="E4032" s="11" t="n">
        <v>0.065</v>
      </c>
      <c r="G4032" s="4" t="inlineStr">
        <is>
          <t xml:space="preserve"> </t>
        </is>
      </c>
      <c r="I4032" s="4" t="inlineStr">
        <is>
          <t xml:space="preserve"> </t>
        </is>
      </c>
      <c r="K4032" s="4" t="inlineStr">
        <is>
          <t xml:space="preserve"> </t>
        </is>
      </c>
      <c r="M4032" s="11" t="n">
        <v>0.065</v>
      </c>
      <c r="O4032" s="11" t="n">
        <v>0.065</v>
      </c>
      <c r="Q4032" s="11" t="n">
        <v>0.065</v>
      </c>
    </row>
    <row r="4033">
      <c r="A4033" s="4" t="inlineStr">
        <is>
          <t>1st Lien/Senior Secured Debt | Zarya Intermediate, LLC (dba iOFFICE) | Real Estate Mgmt. &amp; Development | SOFR</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row>
    <row r="4034">
      <c r="A4034" s="3" t="inlineStr">
        <is>
          <t>Schedule Of Investments [Line Items]</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row>
    <row r="4035">
      <c r="A4035" s="4" t="inlineStr">
        <is>
          <t>Reference Rate and Spread (+)</t>
        </is>
      </c>
      <c r="B4035" s="4" t="inlineStr">
        <is>
          <t>[1],[4],[6],[23],[25]</t>
        </is>
      </c>
      <c r="C4035" s="11" t="n">
        <v>0.065</v>
      </c>
      <c r="E4035" s="4" t="inlineStr">
        <is>
          <t xml:space="preserve"> </t>
        </is>
      </c>
      <c r="G4035" s="11" t="n">
        <v>0.065</v>
      </c>
      <c r="I4035" s="11" t="n">
        <v>0.065</v>
      </c>
      <c r="K4035" s="11" t="n">
        <v>0.065</v>
      </c>
      <c r="M4035" s="4" t="inlineStr">
        <is>
          <t xml:space="preserve"> </t>
        </is>
      </c>
      <c r="O4035" s="4" t="inlineStr">
        <is>
          <t xml:space="preserve"> </t>
        </is>
      </c>
      <c r="Q4035" s="4" t="inlineStr">
        <is>
          <t xml:space="preserve"> </t>
        </is>
      </c>
    </row>
    <row r="4036">
      <c r="A4036" s="4" t="inlineStr">
        <is>
          <t>1st Lien/Senior Secured Debt | Zarya Intermediate, LLC (dba iOFFICE) | Real Estate Mgmt. &amp; Development</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row>
    <row r="4037">
      <c r="A4037" s="3" t="inlineStr">
        <is>
          <t>Schedule Of Investments [Line Items]</t>
        </is>
      </c>
      <c r="C4037" s="4" t="inlineStr">
        <is>
          <t xml:space="preserve"> </t>
        </is>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row>
    <row r="4038">
      <c r="A4038" s="4" t="inlineStr">
        <is>
          <t>Floor (+)</t>
        </is>
      </c>
      <c r="B4038" s="4" t="inlineStr">
        <is>
          <t>[2],[9],[11],[24],[26]</t>
        </is>
      </c>
      <c r="C4038" s="4" t="inlineStr">
        <is>
          <t xml:space="preserve"> </t>
        </is>
      </c>
      <c r="E4038" s="10" t="n">
        <v>0.01</v>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row>
    <row r="4039">
      <c r="A4039" s="4" t="inlineStr">
        <is>
          <t>Maturity</t>
        </is>
      </c>
      <c r="B4039" s="4" t="inlineStr">
        <is>
          <t>[2],[9],[11],[26]</t>
        </is>
      </c>
      <c r="C4039" s="4" t="inlineStr">
        <is>
          <t xml:space="preserve"> </t>
        </is>
      </c>
      <c r="E4039" s="4" t="inlineStr">
        <is>
          <t>Jul.  01,  2027</t>
        </is>
      </c>
      <c r="G4039" s="4" t="inlineStr">
        <is>
          <t xml:space="preserve"> </t>
        </is>
      </c>
      <c r="I4039" s="4" t="inlineStr">
        <is>
          <t xml:space="preserve"> </t>
        </is>
      </c>
      <c r="K4039" s="4" t="inlineStr">
        <is>
          <t xml:space="preserve"> </t>
        </is>
      </c>
      <c r="M4039" s="4" t="inlineStr">
        <is>
          <t>Jul.  01,  2027</t>
        </is>
      </c>
      <c r="O4039" s="4" t="inlineStr">
        <is>
          <t>Jul.  01,  2027</t>
        </is>
      </c>
      <c r="Q4039" s="4" t="inlineStr">
        <is>
          <t>Jul.  01,  2027</t>
        </is>
      </c>
    </row>
    <row r="4040">
      <c r="A4040" s="4" t="inlineStr">
        <is>
          <t>Par (++)</t>
        </is>
      </c>
      <c r="B4040" s="4" t="inlineStr">
        <is>
          <t>[2],[9],[11],[12],[26]</t>
        </is>
      </c>
      <c r="C4040" s="4" t="inlineStr">
        <is>
          <t xml:space="preserve"> </t>
        </is>
      </c>
      <c r="E4040" s="6" t="n">
        <v>6757</v>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row>
    <row r="4041">
      <c r="A4041" s="4" t="inlineStr">
        <is>
          <t>Cost</t>
        </is>
      </c>
      <c r="B4041" s="4" t="inlineStr">
        <is>
          <t>[2],[9],[11],[26]</t>
        </is>
      </c>
      <c r="C4041" s="4" t="inlineStr">
        <is>
          <t xml:space="preserve"> </t>
        </is>
      </c>
      <c r="E4041" s="5" t="n">
        <v>-125</v>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row>
    <row r="4042">
      <c r="A4042" s="4" t="inlineStr">
        <is>
          <t>Fair Value</t>
        </is>
      </c>
      <c r="B4042" s="4" t="inlineStr">
        <is>
          <t>[2],[9],[11],[26]</t>
        </is>
      </c>
      <c r="C4042" s="4" t="inlineStr">
        <is>
          <t xml:space="preserve"> </t>
        </is>
      </c>
      <c r="E4042" s="6" t="n">
        <v>-118</v>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row>
    <row r="4043">
      <c r="A4043" s="4" t="inlineStr">
        <is>
          <t>1st Lien/Senior Secured Debt | Zarya Intermediate, LLC (dba iOFFICE) | Real Estate Mgmt. &amp; Development | LIBOR</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row>
    <row r="4044">
      <c r="A4044" s="3" t="inlineStr">
        <is>
          <t>Schedule Of Investments [Line Items]</t>
        </is>
      </c>
      <c r="C4044" s="4" t="inlineStr">
        <is>
          <t xml:space="preserve"> </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row>
    <row r="4045">
      <c r="A4045" s="4" t="inlineStr">
        <is>
          <t>Reference Rate and Spread (+)</t>
        </is>
      </c>
      <c r="B4045" s="4" t="inlineStr">
        <is>
          <t>[2],[9],[11],[24],[26]</t>
        </is>
      </c>
      <c r="C4045" s="4" t="inlineStr">
        <is>
          <t xml:space="preserve"> </t>
        </is>
      </c>
      <c r="E4045" s="11" t="n">
        <v>0.065</v>
      </c>
      <c r="G4045" s="4" t="inlineStr">
        <is>
          <t xml:space="preserve"> </t>
        </is>
      </c>
      <c r="I4045" s="4" t="inlineStr">
        <is>
          <t xml:space="preserve"> </t>
        </is>
      </c>
      <c r="K4045" s="4" t="inlineStr">
        <is>
          <t xml:space="preserve"> </t>
        </is>
      </c>
      <c r="M4045" s="11" t="n">
        <v>0.065</v>
      </c>
      <c r="O4045" s="11" t="n">
        <v>0.065</v>
      </c>
      <c r="Q4045" s="11" t="n">
        <v>0.065</v>
      </c>
    </row>
    <row r="4046">
      <c r="A4046" s="4" t="inlineStr">
        <is>
          <t>1st Lien/Senior Secured Debt | Zodiac Intermediate, LLC (dba Zipari) | Health Care Technology</t>
        </is>
      </c>
      <c r="C4046" s="4" t="inlineStr">
        <is>
          <t xml:space="preserve"> </t>
        </is>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row>
    <row r="4047">
      <c r="A4047" s="3" t="inlineStr">
        <is>
          <t>Schedule Of Investments [Line Items]</t>
        </is>
      </c>
      <c r="C4047" s="4" t="inlineStr">
        <is>
          <t xml:space="preserve"> </t>
        </is>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row>
    <row r="4048">
      <c r="A4048" s="4" t="inlineStr">
        <is>
          <t>Interest Rate (+)</t>
        </is>
      </c>
      <c r="C4048" s="11" t="n">
        <v>0.1081</v>
      </c>
      <c r="D4048" s="4" t="inlineStr">
        <is>
          <t>[1],[4],[6],[23]</t>
        </is>
      </c>
      <c r="E4048" s="10" t="n">
        <v>0.09</v>
      </c>
      <c r="F4048" s="4" t="inlineStr">
        <is>
          <t>[2],[9],[11],[24]</t>
        </is>
      </c>
      <c r="G4048" s="11" t="n">
        <v>0.1081</v>
      </c>
      <c r="H4048" s="4" t="inlineStr">
        <is>
          <t>[1],[4],[6],[23]</t>
        </is>
      </c>
      <c r="I4048" s="11" t="n">
        <v>0.1081</v>
      </c>
      <c r="J4048" s="4" t="inlineStr">
        <is>
          <t>[1],[4],[6],[23]</t>
        </is>
      </c>
      <c r="K4048" s="11" t="n">
        <v>0.1081</v>
      </c>
      <c r="L4048" s="4" t="inlineStr">
        <is>
          <t>[1],[4],[6],[23]</t>
        </is>
      </c>
      <c r="M4048" s="10" t="n">
        <v>0.09</v>
      </c>
      <c r="N4048" s="4" t="inlineStr">
        <is>
          <t>[2],[9],[11],[24]</t>
        </is>
      </c>
      <c r="O4048" s="10" t="n">
        <v>0.09</v>
      </c>
      <c r="P4048" s="4" t="inlineStr">
        <is>
          <t>[2],[9],[11],[24]</t>
        </is>
      </c>
      <c r="Q4048" s="10" t="n">
        <v>0.09</v>
      </c>
      <c r="R4048" s="4" t="inlineStr">
        <is>
          <t>[2],[9],[11],[24]</t>
        </is>
      </c>
    </row>
    <row r="4049">
      <c r="A4049" s="4" t="inlineStr">
        <is>
          <t>Floor (+)</t>
        </is>
      </c>
      <c r="B4049" s="4" t="inlineStr">
        <is>
          <t>[2],[9],[11],[24]</t>
        </is>
      </c>
      <c r="C4049" s="4" t="inlineStr">
        <is>
          <t xml:space="preserve"> </t>
        </is>
      </c>
      <c r="E4049" s="10" t="n">
        <v>0.01</v>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row>
    <row r="4050">
      <c r="A4050" s="4" t="inlineStr">
        <is>
          <t>Maturity</t>
        </is>
      </c>
      <c r="C4050" s="4" t="inlineStr">
        <is>
          <t>Dec. 21,  2026</t>
        </is>
      </c>
      <c r="D4050" s="4" t="inlineStr">
        <is>
          <t>[1],[4],[6]</t>
        </is>
      </c>
      <c r="E4050" s="4" t="inlineStr">
        <is>
          <t>Dec. 21,  2026</t>
        </is>
      </c>
      <c r="F4050" s="4" t="inlineStr">
        <is>
          <t>[2],[9],[11]</t>
        </is>
      </c>
      <c r="G4050" s="4" t="inlineStr">
        <is>
          <t>Dec. 21,  2026</t>
        </is>
      </c>
      <c r="H4050" s="4" t="inlineStr">
        <is>
          <t>[1],[4],[6]</t>
        </is>
      </c>
      <c r="I4050" s="4" t="inlineStr">
        <is>
          <t>Dec. 21,  2026</t>
        </is>
      </c>
      <c r="J4050" s="4" t="inlineStr">
        <is>
          <t>[1],[4],[6]</t>
        </is>
      </c>
      <c r="K4050" s="4" t="inlineStr">
        <is>
          <t>Dec. 21,  2026</t>
        </is>
      </c>
      <c r="L4050" s="4" t="inlineStr">
        <is>
          <t>[1],[4],[6]</t>
        </is>
      </c>
      <c r="M4050" s="4" t="inlineStr">
        <is>
          <t>Dec. 21,  2026</t>
        </is>
      </c>
      <c r="N4050" s="4" t="inlineStr">
        <is>
          <t>[2],[9],[11]</t>
        </is>
      </c>
      <c r="O4050" s="4" t="inlineStr">
        <is>
          <t>Dec. 21,  2026</t>
        </is>
      </c>
      <c r="P4050" s="4" t="inlineStr">
        <is>
          <t>[2],[9],[11]</t>
        </is>
      </c>
      <c r="Q4050" s="4" t="inlineStr">
        <is>
          <t>Dec. 21,  2026</t>
        </is>
      </c>
      <c r="R4050" s="4" t="inlineStr">
        <is>
          <t>[2],[9],[11]</t>
        </is>
      </c>
    </row>
    <row r="4051">
      <c r="A4051" s="4" t="inlineStr">
        <is>
          <t>Par (++)</t>
        </is>
      </c>
      <c r="C4051" s="6" t="n">
        <v>50230</v>
      </c>
      <c r="D4051" s="4" t="inlineStr">
        <is>
          <t>[1],[4],[6],[7]</t>
        </is>
      </c>
      <c r="E4051" s="6" t="n">
        <v>50230</v>
      </c>
      <c r="F4051" s="4" t="inlineStr">
        <is>
          <t>[2],[9],[11],[12]</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row>
    <row r="4052">
      <c r="A4052" s="4" t="inlineStr">
        <is>
          <t>Cost</t>
        </is>
      </c>
      <c r="C4052" s="5" t="n">
        <v>49108</v>
      </c>
      <c r="D4052" s="4" t="inlineStr">
        <is>
          <t>[1],[4],[6]</t>
        </is>
      </c>
      <c r="E4052" s="5" t="n">
        <v>48951</v>
      </c>
      <c r="F4052" s="4" t="inlineStr">
        <is>
          <t>[2],[9],[11]</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row>
    <row r="4053">
      <c r="A4053" s="4" t="inlineStr">
        <is>
          <t>Fair Value</t>
        </is>
      </c>
      <c r="C4053" s="6" t="n">
        <v>47719</v>
      </c>
      <c r="D4053" s="4" t="inlineStr">
        <is>
          <t>[1],[4],[6]</t>
        </is>
      </c>
      <c r="E4053" s="6" t="n">
        <v>49100</v>
      </c>
      <c r="F4053" s="4" t="inlineStr">
        <is>
          <t>[2],[9],[11]</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row>
    <row r="4054">
      <c r="A4054" s="4" t="inlineStr">
        <is>
          <t>1st Lien/Senior Secured Debt | Zodiac Intermediate, LLC (dba Zipari) | Health Care Technology | LIBOR</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row>
    <row r="4055">
      <c r="A4055" s="3" t="inlineStr">
        <is>
          <t>Schedule Of Investments [Line Items]</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row>
    <row r="4056">
      <c r="A4056" s="4" t="inlineStr">
        <is>
          <t>Reference Rate and Spread (+)</t>
        </is>
      </c>
      <c r="C4056" s="10" t="n">
        <v>0.08</v>
      </c>
      <c r="D4056" s="4" t="inlineStr">
        <is>
          <t>[1],[4],[6],[23]</t>
        </is>
      </c>
      <c r="E4056" s="10" t="n">
        <v>0.08</v>
      </c>
      <c r="F4056" s="4" t="inlineStr">
        <is>
          <t>[2],[9],[11],[24]</t>
        </is>
      </c>
      <c r="G4056" s="10" t="n">
        <v>0.08</v>
      </c>
      <c r="H4056" s="4" t="inlineStr">
        <is>
          <t>[1],[4],[6],[23]</t>
        </is>
      </c>
      <c r="I4056" s="10" t="n">
        <v>0.08</v>
      </c>
      <c r="J4056" s="4" t="inlineStr">
        <is>
          <t>[1],[4],[6],[23]</t>
        </is>
      </c>
      <c r="K4056" s="10" t="n">
        <v>0.08</v>
      </c>
      <c r="L4056" s="4" t="inlineStr">
        <is>
          <t>[1],[4],[6],[23]</t>
        </is>
      </c>
      <c r="M4056" s="10" t="n">
        <v>0.08</v>
      </c>
      <c r="N4056" s="4" t="inlineStr">
        <is>
          <t>[2],[9],[11],[24]</t>
        </is>
      </c>
      <c r="O4056" s="10" t="n">
        <v>0.08</v>
      </c>
      <c r="P4056" s="4" t="inlineStr">
        <is>
          <t>[2],[9],[11],[24]</t>
        </is>
      </c>
      <c r="Q4056" s="10" t="n">
        <v>0.08</v>
      </c>
      <c r="R4056" s="4" t="inlineStr">
        <is>
          <t>[2],[9],[11],[24]</t>
        </is>
      </c>
    </row>
    <row r="4057">
      <c r="A4057" s="4" t="inlineStr">
        <is>
          <t>1st Lien/Senior Secured Debt | Zodiac Intermediate, LLC (dba Zipari) | Health Care Technology</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row>
    <row r="4058">
      <c r="A4058" s="3" t="inlineStr">
        <is>
          <t>Schedule Of Investments [Line Items]</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row>
    <row r="4059">
      <c r="A4059" s="4" t="inlineStr">
        <is>
          <t>Floor (+)</t>
        </is>
      </c>
      <c r="B4059" s="4" t="inlineStr">
        <is>
          <t>[2],[9],[11],[24],[26]</t>
        </is>
      </c>
      <c r="C4059" s="4" t="inlineStr">
        <is>
          <t xml:space="preserve"> </t>
        </is>
      </c>
      <c r="E4059" s="10" t="n">
        <v>0.01</v>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row>
    <row r="4060">
      <c r="A4060" s="4" t="inlineStr">
        <is>
          <t>Maturity</t>
        </is>
      </c>
      <c r="C4060" s="4" t="inlineStr">
        <is>
          <t>Dec. 22,  2025</t>
        </is>
      </c>
      <c r="D4060" s="4" t="inlineStr">
        <is>
          <t>[1],[4],[6],[25]</t>
        </is>
      </c>
      <c r="E4060" s="4" t="inlineStr">
        <is>
          <t>Dec. 22,  2025</t>
        </is>
      </c>
      <c r="F4060" s="4" t="inlineStr">
        <is>
          <t>[2],[9],[11],[26]</t>
        </is>
      </c>
      <c r="G4060" s="4" t="inlineStr">
        <is>
          <t>Dec. 22,  2025</t>
        </is>
      </c>
      <c r="H4060" s="4" t="inlineStr">
        <is>
          <t>[1],[4],[6],[25]</t>
        </is>
      </c>
      <c r="I4060" s="4" t="inlineStr">
        <is>
          <t>Dec. 22,  2025</t>
        </is>
      </c>
      <c r="J4060" s="4" t="inlineStr">
        <is>
          <t>[1],[4],[6],[25]</t>
        </is>
      </c>
      <c r="K4060" s="4" t="inlineStr">
        <is>
          <t>Dec. 22,  2025</t>
        </is>
      </c>
      <c r="L4060" s="4" t="inlineStr">
        <is>
          <t>[1],[4],[6],[25]</t>
        </is>
      </c>
      <c r="M4060" s="4" t="inlineStr">
        <is>
          <t>Dec. 22,  2025</t>
        </is>
      </c>
      <c r="N4060" s="4" t="inlineStr">
        <is>
          <t>[2],[9],[11],[26]</t>
        </is>
      </c>
      <c r="O4060" s="4" t="inlineStr">
        <is>
          <t>Dec. 22,  2025</t>
        </is>
      </c>
      <c r="P4060" s="4" t="inlineStr">
        <is>
          <t>[2],[9],[11],[26]</t>
        </is>
      </c>
      <c r="Q4060" s="4" t="inlineStr">
        <is>
          <t>Dec. 22,  2025</t>
        </is>
      </c>
      <c r="R4060" s="4" t="inlineStr">
        <is>
          <t>[2],[9],[11],[26]</t>
        </is>
      </c>
    </row>
    <row r="4061">
      <c r="A4061" s="4" t="inlineStr">
        <is>
          <t>Par (++)</t>
        </is>
      </c>
      <c r="C4061" s="6" t="n">
        <v>7500</v>
      </c>
      <c r="D4061" s="4" t="inlineStr">
        <is>
          <t>[1],[4],[6],[7],[25]</t>
        </is>
      </c>
      <c r="E4061" s="6" t="n">
        <v>7500</v>
      </c>
      <c r="F4061" s="4" t="inlineStr">
        <is>
          <t>[2],[9],[11],[12],[26]</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row>
    <row r="4062">
      <c r="A4062" s="4" t="inlineStr">
        <is>
          <t>Cost</t>
        </is>
      </c>
      <c r="C4062" s="5" t="n">
        <v>-146</v>
      </c>
      <c r="D4062" s="4" t="inlineStr">
        <is>
          <t>[1],[4],[6],[25]</t>
        </is>
      </c>
      <c r="E4062" s="5" t="n">
        <v>-179</v>
      </c>
      <c r="F4062" s="4" t="inlineStr">
        <is>
          <t>[2],[9],[11],[26]</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row>
    <row r="4063">
      <c r="A4063" s="4" t="inlineStr">
        <is>
          <t>Fair Value</t>
        </is>
      </c>
      <c r="C4063" s="6" t="n">
        <v>-375</v>
      </c>
      <c r="D4063" s="4" t="inlineStr">
        <is>
          <t>[1],[4],[6],[25]</t>
        </is>
      </c>
      <c r="E4063" s="6" t="n">
        <v>-169</v>
      </c>
      <c r="F4063" s="4" t="inlineStr">
        <is>
          <t>[2],[9],[11],[26]</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row>
    <row r="4064">
      <c r="A4064" s="4" t="inlineStr">
        <is>
          <t>1st Lien/Senior Secured Debt | Zodiac Intermediate, LLC (dba Zipari) | Health Care Technology | LIBOR</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row>
    <row r="4065">
      <c r="A4065" s="3" t="inlineStr">
        <is>
          <t>Schedule Of Investments [Line Items]</t>
        </is>
      </c>
      <c r="C4065" s="4" t="inlineStr">
        <is>
          <t xml:space="preserve"> </t>
        </is>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row>
    <row r="4066">
      <c r="A4066" s="4" t="inlineStr">
        <is>
          <t>Reference Rate and Spread (+)</t>
        </is>
      </c>
      <c r="C4066" s="10" t="n">
        <v>0.08</v>
      </c>
      <c r="D4066" s="4" t="inlineStr">
        <is>
          <t>[1],[4],[6],[23],[25]</t>
        </is>
      </c>
      <c r="E4066" s="10" t="n">
        <v>0.08</v>
      </c>
      <c r="F4066" s="4" t="inlineStr">
        <is>
          <t>[2],[9],[11],[24],[26]</t>
        </is>
      </c>
      <c r="G4066" s="10" t="n">
        <v>0.08</v>
      </c>
      <c r="H4066" s="4" t="inlineStr">
        <is>
          <t>[1],[4],[6],[23],[25]</t>
        </is>
      </c>
      <c r="I4066" s="10" t="n">
        <v>0.08</v>
      </c>
      <c r="J4066" s="4" t="inlineStr">
        <is>
          <t>[1],[4],[6],[23],[25]</t>
        </is>
      </c>
      <c r="K4066" s="10" t="n">
        <v>0.08</v>
      </c>
      <c r="L4066" s="4" t="inlineStr">
        <is>
          <t>[1],[4],[6],[23],[25]</t>
        </is>
      </c>
      <c r="M4066" s="10" t="n">
        <v>0.08</v>
      </c>
      <c r="N4066" s="4" t="inlineStr">
        <is>
          <t>[2],[9],[11],[24],[26]</t>
        </is>
      </c>
      <c r="O4066" s="10" t="n">
        <v>0.08</v>
      </c>
      <c r="P4066" s="4" t="inlineStr">
        <is>
          <t>[2],[9],[11],[24],[26]</t>
        </is>
      </c>
      <c r="Q4066" s="10" t="n">
        <v>0.08</v>
      </c>
      <c r="R4066" s="4" t="inlineStr">
        <is>
          <t>[2],[9],[11],[24],[26]</t>
        </is>
      </c>
    </row>
    <row r="4067">
      <c r="A4067" s="4" t="inlineStr">
        <is>
          <t>1st Lien/Last-Out Unitranche</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row>
    <row r="4068">
      <c r="A4068" s="3" t="inlineStr">
        <is>
          <t>Schedule Of Investments [Line Items]</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row>
    <row r="4069">
      <c r="A4069" s="4" t="inlineStr">
        <is>
          <t>Cost</t>
        </is>
      </c>
      <c r="C4069" s="6" t="n">
        <v>119147</v>
      </c>
      <c r="D4069" s="4" t="inlineStr">
        <is>
          <t>[1]</t>
        </is>
      </c>
      <c r="E4069" s="6" t="n">
        <v>157768</v>
      </c>
      <c r="F4069" s="4" t="inlineStr">
        <is>
          <t>[2]</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row>
    <row r="4070">
      <c r="A4070" s="4" t="inlineStr">
        <is>
          <t>Fair Value</t>
        </is>
      </c>
      <c r="C4070" s="6" t="n">
        <v>118138</v>
      </c>
      <c r="D4070" s="4" t="inlineStr">
        <is>
          <t>[1]</t>
        </is>
      </c>
      <c r="E4070" s="6" t="n">
        <v>162532</v>
      </c>
      <c r="F4070" s="4" t="inlineStr">
        <is>
          <t>[2]</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row>
    <row r="4071">
      <c r="A4071" s="4" t="inlineStr">
        <is>
          <t>1st Lien/Last-Out Unitranche | Doxim, Inc. | Diversified Financial Services</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row>
    <row r="4072">
      <c r="A4072" s="3" t="inlineStr">
        <is>
          <t>Schedule Of Investments [Line Items]</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row>
    <row r="4073">
      <c r="A4073" s="4" t="inlineStr">
        <is>
          <t>Interest Rate (+)</t>
        </is>
      </c>
      <c r="C4073" s="11" t="n">
        <v>0.0912</v>
      </c>
      <c r="D4073" s="4" t="inlineStr">
        <is>
          <t>[1],[3],[4],[6],[23]</t>
        </is>
      </c>
      <c r="E4073" s="10" t="n">
        <v>0.07000000000000001</v>
      </c>
      <c r="F4073" s="4" t="inlineStr">
        <is>
          <t>[2],[9],[11],[24],[28]</t>
        </is>
      </c>
      <c r="G4073" s="11" t="n">
        <v>0.0912</v>
      </c>
      <c r="H4073" s="4" t="inlineStr">
        <is>
          <t>[1],[3],[4],[6],[23]</t>
        </is>
      </c>
      <c r="I4073" s="11" t="n">
        <v>0.0912</v>
      </c>
      <c r="J4073" s="4" t="inlineStr">
        <is>
          <t>[1],[3],[4],[6],[23]</t>
        </is>
      </c>
      <c r="K4073" s="11" t="n">
        <v>0.0912</v>
      </c>
      <c r="L4073" s="4" t="inlineStr">
        <is>
          <t>[1],[3],[4],[6],[23]</t>
        </is>
      </c>
      <c r="M4073" s="10" t="n">
        <v>0.07000000000000001</v>
      </c>
      <c r="N4073" s="4" t="inlineStr">
        <is>
          <t>[2],[9],[11],[24],[28]</t>
        </is>
      </c>
      <c r="O4073" s="10" t="n">
        <v>0.07000000000000001</v>
      </c>
      <c r="P4073" s="4" t="inlineStr">
        <is>
          <t>[2],[9],[11],[24],[28]</t>
        </is>
      </c>
      <c r="Q4073" s="10" t="n">
        <v>0.07000000000000001</v>
      </c>
      <c r="R4073" s="4" t="inlineStr">
        <is>
          <t>[2],[9],[11],[24],[28]</t>
        </is>
      </c>
    </row>
    <row r="4074">
      <c r="A4074" s="4" t="inlineStr">
        <is>
          <t>Floor (+)</t>
        </is>
      </c>
      <c r="B4074" s="4" t="inlineStr">
        <is>
          <t>[2],[9],[11],[24],[28]</t>
        </is>
      </c>
      <c r="C4074" s="4" t="inlineStr">
        <is>
          <t xml:space="preserve"> </t>
        </is>
      </c>
      <c r="E4074" s="10" t="n">
        <v>0.01</v>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row>
    <row r="4075">
      <c r="A4075" s="4" t="inlineStr">
        <is>
          <t>Maturity</t>
        </is>
      </c>
      <c r="C4075" s="4" t="inlineStr">
        <is>
          <t>Feb. 28,  2024</t>
        </is>
      </c>
      <c r="D4075" s="4" t="inlineStr">
        <is>
          <t>[1],[3],[4],[6]</t>
        </is>
      </c>
      <c r="E4075" s="4" t="inlineStr">
        <is>
          <t>Feb. 28,  2024</t>
        </is>
      </c>
      <c r="F4075" s="4" t="inlineStr">
        <is>
          <t>[2],[9],[11],[28]</t>
        </is>
      </c>
      <c r="G4075" s="4" t="inlineStr">
        <is>
          <t>Feb. 28,  2024</t>
        </is>
      </c>
      <c r="H4075" s="4" t="inlineStr">
        <is>
          <t>[1],[3],[4],[6]</t>
        </is>
      </c>
      <c r="I4075" s="4" t="inlineStr">
        <is>
          <t>Feb. 28,  2024</t>
        </is>
      </c>
      <c r="J4075" s="4" t="inlineStr">
        <is>
          <t>[1],[3],[4],[6]</t>
        </is>
      </c>
      <c r="K4075" s="4" t="inlineStr">
        <is>
          <t>Feb. 28,  2024</t>
        </is>
      </c>
      <c r="L4075" s="4" t="inlineStr">
        <is>
          <t>[1],[3],[4],[6]</t>
        </is>
      </c>
      <c r="M4075" s="4" t="inlineStr">
        <is>
          <t>Feb. 28,  2024</t>
        </is>
      </c>
      <c r="N4075" s="4" t="inlineStr">
        <is>
          <t>[2],[9],[11],[28]</t>
        </is>
      </c>
      <c r="O4075" s="4" t="inlineStr">
        <is>
          <t>Feb. 28,  2024</t>
        </is>
      </c>
      <c r="P4075" s="4" t="inlineStr">
        <is>
          <t>[2],[9],[11],[28]</t>
        </is>
      </c>
      <c r="Q4075" s="4" t="inlineStr">
        <is>
          <t>Feb. 28,  2024</t>
        </is>
      </c>
      <c r="R4075" s="4" t="inlineStr">
        <is>
          <t>[2],[9],[11],[28]</t>
        </is>
      </c>
    </row>
    <row r="4076">
      <c r="A4076" s="4" t="inlineStr">
        <is>
          <t>Par (++)</t>
        </is>
      </c>
      <c r="C4076" s="6" t="n">
        <v>38967</v>
      </c>
      <c r="D4076" s="4" t="inlineStr">
        <is>
          <t>[1],[3],[4],[6],[7]</t>
        </is>
      </c>
      <c r="E4076" s="6" t="n">
        <v>38967</v>
      </c>
      <c r="F4076" s="4" t="inlineStr">
        <is>
          <t>[2],[9],[11],[12],[28]</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row>
    <row r="4077">
      <c r="A4077" s="4" t="inlineStr">
        <is>
          <t>Cost</t>
        </is>
      </c>
      <c r="C4077" s="5" t="n">
        <v>37959</v>
      </c>
      <c r="D4077" s="4" t="inlineStr">
        <is>
          <t>[1],[3],[4],[6]</t>
        </is>
      </c>
      <c r="E4077" s="5" t="n">
        <v>37468</v>
      </c>
      <c r="F4077" s="4" t="inlineStr">
        <is>
          <t>[2],[9],[11],[28]</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row>
    <row r="4078">
      <c r="A4078" s="4" t="inlineStr">
        <is>
          <t>Fair Value</t>
        </is>
      </c>
      <c r="C4078" s="6" t="n">
        <v>37700</v>
      </c>
      <c r="D4078" s="4" t="inlineStr">
        <is>
          <t>[1],[3],[4],[6]</t>
        </is>
      </c>
      <c r="E4078" s="6" t="n">
        <v>38870</v>
      </c>
      <c r="F4078" s="4" t="inlineStr">
        <is>
          <t>[2],[9],[11],[28]</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row>
    <row r="4079">
      <c r="A4079" s="4" t="inlineStr">
        <is>
          <t>1st Lien/Last-Out Unitranche | Doxim, Inc. | Diversified Financial Services | LIBOR</t>
        </is>
      </c>
      <c r="C4079" s="4" t="inlineStr">
        <is>
          <t xml:space="preserve"> </t>
        </is>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row>
    <row r="4080">
      <c r="A4080" s="3" t="inlineStr">
        <is>
          <t>Schedule Of Investments [Line Items]</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row>
    <row r="4081">
      <c r="A4081" s="4" t="inlineStr">
        <is>
          <t>Reference Rate and Spread (+)</t>
        </is>
      </c>
      <c r="C4081" s="10" t="n">
        <v>0.06</v>
      </c>
      <c r="D4081" s="4" t="inlineStr">
        <is>
          <t>[1],[3],[4],[6],[23]</t>
        </is>
      </c>
      <c r="E4081" s="10" t="n">
        <v>0.06</v>
      </c>
      <c r="F4081" s="4" t="inlineStr">
        <is>
          <t>[2],[9],[11],[24],[28]</t>
        </is>
      </c>
      <c r="G4081" s="10" t="n">
        <v>0.06</v>
      </c>
      <c r="H4081" s="4" t="inlineStr">
        <is>
          <t>[1],[3],[4],[6],[23]</t>
        </is>
      </c>
      <c r="I4081" s="10" t="n">
        <v>0.06</v>
      </c>
      <c r="J4081" s="4" t="inlineStr">
        <is>
          <t>[1],[3],[4],[6],[23]</t>
        </is>
      </c>
      <c r="K4081" s="10" t="n">
        <v>0.06</v>
      </c>
      <c r="L4081" s="4" t="inlineStr">
        <is>
          <t>[1],[3],[4],[6],[23]</t>
        </is>
      </c>
      <c r="M4081" s="10" t="n">
        <v>0.06</v>
      </c>
      <c r="N4081" s="4" t="inlineStr">
        <is>
          <t>[2],[9],[11],[24],[28]</t>
        </is>
      </c>
      <c r="O4081" s="10" t="n">
        <v>0.06</v>
      </c>
      <c r="P4081" s="4" t="inlineStr">
        <is>
          <t>[2],[9],[11],[24],[28]</t>
        </is>
      </c>
      <c r="Q4081" s="10" t="n">
        <v>0.06</v>
      </c>
      <c r="R4081" s="4" t="inlineStr">
        <is>
          <t>[2],[9],[11],[24],[28]</t>
        </is>
      </c>
    </row>
    <row r="4082">
      <c r="A4082" s="4" t="inlineStr">
        <is>
          <t>1st Lien/Last-Out Unitranche | Doxim, Inc. | Diversified Financial Services</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row>
    <row r="4083">
      <c r="A4083" s="3" t="inlineStr">
        <is>
          <t>Schedule Of Investments [Line Items]</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row>
    <row r="4084">
      <c r="A4084" s="4" t="inlineStr">
        <is>
          <t>Interest Rate (+)</t>
        </is>
      </c>
      <c r="C4084" s="11" t="n">
        <v>0.0983</v>
      </c>
      <c r="D4084" s="4" t="inlineStr">
        <is>
          <t>[1],[3],[4],[6],[23]</t>
        </is>
      </c>
      <c r="E4084" s="11" t="n">
        <v>0.0775</v>
      </c>
      <c r="F4084" s="4" t="inlineStr">
        <is>
          <t>[2],[9],[11],[24],[28]</t>
        </is>
      </c>
      <c r="G4084" s="11" t="n">
        <v>0.0983</v>
      </c>
      <c r="H4084" s="4" t="inlineStr">
        <is>
          <t>[1],[3],[4],[6],[23]</t>
        </is>
      </c>
      <c r="I4084" s="11" t="n">
        <v>0.0983</v>
      </c>
      <c r="J4084" s="4" t="inlineStr">
        <is>
          <t>[1],[3],[4],[6],[23]</t>
        </is>
      </c>
      <c r="K4084" s="11" t="n">
        <v>0.0983</v>
      </c>
      <c r="L4084" s="4" t="inlineStr">
        <is>
          <t>[1],[3],[4],[6],[23]</t>
        </is>
      </c>
      <c r="M4084" s="11" t="n">
        <v>0.0775</v>
      </c>
      <c r="N4084" s="4" t="inlineStr">
        <is>
          <t>[2],[9],[11],[24],[28]</t>
        </is>
      </c>
      <c r="O4084" s="11" t="n">
        <v>0.0775</v>
      </c>
      <c r="P4084" s="4" t="inlineStr">
        <is>
          <t>[2],[9],[11],[24],[28]</t>
        </is>
      </c>
      <c r="Q4084" s="11" t="n">
        <v>0.0775</v>
      </c>
      <c r="R4084" s="4" t="inlineStr">
        <is>
          <t>[2],[9],[11],[24],[28]</t>
        </is>
      </c>
    </row>
    <row r="4085">
      <c r="A4085" s="4" t="inlineStr">
        <is>
          <t>Floor (+)</t>
        </is>
      </c>
      <c r="B4085" s="4" t="inlineStr">
        <is>
          <t>[2],[9],[11],[24],[28]</t>
        </is>
      </c>
      <c r="C4085" s="4" t="inlineStr">
        <is>
          <t xml:space="preserve"> </t>
        </is>
      </c>
      <c r="E4085" s="10" t="n">
        <v>0.01</v>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row>
    <row r="4086">
      <c r="A4086" s="4" t="inlineStr">
        <is>
          <t>Maturity</t>
        </is>
      </c>
      <c r="C4086" s="4" t="inlineStr">
        <is>
          <t>Feb. 28,  2024</t>
        </is>
      </c>
      <c r="D4086" s="4" t="inlineStr">
        <is>
          <t>[1],[3],[4],[6]</t>
        </is>
      </c>
      <c r="E4086" s="4" t="inlineStr">
        <is>
          <t>Feb. 28,  2024</t>
        </is>
      </c>
      <c r="F4086" s="4" t="inlineStr">
        <is>
          <t>[2],[9],[11],[28]</t>
        </is>
      </c>
      <c r="G4086" s="4" t="inlineStr">
        <is>
          <t>Feb. 28,  2024</t>
        </is>
      </c>
      <c r="H4086" s="4" t="inlineStr">
        <is>
          <t>[1],[3],[4],[6]</t>
        </is>
      </c>
      <c r="I4086" s="4" t="inlineStr">
        <is>
          <t>Feb. 28,  2024</t>
        </is>
      </c>
      <c r="J4086" s="4" t="inlineStr">
        <is>
          <t>[1],[3],[4],[6]</t>
        </is>
      </c>
      <c r="K4086" s="4" t="inlineStr">
        <is>
          <t>Feb. 28,  2024</t>
        </is>
      </c>
      <c r="L4086" s="4" t="inlineStr">
        <is>
          <t>[1],[3],[4],[6]</t>
        </is>
      </c>
      <c r="M4086" s="4" t="inlineStr">
        <is>
          <t>Feb. 28,  2024</t>
        </is>
      </c>
      <c r="N4086" s="4" t="inlineStr">
        <is>
          <t>[2],[9],[11],[28]</t>
        </is>
      </c>
      <c r="O4086" s="4" t="inlineStr">
        <is>
          <t>Feb. 28,  2024</t>
        </is>
      </c>
      <c r="P4086" s="4" t="inlineStr">
        <is>
          <t>[2],[9],[11],[28]</t>
        </is>
      </c>
      <c r="Q4086" s="4" t="inlineStr">
        <is>
          <t>Feb. 28,  2024</t>
        </is>
      </c>
      <c r="R4086" s="4" t="inlineStr">
        <is>
          <t>[2],[9],[11],[28]</t>
        </is>
      </c>
    </row>
    <row r="4087">
      <c r="A4087" s="4" t="inlineStr">
        <is>
          <t>Par (++)</t>
        </is>
      </c>
      <c r="C4087" s="6" t="n">
        <v>24813</v>
      </c>
      <c r="D4087" s="4" t="inlineStr">
        <is>
          <t>[1],[3],[4],[6],[7]</t>
        </is>
      </c>
      <c r="E4087" s="6" t="n">
        <v>25000</v>
      </c>
      <c r="F4087" s="4" t="inlineStr">
        <is>
          <t>[2],[9],[11],[12],[28]</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row>
    <row r="4088">
      <c r="A4088" s="4" t="inlineStr">
        <is>
          <t>Cost</t>
        </is>
      </c>
      <c r="C4088" s="5" t="n">
        <v>24515</v>
      </c>
      <c r="D4088" s="4" t="inlineStr">
        <is>
          <t>[1],[3],[4],[6]</t>
        </is>
      </c>
      <c r="E4088" s="5" t="n">
        <v>24554</v>
      </c>
      <c r="F4088" s="4" t="inlineStr">
        <is>
          <t>[2],[9],[11],[28]</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row>
    <row r="4089">
      <c r="A4089" s="4" t="inlineStr">
        <is>
          <t>Fair Value</t>
        </is>
      </c>
      <c r="C4089" s="6" t="n">
        <v>23882</v>
      </c>
      <c r="D4089" s="4" t="inlineStr">
        <is>
          <t>[1],[3],[4],[6]</t>
        </is>
      </c>
      <c r="E4089" s="6" t="n">
        <v>24563</v>
      </c>
      <c r="F4089" s="4" t="inlineStr">
        <is>
          <t>[2],[9],[11],[28]</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row>
    <row r="4090">
      <c r="A4090" s="4" t="inlineStr">
        <is>
          <t>1st Lien/Last-Out Unitranche | Doxim, Inc. | Diversified Financial Services | LIBOR</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row>
    <row r="4091">
      <c r="A4091" s="3" t="inlineStr">
        <is>
          <t>Schedule Of Investments [Line Items]</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row>
    <row r="4092">
      <c r="A4092" s="4" t="inlineStr">
        <is>
          <t>Reference Rate and Spread (+)</t>
        </is>
      </c>
      <c r="C4092" s="11" t="n">
        <v>0.0675</v>
      </c>
      <c r="D4092" s="4" t="inlineStr">
        <is>
          <t>[1],[3],[4],[6],[23]</t>
        </is>
      </c>
      <c r="E4092" s="11" t="n">
        <v>0.0675</v>
      </c>
      <c r="F4092" s="4" t="inlineStr">
        <is>
          <t>[2],[9],[11],[24],[28]</t>
        </is>
      </c>
      <c r="G4092" s="11" t="n">
        <v>0.0675</v>
      </c>
      <c r="H4092" s="4" t="inlineStr">
        <is>
          <t>[1],[3],[4],[6],[23]</t>
        </is>
      </c>
      <c r="I4092" s="11" t="n">
        <v>0.0675</v>
      </c>
      <c r="J4092" s="4" t="inlineStr">
        <is>
          <t>[1],[3],[4],[6],[23]</t>
        </is>
      </c>
      <c r="K4092" s="11" t="n">
        <v>0.0675</v>
      </c>
      <c r="L4092" s="4" t="inlineStr">
        <is>
          <t>[1],[3],[4],[6],[23]</t>
        </is>
      </c>
      <c r="M4092" s="11" t="n">
        <v>0.0675</v>
      </c>
      <c r="N4092" s="4" t="inlineStr">
        <is>
          <t>[2],[9],[11],[24],[28]</t>
        </is>
      </c>
      <c r="O4092" s="11" t="n">
        <v>0.0675</v>
      </c>
      <c r="P4092" s="4" t="inlineStr">
        <is>
          <t>[2],[9],[11],[24],[28]</t>
        </is>
      </c>
      <c r="Q4092" s="11" t="n">
        <v>0.0675</v>
      </c>
      <c r="R4092" s="4" t="inlineStr">
        <is>
          <t>[2],[9],[11],[24],[28]</t>
        </is>
      </c>
    </row>
    <row r="4093">
      <c r="A4093" s="4" t="inlineStr">
        <is>
          <t>1st Lien/Last-Out Unitranche | Doxim, Inc. | Diversified Financial Services</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row>
    <row r="4094">
      <c r="A4094" s="3" t="inlineStr">
        <is>
          <t>Schedule Of Investments [Line Items]</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row>
    <row r="4095">
      <c r="A4095" s="4" t="inlineStr">
        <is>
          <t>Interest Rate (+)</t>
        </is>
      </c>
      <c r="C4095" s="11" t="n">
        <v>0.0912</v>
      </c>
      <c r="D4095" s="4" t="inlineStr">
        <is>
          <t>[1],[3],[4],[6],[23]</t>
        </is>
      </c>
      <c r="E4095" s="10" t="n">
        <v>0.07000000000000001</v>
      </c>
      <c r="F4095" s="4" t="inlineStr">
        <is>
          <t>[2],[9],[11],[24],[28]</t>
        </is>
      </c>
      <c r="G4095" s="11" t="n">
        <v>0.0912</v>
      </c>
      <c r="H4095" s="4" t="inlineStr">
        <is>
          <t>[1],[3],[4],[6],[23]</t>
        </is>
      </c>
      <c r="I4095" s="11" t="n">
        <v>0.0912</v>
      </c>
      <c r="J4095" s="4" t="inlineStr">
        <is>
          <t>[1],[3],[4],[6],[23]</t>
        </is>
      </c>
      <c r="K4095" s="11" t="n">
        <v>0.0912</v>
      </c>
      <c r="L4095" s="4" t="inlineStr">
        <is>
          <t>[1],[3],[4],[6],[23]</t>
        </is>
      </c>
      <c r="M4095" s="10" t="n">
        <v>0.07000000000000001</v>
      </c>
      <c r="N4095" s="4" t="inlineStr">
        <is>
          <t>[2],[9],[11],[24],[28]</t>
        </is>
      </c>
      <c r="O4095" s="10" t="n">
        <v>0.07000000000000001</v>
      </c>
      <c r="P4095" s="4" t="inlineStr">
        <is>
          <t>[2],[9],[11],[24],[28]</t>
        </is>
      </c>
      <c r="Q4095" s="10" t="n">
        <v>0.07000000000000001</v>
      </c>
      <c r="R4095" s="4" t="inlineStr">
        <is>
          <t>[2],[9],[11],[24],[28]</t>
        </is>
      </c>
    </row>
    <row r="4096">
      <c r="A4096" s="4" t="inlineStr">
        <is>
          <t>Floor (+)</t>
        </is>
      </c>
      <c r="B4096" s="4" t="inlineStr">
        <is>
          <t>[2],[9],[11],[24],[28]</t>
        </is>
      </c>
      <c r="C4096" s="4" t="inlineStr">
        <is>
          <t xml:space="preserve"> </t>
        </is>
      </c>
      <c r="E4096" s="10" t="n">
        <v>0.01</v>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row>
    <row r="4097">
      <c r="A4097" s="4" t="inlineStr">
        <is>
          <t>Maturity</t>
        </is>
      </c>
      <c r="C4097" s="4" t="inlineStr">
        <is>
          <t>Feb. 28,  2024</t>
        </is>
      </c>
      <c r="D4097" s="4" t="inlineStr">
        <is>
          <t>[1],[3],[4],[6]</t>
        </is>
      </c>
      <c r="E4097" s="4" t="inlineStr">
        <is>
          <t>Feb. 28,  2024</t>
        </is>
      </c>
      <c r="F4097" s="4" t="inlineStr">
        <is>
          <t>[2],[9],[11],[28]</t>
        </is>
      </c>
      <c r="G4097" s="4" t="inlineStr">
        <is>
          <t>Feb. 28,  2024</t>
        </is>
      </c>
      <c r="H4097" s="4" t="inlineStr">
        <is>
          <t>[1],[3],[4],[6]</t>
        </is>
      </c>
      <c r="I4097" s="4" t="inlineStr">
        <is>
          <t>Feb. 28,  2024</t>
        </is>
      </c>
      <c r="J4097" s="4" t="inlineStr">
        <is>
          <t>[1],[3],[4],[6]</t>
        </is>
      </c>
      <c r="K4097" s="4" t="inlineStr">
        <is>
          <t>Feb. 28,  2024</t>
        </is>
      </c>
      <c r="L4097" s="4" t="inlineStr">
        <is>
          <t>[1],[3],[4],[6]</t>
        </is>
      </c>
      <c r="M4097" s="4" t="inlineStr">
        <is>
          <t>Feb. 28,  2024</t>
        </is>
      </c>
      <c r="N4097" s="4" t="inlineStr">
        <is>
          <t>[2],[9],[11],[28]</t>
        </is>
      </c>
      <c r="O4097" s="4" t="inlineStr">
        <is>
          <t>Feb. 28,  2024</t>
        </is>
      </c>
      <c r="P4097" s="4" t="inlineStr">
        <is>
          <t>[2],[9],[11],[28]</t>
        </is>
      </c>
      <c r="Q4097" s="4" t="inlineStr">
        <is>
          <t>Feb. 28,  2024</t>
        </is>
      </c>
      <c r="R4097" s="4" t="inlineStr">
        <is>
          <t>[2],[9],[11],[28]</t>
        </is>
      </c>
    </row>
    <row r="4098">
      <c r="A4098" s="4" t="inlineStr">
        <is>
          <t>Par (++)</t>
        </is>
      </c>
      <c r="C4098" s="6" t="n">
        <v>22863</v>
      </c>
      <c r="D4098" s="4" t="inlineStr">
        <is>
          <t>[1],[3],[4],[6],[7]</t>
        </is>
      </c>
      <c r="E4098" s="6" t="n">
        <v>22863</v>
      </c>
      <c r="F4098" s="4" t="inlineStr">
        <is>
          <t>[2],[9],[11],[12],[28]</t>
        </is>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row>
    <row r="4099">
      <c r="A4099" s="4" t="inlineStr">
        <is>
          <t>Cost</t>
        </is>
      </c>
      <c r="C4099" s="5" t="n">
        <v>22120</v>
      </c>
      <c r="D4099" s="4" t="inlineStr">
        <is>
          <t>[1],[3],[4],[6]</t>
        </is>
      </c>
      <c r="E4099" s="5" t="n">
        <v>21758</v>
      </c>
      <c r="F4099" s="4" t="inlineStr">
        <is>
          <t>[2],[9],[11],[28]</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row>
    <row r="4100">
      <c r="A4100" s="4" t="inlineStr">
        <is>
          <t>Fair Value</t>
        </is>
      </c>
      <c r="C4100" s="6" t="n">
        <v>22120</v>
      </c>
      <c r="D4100" s="4" t="inlineStr">
        <is>
          <t>[1],[3],[4],[6]</t>
        </is>
      </c>
      <c r="E4100" s="6" t="n">
        <v>22806</v>
      </c>
      <c r="F4100" s="4" t="inlineStr">
        <is>
          <t>[2],[9],[11],[28]</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row>
    <row r="4101">
      <c r="A4101" s="4" t="inlineStr">
        <is>
          <t>1st Lien/Last-Out Unitranche | Doxim, Inc. | Diversified Financial Services | LIBOR</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row>
    <row r="4102">
      <c r="A4102" s="3" t="inlineStr">
        <is>
          <t>Schedule Of Investments [Line Items]</t>
        </is>
      </c>
      <c r="C4102" s="4" t="inlineStr">
        <is>
          <t xml:space="preserve"> </t>
        </is>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row>
    <row r="4103">
      <c r="A4103" s="4" t="inlineStr">
        <is>
          <t>Reference Rate and Spread (+)</t>
        </is>
      </c>
      <c r="C4103" s="10" t="n">
        <v>0.06</v>
      </c>
      <c r="D4103" s="4" t="inlineStr">
        <is>
          <t>[1],[3],[4],[6],[23]</t>
        </is>
      </c>
      <c r="E4103" s="10" t="n">
        <v>0.06</v>
      </c>
      <c r="F4103" s="4" t="inlineStr">
        <is>
          <t>[2],[9],[11],[24],[28]</t>
        </is>
      </c>
      <c r="G4103" s="10" t="n">
        <v>0.06</v>
      </c>
      <c r="H4103" s="4" t="inlineStr">
        <is>
          <t>[1],[3],[4],[6],[23]</t>
        </is>
      </c>
      <c r="I4103" s="10" t="n">
        <v>0.06</v>
      </c>
      <c r="J4103" s="4" t="inlineStr">
        <is>
          <t>[1],[3],[4],[6],[23]</t>
        </is>
      </c>
      <c r="K4103" s="10" t="n">
        <v>0.06</v>
      </c>
      <c r="L4103" s="4" t="inlineStr">
        <is>
          <t>[1],[3],[4],[6],[23]</t>
        </is>
      </c>
      <c r="M4103" s="10" t="n">
        <v>0.06</v>
      </c>
      <c r="N4103" s="4" t="inlineStr">
        <is>
          <t>[2],[9],[11],[24],[28]</t>
        </is>
      </c>
      <c r="O4103" s="10" t="n">
        <v>0.06</v>
      </c>
      <c r="P4103" s="4" t="inlineStr">
        <is>
          <t>[2],[9],[11],[24],[28]</t>
        </is>
      </c>
      <c r="Q4103" s="10" t="n">
        <v>0.06</v>
      </c>
      <c r="R4103" s="4" t="inlineStr">
        <is>
          <t>[2],[9],[11],[24],[28]</t>
        </is>
      </c>
    </row>
    <row r="4104">
      <c r="A4104" s="4" t="inlineStr">
        <is>
          <t>1st Lien/Last-Out Unitranche | Doxim, Inc. | Diversified Financial Services</t>
        </is>
      </c>
      <c r="C4104" s="4" t="inlineStr">
        <is>
          <t xml:space="preserve"> </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row>
    <row r="4105">
      <c r="A4105" s="3" t="inlineStr">
        <is>
          <t>Schedule Of Investments [Line Items]</t>
        </is>
      </c>
      <c r="C4105" s="4" t="inlineStr">
        <is>
          <t xml:space="preserve"> </t>
        </is>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row>
    <row r="4106">
      <c r="A4106" s="4" t="inlineStr">
        <is>
          <t>Interest Rate (+)</t>
        </is>
      </c>
      <c r="C4106" s="11" t="n">
        <v>0.1008</v>
      </c>
      <c r="D4106" s="4" t="inlineStr">
        <is>
          <t>[1],[3],[4],[6],[23]</t>
        </is>
      </c>
      <c r="E4106" s="10" t="n">
        <v>0.08</v>
      </c>
      <c r="F4106" s="4" t="inlineStr">
        <is>
          <t>[2],[9],[11],[24],[28]</t>
        </is>
      </c>
      <c r="G4106" s="11" t="n">
        <v>0.1008</v>
      </c>
      <c r="H4106" s="4" t="inlineStr">
        <is>
          <t>[1],[3],[4],[6],[23]</t>
        </is>
      </c>
      <c r="I4106" s="11" t="n">
        <v>0.1008</v>
      </c>
      <c r="J4106" s="4" t="inlineStr">
        <is>
          <t>[1],[3],[4],[6],[23]</t>
        </is>
      </c>
      <c r="K4106" s="11" t="n">
        <v>0.1008</v>
      </c>
      <c r="L4106" s="4" t="inlineStr">
        <is>
          <t>[1],[3],[4],[6],[23]</t>
        </is>
      </c>
      <c r="M4106" s="10" t="n">
        <v>0.08</v>
      </c>
      <c r="N4106" s="4" t="inlineStr">
        <is>
          <t>[2],[9],[11],[24],[28]</t>
        </is>
      </c>
      <c r="O4106" s="10" t="n">
        <v>0.08</v>
      </c>
      <c r="P4106" s="4" t="inlineStr">
        <is>
          <t>[2],[9],[11],[24],[28]</t>
        </is>
      </c>
      <c r="Q4106" s="10" t="n">
        <v>0.08</v>
      </c>
      <c r="R4106" s="4" t="inlineStr">
        <is>
          <t>[2],[9],[11],[24],[28]</t>
        </is>
      </c>
    </row>
    <row r="4107">
      <c r="A4107" s="4" t="inlineStr">
        <is>
          <t>Floor (+)</t>
        </is>
      </c>
      <c r="B4107" s="4" t="inlineStr">
        <is>
          <t>[2],[9],[11],[24],[28]</t>
        </is>
      </c>
      <c r="C4107" s="4" t="inlineStr">
        <is>
          <t xml:space="preserve"> </t>
        </is>
      </c>
      <c r="E4107" s="10" t="n">
        <v>0.01</v>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row>
    <row r="4108">
      <c r="A4108" s="4" t="inlineStr">
        <is>
          <t>Maturity</t>
        </is>
      </c>
      <c r="C4108" s="4" t="inlineStr">
        <is>
          <t>Feb. 28,  2024</t>
        </is>
      </c>
      <c r="D4108" s="4" t="inlineStr">
        <is>
          <t>[1],[3],[4],[6]</t>
        </is>
      </c>
      <c r="E4108" s="4" t="inlineStr">
        <is>
          <t>Feb. 28,  2024</t>
        </is>
      </c>
      <c r="F4108" s="4" t="inlineStr">
        <is>
          <t>[2],[9],[11],[28]</t>
        </is>
      </c>
      <c r="G4108" s="4" t="inlineStr">
        <is>
          <t>Feb. 28,  2024</t>
        </is>
      </c>
      <c r="H4108" s="4" t="inlineStr">
        <is>
          <t>[1],[3],[4],[6]</t>
        </is>
      </c>
      <c r="I4108" s="4" t="inlineStr">
        <is>
          <t>Feb. 28,  2024</t>
        </is>
      </c>
      <c r="J4108" s="4" t="inlineStr">
        <is>
          <t>[1],[3],[4],[6]</t>
        </is>
      </c>
      <c r="K4108" s="4" t="inlineStr">
        <is>
          <t>Feb. 28,  2024</t>
        </is>
      </c>
      <c r="L4108" s="4" t="inlineStr">
        <is>
          <t>[1],[3],[4],[6]</t>
        </is>
      </c>
      <c r="M4108" s="4" t="inlineStr">
        <is>
          <t>Feb. 28,  2024</t>
        </is>
      </c>
      <c r="N4108" s="4" t="inlineStr">
        <is>
          <t>[2],[9],[11],[28]</t>
        </is>
      </c>
      <c r="O4108" s="4" t="inlineStr">
        <is>
          <t>Feb. 28,  2024</t>
        </is>
      </c>
      <c r="P4108" s="4" t="inlineStr">
        <is>
          <t>[2],[9],[11],[28]</t>
        </is>
      </c>
      <c r="Q4108" s="4" t="inlineStr">
        <is>
          <t>Feb. 28,  2024</t>
        </is>
      </c>
      <c r="R4108" s="4" t="inlineStr">
        <is>
          <t>[2],[9],[11],[28]</t>
        </is>
      </c>
    </row>
    <row r="4109">
      <c r="A4109" s="4" t="inlineStr">
        <is>
          <t>Par (++)</t>
        </is>
      </c>
      <c r="C4109" s="6" t="n">
        <v>6683</v>
      </c>
      <c r="D4109" s="4" t="inlineStr">
        <is>
          <t>[1],[3],[4],[6],[7]</t>
        </is>
      </c>
      <c r="E4109" s="6" t="n">
        <v>6734</v>
      </c>
      <c r="F4109" s="4" t="inlineStr">
        <is>
          <t>[2],[9],[11],[12],[28]</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row>
    <row r="4110">
      <c r="A4110" s="4" t="inlineStr">
        <is>
          <t>Cost</t>
        </is>
      </c>
      <c r="C4110" s="5" t="n">
        <v>6598</v>
      </c>
      <c r="D4110" s="4" t="inlineStr">
        <is>
          <t>[1],[3],[4],[6]</t>
        </is>
      </c>
      <c r="E4110" s="5" t="n">
        <v>6607</v>
      </c>
      <c r="F4110" s="4" t="inlineStr">
        <is>
          <t>[2],[9],[11],[28]</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row>
    <row r="4111">
      <c r="A4111" s="4" t="inlineStr">
        <is>
          <t>Fair Value</t>
        </is>
      </c>
      <c r="C4111" s="6" t="n">
        <v>6449</v>
      </c>
      <c r="D4111" s="4" t="inlineStr">
        <is>
          <t>[1],[3],[4],[6]</t>
        </is>
      </c>
      <c r="E4111" s="6" t="n">
        <v>6649</v>
      </c>
      <c r="F4111" s="4" t="inlineStr">
        <is>
          <t>[2],[9],[11],[28]</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row>
    <row r="4112">
      <c r="A4112" s="4" t="inlineStr">
        <is>
          <t>1st Lien/Last-Out Unitranche | Doxim, Inc. | Diversified Financial Services | LIBOR</t>
        </is>
      </c>
      <c r="C4112" s="4" t="inlineStr">
        <is>
          <t xml:space="preserve"> </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row>
    <row r="4113">
      <c r="A4113" s="3" t="inlineStr">
        <is>
          <t>Schedule Of Investments [Line Items]</t>
        </is>
      </c>
      <c r="C4113" s="4" t="inlineStr">
        <is>
          <t xml:space="preserve"> </t>
        </is>
      </c>
      <c r="E4113" s="4" t="inlineStr">
        <is>
          <t xml:space="preserve"> </t>
        </is>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row>
    <row r="4114">
      <c r="A4114" s="4" t="inlineStr">
        <is>
          <t>Reference Rate and Spread (+)</t>
        </is>
      </c>
      <c r="C4114" s="10" t="n">
        <v>0.07000000000000001</v>
      </c>
      <c r="D4114" s="4" t="inlineStr">
        <is>
          <t>[1],[3],[4],[6],[23]</t>
        </is>
      </c>
      <c r="E4114" s="10" t="n">
        <v>0.07000000000000001</v>
      </c>
      <c r="F4114" s="4" t="inlineStr">
        <is>
          <t>[2],[9],[11],[24],[28]</t>
        </is>
      </c>
      <c r="G4114" s="10" t="n">
        <v>0.07000000000000001</v>
      </c>
      <c r="H4114" s="4" t="inlineStr">
        <is>
          <t>[1],[3],[4],[6],[23]</t>
        </is>
      </c>
      <c r="I4114" s="10" t="n">
        <v>0.07000000000000001</v>
      </c>
      <c r="J4114" s="4" t="inlineStr">
        <is>
          <t>[1],[3],[4],[6],[23]</t>
        </is>
      </c>
      <c r="K4114" s="10" t="n">
        <v>0.07000000000000001</v>
      </c>
      <c r="L4114" s="4" t="inlineStr">
        <is>
          <t>[1],[3],[4],[6],[23]</t>
        </is>
      </c>
      <c r="M4114" s="10" t="n">
        <v>0.07000000000000001</v>
      </c>
      <c r="N4114" s="4" t="inlineStr">
        <is>
          <t>[2],[9],[11],[24],[28]</t>
        </is>
      </c>
      <c r="O4114" s="10" t="n">
        <v>0.07000000000000001</v>
      </c>
      <c r="P4114" s="4" t="inlineStr">
        <is>
          <t>[2],[9],[11],[24],[28]</t>
        </is>
      </c>
      <c r="Q4114" s="10" t="n">
        <v>0.07000000000000001</v>
      </c>
      <c r="R4114" s="4" t="inlineStr">
        <is>
          <t>[2],[9],[11],[24],[28]</t>
        </is>
      </c>
    </row>
    <row r="4115">
      <c r="A4115" s="4" t="inlineStr">
        <is>
          <t>1st Lien/Last-Out Unitranche | Doxim, Inc. | Diversified Financial Services</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row>
    <row r="4116">
      <c r="A4116" s="3" t="inlineStr">
        <is>
          <t>Schedule Of Investments [Line Items]</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row>
    <row r="4117">
      <c r="A4117" s="4" t="inlineStr">
        <is>
          <t>Interest Rate (+)</t>
        </is>
      </c>
      <c r="C4117" s="11" t="n">
        <v>0.1082</v>
      </c>
      <c r="D4117" s="4" t="inlineStr">
        <is>
          <t>[1],[3],[4],[6],[23]</t>
        </is>
      </c>
      <c r="E4117" s="10" t="n">
        <v>0.09</v>
      </c>
      <c r="F4117" s="4" t="inlineStr">
        <is>
          <t>[2],[9],[11],[24],[28]</t>
        </is>
      </c>
      <c r="G4117" s="11" t="n">
        <v>0.1082</v>
      </c>
      <c r="H4117" s="4" t="inlineStr">
        <is>
          <t>[1],[3],[4],[6],[23]</t>
        </is>
      </c>
      <c r="I4117" s="11" t="n">
        <v>0.1082</v>
      </c>
      <c r="J4117" s="4" t="inlineStr">
        <is>
          <t>[1],[3],[4],[6],[23]</t>
        </is>
      </c>
      <c r="K4117" s="11" t="n">
        <v>0.1082</v>
      </c>
      <c r="L4117" s="4" t="inlineStr">
        <is>
          <t>[1],[3],[4],[6],[23]</t>
        </is>
      </c>
      <c r="M4117" s="10" t="n">
        <v>0.09</v>
      </c>
      <c r="N4117" s="4" t="inlineStr">
        <is>
          <t>[2],[9],[11],[24],[28]</t>
        </is>
      </c>
      <c r="O4117" s="10" t="n">
        <v>0.09</v>
      </c>
      <c r="P4117" s="4" t="inlineStr">
        <is>
          <t>[2],[9],[11],[24],[28]</t>
        </is>
      </c>
      <c r="Q4117" s="10" t="n">
        <v>0.09</v>
      </c>
      <c r="R4117" s="4" t="inlineStr">
        <is>
          <t>[2],[9],[11],[24],[28]</t>
        </is>
      </c>
    </row>
    <row r="4118">
      <c r="A4118" s="4" t="inlineStr">
        <is>
          <t>Floor (+)</t>
        </is>
      </c>
      <c r="B4118" s="4" t="inlineStr">
        <is>
          <t>[2],[9],[11],[24],[28]</t>
        </is>
      </c>
      <c r="C4118" s="4" t="inlineStr">
        <is>
          <t xml:space="preserve"> </t>
        </is>
      </c>
      <c r="E4118" s="10" t="n">
        <v>0.01</v>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row>
    <row r="4119">
      <c r="A4119" s="4" t="inlineStr">
        <is>
          <t>Maturity</t>
        </is>
      </c>
      <c r="C4119" s="4" t="inlineStr">
        <is>
          <t>Feb. 28,  2024</t>
        </is>
      </c>
      <c r="D4119" s="4" t="inlineStr">
        <is>
          <t>[1],[3],[4],[6]</t>
        </is>
      </c>
      <c r="E4119" s="4" t="inlineStr">
        <is>
          <t>Feb. 28,  2024</t>
        </is>
      </c>
      <c r="F4119" s="4" t="inlineStr">
        <is>
          <t>[2],[9],[11],[28]</t>
        </is>
      </c>
      <c r="G4119" s="4" t="inlineStr">
        <is>
          <t>Feb. 28,  2024</t>
        </is>
      </c>
      <c r="H4119" s="4" t="inlineStr">
        <is>
          <t>[1],[3],[4],[6]</t>
        </is>
      </c>
      <c r="I4119" s="4" t="inlineStr">
        <is>
          <t>Feb. 28,  2024</t>
        </is>
      </c>
      <c r="J4119" s="4" t="inlineStr">
        <is>
          <t>[1],[3],[4],[6]</t>
        </is>
      </c>
      <c r="K4119" s="4" t="inlineStr">
        <is>
          <t>Feb. 28,  2024</t>
        </is>
      </c>
      <c r="L4119" s="4" t="inlineStr">
        <is>
          <t>[1],[3],[4],[6]</t>
        </is>
      </c>
      <c r="M4119" s="4" t="inlineStr">
        <is>
          <t>Feb. 28,  2024</t>
        </is>
      </c>
      <c r="N4119" s="4" t="inlineStr">
        <is>
          <t>[2],[9],[11],[28]</t>
        </is>
      </c>
      <c r="O4119" s="4" t="inlineStr">
        <is>
          <t>Feb. 28,  2024</t>
        </is>
      </c>
      <c r="P4119" s="4" t="inlineStr">
        <is>
          <t>[2],[9],[11],[28]</t>
        </is>
      </c>
      <c r="Q4119" s="4" t="inlineStr">
        <is>
          <t>Feb. 28,  2024</t>
        </is>
      </c>
      <c r="R4119" s="4" t="inlineStr">
        <is>
          <t>[2],[9],[11],[28]</t>
        </is>
      </c>
    </row>
    <row r="4120">
      <c r="A4120" s="4" t="inlineStr">
        <is>
          <t>Par (++)</t>
        </is>
      </c>
      <c r="C4120" s="6" t="n">
        <v>5189</v>
      </c>
      <c r="D4120" s="4" t="inlineStr">
        <is>
          <t>[1],[3],[4],[6],[7]</t>
        </is>
      </c>
      <c r="E4120" s="6" t="n">
        <v>5229</v>
      </c>
      <c r="F4120" s="4" t="inlineStr">
        <is>
          <t>[2],[9],[11],[12],[28]</t>
        </is>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row>
    <row r="4121">
      <c r="A4121" s="4" t="inlineStr">
        <is>
          <t>Cost</t>
        </is>
      </c>
      <c r="C4121" s="5" t="n">
        <v>5118</v>
      </c>
      <c r="D4121" s="4" t="inlineStr">
        <is>
          <t>[1],[3],[4],[6]</t>
        </is>
      </c>
      <c r="E4121" s="5" t="n">
        <v>5122</v>
      </c>
      <c r="F4121" s="4" t="inlineStr">
        <is>
          <t>[2],[9],[11],[28]</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row>
    <row r="4122">
      <c r="A4122" s="4" t="inlineStr">
        <is>
          <t>Fair Value</t>
        </is>
      </c>
      <c r="C4122" s="6" t="n">
        <v>5072</v>
      </c>
      <c r="D4122" s="4" t="inlineStr">
        <is>
          <t>[1],[3],[4],[6]</t>
        </is>
      </c>
      <c r="E4122" s="6" t="n">
        <v>5268</v>
      </c>
      <c r="F4122" s="4" t="inlineStr">
        <is>
          <t>[2],[9],[11],[28]</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row>
    <row r="4123">
      <c r="A4123" s="4" t="inlineStr">
        <is>
          <t>1st Lien/Last-Out Unitranche | Doxim, Inc. | Diversified Financial Services | LIBOR</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row>
    <row r="4124">
      <c r="A4124" s="3" t="inlineStr">
        <is>
          <t>Schedule Of Investments [Line Items]</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row>
    <row r="4125">
      <c r="A4125" s="4" t="inlineStr">
        <is>
          <t>Reference Rate and Spread (+)</t>
        </is>
      </c>
      <c r="C4125" s="10" t="n">
        <v>0.08</v>
      </c>
      <c r="D4125" s="4" t="inlineStr">
        <is>
          <t>[1],[3],[4],[6],[23]</t>
        </is>
      </c>
      <c r="E4125" s="10" t="n">
        <v>0.08</v>
      </c>
      <c r="F4125" s="4" t="inlineStr">
        <is>
          <t>[2],[9],[11],[24],[28]</t>
        </is>
      </c>
      <c r="G4125" s="10" t="n">
        <v>0.08</v>
      </c>
      <c r="H4125" s="4" t="inlineStr">
        <is>
          <t>[1],[3],[4],[6],[23]</t>
        </is>
      </c>
      <c r="I4125" s="10" t="n">
        <v>0.08</v>
      </c>
      <c r="J4125" s="4" t="inlineStr">
        <is>
          <t>[1],[3],[4],[6],[23]</t>
        </is>
      </c>
      <c r="K4125" s="10" t="n">
        <v>0.08</v>
      </c>
      <c r="L4125" s="4" t="inlineStr">
        <is>
          <t>[1],[3],[4],[6],[23]</t>
        </is>
      </c>
      <c r="M4125" s="10" t="n">
        <v>0.08</v>
      </c>
      <c r="N4125" s="4" t="inlineStr">
        <is>
          <t>[2],[9],[11],[24],[28]</t>
        </is>
      </c>
      <c r="O4125" s="10" t="n">
        <v>0.08</v>
      </c>
      <c r="P4125" s="4" t="inlineStr">
        <is>
          <t>[2],[9],[11],[24],[28]</t>
        </is>
      </c>
      <c r="Q4125" s="10" t="n">
        <v>0.08</v>
      </c>
      <c r="R4125" s="4" t="inlineStr">
        <is>
          <t>[2],[9],[11],[24],[28]</t>
        </is>
      </c>
    </row>
    <row r="4126">
      <c r="A4126" s="4" t="inlineStr">
        <is>
          <t>1st Lien/Last-Out Unitranche | Doxim, Inc. | Diversified Financial Services</t>
        </is>
      </c>
      <c r="C4126" s="4" t="inlineStr">
        <is>
          <t xml:space="preserve"> </t>
        </is>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row>
    <row r="4127">
      <c r="A4127" s="3" t="inlineStr">
        <is>
          <t>Schedule Of Investments [Line Items]</t>
        </is>
      </c>
      <c r="C4127" s="4" t="inlineStr">
        <is>
          <t xml:space="preserve"> </t>
        </is>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row>
    <row r="4128">
      <c r="A4128" s="4" t="inlineStr">
        <is>
          <t>Interest Rate (+)</t>
        </is>
      </c>
      <c r="C4128" s="11" t="n">
        <v>0.1112</v>
      </c>
      <c r="D4128" s="4" t="inlineStr">
        <is>
          <t>[1],[3],[4],[6],[23]</t>
        </is>
      </c>
      <c r="E4128" s="10" t="n">
        <v>0.09</v>
      </c>
      <c r="F4128" s="4" t="inlineStr">
        <is>
          <t>[2],[9],[11],[24],[28]</t>
        </is>
      </c>
      <c r="G4128" s="11" t="n">
        <v>0.1112</v>
      </c>
      <c r="H4128" s="4" t="inlineStr">
        <is>
          <t>[1],[3],[4],[6],[23]</t>
        </is>
      </c>
      <c r="I4128" s="11" t="n">
        <v>0.1112</v>
      </c>
      <c r="J4128" s="4" t="inlineStr">
        <is>
          <t>[1],[3],[4],[6],[23]</t>
        </is>
      </c>
      <c r="K4128" s="11" t="n">
        <v>0.1112</v>
      </c>
      <c r="L4128" s="4" t="inlineStr">
        <is>
          <t>[1],[3],[4],[6],[23]</t>
        </is>
      </c>
      <c r="M4128" s="10" t="n">
        <v>0.09</v>
      </c>
      <c r="N4128" s="4" t="inlineStr">
        <is>
          <t>[2],[9],[11],[24],[28]</t>
        </is>
      </c>
      <c r="O4128" s="10" t="n">
        <v>0.09</v>
      </c>
      <c r="P4128" s="4" t="inlineStr">
        <is>
          <t>[2],[9],[11],[24],[28]</t>
        </is>
      </c>
      <c r="Q4128" s="10" t="n">
        <v>0.09</v>
      </c>
      <c r="R4128" s="4" t="inlineStr">
        <is>
          <t>[2],[9],[11],[24],[28]</t>
        </is>
      </c>
    </row>
    <row r="4129">
      <c r="A4129" s="4" t="inlineStr">
        <is>
          <t>Floor (+)</t>
        </is>
      </c>
      <c r="B4129" s="4" t="inlineStr">
        <is>
          <t>[2],[9],[11],[24],[28]</t>
        </is>
      </c>
      <c r="C4129" s="4" t="inlineStr">
        <is>
          <t xml:space="preserve"> </t>
        </is>
      </c>
      <c r="E4129" s="10" t="n">
        <v>0.01</v>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row>
    <row r="4130">
      <c r="A4130" s="4" t="inlineStr">
        <is>
          <t>Maturity</t>
        </is>
      </c>
      <c r="C4130" s="4" t="inlineStr">
        <is>
          <t>Feb. 28,  2024</t>
        </is>
      </c>
      <c r="D4130" s="4" t="inlineStr">
        <is>
          <t>[1],[3],[4],[6]</t>
        </is>
      </c>
      <c r="E4130" s="4" t="inlineStr">
        <is>
          <t>Feb. 28,  2024</t>
        </is>
      </c>
      <c r="F4130" s="4" t="inlineStr">
        <is>
          <t>[2],[9],[11],[28]</t>
        </is>
      </c>
      <c r="G4130" s="4" t="inlineStr">
        <is>
          <t>Feb. 28,  2024</t>
        </is>
      </c>
      <c r="H4130" s="4" t="inlineStr">
        <is>
          <t>[1],[3],[4],[6]</t>
        </is>
      </c>
      <c r="I4130" s="4" t="inlineStr">
        <is>
          <t>Feb. 28,  2024</t>
        </is>
      </c>
      <c r="J4130" s="4" t="inlineStr">
        <is>
          <t>[1],[3],[4],[6]</t>
        </is>
      </c>
      <c r="K4130" s="4" t="inlineStr">
        <is>
          <t>Feb. 28,  2024</t>
        </is>
      </c>
      <c r="L4130" s="4" t="inlineStr">
        <is>
          <t>[1],[3],[4],[6]</t>
        </is>
      </c>
      <c r="M4130" s="4" t="inlineStr">
        <is>
          <t>Feb. 28,  2024</t>
        </is>
      </c>
      <c r="N4130" s="4" t="inlineStr">
        <is>
          <t>[2],[9],[11],[28]</t>
        </is>
      </c>
      <c r="O4130" s="4" t="inlineStr">
        <is>
          <t>Feb. 28,  2024</t>
        </is>
      </c>
      <c r="P4130" s="4" t="inlineStr">
        <is>
          <t>[2],[9],[11],[28]</t>
        </is>
      </c>
      <c r="Q4130" s="4" t="inlineStr">
        <is>
          <t>Feb. 28,  2024</t>
        </is>
      </c>
      <c r="R4130" s="4" t="inlineStr">
        <is>
          <t>[2],[9],[11],[28]</t>
        </is>
      </c>
    </row>
    <row r="4131">
      <c r="A4131" s="4" t="inlineStr">
        <is>
          <t>Par (++)</t>
        </is>
      </c>
      <c r="C4131" s="6" t="n">
        <v>3888</v>
      </c>
      <c r="D4131" s="4" t="inlineStr">
        <is>
          <t>[1],[3],[4],[6],[7]</t>
        </is>
      </c>
      <c r="E4131" s="6" t="n">
        <v>3918</v>
      </c>
      <c r="F4131" s="4" t="inlineStr">
        <is>
          <t>[2],[9],[11],[12],[28]</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row>
    <row r="4132">
      <c r="A4132" s="4" t="inlineStr">
        <is>
          <t>Cost</t>
        </is>
      </c>
      <c r="C4132" s="5" t="n">
        <v>3842</v>
      </c>
      <c r="D4132" s="4" t="inlineStr">
        <is>
          <t>[1],[3],[4],[6]</t>
        </is>
      </c>
      <c r="E4132" s="5" t="n">
        <v>3849</v>
      </c>
      <c r="F4132" s="4" t="inlineStr">
        <is>
          <t>[2],[9],[11],[28]</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row>
    <row r="4133">
      <c r="A4133" s="4" t="inlineStr">
        <is>
          <t>Fair Value</t>
        </is>
      </c>
      <c r="C4133" s="6" t="n">
        <v>3801</v>
      </c>
      <c r="D4133" s="4" t="inlineStr">
        <is>
          <t>[1],[3],[4],[6]</t>
        </is>
      </c>
      <c r="E4133" s="6" t="n">
        <v>3947</v>
      </c>
      <c r="F4133" s="4" t="inlineStr">
        <is>
          <t>[2],[9],[11],[28]</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row>
    <row r="4134">
      <c r="A4134" s="4" t="inlineStr">
        <is>
          <t>1st Lien/Last-Out Unitranche | Doxim, Inc. | Diversified Financial Services | LIBOR</t>
        </is>
      </c>
      <c r="C4134" s="4" t="inlineStr">
        <is>
          <t xml:space="preserve"> </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row>
    <row r="4135">
      <c r="A4135" s="3" t="inlineStr">
        <is>
          <t>Schedule Of Investments [Line Items]</t>
        </is>
      </c>
      <c r="C4135" s="4" t="inlineStr">
        <is>
          <t xml:space="preserve"> </t>
        </is>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row>
    <row r="4136">
      <c r="A4136" s="4" t="inlineStr">
        <is>
          <t>Reference Rate and Spread (+)</t>
        </is>
      </c>
      <c r="C4136" s="10" t="n">
        <v>0.08</v>
      </c>
      <c r="D4136" s="4" t="inlineStr">
        <is>
          <t>[1],[3],[4],[6],[23]</t>
        </is>
      </c>
      <c r="E4136" s="10" t="n">
        <v>0.08</v>
      </c>
      <c r="F4136" s="4" t="inlineStr">
        <is>
          <t>[2],[9],[11],[24],[28]</t>
        </is>
      </c>
      <c r="G4136" s="10" t="n">
        <v>0.08</v>
      </c>
      <c r="H4136" s="4" t="inlineStr">
        <is>
          <t>[1],[3],[4],[6],[23]</t>
        </is>
      </c>
      <c r="I4136" s="10" t="n">
        <v>0.08</v>
      </c>
      <c r="J4136" s="4" t="inlineStr">
        <is>
          <t>[1],[3],[4],[6],[23]</t>
        </is>
      </c>
      <c r="K4136" s="10" t="n">
        <v>0.08</v>
      </c>
      <c r="L4136" s="4" t="inlineStr">
        <is>
          <t>[1],[3],[4],[6],[23]</t>
        </is>
      </c>
      <c r="M4136" s="10" t="n">
        <v>0.08</v>
      </c>
      <c r="N4136" s="4" t="inlineStr">
        <is>
          <t>[2],[9],[11],[24],[28]</t>
        </is>
      </c>
      <c r="O4136" s="10" t="n">
        <v>0.08</v>
      </c>
      <c r="P4136" s="4" t="inlineStr">
        <is>
          <t>[2],[9],[11],[24],[28]</t>
        </is>
      </c>
      <c r="Q4136" s="10" t="n">
        <v>0.08</v>
      </c>
      <c r="R4136" s="4" t="inlineStr">
        <is>
          <t>[2],[9],[11],[24],[28]</t>
        </is>
      </c>
    </row>
    <row r="4137">
      <c r="A4137" s="4" t="inlineStr">
        <is>
          <t>1st Lien/Last-Out Unitranche | Smarsh, Inc. | Interactive Media &amp; Services</t>
        </is>
      </c>
      <c r="C4137" s="4" t="inlineStr">
        <is>
          <t xml:space="preserve"> </t>
        </is>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row>
    <row r="4138">
      <c r="A4138" s="3" t="inlineStr">
        <is>
          <t>Schedule Of Investments [Line Items]</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row>
    <row r="4139">
      <c r="A4139" s="4" t="inlineStr">
        <is>
          <t>Interest Rate (+)</t>
        </is>
      </c>
      <c r="B4139" s="4" t="inlineStr">
        <is>
          <t>[2],[9],[11],[24],[28]</t>
        </is>
      </c>
      <c r="C4139" s="4" t="inlineStr">
        <is>
          <t xml:space="preserve"> </t>
        </is>
      </c>
      <c r="E4139" s="11" t="n">
        <v>0.0925</v>
      </c>
      <c r="G4139" s="4" t="inlineStr">
        <is>
          <t xml:space="preserve"> </t>
        </is>
      </c>
      <c r="I4139" s="4" t="inlineStr">
        <is>
          <t xml:space="preserve"> </t>
        </is>
      </c>
      <c r="K4139" s="4" t="inlineStr">
        <is>
          <t xml:space="preserve"> </t>
        </is>
      </c>
      <c r="M4139" s="11" t="n">
        <v>0.0925</v>
      </c>
      <c r="O4139" s="11" t="n">
        <v>0.0925</v>
      </c>
      <c r="Q4139" s="11" t="n">
        <v>0.0925</v>
      </c>
    </row>
    <row r="4140">
      <c r="A4140" s="4" t="inlineStr">
        <is>
          <t>Floor (+)</t>
        </is>
      </c>
      <c r="B4140" s="4" t="inlineStr">
        <is>
          <t>[2],[9],[11],[24],[28]</t>
        </is>
      </c>
      <c r="C4140" s="4" t="inlineStr">
        <is>
          <t xml:space="preserve"> </t>
        </is>
      </c>
      <c r="E4140" s="10" t="n">
        <v>0.01</v>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row>
    <row r="4141">
      <c r="A4141" s="4" t="inlineStr">
        <is>
          <t>Maturity</t>
        </is>
      </c>
      <c r="B4141" s="4" t="inlineStr">
        <is>
          <t>[2],[9],[11],[28]</t>
        </is>
      </c>
      <c r="C4141" s="4" t="inlineStr">
        <is>
          <t xml:space="preserve"> </t>
        </is>
      </c>
      <c r="E4141" s="4" t="inlineStr">
        <is>
          <t>Nov. 20,  2025</t>
        </is>
      </c>
      <c r="G4141" s="4" t="inlineStr">
        <is>
          <t xml:space="preserve"> </t>
        </is>
      </c>
      <c r="I4141" s="4" t="inlineStr">
        <is>
          <t xml:space="preserve"> </t>
        </is>
      </c>
      <c r="K4141" s="4" t="inlineStr">
        <is>
          <t xml:space="preserve"> </t>
        </is>
      </c>
      <c r="M4141" s="4" t="inlineStr">
        <is>
          <t>Nov. 20,  2025</t>
        </is>
      </c>
      <c r="O4141" s="4" t="inlineStr">
        <is>
          <t>Nov. 20,  2025</t>
        </is>
      </c>
      <c r="Q4141" s="4" t="inlineStr">
        <is>
          <t>Nov. 20,  2025</t>
        </is>
      </c>
    </row>
    <row r="4142">
      <c r="A4142" s="4" t="inlineStr">
        <is>
          <t>Par (++)</t>
        </is>
      </c>
      <c r="B4142" s="4" t="inlineStr">
        <is>
          <t>[2],[9],[11],[12],[28]</t>
        </is>
      </c>
      <c r="C4142" s="4" t="inlineStr">
        <is>
          <t xml:space="preserve"> </t>
        </is>
      </c>
      <c r="E4142" s="6" t="n">
        <v>60886</v>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row>
    <row r="4143">
      <c r="A4143" s="4" t="inlineStr">
        <is>
          <t>Cost</t>
        </is>
      </c>
      <c r="B4143" s="4" t="inlineStr">
        <is>
          <t>[2],[9],[11],[28]</t>
        </is>
      </c>
      <c r="C4143" s="4" t="inlineStr">
        <is>
          <t xml:space="preserve"> </t>
        </is>
      </c>
      <c r="E4143" s="5" t="n">
        <v>58410</v>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row>
    <row r="4144">
      <c r="A4144" s="4" t="inlineStr">
        <is>
          <t>Fair Value</t>
        </is>
      </c>
      <c r="B4144" s="4" t="inlineStr">
        <is>
          <t>[2],[9],[11],[28]</t>
        </is>
      </c>
      <c r="C4144" s="4" t="inlineStr">
        <is>
          <t xml:space="preserve"> </t>
        </is>
      </c>
      <c r="E4144" s="6" t="n">
        <v>60429</v>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row>
    <row r="4145">
      <c r="A4145" s="4" t="inlineStr">
        <is>
          <t>1st Lien/Last-Out Unitranche | Smarsh, Inc. | Interactive Media &amp; Services | LIBOR</t>
        </is>
      </c>
      <c r="C4145" s="4" t="inlineStr">
        <is>
          <t xml:space="preserve"> </t>
        </is>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row>
    <row r="4146">
      <c r="A4146" s="3" t="inlineStr">
        <is>
          <t>Schedule Of Investments [Line Items]</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row>
    <row r="4147">
      <c r="A4147" s="4" t="inlineStr">
        <is>
          <t>Reference Rate and Spread (+)</t>
        </is>
      </c>
      <c r="B4147" s="4" t="inlineStr">
        <is>
          <t>[2],[9],[11],[24],[28]</t>
        </is>
      </c>
      <c r="C4147" s="4" t="inlineStr">
        <is>
          <t xml:space="preserve"> </t>
        </is>
      </c>
      <c r="E4147" s="11" t="n">
        <v>0.0825</v>
      </c>
      <c r="G4147" s="4" t="inlineStr">
        <is>
          <t xml:space="preserve"> </t>
        </is>
      </c>
      <c r="I4147" s="4" t="inlineStr">
        <is>
          <t xml:space="preserve"> </t>
        </is>
      </c>
      <c r="K4147" s="4" t="inlineStr">
        <is>
          <t xml:space="preserve"> </t>
        </is>
      </c>
      <c r="M4147" s="11" t="n">
        <v>0.0825</v>
      </c>
      <c r="O4147" s="11" t="n">
        <v>0.0825</v>
      </c>
      <c r="Q4147" s="11" t="n">
        <v>0.0825</v>
      </c>
    </row>
    <row r="4148">
      <c r="A4148" s="4" t="inlineStr">
        <is>
          <t>2nd Lien/Senior Secured Debt</t>
        </is>
      </c>
      <c r="C4148" s="4" t="inlineStr">
        <is>
          <t xml:space="preserve"> </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row>
    <row r="4149">
      <c r="A4149" s="3" t="inlineStr">
        <is>
          <t>Schedule Of Investments [Line Items]</t>
        </is>
      </c>
      <c r="C4149" s="4" t="inlineStr">
        <is>
          <t xml:space="preserve"> </t>
        </is>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row>
    <row r="4150">
      <c r="A4150" s="4" t="inlineStr">
        <is>
          <t>Cost</t>
        </is>
      </c>
      <c r="C4150" s="6" t="n">
        <v>266390</v>
      </c>
      <c r="D4150" s="4" t="inlineStr">
        <is>
          <t>[1]</t>
        </is>
      </c>
      <c r="E4150" s="6" t="n">
        <v>295533</v>
      </c>
      <c r="F4150" s="4" t="inlineStr">
        <is>
          <t>[2]</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row>
    <row r="4151">
      <c r="A4151" s="4" t="inlineStr">
        <is>
          <t>Fair Value</t>
        </is>
      </c>
      <c r="C4151" s="6" t="n">
        <v>217105</v>
      </c>
      <c r="D4151" s="4" t="inlineStr">
        <is>
          <t>[1]</t>
        </is>
      </c>
      <c r="E4151" s="6" t="n">
        <v>283521</v>
      </c>
      <c r="F4151" s="4" t="inlineStr">
        <is>
          <t>[2]</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row>
    <row r="4152">
      <c r="A4152" s="4" t="inlineStr">
        <is>
          <t>2nd Lien/Senior Secured Debt | Intelligent Medical Objects, Inc. | Health Care Technology</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row>
    <row r="4153">
      <c r="A4153" s="3" t="inlineStr">
        <is>
          <t>Schedule Of Investments [Line Items]</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row>
    <row r="4154">
      <c r="A4154" s="4" t="inlineStr">
        <is>
          <t>Interest Rate (+)</t>
        </is>
      </c>
      <c r="B4154" s="4" t="inlineStr">
        <is>
          <t>[2],[9],[11],[24]</t>
        </is>
      </c>
      <c r="C4154" s="4" t="inlineStr">
        <is>
          <t xml:space="preserve"> </t>
        </is>
      </c>
      <c r="E4154" s="11" t="n">
        <v>0.095</v>
      </c>
      <c r="G4154" s="4" t="inlineStr">
        <is>
          <t xml:space="preserve"> </t>
        </is>
      </c>
      <c r="I4154" s="4" t="inlineStr">
        <is>
          <t xml:space="preserve"> </t>
        </is>
      </c>
      <c r="K4154" s="4" t="inlineStr">
        <is>
          <t xml:space="preserve"> </t>
        </is>
      </c>
      <c r="M4154" s="11" t="n">
        <v>0.095</v>
      </c>
      <c r="O4154" s="11" t="n">
        <v>0.095</v>
      </c>
      <c r="Q4154" s="11" t="n">
        <v>0.095</v>
      </c>
    </row>
    <row r="4155">
      <c r="A4155" s="4" t="inlineStr">
        <is>
          <t>Floor (+)</t>
        </is>
      </c>
      <c r="B4155" s="4" t="inlineStr">
        <is>
          <t>[2],[9],[11],[24]</t>
        </is>
      </c>
      <c r="C4155" s="4" t="inlineStr">
        <is>
          <t xml:space="preserve"> </t>
        </is>
      </c>
      <c r="E4155" s="10" t="n">
        <v>0.01</v>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row>
    <row r="4156">
      <c r="A4156" s="4" t="inlineStr">
        <is>
          <t>Maturity</t>
        </is>
      </c>
      <c r="B4156" s="4" t="inlineStr">
        <is>
          <t>[2],[9],[11]</t>
        </is>
      </c>
      <c r="C4156" s="4" t="inlineStr">
        <is>
          <t xml:space="preserve"> </t>
        </is>
      </c>
      <c r="E4156" s="4" t="inlineStr">
        <is>
          <t>Dec. 22,  2024</t>
        </is>
      </c>
      <c r="G4156" s="4" t="inlineStr">
        <is>
          <t xml:space="preserve"> </t>
        </is>
      </c>
      <c r="I4156" s="4" t="inlineStr">
        <is>
          <t xml:space="preserve"> </t>
        </is>
      </c>
      <c r="K4156" s="4" t="inlineStr">
        <is>
          <t xml:space="preserve"> </t>
        </is>
      </c>
      <c r="M4156" s="4" t="inlineStr">
        <is>
          <t>Dec. 22,  2024</t>
        </is>
      </c>
      <c r="O4156" s="4" t="inlineStr">
        <is>
          <t>Dec. 22,  2024</t>
        </is>
      </c>
      <c r="Q4156" s="4" t="inlineStr">
        <is>
          <t>Dec. 22,  2024</t>
        </is>
      </c>
    </row>
    <row r="4157">
      <c r="A4157" s="4" t="inlineStr">
        <is>
          <t>Par (++)</t>
        </is>
      </c>
      <c r="B4157" s="4" t="inlineStr">
        <is>
          <t>[2],[9],[11],[12]</t>
        </is>
      </c>
      <c r="C4157" s="4" t="inlineStr">
        <is>
          <t xml:space="preserve"> </t>
        </is>
      </c>
      <c r="E4157" s="6" t="n">
        <v>29200</v>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row>
    <row r="4158">
      <c r="A4158" s="4" t="inlineStr">
        <is>
          <t>Cost</t>
        </is>
      </c>
      <c r="B4158" s="4" t="inlineStr">
        <is>
          <t>[2],[9],[11]</t>
        </is>
      </c>
      <c r="C4158" s="4" t="inlineStr">
        <is>
          <t xml:space="preserve"> </t>
        </is>
      </c>
      <c r="E4158" s="5" t="n">
        <v>27881</v>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row>
    <row r="4159">
      <c r="A4159" s="4" t="inlineStr">
        <is>
          <t>Fair Value</t>
        </is>
      </c>
      <c r="B4159" s="4" t="inlineStr">
        <is>
          <t>[2],[9],[11]</t>
        </is>
      </c>
      <c r="C4159" s="4" t="inlineStr">
        <is>
          <t xml:space="preserve"> </t>
        </is>
      </c>
      <c r="E4159" s="6" t="n">
        <v>28908</v>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row>
    <row r="4160">
      <c r="A4160" s="4" t="inlineStr">
        <is>
          <t>2nd Lien/Senior Secured Debt | Intelligent Medical Objects, Inc. | Health Care Technology | LIBOR</t>
        </is>
      </c>
      <c r="C4160" s="4" t="inlineStr">
        <is>
          <t xml:space="preserve"> </t>
        </is>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row>
    <row r="4161">
      <c r="A4161" s="3" t="inlineStr">
        <is>
          <t>Schedule Of Investments [Line Items]</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row>
    <row r="4162">
      <c r="A4162" s="4" t="inlineStr">
        <is>
          <t>Reference Rate and Spread (+)</t>
        </is>
      </c>
      <c r="B4162" s="4" t="inlineStr">
        <is>
          <t>[2],[9],[11],[24]</t>
        </is>
      </c>
      <c r="C4162" s="4" t="inlineStr">
        <is>
          <t xml:space="preserve"> </t>
        </is>
      </c>
      <c r="E4162" s="11" t="n">
        <v>0.08500000000000001</v>
      </c>
      <c r="G4162" s="4" t="inlineStr">
        <is>
          <t xml:space="preserve"> </t>
        </is>
      </c>
      <c r="I4162" s="4" t="inlineStr">
        <is>
          <t xml:space="preserve"> </t>
        </is>
      </c>
      <c r="K4162" s="4" t="inlineStr">
        <is>
          <t xml:space="preserve"> </t>
        </is>
      </c>
      <c r="M4162" s="11" t="n">
        <v>0.08500000000000001</v>
      </c>
      <c r="O4162" s="11" t="n">
        <v>0.08500000000000001</v>
      </c>
      <c r="Q4162" s="11" t="n">
        <v>0.08500000000000001</v>
      </c>
    </row>
    <row r="4163">
      <c r="A4163" s="4" t="inlineStr">
        <is>
          <t>2nd Lien/Senior Secured Debt | Animal Supply Intermediate, LLC | Distributors</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row>
    <row r="4164">
      <c r="A4164" s="3" t="inlineStr">
        <is>
          <t>Schedule Of Investments [Line Items]</t>
        </is>
      </c>
      <c r="C4164" s="4" t="inlineStr">
        <is>
          <t xml:space="preserve"> </t>
        </is>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row>
    <row r="4165">
      <c r="A4165" s="4" t="inlineStr">
        <is>
          <t>Interest Rate (+)</t>
        </is>
      </c>
      <c r="B4165" s="4" t="inlineStr">
        <is>
          <t>[2],[11],[17],[24]</t>
        </is>
      </c>
      <c r="C4165" s="4" t="inlineStr">
        <is>
          <t xml:space="preserve"> </t>
        </is>
      </c>
      <c r="E4165" s="10" t="n">
        <v>0.07000000000000001</v>
      </c>
      <c r="G4165" s="4" t="inlineStr">
        <is>
          <t xml:space="preserve"> </t>
        </is>
      </c>
      <c r="I4165" s="4" t="inlineStr">
        <is>
          <t xml:space="preserve"> </t>
        </is>
      </c>
      <c r="K4165" s="4" t="inlineStr">
        <is>
          <t xml:space="preserve"> </t>
        </is>
      </c>
      <c r="M4165" s="10" t="n">
        <v>0.07000000000000001</v>
      </c>
      <c r="O4165" s="10" t="n">
        <v>0.07000000000000001</v>
      </c>
      <c r="Q4165" s="10" t="n">
        <v>0.07000000000000001</v>
      </c>
    </row>
    <row r="4166">
      <c r="A4166" s="4" t="inlineStr">
        <is>
          <t>Reference Rate and Spread (+), PIK</t>
        </is>
      </c>
      <c r="C4166" s="10" t="n">
        <v>0.07000000000000001</v>
      </c>
      <c r="D4166" s="4" t="inlineStr">
        <is>
          <t>[1],[6],[18],[21],[23]</t>
        </is>
      </c>
      <c r="E4166" s="10" t="n">
        <v>0.07000000000000001</v>
      </c>
      <c r="F4166" s="4" t="inlineStr">
        <is>
          <t>[2],[11],[17],[24]</t>
        </is>
      </c>
      <c r="G4166" s="10" t="n">
        <v>0.07000000000000001</v>
      </c>
      <c r="H4166" s="4" t="inlineStr">
        <is>
          <t>[1],[6],[18],[21],[23]</t>
        </is>
      </c>
      <c r="I4166" s="10" t="n">
        <v>0.07000000000000001</v>
      </c>
      <c r="J4166" s="4" t="inlineStr">
        <is>
          <t>[1],[6],[18],[21],[23]</t>
        </is>
      </c>
      <c r="K4166" s="10" t="n">
        <v>0.07000000000000001</v>
      </c>
      <c r="L4166" s="4" t="inlineStr">
        <is>
          <t>[1],[6],[18],[21],[23]</t>
        </is>
      </c>
      <c r="M4166" s="10" t="n">
        <v>0.07000000000000001</v>
      </c>
      <c r="N4166" s="4" t="inlineStr">
        <is>
          <t>[2],[11],[17],[24]</t>
        </is>
      </c>
      <c r="O4166" s="10" t="n">
        <v>0.07000000000000001</v>
      </c>
      <c r="P4166" s="4" t="inlineStr">
        <is>
          <t>[2],[11],[17],[24]</t>
        </is>
      </c>
      <c r="Q4166" s="10" t="n">
        <v>0.07000000000000001</v>
      </c>
      <c r="R4166" s="4" t="inlineStr">
        <is>
          <t>[2],[11],[17],[24]</t>
        </is>
      </c>
    </row>
    <row r="4167">
      <c r="A4167" s="4" t="inlineStr">
        <is>
          <t>Maturity</t>
        </is>
      </c>
      <c r="C4167" s="4" t="inlineStr">
        <is>
          <t>Nov. 14,  2025</t>
        </is>
      </c>
      <c r="D4167" s="4" t="inlineStr">
        <is>
          <t>[1],[6],[18],[21]</t>
        </is>
      </c>
      <c r="E4167" s="4" t="inlineStr">
        <is>
          <t>Nov. 14,  2025</t>
        </is>
      </c>
      <c r="F4167" s="4" t="inlineStr">
        <is>
          <t>[2],[11],[17]</t>
        </is>
      </c>
      <c r="G4167" s="4" t="inlineStr">
        <is>
          <t>Nov. 14,  2025</t>
        </is>
      </c>
      <c r="H4167" s="4" t="inlineStr">
        <is>
          <t>[1],[6],[18],[21]</t>
        </is>
      </c>
      <c r="I4167" s="4" t="inlineStr">
        <is>
          <t>Nov. 14,  2025</t>
        </is>
      </c>
      <c r="J4167" s="4" t="inlineStr">
        <is>
          <t>[1],[6],[18],[21]</t>
        </is>
      </c>
      <c r="K4167" s="4" t="inlineStr">
        <is>
          <t>Nov. 14,  2025</t>
        </is>
      </c>
      <c r="L4167" s="4" t="inlineStr">
        <is>
          <t>[1],[6],[18],[21]</t>
        </is>
      </c>
      <c r="M4167" s="4" t="inlineStr">
        <is>
          <t>Nov. 14,  2025</t>
        </is>
      </c>
      <c r="N4167" s="4" t="inlineStr">
        <is>
          <t>[2],[11],[17]</t>
        </is>
      </c>
      <c r="O4167" s="4" t="inlineStr">
        <is>
          <t>Nov. 14,  2025</t>
        </is>
      </c>
      <c r="P4167" s="4" t="inlineStr">
        <is>
          <t>[2],[11],[17]</t>
        </is>
      </c>
      <c r="Q4167" s="4" t="inlineStr">
        <is>
          <t>Nov. 14,  2025</t>
        </is>
      </c>
      <c r="R4167" s="4" t="inlineStr">
        <is>
          <t>[2],[11],[17]</t>
        </is>
      </c>
    </row>
    <row r="4168">
      <c r="A4168" s="4" t="inlineStr">
        <is>
          <t>Par (++)</t>
        </is>
      </c>
      <c r="C4168" s="6" t="n">
        <v>9586</v>
      </c>
      <c r="D4168" s="4" t="inlineStr">
        <is>
          <t>[1],[6],[7],[18],[21]</t>
        </is>
      </c>
      <c r="E4168" s="6" t="n">
        <v>9092</v>
      </c>
      <c r="F4168" s="4" t="inlineStr">
        <is>
          <t>[2],[11],[12],[17]</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row>
    <row r="4169">
      <c r="A4169" s="4" t="inlineStr">
        <is>
          <t>Cost</t>
        </is>
      </c>
      <c r="C4169" s="5" t="n">
        <v>9086</v>
      </c>
      <c r="D4169" s="4" t="inlineStr">
        <is>
          <t>[1],[6],[18],[21]</t>
        </is>
      </c>
      <c r="E4169" s="5" t="n">
        <v>8649</v>
      </c>
      <c r="F4169" s="4" t="inlineStr">
        <is>
          <t>[2],[11],[17]</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row>
    <row r="4170">
      <c r="A4170" s="4" t="inlineStr">
        <is>
          <t>Fair Value</t>
        </is>
      </c>
      <c r="C4170" s="6" t="n">
        <v>3451</v>
      </c>
      <c r="D4170" s="4" t="inlineStr">
        <is>
          <t>[1],[6],[18],[21]</t>
        </is>
      </c>
      <c r="E4170" s="6" t="n">
        <v>6569</v>
      </c>
      <c r="F4170" s="4" t="inlineStr">
        <is>
          <t>[2],[11],[17]</t>
        </is>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row>
    <row r="4171">
      <c r="A4171" s="4" t="inlineStr">
        <is>
          <t>2nd Lien/Senior Secured Debt | Bolttech Mannings, Inc. | Commercial Services &amp; Supplies</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row>
    <row r="4172">
      <c r="A4172" s="3" t="inlineStr">
        <is>
          <t>Schedule Of Investments [Line Items]</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row>
    <row r="4173">
      <c r="A4173" s="4" t="inlineStr">
        <is>
          <t>Interest Rate (+)</t>
        </is>
      </c>
      <c r="B4173" s="4" t="inlineStr">
        <is>
          <t>[2],[11],[20],[24]</t>
        </is>
      </c>
      <c r="C4173" s="4" t="inlineStr">
        <is>
          <t xml:space="preserve"> </t>
        </is>
      </c>
      <c r="E4173" s="11" t="n">
        <v>0.08169999999999999</v>
      </c>
      <c r="G4173" s="4" t="inlineStr">
        <is>
          <t xml:space="preserve"> </t>
        </is>
      </c>
      <c r="I4173" s="4" t="inlineStr">
        <is>
          <t xml:space="preserve"> </t>
        </is>
      </c>
      <c r="K4173" s="4" t="inlineStr">
        <is>
          <t xml:space="preserve"> </t>
        </is>
      </c>
      <c r="M4173" s="11" t="n">
        <v>0.08169999999999999</v>
      </c>
      <c r="O4173" s="11" t="n">
        <v>0.08169999999999999</v>
      </c>
      <c r="Q4173" s="11" t="n">
        <v>0.08169999999999999</v>
      </c>
    </row>
    <row r="4174">
      <c r="A4174" s="4" t="inlineStr">
        <is>
          <t>Maturity</t>
        </is>
      </c>
      <c r="C4174" s="4" t="inlineStr">
        <is>
          <t>Aug. 20,  2023</t>
        </is>
      </c>
      <c r="D4174" s="4" t="inlineStr">
        <is>
          <t>[1],[6],[19],[21]</t>
        </is>
      </c>
      <c r="E4174" s="4" t="inlineStr">
        <is>
          <t>Nov. 20,  2022</t>
        </is>
      </c>
      <c r="F4174" s="4" t="inlineStr">
        <is>
          <t>[2],[11],[20]</t>
        </is>
      </c>
      <c r="G4174" s="4" t="inlineStr">
        <is>
          <t>Aug. 20,  2023</t>
        </is>
      </c>
      <c r="H4174" s="4" t="inlineStr">
        <is>
          <t>[1],[6],[19],[21]</t>
        </is>
      </c>
      <c r="I4174" s="4" t="inlineStr">
        <is>
          <t>Aug. 20,  2023</t>
        </is>
      </c>
      <c r="J4174" s="4" t="inlineStr">
        <is>
          <t>[1],[6],[19],[21]</t>
        </is>
      </c>
      <c r="K4174" s="4" t="inlineStr">
        <is>
          <t>Aug. 20,  2023</t>
        </is>
      </c>
      <c r="L4174" s="4" t="inlineStr">
        <is>
          <t>[1],[6],[19],[21]</t>
        </is>
      </c>
      <c r="M4174" s="4" t="inlineStr">
        <is>
          <t>Nov. 20,  2022</t>
        </is>
      </c>
      <c r="N4174" s="4" t="inlineStr">
        <is>
          <t>[2],[11],[20]</t>
        </is>
      </c>
      <c r="O4174" s="4" t="inlineStr">
        <is>
          <t>Nov. 20,  2022</t>
        </is>
      </c>
      <c r="P4174" s="4" t="inlineStr">
        <is>
          <t>[2],[11],[20]</t>
        </is>
      </c>
      <c r="Q4174" s="4" t="inlineStr">
        <is>
          <t>Nov. 20,  2022</t>
        </is>
      </c>
      <c r="R4174" s="4" t="inlineStr">
        <is>
          <t>[2],[11],[20]</t>
        </is>
      </c>
    </row>
    <row r="4175">
      <c r="A4175" s="4" t="inlineStr">
        <is>
          <t>Par (++)</t>
        </is>
      </c>
      <c r="C4175" s="6" t="n">
        <v>13644</v>
      </c>
      <c r="D4175" s="4" t="inlineStr">
        <is>
          <t>[1],[6],[7],[19],[21]</t>
        </is>
      </c>
      <c r="E4175" s="6" t="n">
        <v>18577</v>
      </c>
      <c r="F4175" s="4" t="inlineStr">
        <is>
          <t>[2],[11],[12],[20]</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row>
    <row r="4176">
      <c r="A4176" s="4" t="inlineStr">
        <is>
          <t>Cost</t>
        </is>
      </c>
      <c r="C4176" s="6" t="n">
        <v>12379</v>
      </c>
      <c r="D4176" s="4" t="inlineStr">
        <is>
          <t>[1],[6],[19],[21]</t>
        </is>
      </c>
      <c r="E4176" s="5" t="n">
        <v>18489</v>
      </c>
      <c r="F4176" s="4" t="inlineStr">
        <is>
          <t>[2],[11],[20]</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row>
    <row r="4177">
      <c r="A4177" s="4" t="inlineStr">
        <is>
          <t>Fair Value</t>
        </is>
      </c>
      <c r="B4177" s="4" t="inlineStr">
        <is>
          <t>[2],[11],[20]</t>
        </is>
      </c>
      <c r="C4177" s="4" t="inlineStr">
        <is>
          <t xml:space="preserve"> </t>
        </is>
      </c>
      <c r="E4177" s="6" t="n">
        <v>17648</v>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row>
    <row r="4178">
      <c r="A4178" s="4" t="inlineStr">
        <is>
          <t>2nd Lien/Senior Secured Debt | Bolttech Mannings, Inc. | Commercial Services &amp; Supplies | LIBOR</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row>
    <row r="4179">
      <c r="A4179" s="3" t="inlineStr">
        <is>
          <t>Schedule Of Investments [Line Items]</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row>
    <row r="4180">
      <c r="A4180" s="4" t="inlineStr">
        <is>
          <t>Reference Rate and Spread (+), PIK</t>
        </is>
      </c>
      <c r="B4180" s="4" t="inlineStr">
        <is>
          <t>[2],[11],[20],[24]</t>
        </is>
      </c>
      <c r="C4180" s="4" t="inlineStr">
        <is>
          <t xml:space="preserve"> </t>
        </is>
      </c>
      <c r="E4180" s="10" t="n">
        <v>0.08</v>
      </c>
      <c r="G4180" s="4" t="inlineStr">
        <is>
          <t xml:space="preserve"> </t>
        </is>
      </c>
      <c r="I4180" s="4" t="inlineStr">
        <is>
          <t xml:space="preserve"> </t>
        </is>
      </c>
      <c r="K4180" s="4" t="inlineStr">
        <is>
          <t xml:space="preserve"> </t>
        </is>
      </c>
      <c r="M4180" s="10" t="n">
        <v>0.08</v>
      </c>
      <c r="O4180" s="10" t="n">
        <v>0.08</v>
      </c>
      <c r="Q4180" s="10" t="n">
        <v>0.08</v>
      </c>
    </row>
    <row r="4181">
      <c r="A4181" s="4" t="inlineStr">
        <is>
          <t>2nd Lien/Senior Secured Debt | Bolttech Mannings, Inc. | Commercial Services &amp; Supplies | SOFR</t>
        </is>
      </c>
      <c r="C4181" s="4" t="inlineStr">
        <is>
          <t xml:space="preserve"> </t>
        </is>
      </c>
      <c r="E4181" s="4" t="inlineStr">
        <is>
          <t xml:space="preserve"> </t>
        </is>
      </c>
      <c r="G4181" s="4" t="inlineStr">
        <is>
          <t xml:space="preserve"> </t>
        </is>
      </c>
      <c r="I4181" s="4" t="inlineStr">
        <is>
          <t xml:space="preserve"> </t>
        </is>
      </c>
      <c r="K4181" s="4" t="inlineStr">
        <is>
          <t xml:space="preserve"> </t>
        </is>
      </c>
      <c r="M4181" s="4" t="inlineStr">
        <is>
          <t xml:space="preserve"> </t>
        </is>
      </c>
      <c r="O4181" s="4" t="inlineStr">
        <is>
          <t xml:space="preserve"> </t>
        </is>
      </c>
      <c r="Q4181" s="4" t="inlineStr">
        <is>
          <t xml:space="preserve"> </t>
        </is>
      </c>
    </row>
    <row r="4182">
      <c r="A4182" s="3" t="inlineStr">
        <is>
          <t>Schedule Of Investments [Line Items]</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row>
    <row r="4183">
      <c r="A4183" s="4" t="inlineStr">
        <is>
          <t>Reference Rate and Spread (+), PIK</t>
        </is>
      </c>
      <c r="B4183" s="4" t="inlineStr">
        <is>
          <t>[1],[6],[19],[21],[23]</t>
        </is>
      </c>
      <c r="C4183" s="10" t="n">
        <v>0.08</v>
      </c>
      <c r="E4183" s="4" t="inlineStr">
        <is>
          <t xml:space="preserve"> </t>
        </is>
      </c>
      <c r="G4183" s="10" t="n">
        <v>0.08</v>
      </c>
      <c r="I4183" s="10" t="n">
        <v>0.08</v>
      </c>
      <c r="K4183" s="10" t="n">
        <v>0.08</v>
      </c>
      <c r="M4183" s="4" t="inlineStr">
        <is>
          <t xml:space="preserve"> </t>
        </is>
      </c>
      <c r="O4183" s="4" t="inlineStr">
        <is>
          <t xml:space="preserve"> </t>
        </is>
      </c>
      <c r="Q4183" s="4" t="inlineStr">
        <is>
          <t xml:space="preserve"> </t>
        </is>
      </c>
    </row>
    <row r="4184">
      <c r="A4184" s="4" t="inlineStr">
        <is>
          <t>2nd Lien/Senior Secured Debt | Chase Industries, Inc. (dba Senneca Holdings) | Building Products</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row>
    <row r="4185">
      <c r="A4185" s="3" t="inlineStr">
        <is>
          <t>Schedule Of Investments [Line Items]</t>
        </is>
      </c>
      <c r="C4185" s="4" t="inlineStr">
        <is>
          <t xml:space="preserve"> </t>
        </is>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row>
    <row r="4186">
      <c r="A4186" s="4" t="inlineStr">
        <is>
          <t>Reference Rate and Spread (+), PIK</t>
        </is>
      </c>
      <c r="C4186" s="10" t="n">
        <v>0.1</v>
      </c>
      <c r="D4186" s="4" t="inlineStr">
        <is>
          <t>[1],[4],[6],[21],[23]</t>
        </is>
      </c>
      <c r="E4186" s="10" t="n">
        <v>0.1</v>
      </c>
      <c r="F4186" s="4" t="inlineStr">
        <is>
          <t>[2],[9],[11],[22],[24]</t>
        </is>
      </c>
      <c r="G4186" s="10" t="n">
        <v>0.1</v>
      </c>
      <c r="H4186" s="4" t="inlineStr">
        <is>
          <t>[1],[4],[6],[21],[23]</t>
        </is>
      </c>
      <c r="I4186" s="10" t="n">
        <v>0.1</v>
      </c>
      <c r="J4186" s="4" t="inlineStr">
        <is>
          <t>[1],[4],[6],[21],[23]</t>
        </is>
      </c>
      <c r="K4186" s="10" t="n">
        <v>0.1</v>
      </c>
      <c r="L4186" s="4" t="inlineStr">
        <is>
          <t>[1],[4],[6],[21],[23]</t>
        </is>
      </c>
      <c r="M4186" s="10" t="n">
        <v>0.1</v>
      </c>
      <c r="N4186" s="4" t="inlineStr">
        <is>
          <t>[2],[9],[11],[22],[24]</t>
        </is>
      </c>
      <c r="O4186" s="10" t="n">
        <v>0.1</v>
      </c>
      <c r="P4186" s="4" t="inlineStr">
        <is>
          <t>[2],[9],[11],[22],[24]</t>
        </is>
      </c>
      <c r="Q4186" s="10" t="n">
        <v>0.1</v>
      </c>
      <c r="R4186" s="4" t="inlineStr">
        <is>
          <t>[2],[9],[11],[22],[24]</t>
        </is>
      </c>
    </row>
    <row r="4187">
      <c r="A4187" s="4" t="inlineStr">
        <is>
          <t>Maturity</t>
        </is>
      </c>
      <c r="C4187" s="4" t="inlineStr">
        <is>
          <t>Nov. 11,  2025</t>
        </is>
      </c>
      <c r="D4187" s="4" t="inlineStr">
        <is>
          <t>[1],[4],[6],[21]</t>
        </is>
      </c>
      <c r="E4187" s="4" t="inlineStr">
        <is>
          <t>Nov. 11,  2025</t>
        </is>
      </c>
      <c r="F4187" s="4" t="inlineStr">
        <is>
          <t>[2],[9],[11],[22]</t>
        </is>
      </c>
      <c r="G4187" s="4" t="inlineStr">
        <is>
          <t>Nov. 11,  2025</t>
        </is>
      </c>
      <c r="H4187" s="4" t="inlineStr">
        <is>
          <t>[1],[4],[6],[21]</t>
        </is>
      </c>
      <c r="I4187" s="4" t="inlineStr">
        <is>
          <t>Nov. 11,  2025</t>
        </is>
      </c>
      <c r="J4187" s="4" t="inlineStr">
        <is>
          <t>[1],[4],[6],[21]</t>
        </is>
      </c>
      <c r="K4187" s="4" t="inlineStr">
        <is>
          <t>Nov. 11,  2025</t>
        </is>
      </c>
      <c r="L4187" s="4" t="inlineStr">
        <is>
          <t>[1],[4],[6],[21]</t>
        </is>
      </c>
      <c r="M4187" s="4" t="inlineStr">
        <is>
          <t>Nov. 11,  2025</t>
        </is>
      </c>
      <c r="N4187" s="4" t="inlineStr">
        <is>
          <t>[2],[9],[11],[22]</t>
        </is>
      </c>
      <c r="O4187" s="4" t="inlineStr">
        <is>
          <t>Nov. 11,  2025</t>
        </is>
      </c>
      <c r="P4187" s="4" t="inlineStr">
        <is>
          <t>[2],[9],[11],[22]</t>
        </is>
      </c>
      <c r="Q4187" s="4" t="inlineStr">
        <is>
          <t>Nov. 11,  2025</t>
        </is>
      </c>
      <c r="R4187" s="4" t="inlineStr">
        <is>
          <t>[2],[9],[11],[22]</t>
        </is>
      </c>
    </row>
    <row r="4188">
      <c r="A4188" s="4" t="inlineStr">
        <is>
          <t>Par (++)</t>
        </is>
      </c>
      <c r="C4188" s="6" t="n">
        <v>12150</v>
      </c>
      <c r="D4188" s="4" t="inlineStr">
        <is>
          <t>[1],[4],[6],[7],[21]</t>
        </is>
      </c>
      <c r="E4188" s="6" t="n">
        <v>12150</v>
      </c>
      <c r="F4188" s="4" t="inlineStr">
        <is>
          <t>[2],[9],[11],[12],[22]</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row>
    <row r="4189">
      <c r="A4189" s="4" t="inlineStr">
        <is>
          <t>Cost</t>
        </is>
      </c>
      <c r="C4189" s="5" t="n">
        <v>9714</v>
      </c>
      <c r="D4189" s="4" t="inlineStr">
        <is>
          <t>[1],[4],[6],[21]</t>
        </is>
      </c>
      <c r="E4189" s="5" t="n">
        <v>9714</v>
      </c>
      <c r="F4189" s="4" t="inlineStr">
        <is>
          <t>[2],[9],[11],[22]</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row>
    <row r="4190">
      <c r="A4190" s="4" t="inlineStr">
        <is>
          <t>Fair Value</t>
        </is>
      </c>
      <c r="C4190" s="6" t="n">
        <v>1701</v>
      </c>
      <c r="D4190" s="4" t="inlineStr">
        <is>
          <t>[1],[4],[6],[21]</t>
        </is>
      </c>
      <c r="E4190" s="6" t="n">
        <v>1701</v>
      </c>
      <c r="F4190" s="4" t="inlineStr">
        <is>
          <t>[2],[9],[11],[22]</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row>
    <row r="4191">
      <c r="A4191" s="4" t="inlineStr">
        <is>
          <t>2nd Lien/Senior Secured Debt | Chase Industries, Inc. (dba Senneca Holdings) | Building Products</t>
        </is>
      </c>
      <c r="C4191" s="4" t="inlineStr">
        <is>
          <t xml:space="preserve"> </t>
        </is>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row>
    <row r="4192">
      <c r="A4192" s="3" t="inlineStr">
        <is>
          <t>Schedule Of Investments [Line Items]</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row>
    <row r="4193">
      <c r="A4193" s="4" t="inlineStr">
        <is>
          <t>Reference Rate and Spread (+), PIK</t>
        </is>
      </c>
      <c r="B4193" s="4" t="inlineStr">
        <is>
          <t>[2],[9],[11],[22],[24]</t>
        </is>
      </c>
      <c r="C4193" s="4" t="inlineStr">
        <is>
          <t xml:space="preserve"> </t>
        </is>
      </c>
      <c r="E4193" s="10" t="n">
        <v>0.11</v>
      </c>
      <c r="G4193" s="4" t="inlineStr">
        <is>
          <t xml:space="preserve"> </t>
        </is>
      </c>
      <c r="I4193" s="4" t="inlineStr">
        <is>
          <t xml:space="preserve"> </t>
        </is>
      </c>
      <c r="K4193" s="4" t="inlineStr">
        <is>
          <t xml:space="preserve"> </t>
        </is>
      </c>
      <c r="M4193" s="10" t="n">
        <v>0.11</v>
      </c>
      <c r="O4193" s="10" t="n">
        <v>0.11</v>
      </c>
      <c r="Q4193" s="10" t="n">
        <v>0.11</v>
      </c>
    </row>
    <row r="4194">
      <c r="A4194" s="4" t="inlineStr">
        <is>
          <t>Maturity</t>
        </is>
      </c>
      <c r="C4194" s="4" t="inlineStr">
        <is>
          <t>May 11,  2026</t>
        </is>
      </c>
      <c r="D4194" s="4" t="inlineStr">
        <is>
          <t>[1],[3],[4],[6]</t>
        </is>
      </c>
      <c r="E4194" s="4" t="inlineStr">
        <is>
          <t>May 11,  2026</t>
        </is>
      </c>
      <c r="F4194" s="4" t="inlineStr">
        <is>
          <t>[2],[9],[11],[22]</t>
        </is>
      </c>
      <c r="G4194" s="4" t="inlineStr">
        <is>
          <t>May 11,  2026</t>
        </is>
      </c>
      <c r="H4194" s="4" t="inlineStr">
        <is>
          <t>[1],[3],[4],[6]</t>
        </is>
      </c>
      <c r="I4194" s="4" t="inlineStr">
        <is>
          <t>May 11,  2026</t>
        </is>
      </c>
      <c r="J4194" s="4" t="inlineStr">
        <is>
          <t>[1],[3],[4],[6]</t>
        </is>
      </c>
      <c r="K4194" s="4" t="inlineStr">
        <is>
          <t>May 11,  2026</t>
        </is>
      </c>
      <c r="L4194" s="4" t="inlineStr">
        <is>
          <t>[1],[3],[4],[6]</t>
        </is>
      </c>
      <c r="M4194" s="4" t="inlineStr">
        <is>
          <t>May 11,  2026</t>
        </is>
      </c>
      <c r="N4194" s="4" t="inlineStr">
        <is>
          <t>[2],[9],[11],[22]</t>
        </is>
      </c>
      <c r="O4194" s="4" t="inlineStr">
        <is>
          <t>May 11,  2026</t>
        </is>
      </c>
      <c r="P4194" s="4" t="inlineStr">
        <is>
          <t>[2],[9],[11],[22]</t>
        </is>
      </c>
      <c r="Q4194" s="4" t="inlineStr">
        <is>
          <t>May 11,  2026</t>
        </is>
      </c>
      <c r="R4194" s="4" t="inlineStr">
        <is>
          <t>[2],[9],[11],[22]</t>
        </is>
      </c>
    </row>
    <row r="4195">
      <c r="A4195" s="4" t="inlineStr">
        <is>
          <t>Par (++)</t>
        </is>
      </c>
      <c r="C4195" s="6" t="n">
        <v>15511</v>
      </c>
      <c r="D4195" s="4" t="inlineStr">
        <is>
          <t>[1],[3],[4],[6],[7]</t>
        </is>
      </c>
      <c r="E4195" s="6" t="n">
        <v>12150</v>
      </c>
      <c r="F4195" s="4" t="inlineStr">
        <is>
          <t>[2],[9],[11],[12],[22]</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row>
    <row r="4196">
      <c r="A4196" s="4" t="inlineStr">
        <is>
          <t>2nd Lien/Senior Secured Debt | Genesis Acquisition Co. (dba ProCare Software) | Diversified Financial Services</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row>
    <row r="4197">
      <c r="A4197" s="3" t="inlineStr">
        <is>
          <t>Schedule Of Investments [Line Items]</t>
        </is>
      </c>
      <c r="C4197" s="4" t="inlineStr">
        <is>
          <t xml:space="preserve"> </t>
        </is>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row>
    <row r="4198">
      <c r="A4198" s="4" t="inlineStr">
        <is>
          <t>Interest Rate (+)</t>
        </is>
      </c>
      <c r="C4198" s="11" t="n">
        <v>0.0979</v>
      </c>
      <c r="D4198" s="4" t="inlineStr">
        <is>
          <t>[1],[4],[6],[23]</t>
        </is>
      </c>
      <c r="E4198" s="11" t="n">
        <v>0.07630000000000001</v>
      </c>
      <c r="F4198" s="4" t="inlineStr">
        <is>
          <t>[2],[9],[11],[24]</t>
        </is>
      </c>
      <c r="G4198" s="11" t="n">
        <v>0.0979</v>
      </c>
      <c r="H4198" s="4" t="inlineStr">
        <is>
          <t>[1],[4],[6],[23]</t>
        </is>
      </c>
      <c r="I4198" s="11" t="n">
        <v>0.0979</v>
      </c>
      <c r="J4198" s="4" t="inlineStr">
        <is>
          <t>[1],[4],[6],[23]</t>
        </is>
      </c>
      <c r="K4198" s="11" t="n">
        <v>0.0979</v>
      </c>
      <c r="L4198" s="4" t="inlineStr">
        <is>
          <t>[1],[4],[6],[23]</t>
        </is>
      </c>
      <c r="M4198" s="11" t="n">
        <v>0.07630000000000001</v>
      </c>
      <c r="N4198" s="4" t="inlineStr">
        <is>
          <t>[2],[9],[11],[24]</t>
        </is>
      </c>
      <c r="O4198" s="11" t="n">
        <v>0.07630000000000001</v>
      </c>
      <c r="P4198" s="4" t="inlineStr">
        <is>
          <t>[2],[9],[11],[24]</t>
        </is>
      </c>
      <c r="Q4198" s="11" t="n">
        <v>0.07630000000000001</v>
      </c>
      <c r="R4198" s="4" t="inlineStr">
        <is>
          <t>[2],[9],[11],[24]</t>
        </is>
      </c>
    </row>
    <row r="4199">
      <c r="A4199" s="4" t="inlineStr">
        <is>
          <t>Maturity</t>
        </is>
      </c>
      <c r="C4199" s="4" t="inlineStr">
        <is>
          <t>Jul. 31,  2025</t>
        </is>
      </c>
      <c r="D4199" s="4" t="inlineStr">
        <is>
          <t>[1],[4],[6]</t>
        </is>
      </c>
      <c r="E4199" s="4" t="inlineStr">
        <is>
          <t>Jul. 31,  2025</t>
        </is>
      </c>
      <c r="F4199" s="4" t="inlineStr">
        <is>
          <t>[2],[9],[11]</t>
        </is>
      </c>
      <c r="G4199" s="4" t="inlineStr">
        <is>
          <t>Jul. 31,  2025</t>
        </is>
      </c>
      <c r="H4199" s="4" t="inlineStr">
        <is>
          <t>[1],[4],[6]</t>
        </is>
      </c>
      <c r="I4199" s="4" t="inlineStr">
        <is>
          <t>Jul. 31,  2025</t>
        </is>
      </c>
      <c r="J4199" s="4" t="inlineStr">
        <is>
          <t>[1],[4],[6]</t>
        </is>
      </c>
      <c r="K4199" s="4" t="inlineStr">
        <is>
          <t>Jul. 31,  2025</t>
        </is>
      </c>
      <c r="L4199" s="4" t="inlineStr">
        <is>
          <t>[1],[4],[6]</t>
        </is>
      </c>
      <c r="M4199" s="4" t="inlineStr">
        <is>
          <t>Jul. 31,  2025</t>
        </is>
      </c>
      <c r="N4199" s="4" t="inlineStr">
        <is>
          <t>[2],[9],[11]</t>
        </is>
      </c>
      <c r="O4199" s="4" t="inlineStr">
        <is>
          <t>Jul. 31,  2025</t>
        </is>
      </c>
      <c r="P4199" s="4" t="inlineStr">
        <is>
          <t>[2],[9],[11]</t>
        </is>
      </c>
      <c r="Q4199" s="4" t="inlineStr">
        <is>
          <t>Jul. 31,  2025</t>
        </is>
      </c>
      <c r="R4199" s="4" t="inlineStr">
        <is>
          <t>[2],[9],[11]</t>
        </is>
      </c>
    </row>
    <row r="4200">
      <c r="A4200" s="4" t="inlineStr">
        <is>
          <t>Par (++)</t>
        </is>
      </c>
      <c r="C4200" s="6" t="n">
        <v>17000</v>
      </c>
      <c r="D4200" s="4" t="inlineStr">
        <is>
          <t>[1],[4],[6],[7]</t>
        </is>
      </c>
      <c r="E4200" s="6" t="n">
        <v>17000</v>
      </c>
      <c r="F4200" s="4" t="inlineStr">
        <is>
          <t>[2],[9],[11],[12]</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row>
    <row r="4201">
      <c r="A4201" s="4" t="inlineStr">
        <is>
          <t>Cost</t>
        </is>
      </c>
      <c r="C4201" s="5" t="n">
        <v>16009</v>
      </c>
      <c r="D4201" s="4" t="inlineStr">
        <is>
          <t>[1],[4],[6]</t>
        </is>
      </c>
      <c r="E4201" s="5" t="n">
        <v>15796</v>
      </c>
      <c r="F4201" s="4" t="inlineStr">
        <is>
          <t>[2],[9],[11]</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row>
    <row r="4202">
      <c r="A4202" s="4" t="inlineStr">
        <is>
          <t>Fair Value</t>
        </is>
      </c>
      <c r="C4202" s="6" t="n">
        <v>16447</v>
      </c>
      <c r="D4202" s="4" t="inlineStr">
        <is>
          <t>[1],[4],[6]</t>
        </is>
      </c>
      <c r="E4202" s="6" t="n">
        <v>16660</v>
      </c>
      <c r="F4202" s="4" t="inlineStr">
        <is>
          <t>[2],[9],[11]</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row>
    <row r="4203">
      <c r="A4203" s="4" t="inlineStr">
        <is>
          <t>2nd Lien/Senior Secured Debt | Genesis Acquisition Co. (dba ProCare Software) | Diversified Financial Services | LIBOR</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row>
    <row r="4204">
      <c r="A4204" s="3" t="inlineStr">
        <is>
          <t>Schedule Of Investments [Line Items]</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row>
    <row r="4205">
      <c r="A4205" s="4" t="inlineStr">
        <is>
          <t>Reference Rate and Spread (+)</t>
        </is>
      </c>
      <c r="C4205" s="11" t="n">
        <v>0.075</v>
      </c>
      <c r="D4205" s="4" t="inlineStr">
        <is>
          <t>[1],[4],[6],[23]</t>
        </is>
      </c>
      <c r="E4205" s="11" t="n">
        <v>0.075</v>
      </c>
      <c r="F4205" s="4" t="inlineStr">
        <is>
          <t>[2],[9],[11],[24]</t>
        </is>
      </c>
      <c r="G4205" s="11" t="n">
        <v>0.075</v>
      </c>
      <c r="H4205" s="4" t="inlineStr">
        <is>
          <t>[1],[4],[6],[23]</t>
        </is>
      </c>
      <c r="I4205" s="11" t="n">
        <v>0.075</v>
      </c>
      <c r="J4205" s="4" t="inlineStr">
        <is>
          <t>[1],[4],[6],[23]</t>
        </is>
      </c>
      <c r="K4205" s="11" t="n">
        <v>0.075</v>
      </c>
      <c r="L4205" s="4" t="inlineStr">
        <is>
          <t>[1],[4],[6],[23]</t>
        </is>
      </c>
      <c r="M4205" s="11" t="n">
        <v>0.075</v>
      </c>
      <c r="N4205" s="4" t="inlineStr">
        <is>
          <t>[2],[9],[11],[24]</t>
        </is>
      </c>
      <c r="O4205" s="11" t="n">
        <v>0.075</v>
      </c>
      <c r="P4205" s="4" t="inlineStr">
        <is>
          <t>[2],[9],[11],[24]</t>
        </is>
      </c>
      <c r="Q4205" s="11" t="n">
        <v>0.075</v>
      </c>
      <c r="R4205" s="4" t="inlineStr">
        <is>
          <t>[2],[9],[11],[24]</t>
        </is>
      </c>
    </row>
    <row r="4206">
      <c r="A4206" s="4" t="inlineStr">
        <is>
          <t>2nd Lien/Senior Secured Debt | Genesis Acquisition Co. (dba ProCare Software) | Diversified Financial Services</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row>
    <row r="4207">
      <c r="A4207" s="3" t="inlineStr">
        <is>
          <t>Schedule Of Investments [Line Items]</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row>
    <row r="4208">
      <c r="A4208" s="4" t="inlineStr">
        <is>
          <t>Interest Rate (+)</t>
        </is>
      </c>
      <c r="C4208" s="11" t="n">
        <v>0.0979</v>
      </c>
      <c r="D4208" s="4" t="inlineStr">
        <is>
          <t>[1],[4],[6],[23]</t>
        </is>
      </c>
      <c r="E4208" s="11" t="n">
        <v>0.0825</v>
      </c>
      <c r="F4208" s="4" t="inlineStr">
        <is>
          <t>[2],[9],[11],[24]</t>
        </is>
      </c>
      <c r="G4208" s="11" t="n">
        <v>0.0979</v>
      </c>
      <c r="H4208" s="4" t="inlineStr">
        <is>
          <t>[1],[4],[6],[23]</t>
        </is>
      </c>
      <c r="I4208" s="11" t="n">
        <v>0.0979</v>
      </c>
      <c r="J4208" s="4" t="inlineStr">
        <is>
          <t>[1],[4],[6],[23]</t>
        </is>
      </c>
      <c r="K4208" s="11" t="n">
        <v>0.0979</v>
      </c>
      <c r="L4208" s="4" t="inlineStr">
        <is>
          <t>[1],[4],[6],[23]</t>
        </is>
      </c>
      <c r="M4208" s="11" t="n">
        <v>0.0825</v>
      </c>
      <c r="N4208" s="4" t="inlineStr">
        <is>
          <t>[2],[9],[11],[24]</t>
        </is>
      </c>
      <c r="O4208" s="11" t="n">
        <v>0.0825</v>
      </c>
      <c r="P4208" s="4" t="inlineStr">
        <is>
          <t>[2],[9],[11],[24]</t>
        </is>
      </c>
      <c r="Q4208" s="11" t="n">
        <v>0.0825</v>
      </c>
      <c r="R4208" s="4" t="inlineStr">
        <is>
          <t>[2],[9],[11],[24]</t>
        </is>
      </c>
    </row>
    <row r="4209">
      <c r="A4209" s="4" t="inlineStr">
        <is>
          <t>Floor (+)</t>
        </is>
      </c>
      <c r="B4209" s="4" t="inlineStr">
        <is>
          <t>[2],[9],[11],[24]</t>
        </is>
      </c>
      <c r="C4209" s="4" t="inlineStr">
        <is>
          <t xml:space="preserve"> </t>
        </is>
      </c>
      <c r="E4209" s="11" t="n">
        <v>0.0075</v>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row>
    <row r="4210">
      <c r="A4210" s="4" t="inlineStr">
        <is>
          <t>Maturity</t>
        </is>
      </c>
      <c r="C4210" s="4" t="inlineStr">
        <is>
          <t>Jul. 31,  2025</t>
        </is>
      </c>
      <c r="D4210" s="4" t="inlineStr">
        <is>
          <t>[1],[4],[6]</t>
        </is>
      </c>
      <c r="E4210" s="4" t="inlineStr">
        <is>
          <t>Jul. 31,  2025</t>
        </is>
      </c>
      <c r="F4210" s="4" t="inlineStr">
        <is>
          <t>[2],[9],[11]</t>
        </is>
      </c>
      <c r="G4210" s="4" t="inlineStr">
        <is>
          <t>Jul. 31,  2025</t>
        </is>
      </c>
      <c r="H4210" s="4" t="inlineStr">
        <is>
          <t>[1],[4],[6]</t>
        </is>
      </c>
      <c r="I4210" s="4" t="inlineStr">
        <is>
          <t>Jul. 31,  2025</t>
        </is>
      </c>
      <c r="J4210" s="4" t="inlineStr">
        <is>
          <t>[1],[4],[6]</t>
        </is>
      </c>
      <c r="K4210" s="4" t="inlineStr">
        <is>
          <t>Jul. 31,  2025</t>
        </is>
      </c>
      <c r="L4210" s="4" t="inlineStr">
        <is>
          <t>[1],[4],[6]</t>
        </is>
      </c>
      <c r="M4210" s="4" t="inlineStr">
        <is>
          <t>Jul. 31,  2025</t>
        </is>
      </c>
      <c r="N4210" s="4" t="inlineStr">
        <is>
          <t>[2],[9],[11]</t>
        </is>
      </c>
      <c r="O4210" s="4" t="inlineStr">
        <is>
          <t>Jul. 31,  2025</t>
        </is>
      </c>
      <c r="P4210" s="4" t="inlineStr">
        <is>
          <t>[2],[9],[11]</t>
        </is>
      </c>
      <c r="Q4210" s="4" t="inlineStr">
        <is>
          <t>Jul. 31,  2025</t>
        </is>
      </c>
      <c r="R4210" s="4" t="inlineStr">
        <is>
          <t>[2],[9],[11]</t>
        </is>
      </c>
    </row>
    <row r="4211">
      <c r="A4211" s="4" t="inlineStr">
        <is>
          <t>Par (++)</t>
        </is>
      </c>
      <c r="C4211" s="6" t="n">
        <v>13890</v>
      </c>
      <c r="D4211" s="4" t="inlineStr">
        <is>
          <t>[1],[4],[6],[7]</t>
        </is>
      </c>
      <c r="E4211" s="6" t="n">
        <v>13890</v>
      </c>
      <c r="F4211" s="4" t="inlineStr">
        <is>
          <t>[2],[9],[11],[12]</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row>
    <row r="4212">
      <c r="A4212" s="4" t="inlineStr">
        <is>
          <t>Cost</t>
        </is>
      </c>
      <c r="C4212" s="5" t="n">
        <v>13671</v>
      </c>
      <c r="D4212" s="4" t="inlineStr">
        <is>
          <t>[1],[4],[6]</t>
        </is>
      </c>
      <c r="E4212" s="5" t="n">
        <v>13620</v>
      </c>
      <c r="F4212" s="4" t="inlineStr">
        <is>
          <t>[2],[9],[11]</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row>
    <row r="4213">
      <c r="A4213" s="4" t="inlineStr">
        <is>
          <t>Fair Value</t>
        </is>
      </c>
      <c r="C4213" s="6" t="n">
        <v>13439</v>
      </c>
      <c r="D4213" s="4" t="inlineStr">
        <is>
          <t>[1],[4],[6]</t>
        </is>
      </c>
      <c r="E4213" s="6" t="n">
        <v>13612</v>
      </c>
      <c r="F4213" s="4" t="inlineStr">
        <is>
          <t>[2],[9],[11]</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row>
    <row r="4214">
      <c r="A4214" s="4" t="inlineStr">
        <is>
          <t>2nd Lien/Senior Secured Debt | Genesis Acquisition Co. (dba ProCare Software) | Diversified Financial Services | LIBOR</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row>
    <row r="4215">
      <c r="A4215" s="3" t="inlineStr">
        <is>
          <t>Schedule Of Investments [Line Items]</t>
        </is>
      </c>
      <c r="C4215" s="4" t="inlineStr">
        <is>
          <t xml:space="preserve"> </t>
        </is>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row>
    <row r="4216">
      <c r="A4216" s="4" t="inlineStr">
        <is>
          <t>Reference Rate and Spread (+)</t>
        </is>
      </c>
      <c r="C4216" s="11" t="n">
        <v>0.075</v>
      </c>
      <c r="D4216" s="4" t="inlineStr">
        <is>
          <t>[1],[4],[6],[23]</t>
        </is>
      </c>
      <c r="E4216" s="11" t="n">
        <v>0.075</v>
      </c>
      <c r="F4216" s="4" t="inlineStr">
        <is>
          <t>[2],[9],[11],[24]</t>
        </is>
      </c>
      <c r="G4216" s="11" t="n">
        <v>0.075</v>
      </c>
      <c r="H4216" s="4" t="inlineStr">
        <is>
          <t>[1],[4],[6],[23]</t>
        </is>
      </c>
      <c r="I4216" s="11" t="n">
        <v>0.075</v>
      </c>
      <c r="J4216" s="4" t="inlineStr">
        <is>
          <t>[1],[4],[6],[23]</t>
        </is>
      </c>
      <c r="K4216" s="11" t="n">
        <v>0.075</v>
      </c>
      <c r="L4216" s="4" t="inlineStr">
        <is>
          <t>[1],[4],[6],[23]</t>
        </is>
      </c>
      <c r="M4216" s="11" t="n">
        <v>0.075</v>
      </c>
      <c r="N4216" s="4" t="inlineStr">
        <is>
          <t>[2],[9],[11],[24]</t>
        </is>
      </c>
      <c r="O4216" s="11" t="n">
        <v>0.075</v>
      </c>
      <c r="P4216" s="4" t="inlineStr">
        <is>
          <t>[2],[9],[11],[24]</t>
        </is>
      </c>
      <c r="Q4216" s="11" t="n">
        <v>0.075</v>
      </c>
      <c r="R4216" s="4" t="inlineStr">
        <is>
          <t>[2],[9],[11],[24]</t>
        </is>
      </c>
    </row>
    <row r="4217">
      <c r="A4217" s="4" t="inlineStr">
        <is>
          <t>2nd Lien/Senior Secured Debt | Genesis Acquisition Co. (dba ProCare Software) | Diversified Financial Services</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row>
    <row r="4218">
      <c r="A4218" s="3" t="inlineStr">
        <is>
          <t>Schedule Of Investments [Line Items]</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row>
    <row r="4219">
      <c r="A4219" s="4" t="inlineStr">
        <is>
          <t>Interest Rate (+)</t>
        </is>
      </c>
      <c r="C4219" s="11" t="n">
        <v>0.0979</v>
      </c>
      <c r="D4219" s="4" t="inlineStr">
        <is>
          <t>[1],[4],[6],[23]</t>
        </is>
      </c>
      <c r="E4219" s="11" t="n">
        <v>0.077</v>
      </c>
      <c r="F4219" s="4" t="inlineStr">
        <is>
          <t>[2],[9],[11],[24]</t>
        </is>
      </c>
      <c r="G4219" s="11" t="n">
        <v>0.0979</v>
      </c>
      <c r="H4219" s="4" t="inlineStr">
        <is>
          <t>[1],[4],[6],[23]</t>
        </is>
      </c>
      <c r="I4219" s="11" t="n">
        <v>0.0979</v>
      </c>
      <c r="J4219" s="4" t="inlineStr">
        <is>
          <t>[1],[4],[6],[23]</t>
        </is>
      </c>
      <c r="K4219" s="11" t="n">
        <v>0.0979</v>
      </c>
      <c r="L4219" s="4" t="inlineStr">
        <is>
          <t>[1],[4],[6],[23]</t>
        </is>
      </c>
      <c r="M4219" s="11" t="n">
        <v>0.077</v>
      </c>
      <c r="N4219" s="4" t="inlineStr">
        <is>
          <t>[2],[9],[11],[24]</t>
        </is>
      </c>
      <c r="O4219" s="11" t="n">
        <v>0.077</v>
      </c>
      <c r="P4219" s="4" t="inlineStr">
        <is>
          <t>[2],[9],[11],[24]</t>
        </is>
      </c>
      <c r="Q4219" s="11" t="n">
        <v>0.077</v>
      </c>
      <c r="R4219" s="4" t="inlineStr">
        <is>
          <t>[2],[9],[11],[24]</t>
        </is>
      </c>
    </row>
    <row r="4220">
      <c r="A4220" s="4" t="inlineStr">
        <is>
          <t>Maturity</t>
        </is>
      </c>
      <c r="C4220" s="4" t="inlineStr">
        <is>
          <t>Jul. 31,  2025</t>
        </is>
      </c>
      <c r="D4220" s="4" t="inlineStr">
        <is>
          <t>[1],[4],[6]</t>
        </is>
      </c>
      <c r="E4220" s="4" t="inlineStr">
        <is>
          <t>Jul. 31,  2025</t>
        </is>
      </c>
      <c r="F4220" s="4" t="inlineStr">
        <is>
          <t>[2],[9],[11]</t>
        </is>
      </c>
      <c r="G4220" s="4" t="inlineStr">
        <is>
          <t>Jul. 31,  2025</t>
        </is>
      </c>
      <c r="H4220" s="4" t="inlineStr">
        <is>
          <t>[1],[4],[6]</t>
        </is>
      </c>
      <c r="I4220" s="4" t="inlineStr">
        <is>
          <t>Jul. 31,  2025</t>
        </is>
      </c>
      <c r="J4220" s="4" t="inlineStr">
        <is>
          <t>[1],[4],[6]</t>
        </is>
      </c>
      <c r="K4220" s="4" t="inlineStr">
        <is>
          <t>Jul. 31,  2025</t>
        </is>
      </c>
      <c r="L4220" s="4" t="inlineStr">
        <is>
          <t>[1],[4],[6]</t>
        </is>
      </c>
      <c r="M4220" s="4" t="inlineStr">
        <is>
          <t>Jul. 31,  2025</t>
        </is>
      </c>
      <c r="N4220" s="4" t="inlineStr">
        <is>
          <t>[2],[9],[11]</t>
        </is>
      </c>
      <c r="O4220" s="4" t="inlineStr">
        <is>
          <t>Jul. 31,  2025</t>
        </is>
      </c>
      <c r="P4220" s="4" t="inlineStr">
        <is>
          <t>[2],[9],[11]</t>
        </is>
      </c>
      <c r="Q4220" s="4" t="inlineStr">
        <is>
          <t>Jul. 31,  2025</t>
        </is>
      </c>
      <c r="R4220" s="4" t="inlineStr">
        <is>
          <t>[2],[9],[11]</t>
        </is>
      </c>
    </row>
    <row r="4221">
      <c r="A4221" s="4" t="inlineStr">
        <is>
          <t>Par (++)</t>
        </is>
      </c>
      <c r="C4221" s="6" t="n">
        <v>4939</v>
      </c>
      <c r="D4221" s="4" t="inlineStr">
        <is>
          <t>[1],[4],[6],[7]</t>
        </is>
      </c>
      <c r="E4221" s="6" t="n">
        <v>4939</v>
      </c>
      <c r="F4221" s="4" t="inlineStr">
        <is>
          <t>[2],[9],[11],[12]</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row>
    <row r="4222">
      <c r="A4222" s="4" t="inlineStr">
        <is>
          <t>Cost</t>
        </is>
      </c>
      <c r="C4222" s="5" t="n">
        <v>4815</v>
      </c>
      <c r="D4222" s="4" t="inlineStr">
        <is>
          <t>[1],[4],[6]</t>
        </is>
      </c>
      <c r="E4222" s="5" t="n">
        <v>4787</v>
      </c>
      <c r="F4222" s="4" t="inlineStr">
        <is>
          <t>[2],[9],[11]</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row>
    <row r="4223">
      <c r="A4223" s="4" t="inlineStr">
        <is>
          <t>Fair Value</t>
        </is>
      </c>
      <c r="C4223" s="6" t="n">
        <v>4778</v>
      </c>
      <c r="D4223" s="4" t="inlineStr">
        <is>
          <t>[1],[4],[6]</t>
        </is>
      </c>
      <c r="E4223" s="6" t="n">
        <v>4840</v>
      </c>
      <c r="F4223" s="4" t="inlineStr">
        <is>
          <t>[2],[9],[11]</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row>
    <row r="4224">
      <c r="A4224" s="4" t="inlineStr">
        <is>
          <t>2nd Lien/Senior Secured Debt | Genesis Acquisition Co. (dba ProCare Software) | Diversified Financial Services | LIBOR</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row>
    <row r="4225">
      <c r="A4225" s="3" t="inlineStr">
        <is>
          <t>Schedule Of Investments [Line Items]</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row>
    <row r="4226">
      <c r="A4226" s="4" t="inlineStr">
        <is>
          <t>Reference Rate and Spread (+)</t>
        </is>
      </c>
      <c r="C4226" s="11" t="n">
        <v>0.075</v>
      </c>
      <c r="D4226" s="4" t="inlineStr">
        <is>
          <t>[1],[4],[6],[23]</t>
        </is>
      </c>
      <c r="E4226" s="11" t="n">
        <v>0.075</v>
      </c>
      <c r="F4226" s="4" t="inlineStr">
        <is>
          <t>[2],[9],[11],[24]</t>
        </is>
      </c>
      <c r="G4226" s="11" t="n">
        <v>0.075</v>
      </c>
      <c r="H4226" s="4" t="inlineStr">
        <is>
          <t>[1],[4],[6],[23]</t>
        </is>
      </c>
      <c r="I4226" s="11" t="n">
        <v>0.075</v>
      </c>
      <c r="J4226" s="4" t="inlineStr">
        <is>
          <t>[1],[4],[6],[23]</t>
        </is>
      </c>
      <c r="K4226" s="11" t="n">
        <v>0.075</v>
      </c>
      <c r="L4226" s="4" t="inlineStr">
        <is>
          <t>[1],[4],[6],[23]</t>
        </is>
      </c>
      <c r="M4226" s="11" t="n">
        <v>0.075</v>
      </c>
      <c r="N4226" s="4" t="inlineStr">
        <is>
          <t>[2],[9],[11],[24]</t>
        </is>
      </c>
      <c r="O4226" s="11" t="n">
        <v>0.075</v>
      </c>
      <c r="P4226" s="4" t="inlineStr">
        <is>
          <t>[2],[9],[11],[24]</t>
        </is>
      </c>
      <c r="Q4226" s="11" t="n">
        <v>0.075</v>
      </c>
      <c r="R4226" s="4" t="inlineStr">
        <is>
          <t>[2],[9],[11],[24]</t>
        </is>
      </c>
    </row>
    <row r="4227">
      <c r="A4227" s="4" t="inlineStr">
        <is>
          <t>2nd Lien/Senior Secured Debt | Genesis Acquisition Co. (dba ProCare Software) | Diversified Financial Services</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row>
    <row r="4228">
      <c r="A4228" s="3" t="inlineStr">
        <is>
          <t>Schedule Of Investments [Line Items]</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row>
    <row r="4229">
      <c r="A4229" s="4" t="inlineStr">
        <is>
          <t>Interest Rate (+)</t>
        </is>
      </c>
      <c r="C4229" s="11" t="n">
        <v>0.0979</v>
      </c>
      <c r="D4229" s="4" t="inlineStr">
        <is>
          <t>[1],[4],[6],[23]</t>
        </is>
      </c>
      <c r="E4229" s="11" t="n">
        <v>0.07630000000000001</v>
      </c>
      <c r="F4229" s="4" t="inlineStr">
        <is>
          <t>[2],[9],[11],[24]</t>
        </is>
      </c>
      <c r="G4229" s="11" t="n">
        <v>0.0979</v>
      </c>
      <c r="H4229" s="4" t="inlineStr">
        <is>
          <t>[1],[4],[6],[23]</t>
        </is>
      </c>
      <c r="I4229" s="11" t="n">
        <v>0.0979</v>
      </c>
      <c r="J4229" s="4" t="inlineStr">
        <is>
          <t>[1],[4],[6],[23]</t>
        </is>
      </c>
      <c r="K4229" s="11" t="n">
        <v>0.0979</v>
      </c>
      <c r="L4229" s="4" t="inlineStr">
        <is>
          <t>[1],[4],[6],[23]</t>
        </is>
      </c>
      <c r="M4229" s="11" t="n">
        <v>0.07630000000000001</v>
      </c>
      <c r="N4229" s="4" t="inlineStr">
        <is>
          <t>[2],[9],[11],[24]</t>
        </is>
      </c>
      <c r="O4229" s="11" t="n">
        <v>0.07630000000000001</v>
      </c>
      <c r="P4229" s="4" t="inlineStr">
        <is>
          <t>[2],[9],[11],[24]</t>
        </is>
      </c>
      <c r="Q4229" s="11" t="n">
        <v>0.07630000000000001</v>
      </c>
      <c r="R4229" s="4" t="inlineStr">
        <is>
          <t>[2],[9],[11],[24]</t>
        </is>
      </c>
    </row>
    <row r="4230">
      <c r="A4230" s="4" t="inlineStr">
        <is>
          <t>Maturity</t>
        </is>
      </c>
      <c r="C4230" s="4" t="inlineStr">
        <is>
          <t>Jul. 31,  2025</t>
        </is>
      </c>
      <c r="D4230" s="4" t="inlineStr">
        <is>
          <t>[1],[4],[6]</t>
        </is>
      </c>
      <c r="E4230" s="4" t="inlineStr">
        <is>
          <t>Jul. 31,  2025</t>
        </is>
      </c>
      <c r="F4230" s="4" t="inlineStr">
        <is>
          <t>[2],[9],[11]</t>
        </is>
      </c>
      <c r="G4230" s="4" t="inlineStr">
        <is>
          <t>Jul. 31,  2025</t>
        </is>
      </c>
      <c r="H4230" s="4" t="inlineStr">
        <is>
          <t>[1],[4],[6]</t>
        </is>
      </c>
      <c r="I4230" s="4" t="inlineStr">
        <is>
          <t>Jul. 31,  2025</t>
        </is>
      </c>
      <c r="J4230" s="4" t="inlineStr">
        <is>
          <t>[1],[4],[6]</t>
        </is>
      </c>
      <c r="K4230" s="4" t="inlineStr">
        <is>
          <t>Jul. 31,  2025</t>
        </is>
      </c>
      <c r="L4230" s="4" t="inlineStr">
        <is>
          <t>[1],[4],[6]</t>
        </is>
      </c>
      <c r="M4230" s="4" t="inlineStr">
        <is>
          <t>Jul. 31,  2025</t>
        </is>
      </c>
      <c r="N4230" s="4" t="inlineStr">
        <is>
          <t>[2],[9],[11]</t>
        </is>
      </c>
      <c r="O4230" s="4" t="inlineStr">
        <is>
          <t>Jul. 31,  2025</t>
        </is>
      </c>
      <c r="P4230" s="4" t="inlineStr">
        <is>
          <t>[2],[9],[11]</t>
        </is>
      </c>
      <c r="Q4230" s="4" t="inlineStr">
        <is>
          <t>Jul. 31,  2025</t>
        </is>
      </c>
      <c r="R4230" s="4" t="inlineStr">
        <is>
          <t>[2],[9],[11]</t>
        </is>
      </c>
    </row>
    <row r="4231">
      <c r="A4231" s="4" t="inlineStr">
        <is>
          <t>Par (++)</t>
        </is>
      </c>
      <c r="C4231" s="6" t="n">
        <v>4300</v>
      </c>
      <c r="D4231" s="4" t="inlineStr">
        <is>
          <t>[1],[4],[6],[7]</t>
        </is>
      </c>
      <c r="E4231" s="6" t="n">
        <v>4300</v>
      </c>
      <c r="F4231" s="4" t="inlineStr">
        <is>
          <t>[2],[9],[11],[12]</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row>
    <row r="4232">
      <c r="A4232" s="4" t="inlineStr">
        <is>
          <t>Cost</t>
        </is>
      </c>
      <c r="C4232" s="5" t="n">
        <v>4050</v>
      </c>
      <c r="D4232" s="4" t="inlineStr">
        <is>
          <t>[1],[4],[6]</t>
        </is>
      </c>
      <c r="E4232" s="5" t="n">
        <v>3996</v>
      </c>
      <c r="F4232" s="4" t="inlineStr">
        <is>
          <t>[2],[9],[11]</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row>
    <row r="4233">
      <c r="A4233" s="4" t="inlineStr">
        <is>
          <t>Fair Value</t>
        </is>
      </c>
      <c r="C4233" s="6" t="n">
        <v>4160</v>
      </c>
      <c r="D4233" s="4" t="inlineStr">
        <is>
          <t>[1],[4],[6]</t>
        </is>
      </c>
      <c r="E4233" s="6" t="n">
        <v>4214</v>
      </c>
      <c r="F4233" s="4" t="inlineStr">
        <is>
          <t>[2],[9],[11]</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row>
    <row r="4234">
      <c r="A4234" s="4" t="inlineStr">
        <is>
          <t>2nd Lien/Senior Secured Debt | Genesis Acquisition Co. (dba ProCare Software) | Diversified Financial Services | LIBOR</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row>
    <row r="4236">
      <c r="A4236" s="4" t="inlineStr">
        <is>
          <t>Reference Rate and Spread (+)</t>
        </is>
      </c>
      <c r="C4236" s="11" t="n">
        <v>0.075</v>
      </c>
      <c r="D4236" s="4" t="inlineStr">
        <is>
          <t>[1],[4],[6],[23]</t>
        </is>
      </c>
      <c r="E4236" s="11" t="n">
        <v>0.075</v>
      </c>
      <c r="F4236" s="4" t="inlineStr">
        <is>
          <t>[2],[9],[11],[24]</t>
        </is>
      </c>
      <c r="G4236" s="11" t="n">
        <v>0.075</v>
      </c>
      <c r="H4236" s="4" t="inlineStr">
        <is>
          <t>[1],[4],[6],[23]</t>
        </is>
      </c>
      <c r="I4236" s="11" t="n">
        <v>0.075</v>
      </c>
      <c r="J4236" s="4" t="inlineStr">
        <is>
          <t>[1],[4],[6],[23]</t>
        </is>
      </c>
      <c r="K4236" s="11" t="n">
        <v>0.075</v>
      </c>
      <c r="L4236" s="4" t="inlineStr">
        <is>
          <t>[1],[4],[6],[23]</t>
        </is>
      </c>
      <c r="M4236" s="11" t="n">
        <v>0.075</v>
      </c>
      <c r="N4236" s="4" t="inlineStr">
        <is>
          <t>[2],[9],[11],[24]</t>
        </is>
      </c>
      <c r="O4236" s="11" t="n">
        <v>0.075</v>
      </c>
      <c r="P4236" s="4" t="inlineStr">
        <is>
          <t>[2],[9],[11],[24]</t>
        </is>
      </c>
      <c r="Q4236" s="11" t="n">
        <v>0.075</v>
      </c>
      <c r="R4236" s="4" t="inlineStr">
        <is>
          <t>[2],[9],[11],[24]</t>
        </is>
      </c>
    </row>
    <row r="4237">
      <c r="A4237" s="4" t="inlineStr">
        <is>
          <t>2nd Lien/Senior Secured Debt | IHS Intermediate Inc. (dba Interactive Health Solutions) | Health Care Providers &amp; Services</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row>
    <row r="4238">
      <c r="A4238" s="3" t="inlineStr">
        <is>
          <t>Schedule Of Investments [Line Items]</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row>
    <row r="4239">
      <c r="A4239" s="4" t="inlineStr">
        <is>
          <t>Floor (+)</t>
        </is>
      </c>
      <c r="B4239" s="4" t="inlineStr">
        <is>
          <t>[2],[11],[22],[24]</t>
        </is>
      </c>
      <c r="C4239" s="4" t="inlineStr">
        <is>
          <t xml:space="preserve"> </t>
        </is>
      </c>
      <c r="E4239" s="10" t="n">
        <v>0.01</v>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row>
    <row r="4240">
      <c r="A4240" s="4" t="inlineStr">
        <is>
          <t>Maturity</t>
        </is>
      </c>
      <c r="C4240" s="4" t="inlineStr">
        <is>
          <t>Jul. 20,  2022</t>
        </is>
      </c>
      <c r="D4240" s="4" t="inlineStr">
        <is>
          <t>[1],[6],[21],[29]</t>
        </is>
      </c>
      <c r="E4240" s="4" t="inlineStr">
        <is>
          <t>Jul. 20,  2022</t>
        </is>
      </c>
      <c r="F4240" s="4" t="inlineStr">
        <is>
          <t>[2],[11],[22]</t>
        </is>
      </c>
      <c r="G4240" s="4" t="inlineStr">
        <is>
          <t>Jul. 20,  2022</t>
        </is>
      </c>
      <c r="H4240" s="4" t="inlineStr">
        <is>
          <t>[1],[6],[21],[29]</t>
        </is>
      </c>
      <c r="I4240" s="4" t="inlineStr">
        <is>
          <t>Jul. 20,  2022</t>
        </is>
      </c>
      <c r="J4240" s="4" t="inlineStr">
        <is>
          <t>[1],[6],[21],[29]</t>
        </is>
      </c>
      <c r="K4240" s="4" t="inlineStr">
        <is>
          <t>Jul. 20,  2022</t>
        </is>
      </c>
      <c r="L4240" s="4" t="inlineStr">
        <is>
          <t>[1],[6],[21],[29]</t>
        </is>
      </c>
      <c r="M4240" s="4" t="inlineStr">
        <is>
          <t>Jul. 20,  2022</t>
        </is>
      </c>
      <c r="N4240" s="4" t="inlineStr">
        <is>
          <t>[2],[11],[22]</t>
        </is>
      </c>
      <c r="O4240" s="4" t="inlineStr">
        <is>
          <t>Jul. 20,  2022</t>
        </is>
      </c>
      <c r="P4240" s="4" t="inlineStr">
        <is>
          <t>[2],[11],[22]</t>
        </is>
      </c>
      <c r="Q4240" s="4" t="inlineStr">
        <is>
          <t>Jul. 20,  2022</t>
        </is>
      </c>
      <c r="R4240" s="4" t="inlineStr">
        <is>
          <t>[2],[11],[22]</t>
        </is>
      </c>
    </row>
    <row r="4241">
      <c r="A4241" s="4" t="inlineStr">
        <is>
          <t>Par (++)</t>
        </is>
      </c>
      <c r="C4241" s="6" t="n">
        <v>10000</v>
      </c>
      <c r="D4241" s="4" t="inlineStr">
        <is>
          <t>[1],[6],[7],[21],[29]</t>
        </is>
      </c>
      <c r="E4241" s="6" t="n">
        <v>10000</v>
      </c>
      <c r="F4241" s="4" t="inlineStr">
        <is>
          <t>[2],[11],[12],[22]</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row>
    <row r="4242">
      <c r="A4242" s="4" t="inlineStr">
        <is>
          <t>Cost</t>
        </is>
      </c>
      <c r="C4242" s="6" t="n">
        <v>9902</v>
      </c>
      <c r="D4242" s="4" t="inlineStr">
        <is>
          <t>[1],[6],[21],[29]</t>
        </is>
      </c>
      <c r="E4242" s="6" t="n">
        <v>9902</v>
      </c>
      <c r="F4242" s="4" t="inlineStr">
        <is>
          <t>[2],[11],[22]</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row>
    <row r="4243">
      <c r="A4243" s="4" t="inlineStr">
        <is>
          <t>2nd Lien/Senior Secured Debt | IHS Intermediate Inc. (dba Interactive Health Solutions) | Health Care Providers &amp; Services | LIBOR</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row>
    <row r="4244">
      <c r="A4244" s="3" t="inlineStr">
        <is>
          <t>Schedule Of Investments [Line Items]</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row>
    <row r="4245">
      <c r="A4245" s="4" t="inlineStr">
        <is>
          <t>Reference Rate and Spread (+)</t>
        </is>
      </c>
      <c r="C4245" s="11" t="n">
        <v>0.0825</v>
      </c>
      <c r="D4245" s="4" t="inlineStr">
        <is>
          <t>[1],[6],[21],[23],[29]</t>
        </is>
      </c>
      <c r="E4245" s="11" t="n">
        <v>0.0825</v>
      </c>
      <c r="F4245" s="4" t="inlineStr">
        <is>
          <t>[2],[11],[22],[24]</t>
        </is>
      </c>
      <c r="G4245" s="11" t="n">
        <v>0.0825</v>
      </c>
      <c r="H4245" s="4" t="inlineStr">
        <is>
          <t>[1],[6],[21],[23],[29]</t>
        </is>
      </c>
      <c r="I4245" s="11" t="n">
        <v>0.0825</v>
      </c>
      <c r="J4245" s="4" t="inlineStr">
        <is>
          <t>[1],[6],[21],[23],[29]</t>
        </is>
      </c>
      <c r="K4245" s="11" t="n">
        <v>0.0825</v>
      </c>
      <c r="L4245" s="4" t="inlineStr">
        <is>
          <t>[1],[6],[21],[23],[29]</t>
        </is>
      </c>
      <c r="M4245" s="11" t="n">
        <v>0.0825</v>
      </c>
      <c r="N4245" s="4" t="inlineStr">
        <is>
          <t>[2],[11],[22],[24]</t>
        </is>
      </c>
      <c r="O4245" s="11" t="n">
        <v>0.0825</v>
      </c>
      <c r="P4245" s="4" t="inlineStr">
        <is>
          <t>[2],[11],[22],[24]</t>
        </is>
      </c>
      <c r="Q4245" s="11" t="n">
        <v>0.0825</v>
      </c>
      <c r="R4245" s="4" t="inlineStr">
        <is>
          <t>[2],[11],[22],[24]</t>
        </is>
      </c>
    </row>
    <row r="4246">
      <c r="A4246" s="4" t="inlineStr">
        <is>
          <t>2nd Lien/Senior Secured Debt | MPI Engineered Technologies, LLC | Auto Components</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row>
    <row r="4247">
      <c r="A4247" s="3" t="inlineStr">
        <is>
          <t>Schedule Of Investments [Line Items]</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row>
    <row r="4248">
      <c r="A4248" s="4" t="inlineStr">
        <is>
          <t>Interest Rate (+)</t>
        </is>
      </c>
      <c r="C4248" s="10" t="n">
        <v>0.12</v>
      </c>
      <c r="D4248" s="4" t="inlineStr">
        <is>
          <t>[1],[6],[23]</t>
        </is>
      </c>
      <c r="E4248" s="10" t="n">
        <v>0.12</v>
      </c>
      <c r="F4248" s="4" t="inlineStr">
        <is>
          <t>[2],[11],[24]</t>
        </is>
      </c>
      <c r="G4248" s="10" t="n">
        <v>0.12</v>
      </c>
      <c r="H4248" s="4" t="inlineStr">
        <is>
          <t>[1],[6],[23]</t>
        </is>
      </c>
      <c r="I4248" s="10" t="n">
        <v>0.12</v>
      </c>
      <c r="J4248" s="4" t="inlineStr">
        <is>
          <t>[1],[6],[23]</t>
        </is>
      </c>
      <c r="K4248" s="10" t="n">
        <v>0.12</v>
      </c>
      <c r="L4248" s="4" t="inlineStr">
        <is>
          <t>[1],[6],[23]</t>
        </is>
      </c>
      <c r="M4248" s="10" t="n">
        <v>0.12</v>
      </c>
      <c r="N4248" s="4" t="inlineStr">
        <is>
          <t>[2],[11],[24]</t>
        </is>
      </c>
      <c r="O4248" s="10" t="n">
        <v>0.12</v>
      </c>
      <c r="P4248" s="4" t="inlineStr">
        <is>
          <t>[2],[11],[24]</t>
        </is>
      </c>
      <c r="Q4248" s="10" t="n">
        <v>0.12</v>
      </c>
      <c r="R4248" s="4" t="inlineStr">
        <is>
          <t>[2],[11],[24]</t>
        </is>
      </c>
    </row>
    <row r="4249">
      <c r="A4249" s="4" t="inlineStr">
        <is>
          <t>Reference Rate and Spread (+)</t>
        </is>
      </c>
      <c r="B4249" s="4" t="inlineStr">
        <is>
          <t>[1],[6],[23]</t>
        </is>
      </c>
      <c r="C4249" s="10" t="n">
        <v>0.12</v>
      </c>
      <c r="E4249" s="4" t="inlineStr">
        <is>
          <t xml:space="preserve"> </t>
        </is>
      </c>
      <c r="G4249" s="10" t="n">
        <v>0.12</v>
      </c>
      <c r="I4249" s="10" t="n">
        <v>0.12</v>
      </c>
      <c r="K4249" s="10" t="n">
        <v>0.12</v>
      </c>
      <c r="M4249" s="4" t="inlineStr">
        <is>
          <t xml:space="preserve"> </t>
        </is>
      </c>
      <c r="O4249" s="4" t="inlineStr">
        <is>
          <t xml:space="preserve"> </t>
        </is>
      </c>
      <c r="Q4249" s="4" t="inlineStr">
        <is>
          <t xml:space="preserve"> </t>
        </is>
      </c>
    </row>
    <row r="4250">
      <c r="A4250" s="4" t="inlineStr">
        <is>
          <t>Maturity</t>
        </is>
      </c>
      <c r="C4250" s="4" t="inlineStr">
        <is>
          <t>Jul. 15,  2025</t>
        </is>
      </c>
      <c r="D4250" s="4" t="inlineStr">
        <is>
          <t>[1],[6]</t>
        </is>
      </c>
      <c r="E4250" s="4" t="inlineStr">
        <is>
          <t>Jul. 15,  2025</t>
        </is>
      </c>
      <c r="F4250" s="4" t="inlineStr">
        <is>
          <t>[2],[11]</t>
        </is>
      </c>
      <c r="G4250" s="4" t="inlineStr">
        <is>
          <t>Jul. 15,  2025</t>
        </is>
      </c>
      <c r="H4250" s="4" t="inlineStr">
        <is>
          <t>[1],[6]</t>
        </is>
      </c>
      <c r="I4250" s="4" t="inlineStr">
        <is>
          <t>Jul. 15,  2025</t>
        </is>
      </c>
      <c r="J4250" s="4" t="inlineStr">
        <is>
          <t>[1],[6]</t>
        </is>
      </c>
      <c r="K4250" s="4" t="inlineStr">
        <is>
          <t>Jul. 15,  2025</t>
        </is>
      </c>
      <c r="L4250" s="4" t="inlineStr">
        <is>
          <t>[1],[6]</t>
        </is>
      </c>
      <c r="M4250" s="4" t="inlineStr">
        <is>
          <t>Jul. 15,  2025</t>
        </is>
      </c>
      <c r="N4250" s="4" t="inlineStr">
        <is>
          <t>[2],[11]</t>
        </is>
      </c>
      <c r="O4250" s="4" t="inlineStr">
        <is>
          <t>Jul. 15,  2025</t>
        </is>
      </c>
      <c r="P4250" s="4" t="inlineStr">
        <is>
          <t>[2],[11]</t>
        </is>
      </c>
      <c r="Q4250" s="4" t="inlineStr">
        <is>
          <t>Jul. 15,  2025</t>
        </is>
      </c>
      <c r="R4250" s="4" t="inlineStr">
        <is>
          <t>[2],[11]</t>
        </is>
      </c>
    </row>
    <row r="4251">
      <c r="A4251" s="4" t="inlineStr">
        <is>
          <t>Par (++)</t>
        </is>
      </c>
      <c r="C4251" s="6" t="n">
        <v>15763</v>
      </c>
      <c r="D4251" s="4" t="inlineStr">
        <is>
          <t>[1],[6],[7]</t>
        </is>
      </c>
      <c r="E4251" s="6" t="n">
        <v>14428</v>
      </c>
      <c r="F4251" s="4" t="inlineStr">
        <is>
          <t>[2],[11],[24]</t>
        </is>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row>
    <row r="4252">
      <c r="A4252" s="4" t="inlineStr">
        <is>
          <t>Cost</t>
        </is>
      </c>
      <c r="C4252" s="5" t="n">
        <v>15762</v>
      </c>
      <c r="D4252" s="4" t="inlineStr">
        <is>
          <t>[1],[6]</t>
        </is>
      </c>
      <c r="E4252" s="5" t="n">
        <v>14428</v>
      </c>
      <c r="F4252" s="4" t="inlineStr">
        <is>
          <t>[2],[11]</t>
        </is>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row>
    <row r="4253">
      <c r="A4253" s="4" t="inlineStr">
        <is>
          <t>Fair Value</t>
        </is>
      </c>
      <c r="C4253" s="6" t="n">
        <v>13713</v>
      </c>
      <c r="D4253" s="4" t="inlineStr">
        <is>
          <t>[1],[6]</t>
        </is>
      </c>
      <c r="E4253" s="6" t="n">
        <v>12841</v>
      </c>
      <c r="F4253" s="4" t="inlineStr">
        <is>
          <t>[2],[11]</t>
        </is>
      </c>
      <c r="G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row>
    <row r="4254">
      <c r="A4254" s="4" t="inlineStr">
        <is>
          <t>2nd Lien/Senior Secured Debt | MPI Products LLC | Auto Components</t>
        </is>
      </c>
      <c r="C4254" s="4" t="inlineStr">
        <is>
          <t xml:space="preserve"> </t>
        </is>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row>
    <row r="4255">
      <c r="A4255" s="3" t="inlineStr">
        <is>
          <t>Schedule Of Investments [Line Items]</t>
        </is>
      </c>
      <c r="C4255" s="4" t="inlineStr">
        <is>
          <t xml:space="preserve"> </t>
        </is>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row>
    <row r="4256">
      <c r="A4256" s="4" t="inlineStr">
        <is>
          <t>Maturity</t>
        </is>
      </c>
      <c r="C4256" s="4" t="inlineStr">
        <is>
          <t>Jul. 15,  2025</t>
        </is>
      </c>
      <c r="D4256" s="4" t="inlineStr">
        <is>
          <t>[1],[3],[6]</t>
        </is>
      </c>
      <c r="E4256" s="4" t="inlineStr">
        <is>
          <t>Jul. 15,  2025</t>
        </is>
      </c>
      <c r="F4256" s="4" t="inlineStr">
        <is>
          <t>[2],[8],[11]</t>
        </is>
      </c>
      <c r="G4256" s="4" t="inlineStr">
        <is>
          <t>Jul. 15,  2025</t>
        </is>
      </c>
      <c r="H4256" s="4" t="inlineStr">
        <is>
          <t>[1],[3],[6]</t>
        </is>
      </c>
      <c r="I4256" s="4" t="inlineStr">
        <is>
          <t>Jul. 15,  2025</t>
        </is>
      </c>
      <c r="J4256" s="4" t="inlineStr">
        <is>
          <t>[1],[3],[6]</t>
        </is>
      </c>
      <c r="K4256" s="4" t="inlineStr">
        <is>
          <t>Jul. 15,  2025</t>
        </is>
      </c>
      <c r="L4256" s="4" t="inlineStr">
        <is>
          <t>[1],[3],[6]</t>
        </is>
      </c>
      <c r="M4256" s="4" t="inlineStr">
        <is>
          <t>Jul. 15,  2025</t>
        </is>
      </c>
      <c r="N4256" s="4" t="inlineStr">
        <is>
          <t>[2],[8],[11]</t>
        </is>
      </c>
      <c r="O4256" s="4" t="inlineStr">
        <is>
          <t>Jul. 15,  2025</t>
        </is>
      </c>
      <c r="P4256" s="4" t="inlineStr">
        <is>
          <t>[2],[8],[11]</t>
        </is>
      </c>
      <c r="Q4256" s="4" t="inlineStr">
        <is>
          <t>Jul. 15,  2025</t>
        </is>
      </c>
      <c r="R4256" s="4" t="inlineStr">
        <is>
          <t>[2],[8],[11]</t>
        </is>
      </c>
    </row>
    <row r="4257">
      <c r="A4257" s="4" t="inlineStr">
        <is>
          <t>Par (++)</t>
        </is>
      </c>
      <c r="C4257" s="6" t="n">
        <v>7412</v>
      </c>
      <c r="D4257" s="4" t="inlineStr">
        <is>
          <t>[1],[3],[6],[7]</t>
        </is>
      </c>
      <c r="E4257" s="6" t="n">
        <v>7412</v>
      </c>
      <c r="F4257" s="4" t="inlineStr">
        <is>
          <t>[2],[8],[11],[24]</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row>
    <row r="4258">
      <c r="A4258" s="4" t="inlineStr">
        <is>
          <t>2nd Lien/Senior Secured Debt | National Spine and Pain Centers, LLC | Health Care Providers &amp; Services</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row>
    <row r="4259">
      <c r="A4259" s="3" t="inlineStr">
        <is>
          <t>Schedule Of Investments [Line Items]</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row>
    <row r="4260">
      <c r="A4260" s="4" t="inlineStr">
        <is>
          <t>Interest Rate (+)</t>
        </is>
      </c>
      <c r="C4260" s="11" t="n">
        <v>0.1182</v>
      </c>
      <c r="D4260" s="4" t="inlineStr">
        <is>
          <t>[1],[4],[6],[23]</t>
        </is>
      </c>
      <c r="E4260" s="11" t="n">
        <v>0.0925</v>
      </c>
      <c r="F4260" s="4" t="inlineStr">
        <is>
          <t>[2],[9],[11],[24]</t>
        </is>
      </c>
      <c r="G4260" s="11" t="n">
        <v>0.1182</v>
      </c>
      <c r="H4260" s="4" t="inlineStr">
        <is>
          <t>[1],[4],[6],[23]</t>
        </is>
      </c>
      <c r="I4260" s="11" t="n">
        <v>0.1182</v>
      </c>
      <c r="J4260" s="4" t="inlineStr">
        <is>
          <t>[1],[4],[6],[23]</t>
        </is>
      </c>
      <c r="K4260" s="11" t="n">
        <v>0.1182</v>
      </c>
      <c r="L4260" s="4" t="inlineStr">
        <is>
          <t>[1],[4],[6],[23]</t>
        </is>
      </c>
      <c r="M4260" s="11" t="n">
        <v>0.0925</v>
      </c>
      <c r="N4260" s="4" t="inlineStr">
        <is>
          <t>[2],[9],[11],[24]</t>
        </is>
      </c>
      <c r="O4260" s="11" t="n">
        <v>0.0925</v>
      </c>
      <c r="P4260" s="4" t="inlineStr">
        <is>
          <t>[2],[9],[11],[24]</t>
        </is>
      </c>
      <c r="Q4260" s="11" t="n">
        <v>0.0925</v>
      </c>
      <c r="R4260" s="4" t="inlineStr">
        <is>
          <t>[2],[9],[11],[24]</t>
        </is>
      </c>
    </row>
    <row r="4261">
      <c r="A4261" s="4" t="inlineStr">
        <is>
          <t>Floor (+)</t>
        </is>
      </c>
      <c r="B4261" s="4" t="inlineStr">
        <is>
          <t>[2],[9],[11],[24]</t>
        </is>
      </c>
      <c r="C4261" s="4" t="inlineStr">
        <is>
          <t xml:space="preserve"> </t>
        </is>
      </c>
      <c r="E4261" s="10" t="n">
        <v>0.01</v>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row>
    <row r="4262">
      <c r="A4262" s="4" t="inlineStr">
        <is>
          <t>Maturity</t>
        </is>
      </c>
      <c r="C4262" s="4" t="inlineStr">
        <is>
          <t>Dec.  02,  2024</t>
        </is>
      </c>
      <c r="D4262" s="4" t="inlineStr">
        <is>
          <t>[1],[4],[6]</t>
        </is>
      </c>
      <c r="E4262" s="4" t="inlineStr">
        <is>
          <t>Dec.  02,  2024</t>
        </is>
      </c>
      <c r="F4262" s="4" t="inlineStr">
        <is>
          <t>[2],[9],[11]</t>
        </is>
      </c>
      <c r="G4262" s="4" t="inlineStr">
        <is>
          <t>Dec.  02,  2024</t>
        </is>
      </c>
      <c r="H4262" s="4" t="inlineStr">
        <is>
          <t>[1],[4],[6]</t>
        </is>
      </c>
      <c r="I4262" s="4" t="inlineStr">
        <is>
          <t>Dec.  02,  2024</t>
        </is>
      </c>
      <c r="J4262" s="4" t="inlineStr">
        <is>
          <t>[1],[4],[6]</t>
        </is>
      </c>
      <c r="K4262" s="4" t="inlineStr">
        <is>
          <t>Dec.  02,  2024</t>
        </is>
      </c>
      <c r="L4262" s="4" t="inlineStr">
        <is>
          <t>[1],[4],[6]</t>
        </is>
      </c>
      <c r="M4262" s="4" t="inlineStr">
        <is>
          <t>Dec.  02,  2024</t>
        </is>
      </c>
      <c r="N4262" s="4" t="inlineStr">
        <is>
          <t>[2],[9],[11]</t>
        </is>
      </c>
      <c r="O4262" s="4" t="inlineStr">
        <is>
          <t>Dec.  02,  2024</t>
        </is>
      </c>
      <c r="P4262" s="4" t="inlineStr">
        <is>
          <t>[2],[9],[11]</t>
        </is>
      </c>
      <c r="Q4262" s="4" t="inlineStr">
        <is>
          <t>Dec.  02,  2024</t>
        </is>
      </c>
      <c r="R4262" s="4" t="inlineStr">
        <is>
          <t>[2],[9],[11]</t>
        </is>
      </c>
    </row>
    <row r="4263">
      <c r="A4263" s="4" t="inlineStr">
        <is>
          <t>Par (++)</t>
        </is>
      </c>
      <c r="C4263" s="6" t="n">
        <v>36500</v>
      </c>
      <c r="D4263" s="4" t="inlineStr">
        <is>
          <t>[1],[4],[6],[7]</t>
        </is>
      </c>
      <c r="E4263" s="6" t="n">
        <v>36500</v>
      </c>
      <c r="F4263" s="4" t="inlineStr">
        <is>
          <t>[2],[9],[11],[12]</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row>
    <row r="4264">
      <c r="A4264" s="4" t="inlineStr">
        <is>
          <t>Cost</t>
        </is>
      </c>
      <c r="C4264" s="5" t="n">
        <v>35383</v>
      </c>
      <c r="D4264" s="4" t="inlineStr">
        <is>
          <t>[1],[4],[6]</t>
        </is>
      </c>
      <c r="E4264" s="5" t="n">
        <v>35051</v>
      </c>
      <c r="F4264" s="4" t="inlineStr">
        <is>
          <t>[2],[9],[11]</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row>
    <row r="4265">
      <c r="A4265" s="4" t="inlineStr">
        <is>
          <t>Fair Value</t>
        </is>
      </c>
      <c r="C4265" s="6" t="n">
        <v>28196</v>
      </c>
      <c r="D4265" s="4" t="inlineStr">
        <is>
          <t>[1],[4],[6]</t>
        </is>
      </c>
      <c r="E4265" s="6" t="n">
        <v>35588</v>
      </c>
      <c r="F4265" s="4" t="inlineStr">
        <is>
          <t>[2],[9],[11]</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row>
    <row r="4266">
      <c r="A4266" s="4" t="inlineStr">
        <is>
          <t>2nd Lien/Senior Secured Debt | National Spine and Pain Centers, LLC | Health Care Providers &amp; Services | LIBOR</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row>
    <row r="4267">
      <c r="A4267" s="3" t="inlineStr">
        <is>
          <t>Schedule Of Investments [Line Items]</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row>
    <row r="4268">
      <c r="A4268" s="4" t="inlineStr">
        <is>
          <t>Reference Rate and Spread (+)</t>
        </is>
      </c>
      <c r="C4268" s="11" t="n">
        <v>0.0825</v>
      </c>
      <c r="D4268" s="4" t="inlineStr">
        <is>
          <t>[1],[4],[6],[23]</t>
        </is>
      </c>
      <c r="E4268" s="11" t="n">
        <v>0.0825</v>
      </c>
      <c r="F4268" s="4" t="inlineStr">
        <is>
          <t>[2],[9],[11],[24]</t>
        </is>
      </c>
      <c r="G4268" s="11" t="n">
        <v>0.0825</v>
      </c>
      <c r="H4268" s="4" t="inlineStr">
        <is>
          <t>[1],[4],[6],[23]</t>
        </is>
      </c>
      <c r="I4268" s="11" t="n">
        <v>0.0825</v>
      </c>
      <c r="J4268" s="4" t="inlineStr">
        <is>
          <t>[1],[4],[6],[23]</t>
        </is>
      </c>
      <c r="K4268" s="11" t="n">
        <v>0.0825</v>
      </c>
      <c r="L4268" s="4" t="inlineStr">
        <is>
          <t>[1],[4],[6],[23]</t>
        </is>
      </c>
      <c r="M4268" s="11" t="n">
        <v>0.0825</v>
      </c>
      <c r="N4268" s="4" t="inlineStr">
        <is>
          <t>[2],[9],[11],[24]</t>
        </is>
      </c>
      <c r="O4268" s="11" t="n">
        <v>0.0825</v>
      </c>
      <c r="P4268" s="4" t="inlineStr">
        <is>
          <t>[2],[9],[11],[24]</t>
        </is>
      </c>
      <c r="Q4268" s="11" t="n">
        <v>0.0825</v>
      </c>
      <c r="R4268" s="4" t="inlineStr">
        <is>
          <t>[2],[9],[11],[24]</t>
        </is>
      </c>
    </row>
    <row r="4269">
      <c r="A4269" s="4" t="inlineStr">
        <is>
          <t>2nd Lien/Senior Secured Debt | Odyssey Logistics &amp; Technology Corporation | Road &amp; Rail</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row>
    <row r="4270">
      <c r="A4270" s="3" t="inlineStr">
        <is>
          <t>Schedule Of Investments [Line Items]</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row>
    <row r="4271">
      <c r="A4271" s="4" t="inlineStr">
        <is>
          <t>Interest Rate (+)</t>
        </is>
      </c>
      <c r="C4271" s="11" t="n">
        <v>0.1081</v>
      </c>
      <c r="D4271" s="4" t="inlineStr">
        <is>
          <t>[1],[4],[23]</t>
        </is>
      </c>
      <c r="E4271" s="10" t="n">
        <v>0.09</v>
      </c>
      <c r="F4271" s="4" t="inlineStr">
        <is>
          <t>[2],[9],[24]</t>
        </is>
      </c>
      <c r="G4271" s="11" t="n">
        <v>0.1081</v>
      </c>
      <c r="H4271" s="4" t="inlineStr">
        <is>
          <t>[1],[4],[23]</t>
        </is>
      </c>
      <c r="I4271" s="11" t="n">
        <v>0.1081</v>
      </c>
      <c r="J4271" s="4" t="inlineStr">
        <is>
          <t>[1],[4],[23]</t>
        </is>
      </c>
      <c r="K4271" s="11" t="n">
        <v>0.1081</v>
      </c>
      <c r="L4271" s="4" t="inlineStr">
        <is>
          <t>[1],[4],[23]</t>
        </is>
      </c>
      <c r="M4271" s="10" t="n">
        <v>0.09</v>
      </c>
      <c r="N4271" s="4" t="inlineStr">
        <is>
          <t>[2],[9],[24]</t>
        </is>
      </c>
      <c r="O4271" s="10" t="n">
        <v>0.09</v>
      </c>
      <c r="P4271" s="4" t="inlineStr">
        <is>
          <t>[2],[9],[24]</t>
        </is>
      </c>
      <c r="Q4271" s="10" t="n">
        <v>0.09</v>
      </c>
      <c r="R4271" s="4" t="inlineStr">
        <is>
          <t>[2],[9],[24]</t>
        </is>
      </c>
    </row>
    <row r="4272">
      <c r="A4272" s="4" t="inlineStr">
        <is>
          <t>Floor (+)</t>
        </is>
      </c>
      <c r="B4272" s="4" t="inlineStr">
        <is>
          <t>[2],[9],[24]</t>
        </is>
      </c>
      <c r="C4272" s="4" t="inlineStr">
        <is>
          <t xml:space="preserve"> </t>
        </is>
      </c>
      <c r="E4272" s="10" t="n">
        <v>0.01</v>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row>
    <row r="4273">
      <c r="A4273" s="4" t="inlineStr">
        <is>
          <t>Maturity</t>
        </is>
      </c>
      <c r="C4273" s="4" t="inlineStr">
        <is>
          <t>Oct. 12,  2025</t>
        </is>
      </c>
      <c r="D4273" s="4" t="inlineStr">
        <is>
          <t>[1],[4]</t>
        </is>
      </c>
      <c r="E4273" s="4" t="inlineStr">
        <is>
          <t>Oct. 12,  2025</t>
        </is>
      </c>
      <c r="F4273" s="4" t="inlineStr">
        <is>
          <t>[2],[9]</t>
        </is>
      </c>
      <c r="G4273" s="4" t="inlineStr">
        <is>
          <t>Oct. 12,  2025</t>
        </is>
      </c>
      <c r="H4273" s="4" t="inlineStr">
        <is>
          <t>[1],[4]</t>
        </is>
      </c>
      <c r="I4273" s="4" t="inlineStr">
        <is>
          <t>Oct. 12,  2025</t>
        </is>
      </c>
      <c r="J4273" s="4" t="inlineStr">
        <is>
          <t>[1],[4]</t>
        </is>
      </c>
      <c r="K4273" s="4" t="inlineStr">
        <is>
          <t>Oct. 12,  2025</t>
        </is>
      </c>
      <c r="L4273" s="4" t="inlineStr">
        <is>
          <t>[1],[4]</t>
        </is>
      </c>
      <c r="M4273" s="4" t="inlineStr">
        <is>
          <t>Oct. 12,  2025</t>
        </is>
      </c>
      <c r="N4273" s="4" t="inlineStr">
        <is>
          <t>[2],[9]</t>
        </is>
      </c>
      <c r="O4273" s="4" t="inlineStr">
        <is>
          <t>Oct. 12,  2025</t>
        </is>
      </c>
      <c r="P4273" s="4" t="inlineStr">
        <is>
          <t>[2],[9]</t>
        </is>
      </c>
      <c r="Q4273" s="4" t="inlineStr">
        <is>
          <t>Oct. 12,  2025</t>
        </is>
      </c>
      <c r="R4273" s="4" t="inlineStr">
        <is>
          <t>[2],[9]</t>
        </is>
      </c>
    </row>
    <row r="4274">
      <c r="A4274" s="4" t="inlineStr">
        <is>
          <t>Par (++)</t>
        </is>
      </c>
      <c r="C4274" s="6" t="n">
        <v>45348</v>
      </c>
      <c r="D4274" s="4" t="inlineStr">
        <is>
          <t>[1],[4],[7]</t>
        </is>
      </c>
      <c r="E4274" s="6" t="n">
        <v>45348</v>
      </c>
      <c r="F4274" s="4" t="inlineStr">
        <is>
          <t>[2],[9],[12]</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row>
    <row r="4275">
      <c r="A4275" s="4" t="inlineStr">
        <is>
          <t>Cost</t>
        </is>
      </c>
      <c r="C4275" s="5" t="n">
        <v>41226</v>
      </c>
      <c r="D4275" s="4" t="inlineStr">
        <is>
          <t>[1],[4]</t>
        </is>
      </c>
      <c r="E4275" s="5" t="n">
        <v>40432</v>
      </c>
      <c r="F4275" s="4" t="inlineStr">
        <is>
          <t>[2],[9]</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row>
    <row r="4276">
      <c r="A4276" s="4" t="inlineStr">
        <is>
          <t>Fair Value</t>
        </is>
      </c>
      <c r="C4276" s="6" t="n">
        <v>42106</v>
      </c>
      <c r="D4276" s="4" t="inlineStr">
        <is>
          <t>[1],[4]</t>
        </is>
      </c>
      <c r="E4276" s="6" t="n">
        <v>43081</v>
      </c>
      <c r="F4276" s="4" t="inlineStr">
        <is>
          <t>[2],[9]</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row>
    <row r="4277">
      <c r="A4277" s="4" t="inlineStr">
        <is>
          <t>2nd Lien/Senior Secured Debt | Odyssey Logistics &amp; Technology Corporation | Road &amp; Rail | LIBOR</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row>
    <row r="4278">
      <c r="A4278" s="3" t="inlineStr">
        <is>
          <t>Schedule Of Investments [Line Items]</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row>
    <row r="4279">
      <c r="A4279" s="4" t="inlineStr">
        <is>
          <t>Reference Rate and Spread (+)</t>
        </is>
      </c>
      <c r="C4279" s="10" t="n">
        <v>0.08</v>
      </c>
      <c r="D4279" s="4" t="inlineStr">
        <is>
          <t>[1],[4],[23]</t>
        </is>
      </c>
      <c r="E4279" s="10" t="n">
        <v>0.08</v>
      </c>
      <c r="F4279" s="4" t="inlineStr">
        <is>
          <t>[2],[9],[24]</t>
        </is>
      </c>
      <c r="G4279" s="10" t="n">
        <v>0.08</v>
      </c>
      <c r="H4279" s="4" t="inlineStr">
        <is>
          <t>[1],[4],[23]</t>
        </is>
      </c>
      <c r="I4279" s="10" t="n">
        <v>0.08</v>
      </c>
      <c r="J4279" s="4" t="inlineStr">
        <is>
          <t>[1],[4],[23]</t>
        </is>
      </c>
      <c r="K4279" s="10" t="n">
        <v>0.08</v>
      </c>
      <c r="L4279" s="4" t="inlineStr">
        <is>
          <t>[1],[4],[23]</t>
        </is>
      </c>
      <c r="M4279" s="10" t="n">
        <v>0.08</v>
      </c>
      <c r="N4279" s="4" t="inlineStr">
        <is>
          <t>[2],[9],[24]</t>
        </is>
      </c>
      <c r="O4279" s="10" t="n">
        <v>0.08</v>
      </c>
      <c r="P4279" s="4" t="inlineStr">
        <is>
          <t>[2],[9],[24]</t>
        </is>
      </c>
      <c r="Q4279" s="10" t="n">
        <v>0.08</v>
      </c>
      <c r="R4279" s="4" t="inlineStr">
        <is>
          <t>[2],[9],[24]</t>
        </is>
      </c>
    </row>
    <row r="4280">
      <c r="A4280" s="4" t="inlineStr">
        <is>
          <t>2nd Lien/Senior Secured Debt | Spectrum Plastics Group, Inc. | Containers &amp; Packaging</t>
        </is>
      </c>
      <c r="C4280" s="4" t="inlineStr">
        <is>
          <t xml:space="preserve"> </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row>
    <row r="4281">
      <c r="A4281" s="3" t="inlineStr">
        <is>
          <t>Schedule Of Investments [Line Items]</t>
        </is>
      </c>
      <c r="C4281" s="4" t="inlineStr">
        <is>
          <t xml:space="preserve"> </t>
        </is>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row>
    <row r="4282">
      <c r="A4282" s="4" t="inlineStr">
        <is>
          <t>Interest Rate (+)</t>
        </is>
      </c>
      <c r="C4282" s="11" t="n">
        <v>0.1012</v>
      </c>
      <c r="D4282" s="4" t="inlineStr">
        <is>
          <t>[1],[4],[23]</t>
        </is>
      </c>
      <c r="E4282" s="10" t="n">
        <v>0.08</v>
      </c>
      <c r="F4282" s="4" t="inlineStr">
        <is>
          <t>[2],[9],[24]</t>
        </is>
      </c>
      <c r="G4282" s="11" t="n">
        <v>0.1012</v>
      </c>
      <c r="H4282" s="4" t="inlineStr">
        <is>
          <t>[1],[4],[23]</t>
        </is>
      </c>
      <c r="I4282" s="11" t="n">
        <v>0.1012</v>
      </c>
      <c r="J4282" s="4" t="inlineStr">
        <is>
          <t>[1],[4],[23]</t>
        </is>
      </c>
      <c r="K4282" s="11" t="n">
        <v>0.1012</v>
      </c>
      <c r="L4282" s="4" t="inlineStr">
        <is>
          <t>[1],[4],[23]</t>
        </is>
      </c>
      <c r="M4282" s="10" t="n">
        <v>0.08</v>
      </c>
      <c r="N4282" s="4" t="inlineStr">
        <is>
          <t>[2],[9],[24]</t>
        </is>
      </c>
      <c r="O4282" s="10" t="n">
        <v>0.08</v>
      </c>
      <c r="P4282" s="4" t="inlineStr">
        <is>
          <t>[2],[9],[24]</t>
        </is>
      </c>
      <c r="Q4282" s="10" t="n">
        <v>0.08</v>
      </c>
      <c r="R4282" s="4" t="inlineStr">
        <is>
          <t>[2],[9],[24]</t>
        </is>
      </c>
    </row>
    <row r="4283">
      <c r="A4283" s="4" t="inlineStr">
        <is>
          <t>Floor (+)</t>
        </is>
      </c>
      <c r="B4283" s="4" t="inlineStr">
        <is>
          <t>[2],[9],[24]</t>
        </is>
      </c>
      <c r="C4283" s="4" t="inlineStr">
        <is>
          <t xml:space="preserve"> </t>
        </is>
      </c>
      <c r="E4283" s="10" t="n">
        <v>0.01</v>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row>
    <row r="4284">
      <c r="A4284" s="4" t="inlineStr">
        <is>
          <t>Maturity</t>
        </is>
      </c>
      <c r="C4284" s="4" t="inlineStr">
        <is>
          <t>Jan. 31,  2026</t>
        </is>
      </c>
      <c r="D4284" s="4" t="inlineStr">
        <is>
          <t>[1],[4]</t>
        </is>
      </c>
      <c r="E4284" s="4" t="inlineStr">
        <is>
          <t>Jan. 31,  2026</t>
        </is>
      </c>
      <c r="F4284" s="4" t="inlineStr">
        <is>
          <t>[2],[9]</t>
        </is>
      </c>
      <c r="G4284" s="4" t="inlineStr">
        <is>
          <t>Jan. 31,  2026</t>
        </is>
      </c>
      <c r="H4284" s="4" t="inlineStr">
        <is>
          <t>[1],[4]</t>
        </is>
      </c>
      <c r="I4284" s="4" t="inlineStr">
        <is>
          <t>Jan. 31,  2026</t>
        </is>
      </c>
      <c r="J4284" s="4" t="inlineStr">
        <is>
          <t>[1],[4]</t>
        </is>
      </c>
      <c r="K4284" s="4" t="inlineStr">
        <is>
          <t>Jan. 31,  2026</t>
        </is>
      </c>
      <c r="L4284" s="4" t="inlineStr">
        <is>
          <t>[1],[4]</t>
        </is>
      </c>
      <c r="M4284" s="4" t="inlineStr">
        <is>
          <t>Jan. 31,  2026</t>
        </is>
      </c>
      <c r="N4284" s="4" t="inlineStr">
        <is>
          <t>[2],[9]</t>
        </is>
      </c>
      <c r="O4284" s="4" t="inlineStr">
        <is>
          <t>Jan. 31,  2026</t>
        </is>
      </c>
      <c r="P4284" s="4" t="inlineStr">
        <is>
          <t>[2],[9]</t>
        </is>
      </c>
      <c r="Q4284" s="4" t="inlineStr">
        <is>
          <t>Jan. 31,  2026</t>
        </is>
      </c>
      <c r="R4284" s="4" t="inlineStr">
        <is>
          <t>[2],[9]</t>
        </is>
      </c>
    </row>
    <row r="4285">
      <c r="A4285" s="4" t="inlineStr">
        <is>
          <t>Par (++)</t>
        </is>
      </c>
      <c r="C4285" s="6" t="n">
        <v>12525</v>
      </c>
      <c r="D4285" s="4" t="inlineStr">
        <is>
          <t>[1],[4],[7]</t>
        </is>
      </c>
      <c r="E4285" s="6" t="n">
        <v>12525</v>
      </c>
      <c r="F4285" s="4" t="inlineStr">
        <is>
          <t>[2],[9],[12]</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row>
    <row r="4286">
      <c r="A4286" s="4" t="inlineStr">
        <is>
          <t>Cost</t>
        </is>
      </c>
      <c r="C4286" s="5" t="n">
        <v>11553</v>
      </c>
      <c r="D4286" s="4" t="inlineStr">
        <is>
          <t>[1],[4]</t>
        </is>
      </c>
      <c r="E4286" s="5" t="n">
        <v>11382</v>
      </c>
      <c r="F4286" s="4" t="inlineStr">
        <is>
          <t>[2],[9]</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row>
    <row r="4287">
      <c r="A4287" s="4" t="inlineStr">
        <is>
          <t>Fair Value</t>
        </is>
      </c>
      <c r="C4287" s="6" t="n">
        <v>11304</v>
      </c>
      <c r="D4287" s="4" t="inlineStr">
        <is>
          <t>[1],[4]</t>
        </is>
      </c>
      <c r="E4287" s="6" t="n">
        <v>11440</v>
      </c>
      <c r="F4287" s="4" t="inlineStr">
        <is>
          <t>[2],[9]</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row>
    <row r="4288">
      <c r="A4288" s="4" t="inlineStr">
        <is>
          <t>2nd Lien/Senior Secured Debt | Spectrum Plastics Group, Inc. | Containers &amp; Packaging | LIBOR</t>
        </is>
      </c>
      <c r="C4288" s="4" t="inlineStr">
        <is>
          <t xml:space="preserve"> </t>
        </is>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row>
    <row r="4289">
      <c r="A4289" s="3" t="inlineStr">
        <is>
          <t>Schedule Of Investments [Line Items]</t>
        </is>
      </c>
      <c r="C4289" s="4" t="inlineStr">
        <is>
          <t xml:space="preserve"> </t>
        </is>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row>
    <row r="4290">
      <c r="A4290" s="4" t="inlineStr">
        <is>
          <t>Reference Rate and Spread (+)</t>
        </is>
      </c>
      <c r="C4290" s="10" t="n">
        <v>0.07000000000000001</v>
      </c>
      <c r="D4290" s="4" t="inlineStr">
        <is>
          <t>[1],[4],[23]</t>
        </is>
      </c>
      <c r="E4290" s="10" t="n">
        <v>0.07000000000000001</v>
      </c>
      <c r="F4290" s="4" t="inlineStr">
        <is>
          <t>[2],[9],[24]</t>
        </is>
      </c>
      <c r="G4290" s="10" t="n">
        <v>0.07000000000000001</v>
      </c>
      <c r="H4290" s="4" t="inlineStr">
        <is>
          <t>[1],[4],[23]</t>
        </is>
      </c>
      <c r="I4290" s="10" t="n">
        <v>0.07000000000000001</v>
      </c>
      <c r="J4290" s="4" t="inlineStr">
        <is>
          <t>[1],[4],[23]</t>
        </is>
      </c>
      <c r="K4290" s="10" t="n">
        <v>0.07000000000000001</v>
      </c>
      <c r="L4290" s="4" t="inlineStr">
        <is>
          <t>[1],[4],[23]</t>
        </is>
      </c>
      <c r="M4290" s="10" t="n">
        <v>0.07000000000000001</v>
      </c>
      <c r="N4290" s="4" t="inlineStr">
        <is>
          <t>[2],[9],[24]</t>
        </is>
      </c>
      <c r="O4290" s="10" t="n">
        <v>0.07000000000000001</v>
      </c>
      <c r="P4290" s="4" t="inlineStr">
        <is>
          <t>[2],[9],[24]</t>
        </is>
      </c>
      <c r="Q4290" s="10" t="n">
        <v>0.07000000000000001</v>
      </c>
      <c r="R4290" s="4" t="inlineStr">
        <is>
          <t>[2],[9],[24]</t>
        </is>
      </c>
    </row>
    <row r="4291">
      <c r="A4291" s="4" t="inlineStr">
        <is>
          <t>2nd Lien/Senior Secured Debt | YI, LLC (dba Young Innovations) | Health Care Equipment &amp; Supplies</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row>
    <row r="4292">
      <c r="A4292" s="3" t="inlineStr">
        <is>
          <t>Schedule Of Investments [Line Items]</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row>
    <row r="4293">
      <c r="A4293" s="4" t="inlineStr">
        <is>
          <t>Interest Rate (+)</t>
        </is>
      </c>
      <c r="C4293" s="11" t="n">
        <v>0.1087</v>
      </c>
      <c r="D4293" s="4" t="inlineStr">
        <is>
          <t>[1],[4],[6],[23]</t>
        </is>
      </c>
      <c r="E4293" s="11" t="n">
        <v>0.08749999999999999</v>
      </c>
      <c r="F4293" s="4" t="inlineStr">
        <is>
          <t>[2],[9],[11],[24]</t>
        </is>
      </c>
      <c r="G4293" s="11" t="n">
        <v>0.1087</v>
      </c>
      <c r="H4293" s="4" t="inlineStr">
        <is>
          <t>[1],[4],[6],[23]</t>
        </is>
      </c>
      <c r="I4293" s="11" t="n">
        <v>0.1087</v>
      </c>
      <c r="J4293" s="4" t="inlineStr">
        <is>
          <t>[1],[4],[6],[23]</t>
        </is>
      </c>
      <c r="K4293" s="11" t="n">
        <v>0.1087</v>
      </c>
      <c r="L4293" s="4" t="inlineStr">
        <is>
          <t>[1],[4],[6],[23]</t>
        </is>
      </c>
      <c r="M4293" s="11" t="n">
        <v>0.08749999999999999</v>
      </c>
      <c r="N4293" s="4" t="inlineStr">
        <is>
          <t>[2],[9],[11],[24]</t>
        </is>
      </c>
      <c r="O4293" s="11" t="n">
        <v>0.08749999999999999</v>
      </c>
      <c r="P4293" s="4" t="inlineStr">
        <is>
          <t>[2],[9],[11],[24]</t>
        </is>
      </c>
      <c r="Q4293" s="11" t="n">
        <v>0.08749999999999999</v>
      </c>
      <c r="R4293" s="4" t="inlineStr">
        <is>
          <t>[2],[9],[11],[24]</t>
        </is>
      </c>
    </row>
    <row r="4294">
      <c r="A4294" s="4" t="inlineStr">
        <is>
          <t>Floor (+)</t>
        </is>
      </c>
      <c r="B4294" s="4" t="inlineStr">
        <is>
          <t>[2],[9],[11],[24]</t>
        </is>
      </c>
      <c r="C4294" s="4" t="inlineStr">
        <is>
          <t xml:space="preserve"> </t>
        </is>
      </c>
      <c r="E4294" s="10" t="n">
        <v>0.01</v>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row>
    <row r="4295">
      <c r="A4295" s="4" t="inlineStr">
        <is>
          <t>Maturity</t>
        </is>
      </c>
      <c r="C4295" s="4" t="inlineStr">
        <is>
          <t>Nov.  07,  2025</t>
        </is>
      </c>
      <c r="D4295" s="4" t="inlineStr">
        <is>
          <t>[1],[4],[6]</t>
        </is>
      </c>
      <c r="E4295" s="4" t="inlineStr">
        <is>
          <t>Nov.  07,  2025</t>
        </is>
      </c>
      <c r="F4295" s="4" t="inlineStr">
        <is>
          <t>[2],[9],[11]</t>
        </is>
      </c>
      <c r="G4295" s="4" t="inlineStr">
        <is>
          <t>Nov.  07,  2025</t>
        </is>
      </c>
      <c r="H4295" s="4" t="inlineStr">
        <is>
          <t>[1],[4],[6]</t>
        </is>
      </c>
      <c r="I4295" s="4" t="inlineStr">
        <is>
          <t>Nov.  07,  2025</t>
        </is>
      </c>
      <c r="J4295" s="4" t="inlineStr">
        <is>
          <t>[1],[4],[6]</t>
        </is>
      </c>
      <c r="K4295" s="4" t="inlineStr">
        <is>
          <t>Nov.  07,  2025</t>
        </is>
      </c>
      <c r="L4295" s="4" t="inlineStr">
        <is>
          <t>[1],[4],[6]</t>
        </is>
      </c>
      <c r="M4295" s="4" t="inlineStr">
        <is>
          <t>Nov.  07,  2025</t>
        </is>
      </c>
      <c r="N4295" s="4" t="inlineStr">
        <is>
          <t>[2],[9],[11]</t>
        </is>
      </c>
      <c r="O4295" s="4" t="inlineStr">
        <is>
          <t>Nov.  07,  2025</t>
        </is>
      </c>
      <c r="P4295" s="4" t="inlineStr">
        <is>
          <t>[2],[9],[11]</t>
        </is>
      </c>
      <c r="Q4295" s="4" t="inlineStr">
        <is>
          <t>Nov.  07,  2025</t>
        </is>
      </c>
      <c r="R4295" s="4" t="inlineStr">
        <is>
          <t>[2],[9],[11]</t>
        </is>
      </c>
    </row>
    <row r="4296">
      <c r="A4296" s="4" t="inlineStr">
        <is>
          <t>Par (++)</t>
        </is>
      </c>
      <c r="C4296" s="6" t="n">
        <v>36844</v>
      </c>
      <c r="D4296" s="4" t="inlineStr">
        <is>
          <t>[1],[4],[6],[7]</t>
        </is>
      </c>
      <c r="E4296" s="6" t="n">
        <v>36844</v>
      </c>
      <c r="F4296" s="4" t="inlineStr">
        <is>
          <t>[2],[9],[11],[12]</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row>
    <row r="4297">
      <c r="A4297" s="4" t="inlineStr">
        <is>
          <t>Cost</t>
        </is>
      </c>
      <c r="C4297" s="5" t="n">
        <v>34511</v>
      </c>
      <c r="D4297" s="4" t="inlineStr">
        <is>
          <t>[1],[4],[6]</t>
        </is>
      </c>
      <c r="E4297" s="5" t="n">
        <v>34056</v>
      </c>
      <c r="F4297" s="4" t="inlineStr">
        <is>
          <t>[2],[9],[11]</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row>
    <row r="4298">
      <c r="A4298" s="4" t="inlineStr">
        <is>
          <t>Fair Value</t>
        </is>
      </c>
      <c r="C4298" s="6" t="n">
        <v>35370</v>
      </c>
      <c r="D4298" s="4" t="inlineStr">
        <is>
          <t>[1],[4],[6]</t>
        </is>
      </c>
      <c r="E4298" s="6" t="n">
        <v>36199</v>
      </c>
      <c r="F4298" s="4" t="inlineStr">
        <is>
          <t>[2],[9],[11]</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row>
    <row r="4299">
      <c r="A4299" s="4" t="inlineStr">
        <is>
          <t>2nd Lien/Senior Secured Debt | YI, LLC (dba Young Innovations) | Health Care Equipment &amp; Supplies | LIBOR</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row>
    <row r="4300">
      <c r="A4300" s="3" t="inlineStr">
        <is>
          <t>Schedule Of Investments [Line Items]</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row>
    <row r="4301">
      <c r="A4301" s="4" t="inlineStr">
        <is>
          <t>Reference Rate and Spread (+)</t>
        </is>
      </c>
      <c r="C4301" s="11" t="n">
        <v>0.0775</v>
      </c>
      <c r="D4301" s="4" t="inlineStr">
        <is>
          <t>[1],[4],[6],[23]</t>
        </is>
      </c>
      <c r="E4301" s="11" t="n">
        <v>0.0775</v>
      </c>
      <c r="F4301" s="4" t="inlineStr">
        <is>
          <t>[2],[9],[11],[24]</t>
        </is>
      </c>
      <c r="G4301" s="11" t="n">
        <v>0.0775</v>
      </c>
      <c r="H4301" s="4" t="inlineStr">
        <is>
          <t>[1],[4],[6],[23]</t>
        </is>
      </c>
      <c r="I4301" s="11" t="n">
        <v>0.0775</v>
      </c>
      <c r="J4301" s="4" t="inlineStr">
        <is>
          <t>[1],[4],[6],[23]</t>
        </is>
      </c>
      <c r="K4301" s="11" t="n">
        <v>0.0775</v>
      </c>
      <c r="L4301" s="4" t="inlineStr">
        <is>
          <t>[1],[4],[6],[23]</t>
        </is>
      </c>
      <c r="M4301" s="11" t="n">
        <v>0.0775</v>
      </c>
      <c r="N4301" s="4" t="inlineStr">
        <is>
          <t>[2],[9],[11],[24]</t>
        </is>
      </c>
      <c r="O4301" s="11" t="n">
        <v>0.0775</v>
      </c>
      <c r="P4301" s="4" t="inlineStr">
        <is>
          <t>[2],[9],[11],[24]</t>
        </is>
      </c>
      <c r="Q4301" s="11" t="n">
        <v>0.0775</v>
      </c>
      <c r="R4301" s="4" t="inlineStr">
        <is>
          <t>[2],[9],[11],[24]</t>
        </is>
      </c>
    </row>
    <row r="4302">
      <c r="A4302" s="4" t="inlineStr">
        <is>
          <t>2nd Lien/Senior Secured Debt | Zep Inc. | Chemicals</t>
        </is>
      </c>
      <c r="C4302" s="4" t="inlineStr">
        <is>
          <t xml:space="preserve"> </t>
        </is>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row>
    <row r="4303">
      <c r="A4303" s="3" t="inlineStr">
        <is>
          <t>Schedule Of Investments [Line Items]</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row>
    <row r="4304">
      <c r="A4304" s="4" t="inlineStr">
        <is>
          <t>Interest Rate (+)</t>
        </is>
      </c>
      <c r="C4304" s="11" t="n">
        <v>0.1192</v>
      </c>
      <c r="D4304" s="4" t="inlineStr">
        <is>
          <t>[1],[4],[23]</t>
        </is>
      </c>
      <c r="E4304" s="11" t="n">
        <v>0.0925</v>
      </c>
      <c r="F4304" s="4" t="inlineStr">
        <is>
          <t>[2],[9],[24]</t>
        </is>
      </c>
      <c r="G4304" s="11" t="n">
        <v>0.1192</v>
      </c>
      <c r="H4304" s="4" t="inlineStr">
        <is>
          <t>[1],[4],[23]</t>
        </is>
      </c>
      <c r="I4304" s="11" t="n">
        <v>0.1192</v>
      </c>
      <c r="J4304" s="4" t="inlineStr">
        <is>
          <t>[1],[4],[23]</t>
        </is>
      </c>
      <c r="K4304" s="11" t="n">
        <v>0.1192</v>
      </c>
      <c r="L4304" s="4" t="inlineStr">
        <is>
          <t>[1],[4],[23]</t>
        </is>
      </c>
      <c r="M4304" s="11" t="n">
        <v>0.0925</v>
      </c>
      <c r="N4304" s="4" t="inlineStr">
        <is>
          <t>[2],[9],[24]</t>
        </is>
      </c>
      <c r="O4304" s="11" t="n">
        <v>0.0925</v>
      </c>
      <c r="P4304" s="4" t="inlineStr">
        <is>
          <t>[2],[9],[24]</t>
        </is>
      </c>
      <c r="Q4304" s="11" t="n">
        <v>0.0925</v>
      </c>
      <c r="R4304" s="4" t="inlineStr">
        <is>
          <t>[2],[9],[24]</t>
        </is>
      </c>
    </row>
    <row r="4305">
      <c r="A4305" s="4" t="inlineStr">
        <is>
          <t>Floor (+)</t>
        </is>
      </c>
      <c r="B4305" s="4" t="inlineStr">
        <is>
          <t>[2],[9],[24]</t>
        </is>
      </c>
      <c r="C4305" s="4" t="inlineStr">
        <is>
          <t xml:space="preserve"> </t>
        </is>
      </c>
      <c r="E4305" s="10" t="n">
        <v>0.01</v>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row>
    <row r="4306">
      <c r="A4306" s="4" t="inlineStr">
        <is>
          <t>Maturity</t>
        </is>
      </c>
      <c r="C4306" s="4" t="inlineStr">
        <is>
          <t>Aug. 11,  2025</t>
        </is>
      </c>
      <c r="D4306" s="4" t="inlineStr">
        <is>
          <t>[1],[4]</t>
        </is>
      </c>
      <c r="E4306" s="4" t="inlineStr">
        <is>
          <t>Aug. 11,  2025</t>
        </is>
      </c>
      <c r="F4306" s="4" t="inlineStr">
        <is>
          <t>[2],[9]</t>
        </is>
      </c>
      <c r="G4306" s="4" t="inlineStr">
        <is>
          <t>Aug. 11,  2025</t>
        </is>
      </c>
      <c r="H4306" s="4" t="inlineStr">
        <is>
          <t>[1],[4]</t>
        </is>
      </c>
      <c r="I4306" s="4" t="inlineStr">
        <is>
          <t>Aug. 11,  2025</t>
        </is>
      </c>
      <c r="J4306" s="4" t="inlineStr">
        <is>
          <t>[1],[4]</t>
        </is>
      </c>
      <c r="K4306" s="4" t="inlineStr">
        <is>
          <t>Aug. 11,  2025</t>
        </is>
      </c>
      <c r="L4306" s="4" t="inlineStr">
        <is>
          <t>[1],[4]</t>
        </is>
      </c>
      <c r="M4306" s="4" t="inlineStr">
        <is>
          <t>Aug. 11,  2025</t>
        </is>
      </c>
      <c r="N4306" s="4" t="inlineStr">
        <is>
          <t>[2],[9]</t>
        </is>
      </c>
      <c r="O4306" s="4" t="inlineStr">
        <is>
          <t>Aug. 11,  2025</t>
        </is>
      </c>
      <c r="P4306" s="4" t="inlineStr">
        <is>
          <t>[2],[9]</t>
        </is>
      </c>
      <c r="Q4306" s="4" t="inlineStr">
        <is>
          <t>Aug. 11,  2025</t>
        </is>
      </c>
      <c r="R4306" s="4" t="inlineStr">
        <is>
          <t>[2],[9]</t>
        </is>
      </c>
    </row>
    <row r="4307">
      <c r="A4307" s="4" t="inlineStr">
        <is>
          <t>Par (++)</t>
        </is>
      </c>
      <c r="C4307" s="6" t="n">
        <v>53049</v>
      </c>
      <c r="D4307" s="4" t="inlineStr">
        <is>
          <t>[1],[4],[7]</t>
        </is>
      </c>
      <c r="E4307" s="6" t="n">
        <v>53049</v>
      </c>
      <c r="F4307" s="4" t="inlineStr">
        <is>
          <t>[2],[9],[12]</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row>
    <row r="4308">
      <c r="A4308" s="4" t="inlineStr">
        <is>
          <t>Cost</t>
        </is>
      </c>
      <c r="C4308" s="5" t="n">
        <v>48329</v>
      </c>
      <c r="D4308" s="4" t="inlineStr">
        <is>
          <t>[1],[4]</t>
        </is>
      </c>
      <c r="E4308" s="5" t="n">
        <v>47350</v>
      </c>
      <c r="F4308" s="4" t="inlineStr">
        <is>
          <t>[2],[9]</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row>
    <row r="4309">
      <c r="A4309" s="4" t="inlineStr">
        <is>
          <t>Fair Value</t>
        </is>
      </c>
      <c r="C4309" s="6" t="n">
        <v>42440</v>
      </c>
      <c r="D4309" s="4" t="inlineStr">
        <is>
          <t>[1],[4]</t>
        </is>
      </c>
      <c r="E4309" s="6" t="n">
        <v>50220</v>
      </c>
      <c r="F4309" s="4" t="inlineStr">
        <is>
          <t>[2],[9]</t>
        </is>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row>
    <row r="4310">
      <c r="A4310" s="4" t="inlineStr">
        <is>
          <t>2nd Lien/Senior Secured Debt | Zep Inc. | Chemicals | LIBOR</t>
        </is>
      </c>
      <c r="C4310" s="4" t="inlineStr">
        <is>
          <t xml:space="preserve"> </t>
        </is>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row>
    <row r="4311">
      <c r="A4311" s="3" t="inlineStr">
        <is>
          <t>Schedule Of Investments [Line Items]</t>
        </is>
      </c>
      <c r="C4311" s="4" t="inlineStr">
        <is>
          <t xml:space="preserve"> </t>
        </is>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row>
    <row r="4312">
      <c r="A4312" s="4" t="inlineStr">
        <is>
          <t>Reference Rate and Spread (+)</t>
        </is>
      </c>
      <c r="C4312" s="11" t="n">
        <v>0.0825</v>
      </c>
      <c r="D4312" s="4" t="inlineStr">
        <is>
          <t>[1],[4],[23]</t>
        </is>
      </c>
      <c r="E4312" s="11" t="n">
        <v>0.0825</v>
      </c>
      <c r="F4312" s="4" t="inlineStr">
        <is>
          <t>[2],[9],[24]</t>
        </is>
      </c>
      <c r="G4312" s="11" t="n">
        <v>0.0825</v>
      </c>
      <c r="H4312" s="4" t="inlineStr">
        <is>
          <t>[1],[4],[23]</t>
        </is>
      </c>
      <c r="I4312" s="11" t="n">
        <v>0.0825</v>
      </c>
      <c r="J4312" s="4" t="inlineStr">
        <is>
          <t>[1],[4],[23]</t>
        </is>
      </c>
      <c r="K4312" s="11" t="n">
        <v>0.0825</v>
      </c>
      <c r="L4312" s="4" t="inlineStr">
        <is>
          <t>[1],[4],[23]</t>
        </is>
      </c>
      <c r="M4312" s="11" t="n">
        <v>0.0825</v>
      </c>
      <c r="N4312" s="4" t="inlineStr">
        <is>
          <t>[2],[9],[24]</t>
        </is>
      </c>
      <c r="O4312" s="11" t="n">
        <v>0.0825</v>
      </c>
      <c r="P4312" s="4" t="inlineStr">
        <is>
          <t>[2],[9],[24]</t>
        </is>
      </c>
      <c r="Q4312" s="11" t="n">
        <v>0.0825</v>
      </c>
      <c r="R4312" s="4" t="inlineStr">
        <is>
          <t>[2],[9],[24]</t>
        </is>
      </c>
    </row>
    <row r="4313">
      <c r="A4313" s="4" t="inlineStr">
        <is>
          <t>Unsecured Debt</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row>
    <row r="4314">
      <c r="A4314" s="3" t="inlineStr">
        <is>
          <t>Schedule Of Investments [Line Items]</t>
        </is>
      </c>
      <c r="C4314" s="4" t="inlineStr">
        <is>
          <t xml:space="preserve"> </t>
        </is>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row>
    <row r="4315">
      <c r="A4315" s="4" t="inlineStr">
        <is>
          <t>Cost</t>
        </is>
      </c>
      <c r="C4315" s="6" t="n">
        <v>8774</v>
      </c>
      <c r="D4315" s="4" t="inlineStr">
        <is>
          <t>[1]</t>
        </is>
      </c>
      <c r="E4315" s="6" t="n">
        <v>2558</v>
      </c>
      <c r="F4315" s="4" t="inlineStr">
        <is>
          <t>[2]</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row>
    <row r="4316">
      <c r="A4316" s="4" t="inlineStr">
        <is>
          <t>Fair Value</t>
        </is>
      </c>
      <c r="C4316" s="6" t="n">
        <v>7661</v>
      </c>
      <c r="D4316" s="4" t="inlineStr">
        <is>
          <t>[1]</t>
        </is>
      </c>
      <c r="E4316" s="6" t="n">
        <v>1733</v>
      </c>
      <c r="F4316" s="4" t="inlineStr">
        <is>
          <t>[2]</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row>
    <row r="4317">
      <c r="A4317" s="4" t="inlineStr">
        <is>
          <t>Unsecured Debt | ATX Networks Corp. | Communications Equipment</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row>
    <row r="4318">
      <c r="A4318" s="3" t="inlineStr">
        <is>
          <t>Schedule Of Investments [Line Items]</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row>
    <row r="4319">
      <c r="A4319" s="4" t="inlineStr">
        <is>
          <t>Interest Rate (+)</t>
        </is>
      </c>
      <c r="C4319" s="10" t="n">
        <v>0.1</v>
      </c>
      <c r="D4319" s="4" t="inlineStr">
        <is>
          <t>[1],[6],[15],[18],[23]</t>
        </is>
      </c>
      <c r="E4319" s="10" t="n">
        <v>0.1</v>
      </c>
      <c r="F4319" s="4" t="inlineStr">
        <is>
          <t>[2],[11],[16],[17],[24]</t>
        </is>
      </c>
      <c r="G4319" s="10" t="n">
        <v>0.1</v>
      </c>
      <c r="H4319" s="4" t="inlineStr">
        <is>
          <t>[1],[6],[15],[18],[23]</t>
        </is>
      </c>
      <c r="I4319" s="10" t="n">
        <v>0.1</v>
      </c>
      <c r="J4319" s="4" t="inlineStr">
        <is>
          <t>[1],[6],[15],[18],[23]</t>
        </is>
      </c>
      <c r="K4319" s="10" t="n">
        <v>0.1</v>
      </c>
      <c r="L4319" s="4" t="inlineStr">
        <is>
          <t>[1],[6],[15],[18],[23]</t>
        </is>
      </c>
      <c r="M4319" s="10" t="n">
        <v>0.1</v>
      </c>
      <c r="N4319" s="4" t="inlineStr">
        <is>
          <t>[2],[11],[16],[17],[24]</t>
        </is>
      </c>
      <c r="O4319" s="10" t="n">
        <v>0.1</v>
      </c>
      <c r="P4319" s="4" t="inlineStr">
        <is>
          <t>[2],[11],[16],[17],[24]</t>
        </is>
      </c>
      <c r="Q4319" s="10" t="n">
        <v>0.1</v>
      </c>
      <c r="R4319" s="4" t="inlineStr">
        <is>
          <t>[2],[11],[16],[17],[24]</t>
        </is>
      </c>
    </row>
    <row r="4320">
      <c r="A4320" s="4" t="inlineStr">
        <is>
          <t>Reference Rate and Spread (+), PIK</t>
        </is>
      </c>
      <c r="C4320" s="10" t="n">
        <v>0.1</v>
      </c>
      <c r="D4320" s="4" t="inlineStr">
        <is>
          <t>[1],[6],[15],[18],[23]</t>
        </is>
      </c>
      <c r="E4320" s="10" t="n">
        <v>0.1</v>
      </c>
      <c r="F4320" s="4" t="inlineStr">
        <is>
          <t>[2],[11],[16],[17],[24]</t>
        </is>
      </c>
      <c r="G4320" s="10" t="n">
        <v>0.1</v>
      </c>
      <c r="H4320" s="4" t="inlineStr">
        <is>
          <t>[1],[6],[15],[18],[23]</t>
        </is>
      </c>
      <c r="I4320" s="10" t="n">
        <v>0.1</v>
      </c>
      <c r="J4320" s="4" t="inlineStr">
        <is>
          <t>[1],[6],[15],[18],[23]</t>
        </is>
      </c>
      <c r="K4320" s="10" t="n">
        <v>0.1</v>
      </c>
      <c r="L4320" s="4" t="inlineStr">
        <is>
          <t>[1],[6],[15],[18],[23]</t>
        </is>
      </c>
      <c r="M4320" s="10" t="n">
        <v>0.1</v>
      </c>
      <c r="N4320" s="4" t="inlineStr">
        <is>
          <t>[2],[11],[16],[17],[24]</t>
        </is>
      </c>
      <c r="O4320" s="10" t="n">
        <v>0.1</v>
      </c>
      <c r="P4320" s="4" t="inlineStr">
        <is>
          <t>[2],[11],[16],[17],[24]</t>
        </is>
      </c>
      <c r="Q4320" s="10" t="n">
        <v>0.1</v>
      </c>
      <c r="R4320" s="4" t="inlineStr">
        <is>
          <t>[2],[11],[16],[17],[24]</t>
        </is>
      </c>
    </row>
    <row r="4321">
      <c r="A4321" s="4" t="inlineStr">
        <is>
          <t>Maturity</t>
        </is>
      </c>
      <c r="C4321" s="4" t="inlineStr">
        <is>
          <t>Sep.  01,  2028</t>
        </is>
      </c>
      <c r="D4321" s="4" t="inlineStr">
        <is>
          <t>[1],[6],[15],[18]</t>
        </is>
      </c>
      <c r="E4321" s="4" t="inlineStr">
        <is>
          <t>Sep.  01,  2028</t>
        </is>
      </c>
      <c r="F4321" s="4" t="inlineStr">
        <is>
          <t>[2],[11],[16],[17]</t>
        </is>
      </c>
      <c r="G4321" s="4" t="inlineStr">
        <is>
          <t>Sep.  01,  2028</t>
        </is>
      </c>
      <c r="H4321" s="4" t="inlineStr">
        <is>
          <t>[1],[6],[15],[18]</t>
        </is>
      </c>
      <c r="I4321" s="4" t="inlineStr">
        <is>
          <t>Sep.  01,  2028</t>
        </is>
      </c>
      <c r="J4321" s="4" t="inlineStr">
        <is>
          <t>[1],[6],[15],[18]</t>
        </is>
      </c>
      <c r="K4321" s="4" t="inlineStr">
        <is>
          <t>Sep.  01,  2028</t>
        </is>
      </c>
      <c r="L4321" s="4" t="inlineStr">
        <is>
          <t>[1],[6],[15],[18]</t>
        </is>
      </c>
      <c r="M4321" s="4" t="inlineStr">
        <is>
          <t>Sep.  01,  2028</t>
        </is>
      </c>
      <c r="N4321" s="4" t="inlineStr">
        <is>
          <t>[2],[11],[16],[17]</t>
        </is>
      </c>
      <c r="O4321" s="4" t="inlineStr">
        <is>
          <t>Sep.  01,  2028</t>
        </is>
      </c>
      <c r="P4321" s="4" t="inlineStr">
        <is>
          <t>[2],[11],[16],[17]</t>
        </is>
      </c>
      <c r="Q4321" s="4" t="inlineStr">
        <is>
          <t>Sep.  01,  2028</t>
        </is>
      </c>
      <c r="R4321" s="4" t="inlineStr">
        <is>
          <t>[2],[11],[16],[17]</t>
        </is>
      </c>
    </row>
    <row r="4322">
      <c r="A4322" s="4" t="inlineStr">
        <is>
          <t>Par (++)</t>
        </is>
      </c>
      <c r="C4322" s="6" t="n">
        <v>1930</v>
      </c>
      <c r="D4322" s="4" t="inlineStr">
        <is>
          <t>[1],[6],[7],[15],[18]</t>
        </is>
      </c>
      <c r="E4322" s="6" t="n">
        <v>1807</v>
      </c>
      <c r="F4322" s="4" t="inlineStr">
        <is>
          <t>[2],[11],[12],[16],[17]</t>
        </is>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row>
    <row r="4323">
      <c r="A4323" s="4" t="inlineStr">
        <is>
          <t>Cost</t>
        </is>
      </c>
      <c r="C4323" s="5" t="n">
        <v>1654</v>
      </c>
      <c r="D4323" s="4" t="inlineStr">
        <is>
          <t>[1],[6],[15],[18]</t>
        </is>
      </c>
      <c r="E4323" s="5" t="n">
        <v>1503</v>
      </c>
      <c r="F4323" s="4" t="inlineStr">
        <is>
          <t>[2],[11],[16],[17]</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row>
    <row r="4324">
      <c r="A4324" s="4" t="inlineStr">
        <is>
          <t>Fair Value</t>
        </is>
      </c>
      <c r="C4324" s="6" t="n">
        <v>1601</v>
      </c>
      <c r="D4324" s="4" t="inlineStr">
        <is>
          <t>[1],[6],[15],[18]</t>
        </is>
      </c>
      <c r="E4324" s="6" t="n">
        <v>1333</v>
      </c>
      <c r="F4324" s="4" t="inlineStr">
        <is>
          <t>[2],[11],[16],[17]</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row>
    <row r="4325">
      <c r="A4325" s="4" t="inlineStr">
        <is>
          <t>Unsecured Debt | CivicPlus LLC | Software</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row>
    <row r="4326">
      <c r="A4326" s="3" t="inlineStr">
        <is>
          <t>Schedule Of Investments [Line Items]</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row>
    <row r="4327">
      <c r="A4327" s="4" t="inlineStr">
        <is>
          <t>Interest Rate (+)</t>
        </is>
      </c>
      <c r="B4327" s="4" t="inlineStr">
        <is>
          <t>[1],[4],[6],[23]</t>
        </is>
      </c>
      <c r="C4327" s="11" t="n">
        <v>0.1438</v>
      </c>
      <c r="E4327" s="4" t="inlineStr">
        <is>
          <t xml:space="preserve"> </t>
        </is>
      </c>
      <c r="G4327" s="11" t="n">
        <v>0.1438</v>
      </c>
      <c r="I4327" s="11" t="n">
        <v>0.1438</v>
      </c>
      <c r="K4327" s="11" t="n">
        <v>0.1438</v>
      </c>
      <c r="M4327" s="4" t="inlineStr">
        <is>
          <t xml:space="preserve"> </t>
        </is>
      </c>
      <c r="O4327" s="4" t="inlineStr">
        <is>
          <t xml:space="preserve"> </t>
        </is>
      </c>
      <c r="Q4327" s="4" t="inlineStr">
        <is>
          <t xml:space="preserve"> </t>
        </is>
      </c>
    </row>
    <row r="4328">
      <c r="A4328" s="4" t="inlineStr">
        <is>
          <t>Maturity</t>
        </is>
      </c>
      <c r="B4328" s="4" t="inlineStr">
        <is>
          <t>[1],[4],[6]</t>
        </is>
      </c>
      <c r="C4328" s="4" t="inlineStr">
        <is>
          <t>Aug. 24,  2027</t>
        </is>
      </c>
      <c r="E4328" s="4" t="inlineStr">
        <is>
          <t xml:space="preserve"> </t>
        </is>
      </c>
      <c r="G4328" s="4" t="inlineStr">
        <is>
          <t>Aug. 24,  2027</t>
        </is>
      </c>
      <c r="I4328" s="4" t="inlineStr">
        <is>
          <t>Aug. 24,  2027</t>
        </is>
      </c>
      <c r="K4328" s="4" t="inlineStr">
        <is>
          <t>Aug. 24,  2027</t>
        </is>
      </c>
      <c r="M4328" s="4" t="inlineStr">
        <is>
          <t xml:space="preserve"> </t>
        </is>
      </c>
      <c r="O4328" s="4" t="inlineStr">
        <is>
          <t xml:space="preserve"> </t>
        </is>
      </c>
      <c r="Q4328" s="4" t="inlineStr">
        <is>
          <t xml:space="preserve"> </t>
        </is>
      </c>
    </row>
    <row r="4329">
      <c r="A4329" s="4" t="inlineStr">
        <is>
          <t>Par (++)</t>
        </is>
      </c>
      <c r="B4329" s="4" t="inlineStr">
        <is>
          <t>[1],[4],[6],[7]</t>
        </is>
      </c>
      <c r="C4329" s="6" t="n">
        <v>6247</v>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row>
    <row r="4330">
      <c r="A4330" s="4" t="inlineStr">
        <is>
          <t>Cost</t>
        </is>
      </c>
      <c r="B4330" s="4" t="inlineStr">
        <is>
          <t>[1],[4],[6]</t>
        </is>
      </c>
      <c r="C4330" s="5" t="n">
        <v>6065</v>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row>
    <row r="4331">
      <c r="A4331" s="4" t="inlineStr">
        <is>
          <t>Fair Value</t>
        </is>
      </c>
      <c r="B4331" s="4" t="inlineStr">
        <is>
          <t>[1],[4],[6]</t>
        </is>
      </c>
      <c r="C4331" s="6" t="n">
        <v>6060</v>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row>
    <row r="4332">
      <c r="A4332" s="4" t="inlineStr">
        <is>
          <t>Unsecured Debt | CivicPlus LLC | Software | SOFR</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row>
    <row r="4333">
      <c r="A4333" s="3" t="inlineStr">
        <is>
          <t>Schedule Of Investments [Line Items]</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row>
    <row r="4334">
      <c r="A4334" s="4" t="inlineStr">
        <is>
          <t>Reference Rate and Spread (+)</t>
        </is>
      </c>
      <c r="B4334" s="4" t="inlineStr">
        <is>
          <t>[1],[4],[6],[23]</t>
        </is>
      </c>
      <c r="C4334" s="11" t="n">
        <v>0.1175</v>
      </c>
      <c r="E4334" s="4" t="inlineStr">
        <is>
          <t xml:space="preserve"> </t>
        </is>
      </c>
      <c r="G4334" s="11" t="n">
        <v>0.1175</v>
      </c>
      <c r="I4334" s="11" t="n">
        <v>0.1175</v>
      </c>
      <c r="K4334" s="11" t="n">
        <v>0.1175</v>
      </c>
      <c r="M4334" s="4" t="inlineStr">
        <is>
          <t xml:space="preserve"> </t>
        </is>
      </c>
      <c r="O4334" s="4" t="inlineStr">
        <is>
          <t xml:space="preserve"> </t>
        </is>
      </c>
      <c r="Q4334" s="4" t="inlineStr">
        <is>
          <t xml:space="preserve"> </t>
        </is>
      </c>
    </row>
    <row r="4335">
      <c r="A4335" s="4" t="inlineStr">
        <is>
          <t>Unsecured Debt | Conergy Asia &amp; ME Pte. LTD. | Construction &amp; Engineering</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row>
    <row r="4336">
      <c r="A4336" s="3" t="inlineStr">
        <is>
          <t>Schedule Of Investments [Line Items]</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row>
    <row r="4337">
      <c r="A4337" s="4" t="inlineStr">
        <is>
          <t>Maturity</t>
        </is>
      </c>
      <c r="C4337" s="4" t="inlineStr">
        <is>
          <t>Jun. 30,  2023</t>
        </is>
      </c>
      <c r="D4337" s="4" t="inlineStr">
        <is>
          <t>[1],[3],[6],[15],[18]</t>
        </is>
      </c>
      <c r="E4337" s="4" t="inlineStr">
        <is>
          <t>Jun. 30,  2022</t>
        </is>
      </c>
      <c r="F4337" s="4" t="inlineStr">
        <is>
          <t>[2],[8],[11],[16],[17]</t>
        </is>
      </c>
      <c r="G4337" s="4" t="inlineStr">
        <is>
          <t>Jun. 30,  2023</t>
        </is>
      </c>
      <c r="H4337" s="4" t="inlineStr">
        <is>
          <t>[1],[3],[6],[15],[18]</t>
        </is>
      </c>
      <c r="I4337" s="4" t="inlineStr">
        <is>
          <t>Jun. 30,  2023</t>
        </is>
      </c>
      <c r="J4337" s="4" t="inlineStr">
        <is>
          <t>[1],[3],[6],[15],[18]</t>
        </is>
      </c>
      <c r="K4337" s="4" t="inlineStr">
        <is>
          <t>Jun. 30,  2023</t>
        </is>
      </c>
      <c r="L4337" s="4" t="inlineStr">
        <is>
          <t>[1],[3],[6],[15],[18]</t>
        </is>
      </c>
      <c r="M4337" s="4" t="inlineStr">
        <is>
          <t>Jun. 30,  2022</t>
        </is>
      </c>
      <c r="N4337" s="4" t="inlineStr">
        <is>
          <t>[2],[8],[11],[16],[17]</t>
        </is>
      </c>
      <c r="O4337" s="4" t="inlineStr">
        <is>
          <t>Jun. 30,  2022</t>
        </is>
      </c>
      <c r="P4337" s="4" t="inlineStr">
        <is>
          <t>[2],[8],[11],[16],[17]</t>
        </is>
      </c>
      <c r="Q4337" s="4" t="inlineStr">
        <is>
          <t>Jun. 30,  2022</t>
        </is>
      </c>
      <c r="R4337" s="4" t="inlineStr">
        <is>
          <t>[2],[8],[11],[16],[17]</t>
        </is>
      </c>
    </row>
    <row r="4338">
      <c r="A4338" s="4" t="inlineStr">
        <is>
          <t>Par (++)</t>
        </is>
      </c>
      <c r="C4338" s="6" t="n">
        <v>1266</v>
      </c>
      <c r="D4338" s="4" t="inlineStr">
        <is>
          <t>[1],[3],[6],[7],[15],[18]</t>
        </is>
      </c>
      <c r="E4338" s="6" t="n">
        <v>1266</v>
      </c>
      <c r="F4338" s="4" t="inlineStr">
        <is>
          <t>[2],[8],[11],[12],[16],[17]</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row>
    <row r="4339">
      <c r="A4339" s="4" t="inlineStr">
        <is>
          <t>Cost</t>
        </is>
      </c>
      <c r="C4339" s="6" t="n">
        <v>1055</v>
      </c>
      <c r="D4339" s="4" t="inlineStr">
        <is>
          <t>[1],[3],[6],[15],[18]</t>
        </is>
      </c>
      <c r="E4339" s="5" t="n">
        <v>1055</v>
      </c>
      <c r="F4339" s="4" t="inlineStr">
        <is>
          <t>[2],[8],[11],[16],[17]</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row>
    <row r="4340">
      <c r="A4340" s="4" t="inlineStr">
        <is>
          <t>Fair Value</t>
        </is>
      </c>
      <c r="B4340" s="4" t="inlineStr">
        <is>
          <t>[2],[8],[11],[16],[17]</t>
        </is>
      </c>
      <c r="C4340" s="4" t="inlineStr">
        <is>
          <t xml:space="preserve"> </t>
        </is>
      </c>
      <c r="E4340" s="6" t="n">
        <v>400</v>
      </c>
      <c r="G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 xml:space="preserve"> </t>
        </is>
      </c>
    </row>
    <row r="4341"/>
    <row r="4342">
      <c r="A4342" s="4" t="inlineStr">
        <is>
          <t>[1] Assets are pledged as collateral for the Revolving Credit Facility. See Note 6 “Debt”. Assets are pledged as collateral for the Revolving Credit Facility. See Note 6 “Debt.” Non-income producing security. Represent co-investments made with the Company’s affiliates in accordance with the terms of the exemptive relief received from the U.S. Securities and Exchange Commission. See Note 3 “Significant Agreements and Related Party Transactions”. Securities exempt from registration under the Securities Act of 1933, and may be deemed to be “restricted securities”. As of September 30, 2022, the aggregate fair value of these securities is $ 75,069 or 4.86 % of the Company's net assets. The initial acquisition dates have been included for such securities. The fair value of the investment was determined using significant unobservable inputs. See Note 5 “Fair Value Measurement”. Par amount is presented for debt investments, while the number of shares or units owned is presented for equity investments. Par amount is denominated in U.S. Dollars ("$") unless otherwise noted, Euro ("€"), Great British Pound (“GBP”), or Canadian dollar ("CAD"). Non-income producing security. Represent co-investments made with the Company’s affiliates in accordance with the terms of the exemptive relief received from the U.S. Securities and Exchange Commission. See Note 3 “Significant Agreements and Related Party Transactions.” Securities exempt from registration under the Securities Act of 1933, and may be deemed to be “restricted securities”. As of December 31, 2021, the aggregate fair value of these securities is $ 84,967 or 5.26 % of the Company's net assets. The initial acquisition dates have been included for such securities. PIK – Payment-In-Kind The fair value of the investment was determined using significant unobservable inputs. See Note 5 “Fair Value Measurement.” Par amount is presented for debt investments, while the number of shares or units owned is presented for equity investments. Par amount is denominated in U.S. Dollars ("$") unless otherwise noted, Euro ("€"), Great British Pound (“GBP”), or Canadian dollar ("CAD"). The investment is otherwise deemed to be an “affiliated person” of the Company. See Note 3 “Significant Agreements and Related Party Transactions”. The investment is otherwise deemed to be an “affiliated person” of the Company. See Note 3 “Significant Agreements and Related Party Transactions”. The investment is not a qualifying asset under Section 55(a) of the Investment Company Act. The Company may not acquire any non-qualifying asset unless, at the time of acquisition, qualifying assets represent at least 70 % of the Company’s total assets. As of September 30, 2022 the aggregate fair value of these securities is $ 154,124 or 4.15 % of the Company’s total assets. The investment is not a qualifying asset under Section 55(a) of the Investment Company Act. The Company may not acquire any non-qualifying asset unless, at the time of acquisition, qualifying assets represent at least 70 % of the Company’s total assets. As of December 31, 2021 the aggregate fair value of these securities is $ 154,694 or 4.36 % of the Company’s total assets. As defined in the Investment Company Act of 1940, as amended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As defined in the Investment Company Act of 1940, as amended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As defined in the Investment Company Act,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See Note 3 “Significant Agreements and Related Party Transactions”. As defined in the Investment Company Act,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See Note 3 “Significant Agreements and Related Party Transactions.” The investment is on non-accrual status. See Note 2 "Significant Accounting Policies". The investment is on non-accrual status. See Note 2 "Significant Accounting Policie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IBOR ("L"), SOFR including SOFR adjustment, if any, ("S"), SONIA ("SN"), or alternate base rate (commonly based on the U.S. Prime Rate ("P"), unless otherwise noted) at the borrower's option, which reset periodically based on the terms of the credit agreement. L, S and SN loans are typically indexed to 12 month, 6 month, 3 month or 1 month L, S or SN rates. As of September 30, 2022, rates for the 12 month, 6 month, 3 month and 1 month L are 4.78 %, 4.23 %, 3.75 % and 3.14 %, respectively. As of September 30, 2022, 1 month S was 2.47 %, 3 month S was 2.13 %, 3 month SN was 1.47 %, P was 6.25 %, and Canadian Prime rate ("CDN P") was 5.45 %. For investments with multiple reference rates or alternate base rates, the interest rate shown is the weighted average interest rate in effect at September 30, 2022 . Represents the actual interest rate for partially or fully funded debt in effect as of the reporting date. Variable rate loans bear interest at a rate that may be determined by the larger of the floor or the reference to either LIBOR ("L"), SOFR ("S") or alternate base rate (commonly based on the U.S. Prime Rate ("P"), unless otherwise noted) at the borrower’s option, which reset periodically based on the terms of the credit agreement. L and S loans are typically indexed to 12 month, 6 month, 3 month, 2 month, 1 month or 1 week L or S rates. As of December 31, 2021, rates for the 12 month, 6 month, 3 month, 2 month, 1 month and 1 week L are 0.58 %, 0.34 %, 0.21 %, 0.15 %, 0.10 % and 0.08 %, respectively. As of December 31, 2021, 3 month S was 0.05 %, P was 3.25 %, and Canadian Prime rate ("CDN P") was 2.45 %. For investments with multiple reference rates or alternate base rates, the interest rate shown is the weighted average interest rate in effect at December 31, 2021.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8 "Commitments and Contingencies".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8 "Commitments and Contingencies." Percentages are based on net assets. In exchange for the greater risk of loss, the “last-out” portion of the Company's unitranche loan investment generally earns a higher interest rate than the “first- out” portions. The “first-out” portion would generally receive priority with respect to payment of principal, interest and any other amounts due thereunder over the “last-out” portion. The investment is subject to Chapter 7 bankruptcy process filed by IHS Intermediate Inc. (dba Interactive Health Solutions).</t>
        </is>
      </c>
    </row>
  </sheetData>
  <mergeCells count="15">
    <mergeCell ref="A1:B2"/>
    <mergeCell ref="C1:D1"/>
    <mergeCell ref="E1:F1"/>
    <mergeCell ref="G1:L1"/>
    <mergeCell ref="M1:R1"/>
    <mergeCell ref="C2:D2"/>
    <mergeCell ref="E2:F2"/>
    <mergeCell ref="G2:H2"/>
    <mergeCell ref="I2:J2"/>
    <mergeCell ref="K2:L2"/>
    <mergeCell ref="M2:N2"/>
    <mergeCell ref="O2:P2"/>
    <mergeCell ref="Q2:R2"/>
    <mergeCell ref="A4341:Q4341"/>
    <mergeCell ref="A4342:Q43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s>
  <sheetData>
    <row r="1">
      <c r="A1" s="1" t="inlineStr">
        <is>
          <t>Consolidated Schedule of Investments (Parenthetical) - USD ($) $ in Thousands</t>
        </is>
      </c>
      <c r="C1" s="2" t="inlineStr">
        <is>
          <t>9 Months Ended</t>
        </is>
      </c>
      <c r="E1" s="2" t="inlineStr">
        <is>
          <t>12 Months Ended</t>
        </is>
      </c>
    </row>
    <row r="2">
      <c r="C2" s="2" t="inlineStr">
        <is>
          <t>Sep. 30, 2022</t>
        </is>
      </c>
      <c r="E2" s="2" t="inlineStr">
        <is>
          <t>Dec. 31, 2021</t>
        </is>
      </c>
    </row>
    <row r="3">
      <c r="A3" s="3" t="inlineStr">
        <is>
          <t>Schedule Of Investments [Line Items]</t>
        </is>
      </c>
      <c r="C3" s="4" t="inlineStr">
        <is>
          <t xml:space="preserve"> </t>
        </is>
      </c>
      <c r="E3" s="4" t="inlineStr">
        <is>
          <t xml:space="preserve"> </t>
        </is>
      </c>
    </row>
    <row r="4">
      <c r="A4" s="4" t="inlineStr">
        <is>
          <t>Investment owned, percent of net assets</t>
        </is>
      </c>
      <c r="C4" s="11" t="n">
        <v>2.3435</v>
      </c>
      <c r="D4" s="4" t="inlineStr">
        <is>
          <t>[1],[2]</t>
        </is>
      </c>
      <c r="E4" s="11" t="n">
        <v>2.1546</v>
      </c>
      <c r="F4" s="4" t="inlineStr">
        <is>
          <t>[3],[4]</t>
        </is>
      </c>
    </row>
    <row r="5">
      <c r="A5" s="4" t="inlineStr">
        <is>
          <t>Fair Value</t>
        </is>
      </c>
      <c r="C5" s="6" t="n">
        <v>3618060</v>
      </c>
      <c r="E5" s="6" t="n">
        <v>3478443</v>
      </c>
    </row>
    <row r="6">
      <c r="A6" s="4" t="inlineStr">
        <is>
          <t>Investment interest rate description</t>
        </is>
      </c>
      <c r="C6" s="4" t="inlineStr">
        <is>
          <t>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IBOR ("L"), SOFR including SOFR adjustment, if any, ("S"), SONIA ("SN"), or alternate base rate (commonly based on the U.S. Prime Rate ("P"), unless otherwise noted) at the borrower's option, which reset periodically based on the terms of the credit agreement. L, S and SN loans are typically indexed to 12 month, 6 month, 3 month or 1 month L, S or SN rates. As of September 30, 2022, rates for the 12 month, 6 month, 3 month and 1 month L are 4.78%, 4.23%, 3.75% and 3.14%, respectively. As of September 30, 2022, 1 month S was 2.47%, 3 month S was 2.13%, 3 month SN was 1.47%, P was 6.25%, and Canadian Prime rate ("CDN P") was 5.45%. For investments with multiple reference rates or alternate base rates, the interest rate shown is the weighted average interest rate in effect at September 30, 2022</t>
        </is>
      </c>
      <c r="E6" s="4" t="inlineStr">
        <is>
          <t>Represents the actual interest rate for partially or fully funded debt in effect as of the reporting date. Variable rate loans bear interest at a rate that may be determined by the larger of the floor or the reference to either LIBOR ("L"), SOFR ("S") or alternate base rate (commonly based on the U.S. Prime Rate ("P"),  unless otherwise noted) at the borrower’s option, which reset periodically based on the terms of the credit agreement. L and S loans are typically indexed to 12  month, 6 month, 3 month, 2 month, 1 month or 1 week L or S rates. As of December 31, 2021, rates for the 12 month, 6 month, 3 month, 2 month, 1 month and  1 week L are 0.58%, 0.34%, 0.21%, 0.15%, 0.10% and 0.08%, respectively. As of December 31, 2021, 3 month S was 0.05%, P was 3.25%, and Canadian  Prime rate ("CDN P") was 2.45%. For investments with multiple reference rates or alternate base rates, the interest rate shown is the weighted average interest  rate in effect at December 31, 2021.</t>
        </is>
      </c>
    </row>
    <row r="7">
      <c r="A7" s="4" t="inlineStr">
        <is>
          <t>Fair value of securities</t>
        </is>
      </c>
      <c r="C7" s="6" t="n">
        <v>75069</v>
      </c>
      <c r="E7" s="6" t="n">
        <v>84967</v>
      </c>
    </row>
    <row r="8">
      <c r="A8" s="4" t="inlineStr">
        <is>
          <t>Fair value percentage of net assets of company</t>
        </is>
      </c>
      <c r="C8" s="11" t="n">
        <v>0.0486</v>
      </c>
      <c r="E8" s="11" t="n">
        <v>0.0526</v>
      </c>
    </row>
    <row r="9">
      <c r="A9" s="4" t="inlineStr">
        <is>
          <t>Fair Value, Recurring</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Percentage of not qualifying assets</t>
        </is>
      </c>
      <c r="C11" s="11" t="n">
        <v>0.0415</v>
      </c>
      <c r="E11" s="11" t="n">
        <v>0.0436</v>
      </c>
    </row>
    <row r="12">
      <c r="A12" s="4" t="inlineStr">
        <is>
          <t>Fair value of securities</t>
        </is>
      </c>
      <c r="C12" s="6" t="n">
        <v>154124</v>
      </c>
      <c r="E12" s="6" t="n">
        <v>154694</v>
      </c>
    </row>
    <row r="13">
      <c r="A13" s="4" t="inlineStr">
        <is>
          <t>Affiliated Person</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Percentage of outstanding voting securities</t>
        </is>
      </c>
      <c r="C15" s="10" t="n">
        <v>0.05</v>
      </c>
      <c r="E15" s="10" t="n">
        <v>0.05</v>
      </c>
    </row>
    <row r="16">
      <c r="A16" s="4" t="inlineStr">
        <is>
          <t>Percentage of qualifying assets</t>
        </is>
      </c>
      <c r="C16" s="10" t="n">
        <v>0.7</v>
      </c>
      <c r="E16" s="10" t="n">
        <v>0.7</v>
      </c>
    </row>
    <row r="17">
      <c r="A17" s="4" t="inlineStr">
        <is>
          <t>From controlled Affiliated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Percentage of outstanding voting securities</t>
        </is>
      </c>
      <c r="C19" s="10" t="n">
        <v>0.25</v>
      </c>
      <c r="E19" s="10" t="n">
        <v>0.25</v>
      </c>
    </row>
    <row r="20">
      <c r="A20" s="4" t="inlineStr">
        <is>
          <t>12 month LIBOR</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Investment owned, percent of net assets</t>
        </is>
      </c>
      <c r="C22" s="11" t="n">
        <v>0.0478</v>
      </c>
      <c r="E22" s="4" t="inlineStr">
        <is>
          <t xml:space="preserve"> </t>
        </is>
      </c>
    </row>
    <row r="23">
      <c r="A23" s="4" t="inlineStr">
        <is>
          <t>Investment interest rate of percentage</t>
        </is>
      </c>
      <c r="C23" s="4" t="inlineStr">
        <is>
          <t xml:space="preserve"> </t>
        </is>
      </c>
      <c r="E23" s="11" t="n">
        <v>0.0058</v>
      </c>
    </row>
    <row r="24">
      <c r="A24" s="4" t="inlineStr">
        <is>
          <t>6 month LIBOR</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Investment interest rate of percentage</t>
        </is>
      </c>
      <c r="C26" s="11" t="n">
        <v>0.0423</v>
      </c>
      <c r="E26" s="11" t="n">
        <v>0.0034</v>
      </c>
    </row>
    <row r="27">
      <c r="A27" s="4" t="inlineStr">
        <is>
          <t>3 month LIBOR</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Investment interest rate of percentage</t>
        </is>
      </c>
      <c r="C29" s="11" t="n">
        <v>0.0375</v>
      </c>
      <c r="E29" s="11" t="n">
        <v>0.0021</v>
      </c>
    </row>
    <row r="30">
      <c r="A30" s="4" t="inlineStr">
        <is>
          <t>2 month LIBOR</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Investment interest rate of percentage</t>
        </is>
      </c>
      <c r="C32" s="4" t="inlineStr">
        <is>
          <t xml:space="preserve"> </t>
        </is>
      </c>
      <c r="E32" s="11" t="n">
        <v>0.0015</v>
      </c>
    </row>
    <row r="33">
      <c r="A33" s="4" t="inlineStr">
        <is>
          <t>1 month LIBOR</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Investment interest rate of percentage</t>
        </is>
      </c>
      <c r="C35" s="11" t="n">
        <v>0.0314</v>
      </c>
      <c r="E35" s="11" t="n">
        <v>0.001</v>
      </c>
    </row>
    <row r="36">
      <c r="A36" s="4" t="inlineStr">
        <is>
          <t>1 week LIBOR</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Investment interest rate of percentage</t>
        </is>
      </c>
      <c r="C38" s="4" t="inlineStr">
        <is>
          <t xml:space="preserve"> </t>
        </is>
      </c>
      <c r="E38" s="11" t="n">
        <v>0.0008</v>
      </c>
    </row>
    <row r="39">
      <c r="A39" s="4" t="inlineStr">
        <is>
          <t>SONIA</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Investment interest rate of percentage</t>
        </is>
      </c>
      <c r="C41" s="11" t="n">
        <v>0.0147</v>
      </c>
      <c r="E41" s="4" t="inlineStr">
        <is>
          <t xml:space="preserve"> </t>
        </is>
      </c>
    </row>
    <row r="42">
      <c r="A42" s="4" t="inlineStr">
        <is>
          <t>1 month SOFR</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Investment interest rate of percentage</t>
        </is>
      </c>
      <c r="C44" s="11" t="n">
        <v>0.0247</v>
      </c>
      <c r="E44" s="4" t="inlineStr">
        <is>
          <t xml:space="preserve"> </t>
        </is>
      </c>
    </row>
    <row r="45">
      <c r="A45" s="4" t="inlineStr">
        <is>
          <t>3 month SOFR</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Investment interest rate of percentage</t>
        </is>
      </c>
      <c r="C47" s="11" t="n">
        <v>0.0213</v>
      </c>
      <c r="E47" s="11" t="n">
        <v>0.0005</v>
      </c>
    </row>
    <row r="48">
      <c r="A48" s="4" t="inlineStr">
        <is>
          <t>U.S. Prime Rate</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Investment interest rate of percentage</t>
        </is>
      </c>
      <c r="C50" s="11" t="n">
        <v>0.0625</v>
      </c>
      <c r="E50" s="11" t="n">
        <v>0.0325</v>
      </c>
    </row>
    <row r="51">
      <c r="A51" s="4" t="inlineStr">
        <is>
          <t>Canadian Prime Rate</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Investment interest rate of percentage</t>
        </is>
      </c>
      <c r="C53" s="11" t="n">
        <v>0.0545</v>
      </c>
      <c r="E53" s="11" t="n">
        <v>0.0245</v>
      </c>
    </row>
    <row r="54">
      <c r="A54" s="4" t="inlineStr">
        <is>
          <t>Preferred Stock - 2.72%</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Investment owned, percent of net assets</t>
        </is>
      </c>
      <c r="B56" s="4" t="inlineStr">
        <is>
          <t>[2]</t>
        </is>
      </c>
      <c r="C56" s="11" t="n">
        <v>0.0272</v>
      </c>
      <c r="E56" s="4" t="inlineStr">
        <is>
          <t xml:space="preserve"> </t>
        </is>
      </c>
    </row>
    <row r="57">
      <c r="A57" s="4" t="inlineStr">
        <is>
          <t>Common Stock - 2.15%</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Investment owned, percent of net assets</t>
        </is>
      </c>
      <c r="B59" s="4" t="inlineStr">
        <is>
          <t>[1],[2]</t>
        </is>
      </c>
      <c r="C59" s="11" t="n">
        <v>0.0215</v>
      </c>
      <c r="E59" s="4" t="inlineStr">
        <is>
          <t xml:space="preserve"> </t>
        </is>
      </c>
    </row>
    <row r="60">
      <c r="A60" s="4" t="inlineStr">
        <is>
          <t>Warrants - 0.03%</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Investment owned, percent of net assets</t>
        </is>
      </c>
      <c r="B62" s="4" t="inlineStr">
        <is>
          <t>[1],[2]</t>
        </is>
      </c>
      <c r="C62" s="11" t="n">
        <v>0.0003</v>
      </c>
      <c r="E62" s="4" t="inlineStr">
        <is>
          <t xml:space="preserve"> </t>
        </is>
      </c>
    </row>
    <row r="63">
      <c r="A63" s="4" t="inlineStr">
        <is>
          <t>Preferred Stock - 3.26%</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Investment owned, percent of net assets</t>
        </is>
      </c>
      <c r="B65" s="4" t="inlineStr">
        <is>
          <t>[4]</t>
        </is>
      </c>
      <c r="C65" s="4" t="inlineStr">
        <is>
          <t xml:space="preserve"> </t>
        </is>
      </c>
      <c r="E65" s="11" t="n">
        <v>0.0326</v>
      </c>
    </row>
    <row r="66">
      <c r="A66" s="4" t="inlineStr">
        <is>
          <t>Common Stock - 1.91%</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Investment owned, percent of net assets</t>
        </is>
      </c>
      <c r="B68" s="4" t="inlineStr">
        <is>
          <t>[3],[4]</t>
        </is>
      </c>
      <c r="C68" s="4" t="inlineStr">
        <is>
          <t xml:space="preserve"> </t>
        </is>
      </c>
      <c r="E68" s="11" t="n">
        <v>0.0191</v>
      </c>
    </row>
    <row r="69">
      <c r="A69" s="4" t="inlineStr">
        <is>
          <t>Warrants - 0.11%</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Investment owned, percent of net assets</t>
        </is>
      </c>
      <c r="B71" s="4" t="inlineStr">
        <is>
          <t>[3],[4]</t>
        </is>
      </c>
      <c r="C71" s="4" t="inlineStr">
        <is>
          <t xml:space="preserve"> </t>
        </is>
      </c>
      <c r="E71" s="11" t="n">
        <v>0.0011</v>
      </c>
    </row>
    <row r="72">
      <c r="A72" s="4" t="inlineStr">
        <is>
          <t>1st Lien/Senior Secured Debt</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Investment owned, percent of net assets</t>
        </is>
      </c>
      <c r="C74" s="11" t="n">
        <v>2.0724</v>
      </c>
      <c r="D74" s="4" t="inlineStr">
        <is>
          <t>[2]</t>
        </is>
      </c>
      <c r="E74" s="11" t="n">
        <v>1.8244</v>
      </c>
      <c r="F74" s="4" t="inlineStr">
        <is>
          <t>[4]</t>
        </is>
      </c>
    </row>
    <row r="75">
      <c r="A75" s="4" t="inlineStr">
        <is>
          <t>1st Lien/Last-Out Unitranche</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Investment owned, percent of net assets</t>
        </is>
      </c>
      <c r="C77" s="11" t="n">
        <v>0.0765</v>
      </c>
      <c r="D77" s="4" t="inlineStr">
        <is>
          <t>[2]</t>
        </is>
      </c>
      <c r="E77" s="11" t="n">
        <v>0.1007</v>
      </c>
      <c r="F77" s="4" t="inlineStr">
        <is>
          <t>[4]</t>
        </is>
      </c>
    </row>
    <row r="78">
      <c r="A78" s="4" t="inlineStr">
        <is>
          <t>2nd Lien/Senior Secured Debt</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Investment owned, percent of net assets</t>
        </is>
      </c>
      <c r="C80" s="11" t="n">
        <v>0.1406</v>
      </c>
      <c r="D80" s="4" t="inlineStr">
        <is>
          <t>[1],[2]</t>
        </is>
      </c>
      <c r="E80" s="11" t="n">
        <v>0.1756</v>
      </c>
      <c r="F80" s="4" t="inlineStr">
        <is>
          <t>[3],[4]</t>
        </is>
      </c>
    </row>
    <row r="81">
      <c r="A81" s="4" t="inlineStr">
        <is>
          <t>Unsecured Debt</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vestment owned, percent of net assets</t>
        </is>
      </c>
      <c r="C83" s="11" t="n">
        <v>0.005</v>
      </c>
      <c r="D83" s="4" t="inlineStr">
        <is>
          <t>[1],[2]</t>
        </is>
      </c>
      <c r="E83" s="11" t="n">
        <v>0.0011</v>
      </c>
      <c r="F83" s="4" t="inlineStr">
        <is>
          <t>[3],[4]</t>
        </is>
      </c>
    </row>
    <row r="84"/>
    <row r="85">
      <c r="A85" s="4" t="inlineStr">
        <is>
          <t>[1] Assets are pledged as collateral for the Revolving Credit Facility. See Note 6 “Debt”. Percentages are based on net assets. Assets are pledged as collateral for the Revolving Credit Facility. See Note 6 “Debt.” Percentages are based on net assets.</t>
        </is>
      </c>
    </row>
  </sheetData>
  <mergeCells count="7">
    <mergeCell ref="A1:B2"/>
    <mergeCell ref="C1:D1"/>
    <mergeCell ref="E1:F1"/>
    <mergeCell ref="C2:D2"/>
    <mergeCell ref="E2:F2"/>
    <mergeCell ref="A84:E84"/>
    <mergeCell ref="A85:E8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Goldman Sachs BDC, Inc. (the “Company,” which term refers to either Goldman Sachs BDC, Inc. or Goldman Sachs BDC, Inc. together with its consolidated subsidiaries, as the context may require) was initially established as Goldman Sachs Liberty Harbor Capital, LLC, a single member Delaware limited liability company (“SMLLC”), on September 26, 2012 and commenced operations on November 15, 2012 with The Goldman Sachs Group, Inc. (“GS Group Inc.”) as its sole member. On March 29, 2013, the Company elected to be regulated as a business development company (“BDC”) under the Investment Company Act of 1940, as amended (the “Investment Company Act”). Effective April 1, 2013, the Company converted from a SMLLC to a Delaware corporation. In addition, the Company has elected to be treated as a regulated investment company (“RIC”) under Subchapter M of the Internal Revenue Code of 1986, as amended (the “Code”), commencing with its taxable year ended December 31, 2013. The Company’s investment objective is to generate current income and, to a lesser extent, capital appreciation primarily through direct originations of secured debt, including first lien debt, unitranche loans, including last-out portions of such loans, and second lien debt, and unsecured debt, including mezzanine debt, as well as through select equity investments. Goldman Sachs Asset Management, L.P. (“GSAM”), a Delaware limited partnership and an affiliate of Goldman Sachs &amp; Co. LLC (including its predecessors, “GS &amp; Co.”), is the investment adviser (the “Investment Adviser”) of the Company. The term “Goldman Sachs” refers to GS Group Inc., together with GS &amp; Co., GSAM and its other subsidiaries. On March 23, 2015, the Company completed its initial public offering and the Company’s common stock began trading on the New York Stock Exchange under the symbol “GSBD.” The Company has formed wholly owned subsidiaries, which are structured as Delaware limited liability companies, to hold certain equity or equity-like investments in portfolio companies. The Merger with Goldman Sachs Middle Market Lending Corp. On October 12, 2020 , the Company completed its merger (the “Merger”) with Goldman Sachs Middle Market Lending Corp. (“GS MMLC”) pursuant to the Amended and Restated Agreement and Plan of Merger (the “Merger Agreement”), dated as of June 11, 2020. In accordance with the terms of the Merger Agreement, at the effective time of the Merger, each outstanding share of GS MMLC common stock was converted into the right to receive, for each share of GS MMLC common stock, that number of shares of the Company’s common stock, par value $ 0.001 per share (“Common Stock”), with a net asset value (“NAV”) equal to the NAV per share of GS MMLC common stock, in each case calculated as of October 9, 2020. As a result of the Merger, the Company issued an aggregate of 61,037,311 shares of Common Stock to former GS MMLC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26:19Z</dcterms:created>
  <dcterms:modified xmlns:dcterms="http://purl.org/dc/terms/" xmlns:xsi="http://www.w3.org/2001/XMLSchema-instance" xsi:type="dcterms:W3CDTF">2022-11-03T20:26:19Z</dcterms:modified>
</cp:coreProperties>
</file>